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Inco1" sheetId="3" r:id="rId3"/>
    <sheet name="Consolidated_Statement_of_Comp" sheetId="4" r:id="rId4"/>
    <sheet name="Consolidated_Statement_of_Comp1" sheetId="5" r:id="rId5"/>
    <sheet name="Consolidated_Balance_Sheet" sheetId="122" r:id="rId6"/>
    <sheet name="Consolidated_Balance_Sheet_Par" sheetId="123" r:id="rId7"/>
    <sheet name="Consolidated_Statement_of_Cash" sheetId="8" r:id="rId8"/>
    <sheet name="Consolidated_Statement_of_Shar" sheetId="124" r:id="rId9"/>
    <sheet name="Consolidated_Statement_of_Shar1" sheetId="10" r:id="rId10"/>
    <sheet name="Description_of_Business" sheetId="125" r:id="rId11"/>
    <sheet name="Summary_of_Significant_Account" sheetId="126" r:id="rId12"/>
    <sheet name="Business_Acquisitions" sheetId="127" r:id="rId13"/>
    <sheet name="Discontinued_Operations" sheetId="128" r:id="rId14"/>
    <sheet name="Earnings_and_Dividends_per_Com" sheetId="129" r:id="rId15"/>
    <sheet name="Stockbased_Compensation" sheetId="130" r:id="rId16"/>
    <sheet name="Income_Taxes" sheetId="131" r:id="rId17"/>
    <sheet name="Segment_Information" sheetId="132" r:id="rId18"/>
    <sheet name="Inventories" sheetId="133" r:id="rId19"/>
    <sheet name="Equity_Investments" sheetId="134" r:id="rId20"/>
    <sheet name="Property_Plant_and_Equipment" sheetId="135" r:id="rId21"/>
    <sheet name="Goodwill_and_Other_Identifiabl" sheetId="136" r:id="rId22"/>
    <sheet name="Debt" sheetId="137" r:id="rId23"/>
    <sheet name="Leases" sheetId="138" r:id="rId24"/>
    <sheet name="Pensions_and_Postretirement_Be" sheetId="139" r:id="rId25"/>
    <sheet name="Common_Stock_and_Senior_Conver" sheetId="140" r:id="rId26"/>
    <sheet name="Fair_Value_of_Financial_Instru" sheetId="141" r:id="rId27"/>
    <sheet name="Commitments_and_Contingent_Lia" sheetId="142" r:id="rId28"/>
    <sheet name="Related_Party_Transactions" sheetId="143" r:id="rId29"/>
    <sheet name="Subsequent_Event" sheetId="144" r:id="rId30"/>
    <sheet name="Selected_Quarterly_Financial_D" sheetId="145" r:id="rId31"/>
    <sheet name="Subsidiary_Guarantor_Informati" sheetId="146" r:id="rId32"/>
    <sheet name="Subsidiary_Guarantor_Informati1" sheetId="147" r:id="rId33"/>
    <sheet name="Schedule_II_Valuation_and_Qual" sheetId="148" r:id="rId34"/>
    <sheet name="Summary_of_Significant_Account1" sheetId="149" r:id="rId35"/>
    <sheet name="Summary_of_Significant_Account2" sheetId="150" r:id="rId36"/>
    <sheet name="Discontinued_Operations_Tables" sheetId="151" r:id="rId37"/>
    <sheet name="Earnings_and_Dividends_per_Com1" sheetId="152" r:id="rId38"/>
    <sheet name="Stockbased_Compensation_Tables" sheetId="153" r:id="rId39"/>
    <sheet name="Income_Taxes_Tables" sheetId="154" r:id="rId40"/>
    <sheet name="Segment_Information_Tables" sheetId="155" r:id="rId41"/>
    <sheet name="Inventories_Tables" sheetId="156" r:id="rId42"/>
    <sheet name="Equity_Investments_Tables" sheetId="157" r:id="rId43"/>
    <sheet name="Property_Plant_and_Equipment_T" sheetId="158" r:id="rId44"/>
    <sheet name="Goodwill_and_Other_Identifiabl1" sheetId="159" r:id="rId45"/>
    <sheet name="Debt_Tables" sheetId="160" r:id="rId46"/>
    <sheet name="Leases_Tables" sheetId="161" r:id="rId47"/>
    <sheet name="Pensions_and_Postretirement_Be1" sheetId="162" r:id="rId48"/>
    <sheet name="Common_Stock_and_Senior_Conver1" sheetId="163" r:id="rId49"/>
    <sheet name="Fair_Value_of_Financial_Instru1" sheetId="164" r:id="rId50"/>
    <sheet name="Commitments_and_Contingent_Lia1" sheetId="165" r:id="rId51"/>
    <sheet name="Selected_Quarterly_Financial_D1" sheetId="166" r:id="rId52"/>
    <sheet name="Subsidiary_Guarantor_Informati2" sheetId="167" r:id="rId53"/>
    <sheet name="Subsidiary_Guarantor_Informati3" sheetId="168" r:id="rId54"/>
    <sheet name="Description_of_Business_Additi" sheetId="169" r:id="rId55"/>
    <sheet name="Summary_of_Significant_Account3" sheetId="56" r:id="rId56"/>
    <sheet name="Summary_of_Significant_Account4" sheetId="57" r:id="rId57"/>
    <sheet name="Summary_of_Significant_Account5" sheetId="58" r:id="rId58"/>
    <sheet name="Summary_of_Significant_Account6" sheetId="59" r:id="rId59"/>
    <sheet name="Business_Acquisitions_Addition" sheetId="170" r:id="rId60"/>
    <sheet name="Discontinued_Operations_Additi" sheetId="61" r:id="rId61"/>
    <sheet name="Discontinued_Operations_Summar" sheetId="62" r:id="rId62"/>
    <sheet name="Earnings_Per_Common_Share_Sche" sheetId="63" r:id="rId63"/>
    <sheet name="Earnings_Per_Common_Share_Addi" sheetId="171" r:id="rId64"/>
    <sheet name="StockBased_Compensation_Additi" sheetId="65" r:id="rId65"/>
    <sheet name="StockBased_Compensation_Summar" sheetId="66" r:id="rId66"/>
    <sheet name="StockBased_Compensation_Summar1" sheetId="67" r:id="rId67"/>
    <sheet name="StockBased_Compensation_Stock_" sheetId="68" r:id="rId68"/>
    <sheet name="StockBased_Compensation_Summar2" sheetId="69" r:id="rId69"/>
    <sheet name="StockBased_Compensation_Schedu" sheetId="70" r:id="rId70"/>
    <sheet name="Income_Taxes_Summary_of_Income" sheetId="71" r:id="rId71"/>
    <sheet name="Income_Taxes_Additional_Inform" sheetId="72" r:id="rId72"/>
    <sheet name="Income_Taxes_Summary_of_Income1" sheetId="73" r:id="rId73"/>
    <sheet name="Income_Taxes_Summary_of_Deferr" sheetId="172" r:id="rId74"/>
    <sheet name="Income_taxes_Summary_of_Unreco" sheetId="75" r:id="rId75"/>
    <sheet name="Segment_Information_Additional" sheetId="173" r:id="rId76"/>
    <sheet name="Segment_Information_Summary_of" sheetId="77" r:id="rId77"/>
    <sheet name="Segment_Information_Summary_of1" sheetId="78" r:id="rId78"/>
    <sheet name="Segment_Information_Summary_of2" sheetId="174" r:id="rId79"/>
    <sheet name="Segment_Information_Schedule_o" sheetId="80" r:id="rId80"/>
    <sheet name="Segment_Information_Schedule_o1" sheetId="81" r:id="rId81"/>
    <sheet name="Inventories_Components_of_Inve" sheetId="175" r:id="rId82"/>
    <sheet name="Inventories_Additional_Informa" sheetId="83" r:id="rId83"/>
    <sheet name="Equity_Investments_Additional_" sheetId="84" r:id="rId84"/>
    <sheet name="Equity_Investments_Equity_Earn" sheetId="85" r:id="rId85"/>
    <sheet name="Property_Plant_and_Equipment_P" sheetId="176" r:id="rId86"/>
    <sheet name="Property_Plant_and_Equipment_A" sheetId="177" r:id="rId87"/>
    <sheet name="Goodwill_and_Other_Identifiabl2" sheetId="88" r:id="rId88"/>
    <sheet name="Goodwill_and_Other_Identifiabl3" sheetId="178" r:id="rId89"/>
    <sheet name="Goodwill_and_Other_Identifiabl4" sheetId="179" r:id="rId90"/>
    <sheet name="Goodwill_and_Other_Identifiabl5" sheetId="180" r:id="rId91"/>
    <sheet name="Debt_Schedule_of_LongTerm_Debt" sheetId="181" r:id="rId92"/>
    <sheet name="Debt_Additional_Information_De" sheetId="182" r:id="rId93"/>
    <sheet name="Debt_Schedule_of_Debt_Maturiti" sheetId="183" r:id="rId94"/>
    <sheet name="Leases_Future_Minimum_Commitme" sheetId="184" r:id="rId95"/>
    <sheet name="Leases_Additional_Information_" sheetId="96" r:id="rId96"/>
    <sheet name="Pensions_and_Postretirement_Be2" sheetId="185" r:id="rId97"/>
    <sheet name="Pensions_and_Postretirement_Be3" sheetId="98" r:id="rId98"/>
    <sheet name="Pensions_and_Postretirement_Be4" sheetId="99" r:id="rId99"/>
    <sheet name="Pensions_and_Postretirement_Be5" sheetId="186" r:id="rId100"/>
    <sheet name="Pensions_and_Postretirement_Be6" sheetId="101" r:id="rId101"/>
    <sheet name="Pensions_and_Postretirement_Be7" sheetId="102" r:id="rId102"/>
    <sheet name="Pension_and_Postretirement_Ben" sheetId="187" r:id="rId103"/>
    <sheet name="Pensions_and_Postretirement_Be8" sheetId="104" r:id="rId104"/>
    <sheet name="Common_Stock_and_Senior_Conver2" sheetId="105" r:id="rId105"/>
    <sheet name="Fair_Value_of_Financial_Instru2" sheetId="188" r:id="rId106"/>
    <sheet name="Commitments_and_Contingent_Lia2" sheetId="189" r:id="rId107"/>
    <sheet name="Commitments_and_Contingent_Lia3" sheetId="108" r:id="rId108"/>
    <sheet name="Related_Party_Transactions_Add" sheetId="109" r:id="rId109"/>
    <sheet name="Subsequent_Event_Additional_In" sheetId="190" r:id="rId110"/>
    <sheet name="Selected_Quarterly_Financial_D2" sheetId="111" r:id="rId111"/>
    <sheet name="Selected_Quarterly_Financial_D3" sheetId="112" r:id="rId112"/>
    <sheet name="Subsidiary_Guarantor_Informati4" sheetId="191" r:id="rId113"/>
    <sheet name="Subsidiary_Guarantor_Informati5" sheetId="114" r:id="rId114"/>
    <sheet name="Subsidiary_Guarantor_Informati6" sheetId="192" r:id="rId115"/>
    <sheet name="Subsidiary_Guarantor_Informati7" sheetId="116" r:id="rId116"/>
    <sheet name="Subsidiary_Guarantor_Informati8" sheetId="117" r:id="rId117"/>
    <sheet name="Subsidiary_Guarantor_Informati9" sheetId="118" r:id="rId118"/>
    <sheet name="Recovered_Sheet1" sheetId="193" r:id="rId119"/>
    <sheet name="Recovered_Sheet2" sheetId="120" r:id="rId120"/>
    <sheet name="Schedule_II_Valuation_and_Qual1" sheetId="121" r:id="rId121"/>
  </sheets>
  <calcPr calcId="0"/>
</workbook>
</file>

<file path=xl/sharedStrings.xml><?xml version="1.0" encoding="utf-8"?>
<sst xmlns="http://schemas.openxmlformats.org/spreadsheetml/2006/main" count="25208" uniqueCount="1594">
  <si>
    <t>Document and Entity Information (USD $)</t>
  </si>
  <si>
    <t>In Millions, except Share data, unless otherwise specified</t>
  </si>
  <si>
    <t>12 Months Ended</t>
  </si>
  <si>
    <t>Dec. 31, 2013</t>
  </si>
  <si>
    <t>Jan. 3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Koppers Holdings Inc.</t>
  </si>
  <si>
    <t>Entity Central Index Key</t>
  </si>
  <si>
    <t>'0001315257</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Income (USD $)</t>
  </si>
  <si>
    <t>In Millions, except Share data in Thousands, unless otherwise specified</t>
  </si>
  <si>
    <t>Dec. 31, 2012</t>
  </si>
  <si>
    <t>Dec. 31, 2011</t>
  </si>
  <si>
    <t>Income Statement [Abstract]</t>
  </si>
  <si>
    <t>Net sales</t>
  </si>
  <si>
    <t>Cost of sales (excluding items below)</t>
  </si>
  <si>
    <t>Depreciation and amortization</t>
  </si>
  <si>
    <t>Impairment charges</t>
  </si>
  <si>
    <t>Selling, general and administrative expenses</t>
  </si>
  <si>
    <t>Operating profit (loss)</t>
  </si>
  <si>
    <t>Other income</t>
  </si>
  <si>
    <t>Interest expense</t>
  </si>
  <si>
    <t>Income before income taxes</t>
  </si>
  <si>
    <t>Income taxes</t>
  </si>
  <si>
    <t>Income from continuing operations</t>
  </si>
  <si>
    <t>Loss from discontinued operations, net of tax benefit of $0.1, $0.2 and $23.8</t>
  </si>
  <si>
    <t>Net income</t>
  </si>
  <si>
    <t>Net income (loss) attributable to noncontrolling interests</t>
  </si>
  <si>
    <t>Net income attributable to Koppers</t>
  </si>
  <si>
    <t>Basic -</t>
  </si>
  <si>
    <t>Continuing operations</t>
  </si>
  <si>
    <t>Discontinued operations</t>
  </si>
  <si>
    <t>Earnings per basic common share</t>
  </si>
  <si>
    <t>Diluted -</t>
  </si>
  <si>
    <t>Earnings per diluted common share</t>
  </si>
  <si>
    <t>Weighted average common shares outstanding (in thousands):</t>
  </si>
  <si>
    <t>Basic</t>
  </si>
  <si>
    <t>Diluted</t>
  </si>
  <si>
    <t>Dividends declared per common share</t>
  </si>
  <si>
    <t>Consolidated Statement of Income (Parenthetical) (USD $)</t>
  </si>
  <si>
    <t>In Millions, unless otherwise specified</t>
  </si>
  <si>
    <t>Loss from discontinued operations, tax benefit</t>
  </si>
  <si>
    <t>Consolidated Statement of Comprehensive Income (USD $)</t>
  </si>
  <si>
    <t>Statement Of Income And Comprehensive Income [Abstract]</t>
  </si>
  <si>
    <t>Changes in other comprehensive income (loss):</t>
  </si>
  <si>
    <t>Currency translation adjustment</t>
  </si>
  <si>
    <t>Foreign currency transactions of long-term subsidiary investments</t>
  </si>
  <si>
    <t>Unrecognized pension transition asset, net of tax of $0.0, $0.1 and $0.1</t>
  </si>
  <si>
    <t>Unrecognized pension prior service cost, net of tax of $(0.7), $0.0 and $0.0</t>
  </si>
  <si>
    <t>Unrecognized pension net gain (loss), net of tax of $(12.8), $(2.3) and $9.2</t>
  </si>
  <si>
    <t>Total comprehensive income</t>
  </si>
  <si>
    <t>Comprehensive income attributable to noncontrolling interests</t>
  </si>
  <si>
    <t>Comprehensive income attributable to Koppers</t>
  </si>
  <si>
    <t>Consolidated Statement of Comprehensive Income (Parenthetical) (USD $)</t>
  </si>
  <si>
    <t>Unrecognized pension transition asset, tax</t>
  </si>
  <si>
    <t>Unrecognized pension prior service cost, tax</t>
  </si>
  <si>
    <t>Unrecognized pension net gain (loss), tax</t>
  </si>
  <si>
    <t>Consolidated Balance Sheet (USD $)</t>
  </si>
  <si>
    <t>ASSETS</t>
  </si>
  <si>
    <t>Cash and cash equivalents</t>
  </si>
  <si>
    <t>Accounts receivable, net of allowance of $3.6 and $3.7</t>
  </si>
  <si>
    <t>Income tax receivable</t>
  </si>
  <si>
    <t>Inventories, net</t>
  </si>
  <si>
    <t>Deferred tax assets</t>
  </si>
  <si>
    <t>Loan to related party</t>
  </si>
  <si>
    <t>Other current assets</t>
  </si>
  <si>
    <t>Total current assets</t>
  </si>
  <si>
    <t>Equity in non-consolidated investments</t>
  </si>
  <si>
    <t>Property, plant and equipment, net</t>
  </si>
  <si>
    <t>Goodwill</t>
  </si>
  <si>
    <t>Other assets</t>
  </si>
  <si>
    <t>Total assets</t>
  </si>
  <si>
    <t>Liabilities</t>
  </si>
  <si>
    <t>Accounts payable</t>
  </si>
  <si>
    <t>Accrued liabilities</t>
  </si>
  <si>
    <t>Dividends payable</t>
  </si>
  <si>
    <t>Total current liabilities</t>
  </si>
  <si>
    <t>Long-term debt</t>
  </si>
  <si>
    <t>Accrued postretirement benefits</t>
  </si>
  <si>
    <t>Deferred tax liabilities</t>
  </si>
  <si>
    <t>Other long-term liabilities</t>
  </si>
  <si>
    <t>Total liabilities</t>
  </si>
  <si>
    <t>Commitments and contingent liabilities (Note 18)</t>
  </si>
  <si>
    <t>'  </t>
  </si>
  <si>
    <t>Equity</t>
  </si>
  <si>
    <t>Senior Convertible Preferred Stock, $0.01 par value per share; 10,000,000 shares authorized; no shares issued</t>
  </si>
  <si>
    <t>Common Stock, $0.01 par value per share; 40,000,000 shares authorized; 21,722,492 and 21,585,129 shares issued</t>
  </si>
  <si>
    <t>Additional paid-in capital</t>
  </si>
  <si>
    <t>Retained earnings</t>
  </si>
  <si>
    <t>Accumulated other comprehensive loss</t>
  </si>
  <si>
    <t>Treasury stock, at cost; 1,390,494 and 951,026 shares</t>
  </si>
  <si>
    <t>Total Koppers shareholders' equity</t>
  </si>
  <si>
    <t>Noncontrolling interests</t>
  </si>
  <si>
    <t>Total equity</t>
  </si>
  <si>
    <t>Total liabilities and equity</t>
  </si>
  <si>
    <t>Consolidated Balance Sheet (Parenthetical) (USD $)</t>
  </si>
  <si>
    <t>Statement Of Financial Position [Abstract]</t>
  </si>
  <si>
    <t>Accounts receivable, allowance</t>
  </si>
  <si>
    <t>Senior Convertible Preferred Stock, par value</t>
  </si>
  <si>
    <t>Senior Convertible Preferred Stock, shares authorized</t>
  </si>
  <si>
    <t>Senior Convertible Preferred Stock, shares issued</t>
  </si>
  <si>
    <t>Common Stock, par value</t>
  </si>
  <si>
    <t>Common Stock, shares authorized</t>
  </si>
  <si>
    <t>Common Stock, shares issued</t>
  </si>
  <si>
    <t>Treasury stock, shares</t>
  </si>
  <si>
    <t>Consolidated Statement of Cash Flows (USD $)</t>
  </si>
  <si>
    <t>Cash provided by (used in) operating activities</t>
  </si>
  <si>
    <t>Adjustments to reconcile net cash provided by operating activities:</t>
  </si>
  <si>
    <t>(Gain) loss on sale of assets</t>
  </si>
  <si>
    <t>Deferred income taxes</t>
  </si>
  <si>
    <t>Non-cash interest expense</t>
  </si>
  <si>
    <t>Equity income of affiliated companies</t>
  </si>
  <si>
    <t>Change in other liabilities</t>
  </si>
  <si>
    <t>Stock-based compensation</t>
  </si>
  <si>
    <t>Other</t>
  </si>
  <si>
    <t>Decrease (increase) in working capital:</t>
  </si>
  <si>
    <t>Accounts receivable</t>
  </si>
  <si>
    <t>Inventories</t>
  </si>
  <si>
    <t>Accrued liabilities and other working capital</t>
  </si>
  <si>
    <t>Net cash provided by operating activities</t>
  </si>
  <si>
    <t>Cash provided by (used in) investing activities</t>
  </si>
  <si>
    <t>Capital expenditures</t>
  </si>
  <si>
    <t>Acquisitions, net of cash acquired</t>
  </si>
  <si>
    <t>Net cash proceeds (payments) from loan to related party</t>
  </si>
  <si>
    <t>Net cash proceeds from divestitures and asset sales</t>
  </si>
  <si>
    <t>Net cash used in investing activities</t>
  </si>
  <si>
    <t>Cash provided by (used in) financing activities</t>
  </si>
  <si>
    <t>Borrowings of revolving credit</t>
  </si>
  <si>
    <t>Repayments of revolving credit</t>
  </si>
  <si>
    <t>Borrowings of long-term debt</t>
  </si>
  <si>
    <t>Repayments on long-term debt</t>
  </si>
  <si>
    <t>Issuances of Common Stock</t>
  </si>
  <si>
    <t>Repurchases of Common Stock</t>
  </si>
  <si>
    <t>Proceeds from issuance of noncontrolling interest</t>
  </si>
  <si>
    <t>Excess tax benefit from employee stock plans</t>
  </si>
  <si>
    <t>Payment of deferred financing costs</t>
  </si>
  <si>
    <t>Dividends paid</t>
  </si>
  <si>
    <t>Net cash provided by (used in) financing activities</t>
  </si>
  <si>
    <t>Effect of exchange rates on cash</t>
  </si>
  <si>
    <t>Net increase in cash and cash equivalents</t>
  </si>
  <si>
    <t>Cash and cash equivalents at beginning of year</t>
  </si>
  <si>
    <t>Cash and cash equivalents at end of period</t>
  </si>
  <si>
    <t>Cash paid during the year for:</t>
  </si>
  <si>
    <t>Interest</t>
  </si>
  <si>
    <t>Consolidated Statement of Shareholders' Equity (USD $)</t>
  </si>
  <si>
    <t>In Millions</t>
  </si>
  <si>
    <t>Total</t>
  </si>
  <si>
    <t>Senior Convertible Preferred Stock [Member]</t>
  </si>
  <si>
    <t>Common Stock [Member]</t>
  </si>
  <si>
    <t>Additional Paid-in Capital [Member]</t>
  </si>
  <si>
    <t>Retained Earnings (Deficit) [Member]</t>
  </si>
  <si>
    <t>Accumulated Other Comprehensive Loss [Member]</t>
  </si>
  <si>
    <t>Currency Translation Adjustment [Member]</t>
  </si>
  <si>
    <t>Unrecognized Pension Transition Asset [Member]</t>
  </si>
  <si>
    <t>Unrecognized Pension Prior Service Cost [Member]</t>
  </si>
  <si>
    <t>Unrecognized Pension Net Loss [Member]</t>
  </si>
  <si>
    <t>Treasury Stock [Member]</t>
  </si>
  <si>
    <t>Total Koppers Shareholders' Equity - End of Year [Member]</t>
  </si>
  <si>
    <t>Noncontrolling Interests [Member]</t>
  </si>
  <si>
    <t>Balance at Dec. 31, 2010</t>
  </si>
  <si>
    <t>Change in currency translation adjustment excluding foreign currency transactions of long-term subsidiary investments</t>
  </si>
  <si>
    <t>Reclassification of unrecognized pension prior service cost to expense, net of tax expense of $0.1, $0.0 and $0.0</t>
  </si>
  <si>
    <t>Reclassification of unrecognized pension net loss to expense, net of tax expense of $2.8, $3.1 and $2.4</t>
  </si>
  <si>
    <t>Employee stock plans</t>
  </si>
  <si>
    <t>Change in foreign currency transactions of long-term subsidiary investments</t>
  </si>
  <si>
    <t>Reclassification of unrecognized pension transition asset to expense, net of tax benefit of $0.0, $0.1 and $0.1</t>
  </si>
  <si>
    <t>Purchases</t>
  </si>
  <si>
    <t>Investment in noncontrolling interests</t>
  </si>
  <si>
    <t>Common Stock dividends</t>
  </si>
  <si>
    <t>Revaluation of unrecognized pension prior service cost, net of tax expense of $0.6, $0.0 and $0.0</t>
  </si>
  <si>
    <t>Revaluation of unrecognized pension net loss, net of tax expense (benefit) of $10.0, $(0.9) and $(11.7)</t>
  </si>
  <si>
    <t>Total equity - end of year</t>
  </si>
  <si>
    <t>Balance at Dec. 31, 2011</t>
  </si>
  <si>
    <t>Balance at Dec. 31, 2012</t>
  </si>
  <si>
    <t>Balance at Dec. 31, 2013</t>
  </si>
  <si>
    <t>Consolidated Statement of Shareholders' Equity (Parenthetical) (USD $)</t>
  </si>
  <si>
    <t>Unrecognized pension transition asset, tax amount</t>
  </si>
  <si>
    <t>Unrecognized Pension Transition Asset [Member] | Accumulated Other Comprehensive Loss [Member]</t>
  </si>
  <si>
    <t>Unrecognized Pension Prior Service Cost [Member] | Accumulated Other Comprehensive Loss [Member]</t>
  </si>
  <si>
    <t>Reclassification of unrecognized pension prior service cost, tax expense</t>
  </si>
  <si>
    <t>Revaluation of unrecognized pension prior service cost, tax expense</t>
  </si>
  <si>
    <t>Unrecognized Pension Net Loss [Member] | Accumulated Other Comprehensive Loss [Member]</t>
  </si>
  <si>
    <t>Reclassification of unrecognized pension net loss, tax expense</t>
  </si>
  <si>
    <t>Revaluation of unrecognized pension net loss, tax expense (benefit)</t>
  </si>
  <si>
    <t>Description of Business</t>
  </si>
  <si>
    <t>Accounting Policies [Abstract]</t>
  </si>
  <si>
    <t>1. Description of Business</t>
  </si>
  <si>
    <r>
      <t>Parent company of Koppers Inc. –</t>
    </r>
    <r>
      <rPr>
        <sz val="10"/>
        <color theme="1"/>
        <rFont val="Arial"/>
        <family val="2"/>
      </rPr>
      <t xml:space="preserve"> In these financial statements, unless otherwise indicated or the context requires otherwise, when the terms “Koppers,” the “Company,” “we,” “our” or “us,” are used, they mean Koppers Holdings Inc. (“Koppers Holdings”) and its subsidiaries on a consolidated basis. The use of these terms is not intended to imply that Koppers Holdings and Koppers Inc. are not separate and distinct legal entities from each other and from their respective subsidiaries. Koppers Holdings has no direct operations and no significant assets other than the stock of Koppers Inc. It depends on the dividends from the earnings of Koppers Inc. and its subsidiaries to generate the funds necessary to meet its financial obligations. The terms of Koppers Inc.’s revolving credit facility prohibit Koppers Inc. from paying dividends and otherwise transferring assets except for certain limited dividends. Further, the terms of the indenture governing Koppers Inc.’s Senior Notes significantly restrict Koppers Inc. from paying dividends and otherwise transferring assets to Koppers Holdings.</t>
    </r>
  </si>
  <si>
    <r>
      <t>Business description</t>
    </r>
    <r>
      <rPr>
        <sz val="10"/>
        <color theme="1"/>
        <rFont val="Arial"/>
        <family val="2"/>
      </rPr>
      <t xml:space="preserve"> – The Company is a global integrated producer of carbon compounds and treated and untreated wood products and services for use in a variety of markets including the aluminum, railroad, specialty chemical, utility, concrete and steel industries. The Company’s business is operated through two business segments, Carbon Materials and Chemicals and Railroad and Utility Products and Services.</t>
    </r>
  </si>
  <si>
    <t>The Company’s Carbon Materials and Chemicals segment is primarily a manufacturer of carbon pitch, naphthalene, phthalic anhydride, creosote and carbon black feedstock. Carbon pitch is a critical raw material used in the production of aluminum and for the production of steel in electric arc furnaces. Naphthalene is used for the production of phthalic anhydride and as a surfactant in the production of concrete. Phthalic anhydride is used in the production of plasticizers, polyester resins and alkyd paints. Creosote is used in the treatment of wood and carbon black feedstock is used in the production of carbon black.</t>
  </si>
  <si>
    <t>The Company’s Railroad and Utility Products and Services segment sells treated and untreated wood products, rail joint bars and services primarily to the railroad industry and treated wood products to the utility industry. Railroad products include procuring and treating items such as crossties, switch ties and various types of lumber used for railroad bridges and crossings and the manufacture of rail joint bars. Utility products include transmission and distribution poles and pilings. The segment also produces concrete crossties through a joint venture.</t>
  </si>
  <si>
    <t>Summary of Significant Accounting Policies</t>
  </si>
  <si>
    <t>2. Summary of Significant Accounting Policies</t>
  </si>
  <si>
    <r>
      <t>Basis of presentation</t>
    </r>
    <r>
      <rPr>
        <sz val="10"/>
        <color theme="1"/>
        <rFont val="Arial"/>
        <family val="2"/>
      </rPr>
      <t xml:space="preserve"> – The consolidated financial statements include the accounts of the Company and all majority-owned subsidiaries for which the Company is deemed to exercise control over its operations. All significant intercompany transactions have been eliminated in consolidation. The Company’s investments in 20 percent to 50 percent-owned companies in which it has the ability to exercise significant influence over operating and financial policies are accounted for using the equity method of accounting. Accordingly, the Company’s share of the earnings of these companies is included in the accompanying consolidated statement of income. Certain prior period amounts in the consolidated financial statements and notes thereto have been reclassified to conform to the current period’s presentation.</t>
    </r>
  </si>
  <si>
    <r>
      <t>Use of estimates</t>
    </r>
    <r>
      <rPr>
        <sz val="10"/>
        <color theme="1"/>
        <rFont val="Arial"/>
        <family val="2"/>
      </rPr>
      <t xml:space="preserve"> – Accounting principles generally accepted in the U.S. require management to make estimates and judgments that affect the reported amounts of assets and liabilities and the disclosure of contingencies on the date of the financial statements as well as the reported amounts of revenues and expenses during the reporting period. Estimates have been prepared on the basis of the most current and best available information and actual results could differ materially from these estimates.</t>
    </r>
  </si>
  <si>
    <r>
      <t>Foreign currency translation</t>
    </r>
    <r>
      <rPr>
        <sz val="10"/>
        <color theme="1"/>
        <rFont val="Arial"/>
        <family val="2"/>
      </rPr>
      <t xml:space="preserve"> – For consolidated entities outside of the U.S. that prepare financial statements in currencies other than the U.S. dollar, results of operations and cash flows are translated at average exchange rates during the period, and asset and liabilities are translated at end-of-period exchange rates. Cumulative translation adjustments are included as a separate component of accumulated other comprehensive loss in shareholders’ equity.</t>
    </r>
  </si>
  <si>
    <t>Foreign currency transaction gains and losses result from transactions denominated in a currency which is different than the currency used by the entity to prepare its financial statements. Foreign currency transaction losses were $0.5 million, $1.7 million and $0.5 million for the years ended December 31, 2013, 2012 and 2011, respectively.</t>
  </si>
  <si>
    <r>
      <t>Revenue recognition –</t>
    </r>
    <r>
      <rPr>
        <sz val="10"/>
        <color theme="1"/>
        <rFont val="Arial"/>
        <family val="2"/>
      </rPr>
      <t xml:space="preserve"> The Company recognizes revenue when the risks and rewards of ownership and title to the product have transferred to the customer. Revenue recognition generally occurs at the point of shipment; however in certain circumstances as shipping terms dictate, revenue is recognized at the point of destination. Shipping and handling costs are included as a component of cost of sales.</t>
    </r>
  </si>
  <si>
    <t>The Company recognizes revenue related to the procurement of certain untreated railroad crossties upon transfer of title to the customer, which occurs upon delivery to the Company’s plant and acceptance by the customer. Service revenue, consisting primarily of wood treating services, is recognized at the time the service is provided. Payment on sales of untreated railroad crossties and wood treating services are generally due within 30 days of the invoice date. The Company’s recognition of revenue with respect to untreated crossties meets all the recognition criteria of Securities and Exchange Commission Staff Accounting Bulletin Topic 13.A.3., including transfer of title and risk of ownership, the existence of fixed purchase commitments and delivery schedules established by the customer, and the completion of all performance obligations by the Company. Revenue recognized for untreated crosstie sales for the years ended December 31, 2013, 2012 and 2011 amounted to $108.3 million, $109.0 million and $116.5 million, respectively.</t>
  </si>
  <si>
    <r>
      <t>Research &amp; development –</t>
    </r>
    <r>
      <rPr>
        <sz val="10"/>
        <color theme="1"/>
        <rFont val="Arial"/>
        <family val="2"/>
      </rPr>
      <t xml:space="preserve"> Research and development costs are expensed as incurred and are included in selling, general and administrative expenses. These costs totaled $2.4 million in 2013, $2.3 million in 2012 and $1.9 million in 2011.</t>
    </r>
  </si>
  <si>
    <r>
      <t>Cash and cash equivalents</t>
    </r>
    <r>
      <rPr>
        <sz val="10"/>
        <color theme="1"/>
        <rFont val="Arial"/>
        <family val="2"/>
      </rPr>
      <t xml:space="preserve"> – Cash and cash equivalents include cash on hand and on deposit and investments in highly liquid investments with an original maturity of 90 days or less.</t>
    </r>
  </si>
  <si>
    <r>
      <t>Accounts receivable –</t>
    </r>
    <r>
      <rPr>
        <sz val="10"/>
        <color theme="1"/>
        <rFont val="Arial"/>
        <family val="2"/>
      </rPr>
      <t xml:space="preserve"> The Company maintains allowances for doubtful accounts for estimated losses resulting from the inability of its customers to make required payments. In circumstances where the Company becomes aware of a specific customer’s inability to meet its financial obligations to Koppers, a specific reserve for bad debts is recorded against amounts due. If the financial condition of the Company’s customers were to deteriorate, resulting in an inability to make payments, additional allowances may be required.</t>
    </r>
  </si>
  <si>
    <r>
      <t>Inventories –</t>
    </r>
    <r>
      <rPr>
        <sz val="10"/>
        <color theme="1"/>
        <rFont val="Arial"/>
        <family val="2"/>
      </rPr>
      <t xml:space="preserve"> Inventories are carried at lower of cost or market on a worldwide basis. In the U.S., inventory cost (excluding miscellaneous types of inventory) is determined primarily utilizing the last-in, first-out (“LIFO”) basis. Inventory cost outside the U.S. is determined utilizing the first-in, first-out (“FIFO”) basis. Market represents replacement cost for raw materials and net realizable value for work in process and finished goods. LIFO inventories constituted approximately 62 percent of the FIFO inventory value at December 31, 2013 and 2012.</t>
    </r>
  </si>
  <si>
    <r>
      <t>Property, plant &amp; equipment –</t>
    </r>
    <r>
      <rPr>
        <sz val="10"/>
        <color theme="1"/>
        <rFont val="Arial"/>
        <family val="2"/>
      </rPr>
      <t xml:space="preserve"> Property, plant and equipment are recorded at purchased cost and include improvements which significantly increase capacities or extend useful lives of existing plant and equipment. Depreciation expense is calculated by applying the straight-line method over estimated useful lives. Estimated useful lives for buildings generally range from 10 to 20 years and depreciable lives for machinery and equipment generally range from 3 to 10 years. Net gains and losses related to asset disposals are recognized in earnings in the period in which the disposal occurs. Routine repairs, replacements and maintenance are expensed as incurred.</t>
    </r>
  </si>
  <si>
    <t>The Company periodically evaluates whether current facts and circumstances indicate that the carrying value of its depreciable long-lived assets may not be recoverable. If an asset, or logical grouping of assets, is determined to be impaired, the asset is written down to its fair value using discounted future cash flows and, if available, quoted market prices.</t>
  </si>
  <si>
    <r>
      <t>Goodwill &amp; other intangible assets –</t>
    </r>
    <r>
      <rPr>
        <sz val="10"/>
        <color theme="1"/>
        <rFont val="Arial"/>
        <family val="2"/>
      </rPr>
      <t xml:space="preserve"> Goodwill and other purchased intangible assets are included in the identifiable assets of the business segment to which they have been assigned. The Company performs impairment tests annually for goodwill, and more often as circumstances require. When it is determined that impairment has occurred, an appropriate charge to earnings is recorded. The Company performed its annual impairment test in the fourth quarters of 2013 and 2012 and determined that the estimated fair values substantially exceeded the carrying values of all the reporting units and accordingly, there was no impairment of goodwill.</t>
    </r>
  </si>
  <si>
    <t>Identifiable intangible assets, other than goodwill, are recorded at cost. Identifiable intangible assets that do not have indefinite lives are amortized on a straight-line basis over their estimated useful lives.</t>
  </si>
  <si>
    <r>
      <t>Deferred income taxes</t>
    </r>
    <r>
      <rPr>
        <sz val="10"/>
        <color theme="1"/>
        <rFont val="Arial"/>
        <family val="2"/>
      </rPr>
      <t xml:space="preserve"> – Deferred tax assets and liabilities are recognized for future tax consequences attributable to differences between the financial statement carrying amounts of existing assets and liabilities and their respective tax bases. The effect on deferred tax assets and liabilities of a change in tax laws is recognized in earnings in the period the new laws are enacted. A valuation allowance is recorded to reduce the carrying amounts of deferred tax assets unless it is more likely than not that such assets will be realized. Deferred tax liabilities have not been recognized for the undistributed earnings of certain foreign subsidiaries because management intends to permanently reinvest such earnings in foreign operations.</t>
    </r>
  </si>
  <si>
    <r>
      <t>Self-insured liabilities –</t>
    </r>
    <r>
      <rPr>
        <sz val="10"/>
        <color theme="1"/>
        <rFont val="Arial"/>
        <family val="2"/>
      </rPr>
      <t xml:space="preserve"> The Company is self-insured for property, casualty and workers’ compensation exposures up to various stop-loss coverage amounts. Losses are accrued based upon the Company’s estimates of the liability for the related deductibles of claims incurred. Such estimates utilize actuarial methods based on various assumptions, which include but are not limited to, the Company’s historical loss experience and projected loss development factors. In 2013 and 2012, reversals of self-insured liabilities occurred as a result of favorable loss trends related to self-insured claims.</t>
    </r>
  </si>
  <si>
    <r>
      <t> </t>
    </r>
    <r>
      <rPr>
        <sz val="7.5"/>
        <color theme="1"/>
        <rFont val="Calibri"/>
        <family val="2"/>
        <scheme val="minor"/>
      </rPr>
      <t> </t>
    </r>
  </si>
  <si>
    <t>  </t>
  </si>
  <si>
    <t>(Dollars in millions)</t>
  </si>
  <si>
    <t>Self-insured liabilities at beginning of year</t>
  </si>
  <si>
    <t>$</t>
  </si>
  <si>
    <t>Expense</t>
  </si>
  <si>
    <t>Reversal of self-insured liabilities</t>
  </si>
  <si>
    <t>(0.4</t>
  </si>
  <si>
    <t>) </t>
  </si>
  <si>
    <t>(1.0</t>
  </si>
  <si>
    <t>Cash expenditures</t>
  </si>
  <si>
    <t>(1.3</t>
  </si>
  <si>
    <t>(1.2</t>
  </si>
  <si>
    <t>Self-insured liabilities at end of year</t>
  </si>
  <si>
    <r>
      <t>Derivative financial instruments –</t>
    </r>
    <r>
      <rPr>
        <sz val="10"/>
        <color theme="1"/>
        <rFont val="Arial"/>
        <family val="2"/>
      </rPr>
      <t xml:space="preserve"> The Company uses forward exchange contracts to hedge exposure to currency exchange rate changes on transactions and other commitments denominated in a foreign currency. Contracts are generally written on a short-term basis and are not held for trading or speculative purposes. The Company recognizes the fair value of the forward contracts as an asset or liability at each reporting date. Because the Company has not elected to designate the forward exchange contracts for hedge accounting treatment, changes in the fair value of the forward exchange contracts are recognized immediately in earnings.</t>
    </r>
  </si>
  <si>
    <r>
      <t>Asset retirement obligations –</t>
    </r>
    <r>
      <rPr>
        <sz val="10"/>
        <color theme="1"/>
        <rFont val="Arial"/>
        <family val="2"/>
      </rPr>
      <t xml:space="preserve"> Asset retirement obligations are initially recorded at fair value and are capitalized as part of the cost of the related long-lived asset when sufficient information is available to estimate fair value. The capitalized costs are subsequently charged to depreciation expense over the estimated useful life of the related long-lived asset. The fair value of the obligation is determined by calculating the discounted value of expected future cash flows and accretion expense is recorded each month to ultimately increase this obligation to full value.</t>
    </r>
  </si>
  <si>
    <t>The Company recognizes asset retirement obligations for the removal and disposal of residues; dismantling of certain tanks required by governmental authorities; cleaning and dismantling costs for owned rail cars; cleaning costs for leased rail cars and barges; and site demolition.</t>
  </si>
  <si>
    <t>The following table describes changes to the Company’s asset retirement obligation liabilities at December 31, 2013 and 2012:</t>
  </si>
  <si>
    <t>Asset retirement obligation at beginning of year</t>
  </si>
  <si>
    <t>Accretion expense</t>
  </si>
  <si>
    <t>Revision in estimated cash flows</t>
  </si>
  <si>
    <t>(5.6</t>
  </si>
  <si>
    <t>(3.0</t>
  </si>
  <si>
    <t>Currency translation</t>
  </si>
  <si>
    <t>(0.6</t>
  </si>
  <si>
    <t>Asset retirement obligation at end of year</t>
  </si>
  <si>
    <r>
      <t>Litigation &amp; contingencies</t>
    </r>
    <r>
      <rPr>
        <sz val="10"/>
        <color theme="1"/>
        <rFont val="Arial"/>
        <family val="2"/>
      </rPr>
      <t xml:space="preserve"> – Amounts associated with litigation and contingencies are accrued when management, after taking into consideration the facts and circumstances of each matter including any settlement offers, has determined that it is probable that a liability has been incurred and the amount of loss can be reasonably estimated. Legal costs for litigation are expensed as incurred with the exception of legal fees relating the CERCLA sites.</t>
    </r>
  </si>
  <si>
    <r>
      <t>Other current assets</t>
    </r>
    <r>
      <rPr>
        <sz val="10"/>
        <color theme="1"/>
        <rFont val="Arial"/>
        <family val="2"/>
      </rPr>
      <t xml:space="preserve"> – Included in other current assets are prepaid expenses totaling $17.3 million and $7.4 million at December 31, 2013 and 2012, respectively.</t>
    </r>
  </si>
  <si>
    <r>
      <t>Environmental liabilities –</t>
    </r>
    <r>
      <rPr>
        <sz val="10"/>
        <color theme="1"/>
        <rFont val="Arial"/>
        <family val="2"/>
      </rPr>
      <t xml:space="preserve"> The Company accrues for remediation costs and penalties when the responsibility to remediate is probable and the amount of related cost is reasonably estimable. If only a range of potential liability can be estimated and no amount within the range is more probable than another, the accrual is recorded at the low end of that range. Remediation liabilities are discounted if the amount and timing of the cash disbursements are readily determinable.</t>
    </r>
  </si>
  <si>
    <r>
      <t>Deferred revenue from extended product warranty liabilities –</t>
    </r>
    <r>
      <rPr>
        <sz val="10"/>
        <color theme="1"/>
        <rFont val="Arial"/>
        <family val="2"/>
      </rPr>
      <t xml:space="preserve"> The Company defers revenues associated with extended product warranty liabilities based on historical loss experience and sales of extended warranties on certain products. The following table describes changes to the Company’s deferred revenue at December 31, 2013 and 2012:</t>
    </r>
  </si>
  <si>
    <t>Deferred revenue at beginning of year</t>
  </si>
  <si>
    <t>Revenue earned</t>
  </si>
  <si>
    <t>(0.7</t>
  </si>
  <si>
    <t>(0.9</t>
  </si>
  <si>
    <t>Deferred revenue at end of year</t>
  </si>
  <si>
    <r>
      <t>Stock-based compensation –</t>
    </r>
    <r>
      <rPr>
        <sz val="10"/>
        <color theme="1"/>
        <rFont val="Arial"/>
        <family val="2"/>
      </rPr>
      <t xml:space="preserve"> The Company records compensation cost over the vesting period for share-based payments to employees at an amount equivalent to the grant date fair value of the stock award. No compensation cost is recognized for any stock awards that are forfeited in the event the recipient fails to meet the vesting requirements.</t>
    </r>
  </si>
  <si>
    <t>Business Acquisitions</t>
  </si>
  <si>
    <t>Business Combinations [Abstract]</t>
  </si>
  <si>
    <t>3. Business Acquisitions</t>
  </si>
  <si>
    <r>
      <t>Western Poles</t>
    </r>
    <r>
      <rPr>
        <sz val="10"/>
        <color theme="1"/>
        <rFont val="Arial"/>
        <family val="2"/>
      </rPr>
      <t xml:space="preserve"> – On November 19, 2012, the Company acquired the pole distribution business (“Western Poles”) of Ridolfo Forestry Products Pty Limited for cash of $13.8 million and expected future payments totaling $4.9 million (on a discounted basis) to be paid over a period of 36 months assuming certain sales contracts remain in effect. The Western Poles business mainly serves utility customers in Western Australia and complements our existing wood treatment business in Australia. The business is part of the Railroad and Utility Products and Services segment.</t>
    </r>
  </si>
  <si>
    <r>
      <t>Pro-forma information</t>
    </r>
    <r>
      <rPr>
        <sz val="10"/>
        <color theme="1"/>
        <rFont val="Arial"/>
        <family val="2"/>
      </rPr>
      <t xml:space="preserve"> – The consolidated pro forma results of operations if the acquisition had been completed as of the beginning of the year in 2012 would have been pro forma revenue of $1,581.7 million and operating profit of $130.1 million for the year ended December 31, 2012. The consolidated pro forma results of operations if the acquisition had been completed as of the beginning of the year in 2011 would have been pro forma revenue of $1,480.3 million and operating profit of $123.7 million for the year ended December 31, 2011.</t>
    </r>
  </si>
  <si>
    <r>
      <t>Subsequent event</t>
    </r>
    <r>
      <rPr>
        <sz val="10"/>
        <color theme="1"/>
        <rFont val="Arial"/>
        <family val="2"/>
      </rPr>
      <t xml:space="preserve"> – On January 20, 2014, the Company acquired the crosstie treating business and related manufacturing facility of Tolko Industries Ltd. located in Ashcroft, British Columbia, Canada. The purchase price, after an adjustment for working capital of approximately $0.8 million, was $29.6 million subject to post-closing adjustments. The purchase has been funded primarily by available cash. The business is part of the Railroad and Utility Products and Services segment.</t>
    </r>
  </si>
  <si>
    <t>Discontinued Operations</t>
  </si>
  <si>
    <t>Discontinued Operations And Disposal Groups [Abstract]</t>
  </si>
  <si>
    <t>4. Discontinued Operations</t>
  </si>
  <si>
    <t>In December 2011, the Company ceased manufacturing operations at its carbon black facility located in Kurnell, Australia. This decision was made as a result of deteriorating business conditions including raw material availability and cost, competition in the export markets due to the strength of the Australian dollar and a variety of other factors. The costs related to this closure totaled $41.0 million in the fourth quarter of 2011. The Company estimates that total future closure costs related to this facility will be approximately $0.5 million. The closure is expected to be completed during 2015. The results of operations of the carbon black facility have been reclassified to discontinued operations for all periods presented as run-off activities were completed in the first quarter of 2012. The facility is part of the Carbon Materials and Chemicals segment. Net sales from this discontinued operation totaled $5.6 million and $72.7 million for the years ended December 31, 2012 and 2011, respectively. Operating loss from this discontinued operation totaled $(0.2) million, $(0.3) million and $(43.7) million for the years ended December 31, 2013, 2012 and 2011, respectively.</t>
  </si>
  <si>
    <t>Details of the restructuring activities and related reserves for 2013 and 2012 are as follows:</t>
  </si>
  <si>
    <t>Severance</t>
  </si>
  <si>
    <t>and</t>
  </si>
  <si>
    <t>employee</t>
  </si>
  <si>
    <t>benefits</t>
  </si>
  <si>
    <t>Environmental</t>
  </si>
  <si>
    <t>remediation</t>
  </si>
  <si>
    <t>Inventory</t>
  </si>
  <si>
    <t>writedowns</t>
  </si>
  <si>
    <t>Site</t>
  </si>
  <si>
    <t>demolition</t>
  </si>
  <si>
    <t>(Dollars in millions)</t>
  </si>
  <si>
    <t>Reserve at January 1, 2012</t>
  </si>
  <si>
    <t>Charges</t>
  </si>
  <si>
    <t>Costs charged against assets</t>
  </si>
  <si>
    <t>Reversal of accrued charges</t>
  </si>
  <si>
    <t>Cash paid</t>
  </si>
  <si>
    <t>(0.1</t>
  </si>
  <si>
    <t>(0.5</t>
  </si>
  <si>
    <t>(2.7</t>
  </si>
  <si>
    <t>Reserve at December 31, 2012</t>
  </si>
  <si>
    <t>(0.3</t>
  </si>
  <si>
    <t>(2.0</t>
  </si>
  <si>
    <t>(2.2</t>
  </si>
  <si>
    <t>(1.7</t>
  </si>
  <si>
    <t>Reserve at December 31, 2013</t>
  </si>
  <si>
    <t>Earnings and Dividends per Common Share</t>
  </si>
  <si>
    <t>Earnings Per Share [Abstract]</t>
  </si>
  <si>
    <t>5. Earnings and Dividends per Common Share</t>
  </si>
  <si>
    <t>The computation of basic earnings per common share for the periods presented is based upon the weighted average number of common shares outstanding during the periods. The computation of diluted earnings per common share includes the effect of nonvested nonqualified stock options and restricted stock units assuming such options and stock units were outstanding common shares at the beginning of the period. The effect of antidilutive securities and performance restricted stock units that have not met vesting criteria are excluded from the computation of diluted earnings per common share.</t>
  </si>
  <si>
    <t>The following table sets forth the computation of basic and diluted earnings per common share:</t>
  </si>
  <si>
    <t>Year Ended December 31,</t>
  </si>
  <si>
    <t>(Dollars in millions, except share amounts, in thousands, and per share amounts)</t>
  </si>
  <si>
    <t>Less: discontinued operations</t>
  </si>
  <si>
    <t>(19.9</t>
  </si>
  <si>
    <t>Income from continuing operations attributable to Koppers</t>
  </si>
  <si>
    <t>Weighted average common shares outstanding:</t>
  </si>
  <si>
    <t>Effect of dilutive securities</t>
  </si>
  <si>
    <t>Earnings per common share – continuing operations:</t>
  </si>
  <si>
    <t>Basic earnings per common share</t>
  </si>
  <si>
    <t>Diluted earnings per common share</t>
  </si>
  <si>
    <t>Other data:</t>
  </si>
  <si>
    <t>Antidilutive securities excluded from computation of diluted earnings per common share</t>
  </si>
  <si>
    <t>On February 5, 2014, the board of directors declared a quarterly dividend of 25 cents per common share, payable on April 7, 2014 to shareholders of record as of February 18, 2014.</t>
  </si>
  <si>
    <t>Stock-based Compensation</t>
  </si>
  <si>
    <t>Disclosure Of Compensation Related Costs Sharebased Payments [Abstract]</t>
  </si>
  <si>
    <t>6. Stock-based Compensation</t>
  </si>
  <si>
    <t>The amended and restated 2005 Long-Term Incentive Plan (the “LTIP”) provides for the grant to eligible persons of stock options, stock appreciation rights, restricted stock, restricted stock units, performance shares, performance awards, dividend equivalents and other stock-based awards, which are collectively referred to as the awards.</t>
  </si>
  <si>
    <t>Under the LTIP, the board of directors granted restricted stock units and performance stock units to certain employee participants (collectively, the “stock units”) each year starting in 2007. The restricted stock units vest on the third anniversary of the grant date, assuming continued employment by the participant. Performance stock units granted in 2011 have a two-year performance objective. Performance stock units granted after 2011 have three-year performance objectives. Regardless of whether the measurement period for the applicable performance objective is two or three years, all performance stock units have a three-year period for vesting (if the applicable performance objective is obtained). The applicable performance objective is based upon a multi-year cumulative value creation calculation commencing on the first day of each grant year. The number of performance stock units granted represents the target award and participants have the ability to earn between zero and 150 percent of the target award based upon actual performance. If minimum performance criteria are not achieved, no performance stock units will vest.</t>
  </si>
  <si>
    <t>Dividends declared on the Company’s common stock during the restriction period of the stock units are credited at equivalent value as additional stock units and become payable as additional common shares upon vesting. In the event of termination of employment, other than retirement, death or disability, any non-vested stock units are forfeited, including additional stock units credited from dividends. In the event of termination of employment due to retirement, death or disability, pro-rata vesting of the stock units over the service period will result for most participants. There are special vesting provisions for the stock units related to a change in control.</t>
  </si>
  <si>
    <t>Restricted stock units that vest immediately or have one-year vesting periods are also issued under the LTIP to members of the board of directors in connection with annual director compensation and, from time to time, are issued to members of management in connection with employee compensation.</t>
  </si>
  <si>
    <t>Compensation expense for non-vested stock units is recorded over the vesting period based on the fair value at the date of grant. The fair value of stock units is the market price of the underlying common stock on the date of grant.</t>
  </si>
  <si>
    <t>The following table shows a summary of the performance stock units as of December 31, 2013:</t>
  </si>
  <si>
    <t>Performance Period</t>
  </si>
  <si>
    <t>Minimum</t>
  </si>
  <si>
    <t>Shares</t>
  </si>
  <si>
    <t>Target</t>
  </si>
  <si>
    <t>Maximum</t>
  </si>
  <si>
    <t>2012 – 2014</t>
  </si>
  <si>
    <t>2013 – 2015</t>
  </si>
  <si>
    <t>The following table shows a summary of the status and activity of non-vested stock awards for the year ended December 31, 2013:</t>
  </si>
  <si>
    <t>Restricted</t>
  </si>
  <si>
    <t>Stock Units</t>
  </si>
  <si>
    <t>Performance</t>
  </si>
  <si>
    <t>Weighted Average</t>
  </si>
  <si>
    <t>Grant Date Fair</t>
  </si>
  <si>
    <t>Value per Unit</t>
  </si>
  <si>
    <t>Non-vested at January 1, 2013</t>
  </si>
  <si>
    <t>Granted</t>
  </si>
  <si>
    <t>Credited from dividends</t>
  </si>
  <si>
    <t>Performance stock unit adjustment</t>
  </si>
  <si>
    <t>Vested</t>
  </si>
  <si>
    <t>(46,314</t>
  </si>
  <si>
    <t>(85,798</t>
  </si>
  <si>
    <t>(132,112</t>
  </si>
  <si>
    <t>Forfeited</t>
  </si>
  <si>
    <t>(6,750</t>
  </si>
  <si>
    <t>(11,198</t>
  </si>
  <si>
    <t>(17,948</t>
  </si>
  <si>
    <t>Non-vested at December 31, 2013</t>
  </si>
  <si>
    <t>Stock options to most executive officers vest and become exercisable upon the completion of a three-year service period which commences on the grant date. The stock options have a term of 10 years. In the event of termination of employment, other than retirement, death or disability, any non-vested options are forfeited for most participants. In the event of termination of employment due to retirement, death or disability, pro-rata vesting of the options over the service period will result for most participants. There are special vesting provisions for the stock options related to a change in control.</t>
  </si>
  <si>
    <t>In accordance with accounting standards, compensation expense for non-vested stock options is recorded over the vesting period based on the fair value at the date of grant. The fair value of stock options on the date of grant is calculated using the Black-Scholes-Merton model and the assumptions listed below:</t>
  </si>
  <si>
    <t>February 2013 Grant</t>
  </si>
  <si>
    <t>February 2012 Grant</t>
  </si>
  <si>
    <t>February 2011 Grant</t>
  </si>
  <si>
    <t>Grant date price per share of option award</t>
  </si>
  <si>
    <t>Expected dividend yield per share</t>
  </si>
  <si>
    <t>% </t>
  </si>
  <si>
    <t>Expected life in years</t>
  </si>
  <si>
    <t>Expected volatility</t>
  </si>
  <si>
    <t>Risk-free interest rate</t>
  </si>
  <si>
    <t>Grant date fair value per share of option awards</t>
  </si>
  <si>
    <t>The dividend yield is based on the Company’s current and prospective dividend rate which calculates a continuous dividend yield based upon the market price of the underlying common stock. The expected life in years is based on the simplified method permitted under Securities and Exchange Commission Staff Accounting Bulletin No. 14d.2 which calculates the average of the weighted vesting term and the contractual term of the option. This method was selected due to the lack of historical exercise data with respect to the Company. Expected volatility is based on the historical volatility of the Company’s common stock and the historical volatility of certain other similar public companies. The risk-free interest rate is based on U.S. Treasury bill rates for the expected life of the option.</t>
  </si>
  <si>
    <t>The following table shows a summary of the status and activity of stock options for the year ended December 31, 2013:</t>
  </si>
  <si>
    <t>Options</t>
  </si>
  <si>
    <t>Exercise Price</t>
  </si>
  <si>
    <t>per Option</t>
  </si>
  <si>
    <t>Remaining</t>
  </si>
  <si>
    <t>Contractual Term</t>
  </si>
  <si>
    <t>(in years)</t>
  </si>
  <si>
    <t>Aggregate Intrinsic</t>
  </si>
  <si>
    <t>Value (in millions)</t>
  </si>
  <si>
    <t>Outstanding at January 1, 2013</t>
  </si>
  <si>
    <t>Exercised</t>
  </si>
  <si>
    <t>(5,251</t>
  </si>
  <si>
    <t>Outstanding at December 31, 2013</t>
  </si>
  <si>
    <t>Exercisable at December 31, 2013</t>
  </si>
  <si>
    <t>Total stock-based compensation expense recognized for the three years ended December 31, 2013 is as follows:</t>
  </si>
  <si>
    <t>Year Ended December 31,</t>
  </si>
  <si>
    <t>(Dollars in millions)</t>
  </si>
  <si>
    <t>Stock-based compensation expense recognized:</t>
  </si>
  <si>
    <t>Less related income tax benefit</t>
  </si>
  <si>
    <t>Decrease in net income attributable to Koppers</t>
  </si>
  <si>
    <t>As of December 31, 2013 total future compensation expense related to non-vested stock-based compensation arrangements totaled $4.0 million and the weighted-average period over which this expense is expected to be recognized is approximately 19 months.</t>
  </si>
  <si>
    <t>Income Taxes</t>
  </si>
  <si>
    <t>Income Tax Disclosure [Abstract]</t>
  </si>
  <si>
    <t>7. Income Taxes</t>
  </si>
  <si>
    <t>Income Tax Provision</t>
  </si>
  <si>
    <t>Components of the Company’s income tax provision from continuing operations are as follows:</t>
  </si>
  <si>
    <t>Years Ended December 31,</t>
  </si>
  <si>
    <t>Current:</t>
  </si>
  <si>
    <t>Federal</t>
  </si>
  <si>
    <t>State</t>
  </si>
  <si>
    <t>Foreign</t>
  </si>
  <si>
    <t>Total current tax provision</t>
  </si>
  <si>
    <t>Deferred:</t>
  </si>
  <si>
    <t>(6.7</t>
  </si>
  <si>
    <t>(0.2</t>
  </si>
  <si>
    <t>Total deferred tax provision (benefit)</t>
  </si>
  <si>
    <t>(8.6</t>
  </si>
  <si>
    <t>Total income tax provision</t>
  </si>
  <si>
    <t>Income before income taxes for 2013, 2012 and 2011 included $24.6 million, $42.6 million and $51.8 million, respectively, from foreign operations.</t>
  </si>
  <si>
    <t>The provision for income taxes is reconciled with the federal statutory rate as follows:</t>
  </si>
  <si>
    <t>Federal income tax rate</t>
  </si>
  <si>
    <t>State income taxes, net of federal tax benefit</t>
  </si>
  <si>
    <t>Foreign earnings taxed at different rates</t>
  </si>
  <si>
    <t>Domestic production activities deduction</t>
  </si>
  <si>
    <t>Non-deductible fines and penalties</t>
  </si>
  <si>
    <t>Deferred tax adjustments</t>
  </si>
  <si>
    <t>Change in tax contingency reserves</t>
  </si>
  <si>
    <t>(1.5</t>
  </si>
  <si>
    <t>Foreign tax credits</t>
  </si>
  <si>
    <t>(1.1</t>
  </si>
  <si>
    <t>The Company has not provided any U.S. tax on undistributed earnings of foreign subsidiaries or joint ventures that are reinvested indefinitely. At December 31, 2013 consolidated retained earnings of the Company included approximately $103 million of undistributed earnings, which are permanently invested, from these foreign entities. It is not practical at this time, however, to estimate the amount of taxes that may be payable on the distribution of these earnings.</t>
  </si>
  <si>
    <t>Taxes Excluded from Net Income Attributable to Koppers</t>
  </si>
  <si>
    <t>The amount of income tax provision (benefit) included in comprehensive income but excluded from net income attributable to Koppers relating to adjustments to reflect the unfunded status of employee post-retirement benefit plans is $13.5 million, $2.2 million and $(9.3) million for the years ended December 31, 2013, 2012 and 2011, respectively.</t>
  </si>
  <si>
    <t>The amount of income tax benefit included in shareholders’ equity but excluded from net income attributable to Koppers relating to the expense for restricted stock and employee stock options recognized differently for financial and tax reporting purposes was $0.5 million for the year ended December 31, 2013 and $1.6 million for the year ended December 31, 2012.</t>
  </si>
  <si>
    <t>Deferred Tax Assets and Liabilities</t>
  </si>
  <si>
    <t>Deferred income taxes reflect the net tax effects of temporary differences between the carrying amounts of assets and liabilities for financial reporting purposes and the amounts used for income tax purposes.</t>
  </si>
  <si>
    <t>Significant components of the Company’s deferred tax assets and liabilities are as follows:</t>
  </si>
  <si>
    <t>December 31,</t>
  </si>
  <si>
    <t>Deferred tax assets:</t>
  </si>
  <si>
    <t>Reserves, including insurance, environmental and deferred revenue</t>
  </si>
  <si>
    <t>Pension and other postretirement benefits obligations</t>
  </si>
  <si>
    <t>Tax credits</t>
  </si>
  <si>
    <t>Net operating loss benefit</t>
  </si>
  <si>
    <t>Accrued employee compensation</t>
  </si>
  <si>
    <t>Asset retirement obligations</t>
  </si>
  <si>
    <t>Book/tax inventory accounting differences</t>
  </si>
  <si>
    <t>Capital loss benefit</t>
  </si>
  <si>
    <t>Valuation allowance</t>
  </si>
  <si>
    <t>(19.7</t>
  </si>
  <si>
    <t>(17.4</t>
  </si>
  <si>
    <t>Total deferred tax assets</t>
  </si>
  <si>
    <t>Deferred tax liabilities:</t>
  </si>
  <si>
    <t>Tax over book depreciation and amortization</t>
  </si>
  <si>
    <t>Unremitted earnings of foreign subsidiaries</t>
  </si>
  <si>
    <t>Tax/book inventory accounting differences</t>
  </si>
  <si>
    <t>Total deferred tax liabilities</t>
  </si>
  <si>
    <t>Net deferred tax assets</t>
  </si>
  <si>
    <t>A valuation allowance is provided when it is more likely than not that some portion or all of the deferred tax assets will not be realized. At December 31, 2013, the Company has recorded a valuation allowance of $7.2 million for certain state net operating loss carryforwards anticipated to produce no tax benefit. The Company has recorded a valuation allowance of $9.4 million for certain foreign tax credits in the United States expected to produce no benefit. These foreign tax credits will begin to expire in 2018. The Company has recorded a valuation allowance of $1.7 million for foreign net operating losses and certain foreign temporary differences that most likely will not be deducted. Additionally, the Company has recorded a valuation allowance of $1.1 million for certain capital loss carryforwards in Australia expected to produce no benefit. The Company has tax-effected state net operating losses of $9.1 million, which will expire from 2015 to 2032 and tax-effected foreign net operating losses of $0.9 million, which will expire in 2019.</t>
  </si>
  <si>
    <t>Uncertain Tax Positions</t>
  </si>
  <si>
    <t>The Company or one of its subsidiaries files income tax returns in U.S. federal jurisdiction, individual U.S. state jurisdictions and non-U.S. jurisdictions. With few exceptions, the Company is no longer subject to U.S. federal, state and local, or non-U.S. income tax examinations by tax authorities for years before 2008.</t>
  </si>
  <si>
    <t>As of December 31, 2013 and 2012, the total amount of unrecognized tax benefits that, if recognized, would affect the effective tax rate, was approximately $4.5 million and $5.5 million, respectively. A reconciliation of the beginning and ending amount of unrecognized tax benefits is as follows:</t>
  </si>
  <si>
    <t>Balance at beginning of year</t>
  </si>
  <si>
    <t>Additions based on tax provisions related to the current year</t>
  </si>
  <si>
    <t>Additions for tax provisions of prior years</t>
  </si>
  <si>
    <t>Reductions of tax provisions of prior years</t>
  </si>
  <si>
    <t>(0.8</t>
  </si>
  <si>
    <t>Reductions as a result of payments and settlements</t>
  </si>
  <si>
    <t>(2.8</t>
  </si>
  <si>
    <t>Reductions as a result of a lapse of the applicable statute of limitations</t>
  </si>
  <si>
    <t>Balance at end of year</t>
  </si>
  <si>
    <t>The Company recognizes interest expense or interest income and any related penalties from uncertain tax positions in income tax expense. For each year ended December 31, 2013, 2012 and 2011, the Company recognized ($0.1) million, $0.3 million and $0.2 million, respectively, in interest and penalties. As of December 31, 2013 and 2012, the Company had accrued approximately $1.2 million and $1.3 million for interest and penalties, respectively.</t>
  </si>
  <si>
    <t>Recently-Enacted Tax Regulations</t>
  </si>
  <si>
    <t>On September 13, 2013, Treasury and the Internal Revenue Service issued final regulations regarding the deduction and capitalization of expenditures related to tangible property. The final regulations under Internal Revenue Code Sections 162, 167 and 263(a) apply to amounts paid to acquire, produce, or improve tangible property as well as dispositions of such property and are generally effective for tax years beginning on or after January 1, 2014. We have evaluated these regulations and determined they do not have a material impact on our consolidated results of operations, cash flows or financial position.</t>
  </si>
  <si>
    <t>Segment Information</t>
  </si>
  <si>
    <t>Segment Reporting [Abstract]</t>
  </si>
  <si>
    <t>8. Segment Information</t>
  </si>
  <si>
    <t>The Company has two reportable segments: Carbon Materials and Chemicals and Railroad and Utility Products and Services. The Company’s reportable segments contain business units that offer different products. The reportable segments are each managed separately because they manufacture and distribute distinct products with different production processes. The business units have been aggregated into two reportable segments since management believes the long-term financial performance of these business units is affected by similar economic conditions.</t>
  </si>
  <si>
    <t>The Company’s Railroad and Utility Products and Services segment sells treated and untreated wood products, manufactured products and services primarily to the railroad and public utility markets. Railroad products include procuring and treating items such as crossties, switch ties and various types of lumber used for railroad bridges and crossings and the manufacture of rail joint bars. Utility products include transmission and distribution poles and pilings.</t>
  </si>
  <si>
    <t>The Company evaluates performance and determines resource allocations based on a number of factors, the primary measure being operating profit or loss from operations. Operating profit does not include equity in earnings of affiliates, other income, interest expense or income taxes. Operating profit also excludes the operating costs of Koppers Holdings Inc., the parent company of Koppers Inc. The accounting policies of the reportable segments are the same as those described in the summary of significant accounting policies. Intersegment transactions are eliminated in consolidation.</t>
  </si>
  <si>
    <t>Results of Segment Operations</t>
  </si>
  <si>
    <t>Revenues from external customers:</t>
  </si>
  <si>
    <t>Carbon Materials and Chemicals</t>
  </si>
  <si>
    <t>Railroad and Utility Products and Services</t>
  </si>
  <si>
    <t>Intersegment revenues:</t>
  </si>
  <si>
    <r>
      <t>Depreciation &amp; amortization</t>
    </r>
    <r>
      <rPr>
        <vertAlign val="superscript"/>
        <sz val="7.5"/>
        <color rgb="FF255264"/>
        <rFont val="Arial"/>
        <family val="2"/>
      </rPr>
      <t>(a)</t>
    </r>
    <r>
      <rPr>
        <sz val="10"/>
        <color rgb="FF255264"/>
        <rFont val="Arial"/>
        <family val="2"/>
      </rPr>
      <t>:</t>
    </r>
  </si>
  <si>
    <t>Operating profit:</t>
  </si>
  <si>
    <r>
      <t>Corporate</t>
    </r>
    <r>
      <rPr>
        <vertAlign val="superscript"/>
        <sz val="7.5"/>
        <color theme="1"/>
        <rFont val="Arial"/>
        <family val="2"/>
      </rPr>
      <t>(b)</t>
    </r>
  </si>
  <si>
    <t>(1.9</t>
  </si>
  <si>
    <t>(1.6</t>
  </si>
  <si>
    <t>Capital expenditures (including acquisitions):</t>
  </si>
  <si>
    <t>Corporate</t>
  </si>
  <si>
    <t>(a)</t>
  </si>
  <si>
    <t>Excludes impairment charges of $11.9 million in 2013 for Carbon Materials and Chemicals and $0.6 million in 2012 for Railroad and Utility Products and Services.</t>
  </si>
  <si>
    <t>(b)</t>
  </si>
  <si>
    <t>Operating loss for Corporate includes general and administrative costs for Koppers Holdings Inc, the parent company of Koppers Inc.</t>
  </si>
  <si>
    <t>Assets and Goodwill by Segment</t>
  </si>
  <si>
    <t>Assets:</t>
  </si>
  <si>
    <t>Segment assets</t>
  </si>
  <si>
    <t>Cash &amp; cash equivalents</t>
  </si>
  <si>
    <t>Deferred taxes</t>
  </si>
  <si>
    <t>Deferred financing costs</t>
  </si>
  <si>
    <t>Deferred charges</t>
  </si>
  <si>
    <t>Goodwill:</t>
  </si>
  <si>
    <t>Revenues and Long-lived Assets by Geographic Area</t>
  </si>
  <si>
    <t>Year</t>
  </si>
  <si>
    <t>Revenue</t>
  </si>
  <si>
    <t>Long-lived</t>
  </si>
  <si>
    <t>assets</t>
  </si>
  <si>
    <t>United States</t>
  </si>
  <si>
    <t>Australasia</t>
  </si>
  <si>
    <t>Europe</t>
  </si>
  <si>
    <t>Other countries</t>
  </si>
  <si>
    <t>Revenues by geographic area in the above table are attributed by the destination country of the sale. Revenues from non-U.S. countries totaled $695.8 million in 2013, $727.4 million in 2012 and $681.1 million in 2011.</t>
  </si>
  <si>
    <t>Segment Revenues for Significant Product Lines</t>
  </si>
  <si>
    <t>Carbon Materials and Chemicals:</t>
  </si>
  <si>
    <t>Carbon pitch</t>
  </si>
  <si>
    <t>Creosote and carbon black feedstock</t>
  </si>
  <si>
    <t>Phthalic anhydride</t>
  </si>
  <si>
    <t>Naphthalene</t>
  </si>
  <si>
    <t>Other products</t>
  </si>
  <si>
    <t>Railroad and Utility Products and Services:</t>
  </si>
  <si>
    <t>Railroad crossties</t>
  </si>
  <si>
    <t>Utility poles</t>
  </si>
  <si>
    <t>Creosote</t>
  </si>
  <si>
    <t>Rail joint bars</t>
  </si>
  <si>
    <t>Inventory Disclosure [Abstract]</t>
  </si>
  <si>
    <t>9. Inventories</t>
  </si>
  <si>
    <t>Inventories as of December 31, 2013 and 2012 were as follows:</t>
  </si>
  <si>
    <t>Raw materials</t>
  </si>
  <si>
    <t>Work in process</t>
  </si>
  <si>
    <t>Finished goods</t>
  </si>
  <si>
    <t>Less revaluation to LIFO</t>
  </si>
  <si>
    <t>Net</t>
  </si>
  <si>
    <t>For the years ended December 31, 2013 and 2011, liquidations of LIFO inventories increased operating profit by $0.2 million and $0.3 million.</t>
  </si>
  <si>
    <t>Equity Investments</t>
  </si>
  <si>
    <t>Equity Method Investments And Joint Ventures [Abstract]</t>
  </si>
  <si>
    <t>10. Equity Investments</t>
  </si>
  <si>
    <t>The Company holds two investments in unconsolidated companies. KSA Limited Partnership is a 50 percent owned concrete crosstie operation located in Portsmouth, Ohio. Tangshan Koppers Kailuan Carbon Chemical Company Limited (“TKK”) is a 30-percent owned tar distillation facility in the Hebei Province of China. No dividends were paid for the three years ended December 31, 2013. Equity in earnings for the three years ended December 31, 2013 were as follows:</t>
  </si>
  <si>
    <t>Equity income</t>
  </si>
  <si>
    <t>Property, Plant and Equipment</t>
  </si>
  <si>
    <t>Property Plant And Equipment [Abstract]</t>
  </si>
  <si>
    <t>11. Property, Plant and Equipment</t>
  </si>
  <si>
    <t>Property, plant and equipment as of December 31, 2013 and 2012 were as follows:</t>
  </si>
  <si>
    <t>Land</t>
  </si>
  <si>
    <t>Buildings</t>
  </si>
  <si>
    <t>Machinery and equipment</t>
  </si>
  <si>
    <t>Less accumulated depreciation</t>
  </si>
  <si>
    <t>Depreciation expense, including impairment charges, for the years ended December 31, 2013, 2012 and 2011 amounted to $38.3 million, $25.2 million and $46.0 million, respectively.</t>
  </si>
  <si>
    <t>In connection with an acquisition prior to 2012, the Company had not reset gross carrying value and accumulated depreciation to zero for the acquired machinery and equipment and buildings. As a result the gross carrying value and corresponding accumulated depreciation amounts were both overstated by $78.2 million as of December 31, 2012. There was no impact on net book value for any period. The previously reported gross carrying value and accumulated depreciation amounts as of December 31, 2012 have been adjusted accordingly in the table contained in this note.</t>
  </si>
  <si>
    <r>
      <t>Impairments –</t>
    </r>
    <r>
      <rPr>
        <sz val="10"/>
        <color theme="1"/>
        <rFont val="Arial"/>
        <family val="2"/>
      </rPr>
      <t xml:space="preserve"> Impairment charges for 2013, 2012 and 2011 were $11.9 million, $0.6 million and $20.2 million, respectively. In 2013, impairment charges primarily related to the Carbon Material and Chemicals’ plants in Uithoorn, the Netherlands for $6.9 million, Tangshan, China for $4.0 million ($2.4 million, net of non-controlling interest) and a coal tar distillation plant in the United States for $0.7 million. This $0.7 million impairment charge was due to a change in production operations at the plant in late 2013. These impairment charges were calculated using a probability-weighted discounted cash flow model.</t>
    </r>
  </si>
  <si>
    <t>The 2013 impairment of the Company’s plant in the Netherlands is due to the intended decision to discontinue coal tar distillation activities at the Uithoorn plant in July 2014. A final determination to discontinue production was made in January 2014 after consultation with and agreement on a severance plan with the plant’s works council and trade union, respectively. The remaining net book value of assets subject to impairment totals $1.8 million. This amount will be reflected in depreciation expense over the first six months of 2014 on an accelerated basis.</t>
  </si>
  <si>
    <t>The 2013 impairment of the Company’s 60-percent owned plant in Tangshan, China is due to the potential that the plant will be forced to cease production at some point as a result of Chinese government action. In October 2013, the Company was informed by the Tangshan Municipal People’s Government (“Tangshan Government”) of its intention to close the two coke batteries owned and operated by the Tangshan Iron and Steel Group Co., Ltd (“TISCO”) in Tangshan, China. The Tangshan Government has ordered the closure of these coke batteries by March 15, 2014 in an effort to improve the air quality in the Tangshan area. The Company’s 60-percent owned subsidiary, Koppers (China) Carbon &amp; Chemical Company Limited (“KCCC”) is located within TISCO’s property and relies on its operations for a significant portion of raw material supply, utilities and other shared services. At the same time, the Tangshan Government has requested that KCCC consider the relocation of its operations and offered assistance to KCCC in this regard, although no specific details have been provided to the Company on the extent and nature of such assistance. Closure of the TISCO coke batteries would impact KCCC’s ability to operate its coal tar distillation plant on a long-term basis. The Company has entered discussions with its non-controlling partner in KCCC, TISCO, and the Tangshan Government to evaluate its options, which include remaining at the current location and continuing to operate or remaining at its current location on a temporary basis and transitioning to a new location.</t>
  </si>
  <si>
    <t>The closure or relocation of KCCC’s coal tar distillation facility would have a material adverse effect on the Company’s business, financial condition, cash flow and results of operations. For the most recent year ended December 31, 2013, KCCC contributed operating profit of approximately $3.3 million after deducting profit attributable to non-controlling interests and excluding asset impairment charges. As of December 31, 2013, the remaining net book value of fixed assets subject to impairment was $8.1 million. This amount will be reflected in depreciation expense over the next three years on an accelerated basis reflecting management’s estimate of the remaining useful life of the assets.</t>
  </si>
  <si>
    <t>The Company believes it would be able to continue fulfilling current domestic Chinese customers and its export commitments with capacity at Koppers (Jiangsu) Carbon Chemical Company Limited, which is scheduled for production start-up in mid-2014, its other 30-percent owned Chinese company and other commercial relationships in China. However, the Company’s margin on export sales would be negatively affected due to its lower ownership interest in these companies.</t>
  </si>
  <si>
    <t>The charge in 2012 related to a Railroad and Utility Products and Services segment’s electricity co-generation plant in the United States. The charge in 2011 related to the Carbon Material and Chemicals segment’s carbon black facility in Australia.</t>
  </si>
  <si>
    <r>
      <t>Port of Portland</t>
    </r>
    <r>
      <rPr>
        <sz val="10"/>
        <color theme="1"/>
        <rFont val="Arial"/>
        <family val="2"/>
      </rPr>
      <t xml:space="preserve"> – In February 2012, approximately 400 tons of carbon pitch leaked from a storage tank at the Company’s terminal facility in Portland, Victoria, Australia. All of the coal tar pitch was contained within the tank farm area and was recovered. Insurance recoveries associated with the leak were a net $1.2 million for the year ended December 31, 2013. Costs directly associated with the leak were $2.5 million for the year ended December 31, 2012 and include inventory losses, emergency response expenses, incremental logistics costs, and material clean-up and removal expenses, net of insurance recoveries.</t>
    </r>
  </si>
  <si>
    <t>Goodwill and Other Identifiable Intangible Assets</t>
  </si>
  <si>
    <t>Goodwill And Intangible Assets Disclosure [Abstract]</t>
  </si>
  <si>
    <t>12. Goodwill and Other Identifiable Intangible Assets</t>
  </si>
  <si>
    <t>The change in the carrying amount of goodwill attributable to each business segment for the years ended December 31, 2013 and December 31, 2012 was as follows:</t>
  </si>
  <si>
    <t>Carbon Materials and</t>
  </si>
  <si>
    <t>Chemicals</t>
  </si>
  <si>
    <t>Railroad and</t>
  </si>
  <si>
    <t>Utility Products</t>
  </si>
  <si>
    <t>and Services</t>
  </si>
  <si>
    <t>Balance at December 31, 2011</t>
  </si>
  <si>
    <t>Acquisitions</t>
  </si>
  <si>
    <t>Balance at December 31, 2012</t>
  </si>
  <si>
    <t>(2.9</t>
  </si>
  <si>
    <t>Balance at December 31, 2013</t>
  </si>
  <si>
    <t>The Company’s identifiable intangible assets with finite lives are being amortized over their estimated useful lives and are summarized below:</t>
  </si>
  <si>
    <t>Gross</t>
  </si>
  <si>
    <t>Carrying</t>
  </si>
  <si>
    <t>Amount</t>
  </si>
  <si>
    <t>Accumulated</t>
  </si>
  <si>
    <t>Amortization</t>
  </si>
  <si>
    <t>Customer contracts</t>
  </si>
  <si>
    <t>Supply contracts</t>
  </si>
  <si>
    <t>Non-compete agreements</t>
  </si>
  <si>
    <t>Favorable lease agreements</t>
  </si>
  <si>
    <t>In 2013, the gross carrying value of identifiable intangible assets decreased by $1.1 million due to foreign currency translation. The customer contracts have estimated useful lives of 10 to 15 years, the supply contracts have estimated useful lives of 10 years, the non-compete agreements have estimated useful lives of 3 to 12 years and the favorable lease agreements have estimated useful lives of 3 years. Total amortization expense related to these identifiable intangible assets was $2.1 million, $1.9 million and $1.5 million for the years ended December 31, 2013, 2012 and 2011, respectively. The weighted-average period for which identifiable intangible assets will be amortized is approximately 10.1 years. Estimated amortization expense for the next five years is summarized below:</t>
  </si>
  <si>
    <t>Estimated</t>
  </si>
  <si>
    <t>annual</t>
  </si>
  <si>
    <t>amortization</t>
  </si>
  <si>
    <t>Debt</t>
  </si>
  <si>
    <t>Debt Disclosure [Abstract]</t>
  </si>
  <si>
    <t>13. Debt</t>
  </si>
  <si>
    <t>Debt at December 31, 2013 and December 31, 2012 was as follows:</t>
  </si>
  <si>
    <t>Weighted</t>
  </si>
  <si>
    <t>Average</t>
  </si>
  <si>
    <t>Interest Rate</t>
  </si>
  <si>
    <t>Maturity</t>
  </si>
  <si>
    <t>(Dollars in millions, except interest rates)</t>
  </si>
  <si>
    <t>Revolving credit facility</t>
  </si>
  <si>
    <t>Construction loans</t>
  </si>
  <si>
    <t>Senior Notes</t>
  </si>
  <si>
    <r>
      <t>7</t>
    </r>
    <r>
      <rPr>
        <vertAlign val="superscript"/>
        <sz val="7.5"/>
        <color theme="1"/>
        <rFont val="Arial"/>
        <family val="2"/>
      </rPr>
      <t> 7</t>
    </r>
    <r>
      <rPr>
        <sz val="10"/>
        <color theme="1"/>
        <rFont val="Arial"/>
        <family val="2"/>
      </rPr>
      <t>/8%</t>
    </r>
  </si>
  <si>
    <t>   </t>
  </si>
  <si>
    <t>Total debt</t>
  </si>
  <si>
    <t>Less short-term debt and current maturities of long-term debt</t>
  </si>
  <si>
    <t>Long-term debt (excluding current portion)</t>
  </si>
  <si>
    <t>Revolving Credit Facility</t>
  </si>
  <si>
    <t>The Koppers Inc. revolving credit facility agreement provides for a revolving credit facility of up to $350.0 million at variable rates. Borrowings under the revolving credit facility are secured by a first priority lien on substantially all of the assets of Koppers Inc. and its material domestic subsidiaries. The revolving credit facility contains certain covenants for Koppers Inc. and its restricted subsidiaries that limit capital expenditures, additional indebtedness, liens, dividends, investments or acquisitions. In addition, such covenants give rise to events of default upon the failure by Koppers Inc. and its restricted subsidiaries to meet certain financial ratios. Commitment fees totaled $1.0 million in 2013, $1.0 million in 2012 and $1.1 million in 2011 and are charged to interest expense.</t>
  </si>
  <si>
    <t>As of December 31, 2013, the Company had $331.0 million of unused revolving credit availability for working capital purposes after restrictions from certain letter of credit commitments and other covenants. As of December 31, 2013, $19.0 million of commitments were utilized by outstanding letters of credit.</t>
  </si>
  <si>
    <t>Construction Loans</t>
  </si>
  <si>
    <t>On November 18, 2013, the Company’s 75-percent owned subsidiary, Koppers (Jiangsu) Carbon Chemical Company limited (“KJCC”) entered into two committed loan facility agreements for a combined commitment of RMB 265 million or approximately $44 million. The third party bank provided facility has a commitment amount of RMB 198.8 million and the other committed facility of RMB 66.2 million is provided by the 25-percent non-controlling shareholder in KJCC. Borrowings under the third party bank facility are secured by a letter of credit issued by a bank under the Company’s Revolving Credit Facility. The committed facilities will be used to finance the costs related to the construction of the coal tar distillation plant in Pizhou, Jiangsu province in China. The facilities are variable rate and have certain financial covenants that monitor minimum net worth and leverage. KJCC will repay the loans in six installments every six months starting in May 2016 with a final repayment on November 18, 2018, the maturity date of the loans.</t>
  </si>
  <si>
    <r>
      <t>The Koppers Inc. 7</t>
    </r>
    <r>
      <rPr>
        <vertAlign val="superscript"/>
        <sz val="7.5"/>
        <color theme="1"/>
        <rFont val="Arial"/>
        <family val="2"/>
      </rPr>
      <t> 7</t>
    </r>
    <r>
      <rPr>
        <sz val="10"/>
        <color theme="1"/>
        <rFont val="Arial"/>
        <family val="2"/>
      </rPr>
      <t>/</t>
    </r>
    <r>
      <rPr>
        <vertAlign val="subscript"/>
        <sz val="7.5"/>
        <color theme="1"/>
        <rFont val="Arial"/>
        <family val="2"/>
      </rPr>
      <t>8</t>
    </r>
    <r>
      <rPr>
        <sz val="10"/>
        <color theme="1"/>
        <rFont val="Arial"/>
        <family val="2"/>
      </rPr>
      <t xml:space="preserve"> percent Senior Notes due 2019 (the “Senior Notes”) were issued on December 1, 2009 at an offering price of 98.311 percent of face value, or $294.9 million and have a principal amount at maturity of $300.0 million. The Senior Notes have an effective interest rate yield of 8</t>
    </r>
    <r>
      <rPr>
        <vertAlign val="superscript"/>
        <sz val="7.5"/>
        <color theme="1"/>
        <rFont val="Arial"/>
        <family val="2"/>
      </rPr>
      <t>  1</t>
    </r>
    <r>
      <rPr>
        <sz val="10"/>
        <color theme="1"/>
        <rFont val="Arial"/>
        <family val="2"/>
      </rPr>
      <t>/</t>
    </r>
    <r>
      <rPr>
        <vertAlign val="subscript"/>
        <sz val="7.5"/>
        <color theme="1"/>
        <rFont val="Arial"/>
        <family val="2"/>
      </rPr>
      <t>8</t>
    </r>
    <r>
      <rPr>
        <sz val="10"/>
        <color theme="1"/>
        <rFont val="Arial"/>
        <family val="2"/>
      </rPr>
      <t xml:space="preserve"> percent per annum. The Senior Notes are unsecured senior obligations that are fully and unconditionally guaranteed by Koppers Holdings and certain of Koppers Inc.’s wholly-owned domestic subsidiaries. The Senior Notes are structurally subordinated to indebtedness under the revolving credit facility.</t>
    </r>
  </si>
  <si>
    <t>Interest on the Senior Notes is payable semiannually on December 1 and June 1 each year. On or after December 1, 2014, the Company is entitled to redeem all or a portion of the Senior Notes at a redemption price of 103.938 percent of principal value, declining annually in ratable amounts until the redemption price is equivalent to the principal value on December 1, 2017.</t>
  </si>
  <si>
    <t>The indenture governing the Senior Notes includes customary covenants that restrict, among other things, the ability of Koppers Inc. and its restricted subsidiaries to incur additional debt, pay dividends or make certain other restricted payments, incur liens, merge or sell all or substantially all of the assets of Koppers Inc. or its subsidiaries or enter into various transactions with affiliates.</t>
  </si>
  <si>
    <t>Debt Maturities and Deferred Financing Costs</t>
  </si>
  <si>
    <t>At December 31, 2013 the aggregate debt maturities for the next five years are as follows:</t>
  </si>
  <si>
    <t>Thereafter</t>
  </si>
  <si>
    <t>Total maturities</t>
  </si>
  <si>
    <t>Future accretion on Senior Notes</t>
  </si>
  <si>
    <t>(3.5</t>
  </si>
  <si>
    <t>Unamortized deferred financing costs (net of accumulated amortization of $5.9 million and $4.6 million at December 31, 2013 and 2012, respectively) were $7.2 million and $7.2 million at December 31, 2013 and 2012, respectively, and are included in other assets.</t>
  </si>
  <si>
    <t>Leases</t>
  </si>
  <si>
    <t>Leases [Abstract]</t>
  </si>
  <si>
    <t>14. Leases</t>
  </si>
  <si>
    <t>Future minimum commitments for operating leases having non-cancelable lease terms in excess of one year are as follows:</t>
  </si>
  <si>
    <t>Operating lease expense for 2013, 2012 and 2011 was $39.4 million, $44.3 million and $43.8 million, respectively.</t>
  </si>
  <si>
    <t>Pensions and Post-retirement Benefit Plans</t>
  </si>
  <si>
    <t>Compensation And Retirement Disclosure [Abstract]</t>
  </si>
  <si>
    <t>15. Pensions and Post-retirement Benefit Plans</t>
  </si>
  <si>
    <t>The Company and its subsidiaries maintain a number of defined benefit and defined contribution plans to provide retirement benefits for employees in the U.S., as well as employees outside the U.S. These plans are maintained and contributions are made in accordance with the Employee Retirement Income Security Act of 1974 (“ERISA”), local statutory law or as determined by the board of directors. The defined benefit pension plans generally provide benefits based upon years of service and compensation. Pension plans are funded except for three domestic non-qualified defined benefit pension plans for certain key executives.</t>
  </si>
  <si>
    <t>All qualified defined benefit pension plans for salaried employees have been closed to new participants and a number of plans, including most plans for hourly employees, have been frozen or are scheduled to be frozen in the next two years. Accordingly, these pension plans no longer accrue additional years of service or recognize future increases in compensation for benefit purposes. In addition, a number of pension plans are subject to a “soft” freeze which precludes new employees from entering the defined benefit pension plans.</t>
  </si>
  <si>
    <t>The defined contribution plans generally provide retirement assets to employee participants based upon employer and employee contributions to the participant’s individual investment account. The Company also provides retiree medical insurance coverage to certain U.S. employees and a life insurance benefit to most U.S. employees. For salaried employees, the retiree medical and retiree insurance plans have been closed to new participants.</t>
  </si>
  <si>
    <t>Expense related to defined contribution plans totaled $5.3 million, $4.7 million and $4.8 million for the years ended December 31, 2013, 2012 and 2011, respectively. Expense related to contributions to multi-employer pension plans totaled $0.4 million, $0.4 million and $0.7 million for the years ended December 31, 2013, 2012 and 2011, respectively.</t>
  </si>
  <si>
    <t>Net periodic pension costs for 2013, 2012 and 2011 were as follows:</t>
  </si>
  <si>
    <t>Pension Benefits</t>
  </si>
  <si>
    <t>Other Benefits</t>
  </si>
  <si>
    <t>Components of net periodic benefit cost:</t>
  </si>
  <si>
    <t>Service cost</t>
  </si>
  <si>
    <t>Interest cost</t>
  </si>
  <si>
    <t>Expected return on plan assets</t>
  </si>
  <si>
    <t>(12.5</t>
  </si>
  <si>
    <t>(10.7</t>
  </si>
  <si>
    <t>(11.0</t>
  </si>
  <si>
    <t>Amortization of prior service cost</t>
  </si>
  <si>
    <t>Amortization of net loss</t>
  </si>
  <si>
    <t>Amortization of transition asset</t>
  </si>
  <si>
    <t>Settlements and curtailments</t>
  </si>
  <si>
    <t>Net periodic benefit cost</t>
  </si>
  <si>
    <t>Net periodic pension (credit) cost that is expected to be recognized from the amortization of prior service cost and net loss is estimated to total $(0.2) million and $3.8 million, respectively, for all plans in 2014.</t>
  </si>
  <si>
    <t>The change in the funded status of the pension and postretirement plans as of December 31, 2013 and December 31, 2012 is as follows:</t>
  </si>
  <si>
    <t>Change in benefit obligation:</t>
  </si>
  <si>
    <t>Benefit obligation at beginning of year</t>
  </si>
  <si>
    <t>Plan participants’ contributions</t>
  </si>
  <si>
    <t>Actuarial (gains) losses</t>
  </si>
  <si>
    <t>(18.6</t>
  </si>
  <si>
    <t>(1.8</t>
  </si>
  <si>
    <t>Plan amendments</t>
  </si>
  <si>
    <t>Settlements</t>
  </si>
  <si>
    <t>(1.4</t>
  </si>
  <si>
    <t>Benefits paid</t>
  </si>
  <si>
    <t>(10.9</t>
  </si>
  <si>
    <t>(10.0</t>
  </si>
  <si>
    <t>Benefit obligation at end of year</t>
  </si>
  <si>
    <t>Change in plan assets:</t>
  </si>
  <si>
    <t>Fair value of plan assets at beginning of year</t>
  </si>
  <si>
    <t>Actual return on plan assets</t>
  </si>
  <si>
    <t>Employer contribution</t>
  </si>
  <si>
    <t>Fair value of plan assets at end of year</t>
  </si>
  <si>
    <t>Funded status of the plan</t>
  </si>
  <si>
    <t>(32.1</t>
  </si>
  <si>
    <t>(79.6</t>
  </si>
  <si>
    <t>(10.4</t>
  </si>
  <si>
    <t>(11.2</t>
  </si>
  <si>
    <t>Amounts recognized in the balance sheet consist of:</t>
  </si>
  <si>
    <t>Noncurrent assets</t>
  </si>
  <si>
    <t>Current liabilities</t>
  </si>
  <si>
    <t>Noncurrent liabilities</t>
  </si>
  <si>
    <t>Pension plans with benefit obligations in excess of plan assets:</t>
  </si>
  <si>
    <t>Benefit obligation</t>
  </si>
  <si>
    <t>Fair value of plan assets</t>
  </si>
  <si>
    <t>Pension plans with accumulated benefit obligations in excess of plan assets:</t>
  </si>
  <si>
    <t>Accumulated benefit obligation</t>
  </si>
  <si>
    <t>The measurement date for all pension and postretirement assets and obligations is December 31 for each respective year.</t>
  </si>
  <si>
    <t>The accumulated benefit obligation for all defined benefit pension plans as of December 31, 2013 and 2012 was $230.6 million and $235.9 million, respectively.</t>
  </si>
  <si>
    <t>Expected Contributions for the 2014 Fiscal Year</t>
  </si>
  <si>
    <t>The expected contributions by the Company for 2014 are estimated to be $22.8 million for pension plans and $0.8 million for other benefit plans.</t>
  </si>
  <si>
    <t>Projected Benefit Payments</t>
  </si>
  <si>
    <t>Benefit payments for pension benefits, which are primarily funded by the pension plan assets, and other benefits, which are funded by general corporate assets and reflecting future expected service as appropriate, are expected to be paid as follows:</t>
  </si>
  <si>
    <t>Pension Benefits</t>
  </si>
  <si>
    <t>Other Benefits</t>
  </si>
  <si>
    <t>2019 – 2023</t>
  </si>
  <si>
    <t>Weighted-Average Assumptions as of December 31</t>
  </si>
  <si>
    <t>Discount rate</t>
  </si>
  <si>
    <t>Rate of compensation increase</t>
  </si>
  <si>
    <t>Initial medical trend rate</t>
  </si>
  <si>
    <t>Basis for the Selection of the Long-Term Rate of Return on Assets</t>
  </si>
  <si>
    <t>The long-term rate of return on assets assumption was determined by using the plan’s asset allocation as described in the plan’s investment policy and modeling a distribution of compound average returns over a time horizon. The model uses asset class return, variance, and correlation assumptions to produce the expected return. The return assumptions used forward looking gross returns influenced by the current bond yields, corporate bond spreads and equity risk premiums based on current market conditions.</t>
  </si>
  <si>
    <t>In general, the long-term rate of return is the sum of the portion of total assets in each asset class multiplied by the expected return for that class, adjusted for expected expenses to be paid from the assets. To develop the expected long-term rate of return on assets assumption, the Company considered the historical returns and the future expectations for returns for each asset class, as well as the target asset allocation of the pension portfolio.</t>
  </si>
  <si>
    <t>Investment Strategy</t>
  </si>
  <si>
    <t>The weighted average asset allocation for the Company’s pension plans at December 31 by asset category is as follows:</t>
  </si>
  <si>
    <t>Equity securities</t>
  </si>
  <si>
    <t>Debt securities</t>
  </si>
  <si>
    <t>The Company’s investment strategy for its pension plans is to maintain an adequate level of diversification, to reduce interest rate and market risk and to provide adequate liquidity to meet immediate and future benefit payment requirements. The Company’s overall investment strategy is to achieve a mix of growth seeking assets, principally U.S. and international public company equity securities and income generating assets, principally debt securities, real estate and cash. Currently, the Company targets an allocation of 30 percent to 40 percent growth seeking assets and 60 percent to 70 percent income generating assets on an overall basis. The Company utilizes investment managers to assist in identifying and monitoring investments that meet these allocation criteria. With respect to the largest pension plan, the Company has implemented a strategy of reallocating pension assets from growth seeking assets to income generating assets as certain funded status levels are reached.</t>
  </si>
  <si>
    <t>The investment valuation policy of the Company is to value investments at fair value. Most of the assets are invested in pooled or commingled investment vehicles. The Company’s interest in these investment vehicles is expressed as a unit of account with a value per unit that is the result of the accumulated values of the underlying investments. Equity securities held within these investment vehicles are typically priced on a daily basis using the closing market price from the exchange the security is traded. Debt securities held within these investment vehicles are typically priced on a daily basis by independent pricing services. The fair value of real estate investments are either priced through a listing on an exchange or are subject to periodic appraisals.</t>
  </si>
  <si>
    <t>The pension assets are all substantially held in pooled or commingled investment vehicles. The following table sets forth by level, the Company’s pension plan assets at fair value, within the fair value hierarchy, as of December 31, 2013 and December 31, 2012:</t>
  </si>
  <si>
    <t>As of December 31, 2013</t>
  </si>
  <si>
    <t>Quoted prices</t>
  </si>
  <si>
    <t>in active</t>
  </si>
  <si>
    <t>markets for</t>
  </si>
  <si>
    <t>identical assets</t>
  </si>
  <si>
    <t>(Level 1)</t>
  </si>
  <si>
    <t>Significant</t>
  </si>
  <si>
    <t>observable</t>
  </si>
  <si>
    <t>inputs</t>
  </si>
  <si>
    <t>(Level 2)</t>
  </si>
  <si>
    <t>unobservable</t>
  </si>
  <si>
    <t>(Level 3)</t>
  </si>
  <si>
    <t>U.S. equity securities</t>
  </si>
  <si>
    <t>$  33.7</t>
  </si>
  <si>
    <t>International equity securities</t>
  </si>
  <si>
    <t>U.S. debt securities</t>
  </si>
  <si>
    <t>International debt securities</t>
  </si>
  <si>
    <t>Real estate and other investments</t>
  </si>
  <si>
    <t>As of December 31, 2012</t>
  </si>
  <si>
    <t>$  80.0</t>
  </si>
  <si>
    <t>Health Care Cost Trend Rates</t>
  </si>
  <si>
    <t>The 2013 initial health care cost trend rate is assumed to be 7.35 percent and is assumed to decrease gradually to 4.5 percent in 2027 and remain at that level thereafter. The assumed health care cost trend rate has a significant effect on the amounts reported for other postretirement benefit liability. A one-percentage-point change in the assumed health care cost trend rate would have the following effects:</t>
  </si>
  <si>
    <t>1% Increase</t>
  </si>
  <si>
    <t>1% Decrease</t>
  </si>
  <si>
    <t>Increase (decrease) from change in health care cost trend rates:</t>
  </si>
  <si>
    <t>Postretirement benefit expense</t>
  </si>
  <si>
    <t>Postretirement benefit liability</t>
  </si>
  <si>
    <t>Incentive Plan</t>
  </si>
  <si>
    <t>The Company has short-term management incentive plans that pay cash bonuses if certain Company performance and individual goals are met. The charge to operating expense for these plans was $2.3 million in 2013, $5.2 million in 2012 and $5.6 million in 2011.</t>
  </si>
  <si>
    <t>Common Stock and Senior Convertible Preferred Stock</t>
  </si>
  <si>
    <t>Text Block [Abstract]</t>
  </si>
  <si>
    <t>16. Common Stock and Senior Convertible Preferred Stock</t>
  </si>
  <si>
    <t>Changes in senior convertible preferred stock, common stock and treasury stock for the three years ended December 31, 2013 are as follows:</t>
  </si>
  <si>
    <t>(Shares in thousands)</t>
  </si>
  <si>
    <t>Senior Convertible Preferred Stock:</t>
  </si>
  <si>
    <t>Balance at beginning and end of year</t>
  </si>
  <si>
    <t>Common Stock:</t>
  </si>
  <si>
    <t>Issued for employee stock plans</t>
  </si>
  <si>
    <t>Treasury Stock:</t>
  </si>
  <si>
    <t>(951</t>
  </si>
  <si>
    <t>(706</t>
  </si>
  <si>
    <t>(700</t>
  </si>
  <si>
    <t>Shares repurchased</t>
  </si>
  <si>
    <t>(439</t>
  </si>
  <si>
    <t>(245</t>
  </si>
  <si>
    <t>(6</t>
  </si>
  <si>
    <t>(1,390</t>
  </si>
  <si>
    <t>Fair Value of Financial Instruments</t>
  </si>
  <si>
    <t>Fair Value Disclosures [Abstract]</t>
  </si>
  <si>
    <t>17. Fair Value of Financial Instruments</t>
  </si>
  <si>
    <t>Carrying amounts and the related estimated fair values of the Company’s financial instruments as of December 31, 2013 and 2012 are as follows:</t>
  </si>
  <si>
    <t>December 31, 2013</t>
  </si>
  <si>
    <t>December 31, 2012</t>
  </si>
  <si>
    <t>Fair Value</t>
  </si>
  <si>
    <t>Value</t>
  </si>
  <si>
    <t>Financial assets:</t>
  </si>
  <si>
    <r>
      <t>Investments and other assets</t>
    </r>
    <r>
      <rPr>
        <vertAlign val="superscript"/>
        <sz val="7.5"/>
        <color theme="1"/>
        <rFont val="Arial"/>
        <family val="2"/>
      </rPr>
      <t>(a)</t>
    </r>
  </si>
  <si>
    <t>Financial liabilities:</t>
  </si>
  <si>
    <t>Long-term debt (including current portion)</t>
  </si>
  <si>
    <t>Excludes equity method investments.</t>
  </si>
  <si>
    <r>
      <t>Cash</t>
    </r>
    <r>
      <rPr>
        <sz val="10"/>
        <color theme="1"/>
        <rFont val="Arial"/>
        <family val="2"/>
      </rPr>
      <t xml:space="preserve"> – The carrying amount approximates fair value because of the short maturity of those instruments.</t>
    </r>
  </si>
  <si>
    <r>
      <t>Investments and other assets –</t>
    </r>
    <r>
      <rPr>
        <sz val="10"/>
        <color theme="1"/>
        <rFont val="Arial"/>
        <family val="2"/>
      </rPr>
      <t xml:space="preserve"> Represents the broker-quoted cash surrender value on life insurance policies. The cash surrender value asset is classified as Level 2 in the valuation hierarchy and is measured from values received from the insuring entity.</t>
    </r>
  </si>
  <si>
    <r>
      <t>Long-term debt</t>
    </r>
    <r>
      <rPr>
        <sz val="10"/>
        <color theme="1"/>
        <rFont val="Arial"/>
        <family val="2"/>
      </rPr>
      <t xml:space="preserve"> – The fair value of the Company’s long-term debt is estimated based on the market prices for the same or similar issues or on the current rates offered to the Company for debt of the same remaining maturities (Level 2).</t>
    </r>
  </si>
  <si>
    <t>Commitments and Contingent Liabilities</t>
  </si>
  <si>
    <t>Commitments And Contingencies Disclosure [Abstract]</t>
  </si>
  <si>
    <t>18. Commitments and Contingent Liabilities</t>
  </si>
  <si>
    <t>The Company and its subsidiaries are involved in litigation and various proceedings relating to environmental laws and regulations and toxic tort, product liability and other matters. Certain of these matters are discussed below. The ultimate resolution of these contingencies is subject to significant uncertainty and should the Company or its subsidiaries fail to prevail in any of these legal matters or should several of these legal matters be resolved against the Company or its subsidiaries in the same reporting period, these legal matters could, individually or in the aggregate, be material to the consolidated financial statements.</t>
  </si>
  <si>
    <t>Legal Proceedings</t>
  </si>
  <si>
    <r>
      <t>Coal Tar Pitch Cases</t>
    </r>
    <r>
      <rPr>
        <i/>
        <sz val="10"/>
        <color theme="1"/>
        <rFont val="Arial"/>
        <family val="2"/>
      </rPr>
      <t>.</t>
    </r>
    <r>
      <rPr>
        <sz val="10"/>
        <color theme="1"/>
        <rFont val="Arial"/>
        <family val="2"/>
      </rPr>
      <t xml:space="preserve"> Koppers Inc., along with other defendants, is currently a defendant in lawsuits filed in three states in which the plaintiffs claim they suffered a variety of illnesses (including cancer) as a result of exposure to coal tar pitch sold by the defendants. There are approximately 111 plaintiffs in 61 cases pending as of December 31, 2013 as compared to 136 plaintiffs in 75 cases pending as of December 31, 2012. As of December 31, 2013, there are a total of 57 cases pending in state court in Pennsylvania, three in Arkansas, and one case pending in state court in Tennessee.</t>
    </r>
  </si>
  <si>
    <t>The plaintiffs in all 61 pending cases seek to recover compensatory damages, while plaintiffs in 56 cases also seek to recover punitive damages. The plaintiffs in the 57 cases filed in Pennsylvania state court seek unspecified damages in excess of the court’s minimum jurisdictional limit. The plaintiffs in the Arkansas state court cases each seek compensatory damages in excess of $50,000 in addition to punitive damages. The plaintiffs in the Tennessee state court case each seek damages of $15.0 million. The other defendants in these lawsuits vary from case to case and include companies such as Beazer East, Inc., United States Steel Corporation, Honeywell International Inc., Vertellus Specialties Inc., Dow Chemical Company, UCAR Carbon Company, Inc., Exxon Mobil Corporation, SGL Carbon Corporation and Alcoa, Inc. Discovery is proceeding in these cases. No trial dates have been set in any of these cases.</t>
  </si>
  <si>
    <t>The Company has not provided a reserve for these lawsuits because, at this time, the Company cannot reasonably determine the probability of a loss, and the amount of loss, if any, cannot be reasonably estimated. The timing of resolution of these cases cannot be reasonably determined. Although Koppers Inc. is vigorously defending these cases, an unfavorable resolution of these matters may have a material adverse effect on the Company’s business, financial condition, cash flows and results of operations.</t>
  </si>
  <si>
    <r>
      <t>Gainesville</t>
    </r>
    <r>
      <rPr>
        <i/>
        <sz val="10"/>
        <color theme="1"/>
        <rFont val="Arial"/>
        <family val="2"/>
      </rPr>
      <t>.</t>
    </r>
    <r>
      <rPr>
        <sz val="10"/>
        <color theme="1"/>
        <rFont val="Arial"/>
        <family val="2"/>
      </rPr>
      <t xml:space="preserve"> Koppers Inc. operated a utility pole treatment plant in Gainesville from December 29, 1988 until its closure in 2009. The property upon which the utility pole treatment plant was located was sold by Koppers Inc. to Beazer East, Inc. in 2010.</t>
    </r>
  </si>
  <si>
    <t>In November 2010, a class action complaint was filed in the Circuit Court of the Eighth Judicial Circuit located in Alachua County, Florida by residential real property owners located in a neighborhood west of and immediately adjacent to the former utility pole treatment plant in Gainesville. The complaint named Koppers Holdings Inc., Koppers Inc., Beazer East and several other parties as defendants. In a Second Amended Complaint, plaintiffs define the putative class as consisting of all persons who are present record owners of residential real properties located in an area within a two-mile radius of the former Gainesville wood treating plant. Plaintiffs further allege that chemicals and contaminants from the Gainesville plant have contaminated real properties within the two mile geographical area, have caused property damage (diminution in value) and have placed residents and owners of the putative class properties at an elevated risk of exposure to and injury from the chemicals at issue. The Second Amended complaint seeks damages for diminution in property values, the establishment of a medical monitoring fund and punitive damages.</t>
  </si>
  <si>
    <t>The case was removed to the United States District Court for the Northern District of Florida in December 2010. On May 31, 2013, the Court entered a scheduling order for class certification, which sets out discovery deadlines leading up to motions for class certification and opposition to those motions. Under the terms of the order, depositions relating to class certification will not commence until the court has disposed of all pending motions to dismiss. The district court dismissed Koppers Holdings Inc. on September 9, 2013 on the ground that there was no personal jurisdiction. Plaintiffs’ appeal of the dismissal of Koppers Holdings Inc. was dismissed on December 2, 2013. However, the court has not yet ruled on all pending motions to dismiss filed by other defendants. Therefore, depositions relating to class certification have not yet commenced.</t>
  </si>
  <si>
    <t>The Company has not provided a reserve for this matter because, at this time, it cannot reasonably determine the probability of a loss, and the amount of loss, if any, cannot be reasonably estimated. The timing of resolution of this case cannot be reasonably determined. Although the Company is vigorously defending this case, an unfavorable resolution of this matter may have a material adverse effect on the Company’s business, financial condition, cash flows and results of operations.</t>
  </si>
  <si>
    <r>
      <t>Other Matters</t>
    </r>
    <r>
      <rPr>
        <i/>
        <sz val="10"/>
        <color theme="1"/>
        <rFont val="Arial"/>
        <family val="2"/>
      </rPr>
      <t>.</t>
    </r>
    <r>
      <rPr>
        <sz val="10"/>
        <color theme="1"/>
        <rFont val="Arial"/>
        <family val="2"/>
      </rPr>
      <t xml:space="preserve"> In July 2012, Koppers Netherlands B.V.’s (Koppers Netherlands) coal tar distillation plant suffered a series of electrical disruptions which significantly affected plant operations and prevented the resumption of plant operations for a period of approximately three weeks. As a result of the suspension of operations, the coal tar distillation plant was unable to provide steam and other services to an adjacent unaffiliated plant. This unaffiliated plant and Koppers Netherlands’ plant share certain services and plant infrastructure under a cost sharing agreement. In September 2012, Koppers Netherlands received a business interruption claim from the owner of the unaffiliated plant that included an initial claim for lost profits of approximately $1.7 million. In July 2013 the owner of the unaffiliated plant filed a request for arbitration with the Netherlands Arbitration Institute seeking damages for the business interruption claim plus interest, costs and legal fees. In its statement of claim to the arbitration board, the owner of the unaffiliated facility has claimed damages of at least $3.1 million for these costs. The arbitration hearing has tentatively been scheduled for June 2014.</t>
    </r>
  </si>
  <si>
    <t>Koppers Netherlands has not received detailed information used by the unaffiliated plant to determine this alleged loss, and, as a result, Koppers Netherlands is unable to determine the validity of the actual loss incurred. The Company has not provided a reserve for the claimed lost profits because, at this time, it cannot reasonably determine the probability of such loss, and the amount of such loss, if any, cannot be reasonably estimated. The Company does not currently believe that resolution of this matter will involve a loss contingency that would be material to the financial statements.</t>
  </si>
  <si>
    <t>Environmental and Other Litigation Matters</t>
  </si>
  <si>
    <t>The Company and its subsidiaries are subject to federal, state, local and foreign laws and regulations and potential liabilities relating to the protection of the environment and human health and safety including, among other things, the cleanup of contaminated sites, the treatment, storage and disposal of wastes, the discharge of effluent into waterways, the emission of substances into the air and various health and safety matters. The Company’s subsidiaries expect to incur substantial costs for ongoing compliance with such laws and regulations. The Company’s subsidiaries may also face governmental or third-party claims, or otherwise incur costs, relating to cleanup of, or for injuries resulting from, contamination at sites associated with past and present operations. The Company accrues for environmental liabilities when a determination can be made that a liability is probable and reasonably estimable.</t>
  </si>
  <si>
    <r>
      <t>Environmental and Other Liabilities Retained or Assumed by Others.</t>
    </r>
    <r>
      <rPr>
        <sz val="10"/>
        <color theme="1"/>
        <rFont val="Arial"/>
        <family val="2"/>
      </rPr>
      <t xml:space="preserve"> The Company’s subsidiaries have agreements with former owners of certain of their operating locations under which the former owners retained, assumed and/or agreed to indemnify such subsidiaries against certain environmental and other liabilities. The most significant of these agreements was entered into at Koppers Inc.’s formation on December 29, 1988 (the “Acquisition”). Under the related asset purchase agreement between Koppers Inc. and Beazer East, subject to certain limitations, Beazer East retained the responsibility for and agreed to indemnify Koppers Inc. against certain liabilities, damages, losses and costs, including, with certain limited exceptions, liabilities under and costs to comply with environmental laws to the extent attributable to acts or omissions occurring prior to the Acquisition and liabilities related to products sold by Beazer East prior to the Acquisition (the “Indemnity”). Beazer Limited, the parent company of Beazer East, unconditionally guaranteed Beazer East’s performance of the Indemnity pursuant to a guarantee (the “Guarantee”). In 1998, the parent company of Beazer East purchased an insurance policy under which the funding and risk of certain environmental and other liabilities relating to the former Koppers Company, Inc. operations of Beazer East (which includes locations purchased from Beazer East by Koppers Inc.) are underwritten by Centre Solutions (a member of the Zurich Group) and Swiss Re. Beazer East is a wholly-owned, indirect subsidiary of Heidelberg Cement AG.</t>
    </r>
  </si>
  <si>
    <t>The Indemnity provides different mechanisms, subject to certain limitations, by which Beazer East is obligated to indemnify Koppers Inc. with regard to certain environmental, product and other liabilities and imposes certain conditions on Koppers Inc. before receiving such indemnification, including, in some cases, certain limitations regarding the time period as to which claims for indemnification can be brought. In July 2004, Koppers Inc. and Beazer East agreed to amend the environmental indemnification provisions of the December 29, 1988 asset purchase agreement to extend the indemnification period for pre-closing environmental liabilities through July 2019. As consideration for the amendment, Koppers Inc. paid Beazer East a total of $7.0 million and agreed to share toxic tort litigation defense costs arising from any sites acquired from Beazer East. The July 2004 amendment did not change the provisions of the Indemnity with respect to indemnification for non-environmental claims, such as product liability claims, which claims may continue to be asserted after July 2019.</t>
  </si>
  <si>
    <t>Qualified expenditures under the Indemnity are not subject to a monetary limit. Qualified expenditures under the Indemnity include (i) environmental cleanup liabilities required by third parties, such as investigation, remediation and closure costs, relating to pre-December 29, 1988, or (“Pre-Closing”), acts or omissions of Beazer East or its predecessors; (ii) environmental claims by third parties for personal injuries, property damages and natural resources damages relating to Pre-Closing acts or omissions of Beazer East or its predecessors; (iii) punitive damages for the acts or omissions of Beazer East and its predecessors without regard to the date of the alleged conduct and (iv) product liability claims for products sold by Beazer East or its predecessors without regard to the date of the alleged conduct. If the third party claims described in sections (i) and (ii) above are not made by July 2019, Beazer East will not be required to pay the costs arising from such claims under the Indemnity. However, with respect to any such claims which are made by July 2019, Beazer East will continue to be responsible for such claims under the Indemnity beyond July 2019. The Indemnity provides for the resolution of issues between Koppers Inc. and Beazer East by an arbitrator on an expedited basis upon the request of either party. The arbitrator could be asked, among other things, to make a determination regarding the allocation of environmental responsibilities between Koppers Inc. and Beazer East. Arbitration decisions under the Indemnity are final and binding on the parties.</t>
  </si>
  <si>
    <t>Contamination has been identified at most manufacturing and other sites of the Company’s subsidiaries. One site currently owned and operated by Koppers Inc. in the United States is listed on the National Priorities List promulgated under the Comprehensive Environmental Response, Compensation, and Liability Act of 1980, as amended (“CERCLA”). Currently, at the properties acquired from Beazer East (which include all of the National Priorities List sites and all but one of the sites permitted under the Resource Conservation and Recovery Act (“RCRA”)), a significant portion of all investigative, cleanup and closure activities are being conducted and paid for by Beazer East pursuant to the terms of the Indemnity. In addition, other of Koppers Inc.’s sites are or have been operated under RCRA and various other environmental permits, and remedial and closure activities are being conducted at some of these sites.</t>
  </si>
  <si>
    <t>To date, the parties that retained, assumed and/or agreed to indemnify the Company against the liabilities referred to above, including Beazer East, have performed their obligations in all material respects. The Company believes that, for the last three years ended December 31, 2013, amounts paid by Beazer East as a result of its environmental remediation obligations under the Indemnity have averaged in total approximately $15 million per year. Periodically, issues have arisen between Koppers Inc. and Beazer East and/or other indemnitors that have been resolved without arbitration. Koppers Inc. and Beazer East engage in discussions from time to time that involve, among other things, the allocation of environmental costs related to certain operating and closed facilities.</t>
  </si>
  <si>
    <t>If for any reason (including disputed coverage or financial incapability) one or more of such parties fail to perform their obligations and the Company or its subsidiaries are held liable for or otherwise required to pay all or part of such liabilities without reimbursement, the imposition of such liabilities on the Company or its subsidiaries could have a material adverse effect on its business, financial condition, cash flows and results of operations. Furthermore, the Company could be required to record a contingent liability on its balance sheet with respect to such matters, which could result in a negative impact to the Company’s business, financial condition, cash flows and results of operations.</t>
  </si>
  <si>
    <r>
      <t>Domestic Environmental Matters.</t>
    </r>
    <r>
      <rPr>
        <sz val="10"/>
        <color theme="1"/>
        <rFont val="Arial"/>
        <family val="2"/>
      </rPr>
      <t xml:space="preserve"> Koppers Inc. has been named as one of the potentially responsible parties (“PRPs”) at the Portland Harbor CERCLA site located on the Willamette River in Oregon. Koppers Inc. currently operates a coal tar pitch terminal near the site. Koppers Inc. has responded to an Environmental Protection Agency (“EPA”) information request and has executed a PRP agreement which outlines the process to develop an allocation of past and future costs among more than 80 parties to the site. Koppers Inc. believes it is a </t>
    </r>
    <r>
      <rPr>
        <i/>
        <sz val="10"/>
        <color theme="1"/>
        <rFont val="Arial"/>
        <family val="2"/>
      </rPr>
      <t>de minimus</t>
    </r>
    <r>
      <rPr>
        <sz val="10"/>
        <color theme="1"/>
        <rFont val="Arial"/>
        <family val="2"/>
      </rPr>
      <t xml:space="preserve"> contributor at the site. Additionally, a separate natural resources damages assessment (“NRDA”) is being conducted by a local trustee group. The NRDA is intended to identify further information necessary to estimate liabilities for remediation based settlements of national resource damages (“NRD”) claims. Koppers Inc. may also incur liabilities under the NRD process and has entered into a separate process to develop an allocation of NRD cost.</t>
    </r>
  </si>
  <si>
    <t>In March 2012, a draft Feasibility Study (“FS”) was submitted to EPA by the Lower Willamette Group, a group of certain PRPs which has been conducting the investigation of the site. The draft FS identifies ten possible remedial alternatives which range in cost from approximately $170 million to $1.8 billion. The FS does not determine who is responsible for remediation costs or select remedies. The FS is under review by the EPA which will issue a final decision on the nature and extent of the final remediation. Responsibility for implementing and funding that work will be decided in the separate allocation process.</t>
  </si>
  <si>
    <r>
      <t xml:space="preserve">In September 2009, Koppers Inc. received a general notice letter notifying it that it may be a PRP at the Newark Bay CERCLA site. In January 2010, Koppers Inc. submitted a response to the general notice letter asserting that Koppers Inc. is a </t>
    </r>
    <r>
      <rPr>
        <i/>
        <sz val="10"/>
        <color theme="1"/>
        <rFont val="Arial"/>
        <family val="2"/>
      </rPr>
      <t>de minimus</t>
    </r>
    <r>
      <rPr>
        <sz val="10"/>
        <color theme="1"/>
        <rFont val="Arial"/>
        <family val="2"/>
      </rPr>
      <t xml:space="preserve"> party at this site.</t>
    </r>
  </si>
  <si>
    <t>Other than the estimated costs of participating in the PRP group at the Portland Harbor and Newark Bay CERCLA sites totaling $1.0 million at December 31, 2013, the Company has not provided a reserve for these matters because there has not been a determination of the total cost of the investigations, the remediation that will be required, the amount of natural resources damages or how those costs will be allocated among the PRPs. Accordingly, the Company believes that it cannot reasonably determine the probability of a loss, and the amount of loss, if any, cannot be reasonably estimated. An unfavorable resolution of these matters may have a material adverse effect on the Company’s business, financial condition, cash flows and results of operations.</t>
  </si>
  <si>
    <r>
      <t>Australian Environmental Matters.</t>
    </r>
    <r>
      <rPr>
        <sz val="10"/>
        <color theme="1"/>
        <rFont val="Arial"/>
        <family val="2"/>
      </rPr>
      <t xml:space="preserve"> Soil and groundwater contamination has been detected at certain of the Company’s Australian facilities. At the Company’s tar distillation facility in Newcastle, New South Wales, Australia, soil contamination from an abandoned underground coal tar pipeline and other groundwater contamination have been detected at a property adjacent to the facility. In 2011, the Company and the owner of the adjacent property reached an agreement in which the Company will contribute $1.6 million and the owner of the adjacent property will contribute $7.5 million toward remediation of the property. The agreement provides that the Company will assume responsibility for the management of the remediation effort and will indemnify the current owner for any remediation costs in excess of its agreed contribution. At the completion of the remediation, the agreement provides that the property will be transferred to the Company. The remediation project commenced in 2011 and the Company has reserved its expected remaining remediation costs of $4.1 million and has recorded a receivable, net of cash collections, from the owner of the adjacent property of $2.7 million as of December 31, 2013.</t>
    </r>
  </si>
  <si>
    <t>In December 2011, the Company ceased manufacturing operations at its Continental Carbon facility located in Kurnell, Australia. The Company has accrued its expected cost of site remediation resulting from the closure of $5.6 million as of December 31, 2013.</t>
  </si>
  <si>
    <r>
      <t>Environmental Reserves Rollforward</t>
    </r>
    <r>
      <rPr>
        <sz val="10"/>
        <color theme="1"/>
        <rFont val="Arial"/>
        <family val="2"/>
      </rPr>
      <t>. The following table reflects changes in the accrued liability for environmental matters, of which $8.2 million and $8.5 million are classified as current liabilities at December 31, 2013 and 2012, respectively:</t>
    </r>
  </si>
  <si>
    <t>Reversal of reserves</t>
  </si>
  <si>
    <t>(4.6</t>
  </si>
  <si>
    <t>The reversal of reserves includes a reversal of $1.1 million due to the sale of a property to an unaffiliated third party in September 2013. The unaffiliated third party assumed the site’s remediation liabilities.</t>
  </si>
  <si>
    <t>Related Party Transactions</t>
  </si>
  <si>
    <t>Related Party Transactions [Abstract]</t>
  </si>
  <si>
    <t>19. Related Party Transactions</t>
  </si>
  <si>
    <t>As of December 31, 2013, the Company has loaned $9.5 million to TKK, a 30-percent owned company in China. The loan is repayable in November 2014.</t>
  </si>
  <si>
    <t>Subsequent Event</t>
  </si>
  <si>
    <t>Subsequent Events [Abstract]</t>
  </si>
  <si>
    <t>20. Subsequent Event</t>
  </si>
  <si>
    <t>On January 22, 2014, the Company announced its decision to discontinue coal tar distillation activities at its facility located in Uithoorn, the Netherlands. The decision was made as a result of a detailed analysis of its overall European manufacturing asset footprint in light of deteriorating market conditions in Europe and a variety of other factors, including regulatory requirements for significant capital expenditures at the facility. The Company expects to ramp down production at the Uithoorn facility over the first six months of 2014 as it transitions production to other Company-owned European facilities. The Company expects to discontinue distillation activities by mid-2014.</t>
  </si>
  <si>
    <t>The Company recorded a fixed and intangible asset impairment charge of $7.0 million in the fourth quarter of 2013 and it expects to record additional charges of approximately $25 million in 2014 related to severance, accelerated depreciation, disentanglement costs, demolition, and site remediation.</t>
  </si>
  <si>
    <t>Selected Quarterly Financial Data (Unaudited)</t>
  </si>
  <si>
    <t>Quarterly Financial Information Disclosure [Abstract]</t>
  </si>
  <si>
    <t>21. Selected Quarterly Financial Data (Unaudited)</t>
  </si>
  <si>
    <t>The following is a summary of the quarterly results of operations for the years ended December 31, 2013 and 2012:</t>
  </si>
  <si>
    <t>Year Ended December 31, 2013</t>
  </si>
  <si>
    <r>
      <t>1</t>
    </r>
    <r>
      <rPr>
        <i/>
        <vertAlign val="superscript"/>
        <sz val="7.5"/>
        <color theme="1"/>
        <rFont val="Arial"/>
        <family val="2"/>
      </rPr>
      <t>st </t>
    </r>
    <r>
      <rPr>
        <i/>
        <sz val="7.5"/>
        <color theme="1"/>
        <rFont val="Arial"/>
        <family val="2"/>
      </rPr>
      <t>Quarter</t>
    </r>
  </si>
  <si>
    <r>
      <t>2</t>
    </r>
    <r>
      <rPr>
        <i/>
        <vertAlign val="superscript"/>
        <sz val="7.5"/>
        <color theme="1"/>
        <rFont val="Arial"/>
        <family val="2"/>
      </rPr>
      <t>nd </t>
    </r>
    <r>
      <rPr>
        <i/>
        <sz val="7.5"/>
        <color theme="1"/>
        <rFont val="Arial"/>
        <family val="2"/>
      </rPr>
      <t>Quarter</t>
    </r>
  </si>
  <si>
    <r>
      <t>3</t>
    </r>
    <r>
      <rPr>
        <i/>
        <vertAlign val="superscript"/>
        <sz val="7.5"/>
        <color theme="1"/>
        <rFont val="Arial"/>
        <family val="2"/>
      </rPr>
      <t>rd </t>
    </r>
    <r>
      <rPr>
        <i/>
        <sz val="7.5"/>
        <color theme="1"/>
        <rFont val="Arial"/>
        <family val="2"/>
      </rPr>
      <t>Quarter</t>
    </r>
  </si>
  <si>
    <r>
      <t>4</t>
    </r>
    <r>
      <rPr>
        <i/>
        <vertAlign val="superscript"/>
        <sz val="7.5"/>
        <color theme="1"/>
        <rFont val="Arial"/>
        <family val="2"/>
      </rPr>
      <t>th </t>
    </r>
    <r>
      <rPr>
        <i/>
        <sz val="7.5"/>
        <color theme="1"/>
        <rFont val="Arial"/>
        <family val="2"/>
      </rPr>
      <t>Quarter</t>
    </r>
  </si>
  <si>
    <t>Fiscal Year</t>
  </si>
  <si>
    <t>(Dollars in millions, except per share amounts)</t>
  </si>
  <si>
    <t>Statement of operations data:</t>
  </si>
  <si>
    <r>
      <t>Operating profit</t>
    </r>
    <r>
      <rPr>
        <vertAlign val="superscript"/>
        <sz val="7.5"/>
        <color theme="1"/>
        <rFont val="Arial"/>
        <family val="2"/>
      </rPr>
      <t>(a)</t>
    </r>
  </si>
  <si>
    <t>Net income (loss)</t>
  </si>
  <si>
    <t>Net income (loss) attributable to Koppers</t>
  </si>
  <si>
    <t>(4.1</t>
  </si>
  <si>
    <t>Common stock data:</t>
  </si>
  <si>
    <r>
      <t>Earnings (loss) per common share attributable to Koppers common shareholders:</t>
    </r>
    <r>
      <rPr>
        <vertAlign val="superscript"/>
        <sz val="7.5"/>
        <color theme="1"/>
        <rFont val="Arial"/>
        <family val="2"/>
      </rPr>
      <t>(b)</t>
    </r>
  </si>
  <si>
    <t>Basic –</t>
  </si>
  <si>
    <t>(0.20</t>
  </si>
  <si>
    <r>
      <t>Discontinued operations</t>
    </r>
    <r>
      <rPr>
        <vertAlign val="superscript"/>
        <sz val="7.5"/>
        <color theme="1"/>
        <rFont val="Arial"/>
        <family val="2"/>
      </rPr>
      <t>(c)</t>
    </r>
  </si>
  <si>
    <t>(0.01</t>
  </si>
  <si>
    <t>Diluted –</t>
  </si>
  <si>
    <t>Price range of common stock:</t>
  </si>
  <si>
    <t>High</t>
  </si>
  <si>
    <t>Low</t>
  </si>
  <si>
    <t>Year Ended December 31, 2012</t>
  </si>
  <si>
    <t>Operating profit</t>
  </si>
  <si>
    <t>In the fourth quarter of 2013, the Company recorded asset impairment charges totaling $11.9 million primarily consisting of writedowns related to the Company’s coal tar distillation facilities located in Uithoorn, the Netherlands; Tangshan, China; and Follansbee, West Virginia.</t>
  </si>
  <si>
    <t>The cumulative sum of quarterly basic and diluted net income per share amounts may not equal total basic and diluted net income per share amounts for the year due to differences in weighted average and equivalent shares outstanding for each of the periods presented.</t>
  </si>
  <si>
    <t>(c)</t>
  </si>
  <si>
    <t>In the fourth quarter of 2011, the Company ceased manufacturing operations at its carbon black facility located in Kurnell, Australia. The results of operations of the carbon black facility have been reclassified to discontinued operations for all periods presented as run-off activities were completed in the first quarter of 2012.</t>
  </si>
  <si>
    <t>Subsidiary Guarantor Information for Koppers Inc. Senior Notes</t>
  </si>
  <si>
    <t>22. Subsidiary Guarantor Information for Koppers Inc. Senior Notes</t>
  </si>
  <si>
    <t>On December 1, 2009, Koppers Inc. issued $300.0 million principal value of Senior Notes. Koppers Holdings and each of Koppers Inc.’s 100 percent-owned material domestic subsidiaries other than Koppers Assurance, Inc. fully and unconditionally guarantee the payment of principal and interest on the Senior Notes. The domestic guarantor subsidiaries include Koppers World-Wide Ventures Corporation, Koppers Delaware, Inc., Koppers Concrete Products, Inc., Concrete Partners, Inc., and Koppers Asia LLC. Non-guarantor subsidiaries are owned directly by Koppers Inc. or are owned directly or indirectly by Koppers World-Wide Ventures Corporation.</t>
  </si>
  <si>
    <t>The guarantee of a guarantor subsidiary will be automatically and unconditionally released and discharged in the event of:</t>
  </si>
  <si>
    <t>¡</t>
  </si>
  <si>
    <t>any sale of the capital stock or substantially all of the assets of the guarantor subsidiary;</t>
  </si>
  <si>
    <t>the designation of the guarantor subsidiary as an unrestricted subsidiary in accordance with the indenture governing the Senior Notes; and</t>
  </si>
  <si>
    <t>the legal defeasance, covenant defeasance or satisfaction and discharge of the indenture governing the Senior Notes.</t>
  </si>
  <si>
    <t>Koppers Holdings depends on the dividends from the earnings of Koppers Inc. and its subsidiaries to generate the funds necessary to meet its financial obligations, including the payment of any declared dividend of Koppers Holdings. Koppers Inc.’s credit agreement prohibits it from making dividend payments to Koppers Holdings Inc. unless (1) such dividend payments are permitted by the indenture governing Koppers Inc.’s Senior Notes and (2) no event of default or potential default has occurred or is continuing under the credit agreement. The indenture governing Koppers Inc.’s Senior Notes restricts its ability to finance Koppers Holdings Inc.’s payment of dividends if (1) a default has occurred or would result from such financing, (2) a restricted subsidiary of Koppers Inc. which is not a guarantor under the indenture is not able to incur additional indebtedness (as defined in the indenture), and (3) the sum of all restricted payments (as defined in the indenture) have exceeded the permitted amount (referred to as the “basket”) at such point in time.</t>
  </si>
  <si>
    <t>The Koppers Inc. revolving credit facility agreement provides for a revolving credit facility of up to $350.0 million at variable interest rates. Borrowings under the revolving credit facility are secured by a first priority lien on substantially all of the assets of Koppers Inc. and its material domestic subsidiaries. The revolving credit facility contains certain covenants for Koppers Inc. and its restricted subsidiaries that limit capital expenditures, additional indebtedness, liens, dividends and investments or acquisitions. In addition, such covenants give rise to events of default upon the failure by Koppers Inc. and its restricted subsidiaries to meet certain financial ratios.</t>
  </si>
  <si>
    <t>The amount of restricted net assets unavailable for distribution to Koppers Holdings Inc. by Koppers Inc. totals $147 million as of December 31, 2013. Cash dividends paid to Koppers Holdings Inc. by its subsidiaries totaled $38.5 million, $27.6 million and $2.5 million for the years ended December 31, 2013, 2012 and 2011, respectively.</t>
  </si>
  <si>
    <t>Separate condensed consolidating financial statement information for Koppers Holdings Inc. (the parent), Koppers Inc., domestic guarantor subsidiaries and non-guarantor subsidiaries as of December 31, 2013 and 2012 and for the years ended December 31, 2013, 2012 and 2011 is as follows. The condensed consolidating statements of comprehensive income for the years ended December 31, 2012 and 2011 and the condensed consolidating balance sheet at December 31, 2012 have been restated to revise the presentation of net income and related investments in subsidiaries under the equity method of accounting, the allocation of deferred tax assets, and the presentation of intercompany lending arrangements. This restatement changed the previously reported amounts for equity income, other income, interest expense, net income attributable to Koppers, comprehensive income attributable to Koppers, receivables, equity investments, deferred tax assets, debt, total assets, Koppers shareholders’ equity, total liabilities and equity and other related subtotals in the following columns: Parent, Koppers Inc., Domestic Guarantor Subsidiaries and Consolidating Adjustments. There was no change to amounts previously reported for the Consolidated totals.</t>
  </si>
  <si>
    <t>The condensed consolidating statements of cash flows for the years ended December 31, 2012 and 2011 have been restated to revise the presentation of intercompany dividends and intercompany lending agreements. This restatement changed the previously reported amounts for cash provided by or used in operating activities, investing activities and financing activities in the following columns: Koppers Inc., Domestic Guarantor Subsidiaries, Non-Guarantor Subsidiaries and Consolidating Adjustments. There was no change to amounts previously reported for the Parent or Consolidated except for rounding differences. There was no impact on the net increase or decrease in cash for any column.</t>
  </si>
  <si>
    <t>Certain amounts for receivables, accounts payable, other noncurrent assets and long-term debt have been reclassified in the Condensed Consolidating Balance Sheet as of December 31, 2012 to reflect affiliated receivables, payables, loans and debt.</t>
  </si>
  <si>
    <t>Condensed Consolidating Statement of Comprehensive Income</t>
  </si>
  <si>
    <t>For the Year Ended December 31, 2013</t>
  </si>
  <si>
    <t>Parent</t>
  </si>
  <si>
    <t>Koppers Inc.</t>
  </si>
  <si>
    <t>Domestic</t>
  </si>
  <si>
    <t>Guarantor</t>
  </si>
  <si>
    <t>Subsidiaries</t>
  </si>
  <si>
    <t>Non-Guarantor</t>
  </si>
  <si>
    <t>Consolidating</t>
  </si>
  <si>
    <t>Adjustments</t>
  </si>
  <si>
    <t>Consolidated</t>
  </si>
  <si>
    <t>(49.4</t>
  </si>
  <si>
    <t>Cost of sales including depreciation and amortization</t>
  </si>
  <si>
    <t>(49.5</t>
  </si>
  <si>
    <t>Selling, general and administrative</t>
  </si>
  <si>
    <t>Other income (expense)</t>
  </si>
  <si>
    <t>Equity income of subsidiaries</t>
  </si>
  <si>
    <t>(70.6</t>
  </si>
  <si>
    <t>(70.5</t>
  </si>
  <si>
    <t>(75.7</t>
  </si>
  <si>
    <t>For the Year Ended December 31, 2012</t>
  </si>
  <si>
    <t>(74.1</t>
  </si>
  <si>
    <t>(73.8</t>
  </si>
  <si>
    <t>(5.2</t>
  </si>
  <si>
    <t>(136.3</t>
  </si>
  <si>
    <t>(5.3</t>
  </si>
  <si>
    <t>(136.5</t>
  </si>
  <si>
    <t>(151.2</t>
  </si>
  <si>
    <t>For the Year Ended December 31, 2011</t>
  </si>
  <si>
    <t>(45.7</t>
  </si>
  <si>
    <t>(5.5</t>
  </si>
  <si>
    <t>(61.9</t>
  </si>
  <si>
    <t>(35.6</t>
  </si>
  <si>
    <t>Condensed Consolidating Balance Sheet</t>
  </si>
  <si>
    <t>Receivables, net</t>
  </si>
  <si>
    <t>Affiliated receivables</t>
  </si>
  <si>
    <t>(7.5</t>
  </si>
  <si>
    <t>(7.7</t>
  </si>
  <si>
    <t>Equity investments</t>
  </si>
  <si>
    <t>(689.1</t>
  </si>
  <si>
    <t>Affiliated loan receivables</t>
  </si>
  <si>
    <t>(173.2</t>
  </si>
  <si>
    <t>Other noncurrent assets</t>
  </si>
  <si>
    <t>(870.0</t>
  </si>
  <si>
    <t>LIABILITIES AND EQUITY</t>
  </si>
  <si>
    <t>Affiliated payables</t>
  </si>
  <si>
    <t>(14.5</t>
  </si>
  <si>
    <t>Affiliated debt</t>
  </si>
  <si>
    <t>(187.7</t>
  </si>
  <si>
    <t>Koppers shareholders’ equity</t>
  </si>
  <si>
    <t>(682.3</t>
  </si>
  <si>
    <t>(128.7</t>
  </si>
  <si>
    <t>(129.0</t>
  </si>
  <si>
    <t>(985.0</t>
  </si>
  <si>
    <t>(373.3</t>
  </si>
  <si>
    <t>(1,487.3</t>
  </si>
  <si>
    <t>(134.8</t>
  </si>
  <si>
    <t>(508.1</t>
  </si>
  <si>
    <t>(979.2</t>
  </si>
  <si>
    <t>Condensed Consolidating Statement of Cash Flows</t>
  </si>
  <si>
    <t>(376.6</t>
  </si>
  <si>
    <t>Cash provided by (used in) investing activities:</t>
  </si>
  <si>
    <t>Capital expenditures and acquisitions</t>
  </si>
  <si>
    <t>(23.3</t>
  </si>
  <si>
    <t>(51.9</t>
  </si>
  <si>
    <t>(75.2</t>
  </si>
  <si>
    <t>(Loans to) repayments from affiliates</t>
  </si>
  <si>
    <t>(190.7</t>
  </si>
  <si>
    <t>Net cash proceeds (payments) from divestitures and asset sales</t>
  </si>
  <si>
    <t>(22.8</t>
  </si>
  <si>
    <t>(52.0</t>
  </si>
  <si>
    <t>(72.3</t>
  </si>
  <si>
    <t>Cash provided by (used in) financing activities:</t>
  </si>
  <si>
    <t>Borrowings (repayments) of long-term debt</t>
  </si>
  <si>
    <t>Borrowings of affiliated long-term debt</t>
  </si>
  <si>
    <t>(191.5</t>
  </si>
  <si>
    <t>(20.5</t>
  </si>
  <si>
    <t>(38.5</t>
  </si>
  <si>
    <t>(324.0</t>
  </si>
  <si>
    <t>(14.7</t>
  </si>
  <si>
    <t>(21.1</t>
  </si>
  <si>
    <t>Stock issued and repurchased</t>
  </si>
  <si>
    <t>(17.3</t>
  </si>
  <si>
    <t>Other financing receipts</t>
  </si>
  <si>
    <t>(37.8</t>
  </si>
  <si>
    <t>(230.8</t>
  </si>
  <si>
    <t>(323.2</t>
  </si>
  <si>
    <t>(5.8</t>
  </si>
  <si>
    <t>(30.3</t>
  </si>
  <si>
    <t>(9.7</t>
  </si>
  <si>
    <t>(32.5</t>
  </si>
  <si>
    <t>(21.3</t>
  </si>
  <si>
    <t>(21.6</t>
  </si>
  <si>
    <t>(42.9</t>
  </si>
  <si>
    <t>Loan repayment by related party</t>
  </si>
  <si>
    <t>(8.4</t>
  </si>
  <si>
    <t>(20.6</t>
  </si>
  <si>
    <t>(21.7</t>
  </si>
  <si>
    <t>(39.9</t>
  </si>
  <si>
    <t>Repayments of long-term debt</t>
  </si>
  <si>
    <t>(6.4</t>
  </si>
  <si>
    <t>(10.8</t>
  </si>
  <si>
    <t>(19.5</t>
  </si>
  <si>
    <t>(27.6</t>
  </si>
  <si>
    <t>(4.9</t>
  </si>
  <si>
    <t>(6.6</t>
  </si>
  <si>
    <t>(26.1</t>
  </si>
  <si>
    <t>(19.2</t>
  </si>
  <si>
    <t>(3.4</t>
  </si>
  <si>
    <t>(27.3</t>
  </si>
  <si>
    <t>(15.5</t>
  </si>
  <si>
    <t>(10.6</t>
  </si>
  <si>
    <t>(24.5</t>
  </si>
  <si>
    <t>(9.3</t>
  </si>
  <si>
    <t>(33.8</t>
  </si>
  <si>
    <t>(11.7</t>
  </si>
  <si>
    <t>(17.6</t>
  </si>
  <si>
    <t>(22.6</t>
  </si>
  <si>
    <t>(21.2</t>
  </si>
  <si>
    <t>(44.7</t>
  </si>
  <si>
    <t>(18.2</t>
  </si>
  <si>
    <t>(2.5</t>
  </si>
  <si>
    <t>(8.1</t>
  </si>
  <si>
    <t>(15.9</t>
  </si>
  <si>
    <t>(6.2</t>
  </si>
  <si>
    <t>(13.3</t>
  </si>
  <si>
    <t>Net increase (decrease) in cash and cash equivalents</t>
  </si>
  <si>
    <t>Subsidiary Guarantor Information for Shelf Registration</t>
  </si>
  <si>
    <t>23. Subsidiary Guarantor Information for Shelf Registration</t>
  </si>
  <si>
    <t>Under a registration statement on Form S-3, Koppers Holdings may sell a combination of securities, including common stock, debt securities, preferred stock, depository shares, warrants and units, from time to time in one or more offerings. In addition, Koppers Inc. may sell debt securities from time to time under the registration statement. Debt securities may be fully and unconditionally guaranteed, on a joint and several basis, by Koppers Holdings, Koppers Inc. and/or other guarantor subsidiaries which will correspond to certain subsidiaries in the United States, Europe and Australia which are 100 percent owned by either Koppers Holdings or Koppers Inc. The non-guarantor subsidiaries consist of certain subsidiaries in the United States, China, India and Mauritius. Non-guarantor subsidiaries are owned directly by Koppers Inc. or are owned directly or indirectly by foreign guarantor subsidiaries. The guarantor subsidiaries that issue guarantees, if any, will be determined when a debt offering actually occurs under the registration statement and accordingly, the condensed consolidating financial information for subsidiary guarantors will be revised to identify the subsidiaries that actually provided guarantees. These guarantees will be governed pursuant to a supplement indenture which the trustee and the issuing company would enter into concurrent with the debt offering.</t>
  </si>
  <si>
    <t>The amount of restricted net assets unavailable for distribution to Koppers Holdings Inc. by its subsidiaries totals $147 million as of December 31, 2013. Cash dividends paid to Koppers Holdings Inc. by its subsidiaries totaled $38.5 million, $27.6 million and $2.5 million for the years ended December 31, 2013, 2012 and 2011, respectively.</t>
  </si>
  <si>
    <t>Separate condensed consolidating financial statement information for the parent, Koppers Inc., domestic guarantor subsidiaries, foreign guarantor subsidiaries and non-guarantor subsidiaries as of December 31, 2013 and 2012 and for the years ended December 31, 2013, 2012 and 2011 is as follows. The condensed consolidating statements of comprehensive income for the years ended December 31, 2012 and 2011 and the condensed consolidating balance sheet at December 31, 2012 have been restated to revise the presentation of net income and related investments in subsidiaries under the equity method of accounting, the allocation of deferred tax assets, and the presentation of intercompany lending arrangements. This restatement changed the previously reported amounts for equity income, other income, interest expense, net income attributable to Koppers, comprehensive income attributable to Koppers, receivables, equity investments, deferred tax assets, debt, total assets, Koppers shareholders’ equity, total liabilities and equity and other related subtotals in the following columns: Koppers Inc., Domestic Guarantor Subsidiaries, Foreign Guarantor Subsidiaries and Consolidating Adjustments. There was no change to amounts previously reported for the Consolidated totals.</t>
  </si>
  <si>
    <t>The condensed consolidating statements of cash flows for the years ended December 31, 2012 and 2011 have been restated to revise the presentation of intercompany dividends and intercompany lending agreements. This restatement changed the previously reported amounts for cash provided by or used in operating activities, investing activities and financing activities in the following columns: Koppers Inc., Domestic Guarantor Subsidiaries, Foreign Guarantor Subsidiaries, Non-Guarantor Subsidiaries and Consolidating Adjustments. There was no change to amounts previously reported for the Parent or Consolidated except for rounding differences. There was no impact on the net increase or decrease in cash for any column.</t>
  </si>
  <si>
    <t>Certain amounts for receivables, accounts payable, other noncurrent assets and long-term debt have been reclassified in the Condensed Consolidating Balance Sheet as of December 31, 2012 to reflect affiliated receivables, payables loans and debt.</t>
  </si>
  <si>
    <t>(52.1</t>
  </si>
  <si>
    <t>Equity income (loss) of subsidiaries</t>
  </si>
  <si>
    <t>(69.3</t>
  </si>
  <si>
    <t>(69.2</t>
  </si>
  <si>
    <t>)</t>
  </si>
  <si>
    <t>(72.4</t>
  </si>
  <si>
    <t>(74.3</t>
  </si>
  <si>
    <t>(74.0</t>
  </si>
  <si>
    <t>(137.6</t>
  </si>
  <si>
    <t>(137.9</t>
  </si>
  <si>
    <t>(153.1</t>
  </si>
  <si>
    <t>(51.1</t>
  </si>
  <si>
    <t>(63.3</t>
  </si>
  <si>
    <t>(63.2</t>
  </si>
  <si>
    <t>(3.7</t>
  </si>
  <si>
    <t>(36.8</t>
  </si>
  <si>
    <t>(7.6</t>
  </si>
  <si>
    <t>(7.8</t>
  </si>
  <si>
    <t>(739.5</t>
  </si>
  <si>
    <t>(920.5</t>
  </si>
  <si>
    <t>)  </t>
  </si>
  <si>
    <t>(187.9</t>
  </si>
  <si>
    <t>(732.6</t>
  </si>
  <si>
    <t>(128.9</t>
  </si>
  <si>
    <t>(129.2</t>
  </si>
  <si>
    <t>(1,028.2</t>
  </si>
  <si>
    <t>(1,530.7</t>
  </si>
  <si>
    <t>(138.7</t>
  </si>
  <si>
    <t>(373.2</t>
  </si>
  <si>
    <t>(511.9</t>
  </si>
  <si>
    <t>(1,018.8</t>
  </si>
  <si>
    <t>(22.1</t>
  </si>
  <si>
    <t>(37.5</t>
  </si>
  <si>
    <t>Net cash proceeds from divestitures and asset sales</t>
  </si>
  <si>
    <t>Net cash provided by (used in) investing activities</t>
  </si>
  <si>
    <t>(21.0</t>
  </si>
  <si>
    <t>(38.7</t>
  </si>
  <si>
    <t>(183.0</t>
  </si>
  <si>
    <t>(14.1</t>
  </si>
  <si>
    <t>(31.5</t>
  </si>
  <si>
    <t>(31.1</t>
  </si>
  <si>
    <t>(4.4</t>
  </si>
  <si>
    <t>(8.5</t>
  </si>
  <si>
    <t>(12.7</t>
  </si>
  <si>
    <t>Borrowings (repayments) of affiliated long-term debt</t>
  </si>
  <si>
    <t>Schedule II - Valuation and Qualifying Accounts</t>
  </si>
  <si>
    <t>Valuation And Qualifying Accounts [Abstract]</t>
  </si>
  <si>
    <t>SCHEDULE II – VALUATION AND QUALIFYING ACCOUNTS</t>
  </si>
  <si>
    <t>For the years ended December 31, 2013, 2012 and 2011</t>
  </si>
  <si>
    <t>Balance at</t>
  </si>
  <si>
    <t>Beginning</t>
  </si>
  <si>
    <t>of Year</t>
  </si>
  <si>
    <t>Increase</t>
  </si>
  <si>
    <t>(Decrease)</t>
  </si>
  <si>
    <t>to Expense</t>
  </si>
  <si>
    <t>(Write-</t>
  </si>
  <si>
    <t>Offs)</t>
  </si>
  <si>
    <t>Recoveries</t>
  </si>
  <si>
    <t>Currency</t>
  </si>
  <si>
    <t>Translation</t>
  </si>
  <si>
    <t>Balance</t>
  </si>
  <si>
    <t>at End</t>
  </si>
  <si>
    <t>Allowance for doubtful accounts</t>
  </si>
  <si>
    <t>Inventory obsolescence reserves</t>
  </si>
  <si>
    <t>Deferred tax valuation allowance</t>
  </si>
  <si>
    <t>Summary of Significant Accounting Policies (Policies)</t>
  </si>
  <si>
    <t>Basis of Presentation</t>
  </si>
  <si>
    <t>Use of Estimates</t>
  </si>
  <si>
    <t>Foreign Currency Translation</t>
  </si>
  <si>
    <t>Revenue Recognition</t>
  </si>
  <si>
    <t>Research &amp; Development</t>
  </si>
  <si>
    <t>Cash and Cash Equivalents</t>
  </si>
  <si>
    <t>Accounts Receivable</t>
  </si>
  <si>
    <t>Property, Plant &amp; Equipment</t>
  </si>
  <si>
    <t>Goodwill &amp; Other Intangible Assets</t>
  </si>
  <si>
    <t>Deferred Income Taxes</t>
  </si>
  <si>
    <t>Self-insured Liabilities</t>
  </si>
  <si>
    <t>Derivative Financial Instruments</t>
  </si>
  <si>
    <t>Asset Retirement Obligations</t>
  </si>
  <si>
    <t>Litigation &amp; Contingencies</t>
  </si>
  <si>
    <t>Other Current Assets</t>
  </si>
  <si>
    <t>Environmental Liabilities</t>
  </si>
  <si>
    <t>Deferred Revenue from Extended Product Warranty Liabilities</t>
  </si>
  <si>
    <t>Summary of Significant Accounting Policies (Tables)</t>
  </si>
  <si>
    <t>Summary of Self-Insured Liabilities</t>
  </si>
  <si>
    <t>Company’s historical loss experience and projected loss development factors. In 2013 and 2012, reversals of self-insured liabilities occurred as a result of favorable loss trends related to self-insured claims.</t>
  </si>
  <si>
    <t>Summary of Asset Retirement Obligation Liabilities</t>
  </si>
  <si>
    <t>Summary of Changes to Deferred Revenue</t>
  </si>
  <si>
    <t>The following table describes changes to the Company’s deferred revenue at December 31, 2013 and 2012:</t>
  </si>
  <si>
    <t>Discontinued Operations (Tables)</t>
  </si>
  <si>
    <t>Summary of Restructuring Activities and Related Reserves</t>
  </si>
  <si>
    <t>Earnings and Dividends per Common Share (Tables)</t>
  </si>
  <si>
    <t>Schedule of Basic and Diluted Earnings Per Common Share</t>
  </si>
  <si>
    <t>Stock-based Compensation (Tables)</t>
  </si>
  <si>
    <t>Summary of Performance Stock Units</t>
  </si>
  <si>
    <t>Summary of Status and Activity of Non-Vested Stock Awards</t>
  </si>
  <si>
    <t>Stock Options Fair Value Assumptions</t>
  </si>
  <si>
    <t>Summary of Status and Activity of Stock Options</t>
  </si>
  <si>
    <t>Schedule of Stock-based Compensation Expense Recognized</t>
  </si>
  <si>
    <t>Income Taxes (Tables)</t>
  </si>
  <si>
    <t>Summary of Income Tax Provision</t>
  </si>
  <si>
    <t>Summary of Income Taxes Reconciled with Federal Statutory Rate</t>
  </si>
  <si>
    <t>Summary of Deferred Tax Assets and Liabilities</t>
  </si>
  <si>
    <t>Summary of Unrecognized Tax Benefits</t>
  </si>
  <si>
    <t>A reconciliation of the beginning and ending amount of unrecognized tax benefits is as follows:</t>
  </si>
  <si>
    <t>Segment Information (Tables)</t>
  </si>
  <si>
    <t>Summary of Results of Segment Operations</t>
  </si>
  <si>
    <t>Summary of Assets and Goodwill by Segment</t>
  </si>
  <si>
    <t>Schedule of Revenues and Long-Lived Assets by Geographic Area</t>
  </si>
  <si>
    <t>Schedule of Segment Revenues for Significant Product Lines</t>
  </si>
  <si>
    <t>Inventories (Tables)</t>
  </si>
  <si>
    <t>Components of Inventories</t>
  </si>
  <si>
    <t>Equity Investments (Tables)</t>
  </si>
  <si>
    <t>Equity Earnings (Losses) and Dividends Received</t>
  </si>
  <si>
    <t>Equity in earnings for the three years ended December 31, 2013 were as follows:</t>
  </si>
  <si>
    <t>Property, Plant and Equipment (Tables)</t>
  </si>
  <si>
    <t>Goodwill and Other Identifiable Intangible Assets (Tables)</t>
  </si>
  <si>
    <t>Changes in Carrying Amount of Goodwill</t>
  </si>
  <si>
    <t>Schedule of Identifiable Intangible Assets</t>
  </si>
  <si>
    <t>Schedule of Future Amortization Expense</t>
  </si>
  <si>
    <t>Estimated amortization expense for the next five years is summarized below:</t>
  </si>
  <si>
    <t>Debt (Tables)</t>
  </si>
  <si>
    <t>Schedule of Long-Term Debt Instruments</t>
  </si>
  <si>
    <t>Schedule of Debt Maturities</t>
  </si>
  <si>
    <t>Leases (Tables)</t>
  </si>
  <si>
    <t>Future Minimum Commitments for Operating Leases</t>
  </si>
  <si>
    <t>Pensions and Post-retirement Benefit Plans (Tables)</t>
  </si>
  <si>
    <t>Components of Net Periodic Benefit Cost for Pension Plans and Other Benefit Plans</t>
  </si>
  <si>
    <t>Schedule of Change in Funded Status of Pension and Post-Retirement Plans</t>
  </si>
  <si>
    <t>Schedule of Projected Benefit Payments</t>
  </si>
  <si>
    <t>Schedule of Weighted-Average Assumptions</t>
  </si>
  <si>
    <t>Schedule of Weighted Average Asset Allocation for Company's Pension Plans</t>
  </si>
  <si>
    <t>Schedule of Pension Plan Assets at Fair Value</t>
  </si>
  <si>
    <t>Schedule of Health Care Cost Trend Rates</t>
  </si>
  <si>
    <t>A one-percentage-point change in the assumed health care cost trend rate would have the following effects:</t>
  </si>
  <si>
    <t>Common Stock and Senior Convertible Preferred Stock (Tables)</t>
  </si>
  <si>
    <t>Schedule of Changes in Senior Convertible Preferred Stock, Common Stock and Treasury Stock</t>
  </si>
  <si>
    <t>Fair Value of Financial Instruments (Tables)</t>
  </si>
  <si>
    <t>Schedule of Company's Financial Instruments</t>
  </si>
  <si>
    <t>Commitments and Contingent Liabilities (Tables)</t>
  </si>
  <si>
    <t>Changes in Accrued Liability for Environmental Matters</t>
  </si>
  <si>
    <t>Selected Quarterly Financial Data (Unaudited) (Tables)</t>
  </si>
  <si>
    <t>Schedule of Selected Quarterly Financial Data</t>
  </si>
  <si>
    <t>Subsidiary Guarantor Information for Koppers Inc. Senior Notes (Tables)</t>
  </si>
  <si>
    <t>Subsidiary Guarantor Information for Shelf Registration (Tables)</t>
  </si>
  <si>
    <t>Description of Business - Additional Information (Detail)</t>
  </si>
  <si>
    <t>Segment</t>
  </si>
  <si>
    <t>Collaboration Arrangement Disclosure [Abstract]</t>
  </si>
  <si>
    <t>Number of operating segment</t>
  </si>
  <si>
    <t>Summary of Significant Accounting Policies - Additional Information (Detail) (USD $)</t>
  </si>
  <si>
    <t>3 Months Ended</t>
  </si>
  <si>
    <t>Sep. 30, 2013</t>
  </si>
  <si>
    <t>Mar. 31, 2013</t>
  </si>
  <si>
    <t>Sep. 30, 2012</t>
  </si>
  <si>
    <t>Jun. 30, 2012</t>
  </si>
  <si>
    <t>Mar. 31, 2012</t>
  </si>
  <si>
    <t>Summary Of Significant Accounting Policies [Line Items]</t>
  </si>
  <si>
    <t>Equity method investment, ownership percentage</t>
  </si>
  <si>
    <t>Foreign currency transaction losses</t>
  </si>
  <si>
    <t>Period for payment of approval basis sale</t>
  </si>
  <si>
    <t>'30 days</t>
  </si>
  <si>
    <t>Research and development costs</t>
  </si>
  <si>
    <t>Maximum maturity period for highly liquid investment</t>
  </si>
  <si>
    <t>'90 days</t>
  </si>
  <si>
    <t>Percentage of LIFO inventory</t>
  </si>
  <si>
    <t>Impairment of goodwill</t>
  </si>
  <si>
    <t>Prepaid expenses</t>
  </si>
  <si>
    <t>Untreated Crosstie Sales [Member]</t>
  </si>
  <si>
    <t>Minimum [Member]</t>
  </si>
  <si>
    <t>Minimum [Member] | Buildings [Member]</t>
  </si>
  <si>
    <t>Estimated useful lives</t>
  </si>
  <si>
    <t>'10 years</t>
  </si>
  <si>
    <t>Minimum [Member] | Machinery and Equipment [Member]</t>
  </si>
  <si>
    <t>'3 years</t>
  </si>
  <si>
    <t>Maximum [Member]</t>
  </si>
  <si>
    <t>Maximum [Member] | Buildings [Member]</t>
  </si>
  <si>
    <t>'20 years</t>
  </si>
  <si>
    <t>Maximum [Member] | Machinery and Equipment [Member]</t>
  </si>
  <si>
    <t>Summary of Significant Accounting Policies - Summary of Self-lnsured Liabilities (Detail) (USD $)</t>
  </si>
  <si>
    <t>Summary of Significant Accounting Policies - Summary of Asset Retirement Obligation Liabilities (Detail) (USD $)</t>
  </si>
  <si>
    <t>Regulatory Assets [Abstract]</t>
  </si>
  <si>
    <t>Summary of Significant Accounting Policies - Summary of Changes to Deferred Revenue (Detail) (USD $)</t>
  </si>
  <si>
    <t>Movement In Deferred Revenue [Roll Forward]</t>
  </si>
  <si>
    <t>Business Acquisitions - Additional Information (Detail) (USD $)</t>
  </si>
  <si>
    <t>0 Months Ended</t>
  </si>
  <si>
    <t>Jan. 20, 2014</t>
  </si>
  <si>
    <t>Subsequent Event [Member]</t>
  </si>
  <si>
    <t>Nov. 19, 2012</t>
  </si>
  <si>
    <t>Western Poles [Member]</t>
  </si>
  <si>
    <t>Business Acquisition [Line Items]</t>
  </si>
  <si>
    <t>Business acquisition cash</t>
  </si>
  <si>
    <t>Amount payable assuming certain sales contracts</t>
  </si>
  <si>
    <t>Acquisition amount payment period</t>
  </si>
  <si>
    <t>'36 months</t>
  </si>
  <si>
    <t>Pro forma revenue</t>
  </si>
  <si>
    <t>Pro forma operating profit</t>
  </si>
  <si>
    <t>Adjustment for working capital</t>
  </si>
  <si>
    <t>Purchase price subject to post-closing adjustments</t>
  </si>
  <si>
    <t>Discontinued Operations - Additional Information (Detail) (USD $)</t>
  </si>
  <si>
    <t>Costs related to closure</t>
  </si>
  <si>
    <t>Estimated total future closure costs</t>
  </si>
  <si>
    <t>Future completion period, closure</t>
  </si>
  <si>
    <t>'2015</t>
  </si>
  <si>
    <t>Net sales from discontinued operation</t>
  </si>
  <si>
    <t>Operating loss from discontinued operation</t>
  </si>
  <si>
    <t>Discontinued Operations - Summary of Restructuring Activities and Related Reserves (Detail) (USD $)</t>
  </si>
  <si>
    <t>Restructuring Cost and Reserve [Line Items]</t>
  </si>
  <si>
    <t>Reserve, Beginning Balance</t>
  </si>
  <si>
    <t>Reserve, Ending Balance</t>
  </si>
  <si>
    <t>Severance and Employee Benefits [Member]</t>
  </si>
  <si>
    <t>Environmental Remediation [Member]</t>
  </si>
  <si>
    <t>Inventory Writedowns [Member]</t>
  </si>
  <si>
    <t>Site Demolition [Member]</t>
  </si>
  <si>
    <t>Other [Member]</t>
  </si>
  <si>
    <t>Earnings Per Common Share - Schedule of Basic and Diluted Earnings Per Common Share (Detail) (USD $)</t>
  </si>
  <si>
    <t>Earnings per common share - continuing operations:</t>
  </si>
  <si>
    <t>Earnings Per Common Share - Additional Information (Detail) (USD $)</t>
  </si>
  <si>
    <t>Feb. 05, 2014</t>
  </si>
  <si>
    <t>Schedule Of Earnings Per Share Basic And Diluted [Line Items]</t>
  </si>
  <si>
    <t>Common share, dividend payable date</t>
  </si>
  <si>
    <t>Common share, dividend declared date</t>
  </si>
  <si>
    <t>Common share, dividend record date</t>
  </si>
  <si>
    <t>Stock-Based Compensation - Additional Information (Detail) (USD $)</t>
  </si>
  <si>
    <t>Deferred Compensation Arrangement with Individual, Excluding Share-based Payments and Postretirement Benefits [Line Items]</t>
  </si>
  <si>
    <t>Stock options, vesting period in years</t>
  </si>
  <si>
    <t>Stock options, term in years</t>
  </si>
  <si>
    <t>Future compensation expense related to non-vested stock-based compensation arrangements</t>
  </si>
  <si>
    <t>Future compensation expense, weighted-average expected period of recognition in months</t>
  </si>
  <si>
    <t>'19 months</t>
  </si>
  <si>
    <t>Performance Stock Units [Member]</t>
  </si>
  <si>
    <t>Performance stock unit granted in years</t>
  </si>
  <si>
    <t>'2 years</t>
  </si>
  <si>
    <t>Number of vest performance stock unit, if performance criteria are not achieved</t>
  </si>
  <si>
    <t>Percentage of target award the participants earn</t>
  </si>
  <si>
    <t>Restricted Stock Units [Member]</t>
  </si>
  <si>
    <t>'1 year</t>
  </si>
  <si>
    <t>Stock-Based Compensation - Summary of Performance Stock Units (Detail)</t>
  </si>
  <si>
    <t>Share-based Compensation Arrangement by Share-based Payment Award [Line Items]</t>
  </si>
  <si>
    <t>Number of shares outstanding</t>
  </si>
  <si>
    <t>Minimum Shares [Member] | 2012 - 2014 [Member] | Performance Stock Units [Member]</t>
  </si>
  <si>
    <t>Minimum Shares [Member] | 2013 - 2015 [Member] | Performance Stock Units [Member]</t>
  </si>
  <si>
    <t>Target Shares [Member] | 2012 - 2014 [Member] | Performance Stock Units [Member]</t>
  </si>
  <si>
    <t>Target Shares [Member] | 2013 - 2015 [Member] | Performance Stock Units [Member]</t>
  </si>
  <si>
    <t>Maximum Shares [Member] | 2012 - 2014 [Member] | Performance Stock Units [Member]</t>
  </si>
  <si>
    <t>Maximum Shares [Member] | 2013 - 2015 [Member] | Performance Stock Units [Member]</t>
  </si>
  <si>
    <t>Stock-Based Compensation - Summary of Status and Activity of Non-Vested Stock Awards (Detail) (USD $)</t>
  </si>
  <si>
    <t>Non-vested, Beginning Balance</t>
  </si>
  <si>
    <t>Non-vested, Ending Balance</t>
  </si>
  <si>
    <t>Beginning Balance, Non-vested, Weighted Average Grant Date Fair Value per Unit</t>
  </si>
  <si>
    <t>Granted, Weighted Average Grant Date Fair Value per Unit</t>
  </si>
  <si>
    <t>Credited from dividends, Weighted Average Grant Date Fair Value per Unit</t>
  </si>
  <si>
    <t>Performance stock unit adjustment, Weighted Average Grant Date Fair Value per Unit</t>
  </si>
  <si>
    <t>Vested, Weighted Average Grant Date Fair Value per Unit</t>
  </si>
  <si>
    <t>Forfeited, Weighted Average Grant Date Fair Value per Unit</t>
  </si>
  <si>
    <t>Ending Balance, Non-vested, Weighted Average Grant Date Fair Value per Unit</t>
  </si>
  <si>
    <t>Stock-Based Compensation - Stock Options Fair Value Assumptions (Detail) (USD $)</t>
  </si>
  <si>
    <t>February 2013 Grant [Member]</t>
  </si>
  <si>
    <t>'6 years 6 months</t>
  </si>
  <si>
    <t>February 2012 Grant [Member]</t>
  </si>
  <si>
    <t>February 2011 Grant [Member]</t>
  </si>
  <si>
    <t>Stock-Based Compensation - Summary of Status and Activity of Stock Options (Detail) (USD $)</t>
  </si>
  <si>
    <t>Options Outstanding, Beginning Balance</t>
  </si>
  <si>
    <t>Options, Granted</t>
  </si>
  <si>
    <t>Options, Exercised</t>
  </si>
  <si>
    <t>Options Outstanding, Ending Balance</t>
  </si>
  <si>
    <t>Options Exercisable, Ending Balance</t>
  </si>
  <si>
    <t>Outstanding, Weighted Average Exercise Price per Option, Beginning Balance</t>
  </si>
  <si>
    <t>Granted, Weighted Average Exercise Price per Option</t>
  </si>
  <si>
    <t>Exercised, Weighted Average Exercise Price per Option</t>
  </si>
  <si>
    <t>Outstanding, Weighted Average Exercise Price per Option, Ending Balance</t>
  </si>
  <si>
    <t>Exercisable, Weighted Average Exercise Price per Option, Ending Balance</t>
  </si>
  <si>
    <t>Outstanding at December 31, 2013, Weighted Average Remaining Contractual Term</t>
  </si>
  <si>
    <t>'6 years 10 months 10 days</t>
  </si>
  <si>
    <t>Exercisable at December 31, 2013, Weighted Average Remaining Contractual Term</t>
  </si>
  <si>
    <t>'4 years 8 months 12 days</t>
  </si>
  <si>
    <t>Outstanding at December 31, 2013, Aggregate Intrinsic Value</t>
  </si>
  <si>
    <t>Exercisable at December 31, 2013, Aggregate Intrinsic Value</t>
  </si>
  <si>
    <t>Stock-Based Compensation - Schedule of Stock-Based Compensation Expense Recognized (Detail) (USD $)</t>
  </si>
  <si>
    <t>Income Taxes - Summary of Income Tax Provision (Detail) (USD $)</t>
  </si>
  <si>
    <t>Income Taxes - Additional Information (Detail) (USD $)</t>
  </si>
  <si>
    <t>Income Tax [Line Items]</t>
  </si>
  <si>
    <t>Employee post-retirement benefit plans</t>
  </si>
  <si>
    <t>Income tax benefit related to restricted stock and stock options</t>
  </si>
  <si>
    <t>Valuation allowance, operating loss carryforwards</t>
  </si>
  <si>
    <t>Valuation allowance, capital loss</t>
  </si>
  <si>
    <t>Expiration of foreign tax credits</t>
  </si>
  <si>
    <t>'2018</t>
  </si>
  <si>
    <t>Valuation allowance on foreign tax credits</t>
  </si>
  <si>
    <t>Unrecognized tax benefits</t>
  </si>
  <si>
    <t>Interest expense and related penalties</t>
  </si>
  <si>
    <t>Accrued interest expense and penalties</t>
  </si>
  <si>
    <t>State [Member]</t>
  </si>
  <si>
    <t>Net operating losses</t>
  </si>
  <si>
    <t>State [Member] | Maximum [Member]</t>
  </si>
  <si>
    <t>Operating losses expiration</t>
  </si>
  <si>
    <t>'2032</t>
  </si>
  <si>
    <t>State [Member] | Minimum [Member]</t>
  </si>
  <si>
    <t>Foreign [Member]</t>
  </si>
  <si>
    <t>'2019</t>
  </si>
  <si>
    <t>Foreign Subsidiary [Member]</t>
  </si>
  <si>
    <t>Undistributed earnings</t>
  </si>
  <si>
    <t>Income Taxes - Summary of Income Taxes Reconciled with Federal Statutory Rate (Detail)</t>
  </si>
  <si>
    <t>Total effective tax rate</t>
  </si>
  <si>
    <t>Income Taxes - Summary of Deferred Tax Assets and Liabilities (Detail) (USD $)</t>
  </si>
  <si>
    <t>Income taxes - Summary of Unrecognized Tax Benefits (Detail) (USD $)</t>
  </si>
  <si>
    <t>Segment Information - Additional Information (Detail) (USD $)</t>
  </si>
  <si>
    <t>Segment Information [Line Items]</t>
  </si>
  <si>
    <t>Number of reportable segments</t>
  </si>
  <si>
    <t>Revenues from non-U.S. countries</t>
  </si>
  <si>
    <t>Non-U.S. Countries [Member]</t>
  </si>
  <si>
    <t>Segment Information - Summary of Results of Segment Operations (Detail) (USD $)</t>
  </si>
  <si>
    <t>Revenues from external customers</t>
  </si>
  <si>
    <t>Intersegment revenues</t>
  </si>
  <si>
    <t>Depreciation &amp; amortization(a):</t>
  </si>
  <si>
    <t>Depreciation and amortization expense</t>
  </si>
  <si>
    <t>Capital expenditures (including acquisitions)</t>
  </si>
  <si>
    <t>Carbon Materials and Chemicals [Member]</t>
  </si>
  <si>
    <t>Railroad and Utility Products and Services [Member]</t>
  </si>
  <si>
    <t>Operating Segments [Member] | Carbon Materials and Chemicals [Member]</t>
  </si>
  <si>
    <t>Operating Segments [Member] | Railroad and Utility Products and Services [Member]</t>
  </si>
  <si>
    <t>Intersegment [Member] | Carbon Materials and Chemicals [Member]</t>
  </si>
  <si>
    <t>Corporate, Non-Segment [Member]</t>
  </si>
  <si>
    <t>Segment Information - Summary of Results of Segment Operations (Parenthetical) (Detail) (USD $)</t>
  </si>
  <si>
    <t>Revenue from External Customer [Line Items]</t>
  </si>
  <si>
    <t>Segment Information - Summary of Tangible and Intangible Assets by Segment (Detail) (USD $)</t>
  </si>
  <si>
    <t>Dec. 31, 2010</t>
  </si>
  <si>
    <t>Cash &amp; cash equivalents</t>
  </si>
  <si>
    <t>Operating Segments [Member]</t>
  </si>
  <si>
    <t>Carbon Materials and Chemicals [Member] | Operating Segments [Member]</t>
  </si>
  <si>
    <t>Railroad and Utility Products and Services [Member] | Operating Segments [Member]</t>
  </si>
  <si>
    <t>Segment Information - Schedule of Revenues and Long-Lived Assets by Geographic Area (Detail) (USD $)</t>
  </si>
  <si>
    <t>Revenue from external customers</t>
  </si>
  <si>
    <t>Long-lived assets</t>
  </si>
  <si>
    <t>United States [Member]</t>
  </si>
  <si>
    <t>Australia [Member]</t>
  </si>
  <si>
    <t>Europe [Member]</t>
  </si>
  <si>
    <t>Other Countries [Member]</t>
  </si>
  <si>
    <t>Segment Information - Schedule of Segment Revenues for Significant Product Lines (Detail) (USD $)</t>
  </si>
  <si>
    <t>Carbon Materials and Chemicals [Member] | Carbon Pitch [Member]</t>
  </si>
  <si>
    <t>Carbon Materials and Chemicals [Member] | Creosote and Carbon Black Feedstock [Member]</t>
  </si>
  <si>
    <t>Carbon Materials and Chemicals [Member] | Phthalic Anhydride [Member]</t>
  </si>
  <si>
    <t>Carbon Materials and Chemicals [Member] | Naphthalene [Member]</t>
  </si>
  <si>
    <t>Carbon Materials and Chemicals [Member] | Other Products [Member]</t>
  </si>
  <si>
    <t>Railroad and Utility Products and Services [Member] | Other Products [Member]</t>
  </si>
  <si>
    <t>Railroad and Utility Products and Services [Member] | Railroad Crossties [Member]</t>
  </si>
  <si>
    <t>Railroad and Utility Products and Services [Member] | Utility Poles [Member]</t>
  </si>
  <si>
    <t>Railroad and Utility Products and Services [Member] | Creosote [Member]</t>
  </si>
  <si>
    <t>Railroad and Utility Products and Services [Member] | Rail Joint Bars [Member]</t>
  </si>
  <si>
    <t>Inventories - Components of Inventories (Detail) (USD $)</t>
  </si>
  <si>
    <t>Inventories, gross</t>
  </si>
  <si>
    <t>Inventories - Additional Information (Detail) (USD $)</t>
  </si>
  <si>
    <t>Increase in operating profit due to LIFO liquidations</t>
  </si>
  <si>
    <t>Equity Investments - Additional Information (Detail) (USD $)</t>
  </si>
  <si>
    <t>Schedule of Equity Method Investments [Line Items]</t>
  </si>
  <si>
    <t>Ownership percentage</t>
  </si>
  <si>
    <t>Dividends Paid</t>
  </si>
  <si>
    <t>KSA Limited Partnership [Member]</t>
  </si>
  <si>
    <t>Tangshan Koppers Kailuan Carbon Chemical Company Limited [Member]</t>
  </si>
  <si>
    <t>Equity Investments - Equity Earnings (Losses) and Dividends Received (Detail) (USD $)</t>
  </si>
  <si>
    <t>Equity income</t>
  </si>
  <si>
    <t>Property, Plant and Equipment - Property, Plant and Equipment (Detail) (USD $)</t>
  </si>
  <si>
    <t>Property, Plant and Equipment [Line Items]</t>
  </si>
  <si>
    <t>Property, plant and equipment, gross</t>
  </si>
  <si>
    <t>Land [Member]</t>
  </si>
  <si>
    <t>Buildings [Member]</t>
  </si>
  <si>
    <t>Machinery and Equipment [Member]</t>
  </si>
  <si>
    <t>Property, Plant and Equipment - Additional Information (Detail) (USD $)</t>
  </si>
  <si>
    <t>1 Months Ended</t>
  </si>
  <si>
    <t>Oct. 31, 2013</t>
  </si>
  <si>
    <t>Battery</t>
  </si>
  <si>
    <t>Feb. 29, 2012</t>
  </si>
  <si>
    <t>T</t>
  </si>
  <si>
    <t>Property Plant And Equipment Disclosure [Line Items]</t>
  </si>
  <si>
    <t>Depreciation including impairment charges</t>
  </si>
  <si>
    <t>Impairment charges, discontinued operation</t>
  </si>
  <si>
    <t>Assets Impairment charges due to change in production operation</t>
  </si>
  <si>
    <t>Plant subject to impairment</t>
  </si>
  <si>
    <t>Number of coke batteries to be closed</t>
  </si>
  <si>
    <t>Supply of export commitments</t>
  </si>
  <si>
    <t>Liquid carbon pitch leaked from storage tank</t>
  </si>
  <si>
    <t>Cost associated with leak</t>
  </si>
  <si>
    <t>Estimated insurance recoveries, net</t>
  </si>
  <si>
    <t>Restatement Adjustment [Member] | Machinery and Equipment [Member]</t>
  </si>
  <si>
    <t>Increase decrease in accumulated depreciation for property plant and equipment</t>
  </si>
  <si>
    <t>Increase decrease in gross carrying amount for property plant and equipment</t>
  </si>
  <si>
    <t>Koppers Carbon and Chemical Company Limited [Member]</t>
  </si>
  <si>
    <t>Percentage of operations in Tangshan, China of owned subsidiary</t>
  </si>
  <si>
    <t>Profit after deduction of profit attributable to non-controlling interests</t>
  </si>
  <si>
    <t>Book value of fixed assets</t>
  </si>
  <si>
    <t>Netherlands [Member]</t>
  </si>
  <si>
    <t>Netherlands [Member] | Carbon Materials and Chemicals [Member]</t>
  </si>
  <si>
    <t>China [Member]</t>
  </si>
  <si>
    <t>China [Member] | Carbon Materials and Chemicals [Member]</t>
  </si>
  <si>
    <t>Assets impairment charges net of non controlling interest</t>
  </si>
  <si>
    <t>United States [Member] | Carbon Materials and Chemicals [Member]</t>
  </si>
  <si>
    <t>Goodwill and Other Identifiable Intangible Assets - Changes in Carrying Amount of Goodwill (Detail) (USD $)</t>
  </si>
  <si>
    <t>Acquired Finite-Lived Intangible Assets [Line Items]</t>
  </si>
  <si>
    <t>Balance beginning</t>
  </si>
  <si>
    <t>Balance ending</t>
  </si>
  <si>
    <t>Goodwill and Other Identifiable Intangible Assets - Schedule of Identifiable Intangible Assets (Detail) (USD $)</t>
  </si>
  <si>
    <t>Gross Carrying Amount</t>
  </si>
  <si>
    <t>Accumulated Amortization</t>
  </si>
  <si>
    <t>Customer Contracts [Member]</t>
  </si>
  <si>
    <t>Supply Contracts [Member]</t>
  </si>
  <si>
    <t>Non-Compete Agreements [Member]</t>
  </si>
  <si>
    <t>Favorable Lease Agreements [Member]</t>
  </si>
  <si>
    <t>Goodwill and Other Identifiable Intangible Assets - Additional Information (Detail) (USD $)</t>
  </si>
  <si>
    <t>Foreign Currency Translation [Member]</t>
  </si>
  <si>
    <t>Goodwill And Other Intangible Assets [Line Items]</t>
  </si>
  <si>
    <t>Carrying value of identifiable intangible assets decreased</t>
  </si>
  <si>
    <t>Estimated useful lives, in years</t>
  </si>
  <si>
    <t>'15 years</t>
  </si>
  <si>
    <t>'12 years</t>
  </si>
  <si>
    <t>Amortization expense</t>
  </si>
  <si>
    <t>Identifiable intangible assets amortization period</t>
  </si>
  <si>
    <t>'10 years 1 month 6 days</t>
  </si>
  <si>
    <t>Goodwill and Other Identifiable Intangible Assets - Schedule of Future Amortization Expense (Detail) (USD $)</t>
  </si>
  <si>
    <t>Debt - Schedule of Long-Term Debt Instruments (Detail) (USD $)</t>
  </si>
  <si>
    <t>Proforma Debt Instrument [Line Items]</t>
  </si>
  <si>
    <t>Revolving Credit Facility [Member]</t>
  </si>
  <si>
    <t>Debt, Weighted Average Interest Rate</t>
  </si>
  <si>
    <t>Debt, Maturity</t>
  </si>
  <si>
    <t>Construction Loans [Member]</t>
  </si>
  <si>
    <t>Senior Notes [Member]</t>
  </si>
  <si>
    <t>Debt - Additional Information (Detail)</t>
  </si>
  <si>
    <t>USD ($)</t>
  </si>
  <si>
    <t>Dec. 01, 2009</t>
  </si>
  <si>
    <t>Nov. 18, 2013</t>
  </si>
  <si>
    <t>Installment</t>
  </si>
  <si>
    <t>Third Party Debt [Member]</t>
  </si>
  <si>
    <t>CNY</t>
  </si>
  <si>
    <t>Lender [Member]</t>
  </si>
  <si>
    <t>Committed Credit Facility [Member]</t>
  </si>
  <si>
    <t>Debt Instrument [Line Items]</t>
  </si>
  <si>
    <t>Line of credit facility, borrowing capacity</t>
  </si>
  <si>
    <t>Line of credit facility, commitment fees</t>
  </si>
  <si>
    <t>Debt instrument, unused borrowing capacity</t>
  </si>
  <si>
    <t>Letters of credit, amount outstanding</t>
  </si>
  <si>
    <t>Percentage of owned subsidiary</t>
  </si>
  <si>
    <t>Construction loan facility borrowing capacity</t>
  </si>
  <si>
    <t>Percentage of non-controlling shareholder</t>
  </si>
  <si>
    <t>Debt maturity date</t>
  </si>
  <si>
    <t>Number of installments for repayment of loans</t>
  </si>
  <si>
    <t>Installment due frequency for repayment of loan in months</t>
  </si>
  <si>
    <t>'6 months</t>
  </si>
  <si>
    <t>Commencement period of debt repayment</t>
  </si>
  <si>
    <t>'2016-05</t>
  </si>
  <si>
    <t>Debt instrument, issuance date</t>
  </si>
  <si>
    <t>Debt instrument, offering price percentage</t>
  </si>
  <si>
    <t>Debt instrument, offering value</t>
  </si>
  <si>
    <t>Debt instrument, face amount</t>
  </si>
  <si>
    <t>Debt instrument, effective interest rate</t>
  </si>
  <si>
    <t>Debt instrument, redemption price percentage</t>
  </si>
  <si>
    <t>Frequency of interest payment on senior notes</t>
  </si>
  <si>
    <t>'Interest on the Senior Notes is payable semiannually on DecemberB 1 and JuneB 1 each year</t>
  </si>
  <si>
    <t>Accumulated amortization</t>
  </si>
  <si>
    <t>Unamortized deferred financing costs</t>
  </si>
  <si>
    <t>Debt - Schedule of Debt Maturities (Detail) (USD $)</t>
  </si>
  <si>
    <t>Leases - Future Minimum Commitments for Operating Leases (Detail) (USD $)</t>
  </si>
  <si>
    <t>Leases - Additional Information (Detail) (USD $)</t>
  </si>
  <si>
    <t>Operating lease expense</t>
  </si>
  <si>
    <t>Pensions and Post-retirement Benefit Plans - Additional Information (Detail) (USD $)</t>
  </si>
  <si>
    <t>Plans</t>
  </si>
  <si>
    <t>Defined Benefit Plan Disclosure [Line Items]</t>
  </si>
  <si>
    <t>Number of domestic non qualified defined benefit plan</t>
  </si>
  <si>
    <t>Defined contribution plans expense</t>
  </si>
  <si>
    <t>Multi-employer contribution plan expense</t>
  </si>
  <si>
    <t>Accumulated benefit obligation pension plans</t>
  </si>
  <si>
    <t>Operating expense</t>
  </si>
  <si>
    <t>Growth seeking assets [Member]</t>
  </si>
  <si>
    <t>Target allocation investment strategy, minimum</t>
  </si>
  <si>
    <t>Target allocation investment strategy, maximum</t>
  </si>
  <si>
    <t>Income generating assets [Member]</t>
  </si>
  <si>
    <t>Initial health care cost trend rate</t>
  </si>
  <si>
    <t>Pension Benefits [Member]</t>
  </si>
  <si>
    <t>Expected contributions by the employer</t>
  </si>
  <si>
    <t>Other Benefits [Member]</t>
  </si>
  <si>
    <t>Pensions and Post-retirement Benefit Plans - Components of Net Periodic Benefit Cost for Pension Plans and Other Benefit Plans (Detail) (USD $)</t>
  </si>
  <si>
    <t>Pensions and Post-retirement Benefit Plans - Schedule of Change in Funded Status of Pension and Post-Retirement Plans (Detail) (USD $)</t>
  </si>
  <si>
    <t>Plan participants' contributions</t>
  </si>
  <si>
    <t>Pensions and Post-retirement Benefit Plans - Schedule of Projected Benefit Payments (Detail) (USD $)</t>
  </si>
  <si>
    <t>2019 - 2023</t>
  </si>
  <si>
    <t>Pensions and Post-retirement Benefit Plans - Schedule of Weighted-Average Assumptions (Detail)</t>
  </si>
  <si>
    <t>Pensions and Post-retirement Benefits Plan - Schedule of Weighted Average Asset Allocation for Company's Pension Plans (Detail)</t>
  </si>
  <si>
    <t>Total asset allocation</t>
  </si>
  <si>
    <t>Equity Securities [Member]</t>
  </si>
  <si>
    <t>Debt Securities [Member]</t>
  </si>
  <si>
    <t>Pension and Post-retirement Benefit Plans - Schedule of Pension Plan Assets at Fair Value (Detail) (USD $)</t>
  </si>
  <si>
    <t>Fair value of pension plan assets</t>
  </si>
  <si>
    <t>U.S. equity securities [Member]</t>
  </si>
  <si>
    <t>International equity securities [Member]</t>
  </si>
  <si>
    <t>U.S. debt securities [Member]</t>
  </si>
  <si>
    <t>International debt securities [Member]</t>
  </si>
  <si>
    <t>Real estate and other investments [Member]</t>
  </si>
  <si>
    <t>Cash &amp; Cash Equivalents [Member]</t>
  </si>
  <si>
    <t>Quoted prices in active markets for identical assets (Level 1) [Member]</t>
  </si>
  <si>
    <t>Quoted prices in active markets for identical assets (Level 1) [Member] | U.S. equity securities [Member]</t>
  </si>
  <si>
    <t>Quoted prices in active markets for identical assets (Level 1) [Member] | International equity securities [Member]</t>
  </si>
  <si>
    <t>Quoted prices in active markets for identical assets (Level 1) [Member] | U.S. debt securities [Member]</t>
  </si>
  <si>
    <t>Quoted prices in active markets for identical assets (Level 1) [Member] | International debt securities [Member]</t>
  </si>
  <si>
    <t>Quoted prices in active markets for identical assets (Level 1) [Member] | Real estate and other investments [Member]</t>
  </si>
  <si>
    <t>Quoted prices in active markets for identical assets (Level 1) [Member] | Cash &amp; Cash Equivalents [Member]</t>
  </si>
  <si>
    <t>Significant observable inputs (Level 2) [Member]</t>
  </si>
  <si>
    <t>Significant observable inputs (Level 2) [Member] | U.S. equity securities [Member]</t>
  </si>
  <si>
    <t>Significant observable inputs (Level 2) [Member] | International equity securities [Member]</t>
  </si>
  <si>
    <t>Significant observable inputs (Level 2) [Member] | U.S. debt securities [Member]</t>
  </si>
  <si>
    <t>Significant observable inputs (Level 2) [Member] | International debt securities [Member]</t>
  </si>
  <si>
    <t>Significant observable inputs (Level 2) [Member] | Real estate and other investments [Member]</t>
  </si>
  <si>
    <t>Significant observable inputs (Level 2) [Member] | Cash &amp; Cash Equivalents [Member]</t>
  </si>
  <si>
    <t>Significant unobservable inputs (Level 3) [Member]</t>
  </si>
  <si>
    <t>Significant unobservable inputs (Level 3) [Member] | U.S. equity securities [Member]</t>
  </si>
  <si>
    <t>Significant unobservable inputs (Level 3) [Member] | International equity securities [Member]</t>
  </si>
  <si>
    <t>Significant unobservable inputs (Level 3) [Member] | U.S. debt securities [Member]</t>
  </si>
  <si>
    <t>Significant unobservable inputs (Level 3) [Member] | International debt securities [Member]</t>
  </si>
  <si>
    <t>Significant unobservable inputs (Level 3) [Member] | Real estate and other investments [Member]</t>
  </si>
  <si>
    <t>Significant unobservable inputs (Level 3) [Member] | Cash &amp; Cash Equivalents [Member]</t>
  </si>
  <si>
    <t>Pensions and Post-retirement Benefits Plans - Schedule of Health Care Cost Trend Rates (Detail) (USD $)</t>
  </si>
  <si>
    <t>Postemployment Benefits [Abstract]</t>
  </si>
  <si>
    <t>Postretirement benefit expense one-percentage increase</t>
  </si>
  <si>
    <t>Postretirement benefit liability one-percentage increase</t>
  </si>
  <si>
    <t>Postretirement benefit expense one-percentage decrease</t>
  </si>
  <si>
    <t>Postretirement benefit liability one-percentage decrease</t>
  </si>
  <si>
    <t>Common Stock and Senior Convertible Preferred Stock - Schedule of Changes in Senior Convertible Preferred Stock, Common Stock and Treasury Stock (Detail)</t>
  </si>
  <si>
    <t>Fair Value of Financial Instruments - Schedule of Company's Financial Instruments (Detail) (USD $)</t>
  </si>
  <si>
    <t>Fair Value [Member]</t>
  </si>
  <si>
    <t>Investments and other assets</t>
  </si>
  <si>
    <t>Carrying Value [Member]</t>
  </si>
  <si>
    <t>Commitments and Contingent Liabilities - Additional Information (Detail) (USD $)</t>
  </si>
  <si>
    <t>Jul. 31, 2013</t>
  </si>
  <si>
    <t>Jul. 31, 2012</t>
  </si>
  <si>
    <t>Jul. 31, 2004</t>
  </si>
  <si>
    <t>Plaintiff</t>
  </si>
  <si>
    <t>site</t>
  </si>
  <si>
    <t>Cases</t>
  </si>
  <si>
    <t>Mar. 30, 2012</t>
  </si>
  <si>
    <t>Compensatory Damages [Member]</t>
  </si>
  <si>
    <t>Punitive Damages [Member]</t>
  </si>
  <si>
    <t>Pennsylvania [Member]</t>
  </si>
  <si>
    <t>Arkansas [Member]</t>
  </si>
  <si>
    <t>Tennessee [Member]</t>
  </si>
  <si>
    <t>Commitments And Contingent Liabilities [Line Items]</t>
  </si>
  <si>
    <t>Number of states new claims filed</t>
  </si>
  <si>
    <t>Number of plaintiffs</t>
  </si>
  <si>
    <t>Number of cases</t>
  </si>
  <si>
    <t>Compensatory damages</t>
  </si>
  <si>
    <t>Plant operation resumption period</t>
  </si>
  <si>
    <t>'21 days</t>
  </si>
  <si>
    <t>Environmental legal indemnification expense</t>
  </si>
  <si>
    <t>Number of sites listed on national priorities list</t>
  </si>
  <si>
    <t>Environmental remediation costs paid by others, per year</t>
  </si>
  <si>
    <t>Environmental Protection Agency</t>
  </si>
  <si>
    <t>Possible remedial alternatives</t>
  </si>
  <si>
    <t>Remedial alternatives</t>
  </si>
  <si>
    <t>Environmental contingencies reserve not provided by company</t>
  </si>
  <si>
    <t>Environmental remediation expense</t>
  </si>
  <si>
    <t>Amount contributable by third party</t>
  </si>
  <si>
    <t>Environmental remediation reserve</t>
  </si>
  <si>
    <t>Net amount contributed by third party</t>
  </si>
  <si>
    <t>Accrued liability for environmental matters, current</t>
  </si>
  <si>
    <t>Reversal of reserve includes sale to unaffiliated third party</t>
  </si>
  <si>
    <t>Commitments and Contingent Liabilities - Changes in Accrued Liability for Environmental Matters (Detail) (USD $)</t>
  </si>
  <si>
    <t>Related Party Transactions - Additional Information (Detail) (USD $)</t>
  </si>
  <si>
    <t>Loan repayable date</t>
  </si>
  <si>
    <t>'November 2014</t>
  </si>
  <si>
    <t>Loan repayment extended period</t>
  </si>
  <si>
    <t>'11 months</t>
  </si>
  <si>
    <t>Subsequent Event - Additional Information (Detail) (USD $)</t>
  </si>
  <si>
    <t>Dec. 31, 2014</t>
  </si>
  <si>
    <t>Scenario, Forecast [Member]</t>
  </si>
  <si>
    <t>Subsequent Event [Line Items]</t>
  </si>
  <si>
    <t>Intangible asset impairment charge</t>
  </si>
  <si>
    <t>Restructuring charges</t>
  </si>
  <si>
    <t>Selected Quarterly Financial Data - Schedule of Selected Quarterly Financial Data (Detail) (USD $)</t>
  </si>
  <si>
    <t>In Millions, except Per Share data, unless otherwise specified</t>
  </si>
  <si>
    <t>Price range of common stock</t>
  </si>
  <si>
    <t>Selected Quarterly Financial Data - Schedule of Selected Quarterly Financial Data (Parenthetical) (Detail) (USD $)</t>
  </si>
  <si>
    <t>Fixed asset impairment charges</t>
  </si>
  <si>
    <t>Subsidiary Guarantor Information for Koppers Inc. Senior Notes - Additional Information (Detail) (USD $)</t>
  </si>
  <si>
    <t>Payment Guarantee by Subsidiaries for Senior Notes [Member]</t>
  </si>
  <si>
    <t>Principal value of Senior Notes</t>
  </si>
  <si>
    <t>Percent-owned material domestic subsidiaries</t>
  </si>
  <si>
    <t>Restricted net assets</t>
  </si>
  <si>
    <t>Cash dividends paid</t>
  </si>
  <si>
    <t>Subsidiary Guarantor Information for Koppers Inc. Senior Notes - Condensed Consolidating Statement of Comprehensive Income (Detail) (USD $)</t>
  </si>
  <si>
    <t>Subsidiary Guarantor Information For Subsidiary Senior Notes [Line Items]</t>
  </si>
  <si>
    <t>Parent [Member] | Senior Notes [Member]</t>
  </si>
  <si>
    <t>Koppers Inc. [Member] | Senior Notes [Member]</t>
  </si>
  <si>
    <t>Domestic Guarantor Subsidiaries [Member] | Senior Notes [Member]</t>
  </si>
  <si>
    <t>Non-Guarantor Subsidiaries [Member] | Senior Notes [Member]</t>
  </si>
  <si>
    <t>Consolidating Adjustments [Member] | Senior Notes [Member]</t>
  </si>
  <si>
    <t>Subsidiary Guarantor Information for Koppers Inc. Senior Notes - Condensed Consolidating Balance Sheet (Detail) (USD $)</t>
  </si>
  <si>
    <t>Koppers shareholders' equity</t>
  </si>
  <si>
    <t>Subsidiary Guarantor Information for Koppers Inc. Senior Notes - Condensed Consolidating Statement of Cash Flows (Detail) (USD $)</t>
  </si>
  <si>
    <t>Subsidiary, Sale of Stock [Line Items]</t>
  </si>
  <si>
    <t>Subsidiary Guarantor Information for Shelf Registration - Additional Information (Detail) (USD $)</t>
  </si>
  <si>
    <t>Subsidiary Guarantor Information for Shelf Registration [Member]</t>
  </si>
  <si>
    <t>Subsidiary Guarantor Information for Shelf Registration [Member] | Revolving Credit Facility [Member]</t>
  </si>
  <si>
    <t>Shelf Registration [Member]</t>
  </si>
  <si>
    <t>Percent owned subsidiaries</t>
  </si>
  <si>
    <t>Subsidiary Guarantor Information for Shelf Registration - Condensed Consolidating Statement of Comprehensive Income (Detail) (USD $)</t>
  </si>
  <si>
    <t>Parent [Member] | Shelf Registration [Member]</t>
  </si>
  <si>
    <t>Koppers Inc. [Member] | Shelf Registration [Member]</t>
  </si>
  <si>
    <t>Domestic Guarantor Subsidiaries [Member] | Shelf Registration [Member]</t>
  </si>
  <si>
    <t>Foreign Guarantor Subsidiaries [Member] | Shelf Registration [Member]</t>
  </si>
  <si>
    <t>Non-Guarantor Subsidiaries [Member] | Shelf Registration [Member]</t>
  </si>
  <si>
    <t>Consolidating Adjustments [Member] | Shelf Registration [Member]</t>
  </si>
  <si>
    <t>Subsidiary Guarantor Information for Shelf Registration - Condensed Consolidating Balance Sheet (Detail) (USD $)</t>
  </si>
  <si>
    <t>Subsidiary Guarantor Information for Shelf Registration - Condensed Consolidating Statement of Cash Flows (Detail) (USD $)</t>
  </si>
  <si>
    <t>Subsidiary Guarantor Information for Shelf Registration [Line Items]</t>
  </si>
  <si>
    <t>Schedule II - Valuation and Qualifying Accounts (Detail) (USD $)</t>
  </si>
  <si>
    <t>Allowance for Doubtful Accounts [Member]</t>
  </si>
  <si>
    <t>Valuation and Qualifying Accounts Disclosure [Line Items]</t>
  </si>
  <si>
    <t>Balance at Beginning of Year</t>
  </si>
  <si>
    <t>Increase (Decrease) to Expense</t>
  </si>
  <si>
    <t>Net (Write-Offs) Recoveries</t>
  </si>
  <si>
    <t>Currency Translation</t>
  </si>
  <si>
    <t>Balance at End of Year</t>
  </si>
  <si>
    <t>Inventory Obsolescence Reserves [Member]</t>
  </si>
  <si>
    <t>Deferred Tax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i/>
      <sz val="10"/>
      <color theme="1"/>
      <name val="Arial"/>
      <family val="2"/>
    </font>
    <font>
      <sz val="1"/>
      <color theme="1"/>
      <name val="Calibri"/>
      <family val="2"/>
      <scheme val="minor"/>
    </font>
    <font>
      <sz val="5"/>
      <color theme="1"/>
      <name val="Calibri"/>
      <family val="2"/>
      <scheme val="minor"/>
    </font>
    <font>
      <sz val="7.5"/>
      <color theme="1"/>
      <name val="Calibri"/>
      <family val="2"/>
      <scheme val="minor"/>
    </font>
    <font>
      <sz val="7.5"/>
      <color rgb="FF255264"/>
      <name val="Arial"/>
      <family val="2"/>
    </font>
    <font>
      <i/>
      <sz val="7.5"/>
      <color rgb="FF255264"/>
      <name val="Arial"/>
      <family val="2"/>
    </font>
    <font>
      <sz val="7.5"/>
      <color theme="1"/>
      <name val="Arial"/>
      <family val="2"/>
    </font>
    <font>
      <i/>
      <sz val="7.5"/>
      <color theme="1"/>
      <name val="Arial"/>
      <family val="2"/>
    </font>
    <font>
      <sz val="10"/>
      <color rgb="FF255264"/>
      <name val="Arial"/>
      <family val="2"/>
    </font>
    <font>
      <sz val="9"/>
      <color theme="1"/>
      <name val="Calibri"/>
      <family val="2"/>
      <scheme val="minor"/>
    </font>
    <font>
      <sz val="10"/>
      <color rgb="FF000000"/>
      <name val="Arial"/>
      <family val="2"/>
    </font>
    <font>
      <vertAlign val="superscript"/>
      <sz val="7.5"/>
      <color rgb="FF255264"/>
      <name val="Arial"/>
      <family val="2"/>
    </font>
    <font>
      <vertAlign val="superscript"/>
      <sz val="7.5"/>
      <color theme="1"/>
      <name val="Arial"/>
      <family val="2"/>
    </font>
    <font>
      <vertAlign val="subscript"/>
      <sz val="7.5"/>
      <color theme="1"/>
      <name val="Arial"/>
      <family val="2"/>
    </font>
    <font>
      <b/>
      <i/>
      <sz val="10"/>
      <color theme="1"/>
      <name val="Arial"/>
      <family val="2"/>
    </font>
    <font>
      <i/>
      <vertAlign val="superscript"/>
      <sz val="7.5"/>
      <color theme="1"/>
      <name val="Arial"/>
      <family val="2"/>
    </font>
    <font>
      <sz val="3"/>
      <color theme="1"/>
      <name val="Calibri"/>
      <family val="2"/>
      <scheme val="minor"/>
    </font>
    <font>
      <sz val="10"/>
      <color rgb="FF255264"/>
      <name val="Times New Roman"/>
      <family val="1"/>
    </font>
    <font>
      <i/>
      <sz val="10"/>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0" borderId="10" xfId="0" applyBorder="1" applyAlignment="1">
      <alignment wrapText="1"/>
    </xf>
    <xf numFmtId="0" fontId="22" fillId="0" borderId="10" xfId="0" applyFont="1" applyBorder="1" applyAlignment="1">
      <alignment wrapText="1"/>
    </xf>
    <xf numFmtId="0" fontId="26"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7" fillId="0" borderId="0" xfId="0" applyFont="1" applyAlignment="1">
      <alignment wrapText="1"/>
    </xf>
    <xf numFmtId="0" fontId="27" fillId="0" borderId="0" xfId="0" applyFont="1" applyAlignment="1">
      <alignment horizontal="right" wrapText="1"/>
    </xf>
    <xf numFmtId="0" fontId="27" fillId="0" borderId="0" xfId="0" applyFont="1"/>
    <xf numFmtId="0" fontId="18" fillId="0" borderId="0" xfId="0" applyFont="1" applyAlignment="1">
      <alignment horizontal="right" wrapText="1"/>
    </xf>
    <xf numFmtId="0" fontId="18" fillId="0" borderId="0" xfId="0" applyFont="1"/>
    <xf numFmtId="0" fontId="20" fillId="0" borderId="10" xfId="0" applyFont="1" applyBorder="1" applyAlignment="1">
      <alignment wrapText="1"/>
    </xf>
    <xf numFmtId="0" fontId="24" fillId="0" borderId="10" xfId="0" applyFont="1" applyBorder="1" applyAlignment="1">
      <alignment horizontal="right" wrapText="1"/>
    </xf>
    <xf numFmtId="0" fontId="26" fillId="0" borderId="10" xfId="0" applyFont="1" applyBorder="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0" fillId="33" borderId="10" xfId="0" applyFont="1" applyFill="1" applyBorder="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11" xfId="0" applyFont="1" applyBorder="1" applyAlignment="1">
      <alignment wrapText="1"/>
    </xf>
    <xf numFmtId="0" fontId="0" fillId="33" borderId="0" xfId="0" applyFill="1" applyAlignment="1">
      <alignment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vertical="top"/>
    </xf>
    <xf numFmtId="0" fontId="18" fillId="0" borderId="0" xfId="0" applyFont="1" applyAlignment="1">
      <alignment horizontal="left" vertical="top" wrapText="1" indent="3"/>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vertical="top"/>
    </xf>
    <xf numFmtId="0" fontId="18" fillId="33" borderId="0" xfId="0" applyFont="1" applyFill="1" applyAlignment="1">
      <alignment horizontal="left" vertical="top" wrapText="1" indent="3"/>
    </xf>
    <xf numFmtId="8" fontId="18" fillId="33" borderId="0" xfId="0" applyNumberFormat="1" applyFont="1" applyFill="1" applyAlignment="1">
      <alignment horizontal="right" vertical="top" wrapText="1"/>
    </xf>
    <xf numFmtId="0" fontId="0" fillId="0" borderId="10" xfId="0" applyBorder="1" applyAlignment="1">
      <alignment wrapText="1"/>
    </xf>
    <xf numFmtId="0" fontId="22" fillId="0" borderId="10" xfId="0" applyFont="1" applyBorder="1" applyAlignment="1">
      <alignment wrapText="1"/>
    </xf>
    <xf numFmtId="0" fontId="26" fillId="0" borderId="0" xfId="0" applyFont="1" applyAlignment="1">
      <alignment horizontal="right" wrapText="1"/>
    </xf>
    <xf numFmtId="0" fontId="27" fillId="0" borderId="0" xfId="0" applyFont="1" applyAlignment="1">
      <alignment horizontal="left" vertical="top" wrapText="1" indent="1"/>
    </xf>
    <xf numFmtId="3" fontId="27" fillId="33" borderId="0" xfId="0" applyNumberFormat="1" applyFont="1" applyFill="1" applyAlignment="1">
      <alignment horizontal="right" wrapText="1"/>
    </xf>
    <xf numFmtId="3" fontId="18" fillId="33" borderId="0" xfId="0" applyNumberFormat="1" applyFont="1" applyFill="1" applyAlignment="1">
      <alignment horizontal="right" wrapText="1"/>
    </xf>
    <xf numFmtId="3" fontId="27" fillId="0" borderId="0" xfId="0" applyNumberFormat="1" applyFont="1" applyAlignment="1">
      <alignment horizontal="right" wrapText="1"/>
    </xf>
    <xf numFmtId="3" fontId="18" fillId="0" borderId="0" xfId="0" applyNumberFormat="1" applyFont="1" applyAlignment="1">
      <alignment horizontal="right" wrapText="1"/>
    </xf>
    <xf numFmtId="0" fontId="27" fillId="33" borderId="0" xfId="0" applyFont="1" applyFill="1" applyAlignment="1">
      <alignment horizontal="left" vertical="top" wrapText="1" indent="1"/>
    </xf>
    <xf numFmtId="0" fontId="24" fillId="0" borderId="12" xfId="0" applyFont="1" applyBorder="1" applyAlignment="1">
      <alignment horizontal="right" wrapText="1"/>
    </xf>
    <xf numFmtId="0" fontId="26" fillId="0" borderId="12" xfId="0" applyFont="1" applyBorder="1" applyAlignment="1">
      <alignment horizontal="right" wrapText="1"/>
    </xf>
    <xf numFmtId="0" fontId="18" fillId="0" borderId="11" xfId="0" applyFont="1" applyBorder="1" applyAlignment="1">
      <alignment wrapText="1"/>
    </xf>
    <xf numFmtId="0" fontId="26" fillId="0" borderId="0" xfId="0" applyFont="1" applyAlignment="1">
      <alignment wrapText="1"/>
    </xf>
    <xf numFmtId="0" fontId="26" fillId="0" borderId="10" xfId="0" applyFont="1" applyBorder="1" applyAlignment="1">
      <alignment wrapText="1"/>
    </xf>
    <xf numFmtId="0" fontId="22" fillId="33" borderId="10" xfId="0" applyFont="1" applyFill="1" applyBorder="1" applyAlignment="1">
      <alignment wrapText="1"/>
    </xf>
    <xf numFmtId="0" fontId="20" fillId="33" borderId="0" xfId="0" applyFont="1" applyFill="1" applyAlignment="1">
      <alignment wrapText="1"/>
    </xf>
    <xf numFmtId="0" fontId="0" fillId="0" borderId="10" xfId="0" applyBorder="1" applyAlignment="1">
      <alignment horizontal="right" wrapText="1"/>
    </xf>
    <xf numFmtId="0" fontId="28"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29" fillId="0" borderId="0" xfId="0" applyFont="1" applyAlignment="1">
      <alignment wrapText="1"/>
    </xf>
    <xf numFmtId="4" fontId="27" fillId="0" borderId="0" xfId="0" applyNumberFormat="1" applyFont="1" applyAlignment="1">
      <alignment horizontal="right" wrapText="1"/>
    </xf>
    <xf numFmtId="4" fontId="18" fillId="0" borderId="0" xfId="0" applyNumberFormat="1" applyFont="1" applyAlignment="1">
      <alignment horizontal="right" wrapText="1"/>
    </xf>
    <xf numFmtId="0" fontId="26" fillId="0" borderId="0" xfId="0" applyFont="1" applyAlignment="1">
      <alignment horizontal="left" vertical="top" wrapText="1"/>
    </xf>
    <xf numFmtId="4" fontId="27" fillId="33" borderId="0" xfId="0" applyNumberFormat="1" applyFont="1" applyFill="1" applyAlignment="1">
      <alignment horizontal="right" wrapText="1"/>
    </xf>
    <xf numFmtId="4" fontId="18" fillId="33" borderId="0" xfId="0" applyNumberFormat="1" applyFont="1" applyFill="1" applyAlignment="1">
      <alignment horizontal="right" wrapText="1"/>
    </xf>
    <xf numFmtId="0" fontId="21" fillId="0" borderId="11" xfId="0" applyFont="1" applyBorder="1" applyAlignment="1">
      <alignment wrapText="1"/>
    </xf>
    <xf numFmtId="0" fontId="0" fillId="0" borderId="11" xfId="0" applyBorder="1" applyAlignment="1">
      <alignment wrapText="1"/>
    </xf>
    <xf numFmtId="0" fontId="24" fillId="0" borderId="0" xfId="0" applyFont="1" applyAlignment="1">
      <alignment horizontal="right" wrapText="1"/>
    </xf>
    <xf numFmtId="0" fontId="24" fillId="0" borderId="11" xfId="0" applyFont="1" applyBorder="1" applyAlignment="1">
      <alignment horizontal="right" wrapText="1"/>
    </xf>
    <xf numFmtId="0" fontId="26" fillId="0" borderId="11" xfId="0" applyFont="1" applyBorder="1" applyAlignment="1">
      <alignment horizontal="right" wrapText="1"/>
    </xf>
    <xf numFmtId="10" fontId="18" fillId="33" borderId="0" xfId="0" applyNumberFormat="1" applyFont="1" applyFill="1" applyAlignment="1">
      <alignment horizontal="right" wrapText="1"/>
    </xf>
    <xf numFmtId="10" fontId="18" fillId="0" borderId="0" xfId="0" applyNumberFormat="1" applyFont="1" applyAlignment="1">
      <alignment horizontal="right" wrapText="1"/>
    </xf>
    <xf numFmtId="0" fontId="26" fillId="0" borderId="11" xfId="0" applyFont="1" applyBorder="1"/>
    <xf numFmtId="0" fontId="22" fillId="0" borderId="11" xfId="0" applyFont="1" applyBorder="1" applyAlignment="1">
      <alignment wrapText="1"/>
    </xf>
    <xf numFmtId="8" fontId="18" fillId="33" borderId="0" xfId="0" applyNumberFormat="1" applyFont="1" applyFill="1" applyAlignment="1">
      <alignment horizontal="right" wrapText="1"/>
    </xf>
    <xf numFmtId="8" fontId="27" fillId="33" borderId="0" xfId="0" applyNumberFormat="1" applyFont="1" applyFill="1" applyAlignment="1">
      <alignment horizontal="right" wrapText="1"/>
    </xf>
    <xf numFmtId="0" fontId="18" fillId="0" borderId="0" xfId="0" applyFont="1" applyAlignment="1">
      <alignment horizontal="left" wrapText="1" indent="1"/>
    </xf>
    <xf numFmtId="8" fontId="27" fillId="0" borderId="0" xfId="0" applyNumberFormat="1" applyFont="1" applyAlignment="1">
      <alignment horizontal="right" wrapText="1"/>
    </xf>
    <xf numFmtId="8" fontId="18" fillId="0" borderId="0" xfId="0" applyNumberFormat="1" applyFont="1" applyAlignment="1">
      <alignment horizontal="right" wrapText="1"/>
    </xf>
    <xf numFmtId="0" fontId="33" fillId="0" borderId="0" xfId="0" applyFont="1" applyAlignment="1">
      <alignment wrapText="1"/>
    </xf>
    <xf numFmtId="0" fontId="23" fillId="33" borderId="0" xfId="0" applyFont="1" applyFill="1" applyAlignment="1">
      <alignment horizontal="left" vertical="top" wrapText="1" indent="1"/>
    </xf>
    <xf numFmtId="0" fontId="25" fillId="0" borderId="0" xfId="0" applyFont="1" applyAlignment="1">
      <alignment horizontal="left" vertical="top" wrapText="1" indent="1"/>
    </xf>
    <xf numFmtId="0" fontId="25" fillId="0" borderId="0" xfId="0" applyFont="1" applyAlignment="1">
      <alignment wrapText="1"/>
    </xf>
    <xf numFmtId="0" fontId="25" fillId="0" borderId="0" xfId="0" applyFont="1" applyAlignment="1">
      <alignment horizontal="right" wrapText="1"/>
    </xf>
    <xf numFmtId="0" fontId="25" fillId="0" borderId="0" xfId="0" applyFont="1"/>
    <xf numFmtId="4" fontId="25" fillId="0" borderId="0" xfId="0" applyNumberFormat="1" applyFont="1" applyAlignment="1">
      <alignment horizontal="right" wrapText="1"/>
    </xf>
    <xf numFmtId="0" fontId="25" fillId="33" borderId="0" xfId="0" applyFont="1" applyFill="1" applyAlignment="1">
      <alignment horizontal="left" vertical="top" wrapText="1" indent="1"/>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xf numFmtId="0" fontId="25" fillId="33" borderId="0" xfId="0" applyFont="1" applyFill="1" applyAlignment="1">
      <alignment horizontal="left" vertical="top" wrapText="1" indent="3"/>
    </xf>
    <xf numFmtId="0" fontId="25" fillId="0" borderId="0" xfId="0" applyFont="1" applyAlignment="1">
      <alignment horizontal="left" vertical="top" wrapText="1" indent="5"/>
    </xf>
    <xf numFmtId="0" fontId="25" fillId="33" borderId="0" xfId="0" applyFont="1" applyFill="1" applyAlignment="1">
      <alignment horizontal="left" vertical="top" wrapText="1" indent="5"/>
    </xf>
    <xf numFmtId="0" fontId="25" fillId="0" borderId="0" xfId="0" applyFont="1" applyAlignment="1">
      <alignment horizontal="left" wrapText="1" indent="5"/>
    </xf>
    <xf numFmtId="0" fontId="26" fillId="0" borderId="10" xfId="0" applyFont="1" applyBorder="1" applyAlignment="1">
      <alignment horizontal="right"/>
    </xf>
    <xf numFmtId="0" fontId="26" fillId="0" borderId="12" xfId="0" applyFont="1" applyBorder="1" applyAlignment="1">
      <alignment horizontal="right"/>
    </xf>
    <xf numFmtId="0" fontId="35" fillId="0" borderId="0" xfId="0" applyFont="1" applyAlignment="1">
      <alignment wrapText="1"/>
    </xf>
    <xf numFmtId="0" fontId="35" fillId="0" borderId="11" xfId="0" applyFont="1" applyBorder="1" applyAlignment="1">
      <alignment wrapText="1"/>
    </xf>
    <xf numFmtId="0" fontId="36" fillId="0" borderId="0" xfId="0" applyFont="1" applyAlignment="1">
      <alignment horizontal="left" vertical="top" wrapText="1"/>
    </xf>
    <xf numFmtId="0" fontId="22" fillId="0" borderId="0" xfId="0" applyFont="1" applyAlignment="1">
      <alignment vertical="top" wrapText="1"/>
    </xf>
    <xf numFmtId="0" fontId="18" fillId="0" borderId="0" xfId="0" applyFont="1" applyAlignment="1">
      <alignment horizontal="left" vertical="top" wrapText="1"/>
    </xf>
    <xf numFmtId="0" fontId="26" fillId="0" borderId="0" xfId="0" applyFont="1" applyAlignment="1">
      <alignment horizontal="right"/>
    </xf>
    <xf numFmtId="8" fontId="18" fillId="33" borderId="0" xfId="0" applyNumberFormat="1" applyFont="1" applyFill="1" applyAlignment="1">
      <alignment vertical="top" wrapText="1"/>
    </xf>
    <xf numFmtId="0" fontId="20" fillId="0" borderId="11" xfId="0" applyFont="1" applyBorder="1" applyAlignment="1">
      <alignment wrapText="1"/>
    </xf>
    <xf numFmtId="0" fontId="18" fillId="0" borderId="0" xfId="0" applyFont="1" applyAlignment="1">
      <alignment horizontal="left" wrapText="1" indent="3"/>
    </xf>
    <xf numFmtId="0" fontId="0" fillId="0" borderId="0" xfId="0" applyAlignment="1">
      <alignment horizontal="right" wrapText="1"/>
    </xf>
    <xf numFmtId="0" fontId="3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4</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ht="30" x14ac:dyDescent="0.25">
      <c r="A16" s="2" t="s">
        <v>30</v>
      </c>
      <c r="B16" s="4" t="s">
        <v>7</v>
      </c>
      <c r="C16" s="6">
        <v>20634103</v>
      </c>
      <c r="D16" s="4" t="s">
        <v>7</v>
      </c>
    </row>
    <row r="17" spans="1:4" x14ac:dyDescent="0.25">
      <c r="A17" s="2" t="s">
        <v>31</v>
      </c>
      <c r="B17" s="4" t="s">
        <v>7</v>
      </c>
      <c r="C17" s="4" t="s">
        <v>7</v>
      </c>
      <c r="D17" s="7">
        <v>77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v>
      </c>
      <c r="B1" s="10" t="s">
        <v>2</v>
      </c>
      <c r="C1" s="10"/>
      <c r="D1" s="10"/>
    </row>
    <row r="2" spans="1:4" x14ac:dyDescent="0.25">
      <c r="A2" s="1" t="s">
        <v>63</v>
      </c>
      <c r="B2" s="1" t="s">
        <v>3</v>
      </c>
      <c r="C2" s="1" t="s">
        <v>34</v>
      </c>
      <c r="D2" s="1" t="s">
        <v>35</v>
      </c>
    </row>
    <row r="3" spans="1:4" ht="30" x14ac:dyDescent="0.25">
      <c r="A3" s="2" t="s">
        <v>199</v>
      </c>
      <c r="B3" s="7">
        <v>0</v>
      </c>
      <c r="C3" s="8">
        <v>0.1</v>
      </c>
      <c r="D3" s="8">
        <v>0.1</v>
      </c>
    </row>
    <row r="4" spans="1:4" ht="45" x14ac:dyDescent="0.25">
      <c r="A4" s="2" t="s">
        <v>200</v>
      </c>
      <c r="B4" s="4" t="s">
        <v>7</v>
      </c>
      <c r="C4" s="4" t="s">
        <v>7</v>
      </c>
      <c r="D4" s="4" t="s">
        <v>7</v>
      </c>
    </row>
    <row r="5" spans="1:4" ht="30" x14ac:dyDescent="0.25">
      <c r="A5" s="2" t="s">
        <v>199</v>
      </c>
      <c r="B5" s="4">
        <v>0</v>
      </c>
      <c r="C5" s="4">
        <v>0.1</v>
      </c>
      <c r="D5" s="4">
        <v>0.1</v>
      </c>
    </row>
    <row r="6" spans="1:4" ht="45" x14ac:dyDescent="0.25">
      <c r="A6" s="2" t="s">
        <v>201</v>
      </c>
      <c r="B6" s="4" t="s">
        <v>7</v>
      </c>
      <c r="C6" s="4" t="s">
        <v>7</v>
      </c>
      <c r="D6" s="4" t="s">
        <v>7</v>
      </c>
    </row>
    <row r="7" spans="1:4" ht="30" x14ac:dyDescent="0.25">
      <c r="A7" s="2" t="s">
        <v>202</v>
      </c>
      <c r="B7" s="4">
        <v>0.1</v>
      </c>
      <c r="C7" s="4">
        <v>0</v>
      </c>
      <c r="D7" s="4">
        <v>0</v>
      </c>
    </row>
    <row r="8" spans="1:4" ht="30" x14ac:dyDescent="0.25">
      <c r="A8" s="2" t="s">
        <v>203</v>
      </c>
      <c r="B8" s="4">
        <v>0.6</v>
      </c>
      <c r="C8" s="4">
        <v>0</v>
      </c>
      <c r="D8" s="4">
        <v>0</v>
      </c>
    </row>
    <row r="9" spans="1:4" ht="45" x14ac:dyDescent="0.25">
      <c r="A9" s="2" t="s">
        <v>204</v>
      </c>
      <c r="B9" s="4" t="s">
        <v>7</v>
      </c>
      <c r="C9" s="4" t="s">
        <v>7</v>
      </c>
      <c r="D9" s="4" t="s">
        <v>7</v>
      </c>
    </row>
    <row r="10" spans="1:4" ht="30" x14ac:dyDescent="0.25">
      <c r="A10" s="2" t="s">
        <v>205</v>
      </c>
      <c r="B10" s="4">
        <v>2.8</v>
      </c>
      <c r="C10" s="4">
        <v>3.1</v>
      </c>
      <c r="D10" s="4">
        <v>2.4</v>
      </c>
    </row>
    <row r="11" spans="1:4" ht="30" x14ac:dyDescent="0.25">
      <c r="A11" s="2" t="s">
        <v>206</v>
      </c>
      <c r="B11" s="7">
        <v>10</v>
      </c>
      <c r="C11" s="8">
        <v>-0.9</v>
      </c>
      <c r="D11" s="8">
        <v>-11.7</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55</v>
      </c>
      <c r="B1" s="10" t="s">
        <v>3</v>
      </c>
    </row>
    <row r="2" spans="1:2" x14ac:dyDescent="0.25">
      <c r="A2" s="1" t="s">
        <v>63</v>
      </c>
      <c r="B2" s="10"/>
    </row>
    <row r="3" spans="1:2" x14ac:dyDescent="0.25">
      <c r="A3" s="2" t="s">
        <v>1449</v>
      </c>
      <c r="B3" s="4" t="s">
        <v>7</v>
      </c>
    </row>
    <row r="4" spans="1:2" ht="30" x14ac:dyDescent="0.25">
      <c r="A4" s="3" t="s">
        <v>1438</v>
      </c>
      <c r="B4" s="4" t="s">
        <v>7</v>
      </c>
    </row>
    <row r="5" spans="1:2" x14ac:dyDescent="0.25">
      <c r="A5" s="2">
        <v>2014</v>
      </c>
      <c r="B5" s="8">
        <v>11.2</v>
      </c>
    </row>
    <row r="6" spans="1:2" x14ac:dyDescent="0.25">
      <c r="A6" s="2">
        <v>2015</v>
      </c>
      <c r="B6" s="4">
        <v>11.7</v>
      </c>
    </row>
    <row r="7" spans="1:2" x14ac:dyDescent="0.25">
      <c r="A7" s="2">
        <v>2016</v>
      </c>
      <c r="B7" s="4">
        <v>12.6</v>
      </c>
    </row>
    <row r="8" spans="1:2" x14ac:dyDescent="0.25">
      <c r="A8" s="2">
        <v>2017</v>
      </c>
      <c r="B8" s="4">
        <v>13.5</v>
      </c>
    </row>
    <row r="9" spans="1:2" x14ac:dyDescent="0.25">
      <c r="A9" s="2">
        <v>2018</v>
      </c>
      <c r="B9" s="4">
        <v>14.5</v>
      </c>
    </row>
    <row r="10" spans="1:2" x14ac:dyDescent="0.25">
      <c r="A10" s="2" t="s">
        <v>1456</v>
      </c>
      <c r="B10" s="4">
        <v>74.5</v>
      </c>
    </row>
    <row r="11" spans="1:2" x14ac:dyDescent="0.25">
      <c r="A11" s="2" t="s">
        <v>1451</v>
      </c>
      <c r="B11" s="4" t="s">
        <v>7</v>
      </c>
    </row>
    <row r="12" spans="1:2" ht="30" x14ac:dyDescent="0.25">
      <c r="A12" s="3" t="s">
        <v>1438</v>
      </c>
      <c r="B12" s="4" t="s">
        <v>7</v>
      </c>
    </row>
    <row r="13" spans="1:2" x14ac:dyDescent="0.25">
      <c r="A13" s="2">
        <v>2014</v>
      </c>
      <c r="B13" s="4">
        <v>0.8</v>
      </c>
    </row>
    <row r="14" spans="1:2" x14ac:dyDescent="0.25">
      <c r="A14" s="2">
        <v>2015</v>
      </c>
      <c r="B14" s="4">
        <v>0.8</v>
      </c>
    </row>
    <row r="15" spans="1:2" x14ac:dyDescent="0.25">
      <c r="A15" s="2">
        <v>2016</v>
      </c>
      <c r="B15" s="4">
        <v>0.8</v>
      </c>
    </row>
    <row r="16" spans="1:2" x14ac:dyDescent="0.25">
      <c r="A16" s="2">
        <v>2017</v>
      </c>
      <c r="B16" s="4">
        <v>0.9</v>
      </c>
    </row>
    <row r="17" spans="1:2" x14ac:dyDescent="0.25">
      <c r="A17" s="2">
        <v>2018</v>
      </c>
      <c r="B17" s="4">
        <v>0.9</v>
      </c>
    </row>
    <row r="18" spans="1:2" x14ac:dyDescent="0.25">
      <c r="A18" s="2" t="s">
        <v>1456</v>
      </c>
      <c r="B18" s="7">
        <v>4</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1457</v>
      </c>
      <c r="B1" s="10" t="s">
        <v>2</v>
      </c>
      <c r="C1" s="10"/>
    </row>
    <row r="2" spans="1:3" x14ac:dyDescent="0.25">
      <c r="A2" s="10"/>
      <c r="B2" s="1" t="s">
        <v>3</v>
      </c>
      <c r="C2" s="1" t="s">
        <v>34</v>
      </c>
    </row>
    <row r="3" spans="1:3" x14ac:dyDescent="0.25">
      <c r="A3" s="2" t="s">
        <v>1449</v>
      </c>
      <c r="B3" s="4" t="s">
        <v>7</v>
      </c>
      <c r="C3" s="4" t="s">
        <v>7</v>
      </c>
    </row>
    <row r="4" spans="1:3" ht="30" x14ac:dyDescent="0.25">
      <c r="A4" s="3" t="s">
        <v>1438</v>
      </c>
      <c r="B4" s="4" t="s">
        <v>7</v>
      </c>
      <c r="C4" s="4" t="s">
        <v>7</v>
      </c>
    </row>
    <row r="5" spans="1:3" x14ac:dyDescent="0.25">
      <c r="A5" s="2" t="s">
        <v>678</v>
      </c>
      <c r="B5" s="125">
        <v>5.0599999999999999E-2</v>
      </c>
      <c r="C5" s="125">
        <v>4.3299999999999998E-2</v>
      </c>
    </row>
    <row r="6" spans="1:3" x14ac:dyDescent="0.25">
      <c r="A6" s="2" t="s">
        <v>625</v>
      </c>
      <c r="B6" s="125">
        <v>7.0400000000000004E-2</v>
      </c>
      <c r="C6" s="125">
        <v>7.2499999999999995E-2</v>
      </c>
    </row>
    <row r="7" spans="1:3" x14ac:dyDescent="0.25">
      <c r="A7" s="2" t="s">
        <v>679</v>
      </c>
      <c r="B7" s="125">
        <v>3.1300000000000001E-2</v>
      </c>
      <c r="C7" s="125">
        <v>3.1E-2</v>
      </c>
    </row>
    <row r="8" spans="1:3" x14ac:dyDescent="0.25">
      <c r="A8" s="2" t="s">
        <v>1451</v>
      </c>
      <c r="B8" s="4" t="s">
        <v>7</v>
      </c>
      <c r="C8" s="4" t="s">
        <v>7</v>
      </c>
    </row>
    <row r="9" spans="1:3" ht="30" x14ac:dyDescent="0.25">
      <c r="A9" s="3" t="s">
        <v>1438</v>
      </c>
      <c r="B9" s="4" t="s">
        <v>7</v>
      </c>
      <c r="C9" s="4" t="s">
        <v>7</v>
      </c>
    </row>
    <row r="10" spans="1:3" x14ac:dyDescent="0.25">
      <c r="A10" s="2" t="s">
        <v>678</v>
      </c>
      <c r="B10" s="125">
        <v>5.2499999999999998E-2</v>
      </c>
      <c r="C10" s="125">
        <v>4.3700000000000003E-2</v>
      </c>
    </row>
    <row r="11" spans="1:3" x14ac:dyDescent="0.25">
      <c r="A11" s="2" t="s">
        <v>680</v>
      </c>
      <c r="B11" s="125">
        <v>7.1499999999999994E-2</v>
      </c>
      <c r="C11" s="125">
        <v>7.3499999999999996E-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58</v>
      </c>
      <c r="B1" s="1" t="s">
        <v>3</v>
      </c>
      <c r="C1" s="1" t="s">
        <v>34</v>
      </c>
    </row>
    <row r="2" spans="1:3" ht="30" x14ac:dyDescent="0.25">
      <c r="A2" s="3" t="s">
        <v>1438</v>
      </c>
      <c r="B2" s="4" t="s">
        <v>7</v>
      </c>
      <c r="C2" s="4" t="s">
        <v>7</v>
      </c>
    </row>
    <row r="3" spans="1:3" x14ac:dyDescent="0.25">
      <c r="A3" s="2" t="s">
        <v>1459</v>
      </c>
      <c r="B3" s="125">
        <v>1</v>
      </c>
      <c r="C3" s="125">
        <v>1</v>
      </c>
    </row>
    <row r="4" spans="1:3" x14ac:dyDescent="0.25">
      <c r="A4" s="2" t="s">
        <v>1460</v>
      </c>
      <c r="B4" s="4" t="s">
        <v>7</v>
      </c>
      <c r="C4" s="4" t="s">
        <v>7</v>
      </c>
    </row>
    <row r="5" spans="1:3" ht="30" x14ac:dyDescent="0.25">
      <c r="A5" s="3" t="s">
        <v>1438</v>
      </c>
      <c r="B5" s="4" t="s">
        <v>7</v>
      </c>
      <c r="C5" s="4" t="s">
        <v>7</v>
      </c>
    </row>
    <row r="6" spans="1:3" x14ac:dyDescent="0.25">
      <c r="A6" s="2" t="s">
        <v>1459</v>
      </c>
      <c r="B6" s="125">
        <v>0.38</v>
      </c>
      <c r="C6" s="125">
        <v>0.61</v>
      </c>
    </row>
    <row r="7" spans="1:3" x14ac:dyDescent="0.25">
      <c r="A7" s="2" t="s">
        <v>1461</v>
      </c>
      <c r="B7" s="4" t="s">
        <v>7</v>
      </c>
      <c r="C7" s="4" t="s">
        <v>7</v>
      </c>
    </row>
    <row r="8" spans="1:3" ht="30" x14ac:dyDescent="0.25">
      <c r="A8" s="3" t="s">
        <v>1438</v>
      </c>
      <c r="B8" s="4" t="s">
        <v>7</v>
      </c>
      <c r="C8" s="4" t="s">
        <v>7</v>
      </c>
    </row>
    <row r="9" spans="1:3" x14ac:dyDescent="0.25">
      <c r="A9" s="2" t="s">
        <v>1459</v>
      </c>
      <c r="B9" s="125">
        <v>0.59</v>
      </c>
      <c r="C9" s="125">
        <v>0.35</v>
      </c>
    </row>
    <row r="10" spans="1:3" x14ac:dyDescent="0.25">
      <c r="A10" s="2" t="s">
        <v>1188</v>
      </c>
      <c r="B10" s="4" t="s">
        <v>7</v>
      </c>
      <c r="C10" s="4" t="s">
        <v>7</v>
      </c>
    </row>
    <row r="11" spans="1:3" ht="30" x14ac:dyDescent="0.25">
      <c r="A11" s="3" t="s">
        <v>1438</v>
      </c>
      <c r="B11" s="4" t="s">
        <v>7</v>
      </c>
      <c r="C11" s="4" t="s">
        <v>7</v>
      </c>
    </row>
    <row r="12" spans="1:3" x14ac:dyDescent="0.25">
      <c r="A12" s="2" t="s">
        <v>1459</v>
      </c>
      <c r="B12" s="125">
        <v>0.03</v>
      </c>
      <c r="C12" s="125">
        <v>0.04</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2</v>
      </c>
      <c r="B1" s="10" t="s">
        <v>3</v>
      </c>
      <c r="C1" s="10" t="s">
        <v>34</v>
      </c>
    </row>
    <row r="2" spans="1:3" x14ac:dyDescent="0.25">
      <c r="A2" s="1" t="s">
        <v>63</v>
      </c>
      <c r="B2" s="10"/>
      <c r="C2" s="10"/>
    </row>
    <row r="3" spans="1:3" ht="30" x14ac:dyDescent="0.25">
      <c r="A3" s="3" t="s">
        <v>1438</v>
      </c>
      <c r="B3" s="4" t="s">
        <v>7</v>
      </c>
      <c r="C3" s="4" t="s">
        <v>7</v>
      </c>
    </row>
    <row r="4" spans="1:3" x14ac:dyDescent="0.25">
      <c r="A4" s="2" t="s">
        <v>1463</v>
      </c>
      <c r="B4" s="8">
        <v>205.7</v>
      </c>
      <c r="C4" s="8">
        <v>175.6</v>
      </c>
    </row>
    <row r="5" spans="1:3" x14ac:dyDescent="0.25">
      <c r="A5" s="2" t="s">
        <v>1464</v>
      </c>
      <c r="B5" s="4" t="s">
        <v>7</v>
      </c>
      <c r="C5" s="4" t="s">
        <v>7</v>
      </c>
    </row>
    <row r="6" spans="1:3" ht="30" x14ac:dyDescent="0.25">
      <c r="A6" s="3" t="s">
        <v>1438</v>
      </c>
      <c r="B6" s="4" t="s">
        <v>7</v>
      </c>
      <c r="C6" s="4" t="s">
        <v>7</v>
      </c>
    </row>
    <row r="7" spans="1:3" x14ac:dyDescent="0.25">
      <c r="A7" s="2" t="s">
        <v>1463</v>
      </c>
      <c r="B7" s="4">
        <v>33.700000000000003</v>
      </c>
      <c r="C7" s="4">
        <v>80</v>
      </c>
    </row>
    <row r="8" spans="1:3" ht="30" x14ac:dyDescent="0.25">
      <c r="A8" s="2" t="s">
        <v>1465</v>
      </c>
      <c r="B8" s="4" t="s">
        <v>7</v>
      </c>
      <c r="C8" s="4" t="s">
        <v>7</v>
      </c>
    </row>
    <row r="9" spans="1:3" ht="30" x14ac:dyDescent="0.25">
      <c r="A9" s="3" t="s">
        <v>1438</v>
      </c>
      <c r="B9" s="4" t="s">
        <v>7</v>
      </c>
      <c r="C9" s="4" t="s">
        <v>7</v>
      </c>
    </row>
    <row r="10" spans="1:3" x14ac:dyDescent="0.25">
      <c r="A10" s="2" t="s">
        <v>1463</v>
      </c>
      <c r="B10" s="4">
        <v>44.3</v>
      </c>
      <c r="C10" s="4">
        <v>27.2</v>
      </c>
    </row>
    <row r="11" spans="1:3" x14ac:dyDescent="0.25">
      <c r="A11" s="2" t="s">
        <v>1466</v>
      </c>
      <c r="B11" s="4" t="s">
        <v>7</v>
      </c>
      <c r="C11" s="4" t="s">
        <v>7</v>
      </c>
    </row>
    <row r="12" spans="1:3" ht="30" x14ac:dyDescent="0.25">
      <c r="A12" s="3" t="s">
        <v>1438</v>
      </c>
      <c r="B12" s="4" t="s">
        <v>7</v>
      </c>
      <c r="C12" s="4" t="s">
        <v>7</v>
      </c>
    </row>
    <row r="13" spans="1:3" x14ac:dyDescent="0.25">
      <c r="A13" s="2" t="s">
        <v>1463</v>
      </c>
      <c r="B13" s="4">
        <v>89.5</v>
      </c>
      <c r="C13" s="4">
        <v>36.4</v>
      </c>
    </row>
    <row r="14" spans="1:3" x14ac:dyDescent="0.25">
      <c r="A14" s="2" t="s">
        <v>1467</v>
      </c>
      <c r="B14" s="4" t="s">
        <v>7</v>
      </c>
      <c r="C14" s="4" t="s">
        <v>7</v>
      </c>
    </row>
    <row r="15" spans="1:3" ht="30" x14ac:dyDescent="0.25">
      <c r="A15" s="3" t="s">
        <v>1438</v>
      </c>
      <c r="B15" s="4" t="s">
        <v>7</v>
      </c>
      <c r="C15" s="4" t="s">
        <v>7</v>
      </c>
    </row>
    <row r="16" spans="1:3" x14ac:dyDescent="0.25">
      <c r="A16" s="2" t="s">
        <v>1463</v>
      </c>
      <c r="B16" s="4">
        <v>32.299999999999997</v>
      </c>
      <c r="C16" s="4">
        <v>24.5</v>
      </c>
    </row>
    <row r="17" spans="1:3" ht="30" x14ac:dyDescent="0.25">
      <c r="A17" s="2" t="s">
        <v>1468</v>
      </c>
      <c r="B17" s="4" t="s">
        <v>7</v>
      </c>
      <c r="C17" s="4" t="s">
        <v>7</v>
      </c>
    </row>
    <row r="18" spans="1:3" ht="30" x14ac:dyDescent="0.25">
      <c r="A18" s="3" t="s">
        <v>1438</v>
      </c>
      <c r="B18" s="4" t="s">
        <v>7</v>
      </c>
      <c r="C18" s="4" t="s">
        <v>7</v>
      </c>
    </row>
    <row r="19" spans="1:3" x14ac:dyDescent="0.25">
      <c r="A19" s="2" t="s">
        <v>1463</v>
      </c>
      <c r="B19" s="4">
        <v>1.5</v>
      </c>
      <c r="C19" s="4">
        <v>1.7</v>
      </c>
    </row>
    <row r="20" spans="1:3" x14ac:dyDescent="0.25">
      <c r="A20" s="2" t="s">
        <v>1469</v>
      </c>
      <c r="B20" s="4" t="s">
        <v>7</v>
      </c>
      <c r="C20" s="4" t="s">
        <v>7</v>
      </c>
    </row>
    <row r="21" spans="1:3" ht="30" x14ac:dyDescent="0.25">
      <c r="A21" s="3" t="s">
        <v>1438</v>
      </c>
      <c r="B21" s="4" t="s">
        <v>7</v>
      </c>
      <c r="C21" s="4" t="s">
        <v>7</v>
      </c>
    </row>
    <row r="22" spans="1:3" x14ac:dyDescent="0.25">
      <c r="A22" s="2" t="s">
        <v>1463</v>
      </c>
      <c r="B22" s="4">
        <v>4.4000000000000004</v>
      </c>
      <c r="C22" s="4">
        <v>5.8</v>
      </c>
    </row>
    <row r="23" spans="1:3" ht="30" x14ac:dyDescent="0.25">
      <c r="A23" s="2" t="s">
        <v>1470</v>
      </c>
      <c r="B23" s="4" t="s">
        <v>7</v>
      </c>
      <c r="C23" s="4" t="s">
        <v>7</v>
      </c>
    </row>
    <row r="24" spans="1:3" ht="30" x14ac:dyDescent="0.25">
      <c r="A24" s="3" t="s">
        <v>1438</v>
      </c>
      <c r="B24" s="4" t="s">
        <v>7</v>
      </c>
      <c r="C24" s="4" t="s">
        <v>7</v>
      </c>
    </row>
    <row r="25" spans="1:3" x14ac:dyDescent="0.25">
      <c r="A25" s="2" t="s">
        <v>1463</v>
      </c>
      <c r="B25" s="4">
        <v>50</v>
      </c>
      <c r="C25" s="4">
        <v>0</v>
      </c>
    </row>
    <row r="26" spans="1:3" ht="45" x14ac:dyDescent="0.25">
      <c r="A26" s="2" t="s">
        <v>1471</v>
      </c>
      <c r="B26" s="4" t="s">
        <v>7</v>
      </c>
      <c r="C26" s="4" t="s">
        <v>7</v>
      </c>
    </row>
    <row r="27" spans="1:3" ht="30" x14ac:dyDescent="0.25">
      <c r="A27" s="3" t="s">
        <v>1438</v>
      </c>
      <c r="B27" s="4" t="s">
        <v>7</v>
      </c>
      <c r="C27" s="4" t="s">
        <v>7</v>
      </c>
    </row>
    <row r="28" spans="1:3" x14ac:dyDescent="0.25">
      <c r="A28" s="2" t="s">
        <v>1463</v>
      </c>
      <c r="B28" s="4">
        <v>17.8</v>
      </c>
      <c r="C28" s="4">
        <v>0</v>
      </c>
    </row>
    <row r="29" spans="1:3" ht="60" x14ac:dyDescent="0.25">
      <c r="A29" s="2" t="s">
        <v>1472</v>
      </c>
      <c r="B29" s="4" t="s">
        <v>7</v>
      </c>
      <c r="C29" s="4" t="s">
        <v>7</v>
      </c>
    </row>
    <row r="30" spans="1:3" ht="30" x14ac:dyDescent="0.25">
      <c r="A30" s="3" t="s">
        <v>1438</v>
      </c>
      <c r="B30" s="4" t="s">
        <v>7</v>
      </c>
      <c r="C30" s="4" t="s">
        <v>7</v>
      </c>
    </row>
    <row r="31" spans="1:3" x14ac:dyDescent="0.25">
      <c r="A31" s="2" t="s">
        <v>1463</v>
      </c>
      <c r="B31" s="4">
        <v>0</v>
      </c>
      <c r="C31" s="4">
        <v>0</v>
      </c>
    </row>
    <row r="32" spans="1:3" ht="45" x14ac:dyDescent="0.25">
      <c r="A32" s="2" t="s">
        <v>1473</v>
      </c>
      <c r="B32" s="4" t="s">
        <v>7</v>
      </c>
      <c r="C32" s="4" t="s">
        <v>7</v>
      </c>
    </row>
    <row r="33" spans="1:3" ht="30" x14ac:dyDescent="0.25">
      <c r="A33" s="3" t="s">
        <v>1438</v>
      </c>
      <c r="B33" s="4" t="s">
        <v>7</v>
      </c>
      <c r="C33" s="4" t="s">
        <v>7</v>
      </c>
    </row>
    <row r="34" spans="1:3" x14ac:dyDescent="0.25">
      <c r="A34" s="2" t="s">
        <v>1463</v>
      </c>
      <c r="B34" s="4">
        <v>24.8</v>
      </c>
      <c r="C34" s="4">
        <v>0</v>
      </c>
    </row>
    <row r="35" spans="1:3" ht="45" x14ac:dyDescent="0.25">
      <c r="A35" s="2" t="s">
        <v>1474</v>
      </c>
      <c r="B35" s="4" t="s">
        <v>7</v>
      </c>
      <c r="C35" s="4" t="s">
        <v>7</v>
      </c>
    </row>
    <row r="36" spans="1:3" ht="30" x14ac:dyDescent="0.25">
      <c r="A36" s="3" t="s">
        <v>1438</v>
      </c>
      <c r="B36" s="4" t="s">
        <v>7</v>
      </c>
      <c r="C36" s="4" t="s">
        <v>7</v>
      </c>
    </row>
    <row r="37" spans="1:3" x14ac:dyDescent="0.25">
      <c r="A37" s="2" t="s">
        <v>1463</v>
      </c>
      <c r="B37" s="4">
        <v>7.4</v>
      </c>
      <c r="C37" s="4">
        <v>0</v>
      </c>
    </row>
    <row r="38" spans="1:3" ht="60" x14ac:dyDescent="0.25">
      <c r="A38" s="2" t="s">
        <v>1475</v>
      </c>
      <c r="B38" s="4" t="s">
        <v>7</v>
      </c>
      <c r="C38" s="4" t="s">
        <v>7</v>
      </c>
    </row>
    <row r="39" spans="1:3" ht="30" x14ac:dyDescent="0.25">
      <c r="A39" s="3" t="s">
        <v>1438</v>
      </c>
      <c r="B39" s="4" t="s">
        <v>7</v>
      </c>
      <c r="C39" s="4" t="s">
        <v>7</v>
      </c>
    </row>
    <row r="40" spans="1:3" x14ac:dyDescent="0.25">
      <c r="A40" s="2" t="s">
        <v>1463</v>
      </c>
      <c r="B40" s="4">
        <v>0</v>
      </c>
      <c r="C40" s="4">
        <v>0</v>
      </c>
    </row>
    <row r="41" spans="1:3" ht="45" x14ac:dyDescent="0.25">
      <c r="A41" s="2" t="s">
        <v>1476</v>
      </c>
      <c r="B41" s="4" t="s">
        <v>7</v>
      </c>
      <c r="C41" s="4" t="s">
        <v>7</v>
      </c>
    </row>
    <row r="42" spans="1:3" ht="30" x14ac:dyDescent="0.25">
      <c r="A42" s="3" t="s">
        <v>1438</v>
      </c>
      <c r="B42" s="4" t="s">
        <v>7</v>
      </c>
      <c r="C42" s="4" t="s">
        <v>7</v>
      </c>
    </row>
    <row r="43" spans="1:3" x14ac:dyDescent="0.25">
      <c r="A43" s="2" t="s">
        <v>1463</v>
      </c>
      <c r="B43" s="4">
        <v>0</v>
      </c>
      <c r="C43" s="4">
        <v>0</v>
      </c>
    </row>
    <row r="44" spans="1:3" ht="30" x14ac:dyDescent="0.25">
      <c r="A44" s="2" t="s">
        <v>1477</v>
      </c>
      <c r="B44" s="4" t="s">
        <v>7</v>
      </c>
      <c r="C44" s="4" t="s">
        <v>7</v>
      </c>
    </row>
    <row r="45" spans="1:3" ht="30" x14ac:dyDescent="0.25">
      <c r="A45" s="3" t="s">
        <v>1438</v>
      </c>
      <c r="B45" s="4" t="s">
        <v>7</v>
      </c>
      <c r="C45" s="4" t="s">
        <v>7</v>
      </c>
    </row>
    <row r="46" spans="1:3" x14ac:dyDescent="0.25">
      <c r="A46" s="2" t="s">
        <v>1463</v>
      </c>
      <c r="B46" s="4">
        <v>155.69999999999999</v>
      </c>
      <c r="C46" s="4">
        <v>175.6</v>
      </c>
    </row>
    <row r="47" spans="1:3" ht="45" x14ac:dyDescent="0.25">
      <c r="A47" s="2" t="s">
        <v>1478</v>
      </c>
      <c r="B47" s="4" t="s">
        <v>7</v>
      </c>
      <c r="C47" s="4" t="s">
        <v>7</v>
      </c>
    </row>
    <row r="48" spans="1:3" ht="30" x14ac:dyDescent="0.25">
      <c r="A48" s="3" t="s">
        <v>1438</v>
      </c>
      <c r="B48" s="4" t="s">
        <v>7</v>
      </c>
      <c r="C48" s="4" t="s">
        <v>7</v>
      </c>
    </row>
    <row r="49" spans="1:3" x14ac:dyDescent="0.25">
      <c r="A49" s="2" t="s">
        <v>1463</v>
      </c>
      <c r="B49" s="4">
        <v>15.9</v>
      </c>
      <c r="C49" s="4">
        <v>80</v>
      </c>
    </row>
    <row r="50" spans="1:3" ht="45" x14ac:dyDescent="0.25">
      <c r="A50" s="2" t="s">
        <v>1479</v>
      </c>
      <c r="B50" s="4" t="s">
        <v>7</v>
      </c>
      <c r="C50" s="4" t="s">
        <v>7</v>
      </c>
    </row>
    <row r="51" spans="1:3" ht="30" x14ac:dyDescent="0.25">
      <c r="A51" s="3" t="s">
        <v>1438</v>
      </c>
      <c r="B51" s="4" t="s">
        <v>7</v>
      </c>
      <c r="C51" s="4" t="s">
        <v>7</v>
      </c>
    </row>
    <row r="52" spans="1:3" x14ac:dyDescent="0.25">
      <c r="A52" s="2" t="s">
        <v>1463</v>
      </c>
      <c r="B52" s="4">
        <v>44.3</v>
      </c>
      <c r="C52" s="4">
        <v>27.2</v>
      </c>
    </row>
    <row r="53" spans="1:3" ht="45" x14ac:dyDescent="0.25">
      <c r="A53" s="2" t="s">
        <v>1480</v>
      </c>
      <c r="B53" s="4" t="s">
        <v>7</v>
      </c>
      <c r="C53" s="4" t="s">
        <v>7</v>
      </c>
    </row>
    <row r="54" spans="1:3" ht="30" x14ac:dyDescent="0.25">
      <c r="A54" s="3" t="s">
        <v>1438</v>
      </c>
      <c r="B54" s="4" t="s">
        <v>7</v>
      </c>
      <c r="C54" s="4" t="s">
        <v>7</v>
      </c>
    </row>
    <row r="55" spans="1:3" x14ac:dyDescent="0.25">
      <c r="A55" s="2" t="s">
        <v>1463</v>
      </c>
      <c r="B55" s="4">
        <v>64.7</v>
      </c>
      <c r="C55" s="4">
        <v>36.4</v>
      </c>
    </row>
    <row r="56" spans="1:3" ht="45" x14ac:dyDescent="0.25">
      <c r="A56" s="2" t="s">
        <v>1481</v>
      </c>
      <c r="B56" s="4" t="s">
        <v>7</v>
      </c>
      <c r="C56" s="4" t="s">
        <v>7</v>
      </c>
    </row>
    <row r="57" spans="1:3" ht="30" x14ac:dyDescent="0.25">
      <c r="A57" s="3" t="s">
        <v>1438</v>
      </c>
      <c r="B57" s="4" t="s">
        <v>7</v>
      </c>
      <c r="C57" s="4" t="s">
        <v>7</v>
      </c>
    </row>
    <row r="58" spans="1:3" x14ac:dyDescent="0.25">
      <c r="A58" s="2" t="s">
        <v>1463</v>
      </c>
      <c r="B58" s="4">
        <v>24.9</v>
      </c>
      <c r="C58" s="4">
        <v>24.5</v>
      </c>
    </row>
    <row r="59" spans="1:3" ht="45" x14ac:dyDescent="0.25">
      <c r="A59" s="2" t="s">
        <v>1482</v>
      </c>
      <c r="B59" s="4" t="s">
        <v>7</v>
      </c>
      <c r="C59" s="4" t="s">
        <v>7</v>
      </c>
    </row>
    <row r="60" spans="1:3" ht="30" x14ac:dyDescent="0.25">
      <c r="A60" s="3" t="s">
        <v>1438</v>
      </c>
      <c r="B60" s="4" t="s">
        <v>7</v>
      </c>
      <c r="C60" s="4" t="s">
        <v>7</v>
      </c>
    </row>
    <row r="61" spans="1:3" x14ac:dyDescent="0.25">
      <c r="A61" s="2" t="s">
        <v>1463</v>
      </c>
      <c r="B61" s="4">
        <v>1.5</v>
      </c>
      <c r="C61" s="4">
        <v>1.7</v>
      </c>
    </row>
    <row r="62" spans="1:3" ht="45" x14ac:dyDescent="0.25">
      <c r="A62" s="2" t="s">
        <v>1483</v>
      </c>
      <c r="B62" s="4" t="s">
        <v>7</v>
      </c>
      <c r="C62" s="4" t="s">
        <v>7</v>
      </c>
    </row>
    <row r="63" spans="1:3" ht="30" x14ac:dyDescent="0.25">
      <c r="A63" s="3" t="s">
        <v>1438</v>
      </c>
      <c r="B63" s="4" t="s">
        <v>7</v>
      </c>
      <c r="C63" s="4" t="s">
        <v>7</v>
      </c>
    </row>
    <row r="64" spans="1:3" x14ac:dyDescent="0.25">
      <c r="A64" s="2" t="s">
        <v>1463</v>
      </c>
      <c r="B64" s="4">
        <v>4.4000000000000004</v>
      </c>
      <c r="C64" s="4">
        <v>5.8</v>
      </c>
    </row>
    <row r="65" spans="1:3" ht="30" x14ac:dyDescent="0.25">
      <c r="A65" s="2" t="s">
        <v>1484</v>
      </c>
      <c r="B65" s="4" t="s">
        <v>7</v>
      </c>
      <c r="C65" s="4" t="s">
        <v>7</v>
      </c>
    </row>
    <row r="66" spans="1:3" ht="30" x14ac:dyDescent="0.25">
      <c r="A66" s="3" t="s">
        <v>1438</v>
      </c>
      <c r="B66" s="4" t="s">
        <v>7</v>
      </c>
      <c r="C66" s="4" t="s">
        <v>7</v>
      </c>
    </row>
    <row r="67" spans="1:3" x14ac:dyDescent="0.25">
      <c r="A67" s="2" t="s">
        <v>1463</v>
      </c>
      <c r="B67" s="4">
        <v>0</v>
      </c>
      <c r="C67" s="4">
        <v>0</v>
      </c>
    </row>
    <row r="68" spans="1:3" ht="45" x14ac:dyDescent="0.25">
      <c r="A68" s="2" t="s">
        <v>1485</v>
      </c>
      <c r="B68" s="4" t="s">
        <v>7</v>
      </c>
      <c r="C68" s="4" t="s">
        <v>7</v>
      </c>
    </row>
    <row r="69" spans="1:3" ht="30" x14ac:dyDescent="0.25">
      <c r="A69" s="3" t="s">
        <v>1438</v>
      </c>
      <c r="B69" s="4" t="s">
        <v>7</v>
      </c>
      <c r="C69" s="4" t="s">
        <v>7</v>
      </c>
    </row>
    <row r="70" spans="1:3" x14ac:dyDescent="0.25">
      <c r="A70" s="2" t="s">
        <v>1463</v>
      </c>
      <c r="B70" s="4">
        <v>0</v>
      </c>
      <c r="C70" s="4">
        <v>0</v>
      </c>
    </row>
    <row r="71" spans="1:3" ht="45" x14ac:dyDescent="0.25">
      <c r="A71" s="2" t="s">
        <v>1486</v>
      </c>
      <c r="B71" s="4" t="s">
        <v>7</v>
      </c>
      <c r="C71" s="4" t="s">
        <v>7</v>
      </c>
    </row>
    <row r="72" spans="1:3" ht="30" x14ac:dyDescent="0.25">
      <c r="A72" s="3" t="s">
        <v>1438</v>
      </c>
      <c r="B72" s="4" t="s">
        <v>7</v>
      </c>
      <c r="C72" s="4" t="s">
        <v>7</v>
      </c>
    </row>
    <row r="73" spans="1:3" x14ac:dyDescent="0.25">
      <c r="A73" s="2" t="s">
        <v>1463</v>
      </c>
      <c r="B73" s="4">
        <v>0</v>
      </c>
      <c r="C73" s="4">
        <v>0</v>
      </c>
    </row>
    <row r="74" spans="1:3" ht="45" x14ac:dyDescent="0.25">
      <c r="A74" s="2" t="s">
        <v>1487</v>
      </c>
      <c r="B74" s="4" t="s">
        <v>7</v>
      </c>
      <c r="C74" s="4" t="s">
        <v>7</v>
      </c>
    </row>
    <row r="75" spans="1:3" ht="30" x14ac:dyDescent="0.25">
      <c r="A75" s="3" t="s">
        <v>1438</v>
      </c>
      <c r="B75" s="4" t="s">
        <v>7</v>
      </c>
      <c r="C75" s="4" t="s">
        <v>7</v>
      </c>
    </row>
    <row r="76" spans="1:3" x14ac:dyDescent="0.25">
      <c r="A76" s="2" t="s">
        <v>1463</v>
      </c>
      <c r="B76" s="4">
        <v>0</v>
      </c>
      <c r="C76" s="4">
        <v>0</v>
      </c>
    </row>
    <row r="77" spans="1:3" ht="45" x14ac:dyDescent="0.25">
      <c r="A77" s="2" t="s">
        <v>1488</v>
      </c>
      <c r="B77" s="4" t="s">
        <v>7</v>
      </c>
      <c r="C77" s="4" t="s">
        <v>7</v>
      </c>
    </row>
    <row r="78" spans="1:3" ht="30" x14ac:dyDescent="0.25">
      <c r="A78" s="3" t="s">
        <v>1438</v>
      </c>
      <c r="B78" s="4" t="s">
        <v>7</v>
      </c>
      <c r="C78" s="4" t="s">
        <v>7</v>
      </c>
    </row>
    <row r="79" spans="1:3" x14ac:dyDescent="0.25">
      <c r="A79" s="2" t="s">
        <v>1463</v>
      </c>
      <c r="B79" s="4">
        <v>0</v>
      </c>
      <c r="C79" s="4">
        <v>0</v>
      </c>
    </row>
    <row r="80" spans="1:3" ht="45" x14ac:dyDescent="0.25">
      <c r="A80" s="2" t="s">
        <v>1489</v>
      </c>
      <c r="B80" s="4" t="s">
        <v>7</v>
      </c>
      <c r="C80" s="4" t="s">
        <v>7</v>
      </c>
    </row>
    <row r="81" spans="1:3" ht="30" x14ac:dyDescent="0.25">
      <c r="A81" s="3" t="s">
        <v>1438</v>
      </c>
      <c r="B81" s="4" t="s">
        <v>7</v>
      </c>
      <c r="C81" s="4" t="s">
        <v>7</v>
      </c>
    </row>
    <row r="82" spans="1:3" x14ac:dyDescent="0.25">
      <c r="A82" s="2" t="s">
        <v>1463</v>
      </c>
      <c r="B82" s="4">
        <v>0</v>
      </c>
      <c r="C82" s="4">
        <v>0</v>
      </c>
    </row>
    <row r="83" spans="1:3" ht="45" x14ac:dyDescent="0.25">
      <c r="A83" s="2" t="s">
        <v>1490</v>
      </c>
      <c r="B83" s="4" t="s">
        <v>7</v>
      </c>
      <c r="C83" s="4" t="s">
        <v>7</v>
      </c>
    </row>
    <row r="84" spans="1:3" ht="30" x14ac:dyDescent="0.25">
      <c r="A84" s="3" t="s">
        <v>1438</v>
      </c>
      <c r="B84" s="4" t="s">
        <v>7</v>
      </c>
      <c r="C84" s="4" t="s">
        <v>7</v>
      </c>
    </row>
    <row r="85" spans="1:3" x14ac:dyDescent="0.25">
      <c r="A85" s="2" t="s">
        <v>1463</v>
      </c>
      <c r="B85" s="7">
        <v>0</v>
      </c>
      <c r="C85" s="7">
        <v>0</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91</v>
      </c>
      <c r="B1" s="1" t="s">
        <v>2</v>
      </c>
    </row>
    <row r="2" spans="1:2" x14ac:dyDescent="0.25">
      <c r="A2" s="1" t="s">
        <v>63</v>
      </c>
      <c r="B2" s="1" t="s">
        <v>3</v>
      </c>
    </row>
    <row r="3" spans="1:2" x14ac:dyDescent="0.25">
      <c r="A3" s="3" t="s">
        <v>1492</v>
      </c>
      <c r="B3" s="4" t="s">
        <v>7</v>
      </c>
    </row>
    <row r="4" spans="1:2" ht="30" x14ac:dyDescent="0.25">
      <c r="A4" s="2" t="s">
        <v>1493</v>
      </c>
      <c r="B4" s="7">
        <v>0</v>
      </c>
    </row>
    <row r="5" spans="1:2" ht="30" x14ac:dyDescent="0.25">
      <c r="A5" s="2" t="s">
        <v>1494</v>
      </c>
      <c r="B5" s="4">
        <v>0.2</v>
      </c>
    </row>
    <row r="6" spans="1:2" ht="30" x14ac:dyDescent="0.25">
      <c r="A6" s="2" t="s">
        <v>1495</v>
      </c>
      <c r="B6" s="4">
        <v>0</v>
      </c>
    </row>
    <row r="7" spans="1:2" ht="30" x14ac:dyDescent="0.25">
      <c r="A7" s="2" t="s">
        <v>1496</v>
      </c>
      <c r="B7" s="8">
        <v>-0.2</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10" t="s">
        <v>1497</v>
      </c>
      <c r="B1" s="10" t="s">
        <v>2</v>
      </c>
      <c r="C1" s="10"/>
      <c r="D1" s="10"/>
    </row>
    <row r="2" spans="1:4" x14ac:dyDescent="0.25">
      <c r="A2" s="10"/>
      <c r="B2" s="1" t="s">
        <v>3</v>
      </c>
      <c r="C2" s="1" t="s">
        <v>34</v>
      </c>
      <c r="D2" s="1" t="s">
        <v>35</v>
      </c>
    </row>
    <row r="3" spans="1:4" x14ac:dyDescent="0.25">
      <c r="A3" s="3" t="s">
        <v>725</v>
      </c>
      <c r="B3" s="4" t="s">
        <v>7</v>
      </c>
      <c r="C3" s="4" t="s">
        <v>7</v>
      </c>
      <c r="D3" s="4" t="s">
        <v>7</v>
      </c>
    </row>
    <row r="4" spans="1:4" x14ac:dyDescent="0.25">
      <c r="A4" s="2" t="s">
        <v>726</v>
      </c>
      <c r="B4" s="4">
        <v>0</v>
      </c>
      <c r="C4" s="4">
        <v>0</v>
      </c>
      <c r="D4" s="4">
        <v>0</v>
      </c>
    </row>
    <row r="5" spans="1:4" x14ac:dyDescent="0.25">
      <c r="A5" s="3" t="s">
        <v>727</v>
      </c>
      <c r="B5" s="4" t="s">
        <v>7</v>
      </c>
      <c r="C5" s="4" t="s">
        <v>7</v>
      </c>
      <c r="D5" s="4" t="s">
        <v>7</v>
      </c>
    </row>
    <row r="6" spans="1:4" x14ac:dyDescent="0.25">
      <c r="A6" s="2" t="s">
        <v>452</v>
      </c>
      <c r="B6" s="6">
        <v>21585000</v>
      </c>
      <c r="C6" s="6">
        <v>21309000</v>
      </c>
      <c r="D6" s="6">
        <v>21278000</v>
      </c>
    </row>
    <row r="7" spans="1:4" x14ac:dyDescent="0.25">
      <c r="A7" s="2" t="s">
        <v>728</v>
      </c>
      <c r="B7" s="6">
        <v>137000</v>
      </c>
      <c r="C7" s="6">
        <v>276000</v>
      </c>
      <c r="D7" s="6">
        <v>31000</v>
      </c>
    </row>
    <row r="8" spans="1:4" x14ac:dyDescent="0.25">
      <c r="A8" s="2" t="s">
        <v>460</v>
      </c>
      <c r="B8" s="6">
        <v>21722000</v>
      </c>
      <c r="C8" s="6">
        <v>21585000</v>
      </c>
      <c r="D8" s="6">
        <v>21309000</v>
      </c>
    </row>
    <row r="9" spans="1:4" x14ac:dyDescent="0.25">
      <c r="A9" s="3" t="s">
        <v>729</v>
      </c>
      <c r="B9" s="4" t="s">
        <v>7</v>
      </c>
      <c r="C9" s="4" t="s">
        <v>7</v>
      </c>
      <c r="D9" s="4" t="s">
        <v>7</v>
      </c>
    </row>
    <row r="10" spans="1:4" x14ac:dyDescent="0.25">
      <c r="A10" s="2" t="s">
        <v>452</v>
      </c>
      <c r="B10" s="6">
        <v>-951026</v>
      </c>
      <c r="C10" s="6">
        <v>-706000</v>
      </c>
      <c r="D10" s="6">
        <v>-700000</v>
      </c>
    </row>
    <row r="11" spans="1:4" x14ac:dyDescent="0.25">
      <c r="A11" s="2" t="s">
        <v>733</v>
      </c>
      <c r="B11" s="6">
        <v>-439000</v>
      </c>
      <c r="C11" s="6">
        <v>-245000</v>
      </c>
      <c r="D11" s="6">
        <v>-6000</v>
      </c>
    </row>
    <row r="12" spans="1:4" x14ac:dyDescent="0.25">
      <c r="A12" s="2" t="s">
        <v>460</v>
      </c>
      <c r="B12" s="6">
        <v>-1390494</v>
      </c>
      <c r="C12" s="6">
        <v>-951026</v>
      </c>
      <c r="D12" s="6">
        <v>-706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8</v>
      </c>
      <c r="B1" s="10" t="s">
        <v>3</v>
      </c>
      <c r="C1" s="10" t="s">
        <v>34</v>
      </c>
    </row>
    <row r="2" spans="1:3" x14ac:dyDescent="0.25">
      <c r="A2" s="1" t="s">
        <v>63</v>
      </c>
      <c r="B2" s="10"/>
      <c r="C2" s="10"/>
    </row>
    <row r="3" spans="1:3" x14ac:dyDescent="0.25">
      <c r="A3" s="2" t="s">
        <v>1499</v>
      </c>
      <c r="B3" s="4" t="s">
        <v>7</v>
      </c>
      <c r="C3" s="4" t="s">
        <v>7</v>
      </c>
    </row>
    <row r="4" spans="1:3" x14ac:dyDescent="0.25">
      <c r="A4" s="3" t="s">
        <v>746</v>
      </c>
      <c r="B4" s="4" t="s">
        <v>7</v>
      </c>
      <c r="C4" s="4" t="s">
        <v>7</v>
      </c>
    </row>
    <row r="5" spans="1:3" x14ac:dyDescent="0.25">
      <c r="A5" s="2" t="s">
        <v>82</v>
      </c>
      <c r="B5" s="8">
        <v>82.2</v>
      </c>
      <c r="C5" s="8">
        <v>66.7</v>
      </c>
    </row>
    <row r="6" spans="1:3" x14ac:dyDescent="0.25">
      <c r="A6" s="2" t="s">
        <v>1500</v>
      </c>
      <c r="B6" s="4">
        <v>1.4</v>
      </c>
      <c r="C6" s="4">
        <v>1.4</v>
      </c>
    </row>
    <row r="7" spans="1:3" x14ac:dyDescent="0.25">
      <c r="A7" s="3" t="s">
        <v>748</v>
      </c>
      <c r="B7" s="4" t="s">
        <v>7</v>
      </c>
      <c r="C7" s="4" t="s">
        <v>7</v>
      </c>
    </row>
    <row r="8" spans="1:3" ht="30" x14ac:dyDescent="0.25">
      <c r="A8" s="2" t="s">
        <v>749</v>
      </c>
      <c r="B8" s="4">
        <v>331.2</v>
      </c>
      <c r="C8" s="4">
        <v>331.1</v>
      </c>
    </row>
    <row r="9" spans="1:3" x14ac:dyDescent="0.25">
      <c r="A9" s="2" t="s">
        <v>1501</v>
      </c>
      <c r="B9" s="4" t="s">
        <v>7</v>
      </c>
      <c r="C9" s="4" t="s">
        <v>7</v>
      </c>
    </row>
    <row r="10" spans="1:3" x14ac:dyDescent="0.25">
      <c r="A10" s="3" t="s">
        <v>746</v>
      </c>
      <c r="B10" s="4" t="s">
        <v>7</v>
      </c>
      <c r="C10" s="4" t="s">
        <v>7</v>
      </c>
    </row>
    <row r="11" spans="1:3" x14ac:dyDescent="0.25">
      <c r="A11" s="2" t="s">
        <v>82</v>
      </c>
      <c r="B11" s="4">
        <v>82.2</v>
      </c>
      <c r="C11" s="4">
        <v>66.7</v>
      </c>
    </row>
    <row r="12" spans="1:3" x14ac:dyDescent="0.25">
      <c r="A12" s="2" t="s">
        <v>1500</v>
      </c>
      <c r="B12" s="4">
        <v>1.4</v>
      </c>
      <c r="C12" s="4">
        <v>1.4</v>
      </c>
    </row>
    <row r="13" spans="1:3" x14ac:dyDescent="0.25">
      <c r="A13" s="3" t="s">
        <v>748</v>
      </c>
      <c r="B13" s="4" t="s">
        <v>7</v>
      </c>
      <c r="C13" s="4" t="s">
        <v>7</v>
      </c>
    </row>
    <row r="14" spans="1:3" ht="30" x14ac:dyDescent="0.25">
      <c r="A14" s="2" t="s">
        <v>749</v>
      </c>
      <c r="B14" s="8">
        <v>303.10000000000002</v>
      </c>
      <c r="C14" s="8">
        <v>296.10000000000002</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28515625" bestFit="1" customWidth="1"/>
    <col min="5" max="6" width="11.42578125" bestFit="1" customWidth="1"/>
    <col min="7" max="8" width="12.28515625" bestFit="1" customWidth="1"/>
    <col min="9" max="9" width="12.7109375" bestFit="1" customWidth="1"/>
    <col min="10" max="10" width="32.5703125" bestFit="1" customWidth="1"/>
    <col min="11" max="11" width="27" bestFit="1" customWidth="1"/>
    <col min="12" max="12" width="22.7109375" bestFit="1" customWidth="1"/>
    <col min="13" max="13" width="18.7109375" bestFit="1" customWidth="1"/>
    <col min="14" max="14" width="20.42578125" bestFit="1" customWidth="1"/>
    <col min="15" max="16" width="18.7109375" bestFit="1" customWidth="1"/>
  </cols>
  <sheetData>
    <row r="1" spans="1:16" ht="15" customHeight="1" x14ac:dyDescent="0.25">
      <c r="A1" s="10" t="s">
        <v>1502</v>
      </c>
      <c r="B1" s="10" t="s">
        <v>1342</v>
      </c>
      <c r="C1" s="10"/>
      <c r="D1" s="10"/>
      <c r="E1" s="10"/>
      <c r="F1" s="10"/>
      <c r="G1" s="10" t="s">
        <v>2</v>
      </c>
      <c r="H1" s="10"/>
      <c r="I1" s="1"/>
      <c r="J1" s="10"/>
      <c r="K1" s="10"/>
      <c r="L1" s="10"/>
      <c r="M1" s="10" t="s">
        <v>2</v>
      </c>
      <c r="N1" s="10"/>
      <c r="O1" s="1" t="s">
        <v>1159</v>
      </c>
      <c r="P1" s="1" t="s">
        <v>2</v>
      </c>
    </row>
    <row r="2" spans="1:16" x14ac:dyDescent="0.25">
      <c r="A2" s="10"/>
      <c r="B2" s="10" t="s">
        <v>1126</v>
      </c>
      <c r="C2" s="10" t="s">
        <v>1503</v>
      </c>
      <c r="D2" s="10" t="s">
        <v>1128</v>
      </c>
      <c r="E2" s="10" t="s">
        <v>1504</v>
      </c>
      <c r="F2" s="10" t="s">
        <v>1505</v>
      </c>
      <c r="G2" s="1" t="s">
        <v>3</v>
      </c>
      <c r="H2" s="1" t="s">
        <v>34</v>
      </c>
      <c r="I2" s="1" t="s">
        <v>1509</v>
      </c>
      <c r="J2" s="1" t="s">
        <v>3</v>
      </c>
      <c r="K2" s="1" t="s">
        <v>3</v>
      </c>
      <c r="L2" s="1" t="s">
        <v>3</v>
      </c>
      <c r="M2" s="1" t="s">
        <v>3</v>
      </c>
      <c r="N2" s="1" t="s">
        <v>3</v>
      </c>
      <c r="O2" s="1" t="s">
        <v>3</v>
      </c>
      <c r="P2" s="1" t="s">
        <v>35</v>
      </c>
    </row>
    <row r="3" spans="1:16" x14ac:dyDescent="0.25">
      <c r="A3" s="10"/>
      <c r="B3" s="10"/>
      <c r="C3" s="10"/>
      <c r="D3" s="10"/>
      <c r="E3" s="10"/>
      <c r="F3" s="10"/>
      <c r="G3" s="1" t="s">
        <v>1506</v>
      </c>
      <c r="H3" s="1" t="s">
        <v>1506</v>
      </c>
      <c r="I3" s="1" t="s">
        <v>1507</v>
      </c>
      <c r="J3" s="1" t="s">
        <v>1510</v>
      </c>
      <c r="K3" s="1" t="s">
        <v>1511</v>
      </c>
      <c r="L3" s="1" t="s">
        <v>1512</v>
      </c>
      <c r="M3" s="1" t="s">
        <v>1513</v>
      </c>
      <c r="N3" s="1" t="s">
        <v>1514</v>
      </c>
      <c r="O3" s="1" t="s">
        <v>1309</v>
      </c>
      <c r="P3" s="1" t="s">
        <v>1309</v>
      </c>
    </row>
    <row r="4" spans="1:16" x14ac:dyDescent="0.25">
      <c r="A4" s="10"/>
      <c r="B4" s="10"/>
      <c r="C4" s="10"/>
      <c r="D4" s="10"/>
      <c r="E4" s="10"/>
      <c r="F4" s="10"/>
      <c r="G4" s="1" t="s">
        <v>400</v>
      </c>
      <c r="H4" s="1" t="s">
        <v>1508</v>
      </c>
      <c r="I4" s="1"/>
      <c r="J4" s="1" t="s">
        <v>1508</v>
      </c>
      <c r="K4" s="1" t="s">
        <v>1508</v>
      </c>
      <c r="L4" s="1" t="s">
        <v>1508</v>
      </c>
      <c r="M4" s="1" t="s">
        <v>1508</v>
      </c>
      <c r="N4" s="1" t="s">
        <v>1508</v>
      </c>
      <c r="O4" s="1"/>
      <c r="P4" s="1"/>
    </row>
    <row r="5" spans="1:16" x14ac:dyDescent="0.25">
      <c r="A5" s="10"/>
      <c r="B5" s="10"/>
      <c r="C5" s="10"/>
      <c r="D5" s="10"/>
      <c r="E5" s="10"/>
      <c r="F5" s="10"/>
      <c r="G5" s="1" t="s">
        <v>1507</v>
      </c>
      <c r="H5" s="1"/>
      <c r="I5" s="1"/>
      <c r="J5" s="1"/>
      <c r="K5" s="1"/>
      <c r="L5" s="1"/>
      <c r="M5" s="1"/>
      <c r="N5" s="1"/>
      <c r="O5" s="1"/>
      <c r="P5" s="1"/>
    </row>
    <row r="6" spans="1:16" x14ac:dyDescent="0.25">
      <c r="A6" s="10"/>
      <c r="B6" s="10"/>
      <c r="C6" s="10"/>
      <c r="D6" s="10"/>
      <c r="E6" s="10"/>
      <c r="F6" s="10"/>
      <c r="G6" s="1" t="s">
        <v>1508</v>
      </c>
      <c r="H6" s="1"/>
      <c r="I6" s="1"/>
      <c r="J6" s="1"/>
      <c r="K6" s="1"/>
      <c r="L6" s="1"/>
      <c r="M6" s="1"/>
      <c r="N6" s="1"/>
      <c r="O6" s="1"/>
      <c r="P6" s="1"/>
    </row>
    <row r="7" spans="1:16" ht="30" x14ac:dyDescent="0.25">
      <c r="A7" s="3" t="s">
        <v>1515</v>
      </c>
      <c r="B7" s="4" t="s">
        <v>7</v>
      </c>
      <c r="C7" s="4" t="s">
        <v>7</v>
      </c>
      <c r="D7" s="4" t="s">
        <v>7</v>
      </c>
      <c r="E7" s="4" t="s">
        <v>7</v>
      </c>
      <c r="F7" s="4" t="s">
        <v>7</v>
      </c>
      <c r="G7" s="4" t="s">
        <v>7</v>
      </c>
      <c r="H7" s="4" t="s">
        <v>7</v>
      </c>
      <c r="I7" s="4" t="s">
        <v>7</v>
      </c>
      <c r="J7" s="4" t="s">
        <v>7</v>
      </c>
      <c r="K7" s="4" t="s">
        <v>7</v>
      </c>
      <c r="L7" s="4" t="s">
        <v>7</v>
      </c>
      <c r="M7" s="4" t="s">
        <v>7</v>
      </c>
      <c r="N7" s="4" t="s">
        <v>7</v>
      </c>
      <c r="O7" s="4" t="s">
        <v>7</v>
      </c>
      <c r="P7" s="4" t="s">
        <v>7</v>
      </c>
    </row>
    <row r="8" spans="1:16" x14ac:dyDescent="0.25">
      <c r="A8" s="2" t="s">
        <v>1516</v>
      </c>
      <c r="B8" s="4" t="s">
        <v>7</v>
      </c>
      <c r="C8" s="4" t="s">
        <v>7</v>
      </c>
      <c r="D8" s="4" t="s">
        <v>7</v>
      </c>
      <c r="E8" s="4" t="s">
        <v>7</v>
      </c>
      <c r="F8" s="4" t="s">
        <v>7</v>
      </c>
      <c r="G8" s="4">
        <v>3</v>
      </c>
      <c r="H8" s="4" t="s">
        <v>7</v>
      </c>
      <c r="I8" s="4" t="s">
        <v>7</v>
      </c>
      <c r="J8" s="4" t="s">
        <v>7</v>
      </c>
      <c r="K8" s="4" t="s">
        <v>7</v>
      </c>
      <c r="L8" s="4" t="s">
        <v>7</v>
      </c>
      <c r="M8" s="4" t="s">
        <v>7</v>
      </c>
      <c r="N8" s="4" t="s">
        <v>7</v>
      </c>
      <c r="O8" s="4" t="s">
        <v>7</v>
      </c>
      <c r="P8" s="4" t="s">
        <v>7</v>
      </c>
    </row>
    <row r="9" spans="1:16" x14ac:dyDescent="0.25">
      <c r="A9" s="2" t="s">
        <v>1517</v>
      </c>
      <c r="B9" s="4" t="s">
        <v>7</v>
      </c>
      <c r="C9" s="4" t="s">
        <v>7</v>
      </c>
      <c r="D9" s="4" t="s">
        <v>7</v>
      </c>
      <c r="E9" s="4" t="s">
        <v>7</v>
      </c>
      <c r="F9" s="4" t="s">
        <v>7</v>
      </c>
      <c r="G9" s="4">
        <v>111</v>
      </c>
      <c r="H9" s="4">
        <v>136</v>
      </c>
      <c r="I9" s="4" t="s">
        <v>7</v>
      </c>
      <c r="J9" s="4" t="s">
        <v>7</v>
      </c>
      <c r="K9" s="4" t="s">
        <v>7</v>
      </c>
      <c r="L9" s="4" t="s">
        <v>7</v>
      </c>
      <c r="M9" s="4" t="s">
        <v>7</v>
      </c>
      <c r="N9" s="4" t="s">
        <v>7</v>
      </c>
      <c r="O9" s="4" t="s">
        <v>7</v>
      </c>
      <c r="P9" s="4" t="s">
        <v>7</v>
      </c>
    </row>
    <row r="10" spans="1:16" x14ac:dyDescent="0.25">
      <c r="A10" s="2" t="s">
        <v>1518</v>
      </c>
      <c r="B10" s="4" t="s">
        <v>7</v>
      </c>
      <c r="C10" s="4" t="s">
        <v>7</v>
      </c>
      <c r="D10" s="4" t="s">
        <v>7</v>
      </c>
      <c r="E10" s="4" t="s">
        <v>7</v>
      </c>
      <c r="F10" s="4" t="s">
        <v>7</v>
      </c>
      <c r="G10" s="4">
        <v>61</v>
      </c>
      <c r="H10" s="4">
        <v>75</v>
      </c>
      <c r="I10" s="4" t="s">
        <v>7</v>
      </c>
      <c r="J10" s="4">
        <v>61</v>
      </c>
      <c r="K10" s="4">
        <v>56</v>
      </c>
      <c r="L10" s="4">
        <v>57</v>
      </c>
      <c r="M10" s="4">
        <v>3</v>
      </c>
      <c r="N10" s="4">
        <v>1</v>
      </c>
      <c r="O10" s="4" t="s">
        <v>7</v>
      </c>
      <c r="P10" s="4" t="s">
        <v>7</v>
      </c>
    </row>
    <row r="11" spans="1:16" x14ac:dyDescent="0.25">
      <c r="A11" s="2" t="s">
        <v>1519</v>
      </c>
      <c r="B11" s="4" t="s">
        <v>7</v>
      </c>
      <c r="C11" s="7">
        <v>3100000</v>
      </c>
      <c r="D11" s="7">
        <v>1700000</v>
      </c>
      <c r="E11" s="4" t="s">
        <v>7</v>
      </c>
      <c r="F11" s="4" t="s">
        <v>7</v>
      </c>
      <c r="G11" s="4" t="s">
        <v>7</v>
      </c>
      <c r="H11" s="4" t="s">
        <v>7</v>
      </c>
      <c r="I11" s="4" t="s">
        <v>7</v>
      </c>
      <c r="J11" s="4" t="s">
        <v>7</v>
      </c>
      <c r="K11" s="4" t="s">
        <v>7</v>
      </c>
      <c r="L11" s="4" t="s">
        <v>7</v>
      </c>
      <c r="M11" s="7">
        <v>50000</v>
      </c>
      <c r="N11" s="7">
        <v>15000000</v>
      </c>
      <c r="O11" s="4" t="s">
        <v>7</v>
      </c>
      <c r="P11" s="4" t="s">
        <v>7</v>
      </c>
    </row>
    <row r="12" spans="1:16" x14ac:dyDescent="0.25">
      <c r="A12" s="2" t="s">
        <v>1520</v>
      </c>
      <c r="B12" s="4" t="s">
        <v>7</v>
      </c>
      <c r="C12" s="4" t="s">
        <v>7</v>
      </c>
      <c r="D12" s="4" t="s">
        <v>7</v>
      </c>
      <c r="E12" s="4" t="s">
        <v>1521</v>
      </c>
      <c r="F12" s="4" t="s">
        <v>7</v>
      </c>
      <c r="G12" s="4" t="s">
        <v>7</v>
      </c>
      <c r="H12" s="4" t="s">
        <v>7</v>
      </c>
      <c r="I12" s="4" t="s">
        <v>7</v>
      </c>
      <c r="J12" s="4" t="s">
        <v>7</v>
      </c>
      <c r="K12" s="4" t="s">
        <v>7</v>
      </c>
      <c r="L12" s="4" t="s">
        <v>7</v>
      </c>
      <c r="M12" s="4" t="s">
        <v>7</v>
      </c>
      <c r="N12" s="4" t="s">
        <v>7</v>
      </c>
      <c r="O12" s="4" t="s">
        <v>7</v>
      </c>
      <c r="P12" s="4" t="s">
        <v>7</v>
      </c>
    </row>
    <row r="13" spans="1:16" ht="30" x14ac:dyDescent="0.25">
      <c r="A13" s="2" t="s">
        <v>1522</v>
      </c>
      <c r="B13" s="4" t="s">
        <v>7</v>
      </c>
      <c r="C13" s="4" t="s">
        <v>7</v>
      </c>
      <c r="D13" s="4" t="s">
        <v>7</v>
      </c>
      <c r="E13" s="4" t="s">
        <v>7</v>
      </c>
      <c r="F13" s="6">
        <v>7000000</v>
      </c>
      <c r="G13" s="4" t="s">
        <v>7</v>
      </c>
      <c r="H13" s="4" t="s">
        <v>7</v>
      </c>
      <c r="I13" s="4" t="s">
        <v>7</v>
      </c>
      <c r="J13" s="4" t="s">
        <v>7</v>
      </c>
      <c r="K13" s="4" t="s">
        <v>7</v>
      </c>
      <c r="L13" s="4" t="s">
        <v>7</v>
      </c>
      <c r="M13" s="4" t="s">
        <v>7</v>
      </c>
      <c r="N13" s="4" t="s">
        <v>7</v>
      </c>
      <c r="O13" s="4" t="s">
        <v>7</v>
      </c>
      <c r="P13" s="4" t="s">
        <v>7</v>
      </c>
    </row>
    <row r="14" spans="1:16" ht="30" x14ac:dyDescent="0.25">
      <c r="A14" s="2" t="s">
        <v>1523</v>
      </c>
      <c r="B14" s="4" t="s">
        <v>7</v>
      </c>
      <c r="C14" s="4" t="s">
        <v>7</v>
      </c>
      <c r="D14" s="4" t="s">
        <v>7</v>
      </c>
      <c r="E14" s="4" t="s">
        <v>7</v>
      </c>
      <c r="F14" s="4" t="s">
        <v>7</v>
      </c>
      <c r="G14" s="4">
        <v>1</v>
      </c>
      <c r="H14" s="4" t="s">
        <v>7</v>
      </c>
      <c r="I14" s="4" t="s">
        <v>7</v>
      </c>
      <c r="J14" s="4" t="s">
        <v>7</v>
      </c>
      <c r="K14" s="4" t="s">
        <v>7</v>
      </c>
      <c r="L14" s="4" t="s">
        <v>7</v>
      </c>
      <c r="M14" s="4" t="s">
        <v>7</v>
      </c>
      <c r="N14" s="4" t="s">
        <v>7</v>
      </c>
      <c r="O14" s="4" t="s">
        <v>7</v>
      </c>
      <c r="P14" s="4" t="s">
        <v>7</v>
      </c>
    </row>
    <row r="15" spans="1:16" ht="30" x14ac:dyDescent="0.25">
      <c r="A15" s="2" t="s">
        <v>1524</v>
      </c>
      <c r="B15" s="4" t="s">
        <v>7</v>
      </c>
      <c r="C15" s="4" t="s">
        <v>7</v>
      </c>
      <c r="D15" s="4" t="s">
        <v>7</v>
      </c>
      <c r="E15" s="4" t="s">
        <v>7</v>
      </c>
      <c r="F15" s="4" t="s">
        <v>7</v>
      </c>
      <c r="G15" s="6">
        <v>15000000</v>
      </c>
      <c r="H15" s="4" t="s">
        <v>7</v>
      </c>
      <c r="I15" s="4" t="s">
        <v>7</v>
      </c>
      <c r="J15" s="4" t="s">
        <v>7</v>
      </c>
      <c r="K15" s="4" t="s">
        <v>7</v>
      </c>
      <c r="L15" s="4" t="s">
        <v>7</v>
      </c>
      <c r="M15" s="4" t="s">
        <v>7</v>
      </c>
      <c r="N15" s="4" t="s">
        <v>7</v>
      </c>
      <c r="O15" s="4" t="s">
        <v>7</v>
      </c>
      <c r="P15" s="4" t="s">
        <v>7</v>
      </c>
    </row>
    <row r="16" spans="1:16" x14ac:dyDescent="0.25">
      <c r="A16" s="2" t="s">
        <v>1525</v>
      </c>
      <c r="B16" s="4" t="s">
        <v>7</v>
      </c>
      <c r="C16" s="4" t="s">
        <v>7</v>
      </c>
      <c r="D16" s="4" t="s">
        <v>7</v>
      </c>
      <c r="E16" s="4" t="s">
        <v>7</v>
      </c>
      <c r="F16" s="4" t="s">
        <v>7</v>
      </c>
      <c r="G16" s="4">
        <v>80</v>
      </c>
      <c r="H16" s="4" t="s">
        <v>7</v>
      </c>
      <c r="I16" s="4" t="s">
        <v>7</v>
      </c>
      <c r="J16" s="4" t="s">
        <v>7</v>
      </c>
      <c r="K16" s="4" t="s">
        <v>7</v>
      </c>
      <c r="L16" s="4" t="s">
        <v>7</v>
      </c>
      <c r="M16" s="4" t="s">
        <v>7</v>
      </c>
      <c r="N16" s="4" t="s">
        <v>7</v>
      </c>
      <c r="O16" s="4" t="s">
        <v>7</v>
      </c>
      <c r="P16" s="4" t="s">
        <v>7</v>
      </c>
    </row>
    <row r="17" spans="1:16" x14ac:dyDescent="0.25">
      <c r="A17" s="2" t="s">
        <v>1526</v>
      </c>
      <c r="B17" s="4" t="s">
        <v>7</v>
      </c>
      <c r="C17" s="4" t="s">
        <v>7</v>
      </c>
      <c r="D17" s="4" t="s">
        <v>7</v>
      </c>
      <c r="E17" s="4" t="s">
        <v>7</v>
      </c>
      <c r="F17" s="4" t="s">
        <v>7</v>
      </c>
      <c r="G17" s="4" t="s">
        <v>7</v>
      </c>
      <c r="H17" s="4" t="s">
        <v>7</v>
      </c>
      <c r="I17" s="4">
        <v>10</v>
      </c>
      <c r="J17" s="4" t="s">
        <v>7</v>
      </c>
      <c r="K17" s="4" t="s">
        <v>7</v>
      </c>
      <c r="L17" s="4" t="s">
        <v>7</v>
      </c>
      <c r="M17" s="4" t="s">
        <v>7</v>
      </c>
      <c r="N17" s="4" t="s">
        <v>7</v>
      </c>
      <c r="O17" s="4" t="s">
        <v>7</v>
      </c>
      <c r="P17" s="4" t="s">
        <v>7</v>
      </c>
    </row>
    <row r="18" spans="1:16" x14ac:dyDescent="0.25">
      <c r="A18" s="2" t="s">
        <v>1527</v>
      </c>
      <c r="B18" s="4" t="s">
        <v>7</v>
      </c>
      <c r="C18" s="4" t="s">
        <v>7</v>
      </c>
      <c r="D18" s="4" t="s">
        <v>7</v>
      </c>
      <c r="E18" s="4" t="s">
        <v>7</v>
      </c>
      <c r="F18" s="4" t="s">
        <v>7</v>
      </c>
      <c r="G18" s="4" t="s">
        <v>7</v>
      </c>
      <c r="H18" s="4" t="s">
        <v>7</v>
      </c>
      <c r="I18" s="6">
        <v>170000000</v>
      </c>
      <c r="J18" s="4" t="s">
        <v>7</v>
      </c>
      <c r="K18" s="4" t="s">
        <v>7</v>
      </c>
      <c r="L18" s="4" t="s">
        <v>7</v>
      </c>
      <c r="M18" s="4" t="s">
        <v>7</v>
      </c>
      <c r="N18" s="4" t="s">
        <v>7</v>
      </c>
      <c r="O18" s="4" t="s">
        <v>7</v>
      </c>
      <c r="P18" s="4" t="s">
        <v>7</v>
      </c>
    </row>
    <row r="19" spans="1:16" x14ac:dyDescent="0.25">
      <c r="A19" s="2" t="s">
        <v>1527</v>
      </c>
      <c r="B19" s="4" t="s">
        <v>7</v>
      </c>
      <c r="C19" s="4" t="s">
        <v>7</v>
      </c>
      <c r="D19" s="4" t="s">
        <v>7</v>
      </c>
      <c r="E19" s="4" t="s">
        <v>7</v>
      </c>
      <c r="F19" s="4" t="s">
        <v>7</v>
      </c>
      <c r="G19" s="4" t="s">
        <v>7</v>
      </c>
      <c r="H19" s="4" t="s">
        <v>7</v>
      </c>
      <c r="I19" s="6">
        <v>1800000000</v>
      </c>
      <c r="J19" s="4" t="s">
        <v>7</v>
      </c>
      <c r="K19" s="4" t="s">
        <v>7</v>
      </c>
      <c r="L19" s="4" t="s">
        <v>7</v>
      </c>
      <c r="M19" s="4" t="s">
        <v>7</v>
      </c>
      <c r="N19" s="4" t="s">
        <v>7</v>
      </c>
      <c r="O19" s="4" t="s">
        <v>7</v>
      </c>
      <c r="P19" s="4" t="s">
        <v>7</v>
      </c>
    </row>
    <row r="20" spans="1:16" ht="30" x14ac:dyDescent="0.25">
      <c r="A20" s="2" t="s">
        <v>1528</v>
      </c>
      <c r="B20" s="4" t="s">
        <v>7</v>
      </c>
      <c r="C20" s="4" t="s">
        <v>7</v>
      </c>
      <c r="D20" s="4" t="s">
        <v>7</v>
      </c>
      <c r="E20" s="4" t="s">
        <v>7</v>
      </c>
      <c r="F20" s="4" t="s">
        <v>7</v>
      </c>
      <c r="G20" s="6">
        <v>1000000</v>
      </c>
      <c r="H20" s="4" t="s">
        <v>7</v>
      </c>
      <c r="I20" s="4" t="s">
        <v>7</v>
      </c>
      <c r="J20" s="4" t="s">
        <v>7</v>
      </c>
      <c r="K20" s="4" t="s">
        <v>7</v>
      </c>
      <c r="L20" s="4" t="s">
        <v>7</v>
      </c>
      <c r="M20" s="4" t="s">
        <v>7</v>
      </c>
      <c r="N20" s="4" t="s">
        <v>7</v>
      </c>
      <c r="O20" s="4" t="s">
        <v>7</v>
      </c>
      <c r="P20" s="4" t="s">
        <v>7</v>
      </c>
    </row>
    <row r="21" spans="1:16" x14ac:dyDescent="0.25">
      <c r="A21" s="2" t="s">
        <v>1529</v>
      </c>
      <c r="B21" s="4" t="s">
        <v>7</v>
      </c>
      <c r="C21" s="4" t="s">
        <v>7</v>
      </c>
      <c r="D21" s="4" t="s">
        <v>7</v>
      </c>
      <c r="E21" s="4" t="s">
        <v>7</v>
      </c>
      <c r="F21" s="4" t="s">
        <v>7</v>
      </c>
      <c r="G21" s="4" t="s">
        <v>7</v>
      </c>
      <c r="H21" s="4" t="s">
        <v>7</v>
      </c>
      <c r="I21" s="4" t="s">
        <v>7</v>
      </c>
      <c r="J21" s="4" t="s">
        <v>7</v>
      </c>
      <c r="K21" s="4" t="s">
        <v>7</v>
      </c>
      <c r="L21" s="4" t="s">
        <v>7</v>
      </c>
      <c r="M21" s="4" t="s">
        <v>7</v>
      </c>
      <c r="N21" s="4" t="s">
        <v>7</v>
      </c>
      <c r="O21" s="6">
        <v>5600000</v>
      </c>
      <c r="P21" s="6">
        <v>1600000</v>
      </c>
    </row>
    <row r="22" spans="1:16" x14ac:dyDescent="0.25">
      <c r="A22" s="2" t="s">
        <v>1530</v>
      </c>
      <c r="B22" s="4" t="s">
        <v>7</v>
      </c>
      <c r="C22" s="4" t="s">
        <v>7</v>
      </c>
      <c r="D22" s="4" t="s">
        <v>7</v>
      </c>
      <c r="E22" s="4" t="s">
        <v>7</v>
      </c>
      <c r="F22" s="4" t="s">
        <v>7</v>
      </c>
      <c r="G22" s="4" t="s">
        <v>7</v>
      </c>
      <c r="H22" s="4" t="s">
        <v>7</v>
      </c>
      <c r="I22" s="4" t="s">
        <v>7</v>
      </c>
      <c r="J22" s="4" t="s">
        <v>7</v>
      </c>
      <c r="K22" s="4" t="s">
        <v>7</v>
      </c>
      <c r="L22" s="4" t="s">
        <v>7</v>
      </c>
      <c r="M22" s="4" t="s">
        <v>7</v>
      </c>
      <c r="N22" s="4" t="s">
        <v>7</v>
      </c>
      <c r="O22" s="4" t="s">
        <v>7</v>
      </c>
      <c r="P22" s="6">
        <v>7500000</v>
      </c>
    </row>
    <row r="23" spans="1:16" x14ac:dyDescent="0.25">
      <c r="A23" s="2" t="s">
        <v>1531</v>
      </c>
      <c r="B23" s="4" t="s">
        <v>7</v>
      </c>
      <c r="C23" s="4" t="s">
        <v>7</v>
      </c>
      <c r="D23" s="4" t="s">
        <v>7</v>
      </c>
      <c r="E23" s="4" t="s">
        <v>7</v>
      </c>
      <c r="F23" s="4" t="s">
        <v>7</v>
      </c>
      <c r="G23" s="6">
        <v>1800000</v>
      </c>
      <c r="H23" s="6">
        <v>1000000</v>
      </c>
      <c r="I23" s="4" t="s">
        <v>7</v>
      </c>
      <c r="J23" s="4" t="s">
        <v>7</v>
      </c>
      <c r="K23" s="4" t="s">
        <v>7</v>
      </c>
      <c r="L23" s="4" t="s">
        <v>7</v>
      </c>
      <c r="M23" s="4" t="s">
        <v>7</v>
      </c>
      <c r="N23" s="4" t="s">
        <v>7</v>
      </c>
      <c r="O23" s="4" t="s">
        <v>7</v>
      </c>
      <c r="P23" s="6">
        <v>4100000</v>
      </c>
    </row>
    <row r="24" spans="1:16" x14ac:dyDescent="0.25">
      <c r="A24" s="2" t="s">
        <v>1532</v>
      </c>
      <c r="B24" s="4" t="s">
        <v>7</v>
      </c>
      <c r="C24" s="4" t="s">
        <v>7</v>
      </c>
      <c r="D24" s="4" t="s">
        <v>7</v>
      </c>
      <c r="E24" s="4" t="s">
        <v>7</v>
      </c>
      <c r="F24" s="4" t="s">
        <v>7</v>
      </c>
      <c r="G24" s="4" t="s">
        <v>7</v>
      </c>
      <c r="H24" s="4" t="s">
        <v>7</v>
      </c>
      <c r="I24" s="4" t="s">
        <v>7</v>
      </c>
      <c r="J24" s="4" t="s">
        <v>7</v>
      </c>
      <c r="K24" s="4" t="s">
        <v>7</v>
      </c>
      <c r="L24" s="4" t="s">
        <v>7</v>
      </c>
      <c r="M24" s="4" t="s">
        <v>7</v>
      </c>
      <c r="N24" s="4" t="s">
        <v>7</v>
      </c>
      <c r="O24" s="6">
        <v>2700000</v>
      </c>
      <c r="P24" s="4" t="s">
        <v>7</v>
      </c>
    </row>
    <row r="25" spans="1:16" ht="30" x14ac:dyDescent="0.25">
      <c r="A25" s="2" t="s">
        <v>1533</v>
      </c>
      <c r="B25" s="4" t="s">
        <v>7</v>
      </c>
      <c r="C25" s="4" t="s">
        <v>7</v>
      </c>
      <c r="D25" s="4" t="s">
        <v>7</v>
      </c>
      <c r="E25" s="4" t="s">
        <v>7</v>
      </c>
      <c r="F25" s="4" t="s">
        <v>7</v>
      </c>
      <c r="G25" s="6">
        <v>8200000</v>
      </c>
      <c r="H25" s="6">
        <v>8500000</v>
      </c>
      <c r="I25" s="4" t="s">
        <v>7</v>
      </c>
      <c r="J25" s="4" t="s">
        <v>7</v>
      </c>
      <c r="K25" s="4" t="s">
        <v>7</v>
      </c>
      <c r="L25" s="4" t="s">
        <v>7</v>
      </c>
      <c r="M25" s="4" t="s">
        <v>7</v>
      </c>
      <c r="N25" s="4" t="s">
        <v>7</v>
      </c>
      <c r="O25" s="4" t="s">
        <v>7</v>
      </c>
      <c r="P25" s="4" t="s">
        <v>7</v>
      </c>
    </row>
    <row r="26" spans="1:16" ht="30" x14ac:dyDescent="0.25">
      <c r="A26" s="2" t="s">
        <v>1534</v>
      </c>
      <c r="B26" s="7">
        <v>1100000</v>
      </c>
      <c r="C26" s="4" t="s">
        <v>7</v>
      </c>
      <c r="D26" s="4" t="s">
        <v>7</v>
      </c>
      <c r="E26" s="4" t="s">
        <v>7</v>
      </c>
      <c r="F26" s="4" t="s">
        <v>7</v>
      </c>
      <c r="G26" s="4" t="s">
        <v>7</v>
      </c>
      <c r="H26" s="4" t="s">
        <v>7</v>
      </c>
      <c r="I26" s="4" t="s">
        <v>7</v>
      </c>
      <c r="J26" s="4" t="s">
        <v>7</v>
      </c>
      <c r="K26" s="4" t="s">
        <v>7</v>
      </c>
      <c r="L26" s="4" t="s">
        <v>7</v>
      </c>
      <c r="M26" s="4" t="s">
        <v>7</v>
      </c>
      <c r="N26" s="4" t="s">
        <v>7</v>
      </c>
      <c r="O26" s="4" t="s">
        <v>7</v>
      </c>
      <c r="P26" s="4" t="s">
        <v>7</v>
      </c>
    </row>
  </sheetData>
  <mergeCells count="10">
    <mergeCell ref="A1:A6"/>
    <mergeCell ref="B1:F1"/>
    <mergeCell ref="G1:H1"/>
    <mergeCell ref="J1:L1"/>
    <mergeCell ref="M1:N1"/>
    <mergeCell ref="B2:B6"/>
    <mergeCell ref="C2:C6"/>
    <mergeCell ref="D2:D6"/>
    <mergeCell ref="E2:E6"/>
    <mergeCell ref="F2:F6"/>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5</v>
      </c>
      <c r="B1" s="10" t="s">
        <v>2</v>
      </c>
      <c r="C1" s="10"/>
    </row>
    <row r="2" spans="1:3" x14ac:dyDescent="0.25">
      <c r="A2" s="1" t="s">
        <v>63</v>
      </c>
      <c r="B2" s="1" t="s">
        <v>3</v>
      </c>
      <c r="C2" s="1" t="s">
        <v>34</v>
      </c>
    </row>
    <row r="3" spans="1:3" ht="30" x14ac:dyDescent="0.25">
      <c r="A3" s="3" t="s">
        <v>755</v>
      </c>
      <c r="B3" s="4" t="s">
        <v>7</v>
      </c>
      <c r="C3" s="4" t="s">
        <v>7</v>
      </c>
    </row>
    <row r="4" spans="1:3" x14ac:dyDescent="0.25">
      <c r="A4" s="2" t="s">
        <v>452</v>
      </c>
      <c r="B4" s="8">
        <v>14.1</v>
      </c>
      <c r="C4" s="8">
        <v>17.7</v>
      </c>
    </row>
    <row r="5" spans="1:3" x14ac:dyDescent="0.25">
      <c r="A5" s="2" t="s">
        <v>237</v>
      </c>
      <c r="B5" s="4">
        <v>1.8</v>
      </c>
      <c r="C5" s="4">
        <v>1</v>
      </c>
    </row>
    <row r="6" spans="1:3" x14ac:dyDescent="0.25">
      <c r="A6" s="2" t="s">
        <v>783</v>
      </c>
      <c r="B6" s="4">
        <v>-1.2</v>
      </c>
      <c r="C6" s="4">
        <v>-0.4</v>
      </c>
    </row>
    <row r="7" spans="1:3" x14ac:dyDescent="0.25">
      <c r="A7" s="2" t="s">
        <v>242</v>
      </c>
      <c r="B7" s="4">
        <v>-0.9</v>
      </c>
      <c r="C7" s="4">
        <v>-4.5999999999999996</v>
      </c>
    </row>
    <row r="8" spans="1:3" x14ac:dyDescent="0.25">
      <c r="A8" s="2" t="s">
        <v>255</v>
      </c>
      <c r="B8" s="4">
        <v>-1.9</v>
      </c>
      <c r="C8" s="4">
        <v>0.4</v>
      </c>
    </row>
    <row r="9" spans="1:3" x14ac:dyDescent="0.25">
      <c r="A9" s="2" t="s">
        <v>460</v>
      </c>
      <c r="B9" s="8">
        <v>11.9</v>
      </c>
      <c r="C9" s="8">
        <v>14.1</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536</v>
      </c>
      <c r="B1" s="1" t="s">
        <v>2</v>
      </c>
      <c r="C1" s="1"/>
    </row>
    <row r="2" spans="1:3" x14ac:dyDescent="0.25">
      <c r="A2" s="1" t="s">
        <v>63</v>
      </c>
      <c r="B2" s="1" t="s">
        <v>3</v>
      </c>
      <c r="C2" s="1" t="s">
        <v>34</v>
      </c>
    </row>
    <row r="3" spans="1:3" x14ac:dyDescent="0.25">
      <c r="A3" s="3" t="s">
        <v>787</v>
      </c>
      <c r="B3" s="4" t="s">
        <v>7</v>
      </c>
      <c r="C3" s="4" t="s">
        <v>7</v>
      </c>
    </row>
    <row r="4" spans="1:3" x14ac:dyDescent="0.25">
      <c r="A4" s="2" t="s">
        <v>87</v>
      </c>
      <c r="B4" s="8">
        <v>9.5</v>
      </c>
      <c r="C4" s="8">
        <v>9.5</v>
      </c>
    </row>
    <row r="5" spans="1:3" x14ac:dyDescent="0.25">
      <c r="A5" s="2" t="s">
        <v>1329</v>
      </c>
      <c r="B5" s="125">
        <v>0.3</v>
      </c>
      <c r="C5" s="4" t="s">
        <v>7</v>
      </c>
    </row>
    <row r="6" spans="1:3" x14ac:dyDescent="0.25">
      <c r="A6" s="2" t="s">
        <v>1537</v>
      </c>
      <c r="B6" s="4" t="s">
        <v>1538</v>
      </c>
      <c r="C6" s="4" t="s">
        <v>7</v>
      </c>
    </row>
    <row r="7" spans="1:3" x14ac:dyDescent="0.25">
      <c r="A7" s="2" t="s">
        <v>1539</v>
      </c>
      <c r="B7" s="4" t="s">
        <v>1540</v>
      </c>
      <c r="C7" s="4" t="s">
        <v>7</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10" t="s">
        <v>207</v>
      </c>
      <c r="B1" s="1" t="s">
        <v>2</v>
      </c>
    </row>
    <row r="2" spans="1:2" x14ac:dyDescent="0.25">
      <c r="A2" s="10"/>
      <c r="B2" s="1" t="s">
        <v>3</v>
      </c>
    </row>
    <row r="3" spans="1:2" x14ac:dyDescent="0.25">
      <c r="A3" s="3" t="s">
        <v>208</v>
      </c>
      <c r="B3" s="4" t="s">
        <v>7</v>
      </c>
    </row>
    <row r="4" spans="1:2" x14ac:dyDescent="0.25">
      <c r="A4" s="13" t="s">
        <v>207</v>
      </c>
      <c r="B4" s="4" t="s">
        <v>7</v>
      </c>
    </row>
    <row r="5" spans="1:2" x14ac:dyDescent="0.25">
      <c r="A5" s="13"/>
      <c r="B5" s="11" t="s">
        <v>209</v>
      </c>
    </row>
    <row r="6" spans="1:2" ht="357.75" x14ac:dyDescent="0.25">
      <c r="A6" s="13"/>
      <c r="B6" s="12" t="s">
        <v>210</v>
      </c>
    </row>
    <row r="7" spans="1:2" ht="141" x14ac:dyDescent="0.25">
      <c r="A7" s="13"/>
      <c r="B7" s="12" t="s">
        <v>211</v>
      </c>
    </row>
    <row r="8" spans="1:2" ht="217.5" x14ac:dyDescent="0.25">
      <c r="A8" s="13"/>
      <c r="B8" s="11" t="s">
        <v>212</v>
      </c>
    </row>
    <row r="9" spans="1:2" ht="192" x14ac:dyDescent="0.25">
      <c r="A9" s="13"/>
      <c r="B9" s="11" t="s">
        <v>213</v>
      </c>
    </row>
  </sheetData>
  <mergeCells count="2">
    <mergeCell ref="A1:A2"/>
    <mergeCell ref="A4:A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7.140625" bestFit="1" customWidth="1"/>
  </cols>
  <sheetData>
    <row r="1" spans="1:4" ht="15" customHeight="1" x14ac:dyDescent="0.25">
      <c r="A1" s="1" t="s">
        <v>1541</v>
      </c>
      <c r="B1" s="1" t="s">
        <v>1125</v>
      </c>
      <c r="C1" s="10" t="s">
        <v>2</v>
      </c>
      <c r="D1" s="10"/>
    </row>
    <row r="2" spans="1:4" x14ac:dyDescent="0.25">
      <c r="A2" s="1" t="s">
        <v>63</v>
      </c>
      <c r="B2" s="10" t="s">
        <v>3</v>
      </c>
      <c r="C2" s="10" t="s">
        <v>34</v>
      </c>
      <c r="D2" s="1" t="s">
        <v>1542</v>
      </c>
    </row>
    <row r="3" spans="1:4" x14ac:dyDescent="0.25">
      <c r="A3" s="1"/>
      <c r="B3" s="10"/>
      <c r="C3" s="10"/>
      <c r="D3" s="1" t="s">
        <v>1543</v>
      </c>
    </row>
    <row r="4" spans="1:4" x14ac:dyDescent="0.25">
      <c r="A4" s="3" t="s">
        <v>1544</v>
      </c>
      <c r="B4" s="4" t="s">
        <v>7</v>
      </c>
      <c r="C4" s="4" t="s">
        <v>7</v>
      </c>
      <c r="D4" s="4" t="s">
        <v>7</v>
      </c>
    </row>
    <row r="5" spans="1:4" x14ac:dyDescent="0.25">
      <c r="A5" s="2" t="s">
        <v>1545</v>
      </c>
      <c r="B5" s="7">
        <v>7</v>
      </c>
      <c r="C5" s="4" t="s">
        <v>7</v>
      </c>
      <c r="D5" s="4" t="s">
        <v>7</v>
      </c>
    </row>
    <row r="6" spans="1:4" x14ac:dyDescent="0.25">
      <c r="A6" s="2" t="s">
        <v>1546</v>
      </c>
      <c r="B6" s="4" t="s">
        <v>7</v>
      </c>
      <c r="C6" s="8">
        <v>0.5</v>
      </c>
      <c r="D6" s="7">
        <v>25</v>
      </c>
    </row>
  </sheetData>
  <mergeCells count="3">
    <mergeCell ref="C1:D1"/>
    <mergeCell ref="B2:B3"/>
    <mergeCell ref="C2:C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47</v>
      </c>
      <c r="B1" s="10" t="s">
        <v>1125</v>
      </c>
      <c r="C1" s="10"/>
      <c r="D1" s="10"/>
      <c r="E1" s="10"/>
      <c r="F1" s="10"/>
      <c r="G1" s="10"/>
      <c r="H1" s="10"/>
      <c r="I1" s="10"/>
      <c r="J1" s="10" t="s">
        <v>2</v>
      </c>
      <c r="K1" s="10"/>
      <c r="L1" s="10"/>
    </row>
    <row r="2" spans="1:12" ht="30" x14ac:dyDescent="0.25">
      <c r="A2" s="1" t="s">
        <v>1548</v>
      </c>
      <c r="B2" s="1" t="s">
        <v>3</v>
      </c>
      <c r="C2" s="1" t="s">
        <v>1126</v>
      </c>
      <c r="D2" s="1" t="s">
        <v>5</v>
      </c>
      <c r="E2" s="1" t="s">
        <v>1127</v>
      </c>
      <c r="F2" s="1" t="s">
        <v>34</v>
      </c>
      <c r="G2" s="1" t="s">
        <v>1128</v>
      </c>
      <c r="H2" s="1" t="s">
        <v>1129</v>
      </c>
      <c r="I2" s="1" t="s">
        <v>1130</v>
      </c>
      <c r="J2" s="1" t="s">
        <v>3</v>
      </c>
      <c r="K2" s="1" t="s">
        <v>34</v>
      </c>
      <c r="L2" s="1" t="s">
        <v>35</v>
      </c>
    </row>
    <row r="3" spans="1:12" x14ac:dyDescent="0.25">
      <c r="A3" s="3" t="s">
        <v>806</v>
      </c>
      <c r="B3" s="4" t="s">
        <v>7</v>
      </c>
      <c r="C3" s="4" t="s">
        <v>7</v>
      </c>
      <c r="D3" s="4" t="s">
        <v>7</v>
      </c>
      <c r="E3" s="4" t="s">
        <v>7</v>
      </c>
      <c r="F3" s="4" t="s">
        <v>7</v>
      </c>
      <c r="G3" s="4" t="s">
        <v>7</v>
      </c>
      <c r="H3" s="4" t="s">
        <v>7</v>
      </c>
      <c r="I3" s="4" t="s">
        <v>7</v>
      </c>
      <c r="J3" s="4" t="s">
        <v>7</v>
      </c>
      <c r="K3" s="4" t="s">
        <v>7</v>
      </c>
      <c r="L3" s="4" t="s">
        <v>7</v>
      </c>
    </row>
    <row r="4" spans="1:12" x14ac:dyDescent="0.25">
      <c r="A4" s="2" t="s">
        <v>37</v>
      </c>
      <c r="B4" s="8">
        <v>341.8</v>
      </c>
      <c r="C4" s="8">
        <v>395.2</v>
      </c>
      <c r="D4" s="8">
        <v>370.9</v>
      </c>
      <c r="E4" s="8">
        <v>370.4</v>
      </c>
      <c r="F4" s="8">
        <v>374.9</v>
      </c>
      <c r="G4" s="8">
        <v>387.9</v>
      </c>
      <c r="H4" s="8">
        <v>411.3</v>
      </c>
      <c r="I4" s="8">
        <v>380.9</v>
      </c>
      <c r="J4" s="8">
        <v>1478.3</v>
      </c>
      <c r="K4" s="7">
        <v>1555</v>
      </c>
      <c r="L4" s="8">
        <v>1466.2</v>
      </c>
    </row>
    <row r="5" spans="1:12" x14ac:dyDescent="0.25">
      <c r="A5" s="2" t="s">
        <v>822</v>
      </c>
      <c r="B5" s="4">
        <v>7.8</v>
      </c>
      <c r="C5" s="4">
        <v>39.1</v>
      </c>
      <c r="D5" s="4">
        <v>28.5</v>
      </c>
      <c r="E5" s="4">
        <v>24.9</v>
      </c>
      <c r="F5" s="4">
        <v>25.9</v>
      </c>
      <c r="G5" s="4">
        <v>30.8</v>
      </c>
      <c r="H5" s="4">
        <v>40.700000000000003</v>
      </c>
      <c r="I5" s="4">
        <v>29.2</v>
      </c>
      <c r="J5" s="4">
        <v>100.3</v>
      </c>
      <c r="K5" s="4">
        <v>126.6</v>
      </c>
      <c r="L5" s="4">
        <v>122.7</v>
      </c>
    </row>
    <row r="6" spans="1:12" x14ac:dyDescent="0.25">
      <c r="A6" s="2" t="s">
        <v>47</v>
      </c>
      <c r="B6" s="4">
        <v>-5.6</v>
      </c>
      <c r="C6" s="4">
        <v>19.600000000000001</v>
      </c>
      <c r="D6" s="4">
        <v>14.8</v>
      </c>
      <c r="E6" s="4">
        <v>11.4</v>
      </c>
      <c r="F6" s="4">
        <v>14.2</v>
      </c>
      <c r="G6" s="4">
        <v>16.2</v>
      </c>
      <c r="H6" s="4">
        <v>21.1</v>
      </c>
      <c r="I6" s="4">
        <v>15.8</v>
      </c>
      <c r="J6" s="4">
        <v>40.200000000000003</v>
      </c>
      <c r="K6" s="4">
        <v>67.3</v>
      </c>
      <c r="L6" s="4">
        <v>57.5</v>
      </c>
    </row>
    <row r="7" spans="1:12" x14ac:dyDescent="0.25">
      <c r="A7" s="2" t="s">
        <v>808</v>
      </c>
      <c r="B7" s="4">
        <v>-5.6</v>
      </c>
      <c r="C7" s="4">
        <v>19.5</v>
      </c>
      <c r="D7" s="4">
        <v>14.7</v>
      </c>
      <c r="E7" s="4">
        <v>11.5</v>
      </c>
      <c r="F7" s="4">
        <v>14.2</v>
      </c>
      <c r="G7" s="4">
        <v>16.2</v>
      </c>
      <c r="H7" s="4">
        <v>20.9</v>
      </c>
      <c r="I7" s="4">
        <v>15.9</v>
      </c>
      <c r="J7" s="4">
        <v>40.1</v>
      </c>
      <c r="K7" s="4">
        <v>67.2</v>
      </c>
      <c r="L7" s="4">
        <v>37.6</v>
      </c>
    </row>
    <row r="8" spans="1:12" ht="30" x14ac:dyDescent="0.25">
      <c r="A8" s="2" t="s">
        <v>809</v>
      </c>
      <c r="B8" s="8">
        <v>-4.0999999999999996</v>
      </c>
      <c r="C8" s="8">
        <v>19.100000000000001</v>
      </c>
      <c r="D8" s="8">
        <v>14.4</v>
      </c>
      <c r="E8" s="7">
        <v>11</v>
      </c>
      <c r="F8" s="8">
        <v>13.6</v>
      </c>
      <c r="G8" s="7">
        <v>16</v>
      </c>
      <c r="H8" s="8">
        <v>20.399999999999999</v>
      </c>
      <c r="I8" s="8">
        <v>15.6</v>
      </c>
      <c r="J8" s="8">
        <v>40.4</v>
      </c>
      <c r="K8" s="8">
        <v>65.599999999999994</v>
      </c>
      <c r="L8" s="8">
        <v>36.9</v>
      </c>
    </row>
    <row r="9" spans="1:12" x14ac:dyDescent="0.25">
      <c r="A9" s="3" t="s">
        <v>52</v>
      </c>
      <c r="B9" s="4" t="s">
        <v>7</v>
      </c>
      <c r="C9" s="4" t="s">
        <v>7</v>
      </c>
      <c r="D9" s="4" t="s">
        <v>7</v>
      </c>
      <c r="E9" s="4" t="s">
        <v>7</v>
      </c>
      <c r="F9" s="4" t="s">
        <v>7</v>
      </c>
      <c r="G9" s="4" t="s">
        <v>7</v>
      </c>
      <c r="H9" s="4" t="s">
        <v>7</v>
      </c>
      <c r="I9" s="4" t="s">
        <v>7</v>
      </c>
      <c r="J9" s="4" t="s">
        <v>7</v>
      </c>
      <c r="K9" s="4" t="s">
        <v>7</v>
      </c>
      <c r="L9" s="4" t="s">
        <v>7</v>
      </c>
    </row>
    <row r="10" spans="1:12" x14ac:dyDescent="0.25">
      <c r="A10" s="2" t="s">
        <v>53</v>
      </c>
      <c r="B10" s="8">
        <v>-0.2</v>
      </c>
      <c r="C10" s="8">
        <v>0.93</v>
      </c>
      <c r="D10" s="8">
        <v>0.7</v>
      </c>
      <c r="E10" s="8">
        <v>0.53</v>
      </c>
      <c r="F10" s="8">
        <v>0.66</v>
      </c>
      <c r="G10" s="8">
        <v>0.77</v>
      </c>
      <c r="H10" s="7">
        <v>1</v>
      </c>
      <c r="I10" s="8">
        <v>0.74</v>
      </c>
      <c r="J10" s="8">
        <v>1.96</v>
      </c>
      <c r="K10" s="8">
        <v>3.18</v>
      </c>
      <c r="L10" s="8">
        <v>2.75</v>
      </c>
    </row>
    <row r="11" spans="1:12" x14ac:dyDescent="0.25">
      <c r="A11" s="2" t="s">
        <v>54</v>
      </c>
      <c r="B11" s="7">
        <v>0</v>
      </c>
      <c r="C11" s="7">
        <v>0</v>
      </c>
      <c r="D11" s="8">
        <v>-0.01</v>
      </c>
      <c r="E11" s="7">
        <v>0</v>
      </c>
      <c r="F11" s="7">
        <v>0</v>
      </c>
      <c r="G11" s="7">
        <v>0</v>
      </c>
      <c r="H11" s="8">
        <v>-0.01</v>
      </c>
      <c r="I11" s="8">
        <v>0.01</v>
      </c>
      <c r="J11" s="7">
        <v>0</v>
      </c>
      <c r="K11" s="8">
        <v>-0.01</v>
      </c>
      <c r="L11" s="8">
        <v>-0.96</v>
      </c>
    </row>
    <row r="12" spans="1:12" x14ac:dyDescent="0.25">
      <c r="A12" s="2" t="s">
        <v>55</v>
      </c>
      <c r="B12" s="8">
        <v>-0.2</v>
      </c>
      <c r="C12" s="8">
        <v>0.93</v>
      </c>
      <c r="D12" s="8">
        <v>0.69</v>
      </c>
      <c r="E12" s="8">
        <v>0.53</v>
      </c>
      <c r="F12" s="8">
        <v>0.66</v>
      </c>
      <c r="G12" s="8">
        <v>0.77</v>
      </c>
      <c r="H12" s="8">
        <v>0.99</v>
      </c>
      <c r="I12" s="8">
        <v>0.75</v>
      </c>
      <c r="J12" s="8">
        <v>1.96</v>
      </c>
      <c r="K12" s="8">
        <v>3.17</v>
      </c>
      <c r="L12" s="8">
        <v>1.79</v>
      </c>
    </row>
    <row r="13" spans="1:12" x14ac:dyDescent="0.25">
      <c r="A13" s="3" t="s">
        <v>56</v>
      </c>
      <c r="B13" s="4" t="s">
        <v>7</v>
      </c>
      <c r="C13" s="4" t="s">
        <v>7</v>
      </c>
      <c r="D13" s="4" t="s">
        <v>7</v>
      </c>
      <c r="E13" s="4" t="s">
        <v>7</v>
      </c>
      <c r="F13" s="4" t="s">
        <v>7</v>
      </c>
      <c r="G13" s="4" t="s">
        <v>7</v>
      </c>
      <c r="H13" s="4" t="s">
        <v>7</v>
      </c>
      <c r="I13" s="4" t="s">
        <v>7</v>
      </c>
      <c r="J13" s="4" t="s">
        <v>7</v>
      </c>
      <c r="K13" s="4" t="s">
        <v>7</v>
      </c>
      <c r="L13" s="4" t="s">
        <v>7</v>
      </c>
    </row>
    <row r="14" spans="1:12" x14ac:dyDescent="0.25">
      <c r="A14" s="2" t="s">
        <v>53</v>
      </c>
      <c r="B14" s="8">
        <v>-0.2</v>
      </c>
      <c r="C14" s="8">
        <v>0.92</v>
      </c>
      <c r="D14" s="8">
        <v>0.7</v>
      </c>
      <c r="E14" s="8">
        <v>0.53</v>
      </c>
      <c r="F14" s="8">
        <v>0.65</v>
      </c>
      <c r="G14" s="8">
        <v>0.77</v>
      </c>
      <c r="H14" s="8">
        <v>0.99</v>
      </c>
      <c r="I14" s="8">
        <v>0.74</v>
      </c>
      <c r="J14" s="8">
        <v>1.94</v>
      </c>
      <c r="K14" s="8">
        <v>3.14</v>
      </c>
      <c r="L14" s="8">
        <v>2.72</v>
      </c>
    </row>
    <row r="15" spans="1:12" x14ac:dyDescent="0.25">
      <c r="A15" s="2" t="s">
        <v>54</v>
      </c>
      <c r="B15" s="7">
        <v>0</v>
      </c>
      <c r="C15" s="7">
        <v>0</v>
      </c>
      <c r="D15" s="8">
        <v>-0.01</v>
      </c>
      <c r="E15" s="7">
        <v>0</v>
      </c>
      <c r="F15" s="7">
        <v>0</v>
      </c>
      <c r="G15" s="7">
        <v>0</v>
      </c>
      <c r="H15" s="8">
        <v>-0.01</v>
      </c>
      <c r="I15" s="8">
        <v>0.01</v>
      </c>
      <c r="J15" s="7">
        <v>0</v>
      </c>
      <c r="K15" s="8">
        <v>-0.01</v>
      </c>
      <c r="L15" s="8">
        <v>-0.95</v>
      </c>
    </row>
    <row r="16" spans="1:12" x14ac:dyDescent="0.25">
      <c r="A16" s="2" t="s">
        <v>57</v>
      </c>
      <c r="B16" s="8">
        <v>-0.2</v>
      </c>
      <c r="C16" s="8">
        <v>0.92</v>
      </c>
      <c r="D16" s="8">
        <v>0.69</v>
      </c>
      <c r="E16" s="8">
        <v>0.53</v>
      </c>
      <c r="F16" s="8">
        <v>0.65</v>
      </c>
      <c r="G16" s="8">
        <v>0.77</v>
      </c>
      <c r="H16" s="8">
        <v>0.98</v>
      </c>
      <c r="I16" s="8">
        <v>0.75</v>
      </c>
      <c r="J16" s="8">
        <v>1.94</v>
      </c>
      <c r="K16" s="8">
        <v>3.13</v>
      </c>
      <c r="L16" s="8">
        <v>1.77</v>
      </c>
    </row>
    <row r="17" spans="1:12" x14ac:dyDescent="0.25">
      <c r="A17" s="2" t="s">
        <v>61</v>
      </c>
      <c r="B17" s="8">
        <v>0.25</v>
      </c>
      <c r="C17" s="8">
        <v>0.25</v>
      </c>
      <c r="D17" s="8">
        <v>0.25</v>
      </c>
      <c r="E17" s="8">
        <v>0.25</v>
      </c>
      <c r="F17" s="8">
        <v>0.24</v>
      </c>
      <c r="G17" s="8">
        <v>0.24</v>
      </c>
      <c r="H17" s="8">
        <v>0.24</v>
      </c>
      <c r="I17" s="8">
        <v>0.24</v>
      </c>
      <c r="J17" s="7">
        <v>1</v>
      </c>
      <c r="K17" s="8">
        <v>0.96</v>
      </c>
      <c r="L17" s="8">
        <v>0.88</v>
      </c>
    </row>
    <row r="18" spans="1:12" x14ac:dyDescent="0.25">
      <c r="A18" s="2" t="s">
        <v>1149</v>
      </c>
      <c r="B18" s="4" t="s">
        <v>7</v>
      </c>
      <c r="C18" s="4" t="s">
        <v>7</v>
      </c>
      <c r="D18" s="4" t="s">
        <v>7</v>
      </c>
      <c r="E18" s="4" t="s">
        <v>7</v>
      </c>
      <c r="F18" s="4" t="s">
        <v>7</v>
      </c>
      <c r="G18" s="4" t="s">
        <v>7</v>
      </c>
      <c r="H18" s="4" t="s">
        <v>7</v>
      </c>
      <c r="I18" s="4" t="s">
        <v>7</v>
      </c>
      <c r="J18" s="4" t="s">
        <v>7</v>
      </c>
      <c r="K18" s="4" t="s">
        <v>7</v>
      </c>
      <c r="L18" s="4" t="s">
        <v>7</v>
      </c>
    </row>
    <row r="19" spans="1:12" x14ac:dyDescent="0.25">
      <c r="A19" s="3" t="s">
        <v>818</v>
      </c>
      <c r="B19" s="4" t="s">
        <v>7</v>
      </c>
      <c r="C19" s="4" t="s">
        <v>7</v>
      </c>
      <c r="D19" s="4" t="s">
        <v>7</v>
      </c>
      <c r="E19" s="4" t="s">
        <v>7</v>
      </c>
      <c r="F19" s="4" t="s">
        <v>7</v>
      </c>
      <c r="G19" s="4" t="s">
        <v>7</v>
      </c>
      <c r="H19" s="4" t="s">
        <v>7</v>
      </c>
      <c r="I19" s="4" t="s">
        <v>7</v>
      </c>
      <c r="J19" s="4" t="s">
        <v>7</v>
      </c>
      <c r="K19" s="4" t="s">
        <v>7</v>
      </c>
      <c r="L19" s="4" t="s">
        <v>7</v>
      </c>
    </row>
    <row r="20" spans="1:12" x14ac:dyDescent="0.25">
      <c r="A20" s="2" t="s">
        <v>1549</v>
      </c>
      <c r="B20" s="8">
        <v>49.99</v>
      </c>
      <c r="C20" s="8">
        <v>42.09</v>
      </c>
      <c r="D20" s="8">
        <v>46.48</v>
      </c>
      <c r="E20" s="8">
        <v>45.72</v>
      </c>
      <c r="F20" s="8">
        <v>38.83</v>
      </c>
      <c r="G20" s="8">
        <v>37.82</v>
      </c>
      <c r="H20" s="8">
        <v>40.369999999999997</v>
      </c>
      <c r="I20" s="8">
        <v>40.61</v>
      </c>
      <c r="J20" s="8">
        <v>49.99</v>
      </c>
      <c r="K20" s="8">
        <v>40.61</v>
      </c>
      <c r="L20" s="4" t="s">
        <v>7</v>
      </c>
    </row>
    <row r="21" spans="1:12" x14ac:dyDescent="0.25">
      <c r="A21" s="2" t="s">
        <v>1143</v>
      </c>
      <c r="B21" s="4" t="s">
        <v>7</v>
      </c>
      <c r="C21" s="4" t="s">
        <v>7</v>
      </c>
      <c r="D21" s="4" t="s">
        <v>7</v>
      </c>
      <c r="E21" s="4" t="s">
        <v>7</v>
      </c>
      <c r="F21" s="4" t="s">
        <v>7</v>
      </c>
      <c r="G21" s="4" t="s">
        <v>7</v>
      </c>
      <c r="H21" s="4" t="s">
        <v>7</v>
      </c>
      <c r="I21" s="4" t="s">
        <v>7</v>
      </c>
      <c r="J21" s="4" t="s">
        <v>7</v>
      </c>
      <c r="K21" s="4" t="s">
        <v>7</v>
      </c>
      <c r="L21" s="4" t="s">
        <v>7</v>
      </c>
    </row>
    <row r="22" spans="1:12" x14ac:dyDescent="0.25">
      <c r="A22" s="3" t="s">
        <v>818</v>
      </c>
      <c r="B22" s="4" t="s">
        <v>7</v>
      </c>
      <c r="C22" s="4" t="s">
        <v>7</v>
      </c>
      <c r="D22" s="4" t="s">
        <v>7</v>
      </c>
      <c r="E22" s="4" t="s">
        <v>7</v>
      </c>
      <c r="F22" s="4" t="s">
        <v>7</v>
      </c>
      <c r="G22" s="4" t="s">
        <v>7</v>
      </c>
      <c r="H22" s="4" t="s">
        <v>7</v>
      </c>
      <c r="I22" s="4" t="s">
        <v>7</v>
      </c>
      <c r="J22" s="4" t="s">
        <v>7</v>
      </c>
      <c r="K22" s="4" t="s">
        <v>7</v>
      </c>
      <c r="L22" s="4" t="s">
        <v>7</v>
      </c>
    </row>
    <row r="23" spans="1:12" x14ac:dyDescent="0.25">
      <c r="A23" s="2" t="s">
        <v>1549</v>
      </c>
      <c r="B23" s="8">
        <v>41.61</v>
      </c>
      <c r="C23" s="8">
        <v>34.69</v>
      </c>
      <c r="D23" s="8">
        <v>37.450000000000003</v>
      </c>
      <c r="E23" s="8">
        <v>38.700000000000003</v>
      </c>
      <c r="F23" s="8">
        <v>30.99</v>
      </c>
      <c r="G23" s="8">
        <v>29.3</v>
      </c>
      <c r="H23" s="8">
        <v>31.17</v>
      </c>
      <c r="I23" s="8">
        <v>32.15</v>
      </c>
      <c r="J23" s="8">
        <v>34.69</v>
      </c>
      <c r="K23" s="8">
        <v>29.3</v>
      </c>
      <c r="L23" s="4" t="s">
        <v>7</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550</v>
      </c>
      <c r="B1" s="1" t="s">
        <v>1125</v>
      </c>
      <c r="C1" s="10" t="s">
        <v>2</v>
      </c>
      <c r="D1" s="10"/>
      <c r="E1" s="10"/>
    </row>
    <row r="2" spans="1:5" x14ac:dyDescent="0.25">
      <c r="A2" s="1" t="s">
        <v>63</v>
      </c>
      <c r="B2" s="1" t="s">
        <v>3</v>
      </c>
      <c r="C2" s="1" t="s">
        <v>3</v>
      </c>
      <c r="D2" s="1" t="s">
        <v>34</v>
      </c>
      <c r="E2" s="1" t="s">
        <v>35</v>
      </c>
    </row>
    <row r="3" spans="1:5" ht="30" x14ac:dyDescent="0.25">
      <c r="A3" s="3" t="s">
        <v>796</v>
      </c>
      <c r="B3" s="4" t="s">
        <v>7</v>
      </c>
      <c r="C3" s="4" t="s">
        <v>7</v>
      </c>
      <c r="D3" s="4" t="s">
        <v>7</v>
      </c>
      <c r="E3" s="4" t="s">
        <v>7</v>
      </c>
    </row>
    <row r="4" spans="1:5" x14ac:dyDescent="0.25">
      <c r="A4" s="2" t="s">
        <v>1551</v>
      </c>
      <c r="B4" s="8">
        <v>11.9</v>
      </c>
      <c r="C4" s="8">
        <v>11.9</v>
      </c>
      <c r="D4" s="8">
        <v>0.6</v>
      </c>
      <c r="E4" s="7">
        <v>0</v>
      </c>
    </row>
  </sheetData>
  <mergeCells count="1">
    <mergeCell ref="C1:E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4" width="36.5703125" bestFit="1" customWidth="1"/>
    <col min="5" max="5" width="22.42578125" bestFit="1" customWidth="1"/>
    <col min="6" max="6" width="32.5703125" bestFit="1" customWidth="1"/>
    <col min="7" max="7" width="36.5703125" bestFit="1" customWidth="1"/>
  </cols>
  <sheetData>
    <row r="1" spans="1:7" ht="15" customHeight="1" x14ac:dyDescent="0.25">
      <c r="A1" s="1" t="s">
        <v>1552</v>
      </c>
      <c r="B1" s="10" t="s">
        <v>2</v>
      </c>
      <c r="C1" s="10"/>
      <c r="D1" s="10"/>
      <c r="E1" s="1"/>
      <c r="F1" s="10"/>
      <c r="G1" s="10"/>
    </row>
    <row r="2" spans="1:7" x14ac:dyDescent="0.25">
      <c r="A2" s="1" t="s">
        <v>63</v>
      </c>
      <c r="B2" s="1" t="s">
        <v>3</v>
      </c>
      <c r="C2" s="1" t="s">
        <v>34</v>
      </c>
      <c r="D2" s="1" t="s">
        <v>35</v>
      </c>
      <c r="E2" s="1" t="s">
        <v>1401</v>
      </c>
      <c r="F2" s="1" t="s">
        <v>3</v>
      </c>
      <c r="G2" s="1" t="s">
        <v>3</v>
      </c>
    </row>
    <row r="3" spans="1:7" ht="30" x14ac:dyDescent="0.25">
      <c r="A3" s="1"/>
      <c r="B3" s="1" t="s">
        <v>1553</v>
      </c>
      <c r="C3" s="1" t="s">
        <v>1553</v>
      </c>
      <c r="D3" s="1" t="s">
        <v>1553</v>
      </c>
      <c r="E3" s="1" t="s">
        <v>1398</v>
      </c>
      <c r="F3" s="1" t="s">
        <v>1394</v>
      </c>
      <c r="G3" s="1" t="s">
        <v>1394</v>
      </c>
    </row>
    <row r="4" spans="1:7" ht="30" x14ac:dyDescent="0.25">
      <c r="A4" s="1"/>
      <c r="B4" s="1"/>
      <c r="C4" s="1"/>
      <c r="D4" s="1"/>
      <c r="E4" s="1"/>
      <c r="F4" s="1"/>
      <c r="G4" s="1" t="s">
        <v>1553</v>
      </c>
    </row>
    <row r="5" spans="1:7" x14ac:dyDescent="0.25">
      <c r="A5" s="3" t="s">
        <v>1408</v>
      </c>
      <c r="B5" s="4" t="s">
        <v>7</v>
      </c>
      <c r="C5" s="4" t="s">
        <v>7</v>
      </c>
      <c r="D5" s="4" t="s">
        <v>7</v>
      </c>
      <c r="E5" s="4" t="s">
        <v>7</v>
      </c>
      <c r="F5" s="4" t="s">
        <v>7</v>
      </c>
      <c r="G5" s="4" t="s">
        <v>7</v>
      </c>
    </row>
    <row r="6" spans="1:7" x14ac:dyDescent="0.25">
      <c r="A6" s="2" t="s">
        <v>1554</v>
      </c>
      <c r="B6" s="4" t="s">
        <v>7</v>
      </c>
      <c r="C6" s="4" t="s">
        <v>7</v>
      </c>
      <c r="D6" s="4" t="s">
        <v>7</v>
      </c>
      <c r="E6" s="7">
        <v>300</v>
      </c>
      <c r="F6" s="4" t="s">
        <v>7</v>
      </c>
      <c r="G6" s="4" t="s">
        <v>7</v>
      </c>
    </row>
    <row r="7" spans="1:7" ht="30" x14ac:dyDescent="0.25">
      <c r="A7" s="2" t="s">
        <v>1555</v>
      </c>
      <c r="B7" s="4" t="s">
        <v>7</v>
      </c>
      <c r="C7" s="4" t="s">
        <v>7</v>
      </c>
      <c r="D7" s="4" t="s">
        <v>7</v>
      </c>
      <c r="E7" s="125">
        <v>1</v>
      </c>
      <c r="F7" s="4" t="s">
        <v>7</v>
      </c>
      <c r="G7" s="4" t="s">
        <v>7</v>
      </c>
    </row>
    <row r="8" spans="1:7" x14ac:dyDescent="0.25">
      <c r="A8" s="2" t="s">
        <v>584</v>
      </c>
      <c r="B8" s="4">
        <v>350</v>
      </c>
      <c r="C8" s="4" t="s">
        <v>7</v>
      </c>
      <c r="D8" s="4" t="s">
        <v>7</v>
      </c>
      <c r="E8" s="4" t="s">
        <v>7</v>
      </c>
      <c r="F8" s="4">
        <v>350</v>
      </c>
      <c r="G8" s="4" t="s">
        <v>7</v>
      </c>
    </row>
    <row r="9" spans="1:7" x14ac:dyDescent="0.25">
      <c r="A9" s="2" t="s">
        <v>1556</v>
      </c>
      <c r="B9" s="4" t="s">
        <v>7</v>
      </c>
      <c r="C9" s="4" t="s">
        <v>7</v>
      </c>
      <c r="D9" s="4" t="s">
        <v>7</v>
      </c>
      <c r="E9" s="4" t="s">
        <v>7</v>
      </c>
      <c r="F9" s="4" t="s">
        <v>7</v>
      </c>
      <c r="G9" s="4">
        <v>147</v>
      </c>
    </row>
    <row r="10" spans="1:7" x14ac:dyDescent="0.25">
      <c r="A10" s="2" t="s">
        <v>1557</v>
      </c>
      <c r="B10" s="8">
        <v>38.5</v>
      </c>
      <c r="C10" s="8">
        <v>27.6</v>
      </c>
      <c r="D10" s="8">
        <v>2.5</v>
      </c>
      <c r="E10" s="4" t="s">
        <v>7</v>
      </c>
      <c r="F10" s="4" t="s">
        <v>7</v>
      </c>
      <c r="G10" s="4" t="s">
        <v>7</v>
      </c>
    </row>
  </sheetData>
  <mergeCells count="2">
    <mergeCell ref="B1:D1"/>
    <mergeCell ref="F1:G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58</v>
      </c>
      <c r="B1" s="10" t="s">
        <v>1125</v>
      </c>
      <c r="C1" s="10"/>
      <c r="D1" s="10"/>
      <c r="E1" s="10"/>
      <c r="F1" s="10"/>
      <c r="G1" s="10"/>
      <c r="H1" s="10"/>
      <c r="I1" s="10"/>
      <c r="J1" s="10" t="s">
        <v>2</v>
      </c>
      <c r="K1" s="10"/>
      <c r="L1" s="10"/>
    </row>
    <row r="2" spans="1:12" x14ac:dyDescent="0.25">
      <c r="A2" s="1" t="s">
        <v>63</v>
      </c>
      <c r="B2" s="1" t="s">
        <v>3</v>
      </c>
      <c r="C2" s="1" t="s">
        <v>1126</v>
      </c>
      <c r="D2" s="1" t="s">
        <v>5</v>
      </c>
      <c r="E2" s="1" t="s">
        <v>1127</v>
      </c>
      <c r="F2" s="1" t="s">
        <v>34</v>
      </c>
      <c r="G2" s="1" t="s">
        <v>1128</v>
      </c>
      <c r="H2" s="1" t="s">
        <v>1129</v>
      </c>
      <c r="I2" s="1" t="s">
        <v>1130</v>
      </c>
      <c r="J2" s="1" t="s">
        <v>3</v>
      </c>
      <c r="K2" s="1" t="s">
        <v>34</v>
      </c>
      <c r="L2" s="1" t="s">
        <v>35</v>
      </c>
    </row>
    <row r="3" spans="1:12" ht="30" x14ac:dyDescent="0.25">
      <c r="A3" s="3" t="s">
        <v>1559</v>
      </c>
      <c r="B3" s="4" t="s">
        <v>7</v>
      </c>
      <c r="C3" s="4" t="s">
        <v>7</v>
      </c>
      <c r="D3" s="4" t="s">
        <v>7</v>
      </c>
      <c r="E3" s="4" t="s">
        <v>7</v>
      </c>
      <c r="F3" s="4" t="s">
        <v>7</v>
      </c>
      <c r="G3" s="4" t="s">
        <v>7</v>
      </c>
      <c r="H3" s="4" t="s">
        <v>7</v>
      </c>
      <c r="I3" s="4" t="s">
        <v>7</v>
      </c>
      <c r="J3" s="4" t="s">
        <v>7</v>
      </c>
      <c r="K3" s="4" t="s">
        <v>7</v>
      </c>
      <c r="L3" s="4" t="s">
        <v>7</v>
      </c>
    </row>
    <row r="4" spans="1:12" x14ac:dyDescent="0.25">
      <c r="A4" s="2" t="s">
        <v>37</v>
      </c>
      <c r="B4" s="8">
        <v>341.8</v>
      </c>
      <c r="C4" s="8">
        <v>395.2</v>
      </c>
      <c r="D4" s="8">
        <v>370.9</v>
      </c>
      <c r="E4" s="8">
        <v>370.4</v>
      </c>
      <c r="F4" s="8">
        <v>374.9</v>
      </c>
      <c r="G4" s="8">
        <v>387.9</v>
      </c>
      <c r="H4" s="8">
        <v>411.3</v>
      </c>
      <c r="I4" s="8">
        <v>380.9</v>
      </c>
      <c r="J4" s="8">
        <v>1478.3</v>
      </c>
      <c r="K4" s="7">
        <v>1555</v>
      </c>
      <c r="L4" s="8">
        <v>1466.2</v>
      </c>
    </row>
    <row r="5" spans="1:12" x14ac:dyDescent="0.25">
      <c r="A5" s="2" t="s">
        <v>855</v>
      </c>
      <c r="B5" s="4" t="s">
        <v>7</v>
      </c>
      <c r="C5" s="4" t="s">
        <v>7</v>
      </c>
      <c r="D5" s="4" t="s">
        <v>7</v>
      </c>
      <c r="E5" s="4" t="s">
        <v>7</v>
      </c>
      <c r="F5" s="4" t="s">
        <v>7</v>
      </c>
      <c r="G5" s="4" t="s">
        <v>7</v>
      </c>
      <c r="H5" s="4" t="s">
        <v>7</v>
      </c>
      <c r="I5" s="4" t="s">
        <v>7</v>
      </c>
      <c r="J5" s="4">
        <v>71.7</v>
      </c>
      <c r="K5" s="4">
        <v>75.599999999999994</v>
      </c>
      <c r="L5" s="4">
        <v>74.3</v>
      </c>
    </row>
    <row r="6" spans="1:12" x14ac:dyDescent="0.25">
      <c r="A6" s="2" t="s">
        <v>42</v>
      </c>
      <c r="B6" s="4">
        <v>7.8</v>
      </c>
      <c r="C6" s="4">
        <v>39.1</v>
      </c>
      <c r="D6" s="4">
        <v>28.5</v>
      </c>
      <c r="E6" s="4">
        <v>24.9</v>
      </c>
      <c r="F6" s="4">
        <v>25.9</v>
      </c>
      <c r="G6" s="4">
        <v>30.8</v>
      </c>
      <c r="H6" s="4">
        <v>40.700000000000003</v>
      </c>
      <c r="I6" s="4">
        <v>29.2</v>
      </c>
      <c r="J6" s="4">
        <v>100.3</v>
      </c>
      <c r="K6" s="4">
        <v>126.6</v>
      </c>
      <c r="L6" s="4">
        <v>122.7</v>
      </c>
    </row>
    <row r="7" spans="1:12" x14ac:dyDescent="0.25">
      <c r="A7" s="2" t="s">
        <v>856</v>
      </c>
      <c r="B7" s="4" t="s">
        <v>7</v>
      </c>
      <c r="C7" s="4" t="s">
        <v>7</v>
      </c>
      <c r="D7" s="4" t="s">
        <v>7</v>
      </c>
      <c r="E7" s="4" t="s">
        <v>7</v>
      </c>
      <c r="F7" s="4" t="s">
        <v>7</v>
      </c>
      <c r="G7" s="4" t="s">
        <v>7</v>
      </c>
      <c r="H7" s="4" t="s">
        <v>7</v>
      </c>
      <c r="I7" s="4" t="s">
        <v>7</v>
      </c>
      <c r="J7" s="4">
        <v>3.5</v>
      </c>
      <c r="K7" s="4">
        <v>1.9</v>
      </c>
      <c r="L7" s="4">
        <v>0.7</v>
      </c>
    </row>
    <row r="8" spans="1:12" x14ac:dyDescent="0.25">
      <c r="A8" s="2" t="s">
        <v>857</v>
      </c>
      <c r="B8" s="4" t="s">
        <v>7</v>
      </c>
      <c r="C8" s="4" t="s">
        <v>7</v>
      </c>
      <c r="D8" s="4" t="s">
        <v>7</v>
      </c>
      <c r="E8" s="4" t="s">
        <v>7</v>
      </c>
      <c r="F8" s="4" t="s">
        <v>7</v>
      </c>
      <c r="G8" s="4" t="s">
        <v>7</v>
      </c>
      <c r="H8" s="4" t="s">
        <v>7</v>
      </c>
      <c r="I8" s="4" t="s">
        <v>7</v>
      </c>
      <c r="J8" s="4">
        <v>0.8</v>
      </c>
      <c r="K8" s="4">
        <v>0.8</v>
      </c>
      <c r="L8" s="4">
        <v>0.2</v>
      </c>
    </row>
    <row r="9" spans="1:12" x14ac:dyDescent="0.25">
      <c r="A9" s="2" t="s">
        <v>46</v>
      </c>
      <c r="B9" s="4" t="s">
        <v>7</v>
      </c>
      <c r="C9" s="4" t="s">
        <v>7</v>
      </c>
      <c r="D9" s="4" t="s">
        <v>7</v>
      </c>
      <c r="E9" s="4" t="s">
        <v>7</v>
      </c>
      <c r="F9" s="4" t="s">
        <v>7</v>
      </c>
      <c r="G9" s="4" t="s">
        <v>7</v>
      </c>
      <c r="H9" s="4" t="s">
        <v>7</v>
      </c>
      <c r="I9" s="4" t="s">
        <v>7</v>
      </c>
      <c r="J9" s="4">
        <v>36.799999999999997</v>
      </c>
      <c r="K9" s="4">
        <v>33.299999999999997</v>
      </c>
      <c r="L9" s="4">
        <v>38.700000000000003</v>
      </c>
    </row>
    <row r="10" spans="1:12" x14ac:dyDescent="0.25">
      <c r="A10" s="2" t="s">
        <v>47</v>
      </c>
      <c r="B10" s="4">
        <v>-5.6</v>
      </c>
      <c r="C10" s="4">
        <v>19.600000000000001</v>
      </c>
      <c r="D10" s="4">
        <v>14.8</v>
      </c>
      <c r="E10" s="4">
        <v>11.4</v>
      </c>
      <c r="F10" s="4">
        <v>14.2</v>
      </c>
      <c r="G10" s="4">
        <v>16.2</v>
      </c>
      <c r="H10" s="4">
        <v>21.1</v>
      </c>
      <c r="I10" s="4">
        <v>15.8</v>
      </c>
      <c r="J10" s="4">
        <v>40.200000000000003</v>
      </c>
      <c r="K10" s="4">
        <v>67.3</v>
      </c>
      <c r="L10" s="4">
        <v>57.5</v>
      </c>
    </row>
    <row r="11" spans="1:12" x14ac:dyDescent="0.25">
      <c r="A11" s="2" t="s">
        <v>54</v>
      </c>
      <c r="B11" s="4" t="s">
        <v>7</v>
      </c>
      <c r="C11" s="4" t="s">
        <v>7</v>
      </c>
      <c r="D11" s="4" t="s">
        <v>7</v>
      </c>
      <c r="E11" s="4" t="s">
        <v>7</v>
      </c>
      <c r="F11" s="4" t="s">
        <v>7</v>
      </c>
      <c r="G11" s="4" t="s">
        <v>7</v>
      </c>
      <c r="H11" s="4" t="s">
        <v>7</v>
      </c>
      <c r="I11" s="4" t="s">
        <v>7</v>
      </c>
      <c r="J11" s="4">
        <v>-0.1</v>
      </c>
      <c r="K11" s="4">
        <v>-0.1</v>
      </c>
      <c r="L11" s="4">
        <v>-19.899999999999999</v>
      </c>
    </row>
    <row r="12" spans="1:12" x14ac:dyDescent="0.25">
      <c r="A12" s="2" t="s">
        <v>115</v>
      </c>
      <c r="B12" s="4" t="s">
        <v>7</v>
      </c>
      <c r="C12" s="4" t="s">
        <v>7</v>
      </c>
      <c r="D12" s="4" t="s">
        <v>7</v>
      </c>
      <c r="E12" s="4" t="s">
        <v>7</v>
      </c>
      <c r="F12" s="4" t="s">
        <v>7</v>
      </c>
      <c r="G12" s="4" t="s">
        <v>7</v>
      </c>
      <c r="H12" s="4" t="s">
        <v>7</v>
      </c>
      <c r="I12" s="4" t="s">
        <v>7</v>
      </c>
      <c r="J12" s="4">
        <v>-0.3</v>
      </c>
      <c r="K12" s="4">
        <v>1.6</v>
      </c>
      <c r="L12" s="4">
        <v>0.7</v>
      </c>
    </row>
    <row r="13" spans="1:12" x14ac:dyDescent="0.25">
      <c r="A13" s="2" t="s">
        <v>51</v>
      </c>
      <c r="B13" s="4">
        <v>-4.0999999999999996</v>
      </c>
      <c r="C13" s="4">
        <v>19.100000000000001</v>
      </c>
      <c r="D13" s="4">
        <v>14.4</v>
      </c>
      <c r="E13" s="4">
        <v>11</v>
      </c>
      <c r="F13" s="4">
        <v>13.6</v>
      </c>
      <c r="G13" s="4">
        <v>16</v>
      </c>
      <c r="H13" s="4">
        <v>20.399999999999999</v>
      </c>
      <c r="I13" s="4">
        <v>15.6</v>
      </c>
      <c r="J13" s="4">
        <v>40.4</v>
      </c>
      <c r="K13" s="4">
        <v>65.599999999999994</v>
      </c>
      <c r="L13" s="4">
        <v>36.9</v>
      </c>
    </row>
    <row r="14" spans="1:12" ht="30" x14ac:dyDescent="0.25">
      <c r="A14" s="2" t="s">
        <v>75</v>
      </c>
      <c r="B14" s="4" t="s">
        <v>7</v>
      </c>
      <c r="C14" s="4" t="s">
        <v>7</v>
      </c>
      <c r="D14" s="4" t="s">
        <v>7</v>
      </c>
      <c r="E14" s="4" t="s">
        <v>7</v>
      </c>
      <c r="F14" s="4" t="s">
        <v>7</v>
      </c>
      <c r="G14" s="4" t="s">
        <v>7</v>
      </c>
      <c r="H14" s="4" t="s">
        <v>7</v>
      </c>
      <c r="I14" s="4" t="s">
        <v>7</v>
      </c>
      <c r="J14" s="4">
        <v>52.3</v>
      </c>
      <c r="K14" s="4">
        <v>73.7</v>
      </c>
      <c r="L14" s="4">
        <v>18.899999999999999</v>
      </c>
    </row>
    <row r="15" spans="1:12" x14ac:dyDescent="0.25">
      <c r="A15" s="2" t="s">
        <v>1398</v>
      </c>
      <c r="B15" s="4" t="s">
        <v>7</v>
      </c>
      <c r="C15" s="4" t="s">
        <v>7</v>
      </c>
      <c r="D15" s="4" t="s">
        <v>7</v>
      </c>
      <c r="E15" s="4" t="s">
        <v>7</v>
      </c>
      <c r="F15" s="4" t="s">
        <v>7</v>
      </c>
      <c r="G15" s="4" t="s">
        <v>7</v>
      </c>
      <c r="H15" s="4" t="s">
        <v>7</v>
      </c>
      <c r="I15" s="4" t="s">
        <v>7</v>
      </c>
      <c r="J15" s="4" t="s">
        <v>7</v>
      </c>
      <c r="K15" s="4" t="s">
        <v>7</v>
      </c>
      <c r="L15" s="4" t="s">
        <v>7</v>
      </c>
    </row>
    <row r="16" spans="1:12" ht="30" x14ac:dyDescent="0.25">
      <c r="A16" s="3" t="s">
        <v>1559</v>
      </c>
      <c r="B16" s="4" t="s">
        <v>7</v>
      </c>
      <c r="C16" s="4" t="s">
        <v>7</v>
      </c>
      <c r="D16" s="4" t="s">
        <v>7</v>
      </c>
      <c r="E16" s="4" t="s">
        <v>7</v>
      </c>
      <c r="F16" s="4" t="s">
        <v>7</v>
      </c>
      <c r="G16" s="4" t="s">
        <v>7</v>
      </c>
      <c r="H16" s="4" t="s">
        <v>7</v>
      </c>
      <c r="I16" s="4" t="s">
        <v>7</v>
      </c>
      <c r="J16" s="4" t="s">
        <v>7</v>
      </c>
      <c r="K16" s="4" t="s">
        <v>7</v>
      </c>
      <c r="L16" s="4" t="s">
        <v>7</v>
      </c>
    </row>
    <row r="17" spans="1:12" x14ac:dyDescent="0.25">
      <c r="A17" s="2" t="s">
        <v>37</v>
      </c>
      <c r="B17" s="4" t="s">
        <v>7</v>
      </c>
      <c r="C17" s="4" t="s">
        <v>7</v>
      </c>
      <c r="D17" s="4" t="s">
        <v>7</v>
      </c>
      <c r="E17" s="4" t="s">
        <v>7</v>
      </c>
      <c r="F17" s="4" t="s">
        <v>7</v>
      </c>
      <c r="G17" s="4" t="s">
        <v>7</v>
      </c>
      <c r="H17" s="4" t="s">
        <v>7</v>
      </c>
      <c r="I17" s="4" t="s">
        <v>7</v>
      </c>
      <c r="J17" s="9">
        <v>1478.3</v>
      </c>
      <c r="K17" s="6">
        <v>1555</v>
      </c>
      <c r="L17" s="9">
        <v>1466.2</v>
      </c>
    </row>
    <row r="18" spans="1:12" ht="30" x14ac:dyDescent="0.25">
      <c r="A18" s="2" t="s">
        <v>853</v>
      </c>
      <c r="B18" s="4" t="s">
        <v>7</v>
      </c>
      <c r="C18" s="4" t="s">
        <v>7</v>
      </c>
      <c r="D18" s="4" t="s">
        <v>7</v>
      </c>
      <c r="E18" s="4" t="s">
        <v>7</v>
      </c>
      <c r="F18" s="4" t="s">
        <v>7</v>
      </c>
      <c r="G18" s="4" t="s">
        <v>7</v>
      </c>
      <c r="H18" s="4" t="s">
        <v>7</v>
      </c>
      <c r="I18" s="4" t="s">
        <v>7</v>
      </c>
      <c r="J18" s="9">
        <v>1306.3</v>
      </c>
      <c r="K18" s="9">
        <v>1352.8</v>
      </c>
      <c r="L18" s="9">
        <v>1269.2</v>
      </c>
    </row>
    <row r="19" spans="1:12" x14ac:dyDescent="0.25">
      <c r="A19" s="2" t="s">
        <v>855</v>
      </c>
      <c r="B19" s="4" t="s">
        <v>7</v>
      </c>
      <c r="C19" s="4" t="s">
        <v>7</v>
      </c>
      <c r="D19" s="4" t="s">
        <v>7</v>
      </c>
      <c r="E19" s="4" t="s">
        <v>7</v>
      </c>
      <c r="F19" s="4" t="s">
        <v>7</v>
      </c>
      <c r="G19" s="4" t="s">
        <v>7</v>
      </c>
      <c r="H19" s="4" t="s">
        <v>7</v>
      </c>
      <c r="I19" s="4" t="s">
        <v>7</v>
      </c>
      <c r="J19" s="4">
        <v>71.7</v>
      </c>
      <c r="K19" s="4">
        <v>75.599999999999994</v>
      </c>
      <c r="L19" s="4">
        <v>74.3</v>
      </c>
    </row>
    <row r="20" spans="1:12" x14ac:dyDescent="0.25">
      <c r="A20" s="2" t="s">
        <v>42</v>
      </c>
      <c r="B20" s="4" t="s">
        <v>7</v>
      </c>
      <c r="C20" s="4" t="s">
        <v>7</v>
      </c>
      <c r="D20" s="4" t="s">
        <v>7</v>
      </c>
      <c r="E20" s="4" t="s">
        <v>7</v>
      </c>
      <c r="F20" s="4" t="s">
        <v>7</v>
      </c>
      <c r="G20" s="4" t="s">
        <v>7</v>
      </c>
      <c r="H20" s="4" t="s">
        <v>7</v>
      </c>
      <c r="I20" s="4" t="s">
        <v>7</v>
      </c>
      <c r="J20" s="4">
        <v>100.3</v>
      </c>
      <c r="K20" s="4">
        <v>126.6</v>
      </c>
      <c r="L20" s="4">
        <v>122.7</v>
      </c>
    </row>
    <row r="21" spans="1:12" x14ac:dyDescent="0.25">
      <c r="A21" s="2" t="s">
        <v>856</v>
      </c>
      <c r="B21" s="4" t="s">
        <v>7</v>
      </c>
      <c r="C21" s="4" t="s">
        <v>7</v>
      </c>
      <c r="D21" s="4" t="s">
        <v>7</v>
      </c>
      <c r="E21" s="4" t="s">
        <v>7</v>
      </c>
      <c r="F21" s="4" t="s">
        <v>7</v>
      </c>
      <c r="G21" s="4" t="s">
        <v>7</v>
      </c>
      <c r="H21" s="4" t="s">
        <v>7</v>
      </c>
      <c r="I21" s="4" t="s">
        <v>7</v>
      </c>
      <c r="J21" s="4">
        <v>3.5</v>
      </c>
      <c r="K21" s="4">
        <v>1.9</v>
      </c>
      <c r="L21" s="4">
        <v>0.7</v>
      </c>
    </row>
    <row r="22" spans="1:12" x14ac:dyDescent="0.25">
      <c r="A22" s="2" t="s">
        <v>857</v>
      </c>
      <c r="B22" s="4" t="s">
        <v>7</v>
      </c>
      <c r="C22" s="4" t="s">
        <v>7</v>
      </c>
      <c r="D22" s="4" t="s">
        <v>7</v>
      </c>
      <c r="E22" s="4" t="s">
        <v>7</v>
      </c>
      <c r="F22" s="4" t="s">
        <v>7</v>
      </c>
      <c r="G22" s="4" t="s">
        <v>7</v>
      </c>
      <c r="H22" s="4" t="s">
        <v>7</v>
      </c>
      <c r="I22" s="4" t="s">
        <v>7</v>
      </c>
      <c r="J22" s="4">
        <v>0</v>
      </c>
      <c r="K22" s="4">
        <v>0</v>
      </c>
      <c r="L22" s="4">
        <v>0</v>
      </c>
    </row>
    <row r="23" spans="1:12" x14ac:dyDescent="0.25">
      <c r="A23" s="2" t="s">
        <v>44</v>
      </c>
      <c r="B23" s="4" t="s">
        <v>7</v>
      </c>
      <c r="C23" s="4" t="s">
        <v>7</v>
      </c>
      <c r="D23" s="4" t="s">
        <v>7</v>
      </c>
      <c r="E23" s="4" t="s">
        <v>7</v>
      </c>
      <c r="F23" s="4" t="s">
        <v>7</v>
      </c>
      <c r="G23" s="4" t="s">
        <v>7</v>
      </c>
      <c r="H23" s="4" t="s">
        <v>7</v>
      </c>
      <c r="I23" s="4" t="s">
        <v>7</v>
      </c>
      <c r="J23" s="4">
        <v>26.8</v>
      </c>
      <c r="K23" s="4">
        <v>27.9</v>
      </c>
      <c r="L23" s="4">
        <v>27.2</v>
      </c>
    </row>
    <row r="24" spans="1:12" x14ac:dyDescent="0.25">
      <c r="A24" s="2" t="s">
        <v>46</v>
      </c>
      <c r="B24" s="4" t="s">
        <v>7</v>
      </c>
      <c r="C24" s="4" t="s">
        <v>7</v>
      </c>
      <c r="D24" s="4" t="s">
        <v>7</v>
      </c>
      <c r="E24" s="4" t="s">
        <v>7</v>
      </c>
      <c r="F24" s="4" t="s">
        <v>7</v>
      </c>
      <c r="G24" s="4" t="s">
        <v>7</v>
      </c>
      <c r="H24" s="4" t="s">
        <v>7</v>
      </c>
      <c r="I24" s="4" t="s">
        <v>7</v>
      </c>
      <c r="J24" s="4">
        <v>36.799999999999997</v>
      </c>
      <c r="K24" s="4">
        <v>33.299999999999997</v>
      </c>
      <c r="L24" s="4">
        <v>38.700000000000003</v>
      </c>
    </row>
    <row r="25" spans="1:12" x14ac:dyDescent="0.25">
      <c r="A25" s="2" t="s">
        <v>47</v>
      </c>
      <c r="B25" s="4" t="s">
        <v>7</v>
      </c>
      <c r="C25" s="4" t="s">
        <v>7</v>
      </c>
      <c r="D25" s="4" t="s">
        <v>7</v>
      </c>
      <c r="E25" s="4" t="s">
        <v>7</v>
      </c>
      <c r="F25" s="4" t="s">
        <v>7</v>
      </c>
      <c r="G25" s="4" t="s">
        <v>7</v>
      </c>
      <c r="H25" s="4" t="s">
        <v>7</v>
      </c>
      <c r="I25" s="4" t="s">
        <v>7</v>
      </c>
      <c r="J25" s="4">
        <v>40.200000000000003</v>
      </c>
      <c r="K25" s="4">
        <v>67.3</v>
      </c>
      <c r="L25" s="4">
        <v>57.5</v>
      </c>
    </row>
    <row r="26" spans="1:12" x14ac:dyDescent="0.25">
      <c r="A26" s="2" t="s">
        <v>54</v>
      </c>
      <c r="B26" s="4" t="s">
        <v>7</v>
      </c>
      <c r="C26" s="4" t="s">
        <v>7</v>
      </c>
      <c r="D26" s="4" t="s">
        <v>7</v>
      </c>
      <c r="E26" s="4" t="s">
        <v>7</v>
      </c>
      <c r="F26" s="4" t="s">
        <v>7</v>
      </c>
      <c r="G26" s="4" t="s">
        <v>7</v>
      </c>
      <c r="H26" s="4" t="s">
        <v>7</v>
      </c>
      <c r="I26" s="4" t="s">
        <v>7</v>
      </c>
      <c r="J26" s="4">
        <v>-0.1</v>
      </c>
      <c r="K26" s="4">
        <v>-0.1</v>
      </c>
      <c r="L26" s="4">
        <v>-19.899999999999999</v>
      </c>
    </row>
    <row r="27" spans="1:12" x14ac:dyDescent="0.25">
      <c r="A27" s="2" t="s">
        <v>115</v>
      </c>
      <c r="B27" s="4" t="s">
        <v>7</v>
      </c>
      <c r="C27" s="4" t="s">
        <v>7</v>
      </c>
      <c r="D27" s="4" t="s">
        <v>7</v>
      </c>
      <c r="E27" s="4" t="s">
        <v>7</v>
      </c>
      <c r="F27" s="4" t="s">
        <v>7</v>
      </c>
      <c r="G27" s="4" t="s">
        <v>7</v>
      </c>
      <c r="H27" s="4" t="s">
        <v>7</v>
      </c>
      <c r="I27" s="4" t="s">
        <v>7</v>
      </c>
      <c r="J27" s="4">
        <v>-0.3</v>
      </c>
      <c r="K27" s="4">
        <v>1.6</v>
      </c>
      <c r="L27" s="4">
        <v>0.7</v>
      </c>
    </row>
    <row r="28" spans="1:12" x14ac:dyDescent="0.25">
      <c r="A28" s="2" t="s">
        <v>51</v>
      </c>
      <c r="B28" s="4" t="s">
        <v>7</v>
      </c>
      <c r="C28" s="4" t="s">
        <v>7</v>
      </c>
      <c r="D28" s="4" t="s">
        <v>7</v>
      </c>
      <c r="E28" s="4" t="s">
        <v>7</v>
      </c>
      <c r="F28" s="4" t="s">
        <v>7</v>
      </c>
      <c r="G28" s="4" t="s">
        <v>7</v>
      </c>
      <c r="H28" s="4" t="s">
        <v>7</v>
      </c>
      <c r="I28" s="4" t="s">
        <v>7</v>
      </c>
      <c r="J28" s="4">
        <v>40.4</v>
      </c>
      <c r="K28" s="4">
        <v>65.599999999999994</v>
      </c>
      <c r="L28" s="4">
        <v>36.9</v>
      </c>
    </row>
    <row r="29" spans="1:12" ht="30" x14ac:dyDescent="0.25">
      <c r="A29" s="2" t="s">
        <v>75</v>
      </c>
      <c r="B29" s="4" t="s">
        <v>7</v>
      </c>
      <c r="C29" s="4" t="s">
        <v>7</v>
      </c>
      <c r="D29" s="4" t="s">
        <v>7</v>
      </c>
      <c r="E29" s="4" t="s">
        <v>7</v>
      </c>
      <c r="F29" s="4" t="s">
        <v>7</v>
      </c>
      <c r="G29" s="4" t="s">
        <v>7</v>
      </c>
      <c r="H29" s="4" t="s">
        <v>7</v>
      </c>
      <c r="I29" s="4" t="s">
        <v>7</v>
      </c>
      <c r="J29" s="4">
        <v>52.3</v>
      </c>
      <c r="K29" s="4">
        <v>73.7</v>
      </c>
      <c r="L29" s="4">
        <v>18.899999999999999</v>
      </c>
    </row>
    <row r="30" spans="1:12" ht="30" x14ac:dyDescent="0.25">
      <c r="A30" s="2" t="s">
        <v>1560</v>
      </c>
      <c r="B30" s="4" t="s">
        <v>7</v>
      </c>
      <c r="C30" s="4" t="s">
        <v>7</v>
      </c>
      <c r="D30" s="4" t="s">
        <v>7</v>
      </c>
      <c r="E30" s="4" t="s">
        <v>7</v>
      </c>
      <c r="F30" s="4" t="s">
        <v>7</v>
      </c>
      <c r="G30" s="4" t="s">
        <v>7</v>
      </c>
      <c r="H30" s="4" t="s">
        <v>7</v>
      </c>
      <c r="I30" s="4" t="s">
        <v>7</v>
      </c>
      <c r="J30" s="4" t="s">
        <v>7</v>
      </c>
      <c r="K30" s="4" t="s">
        <v>7</v>
      </c>
      <c r="L30" s="4" t="s">
        <v>7</v>
      </c>
    </row>
    <row r="31" spans="1:12" ht="30" x14ac:dyDescent="0.25">
      <c r="A31" s="3" t="s">
        <v>1559</v>
      </c>
      <c r="B31" s="4" t="s">
        <v>7</v>
      </c>
      <c r="C31" s="4" t="s">
        <v>7</v>
      </c>
      <c r="D31" s="4" t="s">
        <v>7</v>
      </c>
      <c r="E31" s="4" t="s">
        <v>7</v>
      </c>
      <c r="F31" s="4" t="s">
        <v>7</v>
      </c>
      <c r="G31" s="4" t="s">
        <v>7</v>
      </c>
      <c r="H31" s="4" t="s">
        <v>7</v>
      </c>
      <c r="I31" s="4" t="s">
        <v>7</v>
      </c>
      <c r="J31" s="4" t="s">
        <v>7</v>
      </c>
      <c r="K31" s="4" t="s">
        <v>7</v>
      </c>
      <c r="L31" s="4" t="s">
        <v>7</v>
      </c>
    </row>
    <row r="32" spans="1:12" x14ac:dyDescent="0.25">
      <c r="A32" s="2" t="s">
        <v>37</v>
      </c>
      <c r="B32" s="4" t="s">
        <v>7</v>
      </c>
      <c r="C32" s="4" t="s">
        <v>7</v>
      </c>
      <c r="D32" s="4" t="s">
        <v>7</v>
      </c>
      <c r="E32" s="4" t="s">
        <v>7</v>
      </c>
      <c r="F32" s="4" t="s">
        <v>7</v>
      </c>
      <c r="G32" s="4" t="s">
        <v>7</v>
      </c>
      <c r="H32" s="4" t="s">
        <v>7</v>
      </c>
      <c r="I32" s="4" t="s">
        <v>7</v>
      </c>
      <c r="J32" s="4">
        <v>0</v>
      </c>
      <c r="K32" s="4">
        <v>0</v>
      </c>
      <c r="L32" s="4">
        <v>0</v>
      </c>
    </row>
    <row r="33" spans="1:12" ht="30" x14ac:dyDescent="0.25">
      <c r="A33" s="2" t="s">
        <v>853</v>
      </c>
      <c r="B33" s="4" t="s">
        <v>7</v>
      </c>
      <c r="C33" s="4" t="s">
        <v>7</v>
      </c>
      <c r="D33" s="4" t="s">
        <v>7</v>
      </c>
      <c r="E33" s="4" t="s">
        <v>7</v>
      </c>
      <c r="F33" s="4" t="s">
        <v>7</v>
      </c>
      <c r="G33" s="4" t="s">
        <v>7</v>
      </c>
      <c r="H33" s="4" t="s">
        <v>7</v>
      </c>
      <c r="I33" s="4" t="s">
        <v>7</v>
      </c>
      <c r="J33" s="4">
        <v>0</v>
      </c>
      <c r="K33" s="4">
        <v>0</v>
      </c>
      <c r="L33" s="4">
        <v>0</v>
      </c>
    </row>
    <row r="34" spans="1:12" x14ac:dyDescent="0.25">
      <c r="A34" s="2" t="s">
        <v>855</v>
      </c>
      <c r="B34" s="4" t="s">
        <v>7</v>
      </c>
      <c r="C34" s="4" t="s">
        <v>7</v>
      </c>
      <c r="D34" s="4" t="s">
        <v>7</v>
      </c>
      <c r="E34" s="4" t="s">
        <v>7</v>
      </c>
      <c r="F34" s="4" t="s">
        <v>7</v>
      </c>
      <c r="G34" s="4" t="s">
        <v>7</v>
      </c>
      <c r="H34" s="4" t="s">
        <v>7</v>
      </c>
      <c r="I34" s="4" t="s">
        <v>7</v>
      </c>
      <c r="J34" s="4">
        <v>1.9</v>
      </c>
      <c r="K34" s="4">
        <v>1.6</v>
      </c>
      <c r="L34" s="4">
        <v>1.2</v>
      </c>
    </row>
    <row r="35" spans="1:12" x14ac:dyDescent="0.25">
      <c r="A35" s="2" t="s">
        <v>42</v>
      </c>
      <c r="B35" s="4" t="s">
        <v>7</v>
      </c>
      <c r="C35" s="4" t="s">
        <v>7</v>
      </c>
      <c r="D35" s="4" t="s">
        <v>7</v>
      </c>
      <c r="E35" s="4" t="s">
        <v>7</v>
      </c>
      <c r="F35" s="4" t="s">
        <v>7</v>
      </c>
      <c r="G35" s="4" t="s">
        <v>7</v>
      </c>
      <c r="H35" s="4" t="s">
        <v>7</v>
      </c>
      <c r="I35" s="4" t="s">
        <v>7</v>
      </c>
      <c r="J35" s="4">
        <v>-1.9</v>
      </c>
      <c r="K35" s="4">
        <v>-1.6</v>
      </c>
      <c r="L35" s="4">
        <v>-1.2</v>
      </c>
    </row>
    <row r="36" spans="1:12" x14ac:dyDescent="0.25">
      <c r="A36" s="2" t="s">
        <v>856</v>
      </c>
      <c r="B36" s="4" t="s">
        <v>7</v>
      </c>
      <c r="C36" s="4" t="s">
        <v>7</v>
      </c>
      <c r="D36" s="4" t="s">
        <v>7</v>
      </c>
      <c r="E36" s="4" t="s">
        <v>7</v>
      </c>
      <c r="F36" s="4" t="s">
        <v>7</v>
      </c>
      <c r="G36" s="4" t="s">
        <v>7</v>
      </c>
      <c r="H36" s="4" t="s">
        <v>7</v>
      </c>
      <c r="I36" s="4" t="s">
        <v>7</v>
      </c>
      <c r="J36" s="4">
        <v>0</v>
      </c>
      <c r="K36" s="4">
        <v>0</v>
      </c>
      <c r="L36" s="4">
        <v>0</v>
      </c>
    </row>
    <row r="37" spans="1:12" x14ac:dyDescent="0.25">
      <c r="A37" s="2" t="s">
        <v>857</v>
      </c>
      <c r="B37" s="4" t="s">
        <v>7</v>
      </c>
      <c r="C37" s="4" t="s">
        <v>7</v>
      </c>
      <c r="D37" s="4" t="s">
        <v>7</v>
      </c>
      <c r="E37" s="4" t="s">
        <v>7</v>
      </c>
      <c r="F37" s="4" t="s">
        <v>7</v>
      </c>
      <c r="G37" s="4" t="s">
        <v>7</v>
      </c>
      <c r="H37" s="4" t="s">
        <v>7</v>
      </c>
      <c r="I37" s="4" t="s">
        <v>7</v>
      </c>
      <c r="J37" s="4">
        <v>41.7</v>
      </c>
      <c r="K37" s="4">
        <v>66.599999999999994</v>
      </c>
      <c r="L37" s="4">
        <v>37.700000000000003</v>
      </c>
    </row>
    <row r="38" spans="1:12" x14ac:dyDescent="0.25">
      <c r="A38" s="2" t="s">
        <v>44</v>
      </c>
      <c r="B38" s="4" t="s">
        <v>7</v>
      </c>
      <c r="C38" s="4" t="s">
        <v>7</v>
      </c>
      <c r="D38" s="4" t="s">
        <v>7</v>
      </c>
      <c r="E38" s="4" t="s">
        <v>7</v>
      </c>
      <c r="F38" s="4" t="s">
        <v>7</v>
      </c>
      <c r="G38" s="4" t="s">
        <v>7</v>
      </c>
      <c r="H38" s="4" t="s">
        <v>7</v>
      </c>
      <c r="I38" s="4" t="s">
        <v>7</v>
      </c>
      <c r="J38" s="4">
        <v>0</v>
      </c>
      <c r="K38" s="4">
        <v>0</v>
      </c>
      <c r="L38" s="4">
        <v>0</v>
      </c>
    </row>
    <row r="39" spans="1:12" x14ac:dyDescent="0.25">
      <c r="A39" s="2" t="s">
        <v>46</v>
      </c>
      <c r="B39" s="4" t="s">
        <v>7</v>
      </c>
      <c r="C39" s="4" t="s">
        <v>7</v>
      </c>
      <c r="D39" s="4" t="s">
        <v>7</v>
      </c>
      <c r="E39" s="4" t="s">
        <v>7</v>
      </c>
      <c r="F39" s="4" t="s">
        <v>7</v>
      </c>
      <c r="G39" s="4" t="s">
        <v>7</v>
      </c>
      <c r="H39" s="4" t="s">
        <v>7</v>
      </c>
      <c r="I39" s="4" t="s">
        <v>7</v>
      </c>
      <c r="J39" s="4">
        <v>-0.6</v>
      </c>
      <c r="K39" s="4">
        <v>-0.6</v>
      </c>
      <c r="L39" s="4">
        <v>-0.4</v>
      </c>
    </row>
    <row r="40" spans="1:12" x14ac:dyDescent="0.25">
      <c r="A40" s="2" t="s">
        <v>47</v>
      </c>
      <c r="B40" s="4" t="s">
        <v>7</v>
      </c>
      <c r="C40" s="4" t="s">
        <v>7</v>
      </c>
      <c r="D40" s="4" t="s">
        <v>7</v>
      </c>
      <c r="E40" s="4" t="s">
        <v>7</v>
      </c>
      <c r="F40" s="4" t="s">
        <v>7</v>
      </c>
      <c r="G40" s="4" t="s">
        <v>7</v>
      </c>
      <c r="H40" s="4" t="s">
        <v>7</v>
      </c>
      <c r="I40" s="4" t="s">
        <v>7</v>
      </c>
      <c r="J40" s="4">
        <v>40.4</v>
      </c>
      <c r="K40" s="4">
        <v>65.599999999999994</v>
      </c>
      <c r="L40" s="4">
        <v>36.9</v>
      </c>
    </row>
    <row r="41" spans="1:12" x14ac:dyDescent="0.25">
      <c r="A41" s="2" t="s">
        <v>54</v>
      </c>
      <c r="B41" s="4" t="s">
        <v>7</v>
      </c>
      <c r="C41" s="4" t="s">
        <v>7</v>
      </c>
      <c r="D41" s="4" t="s">
        <v>7</v>
      </c>
      <c r="E41" s="4" t="s">
        <v>7</v>
      </c>
      <c r="F41" s="4" t="s">
        <v>7</v>
      </c>
      <c r="G41" s="4" t="s">
        <v>7</v>
      </c>
      <c r="H41" s="4" t="s">
        <v>7</v>
      </c>
      <c r="I41" s="4" t="s">
        <v>7</v>
      </c>
      <c r="J41" s="4">
        <v>0</v>
      </c>
      <c r="K41" s="4">
        <v>0</v>
      </c>
      <c r="L41" s="4">
        <v>0</v>
      </c>
    </row>
    <row r="42" spans="1:12" x14ac:dyDescent="0.25">
      <c r="A42" s="2" t="s">
        <v>115</v>
      </c>
      <c r="B42" s="4" t="s">
        <v>7</v>
      </c>
      <c r="C42" s="4" t="s">
        <v>7</v>
      </c>
      <c r="D42" s="4" t="s">
        <v>7</v>
      </c>
      <c r="E42" s="4" t="s">
        <v>7</v>
      </c>
      <c r="F42" s="4" t="s">
        <v>7</v>
      </c>
      <c r="G42" s="4" t="s">
        <v>7</v>
      </c>
      <c r="H42" s="4" t="s">
        <v>7</v>
      </c>
      <c r="I42" s="4" t="s">
        <v>7</v>
      </c>
      <c r="J42" s="4">
        <v>0</v>
      </c>
      <c r="K42" s="4">
        <v>0</v>
      </c>
      <c r="L42" s="4">
        <v>0</v>
      </c>
    </row>
    <row r="43" spans="1:12" x14ac:dyDescent="0.25">
      <c r="A43" s="2" t="s">
        <v>51</v>
      </c>
      <c r="B43" s="4" t="s">
        <v>7</v>
      </c>
      <c r="C43" s="4" t="s">
        <v>7</v>
      </c>
      <c r="D43" s="4" t="s">
        <v>7</v>
      </c>
      <c r="E43" s="4" t="s">
        <v>7</v>
      </c>
      <c r="F43" s="4" t="s">
        <v>7</v>
      </c>
      <c r="G43" s="4" t="s">
        <v>7</v>
      </c>
      <c r="H43" s="4" t="s">
        <v>7</v>
      </c>
      <c r="I43" s="4" t="s">
        <v>7</v>
      </c>
      <c r="J43" s="4">
        <v>40.4</v>
      </c>
      <c r="K43" s="4">
        <v>65.599999999999994</v>
      </c>
      <c r="L43" s="4">
        <v>36.9</v>
      </c>
    </row>
    <row r="44" spans="1:12" ht="30" x14ac:dyDescent="0.25">
      <c r="A44" s="2" t="s">
        <v>75</v>
      </c>
      <c r="B44" s="4" t="s">
        <v>7</v>
      </c>
      <c r="C44" s="4" t="s">
        <v>7</v>
      </c>
      <c r="D44" s="4" t="s">
        <v>7</v>
      </c>
      <c r="E44" s="4" t="s">
        <v>7</v>
      </c>
      <c r="F44" s="4" t="s">
        <v>7</v>
      </c>
      <c r="G44" s="4" t="s">
        <v>7</v>
      </c>
      <c r="H44" s="4" t="s">
        <v>7</v>
      </c>
      <c r="I44" s="4" t="s">
        <v>7</v>
      </c>
      <c r="J44" s="4">
        <v>52.3</v>
      </c>
      <c r="K44" s="4">
        <v>73.7</v>
      </c>
      <c r="L44" s="4">
        <v>18.899999999999999</v>
      </c>
    </row>
    <row r="45" spans="1:12" ht="30" x14ac:dyDescent="0.25">
      <c r="A45" s="2" t="s">
        <v>1561</v>
      </c>
      <c r="B45" s="4" t="s">
        <v>7</v>
      </c>
      <c r="C45" s="4" t="s">
        <v>7</v>
      </c>
      <c r="D45" s="4" t="s">
        <v>7</v>
      </c>
      <c r="E45" s="4" t="s">
        <v>7</v>
      </c>
      <c r="F45" s="4" t="s">
        <v>7</v>
      </c>
      <c r="G45" s="4" t="s">
        <v>7</v>
      </c>
      <c r="H45" s="4" t="s">
        <v>7</v>
      </c>
      <c r="I45" s="4" t="s">
        <v>7</v>
      </c>
      <c r="J45" s="4" t="s">
        <v>7</v>
      </c>
      <c r="K45" s="4" t="s">
        <v>7</v>
      </c>
      <c r="L45" s="4" t="s">
        <v>7</v>
      </c>
    </row>
    <row r="46" spans="1:12" ht="30" x14ac:dyDescent="0.25">
      <c r="A46" s="3" t="s">
        <v>1559</v>
      </c>
      <c r="B46" s="4" t="s">
        <v>7</v>
      </c>
      <c r="C46" s="4" t="s">
        <v>7</v>
      </c>
      <c r="D46" s="4" t="s">
        <v>7</v>
      </c>
      <c r="E46" s="4" t="s">
        <v>7</v>
      </c>
      <c r="F46" s="4" t="s">
        <v>7</v>
      </c>
      <c r="G46" s="4" t="s">
        <v>7</v>
      </c>
      <c r="H46" s="4" t="s">
        <v>7</v>
      </c>
      <c r="I46" s="4" t="s">
        <v>7</v>
      </c>
      <c r="J46" s="4" t="s">
        <v>7</v>
      </c>
      <c r="K46" s="4" t="s">
        <v>7</v>
      </c>
      <c r="L46" s="4" t="s">
        <v>7</v>
      </c>
    </row>
    <row r="47" spans="1:12" x14ac:dyDescent="0.25">
      <c r="A47" s="2" t="s">
        <v>37</v>
      </c>
      <c r="B47" s="4" t="s">
        <v>7</v>
      </c>
      <c r="C47" s="4" t="s">
        <v>7</v>
      </c>
      <c r="D47" s="4" t="s">
        <v>7</v>
      </c>
      <c r="E47" s="4" t="s">
        <v>7</v>
      </c>
      <c r="F47" s="4" t="s">
        <v>7</v>
      </c>
      <c r="G47" s="4" t="s">
        <v>7</v>
      </c>
      <c r="H47" s="4" t="s">
        <v>7</v>
      </c>
      <c r="I47" s="4" t="s">
        <v>7</v>
      </c>
      <c r="J47" s="4">
        <v>843.7</v>
      </c>
      <c r="K47" s="4">
        <v>893.2</v>
      </c>
      <c r="L47" s="4">
        <v>854.1</v>
      </c>
    </row>
    <row r="48" spans="1:12" ht="30" x14ac:dyDescent="0.25">
      <c r="A48" s="2" t="s">
        <v>853</v>
      </c>
      <c r="B48" s="4" t="s">
        <v>7</v>
      </c>
      <c r="C48" s="4" t="s">
        <v>7</v>
      </c>
      <c r="D48" s="4" t="s">
        <v>7</v>
      </c>
      <c r="E48" s="4" t="s">
        <v>7</v>
      </c>
      <c r="F48" s="4" t="s">
        <v>7</v>
      </c>
      <c r="G48" s="4" t="s">
        <v>7</v>
      </c>
      <c r="H48" s="4" t="s">
        <v>7</v>
      </c>
      <c r="I48" s="4" t="s">
        <v>7</v>
      </c>
      <c r="J48" s="4">
        <v>745.4</v>
      </c>
      <c r="K48" s="4">
        <v>786.6</v>
      </c>
      <c r="L48" s="4">
        <v>762.9</v>
      </c>
    </row>
    <row r="49" spans="1:12" x14ac:dyDescent="0.25">
      <c r="A49" s="2" t="s">
        <v>855</v>
      </c>
      <c r="B49" s="4" t="s">
        <v>7</v>
      </c>
      <c r="C49" s="4" t="s">
        <v>7</v>
      </c>
      <c r="D49" s="4" t="s">
        <v>7</v>
      </c>
      <c r="E49" s="4" t="s">
        <v>7</v>
      </c>
      <c r="F49" s="4" t="s">
        <v>7</v>
      </c>
      <c r="G49" s="4" t="s">
        <v>7</v>
      </c>
      <c r="H49" s="4" t="s">
        <v>7</v>
      </c>
      <c r="I49" s="4" t="s">
        <v>7</v>
      </c>
      <c r="J49" s="4">
        <v>41.5</v>
      </c>
      <c r="K49" s="4">
        <v>45.1</v>
      </c>
      <c r="L49" s="4">
        <v>41.6</v>
      </c>
    </row>
    <row r="50" spans="1:12" x14ac:dyDescent="0.25">
      <c r="A50" s="2" t="s">
        <v>42</v>
      </c>
      <c r="B50" s="4" t="s">
        <v>7</v>
      </c>
      <c r="C50" s="4" t="s">
        <v>7</v>
      </c>
      <c r="D50" s="4" t="s">
        <v>7</v>
      </c>
      <c r="E50" s="4" t="s">
        <v>7</v>
      </c>
      <c r="F50" s="4" t="s">
        <v>7</v>
      </c>
      <c r="G50" s="4" t="s">
        <v>7</v>
      </c>
      <c r="H50" s="4" t="s">
        <v>7</v>
      </c>
      <c r="I50" s="4" t="s">
        <v>7</v>
      </c>
      <c r="J50" s="4">
        <v>56.8</v>
      </c>
      <c r="K50" s="4">
        <v>61.5</v>
      </c>
      <c r="L50" s="4">
        <v>49.6</v>
      </c>
    </row>
    <row r="51" spans="1:12" x14ac:dyDescent="0.25">
      <c r="A51" s="2" t="s">
        <v>856</v>
      </c>
      <c r="B51" s="4" t="s">
        <v>7</v>
      </c>
      <c r="C51" s="4" t="s">
        <v>7</v>
      </c>
      <c r="D51" s="4" t="s">
        <v>7</v>
      </c>
      <c r="E51" s="4" t="s">
        <v>7</v>
      </c>
      <c r="F51" s="4" t="s">
        <v>7</v>
      </c>
      <c r="G51" s="4" t="s">
        <v>7</v>
      </c>
      <c r="H51" s="4" t="s">
        <v>7</v>
      </c>
      <c r="I51" s="4" t="s">
        <v>7</v>
      </c>
      <c r="J51" s="4">
        <v>1.3</v>
      </c>
      <c r="K51" s="4">
        <v>0.4</v>
      </c>
      <c r="L51" s="4">
        <v>0.3</v>
      </c>
    </row>
    <row r="52" spans="1:12" x14ac:dyDescent="0.25">
      <c r="A52" s="2" t="s">
        <v>857</v>
      </c>
      <c r="B52" s="4" t="s">
        <v>7</v>
      </c>
      <c r="C52" s="4" t="s">
        <v>7</v>
      </c>
      <c r="D52" s="4" t="s">
        <v>7</v>
      </c>
      <c r="E52" s="4" t="s">
        <v>7</v>
      </c>
      <c r="F52" s="4" t="s">
        <v>7</v>
      </c>
      <c r="G52" s="4" t="s">
        <v>7</v>
      </c>
      <c r="H52" s="4" t="s">
        <v>7</v>
      </c>
      <c r="I52" s="4" t="s">
        <v>7</v>
      </c>
      <c r="J52" s="4">
        <v>17.5</v>
      </c>
      <c r="K52" s="4">
        <v>40.799999999999997</v>
      </c>
      <c r="L52" s="4">
        <v>22.9</v>
      </c>
    </row>
    <row r="53" spans="1:12" x14ac:dyDescent="0.25">
      <c r="A53" s="2" t="s">
        <v>44</v>
      </c>
      <c r="B53" s="4" t="s">
        <v>7</v>
      </c>
      <c r="C53" s="4" t="s">
        <v>7</v>
      </c>
      <c r="D53" s="4" t="s">
        <v>7</v>
      </c>
      <c r="E53" s="4" t="s">
        <v>7</v>
      </c>
      <c r="F53" s="4" t="s">
        <v>7</v>
      </c>
      <c r="G53" s="4" t="s">
        <v>7</v>
      </c>
      <c r="H53" s="4" t="s">
        <v>7</v>
      </c>
      <c r="I53" s="4" t="s">
        <v>7</v>
      </c>
      <c r="J53" s="4">
        <v>26.7</v>
      </c>
      <c r="K53" s="4">
        <v>27.4</v>
      </c>
      <c r="L53" s="4">
        <v>27.4</v>
      </c>
    </row>
    <row r="54" spans="1:12" x14ac:dyDescent="0.25">
      <c r="A54" s="2" t="s">
        <v>46</v>
      </c>
      <c r="B54" s="4" t="s">
        <v>7</v>
      </c>
      <c r="C54" s="4" t="s">
        <v>7</v>
      </c>
      <c r="D54" s="4" t="s">
        <v>7</v>
      </c>
      <c r="E54" s="4" t="s">
        <v>7</v>
      </c>
      <c r="F54" s="4" t="s">
        <v>7</v>
      </c>
      <c r="G54" s="4" t="s">
        <v>7</v>
      </c>
      <c r="H54" s="4" t="s">
        <v>7</v>
      </c>
      <c r="I54" s="4" t="s">
        <v>7</v>
      </c>
      <c r="J54" s="4">
        <v>7.3</v>
      </c>
      <c r="K54" s="4">
        <v>8.6999999999999993</v>
      </c>
      <c r="L54" s="4">
        <v>7.7</v>
      </c>
    </row>
    <row r="55" spans="1:12" x14ac:dyDescent="0.25">
      <c r="A55" s="2" t="s">
        <v>47</v>
      </c>
      <c r="B55" s="4" t="s">
        <v>7</v>
      </c>
      <c r="C55" s="4" t="s">
        <v>7</v>
      </c>
      <c r="D55" s="4" t="s">
        <v>7</v>
      </c>
      <c r="E55" s="4" t="s">
        <v>7</v>
      </c>
      <c r="F55" s="4" t="s">
        <v>7</v>
      </c>
      <c r="G55" s="4" t="s">
        <v>7</v>
      </c>
      <c r="H55" s="4" t="s">
        <v>7</v>
      </c>
      <c r="I55" s="4" t="s">
        <v>7</v>
      </c>
      <c r="J55" s="4">
        <v>41.6</v>
      </c>
      <c r="K55" s="4">
        <v>66.599999999999994</v>
      </c>
      <c r="L55" s="4">
        <v>37.700000000000003</v>
      </c>
    </row>
    <row r="56" spans="1:12" x14ac:dyDescent="0.25">
      <c r="A56" s="2" t="s">
        <v>54</v>
      </c>
      <c r="B56" s="4" t="s">
        <v>7</v>
      </c>
      <c r="C56" s="4" t="s">
        <v>7</v>
      </c>
      <c r="D56" s="4" t="s">
        <v>7</v>
      </c>
      <c r="E56" s="4" t="s">
        <v>7</v>
      </c>
      <c r="F56" s="4" t="s">
        <v>7</v>
      </c>
      <c r="G56" s="4" t="s">
        <v>7</v>
      </c>
      <c r="H56" s="4" t="s">
        <v>7</v>
      </c>
      <c r="I56" s="4" t="s">
        <v>7</v>
      </c>
      <c r="J56" s="4">
        <v>0.1</v>
      </c>
      <c r="K56" s="4">
        <v>0</v>
      </c>
      <c r="L56" s="4">
        <v>0</v>
      </c>
    </row>
    <row r="57" spans="1:12" x14ac:dyDescent="0.25">
      <c r="A57" s="2" t="s">
        <v>115</v>
      </c>
      <c r="B57" s="4" t="s">
        <v>7</v>
      </c>
      <c r="C57" s="4" t="s">
        <v>7</v>
      </c>
      <c r="D57" s="4" t="s">
        <v>7</v>
      </c>
      <c r="E57" s="4" t="s">
        <v>7</v>
      </c>
      <c r="F57" s="4" t="s">
        <v>7</v>
      </c>
      <c r="G57" s="4" t="s">
        <v>7</v>
      </c>
      <c r="H57" s="4" t="s">
        <v>7</v>
      </c>
      <c r="I57" s="4" t="s">
        <v>7</v>
      </c>
      <c r="J57" s="4">
        <v>0</v>
      </c>
      <c r="K57" s="4">
        <v>0</v>
      </c>
      <c r="L57" s="4">
        <v>0</v>
      </c>
    </row>
    <row r="58" spans="1:12" x14ac:dyDescent="0.25">
      <c r="A58" s="2" t="s">
        <v>51</v>
      </c>
      <c r="B58" s="4" t="s">
        <v>7</v>
      </c>
      <c r="C58" s="4" t="s">
        <v>7</v>
      </c>
      <c r="D58" s="4" t="s">
        <v>7</v>
      </c>
      <c r="E58" s="4" t="s">
        <v>7</v>
      </c>
      <c r="F58" s="4" t="s">
        <v>7</v>
      </c>
      <c r="G58" s="4" t="s">
        <v>7</v>
      </c>
      <c r="H58" s="4" t="s">
        <v>7</v>
      </c>
      <c r="I58" s="4" t="s">
        <v>7</v>
      </c>
      <c r="J58" s="4">
        <v>41.7</v>
      </c>
      <c r="K58" s="4">
        <v>66.599999999999994</v>
      </c>
      <c r="L58" s="4">
        <v>37.700000000000003</v>
      </c>
    </row>
    <row r="59" spans="1:12" ht="30" x14ac:dyDescent="0.25">
      <c r="A59" s="2" t="s">
        <v>75</v>
      </c>
      <c r="B59" s="4" t="s">
        <v>7</v>
      </c>
      <c r="C59" s="4" t="s">
        <v>7</v>
      </c>
      <c r="D59" s="4" t="s">
        <v>7</v>
      </c>
      <c r="E59" s="4" t="s">
        <v>7</v>
      </c>
      <c r="F59" s="4" t="s">
        <v>7</v>
      </c>
      <c r="G59" s="4" t="s">
        <v>7</v>
      </c>
      <c r="H59" s="4" t="s">
        <v>7</v>
      </c>
      <c r="I59" s="4" t="s">
        <v>7</v>
      </c>
      <c r="J59" s="4">
        <v>53.5</v>
      </c>
      <c r="K59" s="4">
        <v>74.8</v>
      </c>
      <c r="L59" s="4">
        <v>19.7</v>
      </c>
    </row>
    <row r="60" spans="1:12" ht="30" x14ac:dyDescent="0.25">
      <c r="A60" s="2" t="s">
        <v>1562</v>
      </c>
      <c r="B60" s="4" t="s">
        <v>7</v>
      </c>
      <c r="C60" s="4" t="s">
        <v>7</v>
      </c>
      <c r="D60" s="4" t="s">
        <v>7</v>
      </c>
      <c r="E60" s="4" t="s">
        <v>7</v>
      </c>
      <c r="F60" s="4" t="s">
        <v>7</v>
      </c>
      <c r="G60" s="4" t="s">
        <v>7</v>
      </c>
      <c r="H60" s="4" t="s">
        <v>7</v>
      </c>
      <c r="I60" s="4" t="s">
        <v>7</v>
      </c>
      <c r="J60" s="4" t="s">
        <v>7</v>
      </c>
      <c r="K60" s="4" t="s">
        <v>7</v>
      </c>
      <c r="L60" s="4" t="s">
        <v>7</v>
      </c>
    </row>
    <row r="61" spans="1:12" ht="30" x14ac:dyDescent="0.25">
      <c r="A61" s="3" t="s">
        <v>1559</v>
      </c>
      <c r="B61" s="4" t="s">
        <v>7</v>
      </c>
      <c r="C61" s="4" t="s">
        <v>7</v>
      </c>
      <c r="D61" s="4" t="s">
        <v>7</v>
      </c>
      <c r="E61" s="4" t="s">
        <v>7</v>
      </c>
      <c r="F61" s="4" t="s">
        <v>7</v>
      </c>
      <c r="G61" s="4" t="s">
        <v>7</v>
      </c>
      <c r="H61" s="4" t="s">
        <v>7</v>
      </c>
      <c r="I61" s="4" t="s">
        <v>7</v>
      </c>
      <c r="J61" s="4" t="s">
        <v>7</v>
      </c>
      <c r="K61" s="4" t="s">
        <v>7</v>
      </c>
      <c r="L61" s="4" t="s">
        <v>7</v>
      </c>
    </row>
    <row r="62" spans="1:12" x14ac:dyDescent="0.25">
      <c r="A62" s="2" t="s">
        <v>37</v>
      </c>
      <c r="B62" s="4" t="s">
        <v>7</v>
      </c>
      <c r="C62" s="4" t="s">
        <v>7</v>
      </c>
      <c r="D62" s="4" t="s">
        <v>7</v>
      </c>
      <c r="E62" s="4" t="s">
        <v>7</v>
      </c>
      <c r="F62" s="4" t="s">
        <v>7</v>
      </c>
      <c r="G62" s="4" t="s">
        <v>7</v>
      </c>
      <c r="H62" s="4" t="s">
        <v>7</v>
      </c>
      <c r="I62" s="4" t="s">
        <v>7</v>
      </c>
      <c r="J62" s="4">
        <v>61.8</v>
      </c>
      <c r="K62" s="4">
        <v>97.5</v>
      </c>
      <c r="L62" s="4">
        <v>72.599999999999994</v>
      </c>
    </row>
    <row r="63" spans="1:12" ht="30" x14ac:dyDescent="0.25">
      <c r="A63" s="2" t="s">
        <v>853</v>
      </c>
      <c r="B63" s="4" t="s">
        <v>7</v>
      </c>
      <c r="C63" s="4" t="s">
        <v>7</v>
      </c>
      <c r="D63" s="4" t="s">
        <v>7</v>
      </c>
      <c r="E63" s="4" t="s">
        <v>7</v>
      </c>
      <c r="F63" s="4" t="s">
        <v>7</v>
      </c>
      <c r="G63" s="4" t="s">
        <v>7</v>
      </c>
      <c r="H63" s="4" t="s">
        <v>7</v>
      </c>
      <c r="I63" s="4" t="s">
        <v>7</v>
      </c>
      <c r="J63" s="4">
        <v>43.5</v>
      </c>
      <c r="K63" s="4">
        <v>78</v>
      </c>
      <c r="L63" s="4">
        <v>55</v>
      </c>
    </row>
    <row r="64" spans="1:12" x14ac:dyDescent="0.25">
      <c r="A64" s="2" t="s">
        <v>855</v>
      </c>
      <c r="B64" s="4" t="s">
        <v>7</v>
      </c>
      <c r="C64" s="4" t="s">
        <v>7</v>
      </c>
      <c r="D64" s="4" t="s">
        <v>7</v>
      </c>
      <c r="E64" s="4" t="s">
        <v>7</v>
      </c>
      <c r="F64" s="4" t="s">
        <v>7</v>
      </c>
      <c r="G64" s="4" t="s">
        <v>7</v>
      </c>
      <c r="H64" s="4" t="s">
        <v>7</v>
      </c>
      <c r="I64" s="4" t="s">
        <v>7</v>
      </c>
      <c r="J64" s="4">
        <v>0.7</v>
      </c>
      <c r="K64" s="4">
        <v>2.1</v>
      </c>
      <c r="L64" s="4">
        <v>1.8</v>
      </c>
    </row>
    <row r="65" spans="1:12" x14ac:dyDescent="0.25">
      <c r="A65" s="2" t="s">
        <v>42</v>
      </c>
      <c r="B65" s="4" t="s">
        <v>7</v>
      </c>
      <c r="C65" s="4" t="s">
        <v>7</v>
      </c>
      <c r="D65" s="4" t="s">
        <v>7</v>
      </c>
      <c r="E65" s="4" t="s">
        <v>7</v>
      </c>
      <c r="F65" s="4" t="s">
        <v>7</v>
      </c>
      <c r="G65" s="4" t="s">
        <v>7</v>
      </c>
      <c r="H65" s="4" t="s">
        <v>7</v>
      </c>
      <c r="I65" s="4" t="s">
        <v>7</v>
      </c>
      <c r="J65" s="4">
        <v>17.600000000000001</v>
      </c>
      <c r="K65" s="4">
        <v>17.399999999999999</v>
      </c>
      <c r="L65" s="4">
        <v>15.8</v>
      </c>
    </row>
    <row r="66" spans="1:12" x14ac:dyDescent="0.25">
      <c r="A66" s="2" t="s">
        <v>856</v>
      </c>
      <c r="B66" s="4" t="s">
        <v>7</v>
      </c>
      <c r="C66" s="4" t="s">
        <v>7</v>
      </c>
      <c r="D66" s="4" t="s">
        <v>7</v>
      </c>
      <c r="E66" s="4" t="s">
        <v>7</v>
      </c>
      <c r="F66" s="4" t="s">
        <v>7</v>
      </c>
      <c r="G66" s="4" t="s">
        <v>7</v>
      </c>
      <c r="H66" s="4" t="s">
        <v>7</v>
      </c>
      <c r="I66" s="4" t="s">
        <v>7</v>
      </c>
      <c r="J66" s="4">
        <v>4.2</v>
      </c>
      <c r="K66" s="4">
        <v>6.1</v>
      </c>
      <c r="L66" s="4">
        <v>5.5</v>
      </c>
    </row>
    <row r="67" spans="1:12" x14ac:dyDescent="0.25">
      <c r="A67" s="2" t="s">
        <v>857</v>
      </c>
      <c r="B67" s="4" t="s">
        <v>7</v>
      </c>
      <c r="C67" s="4" t="s">
        <v>7</v>
      </c>
      <c r="D67" s="4" t="s">
        <v>7</v>
      </c>
      <c r="E67" s="4" t="s">
        <v>7</v>
      </c>
      <c r="F67" s="4" t="s">
        <v>7</v>
      </c>
      <c r="G67" s="4" t="s">
        <v>7</v>
      </c>
      <c r="H67" s="4" t="s">
        <v>7</v>
      </c>
      <c r="I67" s="4" t="s">
        <v>7</v>
      </c>
      <c r="J67" s="4">
        <v>11.4</v>
      </c>
      <c r="K67" s="4">
        <v>28.8</v>
      </c>
      <c r="L67" s="4">
        <v>1.3</v>
      </c>
    </row>
    <row r="68" spans="1:12" x14ac:dyDescent="0.25">
      <c r="A68" s="2" t="s">
        <v>44</v>
      </c>
      <c r="B68" s="4" t="s">
        <v>7</v>
      </c>
      <c r="C68" s="4" t="s">
        <v>7</v>
      </c>
      <c r="D68" s="4" t="s">
        <v>7</v>
      </c>
      <c r="E68" s="4" t="s">
        <v>7</v>
      </c>
      <c r="F68" s="4" t="s">
        <v>7</v>
      </c>
      <c r="G68" s="4" t="s">
        <v>7</v>
      </c>
      <c r="H68" s="4" t="s">
        <v>7</v>
      </c>
      <c r="I68" s="4" t="s">
        <v>7</v>
      </c>
      <c r="J68" s="4">
        <v>0</v>
      </c>
      <c r="K68" s="4">
        <v>0</v>
      </c>
      <c r="L68" s="4">
        <v>0.1</v>
      </c>
    </row>
    <row r="69" spans="1:12" x14ac:dyDescent="0.25">
      <c r="A69" s="2" t="s">
        <v>46</v>
      </c>
      <c r="B69" s="4" t="s">
        <v>7</v>
      </c>
      <c r="C69" s="4" t="s">
        <v>7</v>
      </c>
      <c r="D69" s="4" t="s">
        <v>7</v>
      </c>
      <c r="E69" s="4" t="s">
        <v>7</v>
      </c>
      <c r="F69" s="4" t="s">
        <v>7</v>
      </c>
      <c r="G69" s="4" t="s">
        <v>7</v>
      </c>
      <c r="H69" s="4" t="s">
        <v>7</v>
      </c>
      <c r="I69" s="4" t="s">
        <v>7</v>
      </c>
      <c r="J69" s="4">
        <v>16.399999999999999</v>
      </c>
      <c r="K69" s="4">
        <v>12.5</v>
      </c>
      <c r="L69" s="4">
        <v>0.8</v>
      </c>
    </row>
    <row r="70" spans="1:12" x14ac:dyDescent="0.25">
      <c r="A70" s="2" t="s">
        <v>47</v>
      </c>
      <c r="B70" s="4" t="s">
        <v>7</v>
      </c>
      <c r="C70" s="4" t="s">
        <v>7</v>
      </c>
      <c r="D70" s="4" t="s">
        <v>7</v>
      </c>
      <c r="E70" s="4" t="s">
        <v>7</v>
      </c>
      <c r="F70" s="4" t="s">
        <v>7</v>
      </c>
      <c r="G70" s="4" t="s">
        <v>7</v>
      </c>
      <c r="H70" s="4" t="s">
        <v>7</v>
      </c>
      <c r="I70" s="4" t="s">
        <v>7</v>
      </c>
      <c r="J70" s="4">
        <v>16.8</v>
      </c>
      <c r="K70" s="4">
        <v>39.799999999999997</v>
      </c>
      <c r="L70" s="4">
        <v>21.7</v>
      </c>
    </row>
    <row r="71" spans="1:12" x14ac:dyDescent="0.25">
      <c r="A71" s="2" t="s">
        <v>54</v>
      </c>
      <c r="B71" s="4" t="s">
        <v>7</v>
      </c>
      <c r="C71" s="4" t="s">
        <v>7</v>
      </c>
      <c r="D71" s="4" t="s">
        <v>7</v>
      </c>
      <c r="E71" s="4" t="s">
        <v>7</v>
      </c>
      <c r="F71" s="4" t="s">
        <v>7</v>
      </c>
      <c r="G71" s="4" t="s">
        <v>7</v>
      </c>
      <c r="H71" s="4" t="s">
        <v>7</v>
      </c>
      <c r="I71" s="4" t="s">
        <v>7</v>
      </c>
      <c r="J71" s="4">
        <v>0</v>
      </c>
      <c r="K71" s="4">
        <v>0</v>
      </c>
      <c r="L71" s="4">
        <v>0</v>
      </c>
    </row>
    <row r="72" spans="1:12" x14ac:dyDescent="0.25">
      <c r="A72" s="2" t="s">
        <v>115</v>
      </c>
      <c r="B72" s="4" t="s">
        <v>7</v>
      </c>
      <c r="C72" s="4" t="s">
        <v>7</v>
      </c>
      <c r="D72" s="4" t="s">
        <v>7</v>
      </c>
      <c r="E72" s="4" t="s">
        <v>7</v>
      </c>
      <c r="F72" s="4" t="s">
        <v>7</v>
      </c>
      <c r="G72" s="4" t="s">
        <v>7</v>
      </c>
      <c r="H72" s="4" t="s">
        <v>7</v>
      </c>
      <c r="I72" s="4" t="s">
        <v>7</v>
      </c>
      <c r="J72" s="4">
        <v>0</v>
      </c>
      <c r="K72" s="4">
        <v>0</v>
      </c>
      <c r="L72" s="4">
        <v>0</v>
      </c>
    </row>
    <row r="73" spans="1:12" x14ac:dyDescent="0.25">
      <c r="A73" s="2" t="s">
        <v>51</v>
      </c>
      <c r="B73" s="4" t="s">
        <v>7</v>
      </c>
      <c r="C73" s="4" t="s">
        <v>7</v>
      </c>
      <c r="D73" s="4" t="s">
        <v>7</v>
      </c>
      <c r="E73" s="4" t="s">
        <v>7</v>
      </c>
      <c r="F73" s="4" t="s">
        <v>7</v>
      </c>
      <c r="G73" s="4" t="s">
        <v>7</v>
      </c>
      <c r="H73" s="4" t="s">
        <v>7</v>
      </c>
      <c r="I73" s="4" t="s">
        <v>7</v>
      </c>
      <c r="J73" s="4">
        <v>16.8</v>
      </c>
      <c r="K73" s="4">
        <v>39.799999999999997</v>
      </c>
      <c r="L73" s="4">
        <v>21.7</v>
      </c>
    </row>
    <row r="74" spans="1:12" ht="30" x14ac:dyDescent="0.25">
      <c r="A74" s="2" t="s">
        <v>75</v>
      </c>
      <c r="B74" s="4" t="s">
        <v>7</v>
      </c>
      <c r="C74" s="4" t="s">
        <v>7</v>
      </c>
      <c r="D74" s="4" t="s">
        <v>7</v>
      </c>
      <c r="E74" s="4" t="s">
        <v>7</v>
      </c>
      <c r="F74" s="4" t="s">
        <v>7</v>
      </c>
      <c r="G74" s="4" t="s">
        <v>7</v>
      </c>
      <c r="H74" s="4" t="s">
        <v>7</v>
      </c>
      <c r="I74" s="4" t="s">
        <v>7</v>
      </c>
      <c r="J74" s="4">
        <v>8.4</v>
      </c>
      <c r="K74" s="4">
        <v>44</v>
      </c>
      <c r="L74" s="4">
        <v>17.3</v>
      </c>
    </row>
    <row r="75" spans="1:12" ht="30" x14ac:dyDescent="0.25">
      <c r="A75" s="2" t="s">
        <v>1563</v>
      </c>
      <c r="B75" s="4" t="s">
        <v>7</v>
      </c>
      <c r="C75" s="4" t="s">
        <v>7</v>
      </c>
      <c r="D75" s="4" t="s">
        <v>7</v>
      </c>
      <c r="E75" s="4" t="s">
        <v>7</v>
      </c>
      <c r="F75" s="4" t="s">
        <v>7</v>
      </c>
      <c r="G75" s="4" t="s">
        <v>7</v>
      </c>
      <c r="H75" s="4" t="s">
        <v>7</v>
      </c>
      <c r="I75" s="4" t="s">
        <v>7</v>
      </c>
      <c r="J75" s="4" t="s">
        <v>7</v>
      </c>
      <c r="K75" s="4" t="s">
        <v>7</v>
      </c>
      <c r="L75" s="4" t="s">
        <v>7</v>
      </c>
    </row>
    <row r="76" spans="1:12" ht="30" x14ac:dyDescent="0.25">
      <c r="A76" s="3" t="s">
        <v>1559</v>
      </c>
      <c r="B76" s="4" t="s">
        <v>7</v>
      </c>
      <c r="C76" s="4" t="s">
        <v>7</v>
      </c>
      <c r="D76" s="4" t="s">
        <v>7</v>
      </c>
      <c r="E76" s="4" t="s">
        <v>7</v>
      </c>
      <c r="F76" s="4" t="s">
        <v>7</v>
      </c>
      <c r="G76" s="4" t="s">
        <v>7</v>
      </c>
      <c r="H76" s="4" t="s">
        <v>7</v>
      </c>
      <c r="I76" s="4" t="s">
        <v>7</v>
      </c>
      <c r="J76" s="4" t="s">
        <v>7</v>
      </c>
      <c r="K76" s="4" t="s">
        <v>7</v>
      </c>
      <c r="L76" s="4" t="s">
        <v>7</v>
      </c>
    </row>
    <row r="77" spans="1:12" x14ac:dyDescent="0.25">
      <c r="A77" s="2" t="s">
        <v>37</v>
      </c>
      <c r="B77" s="4" t="s">
        <v>7</v>
      </c>
      <c r="C77" s="4" t="s">
        <v>7</v>
      </c>
      <c r="D77" s="4" t="s">
        <v>7</v>
      </c>
      <c r="E77" s="4" t="s">
        <v>7</v>
      </c>
      <c r="F77" s="4" t="s">
        <v>7</v>
      </c>
      <c r="G77" s="4" t="s">
        <v>7</v>
      </c>
      <c r="H77" s="4" t="s">
        <v>7</v>
      </c>
      <c r="I77" s="4" t="s">
        <v>7</v>
      </c>
      <c r="J77" s="4">
        <v>622.20000000000005</v>
      </c>
      <c r="K77" s="4">
        <v>638.4</v>
      </c>
      <c r="L77" s="4">
        <v>585.20000000000005</v>
      </c>
    </row>
    <row r="78" spans="1:12" ht="30" x14ac:dyDescent="0.25">
      <c r="A78" s="2" t="s">
        <v>853</v>
      </c>
      <c r="B78" s="4" t="s">
        <v>7</v>
      </c>
      <c r="C78" s="4" t="s">
        <v>7</v>
      </c>
      <c r="D78" s="4" t="s">
        <v>7</v>
      </c>
      <c r="E78" s="4" t="s">
        <v>7</v>
      </c>
      <c r="F78" s="4" t="s">
        <v>7</v>
      </c>
      <c r="G78" s="4" t="s">
        <v>7</v>
      </c>
      <c r="H78" s="4" t="s">
        <v>7</v>
      </c>
      <c r="I78" s="4" t="s">
        <v>7</v>
      </c>
      <c r="J78" s="4">
        <v>566.9</v>
      </c>
      <c r="K78" s="4">
        <v>562</v>
      </c>
      <c r="L78" s="4">
        <v>497</v>
      </c>
    </row>
    <row r="79" spans="1:12" x14ac:dyDescent="0.25">
      <c r="A79" s="2" t="s">
        <v>855</v>
      </c>
      <c r="B79" s="4" t="s">
        <v>7</v>
      </c>
      <c r="C79" s="4" t="s">
        <v>7</v>
      </c>
      <c r="D79" s="4" t="s">
        <v>7</v>
      </c>
      <c r="E79" s="4" t="s">
        <v>7</v>
      </c>
      <c r="F79" s="4" t="s">
        <v>7</v>
      </c>
      <c r="G79" s="4" t="s">
        <v>7</v>
      </c>
      <c r="H79" s="4" t="s">
        <v>7</v>
      </c>
      <c r="I79" s="4" t="s">
        <v>7</v>
      </c>
      <c r="J79" s="4">
        <v>27.6</v>
      </c>
      <c r="K79" s="4">
        <v>26.8</v>
      </c>
      <c r="L79" s="4">
        <v>29.7</v>
      </c>
    </row>
    <row r="80" spans="1:12" x14ac:dyDescent="0.25">
      <c r="A80" s="2" t="s">
        <v>42</v>
      </c>
      <c r="B80" s="4" t="s">
        <v>7</v>
      </c>
      <c r="C80" s="4" t="s">
        <v>7</v>
      </c>
      <c r="D80" s="4" t="s">
        <v>7</v>
      </c>
      <c r="E80" s="4" t="s">
        <v>7</v>
      </c>
      <c r="F80" s="4" t="s">
        <v>7</v>
      </c>
      <c r="G80" s="4" t="s">
        <v>7</v>
      </c>
      <c r="H80" s="4" t="s">
        <v>7</v>
      </c>
      <c r="I80" s="4" t="s">
        <v>7</v>
      </c>
      <c r="J80" s="4">
        <v>27.7</v>
      </c>
      <c r="K80" s="4">
        <v>49.6</v>
      </c>
      <c r="L80" s="4">
        <v>58.5</v>
      </c>
    </row>
    <row r="81" spans="1:12" x14ac:dyDescent="0.25">
      <c r="A81" s="2" t="s">
        <v>856</v>
      </c>
      <c r="B81" s="4" t="s">
        <v>7</v>
      </c>
      <c r="C81" s="4" t="s">
        <v>7</v>
      </c>
      <c r="D81" s="4" t="s">
        <v>7</v>
      </c>
      <c r="E81" s="4" t="s">
        <v>7</v>
      </c>
      <c r="F81" s="4" t="s">
        <v>7</v>
      </c>
      <c r="G81" s="4" t="s">
        <v>7</v>
      </c>
      <c r="H81" s="4" t="s">
        <v>7</v>
      </c>
      <c r="I81" s="4" t="s">
        <v>7</v>
      </c>
      <c r="J81" s="4">
        <v>2.1</v>
      </c>
      <c r="K81" s="4">
        <v>0.6</v>
      </c>
      <c r="L81" s="4">
        <v>0.4</v>
      </c>
    </row>
    <row r="82" spans="1:12" x14ac:dyDescent="0.25">
      <c r="A82" s="2" t="s">
        <v>857</v>
      </c>
      <c r="B82" s="4" t="s">
        <v>7</v>
      </c>
      <c r="C82" s="4" t="s">
        <v>7</v>
      </c>
      <c r="D82" s="4" t="s">
        <v>7</v>
      </c>
      <c r="E82" s="4" t="s">
        <v>7</v>
      </c>
      <c r="F82" s="4" t="s">
        <v>7</v>
      </c>
      <c r="G82" s="4" t="s">
        <v>7</v>
      </c>
      <c r="H82" s="4" t="s">
        <v>7</v>
      </c>
      <c r="I82" s="4" t="s">
        <v>7</v>
      </c>
      <c r="J82" s="4">
        <v>0</v>
      </c>
      <c r="K82" s="4">
        <v>0.1</v>
      </c>
      <c r="L82" s="4">
        <v>0</v>
      </c>
    </row>
    <row r="83" spans="1:12" x14ac:dyDescent="0.25">
      <c r="A83" s="2" t="s">
        <v>44</v>
      </c>
      <c r="B83" s="4" t="s">
        <v>7</v>
      </c>
      <c r="C83" s="4" t="s">
        <v>7</v>
      </c>
      <c r="D83" s="4" t="s">
        <v>7</v>
      </c>
      <c r="E83" s="4" t="s">
        <v>7</v>
      </c>
      <c r="F83" s="4" t="s">
        <v>7</v>
      </c>
      <c r="G83" s="4" t="s">
        <v>7</v>
      </c>
      <c r="H83" s="4" t="s">
        <v>7</v>
      </c>
      <c r="I83" s="4" t="s">
        <v>7</v>
      </c>
      <c r="J83" s="4">
        <v>4.2</v>
      </c>
      <c r="K83" s="4">
        <v>5.8</v>
      </c>
      <c r="L83" s="4">
        <v>5.2</v>
      </c>
    </row>
    <row r="84" spans="1:12" x14ac:dyDescent="0.25">
      <c r="A84" s="2" t="s">
        <v>46</v>
      </c>
      <c r="B84" s="4" t="s">
        <v>7</v>
      </c>
      <c r="C84" s="4" t="s">
        <v>7</v>
      </c>
      <c r="D84" s="4" t="s">
        <v>7</v>
      </c>
      <c r="E84" s="4" t="s">
        <v>7</v>
      </c>
      <c r="F84" s="4" t="s">
        <v>7</v>
      </c>
      <c r="G84" s="4" t="s">
        <v>7</v>
      </c>
      <c r="H84" s="4" t="s">
        <v>7</v>
      </c>
      <c r="I84" s="4" t="s">
        <v>7</v>
      </c>
      <c r="J84" s="4">
        <v>13.7</v>
      </c>
      <c r="K84" s="4">
        <v>12.7</v>
      </c>
      <c r="L84" s="4">
        <v>30.6</v>
      </c>
    </row>
    <row r="85" spans="1:12" x14ac:dyDescent="0.25">
      <c r="A85" s="2" t="s">
        <v>47</v>
      </c>
      <c r="B85" s="4" t="s">
        <v>7</v>
      </c>
      <c r="C85" s="4" t="s">
        <v>7</v>
      </c>
      <c r="D85" s="4" t="s">
        <v>7</v>
      </c>
      <c r="E85" s="4" t="s">
        <v>7</v>
      </c>
      <c r="F85" s="4" t="s">
        <v>7</v>
      </c>
      <c r="G85" s="4" t="s">
        <v>7</v>
      </c>
      <c r="H85" s="4" t="s">
        <v>7</v>
      </c>
      <c r="I85" s="4" t="s">
        <v>7</v>
      </c>
      <c r="J85" s="4">
        <v>11.9</v>
      </c>
      <c r="K85" s="4">
        <v>31.8</v>
      </c>
      <c r="L85" s="4">
        <v>23.1</v>
      </c>
    </row>
    <row r="86" spans="1:12" x14ac:dyDescent="0.25">
      <c r="A86" s="2" t="s">
        <v>54</v>
      </c>
      <c r="B86" s="4" t="s">
        <v>7</v>
      </c>
      <c r="C86" s="4" t="s">
        <v>7</v>
      </c>
      <c r="D86" s="4" t="s">
        <v>7</v>
      </c>
      <c r="E86" s="4" t="s">
        <v>7</v>
      </c>
      <c r="F86" s="4" t="s">
        <v>7</v>
      </c>
      <c r="G86" s="4" t="s">
        <v>7</v>
      </c>
      <c r="H86" s="4" t="s">
        <v>7</v>
      </c>
      <c r="I86" s="4" t="s">
        <v>7</v>
      </c>
      <c r="J86" s="4">
        <v>-0.2</v>
      </c>
      <c r="K86" s="4">
        <v>-0.1</v>
      </c>
      <c r="L86" s="4">
        <v>-19.899999999999999</v>
      </c>
    </row>
    <row r="87" spans="1:12" x14ac:dyDescent="0.25">
      <c r="A87" s="2" t="s">
        <v>115</v>
      </c>
      <c r="B87" s="4" t="s">
        <v>7</v>
      </c>
      <c r="C87" s="4" t="s">
        <v>7</v>
      </c>
      <c r="D87" s="4" t="s">
        <v>7</v>
      </c>
      <c r="E87" s="4" t="s">
        <v>7</v>
      </c>
      <c r="F87" s="4" t="s">
        <v>7</v>
      </c>
      <c r="G87" s="4" t="s">
        <v>7</v>
      </c>
      <c r="H87" s="4" t="s">
        <v>7</v>
      </c>
      <c r="I87" s="4" t="s">
        <v>7</v>
      </c>
      <c r="J87" s="4">
        <v>-0.3</v>
      </c>
      <c r="K87" s="4">
        <v>1.6</v>
      </c>
      <c r="L87" s="4">
        <v>0.7</v>
      </c>
    </row>
    <row r="88" spans="1:12" x14ac:dyDescent="0.25">
      <c r="A88" s="2" t="s">
        <v>51</v>
      </c>
      <c r="B88" s="4" t="s">
        <v>7</v>
      </c>
      <c r="C88" s="4" t="s">
        <v>7</v>
      </c>
      <c r="D88" s="4" t="s">
        <v>7</v>
      </c>
      <c r="E88" s="4" t="s">
        <v>7</v>
      </c>
      <c r="F88" s="4" t="s">
        <v>7</v>
      </c>
      <c r="G88" s="4" t="s">
        <v>7</v>
      </c>
      <c r="H88" s="4" t="s">
        <v>7</v>
      </c>
      <c r="I88" s="4" t="s">
        <v>7</v>
      </c>
      <c r="J88" s="4">
        <v>12</v>
      </c>
      <c r="K88" s="4">
        <v>30.1</v>
      </c>
      <c r="L88" s="4">
        <v>2.5</v>
      </c>
    </row>
    <row r="89" spans="1:12" ht="30" x14ac:dyDescent="0.25">
      <c r="A89" s="2" t="s">
        <v>75</v>
      </c>
      <c r="B89" s="4" t="s">
        <v>7</v>
      </c>
      <c r="C89" s="4" t="s">
        <v>7</v>
      </c>
      <c r="D89" s="4" t="s">
        <v>7</v>
      </c>
      <c r="E89" s="4" t="s">
        <v>7</v>
      </c>
      <c r="F89" s="4" t="s">
        <v>7</v>
      </c>
      <c r="G89" s="4" t="s">
        <v>7</v>
      </c>
      <c r="H89" s="4" t="s">
        <v>7</v>
      </c>
      <c r="I89" s="4" t="s">
        <v>7</v>
      </c>
      <c r="J89" s="4">
        <v>13.8</v>
      </c>
      <c r="K89" s="4">
        <v>32.4</v>
      </c>
      <c r="L89" s="4">
        <v>-1.4</v>
      </c>
    </row>
    <row r="90" spans="1:12" ht="30" x14ac:dyDescent="0.25">
      <c r="A90" s="2" t="s">
        <v>1564</v>
      </c>
      <c r="B90" s="4" t="s">
        <v>7</v>
      </c>
      <c r="C90" s="4" t="s">
        <v>7</v>
      </c>
      <c r="D90" s="4" t="s">
        <v>7</v>
      </c>
      <c r="E90" s="4" t="s">
        <v>7</v>
      </c>
      <c r="F90" s="4" t="s">
        <v>7</v>
      </c>
      <c r="G90" s="4" t="s">
        <v>7</v>
      </c>
      <c r="H90" s="4" t="s">
        <v>7</v>
      </c>
      <c r="I90" s="4" t="s">
        <v>7</v>
      </c>
      <c r="J90" s="4" t="s">
        <v>7</v>
      </c>
      <c r="K90" s="4" t="s">
        <v>7</v>
      </c>
      <c r="L90" s="4" t="s">
        <v>7</v>
      </c>
    </row>
    <row r="91" spans="1:12" ht="30" x14ac:dyDescent="0.25">
      <c r="A91" s="3" t="s">
        <v>1559</v>
      </c>
      <c r="B91" s="4" t="s">
        <v>7</v>
      </c>
      <c r="C91" s="4" t="s">
        <v>7</v>
      </c>
      <c r="D91" s="4" t="s">
        <v>7</v>
      </c>
      <c r="E91" s="4" t="s">
        <v>7</v>
      </c>
      <c r="F91" s="4" t="s">
        <v>7</v>
      </c>
      <c r="G91" s="4" t="s">
        <v>7</v>
      </c>
      <c r="H91" s="4" t="s">
        <v>7</v>
      </c>
      <c r="I91" s="4" t="s">
        <v>7</v>
      </c>
      <c r="J91" s="4" t="s">
        <v>7</v>
      </c>
      <c r="K91" s="4" t="s">
        <v>7</v>
      </c>
      <c r="L91" s="4" t="s">
        <v>7</v>
      </c>
    </row>
    <row r="92" spans="1:12" x14ac:dyDescent="0.25">
      <c r="A92" s="2" t="s">
        <v>37</v>
      </c>
      <c r="B92" s="4" t="s">
        <v>7</v>
      </c>
      <c r="C92" s="4" t="s">
        <v>7</v>
      </c>
      <c r="D92" s="4" t="s">
        <v>7</v>
      </c>
      <c r="E92" s="4" t="s">
        <v>7</v>
      </c>
      <c r="F92" s="4" t="s">
        <v>7</v>
      </c>
      <c r="G92" s="4" t="s">
        <v>7</v>
      </c>
      <c r="H92" s="4" t="s">
        <v>7</v>
      </c>
      <c r="I92" s="4" t="s">
        <v>7</v>
      </c>
      <c r="J92" s="4">
        <v>-49.4</v>
      </c>
      <c r="K92" s="4">
        <v>-74.099999999999994</v>
      </c>
      <c r="L92" s="4">
        <v>-45.7</v>
      </c>
    </row>
    <row r="93" spans="1:12" ht="30" x14ac:dyDescent="0.25">
      <c r="A93" s="2" t="s">
        <v>853</v>
      </c>
      <c r="B93" s="4" t="s">
        <v>7</v>
      </c>
      <c r="C93" s="4" t="s">
        <v>7</v>
      </c>
      <c r="D93" s="4" t="s">
        <v>7</v>
      </c>
      <c r="E93" s="4" t="s">
        <v>7</v>
      </c>
      <c r="F93" s="4" t="s">
        <v>7</v>
      </c>
      <c r="G93" s="4" t="s">
        <v>7</v>
      </c>
      <c r="H93" s="4" t="s">
        <v>7</v>
      </c>
      <c r="I93" s="4" t="s">
        <v>7</v>
      </c>
      <c r="J93" s="4">
        <v>-49.5</v>
      </c>
      <c r="K93" s="4">
        <v>-73.8</v>
      </c>
      <c r="L93" s="4">
        <v>-45.7</v>
      </c>
    </row>
    <row r="94" spans="1:12" x14ac:dyDescent="0.25">
      <c r="A94" s="2" t="s">
        <v>855</v>
      </c>
      <c r="B94" s="4" t="s">
        <v>7</v>
      </c>
      <c r="C94" s="4" t="s">
        <v>7</v>
      </c>
      <c r="D94" s="4" t="s">
        <v>7</v>
      </c>
      <c r="E94" s="4" t="s">
        <v>7</v>
      </c>
      <c r="F94" s="4" t="s">
        <v>7</v>
      </c>
      <c r="G94" s="4" t="s">
        <v>7</v>
      </c>
      <c r="H94" s="4" t="s">
        <v>7</v>
      </c>
      <c r="I94" s="4" t="s">
        <v>7</v>
      </c>
      <c r="J94" s="4">
        <v>0</v>
      </c>
      <c r="K94" s="4">
        <v>0</v>
      </c>
      <c r="L94" s="4">
        <v>0</v>
      </c>
    </row>
    <row r="95" spans="1:12" x14ac:dyDescent="0.25">
      <c r="A95" s="2" t="s">
        <v>42</v>
      </c>
      <c r="B95" s="4" t="s">
        <v>7</v>
      </c>
      <c r="C95" s="4" t="s">
        <v>7</v>
      </c>
      <c r="D95" s="4" t="s">
        <v>7</v>
      </c>
      <c r="E95" s="4" t="s">
        <v>7</v>
      </c>
      <c r="F95" s="4" t="s">
        <v>7</v>
      </c>
      <c r="G95" s="4" t="s">
        <v>7</v>
      </c>
      <c r="H95" s="4" t="s">
        <v>7</v>
      </c>
      <c r="I95" s="4" t="s">
        <v>7</v>
      </c>
      <c r="J95" s="4">
        <v>0.1</v>
      </c>
      <c r="K95" s="4">
        <v>-0.3</v>
      </c>
      <c r="L95" s="4">
        <v>0</v>
      </c>
    </row>
    <row r="96" spans="1:12" x14ac:dyDescent="0.25">
      <c r="A96" s="2" t="s">
        <v>856</v>
      </c>
      <c r="B96" s="4" t="s">
        <v>7</v>
      </c>
      <c r="C96" s="4" t="s">
        <v>7</v>
      </c>
      <c r="D96" s="4" t="s">
        <v>7</v>
      </c>
      <c r="E96" s="4" t="s">
        <v>7</v>
      </c>
      <c r="F96" s="4" t="s">
        <v>7</v>
      </c>
      <c r="G96" s="4" t="s">
        <v>7</v>
      </c>
      <c r="H96" s="4" t="s">
        <v>7</v>
      </c>
      <c r="I96" s="4" t="s">
        <v>7</v>
      </c>
      <c r="J96" s="4">
        <v>-4.0999999999999996</v>
      </c>
      <c r="K96" s="4">
        <v>-5.2</v>
      </c>
      <c r="L96" s="4">
        <v>-5.5</v>
      </c>
    </row>
    <row r="97" spans="1:12" x14ac:dyDescent="0.25">
      <c r="A97" s="2" t="s">
        <v>857</v>
      </c>
      <c r="B97" s="4" t="s">
        <v>7</v>
      </c>
      <c r="C97" s="4" t="s">
        <v>7</v>
      </c>
      <c r="D97" s="4" t="s">
        <v>7</v>
      </c>
      <c r="E97" s="4" t="s">
        <v>7</v>
      </c>
      <c r="F97" s="4" t="s">
        <v>7</v>
      </c>
      <c r="G97" s="4" t="s">
        <v>7</v>
      </c>
      <c r="H97" s="4" t="s">
        <v>7</v>
      </c>
      <c r="I97" s="4" t="s">
        <v>7</v>
      </c>
      <c r="J97" s="4">
        <v>-70.599999999999994</v>
      </c>
      <c r="K97" s="4">
        <v>-136.30000000000001</v>
      </c>
      <c r="L97" s="4">
        <v>-61.9</v>
      </c>
    </row>
    <row r="98" spans="1:12" x14ac:dyDescent="0.25">
      <c r="A98" s="2" t="s">
        <v>44</v>
      </c>
      <c r="B98" s="4" t="s">
        <v>7</v>
      </c>
      <c r="C98" s="4" t="s">
        <v>7</v>
      </c>
      <c r="D98" s="4" t="s">
        <v>7</v>
      </c>
      <c r="E98" s="4" t="s">
        <v>7</v>
      </c>
      <c r="F98" s="4" t="s">
        <v>7</v>
      </c>
      <c r="G98" s="4" t="s">
        <v>7</v>
      </c>
      <c r="H98" s="4" t="s">
        <v>7</v>
      </c>
      <c r="I98" s="4" t="s">
        <v>7</v>
      </c>
      <c r="J98" s="4">
        <v>-4.0999999999999996</v>
      </c>
      <c r="K98" s="4">
        <v>-5.3</v>
      </c>
      <c r="L98" s="4">
        <v>-5.5</v>
      </c>
    </row>
    <row r="99" spans="1:12" x14ac:dyDescent="0.25">
      <c r="A99" s="2" t="s">
        <v>46</v>
      </c>
      <c r="B99" s="4" t="s">
        <v>7</v>
      </c>
      <c r="C99" s="4" t="s">
        <v>7</v>
      </c>
      <c r="D99" s="4" t="s">
        <v>7</v>
      </c>
      <c r="E99" s="4" t="s">
        <v>7</v>
      </c>
      <c r="F99" s="4" t="s">
        <v>7</v>
      </c>
      <c r="G99" s="4" t="s">
        <v>7</v>
      </c>
      <c r="H99" s="4" t="s">
        <v>7</v>
      </c>
      <c r="I99" s="4" t="s">
        <v>7</v>
      </c>
      <c r="J99" s="4">
        <v>0</v>
      </c>
      <c r="K99" s="4">
        <v>0</v>
      </c>
      <c r="L99" s="4">
        <v>0</v>
      </c>
    </row>
    <row r="100" spans="1:12" x14ac:dyDescent="0.25">
      <c r="A100" s="2" t="s">
        <v>47</v>
      </c>
      <c r="B100" s="4" t="s">
        <v>7</v>
      </c>
      <c r="C100" s="4" t="s">
        <v>7</v>
      </c>
      <c r="D100" s="4" t="s">
        <v>7</v>
      </c>
      <c r="E100" s="4" t="s">
        <v>7</v>
      </c>
      <c r="F100" s="4" t="s">
        <v>7</v>
      </c>
      <c r="G100" s="4" t="s">
        <v>7</v>
      </c>
      <c r="H100" s="4" t="s">
        <v>7</v>
      </c>
      <c r="I100" s="4" t="s">
        <v>7</v>
      </c>
      <c r="J100" s="4">
        <v>-70.5</v>
      </c>
      <c r="K100" s="4">
        <v>-136.5</v>
      </c>
      <c r="L100" s="4">
        <v>-61.9</v>
      </c>
    </row>
    <row r="101" spans="1:12" x14ac:dyDescent="0.25">
      <c r="A101" s="2" t="s">
        <v>54</v>
      </c>
      <c r="B101" s="4" t="s">
        <v>7</v>
      </c>
      <c r="C101" s="4" t="s">
        <v>7</v>
      </c>
      <c r="D101" s="4" t="s">
        <v>7</v>
      </c>
      <c r="E101" s="4" t="s">
        <v>7</v>
      </c>
      <c r="F101" s="4" t="s">
        <v>7</v>
      </c>
      <c r="G101" s="4" t="s">
        <v>7</v>
      </c>
      <c r="H101" s="4" t="s">
        <v>7</v>
      </c>
      <c r="I101" s="4" t="s">
        <v>7</v>
      </c>
      <c r="J101" s="4">
        <v>0</v>
      </c>
      <c r="K101" s="4">
        <v>0</v>
      </c>
      <c r="L101" s="4">
        <v>0</v>
      </c>
    </row>
    <row r="102" spans="1:12" x14ac:dyDescent="0.25">
      <c r="A102" s="2" t="s">
        <v>115</v>
      </c>
      <c r="B102" s="4" t="s">
        <v>7</v>
      </c>
      <c r="C102" s="4" t="s">
        <v>7</v>
      </c>
      <c r="D102" s="4" t="s">
        <v>7</v>
      </c>
      <c r="E102" s="4" t="s">
        <v>7</v>
      </c>
      <c r="F102" s="4" t="s">
        <v>7</v>
      </c>
      <c r="G102" s="4" t="s">
        <v>7</v>
      </c>
      <c r="H102" s="4" t="s">
        <v>7</v>
      </c>
      <c r="I102" s="4" t="s">
        <v>7</v>
      </c>
      <c r="J102" s="4">
        <v>0</v>
      </c>
      <c r="K102" s="4">
        <v>0</v>
      </c>
      <c r="L102" s="4">
        <v>0</v>
      </c>
    </row>
    <row r="103" spans="1:12" x14ac:dyDescent="0.25">
      <c r="A103" s="2" t="s">
        <v>51</v>
      </c>
      <c r="B103" s="4" t="s">
        <v>7</v>
      </c>
      <c r="C103" s="4" t="s">
        <v>7</v>
      </c>
      <c r="D103" s="4" t="s">
        <v>7</v>
      </c>
      <c r="E103" s="4" t="s">
        <v>7</v>
      </c>
      <c r="F103" s="4" t="s">
        <v>7</v>
      </c>
      <c r="G103" s="4" t="s">
        <v>7</v>
      </c>
      <c r="H103" s="4" t="s">
        <v>7</v>
      </c>
      <c r="I103" s="4" t="s">
        <v>7</v>
      </c>
      <c r="J103" s="4">
        <v>-70.5</v>
      </c>
      <c r="K103" s="4">
        <v>-136.5</v>
      </c>
      <c r="L103" s="4">
        <v>-61.9</v>
      </c>
    </row>
    <row r="104" spans="1:12" ht="30" x14ac:dyDescent="0.25">
      <c r="A104" s="2" t="s">
        <v>75</v>
      </c>
      <c r="B104" s="4" t="s">
        <v>7</v>
      </c>
      <c r="C104" s="4" t="s">
        <v>7</v>
      </c>
      <c r="D104" s="4" t="s">
        <v>7</v>
      </c>
      <c r="E104" s="4" t="s">
        <v>7</v>
      </c>
      <c r="F104" s="4" t="s">
        <v>7</v>
      </c>
      <c r="G104" s="4" t="s">
        <v>7</v>
      </c>
      <c r="H104" s="4" t="s">
        <v>7</v>
      </c>
      <c r="I104" s="4" t="s">
        <v>7</v>
      </c>
      <c r="J104" s="8">
        <v>-75.7</v>
      </c>
      <c r="K104" s="8">
        <v>-151.19999999999999</v>
      </c>
      <c r="L104" s="8">
        <v>-35.6</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2"/>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565</v>
      </c>
      <c r="B1" s="10" t="s">
        <v>3</v>
      </c>
      <c r="C1" s="10" t="s">
        <v>34</v>
      </c>
      <c r="D1" s="10" t="s">
        <v>35</v>
      </c>
      <c r="E1" s="10" t="s">
        <v>1300</v>
      </c>
    </row>
    <row r="2" spans="1:5" x14ac:dyDescent="0.25">
      <c r="A2" s="1" t="s">
        <v>63</v>
      </c>
      <c r="B2" s="10"/>
      <c r="C2" s="10"/>
      <c r="D2" s="10"/>
      <c r="E2" s="10"/>
    </row>
    <row r="3" spans="1:5" x14ac:dyDescent="0.25">
      <c r="A3" s="3" t="s">
        <v>81</v>
      </c>
      <c r="B3" s="4" t="s">
        <v>7</v>
      </c>
      <c r="C3" s="4" t="s">
        <v>7</v>
      </c>
      <c r="D3" s="4" t="s">
        <v>7</v>
      </c>
      <c r="E3" s="4" t="s">
        <v>7</v>
      </c>
    </row>
    <row r="4" spans="1:5" x14ac:dyDescent="0.25">
      <c r="A4" s="2" t="s">
        <v>82</v>
      </c>
      <c r="B4" s="8">
        <v>82.2</v>
      </c>
      <c r="C4" s="8">
        <v>66.7</v>
      </c>
      <c r="D4" s="8">
        <v>54.1</v>
      </c>
      <c r="E4" s="8">
        <v>35.299999999999997</v>
      </c>
    </row>
    <row r="5" spans="1:5" x14ac:dyDescent="0.25">
      <c r="A5" s="2" t="s">
        <v>875</v>
      </c>
      <c r="B5" s="4">
        <v>157.9</v>
      </c>
      <c r="C5" s="4">
        <v>162.69999999999999</v>
      </c>
      <c r="D5" s="4" t="s">
        <v>7</v>
      </c>
      <c r="E5" s="4" t="s">
        <v>7</v>
      </c>
    </row>
    <row r="6" spans="1:5" x14ac:dyDescent="0.25">
      <c r="A6" s="2" t="s">
        <v>85</v>
      </c>
      <c r="B6" s="4">
        <v>168.8</v>
      </c>
      <c r="C6" s="4">
        <v>195.8</v>
      </c>
      <c r="D6" s="4" t="s">
        <v>7</v>
      </c>
      <c r="E6" s="4" t="s">
        <v>7</v>
      </c>
    </row>
    <row r="7" spans="1:5" x14ac:dyDescent="0.25">
      <c r="A7" s="2" t="s">
        <v>86</v>
      </c>
      <c r="B7" s="4">
        <v>10</v>
      </c>
      <c r="C7" s="4">
        <v>15.1</v>
      </c>
      <c r="D7" s="4" t="s">
        <v>7</v>
      </c>
      <c r="E7" s="4" t="s">
        <v>7</v>
      </c>
    </row>
    <row r="8" spans="1:5" x14ac:dyDescent="0.25">
      <c r="A8" s="2" t="s">
        <v>88</v>
      </c>
      <c r="B8" s="4">
        <v>35.700000000000003</v>
      </c>
      <c r="C8" s="4">
        <v>29.8</v>
      </c>
      <c r="D8" s="4" t="s">
        <v>7</v>
      </c>
      <c r="E8" s="4" t="s">
        <v>7</v>
      </c>
    </row>
    <row r="9" spans="1:5" x14ac:dyDescent="0.25">
      <c r="A9" s="2" t="s">
        <v>89</v>
      </c>
      <c r="B9" s="4">
        <v>473.1</v>
      </c>
      <c r="C9" s="4">
        <v>481.2</v>
      </c>
      <c r="D9" s="4" t="s">
        <v>7</v>
      </c>
      <c r="E9" s="4" t="s">
        <v>7</v>
      </c>
    </row>
    <row r="10" spans="1:5" x14ac:dyDescent="0.25">
      <c r="A10" s="2" t="s">
        <v>879</v>
      </c>
      <c r="B10" s="4">
        <v>6.6</v>
      </c>
      <c r="C10" s="4">
        <v>5.8</v>
      </c>
      <c r="D10" s="4" t="s">
        <v>7</v>
      </c>
      <c r="E10" s="4" t="s">
        <v>7</v>
      </c>
    </row>
    <row r="11" spans="1:5" x14ac:dyDescent="0.25">
      <c r="A11" s="2" t="s">
        <v>91</v>
      </c>
      <c r="B11" s="4">
        <v>197</v>
      </c>
      <c r="C11" s="4">
        <v>161.1</v>
      </c>
      <c r="D11" s="4" t="s">
        <v>7</v>
      </c>
      <c r="E11" s="4" t="s">
        <v>7</v>
      </c>
    </row>
    <row r="12" spans="1:5" x14ac:dyDescent="0.25">
      <c r="A12" s="2" t="s">
        <v>92</v>
      </c>
      <c r="B12" s="4">
        <v>72.7</v>
      </c>
      <c r="C12" s="4">
        <v>75.599999999999994</v>
      </c>
      <c r="D12" s="4">
        <v>72.099999999999994</v>
      </c>
      <c r="E12" s="4" t="s">
        <v>7</v>
      </c>
    </row>
    <row r="13" spans="1:5" x14ac:dyDescent="0.25">
      <c r="A13" s="2" t="s">
        <v>86</v>
      </c>
      <c r="B13" s="4">
        <v>9.3000000000000007</v>
      </c>
      <c r="C13" s="4">
        <v>27.2</v>
      </c>
      <c r="D13" s="4" t="s">
        <v>7</v>
      </c>
      <c r="E13" s="4" t="s">
        <v>7</v>
      </c>
    </row>
    <row r="14" spans="1:5" x14ac:dyDescent="0.25">
      <c r="A14" s="2" t="s">
        <v>883</v>
      </c>
      <c r="B14" s="4">
        <v>26.2</v>
      </c>
      <c r="C14" s="4">
        <v>29.1</v>
      </c>
      <c r="D14" s="4" t="s">
        <v>7</v>
      </c>
      <c r="E14" s="4" t="s">
        <v>7</v>
      </c>
    </row>
    <row r="15" spans="1:5" x14ac:dyDescent="0.25">
      <c r="A15" s="2" t="s">
        <v>94</v>
      </c>
      <c r="B15" s="4">
        <v>784.9</v>
      </c>
      <c r="C15" s="4">
        <v>780</v>
      </c>
      <c r="D15" s="4" t="s">
        <v>7</v>
      </c>
      <c r="E15" s="4" t="s">
        <v>7</v>
      </c>
    </row>
    <row r="16" spans="1:5" x14ac:dyDescent="0.25">
      <c r="A16" s="3" t="s">
        <v>885</v>
      </c>
      <c r="B16" s="4" t="s">
        <v>7</v>
      </c>
      <c r="C16" s="4" t="s">
        <v>7</v>
      </c>
      <c r="D16" s="4" t="s">
        <v>7</v>
      </c>
      <c r="E16" s="4" t="s">
        <v>7</v>
      </c>
    </row>
    <row r="17" spans="1:5" x14ac:dyDescent="0.25">
      <c r="A17" s="2" t="s">
        <v>96</v>
      </c>
      <c r="B17" s="4">
        <v>107.6</v>
      </c>
      <c r="C17" s="4">
        <v>103.5</v>
      </c>
      <c r="D17" s="4" t="s">
        <v>7</v>
      </c>
      <c r="E17" s="4" t="s">
        <v>7</v>
      </c>
    </row>
    <row r="18" spans="1:5" x14ac:dyDescent="0.25">
      <c r="A18" s="2" t="s">
        <v>97</v>
      </c>
      <c r="B18" s="4">
        <v>82.4</v>
      </c>
      <c r="C18" s="4">
        <v>72.099999999999994</v>
      </c>
      <c r="D18" s="4" t="s">
        <v>7</v>
      </c>
      <c r="E18" s="4" t="s">
        <v>7</v>
      </c>
    </row>
    <row r="19" spans="1:5" x14ac:dyDescent="0.25">
      <c r="A19" s="2" t="s">
        <v>99</v>
      </c>
      <c r="B19" s="4">
        <v>195.1</v>
      </c>
      <c r="C19" s="4">
        <v>181.2</v>
      </c>
      <c r="D19" s="4" t="s">
        <v>7</v>
      </c>
      <c r="E19" s="4" t="s">
        <v>7</v>
      </c>
    </row>
    <row r="20" spans="1:5" x14ac:dyDescent="0.25">
      <c r="A20" s="2" t="s">
        <v>100</v>
      </c>
      <c r="B20" s="4">
        <v>303.10000000000002</v>
      </c>
      <c r="C20" s="4">
        <v>296.10000000000002</v>
      </c>
      <c r="D20" s="4" t="s">
        <v>7</v>
      </c>
      <c r="E20" s="4" t="s">
        <v>7</v>
      </c>
    </row>
    <row r="21" spans="1:5" x14ac:dyDescent="0.25">
      <c r="A21" s="2" t="s">
        <v>104</v>
      </c>
      <c r="B21" s="4">
        <v>595.1</v>
      </c>
      <c r="C21" s="4">
        <v>611.9</v>
      </c>
      <c r="D21" s="4" t="s">
        <v>7</v>
      </c>
      <c r="E21" s="4" t="s">
        <v>7</v>
      </c>
    </row>
    <row r="22" spans="1:5" x14ac:dyDescent="0.25">
      <c r="A22" s="2" t="s">
        <v>1566</v>
      </c>
      <c r="B22" s="4">
        <v>169.8</v>
      </c>
      <c r="C22" s="4">
        <v>150.6</v>
      </c>
      <c r="D22" s="4" t="s">
        <v>7</v>
      </c>
      <c r="E22" s="4" t="s">
        <v>7</v>
      </c>
    </row>
    <row r="23" spans="1:5" x14ac:dyDescent="0.25">
      <c r="A23" s="2" t="s">
        <v>115</v>
      </c>
      <c r="B23" s="4">
        <v>20</v>
      </c>
      <c r="C23" s="4">
        <v>17.5</v>
      </c>
      <c r="D23" s="4" t="s">
        <v>7</v>
      </c>
      <c r="E23" s="4" t="s">
        <v>7</v>
      </c>
    </row>
    <row r="24" spans="1:5" x14ac:dyDescent="0.25">
      <c r="A24" s="2" t="s">
        <v>117</v>
      </c>
      <c r="B24" s="4">
        <v>784.9</v>
      </c>
      <c r="C24" s="4">
        <v>780</v>
      </c>
      <c r="D24" s="4" t="s">
        <v>7</v>
      </c>
      <c r="E24" s="4" t="s">
        <v>7</v>
      </c>
    </row>
    <row r="25" spans="1:5" x14ac:dyDescent="0.25">
      <c r="A25" s="2" t="s">
        <v>1398</v>
      </c>
      <c r="B25" s="4" t="s">
        <v>7</v>
      </c>
      <c r="C25" s="4" t="s">
        <v>7</v>
      </c>
      <c r="D25" s="4" t="s">
        <v>7</v>
      </c>
      <c r="E25" s="4" t="s">
        <v>7</v>
      </c>
    </row>
    <row r="26" spans="1:5" x14ac:dyDescent="0.25">
      <c r="A26" s="3" t="s">
        <v>81</v>
      </c>
      <c r="B26" s="4" t="s">
        <v>7</v>
      </c>
      <c r="C26" s="4" t="s">
        <v>7</v>
      </c>
      <c r="D26" s="4" t="s">
        <v>7</v>
      </c>
      <c r="E26" s="4" t="s">
        <v>7</v>
      </c>
    </row>
    <row r="27" spans="1:5" x14ac:dyDescent="0.25">
      <c r="A27" s="2" t="s">
        <v>82</v>
      </c>
      <c r="B27" s="4">
        <v>82.2</v>
      </c>
      <c r="C27" s="4">
        <v>66.7</v>
      </c>
      <c r="D27" s="4">
        <v>54.1</v>
      </c>
      <c r="E27" s="4">
        <v>35.299999999999997</v>
      </c>
    </row>
    <row r="28" spans="1:5" x14ac:dyDescent="0.25">
      <c r="A28" s="2" t="s">
        <v>875</v>
      </c>
      <c r="B28" s="4">
        <v>166.9</v>
      </c>
      <c r="C28" s="4">
        <v>164.3</v>
      </c>
      <c r="D28" s="4" t="s">
        <v>7</v>
      </c>
      <c r="E28" s="4" t="s">
        <v>7</v>
      </c>
    </row>
    <row r="29" spans="1:5" x14ac:dyDescent="0.25">
      <c r="A29" s="2" t="s">
        <v>876</v>
      </c>
      <c r="B29" s="4">
        <v>0</v>
      </c>
      <c r="C29" s="4">
        <v>0</v>
      </c>
      <c r="D29" s="4" t="s">
        <v>7</v>
      </c>
      <c r="E29" s="4" t="s">
        <v>7</v>
      </c>
    </row>
    <row r="30" spans="1:5" x14ac:dyDescent="0.25">
      <c r="A30" s="2" t="s">
        <v>85</v>
      </c>
      <c r="B30" s="4">
        <v>168.8</v>
      </c>
      <c r="C30" s="4">
        <v>195.8</v>
      </c>
      <c r="D30" s="4" t="s">
        <v>7</v>
      </c>
      <c r="E30" s="4" t="s">
        <v>7</v>
      </c>
    </row>
    <row r="31" spans="1:5" x14ac:dyDescent="0.25">
      <c r="A31" s="2" t="s">
        <v>86</v>
      </c>
      <c r="B31" s="4">
        <v>10</v>
      </c>
      <c r="C31" s="4">
        <v>15.1</v>
      </c>
      <c r="D31" s="4" t="s">
        <v>7</v>
      </c>
      <c r="E31" s="4" t="s">
        <v>7</v>
      </c>
    </row>
    <row r="32" spans="1:5" x14ac:dyDescent="0.25">
      <c r="A32" s="2" t="s">
        <v>88</v>
      </c>
      <c r="B32" s="4">
        <v>45.2</v>
      </c>
      <c r="C32" s="4">
        <v>39.299999999999997</v>
      </c>
      <c r="D32" s="4" t="s">
        <v>7</v>
      </c>
      <c r="E32" s="4" t="s">
        <v>7</v>
      </c>
    </row>
    <row r="33" spans="1:5" x14ac:dyDescent="0.25">
      <c r="A33" s="2" t="s">
        <v>89</v>
      </c>
      <c r="B33" s="4">
        <v>473.1</v>
      </c>
      <c r="C33" s="4">
        <v>481.2</v>
      </c>
      <c r="D33" s="4" t="s">
        <v>7</v>
      </c>
      <c r="E33" s="4" t="s">
        <v>7</v>
      </c>
    </row>
    <row r="34" spans="1:5" x14ac:dyDescent="0.25">
      <c r="A34" s="2" t="s">
        <v>879</v>
      </c>
      <c r="B34" s="4">
        <v>6.6</v>
      </c>
      <c r="C34" s="4">
        <v>5.8</v>
      </c>
      <c r="D34" s="4" t="s">
        <v>7</v>
      </c>
      <c r="E34" s="4" t="s">
        <v>7</v>
      </c>
    </row>
    <row r="35" spans="1:5" x14ac:dyDescent="0.25">
      <c r="A35" s="2" t="s">
        <v>91</v>
      </c>
      <c r="B35" s="4">
        <v>197</v>
      </c>
      <c r="C35" s="4">
        <v>161.1</v>
      </c>
      <c r="D35" s="4" t="s">
        <v>7</v>
      </c>
      <c r="E35" s="4" t="s">
        <v>7</v>
      </c>
    </row>
    <row r="36" spans="1:5" x14ac:dyDescent="0.25">
      <c r="A36" s="2" t="s">
        <v>92</v>
      </c>
      <c r="B36" s="4">
        <v>72.7</v>
      </c>
      <c r="C36" s="4">
        <v>75.599999999999994</v>
      </c>
      <c r="D36" s="4" t="s">
        <v>7</v>
      </c>
      <c r="E36" s="4" t="s">
        <v>7</v>
      </c>
    </row>
    <row r="37" spans="1:5" x14ac:dyDescent="0.25">
      <c r="A37" s="2" t="s">
        <v>86</v>
      </c>
      <c r="B37" s="4">
        <v>9.3000000000000007</v>
      </c>
      <c r="C37" s="4">
        <v>27.2</v>
      </c>
      <c r="D37" s="4" t="s">
        <v>7</v>
      </c>
      <c r="E37" s="4" t="s">
        <v>7</v>
      </c>
    </row>
    <row r="38" spans="1:5" x14ac:dyDescent="0.25">
      <c r="A38" s="2" t="s">
        <v>881</v>
      </c>
      <c r="B38" s="4">
        <v>0</v>
      </c>
      <c r="C38" s="4">
        <v>0</v>
      </c>
      <c r="D38" s="4" t="s">
        <v>7</v>
      </c>
      <c r="E38" s="4" t="s">
        <v>7</v>
      </c>
    </row>
    <row r="39" spans="1:5" x14ac:dyDescent="0.25">
      <c r="A39" s="2" t="s">
        <v>883</v>
      </c>
      <c r="B39" s="4">
        <v>26.2</v>
      </c>
      <c r="C39" s="4">
        <v>29.1</v>
      </c>
      <c r="D39" s="4" t="s">
        <v>7</v>
      </c>
      <c r="E39" s="4" t="s">
        <v>7</v>
      </c>
    </row>
    <row r="40" spans="1:5" x14ac:dyDescent="0.25">
      <c r="A40" s="2" t="s">
        <v>94</v>
      </c>
      <c r="B40" s="4">
        <v>784.9</v>
      </c>
      <c r="C40" s="4">
        <v>780</v>
      </c>
      <c r="D40" s="4" t="s">
        <v>7</v>
      </c>
      <c r="E40" s="4" t="s">
        <v>7</v>
      </c>
    </row>
    <row r="41" spans="1:5" x14ac:dyDescent="0.25">
      <c r="A41" s="3" t="s">
        <v>885</v>
      </c>
      <c r="B41" s="4" t="s">
        <v>7</v>
      </c>
      <c r="C41" s="4" t="s">
        <v>7</v>
      </c>
      <c r="D41" s="4" t="s">
        <v>7</v>
      </c>
      <c r="E41" s="4" t="s">
        <v>7</v>
      </c>
    </row>
    <row r="42" spans="1:5" x14ac:dyDescent="0.25">
      <c r="A42" s="2" t="s">
        <v>96</v>
      </c>
      <c r="B42" s="4">
        <v>107.6</v>
      </c>
      <c r="C42" s="4">
        <v>103.5</v>
      </c>
      <c r="D42" s="4" t="s">
        <v>7</v>
      </c>
      <c r="E42" s="4" t="s">
        <v>7</v>
      </c>
    </row>
    <row r="43" spans="1:5" x14ac:dyDescent="0.25">
      <c r="A43" s="2" t="s">
        <v>886</v>
      </c>
      <c r="B43" s="4">
        <v>0</v>
      </c>
      <c r="C43" s="4">
        <v>0</v>
      </c>
      <c r="D43" s="4" t="s">
        <v>7</v>
      </c>
      <c r="E43" s="4" t="s">
        <v>7</v>
      </c>
    </row>
    <row r="44" spans="1:5" x14ac:dyDescent="0.25">
      <c r="A44" s="2" t="s">
        <v>97</v>
      </c>
      <c r="B44" s="4">
        <v>87.5</v>
      </c>
      <c r="C44" s="4">
        <v>77.7</v>
      </c>
      <c r="D44" s="4" t="s">
        <v>7</v>
      </c>
      <c r="E44" s="4" t="s">
        <v>7</v>
      </c>
    </row>
    <row r="45" spans="1:5" x14ac:dyDescent="0.25">
      <c r="A45" s="2" t="s">
        <v>99</v>
      </c>
      <c r="B45" s="4">
        <v>195.1</v>
      </c>
      <c r="C45" s="4">
        <v>181.2</v>
      </c>
      <c r="D45" s="4" t="s">
        <v>7</v>
      </c>
      <c r="E45" s="4" t="s">
        <v>7</v>
      </c>
    </row>
    <row r="46" spans="1:5" x14ac:dyDescent="0.25">
      <c r="A46" s="2" t="s">
        <v>100</v>
      </c>
      <c r="B46" s="4">
        <v>303.10000000000002</v>
      </c>
      <c r="C46" s="4">
        <v>296.10000000000002</v>
      </c>
      <c r="D46" s="4" t="s">
        <v>7</v>
      </c>
      <c r="E46" s="4" t="s">
        <v>7</v>
      </c>
    </row>
    <row r="47" spans="1:5" x14ac:dyDescent="0.25">
      <c r="A47" s="2" t="s">
        <v>888</v>
      </c>
      <c r="B47" s="4">
        <v>0</v>
      </c>
      <c r="C47" s="4">
        <v>0</v>
      </c>
      <c r="D47" s="4" t="s">
        <v>7</v>
      </c>
      <c r="E47" s="4" t="s">
        <v>7</v>
      </c>
    </row>
    <row r="48" spans="1:5" x14ac:dyDescent="0.25">
      <c r="A48" s="2" t="s">
        <v>103</v>
      </c>
      <c r="B48" s="4">
        <v>96.9</v>
      </c>
      <c r="C48" s="4">
        <v>134.6</v>
      </c>
      <c r="D48" s="4" t="s">
        <v>7</v>
      </c>
      <c r="E48" s="4" t="s">
        <v>7</v>
      </c>
    </row>
    <row r="49" spans="1:5" x14ac:dyDescent="0.25">
      <c r="A49" s="2" t="s">
        <v>104</v>
      </c>
      <c r="B49" s="4">
        <v>595.1</v>
      </c>
      <c r="C49" s="4">
        <v>611.9</v>
      </c>
      <c r="D49" s="4" t="s">
        <v>7</v>
      </c>
      <c r="E49" s="4" t="s">
        <v>7</v>
      </c>
    </row>
    <row r="50" spans="1:5" x14ac:dyDescent="0.25">
      <c r="A50" s="2" t="s">
        <v>1566</v>
      </c>
      <c r="B50" s="4">
        <v>169.8</v>
      </c>
      <c r="C50" s="4">
        <v>150.6</v>
      </c>
      <c r="D50" s="4" t="s">
        <v>7</v>
      </c>
      <c r="E50" s="4" t="s">
        <v>7</v>
      </c>
    </row>
    <row r="51" spans="1:5" x14ac:dyDescent="0.25">
      <c r="A51" s="2" t="s">
        <v>115</v>
      </c>
      <c r="B51" s="4">
        <v>20</v>
      </c>
      <c r="C51" s="4">
        <v>17.5</v>
      </c>
      <c r="D51" s="4" t="s">
        <v>7</v>
      </c>
      <c r="E51" s="4" t="s">
        <v>7</v>
      </c>
    </row>
    <row r="52" spans="1:5" x14ac:dyDescent="0.25">
      <c r="A52" s="2" t="s">
        <v>117</v>
      </c>
      <c r="B52" s="4">
        <v>784.9</v>
      </c>
      <c r="C52" s="4">
        <v>780</v>
      </c>
      <c r="D52" s="4" t="s">
        <v>7</v>
      </c>
      <c r="E52" s="4" t="s">
        <v>7</v>
      </c>
    </row>
    <row r="53" spans="1:5" ht="30" x14ac:dyDescent="0.25">
      <c r="A53" s="2" t="s">
        <v>1560</v>
      </c>
      <c r="B53" s="4" t="s">
        <v>7</v>
      </c>
      <c r="C53" s="4" t="s">
        <v>7</v>
      </c>
      <c r="D53" s="4" t="s">
        <v>7</v>
      </c>
      <c r="E53" s="4" t="s">
        <v>7</v>
      </c>
    </row>
    <row r="54" spans="1:5" x14ac:dyDescent="0.25">
      <c r="A54" s="3" t="s">
        <v>81</v>
      </c>
      <c r="B54" s="4" t="s">
        <v>7</v>
      </c>
      <c r="C54" s="4" t="s">
        <v>7</v>
      </c>
      <c r="D54" s="4" t="s">
        <v>7</v>
      </c>
      <c r="E54" s="4" t="s">
        <v>7</v>
      </c>
    </row>
    <row r="55" spans="1:5" x14ac:dyDescent="0.25">
      <c r="A55" s="2" t="s">
        <v>82</v>
      </c>
      <c r="B55" s="4">
        <v>0</v>
      </c>
      <c r="C55" s="4">
        <v>0</v>
      </c>
      <c r="D55" s="4">
        <v>0</v>
      </c>
      <c r="E55" s="4">
        <v>0</v>
      </c>
    </row>
    <row r="56" spans="1:5" x14ac:dyDescent="0.25">
      <c r="A56" s="2" t="s">
        <v>875</v>
      </c>
      <c r="B56" s="4">
        <v>0</v>
      </c>
      <c r="C56" s="4">
        <v>0</v>
      </c>
      <c r="D56" s="4" t="s">
        <v>7</v>
      </c>
      <c r="E56" s="4" t="s">
        <v>7</v>
      </c>
    </row>
    <row r="57" spans="1:5" x14ac:dyDescent="0.25">
      <c r="A57" s="2" t="s">
        <v>876</v>
      </c>
      <c r="B57" s="4">
        <v>0.2</v>
      </c>
      <c r="C57" s="4">
        <v>0.7</v>
      </c>
      <c r="D57" s="4" t="s">
        <v>7</v>
      </c>
      <c r="E57" s="4" t="s">
        <v>7</v>
      </c>
    </row>
    <row r="58" spans="1:5" x14ac:dyDescent="0.25">
      <c r="A58" s="2" t="s">
        <v>85</v>
      </c>
      <c r="B58" s="4">
        <v>0</v>
      </c>
      <c r="C58" s="4">
        <v>0</v>
      </c>
      <c r="D58" s="4" t="s">
        <v>7</v>
      </c>
      <c r="E58" s="4" t="s">
        <v>7</v>
      </c>
    </row>
    <row r="59" spans="1:5" x14ac:dyDescent="0.25">
      <c r="A59" s="2" t="s">
        <v>86</v>
      </c>
      <c r="B59" s="4">
        <v>0</v>
      </c>
      <c r="C59" s="4">
        <v>0</v>
      </c>
      <c r="D59" s="4" t="s">
        <v>7</v>
      </c>
      <c r="E59" s="4" t="s">
        <v>7</v>
      </c>
    </row>
    <row r="60" spans="1:5" x14ac:dyDescent="0.25">
      <c r="A60" s="2" t="s">
        <v>88</v>
      </c>
      <c r="B60" s="4">
        <v>0</v>
      </c>
      <c r="C60" s="4">
        <v>0</v>
      </c>
      <c r="D60" s="4" t="s">
        <v>7</v>
      </c>
      <c r="E60" s="4" t="s">
        <v>7</v>
      </c>
    </row>
    <row r="61" spans="1:5" x14ac:dyDescent="0.25">
      <c r="A61" s="2" t="s">
        <v>89</v>
      </c>
      <c r="B61" s="4">
        <v>0.2</v>
      </c>
      <c r="C61" s="4">
        <v>0.7</v>
      </c>
      <c r="D61" s="4" t="s">
        <v>7</v>
      </c>
      <c r="E61" s="4" t="s">
        <v>7</v>
      </c>
    </row>
    <row r="62" spans="1:5" x14ac:dyDescent="0.25">
      <c r="A62" s="2" t="s">
        <v>879</v>
      </c>
      <c r="B62" s="4">
        <v>174.7</v>
      </c>
      <c r="C62" s="4">
        <v>154.9</v>
      </c>
      <c r="D62" s="4" t="s">
        <v>7</v>
      </c>
      <c r="E62" s="4" t="s">
        <v>7</v>
      </c>
    </row>
    <row r="63" spans="1:5" x14ac:dyDescent="0.25">
      <c r="A63" s="2" t="s">
        <v>91</v>
      </c>
      <c r="B63" s="4">
        <v>0</v>
      </c>
      <c r="C63" s="4">
        <v>0</v>
      </c>
      <c r="D63" s="4" t="s">
        <v>7</v>
      </c>
      <c r="E63" s="4" t="s">
        <v>7</v>
      </c>
    </row>
    <row r="64" spans="1:5" x14ac:dyDescent="0.25">
      <c r="A64" s="2" t="s">
        <v>92</v>
      </c>
      <c r="B64" s="4">
        <v>0</v>
      </c>
      <c r="C64" s="4">
        <v>0</v>
      </c>
      <c r="D64" s="4" t="s">
        <v>7</v>
      </c>
      <c r="E64" s="4" t="s">
        <v>7</v>
      </c>
    </row>
    <row r="65" spans="1:5" x14ac:dyDescent="0.25">
      <c r="A65" s="2" t="s">
        <v>86</v>
      </c>
      <c r="B65" s="4">
        <v>0</v>
      </c>
      <c r="C65" s="4">
        <v>0</v>
      </c>
      <c r="D65" s="4" t="s">
        <v>7</v>
      </c>
      <c r="E65" s="4" t="s">
        <v>7</v>
      </c>
    </row>
    <row r="66" spans="1:5" x14ac:dyDescent="0.25">
      <c r="A66" s="2" t="s">
        <v>881</v>
      </c>
      <c r="B66" s="4">
        <v>0</v>
      </c>
      <c r="C66" s="4">
        <v>0</v>
      </c>
      <c r="D66" s="4" t="s">
        <v>7</v>
      </c>
      <c r="E66" s="4" t="s">
        <v>7</v>
      </c>
    </row>
    <row r="67" spans="1:5" x14ac:dyDescent="0.25">
      <c r="A67" s="2" t="s">
        <v>883</v>
      </c>
      <c r="B67" s="4">
        <v>0</v>
      </c>
      <c r="C67" s="4">
        <v>0</v>
      </c>
      <c r="D67" s="4" t="s">
        <v>7</v>
      </c>
      <c r="E67" s="4" t="s">
        <v>7</v>
      </c>
    </row>
    <row r="68" spans="1:5" x14ac:dyDescent="0.25">
      <c r="A68" s="2" t="s">
        <v>94</v>
      </c>
      <c r="B68" s="4">
        <v>174.9</v>
      </c>
      <c r="C68" s="4">
        <v>155.6</v>
      </c>
      <c r="D68" s="4" t="s">
        <v>7</v>
      </c>
      <c r="E68" s="4" t="s">
        <v>7</v>
      </c>
    </row>
    <row r="69" spans="1:5" x14ac:dyDescent="0.25">
      <c r="A69" s="3" t="s">
        <v>885</v>
      </c>
      <c r="B69" s="4" t="s">
        <v>7</v>
      </c>
      <c r="C69" s="4" t="s">
        <v>7</v>
      </c>
      <c r="D69" s="4" t="s">
        <v>7</v>
      </c>
      <c r="E69" s="4" t="s">
        <v>7</v>
      </c>
    </row>
    <row r="70" spans="1:5" x14ac:dyDescent="0.25">
      <c r="A70" s="2" t="s">
        <v>96</v>
      </c>
      <c r="B70" s="4">
        <v>0</v>
      </c>
      <c r="C70" s="4">
        <v>0.1</v>
      </c>
      <c r="D70" s="4" t="s">
        <v>7</v>
      </c>
      <c r="E70" s="4" t="s">
        <v>7</v>
      </c>
    </row>
    <row r="71" spans="1:5" x14ac:dyDescent="0.25">
      <c r="A71" s="2" t="s">
        <v>886</v>
      </c>
      <c r="B71" s="4">
        <v>0</v>
      </c>
      <c r="C71" s="4">
        <v>0</v>
      </c>
      <c r="D71" s="4" t="s">
        <v>7</v>
      </c>
      <c r="E71" s="4" t="s">
        <v>7</v>
      </c>
    </row>
    <row r="72" spans="1:5" x14ac:dyDescent="0.25">
      <c r="A72" s="2" t="s">
        <v>97</v>
      </c>
      <c r="B72" s="4">
        <v>5.0999999999999996</v>
      </c>
      <c r="C72" s="4">
        <v>4.9000000000000004</v>
      </c>
      <c r="D72" s="4" t="s">
        <v>7</v>
      </c>
      <c r="E72" s="4" t="s">
        <v>7</v>
      </c>
    </row>
    <row r="73" spans="1:5" x14ac:dyDescent="0.25">
      <c r="A73" s="2" t="s">
        <v>99</v>
      </c>
      <c r="B73" s="4">
        <v>5.0999999999999996</v>
      </c>
      <c r="C73" s="4">
        <v>5</v>
      </c>
      <c r="D73" s="4" t="s">
        <v>7</v>
      </c>
      <c r="E73" s="4" t="s">
        <v>7</v>
      </c>
    </row>
    <row r="74" spans="1:5" x14ac:dyDescent="0.25">
      <c r="A74" s="2" t="s">
        <v>100</v>
      </c>
      <c r="B74" s="4">
        <v>0</v>
      </c>
      <c r="C74" s="4">
        <v>0</v>
      </c>
      <c r="D74" s="4" t="s">
        <v>7</v>
      </c>
      <c r="E74" s="4" t="s">
        <v>7</v>
      </c>
    </row>
    <row r="75" spans="1:5" x14ac:dyDescent="0.25">
      <c r="A75" s="2" t="s">
        <v>888</v>
      </c>
      <c r="B75" s="4">
        <v>0</v>
      </c>
      <c r="C75" s="4">
        <v>0</v>
      </c>
      <c r="D75" s="4" t="s">
        <v>7</v>
      </c>
      <c r="E75" s="4" t="s">
        <v>7</v>
      </c>
    </row>
    <row r="76" spans="1:5" x14ac:dyDescent="0.25">
      <c r="A76" s="2" t="s">
        <v>103</v>
      </c>
      <c r="B76" s="4">
        <v>0</v>
      </c>
      <c r="C76" s="4">
        <v>0</v>
      </c>
      <c r="D76" s="4" t="s">
        <v>7</v>
      </c>
      <c r="E76" s="4" t="s">
        <v>7</v>
      </c>
    </row>
    <row r="77" spans="1:5" x14ac:dyDescent="0.25">
      <c r="A77" s="2" t="s">
        <v>104</v>
      </c>
      <c r="B77" s="4">
        <v>5.0999999999999996</v>
      </c>
      <c r="C77" s="4">
        <v>5</v>
      </c>
      <c r="D77" s="4" t="s">
        <v>7</v>
      </c>
      <c r="E77" s="4" t="s">
        <v>7</v>
      </c>
    </row>
    <row r="78" spans="1:5" x14ac:dyDescent="0.25">
      <c r="A78" s="2" t="s">
        <v>1566</v>
      </c>
      <c r="B78" s="4">
        <v>169.8</v>
      </c>
      <c r="C78" s="4">
        <v>150.6</v>
      </c>
      <c r="D78" s="4" t="s">
        <v>7</v>
      </c>
      <c r="E78" s="4" t="s">
        <v>7</v>
      </c>
    </row>
    <row r="79" spans="1:5" x14ac:dyDescent="0.25">
      <c r="A79" s="2" t="s">
        <v>115</v>
      </c>
      <c r="B79" s="4">
        <v>0</v>
      </c>
      <c r="C79" s="4">
        <v>0</v>
      </c>
      <c r="D79" s="4" t="s">
        <v>7</v>
      </c>
      <c r="E79" s="4" t="s">
        <v>7</v>
      </c>
    </row>
    <row r="80" spans="1:5" x14ac:dyDescent="0.25">
      <c r="A80" s="2" t="s">
        <v>117</v>
      </c>
      <c r="B80" s="4">
        <v>174.9</v>
      </c>
      <c r="C80" s="4">
        <v>155.6</v>
      </c>
      <c r="D80" s="4" t="s">
        <v>7</v>
      </c>
      <c r="E80" s="4" t="s">
        <v>7</v>
      </c>
    </row>
    <row r="81" spans="1:5" ht="30" x14ac:dyDescent="0.25">
      <c r="A81" s="2" t="s">
        <v>1561</v>
      </c>
      <c r="B81" s="4" t="s">
        <v>7</v>
      </c>
      <c r="C81" s="4" t="s">
        <v>7</v>
      </c>
      <c r="D81" s="4" t="s">
        <v>7</v>
      </c>
      <c r="E81" s="4" t="s">
        <v>7</v>
      </c>
    </row>
    <row r="82" spans="1:5" x14ac:dyDescent="0.25">
      <c r="A82" s="3" t="s">
        <v>81</v>
      </c>
      <c r="B82" s="4" t="s">
        <v>7</v>
      </c>
      <c r="C82" s="4" t="s">
        <v>7</v>
      </c>
      <c r="D82" s="4" t="s">
        <v>7</v>
      </c>
      <c r="E82" s="4" t="s">
        <v>7</v>
      </c>
    </row>
    <row r="83" spans="1:5" x14ac:dyDescent="0.25">
      <c r="A83" s="2" t="s">
        <v>82</v>
      </c>
      <c r="B83" s="4">
        <v>29.9</v>
      </c>
      <c r="C83" s="4">
        <v>4.8</v>
      </c>
      <c r="D83" s="4">
        <v>0</v>
      </c>
      <c r="E83" s="4">
        <v>8.4</v>
      </c>
    </row>
    <row r="84" spans="1:5" x14ac:dyDescent="0.25">
      <c r="A84" s="2" t="s">
        <v>875</v>
      </c>
      <c r="B84" s="4">
        <v>75.599999999999994</v>
      </c>
      <c r="C84" s="4">
        <v>80.2</v>
      </c>
      <c r="D84" s="4" t="s">
        <v>7</v>
      </c>
      <c r="E84" s="4" t="s">
        <v>7</v>
      </c>
    </row>
    <row r="85" spans="1:5" x14ac:dyDescent="0.25">
      <c r="A85" s="2" t="s">
        <v>876</v>
      </c>
      <c r="B85" s="4">
        <v>1.1000000000000001</v>
      </c>
      <c r="C85" s="4">
        <v>0</v>
      </c>
      <c r="D85" s="4" t="s">
        <v>7</v>
      </c>
      <c r="E85" s="4" t="s">
        <v>7</v>
      </c>
    </row>
    <row r="86" spans="1:5" x14ac:dyDescent="0.25">
      <c r="A86" s="2" t="s">
        <v>85</v>
      </c>
      <c r="B86" s="4">
        <v>86.1</v>
      </c>
      <c r="C86" s="4">
        <v>102.2</v>
      </c>
      <c r="D86" s="4" t="s">
        <v>7</v>
      </c>
      <c r="E86" s="4" t="s">
        <v>7</v>
      </c>
    </row>
    <row r="87" spans="1:5" x14ac:dyDescent="0.25">
      <c r="A87" s="2" t="s">
        <v>86</v>
      </c>
      <c r="B87" s="4">
        <v>7.9</v>
      </c>
      <c r="C87" s="4">
        <v>9.4</v>
      </c>
      <c r="D87" s="4" t="s">
        <v>7</v>
      </c>
      <c r="E87" s="4" t="s">
        <v>7</v>
      </c>
    </row>
    <row r="88" spans="1:5" x14ac:dyDescent="0.25">
      <c r="A88" s="2" t="s">
        <v>88</v>
      </c>
      <c r="B88" s="4">
        <v>7.3</v>
      </c>
      <c r="C88" s="4">
        <v>6.4</v>
      </c>
      <c r="D88" s="4" t="s">
        <v>7</v>
      </c>
      <c r="E88" s="4" t="s">
        <v>7</v>
      </c>
    </row>
    <row r="89" spans="1:5" x14ac:dyDescent="0.25">
      <c r="A89" s="2" t="s">
        <v>89</v>
      </c>
      <c r="B89" s="4">
        <v>207.9</v>
      </c>
      <c r="C89" s="4">
        <v>203</v>
      </c>
      <c r="D89" s="4" t="s">
        <v>7</v>
      </c>
      <c r="E89" s="4" t="s">
        <v>7</v>
      </c>
    </row>
    <row r="90" spans="1:5" x14ac:dyDescent="0.25">
      <c r="A90" s="2" t="s">
        <v>879</v>
      </c>
      <c r="B90" s="4">
        <v>333.5</v>
      </c>
      <c r="C90" s="4">
        <v>648.29999999999995</v>
      </c>
      <c r="D90" s="4" t="s">
        <v>7</v>
      </c>
      <c r="E90" s="4" t="s">
        <v>7</v>
      </c>
    </row>
    <row r="91" spans="1:5" x14ac:dyDescent="0.25">
      <c r="A91" s="2" t="s">
        <v>91</v>
      </c>
      <c r="B91" s="4">
        <v>112.2</v>
      </c>
      <c r="C91" s="4">
        <v>105.7</v>
      </c>
      <c r="D91" s="4" t="s">
        <v>7</v>
      </c>
      <c r="E91" s="4" t="s">
        <v>7</v>
      </c>
    </row>
    <row r="92" spans="1:5" x14ac:dyDescent="0.25">
      <c r="A92" s="2" t="s">
        <v>92</v>
      </c>
      <c r="B92" s="4">
        <v>39.799999999999997</v>
      </c>
      <c r="C92" s="4">
        <v>39.799999999999997</v>
      </c>
      <c r="D92" s="4" t="s">
        <v>7</v>
      </c>
      <c r="E92" s="4" t="s">
        <v>7</v>
      </c>
    </row>
    <row r="93" spans="1:5" x14ac:dyDescent="0.25">
      <c r="A93" s="2" t="s">
        <v>86</v>
      </c>
      <c r="B93" s="4">
        <v>2.4</v>
      </c>
      <c r="C93" s="4">
        <v>14.9</v>
      </c>
      <c r="D93" s="4" t="s">
        <v>7</v>
      </c>
      <c r="E93" s="4" t="s">
        <v>7</v>
      </c>
    </row>
    <row r="94" spans="1:5" x14ac:dyDescent="0.25">
      <c r="A94" s="2" t="s">
        <v>881</v>
      </c>
      <c r="B94" s="4">
        <v>8.5</v>
      </c>
      <c r="C94" s="4">
        <v>7.7</v>
      </c>
      <c r="D94" s="4" t="s">
        <v>7</v>
      </c>
      <c r="E94" s="4" t="s">
        <v>7</v>
      </c>
    </row>
    <row r="95" spans="1:5" x14ac:dyDescent="0.25">
      <c r="A95" s="2" t="s">
        <v>883</v>
      </c>
      <c r="B95" s="4">
        <v>15</v>
      </c>
      <c r="C95" s="4">
        <v>15.7</v>
      </c>
      <c r="D95" s="4" t="s">
        <v>7</v>
      </c>
      <c r="E95" s="4" t="s">
        <v>7</v>
      </c>
    </row>
    <row r="96" spans="1:5" x14ac:dyDescent="0.25">
      <c r="A96" s="2" t="s">
        <v>94</v>
      </c>
      <c r="B96" s="4">
        <v>719.3</v>
      </c>
      <c r="C96" s="9">
        <v>1035.0999999999999</v>
      </c>
      <c r="D96" s="4" t="s">
        <v>7</v>
      </c>
      <c r="E96" s="4" t="s">
        <v>7</v>
      </c>
    </row>
    <row r="97" spans="1:5" x14ac:dyDescent="0.25">
      <c r="A97" s="3" t="s">
        <v>885</v>
      </c>
      <c r="B97" s="4" t="s">
        <v>7</v>
      </c>
      <c r="C97" s="4" t="s">
        <v>7</v>
      </c>
      <c r="D97" s="4" t="s">
        <v>7</v>
      </c>
      <c r="E97" s="4" t="s">
        <v>7</v>
      </c>
    </row>
    <row r="98" spans="1:5" x14ac:dyDescent="0.25">
      <c r="A98" s="2" t="s">
        <v>96</v>
      </c>
      <c r="B98" s="4">
        <v>48.3</v>
      </c>
      <c r="C98" s="4">
        <v>51.4</v>
      </c>
      <c r="D98" s="4" t="s">
        <v>7</v>
      </c>
      <c r="E98" s="4" t="s">
        <v>7</v>
      </c>
    </row>
    <row r="99" spans="1:5" x14ac:dyDescent="0.25">
      <c r="A99" s="2" t="s">
        <v>886</v>
      </c>
      <c r="B99" s="4">
        <v>1.9</v>
      </c>
      <c r="C99" s="4">
        <v>120.8</v>
      </c>
      <c r="D99" s="4" t="s">
        <v>7</v>
      </c>
      <c r="E99" s="4" t="s">
        <v>7</v>
      </c>
    </row>
    <row r="100" spans="1:5" x14ac:dyDescent="0.25">
      <c r="A100" s="2" t="s">
        <v>97</v>
      </c>
      <c r="B100" s="4">
        <v>27.8</v>
      </c>
      <c r="C100" s="4">
        <v>15.9</v>
      </c>
      <c r="D100" s="4" t="s">
        <v>7</v>
      </c>
      <c r="E100" s="4" t="s">
        <v>7</v>
      </c>
    </row>
    <row r="101" spans="1:5" x14ac:dyDescent="0.25">
      <c r="A101" s="2" t="s">
        <v>99</v>
      </c>
      <c r="B101" s="4">
        <v>78</v>
      </c>
      <c r="C101" s="4">
        <v>188.1</v>
      </c>
      <c r="D101" s="4" t="s">
        <v>7</v>
      </c>
      <c r="E101" s="4" t="s">
        <v>7</v>
      </c>
    </row>
    <row r="102" spans="1:5" x14ac:dyDescent="0.25">
      <c r="A102" s="2" t="s">
        <v>100</v>
      </c>
      <c r="B102" s="4">
        <v>296.5</v>
      </c>
      <c r="C102" s="4">
        <v>296.10000000000002</v>
      </c>
      <c r="D102" s="4" t="s">
        <v>7</v>
      </c>
      <c r="E102" s="4" t="s">
        <v>7</v>
      </c>
    </row>
    <row r="103" spans="1:5" x14ac:dyDescent="0.25">
      <c r="A103" s="2" t="s">
        <v>888</v>
      </c>
      <c r="B103" s="4">
        <v>109.5</v>
      </c>
      <c r="C103" s="4">
        <v>301</v>
      </c>
      <c r="D103" s="4" t="s">
        <v>7</v>
      </c>
      <c r="E103" s="4" t="s">
        <v>7</v>
      </c>
    </row>
    <row r="104" spans="1:5" x14ac:dyDescent="0.25">
      <c r="A104" s="2" t="s">
        <v>103</v>
      </c>
      <c r="B104" s="4">
        <v>67.599999999999994</v>
      </c>
      <c r="C104" s="4">
        <v>101.2</v>
      </c>
      <c r="D104" s="4" t="s">
        <v>7</v>
      </c>
      <c r="E104" s="4" t="s">
        <v>7</v>
      </c>
    </row>
    <row r="105" spans="1:5" x14ac:dyDescent="0.25">
      <c r="A105" s="2" t="s">
        <v>104</v>
      </c>
      <c r="B105" s="4">
        <v>551.6</v>
      </c>
      <c r="C105" s="4">
        <v>886.4</v>
      </c>
      <c r="D105" s="4" t="s">
        <v>7</v>
      </c>
      <c r="E105" s="4" t="s">
        <v>7</v>
      </c>
    </row>
    <row r="106" spans="1:5" x14ac:dyDescent="0.25">
      <c r="A106" s="2" t="s">
        <v>1566</v>
      </c>
      <c r="B106" s="4">
        <v>167.7</v>
      </c>
      <c r="C106" s="4">
        <v>148.69999999999999</v>
      </c>
      <c r="D106" s="4" t="s">
        <v>7</v>
      </c>
      <c r="E106" s="4" t="s">
        <v>7</v>
      </c>
    </row>
    <row r="107" spans="1:5" x14ac:dyDescent="0.25">
      <c r="A107" s="2" t="s">
        <v>115</v>
      </c>
      <c r="B107" s="4">
        <v>0</v>
      </c>
      <c r="C107" s="4">
        <v>0</v>
      </c>
      <c r="D107" s="4" t="s">
        <v>7</v>
      </c>
      <c r="E107" s="4" t="s">
        <v>7</v>
      </c>
    </row>
    <row r="108" spans="1:5" x14ac:dyDescent="0.25">
      <c r="A108" s="2" t="s">
        <v>117</v>
      </c>
      <c r="B108" s="4">
        <v>719.3</v>
      </c>
      <c r="C108" s="9">
        <v>1035.0999999999999</v>
      </c>
      <c r="D108" s="4" t="s">
        <v>7</v>
      </c>
      <c r="E108" s="4" t="s">
        <v>7</v>
      </c>
    </row>
    <row r="109" spans="1:5" ht="30" x14ac:dyDescent="0.25">
      <c r="A109" s="2" t="s">
        <v>1562</v>
      </c>
      <c r="B109" s="4" t="s">
        <v>7</v>
      </c>
      <c r="C109" s="4" t="s">
        <v>7</v>
      </c>
      <c r="D109" s="4" t="s">
        <v>7</v>
      </c>
      <c r="E109" s="4" t="s">
        <v>7</v>
      </c>
    </row>
    <row r="110" spans="1:5" x14ac:dyDescent="0.25">
      <c r="A110" s="3" t="s">
        <v>81</v>
      </c>
      <c r="B110" s="4" t="s">
        <v>7</v>
      </c>
      <c r="C110" s="4" t="s">
        <v>7</v>
      </c>
      <c r="D110" s="4" t="s">
        <v>7</v>
      </c>
      <c r="E110" s="4" t="s">
        <v>7</v>
      </c>
    </row>
    <row r="111" spans="1:5" x14ac:dyDescent="0.25">
      <c r="A111" s="2" t="s">
        <v>82</v>
      </c>
      <c r="B111" s="4">
        <v>0.1</v>
      </c>
      <c r="C111" s="4">
        <v>0</v>
      </c>
      <c r="D111" s="4">
        <v>0</v>
      </c>
      <c r="E111" s="4">
        <v>0</v>
      </c>
    </row>
    <row r="112" spans="1:5" x14ac:dyDescent="0.25">
      <c r="A112" s="2" t="s">
        <v>875</v>
      </c>
      <c r="B112" s="4">
        <v>9.3000000000000007</v>
      </c>
      <c r="C112" s="4">
        <v>6.3</v>
      </c>
      <c r="D112" s="4" t="s">
        <v>7</v>
      </c>
      <c r="E112" s="4" t="s">
        <v>7</v>
      </c>
    </row>
    <row r="113" spans="1:5" x14ac:dyDescent="0.25">
      <c r="A113" s="2" t="s">
        <v>876</v>
      </c>
      <c r="B113" s="4">
        <v>3.9</v>
      </c>
      <c r="C113" s="4">
        <v>119</v>
      </c>
      <c r="D113" s="4" t="s">
        <v>7</v>
      </c>
      <c r="E113" s="4" t="s">
        <v>7</v>
      </c>
    </row>
    <row r="114" spans="1:5" x14ac:dyDescent="0.25">
      <c r="A114" s="2" t="s">
        <v>85</v>
      </c>
      <c r="B114" s="4">
        <v>0</v>
      </c>
      <c r="C114" s="4">
        <v>0</v>
      </c>
      <c r="D114" s="4" t="s">
        <v>7</v>
      </c>
      <c r="E114" s="4" t="s">
        <v>7</v>
      </c>
    </row>
    <row r="115" spans="1:5" x14ac:dyDescent="0.25">
      <c r="A115" s="2" t="s">
        <v>86</v>
      </c>
      <c r="B115" s="4">
        <v>1.5</v>
      </c>
      <c r="C115" s="4">
        <v>5.5</v>
      </c>
      <c r="D115" s="4" t="s">
        <v>7</v>
      </c>
      <c r="E115" s="4" t="s">
        <v>7</v>
      </c>
    </row>
    <row r="116" spans="1:5" x14ac:dyDescent="0.25">
      <c r="A116" s="2" t="s">
        <v>88</v>
      </c>
      <c r="B116" s="4">
        <v>0.6</v>
      </c>
      <c r="C116" s="4">
        <v>2.8</v>
      </c>
      <c r="D116" s="4" t="s">
        <v>7</v>
      </c>
      <c r="E116" s="4" t="s">
        <v>7</v>
      </c>
    </row>
    <row r="117" spans="1:5" x14ac:dyDescent="0.25">
      <c r="A117" s="2" t="s">
        <v>89</v>
      </c>
      <c r="B117" s="4">
        <v>15.4</v>
      </c>
      <c r="C117" s="4">
        <v>133.6</v>
      </c>
      <c r="D117" s="4" t="s">
        <v>7</v>
      </c>
      <c r="E117" s="4" t="s">
        <v>7</v>
      </c>
    </row>
    <row r="118" spans="1:5" x14ac:dyDescent="0.25">
      <c r="A118" s="2" t="s">
        <v>879</v>
      </c>
      <c r="B118" s="4">
        <v>182.9</v>
      </c>
      <c r="C118" s="4">
        <v>183.8</v>
      </c>
      <c r="D118" s="4" t="s">
        <v>7</v>
      </c>
      <c r="E118" s="4" t="s">
        <v>7</v>
      </c>
    </row>
    <row r="119" spans="1:5" x14ac:dyDescent="0.25">
      <c r="A119" s="2" t="s">
        <v>91</v>
      </c>
      <c r="B119" s="4">
        <v>0</v>
      </c>
      <c r="C119" s="4">
        <v>0</v>
      </c>
      <c r="D119" s="4" t="s">
        <v>7</v>
      </c>
      <c r="E119" s="4" t="s">
        <v>7</v>
      </c>
    </row>
    <row r="120" spans="1:5" x14ac:dyDescent="0.25">
      <c r="A120" s="2" t="s">
        <v>92</v>
      </c>
      <c r="B120" s="4">
        <v>0</v>
      </c>
      <c r="C120" s="4">
        <v>0</v>
      </c>
      <c r="D120" s="4" t="s">
        <v>7</v>
      </c>
      <c r="E120" s="4" t="s">
        <v>7</v>
      </c>
    </row>
    <row r="121" spans="1:5" x14ac:dyDescent="0.25">
      <c r="A121" s="2" t="s">
        <v>86</v>
      </c>
      <c r="B121" s="4">
        <v>-1.4</v>
      </c>
      <c r="C121" s="4">
        <v>2.1</v>
      </c>
      <c r="D121" s="4" t="s">
        <v>7</v>
      </c>
      <c r="E121" s="4" t="s">
        <v>7</v>
      </c>
    </row>
    <row r="122" spans="1:5" x14ac:dyDescent="0.25">
      <c r="A122" s="2" t="s">
        <v>881</v>
      </c>
      <c r="B122" s="4">
        <v>123.8</v>
      </c>
      <c r="C122" s="4">
        <v>326.3</v>
      </c>
      <c r="D122" s="4" t="s">
        <v>7</v>
      </c>
      <c r="E122" s="4" t="s">
        <v>7</v>
      </c>
    </row>
    <row r="123" spans="1:5" x14ac:dyDescent="0.25">
      <c r="A123" s="2" t="s">
        <v>883</v>
      </c>
      <c r="B123" s="4">
        <v>0</v>
      </c>
      <c r="C123" s="4">
        <v>0</v>
      </c>
      <c r="D123" s="4" t="s">
        <v>7</v>
      </c>
      <c r="E123" s="4" t="s">
        <v>7</v>
      </c>
    </row>
    <row r="124" spans="1:5" x14ac:dyDescent="0.25">
      <c r="A124" s="2" t="s">
        <v>94</v>
      </c>
      <c r="B124" s="4">
        <v>320.7</v>
      </c>
      <c r="C124" s="4">
        <v>645.79999999999995</v>
      </c>
      <c r="D124" s="4" t="s">
        <v>7</v>
      </c>
      <c r="E124" s="4" t="s">
        <v>7</v>
      </c>
    </row>
    <row r="125" spans="1:5" x14ac:dyDescent="0.25">
      <c r="A125" s="3" t="s">
        <v>885</v>
      </c>
      <c r="B125" s="4" t="s">
        <v>7</v>
      </c>
      <c r="C125" s="4" t="s">
        <v>7</v>
      </c>
      <c r="D125" s="4" t="s">
        <v>7</v>
      </c>
      <c r="E125" s="4" t="s">
        <v>7</v>
      </c>
    </row>
    <row r="126" spans="1:5" x14ac:dyDescent="0.25">
      <c r="A126" s="2" t="s">
        <v>96</v>
      </c>
      <c r="B126" s="4">
        <v>6.7</v>
      </c>
      <c r="C126" s="4">
        <v>1.7</v>
      </c>
      <c r="D126" s="4" t="s">
        <v>7</v>
      </c>
      <c r="E126" s="4" t="s">
        <v>7</v>
      </c>
    </row>
    <row r="127" spans="1:5" x14ac:dyDescent="0.25">
      <c r="A127" s="2" t="s">
        <v>886</v>
      </c>
      <c r="B127" s="4">
        <v>4</v>
      </c>
      <c r="C127" s="4">
        <v>7.6</v>
      </c>
      <c r="D127" s="4" t="s">
        <v>7</v>
      </c>
      <c r="E127" s="4" t="s">
        <v>7</v>
      </c>
    </row>
    <row r="128" spans="1:5" x14ac:dyDescent="0.25">
      <c r="A128" s="2" t="s">
        <v>97</v>
      </c>
      <c r="B128" s="4">
        <v>0.5</v>
      </c>
      <c r="C128" s="4">
        <v>12.2</v>
      </c>
      <c r="D128" s="4" t="s">
        <v>7</v>
      </c>
      <c r="E128" s="4" t="s">
        <v>7</v>
      </c>
    </row>
    <row r="129" spans="1:5" x14ac:dyDescent="0.25">
      <c r="A129" s="2" t="s">
        <v>99</v>
      </c>
      <c r="B129" s="4">
        <v>11.2</v>
      </c>
      <c r="C129" s="4">
        <v>21.5</v>
      </c>
      <c r="D129" s="4" t="s">
        <v>7</v>
      </c>
      <c r="E129" s="4" t="s">
        <v>7</v>
      </c>
    </row>
    <row r="130" spans="1:5" x14ac:dyDescent="0.25">
      <c r="A130" s="2" t="s">
        <v>100</v>
      </c>
      <c r="B130" s="4">
        <v>0</v>
      </c>
      <c r="C130" s="4">
        <v>0</v>
      </c>
      <c r="D130" s="4" t="s">
        <v>7</v>
      </c>
      <c r="E130" s="4" t="s">
        <v>7</v>
      </c>
    </row>
    <row r="131" spans="1:5" x14ac:dyDescent="0.25">
      <c r="A131" s="2" t="s">
        <v>888</v>
      </c>
      <c r="B131" s="4">
        <v>8.5</v>
      </c>
      <c r="C131" s="4">
        <v>7.7</v>
      </c>
      <c r="D131" s="4" t="s">
        <v>7</v>
      </c>
      <c r="E131" s="4" t="s">
        <v>7</v>
      </c>
    </row>
    <row r="132" spans="1:5" x14ac:dyDescent="0.25">
      <c r="A132" s="2" t="s">
        <v>103</v>
      </c>
      <c r="B132" s="4">
        <v>2.5</v>
      </c>
      <c r="C132" s="4">
        <v>2.4</v>
      </c>
      <c r="D132" s="4" t="s">
        <v>7</v>
      </c>
      <c r="E132" s="4" t="s">
        <v>7</v>
      </c>
    </row>
    <row r="133" spans="1:5" x14ac:dyDescent="0.25">
      <c r="A133" s="2" t="s">
        <v>104</v>
      </c>
      <c r="B133" s="4">
        <v>22.2</v>
      </c>
      <c r="C133" s="4">
        <v>31.6</v>
      </c>
      <c r="D133" s="4" t="s">
        <v>7</v>
      </c>
      <c r="E133" s="4" t="s">
        <v>7</v>
      </c>
    </row>
    <row r="134" spans="1:5" x14ac:dyDescent="0.25">
      <c r="A134" s="2" t="s">
        <v>1566</v>
      </c>
      <c r="B134" s="4">
        <v>298.5</v>
      </c>
      <c r="C134" s="4">
        <v>614.20000000000005</v>
      </c>
      <c r="D134" s="4" t="s">
        <v>7</v>
      </c>
      <c r="E134" s="4" t="s">
        <v>7</v>
      </c>
    </row>
    <row r="135" spans="1:5" x14ac:dyDescent="0.25">
      <c r="A135" s="2" t="s">
        <v>115</v>
      </c>
      <c r="B135" s="4">
        <v>0</v>
      </c>
      <c r="C135" s="4">
        <v>0</v>
      </c>
      <c r="D135" s="4" t="s">
        <v>7</v>
      </c>
      <c r="E135" s="4" t="s">
        <v>7</v>
      </c>
    </row>
    <row r="136" spans="1:5" x14ac:dyDescent="0.25">
      <c r="A136" s="2" t="s">
        <v>117</v>
      </c>
      <c r="B136" s="4">
        <v>320.7</v>
      </c>
      <c r="C136" s="4">
        <v>645.79999999999995</v>
      </c>
      <c r="D136" s="4" t="s">
        <v>7</v>
      </c>
      <c r="E136" s="4" t="s">
        <v>7</v>
      </c>
    </row>
    <row r="137" spans="1:5" ht="30" x14ac:dyDescent="0.25">
      <c r="A137" s="2" t="s">
        <v>1563</v>
      </c>
      <c r="B137" s="4" t="s">
        <v>7</v>
      </c>
      <c r="C137" s="4" t="s">
        <v>7</v>
      </c>
      <c r="D137" s="4" t="s">
        <v>7</v>
      </c>
      <c r="E137" s="4" t="s">
        <v>7</v>
      </c>
    </row>
    <row r="138" spans="1:5" x14ac:dyDescent="0.25">
      <c r="A138" s="3" t="s">
        <v>81</v>
      </c>
      <c r="B138" s="4" t="s">
        <v>7</v>
      </c>
      <c r="C138" s="4" t="s">
        <v>7</v>
      </c>
      <c r="D138" s="4" t="s">
        <v>7</v>
      </c>
      <c r="E138" s="4" t="s">
        <v>7</v>
      </c>
    </row>
    <row r="139" spans="1:5" x14ac:dyDescent="0.25">
      <c r="A139" s="2" t="s">
        <v>82</v>
      </c>
      <c r="B139" s="4">
        <v>52.2</v>
      </c>
      <c r="C139" s="4">
        <v>61.9</v>
      </c>
      <c r="D139" s="4">
        <v>54.1</v>
      </c>
      <c r="E139" s="4">
        <v>26.9</v>
      </c>
    </row>
    <row r="140" spans="1:5" x14ac:dyDescent="0.25">
      <c r="A140" s="2" t="s">
        <v>875</v>
      </c>
      <c r="B140" s="4">
        <v>82</v>
      </c>
      <c r="C140" s="4">
        <v>77.8</v>
      </c>
      <c r="D140" s="4" t="s">
        <v>7</v>
      </c>
      <c r="E140" s="4" t="s">
        <v>7</v>
      </c>
    </row>
    <row r="141" spans="1:5" x14ac:dyDescent="0.25">
      <c r="A141" s="2" t="s">
        <v>876</v>
      </c>
      <c r="B141" s="4">
        <v>2.2999999999999998</v>
      </c>
      <c r="C141" s="4">
        <v>9</v>
      </c>
      <c r="D141" s="4" t="s">
        <v>7</v>
      </c>
      <c r="E141" s="4" t="s">
        <v>7</v>
      </c>
    </row>
    <row r="142" spans="1:5" x14ac:dyDescent="0.25">
      <c r="A142" s="2" t="s">
        <v>85</v>
      </c>
      <c r="B142" s="4">
        <v>82.9</v>
      </c>
      <c r="C142" s="4">
        <v>93.9</v>
      </c>
      <c r="D142" s="4" t="s">
        <v>7</v>
      </c>
      <c r="E142" s="4" t="s">
        <v>7</v>
      </c>
    </row>
    <row r="143" spans="1:5" x14ac:dyDescent="0.25">
      <c r="A143" s="2" t="s">
        <v>86</v>
      </c>
      <c r="B143" s="4">
        <v>0.6</v>
      </c>
      <c r="C143" s="4">
        <v>0.2</v>
      </c>
      <c r="D143" s="4" t="s">
        <v>7</v>
      </c>
      <c r="E143" s="4" t="s">
        <v>7</v>
      </c>
    </row>
    <row r="144" spans="1:5" x14ac:dyDescent="0.25">
      <c r="A144" s="2" t="s">
        <v>88</v>
      </c>
      <c r="B144" s="4">
        <v>37.299999999999997</v>
      </c>
      <c r="C144" s="4">
        <v>30.1</v>
      </c>
      <c r="D144" s="4" t="s">
        <v>7</v>
      </c>
      <c r="E144" s="4" t="s">
        <v>7</v>
      </c>
    </row>
    <row r="145" spans="1:5" x14ac:dyDescent="0.25">
      <c r="A145" s="2" t="s">
        <v>89</v>
      </c>
      <c r="B145" s="4">
        <v>257.3</v>
      </c>
      <c r="C145" s="4">
        <v>272.89999999999998</v>
      </c>
      <c r="D145" s="4" t="s">
        <v>7</v>
      </c>
      <c r="E145" s="4" t="s">
        <v>7</v>
      </c>
    </row>
    <row r="146" spans="1:5" x14ac:dyDescent="0.25">
      <c r="A146" s="2" t="s">
        <v>879</v>
      </c>
      <c r="B146" s="4">
        <v>4.5999999999999996</v>
      </c>
      <c r="C146" s="4">
        <v>3.8</v>
      </c>
      <c r="D146" s="4" t="s">
        <v>7</v>
      </c>
      <c r="E146" s="4" t="s">
        <v>7</v>
      </c>
    </row>
    <row r="147" spans="1:5" x14ac:dyDescent="0.25">
      <c r="A147" s="2" t="s">
        <v>91</v>
      </c>
      <c r="B147" s="4">
        <v>84.8</v>
      </c>
      <c r="C147" s="4">
        <v>55.4</v>
      </c>
      <c r="D147" s="4" t="s">
        <v>7</v>
      </c>
      <c r="E147" s="4" t="s">
        <v>7</v>
      </c>
    </row>
    <row r="148" spans="1:5" x14ac:dyDescent="0.25">
      <c r="A148" s="2" t="s">
        <v>92</v>
      </c>
      <c r="B148" s="4">
        <v>32.9</v>
      </c>
      <c r="C148" s="4">
        <v>35.799999999999997</v>
      </c>
      <c r="D148" s="4" t="s">
        <v>7</v>
      </c>
      <c r="E148" s="4" t="s">
        <v>7</v>
      </c>
    </row>
    <row r="149" spans="1:5" x14ac:dyDescent="0.25">
      <c r="A149" s="2" t="s">
        <v>86</v>
      </c>
      <c r="B149" s="4">
        <v>8.3000000000000007</v>
      </c>
      <c r="C149" s="4">
        <v>10.199999999999999</v>
      </c>
      <c r="D149" s="4" t="s">
        <v>7</v>
      </c>
      <c r="E149" s="4" t="s">
        <v>7</v>
      </c>
    </row>
    <row r="150" spans="1:5" x14ac:dyDescent="0.25">
      <c r="A150" s="2" t="s">
        <v>881</v>
      </c>
      <c r="B150" s="4">
        <v>40.9</v>
      </c>
      <c r="C150" s="4">
        <v>39.299999999999997</v>
      </c>
      <c r="D150" s="4" t="s">
        <v>7</v>
      </c>
      <c r="E150" s="4" t="s">
        <v>7</v>
      </c>
    </row>
    <row r="151" spans="1:5" x14ac:dyDescent="0.25">
      <c r="A151" s="2" t="s">
        <v>883</v>
      </c>
      <c r="B151" s="4">
        <v>11.2</v>
      </c>
      <c r="C151" s="4">
        <v>13.4</v>
      </c>
      <c r="D151" s="4" t="s">
        <v>7</v>
      </c>
      <c r="E151" s="4" t="s">
        <v>7</v>
      </c>
    </row>
    <row r="152" spans="1:5" x14ac:dyDescent="0.25">
      <c r="A152" s="2" t="s">
        <v>94</v>
      </c>
      <c r="B152" s="4">
        <v>440</v>
      </c>
      <c r="C152" s="4">
        <v>430.8</v>
      </c>
      <c r="D152" s="4" t="s">
        <v>7</v>
      </c>
      <c r="E152" s="4" t="s">
        <v>7</v>
      </c>
    </row>
    <row r="153" spans="1:5" x14ac:dyDescent="0.25">
      <c r="A153" s="3" t="s">
        <v>885</v>
      </c>
      <c r="B153" s="4" t="s">
        <v>7</v>
      </c>
      <c r="C153" s="4" t="s">
        <v>7</v>
      </c>
      <c r="D153" s="4" t="s">
        <v>7</v>
      </c>
      <c r="E153" s="4" t="s">
        <v>7</v>
      </c>
    </row>
    <row r="154" spans="1:5" x14ac:dyDescent="0.25">
      <c r="A154" s="2" t="s">
        <v>96</v>
      </c>
      <c r="B154" s="4">
        <v>52.6</v>
      </c>
      <c r="C154" s="4">
        <v>50.3</v>
      </c>
      <c r="D154" s="4" t="s">
        <v>7</v>
      </c>
      <c r="E154" s="4" t="s">
        <v>7</v>
      </c>
    </row>
    <row r="155" spans="1:5" x14ac:dyDescent="0.25">
      <c r="A155" s="2" t="s">
        <v>886</v>
      </c>
      <c r="B155" s="4">
        <v>8.6</v>
      </c>
      <c r="C155" s="4">
        <v>6.4</v>
      </c>
      <c r="D155" s="4" t="s">
        <v>7</v>
      </c>
      <c r="E155" s="4" t="s">
        <v>7</v>
      </c>
    </row>
    <row r="156" spans="1:5" x14ac:dyDescent="0.25">
      <c r="A156" s="2" t="s">
        <v>97</v>
      </c>
      <c r="B156" s="4">
        <v>54.1</v>
      </c>
      <c r="C156" s="4">
        <v>44.7</v>
      </c>
      <c r="D156" s="4" t="s">
        <v>7</v>
      </c>
      <c r="E156" s="4" t="s">
        <v>7</v>
      </c>
    </row>
    <row r="157" spans="1:5" x14ac:dyDescent="0.25">
      <c r="A157" s="2" t="s">
        <v>99</v>
      </c>
      <c r="B157" s="4">
        <v>115.3</v>
      </c>
      <c r="C157" s="4">
        <v>101.4</v>
      </c>
      <c r="D157" s="4" t="s">
        <v>7</v>
      </c>
      <c r="E157" s="4" t="s">
        <v>7</v>
      </c>
    </row>
    <row r="158" spans="1:5" x14ac:dyDescent="0.25">
      <c r="A158" s="2" t="s">
        <v>100</v>
      </c>
      <c r="B158" s="4">
        <v>6.6</v>
      </c>
      <c r="C158" s="4">
        <v>0</v>
      </c>
      <c r="D158" s="4" t="s">
        <v>7</v>
      </c>
      <c r="E158" s="4" t="s">
        <v>7</v>
      </c>
    </row>
    <row r="159" spans="1:5" x14ac:dyDescent="0.25">
      <c r="A159" s="2" t="s">
        <v>888</v>
      </c>
      <c r="B159" s="4">
        <v>55.2</v>
      </c>
      <c r="C159" s="4">
        <v>64.599999999999994</v>
      </c>
      <c r="D159" s="4" t="s">
        <v>7</v>
      </c>
      <c r="E159" s="4" t="s">
        <v>7</v>
      </c>
    </row>
    <row r="160" spans="1:5" x14ac:dyDescent="0.25">
      <c r="A160" s="2" t="s">
        <v>103</v>
      </c>
      <c r="B160" s="4">
        <v>26.8</v>
      </c>
      <c r="C160" s="4">
        <v>31</v>
      </c>
      <c r="D160" s="4" t="s">
        <v>7</v>
      </c>
      <c r="E160" s="4" t="s">
        <v>7</v>
      </c>
    </row>
    <row r="161" spans="1:5" x14ac:dyDescent="0.25">
      <c r="A161" s="2" t="s">
        <v>104</v>
      </c>
      <c r="B161" s="4">
        <v>203.9</v>
      </c>
      <c r="C161" s="4">
        <v>197</v>
      </c>
      <c r="D161" s="4" t="s">
        <v>7</v>
      </c>
      <c r="E161" s="4" t="s">
        <v>7</v>
      </c>
    </row>
    <row r="162" spans="1:5" x14ac:dyDescent="0.25">
      <c r="A162" s="2" t="s">
        <v>1566</v>
      </c>
      <c r="B162" s="4">
        <v>216.1</v>
      </c>
      <c r="C162" s="4">
        <v>216.3</v>
      </c>
      <c r="D162" s="4" t="s">
        <v>7</v>
      </c>
      <c r="E162" s="4" t="s">
        <v>7</v>
      </c>
    </row>
    <row r="163" spans="1:5" x14ac:dyDescent="0.25">
      <c r="A163" s="2" t="s">
        <v>115</v>
      </c>
      <c r="B163" s="4">
        <v>20</v>
      </c>
      <c r="C163" s="4">
        <v>17.5</v>
      </c>
      <c r="D163" s="4" t="s">
        <v>7</v>
      </c>
      <c r="E163" s="4" t="s">
        <v>7</v>
      </c>
    </row>
    <row r="164" spans="1:5" x14ac:dyDescent="0.25">
      <c r="A164" s="2" t="s">
        <v>117</v>
      </c>
      <c r="B164" s="4">
        <v>440</v>
      </c>
      <c r="C164" s="4">
        <v>430.8</v>
      </c>
      <c r="D164" s="4" t="s">
        <v>7</v>
      </c>
      <c r="E164" s="4" t="s">
        <v>7</v>
      </c>
    </row>
    <row r="165" spans="1:5" ht="30" x14ac:dyDescent="0.25">
      <c r="A165" s="2" t="s">
        <v>1564</v>
      </c>
      <c r="B165" s="4" t="s">
        <v>7</v>
      </c>
      <c r="C165" s="4" t="s">
        <v>7</v>
      </c>
      <c r="D165" s="4" t="s">
        <v>7</v>
      </c>
      <c r="E165" s="4" t="s">
        <v>7</v>
      </c>
    </row>
    <row r="166" spans="1:5" x14ac:dyDescent="0.25">
      <c r="A166" s="3" t="s">
        <v>81</v>
      </c>
      <c r="B166" s="4" t="s">
        <v>7</v>
      </c>
      <c r="C166" s="4" t="s">
        <v>7</v>
      </c>
      <c r="D166" s="4" t="s">
        <v>7</v>
      </c>
      <c r="E166" s="4" t="s">
        <v>7</v>
      </c>
    </row>
    <row r="167" spans="1:5" x14ac:dyDescent="0.25">
      <c r="A167" s="2" t="s">
        <v>82</v>
      </c>
      <c r="B167" s="4">
        <v>0</v>
      </c>
      <c r="C167" s="4">
        <v>0</v>
      </c>
      <c r="D167" s="4">
        <v>0</v>
      </c>
      <c r="E167" s="4">
        <v>0</v>
      </c>
    </row>
    <row r="168" spans="1:5" x14ac:dyDescent="0.25">
      <c r="A168" s="2" t="s">
        <v>875</v>
      </c>
      <c r="B168" s="4">
        <v>0</v>
      </c>
      <c r="C168" s="4">
        <v>0</v>
      </c>
      <c r="D168" s="4" t="s">
        <v>7</v>
      </c>
      <c r="E168" s="4" t="s">
        <v>7</v>
      </c>
    </row>
    <row r="169" spans="1:5" x14ac:dyDescent="0.25">
      <c r="A169" s="2" t="s">
        <v>876</v>
      </c>
      <c r="B169" s="4">
        <v>-7.5</v>
      </c>
      <c r="C169" s="4">
        <v>-128.69999999999999</v>
      </c>
      <c r="D169" s="4" t="s">
        <v>7</v>
      </c>
      <c r="E169" s="4" t="s">
        <v>7</v>
      </c>
    </row>
    <row r="170" spans="1:5" x14ac:dyDescent="0.25">
      <c r="A170" s="2" t="s">
        <v>85</v>
      </c>
      <c r="B170" s="4">
        <v>-0.2</v>
      </c>
      <c r="C170" s="4">
        <v>-0.3</v>
      </c>
      <c r="D170" s="4" t="s">
        <v>7</v>
      </c>
      <c r="E170" s="4" t="s">
        <v>7</v>
      </c>
    </row>
    <row r="171" spans="1:5" x14ac:dyDescent="0.25">
      <c r="A171" s="2" t="s">
        <v>86</v>
      </c>
      <c r="B171" s="4">
        <v>0</v>
      </c>
      <c r="C171" s="4">
        <v>0</v>
      </c>
      <c r="D171" s="4" t="s">
        <v>7</v>
      </c>
      <c r="E171" s="4" t="s">
        <v>7</v>
      </c>
    </row>
    <row r="172" spans="1:5" x14ac:dyDescent="0.25">
      <c r="A172" s="2" t="s">
        <v>88</v>
      </c>
      <c r="B172" s="4">
        <v>0</v>
      </c>
      <c r="C172" s="4">
        <v>0</v>
      </c>
      <c r="D172" s="4" t="s">
        <v>7</v>
      </c>
      <c r="E172" s="4" t="s">
        <v>7</v>
      </c>
    </row>
    <row r="173" spans="1:5" x14ac:dyDescent="0.25">
      <c r="A173" s="2" t="s">
        <v>89</v>
      </c>
      <c r="B173" s="4">
        <v>-7.7</v>
      </c>
      <c r="C173" s="4">
        <v>-129</v>
      </c>
      <c r="D173" s="4" t="s">
        <v>7</v>
      </c>
      <c r="E173" s="4" t="s">
        <v>7</v>
      </c>
    </row>
    <row r="174" spans="1:5" x14ac:dyDescent="0.25">
      <c r="A174" s="2" t="s">
        <v>879</v>
      </c>
      <c r="B174" s="4">
        <v>-689.1</v>
      </c>
      <c r="C174" s="4">
        <v>-985</v>
      </c>
      <c r="D174" s="4" t="s">
        <v>7</v>
      </c>
      <c r="E174" s="4" t="s">
        <v>7</v>
      </c>
    </row>
    <row r="175" spans="1:5" x14ac:dyDescent="0.25">
      <c r="A175" s="2" t="s">
        <v>91</v>
      </c>
      <c r="B175" s="4">
        <v>0</v>
      </c>
      <c r="C175" s="4">
        <v>0</v>
      </c>
      <c r="D175" s="4" t="s">
        <v>7</v>
      </c>
      <c r="E175" s="4" t="s">
        <v>7</v>
      </c>
    </row>
    <row r="176" spans="1:5" x14ac:dyDescent="0.25">
      <c r="A176" s="2" t="s">
        <v>92</v>
      </c>
      <c r="B176" s="4">
        <v>0</v>
      </c>
      <c r="C176" s="4">
        <v>0</v>
      </c>
      <c r="D176" s="4" t="s">
        <v>7</v>
      </c>
      <c r="E176" s="4" t="s">
        <v>7</v>
      </c>
    </row>
    <row r="177" spans="1:5" x14ac:dyDescent="0.25">
      <c r="A177" s="2" t="s">
        <v>86</v>
      </c>
      <c r="B177" s="4">
        <v>0</v>
      </c>
      <c r="C177" s="4">
        <v>0</v>
      </c>
      <c r="D177" s="4" t="s">
        <v>7</v>
      </c>
      <c r="E177" s="4" t="s">
        <v>7</v>
      </c>
    </row>
    <row r="178" spans="1:5" x14ac:dyDescent="0.25">
      <c r="A178" s="2" t="s">
        <v>881</v>
      </c>
      <c r="B178" s="4">
        <v>-173.2</v>
      </c>
      <c r="C178" s="4">
        <v>-373.3</v>
      </c>
      <c r="D178" s="4" t="s">
        <v>7</v>
      </c>
      <c r="E178" s="4" t="s">
        <v>7</v>
      </c>
    </row>
    <row r="179" spans="1:5" x14ac:dyDescent="0.25">
      <c r="A179" s="2" t="s">
        <v>883</v>
      </c>
      <c r="B179" s="4">
        <v>0</v>
      </c>
      <c r="C179" s="4">
        <v>0</v>
      </c>
      <c r="D179" s="4" t="s">
        <v>7</v>
      </c>
      <c r="E179" s="4" t="s">
        <v>7</v>
      </c>
    </row>
    <row r="180" spans="1:5" x14ac:dyDescent="0.25">
      <c r="A180" s="2" t="s">
        <v>94</v>
      </c>
      <c r="B180" s="4">
        <v>-870</v>
      </c>
      <c r="C180" s="9">
        <v>-1487.3</v>
      </c>
      <c r="D180" s="4" t="s">
        <v>7</v>
      </c>
      <c r="E180" s="4" t="s">
        <v>7</v>
      </c>
    </row>
    <row r="181" spans="1:5" x14ac:dyDescent="0.25">
      <c r="A181" s="3" t="s">
        <v>885</v>
      </c>
      <c r="B181" s="4" t="s">
        <v>7</v>
      </c>
      <c r="C181" s="4" t="s">
        <v>7</v>
      </c>
      <c r="D181" s="4" t="s">
        <v>7</v>
      </c>
      <c r="E181" s="4" t="s">
        <v>7</v>
      </c>
    </row>
    <row r="182" spans="1:5" x14ac:dyDescent="0.25">
      <c r="A182" s="2" t="s">
        <v>96</v>
      </c>
      <c r="B182" s="4">
        <v>0</v>
      </c>
      <c r="C182" s="4">
        <v>0</v>
      </c>
      <c r="D182" s="4" t="s">
        <v>7</v>
      </c>
      <c r="E182" s="4" t="s">
        <v>7</v>
      </c>
    </row>
    <row r="183" spans="1:5" x14ac:dyDescent="0.25">
      <c r="A183" s="2" t="s">
        <v>886</v>
      </c>
      <c r="B183" s="4">
        <v>-14.5</v>
      </c>
      <c r="C183" s="4">
        <v>-134.80000000000001</v>
      </c>
      <c r="D183" s="4" t="s">
        <v>7</v>
      </c>
      <c r="E183" s="4" t="s">
        <v>7</v>
      </c>
    </row>
    <row r="184" spans="1:5" x14ac:dyDescent="0.25">
      <c r="A184" s="2" t="s">
        <v>97</v>
      </c>
      <c r="B184" s="4">
        <v>0</v>
      </c>
      <c r="C184" s="4">
        <v>0</v>
      </c>
      <c r="D184" s="4" t="s">
        <v>7</v>
      </c>
      <c r="E184" s="4" t="s">
        <v>7</v>
      </c>
    </row>
    <row r="185" spans="1:5" x14ac:dyDescent="0.25">
      <c r="A185" s="2" t="s">
        <v>99</v>
      </c>
      <c r="B185" s="4">
        <v>-14.5</v>
      </c>
      <c r="C185" s="4">
        <v>-134.80000000000001</v>
      </c>
      <c r="D185" s="4" t="s">
        <v>7</v>
      </c>
      <c r="E185" s="4" t="s">
        <v>7</v>
      </c>
    </row>
    <row r="186" spans="1:5" x14ac:dyDescent="0.25">
      <c r="A186" s="2" t="s">
        <v>100</v>
      </c>
      <c r="B186" s="4">
        <v>0</v>
      </c>
      <c r="C186" s="4">
        <v>0</v>
      </c>
      <c r="D186" s="4" t="s">
        <v>7</v>
      </c>
      <c r="E186" s="4" t="s">
        <v>7</v>
      </c>
    </row>
    <row r="187" spans="1:5" x14ac:dyDescent="0.25">
      <c r="A187" s="2" t="s">
        <v>888</v>
      </c>
      <c r="B187" s="4">
        <v>-173.2</v>
      </c>
      <c r="C187" s="4">
        <v>-373.3</v>
      </c>
      <c r="D187" s="4" t="s">
        <v>7</v>
      </c>
      <c r="E187" s="4" t="s">
        <v>7</v>
      </c>
    </row>
    <row r="188" spans="1:5" x14ac:dyDescent="0.25">
      <c r="A188" s="2" t="s">
        <v>103</v>
      </c>
      <c r="B188" s="4">
        <v>0</v>
      </c>
      <c r="C188" s="4">
        <v>0</v>
      </c>
      <c r="D188" s="4" t="s">
        <v>7</v>
      </c>
      <c r="E188" s="4" t="s">
        <v>7</v>
      </c>
    </row>
    <row r="189" spans="1:5" x14ac:dyDescent="0.25">
      <c r="A189" s="2" t="s">
        <v>104</v>
      </c>
      <c r="B189" s="4">
        <v>-187.7</v>
      </c>
      <c r="C189" s="4">
        <v>-508.1</v>
      </c>
      <c r="D189" s="4" t="s">
        <v>7</v>
      </c>
      <c r="E189" s="4" t="s">
        <v>7</v>
      </c>
    </row>
    <row r="190" spans="1:5" x14ac:dyDescent="0.25">
      <c r="A190" s="2" t="s">
        <v>1566</v>
      </c>
      <c r="B190" s="4">
        <v>-682.3</v>
      </c>
      <c r="C190" s="4">
        <v>-979.2</v>
      </c>
      <c r="D190" s="4" t="s">
        <v>7</v>
      </c>
      <c r="E190" s="4" t="s">
        <v>7</v>
      </c>
    </row>
    <row r="191" spans="1:5" x14ac:dyDescent="0.25">
      <c r="A191" s="2" t="s">
        <v>115</v>
      </c>
      <c r="B191" s="4">
        <v>0</v>
      </c>
      <c r="C191" s="4">
        <v>0</v>
      </c>
      <c r="D191" s="4" t="s">
        <v>7</v>
      </c>
      <c r="E191" s="4" t="s">
        <v>7</v>
      </c>
    </row>
    <row r="192" spans="1:5" x14ac:dyDescent="0.25">
      <c r="A192" s="2" t="s">
        <v>117</v>
      </c>
      <c r="B192" s="7">
        <v>-870</v>
      </c>
      <c r="C192" s="8">
        <v>-1487.3</v>
      </c>
      <c r="D192" s="4" t="s">
        <v>7</v>
      </c>
      <c r="E192" s="4" t="s">
        <v>7</v>
      </c>
    </row>
  </sheetData>
  <mergeCells count="4">
    <mergeCell ref="B1:B2"/>
    <mergeCell ref="C1:C2"/>
    <mergeCell ref="D1:D2"/>
    <mergeCell ref="E1:E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7</v>
      </c>
      <c r="B1" s="10" t="s">
        <v>2</v>
      </c>
      <c r="C1" s="10"/>
      <c r="D1" s="10"/>
    </row>
    <row r="2" spans="1:4" x14ac:dyDescent="0.25">
      <c r="A2" s="1" t="s">
        <v>63</v>
      </c>
      <c r="B2" s="1" t="s">
        <v>3</v>
      </c>
      <c r="C2" s="1" t="s">
        <v>34</v>
      </c>
      <c r="D2" s="1" t="s">
        <v>35</v>
      </c>
    </row>
    <row r="3" spans="1:4" x14ac:dyDescent="0.25">
      <c r="A3" s="3" t="s">
        <v>1568</v>
      </c>
      <c r="B3" s="4" t="s">
        <v>7</v>
      </c>
      <c r="C3" s="4" t="s">
        <v>7</v>
      </c>
      <c r="D3" s="4" t="s">
        <v>7</v>
      </c>
    </row>
    <row r="4" spans="1:4" ht="30" x14ac:dyDescent="0.25">
      <c r="A4" s="2" t="s">
        <v>129</v>
      </c>
      <c r="B4" s="8">
        <v>117.6</v>
      </c>
      <c r="C4" s="8">
        <v>77.8</v>
      </c>
      <c r="D4" s="8">
        <v>76.900000000000006</v>
      </c>
    </row>
    <row r="5" spans="1:4" ht="30" x14ac:dyDescent="0.25">
      <c r="A5" s="3" t="s">
        <v>902</v>
      </c>
      <c r="B5" s="4" t="s">
        <v>7</v>
      </c>
      <c r="C5" s="4" t="s">
        <v>7</v>
      </c>
      <c r="D5" s="4" t="s">
        <v>7</v>
      </c>
    </row>
    <row r="6" spans="1:4" x14ac:dyDescent="0.25">
      <c r="A6" s="2" t="s">
        <v>903</v>
      </c>
      <c r="B6" s="4">
        <v>-72.900000000000006</v>
      </c>
      <c r="C6" s="4">
        <v>-28.9</v>
      </c>
      <c r="D6" s="4">
        <v>-33.200000000000003</v>
      </c>
    </row>
    <row r="7" spans="1:4" x14ac:dyDescent="0.25">
      <c r="A7" s="2" t="s">
        <v>935</v>
      </c>
      <c r="B7" s="4">
        <v>0</v>
      </c>
      <c r="C7" s="4">
        <v>2.2000000000000002</v>
      </c>
      <c r="D7" s="4">
        <v>-11.7</v>
      </c>
    </row>
    <row r="8" spans="1:4" ht="30" x14ac:dyDescent="0.25">
      <c r="A8" s="2" t="s">
        <v>909</v>
      </c>
      <c r="B8" s="4">
        <v>2.9</v>
      </c>
      <c r="C8" s="4">
        <v>0.8</v>
      </c>
      <c r="D8" s="4">
        <v>0.8</v>
      </c>
    </row>
    <row r="9" spans="1:4" x14ac:dyDescent="0.25">
      <c r="A9" s="2" t="s">
        <v>148</v>
      </c>
      <c r="B9" s="4">
        <v>-72.3</v>
      </c>
      <c r="C9" s="4">
        <v>-39.9</v>
      </c>
      <c r="D9" s="4">
        <v>-44.7</v>
      </c>
    </row>
    <row r="10" spans="1:4" ht="30" x14ac:dyDescent="0.25">
      <c r="A10" s="3" t="s">
        <v>913</v>
      </c>
      <c r="B10" s="4" t="s">
        <v>7</v>
      </c>
      <c r="C10" s="4" t="s">
        <v>7</v>
      </c>
      <c r="D10" s="4" t="s">
        <v>7</v>
      </c>
    </row>
    <row r="11" spans="1:4" x14ac:dyDescent="0.25">
      <c r="A11" s="2" t="s">
        <v>491</v>
      </c>
      <c r="B11" s="4">
        <v>-1.3</v>
      </c>
      <c r="C11" s="4">
        <v>-0.1</v>
      </c>
      <c r="D11" s="4">
        <v>-0.5</v>
      </c>
    </row>
    <row r="12" spans="1:4" x14ac:dyDescent="0.25">
      <c r="A12" s="2" t="s">
        <v>159</v>
      </c>
      <c r="B12" s="4">
        <v>-21.1</v>
      </c>
      <c r="C12" s="4">
        <v>-19.5</v>
      </c>
      <c r="D12" s="4">
        <v>-18.2</v>
      </c>
    </row>
    <row r="13" spans="1:4" ht="30" x14ac:dyDescent="0.25">
      <c r="A13" s="2" t="s">
        <v>160</v>
      </c>
      <c r="B13" s="4">
        <v>-30.3</v>
      </c>
      <c r="C13" s="4">
        <v>-27.3</v>
      </c>
      <c r="D13" s="4">
        <v>-13.3</v>
      </c>
    </row>
    <row r="14" spans="1:4" x14ac:dyDescent="0.25">
      <c r="A14" s="2" t="s">
        <v>161</v>
      </c>
      <c r="B14" s="4">
        <v>0.5</v>
      </c>
      <c r="C14" s="4">
        <v>2</v>
      </c>
      <c r="D14" s="4">
        <v>-0.1</v>
      </c>
    </row>
    <row r="15" spans="1:4" ht="30" x14ac:dyDescent="0.25">
      <c r="A15" s="2" t="s">
        <v>967</v>
      </c>
      <c r="B15" s="4">
        <v>15.5</v>
      </c>
      <c r="C15" s="4">
        <v>12.6</v>
      </c>
      <c r="D15" s="4">
        <v>18.8</v>
      </c>
    </row>
    <row r="16" spans="1:4" ht="30" x14ac:dyDescent="0.25">
      <c r="A16" s="2" t="s">
        <v>163</v>
      </c>
      <c r="B16" s="4">
        <v>66.7</v>
      </c>
      <c r="C16" s="4">
        <v>54.1</v>
      </c>
      <c r="D16" s="4">
        <v>35.299999999999997</v>
      </c>
    </row>
    <row r="17" spans="1:4" ht="30" x14ac:dyDescent="0.25">
      <c r="A17" s="2" t="s">
        <v>164</v>
      </c>
      <c r="B17" s="4">
        <v>82.2</v>
      </c>
      <c r="C17" s="4">
        <v>66.7</v>
      </c>
      <c r="D17" s="4">
        <v>54.1</v>
      </c>
    </row>
    <row r="18" spans="1:4" x14ac:dyDescent="0.25">
      <c r="A18" s="2" t="s">
        <v>1398</v>
      </c>
      <c r="B18" s="4" t="s">
        <v>7</v>
      </c>
      <c r="C18" s="4" t="s">
        <v>7</v>
      </c>
      <c r="D18" s="4" t="s">
        <v>7</v>
      </c>
    </row>
    <row r="19" spans="1:4" x14ac:dyDescent="0.25">
      <c r="A19" s="3" t="s">
        <v>1568</v>
      </c>
      <c r="B19" s="4" t="s">
        <v>7</v>
      </c>
      <c r="C19" s="4" t="s">
        <v>7</v>
      </c>
      <c r="D19" s="4" t="s">
        <v>7</v>
      </c>
    </row>
    <row r="20" spans="1:4" ht="30" x14ac:dyDescent="0.25">
      <c r="A20" s="2" t="s">
        <v>129</v>
      </c>
      <c r="B20" s="4">
        <v>117.6</v>
      </c>
      <c r="C20" s="4">
        <v>77.8</v>
      </c>
      <c r="D20" s="4">
        <v>76.900000000000006</v>
      </c>
    </row>
    <row r="21" spans="1:4" ht="30" x14ac:dyDescent="0.25">
      <c r="A21" s="3" t="s">
        <v>902</v>
      </c>
      <c r="B21" s="4" t="s">
        <v>7</v>
      </c>
      <c r="C21" s="4" t="s">
        <v>7</v>
      </c>
      <c r="D21" s="4" t="s">
        <v>7</v>
      </c>
    </row>
    <row r="22" spans="1:4" x14ac:dyDescent="0.25">
      <c r="A22" s="2" t="s">
        <v>903</v>
      </c>
      <c r="B22" s="4">
        <v>-75.2</v>
      </c>
      <c r="C22" s="4">
        <v>-42.9</v>
      </c>
      <c r="D22" s="4">
        <v>-33.799999999999997</v>
      </c>
    </row>
    <row r="23" spans="1:4" x14ac:dyDescent="0.25">
      <c r="A23" s="2" t="s">
        <v>935</v>
      </c>
      <c r="B23" s="4" t="s">
        <v>7</v>
      </c>
      <c r="C23" s="4">
        <v>2.2000000000000002</v>
      </c>
      <c r="D23" s="4">
        <v>-11.7</v>
      </c>
    </row>
    <row r="24" spans="1:4" x14ac:dyDescent="0.25">
      <c r="A24" s="2" t="s">
        <v>907</v>
      </c>
      <c r="B24" s="4">
        <v>0</v>
      </c>
      <c r="C24" s="4">
        <v>0</v>
      </c>
      <c r="D24" s="4">
        <v>0</v>
      </c>
    </row>
    <row r="25" spans="1:4" ht="30" x14ac:dyDescent="0.25">
      <c r="A25" s="2" t="s">
        <v>909</v>
      </c>
      <c r="B25" s="4">
        <v>2.9</v>
      </c>
      <c r="C25" s="4">
        <v>0.8</v>
      </c>
      <c r="D25" s="4">
        <v>0.8</v>
      </c>
    </row>
    <row r="26" spans="1:4" x14ac:dyDescent="0.25">
      <c r="A26" s="2" t="s">
        <v>148</v>
      </c>
      <c r="B26" s="4">
        <v>-72.3</v>
      </c>
      <c r="C26" s="4">
        <v>-39.9</v>
      </c>
      <c r="D26" s="4">
        <v>-44.7</v>
      </c>
    </row>
    <row r="27" spans="1:4" ht="30" x14ac:dyDescent="0.25">
      <c r="A27" s="3" t="s">
        <v>913</v>
      </c>
      <c r="B27" s="4" t="s">
        <v>7</v>
      </c>
      <c r="C27" s="4" t="s">
        <v>7</v>
      </c>
      <c r="D27" s="4" t="s">
        <v>7</v>
      </c>
    </row>
    <row r="28" spans="1:4" ht="30" x14ac:dyDescent="0.25">
      <c r="A28" s="2" t="s">
        <v>914</v>
      </c>
      <c r="B28" s="4">
        <v>6.6</v>
      </c>
      <c r="C28" s="4">
        <v>-6.4</v>
      </c>
      <c r="D28" s="4">
        <v>5.4</v>
      </c>
    </row>
    <row r="29" spans="1:4" ht="30" x14ac:dyDescent="0.25">
      <c r="A29" s="2" t="s">
        <v>1019</v>
      </c>
      <c r="B29" s="4">
        <v>0</v>
      </c>
      <c r="C29" s="4">
        <v>0</v>
      </c>
      <c r="D29" s="4">
        <v>0</v>
      </c>
    </row>
    <row r="30" spans="1:4" x14ac:dyDescent="0.25">
      <c r="A30" s="2" t="s">
        <v>491</v>
      </c>
      <c r="B30" s="4">
        <v>-1.3</v>
      </c>
      <c r="C30" s="4">
        <v>-0.1</v>
      </c>
      <c r="D30" s="4">
        <v>-0.5</v>
      </c>
    </row>
    <row r="31" spans="1:4" x14ac:dyDescent="0.25">
      <c r="A31" s="2" t="s">
        <v>159</v>
      </c>
      <c r="B31" s="4">
        <v>-21.1</v>
      </c>
      <c r="C31" s="4">
        <v>-19.5</v>
      </c>
      <c r="D31" s="4">
        <v>-18.2</v>
      </c>
    </row>
    <row r="32" spans="1:4" x14ac:dyDescent="0.25">
      <c r="A32" s="2" t="s">
        <v>922</v>
      </c>
      <c r="B32" s="4">
        <v>-17.3</v>
      </c>
      <c r="C32" s="4">
        <v>-6.6</v>
      </c>
      <c r="D32" s="4" t="s">
        <v>7</v>
      </c>
    </row>
    <row r="33" spans="1:4" x14ac:dyDescent="0.25">
      <c r="A33" s="2" t="s">
        <v>924</v>
      </c>
      <c r="B33" s="4">
        <v>2.8</v>
      </c>
      <c r="C33" s="4">
        <v>5.3</v>
      </c>
      <c r="D33" s="4" t="s">
        <v>7</v>
      </c>
    </row>
    <row r="34" spans="1:4" ht="30" x14ac:dyDescent="0.25">
      <c r="A34" s="2" t="s">
        <v>160</v>
      </c>
      <c r="B34" s="4">
        <v>-30.3</v>
      </c>
      <c r="C34" s="4">
        <v>-27.3</v>
      </c>
      <c r="D34" s="4">
        <v>-13.3</v>
      </c>
    </row>
    <row r="35" spans="1:4" x14ac:dyDescent="0.25">
      <c r="A35" s="2" t="s">
        <v>161</v>
      </c>
      <c r="B35" s="4">
        <v>0.5</v>
      </c>
      <c r="C35" s="4">
        <v>2</v>
      </c>
      <c r="D35" s="4">
        <v>-0.1</v>
      </c>
    </row>
    <row r="36" spans="1:4" ht="30" x14ac:dyDescent="0.25">
      <c r="A36" s="2" t="s">
        <v>967</v>
      </c>
      <c r="B36" s="4">
        <v>15.5</v>
      </c>
      <c r="C36" s="4">
        <v>12.6</v>
      </c>
      <c r="D36" s="4">
        <v>18.8</v>
      </c>
    </row>
    <row r="37" spans="1:4" ht="30" x14ac:dyDescent="0.25">
      <c r="A37" s="2" t="s">
        <v>163</v>
      </c>
      <c r="B37" s="4">
        <v>66.7</v>
      </c>
      <c r="C37" s="4">
        <v>54.1</v>
      </c>
      <c r="D37" s="4">
        <v>35.299999999999997</v>
      </c>
    </row>
    <row r="38" spans="1:4" ht="30" x14ac:dyDescent="0.25">
      <c r="A38" s="2" t="s">
        <v>164</v>
      </c>
      <c r="B38" s="4">
        <v>82.2</v>
      </c>
      <c r="C38" s="4">
        <v>66.7</v>
      </c>
      <c r="D38" s="4">
        <v>54.1</v>
      </c>
    </row>
    <row r="39" spans="1:4" ht="30" x14ac:dyDescent="0.25">
      <c r="A39" s="2" t="s">
        <v>1560</v>
      </c>
      <c r="B39" s="4" t="s">
        <v>7</v>
      </c>
      <c r="C39" s="4" t="s">
        <v>7</v>
      </c>
      <c r="D39" s="4" t="s">
        <v>7</v>
      </c>
    </row>
    <row r="40" spans="1:4" x14ac:dyDescent="0.25">
      <c r="A40" s="3" t="s">
        <v>1568</v>
      </c>
      <c r="B40" s="4" t="s">
        <v>7</v>
      </c>
      <c r="C40" s="4" t="s">
        <v>7</v>
      </c>
      <c r="D40" s="4" t="s">
        <v>7</v>
      </c>
    </row>
    <row r="41" spans="1:4" ht="30" x14ac:dyDescent="0.25">
      <c r="A41" s="2" t="s">
        <v>129</v>
      </c>
      <c r="B41" s="4">
        <v>37.799999999999997</v>
      </c>
      <c r="C41" s="4">
        <v>26.1</v>
      </c>
      <c r="D41" s="4">
        <v>18.2</v>
      </c>
    </row>
    <row r="42" spans="1:4" ht="30" x14ac:dyDescent="0.25">
      <c r="A42" s="3" t="s">
        <v>902</v>
      </c>
      <c r="B42" s="4" t="s">
        <v>7</v>
      </c>
      <c r="C42" s="4" t="s">
        <v>7</v>
      </c>
      <c r="D42" s="4" t="s">
        <v>7</v>
      </c>
    </row>
    <row r="43" spans="1:4" x14ac:dyDescent="0.25">
      <c r="A43" s="2" t="s">
        <v>903</v>
      </c>
      <c r="B43" s="4">
        <v>0</v>
      </c>
      <c r="C43" s="4">
        <v>0</v>
      </c>
      <c r="D43" s="4">
        <v>0</v>
      </c>
    </row>
    <row r="44" spans="1:4" x14ac:dyDescent="0.25">
      <c r="A44" s="2" t="s">
        <v>935</v>
      </c>
      <c r="B44" s="4" t="s">
        <v>7</v>
      </c>
      <c r="C44" s="4">
        <v>0</v>
      </c>
      <c r="D44" s="4">
        <v>0</v>
      </c>
    </row>
    <row r="45" spans="1:4" x14ac:dyDescent="0.25">
      <c r="A45" s="2" t="s">
        <v>907</v>
      </c>
      <c r="B45" s="4">
        <v>0</v>
      </c>
      <c r="C45" s="4">
        <v>0</v>
      </c>
      <c r="D45" s="4">
        <v>0</v>
      </c>
    </row>
    <row r="46" spans="1:4" ht="30" x14ac:dyDescent="0.25">
      <c r="A46" s="2" t="s">
        <v>909</v>
      </c>
      <c r="B46" s="4">
        <v>0</v>
      </c>
      <c r="C46" s="4">
        <v>0</v>
      </c>
      <c r="D46" s="4">
        <v>0</v>
      </c>
    </row>
    <row r="47" spans="1:4" x14ac:dyDescent="0.25">
      <c r="A47" s="2" t="s">
        <v>148</v>
      </c>
      <c r="B47" s="4">
        <v>0</v>
      </c>
      <c r="C47" s="4">
        <v>0</v>
      </c>
      <c r="D47" s="4">
        <v>0</v>
      </c>
    </row>
    <row r="48" spans="1:4" ht="30" x14ac:dyDescent="0.25">
      <c r="A48" s="3" t="s">
        <v>913</v>
      </c>
      <c r="B48" s="4" t="s">
        <v>7</v>
      </c>
      <c r="C48" s="4" t="s">
        <v>7</v>
      </c>
      <c r="D48" s="4" t="s">
        <v>7</v>
      </c>
    </row>
    <row r="49" spans="1:4" ht="30" x14ac:dyDescent="0.25">
      <c r="A49" s="2" t="s">
        <v>914</v>
      </c>
      <c r="B49" s="4">
        <v>0</v>
      </c>
      <c r="C49" s="4">
        <v>0</v>
      </c>
      <c r="D49" s="4">
        <v>0</v>
      </c>
    </row>
    <row r="50" spans="1:4" ht="30" x14ac:dyDescent="0.25">
      <c r="A50" s="2" t="s">
        <v>1019</v>
      </c>
      <c r="B50" s="4">
        <v>0</v>
      </c>
      <c r="C50" s="4">
        <v>0</v>
      </c>
      <c r="D50" s="4">
        <v>0</v>
      </c>
    </row>
    <row r="51" spans="1:4" x14ac:dyDescent="0.25">
      <c r="A51" s="2" t="s">
        <v>491</v>
      </c>
      <c r="B51" s="4">
        <v>0</v>
      </c>
      <c r="C51" s="4">
        <v>0</v>
      </c>
      <c r="D51" s="4">
        <v>0</v>
      </c>
    </row>
    <row r="52" spans="1:4" x14ac:dyDescent="0.25">
      <c r="A52" s="2" t="s">
        <v>159</v>
      </c>
      <c r="B52" s="4">
        <v>-20.5</v>
      </c>
      <c r="C52" s="4">
        <v>-19.5</v>
      </c>
      <c r="D52" s="4">
        <v>-18.2</v>
      </c>
    </row>
    <row r="53" spans="1:4" x14ac:dyDescent="0.25">
      <c r="A53" s="2" t="s">
        <v>922</v>
      </c>
      <c r="B53" s="4">
        <v>-17.3</v>
      </c>
      <c r="C53" s="4">
        <v>-6.6</v>
      </c>
      <c r="D53" s="4" t="s">
        <v>7</v>
      </c>
    </row>
    <row r="54" spans="1:4" x14ac:dyDescent="0.25">
      <c r="A54" s="2" t="s">
        <v>924</v>
      </c>
      <c r="B54" s="4">
        <v>0</v>
      </c>
      <c r="C54" s="4">
        <v>0</v>
      </c>
      <c r="D54" s="4" t="s">
        <v>7</v>
      </c>
    </row>
    <row r="55" spans="1:4" ht="30" x14ac:dyDescent="0.25">
      <c r="A55" s="2" t="s">
        <v>160</v>
      </c>
      <c r="B55" s="4">
        <v>-37.799999999999997</v>
      </c>
      <c r="C55" s="4">
        <v>-26.1</v>
      </c>
      <c r="D55" s="4">
        <v>-18.2</v>
      </c>
    </row>
    <row r="56" spans="1:4" x14ac:dyDescent="0.25">
      <c r="A56" s="2" t="s">
        <v>161</v>
      </c>
      <c r="B56" s="4">
        <v>0</v>
      </c>
      <c r="C56" s="4">
        <v>0</v>
      </c>
      <c r="D56" s="4">
        <v>0</v>
      </c>
    </row>
    <row r="57" spans="1:4" ht="30" x14ac:dyDescent="0.25">
      <c r="A57" s="2" t="s">
        <v>967</v>
      </c>
      <c r="B57" s="4">
        <v>0</v>
      </c>
      <c r="C57" s="4">
        <v>0</v>
      </c>
      <c r="D57" s="4">
        <v>0</v>
      </c>
    </row>
    <row r="58" spans="1:4" ht="30" x14ac:dyDescent="0.25">
      <c r="A58" s="2" t="s">
        <v>163</v>
      </c>
      <c r="B58" s="4">
        <v>0</v>
      </c>
      <c r="C58" s="4">
        <v>0</v>
      </c>
      <c r="D58" s="4">
        <v>0</v>
      </c>
    </row>
    <row r="59" spans="1:4" ht="30" x14ac:dyDescent="0.25">
      <c r="A59" s="2" t="s">
        <v>164</v>
      </c>
      <c r="B59" s="4">
        <v>0</v>
      </c>
      <c r="C59" s="4">
        <v>0</v>
      </c>
      <c r="D59" s="4">
        <v>0</v>
      </c>
    </row>
    <row r="60" spans="1:4" ht="30" x14ac:dyDescent="0.25">
      <c r="A60" s="2" t="s">
        <v>1561</v>
      </c>
      <c r="B60" s="4" t="s">
        <v>7</v>
      </c>
      <c r="C60" s="4" t="s">
        <v>7</v>
      </c>
      <c r="D60" s="4" t="s">
        <v>7</v>
      </c>
    </row>
    <row r="61" spans="1:4" x14ac:dyDescent="0.25">
      <c r="A61" s="3" t="s">
        <v>1568</v>
      </c>
      <c r="B61" s="4" t="s">
        <v>7</v>
      </c>
      <c r="C61" s="4" t="s">
        <v>7</v>
      </c>
      <c r="D61" s="4" t="s">
        <v>7</v>
      </c>
    </row>
    <row r="62" spans="1:4" ht="30" x14ac:dyDescent="0.25">
      <c r="A62" s="2" t="s">
        <v>129</v>
      </c>
      <c r="B62" s="4">
        <v>278.7</v>
      </c>
      <c r="C62" s="4">
        <v>44.6</v>
      </c>
      <c r="D62" s="4">
        <v>30.3</v>
      </c>
    </row>
    <row r="63" spans="1:4" ht="30" x14ac:dyDescent="0.25">
      <c r="A63" s="3" t="s">
        <v>902</v>
      </c>
      <c r="B63" s="4" t="s">
        <v>7</v>
      </c>
      <c r="C63" s="4" t="s">
        <v>7</v>
      </c>
      <c r="D63" s="4" t="s">
        <v>7</v>
      </c>
    </row>
    <row r="64" spans="1:4" x14ac:dyDescent="0.25">
      <c r="A64" s="2" t="s">
        <v>903</v>
      </c>
      <c r="B64" s="4">
        <v>-23.3</v>
      </c>
      <c r="C64" s="4">
        <v>-21.3</v>
      </c>
      <c r="D64" s="4">
        <v>-24.5</v>
      </c>
    </row>
    <row r="65" spans="1:4" x14ac:dyDescent="0.25">
      <c r="A65" s="2" t="s">
        <v>935</v>
      </c>
      <c r="B65" s="4" t="s">
        <v>7</v>
      </c>
      <c r="C65" s="4">
        <v>0</v>
      </c>
      <c r="D65" s="4">
        <v>0</v>
      </c>
    </row>
    <row r="66" spans="1:4" x14ac:dyDescent="0.25">
      <c r="A66" s="2" t="s">
        <v>907</v>
      </c>
      <c r="B66" s="4">
        <v>-0.8</v>
      </c>
      <c r="C66" s="4">
        <v>0.3</v>
      </c>
      <c r="D66" s="4">
        <v>1.2</v>
      </c>
    </row>
    <row r="67" spans="1:4" ht="30" x14ac:dyDescent="0.25">
      <c r="A67" s="2" t="s">
        <v>909</v>
      </c>
      <c r="B67" s="4">
        <v>1.3</v>
      </c>
      <c r="C67" s="4">
        <v>0.4</v>
      </c>
      <c r="D67" s="4">
        <v>0.7</v>
      </c>
    </row>
    <row r="68" spans="1:4" x14ac:dyDescent="0.25">
      <c r="A68" s="2" t="s">
        <v>148</v>
      </c>
      <c r="B68" s="4">
        <v>-22.8</v>
      </c>
      <c r="C68" s="4">
        <v>-20.6</v>
      </c>
      <c r="D68" s="4">
        <v>-22.6</v>
      </c>
    </row>
    <row r="69" spans="1:4" ht="30" x14ac:dyDescent="0.25">
      <c r="A69" s="3" t="s">
        <v>913</v>
      </c>
      <c r="B69" s="4" t="s">
        <v>7</v>
      </c>
      <c r="C69" s="4" t="s">
        <v>7</v>
      </c>
      <c r="D69" s="4" t="s">
        <v>7</v>
      </c>
    </row>
    <row r="70" spans="1:4" ht="30" x14ac:dyDescent="0.25">
      <c r="A70" s="2" t="s">
        <v>914</v>
      </c>
      <c r="B70" s="4">
        <v>0</v>
      </c>
      <c r="C70" s="4">
        <v>-6.4</v>
      </c>
      <c r="D70" s="4">
        <v>6.3</v>
      </c>
    </row>
    <row r="71" spans="1:4" ht="30" x14ac:dyDescent="0.25">
      <c r="A71" s="2" t="s">
        <v>1019</v>
      </c>
      <c r="B71" s="4">
        <v>-191.5</v>
      </c>
      <c r="C71" s="4">
        <v>13.3</v>
      </c>
      <c r="D71" s="4">
        <v>-19.2</v>
      </c>
    </row>
    <row r="72" spans="1:4" x14ac:dyDescent="0.25">
      <c r="A72" s="2" t="s">
        <v>491</v>
      </c>
      <c r="B72" s="4">
        <v>-1.3</v>
      </c>
      <c r="C72" s="4">
        <v>-0.1</v>
      </c>
      <c r="D72" s="4">
        <v>-0.5</v>
      </c>
    </row>
    <row r="73" spans="1:4" x14ac:dyDescent="0.25">
      <c r="A73" s="2" t="s">
        <v>159</v>
      </c>
      <c r="B73" s="4">
        <v>-38.5</v>
      </c>
      <c r="C73" s="4">
        <v>-27.6</v>
      </c>
      <c r="D73" s="4">
        <v>-2.5</v>
      </c>
    </row>
    <row r="74" spans="1:4" x14ac:dyDescent="0.25">
      <c r="A74" s="2" t="s">
        <v>922</v>
      </c>
      <c r="B74" s="4">
        <v>0</v>
      </c>
      <c r="C74" s="4">
        <v>0</v>
      </c>
      <c r="D74" s="4" t="s">
        <v>7</v>
      </c>
    </row>
    <row r="75" spans="1:4" x14ac:dyDescent="0.25">
      <c r="A75" s="2" t="s">
        <v>924</v>
      </c>
      <c r="B75" s="4">
        <v>0.5</v>
      </c>
      <c r="C75" s="4">
        <v>1.6</v>
      </c>
      <c r="D75" s="4" t="s">
        <v>7</v>
      </c>
    </row>
    <row r="76" spans="1:4" ht="30" x14ac:dyDescent="0.25">
      <c r="A76" s="2" t="s">
        <v>160</v>
      </c>
      <c r="B76" s="4">
        <v>-230.8</v>
      </c>
      <c r="C76" s="4">
        <v>-19.2</v>
      </c>
      <c r="D76" s="4">
        <v>-15.9</v>
      </c>
    </row>
    <row r="77" spans="1:4" x14ac:dyDescent="0.25">
      <c r="A77" s="2" t="s">
        <v>161</v>
      </c>
      <c r="B77" s="4">
        <v>0</v>
      </c>
      <c r="C77" s="4">
        <v>0</v>
      </c>
      <c r="D77" s="4">
        <v>0.1</v>
      </c>
    </row>
    <row r="78" spans="1:4" ht="30" x14ac:dyDescent="0.25">
      <c r="A78" s="2" t="s">
        <v>967</v>
      </c>
      <c r="B78" s="4">
        <v>25.1</v>
      </c>
      <c r="C78" s="4">
        <v>4.8</v>
      </c>
      <c r="D78" s="4">
        <v>-8.4</v>
      </c>
    </row>
    <row r="79" spans="1:4" ht="30" x14ac:dyDescent="0.25">
      <c r="A79" s="2" t="s">
        <v>163</v>
      </c>
      <c r="B79" s="4">
        <v>4.8</v>
      </c>
      <c r="C79" s="4">
        <v>0</v>
      </c>
      <c r="D79" s="4">
        <v>8.4</v>
      </c>
    </row>
    <row r="80" spans="1:4" ht="30" x14ac:dyDescent="0.25">
      <c r="A80" s="2" t="s">
        <v>164</v>
      </c>
      <c r="B80" s="4">
        <v>29.9</v>
      </c>
      <c r="C80" s="4">
        <v>4.8</v>
      </c>
      <c r="D80" s="4">
        <v>0</v>
      </c>
    </row>
    <row r="81" spans="1:4" ht="30" x14ac:dyDescent="0.25">
      <c r="A81" s="2" t="s">
        <v>1562</v>
      </c>
      <c r="B81" s="4" t="s">
        <v>7</v>
      </c>
      <c r="C81" s="4" t="s">
        <v>7</v>
      </c>
      <c r="D81" s="4" t="s">
        <v>7</v>
      </c>
    </row>
    <row r="82" spans="1:4" x14ac:dyDescent="0.25">
      <c r="A82" s="3" t="s">
        <v>1568</v>
      </c>
      <c r="B82" s="4" t="s">
        <v>7</v>
      </c>
      <c r="C82" s="4" t="s">
        <v>7</v>
      </c>
      <c r="D82" s="4" t="s">
        <v>7</v>
      </c>
    </row>
    <row r="83" spans="1:4" ht="30" x14ac:dyDescent="0.25">
      <c r="A83" s="2" t="s">
        <v>129</v>
      </c>
      <c r="B83" s="4">
        <v>130.1</v>
      </c>
      <c r="C83" s="4">
        <v>8.6999999999999993</v>
      </c>
      <c r="D83" s="4">
        <v>-15.5</v>
      </c>
    </row>
    <row r="84" spans="1:4" ht="30" x14ac:dyDescent="0.25">
      <c r="A84" s="3" t="s">
        <v>902</v>
      </c>
      <c r="B84" s="4" t="s">
        <v>7</v>
      </c>
      <c r="C84" s="4" t="s">
        <v>7</v>
      </c>
      <c r="D84" s="4" t="s">
        <v>7</v>
      </c>
    </row>
    <row r="85" spans="1:4" x14ac:dyDescent="0.25">
      <c r="A85" s="2" t="s">
        <v>903</v>
      </c>
      <c r="B85" s="4">
        <v>0</v>
      </c>
      <c r="C85" s="4">
        <v>0</v>
      </c>
      <c r="D85" s="4">
        <v>0</v>
      </c>
    </row>
    <row r="86" spans="1:4" x14ac:dyDescent="0.25">
      <c r="A86" s="2" t="s">
        <v>935</v>
      </c>
      <c r="B86" s="4" t="s">
        <v>7</v>
      </c>
      <c r="C86" s="4">
        <v>0</v>
      </c>
      <c r="D86" s="4">
        <v>0</v>
      </c>
    </row>
    <row r="87" spans="1:4" x14ac:dyDescent="0.25">
      <c r="A87" s="2" t="s">
        <v>907</v>
      </c>
      <c r="B87" s="4">
        <v>193.2</v>
      </c>
      <c r="C87" s="4">
        <v>-8.4</v>
      </c>
      <c r="D87" s="4">
        <v>16.7</v>
      </c>
    </row>
    <row r="88" spans="1:4" ht="30" x14ac:dyDescent="0.25">
      <c r="A88" s="2" t="s">
        <v>909</v>
      </c>
      <c r="B88" s="4">
        <v>0</v>
      </c>
      <c r="C88" s="4">
        <v>0</v>
      </c>
      <c r="D88" s="4">
        <v>0</v>
      </c>
    </row>
    <row r="89" spans="1:4" x14ac:dyDescent="0.25">
      <c r="A89" s="2" t="s">
        <v>148</v>
      </c>
      <c r="B89" s="4">
        <v>193.2</v>
      </c>
      <c r="C89" s="4">
        <v>-8.4</v>
      </c>
      <c r="D89" s="4">
        <v>16.7</v>
      </c>
    </row>
    <row r="90" spans="1:4" ht="30" x14ac:dyDescent="0.25">
      <c r="A90" s="3" t="s">
        <v>913</v>
      </c>
      <c r="B90" s="4" t="s">
        <v>7</v>
      </c>
      <c r="C90" s="4" t="s">
        <v>7</v>
      </c>
      <c r="D90" s="4" t="s">
        <v>7</v>
      </c>
    </row>
    <row r="91" spans="1:4" ht="30" x14ac:dyDescent="0.25">
      <c r="A91" s="2" t="s">
        <v>914</v>
      </c>
      <c r="B91" s="4">
        <v>0</v>
      </c>
      <c r="C91" s="4">
        <v>0</v>
      </c>
      <c r="D91" s="4">
        <v>0</v>
      </c>
    </row>
    <row r="92" spans="1:4" ht="30" x14ac:dyDescent="0.25">
      <c r="A92" s="2" t="s">
        <v>1019</v>
      </c>
      <c r="B92" s="4">
        <v>0.8</v>
      </c>
      <c r="C92" s="4">
        <v>-0.3</v>
      </c>
      <c r="D92" s="4">
        <v>-1.2</v>
      </c>
    </row>
    <row r="93" spans="1:4" x14ac:dyDescent="0.25">
      <c r="A93" s="2" t="s">
        <v>491</v>
      </c>
      <c r="B93" s="4">
        <v>0</v>
      </c>
      <c r="C93" s="4">
        <v>0</v>
      </c>
      <c r="D93" s="4">
        <v>0</v>
      </c>
    </row>
    <row r="94" spans="1:4" x14ac:dyDescent="0.25">
      <c r="A94" s="2" t="s">
        <v>159</v>
      </c>
      <c r="B94" s="4">
        <v>-324</v>
      </c>
      <c r="C94" s="4">
        <v>0</v>
      </c>
      <c r="D94" s="4">
        <v>0</v>
      </c>
    </row>
    <row r="95" spans="1:4" x14ac:dyDescent="0.25">
      <c r="A95" s="2" t="s">
        <v>922</v>
      </c>
      <c r="B95" s="4">
        <v>0</v>
      </c>
      <c r="C95" s="4">
        <v>0</v>
      </c>
      <c r="D95" s="4" t="s">
        <v>7</v>
      </c>
    </row>
    <row r="96" spans="1:4" x14ac:dyDescent="0.25">
      <c r="A96" s="2" t="s">
        <v>924</v>
      </c>
      <c r="B96" s="4">
        <v>0</v>
      </c>
      <c r="C96" s="4">
        <v>0</v>
      </c>
      <c r="D96" s="4" t="s">
        <v>7</v>
      </c>
    </row>
    <row r="97" spans="1:4" ht="30" x14ac:dyDescent="0.25">
      <c r="A97" s="2" t="s">
        <v>160</v>
      </c>
      <c r="B97" s="4">
        <v>-323.2</v>
      </c>
      <c r="C97" s="4">
        <v>-0.3</v>
      </c>
      <c r="D97" s="4">
        <v>-1.2</v>
      </c>
    </row>
    <row r="98" spans="1:4" x14ac:dyDescent="0.25">
      <c r="A98" s="2" t="s">
        <v>161</v>
      </c>
      <c r="B98" s="4">
        <v>0</v>
      </c>
      <c r="C98" s="4">
        <v>0</v>
      </c>
      <c r="D98" s="4">
        <v>0</v>
      </c>
    </row>
    <row r="99" spans="1:4" ht="30" x14ac:dyDescent="0.25">
      <c r="A99" s="2" t="s">
        <v>967</v>
      </c>
      <c r="B99" s="4">
        <v>0.1</v>
      </c>
      <c r="C99" s="4">
        <v>0</v>
      </c>
      <c r="D99" s="4">
        <v>0</v>
      </c>
    </row>
    <row r="100" spans="1:4" ht="30" x14ac:dyDescent="0.25">
      <c r="A100" s="2" t="s">
        <v>163</v>
      </c>
      <c r="B100" s="4">
        <v>0</v>
      </c>
      <c r="C100" s="4">
        <v>0</v>
      </c>
      <c r="D100" s="4">
        <v>0</v>
      </c>
    </row>
    <row r="101" spans="1:4" ht="30" x14ac:dyDescent="0.25">
      <c r="A101" s="2" t="s">
        <v>164</v>
      </c>
      <c r="B101" s="4">
        <v>0.1</v>
      </c>
      <c r="C101" s="4">
        <v>0</v>
      </c>
      <c r="D101" s="4">
        <v>0</v>
      </c>
    </row>
    <row r="102" spans="1:4" ht="30" x14ac:dyDescent="0.25">
      <c r="A102" s="2" t="s">
        <v>1563</v>
      </c>
      <c r="B102" s="4" t="s">
        <v>7</v>
      </c>
      <c r="C102" s="4" t="s">
        <v>7</v>
      </c>
      <c r="D102" s="4" t="s">
        <v>7</v>
      </c>
    </row>
    <row r="103" spans="1:4" x14ac:dyDescent="0.25">
      <c r="A103" s="3" t="s">
        <v>1568</v>
      </c>
      <c r="B103" s="4" t="s">
        <v>7</v>
      </c>
      <c r="C103" s="4" t="s">
        <v>7</v>
      </c>
      <c r="D103" s="4" t="s">
        <v>7</v>
      </c>
    </row>
    <row r="104" spans="1:4" ht="30" x14ac:dyDescent="0.25">
      <c r="A104" s="2" t="s">
        <v>129</v>
      </c>
      <c r="B104" s="4">
        <v>47.6</v>
      </c>
      <c r="C104" s="4">
        <v>30.9</v>
      </c>
      <c r="D104" s="4">
        <v>54.8</v>
      </c>
    </row>
    <row r="105" spans="1:4" ht="30" x14ac:dyDescent="0.25">
      <c r="A105" s="3" t="s">
        <v>902</v>
      </c>
      <c r="B105" s="4" t="s">
        <v>7</v>
      </c>
      <c r="C105" s="4" t="s">
        <v>7</v>
      </c>
      <c r="D105" s="4" t="s">
        <v>7</v>
      </c>
    </row>
    <row r="106" spans="1:4" x14ac:dyDescent="0.25">
      <c r="A106" s="2" t="s">
        <v>903</v>
      </c>
      <c r="B106" s="4">
        <v>-51.9</v>
      </c>
      <c r="C106" s="4">
        <v>-21.6</v>
      </c>
      <c r="D106" s="4">
        <v>-9.3000000000000007</v>
      </c>
    </row>
    <row r="107" spans="1:4" x14ac:dyDescent="0.25">
      <c r="A107" s="2" t="s">
        <v>935</v>
      </c>
      <c r="B107" s="4" t="s">
        <v>7</v>
      </c>
      <c r="C107" s="4">
        <v>2.2000000000000002</v>
      </c>
      <c r="D107" s="4">
        <v>-11.7</v>
      </c>
    </row>
    <row r="108" spans="1:4" x14ac:dyDescent="0.25">
      <c r="A108" s="2" t="s">
        <v>907</v>
      </c>
      <c r="B108" s="4">
        <v>-1.7</v>
      </c>
      <c r="C108" s="4">
        <v>-2.7</v>
      </c>
      <c r="D108" s="4">
        <v>-0.3</v>
      </c>
    </row>
    <row r="109" spans="1:4" ht="30" x14ac:dyDescent="0.25">
      <c r="A109" s="2" t="s">
        <v>909</v>
      </c>
      <c r="B109" s="4">
        <v>1.6</v>
      </c>
      <c r="C109" s="4">
        <v>0.4</v>
      </c>
      <c r="D109" s="4">
        <v>0.1</v>
      </c>
    </row>
    <row r="110" spans="1:4" x14ac:dyDescent="0.25">
      <c r="A110" s="2" t="s">
        <v>148</v>
      </c>
      <c r="B110" s="4">
        <v>-52</v>
      </c>
      <c r="C110" s="4">
        <v>-21.7</v>
      </c>
      <c r="D110" s="4">
        <v>-21.2</v>
      </c>
    </row>
    <row r="111" spans="1:4" ht="30" x14ac:dyDescent="0.25">
      <c r="A111" s="3" t="s">
        <v>913</v>
      </c>
      <c r="B111" s="4" t="s">
        <v>7</v>
      </c>
      <c r="C111" s="4" t="s">
        <v>7</v>
      </c>
      <c r="D111" s="4" t="s">
        <v>7</v>
      </c>
    </row>
    <row r="112" spans="1:4" ht="30" x14ac:dyDescent="0.25">
      <c r="A112" s="2" t="s">
        <v>914</v>
      </c>
      <c r="B112" s="4">
        <v>6.6</v>
      </c>
      <c r="C112" s="4">
        <v>0</v>
      </c>
      <c r="D112" s="4">
        <v>-0.9</v>
      </c>
    </row>
    <row r="113" spans="1:4" ht="30" x14ac:dyDescent="0.25">
      <c r="A113" s="2" t="s">
        <v>1019</v>
      </c>
      <c r="B113" s="4">
        <v>0</v>
      </c>
      <c r="C113" s="4">
        <v>-2.2000000000000002</v>
      </c>
      <c r="D113" s="4">
        <v>2.8</v>
      </c>
    </row>
    <row r="114" spans="1:4" x14ac:dyDescent="0.25">
      <c r="A114" s="2" t="s">
        <v>491</v>
      </c>
      <c r="B114" s="4">
        <v>0</v>
      </c>
      <c r="C114" s="4">
        <v>0</v>
      </c>
      <c r="D114" s="4">
        <v>0</v>
      </c>
    </row>
    <row r="115" spans="1:4" x14ac:dyDescent="0.25">
      <c r="A115" s="2" t="s">
        <v>159</v>
      </c>
      <c r="B115" s="4">
        <v>-14.7</v>
      </c>
      <c r="C115" s="4">
        <v>-4.9000000000000004</v>
      </c>
      <c r="D115" s="4">
        <v>-8.1</v>
      </c>
    </row>
    <row r="116" spans="1:4" x14ac:dyDescent="0.25">
      <c r="A116" s="2" t="s">
        <v>922</v>
      </c>
      <c r="B116" s="4">
        <v>0</v>
      </c>
      <c r="C116" s="4">
        <v>0</v>
      </c>
      <c r="D116" s="4" t="s">
        <v>7</v>
      </c>
    </row>
    <row r="117" spans="1:4" x14ac:dyDescent="0.25">
      <c r="A117" s="2" t="s">
        <v>924</v>
      </c>
      <c r="B117" s="4">
        <v>2.2999999999999998</v>
      </c>
      <c r="C117" s="4">
        <v>3.7</v>
      </c>
      <c r="D117" s="4" t="s">
        <v>7</v>
      </c>
    </row>
    <row r="118" spans="1:4" ht="30" x14ac:dyDescent="0.25">
      <c r="A118" s="2" t="s">
        <v>160</v>
      </c>
      <c r="B118" s="4">
        <v>-5.8</v>
      </c>
      <c r="C118" s="4">
        <v>-3.4</v>
      </c>
      <c r="D118" s="4">
        <v>-6.2</v>
      </c>
    </row>
    <row r="119" spans="1:4" x14ac:dyDescent="0.25">
      <c r="A119" s="2" t="s">
        <v>161</v>
      </c>
      <c r="B119" s="4">
        <v>0.5</v>
      </c>
      <c r="C119" s="4">
        <v>2</v>
      </c>
      <c r="D119" s="4">
        <v>-0.2</v>
      </c>
    </row>
    <row r="120" spans="1:4" ht="30" x14ac:dyDescent="0.25">
      <c r="A120" s="2" t="s">
        <v>967</v>
      </c>
      <c r="B120" s="4">
        <v>-9.6999999999999993</v>
      </c>
      <c r="C120" s="4">
        <v>7.8</v>
      </c>
      <c r="D120" s="4">
        <v>27.2</v>
      </c>
    </row>
    <row r="121" spans="1:4" ht="30" x14ac:dyDescent="0.25">
      <c r="A121" s="2" t="s">
        <v>163</v>
      </c>
      <c r="B121" s="4">
        <v>61.9</v>
      </c>
      <c r="C121" s="4">
        <v>54.1</v>
      </c>
      <c r="D121" s="4">
        <v>26.9</v>
      </c>
    </row>
    <row r="122" spans="1:4" ht="30" x14ac:dyDescent="0.25">
      <c r="A122" s="2" t="s">
        <v>164</v>
      </c>
      <c r="B122" s="4">
        <v>52.2</v>
      </c>
      <c r="C122" s="4">
        <v>61.9</v>
      </c>
      <c r="D122" s="4">
        <v>54.1</v>
      </c>
    </row>
    <row r="123" spans="1:4" ht="30" x14ac:dyDescent="0.25">
      <c r="A123" s="2" t="s">
        <v>1564</v>
      </c>
      <c r="B123" s="4" t="s">
        <v>7</v>
      </c>
      <c r="C123" s="4" t="s">
        <v>7</v>
      </c>
      <c r="D123" s="4" t="s">
        <v>7</v>
      </c>
    </row>
    <row r="124" spans="1:4" x14ac:dyDescent="0.25">
      <c r="A124" s="3" t="s">
        <v>1568</v>
      </c>
      <c r="B124" s="4" t="s">
        <v>7</v>
      </c>
      <c r="C124" s="4" t="s">
        <v>7</v>
      </c>
      <c r="D124" s="4" t="s">
        <v>7</v>
      </c>
    </row>
    <row r="125" spans="1:4" ht="30" x14ac:dyDescent="0.25">
      <c r="A125" s="2" t="s">
        <v>129</v>
      </c>
      <c r="B125" s="4">
        <v>-376.6</v>
      </c>
      <c r="C125" s="4">
        <v>-32.5</v>
      </c>
      <c r="D125" s="4">
        <v>-10.6</v>
      </c>
    </row>
    <row r="126" spans="1:4" ht="30" x14ac:dyDescent="0.25">
      <c r="A126" s="3" t="s">
        <v>902</v>
      </c>
      <c r="B126" s="4" t="s">
        <v>7</v>
      </c>
      <c r="C126" s="4" t="s">
        <v>7</v>
      </c>
      <c r="D126" s="4" t="s">
        <v>7</v>
      </c>
    </row>
    <row r="127" spans="1:4" x14ac:dyDescent="0.25">
      <c r="A127" s="2" t="s">
        <v>903</v>
      </c>
      <c r="B127" s="4">
        <v>0</v>
      </c>
      <c r="C127" s="4">
        <v>0</v>
      </c>
      <c r="D127" s="4">
        <v>0</v>
      </c>
    </row>
    <row r="128" spans="1:4" x14ac:dyDescent="0.25">
      <c r="A128" s="2" t="s">
        <v>935</v>
      </c>
      <c r="B128" s="4" t="s">
        <v>7</v>
      </c>
      <c r="C128" s="4">
        <v>0</v>
      </c>
      <c r="D128" s="4">
        <v>0</v>
      </c>
    </row>
    <row r="129" spans="1:4" x14ac:dyDescent="0.25">
      <c r="A129" s="2" t="s">
        <v>907</v>
      </c>
      <c r="B129" s="4">
        <v>-190.7</v>
      </c>
      <c r="C129" s="4">
        <v>10.8</v>
      </c>
      <c r="D129" s="4">
        <v>-17.600000000000001</v>
      </c>
    </row>
    <row r="130" spans="1:4" ht="30" x14ac:dyDescent="0.25">
      <c r="A130" s="2" t="s">
        <v>909</v>
      </c>
      <c r="B130" s="4">
        <v>0</v>
      </c>
      <c r="C130" s="4">
        <v>0</v>
      </c>
      <c r="D130" s="4">
        <v>0</v>
      </c>
    </row>
    <row r="131" spans="1:4" x14ac:dyDescent="0.25">
      <c r="A131" s="2" t="s">
        <v>148</v>
      </c>
      <c r="B131" s="4">
        <v>-190.7</v>
      </c>
      <c r="C131" s="4">
        <v>10.8</v>
      </c>
      <c r="D131" s="4">
        <v>-17.600000000000001</v>
      </c>
    </row>
    <row r="132" spans="1:4" ht="30" x14ac:dyDescent="0.25">
      <c r="A132" s="3" t="s">
        <v>913</v>
      </c>
      <c r="B132" s="4" t="s">
        <v>7</v>
      </c>
      <c r="C132" s="4" t="s">
        <v>7</v>
      </c>
      <c r="D132" s="4" t="s">
        <v>7</v>
      </c>
    </row>
    <row r="133" spans="1:4" ht="30" x14ac:dyDescent="0.25">
      <c r="A133" s="2" t="s">
        <v>914</v>
      </c>
      <c r="B133" s="4">
        <v>0</v>
      </c>
      <c r="C133" s="4">
        <v>0</v>
      </c>
      <c r="D133" s="4">
        <v>0</v>
      </c>
    </row>
    <row r="134" spans="1:4" ht="30" x14ac:dyDescent="0.25">
      <c r="A134" s="2" t="s">
        <v>1019</v>
      </c>
      <c r="B134" s="4">
        <v>190.7</v>
      </c>
      <c r="C134" s="4">
        <v>-10.8</v>
      </c>
      <c r="D134" s="4">
        <v>17.600000000000001</v>
      </c>
    </row>
    <row r="135" spans="1:4" x14ac:dyDescent="0.25">
      <c r="A135" s="2" t="s">
        <v>491</v>
      </c>
      <c r="B135" s="4">
        <v>0</v>
      </c>
      <c r="C135" s="4">
        <v>0</v>
      </c>
      <c r="D135" s="4">
        <v>0</v>
      </c>
    </row>
    <row r="136" spans="1:4" x14ac:dyDescent="0.25">
      <c r="A136" s="2" t="s">
        <v>159</v>
      </c>
      <c r="B136" s="4">
        <v>376.6</v>
      </c>
      <c r="C136" s="4">
        <v>32.5</v>
      </c>
      <c r="D136" s="4">
        <v>10.6</v>
      </c>
    </row>
    <row r="137" spans="1:4" x14ac:dyDescent="0.25">
      <c r="A137" s="2" t="s">
        <v>922</v>
      </c>
      <c r="B137" s="4">
        <v>0</v>
      </c>
      <c r="C137" s="4">
        <v>0</v>
      </c>
      <c r="D137" s="4" t="s">
        <v>7</v>
      </c>
    </row>
    <row r="138" spans="1:4" x14ac:dyDescent="0.25">
      <c r="A138" s="2" t="s">
        <v>924</v>
      </c>
      <c r="B138" s="4">
        <v>0</v>
      </c>
      <c r="C138" s="4">
        <v>0</v>
      </c>
      <c r="D138" s="4" t="s">
        <v>7</v>
      </c>
    </row>
    <row r="139" spans="1:4" ht="30" x14ac:dyDescent="0.25">
      <c r="A139" s="2" t="s">
        <v>160</v>
      </c>
      <c r="B139" s="4">
        <v>567.29999999999995</v>
      </c>
      <c r="C139" s="4">
        <v>21.7</v>
      </c>
      <c r="D139" s="4">
        <v>28.2</v>
      </c>
    </row>
    <row r="140" spans="1:4" x14ac:dyDescent="0.25">
      <c r="A140" s="2" t="s">
        <v>161</v>
      </c>
      <c r="B140" s="4">
        <v>0</v>
      </c>
      <c r="C140" s="4">
        <v>0</v>
      </c>
      <c r="D140" s="4">
        <v>0</v>
      </c>
    </row>
    <row r="141" spans="1:4" ht="30" x14ac:dyDescent="0.25">
      <c r="A141" s="2" t="s">
        <v>967</v>
      </c>
      <c r="B141" s="4">
        <v>0</v>
      </c>
      <c r="C141" s="4">
        <v>0</v>
      </c>
      <c r="D141" s="4">
        <v>0</v>
      </c>
    </row>
    <row r="142" spans="1:4" ht="30" x14ac:dyDescent="0.25">
      <c r="A142" s="2" t="s">
        <v>163</v>
      </c>
      <c r="B142" s="4">
        <v>0</v>
      </c>
      <c r="C142" s="4">
        <v>0</v>
      </c>
      <c r="D142" s="4">
        <v>0</v>
      </c>
    </row>
    <row r="143" spans="1:4" ht="30" x14ac:dyDescent="0.25">
      <c r="A143" s="2" t="s">
        <v>164</v>
      </c>
      <c r="B143" s="7">
        <v>0</v>
      </c>
      <c r="C143" s="7">
        <v>0</v>
      </c>
      <c r="D143" s="7">
        <v>0</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9</v>
      </c>
      <c r="B1" s="10" t="s">
        <v>2</v>
      </c>
      <c r="C1" s="10"/>
      <c r="D1" s="10"/>
    </row>
    <row r="2" spans="1:4" x14ac:dyDescent="0.25">
      <c r="A2" s="1" t="s">
        <v>63</v>
      </c>
      <c r="B2" s="1" t="s">
        <v>3</v>
      </c>
      <c r="C2" s="1" t="s">
        <v>34</v>
      </c>
      <c r="D2" s="1" t="s">
        <v>35</v>
      </c>
    </row>
    <row r="3" spans="1:4" ht="30" x14ac:dyDescent="0.25">
      <c r="A3" s="2" t="s">
        <v>1570</v>
      </c>
      <c r="B3" s="4" t="s">
        <v>7</v>
      </c>
      <c r="C3" s="4" t="s">
        <v>7</v>
      </c>
      <c r="D3" s="4" t="s">
        <v>7</v>
      </c>
    </row>
    <row r="4" spans="1:4" ht="30" x14ac:dyDescent="0.25">
      <c r="A4" s="3" t="s">
        <v>1559</v>
      </c>
      <c r="B4" s="4" t="s">
        <v>7</v>
      </c>
      <c r="C4" s="4" t="s">
        <v>7</v>
      </c>
      <c r="D4" s="4" t="s">
        <v>7</v>
      </c>
    </row>
    <row r="5" spans="1:4" x14ac:dyDescent="0.25">
      <c r="A5" s="2" t="s">
        <v>584</v>
      </c>
      <c r="B5" s="7">
        <v>350</v>
      </c>
      <c r="C5" s="4" t="s">
        <v>7</v>
      </c>
      <c r="D5" s="4" t="s">
        <v>7</v>
      </c>
    </row>
    <row r="6" spans="1:4" x14ac:dyDescent="0.25">
      <c r="A6" s="2" t="s">
        <v>1557</v>
      </c>
      <c r="B6" s="4">
        <v>38.5</v>
      </c>
      <c r="C6" s="4">
        <v>27.6</v>
      </c>
      <c r="D6" s="4">
        <v>2.5</v>
      </c>
    </row>
    <row r="7" spans="1:4" ht="45" x14ac:dyDescent="0.25">
      <c r="A7" s="2" t="s">
        <v>1571</v>
      </c>
      <c r="B7" s="4" t="s">
        <v>7</v>
      </c>
      <c r="C7" s="4" t="s">
        <v>7</v>
      </c>
      <c r="D7" s="4" t="s">
        <v>7</v>
      </c>
    </row>
    <row r="8" spans="1:4" ht="30" x14ac:dyDescent="0.25">
      <c r="A8" s="3" t="s">
        <v>1559</v>
      </c>
      <c r="B8" s="4" t="s">
        <v>7</v>
      </c>
      <c r="C8" s="4" t="s">
        <v>7</v>
      </c>
      <c r="D8" s="4" t="s">
        <v>7</v>
      </c>
    </row>
    <row r="9" spans="1:4" x14ac:dyDescent="0.25">
      <c r="A9" s="2" t="s">
        <v>1556</v>
      </c>
      <c r="B9" s="7">
        <v>147</v>
      </c>
      <c r="C9" s="4" t="s">
        <v>7</v>
      </c>
      <c r="D9" s="4" t="s">
        <v>7</v>
      </c>
    </row>
    <row r="10" spans="1:4" x14ac:dyDescent="0.25">
      <c r="A10" s="2" t="s">
        <v>1572</v>
      </c>
      <c r="B10" s="4" t="s">
        <v>7</v>
      </c>
      <c r="C10" s="4" t="s">
        <v>7</v>
      </c>
      <c r="D10" s="4" t="s">
        <v>7</v>
      </c>
    </row>
    <row r="11" spans="1:4" ht="30" x14ac:dyDescent="0.25">
      <c r="A11" s="3" t="s">
        <v>1559</v>
      </c>
      <c r="B11" s="4" t="s">
        <v>7</v>
      </c>
      <c r="C11" s="4" t="s">
        <v>7</v>
      </c>
      <c r="D11" s="4" t="s">
        <v>7</v>
      </c>
    </row>
    <row r="12" spans="1:4" x14ac:dyDescent="0.25">
      <c r="A12" s="2" t="s">
        <v>1573</v>
      </c>
      <c r="B12" s="125">
        <v>1</v>
      </c>
      <c r="C12" s="4" t="s">
        <v>7</v>
      </c>
      <c r="D12" s="4" t="s">
        <v>7</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74</v>
      </c>
      <c r="B1" s="10" t="s">
        <v>1125</v>
      </c>
      <c r="C1" s="10"/>
      <c r="D1" s="10"/>
      <c r="E1" s="10"/>
      <c r="F1" s="10"/>
      <c r="G1" s="10"/>
      <c r="H1" s="10"/>
      <c r="I1" s="10"/>
      <c r="J1" s="10" t="s">
        <v>2</v>
      </c>
      <c r="K1" s="10"/>
      <c r="L1" s="10"/>
    </row>
    <row r="2" spans="1:12" x14ac:dyDescent="0.25">
      <c r="A2" s="1" t="s">
        <v>63</v>
      </c>
      <c r="B2" s="1" t="s">
        <v>3</v>
      </c>
      <c r="C2" s="1" t="s">
        <v>1126</v>
      </c>
      <c r="D2" s="1" t="s">
        <v>5</v>
      </c>
      <c r="E2" s="1" t="s">
        <v>1127</v>
      </c>
      <c r="F2" s="1" t="s">
        <v>34</v>
      </c>
      <c r="G2" s="1" t="s">
        <v>1128</v>
      </c>
      <c r="H2" s="1" t="s">
        <v>1129</v>
      </c>
      <c r="I2" s="1" t="s">
        <v>1130</v>
      </c>
      <c r="J2" s="1" t="s">
        <v>3</v>
      </c>
      <c r="K2" s="1" t="s">
        <v>34</v>
      </c>
      <c r="L2" s="1" t="s">
        <v>35</v>
      </c>
    </row>
    <row r="3" spans="1:12" ht="30" x14ac:dyDescent="0.25">
      <c r="A3" s="3" t="s">
        <v>1559</v>
      </c>
      <c r="B3" s="4" t="s">
        <v>7</v>
      </c>
      <c r="C3" s="4" t="s">
        <v>7</v>
      </c>
      <c r="D3" s="4" t="s">
        <v>7</v>
      </c>
      <c r="E3" s="4" t="s">
        <v>7</v>
      </c>
      <c r="F3" s="4" t="s">
        <v>7</v>
      </c>
      <c r="G3" s="4" t="s">
        <v>7</v>
      </c>
      <c r="H3" s="4" t="s">
        <v>7</v>
      </c>
      <c r="I3" s="4" t="s">
        <v>7</v>
      </c>
      <c r="J3" s="4" t="s">
        <v>7</v>
      </c>
      <c r="K3" s="4" t="s">
        <v>7</v>
      </c>
      <c r="L3" s="4" t="s">
        <v>7</v>
      </c>
    </row>
    <row r="4" spans="1:12" x14ac:dyDescent="0.25">
      <c r="A4" s="2" t="s">
        <v>37</v>
      </c>
      <c r="B4" s="8">
        <v>341.8</v>
      </c>
      <c r="C4" s="8">
        <v>395.2</v>
      </c>
      <c r="D4" s="8">
        <v>370.9</v>
      </c>
      <c r="E4" s="8">
        <v>370.4</v>
      </c>
      <c r="F4" s="8">
        <v>374.9</v>
      </c>
      <c r="G4" s="8">
        <v>387.9</v>
      </c>
      <c r="H4" s="8">
        <v>411.3</v>
      </c>
      <c r="I4" s="8">
        <v>380.9</v>
      </c>
      <c r="J4" s="8">
        <v>1478.3</v>
      </c>
      <c r="K4" s="7">
        <v>1555</v>
      </c>
      <c r="L4" s="8">
        <v>1466.2</v>
      </c>
    </row>
    <row r="5" spans="1:12" x14ac:dyDescent="0.25">
      <c r="A5" s="2" t="s">
        <v>855</v>
      </c>
      <c r="B5" s="4" t="s">
        <v>7</v>
      </c>
      <c r="C5" s="4" t="s">
        <v>7</v>
      </c>
      <c r="D5" s="4" t="s">
        <v>7</v>
      </c>
      <c r="E5" s="4" t="s">
        <v>7</v>
      </c>
      <c r="F5" s="4" t="s">
        <v>7</v>
      </c>
      <c r="G5" s="4" t="s">
        <v>7</v>
      </c>
      <c r="H5" s="4" t="s">
        <v>7</v>
      </c>
      <c r="I5" s="4" t="s">
        <v>7</v>
      </c>
      <c r="J5" s="4">
        <v>71.7</v>
      </c>
      <c r="K5" s="4">
        <v>75.599999999999994</v>
      </c>
      <c r="L5" s="4">
        <v>74.3</v>
      </c>
    </row>
    <row r="6" spans="1:12" x14ac:dyDescent="0.25">
      <c r="A6" s="2" t="s">
        <v>42</v>
      </c>
      <c r="B6" s="4">
        <v>7.8</v>
      </c>
      <c r="C6" s="4">
        <v>39.1</v>
      </c>
      <c r="D6" s="4">
        <v>28.5</v>
      </c>
      <c r="E6" s="4">
        <v>24.9</v>
      </c>
      <c r="F6" s="4">
        <v>25.9</v>
      </c>
      <c r="G6" s="4">
        <v>30.8</v>
      </c>
      <c r="H6" s="4">
        <v>40.700000000000003</v>
      </c>
      <c r="I6" s="4">
        <v>29.2</v>
      </c>
      <c r="J6" s="4">
        <v>100.3</v>
      </c>
      <c r="K6" s="4">
        <v>126.6</v>
      </c>
      <c r="L6" s="4">
        <v>122.7</v>
      </c>
    </row>
    <row r="7" spans="1:12" x14ac:dyDescent="0.25">
      <c r="A7" s="2" t="s">
        <v>856</v>
      </c>
      <c r="B7" s="4" t="s">
        <v>7</v>
      </c>
      <c r="C7" s="4" t="s">
        <v>7</v>
      </c>
      <c r="D7" s="4" t="s">
        <v>7</v>
      </c>
      <c r="E7" s="4" t="s">
        <v>7</v>
      </c>
      <c r="F7" s="4" t="s">
        <v>7</v>
      </c>
      <c r="G7" s="4" t="s">
        <v>7</v>
      </c>
      <c r="H7" s="4" t="s">
        <v>7</v>
      </c>
      <c r="I7" s="4" t="s">
        <v>7</v>
      </c>
      <c r="J7" s="4">
        <v>3.5</v>
      </c>
      <c r="K7" s="4">
        <v>1.9</v>
      </c>
      <c r="L7" s="4">
        <v>0.7</v>
      </c>
    </row>
    <row r="8" spans="1:12" x14ac:dyDescent="0.25">
      <c r="A8" s="2" t="s">
        <v>976</v>
      </c>
      <c r="B8" s="4" t="s">
        <v>7</v>
      </c>
      <c r="C8" s="4" t="s">
        <v>7</v>
      </c>
      <c r="D8" s="4" t="s">
        <v>7</v>
      </c>
      <c r="E8" s="4" t="s">
        <v>7</v>
      </c>
      <c r="F8" s="4" t="s">
        <v>7</v>
      </c>
      <c r="G8" s="4" t="s">
        <v>7</v>
      </c>
      <c r="H8" s="4" t="s">
        <v>7</v>
      </c>
      <c r="I8" s="4" t="s">
        <v>7</v>
      </c>
      <c r="J8" s="4">
        <v>0.8</v>
      </c>
      <c r="K8" s="4">
        <v>0.8</v>
      </c>
      <c r="L8" s="4">
        <v>0.2</v>
      </c>
    </row>
    <row r="9" spans="1:12" x14ac:dyDescent="0.25">
      <c r="A9" s="2" t="s">
        <v>44</v>
      </c>
      <c r="B9" s="4" t="s">
        <v>7</v>
      </c>
      <c r="C9" s="4" t="s">
        <v>7</v>
      </c>
      <c r="D9" s="4" t="s">
        <v>7</v>
      </c>
      <c r="E9" s="4" t="s">
        <v>7</v>
      </c>
      <c r="F9" s="4" t="s">
        <v>7</v>
      </c>
      <c r="G9" s="4" t="s">
        <v>7</v>
      </c>
      <c r="H9" s="4" t="s">
        <v>7</v>
      </c>
      <c r="I9" s="4" t="s">
        <v>7</v>
      </c>
      <c r="J9" s="4">
        <v>26.8</v>
      </c>
      <c r="K9" s="4">
        <v>27.9</v>
      </c>
      <c r="L9" s="4">
        <v>27.2</v>
      </c>
    </row>
    <row r="10" spans="1:12" x14ac:dyDescent="0.25">
      <c r="A10" s="2" t="s">
        <v>46</v>
      </c>
      <c r="B10" s="4" t="s">
        <v>7</v>
      </c>
      <c r="C10" s="4" t="s">
        <v>7</v>
      </c>
      <c r="D10" s="4" t="s">
        <v>7</v>
      </c>
      <c r="E10" s="4" t="s">
        <v>7</v>
      </c>
      <c r="F10" s="4" t="s">
        <v>7</v>
      </c>
      <c r="G10" s="4" t="s">
        <v>7</v>
      </c>
      <c r="H10" s="4" t="s">
        <v>7</v>
      </c>
      <c r="I10" s="4" t="s">
        <v>7</v>
      </c>
      <c r="J10" s="4">
        <v>36.799999999999997</v>
      </c>
      <c r="K10" s="4">
        <v>33.299999999999997</v>
      </c>
      <c r="L10" s="4">
        <v>38.700000000000003</v>
      </c>
    </row>
    <row r="11" spans="1:12" x14ac:dyDescent="0.25">
      <c r="A11" s="2" t="s">
        <v>47</v>
      </c>
      <c r="B11" s="4">
        <v>-5.6</v>
      </c>
      <c r="C11" s="4">
        <v>19.600000000000001</v>
      </c>
      <c r="D11" s="4">
        <v>14.8</v>
      </c>
      <c r="E11" s="4">
        <v>11.4</v>
      </c>
      <c r="F11" s="4">
        <v>14.2</v>
      </c>
      <c r="G11" s="4">
        <v>16.2</v>
      </c>
      <c r="H11" s="4">
        <v>21.1</v>
      </c>
      <c r="I11" s="4">
        <v>15.8</v>
      </c>
      <c r="J11" s="4">
        <v>40.200000000000003</v>
      </c>
      <c r="K11" s="4">
        <v>67.3</v>
      </c>
      <c r="L11" s="4">
        <v>57.5</v>
      </c>
    </row>
    <row r="12" spans="1:12" x14ac:dyDescent="0.25">
      <c r="A12" s="2" t="s">
        <v>54</v>
      </c>
      <c r="B12" s="4" t="s">
        <v>7</v>
      </c>
      <c r="C12" s="4" t="s">
        <v>7</v>
      </c>
      <c r="D12" s="4" t="s">
        <v>7</v>
      </c>
      <c r="E12" s="4" t="s">
        <v>7</v>
      </c>
      <c r="F12" s="4" t="s">
        <v>7</v>
      </c>
      <c r="G12" s="4" t="s">
        <v>7</v>
      </c>
      <c r="H12" s="4" t="s">
        <v>7</v>
      </c>
      <c r="I12" s="4" t="s">
        <v>7</v>
      </c>
      <c r="J12" s="4">
        <v>-0.1</v>
      </c>
      <c r="K12" s="4">
        <v>-0.1</v>
      </c>
      <c r="L12" s="4">
        <v>-19.899999999999999</v>
      </c>
    </row>
    <row r="13" spans="1:12" x14ac:dyDescent="0.25">
      <c r="A13" s="2" t="s">
        <v>115</v>
      </c>
      <c r="B13" s="4" t="s">
        <v>7</v>
      </c>
      <c r="C13" s="4" t="s">
        <v>7</v>
      </c>
      <c r="D13" s="4" t="s">
        <v>7</v>
      </c>
      <c r="E13" s="4" t="s">
        <v>7</v>
      </c>
      <c r="F13" s="4" t="s">
        <v>7</v>
      </c>
      <c r="G13" s="4" t="s">
        <v>7</v>
      </c>
      <c r="H13" s="4" t="s">
        <v>7</v>
      </c>
      <c r="I13" s="4" t="s">
        <v>7</v>
      </c>
      <c r="J13" s="4">
        <v>0.3</v>
      </c>
      <c r="K13" s="4">
        <v>-1.6</v>
      </c>
      <c r="L13" s="4">
        <v>-0.7</v>
      </c>
    </row>
    <row r="14" spans="1:12" x14ac:dyDescent="0.25">
      <c r="A14" s="2" t="s">
        <v>51</v>
      </c>
      <c r="B14" s="4">
        <v>-4.0999999999999996</v>
      </c>
      <c r="C14" s="4">
        <v>19.100000000000001</v>
      </c>
      <c r="D14" s="4">
        <v>14.4</v>
      </c>
      <c r="E14" s="4">
        <v>11</v>
      </c>
      <c r="F14" s="4">
        <v>13.6</v>
      </c>
      <c r="G14" s="4">
        <v>16</v>
      </c>
      <c r="H14" s="4">
        <v>20.399999999999999</v>
      </c>
      <c r="I14" s="4">
        <v>15.6</v>
      </c>
      <c r="J14" s="4">
        <v>40.4</v>
      </c>
      <c r="K14" s="4">
        <v>65.599999999999994</v>
      </c>
      <c r="L14" s="4">
        <v>36.9</v>
      </c>
    </row>
    <row r="15" spans="1:12" ht="30" x14ac:dyDescent="0.25">
      <c r="A15" s="2" t="s">
        <v>75</v>
      </c>
      <c r="B15" s="4" t="s">
        <v>7</v>
      </c>
      <c r="C15" s="4" t="s">
        <v>7</v>
      </c>
      <c r="D15" s="4" t="s">
        <v>7</v>
      </c>
      <c r="E15" s="4" t="s">
        <v>7</v>
      </c>
      <c r="F15" s="4" t="s">
        <v>7</v>
      </c>
      <c r="G15" s="4" t="s">
        <v>7</v>
      </c>
      <c r="H15" s="4" t="s">
        <v>7</v>
      </c>
      <c r="I15" s="4" t="s">
        <v>7</v>
      </c>
      <c r="J15" s="4">
        <v>52.3</v>
      </c>
      <c r="K15" s="4">
        <v>73.7</v>
      </c>
      <c r="L15" s="4">
        <v>18.899999999999999</v>
      </c>
    </row>
    <row r="16" spans="1:12" x14ac:dyDescent="0.25">
      <c r="A16" s="2" t="s">
        <v>1572</v>
      </c>
      <c r="B16" s="4" t="s">
        <v>7</v>
      </c>
      <c r="C16" s="4" t="s">
        <v>7</v>
      </c>
      <c r="D16" s="4" t="s">
        <v>7</v>
      </c>
      <c r="E16" s="4" t="s">
        <v>7</v>
      </c>
      <c r="F16" s="4" t="s">
        <v>7</v>
      </c>
      <c r="G16" s="4" t="s">
        <v>7</v>
      </c>
      <c r="H16" s="4" t="s">
        <v>7</v>
      </c>
      <c r="I16" s="4" t="s">
        <v>7</v>
      </c>
      <c r="J16" s="4" t="s">
        <v>7</v>
      </c>
      <c r="K16" s="4" t="s">
        <v>7</v>
      </c>
      <c r="L16" s="4" t="s">
        <v>7</v>
      </c>
    </row>
    <row r="17" spans="1:12" ht="30" x14ac:dyDescent="0.25">
      <c r="A17" s="3" t="s">
        <v>1559</v>
      </c>
      <c r="B17" s="4" t="s">
        <v>7</v>
      </c>
      <c r="C17" s="4" t="s">
        <v>7</v>
      </c>
      <c r="D17" s="4" t="s">
        <v>7</v>
      </c>
      <c r="E17" s="4" t="s">
        <v>7</v>
      </c>
      <c r="F17" s="4" t="s">
        <v>7</v>
      </c>
      <c r="G17" s="4" t="s">
        <v>7</v>
      </c>
      <c r="H17" s="4" t="s">
        <v>7</v>
      </c>
      <c r="I17" s="4" t="s">
        <v>7</v>
      </c>
      <c r="J17" s="4" t="s">
        <v>7</v>
      </c>
      <c r="K17" s="4" t="s">
        <v>7</v>
      </c>
      <c r="L17" s="4" t="s">
        <v>7</v>
      </c>
    </row>
    <row r="18" spans="1:12" x14ac:dyDescent="0.25">
      <c r="A18" s="2" t="s">
        <v>37</v>
      </c>
      <c r="B18" s="4" t="s">
        <v>7</v>
      </c>
      <c r="C18" s="4" t="s">
        <v>7</v>
      </c>
      <c r="D18" s="4" t="s">
        <v>7</v>
      </c>
      <c r="E18" s="4" t="s">
        <v>7</v>
      </c>
      <c r="F18" s="4" t="s">
        <v>7</v>
      </c>
      <c r="G18" s="4" t="s">
        <v>7</v>
      </c>
      <c r="H18" s="4" t="s">
        <v>7</v>
      </c>
      <c r="I18" s="4" t="s">
        <v>7</v>
      </c>
      <c r="J18" s="9">
        <v>1478.3</v>
      </c>
      <c r="K18" s="6">
        <v>1555</v>
      </c>
      <c r="L18" s="9">
        <v>1466.2</v>
      </c>
    </row>
    <row r="19" spans="1:12" ht="30" x14ac:dyDescent="0.25">
      <c r="A19" s="2" t="s">
        <v>853</v>
      </c>
      <c r="B19" s="4" t="s">
        <v>7</v>
      </c>
      <c r="C19" s="4" t="s">
        <v>7</v>
      </c>
      <c r="D19" s="4" t="s">
        <v>7</v>
      </c>
      <c r="E19" s="4" t="s">
        <v>7</v>
      </c>
      <c r="F19" s="4" t="s">
        <v>7</v>
      </c>
      <c r="G19" s="4" t="s">
        <v>7</v>
      </c>
      <c r="H19" s="4" t="s">
        <v>7</v>
      </c>
      <c r="I19" s="4" t="s">
        <v>7</v>
      </c>
      <c r="J19" s="9">
        <v>1306.3</v>
      </c>
      <c r="K19" s="9">
        <v>1352.8</v>
      </c>
      <c r="L19" s="9">
        <v>1269.2</v>
      </c>
    </row>
    <row r="20" spans="1:12" x14ac:dyDescent="0.25">
      <c r="A20" s="2" t="s">
        <v>855</v>
      </c>
      <c r="B20" s="4" t="s">
        <v>7</v>
      </c>
      <c r="C20" s="4" t="s">
        <v>7</v>
      </c>
      <c r="D20" s="4" t="s">
        <v>7</v>
      </c>
      <c r="E20" s="4" t="s">
        <v>7</v>
      </c>
      <c r="F20" s="4" t="s">
        <v>7</v>
      </c>
      <c r="G20" s="4" t="s">
        <v>7</v>
      </c>
      <c r="H20" s="4" t="s">
        <v>7</v>
      </c>
      <c r="I20" s="4" t="s">
        <v>7</v>
      </c>
      <c r="J20" s="4">
        <v>71.7</v>
      </c>
      <c r="K20" s="4">
        <v>75.599999999999994</v>
      </c>
      <c r="L20" s="4">
        <v>74.3</v>
      </c>
    </row>
    <row r="21" spans="1:12" x14ac:dyDescent="0.25">
      <c r="A21" s="2" t="s">
        <v>42</v>
      </c>
      <c r="B21" s="4" t="s">
        <v>7</v>
      </c>
      <c r="C21" s="4" t="s">
        <v>7</v>
      </c>
      <c r="D21" s="4" t="s">
        <v>7</v>
      </c>
      <c r="E21" s="4" t="s">
        <v>7</v>
      </c>
      <c r="F21" s="4" t="s">
        <v>7</v>
      </c>
      <c r="G21" s="4" t="s">
        <v>7</v>
      </c>
      <c r="H21" s="4" t="s">
        <v>7</v>
      </c>
      <c r="I21" s="4" t="s">
        <v>7</v>
      </c>
      <c r="J21" s="4">
        <v>100.3</v>
      </c>
      <c r="K21" s="4">
        <v>126.6</v>
      </c>
      <c r="L21" s="4">
        <v>122.7</v>
      </c>
    </row>
    <row r="22" spans="1:12" x14ac:dyDescent="0.25">
      <c r="A22" s="2" t="s">
        <v>856</v>
      </c>
      <c r="B22" s="4" t="s">
        <v>7</v>
      </c>
      <c r="C22" s="4" t="s">
        <v>7</v>
      </c>
      <c r="D22" s="4" t="s">
        <v>7</v>
      </c>
      <c r="E22" s="4" t="s">
        <v>7</v>
      </c>
      <c r="F22" s="4" t="s">
        <v>7</v>
      </c>
      <c r="G22" s="4" t="s">
        <v>7</v>
      </c>
      <c r="H22" s="4" t="s">
        <v>7</v>
      </c>
      <c r="I22" s="4" t="s">
        <v>7</v>
      </c>
      <c r="J22" s="4">
        <v>3.5</v>
      </c>
      <c r="K22" s="4">
        <v>1.9</v>
      </c>
      <c r="L22" s="4">
        <v>0.7</v>
      </c>
    </row>
    <row r="23" spans="1:12" x14ac:dyDescent="0.25">
      <c r="A23" s="2" t="s">
        <v>976</v>
      </c>
      <c r="B23" s="4" t="s">
        <v>7</v>
      </c>
      <c r="C23" s="4" t="s">
        <v>7</v>
      </c>
      <c r="D23" s="4" t="s">
        <v>7</v>
      </c>
      <c r="E23" s="4" t="s">
        <v>7</v>
      </c>
      <c r="F23" s="4" t="s">
        <v>7</v>
      </c>
      <c r="G23" s="4" t="s">
        <v>7</v>
      </c>
      <c r="H23" s="4" t="s">
        <v>7</v>
      </c>
      <c r="I23" s="4" t="s">
        <v>7</v>
      </c>
      <c r="J23" s="4">
        <v>0</v>
      </c>
      <c r="K23" s="4">
        <v>0</v>
      </c>
      <c r="L23" s="4">
        <v>0</v>
      </c>
    </row>
    <row r="24" spans="1:12" x14ac:dyDescent="0.25">
      <c r="A24" s="2" t="s">
        <v>44</v>
      </c>
      <c r="B24" s="4" t="s">
        <v>7</v>
      </c>
      <c r="C24" s="4" t="s">
        <v>7</v>
      </c>
      <c r="D24" s="4" t="s">
        <v>7</v>
      </c>
      <c r="E24" s="4" t="s">
        <v>7</v>
      </c>
      <c r="F24" s="4" t="s">
        <v>7</v>
      </c>
      <c r="G24" s="4" t="s">
        <v>7</v>
      </c>
      <c r="H24" s="4" t="s">
        <v>7</v>
      </c>
      <c r="I24" s="4" t="s">
        <v>7</v>
      </c>
      <c r="J24" s="4">
        <v>26.8</v>
      </c>
      <c r="K24" s="4">
        <v>27.9</v>
      </c>
      <c r="L24" s="4">
        <v>27.2</v>
      </c>
    </row>
    <row r="25" spans="1:12" x14ac:dyDescent="0.25">
      <c r="A25" s="2" t="s">
        <v>46</v>
      </c>
      <c r="B25" s="4" t="s">
        <v>7</v>
      </c>
      <c r="C25" s="4" t="s">
        <v>7</v>
      </c>
      <c r="D25" s="4" t="s">
        <v>7</v>
      </c>
      <c r="E25" s="4" t="s">
        <v>7</v>
      </c>
      <c r="F25" s="4" t="s">
        <v>7</v>
      </c>
      <c r="G25" s="4" t="s">
        <v>7</v>
      </c>
      <c r="H25" s="4" t="s">
        <v>7</v>
      </c>
      <c r="I25" s="4" t="s">
        <v>7</v>
      </c>
      <c r="J25" s="4">
        <v>36.799999999999997</v>
      </c>
      <c r="K25" s="4">
        <v>33.299999999999997</v>
      </c>
      <c r="L25" s="4">
        <v>38.700000000000003</v>
      </c>
    </row>
    <row r="26" spans="1:12" x14ac:dyDescent="0.25">
      <c r="A26" s="2" t="s">
        <v>47</v>
      </c>
      <c r="B26" s="4" t="s">
        <v>7</v>
      </c>
      <c r="C26" s="4" t="s">
        <v>7</v>
      </c>
      <c r="D26" s="4" t="s">
        <v>7</v>
      </c>
      <c r="E26" s="4" t="s">
        <v>7</v>
      </c>
      <c r="F26" s="4" t="s">
        <v>7</v>
      </c>
      <c r="G26" s="4" t="s">
        <v>7</v>
      </c>
      <c r="H26" s="4" t="s">
        <v>7</v>
      </c>
      <c r="I26" s="4" t="s">
        <v>7</v>
      </c>
      <c r="J26" s="4">
        <v>40.200000000000003</v>
      </c>
      <c r="K26" s="4">
        <v>67.3</v>
      </c>
      <c r="L26" s="4">
        <v>57.5</v>
      </c>
    </row>
    <row r="27" spans="1:12" x14ac:dyDescent="0.25">
      <c r="A27" s="2" t="s">
        <v>54</v>
      </c>
      <c r="B27" s="4" t="s">
        <v>7</v>
      </c>
      <c r="C27" s="4" t="s">
        <v>7</v>
      </c>
      <c r="D27" s="4" t="s">
        <v>7</v>
      </c>
      <c r="E27" s="4" t="s">
        <v>7</v>
      </c>
      <c r="F27" s="4" t="s">
        <v>7</v>
      </c>
      <c r="G27" s="4" t="s">
        <v>7</v>
      </c>
      <c r="H27" s="4" t="s">
        <v>7</v>
      </c>
      <c r="I27" s="4" t="s">
        <v>7</v>
      </c>
      <c r="J27" s="4">
        <v>-0.1</v>
      </c>
      <c r="K27" s="4">
        <v>-0.1</v>
      </c>
      <c r="L27" s="4">
        <v>-19.899999999999999</v>
      </c>
    </row>
    <row r="28" spans="1:12" x14ac:dyDescent="0.25">
      <c r="A28" s="2" t="s">
        <v>115</v>
      </c>
      <c r="B28" s="4" t="s">
        <v>7</v>
      </c>
      <c r="C28" s="4" t="s">
        <v>7</v>
      </c>
      <c r="D28" s="4" t="s">
        <v>7</v>
      </c>
      <c r="E28" s="4" t="s">
        <v>7</v>
      </c>
      <c r="F28" s="4" t="s">
        <v>7</v>
      </c>
      <c r="G28" s="4" t="s">
        <v>7</v>
      </c>
      <c r="H28" s="4" t="s">
        <v>7</v>
      </c>
      <c r="I28" s="4" t="s">
        <v>7</v>
      </c>
      <c r="J28" s="4">
        <v>-0.3</v>
      </c>
      <c r="K28" s="4">
        <v>1.6</v>
      </c>
      <c r="L28" s="4">
        <v>0.7</v>
      </c>
    </row>
    <row r="29" spans="1:12" x14ac:dyDescent="0.25">
      <c r="A29" s="2" t="s">
        <v>51</v>
      </c>
      <c r="B29" s="4" t="s">
        <v>7</v>
      </c>
      <c r="C29" s="4" t="s">
        <v>7</v>
      </c>
      <c r="D29" s="4" t="s">
        <v>7</v>
      </c>
      <c r="E29" s="4" t="s">
        <v>7</v>
      </c>
      <c r="F29" s="4" t="s">
        <v>7</v>
      </c>
      <c r="G29" s="4" t="s">
        <v>7</v>
      </c>
      <c r="H29" s="4" t="s">
        <v>7</v>
      </c>
      <c r="I29" s="4" t="s">
        <v>7</v>
      </c>
      <c r="J29" s="4">
        <v>40.4</v>
      </c>
      <c r="K29" s="4">
        <v>65.599999999999994</v>
      </c>
      <c r="L29" s="4">
        <v>36.9</v>
      </c>
    </row>
    <row r="30" spans="1:12" ht="30" x14ac:dyDescent="0.25">
      <c r="A30" s="2" t="s">
        <v>75</v>
      </c>
      <c r="B30" s="4" t="s">
        <v>7</v>
      </c>
      <c r="C30" s="4" t="s">
        <v>7</v>
      </c>
      <c r="D30" s="4" t="s">
        <v>7</v>
      </c>
      <c r="E30" s="4" t="s">
        <v>7</v>
      </c>
      <c r="F30" s="4" t="s">
        <v>7</v>
      </c>
      <c r="G30" s="4" t="s">
        <v>7</v>
      </c>
      <c r="H30" s="4" t="s">
        <v>7</v>
      </c>
      <c r="I30" s="4" t="s">
        <v>7</v>
      </c>
      <c r="J30" s="4">
        <v>52.3</v>
      </c>
      <c r="K30" s="4">
        <v>73.7</v>
      </c>
      <c r="L30" s="4">
        <v>18.899999999999999</v>
      </c>
    </row>
    <row r="31" spans="1:12" ht="30" x14ac:dyDescent="0.25">
      <c r="A31" s="2" t="s">
        <v>1575</v>
      </c>
      <c r="B31" s="4" t="s">
        <v>7</v>
      </c>
      <c r="C31" s="4" t="s">
        <v>7</v>
      </c>
      <c r="D31" s="4" t="s">
        <v>7</v>
      </c>
      <c r="E31" s="4" t="s">
        <v>7</v>
      </c>
      <c r="F31" s="4" t="s">
        <v>7</v>
      </c>
      <c r="G31" s="4" t="s">
        <v>7</v>
      </c>
      <c r="H31" s="4" t="s">
        <v>7</v>
      </c>
      <c r="I31" s="4" t="s">
        <v>7</v>
      </c>
      <c r="J31" s="4" t="s">
        <v>7</v>
      </c>
      <c r="K31" s="4" t="s">
        <v>7</v>
      </c>
      <c r="L31" s="4" t="s">
        <v>7</v>
      </c>
    </row>
    <row r="32" spans="1:12" ht="30" x14ac:dyDescent="0.25">
      <c r="A32" s="3" t="s">
        <v>1559</v>
      </c>
      <c r="B32" s="4" t="s">
        <v>7</v>
      </c>
      <c r="C32" s="4" t="s">
        <v>7</v>
      </c>
      <c r="D32" s="4" t="s">
        <v>7</v>
      </c>
      <c r="E32" s="4" t="s">
        <v>7</v>
      </c>
      <c r="F32" s="4" t="s">
        <v>7</v>
      </c>
      <c r="G32" s="4" t="s">
        <v>7</v>
      </c>
      <c r="H32" s="4" t="s">
        <v>7</v>
      </c>
      <c r="I32" s="4" t="s">
        <v>7</v>
      </c>
      <c r="J32" s="4" t="s">
        <v>7</v>
      </c>
      <c r="K32" s="4" t="s">
        <v>7</v>
      </c>
      <c r="L32" s="4" t="s">
        <v>7</v>
      </c>
    </row>
    <row r="33" spans="1:12" x14ac:dyDescent="0.25">
      <c r="A33" s="2" t="s">
        <v>37</v>
      </c>
      <c r="B33" s="4" t="s">
        <v>7</v>
      </c>
      <c r="C33" s="4" t="s">
        <v>7</v>
      </c>
      <c r="D33" s="4" t="s">
        <v>7</v>
      </c>
      <c r="E33" s="4" t="s">
        <v>7</v>
      </c>
      <c r="F33" s="4" t="s">
        <v>7</v>
      </c>
      <c r="G33" s="4" t="s">
        <v>7</v>
      </c>
      <c r="H33" s="4" t="s">
        <v>7</v>
      </c>
      <c r="I33" s="4" t="s">
        <v>7</v>
      </c>
      <c r="J33" s="4">
        <v>0</v>
      </c>
      <c r="K33" s="4">
        <v>0</v>
      </c>
      <c r="L33" s="4">
        <v>0</v>
      </c>
    </row>
    <row r="34" spans="1:12" ht="30" x14ac:dyDescent="0.25">
      <c r="A34" s="2" t="s">
        <v>853</v>
      </c>
      <c r="B34" s="4" t="s">
        <v>7</v>
      </c>
      <c r="C34" s="4" t="s">
        <v>7</v>
      </c>
      <c r="D34" s="4" t="s">
        <v>7</v>
      </c>
      <c r="E34" s="4" t="s">
        <v>7</v>
      </c>
      <c r="F34" s="4" t="s">
        <v>7</v>
      </c>
      <c r="G34" s="4" t="s">
        <v>7</v>
      </c>
      <c r="H34" s="4" t="s">
        <v>7</v>
      </c>
      <c r="I34" s="4" t="s">
        <v>7</v>
      </c>
      <c r="J34" s="4">
        <v>0</v>
      </c>
      <c r="K34" s="4">
        <v>0</v>
      </c>
      <c r="L34" s="4">
        <v>0</v>
      </c>
    </row>
    <row r="35" spans="1:12" x14ac:dyDescent="0.25">
      <c r="A35" s="2" t="s">
        <v>855</v>
      </c>
      <c r="B35" s="4" t="s">
        <v>7</v>
      </c>
      <c r="C35" s="4" t="s">
        <v>7</v>
      </c>
      <c r="D35" s="4" t="s">
        <v>7</v>
      </c>
      <c r="E35" s="4" t="s">
        <v>7</v>
      </c>
      <c r="F35" s="4" t="s">
        <v>7</v>
      </c>
      <c r="G35" s="4" t="s">
        <v>7</v>
      </c>
      <c r="H35" s="4" t="s">
        <v>7</v>
      </c>
      <c r="I35" s="4" t="s">
        <v>7</v>
      </c>
      <c r="J35" s="4">
        <v>1.9</v>
      </c>
      <c r="K35" s="4">
        <v>1.6</v>
      </c>
      <c r="L35" s="4">
        <v>1.2</v>
      </c>
    </row>
    <row r="36" spans="1:12" x14ac:dyDescent="0.25">
      <c r="A36" s="2" t="s">
        <v>42</v>
      </c>
      <c r="B36" s="4" t="s">
        <v>7</v>
      </c>
      <c r="C36" s="4" t="s">
        <v>7</v>
      </c>
      <c r="D36" s="4" t="s">
        <v>7</v>
      </c>
      <c r="E36" s="4" t="s">
        <v>7</v>
      </c>
      <c r="F36" s="4" t="s">
        <v>7</v>
      </c>
      <c r="G36" s="4" t="s">
        <v>7</v>
      </c>
      <c r="H36" s="4" t="s">
        <v>7</v>
      </c>
      <c r="I36" s="4" t="s">
        <v>7</v>
      </c>
      <c r="J36" s="4">
        <v>-1.9</v>
      </c>
      <c r="K36" s="4">
        <v>-1.6</v>
      </c>
      <c r="L36" s="4">
        <v>-1.2</v>
      </c>
    </row>
    <row r="37" spans="1:12" x14ac:dyDescent="0.25">
      <c r="A37" s="2" t="s">
        <v>856</v>
      </c>
      <c r="B37" s="4" t="s">
        <v>7</v>
      </c>
      <c r="C37" s="4" t="s">
        <v>7</v>
      </c>
      <c r="D37" s="4" t="s">
        <v>7</v>
      </c>
      <c r="E37" s="4" t="s">
        <v>7</v>
      </c>
      <c r="F37" s="4" t="s">
        <v>7</v>
      </c>
      <c r="G37" s="4" t="s">
        <v>7</v>
      </c>
      <c r="H37" s="4" t="s">
        <v>7</v>
      </c>
      <c r="I37" s="4" t="s">
        <v>7</v>
      </c>
      <c r="J37" s="4">
        <v>0</v>
      </c>
      <c r="K37" s="4">
        <v>0</v>
      </c>
      <c r="L37" s="4">
        <v>0</v>
      </c>
    </row>
    <row r="38" spans="1:12" x14ac:dyDescent="0.25">
      <c r="A38" s="2" t="s">
        <v>976</v>
      </c>
      <c r="B38" s="4" t="s">
        <v>7</v>
      </c>
      <c r="C38" s="4" t="s">
        <v>7</v>
      </c>
      <c r="D38" s="4" t="s">
        <v>7</v>
      </c>
      <c r="E38" s="4" t="s">
        <v>7</v>
      </c>
      <c r="F38" s="4" t="s">
        <v>7</v>
      </c>
      <c r="G38" s="4" t="s">
        <v>7</v>
      </c>
      <c r="H38" s="4" t="s">
        <v>7</v>
      </c>
      <c r="I38" s="4" t="s">
        <v>7</v>
      </c>
      <c r="J38" s="4">
        <v>41.7</v>
      </c>
      <c r="K38" s="4">
        <v>66.599999999999994</v>
      </c>
      <c r="L38" s="4">
        <v>37.700000000000003</v>
      </c>
    </row>
    <row r="39" spans="1:12" x14ac:dyDescent="0.25">
      <c r="A39" s="2" t="s">
        <v>44</v>
      </c>
      <c r="B39" s="4" t="s">
        <v>7</v>
      </c>
      <c r="C39" s="4" t="s">
        <v>7</v>
      </c>
      <c r="D39" s="4" t="s">
        <v>7</v>
      </c>
      <c r="E39" s="4" t="s">
        <v>7</v>
      </c>
      <c r="F39" s="4" t="s">
        <v>7</v>
      </c>
      <c r="G39" s="4" t="s">
        <v>7</v>
      </c>
      <c r="H39" s="4" t="s">
        <v>7</v>
      </c>
      <c r="I39" s="4" t="s">
        <v>7</v>
      </c>
      <c r="J39" s="4">
        <v>0</v>
      </c>
      <c r="K39" s="4">
        <v>0</v>
      </c>
      <c r="L39" s="4">
        <v>0</v>
      </c>
    </row>
    <row r="40" spans="1:12" x14ac:dyDescent="0.25">
      <c r="A40" s="2" t="s">
        <v>46</v>
      </c>
      <c r="B40" s="4" t="s">
        <v>7</v>
      </c>
      <c r="C40" s="4" t="s">
        <v>7</v>
      </c>
      <c r="D40" s="4" t="s">
        <v>7</v>
      </c>
      <c r="E40" s="4" t="s">
        <v>7</v>
      </c>
      <c r="F40" s="4" t="s">
        <v>7</v>
      </c>
      <c r="G40" s="4" t="s">
        <v>7</v>
      </c>
      <c r="H40" s="4" t="s">
        <v>7</v>
      </c>
      <c r="I40" s="4" t="s">
        <v>7</v>
      </c>
      <c r="J40" s="4">
        <v>-0.6</v>
      </c>
      <c r="K40" s="4">
        <v>-0.6</v>
      </c>
      <c r="L40" s="4">
        <v>-0.4</v>
      </c>
    </row>
    <row r="41" spans="1:12" x14ac:dyDescent="0.25">
      <c r="A41" s="2" t="s">
        <v>47</v>
      </c>
      <c r="B41" s="4" t="s">
        <v>7</v>
      </c>
      <c r="C41" s="4" t="s">
        <v>7</v>
      </c>
      <c r="D41" s="4" t="s">
        <v>7</v>
      </c>
      <c r="E41" s="4" t="s">
        <v>7</v>
      </c>
      <c r="F41" s="4" t="s">
        <v>7</v>
      </c>
      <c r="G41" s="4" t="s">
        <v>7</v>
      </c>
      <c r="H41" s="4" t="s">
        <v>7</v>
      </c>
      <c r="I41" s="4" t="s">
        <v>7</v>
      </c>
      <c r="J41" s="4">
        <v>40.4</v>
      </c>
      <c r="K41" s="4">
        <v>65.599999999999994</v>
      </c>
      <c r="L41" s="4">
        <v>36.9</v>
      </c>
    </row>
    <row r="42" spans="1:12" x14ac:dyDescent="0.25">
      <c r="A42" s="2" t="s">
        <v>54</v>
      </c>
      <c r="B42" s="4" t="s">
        <v>7</v>
      </c>
      <c r="C42" s="4" t="s">
        <v>7</v>
      </c>
      <c r="D42" s="4" t="s">
        <v>7</v>
      </c>
      <c r="E42" s="4" t="s">
        <v>7</v>
      </c>
      <c r="F42" s="4" t="s">
        <v>7</v>
      </c>
      <c r="G42" s="4" t="s">
        <v>7</v>
      </c>
      <c r="H42" s="4" t="s">
        <v>7</v>
      </c>
      <c r="I42" s="4" t="s">
        <v>7</v>
      </c>
      <c r="J42" s="4">
        <v>0</v>
      </c>
      <c r="K42" s="4">
        <v>0</v>
      </c>
      <c r="L42" s="4">
        <v>0</v>
      </c>
    </row>
    <row r="43" spans="1:12" x14ac:dyDescent="0.25">
      <c r="A43" s="2" t="s">
        <v>115</v>
      </c>
      <c r="B43" s="4" t="s">
        <v>7</v>
      </c>
      <c r="C43" s="4" t="s">
        <v>7</v>
      </c>
      <c r="D43" s="4" t="s">
        <v>7</v>
      </c>
      <c r="E43" s="4" t="s">
        <v>7</v>
      </c>
      <c r="F43" s="4" t="s">
        <v>7</v>
      </c>
      <c r="G43" s="4" t="s">
        <v>7</v>
      </c>
      <c r="H43" s="4" t="s">
        <v>7</v>
      </c>
      <c r="I43" s="4" t="s">
        <v>7</v>
      </c>
      <c r="J43" s="4">
        <v>0</v>
      </c>
      <c r="K43" s="4">
        <v>0</v>
      </c>
      <c r="L43" s="4">
        <v>0</v>
      </c>
    </row>
    <row r="44" spans="1:12" x14ac:dyDescent="0.25">
      <c r="A44" s="2" t="s">
        <v>51</v>
      </c>
      <c r="B44" s="4" t="s">
        <v>7</v>
      </c>
      <c r="C44" s="4" t="s">
        <v>7</v>
      </c>
      <c r="D44" s="4" t="s">
        <v>7</v>
      </c>
      <c r="E44" s="4" t="s">
        <v>7</v>
      </c>
      <c r="F44" s="4" t="s">
        <v>7</v>
      </c>
      <c r="G44" s="4" t="s">
        <v>7</v>
      </c>
      <c r="H44" s="4" t="s">
        <v>7</v>
      </c>
      <c r="I44" s="4" t="s">
        <v>7</v>
      </c>
      <c r="J44" s="4">
        <v>40.4</v>
      </c>
      <c r="K44" s="4">
        <v>65.599999999999994</v>
      </c>
      <c r="L44" s="4">
        <v>36.9</v>
      </c>
    </row>
    <row r="45" spans="1:12" ht="30" x14ac:dyDescent="0.25">
      <c r="A45" s="2" t="s">
        <v>75</v>
      </c>
      <c r="B45" s="4" t="s">
        <v>7</v>
      </c>
      <c r="C45" s="4" t="s">
        <v>7</v>
      </c>
      <c r="D45" s="4" t="s">
        <v>7</v>
      </c>
      <c r="E45" s="4" t="s">
        <v>7</v>
      </c>
      <c r="F45" s="4" t="s">
        <v>7</v>
      </c>
      <c r="G45" s="4" t="s">
        <v>7</v>
      </c>
      <c r="H45" s="4" t="s">
        <v>7</v>
      </c>
      <c r="I45" s="4" t="s">
        <v>7</v>
      </c>
      <c r="J45" s="4">
        <v>52.3</v>
      </c>
      <c r="K45" s="4">
        <v>73.7</v>
      </c>
      <c r="L45" s="4">
        <v>18.899999999999999</v>
      </c>
    </row>
    <row r="46" spans="1:12" ht="30" x14ac:dyDescent="0.25">
      <c r="A46" s="2" t="s">
        <v>1576</v>
      </c>
      <c r="B46" s="4" t="s">
        <v>7</v>
      </c>
      <c r="C46" s="4" t="s">
        <v>7</v>
      </c>
      <c r="D46" s="4" t="s">
        <v>7</v>
      </c>
      <c r="E46" s="4" t="s">
        <v>7</v>
      </c>
      <c r="F46" s="4" t="s">
        <v>7</v>
      </c>
      <c r="G46" s="4" t="s">
        <v>7</v>
      </c>
      <c r="H46" s="4" t="s">
        <v>7</v>
      </c>
      <c r="I46" s="4" t="s">
        <v>7</v>
      </c>
      <c r="J46" s="4" t="s">
        <v>7</v>
      </c>
      <c r="K46" s="4" t="s">
        <v>7</v>
      </c>
      <c r="L46" s="4" t="s">
        <v>7</v>
      </c>
    </row>
    <row r="47" spans="1:12" ht="30" x14ac:dyDescent="0.25">
      <c r="A47" s="3" t="s">
        <v>1559</v>
      </c>
      <c r="B47" s="4" t="s">
        <v>7</v>
      </c>
      <c r="C47" s="4" t="s">
        <v>7</v>
      </c>
      <c r="D47" s="4" t="s">
        <v>7</v>
      </c>
      <c r="E47" s="4" t="s">
        <v>7</v>
      </c>
      <c r="F47" s="4" t="s">
        <v>7</v>
      </c>
      <c r="G47" s="4" t="s">
        <v>7</v>
      </c>
      <c r="H47" s="4" t="s">
        <v>7</v>
      </c>
      <c r="I47" s="4" t="s">
        <v>7</v>
      </c>
      <c r="J47" s="4" t="s">
        <v>7</v>
      </c>
      <c r="K47" s="4" t="s">
        <v>7</v>
      </c>
      <c r="L47" s="4" t="s">
        <v>7</v>
      </c>
    </row>
    <row r="48" spans="1:12" x14ac:dyDescent="0.25">
      <c r="A48" s="2" t="s">
        <v>37</v>
      </c>
      <c r="B48" s="4" t="s">
        <v>7</v>
      </c>
      <c r="C48" s="4" t="s">
        <v>7</v>
      </c>
      <c r="D48" s="4" t="s">
        <v>7</v>
      </c>
      <c r="E48" s="4" t="s">
        <v>7</v>
      </c>
      <c r="F48" s="4" t="s">
        <v>7</v>
      </c>
      <c r="G48" s="4" t="s">
        <v>7</v>
      </c>
      <c r="H48" s="4" t="s">
        <v>7</v>
      </c>
      <c r="I48" s="4" t="s">
        <v>7</v>
      </c>
      <c r="J48" s="4">
        <v>843.7</v>
      </c>
      <c r="K48" s="4">
        <v>893.2</v>
      </c>
      <c r="L48" s="4">
        <v>854.1</v>
      </c>
    </row>
    <row r="49" spans="1:12" ht="30" x14ac:dyDescent="0.25">
      <c r="A49" s="2" t="s">
        <v>853</v>
      </c>
      <c r="B49" s="4" t="s">
        <v>7</v>
      </c>
      <c r="C49" s="4" t="s">
        <v>7</v>
      </c>
      <c r="D49" s="4" t="s">
        <v>7</v>
      </c>
      <c r="E49" s="4" t="s">
        <v>7</v>
      </c>
      <c r="F49" s="4" t="s">
        <v>7</v>
      </c>
      <c r="G49" s="4" t="s">
        <v>7</v>
      </c>
      <c r="H49" s="4" t="s">
        <v>7</v>
      </c>
      <c r="I49" s="4" t="s">
        <v>7</v>
      </c>
      <c r="J49" s="4">
        <v>745.4</v>
      </c>
      <c r="K49" s="4">
        <v>786.6</v>
      </c>
      <c r="L49" s="4">
        <v>762.9</v>
      </c>
    </row>
    <row r="50" spans="1:12" x14ac:dyDescent="0.25">
      <c r="A50" s="2" t="s">
        <v>855</v>
      </c>
      <c r="B50" s="4" t="s">
        <v>7</v>
      </c>
      <c r="C50" s="4" t="s">
        <v>7</v>
      </c>
      <c r="D50" s="4" t="s">
        <v>7</v>
      </c>
      <c r="E50" s="4" t="s">
        <v>7</v>
      </c>
      <c r="F50" s="4" t="s">
        <v>7</v>
      </c>
      <c r="G50" s="4" t="s">
        <v>7</v>
      </c>
      <c r="H50" s="4" t="s">
        <v>7</v>
      </c>
      <c r="I50" s="4" t="s">
        <v>7</v>
      </c>
      <c r="J50" s="4">
        <v>41.5</v>
      </c>
      <c r="K50" s="4">
        <v>45.1</v>
      </c>
      <c r="L50" s="4">
        <v>41.6</v>
      </c>
    </row>
    <row r="51" spans="1:12" x14ac:dyDescent="0.25">
      <c r="A51" s="2" t="s">
        <v>42</v>
      </c>
      <c r="B51" s="4" t="s">
        <v>7</v>
      </c>
      <c r="C51" s="4" t="s">
        <v>7</v>
      </c>
      <c r="D51" s="4" t="s">
        <v>7</v>
      </c>
      <c r="E51" s="4" t="s">
        <v>7</v>
      </c>
      <c r="F51" s="4" t="s">
        <v>7</v>
      </c>
      <c r="G51" s="4" t="s">
        <v>7</v>
      </c>
      <c r="H51" s="4" t="s">
        <v>7</v>
      </c>
      <c r="I51" s="4" t="s">
        <v>7</v>
      </c>
      <c r="J51" s="4">
        <v>56.8</v>
      </c>
      <c r="K51" s="4">
        <v>61.5</v>
      </c>
      <c r="L51" s="4">
        <v>49.6</v>
      </c>
    </row>
    <row r="52" spans="1:12" x14ac:dyDescent="0.25">
      <c r="A52" s="2" t="s">
        <v>856</v>
      </c>
      <c r="B52" s="4" t="s">
        <v>7</v>
      </c>
      <c r="C52" s="4" t="s">
        <v>7</v>
      </c>
      <c r="D52" s="4" t="s">
        <v>7</v>
      </c>
      <c r="E52" s="4" t="s">
        <v>7</v>
      </c>
      <c r="F52" s="4" t="s">
        <v>7</v>
      </c>
      <c r="G52" s="4" t="s">
        <v>7</v>
      </c>
      <c r="H52" s="4" t="s">
        <v>7</v>
      </c>
      <c r="I52" s="4" t="s">
        <v>7</v>
      </c>
      <c r="J52" s="4">
        <v>1.3</v>
      </c>
      <c r="K52" s="4">
        <v>0.4</v>
      </c>
      <c r="L52" s="4">
        <v>0.3</v>
      </c>
    </row>
    <row r="53" spans="1:12" x14ac:dyDescent="0.25">
      <c r="A53" s="2" t="s">
        <v>976</v>
      </c>
      <c r="B53" s="4" t="s">
        <v>7</v>
      </c>
      <c r="C53" s="4" t="s">
        <v>7</v>
      </c>
      <c r="D53" s="4" t="s">
        <v>7</v>
      </c>
      <c r="E53" s="4" t="s">
        <v>7</v>
      </c>
      <c r="F53" s="4" t="s">
        <v>7</v>
      </c>
      <c r="G53" s="4" t="s">
        <v>7</v>
      </c>
      <c r="H53" s="4" t="s">
        <v>7</v>
      </c>
      <c r="I53" s="4" t="s">
        <v>7</v>
      </c>
      <c r="J53" s="4">
        <v>17.5</v>
      </c>
      <c r="K53" s="4">
        <v>40.799999999999997</v>
      </c>
      <c r="L53" s="4">
        <v>22.9</v>
      </c>
    </row>
    <row r="54" spans="1:12" x14ac:dyDescent="0.25">
      <c r="A54" s="2" t="s">
        <v>44</v>
      </c>
      <c r="B54" s="4" t="s">
        <v>7</v>
      </c>
      <c r="C54" s="4" t="s">
        <v>7</v>
      </c>
      <c r="D54" s="4" t="s">
        <v>7</v>
      </c>
      <c r="E54" s="4" t="s">
        <v>7</v>
      </c>
      <c r="F54" s="4" t="s">
        <v>7</v>
      </c>
      <c r="G54" s="4" t="s">
        <v>7</v>
      </c>
      <c r="H54" s="4" t="s">
        <v>7</v>
      </c>
      <c r="I54" s="4" t="s">
        <v>7</v>
      </c>
      <c r="J54" s="4">
        <v>26.7</v>
      </c>
      <c r="K54" s="4">
        <v>27.4</v>
      </c>
      <c r="L54" s="4">
        <v>27.4</v>
      </c>
    </row>
    <row r="55" spans="1:12" x14ac:dyDescent="0.25">
      <c r="A55" s="2" t="s">
        <v>46</v>
      </c>
      <c r="B55" s="4" t="s">
        <v>7</v>
      </c>
      <c r="C55" s="4" t="s">
        <v>7</v>
      </c>
      <c r="D55" s="4" t="s">
        <v>7</v>
      </c>
      <c r="E55" s="4" t="s">
        <v>7</v>
      </c>
      <c r="F55" s="4" t="s">
        <v>7</v>
      </c>
      <c r="G55" s="4" t="s">
        <v>7</v>
      </c>
      <c r="H55" s="4" t="s">
        <v>7</v>
      </c>
      <c r="I55" s="4" t="s">
        <v>7</v>
      </c>
      <c r="J55" s="4">
        <v>7.3</v>
      </c>
      <c r="K55" s="4">
        <v>8.6999999999999993</v>
      </c>
      <c r="L55" s="4">
        <v>7.7</v>
      </c>
    </row>
    <row r="56" spans="1:12" x14ac:dyDescent="0.25">
      <c r="A56" s="2" t="s">
        <v>47</v>
      </c>
      <c r="B56" s="4" t="s">
        <v>7</v>
      </c>
      <c r="C56" s="4" t="s">
        <v>7</v>
      </c>
      <c r="D56" s="4" t="s">
        <v>7</v>
      </c>
      <c r="E56" s="4" t="s">
        <v>7</v>
      </c>
      <c r="F56" s="4" t="s">
        <v>7</v>
      </c>
      <c r="G56" s="4" t="s">
        <v>7</v>
      </c>
      <c r="H56" s="4" t="s">
        <v>7</v>
      </c>
      <c r="I56" s="4" t="s">
        <v>7</v>
      </c>
      <c r="J56" s="4">
        <v>41.6</v>
      </c>
      <c r="K56" s="4">
        <v>66.599999999999994</v>
      </c>
      <c r="L56" s="4">
        <v>37.700000000000003</v>
      </c>
    </row>
    <row r="57" spans="1:12" x14ac:dyDescent="0.25">
      <c r="A57" s="2" t="s">
        <v>54</v>
      </c>
      <c r="B57" s="4" t="s">
        <v>7</v>
      </c>
      <c r="C57" s="4" t="s">
        <v>7</v>
      </c>
      <c r="D57" s="4" t="s">
        <v>7</v>
      </c>
      <c r="E57" s="4" t="s">
        <v>7</v>
      </c>
      <c r="F57" s="4" t="s">
        <v>7</v>
      </c>
      <c r="G57" s="4" t="s">
        <v>7</v>
      </c>
      <c r="H57" s="4" t="s">
        <v>7</v>
      </c>
      <c r="I57" s="4" t="s">
        <v>7</v>
      </c>
      <c r="J57" s="4">
        <v>0.1</v>
      </c>
      <c r="K57" s="4">
        <v>0</v>
      </c>
      <c r="L57" s="4">
        <v>0</v>
      </c>
    </row>
    <row r="58" spans="1:12" x14ac:dyDescent="0.25">
      <c r="A58" s="2" t="s">
        <v>115</v>
      </c>
      <c r="B58" s="4" t="s">
        <v>7</v>
      </c>
      <c r="C58" s="4" t="s">
        <v>7</v>
      </c>
      <c r="D58" s="4" t="s">
        <v>7</v>
      </c>
      <c r="E58" s="4" t="s">
        <v>7</v>
      </c>
      <c r="F58" s="4" t="s">
        <v>7</v>
      </c>
      <c r="G58" s="4" t="s">
        <v>7</v>
      </c>
      <c r="H58" s="4" t="s">
        <v>7</v>
      </c>
      <c r="I58" s="4" t="s">
        <v>7</v>
      </c>
      <c r="J58" s="4">
        <v>0</v>
      </c>
      <c r="K58" s="4">
        <v>0</v>
      </c>
      <c r="L58" s="4">
        <v>0</v>
      </c>
    </row>
    <row r="59" spans="1:12" x14ac:dyDescent="0.25">
      <c r="A59" s="2" t="s">
        <v>51</v>
      </c>
      <c r="B59" s="4" t="s">
        <v>7</v>
      </c>
      <c r="C59" s="4" t="s">
        <v>7</v>
      </c>
      <c r="D59" s="4" t="s">
        <v>7</v>
      </c>
      <c r="E59" s="4" t="s">
        <v>7</v>
      </c>
      <c r="F59" s="4" t="s">
        <v>7</v>
      </c>
      <c r="G59" s="4" t="s">
        <v>7</v>
      </c>
      <c r="H59" s="4" t="s">
        <v>7</v>
      </c>
      <c r="I59" s="4" t="s">
        <v>7</v>
      </c>
      <c r="J59" s="4">
        <v>41.7</v>
      </c>
      <c r="K59" s="4">
        <v>66.599999999999994</v>
      </c>
      <c r="L59" s="4">
        <v>37.700000000000003</v>
      </c>
    </row>
    <row r="60" spans="1:12" ht="30" x14ac:dyDescent="0.25">
      <c r="A60" s="2" t="s">
        <v>75</v>
      </c>
      <c r="B60" s="4" t="s">
        <v>7</v>
      </c>
      <c r="C60" s="4" t="s">
        <v>7</v>
      </c>
      <c r="D60" s="4" t="s">
        <v>7</v>
      </c>
      <c r="E60" s="4" t="s">
        <v>7</v>
      </c>
      <c r="F60" s="4" t="s">
        <v>7</v>
      </c>
      <c r="G60" s="4" t="s">
        <v>7</v>
      </c>
      <c r="H60" s="4" t="s">
        <v>7</v>
      </c>
      <c r="I60" s="4" t="s">
        <v>7</v>
      </c>
      <c r="J60" s="4">
        <v>53.5</v>
      </c>
      <c r="K60" s="4">
        <v>74.8</v>
      </c>
      <c r="L60" s="4">
        <v>19.7</v>
      </c>
    </row>
    <row r="61" spans="1:12" ht="45" x14ac:dyDescent="0.25">
      <c r="A61" s="2" t="s">
        <v>1577</v>
      </c>
      <c r="B61" s="4" t="s">
        <v>7</v>
      </c>
      <c r="C61" s="4" t="s">
        <v>7</v>
      </c>
      <c r="D61" s="4" t="s">
        <v>7</v>
      </c>
      <c r="E61" s="4" t="s">
        <v>7</v>
      </c>
      <c r="F61" s="4" t="s">
        <v>7</v>
      </c>
      <c r="G61" s="4" t="s">
        <v>7</v>
      </c>
      <c r="H61" s="4" t="s">
        <v>7</v>
      </c>
      <c r="I61" s="4" t="s">
        <v>7</v>
      </c>
      <c r="J61" s="4" t="s">
        <v>7</v>
      </c>
      <c r="K61" s="4" t="s">
        <v>7</v>
      </c>
      <c r="L61" s="4" t="s">
        <v>7</v>
      </c>
    </row>
    <row r="62" spans="1:12" ht="30" x14ac:dyDescent="0.25">
      <c r="A62" s="3" t="s">
        <v>1559</v>
      </c>
      <c r="B62" s="4" t="s">
        <v>7</v>
      </c>
      <c r="C62" s="4" t="s">
        <v>7</v>
      </c>
      <c r="D62" s="4" t="s">
        <v>7</v>
      </c>
      <c r="E62" s="4" t="s">
        <v>7</v>
      </c>
      <c r="F62" s="4" t="s">
        <v>7</v>
      </c>
      <c r="G62" s="4" t="s">
        <v>7</v>
      </c>
      <c r="H62" s="4" t="s">
        <v>7</v>
      </c>
      <c r="I62" s="4" t="s">
        <v>7</v>
      </c>
      <c r="J62" s="4" t="s">
        <v>7</v>
      </c>
      <c r="K62" s="4" t="s">
        <v>7</v>
      </c>
      <c r="L62" s="4" t="s">
        <v>7</v>
      </c>
    </row>
    <row r="63" spans="1:12" x14ac:dyDescent="0.25">
      <c r="A63" s="2" t="s">
        <v>37</v>
      </c>
      <c r="B63" s="4" t="s">
        <v>7</v>
      </c>
      <c r="C63" s="4" t="s">
        <v>7</v>
      </c>
      <c r="D63" s="4" t="s">
        <v>7</v>
      </c>
      <c r="E63" s="4" t="s">
        <v>7</v>
      </c>
      <c r="F63" s="4" t="s">
        <v>7</v>
      </c>
      <c r="G63" s="4" t="s">
        <v>7</v>
      </c>
      <c r="H63" s="4" t="s">
        <v>7</v>
      </c>
      <c r="I63" s="4" t="s">
        <v>7</v>
      </c>
      <c r="J63" s="4">
        <v>61.8</v>
      </c>
      <c r="K63" s="4">
        <v>97.5</v>
      </c>
      <c r="L63" s="4">
        <v>72.599999999999994</v>
      </c>
    </row>
    <row r="64" spans="1:12" ht="30" x14ac:dyDescent="0.25">
      <c r="A64" s="2" t="s">
        <v>853</v>
      </c>
      <c r="B64" s="4" t="s">
        <v>7</v>
      </c>
      <c r="C64" s="4" t="s">
        <v>7</v>
      </c>
      <c r="D64" s="4" t="s">
        <v>7</v>
      </c>
      <c r="E64" s="4" t="s">
        <v>7</v>
      </c>
      <c r="F64" s="4" t="s">
        <v>7</v>
      </c>
      <c r="G64" s="4" t="s">
        <v>7</v>
      </c>
      <c r="H64" s="4" t="s">
        <v>7</v>
      </c>
      <c r="I64" s="4" t="s">
        <v>7</v>
      </c>
      <c r="J64" s="4">
        <v>43.5</v>
      </c>
      <c r="K64" s="4">
        <v>78</v>
      </c>
      <c r="L64" s="4">
        <v>55</v>
      </c>
    </row>
    <row r="65" spans="1:12" x14ac:dyDescent="0.25">
      <c r="A65" s="2" t="s">
        <v>855</v>
      </c>
      <c r="B65" s="4" t="s">
        <v>7</v>
      </c>
      <c r="C65" s="4" t="s">
        <v>7</v>
      </c>
      <c r="D65" s="4" t="s">
        <v>7</v>
      </c>
      <c r="E65" s="4" t="s">
        <v>7</v>
      </c>
      <c r="F65" s="4" t="s">
        <v>7</v>
      </c>
      <c r="G65" s="4" t="s">
        <v>7</v>
      </c>
      <c r="H65" s="4" t="s">
        <v>7</v>
      </c>
      <c r="I65" s="4" t="s">
        <v>7</v>
      </c>
      <c r="J65" s="4">
        <v>0.7</v>
      </c>
      <c r="K65" s="4">
        <v>2.1</v>
      </c>
      <c r="L65" s="4">
        <v>1.8</v>
      </c>
    </row>
    <row r="66" spans="1:12" x14ac:dyDescent="0.25">
      <c r="A66" s="2" t="s">
        <v>42</v>
      </c>
      <c r="B66" s="4" t="s">
        <v>7</v>
      </c>
      <c r="C66" s="4" t="s">
        <v>7</v>
      </c>
      <c r="D66" s="4" t="s">
        <v>7</v>
      </c>
      <c r="E66" s="4" t="s">
        <v>7</v>
      </c>
      <c r="F66" s="4" t="s">
        <v>7</v>
      </c>
      <c r="G66" s="4" t="s">
        <v>7</v>
      </c>
      <c r="H66" s="4" t="s">
        <v>7</v>
      </c>
      <c r="I66" s="4" t="s">
        <v>7</v>
      </c>
      <c r="J66" s="4">
        <v>17.600000000000001</v>
      </c>
      <c r="K66" s="4">
        <v>17.399999999999999</v>
      </c>
      <c r="L66" s="4">
        <v>15.8</v>
      </c>
    </row>
    <row r="67" spans="1:12" x14ac:dyDescent="0.25">
      <c r="A67" s="2" t="s">
        <v>856</v>
      </c>
      <c r="B67" s="4" t="s">
        <v>7</v>
      </c>
      <c r="C67" s="4" t="s">
        <v>7</v>
      </c>
      <c r="D67" s="4" t="s">
        <v>7</v>
      </c>
      <c r="E67" s="4" t="s">
        <v>7</v>
      </c>
      <c r="F67" s="4" t="s">
        <v>7</v>
      </c>
      <c r="G67" s="4" t="s">
        <v>7</v>
      </c>
      <c r="H67" s="4" t="s">
        <v>7</v>
      </c>
      <c r="I67" s="4" t="s">
        <v>7</v>
      </c>
      <c r="J67" s="4">
        <v>4.2</v>
      </c>
      <c r="K67" s="4">
        <v>6.1</v>
      </c>
      <c r="L67" s="4">
        <v>5.5</v>
      </c>
    </row>
    <row r="68" spans="1:12" x14ac:dyDescent="0.25">
      <c r="A68" s="2" t="s">
        <v>976</v>
      </c>
      <c r="B68" s="4" t="s">
        <v>7</v>
      </c>
      <c r="C68" s="4" t="s">
        <v>7</v>
      </c>
      <c r="D68" s="4" t="s">
        <v>7</v>
      </c>
      <c r="E68" s="4" t="s">
        <v>7</v>
      </c>
      <c r="F68" s="4" t="s">
        <v>7</v>
      </c>
      <c r="G68" s="4" t="s">
        <v>7</v>
      </c>
      <c r="H68" s="4" t="s">
        <v>7</v>
      </c>
      <c r="I68" s="4" t="s">
        <v>7</v>
      </c>
      <c r="J68" s="4">
        <v>11.4</v>
      </c>
      <c r="K68" s="4">
        <v>28.8</v>
      </c>
      <c r="L68" s="4">
        <v>1.3</v>
      </c>
    </row>
    <row r="69" spans="1:12" x14ac:dyDescent="0.25">
      <c r="A69" s="2" t="s">
        <v>44</v>
      </c>
      <c r="B69" s="4" t="s">
        <v>7</v>
      </c>
      <c r="C69" s="4" t="s">
        <v>7</v>
      </c>
      <c r="D69" s="4" t="s">
        <v>7</v>
      </c>
      <c r="E69" s="4" t="s">
        <v>7</v>
      </c>
      <c r="F69" s="4" t="s">
        <v>7</v>
      </c>
      <c r="G69" s="4" t="s">
        <v>7</v>
      </c>
      <c r="H69" s="4" t="s">
        <v>7</v>
      </c>
      <c r="I69" s="4" t="s">
        <v>7</v>
      </c>
      <c r="J69" s="4">
        <v>0</v>
      </c>
      <c r="K69" s="4">
        <v>0</v>
      </c>
      <c r="L69" s="4">
        <v>0.1</v>
      </c>
    </row>
    <row r="70" spans="1:12" x14ac:dyDescent="0.25">
      <c r="A70" s="2" t="s">
        <v>46</v>
      </c>
      <c r="B70" s="4" t="s">
        <v>7</v>
      </c>
      <c r="C70" s="4" t="s">
        <v>7</v>
      </c>
      <c r="D70" s="4" t="s">
        <v>7</v>
      </c>
      <c r="E70" s="4" t="s">
        <v>7</v>
      </c>
      <c r="F70" s="4" t="s">
        <v>7</v>
      </c>
      <c r="G70" s="4" t="s">
        <v>7</v>
      </c>
      <c r="H70" s="4" t="s">
        <v>7</v>
      </c>
      <c r="I70" s="4" t="s">
        <v>7</v>
      </c>
      <c r="J70" s="4">
        <v>16.399999999999999</v>
      </c>
      <c r="K70" s="4">
        <v>12.5</v>
      </c>
      <c r="L70" s="4">
        <v>0.8</v>
      </c>
    </row>
    <row r="71" spans="1:12" x14ac:dyDescent="0.25">
      <c r="A71" s="2" t="s">
        <v>47</v>
      </c>
      <c r="B71" s="4" t="s">
        <v>7</v>
      </c>
      <c r="C71" s="4" t="s">
        <v>7</v>
      </c>
      <c r="D71" s="4" t="s">
        <v>7</v>
      </c>
      <c r="E71" s="4" t="s">
        <v>7</v>
      </c>
      <c r="F71" s="4" t="s">
        <v>7</v>
      </c>
      <c r="G71" s="4" t="s">
        <v>7</v>
      </c>
      <c r="H71" s="4" t="s">
        <v>7</v>
      </c>
      <c r="I71" s="4" t="s">
        <v>7</v>
      </c>
      <c r="J71" s="4">
        <v>16.8</v>
      </c>
      <c r="K71" s="4">
        <v>39.799999999999997</v>
      </c>
      <c r="L71" s="4">
        <v>21.7</v>
      </c>
    </row>
    <row r="72" spans="1:12" x14ac:dyDescent="0.25">
      <c r="A72" s="2" t="s">
        <v>54</v>
      </c>
      <c r="B72" s="4" t="s">
        <v>7</v>
      </c>
      <c r="C72" s="4" t="s">
        <v>7</v>
      </c>
      <c r="D72" s="4" t="s">
        <v>7</v>
      </c>
      <c r="E72" s="4" t="s">
        <v>7</v>
      </c>
      <c r="F72" s="4" t="s">
        <v>7</v>
      </c>
      <c r="G72" s="4" t="s">
        <v>7</v>
      </c>
      <c r="H72" s="4" t="s">
        <v>7</v>
      </c>
      <c r="I72" s="4" t="s">
        <v>7</v>
      </c>
      <c r="J72" s="4">
        <v>0</v>
      </c>
      <c r="K72" s="4">
        <v>0</v>
      </c>
      <c r="L72" s="4">
        <v>0</v>
      </c>
    </row>
    <row r="73" spans="1:12" x14ac:dyDescent="0.25">
      <c r="A73" s="2" t="s">
        <v>115</v>
      </c>
      <c r="B73" s="4" t="s">
        <v>7</v>
      </c>
      <c r="C73" s="4" t="s">
        <v>7</v>
      </c>
      <c r="D73" s="4" t="s">
        <v>7</v>
      </c>
      <c r="E73" s="4" t="s">
        <v>7</v>
      </c>
      <c r="F73" s="4" t="s">
        <v>7</v>
      </c>
      <c r="G73" s="4" t="s">
        <v>7</v>
      </c>
      <c r="H73" s="4" t="s">
        <v>7</v>
      </c>
      <c r="I73" s="4" t="s">
        <v>7</v>
      </c>
      <c r="J73" s="4">
        <v>0</v>
      </c>
      <c r="K73" s="4">
        <v>0</v>
      </c>
      <c r="L73" s="4">
        <v>0</v>
      </c>
    </row>
    <row r="74" spans="1:12" x14ac:dyDescent="0.25">
      <c r="A74" s="2" t="s">
        <v>51</v>
      </c>
      <c r="B74" s="4" t="s">
        <v>7</v>
      </c>
      <c r="C74" s="4" t="s">
        <v>7</v>
      </c>
      <c r="D74" s="4" t="s">
        <v>7</v>
      </c>
      <c r="E74" s="4" t="s">
        <v>7</v>
      </c>
      <c r="F74" s="4" t="s">
        <v>7</v>
      </c>
      <c r="G74" s="4" t="s">
        <v>7</v>
      </c>
      <c r="H74" s="4" t="s">
        <v>7</v>
      </c>
      <c r="I74" s="4" t="s">
        <v>7</v>
      </c>
      <c r="J74" s="4">
        <v>16.8</v>
      </c>
      <c r="K74" s="4">
        <v>39.799999999999997</v>
      </c>
      <c r="L74" s="4">
        <v>21.7</v>
      </c>
    </row>
    <row r="75" spans="1:12" ht="30" x14ac:dyDescent="0.25">
      <c r="A75" s="2" t="s">
        <v>75</v>
      </c>
      <c r="B75" s="4" t="s">
        <v>7</v>
      </c>
      <c r="C75" s="4" t="s">
        <v>7</v>
      </c>
      <c r="D75" s="4" t="s">
        <v>7</v>
      </c>
      <c r="E75" s="4" t="s">
        <v>7</v>
      </c>
      <c r="F75" s="4" t="s">
        <v>7</v>
      </c>
      <c r="G75" s="4" t="s">
        <v>7</v>
      </c>
      <c r="H75" s="4" t="s">
        <v>7</v>
      </c>
      <c r="I75" s="4" t="s">
        <v>7</v>
      </c>
      <c r="J75" s="4">
        <v>8.4</v>
      </c>
      <c r="K75" s="4">
        <v>44</v>
      </c>
      <c r="L75" s="4">
        <v>17.3</v>
      </c>
    </row>
    <row r="76" spans="1:12" ht="45" x14ac:dyDescent="0.25">
      <c r="A76" s="2" t="s">
        <v>1578</v>
      </c>
      <c r="B76" s="4" t="s">
        <v>7</v>
      </c>
      <c r="C76" s="4" t="s">
        <v>7</v>
      </c>
      <c r="D76" s="4" t="s">
        <v>7</v>
      </c>
      <c r="E76" s="4" t="s">
        <v>7</v>
      </c>
      <c r="F76" s="4" t="s">
        <v>7</v>
      </c>
      <c r="G76" s="4" t="s">
        <v>7</v>
      </c>
      <c r="H76" s="4" t="s">
        <v>7</v>
      </c>
      <c r="I76" s="4" t="s">
        <v>7</v>
      </c>
      <c r="J76" s="4" t="s">
        <v>7</v>
      </c>
      <c r="K76" s="4" t="s">
        <v>7</v>
      </c>
      <c r="L76" s="4" t="s">
        <v>7</v>
      </c>
    </row>
    <row r="77" spans="1:12" ht="30" x14ac:dyDescent="0.25">
      <c r="A77" s="3" t="s">
        <v>1559</v>
      </c>
      <c r="B77" s="4" t="s">
        <v>7</v>
      </c>
      <c r="C77" s="4" t="s">
        <v>7</v>
      </c>
      <c r="D77" s="4" t="s">
        <v>7</v>
      </c>
      <c r="E77" s="4" t="s">
        <v>7</v>
      </c>
      <c r="F77" s="4" t="s">
        <v>7</v>
      </c>
      <c r="G77" s="4" t="s">
        <v>7</v>
      </c>
      <c r="H77" s="4" t="s">
        <v>7</v>
      </c>
      <c r="I77" s="4" t="s">
        <v>7</v>
      </c>
      <c r="J77" s="4" t="s">
        <v>7</v>
      </c>
      <c r="K77" s="4" t="s">
        <v>7</v>
      </c>
      <c r="L77" s="4" t="s">
        <v>7</v>
      </c>
    </row>
    <row r="78" spans="1:12" x14ac:dyDescent="0.25">
      <c r="A78" s="2" t="s">
        <v>37</v>
      </c>
      <c r="B78" s="4" t="s">
        <v>7</v>
      </c>
      <c r="C78" s="4" t="s">
        <v>7</v>
      </c>
      <c r="D78" s="4" t="s">
        <v>7</v>
      </c>
      <c r="E78" s="4" t="s">
        <v>7</v>
      </c>
      <c r="F78" s="4" t="s">
        <v>7</v>
      </c>
      <c r="G78" s="4" t="s">
        <v>7</v>
      </c>
      <c r="H78" s="4" t="s">
        <v>7</v>
      </c>
      <c r="I78" s="4" t="s">
        <v>7</v>
      </c>
      <c r="J78" s="4">
        <v>462.7</v>
      </c>
      <c r="K78" s="4">
        <v>480</v>
      </c>
      <c r="L78" s="4">
        <v>443.6</v>
      </c>
    </row>
    <row r="79" spans="1:12" ht="30" x14ac:dyDescent="0.25">
      <c r="A79" s="2" t="s">
        <v>853</v>
      </c>
      <c r="B79" s="4" t="s">
        <v>7</v>
      </c>
      <c r="C79" s="4" t="s">
        <v>7</v>
      </c>
      <c r="D79" s="4" t="s">
        <v>7</v>
      </c>
      <c r="E79" s="4" t="s">
        <v>7</v>
      </c>
      <c r="F79" s="4" t="s">
        <v>7</v>
      </c>
      <c r="G79" s="4" t="s">
        <v>7</v>
      </c>
      <c r="H79" s="4" t="s">
        <v>7</v>
      </c>
      <c r="I79" s="4" t="s">
        <v>7</v>
      </c>
      <c r="J79" s="4">
        <v>413.3</v>
      </c>
      <c r="K79" s="4">
        <v>414.6</v>
      </c>
      <c r="L79" s="4">
        <v>364.2</v>
      </c>
    </row>
    <row r="80" spans="1:12" x14ac:dyDescent="0.25">
      <c r="A80" s="2" t="s">
        <v>855</v>
      </c>
      <c r="B80" s="4" t="s">
        <v>7</v>
      </c>
      <c r="C80" s="4" t="s">
        <v>7</v>
      </c>
      <c r="D80" s="4" t="s">
        <v>7</v>
      </c>
      <c r="E80" s="4" t="s">
        <v>7</v>
      </c>
      <c r="F80" s="4" t="s">
        <v>7</v>
      </c>
      <c r="G80" s="4" t="s">
        <v>7</v>
      </c>
      <c r="H80" s="4" t="s">
        <v>7</v>
      </c>
      <c r="I80" s="4" t="s">
        <v>7</v>
      </c>
      <c r="J80" s="4">
        <v>22.1</v>
      </c>
      <c r="K80" s="4">
        <v>23.4</v>
      </c>
      <c r="L80" s="4">
        <v>26.2</v>
      </c>
    </row>
    <row r="81" spans="1:12" x14ac:dyDescent="0.25">
      <c r="A81" s="2" t="s">
        <v>42</v>
      </c>
      <c r="B81" s="4" t="s">
        <v>7</v>
      </c>
      <c r="C81" s="4" t="s">
        <v>7</v>
      </c>
      <c r="D81" s="4" t="s">
        <v>7</v>
      </c>
      <c r="E81" s="4" t="s">
        <v>7</v>
      </c>
      <c r="F81" s="4" t="s">
        <v>7</v>
      </c>
      <c r="G81" s="4" t="s">
        <v>7</v>
      </c>
      <c r="H81" s="4" t="s">
        <v>7</v>
      </c>
      <c r="I81" s="4" t="s">
        <v>7</v>
      </c>
      <c r="J81" s="4">
        <v>27.3</v>
      </c>
      <c r="K81" s="4">
        <v>42</v>
      </c>
      <c r="L81" s="4">
        <v>53.2</v>
      </c>
    </row>
    <row r="82" spans="1:12" x14ac:dyDescent="0.25">
      <c r="A82" s="2" t="s">
        <v>856</v>
      </c>
      <c r="B82" s="4" t="s">
        <v>7</v>
      </c>
      <c r="C82" s="4" t="s">
        <v>7</v>
      </c>
      <c r="D82" s="4" t="s">
        <v>7</v>
      </c>
      <c r="E82" s="4" t="s">
        <v>7</v>
      </c>
      <c r="F82" s="4" t="s">
        <v>7</v>
      </c>
      <c r="G82" s="4" t="s">
        <v>7</v>
      </c>
      <c r="H82" s="4" t="s">
        <v>7</v>
      </c>
      <c r="I82" s="4" t="s">
        <v>7</v>
      </c>
      <c r="J82" s="4">
        <v>0.9</v>
      </c>
      <c r="K82" s="4">
        <v>0.2</v>
      </c>
      <c r="L82" s="4">
        <v>0.1</v>
      </c>
    </row>
    <row r="83" spans="1:12" x14ac:dyDescent="0.25">
      <c r="A83" s="2" t="s">
        <v>976</v>
      </c>
      <c r="B83" s="4" t="s">
        <v>7</v>
      </c>
      <c r="C83" s="4" t="s">
        <v>7</v>
      </c>
      <c r="D83" s="4" t="s">
        <v>7</v>
      </c>
      <c r="E83" s="4" t="s">
        <v>7</v>
      </c>
      <c r="F83" s="4" t="s">
        <v>7</v>
      </c>
      <c r="G83" s="4" t="s">
        <v>7</v>
      </c>
      <c r="H83" s="4" t="s">
        <v>7</v>
      </c>
      <c r="I83" s="4" t="s">
        <v>7</v>
      </c>
      <c r="J83" s="4">
        <v>-1.3</v>
      </c>
      <c r="K83" s="4">
        <v>1.4</v>
      </c>
      <c r="L83" s="4">
        <v>1.4</v>
      </c>
    </row>
    <row r="84" spans="1:12" x14ac:dyDescent="0.25">
      <c r="A84" s="2" t="s">
        <v>44</v>
      </c>
      <c r="B84" s="4" t="s">
        <v>7</v>
      </c>
      <c r="C84" s="4" t="s">
        <v>7</v>
      </c>
      <c r="D84" s="4" t="s">
        <v>7</v>
      </c>
      <c r="E84" s="4" t="s">
        <v>7</v>
      </c>
      <c r="F84" s="4" t="s">
        <v>7</v>
      </c>
      <c r="G84" s="4" t="s">
        <v>7</v>
      </c>
      <c r="H84" s="4" t="s">
        <v>7</v>
      </c>
      <c r="I84" s="4" t="s">
        <v>7</v>
      </c>
      <c r="J84" s="4">
        <v>3.2</v>
      </c>
      <c r="K84" s="4">
        <v>4.2</v>
      </c>
      <c r="L84" s="4">
        <v>4.8</v>
      </c>
    </row>
    <row r="85" spans="1:12" x14ac:dyDescent="0.25">
      <c r="A85" s="2" t="s">
        <v>46</v>
      </c>
      <c r="B85" s="4" t="s">
        <v>7</v>
      </c>
      <c r="C85" s="4" t="s">
        <v>7</v>
      </c>
      <c r="D85" s="4" t="s">
        <v>7</v>
      </c>
      <c r="E85" s="4" t="s">
        <v>7</v>
      </c>
      <c r="F85" s="4" t="s">
        <v>7</v>
      </c>
      <c r="G85" s="4" t="s">
        <v>7</v>
      </c>
      <c r="H85" s="4" t="s">
        <v>7</v>
      </c>
      <c r="I85" s="4" t="s">
        <v>7</v>
      </c>
      <c r="J85" s="4">
        <v>12.2</v>
      </c>
      <c r="K85" s="4">
        <v>10.5</v>
      </c>
      <c r="L85" s="4">
        <v>28.7</v>
      </c>
    </row>
    <row r="86" spans="1:12" x14ac:dyDescent="0.25">
      <c r="A86" s="2" t="s">
        <v>47</v>
      </c>
      <c r="B86" s="4" t="s">
        <v>7</v>
      </c>
      <c r="C86" s="4" t="s">
        <v>7</v>
      </c>
      <c r="D86" s="4" t="s">
        <v>7</v>
      </c>
      <c r="E86" s="4" t="s">
        <v>7</v>
      </c>
      <c r="F86" s="4" t="s">
        <v>7</v>
      </c>
      <c r="G86" s="4" t="s">
        <v>7</v>
      </c>
      <c r="H86" s="4" t="s">
        <v>7</v>
      </c>
      <c r="I86" s="4" t="s">
        <v>7</v>
      </c>
      <c r="J86" s="4">
        <v>11.5</v>
      </c>
      <c r="K86" s="4">
        <v>28.9</v>
      </c>
      <c r="L86" s="4">
        <v>21.2</v>
      </c>
    </row>
    <row r="87" spans="1:12" x14ac:dyDescent="0.25">
      <c r="A87" s="2" t="s">
        <v>54</v>
      </c>
      <c r="B87" s="4" t="s">
        <v>7</v>
      </c>
      <c r="C87" s="4" t="s">
        <v>7</v>
      </c>
      <c r="D87" s="4" t="s">
        <v>7</v>
      </c>
      <c r="E87" s="4" t="s">
        <v>7</v>
      </c>
      <c r="F87" s="4" t="s">
        <v>7</v>
      </c>
      <c r="G87" s="4" t="s">
        <v>7</v>
      </c>
      <c r="H87" s="4" t="s">
        <v>7</v>
      </c>
      <c r="I87" s="4" t="s">
        <v>7</v>
      </c>
      <c r="J87" s="4">
        <v>-0.2</v>
      </c>
      <c r="K87" s="4">
        <v>-0.1</v>
      </c>
      <c r="L87" s="4">
        <v>-19.899999999999999</v>
      </c>
    </row>
    <row r="88" spans="1:12" x14ac:dyDescent="0.25">
      <c r="A88" s="2" t="s">
        <v>115</v>
      </c>
      <c r="B88" s="4" t="s">
        <v>7</v>
      </c>
      <c r="C88" s="4" t="s">
        <v>7</v>
      </c>
      <c r="D88" s="4" t="s">
        <v>7</v>
      </c>
      <c r="E88" s="4" t="s">
        <v>7</v>
      </c>
      <c r="F88" s="4" t="s">
        <v>7</v>
      </c>
      <c r="G88" s="4" t="s">
        <v>7</v>
      </c>
      <c r="H88" s="4" t="s">
        <v>7</v>
      </c>
      <c r="I88" s="4" t="s">
        <v>7</v>
      </c>
      <c r="J88" s="4">
        <v>0</v>
      </c>
      <c r="K88" s="4">
        <v>0</v>
      </c>
      <c r="L88" s="4">
        <v>0</v>
      </c>
    </row>
    <row r="89" spans="1:12" x14ac:dyDescent="0.25">
      <c r="A89" s="2" t="s">
        <v>51</v>
      </c>
      <c r="B89" s="4" t="s">
        <v>7</v>
      </c>
      <c r="C89" s="4" t="s">
        <v>7</v>
      </c>
      <c r="D89" s="4" t="s">
        <v>7</v>
      </c>
      <c r="E89" s="4" t="s">
        <v>7</v>
      </c>
      <c r="F89" s="4" t="s">
        <v>7</v>
      </c>
      <c r="G89" s="4" t="s">
        <v>7</v>
      </c>
      <c r="H89" s="4" t="s">
        <v>7</v>
      </c>
      <c r="I89" s="4" t="s">
        <v>7</v>
      </c>
      <c r="J89" s="4">
        <v>11.3</v>
      </c>
      <c r="K89" s="4">
        <v>28.8</v>
      </c>
      <c r="L89" s="4">
        <v>1.3</v>
      </c>
    </row>
    <row r="90" spans="1:12" ht="30" x14ac:dyDescent="0.25">
      <c r="A90" s="2" t="s">
        <v>75</v>
      </c>
      <c r="B90" s="4" t="s">
        <v>7</v>
      </c>
      <c r="C90" s="4" t="s">
        <v>7</v>
      </c>
      <c r="D90" s="4" t="s">
        <v>7</v>
      </c>
      <c r="E90" s="4" t="s">
        <v>7</v>
      </c>
      <c r="F90" s="4" t="s">
        <v>7</v>
      </c>
      <c r="G90" s="4" t="s">
        <v>7</v>
      </c>
      <c r="H90" s="4" t="s">
        <v>7</v>
      </c>
      <c r="I90" s="4" t="s">
        <v>7</v>
      </c>
      <c r="J90" s="4">
        <v>10.1</v>
      </c>
      <c r="K90" s="4">
        <v>31.5</v>
      </c>
      <c r="L90" s="4">
        <v>-3.7</v>
      </c>
    </row>
    <row r="91" spans="1:12" ht="30" x14ac:dyDescent="0.25">
      <c r="A91" s="2" t="s">
        <v>1579</v>
      </c>
      <c r="B91" s="4" t="s">
        <v>7</v>
      </c>
      <c r="C91" s="4" t="s">
        <v>7</v>
      </c>
      <c r="D91" s="4" t="s">
        <v>7</v>
      </c>
      <c r="E91" s="4" t="s">
        <v>7</v>
      </c>
      <c r="F91" s="4" t="s">
        <v>7</v>
      </c>
      <c r="G91" s="4" t="s">
        <v>7</v>
      </c>
      <c r="H91" s="4" t="s">
        <v>7</v>
      </c>
      <c r="I91" s="4" t="s">
        <v>7</v>
      </c>
      <c r="J91" s="4" t="s">
        <v>7</v>
      </c>
      <c r="K91" s="4" t="s">
        <v>7</v>
      </c>
      <c r="L91" s="4" t="s">
        <v>7</v>
      </c>
    </row>
    <row r="92" spans="1:12" ht="30" x14ac:dyDescent="0.25">
      <c r="A92" s="3" t="s">
        <v>1559</v>
      </c>
      <c r="B92" s="4" t="s">
        <v>7</v>
      </c>
      <c r="C92" s="4" t="s">
        <v>7</v>
      </c>
      <c r="D92" s="4" t="s">
        <v>7</v>
      </c>
      <c r="E92" s="4" t="s">
        <v>7</v>
      </c>
      <c r="F92" s="4" t="s">
        <v>7</v>
      </c>
      <c r="G92" s="4" t="s">
        <v>7</v>
      </c>
      <c r="H92" s="4" t="s">
        <v>7</v>
      </c>
      <c r="I92" s="4" t="s">
        <v>7</v>
      </c>
      <c r="J92" s="4" t="s">
        <v>7</v>
      </c>
      <c r="K92" s="4" t="s">
        <v>7</v>
      </c>
      <c r="L92" s="4" t="s">
        <v>7</v>
      </c>
    </row>
    <row r="93" spans="1:12" x14ac:dyDescent="0.25">
      <c r="A93" s="2" t="s">
        <v>37</v>
      </c>
      <c r="B93" s="4" t="s">
        <v>7</v>
      </c>
      <c r="C93" s="4" t="s">
        <v>7</v>
      </c>
      <c r="D93" s="4" t="s">
        <v>7</v>
      </c>
      <c r="E93" s="4" t="s">
        <v>7</v>
      </c>
      <c r="F93" s="4" t="s">
        <v>7</v>
      </c>
      <c r="G93" s="4" t="s">
        <v>7</v>
      </c>
      <c r="H93" s="4" t="s">
        <v>7</v>
      </c>
      <c r="I93" s="4" t="s">
        <v>7</v>
      </c>
      <c r="J93" s="4">
        <v>162.1</v>
      </c>
      <c r="K93" s="4">
        <v>158.6</v>
      </c>
      <c r="L93" s="4">
        <v>147</v>
      </c>
    </row>
    <row r="94" spans="1:12" ht="30" x14ac:dyDescent="0.25">
      <c r="A94" s="2" t="s">
        <v>853</v>
      </c>
      <c r="B94" s="4" t="s">
        <v>7</v>
      </c>
      <c r="C94" s="4" t="s">
        <v>7</v>
      </c>
      <c r="D94" s="4" t="s">
        <v>7</v>
      </c>
      <c r="E94" s="4" t="s">
        <v>7</v>
      </c>
      <c r="F94" s="4" t="s">
        <v>7</v>
      </c>
      <c r="G94" s="4" t="s">
        <v>7</v>
      </c>
      <c r="H94" s="4" t="s">
        <v>7</v>
      </c>
      <c r="I94" s="4" t="s">
        <v>7</v>
      </c>
      <c r="J94" s="4">
        <v>156.19999999999999</v>
      </c>
      <c r="K94" s="4">
        <v>147.6</v>
      </c>
      <c r="L94" s="4">
        <v>138.19999999999999</v>
      </c>
    </row>
    <row r="95" spans="1:12" x14ac:dyDescent="0.25">
      <c r="A95" s="2" t="s">
        <v>855</v>
      </c>
      <c r="B95" s="4" t="s">
        <v>7</v>
      </c>
      <c r="C95" s="4" t="s">
        <v>7</v>
      </c>
      <c r="D95" s="4" t="s">
        <v>7</v>
      </c>
      <c r="E95" s="4" t="s">
        <v>7</v>
      </c>
      <c r="F95" s="4" t="s">
        <v>7</v>
      </c>
      <c r="G95" s="4" t="s">
        <v>7</v>
      </c>
      <c r="H95" s="4" t="s">
        <v>7</v>
      </c>
      <c r="I95" s="4" t="s">
        <v>7</v>
      </c>
      <c r="J95" s="4">
        <v>5.5</v>
      </c>
      <c r="K95" s="4">
        <v>3.4</v>
      </c>
      <c r="L95" s="4">
        <v>3.5</v>
      </c>
    </row>
    <row r="96" spans="1:12" x14ac:dyDescent="0.25">
      <c r="A96" s="2" t="s">
        <v>42</v>
      </c>
      <c r="B96" s="4" t="s">
        <v>7</v>
      </c>
      <c r="C96" s="4" t="s">
        <v>7</v>
      </c>
      <c r="D96" s="4" t="s">
        <v>7</v>
      </c>
      <c r="E96" s="4" t="s">
        <v>7</v>
      </c>
      <c r="F96" s="4" t="s">
        <v>7</v>
      </c>
      <c r="G96" s="4" t="s">
        <v>7</v>
      </c>
      <c r="H96" s="4" t="s">
        <v>7</v>
      </c>
      <c r="I96" s="4" t="s">
        <v>7</v>
      </c>
      <c r="J96" s="4">
        <v>0.4</v>
      </c>
      <c r="K96" s="4">
        <v>7.6</v>
      </c>
      <c r="L96" s="4">
        <v>5.3</v>
      </c>
    </row>
    <row r="97" spans="1:12" x14ac:dyDescent="0.25">
      <c r="A97" s="2" t="s">
        <v>856</v>
      </c>
      <c r="B97" s="4" t="s">
        <v>7</v>
      </c>
      <c r="C97" s="4" t="s">
        <v>7</v>
      </c>
      <c r="D97" s="4" t="s">
        <v>7</v>
      </c>
      <c r="E97" s="4" t="s">
        <v>7</v>
      </c>
      <c r="F97" s="4" t="s">
        <v>7</v>
      </c>
      <c r="G97" s="4" t="s">
        <v>7</v>
      </c>
      <c r="H97" s="4" t="s">
        <v>7</v>
      </c>
      <c r="I97" s="4" t="s">
        <v>7</v>
      </c>
      <c r="J97" s="4">
        <v>1.2</v>
      </c>
      <c r="K97" s="4">
        <v>0.4</v>
      </c>
      <c r="L97" s="4">
        <v>0.3</v>
      </c>
    </row>
    <row r="98" spans="1:12" x14ac:dyDescent="0.25">
      <c r="A98" s="2" t="s">
        <v>976</v>
      </c>
      <c r="B98" s="4" t="s">
        <v>7</v>
      </c>
      <c r="C98" s="4" t="s">
        <v>7</v>
      </c>
      <c r="D98" s="4" t="s">
        <v>7</v>
      </c>
      <c r="E98" s="4" t="s">
        <v>7</v>
      </c>
      <c r="F98" s="4" t="s">
        <v>7</v>
      </c>
      <c r="G98" s="4" t="s">
        <v>7</v>
      </c>
      <c r="H98" s="4" t="s">
        <v>7</v>
      </c>
      <c r="I98" s="4" t="s">
        <v>7</v>
      </c>
      <c r="J98" s="4">
        <v>0</v>
      </c>
      <c r="K98" s="4">
        <v>0</v>
      </c>
      <c r="L98" s="4">
        <v>0</v>
      </c>
    </row>
    <row r="99" spans="1:12" x14ac:dyDescent="0.25">
      <c r="A99" s="2" t="s">
        <v>44</v>
      </c>
      <c r="B99" s="4" t="s">
        <v>7</v>
      </c>
      <c r="C99" s="4" t="s">
        <v>7</v>
      </c>
      <c r="D99" s="4" t="s">
        <v>7</v>
      </c>
      <c r="E99" s="4" t="s">
        <v>7</v>
      </c>
      <c r="F99" s="4" t="s">
        <v>7</v>
      </c>
      <c r="G99" s="4" t="s">
        <v>7</v>
      </c>
      <c r="H99" s="4" t="s">
        <v>7</v>
      </c>
      <c r="I99" s="4" t="s">
        <v>7</v>
      </c>
      <c r="J99" s="4">
        <v>1</v>
      </c>
      <c r="K99" s="4">
        <v>1.5</v>
      </c>
      <c r="L99" s="4">
        <v>0.5</v>
      </c>
    </row>
    <row r="100" spans="1:12" x14ac:dyDescent="0.25">
      <c r="A100" s="2" t="s">
        <v>46</v>
      </c>
      <c r="B100" s="4" t="s">
        <v>7</v>
      </c>
      <c r="C100" s="4" t="s">
        <v>7</v>
      </c>
      <c r="D100" s="4" t="s">
        <v>7</v>
      </c>
      <c r="E100" s="4" t="s">
        <v>7</v>
      </c>
      <c r="F100" s="4" t="s">
        <v>7</v>
      </c>
      <c r="G100" s="4" t="s">
        <v>7</v>
      </c>
      <c r="H100" s="4" t="s">
        <v>7</v>
      </c>
      <c r="I100" s="4" t="s">
        <v>7</v>
      </c>
      <c r="J100" s="4">
        <v>1.5</v>
      </c>
      <c r="K100" s="4">
        <v>2.2000000000000002</v>
      </c>
      <c r="L100" s="4">
        <v>1.9</v>
      </c>
    </row>
    <row r="101" spans="1:12" x14ac:dyDescent="0.25">
      <c r="A101" s="2" t="s">
        <v>47</v>
      </c>
      <c r="B101" s="4" t="s">
        <v>7</v>
      </c>
      <c r="C101" s="4" t="s">
        <v>7</v>
      </c>
      <c r="D101" s="4" t="s">
        <v>7</v>
      </c>
      <c r="E101" s="4" t="s">
        <v>7</v>
      </c>
      <c r="F101" s="4" t="s">
        <v>7</v>
      </c>
      <c r="G101" s="4" t="s">
        <v>7</v>
      </c>
      <c r="H101" s="4" t="s">
        <v>7</v>
      </c>
      <c r="I101" s="4" t="s">
        <v>7</v>
      </c>
      <c r="J101" s="4">
        <v>-0.9</v>
      </c>
      <c r="K101" s="4">
        <v>4.3</v>
      </c>
      <c r="L101" s="4">
        <v>3.2</v>
      </c>
    </row>
    <row r="102" spans="1:12" x14ac:dyDescent="0.25">
      <c r="A102" s="2" t="s">
        <v>54</v>
      </c>
      <c r="B102" s="4" t="s">
        <v>7</v>
      </c>
      <c r="C102" s="4" t="s">
        <v>7</v>
      </c>
      <c r="D102" s="4" t="s">
        <v>7</v>
      </c>
      <c r="E102" s="4" t="s">
        <v>7</v>
      </c>
      <c r="F102" s="4" t="s">
        <v>7</v>
      </c>
      <c r="G102" s="4" t="s">
        <v>7</v>
      </c>
      <c r="H102" s="4" t="s">
        <v>7</v>
      </c>
      <c r="I102" s="4" t="s">
        <v>7</v>
      </c>
      <c r="J102" s="4">
        <v>0</v>
      </c>
      <c r="K102" s="4">
        <v>0</v>
      </c>
      <c r="L102" s="4">
        <v>0</v>
      </c>
    </row>
    <row r="103" spans="1:12" x14ac:dyDescent="0.25">
      <c r="A103" s="2" t="s">
        <v>115</v>
      </c>
      <c r="B103" s="4" t="s">
        <v>7</v>
      </c>
      <c r="C103" s="4" t="s">
        <v>7</v>
      </c>
      <c r="D103" s="4" t="s">
        <v>7</v>
      </c>
      <c r="E103" s="4" t="s">
        <v>7</v>
      </c>
      <c r="F103" s="4" t="s">
        <v>7</v>
      </c>
      <c r="G103" s="4" t="s">
        <v>7</v>
      </c>
      <c r="H103" s="4" t="s">
        <v>7</v>
      </c>
      <c r="I103" s="4" t="s">
        <v>7</v>
      </c>
      <c r="J103" s="4">
        <v>-0.3</v>
      </c>
      <c r="K103" s="4">
        <v>1.6</v>
      </c>
      <c r="L103" s="4">
        <v>0.7</v>
      </c>
    </row>
    <row r="104" spans="1:12" x14ac:dyDescent="0.25">
      <c r="A104" s="2" t="s">
        <v>51</v>
      </c>
      <c r="B104" s="4" t="s">
        <v>7</v>
      </c>
      <c r="C104" s="4" t="s">
        <v>7</v>
      </c>
      <c r="D104" s="4" t="s">
        <v>7</v>
      </c>
      <c r="E104" s="4" t="s">
        <v>7</v>
      </c>
      <c r="F104" s="4" t="s">
        <v>7</v>
      </c>
      <c r="G104" s="4" t="s">
        <v>7</v>
      </c>
      <c r="H104" s="4" t="s">
        <v>7</v>
      </c>
      <c r="I104" s="4" t="s">
        <v>7</v>
      </c>
      <c r="J104" s="4">
        <v>-0.6</v>
      </c>
      <c r="K104" s="4">
        <v>2.7</v>
      </c>
      <c r="L104" s="4">
        <v>2.5</v>
      </c>
    </row>
    <row r="105" spans="1:12" ht="30" x14ac:dyDescent="0.25">
      <c r="A105" s="2" t="s">
        <v>75</v>
      </c>
      <c r="B105" s="4" t="s">
        <v>7</v>
      </c>
      <c r="C105" s="4" t="s">
        <v>7</v>
      </c>
      <c r="D105" s="4" t="s">
        <v>7</v>
      </c>
      <c r="E105" s="4" t="s">
        <v>7</v>
      </c>
      <c r="F105" s="4" t="s">
        <v>7</v>
      </c>
      <c r="G105" s="4" t="s">
        <v>7</v>
      </c>
      <c r="H105" s="4" t="s">
        <v>7</v>
      </c>
      <c r="I105" s="4" t="s">
        <v>7</v>
      </c>
      <c r="J105" s="4">
        <v>0.4</v>
      </c>
      <c r="K105" s="4">
        <v>2.8</v>
      </c>
      <c r="L105" s="4">
        <v>3.5</v>
      </c>
    </row>
    <row r="106" spans="1:12" ht="30" x14ac:dyDescent="0.25">
      <c r="A106" s="2" t="s">
        <v>1580</v>
      </c>
      <c r="B106" s="4" t="s">
        <v>7</v>
      </c>
      <c r="C106" s="4" t="s">
        <v>7</v>
      </c>
      <c r="D106" s="4" t="s">
        <v>7</v>
      </c>
      <c r="E106" s="4" t="s">
        <v>7</v>
      </c>
      <c r="F106" s="4" t="s">
        <v>7</v>
      </c>
      <c r="G106" s="4" t="s">
        <v>7</v>
      </c>
      <c r="H106" s="4" t="s">
        <v>7</v>
      </c>
      <c r="I106" s="4" t="s">
        <v>7</v>
      </c>
      <c r="J106" s="4" t="s">
        <v>7</v>
      </c>
      <c r="K106" s="4" t="s">
        <v>7</v>
      </c>
      <c r="L106" s="4" t="s">
        <v>7</v>
      </c>
    </row>
    <row r="107" spans="1:12" ht="30" x14ac:dyDescent="0.25">
      <c r="A107" s="3" t="s">
        <v>1559</v>
      </c>
      <c r="B107" s="4" t="s">
        <v>7</v>
      </c>
      <c r="C107" s="4" t="s">
        <v>7</v>
      </c>
      <c r="D107" s="4" t="s">
        <v>7</v>
      </c>
      <c r="E107" s="4" t="s">
        <v>7</v>
      </c>
      <c r="F107" s="4" t="s">
        <v>7</v>
      </c>
      <c r="G107" s="4" t="s">
        <v>7</v>
      </c>
      <c r="H107" s="4" t="s">
        <v>7</v>
      </c>
      <c r="I107" s="4" t="s">
        <v>7</v>
      </c>
      <c r="J107" s="4" t="s">
        <v>7</v>
      </c>
      <c r="K107" s="4" t="s">
        <v>7</v>
      </c>
      <c r="L107" s="4" t="s">
        <v>7</v>
      </c>
    </row>
    <row r="108" spans="1:12" x14ac:dyDescent="0.25">
      <c r="A108" s="2" t="s">
        <v>37</v>
      </c>
      <c r="B108" s="4" t="s">
        <v>7</v>
      </c>
      <c r="C108" s="4" t="s">
        <v>7</v>
      </c>
      <c r="D108" s="4" t="s">
        <v>7</v>
      </c>
      <c r="E108" s="4" t="s">
        <v>7</v>
      </c>
      <c r="F108" s="4" t="s">
        <v>7</v>
      </c>
      <c r="G108" s="4" t="s">
        <v>7</v>
      </c>
      <c r="H108" s="4" t="s">
        <v>7</v>
      </c>
      <c r="I108" s="4" t="s">
        <v>7</v>
      </c>
      <c r="J108" s="4">
        <v>-52</v>
      </c>
      <c r="K108" s="4">
        <v>-74.3</v>
      </c>
      <c r="L108" s="4">
        <v>-51.1</v>
      </c>
    </row>
    <row r="109" spans="1:12" ht="30" x14ac:dyDescent="0.25">
      <c r="A109" s="2" t="s">
        <v>853</v>
      </c>
      <c r="B109" s="4" t="s">
        <v>7</v>
      </c>
      <c r="C109" s="4" t="s">
        <v>7</v>
      </c>
      <c r="D109" s="4" t="s">
        <v>7</v>
      </c>
      <c r="E109" s="4" t="s">
        <v>7</v>
      </c>
      <c r="F109" s="4" t="s">
        <v>7</v>
      </c>
      <c r="G109" s="4" t="s">
        <v>7</v>
      </c>
      <c r="H109" s="4" t="s">
        <v>7</v>
      </c>
      <c r="I109" s="4" t="s">
        <v>7</v>
      </c>
      <c r="J109" s="4">
        <v>-52.1</v>
      </c>
      <c r="K109" s="4">
        <v>-74</v>
      </c>
      <c r="L109" s="4">
        <v>-51.1</v>
      </c>
    </row>
    <row r="110" spans="1:12" x14ac:dyDescent="0.25">
      <c r="A110" s="2" t="s">
        <v>855</v>
      </c>
      <c r="B110" s="4" t="s">
        <v>7</v>
      </c>
      <c r="C110" s="4" t="s">
        <v>7</v>
      </c>
      <c r="D110" s="4" t="s">
        <v>7</v>
      </c>
      <c r="E110" s="4" t="s">
        <v>7</v>
      </c>
      <c r="F110" s="4" t="s">
        <v>7</v>
      </c>
      <c r="G110" s="4" t="s">
        <v>7</v>
      </c>
      <c r="H110" s="4" t="s">
        <v>7</v>
      </c>
      <c r="I110" s="4" t="s">
        <v>7</v>
      </c>
      <c r="J110" s="4">
        <v>0</v>
      </c>
      <c r="K110" s="4">
        <v>0</v>
      </c>
      <c r="L110" s="4">
        <v>0</v>
      </c>
    </row>
    <row r="111" spans="1:12" x14ac:dyDescent="0.25">
      <c r="A111" s="2" t="s">
        <v>42</v>
      </c>
      <c r="B111" s="4" t="s">
        <v>7</v>
      </c>
      <c r="C111" s="4" t="s">
        <v>7</v>
      </c>
      <c r="D111" s="4" t="s">
        <v>7</v>
      </c>
      <c r="E111" s="4" t="s">
        <v>7</v>
      </c>
      <c r="F111" s="4" t="s">
        <v>7</v>
      </c>
      <c r="G111" s="4" t="s">
        <v>7</v>
      </c>
      <c r="H111" s="4" t="s">
        <v>7</v>
      </c>
      <c r="I111" s="4" t="s">
        <v>7</v>
      </c>
      <c r="J111" s="4">
        <v>0.1</v>
      </c>
      <c r="K111" s="4">
        <v>-0.3</v>
      </c>
      <c r="L111" s="4">
        <v>0</v>
      </c>
    </row>
    <row r="112" spans="1:12" x14ac:dyDescent="0.25">
      <c r="A112" s="2" t="s">
        <v>856</v>
      </c>
      <c r="B112" s="4" t="s">
        <v>7</v>
      </c>
      <c r="C112" s="4" t="s">
        <v>7</v>
      </c>
      <c r="D112" s="4" t="s">
        <v>7</v>
      </c>
      <c r="E112" s="4" t="s">
        <v>7</v>
      </c>
      <c r="F112" s="4" t="s">
        <v>7</v>
      </c>
      <c r="G112" s="4" t="s">
        <v>7</v>
      </c>
      <c r="H112" s="4" t="s">
        <v>7</v>
      </c>
      <c r="I112" s="4" t="s">
        <v>7</v>
      </c>
      <c r="J112" s="4">
        <v>-4.0999999999999996</v>
      </c>
      <c r="K112" s="4">
        <v>-5.2</v>
      </c>
      <c r="L112" s="4">
        <v>-5.5</v>
      </c>
    </row>
    <row r="113" spans="1:12" x14ac:dyDescent="0.25">
      <c r="A113" s="2" t="s">
        <v>976</v>
      </c>
      <c r="B113" s="4" t="s">
        <v>7</v>
      </c>
      <c r="C113" s="4" t="s">
        <v>7</v>
      </c>
      <c r="D113" s="4" t="s">
        <v>7</v>
      </c>
      <c r="E113" s="4" t="s">
        <v>7</v>
      </c>
      <c r="F113" s="4" t="s">
        <v>7</v>
      </c>
      <c r="G113" s="4" t="s">
        <v>7</v>
      </c>
      <c r="H113" s="4" t="s">
        <v>7</v>
      </c>
      <c r="I113" s="4" t="s">
        <v>7</v>
      </c>
      <c r="J113" s="4">
        <v>-69.3</v>
      </c>
      <c r="K113" s="4">
        <v>-137.6</v>
      </c>
      <c r="L113" s="4">
        <v>-63.3</v>
      </c>
    </row>
    <row r="114" spans="1:12" x14ac:dyDescent="0.25">
      <c r="A114" s="2" t="s">
        <v>44</v>
      </c>
      <c r="B114" s="4" t="s">
        <v>7</v>
      </c>
      <c r="C114" s="4" t="s">
        <v>7</v>
      </c>
      <c r="D114" s="4" t="s">
        <v>7</v>
      </c>
      <c r="E114" s="4" t="s">
        <v>7</v>
      </c>
      <c r="F114" s="4" t="s">
        <v>7</v>
      </c>
      <c r="G114" s="4" t="s">
        <v>7</v>
      </c>
      <c r="H114" s="4" t="s">
        <v>7</v>
      </c>
      <c r="I114" s="4" t="s">
        <v>7</v>
      </c>
      <c r="J114" s="4">
        <v>-4.0999999999999996</v>
      </c>
      <c r="K114" s="4">
        <v>-5.2</v>
      </c>
      <c r="L114" s="4">
        <v>-5.6</v>
      </c>
    </row>
    <row r="115" spans="1:12" x14ac:dyDescent="0.25">
      <c r="A115" s="2" t="s">
        <v>46</v>
      </c>
      <c r="B115" s="4" t="s">
        <v>7</v>
      </c>
      <c r="C115" s="4" t="s">
        <v>7</v>
      </c>
      <c r="D115" s="4" t="s">
        <v>7</v>
      </c>
      <c r="E115" s="4" t="s">
        <v>7</v>
      </c>
      <c r="F115" s="4" t="s">
        <v>7</v>
      </c>
      <c r="G115" s="4" t="s">
        <v>7</v>
      </c>
      <c r="H115" s="4" t="s">
        <v>7</v>
      </c>
      <c r="I115" s="4" t="s">
        <v>7</v>
      </c>
      <c r="J115" s="4">
        <v>0</v>
      </c>
      <c r="K115" s="4">
        <v>0</v>
      </c>
      <c r="L115" s="4">
        <v>0</v>
      </c>
    </row>
    <row r="116" spans="1:12" x14ac:dyDescent="0.25">
      <c r="A116" s="2" t="s">
        <v>47</v>
      </c>
      <c r="B116" s="4" t="s">
        <v>7</v>
      </c>
      <c r="C116" s="4" t="s">
        <v>7</v>
      </c>
      <c r="D116" s="4" t="s">
        <v>7</v>
      </c>
      <c r="E116" s="4" t="s">
        <v>7</v>
      </c>
      <c r="F116" s="4" t="s">
        <v>7</v>
      </c>
      <c r="G116" s="4" t="s">
        <v>7</v>
      </c>
      <c r="H116" s="4" t="s">
        <v>7</v>
      </c>
      <c r="I116" s="4" t="s">
        <v>7</v>
      </c>
      <c r="J116" s="4">
        <v>-69.2</v>
      </c>
      <c r="K116" s="4">
        <v>-137.9</v>
      </c>
      <c r="L116" s="4">
        <v>-63.2</v>
      </c>
    </row>
    <row r="117" spans="1:12" x14ac:dyDescent="0.25">
      <c r="A117" s="2" t="s">
        <v>54</v>
      </c>
      <c r="B117" s="4" t="s">
        <v>7</v>
      </c>
      <c r="C117" s="4" t="s">
        <v>7</v>
      </c>
      <c r="D117" s="4" t="s">
        <v>7</v>
      </c>
      <c r="E117" s="4" t="s">
        <v>7</v>
      </c>
      <c r="F117" s="4" t="s">
        <v>7</v>
      </c>
      <c r="G117" s="4" t="s">
        <v>7</v>
      </c>
      <c r="H117" s="4" t="s">
        <v>7</v>
      </c>
      <c r="I117" s="4" t="s">
        <v>7</v>
      </c>
      <c r="J117" s="4">
        <v>0</v>
      </c>
      <c r="K117" s="4">
        <v>0</v>
      </c>
      <c r="L117" s="4">
        <v>0</v>
      </c>
    </row>
    <row r="118" spans="1:12" x14ac:dyDescent="0.25">
      <c r="A118" s="2" t="s">
        <v>115</v>
      </c>
      <c r="B118" s="4" t="s">
        <v>7</v>
      </c>
      <c r="C118" s="4" t="s">
        <v>7</v>
      </c>
      <c r="D118" s="4" t="s">
        <v>7</v>
      </c>
      <c r="E118" s="4" t="s">
        <v>7</v>
      </c>
      <c r="F118" s="4" t="s">
        <v>7</v>
      </c>
      <c r="G118" s="4" t="s">
        <v>7</v>
      </c>
      <c r="H118" s="4" t="s">
        <v>7</v>
      </c>
      <c r="I118" s="4" t="s">
        <v>7</v>
      </c>
      <c r="J118" s="4">
        <v>0</v>
      </c>
      <c r="K118" s="4">
        <v>0</v>
      </c>
      <c r="L118" s="4">
        <v>0</v>
      </c>
    </row>
    <row r="119" spans="1:12" x14ac:dyDescent="0.25">
      <c r="A119" s="2" t="s">
        <v>51</v>
      </c>
      <c r="B119" s="4" t="s">
        <v>7</v>
      </c>
      <c r="C119" s="4" t="s">
        <v>7</v>
      </c>
      <c r="D119" s="4" t="s">
        <v>7</v>
      </c>
      <c r="E119" s="4" t="s">
        <v>7</v>
      </c>
      <c r="F119" s="4" t="s">
        <v>7</v>
      </c>
      <c r="G119" s="4" t="s">
        <v>7</v>
      </c>
      <c r="H119" s="4" t="s">
        <v>7</v>
      </c>
      <c r="I119" s="4" t="s">
        <v>7</v>
      </c>
      <c r="J119" s="4">
        <v>-69.2</v>
      </c>
      <c r="K119" s="4">
        <v>-137.9</v>
      </c>
      <c r="L119" s="4">
        <v>-63.2</v>
      </c>
    </row>
    <row r="120" spans="1:12" ht="30" x14ac:dyDescent="0.25">
      <c r="A120" s="2" t="s">
        <v>75</v>
      </c>
      <c r="B120" s="4" t="s">
        <v>7</v>
      </c>
      <c r="C120" s="4" t="s">
        <v>7</v>
      </c>
      <c r="D120" s="4" t="s">
        <v>7</v>
      </c>
      <c r="E120" s="4" t="s">
        <v>7</v>
      </c>
      <c r="F120" s="4" t="s">
        <v>7</v>
      </c>
      <c r="G120" s="4" t="s">
        <v>7</v>
      </c>
      <c r="H120" s="4" t="s">
        <v>7</v>
      </c>
      <c r="I120" s="4" t="s">
        <v>7</v>
      </c>
      <c r="J120" s="8">
        <v>-72.400000000000006</v>
      </c>
      <c r="K120" s="8">
        <v>-153.1</v>
      </c>
      <c r="L120" s="8">
        <v>-36.799999999999997</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0"/>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581</v>
      </c>
      <c r="B1" s="10" t="s">
        <v>3</v>
      </c>
      <c r="C1" s="10" t="s">
        <v>34</v>
      </c>
      <c r="D1" s="10" t="s">
        <v>35</v>
      </c>
      <c r="E1" s="10" t="s">
        <v>1300</v>
      </c>
    </row>
    <row r="2" spans="1:5" x14ac:dyDescent="0.25">
      <c r="A2" s="1" t="s">
        <v>63</v>
      </c>
      <c r="B2" s="10"/>
      <c r="C2" s="10"/>
      <c r="D2" s="10"/>
      <c r="E2" s="10"/>
    </row>
    <row r="3" spans="1:5" x14ac:dyDescent="0.25">
      <c r="A3" s="3" t="s">
        <v>81</v>
      </c>
      <c r="B3" s="4" t="s">
        <v>7</v>
      </c>
      <c r="C3" s="4" t="s">
        <v>7</v>
      </c>
      <c r="D3" s="4" t="s">
        <v>7</v>
      </c>
      <c r="E3" s="4" t="s">
        <v>7</v>
      </c>
    </row>
    <row r="4" spans="1:5" x14ac:dyDescent="0.25">
      <c r="A4" s="2" t="s">
        <v>82</v>
      </c>
      <c r="B4" s="8">
        <v>82.2</v>
      </c>
      <c r="C4" s="8">
        <v>66.7</v>
      </c>
      <c r="D4" s="8">
        <v>54.1</v>
      </c>
      <c r="E4" s="8">
        <v>35.299999999999997</v>
      </c>
    </row>
    <row r="5" spans="1:5" x14ac:dyDescent="0.25">
      <c r="A5" s="2" t="s">
        <v>875</v>
      </c>
      <c r="B5" s="4">
        <v>157.9</v>
      </c>
      <c r="C5" s="4">
        <v>162.69999999999999</v>
      </c>
      <c r="D5" s="4" t="s">
        <v>7</v>
      </c>
      <c r="E5" s="4" t="s">
        <v>7</v>
      </c>
    </row>
    <row r="6" spans="1:5" x14ac:dyDescent="0.25">
      <c r="A6" s="2" t="s">
        <v>85</v>
      </c>
      <c r="B6" s="4">
        <v>168.8</v>
      </c>
      <c r="C6" s="4">
        <v>195.8</v>
      </c>
      <c r="D6" s="4" t="s">
        <v>7</v>
      </c>
      <c r="E6" s="4" t="s">
        <v>7</v>
      </c>
    </row>
    <row r="7" spans="1:5" x14ac:dyDescent="0.25">
      <c r="A7" s="2" t="s">
        <v>86</v>
      </c>
      <c r="B7" s="4">
        <v>10</v>
      </c>
      <c r="C7" s="4">
        <v>15.1</v>
      </c>
      <c r="D7" s="4" t="s">
        <v>7</v>
      </c>
      <c r="E7" s="4" t="s">
        <v>7</v>
      </c>
    </row>
    <row r="8" spans="1:5" x14ac:dyDescent="0.25">
      <c r="A8" s="2" t="s">
        <v>88</v>
      </c>
      <c r="B8" s="4">
        <v>35.700000000000003</v>
      </c>
      <c r="C8" s="4">
        <v>29.8</v>
      </c>
      <c r="D8" s="4" t="s">
        <v>7</v>
      </c>
      <c r="E8" s="4" t="s">
        <v>7</v>
      </c>
    </row>
    <row r="9" spans="1:5" x14ac:dyDescent="0.25">
      <c r="A9" s="2" t="s">
        <v>89</v>
      </c>
      <c r="B9" s="4">
        <v>473.1</v>
      </c>
      <c r="C9" s="4">
        <v>481.2</v>
      </c>
      <c r="D9" s="4" t="s">
        <v>7</v>
      </c>
      <c r="E9" s="4" t="s">
        <v>7</v>
      </c>
    </row>
    <row r="10" spans="1:5" x14ac:dyDescent="0.25">
      <c r="A10" s="2" t="s">
        <v>879</v>
      </c>
      <c r="B10" s="4">
        <v>6.6</v>
      </c>
      <c r="C10" s="4">
        <v>5.8</v>
      </c>
      <c r="D10" s="4" t="s">
        <v>7</v>
      </c>
      <c r="E10" s="4" t="s">
        <v>7</v>
      </c>
    </row>
    <row r="11" spans="1:5" x14ac:dyDescent="0.25">
      <c r="A11" s="2" t="s">
        <v>91</v>
      </c>
      <c r="B11" s="4">
        <v>197</v>
      </c>
      <c r="C11" s="4">
        <v>161.1</v>
      </c>
      <c r="D11" s="4" t="s">
        <v>7</v>
      </c>
      <c r="E11" s="4" t="s">
        <v>7</v>
      </c>
    </row>
    <row r="12" spans="1:5" x14ac:dyDescent="0.25">
      <c r="A12" s="2" t="s">
        <v>92</v>
      </c>
      <c r="B12" s="4">
        <v>72.7</v>
      </c>
      <c r="C12" s="4">
        <v>75.599999999999994</v>
      </c>
      <c r="D12" s="4">
        <v>72.099999999999994</v>
      </c>
      <c r="E12" s="4" t="s">
        <v>7</v>
      </c>
    </row>
    <row r="13" spans="1:5" x14ac:dyDescent="0.25">
      <c r="A13" s="2" t="s">
        <v>86</v>
      </c>
      <c r="B13" s="4">
        <v>9.3000000000000007</v>
      </c>
      <c r="C13" s="4">
        <v>27.2</v>
      </c>
      <c r="D13" s="4" t="s">
        <v>7</v>
      </c>
      <c r="E13" s="4" t="s">
        <v>7</v>
      </c>
    </row>
    <row r="14" spans="1:5" x14ac:dyDescent="0.25">
      <c r="A14" s="2" t="s">
        <v>883</v>
      </c>
      <c r="B14" s="4">
        <v>26.2</v>
      </c>
      <c r="C14" s="4">
        <v>29.1</v>
      </c>
      <c r="D14" s="4" t="s">
        <v>7</v>
      </c>
      <c r="E14" s="4" t="s">
        <v>7</v>
      </c>
    </row>
    <row r="15" spans="1:5" x14ac:dyDescent="0.25">
      <c r="A15" s="2" t="s">
        <v>94</v>
      </c>
      <c r="B15" s="4">
        <v>784.9</v>
      </c>
      <c r="C15" s="4">
        <v>780</v>
      </c>
      <c r="D15" s="4" t="s">
        <v>7</v>
      </c>
      <c r="E15" s="4" t="s">
        <v>7</v>
      </c>
    </row>
    <row r="16" spans="1:5" x14ac:dyDescent="0.25">
      <c r="A16" s="3" t="s">
        <v>885</v>
      </c>
      <c r="B16" s="4" t="s">
        <v>7</v>
      </c>
      <c r="C16" s="4" t="s">
        <v>7</v>
      </c>
      <c r="D16" s="4" t="s">
        <v>7</v>
      </c>
      <c r="E16" s="4" t="s">
        <v>7</v>
      </c>
    </row>
    <row r="17" spans="1:5" x14ac:dyDescent="0.25">
      <c r="A17" s="2" t="s">
        <v>96</v>
      </c>
      <c r="B17" s="4">
        <v>107.6</v>
      </c>
      <c r="C17" s="4">
        <v>103.5</v>
      </c>
      <c r="D17" s="4" t="s">
        <v>7</v>
      </c>
      <c r="E17" s="4" t="s">
        <v>7</v>
      </c>
    </row>
    <row r="18" spans="1:5" x14ac:dyDescent="0.25">
      <c r="A18" s="2" t="s">
        <v>97</v>
      </c>
      <c r="B18" s="4">
        <v>82.4</v>
      </c>
      <c r="C18" s="4">
        <v>72.099999999999994</v>
      </c>
      <c r="D18" s="4" t="s">
        <v>7</v>
      </c>
      <c r="E18" s="4" t="s">
        <v>7</v>
      </c>
    </row>
    <row r="19" spans="1:5" x14ac:dyDescent="0.25">
      <c r="A19" s="2" t="s">
        <v>99</v>
      </c>
      <c r="B19" s="4">
        <v>195.1</v>
      </c>
      <c r="C19" s="4">
        <v>181.2</v>
      </c>
      <c r="D19" s="4" t="s">
        <v>7</v>
      </c>
      <c r="E19" s="4" t="s">
        <v>7</v>
      </c>
    </row>
    <row r="20" spans="1:5" x14ac:dyDescent="0.25">
      <c r="A20" s="2" t="s">
        <v>100</v>
      </c>
      <c r="B20" s="4">
        <v>303.10000000000002</v>
      </c>
      <c r="C20" s="4">
        <v>296.10000000000002</v>
      </c>
      <c r="D20" s="4" t="s">
        <v>7</v>
      </c>
      <c r="E20" s="4" t="s">
        <v>7</v>
      </c>
    </row>
    <row r="21" spans="1:5" x14ac:dyDescent="0.25">
      <c r="A21" s="2" t="s">
        <v>104</v>
      </c>
      <c r="B21" s="4">
        <v>595.1</v>
      </c>
      <c r="C21" s="4">
        <v>611.9</v>
      </c>
      <c r="D21" s="4" t="s">
        <v>7</v>
      </c>
      <c r="E21" s="4" t="s">
        <v>7</v>
      </c>
    </row>
    <row r="22" spans="1:5" x14ac:dyDescent="0.25">
      <c r="A22" s="2" t="s">
        <v>1566</v>
      </c>
      <c r="B22" s="4">
        <v>169.8</v>
      </c>
      <c r="C22" s="4">
        <v>150.6</v>
      </c>
      <c r="D22" s="4" t="s">
        <v>7</v>
      </c>
      <c r="E22" s="4" t="s">
        <v>7</v>
      </c>
    </row>
    <row r="23" spans="1:5" x14ac:dyDescent="0.25">
      <c r="A23" s="2" t="s">
        <v>115</v>
      </c>
      <c r="B23" s="4">
        <v>20</v>
      </c>
      <c r="C23" s="4">
        <v>17.5</v>
      </c>
      <c r="D23" s="4" t="s">
        <v>7</v>
      </c>
      <c r="E23" s="4" t="s">
        <v>7</v>
      </c>
    </row>
    <row r="24" spans="1:5" x14ac:dyDescent="0.25">
      <c r="A24" s="2" t="s">
        <v>117</v>
      </c>
      <c r="B24" s="4">
        <v>784.9</v>
      </c>
      <c r="C24" s="4">
        <v>780</v>
      </c>
      <c r="D24" s="4" t="s">
        <v>7</v>
      </c>
      <c r="E24" s="4" t="s">
        <v>7</v>
      </c>
    </row>
    <row r="25" spans="1:5" x14ac:dyDescent="0.25">
      <c r="A25" s="2" t="s">
        <v>1572</v>
      </c>
      <c r="B25" s="4" t="s">
        <v>7</v>
      </c>
      <c r="C25" s="4" t="s">
        <v>7</v>
      </c>
      <c r="D25" s="4" t="s">
        <v>7</v>
      </c>
      <c r="E25" s="4" t="s">
        <v>7</v>
      </c>
    </row>
    <row r="26" spans="1:5" x14ac:dyDescent="0.25">
      <c r="A26" s="3" t="s">
        <v>81</v>
      </c>
      <c r="B26" s="4" t="s">
        <v>7</v>
      </c>
      <c r="C26" s="4" t="s">
        <v>7</v>
      </c>
      <c r="D26" s="4" t="s">
        <v>7</v>
      </c>
      <c r="E26" s="4" t="s">
        <v>7</v>
      </c>
    </row>
    <row r="27" spans="1:5" x14ac:dyDescent="0.25">
      <c r="A27" s="2" t="s">
        <v>82</v>
      </c>
      <c r="B27" s="4">
        <v>82.2</v>
      </c>
      <c r="C27" s="4">
        <v>66.7</v>
      </c>
      <c r="D27" s="4">
        <v>54.1</v>
      </c>
      <c r="E27" s="4">
        <v>35.299999999999997</v>
      </c>
    </row>
    <row r="28" spans="1:5" x14ac:dyDescent="0.25">
      <c r="A28" s="2" t="s">
        <v>875</v>
      </c>
      <c r="B28" s="4">
        <v>166.9</v>
      </c>
      <c r="C28" s="4">
        <v>164.3</v>
      </c>
      <c r="D28" s="4" t="s">
        <v>7</v>
      </c>
      <c r="E28" s="4" t="s">
        <v>7</v>
      </c>
    </row>
    <row r="29" spans="1:5" x14ac:dyDescent="0.25">
      <c r="A29" s="2" t="s">
        <v>876</v>
      </c>
      <c r="B29" s="4">
        <v>0</v>
      </c>
      <c r="C29" s="4">
        <v>0</v>
      </c>
      <c r="D29" s="4" t="s">
        <v>7</v>
      </c>
      <c r="E29" s="4" t="s">
        <v>7</v>
      </c>
    </row>
    <row r="30" spans="1:5" x14ac:dyDescent="0.25">
      <c r="A30" s="2" t="s">
        <v>85</v>
      </c>
      <c r="B30" s="4">
        <v>168.8</v>
      </c>
      <c r="C30" s="4">
        <v>195.8</v>
      </c>
      <c r="D30" s="4" t="s">
        <v>7</v>
      </c>
      <c r="E30" s="4" t="s">
        <v>7</v>
      </c>
    </row>
    <row r="31" spans="1:5" x14ac:dyDescent="0.25">
      <c r="A31" s="2" t="s">
        <v>86</v>
      </c>
      <c r="B31" s="4">
        <v>10</v>
      </c>
      <c r="C31" s="4">
        <v>15.1</v>
      </c>
      <c r="D31" s="4" t="s">
        <v>7</v>
      </c>
      <c r="E31" s="4" t="s">
        <v>7</v>
      </c>
    </row>
    <row r="32" spans="1:5" x14ac:dyDescent="0.25">
      <c r="A32" s="2" t="s">
        <v>88</v>
      </c>
      <c r="B32" s="4">
        <v>45.2</v>
      </c>
      <c r="C32" s="4">
        <v>39.299999999999997</v>
      </c>
      <c r="D32" s="4" t="s">
        <v>7</v>
      </c>
      <c r="E32" s="4" t="s">
        <v>7</v>
      </c>
    </row>
    <row r="33" spans="1:5" x14ac:dyDescent="0.25">
      <c r="A33" s="2" t="s">
        <v>89</v>
      </c>
      <c r="B33" s="4">
        <v>473.1</v>
      </c>
      <c r="C33" s="4">
        <v>481.2</v>
      </c>
      <c r="D33" s="4" t="s">
        <v>7</v>
      </c>
      <c r="E33" s="4" t="s">
        <v>7</v>
      </c>
    </row>
    <row r="34" spans="1:5" x14ac:dyDescent="0.25">
      <c r="A34" s="2" t="s">
        <v>879</v>
      </c>
      <c r="B34" s="4">
        <v>6.6</v>
      </c>
      <c r="C34" s="4">
        <v>5.8</v>
      </c>
      <c r="D34" s="4" t="s">
        <v>7</v>
      </c>
      <c r="E34" s="4" t="s">
        <v>7</v>
      </c>
    </row>
    <row r="35" spans="1:5" x14ac:dyDescent="0.25">
      <c r="A35" s="2" t="s">
        <v>91</v>
      </c>
      <c r="B35" s="4">
        <v>197</v>
      </c>
      <c r="C35" s="4">
        <v>161.1</v>
      </c>
      <c r="D35" s="4" t="s">
        <v>7</v>
      </c>
      <c r="E35" s="4" t="s">
        <v>7</v>
      </c>
    </row>
    <row r="36" spans="1:5" x14ac:dyDescent="0.25">
      <c r="A36" s="2" t="s">
        <v>92</v>
      </c>
      <c r="B36" s="4">
        <v>72.7</v>
      </c>
      <c r="C36" s="4">
        <v>75.599999999999994</v>
      </c>
      <c r="D36" s="4" t="s">
        <v>7</v>
      </c>
      <c r="E36" s="4" t="s">
        <v>7</v>
      </c>
    </row>
    <row r="37" spans="1:5" x14ac:dyDescent="0.25">
      <c r="A37" s="2" t="s">
        <v>86</v>
      </c>
      <c r="B37" s="4">
        <v>9.3000000000000007</v>
      </c>
      <c r="C37" s="4">
        <v>27.2</v>
      </c>
      <c r="D37" s="4" t="s">
        <v>7</v>
      </c>
      <c r="E37" s="4" t="s">
        <v>7</v>
      </c>
    </row>
    <row r="38" spans="1:5" x14ac:dyDescent="0.25">
      <c r="A38" s="2" t="s">
        <v>881</v>
      </c>
      <c r="B38" s="4">
        <v>0</v>
      </c>
      <c r="C38" s="4">
        <v>0</v>
      </c>
      <c r="D38" s="4" t="s">
        <v>7</v>
      </c>
      <c r="E38" s="4" t="s">
        <v>7</v>
      </c>
    </row>
    <row r="39" spans="1:5" x14ac:dyDescent="0.25">
      <c r="A39" s="2" t="s">
        <v>883</v>
      </c>
      <c r="B39" s="4">
        <v>26.2</v>
      </c>
      <c r="C39" s="4">
        <v>29.1</v>
      </c>
      <c r="D39" s="4" t="s">
        <v>7</v>
      </c>
      <c r="E39" s="4" t="s">
        <v>7</v>
      </c>
    </row>
    <row r="40" spans="1:5" x14ac:dyDescent="0.25">
      <c r="A40" s="2" t="s">
        <v>94</v>
      </c>
      <c r="B40" s="4">
        <v>784.9</v>
      </c>
      <c r="C40" s="4">
        <v>780</v>
      </c>
      <c r="D40" s="4" t="s">
        <v>7</v>
      </c>
      <c r="E40" s="4" t="s">
        <v>7</v>
      </c>
    </row>
    <row r="41" spans="1:5" x14ac:dyDescent="0.25">
      <c r="A41" s="3" t="s">
        <v>885</v>
      </c>
      <c r="B41" s="4" t="s">
        <v>7</v>
      </c>
      <c r="C41" s="4" t="s">
        <v>7</v>
      </c>
      <c r="D41" s="4" t="s">
        <v>7</v>
      </c>
      <c r="E41" s="4" t="s">
        <v>7</v>
      </c>
    </row>
    <row r="42" spans="1:5" x14ac:dyDescent="0.25">
      <c r="A42" s="2" t="s">
        <v>96</v>
      </c>
      <c r="B42" s="4">
        <v>107.6</v>
      </c>
      <c r="C42" s="4">
        <v>103.5</v>
      </c>
      <c r="D42" s="4" t="s">
        <v>7</v>
      </c>
      <c r="E42" s="4" t="s">
        <v>7</v>
      </c>
    </row>
    <row r="43" spans="1:5" x14ac:dyDescent="0.25">
      <c r="A43" s="2" t="s">
        <v>886</v>
      </c>
      <c r="B43" s="4">
        <v>0</v>
      </c>
      <c r="C43" s="4">
        <v>0</v>
      </c>
      <c r="D43" s="4" t="s">
        <v>7</v>
      </c>
      <c r="E43" s="4" t="s">
        <v>7</v>
      </c>
    </row>
    <row r="44" spans="1:5" x14ac:dyDescent="0.25">
      <c r="A44" s="2" t="s">
        <v>97</v>
      </c>
      <c r="B44" s="4">
        <v>87.5</v>
      </c>
      <c r="C44" s="4">
        <v>77.7</v>
      </c>
      <c r="D44" s="4" t="s">
        <v>7</v>
      </c>
      <c r="E44" s="4" t="s">
        <v>7</v>
      </c>
    </row>
    <row r="45" spans="1:5" x14ac:dyDescent="0.25">
      <c r="A45" s="2" t="s">
        <v>99</v>
      </c>
      <c r="B45" s="4">
        <v>195.1</v>
      </c>
      <c r="C45" s="4">
        <v>181.2</v>
      </c>
      <c r="D45" s="4" t="s">
        <v>7</v>
      </c>
      <c r="E45" s="4" t="s">
        <v>7</v>
      </c>
    </row>
    <row r="46" spans="1:5" x14ac:dyDescent="0.25">
      <c r="A46" s="2" t="s">
        <v>100</v>
      </c>
      <c r="B46" s="4">
        <v>303.10000000000002</v>
      </c>
      <c r="C46" s="4">
        <v>296.10000000000002</v>
      </c>
      <c r="D46" s="4" t="s">
        <v>7</v>
      </c>
      <c r="E46" s="4" t="s">
        <v>7</v>
      </c>
    </row>
    <row r="47" spans="1:5" x14ac:dyDescent="0.25">
      <c r="A47" s="2" t="s">
        <v>888</v>
      </c>
      <c r="B47" s="4">
        <v>0</v>
      </c>
      <c r="C47" s="4">
        <v>0</v>
      </c>
      <c r="D47" s="4" t="s">
        <v>7</v>
      </c>
      <c r="E47" s="4" t="s">
        <v>7</v>
      </c>
    </row>
    <row r="48" spans="1:5" x14ac:dyDescent="0.25">
      <c r="A48" s="2" t="s">
        <v>103</v>
      </c>
      <c r="B48" s="4">
        <v>96.9</v>
      </c>
      <c r="C48" s="4">
        <v>134.6</v>
      </c>
      <c r="D48" s="4" t="s">
        <v>7</v>
      </c>
      <c r="E48" s="4" t="s">
        <v>7</v>
      </c>
    </row>
    <row r="49" spans="1:5" x14ac:dyDescent="0.25">
      <c r="A49" s="2" t="s">
        <v>104</v>
      </c>
      <c r="B49" s="4">
        <v>595.1</v>
      </c>
      <c r="C49" s="4">
        <v>611.9</v>
      </c>
      <c r="D49" s="4" t="s">
        <v>7</v>
      </c>
      <c r="E49" s="4" t="s">
        <v>7</v>
      </c>
    </row>
    <row r="50" spans="1:5" x14ac:dyDescent="0.25">
      <c r="A50" s="2" t="s">
        <v>1566</v>
      </c>
      <c r="B50" s="4">
        <v>169.8</v>
      </c>
      <c r="C50" s="4">
        <v>150.6</v>
      </c>
      <c r="D50" s="4" t="s">
        <v>7</v>
      </c>
      <c r="E50" s="4" t="s">
        <v>7</v>
      </c>
    </row>
    <row r="51" spans="1:5" x14ac:dyDescent="0.25">
      <c r="A51" s="2" t="s">
        <v>115</v>
      </c>
      <c r="B51" s="4">
        <v>20</v>
      </c>
      <c r="C51" s="4">
        <v>17.5</v>
      </c>
      <c r="D51" s="4" t="s">
        <v>7</v>
      </c>
      <c r="E51" s="4" t="s">
        <v>7</v>
      </c>
    </row>
    <row r="52" spans="1:5" x14ac:dyDescent="0.25">
      <c r="A52" s="2" t="s">
        <v>117</v>
      </c>
      <c r="B52" s="4">
        <v>784.9</v>
      </c>
      <c r="C52" s="4">
        <v>780</v>
      </c>
      <c r="D52" s="4" t="s">
        <v>7</v>
      </c>
      <c r="E52" s="4" t="s">
        <v>7</v>
      </c>
    </row>
    <row r="53" spans="1:5" ht="30" x14ac:dyDescent="0.25">
      <c r="A53" s="2" t="s">
        <v>1575</v>
      </c>
      <c r="B53" s="4" t="s">
        <v>7</v>
      </c>
      <c r="C53" s="4" t="s">
        <v>7</v>
      </c>
      <c r="D53" s="4" t="s">
        <v>7</v>
      </c>
      <c r="E53" s="4" t="s">
        <v>7</v>
      </c>
    </row>
    <row r="54" spans="1:5" x14ac:dyDescent="0.25">
      <c r="A54" s="3" t="s">
        <v>81</v>
      </c>
      <c r="B54" s="4" t="s">
        <v>7</v>
      </c>
      <c r="C54" s="4" t="s">
        <v>7</v>
      </c>
      <c r="D54" s="4" t="s">
        <v>7</v>
      </c>
      <c r="E54" s="4" t="s">
        <v>7</v>
      </c>
    </row>
    <row r="55" spans="1:5" x14ac:dyDescent="0.25">
      <c r="A55" s="2" t="s">
        <v>82</v>
      </c>
      <c r="B55" s="4">
        <v>0</v>
      </c>
      <c r="C55" s="4">
        <v>0</v>
      </c>
      <c r="D55" s="4">
        <v>0</v>
      </c>
      <c r="E55" s="4">
        <v>0</v>
      </c>
    </row>
    <row r="56" spans="1:5" x14ac:dyDescent="0.25">
      <c r="A56" s="2" t="s">
        <v>875</v>
      </c>
      <c r="B56" s="4">
        <v>0</v>
      </c>
      <c r="C56" s="4">
        <v>0</v>
      </c>
      <c r="D56" s="4" t="s">
        <v>7</v>
      </c>
      <c r="E56" s="4" t="s">
        <v>7</v>
      </c>
    </row>
    <row r="57" spans="1:5" x14ac:dyDescent="0.25">
      <c r="A57" s="2" t="s">
        <v>876</v>
      </c>
      <c r="B57" s="4">
        <v>0.2</v>
      </c>
      <c r="C57" s="4">
        <v>0.7</v>
      </c>
      <c r="D57" s="4" t="s">
        <v>7</v>
      </c>
      <c r="E57" s="4" t="s">
        <v>7</v>
      </c>
    </row>
    <row r="58" spans="1:5" x14ac:dyDescent="0.25">
      <c r="A58" s="2" t="s">
        <v>85</v>
      </c>
      <c r="B58" s="4">
        <v>0</v>
      </c>
      <c r="C58" s="4">
        <v>0</v>
      </c>
      <c r="D58" s="4" t="s">
        <v>7</v>
      </c>
      <c r="E58" s="4" t="s">
        <v>7</v>
      </c>
    </row>
    <row r="59" spans="1:5" x14ac:dyDescent="0.25">
      <c r="A59" s="2" t="s">
        <v>86</v>
      </c>
      <c r="B59" s="4">
        <v>0</v>
      </c>
      <c r="C59" s="4">
        <v>0</v>
      </c>
      <c r="D59" s="4" t="s">
        <v>7</v>
      </c>
      <c r="E59" s="4" t="s">
        <v>7</v>
      </c>
    </row>
    <row r="60" spans="1:5" x14ac:dyDescent="0.25">
      <c r="A60" s="2" t="s">
        <v>88</v>
      </c>
      <c r="B60" s="4">
        <v>0</v>
      </c>
      <c r="C60" s="4">
        <v>0</v>
      </c>
      <c r="D60" s="4" t="s">
        <v>7</v>
      </c>
      <c r="E60" s="4" t="s">
        <v>7</v>
      </c>
    </row>
    <row r="61" spans="1:5" x14ac:dyDescent="0.25">
      <c r="A61" s="2" t="s">
        <v>89</v>
      </c>
      <c r="B61" s="4">
        <v>0.2</v>
      </c>
      <c r="C61" s="4">
        <v>0.7</v>
      </c>
      <c r="D61" s="4" t="s">
        <v>7</v>
      </c>
      <c r="E61" s="4" t="s">
        <v>7</v>
      </c>
    </row>
    <row r="62" spans="1:5" x14ac:dyDescent="0.25">
      <c r="A62" s="2" t="s">
        <v>879</v>
      </c>
      <c r="B62" s="4">
        <v>174.7</v>
      </c>
      <c r="C62" s="4">
        <v>154.9</v>
      </c>
      <c r="D62" s="4" t="s">
        <v>7</v>
      </c>
      <c r="E62" s="4" t="s">
        <v>7</v>
      </c>
    </row>
    <row r="63" spans="1:5" x14ac:dyDescent="0.25">
      <c r="A63" s="2" t="s">
        <v>91</v>
      </c>
      <c r="B63" s="4">
        <v>0</v>
      </c>
      <c r="C63" s="4">
        <v>0</v>
      </c>
      <c r="D63" s="4" t="s">
        <v>7</v>
      </c>
      <c r="E63" s="4" t="s">
        <v>7</v>
      </c>
    </row>
    <row r="64" spans="1:5" x14ac:dyDescent="0.25">
      <c r="A64" s="2" t="s">
        <v>92</v>
      </c>
      <c r="B64" s="4">
        <v>0</v>
      </c>
      <c r="C64" s="4">
        <v>0</v>
      </c>
      <c r="D64" s="4" t="s">
        <v>7</v>
      </c>
      <c r="E64" s="4" t="s">
        <v>7</v>
      </c>
    </row>
    <row r="65" spans="1:5" x14ac:dyDescent="0.25">
      <c r="A65" s="2" t="s">
        <v>86</v>
      </c>
      <c r="B65" s="4">
        <v>0</v>
      </c>
      <c r="C65" s="4">
        <v>0</v>
      </c>
      <c r="D65" s="4" t="s">
        <v>7</v>
      </c>
      <c r="E65" s="4" t="s">
        <v>7</v>
      </c>
    </row>
    <row r="66" spans="1:5" x14ac:dyDescent="0.25">
      <c r="A66" s="2" t="s">
        <v>881</v>
      </c>
      <c r="B66" s="4">
        <v>0</v>
      </c>
      <c r="C66" s="4">
        <v>0</v>
      </c>
      <c r="D66" s="4" t="s">
        <v>7</v>
      </c>
      <c r="E66" s="4" t="s">
        <v>7</v>
      </c>
    </row>
    <row r="67" spans="1:5" x14ac:dyDescent="0.25">
      <c r="A67" s="2" t="s">
        <v>883</v>
      </c>
      <c r="B67" s="4">
        <v>0</v>
      </c>
      <c r="C67" s="4">
        <v>0</v>
      </c>
      <c r="D67" s="4" t="s">
        <v>7</v>
      </c>
      <c r="E67" s="4" t="s">
        <v>7</v>
      </c>
    </row>
    <row r="68" spans="1:5" x14ac:dyDescent="0.25">
      <c r="A68" s="2" t="s">
        <v>94</v>
      </c>
      <c r="B68" s="4">
        <v>174.9</v>
      </c>
      <c r="C68" s="4">
        <v>155.6</v>
      </c>
      <c r="D68" s="4" t="s">
        <v>7</v>
      </c>
      <c r="E68" s="4" t="s">
        <v>7</v>
      </c>
    </row>
    <row r="69" spans="1:5" x14ac:dyDescent="0.25">
      <c r="A69" s="3" t="s">
        <v>885</v>
      </c>
      <c r="B69" s="4" t="s">
        <v>7</v>
      </c>
      <c r="C69" s="4" t="s">
        <v>7</v>
      </c>
      <c r="D69" s="4" t="s">
        <v>7</v>
      </c>
      <c r="E69" s="4" t="s">
        <v>7</v>
      </c>
    </row>
    <row r="70" spans="1:5" x14ac:dyDescent="0.25">
      <c r="A70" s="2" t="s">
        <v>96</v>
      </c>
      <c r="B70" s="4">
        <v>0</v>
      </c>
      <c r="C70" s="4">
        <v>0.1</v>
      </c>
      <c r="D70" s="4" t="s">
        <v>7</v>
      </c>
      <c r="E70" s="4" t="s">
        <v>7</v>
      </c>
    </row>
    <row r="71" spans="1:5" x14ac:dyDescent="0.25">
      <c r="A71" s="2" t="s">
        <v>886</v>
      </c>
      <c r="B71" s="4">
        <v>0</v>
      </c>
      <c r="C71" s="4">
        <v>0</v>
      </c>
      <c r="D71" s="4" t="s">
        <v>7</v>
      </c>
      <c r="E71" s="4" t="s">
        <v>7</v>
      </c>
    </row>
    <row r="72" spans="1:5" x14ac:dyDescent="0.25">
      <c r="A72" s="2" t="s">
        <v>97</v>
      </c>
      <c r="B72" s="4">
        <v>5.0999999999999996</v>
      </c>
      <c r="C72" s="4">
        <v>4.9000000000000004</v>
      </c>
      <c r="D72" s="4" t="s">
        <v>7</v>
      </c>
      <c r="E72" s="4" t="s">
        <v>7</v>
      </c>
    </row>
    <row r="73" spans="1:5" x14ac:dyDescent="0.25">
      <c r="A73" s="2" t="s">
        <v>99</v>
      </c>
      <c r="B73" s="4">
        <v>5.0999999999999996</v>
      </c>
      <c r="C73" s="4">
        <v>5</v>
      </c>
      <c r="D73" s="4" t="s">
        <v>7</v>
      </c>
      <c r="E73" s="4" t="s">
        <v>7</v>
      </c>
    </row>
    <row r="74" spans="1:5" x14ac:dyDescent="0.25">
      <c r="A74" s="2" t="s">
        <v>100</v>
      </c>
      <c r="B74" s="4">
        <v>0</v>
      </c>
      <c r="C74" s="4">
        <v>0</v>
      </c>
      <c r="D74" s="4" t="s">
        <v>7</v>
      </c>
      <c r="E74" s="4" t="s">
        <v>7</v>
      </c>
    </row>
    <row r="75" spans="1:5" x14ac:dyDescent="0.25">
      <c r="A75" s="2" t="s">
        <v>888</v>
      </c>
      <c r="B75" s="4">
        <v>0</v>
      </c>
      <c r="C75" s="4">
        <v>0</v>
      </c>
      <c r="D75" s="4" t="s">
        <v>7</v>
      </c>
      <c r="E75" s="4" t="s">
        <v>7</v>
      </c>
    </row>
    <row r="76" spans="1:5" x14ac:dyDescent="0.25">
      <c r="A76" s="2" t="s">
        <v>103</v>
      </c>
      <c r="B76" s="4">
        <v>0</v>
      </c>
      <c r="C76" s="4">
        <v>0</v>
      </c>
      <c r="D76" s="4" t="s">
        <v>7</v>
      </c>
      <c r="E76" s="4" t="s">
        <v>7</v>
      </c>
    </row>
    <row r="77" spans="1:5" x14ac:dyDescent="0.25">
      <c r="A77" s="2" t="s">
        <v>104</v>
      </c>
      <c r="B77" s="4">
        <v>5.0999999999999996</v>
      </c>
      <c r="C77" s="4">
        <v>5</v>
      </c>
      <c r="D77" s="4" t="s">
        <v>7</v>
      </c>
      <c r="E77" s="4" t="s">
        <v>7</v>
      </c>
    </row>
    <row r="78" spans="1:5" x14ac:dyDescent="0.25">
      <c r="A78" s="2" t="s">
        <v>1566</v>
      </c>
      <c r="B78" s="4">
        <v>169.8</v>
      </c>
      <c r="C78" s="4">
        <v>150.6</v>
      </c>
      <c r="D78" s="4" t="s">
        <v>7</v>
      </c>
      <c r="E78" s="4" t="s">
        <v>7</v>
      </c>
    </row>
    <row r="79" spans="1:5" x14ac:dyDescent="0.25">
      <c r="A79" s="2" t="s">
        <v>115</v>
      </c>
      <c r="B79" s="4">
        <v>0</v>
      </c>
      <c r="C79" s="4">
        <v>0</v>
      </c>
      <c r="D79" s="4" t="s">
        <v>7</v>
      </c>
      <c r="E79" s="4" t="s">
        <v>7</v>
      </c>
    </row>
    <row r="80" spans="1:5" x14ac:dyDescent="0.25">
      <c r="A80" s="2" t="s">
        <v>117</v>
      </c>
      <c r="B80" s="4">
        <v>174.9</v>
      </c>
      <c r="C80" s="4">
        <v>155.6</v>
      </c>
      <c r="D80" s="4" t="s">
        <v>7</v>
      </c>
      <c r="E80" s="4" t="s">
        <v>7</v>
      </c>
    </row>
    <row r="81" spans="1:5" ht="30" x14ac:dyDescent="0.25">
      <c r="A81" s="2" t="s">
        <v>1576</v>
      </c>
      <c r="B81" s="4" t="s">
        <v>7</v>
      </c>
      <c r="C81" s="4" t="s">
        <v>7</v>
      </c>
      <c r="D81" s="4" t="s">
        <v>7</v>
      </c>
      <c r="E81" s="4" t="s">
        <v>7</v>
      </c>
    </row>
    <row r="82" spans="1:5" x14ac:dyDescent="0.25">
      <c r="A82" s="3" t="s">
        <v>81</v>
      </c>
      <c r="B82" s="4" t="s">
        <v>7</v>
      </c>
      <c r="C82" s="4" t="s">
        <v>7</v>
      </c>
      <c r="D82" s="4" t="s">
        <v>7</v>
      </c>
      <c r="E82" s="4" t="s">
        <v>7</v>
      </c>
    </row>
    <row r="83" spans="1:5" x14ac:dyDescent="0.25">
      <c r="A83" s="2" t="s">
        <v>82</v>
      </c>
      <c r="B83" s="4">
        <v>29.9</v>
      </c>
      <c r="C83" s="4">
        <v>4.8</v>
      </c>
      <c r="D83" s="4">
        <v>0</v>
      </c>
      <c r="E83" s="4">
        <v>8.4</v>
      </c>
    </row>
    <row r="84" spans="1:5" x14ac:dyDescent="0.25">
      <c r="A84" s="2" t="s">
        <v>875</v>
      </c>
      <c r="B84" s="4">
        <v>75.599999999999994</v>
      </c>
      <c r="C84" s="4">
        <v>80.2</v>
      </c>
      <c r="D84" s="4" t="s">
        <v>7</v>
      </c>
      <c r="E84" s="4" t="s">
        <v>7</v>
      </c>
    </row>
    <row r="85" spans="1:5" x14ac:dyDescent="0.25">
      <c r="A85" s="2" t="s">
        <v>876</v>
      </c>
      <c r="B85" s="4">
        <v>1.1000000000000001</v>
      </c>
      <c r="C85" s="4">
        <v>0</v>
      </c>
      <c r="D85" s="4" t="s">
        <v>7</v>
      </c>
      <c r="E85" s="4" t="s">
        <v>7</v>
      </c>
    </row>
    <row r="86" spans="1:5" x14ac:dyDescent="0.25">
      <c r="A86" s="2" t="s">
        <v>85</v>
      </c>
      <c r="B86" s="4">
        <v>86.1</v>
      </c>
      <c r="C86" s="4">
        <v>102.2</v>
      </c>
      <c r="D86" s="4" t="s">
        <v>7</v>
      </c>
      <c r="E86" s="4" t="s">
        <v>7</v>
      </c>
    </row>
    <row r="87" spans="1:5" x14ac:dyDescent="0.25">
      <c r="A87" s="2" t="s">
        <v>86</v>
      </c>
      <c r="B87" s="4">
        <v>7.9</v>
      </c>
      <c r="C87" s="4">
        <v>9.4</v>
      </c>
      <c r="D87" s="4" t="s">
        <v>7</v>
      </c>
      <c r="E87" s="4" t="s">
        <v>7</v>
      </c>
    </row>
    <row r="88" spans="1:5" x14ac:dyDescent="0.25">
      <c r="A88" s="2" t="s">
        <v>88</v>
      </c>
      <c r="B88" s="4">
        <v>7.3</v>
      </c>
      <c r="C88" s="4">
        <v>6.4</v>
      </c>
      <c r="D88" s="4" t="s">
        <v>7</v>
      </c>
      <c r="E88" s="4" t="s">
        <v>7</v>
      </c>
    </row>
    <row r="89" spans="1:5" x14ac:dyDescent="0.25">
      <c r="A89" s="2" t="s">
        <v>89</v>
      </c>
      <c r="B89" s="4">
        <v>207.9</v>
      </c>
      <c r="C89" s="4">
        <v>203</v>
      </c>
      <c r="D89" s="4" t="s">
        <v>7</v>
      </c>
      <c r="E89" s="4" t="s">
        <v>7</v>
      </c>
    </row>
    <row r="90" spans="1:5" x14ac:dyDescent="0.25">
      <c r="A90" s="2" t="s">
        <v>879</v>
      </c>
      <c r="B90" s="4">
        <v>333.5</v>
      </c>
      <c r="C90" s="4">
        <v>648.29999999999995</v>
      </c>
      <c r="D90" s="4" t="s">
        <v>7</v>
      </c>
      <c r="E90" s="4" t="s">
        <v>7</v>
      </c>
    </row>
    <row r="91" spans="1:5" x14ac:dyDescent="0.25">
      <c r="A91" s="2" t="s">
        <v>91</v>
      </c>
      <c r="B91" s="4">
        <v>112.2</v>
      </c>
      <c r="C91" s="4">
        <v>105.7</v>
      </c>
      <c r="D91" s="4" t="s">
        <v>7</v>
      </c>
      <c r="E91" s="4" t="s">
        <v>7</v>
      </c>
    </row>
    <row r="92" spans="1:5" x14ac:dyDescent="0.25">
      <c r="A92" s="2" t="s">
        <v>92</v>
      </c>
      <c r="B92" s="4">
        <v>39.799999999999997</v>
      </c>
      <c r="C92" s="4">
        <v>39.799999999999997</v>
      </c>
      <c r="D92" s="4" t="s">
        <v>7</v>
      </c>
      <c r="E92" s="4" t="s">
        <v>7</v>
      </c>
    </row>
    <row r="93" spans="1:5" x14ac:dyDescent="0.25">
      <c r="A93" s="2" t="s">
        <v>86</v>
      </c>
      <c r="B93" s="4">
        <v>2.4</v>
      </c>
      <c r="C93" s="4">
        <v>14.9</v>
      </c>
      <c r="D93" s="4" t="s">
        <v>7</v>
      </c>
      <c r="E93" s="4" t="s">
        <v>7</v>
      </c>
    </row>
    <row r="94" spans="1:5" x14ac:dyDescent="0.25">
      <c r="A94" s="2" t="s">
        <v>881</v>
      </c>
      <c r="B94" s="4">
        <v>8.5</v>
      </c>
      <c r="C94" s="4">
        <v>7.7</v>
      </c>
      <c r="D94" s="4" t="s">
        <v>7</v>
      </c>
      <c r="E94" s="4" t="s">
        <v>7</v>
      </c>
    </row>
    <row r="95" spans="1:5" x14ac:dyDescent="0.25">
      <c r="A95" s="2" t="s">
        <v>883</v>
      </c>
      <c r="B95" s="4">
        <v>15</v>
      </c>
      <c r="C95" s="4">
        <v>15.7</v>
      </c>
      <c r="D95" s="4" t="s">
        <v>7</v>
      </c>
      <c r="E95" s="4" t="s">
        <v>7</v>
      </c>
    </row>
    <row r="96" spans="1:5" x14ac:dyDescent="0.25">
      <c r="A96" s="2" t="s">
        <v>94</v>
      </c>
      <c r="B96" s="4">
        <v>719.3</v>
      </c>
      <c r="C96" s="9">
        <v>1035.0999999999999</v>
      </c>
      <c r="D96" s="4" t="s">
        <v>7</v>
      </c>
      <c r="E96" s="4" t="s">
        <v>7</v>
      </c>
    </row>
    <row r="97" spans="1:5" x14ac:dyDescent="0.25">
      <c r="A97" s="3" t="s">
        <v>885</v>
      </c>
      <c r="B97" s="4" t="s">
        <v>7</v>
      </c>
      <c r="C97" s="4" t="s">
        <v>7</v>
      </c>
      <c r="D97" s="4" t="s">
        <v>7</v>
      </c>
      <c r="E97" s="4" t="s">
        <v>7</v>
      </c>
    </row>
    <row r="98" spans="1:5" x14ac:dyDescent="0.25">
      <c r="A98" s="2" t="s">
        <v>96</v>
      </c>
      <c r="B98" s="4">
        <v>48.3</v>
      </c>
      <c r="C98" s="4">
        <v>51.4</v>
      </c>
      <c r="D98" s="4" t="s">
        <v>7</v>
      </c>
      <c r="E98" s="4" t="s">
        <v>7</v>
      </c>
    </row>
    <row r="99" spans="1:5" x14ac:dyDescent="0.25">
      <c r="A99" s="2" t="s">
        <v>886</v>
      </c>
      <c r="B99" s="4">
        <v>1.9</v>
      </c>
      <c r="C99" s="4">
        <v>120.8</v>
      </c>
      <c r="D99" s="4" t="s">
        <v>7</v>
      </c>
      <c r="E99" s="4" t="s">
        <v>7</v>
      </c>
    </row>
    <row r="100" spans="1:5" x14ac:dyDescent="0.25">
      <c r="A100" s="2" t="s">
        <v>97</v>
      </c>
      <c r="B100" s="4">
        <v>27.8</v>
      </c>
      <c r="C100" s="4">
        <v>15.9</v>
      </c>
      <c r="D100" s="4" t="s">
        <v>7</v>
      </c>
      <c r="E100" s="4" t="s">
        <v>7</v>
      </c>
    </row>
    <row r="101" spans="1:5" x14ac:dyDescent="0.25">
      <c r="A101" s="2" t="s">
        <v>99</v>
      </c>
      <c r="B101" s="4">
        <v>78</v>
      </c>
      <c r="C101" s="4">
        <v>188.1</v>
      </c>
      <c r="D101" s="4" t="s">
        <v>7</v>
      </c>
      <c r="E101" s="4" t="s">
        <v>7</v>
      </c>
    </row>
    <row r="102" spans="1:5" x14ac:dyDescent="0.25">
      <c r="A102" s="2" t="s">
        <v>100</v>
      </c>
      <c r="B102" s="4">
        <v>296.5</v>
      </c>
      <c r="C102" s="4">
        <v>296.10000000000002</v>
      </c>
      <c r="D102" s="4" t="s">
        <v>7</v>
      </c>
      <c r="E102" s="4" t="s">
        <v>7</v>
      </c>
    </row>
    <row r="103" spans="1:5" x14ac:dyDescent="0.25">
      <c r="A103" s="2" t="s">
        <v>888</v>
      </c>
      <c r="B103" s="4">
        <v>109.5</v>
      </c>
      <c r="C103" s="4">
        <v>301</v>
      </c>
      <c r="D103" s="4" t="s">
        <v>7</v>
      </c>
      <c r="E103" s="4" t="s">
        <v>7</v>
      </c>
    </row>
    <row r="104" spans="1:5" x14ac:dyDescent="0.25">
      <c r="A104" s="2" t="s">
        <v>103</v>
      </c>
      <c r="B104" s="4">
        <v>67.599999999999994</v>
      </c>
      <c r="C104" s="4">
        <v>101.2</v>
      </c>
      <c r="D104" s="4" t="s">
        <v>7</v>
      </c>
      <c r="E104" s="4" t="s">
        <v>7</v>
      </c>
    </row>
    <row r="105" spans="1:5" x14ac:dyDescent="0.25">
      <c r="A105" s="2" t="s">
        <v>104</v>
      </c>
      <c r="B105" s="4">
        <v>551.6</v>
      </c>
      <c r="C105" s="4">
        <v>886.4</v>
      </c>
      <c r="D105" s="4" t="s">
        <v>7</v>
      </c>
      <c r="E105" s="4" t="s">
        <v>7</v>
      </c>
    </row>
    <row r="106" spans="1:5" x14ac:dyDescent="0.25">
      <c r="A106" s="2" t="s">
        <v>1566</v>
      </c>
      <c r="B106" s="4">
        <v>167.7</v>
      </c>
      <c r="C106" s="4">
        <v>148.69999999999999</v>
      </c>
      <c r="D106" s="4" t="s">
        <v>7</v>
      </c>
      <c r="E106" s="4" t="s">
        <v>7</v>
      </c>
    </row>
    <row r="107" spans="1:5" x14ac:dyDescent="0.25">
      <c r="A107" s="2" t="s">
        <v>115</v>
      </c>
      <c r="B107" s="4">
        <v>0</v>
      </c>
      <c r="C107" s="4">
        <v>0</v>
      </c>
      <c r="D107" s="4" t="s">
        <v>7</v>
      </c>
      <c r="E107" s="4" t="s">
        <v>7</v>
      </c>
    </row>
    <row r="108" spans="1:5" x14ac:dyDescent="0.25">
      <c r="A108" s="2" t="s">
        <v>117</v>
      </c>
      <c r="B108" s="4">
        <v>719.3</v>
      </c>
      <c r="C108" s="9">
        <v>1035.0999999999999</v>
      </c>
      <c r="D108" s="4" t="s">
        <v>7</v>
      </c>
      <c r="E108" s="4" t="s">
        <v>7</v>
      </c>
    </row>
    <row r="109" spans="1:5" ht="45" x14ac:dyDescent="0.25">
      <c r="A109" s="2" t="s">
        <v>1577</v>
      </c>
      <c r="B109" s="4" t="s">
        <v>7</v>
      </c>
      <c r="C109" s="4" t="s">
        <v>7</v>
      </c>
      <c r="D109" s="4" t="s">
        <v>7</v>
      </c>
      <c r="E109" s="4" t="s">
        <v>7</v>
      </c>
    </row>
    <row r="110" spans="1:5" x14ac:dyDescent="0.25">
      <c r="A110" s="3" t="s">
        <v>81</v>
      </c>
      <c r="B110" s="4" t="s">
        <v>7</v>
      </c>
      <c r="C110" s="4" t="s">
        <v>7</v>
      </c>
      <c r="D110" s="4" t="s">
        <v>7</v>
      </c>
      <c r="E110" s="4" t="s">
        <v>7</v>
      </c>
    </row>
    <row r="111" spans="1:5" x14ac:dyDescent="0.25">
      <c r="A111" s="2" t="s">
        <v>82</v>
      </c>
      <c r="B111" s="4">
        <v>0.1</v>
      </c>
      <c r="C111" s="4">
        <v>0</v>
      </c>
      <c r="D111" s="4">
        <v>0</v>
      </c>
      <c r="E111" s="4">
        <v>0</v>
      </c>
    </row>
    <row r="112" spans="1:5" x14ac:dyDescent="0.25">
      <c r="A112" s="2" t="s">
        <v>875</v>
      </c>
      <c r="B112" s="4">
        <v>9.3000000000000007</v>
      </c>
      <c r="C112" s="4">
        <v>6.3</v>
      </c>
      <c r="D112" s="4" t="s">
        <v>7</v>
      </c>
      <c r="E112" s="4" t="s">
        <v>7</v>
      </c>
    </row>
    <row r="113" spans="1:5" x14ac:dyDescent="0.25">
      <c r="A113" s="2" t="s">
        <v>876</v>
      </c>
      <c r="B113" s="4">
        <v>3.9</v>
      </c>
      <c r="C113" s="4">
        <v>119</v>
      </c>
      <c r="D113" s="4" t="s">
        <v>7</v>
      </c>
      <c r="E113" s="4" t="s">
        <v>7</v>
      </c>
    </row>
    <row r="114" spans="1:5" x14ac:dyDescent="0.25">
      <c r="A114" s="2" t="s">
        <v>85</v>
      </c>
      <c r="B114" s="4">
        <v>0</v>
      </c>
      <c r="C114" s="4">
        <v>0</v>
      </c>
      <c r="D114" s="4" t="s">
        <v>7</v>
      </c>
      <c r="E114" s="4" t="s">
        <v>7</v>
      </c>
    </row>
    <row r="115" spans="1:5" x14ac:dyDescent="0.25">
      <c r="A115" s="2" t="s">
        <v>86</v>
      </c>
      <c r="B115" s="4">
        <v>1.5</v>
      </c>
      <c r="C115" s="4">
        <v>5.5</v>
      </c>
      <c r="D115" s="4" t="s">
        <v>7</v>
      </c>
      <c r="E115" s="4" t="s">
        <v>7</v>
      </c>
    </row>
    <row r="116" spans="1:5" x14ac:dyDescent="0.25">
      <c r="A116" s="2" t="s">
        <v>88</v>
      </c>
      <c r="B116" s="4">
        <v>0.6</v>
      </c>
      <c r="C116" s="4">
        <v>2.8</v>
      </c>
      <c r="D116" s="4" t="s">
        <v>7</v>
      </c>
      <c r="E116" s="4" t="s">
        <v>7</v>
      </c>
    </row>
    <row r="117" spans="1:5" x14ac:dyDescent="0.25">
      <c r="A117" s="2" t="s">
        <v>89</v>
      </c>
      <c r="B117" s="4">
        <v>15.4</v>
      </c>
      <c r="C117" s="4">
        <v>133.6</v>
      </c>
      <c r="D117" s="4" t="s">
        <v>7</v>
      </c>
      <c r="E117" s="4" t="s">
        <v>7</v>
      </c>
    </row>
    <row r="118" spans="1:5" x14ac:dyDescent="0.25">
      <c r="A118" s="2" t="s">
        <v>879</v>
      </c>
      <c r="B118" s="4">
        <v>182.9</v>
      </c>
      <c r="C118" s="4">
        <v>183.8</v>
      </c>
      <c r="D118" s="4" t="s">
        <v>7</v>
      </c>
      <c r="E118" s="4" t="s">
        <v>7</v>
      </c>
    </row>
    <row r="119" spans="1:5" x14ac:dyDescent="0.25">
      <c r="A119" s="2" t="s">
        <v>91</v>
      </c>
      <c r="B119" s="4">
        <v>0</v>
      </c>
      <c r="C119" s="4">
        <v>0</v>
      </c>
      <c r="D119" s="4" t="s">
        <v>7</v>
      </c>
      <c r="E119" s="4" t="s">
        <v>7</v>
      </c>
    </row>
    <row r="120" spans="1:5" x14ac:dyDescent="0.25">
      <c r="A120" s="2" t="s">
        <v>92</v>
      </c>
      <c r="B120" s="4">
        <v>0</v>
      </c>
      <c r="C120" s="4">
        <v>0</v>
      </c>
      <c r="D120" s="4" t="s">
        <v>7</v>
      </c>
      <c r="E120" s="4" t="s">
        <v>7</v>
      </c>
    </row>
    <row r="121" spans="1:5" x14ac:dyDescent="0.25">
      <c r="A121" s="2" t="s">
        <v>86</v>
      </c>
      <c r="B121" s="4">
        <v>-1.4</v>
      </c>
      <c r="C121" s="4">
        <v>2.1</v>
      </c>
      <c r="D121" s="4" t="s">
        <v>7</v>
      </c>
      <c r="E121" s="4" t="s">
        <v>7</v>
      </c>
    </row>
    <row r="122" spans="1:5" x14ac:dyDescent="0.25">
      <c r="A122" s="2" t="s">
        <v>881</v>
      </c>
      <c r="B122" s="4">
        <v>123.8</v>
      </c>
      <c r="C122" s="4">
        <v>326.3</v>
      </c>
      <c r="D122" s="4" t="s">
        <v>7</v>
      </c>
      <c r="E122" s="4" t="s">
        <v>7</v>
      </c>
    </row>
    <row r="123" spans="1:5" x14ac:dyDescent="0.25">
      <c r="A123" s="2" t="s">
        <v>883</v>
      </c>
      <c r="B123" s="4">
        <v>0</v>
      </c>
      <c r="C123" s="4">
        <v>0</v>
      </c>
      <c r="D123" s="4" t="s">
        <v>7</v>
      </c>
      <c r="E123" s="4" t="s">
        <v>7</v>
      </c>
    </row>
    <row r="124" spans="1:5" x14ac:dyDescent="0.25">
      <c r="A124" s="2" t="s">
        <v>94</v>
      </c>
      <c r="B124" s="4">
        <v>320.7</v>
      </c>
      <c r="C124" s="4">
        <v>645.79999999999995</v>
      </c>
      <c r="D124" s="4" t="s">
        <v>7</v>
      </c>
      <c r="E124" s="4" t="s">
        <v>7</v>
      </c>
    </row>
    <row r="125" spans="1:5" x14ac:dyDescent="0.25">
      <c r="A125" s="3" t="s">
        <v>885</v>
      </c>
      <c r="B125" s="4" t="s">
        <v>7</v>
      </c>
      <c r="C125" s="4" t="s">
        <v>7</v>
      </c>
      <c r="D125" s="4" t="s">
        <v>7</v>
      </c>
      <c r="E125" s="4" t="s">
        <v>7</v>
      </c>
    </row>
    <row r="126" spans="1:5" x14ac:dyDescent="0.25">
      <c r="A126" s="2" t="s">
        <v>96</v>
      </c>
      <c r="B126" s="4">
        <v>6.7</v>
      </c>
      <c r="C126" s="4">
        <v>1.7</v>
      </c>
      <c r="D126" s="4" t="s">
        <v>7</v>
      </c>
      <c r="E126" s="4" t="s">
        <v>7</v>
      </c>
    </row>
    <row r="127" spans="1:5" x14ac:dyDescent="0.25">
      <c r="A127" s="2" t="s">
        <v>886</v>
      </c>
      <c r="B127" s="4">
        <v>4</v>
      </c>
      <c r="C127" s="4">
        <v>7.6</v>
      </c>
      <c r="D127" s="4" t="s">
        <v>7</v>
      </c>
      <c r="E127" s="4" t="s">
        <v>7</v>
      </c>
    </row>
    <row r="128" spans="1:5" x14ac:dyDescent="0.25">
      <c r="A128" s="2" t="s">
        <v>97</v>
      </c>
      <c r="B128" s="4">
        <v>0.5</v>
      </c>
      <c r="C128" s="4">
        <v>12.2</v>
      </c>
      <c r="D128" s="4" t="s">
        <v>7</v>
      </c>
      <c r="E128" s="4" t="s">
        <v>7</v>
      </c>
    </row>
    <row r="129" spans="1:5" x14ac:dyDescent="0.25">
      <c r="A129" s="2" t="s">
        <v>99</v>
      </c>
      <c r="B129" s="4">
        <v>11.2</v>
      </c>
      <c r="C129" s="4">
        <v>21.5</v>
      </c>
      <c r="D129" s="4" t="s">
        <v>7</v>
      </c>
      <c r="E129" s="4" t="s">
        <v>7</v>
      </c>
    </row>
    <row r="130" spans="1:5" x14ac:dyDescent="0.25">
      <c r="A130" s="2" t="s">
        <v>100</v>
      </c>
      <c r="B130" s="4">
        <v>0</v>
      </c>
      <c r="C130" s="4">
        <v>0</v>
      </c>
      <c r="D130" s="4" t="s">
        <v>7</v>
      </c>
      <c r="E130" s="4" t="s">
        <v>7</v>
      </c>
    </row>
    <row r="131" spans="1:5" x14ac:dyDescent="0.25">
      <c r="A131" s="2" t="s">
        <v>888</v>
      </c>
      <c r="B131" s="4">
        <v>8.5</v>
      </c>
      <c r="C131" s="4">
        <v>7.7</v>
      </c>
      <c r="D131" s="4" t="s">
        <v>7</v>
      </c>
      <c r="E131" s="4" t="s">
        <v>7</v>
      </c>
    </row>
    <row r="132" spans="1:5" x14ac:dyDescent="0.25">
      <c r="A132" s="2" t="s">
        <v>103</v>
      </c>
      <c r="B132" s="4">
        <v>2.5</v>
      </c>
      <c r="C132" s="4">
        <v>2.4</v>
      </c>
      <c r="D132" s="4" t="s">
        <v>7</v>
      </c>
      <c r="E132" s="4" t="s">
        <v>7</v>
      </c>
    </row>
    <row r="133" spans="1:5" x14ac:dyDescent="0.25">
      <c r="A133" s="2" t="s">
        <v>104</v>
      </c>
      <c r="B133" s="4">
        <v>22.2</v>
      </c>
      <c r="C133" s="4">
        <v>31.6</v>
      </c>
      <c r="D133" s="4" t="s">
        <v>7</v>
      </c>
      <c r="E133" s="4" t="s">
        <v>7</v>
      </c>
    </row>
    <row r="134" spans="1:5" x14ac:dyDescent="0.25">
      <c r="A134" s="2" t="s">
        <v>1566</v>
      </c>
      <c r="B134" s="4">
        <v>298.5</v>
      </c>
      <c r="C134" s="4">
        <v>614.20000000000005</v>
      </c>
      <c r="D134" s="4" t="s">
        <v>7</v>
      </c>
      <c r="E134" s="4" t="s">
        <v>7</v>
      </c>
    </row>
    <row r="135" spans="1:5" x14ac:dyDescent="0.25">
      <c r="A135" s="2" t="s">
        <v>115</v>
      </c>
      <c r="B135" s="4">
        <v>0</v>
      </c>
      <c r="C135" s="4">
        <v>0</v>
      </c>
      <c r="D135" s="4" t="s">
        <v>7</v>
      </c>
      <c r="E135" s="4" t="s">
        <v>7</v>
      </c>
    </row>
    <row r="136" spans="1:5" x14ac:dyDescent="0.25">
      <c r="A136" s="2" t="s">
        <v>117</v>
      </c>
      <c r="B136" s="4">
        <v>320.7</v>
      </c>
      <c r="C136" s="4">
        <v>645.79999999999995</v>
      </c>
      <c r="D136" s="4" t="s">
        <v>7</v>
      </c>
      <c r="E136" s="4" t="s">
        <v>7</v>
      </c>
    </row>
    <row r="137" spans="1:5" ht="45" x14ac:dyDescent="0.25">
      <c r="A137" s="2" t="s">
        <v>1578</v>
      </c>
      <c r="B137" s="4" t="s">
        <v>7</v>
      </c>
      <c r="C137" s="4" t="s">
        <v>7</v>
      </c>
      <c r="D137" s="4" t="s">
        <v>7</v>
      </c>
      <c r="E137" s="4" t="s">
        <v>7</v>
      </c>
    </row>
    <row r="138" spans="1:5" x14ac:dyDescent="0.25">
      <c r="A138" s="3" t="s">
        <v>81</v>
      </c>
      <c r="B138" s="4" t="s">
        <v>7</v>
      </c>
      <c r="C138" s="4" t="s">
        <v>7</v>
      </c>
      <c r="D138" s="4" t="s">
        <v>7</v>
      </c>
      <c r="E138" s="4" t="s">
        <v>7</v>
      </c>
    </row>
    <row r="139" spans="1:5" x14ac:dyDescent="0.25">
      <c r="A139" s="2" t="s">
        <v>82</v>
      </c>
      <c r="B139" s="4">
        <v>43.5</v>
      </c>
      <c r="C139" s="4">
        <v>40.700000000000003</v>
      </c>
      <c r="D139" s="4">
        <v>45.1</v>
      </c>
      <c r="E139" s="4">
        <v>17</v>
      </c>
    </row>
    <row r="140" spans="1:5" x14ac:dyDescent="0.25">
      <c r="A140" s="2" t="s">
        <v>875</v>
      </c>
      <c r="B140" s="4">
        <v>55.5</v>
      </c>
      <c r="C140" s="4">
        <v>63.5</v>
      </c>
      <c r="D140" s="4" t="s">
        <v>7</v>
      </c>
      <c r="E140" s="4" t="s">
        <v>7</v>
      </c>
    </row>
    <row r="141" spans="1:5" x14ac:dyDescent="0.25">
      <c r="A141" s="2" t="s">
        <v>876</v>
      </c>
      <c r="B141" s="4">
        <v>0.8</v>
      </c>
      <c r="C141" s="4">
        <v>2.2999999999999998</v>
      </c>
      <c r="D141" s="4" t="s">
        <v>7</v>
      </c>
      <c r="E141" s="4" t="s">
        <v>7</v>
      </c>
    </row>
    <row r="142" spans="1:5" x14ac:dyDescent="0.25">
      <c r="A142" s="2" t="s">
        <v>85</v>
      </c>
      <c r="B142" s="4">
        <v>75.2</v>
      </c>
      <c r="C142" s="4">
        <v>86.7</v>
      </c>
      <c r="D142" s="4" t="s">
        <v>7</v>
      </c>
      <c r="E142" s="4" t="s">
        <v>7</v>
      </c>
    </row>
    <row r="143" spans="1:5" x14ac:dyDescent="0.25">
      <c r="A143" s="2" t="s">
        <v>86</v>
      </c>
      <c r="B143" s="4">
        <v>0</v>
      </c>
      <c r="C143" s="4">
        <v>0</v>
      </c>
      <c r="D143" s="4" t="s">
        <v>7</v>
      </c>
      <c r="E143" s="4" t="s">
        <v>7</v>
      </c>
    </row>
    <row r="144" spans="1:5" x14ac:dyDescent="0.25">
      <c r="A144" s="2" t="s">
        <v>88</v>
      </c>
      <c r="B144" s="4">
        <v>17.5</v>
      </c>
      <c r="C144" s="4">
        <v>17.600000000000001</v>
      </c>
      <c r="D144" s="4" t="s">
        <v>7</v>
      </c>
      <c r="E144" s="4" t="s">
        <v>7</v>
      </c>
    </row>
    <row r="145" spans="1:5" x14ac:dyDescent="0.25">
      <c r="A145" s="2" t="s">
        <v>89</v>
      </c>
      <c r="B145" s="4">
        <v>192.5</v>
      </c>
      <c r="C145" s="4">
        <v>210.8</v>
      </c>
      <c r="D145" s="4" t="s">
        <v>7</v>
      </c>
      <c r="E145" s="4" t="s">
        <v>7</v>
      </c>
    </row>
    <row r="146" spans="1:5" x14ac:dyDescent="0.25">
      <c r="A146" s="2" t="s">
        <v>879</v>
      </c>
      <c r="B146" s="4">
        <v>50.5</v>
      </c>
      <c r="C146" s="4">
        <v>43</v>
      </c>
      <c r="D146" s="4" t="s">
        <v>7</v>
      </c>
      <c r="E146" s="4" t="s">
        <v>7</v>
      </c>
    </row>
    <row r="147" spans="1:5" x14ac:dyDescent="0.25">
      <c r="A147" s="2" t="s">
        <v>91</v>
      </c>
      <c r="B147" s="4">
        <v>38.1</v>
      </c>
      <c r="C147" s="4">
        <v>40.700000000000003</v>
      </c>
      <c r="D147" s="4" t="s">
        <v>7</v>
      </c>
      <c r="E147" s="4" t="s">
        <v>7</v>
      </c>
    </row>
    <row r="148" spans="1:5" x14ac:dyDescent="0.25">
      <c r="A148" s="2" t="s">
        <v>92</v>
      </c>
      <c r="B148" s="4">
        <v>31.5</v>
      </c>
      <c r="C148" s="4">
        <v>34.4</v>
      </c>
      <c r="D148" s="4" t="s">
        <v>7</v>
      </c>
      <c r="E148" s="4" t="s">
        <v>7</v>
      </c>
    </row>
    <row r="149" spans="1:5" x14ac:dyDescent="0.25">
      <c r="A149" s="2" t="s">
        <v>86</v>
      </c>
      <c r="B149" s="4">
        <v>5.5</v>
      </c>
      <c r="C149" s="4">
        <v>7.6</v>
      </c>
      <c r="D149" s="4" t="s">
        <v>7</v>
      </c>
      <c r="E149" s="4" t="s">
        <v>7</v>
      </c>
    </row>
    <row r="150" spans="1:5" x14ac:dyDescent="0.25">
      <c r="A150" s="2" t="s">
        <v>881</v>
      </c>
      <c r="B150" s="4">
        <v>0.1</v>
      </c>
      <c r="C150" s="4">
        <v>0.1</v>
      </c>
      <c r="D150" s="4" t="s">
        <v>7</v>
      </c>
      <c r="E150" s="4" t="s">
        <v>7</v>
      </c>
    </row>
    <row r="151" spans="1:5" x14ac:dyDescent="0.25">
      <c r="A151" s="2" t="s">
        <v>883</v>
      </c>
      <c r="B151" s="4">
        <v>9.9</v>
      </c>
      <c r="C151" s="4">
        <v>12.1</v>
      </c>
      <c r="D151" s="4" t="s">
        <v>7</v>
      </c>
      <c r="E151" s="4" t="s">
        <v>7</v>
      </c>
    </row>
    <row r="152" spans="1:5" x14ac:dyDescent="0.25">
      <c r="A152" s="2" t="s">
        <v>94</v>
      </c>
      <c r="B152" s="4">
        <v>328.1</v>
      </c>
      <c r="C152" s="4">
        <v>348.7</v>
      </c>
      <c r="D152" s="4" t="s">
        <v>7</v>
      </c>
      <c r="E152" s="4" t="s">
        <v>7</v>
      </c>
    </row>
    <row r="153" spans="1:5" x14ac:dyDescent="0.25">
      <c r="A153" s="3" t="s">
        <v>885</v>
      </c>
      <c r="B153" s="4" t="s">
        <v>7</v>
      </c>
      <c r="C153" s="4" t="s">
        <v>7</v>
      </c>
      <c r="D153" s="4" t="s">
        <v>7</v>
      </c>
      <c r="E153" s="4" t="s">
        <v>7</v>
      </c>
    </row>
    <row r="154" spans="1:5" x14ac:dyDescent="0.25">
      <c r="A154" s="2" t="s">
        <v>96</v>
      </c>
      <c r="B154" s="4">
        <v>40.6</v>
      </c>
      <c r="C154" s="4">
        <v>40.6</v>
      </c>
      <c r="D154" s="4" t="s">
        <v>7</v>
      </c>
      <c r="E154" s="4" t="s">
        <v>7</v>
      </c>
    </row>
    <row r="155" spans="1:5" x14ac:dyDescent="0.25">
      <c r="A155" s="2" t="s">
        <v>886</v>
      </c>
      <c r="B155" s="4">
        <v>0.4</v>
      </c>
      <c r="C155" s="4">
        <v>1.4</v>
      </c>
      <c r="D155" s="4" t="s">
        <v>7</v>
      </c>
      <c r="E155" s="4" t="s">
        <v>7</v>
      </c>
    </row>
    <row r="156" spans="1:5" x14ac:dyDescent="0.25">
      <c r="A156" s="2" t="s">
        <v>97</v>
      </c>
      <c r="B156" s="4">
        <v>31.4</v>
      </c>
      <c r="C156" s="4">
        <v>35.799999999999997</v>
      </c>
      <c r="D156" s="4" t="s">
        <v>7</v>
      </c>
      <c r="E156" s="4" t="s">
        <v>7</v>
      </c>
    </row>
    <row r="157" spans="1:5" x14ac:dyDescent="0.25">
      <c r="A157" s="2" t="s">
        <v>99</v>
      </c>
      <c r="B157" s="4">
        <v>72.400000000000006</v>
      </c>
      <c r="C157" s="4">
        <v>77.8</v>
      </c>
      <c r="D157" s="4" t="s">
        <v>7</v>
      </c>
      <c r="E157" s="4" t="s">
        <v>7</v>
      </c>
    </row>
    <row r="158" spans="1:5" x14ac:dyDescent="0.25">
      <c r="A158" s="2" t="s">
        <v>100</v>
      </c>
      <c r="B158" s="4">
        <v>0</v>
      </c>
      <c r="C158" s="4">
        <v>0</v>
      </c>
      <c r="D158" s="4" t="s">
        <v>7</v>
      </c>
      <c r="E158" s="4" t="s">
        <v>7</v>
      </c>
    </row>
    <row r="159" spans="1:5" x14ac:dyDescent="0.25">
      <c r="A159" s="2" t="s">
        <v>888</v>
      </c>
      <c r="B159" s="4">
        <v>55.2</v>
      </c>
      <c r="C159" s="4">
        <v>64.5</v>
      </c>
      <c r="D159" s="4" t="s">
        <v>7</v>
      </c>
      <c r="E159" s="4" t="s">
        <v>7</v>
      </c>
    </row>
    <row r="160" spans="1:5" x14ac:dyDescent="0.25">
      <c r="A160" s="2" t="s">
        <v>103</v>
      </c>
      <c r="B160" s="4">
        <v>19.600000000000001</v>
      </c>
      <c r="C160" s="4">
        <v>24.5</v>
      </c>
      <c r="D160" s="4" t="s">
        <v>7</v>
      </c>
      <c r="E160" s="4" t="s">
        <v>7</v>
      </c>
    </row>
    <row r="161" spans="1:5" x14ac:dyDescent="0.25">
      <c r="A161" s="2" t="s">
        <v>104</v>
      </c>
      <c r="B161" s="4">
        <v>147.19999999999999</v>
      </c>
      <c r="C161" s="4">
        <v>166.8</v>
      </c>
      <c r="D161" s="4" t="s">
        <v>7</v>
      </c>
      <c r="E161" s="4" t="s">
        <v>7</v>
      </c>
    </row>
    <row r="162" spans="1:5" x14ac:dyDescent="0.25">
      <c r="A162" s="2" t="s">
        <v>1566</v>
      </c>
      <c r="B162" s="4">
        <v>180.9</v>
      </c>
      <c r="C162" s="4">
        <v>181.9</v>
      </c>
      <c r="D162" s="4" t="s">
        <v>7</v>
      </c>
      <c r="E162" s="4" t="s">
        <v>7</v>
      </c>
    </row>
    <row r="163" spans="1:5" x14ac:dyDescent="0.25">
      <c r="A163" s="2" t="s">
        <v>115</v>
      </c>
      <c r="B163" s="4">
        <v>0</v>
      </c>
      <c r="C163" s="4">
        <v>0</v>
      </c>
      <c r="D163" s="4" t="s">
        <v>7</v>
      </c>
      <c r="E163" s="4" t="s">
        <v>7</v>
      </c>
    </row>
    <row r="164" spans="1:5" x14ac:dyDescent="0.25">
      <c r="A164" s="2" t="s">
        <v>117</v>
      </c>
      <c r="B164" s="4">
        <v>328.1</v>
      </c>
      <c r="C164" s="4">
        <v>348.7</v>
      </c>
      <c r="D164" s="4" t="s">
        <v>7</v>
      </c>
      <c r="E164" s="4" t="s">
        <v>7</v>
      </c>
    </row>
    <row r="165" spans="1:5" ht="30" x14ac:dyDescent="0.25">
      <c r="A165" s="2" t="s">
        <v>1579</v>
      </c>
      <c r="B165" s="4" t="s">
        <v>7</v>
      </c>
      <c r="C165" s="4" t="s">
        <v>7</v>
      </c>
      <c r="D165" s="4" t="s">
        <v>7</v>
      </c>
      <c r="E165" s="4" t="s">
        <v>7</v>
      </c>
    </row>
    <row r="166" spans="1:5" x14ac:dyDescent="0.25">
      <c r="A166" s="3" t="s">
        <v>81</v>
      </c>
      <c r="B166" s="4" t="s">
        <v>7</v>
      </c>
      <c r="C166" s="4" t="s">
        <v>7</v>
      </c>
      <c r="D166" s="4" t="s">
        <v>7</v>
      </c>
      <c r="E166" s="4" t="s">
        <v>7</v>
      </c>
    </row>
    <row r="167" spans="1:5" x14ac:dyDescent="0.25">
      <c r="A167" s="2" t="s">
        <v>82</v>
      </c>
      <c r="B167" s="4">
        <v>8.6999999999999993</v>
      </c>
      <c r="C167" s="4">
        <v>21.2</v>
      </c>
      <c r="D167" s="4">
        <v>9</v>
      </c>
      <c r="E167" s="4">
        <v>9.9</v>
      </c>
    </row>
    <row r="168" spans="1:5" x14ac:dyDescent="0.25">
      <c r="A168" s="2" t="s">
        <v>875</v>
      </c>
      <c r="B168" s="4">
        <v>26.5</v>
      </c>
      <c r="C168" s="4">
        <v>14.3</v>
      </c>
      <c r="D168" s="4" t="s">
        <v>7</v>
      </c>
      <c r="E168" s="4" t="s">
        <v>7</v>
      </c>
    </row>
    <row r="169" spans="1:5" x14ac:dyDescent="0.25">
      <c r="A169" s="2" t="s">
        <v>876</v>
      </c>
      <c r="B169" s="4">
        <v>1.6</v>
      </c>
      <c r="C169" s="4">
        <v>6.9</v>
      </c>
      <c r="D169" s="4" t="s">
        <v>7</v>
      </c>
      <c r="E169" s="4" t="s">
        <v>7</v>
      </c>
    </row>
    <row r="170" spans="1:5" x14ac:dyDescent="0.25">
      <c r="A170" s="2" t="s">
        <v>85</v>
      </c>
      <c r="B170" s="4">
        <v>7.7</v>
      </c>
      <c r="C170" s="4">
        <v>7.2</v>
      </c>
      <c r="D170" s="4" t="s">
        <v>7</v>
      </c>
      <c r="E170" s="4" t="s">
        <v>7</v>
      </c>
    </row>
    <row r="171" spans="1:5" x14ac:dyDescent="0.25">
      <c r="A171" s="2" t="s">
        <v>86</v>
      </c>
      <c r="B171" s="4">
        <v>0.6</v>
      </c>
      <c r="C171" s="4">
        <v>0.2</v>
      </c>
      <c r="D171" s="4" t="s">
        <v>7</v>
      </c>
      <c r="E171" s="4" t="s">
        <v>7</v>
      </c>
    </row>
    <row r="172" spans="1:5" x14ac:dyDescent="0.25">
      <c r="A172" s="2" t="s">
        <v>88</v>
      </c>
      <c r="B172" s="4">
        <v>19.8</v>
      </c>
      <c r="C172" s="4">
        <v>12.5</v>
      </c>
      <c r="D172" s="4" t="s">
        <v>7</v>
      </c>
      <c r="E172" s="4" t="s">
        <v>7</v>
      </c>
    </row>
    <row r="173" spans="1:5" x14ac:dyDescent="0.25">
      <c r="A173" s="2" t="s">
        <v>89</v>
      </c>
      <c r="B173" s="4">
        <v>64.900000000000006</v>
      </c>
      <c r="C173" s="4">
        <v>62.3</v>
      </c>
      <c r="D173" s="4" t="s">
        <v>7</v>
      </c>
      <c r="E173" s="4" t="s">
        <v>7</v>
      </c>
    </row>
    <row r="174" spans="1:5" x14ac:dyDescent="0.25">
      <c r="A174" s="2" t="s">
        <v>879</v>
      </c>
      <c r="B174" s="4">
        <v>4.5</v>
      </c>
      <c r="C174" s="4">
        <v>4</v>
      </c>
      <c r="D174" s="4" t="s">
        <v>7</v>
      </c>
      <c r="E174" s="4" t="s">
        <v>7</v>
      </c>
    </row>
    <row r="175" spans="1:5" x14ac:dyDescent="0.25">
      <c r="A175" s="2" t="s">
        <v>91</v>
      </c>
      <c r="B175" s="4">
        <v>46.7</v>
      </c>
      <c r="C175" s="4">
        <v>14.7</v>
      </c>
      <c r="D175" s="4" t="s">
        <v>7</v>
      </c>
      <c r="E175" s="4" t="s">
        <v>7</v>
      </c>
    </row>
    <row r="176" spans="1:5" x14ac:dyDescent="0.25">
      <c r="A176" s="2" t="s">
        <v>92</v>
      </c>
      <c r="B176" s="4">
        <v>1.4</v>
      </c>
      <c r="C176" s="4">
        <v>1.4</v>
      </c>
      <c r="D176" s="4" t="s">
        <v>7</v>
      </c>
      <c r="E176" s="4" t="s">
        <v>7</v>
      </c>
    </row>
    <row r="177" spans="1:5" x14ac:dyDescent="0.25">
      <c r="A177" s="2" t="s">
        <v>86</v>
      </c>
      <c r="B177" s="4">
        <v>2.8</v>
      </c>
      <c r="C177" s="4">
        <v>2.6</v>
      </c>
      <c r="D177" s="4" t="s">
        <v>7</v>
      </c>
      <c r="E177" s="4" t="s">
        <v>7</v>
      </c>
    </row>
    <row r="178" spans="1:5" x14ac:dyDescent="0.25">
      <c r="A178" s="2" t="s">
        <v>881</v>
      </c>
      <c r="B178" s="4">
        <v>40.799999999999997</v>
      </c>
      <c r="C178" s="4">
        <v>39.200000000000003</v>
      </c>
      <c r="D178" s="4" t="s">
        <v>7</v>
      </c>
      <c r="E178" s="4" t="s">
        <v>7</v>
      </c>
    </row>
    <row r="179" spans="1:5" x14ac:dyDescent="0.25">
      <c r="A179" s="2" t="s">
        <v>883</v>
      </c>
      <c r="B179" s="4">
        <v>1.3</v>
      </c>
      <c r="C179" s="4">
        <v>1.3</v>
      </c>
      <c r="D179" s="4" t="s">
        <v>7</v>
      </c>
      <c r="E179" s="4" t="s">
        <v>7</v>
      </c>
    </row>
    <row r="180" spans="1:5" x14ac:dyDescent="0.25">
      <c r="A180" s="2" t="s">
        <v>94</v>
      </c>
      <c r="B180" s="4">
        <v>162.4</v>
      </c>
      <c r="C180" s="4">
        <v>125.5</v>
      </c>
      <c r="D180" s="4" t="s">
        <v>7</v>
      </c>
      <c r="E180" s="4" t="s">
        <v>7</v>
      </c>
    </row>
    <row r="181" spans="1:5" x14ac:dyDescent="0.25">
      <c r="A181" s="3" t="s">
        <v>885</v>
      </c>
      <c r="B181" s="4" t="s">
        <v>7</v>
      </c>
      <c r="C181" s="4" t="s">
        <v>7</v>
      </c>
      <c r="D181" s="4" t="s">
        <v>7</v>
      </c>
      <c r="E181" s="4" t="s">
        <v>7</v>
      </c>
    </row>
    <row r="182" spans="1:5" x14ac:dyDescent="0.25">
      <c r="A182" s="2" t="s">
        <v>96</v>
      </c>
      <c r="B182" s="4">
        <v>12</v>
      </c>
      <c r="C182" s="4">
        <v>9.6999999999999993</v>
      </c>
      <c r="D182" s="4" t="s">
        <v>7</v>
      </c>
      <c r="E182" s="4" t="s">
        <v>7</v>
      </c>
    </row>
    <row r="183" spans="1:5" x14ac:dyDescent="0.25">
      <c r="A183" s="2" t="s">
        <v>886</v>
      </c>
      <c r="B183" s="4">
        <v>8.4</v>
      </c>
      <c r="C183" s="4">
        <v>8.9</v>
      </c>
      <c r="D183" s="4" t="s">
        <v>7</v>
      </c>
      <c r="E183" s="4" t="s">
        <v>7</v>
      </c>
    </row>
    <row r="184" spans="1:5" x14ac:dyDescent="0.25">
      <c r="A184" s="2" t="s">
        <v>97</v>
      </c>
      <c r="B184" s="4">
        <v>22.7</v>
      </c>
      <c r="C184" s="4">
        <v>8.9</v>
      </c>
      <c r="D184" s="4" t="s">
        <v>7</v>
      </c>
      <c r="E184" s="4" t="s">
        <v>7</v>
      </c>
    </row>
    <row r="185" spans="1:5" x14ac:dyDescent="0.25">
      <c r="A185" s="2" t="s">
        <v>99</v>
      </c>
      <c r="B185" s="4">
        <v>43.1</v>
      </c>
      <c r="C185" s="4">
        <v>27.5</v>
      </c>
      <c r="D185" s="4" t="s">
        <v>7</v>
      </c>
      <c r="E185" s="4" t="s">
        <v>7</v>
      </c>
    </row>
    <row r="186" spans="1:5" x14ac:dyDescent="0.25">
      <c r="A186" s="2" t="s">
        <v>100</v>
      </c>
      <c r="B186" s="4">
        <v>6.6</v>
      </c>
      <c r="C186" s="4">
        <v>0</v>
      </c>
      <c r="D186" s="4" t="s">
        <v>7</v>
      </c>
      <c r="E186" s="4" t="s">
        <v>7</v>
      </c>
    </row>
    <row r="187" spans="1:5" x14ac:dyDescent="0.25">
      <c r="A187" s="2" t="s">
        <v>888</v>
      </c>
      <c r="B187" s="4">
        <v>0</v>
      </c>
      <c r="C187" s="4">
        <v>0</v>
      </c>
      <c r="D187" s="4" t="s">
        <v>7</v>
      </c>
      <c r="E187" s="4" t="s">
        <v>7</v>
      </c>
    </row>
    <row r="188" spans="1:5" x14ac:dyDescent="0.25">
      <c r="A188" s="2" t="s">
        <v>103</v>
      </c>
      <c r="B188" s="4">
        <v>7.2</v>
      </c>
      <c r="C188" s="4">
        <v>6.5</v>
      </c>
      <c r="D188" s="4" t="s">
        <v>7</v>
      </c>
      <c r="E188" s="4" t="s">
        <v>7</v>
      </c>
    </row>
    <row r="189" spans="1:5" x14ac:dyDescent="0.25">
      <c r="A189" s="2" t="s">
        <v>104</v>
      </c>
      <c r="B189" s="4">
        <v>56.9</v>
      </c>
      <c r="C189" s="4">
        <v>34</v>
      </c>
      <c r="D189" s="4" t="s">
        <v>7</v>
      </c>
      <c r="E189" s="4" t="s">
        <v>7</v>
      </c>
    </row>
    <row r="190" spans="1:5" x14ac:dyDescent="0.25">
      <c r="A190" s="2" t="s">
        <v>1566</v>
      </c>
      <c r="B190" s="4">
        <v>85.5</v>
      </c>
      <c r="C190" s="4">
        <v>74</v>
      </c>
      <c r="D190" s="4" t="s">
        <v>7</v>
      </c>
      <c r="E190" s="4" t="s">
        <v>7</v>
      </c>
    </row>
    <row r="191" spans="1:5" x14ac:dyDescent="0.25">
      <c r="A191" s="2" t="s">
        <v>115</v>
      </c>
      <c r="B191" s="4">
        <v>20</v>
      </c>
      <c r="C191" s="4">
        <v>17.5</v>
      </c>
      <c r="D191" s="4" t="s">
        <v>7</v>
      </c>
      <c r="E191" s="4" t="s">
        <v>7</v>
      </c>
    </row>
    <row r="192" spans="1:5" x14ac:dyDescent="0.25">
      <c r="A192" s="2" t="s">
        <v>117</v>
      </c>
      <c r="B192" s="4">
        <v>162.4</v>
      </c>
      <c r="C192" s="4">
        <v>125.5</v>
      </c>
      <c r="D192" s="4" t="s">
        <v>7</v>
      </c>
      <c r="E192" s="4" t="s">
        <v>7</v>
      </c>
    </row>
    <row r="193" spans="1:5" ht="30" x14ac:dyDescent="0.25">
      <c r="A193" s="2" t="s">
        <v>1580</v>
      </c>
      <c r="B193" s="4" t="s">
        <v>7</v>
      </c>
      <c r="C193" s="4" t="s">
        <v>7</v>
      </c>
      <c r="D193" s="4" t="s">
        <v>7</v>
      </c>
      <c r="E193" s="4" t="s">
        <v>7</v>
      </c>
    </row>
    <row r="194" spans="1:5" x14ac:dyDescent="0.25">
      <c r="A194" s="3" t="s">
        <v>81</v>
      </c>
      <c r="B194" s="4" t="s">
        <v>7</v>
      </c>
      <c r="C194" s="4" t="s">
        <v>7</v>
      </c>
      <c r="D194" s="4" t="s">
        <v>7</v>
      </c>
      <c r="E194" s="4" t="s">
        <v>7</v>
      </c>
    </row>
    <row r="195" spans="1:5" x14ac:dyDescent="0.25">
      <c r="A195" s="2" t="s">
        <v>82</v>
      </c>
      <c r="B195" s="4">
        <v>0</v>
      </c>
      <c r="C195" s="4">
        <v>0</v>
      </c>
      <c r="D195" s="4">
        <v>0</v>
      </c>
      <c r="E195" s="4">
        <v>0</v>
      </c>
    </row>
    <row r="196" spans="1:5" x14ac:dyDescent="0.25">
      <c r="A196" s="2" t="s">
        <v>875</v>
      </c>
      <c r="B196" s="4">
        <v>0</v>
      </c>
      <c r="C196" s="4">
        <v>0</v>
      </c>
      <c r="D196" s="4" t="s">
        <v>7</v>
      </c>
      <c r="E196" s="4" t="s">
        <v>7</v>
      </c>
    </row>
    <row r="197" spans="1:5" x14ac:dyDescent="0.25">
      <c r="A197" s="2" t="s">
        <v>876</v>
      </c>
      <c r="B197" s="4">
        <v>-7.6</v>
      </c>
      <c r="C197" s="4">
        <v>-128.9</v>
      </c>
      <c r="D197" s="4" t="s">
        <v>7</v>
      </c>
      <c r="E197" s="4" t="s">
        <v>7</v>
      </c>
    </row>
    <row r="198" spans="1:5" x14ac:dyDescent="0.25">
      <c r="A198" s="2" t="s">
        <v>85</v>
      </c>
      <c r="B198" s="4">
        <v>-0.2</v>
      </c>
      <c r="C198" s="4">
        <v>-0.3</v>
      </c>
      <c r="D198" s="4" t="s">
        <v>7</v>
      </c>
      <c r="E198" s="4" t="s">
        <v>7</v>
      </c>
    </row>
    <row r="199" spans="1:5" x14ac:dyDescent="0.25">
      <c r="A199" s="2" t="s">
        <v>86</v>
      </c>
      <c r="B199" s="4">
        <v>0</v>
      </c>
      <c r="C199" s="4">
        <v>0</v>
      </c>
      <c r="D199" s="4" t="s">
        <v>7</v>
      </c>
      <c r="E199" s="4" t="s">
        <v>7</v>
      </c>
    </row>
    <row r="200" spans="1:5" x14ac:dyDescent="0.25">
      <c r="A200" s="2" t="s">
        <v>88</v>
      </c>
      <c r="B200" s="4">
        <v>0</v>
      </c>
      <c r="C200" s="4">
        <v>0</v>
      </c>
      <c r="D200" s="4" t="s">
        <v>7</v>
      </c>
      <c r="E200" s="4" t="s">
        <v>7</v>
      </c>
    </row>
    <row r="201" spans="1:5" x14ac:dyDescent="0.25">
      <c r="A201" s="2" t="s">
        <v>89</v>
      </c>
      <c r="B201" s="4">
        <v>-7.8</v>
      </c>
      <c r="C201" s="4">
        <v>-129.19999999999999</v>
      </c>
      <c r="D201" s="4" t="s">
        <v>7</v>
      </c>
      <c r="E201" s="4" t="s">
        <v>7</v>
      </c>
    </row>
    <row r="202" spans="1:5" x14ac:dyDescent="0.25">
      <c r="A202" s="2" t="s">
        <v>879</v>
      </c>
      <c r="B202" s="4">
        <v>-739.5</v>
      </c>
      <c r="C202" s="9">
        <v>-1028.2</v>
      </c>
      <c r="D202" s="4" t="s">
        <v>7</v>
      </c>
      <c r="E202" s="4" t="s">
        <v>7</v>
      </c>
    </row>
    <row r="203" spans="1:5" x14ac:dyDescent="0.25">
      <c r="A203" s="2" t="s">
        <v>91</v>
      </c>
      <c r="B203" s="4">
        <v>0</v>
      </c>
      <c r="C203" s="4">
        <v>0</v>
      </c>
      <c r="D203" s="4" t="s">
        <v>7</v>
      </c>
      <c r="E203" s="4" t="s">
        <v>7</v>
      </c>
    </row>
    <row r="204" spans="1:5" x14ac:dyDescent="0.25">
      <c r="A204" s="2" t="s">
        <v>92</v>
      </c>
      <c r="B204" s="4">
        <v>0</v>
      </c>
      <c r="C204" s="4">
        <v>0</v>
      </c>
      <c r="D204" s="4" t="s">
        <v>7</v>
      </c>
      <c r="E204" s="4" t="s">
        <v>7</v>
      </c>
    </row>
    <row r="205" spans="1:5" x14ac:dyDescent="0.25">
      <c r="A205" s="2" t="s">
        <v>86</v>
      </c>
      <c r="B205" s="4">
        <v>0</v>
      </c>
      <c r="C205" s="4">
        <v>0</v>
      </c>
      <c r="D205" s="4" t="s">
        <v>7</v>
      </c>
      <c r="E205" s="4" t="s">
        <v>7</v>
      </c>
    </row>
    <row r="206" spans="1:5" x14ac:dyDescent="0.25">
      <c r="A206" s="2" t="s">
        <v>881</v>
      </c>
      <c r="B206" s="4">
        <v>-173.2</v>
      </c>
      <c r="C206" s="4">
        <v>-373.3</v>
      </c>
      <c r="D206" s="4" t="s">
        <v>7</v>
      </c>
      <c r="E206" s="4" t="s">
        <v>7</v>
      </c>
    </row>
    <row r="207" spans="1:5" x14ac:dyDescent="0.25">
      <c r="A207" s="2" t="s">
        <v>883</v>
      </c>
      <c r="B207" s="4">
        <v>0</v>
      </c>
      <c r="C207" s="4">
        <v>0</v>
      </c>
      <c r="D207" s="4" t="s">
        <v>7</v>
      </c>
      <c r="E207" s="4" t="s">
        <v>7</v>
      </c>
    </row>
    <row r="208" spans="1:5" x14ac:dyDescent="0.25">
      <c r="A208" s="2" t="s">
        <v>94</v>
      </c>
      <c r="B208" s="4">
        <v>-920.5</v>
      </c>
      <c r="C208" s="9">
        <v>-1530.7</v>
      </c>
      <c r="D208" s="4" t="s">
        <v>7</v>
      </c>
      <c r="E208" s="4" t="s">
        <v>7</v>
      </c>
    </row>
    <row r="209" spans="1:5" x14ac:dyDescent="0.25">
      <c r="A209" s="3" t="s">
        <v>885</v>
      </c>
      <c r="B209" s="4" t="s">
        <v>7</v>
      </c>
      <c r="C209" s="4" t="s">
        <v>7</v>
      </c>
      <c r="D209" s="4" t="s">
        <v>7</v>
      </c>
      <c r="E209" s="4" t="s">
        <v>7</v>
      </c>
    </row>
    <row r="210" spans="1:5" x14ac:dyDescent="0.25">
      <c r="A210" s="2" t="s">
        <v>96</v>
      </c>
      <c r="B210" s="4">
        <v>0</v>
      </c>
      <c r="C210" s="4">
        <v>0</v>
      </c>
      <c r="D210" s="4" t="s">
        <v>7</v>
      </c>
      <c r="E210" s="4" t="s">
        <v>7</v>
      </c>
    </row>
    <row r="211" spans="1:5" x14ac:dyDescent="0.25">
      <c r="A211" s="2" t="s">
        <v>886</v>
      </c>
      <c r="B211" s="4">
        <v>-14.7</v>
      </c>
      <c r="C211" s="4">
        <v>-138.69999999999999</v>
      </c>
      <c r="D211" s="4" t="s">
        <v>7</v>
      </c>
      <c r="E211" s="4" t="s">
        <v>7</v>
      </c>
    </row>
    <row r="212" spans="1:5" x14ac:dyDescent="0.25">
      <c r="A212" s="2" t="s">
        <v>97</v>
      </c>
      <c r="B212" s="4">
        <v>0</v>
      </c>
      <c r="C212" s="4">
        <v>0</v>
      </c>
      <c r="D212" s="4" t="s">
        <v>7</v>
      </c>
      <c r="E212" s="4" t="s">
        <v>7</v>
      </c>
    </row>
    <row r="213" spans="1:5" x14ac:dyDescent="0.25">
      <c r="A213" s="2" t="s">
        <v>99</v>
      </c>
      <c r="B213" s="4">
        <v>-14.7</v>
      </c>
      <c r="C213" s="4">
        <v>-138.69999999999999</v>
      </c>
      <c r="D213" s="4" t="s">
        <v>7</v>
      </c>
      <c r="E213" s="4" t="s">
        <v>7</v>
      </c>
    </row>
    <row r="214" spans="1:5" x14ac:dyDescent="0.25">
      <c r="A214" s="2" t="s">
        <v>100</v>
      </c>
      <c r="B214" s="4">
        <v>0</v>
      </c>
      <c r="C214" s="4">
        <v>0</v>
      </c>
      <c r="D214" s="4" t="s">
        <v>7</v>
      </c>
      <c r="E214" s="4" t="s">
        <v>7</v>
      </c>
    </row>
    <row r="215" spans="1:5" x14ac:dyDescent="0.25">
      <c r="A215" s="2" t="s">
        <v>888</v>
      </c>
      <c r="B215" s="4">
        <v>-173.2</v>
      </c>
      <c r="C215" s="4">
        <v>-373.2</v>
      </c>
      <c r="D215" s="4" t="s">
        <v>7</v>
      </c>
      <c r="E215" s="4" t="s">
        <v>7</v>
      </c>
    </row>
    <row r="216" spans="1:5" x14ac:dyDescent="0.25">
      <c r="A216" s="2" t="s">
        <v>103</v>
      </c>
      <c r="B216" s="4">
        <v>0</v>
      </c>
      <c r="C216" s="4">
        <v>0</v>
      </c>
      <c r="D216" s="4" t="s">
        <v>7</v>
      </c>
      <c r="E216" s="4" t="s">
        <v>7</v>
      </c>
    </row>
    <row r="217" spans="1:5" x14ac:dyDescent="0.25">
      <c r="A217" s="2" t="s">
        <v>104</v>
      </c>
      <c r="B217" s="4">
        <v>-187.9</v>
      </c>
      <c r="C217" s="4">
        <v>-511.9</v>
      </c>
      <c r="D217" s="4" t="s">
        <v>7</v>
      </c>
      <c r="E217" s="4" t="s">
        <v>7</v>
      </c>
    </row>
    <row r="218" spans="1:5" x14ac:dyDescent="0.25">
      <c r="A218" s="2" t="s">
        <v>1566</v>
      </c>
      <c r="B218" s="4">
        <v>-732.6</v>
      </c>
      <c r="C218" s="9">
        <v>-1018.8</v>
      </c>
      <c r="D218" s="4" t="s">
        <v>7</v>
      </c>
      <c r="E218" s="4" t="s">
        <v>7</v>
      </c>
    </row>
    <row r="219" spans="1:5" x14ac:dyDescent="0.25">
      <c r="A219" s="2" t="s">
        <v>115</v>
      </c>
      <c r="B219" s="4">
        <v>0</v>
      </c>
      <c r="C219" s="4">
        <v>0</v>
      </c>
      <c r="D219" s="4" t="s">
        <v>7</v>
      </c>
      <c r="E219" s="4" t="s">
        <v>7</v>
      </c>
    </row>
    <row r="220" spans="1:5" x14ac:dyDescent="0.25">
      <c r="A220" s="2" t="s">
        <v>117</v>
      </c>
      <c r="B220" s="8">
        <v>-920.5</v>
      </c>
      <c r="C220" s="8">
        <v>-1530.7</v>
      </c>
      <c r="D220" s="4" t="s">
        <v>7</v>
      </c>
      <c r="E220" s="4" t="s">
        <v>7</v>
      </c>
    </row>
  </sheetData>
  <mergeCells count="4">
    <mergeCell ref="B1:B2"/>
    <mergeCell ref="C1:C2"/>
    <mergeCell ref="D1:D2"/>
    <mergeCell ref="E1:E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3" max="3" width="7.140625" customWidth="1"/>
    <col min="4" max="4" width="9.140625" customWidth="1"/>
    <col min="5" max="5" width="23.140625" customWidth="1"/>
    <col min="6" max="6" width="9.85546875" customWidth="1"/>
    <col min="7" max="7" width="36.5703125" customWidth="1"/>
    <col min="8" max="8" width="9.140625" customWidth="1"/>
    <col min="9" max="9" width="23.140625" customWidth="1"/>
    <col min="10" max="10" width="9.85546875" customWidth="1"/>
  </cols>
  <sheetData>
    <row r="1" spans="1:10" ht="15" customHeight="1" x14ac:dyDescent="0.25">
      <c r="A1" s="10" t="s">
        <v>21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208</v>
      </c>
      <c r="B3" s="40" t="s">
        <v>7</v>
      </c>
      <c r="C3" s="40"/>
      <c r="D3" s="40"/>
      <c r="E3" s="40"/>
      <c r="F3" s="40"/>
      <c r="G3" s="40"/>
      <c r="H3" s="40"/>
      <c r="I3" s="40"/>
      <c r="J3" s="40"/>
    </row>
    <row r="4" spans="1:10" ht="15" customHeight="1" x14ac:dyDescent="0.25">
      <c r="A4" s="13" t="s">
        <v>214</v>
      </c>
      <c r="B4" s="40" t="s">
        <v>7</v>
      </c>
      <c r="C4" s="40"/>
      <c r="D4" s="40"/>
      <c r="E4" s="40"/>
      <c r="F4" s="40"/>
      <c r="G4" s="40"/>
      <c r="H4" s="40"/>
      <c r="I4" s="40"/>
      <c r="J4" s="40"/>
    </row>
    <row r="5" spans="1:10" x14ac:dyDescent="0.25">
      <c r="A5" s="13"/>
      <c r="B5" s="41" t="s">
        <v>215</v>
      </c>
      <c r="C5" s="41"/>
      <c r="D5" s="41"/>
      <c r="E5" s="41"/>
      <c r="F5" s="41"/>
      <c r="G5" s="41"/>
      <c r="H5" s="41"/>
      <c r="I5" s="41"/>
      <c r="J5" s="41"/>
    </row>
    <row r="6" spans="1:10" ht="63.75" customHeight="1" x14ac:dyDescent="0.25">
      <c r="A6" s="13"/>
      <c r="B6" s="42" t="s">
        <v>216</v>
      </c>
      <c r="C6" s="42"/>
      <c r="D6" s="42"/>
      <c r="E6" s="42"/>
      <c r="F6" s="42"/>
      <c r="G6" s="42"/>
      <c r="H6" s="42"/>
      <c r="I6" s="42"/>
      <c r="J6" s="42"/>
    </row>
    <row r="7" spans="1:10" ht="38.25" customHeight="1" x14ac:dyDescent="0.25">
      <c r="A7" s="13"/>
      <c r="B7" s="42" t="s">
        <v>217</v>
      </c>
      <c r="C7" s="42"/>
      <c r="D7" s="42"/>
      <c r="E7" s="42"/>
      <c r="F7" s="42"/>
      <c r="G7" s="42"/>
      <c r="H7" s="42"/>
      <c r="I7" s="42"/>
      <c r="J7" s="42"/>
    </row>
    <row r="8" spans="1:10" ht="38.25" customHeight="1" x14ac:dyDescent="0.25">
      <c r="A8" s="13"/>
      <c r="B8" s="42" t="s">
        <v>218</v>
      </c>
      <c r="C8" s="42"/>
      <c r="D8" s="42"/>
      <c r="E8" s="42"/>
      <c r="F8" s="42"/>
      <c r="G8" s="42"/>
      <c r="H8" s="42"/>
      <c r="I8" s="42"/>
      <c r="J8" s="42"/>
    </row>
    <row r="9" spans="1:10" ht="25.5" customHeight="1" x14ac:dyDescent="0.25">
      <c r="A9" s="13"/>
      <c r="B9" s="41" t="s">
        <v>219</v>
      </c>
      <c r="C9" s="41"/>
      <c r="D9" s="41"/>
      <c r="E9" s="41"/>
      <c r="F9" s="41"/>
      <c r="G9" s="41"/>
      <c r="H9" s="41"/>
      <c r="I9" s="41"/>
      <c r="J9" s="41"/>
    </row>
    <row r="10" spans="1:10" x14ac:dyDescent="0.25">
      <c r="A10" s="13"/>
      <c r="B10" s="43"/>
      <c r="C10" s="43"/>
      <c r="D10" s="43"/>
      <c r="E10" s="43"/>
      <c r="F10" s="43"/>
      <c r="G10" s="43"/>
      <c r="H10" s="43"/>
      <c r="I10" s="43"/>
      <c r="J10" s="43"/>
    </row>
    <row r="11" spans="1:10" ht="38.25" customHeight="1" x14ac:dyDescent="0.25">
      <c r="A11" s="13"/>
      <c r="B11" s="42" t="s">
        <v>220</v>
      </c>
      <c r="C11" s="42"/>
      <c r="D11" s="42"/>
      <c r="E11" s="42"/>
      <c r="F11" s="42"/>
      <c r="G11" s="42"/>
      <c r="H11" s="42"/>
      <c r="I11" s="42"/>
      <c r="J11" s="42"/>
    </row>
    <row r="12" spans="1:10" ht="76.5" customHeight="1" x14ac:dyDescent="0.25">
      <c r="A12" s="13"/>
      <c r="B12" s="41" t="s">
        <v>221</v>
      </c>
      <c r="C12" s="41"/>
      <c r="D12" s="41"/>
      <c r="E12" s="41"/>
      <c r="F12" s="41"/>
      <c r="G12" s="41"/>
      <c r="H12" s="41"/>
      <c r="I12" s="41"/>
      <c r="J12" s="41"/>
    </row>
    <row r="13" spans="1:10" ht="25.5" customHeight="1" x14ac:dyDescent="0.25">
      <c r="A13" s="13"/>
      <c r="B13" s="42" t="s">
        <v>222</v>
      </c>
      <c r="C13" s="42"/>
      <c r="D13" s="42"/>
      <c r="E13" s="42"/>
      <c r="F13" s="42"/>
      <c r="G13" s="42"/>
      <c r="H13" s="42"/>
      <c r="I13" s="42"/>
      <c r="J13" s="42"/>
    </row>
    <row r="14" spans="1:10" x14ac:dyDescent="0.25">
      <c r="A14" s="13"/>
      <c r="B14" s="42" t="s">
        <v>223</v>
      </c>
      <c r="C14" s="42"/>
      <c r="D14" s="42"/>
      <c r="E14" s="42"/>
      <c r="F14" s="42"/>
      <c r="G14" s="42"/>
      <c r="H14" s="42"/>
      <c r="I14" s="42"/>
      <c r="J14" s="42"/>
    </row>
    <row r="15" spans="1:10" ht="38.25" customHeight="1" x14ac:dyDescent="0.25">
      <c r="A15" s="13"/>
      <c r="B15" s="42" t="s">
        <v>224</v>
      </c>
      <c r="C15" s="42"/>
      <c r="D15" s="42"/>
      <c r="E15" s="42"/>
      <c r="F15" s="42"/>
      <c r="G15" s="42"/>
      <c r="H15" s="42"/>
      <c r="I15" s="42"/>
      <c r="J15" s="42"/>
    </row>
    <row r="16" spans="1:10" ht="38.25" customHeight="1" x14ac:dyDescent="0.25">
      <c r="A16" s="13"/>
      <c r="B16" s="42" t="s">
        <v>225</v>
      </c>
      <c r="C16" s="42"/>
      <c r="D16" s="42"/>
      <c r="E16" s="42"/>
      <c r="F16" s="42"/>
      <c r="G16" s="42"/>
      <c r="H16" s="42"/>
      <c r="I16" s="42"/>
      <c r="J16" s="42"/>
    </row>
    <row r="17" spans="1:10" ht="51" customHeight="1" x14ac:dyDescent="0.25">
      <c r="A17" s="13"/>
      <c r="B17" s="42" t="s">
        <v>226</v>
      </c>
      <c r="C17" s="42"/>
      <c r="D17" s="42"/>
      <c r="E17" s="42"/>
      <c r="F17" s="42"/>
      <c r="G17" s="42"/>
      <c r="H17" s="42"/>
      <c r="I17" s="42"/>
      <c r="J17" s="42"/>
    </row>
    <row r="18" spans="1:10" ht="25.5" customHeight="1" x14ac:dyDescent="0.25">
      <c r="A18" s="13"/>
      <c r="B18" s="41" t="s">
        <v>227</v>
      </c>
      <c r="C18" s="41"/>
      <c r="D18" s="41"/>
      <c r="E18" s="41"/>
      <c r="F18" s="41"/>
      <c r="G18" s="41"/>
      <c r="H18" s="41"/>
      <c r="I18" s="41"/>
      <c r="J18" s="41"/>
    </row>
    <row r="19" spans="1:10" ht="51" customHeight="1" x14ac:dyDescent="0.25">
      <c r="A19" s="13"/>
      <c r="B19" s="42" t="s">
        <v>228</v>
      </c>
      <c r="C19" s="42"/>
      <c r="D19" s="42"/>
      <c r="E19" s="42"/>
      <c r="F19" s="42"/>
      <c r="G19" s="42"/>
      <c r="H19" s="42"/>
      <c r="I19" s="42"/>
      <c r="J19" s="42"/>
    </row>
    <row r="20" spans="1:10" ht="25.5" customHeight="1" x14ac:dyDescent="0.25">
      <c r="A20" s="13"/>
      <c r="B20" s="41" t="s">
        <v>229</v>
      </c>
      <c r="C20" s="41"/>
      <c r="D20" s="41"/>
      <c r="E20" s="41"/>
      <c r="F20" s="41"/>
      <c r="G20" s="41"/>
      <c r="H20" s="41"/>
      <c r="I20" s="41"/>
      <c r="J20" s="41"/>
    </row>
    <row r="21" spans="1:10" ht="51" customHeight="1" x14ac:dyDescent="0.25">
      <c r="A21" s="13"/>
      <c r="B21" s="42" t="s">
        <v>230</v>
      </c>
      <c r="C21" s="42"/>
      <c r="D21" s="42"/>
      <c r="E21" s="42"/>
      <c r="F21" s="42"/>
      <c r="G21" s="42"/>
      <c r="H21" s="42"/>
      <c r="I21" s="42"/>
      <c r="J21" s="42"/>
    </row>
    <row r="22" spans="1:10" ht="51" customHeight="1" x14ac:dyDescent="0.25">
      <c r="A22" s="13"/>
      <c r="B22" s="42" t="s">
        <v>231</v>
      </c>
      <c r="C22" s="42"/>
      <c r="D22" s="42"/>
      <c r="E22" s="42"/>
      <c r="F22" s="42"/>
      <c r="G22" s="42"/>
      <c r="H22" s="42"/>
      <c r="I22" s="42"/>
      <c r="J22" s="42"/>
    </row>
    <row r="23" spans="1:10" x14ac:dyDescent="0.25">
      <c r="A23" s="13"/>
      <c r="B23" s="44"/>
      <c r="C23" s="44"/>
      <c r="D23" s="44"/>
      <c r="E23" s="44"/>
      <c r="F23" s="44"/>
      <c r="G23" s="44"/>
      <c r="H23" s="44"/>
      <c r="I23" s="44"/>
      <c r="J23" s="44"/>
    </row>
    <row r="24" spans="1:10" x14ac:dyDescent="0.25">
      <c r="A24" s="13"/>
      <c r="B24" s="4"/>
      <c r="C24" s="4"/>
      <c r="D24" s="4"/>
      <c r="E24" s="4"/>
      <c r="F24" s="4"/>
      <c r="G24" s="4"/>
      <c r="H24" s="4"/>
      <c r="I24" s="4"/>
      <c r="J24" s="4"/>
    </row>
    <row r="25" spans="1:10" ht="15.75" thickBot="1" x14ac:dyDescent="0.3">
      <c r="A25" s="13"/>
      <c r="B25" s="15" t="s">
        <v>232</v>
      </c>
      <c r="C25" s="16" t="s">
        <v>233</v>
      </c>
      <c r="D25" s="35">
        <v>2013</v>
      </c>
      <c r="E25" s="35"/>
      <c r="F25" s="16"/>
      <c r="G25" s="16"/>
      <c r="H25" s="36">
        <v>2012</v>
      </c>
      <c r="I25" s="36"/>
      <c r="J25" s="16"/>
    </row>
    <row r="26" spans="1:10" x14ac:dyDescent="0.25">
      <c r="A26" s="13"/>
      <c r="B26" s="17" t="s">
        <v>234</v>
      </c>
      <c r="C26" s="18" t="s">
        <v>233</v>
      </c>
      <c r="D26" s="38"/>
      <c r="E26" s="38"/>
      <c r="F26" s="18"/>
      <c r="G26" s="18"/>
      <c r="H26" s="38"/>
      <c r="I26" s="38"/>
      <c r="J26" s="18"/>
    </row>
    <row r="27" spans="1:10" ht="25.5" x14ac:dyDescent="0.25">
      <c r="A27" s="13"/>
      <c r="B27" s="19" t="s">
        <v>235</v>
      </c>
      <c r="C27" s="21" t="s">
        <v>233</v>
      </c>
      <c r="D27" s="22" t="s">
        <v>236</v>
      </c>
      <c r="E27" s="23">
        <v>7.6</v>
      </c>
      <c r="F27" s="24" t="s">
        <v>233</v>
      </c>
      <c r="G27" s="21"/>
      <c r="H27" s="25" t="s">
        <v>236</v>
      </c>
      <c r="I27" s="26">
        <v>7.4</v>
      </c>
      <c r="J27" s="27" t="s">
        <v>233</v>
      </c>
    </row>
    <row r="28" spans="1:10" x14ac:dyDescent="0.25">
      <c r="A28" s="13"/>
      <c r="B28" s="28" t="s">
        <v>237</v>
      </c>
      <c r="C28" s="18" t="s">
        <v>233</v>
      </c>
      <c r="D28" s="29"/>
      <c r="E28" s="30">
        <v>2.5</v>
      </c>
      <c r="F28" s="31" t="s">
        <v>233</v>
      </c>
      <c r="G28" s="18"/>
      <c r="H28" s="11"/>
      <c r="I28" s="32">
        <v>2.4</v>
      </c>
      <c r="J28" s="33" t="s">
        <v>233</v>
      </c>
    </row>
    <row r="29" spans="1:10" x14ac:dyDescent="0.25">
      <c r="A29" s="13"/>
      <c r="B29" s="19" t="s">
        <v>238</v>
      </c>
      <c r="C29" s="21" t="s">
        <v>233</v>
      </c>
      <c r="D29" s="22"/>
      <c r="E29" s="23" t="s">
        <v>239</v>
      </c>
      <c r="F29" s="24" t="s">
        <v>240</v>
      </c>
      <c r="G29" s="21"/>
      <c r="H29" s="25"/>
      <c r="I29" s="26" t="s">
        <v>241</v>
      </c>
      <c r="J29" s="27" t="s">
        <v>240</v>
      </c>
    </row>
    <row r="30" spans="1:10" x14ac:dyDescent="0.25">
      <c r="A30" s="13"/>
      <c r="B30" s="28" t="s">
        <v>242</v>
      </c>
      <c r="C30" s="18" t="s">
        <v>233</v>
      </c>
      <c r="D30" s="29"/>
      <c r="E30" s="30" t="s">
        <v>243</v>
      </c>
      <c r="F30" s="31" t="s">
        <v>240</v>
      </c>
      <c r="G30" s="18"/>
      <c r="H30" s="11"/>
      <c r="I30" s="32" t="s">
        <v>244</v>
      </c>
      <c r="J30" s="33" t="s">
        <v>240</v>
      </c>
    </row>
    <row r="31" spans="1:10" ht="15.75" thickBot="1" x14ac:dyDescent="0.3">
      <c r="A31" s="13"/>
      <c r="B31" s="34"/>
      <c r="C31" s="34" t="s">
        <v>233</v>
      </c>
      <c r="D31" s="34"/>
      <c r="E31" s="34"/>
      <c r="F31" s="34"/>
      <c r="G31" s="34"/>
      <c r="H31" s="34"/>
      <c r="I31" s="34"/>
      <c r="J31" s="34"/>
    </row>
    <row r="32" spans="1:10" x14ac:dyDescent="0.25">
      <c r="A32" s="13"/>
      <c r="B32" s="19" t="s">
        <v>245</v>
      </c>
      <c r="C32" s="21" t="s">
        <v>233</v>
      </c>
      <c r="D32" s="22" t="s">
        <v>236</v>
      </c>
      <c r="E32" s="23">
        <v>8.4</v>
      </c>
      <c r="F32" s="24" t="s">
        <v>233</v>
      </c>
      <c r="G32" s="21"/>
      <c r="H32" s="25" t="s">
        <v>236</v>
      </c>
      <c r="I32" s="26">
        <v>7.6</v>
      </c>
      <c r="J32" s="27" t="s">
        <v>233</v>
      </c>
    </row>
    <row r="33" spans="1:10" ht="15.75" thickBot="1" x14ac:dyDescent="0.3">
      <c r="A33" s="13"/>
      <c r="B33" s="34"/>
      <c r="C33" s="34" t="s">
        <v>233</v>
      </c>
      <c r="D33" s="34"/>
      <c r="E33" s="34"/>
      <c r="F33" s="34"/>
      <c r="G33" s="34"/>
      <c r="H33" s="34"/>
      <c r="I33" s="34"/>
      <c r="J33" s="34"/>
    </row>
    <row r="34" spans="1:10" ht="51" customHeight="1" x14ac:dyDescent="0.25">
      <c r="A34" s="13"/>
      <c r="B34" s="45" t="s">
        <v>246</v>
      </c>
      <c r="C34" s="45"/>
      <c r="D34" s="45"/>
      <c r="E34" s="45"/>
      <c r="F34" s="45"/>
      <c r="G34" s="45"/>
      <c r="H34" s="45"/>
      <c r="I34" s="45"/>
      <c r="J34" s="45"/>
    </row>
    <row r="35" spans="1:10" ht="38.25" customHeight="1" x14ac:dyDescent="0.25">
      <c r="A35" s="13"/>
      <c r="B35" s="42" t="s">
        <v>247</v>
      </c>
      <c r="C35" s="42"/>
      <c r="D35" s="42"/>
      <c r="E35" s="42"/>
      <c r="F35" s="42"/>
      <c r="G35" s="42"/>
      <c r="H35" s="42"/>
      <c r="I35" s="42"/>
      <c r="J35" s="42"/>
    </row>
    <row r="36" spans="1:10" ht="25.5" customHeight="1" x14ac:dyDescent="0.25">
      <c r="A36" s="13"/>
      <c r="B36" s="41" t="s">
        <v>248</v>
      </c>
      <c r="C36" s="41"/>
      <c r="D36" s="41"/>
      <c r="E36" s="41"/>
      <c r="F36" s="41"/>
      <c r="G36" s="41"/>
      <c r="H36" s="41"/>
      <c r="I36" s="41"/>
      <c r="J36" s="41"/>
    </row>
    <row r="37" spans="1:10" x14ac:dyDescent="0.25">
      <c r="A37" s="13"/>
      <c r="B37" s="41" t="s">
        <v>249</v>
      </c>
      <c r="C37" s="41"/>
      <c r="D37" s="41"/>
      <c r="E37" s="41"/>
      <c r="F37" s="41"/>
      <c r="G37" s="41"/>
      <c r="H37" s="41"/>
      <c r="I37" s="41"/>
      <c r="J37" s="41"/>
    </row>
    <row r="38" spans="1:10" x14ac:dyDescent="0.25">
      <c r="A38" s="13"/>
      <c r="B38" s="44"/>
      <c r="C38" s="44"/>
      <c r="D38" s="44"/>
      <c r="E38" s="44"/>
      <c r="F38" s="44"/>
      <c r="G38" s="44"/>
      <c r="H38" s="44"/>
      <c r="I38" s="44"/>
      <c r="J38" s="44"/>
    </row>
    <row r="39" spans="1:10" x14ac:dyDescent="0.25">
      <c r="A39" s="13"/>
      <c r="B39" s="4"/>
      <c r="C39" s="4"/>
      <c r="D39" s="4"/>
      <c r="E39" s="4"/>
      <c r="F39" s="4"/>
      <c r="G39" s="4"/>
      <c r="H39" s="4"/>
      <c r="I39" s="4"/>
      <c r="J39" s="4"/>
    </row>
    <row r="40" spans="1:10" ht="15.75" thickBot="1" x14ac:dyDescent="0.3">
      <c r="A40" s="13"/>
      <c r="B40" s="15" t="s">
        <v>232</v>
      </c>
      <c r="C40" s="16" t="s">
        <v>233</v>
      </c>
      <c r="D40" s="35">
        <v>2013</v>
      </c>
      <c r="E40" s="35"/>
      <c r="F40" s="16"/>
      <c r="G40" s="16"/>
      <c r="H40" s="36">
        <v>2012</v>
      </c>
      <c r="I40" s="36"/>
      <c r="J40" s="16"/>
    </row>
    <row r="41" spans="1:10" x14ac:dyDescent="0.25">
      <c r="A41" s="13"/>
      <c r="B41" s="17" t="s">
        <v>234</v>
      </c>
      <c r="C41" s="18" t="s">
        <v>233</v>
      </c>
      <c r="D41" s="38"/>
      <c r="E41" s="38"/>
      <c r="F41" s="18"/>
      <c r="G41" s="18"/>
      <c r="H41" s="38"/>
      <c r="I41" s="38"/>
      <c r="J41" s="18"/>
    </row>
    <row r="42" spans="1:10" ht="25.5" x14ac:dyDescent="0.25">
      <c r="A42" s="13"/>
      <c r="B42" s="19" t="s">
        <v>250</v>
      </c>
      <c r="C42" s="21" t="s">
        <v>233</v>
      </c>
      <c r="D42" s="22" t="s">
        <v>236</v>
      </c>
      <c r="E42" s="23">
        <v>21.5</v>
      </c>
      <c r="F42" s="24" t="s">
        <v>233</v>
      </c>
      <c r="G42" s="21"/>
      <c r="H42" s="25" t="s">
        <v>236</v>
      </c>
      <c r="I42" s="26">
        <v>21.3</v>
      </c>
      <c r="J42" s="27" t="s">
        <v>233</v>
      </c>
    </row>
    <row r="43" spans="1:10" x14ac:dyDescent="0.25">
      <c r="A43" s="13"/>
      <c r="B43" s="28" t="s">
        <v>251</v>
      </c>
      <c r="C43" s="18" t="s">
        <v>233</v>
      </c>
      <c r="D43" s="29"/>
      <c r="E43" s="30">
        <v>1.2</v>
      </c>
      <c r="F43" s="31" t="s">
        <v>233</v>
      </c>
      <c r="G43" s="18"/>
      <c r="H43" s="11"/>
      <c r="I43" s="32">
        <v>1.1000000000000001</v>
      </c>
      <c r="J43" s="33" t="s">
        <v>233</v>
      </c>
    </row>
    <row r="44" spans="1:10" x14ac:dyDescent="0.25">
      <c r="A44" s="13"/>
      <c r="B44" s="19" t="s">
        <v>252</v>
      </c>
      <c r="C44" s="21" t="s">
        <v>233</v>
      </c>
      <c r="D44" s="22"/>
      <c r="E44" s="23">
        <v>6.7</v>
      </c>
      <c r="F44" s="24" t="s">
        <v>233</v>
      </c>
      <c r="G44" s="21"/>
      <c r="H44" s="25"/>
      <c r="I44" s="26">
        <v>1.8</v>
      </c>
      <c r="J44" s="27" t="s">
        <v>233</v>
      </c>
    </row>
    <row r="45" spans="1:10" x14ac:dyDescent="0.25">
      <c r="A45" s="13"/>
      <c r="B45" s="28" t="s">
        <v>242</v>
      </c>
      <c r="C45" s="18" t="s">
        <v>233</v>
      </c>
      <c r="D45" s="29"/>
      <c r="E45" s="30" t="s">
        <v>253</v>
      </c>
      <c r="F45" s="31" t="s">
        <v>240</v>
      </c>
      <c r="G45" s="18"/>
      <c r="H45" s="11"/>
      <c r="I45" s="32" t="s">
        <v>254</v>
      </c>
      <c r="J45" s="33" t="s">
        <v>240</v>
      </c>
    </row>
    <row r="46" spans="1:10" x14ac:dyDescent="0.25">
      <c r="A46" s="13"/>
      <c r="B46" s="19" t="s">
        <v>255</v>
      </c>
      <c r="C46" s="21" t="s">
        <v>233</v>
      </c>
      <c r="D46" s="22"/>
      <c r="E46" s="23" t="s">
        <v>256</v>
      </c>
      <c r="F46" s="24" t="s">
        <v>240</v>
      </c>
      <c r="G46" s="21"/>
      <c r="H46" s="25"/>
      <c r="I46" s="26">
        <v>0.3</v>
      </c>
      <c r="J46" s="27" t="s">
        <v>233</v>
      </c>
    </row>
    <row r="47" spans="1:10" ht="15.75" thickBot="1" x14ac:dyDescent="0.3">
      <c r="A47" s="13"/>
      <c r="B47" s="39"/>
      <c r="C47" s="39" t="s">
        <v>233</v>
      </c>
      <c r="D47" s="39"/>
      <c r="E47" s="39"/>
      <c r="F47" s="39"/>
      <c r="G47" s="39"/>
      <c r="H47" s="39"/>
      <c r="I47" s="39"/>
      <c r="J47" s="39"/>
    </row>
    <row r="48" spans="1:10" ht="25.5" x14ac:dyDescent="0.25">
      <c r="A48" s="13"/>
      <c r="B48" s="28" t="s">
        <v>257</v>
      </c>
      <c r="C48" s="18" t="s">
        <v>233</v>
      </c>
      <c r="D48" s="29" t="s">
        <v>236</v>
      </c>
      <c r="E48" s="30">
        <v>23.2</v>
      </c>
      <c r="F48" s="31" t="s">
        <v>233</v>
      </c>
      <c r="G48" s="18"/>
      <c r="H48" s="11" t="s">
        <v>236</v>
      </c>
      <c r="I48" s="32">
        <v>21.5</v>
      </c>
      <c r="J48" s="33" t="s">
        <v>233</v>
      </c>
    </row>
    <row r="49" spans="1:10" ht="15.75" thickBot="1" x14ac:dyDescent="0.3">
      <c r="A49" s="13"/>
      <c r="B49" s="34"/>
      <c r="C49" s="34" t="s">
        <v>233</v>
      </c>
      <c r="D49" s="34"/>
      <c r="E49" s="34"/>
      <c r="F49" s="34"/>
      <c r="G49" s="34"/>
      <c r="H49" s="34"/>
      <c r="I49" s="34"/>
      <c r="J49" s="34"/>
    </row>
    <row r="50" spans="1:10" ht="38.25" customHeight="1" x14ac:dyDescent="0.25">
      <c r="A50" s="13"/>
      <c r="B50" s="45" t="s">
        <v>258</v>
      </c>
      <c r="C50" s="45"/>
      <c r="D50" s="45"/>
      <c r="E50" s="45"/>
      <c r="F50" s="45"/>
      <c r="G50" s="45"/>
      <c r="H50" s="45"/>
      <c r="I50" s="45"/>
      <c r="J50" s="45"/>
    </row>
    <row r="51" spans="1:10" x14ac:dyDescent="0.25">
      <c r="A51" s="13"/>
      <c r="B51" s="42" t="s">
        <v>259</v>
      </c>
      <c r="C51" s="42"/>
      <c r="D51" s="42"/>
      <c r="E51" s="42"/>
      <c r="F51" s="42"/>
      <c r="G51" s="42"/>
      <c r="H51" s="42"/>
      <c r="I51" s="42"/>
      <c r="J51" s="42"/>
    </row>
    <row r="52" spans="1:10" ht="38.25" customHeight="1" x14ac:dyDescent="0.25">
      <c r="A52" s="13"/>
      <c r="B52" s="42" t="s">
        <v>260</v>
      </c>
      <c r="C52" s="42"/>
      <c r="D52" s="42"/>
      <c r="E52" s="42"/>
      <c r="F52" s="42"/>
      <c r="G52" s="42"/>
      <c r="H52" s="42"/>
      <c r="I52" s="42"/>
      <c r="J52" s="42"/>
    </row>
    <row r="53" spans="1:10" ht="25.5" customHeight="1" x14ac:dyDescent="0.25">
      <c r="A53" s="13"/>
      <c r="B53" s="42" t="s">
        <v>261</v>
      </c>
      <c r="C53" s="42"/>
      <c r="D53" s="42"/>
      <c r="E53" s="42"/>
      <c r="F53" s="42"/>
      <c r="G53" s="42"/>
      <c r="H53" s="42"/>
      <c r="I53" s="42"/>
      <c r="J53" s="42"/>
    </row>
    <row r="54" spans="1:10" x14ac:dyDescent="0.25">
      <c r="A54" s="13"/>
      <c r="B54" s="44"/>
      <c r="C54" s="44"/>
      <c r="D54" s="44"/>
      <c r="E54" s="44"/>
      <c r="F54" s="44"/>
      <c r="G54" s="44"/>
      <c r="H54" s="44"/>
      <c r="I54" s="44"/>
      <c r="J54" s="44"/>
    </row>
    <row r="55" spans="1:10" x14ac:dyDescent="0.25">
      <c r="A55" s="13"/>
      <c r="B55" s="4"/>
      <c r="C55" s="4"/>
      <c r="D55" s="4"/>
      <c r="E55" s="4"/>
      <c r="F55" s="4"/>
      <c r="G55" s="4"/>
      <c r="H55" s="4"/>
      <c r="I55" s="4"/>
      <c r="J55" s="4"/>
    </row>
    <row r="56" spans="1:10" ht="15.75" thickBot="1" x14ac:dyDescent="0.3">
      <c r="A56" s="13"/>
      <c r="B56" s="15" t="s">
        <v>232</v>
      </c>
      <c r="C56" s="16" t="s">
        <v>233</v>
      </c>
      <c r="D56" s="35">
        <v>2013</v>
      </c>
      <c r="E56" s="35"/>
      <c r="F56" s="16"/>
      <c r="G56" s="16"/>
      <c r="H56" s="36">
        <v>2012</v>
      </c>
      <c r="I56" s="36"/>
      <c r="J56" s="16"/>
    </row>
    <row r="57" spans="1:10" x14ac:dyDescent="0.25">
      <c r="A57" s="13"/>
      <c r="B57" s="17" t="s">
        <v>234</v>
      </c>
      <c r="C57" s="18" t="s">
        <v>233</v>
      </c>
      <c r="D57" s="38"/>
      <c r="E57" s="38"/>
      <c r="F57" s="18"/>
      <c r="G57" s="18"/>
      <c r="H57" s="38"/>
      <c r="I57" s="38"/>
      <c r="J57" s="18"/>
    </row>
    <row r="58" spans="1:10" x14ac:dyDescent="0.25">
      <c r="A58" s="13"/>
      <c r="B58" s="19" t="s">
        <v>262</v>
      </c>
      <c r="C58" s="21" t="s">
        <v>233</v>
      </c>
      <c r="D58" s="22" t="s">
        <v>236</v>
      </c>
      <c r="E58" s="23">
        <v>3.9</v>
      </c>
      <c r="F58" s="24" t="s">
        <v>233</v>
      </c>
      <c r="G58" s="21"/>
      <c r="H58" s="25" t="s">
        <v>236</v>
      </c>
      <c r="I58" s="26">
        <v>4.8</v>
      </c>
      <c r="J58" s="27" t="s">
        <v>233</v>
      </c>
    </row>
    <row r="59" spans="1:10" x14ac:dyDescent="0.25">
      <c r="A59" s="13"/>
      <c r="B59" s="28" t="s">
        <v>263</v>
      </c>
      <c r="C59" s="18" t="s">
        <v>233</v>
      </c>
      <c r="D59" s="29"/>
      <c r="E59" s="30" t="s">
        <v>264</v>
      </c>
      <c r="F59" s="31" t="s">
        <v>240</v>
      </c>
      <c r="G59" s="18"/>
      <c r="H59" s="11"/>
      <c r="I59" s="32" t="s">
        <v>265</v>
      </c>
      <c r="J59" s="33" t="s">
        <v>240</v>
      </c>
    </row>
    <row r="60" spans="1:10" ht="15.75" thickBot="1" x14ac:dyDescent="0.3">
      <c r="A60" s="13"/>
      <c r="B60" s="34"/>
      <c r="C60" s="34" t="s">
        <v>233</v>
      </c>
      <c r="D60" s="34"/>
      <c r="E60" s="34"/>
      <c r="F60" s="34"/>
      <c r="G60" s="34"/>
      <c r="H60" s="34"/>
      <c r="I60" s="34"/>
      <c r="J60" s="34"/>
    </row>
    <row r="61" spans="1:10" x14ac:dyDescent="0.25">
      <c r="A61" s="13"/>
      <c r="B61" s="19" t="s">
        <v>266</v>
      </c>
      <c r="C61" s="21" t="s">
        <v>233</v>
      </c>
      <c r="D61" s="22" t="s">
        <v>236</v>
      </c>
      <c r="E61" s="23">
        <v>3.2</v>
      </c>
      <c r="F61" s="24" t="s">
        <v>233</v>
      </c>
      <c r="G61" s="21"/>
      <c r="H61" s="25" t="s">
        <v>236</v>
      </c>
      <c r="I61" s="26">
        <v>3.9</v>
      </c>
      <c r="J61" s="27" t="s">
        <v>233</v>
      </c>
    </row>
    <row r="62" spans="1:10" ht="15.75" thickBot="1" x14ac:dyDescent="0.3">
      <c r="A62" s="13"/>
      <c r="B62" s="34"/>
      <c r="C62" s="34" t="s">
        <v>233</v>
      </c>
      <c r="D62" s="34"/>
      <c r="E62" s="34"/>
      <c r="F62" s="34"/>
      <c r="G62" s="34"/>
      <c r="H62" s="34"/>
      <c r="I62" s="34"/>
      <c r="J62" s="34"/>
    </row>
    <row r="63" spans="1:10" ht="25.5" customHeight="1" x14ac:dyDescent="0.25">
      <c r="A63" s="13"/>
      <c r="B63" s="45" t="s">
        <v>267</v>
      </c>
      <c r="C63" s="45"/>
      <c r="D63" s="45"/>
      <c r="E63" s="45"/>
      <c r="F63" s="45"/>
      <c r="G63" s="45"/>
      <c r="H63" s="45"/>
      <c r="I63" s="45"/>
      <c r="J63" s="45"/>
    </row>
  </sheetData>
  <mergeCells count="48">
    <mergeCell ref="B54:J54"/>
    <mergeCell ref="B63:J63"/>
    <mergeCell ref="B21:J21"/>
    <mergeCell ref="B22:J22"/>
    <mergeCell ref="B23:J23"/>
    <mergeCell ref="B34:J34"/>
    <mergeCell ref="B35:J35"/>
    <mergeCell ref="B36:J3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63"/>
    <mergeCell ref="B4:J4"/>
    <mergeCell ref="B5:J5"/>
    <mergeCell ref="B6:J6"/>
    <mergeCell ref="B7:J7"/>
    <mergeCell ref="B8:J8"/>
    <mergeCell ref="D41:E41"/>
    <mergeCell ref="H41:I41"/>
    <mergeCell ref="D56:E56"/>
    <mergeCell ref="H56:I56"/>
    <mergeCell ref="D57:E57"/>
    <mergeCell ref="H57:I57"/>
    <mergeCell ref="B50:J50"/>
    <mergeCell ref="B51:J51"/>
    <mergeCell ref="B52:J52"/>
    <mergeCell ref="B53:J53"/>
    <mergeCell ref="D25:E25"/>
    <mergeCell ref="H25:I25"/>
    <mergeCell ref="D26:E26"/>
    <mergeCell ref="H26:I26"/>
    <mergeCell ref="D40:E40"/>
    <mergeCell ref="H40:I40"/>
    <mergeCell ref="B37:J37"/>
    <mergeCell ref="B38:J3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2</v>
      </c>
      <c r="B1" s="10" t="s">
        <v>2</v>
      </c>
      <c r="C1" s="10"/>
      <c r="D1" s="10"/>
    </row>
    <row r="2" spans="1:4" x14ac:dyDescent="0.25">
      <c r="A2" s="1" t="s">
        <v>63</v>
      </c>
      <c r="B2" s="1" t="s">
        <v>3</v>
      </c>
      <c r="C2" s="1" t="s">
        <v>34</v>
      </c>
      <c r="D2" s="1" t="s">
        <v>35</v>
      </c>
    </row>
    <row r="3" spans="1:4" ht="30" x14ac:dyDescent="0.25">
      <c r="A3" s="3" t="s">
        <v>1583</v>
      </c>
      <c r="B3" s="4" t="s">
        <v>7</v>
      </c>
      <c r="C3" s="4" t="s">
        <v>7</v>
      </c>
      <c r="D3" s="4" t="s">
        <v>7</v>
      </c>
    </row>
    <row r="4" spans="1:4" ht="30" x14ac:dyDescent="0.25">
      <c r="A4" s="2" t="s">
        <v>129</v>
      </c>
      <c r="B4" s="8">
        <v>117.6</v>
      </c>
      <c r="C4" s="8">
        <v>77.8</v>
      </c>
      <c r="D4" s="8">
        <v>76.900000000000006</v>
      </c>
    </row>
    <row r="5" spans="1:4" ht="30" x14ac:dyDescent="0.25">
      <c r="A5" s="3" t="s">
        <v>902</v>
      </c>
      <c r="B5" s="4" t="s">
        <v>7</v>
      </c>
      <c r="C5" s="4" t="s">
        <v>7</v>
      </c>
      <c r="D5" s="4" t="s">
        <v>7</v>
      </c>
    </row>
    <row r="6" spans="1:4" x14ac:dyDescent="0.25">
      <c r="A6" s="2" t="s">
        <v>903</v>
      </c>
      <c r="B6" s="4">
        <v>-72.900000000000006</v>
      </c>
      <c r="C6" s="4">
        <v>-28.9</v>
      </c>
      <c r="D6" s="4">
        <v>-33.200000000000003</v>
      </c>
    </row>
    <row r="7" spans="1:4" x14ac:dyDescent="0.25">
      <c r="A7" s="2" t="s">
        <v>935</v>
      </c>
      <c r="B7" s="4">
        <v>0</v>
      </c>
      <c r="C7" s="4">
        <v>2.2000000000000002</v>
      </c>
      <c r="D7" s="4">
        <v>-11.7</v>
      </c>
    </row>
    <row r="8" spans="1:4" ht="30" x14ac:dyDescent="0.25">
      <c r="A8" s="2" t="s">
        <v>147</v>
      </c>
      <c r="B8" s="4">
        <v>2.9</v>
      </c>
      <c r="C8" s="4">
        <v>0.8</v>
      </c>
      <c r="D8" s="4">
        <v>0.8</v>
      </c>
    </row>
    <row r="9" spans="1:4" ht="30" x14ac:dyDescent="0.25">
      <c r="A9" s="2" t="s">
        <v>1009</v>
      </c>
      <c r="B9" s="4">
        <v>-72.3</v>
      </c>
      <c r="C9" s="4">
        <v>-39.9</v>
      </c>
      <c r="D9" s="4">
        <v>-44.7</v>
      </c>
    </row>
    <row r="10" spans="1:4" ht="30" x14ac:dyDescent="0.25">
      <c r="A10" s="3" t="s">
        <v>913</v>
      </c>
      <c r="B10" s="4" t="s">
        <v>7</v>
      </c>
      <c r="C10" s="4" t="s">
        <v>7</v>
      </c>
      <c r="D10" s="4" t="s">
        <v>7</v>
      </c>
    </row>
    <row r="11" spans="1:4" x14ac:dyDescent="0.25">
      <c r="A11" s="2" t="s">
        <v>491</v>
      </c>
      <c r="B11" s="4">
        <v>-1.3</v>
      </c>
      <c r="C11" s="4">
        <v>-0.1</v>
      </c>
      <c r="D11" s="4">
        <v>-0.5</v>
      </c>
    </row>
    <row r="12" spans="1:4" x14ac:dyDescent="0.25">
      <c r="A12" s="2" t="s">
        <v>159</v>
      </c>
      <c r="B12" s="4">
        <v>-21.1</v>
      </c>
      <c r="C12" s="4">
        <v>-19.5</v>
      </c>
      <c r="D12" s="4">
        <v>-18.2</v>
      </c>
    </row>
    <row r="13" spans="1:4" ht="30" x14ac:dyDescent="0.25">
      <c r="A13" s="2" t="s">
        <v>160</v>
      </c>
      <c r="B13" s="4">
        <v>-30.3</v>
      </c>
      <c r="C13" s="4">
        <v>-27.3</v>
      </c>
      <c r="D13" s="4">
        <v>-13.3</v>
      </c>
    </row>
    <row r="14" spans="1:4" x14ac:dyDescent="0.25">
      <c r="A14" s="2" t="s">
        <v>161</v>
      </c>
      <c r="B14" s="4">
        <v>0.5</v>
      </c>
      <c r="C14" s="4">
        <v>2</v>
      </c>
      <c r="D14" s="4">
        <v>-0.1</v>
      </c>
    </row>
    <row r="15" spans="1:4" ht="30" x14ac:dyDescent="0.25">
      <c r="A15" s="2" t="s">
        <v>967</v>
      </c>
      <c r="B15" s="4">
        <v>15.5</v>
      </c>
      <c r="C15" s="4">
        <v>12.6</v>
      </c>
      <c r="D15" s="4">
        <v>18.8</v>
      </c>
    </row>
    <row r="16" spans="1:4" ht="30" x14ac:dyDescent="0.25">
      <c r="A16" s="2" t="s">
        <v>163</v>
      </c>
      <c r="B16" s="4">
        <v>66.7</v>
      </c>
      <c r="C16" s="4">
        <v>54.1</v>
      </c>
      <c r="D16" s="4">
        <v>35.299999999999997</v>
      </c>
    </row>
    <row r="17" spans="1:4" ht="30" x14ac:dyDescent="0.25">
      <c r="A17" s="2" t="s">
        <v>164</v>
      </c>
      <c r="B17" s="4">
        <v>82.2</v>
      </c>
      <c r="C17" s="4">
        <v>66.7</v>
      </c>
      <c r="D17" s="4">
        <v>54.1</v>
      </c>
    </row>
    <row r="18" spans="1:4" x14ac:dyDescent="0.25">
      <c r="A18" s="2" t="s">
        <v>1572</v>
      </c>
      <c r="B18" s="4" t="s">
        <v>7</v>
      </c>
      <c r="C18" s="4" t="s">
        <v>7</v>
      </c>
      <c r="D18" s="4" t="s">
        <v>7</v>
      </c>
    </row>
    <row r="19" spans="1:4" ht="30" x14ac:dyDescent="0.25">
      <c r="A19" s="3" t="s">
        <v>1583</v>
      </c>
      <c r="B19" s="4" t="s">
        <v>7</v>
      </c>
      <c r="C19" s="4" t="s">
        <v>7</v>
      </c>
      <c r="D19" s="4" t="s">
        <v>7</v>
      </c>
    </row>
    <row r="20" spans="1:4" ht="30" x14ac:dyDescent="0.25">
      <c r="A20" s="2" t="s">
        <v>129</v>
      </c>
      <c r="B20" s="4">
        <v>117.6</v>
      </c>
      <c r="C20" s="4">
        <v>77.8</v>
      </c>
      <c r="D20" s="4">
        <v>76.900000000000006</v>
      </c>
    </row>
    <row r="21" spans="1:4" ht="30" x14ac:dyDescent="0.25">
      <c r="A21" s="3" t="s">
        <v>902</v>
      </c>
      <c r="B21" s="4" t="s">
        <v>7</v>
      </c>
      <c r="C21" s="4" t="s">
        <v>7</v>
      </c>
      <c r="D21" s="4" t="s">
        <v>7</v>
      </c>
    </row>
    <row r="22" spans="1:4" x14ac:dyDescent="0.25">
      <c r="A22" s="2" t="s">
        <v>903</v>
      </c>
      <c r="B22" s="4">
        <v>-75.2</v>
      </c>
      <c r="C22" s="4">
        <v>-42.9</v>
      </c>
      <c r="D22" s="4">
        <v>-33.799999999999997</v>
      </c>
    </row>
    <row r="23" spans="1:4" x14ac:dyDescent="0.25">
      <c r="A23" s="2" t="s">
        <v>935</v>
      </c>
      <c r="B23" s="4" t="s">
        <v>7</v>
      </c>
      <c r="C23" s="4">
        <v>2.2000000000000002</v>
      </c>
      <c r="D23" s="4">
        <v>-11.7</v>
      </c>
    </row>
    <row r="24" spans="1:4" x14ac:dyDescent="0.25">
      <c r="A24" s="2" t="s">
        <v>907</v>
      </c>
      <c r="B24" s="4">
        <v>0</v>
      </c>
      <c r="C24" s="4">
        <v>0</v>
      </c>
      <c r="D24" s="4">
        <v>0</v>
      </c>
    </row>
    <row r="25" spans="1:4" ht="30" x14ac:dyDescent="0.25">
      <c r="A25" s="2" t="s">
        <v>147</v>
      </c>
      <c r="B25" s="4">
        <v>2.9</v>
      </c>
      <c r="C25" s="4">
        <v>0.8</v>
      </c>
      <c r="D25" s="4">
        <v>0.8</v>
      </c>
    </row>
    <row r="26" spans="1:4" ht="30" x14ac:dyDescent="0.25">
      <c r="A26" s="2" t="s">
        <v>1009</v>
      </c>
      <c r="B26" s="4">
        <v>-72.3</v>
      </c>
      <c r="C26" s="4">
        <v>-39.9</v>
      </c>
      <c r="D26" s="4">
        <v>-44.7</v>
      </c>
    </row>
    <row r="27" spans="1:4" ht="30" x14ac:dyDescent="0.25">
      <c r="A27" s="3" t="s">
        <v>913</v>
      </c>
      <c r="B27" s="4" t="s">
        <v>7</v>
      </c>
      <c r="C27" s="4" t="s">
        <v>7</v>
      </c>
      <c r="D27" s="4" t="s">
        <v>7</v>
      </c>
    </row>
    <row r="28" spans="1:4" ht="30" x14ac:dyDescent="0.25">
      <c r="A28" s="2" t="s">
        <v>914</v>
      </c>
      <c r="B28" s="4">
        <v>6.6</v>
      </c>
      <c r="C28" s="4">
        <v>-6.4</v>
      </c>
      <c r="D28" s="4">
        <v>5.4</v>
      </c>
    </row>
    <row r="29" spans="1:4" ht="30" x14ac:dyDescent="0.25">
      <c r="A29" s="2" t="s">
        <v>1019</v>
      </c>
      <c r="B29" s="4">
        <v>0</v>
      </c>
      <c r="C29" s="4">
        <v>0</v>
      </c>
      <c r="D29" s="4">
        <v>0</v>
      </c>
    </row>
    <row r="30" spans="1:4" x14ac:dyDescent="0.25">
      <c r="A30" s="2" t="s">
        <v>491</v>
      </c>
      <c r="B30" s="4">
        <v>-1.3</v>
      </c>
      <c r="C30" s="4">
        <v>-0.1</v>
      </c>
      <c r="D30" s="4">
        <v>-0.5</v>
      </c>
    </row>
    <row r="31" spans="1:4" x14ac:dyDescent="0.25">
      <c r="A31" s="2" t="s">
        <v>159</v>
      </c>
      <c r="B31" s="4">
        <v>-21.1</v>
      </c>
      <c r="C31" s="4">
        <v>-19.5</v>
      </c>
      <c r="D31" s="4">
        <v>-18.2</v>
      </c>
    </row>
    <row r="32" spans="1:4" x14ac:dyDescent="0.25">
      <c r="A32" s="2" t="s">
        <v>922</v>
      </c>
      <c r="B32" s="4">
        <v>-17.3</v>
      </c>
      <c r="C32" s="4">
        <v>-6.6</v>
      </c>
      <c r="D32" s="4" t="s">
        <v>7</v>
      </c>
    </row>
    <row r="33" spans="1:4" x14ac:dyDescent="0.25">
      <c r="A33" s="2" t="s">
        <v>924</v>
      </c>
      <c r="B33" s="4">
        <v>2.8</v>
      </c>
      <c r="C33" s="4">
        <v>5.3</v>
      </c>
      <c r="D33" s="4" t="s">
        <v>7</v>
      </c>
    </row>
    <row r="34" spans="1:4" ht="30" x14ac:dyDescent="0.25">
      <c r="A34" s="2" t="s">
        <v>160</v>
      </c>
      <c r="B34" s="4">
        <v>-30.3</v>
      </c>
      <c r="C34" s="4">
        <v>-27.3</v>
      </c>
      <c r="D34" s="4">
        <v>-13.3</v>
      </c>
    </row>
    <row r="35" spans="1:4" x14ac:dyDescent="0.25">
      <c r="A35" s="2" t="s">
        <v>161</v>
      </c>
      <c r="B35" s="4">
        <v>0.5</v>
      </c>
      <c r="C35" s="4">
        <v>2</v>
      </c>
      <c r="D35" s="4">
        <v>-0.1</v>
      </c>
    </row>
    <row r="36" spans="1:4" ht="30" x14ac:dyDescent="0.25">
      <c r="A36" s="2" t="s">
        <v>967</v>
      </c>
      <c r="B36" s="4">
        <v>15.5</v>
      </c>
      <c r="C36" s="4">
        <v>12.6</v>
      </c>
      <c r="D36" s="4">
        <v>18.8</v>
      </c>
    </row>
    <row r="37" spans="1:4" ht="30" x14ac:dyDescent="0.25">
      <c r="A37" s="2" t="s">
        <v>163</v>
      </c>
      <c r="B37" s="4">
        <v>66.7</v>
      </c>
      <c r="C37" s="4">
        <v>54.1</v>
      </c>
      <c r="D37" s="4">
        <v>35.299999999999997</v>
      </c>
    </row>
    <row r="38" spans="1:4" ht="30" x14ac:dyDescent="0.25">
      <c r="A38" s="2" t="s">
        <v>164</v>
      </c>
      <c r="B38" s="4">
        <v>82.2</v>
      </c>
      <c r="C38" s="4">
        <v>66.7</v>
      </c>
      <c r="D38" s="4">
        <v>54.1</v>
      </c>
    </row>
    <row r="39" spans="1:4" ht="30" x14ac:dyDescent="0.25">
      <c r="A39" s="2" t="s">
        <v>1575</v>
      </c>
      <c r="B39" s="4" t="s">
        <v>7</v>
      </c>
      <c r="C39" s="4" t="s">
        <v>7</v>
      </c>
      <c r="D39" s="4" t="s">
        <v>7</v>
      </c>
    </row>
    <row r="40" spans="1:4" ht="30" x14ac:dyDescent="0.25">
      <c r="A40" s="3" t="s">
        <v>1583</v>
      </c>
      <c r="B40" s="4" t="s">
        <v>7</v>
      </c>
      <c r="C40" s="4" t="s">
        <v>7</v>
      </c>
      <c r="D40" s="4" t="s">
        <v>7</v>
      </c>
    </row>
    <row r="41" spans="1:4" ht="30" x14ac:dyDescent="0.25">
      <c r="A41" s="2" t="s">
        <v>129</v>
      </c>
      <c r="B41" s="4">
        <v>37.799999999999997</v>
      </c>
      <c r="C41" s="4">
        <v>26.1</v>
      </c>
      <c r="D41" s="4">
        <v>18.2</v>
      </c>
    </row>
    <row r="42" spans="1:4" ht="30" x14ac:dyDescent="0.25">
      <c r="A42" s="3" t="s">
        <v>902</v>
      </c>
      <c r="B42" s="4" t="s">
        <v>7</v>
      </c>
      <c r="C42" s="4" t="s">
        <v>7</v>
      </c>
      <c r="D42" s="4" t="s">
        <v>7</v>
      </c>
    </row>
    <row r="43" spans="1:4" x14ac:dyDescent="0.25">
      <c r="A43" s="2" t="s">
        <v>903</v>
      </c>
      <c r="B43" s="4">
        <v>0</v>
      </c>
      <c r="C43" s="4">
        <v>0</v>
      </c>
      <c r="D43" s="4">
        <v>0</v>
      </c>
    </row>
    <row r="44" spans="1:4" x14ac:dyDescent="0.25">
      <c r="A44" s="2" t="s">
        <v>935</v>
      </c>
      <c r="B44" s="4" t="s">
        <v>7</v>
      </c>
      <c r="C44" s="4">
        <v>0</v>
      </c>
      <c r="D44" s="4">
        <v>0</v>
      </c>
    </row>
    <row r="45" spans="1:4" x14ac:dyDescent="0.25">
      <c r="A45" s="2" t="s">
        <v>907</v>
      </c>
      <c r="B45" s="4">
        <v>0</v>
      </c>
      <c r="C45" s="4">
        <v>0</v>
      </c>
      <c r="D45" s="4">
        <v>0</v>
      </c>
    </row>
    <row r="46" spans="1:4" ht="30" x14ac:dyDescent="0.25">
      <c r="A46" s="2" t="s">
        <v>147</v>
      </c>
      <c r="B46" s="4">
        <v>0</v>
      </c>
      <c r="C46" s="4">
        <v>0</v>
      </c>
      <c r="D46" s="4">
        <v>0</v>
      </c>
    </row>
    <row r="47" spans="1:4" ht="30" x14ac:dyDescent="0.25">
      <c r="A47" s="2" t="s">
        <v>1009</v>
      </c>
      <c r="B47" s="4">
        <v>0</v>
      </c>
      <c r="C47" s="4">
        <v>0</v>
      </c>
      <c r="D47" s="4">
        <v>0</v>
      </c>
    </row>
    <row r="48" spans="1:4" ht="30" x14ac:dyDescent="0.25">
      <c r="A48" s="3" t="s">
        <v>913</v>
      </c>
      <c r="B48" s="4" t="s">
        <v>7</v>
      </c>
      <c r="C48" s="4" t="s">
        <v>7</v>
      </c>
      <c r="D48" s="4" t="s">
        <v>7</v>
      </c>
    </row>
    <row r="49" spans="1:4" ht="30" x14ac:dyDescent="0.25">
      <c r="A49" s="2" t="s">
        <v>914</v>
      </c>
      <c r="B49" s="4">
        <v>0</v>
      </c>
      <c r="C49" s="4">
        <v>0</v>
      </c>
      <c r="D49" s="4">
        <v>0</v>
      </c>
    </row>
    <row r="50" spans="1:4" ht="30" x14ac:dyDescent="0.25">
      <c r="A50" s="2" t="s">
        <v>1019</v>
      </c>
      <c r="B50" s="4">
        <v>0</v>
      </c>
      <c r="C50" s="4">
        <v>0</v>
      </c>
      <c r="D50" s="4">
        <v>0</v>
      </c>
    </row>
    <row r="51" spans="1:4" x14ac:dyDescent="0.25">
      <c r="A51" s="2" t="s">
        <v>491</v>
      </c>
      <c r="B51" s="4">
        <v>0</v>
      </c>
      <c r="C51" s="4">
        <v>0</v>
      </c>
      <c r="D51" s="4">
        <v>0</v>
      </c>
    </row>
    <row r="52" spans="1:4" x14ac:dyDescent="0.25">
      <c r="A52" s="2" t="s">
        <v>159</v>
      </c>
      <c r="B52" s="4">
        <v>-20.5</v>
      </c>
      <c r="C52" s="4">
        <v>-19.5</v>
      </c>
      <c r="D52" s="4">
        <v>-18.2</v>
      </c>
    </row>
    <row r="53" spans="1:4" x14ac:dyDescent="0.25">
      <c r="A53" s="2" t="s">
        <v>922</v>
      </c>
      <c r="B53" s="4">
        <v>-17.3</v>
      </c>
      <c r="C53" s="4">
        <v>-6.6</v>
      </c>
      <c r="D53" s="4" t="s">
        <v>7</v>
      </c>
    </row>
    <row r="54" spans="1:4" x14ac:dyDescent="0.25">
      <c r="A54" s="2" t="s">
        <v>924</v>
      </c>
      <c r="B54" s="4">
        <v>0</v>
      </c>
      <c r="C54" s="4">
        <v>0</v>
      </c>
      <c r="D54" s="4" t="s">
        <v>7</v>
      </c>
    </row>
    <row r="55" spans="1:4" ht="30" x14ac:dyDescent="0.25">
      <c r="A55" s="2" t="s">
        <v>160</v>
      </c>
      <c r="B55" s="4">
        <v>-37.799999999999997</v>
      </c>
      <c r="C55" s="4">
        <v>-26.1</v>
      </c>
      <c r="D55" s="4">
        <v>-18.2</v>
      </c>
    </row>
    <row r="56" spans="1:4" x14ac:dyDescent="0.25">
      <c r="A56" s="2" t="s">
        <v>161</v>
      </c>
      <c r="B56" s="4">
        <v>0</v>
      </c>
      <c r="C56" s="4">
        <v>0</v>
      </c>
      <c r="D56" s="4">
        <v>0</v>
      </c>
    </row>
    <row r="57" spans="1:4" ht="30" x14ac:dyDescent="0.25">
      <c r="A57" s="2" t="s">
        <v>967</v>
      </c>
      <c r="B57" s="4">
        <v>0</v>
      </c>
      <c r="C57" s="4">
        <v>0</v>
      </c>
      <c r="D57" s="4">
        <v>0</v>
      </c>
    </row>
    <row r="58" spans="1:4" ht="30" x14ac:dyDescent="0.25">
      <c r="A58" s="2" t="s">
        <v>163</v>
      </c>
      <c r="B58" s="4">
        <v>0</v>
      </c>
      <c r="C58" s="4">
        <v>0</v>
      </c>
      <c r="D58" s="4">
        <v>0</v>
      </c>
    </row>
    <row r="59" spans="1:4" ht="30" x14ac:dyDescent="0.25">
      <c r="A59" s="2" t="s">
        <v>164</v>
      </c>
      <c r="B59" s="4">
        <v>0</v>
      </c>
      <c r="C59" s="4">
        <v>0</v>
      </c>
      <c r="D59" s="4">
        <v>0</v>
      </c>
    </row>
    <row r="60" spans="1:4" ht="30" x14ac:dyDescent="0.25">
      <c r="A60" s="2" t="s">
        <v>1576</v>
      </c>
      <c r="B60" s="4" t="s">
        <v>7</v>
      </c>
      <c r="C60" s="4" t="s">
        <v>7</v>
      </c>
      <c r="D60" s="4" t="s">
        <v>7</v>
      </c>
    </row>
    <row r="61" spans="1:4" ht="30" x14ac:dyDescent="0.25">
      <c r="A61" s="3" t="s">
        <v>1583</v>
      </c>
      <c r="B61" s="4" t="s">
        <v>7</v>
      </c>
      <c r="C61" s="4" t="s">
        <v>7</v>
      </c>
      <c r="D61" s="4" t="s">
        <v>7</v>
      </c>
    </row>
    <row r="62" spans="1:4" ht="30" x14ac:dyDescent="0.25">
      <c r="A62" s="2" t="s">
        <v>129</v>
      </c>
      <c r="B62" s="4">
        <v>278.7</v>
      </c>
      <c r="C62" s="4">
        <v>44.6</v>
      </c>
      <c r="D62" s="4">
        <v>30</v>
      </c>
    </row>
    <row r="63" spans="1:4" ht="30" x14ac:dyDescent="0.25">
      <c r="A63" s="3" t="s">
        <v>902</v>
      </c>
      <c r="B63" s="4" t="s">
        <v>7</v>
      </c>
      <c r="C63" s="4" t="s">
        <v>7</v>
      </c>
      <c r="D63" s="4" t="s">
        <v>7</v>
      </c>
    </row>
    <row r="64" spans="1:4" x14ac:dyDescent="0.25">
      <c r="A64" s="2" t="s">
        <v>903</v>
      </c>
      <c r="B64" s="4">
        <v>-23.3</v>
      </c>
      <c r="C64" s="4">
        <v>-21.3</v>
      </c>
      <c r="D64" s="4">
        <v>-24.5</v>
      </c>
    </row>
    <row r="65" spans="1:4" x14ac:dyDescent="0.25">
      <c r="A65" s="2" t="s">
        <v>935</v>
      </c>
      <c r="B65" s="4" t="s">
        <v>7</v>
      </c>
      <c r="C65" s="4">
        <v>0</v>
      </c>
      <c r="D65" s="4">
        <v>0</v>
      </c>
    </row>
    <row r="66" spans="1:4" x14ac:dyDescent="0.25">
      <c r="A66" s="2" t="s">
        <v>907</v>
      </c>
      <c r="B66" s="4">
        <v>-0.8</v>
      </c>
      <c r="C66" s="4">
        <v>0.3</v>
      </c>
      <c r="D66" s="4">
        <v>1.2</v>
      </c>
    </row>
    <row r="67" spans="1:4" ht="30" x14ac:dyDescent="0.25">
      <c r="A67" s="2" t="s">
        <v>147</v>
      </c>
      <c r="B67" s="4">
        <v>1.3</v>
      </c>
      <c r="C67" s="4">
        <v>0.4</v>
      </c>
      <c r="D67" s="4">
        <v>0.7</v>
      </c>
    </row>
    <row r="68" spans="1:4" ht="30" x14ac:dyDescent="0.25">
      <c r="A68" s="2" t="s">
        <v>1009</v>
      </c>
      <c r="B68" s="4">
        <v>-22.8</v>
      </c>
      <c r="C68" s="4">
        <v>-20.6</v>
      </c>
      <c r="D68" s="4">
        <v>-22.6</v>
      </c>
    </row>
    <row r="69" spans="1:4" ht="30" x14ac:dyDescent="0.25">
      <c r="A69" s="3" t="s">
        <v>913</v>
      </c>
      <c r="B69" s="4" t="s">
        <v>7</v>
      </c>
      <c r="C69" s="4" t="s">
        <v>7</v>
      </c>
      <c r="D69" s="4" t="s">
        <v>7</v>
      </c>
    </row>
    <row r="70" spans="1:4" ht="30" x14ac:dyDescent="0.25">
      <c r="A70" s="2" t="s">
        <v>914</v>
      </c>
      <c r="B70" s="4">
        <v>0</v>
      </c>
      <c r="C70" s="4">
        <v>-6.4</v>
      </c>
      <c r="D70" s="4">
        <v>6.3</v>
      </c>
    </row>
    <row r="71" spans="1:4" ht="30" x14ac:dyDescent="0.25">
      <c r="A71" s="2" t="s">
        <v>1019</v>
      </c>
      <c r="B71" s="4">
        <v>-191.5</v>
      </c>
      <c r="C71" s="4">
        <v>13.3</v>
      </c>
      <c r="D71" s="4">
        <v>-19.2</v>
      </c>
    </row>
    <row r="72" spans="1:4" x14ac:dyDescent="0.25">
      <c r="A72" s="2" t="s">
        <v>491</v>
      </c>
      <c r="B72" s="4">
        <v>-1.3</v>
      </c>
      <c r="C72" s="4">
        <v>-0.1</v>
      </c>
      <c r="D72" s="4">
        <v>-0.5</v>
      </c>
    </row>
    <row r="73" spans="1:4" x14ac:dyDescent="0.25">
      <c r="A73" s="2" t="s">
        <v>159</v>
      </c>
      <c r="B73" s="4">
        <v>-38.5</v>
      </c>
      <c r="C73" s="4">
        <v>-27.6</v>
      </c>
      <c r="D73" s="4">
        <v>-2.5</v>
      </c>
    </row>
    <row r="74" spans="1:4" x14ac:dyDescent="0.25">
      <c r="A74" s="2" t="s">
        <v>922</v>
      </c>
      <c r="B74" s="4">
        <v>0</v>
      </c>
      <c r="C74" s="4">
        <v>0</v>
      </c>
      <c r="D74" s="4" t="s">
        <v>7</v>
      </c>
    </row>
    <row r="75" spans="1:4" x14ac:dyDescent="0.25">
      <c r="A75" s="2" t="s">
        <v>924</v>
      </c>
      <c r="B75" s="4">
        <v>0.5</v>
      </c>
      <c r="C75" s="4">
        <v>1.6</v>
      </c>
      <c r="D75" s="4" t="s">
        <v>7</v>
      </c>
    </row>
    <row r="76" spans="1:4" ht="30" x14ac:dyDescent="0.25">
      <c r="A76" s="2" t="s">
        <v>160</v>
      </c>
      <c r="B76" s="4">
        <v>-230.8</v>
      </c>
      <c r="C76" s="4">
        <v>-19.2</v>
      </c>
      <c r="D76" s="4">
        <v>-15.9</v>
      </c>
    </row>
    <row r="77" spans="1:4" x14ac:dyDescent="0.25">
      <c r="A77" s="2" t="s">
        <v>161</v>
      </c>
      <c r="B77" s="4">
        <v>0</v>
      </c>
      <c r="C77" s="4">
        <v>0</v>
      </c>
      <c r="D77" s="4">
        <v>0.1</v>
      </c>
    </row>
    <row r="78" spans="1:4" ht="30" x14ac:dyDescent="0.25">
      <c r="A78" s="2" t="s">
        <v>967</v>
      </c>
      <c r="B78" s="4">
        <v>25.1</v>
      </c>
      <c r="C78" s="4">
        <v>4.8</v>
      </c>
      <c r="D78" s="4">
        <v>-8.4</v>
      </c>
    </row>
    <row r="79" spans="1:4" ht="30" x14ac:dyDescent="0.25">
      <c r="A79" s="2" t="s">
        <v>163</v>
      </c>
      <c r="B79" s="4">
        <v>4.8</v>
      </c>
      <c r="C79" s="4">
        <v>0</v>
      </c>
      <c r="D79" s="4">
        <v>8.4</v>
      </c>
    </row>
    <row r="80" spans="1:4" ht="30" x14ac:dyDescent="0.25">
      <c r="A80" s="2" t="s">
        <v>164</v>
      </c>
      <c r="B80" s="4">
        <v>29.9</v>
      </c>
      <c r="C80" s="4">
        <v>4.8</v>
      </c>
      <c r="D80" s="4">
        <v>0</v>
      </c>
    </row>
    <row r="81" spans="1:4" ht="45" x14ac:dyDescent="0.25">
      <c r="A81" s="2" t="s">
        <v>1577</v>
      </c>
      <c r="B81" s="4" t="s">
        <v>7</v>
      </c>
      <c r="C81" s="4" t="s">
        <v>7</v>
      </c>
      <c r="D81" s="4" t="s">
        <v>7</v>
      </c>
    </row>
    <row r="82" spans="1:4" ht="30" x14ac:dyDescent="0.25">
      <c r="A82" s="3" t="s">
        <v>1583</v>
      </c>
      <c r="B82" s="4" t="s">
        <v>7</v>
      </c>
      <c r="C82" s="4" t="s">
        <v>7</v>
      </c>
      <c r="D82" s="4" t="s">
        <v>7</v>
      </c>
    </row>
    <row r="83" spans="1:4" ht="30" x14ac:dyDescent="0.25">
      <c r="A83" s="2" t="s">
        <v>129</v>
      </c>
      <c r="B83" s="4">
        <v>130.1</v>
      </c>
      <c r="C83" s="4">
        <v>8.6999999999999993</v>
      </c>
      <c r="D83" s="4">
        <v>-15.5</v>
      </c>
    </row>
    <row r="84" spans="1:4" ht="30" x14ac:dyDescent="0.25">
      <c r="A84" s="3" t="s">
        <v>902</v>
      </c>
      <c r="B84" s="4" t="s">
        <v>7</v>
      </c>
      <c r="C84" s="4" t="s">
        <v>7</v>
      </c>
      <c r="D84" s="4" t="s">
        <v>7</v>
      </c>
    </row>
    <row r="85" spans="1:4" x14ac:dyDescent="0.25">
      <c r="A85" s="2" t="s">
        <v>903</v>
      </c>
      <c r="B85" s="4">
        <v>0</v>
      </c>
      <c r="C85" s="4">
        <v>0</v>
      </c>
      <c r="D85" s="4">
        <v>0</v>
      </c>
    </row>
    <row r="86" spans="1:4" x14ac:dyDescent="0.25">
      <c r="A86" s="2" t="s">
        <v>935</v>
      </c>
      <c r="B86" s="4" t="s">
        <v>7</v>
      </c>
      <c r="C86" s="4">
        <v>0</v>
      </c>
      <c r="D86" s="4">
        <v>0</v>
      </c>
    </row>
    <row r="87" spans="1:4" x14ac:dyDescent="0.25">
      <c r="A87" s="2" t="s">
        <v>907</v>
      </c>
      <c r="B87" s="4">
        <v>193.2</v>
      </c>
      <c r="C87" s="4">
        <v>-8.4</v>
      </c>
      <c r="D87" s="4">
        <v>16.7</v>
      </c>
    </row>
    <row r="88" spans="1:4" ht="30" x14ac:dyDescent="0.25">
      <c r="A88" s="2" t="s">
        <v>147</v>
      </c>
      <c r="B88" s="4">
        <v>0</v>
      </c>
      <c r="C88" s="4">
        <v>0</v>
      </c>
      <c r="D88" s="4">
        <v>0</v>
      </c>
    </row>
    <row r="89" spans="1:4" ht="30" x14ac:dyDescent="0.25">
      <c r="A89" s="2" t="s">
        <v>1009</v>
      </c>
      <c r="B89" s="4">
        <v>193.2</v>
      </c>
      <c r="C89" s="4">
        <v>-8.4</v>
      </c>
      <c r="D89" s="4">
        <v>16.7</v>
      </c>
    </row>
    <row r="90" spans="1:4" ht="30" x14ac:dyDescent="0.25">
      <c r="A90" s="3" t="s">
        <v>913</v>
      </c>
      <c r="B90" s="4" t="s">
        <v>7</v>
      </c>
      <c r="C90" s="4" t="s">
        <v>7</v>
      </c>
      <c r="D90" s="4" t="s">
        <v>7</v>
      </c>
    </row>
    <row r="91" spans="1:4" ht="30" x14ac:dyDescent="0.25">
      <c r="A91" s="2" t="s">
        <v>914</v>
      </c>
      <c r="B91" s="4">
        <v>0</v>
      </c>
      <c r="C91" s="4">
        <v>0</v>
      </c>
      <c r="D91" s="4">
        <v>0</v>
      </c>
    </row>
    <row r="92" spans="1:4" ht="30" x14ac:dyDescent="0.25">
      <c r="A92" s="2" t="s">
        <v>1019</v>
      </c>
      <c r="B92" s="4">
        <v>0.8</v>
      </c>
      <c r="C92" s="4">
        <v>-0.3</v>
      </c>
      <c r="D92" s="4">
        <v>-1.2</v>
      </c>
    </row>
    <row r="93" spans="1:4" x14ac:dyDescent="0.25">
      <c r="A93" s="2" t="s">
        <v>491</v>
      </c>
      <c r="B93" s="4">
        <v>0</v>
      </c>
      <c r="C93" s="4">
        <v>0</v>
      </c>
      <c r="D93" s="4">
        <v>0</v>
      </c>
    </row>
    <row r="94" spans="1:4" x14ac:dyDescent="0.25">
      <c r="A94" s="2" t="s">
        <v>159</v>
      </c>
      <c r="B94" s="4">
        <v>-324</v>
      </c>
      <c r="C94" s="4">
        <v>0</v>
      </c>
      <c r="D94" s="4">
        <v>0</v>
      </c>
    </row>
    <row r="95" spans="1:4" x14ac:dyDescent="0.25">
      <c r="A95" s="2" t="s">
        <v>922</v>
      </c>
      <c r="B95" s="4">
        <v>0</v>
      </c>
      <c r="C95" s="4">
        <v>0</v>
      </c>
      <c r="D95" s="4" t="s">
        <v>7</v>
      </c>
    </row>
    <row r="96" spans="1:4" x14ac:dyDescent="0.25">
      <c r="A96" s="2" t="s">
        <v>924</v>
      </c>
      <c r="B96" s="4">
        <v>0</v>
      </c>
      <c r="C96" s="4">
        <v>0</v>
      </c>
      <c r="D96" s="4" t="s">
        <v>7</v>
      </c>
    </row>
    <row r="97" spans="1:4" ht="30" x14ac:dyDescent="0.25">
      <c r="A97" s="2" t="s">
        <v>160</v>
      </c>
      <c r="B97" s="4">
        <v>-323.2</v>
      </c>
      <c r="C97" s="4">
        <v>-0.3</v>
      </c>
      <c r="D97" s="4">
        <v>-1.2</v>
      </c>
    </row>
    <row r="98" spans="1:4" x14ac:dyDescent="0.25">
      <c r="A98" s="2" t="s">
        <v>161</v>
      </c>
      <c r="B98" s="4">
        <v>0</v>
      </c>
      <c r="C98" s="4">
        <v>0</v>
      </c>
      <c r="D98" s="4">
        <v>0</v>
      </c>
    </row>
    <row r="99" spans="1:4" ht="30" x14ac:dyDescent="0.25">
      <c r="A99" s="2" t="s">
        <v>967</v>
      </c>
      <c r="B99" s="4">
        <v>0.1</v>
      </c>
      <c r="C99" s="4">
        <v>0</v>
      </c>
      <c r="D99" s="4">
        <v>0</v>
      </c>
    </row>
    <row r="100" spans="1:4" ht="30" x14ac:dyDescent="0.25">
      <c r="A100" s="2" t="s">
        <v>163</v>
      </c>
      <c r="B100" s="4">
        <v>0</v>
      </c>
      <c r="C100" s="4">
        <v>0</v>
      </c>
      <c r="D100" s="4">
        <v>0</v>
      </c>
    </row>
    <row r="101" spans="1:4" ht="30" x14ac:dyDescent="0.25">
      <c r="A101" s="2" t="s">
        <v>164</v>
      </c>
      <c r="B101" s="4">
        <v>0.1</v>
      </c>
      <c r="C101" s="4">
        <v>0</v>
      </c>
      <c r="D101" s="4">
        <v>0</v>
      </c>
    </row>
    <row r="102" spans="1:4" ht="45" x14ac:dyDescent="0.25">
      <c r="A102" s="2" t="s">
        <v>1578</v>
      </c>
      <c r="B102" s="4" t="s">
        <v>7</v>
      </c>
      <c r="C102" s="4" t="s">
        <v>7</v>
      </c>
      <c r="D102" s="4" t="s">
        <v>7</v>
      </c>
    </row>
    <row r="103" spans="1:4" ht="30" x14ac:dyDescent="0.25">
      <c r="A103" s="3" t="s">
        <v>1583</v>
      </c>
      <c r="B103" s="4" t="s">
        <v>7</v>
      </c>
      <c r="C103" s="4" t="s">
        <v>7</v>
      </c>
      <c r="D103" s="4" t="s">
        <v>7</v>
      </c>
    </row>
    <row r="104" spans="1:4" ht="30" x14ac:dyDescent="0.25">
      <c r="A104" s="2" t="s">
        <v>129</v>
      </c>
      <c r="B104" s="4">
        <v>39.9</v>
      </c>
      <c r="C104" s="4">
        <v>29.5</v>
      </c>
      <c r="D104" s="4">
        <v>49.5</v>
      </c>
    </row>
    <row r="105" spans="1:4" ht="30" x14ac:dyDescent="0.25">
      <c r="A105" s="3" t="s">
        <v>902</v>
      </c>
      <c r="B105" s="4" t="s">
        <v>7</v>
      </c>
      <c r="C105" s="4" t="s">
        <v>7</v>
      </c>
      <c r="D105" s="4" t="s">
        <v>7</v>
      </c>
    </row>
    <row r="106" spans="1:4" x14ac:dyDescent="0.25">
      <c r="A106" s="2" t="s">
        <v>903</v>
      </c>
      <c r="B106" s="4">
        <v>-22.1</v>
      </c>
      <c r="C106" s="4">
        <v>-31.5</v>
      </c>
      <c r="D106" s="4">
        <v>-8.6</v>
      </c>
    </row>
    <row r="107" spans="1:4" x14ac:dyDescent="0.25">
      <c r="A107" s="2" t="s">
        <v>935</v>
      </c>
      <c r="B107" s="4" t="s">
        <v>7</v>
      </c>
      <c r="C107" s="4">
        <v>0</v>
      </c>
      <c r="D107" s="4">
        <v>0</v>
      </c>
    </row>
    <row r="108" spans="1:4" x14ac:dyDescent="0.25">
      <c r="A108" s="2" t="s">
        <v>907</v>
      </c>
      <c r="B108" s="4">
        <v>0</v>
      </c>
      <c r="C108" s="4">
        <v>0</v>
      </c>
      <c r="D108" s="4">
        <v>0</v>
      </c>
    </row>
    <row r="109" spans="1:4" ht="30" x14ac:dyDescent="0.25">
      <c r="A109" s="2" t="s">
        <v>147</v>
      </c>
      <c r="B109" s="4">
        <v>1.1000000000000001</v>
      </c>
      <c r="C109" s="4">
        <v>0.4</v>
      </c>
      <c r="D109" s="4">
        <v>0.1</v>
      </c>
    </row>
    <row r="110" spans="1:4" ht="30" x14ac:dyDescent="0.25">
      <c r="A110" s="2" t="s">
        <v>1009</v>
      </c>
      <c r="B110" s="4">
        <v>-21</v>
      </c>
      <c r="C110" s="4">
        <v>-31.1</v>
      </c>
      <c r="D110" s="4">
        <v>-8.5</v>
      </c>
    </row>
    <row r="111" spans="1:4" ht="30" x14ac:dyDescent="0.25">
      <c r="A111" s="3" t="s">
        <v>913</v>
      </c>
      <c r="B111" s="4" t="s">
        <v>7</v>
      </c>
      <c r="C111" s="4" t="s">
        <v>7</v>
      </c>
      <c r="D111" s="4" t="s">
        <v>7</v>
      </c>
    </row>
    <row r="112" spans="1:4" ht="30" x14ac:dyDescent="0.25">
      <c r="A112" s="2" t="s">
        <v>914</v>
      </c>
      <c r="B112" s="4">
        <v>0</v>
      </c>
      <c r="C112" s="4">
        <v>0</v>
      </c>
      <c r="D112" s="4">
        <v>-0.9</v>
      </c>
    </row>
    <row r="113" spans="1:4" ht="30" x14ac:dyDescent="0.25">
      <c r="A113" s="2" t="s">
        <v>1019</v>
      </c>
      <c r="B113" s="4">
        <v>0</v>
      </c>
      <c r="C113" s="4">
        <v>0</v>
      </c>
      <c r="D113" s="4">
        <v>-3.5</v>
      </c>
    </row>
    <row r="114" spans="1:4" x14ac:dyDescent="0.25">
      <c r="A114" s="2" t="s">
        <v>491</v>
      </c>
      <c r="B114" s="4">
        <v>0</v>
      </c>
      <c r="C114" s="4">
        <v>0</v>
      </c>
      <c r="D114" s="4">
        <v>0</v>
      </c>
    </row>
    <row r="115" spans="1:4" x14ac:dyDescent="0.25">
      <c r="A115" s="2" t="s">
        <v>159</v>
      </c>
      <c r="B115" s="4">
        <v>-14.1</v>
      </c>
      <c r="C115" s="4">
        <v>-4.9000000000000004</v>
      </c>
      <c r="D115" s="4">
        <v>-8.1</v>
      </c>
    </row>
    <row r="116" spans="1:4" x14ac:dyDescent="0.25">
      <c r="A116" s="2" t="s">
        <v>922</v>
      </c>
      <c r="B116" s="4">
        <v>0</v>
      </c>
      <c r="C116" s="4">
        <v>0</v>
      </c>
      <c r="D116" s="4" t="s">
        <v>7</v>
      </c>
    </row>
    <row r="117" spans="1:4" x14ac:dyDescent="0.25">
      <c r="A117" s="2" t="s">
        <v>924</v>
      </c>
      <c r="B117" s="4">
        <v>0</v>
      </c>
      <c r="C117" s="4">
        <v>0</v>
      </c>
      <c r="D117" s="4" t="s">
        <v>7</v>
      </c>
    </row>
    <row r="118" spans="1:4" ht="30" x14ac:dyDescent="0.25">
      <c r="A118" s="2" t="s">
        <v>160</v>
      </c>
      <c r="B118" s="4">
        <v>-14.1</v>
      </c>
      <c r="C118" s="4">
        <v>-4.9000000000000004</v>
      </c>
      <c r="D118" s="4">
        <v>-12.5</v>
      </c>
    </row>
    <row r="119" spans="1:4" x14ac:dyDescent="0.25">
      <c r="A119" s="2" t="s">
        <v>161</v>
      </c>
      <c r="B119" s="4">
        <v>-2</v>
      </c>
      <c r="C119" s="4">
        <v>2.1</v>
      </c>
      <c r="D119" s="4">
        <v>-0.4</v>
      </c>
    </row>
    <row r="120" spans="1:4" ht="30" x14ac:dyDescent="0.25">
      <c r="A120" s="2" t="s">
        <v>967</v>
      </c>
      <c r="B120" s="4">
        <v>2.8</v>
      </c>
      <c r="C120" s="4">
        <v>-4.4000000000000004</v>
      </c>
      <c r="D120" s="4">
        <v>28.1</v>
      </c>
    </row>
    <row r="121" spans="1:4" ht="30" x14ac:dyDescent="0.25">
      <c r="A121" s="2" t="s">
        <v>163</v>
      </c>
      <c r="B121" s="4">
        <v>40.700000000000003</v>
      </c>
      <c r="C121" s="4">
        <v>45.1</v>
      </c>
      <c r="D121" s="4">
        <v>17</v>
      </c>
    </row>
    <row r="122" spans="1:4" ht="30" x14ac:dyDescent="0.25">
      <c r="A122" s="2" t="s">
        <v>164</v>
      </c>
      <c r="B122" s="4">
        <v>43.5</v>
      </c>
      <c r="C122" s="4">
        <v>40.700000000000003</v>
      </c>
      <c r="D122" s="4">
        <v>45.1</v>
      </c>
    </row>
    <row r="123" spans="1:4" ht="30" x14ac:dyDescent="0.25">
      <c r="A123" s="2" t="s">
        <v>1579</v>
      </c>
      <c r="B123" s="4" t="s">
        <v>7</v>
      </c>
      <c r="C123" s="4" t="s">
        <v>7</v>
      </c>
      <c r="D123" s="4" t="s">
        <v>7</v>
      </c>
    </row>
    <row r="124" spans="1:4" ht="30" x14ac:dyDescent="0.25">
      <c r="A124" s="3" t="s">
        <v>1583</v>
      </c>
      <c r="B124" s="4" t="s">
        <v>7</v>
      </c>
      <c r="C124" s="4" t="s">
        <v>7</v>
      </c>
      <c r="D124" s="4" t="s">
        <v>7</v>
      </c>
    </row>
    <row r="125" spans="1:4" ht="30" x14ac:dyDescent="0.25">
      <c r="A125" s="2" t="s">
        <v>129</v>
      </c>
      <c r="B125" s="4">
        <v>7.7</v>
      </c>
      <c r="C125" s="4">
        <v>1.4</v>
      </c>
      <c r="D125" s="4">
        <v>5.3</v>
      </c>
    </row>
    <row r="126" spans="1:4" ht="30" x14ac:dyDescent="0.25">
      <c r="A126" s="3" t="s">
        <v>902</v>
      </c>
      <c r="B126" s="4" t="s">
        <v>7</v>
      </c>
      <c r="C126" s="4" t="s">
        <v>7</v>
      </c>
      <c r="D126" s="4" t="s">
        <v>7</v>
      </c>
    </row>
    <row r="127" spans="1:4" x14ac:dyDescent="0.25">
      <c r="A127" s="2" t="s">
        <v>903</v>
      </c>
      <c r="B127" s="4">
        <v>-37.5</v>
      </c>
      <c r="C127" s="4">
        <v>-0.5</v>
      </c>
      <c r="D127" s="4">
        <v>-0.7</v>
      </c>
    </row>
    <row r="128" spans="1:4" x14ac:dyDescent="0.25">
      <c r="A128" s="2" t="s">
        <v>935</v>
      </c>
      <c r="B128" s="4" t="s">
        <v>7</v>
      </c>
      <c r="C128" s="4">
        <v>2.2000000000000002</v>
      </c>
      <c r="D128" s="4">
        <v>-11.7</v>
      </c>
    </row>
    <row r="129" spans="1:4" x14ac:dyDescent="0.25">
      <c r="A129" s="2" t="s">
        <v>907</v>
      </c>
      <c r="B129" s="4">
        <v>-1.7</v>
      </c>
      <c r="C129" s="4">
        <v>-2.7</v>
      </c>
      <c r="D129" s="4">
        <v>-0.3</v>
      </c>
    </row>
    <row r="130" spans="1:4" ht="30" x14ac:dyDescent="0.25">
      <c r="A130" s="2" t="s">
        <v>147</v>
      </c>
      <c r="B130" s="4">
        <v>0.5</v>
      </c>
      <c r="C130" s="4">
        <v>0</v>
      </c>
      <c r="D130" s="4">
        <v>0</v>
      </c>
    </row>
    <row r="131" spans="1:4" ht="30" x14ac:dyDescent="0.25">
      <c r="A131" s="2" t="s">
        <v>1009</v>
      </c>
      <c r="B131" s="4">
        <v>-38.700000000000003</v>
      </c>
      <c r="C131" s="4">
        <v>-1</v>
      </c>
      <c r="D131" s="4">
        <v>-12.7</v>
      </c>
    </row>
    <row r="132" spans="1:4" ht="30" x14ac:dyDescent="0.25">
      <c r="A132" s="3" t="s">
        <v>913</v>
      </c>
      <c r="B132" s="4" t="s">
        <v>7</v>
      </c>
      <c r="C132" s="4" t="s">
        <v>7</v>
      </c>
      <c r="D132" s="4" t="s">
        <v>7</v>
      </c>
    </row>
    <row r="133" spans="1:4" ht="30" x14ac:dyDescent="0.25">
      <c r="A133" s="2" t="s">
        <v>914</v>
      </c>
      <c r="B133" s="4">
        <v>6.6</v>
      </c>
      <c r="C133" s="4">
        <v>0</v>
      </c>
      <c r="D133" s="4">
        <v>0</v>
      </c>
    </row>
    <row r="134" spans="1:4" ht="30" x14ac:dyDescent="0.25">
      <c r="A134" s="2" t="s">
        <v>1019</v>
      </c>
      <c r="B134" s="4">
        <v>0</v>
      </c>
      <c r="C134" s="4">
        <v>-2.2000000000000002</v>
      </c>
      <c r="D134" s="4">
        <v>6.3</v>
      </c>
    </row>
    <row r="135" spans="1:4" x14ac:dyDescent="0.25">
      <c r="A135" s="2" t="s">
        <v>491</v>
      </c>
      <c r="B135" s="4">
        <v>0</v>
      </c>
      <c r="C135" s="4">
        <v>0</v>
      </c>
      <c r="D135" s="4">
        <v>0</v>
      </c>
    </row>
    <row r="136" spans="1:4" x14ac:dyDescent="0.25">
      <c r="A136" s="2" t="s">
        <v>159</v>
      </c>
      <c r="B136" s="4">
        <v>-0.6</v>
      </c>
      <c r="C136" s="4">
        <v>0</v>
      </c>
      <c r="D136" s="4">
        <v>0</v>
      </c>
    </row>
    <row r="137" spans="1:4" x14ac:dyDescent="0.25">
      <c r="A137" s="2" t="s">
        <v>922</v>
      </c>
      <c r="B137" s="4">
        <v>7.7</v>
      </c>
      <c r="C137" s="4">
        <v>10.4</v>
      </c>
      <c r="D137" s="4" t="s">
        <v>7</v>
      </c>
    </row>
    <row r="138" spans="1:4" x14ac:dyDescent="0.25">
      <c r="A138" s="2" t="s">
        <v>924</v>
      </c>
      <c r="B138" s="4">
        <v>2.2999999999999998</v>
      </c>
      <c r="C138" s="4">
        <v>3.7</v>
      </c>
      <c r="D138" s="4" t="s">
        <v>7</v>
      </c>
    </row>
    <row r="139" spans="1:4" ht="30" x14ac:dyDescent="0.25">
      <c r="A139" s="2" t="s">
        <v>160</v>
      </c>
      <c r="B139" s="4">
        <v>16</v>
      </c>
      <c r="C139" s="4">
        <v>11.9</v>
      </c>
      <c r="D139" s="4">
        <v>6.3</v>
      </c>
    </row>
    <row r="140" spans="1:4" x14ac:dyDescent="0.25">
      <c r="A140" s="2" t="s">
        <v>161</v>
      </c>
      <c r="B140" s="4">
        <v>2.5</v>
      </c>
      <c r="C140" s="4">
        <v>-0.1</v>
      </c>
      <c r="D140" s="4">
        <v>0.2</v>
      </c>
    </row>
    <row r="141" spans="1:4" ht="30" x14ac:dyDescent="0.25">
      <c r="A141" s="2" t="s">
        <v>967</v>
      </c>
      <c r="B141" s="4">
        <v>-12.5</v>
      </c>
      <c r="C141" s="4">
        <v>12.2</v>
      </c>
      <c r="D141" s="4">
        <v>-0.9</v>
      </c>
    </row>
    <row r="142" spans="1:4" ht="30" x14ac:dyDescent="0.25">
      <c r="A142" s="2" t="s">
        <v>163</v>
      </c>
      <c r="B142" s="4">
        <v>21.2</v>
      </c>
      <c r="C142" s="4">
        <v>9</v>
      </c>
      <c r="D142" s="4">
        <v>9.9</v>
      </c>
    </row>
    <row r="143" spans="1:4" ht="30" x14ac:dyDescent="0.25">
      <c r="A143" s="2" t="s">
        <v>164</v>
      </c>
      <c r="B143" s="4">
        <v>8.6999999999999993</v>
      </c>
      <c r="C143" s="4">
        <v>21.2</v>
      </c>
      <c r="D143" s="4">
        <v>9</v>
      </c>
    </row>
    <row r="144" spans="1:4" ht="30" x14ac:dyDescent="0.25">
      <c r="A144" s="2" t="s">
        <v>1580</v>
      </c>
      <c r="B144" s="4" t="s">
        <v>7</v>
      </c>
      <c r="C144" s="4" t="s">
        <v>7</v>
      </c>
      <c r="D144" s="4" t="s">
        <v>7</v>
      </c>
    </row>
    <row r="145" spans="1:4" ht="30" x14ac:dyDescent="0.25">
      <c r="A145" s="3" t="s">
        <v>1583</v>
      </c>
      <c r="B145" s="4" t="s">
        <v>7</v>
      </c>
      <c r="C145" s="4" t="s">
        <v>7</v>
      </c>
      <c r="D145" s="4" t="s">
        <v>7</v>
      </c>
    </row>
    <row r="146" spans="1:4" ht="30" x14ac:dyDescent="0.25">
      <c r="A146" s="2" t="s">
        <v>129</v>
      </c>
      <c r="B146" s="4">
        <v>-376.6</v>
      </c>
      <c r="C146" s="4">
        <v>-32.5</v>
      </c>
      <c r="D146" s="4">
        <v>-10.6</v>
      </c>
    </row>
    <row r="147" spans="1:4" ht="30" x14ac:dyDescent="0.25">
      <c r="A147" s="3" t="s">
        <v>902</v>
      </c>
      <c r="B147" s="4" t="s">
        <v>7</v>
      </c>
      <c r="C147" s="4" t="s">
        <v>7</v>
      </c>
      <c r="D147" s="4" t="s">
        <v>7</v>
      </c>
    </row>
    <row r="148" spans="1:4" x14ac:dyDescent="0.25">
      <c r="A148" s="2" t="s">
        <v>903</v>
      </c>
      <c r="B148" s="4">
        <v>7.7</v>
      </c>
      <c r="C148" s="4">
        <v>10.4</v>
      </c>
      <c r="D148" s="4">
        <v>0</v>
      </c>
    </row>
    <row r="149" spans="1:4" x14ac:dyDescent="0.25">
      <c r="A149" s="2" t="s">
        <v>935</v>
      </c>
      <c r="B149" s="4" t="s">
        <v>7</v>
      </c>
      <c r="C149" s="4">
        <v>0</v>
      </c>
      <c r="D149" s="4">
        <v>0</v>
      </c>
    </row>
    <row r="150" spans="1:4" x14ac:dyDescent="0.25">
      <c r="A150" s="2" t="s">
        <v>907</v>
      </c>
      <c r="B150" s="4">
        <v>-190.7</v>
      </c>
      <c r="C150" s="4">
        <v>10.8</v>
      </c>
      <c r="D150" s="4">
        <v>-17.600000000000001</v>
      </c>
    </row>
    <row r="151" spans="1:4" ht="30" x14ac:dyDescent="0.25">
      <c r="A151" s="2" t="s">
        <v>147</v>
      </c>
      <c r="B151" s="4">
        <v>0</v>
      </c>
      <c r="C151" s="4">
        <v>0</v>
      </c>
      <c r="D151" s="4">
        <v>0</v>
      </c>
    </row>
    <row r="152" spans="1:4" ht="30" x14ac:dyDescent="0.25">
      <c r="A152" s="2" t="s">
        <v>1009</v>
      </c>
      <c r="B152" s="4">
        <v>-183</v>
      </c>
      <c r="C152" s="4">
        <v>21.2</v>
      </c>
      <c r="D152" s="4">
        <v>-17.600000000000001</v>
      </c>
    </row>
    <row r="153" spans="1:4" ht="30" x14ac:dyDescent="0.25">
      <c r="A153" s="3" t="s">
        <v>913</v>
      </c>
      <c r="B153" s="4" t="s">
        <v>7</v>
      </c>
      <c r="C153" s="4" t="s">
        <v>7</v>
      </c>
      <c r="D153" s="4" t="s">
        <v>7</v>
      </c>
    </row>
    <row r="154" spans="1:4" ht="30" x14ac:dyDescent="0.25">
      <c r="A154" s="2" t="s">
        <v>914</v>
      </c>
      <c r="B154" s="4">
        <v>0</v>
      </c>
      <c r="C154" s="4">
        <v>0</v>
      </c>
      <c r="D154" s="4">
        <v>0</v>
      </c>
    </row>
    <row r="155" spans="1:4" ht="30" x14ac:dyDescent="0.25">
      <c r="A155" s="2" t="s">
        <v>1019</v>
      </c>
      <c r="B155" s="4">
        <v>190.7</v>
      </c>
      <c r="C155" s="4">
        <v>-10.8</v>
      </c>
      <c r="D155" s="4">
        <v>17.600000000000001</v>
      </c>
    </row>
    <row r="156" spans="1:4" x14ac:dyDescent="0.25">
      <c r="A156" s="2" t="s">
        <v>491</v>
      </c>
      <c r="B156" s="4">
        <v>0</v>
      </c>
      <c r="C156" s="4">
        <v>0</v>
      </c>
      <c r="D156" s="4">
        <v>0</v>
      </c>
    </row>
    <row r="157" spans="1:4" x14ac:dyDescent="0.25">
      <c r="A157" s="2" t="s">
        <v>159</v>
      </c>
      <c r="B157" s="4">
        <v>376.6</v>
      </c>
      <c r="C157" s="4">
        <v>32.5</v>
      </c>
      <c r="D157" s="4">
        <v>10.6</v>
      </c>
    </row>
    <row r="158" spans="1:4" x14ac:dyDescent="0.25">
      <c r="A158" s="2" t="s">
        <v>922</v>
      </c>
      <c r="B158" s="4">
        <v>-7.7</v>
      </c>
      <c r="C158" s="4">
        <v>-10.4</v>
      </c>
      <c r="D158" s="4" t="s">
        <v>7</v>
      </c>
    </row>
    <row r="159" spans="1:4" x14ac:dyDescent="0.25">
      <c r="A159" s="2" t="s">
        <v>924</v>
      </c>
      <c r="B159" s="4">
        <v>0</v>
      </c>
      <c r="C159" s="4">
        <v>0</v>
      </c>
      <c r="D159" s="4" t="s">
        <v>7</v>
      </c>
    </row>
    <row r="160" spans="1:4" ht="30" x14ac:dyDescent="0.25">
      <c r="A160" s="2" t="s">
        <v>160</v>
      </c>
      <c r="B160" s="4">
        <v>559.6</v>
      </c>
      <c r="C160" s="4">
        <v>11.3</v>
      </c>
      <c r="D160" s="4">
        <v>28.2</v>
      </c>
    </row>
    <row r="161" spans="1:4" x14ac:dyDescent="0.25">
      <c r="A161" s="2" t="s">
        <v>161</v>
      </c>
      <c r="B161" s="4">
        <v>0</v>
      </c>
      <c r="C161" s="4">
        <v>0</v>
      </c>
      <c r="D161" s="4">
        <v>0</v>
      </c>
    </row>
    <row r="162" spans="1:4" ht="30" x14ac:dyDescent="0.25">
      <c r="A162" s="2" t="s">
        <v>967</v>
      </c>
      <c r="B162" s="4">
        <v>0</v>
      </c>
      <c r="C162" s="4">
        <v>0</v>
      </c>
      <c r="D162" s="4">
        <v>0</v>
      </c>
    </row>
    <row r="163" spans="1:4" ht="30" x14ac:dyDescent="0.25">
      <c r="A163" s="2" t="s">
        <v>163</v>
      </c>
      <c r="B163" s="4">
        <v>0</v>
      </c>
      <c r="C163" s="4">
        <v>0</v>
      </c>
      <c r="D163" s="4">
        <v>0</v>
      </c>
    </row>
    <row r="164" spans="1:4" ht="30" x14ac:dyDescent="0.25">
      <c r="A164" s="2" t="s">
        <v>164</v>
      </c>
      <c r="B164" s="7">
        <v>0</v>
      </c>
      <c r="C164" s="7">
        <v>0</v>
      </c>
      <c r="D164" s="7">
        <v>0</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4</v>
      </c>
      <c r="B1" s="10" t="s">
        <v>2</v>
      </c>
      <c r="C1" s="10"/>
      <c r="D1" s="10"/>
    </row>
    <row r="2" spans="1:4" x14ac:dyDescent="0.25">
      <c r="A2" s="1" t="s">
        <v>63</v>
      </c>
      <c r="B2" s="1" t="s">
        <v>3</v>
      </c>
      <c r="C2" s="1" t="s">
        <v>34</v>
      </c>
      <c r="D2" s="1" t="s">
        <v>35</v>
      </c>
    </row>
    <row r="3" spans="1:4" ht="30" x14ac:dyDescent="0.25">
      <c r="A3" s="2" t="s">
        <v>1585</v>
      </c>
      <c r="B3" s="4" t="s">
        <v>7</v>
      </c>
      <c r="C3" s="4" t="s">
        <v>7</v>
      </c>
      <c r="D3" s="4" t="s">
        <v>7</v>
      </c>
    </row>
    <row r="4" spans="1:4" ht="30" x14ac:dyDescent="0.25">
      <c r="A4" s="3" t="s">
        <v>1586</v>
      </c>
      <c r="B4" s="4" t="s">
        <v>7</v>
      </c>
      <c r="C4" s="4" t="s">
        <v>7</v>
      </c>
      <c r="D4" s="4" t="s">
        <v>7</v>
      </c>
    </row>
    <row r="5" spans="1:4" x14ac:dyDescent="0.25">
      <c r="A5" s="2" t="s">
        <v>1587</v>
      </c>
      <c r="B5" s="8">
        <v>3.7</v>
      </c>
      <c r="C5" s="8">
        <v>0.3</v>
      </c>
      <c r="D5" s="8">
        <v>0.1</v>
      </c>
    </row>
    <row r="6" spans="1:4" x14ac:dyDescent="0.25">
      <c r="A6" s="2" t="s">
        <v>1588</v>
      </c>
      <c r="B6" s="4">
        <v>-0.2</v>
      </c>
      <c r="C6" s="4">
        <v>3.2</v>
      </c>
      <c r="D6" s="4">
        <v>0.3</v>
      </c>
    </row>
    <row r="7" spans="1:4" x14ac:dyDescent="0.25">
      <c r="A7" s="2" t="s">
        <v>1589</v>
      </c>
      <c r="B7" s="4">
        <v>0</v>
      </c>
      <c r="C7" s="4">
        <v>0</v>
      </c>
      <c r="D7" s="4">
        <v>-0.1</v>
      </c>
    </row>
    <row r="8" spans="1:4" x14ac:dyDescent="0.25">
      <c r="A8" s="2" t="s">
        <v>1590</v>
      </c>
      <c r="B8" s="4">
        <v>0.1</v>
      </c>
      <c r="C8" s="4">
        <v>0.2</v>
      </c>
      <c r="D8" s="4">
        <v>0</v>
      </c>
    </row>
    <row r="9" spans="1:4" x14ac:dyDescent="0.25">
      <c r="A9" s="2" t="s">
        <v>1591</v>
      </c>
      <c r="B9" s="4">
        <v>3.6</v>
      </c>
      <c r="C9" s="4">
        <v>3.7</v>
      </c>
      <c r="D9" s="4">
        <v>0.3</v>
      </c>
    </row>
    <row r="10" spans="1:4" ht="30" x14ac:dyDescent="0.25">
      <c r="A10" s="2" t="s">
        <v>1592</v>
      </c>
      <c r="B10" s="4" t="s">
        <v>7</v>
      </c>
      <c r="C10" s="4" t="s">
        <v>7</v>
      </c>
      <c r="D10" s="4" t="s">
        <v>7</v>
      </c>
    </row>
    <row r="11" spans="1:4" ht="30" x14ac:dyDescent="0.25">
      <c r="A11" s="3" t="s">
        <v>1586</v>
      </c>
      <c r="B11" s="4" t="s">
        <v>7</v>
      </c>
      <c r="C11" s="4" t="s">
        <v>7</v>
      </c>
      <c r="D11" s="4" t="s">
        <v>7</v>
      </c>
    </row>
    <row r="12" spans="1:4" x14ac:dyDescent="0.25">
      <c r="A12" s="2" t="s">
        <v>1587</v>
      </c>
      <c r="B12" s="4">
        <v>1.1000000000000001</v>
      </c>
      <c r="C12" s="4">
        <v>1.4</v>
      </c>
      <c r="D12" s="4">
        <v>2.1</v>
      </c>
    </row>
    <row r="13" spans="1:4" x14ac:dyDescent="0.25">
      <c r="A13" s="2" t="s">
        <v>1588</v>
      </c>
      <c r="B13" s="4">
        <v>0.7</v>
      </c>
      <c r="C13" s="4">
        <v>0.5</v>
      </c>
      <c r="D13" s="4">
        <v>4.2</v>
      </c>
    </row>
    <row r="14" spans="1:4" x14ac:dyDescent="0.25">
      <c r="A14" s="2" t="s">
        <v>1589</v>
      </c>
      <c r="B14" s="4">
        <v>0</v>
      </c>
      <c r="C14" s="4">
        <v>-0.8</v>
      </c>
      <c r="D14" s="4">
        <v>-4.9000000000000004</v>
      </c>
    </row>
    <row r="15" spans="1:4" x14ac:dyDescent="0.25">
      <c r="A15" s="2" t="s">
        <v>1590</v>
      </c>
      <c r="B15" s="4">
        <v>-0.1</v>
      </c>
      <c r="C15" s="4">
        <v>0</v>
      </c>
      <c r="D15" s="4">
        <v>0</v>
      </c>
    </row>
    <row r="16" spans="1:4" x14ac:dyDescent="0.25">
      <c r="A16" s="2" t="s">
        <v>1591</v>
      </c>
      <c r="B16" s="4">
        <v>1.7</v>
      </c>
      <c r="C16" s="4">
        <v>1.1000000000000001</v>
      </c>
      <c r="D16" s="4">
        <v>1.4</v>
      </c>
    </row>
    <row r="17" spans="1:4" ht="30" x14ac:dyDescent="0.25">
      <c r="A17" s="2" t="s">
        <v>1593</v>
      </c>
      <c r="B17" s="4" t="s">
        <v>7</v>
      </c>
      <c r="C17" s="4" t="s">
        <v>7</v>
      </c>
      <c r="D17" s="4" t="s">
        <v>7</v>
      </c>
    </row>
    <row r="18" spans="1:4" ht="30" x14ac:dyDescent="0.25">
      <c r="A18" s="3" t="s">
        <v>1586</v>
      </c>
      <c r="B18" s="4" t="s">
        <v>7</v>
      </c>
      <c r="C18" s="4" t="s">
        <v>7</v>
      </c>
      <c r="D18" s="4" t="s">
        <v>7</v>
      </c>
    </row>
    <row r="19" spans="1:4" x14ac:dyDescent="0.25">
      <c r="A19" s="2" t="s">
        <v>1587</v>
      </c>
      <c r="B19" s="4">
        <v>17.399999999999999</v>
      </c>
      <c r="C19" s="4">
        <v>10.199999999999999</v>
      </c>
      <c r="D19" s="4">
        <v>11.4</v>
      </c>
    </row>
    <row r="20" spans="1:4" x14ac:dyDescent="0.25">
      <c r="A20" s="2" t="s">
        <v>1588</v>
      </c>
      <c r="B20" s="4">
        <v>2.6</v>
      </c>
      <c r="C20" s="4">
        <v>8.8000000000000007</v>
      </c>
      <c r="D20" s="4">
        <v>-1.2</v>
      </c>
    </row>
    <row r="21" spans="1:4" x14ac:dyDescent="0.25">
      <c r="A21" s="2" t="s">
        <v>1589</v>
      </c>
      <c r="B21" s="4">
        <v>-0.2</v>
      </c>
      <c r="C21" s="4">
        <v>-1.6</v>
      </c>
      <c r="D21" s="4">
        <v>0</v>
      </c>
    </row>
    <row r="22" spans="1:4" x14ac:dyDescent="0.25">
      <c r="A22" s="2" t="s">
        <v>1590</v>
      </c>
      <c r="B22" s="4">
        <v>-0.1</v>
      </c>
      <c r="C22" s="4">
        <v>0</v>
      </c>
      <c r="D22" s="4">
        <v>0</v>
      </c>
    </row>
    <row r="23" spans="1:4" x14ac:dyDescent="0.25">
      <c r="A23" s="2" t="s">
        <v>1591</v>
      </c>
      <c r="B23" s="8">
        <v>19.7</v>
      </c>
      <c r="C23" s="8">
        <v>17.399999999999999</v>
      </c>
      <c r="D23" s="8">
        <v>10.199999999999999</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10" t="s">
        <v>268</v>
      </c>
      <c r="B1" s="1" t="s">
        <v>2</v>
      </c>
    </row>
    <row r="2" spans="1:2" x14ac:dyDescent="0.25">
      <c r="A2" s="10"/>
      <c r="B2" s="1" t="s">
        <v>3</v>
      </c>
    </row>
    <row r="3" spans="1:2" x14ac:dyDescent="0.25">
      <c r="A3" s="3" t="s">
        <v>269</v>
      </c>
      <c r="B3" s="4" t="s">
        <v>7</v>
      </c>
    </row>
    <row r="4" spans="1:2" x14ac:dyDescent="0.25">
      <c r="A4" s="13" t="s">
        <v>268</v>
      </c>
      <c r="B4" s="4" t="s">
        <v>7</v>
      </c>
    </row>
    <row r="5" spans="1:2" x14ac:dyDescent="0.25">
      <c r="A5" s="13"/>
      <c r="B5" s="11" t="s">
        <v>270</v>
      </c>
    </row>
    <row r="6" spans="1:2" ht="192" x14ac:dyDescent="0.25">
      <c r="A6" s="13"/>
      <c r="B6" s="12" t="s">
        <v>271</v>
      </c>
    </row>
    <row r="7" spans="1:2" ht="179.25" x14ac:dyDescent="0.25">
      <c r="A7" s="13"/>
      <c r="B7" s="12" t="s">
        <v>272</v>
      </c>
    </row>
    <row r="8" spans="1:2" ht="166.5" x14ac:dyDescent="0.25">
      <c r="A8" s="13"/>
      <c r="B8" s="12" t="s">
        <v>273</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36.5703125" customWidth="1"/>
    <col min="3" max="3" width="10.140625" customWidth="1"/>
    <col min="4" max="4" width="12.85546875" customWidth="1"/>
    <col min="5" max="5" width="36.5703125" customWidth="1"/>
    <col min="6" max="6" width="13.7109375" customWidth="1"/>
    <col min="7" max="7" width="10.140625" customWidth="1"/>
    <col min="8" max="8" width="12.85546875" customWidth="1"/>
    <col min="9" max="9" width="26.7109375" customWidth="1"/>
    <col min="10" max="10" width="13.7109375" customWidth="1"/>
    <col min="11" max="11" width="36.5703125" customWidth="1"/>
    <col min="12" max="12" width="12.85546875" customWidth="1"/>
    <col min="13" max="13" width="26.7109375" customWidth="1"/>
    <col min="14" max="14" width="13.7109375" customWidth="1"/>
    <col min="15" max="15" width="36.5703125" customWidth="1"/>
    <col min="16" max="16" width="12.85546875" customWidth="1"/>
    <col min="17" max="17" width="26.7109375" customWidth="1"/>
    <col min="18" max="18" width="13.7109375" customWidth="1"/>
    <col min="19" max="19" width="36.5703125" customWidth="1"/>
    <col min="20" max="20" width="12.85546875" customWidth="1"/>
    <col min="21" max="21" width="26.7109375" customWidth="1"/>
    <col min="22" max="22" width="13.7109375" customWidth="1"/>
    <col min="23" max="23" width="36.5703125" customWidth="1"/>
    <col min="24" max="24" width="12.85546875" customWidth="1"/>
    <col min="25" max="25" width="32.28515625" customWidth="1"/>
    <col min="26" max="26" width="13.7109375" customWidth="1"/>
  </cols>
  <sheetData>
    <row r="1" spans="1:26" ht="15" customHeight="1" x14ac:dyDescent="0.25">
      <c r="A1" s="10" t="s">
        <v>274</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3" t="s">
        <v>275</v>
      </c>
      <c r="B3" s="40" t="s">
        <v>7</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3" t="s">
        <v>274</v>
      </c>
      <c r="B4" s="40" t="s">
        <v>7</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3"/>
      <c r="B5" s="41" t="s">
        <v>276</v>
      </c>
      <c r="C5" s="41"/>
      <c r="D5" s="41"/>
      <c r="E5" s="41"/>
      <c r="F5" s="41"/>
      <c r="G5" s="41"/>
      <c r="H5" s="41"/>
      <c r="I5" s="41"/>
      <c r="J5" s="41"/>
      <c r="K5" s="41"/>
      <c r="L5" s="41"/>
      <c r="M5" s="41"/>
      <c r="N5" s="41"/>
      <c r="O5" s="41"/>
      <c r="P5" s="41"/>
      <c r="Q5" s="41"/>
      <c r="R5" s="41"/>
      <c r="S5" s="41"/>
      <c r="T5" s="41"/>
      <c r="U5" s="41"/>
      <c r="V5" s="41"/>
      <c r="W5" s="41"/>
      <c r="X5" s="41"/>
      <c r="Y5" s="41"/>
      <c r="Z5" s="41"/>
    </row>
    <row r="6" spans="1:26" ht="25.5" customHeight="1" x14ac:dyDescent="0.25">
      <c r="A6" s="13"/>
      <c r="B6" s="41" t="s">
        <v>277</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3"/>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3"/>
      <c r="B8" s="41" t="s">
        <v>278</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3"/>
      <c r="B9" s="44"/>
      <c r="C9" s="44"/>
      <c r="D9" s="44"/>
      <c r="E9" s="44"/>
      <c r="F9" s="44"/>
      <c r="G9" s="44"/>
      <c r="H9" s="44"/>
      <c r="I9" s="44"/>
      <c r="J9" s="44"/>
      <c r="K9" s="44"/>
      <c r="L9" s="44"/>
      <c r="M9" s="44"/>
      <c r="N9" s="44"/>
      <c r="O9" s="44"/>
      <c r="P9" s="44"/>
      <c r="Q9" s="44"/>
      <c r="R9" s="44"/>
      <c r="S9" s="44"/>
      <c r="T9" s="44"/>
      <c r="U9" s="44"/>
      <c r="V9" s="44"/>
      <c r="W9" s="44"/>
      <c r="X9" s="44"/>
      <c r="Y9" s="44"/>
      <c r="Z9" s="44"/>
    </row>
    <row r="10" spans="1:26" x14ac:dyDescent="0.25">
      <c r="A10" s="13"/>
      <c r="B10" s="4"/>
      <c r="C10" s="4"/>
      <c r="D10" s="4"/>
      <c r="E10" s="4"/>
      <c r="F10" s="4"/>
      <c r="G10" s="4"/>
      <c r="H10" s="4"/>
      <c r="I10" s="4"/>
      <c r="J10" s="4"/>
      <c r="K10" s="4"/>
      <c r="L10" s="4"/>
      <c r="M10" s="4"/>
      <c r="N10" s="4"/>
      <c r="O10" s="4"/>
      <c r="P10" s="4"/>
      <c r="Q10" s="4"/>
      <c r="R10" s="4"/>
      <c r="S10" s="4"/>
      <c r="T10" s="4"/>
      <c r="U10" s="4"/>
      <c r="V10" s="4"/>
      <c r="W10" s="4"/>
      <c r="X10" s="4"/>
      <c r="Y10" s="4"/>
      <c r="Z10" s="4"/>
    </row>
    <row r="11" spans="1:26" x14ac:dyDescent="0.25">
      <c r="A11" s="13"/>
      <c r="B11" s="40" t="s">
        <v>232</v>
      </c>
      <c r="C11" s="37" t="s">
        <v>233</v>
      </c>
      <c r="D11" s="58" t="s">
        <v>279</v>
      </c>
      <c r="E11" s="58"/>
      <c r="F11" s="37"/>
      <c r="G11" s="37" t="s">
        <v>233</v>
      </c>
      <c r="H11" s="58" t="s">
        <v>283</v>
      </c>
      <c r="I11" s="58"/>
      <c r="J11" s="37"/>
      <c r="K11" s="37"/>
      <c r="L11" s="58" t="s">
        <v>285</v>
      </c>
      <c r="M11" s="58"/>
      <c r="N11" s="37"/>
      <c r="O11" s="37"/>
      <c r="P11" s="58" t="s">
        <v>287</v>
      </c>
      <c r="Q11" s="58"/>
      <c r="R11" s="37"/>
      <c r="S11" s="37"/>
      <c r="T11" s="58" t="s">
        <v>137</v>
      </c>
      <c r="U11" s="58"/>
      <c r="V11" s="37"/>
      <c r="W11" s="37"/>
      <c r="X11" s="58" t="s">
        <v>169</v>
      </c>
      <c r="Y11" s="58"/>
      <c r="Z11" s="37"/>
    </row>
    <row r="12" spans="1:26" x14ac:dyDescent="0.25">
      <c r="A12" s="13"/>
      <c r="B12" s="40"/>
      <c r="C12" s="37"/>
      <c r="D12" s="58" t="s">
        <v>280</v>
      </c>
      <c r="E12" s="58"/>
      <c r="F12" s="37"/>
      <c r="G12" s="37"/>
      <c r="H12" s="58" t="s">
        <v>284</v>
      </c>
      <c r="I12" s="58"/>
      <c r="J12" s="37"/>
      <c r="K12" s="37"/>
      <c r="L12" s="58" t="s">
        <v>286</v>
      </c>
      <c r="M12" s="58"/>
      <c r="N12" s="37"/>
      <c r="O12" s="37"/>
      <c r="P12" s="58" t="s">
        <v>288</v>
      </c>
      <c r="Q12" s="58"/>
      <c r="R12" s="37"/>
      <c r="S12" s="37"/>
      <c r="T12" s="58"/>
      <c r="U12" s="58"/>
      <c r="V12" s="37"/>
      <c r="W12" s="37"/>
      <c r="X12" s="58"/>
      <c r="Y12" s="58"/>
      <c r="Z12" s="37"/>
    </row>
    <row r="13" spans="1:26" x14ac:dyDescent="0.25">
      <c r="A13" s="13"/>
      <c r="B13" s="40"/>
      <c r="C13" s="37"/>
      <c r="D13" s="58" t="s">
        <v>281</v>
      </c>
      <c r="E13" s="58"/>
      <c r="F13" s="37"/>
      <c r="G13" s="37"/>
      <c r="H13" s="58"/>
      <c r="I13" s="58"/>
      <c r="J13" s="37"/>
      <c r="K13" s="37"/>
      <c r="L13" s="58"/>
      <c r="M13" s="58"/>
      <c r="N13" s="37"/>
      <c r="O13" s="37"/>
      <c r="P13" s="58"/>
      <c r="Q13" s="58"/>
      <c r="R13" s="37"/>
      <c r="S13" s="37"/>
      <c r="T13" s="58"/>
      <c r="U13" s="58"/>
      <c r="V13" s="37"/>
      <c r="W13" s="37"/>
      <c r="X13" s="58"/>
      <c r="Y13" s="58"/>
      <c r="Z13" s="37"/>
    </row>
    <row r="14" spans="1:26" ht="15.75" thickBot="1" x14ac:dyDescent="0.3">
      <c r="A14" s="13"/>
      <c r="B14" s="56"/>
      <c r="C14" s="57"/>
      <c r="D14" s="36" t="s">
        <v>282</v>
      </c>
      <c r="E14" s="36"/>
      <c r="F14" s="57"/>
      <c r="G14" s="57"/>
      <c r="H14" s="36"/>
      <c r="I14" s="36"/>
      <c r="J14" s="57"/>
      <c r="K14" s="57"/>
      <c r="L14" s="36"/>
      <c r="M14" s="36"/>
      <c r="N14" s="57"/>
      <c r="O14" s="57"/>
      <c r="P14" s="36"/>
      <c r="Q14" s="36"/>
      <c r="R14" s="57"/>
      <c r="S14" s="57"/>
      <c r="T14" s="36"/>
      <c r="U14" s="36"/>
      <c r="V14" s="57"/>
      <c r="W14" s="57"/>
      <c r="X14" s="36"/>
      <c r="Y14" s="36"/>
      <c r="Z14" s="57"/>
    </row>
    <row r="15" spans="1:26" x14ac:dyDescent="0.25">
      <c r="A15" s="13"/>
      <c r="B15" s="17" t="s">
        <v>289</v>
      </c>
      <c r="C15" s="18" t="s">
        <v>233</v>
      </c>
      <c r="D15" s="38"/>
      <c r="E15" s="38"/>
      <c r="F15" s="18"/>
      <c r="G15" s="18" t="s">
        <v>233</v>
      </c>
      <c r="H15" s="38"/>
      <c r="I15" s="38"/>
      <c r="J15" s="18"/>
      <c r="K15" s="18"/>
      <c r="L15" s="38"/>
      <c r="M15" s="38"/>
      <c r="N15" s="18"/>
      <c r="O15" s="18"/>
      <c r="P15" s="38"/>
      <c r="Q15" s="38"/>
      <c r="R15" s="18"/>
      <c r="S15" s="18"/>
      <c r="T15" s="38"/>
      <c r="U15" s="38"/>
      <c r="V15" s="18"/>
      <c r="W15" s="18"/>
      <c r="X15" s="38"/>
      <c r="Y15" s="38"/>
      <c r="Z15" s="18"/>
    </row>
    <row r="16" spans="1:26" x14ac:dyDescent="0.25">
      <c r="A16" s="13"/>
      <c r="B16" s="19" t="s">
        <v>290</v>
      </c>
      <c r="C16" s="21" t="s">
        <v>233</v>
      </c>
      <c r="D16" s="47" t="s">
        <v>236</v>
      </c>
      <c r="E16" s="48">
        <v>1.8</v>
      </c>
      <c r="F16" s="49" t="s">
        <v>233</v>
      </c>
      <c r="G16" s="21" t="s">
        <v>233</v>
      </c>
      <c r="H16" s="25" t="s">
        <v>236</v>
      </c>
      <c r="I16" s="26">
        <v>6.7</v>
      </c>
      <c r="J16" s="27" t="s">
        <v>233</v>
      </c>
      <c r="K16" s="21"/>
      <c r="L16" s="25" t="s">
        <v>236</v>
      </c>
      <c r="M16" s="26">
        <v>0</v>
      </c>
      <c r="N16" s="27" t="s">
        <v>233</v>
      </c>
      <c r="O16" s="21"/>
      <c r="P16" s="25" t="s">
        <v>236</v>
      </c>
      <c r="Q16" s="26">
        <v>6.2</v>
      </c>
      <c r="R16" s="27" t="s">
        <v>233</v>
      </c>
      <c r="S16" s="21"/>
      <c r="T16" s="25" t="s">
        <v>236</v>
      </c>
      <c r="U16" s="26">
        <v>1.2</v>
      </c>
      <c r="V16" s="27" t="s">
        <v>233</v>
      </c>
      <c r="W16" s="21"/>
      <c r="X16" s="25" t="s">
        <v>236</v>
      </c>
      <c r="Y16" s="26">
        <v>15.9</v>
      </c>
      <c r="Z16" s="27" t="s">
        <v>233</v>
      </c>
    </row>
    <row r="17" spans="1:26" x14ac:dyDescent="0.25">
      <c r="A17" s="13"/>
      <c r="B17" s="50" t="s">
        <v>291</v>
      </c>
      <c r="C17" s="18" t="s">
        <v>233</v>
      </c>
      <c r="D17" s="51"/>
      <c r="E17" s="52">
        <v>0.1</v>
      </c>
      <c r="F17" s="53" t="s">
        <v>233</v>
      </c>
      <c r="G17" s="18" t="s">
        <v>233</v>
      </c>
      <c r="H17" s="11"/>
      <c r="I17" s="32">
        <v>0</v>
      </c>
      <c r="J17" s="33" t="s">
        <v>233</v>
      </c>
      <c r="K17" s="18"/>
      <c r="L17" s="11"/>
      <c r="M17" s="32">
        <v>0.4</v>
      </c>
      <c r="N17" s="33" t="s">
        <v>233</v>
      </c>
      <c r="O17" s="18"/>
      <c r="P17" s="11"/>
      <c r="Q17" s="32">
        <v>0</v>
      </c>
      <c r="R17" s="33" t="s">
        <v>233</v>
      </c>
      <c r="S17" s="18"/>
      <c r="T17" s="11"/>
      <c r="U17" s="32">
        <v>0</v>
      </c>
      <c r="V17" s="33" t="s">
        <v>233</v>
      </c>
      <c r="W17" s="18"/>
      <c r="X17" s="11"/>
      <c r="Y17" s="32">
        <v>0.5</v>
      </c>
      <c r="Z17" s="33" t="s">
        <v>233</v>
      </c>
    </row>
    <row r="18" spans="1:26" x14ac:dyDescent="0.25">
      <c r="A18" s="13"/>
      <c r="B18" s="54" t="s">
        <v>292</v>
      </c>
      <c r="C18" s="21" t="s">
        <v>233</v>
      </c>
      <c r="D18" s="47"/>
      <c r="E18" s="48">
        <v>0</v>
      </c>
      <c r="F18" s="49" t="s">
        <v>233</v>
      </c>
      <c r="G18" s="21" t="s">
        <v>233</v>
      </c>
      <c r="H18" s="25"/>
      <c r="I18" s="26">
        <v>0</v>
      </c>
      <c r="J18" s="27" t="s">
        <v>233</v>
      </c>
      <c r="K18" s="21"/>
      <c r="L18" s="25"/>
      <c r="M18" s="26" t="s">
        <v>239</v>
      </c>
      <c r="N18" s="27" t="s">
        <v>240</v>
      </c>
      <c r="O18" s="21"/>
      <c r="P18" s="25"/>
      <c r="Q18" s="26">
        <v>0</v>
      </c>
      <c r="R18" s="27" t="s">
        <v>233</v>
      </c>
      <c r="S18" s="21"/>
      <c r="T18" s="25"/>
      <c r="U18" s="26">
        <v>0</v>
      </c>
      <c r="V18" s="27" t="s">
        <v>233</v>
      </c>
      <c r="W18" s="21"/>
      <c r="X18" s="25"/>
      <c r="Y18" s="26" t="s">
        <v>239</v>
      </c>
      <c r="Z18" s="27" t="s">
        <v>240</v>
      </c>
    </row>
    <row r="19" spans="1:26" x14ac:dyDescent="0.25">
      <c r="A19" s="13"/>
      <c r="B19" s="50" t="s">
        <v>293</v>
      </c>
      <c r="C19" s="18" t="s">
        <v>233</v>
      </c>
      <c r="D19" s="51"/>
      <c r="E19" s="52">
        <v>0</v>
      </c>
      <c r="F19" s="53" t="s">
        <v>233</v>
      </c>
      <c r="G19" s="18" t="s">
        <v>233</v>
      </c>
      <c r="H19" s="11"/>
      <c r="I19" s="32">
        <v>0</v>
      </c>
      <c r="J19" s="33" t="s">
        <v>233</v>
      </c>
      <c r="K19" s="18"/>
      <c r="L19" s="11"/>
      <c r="M19" s="32">
        <v>0</v>
      </c>
      <c r="N19" s="33" t="s">
        <v>233</v>
      </c>
      <c r="O19" s="18"/>
      <c r="P19" s="11"/>
      <c r="Q19" s="32">
        <v>0</v>
      </c>
      <c r="R19" s="33" t="s">
        <v>233</v>
      </c>
      <c r="S19" s="18"/>
      <c r="T19" s="11"/>
      <c r="U19" s="32" t="s">
        <v>256</v>
      </c>
      <c r="V19" s="33" t="s">
        <v>240</v>
      </c>
      <c r="W19" s="18"/>
      <c r="X19" s="11"/>
      <c r="Y19" s="32" t="s">
        <v>256</v>
      </c>
      <c r="Z19" s="33" t="s">
        <v>240</v>
      </c>
    </row>
    <row r="20" spans="1:26" x14ac:dyDescent="0.25">
      <c r="A20" s="13"/>
      <c r="B20" s="54" t="s">
        <v>294</v>
      </c>
      <c r="C20" s="21" t="s">
        <v>233</v>
      </c>
      <c r="D20" s="47"/>
      <c r="E20" s="48">
        <v>-1.7</v>
      </c>
      <c r="F20" s="49" t="s">
        <v>233</v>
      </c>
      <c r="G20" s="21" t="s">
        <v>233</v>
      </c>
      <c r="H20" s="25"/>
      <c r="I20" s="26" t="s">
        <v>295</v>
      </c>
      <c r="J20" s="27" t="s">
        <v>240</v>
      </c>
      <c r="K20" s="21"/>
      <c r="L20" s="25"/>
      <c r="M20" s="26">
        <v>0</v>
      </c>
      <c r="N20" s="27" t="s">
        <v>233</v>
      </c>
      <c r="O20" s="21"/>
      <c r="P20" s="25"/>
      <c r="Q20" s="26" t="s">
        <v>239</v>
      </c>
      <c r="R20" s="27" t="s">
        <v>240</v>
      </c>
      <c r="S20" s="21"/>
      <c r="T20" s="25"/>
      <c r="U20" s="26" t="s">
        <v>296</v>
      </c>
      <c r="V20" s="27" t="s">
        <v>240</v>
      </c>
      <c r="W20" s="21"/>
      <c r="X20" s="25"/>
      <c r="Y20" s="26" t="s">
        <v>297</v>
      </c>
      <c r="Z20" s="27" t="s">
        <v>240</v>
      </c>
    </row>
    <row r="21" spans="1:26" x14ac:dyDescent="0.25">
      <c r="A21" s="13"/>
      <c r="B21" s="50" t="s">
        <v>255</v>
      </c>
      <c r="C21" s="18" t="s">
        <v>233</v>
      </c>
      <c r="D21" s="51"/>
      <c r="E21" s="52">
        <v>0</v>
      </c>
      <c r="F21" s="53" t="s">
        <v>233</v>
      </c>
      <c r="G21" s="18" t="s">
        <v>233</v>
      </c>
      <c r="H21" s="11"/>
      <c r="I21" s="32">
        <v>0.1</v>
      </c>
      <c r="J21" s="33" t="s">
        <v>233</v>
      </c>
      <c r="K21" s="18"/>
      <c r="L21" s="11"/>
      <c r="M21" s="32">
        <v>0</v>
      </c>
      <c r="N21" s="33" t="s">
        <v>233</v>
      </c>
      <c r="O21" s="18"/>
      <c r="P21" s="11"/>
      <c r="Q21" s="32">
        <v>0.1</v>
      </c>
      <c r="R21" s="33" t="s">
        <v>233</v>
      </c>
      <c r="S21" s="18"/>
      <c r="T21" s="11"/>
      <c r="U21" s="32">
        <v>0</v>
      </c>
      <c r="V21" s="33" t="s">
        <v>233</v>
      </c>
      <c r="W21" s="18"/>
      <c r="X21" s="11"/>
      <c r="Y21" s="32">
        <v>0.2</v>
      </c>
      <c r="Z21" s="33" t="s">
        <v>233</v>
      </c>
    </row>
    <row r="22" spans="1:26" ht="15.75" thickBot="1" x14ac:dyDescent="0.3">
      <c r="A22" s="13"/>
      <c r="B22" s="34"/>
      <c r="C22" s="34" t="s">
        <v>233</v>
      </c>
      <c r="D22" s="34"/>
      <c r="E22" s="34"/>
      <c r="F22" s="34"/>
      <c r="G22" s="34" t="s">
        <v>233</v>
      </c>
      <c r="H22" s="34"/>
      <c r="I22" s="34"/>
      <c r="J22" s="34"/>
      <c r="K22" s="34"/>
      <c r="L22" s="34"/>
      <c r="M22" s="34"/>
      <c r="N22" s="34"/>
      <c r="O22" s="34"/>
      <c r="P22" s="34"/>
      <c r="Q22" s="34"/>
      <c r="R22" s="34"/>
      <c r="S22" s="34"/>
      <c r="T22" s="34"/>
      <c r="U22" s="34"/>
      <c r="V22" s="34"/>
      <c r="W22" s="34"/>
      <c r="X22" s="34"/>
      <c r="Y22" s="34"/>
      <c r="Z22" s="34"/>
    </row>
    <row r="23" spans="1:26" x14ac:dyDescent="0.25">
      <c r="A23" s="13"/>
      <c r="B23" s="19" t="s">
        <v>298</v>
      </c>
      <c r="C23" s="21" t="s">
        <v>233</v>
      </c>
      <c r="D23" s="25" t="s">
        <v>236</v>
      </c>
      <c r="E23" s="26">
        <v>0.2</v>
      </c>
      <c r="F23" s="27" t="s">
        <v>233</v>
      </c>
      <c r="G23" s="21" t="s">
        <v>233</v>
      </c>
      <c r="H23" s="25" t="s">
        <v>236</v>
      </c>
      <c r="I23" s="26">
        <v>6.7</v>
      </c>
      <c r="J23" s="27" t="s">
        <v>233</v>
      </c>
      <c r="K23" s="21"/>
      <c r="L23" s="25" t="s">
        <v>236</v>
      </c>
      <c r="M23" s="26">
        <v>0</v>
      </c>
      <c r="N23" s="27" t="s">
        <v>233</v>
      </c>
      <c r="O23" s="21"/>
      <c r="P23" s="25" t="s">
        <v>236</v>
      </c>
      <c r="Q23" s="26">
        <v>5.9</v>
      </c>
      <c r="R23" s="27" t="s">
        <v>233</v>
      </c>
      <c r="S23" s="21"/>
      <c r="T23" s="25" t="s">
        <v>236</v>
      </c>
      <c r="U23" s="26">
        <v>0.1</v>
      </c>
      <c r="V23" s="27" t="s">
        <v>233</v>
      </c>
      <c r="W23" s="21"/>
      <c r="X23" s="25" t="s">
        <v>236</v>
      </c>
      <c r="Y23" s="26">
        <v>12.9</v>
      </c>
      <c r="Z23" s="27" t="s">
        <v>233</v>
      </c>
    </row>
    <row r="24" spans="1:26" x14ac:dyDescent="0.25">
      <c r="A24" s="13"/>
      <c r="B24" s="50" t="s">
        <v>293</v>
      </c>
      <c r="C24" s="18" t="s">
        <v>233</v>
      </c>
      <c r="D24" s="51"/>
      <c r="E24" s="52">
        <v>-0.1</v>
      </c>
      <c r="F24" s="53" t="s">
        <v>233</v>
      </c>
      <c r="G24" s="18" t="s">
        <v>233</v>
      </c>
      <c r="H24" s="11"/>
      <c r="I24" s="32">
        <v>0</v>
      </c>
      <c r="J24" s="33" t="s">
        <v>233</v>
      </c>
      <c r="K24" s="18"/>
      <c r="L24" s="11"/>
      <c r="M24" s="32">
        <v>0</v>
      </c>
      <c r="N24" s="33" t="s">
        <v>233</v>
      </c>
      <c r="O24" s="18"/>
      <c r="P24" s="11"/>
      <c r="Q24" s="32" t="s">
        <v>299</v>
      </c>
      <c r="R24" s="33" t="s">
        <v>240</v>
      </c>
      <c r="S24" s="18"/>
      <c r="T24" s="11"/>
      <c r="U24" s="32">
        <v>0</v>
      </c>
      <c r="V24" s="33" t="s">
        <v>233</v>
      </c>
      <c r="W24" s="18"/>
      <c r="X24" s="11"/>
      <c r="Y24" s="32" t="s">
        <v>239</v>
      </c>
      <c r="Z24" s="33" t="s">
        <v>240</v>
      </c>
    </row>
    <row r="25" spans="1:26" x14ac:dyDescent="0.25">
      <c r="A25" s="13"/>
      <c r="B25" s="54" t="s">
        <v>294</v>
      </c>
      <c r="C25" s="21" t="s">
        <v>233</v>
      </c>
      <c r="D25" s="47"/>
      <c r="E25" s="48">
        <v>0</v>
      </c>
      <c r="F25" s="49" t="s">
        <v>233</v>
      </c>
      <c r="G25" s="21" t="s">
        <v>233</v>
      </c>
      <c r="H25" s="25"/>
      <c r="I25" s="26" t="s">
        <v>295</v>
      </c>
      <c r="J25" s="27" t="s">
        <v>240</v>
      </c>
      <c r="K25" s="21"/>
      <c r="L25" s="25"/>
      <c r="M25" s="26">
        <v>0</v>
      </c>
      <c r="N25" s="27" t="s">
        <v>233</v>
      </c>
      <c r="O25" s="21"/>
      <c r="P25" s="25"/>
      <c r="Q25" s="26" t="s">
        <v>300</v>
      </c>
      <c r="R25" s="27" t="s">
        <v>240</v>
      </c>
      <c r="S25" s="21"/>
      <c r="T25" s="25"/>
      <c r="U25" s="26" t="s">
        <v>295</v>
      </c>
      <c r="V25" s="27" t="s">
        <v>240</v>
      </c>
      <c r="W25" s="21"/>
      <c r="X25" s="25"/>
      <c r="Y25" s="26" t="s">
        <v>301</v>
      </c>
      <c r="Z25" s="27" t="s">
        <v>240</v>
      </c>
    </row>
    <row r="26" spans="1:26" x14ac:dyDescent="0.25">
      <c r="A26" s="13"/>
      <c r="B26" s="50" t="s">
        <v>255</v>
      </c>
      <c r="C26" s="18" t="s">
        <v>233</v>
      </c>
      <c r="D26" s="51"/>
      <c r="E26" s="52">
        <v>0</v>
      </c>
      <c r="F26" s="53" t="s">
        <v>233</v>
      </c>
      <c r="G26" s="18" t="s">
        <v>233</v>
      </c>
      <c r="H26" s="11"/>
      <c r="I26" s="32" t="s">
        <v>241</v>
      </c>
      <c r="J26" s="33" t="s">
        <v>240</v>
      </c>
      <c r="K26" s="18"/>
      <c r="L26" s="11"/>
      <c r="M26" s="32">
        <v>0</v>
      </c>
      <c r="N26" s="33" t="s">
        <v>233</v>
      </c>
      <c r="O26" s="18"/>
      <c r="P26" s="11"/>
      <c r="Q26" s="32" t="s">
        <v>264</v>
      </c>
      <c r="R26" s="33" t="s">
        <v>240</v>
      </c>
      <c r="S26" s="18"/>
      <c r="T26" s="11"/>
      <c r="U26" s="32">
        <v>0</v>
      </c>
      <c r="V26" s="33" t="s">
        <v>233</v>
      </c>
      <c r="W26" s="18"/>
      <c r="X26" s="11"/>
      <c r="Y26" s="32" t="s">
        <v>302</v>
      </c>
      <c r="Z26" s="33" t="s">
        <v>240</v>
      </c>
    </row>
    <row r="27" spans="1:26" ht="15.75" thickBot="1" x14ac:dyDescent="0.3">
      <c r="A27" s="13"/>
      <c r="B27" s="34"/>
      <c r="C27" s="34" t="s">
        <v>233</v>
      </c>
      <c r="D27" s="34"/>
      <c r="E27" s="34"/>
      <c r="F27" s="34"/>
      <c r="G27" s="34" t="s">
        <v>233</v>
      </c>
      <c r="H27" s="34"/>
      <c r="I27" s="34"/>
      <c r="J27" s="34"/>
      <c r="K27" s="34"/>
      <c r="L27" s="34"/>
      <c r="M27" s="34"/>
      <c r="N27" s="34"/>
      <c r="O27" s="34"/>
      <c r="P27" s="34"/>
      <c r="Q27" s="34"/>
      <c r="R27" s="34"/>
      <c r="S27" s="34"/>
      <c r="T27" s="34"/>
      <c r="U27" s="34"/>
      <c r="V27" s="34"/>
      <c r="W27" s="34"/>
      <c r="X27" s="34"/>
      <c r="Y27" s="34"/>
      <c r="Z27" s="34"/>
    </row>
    <row r="28" spans="1:26" x14ac:dyDescent="0.25">
      <c r="A28" s="13"/>
      <c r="B28" s="19" t="s">
        <v>303</v>
      </c>
      <c r="C28" s="21" t="s">
        <v>233</v>
      </c>
      <c r="D28" s="47"/>
      <c r="E28" s="55">
        <v>0.1</v>
      </c>
      <c r="F28" s="49" t="s">
        <v>233</v>
      </c>
      <c r="G28" s="21" t="s">
        <v>233</v>
      </c>
      <c r="H28" s="25" t="s">
        <v>236</v>
      </c>
      <c r="I28" s="26">
        <v>5.6</v>
      </c>
      <c r="J28" s="27" t="s">
        <v>233</v>
      </c>
      <c r="K28" s="21"/>
      <c r="L28" s="25" t="s">
        <v>236</v>
      </c>
      <c r="M28" s="26">
        <v>0</v>
      </c>
      <c r="N28" s="27" t="s">
        <v>233</v>
      </c>
      <c r="O28" s="21"/>
      <c r="P28" s="25" t="s">
        <v>236</v>
      </c>
      <c r="Q28" s="26">
        <v>2.9</v>
      </c>
      <c r="R28" s="27" t="s">
        <v>233</v>
      </c>
      <c r="S28" s="21"/>
      <c r="T28" s="25" t="s">
        <v>236</v>
      </c>
      <c r="U28" s="26">
        <v>0</v>
      </c>
      <c r="V28" s="27" t="s">
        <v>233</v>
      </c>
      <c r="W28" s="21"/>
      <c r="X28" s="25" t="s">
        <v>236</v>
      </c>
      <c r="Y28" s="26">
        <v>8.6</v>
      </c>
      <c r="Z28" s="27" t="s">
        <v>233</v>
      </c>
    </row>
    <row r="29" spans="1:26" ht="15.75" thickBot="1" x14ac:dyDescent="0.3">
      <c r="A29" s="13"/>
      <c r="B29" s="34"/>
      <c r="C29" s="34" t="s">
        <v>233</v>
      </c>
      <c r="D29" s="34"/>
      <c r="E29" s="34"/>
      <c r="F29" s="34"/>
      <c r="G29" s="34" t="s">
        <v>233</v>
      </c>
      <c r="H29" s="34"/>
      <c r="I29" s="34"/>
      <c r="J29" s="34"/>
      <c r="K29" s="34"/>
      <c r="L29" s="34"/>
      <c r="M29" s="34"/>
      <c r="N29" s="34"/>
      <c r="O29" s="34"/>
      <c r="P29" s="34"/>
      <c r="Q29" s="34"/>
      <c r="R29" s="34"/>
      <c r="S29" s="34"/>
      <c r="T29" s="34"/>
      <c r="U29" s="34"/>
      <c r="V29" s="34"/>
      <c r="W29" s="34"/>
      <c r="X29" s="34"/>
      <c r="Y29" s="34"/>
      <c r="Z29" s="34"/>
    </row>
  </sheetData>
  <mergeCells count="48">
    <mergeCell ref="B9:Z9"/>
    <mergeCell ref="A1:A2"/>
    <mergeCell ref="B1:Z1"/>
    <mergeCell ref="B2:Z2"/>
    <mergeCell ref="B3:Z3"/>
    <mergeCell ref="A4:A29"/>
    <mergeCell ref="B4:Z4"/>
    <mergeCell ref="B5:Z5"/>
    <mergeCell ref="B6:Z6"/>
    <mergeCell ref="B7:Z7"/>
    <mergeCell ref="B8:Z8"/>
    <mergeCell ref="Z11:Z14"/>
    <mergeCell ref="D15:E15"/>
    <mergeCell ref="H15:I15"/>
    <mergeCell ref="L15:M15"/>
    <mergeCell ref="P15:Q15"/>
    <mergeCell ref="T15:U15"/>
    <mergeCell ref="X15:Y15"/>
    <mergeCell ref="R11:R14"/>
    <mergeCell ref="S11:S14"/>
    <mergeCell ref="T11:U14"/>
    <mergeCell ref="V11:V14"/>
    <mergeCell ref="W11:W14"/>
    <mergeCell ref="X11:Y14"/>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36" customWidth="1"/>
    <col min="4" max="4" width="7.85546875" customWidth="1"/>
    <col min="5" max="5" width="25.85546875" customWidth="1"/>
    <col min="6" max="6" width="8.42578125" customWidth="1"/>
    <col min="7" max="7" width="36" customWidth="1"/>
    <col min="8" max="8" width="7.85546875" customWidth="1"/>
    <col min="9" max="9" width="25.85546875" customWidth="1"/>
    <col min="10" max="10" width="8.42578125" customWidth="1"/>
    <col min="11" max="11" width="36" customWidth="1"/>
    <col min="12" max="12" width="7.85546875" customWidth="1"/>
    <col min="13" max="13" width="25.85546875" customWidth="1"/>
    <col min="14" max="14" width="8.42578125" customWidth="1"/>
  </cols>
  <sheetData>
    <row r="1" spans="1:14" ht="15" customHeight="1" x14ac:dyDescent="0.25">
      <c r="A1" s="10" t="s">
        <v>30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305</v>
      </c>
      <c r="B3" s="40" t="s">
        <v>7</v>
      </c>
      <c r="C3" s="40"/>
      <c r="D3" s="40"/>
      <c r="E3" s="40"/>
      <c r="F3" s="40"/>
      <c r="G3" s="40"/>
      <c r="H3" s="40"/>
      <c r="I3" s="40"/>
      <c r="J3" s="40"/>
      <c r="K3" s="40"/>
      <c r="L3" s="40"/>
      <c r="M3" s="40"/>
      <c r="N3" s="40"/>
    </row>
    <row r="4" spans="1:14" ht="15" customHeight="1" x14ac:dyDescent="0.25">
      <c r="A4" s="13" t="s">
        <v>304</v>
      </c>
      <c r="B4" s="40" t="s">
        <v>7</v>
      </c>
      <c r="C4" s="40"/>
      <c r="D4" s="40"/>
      <c r="E4" s="40"/>
      <c r="F4" s="40"/>
      <c r="G4" s="40"/>
      <c r="H4" s="40"/>
      <c r="I4" s="40"/>
      <c r="J4" s="40"/>
      <c r="K4" s="40"/>
      <c r="L4" s="40"/>
      <c r="M4" s="40"/>
      <c r="N4" s="40"/>
    </row>
    <row r="5" spans="1:14" x14ac:dyDescent="0.25">
      <c r="A5" s="13"/>
      <c r="B5" s="41" t="s">
        <v>306</v>
      </c>
      <c r="C5" s="41"/>
      <c r="D5" s="41"/>
      <c r="E5" s="41"/>
      <c r="F5" s="41"/>
      <c r="G5" s="41"/>
      <c r="H5" s="41"/>
      <c r="I5" s="41"/>
      <c r="J5" s="41"/>
      <c r="K5" s="41"/>
      <c r="L5" s="41"/>
      <c r="M5" s="41"/>
      <c r="N5" s="41"/>
    </row>
    <row r="6" spans="1:14" ht="25.5" customHeight="1" x14ac:dyDescent="0.25">
      <c r="A6" s="13"/>
      <c r="B6" s="41" t="s">
        <v>307</v>
      </c>
      <c r="C6" s="41"/>
      <c r="D6" s="41"/>
      <c r="E6" s="41"/>
      <c r="F6" s="41"/>
      <c r="G6" s="41"/>
      <c r="H6" s="41"/>
      <c r="I6" s="41"/>
      <c r="J6" s="41"/>
      <c r="K6" s="41"/>
      <c r="L6" s="41"/>
      <c r="M6" s="41"/>
      <c r="N6" s="41"/>
    </row>
    <row r="7" spans="1:14" x14ac:dyDescent="0.25">
      <c r="A7" s="13"/>
      <c r="B7" s="41" t="s">
        <v>308</v>
      </c>
      <c r="C7" s="41"/>
      <c r="D7" s="41"/>
      <c r="E7" s="41"/>
      <c r="F7" s="41"/>
      <c r="G7" s="41"/>
      <c r="H7" s="41"/>
      <c r="I7" s="41"/>
      <c r="J7" s="41"/>
      <c r="K7" s="41"/>
      <c r="L7" s="41"/>
      <c r="M7" s="41"/>
      <c r="N7" s="41"/>
    </row>
    <row r="8" spans="1:14" x14ac:dyDescent="0.25">
      <c r="A8" s="13"/>
      <c r="B8" s="44"/>
      <c r="C8" s="44"/>
      <c r="D8" s="44"/>
      <c r="E8" s="44"/>
      <c r="F8" s="44"/>
      <c r="G8" s="44"/>
      <c r="H8" s="44"/>
      <c r="I8" s="44"/>
      <c r="J8" s="44"/>
      <c r="K8" s="44"/>
      <c r="L8" s="44"/>
      <c r="M8" s="44"/>
      <c r="N8" s="44"/>
    </row>
    <row r="9" spans="1:14" x14ac:dyDescent="0.25">
      <c r="A9" s="13"/>
      <c r="B9" s="4"/>
      <c r="C9" s="4"/>
      <c r="D9" s="4"/>
      <c r="E9" s="4"/>
      <c r="F9" s="4"/>
      <c r="G9" s="4"/>
      <c r="H9" s="4"/>
      <c r="I9" s="4"/>
      <c r="J9" s="4"/>
      <c r="K9" s="4"/>
      <c r="L9" s="4"/>
      <c r="M9" s="4"/>
      <c r="N9" s="4"/>
    </row>
    <row r="10" spans="1:14" ht="15.75" thickBot="1" x14ac:dyDescent="0.3">
      <c r="A10" s="13"/>
      <c r="B10" s="18"/>
      <c r="C10" s="18"/>
      <c r="D10" s="36" t="s">
        <v>309</v>
      </c>
      <c r="E10" s="36"/>
      <c r="F10" s="36"/>
      <c r="G10" s="36"/>
      <c r="H10" s="36"/>
      <c r="I10" s="36"/>
      <c r="J10" s="36"/>
      <c r="K10" s="36"/>
      <c r="L10" s="36"/>
      <c r="M10" s="36"/>
      <c r="N10" s="18"/>
    </row>
    <row r="11" spans="1:14" ht="15.75" thickBot="1" x14ac:dyDescent="0.3">
      <c r="A11" s="13"/>
      <c r="B11" s="15" t="s">
        <v>232</v>
      </c>
      <c r="C11" s="16"/>
      <c r="D11" s="65">
        <v>2013</v>
      </c>
      <c r="E11" s="65"/>
      <c r="F11" s="16"/>
      <c r="G11" s="16"/>
      <c r="H11" s="66">
        <v>2012</v>
      </c>
      <c r="I11" s="66"/>
      <c r="J11" s="16"/>
      <c r="K11" s="16"/>
      <c r="L11" s="66">
        <v>2011</v>
      </c>
      <c r="M11" s="66"/>
      <c r="N11" s="16"/>
    </row>
    <row r="12" spans="1:14" ht="30.75" x14ac:dyDescent="0.25">
      <c r="A12" s="13"/>
      <c r="B12" s="17" t="s">
        <v>310</v>
      </c>
      <c r="C12" s="18"/>
      <c r="D12" s="38"/>
      <c r="E12" s="38"/>
      <c r="F12" s="18"/>
      <c r="G12" s="18"/>
      <c r="H12" s="38"/>
      <c r="I12" s="38"/>
      <c r="J12" s="18"/>
      <c r="K12" s="18"/>
      <c r="L12" s="38"/>
      <c r="M12" s="38"/>
      <c r="N12" s="18"/>
    </row>
    <row r="13" spans="1:14" x14ac:dyDescent="0.25">
      <c r="A13" s="13"/>
      <c r="B13" s="19" t="s">
        <v>51</v>
      </c>
      <c r="C13" s="21"/>
      <c r="D13" s="22" t="s">
        <v>236</v>
      </c>
      <c r="E13" s="23">
        <v>40.4</v>
      </c>
      <c r="F13" s="24" t="s">
        <v>233</v>
      </c>
      <c r="G13" s="21"/>
      <c r="H13" s="25" t="s">
        <v>236</v>
      </c>
      <c r="I13" s="26">
        <v>65.599999999999994</v>
      </c>
      <c r="J13" s="27" t="s">
        <v>233</v>
      </c>
      <c r="K13" s="21"/>
      <c r="L13" s="25" t="s">
        <v>236</v>
      </c>
      <c r="M13" s="26">
        <v>36.9</v>
      </c>
      <c r="N13" s="27" t="s">
        <v>233</v>
      </c>
    </row>
    <row r="14" spans="1:14" x14ac:dyDescent="0.25">
      <c r="A14" s="13"/>
      <c r="B14" s="28" t="s">
        <v>311</v>
      </c>
      <c r="C14" s="18"/>
      <c r="D14" s="29"/>
      <c r="E14" s="30" t="s">
        <v>295</v>
      </c>
      <c r="F14" s="31" t="s">
        <v>240</v>
      </c>
      <c r="G14" s="18"/>
      <c r="H14" s="11"/>
      <c r="I14" s="32" t="s">
        <v>295</v>
      </c>
      <c r="J14" s="33" t="s">
        <v>240</v>
      </c>
      <c r="K14" s="18"/>
      <c r="L14" s="11"/>
      <c r="M14" s="32" t="s">
        <v>312</v>
      </c>
      <c r="N14" s="33" t="s">
        <v>240</v>
      </c>
    </row>
    <row r="15" spans="1:14" ht="15.75" thickBot="1" x14ac:dyDescent="0.3">
      <c r="A15" s="13"/>
      <c r="B15" s="34"/>
      <c r="C15" s="34"/>
      <c r="D15" s="34"/>
      <c r="E15" s="34"/>
      <c r="F15" s="34"/>
      <c r="G15" s="34"/>
      <c r="H15" s="34"/>
      <c r="I15" s="34"/>
      <c r="J15" s="34"/>
      <c r="K15" s="34"/>
      <c r="L15" s="34"/>
      <c r="M15" s="34"/>
      <c r="N15" s="34"/>
    </row>
    <row r="16" spans="1:14" ht="25.5" x14ac:dyDescent="0.25">
      <c r="A16" s="13"/>
      <c r="B16" s="19" t="s">
        <v>313</v>
      </c>
      <c r="C16" s="21"/>
      <c r="D16" s="22" t="s">
        <v>236</v>
      </c>
      <c r="E16" s="23">
        <v>40.5</v>
      </c>
      <c r="F16" s="24" t="s">
        <v>233</v>
      </c>
      <c r="G16" s="21"/>
      <c r="H16" s="25" t="s">
        <v>236</v>
      </c>
      <c r="I16" s="26">
        <v>65.7</v>
      </c>
      <c r="J16" s="27" t="s">
        <v>233</v>
      </c>
      <c r="K16" s="21"/>
      <c r="L16" s="25" t="s">
        <v>236</v>
      </c>
      <c r="M16" s="26">
        <v>56.8</v>
      </c>
      <c r="N16" s="27" t="s">
        <v>233</v>
      </c>
    </row>
    <row r="17" spans="1:14" ht="15.75" thickBot="1" x14ac:dyDescent="0.3">
      <c r="A17" s="13"/>
      <c r="B17" s="39"/>
      <c r="C17" s="39"/>
      <c r="D17" s="39"/>
      <c r="E17" s="39"/>
      <c r="F17" s="39"/>
      <c r="G17" s="39"/>
      <c r="H17" s="39"/>
      <c r="I17" s="39"/>
      <c r="J17" s="39"/>
      <c r="K17" s="39"/>
      <c r="L17" s="39"/>
      <c r="M17" s="39"/>
      <c r="N17" s="39"/>
    </row>
    <row r="18" spans="1:14" ht="25.5" x14ac:dyDescent="0.25">
      <c r="A18" s="13"/>
      <c r="B18" s="59" t="s">
        <v>314</v>
      </c>
      <c r="C18" s="18"/>
      <c r="D18" s="4"/>
      <c r="E18" s="4"/>
      <c r="F18" s="4"/>
      <c r="G18" s="18"/>
      <c r="H18" s="4"/>
      <c r="I18" s="4"/>
      <c r="J18" s="4"/>
      <c r="K18" s="18"/>
      <c r="L18" s="4"/>
      <c r="M18" s="4"/>
      <c r="N18" s="4"/>
    </row>
    <row r="19" spans="1:14" x14ac:dyDescent="0.25">
      <c r="A19" s="13"/>
      <c r="B19" s="54" t="s">
        <v>59</v>
      </c>
      <c r="C19" s="21"/>
      <c r="D19" s="22"/>
      <c r="E19" s="60">
        <v>20575</v>
      </c>
      <c r="F19" s="24" t="s">
        <v>233</v>
      </c>
      <c r="G19" s="21"/>
      <c r="H19" s="25"/>
      <c r="I19" s="61">
        <v>20681</v>
      </c>
      <c r="J19" s="27" t="s">
        <v>233</v>
      </c>
      <c r="K19" s="21"/>
      <c r="L19" s="25"/>
      <c r="M19" s="61">
        <v>20599</v>
      </c>
      <c r="N19" s="27" t="s">
        <v>233</v>
      </c>
    </row>
    <row r="20" spans="1:14" x14ac:dyDescent="0.25">
      <c r="A20" s="13"/>
      <c r="B20" s="50" t="s">
        <v>315</v>
      </c>
      <c r="C20" s="18"/>
      <c r="D20" s="29"/>
      <c r="E20" s="30">
        <v>240</v>
      </c>
      <c r="F20" s="31" t="s">
        <v>233</v>
      </c>
      <c r="G20" s="18"/>
      <c r="H20" s="11"/>
      <c r="I20" s="32">
        <v>246</v>
      </c>
      <c r="J20" s="33" t="s">
        <v>233</v>
      </c>
      <c r="K20" s="18"/>
      <c r="L20" s="11"/>
      <c r="M20" s="32">
        <v>234</v>
      </c>
      <c r="N20" s="33" t="s">
        <v>233</v>
      </c>
    </row>
    <row r="21" spans="1:14" ht="15.75" thickBot="1" x14ac:dyDescent="0.3">
      <c r="A21" s="13"/>
      <c r="B21" s="39"/>
      <c r="C21" s="39"/>
      <c r="D21" s="39"/>
      <c r="E21" s="39"/>
      <c r="F21" s="39"/>
      <c r="G21" s="39"/>
      <c r="H21" s="39"/>
      <c r="I21" s="39"/>
      <c r="J21" s="39"/>
      <c r="K21" s="39"/>
      <c r="L21" s="39"/>
      <c r="M21" s="39"/>
      <c r="N21" s="39"/>
    </row>
    <row r="22" spans="1:14" x14ac:dyDescent="0.25">
      <c r="A22" s="13"/>
      <c r="B22" s="50" t="s">
        <v>60</v>
      </c>
      <c r="C22" s="18"/>
      <c r="D22" s="29"/>
      <c r="E22" s="62">
        <v>20815</v>
      </c>
      <c r="F22" s="31" t="s">
        <v>233</v>
      </c>
      <c r="G22" s="18"/>
      <c r="H22" s="11"/>
      <c r="I22" s="63">
        <v>20927</v>
      </c>
      <c r="J22" s="33" t="s">
        <v>233</v>
      </c>
      <c r="K22" s="18"/>
      <c r="L22" s="11"/>
      <c r="M22" s="63">
        <v>20833</v>
      </c>
      <c r="N22" s="33" t="s">
        <v>233</v>
      </c>
    </row>
    <row r="23" spans="1:14" ht="15.75" thickBot="1" x14ac:dyDescent="0.3">
      <c r="A23" s="13"/>
      <c r="B23" s="34"/>
      <c r="C23" s="34"/>
      <c r="D23" s="34"/>
      <c r="E23" s="34"/>
      <c r="F23" s="34"/>
      <c r="G23" s="34"/>
      <c r="H23" s="34"/>
      <c r="I23" s="34"/>
      <c r="J23" s="34"/>
      <c r="K23" s="34"/>
      <c r="L23" s="34"/>
      <c r="M23" s="34"/>
      <c r="N23" s="34"/>
    </row>
    <row r="24" spans="1:14" ht="25.5" x14ac:dyDescent="0.25">
      <c r="A24" s="13"/>
      <c r="B24" s="64" t="s">
        <v>316</v>
      </c>
      <c r="C24" s="21"/>
      <c r="D24" s="20"/>
      <c r="E24" s="20"/>
      <c r="F24" s="20"/>
      <c r="G24" s="21"/>
      <c r="H24" s="20"/>
      <c r="I24" s="20"/>
      <c r="J24" s="20"/>
      <c r="K24" s="21"/>
      <c r="L24" s="20"/>
      <c r="M24" s="20"/>
      <c r="N24" s="20"/>
    </row>
    <row r="25" spans="1:14" x14ac:dyDescent="0.25">
      <c r="A25" s="13"/>
      <c r="B25" s="50" t="s">
        <v>317</v>
      </c>
      <c r="C25" s="18"/>
      <c r="D25" s="29" t="s">
        <v>236</v>
      </c>
      <c r="E25" s="30">
        <v>1.96</v>
      </c>
      <c r="F25" s="31" t="s">
        <v>233</v>
      </c>
      <c r="G25" s="18"/>
      <c r="H25" s="11" t="s">
        <v>236</v>
      </c>
      <c r="I25" s="32">
        <v>3.18</v>
      </c>
      <c r="J25" s="33" t="s">
        <v>233</v>
      </c>
      <c r="K25" s="18"/>
      <c r="L25" s="11" t="s">
        <v>236</v>
      </c>
      <c r="M25" s="32">
        <v>2.75</v>
      </c>
      <c r="N25" s="33" t="s">
        <v>233</v>
      </c>
    </row>
    <row r="26" spans="1:14" x14ac:dyDescent="0.25">
      <c r="A26" s="13"/>
      <c r="B26" s="54" t="s">
        <v>318</v>
      </c>
      <c r="C26" s="21"/>
      <c r="D26" s="22"/>
      <c r="E26" s="23">
        <v>1.94</v>
      </c>
      <c r="F26" s="24" t="s">
        <v>233</v>
      </c>
      <c r="G26" s="21"/>
      <c r="H26" s="25"/>
      <c r="I26" s="26">
        <v>3.14</v>
      </c>
      <c r="J26" s="27" t="s">
        <v>233</v>
      </c>
      <c r="K26" s="21"/>
      <c r="L26" s="25"/>
      <c r="M26" s="26">
        <v>2.72</v>
      </c>
      <c r="N26" s="27" t="s">
        <v>233</v>
      </c>
    </row>
    <row r="27" spans="1:14" ht="15.75" thickBot="1" x14ac:dyDescent="0.3">
      <c r="A27" s="13"/>
      <c r="B27" s="39"/>
      <c r="C27" s="39"/>
      <c r="D27" s="39"/>
      <c r="E27" s="39"/>
      <c r="F27" s="39"/>
      <c r="G27" s="39"/>
      <c r="H27" s="39"/>
      <c r="I27" s="39"/>
      <c r="J27" s="39"/>
      <c r="K27" s="39"/>
      <c r="L27" s="39"/>
      <c r="M27" s="39"/>
      <c r="N27" s="39"/>
    </row>
    <row r="28" spans="1:14" x14ac:dyDescent="0.25">
      <c r="A28" s="13"/>
      <c r="B28" s="59" t="s">
        <v>319</v>
      </c>
      <c r="C28" s="18"/>
      <c r="D28" s="4"/>
      <c r="E28" s="4"/>
      <c r="F28" s="4"/>
      <c r="G28" s="18"/>
      <c r="H28" s="4"/>
      <c r="I28" s="4"/>
      <c r="J28" s="4"/>
      <c r="K28" s="18"/>
      <c r="L28" s="4"/>
      <c r="M28" s="4"/>
      <c r="N28" s="4"/>
    </row>
    <row r="29" spans="1:14" ht="38.25" x14ac:dyDescent="0.25">
      <c r="A29" s="13"/>
      <c r="B29" s="54" t="s">
        <v>320</v>
      </c>
      <c r="C29" s="21"/>
      <c r="D29" s="22"/>
      <c r="E29" s="23">
        <v>240</v>
      </c>
      <c r="F29" s="24" t="s">
        <v>233</v>
      </c>
      <c r="G29" s="21"/>
      <c r="H29" s="25"/>
      <c r="I29" s="26">
        <v>194</v>
      </c>
      <c r="J29" s="27" t="s">
        <v>233</v>
      </c>
      <c r="K29" s="21"/>
      <c r="L29" s="25"/>
      <c r="M29" s="26">
        <v>106</v>
      </c>
      <c r="N29" s="27" t="s">
        <v>233</v>
      </c>
    </row>
    <row r="30" spans="1:14" ht="15.75" thickBot="1" x14ac:dyDescent="0.3">
      <c r="A30" s="13"/>
      <c r="B30" s="34"/>
      <c r="C30" s="34"/>
      <c r="D30" s="34"/>
      <c r="E30" s="34"/>
      <c r="F30" s="34"/>
      <c r="G30" s="34"/>
      <c r="H30" s="34"/>
      <c r="I30" s="34"/>
      <c r="J30" s="34"/>
      <c r="K30" s="34"/>
      <c r="L30" s="34"/>
      <c r="M30" s="34"/>
      <c r="N30" s="34"/>
    </row>
    <row r="31" spans="1:14" x14ac:dyDescent="0.25">
      <c r="A31" s="13"/>
      <c r="B31" s="67" t="s">
        <v>321</v>
      </c>
      <c r="C31" s="67"/>
      <c r="D31" s="67"/>
      <c r="E31" s="67"/>
      <c r="F31" s="67"/>
      <c r="G31" s="67"/>
      <c r="H31" s="67"/>
      <c r="I31" s="67"/>
      <c r="J31" s="67"/>
      <c r="K31" s="67"/>
      <c r="L31" s="67"/>
      <c r="M31" s="67"/>
      <c r="N31" s="67"/>
    </row>
  </sheetData>
  <mergeCells count="18">
    <mergeCell ref="B31:N31"/>
    <mergeCell ref="A1:A2"/>
    <mergeCell ref="B1:N1"/>
    <mergeCell ref="B2:N2"/>
    <mergeCell ref="B3:N3"/>
    <mergeCell ref="A4:A31"/>
    <mergeCell ref="B4:N4"/>
    <mergeCell ref="B5:N5"/>
    <mergeCell ref="B6:N6"/>
    <mergeCell ref="B7:N7"/>
    <mergeCell ref="B8:N8"/>
    <mergeCell ref="D10:M10"/>
    <mergeCell ref="D11:E11"/>
    <mergeCell ref="H11:I11"/>
    <mergeCell ref="L11:M11"/>
    <mergeCell ref="D12:E12"/>
    <mergeCell ref="H12:I12"/>
    <mergeCell ref="L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7.28515625" customWidth="1"/>
    <col min="4" max="4" width="9.42578125" customWidth="1"/>
    <col min="5" max="5" width="36.42578125" customWidth="1"/>
    <col min="6" max="6" width="10.140625" customWidth="1"/>
    <col min="7" max="7" width="28.85546875" customWidth="1"/>
    <col min="8" max="8" width="15.7109375" customWidth="1"/>
    <col min="9" max="9" width="36.42578125" customWidth="1"/>
    <col min="10" max="10" width="10.140625" customWidth="1"/>
    <col min="11" max="11" width="28.85546875" customWidth="1"/>
    <col min="12" max="12" width="15.7109375" customWidth="1"/>
    <col min="13" max="13" width="36.5703125" customWidth="1"/>
    <col min="14" max="14" width="10.140625" customWidth="1"/>
    <col min="15" max="15" width="28.85546875" customWidth="1"/>
    <col min="16" max="16" width="15.7109375" customWidth="1"/>
    <col min="17" max="17" width="28.85546875" customWidth="1"/>
    <col min="18" max="18" width="10.140625" customWidth="1"/>
  </cols>
  <sheetData>
    <row r="1" spans="1:18" ht="15" customHeight="1" x14ac:dyDescent="0.25">
      <c r="A1" s="10" t="s">
        <v>322</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323</v>
      </c>
      <c r="B3" s="40" t="s">
        <v>7</v>
      </c>
      <c r="C3" s="40"/>
      <c r="D3" s="40"/>
      <c r="E3" s="40"/>
      <c r="F3" s="40"/>
      <c r="G3" s="40"/>
      <c r="H3" s="40"/>
      <c r="I3" s="40"/>
      <c r="J3" s="40"/>
      <c r="K3" s="40"/>
      <c r="L3" s="40"/>
      <c r="M3" s="40"/>
      <c r="N3" s="40"/>
      <c r="O3" s="40"/>
      <c r="P3" s="40"/>
      <c r="Q3" s="40"/>
      <c r="R3" s="40"/>
    </row>
    <row r="4" spans="1:18" ht="15" customHeight="1" x14ac:dyDescent="0.25">
      <c r="A4" s="13" t="s">
        <v>322</v>
      </c>
      <c r="B4" s="40" t="s">
        <v>7</v>
      </c>
      <c r="C4" s="40"/>
      <c r="D4" s="40"/>
      <c r="E4" s="40"/>
      <c r="F4" s="40"/>
      <c r="G4" s="40"/>
      <c r="H4" s="40"/>
      <c r="I4" s="40"/>
      <c r="J4" s="40"/>
      <c r="K4" s="40"/>
      <c r="L4" s="40"/>
      <c r="M4" s="40"/>
      <c r="N4" s="40"/>
      <c r="O4" s="40"/>
      <c r="P4" s="40"/>
      <c r="Q4" s="40"/>
      <c r="R4" s="40"/>
    </row>
    <row r="5" spans="1:18" x14ac:dyDescent="0.25">
      <c r="A5" s="13"/>
      <c r="B5" s="41" t="s">
        <v>324</v>
      </c>
      <c r="C5" s="41"/>
      <c r="D5" s="41"/>
      <c r="E5" s="41"/>
      <c r="F5" s="41"/>
      <c r="G5" s="41"/>
      <c r="H5" s="41"/>
      <c r="I5" s="41"/>
      <c r="J5" s="41"/>
      <c r="K5" s="41"/>
      <c r="L5" s="41"/>
      <c r="M5" s="41"/>
      <c r="N5" s="41"/>
      <c r="O5" s="41"/>
      <c r="P5" s="41"/>
      <c r="Q5" s="41"/>
      <c r="R5" s="41"/>
    </row>
    <row r="6" spans="1:18" x14ac:dyDescent="0.25">
      <c r="A6" s="13"/>
      <c r="B6" s="41" t="s">
        <v>325</v>
      </c>
      <c r="C6" s="41"/>
      <c r="D6" s="41"/>
      <c r="E6" s="41"/>
      <c r="F6" s="41"/>
      <c r="G6" s="41"/>
      <c r="H6" s="41"/>
      <c r="I6" s="41"/>
      <c r="J6" s="41"/>
      <c r="K6" s="41"/>
      <c r="L6" s="41"/>
      <c r="M6" s="41"/>
      <c r="N6" s="41"/>
      <c r="O6" s="41"/>
      <c r="P6" s="41"/>
      <c r="Q6" s="41"/>
      <c r="R6" s="41"/>
    </row>
    <row r="7" spans="1:18" x14ac:dyDescent="0.25">
      <c r="A7" s="13"/>
      <c r="B7" s="43"/>
      <c r="C7" s="43"/>
      <c r="D7" s="43"/>
      <c r="E7" s="43"/>
      <c r="F7" s="43"/>
      <c r="G7" s="43"/>
      <c r="H7" s="43"/>
      <c r="I7" s="43"/>
      <c r="J7" s="43"/>
      <c r="K7" s="43"/>
      <c r="L7" s="43"/>
      <c r="M7" s="43"/>
      <c r="N7" s="43"/>
      <c r="O7" s="43"/>
      <c r="P7" s="43"/>
      <c r="Q7" s="43"/>
      <c r="R7" s="43"/>
    </row>
    <row r="8" spans="1:18" ht="38.25" customHeight="1" x14ac:dyDescent="0.25">
      <c r="A8" s="13"/>
      <c r="B8" s="41" t="s">
        <v>326</v>
      </c>
      <c r="C8" s="41"/>
      <c r="D8" s="41"/>
      <c r="E8" s="41"/>
      <c r="F8" s="41"/>
      <c r="G8" s="41"/>
      <c r="H8" s="41"/>
      <c r="I8" s="41"/>
      <c r="J8" s="41"/>
      <c r="K8" s="41"/>
      <c r="L8" s="41"/>
      <c r="M8" s="41"/>
      <c r="N8" s="41"/>
      <c r="O8" s="41"/>
      <c r="P8" s="41"/>
      <c r="Q8" s="41"/>
      <c r="R8" s="41"/>
    </row>
    <row r="9" spans="1:18" ht="25.5" customHeight="1" x14ac:dyDescent="0.25">
      <c r="A9" s="13"/>
      <c r="B9" s="41" t="s">
        <v>327</v>
      </c>
      <c r="C9" s="41"/>
      <c r="D9" s="41"/>
      <c r="E9" s="41"/>
      <c r="F9" s="41"/>
      <c r="G9" s="41"/>
      <c r="H9" s="41"/>
      <c r="I9" s="41"/>
      <c r="J9" s="41"/>
      <c r="K9" s="41"/>
      <c r="L9" s="41"/>
      <c r="M9" s="41"/>
      <c r="N9" s="41"/>
      <c r="O9" s="41"/>
      <c r="P9" s="41"/>
      <c r="Q9" s="41"/>
      <c r="R9" s="41"/>
    </row>
    <row r="10" spans="1:18" x14ac:dyDescent="0.25">
      <c r="A10" s="13"/>
      <c r="B10" s="41" t="s">
        <v>328</v>
      </c>
      <c r="C10" s="41"/>
      <c r="D10" s="41"/>
      <c r="E10" s="41"/>
      <c r="F10" s="41"/>
      <c r="G10" s="41"/>
      <c r="H10" s="41"/>
      <c r="I10" s="41"/>
      <c r="J10" s="41"/>
      <c r="K10" s="41"/>
      <c r="L10" s="41"/>
      <c r="M10" s="41"/>
      <c r="N10" s="41"/>
      <c r="O10" s="41"/>
      <c r="P10" s="41"/>
      <c r="Q10" s="41"/>
      <c r="R10" s="41"/>
    </row>
    <row r="11" spans="1:18" x14ac:dyDescent="0.25">
      <c r="A11" s="13"/>
      <c r="B11" s="41" t="s">
        <v>329</v>
      </c>
      <c r="C11" s="41"/>
      <c r="D11" s="41"/>
      <c r="E11" s="41"/>
      <c r="F11" s="41"/>
      <c r="G11" s="41"/>
      <c r="H11" s="41"/>
      <c r="I11" s="41"/>
      <c r="J11" s="41"/>
      <c r="K11" s="41"/>
      <c r="L11" s="41"/>
      <c r="M11" s="41"/>
      <c r="N11" s="41"/>
      <c r="O11" s="41"/>
      <c r="P11" s="41"/>
      <c r="Q11" s="41"/>
      <c r="R11" s="41"/>
    </row>
    <row r="12" spans="1:18" x14ac:dyDescent="0.25">
      <c r="A12" s="13"/>
      <c r="B12" s="41" t="s">
        <v>330</v>
      </c>
      <c r="C12" s="41"/>
      <c r="D12" s="41"/>
      <c r="E12" s="41"/>
      <c r="F12" s="41"/>
      <c r="G12" s="41"/>
      <c r="H12" s="41"/>
      <c r="I12" s="41"/>
      <c r="J12" s="41"/>
      <c r="K12" s="41"/>
      <c r="L12" s="41"/>
      <c r="M12" s="41"/>
      <c r="N12" s="41"/>
      <c r="O12" s="41"/>
      <c r="P12" s="41"/>
      <c r="Q12" s="41"/>
      <c r="R12" s="41"/>
    </row>
    <row r="13" spans="1:18" x14ac:dyDescent="0.25">
      <c r="A13" s="13"/>
      <c r="B13" s="44"/>
      <c r="C13" s="44"/>
      <c r="D13" s="44"/>
      <c r="E13" s="44"/>
      <c r="F13" s="44"/>
      <c r="G13" s="44"/>
      <c r="H13" s="44"/>
      <c r="I13" s="44"/>
      <c r="J13" s="44"/>
      <c r="K13" s="44"/>
      <c r="L13" s="44"/>
      <c r="M13" s="44"/>
      <c r="N13" s="44"/>
      <c r="O13" s="44"/>
      <c r="P13" s="44"/>
      <c r="Q13" s="44"/>
      <c r="R13" s="44"/>
    </row>
    <row r="14" spans="1:18" x14ac:dyDescent="0.25">
      <c r="A14" s="13"/>
      <c r="B14" s="4"/>
      <c r="C14" s="4"/>
      <c r="D14" s="4"/>
      <c r="E14" s="4"/>
      <c r="F14" s="4"/>
      <c r="G14" s="4"/>
      <c r="H14" s="4"/>
      <c r="I14" s="4"/>
      <c r="J14" s="4"/>
      <c r="K14" s="4"/>
      <c r="L14" s="4"/>
      <c r="M14" s="4"/>
      <c r="N14" s="4"/>
    </row>
    <row r="15" spans="1:18" x14ac:dyDescent="0.25">
      <c r="A15" s="13"/>
      <c r="B15" s="68" t="s">
        <v>331</v>
      </c>
      <c r="C15" s="37" t="s">
        <v>233</v>
      </c>
      <c r="D15" s="58" t="s">
        <v>332</v>
      </c>
      <c r="E15" s="58"/>
      <c r="F15" s="37"/>
      <c r="G15" s="37" t="s">
        <v>233</v>
      </c>
      <c r="H15" s="58" t="s">
        <v>334</v>
      </c>
      <c r="I15" s="58"/>
      <c r="J15" s="37"/>
      <c r="K15" s="37" t="s">
        <v>233</v>
      </c>
      <c r="L15" s="58" t="s">
        <v>335</v>
      </c>
      <c r="M15" s="58"/>
      <c r="N15" s="37"/>
    </row>
    <row r="16" spans="1:18" ht="15.75" thickBot="1" x14ac:dyDescent="0.3">
      <c r="A16" s="13"/>
      <c r="B16" s="69"/>
      <c r="C16" s="57"/>
      <c r="D16" s="36" t="s">
        <v>333</v>
      </c>
      <c r="E16" s="36"/>
      <c r="F16" s="57"/>
      <c r="G16" s="57"/>
      <c r="H16" s="36" t="s">
        <v>333</v>
      </c>
      <c r="I16" s="36"/>
      <c r="J16" s="57"/>
      <c r="K16" s="57"/>
      <c r="L16" s="36" t="s">
        <v>333</v>
      </c>
      <c r="M16" s="36"/>
      <c r="N16" s="57"/>
    </row>
    <row r="17" spans="1:18" x14ac:dyDescent="0.25">
      <c r="A17" s="13"/>
      <c r="B17" s="19" t="s">
        <v>336</v>
      </c>
      <c r="C17" s="21" t="s">
        <v>233</v>
      </c>
      <c r="D17" s="25"/>
      <c r="E17" s="26">
        <v>0</v>
      </c>
      <c r="F17" s="27" t="s">
        <v>233</v>
      </c>
      <c r="G17" s="21" t="s">
        <v>233</v>
      </c>
      <c r="H17" s="25"/>
      <c r="I17" s="61">
        <v>95956</v>
      </c>
      <c r="J17" s="27" t="s">
        <v>233</v>
      </c>
      <c r="K17" s="21" t="s">
        <v>233</v>
      </c>
      <c r="L17" s="25"/>
      <c r="M17" s="61">
        <v>143934</v>
      </c>
      <c r="N17" s="27" t="s">
        <v>233</v>
      </c>
    </row>
    <row r="18" spans="1:18" x14ac:dyDescent="0.25">
      <c r="A18" s="13"/>
      <c r="B18" s="28" t="s">
        <v>337</v>
      </c>
      <c r="C18" s="18" t="s">
        <v>233</v>
      </c>
      <c r="D18" s="11"/>
      <c r="E18" s="32">
        <v>0</v>
      </c>
      <c r="F18" s="33" t="s">
        <v>233</v>
      </c>
      <c r="G18" s="18" t="s">
        <v>233</v>
      </c>
      <c r="H18" s="11"/>
      <c r="I18" s="63">
        <v>93523</v>
      </c>
      <c r="J18" s="33" t="s">
        <v>233</v>
      </c>
      <c r="K18" s="18" t="s">
        <v>233</v>
      </c>
      <c r="L18" s="11"/>
      <c r="M18" s="63">
        <v>140285</v>
      </c>
      <c r="N18" s="33" t="s">
        <v>233</v>
      </c>
    </row>
    <row r="19" spans="1:18" ht="15.75" thickBot="1" x14ac:dyDescent="0.3">
      <c r="A19" s="13"/>
      <c r="B19" s="34"/>
      <c r="C19" s="34" t="s">
        <v>233</v>
      </c>
      <c r="D19" s="34"/>
      <c r="E19" s="34"/>
      <c r="F19" s="34"/>
      <c r="G19" s="34" t="s">
        <v>233</v>
      </c>
      <c r="H19" s="34"/>
      <c r="I19" s="34"/>
      <c r="J19" s="34"/>
      <c r="K19" s="34" t="s">
        <v>233</v>
      </c>
      <c r="L19" s="34"/>
      <c r="M19" s="34"/>
      <c r="N19" s="34"/>
    </row>
    <row r="20" spans="1:18" x14ac:dyDescent="0.25">
      <c r="A20" s="13"/>
      <c r="B20" s="41" t="s">
        <v>338</v>
      </c>
      <c r="C20" s="41"/>
      <c r="D20" s="41"/>
      <c r="E20" s="41"/>
      <c r="F20" s="41"/>
      <c r="G20" s="41"/>
      <c r="H20" s="41"/>
      <c r="I20" s="41"/>
      <c r="J20" s="41"/>
      <c r="K20" s="41"/>
      <c r="L20" s="41"/>
      <c r="M20" s="41"/>
      <c r="N20" s="41"/>
      <c r="O20" s="41"/>
      <c r="P20" s="41"/>
      <c r="Q20" s="41"/>
      <c r="R20" s="41"/>
    </row>
    <row r="21" spans="1:18" x14ac:dyDescent="0.25">
      <c r="A21" s="13"/>
      <c r="B21" s="44"/>
      <c r="C21" s="44"/>
      <c r="D21" s="44"/>
      <c r="E21" s="44"/>
      <c r="F21" s="44"/>
      <c r="G21" s="44"/>
      <c r="H21" s="44"/>
      <c r="I21" s="44"/>
      <c r="J21" s="44"/>
      <c r="K21" s="44"/>
      <c r="L21" s="44"/>
      <c r="M21" s="44"/>
      <c r="N21" s="44"/>
      <c r="O21" s="44"/>
      <c r="P21" s="44"/>
      <c r="Q21" s="44"/>
      <c r="R21" s="44"/>
    </row>
    <row r="22" spans="1:18" x14ac:dyDescent="0.25">
      <c r="A22" s="13"/>
      <c r="B22" s="4"/>
      <c r="C22" s="4"/>
      <c r="D22" s="4"/>
      <c r="E22" s="4"/>
      <c r="F22" s="4"/>
      <c r="G22" s="4"/>
      <c r="H22" s="4"/>
      <c r="I22" s="4"/>
      <c r="J22" s="4"/>
      <c r="K22" s="4"/>
      <c r="L22" s="4"/>
      <c r="M22" s="4"/>
      <c r="N22" s="4"/>
      <c r="O22" s="4"/>
      <c r="P22" s="4"/>
      <c r="Q22" s="4"/>
      <c r="R22" s="4"/>
    </row>
    <row r="23" spans="1:18" x14ac:dyDescent="0.25">
      <c r="A23" s="13"/>
      <c r="B23" s="40" t="s">
        <v>232</v>
      </c>
      <c r="C23" s="37" t="s">
        <v>233</v>
      </c>
      <c r="D23" s="58" t="s">
        <v>339</v>
      </c>
      <c r="E23" s="58"/>
      <c r="F23" s="37"/>
      <c r="G23" s="37"/>
      <c r="H23" s="58" t="s">
        <v>341</v>
      </c>
      <c r="I23" s="58"/>
      <c r="J23" s="37"/>
      <c r="K23" s="37"/>
      <c r="L23" s="58" t="s">
        <v>169</v>
      </c>
      <c r="M23" s="58"/>
      <c r="N23" s="37"/>
      <c r="O23" s="37"/>
      <c r="P23" s="58" t="s">
        <v>342</v>
      </c>
      <c r="Q23" s="58"/>
      <c r="R23" s="37"/>
    </row>
    <row r="24" spans="1:18" x14ac:dyDescent="0.25">
      <c r="A24" s="13"/>
      <c r="B24" s="40"/>
      <c r="C24" s="37"/>
      <c r="D24" s="58" t="s">
        <v>340</v>
      </c>
      <c r="E24" s="58"/>
      <c r="F24" s="37"/>
      <c r="G24" s="37"/>
      <c r="H24" s="58" t="s">
        <v>340</v>
      </c>
      <c r="I24" s="58"/>
      <c r="J24" s="37"/>
      <c r="K24" s="37"/>
      <c r="L24" s="58" t="s">
        <v>340</v>
      </c>
      <c r="M24" s="58"/>
      <c r="N24" s="37"/>
      <c r="O24" s="37"/>
      <c r="P24" s="58" t="s">
        <v>343</v>
      </c>
      <c r="Q24" s="58"/>
      <c r="R24" s="37"/>
    </row>
    <row r="25" spans="1:18" ht="15.75" thickBot="1" x14ac:dyDescent="0.3">
      <c r="A25" s="13"/>
      <c r="B25" s="56"/>
      <c r="C25" s="57"/>
      <c r="D25" s="72"/>
      <c r="E25" s="72"/>
      <c r="F25" s="57"/>
      <c r="G25" s="57"/>
      <c r="H25" s="72"/>
      <c r="I25" s="72"/>
      <c r="J25" s="57"/>
      <c r="K25" s="57"/>
      <c r="L25" s="72"/>
      <c r="M25" s="72"/>
      <c r="N25" s="57"/>
      <c r="O25" s="57"/>
      <c r="P25" s="36" t="s">
        <v>344</v>
      </c>
      <c r="Q25" s="36"/>
      <c r="R25" s="57"/>
    </row>
    <row r="26" spans="1:18" x14ac:dyDescent="0.25">
      <c r="A26" s="13"/>
      <c r="B26" s="19" t="s">
        <v>345</v>
      </c>
      <c r="C26" s="21" t="s">
        <v>233</v>
      </c>
      <c r="D26" s="25"/>
      <c r="E26" s="61">
        <v>136098</v>
      </c>
      <c r="F26" s="27" t="s">
        <v>233</v>
      </c>
      <c r="G26" s="21"/>
      <c r="H26" s="25"/>
      <c r="I26" s="61">
        <v>268677</v>
      </c>
      <c r="J26" s="27" t="s">
        <v>233</v>
      </c>
      <c r="K26" s="21"/>
      <c r="L26" s="25"/>
      <c r="M26" s="61">
        <v>404775</v>
      </c>
      <c r="N26" s="27" t="s">
        <v>233</v>
      </c>
      <c r="O26" s="21"/>
      <c r="P26" s="25" t="s">
        <v>236</v>
      </c>
      <c r="Q26" s="26">
        <v>36.11</v>
      </c>
      <c r="R26" s="27" t="s">
        <v>233</v>
      </c>
    </row>
    <row r="27" spans="1:18" x14ac:dyDescent="0.25">
      <c r="A27" s="13"/>
      <c r="B27" s="28" t="s">
        <v>346</v>
      </c>
      <c r="C27" s="18" t="s">
        <v>233</v>
      </c>
      <c r="D27" s="11"/>
      <c r="E27" s="63">
        <v>62276</v>
      </c>
      <c r="F27" s="33" t="s">
        <v>233</v>
      </c>
      <c r="G27" s="18"/>
      <c r="H27" s="11"/>
      <c r="I27" s="63">
        <v>97318</v>
      </c>
      <c r="J27" s="33" t="s">
        <v>233</v>
      </c>
      <c r="K27" s="18"/>
      <c r="L27" s="11"/>
      <c r="M27" s="63">
        <v>159594</v>
      </c>
      <c r="N27" s="33" t="s">
        <v>233</v>
      </c>
      <c r="O27" s="18"/>
      <c r="P27" s="11" t="s">
        <v>236</v>
      </c>
      <c r="Q27" s="32">
        <v>42.64</v>
      </c>
      <c r="R27" s="33" t="s">
        <v>233</v>
      </c>
    </row>
    <row r="28" spans="1:18" x14ac:dyDescent="0.25">
      <c r="A28" s="13"/>
      <c r="B28" s="19" t="s">
        <v>347</v>
      </c>
      <c r="C28" s="21" t="s">
        <v>233</v>
      </c>
      <c r="D28" s="25"/>
      <c r="E28" s="61">
        <v>3526</v>
      </c>
      <c r="F28" s="27" t="s">
        <v>233</v>
      </c>
      <c r="G28" s="21"/>
      <c r="H28" s="25"/>
      <c r="I28" s="61">
        <v>7064</v>
      </c>
      <c r="J28" s="27" t="s">
        <v>233</v>
      </c>
      <c r="K28" s="21"/>
      <c r="L28" s="25"/>
      <c r="M28" s="61">
        <v>10590</v>
      </c>
      <c r="N28" s="27" t="s">
        <v>233</v>
      </c>
      <c r="O28" s="21"/>
      <c r="P28" s="25" t="s">
        <v>236</v>
      </c>
      <c r="Q28" s="26">
        <v>35.17</v>
      </c>
      <c r="R28" s="27" t="s">
        <v>233</v>
      </c>
    </row>
    <row r="29" spans="1:18" x14ac:dyDescent="0.25">
      <c r="A29" s="13"/>
      <c r="B29" s="28" t="s">
        <v>348</v>
      </c>
      <c r="C29" s="18" t="s">
        <v>233</v>
      </c>
      <c r="D29" s="11"/>
      <c r="E29" s="32">
        <v>0</v>
      </c>
      <c r="F29" s="33" t="s">
        <v>233</v>
      </c>
      <c r="G29" s="18"/>
      <c r="H29" s="11"/>
      <c r="I29" s="63">
        <v>43921</v>
      </c>
      <c r="J29" s="33" t="s">
        <v>233</v>
      </c>
      <c r="K29" s="18"/>
      <c r="L29" s="11"/>
      <c r="M29" s="63">
        <v>43921</v>
      </c>
      <c r="N29" s="33" t="s">
        <v>233</v>
      </c>
      <c r="O29" s="18"/>
      <c r="P29" s="11" t="s">
        <v>236</v>
      </c>
      <c r="Q29" s="32">
        <v>40.090000000000003</v>
      </c>
      <c r="R29" s="33" t="s">
        <v>233</v>
      </c>
    </row>
    <row r="30" spans="1:18" x14ac:dyDescent="0.25">
      <c r="A30" s="13"/>
      <c r="B30" s="19" t="s">
        <v>349</v>
      </c>
      <c r="C30" s="21" t="s">
        <v>233</v>
      </c>
      <c r="D30" s="25"/>
      <c r="E30" s="26" t="s">
        <v>350</v>
      </c>
      <c r="F30" s="27" t="s">
        <v>240</v>
      </c>
      <c r="G30" s="21"/>
      <c r="H30" s="25"/>
      <c r="I30" s="26" t="s">
        <v>351</v>
      </c>
      <c r="J30" s="27" t="s">
        <v>240</v>
      </c>
      <c r="K30" s="21"/>
      <c r="L30" s="25"/>
      <c r="M30" s="26" t="s">
        <v>352</v>
      </c>
      <c r="N30" s="27" t="s">
        <v>240</v>
      </c>
      <c r="O30" s="21"/>
      <c r="P30" s="25" t="s">
        <v>236</v>
      </c>
      <c r="Q30" s="26">
        <v>29.81</v>
      </c>
      <c r="R30" s="27" t="s">
        <v>233</v>
      </c>
    </row>
    <row r="31" spans="1:18" x14ac:dyDescent="0.25">
      <c r="A31" s="13"/>
      <c r="B31" s="28" t="s">
        <v>353</v>
      </c>
      <c r="C31" s="18" t="s">
        <v>233</v>
      </c>
      <c r="D31" s="11"/>
      <c r="E31" s="32" t="s">
        <v>354</v>
      </c>
      <c r="F31" s="33" t="s">
        <v>240</v>
      </c>
      <c r="G31" s="18"/>
      <c r="H31" s="11"/>
      <c r="I31" s="32" t="s">
        <v>355</v>
      </c>
      <c r="J31" s="33" t="s">
        <v>240</v>
      </c>
      <c r="K31" s="18"/>
      <c r="L31" s="11"/>
      <c r="M31" s="32" t="s">
        <v>356</v>
      </c>
      <c r="N31" s="33" t="s">
        <v>240</v>
      </c>
      <c r="O31" s="18"/>
      <c r="P31" s="11" t="s">
        <v>236</v>
      </c>
      <c r="Q31" s="32">
        <v>40.26</v>
      </c>
      <c r="R31" s="33" t="s">
        <v>233</v>
      </c>
    </row>
    <row r="32" spans="1:18" ht="15.75" thickBot="1" x14ac:dyDescent="0.3">
      <c r="A32" s="13"/>
      <c r="B32" s="34"/>
      <c r="C32" s="16" t="s">
        <v>233</v>
      </c>
      <c r="D32" s="34"/>
      <c r="E32" s="34"/>
      <c r="F32" s="34"/>
      <c r="G32" s="16"/>
      <c r="H32" s="34"/>
      <c r="I32" s="34"/>
      <c r="J32" s="34"/>
      <c r="K32" s="16"/>
      <c r="L32" s="34"/>
      <c r="M32" s="34"/>
      <c r="N32" s="34"/>
      <c r="O32" s="18"/>
      <c r="P32" s="14"/>
      <c r="Q32" s="14"/>
      <c r="R32" s="14"/>
    </row>
    <row r="33" spans="1:18" x14ac:dyDescent="0.25">
      <c r="A33" s="13"/>
      <c r="B33" s="19" t="s">
        <v>357</v>
      </c>
      <c r="C33" s="21" t="s">
        <v>233</v>
      </c>
      <c r="D33" s="25"/>
      <c r="E33" s="61">
        <v>148836</v>
      </c>
      <c r="F33" s="27" t="s">
        <v>233</v>
      </c>
      <c r="G33" s="21"/>
      <c r="H33" s="25"/>
      <c r="I33" s="61">
        <v>319984</v>
      </c>
      <c r="J33" s="27" t="s">
        <v>233</v>
      </c>
      <c r="K33" s="21"/>
      <c r="L33" s="25"/>
      <c r="M33" s="61">
        <v>468820</v>
      </c>
      <c r="N33" s="27" t="s">
        <v>233</v>
      </c>
      <c r="O33" s="21"/>
      <c r="P33" s="25" t="s">
        <v>236</v>
      </c>
      <c r="Q33" s="26">
        <v>40.299999999999997</v>
      </c>
      <c r="R33" s="27" t="s">
        <v>233</v>
      </c>
    </row>
    <row r="34" spans="1:18" ht="15.75" thickBot="1" x14ac:dyDescent="0.3">
      <c r="A34" s="13"/>
      <c r="B34" s="39"/>
      <c r="C34" s="70" t="s">
        <v>233</v>
      </c>
      <c r="D34" s="39"/>
      <c r="E34" s="39"/>
      <c r="F34" s="39"/>
      <c r="G34" s="70"/>
      <c r="H34" s="39"/>
      <c r="I34" s="39"/>
      <c r="J34" s="39"/>
      <c r="K34" s="70"/>
      <c r="L34" s="39"/>
      <c r="M34" s="39"/>
      <c r="N34" s="39"/>
      <c r="O34" s="21"/>
      <c r="P34" s="71"/>
      <c r="Q34" s="71"/>
      <c r="R34" s="71"/>
    </row>
    <row r="35" spans="1:18" ht="25.5" customHeight="1" x14ac:dyDescent="0.25">
      <c r="A35" s="13"/>
      <c r="B35" s="41" t="s">
        <v>358</v>
      </c>
      <c r="C35" s="41"/>
      <c r="D35" s="41"/>
      <c r="E35" s="41"/>
      <c r="F35" s="41"/>
      <c r="G35" s="41"/>
      <c r="H35" s="41"/>
      <c r="I35" s="41"/>
      <c r="J35" s="41"/>
      <c r="K35" s="41"/>
      <c r="L35" s="41"/>
      <c r="M35" s="41"/>
      <c r="N35" s="41"/>
      <c r="O35" s="41"/>
      <c r="P35" s="41"/>
      <c r="Q35" s="41"/>
      <c r="R35" s="41"/>
    </row>
    <row r="36" spans="1:18" x14ac:dyDescent="0.25">
      <c r="A36" s="13"/>
      <c r="B36" s="43"/>
      <c r="C36" s="43"/>
      <c r="D36" s="43"/>
      <c r="E36" s="43"/>
      <c r="F36" s="43"/>
      <c r="G36" s="43"/>
      <c r="H36" s="43"/>
      <c r="I36" s="43"/>
      <c r="J36" s="43"/>
      <c r="K36" s="43"/>
      <c r="L36" s="43"/>
      <c r="M36" s="43"/>
      <c r="N36" s="43"/>
      <c r="O36" s="43"/>
      <c r="P36" s="43"/>
      <c r="Q36" s="43"/>
      <c r="R36" s="43"/>
    </row>
    <row r="37" spans="1:18" x14ac:dyDescent="0.25">
      <c r="A37" s="13"/>
      <c r="B37" s="41" t="s">
        <v>359</v>
      </c>
      <c r="C37" s="41"/>
      <c r="D37" s="41"/>
      <c r="E37" s="41"/>
      <c r="F37" s="41"/>
      <c r="G37" s="41"/>
      <c r="H37" s="41"/>
      <c r="I37" s="41"/>
      <c r="J37" s="41"/>
      <c r="K37" s="41"/>
      <c r="L37" s="41"/>
      <c r="M37" s="41"/>
      <c r="N37" s="41"/>
      <c r="O37" s="41"/>
      <c r="P37" s="41"/>
      <c r="Q37" s="41"/>
      <c r="R37" s="41"/>
    </row>
    <row r="38" spans="1:18" x14ac:dyDescent="0.25">
      <c r="A38" s="13"/>
      <c r="B38" s="73"/>
      <c r="C38" s="73"/>
      <c r="D38" s="73"/>
      <c r="E38" s="73"/>
      <c r="F38" s="73"/>
      <c r="G38" s="73"/>
      <c r="H38" s="73"/>
      <c r="I38" s="73"/>
      <c r="J38" s="73"/>
      <c r="K38" s="73"/>
      <c r="L38" s="73"/>
      <c r="M38" s="73"/>
      <c r="N38" s="73"/>
      <c r="O38" s="73"/>
      <c r="P38" s="73"/>
      <c r="Q38" s="73"/>
      <c r="R38" s="73"/>
    </row>
    <row r="39" spans="1:18" x14ac:dyDescent="0.25">
      <c r="A39" s="13"/>
      <c r="B39" s="4"/>
      <c r="C39" s="4"/>
      <c r="D39" s="4"/>
      <c r="E39" s="4"/>
      <c r="F39" s="4"/>
      <c r="G39" s="4"/>
      <c r="H39" s="4"/>
      <c r="I39" s="4"/>
      <c r="J39" s="4"/>
      <c r="K39" s="4"/>
      <c r="L39" s="4"/>
      <c r="M39" s="4"/>
      <c r="N39" s="4"/>
      <c r="O39" s="4"/>
      <c r="P39" s="4"/>
    </row>
    <row r="40" spans="1:18" ht="15.75" thickBot="1" x14ac:dyDescent="0.3">
      <c r="A40" s="13"/>
      <c r="B40" s="15" t="s">
        <v>232</v>
      </c>
      <c r="C40" s="16"/>
      <c r="D40" s="15" t="s">
        <v>232</v>
      </c>
      <c r="E40" s="16" t="s">
        <v>233</v>
      </c>
      <c r="F40" s="35" t="s">
        <v>360</v>
      </c>
      <c r="G40" s="35"/>
      <c r="H40" s="16"/>
      <c r="I40" s="16"/>
      <c r="J40" s="36" t="s">
        <v>361</v>
      </c>
      <c r="K40" s="36"/>
      <c r="L40" s="16"/>
      <c r="M40" s="16"/>
      <c r="N40" s="36" t="s">
        <v>362</v>
      </c>
      <c r="O40" s="36"/>
      <c r="P40" s="16"/>
    </row>
    <row r="41" spans="1:18" ht="25.5" x14ac:dyDescent="0.25">
      <c r="A41" s="13"/>
      <c r="B41" s="19" t="s">
        <v>363</v>
      </c>
      <c r="C41" s="21"/>
      <c r="D41" s="46"/>
      <c r="E41" s="21" t="s">
        <v>233</v>
      </c>
      <c r="F41" s="22" t="s">
        <v>236</v>
      </c>
      <c r="G41" s="23">
        <v>42.76</v>
      </c>
      <c r="H41" s="24" t="s">
        <v>233</v>
      </c>
      <c r="I41" s="21"/>
      <c r="J41" s="25" t="s">
        <v>236</v>
      </c>
      <c r="K41" s="26">
        <v>38.21</v>
      </c>
      <c r="L41" s="27" t="s">
        <v>233</v>
      </c>
      <c r="M41" s="21"/>
      <c r="N41" s="25" t="s">
        <v>236</v>
      </c>
      <c r="O41" s="26">
        <v>40.26</v>
      </c>
      <c r="P41" s="27" t="s">
        <v>233</v>
      </c>
    </row>
    <row r="42" spans="1:18" x14ac:dyDescent="0.25">
      <c r="A42" s="13"/>
      <c r="B42" s="28" t="s">
        <v>364</v>
      </c>
      <c r="C42" s="18"/>
      <c r="D42" s="2"/>
      <c r="E42" s="18" t="s">
        <v>233</v>
      </c>
      <c r="F42" s="29"/>
      <c r="G42" s="30">
        <v>2.75</v>
      </c>
      <c r="H42" s="31" t="s">
        <v>365</v>
      </c>
      <c r="I42" s="18"/>
      <c r="J42" s="11"/>
      <c r="K42" s="32">
        <v>2.75</v>
      </c>
      <c r="L42" s="33" t="s">
        <v>365</v>
      </c>
      <c r="M42" s="18"/>
      <c r="N42" s="11"/>
      <c r="O42" s="32">
        <v>2.5</v>
      </c>
      <c r="P42" s="33" t="s">
        <v>365</v>
      </c>
    </row>
    <row r="43" spans="1:18" x14ac:dyDescent="0.25">
      <c r="A43" s="13"/>
      <c r="B43" s="19" t="s">
        <v>366</v>
      </c>
      <c r="C43" s="21"/>
      <c r="D43" s="46"/>
      <c r="E43" s="21" t="s">
        <v>233</v>
      </c>
      <c r="F43" s="22"/>
      <c r="G43" s="23">
        <v>6.5</v>
      </c>
      <c r="H43" s="24" t="s">
        <v>233</v>
      </c>
      <c r="I43" s="21"/>
      <c r="J43" s="25"/>
      <c r="K43" s="26">
        <v>6.5</v>
      </c>
      <c r="L43" s="27" t="s">
        <v>233</v>
      </c>
      <c r="M43" s="21"/>
      <c r="N43" s="25"/>
      <c r="O43" s="26">
        <v>6.5</v>
      </c>
      <c r="P43" s="27" t="s">
        <v>233</v>
      </c>
    </row>
    <row r="44" spans="1:18" x14ac:dyDescent="0.25">
      <c r="A44" s="13"/>
      <c r="B44" s="28" t="s">
        <v>367</v>
      </c>
      <c r="C44" s="18"/>
      <c r="D44" s="2"/>
      <c r="E44" s="18" t="s">
        <v>233</v>
      </c>
      <c r="F44" s="29"/>
      <c r="G44" s="30">
        <v>53.77</v>
      </c>
      <c r="H44" s="31" t="s">
        <v>365</v>
      </c>
      <c r="I44" s="18"/>
      <c r="J44" s="11"/>
      <c r="K44" s="32">
        <v>55.06</v>
      </c>
      <c r="L44" s="33" t="s">
        <v>365</v>
      </c>
      <c r="M44" s="18"/>
      <c r="N44" s="11"/>
      <c r="O44" s="32">
        <v>60</v>
      </c>
      <c r="P44" s="33" t="s">
        <v>365</v>
      </c>
    </row>
    <row r="45" spans="1:18" x14ac:dyDescent="0.25">
      <c r="A45" s="13"/>
      <c r="B45" s="19" t="s">
        <v>368</v>
      </c>
      <c r="C45" s="21"/>
      <c r="D45" s="46"/>
      <c r="E45" s="21" t="s">
        <v>233</v>
      </c>
      <c r="F45" s="22"/>
      <c r="G45" s="23">
        <v>1.29</v>
      </c>
      <c r="H45" s="24" t="s">
        <v>365</v>
      </c>
      <c r="I45" s="21"/>
      <c r="J45" s="25"/>
      <c r="K45" s="26">
        <v>1.34</v>
      </c>
      <c r="L45" s="27" t="s">
        <v>365</v>
      </c>
      <c r="M45" s="21"/>
      <c r="N45" s="25"/>
      <c r="O45" s="26">
        <v>3.02</v>
      </c>
      <c r="P45" s="27" t="s">
        <v>365</v>
      </c>
    </row>
    <row r="46" spans="1:18" ht="25.5" x14ac:dyDescent="0.25">
      <c r="A46" s="13"/>
      <c r="B46" s="28" t="s">
        <v>369</v>
      </c>
      <c r="C46" s="18"/>
      <c r="D46" s="2"/>
      <c r="E46" s="18" t="s">
        <v>233</v>
      </c>
      <c r="F46" s="29" t="s">
        <v>236</v>
      </c>
      <c r="G46" s="30">
        <v>17.28</v>
      </c>
      <c r="H46" s="31" t="s">
        <v>233</v>
      </c>
      <c r="I46" s="18"/>
      <c r="J46" s="11" t="s">
        <v>236</v>
      </c>
      <c r="K46" s="32">
        <v>15.82</v>
      </c>
      <c r="L46" s="33" t="s">
        <v>233</v>
      </c>
      <c r="M46" s="18"/>
      <c r="N46" s="11" t="s">
        <v>236</v>
      </c>
      <c r="O46" s="32">
        <v>19.28</v>
      </c>
      <c r="P46" s="33" t="s">
        <v>233</v>
      </c>
    </row>
    <row r="47" spans="1:18" ht="15.75" thickBot="1" x14ac:dyDescent="0.3">
      <c r="A47" s="13"/>
      <c r="B47" s="34"/>
      <c r="C47" s="34"/>
      <c r="D47" s="34"/>
      <c r="E47" s="34" t="s">
        <v>233</v>
      </c>
      <c r="F47" s="34"/>
      <c r="G47" s="34"/>
      <c r="H47" s="34"/>
      <c r="I47" s="34"/>
      <c r="J47" s="34"/>
      <c r="K47" s="34"/>
      <c r="L47" s="34"/>
      <c r="M47" s="34"/>
      <c r="N47" s="34"/>
      <c r="O47" s="34"/>
      <c r="P47" s="34"/>
    </row>
    <row r="48" spans="1:18" ht="25.5" customHeight="1" x14ac:dyDescent="0.25">
      <c r="A48" s="13"/>
      <c r="B48" s="41" t="s">
        <v>370</v>
      </c>
      <c r="C48" s="41"/>
      <c r="D48" s="41"/>
      <c r="E48" s="41"/>
      <c r="F48" s="41"/>
      <c r="G48" s="41"/>
      <c r="H48" s="41"/>
      <c r="I48" s="41"/>
      <c r="J48" s="41"/>
      <c r="K48" s="41"/>
      <c r="L48" s="41"/>
      <c r="M48" s="41"/>
      <c r="N48" s="41"/>
      <c r="O48" s="41"/>
      <c r="P48" s="41"/>
      <c r="Q48" s="41"/>
      <c r="R48" s="41"/>
    </row>
    <row r="49" spans="1:18" x14ac:dyDescent="0.25">
      <c r="A49" s="13"/>
      <c r="B49" s="41" t="s">
        <v>371</v>
      </c>
      <c r="C49" s="41"/>
      <c r="D49" s="41"/>
      <c r="E49" s="41"/>
      <c r="F49" s="41"/>
      <c r="G49" s="41"/>
      <c r="H49" s="41"/>
      <c r="I49" s="41"/>
      <c r="J49" s="41"/>
      <c r="K49" s="41"/>
      <c r="L49" s="41"/>
      <c r="M49" s="41"/>
      <c r="N49" s="41"/>
      <c r="O49" s="41"/>
      <c r="P49" s="41"/>
      <c r="Q49" s="41"/>
      <c r="R49" s="41"/>
    </row>
    <row r="50" spans="1:18" x14ac:dyDescent="0.25">
      <c r="A50" s="13"/>
      <c r="B50" s="44"/>
      <c r="C50" s="44"/>
      <c r="D50" s="44"/>
      <c r="E50" s="44"/>
      <c r="F50" s="44"/>
      <c r="G50" s="44"/>
      <c r="H50" s="44"/>
      <c r="I50" s="44"/>
      <c r="J50" s="44"/>
      <c r="K50" s="44"/>
      <c r="L50" s="44"/>
      <c r="M50" s="44"/>
      <c r="N50" s="44"/>
      <c r="O50" s="44"/>
      <c r="P50" s="44"/>
      <c r="Q50" s="44"/>
      <c r="R50" s="44"/>
    </row>
    <row r="51" spans="1:18" x14ac:dyDescent="0.25">
      <c r="A51" s="13"/>
      <c r="B51" s="4"/>
      <c r="C51" s="4"/>
      <c r="D51" s="4"/>
      <c r="E51" s="4"/>
      <c r="F51" s="4"/>
      <c r="G51" s="4"/>
      <c r="H51" s="4"/>
      <c r="I51" s="4"/>
      <c r="J51" s="4"/>
      <c r="K51" s="4"/>
      <c r="L51" s="4"/>
      <c r="M51" s="4"/>
      <c r="N51" s="4"/>
      <c r="O51" s="4"/>
      <c r="P51" s="4"/>
      <c r="Q51" s="4"/>
      <c r="R51" s="4"/>
    </row>
    <row r="52" spans="1:18" x14ac:dyDescent="0.25">
      <c r="A52" s="13"/>
      <c r="B52" s="40" t="s">
        <v>232</v>
      </c>
      <c r="C52" s="37" t="s">
        <v>233</v>
      </c>
      <c r="D52" s="58" t="s">
        <v>372</v>
      </c>
      <c r="E52" s="58"/>
      <c r="F52" s="37"/>
      <c r="G52" s="37"/>
      <c r="H52" s="58" t="s">
        <v>342</v>
      </c>
      <c r="I52" s="58"/>
      <c r="J52" s="37"/>
      <c r="K52" s="37" t="s">
        <v>233</v>
      </c>
      <c r="L52" s="58" t="s">
        <v>342</v>
      </c>
      <c r="M52" s="58"/>
      <c r="N52" s="37"/>
      <c r="O52" s="37" t="s">
        <v>233</v>
      </c>
      <c r="P52" s="58" t="s">
        <v>378</v>
      </c>
      <c r="Q52" s="58"/>
      <c r="R52" s="37"/>
    </row>
    <row r="53" spans="1:18" x14ac:dyDescent="0.25">
      <c r="A53" s="13"/>
      <c r="B53" s="40"/>
      <c r="C53" s="37"/>
      <c r="D53" s="58"/>
      <c r="E53" s="58"/>
      <c r="F53" s="37"/>
      <c r="G53" s="37"/>
      <c r="H53" s="58" t="s">
        <v>373</v>
      </c>
      <c r="I53" s="58"/>
      <c r="J53" s="37"/>
      <c r="K53" s="37"/>
      <c r="L53" s="58" t="s">
        <v>375</v>
      </c>
      <c r="M53" s="58"/>
      <c r="N53" s="37"/>
      <c r="O53" s="37"/>
      <c r="P53" s="58" t="s">
        <v>379</v>
      </c>
      <c r="Q53" s="58"/>
      <c r="R53" s="37"/>
    </row>
    <row r="54" spans="1:18" x14ac:dyDescent="0.25">
      <c r="A54" s="13"/>
      <c r="B54" s="40"/>
      <c r="C54" s="37"/>
      <c r="D54" s="58"/>
      <c r="E54" s="58"/>
      <c r="F54" s="37"/>
      <c r="G54" s="37"/>
      <c r="H54" s="58" t="s">
        <v>374</v>
      </c>
      <c r="I54" s="58"/>
      <c r="J54" s="37"/>
      <c r="K54" s="37"/>
      <c r="L54" s="58" t="s">
        <v>376</v>
      </c>
      <c r="M54" s="58"/>
      <c r="N54" s="37"/>
      <c r="O54" s="37"/>
      <c r="P54" s="58"/>
      <c r="Q54" s="58"/>
      <c r="R54" s="37"/>
    </row>
    <row r="55" spans="1:18" ht="15.75" thickBot="1" x14ac:dyDescent="0.3">
      <c r="A55" s="13"/>
      <c r="B55" s="56"/>
      <c r="C55" s="57"/>
      <c r="D55" s="36"/>
      <c r="E55" s="36"/>
      <c r="F55" s="57"/>
      <c r="G55" s="57"/>
      <c r="H55" s="72"/>
      <c r="I55" s="72"/>
      <c r="J55" s="57"/>
      <c r="K55" s="57"/>
      <c r="L55" s="36" t="s">
        <v>377</v>
      </c>
      <c r="M55" s="36"/>
      <c r="N55" s="57"/>
      <c r="O55" s="57"/>
      <c r="P55" s="36"/>
      <c r="Q55" s="36"/>
      <c r="R55" s="57"/>
    </row>
    <row r="56" spans="1:18" x14ac:dyDescent="0.25">
      <c r="A56" s="13"/>
      <c r="B56" s="19" t="s">
        <v>380</v>
      </c>
      <c r="C56" s="21" t="s">
        <v>233</v>
      </c>
      <c r="D56" s="25"/>
      <c r="E56" s="61">
        <v>331799</v>
      </c>
      <c r="F56" s="27" t="s">
        <v>233</v>
      </c>
      <c r="G56" s="21"/>
      <c r="H56" s="25" t="s">
        <v>236</v>
      </c>
      <c r="I56" s="26">
        <v>34.07</v>
      </c>
      <c r="J56" s="27" t="s">
        <v>233</v>
      </c>
      <c r="K56" s="21" t="s">
        <v>233</v>
      </c>
      <c r="L56" s="20"/>
      <c r="M56" s="20"/>
      <c r="N56" s="20"/>
      <c r="O56" s="21" t="s">
        <v>233</v>
      </c>
      <c r="P56" s="20"/>
      <c r="Q56" s="20"/>
      <c r="R56" s="20"/>
    </row>
    <row r="57" spans="1:18" x14ac:dyDescent="0.25">
      <c r="A57" s="13"/>
      <c r="B57" s="28" t="s">
        <v>346</v>
      </c>
      <c r="C57" s="18" t="s">
        <v>233</v>
      </c>
      <c r="D57" s="11"/>
      <c r="E57" s="63">
        <v>94532</v>
      </c>
      <c r="F57" s="33" t="s">
        <v>233</v>
      </c>
      <c r="G57" s="18"/>
      <c r="H57" s="11" t="s">
        <v>236</v>
      </c>
      <c r="I57" s="32">
        <v>42.76</v>
      </c>
      <c r="J57" s="33" t="s">
        <v>233</v>
      </c>
      <c r="K57" s="18" t="s">
        <v>233</v>
      </c>
      <c r="L57" s="4"/>
      <c r="M57" s="4"/>
      <c r="N57" s="4"/>
      <c r="O57" s="18" t="s">
        <v>233</v>
      </c>
      <c r="P57" s="4"/>
      <c r="Q57" s="4"/>
      <c r="R57" s="4"/>
    </row>
    <row r="58" spans="1:18" x14ac:dyDescent="0.25">
      <c r="A58" s="13"/>
      <c r="B58" s="19" t="s">
        <v>381</v>
      </c>
      <c r="C58" s="21" t="s">
        <v>233</v>
      </c>
      <c r="D58" s="25"/>
      <c r="E58" s="26" t="s">
        <v>382</v>
      </c>
      <c r="F58" s="27" t="s">
        <v>240</v>
      </c>
      <c r="G58" s="21"/>
      <c r="H58" s="25" t="s">
        <v>236</v>
      </c>
      <c r="I58" s="26">
        <v>39.04</v>
      </c>
      <c r="J58" s="27" t="s">
        <v>233</v>
      </c>
      <c r="K58" s="21" t="s">
        <v>233</v>
      </c>
      <c r="L58" s="20"/>
      <c r="M58" s="20"/>
      <c r="N58" s="20"/>
      <c r="O58" s="21" t="s">
        <v>233</v>
      </c>
      <c r="P58" s="20"/>
      <c r="Q58" s="20"/>
      <c r="R58" s="20"/>
    </row>
    <row r="59" spans="1:18" ht="15.75" thickBot="1" x14ac:dyDescent="0.3">
      <c r="A59" s="13"/>
      <c r="B59" s="34"/>
      <c r="C59" s="16" t="s">
        <v>233</v>
      </c>
      <c r="D59" s="34"/>
      <c r="E59" s="34"/>
      <c r="F59" s="34"/>
      <c r="G59" s="18"/>
      <c r="H59" s="14"/>
      <c r="I59" s="14"/>
      <c r="J59" s="14"/>
      <c r="K59" s="18" t="s">
        <v>233</v>
      </c>
      <c r="L59" s="14"/>
      <c r="M59" s="14"/>
      <c r="N59" s="14"/>
      <c r="O59" s="18" t="s">
        <v>233</v>
      </c>
      <c r="P59" s="14"/>
      <c r="Q59" s="14"/>
      <c r="R59" s="14"/>
    </row>
    <row r="60" spans="1:18" x14ac:dyDescent="0.25">
      <c r="A60" s="13"/>
      <c r="B60" s="19" t="s">
        <v>383</v>
      </c>
      <c r="C60" s="21" t="s">
        <v>233</v>
      </c>
      <c r="D60" s="25"/>
      <c r="E60" s="61">
        <v>421080</v>
      </c>
      <c r="F60" s="27" t="s">
        <v>233</v>
      </c>
      <c r="G60" s="21"/>
      <c r="H60" s="25" t="s">
        <v>236</v>
      </c>
      <c r="I60" s="26">
        <v>35.96</v>
      </c>
      <c r="J60" s="27" t="s">
        <v>233</v>
      </c>
      <c r="K60" s="21" t="s">
        <v>233</v>
      </c>
      <c r="L60" s="25"/>
      <c r="M60" s="26">
        <v>6.86</v>
      </c>
      <c r="N60" s="27" t="s">
        <v>233</v>
      </c>
      <c r="O60" s="21" t="s">
        <v>233</v>
      </c>
      <c r="P60" s="25" t="s">
        <v>236</v>
      </c>
      <c r="Q60" s="26">
        <v>4.0999999999999996</v>
      </c>
      <c r="R60" s="27" t="s">
        <v>233</v>
      </c>
    </row>
    <row r="61" spans="1:18" ht="15.75" thickBot="1" x14ac:dyDescent="0.3">
      <c r="A61" s="13"/>
      <c r="B61" s="39"/>
      <c r="C61" s="70" t="s">
        <v>233</v>
      </c>
      <c r="D61" s="39"/>
      <c r="E61" s="39"/>
      <c r="F61" s="39"/>
      <c r="G61" s="21"/>
      <c r="H61" s="71"/>
      <c r="I61" s="71"/>
      <c r="J61" s="71"/>
      <c r="K61" s="21" t="s">
        <v>233</v>
      </c>
      <c r="L61" s="71"/>
      <c r="M61" s="71"/>
      <c r="N61" s="71"/>
      <c r="O61" s="21" t="s">
        <v>233</v>
      </c>
      <c r="P61" s="71"/>
      <c r="Q61" s="71"/>
      <c r="R61" s="71"/>
    </row>
    <row r="62" spans="1:18" x14ac:dyDescent="0.25">
      <c r="A62" s="13"/>
      <c r="B62" s="28" t="s">
        <v>384</v>
      </c>
      <c r="C62" s="18" t="s">
        <v>233</v>
      </c>
      <c r="D62" s="11"/>
      <c r="E62" s="63">
        <v>167565</v>
      </c>
      <c r="F62" s="33" t="s">
        <v>233</v>
      </c>
      <c r="G62" s="18"/>
      <c r="H62" s="11" t="s">
        <v>236</v>
      </c>
      <c r="I62" s="32">
        <v>29.15</v>
      </c>
      <c r="J62" s="33" t="s">
        <v>233</v>
      </c>
      <c r="K62" s="18" t="s">
        <v>233</v>
      </c>
      <c r="L62" s="11"/>
      <c r="M62" s="32">
        <v>4.7</v>
      </c>
      <c r="N62" s="33" t="s">
        <v>233</v>
      </c>
      <c r="O62" s="18" t="s">
        <v>233</v>
      </c>
      <c r="P62" s="11" t="s">
        <v>236</v>
      </c>
      <c r="Q62" s="32">
        <v>2.8</v>
      </c>
      <c r="R62" s="33" t="s">
        <v>233</v>
      </c>
    </row>
    <row r="63" spans="1:18" ht="15.75" thickBot="1" x14ac:dyDescent="0.3">
      <c r="A63" s="13"/>
      <c r="B63" s="39"/>
      <c r="C63" s="70" t="s">
        <v>233</v>
      </c>
      <c r="D63" s="39"/>
      <c r="E63" s="39"/>
      <c r="F63" s="39"/>
      <c r="G63" s="21"/>
      <c r="H63" s="71"/>
      <c r="I63" s="71"/>
      <c r="J63" s="71"/>
      <c r="K63" s="21" t="s">
        <v>233</v>
      </c>
      <c r="L63" s="71"/>
      <c r="M63" s="71"/>
      <c r="N63" s="71"/>
      <c r="O63" s="21" t="s">
        <v>233</v>
      </c>
      <c r="P63" s="71"/>
      <c r="Q63" s="71"/>
      <c r="R63" s="71"/>
    </row>
    <row r="64" spans="1:18" x14ac:dyDescent="0.25">
      <c r="A64" s="13"/>
      <c r="B64" s="41" t="s">
        <v>385</v>
      </c>
      <c r="C64" s="41"/>
      <c r="D64" s="41"/>
      <c r="E64" s="41"/>
      <c r="F64" s="41"/>
      <c r="G64" s="41"/>
      <c r="H64" s="41"/>
      <c r="I64" s="41"/>
      <c r="J64" s="41"/>
      <c r="K64" s="41"/>
      <c r="L64" s="41"/>
      <c r="M64" s="41"/>
      <c r="N64" s="41"/>
      <c r="O64" s="41"/>
      <c r="P64" s="41"/>
      <c r="Q64" s="41"/>
      <c r="R64" s="41"/>
    </row>
    <row r="65" spans="1:18" x14ac:dyDescent="0.25">
      <c r="A65" s="13"/>
      <c r="B65" s="44"/>
      <c r="C65" s="44"/>
      <c r="D65" s="44"/>
      <c r="E65" s="44"/>
      <c r="F65" s="44"/>
      <c r="G65" s="44"/>
      <c r="H65" s="44"/>
      <c r="I65" s="44"/>
      <c r="J65" s="44"/>
      <c r="K65" s="44"/>
      <c r="L65" s="44"/>
      <c r="M65" s="44"/>
      <c r="N65" s="44"/>
      <c r="O65" s="44"/>
      <c r="P65" s="44"/>
      <c r="Q65" s="44"/>
      <c r="R65" s="44"/>
    </row>
    <row r="66" spans="1:18" x14ac:dyDescent="0.25">
      <c r="A66" s="13"/>
      <c r="B66" s="4"/>
      <c r="C66" s="4"/>
      <c r="D66" s="4"/>
      <c r="E66" s="4"/>
      <c r="F66" s="4"/>
      <c r="G66" s="4"/>
      <c r="H66" s="4"/>
      <c r="I66" s="4"/>
      <c r="J66" s="4"/>
      <c r="K66" s="4"/>
      <c r="L66" s="4"/>
      <c r="M66" s="4"/>
      <c r="N66" s="4"/>
    </row>
    <row r="67" spans="1:18" ht="15.75" thickBot="1" x14ac:dyDescent="0.3">
      <c r="A67" s="13"/>
      <c r="B67" s="18"/>
      <c r="C67" s="18" t="s">
        <v>233</v>
      </c>
      <c r="D67" s="36" t="s">
        <v>386</v>
      </c>
      <c r="E67" s="36"/>
      <c r="F67" s="36"/>
      <c r="G67" s="36"/>
      <c r="H67" s="36"/>
      <c r="I67" s="36"/>
      <c r="J67" s="36"/>
      <c r="K67" s="36"/>
      <c r="L67" s="36"/>
      <c r="M67" s="36"/>
      <c r="N67" s="18"/>
    </row>
    <row r="68" spans="1:18" ht="15.75" thickBot="1" x14ac:dyDescent="0.3">
      <c r="A68" s="13"/>
      <c r="B68" s="15" t="s">
        <v>232</v>
      </c>
      <c r="C68" s="16" t="s">
        <v>233</v>
      </c>
      <c r="D68" s="65">
        <v>2013</v>
      </c>
      <c r="E68" s="65"/>
      <c r="F68" s="16"/>
      <c r="G68" s="16" t="s">
        <v>233</v>
      </c>
      <c r="H68" s="66">
        <v>2012</v>
      </c>
      <c r="I68" s="66"/>
      <c r="J68" s="16"/>
      <c r="K68" s="16" t="s">
        <v>233</v>
      </c>
      <c r="L68" s="66">
        <v>2011</v>
      </c>
      <c r="M68" s="66"/>
      <c r="N68" s="16"/>
    </row>
    <row r="69" spans="1:18" x14ac:dyDescent="0.25">
      <c r="A69" s="13"/>
      <c r="B69" s="20"/>
      <c r="C69" s="21" t="s">
        <v>233</v>
      </c>
      <c r="D69" s="20"/>
      <c r="E69" s="20"/>
      <c r="F69" s="20"/>
      <c r="G69" s="21" t="s">
        <v>233</v>
      </c>
      <c r="H69" s="20"/>
      <c r="I69" s="20"/>
      <c r="J69" s="20"/>
      <c r="K69" s="21" t="s">
        <v>233</v>
      </c>
      <c r="L69" s="20"/>
      <c r="M69" s="20"/>
      <c r="N69" s="20"/>
    </row>
    <row r="70" spans="1:18" x14ac:dyDescent="0.25">
      <c r="A70" s="13"/>
      <c r="B70" s="17" t="s">
        <v>387</v>
      </c>
      <c r="C70" s="18" t="s">
        <v>233</v>
      </c>
      <c r="D70" s="37"/>
      <c r="E70" s="37"/>
      <c r="F70" s="18"/>
      <c r="G70" s="18" t="s">
        <v>233</v>
      </c>
      <c r="H70" s="37"/>
      <c r="I70" s="37"/>
      <c r="J70" s="18"/>
      <c r="K70" s="18" t="s">
        <v>233</v>
      </c>
      <c r="L70" s="37"/>
      <c r="M70" s="37"/>
      <c r="N70" s="18"/>
    </row>
    <row r="71" spans="1:18" ht="25.5" x14ac:dyDescent="0.25">
      <c r="A71" s="13"/>
      <c r="B71" s="64" t="s">
        <v>388</v>
      </c>
      <c r="C71" s="21" t="s">
        <v>233</v>
      </c>
      <c r="D71" s="20"/>
      <c r="E71" s="20"/>
      <c r="F71" s="20"/>
      <c r="G71" s="21" t="s">
        <v>233</v>
      </c>
      <c r="H71" s="20"/>
      <c r="I71" s="20"/>
      <c r="J71" s="20"/>
      <c r="K71" s="21" t="s">
        <v>233</v>
      </c>
      <c r="L71" s="20"/>
      <c r="M71" s="20"/>
      <c r="N71" s="20"/>
    </row>
    <row r="72" spans="1:18" ht="25.5" x14ac:dyDescent="0.25">
      <c r="A72" s="13"/>
      <c r="B72" s="50" t="s">
        <v>41</v>
      </c>
      <c r="C72" s="18" t="s">
        <v>233</v>
      </c>
      <c r="D72" s="29" t="s">
        <v>236</v>
      </c>
      <c r="E72" s="30">
        <v>4.3</v>
      </c>
      <c r="F72" s="31" t="s">
        <v>233</v>
      </c>
      <c r="G72" s="18" t="s">
        <v>233</v>
      </c>
      <c r="H72" s="11" t="s">
        <v>236</v>
      </c>
      <c r="I72" s="32">
        <v>6.9</v>
      </c>
      <c r="J72" s="33" t="s">
        <v>233</v>
      </c>
      <c r="K72" s="18" t="s">
        <v>233</v>
      </c>
      <c r="L72" s="11" t="s">
        <v>236</v>
      </c>
      <c r="M72" s="32">
        <v>5.3</v>
      </c>
      <c r="N72" s="33" t="s">
        <v>233</v>
      </c>
    </row>
    <row r="73" spans="1:18" x14ac:dyDescent="0.25">
      <c r="A73" s="13"/>
      <c r="B73" s="54" t="s">
        <v>389</v>
      </c>
      <c r="C73" s="21" t="s">
        <v>233</v>
      </c>
      <c r="D73" s="22"/>
      <c r="E73" s="23">
        <v>1.7</v>
      </c>
      <c r="F73" s="24" t="s">
        <v>233</v>
      </c>
      <c r="G73" s="21" t="s">
        <v>233</v>
      </c>
      <c r="H73" s="25"/>
      <c r="I73" s="26">
        <v>2.8</v>
      </c>
      <c r="J73" s="27" t="s">
        <v>233</v>
      </c>
      <c r="K73" s="21" t="s">
        <v>233</v>
      </c>
      <c r="L73" s="25"/>
      <c r="M73" s="26">
        <v>2</v>
      </c>
      <c r="N73" s="27" t="s">
        <v>233</v>
      </c>
    </row>
    <row r="74" spans="1:18" ht="15.75" thickBot="1" x14ac:dyDescent="0.3">
      <c r="A74" s="13"/>
      <c r="B74" s="39"/>
      <c r="C74" s="39" t="s">
        <v>233</v>
      </c>
      <c r="D74" s="39"/>
      <c r="E74" s="39"/>
      <c r="F74" s="39"/>
      <c r="G74" s="39" t="s">
        <v>233</v>
      </c>
      <c r="H74" s="39"/>
      <c r="I74" s="39"/>
      <c r="J74" s="39"/>
      <c r="K74" s="39" t="s">
        <v>233</v>
      </c>
      <c r="L74" s="39"/>
      <c r="M74" s="39"/>
      <c r="N74" s="39"/>
    </row>
    <row r="75" spans="1:18" ht="25.5" x14ac:dyDescent="0.25">
      <c r="A75" s="13"/>
      <c r="B75" s="50" t="s">
        <v>390</v>
      </c>
      <c r="C75" s="18" t="s">
        <v>233</v>
      </c>
      <c r="D75" s="29" t="s">
        <v>236</v>
      </c>
      <c r="E75" s="30">
        <v>2.6</v>
      </c>
      <c r="F75" s="31" t="s">
        <v>233</v>
      </c>
      <c r="G75" s="18" t="s">
        <v>233</v>
      </c>
      <c r="H75" s="11" t="s">
        <v>236</v>
      </c>
      <c r="I75" s="32">
        <v>4.0999999999999996</v>
      </c>
      <c r="J75" s="33" t="s">
        <v>233</v>
      </c>
      <c r="K75" s="18" t="s">
        <v>233</v>
      </c>
      <c r="L75" s="11" t="s">
        <v>236</v>
      </c>
      <c r="M75" s="32">
        <v>3.3</v>
      </c>
      <c r="N75" s="33" t="s">
        <v>233</v>
      </c>
    </row>
    <row r="76" spans="1:18" ht="15.75" thickBot="1" x14ac:dyDescent="0.3">
      <c r="A76" s="13"/>
      <c r="B76" s="34"/>
      <c r="C76" s="34" t="s">
        <v>233</v>
      </c>
      <c r="D76" s="34"/>
      <c r="E76" s="34"/>
      <c r="F76" s="34"/>
      <c r="G76" s="34" t="s">
        <v>233</v>
      </c>
      <c r="H76" s="34"/>
      <c r="I76" s="34"/>
      <c r="J76" s="34"/>
      <c r="K76" s="34" t="s">
        <v>233</v>
      </c>
      <c r="L76" s="34"/>
      <c r="M76" s="34"/>
      <c r="N76" s="34"/>
    </row>
    <row r="77" spans="1:18" x14ac:dyDescent="0.25">
      <c r="A77" s="13"/>
      <c r="B77" s="41" t="s">
        <v>391</v>
      </c>
      <c r="C77" s="41"/>
      <c r="D77" s="41"/>
      <c r="E77" s="41"/>
      <c r="F77" s="41"/>
      <c r="G77" s="41"/>
      <c r="H77" s="41"/>
      <c r="I77" s="41"/>
      <c r="J77" s="41"/>
      <c r="K77" s="41"/>
      <c r="L77" s="41"/>
      <c r="M77" s="41"/>
      <c r="N77" s="41"/>
      <c r="O77" s="41"/>
      <c r="P77" s="41"/>
      <c r="Q77" s="41"/>
      <c r="R77" s="41"/>
    </row>
  </sheetData>
  <mergeCells count="93">
    <mergeCell ref="B49:R49"/>
    <mergeCell ref="B50:R50"/>
    <mergeCell ref="B64:R64"/>
    <mergeCell ref="B65:R65"/>
    <mergeCell ref="B77:R77"/>
    <mergeCell ref="B21:R21"/>
    <mergeCell ref="B35:R35"/>
    <mergeCell ref="B36:R36"/>
    <mergeCell ref="B37:R37"/>
    <mergeCell ref="B38:R38"/>
    <mergeCell ref="B48:R48"/>
    <mergeCell ref="B9:R9"/>
    <mergeCell ref="B10:R10"/>
    <mergeCell ref="B11:R11"/>
    <mergeCell ref="B12:R12"/>
    <mergeCell ref="B13:R13"/>
    <mergeCell ref="B20:R20"/>
    <mergeCell ref="A1:A2"/>
    <mergeCell ref="B1:R1"/>
    <mergeCell ref="B2:R2"/>
    <mergeCell ref="B3:R3"/>
    <mergeCell ref="A4:A77"/>
    <mergeCell ref="B4:R4"/>
    <mergeCell ref="B5:R5"/>
    <mergeCell ref="B6:R6"/>
    <mergeCell ref="B7:R7"/>
    <mergeCell ref="B8:R8"/>
    <mergeCell ref="R52:R55"/>
    <mergeCell ref="D67:M67"/>
    <mergeCell ref="D68:E68"/>
    <mergeCell ref="H68:I68"/>
    <mergeCell ref="L68:M68"/>
    <mergeCell ref="D70:E70"/>
    <mergeCell ref="H70:I70"/>
    <mergeCell ref="L70:M70"/>
    <mergeCell ref="N52:N55"/>
    <mergeCell ref="O52:O55"/>
    <mergeCell ref="P52:Q52"/>
    <mergeCell ref="P53:Q53"/>
    <mergeCell ref="P54:Q54"/>
    <mergeCell ref="P55:Q55"/>
    <mergeCell ref="H54:I54"/>
    <mergeCell ref="H55:I55"/>
    <mergeCell ref="J52:J55"/>
    <mergeCell ref="K52:K55"/>
    <mergeCell ref="L52:M52"/>
    <mergeCell ref="L53:M53"/>
    <mergeCell ref="L54:M54"/>
    <mergeCell ref="L55:M55"/>
    <mergeCell ref="F40:G40"/>
    <mergeCell ref="J40:K40"/>
    <mergeCell ref="N40:O40"/>
    <mergeCell ref="B52:B55"/>
    <mergeCell ref="C52:C55"/>
    <mergeCell ref="D52:E55"/>
    <mergeCell ref="F52:F55"/>
    <mergeCell ref="G52:G55"/>
    <mergeCell ref="H52:I52"/>
    <mergeCell ref="H53:I53"/>
    <mergeCell ref="N23:N25"/>
    <mergeCell ref="O23:O25"/>
    <mergeCell ref="P23:Q23"/>
    <mergeCell ref="P24:Q24"/>
    <mergeCell ref="P25:Q25"/>
    <mergeCell ref="R23:R25"/>
    <mergeCell ref="H25:I25"/>
    <mergeCell ref="J23:J25"/>
    <mergeCell ref="K23:K25"/>
    <mergeCell ref="L23:M23"/>
    <mergeCell ref="L24:M24"/>
    <mergeCell ref="L25:M25"/>
    <mergeCell ref="N15:N16"/>
    <mergeCell ref="B23:B25"/>
    <mergeCell ref="C23:C25"/>
    <mergeCell ref="D23:E23"/>
    <mergeCell ref="D24:E24"/>
    <mergeCell ref="D25:E25"/>
    <mergeCell ref="F23:F25"/>
    <mergeCell ref="G23:G25"/>
    <mergeCell ref="H23:I23"/>
    <mergeCell ref="H24:I24"/>
    <mergeCell ref="H15:I15"/>
    <mergeCell ref="H16:I16"/>
    <mergeCell ref="J15:J16"/>
    <mergeCell ref="K15:K16"/>
    <mergeCell ref="L15:M15"/>
    <mergeCell ref="L16:M16"/>
    <mergeCell ref="B15:B16"/>
    <mergeCell ref="C15:C16"/>
    <mergeCell ref="D15:E15"/>
    <mergeCell ref="D16:E16"/>
    <mergeCell ref="F15:F16"/>
    <mergeCell ref="G15: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1" width="30.42578125" bestFit="1" customWidth="1"/>
    <col min="2" max="2" width="36.5703125" bestFit="1" customWidth="1"/>
    <col min="3" max="3" width="7.28515625" customWidth="1"/>
    <col min="4" max="4" width="9.140625" customWidth="1"/>
    <col min="5" max="5" width="24.7109375" customWidth="1"/>
    <col min="6" max="6" width="15.5703125" customWidth="1"/>
    <col min="7" max="7" width="36.5703125" customWidth="1"/>
    <col min="8" max="8" width="9.140625" customWidth="1"/>
    <col min="9" max="9" width="24.7109375" customWidth="1"/>
    <col min="10" max="10" width="15.5703125" customWidth="1"/>
    <col min="11" max="11" width="36.5703125" customWidth="1"/>
    <col min="12" max="12" width="9.140625" customWidth="1"/>
    <col min="13" max="13" width="23.7109375" customWidth="1"/>
    <col min="14" max="14" width="15.5703125" customWidth="1"/>
  </cols>
  <sheetData>
    <row r="1" spans="1:14" ht="15" customHeight="1" x14ac:dyDescent="0.25">
      <c r="A1" s="10" t="s">
        <v>39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393</v>
      </c>
      <c r="B3" s="40" t="s">
        <v>7</v>
      </c>
      <c r="C3" s="40"/>
      <c r="D3" s="40"/>
      <c r="E3" s="40"/>
      <c r="F3" s="40"/>
      <c r="G3" s="40"/>
      <c r="H3" s="40"/>
      <c r="I3" s="40"/>
      <c r="J3" s="40"/>
      <c r="K3" s="40"/>
      <c r="L3" s="40"/>
      <c r="M3" s="40"/>
      <c r="N3" s="40"/>
    </row>
    <row r="4" spans="1:14" ht="15" customHeight="1" x14ac:dyDescent="0.25">
      <c r="A4" s="13" t="s">
        <v>392</v>
      </c>
      <c r="B4" s="40" t="s">
        <v>7</v>
      </c>
      <c r="C4" s="40"/>
      <c r="D4" s="40"/>
      <c r="E4" s="40"/>
      <c r="F4" s="40"/>
      <c r="G4" s="40"/>
      <c r="H4" s="40"/>
      <c r="I4" s="40"/>
      <c r="J4" s="40"/>
      <c r="K4" s="40"/>
      <c r="L4" s="40"/>
      <c r="M4" s="40"/>
      <c r="N4" s="40"/>
    </row>
    <row r="5" spans="1:14" x14ac:dyDescent="0.25">
      <c r="A5" s="13"/>
      <c r="B5" s="41" t="s">
        <v>394</v>
      </c>
      <c r="C5" s="41"/>
      <c r="D5" s="41"/>
      <c r="E5" s="41"/>
      <c r="F5" s="41"/>
      <c r="G5" s="41"/>
      <c r="H5" s="41"/>
      <c r="I5" s="41"/>
      <c r="J5" s="41"/>
      <c r="K5" s="41"/>
      <c r="L5" s="41"/>
      <c r="M5" s="41"/>
      <c r="N5" s="41"/>
    </row>
    <row r="6" spans="1:14" x14ac:dyDescent="0.25">
      <c r="A6" s="13"/>
      <c r="B6" s="42" t="s">
        <v>395</v>
      </c>
      <c r="C6" s="42"/>
      <c r="D6" s="42"/>
      <c r="E6" s="42"/>
      <c r="F6" s="42"/>
      <c r="G6" s="42"/>
      <c r="H6" s="42"/>
      <c r="I6" s="42"/>
      <c r="J6" s="42"/>
      <c r="K6" s="42"/>
      <c r="L6" s="42"/>
      <c r="M6" s="42"/>
      <c r="N6" s="42"/>
    </row>
    <row r="7" spans="1:14" x14ac:dyDescent="0.25">
      <c r="A7" s="13"/>
      <c r="B7" s="41" t="s">
        <v>396</v>
      </c>
      <c r="C7" s="41"/>
      <c r="D7" s="41"/>
      <c r="E7" s="41"/>
      <c r="F7" s="41"/>
      <c r="G7" s="41"/>
      <c r="H7" s="41"/>
      <c r="I7" s="41"/>
      <c r="J7" s="41"/>
      <c r="K7" s="41"/>
      <c r="L7" s="41"/>
      <c r="M7" s="41"/>
      <c r="N7" s="41"/>
    </row>
    <row r="8" spans="1:14" x14ac:dyDescent="0.25">
      <c r="A8" s="13"/>
      <c r="B8" s="41"/>
      <c r="C8" s="41"/>
      <c r="D8" s="41"/>
      <c r="E8" s="41"/>
      <c r="F8" s="41"/>
      <c r="G8" s="41"/>
      <c r="H8" s="41"/>
      <c r="I8" s="41"/>
      <c r="J8" s="41"/>
      <c r="K8" s="41"/>
      <c r="L8" s="41"/>
      <c r="M8" s="41"/>
      <c r="N8" s="41"/>
    </row>
    <row r="9" spans="1:14" x14ac:dyDescent="0.25">
      <c r="A9" s="13"/>
      <c r="B9" s="4"/>
      <c r="C9" s="4"/>
      <c r="D9" s="4"/>
      <c r="E9" s="4"/>
      <c r="F9" s="4"/>
      <c r="G9" s="4"/>
      <c r="H9" s="4"/>
      <c r="I9" s="4"/>
      <c r="J9" s="4"/>
      <c r="K9" s="4"/>
      <c r="L9" s="4"/>
      <c r="M9" s="4"/>
      <c r="N9" s="4"/>
    </row>
    <row r="10" spans="1:14" ht="15.75" thickBot="1" x14ac:dyDescent="0.3">
      <c r="A10" s="13"/>
      <c r="B10" s="18"/>
      <c r="C10" s="18" t="s">
        <v>233</v>
      </c>
      <c r="D10" s="36" t="s">
        <v>397</v>
      </c>
      <c r="E10" s="36"/>
      <c r="F10" s="36"/>
      <c r="G10" s="36"/>
      <c r="H10" s="36"/>
      <c r="I10" s="36"/>
      <c r="J10" s="36"/>
      <c r="K10" s="36"/>
      <c r="L10" s="36"/>
      <c r="M10" s="36"/>
      <c r="N10" s="18"/>
    </row>
    <row r="11" spans="1:14" ht="15.75" thickBot="1" x14ac:dyDescent="0.3">
      <c r="A11" s="13"/>
      <c r="B11" s="15" t="s">
        <v>232</v>
      </c>
      <c r="C11" s="16" t="s">
        <v>233</v>
      </c>
      <c r="D11" s="65">
        <v>2013</v>
      </c>
      <c r="E11" s="65"/>
      <c r="F11" s="16"/>
      <c r="G11" s="16"/>
      <c r="H11" s="66">
        <v>2012</v>
      </c>
      <c r="I11" s="66"/>
      <c r="J11" s="16"/>
      <c r="K11" s="16"/>
      <c r="L11" s="66">
        <v>2011</v>
      </c>
      <c r="M11" s="66"/>
      <c r="N11" s="16"/>
    </row>
    <row r="12" spans="1:14" x14ac:dyDescent="0.25">
      <c r="A12" s="13"/>
      <c r="B12" s="17" t="s">
        <v>387</v>
      </c>
      <c r="C12" s="18" t="s">
        <v>233</v>
      </c>
      <c r="D12" s="38"/>
      <c r="E12" s="38"/>
      <c r="F12" s="18"/>
      <c r="G12" s="18"/>
      <c r="H12" s="38"/>
      <c r="I12" s="38"/>
      <c r="J12" s="18"/>
      <c r="K12" s="18"/>
      <c r="L12" s="38"/>
      <c r="M12" s="38"/>
      <c r="N12" s="18"/>
    </row>
    <row r="13" spans="1:14" x14ac:dyDescent="0.25">
      <c r="A13" s="13"/>
      <c r="B13" s="64" t="s">
        <v>398</v>
      </c>
      <c r="C13" s="21" t="s">
        <v>233</v>
      </c>
      <c r="D13" s="20"/>
      <c r="E13" s="20"/>
      <c r="F13" s="20"/>
      <c r="G13" s="21"/>
      <c r="H13" s="20"/>
      <c r="I13" s="20"/>
      <c r="J13" s="20"/>
      <c r="K13" s="21"/>
      <c r="L13" s="20"/>
      <c r="M13" s="20"/>
      <c r="N13" s="20"/>
    </row>
    <row r="14" spans="1:14" x14ac:dyDescent="0.25">
      <c r="A14" s="13"/>
      <c r="B14" s="50" t="s">
        <v>399</v>
      </c>
      <c r="C14" s="18" t="s">
        <v>233</v>
      </c>
      <c r="D14" s="29" t="s">
        <v>236</v>
      </c>
      <c r="E14" s="30">
        <v>3.5</v>
      </c>
      <c r="F14" s="31" t="s">
        <v>233</v>
      </c>
      <c r="G14" s="18"/>
      <c r="H14" s="11" t="s">
        <v>236</v>
      </c>
      <c r="I14" s="32">
        <v>15.7</v>
      </c>
      <c r="J14" s="33" t="s">
        <v>233</v>
      </c>
      <c r="K14" s="18"/>
      <c r="L14" s="11" t="s">
        <v>236</v>
      </c>
      <c r="M14" s="32">
        <v>24.7</v>
      </c>
      <c r="N14" s="33" t="s">
        <v>233</v>
      </c>
    </row>
    <row r="15" spans="1:14" x14ac:dyDescent="0.25">
      <c r="A15" s="13"/>
      <c r="B15" s="54" t="s">
        <v>400</v>
      </c>
      <c r="C15" s="21" t="s">
        <v>233</v>
      </c>
      <c r="D15" s="22"/>
      <c r="E15" s="23">
        <v>0.6</v>
      </c>
      <c r="F15" s="24" t="s">
        <v>233</v>
      </c>
      <c r="G15" s="21"/>
      <c r="H15" s="25"/>
      <c r="I15" s="26">
        <v>1.3</v>
      </c>
      <c r="J15" s="27" t="s">
        <v>233</v>
      </c>
      <c r="K15" s="21"/>
      <c r="L15" s="25"/>
      <c r="M15" s="26">
        <v>1.1000000000000001</v>
      </c>
      <c r="N15" s="27" t="s">
        <v>233</v>
      </c>
    </row>
    <row r="16" spans="1:14" x14ac:dyDescent="0.25">
      <c r="A16" s="13"/>
      <c r="B16" s="50" t="s">
        <v>401</v>
      </c>
      <c r="C16" s="18" t="s">
        <v>233</v>
      </c>
      <c r="D16" s="29"/>
      <c r="E16" s="30">
        <v>14</v>
      </c>
      <c r="F16" s="31" t="s">
        <v>233</v>
      </c>
      <c r="G16" s="18"/>
      <c r="H16" s="11"/>
      <c r="I16" s="32">
        <v>8.6</v>
      </c>
      <c r="J16" s="33" t="s">
        <v>233</v>
      </c>
      <c r="K16" s="18"/>
      <c r="L16" s="11"/>
      <c r="M16" s="32">
        <v>21.5</v>
      </c>
      <c r="N16" s="33" t="s">
        <v>233</v>
      </c>
    </row>
    <row r="17" spans="1:14" ht="15.75" thickBot="1" x14ac:dyDescent="0.3">
      <c r="A17" s="13"/>
      <c r="B17" s="34"/>
      <c r="C17" s="34" t="s">
        <v>233</v>
      </c>
      <c r="D17" s="34"/>
      <c r="E17" s="34"/>
      <c r="F17" s="34"/>
      <c r="G17" s="34"/>
      <c r="H17" s="34"/>
      <c r="I17" s="34"/>
      <c r="J17" s="34"/>
      <c r="K17" s="34"/>
      <c r="L17" s="34"/>
      <c r="M17" s="34"/>
      <c r="N17" s="34"/>
    </row>
    <row r="18" spans="1:14" x14ac:dyDescent="0.25">
      <c r="A18" s="13"/>
      <c r="B18" s="74" t="s">
        <v>402</v>
      </c>
      <c r="C18" s="21" t="s">
        <v>233</v>
      </c>
      <c r="D18" s="22"/>
      <c r="E18" s="23">
        <v>18.100000000000001</v>
      </c>
      <c r="F18" s="24" t="s">
        <v>233</v>
      </c>
      <c r="G18" s="21"/>
      <c r="H18" s="25"/>
      <c r="I18" s="26">
        <v>25.6</v>
      </c>
      <c r="J18" s="27" t="s">
        <v>233</v>
      </c>
      <c r="K18" s="21"/>
      <c r="L18" s="25"/>
      <c r="M18" s="26">
        <v>47.3</v>
      </c>
      <c r="N18" s="27" t="s">
        <v>233</v>
      </c>
    </row>
    <row r="19" spans="1:14" x14ac:dyDescent="0.25">
      <c r="A19" s="13"/>
      <c r="B19" s="59" t="s">
        <v>403</v>
      </c>
      <c r="C19" s="18" t="s">
        <v>233</v>
      </c>
      <c r="D19" s="4"/>
      <c r="E19" s="4"/>
      <c r="F19" s="4"/>
      <c r="G19" s="18"/>
      <c r="H19" s="4"/>
      <c r="I19" s="4"/>
      <c r="J19" s="4"/>
      <c r="K19" s="18"/>
      <c r="L19" s="4"/>
      <c r="M19" s="4"/>
      <c r="N19" s="4"/>
    </row>
    <row r="20" spans="1:14" x14ac:dyDescent="0.25">
      <c r="A20" s="13"/>
      <c r="B20" s="54" t="s">
        <v>399</v>
      </c>
      <c r="C20" s="21" t="s">
        <v>233</v>
      </c>
      <c r="D20" s="22"/>
      <c r="E20" s="23">
        <v>16.399999999999999</v>
      </c>
      <c r="F20" s="24" t="s">
        <v>233</v>
      </c>
      <c r="G20" s="21"/>
      <c r="H20" s="25"/>
      <c r="I20" s="26">
        <v>4.9000000000000004</v>
      </c>
      <c r="J20" s="27" t="s">
        <v>233</v>
      </c>
      <c r="K20" s="21"/>
      <c r="L20" s="25"/>
      <c r="M20" s="26" t="s">
        <v>404</v>
      </c>
      <c r="N20" s="27" t="s">
        <v>240</v>
      </c>
    </row>
    <row r="21" spans="1:14" x14ac:dyDescent="0.25">
      <c r="A21" s="13"/>
      <c r="B21" s="50" t="s">
        <v>400</v>
      </c>
      <c r="C21" s="18" t="s">
        <v>233</v>
      </c>
      <c r="D21" s="29"/>
      <c r="E21" s="30">
        <v>2.5</v>
      </c>
      <c r="F21" s="31" t="s">
        <v>233</v>
      </c>
      <c r="G21" s="18"/>
      <c r="H21" s="11"/>
      <c r="I21" s="32" t="s">
        <v>244</v>
      </c>
      <c r="J21" s="33" t="s">
        <v>240</v>
      </c>
      <c r="K21" s="18"/>
      <c r="L21" s="11"/>
      <c r="M21" s="32">
        <v>0.1</v>
      </c>
      <c r="N21" s="33" t="s">
        <v>233</v>
      </c>
    </row>
    <row r="22" spans="1:14" x14ac:dyDescent="0.25">
      <c r="A22" s="13"/>
      <c r="B22" s="54" t="s">
        <v>401</v>
      </c>
      <c r="C22" s="21" t="s">
        <v>233</v>
      </c>
      <c r="D22" s="22"/>
      <c r="E22" s="23" t="s">
        <v>405</v>
      </c>
      <c r="F22" s="24" t="s">
        <v>240</v>
      </c>
      <c r="G22" s="21"/>
      <c r="H22" s="25"/>
      <c r="I22" s="26">
        <v>4</v>
      </c>
      <c r="J22" s="27" t="s">
        <v>233</v>
      </c>
      <c r="K22" s="21"/>
      <c r="L22" s="25"/>
      <c r="M22" s="26" t="s">
        <v>300</v>
      </c>
      <c r="N22" s="27" t="s">
        <v>240</v>
      </c>
    </row>
    <row r="23" spans="1:14" ht="15.75" thickBot="1" x14ac:dyDescent="0.3">
      <c r="A23" s="13"/>
      <c r="B23" s="34"/>
      <c r="C23" s="34" t="s">
        <v>233</v>
      </c>
      <c r="D23" s="34"/>
      <c r="E23" s="34"/>
      <c r="F23" s="34"/>
      <c r="G23" s="34"/>
      <c r="H23" s="34"/>
      <c r="I23" s="34"/>
      <c r="J23" s="34"/>
      <c r="K23" s="34"/>
      <c r="L23" s="34"/>
      <c r="M23" s="34"/>
      <c r="N23" s="34"/>
    </row>
    <row r="24" spans="1:14" ht="25.5" x14ac:dyDescent="0.25">
      <c r="A24" s="13"/>
      <c r="B24" s="74" t="s">
        <v>406</v>
      </c>
      <c r="C24" s="21" t="s">
        <v>233</v>
      </c>
      <c r="D24" s="22"/>
      <c r="E24" s="23">
        <v>18.7</v>
      </c>
      <c r="F24" s="24" t="s">
        <v>233</v>
      </c>
      <c r="G24" s="21"/>
      <c r="H24" s="25"/>
      <c r="I24" s="26">
        <v>7.7</v>
      </c>
      <c r="J24" s="27" t="s">
        <v>233</v>
      </c>
      <c r="K24" s="21"/>
      <c r="L24" s="25"/>
      <c r="M24" s="26" t="s">
        <v>407</v>
      </c>
      <c r="N24" s="27" t="s">
        <v>240</v>
      </c>
    </row>
    <row r="25" spans="1:14" ht="15.75" thickBot="1" x14ac:dyDescent="0.3">
      <c r="A25" s="13"/>
      <c r="B25" s="39"/>
      <c r="C25" s="39" t="s">
        <v>233</v>
      </c>
      <c r="D25" s="39"/>
      <c r="E25" s="39"/>
      <c r="F25" s="39"/>
      <c r="G25" s="39"/>
      <c r="H25" s="39"/>
      <c r="I25" s="39"/>
      <c r="J25" s="39"/>
      <c r="K25" s="39"/>
      <c r="L25" s="39"/>
      <c r="M25" s="39"/>
      <c r="N25" s="39"/>
    </row>
    <row r="26" spans="1:14" x14ac:dyDescent="0.25">
      <c r="A26" s="13"/>
      <c r="B26" s="75" t="s">
        <v>408</v>
      </c>
      <c r="C26" s="18" t="s">
        <v>233</v>
      </c>
      <c r="D26" s="29" t="s">
        <v>236</v>
      </c>
      <c r="E26" s="30">
        <v>36.799999999999997</v>
      </c>
      <c r="F26" s="31" t="s">
        <v>233</v>
      </c>
      <c r="G26" s="18"/>
      <c r="H26" s="11" t="s">
        <v>236</v>
      </c>
      <c r="I26" s="32">
        <v>33.299999999999997</v>
      </c>
      <c r="J26" s="33" t="s">
        <v>233</v>
      </c>
      <c r="K26" s="18"/>
      <c r="L26" s="11" t="s">
        <v>236</v>
      </c>
      <c r="M26" s="32">
        <v>38.700000000000003</v>
      </c>
      <c r="N26" s="33" t="s">
        <v>233</v>
      </c>
    </row>
    <row r="27" spans="1:14" ht="15.75" thickBot="1" x14ac:dyDescent="0.3">
      <c r="A27" s="13"/>
      <c r="B27" s="34"/>
      <c r="C27" s="34" t="s">
        <v>233</v>
      </c>
      <c r="D27" s="34"/>
      <c r="E27" s="34"/>
      <c r="F27" s="34"/>
      <c r="G27" s="34"/>
      <c r="H27" s="34"/>
      <c r="I27" s="34"/>
      <c r="J27" s="34"/>
      <c r="K27" s="34"/>
      <c r="L27" s="34"/>
      <c r="M27" s="34"/>
      <c r="N27" s="34"/>
    </row>
    <row r="28" spans="1:14" x14ac:dyDescent="0.25">
      <c r="A28" s="13"/>
      <c r="B28" s="67" t="s">
        <v>409</v>
      </c>
      <c r="C28" s="67"/>
      <c r="D28" s="67"/>
      <c r="E28" s="67"/>
      <c r="F28" s="67"/>
      <c r="G28" s="67"/>
      <c r="H28" s="67"/>
      <c r="I28" s="67"/>
      <c r="J28" s="67"/>
      <c r="K28" s="67"/>
      <c r="L28" s="67"/>
      <c r="M28" s="67"/>
      <c r="N28" s="67"/>
    </row>
    <row r="29" spans="1:14" x14ac:dyDescent="0.25">
      <c r="A29" s="13"/>
      <c r="B29" s="41" t="s">
        <v>410</v>
      </c>
      <c r="C29" s="41"/>
      <c r="D29" s="41"/>
      <c r="E29" s="41"/>
      <c r="F29" s="41"/>
      <c r="G29" s="41"/>
      <c r="H29" s="41"/>
      <c r="I29" s="41"/>
      <c r="J29" s="41"/>
      <c r="K29" s="41"/>
      <c r="L29" s="41"/>
      <c r="M29" s="41"/>
      <c r="N29" s="41"/>
    </row>
    <row r="30" spans="1:14" x14ac:dyDescent="0.25">
      <c r="A30" s="13"/>
      <c r="B30" s="41"/>
      <c r="C30" s="41"/>
      <c r="D30" s="41"/>
      <c r="E30" s="41"/>
      <c r="F30" s="41"/>
      <c r="G30" s="41"/>
      <c r="H30" s="41"/>
      <c r="I30" s="41"/>
      <c r="J30" s="41"/>
      <c r="K30" s="41"/>
      <c r="L30" s="41"/>
      <c r="M30" s="41"/>
      <c r="N30" s="41"/>
    </row>
    <row r="31" spans="1:14" x14ac:dyDescent="0.25">
      <c r="A31" s="13"/>
      <c r="B31" s="4"/>
      <c r="C31" s="4"/>
      <c r="D31" s="4"/>
      <c r="E31" s="4"/>
      <c r="F31" s="4"/>
      <c r="G31" s="4"/>
      <c r="H31" s="4"/>
      <c r="I31" s="4"/>
      <c r="J31" s="4"/>
      <c r="K31" s="4"/>
      <c r="L31" s="4"/>
      <c r="M31" s="4"/>
      <c r="N31" s="4"/>
    </row>
    <row r="32" spans="1:14" ht="15.75" thickBot="1" x14ac:dyDescent="0.3">
      <c r="A32" s="13"/>
      <c r="B32" s="18"/>
      <c r="C32" s="18" t="s">
        <v>233</v>
      </c>
      <c r="D32" s="36" t="s">
        <v>397</v>
      </c>
      <c r="E32" s="36"/>
      <c r="F32" s="36"/>
      <c r="G32" s="36"/>
      <c r="H32" s="36"/>
      <c r="I32" s="36"/>
      <c r="J32" s="36"/>
      <c r="K32" s="36"/>
      <c r="L32" s="36"/>
      <c r="M32" s="36"/>
      <c r="N32" s="18"/>
    </row>
    <row r="33" spans="1:14" ht="15.75" thickBot="1" x14ac:dyDescent="0.3">
      <c r="A33" s="13"/>
      <c r="B33" s="15" t="s">
        <v>232</v>
      </c>
      <c r="C33" s="16" t="s">
        <v>233</v>
      </c>
      <c r="D33" s="65">
        <v>2013</v>
      </c>
      <c r="E33" s="65"/>
      <c r="F33" s="16"/>
      <c r="G33" s="16"/>
      <c r="H33" s="66">
        <v>2012</v>
      </c>
      <c r="I33" s="66"/>
      <c r="J33" s="16"/>
      <c r="K33" s="16"/>
      <c r="L33" s="66">
        <v>2011</v>
      </c>
      <c r="M33" s="66"/>
      <c r="N33" s="16"/>
    </row>
    <row r="34" spans="1:14" x14ac:dyDescent="0.25">
      <c r="A34" s="13"/>
      <c r="B34" s="20"/>
      <c r="C34" s="21" t="s">
        <v>233</v>
      </c>
      <c r="D34" s="20"/>
      <c r="E34" s="20"/>
      <c r="F34" s="20"/>
      <c r="G34" s="21"/>
      <c r="H34" s="20"/>
      <c r="I34" s="20"/>
      <c r="J34" s="20"/>
      <c r="K34" s="21"/>
      <c r="L34" s="20"/>
      <c r="M34" s="20"/>
      <c r="N34" s="20"/>
    </row>
    <row r="35" spans="1:14" x14ac:dyDescent="0.25">
      <c r="A35" s="13"/>
      <c r="B35" s="28" t="s">
        <v>411</v>
      </c>
      <c r="C35" s="18" t="s">
        <v>233</v>
      </c>
      <c r="D35" s="29"/>
      <c r="E35" s="30">
        <v>35</v>
      </c>
      <c r="F35" s="31" t="s">
        <v>365</v>
      </c>
      <c r="G35" s="18"/>
      <c r="H35" s="11"/>
      <c r="I35" s="32">
        <v>35</v>
      </c>
      <c r="J35" s="33" t="s">
        <v>365</v>
      </c>
      <c r="K35" s="18"/>
      <c r="L35" s="11"/>
      <c r="M35" s="32">
        <v>35</v>
      </c>
      <c r="N35" s="33" t="s">
        <v>365</v>
      </c>
    </row>
    <row r="36" spans="1:14" ht="25.5" x14ac:dyDescent="0.25">
      <c r="A36" s="13"/>
      <c r="B36" s="19" t="s">
        <v>412</v>
      </c>
      <c r="C36" s="21" t="s">
        <v>233</v>
      </c>
      <c r="D36" s="22"/>
      <c r="E36" s="23">
        <v>2.1</v>
      </c>
      <c r="F36" s="24" t="s">
        <v>233</v>
      </c>
      <c r="G36" s="21"/>
      <c r="H36" s="25"/>
      <c r="I36" s="26" t="s">
        <v>296</v>
      </c>
      <c r="J36" s="27" t="s">
        <v>240</v>
      </c>
      <c r="K36" s="21"/>
      <c r="L36" s="25"/>
      <c r="M36" s="26">
        <v>0.7</v>
      </c>
      <c r="N36" s="27" t="s">
        <v>233</v>
      </c>
    </row>
    <row r="37" spans="1:14" x14ac:dyDescent="0.25">
      <c r="A37" s="13"/>
      <c r="B37" s="28" t="s">
        <v>413</v>
      </c>
      <c r="C37" s="18" t="s">
        <v>233</v>
      </c>
      <c r="D37" s="29"/>
      <c r="E37" s="30">
        <v>15.5</v>
      </c>
      <c r="F37" s="31" t="s">
        <v>233</v>
      </c>
      <c r="G37" s="18"/>
      <c r="H37" s="11"/>
      <c r="I37" s="32">
        <v>0.5</v>
      </c>
      <c r="J37" s="33" t="s">
        <v>233</v>
      </c>
      <c r="K37" s="18"/>
      <c r="L37" s="11"/>
      <c r="M37" s="32">
        <v>1.4</v>
      </c>
      <c r="N37" s="33" t="s">
        <v>233</v>
      </c>
    </row>
    <row r="38" spans="1:14" x14ac:dyDescent="0.25">
      <c r="A38" s="13"/>
      <c r="B38" s="19" t="s">
        <v>414</v>
      </c>
      <c r="C38" s="21" t="s">
        <v>233</v>
      </c>
      <c r="D38" s="22"/>
      <c r="E38" s="23" t="s">
        <v>300</v>
      </c>
      <c r="F38" s="24" t="s">
        <v>240</v>
      </c>
      <c r="G38" s="21"/>
      <c r="H38" s="25"/>
      <c r="I38" s="26" t="s">
        <v>297</v>
      </c>
      <c r="J38" s="27" t="s">
        <v>240</v>
      </c>
      <c r="K38" s="21"/>
      <c r="L38" s="25"/>
      <c r="M38" s="26" t="s">
        <v>243</v>
      </c>
      <c r="N38" s="27" t="s">
        <v>240</v>
      </c>
    </row>
    <row r="39" spans="1:14" x14ac:dyDescent="0.25">
      <c r="A39" s="13"/>
      <c r="B39" s="28" t="s">
        <v>415</v>
      </c>
      <c r="C39" s="18" t="s">
        <v>233</v>
      </c>
      <c r="D39" s="29"/>
      <c r="E39" s="30">
        <v>0</v>
      </c>
      <c r="F39" s="31" t="s">
        <v>233</v>
      </c>
      <c r="G39" s="18"/>
      <c r="H39" s="11"/>
      <c r="I39" s="32">
        <v>0</v>
      </c>
      <c r="J39" s="33" t="s">
        <v>233</v>
      </c>
      <c r="K39" s="18"/>
      <c r="L39" s="11"/>
      <c r="M39" s="32">
        <v>0.2</v>
      </c>
      <c r="N39" s="33" t="s">
        <v>233</v>
      </c>
    </row>
    <row r="40" spans="1:14" x14ac:dyDescent="0.25">
      <c r="A40" s="13"/>
      <c r="B40" s="19" t="s">
        <v>416</v>
      </c>
      <c r="C40" s="21" t="s">
        <v>233</v>
      </c>
      <c r="D40" s="22"/>
      <c r="E40" s="23" t="s">
        <v>405</v>
      </c>
      <c r="F40" s="24" t="s">
        <v>240</v>
      </c>
      <c r="G40" s="21"/>
      <c r="H40" s="25"/>
      <c r="I40" s="26" t="s">
        <v>299</v>
      </c>
      <c r="J40" s="27" t="s">
        <v>240</v>
      </c>
      <c r="K40" s="21"/>
      <c r="L40" s="25"/>
      <c r="M40" s="26">
        <v>0.1</v>
      </c>
      <c r="N40" s="27" t="s">
        <v>233</v>
      </c>
    </row>
    <row r="41" spans="1:14" x14ac:dyDescent="0.25">
      <c r="A41" s="13"/>
      <c r="B41" s="28" t="s">
        <v>417</v>
      </c>
      <c r="C41" s="18" t="s">
        <v>233</v>
      </c>
      <c r="D41" s="29"/>
      <c r="E41" s="30" t="s">
        <v>418</v>
      </c>
      <c r="F41" s="31" t="s">
        <v>240</v>
      </c>
      <c r="G41" s="18"/>
      <c r="H41" s="11"/>
      <c r="I41" s="32">
        <v>1.2</v>
      </c>
      <c r="J41" s="33" t="s">
        <v>233</v>
      </c>
      <c r="K41" s="18"/>
      <c r="L41" s="11"/>
      <c r="M41" s="32">
        <v>3.8</v>
      </c>
      <c r="N41" s="33" t="s">
        <v>233</v>
      </c>
    </row>
    <row r="42" spans="1:14" x14ac:dyDescent="0.25">
      <c r="A42" s="13"/>
      <c r="B42" s="19" t="s">
        <v>419</v>
      </c>
      <c r="C42" s="21" t="s">
        <v>233</v>
      </c>
      <c r="D42" s="22"/>
      <c r="E42" s="23" t="s">
        <v>420</v>
      </c>
      <c r="F42" s="24" t="s">
        <v>240</v>
      </c>
      <c r="G42" s="21"/>
      <c r="H42" s="25"/>
      <c r="I42" s="26" t="s">
        <v>256</v>
      </c>
      <c r="J42" s="27" t="s">
        <v>240</v>
      </c>
      <c r="K42" s="21"/>
      <c r="L42" s="25"/>
      <c r="M42" s="26">
        <v>0</v>
      </c>
      <c r="N42" s="27" t="s">
        <v>233</v>
      </c>
    </row>
    <row r="43" spans="1:14" x14ac:dyDescent="0.25">
      <c r="A43" s="13"/>
      <c r="B43" s="28" t="s">
        <v>137</v>
      </c>
      <c r="C43" s="18" t="s">
        <v>233</v>
      </c>
      <c r="D43" s="29"/>
      <c r="E43" s="30">
        <v>0</v>
      </c>
      <c r="F43" s="31" t="s">
        <v>233</v>
      </c>
      <c r="G43" s="18"/>
      <c r="H43" s="11"/>
      <c r="I43" s="32">
        <v>0.5</v>
      </c>
      <c r="J43" s="33" t="s">
        <v>233</v>
      </c>
      <c r="K43" s="18"/>
      <c r="L43" s="11"/>
      <c r="M43" s="32">
        <v>0.3</v>
      </c>
      <c r="N43" s="33" t="s">
        <v>233</v>
      </c>
    </row>
    <row r="44" spans="1:14" ht="15.75" thickBot="1" x14ac:dyDescent="0.3">
      <c r="A44" s="13"/>
      <c r="B44" s="34"/>
      <c r="C44" s="34" t="s">
        <v>233</v>
      </c>
      <c r="D44" s="34"/>
      <c r="E44" s="34"/>
      <c r="F44" s="34"/>
      <c r="G44" s="34"/>
      <c r="H44" s="34"/>
      <c r="I44" s="34"/>
      <c r="J44" s="34"/>
      <c r="K44" s="34"/>
      <c r="L44" s="34"/>
      <c r="M44" s="34"/>
      <c r="N44" s="34"/>
    </row>
    <row r="45" spans="1:14" x14ac:dyDescent="0.25">
      <c r="A45" s="13"/>
      <c r="B45" s="46"/>
      <c r="C45" s="21" t="s">
        <v>233</v>
      </c>
      <c r="D45" s="22"/>
      <c r="E45" s="23">
        <v>47.8</v>
      </c>
      <c r="F45" s="24" t="s">
        <v>365</v>
      </c>
      <c r="G45" s="21"/>
      <c r="H45" s="25"/>
      <c r="I45" s="26">
        <v>33.1</v>
      </c>
      <c r="J45" s="27" t="s">
        <v>365</v>
      </c>
      <c r="K45" s="21"/>
      <c r="L45" s="25"/>
      <c r="M45" s="26">
        <v>40.200000000000003</v>
      </c>
      <c r="N45" s="27" t="s">
        <v>365</v>
      </c>
    </row>
    <row r="46" spans="1:14" ht="15.75" thickBot="1" x14ac:dyDescent="0.3">
      <c r="A46" s="13"/>
      <c r="B46" s="34"/>
      <c r="C46" s="34" t="s">
        <v>233</v>
      </c>
      <c r="D46" s="34"/>
      <c r="E46" s="34"/>
      <c r="F46" s="34"/>
      <c r="G46" s="34"/>
      <c r="H46" s="34"/>
      <c r="I46" s="34"/>
      <c r="J46" s="34"/>
      <c r="K46" s="34"/>
      <c r="L46" s="34"/>
      <c r="M46" s="34"/>
      <c r="N46" s="34"/>
    </row>
    <row r="47" spans="1:14" ht="25.5" customHeight="1" x14ac:dyDescent="0.25">
      <c r="A47" s="13"/>
      <c r="B47" s="67" t="s">
        <v>421</v>
      </c>
      <c r="C47" s="67"/>
      <c r="D47" s="67"/>
      <c r="E47" s="67"/>
      <c r="F47" s="67"/>
      <c r="G47" s="67"/>
      <c r="H47" s="67"/>
      <c r="I47" s="67"/>
      <c r="J47" s="67"/>
      <c r="K47" s="67"/>
      <c r="L47" s="67"/>
      <c r="M47" s="67"/>
      <c r="N47" s="67"/>
    </row>
    <row r="48" spans="1:14" x14ac:dyDescent="0.25">
      <c r="A48" s="13"/>
      <c r="B48" s="42" t="s">
        <v>422</v>
      </c>
      <c r="C48" s="42"/>
      <c r="D48" s="42"/>
      <c r="E48" s="42"/>
      <c r="F48" s="42"/>
      <c r="G48" s="42"/>
      <c r="H48" s="42"/>
      <c r="I48" s="42"/>
      <c r="J48" s="42"/>
      <c r="K48" s="42"/>
      <c r="L48" s="42"/>
      <c r="M48" s="42"/>
      <c r="N48" s="42"/>
    </row>
    <row r="49" spans="1:14" ht="25.5" customHeight="1" x14ac:dyDescent="0.25">
      <c r="A49" s="13"/>
      <c r="B49" s="41" t="s">
        <v>423</v>
      </c>
      <c r="C49" s="41"/>
      <c r="D49" s="41"/>
      <c r="E49" s="41"/>
      <c r="F49" s="41"/>
      <c r="G49" s="41"/>
      <c r="H49" s="41"/>
      <c r="I49" s="41"/>
      <c r="J49" s="41"/>
      <c r="K49" s="41"/>
      <c r="L49" s="41"/>
      <c r="M49" s="41"/>
      <c r="N49" s="41"/>
    </row>
    <row r="50" spans="1:14" ht="25.5" customHeight="1" x14ac:dyDescent="0.25">
      <c r="A50" s="13"/>
      <c r="B50" s="41" t="s">
        <v>424</v>
      </c>
      <c r="C50" s="41"/>
      <c r="D50" s="41"/>
      <c r="E50" s="41"/>
      <c r="F50" s="41"/>
      <c r="G50" s="41"/>
      <c r="H50" s="41"/>
      <c r="I50" s="41"/>
      <c r="J50" s="41"/>
      <c r="K50" s="41"/>
      <c r="L50" s="41"/>
      <c r="M50" s="41"/>
      <c r="N50" s="41"/>
    </row>
    <row r="51" spans="1:14" x14ac:dyDescent="0.25">
      <c r="A51" s="13"/>
      <c r="B51" s="41"/>
      <c r="C51" s="41"/>
      <c r="D51" s="41"/>
      <c r="E51" s="41"/>
      <c r="F51" s="41"/>
      <c r="G51" s="41"/>
      <c r="H51" s="41"/>
      <c r="I51" s="41"/>
      <c r="J51" s="41"/>
      <c r="K51" s="41"/>
      <c r="L51" s="41"/>
      <c r="M51" s="41"/>
      <c r="N51" s="41"/>
    </row>
    <row r="52" spans="1:14" x14ac:dyDescent="0.25">
      <c r="A52" s="13"/>
      <c r="B52" s="42" t="s">
        <v>425</v>
      </c>
      <c r="C52" s="42"/>
      <c r="D52" s="42"/>
      <c r="E52" s="42"/>
      <c r="F52" s="42"/>
      <c r="G52" s="42"/>
      <c r="H52" s="42"/>
      <c r="I52" s="42"/>
      <c r="J52" s="42"/>
      <c r="K52" s="42"/>
      <c r="L52" s="42"/>
      <c r="M52" s="42"/>
      <c r="N52" s="42"/>
    </row>
    <row r="53" spans="1:14" x14ac:dyDescent="0.25">
      <c r="A53" s="13"/>
      <c r="B53" s="41" t="s">
        <v>426</v>
      </c>
      <c r="C53" s="41"/>
      <c r="D53" s="41"/>
      <c r="E53" s="41"/>
      <c r="F53" s="41"/>
      <c r="G53" s="41"/>
      <c r="H53" s="41"/>
      <c r="I53" s="41"/>
      <c r="J53" s="41"/>
      <c r="K53" s="41"/>
      <c r="L53" s="41"/>
      <c r="M53" s="41"/>
      <c r="N53" s="41"/>
    </row>
    <row r="54" spans="1:14" x14ac:dyDescent="0.25">
      <c r="A54" s="13"/>
      <c r="B54" s="41" t="s">
        <v>427</v>
      </c>
      <c r="C54" s="41"/>
      <c r="D54" s="41"/>
      <c r="E54" s="41"/>
      <c r="F54" s="41"/>
      <c r="G54" s="41"/>
      <c r="H54" s="41"/>
      <c r="I54" s="41"/>
      <c r="J54" s="41"/>
      <c r="K54" s="41"/>
      <c r="L54" s="41"/>
      <c r="M54" s="41"/>
      <c r="N54" s="41"/>
    </row>
    <row r="55" spans="1:14" x14ac:dyDescent="0.25">
      <c r="A55" s="13"/>
      <c r="B55" s="41"/>
      <c r="C55" s="41"/>
      <c r="D55" s="41"/>
      <c r="E55" s="41"/>
      <c r="F55" s="41"/>
      <c r="G55" s="41"/>
      <c r="H55" s="41"/>
      <c r="I55" s="41"/>
      <c r="J55" s="41"/>
      <c r="K55" s="41"/>
      <c r="L55" s="41"/>
      <c r="M55" s="41"/>
      <c r="N55" s="41"/>
    </row>
    <row r="56" spans="1:14" x14ac:dyDescent="0.25">
      <c r="A56" s="13"/>
      <c r="B56" s="4"/>
      <c r="C56" s="4"/>
      <c r="D56" s="4"/>
      <c r="E56" s="4"/>
      <c r="F56" s="4"/>
      <c r="G56" s="4"/>
      <c r="H56" s="4"/>
      <c r="I56" s="4"/>
      <c r="J56" s="4"/>
    </row>
    <row r="57" spans="1:14" ht="15.75" thickBot="1" x14ac:dyDescent="0.3">
      <c r="A57" s="13"/>
      <c r="B57" s="18"/>
      <c r="C57" s="18" t="s">
        <v>233</v>
      </c>
      <c r="D57" s="36" t="s">
        <v>428</v>
      </c>
      <c r="E57" s="36"/>
      <c r="F57" s="36"/>
      <c r="G57" s="36"/>
      <c r="H57" s="36"/>
      <c r="I57" s="36"/>
      <c r="J57" s="18"/>
    </row>
    <row r="58" spans="1:14" ht="15.75" thickBot="1" x14ac:dyDescent="0.3">
      <c r="A58" s="13"/>
      <c r="B58" s="15" t="s">
        <v>232</v>
      </c>
      <c r="C58" s="16" t="s">
        <v>233</v>
      </c>
      <c r="D58" s="65">
        <v>2013</v>
      </c>
      <c r="E58" s="65"/>
      <c r="F58" s="16"/>
      <c r="G58" s="16"/>
      <c r="H58" s="66">
        <v>2012</v>
      </c>
      <c r="I58" s="66"/>
      <c r="J58" s="16"/>
    </row>
    <row r="59" spans="1:14" x14ac:dyDescent="0.25">
      <c r="A59" s="13"/>
      <c r="B59" s="17" t="s">
        <v>387</v>
      </c>
      <c r="C59" s="18" t="s">
        <v>233</v>
      </c>
      <c r="D59" s="38"/>
      <c r="E59" s="38"/>
      <c r="F59" s="18"/>
      <c r="G59" s="18"/>
      <c r="H59" s="38"/>
      <c r="I59" s="38"/>
      <c r="J59" s="18"/>
    </row>
    <row r="60" spans="1:14" x14ac:dyDescent="0.25">
      <c r="A60" s="13"/>
      <c r="B60" s="64" t="s">
        <v>429</v>
      </c>
      <c r="C60" s="21" t="s">
        <v>233</v>
      </c>
      <c r="D60" s="20"/>
      <c r="E60" s="20"/>
      <c r="F60" s="20"/>
      <c r="G60" s="21"/>
      <c r="H60" s="20"/>
      <c r="I60" s="20"/>
      <c r="J60" s="20"/>
    </row>
    <row r="61" spans="1:14" ht="25.5" x14ac:dyDescent="0.25">
      <c r="A61" s="13"/>
      <c r="B61" s="50" t="s">
        <v>430</v>
      </c>
      <c r="C61" s="18" t="s">
        <v>233</v>
      </c>
      <c r="D61" s="29" t="s">
        <v>236</v>
      </c>
      <c r="E61" s="30">
        <v>16.5</v>
      </c>
      <c r="F61" s="31" t="s">
        <v>233</v>
      </c>
      <c r="G61" s="18"/>
      <c r="H61" s="11" t="s">
        <v>236</v>
      </c>
      <c r="I61" s="32">
        <v>19.8</v>
      </c>
      <c r="J61" s="33" t="s">
        <v>233</v>
      </c>
    </row>
    <row r="62" spans="1:14" ht="25.5" x14ac:dyDescent="0.25">
      <c r="A62" s="13"/>
      <c r="B62" s="54" t="s">
        <v>431</v>
      </c>
      <c r="C62" s="21" t="s">
        <v>233</v>
      </c>
      <c r="D62" s="22"/>
      <c r="E62" s="23">
        <v>10.3</v>
      </c>
      <c r="F62" s="24" t="s">
        <v>233</v>
      </c>
      <c r="G62" s="21"/>
      <c r="H62" s="25"/>
      <c r="I62" s="26">
        <v>33.4</v>
      </c>
      <c r="J62" s="27" t="s">
        <v>233</v>
      </c>
    </row>
    <row r="63" spans="1:14" x14ac:dyDescent="0.25">
      <c r="A63" s="13"/>
      <c r="B63" s="50" t="s">
        <v>432</v>
      </c>
      <c r="C63" s="18" t="s">
        <v>233</v>
      </c>
      <c r="D63" s="29"/>
      <c r="E63" s="30">
        <v>10.3</v>
      </c>
      <c r="F63" s="31" t="s">
        <v>233</v>
      </c>
      <c r="G63" s="18"/>
      <c r="H63" s="11"/>
      <c r="I63" s="32">
        <v>9.6</v>
      </c>
      <c r="J63" s="33" t="s">
        <v>233</v>
      </c>
    </row>
    <row r="64" spans="1:14" x14ac:dyDescent="0.25">
      <c r="A64" s="13"/>
      <c r="B64" s="54" t="s">
        <v>433</v>
      </c>
      <c r="C64" s="21" t="s">
        <v>233</v>
      </c>
      <c r="D64" s="22"/>
      <c r="E64" s="23">
        <v>10</v>
      </c>
      <c r="F64" s="24" t="s">
        <v>233</v>
      </c>
      <c r="G64" s="21"/>
      <c r="H64" s="25"/>
      <c r="I64" s="26">
        <v>9.4</v>
      </c>
      <c r="J64" s="27" t="s">
        <v>233</v>
      </c>
    </row>
    <row r="65" spans="1:10" x14ac:dyDescent="0.25">
      <c r="A65" s="13"/>
      <c r="B65" s="50" t="s">
        <v>434</v>
      </c>
      <c r="C65" s="18" t="s">
        <v>233</v>
      </c>
      <c r="D65" s="29"/>
      <c r="E65" s="30">
        <v>9.4</v>
      </c>
      <c r="F65" s="31" t="s">
        <v>233</v>
      </c>
      <c r="G65" s="18"/>
      <c r="H65" s="11"/>
      <c r="I65" s="32">
        <v>9.8000000000000007</v>
      </c>
      <c r="J65" s="33" t="s">
        <v>233</v>
      </c>
    </row>
    <row r="66" spans="1:10" x14ac:dyDescent="0.25">
      <c r="A66" s="13"/>
      <c r="B66" s="54" t="s">
        <v>435</v>
      </c>
      <c r="C66" s="21" t="s">
        <v>233</v>
      </c>
      <c r="D66" s="22"/>
      <c r="E66" s="23">
        <v>6.8</v>
      </c>
      <c r="F66" s="24" t="s">
        <v>233</v>
      </c>
      <c r="G66" s="21"/>
      <c r="H66" s="25"/>
      <c r="I66" s="26">
        <v>7.2</v>
      </c>
      <c r="J66" s="27" t="s">
        <v>233</v>
      </c>
    </row>
    <row r="67" spans="1:10" ht="25.5" x14ac:dyDescent="0.25">
      <c r="A67" s="13"/>
      <c r="B67" s="50" t="s">
        <v>436</v>
      </c>
      <c r="C67" s="18" t="s">
        <v>233</v>
      </c>
      <c r="D67" s="29"/>
      <c r="E67" s="30">
        <v>3.3</v>
      </c>
      <c r="F67" s="31" t="s">
        <v>233</v>
      </c>
      <c r="G67" s="18"/>
      <c r="H67" s="11"/>
      <c r="I67" s="32">
        <v>3</v>
      </c>
      <c r="J67" s="33" t="s">
        <v>233</v>
      </c>
    </row>
    <row r="68" spans="1:10" x14ac:dyDescent="0.25">
      <c r="A68" s="13"/>
      <c r="B68" s="54" t="s">
        <v>437</v>
      </c>
      <c r="C68" s="21" t="s">
        <v>233</v>
      </c>
      <c r="D68" s="22"/>
      <c r="E68" s="23">
        <v>1.1000000000000001</v>
      </c>
      <c r="F68" s="24" t="s">
        <v>233</v>
      </c>
      <c r="G68" s="21"/>
      <c r="H68" s="25"/>
      <c r="I68" s="26">
        <v>1.5</v>
      </c>
      <c r="J68" s="27" t="s">
        <v>233</v>
      </c>
    </row>
    <row r="69" spans="1:10" x14ac:dyDescent="0.25">
      <c r="A69" s="13"/>
      <c r="B69" s="50" t="s">
        <v>137</v>
      </c>
      <c r="C69" s="18" t="s">
        <v>233</v>
      </c>
      <c r="D69" s="29"/>
      <c r="E69" s="30">
        <v>2.2000000000000002</v>
      </c>
      <c r="F69" s="31" t="s">
        <v>233</v>
      </c>
      <c r="G69" s="18"/>
      <c r="H69" s="11"/>
      <c r="I69" s="32">
        <v>3.1</v>
      </c>
      <c r="J69" s="33" t="s">
        <v>233</v>
      </c>
    </row>
    <row r="70" spans="1:10" x14ac:dyDescent="0.25">
      <c r="A70" s="13"/>
      <c r="B70" s="54" t="s">
        <v>438</v>
      </c>
      <c r="C70" s="21" t="s">
        <v>233</v>
      </c>
      <c r="D70" s="22"/>
      <c r="E70" s="23" t="s">
        <v>439</v>
      </c>
      <c r="F70" s="24" t="s">
        <v>240</v>
      </c>
      <c r="G70" s="21"/>
      <c r="H70" s="25"/>
      <c r="I70" s="26" t="s">
        <v>440</v>
      </c>
      <c r="J70" s="27" t="s">
        <v>240</v>
      </c>
    </row>
    <row r="71" spans="1:10" ht="15.75" thickBot="1" x14ac:dyDescent="0.3">
      <c r="A71" s="13"/>
      <c r="B71" s="39"/>
      <c r="C71" s="39" t="s">
        <v>233</v>
      </c>
      <c r="D71" s="39"/>
      <c r="E71" s="39"/>
      <c r="F71" s="39"/>
      <c r="G71" s="39"/>
      <c r="H71" s="39"/>
      <c r="I71" s="39"/>
      <c r="J71" s="39"/>
    </row>
    <row r="72" spans="1:10" x14ac:dyDescent="0.25">
      <c r="A72" s="13"/>
      <c r="B72" s="75" t="s">
        <v>441</v>
      </c>
      <c r="C72" s="18" t="s">
        <v>233</v>
      </c>
      <c r="D72" s="29"/>
      <c r="E72" s="30">
        <v>50.2</v>
      </c>
      <c r="F72" s="31" t="s">
        <v>233</v>
      </c>
      <c r="G72" s="18"/>
      <c r="H72" s="11"/>
      <c r="I72" s="32">
        <v>79.400000000000006</v>
      </c>
      <c r="J72" s="33" t="s">
        <v>233</v>
      </c>
    </row>
    <row r="73" spans="1:10" x14ac:dyDescent="0.25">
      <c r="A73" s="13"/>
      <c r="B73" s="64" t="s">
        <v>442</v>
      </c>
      <c r="C73" s="21" t="s">
        <v>233</v>
      </c>
      <c r="D73" s="20"/>
      <c r="E73" s="20"/>
      <c r="F73" s="20"/>
      <c r="G73" s="21"/>
      <c r="H73" s="20"/>
      <c r="I73" s="20"/>
      <c r="J73" s="20"/>
    </row>
    <row r="74" spans="1:10" ht="25.5" x14ac:dyDescent="0.25">
      <c r="A74" s="13"/>
      <c r="B74" s="50" t="s">
        <v>443</v>
      </c>
      <c r="C74" s="18" t="s">
        <v>233</v>
      </c>
      <c r="D74" s="29"/>
      <c r="E74" s="30">
        <v>34.1</v>
      </c>
      <c r="F74" s="31" t="s">
        <v>233</v>
      </c>
      <c r="G74" s="18"/>
      <c r="H74" s="11"/>
      <c r="I74" s="32">
        <v>29.5</v>
      </c>
      <c r="J74" s="33" t="s">
        <v>233</v>
      </c>
    </row>
    <row r="75" spans="1:10" ht="25.5" x14ac:dyDescent="0.25">
      <c r="A75" s="13"/>
      <c r="B75" s="54" t="s">
        <v>444</v>
      </c>
      <c r="C75" s="21" t="s">
        <v>233</v>
      </c>
      <c r="D75" s="22"/>
      <c r="E75" s="23">
        <v>6.8</v>
      </c>
      <c r="F75" s="24" t="s">
        <v>233</v>
      </c>
      <c r="G75" s="21"/>
      <c r="H75" s="25"/>
      <c r="I75" s="26">
        <v>5.9</v>
      </c>
      <c r="J75" s="27" t="s">
        <v>233</v>
      </c>
    </row>
    <row r="76" spans="1:10" ht="25.5" x14ac:dyDescent="0.25">
      <c r="A76" s="13"/>
      <c r="B76" s="50" t="s">
        <v>445</v>
      </c>
      <c r="C76" s="18" t="s">
        <v>233</v>
      </c>
      <c r="D76" s="29"/>
      <c r="E76" s="30">
        <v>1.1000000000000001</v>
      </c>
      <c r="F76" s="31" t="s">
        <v>233</v>
      </c>
      <c r="G76" s="18"/>
      <c r="H76" s="11"/>
      <c r="I76" s="32">
        <v>1.1000000000000001</v>
      </c>
      <c r="J76" s="33" t="s">
        <v>233</v>
      </c>
    </row>
    <row r="77" spans="1:10" x14ac:dyDescent="0.25">
      <c r="A77" s="13"/>
      <c r="B77" s="54" t="s">
        <v>137</v>
      </c>
      <c r="C77" s="21" t="s">
        <v>233</v>
      </c>
      <c r="D77" s="22"/>
      <c r="E77" s="23">
        <v>3.7</v>
      </c>
      <c r="F77" s="24" t="s">
        <v>233</v>
      </c>
      <c r="G77" s="21"/>
      <c r="H77" s="25"/>
      <c r="I77" s="26">
        <v>3.7</v>
      </c>
      <c r="J77" s="27" t="s">
        <v>233</v>
      </c>
    </row>
    <row r="78" spans="1:10" ht="15.75" thickBot="1" x14ac:dyDescent="0.3">
      <c r="A78" s="13"/>
      <c r="B78" s="39"/>
      <c r="C78" s="39" t="s">
        <v>233</v>
      </c>
      <c r="D78" s="39"/>
      <c r="E78" s="39"/>
      <c r="F78" s="39"/>
      <c r="G78" s="39"/>
      <c r="H78" s="39"/>
      <c r="I78" s="39"/>
      <c r="J78" s="39"/>
    </row>
    <row r="79" spans="1:10" x14ac:dyDescent="0.25">
      <c r="A79" s="13"/>
      <c r="B79" s="75" t="s">
        <v>446</v>
      </c>
      <c r="C79" s="18" t="s">
        <v>233</v>
      </c>
      <c r="D79" s="29"/>
      <c r="E79" s="30">
        <v>45.7</v>
      </c>
      <c r="F79" s="31" t="s">
        <v>233</v>
      </c>
      <c r="G79" s="18"/>
      <c r="H79" s="11"/>
      <c r="I79" s="32">
        <v>40.200000000000003</v>
      </c>
      <c r="J79" s="33" t="s">
        <v>233</v>
      </c>
    </row>
    <row r="80" spans="1:10" ht="15.75" thickBot="1" x14ac:dyDescent="0.3">
      <c r="A80" s="13"/>
      <c r="B80" s="34"/>
      <c r="C80" s="34" t="s">
        <v>233</v>
      </c>
      <c r="D80" s="34"/>
      <c r="E80" s="34"/>
      <c r="F80" s="34"/>
      <c r="G80" s="34"/>
      <c r="H80" s="34"/>
      <c r="I80" s="34"/>
      <c r="J80" s="34"/>
    </row>
    <row r="81" spans="1:14" x14ac:dyDescent="0.25">
      <c r="A81" s="13"/>
      <c r="B81" s="76" t="s">
        <v>447</v>
      </c>
      <c r="C81" s="21" t="s">
        <v>233</v>
      </c>
      <c r="D81" s="22" t="s">
        <v>236</v>
      </c>
      <c r="E81" s="23">
        <v>4.5</v>
      </c>
      <c r="F81" s="24" t="s">
        <v>233</v>
      </c>
      <c r="G81" s="21"/>
      <c r="H81" s="25" t="s">
        <v>236</v>
      </c>
      <c r="I81" s="26">
        <v>39.200000000000003</v>
      </c>
      <c r="J81" s="27" t="s">
        <v>233</v>
      </c>
    </row>
    <row r="82" spans="1:14" ht="15.75" thickBot="1" x14ac:dyDescent="0.3">
      <c r="A82" s="13"/>
      <c r="B82" s="34"/>
      <c r="C82" s="34" t="s">
        <v>233</v>
      </c>
      <c r="D82" s="34"/>
      <c r="E82" s="34"/>
      <c r="F82" s="34"/>
      <c r="G82" s="34"/>
      <c r="H82" s="34"/>
      <c r="I82" s="34"/>
      <c r="J82" s="34"/>
    </row>
    <row r="83" spans="1:14" ht="51" customHeight="1" x14ac:dyDescent="0.25">
      <c r="A83" s="13"/>
      <c r="B83" s="41" t="s">
        <v>448</v>
      </c>
      <c r="C83" s="41"/>
      <c r="D83" s="41"/>
      <c r="E83" s="41"/>
      <c r="F83" s="41"/>
      <c r="G83" s="41"/>
      <c r="H83" s="41"/>
      <c r="I83" s="41"/>
      <c r="J83" s="41"/>
      <c r="K83" s="41"/>
      <c r="L83" s="41"/>
      <c r="M83" s="41"/>
      <c r="N83" s="41"/>
    </row>
    <row r="84" spans="1:14" x14ac:dyDescent="0.25">
      <c r="A84" s="13"/>
      <c r="B84" s="42" t="s">
        <v>449</v>
      </c>
      <c r="C84" s="42"/>
      <c r="D84" s="42"/>
      <c r="E84" s="42"/>
      <c r="F84" s="42"/>
      <c r="G84" s="42"/>
      <c r="H84" s="42"/>
      <c r="I84" s="42"/>
      <c r="J84" s="42"/>
      <c r="K84" s="42"/>
      <c r="L84" s="42"/>
      <c r="M84" s="42"/>
      <c r="N84" s="42"/>
    </row>
    <row r="85" spans="1:14" x14ac:dyDescent="0.25">
      <c r="A85" s="13"/>
      <c r="B85" s="41" t="s">
        <v>450</v>
      </c>
      <c r="C85" s="41"/>
      <c r="D85" s="41"/>
      <c r="E85" s="41"/>
      <c r="F85" s="41"/>
      <c r="G85" s="41"/>
      <c r="H85" s="41"/>
      <c r="I85" s="41"/>
      <c r="J85" s="41"/>
      <c r="K85" s="41"/>
      <c r="L85" s="41"/>
      <c r="M85" s="41"/>
      <c r="N85" s="41"/>
    </row>
    <row r="86" spans="1:14" x14ac:dyDescent="0.25">
      <c r="A86" s="13"/>
      <c r="B86" s="41"/>
      <c r="C86" s="41"/>
      <c r="D86" s="41"/>
      <c r="E86" s="41"/>
      <c r="F86" s="41"/>
      <c r="G86" s="41"/>
      <c r="H86" s="41"/>
      <c r="I86" s="41"/>
      <c r="J86" s="41"/>
      <c r="K86" s="41"/>
      <c r="L86" s="41"/>
      <c r="M86" s="41"/>
      <c r="N86" s="41"/>
    </row>
    <row r="87" spans="1:14" x14ac:dyDescent="0.25">
      <c r="A87" s="13"/>
      <c r="B87" s="41" t="s">
        <v>451</v>
      </c>
      <c r="C87" s="41"/>
      <c r="D87" s="41"/>
      <c r="E87" s="41"/>
      <c r="F87" s="41"/>
      <c r="G87" s="41"/>
      <c r="H87" s="41"/>
      <c r="I87" s="41"/>
      <c r="J87" s="41"/>
      <c r="K87" s="41"/>
      <c r="L87" s="41"/>
      <c r="M87" s="41"/>
      <c r="N87" s="41"/>
    </row>
    <row r="88" spans="1:14" x14ac:dyDescent="0.25">
      <c r="A88" s="13"/>
      <c r="B88" s="41"/>
      <c r="C88" s="41"/>
      <c r="D88" s="41"/>
      <c r="E88" s="41"/>
      <c r="F88" s="41"/>
      <c r="G88" s="41"/>
      <c r="H88" s="41"/>
      <c r="I88" s="41"/>
      <c r="J88" s="41"/>
      <c r="K88" s="41"/>
      <c r="L88" s="41"/>
      <c r="M88" s="41"/>
      <c r="N88" s="41"/>
    </row>
    <row r="89" spans="1:14" x14ac:dyDescent="0.25">
      <c r="A89" s="13"/>
      <c r="B89" s="4"/>
      <c r="C89" s="4"/>
      <c r="D89" s="4"/>
      <c r="E89" s="4"/>
      <c r="F89" s="4"/>
      <c r="G89" s="4"/>
      <c r="H89" s="4"/>
      <c r="I89" s="4"/>
      <c r="J89" s="4"/>
      <c r="K89" s="4"/>
      <c r="L89" s="4"/>
      <c r="M89" s="4"/>
      <c r="N89" s="4"/>
    </row>
    <row r="90" spans="1:14" ht="15.75" thickBot="1" x14ac:dyDescent="0.3">
      <c r="A90" s="13"/>
      <c r="B90" s="18"/>
      <c r="C90" s="16" t="s">
        <v>233</v>
      </c>
      <c r="D90" s="35" t="s">
        <v>428</v>
      </c>
      <c r="E90" s="35"/>
      <c r="F90" s="35"/>
      <c r="G90" s="35"/>
      <c r="H90" s="35"/>
      <c r="I90" s="35"/>
      <c r="J90" s="35"/>
      <c r="K90" s="35"/>
      <c r="L90" s="35"/>
      <c r="M90" s="35"/>
      <c r="N90" s="16"/>
    </row>
    <row r="91" spans="1:14" ht="15.75" thickBot="1" x14ac:dyDescent="0.3">
      <c r="A91" s="13"/>
      <c r="B91" s="15" t="s">
        <v>232</v>
      </c>
      <c r="C91" s="16" t="s">
        <v>233</v>
      </c>
      <c r="D91" s="65">
        <v>2013</v>
      </c>
      <c r="E91" s="65"/>
      <c r="F91" s="16"/>
      <c r="G91" s="16"/>
      <c r="H91" s="66">
        <v>2012</v>
      </c>
      <c r="I91" s="66"/>
      <c r="J91" s="16"/>
      <c r="K91" s="16"/>
      <c r="L91" s="66">
        <v>2011</v>
      </c>
      <c r="M91" s="66"/>
      <c r="N91" s="16"/>
    </row>
    <row r="92" spans="1:14" x14ac:dyDescent="0.25">
      <c r="A92" s="13"/>
      <c r="B92" s="17" t="s">
        <v>387</v>
      </c>
      <c r="C92" s="18" t="s">
        <v>233</v>
      </c>
      <c r="D92" s="38"/>
      <c r="E92" s="38"/>
      <c r="F92" s="18"/>
      <c r="G92" s="18"/>
      <c r="H92" s="38"/>
      <c r="I92" s="38"/>
      <c r="J92" s="18"/>
      <c r="K92" s="18"/>
      <c r="L92" s="38"/>
      <c r="M92" s="38"/>
      <c r="N92" s="18"/>
    </row>
    <row r="93" spans="1:14" x14ac:dyDescent="0.25">
      <c r="A93" s="13"/>
      <c r="B93" s="19" t="s">
        <v>452</v>
      </c>
      <c r="C93" s="21" t="s">
        <v>233</v>
      </c>
      <c r="D93" s="22" t="s">
        <v>236</v>
      </c>
      <c r="E93" s="23">
        <v>7.7</v>
      </c>
      <c r="F93" s="24" t="s">
        <v>233</v>
      </c>
      <c r="G93" s="21"/>
      <c r="H93" s="25" t="s">
        <v>236</v>
      </c>
      <c r="I93" s="26">
        <v>9.9</v>
      </c>
      <c r="J93" s="27" t="s">
        <v>233</v>
      </c>
      <c r="K93" s="21"/>
      <c r="L93" s="25" t="s">
        <v>236</v>
      </c>
      <c r="M93" s="26">
        <v>6.5</v>
      </c>
      <c r="N93" s="27" t="s">
        <v>233</v>
      </c>
    </row>
    <row r="94" spans="1:14" ht="25.5" x14ac:dyDescent="0.25">
      <c r="A94" s="13"/>
      <c r="B94" s="28" t="s">
        <v>453</v>
      </c>
      <c r="C94" s="18" t="s">
        <v>233</v>
      </c>
      <c r="D94" s="29"/>
      <c r="E94" s="30">
        <v>0.4</v>
      </c>
      <c r="F94" s="31" t="s">
        <v>233</v>
      </c>
      <c r="G94" s="18"/>
      <c r="H94" s="11"/>
      <c r="I94" s="32">
        <v>0.5</v>
      </c>
      <c r="J94" s="33" t="s">
        <v>233</v>
      </c>
      <c r="K94" s="18"/>
      <c r="L94" s="11"/>
      <c r="M94" s="32">
        <v>4</v>
      </c>
      <c r="N94" s="33" t="s">
        <v>233</v>
      </c>
    </row>
    <row r="95" spans="1:14" x14ac:dyDescent="0.25">
      <c r="A95" s="13"/>
      <c r="B95" s="19" t="s">
        <v>454</v>
      </c>
      <c r="C95" s="21" t="s">
        <v>233</v>
      </c>
      <c r="D95" s="22"/>
      <c r="E95" s="23">
        <v>0.4</v>
      </c>
      <c r="F95" s="24" t="s">
        <v>233</v>
      </c>
      <c r="G95" s="21"/>
      <c r="H95" s="25"/>
      <c r="I95" s="26">
        <v>1.3</v>
      </c>
      <c r="J95" s="27" t="s">
        <v>233</v>
      </c>
      <c r="K95" s="21"/>
      <c r="L95" s="25"/>
      <c r="M95" s="26">
        <v>0</v>
      </c>
      <c r="N95" s="27" t="s">
        <v>233</v>
      </c>
    </row>
    <row r="96" spans="1:14" ht="25.5" x14ac:dyDescent="0.25">
      <c r="A96" s="13"/>
      <c r="B96" s="28" t="s">
        <v>455</v>
      </c>
      <c r="C96" s="18" t="s">
        <v>233</v>
      </c>
      <c r="D96" s="29"/>
      <c r="E96" s="30" t="s">
        <v>456</v>
      </c>
      <c r="F96" s="31" t="s">
        <v>240</v>
      </c>
      <c r="G96" s="18"/>
      <c r="H96" s="11"/>
      <c r="I96" s="32" t="s">
        <v>296</v>
      </c>
      <c r="J96" s="33" t="s">
        <v>240</v>
      </c>
      <c r="K96" s="18"/>
      <c r="L96" s="11"/>
      <c r="M96" s="32">
        <v>0</v>
      </c>
      <c r="N96" s="33" t="s">
        <v>233</v>
      </c>
    </row>
    <row r="97" spans="1:14" ht="25.5" x14ac:dyDescent="0.25">
      <c r="A97" s="13"/>
      <c r="B97" s="19" t="s">
        <v>457</v>
      </c>
      <c r="C97" s="21" t="s">
        <v>233</v>
      </c>
      <c r="D97" s="22"/>
      <c r="E97" s="23" t="s">
        <v>420</v>
      </c>
      <c r="F97" s="24" t="s">
        <v>240</v>
      </c>
      <c r="G97" s="21"/>
      <c r="H97" s="25"/>
      <c r="I97" s="26" t="s">
        <v>458</v>
      </c>
      <c r="J97" s="27" t="s">
        <v>240</v>
      </c>
      <c r="K97" s="21"/>
      <c r="L97" s="25"/>
      <c r="M97" s="26">
        <v>0</v>
      </c>
      <c r="N97" s="27" t="s">
        <v>233</v>
      </c>
    </row>
    <row r="98" spans="1:14" ht="25.5" x14ac:dyDescent="0.25">
      <c r="A98" s="13"/>
      <c r="B98" s="28" t="s">
        <v>459</v>
      </c>
      <c r="C98" s="18" t="s">
        <v>233</v>
      </c>
      <c r="D98" s="29"/>
      <c r="E98" s="30" t="s">
        <v>296</v>
      </c>
      <c r="F98" s="31" t="s">
        <v>240</v>
      </c>
      <c r="G98" s="18"/>
      <c r="H98" s="11"/>
      <c r="I98" s="32" t="s">
        <v>264</v>
      </c>
      <c r="J98" s="33" t="s">
        <v>240</v>
      </c>
      <c r="K98" s="18"/>
      <c r="L98" s="11"/>
      <c r="M98" s="32" t="s">
        <v>256</v>
      </c>
      <c r="N98" s="33" t="s">
        <v>240</v>
      </c>
    </row>
    <row r="99" spans="1:14" ht="15.75" thickBot="1" x14ac:dyDescent="0.3">
      <c r="A99" s="13"/>
      <c r="B99" s="34"/>
      <c r="C99" s="34" t="s">
        <v>233</v>
      </c>
      <c r="D99" s="34"/>
      <c r="E99" s="34"/>
      <c r="F99" s="34"/>
      <c r="G99" s="34"/>
      <c r="H99" s="34"/>
      <c r="I99" s="34"/>
      <c r="J99" s="34"/>
      <c r="K99" s="34"/>
      <c r="L99" s="34"/>
      <c r="M99" s="34"/>
      <c r="N99" s="34"/>
    </row>
    <row r="100" spans="1:14" x14ac:dyDescent="0.25">
      <c r="A100" s="13"/>
      <c r="B100" s="19" t="s">
        <v>460</v>
      </c>
      <c r="C100" s="21" t="s">
        <v>233</v>
      </c>
      <c r="D100" s="22" t="s">
        <v>236</v>
      </c>
      <c r="E100" s="23">
        <v>6.1</v>
      </c>
      <c r="F100" s="24" t="s">
        <v>233</v>
      </c>
      <c r="G100" s="21"/>
      <c r="H100" s="25" t="s">
        <v>236</v>
      </c>
      <c r="I100" s="26">
        <v>7.7</v>
      </c>
      <c r="J100" s="27" t="s">
        <v>233</v>
      </c>
      <c r="K100" s="21"/>
      <c r="L100" s="25" t="s">
        <v>236</v>
      </c>
      <c r="M100" s="26">
        <v>9.9</v>
      </c>
      <c r="N100" s="27" t="s">
        <v>233</v>
      </c>
    </row>
    <row r="101" spans="1:14" ht="15.75" thickBot="1" x14ac:dyDescent="0.3">
      <c r="A101" s="13"/>
      <c r="B101" s="34"/>
      <c r="C101" s="34" t="s">
        <v>233</v>
      </c>
      <c r="D101" s="34"/>
      <c r="E101" s="34"/>
      <c r="F101" s="34"/>
      <c r="G101" s="34"/>
      <c r="H101" s="34"/>
      <c r="I101" s="34"/>
      <c r="J101" s="34"/>
      <c r="K101" s="34"/>
      <c r="L101" s="34"/>
      <c r="M101" s="34"/>
      <c r="N101" s="34"/>
    </row>
    <row r="102" spans="1:14" ht="25.5" customHeight="1" x14ac:dyDescent="0.25">
      <c r="A102" s="13"/>
      <c r="B102" s="67" t="s">
        <v>461</v>
      </c>
      <c r="C102" s="67"/>
      <c r="D102" s="67"/>
      <c r="E102" s="67"/>
      <c r="F102" s="67"/>
      <c r="G102" s="67"/>
      <c r="H102" s="67"/>
      <c r="I102" s="67"/>
      <c r="J102" s="67"/>
      <c r="K102" s="67"/>
      <c r="L102" s="67"/>
      <c r="M102" s="67"/>
      <c r="N102" s="67"/>
    </row>
    <row r="103" spans="1:14" x14ac:dyDescent="0.25">
      <c r="A103" s="13"/>
      <c r="B103" s="40"/>
      <c r="C103" s="40"/>
      <c r="D103" s="40"/>
      <c r="E103" s="40"/>
      <c r="F103" s="40"/>
      <c r="G103" s="40"/>
      <c r="H103" s="40"/>
      <c r="I103" s="40"/>
      <c r="J103" s="40"/>
      <c r="K103" s="40"/>
      <c r="L103" s="40"/>
      <c r="M103" s="40"/>
      <c r="N103" s="40"/>
    </row>
    <row r="104" spans="1:14" x14ac:dyDescent="0.25">
      <c r="A104" s="13"/>
      <c r="B104" s="42" t="s">
        <v>462</v>
      </c>
      <c r="C104" s="42"/>
      <c r="D104" s="42"/>
      <c r="E104" s="42"/>
      <c r="F104" s="42"/>
      <c r="G104" s="42"/>
      <c r="H104" s="42"/>
      <c r="I104" s="42"/>
      <c r="J104" s="42"/>
      <c r="K104" s="42"/>
      <c r="L104" s="42"/>
      <c r="M104" s="42"/>
      <c r="N104" s="42"/>
    </row>
    <row r="105" spans="1:14" x14ac:dyDescent="0.25">
      <c r="A105" s="13"/>
      <c r="B105" s="40"/>
      <c r="C105" s="40"/>
      <c r="D105" s="40"/>
      <c r="E105" s="40"/>
      <c r="F105" s="40"/>
      <c r="G105" s="40"/>
      <c r="H105" s="40"/>
      <c r="I105" s="40"/>
      <c r="J105" s="40"/>
      <c r="K105" s="40"/>
      <c r="L105" s="40"/>
      <c r="M105" s="40"/>
      <c r="N105" s="40"/>
    </row>
    <row r="106" spans="1:14" ht="25.5" customHeight="1" x14ac:dyDescent="0.25">
      <c r="A106" s="13"/>
      <c r="B106" s="77" t="s">
        <v>463</v>
      </c>
      <c r="C106" s="77"/>
      <c r="D106" s="77"/>
      <c r="E106" s="77"/>
      <c r="F106" s="77"/>
      <c r="G106" s="77"/>
      <c r="H106" s="77"/>
      <c r="I106" s="77"/>
      <c r="J106" s="77"/>
      <c r="K106" s="77"/>
      <c r="L106" s="77"/>
      <c r="M106" s="77"/>
      <c r="N106" s="77"/>
    </row>
  </sheetData>
  <mergeCells count="56">
    <mergeCell ref="B106:N106"/>
    <mergeCell ref="B87:N87"/>
    <mergeCell ref="B88:N88"/>
    <mergeCell ref="B102:N102"/>
    <mergeCell ref="B103:N103"/>
    <mergeCell ref="B104:N104"/>
    <mergeCell ref="B105:N105"/>
    <mergeCell ref="B50:N50"/>
    <mergeCell ref="B51:N51"/>
    <mergeCell ref="B52:N52"/>
    <mergeCell ref="B53:N53"/>
    <mergeCell ref="B54:N54"/>
    <mergeCell ref="B55:N55"/>
    <mergeCell ref="B6:N6"/>
    <mergeCell ref="B7:N7"/>
    <mergeCell ref="B8:N8"/>
    <mergeCell ref="B28:N28"/>
    <mergeCell ref="B29:N29"/>
    <mergeCell ref="B30:N30"/>
    <mergeCell ref="D92:E92"/>
    <mergeCell ref="H92:I92"/>
    <mergeCell ref="L92:M92"/>
    <mergeCell ref="A1:A2"/>
    <mergeCell ref="B1:N1"/>
    <mergeCell ref="B2:N2"/>
    <mergeCell ref="B3:N3"/>
    <mergeCell ref="A4:A106"/>
    <mergeCell ref="B4:N4"/>
    <mergeCell ref="B5:N5"/>
    <mergeCell ref="D59:E59"/>
    <mergeCell ref="H59:I59"/>
    <mergeCell ref="D90:M90"/>
    <mergeCell ref="D91:E91"/>
    <mergeCell ref="H91:I91"/>
    <mergeCell ref="L91:M91"/>
    <mergeCell ref="B83:N83"/>
    <mergeCell ref="B84:N84"/>
    <mergeCell ref="B85:N85"/>
    <mergeCell ref="B86:N86"/>
    <mergeCell ref="D32:M32"/>
    <mergeCell ref="D33:E33"/>
    <mergeCell ref="H33:I33"/>
    <mergeCell ref="L33:M33"/>
    <mergeCell ref="D57:I57"/>
    <mergeCell ref="D58:E58"/>
    <mergeCell ref="H58:I58"/>
    <mergeCell ref="B47:N47"/>
    <mergeCell ref="B48:N48"/>
    <mergeCell ref="B49:N49"/>
    <mergeCell ref="D10:M10"/>
    <mergeCell ref="D11:E11"/>
    <mergeCell ref="H11:I11"/>
    <mergeCell ref="L11:M11"/>
    <mergeCell ref="D12:E12"/>
    <mergeCell ref="H12:I12"/>
    <mergeCell ref="L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1" width="27.7109375" bestFit="1" customWidth="1"/>
    <col min="2" max="3" width="36.5703125" bestFit="1" customWidth="1"/>
    <col min="4" max="4" width="8.5703125" customWidth="1"/>
    <col min="5" max="5" width="35.5703125" customWidth="1"/>
    <col min="6" max="6" width="9.28515625" customWidth="1"/>
    <col min="7" max="7" width="6.7109375" customWidth="1"/>
    <col min="8" max="8" width="8.5703125" customWidth="1"/>
    <col min="9" max="9" width="35.5703125" customWidth="1"/>
    <col min="10" max="10" width="9.28515625" customWidth="1"/>
    <col min="11" max="11" width="6.7109375" customWidth="1"/>
    <col min="12" max="12" width="8.5703125" customWidth="1"/>
    <col min="13" max="13" width="35.5703125" customWidth="1"/>
    <col min="14" max="14" width="9.28515625" customWidth="1"/>
  </cols>
  <sheetData>
    <row r="1" spans="1:14" ht="15" customHeight="1" x14ac:dyDescent="0.25">
      <c r="A1" s="10" t="s">
        <v>46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465</v>
      </c>
      <c r="B3" s="40" t="s">
        <v>7</v>
      </c>
      <c r="C3" s="40"/>
      <c r="D3" s="40"/>
      <c r="E3" s="40"/>
      <c r="F3" s="40"/>
      <c r="G3" s="40"/>
      <c r="H3" s="40"/>
      <c r="I3" s="40"/>
      <c r="J3" s="40"/>
      <c r="K3" s="40"/>
      <c r="L3" s="40"/>
      <c r="M3" s="40"/>
      <c r="N3" s="40"/>
    </row>
    <row r="4" spans="1:14" ht="15" customHeight="1" x14ac:dyDescent="0.25">
      <c r="A4" s="13" t="s">
        <v>464</v>
      </c>
      <c r="B4" s="40" t="s">
        <v>7</v>
      </c>
      <c r="C4" s="40"/>
      <c r="D4" s="40"/>
      <c r="E4" s="40"/>
      <c r="F4" s="40"/>
      <c r="G4" s="40"/>
      <c r="H4" s="40"/>
      <c r="I4" s="40"/>
      <c r="J4" s="40"/>
      <c r="K4" s="40"/>
      <c r="L4" s="40"/>
      <c r="M4" s="40"/>
      <c r="N4" s="40"/>
    </row>
    <row r="5" spans="1:14" x14ac:dyDescent="0.25">
      <c r="A5" s="13"/>
      <c r="B5" s="41" t="s">
        <v>466</v>
      </c>
      <c r="C5" s="41"/>
      <c r="D5" s="41"/>
      <c r="E5" s="41"/>
      <c r="F5" s="41"/>
      <c r="G5" s="41"/>
      <c r="H5" s="41"/>
      <c r="I5" s="41"/>
      <c r="J5" s="41"/>
      <c r="K5" s="41"/>
      <c r="L5" s="41"/>
      <c r="M5" s="41"/>
      <c r="N5" s="41"/>
    </row>
    <row r="6" spans="1:14" ht="25.5" customHeight="1" x14ac:dyDescent="0.25">
      <c r="A6" s="13"/>
      <c r="B6" s="41" t="s">
        <v>467</v>
      </c>
      <c r="C6" s="41"/>
      <c r="D6" s="41"/>
      <c r="E6" s="41"/>
      <c r="F6" s="41"/>
      <c r="G6" s="41"/>
      <c r="H6" s="41"/>
      <c r="I6" s="41"/>
      <c r="J6" s="41"/>
      <c r="K6" s="41"/>
      <c r="L6" s="41"/>
      <c r="M6" s="41"/>
      <c r="N6" s="41"/>
    </row>
    <row r="7" spans="1:14" ht="38.25" customHeight="1" x14ac:dyDescent="0.25">
      <c r="A7" s="13"/>
      <c r="B7" s="41" t="s">
        <v>212</v>
      </c>
      <c r="C7" s="41"/>
      <c r="D7" s="41"/>
      <c r="E7" s="41"/>
      <c r="F7" s="41"/>
      <c r="G7" s="41"/>
      <c r="H7" s="41"/>
      <c r="I7" s="41"/>
      <c r="J7" s="41"/>
      <c r="K7" s="41"/>
      <c r="L7" s="41"/>
      <c r="M7" s="41"/>
      <c r="N7" s="41"/>
    </row>
    <row r="8" spans="1:14" ht="25.5" customHeight="1" x14ac:dyDescent="0.25">
      <c r="A8" s="13"/>
      <c r="B8" s="41" t="s">
        <v>468</v>
      </c>
      <c r="C8" s="41"/>
      <c r="D8" s="41"/>
      <c r="E8" s="41"/>
      <c r="F8" s="41"/>
      <c r="G8" s="41"/>
      <c r="H8" s="41"/>
      <c r="I8" s="41"/>
      <c r="J8" s="41"/>
      <c r="K8" s="41"/>
      <c r="L8" s="41"/>
      <c r="M8" s="41"/>
      <c r="N8" s="41"/>
    </row>
    <row r="9" spans="1:14" ht="25.5" customHeight="1" x14ac:dyDescent="0.25">
      <c r="A9" s="13"/>
      <c r="B9" s="41" t="s">
        <v>469</v>
      </c>
      <c r="C9" s="41"/>
      <c r="D9" s="41"/>
      <c r="E9" s="41"/>
      <c r="F9" s="41"/>
      <c r="G9" s="41"/>
      <c r="H9" s="41"/>
      <c r="I9" s="41"/>
      <c r="J9" s="41"/>
      <c r="K9" s="41"/>
      <c r="L9" s="41"/>
      <c r="M9" s="41"/>
      <c r="N9" s="41"/>
    </row>
    <row r="10" spans="1:14" x14ac:dyDescent="0.25">
      <c r="A10" s="13"/>
      <c r="B10" s="43"/>
      <c r="C10" s="43"/>
      <c r="D10" s="43"/>
      <c r="E10" s="43"/>
      <c r="F10" s="43"/>
      <c r="G10" s="43"/>
      <c r="H10" s="43"/>
      <c r="I10" s="43"/>
      <c r="J10" s="43"/>
      <c r="K10" s="43"/>
      <c r="L10" s="43"/>
      <c r="M10" s="43"/>
      <c r="N10" s="43"/>
    </row>
    <row r="11" spans="1:14" x14ac:dyDescent="0.25">
      <c r="A11" s="13"/>
      <c r="B11" s="42" t="s">
        <v>470</v>
      </c>
      <c r="C11" s="42"/>
      <c r="D11" s="42"/>
      <c r="E11" s="42"/>
      <c r="F11" s="42"/>
      <c r="G11" s="42"/>
      <c r="H11" s="42"/>
      <c r="I11" s="42"/>
      <c r="J11" s="42"/>
      <c r="K11" s="42"/>
      <c r="L11" s="42"/>
      <c r="M11" s="42"/>
      <c r="N11" s="42"/>
    </row>
    <row r="12" spans="1:14" x14ac:dyDescent="0.25">
      <c r="A12" s="13"/>
      <c r="B12" s="44"/>
      <c r="C12" s="44"/>
      <c r="D12" s="44"/>
      <c r="E12" s="44"/>
      <c r="F12" s="44"/>
      <c r="G12" s="44"/>
      <c r="H12" s="44"/>
      <c r="I12" s="44"/>
      <c r="J12" s="44"/>
      <c r="K12" s="44"/>
      <c r="L12" s="44"/>
      <c r="M12" s="44"/>
      <c r="N12" s="44"/>
    </row>
    <row r="13" spans="1:14" x14ac:dyDescent="0.25">
      <c r="A13" s="13"/>
      <c r="B13" s="4"/>
      <c r="C13" s="4"/>
      <c r="D13" s="4"/>
      <c r="E13" s="4"/>
      <c r="F13" s="4"/>
      <c r="G13" s="4"/>
      <c r="H13" s="4"/>
      <c r="I13" s="4"/>
      <c r="J13" s="4"/>
      <c r="K13" s="4"/>
      <c r="L13" s="4"/>
      <c r="M13" s="4"/>
      <c r="N13" s="4"/>
    </row>
    <row r="14" spans="1:14" ht="15.75" thickBot="1" x14ac:dyDescent="0.3">
      <c r="A14" s="13"/>
      <c r="B14" s="18"/>
      <c r="C14" s="18" t="s">
        <v>233</v>
      </c>
      <c r="D14" s="36" t="s">
        <v>309</v>
      </c>
      <c r="E14" s="36"/>
      <c r="F14" s="36"/>
      <c r="G14" s="36"/>
      <c r="H14" s="36"/>
      <c r="I14" s="36"/>
      <c r="J14" s="36"/>
      <c r="K14" s="36"/>
      <c r="L14" s="36"/>
      <c r="M14" s="36"/>
      <c r="N14" s="18"/>
    </row>
    <row r="15" spans="1:14" ht="15.75" thickBot="1" x14ac:dyDescent="0.3">
      <c r="A15" s="13"/>
      <c r="B15" s="15" t="s">
        <v>232</v>
      </c>
      <c r="C15" s="16" t="s">
        <v>233</v>
      </c>
      <c r="D15" s="65">
        <v>2013</v>
      </c>
      <c r="E15" s="65"/>
      <c r="F15" s="16"/>
      <c r="G15" s="16"/>
      <c r="H15" s="66">
        <v>2012</v>
      </c>
      <c r="I15" s="66"/>
      <c r="J15" s="16"/>
      <c r="K15" s="16"/>
      <c r="L15" s="66">
        <v>2011</v>
      </c>
      <c r="M15" s="66"/>
      <c r="N15" s="16"/>
    </row>
    <row r="16" spans="1:14" x14ac:dyDescent="0.25">
      <c r="A16" s="13"/>
      <c r="B16" s="17" t="s">
        <v>234</v>
      </c>
      <c r="C16" s="18" t="s">
        <v>233</v>
      </c>
      <c r="D16" s="38"/>
      <c r="E16" s="38"/>
      <c r="F16" s="18"/>
      <c r="G16" s="18"/>
      <c r="H16" s="38"/>
      <c r="I16" s="38"/>
      <c r="J16" s="18"/>
      <c r="K16" s="18"/>
      <c r="L16" s="38"/>
      <c r="M16" s="38"/>
      <c r="N16" s="18"/>
    </row>
    <row r="17" spans="1:14" x14ac:dyDescent="0.25">
      <c r="A17" s="13"/>
      <c r="B17" s="64" t="s">
        <v>471</v>
      </c>
      <c r="C17" s="21" t="s">
        <v>233</v>
      </c>
      <c r="D17" s="20"/>
      <c r="E17" s="20"/>
      <c r="F17" s="20"/>
      <c r="G17" s="21"/>
      <c r="H17" s="20"/>
      <c r="I17" s="20"/>
      <c r="J17" s="20"/>
      <c r="K17" s="21"/>
      <c r="L17" s="20"/>
      <c r="M17" s="20"/>
      <c r="N17" s="20"/>
    </row>
    <row r="18" spans="1:14" x14ac:dyDescent="0.25">
      <c r="A18" s="13"/>
      <c r="B18" s="50" t="s">
        <v>472</v>
      </c>
      <c r="C18" s="18" t="s">
        <v>233</v>
      </c>
      <c r="D18" s="29" t="s">
        <v>236</v>
      </c>
      <c r="E18" s="30">
        <v>906.1</v>
      </c>
      <c r="F18" s="31" t="s">
        <v>233</v>
      </c>
      <c r="G18" s="18"/>
      <c r="H18" s="11" t="s">
        <v>236</v>
      </c>
      <c r="I18" s="32">
        <v>999.7</v>
      </c>
      <c r="J18" s="33" t="s">
        <v>233</v>
      </c>
      <c r="K18" s="18"/>
      <c r="L18" s="11" t="s">
        <v>236</v>
      </c>
      <c r="M18" s="32">
        <v>943.1</v>
      </c>
      <c r="N18" s="33" t="s">
        <v>233</v>
      </c>
    </row>
    <row r="19" spans="1:14" ht="25.5" x14ac:dyDescent="0.25">
      <c r="A19" s="13"/>
      <c r="B19" s="54" t="s">
        <v>473</v>
      </c>
      <c r="C19" s="21" t="s">
        <v>233</v>
      </c>
      <c r="D19" s="22"/>
      <c r="E19" s="23">
        <v>572.20000000000005</v>
      </c>
      <c r="F19" s="24" t="s">
        <v>233</v>
      </c>
      <c r="G19" s="21"/>
      <c r="H19" s="25"/>
      <c r="I19" s="26">
        <v>555.29999999999995</v>
      </c>
      <c r="J19" s="27" t="s">
        <v>233</v>
      </c>
      <c r="K19" s="21"/>
      <c r="L19" s="25"/>
      <c r="M19" s="26">
        <v>523.1</v>
      </c>
      <c r="N19" s="27" t="s">
        <v>233</v>
      </c>
    </row>
    <row r="20" spans="1:14" ht="15.75" thickBot="1" x14ac:dyDescent="0.3">
      <c r="A20" s="13"/>
      <c r="B20" s="39"/>
      <c r="C20" s="39" t="s">
        <v>233</v>
      </c>
      <c r="D20" s="39"/>
      <c r="E20" s="39"/>
      <c r="F20" s="39"/>
      <c r="G20" s="39"/>
      <c r="H20" s="39"/>
      <c r="I20" s="39"/>
      <c r="J20" s="39"/>
      <c r="K20" s="39"/>
      <c r="L20" s="39"/>
      <c r="M20" s="39"/>
      <c r="N20" s="39"/>
    </row>
    <row r="21" spans="1:14" x14ac:dyDescent="0.25">
      <c r="A21" s="13"/>
      <c r="B21" s="75" t="s">
        <v>169</v>
      </c>
      <c r="C21" s="18" t="s">
        <v>233</v>
      </c>
      <c r="D21" s="29" t="s">
        <v>236</v>
      </c>
      <c r="E21" s="78">
        <v>1478.3</v>
      </c>
      <c r="F21" s="31" t="s">
        <v>233</v>
      </c>
      <c r="G21" s="18"/>
      <c r="H21" s="11" t="s">
        <v>236</v>
      </c>
      <c r="I21" s="79">
        <v>1555</v>
      </c>
      <c r="J21" s="33" t="s">
        <v>233</v>
      </c>
      <c r="K21" s="18"/>
      <c r="L21" s="11" t="s">
        <v>236</v>
      </c>
      <c r="M21" s="79">
        <v>1466.2</v>
      </c>
      <c r="N21" s="33" t="s">
        <v>233</v>
      </c>
    </row>
    <row r="22" spans="1:14" ht="15.75" thickBot="1" x14ac:dyDescent="0.3">
      <c r="A22" s="13"/>
      <c r="B22" s="34"/>
      <c r="C22" s="34" t="s">
        <v>233</v>
      </c>
      <c r="D22" s="34"/>
      <c r="E22" s="34"/>
      <c r="F22" s="34"/>
      <c r="G22" s="34"/>
      <c r="H22" s="34"/>
      <c r="I22" s="34"/>
      <c r="J22" s="34"/>
      <c r="K22" s="34"/>
      <c r="L22" s="34"/>
      <c r="M22" s="34"/>
      <c r="N22" s="34"/>
    </row>
    <row r="23" spans="1:14" x14ac:dyDescent="0.25">
      <c r="A23" s="13"/>
      <c r="B23" s="64" t="s">
        <v>474</v>
      </c>
      <c r="C23" s="21" t="s">
        <v>233</v>
      </c>
      <c r="D23" s="20"/>
      <c r="E23" s="20"/>
      <c r="F23" s="20"/>
      <c r="G23" s="21"/>
      <c r="H23" s="20"/>
      <c r="I23" s="20"/>
      <c r="J23" s="20"/>
      <c r="K23" s="21"/>
      <c r="L23" s="20"/>
      <c r="M23" s="20"/>
      <c r="N23" s="20"/>
    </row>
    <row r="24" spans="1:14" x14ac:dyDescent="0.25">
      <c r="A24" s="13"/>
      <c r="B24" s="50" t="s">
        <v>472</v>
      </c>
      <c r="C24" s="18" t="s">
        <v>233</v>
      </c>
      <c r="D24" s="29" t="s">
        <v>236</v>
      </c>
      <c r="E24" s="30">
        <v>94.2</v>
      </c>
      <c r="F24" s="31" t="s">
        <v>233</v>
      </c>
      <c r="G24" s="18"/>
      <c r="H24" s="11" t="s">
        <v>236</v>
      </c>
      <c r="I24" s="32">
        <v>106.5</v>
      </c>
      <c r="J24" s="33" t="s">
        <v>233</v>
      </c>
      <c r="K24" s="18"/>
      <c r="L24" s="11" t="s">
        <v>236</v>
      </c>
      <c r="M24" s="32">
        <v>95.2</v>
      </c>
      <c r="N24" s="33" t="s">
        <v>233</v>
      </c>
    </row>
    <row r="25" spans="1:14" ht="15.75" thickBot="1" x14ac:dyDescent="0.3">
      <c r="A25" s="13"/>
      <c r="B25" s="34"/>
      <c r="C25" s="34" t="s">
        <v>233</v>
      </c>
      <c r="D25" s="34"/>
      <c r="E25" s="34"/>
      <c r="F25" s="34"/>
      <c r="G25" s="34"/>
      <c r="H25" s="34"/>
      <c r="I25" s="34"/>
      <c r="J25" s="34"/>
      <c r="K25" s="34"/>
      <c r="L25" s="34"/>
      <c r="M25" s="34"/>
      <c r="N25" s="34"/>
    </row>
    <row r="26" spans="1:14" x14ac:dyDescent="0.25">
      <c r="A26" s="13"/>
      <c r="B26" s="64" t="s">
        <v>475</v>
      </c>
      <c r="C26" s="21" t="s">
        <v>233</v>
      </c>
      <c r="D26" s="20"/>
      <c r="E26" s="20"/>
      <c r="F26" s="20"/>
      <c r="G26" s="21"/>
      <c r="H26" s="20"/>
      <c r="I26" s="20"/>
      <c r="J26" s="20"/>
      <c r="K26" s="21"/>
      <c r="L26" s="20"/>
      <c r="M26" s="20"/>
      <c r="N26" s="20"/>
    </row>
    <row r="27" spans="1:14" x14ac:dyDescent="0.25">
      <c r="A27" s="13"/>
      <c r="B27" s="50" t="s">
        <v>472</v>
      </c>
      <c r="C27" s="18" t="s">
        <v>233</v>
      </c>
      <c r="D27" s="29" t="s">
        <v>236</v>
      </c>
      <c r="E27" s="30">
        <v>18.2</v>
      </c>
      <c r="F27" s="31" t="s">
        <v>233</v>
      </c>
      <c r="G27" s="18"/>
      <c r="H27" s="11" t="s">
        <v>236</v>
      </c>
      <c r="I27" s="32">
        <v>16.899999999999999</v>
      </c>
      <c r="J27" s="33" t="s">
        <v>233</v>
      </c>
      <c r="K27" s="18"/>
      <c r="L27" s="11" t="s">
        <v>236</v>
      </c>
      <c r="M27" s="32">
        <v>17.399999999999999</v>
      </c>
      <c r="N27" s="33" t="s">
        <v>233</v>
      </c>
    </row>
    <row r="28" spans="1:14" ht="25.5" x14ac:dyDescent="0.25">
      <c r="A28" s="13"/>
      <c r="B28" s="54" t="s">
        <v>473</v>
      </c>
      <c r="C28" s="21" t="s">
        <v>233</v>
      </c>
      <c r="D28" s="22"/>
      <c r="E28" s="23">
        <v>11.5</v>
      </c>
      <c r="F28" s="24" t="s">
        <v>233</v>
      </c>
      <c r="G28" s="21"/>
      <c r="H28" s="25"/>
      <c r="I28" s="26">
        <v>10.7</v>
      </c>
      <c r="J28" s="27" t="s">
        <v>233</v>
      </c>
      <c r="K28" s="21"/>
      <c r="L28" s="25"/>
      <c r="M28" s="26">
        <v>9.5</v>
      </c>
      <c r="N28" s="27" t="s">
        <v>233</v>
      </c>
    </row>
    <row r="29" spans="1:14" ht="15.75" thickBot="1" x14ac:dyDescent="0.3">
      <c r="A29" s="13"/>
      <c r="B29" s="39"/>
      <c r="C29" s="39" t="s">
        <v>233</v>
      </c>
      <c r="D29" s="39"/>
      <c r="E29" s="39"/>
      <c r="F29" s="39"/>
      <c r="G29" s="39"/>
      <c r="H29" s="39"/>
      <c r="I29" s="39"/>
      <c r="J29" s="39"/>
      <c r="K29" s="39"/>
      <c r="L29" s="39"/>
      <c r="M29" s="39"/>
      <c r="N29" s="39"/>
    </row>
    <row r="30" spans="1:14" x14ac:dyDescent="0.25">
      <c r="A30" s="13"/>
      <c r="B30" s="75" t="s">
        <v>169</v>
      </c>
      <c r="C30" s="18" t="s">
        <v>233</v>
      </c>
      <c r="D30" s="29" t="s">
        <v>236</v>
      </c>
      <c r="E30" s="30">
        <v>29.7</v>
      </c>
      <c r="F30" s="31" t="s">
        <v>233</v>
      </c>
      <c r="G30" s="18"/>
      <c r="H30" s="11" t="s">
        <v>236</v>
      </c>
      <c r="I30" s="32">
        <v>27.6</v>
      </c>
      <c r="J30" s="33" t="s">
        <v>233</v>
      </c>
      <c r="K30" s="18"/>
      <c r="L30" s="11" t="s">
        <v>236</v>
      </c>
      <c r="M30" s="32">
        <v>26.9</v>
      </c>
      <c r="N30" s="33" t="s">
        <v>233</v>
      </c>
    </row>
    <row r="31" spans="1:14" ht="15.75" thickBot="1" x14ac:dyDescent="0.3">
      <c r="A31" s="13"/>
      <c r="B31" s="34"/>
      <c r="C31" s="34" t="s">
        <v>233</v>
      </c>
      <c r="D31" s="34"/>
      <c r="E31" s="34"/>
      <c r="F31" s="34"/>
      <c r="G31" s="34"/>
      <c r="H31" s="34"/>
      <c r="I31" s="34"/>
      <c r="J31" s="34"/>
      <c r="K31" s="34"/>
      <c r="L31" s="34"/>
      <c r="M31" s="34"/>
      <c r="N31" s="34"/>
    </row>
    <row r="32" spans="1:14" x14ac:dyDescent="0.25">
      <c r="A32" s="13"/>
      <c r="B32" s="64" t="s">
        <v>476</v>
      </c>
      <c r="C32" s="21" t="s">
        <v>233</v>
      </c>
      <c r="D32" s="20"/>
      <c r="E32" s="20"/>
      <c r="F32" s="20"/>
      <c r="G32" s="21"/>
      <c r="H32" s="20"/>
      <c r="I32" s="20"/>
      <c r="J32" s="20"/>
      <c r="K32" s="21"/>
      <c r="L32" s="20"/>
      <c r="M32" s="20"/>
      <c r="N32" s="20"/>
    </row>
    <row r="33" spans="1:14" x14ac:dyDescent="0.25">
      <c r="A33" s="13"/>
      <c r="B33" s="50" t="s">
        <v>472</v>
      </c>
      <c r="C33" s="18" t="s">
        <v>233</v>
      </c>
      <c r="D33" s="29" t="s">
        <v>236</v>
      </c>
      <c r="E33" s="30">
        <v>43.9</v>
      </c>
      <c r="F33" s="31" t="s">
        <v>233</v>
      </c>
      <c r="G33" s="18"/>
      <c r="H33" s="11" t="s">
        <v>236</v>
      </c>
      <c r="I33" s="32">
        <v>83.1</v>
      </c>
      <c r="J33" s="33" t="s">
        <v>233</v>
      </c>
      <c r="K33" s="18"/>
      <c r="L33" s="11" t="s">
        <v>236</v>
      </c>
      <c r="M33" s="32">
        <v>89.1</v>
      </c>
      <c r="N33" s="33" t="s">
        <v>233</v>
      </c>
    </row>
    <row r="34" spans="1:14" ht="25.5" x14ac:dyDescent="0.25">
      <c r="A34" s="13"/>
      <c r="B34" s="54" t="s">
        <v>473</v>
      </c>
      <c r="C34" s="21" t="s">
        <v>233</v>
      </c>
      <c r="D34" s="22"/>
      <c r="E34" s="23">
        <v>58.3</v>
      </c>
      <c r="F34" s="24" t="s">
        <v>233</v>
      </c>
      <c r="G34" s="21"/>
      <c r="H34" s="25"/>
      <c r="I34" s="26">
        <v>45.1</v>
      </c>
      <c r="J34" s="27" t="s">
        <v>233</v>
      </c>
      <c r="K34" s="21"/>
      <c r="L34" s="25"/>
      <c r="M34" s="26">
        <v>34.799999999999997</v>
      </c>
      <c r="N34" s="27" t="s">
        <v>233</v>
      </c>
    </row>
    <row r="35" spans="1:14" x14ac:dyDescent="0.25">
      <c r="A35" s="13"/>
      <c r="B35" s="50" t="s">
        <v>477</v>
      </c>
      <c r="C35" s="18" t="s">
        <v>233</v>
      </c>
      <c r="D35" s="29"/>
      <c r="E35" s="30" t="s">
        <v>478</v>
      </c>
      <c r="F35" s="31" t="s">
        <v>240</v>
      </c>
      <c r="G35" s="18"/>
      <c r="H35" s="11"/>
      <c r="I35" s="32" t="s">
        <v>479</v>
      </c>
      <c r="J35" s="33" t="s">
        <v>240</v>
      </c>
      <c r="K35" s="18"/>
      <c r="L35" s="11"/>
      <c r="M35" s="32" t="s">
        <v>244</v>
      </c>
      <c r="N35" s="33" t="s">
        <v>240</v>
      </c>
    </row>
    <row r="36" spans="1:14" ht="15.75" thickBot="1" x14ac:dyDescent="0.3">
      <c r="A36" s="13"/>
      <c r="B36" s="34"/>
      <c r="C36" s="34" t="s">
        <v>233</v>
      </c>
      <c r="D36" s="34"/>
      <c r="E36" s="34"/>
      <c r="F36" s="34"/>
      <c r="G36" s="34"/>
      <c r="H36" s="34"/>
      <c r="I36" s="34"/>
      <c r="J36" s="34"/>
      <c r="K36" s="34"/>
      <c r="L36" s="34"/>
      <c r="M36" s="34"/>
      <c r="N36" s="34"/>
    </row>
    <row r="37" spans="1:14" x14ac:dyDescent="0.25">
      <c r="A37" s="13"/>
      <c r="B37" s="74" t="s">
        <v>169</v>
      </c>
      <c r="C37" s="21" t="s">
        <v>233</v>
      </c>
      <c r="D37" s="25" t="s">
        <v>236</v>
      </c>
      <c r="E37" s="26">
        <v>100.3</v>
      </c>
      <c r="F37" s="27" t="s">
        <v>233</v>
      </c>
      <c r="G37" s="21"/>
      <c r="H37" s="25" t="s">
        <v>236</v>
      </c>
      <c r="I37" s="26">
        <v>126.6</v>
      </c>
      <c r="J37" s="27" t="s">
        <v>233</v>
      </c>
      <c r="K37" s="21"/>
      <c r="L37" s="25" t="s">
        <v>236</v>
      </c>
      <c r="M37" s="26">
        <v>122.7</v>
      </c>
      <c r="N37" s="27" t="s">
        <v>233</v>
      </c>
    </row>
    <row r="38" spans="1:14" ht="15.75" thickBot="1" x14ac:dyDescent="0.3">
      <c r="A38" s="13"/>
      <c r="B38" s="39"/>
      <c r="C38" s="39" t="s">
        <v>233</v>
      </c>
      <c r="D38" s="39"/>
      <c r="E38" s="39"/>
      <c r="F38" s="39"/>
      <c r="G38" s="39"/>
      <c r="H38" s="39"/>
      <c r="I38" s="39"/>
      <c r="J38" s="39"/>
      <c r="K38" s="39"/>
      <c r="L38" s="39"/>
      <c r="M38" s="39"/>
      <c r="N38" s="39"/>
    </row>
    <row r="39" spans="1:14" ht="25.5" x14ac:dyDescent="0.25">
      <c r="A39" s="13"/>
      <c r="B39" s="59" t="s">
        <v>480</v>
      </c>
      <c r="C39" s="18" t="s">
        <v>233</v>
      </c>
      <c r="D39" s="4"/>
      <c r="E39" s="4"/>
      <c r="F39" s="4"/>
      <c r="G39" s="18"/>
      <c r="H39" s="4"/>
      <c r="I39" s="4"/>
      <c r="J39" s="4"/>
      <c r="K39" s="18"/>
      <c r="L39" s="4"/>
      <c r="M39" s="4"/>
      <c r="N39" s="4"/>
    </row>
    <row r="40" spans="1:14" x14ac:dyDescent="0.25">
      <c r="A40" s="13"/>
      <c r="B40" s="54" t="s">
        <v>472</v>
      </c>
      <c r="C40" s="21" t="s">
        <v>233</v>
      </c>
      <c r="D40" s="22" t="s">
        <v>236</v>
      </c>
      <c r="E40" s="23">
        <v>58</v>
      </c>
      <c r="F40" s="24" t="s">
        <v>233</v>
      </c>
      <c r="G40" s="21"/>
      <c r="H40" s="25" t="s">
        <v>236</v>
      </c>
      <c r="I40" s="26">
        <v>17.3</v>
      </c>
      <c r="J40" s="27" t="s">
        <v>233</v>
      </c>
      <c r="K40" s="21"/>
      <c r="L40" s="25" t="s">
        <v>236</v>
      </c>
      <c r="M40" s="26">
        <v>23</v>
      </c>
      <c r="N40" s="27" t="s">
        <v>233</v>
      </c>
    </row>
    <row r="41" spans="1:14" ht="25.5" x14ac:dyDescent="0.25">
      <c r="A41" s="13"/>
      <c r="B41" s="50" t="s">
        <v>473</v>
      </c>
      <c r="C41" s="18" t="s">
        <v>233</v>
      </c>
      <c r="D41" s="29"/>
      <c r="E41" s="30">
        <v>15.9</v>
      </c>
      <c r="F41" s="31" t="s">
        <v>233</v>
      </c>
      <c r="G41" s="18"/>
      <c r="H41" s="11"/>
      <c r="I41" s="32">
        <v>25</v>
      </c>
      <c r="J41" s="33" t="s">
        <v>233</v>
      </c>
      <c r="K41" s="18"/>
      <c r="L41" s="11"/>
      <c r="M41" s="32">
        <v>10.199999999999999</v>
      </c>
      <c r="N41" s="33" t="s">
        <v>233</v>
      </c>
    </row>
    <row r="42" spans="1:14" x14ac:dyDescent="0.25">
      <c r="A42" s="13"/>
      <c r="B42" s="54" t="s">
        <v>481</v>
      </c>
      <c r="C42" s="21" t="s">
        <v>233</v>
      </c>
      <c r="D42" s="22"/>
      <c r="E42" s="23">
        <v>1.3</v>
      </c>
      <c r="F42" s="24" t="s">
        <v>233</v>
      </c>
      <c r="G42" s="21"/>
      <c r="H42" s="25"/>
      <c r="I42" s="26">
        <v>0.6</v>
      </c>
      <c r="J42" s="27" t="s">
        <v>233</v>
      </c>
      <c r="K42" s="21"/>
      <c r="L42" s="25"/>
      <c r="M42" s="26">
        <v>0.6</v>
      </c>
      <c r="N42" s="27" t="s">
        <v>233</v>
      </c>
    </row>
    <row r="43" spans="1:14" ht="15.75" thickBot="1" x14ac:dyDescent="0.3">
      <c r="A43" s="13"/>
      <c r="B43" s="39"/>
      <c r="C43" s="39" t="s">
        <v>233</v>
      </c>
      <c r="D43" s="39"/>
      <c r="E43" s="39"/>
      <c r="F43" s="39"/>
      <c r="G43" s="39"/>
      <c r="H43" s="39"/>
      <c r="I43" s="39"/>
      <c r="J43" s="39"/>
      <c r="K43" s="39"/>
      <c r="L43" s="39"/>
      <c r="M43" s="39"/>
      <c r="N43" s="39"/>
    </row>
    <row r="44" spans="1:14" x14ac:dyDescent="0.25">
      <c r="A44" s="13"/>
      <c r="B44" s="75" t="s">
        <v>169</v>
      </c>
      <c r="C44" s="18" t="s">
        <v>233</v>
      </c>
      <c r="D44" s="29" t="s">
        <v>236</v>
      </c>
      <c r="E44" s="30">
        <v>75.2</v>
      </c>
      <c r="F44" s="31" t="s">
        <v>233</v>
      </c>
      <c r="G44" s="18"/>
      <c r="H44" s="11" t="s">
        <v>236</v>
      </c>
      <c r="I44" s="32">
        <v>42.9</v>
      </c>
      <c r="J44" s="33" t="s">
        <v>233</v>
      </c>
      <c r="K44" s="18"/>
      <c r="L44" s="11" t="s">
        <v>236</v>
      </c>
      <c r="M44" s="32">
        <v>33.799999999999997</v>
      </c>
      <c r="N44" s="33" t="s">
        <v>233</v>
      </c>
    </row>
    <row r="45" spans="1:14" ht="15.75" thickBot="1" x14ac:dyDescent="0.3">
      <c r="A45" s="13"/>
      <c r="B45" s="34"/>
      <c r="C45" s="34" t="s">
        <v>233</v>
      </c>
      <c r="D45" s="34"/>
      <c r="E45" s="34"/>
      <c r="F45" s="34"/>
      <c r="G45" s="34"/>
      <c r="H45" s="34"/>
      <c r="I45" s="34"/>
      <c r="J45" s="34"/>
      <c r="K45" s="34"/>
      <c r="L45" s="34"/>
      <c r="M45" s="34"/>
      <c r="N45" s="34"/>
    </row>
    <row r="46" spans="1:14" x14ac:dyDescent="0.25">
      <c r="A46" s="13"/>
      <c r="B46" s="83"/>
      <c r="C46" s="83"/>
      <c r="D46" s="83"/>
      <c r="E46" s="83"/>
      <c r="F46" s="83"/>
      <c r="G46" s="83"/>
      <c r="H46" s="83"/>
      <c r="I46" s="83"/>
      <c r="J46" s="83"/>
      <c r="K46" s="83"/>
      <c r="L46" s="83"/>
      <c r="M46" s="83"/>
      <c r="N46" s="83"/>
    </row>
    <row r="47" spans="1:14" ht="39" x14ac:dyDescent="0.25">
      <c r="A47" s="13"/>
      <c r="B47" s="80" t="s">
        <v>482</v>
      </c>
      <c r="C47" s="80" t="s">
        <v>483</v>
      </c>
    </row>
    <row r="48" spans="1:14" ht="29.25" x14ac:dyDescent="0.25">
      <c r="A48" s="13"/>
      <c r="B48" s="80" t="s">
        <v>484</v>
      </c>
      <c r="C48" s="80" t="s">
        <v>485</v>
      </c>
    </row>
    <row r="49" spans="1:14" x14ac:dyDescent="0.25">
      <c r="A49" s="13"/>
      <c r="B49" s="42" t="s">
        <v>486</v>
      </c>
      <c r="C49" s="42"/>
      <c r="D49" s="42"/>
      <c r="E49" s="42"/>
      <c r="F49" s="42"/>
      <c r="G49" s="42"/>
      <c r="H49" s="42"/>
      <c r="I49" s="42"/>
      <c r="J49" s="42"/>
      <c r="K49" s="42"/>
      <c r="L49" s="42"/>
      <c r="M49" s="42"/>
      <c r="N49" s="42"/>
    </row>
    <row r="50" spans="1:14" x14ac:dyDescent="0.25">
      <c r="A50" s="13"/>
      <c r="B50" s="44"/>
      <c r="C50" s="44"/>
      <c r="D50" s="44"/>
      <c r="E50" s="44"/>
      <c r="F50" s="44"/>
      <c r="G50" s="44"/>
      <c r="H50" s="44"/>
      <c r="I50" s="44"/>
      <c r="J50" s="44"/>
      <c r="K50" s="44"/>
      <c r="L50" s="44"/>
      <c r="M50" s="44"/>
      <c r="N50" s="44"/>
    </row>
    <row r="51" spans="1:14" x14ac:dyDescent="0.25">
      <c r="A51" s="13"/>
      <c r="B51" s="4"/>
      <c r="C51" s="4"/>
      <c r="D51" s="4"/>
      <c r="E51" s="4"/>
      <c r="F51" s="4"/>
      <c r="G51" s="4"/>
      <c r="H51" s="4"/>
      <c r="I51" s="4"/>
      <c r="J51" s="4"/>
    </row>
    <row r="52" spans="1:14" ht="15.75" thickBot="1" x14ac:dyDescent="0.3">
      <c r="A52" s="13"/>
      <c r="B52" s="18"/>
      <c r="C52" s="18" t="s">
        <v>233</v>
      </c>
      <c r="D52" s="36" t="s">
        <v>428</v>
      </c>
      <c r="E52" s="36"/>
      <c r="F52" s="36"/>
      <c r="G52" s="36"/>
      <c r="H52" s="36"/>
      <c r="I52" s="36"/>
      <c r="J52" s="18"/>
    </row>
    <row r="53" spans="1:14" ht="15.75" thickBot="1" x14ac:dyDescent="0.3">
      <c r="A53" s="13"/>
      <c r="B53" s="15" t="s">
        <v>232</v>
      </c>
      <c r="C53" s="16" t="s">
        <v>233</v>
      </c>
      <c r="D53" s="65">
        <v>2013</v>
      </c>
      <c r="E53" s="65"/>
      <c r="F53" s="16"/>
      <c r="G53" s="16" t="s">
        <v>233</v>
      </c>
      <c r="H53" s="66">
        <v>2012</v>
      </c>
      <c r="I53" s="66"/>
      <c r="J53" s="16"/>
    </row>
    <row r="54" spans="1:14" x14ac:dyDescent="0.25">
      <c r="A54" s="13"/>
      <c r="B54" s="17" t="s">
        <v>234</v>
      </c>
      <c r="C54" s="18" t="s">
        <v>233</v>
      </c>
      <c r="D54" s="38"/>
      <c r="E54" s="38"/>
      <c r="F54" s="18"/>
      <c r="G54" s="18" t="s">
        <v>233</v>
      </c>
      <c r="H54" s="38"/>
      <c r="I54" s="38"/>
      <c r="J54" s="18"/>
    </row>
    <row r="55" spans="1:14" x14ac:dyDescent="0.25">
      <c r="A55" s="13"/>
      <c r="B55" s="64" t="s">
        <v>487</v>
      </c>
      <c r="C55" s="21" t="s">
        <v>233</v>
      </c>
      <c r="D55" s="20"/>
      <c r="E55" s="20"/>
      <c r="F55" s="20"/>
      <c r="G55" s="21" t="s">
        <v>233</v>
      </c>
      <c r="H55" s="20"/>
      <c r="I55" s="20"/>
      <c r="J55" s="20"/>
    </row>
    <row r="56" spans="1:14" x14ac:dyDescent="0.25">
      <c r="A56" s="13"/>
      <c r="B56" s="50" t="s">
        <v>472</v>
      </c>
      <c r="C56" s="18" t="s">
        <v>233</v>
      </c>
      <c r="D56" s="29" t="s">
        <v>236</v>
      </c>
      <c r="E56" s="30">
        <v>535.5</v>
      </c>
      <c r="F56" s="31" t="s">
        <v>233</v>
      </c>
      <c r="G56" s="18" t="s">
        <v>233</v>
      </c>
      <c r="H56" s="11" t="s">
        <v>236</v>
      </c>
      <c r="I56" s="32">
        <v>516.29999999999995</v>
      </c>
      <c r="J56" s="33" t="s">
        <v>233</v>
      </c>
    </row>
    <row r="57" spans="1:14" ht="25.5" x14ac:dyDescent="0.25">
      <c r="A57" s="13"/>
      <c r="B57" s="54" t="s">
        <v>473</v>
      </c>
      <c r="C57" s="21" t="s">
        <v>233</v>
      </c>
      <c r="D57" s="22"/>
      <c r="E57" s="23">
        <v>179.3</v>
      </c>
      <c r="F57" s="24" t="s">
        <v>233</v>
      </c>
      <c r="G57" s="21" t="s">
        <v>233</v>
      </c>
      <c r="H57" s="25"/>
      <c r="I57" s="26">
        <v>205</v>
      </c>
      <c r="J57" s="27" t="s">
        <v>233</v>
      </c>
    </row>
    <row r="58" spans="1:14" ht="15.75" thickBot="1" x14ac:dyDescent="0.3">
      <c r="A58" s="13"/>
      <c r="B58" s="39"/>
      <c r="C58" s="39" t="s">
        <v>233</v>
      </c>
      <c r="D58" s="39"/>
      <c r="E58" s="39"/>
      <c r="F58" s="39"/>
      <c r="G58" s="39" t="s">
        <v>233</v>
      </c>
      <c r="H58" s="39"/>
      <c r="I58" s="39"/>
      <c r="J58" s="39"/>
    </row>
    <row r="59" spans="1:14" x14ac:dyDescent="0.25">
      <c r="A59" s="13"/>
      <c r="B59" s="50" t="s">
        <v>488</v>
      </c>
      <c r="C59" s="18" t="s">
        <v>233</v>
      </c>
      <c r="D59" s="29"/>
      <c r="E59" s="30">
        <v>714.8</v>
      </c>
      <c r="F59" s="31" t="s">
        <v>233</v>
      </c>
      <c r="G59" s="18" t="s">
        <v>233</v>
      </c>
      <c r="H59" s="11"/>
      <c r="I59" s="32">
        <v>721.3</v>
      </c>
      <c r="J59" s="33" t="s">
        <v>233</v>
      </c>
    </row>
    <row r="60" spans="1:14" x14ac:dyDescent="0.25">
      <c r="A60" s="13"/>
      <c r="B60" s="54" t="s">
        <v>489</v>
      </c>
      <c r="C60" s="21" t="s">
        <v>233</v>
      </c>
      <c r="D60" s="22"/>
      <c r="E60" s="23">
        <v>30</v>
      </c>
      <c r="F60" s="24" t="s">
        <v>233</v>
      </c>
      <c r="G60" s="21" t="s">
        <v>233</v>
      </c>
      <c r="H60" s="25"/>
      <c r="I60" s="26">
        <v>4.8</v>
      </c>
      <c r="J60" s="27" t="s">
        <v>233</v>
      </c>
    </row>
    <row r="61" spans="1:14" x14ac:dyDescent="0.25">
      <c r="A61" s="13"/>
      <c r="B61" s="50" t="s">
        <v>84</v>
      </c>
      <c r="C61" s="18" t="s">
        <v>233</v>
      </c>
      <c r="D61" s="29"/>
      <c r="E61" s="30">
        <v>9</v>
      </c>
      <c r="F61" s="31" t="s">
        <v>233</v>
      </c>
      <c r="G61" s="18" t="s">
        <v>233</v>
      </c>
      <c r="H61" s="11"/>
      <c r="I61" s="32">
        <v>1.6</v>
      </c>
      <c r="J61" s="33" t="s">
        <v>233</v>
      </c>
    </row>
    <row r="62" spans="1:14" x14ac:dyDescent="0.25">
      <c r="A62" s="13"/>
      <c r="B62" s="54" t="s">
        <v>490</v>
      </c>
      <c r="C62" s="21" t="s">
        <v>233</v>
      </c>
      <c r="D62" s="22"/>
      <c r="E62" s="23">
        <v>13.3</v>
      </c>
      <c r="F62" s="24" t="s">
        <v>233</v>
      </c>
      <c r="G62" s="21" t="s">
        <v>233</v>
      </c>
      <c r="H62" s="25"/>
      <c r="I62" s="26">
        <v>35.5</v>
      </c>
      <c r="J62" s="27" t="s">
        <v>233</v>
      </c>
    </row>
    <row r="63" spans="1:14" x14ac:dyDescent="0.25">
      <c r="A63" s="13"/>
      <c r="B63" s="50" t="s">
        <v>491</v>
      </c>
      <c r="C63" s="18" t="s">
        <v>233</v>
      </c>
      <c r="D63" s="29"/>
      <c r="E63" s="30">
        <v>7.2</v>
      </c>
      <c r="F63" s="31" t="s">
        <v>233</v>
      </c>
      <c r="G63" s="18" t="s">
        <v>233</v>
      </c>
      <c r="H63" s="11"/>
      <c r="I63" s="32">
        <v>7.2</v>
      </c>
      <c r="J63" s="33" t="s">
        <v>233</v>
      </c>
    </row>
    <row r="64" spans="1:14" x14ac:dyDescent="0.25">
      <c r="A64" s="13"/>
      <c r="B64" s="54" t="s">
        <v>91</v>
      </c>
      <c r="C64" s="21" t="s">
        <v>233</v>
      </c>
      <c r="D64" s="22"/>
      <c r="E64" s="23">
        <v>3.8</v>
      </c>
      <c r="F64" s="24" t="s">
        <v>233</v>
      </c>
      <c r="G64" s="21" t="s">
        <v>233</v>
      </c>
      <c r="H64" s="25"/>
      <c r="I64" s="26">
        <v>3.5</v>
      </c>
      <c r="J64" s="27" t="s">
        <v>233</v>
      </c>
    </row>
    <row r="65" spans="1:14" x14ac:dyDescent="0.25">
      <c r="A65" s="13"/>
      <c r="B65" s="50" t="s">
        <v>492</v>
      </c>
      <c r="C65" s="18" t="s">
        <v>233</v>
      </c>
      <c r="D65" s="29"/>
      <c r="E65" s="30">
        <v>2.6</v>
      </c>
      <c r="F65" s="31" t="s">
        <v>233</v>
      </c>
      <c r="G65" s="18" t="s">
        <v>233</v>
      </c>
      <c r="H65" s="11"/>
      <c r="I65" s="32">
        <v>2.6</v>
      </c>
      <c r="J65" s="33" t="s">
        <v>233</v>
      </c>
    </row>
    <row r="66" spans="1:14" x14ac:dyDescent="0.25">
      <c r="A66" s="13"/>
      <c r="B66" s="54" t="s">
        <v>137</v>
      </c>
      <c r="C66" s="21" t="s">
        <v>233</v>
      </c>
      <c r="D66" s="22"/>
      <c r="E66" s="23">
        <v>4.2</v>
      </c>
      <c r="F66" s="24" t="s">
        <v>233</v>
      </c>
      <c r="G66" s="21" t="s">
        <v>233</v>
      </c>
      <c r="H66" s="25"/>
      <c r="I66" s="26">
        <v>3.5</v>
      </c>
      <c r="J66" s="27" t="s">
        <v>233</v>
      </c>
    </row>
    <row r="67" spans="1:14" ht="15.75" thickBot="1" x14ac:dyDescent="0.3">
      <c r="A67" s="13"/>
      <c r="B67" s="39"/>
      <c r="C67" s="39" t="s">
        <v>233</v>
      </c>
      <c r="D67" s="39"/>
      <c r="E67" s="39"/>
      <c r="F67" s="39"/>
      <c r="G67" s="39" t="s">
        <v>233</v>
      </c>
      <c r="H67" s="39"/>
      <c r="I67" s="39"/>
      <c r="J67" s="39"/>
    </row>
    <row r="68" spans="1:14" x14ac:dyDescent="0.25">
      <c r="A68" s="13"/>
      <c r="B68" s="75" t="s">
        <v>169</v>
      </c>
      <c r="C68" s="18" t="s">
        <v>233</v>
      </c>
      <c r="D68" s="29" t="s">
        <v>236</v>
      </c>
      <c r="E68" s="30">
        <v>784.9</v>
      </c>
      <c r="F68" s="31" t="s">
        <v>233</v>
      </c>
      <c r="G68" s="18" t="s">
        <v>233</v>
      </c>
      <c r="H68" s="11" t="s">
        <v>236</v>
      </c>
      <c r="I68" s="32">
        <v>780</v>
      </c>
      <c r="J68" s="33" t="s">
        <v>233</v>
      </c>
    </row>
    <row r="69" spans="1:14" ht="15.75" thickBot="1" x14ac:dyDescent="0.3">
      <c r="A69" s="13"/>
      <c r="B69" s="34"/>
      <c r="C69" s="34" t="s">
        <v>233</v>
      </c>
      <c r="D69" s="34"/>
      <c r="E69" s="34"/>
      <c r="F69" s="34"/>
      <c r="G69" s="34" t="s">
        <v>233</v>
      </c>
      <c r="H69" s="34"/>
      <c r="I69" s="34"/>
      <c r="J69" s="34"/>
    </row>
    <row r="70" spans="1:14" x14ac:dyDescent="0.25">
      <c r="A70" s="13"/>
      <c r="B70" s="64" t="s">
        <v>493</v>
      </c>
      <c r="C70" s="21" t="s">
        <v>233</v>
      </c>
      <c r="D70" s="20"/>
      <c r="E70" s="20"/>
      <c r="F70" s="20"/>
      <c r="G70" s="21" t="s">
        <v>233</v>
      </c>
      <c r="H70" s="20"/>
      <c r="I70" s="20"/>
      <c r="J70" s="20"/>
    </row>
    <row r="71" spans="1:14" x14ac:dyDescent="0.25">
      <c r="A71" s="13"/>
      <c r="B71" s="50" t="s">
        <v>472</v>
      </c>
      <c r="C71" s="18" t="s">
        <v>233</v>
      </c>
      <c r="D71" s="29" t="s">
        <v>236</v>
      </c>
      <c r="E71" s="30">
        <v>68</v>
      </c>
      <c r="F71" s="31" t="s">
        <v>233</v>
      </c>
      <c r="G71" s="18" t="s">
        <v>233</v>
      </c>
      <c r="H71" s="11" t="s">
        <v>236</v>
      </c>
      <c r="I71" s="32">
        <v>70.2</v>
      </c>
      <c r="J71" s="33" t="s">
        <v>233</v>
      </c>
    </row>
    <row r="72" spans="1:14" ht="25.5" x14ac:dyDescent="0.25">
      <c r="A72" s="13"/>
      <c r="B72" s="54" t="s">
        <v>473</v>
      </c>
      <c r="C72" s="21" t="s">
        <v>233</v>
      </c>
      <c r="D72" s="22"/>
      <c r="E72" s="23">
        <v>4.7</v>
      </c>
      <c r="F72" s="24" t="s">
        <v>233</v>
      </c>
      <c r="G72" s="21" t="s">
        <v>233</v>
      </c>
      <c r="H72" s="25"/>
      <c r="I72" s="26">
        <v>5.4</v>
      </c>
      <c r="J72" s="27" t="s">
        <v>233</v>
      </c>
    </row>
    <row r="73" spans="1:14" ht="15.75" thickBot="1" x14ac:dyDescent="0.3">
      <c r="A73" s="13"/>
      <c r="B73" s="39"/>
      <c r="C73" s="39" t="s">
        <v>233</v>
      </c>
      <c r="D73" s="39"/>
      <c r="E73" s="39"/>
      <c r="F73" s="39"/>
      <c r="G73" s="39" t="s">
        <v>233</v>
      </c>
      <c r="H73" s="39"/>
      <c r="I73" s="39"/>
      <c r="J73" s="39"/>
    </row>
    <row r="74" spans="1:14" x14ac:dyDescent="0.25">
      <c r="A74" s="13"/>
      <c r="B74" s="75" t="s">
        <v>169</v>
      </c>
      <c r="C74" s="18" t="s">
        <v>233</v>
      </c>
      <c r="D74" s="29" t="s">
        <v>236</v>
      </c>
      <c r="E74" s="30">
        <v>72.7</v>
      </c>
      <c r="F74" s="31" t="s">
        <v>233</v>
      </c>
      <c r="G74" s="18" t="s">
        <v>233</v>
      </c>
      <c r="H74" s="11" t="s">
        <v>236</v>
      </c>
      <c r="I74" s="32">
        <v>75.599999999999994</v>
      </c>
      <c r="J74" s="33" t="s">
        <v>233</v>
      </c>
    </row>
    <row r="75" spans="1:14" ht="15.75" thickBot="1" x14ac:dyDescent="0.3">
      <c r="A75" s="13"/>
      <c r="B75" s="34"/>
      <c r="C75" s="34" t="s">
        <v>233</v>
      </c>
      <c r="D75" s="34"/>
      <c r="E75" s="34"/>
      <c r="F75" s="34"/>
      <c r="G75" s="34" t="s">
        <v>233</v>
      </c>
      <c r="H75" s="34"/>
      <c r="I75" s="34"/>
      <c r="J75" s="34"/>
    </row>
    <row r="76" spans="1:14" x14ac:dyDescent="0.25">
      <c r="A76" s="13"/>
      <c r="B76" s="43"/>
      <c r="C76" s="43"/>
      <c r="D76" s="43"/>
      <c r="E76" s="43"/>
      <c r="F76" s="43"/>
      <c r="G76" s="43"/>
      <c r="H76" s="43"/>
      <c r="I76" s="43"/>
      <c r="J76" s="43"/>
      <c r="K76" s="43"/>
      <c r="L76" s="43"/>
      <c r="M76" s="43"/>
      <c r="N76" s="43"/>
    </row>
    <row r="77" spans="1:14" x14ac:dyDescent="0.25">
      <c r="A77" s="13"/>
      <c r="B77" s="42" t="s">
        <v>494</v>
      </c>
      <c r="C77" s="42"/>
      <c r="D77" s="42"/>
      <c r="E77" s="42"/>
      <c r="F77" s="42"/>
      <c r="G77" s="42"/>
      <c r="H77" s="42"/>
      <c r="I77" s="42"/>
      <c r="J77" s="42"/>
      <c r="K77" s="42"/>
      <c r="L77" s="42"/>
      <c r="M77" s="42"/>
      <c r="N77" s="42"/>
    </row>
    <row r="78" spans="1:14" x14ac:dyDescent="0.25">
      <c r="A78" s="13"/>
      <c r="B78" s="44"/>
      <c r="C78" s="44"/>
      <c r="D78" s="44"/>
      <c r="E78" s="44"/>
      <c r="F78" s="44"/>
      <c r="G78" s="44"/>
      <c r="H78" s="44"/>
      <c r="I78" s="44"/>
      <c r="J78" s="44"/>
      <c r="K78" s="44"/>
      <c r="L78" s="44"/>
      <c r="M78" s="44"/>
      <c r="N78" s="44"/>
    </row>
    <row r="79" spans="1:14" x14ac:dyDescent="0.25">
      <c r="A79" s="13"/>
      <c r="B79" s="4"/>
      <c r="C79" s="4"/>
      <c r="D79" s="4"/>
      <c r="E79" s="4"/>
      <c r="F79" s="4"/>
      <c r="G79" s="4"/>
      <c r="H79" s="4"/>
      <c r="I79" s="4"/>
      <c r="J79" s="4"/>
      <c r="K79" s="4"/>
      <c r="L79" s="4"/>
      <c r="M79" s="4"/>
      <c r="N79" s="4"/>
    </row>
    <row r="80" spans="1:14" x14ac:dyDescent="0.25">
      <c r="A80" s="13"/>
      <c r="B80" s="40" t="s">
        <v>232</v>
      </c>
      <c r="C80" s="37" t="s">
        <v>233</v>
      </c>
      <c r="D80" s="58" t="s">
        <v>495</v>
      </c>
      <c r="E80" s="58"/>
      <c r="F80" s="37"/>
      <c r="G80" s="37" t="s">
        <v>233</v>
      </c>
      <c r="H80" s="58" t="s">
        <v>496</v>
      </c>
      <c r="I80" s="58"/>
      <c r="J80" s="37"/>
      <c r="K80" s="37" t="s">
        <v>233</v>
      </c>
      <c r="L80" s="58" t="s">
        <v>497</v>
      </c>
      <c r="M80" s="58"/>
      <c r="N80" s="37"/>
    </row>
    <row r="81" spans="1:14" ht="15.75" thickBot="1" x14ac:dyDescent="0.3">
      <c r="A81" s="13"/>
      <c r="B81" s="56"/>
      <c r="C81" s="57"/>
      <c r="D81" s="36"/>
      <c r="E81" s="36"/>
      <c r="F81" s="57"/>
      <c r="G81" s="57"/>
      <c r="H81" s="36"/>
      <c r="I81" s="36"/>
      <c r="J81" s="57"/>
      <c r="K81" s="57"/>
      <c r="L81" s="36" t="s">
        <v>498</v>
      </c>
      <c r="M81" s="36"/>
      <c r="N81" s="57"/>
    </row>
    <row r="82" spans="1:14" x14ac:dyDescent="0.25">
      <c r="A82" s="13"/>
      <c r="B82" s="17" t="s">
        <v>234</v>
      </c>
      <c r="C82" s="18" t="s">
        <v>233</v>
      </c>
      <c r="D82" s="38"/>
      <c r="E82" s="38"/>
      <c r="F82" s="18"/>
      <c r="G82" s="18" t="s">
        <v>233</v>
      </c>
      <c r="H82" s="38"/>
      <c r="I82" s="38"/>
      <c r="J82" s="18"/>
      <c r="K82" s="18" t="s">
        <v>233</v>
      </c>
      <c r="L82" s="38"/>
      <c r="M82" s="38"/>
      <c r="N82" s="18"/>
    </row>
    <row r="83" spans="1:14" x14ac:dyDescent="0.25">
      <c r="A83" s="13"/>
      <c r="B83" s="19" t="s">
        <v>499</v>
      </c>
      <c r="C83" s="21" t="s">
        <v>233</v>
      </c>
      <c r="D83" s="22"/>
      <c r="E83" s="23">
        <v>2013</v>
      </c>
      <c r="F83" s="24" t="s">
        <v>233</v>
      </c>
      <c r="G83" s="21" t="s">
        <v>233</v>
      </c>
      <c r="H83" s="22" t="s">
        <v>236</v>
      </c>
      <c r="I83" s="23">
        <v>782.5</v>
      </c>
      <c r="J83" s="24" t="s">
        <v>233</v>
      </c>
      <c r="K83" s="21" t="s">
        <v>233</v>
      </c>
      <c r="L83" s="22" t="s">
        <v>236</v>
      </c>
      <c r="M83" s="23">
        <v>169.1</v>
      </c>
      <c r="N83" s="24" t="s">
        <v>233</v>
      </c>
    </row>
    <row r="84" spans="1:14" x14ac:dyDescent="0.25">
      <c r="A84" s="13"/>
      <c r="B84" s="2"/>
      <c r="C84" s="18" t="s">
        <v>233</v>
      </c>
      <c r="D84" s="11"/>
      <c r="E84" s="32">
        <v>2012</v>
      </c>
      <c r="F84" s="33" t="s">
        <v>233</v>
      </c>
      <c r="G84" s="18" t="s">
        <v>233</v>
      </c>
      <c r="H84" s="11"/>
      <c r="I84" s="32">
        <v>827.6</v>
      </c>
      <c r="J84" s="33" t="s">
        <v>233</v>
      </c>
      <c r="K84" s="18" t="s">
        <v>233</v>
      </c>
      <c r="L84" s="11"/>
      <c r="M84" s="32">
        <v>162.9</v>
      </c>
      <c r="N84" s="33" t="s">
        <v>233</v>
      </c>
    </row>
    <row r="85" spans="1:14" x14ac:dyDescent="0.25">
      <c r="A85" s="13"/>
      <c r="B85" s="46"/>
      <c r="C85" s="21" t="s">
        <v>233</v>
      </c>
      <c r="D85" s="25"/>
      <c r="E85" s="26">
        <v>2011</v>
      </c>
      <c r="F85" s="27" t="s">
        <v>233</v>
      </c>
      <c r="G85" s="21" t="s">
        <v>233</v>
      </c>
      <c r="H85" s="25"/>
      <c r="I85" s="26">
        <v>787.5</v>
      </c>
      <c r="J85" s="27" t="s">
        <v>233</v>
      </c>
      <c r="K85" s="21" t="s">
        <v>233</v>
      </c>
      <c r="L85" s="25"/>
      <c r="M85" s="26">
        <v>161.6</v>
      </c>
      <c r="N85" s="27" t="s">
        <v>233</v>
      </c>
    </row>
    <row r="86" spans="1:14" x14ac:dyDescent="0.25">
      <c r="A86" s="13"/>
      <c r="B86" s="28" t="s">
        <v>500</v>
      </c>
      <c r="C86" s="18" t="s">
        <v>233</v>
      </c>
      <c r="D86" s="29"/>
      <c r="E86" s="30">
        <v>2013</v>
      </c>
      <c r="F86" s="31" t="s">
        <v>233</v>
      </c>
      <c r="G86" s="18" t="s">
        <v>233</v>
      </c>
      <c r="H86" s="29"/>
      <c r="I86" s="30">
        <v>348.3</v>
      </c>
      <c r="J86" s="31" t="s">
        <v>233</v>
      </c>
      <c r="K86" s="18" t="s">
        <v>233</v>
      </c>
      <c r="L86" s="29"/>
      <c r="M86" s="30">
        <v>100.6</v>
      </c>
      <c r="N86" s="31" t="s">
        <v>233</v>
      </c>
    </row>
    <row r="87" spans="1:14" x14ac:dyDescent="0.25">
      <c r="A87" s="13"/>
      <c r="B87" s="46"/>
      <c r="C87" s="21" t="s">
        <v>233</v>
      </c>
      <c r="D87" s="25"/>
      <c r="E87" s="26">
        <v>2012</v>
      </c>
      <c r="F87" s="27" t="s">
        <v>233</v>
      </c>
      <c r="G87" s="21" t="s">
        <v>233</v>
      </c>
      <c r="H87" s="25"/>
      <c r="I87" s="26">
        <v>318.89999999999998</v>
      </c>
      <c r="J87" s="27" t="s">
        <v>233</v>
      </c>
      <c r="K87" s="21" t="s">
        <v>233</v>
      </c>
      <c r="L87" s="25"/>
      <c r="M87" s="26">
        <v>72.400000000000006</v>
      </c>
      <c r="N87" s="27" t="s">
        <v>233</v>
      </c>
    </row>
    <row r="88" spans="1:14" x14ac:dyDescent="0.25">
      <c r="A88" s="13"/>
      <c r="B88" s="2"/>
      <c r="C88" s="18" t="s">
        <v>233</v>
      </c>
      <c r="D88" s="11"/>
      <c r="E88" s="32">
        <v>2011</v>
      </c>
      <c r="F88" s="33" t="s">
        <v>233</v>
      </c>
      <c r="G88" s="18" t="s">
        <v>233</v>
      </c>
      <c r="H88" s="11"/>
      <c r="I88" s="32">
        <v>276.60000000000002</v>
      </c>
      <c r="J88" s="33" t="s">
        <v>233</v>
      </c>
      <c r="K88" s="18" t="s">
        <v>233</v>
      </c>
      <c r="L88" s="11"/>
      <c r="M88" s="32">
        <v>58.7</v>
      </c>
      <c r="N88" s="33" t="s">
        <v>233</v>
      </c>
    </row>
    <row r="89" spans="1:14" x14ac:dyDescent="0.25">
      <c r="A89" s="13"/>
      <c r="B89" s="19" t="s">
        <v>501</v>
      </c>
      <c r="C89" s="21" t="s">
        <v>233</v>
      </c>
      <c r="D89" s="22"/>
      <c r="E89" s="23">
        <v>2013</v>
      </c>
      <c r="F89" s="24" t="s">
        <v>233</v>
      </c>
      <c r="G89" s="21" t="s">
        <v>233</v>
      </c>
      <c r="H89" s="22"/>
      <c r="I89" s="23">
        <v>225.1</v>
      </c>
      <c r="J89" s="24" t="s">
        <v>233</v>
      </c>
      <c r="K89" s="21" t="s">
        <v>233</v>
      </c>
      <c r="L89" s="22"/>
      <c r="M89" s="23">
        <v>32.799999999999997</v>
      </c>
      <c r="N89" s="24" t="s">
        <v>233</v>
      </c>
    </row>
    <row r="90" spans="1:14" x14ac:dyDescent="0.25">
      <c r="A90" s="13"/>
      <c r="B90" s="2"/>
      <c r="C90" s="18" t="s">
        <v>233</v>
      </c>
      <c r="D90" s="11"/>
      <c r="E90" s="32">
        <v>2012</v>
      </c>
      <c r="F90" s="33" t="s">
        <v>233</v>
      </c>
      <c r="G90" s="18" t="s">
        <v>233</v>
      </c>
      <c r="H90" s="11"/>
      <c r="I90" s="32">
        <v>247.8</v>
      </c>
      <c r="J90" s="33" t="s">
        <v>233</v>
      </c>
      <c r="K90" s="18" t="s">
        <v>233</v>
      </c>
      <c r="L90" s="11"/>
      <c r="M90" s="32">
        <v>36.299999999999997</v>
      </c>
      <c r="N90" s="33" t="s">
        <v>233</v>
      </c>
    </row>
    <row r="91" spans="1:14" x14ac:dyDescent="0.25">
      <c r="A91" s="13"/>
      <c r="B91" s="46"/>
      <c r="C91" s="21" t="s">
        <v>233</v>
      </c>
      <c r="D91" s="25"/>
      <c r="E91" s="26">
        <v>2011</v>
      </c>
      <c r="F91" s="27" t="s">
        <v>233</v>
      </c>
      <c r="G91" s="21" t="s">
        <v>233</v>
      </c>
      <c r="H91" s="25"/>
      <c r="I91" s="26">
        <v>248</v>
      </c>
      <c r="J91" s="27" t="s">
        <v>233</v>
      </c>
      <c r="K91" s="21" t="s">
        <v>233</v>
      </c>
      <c r="L91" s="25"/>
      <c r="M91" s="26">
        <v>35.700000000000003</v>
      </c>
      <c r="N91" s="27" t="s">
        <v>233</v>
      </c>
    </row>
    <row r="92" spans="1:14" x14ac:dyDescent="0.25">
      <c r="A92" s="13"/>
      <c r="B92" s="28" t="s">
        <v>502</v>
      </c>
      <c r="C92" s="18" t="s">
        <v>233</v>
      </c>
      <c r="D92" s="29"/>
      <c r="E92" s="30">
        <v>2013</v>
      </c>
      <c r="F92" s="31" t="s">
        <v>233</v>
      </c>
      <c r="G92" s="18" t="s">
        <v>233</v>
      </c>
      <c r="H92" s="29"/>
      <c r="I92" s="30">
        <v>122.4</v>
      </c>
      <c r="J92" s="31" t="s">
        <v>233</v>
      </c>
      <c r="K92" s="18" t="s">
        <v>233</v>
      </c>
      <c r="L92" s="29"/>
      <c r="M92" s="30">
        <v>0</v>
      </c>
      <c r="N92" s="31" t="s">
        <v>233</v>
      </c>
    </row>
    <row r="93" spans="1:14" x14ac:dyDescent="0.25">
      <c r="A93" s="13"/>
      <c r="B93" s="46"/>
      <c r="C93" s="21" t="s">
        <v>233</v>
      </c>
      <c r="D93" s="25"/>
      <c r="E93" s="26">
        <v>2012</v>
      </c>
      <c r="F93" s="27" t="s">
        <v>233</v>
      </c>
      <c r="G93" s="21" t="s">
        <v>233</v>
      </c>
      <c r="H93" s="25"/>
      <c r="I93" s="26">
        <v>160.69999999999999</v>
      </c>
      <c r="J93" s="27" t="s">
        <v>233</v>
      </c>
      <c r="K93" s="21" t="s">
        <v>233</v>
      </c>
      <c r="L93" s="25"/>
      <c r="M93" s="26">
        <v>0</v>
      </c>
      <c r="N93" s="27" t="s">
        <v>233</v>
      </c>
    </row>
    <row r="94" spans="1:14" x14ac:dyDescent="0.25">
      <c r="A94" s="13"/>
      <c r="B94" s="2"/>
      <c r="C94" s="18" t="s">
        <v>233</v>
      </c>
      <c r="D94" s="11"/>
      <c r="E94" s="32">
        <v>2011</v>
      </c>
      <c r="F94" s="33" t="s">
        <v>233</v>
      </c>
      <c r="G94" s="18" t="s">
        <v>233</v>
      </c>
      <c r="H94" s="11"/>
      <c r="I94" s="32">
        <v>154.1</v>
      </c>
      <c r="J94" s="33" t="s">
        <v>233</v>
      </c>
      <c r="K94" s="18" t="s">
        <v>233</v>
      </c>
      <c r="L94" s="11"/>
      <c r="M94" s="32">
        <v>0</v>
      </c>
      <c r="N94" s="33" t="s">
        <v>233</v>
      </c>
    </row>
    <row r="95" spans="1:14" ht="15.75" thickBot="1" x14ac:dyDescent="0.3">
      <c r="A95" s="13"/>
      <c r="B95" s="14"/>
      <c r="C95" s="18" t="s">
        <v>233</v>
      </c>
      <c r="D95" s="14"/>
      <c r="E95" s="14"/>
      <c r="F95" s="14"/>
      <c r="G95" s="16" t="s">
        <v>233</v>
      </c>
      <c r="H95" s="34"/>
      <c r="I95" s="34"/>
      <c r="J95" s="34"/>
      <c r="K95" s="16" t="s">
        <v>233</v>
      </c>
      <c r="L95" s="34"/>
      <c r="M95" s="34"/>
      <c r="N95" s="34"/>
    </row>
    <row r="96" spans="1:14" x14ac:dyDescent="0.25">
      <c r="A96" s="13"/>
      <c r="B96" s="19" t="s">
        <v>169</v>
      </c>
      <c r="C96" s="21" t="s">
        <v>233</v>
      </c>
      <c r="D96" s="22"/>
      <c r="E96" s="23">
        <v>2013</v>
      </c>
      <c r="F96" s="24" t="s">
        <v>233</v>
      </c>
      <c r="G96" s="21" t="s">
        <v>233</v>
      </c>
      <c r="H96" s="22" t="s">
        <v>236</v>
      </c>
      <c r="I96" s="81">
        <v>1478.3</v>
      </c>
      <c r="J96" s="24" t="s">
        <v>233</v>
      </c>
      <c r="K96" s="21" t="s">
        <v>233</v>
      </c>
      <c r="L96" s="22" t="s">
        <v>236</v>
      </c>
      <c r="M96" s="23">
        <v>302.5</v>
      </c>
      <c r="N96" s="24" t="s">
        <v>233</v>
      </c>
    </row>
    <row r="97" spans="1:14" x14ac:dyDescent="0.25">
      <c r="A97" s="13"/>
      <c r="B97" s="2"/>
      <c r="C97" s="18" t="s">
        <v>233</v>
      </c>
      <c r="D97" s="11"/>
      <c r="E97" s="32">
        <v>2012</v>
      </c>
      <c r="F97" s="33" t="s">
        <v>233</v>
      </c>
      <c r="G97" s="18" t="s">
        <v>233</v>
      </c>
      <c r="H97" s="11" t="s">
        <v>236</v>
      </c>
      <c r="I97" s="79">
        <v>1555</v>
      </c>
      <c r="J97" s="33" t="s">
        <v>233</v>
      </c>
      <c r="K97" s="18" t="s">
        <v>233</v>
      </c>
      <c r="L97" s="11" t="s">
        <v>236</v>
      </c>
      <c r="M97" s="32">
        <v>271.60000000000002</v>
      </c>
      <c r="N97" s="33" t="s">
        <v>233</v>
      </c>
    </row>
    <row r="98" spans="1:14" x14ac:dyDescent="0.25">
      <c r="A98" s="13"/>
      <c r="B98" s="46"/>
      <c r="C98" s="21" t="s">
        <v>233</v>
      </c>
      <c r="D98" s="25"/>
      <c r="E98" s="26">
        <v>2011</v>
      </c>
      <c r="F98" s="27" t="s">
        <v>233</v>
      </c>
      <c r="G98" s="21" t="s">
        <v>233</v>
      </c>
      <c r="H98" s="25" t="s">
        <v>236</v>
      </c>
      <c r="I98" s="82">
        <v>1466.2</v>
      </c>
      <c r="J98" s="27" t="s">
        <v>233</v>
      </c>
      <c r="K98" s="21" t="s">
        <v>233</v>
      </c>
      <c r="L98" s="25" t="s">
        <v>236</v>
      </c>
      <c r="M98" s="26">
        <v>256</v>
      </c>
      <c r="N98" s="27" t="s">
        <v>233</v>
      </c>
    </row>
    <row r="99" spans="1:14" ht="15.75" thickBot="1" x14ac:dyDescent="0.3">
      <c r="A99" s="13"/>
      <c r="B99" s="14"/>
      <c r="C99" s="18" t="s">
        <v>233</v>
      </c>
      <c r="D99" s="14"/>
      <c r="E99" s="14"/>
      <c r="F99" s="14"/>
      <c r="G99" s="16" t="s">
        <v>233</v>
      </c>
      <c r="H99" s="34"/>
      <c r="I99" s="34"/>
      <c r="J99" s="34"/>
      <c r="K99" s="16" t="s">
        <v>233</v>
      </c>
      <c r="L99" s="34"/>
      <c r="M99" s="34"/>
      <c r="N99" s="34"/>
    </row>
    <row r="100" spans="1:14" x14ac:dyDescent="0.25">
      <c r="A100" s="13"/>
      <c r="B100" s="41" t="s">
        <v>503</v>
      </c>
      <c r="C100" s="41"/>
      <c r="D100" s="41"/>
      <c r="E100" s="41"/>
      <c r="F100" s="41"/>
      <c r="G100" s="41"/>
      <c r="H100" s="41"/>
      <c r="I100" s="41"/>
      <c r="J100" s="41"/>
      <c r="K100" s="41"/>
      <c r="L100" s="41"/>
      <c r="M100" s="41"/>
      <c r="N100" s="41"/>
    </row>
    <row r="101" spans="1:14" x14ac:dyDescent="0.25">
      <c r="A101" s="13"/>
      <c r="B101" s="42" t="s">
        <v>504</v>
      </c>
      <c r="C101" s="42"/>
      <c r="D101" s="42"/>
      <c r="E101" s="42"/>
      <c r="F101" s="42"/>
      <c r="G101" s="42"/>
      <c r="H101" s="42"/>
      <c r="I101" s="42"/>
      <c r="J101" s="42"/>
      <c r="K101" s="42"/>
      <c r="L101" s="42"/>
      <c r="M101" s="42"/>
      <c r="N101" s="42"/>
    </row>
    <row r="102" spans="1:14" x14ac:dyDescent="0.25">
      <c r="A102" s="13"/>
      <c r="B102" s="44"/>
      <c r="C102" s="44"/>
      <c r="D102" s="44"/>
      <c r="E102" s="44"/>
      <c r="F102" s="44"/>
      <c r="G102" s="44"/>
      <c r="H102" s="44"/>
      <c r="I102" s="44"/>
      <c r="J102" s="44"/>
      <c r="K102" s="44"/>
      <c r="L102" s="44"/>
      <c r="M102" s="44"/>
      <c r="N102" s="44"/>
    </row>
    <row r="103" spans="1:14" x14ac:dyDescent="0.25">
      <c r="A103" s="13"/>
      <c r="B103" s="4"/>
      <c r="C103" s="4"/>
      <c r="D103" s="4"/>
      <c r="E103" s="4"/>
      <c r="F103" s="4"/>
      <c r="G103" s="4"/>
      <c r="H103" s="4"/>
      <c r="I103" s="4"/>
      <c r="J103" s="4"/>
      <c r="K103" s="4"/>
      <c r="L103" s="4"/>
      <c r="M103" s="4"/>
      <c r="N103" s="4"/>
    </row>
    <row r="104" spans="1:14" ht="15.75" thickBot="1" x14ac:dyDescent="0.3">
      <c r="A104" s="13"/>
      <c r="B104" s="18"/>
      <c r="C104" s="18" t="s">
        <v>233</v>
      </c>
      <c r="D104" s="36" t="s">
        <v>309</v>
      </c>
      <c r="E104" s="36"/>
      <c r="F104" s="36"/>
      <c r="G104" s="36"/>
      <c r="H104" s="36"/>
      <c r="I104" s="36"/>
      <c r="J104" s="36"/>
      <c r="K104" s="36"/>
      <c r="L104" s="36"/>
      <c r="M104" s="36"/>
      <c r="N104" s="18"/>
    </row>
    <row r="105" spans="1:14" ht="15.75" thickBot="1" x14ac:dyDescent="0.3">
      <c r="A105" s="13"/>
      <c r="B105" s="15" t="s">
        <v>232</v>
      </c>
      <c r="C105" s="16" t="s">
        <v>233</v>
      </c>
      <c r="D105" s="65">
        <v>2013</v>
      </c>
      <c r="E105" s="65"/>
      <c r="F105" s="16"/>
      <c r="G105" s="16" t="s">
        <v>233</v>
      </c>
      <c r="H105" s="66">
        <v>2012</v>
      </c>
      <c r="I105" s="66"/>
      <c r="J105" s="16"/>
      <c r="K105" s="16" t="s">
        <v>233</v>
      </c>
      <c r="L105" s="66">
        <v>2011</v>
      </c>
      <c r="M105" s="66"/>
      <c r="N105" s="16"/>
    </row>
    <row r="106" spans="1:14" x14ac:dyDescent="0.25">
      <c r="A106" s="13"/>
      <c r="B106" s="17" t="s">
        <v>234</v>
      </c>
      <c r="C106" s="18" t="s">
        <v>233</v>
      </c>
      <c r="D106" s="38"/>
      <c r="E106" s="38"/>
      <c r="F106" s="18"/>
      <c r="G106" s="18" t="s">
        <v>233</v>
      </c>
      <c r="H106" s="38"/>
      <c r="I106" s="38"/>
      <c r="J106" s="18"/>
      <c r="K106" s="18" t="s">
        <v>233</v>
      </c>
      <c r="L106" s="38"/>
      <c r="M106" s="38"/>
      <c r="N106" s="18"/>
    </row>
    <row r="107" spans="1:14" x14ac:dyDescent="0.25">
      <c r="A107" s="13"/>
      <c r="B107" s="64" t="s">
        <v>505</v>
      </c>
      <c r="C107" s="21" t="s">
        <v>233</v>
      </c>
      <c r="D107" s="20"/>
      <c r="E107" s="20"/>
      <c r="F107" s="20"/>
      <c r="G107" s="21" t="s">
        <v>233</v>
      </c>
      <c r="H107" s="20"/>
      <c r="I107" s="20"/>
      <c r="J107" s="20"/>
      <c r="K107" s="21" t="s">
        <v>233</v>
      </c>
      <c r="L107" s="20"/>
      <c r="M107" s="20"/>
      <c r="N107" s="20"/>
    </row>
    <row r="108" spans="1:14" x14ac:dyDescent="0.25">
      <c r="A108" s="13"/>
      <c r="B108" s="50" t="s">
        <v>506</v>
      </c>
      <c r="C108" s="18" t="s">
        <v>233</v>
      </c>
      <c r="D108" s="29" t="s">
        <v>236</v>
      </c>
      <c r="E108" s="30">
        <v>384.7</v>
      </c>
      <c r="F108" s="31" t="s">
        <v>233</v>
      </c>
      <c r="G108" s="18" t="s">
        <v>233</v>
      </c>
      <c r="H108" s="11" t="s">
        <v>236</v>
      </c>
      <c r="I108" s="32">
        <v>442.4</v>
      </c>
      <c r="J108" s="33" t="s">
        <v>233</v>
      </c>
      <c r="K108" s="18" t="s">
        <v>233</v>
      </c>
      <c r="L108" s="11" t="s">
        <v>236</v>
      </c>
      <c r="M108" s="32">
        <v>431.1</v>
      </c>
      <c r="N108" s="33" t="s">
        <v>233</v>
      </c>
    </row>
    <row r="109" spans="1:14" x14ac:dyDescent="0.25">
      <c r="A109" s="13"/>
      <c r="B109" s="54" t="s">
        <v>507</v>
      </c>
      <c r="C109" s="21" t="s">
        <v>233</v>
      </c>
      <c r="D109" s="22"/>
      <c r="E109" s="23">
        <v>228.2</v>
      </c>
      <c r="F109" s="24" t="s">
        <v>233</v>
      </c>
      <c r="G109" s="21" t="s">
        <v>233</v>
      </c>
      <c r="H109" s="25"/>
      <c r="I109" s="26">
        <v>233.8</v>
      </c>
      <c r="J109" s="27" t="s">
        <v>233</v>
      </c>
      <c r="K109" s="21" t="s">
        <v>233</v>
      </c>
      <c r="L109" s="25"/>
      <c r="M109" s="26">
        <v>162</v>
      </c>
      <c r="N109" s="27" t="s">
        <v>233</v>
      </c>
    </row>
    <row r="110" spans="1:14" x14ac:dyDescent="0.25">
      <c r="A110" s="13"/>
      <c r="B110" s="50" t="s">
        <v>508</v>
      </c>
      <c r="C110" s="18" t="s">
        <v>233</v>
      </c>
      <c r="D110" s="29"/>
      <c r="E110" s="30">
        <v>98.6</v>
      </c>
      <c r="F110" s="31" t="s">
        <v>233</v>
      </c>
      <c r="G110" s="18" t="s">
        <v>233</v>
      </c>
      <c r="H110" s="11"/>
      <c r="I110" s="32">
        <v>120</v>
      </c>
      <c r="J110" s="33" t="s">
        <v>233</v>
      </c>
      <c r="K110" s="18" t="s">
        <v>233</v>
      </c>
      <c r="L110" s="11"/>
      <c r="M110" s="32">
        <v>112.4</v>
      </c>
      <c r="N110" s="33" t="s">
        <v>233</v>
      </c>
    </row>
    <row r="111" spans="1:14" x14ac:dyDescent="0.25">
      <c r="A111" s="13"/>
      <c r="B111" s="54" t="s">
        <v>509</v>
      </c>
      <c r="C111" s="21" t="s">
        <v>233</v>
      </c>
      <c r="D111" s="22"/>
      <c r="E111" s="23">
        <v>64.5</v>
      </c>
      <c r="F111" s="24" t="s">
        <v>233</v>
      </c>
      <c r="G111" s="21" t="s">
        <v>233</v>
      </c>
      <c r="H111" s="25"/>
      <c r="I111" s="26">
        <v>60.3</v>
      </c>
      <c r="J111" s="27" t="s">
        <v>233</v>
      </c>
      <c r="K111" s="21" t="s">
        <v>233</v>
      </c>
      <c r="L111" s="25"/>
      <c r="M111" s="26">
        <v>72.3</v>
      </c>
      <c r="N111" s="27" t="s">
        <v>233</v>
      </c>
    </row>
    <row r="112" spans="1:14" x14ac:dyDescent="0.25">
      <c r="A112" s="13"/>
      <c r="B112" s="50" t="s">
        <v>510</v>
      </c>
      <c r="C112" s="18" t="s">
        <v>233</v>
      </c>
      <c r="D112" s="29"/>
      <c r="E112" s="30">
        <v>130.1</v>
      </c>
      <c r="F112" s="31" t="s">
        <v>233</v>
      </c>
      <c r="G112" s="18" t="s">
        <v>233</v>
      </c>
      <c r="H112" s="11"/>
      <c r="I112" s="32">
        <v>143.19999999999999</v>
      </c>
      <c r="J112" s="33" t="s">
        <v>233</v>
      </c>
      <c r="K112" s="18" t="s">
        <v>233</v>
      </c>
      <c r="L112" s="11"/>
      <c r="M112" s="32">
        <v>165.3</v>
      </c>
      <c r="N112" s="33" t="s">
        <v>233</v>
      </c>
    </row>
    <row r="113" spans="1:14" ht="15.75" thickBot="1" x14ac:dyDescent="0.3">
      <c r="A113" s="13"/>
      <c r="B113" s="34"/>
      <c r="C113" s="34" t="s">
        <v>233</v>
      </c>
      <c r="D113" s="34"/>
      <c r="E113" s="34"/>
      <c r="F113" s="34"/>
      <c r="G113" s="34" t="s">
        <v>233</v>
      </c>
      <c r="H113" s="34"/>
      <c r="I113" s="34"/>
      <c r="J113" s="34"/>
      <c r="K113" s="34" t="s">
        <v>233</v>
      </c>
      <c r="L113" s="34"/>
      <c r="M113" s="34"/>
      <c r="N113" s="34"/>
    </row>
    <row r="114" spans="1:14" x14ac:dyDescent="0.25">
      <c r="A114" s="13"/>
      <c r="B114" s="46"/>
      <c r="C114" s="21" t="s">
        <v>233</v>
      </c>
      <c r="D114" s="22"/>
      <c r="E114" s="23">
        <v>906.1</v>
      </c>
      <c r="F114" s="24" t="s">
        <v>233</v>
      </c>
      <c r="G114" s="21" t="s">
        <v>233</v>
      </c>
      <c r="H114" s="25"/>
      <c r="I114" s="26">
        <v>999.7</v>
      </c>
      <c r="J114" s="27" t="s">
        <v>233</v>
      </c>
      <c r="K114" s="21" t="s">
        <v>233</v>
      </c>
      <c r="L114" s="25"/>
      <c r="M114" s="26">
        <v>943.1</v>
      </c>
      <c r="N114" s="27" t="s">
        <v>233</v>
      </c>
    </row>
    <row r="115" spans="1:14" ht="25.5" x14ac:dyDescent="0.25">
      <c r="A115" s="13"/>
      <c r="B115" s="59" t="s">
        <v>511</v>
      </c>
      <c r="C115" s="18" t="s">
        <v>233</v>
      </c>
      <c r="D115" s="4"/>
      <c r="E115" s="4"/>
      <c r="F115" s="4"/>
      <c r="G115" s="18" t="s">
        <v>233</v>
      </c>
      <c r="H115" s="4"/>
      <c r="I115" s="4"/>
      <c r="J115" s="4"/>
      <c r="K115" s="18" t="s">
        <v>233</v>
      </c>
      <c r="L115" s="4"/>
      <c r="M115" s="4"/>
      <c r="N115" s="4"/>
    </row>
    <row r="116" spans="1:14" x14ac:dyDescent="0.25">
      <c r="A116" s="13"/>
      <c r="B116" s="54" t="s">
        <v>512</v>
      </c>
      <c r="C116" s="21" t="s">
        <v>233</v>
      </c>
      <c r="D116" s="22"/>
      <c r="E116" s="23">
        <v>331.1</v>
      </c>
      <c r="F116" s="24" t="s">
        <v>233</v>
      </c>
      <c r="G116" s="21" t="s">
        <v>233</v>
      </c>
      <c r="H116" s="25"/>
      <c r="I116" s="26">
        <v>341.1</v>
      </c>
      <c r="J116" s="27" t="s">
        <v>233</v>
      </c>
      <c r="K116" s="21" t="s">
        <v>233</v>
      </c>
      <c r="L116" s="25"/>
      <c r="M116" s="26">
        <v>324.89999999999998</v>
      </c>
      <c r="N116" s="27" t="s">
        <v>233</v>
      </c>
    </row>
    <row r="117" spans="1:14" x14ac:dyDescent="0.25">
      <c r="A117" s="13"/>
      <c r="B117" s="50" t="s">
        <v>513</v>
      </c>
      <c r="C117" s="18" t="s">
        <v>233</v>
      </c>
      <c r="D117" s="29"/>
      <c r="E117" s="30">
        <v>119.3</v>
      </c>
      <c r="F117" s="31" t="s">
        <v>233</v>
      </c>
      <c r="G117" s="18" t="s">
        <v>233</v>
      </c>
      <c r="H117" s="11"/>
      <c r="I117" s="32">
        <v>101.3</v>
      </c>
      <c r="J117" s="33" t="s">
        <v>233</v>
      </c>
      <c r="K117" s="18" t="s">
        <v>233</v>
      </c>
      <c r="L117" s="11"/>
      <c r="M117" s="32">
        <v>84.2</v>
      </c>
      <c r="N117" s="33" t="s">
        <v>233</v>
      </c>
    </row>
    <row r="118" spans="1:14" x14ac:dyDescent="0.25">
      <c r="A118" s="13"/>
      <c r="B118" s="54" t="s">
        <v>514</v>
      </c>
      <c r="C118" s="21" t="s">
        <v>233</v>
      </c>
      <c r="D118" s="22"/>
      <c r="E118" s="23">
        <v>61.4</v>
      </c>
      <c r="F118" s="24" t="s">
        <v>233</v>
      </c>
      <c r="G118" s="21" t="s">
        <v>233</v>
      </c>
      <c r="H118" s="25"/>
      <c r="I118" s="26">
        <v>57</v>
      </c>
      <c r="J118" s="27" t="s">
        <v>233</v>
      </c>
      <c r="K118" s="21" t="s">
        <v>233</v>
      </c>
      <c r="L118" s="25"/>
      <c r="M118" s="26">
        <v>52.7</v>
      </c>
      <c r="N118" s="27" t="s">
        <v>233</v>
      </c>
    </row>
    <row r="119" spans="1:14" x14ac:dyDescent="0.25">
      <c r="A119" s="13"/>
      <c r="B119" s="50" t="s">
        <v>515</v>
      </c>
      <c r="C119" s="18" t="s">
        <v>233</v>
      </c>
      <c r="D119" s="29"/>
      <c r="E119" s="30">
        <v>24.5</v>
      </c>
      <c r="F119" s="31" t="s">
        <v>233</v>
      </c>
      <c r="G119" s="18" t="s">
        <v>233</v>
      </c>
      <c r="H119" s="11"/>
      <c r="I119" s="32">
        <v>25.6</v>
      </c>
      <c r="J119" s="33" t="s">
        <v>233</v>
      </c>
      <c r="K119" s="18" t="s">
        <v>233</v>
      </c>
      <c r="L119" s="11"/>
      <c r="M119" s="32">
        <v>24.7</v>
      </c>
      <c r="N119" s="33" t="s">
        <v>233</v>
      </c>
    </row>
    <row r="120" spans="1:14" x14ac:dyDescent="0.25">
      <c r="A120" s="13"/>
      <c r="B120" s="54" t="s">
        <v>510</v>
      </c>
      <c r="C120" s="21" t="s">
        <v>233</v>
      </c>
      <c r="D120" s="22"/>
      <c r="E120" s="23">
        <v>35.9</v>
      </c>
      <c r="F120" s="24" t="s">
        <v>233</v>
      </c>
      <c r="G120" s="21" t="s">
        <v>233</v>
      </c>
      <c r="H120" s="25"/>
      <c r="I120" s="26">
        <v>30.3</v>
      </c>
      <c r="J120" s="27" t="s">
        <v>233</v>
      </c>
      <c r="K120" s="21" t="s">
        <v>233</v>
      </c>
      <c r="L120" s="25"/>
      <c r="M120" s="26">
        <v>36.6</v>
      </c>
      <c r="N120" s="27" t="s">
        <v>233</v>
      </c>
    </row>
    <row r="121" spans="1:14" ht="15.75" thickBot="1" x14ac:dyDescent="0.3">
      <c r="A121" s="13"/>
      <c r="B121" s="39"/>
      <c r="C121" s="39" t="s">
        <v>233</v>
      </c>
      <c r="D121" s="39"/>
      <c r="E121" s="39"/>
      <c r="F121" s="39"/>
      <c r="G121" s="39" t="s">
        <v>233</v>
      </c>
      <c r="H121" s="39"/>
      <c r="I121" s="39"/>
      <c r="J121" s="39"/>
      <c r="K121" s="39" t="s">
        <v>233</v>
      </c>
      <c r="L121" s="39"/>
      <c r="M121" s="39"/>
      <c r="N121" s="39"/>
    </row>
    <row r="122" spans="1:14" x14ac:dyDescent="0.25">
      <c r="A122" s="13"/>
      <c r="B122" s="2"/>
      <c r="C122" s="18" t="s">
        <v>233</v>
      </c>
      <c r="D122" s="29"/>
      <c r="E122" s="30">
        <v>572.20000000000005</v>
      </c>
      <c r="F122" s="31" t="s">
        <v>233</v>
      </c>
      <c r="G122" s="18" t="s">
        <v>233</v>
      </c>
      <c r="H122" s="11"/>
      <c r="I122" s="32">
        <v>555.29999999999995</v>
      </c>
      <c r="J122" s="33" t="s">
        <v>233</v>
      </c>
      <c r="K122" s="18" t="s">
        <v>233</v>
      </c>
      <c r="L122" s="11"/>
      <c r="M122" s="32">
        <v>523.1</v>
      </c>
      <c r="N122" s="33" t="s">
        <v>233</v>
      </c>
    </row>
    <row r="123" spans="1:14" ht="15.75" thickBot="1" x14ac:dyDescent="0.3">
      <c r="A123" s="13"/>
      <c r="B123" s="34"/>
      <c r="C123" s="34" t="s">
        <v>233</v>
      </c>
      <c r="D123" s="34"/>
      <c r="E123" s="34"/>
      <c r="F123" s="34"/>
      <c r="G123" s="34" t="s">
        <v>233</v>
      </c>
      <c r="H123" s="34"/>
      <c r="I123" s="34"/>
      <c r="J123" s="34"/>
      <c r="K123" s="34" t="s">
        <v>233</v>
      </c>
      <c r="L123" s="34"/>
      <c r="M123" s="34"/>
      <c r="N123" s="34"/>
    </row>
    <row r="124" spans="1:14" x14ac:dyDescent="0.25">
      <c r="A124" s="13"/>
      <c r="B124" s="74" t="s">
        <v>169</v>
      </c>
      <c r="C124" s="21" t="s">
        <v>233</v>
      </c>
      <c r="D124" s="22" t="s">
        <v>236</v>
      </c>
      <c r="E124" s="81">
        <v>1478.3</v>
      </c>
      <c r="F124" s="24" t="s">
        <v>233</v>
      </c>
      <c r="G124" s="21" t="s">
        <v>233</v>
      </c>
      <c r="H124" s="25" t="s">
        <v>236</v>
      </c>
      <c r="I124" s="82">
        <v>1555</v>
      </c>
      <c r="J124" s="27" t="s">
        <v>233</v>
      </c>
      <c r="K124" s="21" t="s">
        <v>233</v>
      </c>
      <c r="L124" s="25" t="s">
        <v>236</v>
      </c>
      <c r="M124" s="82">
        <v>1466.2</v>
      </c>
      <c r="N124" s="27" t="s">
        <v>233</v>
      </c>
    </row>
    <row r="125" spans="1:14" ht="15.75" thickBot="1" x14ac:dyDescent="0.3">
      <c r="A125" s="13"/>
      <c r="B125" s="39"/>
      <c r="C125" s="39" t="s">
        <v>233</v>
      </c>
      <c r="D125" s="39"/>
      <c r="E125" s="39"/>
      <c r="F125" s="39"/>
      <c r="G125" s="39" t="s">
        <v>233</v>
      </c>
      <c r="H125" s="39"/>
      <c r="I125" s="39"/>
      <c r="J125" s="39"/>
      <c r="K125" s="39" t="s">
        <v>233</v>
      </c>
      <c r="L125" s="39"/>
      <c r="M125" s="39"/>
      <c r="N125" s="39"/>
    </row>
  </sheetData>
  <mergeCells count="56">
    <mergeCell ref="B78:N78"/>
    <mergeCell ref="B100:N100"/>
    <mergeCell ref="B101:N101"/>
    <mergeCell ref="B102:N102"/>
    <mergeCell ref="B12:N12"/>
    <mergeCell ref="B46:N46"/>
    <mergeCell ref="B49:N49"/>
    <mergeCell ref="B50:N50"/>
    <mergeCell ref="B76:N76"/>
    <mergeCell ref="B77:N77"/>
    <mergeCell ref="B6:N6"/>
    <mergeCell ref="B7:N7"/>
    <mergeCell ref="B8:N8"/>
    <mergeCell ref="B9:N9"/>
    <mergeCell ref="B10:N10"/>
    <mergeCell ref="B11:N11"/>
    <mergeCell ref="D106:E106"/>
    <mergeCell ref="H106:I106"/>
    <mergeCell ref="L106:M106"/>
    <mergeCell ref="A1:A2"/>
    <mergeCell ref="B1:N1"/>
    <mergeCell ref="B2:N2"/>
    <mergeCell ref="B3:N3"/>
    <mergeCell ref="A4:A125"/>
    <mergeCell ref="B4:N4"/>
    <mergeCell ref="B5:N5"/>
    <mergeCell ref="D82:E82"/>
    <mergeCell ref="H82:I82"/>
    <mergeCell ref="L82:M82"/>
    <mergeCell ref="D104:M104"/>
    <mergeCell ref="D105:E105"/>
    <mergeCell ref="H105:I105"/>
    <mergeCell ref="L105:M105"/>
    <mergeCell ref="H80:I81"/>
    <mergeCell ref="J80:J81"/>
    <mergeCell ref="K80:K81"/>
    <mergeCell ref="L80:M80"/>
    <mergeCell ref="L81:M81"/>
    <mergeCell ref="N80:N81"/>
    <mergeCell ref="D52:I52"/>
    <mergeCell ref="D53:E53"/>
    <mergeCell ref="H53:I53"/>
    <mergeCell ref="D54:E54"/>
    <mergeCell ref="H54:I54"/>
    <mergeCell ref="B80:B81"/>
    <mergeCell ref="C80:C81"/>
    <mergeCell ref="D80:E81"/>
    <mergeCell ref="F80:F81"/>
    <mergeCell ref="G80:G81"/>
    <mergeCell ref="D14:M14"/>
    <mergeCell ref="D15:E15"/>
    <mergeCell ref="H15:I15"/>
    <mergeCell ref="L15:M15"/>
    <mergeCell ref="D16:E16"/>
    <mergeCell ref="H16:I16"/>
    <mergeCell ref="L16:M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85546875" bestFit="1" customWidth="1"/>
    <col min="2" max="2" width="36.5703125" customWidth="1"/>
    <col min="3" max="3" width="3.85546875" customWidth="1"/>
    <col min="4" max="4" width="5.140625" customWidth="1"/>
    <col min="5" max="5" width="15.7109375" customWidth="1"/>
    <col min="6" max="6" width="5.42578125" customWidth="1"/>
    <col min="7" max="7" width="3.85546875" customWidth="1"/>
    <col min="8" max="8" width="5.140625" customWidth="1"/>
    <col min="9" max="9" width="15.7109375" customWidth="1"/>
    <col min="10" max="10" width="5.42578125" customWidth="1"/>
  </cols>
  <sheetData>
    <row r="1" spans="1:10" ht="15" customHeight="1" x14ac:dyDescent="0.25">
      <c r="A1" s="10" t="s">
        <v>14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516</v>
      </c>
      <c r="B3" s="40" t="s">
        <v>7</v>
      </c>
      <c r="C3" s="40"/>
      <c r="D3" s="40"/>
      <c r="E3" s="40"/>
      <c r="F3" s="40"/>
      <c r="G3" s="40"/>
      <c r="H3" s="40"/>
      <c r="I3" s="40"/>
      <c r="J3" s="40"/>
    </row>
    <row r="4" spans="1:10" ht="15" customHeight="1" x14ac:dyDescent="0.25">
      <c r="A4" s="13" t="s">
        <v>140</v>
      </c>
      <c r="B4" s="40" t="s">
        <v>7</v>
      </c>
      <c r="C4" s="40"/>
      <c r="D4" s="40"/>
      <c r="E4" s="40"/>
      <c r="F4" s="40"/>
      <c r="G4" s="40"/>
      <c r="H4" s="40"/>
      <c r="I4" s="40"/>
      <c r="J4" s="40"/>
    </row>
    <row r="5" spans="1:10" x14ac:dyDescent="0.25">
      <c r="A5" s="13"/>
      <c r="B5" s="41" t="s">
        <v>517</v>
      </c>
      <c r="C5" s="41"/>
      <c r="D5" s="41"/>
      <c r="E5" s="41"/>
      <c r="F5" s="41"/>
      <c r="G5" s="41"/>
      <c r="H5" s="41"/>
      <c r="I5" s="41"/>
      <c r="J5" s="41"/>
    </row>
    <row r="6" spans="1:10" x14ac:dyDescent="0.25">
      <c r="A6" s="13"/>
      <c r="B6" s="41" t="s">
        <v>518</v>
      </c>
      <c r="C6" s="41"/>
      <c r="D6" s="41"/>
      <c r="E6" s="41"/>
      <c r="F6" s="41"/>
      <c r="G6" s="41"/>
      <c r="H6" s="41"/>
      <c r="I6" s="41"/>
      <c r="J6" s="41"/>
    </row>
    <row r="7" spans="1:10" x14ac:dyDescent="0.25">
      <c r="A7" s="13"/>
      <c r="B7" s="44"/>
      <c r="C7" s="44"/>
      <c r="D7" s="44"/>
      <c r="E7" s="44"/>
      <c r="F7" s="44"/>
      <c r="G7" s="44"/>
      <c r="H7" s="44"/>
      <c r="I7" s="44"/>
      <c r="J7" s="44"/>
    </row>
    <row r="8" spans="1:10" x14ac:dyDescent="0.25">
      <c r="A8" s="13"/>
      <c r="B8" s="4"/>
      <c r="C8" s="4"/>
      <c r="D8" s="4"/>
      <c r="E8" s="4"/>
      <c r="F8" s="4"/>
      <c r="G8" s="4"/>
      <c r="H8" s="4"/>
      <c r="I8" s="4"/>
      <c r="J8" s="4"/>
    </row>
    <row r="9" spans="1:10" ht="15.75" thickBot="1" x14ac:dyDescent="0.3">
      <c r="A9" s="13"/>
      <c r="B9" s="18"/>
      <c r="C9" s="18" t="s">
        <v>233</v>
      </c>
      <c r="D9" s="36" t="s">
        <v>428</v>
      </c>
      <c r="E9" s="36"/>
      <c r="F9" s="36"/>
      <c r="G9" s="36"/>
      <c r="H9" s="36"/>
      <c r="I9" s="36"/>
      <c r="J9" s="18"/>
    </row>
    <row r="10" spans="1:10" ht="15.75" thickBot="1" x14ac:dyDescent="0.3">
      <c r="A10" s="13"/>
      <c r="B10" s="15" t="s">
        <v>232</v>
      </c>
      <c r="C10" s="16" t="s">
        <v>233</v>
      </c>
      <c r="D10" s="65">
        <v>2013</v>
      </c>
      <c r="E10" s="65"/>
      <c r="F10" s="16"/>
      <c r="G10" s="16" t="s">
        <v>233</v>
      </c>
      <c r="H10" s="66">
        <v>2012</v>
      </c>
      <c r="I10" s="66"/>
      <c r="J10" s="16"/>
    </row>
    <row r="11" spans="1:10" x14ac:dyDescent="0.25">
      <c r="A11" s="13"/>
      <c r="B11" s="17" t="s">
        <v>234</v>
      </c>
      <c r="C11" s="18" t="s">
        <v>233</v>
      </c>
      <c r="D11" s="38"/>
      <c r="E11" s="38"/>
      <c r="F11" s="18"/>
      <c r="G11" s="18" t="s">
        <v>233</v>
      </c>
      <c r="H11" s="38"/>
      <c r="I11" s="38"/>
      <c r="J11" s="18"/>
    </row>
    <row r="12" spans="1:10" x14ac:dyDescent="0.25">
      <c r="A12" s="13"/>
      <c r="B12" s="19" t="s">
        <v>519</v>
      </c>
      <c r="C12" s="21" t="s">
        <v>233</v>
      </c>
      <c r="D12" s="22" t="s">
        <v>236</v>
      </c>
      <c r="E12" s="23">
        <v>105.4</v>
      </c>
      <c r="F12" s="24" t="s">
        <v>233</v>
      </c>
      <c r="G12" s="21" t="s">
        <v>233</v>
      </c>
      <c r="H12" s="25" t="s">
        <v>236</v>
      </c>
      <c r="I12" s="26">
        <v>118.2</v>
      </c>
      <c r="J12" s="27" t="s">
        <v>233</v>
      </c>
    </row>
    <row r="13" spans="1:10" x14ac:dyDescent="0.25">
      <c r="A13" s="13"/>
      <c r="B13" s="28" t="s">
        <v>520</v>
      </c>
      <c r="C13" s="18" t="s">
        <v>233</v>
      </c>
      <c r="D13" s="29"/>
      <c r="E13" s="30">
        <v>19.2</v>
      </c>
      <c r="F13" s="31" t="s">
        <v>233</v>
      </c>
      <c r="G13" s="18" t="s">
        <v>233</v>
      </c>
      <c r="H13" s="11"/>
      <c r="I13" s="32">
        <v>20</v>
      </c>
      <c r="J13" s="33" t="s">
        <v>233</v>
      </c>
    </row>
    <row r="14" spans="1:10" x14ac:dyDescent="0.25">
      <c r="A14" s="13"/>
      <c r="B14" s="19" t="s">
        <v>521</v>
      </c>
      <c r="C14" s="21" t="s">
        <v>233</v>
      </c>
      <c r="D14" s="22"/>
      <c r="E14" s="23">
        <v>94.8</v>
      </c>
      <c r="F14" s="24" t="s">
        <v>233</v>
      </c>
      <c r="G14" s="21" t="s">
        <v>233</v>
      </c>
      <c r="H14" s="25"/>
      <c r="I14" s="26">
        <v>109.7</v>
      </c>
      <c r="J14" s="27" t="s">
        <v>233</v>
      </c>
    </row>
    <row r="15" spans="1:10" ht="15.75" thickBot="1" x14ac:dyDescent="0.3">
      <c r="A15" s="13"/>
      <c r="B15" s="39"/>
      <c r="C15" s="39" t="s">
        <v>233</v>
      </c>
      <c r="D15" s="39"/>
      <c r="E15" s="39"/>
      <c r="F15" s="39"/>
      <c r="G15" s="39" t="s">
        <v>233</v>
      </c>
      <c r="H15" s="39"/>
      <c r="I15" s="39"/>
      <c r="J15" s="39"/>
    </row>
    <row r="16" spans="1:10" x14ac:dyDescent="0.25">
      <c r="A16" s="13"/>
      <c r="B16" s="2"/>
      <c r="C16" s="18" t="s">
        <v>233</v>
      </c>
      <c r="D16" s="29"/>
      <c r="E16" s="30">
        <v>219.4</v>
      </c>
      <c r="F16" s="31" t="s">
        <v>233</v>
      </c>
      <c r="G16" s="18" t="s">
        <v>233</v>
      </c>
      <c r="H16" s="11"/>
      <c r="I16" s="32">
        <v>247.9</v>
      </c>
      <c r="J16" s="33" t="s">
        <v>233</v>
      </c>
    </row>
    <row r="17" spans="1:10" x14ac:dyDescent="0.25">
      <c r="A17" s="13"/>
      <c r="B17" s="19" t="s">
        <v>522</v>
      </c>
      <c r="C17" s="21" t="s">
        <v>233</v>
      </c>
      <c r="D17" s="22"/>
      <c r="E17" s="23">
        <v>50.6</v>
      </c>
      <c r="F17" s="24" t="s">
        <v>233</v>
      </c>
      <c r="G17" s="21" t="s">
        <v>233</v>
      </c>
      <c r="H17" s="25"/>
      <c r="I17" s="26">
        <v>52.1</v>
      </c>
      <c r="J17" s="27" t="s">
        <v>233</v>
      </c>
    </row>
    <row r="18" spans="1:10" ht="15.75" thickBot="1" x14ac:dyDescent="0.3">
      <c r="A18" s="13"/>
      <c r="B18" s="39"/>
      <c r="C18" s="39" t="s">
        <v>233</v>
      </c>
      <c r="D18" s="39"/>
      <c r="E18" s="39"/>
      <c r="F18" s="39"/>
      <c r="G18" s="39" t="s">
        <v>233</v>
      </c>
      <c r="H18" s="39"/>
      <c r="I18" s="39"/>
      <c r="J18" s="39"/>
    </row>
    <row r="19" spans="1:10" x14ac:dyDescent="0.25">
      <c r="A19" s="13"/>
      <c r="B19" s="50" t="s">
        <v>523</v>
      </c>
      <c r="C19" s="18" t="s">
        <v>233</v>
      </c>
      <c r="D19" s="29" t="s">
        <v>236</v>
      </c>
      <c r="E19" s="30">
        <v>168.8</v>
      </c>
      <c r="F19" s="31" t="s">
        <v>233</v>
      </c>
      <c r="G19" s="18" t="s">
        <v>233</v>
      </c>
      <c r="H19" s="11" t="s">
        <v>236</v>
      </c>
      <c r="I19" s="32">
        <v>195.8</v>
      </c>
      <c r="J19" s="33" t="s">
        <v>233</v>
      </c>
    </row>
    <row r="20" spans="1:10" ht="15.75" thickBot="1" x14ac:dyDescent="0.3">
      <c r="A20" s="13"/>
      <c r="B20" s="34"/>
      <c r="C20" s="34" t="s">
        <v>233</v>
      </c>
      <c r="D20" s="34"/>
      <c r="E20" s="34"/>
      <c r="F20" s="34"/>
      <c r="G20" s="34" t="s">
        <v>233</v>
      </c>
      <c r="H20" s="34"/>
      <c r="I20" s="34"/>
      <c r="J20" s="34"/>
    </row>
    <row r="21" spans="1:10" ht="25.5" customHeight="1" x14ac:dyDescent="0.25">
      <c r="A21" s="13"/>
      <c r="B21" s="67" t="s">
        <v>524</v>
      </c>
      <c r="C21" s="67"/>
      <c r="D21" s="67"/>
      <c r="E21" s="67"/>
      <c r="F21" s="67"/>
      <c r="G21" s="67"/>
      <c r="H21" s="67"/>
      <c r="I21" s="67"/>
      <c r="J21" s="67"/>
    </row>
  </sheetData>
  <mergeCells count="15">
    <mergeCell ref="B4:J4"/>
    <mergeCell ref="B5:J5"/>
    <mergeCell ref="B6:J6"/>
    <mergeCell ref="B7:J7"/>
    <mergeCell ref="B21:J21"/>
    <mergeCell ref="D9:I9"/>
    <mergeCell ref="D10:E10"/>
    <mergeCell ref="H10:I10"/>
    <mergeCell ref="D11:E11"/>
    <mergeCell ref="H11:I11"/>
    <mergeCell ref="A1:A2"/>
    <mergeCell ref="B1:J1"/>
    <mergeCell ref="B2:J2"/>
    <mergeCell ref="B3:J3"/>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v>
      </c>
      <c r="B1" s="10" t="s">
        <v>2</v>
      </c>
      <c r="C1" s="10"/>
      <c r="D1" s="10"/>
    </row>
    <row r="2" spans="1:4" ht="30" x14ac:dyDescent="0.25">
      <c r="A2" s="1" t="s">
        <v>33</v>
      </c>
      <c r="B2" s="1" t="s">
        <v>3</v>
      </c>
      <c r="C2" s="1" t="s">
        <v>34</v>
      </c>
      <c r="D2" s="1" t="s">
        <v>35</v>
      </c>
    </row>
    <row r="3" spans="1:4" x14ac:dyDescent="0.25">
      <c r="A3" s="3" t="s">
        <v>36</v>
      </c>
      <c r="B3" s="4" t="s">
        <v>7</v>
      </c>
      <c r="C3" s="4" t="s">
        <v>7</v>
      </c>
      <c r="D3" s="4" t="s">
        <v>7</v>
      </c>
    </row>
    <row r="4" spans="1:4" x14ac:dyDescent="0.25">
      <c r="A4" s="2" t="s">
        <v>37</v>
      </c>
      <c r="B4" s="8">
        <v>1478.3</v>
      </c>
      <c r="C4" s="7">
        <v>1555</v>
      </c>
      <c r="D4" s="8">
        <v>1466.2</v>
      </c>
    </row>
    <row r="5" spans="1:4" x14ac:dyDescent="0.25">
      <c r="A5" s="2" t="s">
        <v>38</v>
      </c>
      <c r="B5" s="9">
        <v>1264.7</v>
      </c>
      <c r="C5" s="9">
        <v>1324.6</v>
      </c>
      <c r="D5" s="9">
        <v>1242.3</v>
      </c>
    </row>
    <row r="6" spans="1:4" x14ac:dyDescent="0.25">
      <c r="A6" s="2" t="s">
        <v>39</v>
      </c>
      <c r="B6" s="4">
        <v>29.7</v>
      </c>
      <c r="C6" s="4">
        <v>27.6</v>
      </c>
      <c r="D6" s="4">
        <v>26.9</v>
      </c>
    </row>
    <row r="7" spans="1:4" x14ac:dyDescent="0.25">
      <c r="A7" s="2" t="s">
        <v>40</v>
      </c>
      <c r="B7" s="4">
        <v>11.9</v>
      </c>
      <c r="C7" s="4">
        <v>0.6</v>
      </c>
      <c r="D7" s="4">
        <v>0</v>
      </c>
    </row>
    <row r="8" spans="1:4" ht="30" x14ac:dyDescent="0.25">
      <c r="A8" s="2" t="s">
        <v>41</v>
      </c>
      <c r="B8" s="4">
        <v>71.7</v>
      </c>
      <c r="C8" s="4">
        <v>75.599999999999994</v>
      </c>
      <c r="D8" s="4">
        <v>74.3</v>
      </c>
    </row>
    <row r="9" spans="1:4" x14ac:dyDescent="0.25">
      <c r="A9" s="2" t="s">
        <v>42</v>
      </c>
      <c r="B9" s="4">
        <v>100.3</v>
      </c>
      <c r="C9" s="4">
        <v>126.6</v>
      </c>
      <c r="D9" s="4">
        <v>122.7</v>
      </c>
    </row>
    <row r="10" spans="1:4" x14ac:dyDescent="0.25">
      <c r="A10" s="2" t="s">
        <v>43</v>
      </c>
      <c r="B10" s="4">
        <v>3.5</v>
      </c>
      <c r="C10" s="4">
        <v>1.9</v>
      </c>
      <c r="D10" s="4">
        <v>0.7</v>
      </c>
    </row>
    <row r="11" spans="1:4" x14ac:dyDescent="0.25">
      <c r="A11" s="2" t="s">
        <v>44</v>
      </c>
      <c r="B11" s="4">
        <v>26.8</v>
      </c>
      <c r="C11" s="4">
        <v>27.9</v>
      </c>
      <c r="D11" s="4">
        <v>27.2</v>
      </c>
    </row>
    <row r="12" spans="1:4" x14ac:dyDescent="0.25">
      <c r="A12" s="2" t="s">
        <v>45</v>
      </c>
      <c r="B12" s="4">
        <v>77</v>
      </c>
      <c r="C12" s="4">
        <v>100.6</v>
      </c>
      <c r="D12" s="4">
        <v>96.2</v>
      </c>
    </row>
    <row r="13" spans="1:4" x14ac:dyDescent="0.25">
      <c r="A13" s="2" t="s">
        <v>46</v>
      </c>
      <c r="B13" s="4">
        <v>36.799999999999997</v>
      </c>
      <c r="C13" s="4">
        <v>33.299999999999997</v>
      </c>
      <c r="D13" s="4">
        <v>38.700000000000003</v>
      </c>
    </row>
    <row r="14" spans="1:4" x14ac:dyDescent="0.25">
      <c r="A14" s="2" t="s">
        <v>47</v>
      </c>
      <c r="B14" s="4">
        <v>40.200000000000003</v>
      </c>
      <c r="C14" s="4">
        <v>67.3</v>
      </c>
      <c r="D14" s="4">
        <v>57.5</v>
      </c>
    </row>
    <row r="15" spans="1:4" ht="30" x14ac:dyDescent="0.25">
      <c r="A15" s="2" t="s">
        <v>48</v>
      </c>
      <c r="B15" s="4">
        <v>-0.1</v>
      </c>
      <c r="C15" s="4">
        <v>-0.1</v>
      </c>
      <c r="D15" s="4">
        <v>-19.899999999999999</v>
      </c>
    </row>
    <row r="16" spans="1:4" x14ac:dyDescent="0.25">
      <c r="A16" s="2" t="s">
        <v>49</v>
      </c>
      <c r="B16" s="4">
        <v>40.1</v>
      </c>
      <c r="C16" s="4">
        <v>67.2</v>
      </c>
      <c r="D16" s="4">
        <v>37.6</v>
      </c>
    </row>
    <row r="17" spans="1:4" ht="30" x14ac:dyDescent="0.25">
      <c r="A17" s="2" t="s">
        <v>50</v>
      </c>
      <c r="B17" s="4">
        <v>-0.3</v>
      </c>
      <c r="C17" s="4">
        <v>1.6</v>
      </c>
      <c r="D17" s="4">
        <v>0.7</v>
      </c>
    </row>
    <row r="18" spans="1:4" x14ac:dyDescent="0.25">
      <c r="A18" s="2" t="s">
        <v>51</v>
      </c>
      <c r="B18" s="8">
        <v>40.4</v>
      </c>
      <c r="C18" s="8">
        <v>65.599999999999994</v>
      </c>
      <c r="D18" s="8">
        <v>36.9</v>
      </c>
    </row>
    <row r="19" spans="1:4" x14ac:dyDescent="0.25">
      <c r="A19" s="3" t="s">
        <v>52</v>
      </c>
      <c r="B19" s="4" t="s">
        <v>7</v>
      </c>
      <c r="C19" s="4" t="s">
        <v>7</v>
      </c>
      <c r="D19" s="4" t="s">
        <v>7</v>
      </c>
    </row>
    <row r="20" spans="1:4" x14ac:dyDescent="0.25">
      <c r="A20" s="2" t="s">
        <v>53</v>
      </c>
      <c r="B20" s="8">
        <v>1.96</v>
      </c>
      <c r="C20" s="8">
        <v>3.18</v>
      </c>
      <c r="D20" s="8">
        <v>2.75</v>
      </c>
    </row>
    <row r="21" spans="1:4" x14ac:dyDescent="0.25">
      <c r="A21" s="2" t="s">
        <v>54</v>
      </c>
      <c r="B21" s="7">
        <v>0</v>
      </c>
      <c r="C21" s="8">
        <v>-0.01</v>
      </c>
      <c r="D21" s="8">
        <v>-0.96</v>
      </c>
    </row>
    <row r="22" spans="1:4" x14ac:dyDescent="0.25">
      <c r="A22" s="2" t="s">
        <v>55</v>
      </c>
      <c r="B22" s="8">
        <v>1.96</v>
      </c>
      <c r="C22" s="8">
        <v>3.17</v>
      </c>
      <c r="D22" s="8">
        <v>1.79</v>
      </c>
    </row>
    <row r="23" spans="1:4" x14ac:dyDescent="0.25">
      <c r="A23" s="3" t="s">
        <v>56</v>
      </c>
      <c r="B23" s="4" t="s">
        <v>7</v>
      </c>
      <c r="C23" s="4" t="s">
        <v>7</v>
      </c>
      <c r="D23" s="4" t="s">
        <v>7</v>
      </c>
    </row>
    <row r="24" spans="1:4" x14ac:dyDescent="0.25">
      <c r="A24" s="2" t="s">
        <v>53</v>
      </c>
      <c r="B24" s="8">
        <v>1.94</v>
      </c>
      <c r="C24" s="8">
        <v>3.14</v>
      </c>
      <c r="D24" s="8">
        <v>2.72</v>
      </c>
    </row>
    <row r="25" spans="1:4" x14ac:dyDescent="0.25">
      <c r="A25" s="2" t="s">
        <v>54</v>
      </c>
      <c r="B25" s="7">
        <v>0</v>
      </c>
      <c r="C25" s="8">
        <v>-0.01</v>
      </c>
      <c r="D25" s="8">
        <v>-0.95</v>
      </c>
    </row>
    <row r="26" spans="1:4" x14ac:dyDescent="0.25">
      <c r="A26" s="2" t="s">
        <v>57</v>
      </c>
      <c r="B26" s="8">
        <v>1.94</v>
      </c>
      <c r="C26" s="8">
        <v>3.13</v>
      </c>
      <c r="D26" s="8">
        <v>1.77</v>
      </c>
    </row>
    <row r="27" spans="1:4" ht="30" x14ac:dyDescent="0.25">
      <c r="A27" s="3" t="s">
        <v>58</v>
      </c>
      <c r="B27" s="4" t="s">
        <v>7</v>
      </c>
      <c r="C27" s="4" t="s">
        <v>7</v>
      </c>
      <c r="D27" s="4" t="s">
        <v>7</v>
      </c>
    </row>
    <row r="28" spans="1:4" x14ac:dyDescent="0.25">
      <c r="A28" s="2" t="s">
        <v>59</v>
      </c>
      <c r="B28" s="6">
        <v>20575</v>
      </c>
      <c r="C28" s="6">
        <v>20681</v>
      </c>
      <c r="D28" s="6">
        <v>20599</v>
      </c>
    </row>
    <row r="29" spans="1:4" x14ac:dyDescent="0.25">
      <c r="A29" s="2" t="s">
        <v>60</v>
      </c>
      <c r="B29" s="6">
        <v>20815</v>
      </c>
      <c r="C29" s="6">
        <v>20927</v>
      </c>
      <c r="D29" s="6">
        <v>20833</v>
      </c>
    </row>
    <row r="30" spans="1:4" x14ac:dyDescent="0.25">
      <c r="A30" s="2" t="s">
        <v>61</v>
      </c>
      <c r="B30" s="7">
        <v>1</v>
      </c>
      <c r="C30" s="8">
        <v>0.96</v>
      </c>
      <c r="D30" s="8">
        <v>0.8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0.28515625" customWidth="1"/>
    <col min="4" max="4" width="13.140625" customWidth="1"/>
    <col min="5" max="5" width="26.42578125" customWidth="1"/>
    <col min="6" max="6" width="14.140625" customWidth="1"/>
  </cols>
  <sheetData>
    <row r="1" spans="1:6" ht="15" customHeight="1" x14ac:dyDescent="0.25">
      <c r="A1" s="10" t="s">
        <v>525</v>
      </c>
      <c r="B1" s="10" t="s">
        <v>2</v>
      </c>
      <c r="C1" s="10"/>
      <c r="D1" s="10"/>
      <c r="E1" s="10"/>
      <c r="F1" s="10"/>
    </row>
    <row r="2" spans="1:6" ht="15" customHeight="1" x14ac:dyDescent="0.25">
      <c r="A2" s="10"/>
      <c r="B2" s="10" t="s">
        <v>3</v>
      </c>
      <c r="C2" s="10"/>
      <c r="D2" s="10"/>
      <c r="E2" s="10"/>
      <c r="F2" s="10"/>
    </row>
    <row r="3" spans="1:6" ht="30" x14ac:dyDescent="0.25">
      <c r="A3" s="3" t="s">
        <v>526</v>
      </c>
      <c r="B3" s="40" t="s">
        <v>7</v>
      </c>
      <c r="C3" s="40"/>
      <c r="D3" s="40"/>
      <c r="E3" s="40"/>
      <c r="F3" s="40"/>
    </row>
    <row r="4" spans="1:6" ht="15" customHeight="1" x14ac:dyDescent="0.25">
      <c r="A4" s="13" t="s">
        <v>525</v>
      </c>
      <c r="B4" s="40" t="s">
        <v>7</v>
      </c>
      <c r="C4" s="40"/>
      <c r="D4" s="40"/>
      <c r="E4" s="40"/>
      <c r="F4" s="40"/>
    </row>
    <row r="5" spans="1:6" x14ac:dyDescent="0.25">
      <c r="A5" s="13"/>
      <c r="B5" s="41" t="s">
        <v>527</v>
      </c>
      <c r="C5" s="41"/>
      <c r="D5" s="41"/>
      <c r="E5" s="41"/>
      <c r="F5" s="41"/>
    </row>
    <row r="6" spans="1:6" ht="51" customHeight="1" x14ac:dyDescent="0.25">
      <c r="A6" s="13"/>
      <c r="B6" s="41" t="s">
        <v>528</v>
      </c>
      <c r="C6" s="41"/>
      <c r="D6" s="41"/>
      <c r="E6" s="41"/>
      <c r="F6" s="41"/>
    </row>
    <row r="7" spans="1:6" x14ac:dyDescent="0.25">
      <c r="A7" s="13"/>
      <c r="B7" s="44"/>
      <c r="C7" s="44"/>
      <c r="D7" s="44"/>
      <c r="E7" s="44"/>
      <c r="F7" s="44"/>
    </row>
    <row r="8" spans="1:6" x14ac:dyDescent="0.25">
      <c r="A8" s="13"/>
      <c r="B8" s="4"/>
      <c r="C8" s="4"/>
      <c r="D8" s="4"/>
      <c r="E8" s="4"/>
      <c r="F8" s="4"/>
    </row>
    <row r="9" spans="1:6" ht="15.75" thickBot="1" x14ac:dyDescent="0.3">
      <c r="A9" s="13"/>
      <c r="B9" s="15" t="s">
        <v>232</v>
      </c>
      <c r="C9" s="16" t="s">
        <v>233</v>
      </c>
      <c r="D9" s="36" t="s">
        <v>529</v>
      </c>
      <c r="E9" s="36"/>
      <c r="F9" s="16"/>
    </row>
    <row r="10" spans="1:6" x14ac:dyDescent="0.25">
      <c r="A10" s="13"/>
      <c r="B10" s="17" t="s">
        <v>234</v>
      </c>
      <c r="C10" s="18" t="s">
        <v>233</v>
      </c>
      <c r="D10" s="38"/>
      <c r="E10" s="38"/>
      <c r="F10" s="18"/>
    </row>
    <row r="11" spans="1:6" x14ac:dyDescent="0.25">
      <c r="A11" s="13"/>
      <c r="B11" s="64">
        <v>2013</v>
      </c>
      <c r="C11" s="21" t="s">
        <v>233</v>
      </c>
      <c r="D11" s="22" t="s">
        <v>236</v>
      </c>
      <c r="E11" s="23">
        <v>0.8</v>
      </c>
      <c r="F11" s="24" t="s">
        <v>233</v>
      </c>
    </row>
    <row r="12" spans="1:6" x14ac:dyDescent="0.25">
      <c r="A12" s="13"/>
      <c r="B12" s="28">
        <v>2012</v>
      </c>
      <c r="C12" s="18" t="s">
        <v>233</v>
      </c>
      <c r="D12" s="11"/>
      <c r="E12" s="32">
        <v>0.8</v>
      </c>
      <c r="F12" s="33" t="s">
        <v>233</v>
      </c>
    </row>
    <row r="13" spans="1:6" x14ac:dyDescent="0.25">
      <c r="A13" s="13"/>
      <c r="B13" s="19">
        <v>2011</v>
      </c>
      <c r="C13" s="21" t="s">
        <v>233</v>
      </c>
      <c r="D13" s="25"/>
      <c r="E13" s="26">
        <v>0.2</v>
      </c>
      <c r="F13" s="27" t="s">
        <v>233</v>
      </c>
    </row>
    <row r="14" spans="1:6" ht="15.75" thickBot="1" x14ac:dyDescent="0.3">
      <c r="A14" s="13"/>
      <c r="B14" s="34"/>
      <c r="C14" s="34" t="s">
        <v>233</v>
      </c>
      <c r="D14" s="34"/>
      <c r="E14" s="34"/>
      <c r="F14" s="34"/>
    </row>
  </sheetData>
  <mergeCells count="11">
    <mergeCell ref="B7:F7"/>
    <mergeCell ref="D9:E9"/>
    <mergeCell ref="D10:E10"/>
    <mergeCell ref="A1:A2"/>
    <mergeCell ref="B1:F1"/>
    <mergeCell ref="B2:F2"/>
    <mergeCell ref="B3:F3"/>
    <mergeCell ref="A4:A14"/>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9.85546875" customWidth="1"/>
    <col min="4" max="4" width="12.42578125" customWidth="1"/>
    <col min="5" max="5" width="36.5703125" customWidth="1"/>
    <col min="6" max="6" width="13" customWidth="1"/>
    <col min="7" max="7" width="9.85546875" customWidth="1"/>
    <col min="8" max="8" width="12.42578125" customWidth="1"/>
    <col min="9" max="9" width="36.5703125" customWidth="1"/>
    <col min="10" max="10" width="13" customWidth="1"/>
  </cols>
  <sheetData>
    <row r="1" spans="1:10" ht="15" customHeight="1" x14ac:dyDescent="0.25">
      <c r="A1" s="10" t="s">
        <v>53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531</v>
      </c>
      <c r="B3" s="40" t="s">
        <v>7</v>
      </c>
      <c r="C3" s="40"/>
      <c r="D3" s="40"/>
      <c r="E3" s="40"/>
      <c r="F3" s="40"/>
      <c r="G3" s="40"/>
      <c r="H3" s="40"/>
      <c r="I3" s="40"/>
      <c r="J3" s="40"/>
    </row>
    <row r="4" spans="1:10" ht="15" customHeight="1" x14ac:dyDescent="0.25">
      <c r="A4" s="13" t="s">
        <v>530</v>
      </c>
      <c r="B4" s="40" t="s">
        <v>7</v>
      </c>
      <c r="C4" s="40"/>
      <c r="D4" s="40"/>
      <c r="E4" s="40"/>
      <c r="F4" s="40"/>
      <c r="G4" s="40"/>
      <c r="H4" s="40"/>
      <c r="I4" s="40"/>
      <c r="J4" s="40"/>
    </row>
    <row r="5" spans="1:10" x14ac:dyDescent="0.25">
      <c r="A5" s="13"/>
      <c r="B5" s="41" t="s">
        <v>532</v>
      </c>
      <c r="C5" s="41"/>
      <c r="D5" s="41"/>
      <c r="E5" s="41"/>
      <c r="F5" s="41"/>
      <c r="G5" s="41"/>
      <c r="H5" s="41"/>
      <c r="I5" s="41"/>
      <c r="J5" s="41"/>
    </row>
    <row r="6" spans="1:10" x14ac:dyDescent="0.25">
      <c r="A6" s="13"/>
      <c r="B6" s="41" t="s">
        <v>533</v>
      </c>
      <c r="C6" s="41"/>
      <c r="D6" s="41"/>
      <c r="E6" s="41"/>
      <c r="F6" s="41"/>
      <c r="G6" s="41"/>
      <c r="H6" s="41"/>
      <c r="I6" s="41"/>
      <c r="J6" s="41"/>
    </row>
    <row r="7" spans="1:10" x14ac:dyDescent="0.25">
      <c r="A7" s="13"/>
      <c r="B7" s="41"/>
      <c r="C7" s="41"/>
      <c r="D7" s="41"/>
      <c r="E7" s="41"/>
      <c r="F7" s="41"/>
      <c r="G7" s="41"/>
      <c r="H7" s="41"/>
      <c r="I7" s="41"/>
      <c r="J7" s="41"/>
    </row>
    <row r="8" spans="1:10" x14ac:dyDescent="0.25">
      <c r="A8" s="13"/>
      <c r="B8" s="4"/>
      <c r="C8" s="4"/>
      <c r="D8" s="4"/>
      <c r="E8" s="4"/>
      <c r="F8" s="4"/>
      <c r="G8" s="4"/>
      <c r="H8" s="4"/>
      <c r="I8" s="4"/>
      <c r="J8" s="4"/>
    </row>
    <row r="9" spans="1:10" ht="15.75" thickBot="1" x14ac:dyDescent="0.3">
      <c r="A9" s="13"/>
      <c r="B9" s="18"/>
      <c r="C9" s="18" t="s">
        <v>233</v>
      </c>
      <c r="D9" s="36" t="s">
        <v>428</v>
      </c>
      <c r="E9" s="36"/>
      <c r="F9" s="36"/>
      <c r="G9" s="36"/>
      <c r="H9" s="36"/>
      <c r="I9" s="36"/>
      <c r="J9" s="18"/>
    </row>
    <row r="10" spans="1:10" ht="15.75" thickBot="1" x14ac:dyDescent="0.3">
      <c r="A10" s="13"/>
      <c r="B10" s="15" t="s">
        <v>232</v>
      </c>
      <c r="C10" s="16" t="s">
        <v>233</v>
      </c>
      <c r="D10" s="65">
        <v>2013</v>
      </c>
      <c r="E10" s="65"/>
      <c r="F10" s="16"/>
      <c r="G10" s="16" t="s">
        <v>233</v>
      </c>
      <c r="H10" s="66">
        <v>2012</v>
      </c>
      <c r="I10" s="66"/>
      <c r="J10" s="16"/>
    </row>
    <row r="11" spans="1:10" x14ac:dyDescent="0.25">
      <c r="A11" s="13"/>
      <c r="B11" s="17" t="s">
        <v>234</v>
      </c>
      <c r="C11" s="18" t="s">
        <v>233</v>
      </c>
      <c r="D11" s="38"/>
      <c r="E11" s="38"/>
      <c r="F11" s="18"/>
      <c r="G11" s="18" t="s">
        <v>233</v>
      </c>
      <c r="H11" s="38"/>
      <c r="I11" s="38"/>
      <c r="J11" s="18"/>
    </row>
    <row r="12" spans="1:10" x14ac:dyDescent="0.25">
      <c r="A12" s="13"/>
      <c r="B12" s="19" t="s">
        <v>534</v>
      </c>
      <c r="C12" s="21" t="s">
        <v>233</v>
      </c>
      <c r="D12" s="22" t="s">
        <v>236</v>
      </c>
      <c r="E12" s="23">
        <v>9.1</v>
      </c>
      <c r="F12" s="24" t="s">
        <v>233</v>
      </c>
      <c r="G12" s="21" t="s">
        <v>233</v>
      </c>
      <c r="H12" s="25" t="s">
        <v>236</v>
      </c>
      <c r="I12" s="26">
        <v>7</v>
      </c>
      <c r="J12" s="27" t="s">
        <v>233</v>
      </c>
    </row>
    <row r="13" spans="1:10" x14ac:dyDescent="0.25">
      <c r="A13" s="13"/>
      <c r="B13" s="28" t="s">
        <v>535</v>
      </c>
      <c r="C13" s="18" t="s">
        <v>233</v>
      </c>
      <c r="D13" s="29"/>
      <c r="E13" s="30">
        <v>30.6</v>
      </c>
      <c r="F13" s="31" t="s">
        <v>233</v>
      </c>
      <c r="G13" s="18" t="s">
        <v>233</v>
      </c>
      <c r="H13" s="11"/>
      <c r="I13" s="32">
        <v>31.7</v>
      </c>
      <c r="J13" s="33" t="s">
        <v>233</v>
      </c>
    </row>
    <row r="14" spans="1:10" x14ac:dyDescent="0.25">
      <c r="A14" s="13"/>
      <c r="B14" s="19" t="s">
        <v>536</v>
      </c>
      <c r="C14" s="21" t="s">
        <v>233</v>
      </c>
      <c r="D14" s="22"/>
      <c r="E14" s="23">
        <v>608.1</v>
      </c>
      <c r="F14" s="24" t="s">
        <v>233</v>
      </c>
      <c r="G14" s="21" t="s">
        <v>233</v>
      </c>
      <c r="H14" s="25"/>
      <c r="I14" s="26">
        <v>543.1</v>
      </c>
      <c r="J14" s="27" t="s">
        <v>233</v>
      </c>
    </row>
    <row r="15" spans="1:10" ht="15.75" thickBot="1" x14ac:dyDescent="0.3">
      <c r="A15" s="13"/>
      <c r="B15" s="39"/>
      <c r="C15" s="39" t="s">
        <v>233</v>
      </c>
      <c r="D15" s="39"/>
      <c r="E15" s="39"/>
      <c r="F15" s="39"/>
      <c r="G15" s="39" t="s">
        <v>233</v>
      </c>
      <c r="H15" s="39"/>
      <c r="I15" s="39"/>
      <c r="J15" s="39"/>
    </row>
    <row r="16" spans="1:10" x14ac:dyDescent="0.25">
      <c r="A16" s="13"/>
      <c r="B16" s="2"/>
      <c r="C16" s="18" t="s">
        <v>233</v>
      </c>
      <c r="D16" s="29"/>
      <c r="E16" s="30">
        <v>647.79999999999995</v>
      </c>
      <c r="F16" s="31" t="s">
        <v>233</v>
      </c>
      <c r="G16" s="18" t="s">
        <v>233</v>
      </c>
      <c r="H16" s="11"/>
      <c r="I16" s="32">
        <v>581.79999999999995</v>
      </c>
      <c r="J16" s="33" t="s">
        <v>233</v>
      </c>
    </row>
    <row r="17" spans="1:10" x14ac:dyDescent="0.25">
      <c r="A17" s="13"/>
      <c r="B17" s="19" t="s">
        <v>537</v>
      </c>
      <c r="C17" s="21" t="s">
        <v>233</v>
      </c>
      <c r="D17" s="22"/>
      <c r="E17" s="23">
        <v>450.8</v>
      </c>
      <c r="F17" s="24" t="s">
        <v>233</v>
      </c>
      <c r="G17" s="21" t="s">
        <v>233</v>
      </c>
      <c r="H17" s="25"/>
      <c r="I17" s="26">
        <v>420.7</v>
      </c>
      <c r="J17" s="27" t="s">
        <v>233</v>
      </c>
    </row>
    <row r="18" spans="1:10" ht="15.75" thickBot="1" x14ac:dyDescent="0.3">
      <c r="A18" s="13"/>
      <c r="B18" s="39"/>
      <c r="C18" s="39" t="s">
        <v>233</v>
      </c>
      <c r="D18" s="39"/>
      <c r="E18" s="39"/>
      <c r="F18" s="39"/>
      <c r="G18" s="39" t="s">
        <v>233</v>
      </c>
      <c r="H18" s="39"/>
      <c r="I18" s="39"/>
      <c r="J18" s="39"/>
    </row>
    <row r="19" spans="1:10" x14ac:dyDescent="0.25">
      <c r="A19" s="13"/>
      <c r="B19" s="50" t="s">
        <v>523</v>
      </c>
      <c r="C19" s="18" t="s">
        <v>233</v>
      </c>
      <c r="D19" s="29" t="s">
        <v>236</v>
      </c>
      <c r="E19" s="30">
        <v>197</v>
      </c>
      <c r="F19" s="31" t="s">
        <v>233</v>
      </c>
      <c r="G19" s="18" t="s">
        <v>233</v>
      </c>
      <c r="H19" s="11" t="s">
        <v>236</v>
      </c>
      <c r="I19" s="32">
        <v>161.1</v>
      </c>
      <c r="J19" s="33" t="s">
        <v>233</v>
      </c>
    </row>
    <row r="20" spans="1:10" ht="15.75" thickBot="1" x14ac:dyDescent="0.3">
      <c r="A20" s="13"/>
      <c r="B20" s="34"/>
      <c r="C20" s="34" t="s">
        <v>233</v>
      </c>
      <c r="D20" s="34"/>
      <c r="E20" s="34"/>
      <c r="F20" s="34"/>
      <c r="G20" s="34" t="s">
        <v>233</v>
      </c>
      <c r="H20" s="34"/>
      <c r="I20" s="34"/>
      <c r="J20" s="34"/>
    </row>
    <row r="21" spans="1:10" x14ac:dyDescent="0.25">
      <c r="A21" s="13"/>
      <c r="B21" s="67" t="s">
        <v>538</v>
      </c>
      <c r="C21" s="67"/>
      <c r="D21" s="67"/>
      <c r="E21" s="67"/>
      <c r="F21" s="67"/>
      <c r="G21" s="67"/>
      <c r="H21" s="67"/>
      <c r="I21" s="67"/>
      <c r="J21" s="67"/>
    </row>
    <row r="22" spans="1:10" ht="38.25" customHeight="1" x14ac:dyDescent="0.25">
      <c r="A22" s="13"/>
      <c r="B22" s="41" t="s">
        <v>539</v>
      </c>
      <c r="C22" s="41"/>
      <c r="D22" s="41"/>
      <c r="E22" s="41"/>
      <c r="F22" s="41"/>
      <c r="G22" s="41"/>
      <c r="H22" s="41"/>
      <c r="I22" s="41"/>
      <c r="J22" s="41"/>
    </row>
    <row r="23" spans="1:10" ht="38.25" customHeight="1" x14ac:dyDescent="0.25">
      <c r="A23" s="13"/>
      <c r="B23" s="42" t="s">
        <v>540</v>
      </c>
      <c r="C23" s="42"/>
      <c r="D23" s="42"/>
      <c r="E23" s="42"/>
      <c r="F23" s="42"/>
      <c r="G23" s="42"/>
      <c r="H23" s="42"/>
      <c r="I23" s="42"/>
      <c r="J23" s="42"/>
    </row>
    <row r="24" spans="1:10" ht="38.25" customHeight="1" x14ac:dyDescent="0.25">
      <c r="A24" s="13"/>
      <c r="B24" s="41" t="s">
        <v>541</v>
      </c>
      <c r="C24" s="41"/>
      <c r="D24" s="41"/>
      <c r="E24" s="41"/>
      <c r="F24" s="41"/>
      <c r="G24" s="41"/>
      <c r="H24" s="41"/>
      <c r="I24" s="41"/>
      <c r="J24" s="41"/>
    </row>
    <row r="25" spans="1:10" ht="102" customHeight="1" x14ac:dyDescent="0.25">
      <c r="A25" s="13"/>
      <c r="B25" s="41" t="s">
        <v>542</v>
      </c>
      <c r="C25" s="41"/>
      <c r="D25" s="41"/>
      <c r="E25" s="41"/>
      <c r="F25" s="41"/>
      <c r="G25" s="41"/>
      <c r="H25" s="41"/>
      <c r="I25" s="41"/>
      <c r="J25" s="41"/>
    </row>
    <row r="26" spans="1:10" ht="51" customHeight="1" x14ac:dyDescent="0.25">
      <c r="A26" s="13"/>
      <c r="B26" s="41" t="s">
        <v>543</v>
      </c>
      <c r="C26" s="41"/>
      <c r="D26" s="41"/>
      <c r="E26" s="41"/>
      <c r="F26" s="41"/>
      <c r="G26" s="41"/>
      <c r="H26" s="41"/>
      <c r="I26" s="41"/>
      <c r="J26" s="41"/>
    </row>
    <row r="27" spans="1:10" ht="38.25" customHeight="1" x14ac:dyDescent="0.25">
      <c r="A27" s="13"/>
      <c r="B27" s="41" t="s">
        <v>544</v>
      </c>
      <c r="C27" s="41"/>
      <c r="D27" s="41"/>
      <c r="E27" s="41"/>
      <c r="F27" s="41"/>
      <c r="G27" s="41"/>
      <c r="H27" s="41"/>
      <c r="I27" s="41"/>
      <c r="J27" s="41"/>
    </row>
    <row r="28" spans="1:10" ht="25.5" customHeight="1" x14ac:dyDescent="0.25">
      <c r="A28" s="13"/>
      <c r="B28" s="41" t="s">
        <v>545</v>
      </c>
      <c r="C28" s="41"/>
      <c r="D28" s="41"/>
      <c r="E28" s="41"/>
      <c r="F28" s="41"/>
      <c r="G28" s="41"/>
      <c r="H28" s="41"/>
      <c r="I28" s="41"/>
      <c r="J28" s="41"/>
    </row>
    <row r="29" spans="1:10" ht="38.25" customHeight="1" x14ac:dyDescent="0.25">
      <c r="A29" s="13"/>
      <c r="B29" s="42" t="s">
        <v>546</v>
      </c>
      <c r="C29" s="42"/>
      <c r="D29" s="42"/>
      <c r="E29" s="42"/>
      <c r="F29" s="42"/>
      <c r="G29" s="42"/>
      <c r="H29" s="42"/>
      <c r="I29" s="42"/>
      <c r="J29" s="42"/>
    </row>
  </sheetData>
  <mergeCells count="23">
    <mergeCell ref="B29:J29"/>
    <mergeCell ref="B23:J23"/>
    <mergeCell ref="B24:J24"/>
    <mergeCell ref="B25:J25"/>
    <mergeCell ref="B26:J26"/>
    <mergeCell ref="B27:J27"/>
    <mergeCell ref="B28:J28"/>
    <mergeCell ref="B4:J4"/>
    <mergeCell ref="B5:J5"/>
    <mergeCell ref="B6:J6"/>
    <mergeCell ref="B7:J7"/>
    <mergeCell ref="B21:J21"/>
    <mergeCell ref="B22:J22"/>
    <mergeCell ref="D9:I9"/>
    <mergeCell ref="D10:E10"/>
    <mergeCell ref="H10:I10"/>
    <mergeCell ref="D11:E11"/>
    <mergeCell ref="H11:I11"/>
    <mergeCell ref="A1:A2"/>
    <mergeCell ref="B1:J1"/>
    <mergeCell ref="B2:J2"/>
    <mergeCell ref="B3:J3"/>
    <mergeCell ref="A4:A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36.5703125" bestFit="1" customWidth="1"/>
    <col min="2" max="2" width="36.5703125" customWidth="1"/>
    <col min="3" max="3" width="11.5703125" customWidth="1"/>
    <col min="4" max="4" width="15.140625" customWidth="1"/>
    <col min="5" max="5" width="36.5703125" customWidth="1"/>
    <col min="6" max="6" width="15.85546875" customWidth="1"/>
    <col min="7" max="7" width="11.5703125" customWidth="1"/>
    <col min="8" max="8" width="15.140625" customWidth="1"/>
    <col min="9" max="9" width="36.5703125" customWidth="1"/>
    <col min="10" max="10" width="15.85546875" customWidth="1"/>
    <col min="11" max="11" width="11.5703125" customWidth="1"/>
    <col min="12" max="12" width="15.140625" customWidth="1"/>
    <col min="13" max="13" width="36.5703125" customWidth="1"/>
    <col min="14" max="14" width="15.85546875" customWidth="1"/>
    <col min="15" max="15" width="11.5703125" customWidth="1"/>
    <col min="16" max="16" width="15.140625" customWidth="1"/>
    <col min="17" max="17" width="36.5703125" customWidth="1"/>
    <col min="18" max="18" width="15.85546875" customWidth="1"/>
    <col min="19" max="19" width="11.5703125" customWidth="1"/>
    <col min="20" max="20" width="15.140625" customWidth="1"/>
    <col min="21" max="21" width="36.5703125" customWidth="1"/>
    <col min="22" max="22" width="15.85546875" customWidth="1"/>
    <col min="23" max="23" width="11.5703125" customWidth="1"/>
    <col min="24" max="24" width="15.140625" customWidth="1"/>
    <col min="25" max="25" width="36.5703125" customWidth="1"/>
    <col min="26" max="26" width="15.85546875" customWidth="1"/>
  </cols>
  <sheetData>
    <row r="1" spans="1:26" ht="15" customHeight="1" x14ac:dyDescent="0.25">
      <c r="A1" s="10" t="s">
        <v>547</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3" t="s">
        <v>548</v>
      </c>
      <c r="B3" s="40" t="s">
        <v>7</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3" t="s">
        <v>547</v>
      </c>
      <c r="B4" s="40" t="s">
        <v>7</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3"/>
      <c r="B5" s="41" t="s">
        <v>549</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3"/>
      <c r="B6" s="41" t="s">
        <v>550</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3"/>
      <c r="B7" s="44"/>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3"/>
      <c r="B8" s="4"/>
      <c r="C8" s="4"/>
      <c r="D8" s="4"/>
      <c r="E8" s="4"/>
      <c r="F8" s="4"/>
      <c r="G8" s="4"/>
      <c r="H8" s="4"/>
      <c r="I8" s="4"/>
      <c r="J8" s="4"/>
      <c r="K8" s="4"/>
      <c r="L8" s="4"/>
      <c r="M8" s="4"/>
      <c r="N8" s="4"/>
    </row>
    <row r="9" spans="1:26" x14ac:dyDescent="0.25">
      <c r="A9" s="13"/>
      <c r="B9" s="40" t="s">
        <v>232</v>
      </c>
      <c r="C9" s="37" t="s">
        <v>233</v>
      </c>
      <c r="D9" s="58" t="s">
        <v>551</v>
      </c>
      <c r="E9" s="58"/>
      <c r="F9" s="37"/>
      <c r="G9" s="37"/>
      <c r="H9" s="58" t="s">
        <v>553</v>
      </c>
      <c r="I9" s="58"/>
      <c r="J9" s="37"/>
      <c r="K9" s="37"/>
      <c r="L9" s="58" t="s">
        <v>169</v>
      </c>
      <c r="M9" s="58"/>
      <c r="N9" s="37"/>
    </row>
    <row r="10" spans="1:26" x14ac:dyDescent="0.25">
      <c r="A10" s="13"/>
      <c r="B10" s="40"/>
      <c r="C10" s="37"/>
      <c r="D10" s="58" t="s">
        <v>552</v>
      </c>
      <c r="E10" s="58"/>
      <c r="F10" s="37"/>
      <c r="G10" s="37"/>
      <c r="H10" s="58" t="s">
        <v>554</v>
      </c>
      <c r="I10" s="58"/>
      <c r="J10" s="37"/>
      <c r="K10" s="37"/>
      <c r="L10" s="58"/>
      <c r="M10" s="58"/>
      <c r="N10" s="37"/>
    </row>
    <row r="11" spans="1:26" ht="15.75" thickBot="1" x14ac:dyDescent="0.3">
      <c r="A11" s="13"/>
      <c r="B11" s="56"/>
      <c r="C11" s="57"/>
      <c r="D11" s="36"/>
      <c r="E11" s="36"/>
      <c r="F11" s="57"/>
      <c r="G11" s="57"/>
      <c r="H11" s="36" t="s">
        <v>555</v>
      </c>
      <c r="I11" s="36"/>
      <c r="J11" s="57"/>
      <c r="K11" s="57"/>
      <c r="L11" s="36"/>
      <c r="M11" s="36"/>
      <c r="N11" s="57"/>
    </row>
    <row r="12" spans="1:26" x14ac:dyDescent="0.25">
      <c r="A12" s="13"/>
      <c r="B12" s="17" t="s">
        <v>234</v>
      </c>
      <c r="C12" s="18" t="s">
        <v>233</v>
      </c>
      <c r="D12" s="38"/>
      <c r="E12" s="38"/>
      <c r="F12" s="18"/>
      <c r="G12" s="18"/>
      <c r="H12" s="38"/>
      <c r="I12" s="38"/>
      <c r="J12" s="18"/>
      <c r="K12" s="18"/>
      <c r="L12" s="38"/>
      <c r="M12" s="38"/>
      <c r="N12" s="18"/>
    </row>
    <row r="13" spans="1:26" x14ac:dyDescent="0.25">
      <c r="A13" s="13"/>
      <c r="B13" s="19" t="s">
        <v>556</v>
      </c>
      <c r="C13" s="21" t="s">
        <v>233</v>
      </c>
      <c r="D13" s="25" t="s">
        <v>236</v>
      </c>
      <c r="E13" s="26">
        <v>69.400000000000006</v>
      </c>
      <c r="F13" s="27" t="s">
        <v>233</v>
      </c>
      <c r="G13" s="21"/>
      <c r="H13" s="25" t="s">
        <v>236</v>
      </c>
      <c r="I13" s="26">
        <v>2.7</v>
      </c>
      <c r="J13" s="27" t="s">
        <v>233</v>
      </c>
      <c r="K13" s="21"/>
      <c r="L13" s="25" t="s">
        <v>236</v>
      </c>
      <c r="M13" s="26">
        <v>72.099999999999994</v>
      </c>
      <c r="N13" s="27" t="s">
        <v>233</v>
      </c>
    </row>
    <row r="14" spans="1:26" x14ac:dyDescent="0.25">
      <c r="A14" s="13"/>
      <c r="B14" s="50" t="s">
        <v>557</v>
      </c>
      <c r="C14" s="18" t="s">
        <v>233</v>
      </c>
      <c r="D14" s="11"/>
      <c r="E14" s="32">
        <v>0</v>
      </c>
      <c r="F14" s="33" t="s">
        <v>233</v>
      </c>
      <c r="G14" s="18"/>
      <c r="H14" s="11"/>
      <c r="I14" s="32">
        <v>2.6</v>
      </c>
      <c r="J14" s="33" t="s">
        <v>233</v>
      </c>
      <c r="K14" s="18"/>
      <c r="L14" s="11"/>
      <c r="M14" s="32">
        <v>2.6</v>
      </c>
      <c r="N14" s="33" t="s">
        <v>233</v>
      </c>
    </row>
    <row r="15" spans="1:26" x14ac:dyDescent="0.25">
      <c r="A15" s="13"/>
      <c r="B15" s="54" t="s">
        <v>255</v>
      </c>
      <c r="C15" s="21" t="s">
        <v>233</v>
      </c>
      <c r="D15" s="25"/>
      <c r="E15" s="26">
        <v>0.8</v>
      </c>
      <c r="F15" s="27" t="s">
        <v>233</v>
      </c>
      <c r="G15" s="21"/>
      <c r="H15" s="25"/>
      <c r="I15" s="26">
        <v>0.1</v>
      </c>
      <c r="J15" s="27" t="s">
        <v>233</v>
      </c>
      <c r="K15" s="21"/>
      <c r="L15" s="25"/>
      <c r="M15" s="26">
        <v>0.9</v>
      </c>
      <c r="N15" s="27" t="s">
        <v>233</v>
      </c>
    </row>
    <row r="16" spans="1:26" ht="15.75" thickBot="1" x14ac:dyDescent="0.3">
      <c r="A16" s="13"/>
      <c r="B16" s="39"/>
      <c r="C16" s="39" t="s">
        <v>233</v>
      </c>
      <c r="D16" s="39"/>
      <c r="E16" s="39"/>
      <c r="F16" s="39"/>
      <c r="G16" s="39"/>
      <c r="H16" s="39"/>
      <c r="I16" s="39"/>
      <c r="J16" s="39"/>
      <c r="K16" s="39"/>
      <c r="L16" s="39"/>
      <c r="M16" s="39"/>
      <c r="N16" s="39"/>
    </row>
    <row r="17" spans="1:26" x14ac:dyDescent="0.25">
      <c r="A17" s="13"/>
      <c r="B17" s="28" t="s">
        <v>558</v>
      </c>
      <c r="C17" s="18" t="s">
        <v>233</v>
      </c>
      <c r="D17" s="11" t="s">
        <v>236</v>
      </c>
      <c r="E17" s="32">
        <v>70.2</v>
      </c>
      <c r="F17" s="33" t="s">
        <v>233</v>
      </c>
      <c r="G17" s="18"/>
      <c r="H17" s="11" t="s">
        <v>236</v>
      </c>
      <c r="I17" s="32">
        <v>5.4</v>
      </c>
      <c r="J17" s="33" t="s">
        <v>233</v>
      </c>
      <c r="K17" s="18"/>
      <c r="L17" s="11" t="s">
        <v>236</v>
      </c>
      <c r="M17" s="32">
        <v>75.599999999999994</v>
      </c>
      <c r="N17" s="33" t="s">
        <v>233</v>
      </c>
    </row>
    <row r="18" spans="1:26" x14ac:dyDescent="0.25">
      <c r="A18" s="13"/>
      <c r="B18" s="54" t="s">
        <v>255</v>
      </c>
      <c r="C18" s="21" t="s">
        <v>233</v>
      </c>
      <c r="D18" s="25"/>
      <c r="E18" s="26" t="s">
        <v>301</v>
      </c>
      <c r="F18" s="27" t="s">
        <v>240</v>
      </c>
      <c r="G18" s="21"/>
      <c r="H18" s="25"/>
      <c r="I18" s="26" t="s">
        <v>264</v>
      </c>
      <c r="J18" s="27" t="s">
        <v>240</v>
      </c>
      <c r="K18" s="21"/>
      <c r="L18" s="25"/>
      <c r="M18" s="26" t="s">
        <v>559</v>
      </c>
      <c r="N18" s="27" t="s">
        <v>240</v>
      </c>
    </row>
    <row r="19" spans="1:26" ht="15.75" thickBot="1" x14ac:dyDescent="0.3">
      <c r="A19" s="13"/>
      <c r="B19" s="39"/>
      <c r="C19" s="39" t="s">
        <v>233</v>
      </c>
      <c r="D19" s="39"/>
      <c r="E19" s="39"/>
      <c r="F19" s="39"/>
      <c r="G19" s="39"/>
      <c r="H19" s="39"/>
      <c r="I19" s="39"/>
      <c r="J19" s="39"/>
      <c r="K19" s="39"/>
      <c r="L19" s="39"/>
      <c r="M19" s="39"/>
      <c r="N19" s="39"/>
    </row>
    <row r="20" spans="1:26" x14ac:dyDescent="0.25">
      <c r="A20" s="13"/>
      <c r="B20" s="28" t="s">
        <v>560</v>
      </c>
      <c r="C20" s="18" t="s">
        <v>233</v>
      </c>
      <c r="D20" s="29" t="s">
        <v>236</v>
      </c>
      <c r="E20" s="30">
        <v>68</v>
      </c>
      <c r="F20" s="31" t="s">
        <v>233</v>
      </c>
      <c r="G20" s="18"/>
      <c r="H20" s="29" t="s">
        <v>236</v>
      </c>
      <c r="I20" s="30">
        <v>4.7</v>
      </c>
      <c r="J20" s="31" t="s">
        <v>233</v>
      </c>
      <c r="K20" s="18"/>
      <c r="L20" s="29" t="s">
        <v>236</v>
      </c>
      <c r="M20" s="30">
        <v>72.7</v>
      </c>
      <c r="N20" s="31" t="s">
        <v>233</v>
      </c>
    </row>
    <row r="21" spans="1:26" ht="15.75" thickBot="1" x14ac:dyDescent="0.3">
      <c r="A21" s="13"/>
      <c r="B21" s="34"/>
      <c r="C21" s="34" t="s">
        <v>233</v>
      </c>
      <c r="D21" s="34"/>
      <c r="E21" s="34"/>
      <c r="F21" s="34"/>
      <c r="G21" s="34"/>
      <c r="H21" s="34"/>
      <c r="I21" s="34"/>
      <c r="J21" s="34"/>
      <c r="K21" s="34"/>
      <c r="L21" s="34"/>
      <c r="M21" s="34"/>
      <c r="N21" s="34"/>
    </row>
    <row r="22" spans="1:26" x14ac:dyDescent="0.25">
      <c r="A22" s="13"/>
      <c r="B22" s="43"/>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x14ac:dyDescent="0.25">
      <c r="A23" s="13"/>
      <c r="B23" s="41" t="s">
        <v>561</v>
      </c>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x14ac:dyDescent="0.25">
      <c r="A24" s="13"/>
      <c r="B24" s="44"/>
      <c r="C24" s="44"/>
      <c r="D24" s="44"/>
      <c r="E24" s="44"/>
      <c r="F24" s="44"/>
      <c r="G24" s="44"/>
      <c r="H24" s="44"/>
      <c r="I24" s="44"/>
      <c r="J24" s="44"/>
      <c r="K24" s="44"/>
      <c r="L24" s="44"/>
      <c r="M24" s="44"/>
      <c r="N24" s="44"/>
      <c r="O24" s="44"/>
      <c r="P24" s="44"/>
      <c r="Q24" s="44"/>
      <c r="R24" s="44"/>
      <c r="S24" s="44"/>
      <c r="T24" s="44"/>
      <c r="U24" s="44"/>
      <c r="V24" s="44"/>
      <c r="W24" s="44"/>
      <c r="X24" s="44"/>
      <c r="Y24" s="44"/>
      <c r="Z24" s="44"/>
    </row>
    <row r="25" spans="1:26" x14ac:dyDescent="0.25">
      <c r="A25" s="13"/>
      <c r="B25" s="4"/>
      <c r="C25" s="4"/>
      <c r="D25" s="4"/>
      <c r="E25" s="4"/>
      <c r="F25" s="4"/>
      <c r="G25" s="4"/>
      <c r="H25" s="4"/>
      <c r="I25" s="4"/>
      <c r="J25" s="4"/>
      <c r="K25" s="4"/>
      <c r="L25" s="4"/>
      <c r="M25" s="4"/>
      <c r="N25" s="4"/>
      <c r="O25" s="4"/>
      <c r="P25" s="4"/>
      <c r="Q25" s="4"/>
      <c r="R25" s="4"/>
      <c r="S25" s="4"/>
      <c r="T25" s="4"/>
      <c r="U25" s="4"/>
      <c r="V25" s="4"/>
      <c r="W25" s="4"/>
      <c r="X25" s="4"/>
      <c r="Y25" s="4"/>
      <c r="Z25" s="4"/>
    </row>
    <row r="26" spans="1:26" ht="15.75" thickBot="1" x14ac:dyDescent="0.3">
      <c r="A26" s="13"/>
      <c r="B26" s="18"/>
      <c r="C26" s="18" t="s">
        <v>233</v>
      </c>
      <c r="D26" s="36" t="s">
        <v>428</v>
      </c>
      <c r="E26" s="36"/>
      <c r="F26" s="36"/>
      <c r="G26" s="36"/>
      <c r="H26" s="36"/>
      <c r="I26" s="36"/>
      <c r="J26" s="36"/>
      <c r="K26" s="36"/>
      <c r="L26" s="36"/>
      <c r="M26" s="36"/>
      <c r="N26" s="36"/>
      <c r="O26" s="36"/>
      <c r="P26" s="36"/>
      <c r="Q26" s="36"/>
      <c r="R26" s="36"/>
      <c r="S26" s="36"/>
      <c r="T26" s="36"/>
      <c r="U26" s="36"/>
      <c r="V26" s="36"/>
      <c r="W26" s="36"/>
      <c r="X26" s="36"/>
      <c r="Y26" s="36"/>
      <c r="Z26" s="18"/>
    </row>
    <row r="27" spans="1:26" ht="15.75" thickBot="1" x14ac:dyDescent="0.3">
      <c r="A27" s="13"/>
      <c r="B27" s="15" t="s">
        <v>232</v>
      </c>
      <c r="C27" s="16" t="s">
        <v>233</v>
      </c>
      <c r="D27" s="65">
        <v>2013</v>
      </c>
      <c r="E27" s="65"/>
      <c r="F27" s="65"/>
      <c r="G27" s="65"/>
      <c r="H27" s="65"/>
      <c r="I27" s="65"/>
      <c r="J27" s="65"/>
      <c r="K27" s="65"/>
      <c r="L27" s="65"/>
      <c r="M27" s="65"/>
      <c r="N27" s="16"/>
      <c r="O27" s="16" t="s">
        <v>233</v>
      </c>
      <c r="P27" s="66">
        <v>2012</v>
      </c>
      <c r="Q27" s="66"/>
      <c r="R27" s="66"/>
      <c r="S27" s="66"/>
      <c r="T27" s="66"/>
      <c r="U27" s="66"/>
      <c r="V27" s="66"/>
      <c r="W27" s="66"/>
      <c r="X27" s="66"/>
      <c r="Y27" s="66"/>
      <c r="Z27" s="16"/>
    </row>
    <row r="28" spans="1:26" x14ac:dyDescent="0.25">
      <c r="A28" s="13"/>
      <c r="B28" s="84" t="s">
        <v>232</v>
      </c>
      <c r="C28" s="38" t="s">
        <v>233</v>
      </c>
      <c r="D28" s="86" t="s">
        <v>562</v>
      </c>
      <c r="E28" s="86"/>
      <c r="F28" s="38"/>
      <c r="G28" s="38" t="s">
        <v>233</v>
      </c>
      <c r="H28" s="86" t="s">
        <v>565</v>
      </c>
      <c r="I28" s="86"/>
      <c r="J28" s="38"/>
      <c r="K28" s="38" t="s">
        <v>233</v>
      </c>
      <c r="L28" s="86" t="s">
        <v>523</v>
      </c>
      <c r="M28" s="86"/>
      <c r="N28" s="38"/>
      <c r="O28" s="38" t="s">
        <v>233</v>
      </c>
      <c r="P28" s="87" t="s">
        <v>562</v>
      </c>
      <c r="Q28" s="87"/>
      <c r="R28" s="38"/>
      <c r="S28" s="38" t="s">
        <v>233</v>
      </c>
      <c r="T28" s="87" t="s">
        <v>565</v>
      </c>
      <c r="U28" s="87"/>
      <c r="V28" s="38"/>
      <c r="W28" s="38" t="s">
        <v>233</v>
      </c>
      <c r="X28" s="87" t="s">
        <v>523</v>
      </c>
      <c r="Y28" s="87"/>
      <c r="Z28" s="38"/>
    </row>
    <row r="29" spans="1:26" x14ac:dyDescent="0.25">
      <c r="A29" s="13"/>
      <c r="B29" s="40"/>
      <c r="C29" s="37"/>
      <c r="D29" s="85" t="s">
        <v>563</v>
      </c>
      <c r="E29" s="85"/>
      <c r="F29" s="37"/>
      <c r="G29" s="37"/>
      <c r="H29" s="85" t="s">
        <v>566</v>
      </c>
      <c r="I29" s="85"/>
      <c r="J29" s="37"/>
      <c r="K29" s="37"/>
      <c r="L29" s="85"/>
      <c r="M29" s="85"/>
      <c r="N29" s="37"/>
      <c r="O29" s="37"/>
      <c r="P29" s="58" t="s">
        <v>563</v>
      </c>
      <c r="Q29" s="58"/>
      <c r="R29" s="37"/>
      <c r="S29" s="37"/>
      <c r="T29" s="58" t="s">
        <v>566</v>
      </c>
      <c r="U29" s="58"/>
      <c r="V29" s="37"/>
      <c r="W29" s="37"/>
      <c r="X29" s="58"/>
      <c r="Y29" s="58"/>
      <c r="Z29" s="37"/>
    </row>
    <row r="30" spans="1:26" ht="15.75" thickBot="1" x14ac:dyDescent="0.3">
      <c r="A30" s="13"/>
      <c r="B30" s="56"/>
      <c r="C30" s="57"/>
      <c r="D30" s="35" t="s">
        <v>564</v>
      </c>
      <c r="E30" s="35"/>
      <c r="F30" s="57"/>
      <c r="G30" s="57"/>
      <c r="H30" s="72"/>
      <c r="I30" s="72"/>
      <c r="J30" s="57"/>
      <c r="K30" s="57"/>
      <c r="L30" s="35"/>
      <c r="M30" s="35"/>
      <c r="N30" s="57"/>
      <c r="O30" s="57"/>
      <c r="P30" s="36" t="s">
        <v>564</v>
      </c>
      <c r="Q30" s="36"/>
      <c r="R30" s="57"/>
      <c r="S30" s="57"/>
      <c r="T30" s="72"/>
      <c r="U30" s="72"/>
      <c r="V30" s="57"/>
      <c r="W30" s="57"/>
      <c r="X30" s="36"/>
      <c r="Y30" s="36"/>
      <c r="Z30" s="57"/>
    </row>
    <row r="31" spans="1:26" x14ac:dyDescent="0.25">
      <c r="A31" s="13"/>
      <c r="B31" s="17" t="s">
        <v>289</v>
      </c>
      <c r="C31" s="18" t="s">
        <v>233</v>
      </c>
      <c r="D31" s="38"/>
      <c r="E31" s="38"/>
      <c r="F31" s="18"/>
      <c r="G31" s="18" t="s">
        <v>233</v>
      </c>
      <c r="H31" s="38"/>
      <c r="I31" s="38"/>
      <c r="J31" s="18"/>
      <c r="K31" s="18" t="s">
        <v>233</v>
      </c>
      <c r="L31" s="38"/>
      <c r="M31" s="38"/>
      <c r="N31" s="18"/>
      <c r="O31" s="18" t="s">
        <v>233</v>
      </c>
      <c r="P31" s="38"/>
      <c r="Q31" s="38"/>
      <c r="R31" s="18"/>
      <c r="S31" s="18" t="s">
        <v>233</v>
      </c>
      <c r="T31" s="38"/>
      <c r="U31" s="38"/>
      <c r="V31" s="18"/>
      <c r="W31" s="18" t="s">
        <v>233</v>
      </c>
      <c r="X31" s="38"/>
      <c r="Y31" s="38"/>
      <c r="Z31" s="18"/>
    </row>
    <row r="32" spans="1:26" x14ac:dyDescent="0.25">
      <c r="A32" s="13"/>
      <c r="B32" s="19" t="s">
        <v>567</v>
      </c>
      <c r="C32" s="21" t="s">
        <v>233</v>
      </c>
      <c r="D32" s="22" t="s">
        <v>236</v>
      </c>
      <c r="E32" s="23">
        <v>19.8</v>
      </c>
      <c r="F32" s="24" t="s">
        <v>233</v>
      </c>
      <c r="G32" s="21" t="s">
        <v>233</v>
      </c>
      <c r="H32" s="22" t="s">
        <v>236</v>
      </c>
      <c r="I32" s="23">
        <v>9.6999999999999993</v>
      </c>
      <c r="J32" s="24" t="s">
        <v>233</v>
      </c>
      <c r="K32" s="21" t="s">
        <v>233</v>
      </c>
      <c r="L32" s="22" t="s">
        <v>236</v>
      </c>
      <c r="M32" s="23">
        <v>10.1</v>
      </c>
      <c r="N32" s="24" t="s">
        <v>233</v>
      </c>
      <c r="O32" s="21" t="s">
        <v>233</v>
      </c>
      <c r="P32" s="25" t="s">
        <v>236</v>
      </c>
      <c r="Q32" s="26">
        <v>20.9</v>
      </c>
      <c r="R32" s="27" t="s">
        <v>233</v>
      </c>
      <c r="S32" s="21" t="s">
        <v>233</v>
      </c>
      <c r="T32" s="25" t="s">
        <v>236</v>
      </c>
      <c r="U32" s="26">
        <v>8.1</v>
      </c>
      <c r="V32" s="27" t="s">
        <v>233</v>
      </c>
      <c r="W32" s="21" t="s">
        <v>233</v>
      </c>
      <c r="X32" s="25" t="s">
        <v>236</v>
      </c>
      <c r="Y32" s="26">
        <v>12.8</v>
      </c>
      <c r="Z32" s="27" t="s">
        <v>233</v>
      </c>
    </row>
    <row r="33" spans="1:26" x14ac:dyDescent="0.25">
      <c r="A33" s="13"/>
      <c r="B33" s="28" t="s">
        <v>568</v>
      </c>
      <c r="C33" s="18" t="s">
        <v>233</v>
      </c>
      <c r="D33" s="29"/>
      <c r="E33" s="30">
        <v>2.9</v>
      </c>
      <c r="F33" s="31" t="s">
        <v>233</v>
      </c>
      <c r="G33" s="18" t="s">
        <v>233</v>
      </c>
      <c r="H33" s="29"/>
      <c r="I33" s="30">
        <v>1.1000000000000001</v>
      </c>
      <c r="J33" s="31" t="s">
        <v>233</v>
      </c>
      <c r="K33" s="18" t="s">
        <v>233</v>
      </c>
      <c r="L33" s="29"/>
      <c r="M33" s="30">
        <v>1.8</v>
      </c>
      <c r="N33" s="31" t="s">
        <v>233</v>
      </c>
      <c r="O33" s="18" t="s">
        <v>233</v>
      </c>
      <c r="P33" s="11"/>
      <c r="Q33" s="32">
        <v>2.8</v>
      </c>
      <c r="R33" s="33" t="s">
        <v>233</v>
      </c>
      <c r="S33" s="18" t="s">
        <v>233</v>
      </c>
      <c r="T33" s="11"/>
      <c r="U33" s="32">
        <v>0.8</v>
      </c>
      <c r="V33" s="33" t="s">
        <v>233</v>
      </c>
      <c r="W33" s="18" t="s">
        <v>233</v>
      </c>
      <c r="X33" s="11"/>
      <c r="Y33" s="32">
        <v>2</v>
      </c>
      <c r="Z33" s="33" t="s">
        <v>233</v>
      </c>
    </row>
    <row r="34" spans="1:26" x14ac:dyDescent="0.25">
      <c r="A34" s="13"/>
      <c r="B34" s="19" t="s">
        <v>569</v>
      </c>
      <c r="C34" s="21" t="s">
        <v>233</v>
      </c>
      <c r="D34" s="22"/>
      <c r="E34" s="23">
        <v>1.6</v>
      </c>
      <c r="F34" s="24" t="s">
        <v>233</v>
      </c>
      <c r="G34" s="21" t="s">
        <v>233</v>
      </c>
      <c r="H34" s="22"/>
      <c r="I34" s="23">
        <v>1.3</v>
      </c>
      <c r="J34" s="24" t="s">
        <v>233</v>
      </c>
      <c r="K34" s="21" t="s">
        <v>233</v>
      </c>
      <c r="L34" s="22"/>
      <c r="M34" s="23">
        <v>0.3</v>
      </c>
      <c r="N34" s="24" t="s">
        <v>233</v>
      </c>
      <c r="O34" s="21" t="s">
        <v>233</v>
      </c>
      <c r="P34" s="25"/>
      <c r="Q34" s="26">
        <v>1.7</v>
      </c>
      <c r="R34" s="27" t="s">
        <v>233</v>
      </c>
      <c r="S34" s="21" t="s">
        <v>233</v>
      </c>
      <c r="T34" s="25"/>
      <c r="U34" s="26">
        <v>1.2</v>
      </c>
      <c r="V34" s="27" t="s">
        <v>233</v>
      </c>
      <c r="W34" s="21" t="s">
        <v>233</v>
      </c>
      <c r="X34" s="25"/>
      <c r="Y34" s="26">
        <v>0.5</v>
      </c>
      <c r="Z34" s="27" t="s">
        <v>233</v>
      </c>
    </row>
    <row r="35" spans="1:26" x14ac:dyDescent="0.25">
      <c r="A35" s="13"/>
      <c r="B35" s="28" t="s">
        <v>570</v>
      </c>
      <c r="C35" s="18" t="s">
        <v>233</v>
      </c>
      <c r="D35" s="29"/>
      <c r="E35" s="30">
        <v>0.8</v>
      </c>
      <c r="F35" s="31" t="s">
        <v>233</v>
      </c>
      <c r="G35" s="18" t="s">
        <v>233</v>
      </c>
      <c r="H35" s="29"/>
      <c r="I35" s="30">
        <v>0.8</v>
      </c>
      <c r="J35" s="31" t="s">
        <v>233</v>
      </c>
      <c r="K35" s="18" t="s">
        <v>233</v>
      </c>
      <c r="L35" s="29"/>
      <c r="M35" s="30">
        <v>0</v>
      </c>
      <c r="N35" s="31" t="s">
        <v>233</v>
      </c>
      <c r="O35" s="18" t="s">
        <v>233</v>
      </c>
      <c r="P35" s="11"/>
      <c r="Q35" s="32">
        <v>0.8</v>
      </c>
      <c r="R35" s="33" t="s">
        <v>233</v>
      </c>
      <c r="S35" s="18" t="s">
        <v>233</v>
      </c>
      <c r="T35" s="11"/>
      <c r="U35" s="32">
        <v>0.8</v>
      </c>
      <c r="V35" s="33" t="s">
        <v>233</v>
      </c>
      <c r="W35" s="18" t="s">
        <v>233</v>
      </c>
      <c r="X35" s="11"/>
      <c r="Y35" s="32">
        <v>0</v>
      </c>
      <c r="Z35" s="33" t="s">
        <v>233</v>
      </c>
    </row>
    <row r="36" spans="1:26" ht="15.75" thickBot="1" x14ac:dyDescent="0.3">
      <c r="A36" s="13"/>
      <c r="B36" s="34"/>
      <c r="C36" s="34" t="s">
        <v>233</v>
      </c>
      <c r="D36" s="34"/>
      <c r="E36" s="34"/>
      <c r="F36" s="34"/>
      <c r="G36" s="34" t="s">
        <v>233</v>
      </c>
      <c r="H36" s="34"/>
      <c r="I36" s="34"/>
      <c r="J36" s="34"/>
      <c r="K36" s="34" t="s">
        <v>233</v>
      </c>
      <c r="L36" s="34"/>
      <c r="M36" s="34"/>
      <c r="N36" s="34"/>
      <c r="O36" s="34" t="s">
        <v>233</v>
      </c>
      <c r="P36" s="34"/>
      <c r="Q36" s="34"/>
      <c r="R36" s="34"/>
      <c r="S36" s="34" t="s">
        <v>233</v>
      </c>
      <c r="T36" s="34"/>
      <c r="U36" s="34"/>
      <c r="V36" s="34"/>
      <c r="W36" s="34" t="s">
        <v>233</v>
      </c>
      <c r="X36" s="34"/>
      <c r="Y36" s="34"/>
      <c r="Z36" s="34"/>
    </row>
    <row r="37" spans="1:26" x14ac:dyDescent="0.25">
      <c r="A37" s="13"/>
      <c r="B37" s="54" t="s">
        <v>169</v>
      </c>
      <c r="C37" s="21" t="s">
        <v>233</v>
      </c>
      <c r="D37" s="22" t="s">
        <v>236</v>
      </c>
      <c r="E37" s="23">
        <v>25.1</v>
      </c>
      <c r="F37" s="24" t="s">
        <v>233</v>
      </c>
      <c r="G37" s="21" t="s">
        <v>233</v>
      </c>
      <c r="H37" s="22" t="s">
        <v>236</v>
      </c>
      <c r="I37" s="23">
        <v>12.9</v>
      </c>
      <c r="J37" s="24" t="s">
        <v>233</v>
      </c>
      <c r="K37" s="21" t="s">
        <v>233</v>
      </c>
      <c r="L37" s="22" t="s">
        <v>236</v>
      </c>
      <c r="M37" s="23">
        <v>12.2</v>
      </c>
      <c r="N37" s="24" t="s">
        <v>233</v>
      </c>
      <c r="O37" s="21" t="s">
        <v>233</v>
      </c>
      <c r="P37" s="25" t="s">
        <v>236</v>
      </c>
      <c r="Q37" s="26">
        <v>26.2</v>
      </c>
      <c r="R37" s="27" t="s">
        <v>233</v>
      </c>
      <c r="S37" s="21" t="s">
        <v>233</v>
      </c>
      <c r="T37" s="25" t="s">
        <v>236</v>
      </c>
      <c r="U37" s="26">
        <v>10.9</v>
      </c>
      <c r="V37" s="27" t="s">
        <v>233</v>
      </c>
      <c r="W37" s="21" t="s">
        <v>233</v>
      </c>
      <c r="X37" s="25" t="s">
        <v>236</v>
      </c>
      <c r="Y37" s="26">
        <v>15.3</v>
      </c>
      <c r="Z37" s="27" t="s">
        <v>233</v>
      </c>
    </row>
    <row r="38" spans="1:26" ht="15.75" thickBot="1" x14ac:dyDescent="0.3">
      <c r="A38" s="13"/>
      <c r="B38" s="34"/>
      <c r="C38" s="34" t="s">
        <v>233</v>
      </c>
      <c r="D38" s="34"/>
      <c r="E38" s="34"/>
      <c r="F38" s="34"/>
      <c r="G38" s="34" t="s">
        <v>233</v>
      </c>
      <c r="H38" s="34"/>
      <c r="I38" s="34"/>
      <c r="J38" s="34"/>
      <c r="K38" s="34" t="s">
        <v>233</v>
      </c>
      <c r="L38" s="34"/>
      <c r="M38" s="34"/>
      <c r="N38" s="34"/>
      <c r="O38" s="34" t="s">
        <v>233</v>
      </c>
      <c r="P38" s="34"/>
      <c r="Q38" s="34"/>
      <c r="R38" s="34"/>
      <c r="S38" s="34" t="s">
        <v>233</v>
      </c>
      <c r="T38" s="34"/>
      <c r="U38" s="34"/>
      <c r="V38" s="34"/>
      <c r="W38" s="34" t="s">
        <v>233</v>
      </c>
      <c r="X38" s="34"/>
      <c r="Y38" s="34"/>
      <c r="Z38" s="34"/>
    </row>
    <row r="39" spans="1:26" ht="25.5" customHeight="1" x14ac:dyDescent="0.25">
      <c r="A39" s="13"/>
      <c r="B39" s="67" t="s">
        <v>571</v>
      </c>
      <c r="C39" s="67"/>
      <c r="D39" s="67"/>
      <c r="E39" s="67"/>
      <c r="F39" s="67"/>
      <c r="G39" s="67"/>
      <c r="H39" s="67"/>
      <c r="I39" s="67"/>
      <c r="J39" s="67"/>
      <c r="K39" s="67"/>
      <c r="L39" s="67"/>
      <c r="M39" s="67"/>
      <c r="N39" s="67"/>
      <c r="O39" s="67"/>
      <c r="P39" s="67"/>
      <c r="Q39" s="67"/>
      <c r="R39" s="67"/>
      <c r="S39" s="67"/>
      <c r="T39" s="67"/>
      <c r="U39" s="67"/>
      <c r="V39" s="67"/>
      <c r="W39" s="67"/>
      <c r="X39" s="67"/>
      <c r="Y39" s="67"/>
      <c r="Z39" s="67"/>
    </row>
    <row r="40" spans="1:26" x14ac:dyDescent="0.25">
      <c r="A40" s="13"/>
      <c r="B40" s="44"/>
      <c r="C40" s="44"/>
      <c r="D40" s="44"/>
      <c r="E40" s="44"/>
      <c r="F40" s="44"/>
      <c r="G40" s="44"/>
      <c r="H40" s="44"/>
      <c r="I40" s="44"/>
      <c r="J40" s="44"/>
      <c r="K40" s="44"/>
      <c r="L40" s="44"/>
      <c r="M40" s="44"/>
      <c r="N40" s="44"/>
      <c r="O40" s="44"/>
      <c r="P40" s="44"/>
      <c r="Q40" s="44"/>
      <c r="R40" s="44"/>
      <c r="S40" s="44"/>
      <c r="T40" s="44"/>
      <c r="U40" s="44"/>
      <c r="V40" s="44"/>
      <c r="W40" s="44"/>
      <c r="X40" s="44"/>
      <c r="Y40" s="44"/>
      <c r="Z40" s="44"/>
    </row>
    <row r="41" spans="1:26" x14ac:dyDescent="0.25">
      <c r="A41" s="13"/>
      <c r="B41" s="4"/>
      <c r="C41" s="4"/>
      <c r="D41" s="4"/>
      <c r="E41" s="4"/>
      <c r="F41" s="4"/>
    </row>
    <row r="42" spans="1:26" x14ac:dyDescent="0.25">
      <c r="A42" s="13"/>
      <c r="B42" s="40" t="s">
        <v>232</v>
      </c>
      <c r="C42" s="37" t="s">
        <v>233</v>
      </c>
      <c r="D42" s="58" t="s">
        <v>572</v>
      </c>
      <c r="E42" s="58"/>
      <c r="F42" s="37"/>
    </row>
    <row r="43" spans="1:26" x14ac:dyDescent="0.25">
      <c r="A43" s="13"/>
      <c r="B43" s="40"/>
      <c r="C43" s="37"/>
      <c r="D43" s="58" t="s">
        <v>573</v>
      </c>
      <c r="E43" s="58"/>
      <c r="F43" s="37"/>
    </row>
    <row r="44" spans="1:26" ht="15.75" thickBot="1" x14ac:dyDescent="0.3">
      <c r="A44" s="13"/>
      <c r="B44" s="56"/>
      <c r="C44" s="57"/>
      <c r="D44" s="36" t="s">
        <v>574</v>
      </c>
      <c r="E44" s="36"/>
      <c r="F44" s="57"/>
    </row>
    <row r="45" spans="1:26" x14ac:dyDescent="0.25">
      <c r="A45" s="13"/>
      <c r="B45" s="17" t="s">
        <v>234</v>
      </c>
      <c r="C45" s="18" t="s">
        <v>233</v>
      </c>
      <c r="D45" s="38"/>
      <c r="E45" s="38"/>
      <c r="F45" s="18"/>
    </row>
    <row r="46" spans="1:26" x14ac:dyDescent="0.25">
      <c r="A46" s="13"/>
      <c r="B46" s="19">
        <v>2014</v>
      </c>
      <c r="C46" s="21" t="s">
        <v>233</v>
      </c>
      <c r="D46" s="25" t="s">
        <v>236</v>
      </c>
      <c r="E46" s="26">
        <v>1.8</v>
      </c>
      <c r="F46" s="27" t="s">
        <v>233</v>
      </c>
    </row>
    <row r="47" spans="1:26" x14ac:dyDescent="0.25">
      <c r="A47" s="13"/>
      <c r="B47" s="28">
        <v>2015</v>
      </c>
      <c r="C47" s="18" t="s">
        <v>233</v>
      </c>
      <c r="D47" s="11"/>
      <c r="E47" s="32">
        <v>1.8</v>
      </c>
      <c r="F47" s="33" t="s">
        <v>233</v>
      </c>
    </row>
    <row r="48" spans="1:26" x14ac:dyDescent="0.25">
      <c r="A48" s="13"/>
      <c r="B48" s="19">
        <v>2016</v>
      </c>
      <c r="C48" s="21" t="s">
        <v>233</v>
      </c>
      <c r="D48" s="25"/>
      <c r="E48" s="26">
        <v>1.3</v>
      </c>
      <c r="F48" s="27" t="s">
        <v>233</v>
      </c>
    </row>
    <row r="49" spans="1:6" x14ac:dyDescent="0.25">
      <c r="A49" s="13"/>
      <c r="B49" s="28">
        <v>2017</v>
      </c>
      <c r="C49" s="18" t="s">
        <v>233</v>
      </c>
      <c r="D49" s="11"/>
      <c r="E49" s="32">
        <v>1.1000000000000001</v>
      </c>
      <c r="F49" s="33" t="s">
        <v>233</v>
      </c>
    </row>
    <row r="50" spans="1:6" x14ac:dyDescent="0.25">
      <c r="A50" s="13"/>
      <c r="B50" s="19">
        <v>2018</v>
      </c>
      <c r="C50" s="21" t="s">
        <v>233</v>
      </c>
      <c r="D50" s="25"/>
      <c r="E50" s="26">
        <v>1.1000000000000001</v>
      </c>
      <c r="F50" s="27" t="s">
        <v>233</v>
      </c>
    </row>
    <row r="51" spans="1:6" ht="15.75" thickBot="1" x14ac:dyDescent="0.3">
      <c r="A51" s="13"/>
      <c r="B51" s="34"/>
      <c r="C51" s="34" t="s">
        <v>233</v>
      </c>
      <c r="D51" s="34"/>
      <c r="E51" s="34"/>
      <c r="F51" s="34"/>
    </row>
  </sheetData>
  <mergeCells count="74">
    <mergeCell ref="B39:Z39"/>
    <mergeCell ref="B40:Z40"/>
    <mergeCell ref="D45:E45"/>
    <mergeCell ref="A1:A2"/>
    <mergeCell ref="B1:Z1"/>
    <mergeCell ref="B2:Z2"/>
    <mergeCell ref="B3:Z3"/>
    <mergeCell ref="A4:A51"/>
    <mergeCell ref="B4:Z4"/>
    <mergeCell ref="B5:Z5"/>
    <mergeCell ref="B6:Z6"/>
    <mergeCell ref="B7:Z7"/>
    <mergeCell ref="B42:B44"/>
    <mergeCell ref="C42:C44"/>
    <mergeCell ref="D42:E42"/>
    <mergeCell ref="D43:E43"/>
    <mergeCell ref="D44:E44"/>
    <mergeCell ref="F42:F44"/>
    <mergeCell ref="Z28:Z30"/>
    <mergeCell ref="D31:E31"/>
    <mergeCell ref="H31:I31"/>
    <mergeCell ref="L31:M31"/>
    <mergeCell ref="P31:Q31"/>
    <mergeCell ref="T31:U31"/>
    <mergeCell ref="X31:Y31"/>
    <mergeCell ref="T28:U28"/>
    <mergeCell ref="T29:U29"/>
    <mergeCell ref="T30:U30"/>
    <mergeCell ref="V28:V30"/>
    <mergeCell ref="W28:W30"/>
    <mergeCell ref="X28:Y30"/>
    <mergeCell ref="O28:O30"/>
    <mergeCell ref="P28:Q28"/>
    <mergeCell ref="P29:Q29"/>
    <mergeCell ref="P30:Q30"/>
    <mergeCell ref="R28:R30"/>
    <mergeCell ref="S28:S30"/>
    <mergeCell ref="H29:I29"/>
    <mergeCell ref="H30:I30"/>
    <mergeCell ref="J28:J30"/>
    <mergeCell ref="K28:K30"/>
    <mergeCell ref="L28:M30"/>
    <mergeCell ref="N28:N30"/>
    <mergeCell ref="D27:M27"/>
    <mergeCell ref="P27:Y27"/>
    <mergeCell ref="B28:B30"/>
    <mergeCell ref="C28:C30"/>
    <mergeCell ref="D28:E28"/>
    <mergeCell ref="D29:E29"/>
    <mergeCell ref="D30:E30"/>
    <mergeCell ref="F28:F30"/>
    <mergeCell ref="G28:G30"/>
    <mergeCell ref="H28:I28"/>
    <mergeCell ref="L9:M11"/>
    <mergeCell ref="N9:N11"/>
    <mergeCell ref="D12:E12"/>
    <mergeCell ref="H12:I12"/>
    <mergeCell ref="L12:M12"/>
    <mergeCell ref="D26:Y26"/>
    <mergeCell ref="B22:Z22"/>
    <mergeCell ref="B23:Z23"/>
    <mergeCell ref="B24:Z24"/>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4.42578125" bestFit="1" customWidth="1"/>
    <col min="2" max="2" width="36.5703125" bestFit="1" customWidth="1"/>
    <col min="3" max="3" width="9.140625" customWidth="1"/>
    <col min="4" max="4" width="11.7109375" customWidth="1"/>
    <col min="5" max="5" width="36.5703125" customWidth="1"/>
    <col min="6" max="6" width="15.85546875" customWidth="1"/>
    <col min="7" max="7" width="9.140625" customWidth="1"/>
    <col min="8" max="8" width="36.5703125" customWidth="1"/>
    <col min="9" max="9" width="29.28515625" customWidth="1"/>
    <col min="10" max="10" width="12.5703125" customWidth="1"/>
    <col min="11" max="11" width="9.140625" customWidth="1"/>
    <col min="12" max="12" width="11.7109375" customWidth="1"/>
    <col min="13" max="13" width="35.140625" customWidth="1"/>
    <col min="14" max="14" width="12.5703125" customWidth="1"/>
    <col min="15" max="15" width="9.140625" customWidth="1"/>
    <col min="16" max="16" width="11.7109375" customWidth="1"/>
    <col min="17" max="17" width="35.140625" customWidth="1"/>
    <col min="18" max="18" width="12.5703125" customWidth="1"/>
  </cols>
  <sheetData>
    <row r="1" spans="1:18" ht="15" customHeight="1" x14ac:dyDescent="0.25">
      <c r="A1" s="10" t="s">
        <v>57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576</v>
      </c>
      <c r="B3" s="40" t="s">
        <v>7</v>
      </c>
      <c r="C3" s="40"/>
      <c r="D3" s="40"/>
      <c r="E3" s="40"/>
      <c r="F3" s="40"/>
      <c r="G3" s="40"/>
      <c r="H3" s="40"/>
      <c r="I3" s="40"/>
      <c r="J3" s="40"/>
      <c r="K3" s="40"/>
      <c r="L3" s="40"/>
      <c r="M3" s="40"/>
      <c r="N3" s="40"/>
      <c r="O3" s="40"/>
      <c r="P3" s="40"/>
      <c r="Q3" s="40"/>
      <c r="R3" s="40"/>
    </row>
    <row r="4" spans="1:18" ht="15" customHeight="1" x14ac:dyDescent="0.25">
      <c r="A4" s="13" t="s">
        <v>575</v>
      </c>
      <c r="B4" s="40" t="s">
        <v>7</v>
      </c>
      <c r="C4" s="40"/>
      <c r="D4" s="40"/>
      <c r="E4" s="40"/>
      <c r="F4" s="40"/>
      <c r="G4" s="40"/>
      <c r="H4" s="40"/>
      <c r="I4" s="40"/>
      <c r="J4" s="40"/>
      <c r="K4" s="40"/>
      <c r="L4" s="40"/>
      <c r="M4" s="40"/>
      <c r="N4" s="40"/>
      <c r="O4" s="40"/>
      <c r="P4" s="40"/>
      <c r="Q4" s="40"/>
      <c r="R4" s="40"/>
    </row>
    <row r="5" spans="1:18" x14ac:dyDescent="0.25">
      <c r="A5" s="13"/>
      <c r="B5" s="41" t="s">
        <v>577</v>
      </c>
      <c r="C5" s="41"/>
      <c r="D5" s="41"/>
      <c r="E5" s="41"/>
      <c r="F5" s="41"/>
      <c r="G5" s="41"/>
      <c r="H5" s="41"/>
      <c r="I5" s="41"/>
      <c r="J5" s="41"/>
      <c r="K5" s="41"/>
      <c r="L5" s="41"/>
      <c r="M5" s="41"/>
      <c r="N5" s="41"/>
      <c r="O5" s="41"/>
      <c r="P5" s="41"/>
      <c r="Q5" s="41"/>
      <c r="R5" s="41"/>
    </row>
    <row r="6" spans="1:18" x14ac:dyDescent="0.25">
      <c r="A6" s="13"/>
      <c r="B6" s="41" t="s">
        <v>578</v>
      </c>
      <c r="C6" s="41"/>
      <c r="D6" s="41"/>
      <c r="E6" s="41"/>
      <c r="F6" s="41"/>
      <c r="G6" s="41"/>
      <c r="H6" s="41"/>
      <c r="I6" s="41"/>
      <c r="J6" s="41"/>
      <c r="K6" s="41"/>
      <c r="L6" s="41"/>
      <c r="M6" s="41"/>
      <c r="N6" s="41"/>
      <c r="O6" s="41"/>
      <c r="P6" s="41"/>
      <c r="Q6" s="41"/>
      <c r="R6" s="41"/>
    </row>
    <row r="7" spans="1:18" x14ac:dyDescent="0.25">
      <c r="A7" s="13"/>
      <c r="B7" s="41"/>
      <c r="C7" s="41"/>
      <c r="D7" s="41"/>
      <c r="E7" s="41"/>
      <c r="F7" s="41"/>
      <c r="G7" s="41"/>
      <c r="H7" s="41"/>
      <c r="I7" s="41"/>
      <c r="J7" s="41"/>
      <c r="K7" s="41"/>
      <c r="L7" s="41"/>
      <c r="M7" s="41"/>
      <c r="N7" s="41"/>
      <c r="O7" s="41"/>
      <c r="P7" s="41"/>
      <c r="Q7" s="41"/>
      <c r="R7" s="41"/>
    </row>
    <row r="8" spans="1:18" x14ac:dyDescent="0.25">
      <c r="A8" s="13"/>
      <c r="B8" s="4"/>
      <c r="C8" s="4"/>
      <c r="D8" s="4"/>
      <c r="E8" s="4"/>
      <c r="F8" s="4"/>
      <c r="G8" s="4"/>
      <c r="H8" s="4"/>
      <c r="I8" s="4"/>
      <c r="J8" s="4"/>
      <c r="K8" s="4"/>
      <c r="L8" s="4"/>
      <c r="M8" s="4"/>
      <c r="N8" s="4"/>
      <c r="O8" s="4"/>
      <c r="P8" s="4"/>
      <c r="Q8" s="4"/>
      <c r="R8" s="4"/>
    </row>
    <row r="9" spans="1:18" ht="15.75" thickBot="1" x14ac:dyDescent="0.3">
      <c r="A9" s="13"/>
      <c r="B9" s="18"/>
      <c r="C9" s="18" t="s">
        <v>233</v>
      </c>
      <c r="D9" s="37"/>
      <c r="E9" s="37"/>
      <c r="F9" s="18"/>
      <c r="G9" s="18" t="s">
        <v>233</v>
      </c>
      <c r="H9" s="37"/>
      <c r="I9" s="37"/>
      <c r="J9" s="18"/>
      <c r="K9" s="16" t="s">
        <v>233</v>
      </c>
      <c r="L9" s="36" t="s">
        <v>428</v>
      </c>
      <c r="M9" s="36"/>
      <c r="N9" s="36"/>
      <c r="O9" s="36"/>
      <c r="P9" s="36"/>
      <c r="Q9" s="36"/>
      <c r="R9" s="16"/>
    </row>
    <row r="10" spans="1:18" x14ac:dyDescent="0.25">
      <c r="A10" s="13"/>
      <c r="B10" s="40" t="s">
        <v>232</v>
      </c>
      <c r="C10" s="37" t="s">
        <v>233</v>
      </c>
      <c r="D10" s="58" t="s">
        <v>579</v>
      </c>
      <c r="E10" s="58"/>
      <c r="F10" s="37"/>
      <c r="G10" s="37" t="s">
        <v>233</v>
      </c>
      <c r="H10" s="58" t="s">
        <v>582</v>
      </c>
      <c r="I10" s="58"/>
      <c r="J10" s="37"/>
      <c r="K10" s="38" t="s">
        <v>233</v>
      </c>
      <c r="L10" s="86">
        <v>2013</v>
      </c>
      <c r="M10" s="86"/>
      <c r="N10" s="38"/>
      <c r="O10" s="38" t="s">
        <v>233</v>
      </c>
      <c r="P10" s="87">
        <v>2012</v>
      </c>
      <c r="Q10" s="87"/>
      <c r="R10" s="38"/>
    </row>
    <row r="11" spans="1:18" x14ac:dyDescent="0.25">
      <c r="A11" s="13"/>
      <c r="B11" s="40"/>
      <c r="C11" s="37"/>
      <c r="D11" s="58" t="s">
        <v>580</v>
      </c>
      <c r="E11" s="58"/>
      <c r="F11" s="37"/>
      <c r="G11" s="37"/>
      <c r="H11" s="58"/>
      <c r="I11" s="58"/>
      <c r="J11" s="37"/>
      <c r="K11" s="37"/>
      <c r="L11" s="85"/>
      <c r="M11" s="85"/>
      <c r="N11" s="37"/>
      <c r="O11" s="37"/>
      <c r="P11" s="58"/>
      <c r="Q11" s="58"/>
      <c r="R11" s="37"/>
    </row>
    <row r="12" spans="1:18" ht="15.75" thickBot="1" x14ac:dyDescent="0.3">
      <c r="A12" s="13"/>
      <c r="B12" s="56"/>
      <c r="C12" s="57"/>
      <c r="D12" s="36" t="s">
        <v>581</v>
      </c>
      <c r="E12" s="36"/>
      <c r="F12" s="57"/>
      <c r="G12" s="57"/>
      <c r="H12" s="36"/>
      <c r="I12" s="36"/>
      <c r="J12" s="57"/>
      <c r="K12" s="57"/>
      <c r="L12" s="35"/>
      <c r="M12" s="35"/>
      <c r="N12" s="57"/>
      <c r="O12" s="57"/>
      <c r="P12" s="36"/>
      <c r="Q12" s="36"/>
      <c r="R12" s="57"/>
    </row>
    <row r="13" spans="1:18" x14ac:dyDescent="0.25">
      <c r="A13" s="13"/>
      <c r="B13" s="17" t="s">
        <v>583</v>
      </c>
      <c r="C13" s="18" t="s">
        <v>233</v>
      </c>
      <c r="D13" s="38"/>
      <c r="E13" s="38"/>
      <c r="F13" s="18"/>
      <c r="G13" s="18" t="s">
        <v>233</v>
      </c>
      <c r="H13" s="38"/>
      <c r="I13" s="38"/>
      <c r="J13" s="18"/>
      <c r="K13" s="18" t="s">
        <v>233</v>
      </c>
      <c r="L13" s="38"/>
      <c r="M13" s="38"/>
      <c r="N13" s="18"/>
      <c r="O13" s="18" t="s">
        <v>233</v>
      </c>
      <c r="P13" s="38"/>
      <c r="Q13" s="38"/>
      <c r="R13" s="18"/>
    </row>
    <row r="14" spans="1:18" x14ac:dyDescent="0.25">
      <c r="A14" s="13"/>
      <c r="B14" s="19" t="s">
        <v>584</v>
      </c>
      <c r="C14" s="21" t="s">
        <v>233</v>
      </c>
      <c r="D14" s="25"/>
      <c r="E14" s="88">
        <v>0</v>
      </c>
      <c r="F14" s="27" t="s">
        <v>233</v>
      </c>
      <c r="G14" s="21" t="s">
        <v>233</v>
      </c>
      <c r="H14" s="25"/>
      <c r="I14" s="26">
        <v>2018</v>
      </c>
      <c r="J14" s="27" t="s">
        <v>233</v>
      </c>
      <c r="K14" s="21" t="s">
        <v>233</v>
      </c>
      <c r="L14" s="22" t="s">
        <v>236</v>
      </c>
      <c r="M14" s="23">
        <v>0</v>
      </c>
      <c r="N14" s="24" t="s">
        <v>233</v>
      </c>
      <c r="O14" s="21" t="s">
        <v>233</v>
      </c>
      <c r="P14" s="25" t="s">
        <v>236</v>
      </c>
      <c r="Q14" s="26">
        <v>0</v>
      </c>
      <c r="R14" s="27" t="s">
        <v>233</v>
      </c>
    </row>
    <row r="15" spans="1:18" x14ac:dyDescent="0.25">
      <c r="A15" s="13"/>
      <c r="B15" s="28" t="s">
        <v>585</v>
      </c>
      <c r="C15" s="18" t="s">
        <v>233</v>
      </c>
      <c r="D15" s="11"/>
      <c r="E15" s="89">
        <v>6.2399999999999997E-2</v>
      </c>
      <c r="F15" s="33" t="s">
        <v>233</v>
      </c>
      <c r="G15" s="18" t="s">
        <v>233</v>
      </c>
      <c r="H15" s="11"/>
      <c r="I15" s="32">
        <v>2018</v>
      </c>
      <c r="J15" s="33" t="s">
        <v>233</v>
      </c>
      <c r="K15" s="18" t="s">
        <v>233</v>
      </c>
      <c r="L15" s="29"/>
      <c r="M15" s="30">
        <v>6.6</v>
      </c>
      <c r="N15" s="31" t="s">
        <v>233</v>
      </c>
      <c r="O15" s="18" t="s">
        <v>233</v>
      </c>
      <c r="P15" s="11"/>
      <c r="Q15" s="32">
        <v>0</v>
      </c>
      <c r="R15" s="33" t="s">
        <v>233</v>
      </c>
    </row>
    <row r="16" spans="1:18" x14ac:dyDescent="0.25">
      <c r="A16" s="13"/>
      <c r="B16" s="19" t="s">
        <v>586</v>
      </c>
      <c r="C16" s="21" t="s">
        <v>233</v>
      </c>
      <c r="D16" s="25"/>
      <c r="E16" s="26" t="s">
        <v>587</v>
      </c>
      <c r="F16" s="27" t="s">
        <v>588</v>
      </c>
      <c r="G16" s="21" t="s">
        <v>233</v>
      </c>
      <c r="H16" s="25"/>
      <c r="I16" s="26">
        <v>2019</v>
      </c>
      <c r="J16" s="27" t="s">
        <v>233</v>
      </c>
      <c r="K16" s="21" t="s">
        <v>233</v>
      </c>
      <c r="L16" s="22"/>
      <c r="M16" s="23">
        <v>296.5</v>
      </c>
      <c r="N16" s="24" t="s">
        <v>233</v>
      </c>
      <c r="O16" s="21" t="s">
        <v>233</v>
      </c>
      <c r="P16" s="25"/>
      <c r="Q16" s="26">
        <v>296.10000000000002</v>
      </c>
      <c r="R16" s="27" t="s">
        <v>233</v>
      </c>
    </row>
    <row r="17" spans="1:18" ht="15.75" thickBot="1" x14ac:dyDescent="0.3">
      <c r="A17" s="13"/>
      <c r="B17" s="39"/>
      <c r="C17" s="39" t="s">
        <v>233</v>
      </c>
      <c r="D17" s="39"/>
      <c r="E17" s="39"/>
      <c r="F17" s="39"/>
      <c r="G17" s="39" t="s">
        <v>233</v>
      </c>
      <c r="H17" s="39"/>
      <c r="I17" s="39"/>
      <c r="J17" s="39"/>
      <c r="K17" s="39" t="s">
        <v>233</v>
      </c>
      <c r="L17" s="39"/>
      <c r="M17" s="39"/>
      <c r="N17" s="39"/>
      <c r="O17" s="39" t="s">
        <v>233</v>
      </c>
      <c r="P17" s="39"/>
      <c r="Q17" s="39"/>
      <c r="R17" s="39"/>
    </row>
    <row r="18" spans="1:18" x14ac:dyDescent="0.25">
      <c r="A18" s="13"/>
      <c r="B18" s="50" t="s">
        <v>589</v>
      </c>
      <c r="C18" s="18" t="s">
        <v>233</v>
      </c>
      <c r="D18" s="4"/>
      <c r="E18" s="4"/>
      <c r="F18" s="4"/>
      <c r="G18" s="18" t="s">
        <v>233</v>
      </c>
      <c r="H18" s="4"/>
      <c r="I18" s="4"/>
      <c r="J18" s="4"/>
      <c r="K18" s="18" t="s">
        <v>233</v>
      </c>
      <c r="L18" s="29"/>
      <c r="M18" s="30">
        <v>303.10000000000002</v>
      </c>
      <c r="N18" s="31" t="s">
        <v>233</v>
      </c>
      <c r="O18" s="18" t="s">
        <v>233</v>
      </c>
      <c r="P18" s="11"/>
      <c r="Q18" s="32">
        <v>296.10000000000002</v>
      </c>
      <c r="R18" s="33" t="s">
        <v>233</v>
      </c>
    </row>
    <row r="19" spans="1:18" ht="25.5" x14ac:dyDescent="0.25">
      <c r="A19" s="13"/>
      <c r="B19" s="19" t="s">
        <v>590</v>
      </c>
      <c r="C19" s="21" t="s">
        <v>233</v>
      </c>
      <c r="D19" s="20"/>
      <c r="E19" s="20"/>
      <c r="F19" s="20"/>
      <c r="G19" s="21" t="s">
        <v>233</v>
      </c>
      <c r="H19" s="20"/>
      <c r="I19" s="20"/>
      <c r="J19" s="20"/>
      <c r="K19" s="21" t="s">
        <v>233</v>
      </c>
      <c r="L19" s="22"/>
      <c r="M19" s="23">
        <v>0</v>
      </c>
      <c r="N19" s="24" t="s">
        <v>233</v>
      </c>
      <c r="O19" s="21" t="s">
        <v>233</v>
      </c>
      <c r="P19" s="25"/>
      <c r="Q19" s="26">
        <v>0</v>
      </c>
      <c r="R19" s="27" t="s">
        <v>233</v>
      </c>
    </row>
    <row r="20" spans="1:18" ht="15.75" thickBot="1" x14ac:dyDescent="0.3">
      <c r="A20" s="13"/>
      <c r="B20" s="39"/>
      <c r="C20" s="39" t="s">
        <v>233</v>
      </c>
      <c r="D20" s="39"/>
      <c r="E20" s="39"/>
      <c r="F20" s="39"/>
      <c r="G20" s="39" t="s">
        <v>233</v>
      </c>
      <c r="H20" s="39"/>
      <c r="I20" s="39"/>
      <c r="J20" s="39"/>
      <c r="K20" s="39" t="s">
        <v>233</v>
      </c>
      <c r="L20" s="39"/>
      <c r="M20" s="39"/>
      <c r="N20" s="39"/>
      <c r="O20" s="39" t="s">
        <v>233</v>
      </c>
      <c r="P20" s="39"/>
      <c r="Q20" s="39"/>
      <c r="R20" s="39"/>
    </row>
    <row r="21" spans="1:18" ht="25.5" x14ac:dyDescent="0.25">
      <c r="A21" s="13"/>
      <c r="B21" s="50" t="s">
        <v>591</v>
      </c>
      <c r="C21" s="18" t="s">
        <v>233</v>
      </c>
      <c r="D21" s="4"/>
      <c r="E21" s="4"/>
      <c r="F21" s="4"/>
      <c r="G21" s="18" t="s">
        <v>233</v>
      </c>
      <c r="H21" s="4"/>
      <c r="I21" s="4"/>
      <c r="J21" s="4"/>
      <c r="K21" s="18" t="s">
        <v>233</v>
      </c>
      <c r="L21" s="29" t="s">
        <v>236</v>
      </c>
      <c r="M21" s="30">
        <v>303.10000000000002</v>
      </c>
      <c r="N21" s="31" t="s">
        <v>233</v>
      </c>
      <c r="O21" s="18" t="s">
        <v>233</v>
      </c>
      <c r="P21" s="11" t="s">
        <v>236</v>
      </c>
      <c r="Q21" s="32">
        <v>296.10000000000002</v>
      </c>
      <c r="R21" s="33" t="s">
        <v>233</v>
      </c>
    </row>
    <row r="22" spans="1:18" ht="15.75" thickBot="1" x14ac:dyDescent="0.3">
      <c r="A22" s="13"/>
      <c r="B22" s="34"/>
      <c r="C22" s="34" t="s">
        <v>233</v>
      </c>
      <c r="D22" s="34"/>
      <c r="E22" s="34"/>
      <c r="F22" s="34"/>
      <c r="G22" s="34" t="s">
        <v>233</v>
      </c>
      <c r="H22" s="34"/>
      <c r="I22" s="34"/>
      <c r="J22" s="34"/>
      <c r="K22" s="34" t="s">
        <v>233</v>
      </c>
      <c r="L22" s="34"/>
      <c r="M22" s="34"/>
      <c r="N22" s="34"/>
      <c r="O22" s="34" t="s">
        <v>233</v>
      </c>
      <c r="P22" s="34"/>
      <c r="Q22" s="34"/>
      <c r="R22" s="34"/>
    </row>
    <row r="23" spans="1:18" x14ac:dyDescent="0.25">
      <c r="A23" s="13"/>
      <c r="B23" s="45" t="s">
        <v>592</v>
      </c>
      <c r="C23" s="45"/>
      <c r="D23" s="45"/>
      <c r="E23" s="45"/>
      <c r="F23" s="45"/>
      <c r="G23" s="45"/>
      <c r="H23" s="45"/>
      <c r="I23" s="45"/>
      <c r="J23" s="45"/>
      <c r="K23" s="45"/>
      <c r="L23" s="45"/>
      <c r="M23" s="45"/>
      <c r="N23" s="45"/>
      <c r="O23" s="45"/>
      <c r="P23" s="45"/>
      <c r="Q23" s="45"/>
      <c r="R23" s="45"/>
    </row>
    <row r="24" spans="1:18" ht="25.5" customHeight="1" x14ac:dyDescent="0.25">
      <c r="A24" s="13"/>
      <c r="B24" s="41" t="s">
        <v>593</v>
      </c>
      <c r="C24" s="41"/>
      <c r="D24" s="41"/>
      <c r="E24" s="41"/>
      <c r="F24" s="41"/>
      <c r="G24" s="41"/>
      <c r="H24" s="41"/>
      <c r="I24" s="41"/>
      <c r="J24" s="41"/>
      <c r="K24" s="41"/>
      <c r="L24" s="41"/>
      <c r="M24" s="41"/>
      <c r="N24" s="41"/>
      <c r="O24" s="41"/>
      <c r="P24" s="41"/>
      <c r="Q24" s="41"/>
      <c r="R24" s="41"/>
    </row>
    <row r="25" spans="1:18" x14ac:dyDescent="0.25">
      <c r="A25" s="13"/>
      <c r="B25" s="41" t="s">
        <v>594</v>
      </c>
      <c r="C25" s="41"/>
      <c r="D25" s="41"/>
      <c r="E25" s="41"/>
      <c r="F25" s="41"/>
      <c r="G25" s="41"/>
      <c r="H25" s="41"/>
      <c r="I25" s="41"/>
      <c r="J25" s="41"/>
      <c r="K25" s="41"/>
      <c r="L25" s="41"/>
      <c r="M25" s="41"/>
      <c r="N25" s="41"/>
      <c r="O25" s="41"/>
      <c r="P25" s="41"/>
      <c r="Q25" s="41"/>
      <c r="R25" s="41"/>
    </row>
    <row r="26" spans="1:18" x14ac:dyDescent="0.25">
      <c r="A26" s="13"/>
      <c r="B26" s="42" t="s">
        <v>595</v>
      </c>
      <c r="C26" s="42"/>
      <c r="D26" s="42"/>
      <c r="E26" s="42"/>
      <c r="F26" s="42"/>
      <c r="G26" s="42"/>
      <c r="H26" s="42"/>
      <c r="I26" s="42"/>
      <c r="J26" s="42"/>
      <c r="K26" s="42"/>
      <c r="L26" s="42"/>
      <c r="M26" s="42"/>
      <c r="N26" s="42"/>
      <c r="O26" s="42"/>
      <c r="P26" s="42"/>
      <c r="Q26" s="42"/>
      <c r="R26" s="42"/>
    </row>
    <row r="27" spans="1:18" ht="38.25" customHeight="1" x14ac:dyDescent="0.25">
      <c r="A27" s="13"/>
      <c r="B27" s="41" t="s">
        <v>596</v>
      </c>
      <c r="C27" s="41"/>
      <c r="D27" s="41"/>
      <c r="E27" s="41"/>
      <c r="F27" s="41"/>
      <c r="G27" s="41"/>
      <c r="H27" s="41"/>
      <c r="I27" s="41"/>
      <c r="J27" s="41"/>
      <c r="K27" s="41"/>
      <c r="L27" s="41"/>
      <c r="M27" s="41"/>
      <c r="N27" s="41"/>
      <c r="O27" s="41"/>
      <c r="P27" s="41"/>
      <c r="Q27" s="41"/>
      <c r="R27" s="41"/>
    </row>
    <row r="28" spans="1:18" x14ac:dyDescent="0.25">
      <c r="A28" s="13"/>
      <c r="B28" s="42" t="s">
        <v>586</v>
      </c>
      <c r="C28" s="42"/>
      <c r="D28" s="42"/>
      <c r="E28" s="42"/>
      <c r="F28" s="42"/>
      <c r="G28" s="42"/>
      <c r="H28" s="42"/>
      <c r="I28" s="42"/>
      <c r="J28" s="42"/>
      <c r="K28" s="42"/>
      <c r="L28" s="42"/>
      <c r="M28" s="42"/>
      <c r="N28" s="42"/>
      <c r="O28" s="42"/>
      <c r="P28" s="42"/>
      <c r="Q28" s="42"/>
      <c r="R28" s="42"/>
    </row>
    <row r="29" spans="1:18" ht="25.5" customHeight="1" x14ac:dyDescent="0.25">
      <c r="A29" s="13"/>
      <c r="B29" s="41" t="s">
        <v>597</v>
      </c>
      <c r="C29" s="41"/>
      <c r="D29" s="41"/>
      <c r="E29" s="41"/>
      <c r="F29" s="41"/>
      <c r="G29" s="41"/>
      <c r="H29" s="41"/>
      <c r="I29" s="41"/>
      <c r="J29" s="41"/>
      <c r="K29" s="41"/>
      <c r="L29" s="41"/>
      <c r="M29" s="41"/>
      <c r="N29" s="41"/>
      <c r="O29" s="41"/>
      <c r="P29" s="41"/>
      <c r="Q29" s="41"/>
      <c r="R29" s="41"/>
    </row>
    <row r="30" spans="1:18" x14ac:dyDescent="0.25">
      <c r="A30" s="13"/>
      <c r="B30" s="41" t="s">
        <v>598</v>
      </c>
      <c r="C30" s="41"/>
      <c r="D30" s="41"/>
      <c r="E30" s="41"/>
      <c r="F30" s="41"/>
      <c r="G30" s="41"/>
      <c r="H30" s="41"/>
      <c r="I30" s="41"/>
      <c r="J30" s="41"/>
      <c r="K30" s="41"/>
      <c r="L30" s="41"/>
      <c r="M30" s="41"/>
      <c r="N30" s="41"/>
      <c r="O30" s="41"/>
      <c r="P30" s="41"/>
      <c r="Q30" s="41"/>
      <c r="R30" s="41"/>
    </row>
    <row r="31" spans="1:18" x14ac:dyDescent="0.25">
      <c r="A31" s="13"/>
      <c r="B31" s="41" t="s">
        <v>599</v>
      </c>
      <c r="C31" s="41"/>
      <c r="D31" s="41"/>
      <c r="E31" s="41"/>
      <c r="F31" s="41"/>
      <c r="G31" s="41"/>
      <c r="H31" s="41"/>
      <c r="I31" s="41"/>
      <c r="J31" s="41"/>
      <c r="K31" s="41"/>
      <c r="L31" s="41"/>
      <c r="M31" s="41"/>
      <c r="N31" s="41"/>
      <c r="O31" s="41"/>
      <c r="P31" s="41"/>
      <c r="Q31" s="41"/>
      <c r="R31" s="41"/>
    </row>
    <row r="32" spans="1:18" x14ac:dyDescent="0.25">
      <c r="A32" s="13"/>
      <c r="B32" s="42" t="s">
        <v>600</v>
      </c>
      <c r="C32" s="42"/>
      <c r="D32" s="42"/>
      <c r="E32" s="42"/>
      <c r="F32" s="42"/>
      <c r="G32" s="42"/>
      <c r="H32" s="42"/>
      <c r="I32" s="42"/>
      <c r="J32" s="42"/>
      <c r="K32" s="42"/>
      <c r="L32" s="42"/>
      <c r="M32" s="42"/>
      <c r="N32" s="42"/>
      <c r="O32" s="42"/>
      <c r="P32" s="42"/>
      <c r="Q32" s="42"/>
      <c r="R32" s="42"/>
    </row>
    <row r="33" spans="1:18" x14ac:dyDescent="0.25">
      <c r="A33" s="13"/>
      <c r="B33" s="41" t="s">
        <v>601</v>
      </c>
      <c r="C33" s="41"/>
      <c r="D33" s="41"/>
      <c r="E33" s="41"/>
      <c r="F33" s="41"/>
      <c r="G33" s="41"/>
      <c r="H33" s="41"/>
      <c r="I33" s="41"/>
      <c r="J33" s="41"/>
      <c r="K33" s="41"/>
      <c r="L33" s="41"/>
      <c r="M33" s="41"/>
      <c r="N33" s="41"/>
      <c r="O33" s="41"/>
      <c r="P33" s="41"/>
      <c r="Q33" s="41"/>
      <c r="R33" s="41"/>
    </row>
    <row r="34" spans="1:18" x14ac:dyDescent="0.25">
      <c r="A34" s="13"/>
      <c r="B34" s="41"/>
      <c r="C34" s="41"/>
      <c r="D34" s="41"/>
      <c r="E34" s="41"/>
      <c r="F34" s="41"/>
      <c r="G34" s="41"/>
      <c r="H34" s="41"/>
      <c r="I34" s="41"/>
      <c r="J34" s="41"/>
      <c r="K34" s="41"/>
      <c r="L34" s="41"/>
      <c r="M34" s="41"/>
      <c r="N34" s="41"/>
      <c r="O34" s="41"/>
      <c r="P34" s="41"/>
      <c r="Q34" s="41"/>
      <c r="R34" s="41"/>
    </row>
    <row r="35" spans="1:18" ht="15.75" thickBot="1" x14ac:dyDescent="0.3">
      <c r="A35" s="13"/>
      <c r="B35" s="4"/>
      <c r="C35" s="4"/>
      <c r="D35" s="4"/>
      <c r="E35" s="4"/>
      <c r="F35" s="4"/>
    </row>
    <row r="36" spans="1:18" ht="15" customHeight="1" x14ac:dyDescent="0.25">
      <c r="A36" s="13"/>
      <c r="B36" s="90" t="s">
        <v>234</v>
      </c>
      <c r="C36" s="91" t="s">
        <v>233</v>
      </c>
      <c r="D36" s="84" t="s">
        <v>232</v>
      </c>
      <c r="E36" s="84"/>
      <c r="F36" s="91"/>
    </row>
    <row r="37" spans="1:18" x14ac:dyDescent="0.25">
      <c r="A37" s="13"/>
      <c r="B37" s="19">
        <v>2014</v>
      </c>
      <c r="C37" s="21" t="s">
        <v>233</v>
      </c>
      <c r="D37" s="25" t="s">
        <v>236</v>
      </c>
      <c r="E37" s="26">
        <v>0</v>
      </c>
      <c r="F37" s="27" t="s">
        <v>233</v>
      </c>
    </row>
    <row r="38" spans="1:18" x14ac:dyDescent="0.25">
      <c r="A38" s="13"/>
      <c r="B38" s="28">
        <v>2015</v>
      </c>
      <c r="C38" s="18" t="s">
        <v>233</v>
      </c>
      <c r="D38" s="11"/>
      <c r="E38" s="32">
        <v>0</v>
      </c>
      <c r="F38" s="33" t="s">
        <v>233</v>
      </c>
    </row>
    <row r="39" spans="1:18" x14ac:dyDescent="0.25">
      <c r="A39" s="13"/>
      <c r="B39" s="19">
        <v>2016</v>
      </c>
      <c r="C39" s="21" t="s">
        <v>233</v>
      </c>
      <c r="D39" s="25"/>
      <c r="E39" s="26">
        <v>1</v>
      </c>
      <c r="F39" s="27" t="s">
        <v>233</v>
      </c>
    </row>
    <row r="40" spans="1:18" x14ac:dyDescent="0.25">
      <c r="A40" s="13"/>
      <c r="B40" s="28">
        <v>2017</v>
      </c>
      <c r="C40" s="18" t="s">
        <v>233</v>
      </c>
      <c r="D40" s="11"/>
      <c r="E40" s="32">
        <v>2.2999999999999998</v>
      </c>
      <c r="F40" s="33" t="s">
        <v>233</v>
      </c>
    </row>
    <row r="41" spans="1:18" x14ac:dyDescent="0.25">
      <c r="A41" s="13"/>
      <c r="B41" s="19">
        <v>2018</v>
      </c>
      <c r="C41" s="21" t="s">
        <v>233</v>
      </c>
      <c r="D41" s="25"/>
      <c r="E41" s="26">
        <v>3.3</v>
      </c>
      <c r="F41" s="27" t="s">
        <v>233</v>
      </c>
    </row>
    <row r="42" spans="1:18" x14ac:dyDescent="0.25">
      <c r="A42" s="13"/>
      <c r="B42" s="28" t="s">
        <v>602</v>
      </c>
      <c r="C42" s="18" t="s">
        <v>233</v>
      </c>
      <c r="D42" s="11"/>
      <c r="E42" s="32">
        <v>300</v>
      </c>
      <c r="F42" s="33" t="s">
        <v>233</v>
      </c>
    </row>
    <row r="43" spans="1:18" ht="15.75" thickBot="1" x14ac:dyDescent="0.3">
      <c r="A43" s="13"/>
      <c r="B43" s="34"/>
      <c r="C43" s="34" t="s">
        <v>233</v>
      </c>
      <c r="D43" s="34"/>
      <c r="E43" s="34"/>
      <c r="F43" s="34"/>
    </row>
    <row r="44" spans="1:18" x14ac:dyDescent="0.25">
      <c r="A44" s="13"/>
      <c r="B44" s="54" t="s">
        <v>603</v>
      </c>
      <c r="C44" s="21" t="s">
        <v>233</v>
      </c>
      <c r="D44" s="25"/>
      <c r="E44" s="26">
        <v>306.60000000000002</v>
      </c>
      <c r="F44" s="27" t="s">
        <v>233</v>
      </c>
    </row>
    <row r="45" spans="1:18" x14ac:dyDescent="0.25">
      <c r="A45" s="13"/>
      <c r="B45" s="28" t="s">
        <v>604</v>
      </c>
      <c r="C45" s="18" t="s">
        <v>233</v>
      </c>
      <c r="D45" s="11"/>
      <c r="E45" s="32" t="s">
        <v>605</v>
      </c>
      <c r="F45" s="33" t="s">
        <v>240</v>
      </c>
    </row>
    <row r="46" spans="1:18" ht="15.75" thickBot="1" x14ac:dyDescent="0.3">
      <c r="A46" s="13"/>
      <c r="B46" s="34"/>
      <c r="C46" s="34" t="s">
        <v>233</v>
      </c>
      <c r="D46" s="34"/>
      <c r="E46" s="34"/>
      <c r="F46" s="34"/>
    </row>
    <row r="47" spans="1:18" x14ac:dyDescent="0.25">
      <c r="A47" s="13"/>
      <c r="B47" s="54" t="s">
        <v>589</v>
      </c>
      <c r="C47" s="21" t="s">
        <v>233</v>
      </c>
      <c r="D47" s="25" t="s">
        <v>236</v>
      </c>
      <c r="E47" s="26">
        <v>303.10000000000002</v>
      </c>
      <c r="F47" s="27" t="s">
        <v>233</v>
      </c>
    </row>
    <row r="48" spans="1:18" ht="15.75" thickBot="1" x14ac:dyDescent="0.3">
      <c r="A48" s="13"/>
      <c r="B48" s="34"/>
      <c r="C48" s="34" t="s">
        <v>233</v>
      </c>
      <c r="D48" s="34"/>
      <c r="E48" s="34"/>
      <c r="F48" s="34"/>
    </row>
    <row r="49" spans="1:18" x14ac:dyDescent="0.25">
      <c r="A49" s="13"/>
      <c r="B49" s="41" t="s">
        <v>606</v>
      </c>
      <c r="C49" s="41"/>
      <c r="D49" s="41"/>
      <c r="E49" s="41"/>
      <c r="F49" s="41"/>
      <c r="G49" s="41"/>
      <c r="H49" s="41"/>
      <c r="I49" s="41"/>
      <c r="J49" s="41"/>
      <c r="K49" s="41"/>
      <c r="L49" s="41"/>
      <c r="M49" s="41"/>
      <c r="N49" s="41"/>
      <c r="O49" s="41"/>
      <c r="P49" s="41"/>
      <c r="Q49" s="41"/>
      <c r="R49" s="41"/>
    </row>
  </sheetData>
  <mergeCells count="45">
    <mergeCell ref="B49:R49"/>
    <mergeCell ref="B29:R29"/>
    <mergeCell ref="B30:R30"/>
    <mergeCell ref="B31:R31"/>
    <mergeCell ref="B32:R32"/>
    <mergeCell ref="B33:R33"/>
    <mergeCell ref="B34:R34"/>
    <mergeCell ref="B23:R23"/>
    <mergeCell ref="B24:R24"/>
    <mergeCell ref="B25:R25"/>
    <mergeCell ref="B26:R26"/>
    <mergeCell ref="B27:R27"/>
    <mergeCell ref="B28:R28"/>
    <mergeCell ref="D36:E36"/>
    <mergeCell ref="A1:A2"/>
    <mergeCell ref="B1:R1"/>
    <mergeCell ref="B2:R2"/>
    <mergeCell ref="B3:R3"/>
    <mergeCell ref="A4:A49"/>
    <mergeCell ref="B4:R4"/>
    <mergeCell ref="B5:R5"/>
    <mergeCell ref="B6:R6"/>
    <mergeCell ref="B7:R7"/>
    <mergeCell ref="P10:Q12"/>
    <mergeCell ref="R10:R12"/>
    <mergeCell ref="D13:E13"/>
    <mergeCell ref="H13:I13"/>
    <mergeCell ref="L13:M13"/>
    <mergeCell ref="P13:Q13"/>
    <mergeCell ref="H10:I12"/>
    <mergeCell ref="J10:J12"/>
    <mergeCell ref="K10:K12"/>
    <mergeCell ref="L10:M12"/>
    <mergeCell ref="N10:N12"/>
    <mergeCell ref="O10:O12"/>
    <mergeCell ref="D9:E9"/>
    <mergeCell ref="H9:I9"/>
    <mergeCell ref="L9:Q9"/>
    <mergeCell ref="B10:B12"/>
    <mergeCell ref="C10:C12"/>
    <mergeCell ref="D10:E10"/>
    <mergeCell ref="D11:E11"/>
    <mergeCell ref="D12:E12"/>
    <mergeCell ref="F10:F12"/>
    <mergeCell ref="G10: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6.140625" bestFit="1" customWidth="1"/>
    <col min="2" max="2" width="36.5703125" customWidth="1"/>
    <col min="3" max="3" width="7.140625" customWidth="1"/>
    <col min="4" max="4" width="9.28515625" customWidth="1"/>
    <col min="5" max="5" width="28.140625" customWidth="1"/>
    <col min="6" max="6" width="10" customWidth="1"/>
  </cols>
  <sheetData>
    <row r="1" spans="1:6" ht="15" customHeight="1" x14ac:dyDescent="0.25">
      <c r="A1" s="10" t="s">
        <v>607</v>
      </c>
      <c r="B1" s="10" t="s">
        <v>2</v>
      </c>
      <c r="C1" s="10"/>
      <c r="D1" s="10"/>
      <c r="E1" s="10"/>
      <c r="F1" s="10"/>
    </row>
    <row r="2" spans="1:6" ht="15" customHeight="1" x14ac:dyDescent="0.25">
      <c r="A2" s="10"/>
      <c r="B2" s="10" t="s">
        <v>3</v>
      </c>
      <c r="C2" s="10"/>
      <c r="D2" s="10"/>
      <c r="E2" s="10"/>
      <c r="F2" s="10"/>
    </row>
    <row r="3" spans="1:6" ht="15" customHeight="1" x14ac:dyDescent="0.25">
      <c r="A3" s="3" t="s">
        <v>608</v>
      </c>
      <c r="B3" s="40" t="s">
        <v>7</v>
      </c>
      <c r="C3" s="40"/>
      <c r="D3" s="40"/>
      <c r="E3" s="40"/>
      <c r="F3" s="40"/>
    </row>
    <row r="4" spans="1:6" ht="15" customHeight="1" x14ac:dyDescent="0.25">
      <c r="A4" s="13" t="s">
        <v>607</v>
      </c>
      <c r="B4" s="40" t="s">
        <v>7</v>
      </c>
      <c r="C4" s="40"/>
      <c r="D4" s="40"/>
      <c r="E4" s="40"/>
      <c r="F4" s="40"/>
    </row>
    <row r="5" spans="1:6" x14ac:dyDescent="0.25">
      <c r="A5" s="13"/>
      <c r="B5" s="41" t="s">
        <v>609</v>
      </c>
      <c r="C5" s="41"/>
      <c r="D5" s="41"/>
      <c r="E5" s="41"/>
      <c r="F5" s="41"/>
    </row>
    <row r="6" spans="1:6" ht="25.5" customHeight="1" x14ac:dyDescent="0.25">
      <c r="A6" s="13"/>
      <c r="B6" s="41" t="s">
        <v>610</v>
      </c>
      <c r="C6" s="41"/>
      <c r="D6" s="41"/>
      <c r="E6" s="41"/>
      <c r="F6" s="41"/>
    </row>
    <row r="7" spans="1:6" x14ac:dyDescent="0.25">
      <c r="A7" s="13"/>
      <c r="B7" s="41"/>
      <c r="C7" s="41"/>
      <c r="D7" s="41"/>
      <c r="E7" s="41"/>
      <c r="F7" s="41"/>
    </row>
    <row r="8" spans="1:6" ht="15.75" thickBot="1" x14ac:dyDescent="0.3">
      <c r="A8" s="13"/>
      <c r="B8" s="4"/>
      <c r="C8" s="4"/>
      <c r="D8" s="4"/>
      <c r="E8" s="4"/>
      <c r="F8" s="4"/>
    </row>
    <row r="9" spans="1:6" ht="15" customHeight="1" x14ac:dyDescent="0.25">
      <c r="A9" s="13"/>
      <c r="B9" s="90" t="s">
        <v>234</v>
      </c>
      <c r="C9" s="91" t="s">
        <v>233</v>
      </c>
      <c r="D9" s="84" t="s">
        <v>232</v>
      </c>
      <c r="E9" s="84"/>
      <c r="F9" s="91"/>
    </row>
    <row r="10" spans="1:6" x14ac:dyDescent="0.25">
      <c r="A10" s="13"/>
      <c r="B10" s="19">
        <v>2014</v>
      </c>
      <c r="C10" s="21" t="s">
        <v>233</v>
      </c>
      <c r="D10" s="25" t="s">
        <v>236</v>
      </c>
      <c r="E10" s="26">
        <v>37</v>
      </c>
      <c r="F10" s="27" t="s">
        <v>233</v>
      </c>
    </row>
    <row r="11" spans="1:6" x14ac:dyDescent="0.25">
      <c r="A11" s="13"/>
      <c r="B11" s="28">
        <v>2015</v>
      </c>
      <c r="C11" s="18" t="s">
        <v>233</v>
      </c>
      <c r="D11" s="11"/>
      <c r="E11" s="32">
        <v>21.2</v>
      </c>
      <c r="F11" s="33" t="s">
        <v>233</v>
      </c>
    </row>
    <row r="12" spans="1:6" x14ac:dyDescent="0.25">
      <c r="A12" s="13"/>
      <c r="B12" s="19">
        <v>2016</v>
      </c>
      <c r="C12" s="21" t="s">
        <v>233</v>
      </c>
      <c r="D12" s="25"/>
      <c r="E12" s="26">
        <v>16.399999999999999</v>
      </c>
      <c r="F12" s="27" t="s">
        <v>233</v>
      </c>
    </row>
    <row r="13" spans="1:6" x14ac:dyDescent="0.25">
      <c r="A13" s="13"/>
      <c r="B13" s="28">
        <v>2017</v>
      </c>
      <c r="C13" s="18" t="s">
        <v>233</v>
      </c>
      <c r="D13" s="11"/>
      <c r="E13" s="32">
        <v>14</v>
      </c>
      <c r="F13" s="33" t="s">
        <v>233</v>
      </c>
    </row>
    <row r="14" spans="1:6" x14ac:dyDescent="0.25">
      <c r="A14" s="13"/>
      <c r="B14" s="19">
        <v>2018</v>
      </c>
      <c r="C14" s="21" t="s">
        <v>233</v>
      </c>
      <c r="D14" s="25"/>
      <c r="E14" s="26">
        <v>12.3</v>
      </c>
      <c r="F14" s="27" t="s">
        <v>233</v>
      </c>
    </row>
    <row r="15" spans="1:6" x14ac:dyDescent="0.25">
      <c r="A15" s="13"/>
      <c r="B15" s="28" t="s">
        <v>602</v>
      </c>
      <c r="C15" s="18" t="s">
        <v>233</v>
      </c>
      <c r="D15" s="11"/>
      <c r="E15" s="32">
        <v>30</v>
      </c>
      <c r="F15" s="33" t="s">
        <v>233</v>
      </c>
    </row>
    <row r="16" spans="1:6" ht="15.75" thickBot="1" x14ac:dyDescent="0.3">
      <c r="A16" s="13"/>
      <c r="B16" s="34"/>
      <c r="C16" s="34" t="s">
        <v>233</v>
      </c>
      <c r="D16" s="34"/>
      <c r="E16" s="34"/>
      <c r="F16" s="34"/>
    </row>
    <row r="17" spans="1:6" x14ac:dyDescent="0.25">
      <c r="A17" s="13"/>
      <c r="B17" s="54" t="s">
        <v>169</v>
      </c>
      <c r="C17" s="21" t="s">
        <v>233</v>
      </c>
      <c r="D17" s="25" t="s">
        <v>236</v>
      </c>
      <c r="E17" s="26">
        <v>130.9</v>
      </c>
      <c r="F17" s="27" t="s">
        <v>233</v>
      </c>
    </row>
    <row r="18" spans="1:6" ht="15.75" thickBot="1" x14ac:dyDescent="0.3">
      <c r="A18" s="13"/>
      <c r="B18" s="34"/>
      <c r="C18" s="34" t="s">
        <v>233</v>
      </c>
      <c r="D18" s="34"/>
      <c r="E18" s="34"/>
      <c r="F18" s="34"/>
    </row>
    <row r="19" spans="1:6" ht="25.5" customHeight="1" x14ac:dyDescent="0.25">
      <c r="A19" s="13"/>
      <c r="B19" s="67" t="s">
        <v>611</v>
      </c>
      <c r="C19" s="67"/>
      <c r="D19" s="67"/>
      <c r="E19" s="67"/>
      <c r="F19" s="67"/>
    </row>
  </sheetData>
  <mergeCells count="11">
    <mergeCell ref="B19:F19"/>
    <mergeCell ref="D9:E9"/>
    <mergeCell ref="A1:A2"/>
    <mergeCell ref="B1:F1"/>
    <mergeCell ref="B2:F2"/>
    <mergeCell ref="B3:F3"/>
    <mergeCell ref="A4:A19"/>
    <mergeCell ref="B4:F4"/>
    <mergeCell ref="B5:F5"/>
    <mergeCell ref="B6:F6"/>
    <mergeCell ref="B7: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2"/>
  <sheetViews>
    <sheetView showGridLines="0" workbookViewId="0"/>
  </sheetViews>
  <sheetFormatPr defaultRowHeight="15" x14ac:dyDescent="0.25"/>
  <cols>
    <col min="1" max="2" width="36.5703125" bestFit="1" customWidth="1"/>
    <col min="3" max="3" width="8.7109375" customWidth="1"/>
    <col min="4" max="4" width="11.28515625" customWidth="1"/>
    <col min="5" max="5" width="34.5703125" customWidth="1"/>
    <col min="6" max="6" width="18.7109375" customWidth="1"/>
    <col min="7" max="7" width="8.7109375" customWidth="1"/>
    <col min="8" max="8" width="11.28515625" customWidth="1"/>
    <col min="9" max="9" width="34.5703125" customWidth="1"/>
    <col min="10" max="10" width="18.7109375" customWidth="1"/>
    <col min="11" max="11" width="8.7109375" customWidth="1"/>
    <col min="12" max="12" width="11.28515625" customWidth="1"/>
    <col min="13" max="13" width="29.42578125" customWidth="1"/>
    <col min="14" max="14" width="18.7109375" customWidth="1"/>
    <col min="15" max="15" width="8.7109375" customWidth="1"/>
    <col min="16" max="16" width="11.28515625" customWidth="1"/>
    <col min="17" max="17" width="36.5703125" customWidth="1"/>
    <col min="18" max="18" width="18.7109375" customWidth="1"/>
    <col min="19" max="19" width="36.5703125" customWidth="1"/>
    <col min="20" max="20" width="11.28515625" customWidth="1"/>
    <col min="21" max="21" width="22.7109375" customWidth="1"/>
    <col min="22" max="22" width="12.140625" customWidth="1"/>
    <col min="23" max="23" width="8.7109375" customWidth="1"/>
    <col min="24" max="24" width="11.28515625" customWidth="1"/>
    <col min="25" max="25" width="23.7109375" customWidth="1"/>
    <col min="26" max="26" width="12.140625" customWidth="1"/>
  </cols>
  <sheetData>
    <row r="1" spans="1:26" ht="15" customHeight="1" x14ac:dyDescent="0.25">
      <c r="A1" s="10" t="s">
        <v>612</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3" t="s">
        <v>613</v>
      </c>
      <c r="B3" s="40" t="s">
        <v>7</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3" t="s">
        <v>612</v>
      </c>
      <c r="B4" s="40" t="s">
        <v>7</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3"/>
      <c r="B5" s="41" t="s">
        <v>614</v>
      </c>
      <c r="C5" s="41"/>
      <c r="D5" s="41"/>
      <c r="E5" s="41"/>
      <c r="F5" s="41"/>
      <c r="G5" s="41"/>
      <c r="H5" s="41"/>
      <c r="I5" s="41"/>
      <c r="J5" s="41"/>
      <c r="K5" s="41"/>
      <c r="L5" s="41"/>
      <c r="M5" s="41"/>
      <c r="N5" s="41"/>
      <c r="O5" s="41"/>
      <c r="P5" s="41"/>
      <c r="Q5" s="41"/>
      <c r="R5" s="41"/>
      <c r="S5" s="41"/>
      <c r="T5" s="41"/>
      <c r="U5" s="41"/>
      <c r="V5" s="41"/>
      <c r="W5" s="41"/>
      <c r="X5" s="41"/>
      <c r="Y5" s="41"/>
      <c r="Z5" s="41"/>
    </row>
    <row r="6" spans="1:26" ht="25.5" customHeight="1" x14ac:dyDescent="0.25">
      <c r="A6" s="13"/>
      <c r="B6" s="41" t="s">
        <v>615</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3"/>
      <c r="B7" s="41" t="s">
        <v>616</v>
      </c>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3"/>
      <c r="B8" s="41" t="s">
        <v>617</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3"/>
      <c r="B9" s="41" t="s">
        <v>618</v>
      </c>
      <c r="C9" s="41"/>
      <c r="D9" s="41"/>
      <c r="E9" s="41"/>
      <c r="F9" s="41"/>
      <c r="G9" s="41"/>
      <c r="H9" s="41"/>
      <c r="I9" s="41"/>
      <c r="J9" s="41"/>
      <c r="K9" s="41"/>
      <c r="L9" s="41"/>
      <c r="M9" s="41"/>
      <c r="N9" s="41"/>
      <c r="O9" s="41"/>
      <c r="P9" s="41"/>
      <c r="Q9" s="41"/>
      <c r="R9" s="41"/>
      <c r="S9" s="41"/>
      <c r="T9" s="41"/>
      <c r="U9" s="41"/>
      <c r="V9" s="41"/>
      <c r="W9" s="41"/>
      <c r="X9" s="41"/>
      <c r="Y9" s="41"/>
      <c r="Z9" s="41"/>
    </row>
    <row r="10" spans="1:26" x14ac:dyDescent="0.25">
      <c r="A10" s="13"/>
      <c r="B10" s="41" t="s">
        <v>619</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13"/>
      <c r="B11" s="4"/>
      <c r="C11" s="4"/>
      <c r="D11" s="4"/>
      <c r="E11" s="4"/>
      <c r="F11" s="4"/>
      <c r="G11" s="4"/>
      <c r="H11" s="4"/>
      <c r="I11" s="4"/>
      <c r="J11" s="4"/>
      <c r="K11" s="4"/>
      <c r="L11" s="4"/>
      <c r="M11" s="4"/>
      <c r="N11" s="4"/>
      <c r="O11" s="4"/>
      <c r="P11" s="4"/>
      <c r="Q11" s="4"/>
      <c r="R11" s="4"/>
      <c r="S11" s="4"/>
      <c r="T11" s="4"/>
      <c r="U11" s="4"/>
      <c r="V11" s="4"/>
      <c r="W11" s="4"/>
      <c r="X11" s="4"/>
      <c r="Y11" s="4"/>
      <c r="Z11" s="4"/>
    </row>
    <row r="12" spans="1:26" ht="15.75" thickBot="1" x14ac:dyDescent="0.3">
      <c r="A12" s="13"/>
      <c r="B12" s="18"/>
      <c r="C12" s="18" t="s">
        <v>233</v>
      </c>
      <c r="D12" s="36" t="s">
        <v>428</v>
      </c>
      <c r="E12" s="36"/>
      <c r="F12" s="36"/>
      <c r="G12" s="36"/>
      <c r="H12" s="36"/>
      <c r="I12" s="36"/>
      <c r="J12" s="36"/>
      <c r="K12" s="36"/>
      <c r="L12" s="36"/>
      <c r="M12" s="36"/>
      <c r="N12" s="36"/>
      <c r="O12" s="36"/>
      <c r="P12" s="36"/>
      <c r="Q12" s="36"/>
      <c r="R12" s="36"/>
      <c r="S12" s="36"/>
      <c r="T12" s="36"/>
      <c r="U12" s="36"/>
      <c r="V12" s="36"/>
      <c r="W12" s="36"/>
      <c r="X12" s="36"/>
      <c r="Y12" s="36"/>
      <c r="Z12" s="18"/>
    </row>
    <row r="13" spans="1:26" ht="15.75" thickBot="1" x14ac:dyDescent="0.3">
      <c r="A13" s="13"/>
      <c r="B13" s="18"/>
      <c r="C13" s="18" t="s">
        <v>233</v>
      </c>
      <c r="D13" s="66" t="s">
        <v>620</v>
      </c>
      <c r="E13" s="66"/>
      <c r="F13" s="66"/>
      <c r="G13" s="66"/>
      <c r="H13" s="66"/>
      <c r="I13" s="66"/>
      <c r="J13" s="66"/>
      <c r="K13" s="66"/>
      <c r="L13" s="66"/>
      <c r="M13" s="66"/>
      <c r="N13" s="18"/>
      <c r="O13" s="18"/>
      <c r="P13" s="66" t="s">
        <v>621</v>
      </c>
      <c r="Q13" s="66"/>
      <c r="R13" s="66"/>
      <c r="S13" s="66"/>
      <c r="T13" s="66"/>
      <c r="U13" s="66"/>
      <c r="V13" s="66"/>
      <c r="W13" s="66"/>
      <c r="X13" s="66"/>
      <c r="Y13" s="66"/>
      <c r="Z13" s="18"/>
    </row>
    <row r="14" spans="1:26" ht="15.75" thickBot="1" x14ac:dyDescent="0.3">
      <c r="A14" s="13"/>
      <c r="B14" s="15" t="s">
        <v>232</v>
      </c>
      <c r="C14" s="16" t="s">
        <v>233</v>
      </c>
      <c r="D14" s="65">
        <v>2013</v>
      </c>
      <c r="E14" s="65"/>
      <c r="F14" s="16"/>
      <c r="G14" s="16"/>
      <c r="H14" s="66">
        <v>2012</v>
      </c>
      <c r="I14" s="66"/>
      <c r="J14" s="16"/>
      <c r="K14" s="16"/>
      <c r="L14" s="66">
        <v>2011</v>
      </c>
      <c r="M14" s="66"/>
      <c r="N14" s="16"/>
      <c r="O14" s="16"/>
      <c r="P14" s="65">
        <v>2013</v>
      </c>
      <c r="Q14" s="65"/>
      <c r="R14" s="16"/>
      <c r="S14" s="16"/>
      <c r="T14" s="66">
        <v>2012</v>
      </c>
      <c r="U14" s="66"/>
      <c r="V14" s="16"/>
      <c r="W14" s="16" t="s">
        <v>233</v>
      </c>
      <c r="X14" s="66">
        <v>2011</v>
      </c>
      <c r="Y14" s="66"/>
      <c r="Z14" s="16"/>
    </row>
    <row r="15" spans="1:26" x14ac:dyDescent="0.25">
      <c r="A15" s="13"/>
      <c r="B15" s="17" t="s">
        <v>234</v>
      </c>
      <c r="C15" s="18" t="s">
        <v>233</v>
      </c>
      <c r="D15" s="38"/>
      <c r="E15" s="38"/>
      <c r="F15" s="18"/>
      <c r="G15" s="18"/>
      <c r="H15" s="38"/>
      <c r="I15" s="38"/>
      <c r="J15" s="18"/>
      <c r="K15" s="18"/>
      <c r="L15" s="38"/>
      <c r="M15" s="38"/>
      <c r="N15" s="18"/>
      <c r="O15" s="18"/>
      <c r="P15" s="38"/>
      <c r="Q15" s="38"/>
      <c r="R15" s="18"/>
      <c r="S15" s="18"/>
      <c r="T15" s="38"/>
      <c r="U15" s="38"/>
      <c r="V15" s="18"/>
      <c r="W15" s="18" t="s">
        <v>233</v>
      </c>
      <c r="X15" s="38"/>
      <c r="Y15" s="38"/>
      <c r="Z15" s="18"/>
    </row>
    <row r="16" spans="1:26" x14ac:dyDescent="0.25">
      <c r="A16" s="13"/>
      <c r="B16" s="64" t="s">
        <v>622</v>
      </c>
      <c r="C16" s="21" t="s">
        <v>233</v>
      </c>
      <c r="D16" s="20"/>
      <c r="E16" s="20"/>
      <c r="F16" s="20"/>
      <c r="G16" s="21"/>
      <c r="H16" s="20"/>
      <c r="I16" s="20"/>
      <c r="J16" s="20"/>
      <c r="K16" s="21"/>
      <c r="L16" s="20"/>
      <c r="M16" s="20"/>
      <c r="N16" s="20"/>
      <c r="O16" s="21"/>
      <c r="P16" s="20"/>
      <c r="Q16" s="20"/>
      <c r="R16" s="20"/>
      <c r="S16" s="21"/>
      <c r="T16" s="20"/>
      <c r="U16" s="20"/>
      <c r="V16" s="20"/>
      <c r="W16" s="21" t="s">
        <v>233</v>
      </c>
      <c r="X16" s="20"/>
      <c r="Y16" s="20"/>
      <c r="Z16" s="20"/>
    </row>
    <row r="17" spans="1:26" x14ac:dyDescent="0.25">
      <c r="A17" s="13"/>
      <c r="B17" s="50" t="s">
        <v>623</v>
      </c>
      <c r="C17" s="18" t="s">
        <v>233</v>
      </c>
      <c r="D17" s="29" t="s">
        <v>236</v>
      </c>
      <c r="E17" s="30">
        <v>3.4</v>
      </c>
      <c r="F17" s="31" t="s">
        <v>233</v>
      </c>
      <c r="G17" s="18"/>
      <c r="H17" s="11" t="s">
        <v>236</v>
      </c>
      <c r="I17" s="32">
        <v>3.5</v>
      </c>
      <c r="J17" s="33" t="s">
        <v>233</v>
      </c>
      <c r="K17" s="18"/>
      <c r="L17" s="11" t="s">
        <v>236</v>
      </c>
      <c r="M17" s="32">
        <v>3.3</v>
      </c>
      <c r="N17" s="33" t="s">
        <v>233</v>
      </c>
      <c r="O17" s="18"/>
      <c r="P17" s="29" t="s">
        <v>236</v>
      </c>
      <c r="Q17" s="30">
        <v>0.1</v>
      </c>
      <c r="R17" s="31" t="s">
        <v>233</v>
      </c>
      <c r="S17" s="18"/>
      <c r="T17" s="11" t="s">
        <v>236</v>
      </c>
      <c r="U17" s="32">
        <v>0.1</v>
      </c>
      <c r="V17" s="33" t="s">
        <v>233</v>
      </c>
      <c r="W17" s="18" t="s">
        <v>233</v>
      </c>
      <c r="X17" s="11" t="s">
        <v>236</v>
      </c>
      <c r="Y17" s="32">
        <v>0.2</v>
      </c>
      <c r="Z17" s="33" t="s">
        <v>233</v>
      </c>
    </row>
    <row r="18" spans="1:26" x14ac:dyDescent="0.25">
      <c r="A18" s="13"/>
      <c r="B18" s="54" t="s">
        <v>624</v>
      </c>
      <c r="C18" s="21" t="s">
        <v>233</v>
      </c>
      <c r="D18" s="22"/>
      <c r="E18" s="23">
        <v>10.7</v>
      </c>
      <c r="F18" s="24" t="s">
        <v>233</v>
      </c>
      <c r="G18" s="21"/>
      <c r="H18" s="25"/>
      <c r="I18" s="26">
        <v>10.7</v>
      </c>
      <c r="J18" s="27" t="s">
        <v>233</v>
      </c>
      <c r="K18" s="21"/>
      <c r="L18" s="25"/>
      <c r="M18" s="26">
        <v>11.1</v>
      </c>
      <c r="N18" s="27" t="s">
        <v>233</v>
      </c>
      <c r="O18" s="21"/>
      <c r="P18" s="22"/>
      <c r="Q18" s="23">
        <v>0.5</v>
      </c>
      <c r="R18" s="24" t="s">
        <v>233</v>
      </c>
      <c r="S18" s="21"/>
      <c r="T18" s="25"/>
      <c r="U18" s="26">
        <v>0.5</v>
      </c>
      <c r="V18" s="27" t="s">
        <v>233</v>
      </c>
      <c r="W18" s="21" t="s">
        <v>233</v>
      </c>
      <c r="X18" s="25"/>
      <c r="Y18" s="26">
        <v>0.6</v>
      </c>
      <c r="Z18" s="27" t="s">
        <v>233</v>
      </c>
    </row>
    <row r="19" spans="1:26" x14ac:dyDescent="0.25">
      <c r="A19" s="13"/>
      <c r="B19" s="50" t="s">
        <v>625</v>
      </c>
      <c r="C19" s="18" t="s">
        <v>233</v>
      </c>
      <c r="D19" s="29"/>
      <c r="E19" s="30" t="s">
        <v>626</v>
      </c>
      <c r="F19" s="31" t="s">
        <v>240</v>
      </c>
      <c r="G19" s="18"/>
      <c r="H19" s="11"/>
      <c r="I19" s="32" t="s">
        <v>627</v>
      </c>
      <c r="J19" s="33" t="s">
        <v>240</v>
      </c>
      <c r="K19" s="18"/>
      <c r="L19" s="11"/>
      <c r="M19" s="32" t="s">
        <v>628</v>
      </c>
      <c r="N19" s="33" t="s">
        <v>240</v>
      </c>
      <c r="O19" s="18"/>
      <c r="P19" s="29"/>
      <c r="Q19" s="30">
        <v>0</v>
      </c>
      <c r="R19" s="31" t="s">
        <v>233</v>
      </c>
      <c r="S19" s="18"/>
      <c r="T19" s="11"/>
      <c r="U19" s="32">
        <v>0</v>
      </c>
      <c r="V19" s="33" t="s">
        <v>233</v>
      </c>
      <c r="W19" s="18" t="s">
        <v>233</v>
      </c>
      <c r="X19" s="11"/>
      <c r="Y19" s="32">
        <v>0</v>
      </c>
      <c r="Z19" s="33" t="s">
        <v>233</v>
      </c>
    </row>
    <row r="20" spans="1:26" x14ac:dyDescent="0.25">
      <c r="A20" s="13"/>
      <c r="B20" s="54" t="s">
        <v>629</v>
      </c>
      <c r="C20" s="21" t="s">
        <v>233</v>
      </c>
      <c r="D20" s="22"/>
      <c r="E20" s="23">
        <v>0.1</v>
      </c>
      <c r="F20" s="24" t="s">
        <v>233</v>
      </c>
      <c r="G20" s="21"/>
      <c r="H20" s="25"/>
      <c r="I20" s="26">
        <v>0.1</v>
      </c>
      <c r="J20" s="27" t="s">
        <v>233</v>
      </c>
      <c r="K20" s="21"/>
      <c r="L20" s="25"/>
      <c r="M20" s="26">
        <v>0.1</v>
      </c>
      <c r="N20" s="27" t="s">
        <v>233</v>
      </c>
      <c r="O20" s="21"/>
      <c r="P20" s="22"/>
      <c r="Q20" s="23">
        <v>0</v>
      </c>
      <c r="R20" s="24" t="s">
        <v>233</v>
      </c>
      <c r="S20" s="21"/>
      <c r="T20" s="25"/>
      <c r="U20" s="26">
        <v>0</v>
      </c>
      <c r="V20" s="27" t="s">
        <v>233</v>
      </c>
      <c r="W20" s="21" t="s">
        <v>233</v>
      </c>
      <c r="X20" s="25"/>
      <c r="Y20" s="26" t="s">
        <v>295</v>
      </c>
      <c r="Z20" s="27" t="s">
        <v>240</v>
      </c>
    </row>
    <row r="21" spans="1:26" x14ac:dyDescent="0.25">
      <c r="A21" s="13"/>
      <c r="B21" s="50" t="s">
        <v>630</v>
      </c>
      <c r="C21" s="18" t="s">
        <v>233</v>
      </c>
      <c r="D21" s="29"/>
      <c r="E21" s="30">
        <v>7.6</v>
      </c>
      <c r="F21" s="31" t="s">
        <v>233</v>
      </c>
      <c r="G21" s="18"/>
      <c r="H21" s="11"/>
      <c r="I21" s="32">
        <v>8.1</v>
      </c>
      <c r="J21" s="33" t="s">
        <v>233</v>
      </c>
      <c r="K21" s="18"/>
      <c r="L21" s="11"/>
      <c r="M21" s="32">
        <v>6.3</v>
      </c>
      <c r="N21" s="33" t="s">
        <v>233</v>
      </c>
      <c r="O21" s="18"/>
      <c r="P21" s="29"/>
      <c r="Q21" s="30" t="s">
        <v>295</v>
      </c>
      <c r="R21" s="31" t="s">
        <v>240</v>
      </c>
      <c r="S21" s="18"/>
      <c r="T21" s="11"/>
      <c r="U21" s="32">
        <v>0</v>
      </c>
      <c r="V21" s="33" t="s">
        <v>233</v>
      </c>
      <c r="W21" s="18" t="s">
        <v>233</v>
      </c>
      <c r="X21" s="11"/>
      <c r="Y21" s="32">
        <v>0</v>
      </c>
      <c r="Z21" s="33" t="s">
        <v>233</v>
      </c>
    </row>
    <row r="22" spans="1:26" x14ac:dyDescent="0.25">
      <c r="A22" s="13"/>
      <c r="B22" s="54" t="s">
        <v>631</v>
      </c>
      <c r="C22" s="21" t="s">
        <v>233</v>
      </c>
      <c r="D22" s="22"/>
      <c r="E22" s="23">
        <v>0</v>
      </c>
      <c r="F22" s="24" t="s">
        <v>233</v>
      </c>
      <c r="G22" s="21"/>
      <c r="H22" s="25"/>
      <c r="I22" s="26" t="s">
        <v>299</v>
      </c>
      <c r="J22" s="27" t="s">
        <v>240</v>
      </c>
      <c r="K22" s="21"/>
      <c r="L22" s="25"/>
      <c r="M22" s="26" t="s">
        <v>299</v>
      </c>
      <c r="N22" s="27" t="s">
        <v>240</v>
      </c>
      <c r="O22" s="21"/>
      <c r="P22" s="22"/>
      <c r="Q22" s="23">
        <v>0</v>
      </c>
      <c r="R22" s="24" t="s">
        <v>233</v>
      </c>
      <c r="S22" s="21"/>
      <c r="T22" s="25"/>
      <c r="U22" s="26">
        <v>0</v>
      </c>
      <c r="V22" s="27" t="s">
        <v>233</v>
      </c>
      <c r="W22" s="21" t="s">
        <v>233</v>
      </c>
      <c r="X22" s="25"/>
      <c r="Y22" s="26">
        <v>0</v>
      </c>
      <c r="Z22" s="27" t="s">
        <v>233</v>
      </c>
    </row>
    <row r="23" spans="1:26" x14ac:dyDescent="0.25">
      <c r="A23" s="13"/>
      <c r="B23" s="50" t="s">
        <v>632</v>
      </c>
      <c r="C23" s="18" t="s">
        <v>233</v>
      </c>
      <c r="D23" s="29"/>
      <c r="E23" s="30">
        <v>0.1</v>
      </c>
      <c r="F23" s="31" t="s">
        <v>233</v>
      </c>
      <c r="G23" s="18"/>
      <c r="H23" s="11"/>
      <c r="I23" s="32">
        <v>0.3</v>
      </c>
      <c r="J23" s="33" t="s">
        <v>233</v>
      </c>
      <c r="K23" s="18"/>
      <c r="L23" s="11"/>
      <c r="M23" s="32">
        <v>0.2</v>
      </c>
      <c r="N23" s="33" t="s">
        <v>233</v>
      </c>
      <c r="O23" s="18"/>
      <c r="P23" s="29"/>
      <c r="Q23" s="30">
        <v>0</v>
      </c>
      <c r="R23" s="31" t="s">
        <v>233</v>
      </c>
      <c r="S23" s="18"/>
      <c r="T23" s="11"/>
      <c r="U23" s="32">
        <v>0</v>
      </c>
      <c r="V23" s="33" t="s">
        <v>233</v>
      </c>
      <c r="W23" s="18" t="s">
        <v>233</v>
      </c>
      <c r="X23" s="11"/>
      <c r="Y23" s="32">
        <v>0</v>
      </c>
      <c r="Z23" s="33" t="s">
        <v>233</v>
      </c>
    </row>
    <row r="24" spans="1:26" ht="15.75" thickBot="1" x14ac:dyDescent="0.3">
      <c r="A24" s="13"/>
      <c r="B24" s="34"/>
      <c r="C24" s="34" t="s">
        <v>233</v>
      </c>
      <c r="D24" s="34"/>
      <c r="E24" s="34"/>
      <c r="F24" s="34"/>
      <c r="G24" s="34"/>
      <c r="H24" s="34"/>
      <c r="I24" s="34"/>
      <c r="J24" s="34"/>
      <c r="K24" s="34"/>
      <c r="L24" s="34"/>
      <c r="M24" s="34"/>
      <c r="N24" s="34"/>
      <c r="O24" s="34"/>
      <c r="P24" s="34"/>
      <c r="Q24" s="34"/>
      <c r="R24" s="34"/>
      <c r="S24" s="34"/>
      <c r="T24" s="34"/>
      <c r="U24" s="34"/>
      <c r="V24" s="34"/>
      <c r="W24" s="34" t="s">
        <v>233</v>
      </c>
      <c r="X24" s="34"/>
      <c r="Y24" s="34"/>
      <c r="Z24" s="34"/>
    </row>
    <row r="25" spans="1:26" x14ac:dyDescent="0.25">
      <c r="A25" s="13"/>
      <c r="B25" s="74" t="s">
        <v>633</v>
      </c>
      <c r="C25" s="21" t="s">
        <v>233</v>
      </c>
      <c r="D25" s="22" t="s">
        <v>236</v>
      </c>
      <c r="E25" s="23">
        <v>9.4</v>
      </c>
      <c r="F25" s="24" t="s">
        <v>233</v>
      </c>
      <c r="G25" s="21"/>
      <c r="H25" s="25" t="s">
        <v>236</v>
      </c>
      <c r="I25" s="26">
        <v>11.7</v>
      </c>
      <c r="J25" s="27" t="s">
        <v>233</v>
      </c>
      <c r="K25" s="21"/>
      <c r="L25" s="25" t="s">
        <v>236</v>
      </c>
      <c r="M25" s="26">
        <v>9.6999999999999993</v>
      </c>
      <c r="N25" s="27" t="s">
        <v>233</v>
      </c>
      <c r="O25" s="21"/>
      <c r="P25" s="22" t="s">
        <v>236</v>
      </c>
      <c r="Q25" s="23">
        <v>0.5</v>
      </c>
      <c r="R25" s="24" t="s">
        <v>233</v>
      </c>
      <c r="S25" s="21"/>
      <c r="T25" s="25" t="s">
        <v>236</v>
      </c>
      <c r="U25" s="26">
        <v>0.6</v>
      </c>
      <c r="V25" s="27" t="s">
        <v>233</v>
      </c>
      <c r="W25" s="21" t="s">
        <v>233</v>
      </c>
      <c r="X25" s="25" t="s">
        <v>236</v>
      </c>
      <c r="Y25" s="26">
        <v>0.7</v>
      </c>
      <c r="Z25" s="27" t="s">
        <v>233</v>
      </c>
    </row>
    <row r="26" spans="1:26" ht="15.75" thickBot="1" x14ac:dyDescent="0.3">
      <c r="A26" s="13"/>
      <c r="B26" s="34"/>
      <c r="C26" s="34" t="s">
        <v>233</v>
      </c>
      <c r="D26" s="34"/>
      <c r="E26" s="34"/>
      <c r="F26" s="34"/>
      <c r="G26" s="34"/>
      <c r="H26" s="34"/>
      <c r="I26" s="34"/>
      <c r="J26" s="34"/>
      <c r="K26" s="34"/>
      <c r="L26" s="34"/>
      <c r="M26" s="34"/>
      <c r="N26" s="34"/>
      <c r="O26" s="34"/>
      <c r="P26" s="34"/>
      <c r="Q26" s="34"/>
      <c r="R26" s="34"/>
      <c r="S26" s="34"/>
      <c r="T26" s="34"/>
      <c r="U26" s="34"/>
      <c r="V26" s="34"/>
      <c r="W26" s="34" t="s">
        <v>233</v>
      </c>
      <c r="X26" s="34"/>
      <c r="Y26" s="34"/>
      <c r="Z26" s="34"/>
    </row>
    <row r="27" spans="1:26" x14ac:dyDescent="0.25">
      <c r="A27" s="13"/>
      <c r="B27" s="67"/>
      <c r="C27" s="67"/>
      <c r="D27" s="67"/>
      <c r="E27" s="67"/>
      <c r="F27" s="67"/>
      <c r="G27" s="67"/>
      <c r="H27" s="67"/>
      <c r="I27" s="67"/>
      <c r="J27" s="67"/>
      <c r="K27" s="67"/>
      <c r="L27" s="67"/>
      <c r="M27" s="67"/>
      <c r="N27" s="67"/>
      <c r="O27" s="67"/>
      <c r="P27" s="67"/>
      <c r="Q27" s="67"/>
      <c r="R27" s="67"/>
      <c r="S27" s="67"/>
      <c r="T27" s="67"/>
      <c r="U27" s="67"/>
      <c r="V27" s="67"/>
      <c r="W27" s="67"/>
      <c r="X27" s="67"/>
      <c r="Y27" s="67"/>
      <c r="Z27" s="67"/>
    </row>
    <row r="28" spans="1:26" x14ac:dyDescent="0.25">
      <c r="A28" s="13"/>
      <c r="B28" s="41" t="s">
        <v>634</v>
      </c>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x14ac:dyDescent="0.25">
      <c r="A29" s="13"/>
      <c r="B29" s="41" t="s">
        <v>635</v>
      </c>
      <c r="C29" s="41"/>
      <c r="D29" s="41"/>
      <c r="E29" s="41"/>
      <c r="F29" s="41"/>
      <c r="G29" s="41"/>
      <c r="H29" s="41"/>
      <c r="I29" s="41"/>
      <c r="J29" s="41"/>
      <c r="K29" s="41"/>
      <c r="L29" s="41"/>
      <c r="M29" s="41"/>
      <c r="N29" s="41"/>
      <c r="O29" s="41"/>
      <c r="P29" s="41"/>
      <c r="Q29" s="41"/>
      <c r="R29" s="41"/>
      <c r="S29" s="41"/>
      <c r="T29" s="41"/>
      <c r="U29" s="41"/>
      <c r="V29" s="41"/>
      <c r="W29" s="41"/>
      <c r="X29" s="41"/>
      <c r="Y29" s="41"/>
      <c r="Z29" s="41"/>
    </row>
    <row r="30" spans="1:26" x14ac:dyDescent="0.25">
      <c r="A30" s="13"/>
      <c r="B30" s="4"/>
      <c r="C30" s="4"/>
      <c r="D30" s="4"/>
      <c r="E30" s="4"/>
      <c r="F30" s="4"/>
      <c r="G30" s="4"/>
      <c r="H30" s="4"/>
      <c r="I30" s="4"/>
      <c r="J30" s="4"/>
      <c r="K30" s="4"/>
      <c r="L30" s="4"/>
      <c r="M30" s="4"/>
      <c r="N30" s="4"/>
      <c r="O30" s="4"/>
      <c r="P30" s="4"/>
      <c r="Q30" s="4"/>
      <c r="R30" s="4"/>
    </row>
    <row r="31" spans="1:26" ht="15.75" thickBot="1" x14ac:dyDescent="0.3">
      <c r="A31" s="13"/>
      <c r="B31" s="18"/>
      <c r="C31" s="18" t="s">
        <v>233</v>
      </c>
      <c r="D31" s="36" t="s">
        <v>428</v>
      </c>
      <c r="E31" s="36"/>
      <c r="F31" s="36"/>
      <c r="G31" s="36"/>
      <c r="H31" s="36"/>
      <c r="I31" s="36"/>
      <c r="J31" s="36"/>
      <c r="K31" s="36"/>
      <c r="L31" s="36"/>
      <c r="M31" s="36"/>
      <c r="N31" s="36"/>
      <c r="O31" s="36"/>
      <c r="P31" s="36"/>
      <c r="Q31" s="36"/>
      <c r="R31" s="18"/>
    </row>
    <row r="32" spans="1:26" ht="15.75" thickBot="1" x14ac:dyDescent="0.3">
      <c r="A32" s="13"/>
      <c r="B32" s="18"/>
      <c r="C32" s="18" t="s">
        <v>233</v>
      </c>
      <c r="D32" s="66" t="s">
        <v>620</v>
      </c>
      <c r="E32" s="66"/>
      <c r="F32" s="66"/>
      <c r="G32" s="66"/>
      <c r="H32" s="66"/>
      <c r="I32" s="66"/>
      <c r="J32" s="18"/>
      <c r="K32" s="18"/>
      <c r="L32" s="66" t="s">
        <v>621</v>
      </c>
      <c r="M32" s="66"/>
      <c r="N32" s="66"/>
      <c r="O32" s="66"/>
      <c r="P32" s="66"/>
      <c r="Q32" s="66"/>
      <c r="R32" s="18"/>
    </row>
    <row r="33" spans="1:18" ht="15.75" thickBot="1" x14ac:dyDescent="0.3">
      <c r="A33" s="13"/>
      <c r="B33" s="15" t="s">
        <v>232</v>
      </c>
      <c r="C33" s="16" t="s">
        <v>233</v>
      </c>
      <c r="D33" s="65">
        <v>2013</v>
      </c>
      <c r="E33" s="65"/>
      <c r="F33" s="16"/>
      <c r="G33" s="16"/>
      <c r="H33" s="66">
        <v>2012</v>
      </c>
      <c r="I33" s="66"/>
      <c r="J33" s="16"/>
      <c r="K33" s="16"/>
      <c r="L33" s="65">
        <v>2013</v>
      </c>
      <c r="M33" s="65"/>
      <c r="N33" s="16"/>
      <c r="O33" s="16"/>
      <c r="P33" s="66">
        <v>2012</v>
      </c>
      <c r="Q33" s="66"/>
      <c r="R33" s="16"/>
    </row>
    <row r="34" spans="1:18" x14ac:dyDescent="0.25">
      <c r="A34" s="13"/>
      <c r="B34" s="17" t="s">
        <v>234</v>
      </c>
      <c r="C34" s="18" t="s">
        <v>233</v>
      </c>
      <c r="D34" s="38"/>
      <c r="E34" s="38"/>
      <c r="F34" s="18"/>
      <c r="G34" s="18"/>
      <c r="H34" s="38"/>
      <c r="I34" s="38"/>
      <c r="J34" s="18"/>
      <c r="K34" s="18"/>
      <c r="L34" s="38"/>
      <c r="M34" s="38"/>
      <c r="N34" s="18"/>
      <c r="O34" s="18"/>
      <c r="P34" s="38"/>
      <c r="Q34" s="38"/>
      <c r="R34" s="18"/>
    </row>
    <row r="35" spans="1:18" x14ac:dyDescent="0.25">
      <c r="A35" s="13"/>
      <c r="B35" s="64" t="s">
        <v>636</v>
      </c>
      <c r="C35" s="21" t="s">
        <v>233</v>
      </c>
      <c r="D35" s="20"/>
      <c r="E35" s="20"/>
      <c r="F35" s="20"/>
      <c r="G35" s="21"/>
      <c r="H35" s="20"/>
      <c r="I35" s="20"/>
      <c r="J35" s="20"/>
      <c r="K35" s="21"/>
      <c r="L35" s="20"/>
      <c r="M35" s="20"/>
      <c r="N35" s="20"/>
      <c r="O35" s="21"/>
      <c r="P35" s="20"/>
      <c r="Q35" s="20"/>
      <c r="R35" s="20"/>
    </row>
    <row r="36" spans="1:18" x14ac:dyDescent="0.25">
      <c r="A36" s="13"/>
      <c r="B36" s="50" t="s">
        <v>637</v>
      </c>
      <c r="C36" s="18" t="s">
        <v>233</v>
      </c>
      <c r="D36" s="29" t="s">
        <v>236</v>
      </c>
      <c r="E36" s="30">
        <v>255.2</v>
      </c>
      <c r="F36" s="31" t="s">
        <v>233</v>
      </c>
      <c r="G36" s="18"/>
      <c r="H36" s="11" t="s">
        <v>236</v>
      </c>
      <c r="I36" s="32">
        <v>239.5</v>
      </c>
      <c r="J36" s="33" t="s">
        <v>233</v>
      </c>
      <c r="K36" s="18"/>
      <c r="L36" s="29" t="s">
        <v>236</v>
      </c>
      <c r="M36" s="30">
        <v>11.2</v>
      </c>
      <c r="N36" s="31" t="s">
        <v>233</v>
      </c>
      <c r="O36" s="18"/>
      <c r="P36" s="11" t="s">
        <v>236</v>
      </c>
      <c r="Q36" s="32">
        <v>12.5</v>
      </c>
      <c r="R36" s="33" t="s">
        <v>233</v>
      </c>
    </row>
    <row r="37" spans="1:18" x14ac:dyDescent="0.25">
      <c r="A37" s="13"/>
      <c r="B37" s="54" t="s">
        <v>623</v>
      </c>
      <c r="C37" s="21" t="s">
        <v>233</v>
      </c>
      <c r="D37" s="22"/>
      <c r="E37" s="23">
        <v>3.4</v>
      </c>
      <c r="F37" s="24" t="s">
        <v>233</v>
      </c>
      <c r="G37" s="21"/>
      <c r="H37" s="25"/>
      <c r="I37" s="26">
        <v>3.5</v>
      </c>
      <c r="J37" s="27" t="s">
        <v>233</v>
      </c>
      <c r="K37" s="21"/>
      <c r="L37" s="22"/>
      <c r="M37" s="23">
        <v>0.1</v>
      </c>
      <c r="N37" s="24" t="s">
        <v>233</v>
      </c>
      <c r="O37" s="21"/>
      <c r="P37" s="25"/>
      <c r="Q37" s="26">
        <v>0.1</v>
      </c>
      <c r="R37" s="27" t="s">
        <v>233</v>
      </c>
    </row>
    <row r="38" spans="1:18" x14ac:dyDescent="0.25">
      <c r="A38" s="13"/>
      <c r="B38" s="50" t="s">
        <v>624</v>
      </c>
      <c r="C38" s="18" t="s">
        <v>233</v>
      </c>
      <c r="D38" s="29"/>
      <c r="E38" s="30">
        <v>10.7</v>
      </c>
      <c r="F38" s="31" t="s">
        <v>233</v>
      </c>
      <c r="G38" s="18"/>
      <c r="H38" s="11"/>
      <c r="I38" s="32">
        <v>10.7</v>
      </c>
      <c r="J38" s="33" t="s">
        <v>233</v>
      </c>
      <c r="K38" s="18"/>
      <c r="L38" s="29"/>
      <c r="M38" s="30">
        <v>0.5</v>
      </c>
      <c r="N38" s="31" t="s">
        <v>233</v>
      </c>
      <c r="O38" s="18"/>
      <c r="P38" s="11"/>
      <c r="Q38" s="32">
        <v>0.5</v>
      </c>
      <c r="R38" s="33" t="s">
        <v>233</v>
      </c>
    </row>
    <row r="39" spans="1:18" x14ac:dyDescent="0.25">
      <c r="A39" s="13"/>
      <c r="B39" s="54" t="s">
        <v>638</v>
      </c>
      <c r="C39" s="21" t="s">
        <v>233</v>
      </c>
      <c r="D39" s="22"/>
      <c r="E39" s="23">
        <v>0.2</v>
      </c>
      <c r="F39" s="24" t="s">
        <v>233</v>
      </c>
      <c r="G39" s="21"/>
      <c r="H39" s="25"/>
      <c r="I39" s="26">
        <v>0.2</v>
      </c>
      <c r="J39" s="27" t="s">
        <v>233</v>
      </c>
      <c r="K39" s="21"/>
      <c r="L39" s="22"/>
      <c r="M39" s="23">
        <v>0</v>
      </c>
      <c r="N39" s="24" t="s">
        <v>233</v>
      </c>
      <c r="O39" s="21"/>
      <c r="P39" s="25"/>
      <c r="Q39" s="26">
        <v>0</v>
      </c>
      <c r="R39" s="27" t="s">
        <v>233</v>
      </c>
    </row>
    <row r="40" spans="1:18" x14ac:dyDescent="0.25">
      <c r="A40" s="13"/>
      <c r="B40" s="50" t="s">
        <v>639</v>
      </c>
      <c r="C40" s="18" t="s">
        <v>233</v>
      </c>
      <c r="D40" s="29"/>
      <c r="E40" s="30" t="s">
        <v>640</v>
      </c>
      <c r="F40" s="31" t="s">
        <v>240</v>
      </c>
      <c r="G40" s="18"/>
      <c r="H40" s="11"/>
      <c r="I40" s="32">
        <v>10.3</v>
      </c>
      <c r="J40" s="33" t="s">
        <v>233</v>
      </c>
      <c r="K40" s="18"/>
      <c r="L40" s="29"/>
      <c r="M40" s="30" t="s">
        <v>243</v>
      </c>
      <c r="N40" s="31" t="s">
        <v>240</v>
      </c>
      <c r="O40" s="18"/>
      <c r="P40" s="11"/>
      <c r="Q40" s="32" t="s">
        <v>641</v>
      </c>
      <c r="R40" s="33" t="s">
        <v>240</v>
      </c>
    </row>
    <row r="41" spans="1:18" x14ac:dyDescent="0.25">
      <c r="A41" s="13"/>
      <c r="B41" s="54" t="s">
        <v>642</v>
      </c>
      <c r="C41" s="21" t="s">
        <v>233</v>
      </c>
      <c r="D41" s="22"/>
      <c r="E41" s="23" t="s">
        <v>418</v>
      </c>
      <c r="F41" s="24" t="s">
        <v>240</v>
      </c>
      <c r="G41" s="21"/>
      <c r="H41" s="25"/>
      <c r="I41" s="26">
        <v>0</v>
      </c>
      <c r="J41" s="27" t="s">
        <v>233</v>
      </c>
      <c r="K41" s="21"/>
      <c r="L41" s="22"/>
      <c r="M41" s="23">
        <v>0</v>
      </c>
      <c r="N41" s="24" t="s">
        <v>233</v>
      </c>
      <c r="O41" s="21"/>
      <c r="P41" s="25"/>
      <c r="Q41" s="26">
        <v>0</v>
      </c>
      <c r="R41" s="27" t="s">
        <v>233</v>
      </c>
    </row>
    <row r="42" spans="1:18" x14ac:dyDescent="0.25">
      <c r="A42" s="13"/>
      <c r="B42" s="50" t="s">
        <v>643</v>
      </c>
      <c r="C42" s="18" t="s">
        <v>233</v>
      </c>
      <c r="D42" s="29"/>
      <c r="E42" s="30" t="s">
        <v>265</v>
      </c>
      <c r="F42" s="31" t="s">
        <v>240</v>
      </c>
      <c r="G42" s="18"/>
      <c r="H42" s="11"/>
      <c r="I42" s="32" t="s">
        <v>644</v>
      </c>
      <c r="J42" s="33" t="s">
        <v>240</v>
      </c>
      <c r="K42" s="18"/>
      <c r="L42" s="29"/>
      <c r="M42" s="30">
        <v>0</v>
      </c>
      <c r="N42" s="31" t="s">
        <v>233</v>
      </c>
      <c r="O42" s="18"/>
      <c r="P42" s="11"/>
      <c r="Q42" s="32">
        <v>0</v>
      </c>
      <c r="R42" s="33" t="s">
        <v>233</v>
      </c>
    </row>
    <row r="43" spans="1:18" x14ac:dyDescent="0.25">
      <c r="A43" s="13"/>
      <c r="B43" s="54" t="s">
        <v>255</v>
      </c>
      <c r="C43" s="21" t="s">
        <v>233</v>
      </c>
      <c r="D43" s="22"/>
      <c r="E43" s="23">
        <v>0.2</v>
      </c>
      <c r="F43" s="24" t="s">
        <v>233</v>
      </c>
      <c r="G43" s="21"/>
      <c r="H43" s="25"/>
      <c r="I43" s="26">
        <v>2.4</v>
      </c>
      <c r="J43" s="27" t="s">
        <v>233</v>
      </c>
      <c r="K43" s="21"/>
      <c r="L43" s="22"/>
      <c r="M43" s="23">
        <v>0</v>
      </c>
      <c r="N43" s="24" t="s">
        <v>233</v>
      </c>
      <c r="O43" s="21"/>
      <c r="P43" s="25"/>
      <c r="Q43" s="26">
        <v>0</v>
      </c>
      <c r="R43" s="27" t="s">
        <v>233</v>
      </c>
    </row>
    <row r="44" spans="1:18" x14ac:dyDescent="0.25">
      <c r="A44" s="13"/>
      <c r="B44" s="50" t="s">
        <v>645</v>
      </c>
      <c r="C44" s="18" t="s">
        <v>233</v>
      </c>
      <c r="D44" s="29"/>
      <c r="E44" s="30" t="s">
        <v>646</v>
      </c>
      <c r="F44" s="31" t="s">
        <v>240</v>
      </c>
      <c r="G44" s="18"/>
      <c r="H44" s="11"/>
      <c r="I44" s="32" t="s">
        <v>647</v>
      </c>
      <c r="J44" s="33" t="s">
        <v>240</v>
      </c>
      <c r="K44" s="18"/>
      <c r="L44" s="29"/>
      <c r="M44" s="30" t="s">
        <v>295</v>
      </c>
      <c r="N44" s="31" t="s">
        <v>240</v>
      </c>
      <c r="O44" s="18"/>
      <c r="P44" s="11"/>
      <c r="Q44" s="32" t="s">
        <v>295</v>
      </c>
      <c r="R44" s="33" t="s">
        <v>240</v>
      </c>
    </row>
    <row r="45" spans="1:18" ht="15.75" thickBot="1" x14ac:dyDescent="0.3">
      <c r="A45" s="13"/>
      <c r="B45" s="34"/>
      <c r="C45" s="34" t="s">
        <v>233</v>
      </c>
      <c r="D45" s="34"/>
      <c r="E45" s="34"/>
      <c r="F45" s="34"/>
      <c r="G45" s="34"/>
      <c r="H45" s="34"/>
      <c r="I45" s="34"/>
      <c r="J45" s="34"/>
      <c r="K45" s="34"/>
      <c r="L45" s="34"/>
      <c r="M45" s="34"/>
      <c r="N45" s="34"/>
      <c r="O45" s="34"/>
      <c r="P45" s="34"/>
      <c r="Q45" s="34"/>
      <c r="R45" s="34"/>
    </row>
    <row r="46" spans="1:18" x14ac:dyDescent="0.25">
      <c r="A46" s="13"/>
      <c r="B46" s="74" t="s">
        <v>648</v>
      </c>
      <c r="C46" s="21" t="s">
        <v>233</v>
      </c>
      <c r="D46" s="22"/>
      <c r="E46" s="23">
        <v>237.8</v>
      </c>
      <c r="F46" s="24" t="s">
        <v>233</v>
      </c>
      <c r="G46" s="21"/>
      <c r="H46" s="25"/>
      <c r="I46" s="26">
        <v>255.2</v>
      </c>
      <c r="J46" s="27" t="s">
        <v>233</v>
      </c>
      <c r="K46" s="21"/>
      <c r="L46" s="22"/>
      <c r="M46" s="23">
        <v>10.4</v>
      </c>
      <c r="N46" s="24" t="s">
        <v>233</v>
      </c>
      <c r="O46" s="21"/>
      <c r="P46" s="25"/>
      <c r="Q46" s="26">
        <v>11.2</v>
      </c>
      <c r="R46" s="27" t="s">
        <v>233</v>
      </c>
    </row>
    <row r="47" spans="1:18" x14ac:dyDescent="0.25">
      <c r="A47" s="13"/>
      <c r="B47" s="59" t="s">
        <v>649</v>
      </c>
      <c r="C47" s="18" t="s">
        <v>233</v>
      </c>
      <c r="D47" s="4"/>
      <c r="E47" s="4"/>
      <c r="F47" s="4"/>
      <c r="G47" s="18"/>
      <c r="H47" s="4"/>
      <c r="I47" s="4"/>
      <c r="J47" s="4"/>
      <c r="K47" s="18"/>
      <c r="L47" s="4"/>
      <c r="M47" s="4"/>
      <c r="N47" s="4"/>
      <c r="O47" s="18"/>
      <c r="P47" s="4"/>
      <c r="Q47" s="4"/>
      <c r="R47" s="4"/>
    </row>
    <row r="48" spans="1:18" ht="25.5" x14ac:dyDescent="0.25">
      <c r="A48" s="13"/>
      <c r="B48" s="54" t="s">
        <v>650</v>
      </c>
      <c r="C48" s="21" t="s">
        <v>233</v>
      </c>
      <c r="D48" s="22"/>
      <c r="E48" s="23">
        <v>175.6</v>
      </c>
      <c r="F48" s="24" t="s">
        <v>233</v>
      </c>
      <c r="G48" s="21"/>
      <c r="H48" s="25"/>
      <c r="I48" s="26">
        <v>146.6</v>
      </c>
      <c r="J48" s="27" t="s">
        <v>233</v>
      </c>
      <c r="K48" s="21"/>
      <c r="L48" s="22"/>
      <c r="M48" s="23">
        <v>0</v>
      </c>
      <c r="N48" s="24" t="s">
        <v>233</v>
      </c>
      <c r="O48" s="21"/>
      <c r="P48" s="25"/>
      <c r="Q48" s="26">
        <v>0</v>
      </c>
      <c r="R48" s="27" t="s">
        <v>233</v>
      </c>
    </row>
    <row r="49" spans="1:18" x14ac:dyDescent="0.25">
      <c r="A49" s="13"/>
      <c r="B49" s="50" t="s">
        <v>651</v>
      </c>
      <c r="C49" s="18" t="s">
        <v>233</v>
      </c>
      <c r="D49" s="29"/>
      <c r="E49" s="30">
        <v>19.2</v>
      </c>
      <c r="F49" s="31" t="s">
        <v>233</v>
      </c>
      <c r="G49" s="18"/>
      <c r="H49" s="11"/>
      <c r="I49" s="32">
        <v>15.7</v>
      </c>
      <c r="J49" s="33" t="s">
        <v>233</v>
      </c>
      <c r="K49" s="18"/>
      <c r="L49" s="29"/>
      <c r="M49" s="30">
        <v>0</v>
      </c>
      <c r="N49" s="31" t="s">
        <v>233</v>
      </c>
      <c r="O49" s="18"/>
      <c r="P49" s="11"/>
      <c r="Q49" s="32">
        <v>0</v>
      </c>
      <c r="R49" s="33" t="s">
        <v>233</v>
      </c>
    </row>
    <row r="50" spans="1:18" x14ac:dyDescent="0.25">
      <c r="A50" s="13"/>
      <c r="B50" s="54" t="s">
        <v>652</v>
      </c>
      <c r="C50" s="21" t="s">
        <v>233</v>
      </c>
      <c r="D50" s="22"/>
      <c r="E50" s="23">
        <v>22.5</v>
      </c>
      <c r="F50" s="24" t="s">
        <v>233</v>
      </c>
      <c r="G50" s="21"/>
      <c r="H50" s="25"/>
      <c r="I50" s="26">
        <v>22.4</v>
      </c>
      <c r="J50" s="27" t="s">
        <v>233</v>
      </c>
      <c r="K50" s="21"/>
      <c r="L50" s="22"/>
      <c r="M50" s="23">
        <v>0.1</v>
      </c>
      <c r="N50" s="24" t="s">
        <v>233</v>
      </c>
      <c r="O50" s="21"/>
      <c r="P50" s="25"/>
      <c r="Q50" s="26">
        <v>0.1</v>
      </c>
      <c r="R50" s="27" t="s">
        <v>233</v>
      </c>
    </row>
    <row r="51" spans="1:18" x14ac:dyDescent="0.25">
      <c r="A51" s="13"/>
      <c r="B51" s="50" t="s">
        <v>638</v>
      </c>
      <c r="C51" s="18" t="s">
        <v>233</v>
      </c>
      <c r="D51" s="29"/>
      <c r="E51" s="30">
        <v>0.2</v>
      </c>
      <c r="F51" s="31" t="s">
        <v>233</v>
      </c>
      <c r="G51" s="18"/>
      <c r="H51" s="11"/>
      <c r="I51" s="32">
        <v>0.2</v>
      </c>
      <c r="J51" s="33" t="s">
        <v>233</v>
      </c>
      <c r="K51" s="18"/>
      <c r="L51" s="29"/>
      <c r="M51" s="30">
        <v>0</v>
      </c>
      <c r="N51" s="31" t="s">
        <v>233</v>
      </c>
      <c r="O51" s="18"/>
      <c r="P51" s="11"/>
      <c r="Q51" s="32">
        <v>0</v>
      </c>
      <c r="R51" s="33" t="s">
        <v>233</v>
      </c>
    </row>
    <row r="52" spans="1:18" x14ac:dyDescent="0.25">
      <c r="A52" s="13"/>
      <c r="B52" s="54" t="s">
        <v>643</v>
      </c>
      <c r="C52" s="21" t="s">
        <v>233</v>
      </c>
      <c r="D52" s="22"/>
      <c r="E52" s="23" t="s">
        <v>265</v>
      </c>
      <c r="F52" s="24" t="s">
        <v>240</v>
      </c>
      <c r="G52" s="21"/>
      <c r="H52" s="25"/>
      <c r="I52" s="26" t="s">
        <v>644</v>
      </c>
      <c r="J52" s="27" t="s">
        <v>240</v>
      </c>
      <c r="K52" s="21"/>
      <c r="L52" s="22"/>
      <c r="M52" s="23">
        <v>0</v>
      </c>
      <c r="N52" s="24" t="s">
        <v>233</v>
      </c>
      <c r="O52" s="21"/>
      <c r="P52" s="25"/>
      <c r="Q52" s="26">
        <v>0</v>
      </c>
      <c r="R52" s="27" t="s">
        <v>233</v>
      </c>
    </row>
    <row r="53" spans="1:18" x14ac:dyDescent="0.25">
      <c r="A53" s="13"/>
      <c r="B53" s="50" t="s">
        <v>255</v>
      </c>
      <c r="C53" s="18" t="s">
        <v>233</v>
      </c>
      <c r="D53" s="29"/>
      <c r="E53" s="30">
        <v>0</v>
      </c>
      <c r="F53" s="31" t="s">
        <v>233</v>
      </c>
      <c r="G53" s="18"/>
      <c r="H53" s="11"/>
      <c r="I53" s="32">
        <v>2.1</v>
      </c>
      <c r="J53" s="33" t="s">
        <v>233</v>
      </c>
      <c r="K53" s="18"/>
      <c r="L53" s="29"/>
      <c r="M53" s="30">
        <v>0</v>
      </c>
      <c r="N53" s="31" t="s">
        <v>233</v>
      </c>
      <c r="O53" s="18"/>
      <c r="P53" s="11"/>
      <c r="Q53" s="32">
        <v>0</v>
      </c>
      <c r="R53" s="33" t="s">
        <v>233</v>
      </c>
    </row>
    <row r="54" spans="1:18" x14ac:dyDescent="0.25">
      <c r="A54" s="13"/>
      <c r="B54" s="54" t="s">
        <v>645</v>
      </c>
      <c r="C54" s="21" t="s">
        <v>233</v>
      </c>
      <c r="D54" s="22"/>
      <c r="E54" s="23" t="s">
        <v>646</v>
      </c>
      <c r="F54" s="24" t="s">
        <v>240</v>
      </c>
      <c r="G54" s="21"/>
      <c r="H54" s="25"/>
      <c r="I54" s="26" t="s">
        <v>647</v>
      </c>
      <c r="J54" s="27" t="s">
        <v>240</v>
      </c>
      <c r="K54" s="21"/>
      <c r="L54" s="22"/>
      <c r="M54" s="23" t="s">
        <v>295</v>
      </c>
      <c r="N54" s="24" t="s">
        <v>240</v>
      </c>
      <c r="O54" s="21"/>
      <c r="P54" s="25"/>
      <c r="Q54" s="26" t="s">
        <v>295</v>
      </c>
      <c r="R54" s="27" t="s">
        <v>240</v>
      </c>
    </row>
    <row r="55" spans="1:18" ht="15.75" thickBot="1" x14ac:dyDescent="0.3">
      <c r="A55" s="13"/>
      <c r="B55" s="39"/>
      <c r="C55" s="39" t="s">
        <v>233</v>
      </c>
      <c r="D55" s="39"/>
      <c r="E55" s="39"/>
      <c r="F55" s="39"/>
      <c r="G55" s="39"/>
      <c r="H55" s="39"/>
      <c r="I55" s="39"/>
      <c r="J55" s="39"/>
      <c r="K55" s="39"/>
      <c r="L55" s="39"/>
      <c r="M55" s="39"/>
      <c r="N55" s="39"/>
      <c r="O55" s="39"/>
      <c r="P55" s="39"/>
      <c r="Q55" s="39"/>
      <c r="R55" s="39"/>
    </row>
    <row r="56" spans="1:18" ht="25.5" x14ac:dyDescent="0.25">
      <c r="A56" s="13"/>
      <c r="B56" s="75" t="s">
        <v>653</v>
      </c>
      <c r="C56" s="18" t="s">
        <v>233</v>
      </c>
      <c r="D56" s="29"/>
      <c r="E56" s="30">
        <v>205.7</v>
      </c>
      <c r="F56" s="31" t="s">
        <v>233</v>
      </c>
      <c r="G56" s="18"/>
      <c r="H56" s="11"/>
      <c r="I56" s="32">
        <v>175.6</v>
      </c>
      <c r="J56" s="33" t="s">
        <v>233</v>
      </c>
      <c r="K56" s="18"/>
      <c r="L56" s="29"/>
      <c r="M56" s="30">
        <v>0</v>
      </c>
      <c r="N56" s="31" t="s">
        <v>233</v>
      </c>
      <c r="O56" s="18"/>
      <c r="P56" s="11"/>
      <c r="Q56" s="32">
        <v>0</v>
      </c>
      <c r="R56" s="33" t="s">
        <v>233</v>
      </c>
    </row>
    <row r="57" spans="1:18" ht="15.75" thickBot="1" x14ac:dyDescent="0.3">
      <c r="A57" s="13"/>
      <c r="B57" s="34"/>
      <c r="C57" s="34" t="s">
        <v>233</v>
      </c>
      <c r="D57" s="34"/>
      <c r="E57" s="34"/>
      <c r="F57" s="34"/>
      <c r="G57" s="34"/>
      <c r="H57" s="34"/>
      <c r="I57" s="34"/>
      <c r="J57" s="34"/>
      <c r="K57" s="34"/>
      <c r="L57" s="34"/>
      <c r="M57" s="34"/>
      <c r="N57" s="34"/>
      <c r="O57" s="34"/>
      <c r="P57" s="34"/>
      <c r="Q57" s="34"/>
      <c r="R57" s="34"/>
    </row>
    <row r="58" spans="1:18" x14ac:dyDescent="0.25">
      <c r="A58" s="13"/>
      <c r="B58" s="74" t="s">
        <v>654</v>
      </c>
      <c r="C58" s="21" t="s">
        <v>233</v>
      </c>
      <c r="D58" s="22" t="s">
        <v>236</v>
      </c>
      <c r="E58" s="23" t="s">
        <v>655</v>
      </c>
      <c r="F58" s="24" t="s">
        <v>240</v>
      </c>
      <c r="G58" s="21"/>
      <c r="H58" s="25" t="s">
        <v>236</v>
      </c>
      <c r="I58" s="26" t="s">
        <v>656</v>
      </c>
      <c r="J58" s="27" t="s">
        <v>240</v>
      </c>
      <c r="K58" s="21"/>
      <c r="L58" s="22" t="s">
        <v>236</v>
      </c>
      <c r="M58" s="23" t="s">
        <v>657</v>
      </c>
      <c r="N58" s="24" t="s">
        <v>240</v>
      </c>
      <c r="O58" s="21"/>
      <c r="P58" s="25" t="s">
        <v>236</v>
      </c>
      <c r="Q58" s="26" t="s">
        <v>658</v>
      </c>
      <c r="R58" s="27" t="s">
        <v>240</v>
      </c>
    </row>
    <row r="59" spans="1:18" ht="15.75" thickBot="1" x14ac:dyDescent="0.3">
      <c r="A59" s="13"/>
      <c r="B59" s="39"/>
      <c r="C59" s="39" t="s">
        <v>233</v>
      </c>
      <c r="D59" s="39"/>
      <c r="E59" s="39"/>
      <c r="F59" s="39"/>
      <c r="G59" s="39"/>
      <c r="H59" s="39"/>
      <c r="I59" s="39"/>
      <c r="J59" s="39"/>
      <c r="K59" s="39"/>
      <c r="L59" s="39"/>
      <c r="M59" s="39"/>
      <c r="N59" s="39"/>
      <c r="O59" s="39"/>
      <c r="P59" s="39"/>
      <c r="Q59" s="39"/>
      <c r="R59" s="39"/>
    </row>
    <row r="60" spans="1:18" ht="25.5" x14ac:dyDescent="0.25">
      <c r="A60" s="13"/>
      <c r="B60" s="59" t="s">
        <v>659</v>
      </c>
      <c r="C60" s="18" t="s">
        <v>233</v>
      </c>
      <c r="D60" s="4"/>
      <c r="E60" s="4"/>
      <c r="F60" s="4"/>
      <c r="G60" s="18"/>
      <c r="H60" s="4"/>
      <c r="I60" s="4"/>
      <c r="J60" s="4"/>
      <c r="K60" s="18"/>
      <c r="L60" s="4"/>
      <c r="M60" s="4"/>
      <c r="N60" s="4"/>
      <c r="O60" s="18"/>
      <c r="P60" s="4"/>
      <c r="Q60" s="4"/>
      <c r="R60" s="4"/>
    </row>
    <row r="61" spans="1:18" x14ac:dyDescent="0.25">
      <c r="A61" s="13"/>
      <c r="B61" s="54" t="s">
        <v>660</v>
      </c>
      <c r="C61" s="21" t="s">
        <v>233</v>
      </c>
      <c r="D61" s="22" t="s">
        <v>236</v>
      </c>
      <c r="E61" s="23">
        <v>0.6</v>
      </c>
      <c r="F61" s="24" t="s">
        <v>233</v>
      </c>
      <c r="G61" s="21"/>
      <c r="H61" s="25" t="s">
        <v>236</v>
      </c>
      <c r="I61" s="26">
        <v>0.2</v>
      </c>
      <c r="J61" s="27" t="s">
        <v>233</v>
      </c>
      <c r="K61" s="21"/>
      <c r="L61" s="22" t="s">
        <v>236</v>
      </c>
      <c r="M61" s="23">
        <v>0</v>
      </c>
      <c r="N61" s="24" t="s">
        <v>233</v>
      </c>
      <c r="O61" s="21"/>
      <c r="P61" s="25" t="s">
        <v>236</v>
      </c>
      <c r="Q61" s="26">
        <v>0</v>
      </c>
      <c r="R61" s="27" t="s">
        <v>233</v>
      </c>
    </row>
    <row r="62" spans="1:18" x14ac:dyDescent="0.25">
      <c r="A62" s="13"/>
      <c r="B62" s="50" t="s">
        <v>661</v>
      </c>
      <c r="C62" s="18" t="s">
        <v>233</v>
      </c>
      <c r="D62" s="29"/>
      <c r="E62" s="30">
        <v>0.7</v>
      </c>
      <c r="F62" s="31" t="s">
        <v>233</v>
      </c>
      <c r="G62" s="18"/>
      <c r="H62" s="11"/>
      <c r="I62" s="32">
        <v>0.4</v>
      </c>
      <c r="J62" s="33" t="s">
        <v>233</v>
      </c>
      <c r="K62" s="18"/>
      <c r="L62" s="29"/>
      <c r="M62" s="30">
        <v>0.8</v>
      </c>
      <c r="N62" s="31" t="s">
        <v>233</v>
      </c>
      <c r="O62" s="18"/>
      <c r="P62" s="11"/>
      <c r="Q62" s="32">
        <v>0.7</v>
      </c>
      <c r="R62" s="33" t="s">
        <v>233</v>
      </c>
    </row>
    <row r="63" spans="1:18" x14ac:dyDescent="0.25">
      <c r="A63" s="13"/>
      <c r="B63" s="54" t="s">
        <v>662</v>
      </c>
      <c r="C63" s="21" t="s">
        <v>233</v>
      </c>
      <c r="D63" s="22"/>
      <c r="E63" s="23">
        <v>32</v>
      </c>
      <c r="F63" s="24" t="s">
        <v>233</v>
      </c>
      <c r="G63" s="21"/>
      <c r="H63" s="25"/>
      <c r="I63" s="26">
        <v>79.400000000000006</v>
      </c>
      <c r="J63" s="27" t="s">
        <v>233</v>
      </c>
      <c r="K63" s="21"/>
      <c r="L63" s="22"/>
      <c r="M63" s="23">
        <v>9.6</v>
      </c>
      <c r="N63" s="24" t="s">
        <v>233</v>
      </c>
      <c r="O63" s="21"/>
      <c r="P63" s="25"/>
      <c r="Q63" s="26">
        <v>10.5</v>
      </c>
      <c r="R63" s="27" t="s">
        <v>233</v>
      </c>
    </row>
    <row r="64" spans="1:18" ht="25.5" x14ac:dyDescent="0.25">
      <c r="A64" s="13"/>
      <c r="B64" s="59" t="s">
        <v>663</v>
      </c>
      <c r="C64" s="18" t="s">
        <v>233</v>
      </c>
      <c r="D64" s="4"/>
      <c r="E64" s="4"/>
      <c r="F64" s="4"/>
      <c r="G64" s="18"/>
      <c r="H64" s="4"/>
      <c r="I64" s="4"/>
      <c r="J64" s="4"/>
      <c r="K64" s="18"/>
      <c r="L64" s="4"/>
      <c r="M64" s="4"/>
      <c r="N64" s="4"/>
      <c r="O64" s="18"/>
      <c r="P64" s="4"/>
      <c r="Q64" s="4"/>
      <c r="R64" s="4"/>
    </row>
    <row r="65" spans="1:26" x14ac:dyDescent="0.25">
      <c r="A65" s="13"/>
      <c r="B65" s="54" t="s">
        <v>664</v>
      </c>
      <c r="C65" s="21" t="s">
        <v>233</v>
      </c>
      <c r="D65" s="22" t="s">
        <v>236</v>
      </c>
      <c r="E65" s="23">
        <v>231.9</v>
      </c>
      <c r="F65" s="24" t="s">
        <v>233</v>
      </c>
      <c r="G65" s="21"/>
      <c r="H65" s="25" t="s">
        <v>236</v>
      </c>
      <c r="I65" s="26">
        <v>247.5</v>
      </c>
      <c r="J65" s="27" t="s">
        <v>233</v>
      </c>
      <c r="K65" s="21"/>
      <c r="L65" s="20"/>
      <c r="M65" s="20"/>
      <c r="N65" s="20"/>
      <c r="O65" s="21"/>
      <c r="P65" s="20"/>
      <c r="Q65" s="20"/>
      <c r="R65" s="20"/>
    </row>
    <row r="66" spans="1:26" x14ac:dyDescent="0.25">
      <c r="A66" s="13"/>
      <c r="B66" s="50" t="s">
        <v>665</v>
      </c>
      <c r="C66" s="18" t="s">
        <v>233</v>
      </c>
      <c r="D66" s="29"/>
      <c r="E66" s="30">
        <v>199.2</v>
      </c>
      <c r="F66" s="31" t="s">
        <v>233</v>
      </c>
      <c r="G66" s="18"/>
      <c r="H66" s="11"/>
      <c r="I66" s="32">
        <v>167.6</v>
      </c>
      <c r="J66" s="33" t="s">
        <v>233</v>
      </c>
      <c r="K66" s="18"/>
      <c r="L66" s="4"/>
      <c r="M66" s="4"/>
      <c r="N66" s="4"/>
      <c r="O66" s="18"/>
      <c r="P66" s="4"/>
      <c r="Q66" s="4"/>
      <c r="R66" s="4"/>
    </row>
    <row r="67" spans="1:26" ht="25.5" x14ac:dyDescent="0.25">
      <c r="A67" s="13"/>
      <c r="B67" s="64" t="s">
        <v>666</v>
      </c>
      <c r="C67" s="21" t="s">
        <v>233</v>
      </c>
      <c r="D67" s="20"/>
      <c r="E67" s="20"/>
      <c r="F67" s="20"/>
      <c r="G67" s="21"/>
      <c r="H67" s="20"/>
      <c r="I67" s="20"/>
      <c r="J67" s="20"/>
      <c r="K67" s="21"/>
      <c r="L67" s="20"/>
      <c r="M67" s="20"/>
      <c r="N67" s="20"/>
      <c r="O67" s="21"/>
      <c r="P67" s="20"/>
      <c r="Q67" s="20"/>
      <c r="R67" s="20"/>
    </row>
    <row r="68" spans="1:26" x14ac:dyDescent="0.25">
      <c r="A68" s="13"/>
      <c r="B68" s="50" t="s">
        <v>667</v>
      </c>
      <c r="C68" s="18" t="s">
        <v>233</v>
      </c>
      <c r="D68" s="29" t="s">
        <v>236</v>
      </c>
      <c r="E68" s="30">
        <v>225</v>
      </c>
      <c r="F68" s="31" t="s">
        <v>233</v>
      </c>
      <c r="G68" s="18"/>
      <c r="H68" s="11" t="s">
        <v>236</v>
      </c>
      <c r="I68" s="32">
        <v>229</v>
      </c>
      <c r="J68" s="33" t="s">
        <v>233</v>
      </c>
      <c r="K68" s="18"/>
      <c r="L68" s="4"/>
      <c r="M68" s="4"/>
      <c r="N68" s="4"/>
      <c r="O68" s="18"/>
      <c r="P68" s="4"/>
      <c r="Q68" s="4"/>
      <c r="R68" s="4"/>
    </row>
    <row r="69" spans="1:26" x14ac:dyDescent="0.25">
      <c r="A69" s="13"/>
      <c r="B69" s="54" t="s">
        <v>665</v>
      </c>
      <c r="C69" s="21" t="s">
        <v>233</v>
      </c>
      <c r="D69" s="22"/>
      <c r="E69" s="23">
        <v>199.2</v>
      </c>
      <c r="F69" s="24" t="s">
        <v>233</v>
      </c>
      <c r="G69" s="21"/>
      <c r="H69" s="25"/>
      <c r="I69" s="26">
        <v>167.6</v>
      </c>
      <c r="J69" s="27" t="s">
        <v>233</v>
      </c>
      <c r="K69" s="21"/>
      <c r="L69" s="20"/>
      <c r="M69" s="20"/>
      <c r="N69" s="20"/>
      <c r="O69" s="21"/>
      <c r="P69" s="20"/>
      <c r="Q69" s="20"/>
      <c r="R69" s="20"/>
    </row>
    <row r="70" spans="1:26" ht="15.75" thickBot="1" x14ac:dyDescent="0.3">
      <c r="A70" s="13"/>
      <c r="B70" s="39"/>
      <c r="C70" s="39" t="s">
        <v>233</v>
      </c>
      <c r="D70" s="39"/>
      <c r="E70" s="39"/>
      <c r="F70" s="39"/>
      <c r="G70" s="39"/>
      <c r="H70" s="39"/>
      <c r="I70" s="39"/>
      <c r="J70" s="39"/>
      <c r="K70" s="39"/>
      <c r="L70" s="39"/>
      <c r="M70" s="39"/>
      <c r="N70" s="39"/>
      <c r="O70" s="39"/>
      <c r="P70" s="39"/>
      <c r="Q70" s="39"/>
      <c r="R70" s="39"/>
    </row>
    <row r="71" spans="1:26" x14ac:dyDescent="0.25">
      <c r="A71" s="13"/>
      <c r="B71" s="41" t="s">
        <v>668</v>
      </c>
      <c r="C71" s="41"/>
      <c r="D71" s="41"/>
      <c r="E71" s="41"/>
      <c r="F71" s="41"/>
      <c r="G71" s="41"/>
      <c r="H71" s="41"/>
      <c r="I71" s="41"/>
      <c r="J71" s="41"/>
      <c r="K71" s="41"/>
      <c r="L71" s="41"/>
      <c r="M71" s="41"/>
      <c r="N71" s="41"/>
      <c r="O71" s="41"/>
      <c r="P71" s="41"/>
      <c r="Q71" s="41"/>
      <c r="R71" s="41"/>
      <c r="S71" s="41"/>
      <c r="T71" s="41"/>
      <c r="U71" s="41"/>
      <c r="V71" s="41"/>
      <c r="W71" s="41"/>
      <c r="X71" s="41"/>
      <c r="Y71" s="41"/>
      <c r="Z71" s="41"/>
    </row>
    <row r="72" spans="1:26" x14ac:dyDescent="0.25">
      <c r="A72" s="13"/>
      <c r="B72" s="41" t="s">
        <v>669</v>
      </c>
      <c r="C72" s="41"/>
      <c r="D72" s="41"/>
      <c r="E72" s="41"/>
      <c r="F72" s="41"/>
      <c r="G72" s="41"/>
      <c r="H72" s="41"/>
      <c r="I72" s="41"/>
      <c r="J72" s="41"/>
      <c r="K72" s="41"/>
      <c r="L72" s="41"/>
      <c r="M72" s="41"/>
      <c r="N72" s="41"/>
      <c r="O72" s="41"/>
      <c r="P72" s="41"/>
      <c r="Q72" s="41"/>
      <c r="R72" s="41"/>
      <c r="S72" s="41"/>
      <c r="T72" s="41"/>
      <c r="U72" s="41"/>
      <c r="V72" s="41"/>
      <c r="W72" s="41"/>
      <c r="X72" s="41"/>
      <c r="Y72" s="41"/>
      <c r="Z72" s="41"/>
    </row>
    <row r="73" spans="1:26" x14ac:dyDescent="0.25">
      <c r="A73" s="13"/>
      <c r="B73" s="42" t="s">
        <v>670</v>
      </c>
      <c r="C73" s="42"/>
      <c r="D73" s="42"/>
      <c r="E73" s="42"/>
      <c r="F73" s="42"/>
      <c r="G73" s="42"/>
      <c r="H73" s="42"/>
      <c r="I73" s="42"/>
      <c r="J73" s="42"/>
      <c r="K73" s="42"/>
      <c r="L73" s="42"/>
      <c r="M73" s="42"/>
      <c r="N73" s="42"/>
      <c r="O73" s="42"/>
      <c r="P73" s="42"/>
      <c r="Q73" s="42"/>
      <c r="R73" s="42"/>
      <c r="S73" s="42"/>
      <c r="T73" s="42"/>
      <c r="U73" s="42"/>
      <c r="V73" s="42"/>
      <c r="W73" s="42"/>
      <c r="X73" s="42"/>
      <c r="Y73" s="42"/>
      <c r="Z73" s="42"/>
    </row>
    <row r="74" spans="1:26" x14ac:dyDescent="0.25">
      <c r="A74" s="13"/>
      <c r="B74" s="41" t="s">
        <v>671</v>
      </c>
      <c r="C74" s="41"/>
      <c r="D74" s="41"/>
      <c r="E74" s="41"/>
      <c r="F74" s="41"/>
      <c r="G74" s="41"/>
      <c r="H74" s="41"/>
      <c r="I74" s="41"/>
      <c r="J74" s="41"/>
      <c r="K74" s="41"/>
      <c r="L74" s="41"/>
      <c r="M74" s="41"/>
      <c r="N74" s="41"/>
      <c r="O74" s="41"/>
      <c r="P74" s="41"/>
      <c r="Q74" s="41"/>
      <c r="R74" s="41"/>
      <c r="S74" s="41"/>
      <c r="T74" s="41"/>
      <c r="U74" s="41"/>
      <c r="V74" s="41"/>
      <c r="W74" s="41"/>
      <c r="X74" s="41"/>
      <c r="Y74" s="41"/>
      <c r="Z74" s="41"/>
    </row>
    <row r="75" spans="1:26" x14ac:dyDescent="0.25">
      <c r="A75" s="13"/>
      <c r="B75" s="41"/>
      <c r="C75" s="41"/>
      <c r="D75" s="41"/>
      <c r="E75" s="41"/>
      <c r="F75" s="41"/>
      <c r="G75" s="41"/>
      <c r="H75" s="41"/>
      <c r="I75" s="41"/>
      <c r="J75" s="41"/>
      <c r="K75" s="41"/>
      <c r="L75" s="41"/>
      <c r="M75" s="41"/>
      <c r="N75" s="41"/>
      <c r="O75" s="41"/>
      <c r="P75" s="41"/>
      <c r="Q75" s="41"/>
      <c r="R75" s="41"/>
      <c r="S75" s="41"/>
      <c r="T75" s="41"/>
      <c r="U75" s="41"/>
      <c r="V75" s="41"/>
      <c r="W75" s="41"/>
      <c r="X75" s="41"/>
      <c r="Y75" s="41"/>
      <c r="Z75" s="41"/>
    </row>
    <row r="76" spans="1:26" x14ac:dyDescent="0.25">
      <c r="A76" s="13"/>
      <c r="B76" s="42" t="s">
        <v>672</v>
      </c>
      <c r="C76" s="42"/>
      <c r="D76" s="42"/>
      <c r="E76" s="42"/>
      <c r="F76" s="42"/>
      <c r="G76" s="42"/>
      <c r="H76" s="42"/>
      <c r="I76" s="42"/>
      <c r="J76" s="42"/>
      <c r="K76" s="42"/>
      <c r="L76" s="42"/>
      <c r="M76" s="42"/>
      <c r="N76" s="42"/>
      <c r="O76" s="42"/>
      <c r="P76" s="42"/>
      <c r="Q76" s="42"/>
      <c r="R76" s="42"/>
      <c r="S76" s="42"/>
      <c r="T76" s="42"/>
      <c r="U76" s="42"/>
      <c r="V76" s="42"/>
      <c r="W76" s="42"/>
      <c r="X76" s="42"/>
      <c r="Y76" s="42"/>
      <c r="Z76" s="42"/>
    </row>
    <row r="77" spans="1:26" x14ac:dyDescent="0.25">
      <c r="A77" s="13"/>
      <c r="B77" s="41" t="s">
        <v>673</v>
      </c>
      <c r="C77" s="41"/>
      <c r="D77" s="41"/>
      <c r="E77" s="41"/>
      <c r="F77" s="41"/>
      <c r="G77" s="41"/>
      <c r="H77" s="41"/>
      <c r="I77" s="41"/>
      <c r="J77" s="41"/>
      <c r="K77" s="41"/>
      <c r="L77" s="41"/>
      <c r="M77" s="41"/>
      <c r="N77" s="41"/>
      <c r="O77" s="41"/>
      <c r="P77" s="41"/>
      <c r="Q77" s="41"/>
      <c r="R77" s="41"/>
      <c r="S77" s="41"/>
      <c r="T77" s="41"/>
      <c r="U77" s="41"/>
      <c r="V77" s="41"/>
      <c r="W77" s="41"/>
      <c r="X77" s="41"/>
      <c r="Y77" s="41"/>
      <c r="Z77" s="41"/>
    </row>
    <row r="78" spans="1:26" x14ac:dyDescent="0.25">
      <c r="A78" s="13"/>
      <c r="B78" s="41"/>
      <c r="C78" s="41"/>
      <c r="D78" s="41"/>
      <c r="E78" s="41"/>
      <c r="F78" s="41"/>
      <c r="G78" s="41"/>
      <c r="H78" s="41"/>
      <c r="I78" s="41"/>
      <c r="J78" s="41"/>
      <c r="K78" s="41"/>
      <c r="L78" s="41"/>
      <c r="M78" s="41"/>
      <c r="N78" s="41"/>
      <c r="O78" s="41"/>
      <c r="P78" s="41"/>
      <c r="Q78" s="41"/>
      <c r="R78" s="41"/>
      <c r="S78" s="41"/>
      <c r="T78" s="41"/>
      <c r="U78" s="41"/>
      <c r="V78" s="41"/>
      <c r="W78" s="41"/>
      <c r="X78" s="41"/>
      <c r="Y78" s="41"/>
      <c r="Z78" s="41"/>
    </row>
    <row r="79" spans="1:26" x14ac:dyDescent="0.25">
      <c r="A79" s="13"/>
      <c r="B79" s="4"/>
      <c r="C79" s="4"/>
      <c r="D79" s="4"/>
      <c r="E79" s="4"/>
      <c r="F79" s="4"/>
      <c r="G79" s="4"/>
      <c r="H79" s="4"/>
      <c r="I79" s="4"/>
      <c r="J79" s="4"/>
    </row>
    <row r="80" spans="1:26" ht="15.75" thickBot="1" x14ac:dyDescent="0.3">
      <c r="A80" s="13"/>
      <c r="B80" s="15" t="s">
        <v>232</v>
      </c>
      <c r="C80" s="16" t="s">
        <v>233</v>
      </c>
      <c r="D80" s="36" t="s">
        <v>674</v>
      </c>
      <c r="E80" s="36"/>
      <c r="F80" s="16"/>
      <c r="G80" s="16" t="s">
        <v>233</v>
      </c>
      <c r="H80" s="36" t="s">
        <v>675</v>
      </c>
      <c r="I80" s="36"/>
      <c r="J80" s="16"/>
    </row>
    <row r="81" spans="1:26" x14ac:dyDescent="0.25">
      <c r="A81" s="13"/>
      <c r="B81" s="17" t="s">
        <v>234</v>
      </c>
      <c r="C81" s="18" t="s">
        <v>233</v>
      </c>
      <c r="D81" s="38"/>
      <c r="E81" s="38"/>
      <c r="F81" s="18"/>
      <c r="G81" s="18" t="s">
        <v>233</v>
      </c>
      <c r="H81" s="38"/>
      <c r="I81" s="38"/>
      <c r="J81" s="18"/>
    </row>
    <row r="82" spans="1:26" x14ac:dyDescent="0.25">
      <c r="A82" s="13"/>
      <c r="B82" s="19">
        <v>2014</v>
      </c>
      <c r="C82" s="21" t="s">
        <v>233</v>
      </c>
      <c r="D82" s="25" t="s">
        <v>236</v>
      </c>
      <c r="E82" s="26">
        <v>11.2</v>
      </c>
      <c r="F82" s="27" t="s">
        <v>233</v>
      </c>
      <c r="G82" s="21" t="s">
        <v>233</v>
      </c>
      <c r="H82" s="25" t="s">
        <v>236</v>
      </c>
      <c r="I82" s="26">
        <v>0.8</v>
      </c>
      <c r="J82" s="27" t="s">
        <v>233</v>
      </c>
    </row>
    <row r="83" spans="1:26" x14ac:dyDescent="0.25">
      <c r="A83" s="13"/>
      <c r="B83" s="28">
        <v>2015</v>
      </c>
      <c r="C83" s="18" t="s">
        <v>233</v>
      </c>
      <c r="D83" s="11"/>
      <c r="E83" s="32">
        <v>11.7</v>
      </c>
      <c r="F83" s="33" t="s">
        <v>233</v>
      </c>
      <c r="G83" s="18" t="s">
        <v>233</v>
      </c>
      <c r="H83" s="11"/>
      <c r="I83" s="32">
        <v>0.8</v>
      </c>
      <c r="J83" s="33" t="s">
        <v>233</v>
      </c>
    </row>
    <row r="84" spans="1:26" x14ac:dyDescent="0.25">
      <c r="A84" s="13"/>
      <c r="B84" s="19">
        <v>2016</v>
      </c>
      <c r="C84" s="21" t="s">
        <v>233</v>
      </c>
      <c r="D84" s="25"/>
      <c r="E84" s="26">
        <v>12.6</v>
      </c>
      <c r="F84" s="27" t="s">
        <v>233</v>
      </c>
      <c r="G84" s="21" t="s">
        <v>233</v>
      </c>
      <c r="H84" s="25"/>
      <c r="I84" s="26">
        <v>0.8</v>
      </c>
      <c r="J84" s="27" t="s">
        <v>233</v>
      </c>
    </row>
    <row r="85" spans="1:26" x14ac:dyDescent="0.25">
      <c r="A85" s="13"/>
      <c r="B85" s="28">
        <v>2017</v>
      </c>
      <c r="C85" s="18" t="s">
        <v>233</v>
      </c>
      <c r="D85" s="11"/>
      <c r="E85" s="32">
        <v>13.5</v>
      </c>
      <c r="F85" s="33" t="s">
        <v>233</v>
      </c>
      <c r="G85" s="18" t="s">
        <v>233</v>
      </c>
      <c r="H85" s="11"/>
      <c r="I85" s="32">
        <v>0.9</v>
      </c>
      <c r="J85" s="33" t="s">
        <v>233</v>
      </c>
    </row>
    <row r="86" spans="1:26" x14ac:dyDescent="0.25">
      <c r="A86" s="13"/>
      <c r="B86" s="19">
        <v>2018</v>
      </c>
      <c r="C86" s="21" t="s">
        <v>233</v>
      </c>
      <c r="D86" s="25"/>
      <c r="E86" s="26">
        <v>14.5</v>
      </c>
      <c r="F86" s="27" t="s">
        <v>233</v>
      </c>
      <c r="G86" s="21" t="s">
        <v>233</v>
      </c>
      <c r="H86" s="25"/>
      <c r="I86" s="26">
        <v>0.9</v>
      </c>
      <c r="J86" s="27" t="s">
        <v>233</v>
      </c>
    </row>
    <row r="87" spans="1:26" x14ac:dyDescent="0.25">
      <c r="A87" s="13"/>
      <c r="B87" s="28" t="s">
        <v>676</v>
      </c>
      <c r="C87" s="18" t="s">
        <v>233</v>
      </c>
      <c r="D87" s="11"/>
      <c r="E87" s="32">
        <v>74.5</v>
      </c>
      <c r="F87" s="33" t="s">
        <v>233</v>
      </c>
      <c r="G87" s="18" t="s">
        <v>233</v>
      </c>
      <c r="H87" s="11"/>
      <c r="I87" s="32">
        <v>4</v>
      </c>
      <c r="J87" s="33" t="s">
        <v>233</v>
      </c>
    </row>
    <row r="88" spans="1:26" ht="15.75" thickBot="1" x14ac:dyDescent="0.3">
      <c r="A88" s="13"/>
      <c r="B88" s="34"/>
      <c r="C88" s="34" t="s">
        <v>233</v>
      </c>
      <c r="D88" s="34"/>
      <c r="E88" s="34"/>
      <c r="F88" s="34"/>
      <c r="G88" s="34" t="s">
        <v>233</v>
      </c>
      <c r="H88" s="34"/>
      <c r="I88" s="34"/>
      <c r="J88" s="34"/>
    </row>
    <row r="89" spans="1:26" x14ac:dyDescent="0.25">
      <c r="A89" s="13"/>
      <c r="B89" s="42" t="s">
        <v>677</v>
      </c>
      <c r="C89" s="42"/>
      <c r="D89" s="42"/>
      <c r="E89" s="42"/>
      <c r="F89" s="42"/>
      <c r="G89" s="42"/>
      <c r="H89" s="42"/>
      <c r="I89" s="42"/>
      <c r="J89" s="42"/>
      <c r="K89" s="42"/>
      <c r="L89" s="42"/>
      <c r="M89" s="42"/>
      <c r="N89" s="42"/>
      <c r="O89" s="42"/>
      <c r="P89" s="42"/>
      <c r="Q89" s="42"/>
      <c r="R89" s="42"/>
      <c r="S89" s="42"/>
      <c r="T89" s="42"/>
      <c r="U89" s="42"/>
      <c r="V89" s="42"/>
      <c r="W89" s="42"/>
      <c r="X89" s="42"/>
      <c r="Y89" s="42"/>
      <c r="Z89" s="42"/>
    </row>
    <row r="90" spans="1:26" x14ac:dyDescent="0.25">
      <c r="A90" s="13"/>
      <c r="B90" s="4"/>
      <c r="C90" s="4"/>
      <c r="D90" s="4"/>
      <c r="E90" s="4"/>
      <c r="F90" s="4"/>
      <c r="G90" s="4"/>
      <c r="H90" s="4"/>
      <c r="I90" s="4"/>
      <c r="J90" s="4"/>
      <c r="K90" s="4"/>
      <c r="L90" s="4"/>
      <c r="M90" s="4"/>
      <c r="N90" s="4"/>
      <c r="O90" s="4"/>
      <c r="P90" s="4"/>
      <c r="Q90" s="4"/>
      <c r="R90" s="4"/>
    </row>
    <row r="91" spans="1:26" ht="15.75" thickBot="1" x14ac:dyDescent="0.3">
      <c r="A91" s="13"/>
      <c r="B91" s="18"/>
      <c r="C91" s="18" t="s">
        <v>233</v>
      </c>
      <c r="D91" s="36" t="s">
        <v>428</v>
      </c>
      <c r="E91" s="36"/>
      <c r="F91" s="36"/>
      <c r="G91" s="36"/>
      <c r="H91" s="36"/>
      <c r="I91" s="36"/>
      <c r="J91" s="36"/>
      <c r="K91" s="36"/>
      <c r="L91" s="36"/>
      <c r="M91" s="36"/>
      <c r="N91" s="36"/>
      <c r="O91" s="36"/>
      <c r="P91" s="36"/>
      <c r="Q91" s="36"/>
      <c r="R91" s="18"/>
    </row>
    <row r="92" spans="1:26" ht="15.75" thickBot="1" x14ac:dyDescent="0.3">
      <c r="A92" s="13"/>
      <c r="B92" s="18"/>
      <c r="C92" s="18" t="s">
        <v>233</v>
      </c>
      <c r="D92" s="66" t="s">
        <v>674</v>
      </c>
      <c r="E92" s="66"/>
      <c r="F92" s="66"/>
      <c r="G92" s="66"/>
      <c r="H92" s="66"/>
      <c r="I92" s="66"/>
      <c r="J92" s="18"/>
      <c r="K92" s="18"/>
      <c r="L92" s="66" t="s">
        <v>675</v>
      </c>
      <c r="M92" s="66"/>
      <c r="N92" s="66"/>
      <c r="O92" s="66"/>
      <c r="P92" s="66"/>
      <c r="Q92" s="66"/>
      <c r="R92" s="18"/>
    </row>
    <row r="93" spans="1:26" ht="15.75" thickBot="1" x14ac:dyDescent="0.3">
      <c r="A93" s="13"/>
      <c r="B93" s="15" t="s">
        <v>232</v>
      </c>
      <c r="C93" s="16" t="s">
        <v>233</v>
      </c>
      <c r="D93" s="65">
        <v>2013</v>
      </c>
      <c r="E93" s="65"/>
      <c r="F93" s="16"/>
      <c r="G93" s="16"/>
      <c r="H93" s="66">
        <v>2012</v>
      </c>
      <c r="I93" s="66"/>
      <c r="J93" s="16"/>
      <c r="K93" s="16"/>
      <c r="L93" s="65">
        <v>2013</v>
      </c>
      <c r="M93" s="65"/>
      <c r="N93" s="16"/>
      <c r="O93" s="16"/>
      <c r="P93" s="66">
        <v>2012</v>
      </c>
      <c r="Q93" s="66"/>
      <c r="R93" s="16"/>
    </row>
    <row r="94" spans="1:26" x14ac:dyDescent="0.25">
      <c r="A94" s="13"/>
      <c r="B94" s="19" t="s">
        <v>678</v>
      </c>
      <c r="C94" s="21" t="s">
        <v>233</v>
      </c>
      <c r="D94" s="22"/>
      <c r="E94" s="23">
        <v>5.0599999999999996</v>
      </c>
      <c r="F94" s="24" t="s">
        <v>365</v>
      </c>
      <c r="G94" s="21"/>
      <c r="H94" s="25"/>
      <c r="I94" s="26">
        <v>4.33</v>
      </c>
      <c r="J94" s="27" t="s">
        <v>365</v>
      </c>
      <c r="K94" s="21"/>
      <c r="L94" s="22"/>
      <c r="M94" s="23">
        <v>5.25</v>
      </c>
      <c r="N94" s="24" t="s">
        <v>365</v>
      </c>
      <c r="O94" s="21"/>
      <c r="P94" s="25"/>
      <c r="Q94" s="26">
        <v>4.37</v>
      </c>
      <c r="R94" s="27" t="s">
        <v>365</v>
      </c>
    </row>
    <row r="95" spans="1:26" x14ac:dyDescent="0.25">
      <c r="A95" s="13"/>
      <c r="B95" s="28" t="s">
        <v>625</v>
      </c>
      <c r="C95" s="18" t="s">
        <v>233</v>
      </c>
      <c r="D95" s="29"/>
      <c r="E95" s="30">
        <v>7.04</v>
      </c>
      <c r="F95" s="31" t="s">
        <v>233</v>
      </c>
      <c r="G95" s="18"/>
      <c r="H95" s="11"/>
      <c r="I95" s="32">
        <v>7.25</v>
      </c>
      <c r="J95" s="33" t="s">
        <v>233</v>
      </c>
      <c r="K95" s="18"/>
      <c r="L95" s="4"/>
      <c r="M95" s="4"/>
      <c r="N95" s="4"/>
      <c r="O95" s="18"/>
      <c r="P95" s="4"/>
      <c r="Q95" s="4"/>
      <c r="R95" s="4"/>
    </row>
    <row r="96" spans="1:26" x14ac:dyDescent="0.25">
      <c r="A96" s="13"/>
      <c r="B96" s="19" t="s">
        <v>679</v>
      </c>
      <c r="C96" s="21" t="s">
        <v>233</v>
      </c>
      <c r="D96" s="22"/>
      <c r="E96" s="23">
        <v>3.13</v>
      </c>
      <c r="F96" s="24" t="s">
        <v>233</v>
      </c>
      <c r="G96" s="21"/>
      <c r="H96" s="25"/>
      <c r="I96" s="26">
        <v>3.1</v>
      </c>
      <c r="J96" s="27" t="s">
        <v>233</v>
      </c>
      <c r="K96" s="21"/>
      <c r="L96" s="20"/>
      <c r="M96" s="20"/>
      <c r="N96" s="20"/>
      <c r="O96" s="21"/>
      <c r="P96" s="20"/>
      <c r="Q96" s="20"/>
      <c r="R96" s="20"/>
    </row>
    <row r="97" spans="1:26" x14ac:dyDescent="0.25">
      <c r="A97" s="13"/>
      <c r="B97" s="28" t="s">
        <v>680</v>
      </c>
      <c r="C97" s="18" t="s">
        <v>233</v>
      </c>
      <c r="D97" s="4"/>
      <c r="E97" s="4"/>
      <c r="F97" s="4"/>
      <c r="G97" s="18"/>
      <c r="H97" s="4"/>
      <c r="I97" s="4"/>
      <c r="J97" s="4"/>
      <c r="K97" s="18"/>
      <c r="L97" s="29"/>
      <c r="M97" s="30">
        <v>7.15</v>
      </c>
      <c r="N97" s="31" t="s">
        <v>233</v>
      </c>
      <c r="O97" s="18"/>
      <c r="P97" s="11"/>
      <c r="Q97" s="32">
        <v>7.35</v>
      </c>
      <c r="R97" s="33" t="s">
        <v>233</v>
      </c>
    </row>
    <row r="98" spans="1:26" ht="15.75" thickBot="1" x14ac:dyDescent="0.3">
      <c r="A98" s="13"/>
      <c r="B98" s="34"/>
      <c r="C98" s="34" t="s">
        <v>233</v>
      </c>
      <c r="D98" s="34"/>
      <c r="E98" s="34"/>
      <c r="F98" s="34"/>
      <c r="G98" s="34"/>
      <c r="H98" s="34"/>
      <c r="I98" s="34"/>
      <c r="J98" s="34"/>
      <c r="K98" s="34"/>
      <c r="L98" s="34"/>
      <c r="M98" s="34"/>
      <c r="N98" s="34"/>
      <c r="O98" s="34"/>
      <c r="P98" s="34"/>
      <c r="Q98" s="34"/>
      <c r="R98" s="34"/>
    </row>
    <row r="99" spans="1:26" x14ac:dyDescent="0.25">
      <c r="A99" s="13"/>
      <c r="B99" s="42" t="s">
        <v>681</v>
      </c>
      <c r="C99" s="42"/>
      <c r="D99" s="42"/>
      <c r="E99" s="42"/>
      <c r="F99" s="42"/>
      <c r="G99" s="42"/>
      <c r="H99" s="42"/>
      <c r="I99" s="42"/>
      <c r="J99" s="42"/>
      <c r="K99" s="42"/>
      <c r="L99" s="42"/>
      <c r="M99" s="42"/>
      <c r="N99" s="42"/>
      <c r="O99" s="42"/>
      <c r="P99" s="42"/>
      <c r="Q99" s="42"/>
      <c r="R99" s="42"/>
      <c r="S99" s="42"/>
      <c r="T99" s="42"/>
      <c r="U99" s="42"/>
      <c r="V99" s="42"/>
      <c r="W99" s="42"/>
      <c r="X99" s="42"/>
      <c r="Y99" s="42"/>
      <c r="Z99" s="42"/>
    </row>
    <row r="100" spans="1:26" x14ac:dyDescent="0.25">
      <c r="A100" s="13"/>
      <c r="B100" s="41" t="s">
        <v>682</v>
      </c>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row>
    <row r="101" spans="1:26" x14ac:dyDescent="0.25">
      <c r="A101" s="13"/>
      <c r="B101" s="41" t="s">
        <v>683</v>
      </c>
      <c r="C101" s="41"/>
      <c r="D101" s="41"/>
      <c r="E101" s="41"/>
      <c r="F101" s="41"/>
      <c r="G101" s="41"/>
      <c r="H101" s="41"/>
      <c r="I101" s="41"/>
      <c r="J101" s="41"/>
      <c r="K101" s="41"/>
      <c r="L101" s="41"/>
      <c r="M101" s="41"/>
      <c r="N101" s="41"/>
      <c r="O101" s="41"/>
      <c r="P101" s="41"/>
      <c r="Q101" s="41"/>
      <c r="R101" s="41"/>
      <c r="S101" s="41"/>
      <c r="T101" s="41"/>
      <c r="U101" s="41"/>
      <c r="V101" s="41"/>
      <c r="W101" s="41"/>
      <c r="X101" s="41"/>
      <c r="Y101" s="41"/>
      <c r="Z101" s="41"/>
    </row>
    <row r="102" spans="1:26" x14ac:dyDescent="0.25">
      <c r="A102" s="13"/>
      <c r="B102" s="42" t="s">
        <v>684</v>
      </c>
      <c r="C102" s="42"/>
      <c r="D102" s="42"/>
      <c r="E102" s="42"/>
      <c r="F102" s="42"/>
      <c r="G102" s="42"/>
      <c r="H102" s="42"/>
      <c r="I102" s="42"/>
      <c r="J102" s="42"/>
      <c r="K102" s="42"/>
      <c r="L102" s="42"/>
      <c r="M102" s="42"/>
      <c r="N102" s="42"/>
      <c r="O102" s="42"/>
      <c r="P102" s="42"/>
      <c r="Q102" s="42"/>
      <c r="R102" s="42"/>
      <c r="S102" s="42"/>
      <c r="T102" s="42"/>
      <c r="U102" s="42"/>
      <c r="V102" s="42"/>
      <c r="W102" s="42"/>
      <c r="X102" s="42"/>
      <c r="Y102" s="42"/>
      <c r="Z102" s="42"/>
    </row>
    <row r="103" spans="1:26" x14ac:dyDescent="0.25">
      <c r="A103" s="13"/>
      <c r="B103" s="41" t="s">
        <v>685</v>
      </c>
      <c r="C103" s="41"/>
      <c r="D103" s="41"/>
      <c r="E103" s="41"/>
      <c r="F103" s="41"/>
      <c r="G103" s="41"/>
      <c r="H103" s="41"/>
      <c r="I103" s="41"/>
      <c r="J103" s="41"/>
      <c r="K103" s="41"/>
      <c r="L103" s="41"/>
      <c r="M103" s="41"/>
      <c r="N103" s="41"/>
      <c r="O103" s="41"/>
      <c r="P103" s="41"/>
      <c r="Q103" s="41"/>
      <c r="R103" s="41"/>
      <c r="S103" s="41"/>
      <c r="T103" s="41"/>
      <c r="U103" s="41"/>
      <c r="V103" s="41"/>
      <c r="W103" s="41"/>
      <c r="X103" s="41"/>
      <c r="Y103" s="41"/>
      <c r="Z103" s="41"/>
    </row>
    <row r="104" spans="1:26" x14ac:dyDescent="0.25">
      <c r="A104" s="13"/>
      <c r="B104" s="4"/>
      <c r="C104" s="4"/>
      <c r="D104" s="4"/>
      <c r="E104" s="4"/>
      <c r="F104" s="4"/>
      <c r="G104" s="4"/>
      <c r="H104" s="4"/>
      <c r="I104" s="4"/>
      <c r="J104" s="4"/>
    </row>
    <row r="105" spans="1:26" ht="15.75" thickBot="1" x14ac:dyDescent="0.3">
      <c r="A105" s="13"/>
      <c r="B105" s="18"/>
      <c r="C105" s="18" t="s">
        <v>233</v>
      </c>
      <c r="D105" s="36" t="s">
        <v>428</v>
      </c>
      <c r="E105" s="36"/>
      <c r="F105" s="36"/>
      <c r="G105" s="36"/>
      <c r="H105" s="36"/>
      <c r="I105" s="36"/>
      <c r="J105" s="18"/>
    </row>
    <row r="106" spans="1:26" ht="15.75" thickBot="1" x14ac:dyDescent="0.3">
      <c r="A106" s="13"/>
      <c r="B106" s="15" t="s">
        <v>232</v>
      </c>
      <c r="C106" s="16" t="s">
        <v>233</v>
      </c>
      <c r="D106" s="65">
        <v>2013</v>
      </c>
      <c r="E106" s="65"/>
      <c r="F106" s="16"/>
      <c r="G106" s="16"/>
      <c r="H106" s="66">
        <v>2012</v>
      </c>
      <c r="I106" s="66"/>
      <c r="J106" s="16"/>
    </row>
    <row r="107" spans="1:26" x14ac:dyDescent="0.25">
      <c r="A107" s="13"/>
      <c r="B107" s="19" t="s">
        <v>686</v>
      </c>
      <c r="C107" s="21" t="s">
        <v>233</v>
      </c>
      <c r="D107" s="22"/>
      <c r="E107" s="23">
        <v>38</v>
      </c>
      <c r="F107" s="24" t="s">
        <v>365</v>
      </c>
      <c r="G107" s="21"/>
      <c r="H107" s="25"/>
      <c r="I107" s="26">
        <v>61</v>
      </c>
      <c r="J107" s="27" t="s">
        <v>365</v>
      </c>
    </row>
    <row r="108" spans="1:26" x14ac:dyDescent="0.25">
      <c r="A108" s="13"/>
      <c r="B108" s="28" t="s">
        <v>687</v>
      </c>
      <c r="C108" s="18" t="s">
        <v>233</v>
      </c>
      <c r="D108" s="29"/>
      <c r="E108" s="30">
        <v>59</v>
      </c>
      <c r="F108" s="31" t="s">
        <v>233</v>
      </c>
      <c r="G108" s="18"/>
      <c r="H108" s="11"/>
      <c r="I108" s="32">
        <v>35</v>
      </c>
      <c r="J108" s="33" t="s">
        <v>233</v>
      </c>
    </row>
    <row r="109" spans="1:26" x14ac:dyDescent="0.25">
      <c r="A109" s="13"/>
      <c r="B109" s="19" t="s">
        <v>137</v>
      </c>
      <c r="C109" s="21" t="s">
        <v>233</v>
      </c>
      <c r="D109" s="22"/>
      <c r="E109" s="23">
        <v>3</v>
      </c>
      <c r="F109" s="24" t="s">
        <v>233</v>
      </c>
      <c r="G109" s="21"/>
      <c r="H109" s="25"/>
      <c r="I109" s="26">
        <v>4</v>
      </c>
      <c r="J109" s="27" t="s">
        <v>233</v>
      </c>
    </row>
    <row r="110" spans="1:26" ht="15.75" thickBot="1" x14ac:dyDescent="0.3">
      <c r="A110" s="13"/>
      <c r="B110" s="39"/>
      <c r="C110" s="39" t="s">
        <v>233</v>
      </c>
      <c r="D110" s="39"/>
      <c r="E110" s="39"/>
      <c r="F110" s="39"/>
      <c r="G110" s="39"/>
      <c r="H110" s="39"/>
      <c r="I110" s="39"/>
      <c r="J110" s="39"/>
    </row>
    <row r="111" spans="1:26" x14ac:dyDescent="0.25">
      <c r="A111" s="13"/>
      <c r="B111" s="2"/>
      <c r="C111" s="18" t="s">
        <v>233</v>
      </c>
      <c r="D111" s="29"/>
      <c r="E111" s="30">
        <v>100</v>
      </c>
      <c r="F111" s="31" t="s">
        <v>365</v>
      </c>
      <c r="G111" s="18"/>
      <c r="H111" s="11"/>
      <c r="I111" s="32">
        <v>100</v>
      </c>
      <c r="J111" s="33" t="s">
        <v>365</v>
      </c>
    </row>
    <row r="112" spans="1:26" ht="15.75" thickBot="1" x14ac:dyDescent="0.3">
      <c r="A112" s="13"/>
      <c r="B112" s="34"/>
      <c r="C112" s="34" t="s">
        <v>233</v>
      </c>
      <c r="D112" s="34"/>
      <c r="E112" s="34"/>
      <c r="F112" s="34"/>
      <c r="G112" s="34"/>
      <c r="H112" s="34"/>
      <c r="I112" s="34"/>
      <c r="J112" s="34"/>
    </row>
    <row r="113" spans="1:26" ht="25.5" customHeight="1" x14ac:dyDescent="0.25">
      <c r="A113" s="13"/>
      <c r="B113" s="41" t="s">
        <v>688</v>
      </c>
      <c r="C113" s="41"/>
      <c r="D113" s="41"/>
      <c r="E113" s="41"/>
      <c r="F113" s="41"/>
      <c r="G113" s="41"/>
      <c r="H113" s="41"/>
      <c r="I113" s="41"/>
      <c r="J113" s="41"/>
      <c r="K113" s="41"/>
      <c r="L113" s="41"/>
      <c r="M113" s="41"/>
      <c r="N113" s="41"/>
      <c r="O113" s="41"/>
      <c r="P113" s="41"/>
      <c r="Q113" s="41"/>
      <c r="R113" s="41"/>
      <c r="S113" s="41"/>
      <c r="T113" s="41"/>
      <c r="U113" s="41"/>
      <c r="V113" s="41"/>
      <c r="W113" s="41"/>
      <c r="X113" s="41"/>
      <c r="Y113" s="41"/>
      <c r="Z113" s="41"/>
    </row>
    <row r="114" spans="1:26" ht="25.5" customHeight="1" x14ac:dyDescent="0.25">
      <c r="A114" s="13"/>
      <c r="B114" s="41" t="s">
        <v>689</v>
      </c>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row>
    <row r="115" spans="1:26" x14ac:dyDescent="0.25">
      <c r="A115" s="13"/>
      <c r="B115" s="41" t="s">
        <v>690</v>
      </c>
      <c r="C115" s="41"/>
      <c r="D115" s="41"/>
      <c r="E115" s="41"/>
      <c r="F115" s="41"/>
      <c r="G115" s="41"/>
      <c r="H115" s="41"/>
      <c r="I115" s="41"/>
      <c r="J115" s="41"/>
      <c r="K115" s="41"/>
      <c r="L115" s="41"/>
      <c r="M115" s="41"/>
      <c r="N115" s="41"/>
      <c r="O115" s="41"/>
      <c r="P115" s="41"/>
      <c r="Q115" s="41"/>
      <c r="R115" s="41"/>
      <c r="S115" s="41"/>
      <c r="T115" s="41"/>
      <c r="U115" s="41"/>
      <c r="V115" s="41"/>
      <c r="W115" s="41"/>
      <c r="X115" s="41"/>
      <c r="Y115" s="41"/>
      <c r="Z115" s="41"/>
    </row>
    <row r="116" spans="1:26" x14ac:dyDescent="0.25">
      <c r="A116" s="13"/>
      <c r="B116" s="4"/>
      <c r="C116" s="4"/>
      <c r="D116" s="4"/>
      <c r="E116" s="4"/>
      <c r="F116" s="4"/>
      <c r="G116" s="4"/>
      <c r="H116" s="4"/>
      <c r="I116" s="4"/>
      <c r="J116" s="4"/>
      <c r="K116" s="4"/>
      <c r="L116" s="4"/>
      <c r="M116" s="4"/>
      <c r="N116" s="4"/>
      <c r="O116" s="4"/>
      <c r="P116" s="4"/>
      <c r="Q116" s="4"/>
      <c r="R116" s="4"/>
    </row>
    <row r="117" spans="1:26" ht="15.75" thickBot="1" x14ac:dyDescent="0.3">
      <c r="A117" s="13"/>
      <c r="B117" s="18"/>
      <c r="C117" s="18" t="s">
        <v>233</v>
      </c>
      <c r="D117" s="36" t="s">
        <v>691</v>
      </c>
      <c r="E117" s="36"/>
      <c r="F117" s="36"/>
      <c r="G117" s="36"/>
      <c r="H117" s="36"/>
      <c r="I117" s="36"/>
      <c r="J117" s="36"/>
      <c r="K117" s="36"/>
      <c r="L117" s="36"/>
      <c r="M117" s="36"/>
      <c r="N117" s="36"/>
      <c r="O117" s="36"/>
      <c r="P117" s="36"/>
      <c r="Q117" s="36"/>
      <c r="R117" s="18"/>
    </row>
    <row r="118" spans="1:26" x14ac:dyDescent="0.25">
      <c r="A118" s="13"/>
      <c r="B118" s="40" t="s">
        <v>232</v>
      </c>
      <c r="C118" s="37" t="s">
        <v>233</v>
      </c>
      <c r="D118" s="87" t="s">
        <v>692</v>
      </c>
      <c r="E118" s="87"/>
      <c r="F118" s="38"/>
      <c r="G118" s="38" t="s">
        <v>233</v>
      </c>
      <c r="H118" s="87" t="s">
        <v>697</v>
      </c>
      <c r="I118" s="87"/>
      <c r="J118" s="38"/>
      <c r="K118" s="38" t="s">
        <v>233</v>
      </c>
      <c r="L118" s="87" t="s">
        <v>697</v>
      </c>
      <c r="M118" s="87"/>
      <c r="N118" s="38"/>
      <c r="O118" s="38" t="s">
        <v>233</v>
      </c>
      <c r="P118" s="87" t="s">
        <v>169</v>
      </c>
      <c r="Q118" s="87"/>
      <c r="R118" s="37"/>
    </row>
    <row r="119" spans="1:26" x14ac:dyDescent="0.25">
      <c r="A119" s="13"/>
      <c r="B119" s="40"/>
      <c r="C119" s="37"/>
      <c r="D119" s="58" t="s">
        <v>693</v>
      </c>
      <c r="E119" s="58"/>
      <c r="F119" s="37"/>
      <c r="G119" s="37"/>
      <c r="H119" s="58" t="s">
        <v>698</v>
      </c>
      <c r="I119" s="58"/>
      <c r="J119" s="37"/>
      <c r="K119" s="37"/>
      <c r="L119" s="58" t="s">
        <v>701</v>
      </c>
      <c r="M119" s="58"/>
      <c r="N119" s="37"/>
      <c r="O119" s="37"/>
      <c r="P119" s="58"/>
      <c r="Q119" s="58"/>
      <c r="R119" s="37"/>
    </row>
    <row r="120" spans="1:26" x14ac:dyDescent="0.25">
      <c r="A120" s="13"/>
      <c r="B120" s="40"/>
      <c r="C120" s="37"/>
      <c r="D120" s="58" t="s">
        <v>694</v>
      </c>
      <c r="E120" s="58"/>
      <c r="F120" s="37"/>
      <c r="G120" s="37"/>
      <c r="H120" s="58" t="s">
        <v>699</v>
      </c>
      <c r="I120" s="58"/>
      <c r="J120" s="37"/>
      <c r="K120" s="37"/>
      <c r="L120" s="58" t="s">
        <v>699</v>
      </c>
      <c r="M120" s="58"/>
      <c r="N120" s="37"/>
      <c r="O120" s="37"/>
      <c r="P120" s="58"/>
      <c r="Q120" s="58"/>
      <c r="R120" s="37"/>
    </row>
    <row r="121" spans="1:26" x14ac:dyDescent="0.25">
      <c r="A121" s="13"/>
      <c r="B121" s="40"/>
      <c r="C121" s="37"/>
      <c r="D121" s="58" t="s">
        <v>695</v>
      </c>
      <c r="E121" s="58"/>
      <c r="F121" s="37"/>
      <c r="G121" s="37"/>
      <c r="H121" s="58" t="s">
        <v>700</v>
      </c>
      <c r="I121" s="58"/>
      <c r="J121" s="37"/>
      <c r="K121" s="37"/>
      <c r="L121" s="58" t="s">
        <v>702</v>
      </c>
      <c r="M121" s="58"/>
      <c r="N121" s="37"/>
      <c r="O121" s="37"/>
      <c r="P121" s="58"/>
      <c r="Q121" s="58"/>
      <c r="R121" s="37"/>
    </row>
    <row r="122" spans="1:26" ht="15.75" thickBot="1" x14ac:dyDescent="0.3">
      <c r="A122" s="13"/>
      <c r="B122" s="56"/>
      <c r="C122" s="57"/>
      <c r="D122" s="36" t="s">
        <v>696</v>
      </c>
      <c r="E122" s="36"/>
      <c r="F122" s="57"/>
      <c r="G122" s="57"/>
      <c r="H122" s="72"/>
      <c r="I122" s="72"/>
      <c r="J122" s="57"/>
      <c r="K122" s="57"/>
      <c r="L122" s="72"/>
      <c r="M122" s="72"/>
      <c r="N122" s="57"/>
      <c r="O122" s="57"/>
      <c r="P122" s="36"/>
      <c r="Q122" s="36"/>
      <c r="R122" s="57"/>
    </row>
    <row r="123" spans="1:26" x14ac:dyDescent="0.25">
      <c r="A123" s="13"/>
      <c r="B123" s="17" t="s">
        <v>234</v>
      </c>
      <c r="C123" s="18" t="s">
        <v>233</v>
      </c>
      <c r="D123" s="38"/>
      <c r="E123" s="38"/>
      <c r="F123" s="18"/>
      <c r="G123" s="18" t="s">
        <v>233</v>
      </c>
      <c r="H123" s="38"/>
      <c r="I123" s="38"/>
      <c r="J123" s="18"/>
      <c r="K123" s="18" t="s">
        <v>233</v>
      </c>
      <c r="L123" s="38"/>
      <c r="M123" s="38"/>
      <c r="N123" s="18"/>
      <c r="O123" s="18" t="s">
        <v>233</v>
      </c>
      <c r="P123" s="38"/>
      <c r="Q123" s="38"/>
      <c r="R123" s="18"/>
    </row>
    <row r="124" spans="1:26" x14ac:dyDescent="0.25">
      <c r="A124" s="13"/>
      <c r="B124" s="19" t="s">
        <v>703</v>
      </c>
      <c r="C124" s="21" t="s">
        <v>233</v>
      </c>
      <c r="D124" s="25" t="s">
        <v>236</v>
      </c>
      <c r="E124" s="26">
        <v>17.8</v>
      </c>
      <c r="F124" s="27" t="s">
        <v>233</v>
      </c>
      <c r="G124" s="21" t="s">
        <v>233</v>
      </c>
      <c r="H124" s="25" t="s">
        <v>236</v>
      </c>
      <c r="I124" s="26">
        <v>15.9</v>
      </c>
      <c r="J124" s="27" t="s">
        <v>233</v>
      </c>
      <c r="K124" s="21" t="s">
        <v>233</v>
      </c>
      <c r="L124" s="25" t="s">
        <v>236</v>
      </c>
      <c r="M124" s="26">
        <v>0</v>
      </c>
      <c r="N124" s="27" t="s">
        <v>233</v>
      </c>
      <c r="O124" s="21" t="s">
        <v>233</v>
      </c>
      <c r="P124" s="25"/>
      <c r="Q124" s="26" t="s">
        <v>704</v>
      </c>
      <c r="R124" s="27" t="s">
        <v>233</v>
      </c>
    </row>
    <row r="125" spans="1:26" x14ac:dyDescent="0.25">
      <c r="A125" s="13"/>
      <c r="B125" s="28" t="s">
        <v>705</v>
      </c>
      <c r="C125" s="18" t="s">
        <v>233</v>
      </c>
      <c r="D125" s="11"/>
      <c r="E125" s="32">
        <v>0</v>
      </c>
      <c r="F125" s="33" t="s">
        <v>233</v>
      </c>
      <c r="G125" s="18" t="s">
        <v>233</v>
      </c>
      <c r="H125" s="11"/>
      <c r="I125" s="32">
        <v>44.3</v>
      </c>
      <c r="J125" s="33" t="s">
        <v>233</v>
      </c>
      <c r="K125" s="18" t="s">
        <v>233</v>
      </c>
      <c r="L125" s="11"/>
      <c r="M125" s="32">
        <v>0</v>
      </c>
      <c r="N125" s="33" t="s">
        <v>233</v>
      </c>
      <c r="O125" s="18" t="s">
        <v>233</v>
      </c>
      <c r="P125" s="11"/>
      <c r="Q125" s="32">
        <v>44.3</v>
      </c>
      <c r="R125" s="33" t="s">
        <v>233</v>
      </c>
    </row>
    <row r="126" spans="1:26" x14ac:dyDescent="0.25">
      <c r="A126" s="13"/>
      <c r="B126" s="19" t="s">
        <v>706</v>
      </c>
      <c r="C126" s="21" t="s">
        <v>233</v>
      </c>
      <c r="D126" s="25"/>
      <c r="E126" s="26">
        <v>24.8</v>
      </c>
      <c r="F126" s="27" t="s">
        <v>233</v>
      </c>
      <c r="G126" s="21" t="s">
        <v>233</v>
      </c>
      <c r="H126" s="25"/>
      <c r="I126" s="26">
        <v>64.7</v>
      </c>
      <c r="J126" s="27" t="s">
        <v>233</v>
      </c>
      <c r="K126" s="21" t="s">
        <v>233</v>
      </c>
      <c r="L126" s="25"/>
      <c r="M126" s="26">
        <v>0</v>
      </c>
      <c r="N126" s="27" t="s">
        <v>233</v>
      </c>
      <c r="O126" s="21" t="s">
        <v>233</v>
      </c>
      <c r="P126" s="25"/>
      <c r="Q126" s="26">
        <v>89.5</v>
      </c>
      <c r="R126" s="27" t="s">
        <v>233</v>
      </c>
    </row>
    <row r="127" spans="1:26" x14ac:dyDescent="0.25">
      <c r="A127" s="13"/>
      <c r="B127" s="28" t="s">
        <v>707</v>
      </c>
      <c r="C127" s="18" t="s">
        <v>233</v>
      </c>
      <c r="D127" s="11"/>
      <c r="E127" s="32">
        <v>7.4</v>
      </c>
      <c r="F127" s="33" t="s">
        <v>233</v>
      </c>
      <c r="G127" s="18" t="s">
        <v>233</v>
      </c>
      <c r="H127" s="11"/>
      <c r="I127" s="32">
        <v>24.9</v>
      </c>
      <c r="J127" s="33" t="s">
        <v>233</v>
      </c>
      <c r="K127" s="18" t="s">
        <v>233</v>
      </c>
      <c r="L127" s="11"/>
      <c r="M127" s="32">
        <v>0</v>
      </c>
      <c r="N127" s="33" t="s">
        <v>233</v>
      </c>
      <c r="O127" s="18" t="s">
        <v>233</v>
      </c>
      <c r="P127" s="11"/>
      <c r="Q127" s="32">
        <v>32.299999999999997</v>
      </c>
      <c r="R127" s="33" t="s">
        <v>233</v>
      </c>
    </row>
    <row r="128" spans="1:26" x14ac:dyDescent="0.25">
      <c r="A128" s="13"/>
      <c r="B128" s="19" t="s">
        <v>708</v>
      </c>
      <c r="C128" s="21" t="s">
        <v>233</v>
      </c>
      <c r="D128" s="25"/>
      <c r="E128" s="26">
        <v>0</v>
      </c>
      <c r="F128" s="27" t="s">
        <v>233</v>
      </c>
      <c r="G128" s="21" t="s">
        <v>233</v>
      </c>
      <c r="H128" s="25"/>
      <c r="I128" s="26">
        <v>1.5</v>
      </c>
      <c r="J128" s="27" t="s">
        <v>233</v>
      </c>
      <c r="K128" s="21" t="s">
        <v>233</v>
      </c>
      <c r="L128" s="25"/>
      <c r="M128" s="26">
        <v>0</v>
      </c>
      <c r="N128" s="27" t="s">
        <v>233</v>
      </c>
      <c r="O128" s="21" t="s">
        <v>233</v>
      </c>
      <c r="P128" s="25"/>
      <c r="Q128" s="26">
        <v>1.5</v>
      </c>
      <c r="R128" s="27" t="s">
        <v>233</v>
      </c>
    </row>
    <row r="129" spans="1:18" x14ac:dyDescent="0.25">
      <c r="A129" s="13"/>
      <c r="B129" s="28" t="s">
        <v>82</v>
      </c>
      <c r="C129" s="18" t="s">
        <v>233</v>
      </c>
      <c r="D129" s="11"/>
      <c r="E129" s="32">
        <v>0</v>
      </c>
      <c r="F129" s="33" t="s">
        <v>233</v>
      </c>
      <c r="G129" s="18" t="s">
        <v>233</v>
      </c>
      <c r="H129" s="11"/>
      <c r="I129" s="32">
        <v>4.4000000000000004</v>
      </c>
      <c r="J129" s="33" t="s">
        <v>233</v>
      </c>
      <c r="K129" s="18" t="s">
        <v>233</v>
      </c>
      <c r="L129" s="11"/>
      <c r="M129" s="32">
        <v>0</v>
      </c>
      <c r="N129" s="33" t="s">
        <v>233</v>
      </c>
      <c r="O129" s="18" t="s">
        <v>233</v>
      </c>
      <c r="P129" s="11"/>
      <c r="Q129" s="32">
        <v>4.4000000000000004</v>
      </c>
      <c r="R129" s="33" t="s">
        <v>233</v>
      </c>
    </row>
    <row r="130" spans="1:18" ht="15.75" thickBot="1" x14ac:dyDescent="0.3">
      <c r="A130" s="13"/>
      <c r="B130" s="34"/>
      <c r="C130" s="34" t="s">
        <v>233</v>
      </c>
      <c r="D130" s="34"/>
      <c r="E130" s="34"/>
      <c r="F130" s="34"/>
      <c r="G130" s="34" t="s">
        <v>233</v>
      </c>
      <c r="H130" s="34"/>
      <c r="I130" s="34"/>
      <c r="J130" s="34"/>
      <c r="K130" s="34" t="s">
        <v>233</v>
      </c>
      <c r="L130" s="34"/>
      <c r="M130" s="34"/>
      <c r="N130" s="34"/>
      <c r="O130" s="34" t="s">
        <v>233</v>
      </c>
      <c r="P130" s="34"/>
      <c r="Q130" s="34"/>
      <c r="R130" s="34"/>
    </row>
    <row r="131" spans="1:18" x14ac:dyDescent="0.25">
      <c r="A131" s="13"/>
      <c r="B131" s="46"/>
      <c r="C131" s="21" t="s">
        <v>233</v>
      </c>
      <c r="D131" s="25" t="s">
        <v>236</v>
      </c>
      <c r="E131" s="26">
        <v>50</v>
      </c>
      <c r="F131" s="27" t="s">
        <v>233</v>
      </c>
      <c r="G131" s="21" t="s">
        <v>233</v>
      </c>
      <c r="H131" s="25" t="s">
        <v>236</v>
      </c>
      <c r="I131" s="26">
        <v>155.69999999999999</v>
      </c>
      <c r="J131" s="27" t="s">
        <v>233</v>
      </c>
      <c r="K131" s="21" t="s">
        <v>233</v>
      </c>
      <c r="L131" s="25" t="s">
        <v>236</v>
      </c>
      <c r="M131" s="26">
        <v>0</v>
      </c>
      <c r="N131" s="27" t="s">
        <v>233</v>
      </c>
      <c r="O131" s="21" t="s">
        <v>233</v>
      </c>
      <c r="P131" s="25"/>
      <c r="Q131" s="92">
        <v>205.7</v>
      </c>
      <c r="R131" s="27" t="s">
        <v>233</v>
      </c>
    </row>
    <row r="132" spans="1:18" ht="15.75" thickBot="1" x14ac:dyDescent="0.3">
      <c r="A132" s="13"/>
      <c r="B132" s="34"/>
      <c r="C132" s="34" t="s">
        <v>233</v>
      </c>
      <c r="D132" s="34"/>
      <c r="E132" s="34"/>
      <c r="F132" s="34"/>
      <c r="G132" s="34" t="s">
        <v>233</v>
      </c>
      <c r="H132" s="34"/>
      <c r="I132" s="34"/>
      <c r="J132" s="34"/>
      <c r="K132" s="34" t="s">
        <v>233</v>
      </c>
      <c r="L132" s="34"/>
      <c r="M132" s="34"/>
      <c r="N132" s="34"/>
      <c r="O132" s="34" t="s">
        <v>233</v>
      </c>
      <c r="P132" s="34"/>
      <c r="Q132" s="34"/>
      <c r="R132" s="34"/>
    </row>
    <row r="133" spans="1:18" x14ac:dyDescent="0.25">
      <c r="A133" s="13"/>
      <c r="B133" s="4"/>
      <c r="C133" s="84"/>
      <c r="D133" s="84"/>
      <c r="E133" s="84"/>
      <c r="F133" s="84"/>
      <c r="G133" s="84"/>
      <c r="H133" s="84"/>
      <c r="I133" s="84"/>
      <c r="J133" s="84"/>
      <c r="K133" s="84"/>
      <c r="L133" s="84"/>
      <c r="M133" s="84"/>
      <c r="N133" s="84"/>
      <c r="O133" s="84"/>
      <c r="P133" s="84"/>
      <c r="Q133" s="84"/>
      <c r="R133" s="84"/>
    </row>
    <row r="134" spans="1:18" ht="15.75" thickBot="1" x14ac:dyDescent="0.3">
      <c r="A134" s="13"/>
      <c r="B134" s="18"/>
      <c r="C134" s="18" t="s">
        <v>233</v>
      </c>
      <c r="D134" s="36" t="s">
        <v>709</v>
      </c>
      <c r="E134" s="36"/>
      <c r="F134" s="36"/>
      <c r="G134" s="36"/>
      <c r="H134" s="36"/>
      <c r="I134" s="36"/>
      <c r="J134" s="36"/>
      <c r="K134" s="36"/>
      <c r="L134" s="36"/>
      <c r="M134" s="36"/>
      <c r="N134" s="36"/>
      <c r="O134" s="36"/>
      <c r="P134" s="36"/>
      <c r="Q134" s="36"/>
      <c r="R134" s="18"/>
    </row>
    <row r="135" spans="1:18" x14ac:dyDescent="0.25">
      <c r="A135" s="13"/>
      <c r="B135" s="40" t="s">
        <v>232</v>
      </c>
      <c r="C135" s="37" t="s">
        <v>233</v>
      </c>
      <c r="D135" s="87" t="s">
        <v>692</v>
      </c>
      <c r="E135" s="87"/>
      <c r="F135" s="38"/>
      <c r="G135" s="38" t="s">
        <v>233</v>
      </c>
      <c r="H135" s="87" t="s">
        <v>697</v>
      </c>
      <c r="I135" s="87"/>
      <c r="J135" s="38"/>
      <c r="K135" s="38" t="s">
        <v>233</v>
      </c>
      <c r="L135" s="87" t="s">
        <v>697</v>
      </c>
      <c r="M135" s="87"/>
      <c r="N135" s="38"/>
      <c r="O135" s="38" t="s">
        <v>233</v>
      </c>
      <c r="P135" s="87" t="s">
        <v>169</v>
      </c>
      <c r="Q135" s="87"/>
      <c r="R135" s="37"/>
    </row>
    <row r="136" spans="1:18" x14ac:dyDescent="0.25">
      <c r="A136" s="13"/>
      <c r="B136" s="40"/>
      <c r="C136" s="37"/>
      <c r="D136" s="58" t="s">
        <v>693</v>
      </c>
      <c r="E136" s="58"/>
      <c r="F136" s="37"/>
      <c r="G136" s="37"/>
      <c r="H136" s="58" t="s">
        <v>698</v>
      </c>
      <c r="I136" s="58"/>
      <c r="J136" s="37"/>
      <c r="K136" s="37"/>
      <c r="L136" s="58" t="s">
        <v>701</v>
      </c>
      <c r="M136" s="58"/>
      <c r="N136" s="37"/>
      <c r="O136" s="37"/>
      <c r="P136" s="58"/>
      <c r="Q136" s="58"/>
      <c r="R136" s="37"/>
    </row>
    <row r="137" spans="1:18" x14ac:dyDescent="0.25">
      <c r="A137" s="13"/>
      <c r="B137" s="40"/>
      <c r="C137" s="37"/>
      <c r="D137" s="58" t="s">
        <v>694</v>
      </c>
      <c r="E137" s="58"/>
      <c r="F137" s="37"/>
      <c r="G137" s="37"/>
      <c r="H137" s="58" t="s">
        <v>699</v>
      </c>
      <c r="I137" s="58"/>
      <c r="J137" s="37"/>
      <c r="K137" s="37"/>
      <c r="L137" s="58" t="s">
        <v>699</v>
      </c>
      <c r="M137" s="58"/>
      <c r="N137" s="37"/>
      <c r="O137" s="37"/>
      <c r="P137" s="58"/>
      <c r="Q137" s="58"/>
      <c r="R137" s="37"/>
    </row>
    <row r="138" spans="1:18" x14ac:dyDescent="0.25">
      <c r="A138" s="13"/>
      <c r="B138" s="40"/>
      <c r="C138" s="37"/>
      <c r="D138" s="58" t="s">
        <v>695</v>
      </c>
      <c r="E138" s="58"/>
      <c r="F138" s="37"/>
      <c r="G138" s="37"/>
      <c r="H138" s="58" t="s">
        <v>700</v>
      </c>
      <c r="I138" s="58"/>
      <c r="J138" s="37"/>
      <c r="K138" s="37"/>
      <c r="L138" s="58" t="s">
        <v>702</v>
      </c>
      <c r="M138" s="58"/>
      <c r="N138" s="37"/>
      <c r="O138" s="37"/>
      <c r="P138" s="58"/>
      <c r="Q138" s="58"/>
      <c r="R138" s="37"/>
    </row>
    <row r="139" spans="1:18" ht="15.75" thickBot="1" x14ac:dyDescent="0.3">
      <c r="A139" s="13"/>
      <c r="B139" s="56"/>
      <c r="C139" s="57"/>
      <c r="D139" s="36" t="s">
        <v>696</v>
      </c>
      <c r="E139" s="36"/>
      <c r="F139" s="57"/>
      <c r="G139" s="57"/>
      <c r="H139" s="72"/>
      <c r="I139" s="72"/>
      <c r="J139" s="57"/>
      <c r="K139" s="57"/>
      <c r="L139" s="72"/>
      <c r="M139" s="72"/>
      <c r="N139" s="57"/>
      <c r="O139" s="57"/>
      <c r="P139" s="36"/>
      <c r="Q139" s="36"/>
      <c r="R139" s="57"/>
    </row>
    <row r="140" spans="1:18" x14ac:dyDescent="0.25">
      <c r="A140" s="13"/>
      <c r="B140" s="17" t="s">
        <v>234</v>
      </c>
      <c r="C140" s="18" t="s">
        <v>233</v>
      </c>
      <c r="D140" s="38"/>
      <c r="E140" s="38"/>
      <c r="F140" s="18"/>
      <c r="G140" s="18" t="s">
        <v>233</v>
      </c>
      <c r="H140" s="38"/>
      <c r="I140" s="38"/>
      <c r="J140" s="18"/>
      <c r="K140" s="18" t="s">
        <v>233</v>
      </c>
      <c r="L140" s="38"/>
      <c r="M140" s="38"/>
      <c r="N140" s="18"/>
      <c r="O140" s="18" t="s">
        <v>233</v>
      </c>
      <c r="P140" s="38"/>
      <c r="Q140" s="38"/>
      <c r="R140" s="18"/>
    </row>
    <row r="141" spans="1:18" x14ac:dyDescent="0.25">
      <c r="A141" s="13"/>
      <c r="B141" s="19" t="s">
        <v>703</v>
      </c>
      <c r="C141" s="21" t="s">
        <v>233</v>
      </c>
      <c r="D141" s="25" t="s">
        <v>236</v>
      </c>
      <c r="E141" s="26">
        <v>0</v>
      </c>
      <c r="F141" s="27" t="s">
        <v>233</v>
      </c>
      <c r="G141" s="21" t="s">
        <v>233</v>
      </c>
      <c r="H141" s="25" t="s">
        <v>236</v>
      </c>
      <c r="I141" s="26">
        <v>80</v>
      </c>
      <c r="J141" s="27" t="s">
        <v>233</v>
      </c>
      <c r="K141" s="21" t="s">
        <v>233</v>
      </c>
      <c r="L141" s="25" t="s">
        <v>236</v>
      </c>
      <c r="M141" s="26">
        <v>0</v>
      </c>
      <c r="N141" s="27" t="s">
        <v>233</v>
      </c>
      <c r="O141" s="21" t="s">
        <v>233</v>
      </c>
      <c r="P141" s="25"/>
      <c r="Q141" s="26" t="s">
        <v>710</v>
      </c>
      <c r="R141" s="27" t="s">
        <v>233</v>
      </c>
    </row>
    <row r="142" spans="1:18" x14ac:dyDescent="0.25">
      <c r="A142" s="13"/>
      <c r="B142" s="28" t="s">
        <v>705</v>
      </c>
      <c r="C142" s="18" t="s">
        <v>233</v>
      </c>
      <c r="D142" s="11"/>
      <c r="E142" s="32">
        <v>0</v>
      </c>
      <c r="F142" s="33" t="s">
        <v>233</v>
      </c>
      <c r="G142" s="18" t="s">
        <v>233</v>
      </c>
      <c r="H142" s="11"/>
      <c r="I142" s="32">
        <v>27.2</v>
      </c>
      <c r="J142" s="33" t="s">
        <v>233</v>
      </c>
      <c r="K142" s="18" t="s">
        <v>233</v>
      </c>
      <c r="L142" s="11"/>
      <c r="M142" s="32">
        <v>0</v>
      </c>
      <c r="N142" s="33" t="s">
        <v>233</v>
      </c>
      <c r="O142" s="18" t="s">
        <v>233</v>
      </c>
      <c r="P142" s="11"/>
      <c r="Q142" s="32">
        <v>27.2</v>
      </c>
      <c r="R142" s="33" t="s">
        <v>233</v>
      </c>
    </row>
    <row r="143" spans="1:18" x14ac:dyDescent="0.25">
      <c r="A143" s="13"/>
      <c r="B143" s="19" t="s">
        <v>706</v>
      </c>
      <c r="C143" s="21" t="s">
        <v>233</v>
      </c>
      <c r="D143" s="25"/>
      <c r="E143" s="26">
        <v>0</v>
      </c>
      <c r="F143" s="27" t="s">
        <v>233</v>
      </c>
      <c r="G143" s="21" t="s">
        <v>233</v>
      </c>
      <c r="H143" s="25"/>
      <c r="I143" s="26">
        <v>36.4</v>
      </c>
      <c r="J143" s="27" t="s">
        <v>233</v>
      </c>
      <c r="K143" s="21" t="s">
        <v>233</v>
      </c>
      <c r="L143" s="25"/>
      <c r="M143" s="26">
        <v>0</v>
      </c>
      <c r="N143" s="27" t="s">
        <v>233</v>
      </c>
      <c r="O143" s="21" t="s">
        <v>233</v>
      </c>
      <c r="P143" s="25"/>
      <c r="Q143" s="26">
        <v>36.4</v>
      </c>
      <c r="R143" s="27" t="s">
        <v>233</v>
      </c>
    </row>
    <row r="144" spans="1:18" x14ac:dyDescent="0.25">
      <c r="A144" s="13"/>
      <c r="B144" s="28" t="s">
        <v>707</v>
      </c>
      <c r="C144" s="18" t="s">
        <v>233</v>
      </c>
      <c r="D144" s="11"/>
      <c r="E144" s="32">
        <v>0</v>
      </c>
      <c r="F144" s="33" t="s">
        <v>233</v>
      </c>
      <c r="G144" s="18" t="s">
        <v>233</v>
      </c>
      <c r="H144" s="11"/>
      <c r="I144" s="32">
        <v>24.5</v>
      </c>
      <c r="J144" s="33" t="s">
        <v>233</v>
      </c>
      <c r="K144" s="18" t="s">
        <v>233</v>
      </c>
      <c r="L144" s="11"/>
      <c r="M144" s="32">
        <v>0</v>
      </c>
      <c r="N144" s="33" t="s">
        <v>233</v>
      </c>
      <c r="O144" s="18" t="s">
        <v>233</v>
      </c>
      <c r="P144" s="11"/>
      <c r="Q144" s="32">
        <v>24.5</v>
      </c>
      <c r="R144" s="33" t="s">
        <v>233</v>
      </c>
    </row>
    <row r="145" spans="1:26" x14ac:dyDescent="0.25">
      <c r="A145" s="13"/>
      <c r="B145" s="19" t="s">
        <v>708</v>
      </c>
      <c r="C145" s="21" t="s">
        <v>233</v>
      </c>
      <c r="D145" s="25"/>
      <c r="E145" s="26">
        <v>0</v>
      </c>
      <c r="F145" s="27" t="s">
        <v>233</v>
      </c>
      <c r="G145" s="21" t="s">
        <v>233</v>
      </c>
      <c r="H145" s="25"/>
      <c r="I145" s="26">
        <v>1.7</v>
      </c>
      <c r="J145" s="27" t="s">
        <v>233</v>
      </c>
      <c r="K145" s="21" t="s">
        <v>233</v>
      </c>
      <c r="L145" s="25"/>
      <c r="M145" s="26">
        <v>0</v>
      </c>
      <c r="N145" s="27" t="s">
        <v>233</v>
      </c>
      <c r="O145" s="21" t="s">
        <v>233</v>
      </c>
      <c r="P145" s="25"/>
      <c r="Q145" s="26">
        <v>1.7</v>
      </c>
      <c r="R145" s="27" t="s">
        <v>233</v>
      </c>
    </row>
    <row r="146" spans="1:26" x14ac:dyDescent="0.25">
      <c r="A146" s="13"/>
      <c r="B146" s="28" t="s">
        <v>82</v>
      </c>
      <c r="C146" s="18" t="s">
        <v>233</v>
      </c>
      <c r="D146" s="11"/>
      <c r="E146" s="32">
        <v>0</v>
      </c>
      <c r="F146" s="33" t="s">
        <v>233</v>
      </c>
      <c r="G146" s="18" t="s">
        <v>233</v>
      </c>
      <c r="H146" s="11"/>
      <c r="I146" s="32">
        <v>5.8</v>
      </c>
      <c r="J146" s="33" t="s">
        <v>233</v>
      </c>
      <c r="K146" s="18" t="s">
        <v>233</v>
      </c>
      <c r="L146" s="11"/>
      <c r="M146" s="32">
        <v>0</v>
      </c>
      <c r="N146" s="33" t="s">
        <v>233</v>
      </c>
      <c r="O146" s="18" t="s">
        <v>233</v>
      </c>
      <c r="P146" s="11"/>
      <c r="Q146" s="32">
        <v>5.8</v>
      </c>
      <c r="R146" s="33" t="s">
        <v>233</v>
      </c>
    </row>
    <row r="147" spans="1:26" ht="15.75" thickBot="1" x14ac:dyDescent="0.3">
      <c r="A147" s="13"/>
      <c r="B147" s="34"/>
      <c r="C147" s="34" t="s">
        <v>233</v>
      </c>
      <c r="D147" s="34"/>
      <c r="E147" s="34"/>
      <c r="F147" s="34"/>
      <c r="G147" s="34" t="s">
        <v>233</v>
      </c>
      <c r="H147" s="34"/>
      <c r="I147" s="34"/>
      <c r="J147" s="34"/>
      <c r="K147" s="34" t="s">
        <v>233</v>
      </c>
      <c r="L147" s="34"/>
      <c r="M147" s="34"/>
      <c r="N147" s="34"/>
      <c r="O147" s="34" t="s">
        <v>233</v>
      </c>
      <c r="P147" s="34"/>
      <c r="Q147" s="34"/>
      <c r="R147" s="34"/>
    </row>
    <row r="148" spans="1:26" x14ac:dyDescent="0.25">
      <c r="A148" s="13"/>
      <c r="B148" s="46"/>
      <c r="C148" s="21" t="s">
        <v>233</v>
      </c>
      <c r="D148" s="25" t="s">
        <v>236</v>
      </c>
      <c r="E148" s="26">
        <v>0</v>
      </c>
      <c r="F148" s="27" t="s">
        <v>233</v>
      </c>
      <c r="G148" s="21" t="s">
        <v>233</v>
      </c>
      <c r="H148" s="25" t="s">
        <v>236</v>
      </c>
      <c r="I148" s="26">
        <v>175.6</v>
      </c>
      <c r="J148" s="27" t="s">
        <v>233</v>
      </c>
      <c r="K148" s="21" t="s">
        <v>233</v>
      </c>
      <c r="L148" s="25" t="s">
        <v>236</v>
      </c>
      <c r="M148" s="26">
        <v>0</v>
      </c>
      <c r="N148" s="27" t="s">
        <v>233</v>
      </c>
      <c r="O148" s="21" t="s">
        <v>233</v>
      </c>
      <c r="P148" s="25"/>
      <c r="Q148" s="92">
        <v>175.6</v>
      </c>
      <c r="R148" s="27" t="s">
        <v>233</v>
      </c>
    </row>
    <row r="149" spans="1:26" ht="15.75" thickBot="1" x14ac:dyDescent="0.3">
      <c r="A149" s="13"/>
      <c r="B149" s="34"/>
      <c r="C149" s="34" t="s">
        <v>233</v>
      </c>
      <c r="D149" s="34"/>
      <c r="E149" s="34"/>
      <c r="F149" s="34"/>
      <c r="G149" s="34" t="s">
        <v>233</v>
      </c>
      <c r="H149" s="34"/>
      <c r="I149" s="34"/>
      <c r="J149" s="34"/>
      <c r="K149" s="34" t="s">
        <v>233</v>
      </c>
      <c r="L149" s="34"/>
      <c r="M149" s="34"/>
      <c r="N149" s="34"/>
      <c r="O149" s="34" t="s">
        <v>233</v>
      </c>
      <c r="P149" s="34"/>
      <c r="Q149" s="34"/>
      <c r="R149" s="34"/>
    </row>
    <row r="150" spans="1:26" x14ac:dyDescent="0.25">
      <c r="A150" s="13"/>
      <c r="B150" s="42" t="s">
        <v>711</v>
      </c>
      <c r="C150" s="42"/>
      <c r="D150" s="42"/>
      <c r="E150" s="42"/>
      <c r="F150" s="42"/>
      <c r="G150" s="42"/>
      <c r="H150" s="42"/>
      <c r="I150" s="42"/>
      <c r="J150" s="42"/>
      <c r="K150" s="42"/>
      <c r="L150" s="42"/>
      <c r="M150" s="42"/>
      <c r="N150" s="42"/>
      <c r="O150" s="42"/>
      <c r="P150" s="42"/>
      <c r="Q150" s="42"/>
      <c r="R150" s="42"/>
      <c r="S150" s="42"/>
      <c r="T150" s="42"/>
      <c r="U150" s="42"/>
      <c r="V150" s="42"/>
      <c r="W150" s="42"/>
      <c r="X150" s="42"/>
      <c r="Y150" s="42"/>
      <c r="Z150" s="42"/>
    </row>
    <row r="151" spans="1:26" x14ac:dyDescent="0.25">
      <c r="A151" s="13"/>
      <c r="B151" s="41" t="s">
        <v>712</v>
      </c>
      <c r="C151" s="41"/>
      <c r="D151" s="41"/>
      <c r="E151" s="41"/>
      <c r="F151" s="41"/>
      <c r="G151" s="41"/>
      <c r="H151" s="41"/>
      <c r="I151" s="41"/>
      <c r="J151" s="41"/>
      <c r="K151" s="41"/>
      <c r="L151" s="41"/>
      <c r="M151" s="41"/>
      <c r="N151" s="41"/>
      <c r="O151" s="41"/>
      <c r="P151" s="41"/>
      <c r="Q151" s="41"/>
      <c r="R151" s="41"/>
      <c r="S151" s="41"/>
      <c r="T151" s="41"/>
      <c r="U151" s="41"/>
      <c r="V151" s="41"/>
      <c r="W151" s="41"/>
      <c r="X151" s="41"/>
      <c r="Y151" s="41"/>
      <c r="Z151" s="41"/>
    </row>
    <row r="152" spans="1:26" x14ac:dyDescent="0.25">
      <c r="A152" s="13"/>
      <c r="B152" s="41"/>
      <c r="C152" s="41"/>
      <c r="D152" s="41"/>
      <c r="E152" s="41"/>
      <c r="F152" s="41"/>
      <c r="G152" s="41"/>
      <c r="H152" s="41"/>
      <c r="I152" s="41"/>
      <c r="J152" s="41"/>
      <c r="K152" s="41"/>
      <c r="L152" s="41"/>
      <c r="M152" s="41"/>
      <c r="N152" s="41"/>
      <c r="O152" s="41"/>
      <c r="P152" s="41"/>
      <c r="Q152" s="41"/>
      <c r="R152" s="41"/>
      <c r="S152" s="41"/>
      <c r="T152" s="41"/>
      <c r="U152" s="41"/>
      <c r="V152" s="41"/>
      <c r="W152" s="41"/>
      <c r="X152" s="41"/>
      <c r="Y152" s="41"/>
      <c r="Z152" s="41"/>
    </row>
    <row r="153" spans="1:26" x14ac:dyDescent="0.25">
      <c r="A153" s="13"/>
      <c r="B153" s="4"/>
      <c r="C153" s="4"/>
      <c r="D153" s="4"/>
      <c r="E153" s="4"/>
      <c r="F153" s="4"/>
      <c r="G153" s="4"/>
      <c r="H153" s="4"/>
      <c r="I153" s="4"/>
      <c r="J153" s="4"/>
    </row>
    <row r="154" spans="1:26" ht="15.75" thickBot="1" x14ac:dyDescent="0.3">
      <c r="A154" s="13"/>
      <c r="B154" s="15" t="s">
        <v>232</v>
      </c>
      <c r="C154" s="16" t="s">
        <v>233</v>
      </c>
      <c r="D154" s="36" t="s">
        <v>713</v>
      </c>
      <c r="E154" s="36"/>
      <c r="F154" s="16"/>
      <c r="G154" s="16" t="s">
        <v>233</v>
      </c>
      <c r="H154" s="36" t="s">
        <v>714</v>
      </c>
      <c r="I154" s="36"/>
      <c r="J154" s="16"/>
    </row>
    <row r="155" spans="1:26" x14ac:dyDescent="0.25">
      <c r="A155" s="13"/>
      <c r="B155" s="17" t="s">
        <v>234</v>
      </c>
      <c r="C155" s="18" t="s">
        <v>233</v>
      </c>
      <c r="D155" s="38"/>
      <c r="E155" s="38"/>
      <c r="F155" s="18"/>
      <c r="G155" s="18" t="s">
        <v>233</v>
      </c>
      <c r="H155" s="38"/>
      <c r="I155" s="38"/>
      <c r="J155" s="18"/>
    </row>
    <row r="156" spans="1:26" ht="25.5" x14ac:dyDescent="0.25">
      <c r="A156" s="13"/>
      <c r="B156" s="19" t="s">
        <v>715</v>
      </c>
      <c r="C156" s="21" t="s">
        <v>233</v>
      </c>
      <c r="D156" s="20"/>
      <c r="E156" s="20"/>
      <c r="F156" s="20"/>
      <c r="G156" s="21" t="s">
        <v>233</v>
      </c>
      <c r="H156" s="20"/>
      <c r="I156" s="20"/>
      <c r="J156" s="20"/>
    </row>
    <row r="157" spans="1:26" x14ac:dyDescent="0.25">
      <c r="A157" s="13"/>
      <c r="B157" s="50" t="s">
        <v>716</v>
      </c>
      <c r="C157" s="18" t="s">
        <v>233</v>
      </c>
      <c r="D157" s="11" t="s">
        <v>236</v>
      </c>
      <c r="E157" s="32">
        <v>0</v>
      </c>
      <c r="F157" s="33" t="s">
        <v>233</v>
      </c>
      <c r="G157" s="18" t="s">
        <v>233</v>
      </c>
      <c r="H157" s="11" t="s">
        <v>236</v>
      </c>
      <c r="I157" s="32">
        <v>0</v>
      </c>
      <c r="J157" s="33" t="s">
        <v>233</v>
      </c>
    </row>
    <row r="158" spans="1:26" x14ac:dyDescent="0.25">
      <c r="A158" s="13"/>
      <c r="B158" s="54" t="s">
        <v>717</v>
      </c>
      <c r="C158" s="21" t="s">
        <v>233</v>
      </c>
      <c r="D158" s="25"/>
      <c r="E158" s="26">
        <v>0.2</v>
      </c>
      <c r="F158" s="27" t="s">
        <v>233</v>
      </c>
      <c r="G158" s="21" t="s">
        <v>233</v>
      </c>
      <c r="H158" s="25"/>
      <c r="I158" s="26" t="s">
        <v>405</v>
      </c>
      <c r="J158" s="27" t="s">
        <v>240</v>
      </c>
    </row>
    <row r="159" spans="1:26" ht="15.75" thickBot="1" x14ac:dyDescent="0.3">
      <c r="A159" s="13"/>
      <c r="B159" s="34"/>
      <c r="C159" s="34" t="s">
        <v>233</v>
      </c>
      <c r="D159" s="34"/>
      <c r="E159" s="34"/>
      <c r="F159" s="34"/>
      <c r="G159" s="34" t="s">
        <v>233</v>
      </c>
      <c r="H159" s="34"/>
      <c r="I159" s="34"/>
      <c r="J159" s="34"/>
    </row>
    <row r="160" spans="1:26" x14ac:dyDescent="0.25">
      <c r="A160" s="13"/>
      <c r="B160" s="41"/>
      <c r="C160" s="41"/>
      <c r="D160" s="41"/>
      <c r="E160" s="41"/>
      <c r="F160" s="41"/>
      <c r="G160" s="41"/>
      <c r="H160" s="41"/>
      <c r="I160" s="41"/>
      <c r="J160" s="41"/>
      <c r="K160" s="41"/>
      <c r="L160" s="41"/>
      <c r="M160" s="41"/>
      <c r="N160" s="41"/>
      <c r="O160" s="41"/>
      <c r="P160" s="41"/>
      <c r="Q160" s="41"/>
      <c r="R160" s="41"/>
      <c r="S160" s="41"/>
      <c r="T160" s="41"/>
      <c r="U160" s="41"/>
      <c r="V160" s="41"/>
      <c r="W160" s="41"/>
      <c r="X160" s="41"/>
      <c r="Y160" s="41"/>
      <c r="Z160" s="41"/>
    </row>
    <row r="161" spans="1:26" x14ac:dyDescent="0.25">
      <c r="A161" s="13"/>
      <c r="B161" s="42" t="s">
        <v>718</v>
      </c>
      <c r="C161" s="42"/>
      <c r="D161" s="42"/>
      <c r="E161" s="42"/>
      <c r="F161" s="42"/>
      <c r="G161" s="42"/>
      <c r="H161" s="42"/>
      <c r="I161" s="42"/>
      <c r="J161" s="42"/>
      <c r="K161" s="42"/>
      <c r="L161" s="42"/>
      <c r="M161" s="42"/>
      <c r="N161" s="42"/>
      <c r="O161" s="42"/>
      <c r="P161" s="42"/>
      <c r="Q161" s="42"/>
      <c r="R161" s="42"/>
      <c r="S161" s="42"/>
      <c r="T161" s="42"/>
      <c r="U161" s="42"/>
      <c r="V161" s="42"/>
      <c r="W161" s="42"/>
      <c r="X161" s="42"/>
      <c r="Y161" s="42"/>
      <c r="Z161" s="42"/>
    </row>
    <row r="162" spans="1:26" x14ac:dyDescent="0.25">
      <c r="A162" s="13"/>
      <c r="B162" s="41" t="s">
        <v>719</v>
      </c>
      <c r="C162" s="41"/>
      <c r="D162" s="41"/>
      <c r="E162" s="41"/>
      <c r="F162" s="41"/>
      <c r="G162" s="41"/>
      <c r="H162" s="41"/>
      <c r="I162" s="41"/>
      <c r="J162" s="41"/>
      <c r="K162" s="41"/>
      <c r="L162" s="41"/>
      <c r="M162" s="41"/>
      <c r="N162" s="41"/>
      <c r="O162" s="41"/>
      <c r="P162" s="41"/>
      <c r="Q162" s="41"/>
      <c r="R162" s="41"/>
      <c r="S162" s="41"/>
      <c r="T162" s="41"/>
      <c r="U162" s="41"/>
      <c r="V162" s="41"/>
      <c r="W162" s="41"/>
      <c r="X162" s="41"/>
      <c r="Y162" s="41"/>
      <c r="Z162" s="41"/>
    </row>
  </sheetData>
  <mergeCells count="143">
    <mergeCell ref="B152:Z152"/>
    <mergeCell ref="B160:Z160"/>
    <mergeCell ref="B161:Z161"/>
    <mergeCell ref="B162:Z162"/>
    <mergeCell ref="B103:Z103"/>
    <mergeCell ref="B113:Z113"/>
    <mergeCell ref="B114:Z114"/>
    <mergeCell ref="B115:Z115"/>
    <mergeCell ref="B150:Z150"/>
    <mergeCell ref="B151:Z151"/>
    <mergeCell ref="B78:Z78"/>
    <mergeCell ref="B89:Z89"/>
    <mergeCell ref="B99:Z99"/>
    <mergeCell ref="B100:Z100"/>
    <mergeCell ref="B101:Z101"/>
    <mergeCell ref="B102:Z102"/>
    <mergeCell ref="B27:Z27"/>
    <mergeCell ref="B28:Z28"/>
    <mergeCell ref="B29:Z29"/>
    <mergeCell ref="B71:Z71"/>
    <mergeCell ref="B72:Z72"/>
    <mergeCell ref="B73:Z73"/>
    <mergeCell ref="B5:Z5"/>
    <mergeCell ref="B6:Z6"/>
    <mergeCell ref="B7:Z7"/>
    <mergeCell ref="B8:Z8"/>
    <mergeCell ref="B9:Z9"/>
    <mergeCell ref="B10:Z10"/>
    <mergeCell ref="D154:E154"/>
    <mergeCell ref="H154:I154"/>
    <mergeCell ref="D155:E155"/>
    <mergeCell ref="H155:I155"/>
    <mergeCell ref="A1:A2"/>
    <mergeCell ref="B1:Z1"/>
    <mergeCell ref="B2:Z2"/>
    <mergeCell ref="B3:Z3"/>
    <mergeCell ref="A4:A162"/>
    <mergeCell ref="B4:Z4"/>
    <mergeCell ref="N135:N139"/>
    <mergeCell ref="O135:O139"/>
    <mergeCell ref="P135:Q139"/>
    <mergeCell ref="R135:R139"/>
    <mergeCell ref="D140:E140"/>
    <mergeCell ref="H140:I140"/>
    <mergeCell ref="L140:M140"/>
    <mergeCell ref="P140:Q140"/>
    <mergeCell ref="J135:J139"/>
    <mergeCell ref="K135:K139"/>
    <mergeCell ref="L135:M135"/>
    <mergeCell ref="L136:M136"/>
    <mergeCell ref="L137:M137"/>
    <mergeCell ref="L138:M138"/>
    <mergeCell ref="L139:M139"/>
    <mergeCell ref="G135:G139"/>
    <mergeCell ref="H135:I135"/>
    <mergeCell ref="H136:I136"/>
    <mergeCell ref="H137:I137"/>
    <mergeCell ref="H138:I138"/>
    <mergeCell ref="H139:I139"/>
    <mergeCell ref="C133:R133"/>
    <mergeCell ref="D134:Q134"/>
    <mergeCell ref="B135:B139"/>
    <mergeCell ref="C135:C139"/>
    <mergeCell ref="D135:E135"/>
    <mergeCell ref="D136:E136"/>
    <mergeCell ref="D137:E137"/>
    <mergeCell ref="D138:E138"/>
    <mergeCell ref="D139:E139"/>
    <mergeCell ref="F135:F139"/>
    <mergeCell ref="N118:N122"/>
    <mergeCell ref="O118:O122"/>
    <mergeCell ref="P118:Q122"/>
    <mergeCell ref="R118:R122"/>
    <mergeCell ref="D123:E123"/>
    <mergeCell ref="H123:I123"/>
    <mergeCell ref="L123:M123"/>
    <mergeCell ref="P123:Q123"/>
    <mergeCell ref="J118:J122"/>
    <mergeCell ref="K118:K122"/>
    <mergeCell ref="L118:M118"/>
    <mergeCell ref="L119:M119"/>
    <mergeCell ref="L120:M120"/>
    <mergeCell ref="L121:M121"/>
    <mergeCell ref="L122:M122"/>
    <mergeCell ref="D122:E122"/>
    <mergeCell ref="F118:F122"/>
    <mergeCell ref="G118:G122"/>
    <mergeCell ref="H118:I118"/>
    <mergeCell ref="H119:I119"/>
    <mergeCell ref="H120:I120"/>
    <mergeCell ref="H121:I121"/>
    <mergeCell ref="H122:I122"/>
    <mergeCell ref="D105:I105"/>
    <mergeCell ref="D106:E106"/>
    <mergeCell ref="H106:I106"/>
    <mergeCell ref="D117:Q117"/>
    <mergeCell ref="B118:B122"/>
    <mergeCell ref="C118:C122"/>
    <mergeCell ref="D118:E118"/>
    <mergeCell ref="D119:E119"/>
    <mergeCell ref="D120:E120"/>
    <mergeCell ref="D121:E121"/>
    <mergeCell ref="D81:E81"/>
    <mergeCell ref="H81:I81"/>
    <mergeCell ref="D91:Q91"/>
    <mergeCell ref="D92:I92"/>
    <mergeCell ref="L92:Q92"/>
    <mergeCell ref="D93:E93"/>
    <mergeCell ref="H93:I93"/>
    <mergeCell ref="L93:M93"/>
    <mergeCell ref="P93:Q93"/>
    <mergeCell ref="D34:E34"/>
    <mergeCell ref="H34:I34"/>
    <mergeCell ref="L34:M34"/>
    <mergeCell ref="P34:Q34"/>
    <mergeCell ref="D80:E80"/>
    <mergeCell ref="H80:I80"/>
    <mergeCell ref="B74:Z74"/>
    <mergeCell ref="B75:Z75"/>
    <mergeCell ref="B76:Z76"/>
    <mergeCell ref="B77:Z77"/>
    <mergeCell ref="D31:Q31"/>
    <mergeCell ref="D32:I32"/>
    <mergeCell ref="L32:Q32"/>
    <mergeCell ref="D33:E33"/>
    <mergeCell ref="H33:I33"/>
    <mergeCell ref="L33:M33"/>
    <mergeCell ref="P33:Q33"/>
    <mergeCell ref="D15:E15"/>
    <mergeCell ref="H15:I15"/>
    <mergeCell ref="L15:M15"/>
    <mergeCell ref="P15:Q15"/>
    <mergeCell ref="T15:U15"/>
    <mergeCell ref="X15:Y15"/>
    <mergeCell ref="D12:Y12"/>
    <mergeCell ref="D13:M13"/>
    <mergeCell ref="P13:Y13"/>
    <mergeCell ref="D14:E14"/>
    <mergeCell ref="H14:I14"/>
    <mergeCell ref="L14:M14"/>
    <mergeCell ref="P14:Q14"/>
    <mergeCell ref="T14:U14"/>
    <mergeCell ref="X14:Y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3" width="1.7109375" customWidth="1"/>
    <col min="4" max="4" width="10" customWidth="1"/>
    <col min="5" max="5" width="7.140625" customWidth="1"/>
    <col min="6" max="6" width="2.28515625" customWidth="1"/>
    <col min="7" max="8" width="10" customWidth="1"/>
    <col min="9" max="9" width="7.140625" customWidth="1"/>
    <col min="10" max="10" width="2.28515625" customWidth="1"/>
    <col min="11" max="12" width="10" customWidth="1"/>
    <col min="13" max="13" width="7.140625" customWidth="1"/>
    <col min="14" max="14" width="2.28515625" customWidth="1"/>
  </cols>
  <sheetData>
    <row r="1" spans="1:14" ht="15" customHeight="1" x14ac:dyDescent="0.25">
      <c r="A1" s="10" t="s">
        <v>72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721</v>
      </c>
      <c r="B3" s="40" t="s">
        <v>7</v>
      </c>
      <c r="C3" s="40"/>
      <c r="D3" s="40"/>
      <c r="E3" s="40"/>
      <c r="F3" s="40"/>
      <c r="G3" s="40"/>
      <c r="H3" s="40"/>
      <c r="I3" s="40"/>
      <c r="J3" s="40"/>
      <c r="K3" s="40"/>
      <c r="L3" s="40"/>
      <c r="M3" s="40"/>
      <c r="N3" s="40"/>
    </row>
    <row r="4" spans="1:14" ht="15" customHeight="1" x14ac:dyDescent="0.25">
      <c r="A4" s="13" t="s">
        <v>720</v>
      </c>
      <c r="B4" s="40" t="s">
        <v>7</v>
      </c>
      <c r="C4" s="40"/>
      <c r="D4" s="40"/>
      <c r="E4" s="40"/>
      <c r="F4" s="40"/>
      <c r="G4" s="40"/>
      <c r="H4" s="40"/>
      <c r="I4" s="40"/>
      <c r="J4" s="40"/>
      <c r="K4" s="40"/>
      <c r="L4" s="40"/>
      <c r="M4" s="40"/>
      <c r="N4" s="40"/>
    </row>
    <row r="5" spans="1:14" x14ac:dyDescent="0.25">
      <c r="A5" s="13"/>
      <c r="B5" s="41" t="s">
        <v>722</v>
      </c>
      <c r="C5" s="41"/>
      <c r="D5" s="41"/>
      <c r="E5" s="41"/>
      <c r="F5" s="41"/>
      <c r="G5" s="41"/>
      <c r="H5" s="41"/>
      <c r="I5" s="41"/>
      <c r="J5" s="41"/>
      <c r="K5" s="41"/>
      <c r="L5" s="41"/>
      <c r="M5" s="41"/>
      <c r="N5" s="41"/>
    </row>
    <row r="6" spans="1:14" ht="25.5" customHeight="1" x14ac:dyDescent="0.25">
      <c r="A6" s="13"/>
      <c r="B6" s="41" t="s">
        <v>723</v>
      </c>
      <c r="C6" s="41"/>
      <c r="D6" s="41"/>
      <c r="E6" s="41"/>
      <c r="F6" s="41"/>
      <c r="G6" s="41"/>
      <c r="H6" s="41"/>
      <c r="I6" s="41"/>
      <c r="J6" s="41"/>
      <c r="K6" s="41"/>
      <c r="L6" s="41"/>
      <c r="M6" s="41"/>
      <c r="N6" s="41"/>
    </row>
    <row r="7" spans="1:14" x14ac:dyDescent="0.25">
      <c r="A7" s="13"/>
      <c r="B7" s="4"/>
      <c r="C7" s="4"/>
      <c r="D7" s="4"/>
      <c r="E7" s="4"/>
      <c r="F7" s="4"/>
      <c r="G7" s="4"/>
      <c r="H7" s="4"/>
      <c r="I7" s="4"/>
      <c r="J7" s="4"/>
      <c r="K7" s="4"/>
      <c r="L7" s="4"/>
      <c r="M7" s="4"/>
      <c r="N7" s="4"/>
    </row>
    <row r="8" spans="1:14" ht="15.75" thickBot="1" x14ac:dyDescent="0.3">
      <c r="A8" s="13"/>
      <c r="B8" s="18"/>
      <c r="C8" s="18" t="s">
        <v>233</v>
      </c>
      <c r="D8" s="36" t="s">
        <v>309</v>
      </c>
      <c r="E8" s="36"/>
      <c r="F8" s="36"/>
      <c r="G8" s="36"/>
      <c r="H8" s="36"/>
      <c r="I8" s="36"/>
      <c r="J8" s="36"/>
      <c r="K8" s="36"/>
      <c r="L8" s="36"/>
      <c r="M8" s="36"/>
      <c r="N8" s="18"/>
    </row>
    <row r="9" spans="1:14" ht="15.75" thickBot="1" x14ac:dyDescent="0.3">
      <c r="A9" s="13"/>
      <c r="B9" s="15" t="s">
        <v>232</v>
      </c>
      <c r="C9" s="16" t="s">
        <v>233</v>
      </c>
      <c r="D9" s="65">
        <v>2013</v>
      </c>
      <c r="E9" s="65"/>
      <c r="F9" s="16"/>
      <c r="G9" s="16"/>
      <c r="H9" s="66">
        <v>2012</v>
      </c>
      <c r="I9" s="66"/>
      <c r="J9" s="16"/>
      <c r="K9" s="16"/>
      <c r="L9" s="66">
        <v>2011</v>
      </c>
      <c r="M9" s="66"/>
      <c r="N9" s="16"/>
    </row>
    <row r="10" spans="1:14" x14ac:dyDescent="0.25">
      <c r="A10" s="13"/>
      <c r="B10" s="17" t="s">
        <v>724</v>
      </c>
      <c r="C10" s="18" t="s">
        <v>233</v>
      </c>
      <c r="D10" s="38"/>
      <c r="E10" s="38"/>
      <c r="F10" s="18"/>
      <c r="G10" s="18"/>
      <c r="H10" s="38"/>
      <c r="I10" s="38"/>
      <c r="J10" s="18"/>
      <c r="K10" s="18"/>
      <c r="L10" s="38"/>
      <c r="M10" s="38"/>
      <c r="N10" s="18"/>
    </row>
    <row r="11" spans="1:14" x14ac:dyDescent="0.25">
      <c r="A11" s="13"/>
      <c r="B11" s="64" t="s">
        <v>725</v>
      </c>
      <c r="C11" s="21" t="s">
        <v>233</v>
      </c>
      <c r="D11" s="20"/>
      <c r="E11" s="20"/>
      <c r="F11" s="20"/>
      <c r="G11" s="21"/>
      <c r="H11" s="20"/>
      <c r="I11" s="20"/>
      <c r="J11" s="20"/>
      <c r="K11" s="21"/>
      <c r="L11" s="20"/>
      <c r="M11" s="20"/>
      <c r="N11" s="20"/>
    </row>
    <row r="12" spans="1:14" x14ac:dyDescent="0.25">
      <c r="A12" s="13"/>
      <c r="B12" s="50" t="s">
        <v>726</v>
      </c>
      <c r="C12" s="18" t="s">
        <v>233</v>
      </c>
      <c r="D12" s="29"/>
      <c r="E12" s="30">
        <v>0</v>
      </c>
      <c r="F12" s="31" t="s">
        <v>233</v>
      </c>
      <c r="G12" s="18"/>
      <c r="H12" s="11"/>
      <c r="I12" s="32">
        <v>0</v>
      </c>
      <c r="J12" s="33" t="s">
        <v>233</v>
      </c>
      <c r="K12" s="18"/>
      <c r="L12" s="11"/>
      <c r="M12" s="32">
        <v>0</v>
      </c>
      <c r="N12" s="33" t="s">
        <v>233</v>
      </c>
    </row>
    <row r="13" spans="1:14" ht="15.75" thickBot="1" x14ac:dyDescent="0.3">
      <c r="A13" s="13"/>
      <c r="B13" s="34"/>
      <c r="C13" s="34" t="s">
        <v>233</v>
      </c>
      <c r="D13" s="34"/>
      <c r="E13" s="34"/>
      <c r="F13" s="34"/>
      <c r="G13" s="34"/>
      <c r="H13" s="34"/>
      <c r="I13" s="34"/>
      <c r="J13" s="34"/>
      <c r="K13" s="34"/>
      <c r="L13" s="34"/>
      <c r="M13" s="34"/>
      <c r="N13" s="34"/>
    </row>
    <row r="14" spans="1:14" x14ac:dyDescent="0.25">
      <c r="A14" s="13"/>
      <c r="B14" s="64" t="s">
        <v>727</v>
      </c>
      <c r="C14" s="21" t="s">
        <v>233</v>
      </c>
      <c r="D14" s="20"/>
      <c r="E14" s="20"/>
      <c r="F14" s="20"/>
      <c r="G14" s="21"/>
      <c r="H14" s="20"/>
      <c r="I14" s="20"/>
      <c r="J14" s="20"/>
      <c r="K14" s="21"/>
      <c r="L14" s="20"/>
      <c r="M14" s="20"/>
      <c r="N14" s="20"/>
    </row>
    <row r="15" spans="1:14" x14ac:dyDescent="0.25">
      <c r="A15" s="13"/>
      <c r="B15" s="50" t="s">
        <v>452</v>
      </c>
      <c r="C15" s="18" t="s">
        <v>233</v>
      </c>
      <c r="D15" s="29"/>
      <c r="E15" s="62">
        <v>21585</v>
      </c>
      <c r="F15" s="31" t="s">
        <v>233</v>
      </c>
      <c r="G15" s="18"/>
      <c r="H15" s="11"/>
      <c r="I15" s="63">
        <v>21309</v>
      </c>
      <c r="J15" s="33" t="s">
        <v>233</v>
      </c>
      <c r="K15" s="18"/>
      <c r="L15" s="11"/>
      <c r="M15" s="63">
        <v>21278</v>
      </c>
      <c r="N15" s="33" t="s">
        <v>233</v>
      </c>
    </row>
    <row r="16" spans="1:14" x14ac:dyDescent="0.25">
      <c r="A16" s="13"/>
      <c r="B16" s="54" t="s">
        <v>728</v>
      </c>
      <c r="C16" s="21" t="s">
        <v>233</v>
      </c>
      <c r="D16" s="22"/>
      <c r="E16" s="23">
        <v>137</v>
      </c>
      <c r="F16" s="24" t="s">
        <v>233</v>
      </c>
      <c r="G16" s="21"/>
      <c r="H16" s="25"/>
      <c r="I16" s="26">
        <v>276</v>
      </c>
      <c r="J16" s="27" t="s">
        <v>233</v>
      </c>
      <c r="K16" s="21"/>
      <c r="L16" s="25"/>
      <c r="M16" s="26">
        <v>31</v>
      </c>
      <c r="N16" s="27" t="s">
        <v>233</v>
      </c>
    </row>
    <row r="17" spans="1:14" ht="15.75" thickBot="1" x14ac:dyDescent="0.3">
      <c r="A17" s="13"/>
      <c r="B17" s="39"/>
      <c r="C17" s="39" t="s">
        <v>233</v>
      </c>
      <c r="D17" s="39"/>
      <c r="E17" s="39"/>
      <c r="F17" s="39"/>
      <c r="G17" s="39"/>
      <c r="H17" s="39"/>
      <c r="I17" s="39"/>
      <c r="J17" s="39"/>
      <c r="K17" s="39"/>
      <c r="L17" s="39"/>
      <c r="M17" s="39"/>
      <c r="N17" s="39"/>
    </row>
    <row r="18" spans="1:14" x14ac:dyDescent="0.25">
      <c r="A18" s="13"/>
      <c r="B18" s="50" t="s">
        <v>460</v>
      </c>
      <c r="C18" s="18" t="s">
        <v>233</v>
      </c>
      <c r="D18" s="29"/>
      <c r="E18" s="62">
        <v>21722</v>
      </c>
      <c r="F18" s="31" t="s">
        <v>233</v>
      </c>
      <c r="G18" s="18"/>
      <c r="H18" s="11"/>
      <c r="I18" s="63">
        <v>21585</v>
      </c>
      <c r="J18" s="33" t="s">
        <v>233</v>
      </c>
      <c r="K18" s="18"/>
      <c r="L18" s="11"/>
      <c r="M18" s="63">
        <v>21309</v>
      </c>
      <c r="N18" s="33" t="s">
        <v>233</v>
      </c>
    </row>
    <row r="19" spans="1:14" ht="15.75" thickBot="1" x14ac:dyDescent="0.3">
      <c r="A19" s="13"/>
      <c r="B19" s="34"/>
      <c r="C19" s="34" t="s">
        <v>233</v>
      </c>
      <c r="D19" s="34"/>
      <c r="E19" s="34"/>
      <c r="F19" s="34"/>
      <c r="G19" s="34"/>
      <c r="H19" s="34"/>
      <c r="I19" s="34"/>
      <c r="J19" s="34"/>
      <c r="K19" s="34"/>
      <c r="L19" s="34"/>
      <c r="M19" s="34"/>
      <c r="N19" s="34"/>
    </row>
    <row r="20" spans="1:14" x14ac:dyDescent="0.25">
      <c r="A20" s="13"/>
      <c r="B20" s="64" t="s">
        <v>729</v>
      </c>
      <c r="C20" s="21" t="s">
        <v>233</v>
      </c>
      <c r="D20" s="20"/>
      <c r="E20" s="20"/>
      <c r="F20" s="20"/>
      <c r="G20" s="21"/>
      <c r="H20" s="20"/>
      <c r="I20" s="20"/>
      <c r="J20" s="20"/>
      <c r="K20" s="21"/>
      <c r="L20" s="20"/>
      <c r="M20" s="20"/>
      <c r="N20" s="20"/>
    </row>
    <row r="21" spans="1:14" x14ac:dyDescent="0.25">
      <c r="A21" s="13"/>
      <c r="B21" s="50" t="s">
        <v>452</v>
      </c>
      <c r="C21" s="18" t="s">
        <v>233</v>
      </c>
      <c r="D21" s="29"/>
      <c r="E21" s="30" t="s">
        <v>730</v>
      </c>
      <c r="F21" s="31" t="s">
        <v>240</v>
      </c>
      <c r="G21" s="18"/>
      <c r="H21" s="11"/>
      <c r="I21" s="32" t="s">
        <v>731</v>
      </c>
      <c r="J21" s="33" t="s">
        <v>240</v>
      </c>
      <c r="K21" s="18"/>
      <c r="L21" s="11"/>
      <c r="M21" s="32" t="s">
        <v>732</v>
      </c>
      <c r="N21" s="33" t="s">
        <v>240</v>
      </c>
    </row>
    <row r="22" spans="1:14" x14ac:dyDescent="0.25">
      <c r="A22" s="13"/>
      <c r="B22" s="54" t="s">
        <v>733</v>
      </c>
      <c r="C22" s="21" t="s">
        <v>233</v>
      </c>
      <c r="D22" s="22"/>
      <c r="E22" s="23" t="s">
        <v>734</v>
      </c>
      <c r="F22" s="24" t="s">
        <v>240</v>
      </c>
      <c r="G22" s="21"/>
      <c r="H22" s="25"/>
      <c r="I22" s="26" t="s">
        <v>735</v>
      </c>
      <c r="J22" s="27" t="s">
        <v>240</v>
      </c>
      <c r="K22" s="21"/>
      <c r="L22" s="25"/>
      <c r="M22" s="26" t="s">
        <v>736</v>
      </c>
      <c r="N22" s="27" t="s">
        <v>240</v>
      </c>
    </row>
    <row r="23" spans="1:14" ht="15.75" thickBot="1" x14ac:dyDescent="0.3">
      <c r="A23" s="13"/>
      <c r="B23" s="39"/>
      <c r="C23" s="39" t="s">
        <v>233</v>
      </c>
      <c r="D23" s="39"/>
      <c r="E23" s="39"/>
      <c r="F23" s="39"/>
      <c r="G23" s="39"/>
      <c r="H23" s="39"/>
      <c r="I23" s="39"/>
      <c r="J23" s="39"/>
      <c r="K23" s="39"/>
      <c r="L23" s="39"/>
      <c r="M23" s="39"/>
      <c r="N23" s="39"/>
    </row>
    <row r="24" spans="1:14" x14ac:dyDescent="0.25">
      <c r="A24" s="13"/>
      <c r="B24" s="50" t="s">
        <v>460</v>
      </c>
      <c r="C24" s="18" t="s">
        <v>233</v>
      </c>
      <c r="D24" s="29"/>
      <c r="E24" s="30" t="s">
        <v>737</v>
      </c>
      <c r="F24" s="31" t="s">
        <v>240</v>
      </c>
      <c r="G24" s="18"/>
      <c r="H24" s="11"/>
      <c r="I24" s="32" t="s">
        <v>730</v>
      </c>
      <c r="J24" s="33" t="s">
        <v>240</v>
      </c>
      <c r="K24" s="18"/>
      <c r="L24" s="11"/>
      <c r="M24" s="32" t="s">
        <v>731</v>
      </c>
      <c r="N24" s="33" t="s">
        <v>240</v>
      </c>
    </row>
    <row r="25" spans="1:14" ht="15.75" thickBot="1" x14ac:dyDescent="0.3">
      <c r="A25" s="13"/>
      <c r="B25" s="34"/>
      <c r="C25" s="34" t="s">
        <v>233</v>
      </c>
      <c r="D25" s="34"/>
      <c r="E25" s="34"/>
      <c r="F25" s="34"/>
      <c r="G25" s="34"/>
      <c r="H25" s="34"/>
      <c r="I25" s="34"/>
      <c r="J25" s="34"/>
      <c r="K25" s="34"/>
      <c r="L25" s="34"/>
      <c r="M25" s="34"/>
      <c r="N25" s="34"/>
    </row>
  </sheetData>
  <mergeCells count="15">
    <mergeCell ref="A1:A2"/>
    <mergeCell ref="B1:N1"/>
    <mergeCell ref="B2:N2"/>
    <mergeCell ref="B3:N3"/>
    <mergeCell ref="A4:A25"/>
    <mergeCell ref="B4:N4"/>
    <mergeCell ref="B5:N5"/>
    <mergeCell ref="B6:N6"/>
    <mergeCell ref="D8:M8"/>
    <mergeCell ref="D9:E9"/>
    <mergeCell ref="H9:I9"/>
    <mergeCell ref="L9:M9"/>
    <mergeCell ref="D10:E10"/>
    <mergeCell ref="H10:I10"/>
    <mergeCell ref="L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2.28515625" bestFit="1" customWidth="1"/>
    <col min="2" max="2" width="36.5703125" bestFit="1" customWidth="1"/>
    <col min="3" max="3" width="36.5703125" customWidth="1"/>
    <col min="4" max="4" width="4.5703125" customWidth="1"/>
    <col min="5" max="5" width="14.85546875" customWidth="1"/>
    <col min="6" max="6" width="5.28515625" customWidth="1"/>
    <col min="7" max="7" width="3.7109375" customWidth="1"/>
    <col min="8" max="8" width="4.5703125" customWidth="1"/>
    <col min="9" max="9" width="14.85546875" customWidth="1"/>
    <col min="10" max="10" width="5.28515625" customWidth="1"/>
    <col min="11" max="11" width="3.7109375" customWidth="1"/>
    <col min="12" max="12" width="4.5703125" customWidth="1"/>
    <col min="13" max="13" width="14.85546875" customWidth="1"/>
    <col min="14" max="14" width="5.28515625" customWidth="1"/>
    <col min="15" max="15" width="3.7109375" customWidth="1"/>
    <col min="16" max="16" width="4.5703125" customWidth="1"/>
    <col min="17" max="17" width="14.85546875" customWidth="1"/>
    <col min="18" max="18" width="5.28515625" customWidth="1"/>
  </cols>
  <sheetData>
    <row r="1" spans="1:18" ht="15" customHeight="1" x14ac:dyDescent="0.25">
      <c r="A1" s="10" t="s">
        <v>73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739</v>
      </c>
      <c r="B3" s="40" t="s">
        <v>7</v>
      </c>
      <c r="C3" s="40"/>
      <c r="D3" s="40"/>
      <c r="E3" s="40"/>
      <c r="F3" s="40"/>
      <c r="G3" s="40"/>
      <c r="H3" s="40"/>
      <c r="I3" s="40"/>
      <c r="J3" s="40"/>
      <c r="K3" s="40"/>
      <c r="L3" s="40"/>
      <c r="M3" s="40"/>
      <c r="N3" s="40"/>
      <c r="O3" s="40"/>
      <c r="P3" s="40"/>
      <c r="Q3" s="40"/>
      <c r="R3" s="40"/>
    </row>
    <row r="4" spans="1:18" ht="15" customHeight="1" x14ac:dyDescent="0.25">
      <c r="A4" s="13" t="s">
        <v>738</v>
      </c>
      <c r="B4" s="40" t="s">
        <v>7</v>
      </c>
      <c r="C4" s="40"/>
      <c r="D4" s="40"/>
      <c r="E4" s="40"/>
      <c r="F4" s="40"/>
      <c r="G4" s="40"/>
      <c r="H4" s="40"/>
      <c r="I4" s="40"/>
      <c r="J4" s="40"/>
      <c r="K4" s="40"/>
      <c r="L4" s="40"/>
      <c r="M4" s="40"/>
      <c r="N4" s="40"/>
      <c r="O4" s="40"/>
      <c r="P4" s="40"/>
      <c r="Q4" s="40"/>
      <c r="R4" s="40"/>
    </row>
    <row r="5" spans="1:18" x14ac:dyDescent="0.25">
      <c r="A5" s="13"/>
      <c r="B5" s="41" t="s">
        <v>740</v>
      </c>
      <c r="C5" s="41"/>
      <c r="D5" s="41"/>
      <c r="E5" s="41"/>
      <c r="F5" s="41"/>
      <c r="G5" s="41"/>
      <c r="H5" s="41"/>
      <c r="I5" s="41"/>
      <c r="J5" s="41"/>
      <c r="K5" s="41"/>
      <c r="L5" s="41"/>
      <c r="M5" s="41"/>
      <c r="N5" s="41"/>
      <c r="O5" s="41"/>
      <c r="P5" s="41"/>
      <c r="Q5" s="41"/>
      <c r="R5" s="41"/>
    </row>
    <row r="6" spans="1:18" x14ac:dyDescent="0.25">
      <c r="A6" s="13"/>
      <c r="B6" s="41" t="s">
        <v>741</v>
      </c>
      <c r="C6" s="41"/>
      <c r="D6" s="41"/>
      <c r="E6" s="41"/>
      <c r="F6" s="41"/>
      <c r="G6" s="41"/>
      <c r="H6" s="41"/>
      <c r="I6" s="41"/>
      <c r="J6" s="41"/>
      <c r="K6" s="41"/>
      <c r="L6" s="41"/>
      <c r="M6" s="41"/>
      <c r="N6" s="41"/>
      <c r="O6" s="41"/>
      <c r="P6" s="41"/>
      <c r="Q6" s="41"/>
      <c r="R6" s="41"/>
    </row>
    <row r="7" spans="1:18" x14ac:dyDescent="0.25">
      <c r="A7" s="13"/>
      <c r="B7" s="4"/>
      <c r="C7" s="4"/>
      <c r="D7" s="4"/>
      <c r="E7" s="4"/>
      <c r="F7" s="4"/>
      <c r="G7" s="4"/>
      <c r="H7" s="4"/>
      <c r="I7" s="4"/>
      <c r="J7" s="4"/>
      <c r="K7" s="4"/>
      <c r="L7" s="4"/>
      <c r="M7" s="4"/>
      <c r="N7" s="4"/>
      <c r="O7" s="4"/>
      <c r="P7" s="4"/>
      <c r="Q7" s="4"/>
      <c r="R7" s="4"/>
    </row>
    <row r="8" spans="1:18" ht="15.75" thickBot="1" x14ac:dyDescent="0.3">
      <c r="A8" s="13"/>
      <c r="B8" s="18"/>
      <c r="C8" s="18" t="s">
        <v>233</v>
      </c>
      <c r="D8" s="35" t="s">
        <v>742</v>
      </c>
      <c r="E8" s="35"/>
      <c r="F8" s="35"/>
      <c r="G8" s="35"/>
      <c r="H8" s="35"/>
      <c r="I8" s="35"/>
      <c r="J8" s="18"/>
      <c r="K8" s="18" t="s">
        <v>233</v>
      </c>
      <c r="L8" s="36" t="s">
        <v>743</v>
      </c>
      <c r="M8" s="36"/>
      <c r="N8" s="36"/>
      <c r="O8" s="36"/>
      <c r="P8" s="36"/>
      <c r="Q8" s="36"/>
      <c r="R8" s="18"/>
    </row>
    <row r="9" spans="1:18" x14ac:dyDescent="0.25">
      <c r="A9" s="13"/>
      <c r="B9" s="40" t="s">
        <v>232</v>
      </c>
      <c r="C9" s="37" t="s">
        <v>233</v>
      </c>
      <c r="D9" s="86" t="s">
        <v>744</v>
      </c>
      <c r="E9" s="86"/>
      <c r="F9" s="38"/>
      <c r="G9" s="38" t="s">
        <v>233</v>
      </c>
      <c r="H9" s="86" t="s">
        <v>563</v>
      </c>
      <c r="I9" s="86"/>
      <c r="J9" s="37"/>
      <c r="K9" s="37" t="s">
        <v>233</v>
      </c>
      <c r="L9" s="87" t="s">
        <v>744</v>
      </c>
      <c r="M9" s="87"/>
      <c r="N9" s="38"/>
      <c r="O9" s="38" t="s">
        <v>233</v>
      </c>
      <c r="P9" s="87" t="s">
        <v>563</v>
      </c>
      <c r="Q9" s="87"/>
      <c r="R9" s="37"/>
    </row>
    <row r="10" spans="1:18" ht="15.75" thickBot="1" x14ac:dyDescent="0.3">
      <c r="A10" s="13"/>
      <c r="B10" s="56"/>
      <c r="C10" s="57"/>
      <c r="D10" s="35"/>
      <c r="E10" s="35"/>
      <c r="F10" s="57"/>
      <c r="G10" s="57"/>
      <c r="H10" s="35" t="s">
        <v>745</v>
      </c>
      <c r="I10" s="35"/>
      <c r="J10" s="57"/>
      <c r="K10" s="57"/>
      <c r="L10" s="36"/>
      <c r="M10" s="36"/>
      <c r="N10" s="57"/>
      <c r="O10" s="57"/>
      <c r="P10" s="36" t="s">
        <v>745</v>
      </c>
      <c r="Q10" s="36"/>
      <c r="R10" s="57"/>
    </row>
    <row r="11" spans="1:18" x14ac:dyDescent="0.25">
      <c r="A11" s="13"/>
      <c r="B11" s="17" t="s">
        <v>234</v>
      </c>
      <c r="C11" s="18" t="s">
        <v>233</v>
      </c>
      <c r="D11" s="38"/>
      <c r="E11" s="38"/>
      <c r="F11" s="18"/>
      <c r="G11" s="18" t="s">
        <v>233</v>
      </c>
      <c r="H11" s="38"/>
      <c r="I11" s="38"/>
      <c r="J11" s="18"/>
      <c r="K11" s="18" t="s">
        <v>233</v>
      </c>
      <c r="L11" s="38"/>
      <c r="M11" s="38"/>
      <c r="N11" s="18"/>
      <c r="O11" s="18" t="s">
        <v>233</v>
      </c>
      <c r="P11" s="38"/>
      <c r="Q11" s="38"/>
      <c r="R11" s="18"/>
    </row>
    <row r="12" spans="1:18" x14ac:dyDescent="0.25">
      <c r="A12" s="13"/>
      <c r="B12" s="64" t="s">
        <v>746</v>
      </c>
      <c r="C12" s="21" t="s">
        <v>233</v>
      </c>
      <c r="D12" s="20"/>
      <c r="E12" s="20"/>
      <c r="F12" s="20"/>
      <c r="G12" s="21" t="s">
        <v>233</v>
      </c>
      <c r="H12" s="20"/>
      <c r="I12" s="20"/>
      <c r="J12" s="20"/>
      <c r="K12" s="21" t="s">
        <v>233</v>
      </c>
      <c r="L12" s="20"/>
      <c r="M12" s="20"/>
      <c r="N12" s="20"/>
      <c r="O12" s="21" t="s">
        <v>233</v>
      </c>
      <c r="P12" s="20"/>
      <c r="Q12" s="20"/>
      <c r="R12" s="20"/>
    </row>
    <row r="13" spans="1:18" x14ac:dyDescent="0.25">
      <c r="A13" s="13"/>
      <c r="B13" s="50" t="s">
        <v>82</v>
      </c>
      <c r="C13" s="18" t="s">
        <v>233</v>
      </c>
      <c r="D13" s="29" t="s">
        <v>236</v>
      </c>
      <c r="E13" s="30">
        <v>82.2</v>
      </c>
      <c r="F13" s="31" t="s">
        <v>233</v>
      </c>
      <c r="G13" s="18" t="s">
        <v>233</v>
      </c>
      <c r="H13" s="29" t="s">
        <v>236</v>
      </c>
      <c r="I13" s="30">
        <v>82.2</v>
      </c>
      <c r="J13" s="31" t="s">
        <v>233</v>
      </c>
      <c r="K13" s="18" t="s">
        <v>233</v>
      </c>
      <c r="L13" s="11" t="s">
        <v>236</v>
      </c>
      <c r="M13" s="32">
        <v>66.7</v>
      </c>
      <c r="N13" s="33" t="s">
        <v>233</v>
      </c>
      <c r="O13" s="18" t="s">
        <v>233</v>
      </c>
      <c r="P13" s="11" t="s">
        <v>236</v>
      </c>
      <c r="Q13" s="32">
        <v>66.7</v>
      </c>
      <c r="R13" s="33" t="s">
        <v>233</v>
      </c>
    </row>
    <row r="14" spans="1:18" x14ac:dyDescent="0.25">
      <c r="A14" s="13"/>
      <c r="B14" s="54" t="s">
        <v>747</v>
      </c>
      <c r="C14" s="21" t="s">
        <v>233</v>
      </c>
      <c r="D14" s="22"/>
      <c r="E14" s="23">
        <v>1.4</v>
      </c>
      <c r="F14" s="24" t="s">
        <v>233</v>
      </c>
      <c r="G14" s="21" t="s">
        <v>233</v>
      </c>
      <c r="H14" s="22"/>
      <c r="I14" s="23">
        <v>1.4</v>
      </c>
      <c r="J14" s="24" t="s">
        <v>233</v>
      </c>
      <c r="K14" s="21" t="s">
        <v>233</v>
      </c>
      <c r="L14" s="25"/>
      <c r="M14" s="26">
        <v>1.4</v>
      </c>
      <c r="N14" s="27" t="s">
        <v>233</v>
      </c>
      <c r="O14" s="21" t="s">
        <v>233</v>
      </c>
      <c r="P14" s="25"/>
      <c r="Q14" s="26">
        <v>1.4</v>
      </c>
      <c r="R14" s="27" t="s">
        <v>233</v>
      </c>
    </row>
    <row r="15" spans="1:18" x14ac:dyDescent="0.25">
      <c r="A15" s="13"/>
      <c r="B15" s="59" t="s">
        <v>748</v>
      </c>
      <c r="C15" s="18" t="s">
        <v>233</v>
      </c>
      <c r="D15" s="4"/>
      <c r="E15" s="4"/>
      <c r="F15" s="4"/>
      <c r="G15" s="18" t="s">
        <v>233</v>
      </c>
      <c r="H15" s="4"/>
      <c r="I15" s="4"/>
      <c r="J15" s="4"/>
      <c r="K15" s="18" t="s">
        <v>233</v>
      </c>
      <c r="L15" s="4"/>
      <c r="M15" s="4"/>
      <c r="N15" s="4"/>
      <c r="O15" s="18" t="s">
        <v>233</v>
      </c>
      <c r="P15" s="4"/>
      <c r="Q15" s="4"/>
      <c r="R15" s="4"/>
    </row>
    <row r="16" spans="1:18" ht="25.5" x14ac:dyDescent="0.25">
      <c r="A16" s="13"/>
      <c r="B16" s="54" t="s">
        <v>749</v>
      </c>
      <c r="C16" s="21" t="s">
        <v>233</v>
      </c>
      <c r="D16" s="22" t="s">
        <v>236</v>
      </c>
      <c r="E16" s="23">
        <v>331.2</v>
      </c>
      <c r="F16" s="24" t="s">
        <v>233</v>
      </c>
      <c r="G16" s="21" t="s">
        <v>233</v>
      </c>
      <c r="H16" s="22" t="s">
        <v>236</v>
      </c>
      <c r="I16" s="23">
        <v>303.10000000000002</v>
      </c>
      <c r="J16" s="24" t="s">
        <v>233</v>
      </c>
      <c r="K16" s="21" t="s">
        <v>233</v>
      </c>
      <c r="L16" s="25" t="s">
        <v>236</v>
      </c>
      <c r="M16" s="26">
        <v>331.1</v>
      </c>
      <c r="N16" s="27" t="s">
        <v>233</v>
      </c>
      <c r="O16" s="21" t="s">
        <v>233</v>
      </c>
      <c r="P16" s="25" t="s">
        <v>236</v>
      </c>
      <c r="Q16" s="26">
        <v>296.10000000000002</v>
      </c>
      <c r="R16" s="27" t="s">
        <v>233</v>
      </c>
    </row>
    <row r="17" spans="1:18" ht="15.75" thickBot="1" x14ac:dyDescent="0.3">
      <c r="A17" s="13"/>
      <c r="B17" s="34"/>
      <c r="C17" s="34" t="s">
        <v>233</v>
      </c>
      <c r="D17" s="34"/>
      <c r="E17" s="34"/>
      <c r="F17" s="34"/>
      <c r="G17" s="34" t="s">
        <v>233</v>
      </c>
      <c r="H17" s="34"/>
      <c r="I17" s="34"/>
      <c r="J17" s="34"/>
      <c r="K17" s="34" t="s">
        <v>233</v>
      </c>
      <c r="L17" s="34"/>
      <c r="M17" s="34"/>
      <c r="N17" s="34"/>
      <c r="O17" s="34" t="s">
        <v>233</v>
      </c>
      <c r="P17" s="34"/>
      <c r="Q17" s="34"/>
      <c r="R17" s="34"/>
    </row>
    <row r="18" spans="1:18" x14ac:dyDescent="0.25">
      <c r="A18" s="13"/>
      <c r="B18" s="83"/>
      <c r="C18" s="83"/>
      <c r="D18" s="83"/>
      <c r="E18" s="83"/>
      <c r="F18" s="83"/>
      <c r="G18" s="83"/>
      <c r="H18" s="83"/>
      <c r="I18" s="83"/>
      <c r="J18" s="83"/>
      <c r="K18" s="83"/>
      <c r="L18" s="83"/>
      <c r="M18" s="83"/>
      <c r="N18" s="83"/>
      <c r="O18" s="83"/>
      <c r="P18" s="83"/>
      <c r="Q18" s="83"/>
      <c r="R18" s="83"/>
    </row>
    <row r="19" spans="1:18" x14ac:dyDescent="0.25">
      <c r="A19" s="13"/>
      <c r="B19" s="80" t="s">
        <v>482</v>
      </c>
      <c r="C19" s="80" t="s">
        <v>750</v>
      </c>
    </row>
    <row r="20" spans="1:18" x14ac:dyDescent="0.25">
      <c r="A20" s="13"/>
      <c r="B20" s="42" t="s">
        <v>751</v>
      </c>
      <c r="C20" s="42"/>
      <c r="D20" s="42"/>
      <c r="E20" s="42"/>
      <c r="F20" s="42"/>
      <c r="G20" s="42"/>
      <c r="H20" s="42"/>
      <c r="I20" s="42"/>
      <c r="J20" s="42"/>
      <c r="K20" s="42"/>
      <c r="L20" s="42"/>
      <c r="M20" s="42"/>
      <c r="N20" s="42"/>
      <c r="O20" s="42"/>
      <c r="P20" s="42"/>
      <c r="Q20" s="42"/>
      <c r="R20" s="42"/>
    </row>
    <row r="21" spans="1:18" ht="25.5" customHeight="1" x14ac:dyDescent="0.25">
      <c r="A21" s="13"/>
      <c r="B21" s="42" t="s">
        <v>752</v>
      </c>
      <c r="C21" s="42"/>
      <c r="D21" s="42"/>
      <c r="E21" s="42"/>
      <c r="F21" s="42"/>
      <c r="G21" s="42"/>
      <c r="H21" s="42"/>
      <c r="I21" s="42"/>
      <c r="J21" s="42"/>
      <c r="K21" s="42"/>
      <c r="L21" s="42"/>
      <c r="M21" s="42"/>
      <c r="N21" s="42"/>
      <c r="O21" s="42"/>
      <c r="P21" s="42"/>
      <c r="Q21" s="42"/>
      <c r="R21" s="42"/>
    </row>
    <row r="22" spans="1:18" ht="25.5" customHeight="1" x14ac:dyDescent="0.25">
      <c r="A22" s="13"/>
      <c r="B22" s="42" t="s">
        <v>753</v>
      </c>
      <c r="C22" s="42"/>
      <c r="D22" s="42"/>
      <c r="E22" s="42"/>
      <c r="F22" s="42"/>
      <c r="G22" s="42"/>
      <c r="H22" s="42"/>
      <c r="I22" s="42"/>
      <c r="J22" s="42"/>
      <c r="K22" s="42"/>
      <c r="L22" s="42"/>
      <c r="M22" s="42"/>
      <c r="N22" s="42"/>
      <c r="O22" s="42"/>
      <c r="P22" s="42"/>
      <c r="Q22" s="42"/>
      <c r="R22" s="42"/>
    </row>
  </sheetData>
  <mergeCells count="33">
    <mergeCell ref="B22:R22"/>
    <mergeCell ref="B4:R4"/>
    <mergeCell ref="B5:R5"/>
    <mergeCell ref="B6:R6"/>
    <mergeCell ref="B18:R18"/>
    <mergeCell ref="B20:R20"/>
    <mergeCell ref="B21:R21"/>
    <mergeCell ref="R9:R10"/>
    <mergeCell ref="D11:E11"/>
    <mergeCell ref="H11:I11"/>
    <mergeCell ref="L11:M11"/>
    <mergeCell ref="P11:Q11"/>
    <mergeCell ref="A1:A2"/>
    <mergeCell ref="B1:R1"/>
    <mergeCell ref="B2:R2"/>
    <mergeCell ref="B3:R3"/>
    <mergeCell ref="A4:A22"/>
    <mergeCell ref="K9:K10"/>
    <mergeCell ref="L9:M10"/>
    <mergeCell ref="N9:N10"/>
    <mergeCell ref="O9:O10"/>
    <mergeCell ref="P9:Q9"/>
    <mergeCell ref="P10:Q10"/>
    <mergeCell ref="D8:I8"/>
    <mergeCell ref="L8:Q8"/>
    <mergeCell ref="B9:B10"/>
    <mergeCell ref="C9:C10"/>
    <mergeCell ref="D9:E10"/>
    <mergeCell ref="F9:F10"/>
    <mergeCell ref="G9:G10"/>
    <mergeCell ref="H9:I9"/>
    <mergeCell ref="H10: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3" width="5.42578125" customWidth="1"/>
    <col min="4" max="4" width="31.5703125" customWidth="1"/>
    <col min="5" max="5" width="24.5703125" customWidth="1"/>
    <col min="6" max="6" width="7.28515625" customWidth="1"/>
    <col min="7" max="8" width="31.5703125" customWidth="1"/>
    <col min="9" max="9" width="24.5703125" customWidth="1"/>
    <col min="10" max="10" width="7.28515625" customWidth="1"/>
  </cols>
  <sheetData>
    <row r="1" spans="1:10" ht="15" customHeight="1" x14ac:dyDescent="0.25">
      <c r="A1" s="10" t="s">
        <v>75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755</v>
      </c>
      <c r="B3" s="40" t="s">
        <v>7</v>
      </c>
      <c r="C3" s="40"/>
      <c r="D3" s="40"/>
      <c r="E3" s="40"/>
      <c r="F3" s="40"/>
      <c r="G3" s="40"/>
      <c r="H3" s="40"/>
      <c r="I3" s="40"/>
      <c r="J3" s="40"/>
    </row>
    <row r="4" spans="1:10" ht="15" customHeight="1" x14ac:dyDescent="0.25">
      <c r="A4" s="13" t="s">
        <v>754</v>
      </c>
      <c r="B4" s="40" t="s">
        <v>7</v>
      </c>
      <c r="C4" s="40"/>
      <c r="D4" s="40"/>
      <c r="E4" s="40"/>
      <c r="F4" s="40"/>
      <c r="G4" s="40"/>
      <c r="H4" s="40"/>
      <c r="I4" s="40"/>
      <c r="J4" s="40"/>
    </row>
    <row r="5" spans="1:10" x14ac:dyDescent="0.25">
      <c r="A5" s="13"/>
      <c r="B5" s="41" t="s">
        <v>756</v>
      </c>
      <c r="C5" s="41"/>
      <c r="D5" s="41"/>
      <c r="E5" s="41"/>
      <c r="F5" s="41"/>
      <c r="G5" s="41"/>
      <c r="H5" s="41"/>
      <c r="I5" s="41"/>
      <c r="J5" s="41"/>
    </row>
    <row r="6" spans="1:10" ht="38.25" customHeight="1" x14ac:dyDescent="0.25">
      <c r="A6" s="13"/>
      <c r="B6" s="41" t="s">
        <v>757</v>
      </c>
      <c r="C6" s="41"/>
      <c r="D6" s="41"/>
      <c r="E6" s="41"/>
      <c r="F6" s="41"/>
      <c r="G6" s="41"/>
      <c r="H6" s="41"/>
      <c r="I6" s="41"/>
      <c r="J6" s="41"/>
    </row>
    <row r="7" spans="1:10" x14ac:dyDescent="0.25">
      <c r="A7" s="13"/>
      <c r="B7" s="42" t="s">
        <v>758</v>
      </c>
      <c r="C7" s="42"/>
      <c r="D7" s="42"/>
      <c r="E7" s="42"/>
      <c r="F7" s="42"/>
      <c r="G7" s="42"/>
      <c r="H7" s="42"/>
      <c r="I7" s="42"/>
      <c r="J7" s="42"/>
    </row>
    <row r="8" spans="1:10" ht="38.25" customHeight="1" x14ac:dyDescent="0.25">
      <c r="A8" s="13"/>
      <c r="B8" s="97" t="s">
        <v>759</v>
      </c>
      <c r="C8" s="97"/>
      <c r="D8" s="97"/>
      <c r="E8" s="97"/>
      <c r="F8" s="97"/>
      <c r="G8" s="97"/>
      <c r="H8" s="97"/>
      <c r="I8" s="97"/>
      <c r="J8" s="97"/>
    </row>
    <row r="9" spans="1:10" ht="51" customHeight="1" x14ac:dyDescent="0.25">
      <c r="A9" s="13"/>
      <c r="B9" s="41" t="s">
        <v>760</v>
      </c>
      <c r="C9" s="41"/>
      <c r="D9" s="41"/>
      <c r="E9" s="41"/>
      <c r="F9" s="41"/>
      <c r="G9" s="41"/>
      <c r="H9" s="41"/>
      <c r="I9" s="41"/>
      <c r="J9" s="41"/>
    </row>
    <row r="10" spans="1:10" ht="38.25" customHeight="1" x14ac:dyDescent="0.25">
      <c r="A10" s="13"/>
      <c r="B10" s="41" t="s">
        <v>761</v>
      </c>
      <c r="C10" s="41"/>
      <c r="D10" s="41"/>
      <c r="E10" s="41"/>
      <c r="F10" s="41"/>
      <c r="G10" s="41"/>
      <c r="H10" s="41"/>
      <c r="I10" s="41"/>
      <c r="J10" s="41"/>
    </row>
    <row r="11" spans="1:10" ht="25.5" customHeight="1" x14ac:dyDescent="0.25">
      <c r="A11" s="13"/>
      <c r="B11" s="97" t="s">
        <v>762</v>
      </c>
      <c r="C11" s="97"/>
      <c r="D11" s="97"/>
      <c r="E11" s="97"/>
      <c r="F11" s="97"/>
      <c r="G11" s="97"/>
      <c r="H11" s="97"/>
      <c r="I11" s="97"/>
      <c r="J11" s="97"/>
    </row>
    <row r="12" spans="1:10" ht="63.75" customHeight="1" x14ac:dyDescent="0.25">
      <c r="A12" s="13"/>
      <c r="B12" s="41" t="s">
        <v>763</v>
      </c>
      <c r="C12" s="41"/>
      <c r="D12" s="41"/>
      <c r="E12" s="41"/>
      <c r="F12" s="41"/>
      <c r="G12" s="41"/>
      <c r="H12" s="41"/>
      <c r="I12" s="41"/>
      <c r="J12" s="41"/>
    </row>
    <row r="13" spans="1:10" ht="51" customHeight="1" x14ac:dyDescent="0.25">
      <c r="A13" s="13"/>
      <c r="B13" s="41" t="s">
        <v>764</v>
      </c>
      <c r="C13" s="41"/>
      <c r="D13" s="41"/>
      <c r="E13" s="41"/>
      <c r="F13" s="41"/>
      <c r="G13" s="41"/>
      <c r="H13" s="41"/>
      <c r="I13" s="41"/>
      <c r="J13" s="41"/>
    </row>
    <row r="14" spans="1:10" ht="38.25" customHeight="1" x14ac:dyDescent="0.25">
      <c r="A14" s="13"/>
      <c r="B14" s="41" t="s">
        <v>765</v>
      </c>
      <c r="C14" s="41"/>
      <c r="D14" s="41"/>
      <c r="E14" s="41"/>
      <c r="F14" s="41"/>
      <c r="G14" s="41"/>
      <c r="H14" s="41"/>
      <c r="I14" s="41"/>
      <c r="J14" s="41"/>
    </row>
    <row r="15" spans="1:10" ht="63.75" customHeight="1" x14ac:dyDescent="0.25">
      <c r="A15" s="13"/>
      <c r="B15" s="97" t="s">
        <v>766</v>
      </c>
      <c r="C15" s="97"/>
      <c r="D15" s="97"/>
      <c r="E15" s="97"/>
      <c r="F15" s="97"/>
      <c r="G15" s="97"/>
      <c r="H15" s="97"/>
      <c r="I15" s="97"/>
      <c r="J15" s="97"/>
    </row>
    <row r="16" spans="1:10" ht="38.25" customHeight="1" x14ac:dyDescent="0.25">
      <c r="A16" s="13"/>
      <c r="B16" s="41" t="s">
        <v>767</v>
      </c>
      <c r="C16" s="41"/>
      <c r="D16" s="41"/>
      <c r="E16" s="41"/>
      <c r="F16" s="41"/>
      <c r="G16" s="41"/>
      <c r="H16" s="41"/>
      <c r="I16" s="41"/>
      <c r="J16" s="41"/>
    </row>
    <row r="17" spans="1:10" x14ac:dyDescent="0.25">
      <c r="A17" s="13"/>
      <c r="B17" s="42" t="s">
        <v>768</v>
      </c>
      <c r="C17" s="42"/>
      <c r="D17" s="42"/>
      <c r="E17" s="42"/>
      <c r="F17" s="42"/>
      <c r="G17" s="42"/>
      <c r="H17" s="42"/>
      <c r="I17" s="42"/>
      <c r="J17" s="42"/>
    </row>
    <row r="18" spans="1:10" ht="51" customHeight="1" x14ac:dyDescent="0.25">
      <c r="A18" s="13"/>
      <c r="B18" s="41" t="s">
        <v>769</v>
      </c>
      <c r="C18" s="41"/>
      <c r="D18" s="41"/>
      <c r="E18" s="41"/>
      <c r="F18" s="41"/>
      <c r="G18" s="41"/>
      <c r="H18" s="41"/>
      <c r="I18" s="41"/>
      <c r="J18" s="41"/>
    </row>
    <row r="19" spans="1:10" ht="89.25" customHeight="1" x14ac:dyDescent="0.25">
      <c r="A19" s="13"/>
      <c r="B19" s="97" t="s">
        <v>770</v>
      </c>
      <c r="C19" s="97"/>
      <c r="D19" s="97"/>
      <c r="E19" s="97"/>
      <c r="F19" s="97"/>
      <c r="G19" s="97"/>
      <c r="H19" s="97"/>
      <c r="I19" s="97"/>
      <c r="J19" s="97"/>
    </row>
    <row r="20" spans="1:10" ht="63.75" customHeight="1" x14ac:dyDescent="0.25">
      <c r="A20" s="13"/>
      <c r="B20" s="41" t="s">
        <v>771</v>
      </c>
      <c r="C20" s="41"/>
      <c r="D20" s="41"/>
      <c r="E20" s="41"/>
      <c r="F20" s="41"/>
      <c r="G20" s="41"/>
      <c r="H20" s="41"/>
      <c r="I20" s="41"/>
      <c r="J20" s="41"/>
    </row>
    <row r="21" spans="1:10" ht="89.25" customHeight="1" x14ac:dyDescent="0.25">
      <c r="A21" s="13"/>
      <c r="B21" s="41" t="s">
        <v>772</v>
      </c>
      <c r="C21" s="41"/>
      <c r="D21" s="41"/>
      <c r="E21" s="41"/>
      <c r="F21" s="41"/>
      <c r="G21" s="41"/>
      <c r="H21" s="41"/>
      <c r="I21" s="41"/>
      <c r="J21" s="41"/>
    </row>
    <row r="22" spans="1:10" ht="51" customHeight="1" x14ac:dyDescent="0.25">
      <c r="A22" s="13"/>
      <c r="B22" s="41" t="s">
        <v>773</v>
      </c>
      <c r="C22" s="41"/>
      <c r="D22" s="41"/>
      <c r="E22" s="41"/>
      <c r="F22" s="41"/>
      <c r="G22" s="41"/>
      <c r="H22" s="41"/>
      <c r="I22" s="41"/>
      <c r="J22" s="41"/>
    </row>
    <row r="23" spans="1:10" ht="51" customHeight="1" x14ac:dyDescent="0.25">
      <c r="A23" s="13"/>
      <c r="B23" s="41" t="s">
        <v>774</v>
      </c>
      <c r="C23" s="41"/>
      <c r="D23" s="41"/>
      <c r="E23" s="41"/>
      <c r="F23" s="41"/>
      <c r="G23" s="41"/>
      <c r="H23" s="41"/>
      <c r="I23" s="41"/>
      <c r="J23" s="41"/>
    </row>
    <row r="24" spans="1:10" ht="38.25" customHeight="1" x14ac:dyDescent="0.25">
      <c r="A24" s="13"/>
      <c r="B24" s="41" t="s">
        <v>775</v>
      </c>
      <c r="C24" s="41"/>
      <c r="D24" s="41"/>
      <c r="E24" s="41"/>
      <c r="F24" s="41"/>
      <c r="G24" s="41"/>
      <c r="H24" s="41"/>
      <c r="I24" s="41"/>
      <c r="J24" s="41"/>
    </row>
    <row r="25" spans="1:10" ht="63.75" customHeight="1" x14ac:dyDescent="0.25">
      <c r="A25" s="13"/>
      <c r="B25" s="97" t="s">
        <v>776</v>
      </c>
      <c r="C25" s="97"/>
      <c r="D25" s="97"/>
      <c r="E25" s="97"/>
      <c r="F25" s="97"/>
      <c r="G25" s="97"/>
      <c r="H25" s="97"/>
      <c r="I25" s="97"/>
      <c r="J25" s="97"/>
    </row>
    <row r="26" spans="1:10" ht="38.25" customHeight="1" x14ac:dyDescent="0.25">
      <c r="A26" s="13"/>
      <c r="B26" s="41" t="s">
        <v>777</v>
      </c>
      <c r="C26" s="41"/>
      <c r="D26" s="41"/>
      <c r="E26" s="41"/>
      <c r="F26" s="41"/>
      <c r="G26" s="41"/>
      <c r="H26" s="41"/>
      <c r="I26" s="41"/>
      <c r="J26" s="41"/>
    </row>
    <row r="27" spans="1:10" ht="25.5" customHeight="1" x14ac:dyDescent="0.25">
      <c r="A27" s="13"/>
      <c r="B27" s="41" t="s">
        <v>778</v>
      </c>
      <c r="C27" s="41"/>
      <c r="D27" s="41"/>
      <c r="E27" s="41"/>
      <c r="F27" s="41"/>
      <c r="G27" s="41"/>
      <c r="H27" s="41"/>
      <c r="I27" s="41"/>
      <c r="J27" s="41"/>
    </row>
    <row r="28" spans="1:10" ht="51" customHeight="1" x14ac:dyDescent="0.25">
      <c r="A28" s="13"/>
      <c r="B28" s="41" t="s">
        <v>779</v>
      </c>
      <c r="C28" s="41"/>
      <c r="D28" s="41"/>
      <c r="E28" s="41"/>
      <c r="F28" s="41"/>
      <c r="G28" s="41"/>
      <c r="H28" s="41"/>
      <c r="I28" s="41"/>
      <c r="J28" s="41"/>
    </row>
    <row r="29" spans="1:10" ht="76.5" customHeight="1" x14ac:dyDescent="0.25">
      <c r="A29" s="13"/>
      <c r="B29" s="97" t="s">
        <v>780</v>
      </c>
      <c r="C29" s="97"/>
      <c r="D29" s="97"/>
      <c r="E29" s="97"/>
      <c r="F29" s="97"/>
      <c r="G29" s="97"/>
      <c r="H29" s="97"/>
      <c r="I29" s="97"/>
      <c r="J29" s="97"/>
    </row>
    <row r="30" spans="1:10" ht="25.5" customHeight="1" x14ac:dyDescent="0.25">
      <c r="A30" s="13"/>
      <c r="B30" s="41" t="s">
        <v>781</v>
      </c>
      <c r="C30" s="41"/>
      <c r="D30" s="41"/>
      <c r="E30" s="41"/>
      <c r="F30" s="41"/>
      <c r="G30" s="41"/>
      <c r="H30" s="41"/>
      <c r="I30" s="41"/>
      <c r="J30" s="41"/>
    </row>
    <row r="31" spans="1:10" ht="25.5" customHeight="1" x14ac:dyDescent="0.25">
      <c r="A31" s="13"/>
      <c r="B31" s="97" t="s">
        <v>782</v>
      </c>
      <c r="C31" s="97"/>
      <c r="D31" s="97"/>
      <c r="E31" s="97"/>
      <c r="F31" s="97"/>
      <c r="G31" s="97"/>
      <c r="H31" s="97"/>
      <c r="I31" s="97"/>
      <c r="J31" s="97"/>
    </row>
    <row r="32" spans="1:10" x14ac:dyDescent="0.25">
      <c r="A32" s="13"/>
      <c r="B32" s="44"/>
      <c r="C32" s="44"/>
      <c r="D32" s="44"/>
      <c r="E32" s="44"/>
      <c r="F32" s="44"/>
      <c r="G32" s="44"/>
      <c r="H32" s="44"/>
      <c r="I32" s="44"/>
      <c r="J32" s="44"/>
    </row>
    <row r="33" spans="1:10" x14ac:dyDescent="0.25">
      <c r="A33" s="13"/>
      <c r="B33" s="4"/>
      <c r="C33" s="4"/>
      <c r="D33" s="4"/>
      <c r="E33" s="4"/>
      <c r="F33" s="4"/>
      <c r="G33" s="4"/>
      <c r="H33" s="4"/>
      <c r="I33" s="4"/>
      <c r="J33" s="4"/>
    </row>
    <row r="34" spans="1:10" ht="15.75" thickBot="1" x14ac:dyDescent="0.3">
      <c r="A34" s="13"/>
      <c r="B34" s="18"/>
      <c r="C34" s="18" t="s">
        <v>233</v>
      </c>
      <c r="D34" s="36" t="s">
        <v>386</v>
      </c>
      <c r="E34" s="36"/>
      <c r="F34" s="36"/>
      <c r="G34" s="36"/>
      <c r="H34" s="36"/>
      <c r="I34" s="36"/>
      <c r="J34" s="18"/>
    </row>
    <row r="35" spans="1:10" ht="15.75" thickBot="1" x14ac:dyDescent="0.3">
      <c r="A35" s="13"/>
      <c r="B35" s="15" t="s">
        <v>232</v>
      </c>
      <c r="C35" s="16" t="s">
        <v>233</v>
      </c>
      <c r="D35" s="65">
        <v>2013</v>
      </c>
      <c r="E35" s="65"/>
      <c r="F35" s="16"/>
      <c r="G35" s="16"/>
      <c r="H35" s="66">
        <v>2012</v>
      </c>
      <c r="I35" s="66"/>
      <c r="J35" s="16"/>
    </row>
    <row r="36" spans="1:10" x14ac:dyDescent="0.25">
      <c r="A36" s="13"/>
      <c r="B36" s="17" t="s">
        <v>234</v>
      </c>
      <c r="C36" s="18" t="s">
        <v>233</v>
      </c>
      <c r="D36" s="38"/>
      <c r="E36" s="38"/>
      <c r="F36" s="18"/>
      <c r="G36" s="18"/>
      <c r="H36" s="38"/>
      <c r="I36" s="38"/>
      <c r="J36" s="18"/>
    </row>
    <row r="37" spans="1:10" x14ac:dyDescent="0.25">
      <c r="A37" s="13"/>
      <c r="B37" s="19" t="s">
        <v>452</v>
      </c>
      <c r="C37" s="21" t="s">
        <v>233</v>
      </c>
      <c r="D37" s="22"/>
      <c r="E37" s="93">
        <v>14.1</v>
      </c>
      <c r="F37" s="24" t="s">
        <v>233</v>
      </c>
      <c r="G37" s="21"/>
      <c r="H37" s="25"/>
      <c r="I37" s="92">
        <v>17.7</v>
      </c>
      <c r="J37" s="27" t="s">
        <v>233</v>
      </c>
    </row>
    <row r="38" spans="1:10" x14ac:dyDescent="0.25">
      <c r="A38" s="13"/>
      <c r="B38" s="28" t="s">
        <v>237</v>
      </c>
      <c r="C38" s="18" t="s">
        <v>233</v>
      </c>
      <c r="D38" s="29"/>
      <c r="E38" s="30">
        <v>1.8</v>
      </c>
      <c r="F38" s="31" t="s">
        <v>233</v>
      </c>
      <c r="G38" s="18"/>
      <c r="H38" s="11"/>
      <c r="I38" s="32">
        <v>1</v>
      </c>
      <c r="J38" s="33" t="s">
        <v>233</v>
      </c>
    </row>
    <row r="39" spans="1:10" x14ac:dyDescent="0.25">
      <c r="A39" s="13"/>
      <c r="B39" s="19" t="s">
        <v>783</v>
      </c>
      <c r="C39" s="21" t="s">
        <v>233</v>
      </c>
      <c r="D39" s="22"/>
      <c r="E39" s="23" t="s">
        <v>244</v>
      </c>
      <c r="F39" s="24" t="s">
        <v>240</v>
      </c>
      <c r="G39" s="21"/>
      <c r="H39" s="25"/>
      <c r="I39" s="26" t="s">
        <v>239</v>
      </c>
      <c r="J39" s="27" t="s">
        <v>240</v>
      </c>
    </row>
    <row r="40" spans="1:10" x14ac:dyDescent="0.25">
      <c r="A40" s="13"/>
      <c r="B40" s="28" t="s">
        <v>242</v>
      </c>
      <c r="C40" s="18" t="s">
        <v>233</v>
      </c>
      <c r="D40" s="29"/>
      <c r="E40" s="30" t="s">
        <v>265</v>
      </c>
      <c r="F40" s="31" t="s">
        <v>240</v>
      </c>
      <c r="G40" s="18"/>
      <c r="H40" s="11"/>
      <c r="I40" s="32" t="s">
        <v>784</v>
      </c>
      <c r="J40" s="33" t="s">
        <v>240</v>
      </c>
    </row>
    <row r="41" spans="1:10" x14ac:dyDescent="0.25">
      <c r="A41" s="13"/>
      <c r="B41" s="19" t="s">
        <v>255</v>
      </c>
      <c r="C41" s="21" t="s">
        <v>233</v>
      </c>
      <c r="D41" s="22"/>
      <c r="E41" s="23" t="s">
        <v>478</v>
      </c>
      <c r="F41" s="24" t="s">
        <v>240</v>
      </c>
      <c r="G41" s="21"/>
      <c r="H41" s="25"/>
      <c r="I41" s="26">
        <v>0.4</v>
      </c>
      <c r="J41" s="27" t="s">
        <v>233</v>
      </c>
    </row>
    <row r="42" spans="1:10" ht="15.75" thickBot="1" x14ac:dyDescent="0.3">
      <c r="A42" s="13"/>
      <c r="B42" s="39"/>
      <c r="C42" s="39" t="s">
        <v>233</v>
      </c>
      <c r="D42" s="39"/>
      <c r="E42" s="39"/>
      <c r="F42" s="39"/>
      <c r="G42" s="39"/>
      <c r="H42" s="39"/>
      <c r="I42" s="39"/>
      <c r="J42" s="39"/>
    </row>
    <row r="43" spans="1:10" x14ac:dyDescent="0.25">
      <c r="A43" s="13"/>
      <c r="B43" s="94" t="s">
        <v>460</v>
      </c>
      <c r="C43" s="18" t="s">
        <v>233</v>
      </c>
      <c r="D43" s="29"/>
      <c r="E43" s="95">
        <v>11.9</v>
      </c>
      <c r="F43" s="31" t="s">
        <v>233</v>
      </c>
      <c r="G43" s="18"/>
      <c r="H43" s="11"/>
      <c r="I43" s="96">
        <v>14.1</v>
      </c>
      <c r="J43" s="33" t="s">
        <v>233</v>
      </c>
    </row>
    <row r="44" spans="1:10" ht="15.75" thickBot="1" x14ac:dyDescent="0.3">
      <c r="A44" s="13"/>
      <c r="B44" s="34"/>
      <c r="C44" s="34" t="s">
        <v>233</v>
      </c>
      <c r="D44" s="34"/>
      <c r="E44" s="34"/>
      <c r="F44" s="34"/>
      <c r="G44" s="34"/>
      <c r="H44" s="34"/>
      <c r="I44" s="34"/>
      <c r="J44" s="34"/>
    </row>
    <row r="45" spans="1:10" x14ac:dyDescent="0.25">
      <c r="A45" s="13"/>
      <c r="B45" s="67" t="s">
        <v>785</v>
      </c>
      <c r="C45" s="67"/>
      <c r="D45" s="67"/>
      <c r="E45" s="67"/>
      <c r="F45" s="67"/>
      <c r="G45" s="67"/>
      <c r="H45" s="67"/>
      <c r="I45" s="67"/>
      <c r="J45" s="67"/>
    </row>
  </sheetData>
  <mergeCells count="40">
    <mergeCell ref="B28:J28"/>
    <mergeCell ref="B29:J29"/>
    <mergeCell ref="B30:J30"/>
    <mergeCell ref="B31:J31"/>
    <mergeCell ref="B32:J32"/>
    <mergeCell ref="B45:J45"/>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34:I34"/>
    <mergeCell ref="D35:E35"/>
    <mergeCell ref="H35:I35"/>
    <mergeCell ref="D36:E36"/>
    <mergeCell ref="H36:I36"/>
    <mergeCell ref="A1:A2"/>
    <mergeCell ref="B1:J1"/>
    <mergeCell ref="B2:J2"/>
    <mergeCell ref="B3:J3"/>
    <mergeCell ref="A4:A4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10" t="s">
        <v>786</v>
      </c>
      <c r="B1" s="1" t="s">
        <v>2</v>
      </c>
    </row>
    <row r="2" spans="1:2" x14ac:dyDescent="0.25">
      <c r="A2" s="10"/>
      <c r="B2" s="1" t="s">
        <v>3</v>
      </c>
    </row>
    <row r="3" spans="1:2" x14ac:dyDescent="0.25">
      <c r="A3" s="3" t="s">
        <v>787</v>
      </c>
      <c r="B3" s="4" t="s">
        <v>7</v>
      </c>
    </row>
    <row r="4" spans="1:2" x14ac:dyDescent="0.25">
      <c r="A4" s="13" t="s">
        <v>786</v>
      </c>
      <c r="B4" s="4" t="s">
        <v>7</v>
      </c>
    </row>
    <row r="5" spans="1:2" x14ac:dyDescent="0.25">
      <c r="A5" s="13"/>
      <c r="B5" s="11" t="s">
        <v>788</v>
      </c>
    </row>
    <row r="6" spans="1:2" ht="51.75" x14ac:dyDescent="0.25">
      <c r="A6" s="13"/>
      <c r="B6" s="11" t="s">
        <v>789</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v>
      </c>
      <c r="B1" s="10" t="s">
        <v>2</v>
      </c>
      <c r="C1" s="10"/>
      <c r="D1" s="10"/>
    </row>
    <row r="2" spans="1:4" x14ac:dyDescent="0.25">
      <c r="A2" s="1" t="s">
        <v>63</v>
      </c>
      <c r="B2" s="1" t="s">
        <v>3</v>
      </c>
      <c r="C2" s="1" t="s">
        <v>34</v>
      </c>
      <c r="D2" s="1" t="s">
        <v>35</v>
      </c>
    </row>
    <row r="3" spans="1:4" x14ac:dyDescent="0.25">
      <c r="A3" s="3" t="s">
        <v>36</v>
      </c>
      <c r="B3" s="4" t="s">
        <v>7</v>
      </c>
      <c r="C3" s="4" t="s">
        <v>7</v>
      </c>
      <c r="D3" s="4" t="s">
        <v>7</v>
      </c>
    </row>
    <row r="4" spans="1:4" ht="30" x14ac:dyDescent="0.25">
      <c r="A4" s="2" t="s">
        <v>64</v>
      </c>
      <c r="B4" s="8">
        <v>0.1</v>
      </c>
      <c r="C4" s="8">
        <v>0.2</v>
      </c>
      <c r="D4" s="8">
        <v>23.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10" t="s">
        <v>790</v>
      </c>
      <c r="B1" s="1" t="s">
        <v>2</v>
      </c>
    </row>
    <row r="2" spans="1:2" x14ac:dyDescent="0.25">
      <c r="A2" s="10"/>
      <c r="B2" s="1" t="s">
        <v>3</v>
      </c>
    </row>
    <row r="3" spans="1:2" x14ac:dyDescent="0.25">
      <c r="A3" s="3" t="s">
        <v>791</v>
      </c>
      <c r="B3" s="4" t="s">
        <v>7</v>
      </c>
    </row>
    <row r="4" spans="1:2" x14ac:dyDescent="0.25">
      <c r="A4" s="13" t="s">
        <v>790</v>
      </c>
      <c r="B4" s="4" t="s">
        <v>7</v>
      </c>
    </row>
    <row r="5" spans="1:2" x14ac:dyDescent="0.25">
      <c r="A5" s="13"/>
      <c r="B5" s="11" t="s">
        <v>792</v>
      </c>
    </row>
    <row r="6" spans="1:2" ht="230.25" x14ac:dyDescent="0.25">
      <c r="A6" s="13"/>
      <c r="B6" s="11" t="s">
        <v>793</v>
      </c>
    </row>
    <row r="7" spans="1:2" ht="102.75" x14ac:dyDescent="0.25">
      <c r="A7" s="13"/>
      <c r="B7" s="11" t="s">
        <v>794</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3" width="36.5703125" bestFit="1" customWidth="1"/>
    <col min="4" max="4" width="2.42578125" customWidth="1"/>
    <col min="5" max="5" width="7.28515625" customWidth="1"/>
    <col min="6" max="7" width="1.5703125" bestFit="1" customWidth="1"/>
    <col min="8" max="8" width="2.5703125" customWidth="1"/>
    <col min="9" max="9" width="7.7109375" customWidth="1"/>
    <col min="10" max="10" width="1.7109375" bestFit="1" customWidth="1"/>
    <col min="12" max="12" width="2.5703125" customWidth="1"/>
    <col min="13" max="13" width="7.5703125" customWidth="1"/>
    <col min="14" max="15" width="1.5703125" bestFit="1" customWidth="1"/>
    <col min="16" max="16" width="2.5703125" customWidth="1"/>
    <col min="17" max="17" width="7.5703125" customWidth="1"/>
    <col min="18" max="18" width="1.7109375" bestFit="1" customWidth="1"/>
    <col min="19" max="19" width="1.5703125" bestFit="1" customWidth="1"/>
    <col min="20" max="20" width="2" customWidth="1"/>
    <col min="21" max="21" width="7.42578125" customWidth="1"/>
    <col min="22" max="22" width="1.7109375" bestFit="1" customWidth="1"/>
  </cols>
  <sheetData>
    <row r="1" spans="1:22" ht="15" customHeight="1" x14ac:dyDescent="0.25">
      <c r="A1" s="10" t="s">
        <v>795</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3" t="s">
        <v>796</v>
      </c>
      <c r="B3" s="40" t="s">
        <v>7</v>
      </c>
      <c r="C3" s="40"/>
      <c r="D3" s="40"/>
      <c r="E3" s="40"/>
      <c r="F3" s="40"/>
      <c r="G3" s="40"/>
      <c r="H3" s="40"/>
      <c r="I3" s="40"/>
      <c r="J3" s="40"/>
      <c r="K3" s="40"/>
      <c r="L3" s="40"/>
      <c r="M3" s="40"/>
      <c r="N3" s="40"/>
      <c r="O3" s="40"/>
      <c r="P3" s="40"/>
      <c r="Q3" s="40"/>
      <c r="R3" s="40"/>
      <c r="S3" s="40"/>
      <c r="T3" s="40"/>
      <c r="U3" s="40"/>
      <c r="V3" s="40"/>
    </row>
    <row r="4" spans="1:22" ht="15" customHeight="1" x14ac:dyDescent="0.25">
      <c r="A4" s="13" t="s">
        <v>795</v>
      </c>
      <c r="B4" s="40" t="s">
        <v>7</v>
      </c>
      <c r="C4" s="40"/>
      <c r="D4" s="40"/>
      <c r="E4" s="40"/>
      <c r="F4" s="40"/>
      <c r="G4" s="40"/>
      <c r="H4" s="40"/>
      <c r="I4" s="40"/>
      <c r="J4" s="40"/>
      <c r="K4" s="40"/>
      <c r="L4" s="40"/>
      <c r="M4" s="40"/>
      <c r="N4" s="40"/>
      <c r="O4" s="40"/>
      <c r="P4" s="40"/>
      <c r="Q4" s="40"/>
      <c r="R4" s="40"/>
      <c r="S4" s="40"/>
      <c r="T4" s="40"/>
      <c r="U4" s="40"/>
      <c r="V4" s="40"/>
    </row>
    <row r="5" spans="1:22" x14ac:dyDescent="0.25">
      <c r="A5" s="13"/>
      <c r="B5" s="41" t="s">
        <v>797</v>
      </c>
      <c r="C5" s="41"/>
      <c r="D5" s="41"/>
      <c r="E5" s="41"/>
      <c r="F5" s="41"/>
      <c r="G5" s="41"/>
      <c r="H5" s="41"/>
      <c r="I5" s="41"/>
      <c r="J5" s="41"/>
      <c r="K5" s="41"/>
      <c r="L5" s="41"/>
      <c r="M5" s="41"/>
      <c r="N5" s="41"/>
      <c r="O5" s="41"/>
      <c r="P5" s="41"/>
      <c r="Q5" s="41"/>
      <c r="R5" s="41"/>
      <c r="S5" s="41"/>
      <c r="T5" s="41"/>
      <c r="U5" s="41"/>
      <c r="V5" s="41"/>
    </row>
    <row r="6" spans="1:22" x14ac:dyDescent="0.25">
      <c r="A6" s="13"/>
      <c r="B6" s="41" t="s">
        <v>798</v>
      </c>
      <c r="C6" s="41"/>
      <c r="D6" s="41"/>
      <c r="E6" s="41"/>
      <c r="F6" s="41"/>
      <c r="G6" s="41"/>
      <c r="H6" s="41"/>
      <c r="I6" s="41"/>
      <c r="J6" s="41"/>
      <c r="K6" s="41"/>
      <c r="L6" s="41"/>
      <c r="M6" s="41"/>
      <c r="N6" s="41"/>
      <c r="O6" s="41"/>
      <c r="P6" s="41"/>
      <c r="Q6" s="41"/>
      <c r="R6" s="41"/>
      <c r="S6" s="41"/>
      <c r="T6" s="41"/>
      <c r="U6" s="41"/>
      <c r="V6" s="41"/>
    </row>
    <row r="7" spans="1:22" x14ac:dyDescent="0.25">
      <c r="A7" s="13"/>
      <c r="B7" s="44"/>
      <c r="C7" s="44"/>
      <c r="D7" s="44"/>
      <c r="E7" s="44"/>
      <c r="F7" s="44"/>
      <c r="G7" s="44"/>
      <c r="H7" s="44"/>
      <c r="I7" s="44"/>
      <c r="J7" s="44"/>
      <c r="K7" s="44"/>
      <c r="L7" s="44"/>
      <c r="M7" s="44"/>
      <c r="N7" s="44"/>
      <c r="O7" s="44"/>
      <c r="P7" s="44"/>
      <c r="Q7" s="44"/>
      <c r="R7" s="44"/>
      <c r="S7" s="44"/>
      <c r="T7" s="44"/>
      <c r="U7" s="44"/>
      <c r="V7" s="44"/>
    </row>
    <row r="8" spans="1:22" x14ac:dyDescent="0.25">
      <c r="A8" s="13"/>
      <c r="B8" s="4"/>
      <c r="C8" s="4"/>
      <c r="D8" s="4"/>
      <c r="E8" s="4"/>
      <c r="F8" s="4"/>
      <c r="G8" s="4"/>
      <c r="H8" s="4"/>
      <c r="I8" s="4"/>
      <c r="J8" s="4"/>
      <c r="K8" s="4"/>
      <c r="L8" s="4"/>
      <c r="M8" s="4"/>
      <c r="N8" s="4"/>
      <c r="O8" s="4"/>
      <c r="P8" s="4"/>
      <c r="Q8" s="4"/>
      <c r="R8" s="4"/>
      <c r="S8" s="4"/>
      <c r="T8" s="4"/>
      <c r="U8" s="4"/>
      <c r="V8" s="4"/>
    </row>
    <row r="9" spans="1:22" ht="15.75" thickBot="1" x14ac:dyDescent="0.3">
      <c r="A9" s="13"/>
      <c r="B9" s="18"/>
      <c r="C9" s="18" t="s">
        <v>233</v>
      </c>
      <c r="D9" s="36" t="s">
        <v>799</v>
      </c>
      <c r="E9" s="36"/>
      <c r="F9" s="36"/>
      <c r="G9" s="36"/>
      <c r="H9" s="36"/>
      <c r="I9" s="36"/>
      <c r="J9" s="36"/>
      <c r="K9" s="36"/>
      <c r="L9" s="36"/>
      <c r="M9" s="36"/>
      <c r="N9" s="36"/>
      <c r="O9" s="36"/>
      <c r="P9" s="36"/>
      <c r="Q9" s="36"/>
      <c r="R9" s="36"/>
      <c r="S9" s="36"/>
      <c r="T9" s="36"/>
      <c r="U9" s="36"/>
      <c r="V9" s="18"/>
    </row>
    <row r="10" spans="1:22" ht="21" customHeight="1" thickBot="1" x14ac:dyDescent="0.3">
      <c r="A10" s="13"/>
      <c r="B10" s="15" t="s">
        <v>232</v>
      </c>
      <c r="C10" s="16" t="s">
        <v>233</v>
      </c>
      <c r="D10" s="66" t="s">
        <v>800</v>
      </c>
      <c r="E10" s="66"/>
      <c r="F10" s="16"/>
      <c r="G10" s="16" t="s">
        <v>233</v>
      </c>
      <c r="H10" s="66" t="s">
        <v>801</v>
      </c>
      <c r="I10" s="66"/>
      <c r="J10" s="16"/>
      <c r="K10" s="16"/>
      <c r="L10" s="66" t="s">
        <v>802</v>
      </c>
      <c r="M10" s="66"/>
      <c r="N10" s="16"/>
      <c r="O10" s="16" t="s">
        <v>233</v>
      </c>
      <c r="P10" s="66" t="s">
        <v>803</v>
      </c>
      <c r="Q10" s="66"/>
      <c r="R10" s="16"/>
      <c r="S10" s="16" t="s">
        <v>233</v>
      </c>
      <c r="T10" s="113" t="s">
        <v>804</v>
      </c>
      <c r="U10" s="113"/>
      <c r="V10" s="16"/>
    </row>
    <row r="11" spans="1:22" x14ac:dyDescent="0.25">
      <c r="A11" s="13"/>
      <c r="B11" s="17" t="s">
        <v>805</v>
      </c>
      <c r="C11" s="18" t="s">
        <v>233</v>
      </c>
      <c r="D11" s="38"/>
      <c r="E11" s="38"/>
      <c r="F11" s="18"/>
      <c r="G11" s="18" t="s">
        <v>233</v>
      </c>
      <c r="H11" s="38"/>
      <c r="I11" s="38"/>
      <c r="J11" s="18"/>
      <c r="K11" s="18"/>
      <c r="L11" s="38"/>
      <c r="M11" s="38"/>
      <c r="N11" s="18"/>
      <c r="O11" s="18" t="s">
        <v>233</v>
      </c>
      <c r="P11" s="38"/>
      <c r="Q11" s="38"/>
      <c r="R11" s="18"/>
      <c r="S11" s="18" t="s">
        <v>233</v>
      </c>
      <c r="T11" s="38"/>
      <c r="U11" s="38"/>
      <c r="V11" s="18"/>
    </row>
    <row r="12" spans="1:22" x14ac:dyDescent="0.25">
      <c r="A12" s="13"/>
      <c r="B12" s="98" t="s">
        <v>806</v>
      </c>
      <c r="C12" s="21" t="s">
        <v>233</v>
      </c>
      <c r="D12" s="20"/>
      <c r="E12" s="20"/>
      <c r="F12" s="20"/>
      <c r="G12" s="21" t="s">
        <v>233</v>
      </c>
      <c r="H12" s="20"/>
      <c r="I12" s="20"/>
      <c r="J12" s="20"/>
      <c r="K12" s="21"/>
      <c r="L12" s="20"/>
      <c r="M12" s="20"/>
      <c r="N12" s="20"/>
      <c r="O12" s="21" t="s">
        <v>233</v>
      </c>
      <c r="P12" s="20"/>
      <c r="Q12" s="20"/>
      <c r="R12" s="20"/>
      <c r="S12" s="21" t="s">
        <v>233</v>
      </c>
      <c r="T12" s="20"/>
      <c r="U12" s="20"/>
      <c r="V12" s="20"/>
    </row>
    <row r="13" spans="1:22" x14ac:dyDescent="0.25">
      <c r="A13" s="13"/>
      <c r="B13" s="99" t="s">
        <v>37</v>
      </c>
      <c r="C13" s="18" t="s">
        <v>233</v>
      </c>
      <c r="D13" s="100" t="s">
        <v>236</v>
      </c>
      <c r="E13" s="101">
        <v>370.4</v>
      </c>
      <c r="F13" s="102" t="s">
        <v>233</v>
      </c>
      <c r="G13" s="18" t="s">
        <v>233</v>
      </c>
      <c r="H13" s="100" t="s">
        <v>236</v>
      </c>
      <c r="I13" s="101">
        <v>370.9</v>
      </c>
      <c r="J13" s="102" t="s">
        <v>233</v>
      </c>
      <c r="K13" s="18"/>
      <c r="L13" s="100" t="s">
        <v>236</v>
      </c>
      <c r="M13" s="101">
        <v>395.2</v>
      </c>
      <c r="N13" s="102" t="s">
        <v>233</v>
      </c>
      <c r="O13" s="18" t="s">
        <v>233</v>
      </c>
      <c r="P13" s="100" t="s">
        <v>236</v>
      </c>
      <c r="Q13" s="101">
        <v>341.8</v>
      </c>
      <c r="R13" s="102" t="s">
        <v>233</v>
      </c>
      <c r="S13" s="18" t="s">
        <v>233</v>
      </c>
      <c r="T13" s="100" t="s">
        <v>236</v>
      </c>
      <c r="U13" s="103">
        <v>1478.3</v>
      </c>
      <c r="V13" s="102" t="s">
        <v>233</v>
      </c>
    </row>
    <row r="14" spans="1:22" x14ac:dyDescent="0.25">
      <c r="A14" s="13"/>
      <c r="B14" s="104" t="s">
        <v>807</v>
      </c>
      <c r="C14" s="21" t="s">
        <v>233</v>
      </c>
      <c r="D14" s="105"/>
      <c r="E14" s="106">
        <v>24.9</v>
      </c>
      <c r="F14" s="107" t="s">
        <v>233</v>
      </c>
      <c r="G14" s="21" t="s">
        <v>233</v>
      </c>
      <c r="H14" s="105"/>
      <c r="I14" s="106">
        <v>28.5</v>
      </c>
      <c r="J14" s="107" t="s">
        <v>233</v>
      </c>
      <c r="K14" s="21"/>
      <c r="L14" s="105"/>
      <c r="M14" s="106">
        <v>39.1</v>
      </c>
      <c r="N14" s="107" t="s">
        <v>233</v>
      </c>
      <c r="O14" s="21" t="s">
        <v>233</v>
      </c>
      <c r="P14" s="105"/>
      <c r="Q14" s="106">
        <v>7.8</v>
      </c>
      <c r="R14" s="107" t="s">
        <v>233</v>
      </c>
      <c r="S14" s="21" t="s">
        <v>233</v>
      </c>
      <c r="T14" s="105"/>
      <c r="U14" s="106">
        <v>100.3</v>
      </c>
      <c r="V14" s="107" t="s">
        <v>233</v>
      </c>
    </row>
    <row r="15" spans="1:22" x14ac:dyDescent="0.25">
      <c r="A15" s="13"/>
      <c r="B15" s="99" t="s">
        <v>47</v>
      </c>
      <c r="C15" s="18" t="s">
        <v>233</v>
      </c>
      <c r="D15" s="100"/>
      <c r="E15" s="101">
        <v>11.4</v>
      </c>
      <c r="F15" s="102" t="s">
        <v>233</v>
      </c>
      <c r="G15" s="18" t="s">
        <v>233</v>
      </c>
      <c r="H15" s="100"/>
      <c r="I15" s="101">
        <v>14.8</v>
      </c>
      <c r="J15" s="102" t="s">
        <v>233</v>
      </c>
      <c r="K15" s="18"/>
      <c r="L15" s="100"/>
      <c r="M15" s="101">
        <v>19.600000000000001</v>
      </c>
      <c r="N15" s="102" t="s">
        <v>233</v>
      </c>
      <c r="O15" s="18" t="s">
        <v>233</v>
      </c>
      <c r="P15" s="100"/>
      <c r="Q15" s="101" t="s">
        <v>253</v>
      </c>
      <c r="R15" s="102" t="s">
        <v>240</v>
      </c>
      <c r="S15" s="18" t="s">
        <v>233</v>
      </c>
      <c r="T15" s="100"/>
      <c r="U15" s="101">
        <v>40.200000000000003</v>
      </c>
      <c r="V15" s="102" t="s">
        <v>233</v>
      </c>
    </row>
    <row r="16" spans="1:22" x14ac:dyDescent="0.25">
      <c r="A16" s="13"/>
      <c r="B16" s="104" t="s">
        <v>808</v>
      </c>
      <c r="C16" s="21" t="s">
        <v>233</v>
      </c>
      <c r="D16" s="105"/>
      <c r="E16" s="106">
        <v>11.5</v>
      </c>
      <c r="F16" s="107" t="s">
        <v>233</v>
      </c>
      <c r="G16" s="21" t="s">
        <v>233</v>
      </c>
      <c r="H16" s="105"/>
      <c r="I16" s="106">
        <v>14.7</v>
      </c>
      <c r="J16" s="107" t="s">
        <v>233</v>
      </c>
      <c r="K16" s="21"/>
      <c r="L16" s="105"/>
      <c r="M16" s="106">
        <v>19.5</v>
      </c>
      <c r="N16" s="107" t="s">
        <v>233</v>
      </c>
      <c r="O16" s="21" t="s">
        <v>233</v>
      </c>
      <c r="P16" s="105"/>
      <c r="Q16" s="106" t="s">
        <v>253</v>
      </c>
      <c r="R16" s="107" t="s">
        <v>240</v>
      </c>
      <c r="S16" s="21" t="s">
        <v>233</v>
      </c>
      <c r="T16" s="105"/>
      <c r="U16" s="106">
        <v>40.1</v>
      </c>
      <c r="V16" s="107" t="s">
        <v>233</v>
      </c>
    </row>
    <row r="17" spans="1:22" x14ac:dyDescent="0.25">
      <c r="A17" s="13"/>
      <c r="B17" s="99" t="s">
        <v>809</v>
      </c>
      <c r="C17" s="18" t="s">
        <v>233</v>
      </c>
      <c r="D17" s="100"/>
      <c r="E17" s="101">
        <v>11</v>
      </c>
      <c r="F17" s="102" t="s">
        <v>233</v>
      </c>
      <c r="G17" s="18" t="s">
        <v>233</v>
      </c>
      <c r="H17" s="100"/>
      <c r="I17" s="101">
        <v>14.4</v>
      </c>
      <c r="J17" s="102" t="s">
        <v>233</v>
      </c>
      <c r="K17" s="18"/>
      <c r="L17" s="100"/>
      <c r="M17" s="101">
        <v>19.100000000000001</v>
      </c>
      <c r="N17" s="102" t="s">
        <v>233</v>
      </c>
      <c r="O17" s="18" t="s">
        <v>233</v>
      </c>
      <c r="P17" s="100"/>
      <c r="Q17" s="101" t="s">
        <v>810</v>
      </c>
      <c r="R17" s="102" t="s">
        <v>240</v>
      </c>
      <c r="S17" s="18" t="s">
        <v>233</v>
      </c>
      <c r="T17" s="100"/>
      <c r="U17" s="101">
        <v>40.4</v>
      </c>
      <c r="V17" s="102" t="s">
        <v>233</v>
      </c>
    </row>
    <row r="18" spans="1:22" x14ac:dyDescent="0.25">
      <c r="A18" s="13"/>
      <c r="B18" s="98" t="s">
        <v>811</v>
      </c>
      <c r="C18" s="21" t="s">
        <v>233</v>
      </c>
      <c r="D18" s="20"/>
      <c r="E18" s="20"/>
      <c r="F18" s="20"/>
      <c r="G18" s="21" t="s">
        <v>233</v>
      </c>
      <c r="H18" s="20"/>
      <c r="I18" s="20"/>
      <c r="J18" s="20"/>
      <c r="K18" s="21"/>
      <c r="L18" s="20"/>
      <c r="M18" s="20"/>
      <c r="N18" s="20"/>
      <c r="O18" s="21" t="s">
        <v>233</v>
      </c>
      <c r="P18" s="20"/>
      <c r="Q18" s="20"/>
      <c r="R18" s="20"/>
      <c r="S18" s="21" t="s">
        <v>233</v>
      </c>
      <c r="T18" s="20"/>
      <c r="U18" s="20"/>
      <c r="V18" s="20"/>
    </row>
    <row r="19" spans="1:22" ht="21" x14ac:dyDescent="0.25">
      <c r="A19" s="13"/>
      <c r="B19" s="99" t="s">
        <v>812</v>
      </c>
      <c r="C19" s="18" t="s">
        <v>233</v>
      </c>
      <c r="D19" s="4"/>
      <c r="E19" s="4"/>
      <c r="F19" s="4"/>
      <c r="G19" s="18" t="s">
        <v>233</v>
      </c>
      <c r="H19" s="4"/>
      <c r="I19" s="4"/>
      <c r="J19" s="4"/>
      <c r="K19" s="18"/>
      <c r="L19" s="4"/>
      <c r="M19" s="4"/>
      <c r="N19" s="4"/>
      <c r="O19" s="18" t="s">
        <v>233</v>
      </c>
      <c r="P19" s="4"/>
      <c r="Q19" s="4"/>
      <c r="R19" s="4"/>
      <c r="S19" s="18" t="s">
        <v>233</v>
      </c>
      <c r="T19" s="4"/>
      <c r="U19" s="4"/>
      <c r="V19" s="4"/>
    </row>
    <row r="20" spans="1:22" x14ac:dyDescent="0.25">
      <c r="A20" s="13"/>
      <c r="B20" s="108" t="s">
        <v>813</v>
      </c>
      <c r="C20" s="21" t="s">
        <v>233</v>
      </c>
      <c r="D20" s="20"/>
      <c r="E20" s="20"/>
      <c r="F20" s="20"/>
      <c r="G20" s="21" t="s">
        <v>233</v>
      </c>
      <c r="H20" s="20"/>
      <c r="I20" s="20"/>
      <c r="J20" s="20"/>
      <c r="K20" s="21"/>
      <c r="L20" s="20"/>
      <c r="M20" s="20"/>
      <c r="N20" s="20"/>
      <c r="O20" s="21" t="s">
        <v>233</v>
      </c>
      <c r="P20" s="20"/>
      <c r="Q20" s="20"/>
      <c r="R20" s="20"/>
      <c r="S20" s="21" t="s">
        <v>233</v>
      </c>
      <c r="T20" s="20"/>
      <c r="U20" s="20"/>
      <c r="V20" s="20"/>
    </row>
    <row r="21" spans="1:22" x14ac:dyDescent="0.25">
      <c r="A21" s="13"/>
      <c r="B21" s="109" t="s">
        <v>53</v>
      </c>
      <c r="C21" s="18" t="s">
        <v>233</v>
      </c>
      <c r="D21" s="100" t="s">
        <v>236</v>
      </c>
      <c r="E21" s="101">
        <v>0.53</v>
      </c>
      <c r="F21" s="102" t="s">
        <v>233</v>
      </c>
      <c r="G21" s="18" t="s">
        <v>233</v>
      </c>
      <c r="H21" s="100" t="s">
        <v>236</v>
      </c>
      <c r="I21" s="101">
        <v>0.7</v>
      </c>
      <c r="J21" s="102" t="s">
        <v>233</v>
      </c>
      <c r="K21" s="18"/>
      <c r="L21" s="100" t="s">
        <v>236</v>
      </c>
      <c r="M21" s="101">
        <v>0.93</v>
      </c>
      <c r="N21" s="102" t="s">
        <v>233</v>
      </c>
      <c r="O21" s="18" t="s">
        <v>233</v>
      </c>
      <c r="P21" s="100" t="s">
        <v>236</v>
      </c>
      <c r="Q21" s="101" t="s">
        <v>814</v>
      </c>
      <c r="R21" s="102" t="s">
        <v>240</v>
      </c>
      <c r="S21" s="18" t="s">
        <v>233</v>
      </c>
      <c r="T21" s="100" t="s">
        <v>236</v>
      </c>
      <c r="U21" s="101">
        <v>1.96</v>
      </c>
      <c r="V21" s="102" t="s">
        <v>233</v>
      </c>
    </row>
    <row r="22" spans="1:22" x14ac:dyDescent="0.25">
      <c r="A22" s="13"/>
      <c r="B22" s="110" t="s">
        <v>815</v>
      </c>
      <c r="C22" s="21" t="s">
        <v>233</v>
      </c>
      <c r="D22" s="105"/>
      <c r="E22" s="106">
        <v>0</v>
      </c>
      <c r="F22" s="107" t="s">
        <v>233</v>
      </c>
      <c r="G22" s="21" t="s">
        <v>233</v>
      </c>
      <c r="H22" s="105"/>
      <c r="I22" s="106" t="s">
        <v>816</v>
      </c>
      <c r="J22" s="107" t="s">
        <v>240</v>
      </c>
      <c r="K22" s="21"/>
      <c r="L22" s="105"/>
      <c r="M22" s="106">
        <v>0</v>
      </c>
      <c r="N22" s="107" t="s">
        <v>233</v>
      </c>
      <c r="O22" s="21" t="s">
        <v>233</v>
      </c>
      <c r="P22" s="105"/>
      <c r="Q22" s="106">
        <v>0</v>
      </c>
      <c r="R22" s="107" t="s">
        <v>233</v>
      </c>
      <c r="S22" s="21" t="s">
        <v>233</v>
      </c>
      <c r="T22" s="105"/>
      <c r="U22" s="106">
        <v>0</v>
      </c>
      <c r="V22" s="107" t="s">
        <v>233</v>
      </c>
    </row>
    <row r="23" spans="1:22" ht="15.75" thickBot="1" x14ac:dyDescent="0.3">
      <c r="A23" s="13"/>
      <c r="B23" s="39"/>
      <c r="C23" s="39" t="s">
        <v>233</v>
      </c>
      <c r="D23" s="39"/>
      <c r="E23" s="39"/>
      <c r="F23" s="39"/>
      <c r="G23" s="39" t="s">
        <v>233</v>
      </c>
      <c r="H23" s="39"/>
      <c r="I23" s="39"/>
      <c r="J23" s="39"/>
      <c r="K23" s="39"/>
      <c r="L23" s="39"/>
      <c r="M23" s="39"/>
      <c r="N23" s="39"/>
      <c r="O23" s="39" t="s">
        <v>233</v>
      </c>
      <c r="P23" s="39"/>
      <c r="Q23" s="39"/>
      <c r="R23" s="39"/>
      <c r="S23" s="39" t="s">
        <v>233</v>
      </c>
      <c r="T23" s="39"/>
      <c r="U23" s="39"/>
      <c r="V23" s="39"/>
    </row>
    <row r="24" spans="1:22" x14ac:dyDescent="0.25">
      <c r="A24" s="13"/>
      <c r="B24" s="109" t="s">
        <v>55</v>
      </c>
      <c r="C24" s="18" t="s">
        <v>233</v>
      </c>
      <c r="D24" s="100" t="s">
        <v>236</v>
      </c>
      <c r="E24" s="101">
        <v>0.53</v>
      </c>
      <c r="F24" s="102" t="s">
        <v>233</v>
      </c>
      <c r="G24" s="18" t="s">
        <v>233</v>
      </c>
      <c r="H24" s="100" t="s">
        <v>236</v>
      </c>
      <c r="I24" s="101">
        <v>0.69</v>
      </c>
      <c r="J24" s="102" t="s">
        <v>233</v>
      </c>
      <c r="K24" s="18"/>
      <c r="L24" s="100" t="s">
        <v>236</v>
      </c>
      <c r="M24" s="101">
        <v>0.93</v>
      </c>
      <c r="N24" s="102" t="s">
        <v>233</v>
      </c>
      <c r="O24" s="18" t="s">
        <v>233</v>
      </c>
      <c r="P24" s="100" t="s">
        <v>236</v>
      </c>
      <c r="Q24" s="101" t="s">
        <v>814</v>
      </c>
      <c r="R24" s="102" t="s">
        <v>240</v>
      </c>
      <c r="S24" s="18" t="s">
        <v>233</v>
      </c>
      <c r="T24" s="100" t="s">
        <v>236</v>
      </c>
      <c r="U24" s="101">
        <v>1.96</v>
      </c>
      <c r="V24" s="102" t="s">
        <v>233</v>
      </c>
    </row>
    <row r="25" spans="1:22" ht="15.75" thickBot="1" x14ac:dyDescent="0.3">
      <c r="A25" s="13"/>
      <c r="B25" s="34"/>
      <c r="C25" s="34" t="s">
        <v>233</v>
      </c>
      <c r="D25" s="34"/>
      <c r="E25" s="34"/>
      <c r="F25" s="34"/>
      <c r="G25" s="34" t="s">
        <v>233</v>
      </c>
      <c r="H25" s="34"/>
      <c r="I25" s="34"/>
      <c r="J25" s="34"/>
      <c r="K25" s="34"/>
      <c r="L25" s="34"/>
      <c r="M25" s="34"/>
      <c r="N25" s="34"/>
      <c r="O25" s="34" t="s">
        <v>233</v>
      </c>
      <c r="P25" s="34"/>
      <c r="Q25" s="34"/>
      <c r="R25" s="34"/>
      <c r="S25" s="34" t="s">
        <v>233</v>
      </c>
      <c r="T25" s="34"/>
      <c r="U25" s="34"/>
      <c r="V25" s="34"/>
    </row>
    <row r="26" spans="1:22" x14ac:dyDescent="0.25">
      <c r="A26" s="13"/>
      <c r="B26" s="104" t="s">
        <v>817</v>
      </c>
      <c r="C26" s="21" t="s">
        <v>233</v>
      </c>
      <c r="D26" s="20"/>
      <c r="E26" s="20"/>
      <c r="F26" s="20"/>
      <c r="G26" s="21" t="s">
        <v>233</v>
      </c>
      <c r="H26" s="20"/>
      <c r="I26" s="20"/>
      <c r="J26" s="20"/>
      <c r="K26" s="21"/>
      <c r="L26" s="20"/>
      <c r="M26" s="20"/>
      <c r="N26" s="20"/>
      <c r="O26" s="21" t="s">
        <v>233</v>
      </c>
      <c r="P26" s="20"/>
      <c r="Q26" s="20"/>
      <c r="R26" s="20"/>
      <c r="S26" s="21" t="s">
        <v>233</v>
      </c>
      <c r="T26" s="20"/>
      <c r="U26" s="20"/>
      <c r="V26" s="20"/>
    </row>
    <row r="27" spans="1:22" x14ac:dyDescent="0.25">
      <c r="A27" s="13"/>
      <c r="B27" s="109" t="s">
        <v>53</v>
      </c>
      <c r="C27" s="18" t="s">
        <v>233</v>
      </c>
      <c r="D27" s="100" t="s">
        <v>236</v>
      </c>
      <c r="E27" s="101">
        <v>0.53</v>
      </c>
      <c r="F27" s="102" t="s">
        <v>233</v>
      </c>
      <c r="G27" s="18" t="s">
        <v>233</v>
      </c>
      <c r="H27" s="100" t="s">
        <v>236</v>
      </c>
      <c r="I27" s="101">
        <v>0.7</v>
      </c>
      <c r="J27" s="102" t="s">
        <v>233</v>
      </c>
      <c r="K27" s="18"/>
      <c r="L27" s="100" t="s">
        <v>236</v>
      </c>
      <c r="M27" s="101">
        <v>0.92</v>
      </c>
      <c r="N27" s="102" t="s">
        <v>233</v>
      </c>
      <c r="O27" s="18" t="s">
        <v>233</v>
      </c>
      <c r="P27" s="100" t="s">
        <v>236</v>
      </c>
      <c r="Q27" s="101" t="s">
        <v>814</v>
      </c>
      <c r="R27" s="102" t="s">
        <v>240</v>
      </c>
      <c r="S27" s="18" t="s">
        <v>233</v>
      </c>
      <c r="T27" s="100" t="s">
        <v>236</v>
      </c>
      <c r="U27" s="101">
        <v>1.94</v>
      </c>
      <c r="V27" s="102" t="s">
        <v>233</v>
      </c>
    </row>
    <row r="28" spans="1:22" x14ac:dyDescent="0.25">
      <c r="A28" s="13"/>
      <c r="B28" s="110" t="s">
        <v>815</v>
      </c>
      <c r="C28" s="21" t="s">
        <v>233</v>
      </c>
      <c r="D28" s="105"/>
      <c r="E28" s="106">
        <v>0</v>
      </c>
      <c r="F28" s="107" t="s">
        <v>233</v>
      </c>
      <c r="G28" s="21" t="s">
        <v>233</v>
      </c>
      <c r="H28" s="105"/>
      <c r="I28" s="106" t="s">
        <v>816</v>
      </c>
      <c r="J28" s="107" t="s">
        <v>240</v>
      </c>
      <c r="K28" s="21"/>
      <c r="L28" s="105"/>
      <c r="M28" s="106">
        <v>0</v>
      </c>
      <c r="N28" s="107" t="s">
        <v>233</v>
      </c>
      <c r="O28" s="21" t="s">
        <v>233</v>
      </c>
      <c r="P28" s="105"/>
      <c r="Q28" s="106">
        <v>0</v>
      </c>
      <c r="R28" s="107" t="s">
        <v>233</v>
      </c>
      <c r="S28" s="21" t="s">
        <v>233</v>
      </c>
      <c r="T28" s="105"/>
      <c r="U28" s="106">
        <v>0</v>
      </c>
      <c r="V28" s="107" t="s">
        <v>233</v>
      </c>
    </row>
    <row r="29" spans="1:22" ht="15.75" thickBot="1" x14ac:dyDescent="0.3">
      <c r="A29" s="13"/>
      <c r="B29" s="39"/>
      <c r="C29" s="39" t="s">
        <v>233</v>
      </c>
      <c r="D29" s="39"/>
      <c r="E29" s="39"/>
      <c r="F29" s="39"/>
      <c r="G29" s="39" t="s">
        <v>233</v>
      </c>
      <c r="H29" s="39"/>
      <c r="I29" s="39"/>
      <c r="J29" s="39"/>
      <c r="K29" s="39"/>
      <c r="L29" s="39"/>
      <c r="M29" s="39"/>
      <c r="N29" s="39"/>
      <c r="O29" s="39" t="s">
        <v>233</v>
      </c>
      <c r="P29" s="39"/>
      <c r="Q29" s="39"/>
      <c r="R29" s="39"/>
      <c r="S29" s="39" t="s">
        <v>233</v>
      </c>
      <c r="T29" s="39"/>
      <c r="U29" s="39"/>
      <c r="V29" s="39"/>
    </row>
    <row r="30" spans="1:22" x14ac:dyDescent="0.25">
      <c r="A30" s="13"/>
      <c r="B30" s="109" t="s">
        <v>57</v>
      </c>
      <c r="C30" s="18" t="s">
        <v>233</v>
      </c>
      <c r="D30" s="100" t="s">
        <v>236</v>
      </c>
      <c r="E30" s="101">
        <v>0.53</v>
      </c>
      <c r="F30" s="102" t="s">
        <v>233</v>
      </c>
      <c r="G30" s="18" t="s">
        <v>233</v>
      </c>
      <c r="H30" s="100" t="s">
        <v>236</v>
      </c>
      <c r="I30" s="101">
        <v>0.69</v>
      </c>
      <c r="J30" s="102" t="s">
        <v>233</v>
      </c>
      <c r="K30" s="18"/>
      <c r="L30" s="100" t="s">
        <v>236</v>
      </c>
      <c r="M30" s="101">
        <v>0.92</v>
      </c>
      <c r="N30" s="102" t="s">
        <v>233</v>
      </c>
      <c r="O30" s="18" t="s">
        <v>233</v>
      </c>
      <c r="P30" s="100" t="s">
        <v>236</v>
      </c>
      <c r="Q30" s="101" t="s">
        <v>814</v>
      </c>
      <c r="R30" s="102" t="s">
        <v>240</v>
      </c>
      <c r="S30" s="18" t="s">
        <v>233</v>
      </c>
      <c r="T30" s="100" t="s">
        <v>236</v>
      </c>
      <c r="U30" s="101">
        <v>1.94</v>
      </c>
      <c r="V30" s="102" t="s">
        <v>233</v>
      </c>
    </row>
    <row r="31" spans="1:22" ht="15.75" thickBot="1" x14ac:dyDescent="0.3">
      <c r="A31" s="13"/>
      <c r="B31" s="34"/>
      <c r="C31" s="34" t="s">
        <v>233</v>
      </c>
      <c r="D31" s="34"/>
      <c r="E31" s="34"/>
      <c r="F31" s="34"/>
      <c r="G31" s="34" t="s">
        <v>233</v>
      </c>
      <c r="H31" s="34"/>
      <c r="I31" s="34"/>
      <c r="J31" s="34"/>
      <c r="K31" s="34"/>
      <c r="L31" s="34"/>
      <c r="M31" s="34"/>
      <c r="N31" s="34"/>
      <c r="O31" s="34" t="s">
        <v>233</v>
      </c>
      <c r="P31" s="34"/>
      <c r="Q31" s="34"/>
      <c r="R31" s="34"/>
      <c r="S31" s="34" t="s">
        <v>233</v>
      </c>
      <c r="T31" s="34"/>
      <c r="U31" s="34"/>
      <c r="V31" s="34"/>
    </row>
    <row r="32" spans="1:22" x14ac:dyDescent="0.25">
      <c r="A32" s="13"/>
      <c r="B32" s="104" t="s">
        <v>61</v>
      </c>
      <c r="C32" s="21" t="s">
        <v>233</v>
      </c>
      <c r="D32" s="105" t="s">
        <v>236</v>
      </c>
      <c r="E32" s="106">
        <v>0.25</v>
      </c>
      <c r="F32" s="107" t="s">
        <v>233</v>
      </c>
      <c r="G32" s="21" t="s">
        <v>233</v>
      </c>
      <c r="H32" s="105" t="s">
        <v>236</v>
      </c>
      <c r="I32" s="106">
        <v>0.25</v>
      </c>
      <c r="J32" s="107" t="s">
        <v>233</v>
      </c>
      <c r="K32" s="21"/>
      <c r="L32" s="105" t="s">
        <v>236</v>
      </c>
      <c r="M32" s="106">
        <v>0.25</v>
      </c>
      <c r="N32" s="107" t="s">
        <v>233</v>
      </c>
      <c r="O32" s="21" t="s">
        <v>233</v>
      </c>
      <c r="P32" s="105" t="s">
        <v>236</v>
      </c>
      <c r="Q32" s="106">
        <v>0.25</v>
      </c>
      <c r="R32" s="107" t="s">
        <v>233</v>
      </c>
      <c r="S32" s="21" t="s">
        <v>233</v>
      </c>
      <c r="T32" s="105" t="s">
        <v>236</v>
      </c>
      <c r="U32" s="106">
        <v>1</v>
      </c>
      <c r="V32" s="107" t="s">
        <v>233</v>
      </c>
    </row>
    <row r="33" spans="1:22" x14ac:dyDescent="0.25">
      <c r="A33" s="13"/>
      <c r="B33" s="99" t="s">
        <v>818</v>
      </c>
      <c r="C33" s="18" t="s">
        <v>233</v>
      </c>
      <c r="D33" s="4"/>
      <c r="E33" s="4"/>
      <c r="F33" s="4"/>
      <c r="G33" s="18" t="s">
        <v>233</v>
      </c>
      <c r="H33" s="4"/>
      <c r="I33" s="4"/>
      <c r="J33" s="4"/>
      <c r="K33" s="18"/>
      <c r="L33" s="4"/>
      <c r="M33" s="4"/>
      <c r="N33" s="4"/>
      <c r="O33" s="18" t="s">
        <v>233</v>
      </c>
      <c r="P33" s="4"/>
      <c r="Q33" s="4"/>
      <c r="R33" s="4"/>
      <c r="S33" s="18" t="s">
        <v>233</v>
      </c>
      <c r="T33" s="4"/>
      <c r="U33" s="4"/>
      <c r="V33" s="4"/>
    </row>
    <row r="34" spans="1:22" x14ac:dyDescent="0.25">
      <c r="A34" s="13"/>
      <c r="B34" s="110" t="s">
        <v>819</v>
      </c>
      <c r="C34" s="21" t="s">
        <v>233</v>
      </c>
      <c r="D34" s="105" t="s">
        <v>236</v>
      </c>
      <c r="E34" s="106">
        <v>45.72</v>
      </c>
      <c r="F34" s="107" t="s">
        <v>233</v>
      </c>
      <c r="G34" s="21" t="s">
        <v>233</v>
      </c>
      <c r="H34" s="105" t="s">
        <v>236</v>
      </c>
      <c r="I34" s="106">
        <v>46.48</v>
      </c>
      <c r="J34" s="107" t="s">
        <v>233</v>
      </c>
      <c r="K34" s="21"/>
      <c r="L34" s="105" t="s">
        <v>236</v>
      </c>
      <c r="M34" s="106">
        <v>42.09</v>
      </c>
      <c r="N34" s="107" t="s">
        <v>233</v>
      </c>
      <c r="O34" s="21" t="s">
        <v>233</v>
      </c>
      <c r="P34" s="105" t="s">
        <v>236</v>
      </c>
      <c r="Q34" s="106">
        <v>49.99</v>
      </c>
      <c r="R34" s="107" t="s">
        <v>233</v>
      </c>
      <c r="S34" s="21" t="s">
        <v>233</v>
      </c>
      <c r="T34" s="105" t="s">
        <v>236</v>
      </c>
      <c r="U34" s="106">
        <v>49.99</v>
      </c>
      <c r="V34" s="107" t="s">
        <v>233</v>
      </c>
    </row>
    <row r="35" spans="1:22" x14ac:dyDescent="0.25">
      <c r="A35" s="13"/>
      <c r="B35" s="111" t="s">
        <v>820</v>
      </c>
      <c r="C35" s="18" t="s">
        <v>233</v>
      </c>
      <c r="D35" s="100"/>
      <c r="E35" s="101">
        <v>38.700000000000003</v>
      </c>
      <c r="F35" s="102" t="s">
        <v>233</v>
      </c>
      <c r="G35" s="18" t="s">
        <v>233</v>
      </c>
      <c r="H35" s="100"/>
      <c r="I35" s="101">
        <v>37.450000000000003</v>
      </c>
      <c r="J35" s="102" t="s">
        <v>233</v>
      </c>
      <c r="K35" s="18"/>
      <c r="L35" s="100"/>
      <c r="M35" s="101">
        <v>34.69</v>
      </c>
      <c r="N35" s="102" t="s">
        <v>233</v>
      </c>
      <c r="O35" s="18" t="s">
        <v>233</v>
      </c>
      <c r="P35" s="100"/>
      <c r="Q35" s="101">
        <v>41.61</v>
      </c>
      <c r="R35" s="102" t="s">
        <v>233</v>
      </c>
      <c r="S35" s="18" t="s">
        <v>233</v>
      </c>
      <c r="T35" s="100"/>
      <c r="U35" s="101">
        <v>34.69</v>
      </c>
      <c r="V35" s="102" t="s">
        <v>233</v>
      </c>
    </row>
    <row r="36" spans="1:22" ht="15.75" thickBot="1" x14ac:dyDescent="0.3">
      <c r="A36" s="13"/>
      <c r="B36" s="34"/>
      <c r="C36" s="34" t="s">
        <v>233</v>
      </c>
      <c r="D36" s="34"/>
      <c r="E36" s="34"/>
      <c r="F36" s="34"/>
      <c r="G36" s="34" t="s">
        <v>233</v>
      </c>
      <c r="H36" s="34"/>
      <c r="I36" s="34"/>
      <c r="J36" s="34"/>
      <c r="K36" s="34"/>
      <c r="L36" s="34"/>
      <c r="M36" s="34"/>
      <c r="N36" s="34"/>
      <c r="O36" s="34" t="s">
        <v>233</v>
      </c>
      <c r="P36" s="34"/>
      <c r="Q36" s="34"/>
      <c r="R36" s="34"/>
      <c r="S36" s="34" t="s">
        <v>233</v>
      </c>
      <c r="T36" s="34"/>
      <c r="U36" s="34"/>
      <c r="V36" s="34"/>
    </row>
    <row r="37" spans="1:22" x14ac:dyDescent="0.25">
      <c r="A37" s="13"/>
      <c r="B37" s="83"/>
      <c r="C37" s="83"/>
      <c r="D37" s="83"/>
      <c r="E37" s="83"/>
      <c r="F37" s="83"/>
      <c r="G37" s="83"/>
      <c r="H37" s="83"/>
      <c r="I37" s="83"/>
      <c r="J37" s="83"/>
      <c r="K37" s="83"/>
      <c r="L37" s="83"/>
      <c r="M37" s="83"/>
      <c r="N37" s="83"/>
      <c r="O37" s="83"/>
      <c r="P37" s="83"/>
      <c r="Q37" s="83"/>
      <c r="R37" s="83"/>
      <c r="S37" s="83"/>
      <c r="T37" s="83"/>
      <c r="U37" s="83"/>
      <c r="V37" s="83"/>
    </row>
    <row r="38" spans="1:22" x14ac:dyDescent="0.25">
      <c r="A38" s="13"/>
      <c r="B38" s="4"/>
      <c r="C38" s="4"/>
      <c r="D38" s="4"/>
      <c r="E38" s="4"/>
      <c r="F38" s="4"/>
      <c r="G38" s="4"/>
      <c r="H38" s="4"/>
      <c r="I38" s="4"/>
      <c r="J38" s="4"/>
      <c r="K38" s="4"/>
      <c r="L38" s="4"/>
      <c r="M38" s="4"/>
      <c r="N38" s="4"/>
      <c r="O38" s="4"/>
      <c r="P38" s="4"/>
      <c r="Q38" s="4"/>
      <c r="R38" s="4"/>
      <c r="S38" s="4"/>
      <c r="T38" s="4"/>
      <c r="U38" s="4"/>
      <c r="V38" s="4"/>
    </row>
    <row r="39" spans="1:22" x14ac:dyDescent="0.25">
      <c r="A39" s="13"/>
      <c r="B39" s="4"/>
      <c r="C39" s="40"/>
      <c r="D39" s="40"/>
      <c r="E39" s="40"/>
      <c r="F39" s="40"/>
      <c r="G39" s="40"/>
      <c r="H39" s="40"/>
      <c r="I39" s="40"/>
      <c r="J39" s="40"/>
      <c r="K39" s="40"/>
      <c r="L39" s="40"/>
      <c r="M39" s="40"/>
      <c r="N39" s="40"/>
      <c r="O39" s="40"/>
      <c r="P39" s="40"/>
      <c r="Q39" s="40"/>
      <c r="R39" s="40"/>
      <c r="S39" s="40"/>
      <c r="T39" s="40"/>
      <c r="U39" s="40"/>
      <c r="V39" s="40"/>
    </row>
    <row r="40" spans="1:22" ht="15.75" thickBot="1" x14ac:dyDescent="0.3">
      <c r="A40" s="13"/>
      <c r="B40" s="18"/>
      <c r="C40" s="18" t="s">
        <v>233</v>
      </c>
      <c r="D40" s="36" t="s">
        <v>821</v>
      </c>
      <c r="E40" s="36"/>
      <c r="F40" s="36"/>
      <c r="G40" s="36"/>
      <c r="H40" s="36"/>
      <c r="I40" s="36"/>
      <c r="J40" s="36"/>
      <c r="K40" s="36"/>
      <c r="L40" s="36"/>
      <c r="M40" s="36"/>
      <c r="N40" s="36"/>
      <c r="O40" s="36"/>
      <c r="P40" s="36"/>
      <c r="Q40" s="36"/>
      <c r="R40" s="36"/>
      <c r="S40" s="36"/>
      <c r="T40" s="36"/>
      <c r="U40" s="36"/>
      <c r="V40" s="18"/>
    </row>
    <row r="41" spans="1:22" ht="21" customHeight="1" thickBot="1" x14ac:dyDescent="0.3">
      <c r="A41" s="13"/>
      <c r="B41" s="15" t="s">
        <v>232</v>
      </c>
      <c r="C41" s="16" t="s">
        <v>233</v>
      </c>
      <c r="D41" s="66" t="s">
        <v>800</v>
      </c>
      <c r="E41" s="66"/>
      <c r="F41" s="16"/>
      <c r="G41" s="16" t="s">
        <v>233</v>
      </c>
      <c r="H41" s="66" t="s">
        <v>801</v>
      </c>
      <c r="I41" s="66"/>
      <c r="J41" s="16"/>
      <c r="K41" s="16"/>
      <c r="L41" s="66" t="s">
        <v>802</v>
      </c>
      <c r="M41" s="66"/>
      <c r="N41" s="16"/>
      <c r="O41" s="16" t="s">
        <v>233</v>
      </c>
      <c r="P41" s="66" t="s">
        <v>803</v>
      </c>
      <c r="Q41" s="66"/>
      <c r="R41" s="16"/>
      <c r="S41" s="16" t="s">
        <v>233</v>
      </c>
      <c r="T41" s="113" t="s">
        <v>804</v>
      </c>
      <c r="U41" s="113"/>
      <c r="V41" s="16"/>
    </row>
    <row r="42" spans="1:22" x14ac:dyDescent="0.25">
      <c r="A42" s="13"/>
      <c r="B42" s="17" t="s">
        <v>805</v>
      </c>
      <c r="C42" s="18" t="s">
        <v>233</v>
      </c>
      <c r="D42" s="38"/>
      <c r="E42" s="38"/>
      <c r="F42" s="18"/>
      <c r="G42" s="18" t="s">
        <v>233</v>
      </c>
      <c r="H42" s="38"/>
      <c r="I42" s="38"/>
      <c r="J42" s="18"/>
      <c r="K42" s="18"/>
      <c r="L42" s="38"/>
      <c r="M42" s="38"/>
      <c r="N42" s="18"/>
      <c r="O42" s="18" t="s">
        <v>233</v>
      </c>
      <c r="P42" s="38"/>
      <c r="Q42" s="38"/>
      <c r="R42" s="18"/>
      <c r="S42" s="18" t="s">
        <v>233</v>
      </c>
      <c r="T42" s="38"/>
      <c r="U42" s="38"/>
      <c r="V42" s="18"/>
    </row>
    <row r="43" spans="1:22" x14ac:dyDescent="0.25">
      <c r="A43" s="13"/>
      <c r="B43" s="98" t="s">
        <v>806</v>
      </c>
      <c r="C43" s="21" t="s">
        <v>233</v>
      </c>
      <c r="D43" s="20"/>
      <c r="E43" s="20"/>
      <c r="F43" s="20"/>
      <c r="G43" s="21" t="s">
        <v>233</v>
      </c>
      <c r="H43" s="20"/>
      <c r="I43" s="20"/>
      <c r="J43" s="20"/>
      <c r="K43" s="21"/>
      <c r="L43" s="20"/>
      <c r="M43" s="20"/>
      <c r="N43" s="20"/>
      <c r="O43" s="21" t="s">
        <v>233</v>
      </c>
      <c r="P43" s="20"/>
      <c r="Q43" s="20"/>
      <c r="R43" s="20"/>
      <c r="S43" s="21" t="s">
        <v>233</v>
      </c>
      <c r="T43" s="20"/>
      <c r="U43" s="20"/>
      <c r="V43" s="20"/>
    </row>
    <row r="44" spans="1:22" x14ac:dyDescent="0.25">
      <c r="A44" s="13"/>
      <c r="B44" s="99" t="s">
        <v>37</v>
      </c>
      <c r="C44" s="18" t="s">
        <v>233</v>
      </c>
      <c r="D44" s="100" t="s">
        <v>236</v>
      </c>
      <c r="E44" s="101">
        <v>380.9</v>
      </c>
      <c r="F44" s="102" t="s">
        <v>233</v>
      </c>
      <c r="G44" s="18" t="s">
        <v>233</v>
      </c>
      <c r="H44" s="100" t="s">
        <v>236</v>
      </c>
      <c r="I44" s="101">
        <v>411.3</v>
      </c>
      <c r="J44" s="102" t="s">
        <v>233</v>
      </c>
      <c r="K44" s="18"/>
      <c r="L44" s="100" t="s">
        <v>236</v>
      </c>
      <c r="M44" s="101">
        <v>387.9</v>
      </c>
      <c r="N44" s="102" t="s">
        <v>233</v>
      </c>
      <c r="O44" s="18" t="s">
        <v>233</v>
      </c>
      <c r="P44" s="100" t="s">
        <v>236</v>
      </c>
      <c r="Q44" s="101">
        <v>374.9</v>
      </c>
      <c r="R44" s="102" t="s">
        <v>233</v>
      </c>
      <c r="S44" s="18" t="s">
        <v>233</v>
      </c>
      <c r="T44" s="100" t="s">
        <v>236</v>
      </c>
      <c r="U44" s="103">
        <v>1555</v>
      </c>
      <c r="V44" s="102" t="s">
        <v>233</v>
      </c>
    </row>
    <row r="45" spans="1:22" x14ac:dyDescent="0.25">
      <c r="A45" s="13"/>
      <c r="B45" s="104" t="s">
        <v>822</v>
      </c>
      <c r="C45" s="21" t="s">
        <v>233</v>
      </c>
      <c r="D45" s="105"/>
      <c r="E45" s="106">
        <v>29.2</v>
      </c>
      <c r="F45" s="107" t="s">
        <v>233</v>
      </c>
      <c r="G45" s="21" t="s">
        <v>233</v>
      </c>
      <c r="H45" s="105"/>
      <c r="I45" s="106">
        <v>40.700000000000003</v>
      </c>
      <c r="J45" s="107" t="s">
        <v>233</v>
      </c>
      <c r="K45" s="21"/>
      <c r="L45" s="105"/>
      <c r="M45" s="106">
        <v>30.8</v>
      </c>
      <c r="N45" s="107" t="s">
        <v>233</v>
      </c>
      <c r="O45" s="21" t="s">
        <v>233</v>
      </c>
      <c r="P45" s="105"/>
      <c r="Q45" s="106">
        <v>25.9</v>
      </c>
      <c r="R45" s="107" t="s">
        <v>233</v>
      </c>
      <c r="S45" s="21" t="s">
        <v>233</v>
      </c>
      <c r="T45" s="105"/>
      <c r="U45" s="106">
        <v>126.6</v>
      </c>
      <c r="V45" s="107" t="s">
        <v>233</v>
      </c>
    </row>
    <row r="46" spans="1:22" x14ac:dyDescent="0.25">
      <c r="A46" s="13"/>
      <c r="B46" s="99" t="s">
        <v>47</v>
      </c>
      <c r="C46" s="18" t="s">
        <v>233</v>
      </c>
      <c r="D46" s="100"/>
      <c r="E46" s="101">
        <v>15.8</v>
      </c>
      <c r="F46" s="102" t="s">
        <v>233</v>
      </c>
      <c r="G46" s="18" t="s">
        <v>233</v>
      </c>
      <c r="H46" s="100"/>
      <c r="I46" s="101">
        <v>21.1</v>
      </c>
      <c r="J46" s="102" t="s">
        <v>233</v>
      </c>
      <c r="K46" s="18"/>
      <c r="L46" s="100"/>
      <c r="M46" s="101">
        <v>16.2</v>
      </c>
      <c r="N46" s="102" t="s">
        <v>233</v>
      </c>
      <c r="O46" s="18" t="s">
        <v>233</v>
      </c>
      <c r="P46" s="100"/>
      <c r="Q46" s="101">
        <v>14.2</v>
      </c>
      <c r="R46" s="102" t="s">
        <v>233</v>
      </c>
      <c r="S46" s="18" t="s">
        <v>233</v>
      </c>
      <c r="T46" s="100"/>
      <c r="U46" s="101">
        <v>67.3</v>
      </c>
      <c r="V46" s="102" t="s">
        <v>233</v>
      </c>
    </row>
    <row r="47" spans="1:22" x14ac:dyDescent="0.25">
      <c r="A47" s="13"/>
      <c r="B47" s="104" t="s">
        <v>49</v>
      </c>
      <c r="C47" s="21" t="s">
        <v>233</v>
      </c>
      <c r="D47" s="105"/>
      <c r="E47" s="106">
        <v>15.9</v>
      </c>
      <c r="F47" s="107" t="s">
        <v>233</v>
      </c>
      <c r="G47" s="21" t="s">
        <v>233</v>
      </c>
      <c r="H47" s="105"/>
      <c r="I47" s="106">
        <v>20.9</v>
      </c>
      <c r="J47" s="107" t="s">
        <v>233</v>
      </c>
      <c r="K47" s="21"/>
      <c r="L47" s="105"/>
      <c r="M47" s="106">
        <v>16.2</v>
      </c>
      <c r="N47" s="107" t="s">
        <v>233</v>
      </c>
      <c r="O47" s="21" t="s">
        <v>233</v>
      </c>
      <c r="P47" s="105"/>
      <c r="Q47" s="106">
        <v>14.2</v>
      </c>
      <c r="R47" s="107" t="s">
        <v>233</v>
      </c>
      <c r="S47" s="21" t="s">
        <v>233</v>
      </c>
      <c r="T47" s="105"/>
      <c r="U47" s="106">
        <v>67.2</v>
      </c>
      <c r="V47" s="107" t="s">
        <v>233</v>
      </c>
    </row>
    <row r="48" spans="1:22" x14ac:dyDescent="0.25">
      <c r="A48" s="13"/>
      <c r="B48" s="99" t="s">
        <v>51</v>
      </c>
      <c r="C48" s="18" t="s">
        <v>233</v>
      </c>
      <c r="D48" s="100"/>
      <c r="E48" s="101">
        <v>15.6</v>
      </c>
      <c r="F48" s="102" t="s">
        <v>233</v>
      </c>
      <c r="G48" s="18" t="s">
        <v>233</v>
      </c>
      <c r="H48" s="100"/>
      <c r="I48" s="101">
        <v>20.399999999999999</v>
      </c>
      <c r="J48" s="102" t="s">
        <v>233</v>
      </c>
      <c r="K48" s="18"/>
      <c r="L48" s="100"/>
      <c r="M48" s="101">
        <v>16</v>
      </c>
      <c r="N48" s="102" t="s">
        <v>233</v>
      </c>
      <c r="O48" s="18" t="s">
        <v>233</v>
      </c>
      <c r="P48" s="100"/>
      <c r="Q48" s="101">
        <v>13.6</v>
      </c>
      <c r="R48" s="102" t="s">
        <v>233</v>
      </c>
      <c r="S48" s="18" t="s">
        <v>233</v>
      </c>
      <c r="T48" s="100"/>
      <c r="U48" s="101">
        <v>65.599999999999994</v>
      </c>
      <c r="V48" s="102" t="s">
        <v>233</v>
      </c>
    </row>
    <row r="49" spans="1:22" x14ac:dyDescent="0.25">
      <c r="A49" s="13"/>
      <c r="B49" s="98" t="s">
        <v>811</v>
      </c>
      <c r="C49" s="21" t="s">
        <v>233</v>
      </c>
      <c r="D49" s="20"/>
      <c r="E49" s="20"/>
      <c r="F49" s="20"/>
      <c r="G49" s="21" t="s">
        <v>233</v>
      </c>
      <c r="H49" s="20"/>
      <c r="I49" s="20"/>
      <c r="J49" s="20"/>
      <c r="K49" s="21"/>
      <c r="L49" s="20"/>
      <c r="M49" s="20"/>
      <c r="N49" s="20"/>
      <c r="O49" s="21" t="s">
        <v>233</v>
      </c>
      <c r="P49" s="20"/>
      <c r="Q49" s="20"/>
      <c r="R49" s="20"/>
      <c r="S49" s="21" t="s">
        <v>233</v>
      </c>
      <c r="T49" s="20"/>
      <c r="U49" s="20"/>
      <c r="V49" s="20"/>
    </row>
    <row r="50" spans="1:22" ht="21" x14ac:dyDescent="0.25">
      <c r="A50" s="13"/>
      <c r="B50" s="99" t="s">
        <v>812</v>
      </c>
      <c r="C50" s="18" t="s">
        <v>233</v>
      </c>
      <c r="D50" s="4"/>
      <c r="E50" s="4"/>
      <c r="F50" s="4"/>
      <c r="G50" s="18" t="s">
        <v>233</v>
      </c>
      <c r="H50" s="4"/>
      <c r="I50" s="4"/>
      <c r="J50" s="4"/>
      <c r="K50" s="18"/>
      <c r="L50" s="4"/>
      <c r="M50" s="4"/>
      <c r="N50" s="4"/>
      <c r="O50" s="18" t="s">
        <v>233</v>
      </c>
      <c r="P50" s="4"/>
      <c r="Q50" s="4"/>
      <c r="R50" s="4"/>
      <c r="S50" s="18" t="s">
        <v>233</v>
      </c>
      <c r="T50" s="4"/>
      <c r="U50" s="4"/>
      <c r="V50" s="4"/>
    </row>
    <row r="51" spans="1:22" x14ac:dyDescent="0.25">
      <c r="A51" s="13"/>
      <c r="B51" s="108" t="s">
        <v>813</v>
      </c>
      <c r="C51" s="21" t="s">
        <v>233</v>
      </c>
      <c r="D51" s="20"/>
      <c r="E51" s="20"/>
      <c r="F51" s="20"/>
      <c r="G51" s="21" t="s">
        <v>233</v>
      </c>
      <c r="H51" s="20"/>
      <c r="I51" s="20"/>
      <c r="J51" s="20"/>
      <c r="K51" s="21"/>
      <c r="L51" s="20"/>
      <c r="M51" s="20"/>
      <c r="N51" s="20"/>
      <c r="O51" s="21" t="s">
        <v>233</v>
      </c>
      <c r="P51" s="20"/>
      <c r="Q51" s="20"/>
      <c r="R51" s="20"/>
      <c r="S51" s="21" t="s">
        <v>233</v>
      </c>
      <c r="T51" s="20"/>
      <c r="U51" s="20"/>
      <c r="V51" s="20"/>
    </row>
    <row r="52" spans="1:22" x14ac:dyDescent="0.25">
      <c r="A52" s="13"/>
      <c r="B52" s="109" t="s">
        <v>53</v>
      </c>
      <c r="C52" s="18" t="s">
        <v>233</v>
      </c>
      <c r="D52" s="100" t="s">
        <v>236</v>
      </c>
      <c r="E52" s="101">
        <v>0.74</v>
      </c>
      <c r="F52" s="102" t="s">
        <v>233</v>
      </c>
      <c r="G52" s="18" t="s">
        <v>233</v>
      </c>
      <c r="H52" s="100" t="s">
        <v>236</v>
      </c>
      <c r="I52" s="101">
        <v>1</v>
      </c>
      <c r="J52" s="102" t="s">
        <v>233</v>
      </c>
      <c r="K52" s="18"/>
      <c r="L52" s="100" t="s">
        <v>236</v>
      </c>
      <c r="M52" s="101">
        <v>0.77</v>
      </c>
      <c r="N52" s="102" t="s">
        <v>233</v>
      </c>
      <c r="O52" s="18" t="s">
        <v>233</v>
      </c>
      <c r="P52" s="100" t="s">
        <v>236</v>
      </c>
      <c r="Q52" s="101">
        <v>0.66</v>
      </c>
      <c r="R52" s="102" t="s">
        <v>233</v>
      </c>
      <c r="S52" s="18" t="s">
        <v>233</v>
      </c>
      <c r="T52" s="100" t="s">
        <v>236</v>
      </c>
      <c r="U52" s="101">
        <v>3.18</v>
      </c>
      <c r="V52" s="102" t="s">
        <v>233</v>
      </c>
    </row>
    <row r="53" spans="1:22" x14ac:dyDescent="0.25">
      <c r="A53" s="13"/>
      <c r="B53" s="110" t="s">
        <v>815</v>
      </c>
      <c r="C53" s="21" t="s">
        <v>233</v>
      </c>
      <c r="D53" s="105"/>
      <c r="E53" s="106">
        <v>0.01</v>
      </c>
      <c r="F53" s="107" t="s">
        <v>233</v>
      </c>
      <c r="G53" s="21" t="s">
        <v>233</v>
      </c>
      <c r="H53" s="105"/>
      <c r="I53" s="106" t="s">
        <v>816</v>
      </c>
      <c r="J53" s="107" t="s">
        <v>240</v>
      </c>
      <c r="K53" s="21"/>
      <c r="L53" s="105"/>
      <c r="M53" s="106">
        <v>0</v>
      </c>
      <c r="N53" s="107" t="s">
        <v>233</v>
      </c>
      <c r="O53" s="21" t="s">
        <v>233</v>
      </c>
      <c r="P53" s="105"/>
      <c r="Q53" s="106">
        <v>0</v>
      </c>
      <c r="R53" s="107" t="s">
        <v>233</v>
      </c>
      <c r="S53" s="21" t="s">
        <v>233</v>
      </c>
      <c r="T53" s="105"/>
      <c r="U53" s="106" t="s">
        <v>816</v>
      </c>
      <c r="V53" s="107" t="s">
        <v>240</v>
      </c>
    </row>
    <row r="54" spans="1:22" ht="15.75" thickBot="1" x14ac:dyDescent="0.3">
      <c r="A54" s="13"/>
      <c r="B54" s="39"/>
      <c r="C54" s="39" t="s">
        <v>233</v>
      </c>
      <c r="D54" s="39"/>
      <c r="E54" s="39"/>
      <c r="F54" s="39"/>
      <c r="G54" s="39" t="s">
        <v>233</v>
      </c>
      <c r="H54" s="39"/>
      <c r="I54" s="39"/>
      <c r="J54" s="39"/>
      <c r="K54" s="39"/>
      <c r="L54" s="39"/>
      <c r="M54" s="39"/>
      <c r="N54" s="39"/>
      <c r="O54" s="39" t="s">
        <v>233</v>
      </c>
      <c r="P54" s="39"/>
      <c r="Q54" s="39"/>
      <c r="R54" s="39"/>
      <c r="S54" s="39" t="s">
        <v>233</v>
      </c>
      <c r="T54" s="39"/>
      <c r="U54" s="39"/>
      <c r="V54" s="39"/>
    </row>
    <row r="55" spans="1:22" x14ac:dyDescent="0.25">
      <c r="A55" s="13"/>
      <c r="B55" s="109" t="s">
        <v>55</v>
      </c>
      <c r="C55" s="18" t="s">
        <v>233</v>
      </c>
      <c r="D55" s="100" t="s">
        <v>236</v>
      </c>
      <c r="E55" s="101">
        <v>0.75</v>
      </c>
      <c r="F55" s="102" t="s">
        <v>233</v>
      </c>
      <c r="G55" s="18" t="s">
        <v>233</v>
      </c>
      <c r="H55" s="100" t="s">
        <v>236</v>
      </c>
      <c r="I55" s="101">
        <v>0.99</v>
      </c>
      <c r="J55" s="102" t="s">
        <v>233</v>
      </c>
      <c r="K55" s="18"/>
      <c r="L55" s="100" t="s">
        <v>236</v>
      </c>
      <c r="M55" s="101">
        <v>0.77</v>
      </c>
      <c r="N55" s="102" t="s">
        <v>233</v>
      </c>
      <c r="O55" s="18" t="s">
        <v>233</v>
      </c>
      <c r="P55" s="100" t="s">
        <v>236</v>
      </c>
      <c r="Q55" s="101">
        <v>0.66</v>
      </c>
      <c r="R55" s="102" t="s">
        <v>233</v>
      </c>
      <c r="S55" s="18" t="s">
        <v>233</v>
      </c>
      <c r="T55" s="100" t="s">
        <v>236</v>
      </c>
      <c r="U55" s="101">
        <v>3.17</v>
      </c>
      <c r="V55" s="102" t="s">
        <v>233</v>
      </c>
    </row>
    <row r="56" spans="1:22" ht="15.75" thickBot="1" x14ac:dyDescent="0.3">
      <c r="A56" s="13"/>
      <c r="B56" s="34"/>
      <c r="C56" s="34" t="s">
        <v>233</v>
      </c>
      <c r="D56" s="34"/>
      <c r="E56" s="34"/>
      <c r="F56" s="34"/>
      <c r="G56" s="34" t="s">
        <v>233</v>
      </c>
      <c r="H56" s="34"/>
      <c r="I56" s="34"/>
      <c r="J56" s="34"/>
      <c r="K56" s="34"/>
      <c r="L56" s="34"/>
      <c r="M56" s="34"/>
      <c r="N56" s="34"/>
      <c r="O56" s="34" t="s">
        <v>233</v>
      </c>
      <c r="P56" s="34"/>
      <c r="Q56" s="34"/>
      <c r="R56" s="34"/>
      <c r="S56" s="34" t="s">
        <v>233</v>
      </c>
      <c r="T56" s="34"/>
      <c r="U56" s="34"/>
      <c r="V56" s="34"/>
    </row>
    <row r="57" spans="1:22" x14ac:dyDescent="0.25">
      <c r="A57" s="13"/>
      <c r="B57" s="108" t="s">
        <v>817</v>
      </c>
      <c r="C57" s="21" t="s">
        <v>233</v>
      </c>
      <c r="D57" s="20"/>
      <c r="E57" s="20"/>
      <c r="F57" s="20"/>
      <c r="G57" s="21" t="s">
        <v>233</v>
      </c>
      <c r="H57" s="20"/>
      <c r="I57" s="20"/>
      <c r="J57" s="20"/>
      <c r="K57" s="21"/>
      <c r="L57" s="20"/>
      <c r="M57" s="20"/>
      <c r="N57" s="20"/>
      <c r="O57" s="21" t="s">
        <v>233</v>
      </c>
      <c r="P57" s="20"/>
      <c r="Q57" s="20"/>
      <c r="R57" s="20"/>
      <c r="S57" s="21" t="s">
        <v>233</v>
      </c>
      <c r="T57" s="20"/>
      <c r="U57" s="20"/>
      <c r="V57" s="20"/>
    </row>
    <row r="58" spans="1:22" x14ac:dyDescent="0.25">
      <c r="A58" s="13"/>
      <c r="B58" s="109" t="s">
        <v>53</v>
      </c>
      <c r="C58" s="18" t="s">
        <v>233</v>
      </c>
      <c r="D58" s="100" t="s">
        <v>236</v>
      </c>
      <c r="E58" s="101">
        <v>0.74</v>
      </c>
      <c r="F58" s="102" t="s">
        <v>233</v>
      </c>
      <c r="G58" s="18" t="s">
        <v>233</v>
      </c>
      <c r="H58" s="100" t="s">
        <v>236</v>
      </c>
      <c r="I58" s="101">
        <v>0.99</v>
      </c>
      <c r="J58" s="102" t="s">
        <v>233</v>
      </c>
      <c r="K58" s="18"/>
      <c r="L58" s="100" t="s">
        <v>236</v>
      </c>
      <c r="M58" s="101">
        <v>0.77</v>
      </c>
      <c r="N58" s="102" t="s">
        <v>233</v>
      </c>
      <c r="O58" s="18" t="s">
        <v>233</v>
      </c>
      <c r="P58" s="100" t="s">
        <v>236</v>
      </c>
      <c r="Q58" s="101">
        <v>0.65</v>
      </c>
      <c r="R58" s="102" t="s">
        <v>233</v>
      </c>
      <c r="S58" s="18" t="s">
        <v>233</v>
      </c>
      <c r="T58" s="100" t="s">
        <v>236</v>
      </c>
      <c r="U58" s="101">
        <v>3.14</v>
      </c>
      <c r="V58" s="102" t="s">
        <v>233</v>
      </c>
    </row>
    <row r="59" spans="1:22" x14ac:dyDescent="0.25">
      <c r="A59" s="13"/>
      <c r="B59" s="110" t="s">
        <v>815</v>
      </c>
      <c r="C59" s="21" t="s">
        <v>233</v>
      </c>
      <c r="D59" s="105"/>
      <c r="E59" s="106">
        <v>0.01</v>
      </c>
      <c r="F59" s="107" t="s">
        <v>233</v>
      </c>
      <c r="G59" s="21" t="s">
        <v>233</v>
      </c>
      <c r="H59" s="105"/>
      <c r="I59" s="106" t="s">
        <v>816</v>
      </c>
      <c r="J59" s="107" t="s">
        <v>240</v>
      </c>
      <c r="K59" s="21"/>
      <c r="L59" s="105"/>
      <c r="M59" s="106">
        <v>0</v>
      </c>
      <c r="N59" s="107" t="s">
        <v>233</v>
      </c>
      <c r="O59" s="21" t="s">
        <v>233</v>
      </c>
      <c r="P59" s="105"/>
      <c r="Q59" s="106">
        <v>0</v>
      </c>
      <c r="R59" s="107" t="s">
        <v>233</v>
      </c>
      <c r="S59" s="21" t="s">
        <v>233</v>
      </c>
      <c r="T59" s="105"/>
      <c r="U59" s="106" t="s">
        <v>816</v>
      </c>
      <c r="V59" s="107" t="s">
        <v>240</v>
      </c>
    </row>
    <row r="60" spans="1:22" ht="15.75" thickBot="1" x14ac:dyDescent="0.3">
      <c r="A60" s="13"/>
      <c r="B60" s="39"/>
      <c r="C60" s="39" t="s">
        <v>233</v>
      </c>
      <c r="D60" s="39"/>
      <c r="E60" s="39"/>
      <c r="F60" s="39"/>
      <c r="G60" s="39" t="s">
        <v>233</v>
      </c>
      <c r="H60" s="39"/>
      <c r="I60" s="39"/>
      <c r="J60" s="39"/>
      <c r="K60" s="39"/>
      <c r="L60" s="39"/>
      <c r="M60" s="39"/>
      <c r="N60" s="39"/>
      <c r="O60" s="39" t="s">
        <v>233</v>
      </c>
      <c r="P60" s="39"/>
      <c r="Q60" s="39"/>
      <c r="R60" s="39"/>
      <c r="S60" s="39" t="s">
        <v>233</v>
      </c>
      <c r="T60" s="39"/>
      <c r="U60" s="39"/>
      <c r="V60" s="39"/>
    </row>
    <row r="61" spans="1:22" x14ac:dyDescent="0.25">
      <c r="A61" s="13"/>
      <c r="B61" s="109" t="s">
        <v>57</v>
      </c>
      <c r="C61" s="18" t="s">
        <v>233</v>
      </c>
      <c r="D61" s="100" t="s">
        <v>236</v>
      </c>
      <c r="E61" s="101">
        <v>0.75</v>
      </c>
      <c r="F61" s="102" t="s">
        <v>233</v>
      </c>
      <c r="G61" s="18" t="s">
        <v>233</v>
      </c>
      <c r="H61" s="100" t="s">
        <v>236</v>
      </c>
      <c r="I61" s="101">
        <v>0.98</v>
      </c>
      <c r="J61" s="102" t="s">
        <v>233</v>
      </c>
      <c r="K61" s="18"/>
      <c r="L61" s="100" t="s">
        <v>236</v>
      </c>
      <c r="M61" s="101">
        <v>0.77</v>
      </c>
      <c r="N61" s="102" t="s">
        <v>233</v>
      </c>
      <c r="O61" s="18" t="s">
        <v>233</v>
      </c>
      <c r="P61" s="100" t="s">
        <v>236</v>
      </c>
      <c r="Q61" s="101">
        <v>0.65</v>
      </c>
      <c r="R61" s="102" t="s">
        <v>233</v>
      </c>
      <c r="S61" s="18" t="s">
        <v>233</v>
      </c>
      <c r="T61" s="100" t="s">
        <v>236</v>
      </c>
      <c r="U61" s="101">
        <v>3.13</v>
      </c>
      <c r="V61" s="102" t="s">
        <v>233</v>
      </c>
    </row>
    <row r="62" spans="1:22" ht="15.75" thickBot="1" x14ac:dyDescent="0.3">
      <c r="A62" s="13"/>
      <c r="B62" s="34"/>
      <c r="C62" s="34" t="s">
        <v>233</v>
      </c>
      <c r="D62" s="34"/>
      <c r="E62" s="34"/>
      <c r="F62" s="34"/>
      <c r="G62" s="34" t="s">
        <v>233</v>
      </c>
      <c r="H62" s="34"/>
      <c r="I62" s="34"/>
      <c r="J62" s="34"/>
      <c r="K62" s="34"/>
      <c r="L62" s="34"/>
      <c r="M62" s="34"/>
      <c r="N62" s="34"/>
      <c r="O62" s="34" t="s">
        <v>233</v>
      </c>
      <c r="P62" s="34"/>
      <c r="Q62" s="34"/>
      <c r="R62" s="34"/>
      <c r="S62" s="34" t="s">
        <v>233</v>
      </c>
      <c r="T62" s="34"/>
      <c r="U62" s="34"/>
      <c r="V62" s="34"/>
    </row>
    <row r="63" spans="1:22" x14ac:dyDescent="0.25">
      <c r="A63" s="13"/>
      <c r="B63" s="104" t="s">
        <v>61</v>
      </c>
      <c r="C63" s="21" t="s">
        <v>233</v>
      </c>
      <c r="D63" s="105" t="s">
        <v>236</v>
      </c>
      <c r="E63" s="106">
        <v>0.24</v>
      </c>
      <c r="F63" s="107" t="s">
        <v>233</v>
      </c>
      <c r="G63" s="21" t="s">
        <v>233</v>
      </c>
      <c r="H63" s="105" t="s">
        <v>236</v>
      </c>
      <c r="I63" s="106">
        <v>0.24</v>
      </c>
      <c r="J63" s="107" t="s">
        <v>233</v>
      </c>
      <c r="K63" s="21"/>
      <c r="L63" s="105" t="s">
        <v>236</v>
      </c>
      <c r="M63" s="106">
        <v>0.24</v>
      </c>
      <c r="N63" s="107" t="s">
        <v>233</v>
      </c>
      <c r="O63" s="21" t="s">
        <v>233</v>
      </c>
      <c r="P63" s="105" t="s">
        <v>236</v>
      </c>
      <c r="Q63" s="106">
        <v>0.24</v>
      </c>
      <c r="R63" s="107" t="s">
        <v>233</v>
      </c>
      <c r="S63" s="21" t="s">
        <v>233</v>
      </c>
      <c r="T63" s="105" t="s">
        <v>236</v>
      </c>
      <c r="U63" s="106">
        <v>0.96</v>
      </c>
      <c r="V63" s="107" t="s">
        <v>233</v>
      </c>
    </row>
    <row r="64" spans="1:22" x14ac:dyDescent="0.25">
      <c r="A64" s="13"/>
      <c r="B64" s="99" t="s">
        <v>818</v>
      </c>
      <c r="C64" s="18" t="s">
        <v>233</v>
      </c>
      <c r="D64" s="4"/>
      <c r="E64" s="4"/>
      <c r="F64" s="4"/>
      <c r="G64" s="18" t="s">
        <v>233</v>
      </c>
      <c r="H64" s="4"/>
      <c r="I64" s="4"/>
      <c r="J64" s="4"/>
      <c r="K64" s="18"/>
      <c r="L64" s="4"/>
      <c r="M64" s="4"/>
      <c r="N64" s="4"/>
      <c r="O64" s="18" t="s">
        <v>233</v>
      </c>
      <c r="P64" s="4"/>
      <c r="Q64" s="4"/>
      <c r="R64" s="4"/>
      <c r="S64" s="18" t="s">
        <v>233</v>
      </c>
      <c r="T64" s="4"/>
      <c r="U64" s="4"/>
      <c r="V64" s="4"/>
    </row>
    <row r="65" spans="1:22" x14ac:dyDescent="0.25">
      <c r="A65" s="13"/>
      <c r="B65" s="110" t="s">
        <v>819</v>
      </c>
      <c r="C65" s="21" t="s">
        <v>233</v>
      </c>
      <c r="D65" s="105" t="s">
        <v>236</v>
      </c>
      <c r="E65" s="106">
        <v>40.61</v>
      </c>
      <c r="F65" s="107" t="s">
        <v>233</v>
      </c>
      <c r="G65" s="21" t="s">
        <v>233</v>
      </c>
      <c r="H65" s="105" t="s">
        <v>236</v>
      </c>
      <c r="I65" s="106">
        <v>40.369999999999997</v>
      </c>
      <c r="J65" s="107" t="s">
        <v>233</v>
      </c>
      <c r="K65" s="21"/>
      <c r="L65" s="105" t="s">
        <v>236</v>
      </c>
      <c r="M65" s="106">
        <v>37.82</v>
      </c>
      <c r="N65" s="107" t="s">
        <v>233</v>
      </c>
      <c r="O65" s="21" t="s">
        <v>233</v>
      </c>
      <c r="P65" s="105" t="s">
        <v>236</v>
      </c>
      <c r="Q65" s="106">
        <v>38.83</v>
      </c>
      <c r="R65" s="107" t="s">
        <v>233</v>
      </c>
      <c r="S65" s="21" t="s">
        <v>233</v>
      </c>
      <c r="T65" s="105" t="s">
        <v>236</v>
      </c>
      <c r="U65" s="106">
        <v>40.61</v>
      </c>
      <c r="V65" s="107" t="s">
        <v>233</v>
      </c>
    </row>
    <row r="66" spans="1:22" x14ac:dyDescent="0.25">
      <c r="A66" s="13"/>
      <c r="B66" s="109" t="s">
        <v>820</v>
      </c>
      <c r="C66" s="18" t="s">
        <v>233</v>
      </c>
      <c r="D66" s="100"/>
      <c r="E66" s="101">
        <v>32.15</v>
      </c>
      <c r="F66" s="102" t="s">
        <v>233</v>
      </c>
      <c r="G66" s="18" t="s">
        <v>233</v>
      </c>
      <c r="H66" s="100"/>
      <c r="I66" s="101">
        <v>31.17</v>
      </c>
      <c r="J66" s="102" t="s">
        <v>233</v>
      </c>
      <c r="K66" s="18"/>
      <c r="L66" s="100"/>
      <c r="M66" s="101">
        <v>29.3</v>
      </c>
      <c r="N66" s="102" t="s">
        <v>233</v>
      </c>
      <c r="O66" s="18" t="s">
        <v>233</v>
      </c>
      <c r="P66" s="100"/>
      <c r="Q66" s="101">
        <v>30.99</v>
      </c>
      <c r="R66" s="102" t="s">
        <v>233</v>
      </c>
      <c r="S66" s="18" t="s">
        <v>233</v>
      </c>
      <c r="T66" s="100"/>
      <c r="U66" s="101">
        <v>29.3</v>
      </c>
      <c r="V66" s="102" t="s">
        <v>233</v>
      </c>
    </row>
    <row r="67" spans="1:22" ht="15.75" thickBot="1" x14ac:dyDescent="0.3">
      <c r="A67" s="13"/>
      <c r="B67" s="34"/>
      <c r="C67" s="34" t="s">
        <v>233</v>
      </c>
      <c r="D67" s="34"/>
      <c r="E67" s="34"/>
      <c r="F67" s="34"/>
      <c r="G67" s="34" t="s">
        <v>233</v>
      </c>
      <c r="H67" s="34"/>
      <c r="I67" s="34"/>
      <c r="J67" s="34"/>
      <c r="K67" s="34"/>
      <c r="L67" s="34"/>
      <c r="M67" s="34"/>
      <c r="N67" s="34"/>
      <c r="O67" s="34" t="s">
        <v>233</v>
      </c>
      <c r="P67" s="34"/>
      <c r="Q67" s="34"/>
      <c r="R67" s="34"/>
      <c r="S67" s="34" t="s">
        <v>233</v>
      </c>
      <c r="T67" s="34"/>
      <c r="U67" s="34"/>
      <c r="V67" s="34"/>
    </row>
    <row r="68" spans="1:22" x14ac:dyDescent="0.25">
      <c r="A68" s="13"/>
      <c r="B68" s="115"/>
      <c r="C68" s="115"/>
      <c r="D68" s="115"/>
      <c r="E68" s="115"/>
      <c r="F68" s="115"/>
      <c r="G68" s="115"/>
      <c r="H68" s="115"/>
      <c r="I68" s="115"/>
      <c r="J68" s="115"/>
      <c r="K68" s="115"/>
      <c r="L68" s="115"/>
      <c r="M68" s="115"/>
      <c r="N68" s="115"/>
      <c r="O68" s="115"/>
      <c r="P68" s="115"/>
      <c r="Q68" s="115"/>
      <c r="R68" s="115"/>
      <c r="S68" s="115"/>
      <c r="T68" s="115"/>
      <c r="U68" s="115"/>
      <c r="V68" s="115"/>
    </row>
    <row r="69" spans="1:22" ht="58.5" x14ac:dyDescent="0.25">
      <c r="A69" s="13"/>
      <c r="B69" s="80" t="s">
        <v>482</v>
      </c>
      <c r="C69" s="80" t="s">
        <v>823</v>
      </c>
    </row>
    <row r="70" spans="1:22" ht="58.5" x14ac:dyDescent="0.25">
      <c r="A70" s="13"/>
      <c r="B70" s="80" t="s">
        <v>484</v>
      </c>
      <c r="C70" s="80" t="s">
        <v>824</v>
      </c>
    </row>
    <row r="71" spans="1:22" ht="68.25" x14ac:dyDescent="0.25">
      <c r="A71" s="13"/>
      <c r="B71" s="80" t="s">
        <v>825</v>
      </c>
      <c r="C71" s="80" t="s">
        <v>826</v>
      </c>
    </row>
  </sheetData>
  <mergeCells count="34">
    <mergeCell ref="B4:V4"/>
    <mergeCell ref="B5:V5"/>
    <mergeCell ref="B6:V6"/>
    <mergeCell ref="B7:V7"/>
    <mergeCell ref="B37:V37"/>
    <mergeCell ref="B68:V68"/>
    <mergeCell ref="D42:E42"/>
    <mergeCell ref="H42:I42"/>
    <mergeCell ref="L42:M42"/>
    <mergeCell ref="P42:Q42"/>
    <mergeCell ref="T42:U42"/>
    <mergeCell ref="A1:A2"/>
    <mergeCell ref="B1:V1"/>
    <mergeCell ref="B2:V2"/>
    <mergeCell ref="B3:V3"/>
    <mergeCell ref="A4:A71"/>
    <mergeCell ref="D40:U40"/>
    <mergeCell ref="D41:E41"/>
    <mergeCell ref="H41:I41"/>
    <mergeCell ref="L41:M41"/>
    <mergeCell ref="P41:Q41"/>
    <mergeCell ref="T41:U41"/>
    <mergeCell ref="D11:E11"/>
    <mergeCell ref="H11:I11"/>
    <mergeCell ref="L11:M11"/>
    <mergeCell ref="P11:Q11"/>
    <mergeCell ref="T11:U11"/>
    <mergeCell ref="C39:V39"/>
    <mergeCell ref="D9:U9"/>
    <mergeCell ref="D10:E10"/>
    <mergeCell ref="H10:I10"/>
    <mergeCell ref="L10:M10"/>
    <mergeCell ref="P10:Q10"/>
    <mergeCell ref="T10:U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9"/>
  <sheetViews>
    <sheetView showGridLines="0" workbookViewId="0"/>
  </sheetViews>
  <sheetFormatPr defaultRowHeight="15" x14ac:dyDescent="0.25"/>
  <cols>
    <col min="1" max="2" width="36.5703125" bestFit="1" customWidth="1"/>
    <col min="3" max="3" width="9.85546875" customWidth="1"/>
    <col min="4" max="4" width="12.5703125" customWidth="1"/>
    <col min="5" max="5" width="36.5703125" bestFit="1" customWidth="1"/>
    <col min="6" max="6" width="13.5703125" customWidth="1"/>
    <col min="7" max="7" width="9.85546875" customWidth="1"/>
    <col min="8" max="8" width="12.5703125" customWidth="1"/>
    <col min="9" max="9" width="36.5703125" customWidth="1"/>
    <col min="10" max="10" width="13.5703125" customWidth="1"/>
    <col min="11" max="11" width="9.85546875" customWidth="1"/>
    <col min="12" max="12" width="12.5703125" customWidth="1"/>
    <col min="13" max="13" width="36.5703125" customWidth="1"/>
    <col min="14" max="14" width="13.5703125" customWidth="1"/>
    <col min="15" max="15" width="9.85546875" customWidth="1"/>
    <col min="16" max="16" width="12.5703125" customWidth="1"/>
    <col min="17" max="17" width="36.5703125" customWidth="1"/>
    <col min="18" max="18" width="13.5703125" customWidth="1"/>
    <col min="19" max="19" width="9.85546875" customWidth="1"/>
    <col min="20" max="20" width="12.5703125" customWidth="1"/>
    <col min="21" max="21" width="36.5703125" customWidth="1"/>
    <col min="22" max="22" width="13.5703125" customWidth="1"/>
    <col min="23" max="23" width="9.85546875" customWidth="1"/>
    <col min="24" max="24" width="12.5703125" customWidth="1"/>
    <col min="25" max="25" width="36.5703125" customWidth="1"/>
    <col min="26" max="26" width="13.5703125" customWidth="1"/>
  </cols>
  <sheetData>
    <row r="1" spans="1:26" ht="15" customHeight="1" x14ac:dyDescent="0.25">
      <c r="A1" s="10" t="s">
        <v>827</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3" t="s">
        <v>721</v>
      </c>
      <c r="B3" s="40" t="s">
        <v>7</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3" t="s">
        <v>827</v>
      </c>
      <c r="B4" s="40" t="s">
        <v>7</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3"/>
      <c r="B5" s="41" t="s">
        <v>828</v>
      </c>
      <c r="C5" s="41"/>
      <c r="D5" s="41"/>
      <c r="E5" s="41"/>
      <c r="F5" s="41"/>
      <c r="G5" s="41"/>
      <c r="H5" s="41"/>
      <c r="I5" s="41"/>
      <c r="J5" s="41"/>
      <c r="K5" s="41"/>
      <c r="L5" s="41"/>
      <c r="M5" s="41"/>
      <c r="N5" s="41"/>
      <c r="O5" s="41"/>
      <c r="P5" s="41"/>
      <c r="Q5" s="41"/>
      <c r="R5" s="41"/>
      <c r="S5" s="41"/>
      <c r="T5" s="41"/>
      <c r="U5" s="41"/>
      <c r="V5" s="41"/>
      <c r="W5" s="41"/>
      <c r="X5" s="41"/>
      <c r="Y5" s="41"/>
      <c r="Z5" s="41"/>
    </row>
    <row r="6" spans="1:26" ht="25.5" customHeight="1" x14ac:dyDescent="0.25">
      <c r="A6" s="13"/>
      <c r="B6" s="41" t="s">
        <v>829</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3"/>
      <c r="B7" s="41" t="s">
        <v>830</v>
      </c>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3"/>
      <c r="B8" s="114"/>
      <c r="C8" s="114"/>
      <c r="D8" s="114"/>
      <c r="E8" s="114"/>
      <c r="F8" s="114"/>
      <c r="G8" s="114"/>
      <c r="H8" s="114"/>
      <c r="I8" s="114"/>
      <c r="J8" s="114"/>
      <c r="K8" s="114"/>
      <c r="L8" s="114"/>
      <c r="M8" s="114"/>
      <c r="N8" s="114"/>
      <c r="O8" s="114"/>
      <c r="P8" s="114"/>
      <c r="Q8" s="114"/>
      <c r="R8" s="114"/>
      <c r="S8" s="114"/>
      <c r="T8" s="114"/>
      <c r="U8" s="114"/>
      <c r="V8" s="114"/>
      <c r="W8" s="114"/>
      <c r="X8" s="114"/>
      <c r="Y8" s="114"/>
      <c r="Z8" s="114"/>
    </row>
    <row r="9" spans="1:26" ht="38.25" x14ac:dyDescent="0.25">
      <c r="A9" s="13"/>
      <c r="B9" s="18"/>
      <c r="C9" s="116" t="s">
        <v>831</v>
      </c>
      <c r="D9" s="117"/>
      <c r="E9" s="118" t="s">
        <v>832</v>
      </c>
    </row>
    <row r="10" spans="1:26" x14ac:dyDescent="0.25">
      <c r="A10" s="13"/>
      <c r="B10" s="114"/>
      <c r="C10" s="114"/>
      <c r="D10" s="114"/>
      <c r="E10" s="114"/>
      <c r="F10" s="114"/>
      <c r="G10" s="114"/>
      <c r="H10" s="114"/>
      <c r="I10" s="114"/>
      <c r="J10" s="114"/>
      <c r="K10" s="114"/>
      <c r="L10" s="114"/>
      <c r="M10" s="114"/>
      <c r="N10" s="114"/>
      <c r="O10" s="114"/>
      <c r="P10" s="114"/>
      <c r="Q10" s="114"/>
      <c r="R10" s="114"/>
      <c r="S10" s="114"/>
      <c r="T10" s="114"/>
      <c r="U10" s="114"/>
      <c r="V10" s="114"/>
      <c r="W10" s="114"/>
      <c r="X10" s="114"/>
      <c r="Y10" s="114"/>
      <c r="Z10" s="114"/>
    </row>
    <row r="11" spans="1:26" ht="51" x14ac:dyDescent="0.25">
      <c r="A11" s="13"/>
      <c r="B11" s="18"/>
      <c r="C11" s="116" t="s">
        <v>831</v>
      </c>
      <c r="D11" s="117"/>
      <c r="E11" s="118" t="s">
        <v>833</v>
      </c>
    </row>
    <row r="12" spans="1:26" x14ac:dyDescent="0.25">
      <c r="A12" s="13"/>
      <c r="B12" s="114"/>
      <c r="C12" s="114"/>
      <c r="D12" s="114"/>
      <c r="E12" s="114"/>
      <c r="F12" s="114"/>
      <c r="G12" s="114"/>
      <c r="H12" s="114"/>
      <c r="I12" s="114"/>
      <c r="J12" s="114"/>
      <c r="K12" s="114"/>
      <c r="L12" s="114"/>
      <c r="M12" s="114"/>
      <c r="N12" s="114"/>
      <c r="O12" s="114"/>
      <c r="P12" s="114"/>
      <c r="Q12" s="114"/>
      <c r="R12" s="114"/>
      <c r="S12" s="114"/>
      <c r="T12" s="114"/>
      <c r="U12" s="114"/>
      <c r="V12" s="114"/>
      <c r="W12" s="114"/>
      <c r="X12" s="114"/>
      <c r="Y12" s="114"/>
      <c r="Z12" s="114"/>
    </row>
    <row r="13" spans="1:26" ht="51" x14ac:dyDescent="0.25">
      <c r="A13" s="13"/>
      <c r="B13" s="18"/>
      <c r="C13" s="116" t="s">
        <v>831</v>
      </c>
      <c r="D13" s="117"/>
      <c r="E13" s="118" t="s">
        <v>834</v>
      </c>
    </row>
    <row r="14" spans="1:26" ht="25.5" customHeight="1" x14ac:dyDescent="0.25">
      <c r="A14" s="13"/>
      <c r="B14" s="41" t="s">
        <v>835</v>
      </c>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ht="25.5" customHeight="1" x14ac:dyDescent="0.25">
      <c r="A15" s="13"/>
      <c r="B15" s="41" t="s">
        <v>836</v>
      </c>
      <c r="C15" s="41"/>
      <c r="D15" s="41"/>
      <c r="E15" s="41"/>
      <c r="F15" s="41"/>
      <c r="G15" s="41"/>
      <c r="H15" s="41"/>
      <c r="I15" s="41"/>
      <c r="J15" s="41"/>
      <c r="K15" s="41"/>
      <c r="L15" s="41"/>
      <c r="M15" s="41"/>
      <c r="N15" s="41"/>
      <c r="O15" s="41"/>
      <c r="P15" s="41"/>
      <c r="Q15" s="41"/>
      <c r="R15" s="41"/>
      <c r="S15" s="41"/>
      <c r="T15" s="41"/>
      <c r="U15" s="41"/>
      <c r="V15" s="41"/>
      <c r="W15" s="41"/>
      <c r="X15" s="41"/>
      <c r="Y15" s="41"/>
      <c r="Z15" s="41"/>
    </row>
    <row r="16" spans="1:26" x14ac:dyDescent="0.25">
      <c r="A16" s="13"/>
      <c r="B16" s="41" t="s">
        <v>837</v>
      </c>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ht="38.25" customHeight="1" x14ac:dyDescent="0.25">
      <c r="A17" s="13"/>
      <c r="B17" s="41" t="s">
        <v>838</v>
      </c>
      <c r="C17" s="41"/>
      <c r="D17" s="41"/>
      <c r="E17" s="41"/>
      <c r="F17" s="41"/>
      <c r="G17" s="41"/>
      <c r="H17" s="41"/>
      <c r="I17" s="41"/>
      <c r="J17" s="41"/>
      <c r="K17" s="41"/>
      <c r="L17" s="41"/>
      <c r="M17" s="41"/>
      <c r="N17" s="41"/>
      <c r="O17" s="41"/>
      <c r="P17" s="41"/>
      <c r="Q17" s="41"/>
      <c r="R17" s="41"/>
      <c r="S17" s="41"/>
      <c r="T17" s="41"/>
      <c r="U17" s="41"/>
      <c r="V17" s="41"/>
      <c r="W17" s="41"/>
      <c r="X17" s="41"/>
      <c r="Y17" s="41"/>
      <c r="Z17" s="41"/>
    </row>
    <row r="18" spans="1:26" ht="25.5" customHeight="1" x14ac:dyDescent="0.25">
      <c r="A18" s="13"/>
      <c r="B18" s="41" t="s">
        <v>839</v>
      </c>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x14ac:dyDescent="0.25">
      <c r="A19" s="13"/>
      <c r="B19" s="41" t="s">
        <v>840</v>
      </c>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x14ac:dyDescent="0.25">
      <c r="A20" s="13"/>
      <c r="B20" s="43"/>
      <c r="C20" s="43"/>
      <c r="D20" s="43"/>
      <c r="E20" s="43"/>
      <c r="F20" s="43"/>
      <c r="G20" s="43"/>
      <c r="H20" s="43"/>
      <c r="I20" s="43"/>
      <c r="J20" s="43"/>
      <c r="K20" s="43"/>
      <c r="L20" s="43"/>
      <c r="M20" s="43"/>
      <c r="N20" s="43"/>
      <c r="O20" s="43"/>
      <c r="P20" s="43"/>
      <c r="Q20" s="43"/>
      <c r="R20" s="43"/>
      <c r="S20" s="43"/>
      <c r="T20" s="43"/>
      <c r="U20" s="43"/>
      <c r="V20" s="43"/>
      <c r="W20" s="43"/>
      <c r="X20" s="43"/>
      <c r="Y20" s="43"/>
      <c r="Z20" s="43"/>
    </row>
    <row r="21" spans="1:26" x14ac:dyDescent="0.25">
      <c r="A21" s="13"/>
      <c r="B21" s="41" t="s">
        <v>841</v>
      </c>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x14ac:dyDescent="0.25">
      <c r="A22" s="13"/>
      <c r="B22" s="41" t="s">
        <v>842</v>
      </c>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x14ac:dyDescent="0.25">
      <c r="A23" s="13"/>
      <c r="B23" s="44"/>
      <c r="C23" s="44"/>
      <c r="D23" s="44"/>
      <c r="E23" s="44"/>
      <c r="F23" s="44"/>
      <c r="G23" s="44"/>
      <c r="H23" s="44"/>
      <c r="I23" s="44"/>
      <c r="J23" s="44"/>
      <c r="K23" s="44"/>
      <c r="L23" s="44"/>
      <c r="M23" s="44"/>
      <c r="N23" s="44"/>
      <c r="O23" s="44"/>
      <c r="P23" s="44"/>
      <c r="Q23" s="44"/>
      <c r="R23" s="44"/>
      <c r="S23" s="44"/>
      <c r="T23" s="44"/>
      <c r="U23" s="44"/>
      <c r="V23" s="44"/>
      <c r="W23" s="44"/>
      <c r="X23" s="44"/>
      <c r="Y23" s="44"/>
      <c r="Z23" s="44"/>
    </row>
    <row r="24" spans="1:26" x14ac:dyDescent="0.25">
      <c r="A24" s="13"/>
      <c r="B24" s="4"/>
      <c r="C24" s="4"/>
      <c r="D24" s="4"/>
      <c r="E24" s="4"/>
      <c r="F24" s="4"/>
      <c r="G24" s="4"/>
      <c r="H24" s="4"/>
      <c r="I24" s="4"/>
      <c r="J24" s="4"/>
      <c r="K24" s="4"/>
      <c r="L24" s="4"/>
      <c r="M24" s="4"/>
      <c r="N24" s="4"/>
      <c r="O24" s="4"/>
      <c r="P24" s="4"/>
      <c r="Q24" s="4"/>
      <c r="R24" s="4"/>
      <c r="S24" s="4"/>
      <c r="T24" s="4"/>
      <c r="U24" s="4"/>
      <c r="V24" s="4"/>
      <c r="W24" s="4"/>
      <c r="X24" s="4"/>
      <c r="Y24" s="4"/>
      <c r="Z24" s="4"/>
    </row>
    <row r="25" spans="1:26" x14ac:dyDescent="0.25">
      <c r="A25" s="13"/>
      <c r="B25" s="40" t="s">
        <v>232</v>
      </c>
      <c r="C25" s="37" t="s">
        <v>233</v>
      </c>
      <c r="D25" s="58" t="s">
        <v>843</v>
      </c>
      <c r="E25" s="58"/>
      <c r="F25" s="37"/>
      <c r="G25" s="37"/>
      <c r="H25" s="58" t="s">
        <v>844</v>
      </c>
      <c r="I25" s="58"/>
      <c r="J25" s="37"/>
      <c r="K25" s="37" t="s">
        <v>233</v>
      </c>
      <c r="L25" s="58" t="s">
        <v>845</v>
      </c>
      <c r="M25" s="58"/>
      <c r="N25" s="37"/>
      <c r="O25" s="37" t="s">
        <v>233</v>
      </c>
      <c r="P25" s="119" t="s">
        <v>848</v>
      </c>
      <c r="Q25" s="119"/>
      <c r="R25" s="37"/>
      <c r="S25" s="37" t="s">
        <v>233</v>
      </c>
      <c r="T25" s="58" t="s">
        <v>849</v>
      </c>
      <c r="U25" s="58"/>
      <c r="V25" s="37"/>
      <c r="W25" s="37" t="s">
        <v>233</v>
      </c>
      <c r="X25" s="58" t="s">
        <v>851</v>
      </c>
      <c r="Y25" s="58"/>
      <c r="Z25" s="37"/>
    </row>
    <row r="26" spans="1:26" x14ac:dyDescent="0.25">
      <c r="A26" s="13"/>
      <c r="B26" s="40"/>
      <c r="C26" s="37"/>
      <c r="D26" s="58"/>
      <c r="E26" s="58"/>
      <c r="F26" s="37"/>
      <c r="G26" s="37"/>
      <c r="H26" s="58"/>
      <c r="I26" s="58"/>
      <c r="J26" s="37"/>
      <c r="K26" s="37"/>
      <c r="L26" s="58" t="s">
        <v>846</v>
      </c>
      <c r="M26" s="58"/>
      <c r="N26" s="37"/>
      <c r="O26" s="37"/>
      <c r="P26" s="119" t="s">
        <v>847</v>
      </c>
      <c r="Q26" s="119"/>
      <c r="R26" s="37"/>
      <c r="S26" s="37"/>
      <c r="T26" s="58" t="s">
        <v>850</v>
      </c>
      <c r="U26" s="58"/>
      <c r="V26" s="37"/>
      <c r="W26" s="37"/>
      <c r="X26" s="58"/>
      <c r="Y26" s="58"/>
      <c r="Z26" s="37"/>
    </row>
    <row r="27" spans="1:26" ht="15.75" thickBot="1" x14ac:dyDescent="0.3">
      <c r="A27" s="13"/>
      <c r="B27" s="56"/>
      <c r="C27" s="57"/>
      <c r="D27" s="36"/>
      <c r="E27" s="36"/>
      <c r="F27" s="57"/>
      <c r="G27" s="57"/>
      <c r="H27" s="36"/>
      <c r="I27" s="36"/>
      <c r="J27" s="57"/>
      <c r="K27" s="57"/>
      <c r="L27" s="36" t="s">
        <v>847</v>
      </c>
      <c r="M27" s="36"/>
      <c r="N27" s="57"/>
      <c r="O27" s="57"/>
      <c r="P27" s="112"/>
      <c r="Q27" s="112"/>
      <c r="R27" s="57"/>
      <c r="S27" s="57"/>
      <c r="T27" s="36"/>
      <c r="U27" s="36"/>
      <c r="V27" s="57"/>
      <c r="W27" s="57"/>
      <c r="X27" s="36"/>
      <c r="Y27" s="36"/>
      <c r="Z27" s="57"/>
    </row>
    <row r="28" spans="1:26" x14ac:dyDescent="0.25">
      <c r="A28" s="13"/>
      <c r="B28" s="17" t="s">
        <v>234</v>
      </c>
      <c r="C28" s="18" t="s">
        <v>233</v>
      </c>
      <c r="D28" s="38"/>
      <c r="E28" s="38"/>
      <c r="F28" s="18"/>
      <c r="G28" s="18"/>
      <c r="H28" s="38"/>
      <c r="I28" s="38"/>
      <c r="J28" s="18"/>
      <c r="K28" s="18" t="s">
        <v>233</v>
      </c>
      <c r="L28" s="38"/>
      <c r="M28" s="38"/>
      <c r="N28" s="18"/>
      <c r="O28" s="18" t="s">
        <v>233</v>
      </c>
      <c r="P28" s="38"/>
      <c r="Q28" s="38"/>
      <c r="R28" s="18"/>
      <c r="S28" s="18" t="s">
        <v>233</v>
      </c>
      <c r="T28" s="38"/>
      <c r="U28" s="38"/>
      <c r="V28" s="18"/>
      <c r="W28" s="18" t="s">
        <v>233</v>
      </c>
      <c r="X28" s="38"/>
      <c r="Y28" s="38"/>
      <c r="Z28" s="18"/>
    </row>
    <row r="29" spans="1:26" x14ac:dyDescent="0.25">
      <c r="A29" s="13"/>
      <c r="B29" s="19" t="s">
        <v>37</v>
      </c>
      <c r="C29" s="21" t="s">
        <v>233</v>
      </c>
      <c r="D29" s="25" t="s">
        <v>236</v>
      </c>
      <c r="E29" s="26">
        <v>0</v>
      </c>
      <c r="F29" s="27" t="s">
        <v>233</v>
      </c>
      <c r="G29" s="21"/>
      <c r="H29" s="25" t="s">
        <v>236</v>
      </c>
      <c r="I29" s="26">
        <v>843.7</v>
      </c>
      <c r="J29" s="27" t="s">
        <v>233</v>
      </c>
      <c r="K29" s="21" t="s">
        <v>233</v>
      </c>
      <c r="L29" s="25" t="s">
        <v>236</v>
      </c>
      <c r="M29" s="26">
        <v>61.8</v>
      </c>
      <c r="N29" s="27" t="s">
        <v>233</v>
      </c>
      <c r="O29" s="21" t="s">
        <v>233</v>
      </c>
      <c r="P29" s="25" t="s">
        <v>236</v>
      </c>
      <c r="Q29" s="26">
        <v>622.20000000000005</v>
      </c>
      <c r="R29" s="27" t="s">
        <v>233</v>
      </c>
      <c r="S29" s="21" t="s">
        <v>233</v>
      </c>
      <c r="T29" s="25" t="s">
        <v>236</v>
      </c>
      <c r="U29" s="26" t="s">
        <v>852</v>
      </c>
      <c r="V29" s="27" t="s">
        <v>240</v>
      </c>
      <c r="W29" s="21" t="s">
        <v>233</v>
      </c>
      <c r="X29" s="25" t="s">
        <v>236</v>
      </c>
      <c r="Y29" s="82">
        <v>1478.3</v>
      </c>
      <c r="Z29" s="27" t="s">
        <v>233</v>
      </c>
    </row>
    <row r="30" spans="1:26" ht="25.5" x14ac:dyDescent="0.25">
      <c r="A30" s="13"/>
      <c r="B30" s="28" t="s">
        <v>853</v>
      </c>
      <c r="C30" s="18" t="s">
        <v>233</v>
      </c>
      <c r="D30" s="11"/>
      <c r="E30" s="32">
        <v>0</v>
      </c>
      <c r="F30" s="33" t="s">
        <v>233</v>
      </c>
      <c r="G30" s="18"/>
      <c r="H30" s="11"/>
      <c r="I30" s="32">
        <v>745.4</v>
      </c>
      <c r="J30" s="33" t="s">
        <v>233</v>
      </c>
      <c r="K30" s="18" t="s">
        <v>233</v>
      </c>
      <c r="L30" s="11"/>
      <c r="M30" s="32">
        <v>43.5</v>
      </c>
      <c r="N30" s="33" t="s">
        <v>233</v>
      </c>
      <c r="O30" s="18" t="s">
        <v>233</v>
      </c>
      <c r="P30" s="11"/>
      <c r="Q30" s="32">
        <v>566.9</v>
      </c>
      <c r="R30" s="33" t="s">
        <v>233</v>
      </c>
      <c r="S30" s="18" t="s">
        <v>233</v>
      </c>
      <c r="T30" s="11"/>
      <c r="U30" s="32" t="s">
        <v>854</v>
      </c>
      <c r="V30" s="33" t="s">
        <v>240</v>
      </c>
      <c r="W30" s="18" t="s">
        <v>233</v>
      </c>
      <c r="X30" s="11"/>
      <c r="Y30" s="79">
        <v>1306.3</v>
      </c>
      <c r="Z30" s="33" t="s">
        <v>233</v>
      </c>
    </row>
    <row r="31" spans="1:26" x14ac:dyDescent="0.25">
      <c r="A31" s="13"/>
      <c r="B31" s="19" t="s">
        <v>855</v>
      </c>
      <c r="C31" s="21" t="s">
        <v>233</v>
      </c>
      <c r="D31" s="25"/>
      <c r="E31" s="26">
        <v>1.9</v>
      </c>
      <c r="F31" s="27" t="s">
        <v>233</v>
      </c>
      <c r="G31" s="21"/>
      <c r="H31" s="25"/>
      <c r="I31" s="26">
        <v>41.5</v>
      </c>
      <c r="J31" s="27" t="s">
        <v>233</v>
      </c>
      <c r="K31" s="21" t="s">
        <v>233</v>
      </c>
      <c r="L31" s="25"/>
      <c r="M31" s="26">
        <v>0.7</v>
      </c>
      <c r="N31" s="27" t="s">
        <v>233</v>
      </c>
      <c r="O31" s="21" t="s">
        <v>233</v>
      </c>
      <c r="P31" s="25"/>
      <c r="Q31" s="26">
        <v>27.6</v>
      </c>
      <c r="R31" s="27" t="s">
        <v>233</v>
      </c>
      <c r="S31" s="21" t="s">
        <v>233</v>
      </c>
      <c r="T31" s="25"/>
      <c r="U31" s="26">
        <v>0</v>
      </c>
      <c r="V31" s="27" t="s">
        <v>233</v>
      </c>
      <c r="W31" s="21" t="s">
        <v>233</v>
      </c>
      <c r="X31" s="25"/>
      <c r="Y31" s="26">
        <v>71.7</v>
      </c>
      <c r="Z31" s="27" t="s">
        <v>233</v>
      </c>
    </row>
    <row r="32" spans="1:26" ht="15.75" thickBot="1" x14ac:dyDescent="0.3">
      <c r="A32" s="13"/>
      <c r="B32" s="39"/>
      <c r="C32" s="39" t="s">
        <v>233</v>
      </c>
      <c r="D32" s="39"/>
      <c r="E32" s="39"/>
      <c r="F32" s="39"/>
      <c r="G32" s="39"/>
      <c r="H32" s="39"/>
      <c r="I32" s="39"/>
      <c r="J32" s="39"/>
      <c r="K32" s="39" t="s">
        <v>233</v>
      </c>
      <c r="L32" s="39"/>
      <c r="M32" s="39"/>
      <c r="N32" s="39"/>
      <c r="O32" s="39" t="s">
        <v>233</v>
      </c>
      <c r="P32" s="39"/>
      <c r="Q32" s="39"/>
      <c r="R32" s="39"/>
      <c r="S32" s="39" t="s">
        <v>233</v>
      </c>
      <c r="T32" s="39"/>
      <c r="U32" s="39"/>
      <c r="V32" s="39"/>
      <c r="W32" s="39" t="s">
        <v>233</v>
      </c>
      <c r="X32" s="39"/>
      <c r="Y32" s="39"/>
      <c r="Z32" s="39"/>
    </row>
    <row r="33" spans="1:26" x14ac:dyDescent="0.25">
      <c r="A33" s="13"/>
      <c r="B33" s="28" t="s">
        <v>42</v>
      </c>
      <c r="C33" s="18" t="s">
        <v>233</v>
      </c>
      <c r="D33" s="11"/>
      <c r="E33" s="32" t="s">
        <v>478</v>
      </c>
      <c r="F33" s="33" t="s">
        <v>240</v>
      </c>
      <c r="G33" s="18"/>
      <c r="H33" s="11"/>
      <c r="I33" s="32">
        <v>56.8</v>
      </c>
      <c r="J33" s="33" t="s">
        <v>233</v>
      </c>
      <c r="K33" s="18" t="s">
        <v>233</v>
      </c>
      <c r="L33" s="11"/>
      <c r="M33" s="32">
        <v>17.600000000000001</v>
      </c>
      <c r="N33" s="33" t="s">
        <v>233</v>
      </c>
      <c r="O33" s="18" t="s">
        <v>233</v>
      </c>
      <c r="P33" s="11"/>
      <c r="Q33" s="32">
        <v>27.7</v>
      </c>
      <c r="R33" s="33" t="s">
        <v>233</v>
      </c>
      <c r="S33" s="18" t="s">
        <v>233</v>
      </c>
      <c r="T33" s="11"/>
      <c r="U33" s="32">
        <v>0.1</v>
      </c>
      <c r="V33" s="33" t="s">
        <v>233</v>
      </c>
      <c r="W33" s="18" t="s">
        <v>233</v>
      </c>
      <c r="X33" s="11"/>
      <c r="Y33" s="32">
        <v>100.3</v>
      </c>
      <c r="Z33" s="33" t="s">
        <v>233</v>
      </c>
    </row>
    <row r="34" spans="1:26" x14ac:dyDescent="0.25">
      <c r="A34" s="13"/>
      <c r="B34" s="19" t="s">
        <v>856</v>
      </c>
      <c r="C34" s="21" t="s">
        <v>233</v>
      </c>
      <c r="D34" s="25"/>
      <c r="E34" s="26">
        <v>0</v>
      </c>
      <c r="F34" s="27" t="s">
        <v>233</v>
      </c>
      <c r="G34" s="21"/>
      <c r="H34" s="25"/>
      <c r="I34" s="26">
        <v>1.3</v>
      </c>
      <c r="J34" s="27" t="s">
        <v>233</v>
      </c>
      <c r="K34" s="21" t="s">
        <v>233</v>
      </c>
      <c r="L34" s="25"/>
      <c r="M34" s="26">
        <v>4.2</v>
      </c>
      <c r="N34" s="27" t="s">
        <v>233</v>
      </c>
      <c r="O34" s="21" t="s">
        <v>233</v>
      </c>
      <c r="P34" s="25"/>
      <c r="Q34" s="26">
        <v>2.1</v>
      </c>
      <c r="R34" s="27" t="s">
        <v>233</v>
      </c>
      <c r="S34" s="21" t="s">
        <v>233</v>
      </c>
      <c r="T34" s="25"/>
      <c r="U34" s="26" t="s">
        <v>810</v>
      </c>
      <c r="V34" s="27" t="s">
        <v>240</v>
      </c>
      <c r="W34" s="21" t="s">
        <v>233</v>
      </c>
      <c r="X34" s="25"/>
      <c r="Y34" s="26">
        <v>3.5</v>
      </c>
      <c r="Z34" s="27" t="s">
        <v>233</v>
      </c>
    </row>
    <row r="35" spans="1:26" x14ac:dyDescent="0.25">
      <c r="A35" s="13"/>
      <c r="B35" s="28" t="s">
        <v>857</v>
      </c>
      <c r="C35" s="18" t="s">
        <v>233</v>
      </c>
      <c r="D35" s="11"/>
      <c r="E35" s="32">
        <v>41.7</v>
      </c>
      <c r="F35" s="33" t="s">
        <v>233</v>
      </c>
      <c r="G35" s="18"/>
      <c r="H35" s="11"/>
      <c r="I35" s="32">
        <v>17.5</v>
      </c>
      <c r="J35" s="33" t="s">
        <v>233</v>
      </c>
      <c r="K35" s="18" t="s">
        <v>233</v>
      </c>
      <c r="L35" s="11"/>
      <c r="M35" s="32">
        <v>11.4</v>
      </c>
      <c r="N35" s="33" t="s">
        <v>233</v>
      </c>
      <c r="O35" s="18" t="s">
        <v>233</v>
      </c>
      <c r="P35" s="11"/>
      <c r="Q35" s="32">
        <v>0</v>
      </c>
      <c r="R35" s="33" t="s">
        <v>233</v>
      </c>
      <c r="S35" s="18" t="s">
        <v>233</v>
      </c>
      <c r="T35" s="11"/>
      <c r="U35" s="32" t="s">
        <v>858</v>
      </c>
      <c r="V35" s="33" t="s">
        <v>240</v>
      </c>
      <c r="W35" s="18" t="s">
        <v>233</v>
      </c>
      <c r="X35" s="11"/>
      <c r="Y35" s="32">
        <v>0</v>
      </c>
      <c r="Z35" s="33" t="s">
        <v>233</v>
      </c>
    </row>
    <row r="36" spans="1:26" x14ac:dyDescent="0.25">
      <c r="A36" s="13"/>
      <c r="B36" s="19" t="s">
        <v>44</v>
      </c>
      <c r="C36" s="21" t="s">
        <v>233</v>
      </c>
      <c r="D36" s="25"/>
      <c r="E36" s="26">
        <v>0</v>
      </c>
      <c r="F36" s="27" t="s">
        <v>233</v>
      </c>
      <c r="G36" s="21"/>
      <c r="H36" s="25"/>
      <c r="I36" s="26">
        <v>26.7</v>
      </c>
      <c r="J36" s="27" t="s">
        <v>233</v>
      </c>
      <c r="K36" s="21" t="s">
        <v>233</v>
      </c>
      <c r="L36" s="25"/>
      <c r="M36" s="26">
        <v>0</v>
      </c>
      <c r="N36" s="27" t="s">
        <v>233</v>
      </c>
      <c r="O36" s="21" t="s">
        <v>233</v>
      </c>
      <c r="P36" s="25"/>
      <c r="Q36" s="26">
        <v>4.2</v>
      </c>
      <c r="R36" s="27" t="s">
        <v>233</v>
      </c>
      <c r="S36" s="21" t="s">
        <v>233</v>
      </c>
      <c r="T36" s="25"/>
      <c r="U36" s="26" t="s">
        <v>810</v>
      </c>
      <c r="V36" s="27" t="s">
        <v>240</v>
      </c>
      <c r="W36" s="21" t="s">
        <v>233</v>
      </c>
      <c r="X36" s="25"/>
      <c r="Y36" s="26">
        <v>26.8</v>
      </c>
      <c r="Z36" s="27" t="s">
        <v>233</v>
      </c>
    </row>
    <row r="37" spans="1:26" x14ac:dyDescent="0.25">
      <c r="A37" s="13"/>
      <c r="B37" s="28" t="s">
        <v>46</v>
      </c>
      <c r="C37" s="18" t="s">
        <v>233</v>
      </c>
      <c r="D37" s="11"/>
      <c r="E37" s="32" t="s">
        <v>256</v>
      </c>
      <c r="F37" s="33" t="s">
        <v>240</v>
      </c>
      <c r="G37" s="18"/>
      <c r="H37" s="11"/>
      <c r="I37" s="32">
        <v>7.3</v>
      </c>
      <c r="J37" s="33" t="s">
        <v>233</v>
      </c>
      <c r="K37" s="18" t="s">
        <v>233</v>
      </c>
      <c r="L37" s="11"/>
      <c r="M37" s="32">
        <v>16.399999999999999</v>
      </c>
      <c r="N37" s="33" t="s">
        <v>233</v>
      </c>
      <c r="O37" s="18" t="s">
        <v>233</v>
      </c>
      <c r="P37" s="11"/>
      <c r="Q37" s="32">
        <v>13.7</v>
      </c>
      <c r="R37" s="33" t="s">
        <v>233</v>
      </c>
      <c r="S37" s="18" t="s">
        <v>233</v>
      </c>
      <c r="T37" s="11"/>
      <c r="U37" s="32">
        <v>0</v>
      </c>
      <c r="V37" s="33" t="s">
        <v>233</v>
      </c>
      <c r="W37" s="18" t="s">
        <v>233</v>
      </c>
      <c r="X37" s="11"/>
      <c r="Y37" s="32">
        <v>36.799999999999997</v>
      </c>
      <c r="Z37" s="33" t="s">
        <v>233</v>
      </c>
    </row>
    <row r="38" spans="1:26" ht="15.75" thickBot="1" x14ac:dyDescent="0.3">
      <c r="A38" s="13"/>
      <c r="B38" s="39"/>
      <c r="C38" s="39" t="s">
        <v>233</v>
      </c>
      <c r="D38" s="39"/>
      <c r="E38" s="39"/>
      <c r="F38" s="39"/>
      <c r="G38" s="39"/>
      <c r="H38" s="39"/>
      <c r="I38" s="39"/>
      <c r="J38" s="39"/>
      <c r="K38" s="39" t="s">
        <v>233</v>
      </c>
      <c r="L38" s="39"/>
      <c r="M38" s="39"/>
      <c r="N38" s="39"/>
      <c r="O38" s="39" t="s">
        <v>233</v>
      </c>
      <c r="P38" s="39"/>
      <c r="Q38" s="39"/>
      <c r="R38" s="39"/>
      <c r="S38" s="39" t="s">
        <v>233</v>
      </c>
      <c r="T38" s="39"/>
      <c r="U38" s="39"/>
      <c r="V38" s="39"/>
      <c r="W38" s="39" t="s">
        <v>233</v>
      </c>
      <c r="X38" s="39"/>
      <c r="Y38" s="39"/>
      <c r="Z38" s="39"/>
    </row>
    <row r="39" spans="1:26" x14ac:dyDescent="0.25">
      <c r="A39" s="13"/>
      <c r="B39" s="28" t="s">
        <v>47</v>
      </c>
      <c r="C39" s="18" t="s">
        <v>233</v>
      </c>
      <c r="D39" s="11"/>
      <c r="E39" s="32">
        <v>40.4</v>
      </c>
      <c r="F39" s="33" t="s">
        <v>233</v>
      </c>
      <c r="G39" s="18"/>
      <c r="H39" s="11"/>
      <c r="I39" s="32">
        <v>41.6</v>
      </c>
      <c r="J39" s="33" t="s">
        <v>233</v>
      </c>
      <c r="K39" s="18" t="s">
        <v>233</v>
      </c>
      <c r="L39" s="11"/>
      <c r="M39" s="32">
        <v>16.8</v>
      </c>
      <c r="N39" s="33" t="s">
        <v>233</v>
      </c>
      <c r="O39" s="18" t="s">
        <v>233</v>
      </c>
      <c r="P39" s="11"/>
      <c r="Q39" s="32">
        <v>11.9</v>
      </c>
      <c r="R39" s="33" t="s">
        <v>233</v>
      </c>
      <c r="S39" s="18" t="s">
        <v>233</v>
      </c>
      <c r="T39" s="11"/>
      <c r="U39" s="32" t="s">
        <v>859</v>
      </c>
      <c r="V39" s="33" t="s">
        <v>240</v>
      </c>
      <c r="W39" s="18" t="s">
        <v>233</v>
      </c>
      <c r="X39" s="11"/>
      <c r="Y39" s="32">
        <v>40.200000000000003</v>
      </c>
      <c r="Z39" s="33" t="s">
        <v>233</v>
      </c>
    </row>
    <row r="40" spans="1:26" x14ac:dyDescent="0.25">
      <c r="A40" s="13"/>
      <c r="B40" s="19" t="s">
        <v>54</v>
      </c>
      <c r="C40" s="21" t="s">
        <v>233</v>
      </c>
      <c r="D40" s="25"/>
      <c r="E40" s="26">
        <v>0</v>
      </c>
      <c r="F40" s="27" t="s">
        <v>233</v>
      </c>
      <c r="G40" s="21"/>
      <c r="H40" s="25"/>
      <c r="I40" s="26">
        <v>0.1</v>
      </c>
      <c r="J40" s="27" t="s">
        <v>233</v>
      </c>
      <c r="K40" s="21" t="s">
        <v>233</v>
      </c>
      <c r="L40" s="25"/>
      <c r="M40" s="26">
        <v>0</v>
      </c>
      <c r="N40" s="27" t="s">
        <v>233</v>
      </c>
      <c r="O40" s="21" t="s">
        <v>233</v>
      </c>
      <c r="P40" s="25"/>
      <c r="Q40" s="26" t="s">
        <v>405</v>
      </c>
      <c r="R40" s="27" t="s">
        <v>240</v>
      </c>
      <c r="S40" s="21" t="s">
        <v>233</v>
      </c>
      <c r="T40" s="25"/>
      <c r="U40" s="26">
        <v>0</v>
      </c>
      <c r="V40" s="27" t="s">
        <v>233</v>
      </c>
      <c r="W40" s="21" t="s">
        <v>233</v>
      </c>
      <c r="X40" s="25"/>
      <c r="Y40" s="26" t="s">
        <v>295</v>
      </c>
      <c r="Z40" s="27" t="s">
        <v>240</v>
      </c>
    </row>
    <row r="41" spans="1:26" x14ac:dyDescent="0.25">
      <c r="A41" s="13"/>
      <c r="B41" s="28" t="s">
        <v>115</v>
      </c>
      <c r="C41" s="18" t="s">
        <v>233</v>
      </c>
      <c r="D41" s="11"/>
      <c r="E41" s="32">
        <v>0</v>
      </c>
      <c r="F41" s="33" t="s">
        <v>233</v>
      </c>
      <c r="G41" s="18"/>
      <c r="H41" s="11"/>
      <c r="I41" s="32">
        <v>0</v>
      </c>
      <c r="J41" s="33" t="s">
        <v>233</v>
      </c>
      <c r="K41" s="18" t="s">
        <v>233</v>
      </c>
      <c r="L41" s="11"/>
      <c r="M41" s="32">
        <v>0</v>
      </c>
      <c r="N41" s="33" t="s">
        <v>233</v>
      </c>
      <c r="O41" s="18" t="s">
        <v>233</v>
      </c>
      <c r="P41" s="11"/>
      <c r="Q41" s="32" t="s">
        <v>299</v>
      </c>
      <c r="R41" s="33" t="s">
        <v>240</v>
      </c>
      <c r="S41" s="18" t="s">
        <v>233</v>
      </c>
      <c r="T41" s="11"/>
      <c r="U41" s="32">
        <v>0</v>
      </c>
      <c r="V41" s="33" t="s">
        <v>233</v>
      </c>
      <c r="W41" s="18" t="s">
        <v>233</v>
      </c>
      <c r="X41" s="11"/>
      <c r="Y41" s="32" t="s">
        <v>299</v>
      </c>
      <c r="Z41" s="33" t="s">
        <v>240</v>
      </c>
    </row>
    <row r="42" spans="1:26" ht="15.75" thickBot="1" x14ac:dyDescent="0.3">
      <c r="A42" s="13"/>
      <c r="B42" s="34"/>
      <c r="C42" s="34" t="s">
        <v>233</v>
      </c>
      <c r="D42" s="34"/>
      <c r="E42" s="34"/>
      <c r="F42" s="34"/>
      <c r="G42" s="34"/>
      <c r="H42" s="34"/>
      <c r="I42" s="34"/>
      <c r="J42" s="34"/>
      <c r="K42" s="34" t="s">
        <v>233</v>
      </c>
      <c r="L42" s="34"/>
      <c r="M42" s="34"/>
      <c r="N42" s="34"/>
      <c r="O42" s="34" t="s">
        <v>233</v>
      </c>
      <c r="P42" s="34"/>
      <c r="Q42" s="34"/>
      <c r="R42" s="34"/>
      <c r="S42" s="34" t="s">
        <v>233</v>
      </c>
      <c r="T42" s="34"/>
      <c r="U42" s="34"/>
      <c r="V42" s="34"/>
      <c r="W42" s="34" t="s">
        <v>233</v>
      </c>
      <c r="X42" s="34"/>
      <c r="Y42" s="34"/>
      <c r="Z42" s="34"/>
    </row>
    <row r="43" spans="1:26" x14ac:dyDescent="0.25">
      <c r="A43" s="13"/>
      <c r="B43" s="19" t="s">
        <v>51</v>
      </c>
      <c r="C43" s="21" t="s">
        <v>233</v>
      </c>
      <c r="D43" s="25" t="s">
        <v>236</v>
      </c>
      <c r="E43" s="26">
        <v>40.4</v>
      </c>
      <c r="F43" s="27" t="s">
        <v>233</v>
      </c>
      <c r="G43" s="21"/>
      <c r="H43" s="25" t="s">
        <v>236</v>
      </c>
      <c r="I43" s="26">
        <v>41.7</v>
      </c>
      <c r="J43" s="27" t="s">
        <v>233</v>
      </c>
      <c r="K43" s="21" t="s">
        <v>233</v>
      </c>
      <c r="L43" s="25" t="s">
        <v>236</v>
      </c>
      <c r="M43" s="26">
        <v>16.8</v>
      </c>
      <c r="N43" s="27" t="s">
        <v>233</v>
      </c>
      <c r="O43" s="21" t="s">
        <v>233</v>
      </c>
      <c r="P43" s="25" t="s">
        <v>236</v>
      </c>
      <c r="Q43" s="26">
        <v>12</v>
      </c>
      <c r="R43" s="27" t="s">
        <v>233</v>
      </c>
      <c r="S43" s="21" t="s">
        <v>233</v>
      </c>
      <c r="T43" s="25" t="s">
        <v>236</v>
      </c>
      <c r="U43" s="26" t="s">
        <v>859</v>
      </c>
      <c r="V43" s="27" t="s">
        <v>240</v>
      </c>
      <c r="W43" s="21" t="s">
        <v>233</v>
      </c>
      <c r="X43" s="25" t="s">
        <v>236</v>
      </c>
      <c r="Y43" s="26">
        <v>40.4</v>
      </c>
      <c r="Z43" s="27" t="s">
        <v>233</v>
      </c>
    </row>
    <row r="44" spans="1:26" ht="15.75" thickBot="1" x14ac:dyDescent="0.3">
      <c r="A44" s="13"/>
      <c r="B44" s="39"/>
      <c r="C44" s="39" t="s">
        <v>233</v>
      </c>
      <c r="D44" s="39"/>
      <c r="E44" s="39"/>
      <c r="F44" s="39"/>
      <c r="G44" s="39"/>
      <c r="H44" s="39"/>
      <c r="I44" s="39"/>
      <c r="J44" s="39"/>
      <c r="K44" s="39" t="s">
        <v>233</v>
      </c>
      <c r="L44" s="39"/>
      <c r="M44" s="39"/>
      <c r="N44" s="39"/>
      <c r="O44" s="39" t="s">
        <v>233</v>
      </c>
      <c r="P44" s="39"/>
      <c r="Q44" s="39"/>
      <c r="R44" s="39"/>
      <c r="S44" s="39" t="s">
        <v>233</v>
      </c>
      <c r="T44" s="39"/>
      <c r="U44" s="39"/>
      <c r="V44" s="39"/>
      <c r="W44" s="39" t="s">
        <v>233</v>
      </c>
      <c r="X44" s="39"/>
      <c r="Y44" s="39"/>
      <c r="Z44" s="39"/>
    </row>
    <row r="45" spans="1:26" ht="25.5" x14ac:dyDescent="0.25">
      <c r="A45" s="13"/>
      <c r="B45" s="28" t="s">
        <v>75</v>
      </c>
      <c r="C45" s="18" t="s">
        <v>233</v>
      </c>
      <c r="D45" s="11" t="s">
        <v>236</v>
      </c>
      <c r="E45" s="32">
        <v>52.3</v>
      </c>
      <c r="F45" s="33" t="s">
        <v>233</v>
      </c>
      <c r="G45" s="18"/>
      <c r="H45" s="11" t="s">
        <v>236</v>
      </c>
      <c r="I45" s="32">
        <v>53.5</v>
      </c>
      <c r="J45" s="33" t="s">
        <v>233</v>
      </c>
      <c r="K45" s="18" t="s">
        <v>233</v>
      </c>
      <c r="L45" s="11" t="s">
        <v>236</v>
      </c>
      <c r="M45" s="32">
        <v>8.4</v>
      </c>
      <c r="N45" s="33" t="s">
        <v>233</v>
      </c>
      <c r="O45" s="18" t="s">
        <v>233</v>
      </c>
      <c r="P45" s="11" t="s">
        <v>236</v>
      </c>
      <c r="Q45" s="32">
        <v>13.8</v>
      </c>
      <c r="R45" s="33" t="s">
        <v>233</v>
      </c>
      <c r="S45" s="18" t="s">
        <v>233</v>
      </c>
      <c r="T45" s="11" t="s">
        <v>236</v>
      </c>
      <c r="U45" s="32" t="s">
        <v>860</v>
      </c>
      <c r="V45" s="33" t="s">
        <v>240</v>
      </c>
      <c r="W45" s="18" t="s">
        <v>233</v>
      </c>
      <c r="X45" s="11" t="s">
        <v>236</v>
      </c>
      <c r="Y45" s="32">
        <v>52.3</v>
      </c>
      <c r="Z45" s="33" t="s">
        <v>233</v>
      </c>
    </row>
    <row r="46" spans="1:26" ht="15.75" thickBot="1" x14ac:dyDescent="0.3">
      <c r="A46" s="13"/>
      <c r="B46" s="34"/>
      <c r="C46" s="34" t="s">
        <v>233</v>
      </c>
      <c r="D46" s="34"/>
      <c r="E46" s="34"/>
      <c r="F46" s="34"/>
      <c r="G46" s="34"/>
      <c r="H46" s="34"/>
      <c r="I46" s="34"/>
      <c r="J46" s="34"/>
      <c r="K46" s="34" t="s">
        <v>233</v>
      </c>
      <c r="L46" s="34"/>
      <c r="M46" s="34"/>
      <c r="N46" s="34"/>
      <c r="O46" s="34" t="s">
        <v>233</v>
      </c>
      <c r="P46" s="34"/>
      <c r="Q46" s="34"/>
      <c r="R46" s="34"/>
      <c r="S46" s="34" t="s">
        <v>233</v>
      </c>
      <c r="T46" s="34"/>
      <c r="U46" s="34"/>
      <c r="V46" s="34"/>
      <c r="W46" s="34" t="s">
        <v>233</v>
      </c>
      <c r="X46" s="34"/>
      <c r="Y46" s="34"/>
      <c r="Z46" s="34"/>
    </row>
    <row r="47" spans="1:26" x14ac:dyDescent="0.25">
      <c r="A47" s="13"/>
      <c r="B47" s="67" t="s">
        <v>841</v>
      </c>
      <c r="C47" s="67"/>
      <c r="D47" s="67"/>
      <c r="E47" s="67"/>
      <c r="F47" s="67"/>
      <c r="G47" s="67"/>
      <c r="H47" s="67"/>
      <c r="I47" s="67"/>
      <c r="J47" s="67"/>
      <c r="K47" s="67"/>
      <c r="L47" s="67"/>
      <c r="M47" s="67"/>
      <c r="N47" s="67"/>
      <c r="O47" s="67"/>
      <c r="P47" s="67"/>
      <c r="Q47" s="67"/>
      <c r="R47" s="67"/>
      <c r="S47" s="67"/>
      <c r="T47" s="67"/>
      <c r="U47" s="67"/>
      <c r="V47" s="67"/>
      <c r="W47" s="67"/>
      <c r="X47" s="67"/>
      <c r="Y47" s="67"/>
      <c r="Z47" s="67"/>
    </row>
    <row r="48" spans="1:26" x14ac:dyDescent="0.25">
      <c r="A48" s="13"/>
      <c r="B48" s="41" t="s">
        <v>861</v>
      </c>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26" x14ac:dyDescent="0.25">
      <c r="A49" s="13"/>
      <c r="B49" s="44"/>
      <c r="C49" s="44"/>
      <c r="D49" s="44"/>
      <c r="E49" s="44"/>
      <c r="F49" s="44"/>
      <c r="G49" s="44"/>
      <c r="H49" s="44"/>
      <c r="I49" s="44"/>
      <c r="J49" s="44"/>
      <c r="K49" s="44"/>
      <c r="L49" s="44"/>
      <c r="M49" s="44"/>
      <c r="N49" s="44"/>
      <c r="O49" s="44"/>
      <c r="P49" s="44"/>
      <c r="Q49" s="44"/>
      <c r="R49" s="44"/>
      <c r="S49" s="44"/>
      <c r="T49" s="44"/>
      <c r="U49" s="44"/>
      <c r="V49" s="44"/>
      <c r="W49" s="44"/>
      <c r="X49" s="44"/>
      <c r="Y49" s="44"/>
      <c r="Z49" s="44"/>
    </row>
    <row r="50" spans="1:26" x14ac:dyDescent="0.25">
      <c r="A50" s="13"/>
      <c r="B50" s="4"/>
      <c r="C50" s="4"/>
      <c r="D50" s="4"/>
      <c r="E50" s="4"/>
      <c r="F50" s="4"/>
      <c r="G50" s="4"/>
      <c r="H50" s="4"/>
      <c r="I50" s="4"/>
      <c r="J50" s="4"/>
      <c r="K50" s="4"/>
      <c r="L50" s="4"/>
      <c r="M50" s="4"/>
      <c r="N50" s="4"/>
      <c r="O50" s="4"/>
      <c r="P50" s="4"/>
      <c r="Q50" s="4"/>
      <c r="R50" s="4"/>
      <c r="S50" s="4"/>
      <c r="T50" s="4"/>
      <c r="U50" s="4"/>
      <c r="V50" s="4"/>
      <c r="W50" s="4"/>
      <c r="X50" s="4"/>
      <c r="Y50" s="4"/>
      <c r="Z50" s="4"/>
    </row>
    <row r="51" spans="1:26" x14ac:dyDescent="0.25">
      <c r="A51" s="13"/>
      <c r="B51" s="40" t="s">
        <v>232</v>
      </c>
      <c r="C51" s="37" t="s">
        <v>233</v>
      </c>
      <c r="D51" s="58" t="s">
        <v>843</v>
      </c>
      <c r="E51" s="58"/>
      <c r="F51" s="37"/>
      <c r="G51" s="37"/>
      <c r="H51" s="58" t="s">
        <v>844</v>
      </c>
      <c r="I51" s="58"/>
      <c r="J51" s="37"/>
      <c r="K51" s="37" t="s">
        <v>233</v>
      </c>
      <c r="L51" s="58" t="s">
        <v>845</v>
      </c>
      <c r="M51" s="58"/>
      <c r="N51" s="37"/>
      <c r="O51" s="37" t="s">
        <v>233</v>
      </c>
      <c r="P51" s="119" t="s">
        <v>848</v>
      </c>
      <c r="Q51" s="119"/>
      <c r="R51" s="37"/>
      <c r="S51" s="37" t="s">
        <v>233</v>
      </c>
      <c r="T51" s="58" t="s">
        <v>849</v>
      </c>
      <c r="U51" s="58"/>
      <c r="V51" s="37"/>
      <c r="W51" s="37" t="s">
        <v>233</v>
      </c>
      <c r="X51" s="58" t="s">
        <v>851</v>
      </c>
      <c r="Y51" s="58"/>
      <c r="Z51" s="37"/>
    </row>
    <row r="52" spans="1:26" x14ac:dyDescent="0.25">
      <c r="A52" s="13"/>
      <c r="B52" s="40"/>
      <c r="C52" s="37"/>
      <c r="D52" s="58"/>
      <c r="E52" s="58"/>
      <c r="F52" s="37"/>
      <c r="G52" s="37"/>
      <c r="H52" s="58"/>
      <c r="I52" s="58"/>
      <c r="J52" s="37"/>
      <c r="K52" s="37"/>
      <c r="L52" s="58" t="s">
        <v>846</v>
      </c>
      <c r="M52" s="58"/>
      <c r="N52" s="37"/>
      <c r="O52" s="37"/>
      <c r="P52" s="119" t="s">
        <v>847</v>
      </c>
      <c r="Q52" s="119"/>
      <c r="R52" s="37"/>
      <c r="S52" s="37"/>
      <c r="T52" s="58" t="s">
        <v>850</v>
      </c>
      <c r="U52" s="58"/>
      <c r="V52" s="37"/>
      <c r="W52" s="37"/>
      <c r="X52" s="58"/>
      <c r="Y52" s="58"/>
      <c r="Z52" s="37"/>
    </row>
    <row r="53" spans="1:26" ht="15.75" thickBot="1" x14ac:dyDescent="0.3">
      <c r="A53" s="13"/>
      <c r="B53" s="56"/>
      <c r="C53" s="57"/>
      <c r="D53" s="36"/>
      <c r="E53" s="36"/>
      <c r="F53" s="57"/>
      <c r="G53" s="57"/>
      <c r="H53" s="36"/>
      <c r="I53" s="36"/>
      <c r="J53" s="57"/>
      <c r="K53" s="57"/>
      <c r="L53" s="36" t="s">
        <v>847</v>
      </c>
      <c r="M53" s="36"/>
      <c r="N53" s="57"/>
      <c r="O53" s="57"/>
      <c r="P53" s="112"/>
      <c r="Q53" s="112"/>
      <c r="R53" s="57"/>
      <c r="S53" s="57"/>
      <c r="T53" s="36"/>
      <c r="U53" s="36"/>
      <c r="V53" s="57"/>
      <c r="W53" s="57"/>
      <c r="X53" s="36"/>
      <c r="Y53" s="36"/>
      <c r="Z53" s="57"/>
    </row>
    <row r="54" spans="1:26" x14ac:dyDescent="0.25">
      <c r="A54" s="13"/>
      <c r="B54" s="17" t="s">
        <v>234</v>
      </c>
      <c r="C54" s="18" t="s">
        <v>233</v>
      </c>
      <c r="D54" s="38"/>
      <c r="E54" s="38"/>
      <c r="F54" s="18"/>
      <c r="G54" s="18"/>
      <c r="H54" s="38"/>
      <c r="I54" s="38"/>
      <c r="J54" s="18"/>
      <c r="K54" s="18" t="s">
        <v>233</v>
      </c>
      <c r="L54" s="38"/>
      <c r="M54" s="38"/>
      <c r="N54" s="18"/>
      <c r="O54" s="18" t="s">
        <v>233</v>
      </c>
      <c r="P54" s="38"/>
      <c r="Q54" s="38"/>
      <c r="R54" s="18"/>
      <c r="S54" s="18" t="s">
        <v>233</v>
      </c>
      <c r="T54" s="38"/>
      <c r="U54" s="38"/>
      <c r="V54" s="18"/>
      <c r="W54" s="18" t="s">
        <v>233</v>
      </c>
      <c r="X54" s="38"/>
      <c r="Y54" s="38"/>
      <c r="Z54" s="18"/>
    </row>
    <row r="55" spans="1:26" x14ac:dyDescent="0.25">
      <c r="A55" s="13"/>
      <c r="B55" s="19" t="s">
        <v>37</v>
      </c>
      <c r="C55" s="21" t="s">
        <v>233</v>
      </c>
      <c r="D55" s="25" t="s">
        <v>236</v>
      </c>
      <c r="E55" s="26">
        <v>0</v>
      </c>
      <c r="F55" s="27" t="s">
        <v>233</v>
      </c>
      <c r="G55" s="21"/>
      <c r="H55" s="25" t="s">
        <v>236</v>
      </c>
      <c r="I55" s="26">
        <v>893.2</v>
      </c>
      <c r="J55" s="27" t="s">
        <v>233</v>
      </c>
      <c r="K55" s="21" t="s">
        <v>233</v>
      </c>
      <c r="L55" s="25" t="s">
        <v>236</v>
      </c>
      <c r="M55" s="26">
        <v>97.5</v>
      </c>
      <c r="N55" s="27" t="s">
        <v>233</v>
      </c>
      <c r="O55" s="21" t="s">
        <v>233</v>
      </c>
      <c r="P55" s="25" t="s">
        <v>236</v>
      </c>
      <c r="Q55" s="26">
        <v>638.4</v>
      </c>
      <c r="R55" s="27" t="s">
        <v>233</v>
      </c>
      <c r="S55" s="21" t="s">
        <v>233</v>
      </c>
      <c r="T55" s="25" t="s">
        <v>236</v>
      </c>
      <c r="U55" s="26" t="s">
        <v>862</v>
      </c>
      <c r="V55" s="27" t="s">
        <v>240</v>
      </c>
      <c r="W55" s="21" t="s">
        <v>233</v>
      </c>
      <c r="X55" s="25" t="s">
        <v>236</v>
      </c>
      <c r="Y55" s="82">
        <v>1555</v>
      </c>
      <c r="Z55" s="27" t="s">
        <v>233</v>
      </c>
    </row>
    <row r="56" spans="1:26" ht="25.5" x14ac:dyDescent="0.25">
      <c r="A56" s="13"/>
      <c r="B56" s="28" t="s">
        <v>853</v>
      </c>
      <c r="C56" s="18" t="s">
        <v>233</v>
      </c>
      <c r="D56" s="11"/>
      <c r="E56" s="32">
        <v>0</v>
      </c>
      <c r="F56" s="33" t="s">
        <v>233</v>
      </c>
      <c r="G56" s="18"/>
      <c r="H56" s="11"/>
      <c r="I56" s="32">
        <v>786.6</v>
      </c>
      <c r="J56" s="33" t="s">
        <v>233</v>
      </c>
      <c r="K56" s="18" t="s">
        <v>233</v>
      </c>
      <c r="L56" s="11"/>
      <c r="M56" s="32">
        <v>78</v>
      </c>
      <c r="N56" s="33" t="s">
        <v>233</v>
      </c>
      <c r="O56" s="18" t="s">
        <v>233</v>
      </c>
      <c r="P56" s="11"/>
      <c r="Q56" s="32">
        <v>562</v>
      </c>
      <c r="R56" s="33" t="s">
        <v>233</v>
      </c>
      <c r="S56" s="18" t="s">
        <v>233</v>
      </c>
      <c r="T56" s="11"/>
      <c r="U56" s="32" t="s">
        <v>863</v>
      </c>
      <c r="V56" s="33" t="s">
        <v>240</v>
      </c>
      <c r="W56" s="18" t="s">
        <v>233</v>
      </c>
      <c r="X56" s="11"/>
      <c r="Y56" s="79">
        <v>1352.8</v>
      </c>
      <c r="Z56" s="33" t="s">
        <v>233</v>
      </c>
    </row>
    <row r="57" spans="1:26" x14ac:dyDescent="0.25">
      <c r="A57" s="13"/>
      <c r="B57" s="19" t="s">
        <v>855</v>
      </c>
      <c r="C57" s="21" t="s">
        <v>233</v>
      </c>
      <c r="D57" s="25"/>
      <c r="E57" s="26">
        <v>1.6</v>
      </c>
      <c r="F57" s="27" t="s">
        <v>233</v>
      </c>
      <c r="G57" s="21"/>
      <c r="H57" s="25"/>
      <c r="I57" s="26">
        <v>45.1</v>
      </c>
      <c r="J57" s="27" t="s">
        <v>233</v>
      </c>
      <c r="K57" s="21" t="s">
        <v>233</v>
      </c>
      <c r="L57" s="25"/>
      <c r="M57" s="26">
        <v>2.1</v>
      </c>
      <c r="N57" s="27" t="s">
        <v>233</v>
      </c>
      <c r="O57" s="21" t="s">
        <v>233</v>
      </c>
      <c r="P57" s="25"/>
      <c r="Q57" s="26">
        <v>26.8</v>
      </c>
      <c r="R57" s="27" t="s">
        <v>233</v>
      </c>
      <c r="S57" s="21" t="s">
        <v>233</v>
      </c>
      <c r="T57" s="25"/>
      <c r="U57" s="26">
        <v>0</v>
      </c>
      <c r="V57" s="27" t="s">
        <v>233</v>
      </c>
      <c r="W57" s="21" t="s">
        <v>233</v>
      </c>
      <c r="X57" s="25"/>
      <c r="Y57" s="26">
        <v>75.599999999999994</v>
      </c>
      <c r="Z57" s="27" t="s">
        <v>233</v>
      </c>
    </row>
    <row r="58" spans="1:26" ht="15.75" thickBot="1" x14ac:dyDescent="0.3">
      <c r="A58" s="13"/>
      <c r="B58" s="39"/>
      <c r="C58" s="39" t="s">
        <v>233</v>
      </c>
      <c r="D58" s="39"/>
      <c r="E58" s="39"/>
      <c r="F58" s="39"/>
      <c r="G58" s="39"/>
      <c r="H58" s="39"/>
      <c r="I58" s="39"/>
      <c r="J58" s="39"/>
      <c r="K58" s="39" t="s">
        <v>233</v>
      </c>
      <c r="L58" s="39"/>
      <c r="M58" s="39"/>
      <c r="N58" s="39"/>
      <c r="O58" s="39" t="s">
        <v>233</v>
      </c>
      <c r="P58" s="39"/>
      <c r="Q58" s="39"/>
      <c r="R58" s="39"/>
      <c r="S58" s="39" t="s">
        <v>233</v>
      </c>
      <c r="T58" s="39"/>
      <c r="U58" s="39"/>
      <c r="V58" s="39"/>
      <c r="W58" s="39" t="s">
        <v>233</v>
      </c>
      <c r="X58" s="39"/>
      <c r="Y58" s="39"/>
      <c r="Z58" s="39"/>
    </row>
    <row r="59" spans="1:26" x14ac:dyDescent="0.25">
      <c r="A59" s="13"/>
      <c r="B59" s="28" t="s">
        <v>42</v>
      </c>
      <c r="C59" s="18" t="s">
        <v>233</v>
      </c>
      <c r="D59" s="11"/>
      <c r="E59" s="32" t="s">
        <v>479</v>
      </c>
      <c r="F59" s="33" t="s">
        <v>240</v>
      </c>
      <c r="G59" s="18"/>
      <c r="H59" s="11"/>
      <c r="I59" s="32">
        <v>61.5</v>
      </c>
      <c r="J59" s="33" t="s">
        <v>233</v>
      </c>
      <c r="K59" s="18" t="s">
        <v>233</v>
      </c>
      <c r="L59" s="11"/>
      <c r="M59" s="32">
        <v>17.399999999999999</v>
      </c>
      <c r="N59" s="33" t="s">
        <v>233</v>
      </c>
      <c r="O59" s="18" t="s">
        <v>233</v>
      </c>
      <c r="P59" s="11"/>
      <c r="Q59" s="32">
        <v>49.6</v>
      </c>
      <c r="R59" s="33" t="s">
        <v>233</v>
      </c>
      <c r="S59" s="18" t="s">
        <v>233</v>
      </c>
      <c r="T59" s="11"/>
      <c r="U59" s="32" t="s">
        <v>299</v>
      </c>
      <c r="V59" s="33" t="s">
        <v>240</v>
      </c>
      <c r="W59" s="18" t="s">
        <v>233</v>
      </c>
      <c r="X59" s="11"/>
      <c r="Y59" s="32">
        <v>126.6</v>
      </c>
      <c r="Z59" s="33" t="s">
        <v>233</v>
      </c>
    </row>
    <row r="60" spans="1:26" x14ac:dyDescent="0.25">
      <c r="A60" s="13"/>
      <c r="B60" s="19" t="s">
        <v>856</v>
      </c>
      <c r="C60" s="21" t="s">
        <v>233</v>
      </c>
      <c r="D60" s="25"/>
      <c r="E60" s="26">
        <v>0</v>
      </c>
      <c r="F60" s="27" t="s">
        <v>233</v>
      </c>
      <c r="G60" s="21"/>
      <c r="H60" s="25"/>
      <c r="I60" s="26">
        <v>0.4</v>
      </c>
      <c r="J60" s="27" t="s">
        <v>233</v>
      </c>
      <c r="K60" s="21" t="s">
        <v>233</v>
      </c>
      <c r="L60" s="25"/>
      <c r="M60" s="26">
        <v>6.1</v>
      </c>
      <c r="N60" s="27" t="s">
        <v>233</v>
      </c>
      <c r="O60" s="21" t="s">
        <v>233</v>
      </c>
      <c r="P60" s="25"/>
      <c r="Q60" s="26">
        <v>0.6</v>
      </c>
      <c r="R60" s="27" t="s">
        <v>233</v>
      </c>
      <c r="S60" s="21" t="s">
        <v>233</v>
      </c>
      <c r="T60" s="25"/>
      <c r="U60" s="26" t="s">
        <v>864</v>
      </c>
      <c r="V60" s="27" t="s">
        <v>240</v>
      </c>
      <c r="W60" s="21" t="s">
        <v>233</v>
      </c>
      <c r="X60" s="25"/>
      <c r="Y60" s="26">
        <v>1.9</v>
      </c>
      <c r="Z60" s="27" t="s">
        <v>233</v>
      </c>
    </row>
    <row r="61" spans="1:26" x14ac:dyDescent="0.25">
      <c r="A61" s="13"/>
      <c r="B61" s="28" t="s">
        <v>857</v>
      </c>
      <c r="C61" s="18" t="s">
        <v>233</v>
      </c>
      <c r="D61" s="11"/>
      <c r="E61" s="32">
        <v>66.599999999999994</v>
      </c>
      <c r="F61" s="33" t="s">
        <v>233</v>
      </c>
      <c r="G61" s="18"/>
      <c r="H61" s="11"/>
      <c r="I61" s="32">
        <v>40.799999999999997</v>
      </c>
      <c r="J61" s="33" t="s">
        <v>233</v>
      </c>
      <c r="K61" s="18" t="s">
        <v>233</v>
      </c>
      <c r="L61" s="11"/>
      <c r="M61" s="32">
        <v>28.8</v>
      </c>
      <c r="N61" s="33" t="s">
        <v>233</v>
      </c>
      <c r="O61" s="18" t="s">
        <v>233</v>
      </c>
      <c r="P61" s="11"/>
      <c r="Q61" s="32">
        <v>0.1</v>
      </c>
      <c r="R61" s="33" t="s">
        <v>233</v>
      </c>
      <c r="S61" s="18" t="s">
        <v>233</v>
      </c>
      <c r="T61" s="11"/>
      <c r="U61" s="32" t="s">
        <v>865</v>
      </c>
      <c r="V61" s="33" t="s">
        <v>240</v>
      </c>
      <c r="W61" s="18" t="s">
        <v>233</v>
      </c>
      <c r="X61" s="11"/>
      <c r="Y61" s="32">
        <v>0</v>
      </c>
      <c r="Z61" s="33" t="s">
        <v>233</v>
      </c>
    </row>
    <row r="62" spans="1:26" x14ac:dyDescent="0.25">
      <c r="A62" s="13"/>
      <c r="B62" s="19" t="s">
        <v>44</v>
      </c>
      <c r="C62" s="21" t="s">
        <v>233</v>
      </c>
      <c r="D62" s="25"/>
      <c r="E62" s="26">
        <v>0</v>
      </c>
      <c r="F62" s="27" t="s">
        <v>233</v>
      </c>
      <c r="G62" s="21"/>
      <c r="H62" s="25"/>
      <c r="I62" s="26">
        <v>27.4</v>
      </c>
      <c r="J62" s="27" t="s">
        <v>233</v>
      </c>
      <c r="K62" s="21" t="s">
        <v>233</v>
      </c>
      <c r="L62" s="25"/>
      <c r="M62" s="26">
        <v>0</v>
      </c>
      <c r="N62" s="27" t="s">
        <v>233</v>
      </c>
      <c r="O62" s="21" t="s">
        <v>233</v>
      </c>
      <c r="P62" s="25"/>
      <c r="Q62" s="26">
        <v>5.8</v>
      </c>
      <c r="R62" s="27" t="s">
        <v>233</v>
      </c>
      <c r="S62" s="21" t="s">
        <v>233</v>
      </c>
      <c r="T62" s="25"/>
      <c r="U62" s="26" t="s">
        <v>866</v>
      </c>
      <c r="V62" s="27" t="s">
        <v>240</v>
      </c>
      <c r="W62" s="21" t="s">
        <v>233</v>
      </c>
      <c r="X62" s="25"/>
      <c r="Y62" s="26">
        <v>27.9</v>
      </c>
      <c r="Z62" s="27" t="s">
        <v>233</v>
      </c>
    </row>
    <row r="63" spans="1:26" x14ac:dyDescent="0.25">
      <c r="A63" s="13"/>
      <c r="B63" s="28" t="s">
        <v>46</v>
      </c>
      <c r="C63" s="18" t="s">
        <v>233</v>
      </c>
      <c r="D63" s="11"/>
      <c r="E63" s="32" t="s">
        <v>256</v>
      </c>
      <c r="F63" s="33" t="s">
        <v>240</v>
      </c>
      <c r="G63" s="18"/>
      <c r="H63" s="11"/>
      <c r="I63" s="32">
        <v>8.6999999999999993</v>
      </c>
      <c r="J63" s="33" t="s">
        <v>233</v>
      </c>
      <c r="K63" s="18" t="s">
        <v>233</v>
      </c>
      <c r="L63" s="11"/>
      <c r="M63" s="32">
        <v>12.5</v>
      </c>
      <c r="N63" s="33" t="s">
        <v>233</v>
      </c>
      <c r="O63" s="18" t="s">
        <v>233</v>
      </c>
      <c r="P63" s="11"/>
      <c r="Q63" s="32">
        <v>12.7</v>
      </c>
      <c r="R63" s="33" t="s">
        <v>233</v>
      </c>
      <c r="S63" s="18" t="s">
        <v>233</v>
      </c>
      <c r="T63" s="11"/>
      <c r="U63" s="32">
        <v>0</v>
      </c>
      <c r="V63" s="33" t="s">
        <v>233</v>
      </c>
      <c r="W63" s="18" t="s">
        <v>233</v>
      </c>
      <c r="X63" s="11"/>
      <c r="Y63" s="32">
        <v>33.299999999999997</v>
      </c>
      <c r="Z63" s="33" t="s">
        <v>233</v>
      </c>
    </row>
    <row r="64" spans="1:26" ht="15.75" thickBot="1" x14ac:dyDescent="0.3">
      <c r="A64" s="13"/>
      <c r="B64" s="39"/>
      <c r="C64" s="39" t="s">
        <v>233</v>
      </c>
      <c r="D64" s="39"/>
      <c r="E64" s="39"/>
      <c r="F64" s="39"/>
      <c r="G64" s="39"/>
      <c r="H64" s="39"/>
      <c r="I64" s="39"/>
      <c r="J64" s="39"/>
      <c r="K64" s="39" t="s">
        <v>233</v>
      </c>
      <c r="L64" s="39"/>
      <c r="M64" s="39"/>
      <c r="N64" s="39"/>
      <c r="O64" s="39" t="s">
        <v>233</v>
      </c>
      <c r="P64" s="39"/>
      <c r="Q64" s="39"/>
      <c r="R64" s="39"/>
      <c r="S64" s="39" t="s">
        <v>233</v>
      </c>
      <c r="T64" s="39"/>
      <c r="U64" s="39"/>
      <c r="V64" s="39"/>
      <c r="W64" s="39" t="s">
        <v>233</v>
      </c>
      <c r="X64" s="39"/>
      <c r="Y64" s="39"/>
      <c r="Z64" s="39"/>
    </row>
    <row r="65" spans="1:26" x14ac:dyDescent="0.25">
      <c r="A65" s="13"/>
      <c r="B65" s="28" t="s">
        <v>47</v>
      </c>
      <c r="C65" s="18" t="s">
        <v>233</v>
      </c>
      <c r="D65" s="11"/>
      <c r="E65" s="32">
        <v>65.599999999999994</v>
      </c>
      <c r="F65" s="33" t="s">
        <v>233</v>
      </c>
      <c r="G65" s="18"/>
      <c r="H65" s="11"/>
      <c r="I65" s="32">
        <v>66.599999999999994</v>
      </c>
      <c r="J65" s="33" t="s">
        <v>233</v>
      </c>
      <c r="K65" s="18" t="s">
        <v>233</v>
      </c>
      <c r="L65" s="11"/>
      <c r="M65" s="32">
        <v>39.799999999999997</v>
      </c>
      <c r="N65" s="33" t="s">
        <v>233</v>
      </c>
      <c r="O65" s="18" t="s">
        <v>233</v>
      </c>
      <c r="P65" s="11"/>
      <c r="Q65" s="32">
        <v>31.8</v>
      </c>
      <c r="R65" s="33" t="s">
        <v>233</v>
      </c>
      <c r="S65" s="18" t="s">
        <v>233</v>
      </c>
      <c r="T65" s="11"/>
      <c r="U65" s="32" t="s">
        <v>867</v>
      </c>
      <c r="V65" s="33" t="s">
        <v>240</v>
      </c>
      <c r="W65" s="18" t="s">
        <v>233</v>
      </c>
      <c r="X65" s="11"/>
      <c r="Y65" s="32">
        <v>67.3</v>
      </c>
      <c r="Z65" s="33" t="s">
        <v>233</v>
      </c>
    </row>
    <row r="66" spans="1:26" x14ac:dyDescent="0.25">
      <c r="A66" s="13"/>
      <c r="B66" s="19" t="s">
        <v>54</v>
      </c>
      <c r="C66" s="21" t="s">
        <v>233</v>
      </c>
      <c r="D66" s="25"/>
      <c r="E66" s="26">
        <v>0</v>
      </c>
      <c r="F66" s="27" t="s">
        <v>233</v>
      </c>
      <c r="G66" s="21"/>
      <c r="H66" s="25"/>
      <c r="I66" s="26">
        <v>0</v>
      </c>
      <c r="J66" s="27" t="s">
        <v>233</v>
      </c>
      <c r="K66" s="21" t="s">
        <v>233</v>
      </c>
      <c r="L66" s="25"/>
      <c r="M66" s="26">
        <v>0</v>
      </c>
      <c r="N66" s="27" t="s">
        <v>233</v>
      </c>
      <c r="O66" s="21" t="s">
        <v>233</v>
      </c>
      <c r="P66" s="25"/>
      <c r="Q66" s="26" t="s">
        <v>295</v>
      </c>
      <c r="R66" s="27" t="s">
        <v>240</v>
      </c>
      <c r="S66" s="21" t="s">
        <v>233</v>
      </c>
      <c r="T66" s="25"/>
      <c r="U66" s="26">
        <v>0</v>
      </c>
      <c r="V66" s="27" t="s">
        <v>233</v>
      </c>
      <c r="W66" s="21" t="s">
        <v>233</v>
      </c>
      <c r="X66" s="25"/>
      <c r="Y66" s="26" t="s">
        <v>295</v>
      </c>
      <c r="Z66" s="27" t="s">
        <v>240</v>
      </c>
    </row>
    <row r="67" spans="1:26" x14ac:dyDescent="0.25">
      <c r="A67" s="13"/>
      <c r="B67" s="28" t="s">
        <v>115</v>
      </c>
      <c r="C67" s="18" t="s">
        <v>233</v>
      </c>
      <c r="D67" s="11"/>
      <c r="E67" s="32">
        <v>0</v>
      </c>
      <c r="F67" s="33" t="s">
        <v>233</v>
      </c>
      <c r="G67" s="18"/>
      <c r="H67" s="11"/>
      <c r="I67" s="32">
        <v>0</v>
      </c>
      <c r="J67" s="33" t="s">
        <v>233</v>
      </c>
      <c r="K67" s="18" t="s">
        <v>233</v>
      </c>
      <c r="L67" s="11"/>
      <c r="M67" s="32">
        <v>0</v>
      </c>
      <c r="N67" s="33" t="s">
        <v>233</v>
      </c>
      <c r="O67" s="18" t="s">
        <v>233</v>
      </c>
      <c r="P67" s="11"/>
      <c r="Q67" s="32">
        <v>1.6</v>
      </c>
      <c r="R67" s="33" t="s">
        <v>233</v>
      </c>
      <c r="S67" s="18" t="s">
        <v>233</v>
      </c>
      <c r="T67" s="11"/>
      <c r="U67" s="32">
        <v>0</v>
      </c>
      <c r="V67" s="33" t="s">
        <v>233</v>
      </c>
      <c r="W67" s="18" t="s">
        <v>233</v>
      </c>
      <c r="X67" s="11"/>
      <c r="Y67" s="32">
        <v>1.6</v>
      </c>
      <c r="Z67" s="33" t="s">
        <v>233</v>
      </c>
    </row>
    <row r="68" spans="1:26" ht="15.75" thickBot="1" x14ac:dyDescent="0.3">
      <c r="A68" s="13"/>
      <c r="B68" s="34"/>
      <c r="C68" s="34" t="s">
        <v>233</v>
      </c>
      <c r="D68" s="34"/>
      <c r="E68" s="34"/>
      <c r="F68" s="34"/>
      <c r="G68" s="34"/>
      <c r="H68" s="34"/>
      <c r="I68" s="34"/>
      <c r="J68" s="34"/>
      <c r="K68" s="34" t="s">
        <v>233</v>
      </c>
      <c r="L68" s="34"/>
      <c r="M68" s="34"/>
      <c r="N68" s="34"/>
      <c r="O68" s="34" t="s">
        <v>233</v>
      </c>
      <c r="P68" s="34"/>
      <c r="Q68" s="34"/>
      <c r="R68" s="34"/>
      <c r="S68" s="34" t="s">
        <v>233</v>
      </c>
      <c r="T68" s="34"/>
      <c r="U68" s="34"/>
      <c r="V68" s="34"/>
      <c r="W68" s="34" t="s">
        <v>233</v>
      </c>
      <c r="X68" s="34"/>
      <c r="Y68" s="34"/>
      <c r="Z68" s="34"/>
    </row>
    <row r="69" spans="1:26" x14ac:dyDescent="0.25">
      <c r="A69" s="13"/>
      <c r="B69" s="19" t="s">
        <v>51</v>
      </c>
      <c r="C69" s="21" t="s">
        <v>233</v>
      </c>
      <c r="D69" s="25" t="s">
        <v>236</v>
      </c>
      <c r="E69" s="26">
        <v>65.599999999999994</v>
      </c>
      <c r="F69" s="27" t="s">
        <v>233</v>
      </c>
      <c r="G69" s="21"/>
      <c r="H69" s="25" t="s">
        <v>236</v>
      </c>
      <c r="I69" s="26">
        <v>66.599999999999994</v>
      </c>
      <c r="J69" s="27" t="s">
        <v>233</v>
      </c>
      <c r="K69" s="21" t="s">
        <v>233</v>
      </c>
      <c r="L69" s="25" t="s">
        <v>236</v>
      </c>
      <c r="M69" s="26">
        <v>39.799999999999997</v>
      </c>
      <c r="N69" s="27" t="s">
        <v>233</v>
      </c>
      <c r="O69" s="21" t="s">
        <v>233</v>
      </c>
      <c r="P69" s="25" t="s">
        <v>236</v>
      </c>
      <c r="Q69" s="26">
        <v>30.1</v>
      </c>
      <c r="R69" s="27" t="s">
        <v>233</v>
      </c>
      <c r="S69" s="21" t="s">
        <v>233</v>
      </c>
      <c r="T69" s="25" t="s">
        <v>236</v>
      </c>
      <c r="U69" s="26" t="s">
        <v>867</v>
      </c>
      <c r="V69" s="27" t="s">
        <v>240</v>
      </c>
      <c r="W69" s="21" t="s">
        <v>233</v>
      </c>
      <c r="X69" s="25" t="s">
        <v>236</v>
      </c>
      <c r="Y69" s="26">
        <v>65.599999999999994</v>
      </c>
      <c r="Z69" s="27" t="s">
        <v>233</v>
      </c>
    </row>
    <row r="70" spans="1:26" ht="15.75" thickBot="1" x14ac:dyDescent="0.3">
      <c r="A70" s="13"/>
      <c r="B70" s="39"/>
      <c r="C70" s="39" t="s">
        <v>233</v>
      </c>
      <c r="D70" s="39"/>
      <c r="E70" s="39"/>
      <c r="F70" s="39"/>
      <c r="G70" s="39"/>
      <c r="H70" s="39"/>
      <c r="I70" s="39"/>
      <c r="J70" s="39"/>
      <c r="K70" s="39" t="s">
        <v>233</v>
      </c>
      <c r="L70" s="39"/>
      <c r="M70" s="39"/>
      <c r="N70" s="39"/>
      <c r="O70" s="39" t="s">
        <v>233</v>
      </c>
      <c r="P70" s="39"/>
      <c r="Q70" s="39"/>
      <c r="R70" s="39"/>
      <c r="S70" s="39" t="s">
        <v>233</v>
      </c>
      <c r="T70" s="39"/>
      <c r="U70" s="39"/>
      <c r="V70" s="39"/>
      <c r="W70" s="39" t="s">
        <v>233</v>
      </c>
      <c r="X70" s="39"/>
      <c r="Y70" s="39"/>
      <c r="Z70" s="39"/>
    </row>
    <row r="71" spans="1:26" ht="25.5" x14ac:dyDescent="0.25">
      <c r="A71" s="13"/>
      <c r="B71" s="28" t="s">
        <v>75</v>
      </c>
      <c r="C71" s="18" t="s">
        <v>233</v>
      </c>
      <c r="D71" s="11" t="s">
        <v>236</v>
      </c>
      <c r="E71" s="32">
        <v>73.7</v>
      </c>
      <c r="F71" s="33" t="s">
        <v>233</v>
      </c>
      <c r="G71" s="18"/>
      <c r="H71" s="11" t="s">
        <v>236</v>
      </c>
      <c r="I71" s="32">
        <v>74.8</v>
      </c>
      <c r="J71" s="33" t="s">
        <v>233</v>
      </c>
      <c r="K71" s="18" t="s">
        <v>233</v>
      </c>
      <c r="L71" s="11" t="s">
        <v>236</v>
      </c>
      <c r="M71" s="32">
        <v>44</v>
      </c>
      <c r="N71" s="33" t="s">
        <v>233</v>
      </c>
      <c r="O71" s="18" t="s">
        <v>233</v>
      </c>
      <c r="P71" s="11" t="s">
        <v>236</v>
      </c>
      <c r="Q71" s="32">
        <v>32.4</v>
      </c>
      <c r="R71" s="33" t="s">
        <v>233</v>
      </c>
      <c r="S71" s="18" t="s">
        <v>233</v>
      </c>
      <c r="T71" s="11" t="s">
        <v>236</v>
      </c>
      <c r="U71" s="32" t="s">
        <v>868</v>
      </c>
      <c r="V71" s="33" t="s">
        <v>240</v>
      </c>
      <c r="W71" s="18" t="s">
        <v>233</v>
      </c>
      <c r="X71" s="11" t="s">
        <v>236</v>
      </c>
      <c r="Y71" s="32">
        <v>73.7</v>
      </c>
      <c r="Z71" s="33" t="s">
        <v>233</v>
      </c>
    </row>
    <row r="72" spans="1:26" ht="15.75" thickBot="1" x14ac:dyDescent="0.3">
      <c r="A72" s="13"/>
      <c r="B72" s="34"/>
      <c r="C72" s="34" t="s">
        <v>233</v>
      </c>
      <c r="D72" s="34"/>
      <c r="E72" s="34"/>
      <c r="F72" s="34"/>
      <c r="G72" s="34"/>
      <c r="H72" s="34"/>
      <c r="I72" s="34"/>
      <c r="J72" s="34"/>
      <c r="K72" s="34" t="s">
        <v>233</v>
      </c>
      <c r="L72" s="34"/>
      <c r="M72" s="34"/>
      <c r="N72" s="34"/>
      <c r="O72" s="34" t="s">
        <v>233</v>
      </c>
      <c r="P72" s="34"/>
      <c r="Q72" s="34"/>
      <c r="R72" s="34"/>
      <c r="S72" s="34" t="s">
        <v>233</v>
      </c>
      <c r="T72" s="34"/>
      <c r="U72" s="34"/>
      <c r="V72" s="34"/>
      <c r="W72" s="34" t="s">
        <v>233</v>
      </c>
      <c r="X72" s="34"/>
      <c r="Y72" s="34"/>
      <c r="Z72" s="34"/>
    </row>
    <row r="73" spans="1:26" x14ac:dyDescent="0.25">
      <c r="A73" s="13"/>
      <c r="B73" s="121"/>
      <c r="C73" s="121"/>
      <c r="D73" s="121"/>
      <c r="E73" s="121"/>
      <c r="F73" s="121"/>
      <c r="G73" s="121"/>
      <c r="H73" s="121"/>
      <c r="I73" s="121"/>
      <c r="J73" s="121"/>
      <c r="K73" s="121"/>
      <c r="L73" s="121"/>
      <c r="M73" s="121"/>
      <c r="N73" s="121"/>
      <c r="O73" s="121"/>
      <c r="P73" s="121"/>
      <c r="Q73" s="121"/>
      <c r="R73" s="121"/>
      <c r="S73" s="121"/>
      <c r="T73" s="121"/>
      <c r="U73" s="121"/>
      <c r="V73" s="121"/>
      <c r="W73" s="121"/>
      <c r="X73" s="121"/>
      <c r="Y73" s="121"/>
      <c r="Z73" s="121"/>
    </row>
    <row r="74" spans="1:26" x14ac:dyDescent="0.25">
      <c r="A74" s="13"/>
      <c r="B74" s="41" t="s">
        <v>841</v>
      </c>
      <c r="C74" s="41"/>
      <c r="D74" s="41"/>
      <c r="E74" s="41"/>
      <c r="F74" s="41"/>
      <c r="G74" s="41"/>
      <c r="H74" s="41"/>
      <c r="I74" s="41"/>
      <c r="J74" s="41"/>
      <c r="K74" s="41"/>
      <c r="L74" s="41"/>
      <c r="M74" s="41"/>
      <c r="N74" s="41"/>
      <c r="O74" s="41"/>
      <c r="P74" s="41"/>
      <c r="Q74" s="41"/>
      <c r="R74" s="41"/>
      <c r="S74" s="41"/>
      <c r="T74" s="41"/>
      <c r="U74" s="41"/>
      <c r="V74" s="41"/>
      <c r="W74" s="41"/>
      <c r="X74" s="41"/>
      <c r="Y74" s="41"/>
      <c r="Z74" s="41"/>
    </row>
    <row r="75" spans="1:26" x14ac:dyDescent="0.25">
      <c r="A75" s="13"/>
      <c r="B75" s="41" t="s">
        <v>869</v>
      </c>
      <c r="C75" s="41"/>
      <c r="D75" s="41"/>
      <c r="E75" s="41"/>
      <c r="F75" s="41"/>
      <c r="G75" s="41"/>
      <c r="H75" s="41"/>
      <c r="I75" s="41"/>
      <c r="J75" s="41"/>
      <c r="K75" s="41"/>
      <c r="L75" s="41"/>
      <c r="M75" s="41"/>
      <c r="N75" s="41"/>
      <c r="O75" s="41"/>
      <c r="P75" s="41"/>
      <c r="Q75" s="41"/>
      <c r="R75" s="41"/>
      <c r="S75" s="41"/>
      <c r="T75" s="41"/>
      <c r="U75" s="41"/>
      <c r="V75" s="41"/>
      <c r="W75" s="41"/>
      <c r="X75" s="41"/>
      <c r="Y75" s="41"/>
      <c r="Z75" s="41"/>
    </row>
    <row r="76" spans="1:26" x14ac:dyDescent="0.25">
      <c r="A76" s="13"/>
      <c r="B76" s="44"/>
      <c r="C76" s="44"/>
      <c r="D76" s="44"/>
      <c r="E76" s="44"/>
      <c r="F76" s="44"/>
      <c r="G76" s="44"/>
      <c r="H76" s="44"/>
      <c r="I76" s="44"/>
      <c r="J76" s="44"/>
      <c r="K76" s="44"/>
      <c r="L76" s="44"/>
      <c r="M76" s="44"/>
      <c r="N76" s="44"/>
      <c r="O76" s="44"/>
      <c r="P76" s="44"/>
      <c r="Q76" s="44"/>
      <c r="R76" s="44"/>
      <c r="S76" s="44"/>
      <c r="T76" s="44"/>
      <c r="U76" s="44"/>
      <c r="V76" s="44"/>
      <c r="W76" s="44"/>
      <c r="X76" s="44"/>
      <c r="Y76" s="44"/>
      <c r="Z76" s="44"/>
    </row>
    <row r="77" spans="1:26" x14ac:dyDescent="0.25">
      <c r="A77" s="13"/>
      <c r="B77" s="4"/>
      <c r="C77" s="4"/>
      <c r="D77" s="4"/>
      <c r="E77" s="4"/>
      <c r="F77" s="4"/>
      <c r="G77" s="4"/>
      <c r="H77" s="4"/>
      <c r="I77" s="4"/>
      <c r="J77" s="4"/>
      <c r="K77" s="4"/>
      <c r="L77" s="4"/>
      <c r="M77" s="4"/>
      <c r="N77" s="4"/>
      <c r="O77" s="4"/>
      <c r="P77" s="4"/>
      <c r="Q77" s="4"/>
      <c r="R77" s="4"/>
      <c r="S77" s="4"/>
      <c r="T77" s="4"/>
      <c r="U77" s="4"/>
      <c r="V77" s="4"/>
      <c r="W77" s="4"/>
      <c r="X77" s="4"/>
      <c r="Y77" s="4"/>
      <c r="Z77" s="4"/>
    </row>
    <row r="78" spans="1:26" x14ac:dyDescent="0.25">
      <c r="A78" s="13"/>
      <c r="B78" s="40" t="s">
        <v>232</v>
      </c>
      <c r="C78" s="37" t="s">
        <v>233</v>
      </c>
      <c r="D78" s="58" t="s">
        <v>843</v>
      </c>
      <c r="E78" s="58"/>
      <c r="F78" s="37"/>
      <c r="G78" s="37"/>
      <c r="H78" s="58" t="s">
        <v>844</v>
      </c>
      <c r="I78" s="58"/>
      <c r="J78" s="37"/>
      <c r="K78" s="37" t="s">
        <v>233</v>
      </c>
      <c r="L78" s="58" t="s">
        <v>845</v>
      </c>
      <c r="M78" s="58"/>
      <c r="N78" s="37"/>
      <c r="O78" s="37" t="s">
        <v>233</v>
      </c>
      <c r="P78" s="119" t="s">
        <v>848</v>
      </c>
      <c r="Q78" s="119"/>
      <c r="R78" s="37"/>
      <c r="S78" s="37" t="s">
        <v>233</v>
      </c>
      <c r="T78" s="58" t="s">
        <v>849</v>
      </c>
      <c r="U78" s="58"/>
      <c r="V78" s="37"/>
      <c r="W78" s="37" t="s">
        <v>233</v>
      </c>
      <c r="X78" s="58" t="s">
        <v>851</v>
      </c>
      <c r="Y78" s="58"/>
      <c r="Z78" s="37"/>
    </row>
    <row r="79" spans="1:26" x14ac:dyDescent="0.25">
      <c r="A79" s="13"/>
      <c r="B79" s="40"/>
      <c r="C79" s="37"/>
      <c r="D79" s="58"/>
      <c r="E79" s="58"/>
      <c r="F79" s="37"/>
      <c r="G79" s="37"/>
      <c r="H79" s="58"/>
      <c r="I79" s="58"/>
      <c r="J79" s="37"/>
      <c r="K79" s="37"/>
      <c r="L79" s="58" t="s">
        <v>846</v>
      </c>
      <c r="M79" s="58"/>
      <c r="N79" s="37"/>
      <c r="O79" s="37"/>
      <c r="P79" s="119" t="s">
        <v>847</v>
      </c>
      <c r="Q79" s="119"/>
      <c r="R79" s="37"/>
      <c r="S79" s="37"/>
      <c r="T79" s="58" t="s">
        <v>850</v>
      </c>
      <c r="U79" s="58"/>
      <c r="V79" s="37"/>
      <c r="W79" s="37"/>
      <c r="X79" s="58"/>
      <c r="Y79" s="58"/>
      <c r="Z79" s="37"/>
    </row>
    <row r="80" spans="1:26" ht="15.75" thickBot="1" x14ac:dyDescent="0.3">
      <c r="A80" s="13"/>
      <c r="B80" s="56"/>
      <c r="C80" s="57"/>
      <c r="D80" s="36"/>
      <c r="E80" s="36"/>
      <c r="F80" s="57"/>
      <c r="G80" s="57"/>
      <c r="H80" s="36"/>
      <c r="I80" s="36"/>
      <c r="J80" s="57"/>
      <c r="K80" s="57"/>
      <c r="L80" s="36" t="s">
        <v>847</v>
      </c>
      <c r="M80" s="36"/>
      <c r="N80" s="57"/>
      <c r="O80" s="57"/>
      <c r="P80" s="112"/>
      <c r="Q80" s="112"/>
      <c r="R80" s="57"/>
      <c r="S80" s="57"/>
      <c r="T80" s="36"/>
      <c r="U80" s="36"/>
      <c r="V80" s="57"/>
      <c r="W80" s="57"/>
      <c r="X80" s="36"/>
      <c r="Y80" s="36"/>
      <c r="Z80" s="57"/>
    </row>
    <row r="81" spans="1:26" x14ac:dyDescent="0.25">
      <c r="A81" s="13"/>
      <c r="B81" s="17" t="s">
        <v>234</v>
      </c>
      <c r="C81" s="18" t="s">
        <v>233</v>
      </c>
      <c r="D81" s="38"/>
      <c r="E81" s="38"/>
      <c r="F81" s="18"/>
      <c r="G81" s="18"/>
      <c r="H81" s="38"/>
      <c r="I81" s="38"/>
      <c r="J81" s="18"/>
      <c r="K81" s="18" t="s">
        <v>233</v>
      </c>
      <c r="L81" s="38"/>
      <c r="M81" s="38"/>
      <c r="N81" s="18"/>
      <c r="O81" s="18" t="s">
        <v>233</v>
      </c>
      <c r="P81" s="38"/>
      <c r="Q81" s="38"/>
      <c r="R81" s="18"/>
      <c r="S81" s="18" t="s">
        <v>233</v>
      </c>
      <c r="T81" s="38"/>
      <c r="U81" s="38"/>
      <c r="V81" s="18"/>
      <c r="W81" s="18" t="s">
        <v>233</v>
      </c>
      <c r="X81" s="38"/>
      <c r="Y81" s="38"/>
      <c r="Z81" s="18"/>
    </row>
    <row r="82" spans="1:26" x14ac:dyDescent="0.25">
      <c r="A82" s="13"/>
      <c r="B82" s="19" t="s">
        <v>37</v>
      </c>
      <c r="C82" s="21" t="s">
        <v>233</v>
      </c>
      <c r="D82" s="25" t="s">
        <v>236</v>
      </c>
      <c r="E82" s="26">
        <v>0</v>
      </c>
      <c r="F82" s="27" t="s">
        <v>233</v>
      </c>
      <c r="G82" s="21"/>
      <c r="H82" s="25" t="s">
        <v>236</v>
      </c>
      <c r="I82" s="26">
        <v>854.1</v>
      </c>
      <c r="J82" s="27" t="s">
        <v>233</v>
      </c>
      <c r="K82" s="21" t="s">
        <v>233</v>
      </c>
      <c r="L82" s="25" t="s">
        <v>236</v>
      </c>
      <c r="M82" s="26">
        <v>72.599999999999994</v>
      </c>
      <c r="N82" s="27" t="s">
        <v>233</v>
      </c>
      <c r="O82" s="21" t="s">
        <v>233</v>
      </c>
      <c r="P82" s="25" t="s">
        <v>236</v>
      </c>
      <c r="Q82" s="26">
        <v>585.20000000000005</v>
      </c>
      <c r="R82" s="27" t="s">
        <v>233</v>
      </c>
      <c r="S82" s="21" t="s">
        <v>233</v>
      </c>
      <c r="T82" s="25" t="s">
        <v>236</v>
      </c>
      <c r="U82" s="26" t="s">
        <v>870</v>
      </c>
      <c r="V82" s="27" t="s">
        <v>240</v>
      </c>
      <c r="W82" s="21" t="s">
        <v>233</v>
      </c>
      <c r="X82" s="25" t="s">
        <v>236</v>
      </c>
      <c r="Y82" s="82">
        <v>1466.2</v>
      </c>
      <c r="Z82" s="27" t="s">
        <v>233</v>
      </c>
    </row>
    <row r="83" spans="1:26" ht="25.5" x14ac:dyDescent="0.25">
      <c r="A83" s="13"/>
      <c r="B83" s="28" t="s">
        <v>853</v>
      </c>
      <c r="C83" s="18" t="s">
        <v>233</v>
      </c>
      <c r="D83" s="11"/>
      <c r="E83" s="32">
        <v>0</v>
      </c>
      <c r="F83" s="33" t="s">
        <v>233</v>
      </c>
      <c r="G83" s="18"/>
      <c r="H83" s="11"/>
      <c r="I83" s="32">
        <v>762.9</v>
      </c>
      <c r="J83" s="33" t="s">
        <v>233</v>
      </c>
      <c r="K83" s="18" t="s">
        <v>233</v>
      </c>
      <c r="L83" s="11"/>
      <c r="M83" s="32">
        <v>55</v>
      </c>
      <c r="N83" s="33" t="s">
        <v>233</v>
      </c>
      <c r="O83" s="18" t="s">
        <v>233</v>
      </c>
      <c r="P83" s="11"/>
      <c r="Q83" s="32">
        <v>497</v>
      </c>
      <c r="R83" s="33" t="s">
        <v>233</v>
      </c>
      <c r="S83" s="18" t="s">
        <v>233</v>
      </c>
      <c r="T83" s="11"/>
      <c r="U83" s="32" t="s">
        <v>870</v>
      </c>
      <c r="V83" s="33" t="s">
        <v>240</v>
      </c>
      <c r="W83" s="18" t="s">
        <v>233</v>
      </c>
      <c r="X83" s="11"/>
      <c r="Y83" s="79">
        <v>1269.2</v>
      </c>
      <c r="Z83" s="33" t="s">
        <v>233</v>
      </c>
    </row>
    <row r="84" spans="1:26" x14ac:dyDescent="0.25">
      <c r="A84" s="13"/>
      <c r="B84" s="19" t="s">
        <v>855</v>
      </c>
      <c r="C84" s="21" t="s">
        <v>233</v>
      </c>
      <c r="D84" s="25"/>
      <c r="E84" s="26">
        <v>1.2</v>
      </c>
      <c r="F84" s="27" t="s">
        <v>233</v>
      </c>
      <c r="G84" s="21"/>
      <c r="H84" s="25"/>
      <c r="I84" s="26">
        <v>41.6</v>
      </c>
      <c r="J84" s="27" t="s">
        <v>233</v>
      </c>
      <c r="K84" s="21" t="s">
        <v>233</v>
      </c>
      <c r="L84" s="25"/>
      <c r="M84" s="26">
        <v>1.8</v>
      </c>
      <c r="N84" s="27" t="s">
        <v>233</v>
      </c>
      <c r="O84" s="21" t="s">
        <v>233</v>
      </c>
      <c r="P84" s="25"/>
      <c r="Q84" s="26">
        <v>29.7</v>
      </c>
      <c r="R84" s="27" t="s">
        <v>233</v>
      </c>
      <c r="S84" s="21" t="s">
        <v>233</v>
      </c>
      <c r="T84" s="25"/>
      <c r="U84" s="26">
        <v>0</v>
      </c>
      <c r="V84" s="27" t="s">
        <v>233</v>
      </c>
      <c r="W84" s="21" t="s">
        <v>233</v>
      </c>
      <c r="X84" s="25"/>
      <c r="Y84" s="26">
        <v>74.3</v>
      </c>
      <c r="Z84" s="27" t="s">
        <v>233</v>
      </c>
    </row>
    <row r="85" spans="1:26" ht="15.75" thickBot="1" x14ac:dyDescent="0.3">
      <c r="A85" s="13"/>
      <c r="B85" s="39"/>
      <c r="C85" s="39" t="s">
        <v>233</v>
      </c>
      <c r="D85" s="39"/>
      <c r="E85" s="39"/>
      <c r="F85" s="39"/>
      <c r="G85" s="39"/>
      <c r="H85" s="39"/>
      <c r="I85" s="39"/>
      <c r="J85" s="39"/>
      <c r="K85" s="39" t="s">
        <v>233</v>
      </c>
      <c r="L85" s="39"/>
      <c r="M85" s="39"/>
      <c r="N85" s="39"/>
      <c r="O85" s="39" t="s">
        <v>233</v>
      </c>
      <c r="P85" s="39"/>
      <c r="Q85" s="39"/>
      <c r="R85" s="39"/>
      <c r="S85" s="39" t="s">
        <v>233</v>
      </c>
      <c r="T85" s="39"/>
      <c r="U85" s="39"/>
      <c r="V85" s="39"/>
      <c r="W85" s="39" t="s">
        <v>233</v>
      </c>
      <c r="X85" s="39"/>
      <c r="Y85" s="39"/>
      <c r="Z85" s="39"/>
    </row>
    <row r="86" spans="1:26" x14ac:dyDescent="0.25">
      <c r="A86" s="13"/>
      <c r="B86" s="28" t="s">
        <v>42</v>
      </c>
      <c r="C86" s="18" t="s">
        <v>233</v>
      </c>
      <c r="D86" s="11"/>
      <c r="E86" s="32" t="s">
        <v>244</v>
      </c>
      <c r="F86" s="33" t="s">
        <v>240</v>
      </c>
      <c r="G86" s="18"/>
      <c r="H86" s="11"/>
      <c r="I86" s="32">
        <v>49.6</v>
      </c>
      <c r="J86" s="33" t="s">
        <v>233</v>
      </c>
      <c r="K86" s="18" t="s">
        <v>233</v>
      </c>
      <c r="L86" s="11"/>
      <c r="M86" s="32">
        <v>15.8</v>
      </c>
      <c r="N86" s="33" t="s">
        <v>233</v>
      </c>
      <c r="O86" s="18" t="s">
        <v>233</v>
      </c>
      <c r="P86" s="11"/>
      <c r="Q86" s="32">
        <v>58.5</v>
      </c>
      <c r="R86" s="33" t="s">
        <v>233</v>
      </c>
      <c r="S86" s="18" t="s">
        <v>233</v>
      </c>
      <c r="T86" s="11"/>
      <c r="U86" s="32">
        <v>0</v>
      </c>
      <c r="V86" s="33" t="s">
        <v>233</v>
      </c>
      <c r="W86" s="18" t="s">
        <v>233</v>
      </c>
      <c r="X86" s="11"/>
      <c r="Y86" s="32">
        <v>122.7</v>
      </c>
      <c r="Z86" s="33" t="s">
        <v>233</v>
      </c>
    </row>
    <row r="87" spans="1:26" x14ac:dyDescent="0.25">
      <c r="A87" s="13"/>
      <c r="B87" s="19" t="s">
        <v>856</v>
      </c>
      <c r="C87" s="21" t="s">
        <v>233</v>
      </c>
      <c r="D87" s="25"/>
      <c r="E87" s="26">
        <v>0</v>
      </c>
      <c r="F87" s="27" t="s">
        <v>233</v>
      </c>
      <c r="G87" s="21"/>
      <c r="H87" s="25"/>
      <c r="I87" s="26">
        <v>0.3</v>
      </c>
      <c r="J87" s="27" t="s">
        <v>233</v>
      </c>
      <c r="K87" s="21" t="s">
        <v>233</v>
      </c>
      <c r="L87" s="25"/>
      <c r="M87" s="26">
        <v>5.5</v>
      </c>
      <c r="N87" s="27" t="s">
        <v>233</v>
      </c>
      <c r="O87" s="21" t="s">
        <v>233</v>
      </c>
      <c r="P87" s="25"/>
      <c r="Q87" s="26">
        <v>0.4</v>
      </c>
      <c r="R87" s="27" t="s">
        <v>233</v>
      </c>
      <c r="S87" s="21" t="s">
        <v>233</v>
      </c>
      <c r="T87" s="25"/>
      <c r="U87" s="26" t="s">
        <v>871</v>
      </c>
      <c r="V87" s="27" t="s">
        <v>240</v>
      </c>
      <c r="W87" s="21" t="s">
        <v>233</v>
      </c>
      <c r="X87" s="25"/>
      <c r="Y87" s="26">
        <v>0.7</v>
      </c>
      <c r="Z87" s="27" t="s">
        <v>233</v>
      </c>
    </row>
    <row r="88" spans="1:26" x14ac:dyDescent="0.25">
      <c r="A88" s="13"/>
      <c r="B88" s="28" t="s">
        <v>857</v>
      </c>
      <c r="C88" s="18" t="s">
        <v>233</v>
      </c>
      <c r="D88" s="11"/>
      <c r="E88" s="32">
        <v>37.700000000000003</v>
      </c>
      <c r="F88" s="33" t="s">
        <v>233</v>
      </c>
      <c r="G88" s="18"/>
      <c r="H88" s="11"/>
      <c r="I88" s="32">
        <v>22.9</v>
      </c>
      <c r="J88" s="33" t="s">
        <v>233</v>
      </c>
      <c r="K88" s="18" t="s">
        <v>233</v>
      </c>
      <c r="L88" s="11"/>
      <c r="M88" s="32">
        <v>1.3</v>
      </c>
      <c r="N88" s="33" t="s">
        <v>233</v>
      </c>
      <c r="O88" s="18" t="s">
        <v>233</v>
      </c>
      <c r="P88" s="11"/>
      <c r="Q88" s="32">
        <v>0</v>
      </c>
      <c r="R88" s="33" t="s">
        <v>233</v>
      </c>
      <c r="S88" s="18" t="s">
        <v>233</v>
      </c>
      <c r="T88" s="11"/>
      <c r="U88" s="32" t="s">
        <v>872</v>
      </c>
      <c r="V88" s="33" t="s">
        <v>240</v>
      </c>
      <c r="W88" s="18" t="s">
        <v>233</v>
      </c>
      <c r="X88" s="11"/>
      <c r="Y88" s="32">
        <v>0</v>
      </c>
      <c r="Z88" s="33" t="s">
        <v>233</v>
      </c>
    </row>
    <row r="89" spans="1:26" x14ac:dyDescent="0.25">
      <c r="A89" s="13"/>
      <c r="B89" s="19" t="s">
        <v>44</v>
      </c>
      <c r="C89" s="21" t="s">
        <v>233</v>
      </c>
      <c r="D89" s="25"/>
      <c r="E89" s="26">
        <v>0</v>
      </c>
      <c r="F89" s="27" t="s">
        <v>233</v>
      </c>
      <c r="G89" s="21"/>
      <c r="H89" s="25"/>
      <c r="I89" s="26">
        <v>27.4</v>
      </c>
      <c r="J89" s="27" t="s">
        <v>233</v>
      </c>
      <c r="K89" s="21" t="s">
        <v>233</v>
      </c>
      <c r="L89" s="25"/>
      <c r="M89" s="26">
        <v>0.1</v>
      </c>
      <c r="N89" s="27" t="s">
        <v>233</v>
      </c>
      <c r="O89" s="21" t="s">
        <v>233</v>
      </c>
      <c r="P89" s="25"/>
      <c r="Q89" s="26">
        <v>5.2</v>
      </c>
      <c r="R89" s="27" t="s">
        <v>233</v>
      </c>
      <c r="S89" s="21" t="s">
        <v>233</v>
      </c>
      <c r="T89" s="25"/>
      <c r="U89" s="26" t="s">
        <v>871</v>
      </c>
      <c r="V89" s="27" t="s">
        <v>240</v>
      </c>
      <c r="W89" s="21" t="s">
        <v>233</v>
      </c>
      <c r="X89" s="25"/>
      <c r="Y89" s="26">
        <v>27.2</v>
      </c>
      <c r="Z89" s="27" t="s">
        <v>233</v>
      </c>
    </row>
    <row r="90" spans="1:26" x14ac:dyDescent="0.25">
      <c r="A90" s="13"/>
      <c r="B90" s="28" t="s">
        <v>46</v>
      </c>
      <c r="C90" s="18" t="s">
        <v>233</v>
      </c>
      <c r="D90" s="11"/>
      <c r="E90" s="32" t="s">
        <v>239</v>
      </c>
      <c r="F90" s="33" t="s">
        <v>240</v>
      </c>
      <c r="G90" s="18"/>
      <c r="H90" s="11"/>
      <c r="I90" s="32">
        <v>7.7</v>
      </c>
      <c r="J90" s="33" t="s">
        <v>233</v>
      </c>
      <c r="K90" s="18" t="s">
        <v>233</v>
      </c>
      <c r="L90" s="11"/>
      <c r="M90" s="32">
        <v>0.8</v>
      </c>
      <c r="N90" s="33" t="s">
        <v>233</v>
      </c>
      <c r="O90" s="18" t="s">
        <v>233</v>
      </c>
      <c r="P90" s="11"/>
      <c r="Q90" s="32">
        <v>30.6</v>
      </c>
      <c r="R90" s="33" t="s">
        <v>233</v>
      </c>
      <c r="S90" s="18" t="s">
        <v>233</v>
      </c>
      <c r="T90" s="11"/>
      <c r="U90" s="32">
        <v>0</v>
      </c>
      <c r="V90" s="33" t="s">
        <v>233</v>
      </c>
      <c r="W90" s="18" t="s">
        <v>233</v>
      </c>
      <c r="X90" s="11"/>
      <c r="Y90" s="32">
        <v>38.700000000000003</v>
      </c>
      <c r="Z90" s="33" t="s">
        <v>233</v>
      </c>
    </row>
    <row r="91" spans="1:26" ht="15.75" thickBot="1" x14ac:dyDescent="0.3">
      <c r="A91" s="13"/>
      <c r="B91" s="39"/>
      <c r="C91" s="39" t="s">
        <v>233</v>
      </c>
      <c r="D91" s="39"/>
      <c r="E91" s="39"/>
      <c r="F91" s="39"/>
      <c r="G91" s="39"/>
      <c r="H91" s="39"/>
      <c r="I91" s="39"/>
      <c r="J91" s="39"/>
      <c r="K91" s="39" t="s">
        <v>233</v>
      </c>
      <c r="L91" s="39"/>
      <c r="M91" s="39"/>
      <c r="N91" s="39"/>
      <c r="O91" s="39" t="s">
        <v>233</v>
      </c>
      <c r="P91" s="39"/>
      <c r="Q91" s="39"/>
      <c r="R91" s="39"/>
      <c r="S91" s="39" t="s">
        <v>233</v>
      </c>
      <c r="T91" s="39"/>
      <c r="U91" s="39"/>
      <c r="V91" s="39"/>
      <c r="W91" s="39" t="s">
        <v>233</v>
      </c>
      <c r="X91" s="39"/>
      <c r="Y91" s="39"/>
      <c r="Z91" s="39"/>
    </row>
    <row r="92" spans="1:26" x14ac:dyDescent="0.25">
      <c r="A92" s="13"/>
      <c r="B92" s="28" t="s">
        <v>47</v>
      </c>
      <c r="C92" s="18" t="s">
        <v>233</v>
      </c>
      <c r="D92" s="11"/>
      <c r="E92" s="32">
        <v>36.9</v>
      </c>
      <c r="F92" s="33" t="s">
        <v>233</v>
      </c>
      <c r="G92" s="18"/>
      <c r="H92" s="11"/>
      <c r="I92" s="32">
        <v>37.700000000000003</v>
      </c>
      <c r="J92" s="33" t="s">
        <v>233</v>
      </c>
      <c r="K92" s="18" t="s">
        <v>233</v>
      </c>
      <c r="L92" s="11"/>
      <c r="M92" s="32">
        <v>21.7</v>
      </c>
      <c r="N92" s="33" t="s">
        <v>233</v>
      </c>
      <c r="O92" s="18" t="s">
        <v>233</v>
      </c>
      <c r="P92" s="11"/>
      <c r="Q92" s="32">
        <v>23.1</v>
      </c>
      <c r="R92" s="33" t="s">
        <v>233</v>
      </c>
      <c r="S92" s="18" t="s">
        <v>233</v>
      </c>
      <c r="T92" s="11"/>
      <c r="U92" s="32" t="s">
        <v>872</v>
      </c>
      <c r="V92" s="33" t="s">
        <v>240</v>
      </c>
      <c r="W92" s="18" t="s">
        <v>233</v>
      </c>
      <c r="X92" s="11"/>
      <c r="Y92" s="32">
        <v>57.5</v>
      </c>
      <c r="Z92" s="33" t="s">
        <v>233</v>
      </c>
    </row>
    <row r="93" spans="1:26" x14ac:dyDescent="0.25">
      <c r="A93" s="13"/>
      <c r="B93" s="19" t="s">
        <v>54</v>
      </c>
      <c r="C93" s="21" t="s">
        <v>233</v>
      </c>
      <c r="D93" s="25"/>
      <c r="E93" s="26">
        <v>0</v>
      </c>
      <c r="F93" s="27" t="s">
        <v>233</v>
      </c>
      <c r="G93" s="21"/>
      <c r="H93" s="25"/>
      <c r="I93" s="26">
        <v>0</v>
      </c>
      <c r="J93" s="27" t="s">
        <v>233</v>
      </c>
      <c r="K93" s="21" t="s">
        <v>233</v>
      </c>
      <c r="L93" s="25"/>
      <c r="M93" s="26">
        <v>0</v>
      </c>
      <c r="N93" s="27" t="s">
        <v>233</v>
      </c>
      <c r="O93" s="21" t="s">
        <v>233</v>
      </c>
      <c r="P93" s="25"/>
      <c r="Q93" s="26" t="s">
        <v>312</v>
      </c>
      <c r="R93" s="27" t="s">
        <v>240</v>
      </c>
      <c r="S93" s="21" t="s">
        <v>233</v>
      </c>
      <c r="T93" s="25"/>
      <c r="U93" s="26">
        <v>0</v>
      </c>
      <c r="V93" s="27" t="s">
        <v>233</v>
      </c>
      <c r="W93" s="21" t="s">
        <v>233</v>
      </c>
      <c r="X93" s="25"/>
      <c r="Y93" s="26" t="s">
        <v>312</v>
      </c>
      <c r="Z93" s="27" t="s">
        <v>240</v>
      </c>
    </row>
    <row r="94" spans="1:26" x14ac:dyDescent="0.25">
      <c r="A94" s="13"/>
      <c r="B94" s="28" t="s">
        <v>115</v>
      </c>
      <c r="C94" s="18" t="s">
        <v>233</v>
      </c>
      <c r="D94" s="11"/>
      <c r="E94" s="32">
        <v>0</v>
      </c>
      <c r="F94" s="33" t="s">
        <v>233</v>
      </c>
      <c r="G94" s="18"/>
      <c r="H94" s="11"/>
      <c r="I94" s="32">
        <v>0</v>
      </c>
      <c r="J94" s="33" t="s">
        <v>233</v>
      </c>
      <c r="K94" s="18" t="s">
        <v>233</v>
      </c>
      <c r="L94" s="11"/>
      <c r="M94" s="32">
        <v>0</v>
      </c>
      <c r="N94" s="33" t="s">
        <v>233</v>
      </c>
      <c r="O94" s="18" t="s">
        <v>233</v>
      </c>
      <c r="P94" s="11"/>
      <c r="Q94" s="32">
        <v>0.7</v>
      </c>
      <c r="R94" s="33" t="s">
        <v>233</v>
      </c>
      <c r="S94" s="18" t="s">
        <v>233</v>
      </c>
      <c r="T94" s="11"/>
      <c r="U94" s="32">
        <v>0</v>
      </c>
      <c r="V94" s="33" t="s">
        <v>233</v>
      </c>
      <c r="W94" s="18" t="s">
        <v>233</v>
      </c>
      <c r="X94" s="11"/>
      <c r="Y94" s="32">
        <v>0.7</v>
      </c>
      <c r="Z94" s="33" t="s">
        <v>233</v>
      </c>
    </row>
    <row r="95" spans="1:26" ht="15.75" thickBot="1" x14ac:dyDescent="0.3">
      <c r="A95" s="13"/>
      <c r="B95" s="34"/>
      <c r="C95" s="34" t="s">
        <v>233</v>
      </c>
      <c r="D95" s="34"/>
      <c r="E95" s="34"/>
      <c r="F95" s="34"/>
      <c r="G95" s="34"/>
      <c r="H95" s="34"/>
      <c r="I95" s="34"/>
      <c r="J95" s="34"/>
      <c r="K95" s="34" t="s">
        <v>233</v>
      </c>
      <c r="L95" s="34"/>
      <c r="M95" s="34"/>
      <c r="N95" s="34"/>
      <c r="O95" s="34" t="s">
        <v>233</v>
      </c>
      <c r="P95" s="34"/>
      <c r="Q95" s="34"/>
      <c r="R95" s="34"/>
      <c r="S95" s="34" t="s">
        <v>233</v>
      </c>
      <c r="T95" s="34"/>
      <c r="U95" s="34"/>
      <c r="V95" s="34"/>
      <c r="W95" s="34" t="s">
        <v>233</v>
      </c>
      <c r="X95" s="34"/>
      <c r="Y95" s="34"/>
      <c r="Z95" s="34"/>
    </row>
    <row r="96" spans="1:26" x14ac:dyDescent="0.25">
      <c r="A96" s="13"/>
      <c r="B96" s="19" t="s">
        <v>51</v>
      </c>
      <c r="C96" s="21" t="s">
        <v>233</v>
      </c>
      <c r="D96" s="25" t="s">
        <v>236</v>
      </c>
      <c r="E96" s="26">
        <v>36.9</v>
      </c>
      <c r="F96" s="27" t="s">
        <v>233</v>
      </c>
      <c r="G96" s="21"/>
      <c r="H96" s="25" t="s">
        <v>236</v>
      </c>
      <c r="I96" s="26">
        <v>37.700000000000003</v>
      </c>
      <c r="J96" s="27" t="s">
        <v>233</v>
      </c>
      <c r="K96" s="21" t="s">
        <v>233</v>
      </c>
      <c r="L96" s="25" t="s">
        <v>236</v>
      </c>
      <c r="M96" s="26">
        <v>21.7</v>
      </c>
      <c r="N96" s="27" t="s">
        <v>233</v>
      </c>
      <c r="O96" s="21" t="s">
        <v>233</v>
      </c>
      <c r="P96" s="25" t="s">
        <v>236</v>
      </c>
      <c r="Q96" s="26">
        <v>2.5</v>
      </c>
      <c r="R96" s="27" t="s">
        <v>233</v>
      </c>
      <c r="S96" s="21" t="s">
        <v>233</v>
      </c>
      <c r="T96" s="25" t="s">
        <v>236</v>
      </c>
      <c r="U96" s="26" t="s">
        <v>872</v>
      </c>
      <c r="V96" s="27" t="s">
        <v>240</v>
      </c>
      <c r="W96" s="21" t="s">
        <v>233</v>
      </c>
      <c r="X96" s="25" t="s">
        <v>236</v>
      </c>
      <c r="Y96" s="26">
        <v>36.9</v>
      </c>
      <c r="Z96" s="27" t="s">
        <v>233</v>
      </c>
    </row>
    <row r="97" spans="1:26" ht="15.75" thickBot="1" x14ac:dyDescent="0.3">
      <c r="A97" s="13"/>
      <c r="B97" s="39"/>
      <c r="C97" s="39" t="s">
        <v>233</v>
      </c>
      <c r="D97" s="39"/>
      <c r="E97" s="39"/>
      <c r="F97" s="39"/>
      <c r="G97" s="39"/>
      <c r="H97" s="39"/>
      <c r="I97" s="39"/>
      <c r="J97" s="39"/>
      <c r="K97" s="39" t="s">
        <v>233</v>
      </c>
      <c r="L97" s="39"/>
      <c r="M97" s="39"/>
      <c r="N97" s="39"/>
      <c r="O97" s="39" t="s">
        <v>233</v>
      </c>
      <c r="P97" s="39"/>
      <c r="Q97" s="39"/>
      <c r="R97" s="39"/>
      <c r="S97" s="39" t="s">
        <v>233</v>
      </c>
      <c r="T97" s="39"/>
      <c r="U97" s="39"/>
      <c r="V97" s="39"/>
      <c r="W97" s="39" t="s">
        <v>233</v>
      </c>
      <c r="X97" s="39"/>
      <c r="Y97" s="39"/>
      <c r="Z97" s="39"/>
    </row>
    <row r="98" spans="1:26" ht="25.5" x14ac:dyDescent="0.25">
      <c r="A98" s="13"/>
      <c r="B98" s="28" t="s">
        <v>75</v>
      </c>
      <c r="C98" s="18" t="s">
        <v>233</v>
      </c>
      <c r="D98" s="11" t="s">
        <v>236</v>
      </c>
      <c r="E98" s="32">
        <v>18.899999999999999</v>
      </c>
      <c r="F98" s="33" t="s">
        <v>233</v>
      </c>
      <c r="G98" s="18"/>
      <c r="H98" s="11" t="s">
        <v>236</v>
      </c>
      <c r="I98" s="32">
        <v>19.7</v>
      </c>
      <c r="J98" s="33" t="s">
        <v>233</v>
      </c>
      <c r="K98" s="18" t="s">
        <v>233</v>
      </c>
      <c r="L98" s="11" t="s">
        <v>236</v>
      </c>
      <c r="M98" s="32">
        <v>17.3</v>
      </c>
      <c r="N98" s="33" t="s">
        <v>233</v>
      </c>
      <c r="O98" s="18" t="s">
        <v>233</v>
      </c>
      <c r="P98" s="11" t="s">
        <v>236</v>
      </c>
      <c r="Q98" s="32" t="s">
        <v>644</v>
      </c>
      <c r="R98" s="33" t="s">
        <v>240</v>
      </c>
      <c r="S98" s="18" t="s">
        <v>233</v>
      </c>
      <c r="T98" s="11" t="s">
        <v>236</v>
      </c>
      <c r="U98" s="32" t="s">
        <v>873</v>
      </c>
      <c r="V98" s="33" t="s">
        <v>240</v>
      </c>
      <c r="W98" s="18" t="s">
        <v>233</v>
      </c>
      <c r="X98" s="11" t="s">
        <v>236</v>
      </c>
      <c r="Y98" s="32">
        <v>18.899999999999999</v>
      </c>
      <c r="Z98" s="33" t="s">
        <v>233</v>
      </c>
    </row>
    <row r="99" spans="1:26" ht="15.75" thickBot="1" x14ac:dyDescent="0.3">
      <c r="A99" s="13"/>
      <c r="B99" s="34"/>
      <c r="C99" s="34" t="s">
        <v>233</v>
      </c>
      <c r="D99" s="34"/>
      <c r="E99" s="34"/>
      <c r="F99" s="34"/>
      <c r="G99" s="34"/>
      <c r="H99" s="34"/>
      <c r="I99" s="34"/>
      <c r="J99" s="34"/>
      <c r="K99" s="34" t="s">
        <v>233</v>
      </c>
      <c r="L99" s="34"/>
      <c r="M99" s="34"/>
      <c r="N99" s="34"/>
      <c r="O99" s="34" t="s">
        <v>233</v>
      </c>
      <c r="P99" s="34"/>
      <c r="Q99" s="34"/>
      <c r="R99" s="34"/>
      <c r="S99" s="34" t="s">
        <v>233</v>
      </c>
      <c r="T99" s="34"/>
      <c r="U99" s="34"/>
      <c r="V99" s="34"/>
      <c r="W99" s="34" t="s">
        <v>233</v>
      </c>
      <c r="X99" s="34"/>
      <c r="Y99" s="34"/>
      <c r="Z99" s="34"/>
    </row>
    <row r="100" spans="1:26" x14ac:dyDescent="0.25">
      <c r="A100" s="13"/>
      <c r="B100" s="67" t="s">
        <v>874</v>
      </c>
      <c r="C100" s="67"/>
      <c r="D100" s="67"/>
      <c r="E100" s="67"/>
      <c r="F100" s="67"/>
      <c r="G100" s="67"/>
      <c r="H100" s="67"/>
      <c r="I100" s="67"/>
      <c r="J100" s="67"/>
      <c r="K100" s="67"/>
      <c r="L100" s="67"/>
      <c r="M100" s="67"/>
      <c r="N100" s="67"/>
      <c r="O100" s="67"/>
      <c r="P100" s="67"/>
      <c r="Q100" s="67"/>
      <c r="R100" s="67"/>
      <c r="S100" s="67"/>
      <c r="T100" s="67"/>
      <c r="U100" s="67"/>
      <c r="V100" s="67"/>
      <c r="W100" s="67"/>
      <c r="X100" s="67"/>
      <c r="Y100" s="67"/>
      <c r="Z100" s="67"/>
    </row>
    <row r="101" spans="1:26" x14ac:dyDescent="0.25">
      <c r="A101" s="13"/>
      <c r="B101" s="41" t="s">
        <v>742</v>
      </c>
      <c r="C101" s="41"/>
      <c r="D101" s="41"/>
      <c r="E101" s="41"/>
      <c r="F101" s="41"/>
      <c r="G101" s="41"/>
      <c r="H101" s="41"/>
      <c r="I101" s="41"/>
      <c r="J101" s="41"/>
      <c r="K101" s="41"/>
      <c r="L101" s="41"/>
      <c r="M101" s="41"/>
      <c r="N101" s="41"/>
      <c r="O101" s="41"/>
      <c r="P101" s="41"/>
      <c r="Q101" s="41"/>
      <c r="R101" s="41"/>
      <c r="S101" s="41"/>
      <c r="T101" s="41"/>
      <c r="U101" s="41"/>
      <c r="V101" s="41"/>
      <c r="W101" s="41"/>
      <c r="X101" s="41"/>
      <c r="Y101" s="41"/>
      <c r="Z101" s="41"/>
    </row>
    <row r="102" spans="1:26" x14ac:dyDescent="0.25">
      <c r="A102" s="13"/>
      <c r="B102" s="44"/>
      <c r="C102" s="44"/>
      <c r="D102" s="44"/>
      <c r="E102" s="44"/>
      <c r="F102" s="44"/>
      <c r="G102" s="44"/>
      <c r="H102" s="44"/>
      <c r="I102" s="44"/>
      <c r="J102" s="44"/>
      <c r="K102" s="44"/>
      <c r="L102" s="44"/>
      <c r="M102" s="44"/>
      <c r="N102" s="44"/>
      <c r="O102" s="44"/>
      <c r="P102" s="44"/>
      <c r="Q102" s="44"/>
      <c r="R102" s="44"/>
      <c r="S102" s="44"/>
      <c r="T102" s="44"/>
      <c r="U102" s="44"/>
      <c r="V102" s="44"/>
      <c r="W102" s="44"/>
      <c r="X102" s="44"/>
      <c r="Y102" s="44"/>
      <c r="Z102" s="44"/>
    </row>
    <row r="103" spans="1:26" x14ac:dyDescent="0.25">
      <c r="A103" s="13"/>
      <c r="B103" s="4"/>
      <c r="C103" s="4"/>
      <c r="D103" s="4"/>
      <c r="E103" s="4"/>
      <c r="F103" s="4"/>
      <c r="G103" s="4"/>
      <c r="H103" s="4"/>
      <c r="I103" s="4"/>
      <c r="J103" s="4"/>
      <c r="K103" s="4"/>
      <c r="L103" s="4"/>
      <c r="M103" s="4"/>
      <c r="N103" s="4"/>
      <c r="O103" s="4"/>
      <c r="P103" s="4"/>
      <c r="Q103" s="4"/>
      <c r="R103" s="4"/>
      <c r="S103" s="4"/>
      <c r="T103" s="4"/>
      <c r="U103" s="4"/>
      <c r="V103" s="4"/>
      <c r="W103" s="4"/>
      <c r="X103" s="4"/>
      <c r="Y103" s="4"/>
      <c r="Z103" s="4"/>
    </row>
    <row r="104" spans="1:26" x14ac:dyDescent="0.25">
      <c r="A104" s="13"/>
      <c r="B104" s="40" t="s">
        <v>232</v>
      </c>
      <c r="C104" s="37" t="s">
        <v>233</v>
      </c>
      <c r="D104" s="58" t="s">
        <v>843</v>
      </c>
      <c r="E104" s="58"/>
      <c r="F104" s="37"/>
      <c r="G104" s="37" t="s">
        <v>233</v>
      </c>
      <c r="H104" s="58" t="s">
        <v>844</v>
      </c>
      <c r="I104" s="58"/>
      <c r="J104" s="37"/>
      <c r="K104" s="37" t="s">
        <v>233</v>
      </c>
      <c r="L104" s="58" t="s">
        <v>845</v>
      </c>
      <c r="M104" s="58"/>
      <c r="N104" s="37"/>
      <c r="O104" s="37"/>
      <c r="P104" s="119" t="s">
        <v>848</v>
      </c>
      <c r="Q104" s="119"/>
      <c r="R104" s="37"/>
      <c r="S104" s="37" t="s">
        <v>233</v>
      </c>
      <c r="T104" s="58" t="s">
        <v>849</v>
      </c>
      <c r="U104" s="58"/>
      <c r="V104" s="37"/>
      <c r="W104" s="37" t="s">
        <v>233</v>
      </c>
      <c r="X104" s="58" t="s">
        <v>851</v>
      </c>
      <c r="Y104" s="58"/>
      <c r="Z104" s="37"/>
    </row>
    <row r="105" spans="1:26" x14ac:dyDescent="0.25">
      <c r="A105" s="13"/>
      <c r="B105" s="40"/>
      <c r="C105" s="37"/>
      <c r="D105" s="58"/>
      <c r="E105" s="58"/>
      <c r="F105" s="37"/>
      <c r="G105" s="37"/>
      <c r="H105" s="58"/>
      <c r="I105" s="58"/>
      <c r="J105" s="37"/>
      <c r="K105" s="37"/>
      <c r="L105" s="58" t="s">
        <v>846</v>
      </c>
      <c r="M105" s="58"/>
      <c r="N105" s="37"/>
      <c r="O105" s="37"/>
      <c r="P105" s="119" t="s">
        <v>847</v>
      </c>
      <c r="Q105" s="119"/>
      <c r="R105" s="37"/>
      <c r="S105" s="37"/>
      <c r="T105" s="58" t="s">
        <v>850</v>
      </c>
      <c r="U105" s="58"/>
      <c r="V105" s="37"/>
      <c r="W105" s="37"/>
      <c r="X105" s="58"/>
      <c r="Y105" s="58"/>
      <c r="Z105" s="37"/>
    </row>
    <row r="106" spans="1:26" ht="15.75" thickBot="1" x14ac:dyDescent="0.3">
      <c r="A106" s="13"/>
      <c r="B106" s="56"/>
      <c r="C106" s="57"/>
      <c r="D106" s="36"/>
      <c r="E106" s="36"/>
      <c r="F106" s="57"/>
      <c r="G106" s="57"/>
      <c r="H106" s="36"/>
      <c r="I106" s="36"/>
      <c r="J106" s="57"/>
      <c r="K106" s="57"/>
      <c r="L106" s="36" t="s">
        <v>847</v>
      </c>
      <c r="M106" s="36"/>
      <c r="N106" s="57"/>
      <c r="O106" s="57"/>
      <c r="P106" s="112"/>
      <c r="Q106" s="112"/>
      <c r="R106" s="57"/>
      <c r="S106" s="57"/>
      <c r="T106" s="36"/>
      <c r="U106" s="36"/>
      <c r="V106" s="57"/>
      <c r="W106" s="57"/>
      <c r="X106" s="36"/>
      <c r="Y106" s="36"/>
      <c r="Z106" s="57"/>
    </row>
    <row r="107" spans="1:26" x14ac:dyDescent="0.25">
      <c r="A107" s="13"/>
      <c r="B107" s="17" t="s">
        <v>234</v>
      </c>
      <c r="C107" s="18" t="s">
        <v>233</v>
      </c>
      <c r="D107" s="38"/>
      <c r="E107" s="38"/>
      <c r="F107" s="18"/>
      <c r="G107" s="18" t="s">
        <v>233</v>
      </c>
      <c r="H107" s="38"/>
      <c r="I107" s="38"/>
      <c r="J107" s="18"/>
      <c r="K107" s="18" t="s">
        <v>233</v>
      </c>
      <c r="L107" s="38"/>
      <c r="M107" s="38"/>
      <c r="N107" s="18"/>
      <c r="O107" s="18"/>
      <c r="P107" s="38"/>
      <c r="Q107" s="38"/>
      <c r="R107" s="18"/>
      <c r="S107" s="18" t="s">
        <v>233</v>
      </c>
      <c r="T107" s="38"/>
      <c r="U107" s="38"/>
      <c r="V107" s="18"/>
      <c r="W107" s="18" t="s">
        <v>233</v>
      </c>
      <c r="X107" s="38"/>
      <c r="Y107" s="38"/>
      <c r="Z107" s="18"/>
    </row>
    <row r="108" spans="1:26" x14ac:dyDescent="0.25">
      <c r="A108" s="13"/>
      <c r="B108" s="64" t="s">
        <v>81</v>
      </c>
      <c r="C108" s="21" t="s">
        <v>233</v>
      </c>
      <c r="D108" s="20"/>
      <c r="E108" s="20"/>
      <c r="F108" s="20"/>
      <c r="G108" s="21" t="s">
        <v>233</v>
      </c>
      <c r="H108" s="20"/>
      <c r="I108" s="20"/>
      <c r="J108" s="20"/>
      <c r="K108" s="21" t="s">
        <v>233</v>
      </c>
      <c r="L108" s="20"/>
      <c r="M108" s="20"/>
      <c r="N108" s="20"/>
      <c r="O108" s="21"/>
      <c r="P108" s="20"/>
      <c r="Q108" s="20"/>
      <c r="R108" s="20"/>
      <c r="S108" s="21" t="s">
        <v>233</v>
      </c>
      <c r="T108" s="20"/>
      <c r="U108" s="20"/>
      <c r="V108" s="20"/>
      <c r="W108" s="21" t="s">
        <v>233</v>
      </c>
      <c r="X108" s="20"/>
      <c r="Y108" s="20"/>
      <c r="Z108" s="20"/>
    </row>
    <row r="109" spans="1:26" x14ac:dyDescent="0.25">
      <c r="A109" s="13"/>
      <c r="B109" s="28" t="s">
        <v>82</v>
      </c>
      <c r="C109" s="18" t="s">
        <v>233</v>
      </c>
      <c r="D109" s="11" t="s">
        <v>236</v>
      </c>
      <c r="E109" s="32">
        <v>0</v>
      </c>
      <c r="F109" s="33" t="s">
        <v>233</v>
      </c>
      <c r="G109" s="18" t="s">
        <v>233</v>
      </c>
      <c r="H109" s="11" t="s">
        <v>236</v>
      </c>
      <c r="I109" s="32">
        <v>29.9</v>
      </c>
      <c r="J109" s="33" t="s">
        <v>233</v>
      </c>
      <c r="K109" s="18" t="s">
        <v>233</v>
      </c>
      <c r="L109" s="11" t="s">
        <v>236</v>
      </c>
      <c r="M109" s="32">
        <v>0.1</v>
      </c>
      <c r="N109" s="33" t="s">
        <v>233</v>
      </c>
      <c r="O109" s="18"/>
      <c r="P109" s="11" t="s">
        <v>236</v>
      </c>
      <c r="Q109" s="32">
        <v>52.2</v>
      </c>
      <c r="R109" s="33" t="s">
        <v>233</v>
      </c>
      <c r="S109" s="18" t="s">
        <v>233</v>
      </c>
      <c r="T109" s="11" t="s">
        <v>236</v>
      </c>
      <c r="U109" s="32">
        <v>0</v>
      </c>
      <c r="V109" s="33" t="s">
        <v>233</v>
      </c>
      <c r="W109" s="18" t="s">
        <v>233</v>
      </c>
      <c r="X109" s="11" t="s">
        <v>236</v>
      </c>
      <c r="Y109" s="32">
        <v>82.2</v>
      </c>
      <c r="Z109" s="33" t="s">
        <v>233</v>
      </c>
    </row>
    <row r="110" spans="1:26" x14ac:dyDescent="0.25">
      <c r="A110" s="13"/>
      <c r="B110" s="19" t="s">
        <v>875</v>
      </c>
      <c r="C110" s="21" t="s">
        <v>233</v>
      </c>
      <c r="D110" s="25"/>
      <c r="E110" s="26">
        <v>0</v>
      </c>
      <c r="F110" s="27" t="s">
        <v>233</v>
      </c>
      <c r="G110" s="21" t="s">
        <v>233</v>
      </c>
      <c r="H110" s="25"/>
      <c r="I110" s="26">
        <v>75.599999999999994</v>
      </c>
      <c r="J110" s="27" t="s">
        <v>233</v>
      </c>
      <c r="K110" s="21" t="s">
        <v>233</v>
      </c>
      <c r="L110" s="25"/>
      <c r="M110" s="26">
        <v>9.3000000000000007</v>
      </c>
      <c r="N110" s="27" t="s">
        <v>233</v>
      </c>
      <c r="O110" s="21"/>
      <c r="P110" s="25"/>
      <c r="Q110" s="26">
        <v>82</v>
      </c>
      <c r="R110" s="27" t="s">
        <v>233</v>
      </c>
      <c r="S110" s="21" t="s">
        <v>233</v>
      </c>
      <c r="T110" s="25"/>
      <c r="U110" s="26">
        <v>0</v>
      </c>
      <c r="V110" s="27" t="s">
        <v>233</v>
      </c>
      <c r="W110" s="21" t="s">
        <v>233</v>
      </c>
      <c r="X110" s="25"/>
      <c r="Y110" s="26">
        <v>166.9</v>
      </c>
      <c r="Z110" s="27" t="s">
        <v>233</v>
      </c>
    </row>
    <row r="111" spans="1:26" x14ac:dyDescent="0.25">
      <c r="A111" s="13"/>
      <c r="B111" s="28" t="s">
        <v>876</v>
      </c>
      <c r="C111" s="18" t="s">
        <v>233</v>
      </c>
      <c r="D111" s="11"/>
      <c r="E111" s="32">
        <v>0.2</v>
      </c>
      <c r="F111" s="33" t="s">
        <v>233</v>
      </c>
      <c r="G111" s="18" t="s">
        <v>233</v>
      </c>
      <c r="H111" s="11"/>
      <c r="I111" s="32">
        <v>1.1000000000000001</v>
      </c>
      <c r="J111" s="33" t="s">
        <v>233</v>
      </c>
      <c r="K111" s="18" t="s">
        <v>233</v>
      </c>
      <c r="L111" s="11"/>
      <c r="M111" s="32">
        <v>3.9</v>
      </c>
      <c r="N111" s="33" t="s">
        <v>233</v>
      </c>
      <c r="O111" s="18"/>
      <c r="P111" s="11"/>
      <c r="Q111" s="32">
        <v>2.2999999999999998</v>
      </c>
      <c r="R111" s="33" t="s">
        <v>233</v>
      </c>
      <c r="S111" s="18" t="s">
        <v>233</v>
      </c>
      <c r="T111" s="11"/>
      <c r="U111" s="32" t="s">
        <v>877</v>
      </c>
      <c r="V111" s="33" t="s">
        <v>240</v>
      </c>
      <c r="W111" s="18" t="s">
        <v>233</v>
      </c>
      <c r="X111" s="11"/>
      <c r="Y111" s="32">
        <v>0</v>
      </c>
      <c r="Z111" s="33" t="s">
        <v>233</v>
      </c>
    </row>
    <row r="112" spans="1:26" x14ac:dyDescent="0.25">
      <c r="A112" s="13"/>
      <c r="B112" s="19" t="s">
        <v>85</v>
      </c>
      <c r="C112" s="21" t="s">
        <v>233</v>
      </c>
      <c r="D112" s="25"/>
      <c r="E112" s="26">
        <v>0</v>
      </c>
      <c r="F112" s="27" t="s">
        <v>233</v>
      </c>
      <c r="G112" s="21" t="s">
        <v>233</v>
      </c>
      <c r="H112" s="25"/>
      <c r="I112" s="26">
        <v>86.1</v>
      </c>
      <c r="J112" s="27" t="s">
        <v>233</v>
      </c>
      <c r="K112" s="21" t="s">
        <v>233</v>
      </c>
      <c r="L112" s="25"/>
      <c r="M112" s="26">
        <v>0</v>
      </c>
      <c r="N112" s="27" t="s">
        <v>233</v>
      </c>
      <c r="O112" s="21"/>
      <c r="P112" s="25"/>
      <c r="Q112" s="26">
        <v>82.9</v>
      </c>
      <c r="R112" s="27" t="s">
        <v>233</v>
      </c>
      <c r="S112" s="21" t="s">
        <v>233</v>
      </c>
      <c r="T112" s="25"/>
      <c r="U112" s="26" t="s">
        <v>405</v>
      </c>
      <c r="V112" s="27" t="s">
        <v>240</v>
      </c>
      <c r="W112" s="21" t="s">
        <v>233</v>
      </c>
      <c r="X112" s="25"/>
      <c r="Y112" s="26">
        <v>168.8</v>
      </c>
      <c r="Z112" s="27" t="s">
        <v>233</v>
      </c>
    </row>
    <row r="113" spans="1:26" x14ac:dyDescent="0.25">
      <c r="A113" s="13"/>
      <c r="B113" s="28" t="s">
        <v>86</v>
      </c>
      <c r="C113" s="18" t="s">
        <v>233</v>
      </c>
      <c r="D113" s="11"/>
      <c r="E113" s="32">
        <v>0</v>
      </c>
      <c r="F113" s="33" t="s">
        <v>233</v>
      </c>
      <c r="G113" s="18" t="s">
        <v>233</v>
      </c>
      <c r="H113" s="11"/>
      <c r="I113" s="32">
        <v>7.9</v>
      </c>
      <c r="J113" s="33" t="s">
        <v>233</v>
      </c>
      <c r="K113" s="18" t="s">
        <v>233</v>
      </c>
      <c r="L113" s="11"/>
      <c r="M113" s="32">
        <v>1.5</v>
      </c>
      <c r="N113" s="33" t="s">
        <v>233</v>
      </c>
      <c r="O113" s="18"/>
      <c r="P113" s="11"/>
      <c r="Q113" s="32">
        <v>0.6</v>
      </c>
      <c r="R113" s="33" t="s">
        <v>233</v>
      </c>
      <c r="S113" s="18" t="s">
        <v>233</v>
      </c>
      <c r="T113" s="11"/>
      <c r="U113" s="32">
        <v>0</v>
      </c>
      <c r="V113" s="33" t="s">
        <v>233</v>
      </c>
      <c r="W113" s="18" t="s">
        <v>233</v>
      </c>
      <c r="X113" s="11"/>
      <c r="Y113" s="32">
        <v>10</v>
      </c>
      <c r="Z113" s="33" t="s">
        <v>233</v>
      </c>
    </row>
    <row r="114" spans="1:26" x14ac:dyDescent="0.25">
      <c r="A114" s="13"/>
      <c r="B114" s="19" t="s">
        <v>88</v>
      </c>
      <c r="C114" s="21" t="s">
        <v>233</v>
      </c>
      <c r="D114" s="25"/>
      <c r="E114" s="26">
        <v>0</v>
      </c>
      <c r="F114" s="27" t="s">
        <v>233</v>
      </c>
      <c r="G114" s="21" t="s">
        <v>233</v>
      </c>
      <c r="H114" s="25"/>
      <c r="I114" s="26">
        <v>7.3</v>
      </c>
      <c r="J114" s="27" t="s">
        <v>233</v>
      </c>
      <c r="K114" s="21" t="s">
        <v>233</v>
      </c>
      <c r="L114" s="25"/>
      <c r="M114" s="26">
        <v>0.6</v>
      </c>
      <c r="N114" s="27" t="s">
        <v>233</v>
      </c>
      <c r="O114" s="21"/>
      <c r="P114" s="25"/>
      <c r="Q114" s="26">
        <v>37.299999999999997</v>
      </c>
      <c r="R114" s="27" t="s">
        <v>233</v>
      </c>
      <c r="S114" s="21" t="s">
        <v>233</v>
      </c>
      <c r="T114" s="25"/>
      <c r="U114" s="26">
        <v>0</v>
      </c>
      <c r="V114" s="27" t="s">
        <v>233</v>
      </c>
      <c r="W114" s="21" t="s">
        <v>233</v>
      </c>
      <c r="X114" s="25"/>
      <c r="Y114" s="26">
        <v>45.2</v>
      </c>
      <c r="Z114" s="27" t="s">
        <v>233</v>
      </c>
    </row>
    <row r="115" spans="1:26" ht="15.75" thickBot="1" x14ac:dyDescent="0.3">
      <c r="A115" s="13"/>
      <c r="B115" s="39"/>
      <c r="C115" s="39" t="s">
        <v>233</v>
      </c>
      <c r="D115" s="39"/>
      <c r="E115" s="39"/>
      <c r="F115" s="39"/>
      <c r="G115" s="39" t="s">
        <v>233</v>
      </c>
      <c r="H115" s="39"/>
      <c r="I115" s="39"/>
      <c r="J115" s="39"/>
      <c r="K115" s="39" t="s">
        <v>233</v>
      </c>
      <c r="L115" s="39"/>
      <c r="M115" s="39"/>
      <c r="N115" s="39"/>
      <c r="O115" s="39"/>
      <c r="P115" s="39"/>
      <c r="Q115" s="39"/>
      <c r="R115" s="39"/>
      <c r="S115" s="39" t="s">
        <v>233</v>
      </c>
      <c r="T115" s="39"/>
      <c r="U115" s="39"/>
      <c r="V115" s="39"/>
      <c r="W115" s="39" t="s">
        <v>233</v>
      </c>
      <c r="X115" s="39"/>
      <c r="Y115" s="39"/>
      <c r="Z115" s="39"/>
    </row>
    <row r="116" spans="1:26" x14ac:dyDescent="0.25">
      <c r="A116" s="13"/>
      <c r="B116" s="50" t="s">
        <v>89</v>
      </c>
      <c r="C116" s="18" t="s">
        <v>233</v>
      </c>
      <c r="D116" s="11"/>
      <c r="E116" s="32">
        <v>0.2</v>
      </c>
      <c r="F116" s="33" t="s">
        <v>233</v>
      </c>
      <c r="G116" s="18" t="s">
        <v>233</v>
      </c>
      <c r="H116" s="11"/>
      <c r="I116" s="32">
        <v>207.9</v>
      </c>
      <c r="J116" s="33" t="s">
        <v>233</v>
      </c>
      <c r="K116" s="18" t="s">
        <v>233</v>
      </c>
      <c r="L116" s="11"/>
      <c r="M116" s="32">
        <v>15.4</v>
      </c>
      <c r="N116" s="33" t="s">
        <v>233</v>
      </c>
      <c r="O116" s="18"/>
      <c r="P116" s="11"/>
      <c r="Q116" s="32">
        <v>257.3</v>
      </c>
      <c r="R116" s="33" t="s">
        <v>233</v>
      </c>
      <c r="S116" s="18" t="s">
        <v>233</v>
      </c>
      <c r="T116" s="11"/>
      <c r="U116" s="32" t="s">
        <v>878</v>
      </c>
      <c r="V116" s="33" t="s">
        <v>240</v>
      </c>
      <c r="W116" s="18" t="s">
        <v>233</v>
      </c>
      <c r="X116" s="11"/>
      <c r="Y116" s="32">
        <v>473.1</v>
      </c>
      <c r="Z116" s="33" t="s">
        <v>233</v>
      </c>
    </row>
    <row r="117" spans="1:26" x14ac:dyDescent="0.25">
      <c r="A117" s="13"/>
      <c r="B117" s="19" t="s">
        <v>879</v>
      </c>
      <c r="C117" s="21" t="s">
        <v>233</v>
      </c>
      <c r="D117" s="25"/>
      <c r="E117" s="26">
        <v>174.7</v>
      </c>
      <c r="F117" s="27" t="s">
        <v>233</v>
      </c>
      <c r="G117" s="21" t="s">
        <v>233</v>
      </c>
      <c r="H117" s="25"/>
      <c r="I117" s="26">
        <v>333.5</v>
      </c>
      <c r="J117" s="27" t="s">
        <v>233</v>
      </c>
      <c r="K117" s="21" t="s">
        <v>233</v>
      </c>
      <c r="L117" s="25"/>
      <c r="M117" s="26">
        <v>182.9</v>
      </c>
      <c r="N117" s="27" t="s">
        <v>233</v>
      </c>
      <c r="O117" s="21"/>
      <c r="P117" s="25"/>
      <c r="Q117" s="26">
        <v>4.5999999999999996</v>
      </c>
      <c r="R117" s="27" t="s">
        <v>233</v>
      </c>
      <c r="S117" s="21" t="s">
        <v>233</v>
      </c>
      <c r="T117" s="25"/>
      <c r="U117" s="26" t="s">
        <v>880</v>
      </c>
      <c r="V117" s="27" t="s">
        <v>240</v>
      </c>
      <c r="W117" s="21" t="s">
        <v>233</v>
      </c>
      <c r="X117" s="25"/>
      <c r="Y117" s="26">
        <v>6.6</v>
      </c>
      <c r="Z117" s="27" t="s">
        <v>233</v>
      </c>
    </row>
    <row r="118" spans="1:26" x14ac:dyDescent="0.25">
      <c r="A118" s="13"/>
      <c r="B118" s="28" t="s">
        <v>91</v>
      </c>
      <c r="C118" s="18" t="s">
        <v>233</v>
      </c>
      <c r="D118" s="11"/>
      <c r="E118" s="32">
        <v>0</v>
      </c>
      <c r="F118" s="33" t="s">
        <v>233</v>
      </c>
      <c r="G118" s="18" t="s">
        <v>233</v>
      </c>
      <c r="H118" s="11"/>
      <c r="I118" s="32">
        <v>112.2</v>
      </c>
      <c r="J118" s="33" t="s">
        <v>233</v>
      </c>
      <c r="K118" s="18" t="s">
        <v>233</v>
      </c>
      <c r="L118" s="11"/>
      <c r="M118" s="32">
        <v>0</v>
      </c>
      <c r="N118" s="33" t="s">
        <v>233</v>
      </c>
      <c r="O118" s="18"/>
      <c r="P118" s="11"/>
      <c r="Q118" s="32">
        <v>84.8</v>
      </c>
      <c r="R118" s="33" t="s">
        <v>233</v>
      </c>
      <c r="S118" s="18" t="s">
        <v>233</v>
      </c>
      <c r="T118" s="11"/>
      <c r="U118" s="32">
        <v>0</v>
      </c>
      <c r="V118" s="33" t="s">
        <v>233</v>
      </c>
      <c r="W118" s="18" t="s">
        <v>233</v>
      </c>
      <c r="X118" s="11"/>
      <c r="Y118" s="32">
        <v>197</v>
      </c>
      <c r="Z118" s="33" t="s">
        <v>233</v>
      </c>
    </row>
    <row r="119" spans="1:26" x14ac:dyDescent="0.25">
      <c r="A119" s="13"/>
      <c r="B119" s="19" t="s">
        <v>92</v>
      </c>
      <c r="C119" s="21" t="s">
        <v>233</v>
      </c>
      <c r="D119" s="25"/>
      <c r="E119" s="26">
        <v>0</v>
      </c>
      <c r="F119" s="27" t="s">
        <v>233</v>
      </c>
      <c r="G119" s="21" t="s">
        <v>233</v>
      </c>
      <c r="H119" s="25"/>
      <c r="I119" s="26">
        <v>39.799999999999997</v>
      </c>
      <c r="J119" s="27" t="s">
        <v>233</v>
      </c>
      <c r="K119" s="21" t="s">
        <v>233</v>
      </c>
      <c r="L119" s="25"/>
      <c r="M119" s="26">
        <v>0</v>
      </c>
      <c r="N119" s="27" t="s">
        <v>233</v>
      </c>
      <c r="O119" s="21"/>
      <c r="P119" s="25"/>
      <c r="Q119" s="26">
        <v>32.9</v>
      </c>
      <c r="R119" s="27" t="s">
        <v>233</v>
      </c>
      <c r="S119" s="21" t="s">
        <v>233</v>
      </c>
      <c r="T119" s="25"/>
      <c r="U119" s="26">
        <v>0</v>
      </c>
      <c r="V119" s="27" t="s">
        <v>233</v>
      </c>
      <c r="W119" s="21" t="s">
        <v>233</v>
      </c>
      <c r="X119" s="25"/>
      <c r="Y119" s="26">
        <v>72.7</v>
      </c>
      <c r="Z119" s="27" t="s">
        <v>233</v>
      </c>
    </row>
    <row r="120" spans="1:26" x14ac:dyDescent="0.25">
      <c r="A120" s="13"/>
      <c r="B120" s="28" t="s">
        <v>86</v>
      </c>
      <c r="C120" s="18" t="s">
        <v>233</v>
      </c>
      <c r="D120" s="11"/>
      <c r="E120" s="32">
        <v>0</v>
      </c>
      <c r="F120" s="33" t="s">
        <v>233</v>
      </c>
      <c r="G120" s="18" t="s">
        <v>233</v>
      </c>
      <c r="H120" s="11"/>
      <c r="I120" s="32">
        <v>2.4</v>
      </c>
      <c r="J120" s="33" t="s">
        <v>233</v>
      </c>
      <c r="K120" s="18" t="s">
        <v>233</v>
      </c>
      <c r="L120" s="11"/>
      <c r="M120" s="32" t="s">
        <v>644</v>
      </c>
      <c r="N120" s="33" t="s">
        <v>240</v>
      </c>
      <c r="O120" s="18"/>
      <c r="P120" s="11"/>
      <c r="Q120" s="32">
        <v>8.3000000000000007</v>
      </c>
      <c r="R120" s="33" t="s">
        <v>233</v>
      </c>
      <c r="S120" s="18" t="s">
        <v>233</v>
      </c>
      <c r="T120" s="11"/>
      <c r="U120" s="32">
        <v>0</v>
      </c>
      <c r="V120" s="33" t="s">
        <v>233</v>
      </c>
      <c r="W120" s="18" t="s">
        <v>233</v>
      </c>
      <c r="X120" s="11"/>
      <c r="Y120" s="32">
        <v>9.3000000000000007</v>
      </c>
      <c r="Z120" s="33" t="s">
        <v>233</v>
      </c>
    </row>
    <row r="121" spans="1:26" x14ac:dyDescent="0.25">
      <c r="A121" s="13"/>
      <c r="B121" s="19" t="s">
        <v>881</v>
      </c>
      <c r="C121" s="21" t="s">
        <v>233</v>
      </c>
      <c r="D121" s="25"/>
      <c r="E121" s="26">
        <v>0</v>
      </c>
      <c r="F121" s="27" t="s">
        <v>233</v>
      </c>
      <c r="G121" s="21" t="s">
        <v>233</v>
      </c>
      <c r="H121" s="25"/>
      <c r="I121" s="26">
        <v>8.5</v>
      </c>
      <c r="J121" s="27" t="s">
        <v>233</v>
      </c>
      <c r="K121" s="21" t="s">
        <v>233</v>
      </c>
      <c r="L121" s="25"/>
      <c r="M121" s="26">
        <v>123.8</v>
      </c>
      <c r="N121" s="27" t="s">
        <v>233</v>
      </c>
      <c r="O121" s="21"/>
      <c r="P121" s="25"/>
      <c r="Q121" s="26">
        <v>40.9</v>
      </c>
      <c r="R121" s="27" t="s">
        <v>233</v>
      </c>
      <c r="S121" s="21" t="s">
        <v>233</v>
      </c>
      <c r="T121" s="25"/>
      <c r="U121" s="26" t="s">
        <v>882</v>
      </c>
      <c r="V121" s="27" t="s">
        <v>240</v>
      </c>
      <c r="W121" s="21" t="s">
        <v>233</v>
      </c>
      <c r="X121" s="25"/>
      <c r="Y121" s="26">
        <v>0</v>
      </c>
      <c r="Z121" s="27" t="s">
        <v>233</v>
      </c>
    </row>
    <row r="122" spans="1:26" x14ac:dyDescent="0.25">
      <c r="A122" s="13"/>
      <c r="B122" s="28" t="s">
        <v>883</v>
      </c>
      <c r="C122" s="18" t="s">
        <v>233</v>
      </c>
      <c r="D122" s="11"/>
      <c r="E122" s="32">
        <v>0</v>
      </c>
      <c r="F122" s="33" t="s">
        <v>233</v>
      </c>
      <c r="G122" s="18" t="s">
        <v>233</v>
      </c>
      <c r="H122" s="11"/>
      <c r="I122" s="32">
        <v>15</v>
      </c>
      <c r="J122" s="33" t="s">
        <v>233</v>
      </c>
      <c r="K122" s="18" t="s">
        <v>233</v>
      </c>
      <c r="L122" s="11"/>
      <c r="M122" s="32">
        <v>0</v>
      </c>
      <c r="N122" s="33" t="s">
        <v>233</v>
      </c>
      <c r="O122" s="18"/>
      <c r="P122" s="11"/>
      <c r="Q122" s="32">
        <v>11.2</v>
      </c>
      <c r="R122" s="33" t="s">
        <v>233</v>
      </c>
      <c r="S122" s="18" t="s">
        <v>233</v>
      </c>
      <c r="T122" s="11"/>
      <c r="U122" s="32">
        <v>0</v>
      </c>
      <c r="V122" s="33" t="s">
        <v>233</v>
      </c>
      <c r="W122" s="18" t="s">
        <v>233</v>
      </c>
      <c r="X122" s="11"/>
      <c r="Y122" s="32">
        <v>26.2</v>
      </c>
      <c r="Z122" s="33" t="s">
        <v>233</v>
      </c>
    </row>
    <row r="123" spans="1:26" ht="15.75" thickBot="1" x14ac:dyDescent="0.3">
      <c r="A123" s="13"/>
      <c r="B123" s="34"/>
      <c r="C123" s="34" t="s">
        <v>233</v>
      </c>
      <c r="D123" s="34"/>
      <c r="E123" s="34"/>
      <c r="F123" s="34"/>
      <c r="G123" s="34" t="s">
        <v>233</v>
      </c>
      <c r="H123" s="34"/>
      <c r="I123" s="34"/>
      <c r="J123" s="34"/>
      <c r="K123" s="34" t="s">
        <v>233</v>
      </c>
      <c r="L123" s="34"/>
      <c r="M123" s="34"/>
      <c r="N123" s="34"/>
      <c r="O123" s="34"/>
      <c r="P123" s="34"/>
      <c r="Q123" s="34"/>
      <c r="R123" s="34"/>
      <c r="S123" s="34" t="s">
        <v>233</v>
      </c>
      <c r="T123" s="34"/>
      <c r="U123" s="34"/>
      <c r="V123" s="34"/>
      <c r="W123" s="34" t="s">
        <v>233</v>
      </c>
      <c r="X123" s="34"/>
      <c r="Y123" s="34"/>
      <c r="Z123" s="34"/>
    </row>
    <row r="124" spans="1:26" x14ac:dyDescent="0.25">
      <c r="A124" s="13"/>
      <c r="B124" s="54" t="s">
        <v>94</v>
      </c>
      <c r="C124" s="21" t="s">
        <v>233</v>
      </c>
      <c r="D124" s="25" t="s">
        <v>236</v>
      </c>
      <c r="E124" s="26">
        <v>174.9</v>
      </c>
      <c r="F124" s="27" t="s">
        <v>233</v>
      </c>
      <c r="G124" s="21" t="s">
        <v>233</v>
      </c>
      <c r="H124" s="25" t="s">
        <v>236</v>
      </c>
      <c r="I124" s="26">
        <v>719.3</v>
      </c>
      <c r="J124" s="27" t="s">
        <v>233</v>
      </c>
      <c r="K124" s="21" t="s">
        <v>233</v>
      </c>
      <c r="L124" s="25" t="s">
        <v>236</v>
      </c>
      <c r="M124" s="26">
        <v>320.7</v>
      </c>
      <c r="N124" s="27" t="s">
        <v>233</v>
      </c>
      <c r="O124" s="21"/>
      <c r="P124" s="25" t="s">
        <v>236</v>
      </c>
      <c r="Q124" s="26">
        <v>440</v>
      </c>
      <c r="R124" s="27" t="s">
        <v>233</v>
      </c>
      <c r="S124" s="21" t="s">
        <v>233</v>
      </c>
      <c r="T124" s="25" t="s">
        <v>236</v>
      </c>
      <c r="U124" s="26" t="s">
        <v>884</v>
      </c>
      <c r="V124" s="27" t="s">
        <v>240</v>
      </c>
      <c r="W124" s="21" t="s">
        <v>233</v>
      </c>
      <c r="X124" s="25" t="s">
        <v>236</v>
      </c>
      <c r="Y124" s="26">
        <v>784.9</v>
      </c>
      <c r="Z124" s="27" t="s">
        <v>233</v>
      </c>
    </row>
    <row r="125" spans="1:26" ht="15.75" thickBot="1" x14ac:dyDescent="0.3">
      <c r="A125" s="13"/>
      <c r="B125" s="39"/>
      <c r="C125" s="39" t="s">
        <v>233</v>
      </c>
      <c r="D125" s="39"/>
      <c r="E125" s="39"/>
      <c r="F125" s="39"/>
      <c r="G125" s="39" t="s">
        <v>233</v>
      </c>
      <c r="H125" s="39"/>
      <c r="I125" s="39"/>
      <c r="J125" s="39"/>
      <c r="K125" s="39" t="s">
        <v>233</v>
      </c>
      <c r="L125" s="39"/>
      <c r="M125" s="39"/>
      <c r="N125" s="39"/>
      <c r="O125" s="39"/>
      <c r="P125" s="39"/>
      <c r="Q125" s="39"/>
      <c r="R125" s="39"/>
      <c r="S125" s="39" t="s">
        <v>233</v>
      </c>
      <c r="T125" s="39"/>
      <c r="U125" s="39"/>
      <c r="V125" s="39"/>
      <c r="W125" s="39" t="s">
        <v>233</v>
      </c>
      <c r="X125" s="39"/>
      <c r="Y125" s="39"/>
      <c r="Z125" s="39"/>
    </row>
    <row r="126" spans="1:26" x14ac:dyDescent="0.25">
      <c r="A126" s="13"/>
      <c r="B126" s="59" t="s">
        <v>885</v>
      </c>
      <c r="C126" s="18" t="s">
        <v>233</v>
      </c>
      <c r="D126" s="4"/>
      <c r="E126" s="4"/>
      <c r="F126" s="4"/>
      <c r="G126" s="18" t="s">
        <v>233</v>
      </c>
      <c r="H126" s="4"/>
      <c r="I126" s="4"/>
      <c r="J126" s="4"/>
      <c r="K126" s="18" t="s">
        <v>233</v>
      </c>
      <c r="L126" s="4"/>
      <c r="M126" s="4"/>
      <c r="N126" s="4"/>
      <c r="O126" s="18"/>
      <c r="P126" s="4"/>
      <c r="Q126" s="4"/>
      <c r="R126" s="4"/>
      <c r="S126" s="18" t="s">
        <v>233</v>
      </c>
      <c r="T126" s="4"/>
      <c r="U126" s="4"/>
      <c r="V126" s="4"/>
      <c r="W126" s="18" t="s">
        <v>233</v>
      </c>
      <c r="X126" s="4"/>
      <c r="Y126" s="4"/>
      <c r="Z126" s="4"/>
    </row>
    <row r="127" spans="1:26" x14ac:dyDescent="0.25">
      <c r="A127" s="13"/>
      <c r="B127" s="19" t="s">
        <v>96</v>
      </c>
      <c r="C127" s="21" t="s">
        <v>233</v>
      </c>
      <c r="D127" s="25" t="s">
        <v>236</v>
      </c>
      <c r="E127" s="26">
        <v>0</v>
      </c>
      <c r="F127" s="27" t="s">
        <v>233</v>
      </c>
      <c r="G127" s="21" t="s">
        <v>233</v>
      </c>
      <c r="H127" s="25" t="s">
        <v>236</v>
      </c>
      <c r="I127" s="26">
        <v>48.3</v>
      </c>
      <c r="J127" s="27" t="s">
        <v>233</v>
      </c>
      <c r="K127" s="21" t="s">
        <v>233</v>
      </c>
      <c r="L127" s="25" t="s">
        <v>236</v>
      </c>
      <c r="M127" s="26">
        <v>6.7</v>
      </c>
      <c r="N127" s="27" t="s">
        <v>233</v>
      </c>
      <c r="O127" s="21"/>
      <c r="P127" s="25" t="s">
        <v>236</v>
      </c>
      <c r="Q127" s="26">
        <v>52.6</v>
      </c>
      <c r="R127" s="27" t="s">
        <v>233</v>
      </c>
      <c r="S127" s="21" t="s">
        <v>233</v>
      </c>
      <c r="T127" s="25" t="s">
        <v>236</v>
      </c>
      <c r="U127" s="26">
        <v>0</v>
      </c>
      <c r="V127" s="27" t="s">
        <v>233</v>
      </c>
      <c r="W127" s="21" t="s">
        <v>233</v>
      </c>
      <c r="X127" s="25" t="s">
        <v>236</v>
      </c>
      <c r="Y127" s="26">
        <v>107.6</v>
      </c>
      <c r="Z127" s="27" t="s">
        <v>233</v>
      </c>
    </row>
    <row r="128" spans="1:26" x14ac:dyDescent="0.25">
      <c r="A128" s="13"/>
      <c r="B128" s="28" t="s">
        <v>886</v>
      </c>
      <c r="C128" s="18" t="s">
        <v>233</v>
      </c>
      <c r="D128" s="11"/>
      <c r="E128" s="32">
        <v>0</v>
      </c>
      <c r="F128" s="33" t="s">
        <v>233</v>
      </c>
      <c r="G128" s="18" t="s">
        <v>233</v>
      </c>
      <c r="H128" s="11"/>
      <c r="I128" s="32">
        <v>1.9</v>
      </c>
      <c r="J128" s="33" t="s">
        <v>233</v>
      </c>
      <c r="K128" s="18" t="s">
        <v>233</v>
      </c>
      <c r="L128" s="11"/>
      <c r="M128" s="32">
        <v>4</v>
      </c>
      <c r="N128" s="33" t="s">
        <v>233</v>
      </c>
      <c r="O128" s="18"/>
      <c r="P128" s="11"/>
      <c r="Q128" s="32">
        <v>8.6</v>
      </c>
      <c r="R128" s="33" t="s">
        <v>233</v>
      </c>
      <c r="S128" s="18" t="s">
        <v>233</v>
      </c>
      <c r="T128" s="11"/>
      <c r="U128" s="32" t="s">
        <v>887</v>
      </c>
      <c r="V128" s="33" t="s">
        <v>240</v>
      </c>
      <c r="W128" s="18" t="s">
        <v>233</v>
      </c>
      <c r="X128" s="11"/>
      <c r="Y128" s="32">
        <v>0</v>
      </c>
      <c r="Z128" s="33" t="s">
        <v>233</v>
      </c>
    </row>
    <row r="129" spans="1:26" x14ac:dyDescent="0.25">
      <c r="A129" s="13"/>
      <c r="B129" s="19" t="s">
        <v>97</v>
      </c>
      <c r="C129" s="21" t="s">
        <v>233</v>
      </c>
      <c r="D129" s="25"/>
      <c r="E129" s="26">
        <v>5.0999999999999996</v>
      </c>
      <c r="F129" s="27" t="s">
        <v>233</v>
      </c>
      <c r="G129" s="21" t="s">
        <v>233</v>
      </c>
      <c r="H129" s="25"/>
      <c r="I129" s="26">
        <v>27.8</v>
      </c>
      <c r="J129" s="27" t="s">
        <v>233</v>
      </c>
      <c r="K129" s="21" t="s">
        <v>233</v>
      </c>
      <c r="L129" s="25"/>
      <c r="M129" s="26">
        <v>0.5</v>
      </c>
      <c r="N129" s="27" t="s">
        <v>233</v>
      </c>
      <c r="O129" s="21"/>
      <c r="P129" s="25"/>
      <c r="Q129" s="26">
        <v>54.1</v>
      </c>
      <c r="R129" s="27" t="s">
        <v>233</v>
      </c>
      <c r="S129" s="21" t="s">
        <v>233</v>
      </c>
      <c r="T129" s="25"/>
      <c r="U129" s="26">
        <v>0</v>
      </c>
      <c r="V129" s="27" t="s">
        <v>233</v>
      </c>
      <c r="W129" s="21" t="s">
        <v>233</v>
      </c>
      <c r="X129" s="25"/>
      <c r="Y129" s="26">
        <v>87.5</v>
      </c>
      <c r="Z129" s="27" t="s">
        <v>233</v>
      </c>
    </row>
    <row r="130" spans="1:26" ht="15.75" thickBot="1" x14ac:dyDescent="0.3">
      <c r="A130" s="13"/>
      <c r="B130" s="39"/>
      <c r="C130" s="39" t="s">
        <v>233</v>
      </c>
      <c r="D130" s="39"/>
      <c r="E130" s="39"/>
      <c r="F130" s="39"/>
      <c r="G130" s="39" t="s">
        <v>233</v>
      </c>
      <c r="H130" s="39"/>
      <c r="I130" s="39"/>
      <c r="J130" s="39"/>
      <c r="K130" s="39" t="s">
        <v>233</v>
      </c>
      <c r="L130" s="39"/>
      <c r="M130" s="39"/>
      <c r="N130" s="39"/>
      <c r="O130" s="39"/>
      <c r="P130" s="39"/>
      <c r="Q130" s="39"/>
      <c r="R130" s="39"/>
      <c r="S130" s="39" t="s">
        <v>233</v>
      </c>
      <c r="T130" s="39"/>
      <c r="U130" s="39"/>
      <c r="V130" s="39"/>
      <c r="W130" s="39" t="s">
        <v>233</v>
      </c>
      <c r="X130" s="39"/>
      <c r="Y130" s="39"/>
      <c r="Z130" s="39"/>
    </row>
    <row r="131" spans="1:26" x14ac:dyDescent="0.25">
      <c r="A131" s="13"/>
      <c r="B131" s="50" t="s">
        <v>99</v>
      </c>
      <c r="C131" s="18" t="s">
        <v>233</v>
      </c>
      <c r="D131" s="11"/>
      <c r="E131" s="32">
        <v>5.0999999999999996</v>
      </c>
      <c r="F131" s="33" t="s">
        <v>233</v>
      </c>
      <c r="G131" s="18" t="s">
        <v>233</v>
      </c>
      <c r="H131" s="11"/>
      <c r="I131" s="32">
        <v>78</v>
      </c>
      <c r="J131" s="33" t="s">
        <v>233</v>
      </c>
      <c r="K131" s="18" t="s">
        <v>233</v>
      </c>
      <c r="L131" s="11"/>
      <c r="M131" s="32">
        <v>11.2</v>
      </c>
      <c r="N131" s="33" t="s">
        <v>233</v>
      </c>
      <c r="O131" s="18"/>
      <c r="P131" s="11"/>
      <c r="Q131" s="32">
        <v>115.3</v>
      </c>
      <c r="R131" s="33" t="s">
        <v>233</v>
      </c>
      <c r="S131" s="18" t="s">
        <v>233</v>
      </c>
      <c r="T131" s="11"/>
      <c r="U131" s="32" t="s">
        <v>887</v>
      </c>
      <c r="V131" s="33" t="s">
        <v>240</v>
      </c>
      <c r="W131" s="18" t="s">
        <v>233</v>
      </c>
      <c r="X131" s="11"/>
      <c r="Y131" s="32">
        <v>195.1</v>
      </c>
      <c r="Z131" s="33" t="s">
        <v>233</v>
      </c>
    </row>
    <row r="132" spans="1:26" x14ac:dyDescent="0.25">
      <c r="A132" s="13"/>
      <c r="B132" s="19" t="s">
        <v>100</v>
      </c>
      <c r="C132" s="21" t="s">
        <v>233</v>
      </c>
      <c r="D132" s="25"/>
      <c r="E132" s="26">
        <v>0</v>
      </c>
      <c r="F132" s="27" t="s">
        <v>233</v>
      </c>
      <c r="G132" s="21" t="s">
        <v>233</v>
      </c>
      <c r="H132" s="25"/>
      <c r="I132" s="26">
        <v>296.5</v>
      </c>
      <c r="J132" s="27" t="s">
        <v>233</v>
      </c>
      <c r="K132" s="21" t="s">
        <v>233</v>
      </c>
      <c r="L132" s="25"/>
      <c r="M132" s="26">
        <v>0</v>
      </c>
      <c r="N132" s="27" t="s">
        <v>233</v>
      </c>
      <c r="O132" s="21"/>
      <c r="P132" s="25"/>
      <c r="Q132" s="26">
        <v>6.6</v>
      </c>
      <c r="R132" s="27" t="s">
        <v>233</v>
      </c>
      <c r="S132" s="21" t="s">
        <v>233</v>
      </c>
      <c r="T132" s="25"/>
      <c r="U132" s="26">
        <v>0</v>
      </c>
      <c r="V132" s="27" t="s">
        <v>233</v>
      </c>
      <c r="W132" s="21" t="s">
        <v>233</v>
      </c>
      <c r="X132" s="25"/>
      <c r="Y132" s="26">
        <v>303.10000000000002</v>
      </c>
      <c r="Z132" s="27" t="s">
        <v>233</v>
      </c>
    </row>
    <row r="133" spans="1:26" x14ac:dyDescent="0.25">
      <c r="A133" s="13"/>
      <c r="B133" s="28" t="s">
        <v>888</v>
      </c>
      <c r="C133" s="18" t="s">
        <v>233</v>
      </c>
      <c r="D133" s="11"/>
      <c r="E133" s="32">
        <v>0</v>
      </c>
      <c r="F133" s="33" t="s">
        <v>233</v>
      </c>
      <c r="G133" s="18" t="s">
        <v>233</v>
      </c>
      <c r="H133" s="11"/>
      <c r="I133" s="32">
        <v>109.5</v>
      </c>
      <c r="J133" s="33" t="s">
        <v>233</v>
      </c>
      <c r="K133" s="18" t="s">
        <v>233</v>
      </c>
      <c r="L133" s="11"/>
      <c r="M133" s="32">
        <v>8.5</v>
      </c>
      <c r="N133" s="33" t="s">
        <v>233</v>
      </c>
      <c r="O133" s="18"/>
      <c r="P133" s="11"/>
      <c r="Q133" s="32">
        <v>55.2</v>
      </c>
      <c r="R133" s="33" t="s">
        <v>233</v>
      </c>
      <c r="S133" s="18" t="s">
        <v>233</v>
      </c>
      <c r="T133" s="11"/>
      <c r="U133" s="32" t="s">
        <v>882</v>
      </c>
      <c r="V133" s="33" t="s">
        <v>240</v>
      </c>
      <c r="W133" s="18" t="s">
        <v>233</v>
      </c>
      <c r="X133" s="11"/>
      <c r="Y133" s="32">
        <v>0</v>
      </c>
      <c r="Z133" s="33" t="s">
        <v>233</v>
      </c>
    </row>
    <row r="134" spans="1:26" x14ac:dyDescent="0.25">
      <c r="A134" s="13"/>
      <c r="B134" s="19" t="s">
        <v>103</v>
      </c>
      <c r="C134" s="21" t="s">
        <v>233</v>
      </c>
      <c r="D134" s="25"/>
      <c r="E134" s="26">
        <v>0</v>
      </c>
      <c r="F134" s="27" t="s">
        <v>233</v>
      </c>
      <c r="G134" s="21" t="s">
        <v>233</v>
      </c>
      <c r="H134" s="25"/>
      <c r="I134" s="26">
        <v>67.599999999999994</v>
      </c>
      <c r="J134" s="27" t="s">
        <v>233</v>
      </c>
      <c r="K134" s="21" t="s">
        <v>233</v>
      </c>
      <c r="L134" s="25"/>
      <c r="M134" s="26">
        <v>2.5</v>
      </c>
      <c r="N134" s="27" t="s">
        <v>233</v>
      </c>
      <c r="O134" s="21"/>
      <c r="P134" s="25"/>
      <c r="Q134" s="26">
        <v>26.8</v>
      </c>
      <c r="R134" s="27" t="s">
        <v>233</v>
      </c>
      <c r="S134" s="21" t="s">
        <v>233</v>
      </c>
      <c r="T134" s="25"/>
      <c r="U134" s="26">
        <v>0</v>
      </c>
      <c r="V134" s="27" t="s">
        <v>233</v>
      </c>
      <c r="W134" s="21" t="s">
        <v>233</v>
      </c>
      <c r="X134" s="25"/>
      <c r="Y134" s="26">
        <v>96.9</v>
      </c>
      <c r="Z134" s="27" t="s">
        <v>233</v>
      </c>
    </row>
    <row r="135" spans="1:26" ht="15.75" thickBot="1" x14ac:dyDescent="0.3">
      <c r="A135" s="13"/>
      <c r="B135" s="39"/>
      <c r="C135" s="39" t="s">
        <v>233</v>
      </c>
      <c r="D135" s="39"/>
      <c r="E135" s="39"/>
      <c r="F135" s="39"/>
      <c r="G135" s="39" t="s">
        <v>233</v>
      </c>
      <c r="H135" s="39"/>
      <c r="I135" s="39"/>
      <c r="J135" s="39"/>
      <c r="K135" s="39" t="s">
        <v>233</v>
      </c>
      <c r="L135" s="39"/>
      <c r="M135" s="39"/>
      <c r="N135" s="39"/>
      <c r="O135" s="39"/>
      <c r="P135" s="39"/>
      <c r="Q135" s="39"/>
      <c r="R135" s="39"/>
      <c r="S135" s="39" t="s">
        <v>233</v>
      </c>
      <c r="T135" s="39"/>
      <c r="U135" s="39"/>
      <c r="V135" s="39"/>
      <c r="W135" s="39" t="s">
        <v>233</v>
      </c>
      <c r="X135" s="39"/>
      <c r="Y135" s="39"/>
      <c r="Z135" s="39"/>
    </row>
    <row r="136" spans="1:26" x14ac:dyDescent="0.25">
      <c r="A136" s="13"/>
      <c r="B136" s="50" t="s">
        <v>104</v>
      </c>
      <c r="C136" s="18" t="s">
        <v>233</v>
      </c>
      <c r="D136" s="11"/>
      <c r="E136" s="32">
        <v>5.0999999999999996</v>
      </c>
      <c r="F136" s="33" t="s">
        <v>233</v>
      </c>
      <c r="G136" s="18" t="s">
        <v>233</v>
      </c>
      <c r="H136" s="11"/>
      <c r="I136" s="32">
        <v>551.6</v>
      </c>
      <c r="J136" s="33" t="s">
        <v>233</v>
      </c>
      <c r="K136" s="18" t="s">
        <v>233</v>
      </c>
      <c r="L136" s="11"/>
      <c r="M136" s="32">
        <v>22.2</v>
      </c>
      <c r="N136" s="33" t="s">
        <v>233</v>
      </c>
      <c r="O136" s="18"/>
      <c r="P136" s="11"/>
      <c r="Q136" s="32">
        <v>203.9</v>
      </c>
      <c r="R136" s="33" t="s">
        <v>233</v>
      </c>
      <c r="S136" s="18" t="s">
        <v>233</v>
      </c>
      <c r="T136" s="11"/>
      <c r="U136" s="32" t="s">
        <v>889</v>
      </c>
      <c r="V136" s="33" t="s">
        <v>240</v>
      </c>
      <c r="W136" s="18" t="s">
        <v>233</v>
      </c>
      <c r="X136" s="11"/>
      <c r="Y136" s="32">
        <v>595.1</v>
      </c>
      <c r="Z136" s="33" t="s">
        <v>233</v>
      </c>
    </row>
    <row r="137" spans="1:26" x14ac:dyDescent="0.25">
      <c r="A137" s="13"/>
      <c r="B137" s="19" t="s">
        <v>890</v>
      </c>
      <c r="C137" s="21" t="s">
        <v>233</v>
      </c>
      <c r="D137" s="25"/>
      <c r="E137" s="26">
        <v>169.8</v>
      </c>
      <c r="F137" s="27" t="s">
        <v>233</v>
      </c>
      <c r="G137" s="21" t="s">
        <v>233</v>
      </c>
      <c r="H137" s="25"/>
      <c r="I137" s="26">
        <v>167.7</v>
      </c>
      <c r="J137" s="27" t="s">
        <v>233</v>
      </c>
      <c r="K137" s="21" t="s">
        <v>233</v>
      </c>
      <c r="L137" s="25"/>
      <c r="M137" s="26">
        <v>298.5</v>
      </c>
      <c r="N137" s="27" t="s">
        <v>233</v>
      </c>
      <c r="O137" s="21"/>
      <c r="P137" s="25"/>
      <c r="Q137" s="26">
        <v>216.1</v>
      </c>
      <c r="R137" s="27" t="s">
        <v>233</v>
      </c>
      <c r="S137" s="21" t="s">
        <v>233</v>
      </c>
      <c r="T137" s="25"/>
      <c r="U137" s="26" t="s">
        <v>891</v>
      </c>
      <c r="V137" s="27" t="s">
        <v>240</v>
      </c>
      <c r="W137" s="21" t="s">
        <v>233</v>
      </c>
      <c r="X137" s="25"/>
      <c r="Y137" s="26">
        <v>169.8</v>
      </c>
      <c r="Z137" s="27" t="s">
        <v>233</v>
      </c>
    </row>
    <row r="138" spans="1:26" x14ac:dyDescent="0.25">
      <c r="A138" s="13"/>
      <c r="B138" s="28" t="s">
        <v>115</v>
      </c>
      <c r="C138" s="18" t="s">
        <v>233</v>
      </c>
      <c r="D138" s="11"/>
      <c r="E138" s="32">
        <v>0</v>
      </c>
      <c r="F138" s="33" t="s">
        <v>233</v>
      </c>
      <c r="G138" s="18" t="s">
        <v>233</v>
      </c>
      <c r="H138" s="11"/>
      <c r="I138" s="32">
        <v>0</v>
      </c>
      <c r="J138" s="33" t="s">
        <v>233</v>
      </c>
      <c r="K138" s="18" t="s">
        <v>233</v>
      </c>
      <c r="L138" s="11"/>
      <c r="M138" s="32">
        <v>0</v>
      </c>
      <c r="N138" s="33" t="s">
        <v>233</v>
      </c>
      <c r="O138" s="18"/>
      <c r="P138" s="11"/>
      <c r="Q138" s="32">
        <v>20</v>
      </c>
      <c r="R138" s="33" t="s">
        <v>233</v>
      </c>
      <c r="S138" s="18" t="s">
        <v>233</v>
      </c>
      <c r="T138" s="11"/>
      <c r="U138" s="32">
        <v>0</v>
      </c>
      <c r="V138" s="33" t="s">
        <v>233</v>
      </c>
      <c r="W138" s="18" t="s">
        <v>233</v>
      </c>
      <c r="X138" s="11"/>
      <c r="Y138" s="32">
        <v>20</v>
      </c>
      <c r="Z138" s="33" t="s">
        <v>233</v>
      </c>
    </row>
    <row r="139" spans="1:26" ht="15.75" thickBot="1" x14ac:dyDescent="0.3">
      <c r="A139" s="13"/>
      <c r="B139" s="34"/>
      <c r="C139" s="34" t="s">
        <v>233</v>
      </c>
      <c r="D139" s="34"/>
      <c r="E139" s="34"/>
      <c r="F139" s="34"/>
      <c r="G139" s="34" t="s">
        <v>233</v>
      </c>
      <c r="H139" s="34"/>
      <c r="I139" s="34"/>
      <c r="J139" s="34"/>
      <c r="K139" s="34" t="s">
        <v>233</v>
      </c>
      <c r="L139" s="34"/>
      <c r="M139" s="34"/>
      <c r="N139" s="34"/>
      <c r="O139" s="34"/>
      <c r="P139" s="34"/>
      <c r="Q139" s="34"/>
      <c r="R139" s="34"/>
      <c r="S139" s="34" t="s">
        <v>233</v>
      </c>
      <c r="T139" s="34"/>
      <c r="U139" s="34"/>
      <c r="V139" s="34"/>
      <c r="W139" s="34" t="s">
        <v>233</v>
      </c>
      <c r="X139" s="34"/>
      <c r="Y139" s="34"/>
      <c r="Z139" s="34"/>
    </row>
    <row r="140" spans="1:26" x14ac:dyDescent="0.25">
      <c r="A140" s="13"/>
      <c r="B140" s="54" t="s">
        <v>117</v>
      </c>
      <c r="C140" s="21" t="s">
        <v>233</v>
      </c>
      <c r="D140" s="25" t="s">
        <v>236</v>
      </c>
      <c r="E140" s="26">
        <v>174.9</v>
      </c>
      <c r="F140" s="27" t="s">
        <v>233</v>
      </c>
      <c r="G140" s="21" t="s">
        <v>233</v>
      </c>
      <c r="H140" s="25" t="s">
        <v>236</v>
      </c>
      <c r="I140" s="26">
        <v>719.3</v>
      </c>
      <c r="J140" s="27" t="s">
        <v>233</v>
      </c>
      <c r="K140" s="21" t="s">
        <v>233</v>
      </c>
      <c r="L140" s="25" t="s">
        <v>236</v>
      </c>
      <c r="M140" s="26">
        <v>320.7</v>
      </c>
      <c r="N140" s="27" t="s">
        <v>233</v>
      </c>
      <c r="O140" s="21"/>
      <c r="P140" s="25" t="s">
        <v>236</v>
      </c>
      <c r="Q140" s="26">
        <v>440</v>
      </c>
      <c r="R140" s="27" t="s">
        <v>233</v>
      </c>
      <c r="S140" s="21" t="s">
        <v>233</v>
      </c>
      <c r="T140" s="25" t="s">
        <v>236</v>
      </c>
      <c r="U140" s="26" t="s">
        <v>884</v>
      </c>
      <c r="V140" s="27" t="s">
        <v>240</v>
      </c>
      <c r="W140" s="21" t="s">
        <v>233</v>
      </c>
      <c r="X140" s="25" t="s">
        <v>236</v>
      </c>
      <c r="Y140" s="26">
        <v>784.9</v>
      </c>
      <c r="Z140" s="27" t="s">
        <v>233</v>
      </c>
    </row>
    <row r="141" spans="1:26" ht="15.75" thickBot="1" x14ac:dyDescent="0.3">
      <c r="A141" s="13"/>
      <c r="B141" s="34"/>
      <c r="C141" s="34" t="s">
        <v>233</v>
      </c>
      <c r="D141" s="34"/>
      <c r="E141" s="34"/>
      <c r="F141" s="34"/>
      <c r="G141" s="34" t="s">
        <v>233</v>
      </c>
      <c r="H141" s="34"/>
      <c r="I141" s="34"/>
      <c r="J141" s="34"/>
      <c r="K141" s="34" t="s">
        <v>233</v>
      </c>
      <c r="L141" s="34"/>
      <c r="M141" s="34"/>
      <c r="N141" s="34"/>
      <c r="O141" s="34"/>
      <c r="P141" s="34"/>
      <c r="Q141" s="34"/>
      <c r="R141" s="34"/>
      <c r="S141" s="34" t="s">
        <v>233</v>
      </c>
      <c r="T141" s="34"/>
      <c r="U141" s="34"/>
      <c r="V141" s="34"/>
      <c r="W141" s="34" t="s">
        <v>233</v>
      </c>
      <c r="X141" s="34"/>
      <c r="Y141" s="34"/>
      <c r="Z141" s="34"/>
    </row>
    <row r="142" spans="1:26" x14ac:dyDescent="0.25">
      <c r="A142" s="13"/>
      <c r="B142" s="121"/>
      <c r="C142" s="121"/>
      <c r="D142" s="121"/>
      <c r="E142" s="121"/>
      <c r="F142" s="121"/>
      <c r="G142" s="121"/>
      <c r="H142" s="121"/>
      <c r="I142" s="121"/>
      <c r="J142" s="121"/>
      <c r="K142" s="121"/>
      <c r="L142" s="121"/>
      <c r="M142" s="121"/>
      <c r="N142" s="121"/>
      <c r="O142" s="121"/>
      <c r="P142" s="121"/>
      <c r="Q142" s="121"/>
      <c r="R142" s="121"/>
      <c r="S142" s="121"/>
      <c r="T142" s="121"/>
      <c r="U142" s="121"/>
      <c r="V142" s="121"/>
      <c r="W142" s="121"/>
      <c r="X142" s="121"/>
      <c r="Y142" s="121"/>
      <c r="Z142" s="121"/>
    </row>
    <row r="143" spans="1:26" x14ac:dyDescent="0.25">
      <c r="A143" s="13"/>
      <c r="B143" s="41" t="s">
        <v>874</v>
      </c>
      <c r="C143" s="41"/>
      <c r="D143" s="41"/>
      <c r="E143" s="41"/>
      <c r="F143" s="41"/>
      <c r="G143" s="41"/>
      <c r="H143" s="41"/>
      <c r="I143" s="41"/>
      <c r="J143" s="41"/>
      <c r="K143" s="41"/>
      <c r="L143" s="41"/>
      <c r="M143" s="41"/>
      <c r="N143" s="41"/>
      <c r="O143" s="41"/>
      <c r="P143" s="41"/>
      <c r="Q143" s="41"/>
      <c r="R143" s="41"/>
      <c r="S143" s="41"/>
      <c r="T143" s="41"/>
      <c r="U143" s="41"/>
      <c r="V143" s="41"/>
      <c r="W143" s="41"/>
      <c r="X143" s="41"/>
      <c r="Y143" s="41"/>
      <c r="Z143" s="41"/>
    </row>
    <row r="144" spans="1:26" x14ac:dyDescent="0.25">
      <c r="A144" s="13"/>
      <c r="B144" s="41" t="s">
        <v>743</v>
      </c>
      <c r="C144" s="41"/>
      <c r="D144" s="41"/>
      <c r="E144" s="41"/>
      <c r="F144" s="41"/>
      <c r="G144" s="41"/>
      <c r="H144" s="41"/>
      <c r="I144" s="41"/>
      <c r="J144" s="41"/>
      <c r="K144" s="41"/>
      <c r="L144" s="41"/>
      <c r="M144" s="41"/>
      <c r="N144" s="41"/>
      <c r="O144" s="41"/>
      <c r="P144" s="41"/>
      <c r="Q144" s="41"/>
      <c r="R144" s="41"/>
      <c r="S144" s="41"/>
      <c r="T144" s="41"/>
      <c r="U144" s="41"/>
      <c r="V144" s="41"/>
      <c r="W144" s="41"/>
      <c r="X144" s="41"/>
      <c r="Y144" s="41"/>
      <c r="Z144" s="41"/>
    </row>
    <row r="145" spans="1:26" x14ac:dyDescent="0.25">
      <c r="A145" s="13"/>
      <c r="B145" s="44"/>
      <c r="C145" s="44"/>
      <c r="D145" s="44"/>
      <c r="E145" s="44"/>
      <c r="F145" s="44"/>
      <c r="G145" s="44"/>
      <c r="H145" s="44"/>
      <c r="I145" s="44"/>
      <c r="J145" s="44"/>
      <c r="K145" s="44"/>
      <c r="L145" s="44"/>
      <c r="M145" s="44"/>
      <c r="N145" s="44"/>
      <c r="O145" s="44"/>
      <c r="P145" s="44"/>
      <c r="Q145" s="44"/>
      <c r="R145" s="44"/>
      <c r="S145" s="44"/>
      <c r="T145" s="44"/>
      <c r="U145" s="44"/>
      <c r="V145" s="44"/>
      <c r="W145" s="44"/>
      <c r="X145" s="44"/>
      <c r="Y145" s="44"/>
      <c r="Z145" s="44"/>
    </row>
    <row r="146" spans="1:26" x14ac:dyDescent="0.25">
      <c r="A146" s="13"/>
      <c r="B146" s="4"/>
      <c r="C146" s="4"/>
      <c r="D146" s="4"/>
      <c r="E146" s="4"/>
      <c r="F146" s="4"/>
      <c r="G146" s="4"/>
      <c r="H146" s="4"/>
      <c r="I146" s="4"/>
      <c r="J146" s="4"/>
      <c r="K146" s="4"/>
      <c r="L146" s="4"/>
      <c r="M146" s="4"/>
      <c r="N146" s="4"/>
      <c r="O146" s="4"/>
      <c r="P146" s="4"/>
      <c r="Q146" s="4"/>
      <c r="R146" s="4"/>
      <c r="S146" s="4"/>
      <c r="T146" s="4"/>
      <c r="U146" s="4"/>
      <c r="V146" s="4"/>
      <c r="W146" s="4"/>
      <c r="X146" s="4"/>
      <c r="Y146" s="4"/>
      <c r="Z146" s="4"/>
    </row>
    <row r="147" spans="1:26" x14ac:dyDescent="0.25">
      <c r="A147" s="13"/>
      <c r="B147" s="40" t="s">
        <v>232</v>
      </c>
      <c r="C147" s="37" t="s">
        <v>233</v>
      </c>
      <c r="D147" s="58" t="s">
        <v>843</v>
      </c>
      <c r="E147" s="58"/>
      <c r="F147" s="37"/>
      <c r="G147" s="37" t="s">
        <v>233</v>
      </c>
      <c r="H147" s="58" t="s">
        <v>844</v>
      </c>
      <c r="I147" s="58"/>
      <c r="J147" s="37"/>
      <c r="K147" s="37" t="s">
        <v>233</v>
      </c>
      <c r="L147" s="58" t="s">
        <v>845</v>
      </c>
      <c r="M147" s="58"/>
      <c r="N147" s="37"/>
      <c r="O147" s="37" t="s">
        <v>233</v>
      </c>
      <c r="P147" s="119" t="s">
        <v>848</v>
      </c>
      <c r="Q147" s="119"/>
      <c r="R147" s="37"/>
      <c r="S147" s="37" t="s">
        <v>233</v>
      </c>
      <c r="T147" s="58" t="s">
        <v>849</v>
      </c>
      <c r="U147" s="58"/>
      <c r="V147" s="37"/>
      <c r="W147" s="37"/>
      <c r="X147" s="58" t="s">
        <v>851</v>
      </c>
      <c r="Y147" s="58"/>
      <c r="Z147" s="37"/>
    </row>
    <row r="148" spans="1:26" x14ac:dyDescent="0.25">
      <c r="A148" s="13"/>
      <c r="B148" s="40"/>
      <c r="C148" s="37"/>
      <c r="D148" s="58"/>
      <c r="E148" s="58"/>
      <c r="F148" s="37"/>
      <c r="G148" s="37"/>
      <c r="H148" s="58"/>
      <c r="I148" s="58"/>
      <c r="J148" s="37"/>
      <c r="K148" s="37"/>
      <c r="L148" s="58" t="s">
        <v>846</v>
      </c>
      <c r="M148" s="58"/>
      <c r="N148" s="37"/>
      <c r="O148" s="37"/>
      <c r="P148" s="119" t="s">
        <v>847</v>
      </c>
      <c r="Q148" s="119"/>
      <c r="R148" s="37"/>
      <c r="S148" s="37"/>
      <c r="T148" s="58" t="s">
        <v>850</v>
      </c>
      <c r="U148" s="58"/>
      <c r="V148" s="37"/>
      <c r="W148" s="37"/>
      <c r="X148" s="58"/>
      <c r="Y148" s="58"/>
      <c r="Z148" s="37"/>
    </row>
    <row r="149" spans="1:26" ht="15.75" thickBot="1" x14ac:dyDescent="0.3">
      <c r="A149" s="13"/>
      <c r="B149" s="56"/>
      <c r="C149" s="57"/>
      <c r="D149" s="36"/>
      <c r="E149" s="36"/>
      <c r="F149" s="57"/>
      <c r="G149" s="57"/>
      <c r="H149" s="36"/>
      <c r="I149" s="36"/>
      <c r="J149" s="57"/>
      <c r="K149" s="57"/>
      <c r="L149" s="36" t="s">
        <v>847</v>
      </c>
      <c r="M149" s="36"/>
      <c r="N149" s="57"/>
      <c r="O149" s="57"/>
      <c r="P149" s="112"/>
      <c r="Q149" s="112"/>
      <c r="R149" s="57"/>
      <c r="S149" s="57"/>
      <c r="T149" s="36"/>
      <c r="U149" s="36"/>
      <c r="V149" s="57"/>
      <c r="W149" s="57"/>
      <c r="X149" s="36"/>
      <c r="Y149" s="36"/>
      <c r="Z149" s="57"/>
    </row>
    <row r="150" spans="1:26" x14ac:dyDescent="0.25">
      <c r="A150" s="13"/>
      <c r="B150" s="17" t="s">
        <v>234</v>
      </c>
      <c r="C150" s="18" t="s">
        <v>233</v>
      </c>
      <c r="D150" s="38"/>
      <c r="E150" s="38"/>
      <c r="F150" s="18"/>
      <c r="G150" s="18" t="s">
        <v>233</v>
      </c>
      <c r="H150" s="38"/>
      <c r="I150" s="38"/>
      <c r="J150" s="18"/>
      <c r="K150" s="18" t="s">
        <v>233</v>
      </c>
      <c r="L150" s="38"/>
      <c r="M150" s="38"/>
      <c r="N150" s="18"/>
      <c r="O150" s="18" t="s">
        <v>233</v>
      </c>
      <c r="P150" s="38"/>
      <c r="Q150" s="38"/>
      <c r="R150" s="18"/>
      <c r="S150" s="18" t="s">
        <v>233</v>
      </c>
      <c r="T150" s="38"/>
      <c r="U150" s="38"/>
      <c r="V150" s="18"/>
      <c r="W150" s="18"/>
      <c r="X150" s="38"/>
      <c r="Y150" s="38"/>
      <c r="Z150" s="18"/>
    </row>
    <row r="151" spans="1:26" x14ac:dyDescent="0.25">
      <c r="A151" s="13"/>
      <c r="B151" s="64" t="s">
        <v>81</v>
      </c>
      <c r="C151" s="21" t="s">
        <v>233</v>
      </c>
      <c r="D151" s="20"/>
      <c r="E151" s="20"/>
      <c r="F151" s="20"/>
      <c r="G151" s="21" t="s">
        <v>233</v>
      </c>
      <c r="H151" s="20"/>
      <c r="I151" s="20"/>
      <c r="J151" s="20"/>
      <c r="K151" s="21" t="s">
        <v>233</v>
      </c>
      <c r="L151" s="20"/>
      <c r="M151" s="20"/>
      <c r="N151" s="20"/>
      <c r="O151" s="21" t="s">
        <v>233</v>
      </c>
      <c r="P151" s="20"/>
      <c r="Q151" s="20"/>
      <c r="R151" s="20"/>
      <c r="S151" s="21" t="s">
        <v>233</v>
      </c>
      <c r="T151" s="20"/>
      <c r="U151" s="20"/>
      <c r="V151" s="20"/>
      <c r="W151" s="21"/>
      <c r="X151" s="20"/>
      <c r="Y151" s="20"/>
      <c r="Z151" s="20"/>
    </row>
    <row r="152" spans="1:26" x14ac:dyDescent="0.25">
      <c r="A152" s="13"/>
      <c r="B152" s="28" t="s">
        <v>82</v>
      </c>
      <c r="C152" s="18" t="s">
        <v>233</v>
      </c>
      <c r="D152" s="11" t="s">
        <v>236</v>
      </c>
      <c r="E152" s="32">
        <v>0</v>
      </c>
      <c r="F152" s="33" t="s">
        <v>233</v>
      </c>
      <c r="G152" s="18" t="s">
        <v>233</v>
      </c>
      <c r="H152" s="11" t="s">
        <v>236</v>
      </c>
      <c r="I152" s="32">
        <v>4.8</v>
      </c>
      <c r="J152" s="33" t="s">
        <v>233</v>
      </c>
      <c r="K152" s="18" t="s">
        <v>233</v>
      </c>
      <c r="L152" s="11" t="s">
        <v>236</v>
      </c>
      <c r="M152" s="32">
        <v>0</v>
      </c>
      <c r="N152" s="33" t="s">
        <v>233</v>
      </c>
      <c r="O152" s="18" t="s">
        <v>233</v>
      </c>
      <c r="P152" s="11" t="s">
        <v>236</v>
      </c>
      <c r="Q152" s="32">
        <v>61.9</v>
      </c>
      <c r="R152" s="33" t="s">
        <v>233</v>
      </c>
      <c r="S152" s="18" t="s">
        <v>233</v>
      </c>
      <c r="T152" s="11" t="s">
        <v>236</v>
      </c>
      <c r="U152" s="32">
        <v>0</v>
      </c>
      <c r="V152" s="33" t="s">
        <v>233</v>
      </c>
      <c r="W152" s="18"/>
      <c r="X152" s="11" t="s">
        <v>236</v>
      </c>
      <c r="Y152" s="32">
        <v>66.7</v>
      </c>
      <c r="Z152" s="33" t="s">
        <v>233</v>
      </c>
    </row>
    <row r="153" spans="1:26" x14ac:dyDescent="0.25">
      <c r="A153" s="13"/>
      <c r="B153" s="19" t="s">
        <v>875</v>
      </c>
      <c r="C153" s="21" t="s">
        <v>233</v>
      </c>
      <c r="D153" s="25"/>
      <c r="E153" s="26">
        <v>0</v>
      </c>
      <c r="F153" s="27" t="s">
        <v>233</v>
      </c>
      <c r="G153" s="21" t="s">
        <v>233</v>
      </c>
      <c r="H153" s="25"/>
      <c r="I153" s="26">
        <v>80.2</v>
      </c>
      <c r="J153" s="27" t="s">
        <v>233</v>
      </c>
      <c r="K153" s="21" t="s">
        <v>233</v>
      </c>
      <c r="L153" s="25"/>
      <c r="M153" s="26">
        <v>6.3</v>
      </c>
      <c r="N153" s="27" t="s">
        <v>233</v>
      </c>
      <c r="O153" s="21" t="s">
        <v>233</v>
      </c>
      <c r="P153" s="25"/>
      <c r="Q153" s="26">
        <v>77.8</v>
      </c>
      <c r="R153" s="27" t="s">
        <v>233</v>
      </c>
      <c r="S153" s="21" t="s">
        <v>233</v>
      </c>
      <c r="T153" s="25"/>
      <c r="U153" s="26">
        <v>0</v>
      </c>
      <c r="V153" s="27" t="s">
        <v>233</v>
      </c>
      <c r="W153" s="21"/>
      <c r="X153" s="25"/>
      <c r="Y153" s="26">
        <v>164.3</v>
      </c>
      <c r="Z153" s="27" t="s">
        <v>233</v>
      </c>
    </row>
    <row r="154" spans="1:26" x14ac:dyDescent="0.25">
      <c r="A154" s="13"/>
      <c r="B154" s="28" t="s">
        <v>876</v>
      </c>
      <c r="C154" s="18" t="s">
        <v>233</v>
      </c>
      <c r="D154" s="11"/>
      <c r="E154" s="32">
        <v>0.7</v>
      </c>
      <c r="F154" s="33" t="s">
        <v>233</v>
      </c>
      <c r="G154" s="18" t="s">
        <v>233</v>
      </c>
      <c r="H154" s="11"/>
      <c r="I154" s="32">
        <v>0</v>
      </c>
      <c r="J154" s="33" t="s">
        <v>233</v>
      </c>
      <c r="K154" s="18" t="s">
        <v>233</v>
      </c>
      <c r="L154" s="11"/>
      <c r="M154" s="32">
        <v>119</v>
      </c>
      <c r="N154" s="33" t="s">
        <v>233</v>
      </c>
      <c r="O154" s="18" t="s">
        <v>233</v>
      </c>
      <c r="P154" s="11"/>
      <c r="Q154" s="32">
        <v>9</v>
      </c>
      <c r="R154" s="33" t="s">
        <v>233</v>
      </c>
      <c r="S154" s="18" t="s">
        <v>233</v>
      </c>
      <c r="T154" s="11"/>
      <c r="U154" s="32" t="s">
        <v>892</v>
      </c>
      <c r="V154" s="33" t="s">
        <v>240</v>
      </c>
      <c r="W154" s="18"/>
      <c r="X154" s="11"/>
      <c r="Y154" s="32">
        <v>0</v>
      </c>
      <c r="Z154" s="33" t="s">
        <v>233</v>
      </c>
    </row>
    <row r="155" spans="1:26" x14ac:dyDescent="0.25">
      <c r="A155" s="13"/>
      <c r="B155" s="19" t="s">
        <v>85</v>
      </c>
      <c r="C155" s="21" t="s">
        <v>233</v>
      </c>
      <c r="D155" s="25"/>
      <c r="E155" s="26">
        <v>0</v>
      </c>
      <c r="F155" s="27" t="s">
        <v>233</v>
      </c>
      <c r="G155" s="21" t="s">
        <v>233</v>
      </c>
      <c r="H155" s="47"/>
      <c r="I155" s="48">
        <v>102.2</v>
      </c>
      <c r="J155" s="49" t="s">
        <v>233</v>
      </c>
      <c r="K155" s="21" t="s">
        <v>233</v>
      </c>
      <c r="L155" s="25"/>
      <c r="M155" s="26">
        <v>0</v>
      </c>
      <c r="N155" s="27" t="s">
        <v>233</v>
      </c>
      <c r="O155" s="21" t="s">
        <v>233</v>
      </c>
      <c r="P155" s="25"/>
      <c r="Q155" s="26">
        <v>93.9</v>
      </c>
      <c r="R155" s="27" t="s">
        <v>233</v>
      </c>
      <c r="S155" s="21" t="s">
        <v>233</v>
      </c>
      <c r="T155" s="25"/>
      <c r="U155" s="26" t="s">
        <v>299</v>
      </c>
      <c r="V155" s="27" t="s">
        <v>240</v>
      </c>
      <c r="W155" s="21"/>
      <c r="X155" s="25"/>
      <c r="Y155" s="26">
        <v>195.8</v>
      </c>
      <c r="Z155" s="27" t="s">
        <v>233</v>
      </c>
    </row>
    <row r="156" spans="1:26" x14ac:dyDescent="0.25">
      <c r="A156" s="13"/>
      <c r="B156" s="28" t="s">
        <v>86</v>
      </c>
      <c r="C156" s="18" t="s">
        <v>233</v>
      </c>
      <c r="D156" s="11"/>
      <c r="E156" s="32">
        <v>0</v>
      </c>
      <c r="F156" s="33" t="s">
        <v>233</v>
      </c>
      <c r="G156" s="18" t="s">
        <v>233</v>
      </c>
      <c r="H156" s="51"/>
      <c r="I156" s="52">
        <v>9.4</v>
      </c>
      <c r="J156" s="53" t="s">
        <v>233</v>
      </c>
      <c r="K156" s="18" t="s">
        <v>233</v>
      </c>
      <c r="L156" s="11"/>
      <c r="M156" s="32">
        <v>5.5</v>
      </c>
      <c r="N156" s="33" t="s">
        <v>233</v>
      </c>
      <c r="O156" s="18" t="s">
        <v>233</v>
      </c>
      <c r="P156" s="11"/>
      <c r="Q156" s="32">
        <v>0.2</v>
      </c>
      <c r="R156" s="33" t="s">
        <v>233</v>
      </c>
      <c r="S156" s="18" t="s">
        <v>233</v>
      </c>
      <c r="T156" s="11"/>
      <c r="U156" s="32">
        <v>0</v>
      </c>
      <c r="V156" s="33" t="s">
        <v>233</v>
      </c>
      <c r="W156" s="18"/>
      <c r="X156" s="11"/>
      <c r="Y156" s="32">
        <v>15.1</v>
      </c>
      <c r="Z156" s="33" t="s">
        <v>233</v>
      </c>
    </row>
    <row r="157" spans="1:26" x14ac:dyDescent="0.25">
      <c r="A157" s="13"/>
      <c r="B157" s="19" t="s">
        <v>88</v>
      </c>
      <c r="C157" s="21" t="s">
        <v>233</v>
      </c>
      <c r="D157" s="25"/>
      <c r="E157" s="26">
        <v>0</v>
      </c>
      <c r="F157" s="27" t="s">
        <v>233</v>
      </c>
      <c r="G157" s="21" t="s">
        <v>233</v>
      </c>
      <c r="H157" s="25"/>
      <c r="I157" s="26">
        <v>6.4</v>
      </c>
      <c r="J157" s="27" t="s">
        <v>233</v>
      </c>
      <c r="K157" s="21" t="s">
        <v>233</v>
      </c>
      <c r="L157" s="25"/>
      <c r="M157" s="26">
        <v>2.8</v>
      </c>
      <c r="N157" s="27" t="s">
        <v>233</v>
      </c>
      <c r="O157" s="21" t="s">
        <v>233</v>
      </c>
      <c r="P157" s="25"/>
      <c r="Q157" s="26">
        <v>30.1</v>
      </c>
      <c r="R157" s="27" t="s">
        <v>233</v>
      </c>
      <c r="S157" s="21" t="s">
        <v>233</v>
      </c>
      <c r="T157" s="25"/>
      <c r="U157" s="26">
        <v>0</v>
      </c>
      <c r="V157" s="27" t="s">
        <v>233</v>
      </c>
      <c r="W157" s="21"/>
      <c r="X157" s="25"/>
      <c r="Y157" s="26">
        <v>39.299999999999997</v>
      </c>
      <c r="Z157" s="27" t="s">
        <v>233</v>
      </c>
    </row>
    <row r="158" spans="1:26" ht="15.75" thickBot="1" x14ac:dyDescent="0.3">
      <c r="A158" s="13"/>
      <c r="B158" s="39"/>
      <c r="C158" s="39" t="s">
        <v>233</v>
      </c>
      <c r="D158" s="39"/>
      <c r="E158" s="39"/>
      <c r="F158" s="39"/>
      <c r="G158" s="39" t="s">
        <v>233</v>
      </c>
      <c r="H158" s="39"/>
      <c r="I158" s="39"/>
      <c r="J158" s="39"/>
      <c r="K158" s="39" t="s">
        <v>233</v>
      </c>
      <c r="L158" s="39"/>
      <c r="M158" s="39"/>
      <c r="N158" s="39"/>
      <c r="O158" s="39" t="s">
        <v>233</v>
      </c>
      <c r="P158" s="39"/>
      <c r="Q158" s="39"/>
      <c r="R158" s="39"/>
      <c r="S158" s="39" t="s">
        <v>233</v>
      </c>
      <c r="T158" s="39"/>
      <c r="U158" s="39"/>
      <c r="V158" s="39"/>
      <c r="W158" s="39"/>
      <c r="X158" s="39"/>
      <c r="Y158" s="39"/>
      <c r="Z158" s="39"/>
    </row>
    <row r="159" spans="1:26" x14ac:dyDescent="0.25">
      <c r="A159" s="13"/>
      <c r="B159" s="50" t="s">
        <v>89</v>
      </c>
      <c r="C159" s="18" t="s">
        <v>233</v>
      </c>
      <c r="D159" s="11"/>
      <c r="E159" s="32">
        <v>0.7</v>
      </c>
      <c r="F159" s="33" t="s">
        <v>233</v>
      </c>
      <c r="G159" s="18" t="s">
        <v>233</v>
      </c>
      <c r="H159" s="11"/>
      <c r="I159" s="32">
        <v>203</v>
      </c>
      <c r="J159" s="33" t="s">
        <v>233</v>
      </c>
      <c r="K159" s="18" t="s">
        <v>233</v>
      </c>
      <c r="L159" s="11"/>
      <c r="M159" s="32">
        <v>133.6</v>
      </c>
      <c r="N159" s="33" t="s">
        <v>233</v>
      </c>
      <c r="O159" s="18" t="s">
        <v>233</v>
      </c>
      <c r="P159" s="11"/>
      <c r="Q159" s="32">
        <v>272.89999999999998</v>
      </c>
      <c r="R159" s="33" t="s">
        <v>233</v>
      </c>
      <c r="S159" s="18" t="s">
        <v>233</v>
      </c>
      <c r="T159" s="11"/>
      <c r="U159" s="32" t="s">
        <v>893</v>
      </c>
      <c r="V159" s="33" t="s">
        <v>240</v>
      </c>
      <c r="W159" s="18"/>
      <c r="X159" s="11"/>
      <c r="Y159" s="32">
        <v>481.2</v>
      </c>
      <c r="Z159" s="33" t="s">
        <v>233</v>
      </c>
    </row>
    <row r="160" spans="1:26" x14ac:dyDescent="0.25">
      <c r="A160" s="13"/>
      <c r="B160" s="19" t="s">
        <v>879</v>
      </c>
      <c r="C160" s="21" t="s">
        <v>233</v>
      </c>
      <c r="D160" s="25"/>
      <c r="E160" s="26">
        <v>154.9</v>
      </c>
      <c r="F160" s="27" t="s">
        <v>233</v>
      </c>
      <c r="G160" s="21" t="s">
        <v>233</v>
      </c>
      <c r="H160" s="47"/>
      <c r="I160" s="48">
        <v>648.29999999999995</v>
      </c>
      <c r="J160" s="49" t="s">
        <v>233</v>
      </c>
      <c r="K160" s="21" t="s">
        <v>233</v>
      </c>
      <c r="L160" s="25"/>
      <c r="M160" s="26">
        <v>183.8</v>
      </c>
      <c r="N160" s="27" t="s">
        <v>233</v>
      </c>
      <c r="O160" s="21" t="s">
        <v>233</v>
      </c>
      <c r="P160" s="25"/>
      <c r="Q160" s="26">
        <v>3.8</v>
      </c>
      <c r="R160" s="27" t="s">
        <v>233</v>
      </c>
      <c r="S160" s="21" t="s">
        <v>233</v>
      </c>
      <c r="T160" s="25"/>
      <c r="U160" s="26" t="s">
        <v>894</v>
      </c>
      <c r="V160" s="27" t="s">
        <v>240</v>
      </c>
      <c r="W160" s="21"/>
      <c r="X160" s="25"/>
      <c r="Y160" s="26">
        <v>5.8</v>
      </c>
      <c r="Z160" s="27" t="s">
        <v>233</v>
      </c>
    </row>
    <row r="161" spans="1:26" x14ac:dyDescent="0.25">
      <c r="A161" s="13"/>
      <c r="B161" s="28" t="s">
        <v>91</v>
      </c>
      <c r="C161" s="18" t="s">
        <v>233</v>
      </c>
      <c r="D161" s="11"/>
      <c r="E161" s="32">
        <v>0</v>
      </c>
      <c r="F161" s="33" t="s">
        <v>233</v>
      </c>
      <c r="G161" s="18" t="s">
        <v>233</v>
      </c>
      <c r="H161" s="51"/>
      <c r="I161" s="52">
        <v>105.7</v>
      </c>
      <c r="J161" s="53" t="s">
        <v>233</v>
      </c>
      <c r="K161" s="18" t="s">
        <v>233</v>
      </c>
      <c r="L161" s="11"/>
      <c r="M161" s="32">
        <v>0</v>
      </c>
      <c r="N161" s="33" t="s">
        <v>233</v>
      </c>
      <c r="O161" s="18" t="s">
        <v>233</v>
      </c>
      <c r="P161" s="11"/>
      <c r="Q161" s="32">
        <v>55.4</v>
      </c>
      <c r="R161" s="33" t="s">
        <v>233</v>
      </c>
      <c r="S161" s="18" t="s">
        <v>233</v>
      </c>
      <c r="T161" s="11"/>
      <c r="U161" s="32">
        <v>0</v>
      </c>
      <c r="V161" s="33" t="s">
        <v>233</v>
      </c>
      <c r="W161" s="18"/>
      <c r="X161" s="11"/>
      <c r="Y161" s="32">
        <v>161.1</v>
      </c>
      <c r="Z161" s="33" t="s">
        <v>233</v>
      </c>
    </row>
    <row r="162" spans="1:26" x14ac:dyDescent="0.25">
      <c r="A162" s="13"/>
      <c r="B162" s="19" t="s">
        <v>92</v>
      </c>
      <c r="C162" s="21" t="s">
        <v>233</v>
      </c>
      <c r="D162" s="25"/>
      <c r="E162" s="26">
        <v>0</v>
      </c>
      <c r="F162" s="27" t="s">
        <v>233</v>
      </c>
      <c r="G162" s="21" t="s">
        <v>233</v>
      </c>
      <c r="H162" s="47"/>
      <c r="I162" s="48">
        <v>39.799999999999997</v>
      </c>
      <c r="J162" s="49" t="s">
        <v>233</v>
      </c>
      <c r="K162" s="21" t="s">
        <v>233</v>
      </c>
      <c r="L162" s="25"/>
      <c r="M162" s="26">
        <v>0</v>
      </c>
      <c r="N162" s="27" t="s">
        <v>233</v>
      </c>
      <c r="O162" s="21" t="s">
        <v>233</v>
      </c>
      <c r="P162" s="25"/>
      <c r="Q162" s="26">
        <v>35.799999999999997</v>
      </c>
      <c r="R162" s="27" t="s">
        <v>233</v>
      </c>
      <c r="S162" s="21" t="s">
        <v>233</v>
      </c>
      <c r="T162" s="25"/>
      <c r="U162" s="26">
        <v>0</v>
      </c>
      <c r="V162" s="27" t="s">
        <v>233</v>
      </c>
      <c r="W162" s="21"/>
      <c r="X162" s="25"/>
      <c r="Y162" s="26">
        <v>75.599999999999994</v>
      </c>
      <c r="Z162" s="27" t="s">
        <v>233</v>
      </c>
    </row>
    <row r="163" spans="1:26" x14ac:dyDescent="0.25">
      <c r="A163" s="13"/>
      <c r="B163" s="28" t="s">
        <v>86</v>
      </c>
      <c r="C163" s="18" t="s">
        <v>233</v>
      </c>
      <c r="D163" s="11"/>
      <c r="E163" s="32">
        <v>0</v>
      </c>
      <c r="F163" s="33" t="s">
        <v>233</v>
      </c>
      <c r="G163" s="18" t="s">
        <v>233</v>
      </c>
      <c r="H163" s="51"/>
      <c r="I163" s="52">
        <v>14.9</v>
      </c>
      <c r="J163" s="53" t="s">
        <v>233</v>
      </c>
      <c r="K163" s="18" t="s">
        <v>233</v>
      </c>
      <c r="L163" s="11"/>
      <c r="M163" s="32">
        <v>2.1</v>
      </c>
      <c r="N163" s="33" t="s">
        <v>233</v>
      </c>
      <c r="O163" s="18" t="s">
        <v>233</v>
      </c>
      <c r="P163" s="11"/>
      <c r="Q163" s="32">
        <v>10.199999999999999</v>
      </c>
      <c r="R163" s="33" t="s">
        <v>233</v>
      </c>
      <c r="S163" s="18" t="s">
        <v>233</v>
      </c>
      <c r="T163" s="11"/>
      <c r="U163" s="32">
        <v>0</v>
      </c>
      <c r="V163" s="33" t="s">
        <v>233</v>
      </c>
      <c r="W163" s="18"/>
      <c r="X163" s="11"/>
      <c r="Y163" s="32">
        <v>27.2</v>
      </c>
      <c r="Z163" s="33" t="s">
        <v>233</v>
      </c>
    </row>
    <row r="164" spans="1:26" x14ac:dyDescent="0.25">
      <c r="A164" s="13"/>
      <c r="B164" s="19" t="s">
        <v>881</v>
      </c>
      <c r="C164" s="21" t="s">
        <v>233</v>
      </c>
      <c r="D164" s="25"/>
      <c r="E164" s="26">
        <v>0</v>
      </c>
      <c r="F164" s="27" t="s">
        <v>233</v>
      </c>
      <c r="G164" s="21" t="s">
        <v>233</v>
      </c>
      <c r="H164" s="47"/>
      <c r="I164" s="48">
        <v>7.7</v>
      </c>
      <c r="J164" s="49" t="s">
        <v>233</v>
      </c>
      <c r="K164" s="21" t="s">
        <v>233</v>
      </c>
      <c r="L164" s="25"/>
      <c r="M164" s="26">
        <v>326.3</v>
      </c>
      <c r="N164" s="27" t="s">
        <v>233</v>
      </c>
      <c r="O164" s="21" t="s">
        <v>233</v>
      </c>
      <c r="P164" s="25"/>
      <c r="Q164" s="26">
        <v>39.299999999999997</v>
      </c>
      <c r="R164" s="27" t="s">
        <v>233</v>
      </c>
      <c r="S164" s="21" t="s">
        <v>233</v>
      </c>
      <c r="T164" s="25"/>
      <c r="U164" s="26" t="s">
        <v>895</v>
      </c>
      <c r="V164" s="27" t="s">
        <v>240</v>
      </c>
      <c r="W164" s="21"/>
      <c r="X164" s="25"/>
      <c r="Y164" s="26">
        <v>0</v>
      </c>
      <c r="Z164" s="27" t="s">
        <v>233</v>
      </c>
    </row>
    <row r="165" spans="1:26" x14ac:dyDescent="0.25">
      <c r="A165" s="13"/>
      <c r="B165" s="28" t="s">
        <v>883</v>
      </c>
      <c r="C165" s="18" t="s">
        <v>233</v>
      </c>
      <c r="D165" s="11"/>
      <c r="E165" s="32">
        <v>0</v>
      </c>
      <c r="F165" s="33" t="s">
        <v>233</v>
      </c>
      <c r="G165" s="18" t="s">
        <v>233</v>
      </c>
      <c r="H165" s="11"/>
      <c r="I165" s="32">
        <v>15.7</v>
      </c>
      <c r="J165" s="33" t="s">
        <v>233</v>
      </c>
      <c r="K165" s="18" t="s">
        <v>233</v>
      </c>
      <c r="L165" s="11"/>
      <c r="M165" s="32">
        <v>0</v>
      </c>
      <c r="N165" s="33" t="s">
        <v>233</v>
      </c>
      <c r="O165" s="18" t="s">
        <v>233</v>
      </c>
      <c r="P165" s="11"/>
      <c r="Q165" s="32">
        <v>13.4</v>
      </c>
      <c r="R165" s="33" t="s">
        <v>233</v>
      </c>
      <c r="S165" s="18" t="s">
        <v>233</v>
      </c>
      <c r="T165" s="11"/>
      <c r="U165" s="32">
        <v>0</v>
      </c>
      <c r="V165" s="33" t="s">
        <v>233</v>
      </c>
      <c r="W165" s="18"/>
      <c r="X165" s="11"/>
      <c r="Y165" s="32">
        <v>29.1</v>
      </c>
      <c r="Z165" s="33" t="s">
        <v>233</v>
      </c>
    </row>
    <row r="166" spans="1:26" ht="15.75" thickBot="1" x14ac:dyDescent="0.3">
      <c r="A166" s="13"/>
      <c r="B166" s="34"/>
      <c r="C166" s="34" t="s">
        <v>233</v>
      </c>
      <c r="D166" s="34"/>
      <c r="E166" s="34"/>
      <c r="F166" s="34"/>
      <c r="G166" s="34" t="s">
        <v>233</v>
      </c>
      <c r="H166" s="34"/>
      <c r="I166" s="34"/>
      <c r="J166" s="34"/>
      <c r="K166" s="34" t="s">
        <v>233</v>
      </c>
      <c r="L166" s="34"/>
      <c r="M166" s="34"/>
      <c r="N166" s="34"/>
      <c r="O166" s="34" t="s">
        <v>233</v>
      </c>
      <c r="P166" s="34"/>
      <c r="Q166" s="34"/>
      <c r="R166" s="34"/>
      <c r="S166" s="34" t="s">
        <v>233</v>
      </c>
      <c r="T166" s="34"/>
      <c r="U166" s="34"/>
      <c r="V166" s="34"/>
      <c r="W166" s="34"/>
      <c r="X166" s="34"/>
      <c r="Y166" s="34"/>
      <c r="Z166" s="34"/>
    </row>
    <row r="167" spans="1:26" x14ac:dyDescent="0.25">
      <c r="A167" s="13"/>
      <c r="B167" s="54" t="s">
        <v>94</v>
      </c>
      <c r="C167" s="21" t="s">
        <v>233</v>
      </c>
      <c r="D167" s="25" t="s">
        <v>236</v>
      </c>
      <c r="E167" s="26">
        <v>155.6</v>
      </c>
      <c r="F167" s="27" t="s">
        <v>233</v>
      </c>
      <c r="G167" s="21" t="s">
        <v>233</v>
      </c>
      <c r="H167" s="25" t="s">
        <v>236</v>
      </c>
      <c r="I167" s="82">
        <v>1035.0999999999999</v>
      </c>
      <c r="J167" s="27" t="s">
        <v>233</v>
      </c>
      <c r="K167" s="21" t="s">
        <v>233</v>
      </c>
      <c r="L167" s="25" t="s">
        <v>236</v>
      </c>
      <c r="M167" s="26">
        <v>645.79999999999995</v>
      </c>
      <c r="N167" s="27" t="s">
        <v>233</v>
      </c>
      <c r="O167" s="21" t="s">
        <v>233</v>
      </c>
      <c r="P167" s="25" t="s">
        <v>236</v>
      </c>
      <c r="Q167" s="26">
        <v>430.8</v>
      </c>
      <c r="R167" s="27" t="s">
        <v>233</v>
      </c>
      <c r="S167" s="21" t="s">
        <v>233</v>
      </c>
      <c r="T167" s="25" t="s">
        <v>236</v>
      </c>
      <c r="U167" s="26" t="s">
        <v>896</v>
      </c>
      <c r="V167" s="27" t="s">
        <v>240</v>
      </c>
      <c r="W167" s="21"/>
      <c r="X167" s="25" t="s">
        <v>236</v>
      </c>
      <c r="Y167" s="26">
        <v>780</v>
      </c>
      <c r="Z167" s="27" t="s">
        <v>233</v>
      </c>
    </row>
    <row r="168" spans="1:26" ht="15.75" thickBot="1" x14ac:dyDescent="0.3">
      <c r="A168" s="13"/>
      <c r="B168" s="39"/>
      <c r="C168" s="39" t="s">
        <v>233</v>
      </c>
      <c r="D168" s="39"/>
      <c r="E168" s="39"/>
      <c r="F168" s="39"/>
      <c r="G168" s="39" t="s">
        <v>233</v>
      </c>
      <c r="H168" s="39"/>
      <c r="I168" s="39"/>
      <c r="J168" s="39"/>
      <c r="K168" s="39" t="s">
        <v>233</v>
      </c>
      <c r="L168" s="39"/>
      <c r="M168" s="39"/>
      <c r="N168" s="39"/>
      <c r="O168" s="39" t="s">
        <v>233</v>
      </c>
      <c r="P168" s="39"/>
      <c r="Q168" s="39"/>
      <c r="R168" s="39"/>
      <c r="S168" s="39" t="s">
        <v>233</v>
      </c>
      <c r="T168" s="39"/>
      <c r="U168" s="39"/>
      <c r="V168" s="39"/>
      <c r="W168" s="39"/>
      <c r="X168" s="39"/>
      <c r="Y168" s="39"/>
      <c r="Z168" s="39"/>
    </row>
    <row r="169" spans="1:26" x14ac:dyDescent="0.25">
      <c r="A169" s="13"/>
      <c r="B169" s="59" t="s">
        <v>885</v>
      </c>
      <c r="C169" s="18" t="s">
        <v>233</v>
      </c>
      <c r="D169" s="4"/>
      <c r="E169" s="4"/>
      <c r="F169" s="4"/>
      <c r="G169" s="18" t="s">
        <v>233</v>
      </c>
      <c r="H169" s="4"/>
      <c r="I169" s="4"/>
      <c r="J169" s="4"/>
      <c r="K169" s="18" t="s">
        <v>233</v>
      </c>
      <c r="L169" s="4"/>
      <c r="M169" s="4"/>
      <c r="N169" s="4"/>
      <c r="O169" s="18" t="s">
        <v>233</v>
      </c>
      <c r="P169" s="4"/>
      <c r="Q169" s="4"/>
      <c r="R169" s="4"/>
      <c r="S169" s="18" t="s">
        <v>233</v>
      </c>
      <c r="T169" s="4"/>
      <c r="U169" s="4"/>
      <c r="V169" s="4"/>
      <c r="W169" s="18"/>
      <c r="X169" s="4"/>
      <c r="Y169" s="4"/>
      <c r="Z169" s="4"/>
    </row>
    <row r="170" spans="1:26" x14ac:dyDescent="0.25">
      <c r="A170" s="13"/>
      <c r="B170" s="19" t="s">
        <v>96</v>
      </c>
      <c r="C170" s="21" t="s">
        <v>233</v>
      </c>
      <c r="D170" s="25" t="s">
        <v>236</v>
      </c>
      <c r="E170" s="26">
        <v>0.1</v>
      </c>
      <c r="F170" s="27" t="s">
        <v>233</v>
      </c>
      <c r="G170" s="21" t="s">
        <v>233</v>
      </c>
      <c r="H170" s="25" t="s">
        <v>236</v>
      </c>
      <c r="I170" s="26">
        <v>51.4</v>
      </c>
      <c r="J170" s="27" t="s">
        <v>233</v>
      </c>
      <c r="K170" s="21" t="s">
        <v>233</v>
      </c>
      <c r="L170" s="25" t="s">
        <v>236</v>
      </c>
      <c r="M170" s="26">
        <v>1.7</v>
      </c>
      <c r="N170" s="27" t="s">
        <v>233</v>
      </c>
      <c r="O170" s="21" t="s">
        <v>233</v>
      </c>
      <c r="P170" s="25" t="s">
        <v>236</v>
      </c>
      <c r="Q170" s="26">
        <v>50.3</v>
      </c>
      <c r="R170" s="27" t="s">
        <v>233</v>
      </c>
      <c r="S170" s="21" t="s">
        <v>233</v>
      </c>
      <c r="T170" s="25" t="s">
        <v>236</v>
      </c>
      <c r="U170" s="26">
        <v>0</v>
      </c>
      <c r="V170" s="27" t="s">
        <v>233</v>
      </c>
      <c r="W170" s="21"/>
      <c r="X170" s="25" t="s">
        <v>236</v>
      </c>
      <c r="Y170" s="26">
        <v>103.5</v>
      </c>
      <c r="Z170" s="27" t="s">
        <v>233</v>
      </c>
    </row>
    <row r="171" spans="1:26" x14ac:dyDescent="0.25">
      <c r="A171" s="13"/>
      <c r="B171" s="28" t="s">
        <v>886</v>
      </c>
      <c r="C171" s="18" t="s">
        <v>233</v>
      </c>
      <c r="D171" s="11"/>
      <c r="E171" s="32">
        <v>0</v>
      </c>
      <c r="F171" s="33" t="s">
        <v>233</v>
      </c>
      <c r="G171" s="18" t="s">
        <v>233</v>
      </c>
      <c r="H171" s="51"/>
      <c r="I171" s="52">
        <v>120.8</v>
      </c>
      <c r="J171" s="53" t="s">
        <v>233</v>
      </c>
      <c r="K171" s="18" t="s">
        <v>233</v>
      </c>
      <c r="L171" s="11"/>
      <c r="M171" s="32">
        <v>7.6</v>
      </c>
      <c r="N171" s="33" t="s">
        <v>233</v>
      </c>
      <c r="O171" s="18" t="s">
        <v>233</v>
      </c>
      <c r="P171" s="11"/>
      <c r="Q171" s="32">
        <v>6.4</v>
      </c>
      <c r="R171" s="33" t="s">
        <v>233</v>
      </c>
      <c r="S171" s="18" t="s">
        <v>233</v>
      </c>
      <c r="T171" s="11"/>
      <c r="U171" s="32" t="s">
        <v>897</v>
      </c>
      <c r="V171" s="33" t="s">
        <v>240</v>
      </c>
      <c r="W171" s="18"/>
      <c r="X171" s="11"/>
      <c r="Y171" s="32">
        <v>0</v>
      </c>
      <c r="Z171" s="33" t="s">
        <v>233</v>
      </c>
    </row>
    <row r="172" spans="1:26" x14ac:dyDescent="0.25">
      <c r="A172" s="13"/>
      <c r="B172" s="19" t="s">
        <v>97</v>
      </c>
      <c r="C172" s="21" t="s">
        <v>233</v>
      </c>
      <c r="D172" s="25"/>
      <c r="E172" s="26">
        <v>4.9000000000000004</v>
      </c>
      <c r="F172" s="27" t="s">
        <v>233</v>
      </c>
      <c r="G172" s="21" t="s">
        <v>233</v>
      </c>
      <c r="H172" s="25"/>
      <c r="I172" s="26">
        <v>15.9</v>
      </c>
      <c r="J172" s="27" t="s">
        <v>233</v>
      </c>
      <c r="K172" s="21" t="s">
        <v>233</v>
      </c>
      <c r="L172" s="25"/>
      <c r="M172" s="26">
        <v>12.2</v>
      </c>
      <c r="N172" s="27" t="s">
        <v>233</v>
      </c>
      <c r="O172" s="21" t="s">
        <v>233</v>
      </c>
      <c r="P172" s="25"/>
      <c r="Q172" s="26">
        <v>44.7</v>
      </c>
      <c r="R172" s="27" t="s">
        <v>233</v>
      </c>
      <c r="S172" s="21" t="s">
        <v>233</v>
      </c>
      <c r="T172" s="25"/>
      <c r="U172" s="26">
        <v>0</v>
      </c>
      <c r="V172" s="27" t="s">
        <v>233</v>
      </c>
      <c r="W172" s="21"/>
      <c r="X172" s="25"/>
      <c r="Y172" s="26">
        <v>77.7</v>
      </c>
      <c r="Z172" s="27" t="s">
        <v>233</v>
      </c>
    </row>
    <row r="173" spans="1:26" ht="15.75" thickBot="1" x14ac:dyDescent="0.3">
      <c r="A173" s="13"/>
      <c r="B173" s="39"/>
      <c r="C173" s="39" t="s">
        <v>233</v>
      </c>
      <c r="D173" s="39"/>
      <c r="E173" s="39"/>
      <c r="F173" s="39"/>
      <c r="G173" s="39" t="s">
        <v>233</v>
      </c>
      <c r="H173" s="39"/>
      <c r="I173" s="39"/>
      <c r="J173" s="39"/>
      <c r="K173" s="39" t="s">
        <v>233</v>
      </c>
      <c r="L173" s="39"/>
      <c r="M173" s="39"/>
      <c r="N173" s="39"/>
      <c r="O173" s="39" t="s">
        <v>233</v>
      </c>
      <c r="P173" s="39"/>
      <c r="Q173" s="39"/>
      <c r="R173" s="39"/>
      <c r="S173" s="39" t="s">
        <v>233</v>
      </c>
      <c r="T173" s="39"/>
      <c r="U173" s="39"/>
      <c r="V173" s="39"/>
      <c r="W173" s="39"/>
      <c r="X173" s="39"/>
      <c r="Y173" s="39"/>
      <c r="Z173" s="39"/>
    </row>
    <row r="174" spans="1:26" x14ac:dyDescent="0.25">
      <c r="A174" s="13"/>
      <c r="B174" s="50" t="s">
        <v>99</v>
      </c>
      <c r="C174" s="18" t="s">
        <v>233</v>
      </c>
      <c r="D174" s="11"/>
      <c r="E174" s="32">
        <v>5</v>
      </c>
      <c r="F174" s="33" t="s">
        <v>233</v>
      </c>
      <c r="G174" s="18" t="s">
        <v>233</v>
      </c>
      <c r="H174" s="11"/>
      <c r="I174" s="32">
        <v>188.1</v>
      </c>
      <c r="J174" s="33" t="s">
        <v>233</v>
      </c>
      <c r="K174" s="18" t="s">
        <v>233</v>
      </c>
      <c r="L174" s="11"/>
      <c r="M174" s="32">
        <v>21.5</v>
      </c>
      <c r="N174" s="33" t="s">
        <v>233</v>
      </c>
      <c r="O174" s="18" t="s">
        <v>233</v>
      </c>
      <c r="P174" s="11"/>
      <c r="Q174" s="32">
        <v>101.4</v>
      </c>
      <c r="R174" s="33" t="s">
        <v>233</v>
      </c>
      <c r="S174" s="18" t="s">
        <v>233</v>
      </c>
      <c r="T174" s="11"/>
      <c r="U174" s="32" t="s">
        <v>897</v>
      </c>
      <c r="V174" s="33" t="s">
        <v>240</v>
      </c>
      <c r="W174" s="18"/>
      <c r="X174" s="11"/>
      <c r="Y174" s="32">
        <v>181.2</v>
      </c>
      <c r="Z174" s="33" t="s">
        <v>233</v>
      </c>
    </row>
    <row r="175" spans="1:26" x14ac:dyDescent="0.25">
      <c r="A175" s="13"/>
      <c r="B175" s="19" t="s">
        <v>100</v>
      </c>
      <c r="C175" s="21" t="s">
        <v>233</v>
      </c>
      <c r="D175" s="25"/>
      <c r="E175" s="26">
        <v>0</v>
      </c>
      <c r="F175" s="27" t="s">
        <v>233</v>
      </c>
      <c r="G175" s="21" t="s">
        <v>233</v>
      </c>
      <c r="H175" s="25"/>
      <c r="I175" s="26">
        <v>296.10000000000002</v>
      </c>
      <c r="J175" s="27" t="s">
        <v>233</v>
      </c>
      <c r="K175" s="21" t="s">
        <v>233</v>
      </c>
      <c r="L175" s="25"/>
      <c r="M175" s="26">
        <v>0</v>
      </c>
      <c r="N175" s="27" t="s">
        <v>233</v>
      </c>
      <c r="O175" s="21" t="s">
        <v>233</v>
      </c>
      <c r="P175" s="25"/>
      <c r="Q175" s="26">
        <v>0</v>
      </c>
      <c r="R175" s="27" t="s">
        <v>233</v>
      </c>
      <c r="S175" s="21" t="s">
        <v>233</v>
      </c>
      <c r="T175" s="25"/>
      <c r="U175" s="26">
        <v>0</v>
      </c>
      <c r="V175" s="27" t="s">
        <v>233</v>
      </c>
      <c r="W175" s="21"/>
      <c r="X175" s="25"/>
      <c r="Y175" s="26">
        <v>296.10000000000002</v>
      </c>
      <c r="Z175" s="27" t="s">
        <v>233</v>
      </c>
    </row>
    <row r="176" spans="1:26" x14ac:dyDescent="0.25">
      <c r="A176" s="13"/>
      <c r="B176" s="28" t="s">
        <v>888</v>
      </c>
      <c r="C176" s="18" t="s">
        <v>233</v>
      </c>
      <c r="D176" s="11"/>
      <c r="E176" s="32">
        <v>0</v>
      </c>
      <c r="F176" s="33" t="s">
        <v>233</v>
      </c>
      <c r="G176" s="18" t="s">
        <v>233</v>
      </c>
      <c r="H176" s="51"/>
      <c r="I176" s="52">
        <v>301</v>
      </c>
      <c r="J176" s="53" t="s">
        <v>233</v>
      </c>
      <c r="K176" s="18" t="s">
        <v>233</v>
      </c>
      <c r="L176" s="11"/>
      <c r="M176" s="32">
        <v>7.7</v>
      </c>
      <c r="N176" s="33" t="s">
        <v>233</v>
      </c>
      <c r="O176" s="18" t="s">
        <v>233</v>
      </c>
      <c r="P176" s="11"/>
      <c r="Q176" s="32">
        <v>64.599999999999994</v>
      </c>
      <c r="R176" s="33" t="s">
        <v>233</v>
      </c>
      <c r="S176" s="18" t="s">
        <v>233</v>
      </c>
      <c r="T176" s="11"/>
      <c r="U176" s="32" t="s">
        <v>895</v>
      </c>
      <c r="V176" s="33" t="s">
        <v>240</v>
      </c>
      <c r="W176" s="18"/>
      <c r="X176" s="11"/>
      <c r="Y176" s="32">
        <v>0</v>
      </c>
      <c r="Z176" s="33" t="s">
        <v>233</v>
      </c>
    </row>
    <row r="177" spans="1:26" x14ac:dyDescent="0.25">
      <c r="A177" s="13"/>
      <c r="B177" s="19" t="s">
        <v>103</v>
      </c>
      <c r="C177" s="21" t="s">
        <v>233</v>
      </c>
      <c r="D177" s="25"/>
      <c r="E177" s="26">
        <v>0</v>
      </c>
      <c r="F177" s="27" t="s">
        <v>233</v>
      </c>
      <c r="G177" s="21" t="s">
        <v>233</v>
      </c>
      <c r="H177" s="25"/>
      <c r="I177" s="26">
        <v>101.2</v>
      </c>
      <c r="J177" s="27" t="s">
        <v>233</v>
      </c>
      <c r="K177" s="21" t="s">
        <v>233</v>
      </c>
      <c r="L177" s="25"/>
      <c r="M177" s="26">
        <v>2.4</v>
      </c>
      <c r="N177" s="27" t="s">
        <v>233</v>
      </c>
      <c r="O177" s="21" t="s">
        <v>233</v>
      </c>
      <c r="P177" s="25"/>
      <c r="Q177" s="26">
        <v>31</v>
      </c>
      <c r="R177" s="27" t="s">
        <v>233</v>
      </c>
      <c r="S177" s="21" t="s">
        <v>233</v>
      </c>
      <c r="T177" s="25"/>
      <c r="U177" s="26">
        <v>0</v>
      </c>
      <c r="V177" s="27" t="s">
        <v>233</v>
      </c>
      <c r="W177" s="21"/>
      <c r="X177" s="25"/>
      <c r="Y177" s="26">
        <v>134.6</v>
      </c>
      <c r="Z177" s="27" t="s">
        <v>233</v>
      </c>
    </row>
    <row r="178" spans="1:26" ht="15.75" thickBot="1" x14ac:dyDescent="0.3">
      <c r="A178" s="13"/>
      <c r="B178" s="39"/>
      <c r="C178" s="39" t="s">
        <v>233</v>
      </c>
      <c r="D178" s="39"/>
      <c r="E178" s="39"/>
      <c r="F178" s="39"/>
      <c r="G178" s="39" t="s">
        <v>233</v>
      </c>
      <c r="H178" s="39"/>
      <c r="I178" s="39"/>
      <c r="J178" s="39"/>
      <c r="K178" s="39" t="s">
        <v>233</v>
      </c>
      <c r="L178" s="39"/>
      <c r="M178" s="39"/>
      <c r="N178" s="39"/>
      <c r="O178" s="39" t="s">
        <v>233</v>
      </c>
      <c r="P178" s="39"/>
      <c r="Q178" s="39"/>
      <c r="R178" s="39"/>
      <c r="S178" s="39" t="s">
        <v>233</v>
      </c>
      <c r="T178" s="39"/>
      <c r="U178" s="39"/>
      <c r="V178" s="39"/>
      <c r="W178" s="39"/>
      <c r="X178" s="39"/>
      <c r="Y178" s="39"/>
      <c r="Z178" s="39"/>
    </row>
    <row r="179" spans="1:26" x14ac:dyDescent="0.25">
      <c r="A179" s="13"/>
      <c r="B179" s="50" t="s">
        <v>104</v>
      </c>
      <c r="C179" s="18" t="s">
        <v>233</v>
      </c>
      <c r="D179" s="11"/>
      <c r="E179" s="32">
        <v>5</v>
      </c>
      <c r="F179" s="33" t="s">
        <v>233</v>
      </c>
      <c r="G179" s="18" t="s">
        <v>233</v>
      </c>
      <c r="H179" s="11"/>
      <c r="I179" s="32">
        <v>886.4</v>
      </c>
      <c r="J179" s="33" t="s">
        <v>233</v>
      </c>
      <c r="K179" s="18" t="s">
        <v>233</v>
      </c>
      <c r="L179" s="11"/>
      <c r="M179" s="32">
        <v>31.6</v>
      </c>
      <c r="N179" s="33" t="s">
        <v>233</v>
      </c>
      <c r="O179" s="18" t="s">
        <v>233</v>
      </c>
      <c r="P179" s="11"/>
      <c r="Q179" s="32">
        <v>197</v>
      </c>
      <c r="R179" s="33" t="s">
        <v>233</v>
      </c>
      <c r="S179" s="18" t="s">
        <v>233</v>
      </c>
      <c r="T179" s="11"/>
      <c r="U179" s="32" t="s">
        <v>898</v>
      </c>
      <c r="V179" s="33" t="s">
        <v>240</v>
      </c>
      <c r="W179" s="18"/>
      <c r="X179" s="11"/>
      <c r="Y179" s="32">
        <v>611.9</v>
      </c>
      <c r="Z179" s="33" t="s">
        <v>233</v>
      </c>
    </row>
    <row r="180" spans="1:26" x14ac:dyDescent="0.25">
      <c r="A180" s="13"/>
      <c r="B180" s="19" t="s">
        <v>890</v>
      </c>
      <c r="C180" s="21" t="s">
        <v>233</v>
      </c>
      <c r="D180" s="25"/>
      <c r="E180" s="26">
        <v>150.6</v>
      </c>
      <c r="F180" s="27" t="s">
        <v>233</v>
      </c>
      <c r="G180" s="21" t="s">
        <v>233</v>
      </c>
      <c r="H180" s="25"/>
      <c r="I180" s="26">
        <v>148.69999999999999</v>
      </c>
      <c r="J180" s="27" t="s">
        <v>233</v>
      </c>
      <c r="K180" s="21" t="s">
        <v>233</v>
      </c>
      <c r="L180" s="25"/>
      <c r="M180" s="26">
        <v>614.20000000000005</v>
      </c>
      <c r="N180" s="27" t="s">
        <v>233</v>
      </c>
      <c r="O180" s="21" t="s">
        <v>233</v>
      </c>
      <c r="P180" s="25"/>
      <c r="Q180" s="26">
        <v>216.3</v>
      </c>
      <c r="R180" s="27" t="s">
        <v>233</v>
      </c>
      <c r="S180" s="21" t="s">
        <v>233</v>
      </c>
      <c r="T180" s="25"/>
      <c r="U180" s="26" t="s">
        <v>899</v>
      </c>
      <c r="V180" s="27" t="s">
        <v>240</v>
      </c>
      <c r="W180" s="21"/>
      <c r="X180" s="25"/>
      <c r="Y180" s="26">
        <v>150.6</v>
      </c>
      <c r="Z180" s="27" t="s">
        <v>233</v>
      </c>
    </row>
    <row r="181" spans="1:26" x14ac:dyDescent="0.25">
      <c r="A181" s="13"/>
      <c r="B181" s="28" t="s">
        <v>115</v>
      </c>
      <c r="C181" s="18" t="s">
        <v>233</v>
      </c>
      <c r="D181" s="11"/>
      <c r="E181" s="32">
        <v>0</v>
      </c>
      <c r="F181" s="33" t="s">
        <v>233</v>
      </c>
      <c r="G181" s="18" t="s">
        <v>233</v>
      </c>
      <c r="H181" s="51"/>
      <c r="I181" s="52">
        <v>0</v>
      </c>
      <c r="J181" s="53" t="s">
        <v>233</v>
      </c>
      <c r="K181" s="18" t="s">
        <v>233</v>
      </c>
      <c r="L181" s="11"/>
      <c r="M181" s="32">
        <v>0</v>
      </c>
      <c r="N181" s="33" t="s">
        <v>233</v>
      </c>
      <c r="O181" s="18" t="s">
        <v>233</v>
      </c>
      <c r="P181" s="11"/>
      <c r="Q181" s="32">
        <v>17.5</v>
      </c>
      <c r="R181" s="33" t="s">
        <v>233</v>
      </c>
      <c r="S181" s="18" t="s">
        <v>233</v>
      </c>
      <c r="T181" s="11"/>
      <c r="U181" s="32">
        <v>0</v>
      </c>
      <c r="V181" s="33" t="s">
        <v>233</v>
      </c>
      <c r="W181" s="18"/>
      <c r="X181" s="11"/>
      <c r="Y181" s="32">
        <v>17.5</v>
      </c>
      <c r="Z181" s="33" t="s">
        <v>233</v>
      </c>
    </row>
    <row r="182" spans="1:26" ht="15.75" thickBot="1" x14ac:dyDescent="0.3">
      <c r="A182" s="13"/>
      <c r="B182" s="34"/>
      <c r="C182" s="34" t="s">
        <v>233</v>
      </c>
      <c r="D182" s="34"/>
      <c r="E182" s="34"/>
      <c r="F182" s="34"/>
      <c r="G182" s="34" t="s">
        <v>233</v>
      </c>
      <c r="H182" s="34"/>
      <c r="I182" s="34"/>
      <c r="J182" s="34"/>
      <c r="K182" s="34" t="s">
        <v>233</v>
      </c>
      <c r="L182" s="34"/>
      <c r="M182" s="34"/>
      <c r="N182" s="34"/>
      <c r="O182" s="34" t="s">
        <v>233</v>
      </c>
      <c r="P182" s="34"/>
      <c r="Q182" s="34"/>
      <c r="R182" s="34"/>
      <c r="S182" s="34" t="s">
        <v>233</v>
      </c>
      <c r="T182" s="34"/>
      <c r="U182" s="34"/>
      <c r="V182" s="34"/>
      <c r="W182" s="34"/>
      <c r="X182" s="34"/>
      <c r="Y182" s="34"/>
      <c r="Z182" s="34"/>
    </row>
    <row r="183" spans="1:26" x14ac:dyDescent="0.25">
      <c r="A183" s="13"/>
      <c r="B183" s="54" t="s">
        <v>117</v>
      </c>
      <c r="C183" s="21" t="s">
        <v>233</v>
      </c>
      <c r="D183" s="25" t="s">
        <v>236</v>
      </c>
      <c r="E183" s="26">
        <v>155.6</v>
      </c>
      <c r="F183" s="27" t="s">
        <v>233</v>
      </c>
      <c r="G183" s="21" t="s">
        <v>233</v>
      </c>
      <c r="H183" s="25" t="s">
        <v>236</v>
      </c>
      <c r="I183" s="82">
        <v>1035.0999999999999</v>
      </c>
      <c r="J183" s="27" t="s">
        <v>233</v>
      </c>
      <c r="K183" s="21" t="s">
        <v>233</v>
      </c>
      <c r="L183" s="25" t="s">
        <v>236</v>
      </c>
      <c r="M183" s="26">
        <v>645.79999999999995</v>
      </c>
      <c r="N183" s="27" t="s">
        <v>233</v>
      </c>
      <c r="O183" s="21" t="s">
        <v>233</v>
      </c>
      <c r="P183" s="25" t="s">
        <v>236</v>
      </c>
      <c r="Q183" s="26">
        <v>430.8</v>
      </c>
      <c r="R183" s="27" t="s">
        <v>233</v>
      </c>
      <c r="S183" s="21" t="s">
        <v>233</v>
      </c>
      <c r="T183" s="25" t="s">
        <v>236</v>
      </c>
      <c r="U183" s="26" t="s">
        <v>896</v>
      </c>
      <c r="V183" s="27" t="s">
        <v>240</v>
      </c>
      <c r="W183" s="21"/>
      <c r="X183" s="25" t="s">
        <v>236</v>
      </c>
      <c r="Y183" s="26">
        <v>780</v>
      </c>
      <c r="Z183" s="27" t="s">
        <v>233</v>
      </c>
    </row>
    <row r="184" spans="1:26" ht="15.75" thickBot="1" x14ac:dyDescent="0.3">
      <c r="A184" s="13"/>
      <c r="B184" s="34"/>
      <c r="C184" s="34" t="s">
        <v>233</v>
      </c>
      <c r="D184" s="34"/>
      <c r="E184" s="34"/>
      <c r="F184" s="34"/>
      <c r="G184" s="34" t="s">
        <v>233</v>
      </c>
      <c r="H184" s="34"/>
      <c r="I184" s="34"/>
      <c r="J184" s="34"/>
      <c r="K184" s="34" t="s">
        <v>233</v>
      </c>
      <c r="L184" s="34"/>
      <c r="M184" s="34"/>
      <c r="N184" s="34"/>
      <c r="O184" s="34" t="s">
        <v>233</v>
      </c>
      <c r="P184" s="34"/>
      <c r="Q184" s="34"/>
      <c r="R184" s="34"/>
      <c r="S184" s="34" t="s">
        <v>233</v>
      </c>
      <c r="T184" s="34"/>
      <c r="U184" s="34"/>
      <c r="V184" s="34"/>
      <c r="W184" s="34"/>
      <c r="X184" s="34"/>
      <c r="Y184" s="34"/>
      <c r="Z184" s="34"/>
    </row>
    <row r="185" spans="1:26" x14ac:dyDescent="0.25">
      <c r="A185" s="13"/>
      <c r="B185" s="121"/>
      <c r="C185" s="121"/>
      <c r="D185" s="121"/>
      <c r="E185" s="121"/>
      <c r="F185" s="121"/>
      <c r="G185" s="121"/>
      <c r="H185" s="121"/>
      <c r="I185" s="121"/>
      <c r="J185" s="121"/>
      <c r="K185" s="121"/>
      <c r="L185" s="121"/>
      <c r="M185" s="121"/>
      <c r="N185" s="121"/>
      <c r="O185" s="121"/>
      <c r="P185" s="121"/>
      <c r="Q185" s="121"/>
      <c r="R185" s="121"/>
      <c r="S185" s="121"/>
      <c r="T185" s="121"/>
      <c r="U185" s="121"/>
      <c r="V185" s="121"/>
      <c r="W185" s="121"/>
      <c r="X185" s="121"/>
      <c r="Y185" s="121"/>
      <c r="Z185" s="121"/>
    </row>
    <row r="186" spans="1:26" x14ac:dyDescent="0.25">
      <c r="A186" s="13"/>
      <c r="B186" s="41" t="s">
        <v>900</v>
      </c>
      <c r="C186" s="41"/>
      <c r="D186" s="41"/>
      <c r="E186" s="41"/>
      <c r="F186" s="41"/>
      <c r="G186" s="41"/>
      <c r="H186" s="41"/>
      <c r="I186" s="41"/>
      <c r="J186" s="41"/>
      <c r="K186" s="41"/>
      <c r="L186" s="41"/>
      <c r="M186" s="41"/>
      <c r="N186" s="41"/>
      <c r="O186" s="41"/>
      <c r="P186" s="41"/>
      <c r="Q186" s="41"/>
      <c r="R186" s="41"/>
      <c r="S186" s="41"/>
      <c r="T186" s="41"/>
      <c r="U186" s="41"/>
      <c r="V186" s="41"/>
      <c r="W186" s="41"/>
      <c r="X186" s="41"/>
      <c r="Y186" s="41"/>
      <c r="Z186" s="41"/>
    </row>
    <row r="187" spans="1:26" x14ac:dyDescent="0.25">
      <c r="A187" s="13"/>
      <c r="B187" s="41" t="s">
        <v>842</v>
      </c>
      <c r="C187" s="41"/>
      <c r="D187" s="41"/>
      <c r="E187" s="41"/>
      <c r="F187" s="41"/>
      <c r="G187" s="41"/>
      <c r="H187" s="41"/>
      <c r="I187" s="41"/>
      <c r="J187" s="41"/>
      <c r="K187" s="41"/>
      <c r="L187" s="41"/>
      <c r="M187" s="41"/>
      <c r="N187" s="41"/>
      <c r="O187" s="41"/>
      <c r="P187" s="41"/>
      <c r="Q187" s="41"/>
      <c r="R187" s="41"/>
      <c r="S187" s="41"/>
      <c r="T187" s="41"/>
      <c r="U187" s="41"/>
      <c r="V187" s="41"/>
      <c r="W187" s="41"/>
      <c r="X187" s="41"/>
      <c r="Y187" s="41"/>
      <c r="Z187" s="41"/>
    </row>
    <row r="188" spans="1:26" x14ac:dyDescent="0.25">
      <c r="A188" s="13"/>
      <c r="B188" s="44"/>
      <c r="C188" s="44"/>
      <c r="D188" s="44"/>
      <c r="E188" s="44"/>
      <c r="F188" s="44"/>
      <c r="G188" s="44"/>
      <c r="H188" s="44"/>
      <c r="I188" s="44"/>
      <c r="J188" s="44"/>
      <c r="K188" s="44"/>
      <c r="L188" s="44"/>
      <c r="M188" s="44"/>
      <c r="N188" s="44"/>
      <c r="O188" s="44"/>
      <c r="P188" s="44"/>
      <c r="Q188" s="44"/>
      <c r="R188" s="44"/>
      <c r="S188" s="44"/>
      <c r="T188" s="44"/>
      <c r="U188" s="44"/>
      <c r="V188" s="44"/>
      <c r="W188" s="44"/>
      <c r="X188" s="44"/>
      <c r="Y188" s="44"/>
      <c r="Z188" s="44"/>
    </row>
    <row r="189" spans="1:26" x14ac:dyDescent="0.25">
      <c r="A189" s="13"/>
      <c r="B189" s="4"/>
      <c r="C189" s="4"/>
      <c r="D189" s="4"/>
      <c r="E189" s="4"/>
      <c r="F189" s="4"/>
      <c r="G189" s="4"/>
      <c r="H189" s="4"/>
      <c r="I189" s="4"/>
      <c r="J189" s="4"/>
      <c r="K189" s="4"/>
      <c r="L189" s="4"/>
      <c r="M189" s="4"/>
      <c r="N189" s="4"/>
      <c r="O189" s="4"/>
      <c r="P189" s="4"/>
      <c r="Q189" s="4"/>
      <c r="R189" s="4"/>
      <c r="S189" s="4"/>
      <c r="T189" s="4"/>
      <c r="U189" s="4"/>
      <c r="V189" s="4"/>
      <c r="W189" s="4"/>
      <c r="X189" s="4"/>
      <c r="Y189" s="4"/>
      <c r="Z189" s="4"/>
    </row>
    <row r="190" spans="1:26" x14ac:dyDescent="0.25">
      <c r="A190" s="13"/>
      <c r="B190" s="40" t="s">
        <v>232</v>
      </c>
      <c r="C190" s="37"/>
      <c r="D190" s="68" t="s">
        <v>843</v>
      </c>
      <c r="E190" s="68"/>
      <c r="F190" s="37"/>
      <c r="G190" s="37"/>
      <c r="H190" s="58" t="s">
        <v>844</v>
      </c>
      <c r="I190" s="58"/>
      <c r="J190" s="37"/>
      <c r="K190" s="37"/>
      <c r="L190" s="58" t="s">
        <v>845</v>
      </c>
      <c r="M190" s="58"/>
      <c r="N190" s="37"/>
      <c r="O190" s="37"/>
      <c r="P190" s="58" t="s">
        <v>848</v>
      </c>
      <c r="Q190" s="58"/>
      <c r="R190" s="37"/>
      <c r="S190" s="37"/>
      <c r="T190" s="119" t="s">
        <v>849</v>
      </c>
      <c r="U190" s="119"/>
      <c r="V190" s="37"/>
      <c r="W190" s="37"/>
      <c r="X190" s="58" t="s">
        <v>851</v>
      </c>
      <c r="Y190" s="58"/>
      <c r="Z190" s="37"/>
    </row>
    <row r="191" spans="1:26" x14ac:dyDescent="0.25">
      <c r="A191" s="13"/>
      <c r="B191" s="40"/>
      <c r="C191" s="37"/>
      <c r="D191" s="68"/>
      <c r="E191" s="68"/>
      <c r="F191" s="37"/>
      <c r="G191" s="37"/>
      <c r="H191" s="58"/>
      <c r="I191" s="58"/>
      <c r="J191" s="37"/>
      <c r="K191" s="37"/>
      <c r="L191" s="58" t="s">
        <v>846</v>
      </c>
      <c r="M191" s="58"/>
      <c r="N191" s="37"/>
      <c r="O191" s="37"/>
      <c r="P191" s="58" t="s">
        <v>847</v>
      </c>
      <c r="Q191" s="58"/>
      <c r="R191" s="37"/>
      <c r="S191" s="37"/>
      <c r="T191" s="119" t="s">
        <v>850</v>
      </c>
      <c r="U191" s="119"/>
      <c r="V191" s="37"/>
      <c r="W191" s="37"/>
      <c r="X191" s="58"/>
      <c r="Y191" s="58"/>
      <c r="Z191" s="37"/>
    </row>
    <row r="192" spans="1:26" ht="15.75" thickBot="1" x14ac:dyDescent="0.3">
      <c r="A192" s="13"/>
      <c r="B192" s="56"/>
      <c r="C192" s="57"/>
      <c r="D192" s="69"/>
      <c r="E192" s="69"/>
      <c r="F192" s="57"/>
      <c r="G192" s="57"/>
      <c r="H192" s="36"/>
      <c r="I192" s="36"/>
      <c r="J192" s="57"/>
      <c r="K192" s="57"/>
      <c r="L192" s="36" t="s">
        <v>847</v>
      </c>
      <c r="M192" s="36"/>
      <c r="N192" s="57"/>
      <c r="O192" s="57"/>
      <c r="P192" s="36"/>
      <c r="Q192" s="36"/>
      <c r="R192" s="57"/>
      <c r="S192" s="57"/>
      <c r="T192" s="112"/>
      <c r="U192" s="112"/>
      <c r="V192" s="57"/>
      <c r="W192" s="57"/>
      <c r="X192" s="36"/>
      <c r="Y192" s="36"/>
      <c r="Z192" s="57"/>
    </row>
    <row r="193" spans="1:26" x14ac:dyDescent="0.25">
      <c r="A193" s="13"/>
      <c r="B193" s="17" t="s">
        <v>234</v>
      </c>
      <c r="C193" s="18"/>
      <c r="D193" s="38"/>
      <c r="E193" s="38"/>
      <c r="F193" s="18"/>
      <c r="G193" s="18"/>
      <c r="H193" s="38"/>
      <c r="I193" s="38"/>
      <c r="J193" s="18"/>
      <c r="K193" s="18"/>
      <c r="L193" s="38"/>
      <c r="M193" s="38"/>
      <c r="N193" s="18"/>
      <c r="O193" s="18"/>
      <c r="P193" s="38"/>
      <c r="Q193" s="38"/>
      <c r="R193" s="18"/>
      <c r="S193" s="18"/>
      <c r="T193" s="38"/>
      <c r="U193" s="38"/>
      <c r="V193" s="18"/>
      <c r="W193" s="18"/>
      <c r="X193" s="38"/>
      <c r="Y193" s="38"/>
      <c r="Z193" s="18"/>
    </row>
    <row r="194" spans="1:26" ht="25.5" x14ac:dyDescent="0.25">
      <c r="A194" s="13"/>
      <c r="B194" s="19" t="s">
        <v>129</v>
      </c>
      <c r="C194" s="21"/>
      <c r="D194" s="25" t="s">
        <v>236</v>
      </c>
      <c r="E194" s="26">
        <v>37.799999999999997</v>
      </c>
      <c r="F194" s="27" t="s">
        <v>233</v>
      </c>
      <c r="G194" s="21"/>
      <c r="H194" s="25" t="s">
        <v>236</v>
      </c>
      <c r="I194" s="26">
        <v>278.7</v>
      </c>
      <c r="J194" s="27" t="s">
        <v>233</v>
      </c>
      <c r="K194" s="21"/>
      <c r="L194" s="25" t="s">
        <v>236</v>
      </c>
      <c r="M194" s="26">
        <v>130.1</v>
      </c>
      <c r="N194" s="27" t="s">
        <v>233</v>
      </c>
      <c r="O194" s="21"/>
      <c r="P194" s="25" t="s">
        <v>236</v>
      </c>
      <c r="Q194" s="26">
        <v>47.6</v>
      </c>
      <c r="R194" s="27" t="s">
        <v>233</v>
      </c>
      <c r="S194" s="21"/>
      <c r="T194" s="25" t="s">
        <v>236</v>
      </c>
      <c r="U194" s="26" t="s">
        <v>901</v>
      </c>
      <c r="V194" s="27" t="s">
        <v>240</v>
      </c>
      <c r="W194" s="21"/>
      <c r="X194" s="25" t="s">
        <v>236</v>
      </c>
      <c r="Y194" s="26">
        <v>117.6</v>
      </c>
      <c r="Z194" s="27" t="s">
        <v>233</v>
      </c>
    </row>
    <row r="195" spans="1:26" ht="25.5" x14ac:dyDescent="0.25">
      <c r="A195" s="13"/>
      <c r="B195" s="28" t="s">
        <v>902</v>
      </c>
      <c r="C195" s="18"/>
      <c r="D195" s="4"/>
      <c r="E195" s="4"/>
      <c r="F195" s="4"/>
      <c r="G195" s="18"/>
      <c r="H195" s="4"/>
      <c r="I195" s="4"/>
      <c r="J195" s="4"/>
      <c r="K195" s="18"/>
      <c r="L195" s="4"/>
      <c r="M195" s="4"/>
      <c r="N195" s="4"/>
      <c r="O195" s="18"/>
      <c r="P195" s="4"/>
      <c r="Q195" s="4"/>
      <c r="R195" s="4"/>
      <c r="S195" s="18"/>
      <c r="T195" s="4"/>
      <c r="U195" s="4"/>
      <c r="V195" s="4"/>
      <c r="W195" s="18"/>
      <c r="X195" s="4"/>
      <c r="Y195" s="4"/>
      <c r="Z195" s="4"/>
    </row>
    <row r="196" spans="1:26" x14ac:dyDescent="0.25">
      <c r="A196" s="13"/>
      <c r="B196" s="54" t="s">
        <v>903</v>
      </c>
      <c r="C196" s="21"/>
      <c r="D196" s="25"/>
      <c r="E196" s="26">
        <v>0</v>
      </c>
      <c r="F196" s="27" t="s">
        <v>233</v>
      </c>
      <c r="G196" s="21"/>
      <c r="H196" s="25"/>
      <c r="I196" s="26" t="s">
        <v>904</v>
      </c>
      <c r="J196" s="27" t="s">
        <v>240</v>
      </c>
      <c r="K196" s="21"/>
      <c r="L196" s="25"/>
      <c r="M196" s="26">
        <v>0</v>
      </c>
      <c r="N196" s="27" t="s">
        <v>233</v>
      </c>
      <c r="O196" s="21"/>
      <c r="P196" s="25"/>
      <c r="Q196" s="26" t="s">
        <v>905</v>
      </c>
      <c r="R196" s="27" t="s">
        <v>240</v>
      </c>
      <c r="S196" s="21"/>
      <c r="T196" s="25"/>
      <c r="U196" s="26">
        <v>0</v>
      </c>
      <c r="V196" s="27" t="s">
        <v>233</v>
      </c>
      <c r="W196" s="21"/>
      <c r="X196" s="25"/>
      <c r="Y196" s="26" t="s">
        <v>906</v>
      </c>
      <c r="Z196" s="27" t="s">
        <v>240</v>
      </c>
    </row>
    <row r="197" spans="1:26" x14ac:dyDescent="0.25">
      <c r="A197" s="13"/>
      <c r="B197" s="50" t="s">
        <v>907</v>
      </c>
      <c r="C197" s="18"/>
      <c r="D197" s="11"/>
      <c r="E197" s="32">
        <v>0</v>
      </c>
      <c r="F197" s="33" t="s">
        <v>233</v>
      </c>
      <c r="G197" s="18"/>
      <c r="H197" s="11"/>
      <c r="I197" s="32" t="s">
        <v>456</v>
      </c>
      <c r="J197" s="33" t="s">
        <v>240</v>
      </c>
      <c r="K197" s="18"/>
      <c r="L197" s="11"/>
      <c r="M197" s="32">
        <v>193.2</v>
      </c>
      <c r="N197" s="33" t="s">
        <v>233</v>
      </c>
      <c r="O197" s="18"/>
      <c r="P197" s="11"/>
      <c r="Q197" s="32" t="s">
        <v>302</v>
      </c>
      <c r="R197" s="33" t="s">
        <v>240</v>
      </c>
      <c r="S197" s="18"/>
      <c r="T197" s="11"/>
      <c r="U197" s="32" t="s">
        <v>908</v>
      </c>
      <c r="V197" s="33" t="s">
        <v>240</v>
      </c>
      <c r="W197" s="18"/>
      <c r="X197" s="11"/>
      <c r="Y197" s="32">
        <v>0</v>
      </c>
      <c r="Z197" s="33" t="s">
        <v>233</v>
      </c>
    </row>
    <row r="198" spans="1:26" ht="25.5" x14ac:dyDescent="0.25">
      <c r="A198" s="13"/>
      <c r="B198" s="54" t="s">
        <v>909</v>
      </c>
      <c r="C198" s="21"/>
      <c r="D198" s="25"/>
      <c r="E198" s="26">
        <v>0</v>
      </c>
      <c r="F198" s="27" t="s">
        <v>233</v>
      </c>
      <c r="G198" s="21"/>
      <c r="H198" s="25"/>
      <c r="I198" s="26">
        <v>1.3</v>
      </c>
      <c r="J198" s="27" t="s">
        <v>233</v>
      </c>
      <c r="K198" s="21"/>
      <c r="L198" s="25"/>
      <c r="M198" s="26">
        <v>0</v>
      </c>
      <c r="N198" s="27" t="s">
        <v>233</v>
      </c>
      <c r="O198" s="21"/>
      <c r="P198" s="25"/>
      <c r="Q198" s="26">
        <v>1.6</v>
      </c>
      <c r="R198" s="27" t="s">
        <v>233</v>
      </c>
      <c r="S198" s="21"/>
      <c r="T198" s="25"/>
      <c r="U198" s="26">
        <v>0</v>
      </c>
      <c r="V198" s="27" t="s">
        <v>233</v>
      </c>
      <c r="W198" s="21"/>
      <c r="X198" s="25"/>
      <c r="Y198" s="26">
        <v>2.9</v>
      </c>
      <c r="Z198" s="27" t="s">
        <v>233</v>
      </c>
    </row>
    <row r="199" spans="1:26" ht="15.75" thickBot="1" x14ac:dyDescent="0.3">
      <c r="A199" s="13"/>
      <c r="B199" s="39"/>
      <c r="C199" s="39"/>
      <c r="D199" s="39"/>
      <c r="E199" s="39"/>
      <c r="F199" s="39"/>
      <c r="G199" s="39"/>
      <c r="H199" s="39"/>
      <c r="I199" s="39"/>
      <c r="J199" s="39"/>
      <c r="K199" s="39"/>
      <c r="L199" s="39"/>
      <c r="M199" s="39"/>
      <c r="N199" s="39"/>
      <c r="O199" s="39"/>
      <c r="P199" s="39"/>
      <c r="Q199" s="39"/>
      <c r="R199" s="39"/>
      <c r="S199" s="39"/>
      <c r="T199" s="39"/>
      <c r="U199" s="39"/>
      <c r="V199" s="39"/>
      <c r="W199" s="39"/>
      <c r="X199" s="39"/>
      <c r="Y199" s="39"/>
      <c r="Z199" s="39"/>
    </row>
    <row r="200" spans="1:26" x14ac:dyDescent="0.25">
      <c r="A200" s="13"/>
      <c r="B200" s="50" t="s">
        <v>148</v>
      </c>
      <c r="C200" s="18"/>
      <c r="D200" s="11"/>
      <c r="E200" s="32">
        <v>0</v>
      </c>
      <c r="F200" s="33" t="s">
        <v>233</v>
      </c>
      <c r="G200" s="18"/>
      <c r="H200" s="11"/>
      <c r="I200" s="32" t="s">
        <v>910</v>
      </c>
      <c r="J200" s="33" t="s">
        <v>240</v>
      </c>
      <c r="K200" s="18"/>
      <c r="L200" s="11"/>
      <c r="M200" s="32">
        <v>193.2</v>
      </c>
      <c r="N200" s="33" t="s">
        <v>233</v>
      </c>
      <c r="O200" s="18"/>
      <c r="P200" s="11"/>
      <c r="Q200" s="32" t="s">
        <v>911</v>
      </c>
      <c r="R200" s="33" t="s">
        <v>240</v>
      </c>
      <c r="S200" s="18"/>
      <c r="T200" s="11"/>
      <c r="U200" s="32" t="s">
        <v>908</v>
      </c>
      <c r="V200" s="33" t="s">
        <v>240</v>
      </c>
      <c r="W200" s="18"/>
      <c r="X200" s="11"/>
      <c r="Y200" s="32" t="s">
        <v>912</v>
      </c>
      <c r="Z200" s="33" t="s">
        <v>240</v>
      </c>
    </row>
    <row r="201" spans="1:26" ht="25.5" x14ac:dyDescent="0.25">
      <c r="A201" s="13"/>
      <c r="B201" s="19" t="s">
        <v>913</v>
      </c>
      <c r="C201" s="21"/>
      <c r="D201" s="46"/>
      <c r="E201" s="46"/>
      <c r="F201" s="46"/>
      <c r="G201" s="21"/>
      <c r="H201" s="20"/>
      <c r="I201" s="20"/>
      <c r="J201" s="20"/>
      <c r="K201" s="21"/>
      <c r="L201" s="20"/>
      <c r="M201" s="20"/>
      <c r="N201" s="20"/>
      <c r="O201" s="21"/>
      <c r="P201" s="20"/>
      <c r="Q201" s="20"/>
      <c r="R201" s="20"/>
      <c r="S201" s="21"/>
      <c r="T201" s="20"/>
      <c r="U201" s="20"/>
      <c r="V201" s="20"/>
      <c r="W201" s="21"/>
      <c r="X201" s="20"/>
      <c r="Y201" s="20"/>
      <c r="Z201" s="20"/>
    </row>
    <row r="202" spans="1:26" ht="25.5" x14ac:dyDescent="0.25">
      <c r="A202" s="13"/>
      <c r="B202" s="50" t="s">
        <v>914</v>
      </c>
      <c r="C202" s="18"/>
      <c r="D202" s="51"/>
      <c r="E202" s="52">
        <v>0</v>
      </c>
      <c r="F202" s="53" t="s">
        <v>233</v>
      </c>
      <c r="G202" s="18"/>
      <c r="H202" s="11"/>
      <c r="I202" s="32">
        <v>0</v>
      </c>
      <c r="J202" s="33" t="s">
        <v>233</v>
      </c>
      <c r="K202" s="18"/>
      <c r="L202" s="11"/>
      <c r="M202" s="32">
        <v>0</v>
      </c>
      <c r="N202" s="33" t="s">
        <v>233</v>
      </c>
      <c r="O202" s="18"/>
      <c r="P202" s="11"/>
      <c r="Q202" s="32">
        <v>6.6</v>
      </c>
      <c r="R202" s="33" t="s">
        <v>233</v>
      </c>
      <c r="S202" s="18"/>
      <c r="T202" s="11"/>
      <c r="U202" s="32">
        <v>0</v>
      </c>
      <c r="V202" s="33" t="s">
        <v>233</v>
      </c>
      <c r="W202" s="18"/>
      <c r="X202" s="11"/>
      <c r="Y202" s="32">
        <v>6.6</v>
      </c>
      <c r="Z202" s="33" t="s">
        <v>233</v>
      </c>
    </row>
    <row r="203" spans="1:26" x14ac:dyDescent="0.25">
      <c r="A203" s="13"/>
      <c r="B203" s="54" t="s">
        <v>915</v>
      </c>
      <c r="C203" s="21"/>
      <c r="D203" s="47"/>
      <c r="E203" s="48">
        <v>0</v>
      </c>
      <c r="F203" s="49" t="s">
        <v>233</v>
      </c>
      <c r="G203" s="21"/>
      <c r="H203" s="25"/>
      <c r="I203" s="26" t="s">
        <v>916</v>
      </c>
      <c r="J203" s="27" t="s">
        <v>240</v>
      </c>
      <c r="K203" s="21"/>
      <c r="L203" s="25"/>
      <c r="M203" s="26">
        <v>0.8</v>
      </c>
      <c r="N203" s="27" t="s">
        <v>233</v>
      </c>
      <c r="O203" s="21"/>
      <c r="P203" s="25"/>
      <c r="Q203" s="26">
        <v>0</v>
      </c>
      <c r="R203" s="27" t="s">
        <v>233</v>
      </c>
      <c r="S203" s="21"/>
      <c r="T203" s="25"/>
      <c r="U203" s="26">
        <v>190.7</v>
      </c>
      <c r="V203" s="27" t="s">
        <v>233</v>
      </c>
      <c r="W203" s="21"/>
      <c r="X203" s="25"/>
      <c r="Y203" s="26">
        <v>0</v>
      </c>
      <c r="Z203" s="27" t="s">
        <v>233</v>
      </c>
    </row>
    <row r="204" spans="1:26" x14ac:dyDescent="0.25">
      <c r="A204" s="13"/>
      <c r="B204" s="50" t="s">
        <v>491</v>
      </c>
      <c r="C204" s="18"/>
      <c r="D204" s="11"/>
      <c r="E204" s="32">
        <v>0</v>
      </c>
      <c r="F204" s="33" t="s">
        <v>233</v>
      </c>
      <c r="G204" s="18"/>
      <c r="H204" s="11"/>
      <c r="I204" s="32" t="s">
        <v>243</v>
      </c>
      <c r="J204" s="33" t="s">
        <v>240</v>
      </c>
      <c r="K204" s="18"/>
      <c r="L204" s="11"/>
      <c r="M204" s="32">
        <v>0</v>
      </c>
      <c r="N204" s="33" t="s">
        <v>233</v>
      </c>
      <c r="O204" s="18"/>
      <c r="P204" s="11"/>
      <c r="Q204" s="32">
        <v>0</v>
      </c>
      <c r="R204" s="33" t="s">
        <v>233</v>
      </c>
      <c r="S204" s="18"/>
      <c r="T204" s="11"/>
      <c r="U204" s="32">
        <v>0</v>
      </c>
      <c r="V204" s="33" t="s">
        <v>233</v>
      </c>
      <c r="W204" s="18"/>
      <c r="X204" s="11"/>
      <c r="Y204" s="32" t="s">
        <v>243</v>
      </c>
      <c r="Z204" s="33" t="s">
        <v>240</v>
      </c>
    </row>
    <row r="205" spans="1:26" x14ac:dyDescent="0.25">
      <c r="A205" s="13"/>
      <c r="B205" s="54" t="s">
        <v>159</v>
      </c>
      <c r="C205" s="21"/>
      <c r="D205" s="25"/>
      <c r="E205" s="26" t="s">
        <v>917</v>
      </c>
      <c r="F205" s="27" t="s">
        <v>240</v>
      </c>
      <c r="G205" s="21"/>
      <c r="H205" s="25"/>
      <c r="I205" s="26" t="s">
        <v>918</v>
      </c>
      <c r="J205" s="27" t="s">
        <v>240</v>
      </c>
      <c r="K205" s="21"/>
      <c r="L205" s="25"/>
      <c r="M205" s="26" t="s">
        <v>919</v>
      </c>
      <c r="N205" s="27" t="s">
        <v>240</v>
      </c>
      <c r="O205" s="21"/>
      <c r="P205" s="25"/>
      <c r="Q205" s="26" t="s">
        <v>920</v>
      </c>
      <c r="R205" s="27" t="s">
        <v>240</v>
      </c>
      <c r="S205" s="21"/>
      <c r="T205" s="25"/>
      <c r="U205" s="26">
        <v>376.6</v>
      </c>
      <c r="V205" s="27" t="s">
        <v>233</v>
      </c>
      <c r="W205" s="21"/>
      <c r="X205" s="25"/>
      <c r="Y205" s="26" t="s">
        <v>921</v>
      </c>
      <c r="Z205" s="27" t="s">
        <v>240</v>
      </c>
    </row>
    <row r="206" spans="1:26" x14ac:dyDescent="0.25">
      <c r="A206" s="13"/>
      <c r="B206" s="50" t="s">
        <v>922</v>
      </c>
      <c r="C206" s="18"/>
      <c r="D206" s="11"/>
      <c r="E206" s="32" t="s">
        <v>923</v>
      </c>
      <c r="F206" s="33" t="s">
        <v>240</v>
      </c>
      <c r="G206" s="18"/>
      <c r="H206" s="11"/>
      <c r="I206" s="32">
        <v>0</v>
      </c>
      <c r="J206" s="33" t="s">
        <v>233</v>
      </c>
      <c r="K206" s="18"/>
      <c r="L206" s="11"/>
      <c r="M206" s="32">
        <v>0</v>
      </c>
      <c r="N206" s="33" t="s">
        <v>233</v>
      </c>
      <c r="O206" s="18"/>
      <c r="P206" s="11"/>
      <c r="Q206" s="32">
        <v>0</v>
      </c>
      <c r="R206" s="33" t="s">
        <v>233</v>
      </c>
      <c r="S206" s="18"/>
      <c r="T206" s="11"/>
      <c r="U206" s="32">
        <v>0</v>
      </c>
      <c r="V206" s="33" t="s">
        <v>233</v>
      </c>
      <c r="W206" s="18"/>
      <c r="X206" s="11"/>
      <c r="Y206" s="32" t="s">
        <v>923</v>
      </c>
      <c r="Z206" s="33" t="s">
        <v>240</v>
      </c>
    </row>
    <row r="207" spans="1:26" x14ac:dyDescent="0.25">
      <c r="A207" s="13"/>
      <c r="B207" s="54" t="s">
        <v>924</v>
      </c>
      <c r="C207" s="21"/>
      <c r="D207" s="25"/>
      <c r="E207" s="26">
        <v>0</v>
      </c>
      <c r="F207" s="27" t="s">
        <v>233</v>
      </c>
      <c r="G207" s="21"/>
      <c r="H207" s="25"/>
      <c r="I207" s="26">
        <v>0.5</v>
      </c>
      <c r="J207" s="27" t="s">
        <v>233</v>
      </c>
      <c r="K207" s="21"/>
      <c r="L207" s="25"/>
      <c r="M207" s="26">
        <v>0</v>
      </c>
      <c r="N207" s="27" t="s">
        <v>233</v>
      </c>
      <c r="O207" s="21"/>
      <c r="P207" s="25"/>
      <c r="Q207" s="26">
        <v>2.2999999999999998</v>
      </c>
      <c r="R207" s="27" t="s">
        <v>233</v>
      </c>
      <c r="S207" s="21"/>
      <c r="T207" s="25"/>
      <c r="U207" s="26">
        <v>0</v>
      </c>
      <c r="V207" s="27" t="s">
        <v>233</v>
      </c>
      <c r="W207" s="21"/>
      <c r="X207" s="25"/>
      <c r="Y207" s="26">
        <v>2.8</v>
      </c>
      <c r="Z207" s="27" t="s">
        <v>233</v>
      </c>
    </row>
    <row r="208" spans="1:26" ht="15.75" thickBot="1" x14ac:dyDescent="0.3">
      <c r="A208" s="13"/>
      <c r="B208" s="34"/>
      <c r="C208" s="34"/>
      <c r="D208" s="34"/>
      <c r="E208" s="34"/>
      <c r="F208" s="34"/>
      <c r="G208" s="34"/>
      <c r="H208" s="34"/>
      <c r="I208" s="34"/>
      <c r="J208" s="34"/>
      <c r="K208" s="34"/>
      <c r="L208" s="34"/>
      <c r="M208" s="34"/>
      <c r="N208" s="34"/>
      <c r="O208" s="34"/>
      <c r="P208" s="34"/>
      <c r="Q208" s="34"/>
      <c r="R208" s="34"/>
      <c r="S208" s="34"/>
      <c r="T208" s="34"/>
      <c r="U208" s="34"/>
      <c r="V208" s="34"/>
      <c r="W208" s="34"/>
      <c r="X208" s="34"/>
      <c r="Y208" s="34"/>
      <c r="Z208" s="34"/>
    </row>
    <row r="209" spans="1:26" ht="25.5" x14ac:dyDescent="0.25">
      <c r="A209" s="13"/>
      <c r="B209" s="54" t="s">
        <v>160</v>
      </c>
      <c r="C209" s="21"/>
      <c r="D209" s="25"/>
      <c r="E209" s="26" t="s">
        <v>925</v>
      </c>
      <c r="F209" s="27" t="s">
        <v>240</v>
      </c>
      <c r="G209" s="21"/>
      <c r="H209" s="25"/>
      <c r="I209" s="26" t="s">
        <v>926</v>
      </c>
      <c r="J209" s="27" t="s">
        <v>240</v>
      </c>
      <c r="K209" s="21"/>
      <c r="L209" s="25"/>
      <c r="M209" s="26" t="s">
        <v>927</v>
      </c>
      <c r="N209" s="27" t="s">
        <v>240</v>
      </c>
      <c r="O209" s="21"/>
      <c r="P209" s="25"/>
      <c r="Q209" s="26" t="s">
        <v>928</v>
      </c>
      <c r="R209" s="27" t="s">
        <v>240</v>
      </c>
      <c r="S209" s="21"/>
      <c r="T209" s="25"/>
      <c r="U209" s="26">
        <v>567.29999999999995</v>
      </c>
      <c r="V209" s="27" t="s">
        <v>233</v>
      </c>
      <c r="W209" s="21"/>
      <c r="X209" s="25"/>
      <c r="Y209" s="26" t="s">
        <v>929</v>
      </c>
      <c r="Z209" s="27" t="s">
        <v>240</v>
      </c>
    </row>
    <row r="210" spans="1:26" x14ac:dyDescent="0.25">
      <c r="A210" s="13"/>
      <c r="B210" s="28" t="s">
        <v>161</v>
      </c>
      <c r="C210" s="18"/>
      <c r="D210" s="11"/>
      <c r="E210" s="32">
        <v>0</v>
      </c>
      <c r="F210" s="33" t="s">
        <v>233</v>
      </c>
      <c r="G210" s="18"/>
      <c r="H210" s="11"/>
      <c r="I210" s="32">
        <v>0</v>
      </c>
      <c r="J210" s="33" t="s">
        <v>233</v>
      </c>
      <c r="K210" s="18"/>
      <c r="L210" s="11"/>
      <c r="M210" s="32">
        <v>0</v>
      </c>
      <c r="N210" s="33" t="s">
        <v>233</v>
      </c>
      <c r="O210" s="18"/>
      <c r="P210" s="11"/>
      <c r="Q210" s="32">
        <v>0.5</v>
      </c>
      <c r="R210" s="33" t="s">
        <v>233</v>
      </c>
      <c r="S210" s="18"/>
      <c r="T210" s="11"/>
      <c r="U210" s="32">
        <v>0</v>
      </c>
      <c r="V210" s="33" t="s">
        <v>233</v>
      </c>
      <c r="W210" s="18"/>
      <c r="X210" s="11"/>
      <c r="Y210" s="32">
        <v>0.5</v>
      </c>
      <c r="Z210" s="33" t="s">
        <v>233</v>
      </c>
    </row>
    <row r="211" spans="1:26" ht="15.75" thickBot="1" x14ac:dyDescent="0.3">
      <c r="A211" s="13"/>
      <c r="B211" s="34"/>
      <c r="C211" s="34"/>
      <c r="D211" s="34"/>
      <c r="E211" s="34"/>
      <c r="F211" s="34"/>
      <c r="G211" s="34"/>
      <c r="H211" s="34"/>
      <c r="I211" s="34"/>
      <c r="J211" s="34"/>
      <c r="K211" s="34"/>
      <c r="L211" s="34"/>
      <c r="M211" s="34"/>
      <c r="N211" s="34"/>
      <c r="O211" s="34"/>
      <c r="P211" s="34"/>
      <c r="Q211" s="34"/>
      <c r="R211" s="34"/>
      <c r="S211" s="34"/>
      <c r="T211" s="34"/>
      <c r="U211" s="34"/>
      <c r="V211" s="34"/>
      <c r="W211" s="34"/>
      <c r="X211" s="34"/>
      <c r="Y211" s="34"/>
      <c r="Z211" s="34"/>
    </row>
    <row r="212" spans="1:26" ht="25.5" x14ac:dyDescent="0.25">
      <c r="A212" s="13"/>
      <c r="B212" s="19" t="s">
        <v>162</v>
      </c>
      <c r="C212" s="21"/>
      <c r="D212" s="25"/>
      <c r="E212" s="26">
        <v>0</v>
      </c>
      <c r="F212" s="27" t="s">
        <v>233</v>
      </c>
      <c r="G212" s="21"/>
      <c r="H212" s="25"/>
      <c r="I212" s="26">
        <v>25.1</v>
      </c>
      <c r="J212" s="27" t="s">
        <v>233</v>
      </c>
      <c r="K212" s="21"/>
      <c r="L212" s="25"/>
      <c r="M212" s="26">
        <v>0.1</v>
      </c>
      <c r="N212" s="27" t="s">
        <v>233</v>
      </c>
      <c r="O212" s="21"/>
      <c r="P212" s="25"/>
      <c r="Q212" s="26" t="s">
        <v>930</v>
      </c>
      <c r="R212" s="27" t="s">
        <v>240</v>
      </c>
      <c r="S212" s="21"/>
      <c r="T212" s="25"/>
      <c r="U212" s="26">
        <v>0</v>
      </c>
      <c r="V212" s="27" t="s">
        <v>233</v>
      </c>
      <c r="W212" s="21"/>
      <c r="X212" s="25"/>
      <c r="Y212" s="26">
        <v>15.5</v>
      </c>
      <c r="Z212" s="27" t="s">
        <v>233</v>
      </c>
    </row>
    <row r="213" spans="1:26" ht="25.5" x14ac:dyDescent="0.25">
      <c r="A213" s="13"/>
      <c r="B213" s="28" t="s">
        <v>163</v>
      </c>
      <c r="C213" s="18"/>
      <c r="D213" s="11"/>
      <c r="E213" s="32">
        <v>0</v>
      </c>
      <c r="F213" s="33" t="s">
        <v>233</v>
      </c>
      <c r="G213" s="18"/>
      <c r="H213" s="11"/>
      <c r="I213" s="32">
        <v>4.8</v>
      </c>
      <c r="J213" s="33" t="s">
        <v>233</v>
      </c>
      <c r="K213" s="18"/>
      <c r="L213" s="11"/>
      <c r="M213" s="32">
        <v>0</v>
      </c>
      <c r="N213" s="33" t="s">
        <v>233</v>
      </c>
      <c r="O213" s="18"/>
      <c r="P213" s="11"/>
      <c r="Q213" s="32">
        <v>61.9</v>
      </c>
      <c r="R213" s="33" t="s">
        <v>233</v>
      </c>
      <c r="S213" s="18"/>
      <c r="T213" s="11"/>
      <c r="U213" s="32">
        <v>0</v>
      </c>
      <c r="V213" s="33" t="s">
        <v>233</v>
      </c>
      <c r="W213" s="18"/>
      <c r="X213" s="11"/>
      <c r="Y213" s="32">
        <v>66.7</v>
      </c>
      <c r="Z213" s="33" t="s">
        <v>233</v>
      </c>
    </row>
    <row r="214" spans="1:26" ht="15.75" thickBot="1" x14ac:dyDescent="0.3">
      <c r="A214" s="13"/>
      <c r="B214" s="34"/>
      <c r="C214" s="34"/>
      <c r="D214" s="34"/>
      <c r="E214" s="34"/>
      <c r="F214" s="34"/>
      <c r="G214" s="34"/>
      <c r="H214" s="34"/>
      <c r="I214" s="34"/>
      <c r="J214" s="34"/>
      <c r="K214" s="34"/>
      <c r="L214" s="34"/>
      <c r="M214" s="34"/>
      <c r="N214" s="34"/>
      <c r="O214" s="34"/>
      <c r="P214" s="34"/>
      <c r="Q214" s="34"/>
      <c r="R214" s="34"/>
      <c r="S214" s="34"/>
      <c r="T214" s="34"/>
      <c r="U214" s="34"/>
      <c r="V214" s="34"/>
      <c r="W214" s="34"/>
      <c r="X214" s="34"/>
      <c r="Y214" s="34"/>
      <c r="Z214" s="34"/>
    </row>
    <row r="215" spans="1:26" ht="25.5" x14ac:dyDescent="0.25">
      <c r="A215" s="13"/>
      <c r="B215" s="19" t="s">
        <v>164</v>
      </c>
      <c r="C215" s="21"/>
      <c r="D215" s="25" t="s">
        <v>236</v>
      </c>
      <c r="E215" s="26">
        <v>0</v>
      </c>
      <c r="F215" s="27" t="s">
        <v>233</v>
      </c>
      <c r="G215" s="21"/>
      <c r="H215" s="25" t="s">
        <v>236</v>
      </c>
      <c r="I215" s="26">
        <v>29.9</v>
      </c>
      <c r="J215" s="27" t="s">
        <v>233</v>
      </c>
      <c r="K215" s="21"/>
      <c r="L215" s="25" t="s">
        <v>236</v>
      </c>
      <c r="M215" s="26">
        <v>0.1</v>
      </c>
      <c r="N215" s="27" t="s">
        <v>233</v>
      </c>
      <c r="O215" s="21"/>
      <c r="P215" s="25" t="s">
        <v>236</v>
      </c>
      <c r="Q215" s="26">
        <v>52.2</v>
      </c>
      <c r="R215" s="27" t="s">
        <v>233</v>
      </c>
      <c r="S215" s="21"/>
      <c r="T215" s="25" t="s">
        <v>236</v>
      </c>
      <c r="U215" s="26">
        <v>0</v>
      </c>
      <c r="V215" s="27" t="s">
        <v>233</v>
      </c>
      <c r="W215" s="21"/>
      <c r="X215" s="25" t="s">
        <v>236</v>
      </c>
      <c r="Y215" s="26">
        <v>82.2</v>
      </c>
      <c r="Z215" s="27" t="s">
        <v>233</v>
      </c>
    </row>
    <row r="216" spans="1:26" ht="15.75" thickBot="1" x14ac:dyDescent="0.3">
      <c r="A216" s="13"/>
      <c r="B216" s="34"/>
      <c r="C216" s="34"/>
      <c r="D216" s="34"/>
      <c r="E216" s="34"/>
      <c r="F216" s="34"/>
      <c r="G216" s="34"/>
      <c r="H216" s="34"/>
      <c r="I216" s="34"/>
      <c r="J216" s="34"/>
      <c r="K216" s="34"/>
      <c r="L216" s="34"/>
      <c r="M216" s="34"/>
      <c r="N216" s="34"/>
      <c r="O216" s="34"/>
      <c r="P216" s="34"/>
      <c r="Q216" s="34"/>
      <c r="R216" s="34"/>
      <c r="S216" s="34"/>
      <c r="T216" s="34"/>
      <c r="U216" s="34"/>
      <c r="V216" s="34"/>
      <c r="W216" s="34"/>
      <c r="X216" s="34"/>
      <c r="Y216" s="34"/>
      <c r="Z216" s="34"/>
    </row>
    <row r="217" spans="1:26" x14ac:dyDescent="0.25">
      <c r="A217" s="13"/>
      <c r="B217" s="67" t="s">
        <v>900</v>
      </c>
      <c r="C217" s="67"/>
      <c r="D217" s="67"/>
      <c r="E217" s="67"/>
      <c r="F217" s="67"/>
      <c r="G217" s="67"/>
      <c r="H217" s="67"/>
      <c r="I217" s="67"/>
      <c r="J217" s="67"/>
      <c r="K217" s="67"/>
      <c r="L217" s="67"/>
      <c r="M217" s="67"/>
      <c r="N217" s="67"/>
      <c r="O217" s="67"/>
      <c r="P217" s="67"/>
      <c r="Q217" s="67"/>
      <c r="R217" s="67"/>
      <c r="S217" s="67"/>
      <c r="T217" s="67"/>
      <c r="U217" s="67"/>
      <c r="V217" s="67"/>
      <c r="W217" s="67"/>
      <c r="X217" s="67"/>
      <c r="Y217" s="67"/>
      <c r="Z217" s="67"/>
    </row>
    <row r="218" spans="1:26" x14ac:dyDescent="0.25">
      <c r="A218" s="13"/>
      <c r="B218" s="41" t="s">
        <v>861</v>
      </c>
      <c r="C218" s="41"/>
      <c r="D218" s="41"/>
      <c r="E218" s="41"/>
      <c r="F218" s="41"/>
      <c r="G218" s="41"/>
      <c r="H218" s="41"/>
      <c r="I218" s="41"/>
      <c r="J218" s="41"/>
      <c r="K218" s="41"/>
      <c r="L218" s="41"/>
      <c r="M218" s="41"/>
      <c r="N218" s="41"/>
      <c r="O218" s="41"/>
      <c r="P218" s="41"/>
      <c r="Q218" s="41"/>
      <c r="R218" s="41"/>
      <c r="S218" s="41"/>
      <c r="T218" s="41"/>
      <c r="U218" s="41"/>
      <c r="V218" s="41"/>
      <c r="W218" s="41"/>
      <c r="X218" s="41"/>
      <c r="Y218" s="41"/>
      <c r="Z218" s="41"/>
    </row>
    <row r="219" spans="1:26" x14ac:dyDescent="0.25">
      <c r="A219" s="13"/>
      <c r="B219" s="44"/>
      <c r="C219" s="44"/>
      <c r="D219" s="44"/>
      <c r="E219" s="44"/>
      <c r="F219" s="44"/>
      <c r="G219" s="44"/>
      <c r="H219" s="44"/>
      <c r="I219" s="44"/>
      <c r="J219" s="44"/>
      <c r="K219" s="44"/>
      <c r="L219" s="44"/>
      <c r="M219" s="44"/>
      <c r="N219" s="44"/>
      <c r="O219" s="44"/>
      <c r="P219" s="44"/>
      <c r="Q219" s="44"/>
      <c r="R219" s="44"/>
      <c r="S219" s="44"/>
      <c r="T219" s="44"/>
      <c r="U219" s="44"/>
      <c r="V219" s="44"/>
      <c r="W219" s="44"/>
      <c r="X219" s="44"/>
      <c r="Y219" s="44"/>
      <c r="Z219" s="44"/>
    </row>
    <row r="220" spans="1:26" x14ac:dyDescent="0.25">
      <c r="A220" s="13"/>
      <c r="B220" s="4"/>
      <c r="C220" s="4"/>
      <c r="D220" s="4"/>
      <c r="E220" s="4"/>
      <c r="F220" s="4"/>
      <c r="G220" s="4"/>
      <c r="H220" s="4"/>
      <c r="I220" s="4"/>
      <c r="J220" s="4"/>
      <c r="K220" s="4"/>
      <c r="L220" s="4"/>
      <c r="M220" s="4"/>
      <c r="N220" s="4"/>
      <c r="O220" s="4"/>
      <c r="P220" s="4"/>
      <c r="Q220" s="4"/>
      <c r="R220" s="4"/>
      <c r="S220" s="4"/>
      <c r="T220" s="4"/>
      <c r="U220" s="4"/>
      <c r="V220" s="4"/>
      <c r="W220" s="4"/>
      <c r="X220" s="4"/>
      <c r="Y220" s="4"/>
      <c r="Z220" s="4"/>
    </row>
    <row r="221" spans="1:26" x14ac:dyDescent="0.25">
      <c r="A221" s="13"/>
      <c r="B221" s="40" t="s">
        <v>232</v>
      </c>
      <c r="C221" s="37" t="s">
        <v>233</v>
      </c>
      <c r="D221" s="58" t="s">
        <v>843</v>
      </c>
      <c r="E221" s="58"/>
      <c r="F221" s="37"/>
      <c r="G221" s="37"/>
      <c r="H221" s="68" t="s">
        <v>844</v>
      </c>
      <c r="I221" s="68"/>
      <c r="J221" s="37"/>
      <c r="K221" s="37"/>
      <c r="L221" s="58" t="s">
        <v>845</v>
      </c>
      <c r="M221" s="58"/>
      <c r="N221" s="37"/>
      <c r="O221" s="37"/>
      <c r="P221" s="58" t="s">
        <v>848</v>
      </c>
      <c r="Q221" s="58"/>
      <c r="R221" s="37"/>
      <c r="S221" s="37"/>
      <c r="T221" s="58" t="s">
        <v>849</v>
      </c>
      <c r="U221" s="58"/>
      <c r="V221" s="37"/>
      <c r="W221" s="37"/>
      <c r="X221" s="119" t="s">
        <v>851</v>
      </c>
      <c r="Y221" s="119"/>
      <c r="Z221" s="37"/>
    </row>
    <row r="222" spans="1:26" x14ac:dyDescent="0.25">
      <c r="A222" s="13"/>
      <c r="B222" s="40"/>
      <c r="C222" s="37"/>
      <c r="D222" s="58"/>
      <c r="E222" s="58"/>
      <c r="F222" s="37"/>
      <c r="G222" s="37"/>
      <c r="H222" s="68"/>
      <c r="I222" s="68"/>
      <c r="J222" s="37"/>
      <c r="K222" s="37"/>
      <c r="L222" s="58" t="s">
        <v>846</v>
      </c>
      <c r="M222" s="58"/>
      <c r="N222" s="37"/>
      <c r="O222" s="37"/>
      <c r="P222" s="58" t="s">
        <v>847</v>
      </c>
      <c r="Q222" s="58"/>
      <c r="R222" s="37"/>
      <c r="S222" s="37"/>
      <c r="T222" s="58" t="s">
        <v>850</v>
      </c>
      <c r="U222" s="58"/>
      <c r="V222" s="37"/>
      <c r="W222" s="37"/>
      <c r="X222" s="119"/>
      <c r="Y222" s="119"/>
      <c r="Z222" s="37"/>
    </row>
    <row r="223" spans="1:26" ht="15.75" thickBot="1" x14ac:dyDescent="0.3">
      <c r="A223" s="13"/>
      <c r="B223" s="56"/>
      <c r="C223" s="57"/>
      <c r="D223" s="36"/>
      <c r="E223" s="36"/>
      <c r="F223" s="57"/>
      <c r="G223" s="57"/>
      <c r="H223" s="69"/>
      <c r="I223" s="69"/>
      <c r="J223" s="57"/>
      <c r="K223" s="57"/>
      <c r="L223" s="36" t="s">
        <v>847</v>
      </c>
      <c r="M223" s="36"/>
      <c r="N223" s="57"/>
      <c r="O223" s="57"/>
      <c r="P223" s="36"/>
      <c r="Q223" s="36"/>
      <c r="R223" s="57"/>
      <c r="S223" s="57"/>
      <c r="T223" s="36"/>
      <c r="U223" s="36"/>
      <c r="V223" s="57"/>
      <c r="W223" s="57"/>
      <c r="X223" s="112"/>
      <c r="Y223" s="112"/>
      <c r="Z223" s="57"/>
    </row>
    <row r="224" spans="1:26" x14ac:dyDescent="0.25">
      <c r="A224" s="13"/>
      <c r="B224" s="17" t="s">
        <v>234</v>
      </c>
      <c r="C224" s="18" t="s">
        <v>233</v>
      </c>
      <c r="D224" s="38"/>
      <c r="E224" s="38"/>
      <c r="F224" s="18"/>
      <c r="G224" s="18"/>
      <c r="H224" s="38"/>
      <c r="I224" s="38"/>
      <c r="J224" s="18"/>
      <c r="K224" s="18"/>
      <c r="L224" s="38"/>
      <c r="M224" s="38"/>
      <c r="N224" s="18"/>
      <c r="O224" s="18"/>
      <c r="P224" s="38"/>
      <c r="Q224" s="38"/>
      <c r="R224" s="18"/>
      <c r="S224" s="18"/>
      <c r="T224" s="38"/>
      <c r="U224" s="38"/>
      <c r="V224" s="18"/>
      <c r="W224" s="18"/>
      <c r="X224" s="38"/>
      <c r="Y224" s="38"/>
      <c r="Z224" s="18"/>
    </row>
    <row r="225" spans="1:26" ht="25.5" x14ac:dyDescent="0.25">
      <c r="A225" s="13"/>
      <c r="B225" s="19" t="s">
        <v>129</v>
      </c>
      <c r="C225" s="21" t="s">
        <v>233</v>
      </c>
      <c r="D225" s="25" t="s">
        <v>236</v>
      </c>
      <c r="E225" s="26">
        <v>26.1</v>
      </c>
      <c r="F225" s="27" t="s">
        <v>233</v>
      </c>
      <c r="G225" s="21"/>
      <c r="H225" s="25" t="s">
        <v>236</v>
      </c>
      <c r="I225" s="26">
        <v>44.6</v>
      </c>
      <c r="J225" s="27" t="s">
        <v>233</v>
      </c>
      <c r="K225" s="21"/>
      <c r="L225" s="25" t="s">
        <v>236</v>
      </c>
      <c r="M225" s="26">
        <v>8.6999999999999993</v>
      </c>
      <c r="N225" s="27" t="s">
        <v>233</v>
      </c>
      <c r="O225" s="21"/>
      <c r="P225" s="25" t="s">
        <v>236</v>
      </c>
      <c r="Q225" s="26">
        <v>30.9</v>
      </c>
      <c r="R225" s="27" t="s">
        <v>233</v>
      </c>
      <c r="S225" s="21"/>
      <c r="T225" s="25" t="s">
        <v>236</v>
      </c>
      <c r="U225" s="26" t="s">
        <v>931</v>
      </c>
      <c r="V225" s="27" t="s">
        <v>240</v>
      </c>
      <c r="W225" s="21"/>
      <c r="X225" s="25" t="s">
        <v>236</v>
      </c>
      <c r="Y225" s="26">
        <v>77.8</v>
      </c>
      <c r="Z225" s="27" t="s">
        <v>233</v>
      </c>
    </row>
    <row r="226" spans="1:26" ht="25.5" x14ac:dyDescent="0.25">
      <c r="A226" s="13"/>
      <c r="B226" s="28" t="s">
        <v>902</v>
      </c>
      <c r="C226" s="18" t="s">
        <v>233</v>
      </c>
      <c r="D226" s="4"/>
      <c r="E226" s="4"/>
      <c r="F226" s="4"/>
      <c r="G226" s="18"/>
      <c r="H226" s="4"/>
      <c r="I226" s="4"/>
      <c r="J226" s="4"/>
      <c r="K226" s="18"/>
      <c r="L226" s="4"/>
      <c r="M226" s="4"/>
      <c r="N226" s="4"/>
      <c r="O226" s="18"/>
      <c r="P226" s="4"/>
      <c r="Q226" s="4"/>
      <c r="R226" s="4"/>
      <c r="S226" s="18"/>
      <c r="T226" s="4"/>
      <c r="U226" s="4"/>
      <c r="V226" s="4"/>
      <c r="W226" s="18"/>
      <c r="X226" s="4"/>
      <c r="Y226" s="4"/>
      <c r="Z226" s="4"/>
    </row>
    <row r="227" spans="1:26" x14ac:dyDescent="0.25">
      <c r="A227" s="13"/>
      <c r="B227" s="54" t="s">
        <v>903</v>
      </c>
      <c r="C227" s="21" t="s">
        <v>233</v>
      </c>
      <c r="D227" s="25"/>
      <c r="E227" s="26">
        <v>0</v>
      </c>
      <c r="F227" s="27" t="s">
        <v>233</v>
      </c>
      <c r="G227" s="21"/>
      <c r="H227" s="25"/>
      <c r="I227" s="26" t="s">
        <v>932</v>
      </c>
      <c r="J227" s="27" t="s">
        <v>240</v>
      </c>
      <c r="K227" s="21"/>
      <c r="L227" s="25"/>
      <c r="M227" s="26">
        <v>0</v>
      </c>
      <c r="N227" s="27" t="s">
        <v>233</v>
      </c>
      <c r="O227" s="21"/>
      <c r="P227" s="25"/>
      <c r="Q227" s="26" t="s">
        <v>933</v>
      </c>
      <c r="R227" s="27" t="s">
        <v>240</v>
      </c>
      <c r="S227" s="21"/>
      <c r="T227" s="25"/>
      <c r="U227" s="26">
        <v>0</v>
      </c>
      <c r="V227" s="27" t="s">
        <v>233</v>
      </c>
      <c r="W227" s="21"/>
      <c r="X227" s="25"/>
      <c r="Y227" s="26" t="s">
        <v>934</v>
      </c>
      <c r="Z227" s="27" t="s">
        <v>240</v>
      </c>
    </row>
    <row r="228" spans="1:26" x14ac:dyDescent="0.25">
      <c r="A228" s="13"/>
      <c r="B228" s="50" t="s">
        <v>935</v>
      </c>
      <c r="C228" s="18" t="s">
        <v>233</v>
      </c>
      <c r="D228" s="11"/>
      <c r="E228" s="32">
        <v>0</v>
      </c>
      <c r="F228" s="33" t="s">
        <v>233</v>
      </c>
      <c r="G228" s="18"/>
      <c r="H228" s="11"/>
      <c r="I228" s="32">
        <v>0</v>
      </c>
      <c r="J228" s="33" t="s">
        <v>233</v>
      </c>
      <c r="K228" s="18"/>
      <c r="L228" s="11"/>
      <c r="M228" s="32">
        <v>0</v>
      </c>
      <c r="N228" s="33" t="s">
        <v>233</v>
      </c>
      <c r="O228" s="18"/>
      <c r="P228" s="11"/>
      <c r="Q228" s="32">
        <v>2.2000000000000002</v>
      </c>
      <c r="R228" s="33" t="s">
        <v>233</v>
      </c>
      <c r="S228" s="18"/>
      <c r="T228" s="11"/>
      <c r="U228" s="32">
        <v>0</v>
      </c>
      <c r="V228" s="33" t="s">
        <v>233</v>
      </c>
      <c r="W228" s="18"/>
      <c r="X228" s="11"/>
      <c r="Y228" s="32">
        <v>2.2000000000000002</v>
      </c>
      <c r="Z228" s="33" t="s">
        <v>233</v>
      </c>
    </row>
    <row r="229" spans="1:26" x14ac:dyDescent="0.25">
      <c r="A229" s="13"/>
      <c r="B229" s="54" t="s">
        <v>907</v>
      </c>
      <c r="C229" s="21" t="s">
        <v>233</v>
      </c>
      <c r="D229" s="25"/>
      <c r="E229" s="26">
        <v>0</v>
      </c>
      <c r="F229" s="27" t="s">
        <v>233</v>
      </c>
      <c r="G229" s="21"/>
      <c r="H229" s="25"/>
      <c r="I229" s="26">
        <v>0.3</v>
      </c>
      <c r="J229" s="27" t="s">
        <v>233</v>
      </c>
      <c r="K229" s="21"/>
      <c r="L229" s="25"/>
      <c r="M229" s="26" t="s">
        <v>936</v>
      </c>
      <c r="N229" s="27" t="s">
        <v>240</v>
      </c>
      <c r="O229" s="21"/>
      <c r="P229" s="25"/>
      <c r="Q229" s="26" t="s">
        <v>297</v>
      </c>
      <c r="R229" s="27" t="s">
        <v>240</v>
      </c>
      <c r="S229" s="21"/>
      <c r="T229" s="25"/>
      <c r="U229" s="26">
        <v>10.8</v>
      </c>
      <c r="V229" s="27" t="s">
        <v>233</v>
      </c>
      <c r="W229" s="21"/>
      <c r="X229" s="25"/>
      <c r="Y229" s="26">
        <v>0</v>
      </c>
      <c r="Z229" s="27" t="s">
        <v>233</v>
      </c>
    </row>
    <row r="230" spans="1:26" ht="25.5" x14ac:dyDescent="0.25">
      <c r="A230" s="13"/>
      <c r="B230" s="50" t="s">
        <v>909</v>
      </c>
      <c r="C230" s="18" t="s">
        <v>233</v>
      </c>
      <c r="D230" s="11"/>
      <c r="E230" s="32">
        <v>0</v>
      </c>
      <c r="F230" s="33" t="s">
        <v>233</v>
      </c>
      <c r="G230" s="18"/>
      <c r="H230" s="11"/>
      <c r="I230" s="32">
        <v>0.4</v>
      </c>
      <c r="J230" s="33" t="s">
        <v>233</v>
      </c>
      <c r="K230" s="18"/>
      <c r="L230" s="11"/>
      <c r="M230" s="32">
        <v>0</v>
      </c>
      <c r="N230" s="33" t="s">
        <v>233</v>
      </c>
      <c r="O230" s="18"/>
      <c r="P230" s="11"/>
      <c r="Q230" s="32">
        <v>0.4</v>
      </c>
      <c r="R230" s="33" t="s">
        <v>233</v>
      </c>
      <c r="S230" s="18"/>
      <c r="T230" s="11"/>
      <c r="U230" s="32">
        <v>0</v>
      </c>
      <c r="V230" s="33" t="s">
        <v>233</v>
      </c>
      <c r="W230" s="18"/>
      <c r="X230" s="11"/>
      <c r="Y230" s="32">
        <v>0.8</v>
      </c>
      <c r="Z230" s="33" t="s">
        <v>233</v>
      </c>
    </row>
    <row r="231" spans="1:26" ht="15.75" thickBot="1" x14ac:dyDescent="0.3">
      <c r="A231" s="13"/>
      <c r="B231" s="39"/>
      <c r="C231" s="39" t="s">
        <v>233</v>
      </c>
      <c r="D231" s="39"/>
      <c r="E231" s="39"/>
      <c r="F231" s="39"/>
      <c r="G231" s="39"/>
      <c r="H231" s="39"/>
      <c r="I231" s="39"/>
      <c r="J231" s="39"/>
      <c r="K231" s="39"/>
      <c r="L231" s="39"/>
      <c r="M231" s="39"/>
      <c r="N231" s="39"/>
      <c r="O231" s="39"/>
      <c r="P231" s="39"/>
      <c r="Q231" s="39"/>
      <c r="R231" s="39"/>
      <c r="S231" s="39"/>
      <c r="T231" s="39"/>
      <c r="U231" s="39"/>
      <c r="V231" s="39"/>
      <c r="W231" s="39"/>
      <c r="X231" s="39"/>
      <c r="Y231" s="39"/>
      <c r="Z231" s="39"/>
    </row>
    <row r="232" spans="1:26" x14ac:dyDescent="0.25">
      <c r="A232" s="13"/>
      <c r="B232" s="50" t="s">
        <v>148</v>
      </c>
      <c r="C232" s="18" t="s">
        <v>233</v>
      </c>
      <c r="D232" s="11"/>
      <c r="E232" s="32">
        <v>0</v>
      </c>
      <c r="F232" s="33" t="s">
        <v>233</v>
      </c>
      <c r="G232" s="18"/>
      <c r="H232" s="11"/>
      <c r="I232" s="32" t="s">
        <v>937</v>
      </c>
      <c r="J232" s="33" t="s">
        <v>240</v>
      </c>
      <c r="K232" s="18"/>
      <c r="L232" s="11"/>
      <c r="M232" s="32" t="s">
        <v>936</v>
      </c>
      <c r="N232" s="33" t="s">
        <v>240</v>
      </c>
      <c r="O232" s="18"/>
      <c r="P232" s="11"/>
      <c r="Q232" s="32" t="s">
        <v>938</v>
      </c>
      <c r="R232" s="33" t="s">
        <v>240</v>
      </c>
      <c r="S232" s="18"/>
      <c r="T232" s="11"/>
      <c r="U232" s="32">
        <v>10.8</v>
      </c>
      <c r="V232" s="33" t="s">
        <v>233</v>
      </c>
      <c r="W232" s="18"/>
      <c r="X232" s="11"/>
      <c r="Y232" s="32" t="s">
        <v>939</v>
      </c>
      <c r="Z232" s="33" t="s">
        <v>240</v>
      </c>
    </row>
    <row r="233" spans="1:26" ht="25.5" x14ac:dyDescent="0.25">
      <c r="A233" s="13"/>
      <c r="B233" s="19" t="s">
        <v>913</v>
      </c>
      <c r="C233" s="21" t="s">
        <v>233</v>
      </c>
      <c r="D233" s="20"/>
      <c r="E233" s="20"/>
      <c r="F233" s="20"/>
      <c r="G233" s="21"/>
      <c r="H233" s="20"/>
      <c r="I233" s="20"/>
      <c r="J233" s="20"/>
      <c r="K233" s="21"/>
      <c r="L233" s="20"/>
      <c r="M233" s="20"/>
      <c r="N233" s="20"/>
      <c r="O233" s="21"/>
      <c r="P233" s="20"/>
      <c r="Q233" s="20"/>
      <c r="R233" s="20"/>
      <c r="S233" s="21"/>
      <c r="T233" s="20"/>
      <c r="U233" s="20"/>
      <c r="V233" s="20"/>
      <c r="W233" s="21"/>
      <c r="X233" s="20"/>
      <c r="Y233" s="20"/>
      <c r="Z233" s="20"/>
    </row>
    <row r="234" spans="1:26" x14ac:dyDescent="0.25">
      <c r="A234" s="13"/>
      <c r="B234" s="50" t="s">
        <v>940</v>
      </c>
      <c r="C234" s="18" t="s">
        <v>233</v>
      </c>
      <c r="D234" s="11"/>
      <c r="E234" s="32">
        <v>0</v>
      </c>
      <c r="F234" s="33" t="s">
        <v>233</v>
      </c>
      <c r="G234" s="18"/>
      <c r="H234" s="11"/>
      <c r="I234" s="32" t="s">
        <v>941</v>
      </c>
      <c r="J234" s="33" t="s">
        <v>240</v>
      </c>
      <c r="K234" s="18"/>
      <c r="L234" s="11"/>
      <c r="M234" s="32">
        <v>0</v>
      </c>
      <c r="N234" s="33" t="s">
        <v>233</v>
      </c>
      <c r="O234" s="18"/>
      <c r="P234" s="11"/>
      <c r="Q234" s="32">
        <v>0</v>
      </c>
      <c r="R234" s="33" t="s">
        <v>233</v>
      </c>
      <c r="S234" s="18"/>
      <c r="T234" s="11"/>
      <c r="U234" s="32">
        <v>0</v>
      </c>
      <c r="V234" s="33" t="s">
        <v>233</v>
      </c>
      <c r="W234" s="18"/>
      <c r="X234" s="11"/>
      <c r="Y234" s="32" t="s">
        <v>941</v>
      </c>
      <c r="Z234" s="33" t="s">
        <v>240</v>
      </c>
    </row>
    <row r="235" spans="1:26" x14ac:dyDescent="0.25">
      <c r="A235" s="13"/>
      <c r="B235" s="54" t="s">
        <v>915</v>
      </c>
      <c r="C235" s="21" t="s">
        <v>233</v>
      </c>
      <c r="D235" s="25"/>
      <c r="E235" s="26">
        <v>0</v>
      </c>
      <c r="F235" s="27" t="s">
        <v>233</v>
      </c>
      <c r="G235" s="21"/>
      <c r="H235" s="25"/>
      <c r="I235" s="26">
        <v>13.3</v>
      </c>
      <c r="J235" s="27" t="s">
        <v>233</v>
      </c>
      <c r="K235" s="21"/>
      <c r="L235" s="25"/>
      <c r="M235" s="26" t="s">
        <v>299</v>
      </c>
      <c r="N235" s="27" t="s">
        <v>240</v>
      </c>
      <c r="O235" s="21"/>
      <c r="P235" s="25"/>
      <c r="Q235" s="26" t="s">
        <v>301</v>
      </c>
      <c r="R235" s="27" t="s">
        <v>240</v>
      </c>
      <c r="S235" s="21"/>
      <c r="T235" s="25"/>
      <c r="U235" s="26" t="s">
        <v>942</v>
      </c>
      <c r="V235" s="27" t="s">
        <v>240</v>
      </c>
      <c r="W235" s="21"/>
      <c r="X235" s="25"/>
      <c r="Y235" s="26">
        <v>0</v>
      </c>
      <c r="Z235" s="27" t="s">
        <v>233</v>
      </c>
    </row>
    <row r="236" spans="1:26" x14ac:dyDescent="0.25">
      <c r="A236" s="13"/>
      <c r="B236" s="50" t="s">
        <v>491</v>
      </c>
      <c r="C236" s="18" t="s">
        <v>233</v>
      </c>
      <c r="D236" s="11"/>
      <c r="E236" s="32">
        <v>0</v>
      </c>
      <c r="F236" s="33" t="s">
        <v>233</v>
      </c>
      <c r="G236" s="18"/>
      <c r="H236" s="11"/>
      <c r="I236" s="32" t="s">
        <v>295</v>
      </c>
      <c r="J236" s="33" t="s">
        <v>240</v>
      </c>
      <c r="K236" s="18"/>
      <c r="L236" s="11"/>
      <c r="M236" s="32">
        <v>0</v>
      </c>
      <c r="N236" s="33" t="s">
        <v>233</v>
      </c>
      <c r="O236" s="18"/>
      <c r="P236" s="11"/>
      <c r="Q236" s="32">
        <v>0</v>
      </c>
      <c r="R236" s="33" t="s">
        <v>233</v>
      </c>
      <c r="S236" s="18"/>
      <c r="T236" s="11"/>
      <c r="U236" s="32">
        <v>0</v>
      </c>
      <c r="V236" s="33" t="s">
        <v>233</v>
      </c>
      <c r="W236" s="18"/>
      <c r="X236" s="11"/>
      <c r="Y236" s="32" t="s">
        <v>295</v>
      </c>
      <c r="Z236" s="33" t="s">
        <v>240</v>
      </c>
    </row>
    <row r="237" spans="1:26" x14ac:dyDescent="0.25">
      <c r="A237" s="13"/>
      <c r="B237" s="54" t="s">
        <v>159</v>
      </c>
      <c r="C237" s="21" t="s">
        <v>233</v>
      </c>
      <c r="D237" s="25"/>
      <c r="E237" s="26" t="s">
        <v>943</v>
      </c>
      <c r="F237" s="27" t="s">
        <v>240</v>
      </c>
      <c r="G237" s="21"/>
      <c r="H237" s="25"/>
      <c r="I237" s="26" t="s">
        <v>944</v>
      </c>
      <c r="J237" s="27" t="s">
        <v>240</v>
      </c>
      <c r="K237" s="21"/>
      <c r="L237" s="25"/>
      <c r="M237" s="26">
        <v>0</v>
      </c>
      <c r="N237" s="27" t="s">
        <v>233</v>
      </c>
      <c r="O237" s="21"/>
      <c r="P237" s="25"/>
      <c r="Q237" s="26" t="s">
        <v>945</v>
      </c>
      <c r="R237" s="27" t="s">
        <v>240</v>
      </c>
      <c r="S237" s="21"/>
      <c r="T237" s="25"/>
      <c r="U237" s="26">
        <v>32.5</v>
      </c>
      <c r="V237" s="27" t="s">
        <v>233</v>
      </c>
      <c r="W237" s="21"/>
      <c r="X237" s="25"/>
      <c r="Y237" s="26" t="s">
        <v>943</v>
      </c>
      <c r="Z237" s="27" t="s">
        <v>240</v>
      </c>
    </row>
    <row r="238" spans="1:26" x14ac:dyDescent="0.25">
      <c r="A238" s="13"/>
      <c r="B238" s="50" t="s">
        <v>922</v>
      </c>
      <c r="C238" s="18" t="s">
        <v>233</v>
      </c>
      <c r="D238" s="11"/>
      <c r="E238" s="32" t="s">
        <v>946</v>
      </c>
      <c r="F238" s="33" t="s">
        <v>240</v>
      </c>
      <c r="G238" s="18"/>
      <c r="H238" s="11"/>
      <c r="I238" s="32">
        <v>0</v>
      </c>
      <c r="J238" s="33" t="s">
        <v>233</v>
      </c>
      <c r="K238" s="18"/>
      <c r="L238" s="11"/>
      <c r="M238" s="32">
        <v>0</v>
      </c>
      <c r="N238" s="33" t="s">
        <v>233</v>
      </c>
      <c r="O238" s="18"/>
      <c r="P238" s="11"/>
      <c r="Q238" s="32">
        <v>0</v>
      </c>
      <c r="R238" s="33" t="s">
        <v>233</v>
      </c>
      <c r="S238" s="18"/>
      <c r="T238" s="11"/>
      <c r="U238" s="32">
        <v>0</v>
      </c>
      <c r="V238" s="33" t="s">
        <v>233</v>
      </c>
      <c r="W238" s="18"/>
      <c r="X238" s="11"/>
      <c r="Y238" s="32" t="s">
        <v>946</v>
      </c>
      <c r="Z238" s="33" t="s">
        <v>240</v>
      </c>
    </row>
    <row r="239" spans="1:26" x14ac:dyDescent="0.25">
      <c r="A239" s="13"/>
      <c r="B239" s="54" t="s">
        <v>924</v>
      </c>
      <c r="C239" s="21" t="s">
        <v>233</v>
      </c>
      <c r="D239" s="25"/>
      <c r="E239" s="26">
        <v>0</v>
      </c>
      <c r="F239" s="27" t="s">
        <v>233</v>
      </c>
      <c r="G239" s="21"/>
      <c r="H239" s="25"/>
      <c r="I239" s="26">
        <v>1.6</v>
      </c>
      <c r="J239" s="27" t="s">
        <v>233</v>
      </c>
      <c r="K239" s="21"/>
      <c r="L239" s="25"/>
      <c r="M239" s="26">
        <v>0</v>
      </c>
      <c r="N239" s="27" t="s">
        <v>233</v>
      </c>
      <c r="O239" s="21"/>
      <c r="P239" s="25"/>
      <c r="Q239" s="26">
        <v>3.7</v>
      </c>
      <c r="R239" s="27" t="s">
        <v>233</v>
      </c>
      <c r="S239" s="21"/>
      <c r="T239" s="25"/>
      <c r="U239" s="26">
        <v>0</v>
      </c>
      <c r="V239" s="27" t="s">
        <v>233</v>
      </c>
      <c r="W239" s="21"/>
      <c r="X239" s="25"/>
      <c r="Y239" s="26">
        <v>5.3</v>
      </c>
      <c r="Z239" s="27" t="s">
        <v>233</v>
      </c>
    </row>
    <row r="240" spans="1:26" ht="15.75" thickBot="1" x14ac:dyDescent="0.3">
      <c r="A240" s="13"/>
      <c r="B240" s="34"/>
      <c r="C240" s="34" t="s">
        <v>233</v>
      </c>
      <c r="D240" s="34"/>
      <c r="E240" s="34"/>
      <c r="F240" s="34"/>
      <c r="G240" s="34"/>
      <c r="H240" s="34"/>
      <c r="I240" s="34"/>
      <c r="J240" s="34"/>
      <c r="K240" s="34"/>
      <c r="L240" s="34"/>
      <c r="M240" s="34"/>
      <c r="N240" s="34"/>
      <c r="O240" s="34"/>
      <c r="P240" s="34"/>
      <c r="Q240" s="34"/>
      <c r="R240" s="34"/>
      <c r="S240" s="34"/>
      <c r="T240" s="34"/>
      <c r="U240" s="34"/>
      <c r="V240" s="34"/>
      <c r="W240" s="34"/>
      <c r="X240" s="34"/>
      <c r="Y240" s="34"/>
      <c r="Z240" s="34"/>
    </row>
    <row r="241" spans="1:26" ht="25.5" x14ac:dyDescent="0.25">
      <c r="A241" s="13"/>
      <c r="B241" s="54" t="s">
        <v>160</v>
      </c>
      <c r="C241" s="21" t="s">
        <v>233</v>
      </c>
      <c r="D241" s="25"/>
      <c r="E241" s="26" t="s">
        <v>947</v>
      </c>
      <c r="F241" s="27" t="s">
        <v>240</v>
      </c>
      <c r="G241" s="21"/>
      <c r="H241" s="25"/>
      <c r="I241" s="26" t="s">
        <v>948</v>
      </c>
      <c r="J241" s="27" t="s">
        <v>240</v>
      </c>
      <c r="K241" s="21"/>
      <c r="L241" s="25"/>
      <c r="M241" s="26" t="s">
        <v>299</v>
      </c>
      <c r="N241" s="27" t="s">
        <v>240</v>
      </c>
      <c r="O241" s="21"/>
      <c r="P241" s="25"/>
      <c r="Q241" s="26" t="s">
        <v>949</v>
      </c>
      <c r="R241" s="27" t="s">
        <v>240</v>
      </c>
      <c r="S241" s="21"/>
      <c r="T241" s="25"/>
      <c r="U241" s="26">
        <v>21.7</v>
      </c>
      <c r="V241" s="27" t="s">
        <v>233</v>
      </c>
      <c r="W241" s="21"/>
      <c r="X241" s="25"/>
      <c r="Y241" s="26" t="s">
        <v>950</v>
      </c>
      <c r="Z241" s="27" t="s">
        <v>240</v>
      </c>
    </row>
    <row r="242" spans="1:26" x14ac:dyDescent="0.25">
      <c r="A242" s="13"/>
      <c r="B242" s="28" t="s">
        <v>161</v>
      </c>
      <c r="C242" s="18" t="s">
        <v>233</v>
      </c>
      <c r="D242" s="11"/>
      <c r="E242" s="32">
        <v>0</v>
      </c>
      <c r="F242" s="33" t="s">
        <v>233</v>
      </c>
      <c r="G242" s="18"/>
      <c r="H242" s="11"/>
      <c r="I242" s="32">
        <v>0</v>
      </c>
      <c r="J242" s="33" t="s">
        <v>233</v>
      </c>
      <c r="K242" s="18"/>
      <c r="L242" s="11"/>
      <c r="M242" s="32">
        <v>0</v>
      </c>
      <c r="N242" s="33" t="s">
        <v>233</v>
      </c>
      <c r="O242" s="18"/>
      <c r="P242" s="11"/>
      <c r="Q242" s="32">
        <v>2</v>
      </c>
      <c r="R242" s="33" t="s">
        <v>233</v>
      </c>
      <c r="S242" s="18"/>
      <c r="T242" s="11"/>
      <c r="U242" s="32">
        <v>0</v>
      </c>
      <c r="V242" s="33" t="s">
        <v>233</v>
      </c>
      <c r="W242" s="18"/>
      <c r="X242" s="11"/>
      <c r="Y242" s="32">
        <v>2</v>
      </c>
      <c r="Z242" s="33" t="s">
        <v>233</v>
      </c>
    </row>
    <row r="243" spans="1:26" ht="15.75" thickBot="1" x14ac:dyDescent="0.3">
      <c r="A243" s="13"/>
      <c r="B243" s="34"/>
      <c r="C243" s="34" t="s">
        <v>233</v>
      </c>
      <c r="D243" s="34"/>
      <c r="E243" s="34"/>
      <c r="F243" s="34"/>
      <c r="G243" s="34"/>
      <c r="H243" s="34"/>
      <c r="I243" s="34"/>
      <c r="J243" s="34"/>
      <c r="K243" s="34"/>
      <c r="L243" s="34"/>
      <c r="M243" s="34"/>
      <c r="N243" s="34"/>
      <c r="O243" s="34"/>
      <c r="P243" s="34"/>
      <c r="Q243" s="34"/>
      <c r="R243" s="34"/>
      <c r="S243" s="34"/>
      <c r="T243" s="34"/>
      <c r="U243" s="34"/>
      <c r="V243" s="34"/>
      <c r="W243" s="34"/>
      <c r="X243" s="34"/>
      <c r="Y243" s="34"/>
      <c r="Z243" s="34"/>
    </row>
    <row r="244" spans="1:26" ht="25.5" x14ac:dyDescent="0.25">
      <c r="A244" s="13"/>
      <c r="B244" s="19" t="s">
        <v>162</v>
      </c>
      <c r="C244" s="21" t="s">
        <v>233</v>
      </c>
      <c r="D244" s="25"/>
      <c r="E244" s="26">
        <v>0</v>
      </c>
      <c r="F244" s="27" t="s">
        <v>233</v>
      </c>
      <c r="G244" s="21"/>
      <c r="H244" s="25"/>
      <c r="I244" s="26">
        <v>4.8</v>
      </c>
      <c r="J244" s="27" t="s">
        <v>233</v>
      </c>
      <c r="K244" s="21"/>
      <c r="L244" s="25"/>
      <c r="M244" s="26">
        <v>0</v>
      </c>
      <c r="N244" s="27" t="s">
        <v>233</v>
      </c>
      <c r="O244" s="21"/>
      <c r="P244" s="25"/>
      <c r="Q244" s="26">
        <v>7.8</v>
      </c>
      <c r="R244" s="27" t="s">
        <v>233</v>
      </c>
      <c r="S244" s="21"/>
      <c r="T244" s="25"/>
      <c r="U244" s="26">
        <v>0</v>
      </c>
      <c r="V244" s="27" t="s">
        <v>233</v>
      </c>
      <c r="W244" s="21"/>
      <c r="X244" s="25"/>
      <c r="Y244" s="26">
        <v>12.6</v>
      </c>
      <c r="Z244" s="27" t="s">
        <v>233</v>
      </c>
    </row>
    <row r="245" spans="1:26" ht="25.5" x14ac:dyDescent="0.25">
      <c r="A245" s="13"/>
      <c r="B245" s="28" t="s">
        <v>163</v>
      </c>
      <c r="C245" s="18" t="s">
        <v>233</v>
      </c>
      <c r="D245" s="11"/>
      <c r="E245" s="32">
        <v>0</v>
      </c>
      <c r="F245" s="33" t="s">
        <v>233</v>
      </c>
      <c r="G245" s="18"/>
      <c r="H245" s="11"/>
      <c r="I245" s="32">
        <v>0</v>
      </c>
      <c r="J245" s="33" t="s">
        <v>233</v>
      </c>
      <c r="K245" s="18"/>
      <c r="L245" s="11"/>
      <c r="M245" s="32">
        <v>0</v>
      </c>
      <c r="N245" s="33" t="s">
        <v>233</v>
      </c>
      <c r="O245" s="18"/>
      <c r="P245" s="11"/>
      <c r="Q245" s="32">
        <v>54.1</v>
      </c>
      <c r="R245" s="33" t="s">
        <v>233</v>
      </c>
      <c r="S245" s="18"/>
      <c r="T245" s="11"/>
      <c r="U245" s="32">
        <v>0</v>
      </c>
      <c r="V245" s="33" t="s">
        <v>233</v>
      </c>
      <c r="W245" s="18"/>
      <c r="X245" s="11"/>
      <c r="Y245" s="32">
        <v>54.1</v>
      </c>
      <c r="Z245" s="33" t="s">
        <v>233</v>
      </c>
    </row>
    <row r="246" spans="1:26" ht="15.75" thickBot="1" x14ac:dyDescent="0.3">
      <c r="A246" s="13"/>
      <c r="B246" s="34"/>
      <c r="C246" s="34" t="s">
        <v>233</v>
      </c>
      <c r="D246" s="34"/>
      <c r="E246" s="34"/>
      <c r="F246" s="34"/>
      <c r="G246" s="34"/>
      <c r="H246" s="34"/>
      <c r="I246" s="34"/>
      <c r="J246" s="34"/>
      <c r="K246" s="34"/>
      <c r="L246" s="34"/>
      <c r="M246" s="34"/>
      <c r="N246" s="34"/>
      <c r="O246" s="34"/>
      <c r="P246" s="34"/>
      <c r="Q246" s="34"/>
      <c r="R246" s="34"/>
      <c r="S246" s="34"/>
      <c r="T246" s="34"/>
      <c r="U246" s="34"/>
      <c r="V246" s="34"/>
      <c r="W246" s="34"/>
      <c r="X246" s="34"/>
      <c r="Y246" s="34"/>
      <c r="Z246" s="34"/>
    </row>
    <row r="247" spans="1:26" ht="25.5" x14ac:dyDescent="0.25">
      <c r="A247" s="13"/>
      <c r="B247" s="19" t="s">
        <v>164</v>
      </c>
      <c r="C247" s="21" t="s">
        <v>233</v>
      </c>
      <c r="D247" s="25" t="s">
        <v>236</v>
      </c>
      <c r="E247" s="26">
        <v>0</v>
      </c>
      <c r="F247" s="27" t="s">
        <v>233</v>
      </c>
      <c r="G247" s="21"/>
      <c r="H247" s="25" t="s">
        <v>236</v>
      </c>
      <c r="I247" s="26">
        <v>4.8</v>
      </c>
      <c r="J247" s="27" t="s">
        <v>233</v>
      </c>
      <c r="K247" s="21"/>
      <c r="L247" s="25" t="s">
        <v>236</v>
      </c>
      <c r="M247" s="26">
        <v>0</v>
      </c>
      <c r="N247" s="27" t="s">
        <v>233</v>
      </c>
      <c r="O247" s="21"/>
      <c r="P247" s="25" t="s">
        <v>236</v>
      </c>
      <c r="Q247" s="26">
        <v>61.9</v>
      </c>
      <c r="R247" s="27" t="s">
        <v>233</v>
      </c>
      <c r="S247" s="21"/>
      <c r="T247" s="25" t="s">
        <v>236</v>
      </c>
      <c r="U247" s="26">
        <v>0</v>
      </c>
      <c r="V247" s="27" t="s">
        <v>233</v>
      </c>
      <c r="W247" s="21"/>
      <c r="X247" s="25" t="s">
        <v>236</v>
      </c>
      <c r="Y247" s="26">
        <v>66.7</v>
      </c>
      <c r="Z247" s="27" t="s">
        <v>233</v>
      </c>
    </row>
    <row r="248" spans="1:26" ht="15.75" thickBot="1" x14ac:dyDescent="0.3">
      <c r="A248" s="13"/>
      <c r="B248" s="34"/>
      <c r="C248" s="34" t="s">
        <v>233</v>
      </c>
      <c r="D248" s="34"/>
      <c r="E248" s="34"/>
      <c r="F248" s="34"/>
      <c r="G248" s="34"/>
      <c r="H248" s="34"/>
      <c r="I248" s="34"/>
      <c r="J248" s="34"/>
      <c r="K248" s="34"/>
      <c r="L248" s="34"/>
      <c r="M248" s="34"/>
      <c r="N248" s="34"/>
      <c r="O248" s="34"/>
      <c r="P248" s="34"/>
      <c r="Q248" s="34"/>
      <c r="R248" s="34"/>
      <c r="S248" s="34"/>
      <c r="T248" s="34"/>
      <c r="U248" s="34"/>
      <c r="V248" s="34"/>
      <c r="W248" s="34"/>
      <c r="X248" s="34"/>
      <c r="Y248" s="34"/>
      <c r="Z248" s="34"/>
    </row>
    <row r="249" spans="1:26" x14ac:dyDescent="0.25">
      <c r="A249" s="13"/>
      <c r="B249" s="121"/>
      <c r="C249" s="121"/>
      <c r="D249" s="121"/>
      <c r="E249" s="121"/>
      <c r="F249" s="121"/>
      <c r="G249" s="121"/>
      <c r="H249" s="121"/>
      <c r="I249" s="121"/>
      <c r="J249" s="121"/>
      <c r="K249" s="121"/>
      <c r="L249" s="121"/>
      <c r="M249" s="121"/>
      <c r="N249" s="121"/>
      <c r="O249" s="121"/>
      <c r="P249" s="121"/>
      <c r="Q249" s="121"/>
      <c r="R249" s="121"/>
      <c r="S249" s="121"/>
      <c r="T249" s="121"/>
      <c r="U249" s="121"/>
      <c r="V249" s="121"/>
      <c r="W249" s="121"/>
      <c r="X249" s="121"/>
      <c r="Y249" s="121"/>
      <c r="Z249" s="121"/>
    </row>
    <row r="250" spans="1:26" x14ac:dyDescent="0.25">
      <c r="A250" s="13"/>
      <c r="B250" s="41" t="s">
        <v>900</v>
      </c>
      <c r="C250" s="41"/>
      <c r="D250" s="41"/>
      <c r="E250" s="41"/>
      <c r="F250" s="41"/>
      <c r="G250" s="41"/>
      <c r="H250" s="41"/>
      <c r="I250" s="41"/>
      <c r="J250" s="41"/>
      <c r="K250" s="41"/>
      <c r="L250" s="41"/>
      <c r="M250" s="41"/>
      <c r="N250" s="41"/>
      <c r="O250" s="41"/>
      <c r="P250" s="41"/>
      <c r="Q250" s="41"/>
      <c r="R250" s="41"/>
      <c r="S250" s="41"/>
      <c r="T250" s="41"/>
      <c r="U250" s="41"/>
      <c r="V250" s="41"/>
      <c r="W250" s="41"/>
      <c r="X250" s="41"/>
      <c r="Y250" s="41"/>
      <c r="Z250" s="41"/>
    </row>
    <row r="251" spans="1:26" x14ac:dyDescent="0.25">
      <c r="A251" s="13"/>
      <c r="B251" s="41" t="s">
        <v>869</v>
      </c>
      <c r="C251" s="41"/>
      <c r="D251" s="41"/>
      <c r="E251" s="41"/>
      <c r="F251" s="41"/>
      <c r="G251" s="41"/>
      <c r="H251" s="41"/>
      <c r="I251" s="41"/>
      <c r="J251" s="41"/>
      <c r="K251" s="41"/>
      <c r="L251" s="41"/>
      <c r="M251" s="41"/>
      <c r="N251" s="41"/>
      <c r="O251" s="41"/>
      <c r="P251" s="41"/>
      <c r="Q251" s="41"/>
      <c r="R251" s="41"/>
      <c r="S251" s="41"/>
      <c r="T251" s="41"/>
      <c r="U251" s="41"/>
      <c r="V251" s="41"/>
      <c r="W251" s="41"/>
      <c r="X251" s="41"/>
      <c r="Y251" s="41"/>
      <c r="Z251" s="41"/>
    </row>
    <row r="252" spans="1:26" x14ac:dyDescent="0.25">
      <c r="A252" s="13"/>
      <c r="B252" s="44"/>
      <c r="C252" s="44"/>
      <c r="D252" s="44"/>
      <c r="E252" s="44"/>
      <c r="F252" s="44"/>
      <c r="G252" s="44"/>
      <c r="H252" s="44"/>
      <c r="I252" s="44"/>
      <c r="J252" s="44"/>
      <c r="K252" s="44"/>
      <c r="L252" s="44"/>
      <c r="M252" s="44"/>
      <c r="N252" s="44"/>
      <c r="O252" s="44"/>
      <c r="P252" s="44"/>
      <c r="Q252" s="44"/>
      <c r="R252" s="44"/>
      <c r="S252" s="44"/>
      <c r="T252" s="44"/>
      <c r="U252" s="44"/>
      <c r="V252" s="44"/>
      <c r="W252" s="44"/>
      <c r="X252" s="44"/>
      <c r="Y252" s="44"/>
      <c r="Z252" s="44"/>
    </row>
    <row r="253" spans="1:26" x14ac:dyDescent="0.25">
      <c r="A253" s="13"/>
      <c r="B253" s="4"/>
      <c r="C253" s="4"/>
      <c r="D253" s="4"/>
      <c r="E253" s="4"/>
      <c r="F253" s="4"/>
      <c r="G253" s="4"/>
      <c r="H253" s="4"/>
      <c r="I253" s="4"/>
      <c r="J253" s="4"/>
      <c r="K253" s="4"/>
      <c r="L253" s="4"/>
      <c r="M253" s="4"/>
      <c r="N253" s="4"/>
      <c r="O253" s="4"/>
      <c r="P253" s="4"/>
      <c r="Q253" s="4"/>
      <c r="R253" s="4"/>
      <c r="S253" s="4"/>
      <c r="T253" s="4"/>
      <c r="U253" s="4"/>
      <c r="V253" s="4"/>
      <c r="W253" s="4"/>
      <c r="X253" s="4"/>
      <c r="Y253" s="4"/>
      <c r="Z253" s="4"/>
    </row>
    <row r="254" spans="1:26" x14ac:dyDescent="0.25">
      <c r="A254" s="13"/>
      <c r="B254" s="40" t="s">
        <v>232</v>
      </c>
      <c r="C254" s="37" t="s">
        <v>233</v>
      </c>
      <c r="D254" s="58" t="s">
        <v>843</v>
      </c>
      <c r="E254" s="58"/>
      <c r="F254" s="37"/>
      <c r="G254" s="37"/>
      <c r="H254" s="58" t="s">
        <v>844</v>
      </c>
      <c r="I254" s="58"/>
      <c r="J254" s="37"/>
      <c r="K254" s="37"/>
      <c r="L254" s="58" t="s">
        <v>845</v>
      </c>
      <c r="M254" s="58"/>
      <c r="N254" s="37"/>
      <c r="O254" s="37"/>
      <c r="P254" s="119" t="s">
        <v>848</v>
      </c>
      <c r="Q254" s="119"/>
      <c r="R254" s="37"/>
      <c r="S254" s="37"/>
      <c r="T254" s="58" t="s">
        <v>849</v>
      </c>
      <c r="U254" s="58"/>
      <c r="V254" s="37"/>
      <c r="W254" s="37"/>
      <c r="X254" s="58" t="s">
        <v>851</v>
      </c>
      <c r="Y254" s="58"/>
      <c r="Z254" s="37"/>
    </row>
    <row r="255" spans="1:26" x14ac:dyDescent="0.25">
      <c r="A255" s="13"/>
      <c r="B255" s="40"/>
      <c r="C255" s="37"/>
      <c r="D255" s="58"/>
      <c r="E255" s="58"/>
      <c r="F255" s="37"/>
      <c r="G255" s="37"/>
      <c r="H255" s="58"/>
      <c r="I255" s="58"/>
      <c r="J255" s="37"/>
      <c r="K255" s="37"/>
      <c r="L255" s="58" t="s">
        <v>846</v>
      </c>
      <c r="M255" s="58"/>
      <c r="N255" s="37"/>
      <c r="O255" s="37"/>
      <c r="P255" s="119" t="s">
        <v>847</v>
      </c>
      <c r="Q255" s="119"/>
      <c r="R255" s="37"/>
      <c r="S255" s="37"/>
      <c r="T255" s="58" t="s">
        <v>850</v>
      </c>
      <c r="U255" s="58"/>
      <c r="V255" s="37"/>
      <c r="W255" s="37"/>
      <c r="X255" s="58"/>
      <c r="Y255" s="58"/>
      <c r="Z255" s="37"/>
    </row>
    <row r="256" spans="1:26" ht="15.75" thickBot="1" x14ac:dyDescent="0.3">
      <c r="A256" s="13"/>
      <c r="B256" s="56"/>
      <c r="C256" s="57"/>
      <c r="D256" s="36"/>
      <c r="E256" s="36"/>
      <c r="F256" s="57"/>
      <c r="G256" s="57"/>
      <c r="H256" s="36"/>
      <c r="I256" s="36"/>
      <c r="J256" s="57"/>
      <c r="K256" s="57"/>
      <c r="L256" s="36" t="s">
        <v>847</v>
      </c>
      <c r="M256" s="36"/>
      <c r="N256" s="57"/>
      <c r="O256" s="57"/>
      <c r="P256" s="112"/>
      <c r="Q256" s="112"/>
      <c r="R256" s="57"/>
      <c r="S256" s="57"/>
      <c r="T256" s="36"/>
      <c r="U256" s="36"/>
      <c r="V256" s="57"/>
      <c r="W256" s="57"/>
      <c r="X256" s="36"/>
      <c r="Y256" s="36"/>
      <c r="Z256" s="57"/>
    </row>
    <row r="257" spans="1:26" x14ac:dyDescent="0.25">
      <c r="A257" s="13"/>
      <c r="B257" s="17" t="s">
        <v>234</v>
      </c>
      <c r="C257" s="18" t="s">
        <v>233</v>
      </c>
      <c r="D257" s="38"/>
      <c r="E257" s="38"/>
      <c r="F257" s="18"/>
      <c r="G257" s="18"/>
      <c r="H257" s="38"/>
      <c r="I257" s="38"/>
      <c r="J257" s="18"/>
      <c r="K257" s="18"/>
      <c r="L257" s="38"/>
      <c r="M257" s="38"/>
      <c r="N257" s="18"/>
      <c r="O257" s="18"/>
      <c r="P257" s="38"/>
      <c r="Q257" s="38"/>
      <c r="R257" s="18"/>
      <c r="S257" s="18"/>
      <c r="T257" s="38"/>
      <c r="U257" s="38"/>
      <c r="V257" s="18"/>
      <c r="W257" s="18"/>
      <c r="X257" s="38"/>
      <c r="Y257" s="38"/>
      <c r="Z257" s="18"/>
    </row>
    <row r="258" spans="1:26" ht="25.5" x14ac:dyDescent="0.25">
      <c r="A258" s="13"/>
      <c r="B258" s="19" t="s">
        <v>129</v>
      </c>
      <c r="C258" s="21" t="s">
        <v>233</v>
      </c>
      <c r="D258" s="47"/>
      <c r="E258" s="120">
        <v>18.2</v>
      </c>
      <c r="F258" s="49" t="s">
        <v>233</v>
      </c>
      <c r="G258" s="21"/>
      <c r="H258" s="25" t="s">
        <v>236</v>
      </c>
      <c r="I258" s="26">
        <v>30</v>
      </c>
      <c r="J258" s="27" t="s">
        <v>233</v>
      </c>
      <c r="K258" s="21"/>
      <c r="L258" s="25" t="s">
        <v>236</v>
      </c>
      <c r="M258" s="26" t="s">
        <v>951</v>
      </c>
      <c r="N258" s="27" t="s">
        <v>240</v>
      </c>
      <c r="O258" s="21"/>
      <c r="P258" s="25" t="s">
        <v>236</v>
      </c>
      <c r="Q258" s="26">
        <v>54.8</v>
      </c>
      <c r="R258" s="27" t="s">
        <v>233</v>
      </c>
      <c r="S258" s="21"/>
      <c r="T258" s="25" t="s">
        <v>236</v>
      </c>
      <c r="U258" s="26" t="s">
        <v>952</v>
      </c>
      <c r="V258" s="27" t="s">
        <v>240</v>
      </c>
      <c r="W258" s="21"/>
      <c r="X258" s="25" t="s">
        <v>236</v>
      </c>
      <c r="Y258" s="26">
        <v>76.900000000000006</v>
      </c>
      <c r="Z258" s="27" t="s">
        <v>233</v>
      </c>
    </row>
    <row r="259" spans="1:26" ht="25.5" x14ac:dyDescent="0.25">
      <c r="A259" s="13"/>
      <c r="B259" s="28" t="s">
        <v>902</v>
      </c>
      <c r="C259" s="18" t="s">
        <v>233</v>
      </c>
      <c r="D259" s="2"/>
      <c r="E259" s="2"/>
      <c r="F259" s="2"/>
      <c r="G259" s="18"/>
      <c r="H259" s="4"/>
      <c r="I259" s="4"/>
      <c r="J259" s="4"/>
      <c r="K259" s="18"/>
      <c r="L259" s="4"/>
      <c r="M259" s="4"/>
      <c r="N259" s="4"/>
      <c r="O259" s="18"/>
      <c r="P259" s="4"/>
      <c r="Q259" s="4"/>
      <c r="R259" s="4"/>
      <c r="S259" s="18"/>
      <c r="T259" s="4"/>
      <c r="U259" s="4"/>
      <c r="V259" s="4"/>
      <c r="W259" s="18"/>
      <c r="X259" s="4"/>
      <c r="Y259" s="4"/>
      <c r="Z259" s="4"/>
    </row>
    <row r="260" spans="1:26" x14ac:dyDescent="0.25">
      <c r="A260" s="13"/>
      <c r="B260" s="54" t="s">
        <v>903</v>
      </c>
      <c r="C260" s="21" t="s">
        <v>233</v>
      </c>
      <c r="D260" s="25"/>
      <c r="E260" s="26">
        <v>0</v>
      </c>
      <c r="F260" s="27" t="s">
        <v>233</v>
      </c>
      <c r="G260" s="21"/>
      <c r="H260" s="25"/>
      <c r="I260" s="26" t="s">
        <v>953</v>
      </c>
      <c r="J260" s="27" t="s">
        <v>240</v>
      </c>
      <c r="K260" s="21"/>
      <c r="L260" s="25"/>
      <c r="M260" s="26">
        <v>0</v>
      </c>
      <c r="N260" s="27" t="s">
        <v>233</v>
      </c>
      <c r="O260" s="21"/>
      <c r="P260" s="25"/>
      <c r="Q260" s="26" t="s">
        <v>954</v>
      </c>
      <c r="R260" s="27" t="s">
        <v>240</v>
      </c>
      <c r="S260" s="21"/>
      <c r="T260" s="25"/>
      <c r="U260" s="26">
        <v>0</v>
      </c>
      <c r="V260" s="27" t="s">
        <v>233</v>
      </c>
      <c r="W260" s="21"/>
      <c r="X260" s="25"/>
      <c r="Y260" s="26" t="s">
        <v>955</v>
      </c>
      <c r="Z260" s="27" t="s">
        <v>240</v>
      </c>
    </row>
    <row r="261" spans="1:26" x14ac:dyDescent="0.25">
      <c r="A261" s="13"/>
      <c r="B261" s="50" t="s">
        <v>87</v>
      </c>
      <c r="C261" s="18" t="s">
        <v>233</v>
      </c>
      <c r="D261" s="11"/>
      <c r="E261" s="32">
        <v>0</v>
      </c>
      <c r="F261" s="33" t="s">
        <v>233</v>
      </c>
      <c r="G261" s="18"/>
      <c r="H261" s="11"/>
      <c r="I261" s="32">
        <v>0</v>
      </c>
      <c r="J261" s="33" t="s">
        <v>233</v>
      </c>
      <c r="K261" s="18"/>
      <c r="L261" s="11"/>
      <c r="M261" s="32">
        <v>0</v>
      </c>
      <c r="N261" s="33" t="s">
        <v>233</v>
      </c>
      <c r="O261" s="18"/>
      <c r="P261" s="11"/>
      <c r="Q261" s="32" t="s">
        <v>956</v>
      </c>
      <c r="R261" s="33" t="s">
        <v>240</v>
      </c>
      <c r="S261" s="18"/>
      <c r="T261" s="11"/>
      <c r="U261" s="32">
        <v>0</v>
      </c>
      <c r="V261" s="33" t="s">
        <v>233</v>
      </c>
      <c r="W261" s="18"/>
      <c r="X261" s="11"/>
      <c r="Y261" s="32" t="s">
        <v>956</v>
      </c>
      <c r="Z261" s="33" t="s">
        <v>240</v>
      </c>
    </row>
    <row r="262" spans="1:26" x14ac:dyDescent="0.25">
      <c r="A262" s="13"/>
      <c r="B262" s="54" t="s">
        <v>907</v>
      </c>
      <c r="C262" s="21" t="s">
        <v>233</v>
      </c>
      <c r="D262" s="25"/>
      <c r="E262" s="26">
        <v>0</v>
      </c>
      <c r="F262" s="27" t="s">
        <v>233</v>
      </c>
      <c r="G262" s="21"/>
      <c r="H262" s="25"/>
      <c r="I262" s="26">
        <v>1.2</v>
      </c>
      <c r="J262" s="27" t="s">
        <v>233</v>
      </c>
      <c r="K262" s="21"/>
      <c r="L262" s="25"/>
      <c r="M262" s="26">
        <v>16.7</v>
      </c>
      <c r="N262" s="27" t="s">
        <v>233</v>
      </c>
      <c r="O262" s="21"/>
      <c r="P262" s="25"/>
      <c r="Q262" s="26" t="s">
        <v>299</v>
      </c>
      <c r="R262" s="27" t="s">
        <v>240</v>
      </c>
      <c r="S262" s="21"/>
      <c r="T262" s="25"/>
      <c r="U262" s="26" t="s">
        <v>957</v>
      </c>
      <c r="V262" s="27" t="s">
        <v>240</v>
      </c>
      <c r="W262" s="21"/>
      <c r="X262" s="25"/>
      <c r="Y262" s="26">
        <v>0</v>
      </c>
      <c r="Z262" s="27" t="s">
        <v>233</v>
      </c>
    </row>
    <row r="263" spans="1:26" ht="25.5" x14ac:dyDescent="0.25">
      <c r="A263" s="13"/>
      <c r="B263" s="50" t="s">
        <v>147</v>
      </c>
      <c r="C263" s="18" t="s">
        <v>233</v>
      </c>
      <c r="D263" s="11"/>
      <c r="E263" s="32">
        <v>0</v>
      </c>
      <c r="F263" s="33" t="s">
        <v>233</v>
      </c>
      <c r="G263" s="18"/>
      <c r="H263" s="11"/>
      <c r="I263" s="32">
        <v>0.7</v>
      </c>
      <c r="J263" s="33" t="s">
        <v>233</v>
      </c>
      <c r="K263" s="18"/>
      <c r="L263" s="11"/>
      <c r="M263" s="32">
        <v>0</v>
      </c>
      <c r="N263" s="33" t="s">
        <v>233</v>
      </c>
      <c r="O263" s="18"/>
      <c r="P263" s="11"/>
      <c r="Q263" s="32">
        <v>0.1</v>
      </c>
      <c r="R263" s="33" t="s">
        <v>233</v>
      </c>
      <c r="S263" s="18"/>
      <c r="T263" s="11"/>
      <c r="U263" s="32">
        <v>0</v>
      </c>
      <c r="V263" s="33" t="s">
        <v>233</v>
      </c>
      <c r="W263" s="18"/>
      <c r="X263" s="11"/>
      <c r="Y263" s="32">
        <v>0.8</v>
      </c>
      <c r="Z263" s="33" t="s">
        <v>233</v>
      </c>
    </row>
    <row r="264" spans="1:26" ht="15.75" thickBot="1" x14ac:dyDescent="0.3">
      <c r="A264" s="13"/>
      <c r="B264" s="39"/>
      <c r="C264" s="39" t="s">
        <v>233</v>
      </c>
      <c r="D264" s="39"/>
      <c r="E264" s="39"/>
      <c r="F264" s="39"/>
      <c r="G264" s="39"/>
      <c r="H264" s="39"/>
      <c r="I264" s="39"/>
      <c r="J264" s="39"/>
      <c r="K264" s="39"/>
      <c r="L264" s="39"/>
      <c r="M264" s="39"/>
      <c r="N264" s="39"/>
      <c r="O264" s="39"/>
      <c r="P264" s="39"/>
      <c r="Q264" s="39"/>
      <c r="R264" s="39"/>
      <c r="S264" s="39"/>
      <c r="T264" s="39"/>
      <c r="U264" s="39"/>
      <c r="V264" s="39"/>
      <c r="W264" s="39"/>
      <c r="X264" s="39"/>
      <c r="Y264" s="39"/>
      <c r="Z264" s="39"/>
    </row>
    <row r="265" spans="1:26" x14ac:dyDescent="0.25">
      <c r="A265" s="13"/>
      <c r="B265" s="50" t="s">
        <v>148</v>
      </c>
      <c r="C265" s="18" t="s">
        <v>233</v>
      </c>
      <c r="D265" s="11"/>
      <c r="E265" s="32">
        <v>0</v>
      </c>
      <c r="F265" s="33" t="s">
        <v>233</v>
      </c>
      <c r="G265" s="18"/>
      <c r="H265" s="11"/>
      <c r="I265" s="32" t="s">
        <v>958</v>
      </c>
      <c r="J265" s="33" t="s">
        <v>240</v>
      </c>
      <c r="K265" s="18"/>
      <c r="L265" s="11"/>
      <c r="M265" s="32">
        <v>16.7</v>
      </c>
      <c r="N265" s="33" t="s">
        <v>233</v>
      </c>
      <c r="O265" s="18"/>
      <c r="P265" s="11"/>
      <c r="Q265" s="32" t="s">
        <v>959</v>
      </c>
      <c r="R265" s="33" t="s">
        <v>240</v>
      </c>
      <c r="S265" s="18"/>
      <c r="T265" s="11"/>
      <c r="U265" s="32" t="s">
        <v>957</v>
      </c>
      <c r="V265" s="33" t="s">
        <v>240</v>
      </c>
      <c r="W265" s="18"/>
      <c r="X265" s="11"/>
      <c r="Y265" s="32" t="s">
        <v>960</v>
      </c>
      <c r="Z265" s="33" t="s">
        <v>240</v>
      </c>
    </row>
    <row r="266" spans="1:26" ht="25.5" x14ac:dyDescent="0.25">
      <c r="A266" s="13"/>
      <c r="B266" s="19" t="s">
        <v>913</v>
      </c>
      <c r="C266" s="21" t="s">
        <v>233</v>
      </c>
      <c r="D266" s="20"/>
      <c r="E266" s="20"/>
      <c r="F266" s="20"/>
      <c r="G266" s="21"/>
      <c r="H266" s="20"/>
      <c r="I266" s="20"/>
      <c r="J266" s="20"/>
      <c r="K266" s="21"/>
      <c r="L266" s="20"/>
      <c r="M266" s="20"/>
      <c r="N266" s="20"/>
      <c r="O266" s="21"/>
      <c r="P266" s="20"/>
      <c r="Q266" s="20"/>
      <c r="R266" s="20"/>
      <c r="S266" s="21"/>
      <c r="T266" s="20"/>
      <c r="U266" s="20"/>
      <c r="V266" s="20"/>
      <c r="W266" s="21"/>
      <c r="X266" s="20"/>
      <c r="Y266" s="20"/>
      <c r="Z266" s="20"/>
    </row>
    <row r="267" spans="1:26" ht="25.5" x14ac:dyDescent="0.25">
      <c r="A267" s="13"/>
      <c r="B267" s="50" t="s">
        <v>914</v>
      </c>
      <c r="C267" s="18" t="s">
        <v>233</v>
      </c>
      <c r="D267" s="11"/>
      <c r="E267" s="32">
        <v>0</v>
      </c>
      <c r="F267" s="33" t="s">
        <v>233</v>
      </c>
      <c r="G267" s="18"/>
      <c r="H267" s="11"/>
      <c r="I267" s="32">
        <v>6.3</v>
      </c>
      <c r="J267" s="33" t="s">
        <v>233</v>
      </c>
      <c r="K267" s="18"/>
      <c r="L267" s="11"/>
      <c r="M267" s="32">
        <v>0</v>
      </c>
      <c r="N267" s="33" t="s">
        <v>233</v>
      </c>
      <c r="O267" s="18"/>
      <c r="P267" s="11"/>
      <c r="Q267" s="32" t="s">
        <v>265</v>
      </c>
      <c r="R267" s="33" t="s">
        <v>240</v>
      </c>
      <c r="S267" s="18"/>
      <c r="T267" s="11"/>
      <c r="U267" s="32">
        <v>0</v>
      </c>
      <c r="V267" s="33" t="s">
        <v>233</v>
      </c>
      <c r="W267" s="18"/>
      <c r="X267" s="11"/>
      <c r="Y267" s="32">
        <v>5.4</v>
      </c>
      <c r="Z267" s="33" t="s">
        <v>233</v>
      </c>
    </row>
    <row r="268" spans="1:26" x14ac:dyDescent="0.25">
      <c r="A268" s="13"/>
      <c r="B268" s="54" t="s">
        <v>915</v>
      </c>
      <c r="C268" s="21" t="s">
        <v>233</v>
      </c>
      <c r="D268" s="25"/>
      <c r="E268" s="26">
        <v>0</v>
      </c>
      <c r="F268" s="27" t="s">
        <v>233</v>
      </c>
      <c r="G268" s="21"/>
      <c r="H268" s="25"/>
      <c r="I268" s="26" t="s">
        <v>948</v>
      </c>
      <c r="J268" s="27" t="s">
        <v>240</v>
      </c>
      <c r="K268" s="21"/>
      <c r="L268" s="25"/>
      <c r="M268" s="26" t="s">
        <v>244</v>
      </c>
      <c r="N268" s="27" t="s">
        <v>240</v>
      </c>
      <c r="O268" s="21"/>
      <c r="P268" s="25"/>
      <c r="Q268" s="26">
        <v>2.8</v>
      </c>
      <c r="R268" s="27" t="s">
        <v>233</v>
      </c>
      <c r="S268" s="21"/>
      <c r="T268" s="25"/>
      <c r="U268" s="26">
        <v>17.600000000000001</v>
      </c>
      <c r="V268" s="27" t="s">
        <v>233</v>
      </c>
      <c r="W268" s="21"/>
      <c r="X268" s="25"/>
      <c r="Y268" s="26">
        <v>0</v>
      </c>
      <c r="Z268" s="27" t="s">
        <v>233</v>
      </c>
    </row>
    <row r="269" spans="1:26" x14ac:dyDescent="0.25">
      <c r="A269" s="13"/>
      <c r="B269" s="50" t="s">
        <v>491</v>
      </c>
      <c r="C269" s="18" t="s">
        <v>233</v>
      </c>
      <c r="D269" s="11"/>
      <c r="E269" s="32">
        <v>0</v>
      </c>
      <c r="F269" s="33" t="s">
        <v>233</v>
      </c>
      <c r="G269" s="18"/>
      <c r="H269" s="11"/>
      <c r="I269" s="32" t="s">
        <v>296</v>
      </c>
      <c r="J269" s="33" t="s">
        <v>240</v>
      </c>
      <c r="K269" s="18"/>
      <c r="L269" s="11"/>
      <c r="M269" s="32">
        <v>0</v>
      </c>
      <c r="N269" s="33" t="s">
        <v>233</v>
      </c>
      <c r="O269" s="18"/>
      <c r="P269" s="11"/>
      <c r="Q269" s="32">
        <v>0</v>
      </c>
      <c r="R269" s="33" t="s">
        <v>233</v>
      </c>
      <c r="S269" s="18"/>
      <c r="T269" s="11"/>
      <c r="U269" s="32">
        <v>0</v>
      </c>
      <c r="V269" s="33" t="s">
        <v>233</v>
      </c>
      <c r="W269" s="18"/>
      <c r="X269" s="11"/>
      <c r="Y269" s="32" t="s">
        <v>296</v>
      </c>
      <c r="Z269" s="33" t="s">
        <v>240</v>
      </c>
    </row>
    <row r="270" spans="1:26" x14ac:dyDescent="0.25">
      <c r="A270" s="13"/>
      <c r="B270" s="54" t="s">
        <v>159</v>
      </c>
      <c r="C270" s="21" t="s">
        <v>233</v>
      </c>
      <c r="D270" s="25"/>
      <c r="E270" s="26" t="s">
        <v>961</v>
      </c>
      <c r="F270" s="27" t="s">
        <v>240</v>
      </c>
      <c r="G270" s="21"/>
      <c r="H270" s="25"/>
      <c r="I270" s="26" t="s">
        <v>962</v>
      </c>
      <c r="J270" s="27" t="s">
        <v>240</v>
      </c>
      <c r="K270" s="21"/>
      <c r="L270" s="25"/>
      <c r="M270" s="26">
        <v>0</v>
      </c>
      <c r="N270" s="27" t="s">
        <v>233</v>
      </c>
      <c r="O270" s="21"/>
      <c r="P270" s="25"/>
      <c r="Q270" s="26" t="s">
        <v>963</v>
      </c>
      <c r="R270" s="27" t="s">
        <v>240</v>
      </c>
      <c r="S270" s="21"/>
      <c r="T270" s="25"/>
      <c r="U270" s="26">
        <v>10.6</v>
      </c>
      <c r="V270" s="27" t="s">
        <v>233</v>
      </c>
      <c r="W270" s="21"/>
      <c r="X270" s="25"/>
      <c r="Y270" s="26" t="s">
        <v>961</v>
      </c>
      <c r="Z270" s="27" t="s">
        <v>240</v>
      </c>
    </row>
    <row r="271" spans="1:26" ht="15.75" thickBot="1" x14ac:dyDescent="0.3">
      <c r="A271" s="13"/>
      <c r="B271" s="34"/>
      <c r="C271" s="34" t="s">
        <v>233</v>
      </c>
      <c r="D271" s="34"/>
      <c r="E271" s="34"/>
      <c r="F271" s="34"/>
      <c r="G271" s="34"/>
      <c r="H271" s="34"/>
      <c r="I271" s="34"/>
      <c r="J271" s="34"/>
      <c r="K271" s="34"/>
      <c r="L271" s="34"/>
      <c r="M271" s="34"/>
      <c r="N271" s="34"/>
      <c r="O271" s="34"/>
      <c r="P271" s="34"/>
      <c r="Q271" s="34"/>
      <c r="R271" s="34"/>
      <c r="S271" s="34"/>
      <c r="T271" s="34"/>
      <c r="U271" s="34"/>
      <c r="V271" s="34"/>
      <c r="W271" s="34"/>
      <c r="X271" s="34"/>
      <c r="Y271" s="34"/>
      <c r="Z271" s="34"/>
    </row>
    <row r="272" spans="1:26" ht="25.5" x14ac:dyDescent="0.25">
      <c r="A272" s="13"/>
      <c r="B272" s="54" t="s">
        <v>160</v>
      </c>
      <c r="C272" s="21" t="s">
        <v>233</v>
      </c>
      <c r="D272" s="25"/>
      <c r="E272" s="26" t="s">
        <v>961</v>
      </c>
      <c r="F272" s="27" t="s">
        <v>240</v>
      </c>
      <c r="G272" s="21"/>
      <c r="H272" s="25"/>
      <c r="I272" s="26" t="s">
        <v>964</v>
      </c>
      <c r="J272" s="27" t="s">
        <v>240</v>
      </c>
      <c r="K272" s="21"/>
      <c r="L272" s="25"/>
      <c r="M272" s="26" t="s">
        <v>244</v>
      </c>
      <c r="N272" s="27" t="s">
        <v>240</v>
      </c>
      <c r="O272" s="21"/>
      <c r="P272" s="25"/>
      <c r="Q272" s="26" t="s">
        <v>965</v>
      </c>
      <c r="R272" s="27" t="s">
        <v>240</v>
      </c>
      <c r="S272" s="21"/>
      <c r="T272" s="25"/>
      <c r="U272" s="26">
        <v>28.2</v>
      </c>
      <c r="V272" s="27" t="s">
        <v>233</v>
      </c>
      <c r="W272" s="21"/>
      <c r="X272" s="25"/>
      <c r="Y272" s="26" t="s">
        <v>966</v>
      </c>
      <c r="Z272" s="27" t="s">
        <v>240</v>
      </c>
    </row>
    <row r="273" spans="1:26" x14ac:dyDescent="0.25">
      <c r="A273" s="13"/>
      <c r="B273" s="28" t="s">
        <v>161</v>
      </c>
      <c r="C273" s="18" t="s">
        <v>233</v>
      </c>
      <c r="D273" s="11"/>
      <c r="E273" s="32">
        <v>0</v>
      </c>
      <c r="F273" s="33" t="s">
        <v>233</v>
      </c>
      <c r="G273" s="18"/>
      <c r="H273" s="11"/>
      <c r="I273" s="32">
        <v>0.1</v>
      </c>
      <c r="J273" s="33" t="s">
        <v>233</v>
      </c>
      <c r="K273" s="18"/>
      <c r="L273" s="11"/>
      <c r="M273" s="32">
        <v>0</v>
      </c>
      <c r="N273" s="33" t="s">
        <v>233</v>
      </c>
      <c r="O273" s="18"/>
      <c r="P273" s="11"/>
      <c r="Q273" s="32" t="s">
        <v>405</v>
      </c>
      <c r="R273" s="33" t="s">
        <v>240</v>
      </c>
      <c r="S273" s="18"/>
      <c r="T273" s="11"/>
      <c r="U273" s="32">
        <v>0</v>
      </c>
      <c r="V273" s="33" t="s">
        <v>233</v>
      </c>
      <c r="W273" s="18"/>
      <c r="X273" s="11"/>
      <c r="Y273" s="32" t="s">
        <v>295</v>
      </c>
      <c r="Z273" s="33" t="s">
        <v>240</v>
      </c>
    </row>
    <row r="274" spans="1:26" ht="15.75" thickBot="1" x14ac:dyDescent="0.3">
      <c r="A274" s="13"/>
      <c r="B274" s="34"/>
      <c r="C274" s="34" t="s">
        <v>233</v>
      </c>
      <c r="D274" s="34"/>
      <c r="E274" s="34"/>
      <c r="F274" s="34"/>
      <c r="G274" s="34"/>
      <c r="H274" s="34"/>
      <c r="I274" s="34"/>
      <c r="J274" s="34"/>
      <c r="K274" s="34"/>
      <c r="L274" s="34"/>
      <c r="M274" s="34"/>
      <c r="N274" s="34"/>
      <c r="O274" s="34"/>
      <c r="P274" s="34"/>
      <c r="Q274" s="34"/>
      <c r="R274" s="34"/>
      <c r="S274" s="34"/>
      <c r="T274" s="34"/>
      <c r="U274" s="34"/>
      <c r="V274" s="34"/>
      <c r="W274" s="34"/>
      <c r="X274" s="34"/>
      <c r="Y274" s="34"/>
      <c r="Z274" s="34"/>
    </row>
    <row r="275" spans="1:26" ht="25.5" x14ac:dyDescent="0.25">
      <c r="A275" s="13"/>
      <c r="B275" s="19" t="s">
        <v>967</v>
      </c>
      <c r="C275" s="21" t="s">
        <v>233</v>
      </c>
      <c r="D275" s="25"/>
      <c r="E275" s="26">
        <v>0</v>
      </c>
      <c r="F275" s="27" t="s">
        <v>233</v>
      </c>
      <c r="G275" s="21"/>
      <c r="H275" s="25"/>
      <c r="I275" s="26" t="s">
        <v>936</v>
      </c>
      <c r="J275" s="27" t="s">
        <v>240</v>
      </c>
      <c r="K275" s="21"/>
      <c r="L275" s="25"/>
      <c r="M275" s="26">
        <v>0</v>
      </c>
      <c r="N275" s="27" t="s">
        <v>233</v>
      </c>
      <c r="O275" s="21"/>
      <c r="P275" s="25"/>
      <c r="Q275" s="26">
        <v>27.2</v>
      </c>
      <c r="R275" s="27" t="s">
        <v>233</v>
      </c>
      <c r="S275" s="21"/>
      <c r="T275" s="25"/>
      <c r="U275" s="26">
        <v>0</v>
      </c>
      <c r="V275" s="27" t="s">
        <v>233</v>
      </c>
      <c r="W275" s="21"/>
      <c r="X275" s="25"/>
      <c r="Y275" s="26">
        <v>18.8</v>
      </c>
      <c r="Z275" s="27" t="s">
        <v>233</v>
      </c>
    </row>
    <row r="276" spans="1:26" ht="25.5" x14ac:dyDescent="0.25">
      <c r="A276" s="13"/>
      <c r="B276" s="28" t="s">
        <v>163</v>
      </c>
      <c r="C276" s="18" t="s">
        <v>233</v>
      </c>
      <c r="D276" s="11"/>
      <c r="E276" s="32">
        <v>0</v>
      </c>
      <c r="F276" s="33" t="s">
        <v>233</v>
      </c>
      <c r="G276" s="18"/>
      <c r="H276" s="11"/>
      <c r="I276" s="32">
        <v>8.4</v>
      </c>
      <c r="J276" s="33" t="s">
        <v>233</v>
      </c>
      <c r="K276" s="18"/>
      <c r="L276" s="11"/>
      <c r="M276" s="32">
        <v>0</v>
      </c>
      <c r="N276" s="33" t="s">
        <v>233</v>
      </c>
      <c r="O276" s="18"/>
      <c r="P276" s="11"/>
      <c r="Q276" s="32">
        <v>26.9</v>
      </c>
      <c r="R276" s="33" t="s">
        <v>233</v>
      </c>
      <c r="S276" s="18"/>
      <c r="T276" s="11"/>
      <c r="U276" s="32">
        <v>0</v>
      </c>
      <c r="V276" s="33" t="s">
        <v>233</v>
      </c>
      <c r="W276" s="18"/>
      <c r="X276" s="11"/>
      <c r="Y276" s="32">
        <v>35.299999999999997</v>
      </c>
      <c r="Z276" s="33" t="s">
        <v>233</v>
      </c>
    </row>
    <row r="277" spans="1:26" ht="15.75" thickBot="1" x14ac:dyDescent="0.3">
      <c r="A277" s="13"/>
      <c r="B277" s="34"/>
      <c r="C277" s="34" t="s">
        <v>233</v>
      </c>
      <c r="D277" s="34"/>
      <c r="E277" s="34"/>
      <c r="F277" s="34"/>
      <c r="G277" s="34"/>
      <c r="H277" s="34"/>
      <c r="I277" s="34"/>
      <c r="J277" s="34"/>
      <c r="K277" s="34"/>
      <c r="L277" s="34"/>
      <c r="M277" s="34"/>
      <c r="N277" s="34"/>
      <c r="O277" s="34"/>
      <c r="P277" s="34"/>
      <c r="Q277" s="34"/>
      <c r="R277" s="34"/>
      <c r="S277" s="34"/>
      <c r="T277" s="34"/>
      <c r="U277" s="34"/>
      <c r="V277" s="34"/>
      <c r="W277" s="34"/>
      <c r="X277" s="34"/>
      <c r="Y277" s="34"/>
      <c r="Z277" s="34"/>
    </row>
    <row r="278" spans="1:26" ht="25.5" x14ac:dyDescent="0.25">
      <c r="A278" s="13"/>
      <c r="B278" s="19" t="s">
        <v>164</v>
      </c>
      <c r="C278" s="21" t="s">
        <v>233</v>
      </c>
      <c r="D278" s="25" t="s">
        <v>236</v>
      </c>
      <c r="E278" s="26">
        <v>0</v>
      </c>
      <c r="F278" s="27" t="s">
        <v>233</v>
      </c>
      <c r="G278" s="21"/>
      <c r="H278" s="25" t="s">
        <v>236</v>
      </c>
      <c r="I278" s="26">
        <v>0</v>
      </c>
      <c r="J278" s="27" t="s">
        <v>233</v>
      </c>
      <c r="K278" s="21"/>
      <c r="L278" s="25" t="s">
        <v>236</v>
      </c>
      <c r="M278" s="26">
        <v>0</v>
      </c>
      <c r="N278" s="27" t="s">
        <v>233</v>
      </c>
      <c r="O278" s="21"/>
      <c r="P278" s="25" t="s">
        <v>236</v>
      </c>
      <c r="Q278" s="26">
        <v>54.1</v>
      </c>
      <c r="R278" s="27" t="s">
        <v>233</v>
      </c>
      <c r="S278" s="21"/>
      <c r="T278" s="25" t="s">
        <v>236</v>
      </c>
      <c r="U278" s="26">
        <v>0</v>
      </c>
      <c r="V278" s="27" t="s">
        <v>233</v>
      </c>
      <c r="W278" s="21"/>
      <c r="X278" s="25" t="s">
        <v>236</v>
      </c>
      <c r="Y278" s="26">
        <v>54.1</v>
      </c>
      <c r="Z278" s="27" t="s">
        <v>233</v>
      </c>
    </row>
    <row r="279" spans="1:26" ht="15.75" thickBot="1" x14ac:dyDescent="0.3">
      <c r="A279" s="13"/>
      <c r="B279" s="34"/>
      <c r="C279" s="34" t="s">
        <v>233</v>
      </c>
      <c r="D279" s="34"/>
      <c r="E279" s="34"/>
      <c r="F279" s="34"/>
      <c r="G279" s="34"/>
      <c r="H279" s="34"/>
      <c r="I279" s="34"/>
      <c r="J279" s="34"/>
      <c r="K279" s="34"/>
      <c r="L279" s="34"/>
      <c r="M279" s="34"/>
      <c r="N279" s="34"/>
      <c r="O279" s="34"/>
      <c r="P279" s="34"/>
      <c r="Q279" s="34"/>
      <c r="R279" s="34"/>
      <c r="S279" s="34"/>
      <c r="T279" s="34"/>
      <c r="U279" s="34"/>
      <c r="V279" s="34"/>
      <c r="W279" s="34"/>
      <c r="X279" s="34"/>
      <c r="Y279" s="34"/>
      <c r="Z279" s="34"/>
    </row>
  </sheetData>
  <mergeCells count="295">
    <mergeCell ref="B252:Z252"/>
    <mergeCell ref="B217:Z217"/>
    <mergeCell ref="B218:Z218"/>
    <mergeCell ref="B219:Z219"/>
    <mergeCell ref="B249:Z249"/>
    <mergeCell ref="B250:Z250"/>
    <mergeCell ref="B251:Z251"/>
    <mergeCell ref="B144:Z144"/>
    <mergeCell ref="B145:Z145"/>
    <mergeCell ref="B185:Z185"/>
    <mergeCell ref="B186:Z186"/>
    <mergeCell ref="B187:Z187"/>
    <mergeCell ref="B188:Z188"/>
    <mergeCell ref="B76:Z76"/>
    <mergeCell ref="B100:Z100"/>
    <mergeCell ref="B101:Z101"/>
    <mergeCell ref="B102:Z102"/>
    <mergeCell ref="B142:Z142"/>
    <mergeCell ref="B143:Z143"/>
    <mergeCell ref="B47:Z47"/>
    <mergeCell ref="B48:Z48"/>
    <mergeCell ref="B49:Z49"/>
    <mergeCell ref="B73:Z73"/>
    <mergeCell ref="B74:Z74"/>
    <mergeCell ref="B75:Z75"/>
    <mergeCell ref="B18:Z18"/>
    <mergeCell ref="B19:Z19"/>
    <mergeCell ref="B20:Z20"/>
    <mergeCell ref="B21:Z21"/>
    <mergeCell ref="B22:Z22"/>
    <mergeCell ref="B23:Z23"/>
    <mergeCell ref="B10:Z10"/>
    <mergeCell ref="B12:Z12"/>
    <mergeCell ref="B14:Z14"/>
    <mergeCell ref="B15:Z15"/>
    <mergeCell ref="B16:Z16"/>
    <mergeCell ref="B17:Z17"/>
    <mergeCell ref="A1:A2"/>
    <mergeCell ref="B1:Z1"/>
    <mergeCell ref="B2:Z2"/>
    <mergeCell ref="B3:Z3"/>
    <mergeCell ref="A4:A279"/>
    <mergeCell ref="B4:Z4"/>
    <mergeCell ref="B5:Z5"/>
    <mergeCell ref="B6:Z6"/>
    <mergeCell ref="B7:Z7"/>
    <mergeCell ref="B8:Z8"/>
    <mergeCell ref="Z254:Z256"/>
    <mergeCell ref="D257:E257"/>
    <mergeCell ref="H257:I257"/>
    <mergeCell ref="L257:M257"/>
    <mergeCell ref="P257:Q257"/>
    <mergeCell ref="T257:U257"/>
    <mergeCell ref="X257:Y257"/>
    <mergeCell ref="T254:U254"/>
    <mergeCell ref="T255:U255"/>
    <mergeCell ref="T256:U256"/>
    <mergeCell ref="V254:V256"/>
    <mergeCell ref="W254:W256"/>
    <mergeCell ref="X254:Y256"/>
    <mergeCell ref="O254:O256"/>
    <mergeCell ref="P254:Q254"/>
    <mergeCell ref="P255:Q255"/>
    <mergeCell ref="P256:Q256"/>
    <mergeCell ref="R254:R256"/>
    <mergeCell ref="S254:S256"/>
    <mergeCell ref="J254:J256"/>
    <mergeCell ref="K254:K256"/>
    <mergeCell ref="L254:M254"/>
    <mergeCell ref="L255:M255"/>
    <mergeCell ref="L256:M256"/>
    <mergeCell ref="N254:N256"/>
    <mergeCell ref="B254:B256"/>
    <mergeCell ref="C254:C256"/>
    <mergeCell ref="D254:E256"/>
    <mergeCell ref="F254:F256"/>
    <mergeCell ref="G254:G256"/>
    <mergeCell ref="H254:I256"/>
    <mergeCell ref="Z221:Z223"/>
    <mergeCell ref="D224:E224"/>
    <mergeCell ref="H224:I224"/>
    <mergeCell ref="L224:M224"/>
    <mergeCell ref="P224:Q224"/>
    <mergeCell ref="T224:U224"/>
    <mergeCell ref="X224:Y224"/>
    <mergeCell ref="T221:U221"/>
    <mergeCell ref="T222:U222"/>
    <mergeCell ref="T223:U223"/>
    <mergeCell ref="V221:V223"/>
    <mergeCell ref="W221:W223"/>
    <mergeCell ref="X221:Y223"/>
    <mergeCell ref="O221:O223"/>
    <mergeCell ref="P221:Q221"/>
    <mergeCell ref="P222:Q222"/>
    <mergeCell ref="P223:Q223"/>
    <mergeCell ref="R221:R223"/>
    <mergeCell ref="S221:S223"/>
    <mergeCell ref="J221:J223"/>
    <mergeCell ref="K221:K223"/>
    <mergeCell ref="L221:M221"/>
    <mergeCell ref="L222:M222"/>
    <mergeCell ref="L223:M223"/>
    <mergeCell ref="N221:N223"/>
    <mergeCell ref="B221:B223"/>
    <mergeCell ref="C221:C223"/>
    <mergeCell ref="D221:E223"/>
    <mergeCell ref="F221:F223"/>
    <mergeCell ref="G221:G223"/>
    <mergeCell ref="H221:I223"/>
    <mergeCell ref="Z190:Z192"/>
    <mergeCell ref="D193:E193"/>
    <mergeCell ref="H193:I193"/>
    <mergeCell ref="L193:M193"/>
    <mergeCell ref="P193:Q193"/>
    <mergeCell ref="T193:U193"/>
    <mergeCell ref="X193:Y193"/>
    <mergeCell ref="T190:U190"/>
    <mergeCell ref="T191:U191"/>
    <mergeCell ref="T192:U192"/>
    <mergeCell ref="V190:V192"/>
    <mergeCell ref="W190:W192"/>
    <mergeCell ref="X190:Y192"/>
    <mergeCell ref="O190:O192"/>
    <mergeCell ref="P190:Q190"/>
    <mergeCell ref="P191:Q191"/>
    <mergeCell ref="P192:Q192"/>
    <mergeCell ref="R190:R192"/>
    <mergeCell ref="S190:S192"/>
    <mergeCell ref="J190:J192"/>
    <mergeCell ref="K190:K192"/>
    <mergeCell ref="L190:M190"/>
    <mergeCell ref="L191:M191"/>
    <mergeCell ref="L192:M192"/>
    <mergeCell ref="N190:N192"/>
    <mergeCell ref="B190:B192"/>
    <mergeCell ref="C190:C192"/>
    <mergeCell ref="D190:E192"/>
    <mergeCell ref="F190:F192"/>
    <mergeCell ref="G190:G192"/>
    <mergeCell ref="H190:I192"/>
    <mergeCell ref="Z147:Z149"/>
    <mergeCell ref="D150:E150"/>
    <mergeCell ref="H150:I150"/>
    <mergeCell ref="L150:M150"/>
    <mergeCell ref="P150:Q150"/>
    <mergeCell ref="T150:U150"/>
    <mergeCell ref="X150:Y150"/>
    <mergeCell ref="T147:U147"/>
    <mergeCell ref="T148:U148"/>
    <mergeCell ref="T149:U149"/>
    <mergeCell ref="V147:V149"/>
    <mergeCell ref="W147:W149"/>
    <mergeCell ref="X147:Y149"/>
    <mergeCell ref="O147:O149"/>
    <mergeCell ref="P147:Q147"/>
    <mergeCell ref="P148:Q148"/>
    <mergeCell ref="P149:Q149"/>
    <mergeCell ref="R147:R149"/>
    <mergeCell ref="S147:S149"/>
    <mergeCell ref="J147:J149"/>
    <mergeCell ref="K147:K149"/>
    <mergeCell ref="L147:M147"/>
    <mergeCell ref="L148:M148"/>
    <mergeCell ref="L149:M149"/>
    <mergeCell ref="N147:N149"/>
    <mergeCell ref="B147:B149"/>
    <mergeCell ref="C147:C149"/>
    <mergeCell ref="D147:E149"/>
    <mergeCell ref="F147:F149"/>
    <mergeCell ref="G147:G149"/>
    <mergeCell ref="H147:I149"/>
    <mergeCell ref="Z104:Z106"/>
    <mergeCell ref="D107:E107"/>
    <mergeCell ref="H107:I107"/>
    <mergeCell ref="L107:M107"/>
    <mergeCell ref="P107:Q107"/>
    <mergeCell ref="T107:U107"/>
    <mergeCell ref="X107:Y107"/>
    <mergeCell ref="T104:U104"/>
    <mergeCell ref="T105:U105"/>
    <mergeCell ref="T106:U106"/>
    <mergeCell ref="V104:V106"/>
    <mergeCell ref="W104:W106"/>
    <mergeCell ref="X104:Y106"/>
    <mergeCell ref="O104:O106"/>
    <mergeCell ref="P104:Q104"/>
    <mergeCell ref="P105:Q105"/>
    <mergeCell ref="P106:Q106"/>
    <mergeCell ref="R104:R106"/>
    <mergeCell ref="S104:S106"/>
    <mergeCell ref="J104:J106"/>
    <mergeCell ref="K104:K106"/>
    <mergeCell ref="L104:M104"/>
    <mergeCell ref="L105:M105"/>
    <mergeCell ref="L106:M106"/>
    <mergeCell ref="N104:N106"/>
    <mergeCell ref="B104:B106"/>
    <mergeCell ref="C104:C106"/>
    <mergeCell ref="D104:E106"/>
    <mergeCell ref="F104:F106"/>
    <mergeCell ref="G104:G106"/>
    <mergeCell ref="H104:I106"/>
    <mergeCell ref="Z78:Z80"/>
    <mergeCell ref="D81:E81"/>
    <mergeCell ref="H81:I81"/>
    <mergeCell ref="L81:M81"/>
    <mergeCell ref="P81:Q81"/>
    <mergeCell ref="T81:U81"/>
    <mergeCell ref="X81:Y81"/>
    <mergeCell ref="T78:U78"/>
    <mergeCell ref="T79:U79"/>
    <mergeCell ref="T80:U80"/>
    <mergeCell ref="V78:V80"/>
    <mergeCell ref="W78:W80"/>
    <mergeCell ref="X78:Y80"/>
    <mergeCell ref="O78:O80"/>
    <mergeCell ref="P78:Q78"/>
    <mergeCell ref="P79:Q79"/>
    <mergeCell ref="P80:Q80"/>
    <mergeCell ref="R78:R80"/>
    <mergeCell ref="S78:S80"/>
    <mergeCell ref="J78:J80"/>
    <mergeCell ref="K78:K80"/>
    <mergeCell ref="L78:M78"/>
    <mergeCell ref="L79:M79"/>
    <mergeCell ref="L80:M80"/>
    <mergeCell ref="N78:N80"/>
    <mergeCell ref="B78:B80"/>
    <mergeCell ref="C78:C80"/>
    <mergeCell ref="D78:E80"/>
    <mergeCell ref="F78:F80"/>
    <mergeCell ref="G78:G80"/>
    <mergeCell ref="H78:I80"/>
    <mergeCell ref="Z51:Z53"/>
    <mergeCell ref="D54:E54"/>
    <mergeCell ref="H54:I54"/>
    <mergeCell ref="L54:M54"/>
    <mergeCell ref="P54:Q54"/>
    <mergeCell ref="T54:U54"/>
    <mergeCell ref="X54:Y54"/>
    <mergeCell ref="T51:U51"/>
    <mergeCell ref="T52:U52"/>
    <mergeCell ref="T53:U53"/>
    <mergeCell ref="V51:V53"/>
    <mergeCell ref="W51:W53"/>
    <mergeCell ref="X51:Y53"/>
    <mergeCell ref="O51:O53"/>
    <mergeCell ref="P51:Q51"/>
    <mergeCell ref="P52:Q52"/>
    <mergeCell ref="P53:Q53"/>
    <mergeCell ref="R51:R53"/>
    <mergeCell ref="S51:S53"/>
    <mergeCell ref="J51:J53"/>
    <mergeCell ref="K51:K53"/>
    <mergeCell ref="L51:M51"/>
    <mergeCell ref="L52:M52"/>
    <mergeCell ref="L53:M53"/>
    <mergeCell ref="N51:N53"/>
    <mergeCell ref="B51:B53"/>
    <mergeCell ref="C51:C53"/>
    <mergeCell ref="D51:E53"/>
    <mergeCell ref="F51:F53"/>
    <mergeCell ref="G51:G53"/>
    <mergeCell ref="H51:I53"/>
    <mergeCell ref="Z25:Z27"/>
    <mergeCell ref="D28:E28"/>
    <mergeCell ref="H28:I28"/>
    <mergeCell ref="L28:M28"/>
    <mergeCell ref="P28:Q28"/>
    <mergeCell ref="T28:U28"/>
    <mergeCell ref="X28:Y28"/>
    <mergeCell ref="T25:U25"/>
    <mergeCell ref="T26:U26"/>
    <mergeCell ref="T27:U27"/>
    <mergeCell ref="V25:V27"/>
    <mergeCell ref="W25:W27"/>
    <mergeCell ref="X25:Y27"/>
    <mergeCell ref="O25:O27"/>
    <mergeCell ref="P25:Q25"/>
    <mergeCell ref="P26:Q26"/>
    <mergeCell ref="P27:Q27"/>
    <mergeCell ref="R25:R27"/>
    <mergeCell ref="S25:S27"/>
    <mergeCell ref="J25:J27"/>
    <mergeCell ref="K25:K27"/>
    <mergeCell ref="L25:M25"/>
    <mergeCell ref="L26:M26"/>
    <mergeCell ref="L27:M27"/>
    <mergeCell ref="N25:N27"/>
    <mergeCell ref="B25:B27"/>
    <mergeCell ref="C25:C27"/>
    <mergeCell ref="D25:E27"/>
    <mergeCell ref="F25:F27"/>
    <mergeCell ref="G25:G27"/>
    <mergeCell ref="H25:I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3"/>
  <sheetViews>
    <sheetView showGridLines="0" workbookViewId="0"/>
  </sheetViews>
  <sheetFormatPr defaultRowHeight="15" x14ac:dyDescent="0.25"/>
  <cols>
    <col min="1" max="2" width="36.5703125" bestFit="1" customWidth="1"/>
    <col min="3" max="3" width="10.140625" customWidth="1"/>
    <col min="4" max="4" width="13" customWidth="1"/>
    <col min="5" max="5" width="36.5703125" customWidth="1"/>
    <col min="6" max="6" width="13.85546875" customWidth="1"/>
    <col min="7" max="7" width="10.140625" customWidth="1"/>
    <col min="8" max="8" width="13" customWidth="1"/>
    <col min="9" max="9" width="36.5703125" customWidth="1"/>
    <col min="10" max="10" width="13.85546875" customWidth="1"/>
    <col min="11" max="11" width="10.140625" customWidth="1"/>
    <col min="12" max="12" width="13" customWidth="1"/>
    <col min="13" max="13" width="36.5703125" customWidth="1"/>
    <col min="14" max="14" width="13.85546875" customWidth="1"/>
    <col min="15" max="15" width="10.140625" customWidth="1"/>
    <col min="16" max="16" width="13" customWidth="1"/>
    <col min="17" max="17" width="36.5703125" customWidth="1"/>
    <col min="18" max="18" width="13.85546875" customWidth="1"/>
    <col min="19" max="19" width="10.140625" customWidth="1"/>
    <col min="20" max="20" width="13" customWidth="1"/>
    <col min="21" max="21" width="36.5703125" customWidth="1"/>
    <col min="22" max="22" width="13.85546875" customWidth="1"/>
    <col min="23" max="23" width="10.140625" customWidth="1"/>
    <col min="24" max="24" width="13" customWidth="1"/>
    <col min="25" max="25" width="36.5703125" customWidth="1"/>
    <col min="26" max="26" width="17.7109375" customWidth="1"/>
    <col min="27" max="27" width="36.5703125" customWidth="1"/>
    <col min="28" max="28" width="13" customWidth="1"/>
    <col min="29" max="29" width="36.5703125" customWidth="1"/>
    <col min="30" max="30" width="13.85546875" customWidth="1"/>
  </cols>
  <sheetData>
    <row r="1" spans="1:30" ht="15" customHeight="1" x14ac:dyDescent="0.25">
      <c r="A1" s="10" t="s">
        <v>96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x14ac:dyDescent="0.25">
      <c r="A3" s="3" t="s">
        <v>721</v>
      </c>
      <c r="B3" s="40" t="s">
        <v>7</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ht="15" customHeight="1" x14ac:dyDescent="0.25">
      <c r="A4" s="13" t="s">
        <v>968</v>
      </c>
      <c r="B4" s="40" t="s">
        <v>7</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13"/>
      <c r="B5" s="41" t="s">
        <v>969</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ht="25.5" customHeight="1" x14ac:dyDescent="0.25">
      <c r="A6" s="13"/>
      <c r="B6" s="41" t="s">
        <v>970</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ht="25.5" customHeight="1" x14ac:dyDescent="0.25">
      <c r="A7" s="13"/>
      <c r="B7" s="41" t="s">
        <v>835</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row>
    <row r="8" spans="1:30" x14ac:dyDescent="0.25">
      <c r="A8" s="13"/>
      <c r="B8" s="41" t="s">
        <v>836</v>
      </c>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row>
    <row r="9" spans="1:30" x14ac:dyDescent="0.25">
      <c r="A9" s="13"/>
      <c r="B9" s="41" t="s">
        <v>971</v>
      </c>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row>
    <row r="10" spans="1:30" ht="25.5" customHeight="1" x14ac:dyDescent="0.25">
      <c r="A10" s="13"/>
      <c r="B10" s="41" t="s">
        <v>972</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row>
    <row r="11" spans="1:30" ht="25.5" customHeight="1" x14ac:dyDescent="0.25">
      <c r="A11" s="13"/>
      <c r="B11" s="41" t="s">
        <v>973</v>
      </c>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row>
    <row r="12" spans="1:30" x14ac:dyDescent="0.25">
      <c r="A12" s="13"/>
      <c r="B12" s="41" t="s">
        <v>974</v>
      </c>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c r="AD12" s="41"/>
    </row>
    <row r="13" spans="1:30" x14ac:dyDescent="0.25">
      <c r="A13" s="13"/>
      <c r="B13" s="41" t="s">
        <v>841</v>
      </c>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c r="AD13" s="41"/>
    </row>
    <row r="14" spans="1:30" x14ac:dyDescent="0.25">
      <c r="A14" s="13"/>
      <c r="B14" s="41" t="s">
        <v>842</v>
      </c>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row>
    <row r="15" spans="1:30" x14ac:dyDescent="0.25">
      <c r="A15" s="13"/>
      <c r="B15" s="44"/>
      <c r="C15" s="44"/>
      <c r="D15" s="44"/>
      <c r="E15" s="44"/>
      <c r="F15" s="44"/>
      <c r="G15" s="44"/>
      <c r="H15" s="44"/>
      <c r="I15" s="44"/>
      <c r="J15" s="44"/>
      <c r="K15" s="44"/>
      <c r="L15" s="44"/>
      <c r="M15" s="44"/>
      <c r="N15" s="44"/>
      <c r="O15" s="44"/>
      <c r="P15" s="44"/>
      <c r="Q15" s="44"/>
      <c r="R15" s="44"/>
      <c r="S15" s="44"/>
      <c r="T15" s="44"/>
      <c r="U15" s="44"/>
      <c r="V15" s="44"/>
      <c r="W15" s="44"/>
      <c r="X15" s="44"/>
      <c r="Y15" s="44"/>
      <c r="Z15" s="44"/>
      <c r="AA15" s="44"/>
      <c r="AB15" s="44"/>
      <c r="AC15" s="44"/>
      <c r="AD15" s="44"/>
    </row>
    <row r="16" spans="1:30" x14ac:dyDescent="0.25">
      <c r="A16" s="13"/>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row>
    <row r="17" spans="1:30" x14ac:dyDescent="0.25">
      <c r="A17" s="13"/>
      <c r="B17" s="40" t="s">
        <v>232</v>
      </c>
      <c r="C17" s="37" t="s">
        <v>233</v>
      </c>
      <c r="D17" s="58" t="s">
        <v>843</v>
      </c>
      <c r="E17" s="58"/>
      <c r="F17" s="37"/>
      <c r="G17" s="37"/>
      <c r="H17" s="58" t="s">
        <v>844</v>
      </c>
      <c r="I17" s="58"/>
      <c r="J17" s="37"/>
      <c r="K17" s="37" t="s">
        <v>233</v>
      </c>
      <c r="L17" s="58" t="s">
        <v>845</v>
      </c>
      <c r="M17" s="58"/>
      <c r="N17" s="37"/>
      <c r="O17" s="37" t="s">
        <v>233</v>
      </c>
      <c r="P17" s="58" t="s">
        <v>401</v>
      </c>
      <c r="Q17" s="58"/>
      <c r="R17" s="37"/>
      <c r="S17" s="37"/>
      <c r="T17" s="119" t="s">
        <v>848</v>
      </c>
      <c r="U17" s="119"/>
      <c r="V17" s="37"/>
      <c r="W17" s="37"/>
      <c r="X17" s="58" t="s">
        <v>849</v>
      </c>
      <c r="Y17" s="58"/>
      <c r="Z17" s="37"/>
      <c r="AA17" s="37"/>
      <c r="AB17" s="58" t="s">
        <v>851</v>
      </c>
      <c r="AC17" s="58"/>
      <c r="AD17" s="37"/>
    </row>
    <row r="18" spans="1:30" x14ac:dyDescent="0.25">
      <c r="A18" s="13"/>
      <c r="B18" s="40"/>
      <c r="C18" s="37"/>
      <c r="D18" s="58"/>
      <c r="E18" s="58"/>
      <c r="F18" s="37"/>
      <c r="G18" s="37"/>
      <c r="H18" s="58"/>
      <c r="I18" s="58"/>
      <c r="J18" s="37"/>
      <c r="K18" s="37"/>
      <c r="L18" s="58" t="s">
        <v>846</v>
      </c>
      <c r="M18" s="58"/>
      <c r="N18" s="37"/>
      <c r="O18" s="37"/>
      <c r="P18" s="58" t="s">
        <v>846</v>
      </c>
      <c r="Q18" s="58"/>
      <c r="R18" s="37"/>
      <c r="S18" s="37"/>
      <c r="T18" s="119" t="s">
        <v>847</v>
      </c>
      <c r="U18" s="119"/>
      <c r="V18" s="37"/>
      <c r="W18" s="37"/>
      <c r="X18" s="58" t="s">
        <v>850</v>
      </c>
      <c r="Y18" s="58"/>
      <c r="Z18" s="37"/>
      <c r="AA18" s="37"/>
      <c r="AB18" s="58"/>
      <c r="AC18" s="58"/>
      <c r="AD18" s="37"/>
    </row>
    <row r="19" spans="1:30" ht="15.75" thickBot="1" x14ac:dyDescent="0.3">
      <c r="A19" s="13"/>
      <c r="B19" s="56"/>
      <c r="C19" s="57"/>
      <c r="D19" s="36"/>
      <c r="E19" s="36"/>
      <c r="F19" s="57"/>
      <c r="G19" s="57"/>
      <c r="H19" s="36"/>
      <c r="I19" s="36"/>
      <c r="J19" s="57"/>
      <c r="K19" s="57"/>
      <c r="L19" s="36" t="s">
        <v>847</v>
      </c>
      <c r="M19" s="36"/>
      <c r="N19" s="57"/>
      <c r="O19" s="57"/>
      <c r="P19" s="36" t="s">
        <v>847</v>
      </c>
      <c r="Q19" s="36"/>
      <c r="R19" s="57"/>
      <c r="S19" s="57"/>
      <c r="T19" s="112"/>
      <c r="U19" s="112"/>
      <c r="V19" s="57"/>
      <c r="W19" s="57"/>
      <c r="X19" s="36"/>
      <c r="Y19" s="36"/>
      <c r="Z19" s="57"/>
      <c r="AA19" s="57"/>
      <c r="AB19" s="36"/>
      <c r="AC19" s="36"/>
      <c r="AD19" s="57"/>
    </row>
    <row r="20" spans="1:30" x14ac:dyDescent="0.25">
      <c r="A20" s="13"/>
      <c r="B20" s="17" t="s">
        <v>234</v>
      </c>
      <c r="C20" s="18" t="s">
        <v>233</v>
      </c>
      <c r="D20" s="38"/>
      <c r="E20" s="38"/>
      <c r="F20" s="18"/>
      <c r="G20" s="18"/>
      <c r="H20" s="38"/>
      <c r="I20" s="38"/>
      <c r="J20" s="18"/>
      <c r="K20" s="18" t="s">
        <v>233</v>
      </c>
      <c r="L20" s="38"/>
      <c r="M20" s="38"/>
      <c r="N20" s="18"/>
      <c r="O20" s="18" t="s">
        <v>233</v>
      </c>
      <c r="P20" s="38"/>
      <c r="Q20" s="38"/>
      <c r="R20" s="18"/>
      <c r="S20" s="18"/>
      <c r="T20" s="38"/>
      <c r="U20" s="38"/>
      <c r="V20" s="18"/>
      <c r="W20" s="18"/>
      <c r="X20" s="38"/>
      <c r="Y20" s="38"/>
      <c r="Z20" s="18"/>
      <c r="AA20" s="18"/>
      <c r="AB20" s="38"/>
      <c r="AC20" s="38"/>
      <c r="AD20" s="18"/>
    </row>
    <row r="21" spans="1:30" x14ac:dyDescent="0.25">
      <c r="A21" s="13"/>
      <c r="B21" s="19" t="s">
        <v>37</v>
      </c>
      <c r="C21" s="21" t="s">
        <v>233</v>
      </c>
      <c r="D21" s="25" t="s">
        <v>236</v>
      </c>
      <c r="E21" s="26">
        <v>0</v>
      </c>
      <c r="F21" s="27" t="s">
        <v>233</v>
      </c>
      <c r="G21" s="21"/>
      <c r="H21" s="25" t="s">
        <v>236</v>
      </c>
      <c r="I21" s="26">
        <v>843.7</v>
      </c>
      <c r="J21" s="27" t="s">
        <v>233</v>
      </c>
      <c r="K21" s="21" t="s">
        <v>233</v>
      </c>
      <c r="L21" s="25" t="s">
        <v>236</v>
      </c>
      <c r="M21" s="26">
        <v>61.8</v>
      </c>
      <c r="N21" s="27" t="s">
        <v>233</v>
      </c>
      <c r="O21" s="21" t="s">
        <v>233</v>
      </c>
      <c r="P21" s="25" t="s">
        <v>236</v>
      </c>
      <c r="Q21" s="26">
        <v>462.7</v>
      </c>
      <c r="R21" s="27" t="s">
        <v>233</v>
      </c>
      <c r="S21" s="21"/>
      <c r="T21" s="25" t="s">
        <v>236</v>
      </c>
      <c r="U21" s="26">
        <v>162.1</v>
      </c>
      <c r="V21" s="27" t="s">
        <v>233</v>
      </c>
      <c r="W21" s="21"/>
      <c r="X21" s="25" t="s">
        <v>236</v>
      </c>
      <c r="Y21" s="26" t="s">
        <v>911</v>
      </c>
      <c r="Z21" s="27" t="s">
        <v>240</v>
      </c>
      <c r="AA21" s="21"/>
      <c r="AB21" s="25" t="s">
        <v>236</v>
      </c>
      <c r="AC21" s="82">
        <v>1478.3</v>
      </c>
      <c r="AD21" s="27" t="s">
        <v>233</v>
      </c>
    </row>
    <row r="22" spans="1:30" ht="25.5" x14ac:dyDescent="0.25">
      <c r="A22" s="13"/>
      <c r="B22" s="28" t="s">
        <v>853</v>
      </c>
      <c r="C22" s="18" t="s">
        <v>233</v>
      </c>
      <c r="D22" s="11"/>
      <c r="E22" s="32">
        <v>0</v>
      </c>
      <c r="F22" s="33" t="s">
        <v>233</v>
      </c>
      <c r="G22" s="18"/>
      <c r="H22" s="11"/>
      <c r="I22" s="32">
        <v>745.4</v>
      </c>
      <c r="J22" s="33" t="s">
        <v>233</v>
      </c>
      <c r="K22" s="18" t="s">
        <v>233</v>
      </c>
      <c r="L22" s="11"/>
      <c r="M22" s="32">
        <v>43.5</v>
      </c>
      <c r="N22" s="33" t="s">
        <v>233</v>
      </c>
      <c r="O22" s="18" t="s">
        <v>233</v>
      </c>
      <c r="P22" s="11"/>
      <c r="Q22" s="32">
        <v>413.3</v>
      </c>
      <c r="R22" s="33" t="s">
        <v>233</v>
      </c>
      <c r="S22" s="18"/>
      <c r="T22" s="11"/>
      <c r="U22" s="32">
        <v>156.19999999999999</v>
      </c>
      <c r="V22" s="33" t="s">
        <v>233</v>
      </c>
      <c r="W22" s="18"/>
      <c r="X22" s="11"/>
      <c r="Y22" s="32" t="s">
        <v>975</v>
      </c>
      <c r="Z22" s="33" t="s">
        <v>240</v>
      </c>
      <c r="AA22" s="18"/>
      <c r="AB22" s="11"/>
      <c r="AC22" s="79">
        <v>1306.3</v>
      </c>
      <c r="AD22" s="33" t="s">
        <v>233</v>
      </c>
    </row>
    <row r="23" spans="1:30" x14ac:dyDescent="0.25">
      <c r="A23" s="13"/>
      <c r="B23" s="19" t="s">
        <v>855</v>
      </c>
      <c r="C23" s="21" t="s">
        <v>233</v>
      </c>
      <c r="D23" s="25"/>
      <c r="E23" s="26">
        <v>1.9</v>
      </c>
      <c r="F23" s="27" t="s">
        <v>233</v>
      </c>
      <c r="G23" s="21"/>
      <c r="H23" s="25"/>
      <c r="I23" s="26">
        <v>41.5</v>
      </c>
      <c r="J23" s="27" t="s">
        <v>233</v>
      </c>
      <c r="K23" s="21" t="s">
        <v>233</v>
      </c>
      <c r="L23" s="25"/>
      <c r="M23" s="26">
        <v>0.7</v>
      </c>
      <c r="N23" s="27" t="s">
        <v>233</v>
      </c>
      <c r="O23" s="21" t="s">
        <v>233</v>
      </c>
      <c r="P23" s="25"/>
      <c r="Q23" s="26">
        <v>22.1</v>
      </c>
      <c r="R23" s="27" t="s">
        <v>233</v>
      </c>
      <c r="S23" s="21"/>
      <c r="T23" s="25"/>
      <c r="U23" s="26">
        <v>5.5</v>
      </c>
      <c r="V23" s="27" t="s">
        <v>233</v>
      </c>
      <c r="W23" s="21"/>
      <c r="X23" s="25"/>
      <c r="Y23" s="26">
        <v>0</v>
      </c>
      <c r="Z23" s="27" t="s">
        <v>233</v>
      </c>
      <c r="AA23" s="21"/>
      <c r="AB23" s="25"/>
      <c r="AC23" s="26">
        <v>71.7</v>
      </c>
      <c r="AD23" s="27" t="s">
        <v>233</v>
      </c>
    </row>
    <row r="24" spans="1:30" ht="15.75" thickBot="1" x14ac:dyDescent="0.3">
      <c r="A24" s="13"/>
      <c r="B24" s="39"/>
      <c r="C24" s="39" t="s">
        <v>233</v>
      </c>
      <c r="D24" s="39"/>
      <c r="E24" s="39"/>
      <c r="F24" s="39"/>
      <c r="G24" s="39"/>
      <c r="H24" s="39"/>
      <c r="I24" s="39"/>
      <c r="J24" s="39"/>
      <c r="K24" s="39" t="s">
        <v>233</v>
      </c>
      <c r="L24" s="39"/>
      <c r="M24" s="39"/>
      <c r="N24" s="39"/>
      <c r="O24" s="39" t="s">
        <v>233</v>
      </c>
      <c r="P24" s="39"/>
      <c r="Q24" s="39"/>
      <c r="R24" s="39"/>
      <c r="S24" s="39"/>
      <c r="T24" s="39"/>
      <c r="U24" s="39"/>
      <c r="V24" s="39"/>
      <c r="W24" s="39"/>
      <c r="X24" s="39"/>
      <c r="Y24" s="39"/>
      <c r="Z24" s="39"/>
      <c r="AA24" s="39"/>
      <c r="AB24" s="39"/>
      <c r="AC24" s="39"/>
      <c r="AD24" s="39"/>
    </row>
    <row r="25" spans="1:30" x14ac:dyDescent="0.25">
      <c r="A25" s="13"/>
      <c r="B25" s="28" t="s">
        <v>42</v>
      </c>
      <c r="C25" s="18" t="s">
        <v>233</v>
      </c>
      <c r="D25" s="11"/>
      <c r="E25" s="32" t="s">
        <v>478</v>
      </c>
      <c r="F25" s="33" t="s">
        <v>240</v>
      </c>
      <c r="G25" s="18"/>
      <c r="H25" s="11"/>
      <c r="I25" s="32">
        <v>56.8</v>
      </c>
      <c r="J25" s="33" t="s">
        <v>233</v>
      </c>
      <c r="K25" s="18" t="s">
        <v>233</v>
      </c>
      <c r="L25" s="11"/>
      <c r="M25" s="32">
        <v>17.600000000000001</v>
      </c>
      <c r="N25" s="33" t="s">
        <v>233</v>
      </c>
      <c r="O25" s="18" t="s">
        <v>233</v>
      </c>
      <c r="P25" s="11"/>
      <c r="Q25" s="32">
        <v>27.3</v>
      </c>
      <c r="R25" s="33" t="s">
        <v>233</v>
      </c>
      <c r="S25" s="18"/>
      <c r="T25" s="11"/>
      <c r="U25" s="32">
        <v>0.4</v>
      </c>
      <c r="V25" s="33" t="s">
        <v>233</v>
      </c>
      <c r="W25" s="18"/>
      <c r="X25" s="11"/>
      <c r="Y25" s="32">
        <v>0.1</v>
      </c>
      <c r="Z25" s="33" t="s">
        <v>233</v>
      </c>
      <c r="AA25" s="18"/>
      <c r="AB25" s="11"/>
      <c r="AC25" s="32">
        <v>100.3</v>
      </c>
      <c r="AD25" s="33" t="s">
        <v>233</v>
      </c>
    </row>
    <row r="26" spans="1:30" x14ac:dyDescent="0.25">
      <c r="A26" s="13"/>
      <c r="B26" s="19" t="s">
        <v>856</v>
      </c>
      <c r="C26" s="21" t="s">
        <v>233</v>
      </c>
      <c r="D26" s="25"/>
      <c r="E26" s="26">
        <v>0</v>
      </c>
      <c r="F26" s="27" t="s">
        <v>233</v>
      </c>
      <c r="G26" s="21"/>
      <c r="H26" s="25"/>
      <c r="I26" s="26">
        <v>1.3</v>
      </c>
      <c r="J26" s="27" t="s">
        <v>233</v>
      </c>
      <c r="K26" s="21" t="s">
        <v>233</v>
      </c>
      <c r="L26" s="25"/>
      <c r="M26" s="26">
        <v>4.2</v>
      </c>
      <c r="N26" s="27" t="s">
        <v>233</v>
      </c>
      <c r="O26" s="21" t="s">
        <v>233</v>
      </c>
      <c r="P26" s="25"/>
      <c r="Q26" s="26">
        <v>0.9</v>
      </c>
      <c r="R26" s="27" t="s">
        <v>233</v>
      </c>
      <c r="S26" s="21"/>
      <c r="T26" s="25"/>
      <c r="U26" s="26">
        <v>1.2</v>
      </c>
      <c r="V26" s="27" t="s">
        <v>233</v>
      </c>
      <c r="W26" s="21"/>
      <c r="X26" s="25"/>
      <c r="Y26" s="26" t="s">
        <v>810</v>
      </c>
      <c r="Z26" s="27" t="s">
        <v>240</v>
      </c>
      <c r="AA26" s="21"/>
      <c r="AB26" s="25"/>
      <c r="AC26" s="26">
        <v>3.5</v>
      </c>
      <c r="AD26" s="27" t="s">
        <v>233</v>
      </c>
    </row>
    <row r="27" spans="1:30" x14ac:dyDescent="0.25">
      <c r="A27" s="13"/>
      <c r="B27" s="28" t="s">
        <v>976</v>
      </c>
      <c r="C27" s="18" t="s">
        <v>233</v>
      </c>
      <c r="D27" s="11"/>
      <c r="E27" s="32">
        <v>41.7</v>
      </c>
      <c r="F27" s="33" t="s">
        <v>233</v>
      </c>
      <c r="G27" s="18"/>
      <c r="H27" s="11"/>
      <c r="I27" s="32">
        <v>17.5</v>
      </c>
      <c r="J27" s="33" t="s">
        <v>233</v>
      </c>
      <c r="K27" s="18" t="s">
        <v>233</v>
      </c>
      <c r="L27" s="11"/>
      <c r="M27" s="32">
        <v>11.4</v>
      </c>
      <c r="N27" s="33" t="s">
        <v>233</v>
      </c>
      <c r="O27" s="18" t="s">
        <v>233</v>
      </c>
      <c r="P27" s="11"/>
      <c r="Q27" s="32" t="s">
        <v>243</v>
      </c>
      <c r="R27" s="33" t="s">
        <v>240</v>
      </c>
      <c r="S27" s="18"/>
      <c r="T27" s="11"/>
      <c r="U27" s="32">
        <v>0</v>
      </c>
      <c r="V27" s="33" t="s">
        <v>233</v>
      </c>
      <c r="W27" s="18"/>
      <c r="X27" s="11"/>
      <c r="Y27" s="32" t="s">
        <v>977</v>
      </c>
      <c r="Z27" s="33" t="s">
        <v>240</v>
      </c>
      <c r="AA27" s="18"/>
      <c r="AB27" s="11"/>
      <c r="AC27" s="32">
        <v>0</v>
      </c>
      <c r="AD27" s="33" t="s">
        <v>233</v>
      </c>
    </row>
    <row r="28" spans="1:30" x14ac:dyDescent="0.25">
      <c r="A28" s="13"/>
      <c r="B28" s="19" t="s">
        <v>44</v>
      </c>
      <c r="C28" s="21" t="s">
        <v>233</v>
      </c>
      <c r="D28" s="25"/>
      <c r="E28" s="26">
        <v>0</v>
      </c>
      <c r="F28" s="27" t="s">
        <v>233</v>
      </c>
      <c r="G28" s="21"/>
      <c r="H28" s="25"/>
      <c r="I28" s="26">
        <v>26.7</v>
      </c>
      <c r="J28" s="27" t="s">
        <v>233</v>
      </c>
      <c r="K28" s="21" t="s">
        <v>233</v>
      </c>
      <c r="L28" s="25"/>
      <c r="M28" s="26">
        <v>0</v>
      </c>
      <c r="N28" s="27" t="s">
        <v>233</v>
      </c>
      <c r="O28" s="21" t="s">
        <v>233</v>
      </c>
      <c r="P28" s="25"/>
      <c r="Q28" s="26">
        <v>3.2</v>
      </c>
      <c r="R28" s="27" t="s">
        <v>233</v>
      </c>
      <c r="S28" s="21"/>
      <c r="T28" s="25"/>
      <c r="U28" s="26">
        <v>1</v>
      </c>
      <c r="V28" s="27" t="s">
        <v>233</v>
      </c>
      <c r="W28" s="21"/>
      <c r="X28" s="25"/>
      <c r="Y28" s="26" t="s">
        <v>810</v>
      </c>
      <c r="Z28" s="27" t="s">
        <v>240</v>
      </c>
      <c r="AA28" s="21"/>
      <c r="AB28" s="25"/>
      <c r="AC28" s="26">
        <v>26.8</v>
      </c>
      <c r="AD28" s="27" t="s">
        <v>233</v>
      </c>
    </row>
    <row r="29" spans="1:30" x14ac:dyDescent="0.25">
      <c r="A29" s="13"/>
      <c r="B29" s="28" t="s">
        <v>46</v>
      </c>
      <c r="C29" s="18" t="s">
        <v>233</v>
      </c>
      <c r="D29" s="11"/>
      <c r="E29" s="32" t="s">
        <v>256</v>
      </c>
      <c r="F29" s="33" t="s">
        <v>240</v>
      </c>
      <c r="G29" s="18"/>
      <c r="H29" s="11"/>
      <c r="I29" s="32">
        <v>7.3</v>
      </c>
      <c r="J29" s="33" t="s">
        <v>233</v>
      </c>
      <c r="K29" s="18" t="s">
        <v>233</v>
      </c>
      <c r="L29" s="11"/>
      <c r="M29" s="32">
        <v>16.399999999999999</v>
      </c>
      <c r="N29" s="33" t="s">
        <v>233</v>
      </c>
      <c r="O29" s="18" t="s">
        <v>233</v>
      </c>
      <c r="P29" s="11"/>
      <c r="Q29" s="32">
        <v>12.2</v>
      </c>
      <c r="R29" s="33" t="s">
        <v>233</v>
      </c>
      <c r="S29" s="18"/>
      <c r="T29" s="11"/>
      <c r="U29" s="32">
        <v>1.5</v>
      </c>
      <c r="V29" s="33" t="s">
        <v>233</v>
      </c>
      <c r="W29" s="18"/>
      <c r="X29" s="11"/>
      <c r="Y29" s="32">
        <v>0</v>
      </c>
      <c r="Z29" s="33" t="s">
        <v>233</v>
      </c>
      <c r="AA29" s="18"/>
      <c r="AB29" s="11"/>
      <c r="AC29" s="32">
        <v>36.799999999999997</v>
      </c>
      <c r="AD29" s="33" t="s">
        <v>233</v>
      </c>
    </row>
    <row r="30" spans="1:30" ht="15.75" thickBot="1" x14ac:dyDescent="0.3">
      <c r="A30" s="13"/>
      <c r="B30" s="39"/>
      <c r="C30" s="39" t="s">
        <v>233</v>
      </c>
      <c r="D30" s="39"/>
      <c r="E30" s="39"/>
      <c r="F30" s="39"/>
      <c r="G30" s="39"/>
      <c r="H30" s="39"/>
      <c r="I30" s="39"/>
      <c r="J30" s="39"/>
      <c r="K30" s="39" t="s">
        <v>233</v>
      </c>
      <c r="L30" s="39"/>
      <c r="M30" s="39"/>
      <c r="N30" s="39"/>
      <c r="O30" s="39" t="s">
        <v>233</v>
      </c>
      <c r="P30" s="39"/>
      <c r="Q30" s="39"/>
      <c r="R30" s="39"/>
      <c r="S30" s="39"/>
      <c r="T30" s="39"/>
      <c r="U30" s="39"/>
      <c r="V30" s="39"/>
      <c r="W30" s="39"/>
      <c r="X30" s="39"/>
      <c r="Y30" s="39"/>
      <c r="Z30" s="39"/>
      <c r="AA30" s="39"/>
      <c r="AB30" s="39"/>
      <c r="AC30" s="39"/>
      <c r="AD30" s="39"/>
    </row>
    <row r="31" spans="1:30" x14ac:dyDescent="0.25">
      <c r="A31" s="13"/>
      <c r="B31" s="28" t="s">
        <v>47</v>
      </c>
      <c r="C31" s="18" t="s">
        <v>233</v>
      </c>
      <c r="D31" s="11"/>
      <c r="E31" s="32">
        <v>40.4</v>
      </c>
      <c r="F31" s="33" t="s">
        <v>233</v>
      </c>
      <c r="G31" s="18"/>
      <c r="H31" s="11"/>
      <c r="I31" s="32">
        <v>41.6</v>
      </c>
      <c r="J31" s="33" t="s">
        <v>233</v>
      </c>
      <c r="K31" s="18" t="s">
        <v>233</v>
      </c>
      <c r="L31" s="11"/>
      <c r="M31" s="32">
        <v>16.8</v>
      </c>
      <c r="N31" s="33" t="s">
        <v>233</v>
      </c>
      <c r="O31" s="18" t="s">
        <v>233</v>
      </c>
      <c r="P31" s="11"/>
      <c r="Q31" s="32">
        <v>11.5</v>
      </c>
      <c r="R31" s="33" t="s">
        <v>233</v>
      </c>
      <c r="S31" s="18"/>
      <c r="T31" s="11"/>
      <c r="U31" s="32" t="s">
        <v>265</v>
      </c>
      <c r="V31" s="33" t="s">
        <v>240</v>
      </c>
      <c r="W31" s="18"/>
      <c r="X31" s="11"/>
      <c r="Y31" s="32" t="s">
        <v>978</v>
      </c>
      <c r="Z31" s="33" t="s">
        <v>240</v>
      </c>
      <c r="AA31" s="18"/>
      <c r="AB31" s="11"/>
      <c r="AC31" s="32">
        <v>40.200000000000003</v>
      </c>
      <c r="AD31" s="33" t="s">
        <v>233</v>
      </c>
    </row>
    <row r="32" spans="1:30" x14ac:dyDescent="0.25">
      <c r="A32" s="13"/>
      <c r="B32" s="19" t="s">
        <v>54</v>
      </c>
      <c r="C32" s="21" t="s">
        <v>233</v>
      </c>
      <c r="D32" s="25"/>
      <c r="E32" s="26">
        <v>0</v>
      </c>
      <c r="F32" s="27" t="s">
        <v>233</v>
      </c>
      <c r="G32" s="21"/>
      <c r="H32" s="25"/>
      <c r="I32" s="26">
        <v>0.1</v>
      </c>
      <c r="J32" s="27" t="s">
        <v>233</v>
      </c>
      <c r="K32" s="21" t="s">
        <v>233</v>
      </c>
      <c r="L32" s="25"/>
      <c r="M32" s="26">
        <v>0</v>
      </c>
      <c r="N32" s="27" t="s">
        <v>233</v>
      </c>
      <c r="O32" s="21" t="s">
        <v>233</v>
      </c>
      <c r="P32" s="25"/>
      <c r="Q32" s="26" t="s">
        <v>405</v>
      </c>
      <c r="R32" s="27" t="s">
        <v>240</v>
      </c>
      <c r="S32" s="21"/>
      <c r="T32" s="25"/>
      <c r="U32" s="26">
        <v>0</v>
      </c>
      <c r="V32" s="27" t="s">
        <v>233</v>
      </c>
      <c r="W32" s="21"/>
      <c r="X32" s="25"/>
      <c r="Y32" s="26">
        <v>0</v>
      </c>
      <c r="Z32" s="27" t="s">
        <v>233</v>
      </c>
      <c r="AA32" s="21"/>
      <c r="AB32" s="25"/>
      <c r="AC32" s="26" t="s">
        <v>295</v>
      </c>
      <c r="AD32" s="27" t="s">
        <v>240</v>
      </c>
    </row>
    <row r="33" spans="1:30" x14ac:dyDescent="0.25">
      <c r="A33" s="13"/>
      <c r="B33" s="28" t="s">
        <v>115</v>
      </c>
      <c r="C33" s="18" t="s">
        <v>233</v>
      </c>
      <c r="D33" s="11"/>
      <c r="E33" s="32">
        <v>0</v>
      </c>
      <c r="F33" s="33" t="s">
        <v>233</v>
      </c>
      <c r="G33" s="18"/>
      <c r="H33" s="11"/>
      <c r="I33" s="32">
        <v>0</v>
      </c>
      <c r="J33" s="33" t="s">
        <v>233</v>
      </c>
      <c r="K33" s="18" t="s">
        <v>233</v>
      </c>
      <c r="L33" s="11"/>
      <c r="M33" s="32">
        <v>0</v>
      </c>
      <c r="N33" s="33" t="s">
        <v>233</v>
      </c>
      <c r="O33" s="18" t="s">
        <v>233</v>
      </c>
      <c r="P33" s="11"/>
      <c r="Q33" s="32">
        <v>0</v>
      </c>
      <c r="R33" s="33" t="s">
        <v>233</v>
      </c>
      <c r="S33" s="18"/>
      <c r="T33" s="11"/>
      <c r="U33" s="32" t="s">
        <v>299</v>
      </c>
      <c r="V33" s="33" t="s">
        <v>240</v>
      </c>
      <c r="W33" s="18"/>
      <c r="X33" s="11"/>
      <c r="Y33" s="32">
        <v>0</v>
      </c>
      <c r="Z33" s="33" t="s">
        <v>233</v>
      </c>
      <c r="AA33" s="18"/>
      <c r="AB33" s="11"/>
      <c r="AC33" s="32" t="s">
        <v>299</v>
      </c>
      <c r="AD33" s="33" t="s">
        <v>240</v>
      </c>
    </row>
    <row r="34" spans="1:30" ht="15.75" thickBot="1" x14ac:dyDescent="0.3">
      <c r="A34" s="13"/>
      <c r="B34" s="34"/>
      <c r="C34" s="34" t="s">
        <v>233</v>
      </c>
      <c r="D34" s="34"/>
      <c r="E34" s="34"/>
      <c r="F34" s="34"/>
      <c r="G34" s="34"/>
      <c r="H34" s="34"/>
      <c r="I34" s="34"/>
      <c r="J34" s="34"/>
      <c r="K34" s="34" t="s">
        <v>233</v>
      </c>
      <c r="L34" s="34"/>
      <c r="M34" s="34"/>
      <c r="N34" s="34"/>
      <c r="O34" s="34" t="s">
        <v>233</v>
      </c>
      <c r="P34" s="34"/>
      <c r="Q34" s="34"/>
      <c r="R34" s="34"/>
      <c r="S34" s="34"/>
      <c r="T34" s="34"/>
      <c r="U34" s="34"/>
      <c r="V34" s="34"/>
      <c r="W34" s="34"/>
      <c r="X34" s="34"/>
      <c r="Y34" s="34"/>
      <c r="Z34" s="34"/>
      <c r="AA34" s="34"/>
      <c r="AB34" s="34"/>
      <c r="AC34" s="34"/>
      <c r="AD34" s="34"/>
    </row>
    <row r="35" spans="1:30" x14ac:dyDescent="0.25">
      <c r="A35" s="13"/>
      <c r="B35" s="19" t="s">
        <v>51</v>
      </c>
      <c r="C35" s="21" t="s">
        <v>233</v>
      </c>
      <c r="D35" s="25" t="s">
        <v>236</v>
      </c>
      <c r="E35" s="26">
        <v>40.4</v>
      </c>
      <c r="F35" s="27" t="s">
        <v>233</v>
      </c>
      <c r="G35" s="21"/>
      <c r="H35" s="25" t="s">
        <v>236</v>
      </c>
      <c r="I35" s="26">
        <v>41.7</v>
      </c>
      <c r="J35" s="27" t="s">
        <v>233</v>
      </c>
      <c r="K35" s="21" t="s">
        <v>233</v>
      </c>
      <c r="L35" s="25" t="s">
        <v>236</v>
      </c>
      <c r="M35" s="26">
        <v>16.8</v>
      </c>
      <c r="N35" s="27" t="s">
        <v>233</v>
      </c>
      <c r="O35" s="21" t="s">
        <v>233</v>
      </c>
      <c r="P35" s="25" t="s">
        <v>236</v>
      </c>
      <c r="Q35" s="26">
        <v>11.3</v>
      </c>
      <c r="R35" s="27" t="s">
        <v>233</v>
      </c>
      <c r="S35" s="21"/>
      <c r="T35" s="25" t="s">
        <v>236</v>
      </c>
      <c r="U35" s="26" t="s">
        <v>256</v>
      </c>
      <c r="V35" s="27" t="s">
        <v>979</v>
      </c>
      <c r="W35" s="21"/>
      <c r="X35" s="25" t="s">
        <v>236</v>
      </c>
      <c r="Y35" s="26" t="s">
        <v>978</v>
      </c>
      <c r="Z35" s="27" t="s">
        <v>240</v>
      </c>
      <c r="AA35" s="21"/>
      <c r="AB35" s="25" t="s">
        <v>236</v>
      </c>
      <c r="AC35" s="26">
        <v>40.4</v>
      </c>
      <c r="AD35" s="27" t="s">
        <v>233</v>
      </c>
    </row>
    <row r="36" spans="1:30" ht="15.75" thickBot="1" x14ac:dyDescent="0.3">
      <c r="A36" s="13"/>
      <c r="B36" s="39"/>
      <c r="C36" s="39" t="s">
        <v>233</v>
      </c>
      <c r="D36" s="39"/>
      <c r="E36" s="39"/>
      <c r="F36" s="39"/>
      <c r="G36" s="39"/>
      <c r="H36" s="39"/>
      <c r="I36" s="39"/>
      <c r="J36" s="39"/>
      <c r="K36" s="39" t="s">
        <v>233</v>
      </c>
      <c r="L36" s="39"/>
      <c r="M36" s="39"/>
      <c r="N36" s="39"/>
      <c r="O36" s="39" t="s">
        <v>233</v>
      </c>
      <c r="P36" s="39"/>
      <c r="Q36" s="39"/>
      <c r="R36" s="39"/>
      <c r="S36" s="39"/>
      <c r="T36" s="39"/>
      <c r="U36" s="39"/>
      <c r="V36" s="39"/>
      <c r="W36" s="39"/>
      <c r="X36" s="39"/>
      <c r="Y36" s="39"/>
      <c r="Z36" s="39"/>
      <c r="AA36" s="39"/>
      <c r="AB36" s="39"/>
      <c r="AC36" s="39"/>
      <c r="AD36" s="39"/>
    </row>
    <row r="37" spans="1:30" ht="25.5" x14ac:dyDescent="0.25">
      <c r="A37" s="13"/>
      <c r="B37" s="28" t="s">
        <v>75</v>
      </c>
      <c r="C37" s="18" t="s">
        <v>233</v>
      </c>
      <c r="D37" s="11" t="s">
        <v>236</v>
      </c>
      <c r="E37" s="32">
        <v>52.3</v>
      </c>
      <c r="F37" s="33" t="s">
        <v>233</v>
      </c>
      <c r="G37" s="18"/>
      <c r="H37" s="11" t="s">
        <v>236</v>
      </c>
      <c r="I37" s="32">
        <v>53.5</v>
      </c>
      <c r="J37" s="33" t="s">
        <v>233</v>
      </c>
      <c r="K37" s="18" t="s">
        <v>233</v>
      </c>
      <c r="L37" s="11" t="s">
        <v>236</v>
      </c>
      <c r="M37" s="32">
        <v>8.4</v>
      </c>
      <c r="N37" s="33" t="s">
        <v>233</v>
      </c>
      <c r="O37" s="18" t="s">
        <v>233</v>
      </c>
      <c r="P37" s="11" t="s">
        <v>236</v>
      </c>
      <c r="Q37" s="32">
        <v>10.1</v>
      </c>
      <c r="R37" s="33" t="s">
        <v>233</v>
      </c>
      <c r="S37" s="18"/>
      <c r="T37" s="11" t="s">
        <v>236</v>
      </c>
      <c r="U37" s="32">
        <v>0.4</v>
      </c>
      <c r="V37" s="33" t="s">
        <v>233</v>
      </c>
      <c r="W37" s="18"/>
      <c r="X37" s="11" t="s">
        <v>236</v>
      </c>
      <c r="Y37" s="32" t="s">
        <v>980</v>
      </c>
      <c r="Z37" s="33" t="s">
        <v>240</v>
      </c>
      <c r="AA37" s="18"/>
      <c r="AB37" s="11" t="s">
        <v>236</v>
      </c>
      <c r="AC37" s="32">
        <v>52.3</v>
      </c>
      <c r="AD37" s="33" t="s">
        <v>233</v>
      </c>
    </row>
    <row r="38" spans="1:30" ht="15.75" thickBot="1" x14ac:dyDescent="0.3">
      <c r="A38" s="13"/>
      <c r="B38" s="34"/>
      <c r="C38" s="34" t="s">
        <v>233</v>
      </c>
      <c r="D38" s="34"/>
      <c r="E38" s="34"/>
      <c r="F38" s="34"/>
      <c r="G38" s="34"/>
      <c r="H38" s="34"/>
      <c r="I38" s="34"/>
      <c r="J38" s="34"/>
      <c r="K38" s="34" t="s">
        <v>233</v>
      </c>
      <c r="L38" s="34"/>
      <c r="M38" s="34"/>
      <c r="N38" s="34"/>
      <c r="O38" s="34" t="s">
        <v>233</v>
      </c>
      <c r="P38" s="34"/>
      <c r="Q38" s="34"/>
      <c r="R38" s="34"/>
      <c r="S38" s="34"/>
      <c r="T38" s="34"/>
      <c r="U38" s="34"/>
      <c r="V38" s="34"/>
      <c r="W38" s="34"/>
      <c r="X38" s="34"/>
      <c r="Y38" s="34"/>
      <c r="Z38" s="34"/>
      <c r="AA38" s="34"/>
      <c r="AB38" s="34"/>
      <c r="AC38" s="34"/>
      <c r="AD38" s="34"/>
    </row>
    <row r="39" spans="1:30" x14ac:dyDescent="0.25">
      <c r="A39" s="13"/>
      <c r="B39" s="121"/>
      <c r="C39" s="121"/>
      <c r="D39" s="121"/>
      <c r="E39" s="121"/>
      <c r="F39" s="121"/>
      <c r="G39" s="121"/>
      <c r="H39" s="121"/>
      <c r="I39" s="121"/>
      <c r="J39" s="121"/>
      <c r="K39" s="121"/>
      <c r="L39" s="121"/>
      <c r="M39" s="121"/>
      <c r="N39" s="121"/>
      <c r="O39" s="121"/>
      <c r="P39" s="121"/>
      <c r="Q39" s="121"/>
      <c r="R39" s="121"/>
      <c r="S39" s="121"/>
      <c r="T39" s="121"/>
      <c r="U39" s="121"/>
      <c r="V39" s="121"/>
      <c r="W39" s="121"/>
      <c r="X39" s="121"/>
      <c r="Y39" s="121"/>
      <c r="Z39" s="121"/>
      <c r="AA39" s="121"/>
      <c r="AB39" s="121"/>
      <c r="AC39" s="121"/>
      <c r="AD39" s="121"/>
    </row>
    <row r="40" spans="1:30" x14ac:dyDescent="0.25">
      <c r="A40" s="13"/>
      <c r="B40" s="41" t="s">
        <v>841</v>
      </c>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row>
    <row r="41" spans="1:30" x14ac:dyDescent="0.25">
      <c r="A41" s="13"/>
      <c r="B41" s="41" t="s">
        <v>861</v>
      </c>
      <c r="C41" s="41"/>
      <c r="D41" s="41"/>
      <c r="E41" s="41"/>
      <c r="F41" s="41"/>
      <c r="G41" s="41"/>
      <c r="H41" s="41"/>
      <c r="I41" s="41"/>
      <c r="J41" s="41"/>
      <c r="K41" s="41"/>
      <c r="L41" s="41"/>
      <c r="M41" s="41"/>
      <c r="N41" s="41"/>
      <c r="O41" s="41"/>
      <c r="P41" s="41"/>
      <c r="Q41" s="41"/>
      <c r="R41" s="41"/>
      <c r="S41" s="41"/>
      <c r="T41" s="41"/>
      <c r="U41" s="41"/>
      <c r="V41" s="41"/>
      <c r="W41" s="41"/>
      <c r="X41" s="41"/>
      <c r="Y41" s="41"/>
      <c r="Z41" s="41"/>
      <c r="AA41" s="41"/>
      <c r="AB41" s="41"/>
      <c r="AC41" s="41"/>
      <c r="AD41" s="41"/>
    </row>
    <row r="42" spans="1:30" x14ac:dyDescent="0.25">
      <c r="A42" s="13"/>
      <c r="B42" s="44"/>
      <c r="C42" s="44"/>
      <c r="D42" s="44"/>
      <c r="E42" s="44"/>
      <c r="F42" s="44"/>
      <c r="G42" s="44"/>
      <c r="H42" s="44"/>
      <c r="I42" s="44"/>
      <c r="J42" s="44"/>
      <c r="K42" s="44"/>
      <c r="L42" s="44"/>
      <c r="M42" s="44"/>
      <c r="N42" s="44"/>
      <c r="O42" s="44"/>
      <c r="P42" s="44"/>
      <c r="Q42" s="44"/>
      <c r="R42" s="44"/>
      <c r="S42" s="44"/>
      <c r="T42" s="44"/>
      <c r="U42" s="44"/>
      <c r="V42" s="44"/>
      <c r="W42" s="44"/>
      <c r="X42" s="44"/>
      <c r="Y42" s="44"/>
      <c r="Z42" s="44"/>
      <c r="AA42" s="44"/>
      <c r="AB42" s="44"/>
      <c r="AC42" s="44"/>
      <c r="AD42" s="44"/>
    </row>
    <row r="43" spans="1:30" x14ac:dyDescent="0.25">
      <c r="A43" s="13"/>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row>
    <row r="44" spans="1:30" x14ac:dyDescent="0.25">
      <c r="A44" s="13"/>
      <c r="B44" s="40" t="s">
        <v>232</v>
      </c>
      <c r="C44" s="37" t="s">
        <v>233</v>
      </c>
      <c r="D44" s="58" t="s">
        <v>843</v>
      </c>
      <c r="E44" s="58"/>
      <c r="F44" s="37"/>
      <c r="G44" s="37"/>
      <c r="H44" s="58" t="s">
        <v>844</v>
      </c>
      <c r="I44" s="58"/>
      <c r="J44" s="37"/>
      <c r="K44" s="37" t="s">
        <v>233</v>
      </c>
      <c r="L44" s="58" t="s">
        <v>845</v>
      </c>
      <c r="M44" s="58"/>
      <c r="N44" s="37"/>
      <c r="O44" s="37" t="s">
        <v>233</v>
      </c>
      <c r="P44" s="58" t="s">
        <v>401</v>
      </c>
      <c r="Q44" s="58"/>
      <c r="R44" s="37"/>
      <c r="S44" s="37"/>
      <c r="T44" s="119" t="s">
        <v>848</v>
      </c>
      <c r="U44" s="119"/>
      <c r="V44" s="37"/>
      <c r="W44" s="37" t="s">
        <v>233</v>
      </c>
      <c r="X44" s="58" t="s">
        <v>849</v>
      </c>
      <c r="Y44" s="58"/>
      <c r="Z44" s="37"/>
      <c r="AA44" s="37"/>
      <c r="AB44" s="58" t="s">
        <v>851</v>
      </c>
      <c r="AC44" s="58"/>
      <c r="AD44" s="37"/>
    </row>
    <row r="45" spans="1:30" x14ac:dyDescent="0.25">
      <c r="A45" s="13"/>
      <c r="B45" s="40"/>
      <c r="C45" s="37"/>
      <c r="D45" s="58"/>
      <c r="E45" s="58"/>
      <c r="F45" s="37"/>
      <c r="G45" s="37"/>
      <c r="H45" s="58"/>
      <c r="I45" s="58"/>
      <c r="J45" s="37"/>
      <c r="K45" s="37"/>
      <c r="L45" s="58" t="s">
        <v>846</v>
      </c>
      <c r="M45" s="58"/>
      <c r="N45" s="37"/>
      <c r="O45" s="37"/>
      <c r="P45" s="58" t="s">
        <v>846</v>
      </c>
      <c r="Q45" s="58"/>
      <c r="R45" s="37"/>
      <c r="S45" s="37"/>
      <c r="T45" s="119" t="s">
        <v>847</v>
      </c>
      <c r="U45" s="119"/>
      <c r="V45" s="37"/>
      <c r="W45" s="37"/>
      <c r="X45" s="58" t="s">
        <v>850</v>
      </c>
      <c r="Y45" s="58"/>
      <c r="Z45" s="37"/>
      <c r="AA45" s="37"/>
      <c r="AB45" s="58"/>
      <c r="AC45" s="58"/>
      <c r="AD45" s="37"/>
    </row>
    <row r="46" spans="1:30" ht="15.75" thickBot="1" x14ac:dyDescent="0.3">
      <c r="A46" s="13"/>
      <c r="B46" s="56"/>
      <c r="C46" s="57"/>
      <c r="D46" s="36"/>
      <c r="E46" s="36"/>
      <c r="F46" s="57"/>
      <c r="G46" s="57"/>
      <c r="H46" s="36"/>
      <c r="I46" s="36"/>
      <c r="J46" s="57"/>
      <c r="K46" s="57"/>
      <c r="L46" s="36" t="s">
        <v>847</v>
      </c>
      <c r="M46" s="36"/>
      <c r="N46" s="57"/>
      <c r="O46" s="57"/>
      <c r="P46" s="36" t="s">
        <v>847</v>
      </c>
      <c r="Q46" s="36"/>
      <c r="R46" s="57"/>
      <c r="S46" s="57"/>
      <c r="T46" s="112"/>
      <c r="U46" s="112"/>
      <c r="V46" s="57"/>
      <c r="W46" s="57"/>
      <c r="X46" s="36"/>
      <c r="Y46" s="36"/>
      <c r="Z46" s="57"/>
      <c r="AA46" s="57"/>
      <c r="AB46" s="36"/>
      <c r="AC46" s="36"/>
      <c r="AD46" s="57"/>
    </row>
    <row r="47" spans="1:30" x14ac:dyDescent="0.25">
      <c r="A47" s="13"/>
      <c r="B47" s="17" t="s">
        <v>234</v>
      </c>
      <c r="C47" s="18" t="s">
        <v>233</v>
      </c>
      <c r="D47" s="38"/>
      <c r="E47" s="38"/>
      <c r="F47" s="18"/>
      <c r="G47" s="18"/>
      <c r="H47" s="38"/>
      <c r="I47" s="38"/>
      <c r="J47" s="18"/>
      <c r="K47" s="18" t="s">
        <v>233</v>
      </c>
      <c r="L47" s="38"/>
      <c r="M47" s="38"/>
      <c r="N47" s="18"/>
      <c r="O47" s="18" t="s">
        <v>233</v>
      </c>
      <c r="P47" s="38"/>
      <c r="Q47" s="38"/>
      <c r="R47" s="18"/>
      <c r="S47" s="18"/>
      <c r="T47" s="38"/>
      <c r="U47" s="38"/>
      <c r="V47" s="18"/>
      <c r="W47" s="18" t="s">
        <v>233</v>
      </c>
      <c r="X47" s="38"/>
      <c r="Y47" s="38"/>
      <c r="Z47" s="18"/>
      <c r="AA47" s="18"/>
      <c r="AB47" s="38"/>
      <c r="AC47" s="38"/>
      <c r="AD47" s="18"/>
    </row>
    <row r="48" spans="1:30" x14ac:dyDescent="0.25">
      <c r="A48" s="13"/>
      <c r="B48" s="19" t="s">
        <v>37</v>
      </c>
      <c r="C48" s="21" t="s">
        <v>233</v>
      </c>
      <c r="D48" s="25" t="s">
        <v>236</v>
      </c>
      <c r="E48" s="26">
        <v>0</v>
      </c>
      <c r="F48" s="27" t="s">
        <v>233</v>
      </c>
      <c r="G48" s="21"/>
      <c r="H48" s="25" t="s">
        <v>236</v>
      </c>
      <c r="I48" s="26">
        <v>893.2</v>
      </c>
      <c r="J48" s="27" t="s">
        <v>233</v>
      </c>
      <c r="K48" s="21" t="s">
        <v>233</v>
      </c>
      <c r="L48" s="25" t="s">
        <v>236</v>
      </c>
      <c r="M48" s="26">
        <v>97.5</v>
      </c>
      <c r="N48" s="27" t="s">
        <v>233</v>
      </c>
      <c r="O48" s="21" t="s">
        <v>233</v>
      </c>
      <c r="P48" s="25" t="s">
        <v>236</v>
      </c>
      <c r="Q48" s="26">
        <v>480</v>
      </c>
      <c r="R48" s="27" t="s">
        <v>233</v>
      </c>
      <c r="S48" s="21"/>
      <c r="T48" s="25" t="s">
        <v>236</v>
      </c>
      <c r="U48" s="26">
        <v>158.6</v>
      </c>
      <c r="V48" s="27" t="s">
        <v>233</v>
      </c>
      <c r="W48" s="21" t="s">
        <v>233</v>
      </c>
      <c r="X48" s="25" t="s">
        <v>236</v>
      </c>
      <c r="Y48" s="26" t="s">
        <v>981</v>
      </c>
      <c r="Z48" s="27" t="s">
        <v>240</v>
      </c>
      <c r="AA48" s="21"/>
      <c r="AB48" s="25" t="s">
        <v>236</v>
      </c>
      <c r="AC48" s="82">
        <v>1555</v>
      </c>
      <c r="AD48" s="27" t="s">
        <v>233</v>
      </c>
    </row>
    <row r="49" spans="1:30" ht="25.5" x14ac:dyDescent="0.25">
      <c r="A49" s="13"/>
      <c r="B49" s="28" t="s">
        <v>853</v>
      </c>
      <c r="C49" s="18" t="s">
        <v>233</v>
      </c>
      <c r="D49" s="11"/>
      <c r="E49" s="32">
        <v>0</v>
      </c>
      <c r="F49" s="33" t="s">
        <v>233</v>
      </c>
      <c r="G49" s="18"/>
      <c r="H49" s="11"/>
      <c r="I49" s="32">
        <v>786.6</v>
      </c>
      <c r="J49" s="33" t="s">
        <v>233</v>
      </c>
      <c r="K49" s="18" t="s">
        <v>233</v>
      </c>
      <c r="L49" s="11"/>
      <c r="M49" s="32">
        <v>78</v>
      </c>
      <c r="N49" s="33" t="s">
        <v>233</v>
      </c>
      <c r="O49" s="18" t="s">
        <v>233</v>
      </c>
      <c r="P49" s="11"/>
      <c r="Q49" s="32">
        <v>414.6</v>
      </c>
      <c r="R49" s="33" t="s">
        <v>233</v>
      </c>
      <c r="S49" s="18"/>
      <c r="T49" s="11"/>
      <c r="U49" s="32">
        <v>147.6</v>
      </c>
      <c r="V49" s="33" t="s">
        <v>233</v>
      </c>
      <c r="W49" s="18" t="s">
        <v>233</v>
      </c>
      <c r="X49" s="11"/>
      <c r="Y49" s="32" t="s">
        <v>982</v>
      </c>
      <c r="Z49" s="33" t="s">
        <v>240</v>
      </c>
      <c r="AA49" s="18"/>
      <c r="AB49" s="11"/>
      <c r="AC49" s="79">
        <v>1352.8</v>
      </c>
      <c r="AD49" s="33" t="s">
        <v>233</v>
      </c>
    </row>
    <row r="50" spans="1:30" x14ac:dyDescent="0.25">
      <c r="A50" s="13"/>
      <c r="B50" s="19" t="s">
        <v>855</v>
      </c>
      <c r="C50" s="21" t="s">
        <v>233</v>
      </c>
      <c r="D50" s="25"/>
      <c r="E50" s="26">
        <v>1.6</v>
      </c>
      <c r="F50" s="27" t="s">
        <v>233</v>
      </c>
      <c r="G50" s="21"/>
      <c r="H50" s="25"/>
      <c r="I50" s="26">
        <v>45.1</v>
      </c>
      <c r="J50" s="27" t="s">
        <v>233</v>
      </c>
      <c r="K50" s="21" t="s">
        <v>233</v>
      </c>
      <c r="L50" s="25"/>
      <c r="M50" s="26">
        <v>2.1</v>
      </c>
      <c r="N50" s="27" t="s">
        <v>233</v>
      </c>
      <c r="O50" s="21" t="s">
        <v>233</v>
      </c>
      <c r="P50" s="25"/>
      <c r="Q50" s="26">
        <v>23.4</v>
      </c>
      <c r="R50" s="27" t="s">
        <v>233</v>
      </c>
      <c r="S50" s="21"/>
      <c r="T50" s="25"/>
      <c r="U50" s="26">
        <v>3.4</v>
      </c>
      <c r="V50" s="27" t="s">
        <v>233</v>
      </c>
      <c r="W50" s="21" t="s">
        <v>233</v>
      </c>
      <c r="X50" s="25"/>
      <c r="Y50" s="26">
        <v>0</v>
      </c>
      <c r="Z50" s="27" t="s">
        <v>233</v>
      </c>
      <c r="AA50" s="21"/>
      <c r="AB50" s="25"/>
      <c r="AC50" s="26">
        <v>75.599999999999994</v>
      </c>
      <c r="AD50" s="27" t="s">
        <v>233</v>
      </c>
    </row>
    <row r="51" spans="1:30" ht="15.75" thickBot="1" x14ac:dyDescent="0.3">
      <c r="A51" s="13"/>
      <c r="B51" s="39"/>
      <c r="C51" s="39" t="s">
        <v>233</v>
      </c>
      <c r="D51" s="39"/>
      <c r="E51" s="39"/>
      <c r="F51" s="39"/>
      <c r="G51" s="39"/>
      <c r="H51" s="39"/>
      <c r="I51" s="39"/>
      <c r="J51" s="39"/>
      <c r="K51" s="39" t="s">
        <v>233</v>
      </c>
      <c r="L51" s="39"/>
      <c r="M51" s="39"/>
      <c r="N51" s="39"/>
      <c r="O51" s="39" t="s">
        <v>233</v>
      </c>
      <c r="P51" s="39"/>
      <c r="Q51" s="39"/>
      <c r="R51" s="39"/>
      <c r="S51" s="39"/>
      <c r="T51" s="39"/>
      <c r="U51" s="39"/>
      <c r="V51" s="39"/>
      <c r="W51" s="39" t="s">
        <v>233</v>
      </c>
      <c r="X51" s="39"/>
      <c r="Y51" s="39"/>
      <c r="Z51" s="39"/>
      <c r="AA51" s="39"/>
      <c r="AB51" s="39"/>
      <c r="AC51" s="39"/>
      <c r="AD51" s="39"/>
    </row>
    <row r="52" spans="1:30" x14ac:dyDescent="0.25">
      <c r="A52" s="13"/>
      <c r="B52" s="28" t="s">
        <v>42</v>
      </c>
      <c r="C52" s="18" t="s">
        <v>233</v>
      </c>
      <c r="D52" s="11"/>
      <c r="E52" s="32" t="s">
        <v>479</v>
      </c>
      <c r="F52" s="33" t="s">
        <v>240</v>
      </c>
      <c r="G52" s="18"/>
      <c r="H52" s="11"/>
      <c r="I52" s="32">
        <v>61.5</v>
      </c>
      <c r="J52" s="33" t="s">
        <v>233</v>
      </c>
      <c r="K52" s="18" t="s">
        <v>233</v>
      </c>
      <c r="L52" s="11"/>
      <c r="M52" s="32">
        <v>17.399999999999999</v>
      </c>
      <c r="N52" s="33" t="s">
        <v>233</v>
      </c>
      <c r="O52" s="18" t="s">
        <v>233</v>
      </c>
      <c r="P52" s="11"/>
      <c r="Q52" s="32">
        <v>42</v>
      </c>
      <c r="R52" s="33" t="s">
        <v>233</v>
      </c>
      <c r="S52" s="18"/>
      <c r="T52" s="11"/>
      <c r="U52" s="32">
        <v>7.6</v>
      </c>
      <c r="V52" s="33" t="s">
        <v>233</v>
      </c>
      <c r="W52" s="18" t="s">
        <v>233</v>
      </c>
      <c r="X52" s="11"/>
      <c r="Y52" s="32" t="s">
        <v>299</v>
      </c>
      <c r="Z52" s="33" t="s">
        <v>240</v>
      </c>
      <c r="AA52" s="18"/>
      <c r="AB52" s="11"/>
      <c r="AC52" s="32">
        <v>126.6</v>
      </c>
      <c r="AD52" s="33" t="s">
        <v>233</v>
      </c>
    </row>
    <row r="53" spans="1:30" x14ac:dyDescent="0.25">
      <c r="A53" s="13"/>
      <c r="B53" s="19" t="s">
        <v>856</v>
      </c>
      <c r="C53" s="21" t="s">
        <v>233</v>
      </c>
      <c r="D53" s="25"/>
      <c r="E53" s="26">
        <v>0</v>
      </c>
      <c r="F53" s="27" t="s">
        <v>233</v>
      </c>
      <c r="G53" s="21"/>
      <c r="H53" s="25"/>
      <c r="I53" s="26">
        <v>0.4</v>
      </c>
      <c r="J53" s="27" t="s">
        <v>233</v>
      </c>
      <c r="K53" s="21" t="s">
        <v>233</v>
      </c>
      <c r="L53" s="25"/>
      <c r="M53" s="26">
        <v>6.1</v>
      </c>
      <c r="N53" s="27" t="s">
        <v>233</v>
      </c>
      <c r="O53" s="21" t="s">
        <v>233</v>
      </c>
      <c r="P53" s="25"/>
      <c r="Q53" s="26">
        <v>0.2</v>
      </c>
      <c r="R53" s="27" t="s">
        <v>233</v>
      </c>
      <c r="S53" s="21"/>
      <c r="T53" s="25"/>
      <c r="U53" s="26">
        <v>0.4</v>
      </c>
      <c r="V53" s="27" t="s">
        <v>233</v>
      </c>
      <c r="W53" s="21" t="s">
        <v>233</v>
      </c>
      <c r="X53" s="25"/>
      <c r="Y53" s="26" t="s">
        <v>864</v>
      </c>
      <c r="Z53" s="27" t="s">
        <v>240</v>
      </c>
      <c r="AA53" s="21"/>
      <c r="AB53" s="25"/>
      <c r="AC53" s="26">
        <v>1.9</v>
      </c>
      <c r="AD53" s="27" t="s">
        <v>233</v>
      </c>
    </row>
    <row r="54" spans="1:30" x14ac:dyDescent="0.25">
      <c r="A54" s="13"/>
      <c r="B54" s="28" t="s">
        <v>857</v>
      </c>
      <c r="C54" s="18" t="s">
        <v>233</v>
      </c>
      <c r="D54" s="11"/>
      <c r="E54" s="32">
        <v>66.599999999999994</v>
      </c>
      <c r="F54" s="33" t="s">
        <v>233</v>
      </c>
      <c r="G54" s="18"/>
      <c r="H54" s="11"/>
      <c r="I54" s="32">
        <v>40.799999999999997</v>
      </c>
      <c r="J54" s="33" t="s">
        <v>233</v>
      </c>
      <c r="K54" s="18" t="s">
        <v>233</v>
      </c>
      <c r="L54" s="11"/>
      <c r="M54" s="32">
        <v>28.8</v>
      </c>
      <c r="N54" s="33" t="s">
        <v>233</v>
      </c>
      <c r="O54" s="18" t="s">
        <v>233</v>
      </c>
      <c r="P54" s="11"/>
      <c r="Q54" s="32">
        <v>1.4</v>
      </c>
      <c r="R54" s="33" t="s">
        <v>233</v>
      </c>
      <c r="S54" s="18"/>
      <c r="T54" s="11"/>
      <c r="U54" s="32">
        <v>0</v>
      </c>
      <c r="V54" s="33" t="s">
        <v>233</v>
      </c>
      <c r="W54" s="18" t="s">
        <v>233</v>
      </c>
      <c r="X54" s="11"/>
      <c r="Y54" s="32" t="s">
        <v>983</v>
      </c>
      <c r="Z54" s="33" t="s">
        <v>240</v>
      </c>
      <c r="AA54" s="18"/>
      <c r="AB54" s="11"/>
      <c r="AC54" s="32">
        <v>0</v>
      </c>
      <c r="AD54" s="33" t="s">
        <v>233</v>
      </c>
    </row>
    <row r="55" spans="1:30" x14ac:dyDescent="0.25">
      <c r="A55" s="13"/>
      <c r="B55" s="19" t="s">
        <v>44</v>
      </c>
      <c r="C55" s="21" t="s">
        <v>233</v>
      </c>
      <c r="D55" s="25"/>
      <c r="E55" s="26">
        <v>0</v>
      </c>
      <c r="F55" s="27" t="s">
        <v>233</v>
      </c>
      <c r="G55" s="21"/>
      <c r="H55" s="25"/>
      <c r="I55" s="26">
        <v>27.4</v>
      </c>
      <c r="J55" s="27" t="s">
        <v>233</v>
      </c>
      <c r="K55" s="21" t="s">
        <v>233</v>
      </c>
      <c r="L55" s="25"/>
      <c r="M55" s="26">
        <v>0</v>
      </c>
      <c r="N55" s="27" t="s">
        <v>233</v>
      </c>
      <c r="O55" s="21" t="s">
        <v>233</v>
      </c>
      <c r="P55" s="25"/>
      <c r="Q55" s="26">
        <v>4.2</v>
      </c>
      <c r="R55" s="27" t="s">
        <v>233</v>
      </c>
      <c r="S55" s="21"/>
      <c r="T55" s="25"/>
      <c r="U55" s="26">
        <v>1.5</v>
      </c>
      <c r="V55" s="27" t="s">
        <v>233</v>
      </c>
      <c r="W55" s="21" t="s">
        <v>233</v>
      </c>
      <c r="X55" s="25"/>
      <c r="Y55" s="26" t="s">
        <v>864</v>
      </c>
      <c r="Z55" s="27" t="s">
        <v>240</v>
      </c>
      <c r="AA55" s="21"/>
      <c r="AB55" s="25"/>
      <c r="AC55" s="26">
        <v>27.9</v>
      </c>
      <c r="AD55" s="27" t="s">
        <v>233</v>
      </c>
    </row>
    <row r="56" spans="1:30" x14ac:dyDescent="0.25">
      <c r="A56" s="13"/>
      <c r="B56" s="28" t="s">
        <v>46</v>
      </c>
      <c r="C56" s="18" t="s">
        <v>233</v>
      </c>
      <c r="D56" s="11"/>
      <c r="E56" s="32" t="s">
        <v>256</v>
      </c>
      <c r="F56" s="33" t="s">
        <v>240</v>
      </c>
      <c r="G56" s="18"/>
      <c r="H56" s="11"/>
      <c r="I56" s="32">
        <v>8.6999999999999993</v>
      </c>
      <c r="J56" s="33" t="s">
        <v>233</v>
      </c>
      <c r="K56" s="18" t="s">
        <v>233</v>
      </c>
      <c r="L56" s="11"/>
      <c r="M56" s="32">
        <v>12.5</v>
      </c>
      <c r="N56" s="33" t="s">
        <v>233</v>
      </c>
      <c r="O56" s="18" t="s">
        <v>233</v>
      </c>
      <c r="P56" s="11"/>
      <c r="Q56" s="32">
        <v>10.5</v>
      </c>
      <c r="R56" s="33" t="s">
        <v>233</v>
      </c>
      <c r="S56" s="18"/>
      <c r="T56" s="11"/>
      <c r="U56" s="32">
        <v>2.2000000000000002</v>
      </c>
      <c r="V56" s="33" t="s">
        <v>233</v>
      </c>
      <c r="W56" s="18" t="s">
        <v>233</v>
      </c>
      <c r="X56" s="11"/>
      <c r="Y56" s="32">
        <v>0</v>
      </c>
      <c r="Z56" s="33" t="s">
        <v>233</v>
      </c>
      <c r="AA56" s="18"/>
      <c r="AB56" s="11"/>
      <c r="AC56" s="32">
        <v>33.299999999999997</v>
      </c>
      <c r="AD56" s="33" t="s">
        <v>233</v>
      </c>
    </row>
    <row r="57" spans="1:30" ht="15.75" thickBot="1" x14ac:dyDescent="0.3">
      <c r="A57" s="13"/>
      <c r="B57" s="39"/>
      <c r="C57" s="39" t="s">
        <v>233</v>
      </c>
      <c r="D57" s="39"/>
      <c r="E57" s="39"/>
      <c r="F57" s="39"/>
      <c r="G57" s="39"/>
      <c r="H57" s="39"/>
      <c r="I57" s="39"/>
      <c r="J57" s="39"/>
      <c r="K57" s="39" t="s">
        <v>233</v>
      </c>
      <c r="L57" s="39"/>
      <c r="M57" s="39"/>
      <c r="N57" s="39"/>
      <c r="O57" s="39" t="s">
        <v>233</v>
      </c>
      <c r="P57" s="39"/>
      <c r="Q57" s="39"/>
      <c r="R57" s="39"/>
      <c r="S57" s="39"/>
      <c r="T57" s="39"/>
      <c r="U57" s="39"/>
      <c r="V57" s="39"/>
      <c r="W57" s="39" t="s">
        <v>233</v>
      </c>
      <c r="X57" s="39"/>
      <c r="Y57" s="39"/>
      <c r="Z57" s="39"/>
      <c r="AA57" s="39"/>
      <c r="AB57" s="39"/>
      <c r="AC57" s="39"/>
      <c r="AD57" s="39"/>
    </row>
    <row r="58" spans="1:30" x14ac:dyDescent="0.25">
      <c r="A58" s="13"/>
      <c r="B58" s="28" t="s">
        <v>47</v>
      </c>
      <c r="C58" s="18" t="s">
        <v>233</v>
      </c>
      <c r="D58" s="11"/>
      <c r="E58" s="32">
        <v>65.599999999999994</v>
      </c>
      <c r="F58" s="33" t="s">
        <v>233</v>
      </c>
      <c r="G58" s="18"/>
      <c r="H58" s="11"/>
      <c r="I58" s="32">
        <v>66.599999999999994</v>
      </c>
      <c r="J58" s="33" t="s">
        <v>233</v>
      </c>
      <c r="K58" s="18" t="s">
        <v>233</v>
      </c>
      <c r="L58" s="11"/>
      <c r="M58" s="32">
        <v>39.799999999999997</v>
      </c>
      <c r="N58" s="33" t="s">
        <v>233</v>
      </c>
      <c r="O58" s="18" t="s">
        <v>233</v>
      </c>
      <c r="P58" s="11"/>
      <c r="Q58" s="32">
        <v>28.9</v>
      </c>
      <c r="R58" s="33" t="s">
        <v>233</v>
      </c>
      <c r="S58" s="18"/>
      <c r="T58" s="11"/>
      <c r="U58" s="32">
        <v>4.3</v>
      </c>
      <c r="V58" s="33" t="s">
        <v>233</v>
      </c>
      <c r="W58" s="18" t="s">
        <v>233</v>
      </c>
      <c r="X58" s="11"/>
      <c r="Y58" s="32" t="s">
        <v>984</v>
      </c>
      <c r="Z58" s="33" t="s">
        <v>240</v>
      </c>
      <c r="AA58" s="18"/>
      <c r="AB58" s="11"/>
      <c r="AC58" s="32">
        <v>67.3</v>
      </c>
      <c r="AD58" s="33" t="s">
        <v>233</v>
      </c>
    </row>
    <row r="59" spans="1:30" x14ac:dyDescent="0.25">
      <c r="A59" s="13"/>
      <c r="B59" s="19" t="s">
        <v>54</v>
      </c>
      <c r="C59" s="21" t="s">
        <v>233</v>
      </c>
      <c r="D59" s="25"/>
      <c r="E59" s="26">
        <v>0</v>
      </c>
      <c r="F59" s="27" t="s">
        <v>233</v>
      </c>
      <c r="G59" s="21"/>
      <c r="H59" s="25"/>
      <c r="I59" s="26">
        <v>0</v>
      </c>
      <c r="J59" s="27" t="s">
        <v>233</v>
      </c>
      <c r="K59" s="21" t="s">
        <v>233</v>
      </c>
      <c r="L59" s="25"/>
      <c r="M59" s="26">
        <v>0</v>
      </c>
      <c r="N59" s="27" t="s">
        <v>233</v>
      </c>
      <c r="O59" s="21" t="s">
        <v>233</v>
      </c>
      <c r="P59" s="25"/>
      <c r="Q59" s="26" t="s">
        <v>295</v>
      </c>
      <c r="R59" s="27" t="s">
        <v>240</v>
      </c>
      <c r="S59" s="21"/>
      <c r="T59" s="25"/>
      <c r="U59" s="26">
        <v>0</v>
      </c>
      <c r="V59" s="27" t="s">
        <v>233</v>
      </c>
      <c r="W59" s="21" t="s">
        <v>233</v>
      </c>
      <c r="X59" s="25"/>
      <c r="Y59" s="26">
        <v>0</v>
      </c>
      <c r="Z59" s="27" t="s">
        <v>233</v>
      </c>
      <c r="AA59" s="21"/>
      <c r="AB59" s="25"/>
      <c r="AC59" s="26" t="s">
        <v>295</v>
      </c>
      <c r="AD59" s="27" t="s">
        <v>240</v>
      </c>
    </row>
    <row r="60" spans="1:30" x14ac:dyDescent="0.25">
      <c r="A60" s="13"/>
      <c r="B60" s="28" t="s">
        <v>115</v>
      </c>
      <c r="C60" s="18" t="s">
        <v>233</v>
      </c>
      <c r="D60" s="11"/>
      <c r="E60" s="32">
        <v>0</v>
      </c>
      <c r="F60" s="33" t="s">
        <v>233</v>
      </c>
      <c r="G60" s="18"/>
      <c r="H60" s="11"/>
      <c r="I60" s="32">
        <v>0</v>
      </c>
      <c r="J60" s="33" t="s">
        <v>233</v>
      </c>
      <c r="K60" s="18" t="s">
        <v>233</v>
      </c>
      <c r="L60" s="11"/>
      <c r="M60" s="32">
        <v>0</v>
      </c>
      <c r="N60" s="33" t="s">
        <v>233</v>
      </c>
      <c r="O60" s="18" t="s">
        <v>233</v>
      </c>
      <c r="P60" s="11"/>
      <c r="Q60" s="32">
        <v>0</v>
      </c>
      <c r="R60" s="33" t="s">
        <v>233</v>
      </c>
      <c r="S60" s="18"/>
      <c r="T60" s="11"/>
      <c r="U60" s="32">
        <v>1.6</v>
      </c>
      <c r="V60" s="33" t="s">
        <v>233</v>
      </c>
      <c r="W60" s="18" t="s">
        <v>233</v>
      </c>
      <c r="X60" s="11"/>
      <c r="Y60" s="32">
        <v>0</v>
      </c>
      <c r="Z60" s="33" t="s">
        <v>233</v>
      </c>
      <c r="AA60" s="18"/>
      <c r="AB60" s="11"/>
      <c r="AC60" s="32">
        <v>1.6</v>
      </c>
      <c r="AD60" s="33" t="s">
        <v>233</v>
      </c>
    </row>
    <row r="61" spans="1:30" ht="15.75" thickBot="1" x14ac:dyDescent="0.3">
      <c r="A61" s="13"/>
      <c r="B61" s="34"/>
      <c r="C61" s="34" t="s">
        <v>233</v>
      </c>
      <c r="D61" s="34"/>
      <c r="E61" s="34"/>
      <c r="F61" s="34"/>
      <c r="G61" s="34"/>
      <c r="H61" s="34"/>
      <c r="I61" s="34"/>
      <c r="J61" s="34"/>
      <c r="K61" s="34" t="s">
        <v>233</v>
      </c>
      <c r="L61" s="34"/>
      <c r="M61" s="34"/>
      <c r="N61" s="34"/>
      <c r="O61" s="34" t="s">
        <v>233</v>
      </c>
      <c r="P61" s="34"/>
      <c r="Q61" s="34"/>
      <c r="R61" s="34"/>
      <c r="S61" s="34"/>
      <c r="T61" s="34"/>
      <c r="U61" s="34"/>
      <c r="V61" s="34"/>
      <c r="W61" s="34" t="s">
        <v>233</v>
      </c>
      <c r="X61" s="34"/>
      <c r="Y61" s="34"/>
      <c r="Z61" s="34"/>
      <c r="AA61" s="34"/>
      <c r="AB61" s="34"/>
      <c r="AC61" s="34"/>
      <c r="AD61" s="34"/>
    </row>
    <row r="62" spans="1:30" x14ac:dyDescent="0.25">
      <c r="A62" s="13"/>
      <c r="B62" s="19" t="s">
        <v>51</v>
      </c>
      <c r="C62" s="21" t="s">
        <v>233</v>
      </c>
      <c r="D62" s="25" t="s">
        <v>236</v>
      </c>
      <c r="E62" s="26">
        <v>65.599999999999994</v>
      </c>
      <c r="F62" s="27" t="s">
        <v>233</v>
      </c>
      <c r="G62" s="21"/>
      <c r="H62" s="25" t="s">
        <v>236</v>
      </c>
      <c r="I62" s="26">
        <v>66.599999999999994</v>
      </c>
      <c r="J62" s="27" t="s">
        <v>233</v>
      </c>
      <c r="K62" s="21" t="s">
        <v>233</v>
      </c>
      <c r="L62" s="25" t="s">
        <v>236</v>
      </c>
      <c r="M62" s="26">
        <v>39.799999999999997</v>
      </c>
      <c r="N62" s="27" t="s">
        <v>233</v>
      </c>
      <c r="O62" s="21" t="s">
        <v>233</v>
      </c>
      <c r="P62" s="25" t="s">
        <v>236</v>
      </c>
      <c r="Q62" s="26">
        <v>28.8</v>
      </c>
      <c r="R62" s="27" t="s">
        <v>233</v>
      </c>
      <c r="S62" s="21"/>
      <c r="T62" s="25" t="s">
        <v>236</v>
      </c>
      <c r="U62" s="26">
        <v>2.7</v>
      </c>
      <c r="V62" s="27" t="s">
        <v>233</v>
      </c>
      <c r="W62" s="21" t="s">
        <v>233</v>
      </c>
      <c r="X62" s="25" t="s">
        <v>236</v>
      </c>
      <c r="Y62" s="26" t="s">
        <v>984</v>
      </c>
      <c r="Z62" s="27" t="s">
        <v>240</v>
      </c>
      <c r="AA62" s="21"/>
      <c r="AB62" s="25" t="s">
        <v>236</v>
      </c>
      <c r="AC62" s="26">
        <v>65.599999999999994</v>
      </c>
      <c r="AD62" s="27" t="s">
        <v>233</v>
      </c>
    </row>
    <row r="63" spans="1:30" ht="15.75" thickBot="1" x14ac:dyDescent="0.3">
      <c r="A63" s="13"/>
      <c r="B63" s="39"/>
      <c r="C63" s="39" t="s">
        <v>233</v>
      </c>
      <c r="D63" s="39"/>
      <c r="E63" s="39"/>
      <c r="F63" s="39"/>
      <c r="G63" s="39"/>
      <c r="H63" s="39"/>
      <c r="I63" s="39"/>
      <c r="J63" s="39"/>
      <c r="K63" s="39" t="s">
        <v>233</v>
      </c>
      <c r="L63" s="39"/>
      <c r="M63" s="39"/>
      <c r="N63" s="39"/>
      <c r="O63" s="39" t="s">
        <v>233</v>
      </c>
      <c r="P63" s="39"/>
      <c r="Q63" s="39"/>
      <c r="R63" s="39"/>
      <c r="S63" s="39"/>
      <c r="T63" s="39"/>
      <c r="U63" s="39"/>
      <c r="V63" s="39"/>
      <c r="W63" s="39" t="s">
        <v>233</v>
      </c>
      <c r="X63" s="39"/>
      <c r="Y63" s="39"/>
      <c r="Z63" s="39"/>
      <c r="AA63" s="39"/>
      <c r="AB63" s="39"/>
      <c r="AC63" s="39"/>
      <c r="AD63" s="39"/>
    </row>
    <row r="64" spans="1:30" ht="25.5" x14ac:dyDescent="0.25">
      <c r="A64" s="13"/>
      <c r="B64" s="28" t="s">
        <v>75</v>
      </c>
      <c r="C64" s="18" t="s">
        <v>233</v>
      </c>
      <c r="D64" s="11" t="s">
        <v>236</v>
      </c>
      <c r="E64" s="32">
        <v>73.7</v>
      </c>
      <c r="F64" s="33" t="s">
        <v>233</v>
      </c>
      <c r="G64" s="18"/>
      <c r="H64" s="11" t="s">
        <v>236</v>
      </c>
      <c r="I64" s="32">
        <v>74.8</v>
      </c>
      <c r="J64" s="33" t="s">
        <v>233</v>
      </c>
      <c r="K64" s="18" t="s">
        <v>233</v>
      </c>
      <c r="L64" s="11" t="s">
        <v>236</v>
      </c>
      <c r="M64" s="32">
        <v>44</v>
      </c>
      <c r="N64" s="33" t="s">
        <v>233</v>
      </c>
      <c r="O64" s="18" t="s">
        <v>233</v>
      </c>
      <c r="P64" s="11" t="s">
        <v>236</v>
      </c>
      <c r="Q64" s="32">
        <v>31.5</v>
      </c>
      <c r="R64" s="33" t="s">
        <v>233</v>
      </c>
      <c r="S64" s="18"/>
      <c r="T64" s="11" t="s">
        <v>236</v>
      </c>
      <c r="U64" s="32">
        <v>2.8</v>
      </c>
      <c r="V64" s="33" t="s">
        <v>233</v>
      </c>
      <c r="W64" s="18" t="s">
        <v>233</v>
      </c>
      <c r="X64" s="11" t="s">
        <v>236</v>
      </c>
      <c r="Y64" s="32" t="s">
        <v>985</v>
      </c>
      <c r="Z64" s="33" t="s">
        <v>240</v>
      </c>
      <c r="AA64" s="18"/>
      <c r="AB64" s="11" t="s">
        <v>236</v>
      </c>
      <c r="AC64" s="32">
        <v>73.7</v>
      </c>
      <c r="AD64" s="33" t="s">
        <v>233</v>
      </c>
    </row>
    <row r="65" spans="1:30" ht="15.75" thickBot="1" x14ac:dyDescent="0.3">
      <c r="A65" s="13"/>
      <c r="B65" s="34"/>
      <c r="C65" s="34" t="s">
        <v>233</v>
      </c>
      <c r="D65" s="34"/>
      <c r="E65" s="34"/>
      <c r="F65" s="34"/>
      <c r="G65" s="34"/>
      <c r="H65" s="34"/>
      <c r="I65" s="34"/>
      <c r="J65" s="34"/>
      <c r="K65" s="34" t="s">
        <v>233</v>
      </c>
      <c r="L65" s="34"/>
      <c r="M65" s="34"/>
      <c r="N65" s="34"/>
      <c r="O65" s="34" t="s">
        <v>233</v>
      </c>
      <c r="P65" s="34"/>
      <c r="Q65" s="34"/>
      <c r="R65" s="34"/>
      <c r="S65" s="34"/>
      <c r="T65" s="34"/>
      <c r="U65" s="34"/>
      <c r="V65" s="34"/>
      <c r="W65" s="34" t="s">
        <v>233</v>
      </c>
      <c r="X65" s="34"/>
      <c r="Y65" s="34"/>
      <c r="Z65" s="34"/>
      <c r="AA65" s="34"/>
      <c r="AB65" s="34"/>
      <c r="AC65" s="34"/>
      <c r="AD65" s="34"/>
    </row>
    <row r="66" spans="1:30" x14ac:dyDescent="0.25">
      <c r="A66" s="13"/>
      <c r="B66" s="67" t="s">
        <v>841</v>
      </c>
      <c r="C66" s="67"/>
      <c r="D66" s="67"/>
      <c r="E66" s="67"/>
      <c r="F66" s="67"/>
      <c r="G66" s="67"/>
      <c r="H66" s="67"/>
      <c r="I66" s="67"/>
      <c r="J66" s="67"/>
      <c r="K66" s="67"/>
      <c r="L66" s="67"/>
      <c r="M66" s="67"/>
      <c r="N66" s="67"/>
      <c r="O66" s="67"/>
      <c r="P66" s="67"/>
      <c r="Q66" s="67"/>
      <c r="R66" s="67"/>
      <c r="S66" s="67"/>
      <c r="T66" s="67"/>
      <c r="U66" s="67"/>
      <c r="V66" s="67"/>
      <c r="W66" s="67"/>
      <c r="X66" s="67"/>
      <c r="Y66" s="67"/>
      <c r="Z66" s="67"/>
      <c r="AA66" s="67"/>
      <c r="AB66" s="67"/>
      <c r="AC66" s="67"/>
      <c r="AD66" s="67"/>
    </row>
    <row r="67" spans="1:30" x14ac:dyDescent="0.25">
      <c r="A67" s="13"/>
      <c r="B67" s="41" t="s">
        <v>869</v>
      </c>
      <c r="C67" s="41"/>
      <c r="D67" s="41"/>
      <c r="E67" s="41"/>
      <c r="F67" s="41"/>
      <c r="G67" s="41"/>
      <c r="H67" s="41"/>
      <c r="I67" s="41"/>
      <c r="J67" s="41"/>
      <c r="K67" s="41"/>
      <c r="L67" s="41"/>
      <c r="M67" s="41"/>
      <c r="N67" s="41"/>
      <c r="O67" s="41"/>
      <c r="P67" s="41"/>
      <c r="Q67" s="41"/>
      <c r="R67" s="41"/>
      <c r="S67" s="41"/>
      <c r="T67" s="41"/>
      <c r="U67" s="41"/>
      <c r="V67" s="41"/>
      <c r="W67" s="41"/>
      <c r="X67" s="41"/>
      <c r="Y67" s="41"/>
      <c r="Z67" s="41"/>
      <c r="AA67" s="41"/>
      <c r="AB67" s="41"/>
      <c r="AC67" s="41"/>
      <c r="AD67" s="41"/>
    </row>
    <row r="68" spans="1:30" x14ac:dyDescent="0.25">
      <c r="A68" s="13"/>
      <c r="B68" s="44"/>
      <c r="C68" s="44"/>
      <c r="D68" s="44"/>
      <c r="E68" s="44"/>
      <c r="F68" s="44"/>
      <c r="G68" s="44"/>
      <c r="H68" s="44"/>
      <c r="I68" s="44"/>
      <c r="J68" s="44"/>
      <c r="K68" s="44"/>
      <c r="L68" s="44"/>
      <c r="M68" s="44"/>
      <c r="N68" s="44"/>
      <c r="O68" s="44"/>
      <c r="P68" s="44"/>
      <c r="Q68" s="44"/>
      <c r="R68" s="44"/>
      <c r="S68" s="44"/>
      <c r="T68" s="44"/>
      <c r="U68" s="44"/>
      <c r="V68" s="44"/>
      <c r="W68" s="44"/>
      <c r="X68" s="44"/>
      <c r="Y68" s="44"/>
      <c r="Z68" s="44"/>
      <c r="AA68" s="44"/>
      <c r="AB68" s="44"/>
      <c r="AC68" s="44"/>
      <c r="AD68" s="44"/>
    </row>
    <row r="69" spans="1:30" x14ac:dyDescent="0.25">
      <c r="A69" s="13"/>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row>
    <row r="70" spans="1:30" x14ac:dyDescent="0.25">
      <c r="A70" s="13"/>
      <c r="B70" s="40" t="s">
        <v>232</v>
      </c>
      <c r="C70" s="37" t="s">
        <v>233</v>
      </c>
      <c r="D70" s="58" t="s">
        <v>843</v>
      </c>
      <c r="E70" s="58"/>
      <c r="F70" s="37"/>
      <c r="G70" s="37"/>
      <c r="H70" s="58" t="s">
        <v>844</v>
      </c>
      <c r="I70" s="58"/>
      <c r="J70" s="37"/>
      <c r="K70" s="37" t="s">
        <v>233</v>
      </c>
      <c r="L70" s="58" t="s">
        <v>845</v>
      </c>
      <c r="M70" s="58"/>
      <c r="N70" s="37"/>
      <c r="O70" s="37" t="s">
        <v>233</v>
      </c>
      <c r="P70" s="58" t="s">
        <v>401</v>
      </c>
      <c r="Q70" s="58"/>
      <c r="R70" s="37"/>
      <c r="S70" s="37"/>
      <c r="T70" s="119" t="s">
        <v>848</v>
      </c>
      <c r="U70" s="119"/>
      <c r="V70" s="37"/>
      <c r="W70" s="37" t="s">
        <v>233</v>
      </c>
      <c r="X70" s="58" t="s">
        <v>849</v>
      </c>
      <c r="Y70" s="58"/>
      <c r="Z70" s="37"/>
      <c r="AA70" s="37"/>
      <c r="AB70" s="58" t="s">
        <v>851</v>
      </c>
      <c r="AC70" s="58"/>
      <c r="AD70" s="37"/>
    </row>
    <row r="71" spans="1:30" x14ac:dyDescent="0.25">
      <c r="A71" s="13"/>
      <c r="B71" s="40"/>
      <c r="C71" s="37"/>
      <c r="D71" s="58"/>
      <c r="E71" s="58"/>
      <c r="F71" s="37"/>
      <c r="G71" s="37"/>
      <c r="H71" s="58"/>
      <c r="I71" s="58"/>
      <c r="J71" s="37"/>
      <c r="K71" s="37"/>
      <c r="L71" s="58" t="s">
        <v>846</v>
      </c>
      <c r="M71" s="58"/>
      <c r="N71" s="37"/>
      <c r="O71" s="37"/>
      <c r="P71" s="58" t="s">
        <v>846</v>
      </c>
      <c r="Q71" s="58"/>
      <c r="R71" s="37"/>
      <c r="S71" s="37"/>
      <c r="T71" s="119" t="s">
        <v>847</v>
      </c>
      <c r="U71" s="119"/>
      <c r="V71" s="37"/>
      <c r="W71" s="37"/>
      <c r="X71" s="58" t="s">
        <v>850</v>
      </c>
      <c r="Y71" s="58"/>
      <c r="Z71" s="37"/>
      <c r="AA71" s="37"/>
      <c r="AB71" s="58"/>
      <c r="AC71" s="58"/>
      <c r="AD71" s="37"/>
    </row>
    <row r="72" spans="1:30" ht="15.75" thickBot="1" x14ac:dyDescent="0.3">
      <c r="A72" s="13"/>
      <c r="B72" s="56"/>
      <c r="C72" s="57"/>
      <c r="D72" s="36"/>
      <c r="E72" s="36"/>
      <c r="F72" s="57"/>
      <c r="G72" s="57"/>
      <c r="H72" s="36"/>
      <c r="I72" s="36"/>
      <c r="J72" s="57"/>
      <c r="K72" s="57"/>
      <c r="L72" s="36" t="s">
        <v>847</v>
      </c>
      <c r="M72" s="36"/>
      <c r="N72" s="57"/>
      <c r="O72" s="57"/>
      <c r="P72" s="36" t="s">
        <v>847</v>
      </c>
      <c r="Q72" s="36"/>
      <c r="R72" s="57"/>
      <c r="S72" s="57"/>
      <c r="T72" s="112"/>
      <c r="U72" s="112"/>
      <c r="V72" s="57"/>
      <c r="W72" s="57"/>
      <c r="X72" s="36"/>
      <c r="Y72" s="36"/>
      <c r="Z72" s="57"/>
      <c r="AA72" s="57"/>
      <c r="AB72" s="36"/>
      <c r="AC72" s="36"/>
      <c r="AD72" s="57"/>
    </row>
    <row r="73" spans="1:30" x14ac:dyDescent="0.25">
      <c r="A73" s="13"/>
      <c r="B73" s="17" t="s">
        <v>234</v>
      </c>
      <c r="C73" s="18" t="s">
        <v>233</v>
      </c>
      <c r="D73" s="38"/>
      <c r="E73" s="38"/>
      <c r="F73" s="18"/>
      <c r="G73" s="18"/>
      <c r="H73" s="38"/>
      <c r="I73" s="38"/>
      <c r="J73" s="18"/>
      <c r="K73" s="18" t="s">
        <v>233</v>
      </c>
      <c r="L73" s="38"/>
      <c r="M73" s="38"/>
      <c r="N73" s="18"/>
      <c r="O73" s="18" t="s">
        <v>233</v>
      </c>
      <c r="P73" s="38"/>
      <c r="Q73" s="38"/>
      <c r="R73" s="18"/>
      <c r="S73" s="18"/>
      <c r="T73" s="38"/>
      <c r="U73" s="38"/>
      <c r="V73" s="18"/>
      <c r="W73" s="18" t="s">
        <v>233</v>
      </c>
      <c r="X73" s="38"/>
      <c r="Y73" s="38"/>
      <c r="Z73" s="18"/>
      <c r="AA73" s="18"/>
      <c r="AB73" s="38"/>
      <c r="AC73" s="38"/>
      <c r="AD73" s="18"/>
    </row>
    <row r="74" spans="1:30" x14ac:dyDescent="0.25">
      <c r="A74" s="13"/>
      <c r="B74" s="19" t="s">
        <v>37</v>
      </c>
      <c r="C74" s="21" t="s">
        <v>233</v>
      </c>
      <c r="D74" s="25" t="s">
        <v>236</v>
      </c>
      <c r="E74" s="26">
        <v>0</v>
      </c>
      <c r="F74" s="27" t="s">
        <v>233</v>
      </c>
      <c r="G74" s="21"/>
      <c r="H74" s="25" t="s">
        <v>236</v>
      </c>
      <c r="I74" s="26">
        <v>854.1</v>
      </c>
      <c r="J74" s="27" t="s">
        <v>233</v>
      </c>
      <c r="K74" s="21" t="s">
        <v>233</v>
      </c>
      <c r="L74" s="25" t="s">
        <v>236</v>
      </c>
      <c r="M74" s="26">
        <v>72.599999999999994</v>
      </c>
      <c r="N74" s="27" t="s">
        <v>233</v>
      </c>
      <c r="O74" s="21" t="s">
        <v>233</v>
      </c>
      <c r="P74" s="25" t="s">
        <v>236</v>
      </c>
      <c r="Q74" s="26">
        <v>443.6</v>
      </c>
      <c r="R74" s="27" t="s">
        <v>233</v>
      </c>
      <c r="S74" s="21"/>
      <c r="T74" s="25" t="s">
        <v>236</v>
      </c>
      <c r="U74" s="26">
        <v>147</v>
      </c>
      <c r="V74" s="27" t="s">
        <v>233</v>
      </c>
      <c r="W74" s="21" t="s">
        <v>233</v>
      </c>
      <c r="X74" s="25" t="s">
        <v>236</v>
      </c>
      <c r="Y74" s="26" t="s">
        <v>986</v>
      </c>
      <c r="Z74" s="27" t="s">
        <v>240</v>
      </c>
      <c r="AA74" s="21"/>
      <c r="AB74" s="25" t="s">
        <v>236</v>
      </c>
      <c r="AC74" s="82">
        <v>1466.2</v>
      </c>
      <c r="AD74" s="27" t="s">
        <v>233</v>
      </c>
    </row>
    <row r="75" spans="1:30" ht="25.5" x14ac:dyDescent="0.25">
      <c r="A75" s="13"/>
      <c r="B75" s="28" t="s">
        <v>853</v>
      </c>
      <c r="C75" s="18" t="s">
        <v>233</v>
      </c>
      <c r="D75" s="11"/>
      <c r="E75" s="32">
        <v>0</v>
      </c>
      <c r="F75" s="33" t="s">
        <v>233</v>
      </c>
      <c r="G75" s="18"/>
      <c r="H75" s="11"/>
      <c r="I75" s="32">
        <v>762.9</v>
      </c>
      <c r="J75" s="33" t="s">
        <v>233</v>
      </c>
      <c r="K75" s="18" t="s">
        <v>233</v>
      </c>
      <c r="L75" s="11"/>
      <c r="M75" s="32">
        <v>55</v>
      </c>
      <c r="N75" s="33" t="s">
        <v>233</v>
      </c>
      <c r="O75" s="18" t="s">
        <v>233</v>
      </c>
      <c r="P75" s="11"/>
      <c r="Q75" s="32">
        <v>364.2</v>
      </c>
      <c r="R75" s="33" t="s">
        <v>233</v>
      </c>
      <c r="S75" s="18"/>
      <c r="T75" s="11"/>
      <c r="U75" s="32">
        <v>138.19999999999999</v>
      </c>
      <c r="V75" s="33" t="s">
        <v>233</v>
      </c>
      <c r="W75" s="18" t="s">
        <v>233</v>
      </c>
      <c r="X75" s="11"/>
      <c r="Y75" s="32" t="s">
        <v>986</v>
      </c>
      <c r="Z75" s="33" t="s">
        <v>240</v>
      </c>
      <c r="AA75" s="18"/>
      <c r="AB75" s="11"/>
      <c r="AC75" s="79">
        <v>1269.2</v>
      </c>
      <c r="AD75" s="33" t="s">
        <v>233</v>
      </c>
    </row>
    <row r="76" spans="1:30" x14ac:dyDescent="0.25">
      <c r="A76" s="13"/>
      <c r="B76" s="19" t="s">
        <v>855</v>
      </c>
      <c r="C76" s="21" t="s">
        <v>233</v>
      </c>
      <c r="D76" s="25"/>
      <c r="E76" s="26">
        <v>1.2</v>
      </c>
      <c r="F76" s="27" t="s">
        <v>233</v>
      </c>
      <c r="G76" s="21"/>
      <c r="H76" s="25"/>
      <c r="I76" s="26">
        <v>41.6</v>
      </c>
      <c r="J76" s="27" t="s">
        <v>233</v>
      </c>
      <c r="K76" s="21" t="s">
        <v>233</v>
      </c>
      <c r="L76" s="25"/>
      <c r="M76" s="26">
        <v>1.8</v>
      </c>
      <c r="N76" s="27" t="s">
        <v>233</v>
      </c>
      <c r="O76" s="21" t="s">
        <v>233</v>
      </c>
      <c r="P76" s="25"/>
      <c r="Q76" s="26">
        <v>26.2</v>
      </c>
      <c r="R76" s="27" t="s">
        <v>233</v>
      </c>
      <c r="S76" s="21"/>
      <c r="T76" s="25"/>
      <c r="U76" s="26">
        <v>3.5</v>
      </c>
      <c r="V76" s="27" t="s">
        <v>233</v>
      </c>
      <c r="W76" s="21" t="s">
        <v>233</v>
      </c>
      <c r="X76" s="25"/>
      <c r="Y76" s="26">
        <v>0</v>
      </c>
      <c r="Z76" s="27" t="s">
        <v>233</v>
      </c>
      <c r="AA76" s="21"/>
      <c r="AB76" s="25"/>
      <c r="AC76" s="26">
        <v>74.3</v>
      </c>
      <c r="AD76" s="27" t="s">
        <v>233</v>
      </c>
    </row>
    <row r="77" spans="1:30" ht="15.75" thickBot="1" x14ac:dyDescent="0.3">
      <c r="A77" s="13"/>
      <c r="B77" s="39"/>
      <c r="C77" s="39" t="s">
        <v>233</v>
      </c>
      <c r="D77" s="39"/>
      <c r="E77" s="39"/>
      <c r="F77" s="39"/>
      <c r="G77" s="39"/>
      <c r="H77" s="39"/>
      <c r="I77" s="39"/>
      <c r="J77" s="39"/>
      <c r="K77" s="39" t="s">
        <v>233</v>
      </c>
      <c r="L77" s="39"/>
      <c r="M77" s="39"/>
      <c r="N77" s="39"/>
      <c r="O77" s="39" t="s">
        <v>233</v>
      </c>
      <c r="P77" s="39"/>
      <c r="Q77" s="39"/>
      <c r="R77" s="39"/>
      <c r="S77" s="39"/>
      <c r="T77" s="39"/>
      <c r="U77" s="39"/>
      <c r="V77" s="39"/>
      <c r="W77" s="39" t="s">
        <v>233</v>
      </c>
      <c r="X77" s="39"/>
      <c r="Y77" s="39"/>
      <c r="Z77" s="39"/>
      <c r="AA77" s="39"/>
      <c r="AB77" s="39"/>
      <c r="AC77" s="39"/>
      <c r="AD77" s="39"/>
    </row>
    <row r="78" spans="1:30" x14ac:dyDescent="0.25">
      <c r="A78" s="13"/>
      <c r="B78" s="28" t="s">
        <v>42</v>
      </c>
      <c r="C78" s="18" t="s">
        <v>233</v>
      </c>
      <c r="D78" s="11"/>
      <c r="E78" s="32" t="s">
        <v>244</v>
      </c>
      <c r="F78" s="33" t="s">
        <v>240</v>
      </c>
      <c r="G78" s="18"/>
      <c r="H78" s="11"/>
      <c r="I78" s="32">
        <v>49.6</v>
      </c>
      <c r="J78" s="33" t="s">
        <v>233</v>
      </c>
      <c r="K78" s="18" t="s">
        <v>233</v>
      </c>
      <c r="L78" s="11"/>
      <c r="M78" s="32">
        <v>15.8</v>
      </c>
      <c r="N78" s="33" t="s">
        <v>233</v>
      </c>
      <c r="O78" s="18" t="s">
        <v>233</v>
      </c>
      <c r="P78" s="11"/>
      <c r="Q78" s="32">
        <v>53.2</v>
      </c>
      <c r="R78" s="33" t="s">
        <v>233</v>
      </c>
      <c r="S78" s="18"/>
      <c r="T78" s="11"/>
      <c r="U78" s="32">
        <v>5.3</v>
      </c>
      <c r="V78" s="33" t="s">
        <v>233</v>
      </c>
      <c r="W78" s="18" t="s">
        <v>233</v>
      </c>
      <c r="X78" s="11"/>
      <c r="Y78" s="32">
        <v>0</v>
      </c>
      <c r="Z78" s="33" t="s">
        <v>233</v>
      </c>
      <c r="AA78" s="18"/>
      <c r="AB78" s="11"/>
      <c r="AC78" s="32">
        <v>122.7</v>
      </c>
      <c r="AD78" s="33" t="s">
        <v>233</v>
      </c>
    </row>
    <row r="79" spans="1:30" x14ac:dyDescent="0.25">
      <c r="A79" s="13"/>
      <c r="B79" s="19" t="s">
        <v>856</v>
      </c>
      <c r="C79" s="21" t="s">
        <v>233</v>
      </c>
      <c r="D79" s="25"/>
      <c r="E79" s="26">
        <v>0</v>
      </c>
      <c r="F79" s="27" t="s">
        <v>233</v>
      </c>
      <c r="G79" s="21"/>
      <c r="H79" s="25"/>
      <c r="I79" s="26">
        <v>0.3</v>
      </c>
      <c r="J79" s="27" t="s">
        <v>233</v>
      </c>
      <c r="K79" s="21" t="s">
        <v>233</v>
      </c>
      <c r="L79" s="25"/>
      <c r="M79" s="26">
        <v>5.5</v>
      </c>
      <c r="N79" s="27" t="s">
        <v>233</v>
      </c>
      <c r="O79" s="21" t="s">
        <v>233</v>
      </c>
      <c r="P79" s="25"/>
      <c r="Q79" s="26">
        <v>0.1</v>
      </c>
      <c r="R79" s="27" t="s">
        <v>233</v>
      </c>
      <c r="S79" s="21"/>
      <c r="T79" s="25"/>
      <c r="U79" s="26">
        <v>0.3</v>
      </c>
      <c r="V79" s="27" t="s">
        <v>233</v>
      </c>
      <c r="W79" s="21" t="s">
        <v>233</v>
      </c>
      <c r="X79" s="25"/>
      <c r="Y79" s="26" t="s">
        <v>871</v>
      </c>
      <c r="Z79" s="27" t="s">
        <v>240</v>
      </c>
      <c r="AA79" s="21"/>
      <c r="AB79" s="25"/>
      <c r="AC79" s="26">
        <v>0.7</v>
      </c>
      <c r="AD79" s="27" t="s">
        <v>233</v>
      </c>
    </row>
    <row r="80" spans="1:30" x14ac:dyDescent="0.25">
      <c r="A80" s="13"/>
      <c r="B80" s="28" t="s">
        <v>857</v>
      </c>
      <c r="C80" s="18" t="s">
        <v>233</v>
      </c>
      <c r="D80" s="11"/>
      <c r="E80" s="32">
        <v>37.700000000000003</v>
      </c>
      <c r="F80" s="33" t="s">
        <v>233</v>
      </c>
      <c r="G80" s="18"/>
      <c r="H80" s="11"/>
      <c r="I80" s="32">
        <v>22.9</v>
      </c>
      <c r="J80" s="33" t="s">
        <v>233</v>
      </c>
      <c r="K80" s="18" t="s">
        <v>233</v>
      </c>
      <c r="L80" s="11"/>
      <c r="M80" s="32">
        <v>1.3</v>
      </c>
      <c r="N80" s="33" t="s">
        <v>233</v>
      </c>
      <c r="O80" s="18" t="s">
        <v>233</v>
      </c>
      <c r="P80" s="11"/>
      <c r="Q80" s="32">
        <v>1.4</v>
      </c>
      <c r="R80" s="33" t="s">
        <v>233</v>
      </c>
      <c r="S80" s="18"/>
      <c r="T80" s="11"/>
      <c r="U80" s="32">
        <v>0</v>
      </c>
      <c r="V80" s="33" t="s">
        <v>233</v>
      </c>
      <c r="W80" s="18" t="s">
        <v>233</v>
      </c>
      <c r="X80" s="11"/>
      <c r="Y80" s="32" t="s">
        <v>987</v>
      </c>
      <c r="Z80" s="33" t="s">
        <v>240</v>
      </c>
      <c r="AA80" s="18"/>
      <c r="AB80" s="11"/>
      <c r="AC80" s="32">
        <v>0</v>
      </c>
      <c r="AD80" s="33" t="s">
        <v>233</v>
      </c>
    </row>
    <row r="81" spans="1:30" x14ac:dyDescent="0.25">
      <c r="A81" s="13"/>
      <c r="B81" s="19" t="s">
        <v>44</v>
      </c>
      <c r="C81" s="21" t="s">
        <v>233</v>
      </c>
      <c r="D81" s="25"/>
      <c r="E81" s="26">
        <v>0</v>
      </c>
      <c r="F81" s="27" t="s">
        <v>233</v>
      </c>
      <c r="G81" s="21"/>
      <c r="H81" s="25"/>
      <c r="I81" s="26">
        <v>27.4</v>
      </c>
      <c r="J81" s="27" t="s">
        <v>233</v>
      </c>
      <c r="K81" s="21" t="s">
        <v>233</v>
      </c>
      <c r="L81" s="25"/>
      <c r="M81" s="26">
        <v>0.1</v>
      </c>
      <c r="N81" s="27" t="s">
        <v>233</v>
      </c>
      <c r="O81" s="21" t="s">
        <v>233</v>
      </c>
      <c r="P81" s="25"/>
      <c r="Q81" s="26">
        <v>4.8</v>
      </c>
      <c r="R81" s="27" t="s">
        <v>233</v>
      </c>
      <c r="S81" s="21"/>
      <c r="T81" s="25"/>
      <c r="U81" s="26">
        <v>0.5</v>
      </c>
      <c r="V81" s="27" t="s">
        <v>233</v>
      </c>
      <c r="W81" s="21" t="s">
        <v>233</v>
      </c>
      <c r="X81" s="25"/>
      <c r="Y81" s="26" t="s">
        <v>253</v>
      </c>
      <c r="Z81" s="27" t="s">
        <v>240</v>
      </c>
      <c r="AA81" s="21"/>
      <c r="AB81" s="25"/>
      <c r="AC81" s="26">
        <v>27.2</v>
      </c>
      <c r="AD81" s="27" t="s">
        <v>233</v>
      </c>
    </row>
    <row r="82" spans="1:30" x14ac:dyDescent="0.25">
      <c r="A82" s="13"/>
      <c r="B82" s="28" t="s">
        <v>46</v>
      </c>
      <c r="C82" s="18" t="s">
        <v>233</v>
      </c>
      <c r="D82" s="11"/>
      <c r="E82" s="32" t="s">
        <v>239</v>
      </c>
      <c r="F82" s="33" t="s">
        <v>240</v>
      </c>
      <c r="G82" s="18"/>
      <c r="H82" s="11"/>
      <c r="I82" s="32">
        <v>7.7</v>
      </c>
      <c r="J82" s="33" t="s">
        <v>233</v>
      </c>
      <c r="K82" s="18" t="s">
        <v>233</v>
      </c>
      <c r="L82" s="11"/>
      <c r="M82" s="32">
        <v>0.8</v>
      </c>
      <c r="N82" s="33" t="s">
        <v>233</v>
      </c>
      <c r="O82" s="18" t="s">
        <v>233</v>
      </c>
      <c r="P82" s="11"/>
      <c r="Q82" s="32">
        <v>28.7</v>
      </c>
      <c r="R82" s="33" t="s">
        <v>233</v>
      </c>
      <c r="S82" s="18"/>
      <c r="T82" s="11"/>
      <c r="U82" s="32">
        <v>1.9</v>
      </c>
      <c r="V82" s="33" t="s">
        <v>233</v>
      </c>
      <c r="W82" s="18" t="s">
        <v>233</v>
      </c>
      <c r="X82" s="11"/>
      <c r="Y82" s="32">
        <v>0</v>
      </c>
      <c r="Z82" s="33" t="s">
        <v>233</v>
      </c>
      <c r="AA82" s="18"/>
      <c r="AB82" s="11"/>
      <c r="AC82" s="32">
        <v>38.700000000000003</v>
      </c>
      <c r="AD82" s="33" t="s">
        <v>233</v>
      </c>
    </row>
    <row r="83" spans="1:30" ht="15.75" thickBot="1" x14ac:dyDescent="0.3">
      <c r="A83" s="13"/>
      <c r="B83" s="39"/>
      <c r="C83" s="39" t="s">
        <v>233</v>
      </c>
      <c r="D83" s="39"/>
      <c r="E83" s="39"/>
      <c r="F83" s="39"/>
      <c r="G83" s="39"/>
      <c r="H83" s="39"/>
      <c r="I83" s="39"/>
      <c r="J83" s="39"/>
      <c r="K83" s="39" t="s">
        <v>233</v>
      </c>
      <c r="L83" s="39"/>
      <c r="M83" s="39"/>
      <c r="N83" s="39"/>
      <c r="O83" s="39" t="s">
        <v>233</v>
      </c>
      <c r="P83" s="39"/>
      <c r="Q83" s="39"/>
      <c r="R83" s="39"/>
      <c r="S83" s="39"/>
      <c r="T83" s="39"/>
      <c r="U83" s="39"/>
      <c r="V83" s="39"/>
      <c r="W83" s="39" t="s">
        <v>233</v>
      </c>
      <c r="X83" s="39"/>
      <c r="Y83" s="39"/>
      <c r="Z83" s="39"/>
      <c r="AA83" s="39"/>
      <c r="AB83" s="39"/>
      <c r="AC83" s="39"/>
      <c r="AD83" s="39"/>
    </row>
    <row r="84" spans="1:30" x14ac:dyDescent="0.25">
      <c r="A84" s="13"/>
      <c r="B84" s="28" t="s">
        <v>47</v>
      </c>
      <c r="C84" s="18" t="s">
        <v>233</v>
      </c>
      <c r="D84" s="11"/>
      <c r="E84" s="32">
        <v>36.9</v>
      </c>
      <c r="F84" s="33" t="s">
        <v>233</v>
      </c>
      <c r="G84" s="18"/>
      <c r="H84" s="11"/>
      <c r="I84" s="32">
        <v>37.700000000000003</v>
      </c>
      <c r="J84" s="33" t="s">
        <v>233</v>
      </c>
      <c r="K84" s="18" t="s">
        <v>233</v>
      </c>
      <c r="L84" s="11"/>
      <c r="M84" s="32">
        <v>21.7</v>
      </c>
      <c r="N84" s="33" t="s">
        <v>233</v>
      </c>
      <c r="O84" s="18" t="s">
        <v>233</v>
      </c>
      <c r="P84" s="11"/>
      <c r="Q84" s="32">
        <v>21.2</v>
      </c>
      <c r="R84" s="33" t="s">
        <v>233</v>
      </c>
      <c r="S84" s="18"/>
      <c r="T84" s="11"/>
      <c r="U84" s="32">
        <v>3.2</v>
      </c>
      <c r="V84" s="33" t="s">
        <v>233</v>
      </c>
      <c r="W84" s="18" t="s">
        <v>233</v>
      </c>
      <c r="X84" s="11"/>
      <c r="Y84" s="32" t="s">
        <v>988</v>
      </c>
      <c r="Z84" s="33" t="s">
        <v>240</v>
      </c>
      <c r="AA84" s="18"/>
      <c r="AB84" s="11"/>
      <c r="AC84" s="32">
        <v>57.5</v>
      </c>
      <c r="AD84" s="33" t="s">
        <v>233</v>
      </c>
    </row>
    <row r="85" spans="1:30" x14ac:dyDescent="0.25">
      <c r="A85" s="13"/>
      <c r="B85" s="19" t="s">
        <v>54</v>
      </c>
      <c r="C85" s="21" t="s">
        <v>233</v>
      </c>
      <c r="D85" s="25"/>
      <c r="E85" s="26">
        <v>0</v>
      </c>
      <c r="F85" s="27" t="s">
        <v>233</v>
      </c>
      <c r="G85" s="21"/>
      <c r="H85" s="25"/>
      <c r="I85" s="26">
        <v>0</v>
      </c>
      <c r="J85" s="27" t="s">
        <v>233</v>
      </c>
      <c r="K85" s="21" t="s">
        <v>233</v>
      </c>
      <c r="L85" s="25"/>
      <c r="M85" s="26">
        <v>0</v>
      </c>
      <c r="N85" s="27" t="s">
        <v>233</v>
      </c>
      <c r="O85" s="21" t="s">
        <v>233</v>
      </c>
      <c r="P85" s="25"/>
      <c r="Q85" s="26" t="s">
        <v>312</v>
      </c>
      <c r="R85" s="27" t="s">
        <v>240</v>
      </c>
      <c r="S85" s="21"/>
      <c r="T85" s="25"/>
      <c r="U85" s="26">
        <v>0</v>
      </c>
      <c r="V85" s="27" t="s">
        <v>233</v>
      </c>
      <c r="W85" s="21" t="s">
        <v>233</v>
      </c>
      <c r="X85" s="25"/>
      <c r="Y85" s="26">
        <v>0</v>
      </c>
      <c r="Z85" s="27" t="s">
        <v>233</v>
      </c>
      <c r="AA85" s="21"/>
      <c r="AB85" s="25"/>
      <c r="AC85" s="26" t="s">
        <v>312</v>
      </c>
      <c r="AD85" s="27" t="s">
        <v>240</v>
      </c>
    </row>
    <row r="86" spans="1:30" x14ac:dyDescent="0.25">
      <c r="A86" s="13"/>
      <c r="B86" s="28" t="s">
        <v>115</v>
      </c>
      <c r="C86" s="18" t="s">
        <v>233</v>
      </c>
      <c r="D86" s="11"/>
      <c r="E86" s="32">
        <v>0</v>
      </c>
      <c r="F86" s="33" t="s">
        <v>233</v>
      </c>
      <c r="G86" s="18"/>
      <c r="H86" s="11"/>
      <c r="I86" s="32">
        <v>0</v>
      </c>
      <c r="J86" s="33" t="s">
        <v>233</v>
      </c>
      <c r="K86" s="18" t="s">
        <v>233</v>
      </c>
      <c r="L86" s="11"/>
      <c r="M86" s="32">
        <v>0</v>
      </c>
      <c r="N86" s="33" t="s">
        <v>233</v>
      </c>
      <c r="O86" s="18" t="s">
        <v>233</v>
      </c>
      <c r="P86" s="11"/>
      <c r="Q86" s="32">
        <v>0</v>
      </c>
      <c r="R86" s="33" t="s">
        <v>233</v>
      </c>
      <c r="S86" s="18"/>
      <c r="T86" s="11"/>
      <c r="U86" s="32">
        <v>0.7</v>
      </c>
      <c r="V86" s="33" t="s">
        <v>233</v>
      </c>
      <c r="W86" s="18" t="s">
        <v>233</v>
      </c>
      <c r="X86" s="11"/>
      <c r="Y86" s="32">
        <v>0</v>
      </c>
      <c r="Z86" s="33" t="s">
        <v>233</v>
      </c>
      <c r="AA86" s="18"/>
      <c r="AB86" s="11"/>
      <c r="AC86" s="32">
        <v>0.7</v>
      </c>
      <c r="AD86" s="33" t="s">
        <v>233</v>
      </c>
    </row>
    <row r="87" spans="1:30" ht="15.75" thickBot="1" x14ac:dyDescent="0.3">
      <c r="A87" s="13"/>
      <c r="B87" s="34"/>
      <c r="C87" s="34" t="s">
        <v>233</v>
      </c>
      <c r="D87" s="34"/>
      <c r="E87" s="34"/>
      <c r="F87" s="34"/>
      <c r="G87" s="34"/>
      <c r="H87" s="34"/>
      <c r="I87" s="34"/>
      <c r="J87" s="34"/>
      <c r="K87" s="34" t="s">
        <v>233</v>
      </c>
      <c r="L87" s="34"/>
      <c r="M87" s="34"/>
      <c r="N87" s="34"/>
      <c r="O87" s="34" t="s">
        <v>233</v>
      </c>
      <c r="P87" s="34"/>
      <c r="Q87" s="34"/>
      <c r="R87" s="34"/>
      <c r="S87" s="34"/>
      <c r="T87" s="34"/>
      <c r="U87" s="34"/>
      <c r="V87" s="34"/>
      <c r="W87" s="34" t="s">
        <v>233</v>
      </c>
      <c r="X87" s="34"/>
      <c r="Y87" s="34"/>
      <c r="Z87" s="34"/>
      <c r="AA87" s="34"/>
      <c r="AB87" s="34"/>
      <c r="AC87" s="34"/>
      <c r="AD87" s="34"/>
    </row>
    <row r="88" spans="1:30" x14ac:dyDescent="0.25">
      <c r="A88" s="13"/>
      <c r="B88" s="19" t="s">
        <v>51</v>
      </c>
      <c r="C88" s="21" t="s">
        <v>233</v>
      </c>
      <c r="D88" s="25" t="s">
        <v>236</v>
      </c>
      <c r="E88" s="26">
        <v>36.9</v>
      </c>
      <c r="F88" s="27" t="s">
        <v>233</v>
      </c>
      <c r="G88" s="21"/>
      <c r="H88" s="25" t="s">
        <v>236</v>
      </c>
      <c r="I88" s="26">
        <v>37.700000000000003</v>
      </c>
      <c r="J88" s="27" t="s">
        <v>233</v>
      </c>
      <c r="K88" s="21" t="s">
        <v>233</v>
      </c>
      <c r="L88" s="25" t="s">
        <v>236</v>
      </c>
      <c r="M88" s="26">
        <v>21.7</v>
      </c>
      <c r="N88" s="27" t="s">
        <v>233</v>
      </c>
      <c r="O88" s="21" t="s">
        <v>233</v>
      </c>
      <c r="P88" s="25" t="s">
        <v>236</v>
      </c>
      <c r="Q88" s="26">
        <v>1.3</v>
      </c>
      <c r="R88" s="27" t="s">
        <v>233</v>
      </c>
      <c r="S88" s="21"/>
      <c r="T88" s="25" t="s">
        <v>236</v>
      </c>
      <c r="U88" s="26">
        <v>2.5</v>
      </c>
      <c r="V88" s="27" t="s">
        <v>233</v>
      </c>
      <c r="W88" s="21" t="s">
        <v>233</v>
      </c>
      <c r="X88" s="25" t="s">
        <v>236</v>
      </c>
      <c r="Y88" s="26" t="s">
        <v>988</v>
      </c>
      <c r="Z88" s="27" t="s">
        <v>240</v>
      </c>
      <c r="AA88" s="21"/>
      <c r="AB88" s="25" t="s">
        <v>236</v>
      </c>
      <c r="AC88" s="26">
        <v>36.9</v>
      </c>
      <c r="AD88" s="27" t="s">
        <v>233</v>
      </c>
    </row>
    <row r="89" spans="1:30" ht="15.75" thickBot="1" x14ac:dyDescent="0.3">
      <c r="A89" s="13"/>
      <c r="B89" s="39"/>
      <c r="C89" s="39" t="s">
        <v>233</v>
      </c>
      <c r="D89" s="39"/>
      <c r="E89" s="39"/>
      <c r="F89" s="39"/>
      <c r="G89" s="39"/>
      <c r="H89" s="39"/>
      <c r="I89" s="39"/>
      <c r="J89" s="39"/>
      <c r="K89" s="39" t="s">
        <v>233</v>
      </c>
      <c r="L89" s="39"/>
      <c r="M89" s="39"/>
      <c r="N89" s="39"/>
      <c r="O89" s="39" t="s">
        <v>233</v>
      </c>
      <c r="P89" s="39"/>
      <c r="Q89" s="39"/>
      <c r="R89" s="39"/>
      <c r="S89" s="39"/>
      <c r="T89" s="39"/>
      <c r="U89" s="39"/>
      <c r="V89" s="39"/>
      <c r="W89" s="39" t="s">
        <v>233</v>
      </c>
      <c r="X89" s="39"/>
      <c r="Y89" s="39"/>
      <c r="Z89" s="39"/>
      <c r="AA89" s="39"/>
      <c r="AB89" s="39"/>
      <c r="AC89" s="39"/>
      <c r="AD89" s="39"/>
    </row>
    <row r="90" spans="1:30" ht="25.5" x14ac:dyDescent="0.25">
      <c r="A90" s="13"/>
      <c r="B90" s="28" t="s">
        <v>75</v>
      </c>
      <c r="C90" s="18" t="s">
        <v>233</v>
      </c>
      <c r="D90" s="11" t="s">
        <v>236</v>
      </c>
      <c r="E90" s="32">
        <v>18.899999999999999</v>
      </c>
      <c r="F90" s="33" t="s">
        <v>233</v>
      </c>
      <c r="G90" s="18"/>
      <c r="H90" s="11" t="s">
        <v>236</v>
      </c>
      <c r="I90" s="32">
        <v>19.7</v>
      </c>
      <c r="J90" s="33" t="s">
        <v>233</v>
      </c>
      <c r="K90" s="18" t="s">
        <v>233</v>
      </c>
      <c r="L90" s="11" t="s">
        <v>236</v>
      </c>
      <c r="M90" s="32">
        <v>17.3</v>
      </c>
      <c r="N90" s="33" t="s">
        <v>233</v>
      </c>
      <c r="O90" s="18" t="s">
        <v>233</v>
      </c>
      <c r="P90" s="11" t="s">
        <v>236</v>
      </c>
      <c r="Q90" s="32" t="s">
        <v>989</v>
      </c>
      <c r="R90" s="33" t="s">
        <v>240</v>
      </c>
      <c r="S90" s="18"/>
      <c r="T90" s="11" t="s">
        <v>236</v>
      </c>
      <c r="U90" s="32">
        <v>3.5</v>
      </c>
      <c r="V90" s="33" t="s">
        <v>233</v>
      </c>
      <c r="W90" s="18" t="s">
        <v>233</v>
      </c>
      <c r="X90" s="11" t="s">
        <v>236</v>
      </c>
      <c r="Y90" s="32" t="s">
        <v>990</v>
      </c>
      <c r="Z90" s="33" t="s">
        <v>240</v>
      </c>
      <c r="AA90" s="18"/>
      <c r="AB90" s="11" t="s">
        <v>236</v>
      </c>
      <c r="AC90" s="32">
        <v>18.899999999999999</v>
      </c>
      <c r="AD90" s="33" t="s">
        <v>233</v>
      </c>
    </row>
    <row r="91" spans="1:30" ht="15.75" thickBot="1" x14ac:dyDescent="0.3">
      <c r="A91" s="13"/>
      <c r="B91" s="34"/>
      <c r="C91" s="34" t="s">
        <v>233</v>
      </c>
      <c r="D91" s="34"/>
      <c r="E91" s="34"/>
      <c r="F91" s="34"/>
      <c r="G91" s="34"/>
      <c r="H91" s="34"/>
      <c r="I91" s="34"/>
      <c r="J91" s="34"/>
      <c r="K91" s="34" t="s">
        <v>233</v>
      </c>
      <c r="L91" s="34"/>
      <c r="M91" s="34"/>
      <c r="N91" s="34"/>
      <c r="O91" s="34" t="s">
        <v>233</v>
      </c>
      <c r="P91" s="34"/>
      <c r="Q91" s="34"/>
      <c r="R91" s="34"/>
      <c r="S91" s="34"/>
      <c r="T91" s="34"/>
      <c r="U91" s="34"/>
      <c r="V91" s="34"/>
      <c r="W91" s="34" t="s">
        <v>233</v>
      </c>
      <c r="X91" s="34"/>
      <c r="Y91" s="34"/>
      <c r="Z91" s="34"/>
      <c r="AA91" s="34"/>
      <c r="AB91" s="34"/>
      <c r="AC91" s="34"/>
      <c r="AD91" s="34"/>
    </row>
    <row r="92" spans="1:30" x14ac:dyDescent="0.25">
      <c r="A92" s="13"/>
      <c r="B92" s="121"/>
      <c r="C92" s="121"/>
      <c r="D92" s="121"/>
      <c r="E92" s="121"/>
      <c r="F92" s="121"/>
      <c r="G92" s="121"/>
      <c r="H92" s="121"/>
      <c r="I92" s="121"/>
      <c r="J92" s="121"/>
      <c r="K92" s="121"/>
      <c r="L92" s="121"/>
      <c r="M92" s="121"/>
      <c r="N92" s="121"/>
      <c r="O92" s="121"/>
      <c r="P92" s="121"/>
      <c r="Q92" s="121"/>
      <c r="R92" s="121"/>
      <c r="S92" s="121"/>
      <c r="T92" s="121"/>
      <c r="U92" s="121"/>
      <c r="V92" s="121"/>
      <c r="W92" s="121"/>
      <c r="X92" s="121"/>
      <c r="Y92" s="121"/>
      <c r="Z92" s="121"/>
      <c r="AA92" s="121"/>
      <c r="AB92" s="121"/>
      <c r="AC92" s="121"/>
      <c r="AD92" s="121"/>
    </row>
    <row r="93" spans="1:30" x14ac:dyDescent="0.25">
      <c r="A93" s="13"/>
      <c r="B93" s="41" t="s">
        <v>874</v>
      </c>
      <c r="C93" s="41"/>
      <c r="D93" s="41"/>
      <c r="E93" s="41"/>
      <c r="F93" s="41"/>
      <c r="G93" s="41"/>
      <c r="H93" s="41"/>
      <c r="I93" s="41"/>
      <c r="J93" s="41"/>
      <c r="K93" s="41"/>
      <c r="L93" s="41"/>
      <c r="M93" s="41"/>
      <c r="N93" s="41"/>
      <c r="O93" s="41"/>
      <c r="P93" s="41"/>
      <c r="Q93" s="41"/>
      <c r="R93" s="41"/>
      <c r="S93" s="41"/>
      <c r="T93" s="41"/>
      <c r="U93" s="41"/>
      <c r="V93" s="41"/>
      <c r="W93" s="41"/>
      <c r="X93" s="41"/>
      <c r="Y93" s="41"/>
      <c r="Z93" s="41"/>
      <c r="AA93" s="41"/>
      <c r="AB93" s="41"/>
      <c r="AC93" s="41"/>
      <c r="AD93" s="41"/>
    </row>
    <row r="94" spans="1:30" x14ac:dyDescent="0.25">
      <c r="A94" s="13"/>
      <c r="B94" s="41" t="s">
        <v>742</v>
      </c>
      <c r="C94" s="41"/>
      <c r="D94" s="41"/>
      <c r="E94" s="41"/>
      <c r="F94" s="41"/>
      <c r="G94" s="41"/>
      <c r="H94" s="41"/>
      <c r="I94" s="41"/>
      <c r="J94" s="41"/>
      <c r="K94" s="41"/>
      <c r="L94" s="41"/>
      <c r="M94" s="41"/>
      <c r="N94" s="41"/>
      <c r="O94" s="41"/>
      <c r="P94" s="41"/>
      <c r="Q94" s="41"/>
      <c r="R94" s="41"/>
      <c r="S94" s="41"/>
      <c r="T94" s="41"/>
      <c r="U94" s="41"/>
      <c r="V94" s="41"/>
      <c r="W94" s="41"/>
      <c r="X94" s="41"/>
      <c r="Y94" s="41"/>
      <c r="Z94" s="41"/>
      <c r="AA94" s="41"/>
      <c r="AB94" s="41"/>
      <c r="AC94" s="41"/>
      <c r="AD94" s="41"/>
    </row>
    <row r="95" spans="1:30" x14ac:dyDescent="0.25">
      <c r="A95" s="13"/>
      <c r="B95" s="44"/>
      <c r="C95" s="44"/>
      <c r="D95" s="44"/>
      <c r="E95" s="44"/>
      <c r="F95" s="44"/>
      <c r="G95" s="44"/>
      <c r="H95" s="44"/>
      <c r="I95" s="44"/>
      <c r="J95" s="44"/>
      <c r="K95" s="44"/>
      <c r="L95" s="44"/>
      <c r="M95" s="44"/>
      <c r="N95" s="44"/>
      <c r="O95" s="44"/>
      <c r="P95" s="44"/>
      <c r="Q95" s="44"/>
      <c r="R95" s="44"/>
      <c r="S95" s="44"/>
      <c r="T95" s="44"/>
      <c r="U95" s="44"/>
      <c r="V95" s="44"/>
      <c r="W95" s="44"/>
      <c r="X95" s="44"/>
      <c r="Y95" s="44"/>
      <c r="Z95" s="44"/>
      <c r="AA95" s="44"/>
      <c r="AB95" s="44"/>
      <c r="AC95" s="44"/>
      <c r="AD95" s="44"/>
    </row>
    <row r="96" spans="1:30" x14ac:dyDescent="0.25">
      <c r="A96" s="13"/>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row>
    <row r="97" spans="1:30" x14ac:dyDescent="0.25">
      <c r="A97" s="13"/>
      <c r="B97" s="40" t="s">
        <v>232</v>
      </c>
      <c r="C97" s="37" t="s">
        <v>233</v>
      </c>
      <c r="D97" s="58" t="s">
        <v>843</v>
      </c>
      <c r="E97" s="58"/>
      <c r="F97" s="37"/>
      <c r="G97" s="37" t="s">
        <v>233</v>
      </c>
      <c r="H97" s="58" t="s">
        <v>844</v>
      </c>
      <c r="I97" s="58"/>
      <c r="J97" s="37"/>
      <c r="K97" s="37" t="s">
        <v>233</v>
      </c>
      <c r="L97" s="58" t="s">
        <v>845</v>
      </c>
      <c r="M97" s="58"/>
      <c r="N97" s="37"/>
      <c r="O97" s="37"/>
      <c r="P97" s="58" t="s">
        <v>401</v>
      </c>
      <c r="Q97" s="58"/>
      <c r="R97" s="37"/>
      <c r="S97" s="37" t="s">
        <v>233</v>
      </c>
      <c r="T97" s="119" t="s">
        <v>848</v>
      </c>
      <c r="U97" s="119"/>
      <c r="V97" s="37"/>
      <c r="W97" s="37" t="s">
        <v>233</v>
      </c>
      <c r="X97" s="58" t="s">
        <v>849</v>
      </c>
      <c r="Y97" s="58"/>
      <c r="Z97" s="37"/>
      <c r="AA97" s="37"/>
      <c r="AB97" s="58" t="s">
        <v>851</v>
      </c>
      <c r="AC97" s="58"/>
      <c r="AD97" s="37"/>
    </row>
    <row r="98" spans="1:30" x14ac:dyDescent="0.25">
      <c r="A98" s="13"/>
      <c r="B98" s="40"/>
      <c r="C98" s="37"/>
      <c r="D98" s="58"/>
      <c r="E98" s="58"/>
      <c r="F98" s="37"/>
      <c r="G98" s="37"/>
      <c r="H98" s="58"/>
      <c r="I98" s="58"/>
      <c r="J98" s="37"/>
      <c r="K98" s="37"/>
      <c r="L98" s="58" t="s">
        <v>846</v>
      </c>
      <c r="M98" s="58"/>
      <c r="N98" s="37"/>
      <c r="O98" s="37"/>
      <c r="P98" s="58" t="s">
        <v>846</v>
      </c>
      <c r="Q98" s="58"/>
      <c r="R98" s="37"/>
      <c r="S98" s="37"/>
      <c r="T98" s="119" t="s">
        <v>847</v>
      </c>
      <c r="U98" s="119"/>
      <c r="V98" s="37"/>
      <c r="W98" s="37"/>
      <c r="X98" s="58" t="s">
        <v>850</v>
      </c>
      <c r="Y98" s="58"/>
      <c r="Z98" s="37"/>
      <c r="AA98" s="37"/>
      <c r="AB98" s="58"/>
      <c r="AC98" s="58"/>
      <c r="AD98" s="37"/>
    </row>
    <row r="99" spans="1:30" ht="15.75" thickBot="1" x14ac:dyDescent="0.3">
      <c r="A99" s="13"/>
      <c r="B99" s="56"/>
      <c r="C99" s="57"/>
      <c r="D99" s="36"/>
      <c r="E99" s="36"/>
      <c r="F99" s="57"/>
      <c r="G99" s="57"/>
      <c r="H99" s="36"/>
      <c r="I99" s="36"/>
      <c r="J99" s="57"/>
      <c r="K99" s="57"/>
      <c r="L99" s="36" t="s">
        <v>847</v>
      </c>
      <c r="M99" s="36"/>
      <c r="N99" s="57"/>
      <c r="O99" s="57"/>
      <c r="P99" s="36" t="s">
        <v>847</v>
      </c>
      <c r="Q99" s="36"/>
      <c r="R99" s="57"/>
      <c r="S99" s="57"/>
      <c r="T99" s="112"/>
      <c r="U99" s="112"/>
      <c r="V99" s="57"/>
      <c r="W99" s="57"/>
      <c r="X99" s="36"/>
      <c r="Y99" s="36"/>
      <c r="Z99" s="57"/>
      <c r="AA99" s="57"/>
      <c r="AB99" s="36"/>
      <c r="AC99" s="36"/>
      <c r="AD99" s="57"/>
    </row>
    <row r="100" spans="1:30" x14ac:dyDescent="0.25">
      <c r="A100" s="13"/>
      <c r="B100" s="17" t="s">
        <v>234</v>
      </c>
      <c r="C100" s="18" t="s">
        <v>233</v>
      </c>
      <c r="D100" s="38"/>
      <c r="E100" s="38"/>
      <c r="F100" s="18"/>
      <c r="G100" s="18" t="s">
        <v>233</v>
      </c>
      <c r="H100" s="38"/>
      <c r="I100" s="38"/>
      <c r="J100" s="18"/>
      <c r="K100" s="18" t="s">
        <v>233</v>
      </c>
      <c r="L100" s="38"/>
      <c r="M100" s="38"/>
      <c r="N100" s="18"/>
      <c r="O100" s="18"/>
      <c r="P100" s="38"/>
      <c r="Q100" s="38"/>
      <c r="R100" s="18"/>
      <c r="S100" s="18" t="s">
        <v>233</v>
      </c>
      <c r="T100" s="38"/>
      <c r="U100" s="38"/>
      <c r="V100" s="18"/>
      <c r="W100" s="18" t="s">
        <v>233</v>
      </c>
      <c r="X100" s="38"/>
      <c r="Y100" s="38"/>
      <c r="Z100" s="18"/>
      <c r="AA100" s="18"/>
      <c r="AB100" s="38"/>
      <c r="AC100" s="38"/>
      <c r="AD100" s="18"/>
    </row>
    <row r="101" spans="1:30" x14ac:dyDescent="0.25">
      <c r="A101" s="13"/>
      <c r="B101" s="64" t="s">
        <v>81</v>
      </c>
      <c r="C101" s="21" t="s">
        <v>233</v>
      </c>
      <c r="D101" s="20"/>
      <c r="E101" s="20"/>
      <c r="F101" s="20"/>
      <c r="G101" s="21" t="s">
        <v>233</v>
      </c>
      <c r="H101" s="20"/>
      <c r="I101" s="20"/>
      <c r="J101" s="20"/>
      <c r="K101" s="21" t="s">
        <v>233</v>
      </c>
      <c r="L101" s="20"/>
      <c r="M101" s="20"/>
      <c r="N101" s="20"/>
      <c r="O101" s="21"/>
      <c r="P101" s="20"/>
      <c r="Q101" s="20"/>
      <c r="R101" s="20"/>
      <c r="S101" s="21" t="s">
        <v>233</v>
      </c>
      <c r="T101" s="20"/>
      <c r="U101" s="20"/>
      <c r="V101" s="20"/>
      <c r="W101" s="21" t="s">
        <v>233</v>
      </c>
      <c r="X101" s="20"/>
      <c r="Y101" s="20"/>
      <c r="Z101" s="20"/>
      <c r="AA101" s="21"/>
      <c r="AB101" s="20"/>
      <c r="AC101" s="20"/>
      <c r="AD101" s="20"/>
    </row>
    <row r="102" spans="1:30" x14ac:dyDescent="0.25">
      <c r="A102" s="13"/>
      <c r="B102" s="28" t="s">
        <v>82</v>
      </c>
      <c r="C102" s="18" t="s">
        <v>233</v>
      </c>
      <c r="D102" s="11" t="s">
        <v>236</v>
      </c>
      <c r="E102" s="32">
        <v>0</v>
      </c>
      <c r="F102" s="33" t="s">
        <v>233</v>
      </c>
      <c r="G102" s="18" t="s">
        <v>233</v>
      </c>
      <c r="H102" s="11" t="s">
        <v>236</v>
      </c>
      <c r="I102" s="32">
        <v>29.9</v>
      </c>
      <c r="J102" s="33" t="s">
        <v>233</v>
      </c>
      <c r="K102" s="18" t="s">
        <v>233</v>
      </c>
      <c r="L102" s="11" t="s">
        <v>236</v>
      </c>
      <c r="M102" s="32">
        <v>0.1</v>
      </c>
      <c r="N102" s="33" t="s">
        <v>233</v>
      </c>
      <c r="O102" s="18"/>
      <c r="P102" s="11" t="s">
        <v>236</v>
      </c>
      <c r="Q102" s="32">
        <v>43.5</v>
      </c>
      <c r="R102" s="33" t="s">
        <v>233</v>
      </c>
      <c r="S102" s="18" t="s">
        <v>233</v>
      </c>
      <c r="T102" s="11" t="s">
        <v>236</v>
      </c>
      <c r="U102" s="32">
        <v>8.6999999999999993</v>
      </c>
      <c r="V102" s="33" t="s">
        <v>233</v>
      </c>
      <c r="W102" s="18" t="s">
        <v>233</v>
      </c>
      <c r="X102" s="11" t="s">
        <v>236</v>
      </c>
      <c r="Y102" s="32">
        <v>0</v>
      </c>
      <c r="Z102" s="33" t="s">
        <v>233</v>
      </c>
      <c r="AA102" s="18"/>
      <c r="AB102" s="11" t="s">
        <v>236</v>
      </c>
      <c r="AC102" s="32">
        <v>82.2</v>
      </c>
      <c r="AD102" s="33" t="s">
        <v>233</v>
      </c>
    </row>
    <row r="103" spans="1:30" x14ac:dyDescent="0.25">
      <c r="A103" s="13"/>
      <c r="B103" s="19" t="s">
        <v>875</v>
      </c>
      <c r="C103" s="21" t="s">
        <v>233</v>
      </c>
      <c r="D103" s="25"/>
      <c r="E103" s="26">
        <v>0</v>
      </c>
      <c r="F103" s="27" t="s">
        <v>233</v>
      </c>
      <c r="G103" s="21" t="s">
        <v>233</v>
      </c>
      <c r="H103" s="25"/>
      <c r="I103" s="26">
        <v>75.599999999999994</v>
      </c>
      <c r="J103" s="27" t="s">
        <v>233</v>
      </c>
      <c r="K103" s="21" t="s">
        <v>233</v>
      </c>
      <c r="L103" s="25"/>
      <c r="M103" s="26">
        <v>9.3000000000000007</v>
      </c>
      <c r="N103" s="27" t="s">
        <v>233</v>
      </c>
      <c r="O103" s="21"/>
      <c r="P103" s="25"/>
      <c r="Q103" s="26">
        <v>55.5</v>
      </c>
      <c r="R103" s="27" t="s">
        <v>233</v>
      </c>
      <c r="S103" s="21" t="s">
        <v>233</v>
      </c>
      <c r="T103" s="25"/>
      <c r="U103" s="26">
        <v>26.5</v>
      </c>
      <c r="V103" s="27" t="s">
        <v>233</v>
      </c>
      <c r="W103" s="21" t="s">
        <v>233</v>
      </c>
      <c r="X103" s="25"/>
      <c r="Y103" s="26">
        <v>0</v>
      </c>
      <c r="Z103" s="27" t="s">
        <v>233</v>
      </c>
      <c r="AA103" s="21"/>
      <c r="AB103" s="25"/>
      <c r="AC103" s="26">
        <v>166.9</v>
      </c>
      <c r="AD103" s="27" t="s">
        <v>233</v>
      </c>
    </row>
    <row r="104" spans="1:30" x14ac:dyDescent="0.25">
      <c r="A104" s="13"/>
      <c r="B104" s="28" t="s">
        <v>876</v>
      </c>
      <c r="C104" s="18" t="s">
        <v>233</v>
      </c>
      <c r="D104" s="11"/>
      <c r="E104" s="32">
        <v>0.2</v>
      </c>
      <c r="F104" s="33" t="s">
        <v>233</v>
      </c>
      <c r="G104" s="18" t="s">
        <v>233</v>
      </c>
      <c r="H104" s="11"/>
      <c r="I104" s="32">
        <v>1.1000000000000001</v>
      </c>
      <c r="J104" s="33" t="s">
        <v>233</v>
      </c>
      <c r="K104" s="18" t="s">
        <v>233</v>
      </c>
      <c r="L104" s="11"/>
      <c r="M104" s="32">
        <v>3.9</v>
      </c>
      <c r="N104" s="33" t="s">
        <v>233</v>
      </c>
      <c r="O104" s="18"/>
      <c r="P104" s="11"/>
      <c r="Q104" s="32">
        <v>0.8</v>
      </c>
      <c r="R104" s="33" t="s">
        <v>233</v>
      </c>
      <c r="S104" s="18" t="s">
        <v>233</v>
      </c>
      <c r="T104" s="11"/>
      <c r="U104" s="32">
        <v>1.6</v>
      </c>
      <c r="V104" s="33" t="s">
        <v>233</v>
      </c>
      <c r="W104" s="18" t="s">
        <v>233</v>
      </c>
      <c r="X104" s="11"/>
      <c r="Y104" s="32" t="s">
        <v>991</v>
      </c>
      <c r="Z104" s="33" t="s">
        <v>240</v>
      </c>
      <c r="AA104" s="18"/>
      <c r="AB104" s="11"/>
      <c r="AC104" s="32">
        <v>0</v>
      </c>
      <c r="AD104" s="33" t="s">
        <v>233</v>
      </c>
    </row>
    <row r="105" spans="1:30" x14ac:dyDescent="0.25">
      <c r="A105" s="13"/>
      <c r="B105" s="19" t="s">
        <v>85</v>
      </c>
      <c r="C105" s="21" t="s">
        <v>233</v>
      </c>
      <c r="D105" s="25"/>
      <c r="E105" s="26">
        <v>0</v>
      </c>
      <c r="F105" s="27" t="s">
        <v>233</v>
      </c>
      <c r="G105" s="21" t="s">
        <v>233</v>
      </c>
      <c r="H105" s="25"/>
      <c r="I105" s="26">
        <v>86.1</v>
      </c>
      <c r="J105" s="27" t="s">
        <v>233</v>
      </c>
      <c r="K105" s="21" t="s">
        <v>233</v>
      </c>
      <c r="L105" s="25"/>
      <c r="M105" s="26">
        <v>0</v>
      </c>
      <c r="N105" s="27" t="s">
        <v>233</v>
      </c>
      <c r="O105" s="21"/>
      <c r="P105" s="25"/>
      <c r="Q105" s="26">
        <v>75.2</v>
      </c>
      <c r="R105" s="27" t="s">
        <v>233</v>
      </c>
      <c r="S105" s="21" t="s">
        <v>233</v>
      </c>
      <c r="T105" s="25"/>
      <c r="U105" s="26">
        <v>7.7</v>
      </c>
      <c r="V105" s="27" t="s">
        <v>233</v>
      </c>
      <c r="W105" s="21" t="s">
        <v>233</v>
      </c>
      <c r="X105" s="25"/>
      <c r="Y105" s="26" t="s">
        <v>405</v>
      </c>
      <c r="Z105" s="27" t="s">
        <v>240</v>
      </c>
      <c r="AA105" s="21"/>
      <c r="AB105" s="25"/>
      <c r="AC105" s="26">
        <v>168.8</v>
      </c>
      <c r="AD105" s="27" t="s">
        <v>233</v>
      </c>
    </row>
    <row r="106" spans="1:30" x14ac:dyDescent="0.25">
      <c r="A106" s="13"/>
      <c r="B106" s="28" t="s">
        <v>86</v>
      </c>
      <c r="C106" s="18" t="s">
        <v>233</v>
      </c>
      <c r="D106" s="11"/>
      <c r="E106" s="32">
        <v>0</v>
      </c>
      <c r="F106" s="33" t="s">
        <v>233</v>
      </c>
      <c r="G106" s="18" t="s">
        <v>233</v>
      </c>
      <c r="H106" s="11"/>
      <c r="I106" s="32">
        <v>7.9</v>
      </c>
      <c r="J106" s="33" t="s">
        <v>233</v>
      </c>
      <c r="K106" s="18" t="s">
        <v>233</v>
      </c>
      <c r="L106" s="11"/>
      <c r="M106" s="32">
        <v>1.5</v>
      </c>
      <c r="N106" s="33" t="s">
        <v>233</v>
      </c>
      <c r="O106" s="18"/>
      <c r="P106" s="11"/>
      <c r="Q106" s="32">
        <v>0</v>
      </c>
      <c r="R106" s="33" t="s">
        <v>233</v>
      </c>
      <c r="S106" s="18" t="s">
        <v>233</v>
      </c>
      <c r="T106" s="11"/>
      <c r="U106" s="32">
        <v>0.6</v>
      </c>
      <c r="V106" s="33" t="s">
        <v>233</v>
      </c>
      <c r="W106" s="18" t="s">
        <v>233</v>
      </c>
      <c r="X106" s="11"/>
      <c r="Y106" s="32">
        <v>0</v>
      </c>
      <c r="Z106" s="33" t="s">
        <v>233</v>
      </c>
      <c r="AA106" s="18"/>
      <c r="AB106" s="11"/>
      <c r="AC106" s="32">
        <v>10</v>
      </c>
      <c r="AD106" s="33" t="s">
        <v>233</v>
      </c>
    </row>
    <row r="107" spans="1:30" x14ac:dyDescent="0.25">
      <c r="A107" s="13"/>
      <c r="B107" s="19" t="s">
        <v>88</v>
      </c>
      <c r="C107" s="21" t="s">
        <v>233</v>
      </c>
      <c r="D107" s="25"/>
      <c r="E107" s="26">
        <v>0</v>
      </c>
      <c r="F107" s="27" t="s">
        <v>233</v>
      </c>
      <c r="G107" s="21" t="s">
        <v>233</v>
      </c>
      <c r="H107" s="25"/>
      <c r="I107" s="26">
        <v>7.3</v>
      </c>
      <c r="J107" s="27" t="s">
        <v>233</v>
      </c>
      <c r="K107" s="21" t="s">
        <v>233</v>
      </c>
      <c r="L107" s="25"/>
      <c r="M107" s="26">
        <v>0.6</v>
      </c>
      <c r="N107" s="27" t="s">
        <v>233</v>
      </c>
      <c r="O107" s="21"/>
      <c r="P107" s="25"/>
      <c r="Q107" s="26">
        <v>17.5</v>
      </c>
      <c r="R107" s="27" t="s">
        <v>233</v>
      </c>
      <c r="S107" s="21" t="s">
        <v>233</v>
      </c>
      <c r="T107" s="25"/>
      <c r="U107" s="26">
        <v>19.8</v>
      </c>
      <c r="V107" s="27" t="s">
        <v>233</v>
      </c>
      <c r="W107" s="21" t="s">
        <v>233</v>
      </c>
      <c r="X107" s="25"/>
      <c r="Y107" s="26">
        <v>0</v>
      </c>
      <c r="Z107" s="27" t="s">
        <v>233</v>
      </c>
      <c r="AA107" s="21"/>
      <c r="AB107" s="25"/>
      <c r="AC107" s="26">
        <v>45.2</v>
      </c>
      <c r="AD107" s="27" t="s">
        <v>233</v>
      </c>
    </row>
    <row r="108" spans="1:30" ht="15.75" thickBot="1" x14ac:dyDescent="0.3">
      <c r="A108" s="13"/>
      <c r="B108" s="39"/>
      <c r="C108" s="39" t="s">
        <v>233</v>
      </c>
      <c r="D108" s="39"/>
      <c r="E108" s="39"/>
      <c r="F108" s="39"/>
      <c r="G108" s="39" t="s">
        <v>233</v>
      </c>
      <c r="H108" s="39"/>
      <c r="I108" s="39"/>
      <c r="J108" s="39"/>
      <c r="K108" s="39" t="s">
        <v>233</v>
      </c>
      <c r="L108" s="39"/>
      <c r="M108" s="39"/>
      <c r="N108" s="39"/>
      <c r="O108" s="39"/>
      <c r="P108" s="39"/>
      <c r="Q108" s="39"/>
      <c r="R108" s="39"/>
      <c r="S108" s="39" t="s">
        <v>233</v>
      </c>
      <c r="T108" s="39"/>
      <c r="U108" s="39"/>
      <c r="V108" s="39"/>
      <c r="W108" s="39" t="s">
        <v>233</v>
      </c>
      <c r="X108" s="39"/>
      <c r="Y108" s="39"/>
      <c r="Z108" s="39"/>
      <c r="AA108" s="39"/>
      <c r="AB108" s="39"/>
      <c r="AC108" s="39"/>
      <c r="AD108" s="39"/>
    </row>
    <row r="109" spans="1:30" x14ac:dyDescent="0.25">
      <c r="A109" s="13"/>
      <c r="B109" s="50" t="s">
        <v>89</v>
      </c>
      <c r="C109" s="18" t="s">
        <v>233</v>
      </c>
      <c r="D109" s="11"/>
      <c r="E109" s="32">
        <v>0.2</v>
      </c>
      <c r="F109" s="33" t="s">
        <v>233</v>
      </c>
      <c r="G109" s="18" t="s">
        <v>233</v>
      </c>
      <c r="H109" s="11"/>
      <c r="I109" s="32">
        <v>207.9</v>
      </c>
      <c r="J109" s="33" t="s">
        <v>233</v>
      </c>
      <c r="K109" s="18" t="s">
        <v>233</v>
      </c>
      <c r="L109" s="11"/>
      <c r="M109" s="32">
        <v>15.4</v>
      </c>
      <c r="N109" s="33" t="s">
        <v>233</v>
      </c>
      <c r="O109" s="18"/>
      <c r="P109" s="11"/>
      <c r="Q109" s="32">
        <v>192.5</v>
      </c>
      <c r="R109" s="33" t="s">
        <v>233</v>
      </c>
      <c r="S109" s="18" t="s">
        <v>233</v>
      </c>
      <c r="T109" s="11"/>
      <c r="U109" s="32">
        <v>64.900000000000006</v>
      </c>
      <c r="V109" s="33" t="s">
        <v>233</v>
      </c>
      <c r="W109" s="18" t="s">
        <v>233</v>
      </c>
      <c r="X109" s="11"/>
      <c r="Y109" s="32" t="s">
        <v>992</v>
      </c>
      <c r="Z109" s="33" t="s">
        <v>240</v>
      </c>
      <c r="AA109" s="18"/>
      <c r="AB109" s="11"/>
      <c r="AC109" s="32">
        <v>473.1</v>
      </c>
      <c r="AD109" s="33" t="s">
        <v>233</v>
      </c>
    </row>
    <row r="110" spans="1:30" x14ac:dyDescent="0.25">
      <c r="A110" s="13"/>
      <c r="B110" s="19" t="s">
        <v>879</v>
      </c>
      <c r="C110" s="21" t="s">
        <v>233</v>
      </c>
      <c r="D110" s="25"/>
      <c r="E110" s="26">
        <v>174.7</v>
      </c>
      <c r="F110" s="27" t="s">
        <v>233</v>
      </c>
      <c r="G110" s="21" t="s">
        <v>233</v>
      </c>
      <c r="H110" s="25"/>
      <c r="I110" s="26">
        <v>333.5</v>
      </c>
      <c r="J110" s="27" t="s">
        <v>233</v>
      </c>
      <c r="K110" s="21" t="s">
        <v>233</v>
      </c>
      <c r="L110" s="25"/>
      <c r="M110" s="26">
        <v>182.9</v>
      </c>
      <c r="N110" s="27" t="s">
        <v>233</v>
      </c>
      <c r="O110" s="21"/>
      <c r="P110" s="25"/>
      <c r="Q110" s="26">
        <v>50.5</v>
      </c>
      <c r="R110" s="27" t="s">
        <v>233</v>
      </c>
      <c r="S110" s="21" t="s">
        <v>233</v>
      </c>
      <c r="T110" s="25"/>
      <c r="U110" s="26">
        <v>4.5</v>
      </c>
      <c r="V110" s="27" t="s">
        <v>233</v>
      </c>
      <c r="W110" s="21" t="s">
        <v>233</v>
      </c>
      <c r="X110" s="25"/>
      <c r="Y110" s="26" t="s">
        <v>993</v>
      </c>
      <c r="Z110" s="27" t="s">
        <v>240</v>
      </c>
      <c r="AA110" s="21"/>
      <c r="AB110" s="25"/>
      <c r="AC110" s="26">
        <v>6.6</v>
      </c>
      <c r="AD110" s="27" t="s">
        <v>233</v>
      </c>
    </row>
    <row r="111" spans="1:30" x14ac:dyDescent="0.25">
      <c r="A111" s="13"/>
      <c r="B111" s="28" t="s">
        <v>91</v>
      </c>
      <c r="C111" s="18" t="s">
        <v>233</v>
      </c>
      <c r="D111" s="11"/>
      <c r="E111" s="32">
        <v>0</v>
      </c>
      <c r="F111" s="33" t="s">
        <v>233</v>
      </c>
      <c r="G111" s="18" t="s">
        <v>233</v>
      </c>
      <c r="H111" s="11"/>
      <c r="I111" s="32">
        <v>112.2</v>
      </c>
      <c r="J111" s="33" t="s">
        <v>233</v>
      </c>
      <c r="K111" s="18" t="s">
        <v>233</v>
      </c>
      <c r="L111" s="11"/>
      <c r="M111" s="32">
        <v>0</v>
      </c>
      <c r="N111" s="33" t="s">
        <v>233</v>
      </c>
      <c r="O111" s="18"/>
      <c r="P111" s="11"/>
      <c r="Q111" s="32">
        <v>38.1</v>
      </c>
      <c r="R111" s="33" t="s">
        <v>233</v>
      </c>
      <c r="S111" s="18" t="s">
        <v>233</v>
      </c>
      <c r="T111" s="11"/>
      <c r="U111" s="32">
        <v>46.7</v>
      </c>
      <c r="V111" s="33" t="s">
        <v>233</v>
      </c>
      <c r="W111" s="18" t="s">
        <v>233</v>
      </c>
      <c r="X111" s="11"/>
      <c r="Y111" s="32">
        <v>0</v>
      </c>
      <c r="Z111" s="33" t="s">
        <v>233</v>
      </c>
      <c r="AA111" s="18"/>
      <c r="AB111" s="11"/>
      <c r="AC111" s="32">
        <v>197</v>
      </c>
      <c r="AD111" s="33" t="s">
        <v>233</v>
      </c>
    </row>
    <row r="112" spans="1:30" x14ac:dyDescent="0.25">
      <c r="A112" s="13"/>
      <c r="B112" s="19" t="s">
        <v>92</v>
      </c>
      <c r="C112" s="21" t="s">
        <v>233</v>
      </c>
      <c r="D112" s="25"/>
      <c r="E112" s="26">
        <v>0</v>
      </c>
      <c r="F112" s="27" t="s">
        <v>233</v>
      </c>
      <c r="G112" s="21" t="s">
        <v>233</v>
      </c>
      <c r="H112" s="25"/>
      <c r="I112" s="26">
        <v>39.799999999999997</v>
      </c>
      <c r="J112" s="27" t="s">
        <v>233</v>
      </c>
      <c r="K112" s="21" t="s">
        <v>233</v>
      </c>
      <c r="L112" s="25"/>
      <c r="M112" s="26">
        <v>0</v>
      </c>
      <c r="N112" s="27" t="s">
        <v>233</v>
      </c>
      <c r="O112" s="21"/>
      <c r="P112" s="25"/>
      <c r="Q112" s="26">
        <v>31.5</v>
      </c>
      <c r="R112" s="27" t="s">
        <v>233</v>
      </c>
      <c r="S112" s="21" t="s">
        <v>233</v>
      </c>
      <c r="T112" s="25"/>
      <c r="U112" s="26">
        <v>1.4</v>
      </c>
      <c r="V112" s="27" t="s">
        <v>233</v>
      </c>
      <c r="W112" s="21" t="s">
        <v>233</v>
      </c>
      <c r="X112" s="25"/>
      <c r="Y112" s="26">
        <v>0</v>
      </c>
      <c r="Z112" s="27" t="s">
        <v>233</v>
      </c>
      <c r="AA112" s="21"/>
      <c r="AB112" s="25"/>
      <c r="AC112" s="26">
        <v>72.7</v>
      </c>
      <c r="AD112" s="27" t="s">
        <v>233</v>
      </c>
    </row>
    <row r="113" spans="1:30" x14ac:dyDescent="0.25">
      <c r="A113" s="13"/>
      <c r="B113" s="28" t="s">
        <v>86</v>
      </c>
      <c r="C113" s="18" t="s">
        <v>233</v>
      </c>
      <c r="D113" s="11"/>
      <c r="E113" s="32">
        <v>0</v>
      </c>
      <c r="F113" s="33" t="s">
        <v>233</v>
      </c>
      <c r="G113" s="18" t="s">
        <v>233</v>
      </c>
      <c r="H113" s="11"/>
      <c r="I113" s="32">
        <v>2.4</v>
      </c>
      <c r="J113" s="33" t="s">
        <v>233</v>
      </c>
      <c r="K113" s="18" t="s">
        <v>233</v>
      </c>
      <c r="L113" s="11"/>
      <c r="M113" s="32" t="s">
        <v>644</v>
      </c>
      <c r="N113" s="33" t="s">
        <v>240</v>
      </c>
      <c r="O113" s="18"/>
      <c r="P113" s="11"/>
      <c r="Q113" s="32">
        <v>5.5</v>
      </c>
      <c r="R113" s="33" t="s">
        <v>233</v>
      </c>
      <c r="S113" s="18" t="s">
        <v>233</v>
      </c>
      <c r="T113" s="11"/>
      <c r="U113" s="32">
        <v>2.8</v>
      </c>
      <c r="V113" s="33" t="s">
        <v>233</v>
      </c>
      <c r="W113" s="18" t="s">
        <v>233</v>
      </c>
      <c r="X113" s="11"/>
      <c r="Y113" s="32">
        <v>0</v>
      </c>
      <c r="Z113" s="33" t="s">
        <v>233</v>
      </c>
      <c r="AA113" s="18"/>
      <c r="AB113" s="11"/>
      <c r="AC113" s="32">
        <v>9.3000000000000007</v>
      </c>
      <c r="AD113" s="33" t="s">
        <v>233</v>
      </c>
    </row>
    <row r="114" spans="1:30" x14ac:dyDescent="0.25">
      <c r="A114" s="13"/>
      <c r="B114" s="19" t="s">
        <v>881</v>
      </c>
      <c r="C114" s="21" t="s">
        <v>233</v>
      </c>
      <c r="D114" s="25"/>
      <c r="E114" s="26">
        <v>0</v>
      </c>
      <c r="F114" s="27" t="s">
        <v>233</v>
      </c>
      <c r="G114" s="21" t="s">
        <v>233</v>
      </c>
      <c r="H114" s="25"/>
      <c r="I114" s="26">
        <v>8.5</v>
      </c>
      <c r="J114" s="27" t="s">
        <v>233</v>
      </c>
      <c r="K114" s="21" t="s">
        <v>233</v>
      </c>
      <c r="L114" s="25"/>
      <c r="M114" s="26">
        <v>123.8</v>
      </c>
      <c r="N114" s="27" t="s">
        <v>233</v>
      </c>
      <c r="O114" s="21"/>
      <c r="P114" s="25"/>
      <c r="Q114" s="26">
        <v>0.1</v>
      </c>
      <c r="R114" s="27" t="s">
        <v>233</v>
      </c>
      <c r="S114" s="21" t="s">
        <v>233</v>
      </c>
      <c r="T114" s="25"/>
      <c r="U114" s="26">
        <v>40.799999999999997</v>
      </c>
      <c r="V114" s="27" t="s">
        <v>233</v>
      </c>
      <c r="W114" s="21" t="s">
        <v>233</v>
      </c>
      <c r="X114" s="25"/>
      <c r="Y114" s="26" t="s">
        <v>882</v>
      </c>
      <c r="Z114" s="27" t="s">
        <v>240</v>
      </c>
      <c r="AA114" s="21"/>
      <c r="AB114" s="25"/>
      <c r="AC114" s="26">
        <v>0</v>
      </c>
      <c r="AD114" s="27" t="s">
        <v>233</v>
      </c>
    </row>
    <row r="115" spans="1:30" x14ac:dyDescent="0.25">
      <c r="A115" s="13"/>
      <c r="B115" s="28" t="s">
        <v>883</v>
      </c>
      <c r="C115" s="18" t="s">
        <v>233</v>
      </c>
      <c r="D115" s="11"/>
      <c r="E115" s="32">
        <v>0</v>
      </c>
      <c r="F115" s="33" t="s">
        <v>233</v>
      </c>
      <c r="G115" s="18" t="s">
        <v>233</v>
      </c>
      <c r="H115" s="11"/>
      <c r="I115" s="32">
        <v>15</v>
      </c>
      <c r="J115" s="33" t="s">
        <v>233</v>
      </c>
      <c r="K115" s="18" t="s">
        <v>233</v>
      </c>
      <c r="L115" s="11"/>
      <c r="M115" s="32">
        <v>0</v>
      </c>
      <c r="N115" s="33" t="s">
        <v>233</v>
      </c>
      <c r="O115" s="18"/>
      <c r="P115" s="11"/>
      <c r="Q115" s="32">
        <v>9.9</v>
      </c>
      <c r="R115" s="33" t="s">
        <v>233</v>
      </c>
      <c r="S115" s="18" t="s">
        <v>233</v>
      </c>
      <c r="T115" s="11"/>
      <c r="U115" s="32">
        <v>1.3</v>
      </c>
      <c r="V115" s="33" t="s">
        <v>233</v>
      </c>
      <c r="W115" s="18" t="s">
        <v>233</v>
      </c>
      <c r="X115" s="11"/>
      <c r="Y115" s="32">
        <v>0</v>
      </c>
      <c r="Z115" s="33" t="s">
        <v>233</v>
      </c>
      <c r="AA115" s="18"/>
      <c r="AB115" s="11"/>
      <c r="AC115" s="32">
        <v>26.2</v>
      </c>
      <c r="AD115" s="33" t="s">
        <v>233</v>
      </c>
    </row>
    <row r="116" spans="1:30" ht="15.75" thickBot="1" x14ac:dyDescent="0.3">
      <c r="A116" s="13"/>
      <c r="B116" s="34"/>
      <c r="C116" s="34" t="s">
        <v>233</v>
      </c>
      <c r="D116" s="34"/>
      <c r="E116" s="34"/>
      <c r="F116" s="34"/>
      <c r="G116" s="34" t="s">
        <v>233</v>
      </c>
      <c r="H116" s="34"/>
      <c r="I116" s="34"/>
      <c r="J116" s="34"/>
      <c r="K116" s="34" t="s">
        <v>233</v>
      </c>
      <c r="L116" s="34"/>
      <c r="M116" s="34"/>
      <c r="N116" s="34"/>
      <c r="O116" s="34"/>
      <c r="P116" s="34"/>
      <c r="Q116" s="34"/>
      <c r="R116" s="34"/>
      <c r="S116" s="34" t="s">
        <v>233</v>
      </c>
      <c r="T116" s="34"/>
      <c r="U116" s="34"/>
      <c r="V116" s="34"/>
      <c r="W116" s="34" t="s">
        <v>233</v>
      </c>
      <c r="X116" s="34"/>
      <c r="Y116" s="34"/>
      <c r="Z116" s="34"/>
      <c r="AA116" s="34"/>
      <c r="AB116" s="34"/>
      <c r="AC116" s="34"/>
      <c r="AD116" s="34"/>
    </row>
    <row r="117" spans="1:30" x14ac:dyDescent="0.25">
      <c r="A117" s="13"/>
      <c r="B117" s="54" t="s">
        <v>94</v>
      </c>
      <c r="C117" s="21" t="s">
        <v>233</v>
      </c>
      <c r="D117" s="25" t="s">
        <v>236</v>
      </c>
      <c r="E117" s="26">
        <v>174.9</v>
      </c>
      <c r="F117" s="27" t="s">
        <v>233</v>
      </c>
      <c r="G117" s="21" t="s">
        <v>233</v>
      </c>
      <c r="H117" s="25" t="s">
        <v>236</v>
      </c>
      <c r="I117" s="26">
        <v>719.3</v>
      </c>
      <c r="J117" s="27" t="s">
        <v>233</v>
      </c>
      <c r="K117" s="21" t="s">
        <v>233</v>
      </c>
      <c r="L117" s="25" t="s">
        <v>236</v>
      </c>
      <c r="M117" s="26">
        <v>320.7</v>
      </c>
      <c r="N117" s="27" t="s">
        <v>233</v>
      </c>
      <c r="O117" s="21"/>
      <c r="P117" s="25" t="s">
        <v>236</v>
      </c>
      <c r="Q117" s="26">
        <v>328.1</v>
      </c>
      <c r="R117" s="27" t="s">
        <v>233</v>
      </c>
      <c r="S117" s="21" t="s">
        <v>233</v>
      </c>
      <c r="T117" s="25" t="s">
        <v>236</v>
      </c>
      <c r="U117" s="26">
        <v>162.4</v>
      </c>
      <c r="V117" s="27" t="s">
        <v>233</v>
      </c>
      <c r="W117" s="21" t="s">
        <v>233</v>
      </c>
      <c r="X117" s="25" t="s">
        <v>236</v>
      </c>
      <c r="Y117" s="26" t="s">
        <v>994</v>
      </c>
      <c r="Z117" s="27" t="s">
        <v>240</v>
      </c>
      <c r="AA117" s="21"/>
      <c r="AB117" s="25" t="s">
        <v>236</v>
      </c>
      <c r="AC117" s="26">
        <v>784.9</v>
      </c>
      <c r="AD117" s="27" t="s">
        <v>233</v>
      </c>
    </row>
    <row r="118" spans="1:30" ht="15.75" thickBot="1" x14ac:dyDescent="0.3">
      <c r="A118" s="13"/>
      <c r="B118" s="39"/>
      <c r="C118" s="39" t="s">
        <v>233</v>
      </c>
      <c r="D118" s="39"/>
      <c r="E118" s="39"/>
      <c r="F118" s="39"/>
      <c r="G118" s="39" t="s">
        <v>233</v>
      </c>
      <c r="H118" s="39"/>
      <c r="I118" s="39"/>
      <c r="J118" s="39"/>
      <c r="K118" s="39" t="s">
        <v>233</v>
      </c>
      <c r="L118" s="39"/>
      <c r="M118" s="39"/>
      <c r="N118" s="39"/>
      <c r="O118" s="39"/>
      <c r="P118" s="39"/>
      <c r="Q118" s="39"/>
      <c r="R118" s="39"/>
      <c r="S118" s="39" t="s">
        <v>233</v>
      </c>
      <c r="T118" s="39"/>
      <c r="U118" s="39"/>
      <c r="V118" s="39"/>
      <c r="W118" s="39" t="s">
        <v>233</v>
      </c>
      <c r="X118" s="39"/>
      <c r="Y118" s="39"/>
      <c r="Z118" s="39"/>
      <c r="AA118" s="39"/>
      <c r="AB118" s="39"/>
      <c r="AC118" s="39"/>
      <c r="AD118" s="39"/>
    </row>
    <row r="119" spans="1:30" x14ac:dyDescent="0.25">
      <c r="A119" s="13"/>
      <c r="B119" s="59" t="s">
        <v>885</v>
      </c>
      <c r="C119" s="18" t="s">
        <v>233</v>
      </c>
      <c r="D119" s="4"/>
      <c r="E119" s="4"/>
      <c r="F119" s="4"/>
      <c r="G119" s="18" t="s">
        <v>233</v>
      </c>
      <c r="H119" s="4"/>
      <c r="I119" s="4"/>
      <c r="J119" s="4"/>
      <c r="K119" s="18" t="s">
        <v>233</v>
      </c>
      <c r="L119" s="4"/>
      <c r="M119" s="4"/>
      <c r="N119" s="4"/>
      <c r="O119" s="18"/>
      <c r="P119" s="4"/>
      <c r="Q119" s="4"/>
      <c r="R119" s="4"/>
      <c r="S119" s="18" t="s">
        <v>233</v>
      </c>
      <c r="T119" s="4"/>
      <c r="U119" s="4"/>
      <c r="V119" s="4"/>
      <c r="W119" s="18" t="s">
        <v>233</v>
      </c>
      <c r="X119" s="4"/>
      <c r="Y119" s="4"/>
      <c r="Z119" s="4"/>
      <c r="AA119" s="18"/>
      <c r="AB119" s="4"/>
      <c r="AC119" s="4"/>
      <c r="AD119" s="4"/>
    </row>
    <row r="120" spans="1:30" x14ac:dyDescent="0.25">
      <c r="A120" s="13"/>
      <c r="B120" s="19" t="s">
        <v>96</v>
      </c>
      <c r="C120" s="21" t="s">
        <v>233</v>
      </c>
      <c r="D120" s="25" t="s">
        <v>236</v>
      </c>
      <c r="E120" s="26">
        <v>0</v>
      </c>
      <c r="F120" s="27" t="s">
        <v>233</v>
      </c>
      <c r="G120" s="21" t="s">
        <v>233</v>
      </c>
      <c r="H120" s="25" t="s">
        <v>236</v>
      </c>
      <c r="I120" s="26">
        <v>48.3</v>
      </c>
      <c r="J120" s="27" t="s">
        <v>233</v>
      </c>
      <c r="K120" s="21" t="s">
        <v>233</v>
      </c>
      <c r="L120" s="25" t="s">
        <v>236</v>
      </c>
      <c r="M120" s="26">
        <v>6.7</v>
      </c>
      <c r="N120" s="27" t="s">
        <v>233</v>
      </c>
      <c r="O120" s="21"/>
      <c r="P120" s="25" t="s">
        <v>236</v>
      </c>
      <c r="Q120" s="26">
        <v>40.6</v>
      </c>
      <c r="R120" s="27" t="s">
        <v>233</v>
      </c>
      <c r="S120" s="21" t="s">
        <v>233</v>
      </c>
      <c r="T120" s="25" t="s">
        <v>236</v>
      </c>
      <c r="U120" s="26">
        <v>12</v>
      </c>
      <c r="V120" s="27" t="s">
        <v>233</v>
      </c>
      <c r="W120" s="21" t="s">
        <v>233</v>
      </c>
      <c r="X120" s="25" t="s">
        <v>236</v>
      </c>
      <c r="Y120" s="26">
        <v>0</v>
      </c>
      <c r="Z120" s="27" t="s">
        <v>233</v>
      </c>
      <c r="AA120" s="21"/>
      <c r="AB120" s="25" t="s">
        <v>236</v>
      </c>
      <c r="AC120" s="26">
        <v>107.6</v>
      </c>
      <c r="AD120" s="27" t="s">
        <v>233</v>
      </c>
    </row>
    <row r="121" spans="1:30" x14ac:dyDescent="0.25">
      <c r="A121" s="13"/>
      <c r="B121" s="28" t="s">
        <v>886</v>
      </c>
      <c r="C121" s="18" t="s">
        <v>233</v>
      </c>
      <c r="D121" s="11"/>
      <c r="E121" s="32">
        <v>0</v>
      </c>
      <c r="F121" s="33" t="s">
        <v>233</v>
      </c>
      <c r="G121" s="18" t="s">
        <v>233</v>
      </c>
      <c r="H121" s="11"/>
      <c r="I121" s="32">
        <v>1.9</v>
      </c>
      <c r="J121" s="33" t="s">
        <v>233</v>
      </c>
      <c r="K121" s="18" t="s">
        <v>233</v>
      </c>
      <c r="L121" s="11"/>
      <c r="M121" s="32">
        <v>4</v>
      </c>
      <c r="N121" s="33" t="s">
        <v>233</v>
      </c>
      <c r="O121" s="18"/>
      <c r="P121" s="11"/>
      <c r="Q121" s="32">
        <v>0.4</v>
      </c>
      <c r="R121" s="33" t="s">
        <v>233</v>
      </c>
      <c r="S121" s="18" t="s">
        <v>233</v>
      </c>
      <c r="T121" s="11"/>
      <c r="U121" s="32">
        <v>8.4</v>
      </c>
      <c r="V121" s="33" t="s">
        <v>233</v>
      </c>
      <c r="W121" s="18" t="s">
        <v>233</v>
      </c>
      <c r="X121" s="11"/>
      <c r="Y121" s="32" t="s">
        <v>920</v>
      </c>
      <c r="Z121" s="33" t="s">
        <v>995</v>
      </c>
      <c r="AA121" s="18"/>
      <c r="AB121" s="11"/>
      <c r="AC121" s="32">
        <v>0</v>
      </c>
      <c r="AD121" s="33" t="s">
        <v>233</v>
      </c>
    </row>
    <row r="122" spans="1:30" x14ac:dyDescent="0.25">
      <c r="A122" s="13"/>
      <c r="B122" s="19" t="s">
        <v>97</v>
      </c>
      <c r="C122" s="21" t="s">
        <v>233</v>
      </c>
      <c r="D122" s="25"/>
      <c r="E122" s="26">
        <v>5.0999999999999996</v>
      </c>
      <c r="F122" s="27" t="s">
        <v>233</v>
      </c>
      <c r="G122" s="21" t="s">
        <v>233</v>
      </c>
      <c r="H122" s="25"/>
      <c r="I122" s="26">
        <v>27.8</v>
      </c>
      <c r="J122" s="27" t="s">
        <v>233</v>
      </c>
      <c r="K122" s="21" t="s">
        <v>233</v>
      </c>
      <c r="L122" s="25"/>
      <c r="M122" s="26">
        <v>0.5</v>
      </c>
      <c r="N122" s="27" t="s">
        <v>233</v>
      </c>
      <c r="O122" s="21"/>
      <c r="P122" s="25"/>
      <c r="Q122" s="26">
        <v>31.4</v>
      </c>
      <c r="R122" s="27" t="s">
        <v>233</v>
      </c>
      <c r="S122" s="21" t="s">
        <v>233</v>
      </c>
      <c r="T122" s="25"/>
      <c r="U122" s="26">
        <v>22.7</v>
      </c>
      <c r="V122" s="27" t="s">
        <v>233</v>
      </c>
      <c r="W122" s="21" t="s">
        <v>233</v>
      </c>
      <c r="X122" s="25"/>
      <c r="Y122" s="26">
        <v>0</v>
      </c>
      <c r="Z122" s="27" t="s">
        <v>233</v>
      </c>
      <c r="AA122" s="21"/>
      <c r="AB122" s="25"/>
      <c r="AC122" s="26">
        <v>87.5</v>
      </c>
      <c r="AD122" s="27" t="s">
        <v>233</v>
      </c>
    </row>
    <row r="123" spans="1:30" ht="15.75" thickBot="1" x14ac:dyDescent="0.3">
      <c r="A123" s="13"/>
      <c r="B123" s="39"/>
      <c r="C123" s="39" t="s">
        <v>233</v>
      </c>
      <c r="D123" s="39"/>
      <c r="E123" s="39"/>
      <c r="F123" s="39"/>
      <c r="G123" s="39" t="s">
        <v>233</v>
      </c>
      <c r="H123" s="39"/>
      <c r="I123" s="39"/>
      <c r="J123" s="39"/>
      <c r="K123" s="39" t="s">
        <v>233</v>
      </c>
      <c r="L123" s="39"/>
      <c r="M123" s="39"/>
      <c r="N123" s="39"/>
      <c r="O123" s="39"/>
      <c r="P123" s="39"/>
      <c r="Q123" s="39"/>
      <c r="R123" s="39"/>
      <c r="S123" s="39" t="s">
        <v>233</v>
      </c>
      <c r="T123" s="39"/>
      <c r="U123" s="39"/>
      <c r="V123" s="39"/>
      <c r="W123" s="39" t="s">
        <v>233</v>
      </c>
      <c r="X123" s="39"/>
      <c r="Y123" s="39"/>
      <c r="Z123" s="39"/>
      <c r="AA123" s="39"/>
      <c r="AB123" s="39"/>
      <c r="AC123" s="39"/>
      <c r="AD123" s="39"/>
    </row>
    <row r="124" spans="1:30" x14ac:dyDescent="0.25">
      <c r="A124" s="13"/>
      <c r="B124" s="50" t="s">
        <v>99</v>
      </c>
      <c r="C124" s="18" t="s">
        <v>233</v>
      </c>
      <c r="D124" s="11"/>
      <c r="E124" s="32">
        <v>5.0999999999999996</v>
      </c>
      <c r="F124" s="33" t="s">
        <v>233</v>
      </c>
      <c r="G124" s="18" t="s">
        <v>233</v>
      </c>
      <c r="H124" s="11"/>
      <c r="I124" s="32">
        <v>78</v>
      </c>
      <c r="J124" s="33" t="s">
        <v>233</v>
      </c>
      <c r="K124" s="18" t="s">
        <v>233</v>
      </c>
      <c r="L124" s="11"/>
      <c r="M124" s="32">
        <v>11.2</v>
      </c>
      <c r="N124" s="33" t="s">
        <v>233</v>
      </c>
      <c r="O124" s="18"/>
      <c r="P124" s="11"/>
      <c r="Q124" s="32">
        <v>72.400000000000006</v>
      </c>
      <c r="R124" s="33" t="s">
        <v>233</v>
      </c>
      <c r="S124" s="18" t="s">
        <v>233</v>
      </c>
      <c r="T124" s="11"/>
      <c r="U124" s="32">
        <v>43.1</v>
      </c>
      <c r="V124" s="33" t="s">
        <v>233</v>
      </c>
      <c r="W124" s="18" t="s">
        <v>233</v>
      </c>
      <c r="X124" s="11"/>
      <c r="Y124" s="32" t="s">
        <v>920</v>
      </c>
      <c r="Z124" s="33" t="s">
        <v>240</v>
      </c>
      <c r="AA124" s="18"/>
      <c r="AB124" s="11"/>
      <c r="AC124" s="32">
        <v>195.1</v>
      </c>
      <c r="AD124" s="33" t="s">
        <v>233</v>
      </c>
    </row>
    <row r="125" spans="1:30" x14ac:dyDescent="0.25">
      <c r="A125" s="13"/>
      <c r="B125" s="19" t="s">
        <v>100</v>
      </c>
      <c r="C125" s="21" t="s">
        <v>233</v>
      </c>
      <c r="D125" s="25"/>
      <c r="E125" s="26">
        <v>0</v>
      </c>
      <c r="F125" s="27" t="s">
        <v>233</v>
      </c>
      <c r="G125" s="21" t="s">
        <v>233</v>
      </c>
      <c r="H125" s="25"/>
      <c r="I125" s="26">
        <v>296.5</v>
      </c>
      <c r="J125" s="27" t="s">
        <v>233</v>
      </c>
      <c r="K125" s="21" t="s">
        <v>233</v>
      </c>
      <c r="L125" s="25"/>
      <c r="M125" s="26">
        <v>0</v>
      </c>
      <c r="N125" s="27" t="s">
        <v>233</v>
      </c>
      <c r="O125" s="21"/>
      <c r="P125" s="25"/>
      <c r="Q125" s="26">
        <v>0</v>
      </c>
      <c r="R125" s="27" t="s">
        <v>233</v>
      </c>
      <c r="S125" s="21" t="s">
        <v>233</v>
      </c>
      <c r="T125" s="25"/>
      <c r="U125" s="26">
        <v>6.6</v>
      </c>
      <c r="V125" s="27" t="s">
        <v>233</v>
      </c>
      <c r="W125" s="21" t="s">
        <v>233</v>
      </c>
      <c r="X125" s="25"/>
      <c r="Y125" s="26">
        <v>0</v>
      </c>
      <c r="Z125" s="27" t="s">
        <v>233</v>
      </c>
      <c r="AA125" s="21"/>
      <c r="AB125" s="25"/>
      <c r="AC125" s="26">
        <v>303.10000000000002</v>
      </c>
      <c r="AD125" s="27" t="s">
        <v>233</v>
      </c>
    </row>
    <row r="126" spans="1:30" x14ac:dyDescent="0.25">
      <c r="A126" s="13"/>
      <c r="B126" s="28" t="s">
        <v>888</v>
      </c>
      <c r="C126" s="18" t="s">
        <v>233</v>
      </c>
      <c r="D126" s="11"/>
      <c r="E126" s="32">
        <v>0</v>
      </c>
      <c r="F126" s="33" t="s">
        <v>233</v>
      </c>
      <c r="G126" s="18" t="s">
        <v>233</v>
      </c>
      <c r="H126" s="11"/>
      <c r="I126" s="32">
        <v>109.5</v>
      </c>
      <c r="J126" s="33" t="s">
        <v>233</v>
      </c>
      <c r="K126" s="18" t="s">
        <v>233</v>
      </c>
      <c r="L126" s="11"/>
      <c r="M126" s="32">
        <v>8.5</v>
      </c>
      <c r="N126" s="33" t="s">
        <v>233</v>
      </c>
      <c r="O126" s="18"/>
      <c r="P126" s="11"/>
      <c r="Q126" s="32">
        <v>55.2</v>
      </c>
      <c r="R126" s="33" t="s">
        <v>233</v>
      </c>
      <c r="S126" s="18" t="s">
        <v>233</v>
      </c>
      <c r="T126" s="11"/>
      <c r="U126" s="32">
        <v>0</v>
      </c>
      <c r="V126" s="33" t="s">
        <v>233</v>
      </c>
      <c r="W126" s="18" t="s">
        <v>233</v>
      </c>
      <c r="X126" s="11"/>
      <c r="Y126" s="32" t="s">
        <v>882</v>
      </c>
      <c r="Z126" s="33" t="s">
        <v>240</v>
      </c>
      <c r="AA126" s="18"/>
      <c r="AB126" s="11"/>
      <c r="AC126" s="32">
        <v>0</v>
      </c>
      <c r="AD126" s="33" t="s">
        <v>233</v>
      </c>
    </row>
    <row r="127" spans="1:30" x14ac:dyDescent="0.25">
      <c r="A127" s="13"/>
      <c r="B127" s="19" t="s">
        <v>103</v>
      </c>
      <c r="C127" s="21" t="s">
        <v>233</v>
      </c>
      <c r="D127" s="25"/>
      <c r="E127" s="26">
        <v>0</v>
      </c>
      <c r="F127" s="27" t="s">
        <v>233</v>
      </c>
      <c r="G127" s="21" t="s">
        <v>233</v>
      </c>
      <c r="H127" s="25"/>
      <c r="I127" s="26">
        <v>67.599999999999994</v>
      </c>
      <c r="J127" s="27" t="s">
        <v>233</v>
      </c>
      <c r="K127" s="21" t="s">
        <v>233</v>
      </c>
      <c r="L127" s="25"/>
      <c r="M127" s="26">
        <v>2.5</v>
      </c>
      <c r="N127" s="27" t="s">
        <v>233</v>
      </c>
      <c r="O127" s="21"/>
      <c r="P127" s="25"/>
      <c r="Q127" s="26">
        <v>19.600000000000001</v>
      </c>
      <c r="R127" s="27" t="s">
        <v>233</v>
      </c>
      <c r="S127" s="21" t="s">
        <v>233</v>
      </c>
      <c r="T127" s="25"/>
      <c r="U127" s="26">
        <v>7.2</v>
      </c>
      <c r="V127" s="27" t="s">
        <v>233</v>
      </c>
      <c r="W127" s="21" t="s">
        <v>233</v>
      </c>
      <c r="X127" s="25"/>
      <c r="Y127" s="26">
        <v>0</v>
      </c>
      <c r="Z127" s="27" t="s">
        <v>233</v>
      </c>
      <c r="AA127" s="21"/>
      <c r="AB127" s="25"/>
      <c r="AC127" s="26">
        <v>96.9</v>
      </c>
      <c r="AD127" s="27" t="s">
        <v>233</v>
      </c>
    </row>
    <row r="128" spans="1:30" ht="15.75" thickBot="1" x14ac:dyDescent="0.3">
      <c r="A128" s="13"/>
      <c r="B128" s="39"/>
      <c r="C128" s="39" t="s">
        <v>233</v>
      </c>
      <c r="D128" s="39"/>
      <c r="E128" s="39"/>
      <c r="F128" s="39"/>
      <c r="G128" s="39" t="s">
        <v>233</v>
      </c>
      <c r="H128" s="39"/>
      <c r="I128" s="39"/>
      <c r="J128" s="39"/>
      <c r="K128" s="39" t="s">
        <v>233</v>
      </c>
      <c r="L128" s="39"/>
      <c r="M128" s="39"/>
      <c r="N128" s="39"/>
      <c r="O128" s="39"/>
      <c r="P128" s="39"/>
      <c r="Q128" s="39"/>
      <c r="R128" s="39"/>
      <c r="S128" s="39" t="s">
        <v>233</v>
      </c>
      <c r="T128" s="39"/>
      <c r="U128" s="39"/>
      <c r="V128" s="39"/>
      <c r="W128" s="39" t="s">
        <v>233</v>
      </c>
      <c r="X128" s="39"/>
      <c r="Y128" s="39"/>
      <c r="Z128" s="39"/>
      <c r="AA128" s="39"/>
      <c r="AB128" s="39"/>
      <c r="AC128" s="39"/>
      <c r="AD128" s="39"/>
    </row>
    <row r="129" spans="1:30" x14ac:dyDescent="0.25">
      <c r="A129" s="13"/>
      <c r="B129" s="50" t="s">
        <v>104</v>
      </c>
      <c r="C129" s="18" t="s">
        <v>233</v>
      </c>
      <c r="D129" s="11"/>
      <c r="E129" s="32">
        <v>5.0999999999999996</v>
      </c>
      <c r="F129" s="33" t="s">
        <v>233</v>
      </c>
      <c r="G129" s="18" t="s">
        <v>233</v>
      </c>
      <c r="H129" s="11"/>
      <c r="I129" s="32">
        <v>551.6</v>
      </c>
      <c r="J129" s="33" t="s">
        <v>233</v>
      </c>
      <c r="K129" s="18" t="s">
        <v>233</v>
      </c>
      <c r="L129" s="11"/>
      <c r="M129" s="32">
        <v>22.2</v>
      </c>
      <c r="N129" s="33" t="s">
        <v>233</v>
      </c>
      <c r="O129" s="18"/>
      <c r="P129" s="11"/>
      <c r="Q129" s="32">
        <v>147.19999999999999</v>
      </c>
      <c r="R129" s="33" t="s">
        <v>233</v>
      </c>
      <c r="S129" s="18" t="s">
        <v>233</v>
      </c>
      <c r="T129" s="11"/>
      <c r="U129" s="32">
        <v>56.9</v>
      </c>
      <c r="V129" s="33" t="s">
        <v>233</v>
      </c>
      <c r="W129" s="18" t="s">
        <v>233</v>
      </c>
      <c r="X129" s="11"/>
      <c r="Y129" s="32" t="s">
        <v>996</v>
      </c>
      <c r="Z129" s="33" t="s">
        <v>240</v>
      </c>
      <c r="AA129" s="18"/>
      <c r="AB129" s="11"/>
      <c r="AC129" s="32">
        <v>595.1</v>
      </c>
      <c r="AD129" s="33" t="s">
        <v>233</v>
      </c>
    </row>
    <row r="130" spans="1:30" x14ac:dyDescent="0.25">
      <c r="A130" s="13"/>
      <c r="B130" s="19" t="s">
        <v>890</v>
      </c>
      <c r="C130" s="21" t="s">
        <v>233</v>
      </c>
      <c r="D130" s="25"/>
      <c r="E130" s="26">
        <v>169.8</v>
      </c>
      <c r="F130" s="27" t="s">
        <v>233</v>
      </c>
      <c r="G130" s="21" t="s">
        <v>233</v>
      </c>
      <c r="H130" s="25"/>
      <c r="I130" s="26">
        <v>167.7</v>
      </c>
      <c r="J130" s="27" t="s">
        <v>233</v>
      </c>
      <c r="K130" s="21" t="s">
        <v>233</v>
      </c>
      <c r="L130" s="25"/>
      <c r="M130" s="26">
        <v>298.5</v>
      </c>
      <c r="N130" s="27" t="s">
        <v>233</v>
      </c>
      <c r="O130" s="21"/>
      <c r="P130" s="25"/>
      <c r="Q130" s="26">
        <v>180.9</v>
      </c>
      <c r="R130" s="27" t="s">
        <v>233</v>
      </c>
      <c r="S130" s="21" t="s">
        <v>233</v>
      </c>
      <c r="T130" s="25"/>
      <c r="U130" s="26">
        <v>85.5</v>
      </c>
      <c r="V130" s="27" t="s">
        <v>233</v>
      </c>
      <c r="W130" s="21" t="s">
        <v>233</v>
      </c>
      <c r="X130" s="25"/>
      <c r="Y130" s="26" t="s">
        <v>997</v>
      </c>
      <c r="Z130" s="27" t="s">
        <v>240</v>
      </c>
      <c r="AA130" s="21"/>
      <c r="AB130" s="25"/>
      <c r="AC130" s="26">
        <v>169.8</v>
      </c>
      <c r="AD130" s="27" t="s">
        <v>233</v>
      </c>
    </row>
    <row r="131" spans="1:30" x14ac:dyDescent="0.25">
      <c r="A131" s="13"/>
      <c r="B131" s="28" t="s">
        <v>115</v>
      </c>
      <c r="C131" s="18" t="s">
        <v>233</v>
      </c>
      <c r="D131" s="11"/>
      <c r="E131" s="32">
        <v>0</v>
      </c>
      <c r="F131" s="33" t="s">
        <v>233</v>
      </c>
      <c r="G131" s="18" t="s">
        <v>233</v>
      </c>
      <c r="H131" s="11"/>
      <c r="I131" s="32">
        <v>0</v>
      </c>
      <c r="J131" s="33" t="s">
        <v>233</v>
      </c>
      <c r="K131" s="18" t="s">
        <v>233</v>
      </c>
      <c r="L131" s="11"/>
      <c r="M131" s="32">
        <v>0</v>
      </c>
      <c r="N131" s="33" t="s">
        <v>233</v>
      </c>
      <c r="O131" s="18"/>
      <c r="P131" s="11"/>
      <c r="Q131" s="32">
        <v>0</v>
      </c>
      <c r="R131" s="33" t="s">
        <v>233</v>
      </c>
      <c r="S131" s="18" t="s">
        <v>233</v>
      </c>
      <c r="T131" s="11"/>
      <c r="U131" s="32">
        <v>20</v>
      </c>
      <c r="V131" s="33" t="s">
        <v>233</v>
      </c>
      <c r="W131" s="18" t="s">
        <v>233</v>
      </c>
      <c r="X131" s="11"/>
      <c r="Y131" s="32">
        <v>0</v>
      </c>
      <c r="Z131" s="33" t="s">
        <v>233</v>
      </c>
      <c r="AA131" s="18"/>
      <c r="AB131" s="11"/>
      <c r="AC131" s="32">
        <v>20</v>
      </c>
      <c r="AD131" s="33" t="s">
        <v>233</v>
      </c>
    </row>
    <row r="132" spans="1:30" ht="15.75" thickBot="1" x14ac:dyDescent="0.3">
      <c r="A132" s="13"/>
      <c r="B132" s="34"/>
      <c r="C132" s="34" t="s">
        <v>233</v>
      </c>
      <c r="D132" s="34"/>
      <c r="E132" s="34"/>
      <c r="F132" s="34"/>
      <c r="G132" s="34" t="s">
        <v>233</v>
      </c>
      <c r="H132" s="34"/>
      <c r="I132" s="34"/>
      <c r="J132" s="34"/>
      <c r="K132" s="34" t="s">
        <v>233</v>
      </c>
      <c r="L132" s="34"/>
      <c r="M132" s="34"/>
      <c r="N132" s="34"/>
      <c r="O132" s="34"/>
      <c r="P132" s="34"/>
      <c r="Q132" s="34"/>
      <c r="R132" s="34"/>
      <c r="S132" s="34" t="s">
        <v>233</v>
      </c>
      <c r="T132" s="34"/>
      <c r="U132" s="34"/>
      <c r="V132" s="34"/>
      <c r="W132" s="34" t="s">
        <v>233</v>
      </c>
      <c r="X132" s="34"/>
      <c r="Y132" s="34"/>
      <c r="Z132" s="34"/>
      <c r="AA132" s="34"/>
      <c r="AB132" s="34"/>
      <c r="AC132" s="34"/>
      <c r="AD132" s="34"/>
    </row>
    <row r="133" spans="1:30" x14ac:dyDescent="0.25">
      <c r="A133" s="13"/>
      <c r="B133" s="54" t="s">
        <v>117</v>
      </c>
      <c r="C133" s="21" t="s">
        <v>233</v>
      </c>
      <c r="D133" s="25" t="s">
        <v>236</v>
      </c>
      <c r="E133" s="26">
        <v>174.9</v>
      </c>
      <c r="F133" s="27" t="s">
        <v>233</v>
      </c>
      <c r="G133" s="21" t="s">
        <v>233</v>
      </c>
      <c r="H133" s="25" t="s">
        <v>236</v>
      </c>
      <c r="I133" s="26">
        <v>719.3</v>
      </c>
      <c r="J133" s="27" t="s">
        <v>233</v>
      </c>
      <c r="K133" s="21" t="s">
        <v>233</v>
      </c>
      <c r="L133" s="25" t="s">
        <v>236</v>
      </c>
      <c r="M133" s="26">
        <v>320.7</v>
      </c>
      <c r="N133" s="27" t="s">
        <v>233</v>
      </c>
      <c r="O133" s="21"/>
      <c r="P133" s="25" t="s">
        <v>236</v>
      </c>
      <c r="Q133" s="26">
        <v>328.1</v>
      </c>
      <c r="R133" s="27" t="s">
        <v>233</v>
      </c>
      <c r="S133" s="21" t="s">
        <v>233</v>
      </c>
      <c r="T133" s="25" t="s">
        <v>236</v>
      </c>
      <c r="U133" s="26">
        <v>162.4</v>
      </c>
      <c r="V133" s="27" t="s">
        <v>233</v>
      </c>
      <c r="W133" s="21" t="s">
        <v>233</v>
      </c>
      <c r="X133" s="25" t="s">
        <v>236</v>
      </c>
      <c r="Y133" s="26" t="s">
        <v>994</v>
      </c>
      <c r="Z133" s="27" t="s">
        <v>240</v>
      </c>
      <c r="AA133" s="21"/>
      <c r="AB133" s="25" t="s">
        <v>236</v>
      </c>
      <c r="AC133" s="26">
        <v>784.9</v>
      </c>
      <c r="AD133" s="27" t="s">
        <v>233</v>
      </c>
    </row>
    <row r="134" spans="1:30" ht="15.75" thickBot="1" x14ac:dyDescent="0.3">
      <c r="A134" s="13"/>
      <c r="B134" s="34"/>
      <c r="C134" s="34" t="s">
        <v>233</v>
      </c>
      <c r="D134" s="34"/>
      <c r="E134" s="34"/>
      <c r="F134" s="34"/>
      <c r="G134" s="34" t="s">
        <v>233</v>
      </c>
      <c r="H134" s="34"/>
      <c r="I134" s="34"/>
      <c r="J134" s="34"/>
      <c r="K134" s="34" t="s">
        <v>233</v>
      </c>
      <c r="L134" s="34"/>
      <c r="M134" s="34"/>
      <c r="N134" s="34"/>
      <c r="O134" s="34"/>
      <c r="P134" s="34"/>
      <c r="Q134" s="34"/>
      <c r="R134" s="34"/>
      <c r="S134" s="34" t="s">
        <v>233</v>
      </c>
      <c r="T134" s="34"/>
      <c r="U134" s="34"/>
      <c r="V134" s="34"/>
      <c r="W134" s="34" t="s">
        <v>233</v>
      </c>
      <c r="X134" s="34"/>
      <c r="Y134" s="34"/>
      <c r="Z134" s="34"/>
      <c r="AA134" s="34"/>
      <c r="AB134" s="34"/>
      <c r="AC134" s="34"/>
      <c r="AD134" s="34"/>
    </row>
    <row r="135" spans="1:30" x14ac:dyDescent="0.25">
      <c r="A135" s="13"/>
      <c r="B135" s="121"/>
      <c r="C135" s="121"/>
      <c r="D135" s="121"/>
      <c r="E135" s="121"/>
      <c r="F135" s="121"/>
      <c r="G135" s="121"/>
      <c r="H135" s="121"/>
      <c r="I135" s="121"/>
      <c r="J135" s="121"/>
      <c r="K135" s="121"/>
      <c r="L135" s="121"/>
      <c r="M135" s="121"/>
      <c r="N135" s="121"/>
      <c r="O135" s="121"/>
      <c r="P135" s="121"/>
      <c r="Q135" s="121"/>
      <c r="R135" s="121"/>
      <c r="S135" s="121"/>
      <c r="T135" s="121"/>
      <c r="U135" s="121"/>
      <c r="V135" s="121"/>
      <c r="W135" s="121"/>
      <c r="X135" s="121"/>
      <c r="Y135" s="121"/>
      <c r="Z135" s="121"/>
      <c r="AA135" s="121"/>
      <c r="AB135" s="121"/>
      <c r="AC135" s="121"/>
      <c r="AD135" s="121"/>
    </row>
    <row r="136" spans="1:30" x14ac:dyDescent="0.25">
      <c r="A136" s="13"/>
      <c r="B136" s="41" t="s">
        <v>874</v>
      </c>
      <c r="C136" s="41"/>
      <c r="D136" s="41"/>
      <c r="E136" s="41"/>
      <c r="F136" s="41"/>
      <c r="G136" s="41"/>
      <c r="H136" s="41"/>
      <c r="I136" s="41"/>
      <c r="J136" s="41"/>
      <c r="K136" s="41"/>
      <c r="L136" s="41"/>
      <c r="M136" s="41"/>
      <c r="N136" s="41"/>
      <c r="O136" s="41"/>
      <c r="P136" s="41"/>
      <c r="Q136" s="41"/>
      <c r="R136" s="41"/>
      <c r="S136" s="41"/>
      <c r="T136" s="41"/>
      <c r="U136" s="41"/>
      <c r="V136" s="41"/>
      <c r="W136" s="41"/>
      <c r="X136" s="41"/>
      <c r="Y136" s="41"/>
      <c r="Z136" s="41"/>
      <c r="AA136" s="41"/>
      <c r="AB136" s="41"/>
      <c r="AC136" s="41"/>
      <c r="AD136" s="41"/>
    </row>
    <row r="137" spans="1:30" x14ac:dyDescent="0.25">
      <c r="A137" s="13"/>
      <c r="B137" s="41" t="s">
        <v>743</v>
      </c>
      <c r="C137" s="41"/>
      <c r="D137" s="41"/>
      <c r="E137" s="41"/>
      <c r="F137" s="41"/>
      <c r="G137" s="41"/>
      <c r="H137" s="41"/>
      <c r="I137" s="41"/>
      <c r="J137" s="41"/>
      <c r="K137" s="41"/>
      <c r="L137" s="41"/>
      <c r="M137" s="41"/>
      <c r="N137" s="41"/>
      <c r="O137" s="41"/>
      <c r="P137" s="41"/>
      <c r="Q137" s="41"/>
      <c r="R137" s="41"/>
      <c r="S137" s="41"/>
      <c r="T137" s="41"/>
      <c r="U137" s="41"/>
      <c r="V137" s="41"/>
      <c r="W137" s="41"/>
      <c r="X137" s="41"/>
      <c r="Y137" s="41"/>
      <c r="Z137" s="41"/>
      <c r="AA137" s="41"/>
      <c r="AB137" s="41"/>
      <c r="AC137" s="41"/>
      <c r="AD137" s="41"/>
    </row>
    <row r="138" spans="1:30" x14ac:dyDescent="0.25">
      <c r="A138" s="13"/>
      <c r="B138" s="73"/>
      <c r="C138" s="73"/>
      <c r="D138" s="73"/>
      <c r="E138" s="73"/>
      <c r="F138" s="73"/>
      <c r="G138" s="73"/>
      <c r="H138" s="73"/>
      <c r="I138" s="73"/>
      <c r="J138" s="73"/>
      <c r="K138" s="73"/>
      <c r="L138" s="73"/>
      <c r="M138" s="73"/>
      <c r="N138" s="73"/>
      <c r="O138" s="73"/>
      <c r="P138" s="73"/>
      <c r="Q138" s="73"/>
      <c r="R138" s="73"/>
      <c r="S138" s="73"/>
      <c r="T138" s="73"/>
      <c r="U138" s="73"/>
      <c r="V138" s="73"/>
      <c r="W138" s="73"/>
      <c r="X138" s="73"/>
      <c r="Y138" s="73"/>
      <c r="Z138" s="73"/>
      <c r="AA138" s="73"/>
      <c r="AB138" s="73"/>
      <c r="AC138" s="73"/>
      <c r="AD138" s="73"/>
    </row>
    <row r="139" spans="1:30" x14ac:dyDescent="0.25">
      <c r="A139" s="13"/>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c r="AD139" s="4"/>
    </row>
    <row r="140" spans="1:30" x14ac:dyDescent="0.25">
      <c r="A140" s="13"/>
      <c r="B140" s="40" t="s">
        <v>232</v>
      </c>
      <c r="C140" s="37" t="s">
        <v>233</v>
      </c>
      <c r="D140" s="85" t="s">
        <v>843</v>
      </c>
      <c r="E140" s="85"/>
      <c r="F140" s="37"/>
      <c r="G140" s="37" t="s">
        <v>233</v>
      </c>
      <c r="H140" s="58" t="s">
        <v>844</v>
      </c>
      <c r="I140" s="58"/>
      <c r="J140" s="37"/>
      <c r="K140" s="37" t="s">
        <v>233</v>
      </c>
      <c r="L140" s="58" t="s">
        <v>845</v>
      </c>
      <c r="M140" s="58"/>
      <c r="N140" s="37"/>
      <c r="O140" s="37" t="s">
        <v>233</v>
      </c>
      <c r="P140" s="58" t="s">
        <v>401</v>
      </c>
      <c r="Q140" s="58"/>
      <c r="R140" s="37"/>
      <c r="S140" s="37" t="s">
        <v>233</v>
      </c>
      <c r="T140" s="119" t="s">
        <v>848</v>
      </c>
      <c r="U140" s="119"/>
      <c r="V140" s="37"/>
      <c r="W140" s="37" t="s">
        <v>233</v>
      </c>
      <c r="X140" s="58" t="s">
        <v>849</v>
      </c>
      <c r="Y140" s="58"/>
      <c r="Z140" s="37"/>
      <c r="AA140" s="37"/>
      <c r="AB140" s="58" t="s">
        <v>851</v>
      </c>
      <c r="AC140" s="58"/>
      <c r="AD140" s="37"/>
    </row>
    <row r="141" spans="1:30" x14ac:dyDescent="0.25">
      <c r="A141" s="13"/>
      <c r="B141" s="40"/>
      <c r="C141" s="37"/>
      <c r="D141" s="85"/>
      <c r="E141" s="85"/>
      <c r="F141" s="37"/>
      <c r="G141" s="37"/>
      <c r="H141" s="58"/>
      <c r="I141" s="58"/>
      <c r="J141" s="37"/>
      <c r="K141" s="37"/>
      <c r="L141" s="58" t="s">
        <v>846</v>
      </c>
      <c r="M141" s="58"/>
      <c r="N141" s="37"/>
      <c r="O141" s="37"/>
      <c r="P141" s="58" t="s">
        <v>846</v>
      </c>
      <c r="Q141" s="58"/>
      <c r="R141" s="37"/>
      <c r="S141" s="37"/>
      <c r="T141" s="119" t="s">
        <v>847</v>
      </c>
      <c r="U141" s="119"/>
      <c r="V141" s="37"/>
      <c r="W141" s="37"/>
      <c r="X141" s="58" t="s">
        <v>850</v>
      </c>
      <c r="Y141" s="58"/>
      <c r="Z141" s="37"/>
      <c r="AA141" s="37"/>
      <c r="AB141" s="58"/>
      <c r="AC141" s="58"/>
      <c r="AD141" s="37"/>
    </row>
    <row r="142" spans="1:30" ht="15.75" thickBot="1" x14ac:dyDescent="0.3">
      <c r="A142" s="13"/>
      <c r="B142" s="56"/>
      <c r="C142" s="57"/>
      <c r="D142" s="35"/>
      <c r="E142" s="35"/>
      <c r="F142" s="57"/>
      <c r="G142" s="57"/>
      <c r="H142" s="36"/>
      <c r="I142" s="36"/>
      <c r="J142" s="57"/>
      <c r="K142" s="57"/>
      <c r="L142" s="36" t="s">
        <v>847</v>
      </c>
      <c r="M142" s="36"/>
      <c r="N142" s="57"/>
      <c r="O142" s="57"/>
      <c r="P142" s="36" t="s">
        <v>847</v>
      </c>
      <c r="Q142" s="36"/>
      <c r="R142" s="57"/>
      <c r="S142" s="57"/>
      <c r="T142" s="112"/>
      <c r="U142" s="112"/>
      <c r="V142" s="57"/>
      <c r="W142" s="57"/>
      <c r="X142" s="36"/>
      <c r="Y142" s="36"/>
      <c r="Z142" s="57"/>
      <c r="AA142" s="57"/>
      <c r="AB142" s="36"/>
      <c r="AC142" s="36"/>
      <c r="AD142" s="57"/>
    </row>
    <row r="143" spans="1:30" x14ac:dyDescent="0.25">
      <c r="A143" s="13"/>
      <c r="B143" s="17" t="s">
        <v>234</v>
      </c>
      <c r="C143" s="18" t="s">
        <v>233</v>
      </c>
      <c r="D143" s="38"/>
      <c r="E143" s="38"/>
      <c r="F143" s="18"/>
      <c r="G143" s="18" t="s">
        <v>233</v>
      </c>
      <c r="H143" s="38"/>
      <c r="I143" s="38"/>
      <c r="J143" s="18"/>
      <c r="K143" s="18" t="s">
        <v>233</v>
      </c>
      <c r="L143" s="38"/>
      <c r="M143" s="38"/>
      <c r="N143" s="18"/>
      <c r="O143" s="18" t="s">
        <v>233</v>
      </c>
      <c r="P143" s="38"/>
      <c r="Q143" s="38"/>
      <c r="R143" s="18"/>
      <c r="S143" s="18" t="s">
        <v>233</v>
      </c>
      <c r="T143" s="38"/>
      <c r="U143" s="38"/>
      <c r="V143" s="18"/>
      <c r="W143" s="18" t="s">
        <v>233</v>
      </c>
      <c r="X143" s="38"/>
      <c r="Y143" s="38"/>
      <c r="Z143" s="18"/>
      <c r="AA143" s="18"/>
      <c r="AB143" s="38"/>
      <c r="AC143" s="38"/>
      <c r="AD143" s="18"/>
    </row>
    <row r="144" spans="1:30" x14ac:dyDescent="0.25">
      <c r="A144" s="13"/>
      <c r="B144" s="64" t="s">
        <v>81</v>
      </c>
      <c r="C144" s="21" t="s">
        <v>233</v>
      </c>
      <c r="D144" s="20"/>
      <c r="E144" s="20"/>
      <c r="F144" s="20"/>
      <c r="G144" s="21" t="s">
        <v>233</v>
      </c>
      <c r="H144" s="20"/>
      <c r="I144" s="20"/>
      <c r="J144" s="20"/>
      <c r="K144" s="21" t="s">
        <v>233</v>
      </c>
      <c r="L144" s="20"/>
      <c r="M144" s="20"/>
      <c r="N144" s="20"/>
      <c r="O144" s="21" t="s">
        <v>233</v>
      </c>
      <c r="P144" s="20"/>
      <c r="Q144" s="20"/>
      <c r="R144" s="20"/>
      <c r="S144" s="21" t="s">
        <v>233</v>
      </c>
      <c r="T144" s="20"/>
      <c r="U144" s="20"/>
      <c r="V144" s="20"/>
      <c r="W144" s="21" t="s">
        <v>233</v>
      </c>
      <c r="X144" s="20"/>
      <c r="Y144" s="20"/>
      <c r="Z144" s="20"/>
      <c r="AA144" s="21"/>
      <c r="AB144" s="20"/>
      <c r="AC144" s="20"/>
      <c r="AD144" s="20"/>
    </row>
    <row r="145" spans="1:30" x14ac:dyDescent="0.25">
      <c r="A145" s="13"/>
      <c r="B145" s="28" t="s">
        <v>82</v>
      </c>
      <c r="C145" s="18" t="s">
        <v>233</v>
      </c>
      <c r="D145" s="11" t="s">
        <v>236</v>
      </c>
      <c r="E145" s="32">
        <v>0</v>
      </c>
      <c r="F145" s="33" t="s">
        <v>233</v>
      </c>
      <c r="G145" s="18" t="s">
        <v>233</v>
      </c>
      <c r="H145" s="11" t="s">
        <v>236</v>
      </c>
      <c r="I145" s="32">
        <v>4.8</v>
      </c>
      <c r="J145" s="33" t="s">
        <v>233</v>
      </c>
      <c r="K145" s="18" t="s">
        <v>233</v>
      </c>
      <c r="L145" s="11" t="s">
        <v>236</v>
      </c>
      <c r="M145" s="32">
        <v>0</v>
      </c>
      <c r="N145" s="33" t="s">
        <v>233</v>
      </c>
      <c r="O145" s="18" t="s">
        <v>233</v>
      </c>
      <c r="P145" s="11" t="s">
        <v>236</v>
      </c>
      <c r="Q145" s="32">
        <v>40.700000000000003</v>
      </c>
      <c r="R145" s="33" t="s">
        <v>233</v>
      </c>
      <c r="S145" s="18" t="s">
        <v>233</v>
      </c>
      <c r="T145" s="11" t="s">
        <v>236</v>
      </c>
      <c r="U145" s="32">
        <v>21.2</v>
      </c>
      <c r="V145" s="33" t="s">
        <v>233</v>
      </c>
      <c r="W145" s="18" t="s">
        <v>233</v>
      </c>
      <c r="X145" s="11" t="s">
        <v>236</v>
      </c>
      <c r="Y145" s="32">
        <v>0</v>
      </c>
      <c r="Z145" s="33" t="s">
        <v>233</v>
      </c>
      <c r="AA145" s="18"/>
      <c r="AB145" s="11" t="s">
        <v>236</v>
      </c>
      <c r="AC145" s="32">
        <v>66.7</v>
      </c>
      <c r="AD145" s="33" t="s">
        <v>233</v>
      </c>
    </row>
    <row r="146" spans="1:30" x14ac:dyDescent="0.25">
      <c r="A146" s="13"/>
      <c r="B146" s="19" t="s">
        <v>875</v>
      </c>
      <c r="C146" s="21" t="s">
        <v>233</v>
      </c>
      <c r="D146" s="25"/>
      <c r="E146" s="26">
        <v>0</v>
      </c>
      <c r="F146" s="27" t="s">
        <v>233</v>
      </c>
      <c r="G146" s="21" t="s">
        <v>233</v>
      </c>
      <c r="H146" s="25"/>
      <c r="I146" s="26">
        <v>80.2</v>
      </c>
      <c r="J146" s="27" t="s">
        <v>233</v>
      </c>
      <c r="K146" s="21" t="s">
        <v>233</v>
      </c>
      <c r="L146" s="25"/>
      <c r="M146" s="26">
        <v>6.3</v>
      </c>
      <c r="N146" s="27" t="s">
        <v>233</v>
      </c>
      <c r="O146" s="21" t="s">
        <v>233</v>
      </c>
      <c r="P146" s="25"/>
      <c r="Q146" s="26">
        <v>63.5</v>
      </c>
      <c r="R146" s="27" t="s">
        <v>233</v>
      </c>
      <c r="S146" s="21" t="s">
        <v>233</v>
      </c>
      <c r="T146" s="25"/>
      <c r="U146" s="26">
        <v>14.3</v>
      </c>
      <c r="V146" s="27" t="s">
        <v>233</v>
      </c>
      <c r="W146" s="21" t="s">
        <v>233</v>
      </c>
      <c r="X146" s="25"/>
      <c r="Y146" s="26">
        <v>0</v>
      </c>
      <c r="Z146" s="27" t="s">
        <v>233</v>
      </c>
      <c r="AA146" s="21"/>
      <c r="AB146" s="25"/>
      <c r="AC146" s="26">
        <v>164.3</v>
      </c>
      <c r="AD146" s="27" t="s">
        <v>233</v>
      </c>
    </row>
    <row r="147" spans="1:30" x14ac:dyDescent="0.25">
      <c r="A147" s="13"/>
      <c r="B147" s="28" t="s">
        <v>876</v>
      </c>
      <c r="C147" s="18" t="s">
        <v>233</v>
      </c>
      <c r="D147" s="11"/>
      <c r="E147" s="32">
        <v>0.7</v>
      </c>
      <c r="F147" s="33" t="s">
        <v>233</v>
      </c>
      <c r="G147" s="18" t="s">
        <v>233</v>
      </c>
      <c r="H147" s="11"/>
      <c r="I147" s="32">
        <v>0</v>
      </c>
      <c r="J147" s="33" t="s">
        <v>233</v>
      </c>
      <c r="K147" s="18" t="s">
        <v>233</v>
      </c>
      <c r="L147" s="11"/>
      <c r="M147" s="32">
        <v>119</v>
      </c>
      <c r="N147" s="33" t="s">
        <v>233</v>
      </c>
      <c r="O147" s="18" t="s">
        <v>233</v>
      </c>
      <c r="P147" s="11"/>
      <c r="Q147" s="32">
        <v>2.2999999999999998</v>
      </c>
      <c r="R147" s="33" t="s">
        <v>233</v>
      </c>
      <c r="S147" s="18" t="s">
        <v>233</v>
      </c>
      <c r="T147" s="11"/>
      <c r="U147" s="32">
        <v>6.9</v>
      </c>
      <c r="V147" s="33" t="s">
        <v>233</v>
      </c>
      <c r="W147" s="18" t="s">
        <v>233</v>
      </c>
      <c r="X147" s="11"/>
      <c r="Y147" s="32" t="s">
        <v>998</v>
      </c>
      <c r="Z147" s="33" t="s">
        <v>240</v>
      </c>
      <c r="AA147" s="18"/>
      <c r="AB147" s="11"/>
      <c r="AC147" s="32">
        <v>0</v>
      </c>
      <c r="AD147" s="33" t="s">
        <v>233</v>
      </c>
    </row>
    <row r="148" spans="1:30" x14ac:dyDescent="0.25">
      <c r="A148" s="13"/>
      <c r="B148" s="19" t="s">
        <v>85</v>
      </c>
      <c r="C148" s="21" t="s">
        <v>233</v>
      </c>
      <c r="D148" s="25"/>
      <c r="E148" s="26">
        <v>0</v>
      </c>
      <c r="F148" s="27" t="s">
        <v>233</v>
      </c>
      <c r="G148" s="21" t="s">
        <v>233</v>
      </c>
      <c r="H148" s="25"/>
      <c r="I148" s="26">
        <v>102.2</v>
      </c>
      <c r="J148" s="27" t="s">
        <v>233</v>
      </c>
      <c r="K148" s="21" t="s">
        <v>233</v>
      </c>
      <c r="L148" s="25"/>
      <c r="M148" s="26">
        <v>0</v>
      </c>
      <c r="N148" s="27" t="s">
        <v>233</v>
      </c>
      <c r="O148" s="21" t="s">
        <v>233</v>
      </c>
      <c r="P148" s="25"/>
      <c r="Q148" s="26">
        <v>86.7</v>
      </c>
      <c r="R148" s="27" t="s">
        <v>233</v>
      </c>
      <c r="S148" s="21" t="s">
        <v>233</v>
      </c>
      <c r="T148" s="25"/>
      <c r="U148" s="26">
        <v>7.2</v>
      </c>
      <c r="V148" s="27" t="s">
        <v>233</v>
      </c>
      <c r="W148" s="21" t="s">
        <v>233</v>
      </c>
      <c r="X148" s="25"/>
      <c r="Y148" s="26" t="s">
        <v>299</v>
      </c>
      <c r="Z148" s="27" t="s">
        <v>240</v>
      </c>
      <c r="AA148" s="21"/>
      <c r="AB148" s="25"/>
      <c r="AC148" s="26">
        <v>195.8</v>
      </c>
      <c r="AD148" s="27" t="s">
        <v>233</v>
      </c>
    </row>
    <row r="149" spans="1:30" x14ac:dyDescent="0.25">
      <c r="A149" s="13"/>
      <c r="B149" s="28" t="s">
        <v>86</v>
      </c>
      <c r="C149" s="18" t="s">
        <v>233</v>
      </c>
      <c r="D149" s="11"/>
      <c r="E149" s="32">
        <v>0</v>
      </c>
      <c r="F149" s="33" t="s">
        <v>233</v>
      </c>
      <c r="G149" s="18" t="s">
        <v>233</v>
      </c>
      <c r="H149" s="11"/>
      <c r="I149" s="32">
        <v>9.4</v>
      </c>
      <c r="J149" s="33" t="s">
        <v>233</v>
      </c>
      <c r="K149" s="18" t="s">
        <v>233</v>
      </c>
      <c r="L149" s="11"/>
      <c r="M149" s="32">
        <v>5.5</v>
      </c>
      <c r="N149" s="33" t="s">
        <v>233</v>
      </c>
      <c r="O149" s="18" t="s">
        <v>233</v>
      </c>
      <c r="P149" s="11"/>
      <c r="Q149" s="32">
        <v>0</v>
      </c>
      <c r="R149" s="33" t="s">
        <v>233</v>
      </c>
      <c r="S149" s="18" t="s">
        <v>233</v>
      </c>
      <c r="T149" s="11"/>
      <c r="U149" s="32">
        <v>0.2</v>
      </c>
      <c r="V149" s="33" t="s">
        <v>233</v>
      </c>
      <c r="W149" s="18" t="s">
        <v>233</v>
      </c>
      <c r="X149" s="11"/>
      <c r="Y149" s="32">
        <v>0</v>
      </c>
      <c r="Z149" s="33" t="s">
        <v>233</v>
      </c>
      <c r="AA149" s="18"/>
      <c r="AB149" s="11"/>
      <c r="AC149" s="32">
        <v>15.1</v>
      </c>
      <c r="AD149" s="33" t="s">
        <v>233</v>
      </c>
    </row>
    <row r="150" spans="1:30" x14ac:dyDescent="0.25">
      <c r="A150" s="13"/>
      <c r="B150" s="19" t="s">
        <v>88</v>
      </c>
      <c r="C150" s="21" t="s">
        <v>233</v>
      </c>
      <c r="D150" s="25"/>
      <c r="E150" s="26">
        <v>0</v>
      </c>
      <c r="F150" s="27" t="s">
        <v>233</v>
      </c>
      <c r="G150" s="21" t="s">
        <v>233</v>
      </c>
      <c r="H150" s="25"/>
      <c r="I150" s="26">
        <v>6.4</v>
      </c>
      <c r="J150" s="27" t="s">
        <v>233</v>
      </c>
      <c r="K150" s="21" t="s">
        <v>233</v>
      </c>
      <c r="L150" s="25"/>
      <c r="M150" s="26">
        <v>2.8</v>
      </c>
      <c r="N150" s="27" t="s">
        <v>233</v>
      </c>
      <c r="O150" s="21" t="s">
        <v>233</v>
      </c>
      <c r="P150" s="25"/>
      <c r="Q150" s="26">
        <v>17.600000000000001</v>
      </c>
      <c r="R150" s="27" t="s">
        <v>233</v>
      </c>
      <c r="S150" s="21" t="s">
        <v>233</v>
      </c>
      <c r="T150" s="25"/>
      <c r="U150" s="26">
        <v>12.5</v>
      </c>
      <c r="V150" s="27" t="s">
        <v>233</v>
      </c>
      <c r="W150" s="21" t="s">
        <v>233</v>
      </c>
      <c r="X150" s="25"/>
      <c r="Y150" s="26">
        <v>0</v>
      </c>
      <c r="Z150" s="27" t="s">
        <v>233</v>
      </c>
      <c r="AA150" s="21"/>
      <c r="AB150" s="25"/>
      <c r="AC150" s="26">
        <v>39.299999999999997</v>
      </c>
      <c r="AD150" s="27" t="s">
        <v>233</v>
      </c>
    </row>
    <row r="151" spans="1:30" ht="15.75" thickBot="1" x14ac:dyDescent="0.3">
      <c r="A151" s="13"/>
      <c r="B151" s="39"/>
      <c r="C151" s="39" t="s">
        <v>233</v>
      </c>
      <c r="D151" s="39"/>
      <c r="E151" s="39"/>
      <c r="F151" s="39"/>
      <c r="G151" s="39" t="s">
        <v>233</v>
      </c>
      <c r="H151" s="39"/>
      <c r="I151" s="39"/>
      <c r="J151" s="39"/>
      <c r="K151" s="39" t="s">
        <v>233</v>
      </c>
      <c r="L151" s="39"/>
      <c r="M151" s="39"/>
      <c r="N151" s="39"/>
      <c r="O151" s="39" t="s">
        <v>233</v>
      </c>
      <c r="P151" s="39"/>
      <c r="Q151" s="39"/>
      <c r="R151" s="39"/>
      <c r="S151" s="39" t="s">
        <v>233</v>
      </c>
      <c r="T151" s="39"/>
      <c r="U151" s="39"/>
      <c r="V151" s="39"/>
      <c r="W151" s="39" t="s">
        <v>233</v>
      </c>
      <c r="X151" s="39"/>
      <c r="Y151" s="39"/>
      <c r="Z151" s="39"/>
      <c r="AA151" s="39"/>
      <c r="AB151" s="39"/>
      <c r="AC151" s="39"/>
      <c r="AD151" s="39"/>
    </row>
    <row r="152" spans="1:30" x14ac:dyDescent="0.25">
      <c r="A152" s="13"/>
      <c r="B152" s="50" t="s">
        <v>89</v>
      </c>
      <c r="C152" s="18" t="s">
        <v>233</v>
      </c>
      <c r="D152" s="11"/>
      <c r="E152" s="32">
        <v>0.7</v>
      </c>
      <c r="F152" s="33" t="s">
        <v>233</v>
      </c>
      <c r="G152" s="18" t="s">
        <v>233</v>
      </c>
      <c r="H152" s="11"/>
      <c r="I152" s="32">
        <v>203</v>
      </c>
      <c r="J152" s="33" t="s">
        <v>233</v>
      </c>
      <c r="K152" s="18" t="s">
        <v>233</v>
      </c>
      <c r="L152" s="11"/>
      <c r="M152" s="32">
        <v>133.6</v>
      </c>
      <c r="N152" s="33" t="s">
        <v>233</v>
      </c>
      <c r="O152" s="18" t="s">
        <v>233</v>
      </c>
      <c r="P152" s="11"/>
      <c r="Q152" s="32">
        <v>210.8</v>
      </c>
      <c r="R152" s="33" t="s">
        <v>233</v>
      </c>
      <c r="S152" s="18" t="s">
        <v>233</v>
      </c>
      <c r="T152" s="11"/>
      <c r="U152" s="32">
        <v>62.3</v>
      </c>
      <c r="V152" s="33" t="s">
        <v>233</v>
      </c>
      <c r="W152" s="18" t="s">
        <v>233</v>
      </c>
      <c r="X152" s="11"/>
      <c r="Y152" s="32" t="s">
        <v>999</v>
      </c>
      <c r="Z152" s="33" t="s">
        <v>240</v>
      </c>
      <c r="AA152" s="18"/>
      <c r="AB152" s="11"/>
      <c r="AC152" s="32">
        <v>481.2</v>
      </c>
      <c r="AD152" s="33" t="s">
        <v>233</v>
      </c>
    </row>
    <row r="153" spans="1:30" x14ac:dyDescent="0.25">
      <c r="A153" s="13"/>
      <c r="B153" s="19" t="s">
        <v>879</v>
      </c>
      <c r="C153" s="21" t="s">
        <v>233</v>
      </c>
      <c r="D153" s="25"/>
      <c r="E153" s="26">
        <v>154.9</v>
      </c>
      <c r="F153" s="27" t="s">
        <v>233</v>
      </c>
      <c r="G153" s="21" t="s">
        <v>233</v>
      </c>
      <c r="H153" s="25"/>
      <c r="I153" s="26">
        <v>648.29999999999995</v>
      </c>
      <c r="J153" s="27" t="s">
        <v>233</v>
      </c>
      <c r="K153" s="21" t="s">
        <v>233</v>
      </c>
      <c r="L153" s="25"/>
      <c r="M153" s="26">
        <v>183.8</v>
      </c>
      <c r="N153" s="27" t="s">
        <v>233</v>
      </c>
      <c r="O153" s="21" t="s">
        <v>233</v>
      </c>
      <c r="P153" s="25"/>
      <c r="Q153" s="26">
        <v>43</v>
      </c>
      <c r="R153" s="27" t="s">
        <v>233</v>
      </c>
      <c r="S153" s="21" t="s">
        <v>233</v>
      </c>
      <c r="T153" s="25"/>
      <c r="U153" s="26">
        <v>4</v>
      </c>
      <c r="V153" s="27" t="s">
        <v>233</v>
      </c>
      <c r="W153" s="21" t="s">
        <v>233</v>
      </c>
      <c r="X153" s="25"/>
      <c r="Y153" s="26" t="s">
        <v>1000</v>
      </c>
      <c r="Z153" s="27" t="s">
        <v>240</v>
      </c>
      <c r="AA153" s="21"/>
      <c r="AB153" s="25"/>
      <c r="AC153" s="26">
        <v>5.8</v>
      </c>
      <c r="AD153" s="27" t="s">
        <v>233</v>
      </c>
    </row>
    <row r="154" spans="1:30" x14ac:dyDescent="0.25">
      <c r="A154" s="13"/>
      <c r="B154" s="28" t="s">
        <v>91</v>
      </c>
      <c r="C154" s="18" t="s">
        <v>233</v>
      </c>
      <c r="D154" s="11"/>
      <c r="E154" s="32">
        <v>0</v>
      </c>
      <c r="F154" s="33" t="s">
        <v>233</v>
      </c>
      <c r="G154" s="18" t="s">
        <v>233</v>
      </c>
      <c r="H154" s="11"/>
      <c r="I154" s="32">
        <v>105.7</v>
      </c>
      <c r="J154" s="33" t="s">
        <v>233</v>
      </c>
      <c r="K154" s="18" t="s">
        <v>233</v>
      </c>
      <c r="L154" s="11"/>
      <c r="M154" s="32">
        <v>0</v>
      </c>
      <c r="N154" s="33" t="s">
        <v>233</v>
      </c>
      <c r="O154" s="18" t="s">
        <v>233</v>
      </c>
      <c r="P154" s="11"/>
      <c r="Q154" s="32">
        <v>40.700000000000003</v>
      </c>
      <c r="R154" s="33" t="s">
        <v>233</v>
      </c>
      <c r="S154" s="18" t="s">
        <v>233</v>
      </c>
      <c r="T154" s="11"/>
      <c r="U154" s="32">
        <v>14.7</v>
      </c>
      <c r="V154" s="33" t="s">
        <v>233</v>
      </c>
      <c r="W154" s="18" t="s">
        <v>233</v>
      </c>
      <c r="X154" s="11"/>
      <c r="Y154" s="32">
        <v>0</v>
      </c>
      <c r="Z154" s="33" t="s">
        <v>233</v>
      </c>
      <c r="AA154" s="18"/>
      <c r="AB154" s="11"/>
      <c r="AC154" s="32">
        <v>161.1</v>
      </c>
      <c r="AD154" s="33" t="s">
        <v>233</v>
      </c>
    </row>
    <row r="155" spans="1:30" x14ac:dyDescent="0.25">
      <c r="A155" s="13"/>
      <c r="B155" s="19" t="s">
        <v>92</v>
      </c>
      <c r="C155" s="21" t="s">
        <v>233</v>
      </c>
      <c r="D155" s="25"/>
      <c r="E155" s="26">
        <v>0</v>
      </c>
      <c r="F155" s="27" t="s">
        <v>233</v>
      </c>
      <c r="G155" s="21" t="s">
        <v>233</v>
      </c>
      <c r="H155" s="25"/>
      <c r="I155" s="26">
        <v>39.799999999999997</v>
      </c>
      <c r="J155" s="27" t="s">
        <v>233</v>
      </c>
      <c r="K155" s="21" t="s">
        <v>233</v>
      </c>
      <c r="L155" s="25"/>
      <c r="M155" s="26">
        <v>0</v>
      </c>
      <c r="N155" s="27" t="s">
        <v>233</v>
      </c>
      <c r="O155" s="21" t="s">
        <v>233</v>
      </c>
      <c r="P155" s="25"/>
      <c r="Q155" s="26">
        <v>34.4</v>
      </c>
      <c r="R155" s="27" t="s">
        <v>233</v>
      </c>
      <c r="S155" s="21" t="s">
        <v>233</v>
      </c>
      <c r="T155" s="25"/>
      <c r="U155" s="26">
        <v>1.4</v>
      </c>
      <c r="V155" s="27" t="s">
        <v>233</v>
      </c>
      <c r="W155" s="21" t="s">
        <v>233</v>
      </c>
      <c r="X155" s="25"/>
      <c r="Y155" s="26">
        <v>0</v>
      </c>
      <c r="Z155" s="27" t="s">
        <v>233</v>
      </c>
      <c r="AA155" s="21"/>
      <c r="AB155" s="25"/>
      <c r="AC155" s="26">
        <v>75.599999999999994</v>
      </c>
      <c r="AD155" s="27" t="s">
        <v>233</v>
      </c>
    </row>
    <row r="156" spans="1:30" x14ac:dyDescent="0.25">
      <c r="A156" s="13"/>
      <c r="B156" s="28" t="s">
        <v>86</v>
      </c>
      <c r="C156" s="18" t="s">
        <v>233</v>
      </c>
      <c r="D156" s="11"/>
      <c r="E156" s="32">
        <v>0</v>
      </c>
      <c r="F156" s="33" t="s">
        <v>233</v>
      </c>
      <c r="G156" s="18" t="s">
        <v>233</v>
      </c>
      <c r="H156" s="11"/>
      <c r="I156" s="32">
        <v>14.9</v>
      </c>
      <c r="J156" s="33" t="s">
        <v>233</v>
      </c>
      <c r="K156" s="18" t="s">
        <v>233</v>
      </c>
      <c r="L156" s="11"/>
      <c r="M156" s="32">
        <v>2.1</v>
      </c>
      <c r="N156" s="33" t="s">
        <v>233</v>
      </c>
      <c r="O156" s="18" t="s">
        <v>233</v>
      </c>
      <c r="P156" s="11"/>
      <c r="Q156" s="32">
        <v>7.6</v>
      </c>
      <c r="R156" s="33" t="s">
        <v>233</v>
      </c>
      <c r="S156" s="18" t="s">
        <v>233</v>
      </c>
      <c r="T156" s="11"/>
      <c r="U156" s="32">
        <v>2.6</v>
      </c>
      <c r="V156" s="33" t="s">
        <v>233</v>
      </c>
      <c r="W156" s="18" t="s">
        <v>233</v>
      </c>
      <c r="X156" s="11"/>
      <c r="Y156" s="32">
        <v>0</v>
      </c>
      <c r="Z156" s="33" t="s">
        <v>233</v>
      </c>
      <c r="AA156" s="18"/>
      <c r="AB156" s="11"/>
      <c r="AC156" s="32">
        <v>27.2</v>
      </c>
      <c r="AD156" s="33" t="s">
        <v>233</v>
      </c>
    </row>
    <row r="157" spans="1:30" x14ac:dyDescent="0.25">
      <c r="A157" s="13"/>
      <c r="B157" s="19" t="s">
        <v>881</v>
      </c>
      <c r="C157" s="21" t="s">
        <v>233</v>
      </c>
      <c r="D157" s="25"/>
      <c r="E157" s="26">
        <v>0</v>
      </c>
      <c r="F157" s="27" t="s">
        <v>233</v>
      </c>
      <c r="G157" s="21" t="s">
        <v>233</v>
      </c>
      <c r="H157" s="25"/>
      <c r="I157" s="26">
        <v>7.7</v>
      </c>
      <c r="J157" s="27" t="s">
        <v>233</v>
      </c>
      <c r="K157" s="21" t="s">
        <v>233</v>
      </c>
      <c r="L157" s="25"/>
      <c r="M157" s="26">
        <v>326.3</v>
      </c>
      <c r="N157" s="27" t="s">
        <v>233</v>
      </c>
      <c r="O157" s="21" t="s">
        <v>233</v>
      </c>
      <c r="P157" s="25"/>
      <c r="Q157" s="26">
        <v>0.1</v>
      </c>
      <c r="R157" s="27" t="s">
        <v>233</v>
      </c>
      <c r="S157" s="21" t="s">
        <v>233</v>
      </c>
      <c r="T157" s="25"/>
      <c r="U157" s="26">
        <v>39.200000000000003</v>
      </c>
      <c r="V157" s="27" t="s">
        <v>233</v>
      </c>
      <c r="W157" s="21" t="s">
        <v>233</v>
      </c>
      <c r="X157" s="25"/>
      <c r="Y157" s="26" t="s">
        <v>895</v>
      </c>
      <c r="Z157" s="27" t="s">
        <v>240</v>
      </c>
      <c r="AA157" s="21"/>
      <c r="AB157" s="25"/>
      <c r="AC157" s="26">
        <v>0</v>
      </c>
      <c r="AD157" s="27" t="s">
        <v>233</v>
      </c>
    </row>
    <row r="158" spans="1:30" x14ac:dyDescent="0.25">
      <c r="A158" s="13"/>
      <c r="B158" s="28" t="s">
        <v>883</v>
      </c>
      <c r="C158" s="18" t="s">
        <v>233</v>
      </c>
      <c r="D158" s="11"/>
      <c r="E158" s="32">
        <v>0</v>
      </c>
      <c r="F158" s="33" t="s">
        <v>233</v>
      </c>
      <c r="G158" s="18" t="s">
        <v>233</v>
      </c>
      <c r="H158" s="11"/>
      <c r="I158" s="32">
        <v>15.7</v>
      </c>
      <c r="J158" s="33" t="s">
        <v>233</v>
      </c>
      <c r="K158" s="18" t="s">
        <v>233</v>
      </c>
      <c r="L158" s="11"/>
      <c r="M158" s="32">
        <v>0</v>
      </c>
      <c r="N158" s="33" t="s">
        <v>233</v>
      </c>
      <c r="O158" s="18" t="s">
        <v>233</v>
      </c>
      <c r="P158" s="11"/>
      <c r="Q158" s="32">
        <v>12.1</v>
      </c>
      <c r="R158" s="33" t="s">
        <v>233</v>
      </c>
      <c r="S158" s="18" t="s">
        <v>233</v>
      </c>
      <c r="T158" s="11"/>
      <c r="U158" s="32">
        <v>1.3</v>
      </c>
      <c r="V158" s="33" t="s">
        <v>233</v>
      </c>
      <c r="W158" s="18" t="s">
        <v>233</v>
      </c>
      <c r="X158" s="11"/>
      <c r="Y158" s="32">
        <v>0</v>
      </c>
      <c r="Z158" s="33" t="s">
        <v>233</v>
      </c>
      <c r="AA158" s="18"/>
      <c r="AB158" s="11"/>
      <c r="AC158" s="32">
        <v>29.1</v>
      </c>
      <c r="AD158" s="33" t="s">
        <v>233</v>
      </c>
    </row>
    <row r="159" spans="1:30" ht="15.75" thickBot="1" x14ac:dyDescent="0.3">
      <c r="A159" s="13"/>
      <c r="B159" s="34"/>
      <c r="C159" s="34" t="s">
        <v>233</v>
      </c>
      <c r="D159" s="34"/>
      <c r="E159" s="34"/>
      <c r="F159" s="34"/>
      <c r="G159" s="34" t="s">
        <v>233</v>
      </c>
      <c r="H159" s="34"/>
      <c r="I159" s="34"/>
      <c r="J159" s="34"/>
      <c r="K159" s="34" t="s">
        <v>233</v>
      </c>
      <c r="L159" s="34"/>
      <c r="M159" s="34"/>
      <c r="N159" s="34"/>
      <c r="O159" s="34" t="s">
        <v>233</v>
      </c>
      <c r="P159" s="34"/>
      <c r="Q159" s="34"/>
      <c r="R159" s="34"/>
      <c r="S159" s="34" t="s">
        <v>233</v>
      </c>
      <c r="T159" s="34"/>
      <c r="U159" s="34"/>
      <c r="V159" s="34"/>
      <c r="W159" s="34" t="s">
        <v>233</v>
      </c>
      <c r="X159" s="34"/>
      <c r="Y159" s="34"/>
      <c r="Z159" s="34"/>
      <c r="AA159" s="34"/>
      <c r="AB159" s="34"/>
      <c r="AC159" s="34"/>
      <c r="AD159" s="34"/>
    </row>
    <row r="160" spans="1:30" x14ac:dyDescent="0.25">
      <c r="A160" s="13"/>
      <c r="B160" s="54" t="s">
        <v>94</v>
      </c>
      <c r="C160" s="21" t="s">
        <v>233</v>
      </c>
      <c r="D160" s="25" t="s">
        <v>236</v>
      </c>
      <c r="E160" s="26">
        <v>155.6</v>
      </c>
      <c r="F160" s="27" t="s">
        <v>233</v>
      </c>
      <c r="G160" s="21" t="s">
        <v>233</v>
      </c>
      <c r="H160" s="25" t="s">
        <v>236</v>
      </c>
      <c r="I160" s="82">
        <v>1035.0999999999999</v>
      </c>
      <c r="J160" s="27" t="s">
        <v>233</v>
      </c>
      <c r="K160" s="21" t="s">
        <v>233</v>
      </c>
      <c r="L160" s="25" t="s">
        <v>236</v>
      </c>
      <c r="M160" s="26">
        <v>645.79999999999995</v>
      </c>
      <c r="N160" s="27" t="s">
        <v>233</v>
      </c>
      <c r="O160" s="21" t="s">
        <v>233</v>
      </c>
      <c r="P160" s="25" t="s">
        <v>236</v>
      </c>
      <c r="Q160" s="26">
        <v>348.7</v>
      </c>
      <c r="R160" s="27" t="s">
        <v>233</v>
      </c>
      <c r="S160" s="21" t="s">
        <v>233</v>
      </c>
      <c r="T160" s="25" t="s">
        <v>236</v>
      </c>
      <c r="U160" s="26">
        <v>125.5</v>
      </c>
      <c r="V160" s="27" t="s">
        <v>233</v>
      </c>
      <c r="W160" s="21" t="s">
        <v>233</v>
      </c>
      <c r="X160" s="25" t="s">
        <v>236</v>
      </c>
      <c r="Y160" s="26" t="s">
        <v>1001</v>
      </c>
      <c r="Z160" s="27" t="s">
        <v>240</v>
      </c>
      <c r="AA160" s="21"/>
      <c r="AB160" s="25" t="s">
        <v>236</v>
      </c>
      <c r="AC160" s="26">
        <v>780</v>
      </c>
      <c r="AD160" s="27" t="s">
        <v>233</v>
      </c>
    </row>
    <row r="161" spans="1:30" ht="15.75" thickBot="1" x14ac:dyDescent="0.3">
      <c r="A161" s="13"/>
      <c r="B161" s="39"/>
      <c r="C161" s="39" t="s">
        <v>233</v>
      </c>
      <c r="D161" s="39"/>
      <c r="E161" s="39"/>
      <c r="F161" s="39"/>
      <c r="G161" s="39" t="s">
        <v>233</v>
      </c>
      <c r="H161" s="39"/>
      <c r="I161" s="39"/>
      <c r="J161" s="39"/>
      <c r="K161" s="39" t="s">
        <v>233</v>
      </c>
      <c r="L161" s="39"/>
      <c r="M161" s="39"/>
      <c r="N161" s="39"/>
      <c r="O161" s="39" t="s">
        <v>233</v>
      </c>
      <c r="P161" s="39"/>
      <c r="Q161" s="39"/>
      <c r="R161" s="39"/>
      <c r="S161" s="39" t="s">
        <v>233</v>
      </c>
      <c r="T161" s="39"/>
      <c r="U161" s="39"/>
      <c r="V161" s="39"/>
      <c r="W161" s="39" t="s">
        <v>233</v>
      </c>
      <c r="X161" s="39"/>
      <c r="Y161" s="39"/>
      <c r="Z161" s="39"/>
      <c r="AA161" s="39"/>
      <c r="AB161" s="39"/>
      <c r="AC161" s="39"/>
      <c r="AD161" s="39"/>
    </row>
    <row r="162" spans="1:30" x14ac:dyDescent="0.25">
      <c r="A162" s="13"/>
      <c r="B162" s="59" t="s">
        <v>885</v>
      </c>
      <c r="C162" s="18" t="s">
        <v>233</v>
      </c>
      <c r="D162" s="4"/>
      <c r="E162" s="4"/>
      <c r="F162" s="4"/>
      <c r="G162" s="18" t="s">
        <v>233</v>
      </c>
      <c r="H162" s="4"/>
      <c r="I162" s="4"/>
      <c r="J162" s="4"/>
      <c r="K162" s="18" t="s">
        <v>233</v>
      </c>
      <c r="L162" s="4"/>
      <c r="M162" s="4"/>
      <c r="N162" s="4"/>
      <c r="O162" s="18" t="s">
        <v>233</v>
      </c>
      <c r="P162" s="4"/>
      <c r="Q162" s="4"/>
      <c r="R162" s="4"/>
      <c r="S162" s="18" t="s">
        <v>233</v>
      </c>
      <c r="T162" s="4"/>
      <c r="U162" s="4"/>
      <c r="V162" s="4"/>
      <c r="W162" s="18" t="s">
        <v>233</v>
      </c>
      <c r="X162" s="4"/>
      <c r="Y162" s="4"/>
      <c r="Z162" s="4"/>
      <c r="AA162" s="18"/>
      <c r="AB162" s="4"/>
      <c r="AC162" s="4"/>
      <c r="AD162" s="4"/>
    </row>
    <row r="163" spans="1:30" x14ac:dyDescent="0.25">
      <c r="A163" s="13"/>
      <c r="B163" s="19" t="s">
        <v>96</v>
      </c>
      <c r="C163" s="21" t="s">
        <v>233</v>
      </c>
      <c r="D163" s="25" t="s">
        <v>236</v>
      </c>
      <c r="E163" s="26">
        <v>0.1</v>
      </c>
      <c r="F163" s="27" t="s">
        <v>233</v>
      </c>
      <c r="G163" s="21" t="s">
        <v>233</v>
      </c>
      <c r="H163" s="25" t="s">
        <v>236</v>
      </c>
      <c r="I163" s="26">
        <v>51.4</v>
      </c>
      <c r="J163" s="27" t="s">
        <v>233</v>
      </c>
      <c r="K163" s="21" t="s">
        <v>233</v>
      </c>
      <c r="L163" s="25" t="s">
        <v>236</v>
      </c>
      <c r="M163" s="26">
        <v>1.7</v>
      </c>
      <c r="N163" s="27" t="s">
        <v>233</v>
      </c>
      <c r="O163" s="21" t="s">
        <v>233</v>
      </c>
      <c r="P163" s="25" t="s">
        <v>236</v>
      </c>
      <c r="Q163" s="26">
        <v>40.6</v>
      </c>
      <c r="R163" s="27" t="s">
        <v>233</v>
      </c>
      <c r="S163" s="21" t="s">
        <v>233</v>
      </c>
      <c r="T163" s="25" t="s">
        <v>236</v>
      </c>
      <c r="U163" s="26">
        <v>9.6999999999999993</v>
      </c>
      <c r="V163" s="27" t="s">
        <v>233</v>
      </c>
      <c r="W163" s="21" t="s">
        <v>233</v>
      </c>
      <c r="X163" s="25" t="s">
        <v>236</v>
      </c>
      <c r="Y163" s="26">
        <v>0</v>
      </c>
      <c r="Z163" s="27" t="s">
        <v>233</v>
      </c>
      <c r="AA163" s="21"/>
      <c r="AB163" s="25" t="s">
        <v>236</v>
      </c>
      <c r="AC163" s="26">
        <v>103.5</v>
      </c>
      <c r="AD163" s="27" t="s">
        <v>233</v>
      </c>
    </row>
    <row r="164" spans="1:30" x14ac:dyDescent="0.25">
      <c r="A164" s="13"/>
      <c r="B164" s="28" t="s">
        <v>886</v>
      </c>
      <c r="C164" s="18" t="s">
        <v>233</v>
      </c>
      <c r="D164" s="11"/>
      <c r="E164" s="32">
        <v>0</v>
      </c>
      <c r="F164" s="33" t="s">
        <v>233</v>
      </c>
      <c r="G164" s="18" t="s">
        <v>233</v>
      </c>
      <c r="H164" s="11"/>
      <c r="I164" s="32">
        <v>120.8</v>
      </c>
      <c r="J164" s="33" t="s">
        <v>233</v>
      </c>
      <c r="K164" s="18" t="s">
        <v>233</v>
      </c>
      <c r="L164" s="11"/>
      <c r="M164" s="32">
        <v>7.6</v>
      </c>
      <c r="N164" s="33" t="s">
        <v>233</v>
      </c>
      <c r="O164" s="18" t="s">
        <v>233</v>
      </c>
      <c r="P164" s="11"/>
      <c r="Q164" s="32">
        <v>1.4</v>
      </c>
      <c r="R164" s="33" t="s">
        <v>233</v>
      </c>
      <c r="S164" s="18" t="s">
        <v>233</v>
      </c>
      <c r="T164" s="11"/>
      <c r="U164" s="32">
        <v>8.9</v>
      </c>
      <c r="V164" s="33" t="s">
        <v>233</v>
      </c>
      <c r="W164" s="18" t="s">
        <v>233</v>
      </c>
      <c r="X164" s="11"/>
      <c r="Y164" s="32" t="s">
        <v>1002</v>
      </c>
      <c r="Z164" s="33" t="s">
        <v>995</v>
      </c>
      <c r="AA164" s="18"/>
      <c r="AB164" s="11"/>
      <c r="AC164" s="32">
        <v>0</v>
      </c>
      <c r="AD164" s="33" t="s">
        <v>233</v>
      </c>
    </row>
    <row r="165" spans="1:30" x14ac:dyDescent="0.25">
      <c r="A165" s="13"/>
      <c r="B165" s="19" t="s">
        <v>97</v>
      </c>
      <c r="C165" s="21" t="s">
        <v>233</v>
      </c>
      <c r="D165" s="25"/>
      <c r="E165" s="26">
        <v>4.9000000000000004</v>
      </c>
      <c r="F165" s="27" t="s">
        <v>233</v>
      </c>
      <c r="G165" s="21" t="s">
        <v>233</v>
      </c>
      <c r="H165" s="25"/>
      <c r="I165" s="26">
        <v>15.9</v>
      </c>
      <c r="J165" s="27" t="s">
        <v>233</v>
      </c>
      <c r="K165" s="21" t="s">
        <v>233</v>
      </c>
      <c r="L165" s="25"/>
      <c r="M165" s="26">
        <v>12.2</v>
      </c>
      <c r="N165" s="27" t="s">
        <v>233</v>
      </c>
      <c r="O165" s="21" t="s">
        <v>233</v>
      </c>
      <c r="P165" s="25"/>
      <c r="Q165" s="26">
        <v>35.799999999999997</v>
      </c>
      <c r="R165" s="27" t="s">
        <v>233</v>
      </c>
      <c r="S165" s="21" t="s">
        <v>233</v>
      </c>
      <c r="T165" s="25"/>
      <c r="U165" s="26">
        <v>8.9</v>
      </c>
      <c r="V165" s="27" t="s">
        <v>233</v>
      </c>
      <c r="W165" s="21" t="s">
        <v>233</v>
      </c>
      <c r="X165" s="25"/>
      <c r="Y165" s="26">
        <v>0</v>
      </c>
      <c r="Z165" s="27" t="s">
        <v>233</v>
      </c>
      <c r="AA165" s="21"/>
      <c r="AB165" s="25"/>
      <c r="AC165" s="26">
        <v>77.7</v>
      </c>
      <c r="AD165" s="27" t="s">
        <v>233</v>
      </c>
    </row>
    <row r="166" spans="1:30" ht="15.75" thickBot="1" x14ac:dyDescent="0.3">
      <c r="A166" s="13"/>
      <c r="B166" s="39"/>
      <c r="C166" s="39" t="s">
        <v>233</v>
      </c>
      <c r="D166" s="39"/>
      <c r="E166" s="39"/>
      <c r="F166" s="39"/>
      <c r="G166" s="39" t="s">
        <v>233</v>
      </c>
      <c r="H166" s="39"/>
      <c r="I166" s="39"/>
      <c r="J166" s="39"/>
      <c r="K166" s="39" t="s">
        <v>233</v>
      </c>
      <c r="L166" s="39"/>
      <c r="M166" s="39"/>
      <c r="N166" s="39"/>
      <c r="O166" s="39" t="s">
        <v>233</v>
      </c>
      <c r="P166" s="39"/>
      <c r="Q166" s="39"/>
      <c r="R166" s="39"/>
      <c r="S166" s="39" t="s">
        <v>233</v>
      </c>
      <c r="T166" s="39"/>
      <c r="U166" s="39"/>
      <c r="V166" s="39"/>
      <c r="W166" s="39" t="s">
        <v>233</v>
      </c>
      <c r="X166" s="39"/>
      <c r="Y166" s="39"/>
      <c r="Z166" s="39"/>
      <c r="AA166" s="39"/>
      <c r="AB166" s="39"/>
      <c r="AC166" s="39"/>
      <c r="AD166" s="39"/>
    </row>
    <row r="167" spans="1:30" x14ac:dyDescent="0.25">
      <c r="A167" s="13"/>
      <c r="B167" s="50" t="s">
        <v>99</v>
      </c>
      <c r="C167" s="18" t="s">
        <v>233</v>
      </c>
      <c r="D167" s="11"/>
      <c r="E167" s="32">
        <v>5</v>
      </c>
      <c r="F167" s="33" t="s">
        <v>233</v>
      </c>
      <c r="G167" s="18" t="s">
        <v>233</v>
      </c>
      <c r="H167" s="11"/>
      <c r="I167" s="32">
        <v>188.1</v>
      </c>
      <c r="J167" s="33" t="s">
        <v>233</v>
      </c>
      <c r="K167" s="18" t="s">
        <v>233</v>
      </c>
      <c r="L167" s="11"/>
      <c r="M167" s="32">
        <v>21.5</v>
      </c>
      <c r="N167" s="33" t="s">
        <v>233</v>
      </c>
      <c r="O167" s="18" t="s">
        <v>233</v>
      </c>
      <c r="P167" s="11"/>
      <c r="Q167" s="32">
        <v>77.8</v>
      </c>
      <c r="R167" s="33" t="s">
        <v>233</v>
      </c>
      <c r="S167" s="18" t="s">
        <v>233</v>
      </c>
      <c r="T167" s="11"/>
      <c r="U167" s="32">
        <v>27.5</v>
      </c>
      <c r="V167" s="33" t="s">
        <v>233</v>
      </c>
      <c r="W167" s="18" t="s">
        <v>233</v>
      </c>
      <c r="X167" s="11"/>
      <c r="Y167" s="32" t="s">
        <v>1002</v>
      </c>
      <c r="Z167" s="33" t="s">
        <v>240</v>
      </c>
      <c r="AA167" s="18"/>
      <c r="AB167" s="11"/>
      <c r="AC167" s="32">
        <v>181.2</v>
      </c>
      <c r="AD167" s="33" t="s">
        <v>233</v>
      </c>
    </row>
    <row r="168" spans="1:30" x14ac:dyDescent="0.25">
      <c r="A168" s="13"/>
      <c r="B168" s="19" t="s">
        <v>100</v>
      </c>
      <c r="C168" s="21" t="s">
        <v>233</v>
      </c>
      <c r="D168" s="25"/>
      <c r="E168" s="26">
        <v>0</v>
      </c>
      <c r="F168" s="27" t="s">
        <v>233</v>
      </c>
      <c r="G168" s="21" t="s">
        <v>233</v>
      </c>
      <c r="H168" s="25"/>
      <c r="I168" s="26">
        <v>296.10000000000002</v>
      </c>
      <c r="J168" s="27" t="s">
        <v>233</v>
      </c>
      <c r="K168" s="21" t="s">
        <v>233</v>
      </c>
      <c r="L168" s="25"/>
      <c r="M168" s="26">
        <v>0</v>
      </c>
      <c r="N168" s="27" t="s">
        <v>233</v>
      </c>
      <c r="O168" s="21" t="s">
        <v>233</v>
      </c>
      <c r="P168" s="25"/>
      <c r="Q168" s="26">
        <v>0</v>
      </c>
      <c r="R168" s="27" t="s">
        <v>233</v>
      </c>
      <c r="S168" s="21" t="s">
        <v>233</v>
      </c>
      <c r="T168" s="25"/>
      <c r="U168" s="26">
        <v>0</v>
      </c>
      <c r="V168" s="27" t="s">
        <v>233</v>
      </c>
      <c r="W168" s="21" t="s">
        <v>233</v>
      </c>
      <c r="X168" s="25"/>
      <c r="Y168" s="26">
        <v>0</v>
      </c>
      <c r="Z168" s="27" t="s">
        <v>233</v>
      </c>
      <c r="AA168" s="21"/>
      <c r="AB168" s="25"/>
      <c r="AC168" s="26">
        <v>296.10000000000002</v>
      </c>
      <c r="AD168" s="27" t="s">
        <v>233</v>
      </c>
    </row>
    <row r="169" spans="1:30" x14ac:dyDescent="0.25">
      <c r="A169" s="13"/>
      <c r="B169" s="28" t="s">
        <v>888</v>
      </c>
      <c r="C169" s="18" t="s">
        <v>233</v>
      </c>
      <c r="D169" s="11"/>
      <c r="E169" s="32">
        <v>0</v>
      </c>
      <c r="F169" s="33" t="s">
        <v>233</v>
      </c>
      <c r="G169" s="18" t="s">
        <v>233</v>
      </c>
      <c r="H169" s="11"/>
      <c r="I169" s="32">
        <v>301</v>
      </c>
      <c r="J169" s="33" t="s">
        <v>233</v>
      </c>
      <c r="K169" s="18" t="s">
        <v>233</v>
      </c>
      <c r="L169" s="11"/>
      <c r="M169" s="32">
        <v>7.7</v>
      </c>
      <c r="N169" s="33" t="s">
        <v>233</v>
      </c>
      <c r="O169" s="18" t="s">
        <v>233</v>
      </c>
      <c r="P169" s="11"/>
      <c r="Q169" s="32">
        <v>64.5</v>
      </c>
      <c r="R169" s="33" t="s">
        <v>233</v>
      </c>
      <c r="S169" s="18" t="s">
        <v>233</v>
      </c>
      <c r="T169" s="11"/>
      <c r="U169" s="32">
        <v>0</v>
      </c>
      <c r="V169" s="33" t="s">
        <v>233</v>
      </c>
      <c r="W169" s="18" t="s">
        <v>233</v>
      </c>
      <c r="X169" s="11"/>
      <c r="Y169" s="32" t="s">
        <v>1003</v>
      </c>
      <c r="Z169" s="33" t="s">
        <v>240</v>
      </c>
      <c r="AA169" s="18"/>
      <c r="AB169" s="11"/>
      <c r="AC169" s="32">
        <v>0</v>
      </c>
      <c r="AD169" s="33" t="s">
        <v>233</v>
      </c>
    </row>
    <row r="170" spans="1:30" x14ac:dyDescent="0.25">
      <c r="A170" s="13"/>
      <c r="B170" s="19" t="s">
        <v>103</v>
      </c>
      <c r="C170" s="21" t="s">
        <v>233</v>
      </c>
      <c r="D170" s="25"/>
      <c r="E170" s="26">
        <v>0</v>
      </c>
      <c r="F170" s="27" t="s">
        <v>233</v>
      </c>
      <c r="G170" s="21" t="s">
        <v>233</v>
      </c>
      <c r="H170" s="25"/>
      <c r="I170" s="26">
        <v>101.2</v>
      </c>
      <c r="J170" s="27" t="s">
        <v>233</v>
      </c>
      <c r="K170" s="21" t="s">
        <v>233</v>
      </c>
      <c r="L170" s="25"/>
      <c r="M170" s="26">
        <v>2.4</v>
      </c>
      <c r="N170" s="27" t="s">
        <v>233</v>
      </c>
      <c r="O170" s="21" t="s">
        <v>233</v>
      </c>
      <c r="P170" s="25"/>
      <c r="Q170" s="26">
        <v>24.5</v>
      </c>
      <c r="R170" s="27" t="s">
        <v>233</v>
      </c>
      <c r="S170" s="21" t="s">
        <v>233</v>
      </c>
      <c r="T170" s="25"/>
      <c r="U170" s="26">
        <v>6.5</v>
      </c>
      <c r="V170" s="27" t="s">
        <v>233</v>
      </c>
      <c r="W170" s="21" t="s">
        <v>233</v>
      </c>
      <c r="X170" s="25"/>
      <c r="Y170" s="26">
        <v>0</v>
      </c>
      <c r="Z170" s="27" t="s">
        <v>233</v>
      </c>
      <c r="AA170" s="21"/>
      <c r="AB170" s="25"/>
      <c r="AC170" s="26">
        <v>134.6</v>
      </c>
      <c r="AD170" s="27" t="s">
        <v>233</v>
      </c>
    </row>
    <row r="171" spans="1:30" ht="15.75" thickBot="1" x14ac:dyDescent="0.3">
      <c r="A171" s="13"/>
      <c r="B171" s="39"/>
      <c r="C171" s="39" t="s">
        <v>233</v>
      </c>
      <c r="D171" s="39"/>
      <c r="E171" s="39"/>
      <c r="F171" s="39"/>
      <c r="G171" s="39" t="s">
        <v>233</v>
      </c>
      <c r="H171" s="39"/>
      <c r="I171" s="39"/>
      <c r="J171" s="39"/>
      <c r="K171" s="39" t="s">
        <v>233</v>
      </c>
      <c r="L171" s="39"/>
      <c r="M171" s="39"/>
      <c r="N171" s="39"/>
      <c r="O171" s="39" t="s">
        <v>233</v>
      </c>
      <c r="P171" s="39"/>
      <c r="Q171" s="39"/>
      <c r="R171" s="39"/>
      <c r="S171" s="39" t="s">
        <v>233</v>
      </c>
      <c r="T171" s="39"/>
      <c r="U171" s="39"/>
      <c r="V171" s="39"/>
      <c r="W171" s="39" t="s">
        <v>233</v>
      </c>
      <c r="X171" s="39"/>
      <c r="Y171" s="39"/>
      <c r="Z171" s="39"/>
      <c r="AA171" s="39"/>
      <c r="AB171" s="39"/>
      <c r="AC171" s="39"/>
      <c r="AD171" s="39"/>
    </row>
    <row r="172" spans="1:30" x14ac:dyDescent="0.25">
      <c r="A172" s="13"/>
      <c r="B172" s="50" t="s">
        <v>104</v>
      </c>
      <c r="C172" s="18" t="s">
        <v>233</v>
      </c>
      <c r="D172" s="11"/>
      <c r="E172" s="32">
        <v>5</v>
      </c>
      <c r="F172" s="33" t="s">
        <v>233</v>
      </c>
      <c r="G172" s="18" t="s">
        <v>233</v>
      </c>
      <c r="H172" s="11"/>
      <c r="I172" s="32">
        <v>886.4</v>
      </c>
      <c r="J172" s="33" t="s">
        <v>233</v>
      </c>
      <c r="K172" s="18" t="s">
        <v>233</v>
      </c>
      <c r="L172" s="11"/>
      <c r="M172" s="32">
        <v>31.6</v>
      </c>
      <c r="N172" s="33" t="s">
        <v>233</v>
      </c>
      <c r="O172" s="18" t="s">
        <v>233</v>
      </c>
      <c r="P172" s="11"/>
      <c r="Q172" s="32">
        <v>166.8</v>
      </c>
      <c r="R172" s="33" t="s">
        <v>233</v>
      </c>
      <c r="S172" s="18" t="s">
        <v>233</v>
      </c>
      <c r="T172" s="11"/>
      <c r="U172" s="32">
        <v>34</v>
      </c>
      <c r="V172" s="33" t="s">
        <v>233</v>
      </c>
      <c r="W172" s="18" t="s">
        <v>233</v>
      </c>
      <c r="X172" s="11"/>
      <c r="Y172" s="32" t="s">
        <v>1004</v>
      </c>
      <c r="Z172" s="33" t="s">
        <v>240</v>
      </c>
      <c r="AA172" s="18"/>
      <c r="AB172" s="11"/>
      <c r="AC172" s="32">
        <v>611.9</v>
      </c>
      <c r="AD172" s="33" t="s">
        <v>233</v>
      </c>
    </row>
    <row r="173" spans="1:30" x14ac:dyDescent="0.25">
      <c r="A173" s="13"/>
      <c r="B173" s="19" t="s">
        <v>890</v>
      </c>
      <c r="C173" s="21" t="s">
        <v>233</v>
      </c>
      <c r="D173" s="25"/>
      <c r="E173" s="26">
        <v>150.6</v>
      </c>
      <c r="F173" s="27" t="s">
        <v>233</v>
      </c>
      <c r="G173" s="21" t="s">
        <v>233</v>
      </c>
      <c r="H173" s="25"/>
      <c r="I173" s="26">
        <v>148.69999999999999</v>
      </c>
      <c r="J173" s="27" t="s">
        <v>233</v>
      </c>
      <c r="K173" s="21" t="s">
        <v>233</v>
      </c>
      <c r="L173" s="25"/>
      <c r="M173" s="26">
        <v>614.20000000000005</v>
      </c>
      <c r="N173" s="27" t="s">
        <v>233</v>
      </c>
      <c r="O173" s="21" t="s">
        <v>233</v>
      </c>
      <c r="P173" s="25"/>
      <c r="Q173" s="26">
        <v>181.9</v>
      </c>
      <c r="R173" s="27" t="s">
        <v>233</v>
      </c>
      <c r="S173" s="21" t="s">
        <v>233</v>
      </c>
      <c r="T173" s="25"/>
      <c r="U173" s="26">
        <v>74</v>
      </c>
      <c r="V173" s="27" t="s">
        <v>233</v>
      </c>
      <c r="W173" s="21" t="s">
        <v>233</v>
      </c>
      <c r="X173" s="25"/>
      <c r="Y173" s="26" t="s">
        <v>1005</v>
      </c>
      <c r="Z173" s="27" t="s">
        <v>240</v>
      </c>
      <c r="AA173" s="21"/>
      <c r="AB173" s="25"/>
      <c r="AC173" s="26">
        <v>150.6</v>
      </c>
      <c r="AD173" s="27" t="s">
        <v>233</v>
      </c>
    </row>
    <row r="174" spans="1:30" x14ac:dyDescent="0.25">
      <c r="A174" s="13"/>
      <c r="B174" s="28" t="s">
        <v>115</v>
      </c>
      <c r="C174" s="18" t="s">
        <v>233</v>
      </c>
      <c r="D174" s="11"/>
      <c r="E174" s="32">
        <v>0</v>
      </c>
      <c r="F174" s="33" t="s">
        <v>233</v>
      </c>
      <c r="G174" s="18" t="s">
        <v>233</v>
      </c>
      <c r="H174" s="11"/>
      <c r="I174" s="32">
        <v>0</v>
      </c>
      <c r="J174" s="33" t="s">
        <v>233</v>
      </c>
      <c r="K174" s="18" t="s">
        <v>233</v>
      </c>
      <c r="L174" s="11"/>
      <c r="M174" s="32">
        <v>0</v>
      </c>
      <c r="N174" s="33" t="s">
        <v>233</v>
      </c>
      <c r="O174" s="18" t="s">
        <v>233</v>
      </c>
      <c r="P174" s="11"/>
      <c r="Q174" s="32">
        <v>0</v>
      </c>
      <c r="R174" s="33" t="s">
        <v>233</v>
      </c>
      <c r="S174" s="18" t="s">
        <v>233</v>
      </c>
      <c r="T174" s="11"/>
      <c r="U174" s="32">
        <v>17.5</v>
      </c>
      <c r="V174" s="33" t="s">
        <v>233</v>
      </c>
      <c r="W174" s="18" t="s">
        <v>233</v>
      </c>
      <c r="X174" s="11"/>
      <c r="Y174" s="32">
        <v>0</v>
      </c>
      <c r="Z174" s="33" t="s">
        <v>233</v>
      </c>
      <c r="AA174" s="18"/>
      <c r="AB174" s="11"/>
      <c r="AC174" s="32">
        <v>17.5</v>
      </c>
      <c r="AD174" s="33" t="s">
        <v>233</v>
      </c>
    </row>
    <row r="175" spans="1:30" ht="15.75" thickBot="1" x14ac:dyDescent="0.3">
      <c r="A175" s="13"/>
      <c r="B175" s="39"/>
      <c r="C175" s="39" t="s">
        <v>233</v>
      </c>
      <c r="D175" s="39"/>
      <c r="E175" s="39"/>
      <c r="F175" s="39"/>
      <c r="G175" s="39" t="s">
        <v>233</v>
      </c>
      <c r="H175" s="39"/>
      <c r="I175" s="39"/>
      <c r="J175" s="39"/>
      <c r="K175" s="39" t="s">
        <v>233</v>
      </c>
      <c r="L175" s="39"/>
      <c r="M175" s="39"/>
      <c r="N175" s="39"/>
      <c r="O175" s="39" t="s">
        <v>233</v>
      </c>
      <c r="P175" s="39"/>
      <c r="Q175" s="39"/>
      <c r="R175" s="39"/>
      <c r="S175" s="39" t="s">
        <v>233</v>
      </c>
      <c r="T175" s="39"/>
      <c r="U175" s="39"/>
      <c r="V175" s="39"/>
      <c r="W175" s="39" t="s">
        <v>233</v>
      </c>
      <c r="X175" s="39"/>
      <c r="Y175" s="39"/>
      <c r="Z175" s="39"/>
      <c r="AA175" s="39"/>
      <c r="AB175" s="39"/>
      <c r="AC175" s="39"/>
      <c r="AD175" s="39"/>
    </row>
    <row r="176" spans="1:30" x14ac:dyDescent="0.25">
      <c r="A176" s="13"/>
      <c r="B176" s="50" t="s">
        <v>117</v>
      </c>
      <c r="C176" s="18" t="s">
        <v>233</v>
      </c>
      <c r="D176" s="11" t="s">
        <v>236</v>
      </c>
      <c r="E176" s="32">
        <v>155.6</v>
      </c>
      <c r="F176" s="33" t="s">
        <v>233</v>
      </c>
      <c r="G176" s="18" t="s">
        <v>233</v>
      </c>
      <c r="H176" s="11" t="s">
        <v>236</v>
      </c>
      <c r="I176" s="79">
        <v>1035.0999999999999</v>
      </c>
      <c r="J176" s="33" t="s">
        <v>233</v>
      </c>
      <c r="K176" s="18" t="s">
        <v>233</v>
      </c>
      <c r="L176" s="11" t="s">
        <v>236</v>
      </c>
      <c r="M176" s="32">
        <v>645.79999999999995</v>
      </c>
      <c r="N176" s="33" t="s">
        <v>233</v>
      </c>
      <c r="O176" s="18" t="s">
        <v>233</v>
      </c>
      <c r="P176" s="11" t="s">
        <v>236</v>
      </c>
      <c r="Q176" s="32">
        <v>348.7</v>
      </c>
      <c r="R176" s="33" t="s">
        <v>233</v>
      </c>
      <c r="S176" s="18" t="s">
        <v>233</v>
      </c>
      <c r="T176" s="11" t="s">
        <v>236</v>
      </c>
      <c r="U176" s="32">
        <v>125.5</v>
      </c>
      <c r="V176" s="33" t="s">
        <v>233</v>
      </c>
      <c r="W176" s="18" t="s">
        <v>233</v>
      </c>
      <c r="X176" s="11" t="s">
        <v>236</v>
      </c>
      <c r="Y176" s="32" t="s">
        <v>1001</v>
      </c>
      <c r="Z176" s="33" t="s">
        <v>240</v>
      </c>
      <c r="AA176" s="18"/>
      <c r="AB176" s="11" t="s">
        <v>236</v>
      </c>
      <c r="AC176" s="32">
        <v>780</v>
      </c>
      <c r="AD176" s="33" t="s">
        <v>233</v>
      </c>
    </row>
    <row r="177" spans="1:30" ht="15.75" thickBot="1" x14ac:dyDescent="0.3">
      <c r="A177" s="13"/>
      <c r="B177" s="34"/>
      <c r="C177" s="34" t="s">
        <v>233</v>
      </c>
      <c r="D177" s="34"/>
      <c r="E177" s="34"/>
      <c r="F177" s="34"/>
      <c r="G177" s="34" t="s">
        <v>233</v>
      </c>
      <c r="H177" s="34"/>
      <c r="I177" s="34"/>
      <c r="J177" s="34"/>
      <c r="K177" s="34" t="s">
        <v>233</v>
      </c>
      <c r="L177" s="34"/>
      <c r="M177" s="34"/>
      <c r="N177" s="34"/>
      <c r="O177" s="34" t="s">
        <v>233</v>
      </c>
      <c r="P177" s="34"/>
      <c r="Q177" s="34"/>
      <c r="R177" s="34"/>
      <c r="S177" s="34" t="s">
        <v>233</v>
      </c>
      <c r="T177" s="34"/>
      <c r="U177" s="34"/>
      <c r="V177" s="34"/>
      <c r="W177" s="34" t="s">
        <v>233</v>
      </c>
      <c r="X177" s="34"/>
      <c r="Y177" s="34"/>
      <c r="Z177" s="34"/>
      <c r="AA177" s="34"/>
      <c r="AB177" s="34"/>
      <c r="AC177" s="34"/>
      <c r="AD177" s="34"/>
    </row>
    <row r="178" spans="1:30" x14ac:dyDescent="0.25">
      <c r="A178" s="13"/>
      <c r="B178" s="121"/>
      <c r="C178" s="121"/>
      <c r="D178" s="121"/>
      <c r="E178" s="121"/>
      <c r="F178" s="121"/>
      <c r="G178" s="121"/>
      <c r="H178" s="121"/>
      <c r="I178" s="121"/>
      <c r="J178" s="121"/>
      <c r="K178" s="121"/>
      <c r="L178" s="121"/>
      <c r="M178" s="121"/>
      <c r="N178" s="121"/>
      <c r="O178" s="121"/>
      <c r="P178" s="121"/>
      <c r="Q178" s="121"/>
      <c r="R178" s="121"/>
      <c r="S178" s="121"/>
      <c r="T178" s="121"/>
      <c r="U178" s="121"/>
      <c r="V178" s="121"/>
      <c r="W178" s="121"/>
      <c r="X178" s="121"/>
      <c r="Y178" s="121"/>
      <c r="Z178" s="121"/>
      <c r="AA178" s="121"/>
      <c r="AB178" s="121"/>
      <c r="AC178" s="121"/>
      <c r="AD178" s="121"/>
    </row>
    <row r="179" spans="1:30" x14ac:dyDescent="0.25">
      <c r="A179" s="13"/>
      <c r="B179" s="41" t="s">
        <v>900</v>
      </c>
      <c r="C179" s="41"/>
      <c r="D179" s="41"/>
      <c r="E179" s="41"/>
      <c r="F179" s="41"/>
      <c r="G179" s="41"/>
      <c r="H179" s="41"/>
      <c r="I179" s="41"/>
      <c r="J179" s="41"/>
      <c r="K179" s="41"/>
      <c r="L179" s="41"/>
      <c r="M179" s="41"/>
      <c r="N179" s="41"/>
      <c r="O179" s="41"/>
      <c r="P179" s="41"/>
      <c r="Q179" s="41"/>
      <c r="R179" s="41"/>
      <c r="S179" s="41"/>
      <c r="T179" s="41"/>
      <c r="U179" s="41"/>
      <c r="V179" s="41"/>
      <c r="W179" s="41"/>
      <c r="X179" s="41"/>
      <c r="Y179" s="41"/>
      <c r="Z179" s="41"/>
      <c r="AA179" s="41"/>
      <c r="AB179" s="41"/>
      <c r="AC179" s="41"/>
      <c r="AD179" s="41"/>
    </row>
    <row r="180" spans="1:30" x14ac:dyDescent="0.25">
      <c r="A180" s="13"/>
      <c r="B180" s="41" t="s">
        <v>842</v>
      </c>
      <c r="C180" s="41"/>
      <c r="D180" s="41"/>
      <c r="E180" s="41"/>
      <c r="F180" s="41"/>
      <c r="G180" s="41"/>
      <c r="H180" s="41"/>
      <c r="I180" s="41"/>
      <c r="J180" s="41"/>
      <c r="K180" s="41"/>
      <c r="L180" s="41"/>
      <c r="M180" s="41"/>
      <c r="N180" s="41"/>
      <c r="O180" s="41"/>
      <c r="P180" s="41"/>
      <c r="Q180" s="41"/>
      <c r="R180" s="41"/>
      <c r="S180" s="41"/>
      <c r="T180" s="41"/>
      <c r="U180" s="41"/>
      <c r="V180" s="41"/>
      <c r="W180" s="41"/>
      <c r="X180" s="41"/>
      <c r="Y180" s="41"/>
      <c r="Z180" s="41"/>
      <c r="AA180" s="41"/>
      <c r="AB180" s="41"/>
      <c r="AC180" s="41"/>
      <c r="AD180" s="41"/>
    </row>
    <row r="181" spans="1:30" x14ac:dyDescent="0.25">
      <c r="A181" s="13"/>
      <c r="B181" s="44"/>
      <c r="C181" s="44"/>
      <c r="D181" s="44"/>
      <c r="E181" s="44"/>
      <c r="F181" s="44"/>
      <c r="G181" s="44"/>
      <c r="H181" s="44"/>
      <c r="I181" s="44"/>
      <c r="J181" s="44"/>
      <c r="K181" s="44"/>
      <c r="L181" s="44"/>
      <c r="M181" s="44"/>
      <c r="N181" s="44"/>
      <c r="O181" s="44"/>
      <c r="P181" s="44"/>
      <c r="Q181" s="44"/>
      <c r="R181" s="44"/>
      <c r="S181" s="44"/>
      <c r="T181" s="44"/>
      <c r="U181" s="44"/>
      <c r="V181" s="44"/>
      <c r="W181" s="44"/>
      <c r="X181" s="44"/>
      <c r="Y181" s="44"/>
      <c r="Z181" s="44"/>
      <c r="AA181" s="44"/>
      <c r="AB181" s="44"/>
      <c r="AC181" s="44"/>
      <c r="AD181" s="44"/>
    </row>
    <row r="182" spans="1:30" x14ac:dyDescent="0.25">
      <c r="A182" s="13"/>
      <c r="B182" s="4"/>
      <c r="C182" s="4"/>
      <c r="D182" s="4"/>
      <c r="E182" s="4"/>
      <c r="F182" s="4"/>
      <c r="G182" s="4"/>
      <c r="H182" s="4"/>
      <c r="I182" s="4"/>
      <c r="J182" s="4"/>
      <c r="K182" s="4"/>
      <c r="L182" s="4"/>
      <c r="M182" s="4"/>
      <c r="N182" s="4"/>
      <c r="O182" s="4"/>
      <c r="P182" s="4"/>
      <c r="Q182" s="4"/>
      <c r="R182" s="4"/>
      <c r="S182" s="4"/>
      <c r="T182" s="4"/>
      <c r="U182" s="4"/>
      <c r="V182" s="4"/>
      <c r="W182" s="4"/>
      <c r="X182" s="4"/>
      <c r="Y182" s="4"/>
      <c r="Z182" s="4"/>
      <c r="AA182" s="4"/>
      <c r="AB182" s="4"/>
      <c r="AC182" s="4"/>
      <c r="AD182" s="4"/>
    </row>
    <row r="183" spans="1:30" x14ac:dyDescent="0.25">
      <c r="A183" s="13"/>
      <c r="B183" s="40" t="s">
        <v>232</v>
      </c>
      <c r="C183" s="37" t="s">
        <v>233</v>
      </c>
      <c r="D183" s="85" t="s">
        <v>843</v>
      </c>
      <c r="E183" s="85"/>
      <c r="F183" s="37"/>
      <c r="G183" s="37"/>
      <c r="H183" s="58" t="s">
        <v>844</v>
      </c>
      <c r="I183" s="58"/>
      <c r="J183" s="37"/>
      <c r="K183" s="37"/>
      <c r="L183" s="58" t="s">
        <v>845</v>
      </c>
      <c r="M183" s="58"/>
      <c r="N183" s="37"/>
      <c r="O183" s="37"/>
      <c r="P183" s="58" t="s">
        <v>401</v>
      </c>
      <c r="Q183" s="58"/>
      <c r="R183" s="37"/>
      <c r="S183" s="37"/>
      <c r="T183" s="119" t="s">
        <v>848</v>
      </c>
      <c r="U183" s="119"/>
      <c r="V183" s="37"/>
      <c r="W183" s="37"/>
      <c r="X183" s="58" t="s">
        <v>849</v>
      </c>
      <c r="Y183" s="58"/>
      <c r="Z183" s="37"/>
      <c r="AA183" s="37"/>
      <c r="AB183" s="58" t="s">
        <v>851</v>
      </c>
      <c r="AC183" s="58"/>
      <c r="AD183" s="37"/>
    </row>
    <row r="184" spans="1:30" x14ac:dyDescent="0.25">
      <c r="A184" s="13"/>
      <c r="B184" s="40"/>
      <c r="C184" s="37"/>
      <c r="D184" s="85"/>
      <c r="E184" s="85"/>
      <c r="F184" s="37"/>
      <c r="G184" s="37"/>
      <c r="H184" s="58"/>
      <c r="I184" s="58"/>
      <c r="J184" s="37"/>
      <c r="K184" s="37"/>
      <c r="L184" s="58" t="s">
        <v>846</v>
      </c>
      <c r="M184" s="58"/>
      <c r="N184" s="37"/>
      <c r="O184" s="37"/>
      <c r="P184" s="58" t="s">
        <v>846</v>
      </c>
      <c r="Q184" s="58"/>
      <c r="R184" s="37"/>
      <c r="S184" s="37"/>
      <c r="T184" s="119" t="s">
        <v>847</v>
      </c>
      <c r="U184" s="119"/>
      <c r="V184" s="37"/>
      <c r="W184" s="37"/>
      <c r="X184" s="58" t="s">
        <v>850</v>
      </c>
      <c r="Y184" s="58"/>
      <c r="Z184" s="37"/>
      <c r="AA184" s="37"/>
      <c r="AB184" s="58"/>
      <c r="AC184" s="58"/>
      <c r="AD184" s="37"/>
    </row>
    <row r="185" spans="1:30" ht="15.75" thickBot="1" x14ac:dyDescent="0.3">
      <c r="A185" s="13"/>
      <c r="B185" s="56"/>
      <c r="C185" s="57"/>
      <c r="D185" s="35"/>
      <c r="E185" s="35"/>
      <c r="F185" s="57"/>
      <c r="G185" s="57"/>
      <c r="H185" s="36"/>
      <c r="I185" s="36"/>
      <c r="J185" s="57"/>
      <c r="K185" s="57"/>
      <c r="L185" s="36" t="s">
        <v>847</v>
      </c>
      <c r="M185" s="36"/>
      <c r="N185" s="57"/>
      <c r="O185" s="57"/>
      <c r="P185" s="36" t="s">
        <v>847</v>
      </c>
      <c r="Q185" s="36"/>
      <c r="R185" s="57"/>
      <c r="S185" s="57"/>
      <c r="T185" s="112"/>
      <c r="U185" s="112"/>
      <c r="V185" s="57"/>
      <c r="W185" s="57"/>
      <c r="X185" s="36"/>
      <c r="Y185" s="36"/>
      <c r="Z185" s="57"/>
      <c r="AA185" s="57"/>
      <c r="AB185" s="36"/>
      <c r="AC185" s="36"/>
      <c r="AD185" s="57"/>
    </row>
    <row r="186" spans="1:30" x14ac:dyDescent="0.25">
      <c r="A186" s="13"/>
      <c r="B186" s="17" t="s">
        <v>234</v>
      </c>
      <c r="C186" s="18" t="s">
        <v>233</v>
      </c>
      <c r="D186" s="38"/>
      <c r="E186" s="38"/>
      <c r="F186" s="18"/>
      <c r="G186" s="18"/>
      <c r="H186" s="38"/>
      <c r="I186" s="38"/>
      <c r="J186" s="18"/>
      <c r="K186" s="18"/>
      <c r="L186" s="38"/>
      <c r="M186" s="38"/>
      <c r="N186" s="18"/>
      <c r="O186" s="18"/>
      <c r="P186" s="38"/>
      <c r="Q186" s="38"/>
      <c r="R186" s="18"/>
      <c r="S186" s="18"/>
      <c r="T186" s="38"/>
      <c r="U186" s="38"/>
      <c r="V186" s="18"/>
      <c r="W186" s="18"/>
      <c r="X186" s="38"/>
      <c r="Y186" s="38"/>
      <c r="Z186" s="18"/>
      <c r="AA186" s="18"/>
      <c r="AB186" s="38"/>
      <c r="AC186" s="38"/>
      <c r="AD186" s="18"/>
    </row>
    <row r="187" spans="1:30" ht="25.5" x14ac:dyDescent="0.25">
      <c r="A187" s="13"/>
      <c r="B187" s="19" t="s">
        <v>129</v>
      </c>
      <c r="C187" s="21" t="s">
        <v>233</v>
      </c>
      <c r="D187" s="25" t="s">
        <v>236</v>
      </c>
      <c r="E187" s="26">
        <v>37.799999999999997</v>
      </c>
      <c r="F187" s="27" t="s">
        <v>233</v>
      </c>
      <c r="G187" s="21"/>
      <c r="H187" s="25" t="s">
        <v>236</v>
      </c>
      <c r="I187" s="26">
        <v>278.7</v>
      </c>
      <c r="J187" s="27" t="s">
        <v>233</v>
      </c>
      <c r="K187" s="21"/>
      <c r="L187" s="25" t="s">
        <v>236</v>
      </c>
      <c r="M187" s="26">
        <v>130.1</v>
      </c>
      <c r="N187" s="27" t="s">
        <v>233</v>
      </c>
      <c r="O187" s="21"/>
      <c r="P187" s="25" t="s">
        <v>236</v>
      </c>
      <c r="Q187" s="26">
        <v>39.9</v>
      </c>
      <c r="R187" s="27" t="s">
        <v>233</v>
      </c>
      <c r="S187" s="21"/>
      <c r="T187" s="25" t="s">
        <v>236</v>
      </c>
      <c r="U187" s="26">
        <v>7.7</v>
      </c>
      <c r="V187" s="27" t="s">
        <v>233</v>
      </c>
      <c r="W187" s="21"/>
      <c r="X187" s="25" t="s">
        <v>236</v>
      </c>
      <c r="Y187" s="26" t="s">
        <v>901</v>
      </c>
      <c r="Z187" s="27" t="s">
        <v>240</v>
      </c>
      <c r="AA187" s="21"/>
      <c r="AB187" s="25" t="s">
        <v>236</v>
      </c>
      <c r="AC187" s="26">
        <v>117.6</v>
      </c>
      <c r="AD187" s="27" t="s">
        <v>233</v>
      </c>
    </row>
    <row r="188" spans="1:30" ht="25.5" x14ac:dyDescent="0.25">
      <c r="A188" s="13"/>
      <c r="B188" s="28" t="s">
        <v>902</v>
      </c>
      <c r="C188" s="18" t="s">
        <v>233</v>
      </c>
      <c r="D188" s="4"/>
      <c r="E188" s="4"/>
      <c r="F188" s="4"/>
      <c r="G188" s="18"/>
      <c r="H188" s="4"/>
      <c r="I188" s="4"/>
      <c r="J188" s="4"/>
      <c r="K188" s="18"/>
      <c r="L188" s="4"/>
      <c r="M188" s="4"/>
      <c r="N188" s="4"/>
      <c r="O188" s="18"/>
      <c r="P188" s="4"/>
      <c r="Q188" s="4"/>
      <c r="R188" s="4"/>
      <c r="S188" s="18"/>
      <c r="T188" s="4"/>
      <c r="U188" s="4"/>
      <c r="V188" s="4"/>
      <c r="W188" s="18"/>
      <c r="X188" s="4"/>
      <c r="Y188" s="4"/>
      <c r="Z188" s="4"/>
      <c r="AA188" s="18"/>
      <c r="AB188" s="4"/>
      <c r="AC188" s="4"/>
      <c r="AD188" s="4"/>
    </row>
    <row r="189" spans="1:30" x14ac:dyDescent="0.25">
      <c r="A189" s="13"/>
      <c r="B189" s="54" t="s">
        <v>903</v>
      </c>
      <c r="C189" s="21" t="s">
        <v>233</v>
      </c>
      <c r="D189" s="25"/>
      <c r="E189" s="26">
        <v>0</v>
      </c>
      <c r="F189" s="27" t="s">
        <v>233</v>
      </c>
      <c r="G189" s="21"/>
      <c r="H189" s="25"/>
      <c r="I189" s="26" t="s">
        <v>904</v>
      </c>
      <c r="J189" s="27" t="s">
        <v>240</v>
      </c>
      <c r="K189" s="21"/>
      <c r="L189" s="25"/>
      <c r="M189" s="26">
        <v>0</v>
      </c>
      <c r="N189" s="27" t="s">
        <v>233</v>
      </c>
      <c r="O189" s="21"/>
      <c r="P189" s="25"/>
      <c r="Q189" s="26" t="s">
        <v>1006</v>
      </c>
      <c r="R189" s="27" t="s">
        <v>240</v>
      </c>
      <c r="S189" s="21"/>
      <c r="T189" s="25"/>
      <c r="U189" s="26" t="s">
        <v>1007</v>
      </c>
      <c r="V189" s="27" t="s">
        <v>240</v>
      </c>
      <c r="W189" s="21"/>
      <c r="X189" s="25"/>
      <c r="Y189" s="26">
        <v>7.7</v>
      </c>
      <c r="Z189" s="27" t="s">
        <v>233</v>
      </c>
      <c r="AA189" s="21"/>
      <c r="AB189" s="25"/>
      <c r="AC189" s="26" t="s">
        <v>906</v>
      </c>
      <c r="AD189" s="27" t="s">
        <v>240</v>
      </c>
    </row>
    <row r="190" spans="1:30" x14ac:dyDescent="0.25">
      <c r="A190" s="13"/>
      <c r="B190" s="50" t="s">
        <v>907</v>
      </c>
      <c r="C190" s="18" t="s">
        <v>233</v>
      </c>
      <c r="D190" s="11"/>
      <c r="E190" s="32">
        <v>0</v>
      </c>
      <c r="F190" s="33" t="s">
        <v>233</v>
      </c>
      <c r="G190" s="18"/>
      <c r="H190" s="11"/>
      <c r="I190" s="32" t="s">
        <v>456</v>
      </c>
      <c r="J190" s="33" t="s">
        <v>240</v>
      </c>
      <c r="K190" s="18"/>
      <c r="L190" s="11"/>
      <c r="M190" s="32">
        <v>193.2</v>
      </c>
      <c r="N190" s="33" t="s">
        <v>233</v>
      </c>
      <c r="O190" s="18"/>
      <c r="P190" s="11"/>
      <c r="Q190" s="32">
        <v>0</v>
      </c>
      <c r="R190" s="33" t="s">
        <v>233</v>
      </c>
      <c r="S190" s="18"/>
      <c r="T190" s="11"/>
      <c r="U190" s="32" t="s">
        <v>302</v>
      </c>
      <c r="V190" s="33" t="s">
        <v>240</v>
      </c>
      <c r="W190" s="18"/>
      <c r="X190" s="11"/>
      <c r="Y190" s="32" t="s">
        <v>908</v>
      </c>
      <c r="Z190" s="33" t="s">
        <v>240</v>
      </c>
      <c r="AA190" s="18"/>
      <c r="AB190" s="11"/>
      <c r="AC190" s="32">
        <v>0</v>
      </c>
      <c r="AD190" s="33" t="s">
        <v>233</v>
      </c>
    </row>
    <row r="191" spans="1:30" ht="25.5" x14ac:dyDescent="0.25">
      <c r="A191" s="13"/>
      <c r="B191" s="54" t="s">
        <v>1008</v>
      </c>
      <c r="C191" s="21" t="s">
        <v>233</v>
      </c>
      <c r="D191" s="25"/>
      <c r="E191" s="26">
        <v>0</v>
      </c>
      <c r="F191" s="27" t="s">
        <v>233</v>
      </c>
      <c r="G191" s="21"/>
      <c r="H191" s="25"/>
      <c r="I191" s="26">
        <v>1.3</v>
      </c>
      <c r="J191" s="27" t="s">
        <v>233</v>
      </c>
      <c r="K191" s="21"/>
      <c r="L191" s="25"/>
      <c r="M191" s="26">
        <v>0</v>
      </c>
      <c r="N191" s="27" t="s">
        <v>233</v>
      </c>
      <c r="O191" s="21"/>
      <c r="P191" s="25"/>
      <c r="Q191" s="26">
        <v>1.1000000000000001</v>
      </c>
      <c r="R191" s="27" t="s">
        <v>233</v>
      </c>
      <c r="S191" s="21"/>
      <c r="T191" s="25"/>
      <c r="U191" s="26">
        <v>0.5</v>
      </c>
      <c r="V191" s="27" t="s">
        <v>233</v>
      </c>
      <c r="W191" s="21"/>
      <c r="X191" s="25"/>
      <c r="Y191" s="26">
        <v>0</v>
      </c>
      <c r="Z191" s="27" t="s">
        <v>233</v>
      </c>
      <c r="AA191" s="21"/>
      <c r="AB191" s="25"/>
      <c r="AC191" s="26">
        <v>2.9</v>
      </c>
      <c r="AD191" s="27" t="s">
        <v>233</v>
      </c>
    </row>
    <row r="192" spans="1:30" ht="15.75" thickBot="1" x14ac:dyDescent="0.3">
      <c r="A192" s="13"/>
      <c r="B192" s="34"/>
      <c r="C192" s="34" t="s">
        <v>233</v>
      </c>
      <c r="D192" s="34"/>
      <c r="E192" s="34"/>
      <c r="F192" s="34"/>
      <c r="G192" s="34"/>
      <c r="H192" s="34"/>
      <c r="I192" s="34"/>
      <c r="J192" s="34"/>
      <c r="K192" s="34"/>
      <c r="L192" s="34"/>
      <c r="M192" s="34"/>
      <c r="N192" s="34"/>
      <c r="O192" s="34"/>
      <c r="P192" s="34"/>
      <c r="Q192" s="34"/>
      <c r="R192" s="34"/>
      <c r="S192" s="34"/>
      <c r="T192" s="34"/>
      <c r="U192" s="34"/>
      <c r="V192" s="34"/>
      <c r="W192" s="34"/>
      <c r="X192" s="34"/>
      <c r="Y192" s="34"/>
      <c r="Z192" s="34"/>
      <c r="AA192" s="34"/>
      <c r="AB192" s="34"/>
      <c r="AC192" s="34"/>
      <c r="AD192" s="34"/>
    </row>
    <row r="193" spans="1:30" ht="25.5" x14ac:dyDescent="0.25">
      <c r="A193" s="13"/>
      <c r="B193" s="54" t="s">
        <v>1009</v>
      </c>
      <c r="C193" s="21" t="s">
        <v>233</v>
      </c>
      <c r="D193" s="25"/>
      <c r="E193" s="26">
        <v>0</v>
      </c>
      <c r="F193" s="27" t="s">
        <v>233</v>
      </c>
      <c r="G193" s="21"/>
      <c r="H193" s="25"/>
      <c r="I193" s="26" t="s">
        <v>910</v>
      </c>
      <c r="J193" s="27" t="s">
        <v>240</v>
      </c>
      <c r="K193" s="21"/>
      <c r="L193" s="25"/>
      <c r="M193" s="26">
        <v>193.2</v>
      </c>
      <c r="N193" s="27" t="s">
        <v>233</v>
      </c>
      <c r="O193" s="21"/>
      <c r="P193" s="25"/>
      <c r="Q193" s="26" t="s">
        <v>1010</v>
      </c>
      <c r="R193" s="27" t="s">
        <v>240</v>
      </c>
      <c r="S193" s="21"/>
      <c r="T193" s="25"/>
      <c r="U193" s="26" t="s">
        <v>1011</v>
      </c>
      <c r="V193" s="27" t="s">
        <v>240</v>
      </c>
      <c r="W193" s="21"/>
      <c r="X193" s="25"/>
      <c r="Y193" s="26" t="s">
        <v>1012</v>
      </c>
      <c r="Z193" s="27" t="s">
        <v>240</v>
      </c>
      <c r="AA193" s="21"/>
      <c r="AB193" s="25"/>
      <c r="AC193" s="26" t="s">
        <v>912</v>
      </c>
      <c r="AD193" s="27" t="s">
        <v>240</v>
      </c>
    </row>
    <row r="194" spans="1:30" ht="25.5" x14ac:dyDescent="0.25">
      <c r="A194" s="13"/>
      <c r="B194" s="28" t="s">
        <v>913</v>
      </c>
      <c r="C194" s="18" t="s">
        <v>233</v>
      </c>
      <c r="D194" s="4"/>
      <c r="E194" s="4"/>
      <c r="F194" s="4"/>
      <c r="G194" s="18"/>
      <c r="H194" s="4"/>
      <c r="I194" s="4"/>
      <c r="J194" s="4"/>
      <c r="K194" s="18"/>
      <c r="L194" s="4"/>
      <c r="M194" s="4"/>
      <c r="N194" s="4"/>
      <c r="O194" s="18"/>
      <c r="P194" s="4"/>
      <c r="Q194" s="4"/>
      <c r="R194" s="4"/>
      <c r="S194" s="18"/>
      <c r="T194" s="4"/>
      <c r="U194" s="4"/>
      <c r="V194" s="4"/>
      <c r="W194" s="18"/>
      <c r="X194" s="4"/>
      <c r="Y194" s="4"/>
      <c r="Z194" s="4"/>
      <c r="AA194" s="18"/>
      <c r="AB194" s="4"/>
      <c r="AC194" s="4"/>
      <c r="AD194" s="4"/>
    </row>
    <row r="195" spans="1:30" ht="25.5" x14ac:dyDescent="0.25">
      <c r="A195" s="13"/>
      <c r="B195" s="54" t="s">
        <v>914</v>
      </c>
      <c r="C195" s="21" t="s">
        <v>233</v>
      </c>
      <c r="D195" s="25"/>
      <c r="E195" s="26">
        <v>0</v>
      </c>
      <c r="F195" s="27" t="s">
        <v>233</v>
      </c>
      <c r="G195" s="21"/>
      <c r="H195" s="25"/>
      <c r="I195" s="26">
        <v>0</v>
      </c>
      <c r="J195" s="27" t="s">
        <v>233</v>
      </c>
      <c r="K195" s="21"/>
      <c r="L195" s="25"/>
      <c r="M195" s="26">
        <v>0</v>
      </c>
      <c r="N195" s="27" t="s">
        <v>233</v>
      </c>
      <c r="O195" s="21"/>
      <c r="P195" s="25"/>
      <c r="Q195" s="26">
        <v>0</v>
      </c>
      <c r="R195" s="27" t="s">
        <v>233</v>
      </c>
      <c r="S195" s="21"/>
      <c r="T195" s="25"/>
      <c r="U195" s="26">
        <v>6.6</v>
      </c>
      <c r="V195" s="27" t="s">
        <v>233</v>
      </c>
      <c r="W195" s="21"/>
      <c r="X195" s="25"/>
      <c r="Y195" s="26">
        <v>0</v>
      </c>
      <c r="Z195" s="27" t="s">
        <v>233</v>
      </c>
      <c r="AA195" s="21"/>
      <c r="AB195" s="25"/>
      <c r="AC195" s="26">
        <v>6.6</v>
      </c>
      <c r="AD195" s="27" t="s">
        <v>233</v>
      </c>
    </row>
    <row r="196" spans="1:30" x14ac:dyDescent="0.25">
      <c r="A196" s="13"/>
      <c r="B196" s="50" t="s">
        <v>915</v>
      </c>
      <c r="C196" s="18" t="s">
        <v>233</v>
      </c>
      <c r="D196" s="11"/>
      <c r="E196" s="32">
        <v>0</v>
      </c>
      <c r="F196" s="33" t="s">
        <v>233</v>
      </c>
      <c r="G196" s="18"/>
      <c r="H196" s="11"/>
      <c r="I196" s="32" t="s">
        <v>916</v>
      </c>
      <c r="J196" s="33" t="s">
        <v>240</v>
      </c>
      <c r="K196" s="18"/>
      <c r="L196" s="11"/>
      <c r="M196" s="32">
        <v>0.8</v>
      </c>
      <c r="N196" s="33" t="s">
        <v>233</v>
      </c>
      <c r="O196" s="18"/>
      <c r="P196" s="11"/>
      <c r="Q196" s="32">
        <v>0</v>
      </c>
      <c r="R196" s="33" t="s">
        <v>233</v>
      </c>
      <c r="S196" s="18"/>
      <c r="T196" s="11"/>
      <c r="U196" s="32">
        <v>0</v>
      </c>
      <c r="V196" s="33" t="s">
        <v>233</v>
      </c>
      <c r="W196" s="18"/>
      <c r="X196" s="11"/>
      <c r="Y196" s="32">
        <v>190.7</v>
      </c>
      <c r="Z196" s="33" t="s">
        <v>233</v>
      </c>
      <c r="AA196" s="18"/>
      <c r="AB196" s="11"/>
      <c r="AC196" s="32">
        <v>0</v>
      </c>
      <c r="AD196" s="33" t="s">
        <v>233</v>
      </c>
    </row>
    <row r="197" spans="1:30" x14ac:dyDescent="0.25">
      <c r="A197" s="13"/>
      <c r="B197" s="54" t="s">
        <v>491</v>
      </c>
      <c r="C197" s="21" t="s">
        <v>233</v>
      </c>
      <c r="D197" s="25"/>
      <c r="E197" s="26">
        <v>0</v>
      </c>
      <c r="F197" s="27" t="s">
        <v>233</v>
      </c>
      <c r="G197" s="21"/>
      <c r="H197" s="25"/>
      <c r="I197" s="26" t="s">
        <v>243</v>
      </c>
      <c r="J197" s="27" t="s">
        <v>240</v>
      </c>
      <c r="K197" s="21"/>
      <c r="L197" s="25"/>
      <c r="M197" s="26">
        <v>0</v>
      </c>
      <c r="N197" s="27" t="s">
        <v>233</v>
      </c>
      <c r="O197" s="21"/>
      <c r="P197" s="25"/>
      <c r="Q197" s="26">
        <v>0</v>
      </c>
      <c r="R197" s="27" t="s">
        <v>233</v>
      </c>
      <c r="S197" s="21"/>
      <c r="T197" s="25"/>
      <c r="U197" s="26">
        <v>0</v>
      </c>
      <c r="V197" s="27" t="s">
        <v>233</v>
      </c>
      <c r="W197" s="21"/>
      <c r="X197" s="25"/>
      <c r="Y197" s="26">
        <v>0</v>
      </c>
      <c r="Z197" s="27" t="s">
        <v>233</v>
      </c>
      <c r="AA197" s="21"/>
      <c r="AB197" s="25"/>
      <c r="AC197" s="26" t="s">
        <v>243</v>
      </c>
      <c r="AD197" s="27" t="s">
        <v>240</v>
      </c>
    </row>
    <row r="198" spans="1:30" x14ac:dyDescent="0.25">
      <c r="A198" s="13"/>
      <c r="B198" s="50" t="s">
        <v>159</v>
      </c>
      <c r="C198" s="18" t="s">
        <v>233</v>
      </c>
      <c r="D198" s="11"/>
      <c r="E198" s="32" t="s">
        <v>917</v>
      </c>
      <c r="F198" s="33" t="s">
        <v>240</v>
      </c>
      <c r="G198" s="18"/>
      <c r="H198" s="11"/>
      <c r="I198" s="32" t="s">
        <v>918</v>
      </c>
      <c r="J198" s="33" t="s">
        <v>240</v>
      </c>
      <c r="K198" s="18"/>
      <c r="L198" s="11"/>
      <c r="M198" s="32" t="s">
        <v>919</v>
      </c>
      <c r="N198" s="33" t="s">
        <v>240</v>
      </c>
      <c r="O198" s="18"/>
      <c r="P198" s="11"/>
      <c r="Q198" s="32" t="s">
        <v>1013</v>
      </c>
      <c r="R198" s="33" t="s">
        <v>240</v>
      </c>
      <c r="S198" s="18"/>
      <c r="T198" s="11"/>
      <c r="U198" s="32" t="s">
        <v>256</v>
      </c>
      <c r="V198" s="33" t="s">
        <v>240</v>
      </c>
      <c r="W198" s="18"/>
      <c r="X198" s="11"/>
      <c r="Y198" s="32">
        <v>376.6</v>
      </c>
      <c r="Z198" s="33" t="s">
        <v>233</v>
      </c>
      <c r="AA198" s="18"/>
      <c r="AB198" s="11"/>
      <c r="AC198" s="32" t="s">
        <v>921</v>
      </c>
      <c r="AD198" s="33" t="s">
        <v>240</v>
      </c>
    </row>
    <row r="199" spans="1:30" x14ac:dyDescent="0.25">
      <c r="A199" s="13"/>
      <c r="B199" s="54" t="s">
        <v>922</v>
      </c>
      <c r="C199" s="21" t="s">
        <v>233</v>
      </c>
      <c r="D199" s="25"/>
      <c r="E199" s="26" t="s">
        <v>923</v>
      </c>
      <c r="F199" s="27" t="s">
        <v>240</v>
      </c>
      <c r="G199" s="21"/>
      <c r="H199" s="25"/>
      <c r="I199" s="26">
        <v>0</v>
      </c>
      <c r="J199" s="27" t="s">
        <v>233</v>
      </c>
      <c r="K199" s="21"/>
      <c r="L199" s="25"/>
      <c r="M199" s="26">
        <v>0</v>
      </c>
      <c r="N199" s="27" t="s">
        <v>233</v>
      </c>
      <c r="O199" s="21"/>
      <c r="P199" s="25"/>
      <c r="Q199" s="26">
        <v>0</v>
      </c>
      <c r="R199" s="27" t="s">
        <v>233</v>
      </c>
      <c r="S199" s="21"/>
      <c r="T199" s="25"/>
      <c r="U199" s="26">
        <v>7.7</v>
      </c>
      <c r="V199" s="27" t="s">
        <v>233</v>
      </c>
      <c r="W199" s="21"/>
      <c r="X199" s="25"/>
      <c r="Y199" s="26" t="s">
        <v>878</v>
      </c>
      <c r="Z199" s="27" t="s">
        <v>240</v>
      </c>
      <c r="AA199" s="21"/>
      <c r="AB199" s="25"/>
      <c r="AC199" s="26" t="s">
        <v>923</v>
      </c>
      <c r="AD199" s="27" t="s">
        <v>240</v>
      </c>
    </row>
    <row r="200" spans="1:30" x14ac:dyDescent="0.25">
      <c r="A200" s="13"/>
      <c r="B200" s="50" t="s">
        <v>924</v>
      </c>
      <c r="C200" s="18" t="s">
        <v>233</v>
      </c>
      <c r="D200" s="11"/>
      <c r="E200" s="32">
        <v>0</v>
      </c>
      <c r="F200" s="33" t="s">
        <v>233</v>
      </c>
      <c r="G200" s="18"/>
      <c r="H200" s="11"/>
      <c r="I200" s="32">
        <v>0.5</v>
      </c>
      <c r="J200" s="33" t="s">
        <v>233</v>
      </c>
      <c r="K200" s="18"/>
      <c r="L200" s="11"/>
      <c r="M200" s="32">
        <v>0</v>
      </c>
      <c r="N200" s="33" t="s">
        <v>233</v>
      </c>
      <c r="O200" s="18"/>
      <c r="P200" s="11"/>
      <c r="Q200" s="32">
        <v>0</v>
      </c>
      <c r="R200" s="33" t="s">
        <v>233</v>
      </c>
      <c r="S200" s="18"/>
      <c r="T200" s="11"/>
      <c r="U200" s="32">
        <v>2.2999999999999998</v>
      </c>
      <c r="V200" s="33" t="s">
        <v>233</v>
      </c>
      <c r="W200" s="18"/>
      <c r="X200" s="11"/>
      <c r="Y200" s="32">
        <v>0</v>
      </c>
      <c r="Z200" s="33" t="s">
        <v>233</v>
      </c>
      <c r="AA200" s="18"/>
      <c r="AB200" s="11"/>
      <c r="AC200" s="32">
        <v>2.8</v>
      </c>
      <c r="AD200" s="33" t="s">
        <v>233</v>
      </c>
    </row>
    <row r="201" spans="1:30" ht="15.75" thickBot="1" x14ac:dyDescent="0.3">
      <c r="A201" s="13"/>
      <c r="B201" s="39"/>
      <c r="C201" s="39" t="s">
        <v>233</v>
      </c>
      <c r="D201" s="39"/>
      <c r="E201" s="39"/>
      <c r="F201" s="39"/>
      <c r="G201" s="39"/>
      <c r="H201" s="39"/>
      <c r="I201" s="39"/>
      <c r="J201" s="39"/>
      <c r="K201" s="39"/>
      <c r="L201" s="39"/>
      <c r="M201" s="39"/>
      <c r="N201" s="39"/>
      <c r="O201" s="39"/>
      <c r="P201" s="39"/>
      <c r="Q201" s="39"/>
      <c r="R201" s="39"/>
      <c r="S201" s="39"/>
      <c r="T201" s="39"/>
      <c r="U201" s="39"/>
      <c r="V201" s="39"/>
      <c r="W201" s="39"/>
      <c r="X201" s="39"/>
      <c r="Y201" s="39"/>
      <c r="Z201" s="39"/>
      <c r="AA201" s="39"/>
      <c r="AB201" s="39"/>
      <c r="AC201" s="39"/>
      <c r="AD201" s="39"/>
    </row>
    <row r="202" spans="1:30" ht="25.5" x14ac:dyDescent="0.25">
      <c r="A202" s="13"/>
      <c r="B202" s="50" t="s">
        <v>160</v>
      </c>
      <c r="C202" s="18" t="s">
        <v>233</v>
      </c>
      <c r="D202" s="11"/>
      <c r="E202" s="32" t="s">
        <v>925</v>
      </c>
      <c r="F202" s="33" t="s">
        <v>240</v>
      </c>
      <c r="G202" s="18"/>
      <c r="H202" s="11"/>
      <c r="I202" s="32" t="s">
        <v>926</v>
      </c>
      <c r="J202" s="33" t="s">
        <v>240</v>
      </c>
      <c r="K202" s="18"/>
      <c r="L202" s="11"/>
      <c r="M202" s="32" t="s">
        <v>927</v>
      </c>
      <c r="N202" s="33" t="s">
        <v>240</v>
      </c>
      <c r="O202" s="18"/>
      <c r="P202" s="11"/>
      <c r="Q202" s="32" t="s">
        <v>1013</v>
      </c>
      <c r="R202" s="33" t="s">
        <v>240</v>
      </c>
      <c r="S202" s="18"/>
      <c r="T202" s="11"/>
      <c r="U202" s="32">
        <v>16</v>
      </c>
      <c r="V202" s="33" t="s">
        <v>233</v>
      </c>
      <c r="W202" s="18"/>
      <c r="X202" s="11"/>
      <c r="Y202" s="32">
        <v>559.6</v>
      </c>
      <c r="Z202" s="33" t="s">
        <v>233</v>
      </c>
      <c r="AA202" s="18"/>
      <c r="AB202" s="11"/>
      <c r="AC202" s="32" t="s">
        <v>929</v>
      </c>
      <c r="AD202" s="33" t="s">
        <v>240</v>
      </c>
    </row>
    <row r="203" spans="1:30" x14ac:dyDescent="0.25">
      <c r="A203" s="13"/>
      <c r="B203" s="19" t="s">
        <v>161</v>
      </c>
      <c r="C203" s="21" t="s">
        <v>233</v>
      </c>
      <c r="D203" s="25"/>
      <c r="E203" s="26">
        <v>0</v>
      </c>
      <c r="F203" s="27" t="s">
        <v>233</v>
      </c>
      <c r="G203" s="21"/>
      <c r="H203" s="25"/>
      <c r="I203" s="26">
        <v>0</v>
      </c>
      <c r="J203" s="27" t="s">
        <v>233</v>
      </c>
      <c r="K203" s="21"/>
      <c r="L203" s="25"/>
      <c r="M203" s="26">
        <v>0</v>
      </c>
      <c r="N203" s="27" t="s">
        <v>233</v>
      </c>
      <c r="O203" s="21"/>
      <c r="P203" s="25"/>
      <c r="Q203" s="26" t="s">
        <v>300</v>
      </c>
      <c r="R203" s="27" t="s">
        <v>240</v>
      </c>
      <c r="S203" s="21"/>
      <c r="T203" s="25"/>
      <c r="U203" s="26">
        <v>2.5</v>
      </c>
      <c r="V203" s="27" t="s">
        <v>233</v>
      </c>
      <c r="W203" s="21"/>
      <c r="X203" s="25"/>
      <c r="Y203" s="26">
        <v>0</v>
      </c>
      <c r="Z203" s="27" t="s">
        <v>233</v>
      </c>
      <c r="AA203" s="21"/>
      <c r="AB203" s="25"/>
      <c r="AC203" s="26">
        <v>0.5</v>
      </c>
      <c r="AD203" s="27" t="s">
        <v>233</v>
      </c>
    </row>
    <row r="204" spans="1:30" ht="15.75" thickBot="1" x14ac:dyDescent="0.3">
      <c r="A204" s="13"/>
      <c r="B204" s="39"/>
      <c r="C204" s="39" t="s">
        <v>233</v>
      </c>
      <c r="D204" s="39"/>
      <c r="E204" s="39"/>
      <c r="F204" s="39"/>
      <c r="G204" s="39"/>
      <c r="H204" s="39"/>
      <c r="I204" s="39"/>
      <c r="J204" s="39"/>
      <c r="K204" s="39"/>
      <c r="L204" s="39"/>
      <c r="M204" s="39"/>
      <c r="N204" s="39"/>
      <c r="O204" s="39"/>
      <c r="P204" s="39"/>
      <c r="Q204" s="39"/>
      <c r="R204" s="39"/>
      <c r="S204" s="39"/>
      <c r="T204" s="39"/>
      <c r="U204" s="39"/>
      <c r="V204" s="39"/>
      <c r="W204" s="39"/>
      <c r="X204" s="39"/>
      <c r="Y204" s="39"/>
      <c r="Z204" s="39"/>
      <c r="AA204" s="39"/>
      <c r="AB204" s="39"/>
      <c r="AC204" s="39"/>
      <c r="AD204" s="39"/>
    </row>
    <row r="205" spans="1:30" ht="25.5" x14ac:dyDescent="0.25">
      <c r="A205" s="13"/>
      <c r="B205" s="28" t="s">
        <v>967</v>
      </c>
      <c r="C205" s="18" t="s">
        <v>233</v>
      </c>
      <c r="D205" s="11"/>
      <c r="E205" s="32">
        <v>0</v>
      </c>
      <c r="F205" s="33" t="s">
        <v>233</v>
      </c>
      <c r="G205" s="18"/>
      <c r="H205" s="11"/>
      <c r="I205" s="32">
        <v>25.1</v>
      </c>
      <c r="J205" s="33" t="s">
        <v>233</v>
      </c>
      <c r="K205" s="18"/>
      <c r="L205" s="11"/>
      <c r="M205" s="32">
        <v>0.1</v>
      </c>
      <c r="N205" s="33" t="s">
        <v>233</v>
      </c>
      <c r="O205" s="18"/>
      <c r="P205" s="11"/>
      <c r="Q205" s="32">
        <v>2.8</v>
      </c>
      <c r="R205" s="33" t="s">
        <v>233</v>
      </c>
      <c r="S205" s="18"/>
      <c r="T205" s="11"/>
      <c r="U205" s="32" t="s">
        <v>626</v>
      </c>
      <c r="V205" s="33" t="s">
        <v>240</v>
      </c>
      <c r="W205" s="18"/>
      <c r="X205" s="11"/>
      <c r="Y205" s="32">
        <v>0</v>
      </c>
      <c r="Z205" s="33" t="s">
        <v>233</v>
      </c>
      <c r="AA205" s="18"/>
      <c r="AB205" s="11"/>
      <c r="AC205" s="32">
        <v>15.5</v>
      </c>
      <c r="AD205" s="33" t="s">
        <v>233</v>
      </c>
    </row>
    <row r="206" spans="1:30" ht="25.5" x14ac:dyDescent="0.25">
      <c r="A206" s="13"/>
      <c r="B206" s="19" t="s">
        <v>163</v>
      </c>
      <c r="C206" s="21" t="s">
        <v>233</v>
      </c>
      <c r="D206" s="25"/>
      <c r="E206" s="26">
        <v>0</v>
      </c>
      <c r="F206" s="27" t="s">
        <v>233</v>
      </c>
      <c r="G206" s="21"/>
      <c r="H206" s="25"/>
      <c r="I206" s="26">
        <v>4.8</v>
      </c>
      <c r="J206" s="27" t="s">
        <v>233</v>
      </c>
      <c r="K206" s="21"/>
      <c r="L206" s="25"/>
      <c r="M206" s="26">
        <v>0</v>
      </c>
      <c r="N206" s="27" t="s">
        <v>233</v>
      </c>
      <c r="O206" s="21"/>
      <c r="P206" s="25"/>
      <c r="Q206" s="26">
        <v>40.700000000000003</v>
      </c>
      <c r="R206" s="27" t="s">
        <v>233</v>
      </c>
      <c r="S206" s="21"/>
      <c r="T206" s="25"/>
      <c r="U206" s="26">
        <v>21.2</v>
      </c>
      <c r="V206" s="27" t="s">
        <v>233</v>
      </c>
      <c r="W206" s="21"/>
      <c r="X206" s="25"/>
      <c r="Y206" s="26">
        <v>0</v>
      </c>
      <c r="Z206" s="27" t="s">
        <v>233</v>
      </c>
      <c r="AA206" s="21"/>
      <c r="AB206" s="25"/>
      <c r="AC206" s="26">
        <v>66.7</v>
      </c>
      <c r="AD206" s="27" t="s">
        <v>233</v>
      </c>
    </row>
    <row r="207" spans="1:30" ht="15.75" thickBot="1" x14ac:dyDescent="0.3">
      <c r="A207" s="13"/>
      <c r="B207" s="39"/>
      <c r="C207" s="39" t="s">
        <v>233</v>
      </c>
      <c r="D207" s="39"/>
      <c r="E207" s="39"/>
      <c r="F207" s="39"/>
      <c r="G207" s="39"/>
      <c r="H207" s="39"/>
      <c r="I207" s="39"/>
      <c r="J207" s="39"/>
      <c r="K207" s="39"/>
      <c r="L207" s="39"/>
      <c r="M207" s="39"/>
      <c r="N207" s="39"/>
      <c r="O207" s="39"/>
      <c r="P207" s="39"/>
      <c r="Q207" s="39"/>
      <c r="R207" s="39"/>
      <c r="S207" s="39"/>
      <c r="T207" s="39"/>
      <c r="U207" s="39"/>
      <c r="V207" s="39"/>
      <c r="W207" s="39"/>
      <c r="X207" s="39"/>
      <c r="Y207" s="39"/>
      <c r="Z207" s="39"/>
      <c r="AA207" s="39"/>
      <c r="AB207" s="39"/>
      <c r="AC207" s="39"/>
      <c r="AD207" s="39"/>
    </row>
    <row r="208" spans="1:30" ht="25.5" x14ac:dyDescent="0.25">
      <c r="A208" s="13"/>
      <c r="B208" s="28" t="s">
        <v>164</v>
      </c>
      <c r="C208" s="18" t="s">
        <v>233</v>
      </c>
      <c r="D208" s="11" t="s">
        <v>236</v>
      </c>
      <c r="E208" s="32">
        <v>0</v>
      </c>
      <c r="F208" s="33" t="s">
        <v>233</v>
      </c>
      <c r="G208" s="18"/>
      <c r="H208" s="11" t="s">
        <v>236</v>
      </c>
      <c r="I208" s="32">
        <v>29.9</v>
      </c>
      <c r="J208" s="33" t="s">
        <v>233</v>
      </c>
      <c r="K208" s="18"/>
      <c r="L208" s="11" t="s">
        <v>236</v>
      </c>
      <c r="M208" s="32">
        <v>0.1</v>
      </c>
      <c r="N208" s="33" t="s">
        <v>233</v>
      </c>
      <c r="O208" s="18"/>
      <c r="P208" s="11" t="s">
        <v>236</v>
      </c>
      <c r="Q208" s="32">
        <v>43.5</v>
      </c>
      <c r="R208" s="33" t="s">
        <v>233</v>
      </c>
      <c r="S208" s="18"/>
      <c r="T208" s="11" t="s">
        <v>236</v>
      </c>
      <c r="U208" s="32">
        <v>8.6999999999999993</v>
      </c>
      <c r="V208" s="33" t="s">
        <v>233</v>
      </c>
      <c r="W208" s="18"/>
      <c r="X208" s="11" t="s">
        <v>236</v>
      </c>
      <c r="Y208" s="32">
        <v>0</v>
      </c>
      <c r="Z208" s="33" t="s">
        <v>233</v>
      </c>
      <c r="AA208" s="18"/>
      <c r="AB208" s="11" t="s">
        <v>236</v>
      </c>
      <c r="AC208" s="32">
        <v>82.2</v>
      </c>
      <c r="AD208" s="33" t="s">
        <v>233</v>
      </c>
    </row>
    <row r="209" spans="1:30" ht="15.75" thickBot="1" x14ac:dyDescent="0.3">
      <c r="A209" s="13"/>
      <c r="B209" s="34"/>
      <c r="C209" s="34" t="s">
        <v>233</v>
      </c>
      <c r="D209" s="34"/>
      <c r="E209" s="34"/>
      <c r="F209" s="34"/>
      <c r="G209" s="34"/>
      <c r="H209" s="34"/>
      <c r="I209" s="34"/>
      <c r="J209" s="34"/>
      <c r="K209" s="34"/>
      <c r="L209" s="34"/>
      <c r="M209" s="34"/>
      <c r="N209" s="34"/>
      <c r="O209" s="34"/>
      <c r="P209" s="34"/>
      <c r="Q209" s="34"/>
      <c r="R209" s="34"/>
      <c r="S209" s="34"/>
      <c r="T209" s="34"/>
      <c r="U209" s="34"/>
      <c r="V209" s="34"/>
      <c r="W209" s="34"/>
      <c r="X209" s="34"/>
      <c r="Y209" s="34"/>
      <c r="Z209" s="34"/>
      <c r="AA209" s="34"/>
      <c r="AB209" s="34"/>
      <c r="AC209" s="34"/>
      <c r="AD209" s="34"/>
    </row>
    <row r="210" spans="1:30" x14ac:dyDescent="0.25">
      <c r="A210" s="13"/>
      <c r="B210" s="67" t="s">
        <v>900</v>
      </c>
      <c r="C210" s="67"/>
      <c r="D210" s="67"/>
      <c r="E210" s="67"/>
      <c r="F210" s="67"/>
      <c r="G210" s="67"/>
      <c r="H210" s="67"/>
      <c r="I210" s="67"/>
      <c r="J210" s="67"/>
      <c r="K210" s="67"/>
      <c r="L210" s="67"/>
      <c r="M210" s="67"/>
      <c r="N210" s="67"/>
      <c r="O210" s="67"/>
      <c r="P210" s="67"/>
      <c r="Q210" s="67"/>
      <c r="R210" s="67"/>
      <c r="S210" s="67"/>
      <c r="T210" s="67"/>
      <c r="U210" s="67"/>
      <c r="V210" s="67"/>
      <c r="W210" s="67"/>
      <c r="X210" s="67"/>
      <c r="Y210" s="67"/>
      <c r="Z210" s="67"/>
      <c r="AA210" s="67"/>
      <c r="AB210" s="67"/>
      <c r="AC210" s="67"/>
      <c r="AD210" s="67"/>
    </row>
    <row r="211" spans="1:30" x14ac:dyDescent="0.25">
      <c r="A211" s="13"/>
      <c r="B211" s="41" t="s">
        <v>861</v>
      </c>
      <c r="C211" s="41"/>
      <c r="D211" s="41"/>
      <c r="E211" s="41"/>
      <c r="F211" s="41"/>
      <c r="G211" s="41"/>
      <c r="H211" s="41"/>
      <c r="I211" s="41"/>
      <c r="J211" s="41"/>
      <c r="K211" s="41"/>
      <c r="L211" s="41"/>
      <c r="M211" s="41"/>
      <c r="N211" s="41"/>
      <c r="O211" s="41"/>
      <c r="P211" s="41"/>
      <c r="Q211" s="41"/>
      <c r="R211" s="41"/>
      <c r="S211" s="41"/>
      <c r="T211" s="41"/>
      <c r="U211" s="41"/>
      <c r="V211" s="41"/>
      <c r="W211" s="41"/>
      <c r="X211" s="41"/>
      <c r="Y211" s="41"/>
      <c r="Z211" s="41"/>
      <c r="AA211" s="41"/>
      <c r="AB211" s="41"/>
      <c r="AC211" s="41"/>
      <c r="AD211" s="41"/>
    </row>
    <row r="212" spans="1:30" x14ac:dyDescent="0.25">
      <c r="A212" s="13"/>
      <c r="B212" s="44"/>
      <c r="C212" s="44"/>
      <c r="D212" s="44"/>
      <c r="E212" s="44"/>
      <c r="F212" s="44"/>
      <c r="G212" s="44"/>
      <c r="H212" s="44"/>
      <c r="I212" s="44"/>
      <c r="J212" s="44"/>
      <c r="K212" s="44"/>
      <c r="L212" s="44"/>
      <c r="M212" s="44"/>
      <c r="N212" s="44"/>
      <c r="O212" s="44"/>
      <c r="P212" s="44"/>
      <c r="Q212" s="44"/>
      <c r="R212" s="44"/>
      <c r="S212" s="44"/>
      <c r="T212" s="44"/>
      <c r="U212" s="44"/>
      <c r="V212" s="44"/>
      <c r="W212" s="44"/>
      <c r="X212" s="44"/>
      <c r="Y212" s="44"/>
      <c r="Z212" s="44"/>
      <c r="AA212" s="44"/>
      <c r="AB212" s="44"/>
      <c r="AC212" s="44"/>
      <c r="AD212" s="44"/>
    </row>
    <row r="213" spans="1:30" x14ac:dyDescent="0.25">
      <c r="A213" s="13"/>
      <c r="B213" s="4"/>
      <c r="C213" s="4"/>
      <c r="D213" s="4"/>
      <c r="E213" s="4"/>
      <c r="F213" s="4"/>
      <c r="G213" s="4"/>
      <c r="H213" s="4"/>
      <c r="I213" s="4"/>
      <c r="J213" s="4"/>
      <c r="K213" s="4"/>
      <c r="L213" s="4"/>
      <c r="M213" s="4"/>
      <c r="N213" s="4"/>
      <c r="O213" s="4"/>
      <c r="P213" s="4"/>
      <c r="Q213" s="4"/>
      <c r="R213" s="4"/>
      <c r="S213" s="4"/>
      <c r="T213" s="4"/>
      <c r="U213" s="4"/>
      <c r="V213" s="4"/>
      <c r="W213" s="4"/>
      <c r="X213" s="4"/>
      <c r="Y213" s="4"/>
      <c r="Z213" s="4"/>
      <c r="AA213" s="4"/>
      <c r="AB213" s="4"/>
      <c r="AC213" s="4"/>
      <c r="AD213" s="4"/>
    </row>
    <row r="214" spans="1:30" x14ac:dyDescent="0.25">
      <c r="A214" s="13"/>
      <c r="B214" s="40" t="s">
        <v>232</v>
      </c>
      <c r="C214" s="37" t="s">
        <v>233</v>
      </c>
      <c r="D214" s="85" t="s">
        <v>843</v>
      </c>
      <c r="E214" s="85"/>
      <c r="F214" s="37"/>
      <c r="G214" s="37"/>
      <c r="H214" s="58" t="s">
        <v>844</v>
      </c>
      <c r="I214" s="58"/>
      <c r="J214" s="37"/>
      <c r="K214" s="37"/>
      <c r="L214" s="58" t="s">
        <v>845</v>
      </c>
      <c r="M214" s="58"/>
      <c r="N214" s="37"/>
      <c r="O214" s="37"/>
      <c r="P214" s="58" t="s">
        <v>401</v>
      </c>
      <c r="Q214" s="58"/>
      <c r="R214" s="37"/>
      <c r="S214" s="37"/>
      <c r="T214" s="119" t="s">
        <v>848</v>
      </c>
      <c r="U214" s="119"/>
      <c r="V214" s="37"/>
      <c r="W214" s="37"/>
      <c r="X214" s="58" t="s">
        <v>849</v>
      </c>
      <c r="Y214" s="58"/>
      <c r="Z214" s="37"/>
      <c r="AA214" s="37"/>
      <c r="AB214" s="58" t="s">
        <v>851</v>
      </c>
      <c r="AC214" s="58"/>
      <c r="AD214" s="37"/>
    </row>
    <row r="215" spans="1:30" x14ac:dyDescent="0.25">
      <c r="A215" s="13"/>
      <c r="B215" s="40"/>
      <c r="C215" s="37"/>
      <c r="D215" s="85"/>
      <c r="E215" s="85"/>
      <c r="F215" s="37"/>
      <c r="G215" s="37"/>
      <c r="H215" s="58"/>
      <c r="I215" s="58"/>
      <c r="J215" s="37"/>
      <c r="K215" s="37"/>
      <c r="L215" s="58" t="s">
        <v>846</v>
      </c>
      <c r="M215" s="58"/>
      <c r="N215" s="37"/>
      <c r="O215" s="37"/>
      <c r="P215" s="58" t="s">
        <v>846</v>
      </c>
      <c r="Q215" s="58"/>
      <c r="R215" s="37"/>
      <c r="S215" s="37"/>
      <c r="T215" s="119" t="s">
        <v>847</v>
      </c>
      <c r="U215" s="119"/>
      <c r="V215" s="37"/>
      <c r="W215" s="37"/>
      <c r="X215" s="58" t="s">
        <v>850</v>
      </c>
      <c r="Y215" s="58"/>
      <c r="Z215" s="37"/>
      <c r="AA215" s="37"/>
      <c r="AB215" s="58"/>
      <c r="AC215" s="58"/>
      <c r="AD215" s="37"/>
    </row>
    <row r="216" spans="1:30" ht="15.75" thickBot="1" x14ac:dyDescent="0.3">
      <c r="A216" s="13"/>
      <c r="B216" s="56"/>
      <c r="C216" s="57"/>
      <c r="D216" s="35"/>
      <c r="E216" s="35"/>
      <c r="F216" s="57"/>
      <c r="G216" s="57"/>
      <c r="H216" s="36"/>
      <c r="I216" s="36"/>
      <c r="J216" s="57"/>
      <c r="K216" s="57"/>
      <c r="L216" s="36" t="s">
        <v>847</v>
      </c>
      <c r="M216" s="36"/>
      <c r="N216" s="57"/>
      <c r="O216" s="57"/>
      <c r="P216" s="36" t="s">
        <v>847</v>
      </c>
      <c r="Q216" s="36"/>
      <c r="R216" s="57"/>
      <c r="S216" s="57"/>
      <c r="T216" s="112"/>
      <c r="U216" s="112"/>
      <c r="V216" s="57"/>
      <c r="W216" s="57"/>
      <c r="X216" s="36"/>
      <c r="Y216" s="36"/>
      <c r="Z216" s="57"/>
      <c r="AA216" s="57"/>
      <c r="AB216" s="36"/>
      <c r="AC216" s="36"/>
      <c r="AD216" s="57"/>
    </row>
    <row r="217" spans="1:30" x14ac:dyDescent="0.25">
      <c r="A217" s="13"/>
      <c r="B217" s="17" t="s">
        <v>234</v>
      </c>
      <c r="C217" s="18" t="s">
        <v>233</v>
      </c>
      <c r="D217" s="38"/>
      <c r="E217" s="38"/>
      <c r="F217" s="18"/>
      <c r="G217" s="18"/>
      <c r="H217" s="38"/>
      <c r="I217" s="38"/>
      <c r="J217" s="18"/>
      <c r="K217" s="18"/>
      <c r="L217" s="38"/>
      <c r="M217" s="38"/>
      <c r="N217" s="18"/>
      <c r="O217" s="18"/>
      <c r="P217" s="38"/>
      <c r="Q217" s="38"/>
      <c r="R217" s="18"/>
      <c r="S217" s="18"/>
      <c r="T217" s="38"/>
      <c r="U217" s="38"/>
      <c r="V217" s="18"/>
      <c r="W217" s="18"/>
      <c r="X217" s="38"/>
      <c r="Y217" s="38"/>
      <c r="Z217" s="18"/>
      <c r="AA217" s="18"/>
      <c r="AB217" s="38"/>
      <c r="AC217" s="38"/>
      <c r="AD217" s="18"/>
    </row>
    <row r="218" spans="1:30" ht="25.5" x14ac:dyDescent="0.25">
      <c r="A218" s="13"/>
      <c r="B218" s="19" t="s">
        <v>129</v>
      </c>
      <c r="C218" s="21" t="s">
        <v>233</v>
      </c>
      <c r="D218" s="25" t="s">
        <v>236</v>
      </c>
      <c r="E218" s="26">
        <v>26.1</v>
      </c>
      <c r="F218" s="27" t="s">
        <v>233</v>
      </c>
      <c r="G218" s="21"/>
      <c r="H218" s="25" t="s">
        <v>236</v>
      </c>
      <c r="I218" s="26">
        <v>44.6</v>
      </c>
      <c r="J218" s="27" t="s">
        <v>233</v>
      </c>
      <c r="K218" s="21"/>
      <c r="L218" s="25" t="s">
        <v>236</v>
      </c>
      <c r="M218" s="26">
        <v>8.6999999999999993</v>
      </c>
      <c r="N218" s="27" t="s">
        <v>233</v>
      </c>
      <c r="O218" s="21"/>
      <c r="P218" s="25" t="s">
        <v>236</v>
      </c>
      <c r="Q218" s="26">
        <v>29.5</v>
      </c>
      <c r="R218" s="27" t="s">
        <v>233</v>
      </c>
      <c r="S218" s="21"/>
      <c r="T218" s="25" t="s">
        <v>236</v>
      </c>
      <c r="U218" s="26">
        <v>1.4</v>
      </c>
      <c r="V218" s="27" t="s">
        <v>233</v>
      </c>
      <c r="W218" s="21"/>
      <c r="X218" s="25" t="s">
        <v>236</v>
      </c>
      <c r="Y218" s="26" t="s">
        <v>931</v>
      </c>
      <c r="Z218" s="27" t="s">
        <v>240</v>
      </c>
      <c r="AA218" s="21"/>
      <c r="AB218" s="25" t="s">
        <v>236</v>
      </c>
      <c r="AC218" s="26">
        <v>77.8</v>
      </c>
      <c r="AD218" s="27" t="s">
        <v>233</v>
      </c>
    </row>
    <row r="219" spans="1:30" ht="25.5" x14ac:dyDescent="0.25">
      <c r="A219" s="13"/>
      <c r="B219" s="28" t="s">
        <v>902</v>
      </c>
      <c r="C219" s="18" t="s">
        <v>233</v>
      </c>
      <c r="D219" s="4"/>
      <c r="E219" s="4"/>
      <c r="F219" s="4"/>
      <c r="G219" s="18"/>
      <c r="H219" s="4"/>
      <c r="I219" s="4"/>
      <c r="J219" s="4"/>
      <c r="K219" s="18"/>
      <c r="L219" s="4"/>
      <c r="M219" s="4"/>
      <c r="N219" s="4"/>
      <c r="O219" s="18"/>
      <c r="P219" s="4"/>
      <c r="Q219" s="4"/>
      <c r="R219" s="4"/>
      <c r="S219" s="18"/>
      <c r="T219" s="4"/>
      <c r="U219" s="4"/>
      <c r="V219" s="4"/>
      <c r="W219" s="18"/>
      <c r="X219" s="4"/>
      <c r="Y219" s="4"/>
      <c r="Z219" s="4"/>
      <c r="AA219" s="18"/>
      <c r="AB219" s="4"/>
      <c r="AC219" s="4"/>
      <c r="AD219" s="4"/>
    </row>
    <row r="220" spans="1:30" x14ac:dyDescent="0.25">
      <c r="A220" s="13"/>
      <c r="B220" s="54" t="s">
        <v>903</v>
      </c>
      <c r="C220" s="21" t="s">
        <v>233</v>
      </c>
      <c r="D220" s="25"/>
      <c r="E220" s="26">
        <v>0</v>
      </c>
      <c r="F220" s="27" t="s">
        <v>233</v>
      </c>
      <c r="G220" s="21"/>
      <c r="H220" s="25"/>
      <c r="I220" s="26" t="s">
        <v>932</v>
      </c>
      <c r="J220" s="27" t="s">
        <v>240</v>
      </c>
      <c r="K220" s="21"/>
      <c r="L220" s="25"/>
      <c r="M220" s="26">
        <v>0</v>
      </c>
      <c r="N220" s="27" t="s">
        <v>233</v>
      </c>
      <c r="O220" s="21"/>
      <c r="P220" s="25"/>
      <c r="Q220" s="26" t="s">
        <v>1014</v>
      </c>
      <c r="R220" s="27" t="s">
        <v>240</v>
      </c>
      <c r="S220" s="21"/>
      <c r="T220" s="25"/>
      <c r="U220" s="26" t="s">
        <v>296</v>
      </c>
      <c r="V220" s="27" t="s">
        <v>240</v>
      </c>
      <c r="W220" s="21"/>
      <c r="X220" s="25"/>
      <c r="Y220" s="26">
        <v>10.4</v>
      </c>
      <c r="Z220" s="27" t="s">
        <v>233</v>
      </c>
      <c r="AA220" s="21"/>
      <c r="AB220" s="25"/>
      <c r="AC220" s="26" t="s">
        <v>934</v>
      </c>
      <c r="AD220" s="27" t="s">
        <v>240</v>
      </c>
    </row>
    <row r="221" spans="1:30" x14ac:dyDescent="0.25">
      <c r="A221" s="13"/>
      <c r="B221" s="50" t="s">
        <v>935</v>
      </c>
      <c r="C221" s="18" t="s">
        <v>233</v>
      </c>
      <c r="D221" s="11"/>
      <c r="E221" s="32">
        <v>0</v>
      </c>
      <c r="F221" s="33" t="s">
        <v>233</v>
      </c>
      <c r="G221" s="18"/>
      <c r="H221" s="11"/>
      <c r="I221" s="32">
        <v>0</v>
      </c>
      <c r="J221" s="33" t="s">
        <v>233</v>
      </c>
      <c r="K221" s="18"/>
      <c r="L221" s="11"/>
      <c r="M221" s="32">
        <v>0</v>
      </c>
      <c r="N221" s="33" t="s">
        <v>233</v>
      </c>
      <c r="O221" s="18"/>
      <c r="P221" s="11"/>
      <c r="Q221" s="32">
        <v>0</v>
      </c>
      <c r="R221" s="33" t="s">
        <v>233</v>
      </c>
      <c r="S221" s="18"/>
      <c r="T221" s="11"/>
      <c r="U221" s="32">
        <v>2.2000000000000002</v>
      </c>
      <c r="V221" s="33" t="s">
        <v>233</v>
      </c>
      <c r="W221" s="18"/>
      <c r="X221" s="11"/>
      <c r="Y221" s="32">
        <v>0</v>
      </c>
      <c r="Z221" s="33" t="s">
        <v>233</v>
      </c>
      <c r="AA221" s="18"/>
      <c r="AB221" s="11"/>
      <c r="AC221" s="32">
        <v>2.2000000000000002</v>
      </c>
      <c r="AD221" s="33" t="s">
        <v>233</v>
      </c>
    </row>
    <row r="222" spans="1:30" x14ac:dyDescent="0.25">
      <c r="A222" s="13"/>
      <c r="B222" s="54" t="s">
        <v>907</v>
      </c>
      <c r="C222" s="21" t="s">
        <v>233</v>
      </c>
      <c r="D222" s="25"/>
      <c r="E222" s="26">
        <v>0</v>
      </c>
      <c r="F222" s="27" t="s">
        <v>233</v>
      </c>
      <c r="G222" s="21"/>
      <c r="H222" s="25"/>
      <c r="I222" s="26">
        <v>0.3</v>
      </c>
      <c r="J222" s="27" t="s">
        <v>233</v>
      </c>
      <c r="K222" s="21"/>
      <c r="L222" s="25"/>
      <c r="M222" s="26" t="s">
        <v>936</v>
      </c>
      <c r="N222" s="27" t="s">
        <v>240</v>
      </c>
      <c r="O222" s="21"/>
      <c r="P222" s="25"/>
      <c r="Q222" s="26">
        <v>0</v>
      </c>
      <c r="R222" s="27" t="s">
        <v>233</v>
      </c>
      <c r="S222" s="21"/>
      <c r="T222" s="25"/>
      <c r="U222" s="26" t="s">
        <v>297</v>
      </c>
      <c r="V222" s="27" t="s">
        <v>240</v>
      </c>
      <c r="W222" s="21"/>
      <c r="X222" s="25"/>
      <c r="Y222" s="26">
        <v>10.8</v>
      </c>
      <c r="Z222" s="27" t="s">
        <v>233</v>
      </c>
      <c r="AA222" s="21"/>
      <c r="AB222" s="25"/>
      <c r="AC222" s="26">
        <v>0</v>
      </c>
      <c r="AD222" s="27" t="s">
        <v>233</v>
      </c>
    </row>
    <row r="223" spans="1:30" ht="26.25" x14ac:dyDescent="0.25">
      <c r="A223" s="13"/>
      <c r="B223" s="122" t="s">
        <v>147</v>
      </c>
      <c r="C223" s="18" t="s">
        <v>233</v>
      </c>
      <c r="D223" s="11"/>
      <c r="E223" s="32">
        <v>0</v>
      </c>
      <c r="F223" s="33" t="s">
        <v>233</v>
      </c>
      <c r="G223" s="18"/>
      <c r="H223" s="11"/>
      <c r="I223" s="32">
        <v>0.4</v>
      </c>
      <c r="J223" s="33" t="s">
        <v>233</v>
      </c>
      <c r="K223" s="18"/>
      <c r="L223" s="11"/>
      <c r="M223" s="32">
        <v>0</v>
      </c>
      <c r="N223" s="33" t="s">
        <v>233</v>
      </c>
      <c r="O223" s="18"/>
      <c r="P223" s="11"/>
      <c r="Q223" s="32">
        <v>0.4</v>
      </c>
      <c r="R223" s="33" t="s">
        <v>233</v>
      </c>
      <c r="S223" s="18"/>
      <c r="T223" s="11"/>
      <c r="U223" s="32">
        <v>0</v>
      </c>
      <c r="V223" s="33" t="s">
        <v>233</v>
      </c>
      <c r="W223" s="18"/>
      <c r="X223" s="11"/>
      <c r="Y223" s="32">
        <v>0</v>
      </c>
      <c r="Z223" s="33" t="s">
        <v>233</v>
      </c>
      <c r="AA223" s="18"/>
      <c r="AB223" s="11"/>
      <c r="AC223" s="32">
        <v>0.8</v>
      </c>
      <c r="AD223" s="33" t="s">
        <v>233</v>
      </c>
    </row>
    <row r="224" spans="1:30" ht="15.75" thickBot="1" x14ac:dyDescent="0.3">
      <c r="A224" s="13"/>
      <c r="B224" s="39"/>
      <c r="C224" s="39" t="s">
        <v>233</v>
      </c>
      <c r="D224" s="39"/>
      <c r="E224" s="39"/>
      <c r="F224" s="39"/>
      <c r="G224" s="39"/>
      <c r="H224" s="39"/>
      <c r="I224" s="39"/>
      <c r="J224" s="39"/>
      <c r="K224" s="39"/>
      <c r="L224" s="39"/>
      <c r="M224" s="39"/>
      <c r="N224" s="39"/>
      <c r="O224" s="39"/>
      <c r="P224" s="39"/>
      <c r="Q224" s="39"/>
      <c r="R224" s="39"/>
      <c r="S224" s="39"/>
      <c r="T224" s="39"/>
      <c r="U224" s="39"/>
      <c r="V224" s="39"/>
      <c r="W224" s="39"/>
      <c r="X224" s="39"/>
      <c r="Y224" s="39"/>
      <c r="Z224" s="39"/>
      <c r="AA224" s="39"/>
      <c r="AB224" s="39"/>
      <c r="AC224" s="39"/>
      <c r="AD224" s="39"/>
    </row>
    <row r="225" spans="1:30" ht="25.5" x14ac:dyDescent="0.25">
      <c r="A225" s="13"/>
      <c r="B225" s="50" t="s">
        <v>1009</v>
      </c>
      <c r="C225" s="18" t="s">
        <v>233</v>
      </c>
      <c r="D225" s="11"/>
      <c r="E225" s="32">
        <v>0</v>
      </c>
      <c r="F225" s="33" t="s">
        <v>233</v>
      </c>
      <c r="G225" s="18"/>
      <c r="H225" s="11"/>
      <c r="I225" s="32" t="s">
        <v>937</v>
      </c>
      <c r="J225" s="33" t="s">
        <v>240</v>
      </c>
      <c r="K225" s="18"/>
      <c r="L225" s="11"/>
      <c r="M225" s="32" t="s">
        <v>936</v>
      </c>
      <c r="N225" s="33" t="s">
        <v>240</v>
      </c>
      <c r="O225" s="18"/>
      <c r="P225" s="11"/>
      <c r="Q225" s="32" t="s">
        <v>1015</v>
      </c>
      <c r="R225" s="33" t="s">
        <v>240</v>
      </c>
      <c r="S225" s="18"/>
      <c r="T225" s="11"/>
      <c r="U225" s="32" t="s">
        <v>241</v>
      </c>
      <c r="V225" s="33" t="s">
        <v>240</v>
      </c>
      <c r="W225" s="18"/>
      <c r="X225" s="11"/>
      <c r="Y225" s="32">
        <v>21.2</v>
      </c>
      <c r="Z225" s="33" t="s">
        <v>233</v>
      </c>
      <c r="AA225" s="18"/>
      <c r="AB225" s="11"/>
      <c r="AC225" s="32" t="s">
        <v>939</v>
      </c>
      <c r="AD225" s="33" t="s">
        <v>240</v>
      </c>
    </row>
    <row r="226" spans="1:30" ht="25.5" x14ac:dyDescent="0.25">
      <c r="A226" s="13"/>
      <c r="B226" s="19" t="s">
        <v>913</v>
      </c>
      <c r="C226" s="21" t="s">
        <v>233</v>
      </c>
      <c r="D226" s="20"/>
      <c r="E226" s="20"/>
      <c r="F226" s="20"/>
      <c r="G226" s="21"/>
      <c r="H226" s="20"/>
      <c r="I226" s="20"/>
      <c r="J226" s="20"/>
      <c r="K226" s="21"/>
      <c r="L226" s="20"/>
      <c r="M226" s="20"/>
      <c r="N226" s="20"/>
      <c r="O226" s="21"/>
      <c r="P226" s="20"/>
      <c r="Q226" s="20"/>
      <c r="R226" s="20"/>
      <c r="S226" s="21"/>
      <c r="T226" s="20"/>
      <c r="U226" s="20"/>
      <c r="V226" s="20"/>
      <c r="W226" s="21"/>
      <c r="X226" s="20"/>
      <c r="Y226" s="20"/>
      <c r="Z226" s="20"/>
      <c r="AA226" s="21"/>
      <c r="AB226" s="20"/>
      <c r="AC226" s="20"/>
      <c r="AD226" s="20"/>
    </row>
    <row r="227" spans="1:30" x14ac:dyDescent="0.25">
      <c r="A227" s="13"/>
      <c r="B227" s="50" t="s">
        <v>940</v>
      </c>
      <c r="C227" s="18" t="s">
        <v>233</v>
      </c>
      <c r="D227" s="11"/>
      <c r="E227" s="32">
        <v>0</v>
      </c>
      <c r="F227" s="33" t="s">
        <v>233</v>
      </c>
      <c r="G227" s="18"/>
      <c r="H227" s="11"/>
      <c r="I227" s="32" t="s">
        <v>941</v>
      </c>
      <c r="J227" s="33" t="s">
        <v>240</v>
      </c>
      <c r="K227" s="18"/>
      <c r="L227" s="11"/>
      <c r="M227" s="32">
        <v>0</v>
      </c>
      <c r="N227" s="33" t="s">
        <v>233</v>
      </c>
      <c r="O227" s="18"/>
      <c r="P227" s="11"/>
      <c r="Q227" s="32">
        <v>0</v>
      </c>
      <c r="R227" s="33" t="s">
        <v>233</v>
      </c>
      <c r="S227" s="18"/>
      <c r="T227" s="11"/>
      <c r="U227" s="32">
        <v>0</v>
      </c>
      <c r="V227" s="33" t="s">
        <v>233</v>
      </c>
      <c r="W227" s="18"/>
      <c r="X227" s="11"/>
      <c r="Y227" s="32">
        <v>0</v>
      </c>
      <c r="Z227" s="33" t="s">
        <v>233</v>
      </c>
      <c r="AA227" s="18"/>
      <c r="AB227" s="11"/>
      <c r="AC227" s="32" t="s">
        <v>941</v>
      </c>
      <c r="AD227" s="33" t="s">
        <v>240</v>
      </c>
    </row>
    <row r="228" spans="1:30" x14ac:dyDescent="0.25">
      <c r="A228" s="13"/>
      <c r="B228" s="54" t="s">
        <v>915</v>
      </c>
      <c r="C228" s="21" t="s">
        <v>233</v>
      </c>
      <c r="D228" s="25"/>
      <c r="E228" s="26">
        <v>0</v>
      </c>
      <c r="F228" s="27" t="s">
        <v>233</v>
      </c>
      <c r="G228" s="21"/>
      <c r="H228" s="25"/>
      <c r="I228" s="26">
        <v>13.3</v>
      </c>
      <c r="J228" s="27" t="s">
        <v>233</v>
      </c>
      <c r="K228" s="21"/>
      <c r="L228" s="25"/>
      <c r="M228" s="26" t="s">
        <v>299</v>
      </c>
      <c r="N228" s="27" t="s">
        <v>240</v>
      </c>
      <c r="O228" s="21"/>
      <c r="P228" s="25"/>
      <c r="Q228" s="26">
        <v>0</v>
      </c>
      <c r="R228" s="27" t="s">
        <v>233</v>
      </c>
      <c r="S228" s="21"/>
      <c r="T228" s="25"/>
      <c r="U228" s="26" t="s">
        <v>301</v>
      </c>
      <c r="V228" s="27" t="s">
        <v>240</v>
      </c>
      <c r="W228" s="21"/>
      <c r="X228" s="25"/>
      <c r="Y228" s="26" t="s">
        <v>942</v>
      </c>
      <c r="Z228" s="27" t="s">
        <v>240</v>
      </c>
      <c r="AA228" s="21"/>
      <c r="AB228" s="25"/>
      <c r="AC228" s="26">
        <v>0</v>
      </c>
      <c r="AD228" s="27" t="s">
        <v>233</v>
      </c>
    </row>
    <row r="229" spans="1:30" x14ac:dyDescent="0.25">
      <c r="A229" s="13"/>
      <c r="B229" s="50" t="s">
        <v>491</v>
      </c>
      <c r="C229" s="18" t="s">
        <v>233</v>
      </c>
      <c r="D229" s="11"/>
      <c r="E229" s="32">
        <v>0</v>
      </c>
      <c r="F229" s="33" t="s">
        <v>233</v>
      </c>
      <c r="G229" s="18"/>
      <c r="H229" s="11"/>
      <c r="I229" s="32" t="s">
        <v>295</v>
      </c>
      <c r="J229" s="33" t="s">
        <v>240</v>
      </c>
      <c r="K229" s="18"/>
      <c r="L229" s="11"/>
      <c r="M229" s="32">
        <v>0</v>
      </c>
      <c r="N229" s="33" t="s">
        <v>233</v>
      </c>
      <c r="O229" s="18"/>
      <c r="P229" s="11"/>
      <c r="Q229" s="32">
        <v>0</v>
      </c>
      <c r="R229" s="33" t="s">
        <v>233</v>
      </c>
      <c r="S229" s="18"/>
      <c r="T229" s="11"/>
      <c r="U229" s="32">
        <v>0</v>
      </c>
      <c r="V229" s="33" t="s">
        <v>233</v>
      </c>
      <c r="W229" s="18"/>
      <c r="X229" s="11"/>
      <c r="Y229" s="32">
        <v>0</v>
      </c>
      <c r="Z229" s="33" t="s">
        <v>233</v>
      </c>
      <c r="AA229" s="18"/>
      <c r="AB229" s="11"/>
      <c r="AC229" s="32" t="s">
        <v>295</v>
      </c>
      <c r="AD229" s="33" t="s">
        <v>240</v>
      </c>
    </row>
    <row r="230" spans="1:30" x14ac:dyDescent="0.25">
      <c r="A230" s="13"/>
      <c r="B230" s="54" t="s">
        <v>159</v>
      </c>
      <c r="C230" s="21" t="s">
        <v>233</v>
      </c>
      <c r="D230" s="25"/>
      <c r="E230" s="26" t="s">
        <v>943</v>
      </c>
      <c r="F230" s="27" t="s">
        <v>240</v>
      </c>
      <c r="G230" s="21"/>
      <c r="H230" s="25"/>
      <c r="I230" s="26" t="s">
        <v>944</v>
      </c>
      <c r="J230" s="27" t="s">
        <v>240</v>
      </c>
      <c r="K230" s="21"/>
      <c r="L230" s="25"/>
      <c r="M230" s="26">
        <v>0</v>
      </c>
      <c r="N230" s="27" t="s">
        <v>233</v>
      </c>
      <c r="O230" s="21"/>
      <c r="P230" s="25"/>
      <c r="Q230" s="26" t="s">
        <v>945</v>
      </c>
      <c r="R230" s="27" t="s">
        <v>240</v>
      </c>
      <c r="S230" s="21"/>
      <c r="T230" s="25"/>
      <c r="U230" s="26">
        <v>0</v>
      </c>
      <c r="V230" s="27" t="s">
        <v>233</v>
      </c>
      <c r="W230" s="21"/>
      <c r="X230" s="25"/>
      <c r="Y230" s="26">
        <v>32.5</v>
      </c>
      <c r="Z230" s="27" t="s">
        <v>233</v>
      </c>
      <c r="AA230" s="21"/>
      <c r="AB230" s="25"/>
      <c r="AC230" s="26" t="s">
        <v>943</v>
      </c>
      <c r="AD230" s="27" t="s">
        <v>240</v>
      </c>
    </row>
    <row r="231" spans="1:30" x14ac:dyDescent="0.25">
      <c r="A231" s="13"/>
      <c r="B231" s="50" t="s">
        <v>922</v>
      </c>
      <c r="C231" s="18" t="s">
        <v>233</v>
      </c>
      <c r="D231" s="11"/>
      <c r="E231" s="32" t="s">
        <v>946</v>
      </c>
      <c r="F231" s="33" t="s">
        <v>240</v>
      </c>
      <c r="G231" s="18"/>
      <c r="H231" s="11"/>
      <c r="I231" s="32">
        <v>0</v>
      </c>
      <c r="J231" s="33" t="s">
        <v>233</v>
      </c>
      <c r="K231" s="18"/>
      <c r="L231" s="11"/>
      <c r="M231" s="32">
        <v>0</v>
      </c>
      <c r="N231" s="33" t="s">
        <v>233</v>
      </c>
      <c r="O231" s="18"/>
      <c r="P231" s="11"/>
      <c r="Q231" s="32">
        <v>0</v>
      </c>
      <c r="R231" s="33" t="s">
        <v>233</v>
      </c>
      <c r="S231" s="18"/>
      <c r="T231" s="11"/>
      <c r="U231" s="32">
        <v>10.4</v>
      </c>
      <c r="V231" s="33" t="s">
        <v>233</v>
      </c>
      <c r="W231" s="18"/>
      <c r="X231" s="11"/>
      <c r="Y231" s="32" t="s">
        <v>657</v>
      </c>
      <c r="Z231" s="33" t="s">
        <v>240</v>
      </c>
      <c r="AA231" s="18"/>
      <c r="AB231" s="11"/>
      <c r="AC231" s="32" t="s">
        <v>946</v>
      </c>
      <c r="AD231" s="33" t="s">
        <v>240</v>
      </c>
    </row>
    <row r="232" spans="1:30" x14ac:dyDescent="0.25">
      <c r="A232" s="13"/>
      <c r="B232" s="54" t="s">
        <v>924</v>
      </c>
      <c r="C232" s="21" t="s">
        <v>233</v>
      </c>
      <c r="D232" s="25"/>
      <c r="E232" s="26">
        <v>0</v>
      </c>
      <c r="F232" s="27" t="s">
        <v>233</v>
      </c>
      <c r="G232" s="21"/>
      <c r="H232" s="25"/>
      <c r="I232" s="26">
        <v>1.6</v>
      </c>
      <c r="J232" s="27" t="s">
        <v>233</v>
      </c>
      <c r="K232" s="21"/>
      <c r="L232" s="25"/>
      <c r="M232" s="26">
        <v>0</v>
      </c>
      <c r="N232" s="27" t="s">
        <v>233</v>
      </c>
      <c r="O232" s="21"/>
      <c r="P232" s="25"/>
      <c r="Q232" s="26">
        <v>0</v>
      </c>
      <c r="R232" s="27" t="s">
        <v>233</v>
      </c>
      <c r="S232" s="21"/>
      <c r="T232" s="25"/>
      <c r="U232" s="26">
        <v>3.7</v>
      </c>
      <c r="V232" s="27" t="s">
        <v>233</v>
      </c>
      <c r="W232" s="21"/>
      <c r="X232" s="25"/>
      <c r="Y232" s="26">
        <v>0</v>
      </c>
      <c r="Z232" s="27" t="s">
        <v>233</v>
      </c>
      <c r="AA232" s="21"/>
      <c r="AB232" s="25"/>
      <c r="AC232" s="26">
        <v>5.3</v>
      </c>
      <c r="AD232" s="27" t="s">
        <v>233</v>
      </c>
    </row>
    <row r="233" spans="1:30" ht="15.75" thickBot="1" x14ac:dyDescent="0.3">
      <c r="A233" s="13"/>
      <c r="B233" s="34"/>
      <c r="C233" s="34" t="s">
        <v>233</v>
      </c>
      <c r="D233" s="34"/>
      <c r="E233" s="34"/>
      <c r="F233" s="34"/>
      <c r="G233" s="34"/>
      <c r="H233" s="34"/>
      <c r="I233" s="34"/>
      <c r="J233" s="34"/>
      <c r="K233" s="34"/>
      <c r="L233" s="34"/>
      <c r="M233" s="34"/>
      <c r="N233" s="34"/>
      <c r="O233" s="34"/>
      <c r="P233" s="34"/>
      <c r="Q233" s="34"/>
      <c r="R233" s="34"/>
      <c r="S233" s="34"/>
      <c r="T233" s="34"/>
      <c r="U233" s="34"/>
      <c r="V233" s="34"/>
      <c r="W233" s="34"/>
      <c r="X233" s="34"/>
      <c r="Y233" s="34"/>
      <c r="Z233" s="34"/>
      <c r="AA233" s="34"/>
      <c r="AB233" s="34"/>
      <c r="AC233" s="34"/>
      <c r="AD233" s="34"/>
    </row>
    <row r="234" spans="1:30" ht="25.5" x14ac:dyDescent="0.25">
      <c r="A234" s="13"/>
      <c r="B234" s="54" t="s">
        <v>160</v>
      </c>
      <c r="C234" s="21" t="s">
        <v>233</v>
      </c>
      <c r="D234" s="25"/>
      <c r="E234" s="26" t="s">
        <v>947</v>
      </c>
      <c r="F234" s="27" t="s">
        <v>240</v>
      </c>
      <c r="G234" s="21"/>
      <c r="H234" s="25"/>
      <c r="I234" s="26" t="s">
        <v>948</v>
      </c>
      <c r="J234" s="27" t="s">
        <v>240</v>
      </c>
      <c r="K234" s="21"/>
      <c r="L234" s="25"/>
      <c r="M234" s="26" t="s">
        <v>299</v>
      </c>
      <c r="N234" s="27" t="s">
        <v>240</v>
      </c>
      <c r="O234" s="21"/>
      <c r="P234" s="25"/>
      <c r="Q234" s="26" t="s">
        <v>945</v>
      </c>
      <c r="R234" s="27" t="s">
        <v>240</v>
      </c>
      <c r="S234" s="21"/>
      <c r="T234" s="25"/>
      <c r="U234" s="26">
        <v>11.9</v>
      </c>
      <c r="V234" s="27" t="s">
        <v>233</v>
      </c>
      <c r="W234" s="21"/>
      <c r="X234" s="25"/>
      <c r="Y234" s="26">
        <v>11.3</v>
      </c>
      <c r="Z234" s="27" t="s">
        <v>233</v>
      </c>
      <c r="AA234" s="21"/>
      <c r="AB234" s="25"/>
      <c r="AC234" s="26" t="s">
        <v>950</v>
      </c>
      <c r="AD234" s="27" t="s">
        <v>240</v>
      </c>
    </row>
    <row r="235" spans="1:30" x14ac:dyDescent="0.25">
      <c r="A235" s="13"/>
      <c r="B235" s="28" t="s">
        <v>161</v>
      </c>
      <c r="C235" s="18" t="s">
        <v>233</v>
      </c>
      <c r="D235" s="11"/>
      <c r="E235" s="32">
        <v>0</v>
      </c>
      <c r="F235" s="33" t="s">
        <v>233</v>
      </c>
      <c r="G235" s="18"/>
      <c r="H235" s="11"/>
      <c r="I235" s="32">
        <v>0</v>
      </c>
      <c r="J235" s="33" t="s">
        <v>233</v>
      </c>
      <c r="K235" s="18"/>
      <c r="L235" s="11"/>
      <c r="M235" s="32">
        <v>0</v>
      </c>
      <c r="N235" s="33" t="s">
        <v>233</v>
      </c>
      <c r="O235" s="18"/>
      <c r="P235" s="11"/>
      <c r="Q235" s="32">
        <v>2.1</v>
      </c>
      <c r="R235" s="33" t="s">
        <v>233</v>
      </c>
      <c r="S235" s="18"/>
      <c r="T235" s="11"/>
      <c r="U235" s="32" t="s">
        <v>295</v>
      </c>
      <c r="V235" s="33" t="s">
        <v>240</v>
      </c>
      <c r="W235" s="18"/>
      <c r="X235" s="11"/>
      <c r="Y235" s="32">
        <v>0</v>
      </c>
      <c r="Z235" s="33" t="s">
        <v>233</v>
      </c>
      <c r="AA235" s="18"/>
      <c r="AB235" s="11"/>
      <c r="AC235" s="32">
        <v>2</v>
      </c>
      <c r="AD235" s="33" t="s">
        <v>233</v>
      </c>
    </row>
    <row r="236" spans="1:30" ht="15.75" thickBot="1" x14ac:dyDescent="0.3">
      <c r="A236" s="13"/>
      <c r="B236" s="34"/>
      <c r="C236" s="34" t="s">
        <v>233</v>
      </c>
      <c r="D236" s="34"/>
      <c r="E236" s="34"/>
      <c r="F236" s="34"/>
      <c r="G236" s="34"/>
      <c r="H236" s="34"/>
      <c r="I236" s="34"/>
      <c r="J236" s="34"/>
      <c r="K236" s="34"/>
      <c r="L236" s="34"/>
      <c r="M236" s="34"/>
      <c r="N236" s="34"/>
      <c r="O236" s="34"/>
      <c r="P236" s="34"/>
      <c r="Q236" s="34"/>
      <c r="R236" s="34"/>
      <c r="S236" s="34"/>
      <c r="T236" s="34"/>
      <c r="U236" s="34"/>
      <c r="V236" s="34"/>
      <c r="W236" s="34"/>
      <c r="X236" s="34"/>
      <c r="Y236" s="34"/>
      <c r="Z236" s="34"/>
      <c r="AA236" s="34"/>
      <c r="AB236" s="34"/>
      <c r="AC236" s="34"/>
      <c r="AD236" s="34"/>
    </row>
    <row r="237" spans="1:30" ht="25.5" x14ac:dyDescent="0.25">
      <c r="A237" s="13"/>
      <c r="B237" s="19" t="s">
        <v>967</v>
      </c>
      <c r="C237" s="21" t="s">
        <v>233</v>
      </c>
      <c r="D237" s="25"/>
      <c r="E237" s="26">
        <v>0</v>
      </c>
      <c r="F237" s="27" t="s">
        <v>233</v>
      </c>
      <c r="G237" s="21"/>
      <c r="H237" s="25"/>
      <c r="I237" s="26">
        <v>4.8</v>
      </c>
      <c r="J237" s="27" t="s">
        <v>233</v>
      </c>
      <c r="K237" s="21"/>
      <c r="L237" s="25"/>
      <c r="M237" s="26">
        <v>0</v>
      </c>
      <c r="N237" s="27" t="s">
        <v>233</v>
      </c>
      <c r="O237" s="21"/>
      <c r="P237" s="25"/>
      <c r="Q237" s="26" t="s">
        <v>1016</v>
      </c>
      <c r="R237" s="27" t="s">
        <v>240</v>
      </c>
      <c r="S237" s="21"/>
      <c r="T237" s="25"/>
      <c r="U237" s="26">
        <v>12.2</v>
      </c>
      <c r="V237" s="27" t="s">
        <v>233</v>
      </c>
      <c r="W237" s="21"/>
      <c r="X237" s="25"/>
      <c r="Y237" s="26">
        <v>0</v>
      </c>
      <c r="Z237" s="27" t="s">
        <v>233</v>
      </c>
      <c r="AA237" s="21"/>
      <c r="AB237" s="25"/>
      <c r="AC237" s="26">
        <v>12.6</v>
      </c>
      <c r="AD237" s="27" t="s">
        <v>233</v>
      </c>
    </row>
    <row r="238" spans="1:30" ht="25.5" x14ac:dyDescent="0.25">
      <c r="A238" s="13"/>
      <c r="B238" s="28" t="s">
        <v>163</v>
      </c>
      <c r="C238" s="18" t="s">
        <v>233</v>
      </c>
      <c r="D238" s="11"/>
      <c r="E238" s="32">
        <v>0</v>
      </c>
      <c r="F238" s="33" t="s">
        <v>233</v>
      </c>
      <c r="G238" s="18"/>
      <c r="H238" s="11"/>
      <c r="I238" s="32">
        <v>0</v>
      </c>
      <c r="J238" s="33" t="s">
        <v>233</v>
      </c>
      <c r="K238" s="18"/>
      <c r="L238" s="11"/>
      <c r="M238" s="32">
        <v>0</v>
      </c>
      <c r="N238" s="33" t="s">
        <v>233</v>
      </c>
      <c r="O238" s="18"/>
      <c r="P238" s="11"/>
      <c r="Q238" s="32">
        <v>45.1</v>
      </c>
      <c r="R238" s="33" t="s">
        <v>233</v>
      </c>
      <c r="S238" s="18"/>
      <c r="T238" s="11"/>
      <c r="U238" s="32">
        <v>9</v>
      </c>
      <c r="V238" s="33" t="s">
        <v>233</v>
      </c>
      <c r="W238" s="18"/>
      <c r="X238" s="11"/>
      <c r="Y238" s="32">
        <v>0</v>
      </c>
      <c r="Z238" s="33" t="s">
        <v>233</v>
      </c>
      <c r="AA238" s="18"/>
      <c r="AB238" s="11"/>
      <c r="AC238" s="32">
        <v>54.1</v>
      </c>
      <c r="AD238" s="33" t="s">
        <v>233</v>
      </c>
    </row>
    <row r="239" spans="1:30" ht="15.75" thickBot="1" x14ac:dyDescent="0.3">
      <c r="A239" s="13"/>
      <c r="B239" s="34"/>
      <c r="C239" s="34" t="s">
        <v>233</v>
      </c>
      <c r="D239" s="34"/>
      <c r="E239" s="34"/>
      <c r="F239" s="34"/>
      <c r="G239" s="34"/>
      <c r="H239" s="34"/>
      <c r="I239" s="34"/>
      <c r="J239" s="34"/>
      <c r="K239" s="34"/>
      <c r="L239" s="34"/>
      <c r="M239" s="34"/>
      <c r="N239" s="34"/>
      <c r="O239" s="34"/>
      <c r="P239" s="34"/>
      <c r="Q239" s="34"/>
      <c r="R239" s="34"/>
      <c r="S239" s="34"/>
      <c r="T239" s="34"/>
      <c r="U239" s="34"/>
      <c r="V239" s="34"/>
      <c r="W239" s="34"/>
      <c r="X239" s="34"/>
      <c r="Y239" s="34"/>
      <c r="Z239" s="34"/>
      <c r="AA239" s="34"/>
      <c r="AB239" s="34"/>
      <c r="AC239" s="34"/>
      <c r="AD239" s="34"/>
    </row>
    <row r="240" spans="1:30" ht="25.5" x14ac:dyDescent="0.25">
      <c r="A240" s="13"/>
      <c r="B240" s="19" t="s">
        <v>164</v>
      </c>
      <c r="C240" s="21" t="s">
        <v>233</v>
      </c>
      <c r="D240" s="25" t="s">
        <v>236</v>
      </c>
      <c r="E240" s="26">
        <v>0</v>
      </c>
      <c r="F240" s="27" t="s">
        <v>233</v>
      </c>
      <c r="G240" s="21"/>
      <c r="H240" s="25" t="s">
        <v>236</v>
      </c>
      <c r="I240" s="26">
        <v>4.8</v>
      </c>
      <c r="J240" s="27" t="s">
        <v>233</v>
      </c>
      <c r="K240" s="21"/>
      <c r="L240" s="25" t="s">
        <v>236</v>
      </c>
      <c r="M240" s="26">
        <v>0</v>
      </c>
      <c r="N240" s="27" t="s">
        <v>233</v>
      </c>
      <c r="O240" s="21"/>
      <c r="P240" s="25" t="s">
        <v>236</v>
      </c>
      <c r="Q240" s="26">
        <v>40.700000000000003</v>
      </c>
      <c r="R240" s="27" t="s">
        <v>233</v>
      </c>
      <c r="S240" s="21"/>
      <c r="T240" s="25" t="s">
        <v>236</v>
      </c>
      <c r="U240" s="26">
        <v>21.2</v>
      </c>
      <c r="V240" s="27" t="s">
        <v>233</v>
      </c>
      <c r="W240" s="21"/>
      <c r="X240" s="25" t="s">
        <v>236</v>
      </c>
      <c r="Y240" s="26">
        <v>0</v>
      </c>
      <c r="Z240" s="27" t="s">
        <v>233</v>
      </c>
      <c r="AA240" s="21"/>
      <c r="AB240" s="25" t="s">
        <v>236</v>
      </c>
      <c r="AC240" s="26">
        <v>66.7</v>
      </c>
      <c r="AD240" s="27" t="s">
        <v>233</v>
      </c>
    </row>
    <row r="241" spans="1:30" ht="15.75" thickBot="1" x14ac:dyDescent="0.3">
      <c r="A241" s="13"/>
      <c r="B241" s="39"/>
      <c r="C241" s="39" t="s">
        <v>233</v>
      </c>
      <c r="D241" s="39"/>
      <c r="E241" s="39"/>
      <c r="F241" s="39"/>
      <c r="G241" s="39"/>
      <c r="H241" s="39"/>
      <c r="I241" s="39"/>
      <c r="J241" s="39"/>
      <c r="K241" s="39"/>
      <c r="L241" s="39"/>
      <c r="M241" s="39"/>
      <c r="N241" s="39"/>
      <c r="O241" s="39"/>
      <c r="P241" s="39"/>
      <c r="Q241" s="39"/>
      <c r="R241" s="39"/>
      <c r="S241" s="39"/>
      <c r="T241" s="39"/>
      <c r="U241" s="39"/>
      <c r="V241" s="39"/>
      <c r="W241" s="39"/>
      <c r="X241" s="39"/>
      <c r="Y241" s="39"/>
      <c r="Z241" s="39"/>
      <c r="AA241" s="39"/>
      <c r="AB241" s="39"/>
      <c r="AC241" s="39"/>
      <c r="AD241" s="39"/>
    </row>
    <row r="242" spans="1:30" x14ac:dyDescent="0.25">
      <c r="A242" s="13"/>
      <c r="B242" s="121"/>
      <c r="C242" s="121"/>
      <c r="D242" s="121"/>
      <c r="E242" s="121"/>
      <c r="F242" s="121"/>
      <c r="G242" s="121"/>
      <c r="H242" s="121"/>
      <c r="I242" s="121"/>
      <c r="J242" s="121"/>
      <c r="K242" s="121"/>
      <c r="L242" s="121"/>
      <c r="M242" s="121"/>
      <c r="N242" s="121"/>
      <c r="O242" s="121"/>
      <c r="P242" s="121"/>
      <c r="Q242" s="121"/>
      <c r="R242" s="121"/>
      <c r="S242" s="121"/>
      <c r="T242" s="121"/>
      <c r="U242" s="121"/>
      <c r="V242" s="121"/>
      <c r="W242" s="121"/>
      <c r="X242" s="121"/>
      <c r="Y242" s="121"/>
      <c r="Z242" s="121"/>
      <c r="AA242" s="121"/>
      <c r="AB242" s="121"/>
      <c r="AC242" s="121"/>
      <c r="AD242" s="121"/>
    </row>
    <row r="243" spans="1:30" x14ac:dyDescent="0.25">
      <c r="A243" s="13"/>
      <c r="B243" s="41" t="s">
        <v>900</v>
      </c>
      <c r="C243" s="41"/>
      <c r="D243" s="41"/>
      <c r="E243" s="41"/>
      <c r="F243" s="41"/>
      <c r="G243" s="41"/>
      <c r="H243" s="41"/>
      <c r="I243" s="41"/>
      <c r="J243" s="41"/>
      <c r="K243" s="41"/>
      <c r="L243" s="41"/>
      <c r="M243" s="41"/>
      <c r="N243" s="41"/>
      <c r="O243" s="41"/>
      <c r="P243" s="41"/>
      <c r="Q243" s="41"/>
      <c r="R243" s="41"/>
      <c r="S243" s="41"/>
      <c r="T243" s="41"/>
      <c r="U243" s="41"/>
      <c r="V243" s="41"/>
      <c r="W243" s="41"/>
      <c r="X243" s="41"/>
      <c r="Y243" s="41"/>
      <c r="Z243" s="41"/>
      <c r="AA243" s="41"/>
      <c r="AB243" s="41"/>
      <c r="AC243" s="41"/>
      <c r="AD243" s="41"/>
    </row>
    <row r="244" spans="1:30" x14ac:dyDescent="0.25">
      <c r="A244" s="13"/>
      <c r="B244" s="41" t="s">
        <v>869</v>
      </c>
      <c r="C244" s="41"/>
      <c r="D244" s="41"/>
      <c r="E244" s="41"/>
      <c r="F244" s="41"/>
      <c r="G244" s="41"/>
      <c r="H244" s="41"/>
      <c r="I244" s="41"/>
      <c r="J244" s="41"/>
      <c r="K244" s="41"/>
      <c r="L244" s="41"/>
      <c r="M244" s="41"/>
      <c r="N244" s="41"/>
      <c r="O244" s="41"/>
      <c r="P244" s="41"/>
      <c r="Q244" s="41"/>
      <c r="R244" s="41"/>
      <c r="S244" s="41"/>
      <c r="T244" s="41"/>
      <c r="U244" s="41"/>
      <c r="V244" s="41"/>
      <c r="W244" s="41"/>
      <c r="X244" s="41"/>
      <c r="Y244" s="41"/>
      <c r="Z244" s="41"/>
      <c r="AA244" s="41"/>
      <c r="AB244" s="41"/>
      <c r="AC244" s="41"/>
      <c r="AD244" s="41"/>
    </row>
    <row r="245" spans="1:30" x14ac:dyDescent="0.25">
      <c r="A245" s="13"/>
      <c r="B245" s="73"/>
      <c r="C245" s="73"/>
      <c r="D245" s="73"/>
      <c r="E245" s="73"/>
      <c r="F245" s="73"/>
      <c r="G245" s="73"/>
      <c r="H245" s="73"/>
      <c r="I245" s="73"/>
      <c r="J245" s="73"/>
      <c r="K245" s="73"/>
      <c r="L245" s="73"/>
      <c r="M245" s="73"/>
      <c r="N245" s="73"/>
      <c r="O245" s="73"/>
      <c r="P245" s="73"/>
      <c r="Q245" s="73"/>
      <c r="R245" s="73"/>
      <c r="S245" s="73"/>
      <c r="T245" s="73"/>
      <c r="U245" s="73"/>
      <c r="V245" s="73"/>
      <c r="W245" s="73"/>
      <c r="X245" s="73"/>
      <c r="Y245" s="73"/>
      <c r="Z245" s="73"/>
      <c r="AA245" s="73"/>
      <c r="AB245" s="73"/>
      <c r="AC245" s="73"/>
      <c r="AD245" s="73"/>
    </row>
    <row r="246" spans="1:30" x14ac:dyDescent="0.25">
      <c r="A246" s="13"/>
      <c r="B246" s="4"/>
      <c r="C246" s="4"/>
      <c r="D246" s="4"/>
      <c r="E246" s="4"/>
      <c r="F246" s="4"/>
      <c r="G246" s="4"/>
      <c r="H246" s="4"/>
      <c r="I246" s="4"/>
      <c r="J246" s="4"/>
      <c r="K246" s="4"/>
      <c r="L246" s="4"/>
      <c r="M246" s="4"/>
      <c r="N246" s="4"/>
      <c r="O246" s="4"/>
      <c r="P246" s="4"/>
      <c r="Q246" s="4"/>
      <c r="R246" s="4"/>
      <c r="S246" s="4"/>
      <c r="T246" s="4"/>
      <c r="U246" s="4"/>
      <c r="V246" s="4"/>
      <c r="W246" s="4"/>
      <c r="X246" s="4"/>
      <c r="Y246" s="4"/>
      <c r="Z246" s="4"/>
      <c r="AA246" s="4"/>
      <c r="AB246" s="4"/>
      <c r="AC246" s="4"/>
      <c r="AD246" s="4"/>
    </row>
    <row r="247" spans="1:30" x14ac:dyDescent="0.25">
      <c r="A247" s="13"/>
      <c r="B247" s="40" t="s">
        <v>232</v>
      </c>
      <c r="C247" s="37" t="s">
        <v>233</v>
      </c>
      <c r="D247" s="58" t="s">
        <v>843</v>
      </c>
      <c r="E247" s="58"/>
      <c r="F247" s="37"/>
      <c r="G247" s="37"/>
      <c r="H247" s="58" t="s">
        <v>844</v>
      </c>
      <c r="I247" s="58"/>
      <c r="J247" s="37"/>
      <c r="K247" s="37"/>
      <c r="L247" s="58" t="s">
        <v>845</v>
      </c>
      <c r="M247" s="58"/>
      <c r="N247" s="37"/>
      <c r="O247" s="37"/>
      <c r="P247" s="58" t="s">
        <v>401</v>
      </c>
      <c r="Q247" s="58"/>
      <c r="R247" s="37"/>
      <c r="S247" s="37"/>
      <c r="T247" s="119" t="s">
        <v>848</v>
      </c>
      <c r="U247" s="119"/>
      <c r="V247" s="37"/>
      <c r="W247" s="37"/>
      <c r="X247" s="58" t="s">
        <v>849</v>
      </c>
      <c r="Y247" s="58"/>
      <c r="Z247" s="37"/>
      <c r="AA247" s="37"/>
      <c r="AB247" s="58" t="s">
        <v>851</v>
      </c>
      <c r="AC247" s="58"/>
      <c r="AD247" s="37"/>
    </row>
    <row r="248" spans="1:30" x14ac:dyDescent="0.25">
      <c r="A248" s="13"/>
      <c r="B248" s="40"/>
      <c r="C248" s="37"/>
      <c r="D248" s="58"/>
      <c r="E248" s="58"/>
      <c r="F248" s="37"/>
      <c r="G248" s="37"/>
      <c r="H248" s="58"/>
      <c r="I248" s="58"/>
      <c r="J248" s="37"/>
      <c r="K248" s="37"/>
      <c r="L248" s="58" t="s">
        <v>846</v>
      </c>
      <c r="M248" s="58"/>
      <c r="N248" s="37"/>
      <c r="O248" s="37"/>
      <c r="P248" s="58" t="s">
        <v>846</v>
      </c>
      <c r="Q248" s="58"/>
      <c r="R248" s="37"/>
      <c r="S248" s="37"/>
      <c r="T248" s="119" t="s">
        <v>847</v>
      </c>
      <c r="U248" s="119"/>
      <c r="V248" s="37"/>
      <c r="W248" s="37"/>
      <c r="X248" s="58" t="s">
        <v>850</v>
      </c>
      <c r="Y248" s="58"/>
      <c r="Z248" s="37"/>
      <c r="AA248" s="37"/>
      <c r="AB248" s="58"/>
      <c r="AC248" s="58"/>
      <c r="AD248" s="37"/>
    </row>
    <row r="249" spans="1:30" ht="15.75" thickBot="1" x14ac:dyDescent="0.3">
      <c r="A249" s="13"/>
      <c r="B249" s="56"/>
      <c r="C249" s="57"/>
      <c r="D249" s="36"/>
      <c r="E249" s="36"/>
      <c r="F249" s="57"/>
      <c r="G249" s="57"/>
      <c r="H249" s="36"/>
      <c r="I249" s="36"/>
      <c r="J249" s="57"/>
      <c r="K249" s="57"/>
      <c r="L249" s="36" t="s">
        <v>847</v>
      </c>
      <c r="M249" s="36"/>
      <c r="N249" s="57"/>
      <c r="O249" s="57"/>
      <c r="P249" s="36" t="s">
        <v>847</v>
      </c>
      <c r="Q249" s="36"/>
      <c r="R249" s="57"/>
      <c r="S249" s="57"/>
      <c r="T249" s="112"/>
      <c r="U249" s="112"/>
      <c r="V249" s="57"/>
      <c r="W249" s="57"/>
      <c r="X249" s="36"/>
      <c r="Y249" s="36"/>
      <c r="Z249" s="57"/>
      <c r="AA249" s="57"/>
      <c r="AB249" s="36"/>
      <c r="AC249" s="36"/>
      <c r="AD249" s="57"/>
    </row>
    <row r="250" spans="1:30" x14ac:dyDescent="0.25">
      <c r="A250" s="13"/>
      <c r="B250" s="17" t="s">
        <v>234</v>
      </c>
      <c r="C250" s="18" t="s">
        <v>233</v>
      </c>
      <c r="D250" s="38"/>
      <c r="E250" s="38"/>
      <c r="F250" s="18"/>
      <c r="G250" s="18"/>
      <c r="H250" s="38"/>
      <c r="I250" s="38"/>
      <c r="J250" s="18"/>
      <c r="K250" s="18"/>
      <c r="L250" s="38"/>
      <c r="M250" s="38"/>
      <c r="N250" s="18"/>
      <c r="O250" s="18"/>
      <c r="P250" s="38"/>
      <c r="Q250" s="38"/>
      <c r="R250" s="18"/>
      <c r="S250" s="18"/>
      <c r="T250" s="38"/>
      <c r="U250" s="38"/>
      <c r="V250" s="18"/>
      <c r="W250" s="18"/>
      <c r="X250" s="38"/>
      <c r="Y250" s="38"/>
      <c r="Z250" s="18"/>
      <c r="AA250" s="18"/>
      <c r="AB250" s="38"/>
      <c r="AC250" s="38"/>
      <c r="AD250" s="18"/>
    </row>
    <row r="251" spans="1:30" ht="25.5" x14ac:dyDescent="0.25">
      <c r="A251" s="13"/>
      <c r="B251" s="19" t="s">
        <v>129</v>
      </c>
      <c r="C251" s="21" t="s">
        <v>233</v>
      </c>
      <c r="D251" s="25" t="s">
        <v>236</v>
      </c>
      <c r="E251" s="26">
        <v>18.2</v>
      </c>
      <c r="F251" s="27" t="s">
        <v>233</v>
      </c>
      <c r="G251" s="21"/>
      <c r="H251" s="25" t="s">
        <v>236</v>
      </c>
      <c r="I251" s="26">
        <v>30</v>
      </c>
      <c r="J251" s="27" t="s">
        <v>233</v>
      </c>
      <c r="K251" s="21"/>
      <c r="L251" s="25" t="s">
        <v>236</v>
      </c>
      <c r="M251" s="26" t="s">
        <v>951</v>
      </c>
      <c r="N251" s="27" t="s">
        <v>240</v>
      </c>
      <c r="O251" s="21"/>
      <c r="P251" s="25" t="s">
        <v>236</v>
      </c>
      <c r="Q251" s="26">
        <v>49.5</v>
      </c>
      <c r="R251" s="27" t="s">
        <v>233</v>
      </c>
      <c r="S251" s="21"/>
      <c r="T251" s="25" t="s">
        <v>236</v>
      </c>
      <c r="U251" s="26">
        <v>5.3</v>
      </c>
      <c r="V251" s="27" t="s">
        <v>233</v>
      </c>
      <c r="W251" s="21"/>
      <c r="X251" s="25" t="s">
        <v>236</v>
      </c>
      <c r="Y251" s="26" t="s">
        <v>952</v>
      </c>
      <c r="Z251" s="27" t="s">
        <v>240</v>
      </c>
      <c r="AA251" s="21"/>
      <c r="AB251" s="25" t="s">
        <v>236</v>
      </c>
      <c r="AC251" s="26">
        <v>76.900000000000006</v>
      </c>
      <c r="AD251" s="27" t="s">
        <v>233</v>
      </c>
    </row>
    <row r="252" spans="1:30" ht="25.5" x14ac:dyDescent="0.25">
      <c r="A252" s="13"/>
      <c r="B252" s="28" t="s">
        <v>902</v>
      </c>
      <c r="C252" s="18" t="s">
        <v>233</v>
      </c>
      <c r="D252" s="4"/>
      <c r="E252" s="4"/>
      <c r="F252" s="4"/>
      <c r="G252" s="18"/>
      <c r="H252" s="4"/>
      <c r="I252" s="4"/>
      <c r="J252" s="4"/>
      <c r="K252" s="18"/>
      <c r="L252" s="4"/>
      <c r="M252" s="4"/>
      <c r="N252" s="4"/>
      <c r="O252" s="18"/>
      <c r="P252" s="4"/>
      <c r="Q252" s="4"/>
      <c r="R252" s="4"/>
      <c r="S252" s="18"/>
      <c r="T252" s="4"/>
      <c r="U252" s="4"/>
      <c r="V252" s="4"/>
      <c r="W252" s="18"/>
      <c r="X252" s="4"/>
      <c r="Y252" s="4"/>
      <c r="Z252" s="4"/>
      <c r="AA252" s="18"/>
      <c r="AB252" s="4"/>
      <c r="AC252" s="4"/>
      <c r="AD252" s="4"/>
    </row>
    <row r="253" spans="1:30" x14ac:dyDescent="0.25">
      <c r="A253" s="13"/>
      <c r="B253" s="54" t="s">
        <v>903</v>
      </c>
      <c r="C253" s="21" t="s">
        <v>233</v>
      </c>
      <c r="D253" s="25"/>
      <c r="E253" s="26">
        <v>0</v>
      </c>
      <c r="F253" s="27" t="s">
        <v>233</v>
      </c>
      <c r="G253" s="21"/>
      <c r="H253" s="25"/>
      <c r="I253" s="26" t="s">
        <v>953</v>
      </c>
      <c r="J253" s="27" t="s">
        <v>240</v>
      </c>
      <c r="K253" s="21"/>
      <c r="L253" s="25"/>
      <c r="M253" s="26">
        <v>0</v>
      </c>
      <c r="N253" s="27" t="s">
        <v>233</v>
      </c>
      <c r="O253" s="21"/>
      <c r="P253" s="25"/>
      <c r="Q253" s="26" t="s">
        <v>407</v>
      </c>
      <c r="R253" s="27" t="s">
        <v>240</v>
      </c>
      <c r="S253" s="21"/>
      <c r="T253" s="25"/>
      <c r="U253" s="26" t="s">
        <v>264</v>
      </c>
      <c r="V253" s="27" t="s">
        <v>240</v>
      </c>
      <c r="W253" s="21"/>
      <c r="X253" s="25"/>
      <c r="Y253" s="26">
        <v>0</v>
      </c>
      <c r="Z253" s="27" t="s">
        <v>233</v>
      </c>
      <c r="AA253" s="21"/>
      <c r="AB253" s="25"/>
      <c r="AC253" s="26" t="s">
        <v>955</v>
      </c>
      <c r="AD253" s="27" t="s">
        <v>240</v>
      </c>
    </row>
    <row r="254" spans="1:30" x14ac:dyDescent="0.25">
      <c r="A254" s="13"/>
      <c r="B254" s="50" t="s">
        <v>87</v>
      </c>
      <c r="C254" s="18" t="s">
        <v>233</v>
      </c>
      <c r="D254" s="11"/>
      <c r="E254" s="32">
        <v>0</v>
      </c>
      <c r="F254" s="33" t="s">
        <v>233</v>
      </c>
      <c r="G254" s="18"/>
      <c r="H254" s="11"/>
      <c r="I254" s="32">
        <v>0</v>
      </c>
      <c r="J254" s="33" t="s">
        <v>233</v>
      </c>
      <c r="K254" s="18"/>
      <c r="L254" s="11"/>
      <c r="M254" s="32">
        <v>0</v>
      </c>
      <c r="N254" s="33" t="s">
        <v>233</v>
      </c>
      <c r="O254" s="18"/>
      <c r="P254" s="11"/>
      <c r="Q254" s="32">
        <v>0</v>
      </c>
      <c r="R254" s="33" t="s">
        <v>233</v>
      </c>
      <c r="S254" s="18"/>
      <c r="T254" s="11"/>
      <c r="U254" s="32" t="s">
        <v>956</v>
      </c>
      <c r="V254" s="33" t="s">
        <v>240</v>
      </c>
      <c r="W254" s="18"/>
      <c r="X254" s="11"/>
      <c r="Y254" s="32">
        <v>0</v>
      </c>
      <c r="Z254" s="33" t="s">
        <v>233</v>
      </c>
      <c r="AA254" s="18"/>
      <c r="AB254" s="11"/>
      <c r="AC254" s="32" t="s">
        <v>956</v>
      </c>
      <c r="AD254" s="33" t="s">
        <v>240</v>
      </c>
    </row>
    <row r="255" spans="1:30" x14ac:dyDescent="0.25">
      <c r="A255" s="13"/>
      <c r="B255" s="54" t="s">
        <v>907</v>
      </c>
      <c r="C255" s="21" t="s">
        <v>233</v>
      </c>
      <c r="D255" s="25"/>
      <c r="E255" s="26">
        <v>0</v>
      </c>
      <c r="F255" s="27" t="s">
        <v>233</v>
      </c>
      <c r="G255" s="21"/>
      <c r="H255" s="25"/>
      <c r="I255" s="26">
        <v>1.2</v>
      </c>
      <c r="J255" s="27" t="s">
        <v>233</v>
      </c>
      <c r="K255" s="21"/>
      <c r="L255" s="25"/>
      <c r="M255" s="26">
        <v>16.7</v>
      </c>
      <c r="N255" s="27" t="s">
        <v>233</v>
      </c>
      <c r="O255" s="21"/>
      <c r="P255" s="25"/>
      <c r="Q255" s="26">
        <v>0</v>
      </c>
      <c r="R255" s="27" t="s">
        <v>233</v>
      </c>
      <c r="S255" s="21"/>
      <c r="T255" s="25"/>
      <c r="U255" s="26" t="s">
        <v>299</v>
      </c>
      <c r="V255" s="27" t="s">
        <v>240</v>
      </c>
      <c r="W255" s="21"/>
      <c r="X255" s="25"/>
      <c r="Y255" s="26" t="s">
        <v>957</v>
      </c>
      <c r="Z255" s="27" t="s">
        <v>240</v>
      </c>
      <c r="AA255" s="21"/>
      <c r="AB255" s="25"/>
      <c r="AC255" s="26">
        <v>0</v>
      </c>
      <c r="AD255" s="27" t="s">
        <v>233</v>
      </c>
    </row>
    <row r="256" spans="1:30" ht="25.5" x14ac:dyDescent="0.25">
      <c r="A256" s="13"/>
      <c r="B256" s="54" t="s">
        <v>147</v>
      </c>
      <c r="C256" s="21" t="s">
        <v>233</v>
      </c>
      <c r="D256" s="25"/>
      <c r="E256" s="26">
        <v>0</v>
      </c>
      <c r="F256" s="27" t="s">
        <v>233</v>
      </c>
      <c r="G256" s="21"/>
      <c r="H256" s="25"/>
      <c r="I256" s="26">
        <v>0.7</v>
      </c>
      <c r="J256" s="27" t="s">
        <v>233</v>
      </c>
      <c r="K256" s="21"/>
      <c r="L256" s="25"/>
      <c r="M256" s="26">
        <v>0</v>
      </c>
      <c r="N256" s="27" t="s">
        <v>233</v>
      </c>
      <c r="O256" s="21"/>
      <c r="P256" s="25"/>
      <c r="Q256" s="26">
        <v>0.1</v>
      </c>
      <c r="R256" s="27" t="s">
        <v>233</v>
      </c>
      <c r="S256" s="21"/>
      <c r="T256" s="25"/>
      <c r="U256" s="26">
        <v>0</v>
      </c>
      <c r="V256" s="27" t="s">
        <v>233</v>
      </c>
      <c r="W256" s="21"/>
      <c r="X256" s="25"/>
      <c r="Y256" s="26">
        <v>0</v>
      </c>
      <c r="Z256" s="27" t="s">
        <v>233</v>
      </c>
      <c r="AA256" s="21"/>
      <c r="AB256" s="25"/>
      <c r="AC256" s="26">
        <v>0.8</v>
      </c>
      <c r="AD256" s="27" t="s">
        <v>233</v>
      </c>
    </row>
    <row r="257" spans="1:30" ht="15.75" thickBot="1" x14ac:dyDescent="0.3">
      <c r="A257" s="13"/>
      <c r="B257" s="39"/>
      <c r="C257" s="39" t="s">
        <v>233</v>
      </c>
      <c r="D257" s="39"/>
      <c r="E257" s="39"/>
      <c r="F257" s="39"/>
      <c r="G257" s="39"/>
      <c r="H257" s="39"/>
      <c r="I257" s="39"/>
      <c r="J257" s="39"/>
      <c r="K257" s="39"/>
      <c r="L257" s="39"/>
      <c r="M257" s="39"/>
      <c r="N257" s="39"/>
      <c r="O257" s="39"/>
      <c r="P257" s="39"/>
      <c r="Q257" s="39"/>
      <c r="R257" s="39"/>
      <c r="S257" s="39"/>
      <c r="T257" s="39"/>
      <c r="U257" s="39"/>
      <c r="V257" s="39"/>
      <c r="W257" s="39"/>
      <c r="X257" s="39"/>
      <c r="Y257" s="39"/>
      <c r="Z257" s="39"/>
      <c r="AA257" s="39"/>
      <c r="AB257" s="39"/>
      <c r="AC257" s="39"/>
      <c r="AD257" s="39"/>
    </row>
    <row r="258" spans="1:30" x14ac:dyDescent="0.25">
      <c r="A258" s="13"/>
      <c r="B258" s="50" t="s">
        <v>148</v>
      </c>
      <c r="C258" s="18" t="s">
        <v>233</v>
      </c>
      <c r="D258" s="11"/>
      <c r="E258" s="32">
        <v>0</v>
      </c>
      <c r="F258" s="33" t="s">
        <v>233</v>
      </c>
      <c r="G258" s="18"/>
      <c r="H258" s="11"/>
      <c r="I258" s="32" t="s">
        <v>958</v>
      </c>
      <c r="J258" s="33" t="s">
        <v>240</v>
      </c>
      <c r="K258" s="18"/>
      <c r="L258" s="11"/>
      <c r="M258" s="32">
        <v>16.7</v>
      </c>
      <c r="N258" s="33" t="s">
        <v>233</v>
      </c>
      <c r="O258" s="18"/>
      <c r="P258" s="11"/>
      <c r="Q258" s="32" t="s">
        <v>1017</v>
      </c>
      <c r="R258" s="33" t="s">
        <v>240</v>
      </c>
      <c r="S258" s="18"/>
      <c r="T258" s="11"/>
      <c r="U258" s="32" t="s">
        <v>1018</v>
      </c>
      <c r="V258" s="33" t="s">
        <v>240</v>
      </c>
      <c r="W258" s="18"/>
      <c r="X258" s="11"/>
      <c r="Y258" s="32" t="s">
        <v>957</v>
      </c>
      <c r="Z258" s="33" t="s">
        <v>240</v>
      </c>
      <c r="AA258" s="18"/>
      <c r="AB258" s="11"/>
      <c r="AC258" s="32" t="s">
        <v>960</v>
      </c>
      <c r="AD258" s="33" t="s">
        <v>240</v>
      </c>
    </row>
    <row r="259" spans="1:30" ht="25.5" x14ac:dyDescent="0.25">
      <c r="A259" s="13"/>
      <c r="B259" s="19" t="s">
        <v>913</v>
      </c>
      <c r="C259" s="21" t="s">
        <v>233</v>
      </c>
      <c r="D259" s="20"/>
      <c r="E259" s="20"/>
      <c r="F259" s="20"/>
      <c r="G259" s="21"/>
      <c r="H259" s="20"/>
      <c r="I259" s="20"/>
      <c r="J259" s="20"/>
      <c r="K259" s="21"/>
      <c r="L259" s="20"/>
      <c r="M259" s="20"/>
      <c r="N259" s="20"/>
      <c r="O259" s="21"/>
      <c r="P259" s="20"/>
      <c r="Q259" s="20"/>
      <c r="R259" s="20"/>
      <c r="S259" s="21"/>
      <c r="T259" s="20"/>
      <c r="U259" s="20"/>
      <c r="V259" s="20"/>
      <c r="W259" s="21"/>
      <c r="X259" s="20"/>
      <c r="Y259" s="20"/>
      <c r="Z259" s="20"/>
      <c r="AA259" s="21"/>
      <c r="AB259" s="20"/>
      <c r="AC259" s="20"/>
      <c r="AD259" s="20"/>
    </row>
    <row r="260" spans="1:30" ht="25.5" x14ac:dyDescent="0.25">
      <c r="A260" s="13"/>
      <c r="B260" s="50" t="s">
        <v>914</v>
      </c>
      <c r="C260" s="18" t="s">
        <v>233</v>
      </c>
      <c r="D260" s="11"/>
      <c r="E260" s="32">
        <v>0</v>
      </c>
      <c r="F260" s="33" t="s">
        <v>233</v>
      </c>
      <c r="G260" s="18"/>
      <c r="H260" s="11"/>
      <c r="I260" s="32">
        <v>6.3</v>
      </c>
      <c r="J260" s="33" t="s">
        <v>233</v>
      </c>
      <c r="K260" s="18"/>
      <c r="L260" s="11"/>
      <c r="M260" s="32">
        <v>0</v>
      </c>
      <c r="N260" s="33" t="s">
        <v>233</v>
      </c>
      <c r="O260" s="18"/>
      <c r="P260" s="11"/>
      <c r="Q260" s="32" t="s">
        <v>265</v>
      </c>
      <c r="R260" s="33" t="s">
        <v>240</v>
      </c>
      <c r="S260" s="18"/>
      <c r="T260" s="11"/>
      <c r="U260" s="32">
        <v>0</v>
      </c>
      <c r="V260" s="33" t="s">
        <v>233</v>
      </c>
      <c r="W260" s="18"/>
      <c r="X260" s="11"/>
      <c r="Y260" s="32">
        <v>0</v>
      </c>
      <c r="Z260" s="33" t="s">
        <v>233</v>
      </c>
      <c r="AA260" s="18"/>
      <c r="AB260" s="11"/>
      <c r="AC260" s="32">
        <v>5.4</v>
      </c>
      <c r="AD260" s="33" t="s">
        <v>233</v>
      </c>
    </row>
    <row r="261" spans="1:30" ht="25.5" x14ac:dyDescent="0.25">
      <c r="A261" s="13"/>
      <c r="B261" s="54" t="s">
        <v>1019</v>
      </c>
      <c r="C261" s="21" t="s">
        <v>233</v>
      </c>
      <c r="D261" s="25"/>
      <c r="E261" s="26">
        <v>0</v>
      </c>
      <c r="F261" s="27" t="s">
        <v>233</v>
      </c>
      <c r="G261" s="21"/>
      <c r="H261" s="25"/>
      <c r="I261" s="26" t="s">
        <v>948</v>
      </c>
      <c r="J261" s="27" t="s">
        <v>240</v>
      </c>
      <c r="K261" s="21"/>
      <c r="L261" s="25"/>
      <c r="M261" s="26" t="s">
        <v>244</v>
      </c>
      <c r="N261" s="27" t="s">
        <v>240</v>
      </c>
      <c r="O261" s="21"/>
      <c r="P261" s="25"/>
      <c r="Q261" s="26" t="s">
        <v>605</v>
      </c>
      <c r="R261" s="27" t="s">
        <v>240</v>
      </c>
      <c r="S261" s="21"/>
      <c r="T261" s="25"/>
      <c r="U261" s="26">
        <v>6.3</v>
      </c>
      <c r="V261" s="27" t="s">
        <v>233</v>
      </c>
      <c r="W261" s="21"/>
      <c r="X261" s="25"/>
      <c r="Y261" s="26">
        <v>17.600000000000001</v>
      </c>
      <c r="Z261" s="27" t="s">
        <v>233</v>
      </c>
      <c r="AA261" s="21"/>
      <c r="AB261" s="25"/>
      <c r="AC261" s="26">
        <v>0</v>
      </c>
      <c r="AD261" s="27" t="s">
        <v>233</v>
      </c>
    </row>
    <row r="262" spans="1:30" x14ac:dyDescent="0.25">
      <c r="A262" s="13"/>
      <c r="B262" s="50" t="s">
        <v>491</v>
      </c>
      <c r="C262" s="18" t="s">
        <v>233</v>
      </c>
      <c r="D262" s="11"/>
      <c r="E262" s="32">
        <v>0</v>
      </c>
      <c r="F262" s="33" t="s">
        <v>233</v>
      </c>
      <c r="G262" s="18"/>
      <c r="H262" s="11"/>
      <c r="I262" s="32" t="s">
        <v>296</v>
      </c>
      <c r="J262" s="33" t="s">
        <v>240</v>
      </c>
      <c r="K262" s="18"/>
      <c r="L262" s="11"/>
      <c r="M262" s="32">
        <v>0</v>
      </c>
      <c r="N262" s="33" t="s">
        <v>233</v>
      </c>
      <c r="O262" s="18"/>
      <c r="P262" s="11"/>
      <c r="Q262" s="32">
        <v>0</v>
      </c>
      <c r="R262" s="33" t="s">
        <v>233</v>
      </c>
      <c r="S262" s="18"/>
      <c r="T262" s="11"/>
      <c r="U262" s="32">
        <v>0</v>
      </c>
      <c r="V262" s="33" t="s">
        <v>233</v>
      </c>
      <c r="W262" s="18"/>
      <c r="X262" s="11"/>
      <c r="Y262" s="32">
        <v>0</v>
      </c>
      <c r="Z262" s="33" t="s">
        <v>233</v>
      </c>
      <c r="AA262" s="18"/>
      <c r="AB262" s="11"/>
      <c r="AC262" s="32" t="s">
        <v>296</v>
      </c>
      <c r="AD262" s="33" t="s">
        <v>240</v>
      </c>
    </row>
    <row r="263" spans="1:30" x14ac:dyDescent="0.25">
      <c r="A263" s="13"/>
      <c r="B263" s="54" t="s">
        <v>159</v>
      </c>
      <c r="C263" s="21" t="s">
        <v>233</v>
      </c>
      <c r="D263" s="25"/>
      <c r="E263" s="26" t="s">
        <v>961</v>
      </c>
      <c r="F263" s="27" t="s">
        <v>240</v>
      </c>
      <c r="G263" s="21"/>
      <c r="H263" s="25"/>
      <c r="I263" s="26" t="s">
        <v>962</v>
      </c>
      <c r="J263" s="27" t="s">
        <v>240</v>
      </c>
      <c r="K263" s="21"/>
      <c r="L263" s="25"/>
      <c r="M263" s="26">
        <v>0</v>
      </c>
      <c r="N263" s="27" t="s">
        <v>233</v>
      </c>
      <c r="O263" s="21"/>
      <c r="P263" s="25"/>
      <c r="Q263" s="26" t="s">
        <v>963</v>
      </c>
      <c r="R263" s="27" t="s">
        <v>240</v>
      </c>
      <c r="S263" s="21"/>
      <c r="T263" s="25"/>
      <c r="U263" s="26">
        <v>0</v>
      </c>
      <c r="V263" s="27" t="s">
        <v>233</v>
      </c>
      <c r="W263" s="21"/>
      <c r="X263" s="25"/>
      <c r="Y263" s="26">
        <v>10.6</v>
      </c>
      <c r="Z263" s="27" t="s">
        <v>233</v>
      </c>
      <c r="AA263" s="21"/>
      <c r="AB263" s="25"/>
      <c r="AC263" s="26" t="s">
        <v>961</v>
      </c>
      <c r="AD263" s="27" t="s">
        <v>240</v>
      </c>
    </row>
    <row r="264" spans="1:30" ht="15.75" thickBot="1" x14ac:dyDescent="0.3">
      <c r="A264" s="13"/>
      <c r="B264" s="34"/>
      <c r="C264" s="34" t="s">
        <v>233</v>
      </c>
      <c r="D264" s="34"/>
      <c r="E264" s="34"/>
      <c r="F264" s="34"/>
      <c r="G264" s="34"/>
      <c r="H264" s="34"/>
      <c r="I264" s="34"/>
      <c r="J264" s="34"/>
      <c r="K264" s="34"/>
      <c r="L264" s="34"/>
      <c r="M264" s="34"/>
      <c r="N264" s="34"/>
      <c r="O264" s="34"/>
      <c r="P264" s="34"/>
      <c r="Q264" s="34"/>
      <c r="R264" s="34"/>
      <c r="S264" s="34"/>
      <c r="T264" s="34"/>
      <c r="U264" s="34"/>
      <c r="V264" s="34"/>
      <c r="W264" s="34"/>
      <c r="X264" s="34"/>
      <c r="Y264" s="34"/>
      <c r="Z264" s="34"/>
      <c r="AA264" s="34"/>
      <c r="AB264" s="34"/>
      <c r="AC264" s="34"/>
      <c r="AD264" s="34"/>
    </row>
    <row r="265" spans="1:30" ht="25.5" x14ac:dyDescent="0.25">
      <c r="A265" s="13"/>
      <c r="B265" s="54" t="s">
        <v>160</v>
      </c>
      <c r="C265" s="21" t="s">
        <v>233</v>
      </c>
      <c r="D265" s="25"/>
      <c r="E265" s="26" t="s">
        <v>961</v>
      </c>
      <c r="F265" s="27" t="s">
        <v>240</v>
      </c>
      <c r="G265" s="21"/>
      <c r="H265" s="25"/>
      <c r="I265" s="26" t="s">
        <v>964</v>
      </c>
      <c r="J265" s="27" t="s">
        <v>240</v>
      </c>
      <c r="K265" s="21"/>
      <c r="L265" s="25"/>
      <c r="M265" s="26" t="s">
        <v>244</v>
      </c>
      <c r="N265" s="27" t="s">
        <v>240</v>
      </c>
      <c r="O265" s="21"/>
      <c r="P265" s="25"/>
      <c r="Q265" s="26" t="s">
        <v>626</v>
      </c>
      <c r="R265" s="27" t="s">
        <v>240</v>
      </c>
      <c r="S265" s="21"/>
      <c r="T265" s="25"/>
      <c r="U265" s="26">
        <v>6.3</v>
      </c>
      <c r="V265" s="27" t="s">
        <v>233</v>
      </c>
      <c r="W265" s="21"/>
      <c r="X265" s="25"/>
      <c r="Y265" s="26">
        <v>28.2</v>
      </c>
      <c r="Z265" s="27" t="s">
        <v>233</v>
      </c>
      <c r="AA265" s="21"/>
      <c r="AB265" s="25"/>
      <c r="AC265" s="26" t="s">
        <v>966</v>
      </c>
      <c r="AD265" s="27" t="s">
        <v>240</v>
      </c>
    </row>
    <row r="266" spans="1:30" x14ac:dyDescent="0.25">
      <c r="A266" s="13"/>
      <c r="B266" s="28" t="s">
        <v>161</v>
      </c>
      <c r="C266" s="18" t="s">
        <v>233</v>
      </c>
      <c r="D266" s="11"/>
      <c r="E266" s="32">
        <v>0</v>
      </c>
      <c r="F266" s="33" t="s">
        <v>233</v>
      </c>
      <c r="G266" s="18"/>
      <c r="H266" s="11"/>
      <c r="I266" s="32">
        <v>0.1</v>
      </c>
      <c r="J266" s="33" t="s">
        <v>233</v>
      </c>
      <c r="K266" s="18"/>
      <c r="L266" s="11"/>
      <c r="M266" s="32">
        <v>0</v>
      </c>
      <c r="N266" s="33" t="s">
        <v>233</v>
      </c>
      <c r="O266" s="18"/>
      <c r="P266" s="11"/>
      <c r="Q266" s="32" t="s">
        <v>239</v>
      </c>
      <c r="R266" s="33" t="s">
        <v>240</v>
      </c>
      <c r="S266" s="18"/>
      <c r="T266" s="11"/>
      <c r="U266" s="32">
        <v>0.2</v>
      </c>
      <c r="V266" s="33" t="s">
        <v>233</v>
      </c>
      <c r="W266" s="18"/>
      <c r="X266" s="11"/>
      <c r="Y266" s="32">
        <v>0</v>
      </c>
      <c r="Z266" s="33" t="s">
        <v>233</v>
      </c>
      <c r="AA266" s="18"/>
      <c r="AB266" s="11"/>
      <c r="AC266" s="32" t="s">
        <v>295</v>
      </c>
      <c r="AD266" s="33" t="s">
        <v>240</v>
      </c>
    </row>
    <row r="267" spans="1:30" ht="15.75" thickBot="1" x14ac:dyDescent="0.3">
      <c r="A267" s="13"/>
      <c r="B267" s="34"/>
      <c r="C267" s="34" t="s">
        <v>233</v>
      </c>
      <c r="D267" s="34"/>
      <c r="E267" s="34"/>
      <c r="F267" s="34"/>
      <c r="G267" s="34"/>
      <c r="H267" s="34"/>
      <c r="I267" s="34"/>
      <c r="J267" s="34"/>
      <c r="K267" s="34"/>
      <c r="L267" s="34"/>
      <c r="M267" s="34"/>
      <c r="N267" s="34"/>
      <c r="O267" s="34"/>
      <c r="P267" s="34"/>
      <c r="Q267" s="34"/>
      <c r="R267" s="34"/>
      <c r="S267" s="34"/>
      <c r="T267" s="34"/>
      <c r="U267" s="34"/>
      <c r="V267" s="34"/>
      <c r="W267" s="34"/>
      <c r="X267" s="34"/>
      <c r="Y267" s="34"/>
      <c r="Z267" s="34"/>
      <c r="AA267" s="34"/>
      <c r="AB267" s="34"/>
      <c r="AC267" s="34"/>
      <c r="AD267" s="34"/>
    </row>
    <row r="268" spans="1:30" ht="25.5" x14ac:dyDescent="0.25">
      <c r="A268" s="13"/>
      <c r="B268" s="19" t="s">
        <v>967</v>
      </c>
      <c r="C268" s="21" t="s">
        <v>233</v>
      </c>
      <c r="D268" s="25"/>
      <c r="E268" s="26">
        <v>0</v>
      </c>
      <c r="F268" s="27" t="s">
        <v>233</v>
      </c>
      <c r="G268" s="21"/>
      <c r="H268" s="25"/>
      <c r="I268" s="26" t="s">
        <v>936</v>
      </c>
      <c r="J268" s="27" t="s">
        <v>240</v>
      </c>
      <c r="K268" s="21"/>
      <c r="L268" s="25"/>
      <c r="M268" s="26">
        <v>0</v>
      </c>
      <c r="N268" s="27" t="s">
        <v>233</v>
      </c>
      <c r="O268" s="21"/>
      <c r="P268" s="25"/>
      <c r="Q268" s="26">
        <v>28.1</v>
      </c>
      <c r="R268" s="27" t="s">
        <v>233</v>
      </c>
      <c r="S268" s="21"/>
      <c r="T268" s="25"/>
      <c r="U268" s="26" t="s">
        <v>265</v>
      </c>
      <c r="V268" s="27" t="s">
        <v>240</v>
      </c>
      <c r="W268" s="21"/>
      <c r="X268" s="25"/>
      <c r="Y268" s="26">
        <v>0</v>
      </c>
      <c r="Z268" s="27" t="s">
        <v>233</v>
      </c>
      <c r="AA268" s="21"/>
      <c r="AB268" s="25"/>
      <c r="AC268" s="26">
        <v>18.8</v>
      </c>
      <c r="AD268" s="27" t="s">
        <v>233</v>
      </c>
    </row>
    <row r="269" spans="1:30" ht="25.5" x14ac:dyDescent="0.25">
      <c r="A269" s="13"/>
      <c r="B269" s="28" t="s">
        <v>163</v>
      </c>
      <c r="C269" s="18" t="s">
        <v>233</v>
      </c>
      <c r="D269" s="11"/>
      <c r="E269" s="32">
        <v>0</v>
      </c>
      <c r="F269" s="33" t="s">
        <v>233</v>
      </c>
      <c r="G269" s="18"/>
      <c r="H269" s="11"/>
      <c r="I269" s="32">
        <v>8.4</v>
      </c>
      <c r="J269" s="33" t="s">
        <v>233</v>
      </c>
      <c r="K269" s="18"/>
      <c r="L269" s="11"/>
      <c r="M269" s="32">
        <v>0</v>
      </c>
      <c r="N269" s="33" t="s">
        <v>233</v>
      </c>
      <c r="O269" s="18"/>
      <c r="P269" s="11"/>
      <c r="Q269" s="32">
        <v>17</v>
      </c>
      <c r="R269" s="33" t="s">
        <v>233</v>
      </c>
      <c r="S269" s="18"/>
      <c r="T269" s="11"/>
      <c r="U269" s="32">
        <v>9.9</v>
      </c>
      <c r="V269" s="33" t="s">
        <v>233</v>
      </c>
      <c r="W269" s="18"/>
      <c r="X269" s="11"/>
      <c r="Y269" s="32">
        <v>0</v>
      </c>
      <c r="Z269" s="33" t="s">
        <v>233</v>
      </c>
      <c r="AA269" s="18"/>
      <c r="AB269" s="11"/>
      <c r="AC269" s="32">
        <v>35.299999999999997</v>
      </c>
      <c r="AD269" s="33" t="s">
        <v>233</v>
      </c>
    </row>
    <row r="270" spans="1:30" ht="15.75" thickBot="1" x14ac:dyDescent="0.3">
      <c r="A270" s="13"/>
      <c r="B270" s="34"/>
      <c r="C270" s="34" t="s">
        <v>233</v>
      </c>
      <c r="D270" s="34"/>
      <c r="E270" s="34"/>
      <c r="F270" s="34"/>
      <c r="G270" s="34"/>
      <c r="H270" s="34"/>
      <c r="I270" s="34"/>
      <c r="J270" s="34"/>
      <c r="K270" s="34"/>
      <c r="L270" s="34"/>
      <c r="M270" s="34"/>
      <c r="N270" s="34"/>
      <c r="O270" s="34"/>
      <c r="P270" s="34"/>
      <c r="Q270" s="34"/>
      <c r="R270" s="34"/>
      <c r="S270" s="34"/>
      <c r="T270" s="34"/>
      <c r="U270" s="34"/>
      <c r="V270" s="34"/>
      <c r="W270" s="34"/>
      <c r="X270" s="34"/>
      <c r="Y270" s="34"/>
      <c r="Z270" s="34"/>
      <c r="AA270" s="34"/>
      <c r="AB270" s="34"/>
      <c r="AC270" s="34"/>
      <c r="AD270" s="34"/>
    </row>
    <row r="271" spans="1:30" ht="25.5" x14ac:dyDescent="0.25">
      <c r="A271" s="13"/>
      <c r="B271" s="19" t="s">
        <v>164</v>
      </c>
      <c r="C271" s="21" t="s">
        <v>233</v>
      </c>
      <c r="D271" s="25" t="s">
        <v>236</v>
      </c>
      <c r="E271" s="26">
        <v>0</v>
      </c>
      <c r="F271" s="27" t="s">
        <v>233</v>
      </c>
      <c r="G271" s="21"/>
      <c r="H271" s="25" t="s">
        <v>236</v>
      </c>
      <c r="I271" s="26">
        <v>0</v>
      </c>
      <c r="J271" s="27" t="s">
        <v>233</v>
      </c>
      <c r="K271" s="21"/>
      <c r="L271" s="25" t="s">
        <v>236</v>
      </c>
      <c r="M271" s="26">
        <v>0</v>
      </c>
      <c r="N271" s="27" t="s">
        <v>233</v>
      </c>
      <c r="O271" s="21"/>
      <c r="P271" s="25" t="s">
        <v>236</v>
      </c>
      <c r="Q271" s="26">
        <v>45.1</v>
      </c>
      <c r="R271" s="27" t="s">
        <v>233</v>
      </c>
      <c r="S271" s="21"/>
      <c r="T271" s="25" t="s">
        <v>236</v>
      </c>
      <c r="U271" s="26">
        <v>9</v>
      </c>
      <c r="V271" s="27" t="s">
        <v>233</v>
      </c>
      <c r="W271" s="21"/>
      <c r="X271" s="25" t="s">
        <v>236</v>
      </c>
      <c r="Y271" s="26">
        <v>0</v>
      </c>
      <c r="Z271" s="27" t="s">
        <v>233</v>
      </c>
      <c r="AA271" s="21"/>
      <c r="AB271" s="25" t="s">
        <v>236</v>
      </c>
      <c r="AC271" s="26">
        <v>54.1</v>
      </c>
      <c r="AD271" s="27" t="s">
        <v>233</v>
      </c>
    </row>
    <row r="272" spans="1:30" ht="15.75" thickBot="1" x14ac:dyDescent="0.3">
      <c r="A272" s="13"/>
      <c r="B272" s="39"/>
      <c r="C272" s="39" t="s">
        <v>233</v>
      </c>
      <c r="D272" s="39"/>
      <c r="E272" s="39"/>
      <c r="F272" s="39"/>
      <c r="G272" s="39"/>
      <c r="H272" s="39"/>
      <c r="I272" s="39"/>
      <c r="J272" s="39"/>
      <c r="K272" s="39"/>
      <c r="L272" s="39"/>
      <c r="M272" s="39"/>
      <c r="N272" s="39"/>
      <c r="O272" s="39"/>
      <c r="P272" s="39"/>
      <c r="Q272" s="39"/>
      <c r="R272" s="39"/>
      <c r="S272" s="39"/>
      <c r="T272" s="39"/>
      <c r="U272" s="39"/>
      <c r="V272" s="39"/>
      <c r="W272" s="39"/>
      <c r="X272" s="39"/>
      <c r="Y272" s="39"/>
      <c r="Z272" s="39"/>
      <c r="AA272" s="39"/>
      <c r="AB272" s="39"/>
      <c r="AC272" s="39"/>
      <c r="AD272" s="39"/>
    </row>
    <row r="273" spans="1:30" x14ac:dyDescent="0.25">
      <c r="A273" s="13"/>
      <c r="B273" s="84"/>
      <c r="C273" s="84"/>
      <c r="D273" s="84"/>
      <c r="E273" s="84"/>
      <c r="F273" s="84"/>
      <c r="G273" s="84"/>
      <c r="H273" s="84"/>
      <c r="I273" s="84"/>
      <c r="J273" s="84"/>
      <c r="K273" s="84"/>
      <c r="L273" s="84"/>
      <c r="M273" s="84"/>
      <c r="N273" s="84"/>
      <c r="O273" s="84"/>
      <c r="P273" s="84"/>
      <c r="Q273" s="84"/>
      <c r="R273" s="84"/>
      <c r="S273" s="84"/>
      <c r="T273" s="84"/>
      <c r="U273" s="84"/>
      <c r="V273" s="84"/>
      <c r="W273" s="84"/>
      <c r="X273" s="84"/>
      <c r="Y273" s="84"/>
      <c r="Z273" s="84"/>
      <c r="AA273" s="84"/>
      <c r="AB273" s="84"/>
      <c r="AC273" s="84"/>
      <c r="AD273" s="84"/>
    </row>
  </sheetData>
  <mergeCells count="340">
    <mergeCell ref="B243:AD243"/>
    <mergeCell ref="B244:AD244"/>
    <mergeCell ref="B245:AD245"/>
    <mergeCell ref="B273:AD273"/>
    <mergeCell ref="B180:AD180"/>
    <mergeCell ref="B181:AD181"/>
    <mergeCell ref="B210:AD210"/>
    <mergeCell ref="B211:AD211"/>
    <mergeCell ref="B212:AD212"/>
    <mergeCell ref="B242:AD242"/>
    <mergeCell ref="B135:AD135"/>
    <mergeCell ref="B136:AD136"/>
    <mergeCell ref="B137:AD137"/>
    <mergeCell ref="B138:AD138"/>
    <mergeCell ref="B178:AD178"/>
    <mergeCell ref="B179:AD179"/>
    <mergeCell ref="B67:AD67"/>
    <mergeCell ref="B68:AD68"/>
    <mergeCell ref="B92:AD92"/>
    <mergeCell ref="B93:AD93"/>
    <mergeCell ref="B94:AD94"/>
    <mergeCell ref="B95:AD95"/>
    <mergeCell ref="B15:AD15"/>
    <mergeCell ref="B39:AD39"/>
    <mergeCell ref="B40:AD40"/>
    <mergeCell ref="B41:AD41"/>
    <mergeCell ref="B42:AD42"/>
    <mergeCell ref="B66:AD66"/>
    <mergeCell ref="B9:AD9"/>
    <mergeCell ref="B10:AD10"/>
    <mergeCell ref="B11:AD11"/>
    <mergeCell ref="B12:AD12"/>
    <mergeCell ref="B13:AD13"/>
    <mergeCell ref="B14:AD14"/>
    <mergeCell ref="A1:A2"/>
    <mergeCell ref="B1:AD1"/>
    <mergeCell ref="B2:AD2"/>
    <mergeCell ref="B3:AD3"/>
    <mergeCell ref="A4:A273"/>
    <mergeCell ref="B4:AD4"/>
    <mergeCell ref="B5:AD5"/>
    <mergeCell ref="B6:AD6"/>
    <mergeCell ref="B7:AD7"/>
    <mergeCell ref="B8:AD8"/>
    <mergeCell ref="AB247:AC249"/>
    <mergeCell ref="AD247:AD249"/>
    <mergeCell ref="D250:E250"/>
    <mergeCell ref="H250:I250"/>
    <mergeCell ref="L250:M250"/>
    <mergeCell ref="P250:Q250"/>
    <mergeCell ref="T250:U250"/>
    <mergeCell ref="X250:Y250"/>
    <mergeCell ref="AB250:AC250"/>
    <mergeCell ref="W247:W249"/>
    <mergeCell ref="X247:Y247"/>
    <mergeCell ref="X248:Y248"/>
    <mergeCell ref="X249:Y249"/>
    <mergeCell ref="Z247:Z249"/>
    <mergeCell ref="AA247:AA249"/>
    <mergeCell ref="R247:R249"/>
    <mergeCell ref="S247:S249"/>
    <mergeCell ref="T247:U247"/>
    <mergeCell ref="T248:U248"/>
    <mergeCell ref="T249:U249"/>
    <mergeCell ref="V247:V249"/>
    <mergeCell ref="L248:M248"/>
    <mergeCell ref="L249:M249"/>
    <mergeCell ref="N247:N249"/>
    <mergeCell ref="O247:O249"/>
    <mergeCell ref="P247:Q247"/>
    <mergeCell ref="P248:Q248"/>
    <mergeCell ref="P249:Q249"/>
    <mergeCell ref="AB217:AC217"/>
    <mergeCell ref="B247:B249"/>
    <mergeCell ref="C247:C249"/>
    <mergeCell ref="D247:E249"/>
    <mergeCell ref="F247:F249"/>
    <mergeCell ref="G247:G249"/>
    <mergeCell ref="H247:I249"/>
    <mergeCell ref="J247:J249"/>
    <mergeCell ref="K247:K249"/>
    <mergeCell ref="L247:M247"/>
    <mergeCell ref="Z214:Z216"/>
    <mergeCell ref="AA214:AA216"/>
    <mergeCell ref="AB214:AC216"/>
    <mergeCell ref="AD214:AD216"/>
    <mergeCell ref="D217:E217"/>
    <mergeCell ref="H217:I217"/>
    <mergeCell ref="L217:M217"/>
    <mergeCell ref="P217:Q217"/>
    <mergeCell ref="T217:U217"/>
    <mergeCell ref="X217:Y217"/>
    <mergeCell ref="T214:U214"/>
    <mergeCell ref="T215:U215"/>
    <mergeCell ref="T216:U216"/>
    <mergeCell ref="V214:V216"/>
    <mergeCell ref="W214:W216"/>
    <mergeCell ref="X214:Y214"/>
    <mergeCell ref="X215:Y215"/>
    <mergeCell ref="X216:Y216"/>
    <mergeCell ref="O214:O216"/>
    <mergeCell ref="P214:Q214"/>
    <mergeCell ref="P215:Q215"/>
    <mergeCell ref="P216:Q216"/>
    <mergeCell ref="R214:R216"/>
    <mergeCell ref="S214:S216"/>
    <mergeCell ref="J214:J216"/>
    <mergeCell ref="K214:K216"/>
    <mergeCell ref="L214:M214"/>
    <mergeCell ref="L215:M215"/>
    <mergeCell ref="L216:M216"/>
    <mergeCell ref="N214:N216"/>
    <mergeCell ref="B214:B216"/>
    <mergeCell ref="C214:C216"/>
    <mergeCell ref="D214:E216"/>
    <mergeCell ref="F214:F216"/>
    <mergeCell ref="G214:G216"/>
    <mergeCell ref="H214:I216"/>
    <mergeCell ref="AB183:AC185"/>
    <mergeCell ref="AD183:AD185"/>
    <mergeCell ref="D186:E186"/>
    <mergeCell ref="H186:I186"/>
    <mergeCell ref="L186:M186"/>
    <mergeCell ref="P186:Q186"/>
    <mergeCell ref="T186:U186"/>
    <mergeCell ref="X186:Y186"/>
    <mergeCell ref="AB186:AC186"/>
    <mergeCell ref="W183:W185"/>
    <mergeCell ref="X183:Y183"/>
    <mergeCell ref="X184:Y184"/>
    <mergeCell ref="X185:Y185"/>
    <mergeCell ref="Z183:Z185"/>
    <mergeCell ref="AA183:AA185"/>
    <mergeCell ref="R183:R185"/>
    <mergeCell ref="S183:S185"/>
    <mergeCell ref="T183:U183"/>
    <mergeCell ref="T184:U184"/>
    <mergeCell ref="T185:U185"/>
    <mergeCell ref="V183:V185"/>
    <mergeCell ref="L184:M184"/>
    <mergeCell ref="L185:M185"/>
    <mergeCell ref="N183:N185"/>
    <mergeCell ref="O183:O185"/>
    <mergeCell ref="P183:Q183"/>
    <mergeCell ref="P184:Q184"/>
    <mergeCell ref="P185:Q185"/>
    <mergeCell ref="AB143:AC143"/>
    <mergeCell ref="B183:B185"/>
    <mergeCell ref="C183:C185"/>
    <mergeCell ref="D183:E185"/>
    <mergeCell ref="F183:F185"/>
    <mergeCell ref="G183:G185"/>
    <mergeCell ref="H183:I185"/>
    <mergeCell ref="J183:J185"/>
    <mergeCell ref="K183:K185"/>
    <mergeCell ref="L183:M183"/>
    <mergeCell ref="Z140:Z142"/>
    <mergeCell ref="AA140:AA142"/>
    <mergeCell ref="AB140:AC142"/>
    <mergeCell ref="AD140:AD142"/>
    <mergeCell ref="D143:E143"/>
    <mergeCell ref="H143:I143"/>
    <mergeCell ref="L143:M143"/>
    <mergeCell ref="P143:Q143"/>
    <mergeCell ref="T143:U143"/>
    <mergeCell ref="X143:Y143"/>
    <mergeCell ref="T140:U140"/>
    <mergeCell ref="T141:U141"/>
    <mergeCell ref="T142:U142"/>
    <mergeCell ref="V140:V142"/>
    <mergeCell ref="W140:W142"/>
    <mergeCell ref="X140:Y140"/>
    <mergeCell ref="X141:Y141"/>
    <mergeCell ref="X142:Y142"/>
    <mergeCell ref="O140:O142"/>
    <mergeCell ref="P140:Q140"/>
    <mergeCell ref="P141:Q141"/>
    <mergeCell ref="P142:Q142"/>
    <mergeCell ref="R140:R142"/>
    <mergeCell ref="S140:S142"/>
    <mergeCell ref="J140:J142"/>
    <mergeCell ref="K140:K142"/>
    <mergeCell ref="L140:M140"/>
    <mergeCell ref="L141:M141"/>
    <mergeCell ref="L142:M142"/>
    <mergeCell ref="N140:N142"/>
    <mergeCell ref="B140:B142"/>
    <mergeCell ref="C140:C142"/>
    <mergeCell ref="D140:E142"/>
    <mergeCell ref="F140:F142"/>
    <mergeCell ref="G140:G142"/>
    <mergeCell ref="H140:I142"/>
    <mergeCell ref="AB97:AC99"/>
    <mergeCell ref="AD97:AD99"/>
    <mergeCell ref="D100:E100"/>
    <mergeCell ref="H100:I100"/>
    <mergeCell ref="L100:M100"/>
    <mergeCell ref="P100:Q100"/>
    <mergeCell ref="T100:U100"/>
    <mergeCell ref="X100:Y100"/>
    <mergeCell ref="AB100:AC100"/>
    <mergeCell ref="W97:W99"/>
    <mergeCell ref="X97:Y97"/>
    <mergeCell ref="X98:Y98"/>
    <mergeCell ref="X99:Y99"/>
    <mergeCell ref="Z97:Z99"/>
    <mergeCell ref="AA97:AA99"/>
    <mergeCell ref="R97:R99"/>
    <mergeCell ref="S97:S99"/>
    <mergeCell ref="T97:U97"/>
    <mergeCell ref="T98:U98"/>
    <mergeCell ref="T99:U99"/>
    <mergeCell ref="V97:V99"/>
    <mergeCell ref="L98:M98"/>
    <mergeCell ref="L99:M99"/>
    <mergeCell ref="N97:N99"/>
    <mergeCell ref="O97:O99"/>
    <mergeCell ref="P97:Q97"/>
    <mergeCell ref="P98:Q98"/>
    <mergeCell ref="P99:Q99"/>
    <mergeCell ref="AB73:AC73"/>
    <mergeCell ref="B97:B99"/>
    <mergeCell ref="C97:C99"/>
    <mergeCell ref="D97:E99"/>
    <mergeCell ref="F97:F99"/>
    <mergeCell ref="G97:G99"/>
    <mergeCell ref="H97:I99"/>
    <mergeCell ref="J97:J99"/>
    <mergeCell ref="K97:K99"/>
    <mergeCell ref="L97:M97"/>
    <mergeCell ref="Z70:Z72"/>
    <mergeCell ref="AA70:AA72"/>
    <mergeCell ref="AB70:AC72"/>
    <mergeCell ref="AD70:AD72"/>
    <mergeCell ref="D73:E73"/>
    <mergeCell ref="H73:I73"/>
    <mergeCell ref="L73:M73"/>
    <mergeCell ref="P73:Q73"/>
    <mergeCell ref="T73:U73"/>
    <mergeCell ref="X73:Y73"/>
    <mergeCell ref="T70:U70"/>
    <mergeCell ref="T71:U71"/>
    <mergeCell ref="T72:U72"/>
    <mergeCell ref="V70:V72"/>
    <mergeCell ref="W70:W72"/>
    <mergeCell ref="X70:Y70"/>
    <mergeCell ref="X71:Y71"/>
    <mergeCell ref="X72:Y72"/>
    <mergeCell ref="O70:O72"/>
    <mergeCell ref="P70:Q70"/>
    <mergeCell ref="P71:Q71"/>
    <mergeCell ref="P72:Q72"/>
    <mergeCell ref="R70:R72"/>
    <mergeCell ref="S70:S72"/>
    <mergeCell ref="J70:J72"/>
    <mergeCell ref="K70:K72"/>
    <mergeCell ref="L70:M70"/>
    <mergeCell ref="L71:M71"/>
    <mergeCell ref="L72:M72"/>
    <mergeCell ref="N70:N72"/>
    <mergeCell ref="B70:B72"/>
    <mergeCell ref="C70:C72"/>
    <mergeCell ref="D70:E72"/>
    <mergeCell ref="F70:F72"/>
    <mergeCell ref="G70:G72"/>
    <mergeCell ref="H70:I72"/>
    <mergeCell ref="AB44:AC46"/>
    <mergeCell ref="AD44:AD46"/>
    <mergeCell ref="D47:E47"/>
    <mergeCell ref="H47:I47"/>
    <mergeCell ref="L47:M47"/>
    <mergeCell ref="P47:Q47"/>
    <mergeCell ref="T47:U47"/>
    <mergeCell ref="X47:Y47"/>
    <mergeCell ref="AB47:AC47"/>
    <mergeCell ref="W44:W46"/>
    <mergeCell ref="X44:Y44"/>
    <mergeCell ref="X45:Y45"/>
    <mergeCell ref="X46:Y46"/>
    <mergeCell ref="Z44:Z46"/>
    <mergeCell ref="AA44:AA46"/>
    <mergeCell ref="R44:R46"/>
    <mergeCell ref="S44:S46"/>
    <mergeCell ref="T44:U44"/>
    <mergeCell ref="T45:U45"/>
    <mergeCell ref="T46:U46"/>
    <mergeCell ref="V44:V46"/>
    <mergeCell ref="L45:M45"/>
    <mergeCell ref="L46:M46"/>
    <mergeCell ref="N44:N46"/>
    <mergeCell ref="O44:O46"/>
    <mergeCell ref="P44:Q44"/>
    <mergeCell ref="P45:Q45"/>
    <mergeCell ref="P46:Q46"/>
    <mergeCell ref="AB20:AC20"/>
    <mergeCell ref="B44:B46"/>
    <mergeCell ref="C44:C46"/>
    <mergeCell ref="D44:E46"/>
    <mergeCell ref="F44:F46"/>
    <mergeCell ref="G44:G46"/>
    <mergeCell ref="H44:I46"/>
    <mergeCell ref="J44:J46"/>
    <mergeCell ref="K44:K46"/>
    <mergeCell ref="L44:M44"/>
    <mergeCell ref="Z17:Z19"/>
    <mergeCell ref="AA17:AA19"/>
    <mergeCell ref="AB17:AC19"/>
    <mergeCell ref="AD17:AD19"/>
    <mergeCell ref="D20:E20"/>
    <mergeCell ref="H20:I20"/>
    <mergeCell ref="L20:M20"/>
    <mergeCell ref="P20:Q20"/>
    <mergeCell ref="T20:U20"/>
    <mergeCell ref="X20:Y20"/>
    <mergeCell ref="T17:U17"/>
    <mergeCell ref="T18:U18"/>
    <mergeCell ref="T19:U19"/>
    <mergeCell ref="V17:V19"/>
    <mergeCell ref="W17:W19"/>
    <mergeCell ref="X17:Y17"/>
    <mergeCell ref="X18:Y18"/>
    <mergeCell ref="X19:Y19"/>
    <mergeCell ref="O17:O19"/>
    <mergeCell ref="P17:Q17"/>
    <mergeCell ref="P18:Q18"/>
    <mergeCell ref="P19:Q19"/>
    <mergeCell ref="R17:R19"/>
    <mergeCell ref="S17:S19"/>
    <mergeCell ref="J17:J19"/>
    <mergeCell ref="K17:K19"/>
    <mergeCell ref="L17:M17"/>
    <mergeCell ref="L18:M18"/>
    <mergeCell ref="L19:M19"/>
    <mergeCell ref="N17:N19"/>
    <mergeCell ref="B17:B19"/>
    <mergeCell ref="C17:C19"/>
    <mergeCell ref="D17:E19"/>
    <mergeCell ref="F17:F19"/>
    <mergeCell ref="G17:G19"/>
    <mergeCell ref="H17:I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29.7109375" bestFit="1" customWidth="1"/>
    <col min="3" max="3" width="1.5703125" bestFit="1" customWidth="1"/>
    <col min="4" max="4" width="2.42578125" customWidth="1"/>
    <col min="5" max="5" width="6.42578125" customWidth="1"/>
    <col min="6" max="6" width="2.140625" bestFit="1" customWidth="1"/>
    <col min="7" max="7" width="1.5703125" bestFit="1" customWidth="1"/>
    <col min="8" max="8" width="3" customWidth="1"/>
    <col min="9" max="9" width="6.42578125" customWidth="1"/>
    <col min="10" max="10" width="2.140625" bestFit="1" customWidth="1"/>
    <col min="12" max="12" width="3.140625" customWidth="1"/>
    <col min="13" max="13" width="6.42578125" customWidth="1"/>
    <col min="14" max="14" width="2.140625" bestFit="1" customWidth="1"/>
    <col min="16" max="16" width="3" customWidth="1"/>
    <col min="17" max="17" width="6.42578125" customWidth="1"/>
    <col min="18" max="18" width="2.140625" bestFit="1" customWidth="1"/>
    <col min="20" max="20" width="2.140625" customWidth="1"/>
    <col min="21" max="21" width="5.5703125" customWidth="1"/>
    <col min="22" max="22" width="2.140625" bestFit="1" customWidth="1"/>
  </cols>
  <sheetData>
    <row r="1" spans="1:22" ht="15" customHeight="1" x14ac:dyDescent="0.25">
      <c r="A1" s="10" t="s">
        <v>1020</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3" t="s">
        <v>1021</v>
      </c>
      <c r="B3" s="40" t="s">
        <v>7</v>
      </c>
      <c r="C3" s="40"/>
      <c r="D3" s="40"/>
      <c r="E3" s="40"/>
      <c r="F3" s="40"/>
      <c r="G3" s="40"/>
      <c r="H3" s="40"/>
      <c r="I3" s="40"/>
      <c r="J3" s="40"/>
      <c r="K3" s="40"/>
      <c r="L3" s="40"/>
      <c r="M3" s="40"/>
      <c r="N3" s="40"/>
      <c r="O3" s="40"/>
      <c r="P3" s="40"/>
      <c r="Q3" s="40"/>
      <c r="R3" s="40"/>
      <c r="S3" s="40"/>
      <c r="T3" s="40"/>
      <c r="U3" s="40"/>
      <c r="V3" s="40"/>
    </row>
    <row r="4" spans="1:22" ht="15" customHeight="1" x14ac:dyDescent="0.25">
      <c r="A4" s="13" t="s">
        <v>1020</v>
      </c>
      <c r="B4" s="40" t="s">
        <v>7</v>
      </c>
      <c r="C4" s="40"/>
      <c r="D4" s="40"/>
      <c r="E4" s="40"/>
      <c r="F4" s="40"/>
      <c r="G4" s="40"/>
      <c r="H4" s="40"/>
      <c r="I4" s="40"/>
      <c r="J4" s="40"/>
      <c r="K4" s="40"/>
      <c r="L4" s="40"/>
      <c r="M4" s="40"/>
      <c r="N4" s="40"/>
      <c r="O4" s="40"/>
      <c r="P4" s="40"/>
      <c r="Q4" s="40"/>
      <c r="R4" s="40"/>
      <c r="S4" s="40"/>
      <c r="T4" s="40"/>
      <c r="U4" s="40"/>
      <c r="V4" s="40"/>
    </row>
    <row r="5" spans="1:22" x14ac:dyDescent="0.25">
      <c r="A5" s="13"/>
      <c r="B5" s="41" t="s">
        <v>1022</v>
      </c>
      <c r="C5" s="41"/>
      <c r="D5" s="41"/>
      <c r="E5" s="41"/>
      <c r="F5" s="41"/>
      <c r="G5" s="41"/>
      <c r="H5" s="41"/>
      <c r="I5" s="41"/>
      <c r="J5" s="41"/>
      <c r="K5" s="41"/>
      <c r="L5" s="41"/>
      <c r="M5" s="41"/>
      <c r="N5" s="41"/>
      <c r="O5" s="41"/>
      <c r="P5" s="41"/>
      <c r="Q5" s="41"/>
      <c r="R5" s="41"/>
      <c r="S5" s="41"/>
      <c r="T5" s="41"/>
      <c r="U5" s="41"/>
      <c r="V5" s="41"/>
    </row>
    <row r="6" spans="1:22" x14ac:dyDescent="0.25">
      <c r="A6" s="13"/>
      <c r="B6" s="41" t="s">
        <v>1023</v>
      </c>
      <c r="C6" s="41"/>
      <c r="D6" s="41"/>
      <c r="E6" s="41"/>
      <c r="F6" s="41"/>
      <c r="G6" s="41"/>
      <c r="H6" s="41"/>
      <c r="I6" s="41"/>
      <c r="J6" s="41"/>
      <c r="K6" s="41"/>
      <c r="L6" s="41"/>
      <c r="M6" s="41"/>
      <c r="N6" s="41"/>
      <c r="O6" s="41"/>
      <c r="P6" s="41"/>
      <c r="Q6" s="41"/>
      <c r="R6" s="41"/>
      <c r="S6" s="41"/>
      <c r="T6" s="41"/>
      <c r="U6" s="41"/>
      <c r="V6" s="41"/>
    </row>
    <row r="7" spans="1:22" x14ac:dyDescent="0.25">
      <c r="A7" s="13"/>
      <c r="B7" s="73"/>
      <c r="C7" s="73"/>
      <c r="D7" s="73"/>
      <c r="E7" s="73"/>
      <c r="F7" s="73"/>
      <c r="G7" s="73"/>
      <c r="H7" s="73"/>
      <c r="I7" s="73"/>
      <c r="J7" s="73"/>
      <c r="K7" s="73"/>
      <c r="L7" s="73"/>
      <c r="M7" s="73"/>
      <c r="N7" s="73"/>
      <c r="O7" s="73"/>
      <c r="P7" s="73"/>
      <c r="Q7" s="73"/>
      <c r="R7" s="73"/>
      <c r="S7" s="73"/>
      <c r="T7" s="73"/>
      <c r="U7" s="73"/>
      <c r="V7" s="73"/>
    </row>
    <row r="8" spans="1:22" x14ac:dyDescent="0.25">
      <c r="A8" s="13"/>
      <c r="B8" s="4"/>
      <c r="C8" s="4"/>
      <c r="D8" s="4"/>
      <c r="E8" s="4"/>
      <c r="F8" s="4"/>
      <c r="G8" s="4"/>
      <c r="H8" s="4"/>
      <c r="I8" s="4"/>
      <c r="J8" s="4"/>
      <c r="K8" s="4"/>
      <c r="L8" s="4"/>
      <c r="M8" s="4"/>
      <c r="N8" s="4"/>
      <c r="O8" s="4"/>
      <c r="P8" s="4"/>
      <c r="Q8" s="4"/>
      <c r="R8" s="4"/>
      <c r="S8" s="4"/>
      <c r="T8" s="4"/>
      <c r="U8" s="4"/>
      <c r="V8" s="4"/>
    </row>
    <row r="9" spans="1:22" ht="19.5" customHeight="1" x14ac:dyDescent="0.25">
      <c r="A9" s="13"/>
      <c r="B9" s="40" t="s">
        <v>232</v>
      </c>
      <c r="C9" s="37" t="s">
        <v>233</v>
      </c>
      <c r="D9" s="58" t="s">
        <v>1024</v>
      </c>
      <c r="E9" s="58"/>
      <c r="F9" s="37"/>
      <c r="G9" s="37" t="s">
        <v>233</v>
      </c>
      <c r="H9" s="58" t="s">
        <v>1027</v>
      </c>
      <c r="I9" s="58"/>
      <c r="J9" s="37"/>
      <c r="K9" s="37"/>
      <c r="L9" s="58" t="s">
        <v>523</v>
      </c>
      <c r="M9" s="58"/>
      <c r="N9" s="37"/>
      <c r="O9" s="37"/>
      <c r="P9" s="58" t="s">
        <v>1033</v>
      </c>
      <c r="Q9" s="58"/>
      <c r="R9" s="37"/>
      <c r="S9" s="37"/>
      <c r="T9" s="58" t="s">
        <v>1035</v>
      </c>
      <c r="U9" s="58"/>
      <c r="V9" s="37"/>
    </row>
    <row r="10" spans="1:22" x14ac:dyDescent="0.25">
      <c r="A10" s="13"/>
      <c r="B10" s="40"/>
      <c r="C10" s="37"/>
      <c r="D10" s="58" t="s">
        <v>1025</v>
      </c>
      <c r="E10" s="58"/>
      <c r="F10" s="37"/>
      <c r="G10" s="37"/>
      <c r="H10" s="58" t="s">
        <v>1028</v>
      </c>
      <c r="I10" s="58"/>
      <c r="J10" s="37"/>
      <c r="K10" s="37"/>
      <c r="L10" s="58" t="s">
        <v>1030</v>
      </c>
      <c r="M10" s="58"/>
      <c r="N10" s="37"/>
      <c r="O10" s="37"/>
      <c r="P10" s="58" t="s">
        <v>1034</v>
      </c>
      <c r="Q10" s="58"/>
      <c r="R10" s="37"/>
      <c r="S10" s="37"/>
      <c r="T10" s="58" t="s">
        <v>1036</v>
      </c>
      <c r="U10" s="58"/>
      <c r="V10" s="37"/>
    </row>
    <row r="11" spans="1:22" x14ac:dyDescent="0.25">
      <c r="A11" s="13"/>
      <c r="B11" s="40"/>
      <c r="C11" s="37"/>
      <c r="D11" s="58" t="s">
        <v>1026</v>
      </c>
      <c r="E11" s="58"/>
      <c r="F11" s="37"/>
      <c r="G11" s="37"/>
      <c r="H11" s="58" t="s">
        <v>1029</v>
      </c>
      <c r="I11" s="58"/>
      <c r="J11" s="37"/>
      <c r="K11" s="37"/>
      <c r="L11" s="58" t="s">
        <v>1031</v>
      </c>
      <c r="M11" s="58"/>
      <c r="N11" s="37"/>
      <c r="O11" s="37"/>
      <c r="P11" s="123"/>
      <c r="Q11" s="123"/>
      <c r="R11" s="37"/>
      <c r="S11" s="37"/>
      <c r="T11" s="58" t="s">
        <v>1026</v>
      </c>
      <c r="U11" s="58"/>
      <c r="V11" s="37"/>
    </row>
    <row r="12" spans="1:22" ht="15.75" thickBot="1" x14ac:dyDescent="0.3">
      <c r="A12" s="13"/>
      <c r="B12" s="56"/>
      <c r="C12" s="57"/>
      <c r="D12" s="72"/>
      <c r="E12" s="72"/>
      <c r="F12" s="57"/>
      <c r="G12" s="57"/>
      <c r="H12" s="72"/>
      <c r="I12" s="72"/>
      <c r="J12" s="57"/>
      <c r="K12" s="57"/>
      <c r="L12" s="36" t="s">
        <v>1032</v>
      </c>
      <c r="M12" s="36"/>
      <c r="N12" s="57"/>
      <c r="O12" s="57"/>
      <c r="P12" s="72"/>
      <c r="Q12" s="72"/>
      <c r="R12" s="57"/>
      <c r="S12" s="57"/>
      <c r="T12" s="72"/>
      <c r="U12" s="72"/>
      <c r="V12" s="57"/>
    </row>
    <row r="13" spans="1:22" x14ac:dyDescent="0.25">
      <c r="A13" s="13"/>
      <c r="B13" s="17" t="s">
        <v>234</v>
      </c>
      <c r="C13" s="18" t="s">
        <v>233</v>
      </c>
      <c r="D13" s="38"/>
      <c r="E13" s="38"/>
      <c r="F13" s="18"/>
      <c r="G13" s="18" t="s">
        <v>233</v>
      </c>
      <c r="H13" s="38"/>
      <c r="I13" s="38"/>
      <c r="J13" s="18"/>
      <c r="K13" s="18"/>
      <c r="L13" s="38"/>
      <c r="M13" s="38"/>
      <c r="N13" s="18"/>
      <c r="O13" s="18"/>
      <c r="P13" s="38"/>
      <c r="Q13" s="38"/>
      <c r="R13" s="18"/>
      <c r="S13" s="18"/>
      <c r="T13" s="38"/>
      <c r="U13" s="38"/>
      <c r="V13" s="18"/>
    </row>
    <row r="14" spans="1:22" x14ac:dyDescent="0.25">
      <c r="A14" s="13"/>
      <c r="B14" s="64">
        <v>2013</v>
      </c>
      <c r="C14" s="21" t="s">
        <v>233</v>
      </c>
      <c r="D14" s="20"/>
      <c r="E14" s="20"/>
      <c r="F14" s="20"/>
      <c r="G14" s="21" t="s">
        <v>233</v>
      </c>
      <c r="H14" s="20"/>
      <c r="I14" s="20"/>
      <c r="J14" s="20"/>
      <c r="K14" s="21"/>
      <c r="L14" s="20"/>
      <c r="M14" s="20"/>
      <c r="N14" s="20"/>
      <c r="O14" s="21"/>
      <c r="P14" s="20"/>
      <c r="Q14" s="20"/>
      <c r="R14" s="20"/>
      <c r="S14" s="21"/>
      <c r="T14" s="20"/>
      <c r="U14" s="20"/>
      <c r="V14" s="20"/>
    </row>
    <row r="15" spans="1:22" x14ac:dyDescent="0.25">
      <c r="A15" s="13"/>
      <c r="B15" s="28" t="s">
        <v>1037</v>
      </c>
      <c r="C15" s="18" t="s">
        <v>233</v>
      </c>
      <c r="D15" s="11" t="s">
        <v>236</v>
      </c>
      <c r="E15" s="32">
        <v>3.7</v>
      </c>
      <c r="F15" s="33" t="s">
        <v>233</v>
      </c>
      <c r="G15" s="18" t="s">
        <v>233</v>
      </c>
      <c r="H15" s="11" t="s">
        <v>236</v>
      </c>
      <c r="I15" s="32" t="s">
        <v>405</v>
      </c>
      <c r="J15" s="33" t="s">
        <v>240</v>
      </c>
      <c r="K15" s="18"/>
      <c r="L15" s="11" t="s">
        <v>236</v>
      </c>
      <c r="M15" s="32">
        <v>0</v>
      </c>
      <c r="N15" s="33" t="s">
        <v>233</v>
      </c>
      <c r="O15" s="18"/>
      <c r="P15" s="11" t="s">
        <v>236</v>
      </c>
      <c r="Q15" s="32">
        <v>0.1</v>
      </c>
      <c r="R15" s="33" t="s">
        <v>233</v>
      </c>
      <c r="S15" s="18"/>
      <c r="T15" s="11" t="s">
        <v>236</v>
      </c>
      <c r="U15" s="32">
        <v>3.6</v>
      </c>
      <c r="V15" s="33" t="s">
        <v>233</v>
      </c>
    </row>
    <row r="16" spans="1:22" ht="15.75" thickBot="1" x14ac:dyDescent="0.3">
      <c r="A16" s="13"/>
      <c r="B16" s="34"/>
      <c r="C16" s="34" t="s">
        <v>233</v>
      </c>
      <c r="D16" s="34"/>
      <c r="E16" s="34"/>
      <c r="F16" s="34"/>
      <c r="G16" s="34" t="s">
        <v>233</v>
      </c>
      <c r="H16" s="34"/>
      <c r="I16" s="34"/>
      <c r="J16" s="34"/>
      <c r="K16" s="34"/>
      <c r="L16" s="34"/>
      <c r="M16" s="34"/>
      <c r="N16" s="34"/>
      <c r="O16" s="34"/>
      <c r="P16" s="34"/>
      <c r="Q16" s="34"/>
      <c r="R16" s="34"/>
      <c r="S16" s="34"/>
      <c r="T16" s="34"/>
      <c r="U16" s="34"/>
      <c r="V16" s="34"/>
    </row>
    <row r="17" spans="1:22" x14ac:dyDescent="0.25">
      <c r="A17" s="13"/>
      <c r="B17" s="19" t="s">
        <v>1038</v>
      </c>
      <c r="C17" s="21" t="s">
        <v>233</v>
      </c>
      <c r="D17" s="25" t="s">
        <v>236</v>
      </c>
      <c r="E17" s="26">
        <v>1.1000000000000001</v>
      </c>
      <c r="F17" s="27" t="s">
        <v>233</v>
      </c>
      <c r="G17" s="21" t="s">
        <v>233</v>
      </c>
      <c r="H17" s="25" t="s">
        <v>236</v>
      </c>
      <c r="I17" s="26">
        <v>0.7</v>
      </c>
      <c r="J17" s="27" t="s">
        <v>233</v>
      </c>
      <c r="K17" s="21"/>
      <c r="L17" s="25" t="s">
        <v>236</v>
      </c>
      <c r="M17" s="26">
        <v>0</v>
      </c>
      <c r="N17" s="27" t="s">
        <v>233</v>
      </c>
      <c r="O17" s="21"/>
      <c r="P17" s="25" t="s">
        <v>236</v>
      </c>
      <c r="Q17" s="26" t="s">
        <v>295</v>
      </c>
      <c r="R17" s="27" t="s">
        <v>240</v>
      </c>
      <c r="S17" s="21"/>
      <c r="T17" s="25" t="s">
        <v>236</v>
      </c>
      <c r="U17" s="26">
        <v>1.7</v>
      </c>
      <c r="V17" s="27" t="s">
        <v>233</v>
      </c>
    </row>
    <row r="18" spans="1:22" ht="15.75" thickBot="1" x14ac:dyDescent="0.3">
      <c r="A18" s="13"/>
      <c r="B18" s="39"/>
      <c r="C18" s="39" t="s">
        <v>233</v>
      </c>
      <c r="D18" s="39"/>
      <c r="E18" s="39"/>
      <c r="F18" s="39"/>
      <c r="G18" s="39" t="s">
        <v>233</v>
      </c>
      <c r="H18" s="39"/>
      <c r="I18" s="39"/>
      <c r="J18" s="39"/>
      <c r="K18" s="39"/>
      <c r="L18" s="39"/>
      <c r="M18" s="39"/>
      <c r="N18" s="39"/>
      <c r="O18" s="39"/>
      <c r="P18" s="39"/>
      <c r="Q18" s="39"/>
      <c r="R18" s="39"/>
      <c r="S18" s="39"/>
      <c r="T18" s="39"/>
      <c r="U18" s="39"/>
      <c r="V18" s="39"/>
    </row>
    <row r="19" spans="1:22" x14ac:dyDescent="0.25">
      <c r="A19" s="13"/>
      <c r="B19" s="28" t="s">
        <v>1039</v>
      </c>
      <c r="C19" s="18" t="s">
        <v>233</v>
      </c>
      <c r="D19" s="11" t="s">
        <v>236</v>
      </c>
      <c r="E19" s="32">
        <v>17.399999999999999</v>
      </c>
      <c r="F19" s="33" t="s">
        <v>233</v>
      </c>
      <c r="G19" s="18" t="s">
        <v>233</v>
      </c>
      <c r="H19" s="11" t="s">
        <v>236</v>
      </c>
      <c r="I19" s="32">
        <v>2.6</v>
      </c>
      <c r="J19" s="33" t="s">
        <v>233</v>
      </c>
      <c r="K19" s="18"/>
      <c r="L19" s="11" t="s">
        <v>236</v>
      </c>
      <c r="M19" s="32" t="s">
        <v>405</v>
      </c>
      <c r="N19" s="33" t="s">
        <v>240</v>
      </c>
      <c r="O19" s="18"/>
      <c r="P19" s="11" t="s">
        <v>236</v>
      </c>
      <c r="Q19" s="32" t="s">
        <v>295</v>
      </c>
      <c r="R19" s="33" t="s">
        <v>240</v>
      </c>
      <c r="S19" s="18"/>
      <c r="T19" s="11" t="s">
        <v>236</v>
      </c>
      <c r="U19" s="32">
        <v>19.7</v>
      </c>
      <c r="V19" s="33" t="s">
        <v>233</v>
      </c>
    </row>
    <row r="20" spans="1:22" ht="15.75" thickBot="1" x14ac:dyDescent="0.3">
      <c r="A20" s="13"/>
      <c r="B20" s="34"/>
      <c r="C20" s="34" t="s">
        <v>233</v>
      </c>
      <c r="D20" s="34"/>
      <c r="E20" s="34"/>
      <c r="F20" s="34"/>
      <c r="G20" s="34" t="s">
        <v>233</v>
      </c>
      <c r="H20" s="34"/>
      <c r="I20" s="34"/>
      <c r="J20" s="34"/>
      <c r="K20" s="34"/>
      <c r="L20" s="34"/>
      <c r="M20" s="34"/>
      <c r="N20" s="34"/>
      <c r="O20" s="34"/>
      <c r="P20" s="34"/>
      <c r="Q20" s="34"/>
      <c r="R20" s="34"/>
      <c r="S20" s="34"/>
      <c r="T20" s="34"/>
      <c r="U20" s="34"/>
      <c r="V20" s="34"/>
    </row>
    <row r="21" spans="1:22" x14ac:dyDescent="0.25">
      <c r="A21" s="13"/>
      <c r="B21" s="64">
        <v>2012</v>
      </c>
      <c r="C21" s="21" t="s">
        <v>233</v>
      </c>
      <c r="D21" s="20"/>
      <c r="E21" s="20"/>
      <c r="F21" s="20"/>
      <c r="G21" s="21" t="s">
        <v>233</v>
      </c>
      <c r="H21" s="20"/>
      <c r="I21" s="20"/>
      <c r="J21" s="20"/>
      <c r="K21" s="21"/>
      <c r="L21" s="20"/>
      <c r="M21" s="20"/>
      <c r="N21" s="20"/>
      <c r="O21" s="21"/>
      <c r="P21" s="20"/>
      <c r="Q21" s="20"/>
      <c r="R21" s="20"/>
      <c r="S21" s="21"/>
      <c r="T21" s="20"/>
      <c r="U21" s="20"/>
      <c r="V21" s="20"/>
    </row>
    <row r="22" spans="1:22" x14ac:dyDescent="0.25">
      <c r="A22" s="13"/>
      <c r="B22" s="28" t="s">
        <v>1037</v>
      </c>
      <c r="C22" s="18" t="s">
        <v>233</v>
      </c>
      <c r="D22" s="11" t="s">
        <v>236</v>
      </c>
      <c r="E22" s="32">
        <v>0.3</v>
      </c>
      <c r="F22" s="33" t="s">
        <v>233</v>
      </c>
      <c r="G22" s="18" t="s">
        <v>233</v>
      </c>
      <c r="H22" s="11" t="s">
        <v>236</v>
      </c>
      <c r="I22" s="32">
        <v>3.2</v>
      </c>
      <c r="J22" s="33" t="s">
        <v>233</v>
      </c>
      <c r="K22" s="18"/>
      <c r="L22" s="11" t="s">
        <v>236</v>
      </c>
      <c r="M22" s="32">
        <v>0</v>
      </c>
      <c r="N22" s="33" t="s">
        <v>233</v>
      </c>
      <c r="O22" s="18"/>
      <c r="P22" s="11" t="s">
        <v>236</v>
      </c>
      <c r="Q22" s="32">
        <v>0.2</v>
      </c>
      <c r="R22" s="33" t="s">
        <v>233</v>
      </c>
      <c r="S22" s="18"/>
      <c r="T22" s="11" t="s">
        <v>236</v>
      </c>
      <c r="U22" s="32">
        <v>3.7</v>
      </c>
      <c r="V22" s="33" t="s">
        <v>233</v>
      </c>
    </row>
    <row r="23" spans="1:22" ht="15.75" thickBot="1" x14ac:dyDescent="0.3">
      <c r="A23" s="13"/>
      <c r="B23" s="34"/>
      <c r="C23" s="34" t="s">
        <v>233</v>
      </c>
      <c r="D23" s="34"/>
      <c r="E23" s="34"/>
      <c r="F23" s="34"/>
      <c r="G23" s="34" t="s">
        <v>233</v>
      </c>
      <c r="H23" s="34"/>
      <c r="I23" s="34"/>
      <c r="J23" s="34"/>
      <c r="K23" s="34"/>
      <c r="L23" s="34"/>
      <c r="M23" s="34"/>
      <c r="N23" s="34"/>
      <c r="O23" s="34"/>
      <c r="P23" s="34"/>
      <c r="Q23" s="34"/>
      <c r="R23" s="34"/>
      <c r="S23" s="34"/>
      <c r="T23" s="34"/>
      <c r="U23" s="34"/>
      <c r="V23" s="34"/>
    </row>
    <row r="24" spans="1:22" x14ac:dyDescent="0.25">
      <c r="A24" s="13"/>
      <c r="B24" s="19" t="s">
        <v>1038</v>
      </c>
      <c r="C24" s="21" t="s">
        <v>233</v>
      </c>
      <c r="D24" s="25" t="s">
        <v>236</v>
      </c>
      <c r="E24" s="26">
        <v>1.4</v>
      </c>
      <c r="F24" s="27" t="s">
        <v>233</v>
      </c>
      <c r="G24" s="21" t="s">
        <v>233</v>
      </c>
      <c r="H24" s="25" t="s">
        <v>236</v>
      </c>
      <c r="I24" s="26">
        <v>0.5</v>
      </c>
      <c r="J24" s="27" t="s">
        <v>233</v>
      </c>
      <c r="K24" s="21"/>
      <c r="L24" s="25" t="s">
        <v>236</v>
      </c>
      <c r="M24" s="26" t="s">
        <v>456</v>
      </c>
      <c r="N24" s="27" t="s">
        <v>240</v>
      </c>
      <c r="O24" s="21"/>
      <c r="P24" s="25" t="s">
        <v>236</v>
      </c>
      <c r="Q24" s="26">
        <v>0</v>
      </c>
      <c r="R24" s="27" t="s">
        <v>233</v>
      </c>
      <c r="S24" s="21"/>
      <c r="T24" s="25" t="s">
        <v>236</v>
      </c>
      <c r="U24" s="26">
        <v>1.1000000000000001</v>
      </c>
      <c r="V24" s="27" t="s">
        <v>233</v>
      </c>
    </row>
    <row r="25" spans="1:22" ht="15.75" thickBot="1" x14ac:dyDescent="0.3">
      <c r="A25" s="13"/>
      <c r="B25" s="39"/>
      <c r="C25" s="39" t="s">
        <v>233</v>
      </c>
      <c r="D25" s="39"/>
      <c r="E25" s="39"/>
      <c r="F25" s="39"/>
      <c r="G25" s="39" t="s">
        <v>233</v>
      </c>
      <c r="H25" s="39"/>
      <c r="I25" s="39"/>
      <c r="J25" s="39"/>
      <c r="K25" s="39"/>
      <c r="L25" s="39"/>
      <c r="M25" s="39"/>
      <c r="N25" s="39"/>
      <c r="O25" s="39"/>
      <c r="P25" s="39"/>
      <c r="Q25" s="39"/>
      <c r="R25" s="39"/>
      <c r="S25" s="39"/>
      <c r="T25" s="39"/>
      <c r="U25" s="39"/>
      <c r="V25" s="39"/>
    </row>
    <row r="26" spans="1:22" x14ac:dyDescent="0.25">
      <c r="A26" s="13"/>
      <c r="B26" s="28" t="s">
        <v>1039</v>
      </c>
      <c r="C26" s="18" t="s">
        <v>233</v>
      </c>
      <c r="D26" s="11" t="s">
        <v>236</v>
      </c>
      <c r="E26" s="32">
        <v>10.199999999999999</v>
      </c>
      <c r="F26" s="33" t="s">
        <v>233</v>
      </c>
      <c r="G26" s="18" t="s">
        <v>233</v>
      </c>
      <c r="H26" s="11" t="s">
        <v>236</v>
      </c>
      <c r="I26" s="32">
        <v>8.8000000000000007</v>
      </c>
      <c r="J26" s="33" t="s">
        <v>233</v>
      </c>
      <c r="K26" s="18"/>
      <c r="L26" s="11" t="s">
        <v>236</v>
      </c>
      <c r="M26" s="32" t="s">
        <v>479</v>
      </c>
      <c r="N26" s="33" t="s">
        <v>240</v>
      </c>
      <c r="O26" s="18"/>
      <c r="P26" s="11" t="s">
        <v>236</v>
      </c>
      <c r="Q26" s="32">
        <v>0</v>
      </c>
      <c r="R26" s="33" t="s">
        <v>233</v>
      </c>
      <c r="S26" s="18"/>
      <c r="T26" s="11" t="s">
        <v>236</v>
      </c>
      <c r="U26" s="32">
        <v>17.399999999999999</v>
      </c>
      <c r="V26" s="33" t="s">
        <v>233</v>
      </c>
    </row>
    <row r="27" spans="1:22" ht="15.75" thickBot="1" x14ac:dyDescent="0.3">
      <c r="A27" s="13"/>
      <c r="B27" s="34"/>
      <c r="C27" s="34" t="s">
        <v>233</v>
      </c>
      <c r="D27" s="34"/>
      <c r="E27" s="34"/>
      <c r="F27" s="34"/>
      <c r="G27" s="34" t="s">
        <v>233</v>
      </c>
      <c r="H27" s="34"/>
      <c r="I27" s="34"/>
      <c r="J27" s="34"/>
      <c r="K27" s="34"/>
      <c r="L27" s="34"/>
      <c r="M27" s="34"/>
      <c r="N27" s="34"/>
      <c r="O27" s="34"/>
      <c r="P27" s="34"/>
      <c r="Q27" s="34"/>
      <c r="R27" s="34"/>
      <c r="S27" s="34"/>
      <c r="T27" s="34"/>
      <c r="U27" s="34"/>
      <c r="V27" s="34"/>
    </row>
    <row r="28" spans="1:22" x14ac:dyDescent="0.25">
      <c r="A28" s="13"/>
      <c r="B28" s="64">
        <v>2011</v>
      </c>
      <c r="C28" s="21" t="s">
        <v>233</v>
      </c>
      <c r="D28" s="20"/>
      <c r="E28" s="20"/>
      <c r="F28" s="20"/>
      <c r="G28" s="21" t="s">
        <v>233</v>
      </c>
      <c r="H28" s="20"/>
      <c r="I28" s="20"/>
      <c r="J28" s="20"/>
      <c r="K28" s="21"/>
      <c r="L28" s="20"/>
      <c r="M28" s="20"/>
      <c r="N28" s="20"/>
      <c r="O28" s="21"/>
      <c r="P28" s="20"/>
      <c r="Q28" s="20"/>
      <c r="R28" s="20"/>
      <c r="S28" s="21"/>
      <c r="T28" s="20"/>
      <c r="U28" s="20"/>
      <c r="V28" s="20"/>
    </row>
    <row r="29" spans="1:22" x14ac:dyDescent="0.25">
      <c r="A29" s="13"/>
      <c r="B29" s="28" t="s">
        <v>1037</v>
      </c>
      <c r="C29" s="18" t="s">
        <v>233</v>
      </c>
      <c r="D29" s="11" t="s">
        <v>236</v>
      </c>
      <c r="E29" s="32">
        <v>0.1</v>
      </c>
      <c r="F29" s="33" t="s">
        <v>233</v>
      </c>
      <c r="G29" s="18" t="s">
        <v>233</v>
      </c>
      <c r="H29" s="11" t="s">
        <v>236</v>
      </c>
      <c r="I29" s="32">
        <v>0.3</v>
      </c>
      <c r="J29" s="33" t="s">
        <v>233</v>
      </c>
      <c r="K29" s="18"/>
      <c r="L29" s="11" t="s">
        <v>236</v>
      </c>
      <c r="M29" s="32" t="s">
        <v>295</v>
      </c>
      <c r="N29" s="33" t="s">
        <v>240</v>
      </c>
      <c r="O29" s="18"/>
      <c r="P29" s="11" t="s">
        <v>236</v>
      </c>
      <c r="Q29" s="32">
        <v>0</v>
      </c>
      <c r="R29" s="33" t="s">
        <v>233</v>
      </c>
      <c r="S29" s="18"/>
      <c r="T29" s="11" t="s">
        <v>236</v>
      </c>
      <c r="U29" s="32">
        <v>0.3</v>
      </c>
      <c r="V29" s="33" t="s">
        <v>233</v>
      </c>
    </row>
    <row r="30" spans="1:22" ht="15.75" thickBot="1" x14ac:dyDescent="0.3">
      <c r="A30" s="13"/>
      <c r="B30" s="34"/>
      <c r="C30" s="34" t="s">
        <v>233</v>
      </c>
      <c r="D30" s="34"/>
      <c r="E30" s="34"/>
      <c r="F30" s="34"/>
      <c r="G30" s="34" t="s">
        <v>233</v>
      </c>
      <c r="H30" s="34"/>
      <c r="I30" s="34"/>
      <c r="J30" s="34"/>
      <c r="K30" s="34"/>
      <c r="L30" s="34"/>
      <c r="M30" s="34"/>
      <c r="N30" s="34"/>
      <c r="O30" s="34"/>
      <c r="P30" s="34"/>
      <c r="Q30" s="34"/>
      <c r="R30" s="34"/>
      <c r="S30" s="34"/>
      <c r="T30" s="34"/>
      <c r="U30" s="34"/>
      <c r="V30" s="34"/>
    </row>
    <row r="31" spans="1:22" x14ac:dyDescent="0.25">
      <c r="A31" s="13"/>
      <c r="B31" s="19" t="s">
        <v>1038</v>
      </c>
      <c r="C31" s="21" t="s">
        <v>233</v>
      </c>
      <c r="D31" s="25" t="s">
        <v>236</v>
      </c>
      <c r="E31" s="26">
        <v>2.1</v>
      </c>
      <c r="F31" s="27" t="s">
        <v>233</v>
      </c>
      <c r="G31" s="21" t="s">
        <v>233</v>
      </c>
      <c r="H31" s="25" t="s">
        <v>236</v>
      </c>
      <c r="I31" s="26">
        <v>4.2</v>
      </c>
      <c r="J31" s="27" t="s">
        <v>233</v>
      </c>
      <c r="K31" s="21"/>
      <c r="L31" s="25" t="s">
        <v>236</v>
      </c>
      <c r="M31" s="26" t="s">
        <v>945</v>
      </c>
      <c r="N31" s="27" t="s">
        <v>240</v>
      </c>
      <c r="O31" s="21"/>
      <c r="P31" s="25" t="s">
        <v>236</v>
      </c>
      <c r="Q31" s="26">
        <v>0</v>
      </c>
      <c r="R31" s="27" t="s">
        <v>233</v>
      </c>
      <c r="S31" s="21"/>
      <c r="T31" s="25" t="s">
        <v>236</v>
      </c>
      <c r="U31" s="26">
        <v>1.4</v>
      </c>
      <c r="V31" s="27" t="s">
        <v>233</v>
      </c>
    </row>
    <row r="32" spans="1:22" ht="15.75" thickBot="1" x14ac:dyDescent="0.3">
      <c r="A32" s="13"/>
      <c r="B32" s="39"/>
      <c r="C32" s="39" t="s">
        <v>233</v>
      </c>
      <c r="D32" s="39"/>
      <c r="E32" s="39"/>
      <c r="F32" s="39"/>
      <c r="G32" s="39" t="s">
        <v>233</v>
      </c>
      <c r="H32" s="39"/>
      <c r="I32" s="39"/>
      <c r="J32" s="39"/>
      <c r="K32" s="39"/>
      <c r="L32" s="39"/>
      <c r="M32" s="39"/>
      <c r="N32" s="39"/>
      <c r="O32" s="39"/>
      <c r="P32" s="39"/>
      <c r="Q32" s="39"/>
      <c r="R32" s="39"/>
      <c r="S32" s="39"/>
      <c r="T32" s="39"/>
      <c r="U32" s="39"/>
      <c r="V32" s="39"/>
    </row>
    <row r="33" spans="1:22" x14ac:dyDescent="0.25">
      <c r="A33" s="13"/>
      <c r="B33" s="28" t="s">
        <v>1039</v>
      </c>
      <c r="C33" s="18" t="s">
        <v>233</v>
      </c>
      <c r="D33" s="11" t="s">
        <v>236</v>
      </c>
      <c r="E33" s="32">
        <v>11.4</v>
      </c>
      <c r="F33" s="33" t="s">
        <v>233</v>
      </c>
      <c r="G33" s="18" t="s">
        <v>233</v>
      </c>
      <c r="H33" s="11" t="s">
        <v>236</v>
      </c>
      <c r="I33" s="32" t="s">
        <v>244</v>
      </c>
      <c r="J33" s="33" t="s">
        <v>240</v>
      </c>
      <c r="K33" s="18"/>
      <c r="L33" s="11" t="s">
        <v>236</v>
      </c>
      <c r="M33" s="32">
        <v>0</v>
      </c>
      <c r="N33" s="33" t="s">
        <v>233</v>
      </c>
      <c r="O33" s="18"/>
      <c r="P33" s="11" t="s">
        <v>236</v>
      </c>
      <c r="Q33" s="32">
        <v>0</v>
      </c>
      <c r="R33" s="33" t="s">
        <v>233</v>
      </c>
      <c r="S33" s="18"/>
      <c r="T33" s="11" t="s">
        <v>236</v>
      </c>
      <c r="U33" s="32">
        <v>10.199999999999999</v>
      </c>
      <c r="V33" s="33" t="s">
        <v>233</v>
      </c>
    </row>
    <row r="34" spans="1:22" ht="15.75" thickBot="1" x14ac:dyDescent="0.3">
      <c r="A34" s="13"/>
      <c r="B34" s="34"/>
      <c r="C34" s="34" t="s">
        <v>233</v>
      </c>
      <c r="D34" s="34"/>
      <c r="E34" s="34"/>
      <c r="F34" s="34"/>
      <c r="G34" s="34" t="s">
        <v>233</v>
      </c>
      <c r="H34" s="34"/>
      <c r="I34" s="34"/>
      <c r="J34" s="34"/>
      <c r="K34" s="34"/>
      <c r="L34" s="34"/>
      <c r="M34" s="34"/>
      <c r="N34" s="34"/>
      <c r="O34" s="34"/>
      <c r="P34" s="34"/>
      <c r="Q34" s="34"/>
      <c r="R34" s="34"/>
      <c r="S34" s="34"/>
      <c r="T34" s="34"/>
      <c r="U34" s="34"/>
      <c r="V34" s="34"/>
    </row>
    <row r="35" spans="1:22" x14ac:dyDescent="0.25">
      <c r="A35" s="13"/>
      <c r="B35" s="121"/>
      <c r="C35" s="121"/>
      <c r="D35" s="121"/>
      <c r="E35" s="121"/>
      <c r="F35" s="121"/>
      <c r="G35" s="121"/>
      <c r="H35" s="121"/>
      <c r="I35" s="121"/>
      <c r="J35" s="121"/>
      <c r="K35" s="121"/>
      <c r="L35" s="121"/>
      <c r="M35" s="121"/>
      <c r="N35" s="121"/>
      <c r="O35" s="121"/>
      <c r="P35" s="121"/>
      <c r="Q35" s="121"/>
      <c r="R35" s="121"/>
      <c r="S35" s="121"/>
      <c r="T35" s="121"/>
      <c r="U35" s="121"/>
      <c r="V35" s="121"/>
    </row>
    <row r="36" spans="1:22" x14ac:dyDescent="0.25">
      <c r="A36" s="13"/>
      <c r="B36" s="40"/>
      <c r="C36" s="40"/>
      <c r="D36" s="40"/>
      <c r="E36" s="40"/>
      <c r="F36" s="40"/>
      <c r="G36" s="40"/>
      <c r="H36" s="40"/>
      <c r="I36" s="40"/>
      <c r="J36" s="40"/>
      <c r="K36" s="40"/>
      <c r="L36" s="40"/>
      <c r="M36" s="40"/>
      <c r="N36" s="40"/>
      <c r="O36" s="40"/>
      <c r="P36" s="40"/>
      <c r="Q36" s="40"/>
      <c r="R36" s="40"/>
      <c r="S36" s="40"/>
      <c r="T36" s="40"/>
      <c r="U36" s="40"/>
      <c r="V36" s="40"/>
    </row>
  </sheetData>
  <mergeCells count="47">
    <mergeCell ref="B36:V36"/>
    <mergeCell ref="A1:A2"/>
    <mergeCell ref="B1:V1"/>
    <mergeCell ref="B2:V2"/>
    <mergeCell ref="B3:V3"/>
    <mergeCell ref="A4:A36"/>
    <mergeCell ref="B4:V4"/>
    <mergeCell ref="B5:V5"/>
    <mergeCell ref="B6:V6"/>
    <mergeCell ref="B7:V7"/>
    <mergeCell ref="B35:V35"/>
    <mergeCell ref="V9:V12"/>
    <mergeCell ref="D13:E13"/>
    <mergeCell ref="H13:I13"/>
    <mergeCell ref="L13:M13"/>
    <mergeCell ref="P13:Q13"/>
    <mergeCell ref="T13:U13"/>
    <mergeCell ref="R9:R12"/>
    <mergeCell ref="S9:S12"/>
    <mergeCell ref="T9:U9"/>
    <mergeCell ref="T10:U10"/>
    <mergeCell ref="T11:U11"/>
    <mergeCell ref="T12:U12"/>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2" width="36.5703125" bestFit="1" customWidth="1"/>
    <col min="3" max="3" width="7.140625" customWidth="1"/>
    <col min="4" max="4" width="9.140625" customWidth="1"/>
    <col min="5" max="5" width="23.140625" customWidth="1"/>
    <col min="6" max="6" width="9.85546875" customWidth="1"/>
    <col min="7" max="7" width="36.5703125" customWidth="1"/>
    <col min="8" max="8" width="9.140625" customWidth="1"/>
    <col min="9" max="9" width="23.140625" customWidth="1"/>
    <col min="10" max="10" width="9.85546875" customWidth="1"/>
  </cols>
  <sheetData>
    <row r="1" spans="1:10" ht="15" customHeight="1" x14ac:dyDescent="0.25">
      <c r="A1" s="10" t="s">
        <v>104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208</v>
      </c>
      <c r="B3" s="40" t="s">
        <v>7</v>
      </c>
      <c r="C3" s="40"/>
      <c r="D3" s="40"/>
      <c r="E3" s="40"/>
      <c r="F3" s="40"/>
      <c r="G3" s="40"/>
      <c r="H3" s="40"/>
      <c r="I3" s="40"/>
      <c r="J3" s="40"/>
    </row>
    <row r="4" spans="1:10" ht="15" customHeight="1" x14ac:dyDescent="0.25">
      <c r="A4" s="13" t="s">
        <v>1041</v>
      </c>
      <c r="B4" s="40" t="s">
        <v>7</v>
      </c>
      <c r="C4" s="40"/>
      <c r="D4" s="40"/>
      <c r="E4" s="40"/>
      <c r="F4" s="40"/>
      <c r="G4" s="40"/>
      <c r="H4" s="40"/>
      <c r="I4" s="40"/>
      <c r="J4" s="40"/>
    </row>
    <row r="5" spans="1:10" ht="63.75" customHeight="1" x14ac:dyDescent="0.25">
      <c r="A5" s="13"/>
      <c r="B5" s="42" t="s">
        <v>216</v>
      </c>
      <c r="C5" s="42"/>
      <c r="D5" s="42"/>
      <c r="E5" s="42"/>
      <c r="F5" s="42"/>
      <c r="G5" s="42"/>
      <c r="H5" s="42"/>
      <c r="I5" s="42"/>
      <c r="J5" s="42"/>
    </row>
    <row r="6" spans="1:10" ht="15" customHeight="1" x14ac:dyDescent="0.25">
      <c r="A6" s="13" t="s">
        <v>1042</v>
      </c>
      <c r="B6" s="40" t="s">
        <v>7</v>
      </c>
      <c r="C6" s="40"/>
      <c r="D6" s="40"/>
      <c r="E6" s="40"/>
      <c r="F6" s="40"/>
      <c r="G6" s="40"/>
      <c r="H6" s="40"/>
      <c r="I6" s="40"/>
      <c r="J6" s="40"/>
    </row>
    <row r="7" spans="1:10" ht="38.25" customHeight="1" x14ac:dyDescent="0.25">
      <c r="A7" s="13"/>
      <c r="B7" s="42" t="s">
        <v>217</v>
      </c>
      <c r="C7" s="42"/>
      <c r="D7" s="42"/>
      <c r="E7" s="42"/>
      <c r="F7" s="42"/>
      <c r="G7" s="42"/>
      <c r="H7" s="42"/>
      <c r="I7" s="42"/>
      <c r="J7" s="42"/>
    </row>
    <row r="8" spans="1:10" ht="15" customHeight="1" x14ac:dyDescent="0.25">
      <c r="A8" s="13" t="s">
        <v>1043</v>
      </c>
      <c r="B8" s="40" t="s">
        <v>7</v>
      </c>
      <c r="C8" s="40"/>
      <c r="D8" s="40"/>
      <c r="E8" s="40"/>
      <c r="F8" s="40"/>
      <c r="G8" s="40"/>
      <c r="H8" s="40"/>
      <c r="I8" s="40"/>
      <c r="J8" s="40"/>
    </row>
    <row r="9" spans="1:10" ht="38.25" customHeight="1" x14ac:dyDescent="0.25">
      <c r="A9" s="13"/>
      <c r="B9" s="42" t="s">
        <v>218</v>
      </c>
      <c r="C9" s="42"/>
      <c r="D9" s="42"/>
      <c r="E9" s="42"/>
      <c r="F9" s="42"/>
      <c r="G9" s="42"/>
      <c r="H9" s="42"/>
      <c r="I9" s="42"/>
      <c r="J9" s="42"/>
    </row>
    <row r="10" spans="1:10" ht="25.5" customHeight="1" x14ac:dyDescent="0.25">
      <c r="A10" s="13"/>
      <c r="B10" s="41" t="s">
        <v>219</v>
      </c>
      <c r="C10" s="41"/>
      <c r="D10" s="41"/>
      <c r="E10" s="41"/>
      <c r="F10" s="41"/>
      <c r="G10" s="41"/>
      <c r="H10" s="41"/>
      <c r="I10" s="41"/>
      <c r="J10" s="41"/>
    </row>
    <row r="11" spans="1:10" ht="15" customHeight="1" x14ac:dyDescent="0.25">
      <c r="A11" s="13" t="s">
        <v>1044</v>
      </c>
      <c r="B11" s="40" t="s">
        <v>7</v>
      </c>
      <c r="C11" s="40"/>
      <c r="D11" s="40"/>
      <c r="E11" s="40"/>
      <c r="F11" s="40"/>
      <c r="G11" s="40"/>
      <c r="H11" s="40"/>
      <c r="I11" s="40"/>
      <c r="J11" s="40"/>
    </row>
    <row r="12" spans="1:10" ht="38.25" customHeight="1" x14ac:dyDescent="0.25">
      <c r="A12" s="13"/>
      <c r="B12" s="42" t="s">
        <v>220</v>
      </c>
      <c r="C12" s="42"/>
      <c r="D12" s="42"/>
      <c r="E12" s="42"/>
      <c r="F12" s="42"/>
      <c r="G12" s="42"/>
      <c r="H12" s="42"/>
      <c r="I12" s="42"/>
      <c r="J12" s="42"/>
    </row>
    <row r="13" spans="1:10" ht="76.5" customHeight="1" x14ac:dyDescent="0.25">
      <c r="A13" s="13"/>
      <c r="B13" s="41" t="s">
        <v>221</v>
      </c>
      <c r="C13" s="41"/>
      <c r="D13" s="41"/>
      <c r="E13" s="41"/>
      <c r="F13" s="41"/>
      <c r="G13" s="41"/>
      <c r="H13" s="41"/>
      <c r="I13" s="41"/>
      <c r="J13" s="41"/>
    </row>
    <row r="14" spans="1:10" ht="15" customHeight="1" x14ac:dyDescent="0.25">
      <c r="A14" s="13" t="s">
        <v>1045</v>
      </c>
      <c r="B14" s="40" t="s">
        <v>7</v>
      </c>
      <c r="C14" s="40"/>
      <c r="D14" s="40"/>
      <c r="E14" s="40"/>
      <c r="F14" s="40"/>
      <c r="G14" s="40"/>
      <c r="H14" s="40"/>
      <c r="I14" s="40"/>
      <c r="J14" s="40"/>
    </row>
    <row r="15" spans="1:10" ht="25.5" customHeight="1" x14ac:dyDescent="0.25">
      <c r="A15" s="13"/>
      <c r="B15" s="42" t="s">
        <v>222</v>
      </c>
      <c r="C15" s="42"/>
      <c r="D15" s="42"/>
      <c r="E15" s="42"/>
      <c r="F15" s="42"/>
      <c r="G15" s="42"/>
      <c r="H15" s="42"/>
      <c r="I15" s="42"/>
      <c r="J15" s="42"/>
    </row>
    <row r="16" spans="1:10" ht="15" customHeight="1" x14ac:dyDescent="0.25">
      <c r="A16" s="13" t="s">
        <v>1046</v>
      </c>
      <c r="B16" s="40" t="s">
        <v>7</v>
      </c>
      <c r="C16" s="40"/>
      <c r="D16" s="40"/>
      <c r="E16" s="40"/>
      <c r="F16" s="40"/>
      <c r="G16" s="40"/>
      <c r="H16" s="40"/>
      <c r="I16" s="40"/>
      <c r="J16" s="40"/>
    </row>
    <row r="17" spans="1:10" x14ac:dyDescent="0.25">
      <c r="A17" s="13"/>
      <c r="B17" s="42" t="s">
        <v>223</v>
      </c>
      <c r="C17" s="42"/>
      <c r="D17" s="42"/>
      <c r="E17" s="42"/>
      <c r="F17" s="42"/>
      <c r="G17" s="42"/>
      <c r="H17" s="42"/>
      <c r="I17" s="42"/>
      <c r="J17" s="42"/>
    </row>
    <row r="18" spans="1:10" ht="15" customHeight="1" x14ac:dyDescent="0.25">
      <c r="A18" s="13" t="s">
        <v>1047</v>
      </c>
      <c r="B18" s="40" t="s">
        <v>7</v>
      </c>
      <c r="C18" s="40"/>
      <c r="D18" s="40"/>
      <c r="E18" s="40"/>
      <c r="F18" s="40"/>
      <c r="G18" s="40"/>
      <c r="H18" s="40"/>
      <c r="I18" s="40"/>
      <c r="J18" s="40"/>
    </row>
    <row r="19" spans="1:10" ht="38.25" customHeight="1" x14ac:dyDescent="0.25">
      <c r="A19" s="13"/>
      <c r="B19" s="42" t="s">
        <v>224</v>
      </c>
      <c r="C19" s="42"/>
      <c r="D19" s="42"/>
      <c r="E19" s="42"/>
      <c r="F19" s="42"/>
      <c r="G19" s="42"/>
      <c r="H19" s="42"/>
      <c r="I19" s="42"/>
      <c r="J19" s="42"/>
    </row>
    <row r="20" spans="1:10" ht="15" customHeight="1" x14ac:dyDescent="0.25">
      <c r="A20" s="13" t="s">
        <v>140</v>
      </c>
      <c r="B20" s="40" t="s">
        <v>7</v>
      </c>
      <c r="C20" s="40"/>
      <c r="D20" s="40"/>
      <c r="E20" s="40"/>
      <c r="F20" s="40"/>
      <c r="G20" s="40"/>
      <c r="H20" s="40"/>
      <c r="I20" s="40"/>
      <c r="J20" s="40"/>
    </row>
    <row r="21" spans="1:10" ht="38.25" customHeight="1" x14ac:dyDescent="0.25">
      <c r="A21" s="13"/>
      <c r="B21" s="42" t="s">
        <v>225</v>
      </c>
      <c r="C21" s="42"/>
      <c r="D21" s="42"/>
      <c r="E21" s="42"/>
      <c r="F21" s="42"/>
      <c r="G21" s="42"/>
      <c r="H21" s="42"/>
      <c r="I21" s="42"/>
      <c r="J21" s="42"/>
    </row>
    <row r="22" spans="1:10" ht="15" customHeight="1" x14ac:dyDescent="0.25">
      <c r="A22" s="13" t="s">
        <v>1048</v>
      </c>
      <c r="B22" s="40" t="s">
        <v>7</v>
      </c>
      <c r="C22" s="40"/>
      <c r="D22" s="40"/>
      <c r="E22" s="40"/>
      <c r="F22" s="40"/>
      <c r="G22" s="40"/>
      <c r="H22" s="40"/>
      <c r="I22" s="40"/>
      <c r="J22" s="40"/>
    </row>
    <row r="23" spans="1:10" ht="51" customHeight="1" x14ac:dyDescent="0.25">
      <c r="A23" s="13"/>
      <c r="B23" s="42" t="s">
        <v>226</v>
      </c>
      <c r="C23" s="42"/>
      <c r="D23" s="42"/>
      <c r="E23" s="42"/>
      <c r="F23" s="42"/>
      <c r="G23" s="42"/>
      <c r="H23" s="42"/>
      <c r="I23" s="42"/>
      <c r="J23" s="42"/>
    </row>
    <row r="24" spans="1:10" ht="25.5" customHeight="1" x14ac:dyDescent="0.25">
      <c r="A24" s="13"/>
      <c r="B24" s="41" t="s">
        <v>227</v>
      </c>
      <c r="C24" s="41"/>
      <c r="D24" s="41"/>
      <c r="E24" s="41"/>
      <c r="F24" s="41"/>
      <c r="G24" s="41"/>
      <c r="H24" s="41"/>
      <c r="I24" s="41"/>
      <c r="J24" s="41"/>
    </row>
    <row r="25" spans="1:10" ht="15" customHeight="1" x14ac:dyDescent="0.25">
      <c r="A25" s="13" t="s">
        <v>1049</v>
      </c>
      <c r="B25" s="40" t="s">
        <v>7</v>
      </c>
      <c r="C25" s="40"/>
      <c r="D25" s="40"/>
      <c r="E25" s="40"/>
      <c r="F25" s="40"/>
      <c r="G25" s="40"/>
      <c r="H25" s="40"/>
      <c r="I25" s="40"/>
      <c r="J25" s="40"/>
    </row>
    <row r="26" spans="1:10" ht="51" customHeight="1" x14ac:dyDescent="0.25">
      <c r="A26" s="13"/>
      <c r="B26" s="42" t="s">
        <v>228</v>
      </c>
      <c r="C26" s="42"/>
      <c r="D26" s="42"/>
      <c r="E26" s="42"/>
      <c r="F26" s="42"/>
      <c r="G26" s="42"/>
      <c r="H26" s="42"/>
      <c r="I26" s="42"/>
      <c r="J26" s="42"/>
    </row>
    <row r="27" spans="1:10" ht="25.5" customHeight="1" x14ac:dyDescent="0.25">
      <c r="A27" s="13"/>
      <c r="B27" s="41" t="s">
        <v>229</v>
      </c>
      <c r="C27" s="41"/>
      <c r="D27" s="41"/>
      <c r="E27" s="41"/>
      <c r="F27" s="41"/>
      <c r="G27" s="41"/>
      <c r="H27" s="41"/>
      <c r="I27" s="41"/>
      <c r="J27" s="41"/>
    </row>
    <row r="28" spans="1:10" ht="15" customHeight="1" x14ac:dyDescent="0.25">
      <c r="A28" s="13" t="s">
        <v>1050</v>
      </c>
      <c r="B28" s="40" t="s">
        <v>7</v>
      </c>
      <c r="C28" s="40"/>
      <c r="D28" s="40"/>
      <c r="E28" s="40"/>
      <c r="F28" s="40"/>
      <c r="G28" s="40"/>
      <c r="H28" s="40"/>
      <c r="I28" s="40"/>
      <c r="J28" s="40"/>
    </row>
    <row r="29" spans="1:10" ht="51" customHeight="1" x14ac:dyDescent="0.25">
      <c r="A29" s="13"/>
      <c r="B29" s="42" t="s">
        <v>230</v>
      </c>
      <c r="C29" s="42"/>
      <c r="D29" s="42"/>
      <c r="E29" s="42"/>
      <c r="F29" s="42"/>
      <c r="G29" s="42"/>
      <c r="H29" s="42"/>
      <c r="I29" s="42"/>
      <c r="J29" s="42"/>
    </row>
    <row r="30" spans="1:10" ht="15" customHeight="1" x14ac:dyDescent="0.25">
      <c r="A30" s="13" t="s">
        <v>1051</v>
      </c>
      <c r="B30" s="40" t="s">
        <v>7</v>
      </c>
      <c r="C30" s="40"/>
      <c r="D30" s="40"/>
      <c r="E30" s="40"/>
      <c r="F30" s="40"/>
      <c r="G30" s="40"/>
      <c r="H30" s="40"/>
      <c r="I30" s="40"/>
      <c r="J30" s="40"/>
    </row>
    <row r="31" spans="1:10" ht="51" customHeight="1" x14ac:dyDescent="0.25">
      <c r="A31" s="13"/>
      <c r="B31" s="42" t="s">
        <v>231</v>
      </c>
      <c r="C31" s="42"/>
      <c r="D31" s="42"/>
      <c r="E31" s="42"/>
      <c r="F31" s="42"/>
      <c r="G31" s="42"/>
      <c r="H31" s="42"/>
      <c r="I31" s="42"/>
      <c r="J31" s="42"/>
    </row>
    <row r="32" spans="1:10" x14ac:dyDescent="0.25">
      <c r="A32" s="13"/>
      <c r="B32" s="44"/>
      <c r="C32" s="44"/>
      <c r="D32" s="44"/>
      <c r="E32" s="44"/>
      <c r="F32" s="44"/>
      <c r="G32" s="44"/>
      <c r="H32" s="44"/>
      <c r="I32" s="44"/>
      <c r="J32" s="44"/>
    </row>
    <row r="33" spans="1:10" x14ac:dyDescent="0.25">
      <c r="A33" s="13"/>
      <c r="B33" s="4"/>
      <c r="C33" s="4"/>
      <c r="D33" s="4"/>
      <c r="E33" s="4"/>
      <c r="F33" s="4"/>
      <c r="G33" s="4"/>
      <c r="H33" s="4"/>
      <c r="I33" s="4"/>
      <c r="J33" s="4"/>
    </row>
    <row r="34" spans="1:10" ht="15.75" thickBot="1" x14ac:dyDescent="0.3">
      <c r="A34" s="13"/>
      <c r="B34" s="15" t="s">
        <v>232</v>
      </c>
      <c r="C34" s="16" t="s">
        <v>233</v>
      </c>
      <c r="D34" s="35">
        <v>2013</v>
      </c>
      <c r="E34" s="35"/>
      <c r="F34" s="16"/>
      <c r="G34" s="16"/>
      <c r="H34" s="36">
        <v>2012</v>
      </c>
      <c r="I34" s="36"/>
      <c r="J34" s="16"/>
    </row>
    <row r="35" spans="1:10" x14ac:dyDescent="0.25">
      <c r="A35" s="13"/>
      <c r="B35" s="17" t="s">
        <v>234</v>
      </c>
      <c r="C35" s="18" t="s">
        <v>233</v>
      </c>
      <c r="D35" s="38"/>
      <c r="E35" s="38"/>
      <c r="F35" s="18"/>
      <c r="G35" s="18"/>
      <c r="H35" s="38"/>
      <c r="I35" s="38"/>
      <c r="J35" s="18"/>
    </row>
    <row r="36" spans="1:10" ht="25.5" x14ac:dyDescent="0.25">
      <c r="A36" s="13"/>
      <c r="B36" s="19" t="s">
        <v>235</v>
      </c>
      <c r="C36" s="21" t="s">
        <v>233</v>
      </c>
      <c r="D36" s="22" t="s">
        <v>236</v>
      </c>
      <c r="E36" s="23">
        <v>7.6</v>
      </c>
      <c r="F36" s="24" t="s">
        <v>233</v>
      </c>
      <c r="G36" s="21"/>
      <c r="H36" s="25" t="s">
        <v>236</v>
      </c>
      <c r="I36" s="26">
        <v>7.4</v>
      </c>
      <c r="J36" s="27" t="s">
        <v>233</v>
      </c>
    </row>
    <row r="37" spans="1:10" x14ac:dyDescent="0.25">
      <c r="A37" s="13"/>
      <c r="B37" s="28" t="s">
        <v>237</v>
      </c>
      <c r="C37" s="18" t="s">
        <v>233</v>
      </c>
      <c r="D37" s="29"/>
      <c r="E37" s="30">
        <v>2.5</v>
      </c>
      <c r="F37" s="31" t="s">
        <v>233</v>
      </c>
      <c r="G37" s="18"/>
      <c r="H37" s="11"/>
      <c r="I37" s="32">
        <v>2.4</v>
      </c>
      <c r="J37" s="33" t="s">
        <v>233</v>
      </c>
    </row>
    <row r="38" spans="1:10" x14ac:dyDescent="0.25">
      <c r="A38" s="13"/>
      <c r="B38" s="19" t="s">
        <v>238</v>
      </c>
      <c r="C38" s="21" t="s">
        <v>233</v>
      </c>
      <c r="D38" s="22"/>
      <c r="E38" s="23" t="s">
        <v>239</v>
      </c>
      <c r="F38" s="24" t="s">
        <v>240</v>
      </c>
      <c r="G38" s="21"/>
      <c r="H38" s="25"/>
      <c r="I38" s="26" t="s">
        <v>241</v>
      </c>
      <c r="J38" s="27" t="s">
        <v>240</v>
      </c>
    </row>
    <row r="39" spans="1:10" x14ac:dyDescent="0.25">
      <c r="A39" s="13"/>
      <c r="B39" s="28" t="s">
        <v>242</v>
      </c>
      <c r="C39" s="18" t="s">
        <v>233</v>
      </c>
      <c r="D39" s="29"/>
      <c r="E39" s="30" t="s">
        <v>243</v>
      </c>
      <c r="F39" s="31" t="s">
        <v>240</v>
      </c>
      <c r="G39" s="18"/>
      <c r="H39" s="11"/>
      <c r="I39" s="32" t="s">
        <v>244</v>
      </c>
      <c r="J39" s="33" t="s">
        <v>240</v>
      </c>
    </row>
    <row r="40" spans="1:10" ht="15.75" thickBot="1" x14ac:dyDescent="0.3">
      <c r="A40" s="13"/>
      <c r="B40" s="34"/>
      <c r="C40" s="34" t="s">
        <v>233</v>
      </c>
      <c r="D40" s="34"/>
      <c r="E40" s="34"/>
      <c r="F40" s="34"/>
      <c r="G40" s="34"/>
      <c r="H40" s="34"/>
      <c r="I40" s="34"/>
      <c r="J40" s="34"/>
    </row>
    <row r="41" spans="1:10" x14ac:dyDescent="0.25">
      <c r="A41" s="13"/>
      <c r="B41" s="19" t="s">
        <v>245</v>
      </c>
      <c r="C41" s="21" t="s">
        <v>233</v>
      </c>
      <c r="D41" s="22" t="s">
        <v>236</v>
      </c>
      <c r="E41" s="23">
        <v>8.4</v>
      </c>
      <c r="F41" s="24" t="s">
        <v>233</v>
      </c>
      <c r="G41" s="21"/>
      <c r="H41" s="25" t="s">
        <v>236</v>
      </c>
      <c r="I41" s="26">
        <v>7.6</v>
      </c>
      <c r="J41" s="27" t="s">
        <v>233</v>
      </c>
    </row>
    <row r="42" spans="1:10" ht="15.75" thickBot="1" x14ac:dyDescent="0.3">
      <c r="A42" s="13"/>
      <c r="B42" s="34"/>
      <c r="C42" s="34" t="s">
        <v>233</v>
      </c>
      <c r="D42" s="34"/>
      <c r="E42" s="34"/>
      <c r="F42" s="34"/>
      <c r="G42" s="34"/>
      <c r="H42" s="34"/>
      <c r="I42" s="34"/>
      <c r="J42" s="34"/>
    </row>
    <row r="43" spans="1:10" ht="15" customHeight="1" x14ac:dyDescent="0.25">
      <c r="A43" s="13" t="s">
        <v>1052</v>
      </c>
      <c r="B43" s="84" t="s">
        <v>7</v>
      </c>
      <c r="C43" s="84"/>
      <c r="D43" s="84"/>
      <c r="E43" s="84"/>
      <c r="F43" s="84"/>
      <c r="G43" s="84"/>
      <c r="H43" s="84"/>
      <c r="I43" s="84"/>
      <c r="J43" s="84"/>
    </row>
    <row r="44" spans="1:10" ht="51" customHeight="1" x14ac:dyDescent="0.25">
      <c r="A44" s="13"/>
      <c r="B44" s="42" t="s">
        <v>246</v>
      </c>
      <c r="C44" s="42"/>
      <c r="D44" s="42"/>
      <c r="E44" s="42"/>
      <c r="F44" s="42"/>
      <c r="G44" s="42"/>
      <c r="H44" s="42"/>
      <c r="I44" s="42"/>
      <c r="J44" s="42"/>
    </row>
    <row r="45" spans="1:10" ht="15" customHeight="1" x14ac:dyDescent="0.25">
      <c r="A45" s="13" t="s">
        <v>1053</v>
      </c>
      <c r="B45" s="40" t="s">
        <v>7</v>
      </c>
      <c r="C45" s="40"/>
      <c r="D45" s="40"/>
      <c r="E45" s="40"/>
      <c r="F45" s="40"/>
      <c r="G45" s="40"/>
      <c r="H45" s="40"/>
      <c r="I45" s="40"/>
      <c r="J45" s="40"/>
    </row>
    <row r="46" spans="1:10" ht="38.25" customHeight="1" x14ac:dyDescent="0.25">
      <c r="A46" s="13"/>
      <c r="B46" s="42" t="s">
        <v>247</v>
      </c>
      <c r="C46" s="42"/>
      <c r="D46" s="42"/>
      <c r="E46" s="42"/>
      <c r="F46" s="42"/>
      <c r="G46" s="42"/>
      <c r="H46" s="42"/>
      <c r="I46" s="42"/>
      <c r="J46" s="42"/>
    </row>
    <row r="47" spans="1:10" ht="25.5" customHeight="1" x14ac:dyDescent="0.25">
      <c r="A47" s="13"/>
      <c r="B47" s="41" t="s">
        <v>248</v>
      </c>
      <c r="C47" s="41"/>
      <c r="D47" s="41"/>
      <c r="E47" s="41"/>
      <c r="F47" s="41"/>
      <c r="G47" s="41"/>
      <c r="H47" s="41"/>
      <c r="I47" s="41"/>
      <c r="J47" s="41"/>
    </row>
    <row r="48" spans="1:10" x14ac:dyDescent="0.25">
      <c r="A48" s="13"/>
      <c r="B48" s="41" t="s">
        <v>249</v>
      </c>
      <c r="C48" s="41"/>
      <c r="D48" s="41"/>
      <c r="E48" s="41"/>
      <c r="F48" s="41"/>
      <c r="G48" s="41"/>
      <c r="H48" s="41"/>
      <c r="I48" s="41"/>
      <c r="J48" s="41"/>
    </row>
    <row r="49" spans="1:10" x14ac:dyDescent="0.25">
      <c r="A49" s="13"/>
      <c r="B49" s="44"/>
      <c r="C49" s="44"/>
      <c r="D49" s="44"/>
      <c r="E49" s="44"/>
      <c r="F49" s="44"/>
      <c r="G49" s="44"/>
      <c r="H49" s="44"/>
      <c r="I49" s="44"/>
      <c r="J49" s="44"/>
    </row>
    <row r="50" spans="1:10" x14ac:dyDescent="0.25">
      <c r="A50" s="13"/>
      <c r="B50" s="4"/>
      <c r="C50" s="4"/>
      <c r="D50" s="4"/>
      <c r="E50" s="4"/>
      <c r="F50" s="4"/>
      <c r="G50" s="4"/>
      <c r="H50" s="4"/>
      <c r="I50" s="4"/>
      <c r="J50" s="4"/>
    </row>
    <row r="51" spans="1:10" ht="15.75" thickBot="1" x14ac:dyDescent="0.3">
      <c r="A51" s="13"/>
      <c r="B51" s="15" t="s">
        <v>232</v>
      </c>
      <c r="C51" s="16" t="s">
        <v>233</v>
      </c>
      <c r="D51" s="35">
        <v>2013</v>
      </c>
      <c r="E51" s="35"/>
      <c r="F51" s="16"/>
      <c r="G51" s="16"/>
      <c r="H51" s="36">
        <v>2012</v>
      </c>
      <c r="I51" s="36"/>
      <c r="J51" s="16"/>
    </row>
    <row r="52" spans="1:10" x14ac:dyDescent="0.25">
      <c r="A52" s="13"/>
      <c r="B52" s="17" t="s">
        <v>234</v>
      </c>
      <c r="C52" s="18" t="s">
        <v>233</v>
      </c>
      <c r="D52" s="38"/>
      <c r="E52" s="38"/>
      <c r="F52" s="18"/>
      <c r="G52" s="18"/>
      <c r="H52" s="38"/>
      <c r="I52" s="38"/>
      <c r="J52" s="18"/>
    </row>
    <row r="53" spans="1:10" ht="25.5" x14ac:dyDescent="0.25">
      <c r="A53" s="13"/>
      <c r="B53" s="19" t="s">
        <v>250</v>
      </c>
      <c r="C53" s="21" t="s">
        <v>233</v>
      </c>
      <c r="D53" s="22" t="s">
        <v>236</v>
      </c>
      <c r="E53" s="23">
        <v>21.5</v>
      </c>
      <c r="F53" s="24" t="s">
        <v>233</v>
      </c>
      <c r="G53" s="21"/>
      <c r="H53" s="25" t="s">
        <v>236</v>
      </c>
      <c r="I53" s="26">
        <v>21.3</v>
      </c>
      <c r="J53" s="27" t="s">
        <v>233</v>
      </c>
    </row>
    <row r="54" spans="1:10" x14ac:dyDescent="0.25">
      <c r="A54" s="13"/>
      <c r="B54" s="28" t="s">
        <v>251</v>
      </c>
      <c r="C54" s="18" t="s">
        <v>233</v>
      </c>
      <c r="D54" s="29"/>
      <c r="E54" s="30">
        <v>1.2</v>
      </c>
      <c r="F54" s="31" t="s">
        <v>233</v>
      </c>
      <c r="G54" s="18"/>
      <c r="H54" s="11"/>
      <c r="I54" s="32">
        <v>1.1000000000000001</v>
      </c>
      <c r="J54" s="33" t="s">
        <v>233</v>
      </c>
    </row>
    <row r="55" spans="1:10" x14ac:dyDescent="0.25">
      <c r="A55" s="13"/>
      <c r="B55" s="19" t="s">
        <v>252</v>
      </c>
      <c r="C55" s="21" t="s">
        <v>233</v>
      </c>
      <c r="D55" s="22"/>
      <c r="E55" s="23">
        <v>6.7</v>
      </c>
      <c r="F55" s="24" t="s">
        <v>233</v>
      </c>
      <c r="G55" s="21"/>
      <c r="H55" s="25"/>
      <c r="I55" s="26">
        <v>1.8</v>
      </c>
      <c r="J55" s="27" t="s">
        <v>233</v>
      </c>
    </row>
    <row r="56" spans="1:10" x14ac:dyDescent="0.25">
      <c r="A56" s="13"/>
      <c r="B56" s="28" t="s">
        <v>242</v>
      </c>
      <c r="C56" s="18" t="s">
        <v>233</v>
      </c>
      <c r="D56" s="29"/>
      <c r="E56" s="30" t="s">
        <v>253</v>
      </c>
      <c r="F56" s="31" t="s">
        <v>240</v>
      </c>
      <c r="G56" s="18"/>
      <c r="H56" s="11"/>
      <c r="I56" s="32" t="s">
        <v>254</v>
      </c>
      <c r="J56" s="33" t="s">
        <v>240</v>
      </c>
    </row>
    <row r="57" spans="1:10" x14ac:dyDescent="0.25">
      <c r="A57" s="13"/>
      <c r="B57" s="19" t="s">
        <v>255</v>
      </c>
      <c r="C57" s="21" t="s">
        <v>233</v>
      </c>
      <c r="D57" s="22"/>
      <c r="E57" s="23" t="s">
        <v>256</v>
      </c>
      <c r="F57" s="24" t="s">
        <v>240</v>
      </c>
      <c r="G57" s="21"/>
      <c r="H57" s="25"/>
      <c r="I57" s="26">
        <v>0.3</v>
      </c>
      <c r="J57" s="27" t="s">
        <v>233</v>
      </c>
    </row>
    <row r="58" spans="1:10" ht="15.75" thickBot="1" x14ac:dyDescent="0.3">
      <c r="A58" s="13"/>
      <c r="B58" s="39"/>
      <c r="C58" s="39" t="s">
        <v>233</v>
      </c>
      <c r="D58" s="39"/>
      <c r="E58" s="39"/>
      <c r="F58" s="39"/>
      <c r="G58" s="39"/>
      <c r="H58" s="39"/>
      <c r="I58" s="39"/>
      <c r="J58" s="39"/>
    </row>
    <row r="59" spans="1:10" ht="25.5" x14ac:dyDescent="0.25">
      <c r="A59" s="13"/>
      <c r="B59" s="28" t="s">
        <v>257</v>
      </c>
      <c r="C59" s="18" t="s">
        <v>233</v>
      </c>
      <c r="D59" s="29" t="s">
        <v>236</v>
      </c>
      <c r="E59" s="30">
        <v>23.2</v>
      </c>
      <c r="F59" s="31" t="s">
        <v>233</v>
      </c>
      <c r="G59" s="18"/>
      <c r="H59" s="11" t="s">
        <v>236</v>
      </c>
      <c r="I59" s="32">
        <v>21.5</v>
      </c>
      <c r="J59" s="33" t="s">
        <v>233</v>
      </c>
    </row>
    <row r="60" spans="1:10" ht="15.75" thickBot="1" x14ac:dyDescent="0.3">
      <c r="A60" s="13"/>
      <c r="B60" s="34"/>
      <c r="C60" s="34" t="s">
        <v>233</v>
      </c>
      <c r="D60" s="34"/>
      <c r="E60" s="34"/>
      <c r="F60" s="34"/>
      <c r="G60" s="34"/>
      <c r="H60" s="34"/>
      <c r="I60" s="34"/>
      <c r="J60" s="34"/>
    </row>
    <row r="61" spans="1:10" ht="15" customHeight="1" x14ac:dyDescent="0.25">
      <c r="A61" s="13" t="s">
        <v>1054</v>
      </c>
      <c r="B61" s="84" t="s">
        <v>7</v>
      </c>
      <c r="C61" s="84"/>
      <c r="D61" s="84"/>
      <c r="E61" s="84"/>
      <c r="F61" s="84"/>
      <c r="G61" s="84"/>
      <c r="H61" s="84"/>
      <c r="I61" s="84"/>
      <c r="J61" s="84"/>
    </row>
    <row r="62" spans="1:10" ht="38.25" customHeight="1" x14ac:dyDescent="0.25">
      <c r="A62" s="13"/>
      <c r="B62" s="42" t="s">
        <v>258</v>
      </c>
      <c r="C62" s="42"/>
      <c r="D62" s="42"/>
      <c r="E62" s="42"/>
      <c r="F62" s="42"/>
      <c r="G62" s="42"/>
      <c r="H62" s="42"/>
      <c r="I62" s="42"/>
      <c r="J62" s="42"/>
    </row>
    <row r="63" spans="1:10" ht="15" customHeight="1" x14ac:dyDescent="0.25">
      <c r="A63" s="13" t="s">
        <v>1055</v>
      </c>
      <c r="B63" s="40" t="s">
        <v>7</v>
      </c>
      <c r="C63" s="40"/>
      <c r="D63" s="40"/>
      <c r="E63" s="40"/>
      <c r="F63" s="40"/>
      <c r="G63" s="40"/>
      <c r="H63" s="40"/>
      <c r="I63" s="40"/>
      <c r="J63" s="40"/>
    </row>
    <row r="64" spans="1:10" x14ac:dyDescent="0.25">
      <c r="A64" s="13"/>
      <c r="B64" s="42" t="s">
        <v>259</v>
      </c>
      <c r="C64" s="42"/>
      <c r="D64" s="42"/>
      <c r="E64" s="42"/>
      <c r="F64" s="42"/>
      <c r="G64" s="42"/>
      <c r="H64" s="42"/>
      <c r="I64" s="42"/>
      <c r="J64" s="42"/>
    </row>
    <row r="65" spans="1:10" ht="15" customHeight="1" x14ac:dyDescent="0.25">
      <c r="A65" s="13" t="s">
        <v>1056</v>
      </c>
      <c r="B65" s="40" t="s">
        <v>7</v>
      </c>
      <c r="C65" s="40"/>
      <c r="D65" s="40"/>
      <c r="E65" s="40"/>
      <c r="F65" s="40"/>
      <c r="G65" s="40"/>
      <c r="H65" s="40"/>
      <c r="I65" s="40"/>
      <c r="J65" s="40"/>
    </row>
    <row r="66" spans="1:10" ht="38.25" customHeight="1" x14ac:dyDescent="0.25">
      <c r="A66" s="13"/>
      <c r="B66" s="42" t="s">
        <v>260</v>
      </c>
      <c r="C66" s="42"/>
      <c r="D66" s="42"/>
      <c r="E66" s="42"/>
      <c r="F66" s="42"/>
      <c r="G66" s="42"/>
      <c r="H66" s="42"/>
      <c r="I66" s="42"/>
      <c r="J66" s="42"/>
    </row>
    <row r="67" spans="1:10" ht="15" customHeight="1" x14ac:dyDescent="0.25">
      <c r="A67" s="13" t="s">
        <v>1057</v>
      </c>
      <c r="B67" s="40" t="s">
        <v>7</v>
      </c>
      <c r="C67" s="40"/>
      <c r="D67" s="40"/>
      <c r="E67" s="40"/>
      <c r="F67" s="40"/>
      <c r="G67" s="40"/>
      <c r="H67" s="40"/>
      <c r="I67" s="40"/>
      <c r="J67" s="40"/>
    </row>
    <row r="68" spans="1:10" ht="25.5" customHeight="1" x14ac:dyDescent="0.25">
      <c r="A68" s="13"/>
      <c r="B68" s="42" t="s">
        <v>261</v>
      </c>
      <c r="C68" s="42"/>
      <c r="D68" s="42"/>
      <c r="E68" s="42"/>
      <c r="F68" s="42"/>
      <c r="G68" s="42"/>
      <c r="H68" s="42"/>
      <c r="I68" s="42"/>
      <c r="J68" s="42"/>
    </row>
    <row r="69" spans="1:10" x14ac:dyDescent="0.25">
      <c r="A69" s="13"/>
      <c r="B69" s="44"/>
      <c r="C69" s="44"/>
      <c r="D69" s="44"/>
      <c r="E69" s="44"/>
      <c r="F69" s="44"/>
      <c r="G69" s="44"/>
      <c r="H69" s="44"/>
      <c r="I69" s="44"/>
      <c r="J69" s="44"/>
    </row>
    <row r="70" spans="1:10" x14ac:dyDescent="0.25">
      <c r="A70" s="13"/>
      <c r="B70" s="4"/>
      <c r="C70" s="4"/>
      <c r="D70" s="4"/>
      <c r="E70" s="4"/>
      <c r="F70" s="4"/>
      <c r="G70" s="4"/>
      <c r="H70" s="4"/>
      <c r="I70" s="4"/>
      <c r="J70" s="4"/>
    </row>
    <row r="71" spans="1:10" ht="15.75" thickBot="1" x14ac:dyDescent="0.3">
      <c r="A71" s="13"/>
      <c r="B71" s="15" t="s">
        <v>232</v>
      </c>
      <c r="C71" s="16" t="s">
        <v>233</v>
      </c>
      <c r="D71" s="35">
        <v>2013</v>
      </c>
      <c r="E71" s="35"/>
      <c r="F71" s="16"/>
      <c r="G71" s="16"/>
      <c r="H71" s="36">
        <v>2012</v>
      </c>
      <c r="I71" s="36"/>
      <c r="J71" s="16"/>
    </row>
    <row r="72" spans="1:10" x14ac:dyDescent="0.25">
      <c r="A72" s="13"/>
      <c r="B72" s="17" t="s">
        <v>234</v>
      </c>
      <c r="C72" s="18" t="s">
        <v>233</v>
      </c>
      <c r="D72" s="38"/>
      <c r="E72" s="38"/>
      <c r="F72" s="18"/>
      <c r="G72" s="18"/>
      <c r="H72" s="38"/>
      <c r="I72" s="38"/>
      <c r="J72" s="18"/>
    </row>
    <row r="73" spans="1:10" x14ac:dyDescent="0.25">
      <c r="A73" s="13"/>
      <c r="B73" s="19" t="s">
        <v>262</v>
      </c>
      <c r="C73" s="21" t="s">
        <v>233</v>
      </c>
      <c r="D73" s="22" t="s">
        <v>236</v>
      </c>
      <c r="E73" s="23">
        <v>3.9</v>
      </c>
      <c r="F73" s="24" t="s">
        <v>233</v>
      </c>
      <c r="G73" s="21"/>
      <c r="H73" s="25" t="s">
        <v>236</v>
      </c>
      <c r="I73" s="26">
        <v>4.8</v>
      </c>
      <c r="J73" s="27" t="s">
        <v>233</v>
      </c>
    </row>
    <row r="74" spans="1:10" x14ac:dyDescent="0.25">
      <c r="A74" s="13"/>
      <c r="B74" s="28" t="s">
        <v>263</v>
      </c>
      <c r="C74" s="18" t="s">
        <v>233</v>
      </c>
      <c r="D74" s="29"/>
      <c r="E74" s="30" t="s">
        <v>264</v>
      </c>
      <c r="F74" s="31" t="s">
        <v>240</v>
      </c>
      <c r="G74" s="18"/>
      <c r="H74" s="11"/>
      <c r="I74" s="32" t="s">
        <v>265</v>
      </c>
      <c r="J74" s="33" t="s">
        <v>240</v>
      </c>
    </row>
    <row r="75" spans="1:10" ht="15.75" thickBot="1" x14ac:dyDescent="0.3">
      <c r="A75" s="13"/>
      <c r="B75" s="34"/>
      <c r="C75" s="34" t="s">
        <v>233</v>
      </c>
      <c r="D75" s="34"/>
      <c r="E75" s="34"/>
      <c r="F75" s="34"/>
      <c r="G75" s="34"/>
      <c r="H75" s="34"/>
      <c r="I75" s="34"/>
      <c r="J75" s="34"/>
    </row>
    <row r="76" spans="1:10" x14ac:dyDescent="0.25">
      <c r="A76" s="13"/>
      <c r="B76" s="19" t="s">
        <v>266</v>
      </c>
      <c r="C76" s="21" t="s">
        <v>233</v>
      </c>
      <c r="D76" s="22" t="s">
        <v>236</v>
      </c>
      <c r="E76" s="23">
        <v>3.2</v>
      </c>
      <c r="F76" s="24" t="s">
        <v>233</v>
      </c>
      <c r="G76" s="21"/>
      <c r="H76" s="25" t="s">
        <v>236</v>
      </c>
      <c r="I76" s="26">
        <v>3.9</v>
      </c>
      <c r="J76" s="27" t="s">
        <v>233</v>
      </c>
    </row>
    <row r="77" spans="1:10" ht="15.75" thickBot="1" x14ac:dyDescent="0.3">
      <c r="A77" s="13"/>
      <c r="B77" s="34"/>
      <c r="C77" s="34" t="s">
        <v>233</v>
      </c>
      <c r="D77" s="34"/>
      <c r="E77" s="34"/>
      <c r="F77" s="34"/>
      <c r="G77" s="34"/>
      <c r="H77" s="34"/>
      <c r="I77" s="34"/>
      <c r="J77" s="34"/>
    </row>
    <row r="78" spans="1:10" ht="15" customHeight="1" x14ac:dyDescent="0.25">
      <c r="A78" s="13" t="s">
        <v>322</v>
      </c>
      <c r="B78" s="84" t="s">
        <v>7</v>
      </c>
      <c r="C78" s="84"/>
      <c r="D78" s="84"/>
      <c r="E78" s="84"/>
      <c r="F78" s="84"/>
      <c r="G78" s="84"/>
      <c r="H78" s="84"/>
      <c r="I78" s="84"/>
      <c r="J78" s="84"/>
    </row>
    <row r="79" spans="1:10" ht="25.5" customHeight="1" x14ac:dyDescent="0.25">
      <c r="A79" s="13"/>
      <c r="B79" s="42" t="s">
        <v>267</v>
      </c>
      <c r="C79" s="42"/>
      <c r="D79" s="42"/>
      <c r="E79" s="42"/>
      <c r="F79" s="42"/>
      <c r="G79" s="42"/>
      <c r="H79" s="42"/>
      <c r="I79" s="42"/>
      <c r="J79" s="42"/>
    </row>
    <row r="80" spans="1:10" ht="15" customHeight="1" x14ac:dyDescent="0.25">
      <c r="A80" s="13" t="s">
        <v>462</v>
      </c>
      <c r="B80" s="40" t="s">
        <v>7</v>
      </c>
      <c r="C80" s="40"/>
      <c r="D80" s="40"/>
      <c r="E80" s="40"/>
      <c r="F80" s="40"/>
      <c r="G80" s="40"/>
      <c r="H80" s="40"/>
      <c r="I80" s="40"/>
      <c r="J80" s="40"/>
    </row>
    <row r="81" spans="1:10" x14ac:dyDescent="0.25">
      <c r="A81" s="13"/>
      <c r="B81" s="40"/>
      <c r="C81" s="40"/>
      <c r="D81" s="40"/>
      <c r="E81" s="40"/>
      <c r="F81" s="40"/>
      <c r="G81" s="40"/>
      <c r="H81" s="40"/>
      <c r="I81" s="40"/>
      <c r="J81" s="40"/>
    </row>
    <row r="82" spans="1:10" x14ac:dyDescent="0.25">
      <c r="A82" s="13"/>
      <c r="B82" s="124" t="s">
        <v>462</v>
      </c>
      <c r="C82" s="124"/>
      <c r="D82" s="124"/>
      <c r="E82" s="124"/>
      <c r="F82" s="124"/>
      <c r="G82" s="124"/>
      <c r="H82" s="124"/>
      <c r="I82" s="124"/>
      <c r="J82" s="124"/>
    </row>
    <row r="83" spans="1:10" x14ac:dyDescent="0.25">
      <c r="A83" s="13"/>
      <c r="B83" s="40"/>
      <c r="C83" s="40"/>
      <c r="D83" s="40"/>
      <c r="E83" s="40"/>
      <c r="F83" s="40"/>
      <c r="G83" s="40"/>
      <c r="H83" s="40"/>
      <c r="I83" s="40"/>
      <c r="J83" s="40"/>
    </row>
    <row r="84" spans="1:10" ht="51" customHeight="1" x14ac:dyDescent="0.25">
      <c r="A84" s="13"/>
      <c r="B84" s="77" t="s">
        <v>463</v>
      </c>
      <c r="C84" s="77"/>
      <c r="D84" s="77"/>
      <c r="E84" s="77"/>
      <c r="F84" s="77"/>
      <c r="G84" s="77"/>
      <c r="H84" s="77"/>
      <c r="I84" s="77"/>
      <c r="J84" s="77"/>
    </row>
  </sheetData>
  <mergeCells count="88">
    <mergeCell ref="A78:A79"/>
    <mergeCell ref="B78:J78"/>
    <mergeCell ref="B79:J79"/>
    <mergeCell ref="A80:A84"/>
    <mergeCell ref="B80:J80"/>
    <mergeCell ref="B81:J81"/>
    <mergeCell ref="B82:J82"/>
    <mergeCell ref="B83:J83"/>
    <mergeCell ref="B84:J84"/>
    <mergeCell ref="A65:A66"/>
    <mergeCell ref="B65:J65"/>
    <mergeCell ref="B66:J66"/>
    <mergeCell ref="A67:A77"/>
    <mergeCell ref="B67:J67"/>
    <mergeCell ref="B68:J68"/>
    <mergeCell ref="B69:J69"/>
    <mergeCell ref="A61:A62"/>
    <mergeCell ref="B61:J61"/>
    <mergeCell ref="B62:J62"/>
    <mergeCell ref="A63:A64"/>
    <mergeCell ref="B63:J63"/>
    <mergeCell ref="B64:J64"/>
    <mergeCell ref="A45:A60"/>
    <mergeCell ref="B45:J45"/>
    <mergeCell ref="B46:J46"/>
    <mergeCell ref="B47:J47"/>
    <mergeCell ref="B48:J48"/>
    <mergeCell ref="B49:J49"/>
    <mergeCell ref="A30:A42"/>
    <mergeCell ref="B30:J30"/>
    <mergeCell ref="B31:J31"/>
    <mergeCell ref="B32:J32"/>
    <mergeCell ref="A43:A44"/>
    <mergeCell ref="B43:J43"/>
    <mergeCell ref="B44:J44"/>
    <mergeCell ref="A25:A27"/>
    <mergeCell ref="B25:J25"/>
    <mergeCell ref="B26:J26"/>
    <mergeCell ref="B27:J27"/>
    <mergeCell ref="A28:A29"/>
    <mergeCell ref="B28:J28"/>
    <mergeCell ref="B29:J29"/>
    <mergeCell ref="A20:A21"/>
    <mergeCell ref="B20:J20"/>
    <mergeCell ref="B21:J21"/>
    <mergeCell ref="A22:A24"/>
    <mergeCell ref="B22:J22"/>
    <mergeCell ref="B23:J23"/>
    <mergeCell ref="B24:J24"/>
    <mergeCell ref="A16:A17"/>
    <mergeCell ref="B16:J16"/>
    <mergeCell ref="B17:J17"/>
    <mergeCell ref="A18:A19"/>
    <mergeCell ref="B18:J18"/>
    <mergeCell ref="B19:J19"/>
    <mergeCell ref="A11:A13"/>
    <mergeCell ref="B11:J11"/>
    <mergeCell ref="B12:J12"/>
    <mergeCell ref="B13:J13"/>
    <mergeCell ref="A14:A15"/>
    <mergeCell ref="B14:J14"/>
    <mergeCell ref="B15:J15"/>
    <mergeCell ref="A6:A7"/>
    <mergeCell ref="B6:J6"/>
    <mergeCell ref="B7:J7"/>
    <mergeCell ref="A8:A10"/>
    <mergeCell ref="B8:J8"/>
    <mergeCell ref="B9:J9"/>
    <mergeCell ref="B10:J10"/>
    <mergeCell ref="A1:A2"/>
    <mergeCell ref="B1:J1"/>
    <mergeCell ref="B2:J2"/>
    <mergeCell ref="B3:J3"/>
    <mergeCell ref="A4:A5"/>
    <mergeCell ref="B4:J4"/>
    <mergeCell ref="B5:J5"/>
    <mergeCell ref="D52:E52"/>
    <mergeCell ref="H52:I52"/>
    <mergeCell ref="D71:E71"/>
    <mergeCell ref="H71:I71"/>
    <mergeCell ref="D72:E72"/>
    <mergeCell ref="H72:I72"/>
    <mergeCell ref="D34:E34"/>
    <mergeCell ref="H34:I34"/>
    <mergeCell ref="D35:E35"/>
    <mergeCell ref="H35:I35"/>
    <mergeCell ref="D51:E51"/>
    <mergeCell ref="H51:I5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4.140625" customWidth="1"/>
    <col min="4" max="4" width="5.28515625" customWidth="1"/>
    <col min="5" max="5" width="13.28515625" customWidth="1"/>
    <col min="6" max="6" width="5.7109375" customWidth="1"/>
    <col min="7" max="7" width="24.28515625" customWidth="1"/>
    <col min="8" max="8" width="5.28515625" customWidth="1"/>
    <col min="9" max="9" width="13.28515625" customWidth="1"/>
    <col min="10" max="10" width="5.7109375" customWidth="1"/>
  </cols>
  <sheetData>
    <row r="1" spans="1:10" ht="15" customHeight="1" x14ac:dyDescent="0.25">
      <c r="A1" s="10" t="s">
        <v>105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208</v>
      </c>
      <c r="B3" s="40" t="s">
        <v>7</v>
      </c>
      <c r="C3" s="40"/>
      <c r="D3" s="40"/>
      <c r="E3" s="40"/>
      <c r="F3" s="40"/>
      <c r="G3" s="40"/>
      <c r="H3" s="40"/>
      <c r="I3" s="40"/>
      <c r="J3" s="40"/>
    </row>
    <row r="4" spans="1:10" ht="15" customHeight="1" x14ac:dyDescent="0.25">
      <c r="A4" s="13" t="s">
        <v>1059</v>
      </c>
      <c r="B4" s="40" t="s">
        <v>7</v>
      </c>
      <c r="C4" s="40"/>
      <c r="D4" s="40"/>
      <c r="E4" s="40"/>
      <c r="F4" s="40"/>
      <c r="G4" s="40"/>
      <c r="H4" s="40"/>
      <c r="I4" s="40"/>
      <c r="J4" s="40"/>
    </row>
    <row r="5" spans="1:10" ht="25.5" customHeight="1" x14ac:dyDescent="0.25">
      <c r="A5" s="13"/>
      <c r="B5" s="41" t="s">
        <v>1060</v>
      </c>
      <c r="C5" s="41"/>
      <c r="D5" s="41"/>
      <c r="E5" s="41"/>
      <c r="F5" s="41"/>
      <c r="G5" s="41"/>
      <c r="H5" s="41"/>
      <c r="I5" s="41"/>
      <c r="J5" s="41"/>
    </row>
    <row r="6" spans="1:10" x14ac:dyDescent="0.25">
      <c r="A6" s="13"/>
      <c r="B6" s="44"/>
      <c r="C6" s="44"/>
      <c r="D6" s="44"/>
      <c r="E6" s="44"/>
      <c r="F6" s="44"/>
      <c r="G6" s="44"/>
      <c r="H6" s="44"/>
      <c r="I6" s="44"/>
      <c r="J6" s="44"/>
    </row>
    <row r="7" spans="1:10" x14ac:dyDescent="0.25">
      <c r="A7" s="13"/>
      <c r="B7" s="4"/>
      <c r="C7" s="4"/>
      <c r="D7" s="4"/>
      <c r="E7" s="4"/>
      <c r="F7" s="4"/>
      <c r="G7" s="4"/>
      <c r="H7" s="4"/>
      <c r="I7" s="4"/>
      <c r="J7" s="4"/>
    </row>
    <row r="8" spans="1:10" ht="15.75" thickBot="1" x14ac:dyDescent="0.3">
      <c r="A8" s="13"/>
      <c r="B8" s="15" t="s">
        <v>232</v>
      </c>
      <c r="C8" s="16" t="s">
        <v>233</v>
      </c>
      <c r="D8" s="35">
        <v>2013</v>
      </c>
      <c r="E8" s="35"/>
      <c r="F8" s="16"/>
      <c r="G8" s="16"/>
      <c r="H8" s="36">
        <v>2012</v>
      </c>
      <c r="I8" s="36"/>
      <c r="J8" s="16"/>
    </row>
    <row r="9" spans="1:10" x14ac:dyDescent="0.25">
      <c r="A9" s="13"/>
      <c r="B9" s="17" t="s">
        <v>234</v>
      </c>
      <c r="C9" s="18" t="s">
        <v>233</v>
      </c>
      <c r="D9" s="38"/>
      <c r="E9" s="38"/>
      <c r="F9" s="18"/>
      <c r="G9" s="18"/>
      <c r="H9" s="38"/>
      <c r="I9" s="38"/>
      <c r="J9" s="18"/>
    </row>
    <row r="10" spans="1:10" ht="25.5" x14ac:dyDescent="0.25">
      <c r="A10" s="13"/>
      <c r="B10" s="19" t="s">
        <v>235</v>
      </c>
      <c r="C10" s="21" t="s">
        <v>233</v>
      </c>
      <c r="D10" s="22" t="s">
        <v>236</v>
      </c>
      <c r="E10" s="23">
        <v>7.6</v>
      </c>
      <c r="F10" s="24" t="s">
        <v>233</v>
      </c>
      <c r="G10" s="21"/>
      <c r="H10" s="25" t="s">
        <v>236</v>
      </c>
      <c r="I10" s="26">
        <v>7.4</v>
      </c>
      <c r="J10" s="27" t="s">
        <v>233</v>
      </c>
    </row>
    <row r="11" spans="1:10" x14ac:dyDescent="0.25">
      <c r="A11" s="13"/>
      <c r="B11" s="28" t="s">
        <v>237</v>
      </c>
      <c r="C11" s="18" t="s">
        <v>233</v>
      </c>
      <c r="D11" s="29"/>
      <c r="E11" s="30">
        <v>2.5</v>
      </c>
      <c r="F11" s="31" t="s">
        <v>233</v>
      </c>
      <c r="G11" s="18"/>
      <c r="H11" s="11"/>
      <c r="I11" s="32">
        <v>2.4</v>
      </c>
      <c r="J11" s="33" t="s">
        <v>233</v>
      </c>
    </row>
    <row r="12" spans="1:10" x14ac:dyDescent="0.25">
      <c r="A12" s="13"/>
      <c r="B12" s="19" t="s">
        <v>238</v>
      </c>
      <c r="C12" s="21" t="s">
        <v>233</v>
      </c>
      <c r="D12" s="22"/>
      <c r="E12" s="23" t="s">
        <v>239</v>
      </c>
      <c r="F12" s="24" t="s">
        <v>240</v>
      </c>
      <c r="G12" s="21"/>
      <c r="H12" s="25"/>
      <c r="I12" s="26" t="s">
        <v>241</v>
      </c>
      <c r="J12" s="27" t="s">
        <v>240</v>
      </c>
    </row>
    <row r="13" spans="1:10" x14ac:dyDescent="0.25">
      <c r="A13" s="13"/>
      <c r="B13" s="28" t="s">
        <v>242</v>
      </c>
      <c r="C13" s="18" t="s">
        <v>233</v>
      </c>
      <c r="D13" s="29"/>
      <c r="E13" s="30" t="s">
        <v>243</v>
      </c>
      <c r="F13" s="31" t="s">
        <v>240</v>
      </c>
      <c r="G13" s="18"/>
      <c r="H13" s="11"/>
      <c r="I13" s="32" t="s">
        <v>244</v>
      </c>
      <c r="J13" s="33" t="s">
        <v>240</v>
      </c>
    </row>
    <row r="14" spans="1:10" ht="15.75" thickBot="1" x14ac:dyDescent="0.3">
      <c r="A14" s="13"/>
      <c r="B14" s="34"/>
      <c r="C14" s="34" t="s">
        <v>233</v>
      </c>
      <c r="D14" s="34"/>
      <c r="E14" s="34"/>
      <c r="F14" s="34"/>
      <c r="G14" s="34"/>
      <c r="H14" s="34"/>
      <c r="I14" s="34"/>
      <c r="J14" s="34"/>
    </row>
    <row r="15" spans="1:10" x14ac:dyDescent="0.25">
      <c r="A15" s="13"/>
      <c r="B15" s="19" t="s">
        <v>245</v>
      </c>
      <c r="C15" s="21" t="s">
        <v>233</v>
      </c>
      <c r="D15" s="22" t="s">
        <v>236</v>
      </c>
      <c r="E15" s="23">
        <v>8.4</v>
      </c>
      <c r="F15" s="24" t="s">
        <v>233</v>
      </c>
      <c r="G15" s="21"/>
      <c r="H15" s="25" t="s">
        <v>236</v>
      </c>
      <c r="I15" s="26">
        <v>7.6</v>
      </c>
      <c r="J15" s="27" t="s">
        <v>233</v>
      </c>
    </row>
    <row r="16" spans="1:10" ht="15.75" thickBot="1" x14ac:dyDescent="0.3">
      <c r="A16" s="13"/>
      <c r="B16" s="34"/>
      <c r="C16" s="34" t="s">
        <v>233</v>
      </c>
      <c r="D16" s="34"/>
      <c r="E16" s="34"/>
      <c r="F16" s="34"/>
      <c r="G16" s="34"/>
      <c r="H16" s="34"/>
      <c r="I16" s="34"/>
      <c r="J16" s="34"/>
    </row>
    <row r="17" spans="1:10" ht="15" customHeight="1" x14ac:dyDescent="0.25">
      <c r="A17" s="13" t="s">
        <v>1061</v>
      </c>
      <c r="B17" s="84" t="s">
        <v>7</v>
      </c>
      <c r="C17" s="84"/>
      <c r="D17" s="84"/>
      <c r="E17" s="84"/>
      <c r="F17" s="84"/>
      <c r="G17" s="84"/>
      <c r="H17" s="84"/>
      <c r="I17" s="84"/>
      <c r="J17" s="84"/>
    </row>
    <row r="18" spans="1:10" x14ac:dyDescent="0.25">
      <c r="A18" s="13"/>
      <c r="B18" s="41" t="s">
        <v>249</v>
      </c>
      <c r="C18" s="41"/>
      <c r="D18" s="41"/>
      <c r="E18" s="41"/>
      <c r="F18" s="41"/>
      <c r="G18" s="41"/>
      <c r="H18" s="41"/>
      <c r="I18" s="41"/>
      <c r="J18" s="41"/>
    </row>
    <row r="19" spans="1:10" x14ac:dyDescent="0.25">
      <c r="A19" s="13"/>
      <c r="B19" s="44"/>
      <c r="C19" s="44"/>
      <c r="D19" s="44"/>
      <c r="E19" s="44"/>
      <c r="F19" s="44"/>
      <c r="G19" s="44"/>
      <c r="H19" s="44"/>
      <c r="I19" s="44"/>
      <c r="J19" s="44"/>
    </row>
    <row r="20" spans="1:10" x14ac:dyDescent="0.25">
      <c r="A20" s="13"/>
      <c r="B20" s="4"/>
      <c r="C20" s="4"/>
      <c r="D20" s="4"/>
      <c r="E20" s="4"/>
      <c r="F20" s="4"/>
      <c r="G20" s="4"/>
      <c r="H20" s="4"/>
      <c r="I20" s="4"/>
      <c r="J20" s="4"/>
    </row>
    <row r="21" spans="1:10" ht="15.75" thickBot="1" x14ac:dyDescent="0.3">
      <c r="A21" s="13"/>
      <c r="B21" s="15" t="s">
        <v>232</v>
      </c>
      <c r="C21" s="16" t="s">
        <v>233</v>
      </c>
      <c r="D21" s="35">
        <v>2013</v>
      </c>
      <c r="E21" s="35"/>
      <c r="F21" s="16"/>
      <c r="G21" s="16"/>
      <c r="H21" s="36">
        <v>2012</v>
      </c>
      <c r="I21" s="36"/>
      <c r="J21" s="16"/>
    </row>
    <row r="22" spans="1:10" x14ac:dyDescent="0.25">
      <c r="A22" s="13"/>
      <c r="B22" s="17" t="s">
        <v>234</v>
      </c>
      <c r="C22" s="18" t="s">
        <v>233</v>
      </c>
      <c r="D22" s="38"/>
      <c r="E22" s="38"/>
      <c r="F22" s="18"/>
      <c r="G22" s="18"/>
      <c r="H22" s="38"/>
      <c r="I22" s="38"/>
      <c r="J22" s="18"/>
    </row>
    <row r="23" spans="1:10" ht="25.5" x14ac:dyDescent="0.25">
      <c r="A23" s="13"/>
      <c r="B23" s="19" t="s">
        <v>250</v>
      </c>
      <c r="C23" s="21" t="s">
        <v>233</v>
      </c>
      <c r="D23" s="22" t="s">
        <v>236</v>
      </c>
      <c r="E23" s="23">
        <v>21.5</v>
      </c>
      <c r="F23" s="24" t="s">
        <v>233</v>
      </c>
      <c r="G23" s="21"/>
      <c r="H23" s="25" t="s">
        <v>236</v>
      </c>
      <c r="I23" s="26">
        <v>21.3</v>
      </c>
      <c r="J23" s="27" t="s">
        <v>233</v>
      </c>
    </row>
    <row r="24" spans="1:10" x14ac:dyDescent="0.25">
      <c r="A24" s="13"/>
      <c r="B24" s="28" t="s">
        <v>251</v>
      </c>
      <c r="C24" s="18" t="s">
        <v>233</v>
      </c>
      <c r="D24" s="29"/>
      <c r="E24" s="30">
        <v>1.2</v>
      </c>
      <c r="F24" s="31" t="s">
        <v>233</v>
      </c>
      <c r="G24" s="18"/>
      <c r="H24" s="11"/>
      <c r="I24" s="32">
        <v>1.1000000000000001</v>
      </c>
      <c r="J24" s="33" t="s">
        <v>233</v>
      </c>
    </row>
    <row r="25" spans="1:10" x14ac:dyDescent="0.25">
      <c r="A25" s="13"/>
      <c r="B25" s="19" t="s">
        <v>252</v>
      </c>
      <c r="C25" s="21" t="s">
        <v>233</v>
      </c>
      <c r="D25" s="22"/>
      <c r="E25" s="23">
        <v>6.7</v>
      </c>
      <c r="F25" s="24" t="s">
        <v>233</v>
      </c>
      <c r="G25" s="21"/>
      <c r="H25" s="25"/>
      <c r="I25" s="26">
        <v>1.8</v>
      </c>
      <c r="J25" s="27" t="s">
        <v>233</v>
      </c>
    </row>
    <row r="26" spans="1:10" x14ac:dyDescent="0.25">
      <c r="A26" s="13"/>
      <c r="B26" s="28" t="s">
        <v>242</v>
      </c>
      <c r="C26" s="18" t="s">
        <v>233</v>
      </c>
      <c r="D26" s="29"/>
      <c r="E26" s="30" t="s">
        <v>253</v>
      </c>
      <c r="F26" s="31" t="s">
        <v>240</v>
      </c>
      <c r="G26" s="18"/>
      <c r="H26" s="11"/>
      <c r="I26" s="32" t="s">
        <v>254</v>
      </c>
      <c r="J26" s="33" t="s">
        <v>240</v>
      </c>
    </row>
    <row r="27" spans="1:10" x14ac:dyDescent="0.25">
      <c r="A27" s="13"/>
      <c r="B27" s="19" t="s">
        <v>255</v>
      </c>
      <c r="C27" s="21" t="s">
        <v>233</v>
      </c>
      <c r="D27" s="22"/>
      <c r="E27" s="23" t="s">
        <v>256</v>
      </c>
      <c r="F27" s="24" t="s">
        <v>240</v>
      </c>
      <c r="G27" s="21"/>
      <c r="H27" s="25"/>
      <c r="I27" s="26">
        <v>0.3</v>
      </c>
      <c r="J27" s="27" t="s">
        <v>233</v>
      </c>
    </row>
    <row r="28" spans="1:10" ht="15.75" thickBot="1" x14ac:dyDescent="0.3">
      <c r="A28" s="13"/>
      <c r="B28" s="39"/>
      <c r="C28" s="39" t="s">
        <v>233</v>
      </c>
      <c r="D28" s="39"/>
      <c r="E28" s="39"/>
      <c r="F28" s="39"/>
      <c r="G28" s="39"/>
      <c r="H28" s="39"/>
      <c r="I28" s="39"/>
      <c r="J28" s="39"/>
    </row>
    <row r="29" spans="1:10" ht="25.5" x14ac:dyDescent="0.25">
      <c r="A29" s="13"/>
      <c r="B29" s="28" t="s">
        <v>257</v>
      </c>
      <c r="C29" s="18" t="s">
        <v>233</v>
      </c>
      <c r="D29" s="29" t="s">
        <v>236</v>
      </c>
      <c r="E29" s="30">
        <v>23.2</v>
      </c>
      <c r="F29" s="31" t="s">
        <v>233</v>
      </c>
      <c r="G29" s="18"/>
      <c r="H29" s="11" t="s">
        <v>236</v>
      </c>
      <c r="I29" s="32">
        <v>21.5</v>
      </c>
      <c r="J29" s="33" t="s">
        <v>233</v>
      </c>
    </row>
    <row r="30" spans="1:10" ht="15.75" thickBot="1" x14ac:dyDescent="0.3">
      <c r="A30" s="13"/>
      <c r="B30" s="34"/>
      <c r="C30" s="34" t="s">
        <v>233</v>
      </c>
      <c r="D30" s="34"/>
      <c r="E30" s="34"/>
      <c r="F30" s="34"/>
      <c r="G30" s="34"/>
      <c r="H30" s="34"/>
      <c r="I30" s="34"/>
      <c r="J30" s="34"/>
    </row>
    <row r="31" spans="1:10" ht="15" customHeight="1" x14ac:dyDescent="0.25">
      <c r="A31" s="13" t="s">
        <v>1062</v>
      </c>
      <c r="B31" s="84" t="s">
        <v>7</v>
      </c>
      <c r="C31" s="84"/>
      <c r="D31" s="84"/>
      <c r="E31" s="84"/>
      <c r="F31" s="84"/>
      <c r="G31" s="84"/>
      <c r="H31" s="84"/>
      <c r="I31" s="84"/>
      <c r="J31" s="84"/>
    </row>
    <row r="32" spans="1:10" x14ac:dyDescent="0.25">
      <c r="A32" s="13"/>
      <c r="B32" s="41" t="s">
        <v>1063</v>
      </c>
      <c r="C32" s="41"/>
      <c r="D32" s="41"/>
      <c r="E32" s="41"/>
      <c r="F32" s="41"/>
      <c r="G32" s="41"/>
      <c r="H32" s="41"/>
      <c r="I32" s="41"/>
      <c r="J32" s="41"/>
    </row>
    <row r="33" spans="1:10" x14ac:dyDescent="0.25">
      <c r="A33" s="13"/>
      <c r="B33" s="44"/>
      <c r="C33" s="44"/>
      <c r="D33" s="44"/>
      <c r="E33" s="44"/>
      <c r="F33" s="44"/>
      <c r="G33" s="44"/>
      <c r="H33" s="44"/>
      <c r="I33" s="44"/>
      <c r="J33" s="44"/>
    </row>
    <row r="34" spans="1:10" x14ac:dyDescent="0.25">
      <c r="A34" s="13"/>
      <c r="B34" s="4"/>
      <c r="C34" s="4"/>
      <c r="D34" s="4"/>
      <c r="E34" s="4"/>
      <c r="F34" s="4"/>
      <c r="G34" s="4"/>
      <c r="H34" s="4"/>
      <c r="I34" s="4"/>
      <c r="J34" s="4"/>
    </row>
    <row r="35" spans="1:10" ht="15.75" thickBot="1" x14ac:dyDescent="0.3">
      <c r="A35" s="13"/>
      <c r="B35" s="15" t="s">
        <v>232</v>
      </c>
      <c r="C35" s="16" t="s">
        <v>233</v>
      </c>
      <c r="D35" s="35">
        <v>2013</v>
      </c>
      <c r="E35" s="35"/>
      <c r="F35" s="16"/>
      <c r="G35" s="16"/>
      <c r="H35" s="36">
        <v>2012</v>
      </c>
      <c r="I35" s="36"/>
      <c r="J35" s="16"/>
    </row>
    <row r="36" spans="1:10" x14ac:dyDescent="0.25">
      <c r="A36" s="13"/>
      <c r="B36" s="17" t="s">
        <v>234</v>
      </c>
      <c r="C36" s="18" t="s">
        <v>233</v>
      </c>
      <c r="D36" s="38"/>
      <c r="E36" s="38"/>
      <c r="F36" s="18"/>
      <c r="G36" s="18"/>
      <c r="H36" s="38"/>
      <c r="I36" s="38"/>
      <c r="J36" s="18"/>
    </row>
    <row r="37" spans="1:10" x14ac:dyDescent="0.25">
      <c r="A37" s="13"/>
      <c r="B37" s="19" t="s">
        <v>262</v>
      </c>
      <c r="C37" s="21" t="s">
        <v>233</v>
      </c>
      <c r="D37" s="22" t="s">
        <v>236</v>
      </c>
      <c r="E37" s="23">
        <v>3.9</v>
      </c>
      <c r="F37" s="24" t="s">
        <v>233</v>
      </c>
      <c r="G37" s="21"/>
      <c r="H37" s="25" t="s">
        <v>236</v>
      </c>
      <c r="I37" s="26">
        <v>4.8</v>
      </c>
      <c r="J37" s="27" t="s">
        <v>233</v>
      </c>
    </row>
    <row r="38" spans="1:10" x14ac:dyDescent="0.25">
      <c r="A38" s="13"/>
      <c r="B38" s="28" t="s">
        <v>263</v>
      </c>
      <c r="C38" s="18" t="s">
        <v>233</v>
      </c>
      <c r="D38" s="29"/>
      <c r="E38" s="30" t="s">
        <v>264</v>
      </c>
      <c r="F38" s="31" t="s">
        <v>240</v>
      </c>
      <c r="G38" s="18"/>
      <c r="H38" s="11"/>
      <c r="I38" s="32" t="s">
        <v>265</v>
      </c>
      <c r="J38" s="33" t="s">
        <v>240</v>
      </c>
    </row>
    <row r="39" spans="1:10" ht="15.75" thickBot="1" x14ac:dyDescent="0.3">
      <c r="A39" s="13"/>
      <c r="B39" s="34"/>
      <c r="C39" s="34" t="s">
        <v>233</v>
      </c>
      <c r="D39" s="34"/>
      <c r="E39" s="34"/>
      <c r="F39" s="34"/>
      <c r="G39" s="34"/>
      <c r="H39" s="34"/>
      <c r="I39" s="34"/>
      <c r="J39" s="34"/>
    </row>
    <row r="40" spans="1:10" x14ac:dyDescent="0.25">
      <c r="A40" s="13"/>
      <c r="B40" s="19" t="s">
        <v>266</v>
      </c>
      <c r="C40" s="21" t="s">
        <v>233</v>
      </c>
      <c r="D40" s="22" t="s">
        <v>236</v>
      </c>
      <c r="E40" s="23">
        <v>3.2</v>
      </c>
      <c r="F40" s="24" t="s">
        <v>233</v>
      </c>
      <c r="G40" s="21"/>
      <c r="H40" s="25" t="s">
        <v>236</v>
      </c>
      <c r="I40" s="26">
        <v>3.9</v>
      </c>
      <c r="J40" s="27" t="s">
        <v>233</v>
      </c>
    </row>
    <row r="41" spans="1:10" ht="15.75" thickBot="1" x14ac:dyDescent="0.3">
      <c r="A41" s="13"/>
      <c r="B41" s="34"/>
      <c r="C41" s="34" t="s">
        <v>233</v>
      </c>
      <c r="D41" s="34"/>
      <c r="E41" s="34"/>
      <c r="F41" s="34"/>
      <c r="G41" s="34"/>
      <c r="H41" s="34"/>
      <c r="I41" s="34"/>
      <c r="J41" s="34"/>
    </row>
  </sheetData>
  <mergeCells count="28">
    <mergeCell ref="A17:A30"/>
    <mergeCell ref="B17:J17"/>
    <mergeCell ref="B18:J18"/>
    <mergeCell ref="B19:J19"/>
    <mergeCell ref="A31:A41"/>
    <mergeCell ref="B31:J31"/>
    <mergeCell ref="B32:J32"/>
    <mergeCell ref="B33:J33"/>
    <mergeCell ref="A1:A2"/>
    <mergeCell ref="B1:J1"/>
    <mergeCell ref="B2:J2"/>
    <mergeCell ref="B3:J3"/>
    <mergeCell ref="A4:A16"/>
    <mergeCell ref="B4:J4"/>
    <mergeCell ref="B5:J5"/>
    <mergeCell ref="B6:J6"/>
    <mergeCell ref="D22:E22"/>
    <mergeCell ref="H22:I22"/>
    <mergeCell ref="D35:E35"/>
    <mergeCell ref="H35:I35"/>
    <mergeCell ref="D36:E36"/>
    <mergeCell ref="H36:I36"/>
    <mergeCell ref="D8:E8"/>
    <mergeCell ref="H8:I8"/>
    <mergeCell ref="D9:E9"/>
    <mergeCell ref="H9:I9"/>
    <mergeCell ref="D21:E21"/>
    <mergeCell ref="H21:I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30.28515625" bestFit="1" customWidth="1"/>
    <col min="3" max="3" width="1.5703125" bestFit="1" customWidth="1"/>
    <col min="4" max="4" width="2.28515625" customWidth="1"/>
    <col min="5" max="5" width="7.140625" customWidth="1"/>
    <col min="6" max="6" width="2.140625" bestFit="1" customWidth="1"/>
    <col min="7" max="7" width="1.5703125" bestFit="1" customWidth="1"/>
    <col min="8" max="8" width="3.7109375" customWidth="1"/>
    <col min="9" max="9" width="7.7109375" customWidth="1"/>
    <col min="10" max="10" width="2.140625" bestFit="1" customWidth="1"/>
    <col min="12" max="12" width="3" customWidth="1"/>
    <col min="13" max="13" width="6.42578125" customWidth="1"/>
    <col min="14" max="14" width="2.140625" bestFit="1" customWidth="1"/>
    <col min="16" max="16" width="2.85546875" customWidth="1"/>
    <col min="17" max="17" width="6" customWidth="1"/>
    <col min="18" max="18" width="2.140625" bestFit="1" customWidth="1"/>
    <col min="20" max="20" width="2" bestFit="1" customWidth="1"/>
    <col min="21" max="21" width="4.140625" bestFit="1" customWidth="1"/>
    <col min="22" max="22" width="2.140625" bestFit="1" customWidth="1"/>
    <col min="24" max="24" width="2" bestFit="1" customWidth="1"/>
    <col min="25" max="25" width="5" bestFit="1" customWidth="1"/>
    <col min="26" max="26" width="2.140625" bestFit="1" customWidth="1"/>
  </cols>
  <sheetData>
    <row r="1" spans="1:26" ht="15" customHeight="1" x14ac:dyDescent="0.25">
      <c r="A1" s="10" t="s">
        <v>1064</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3" t="s">
        <v>275</v>
      </c>
      <c r="B3" s="40" t="s">
        <v>7</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3" t="s">
        <v>1065</v>
      </c>
      <c r="B4" s="40" t="s">
        <v>7</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3"/>
      <c r="B5" s="41" t="s">
        <v>278</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3"/>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3"/>
      <c r="B7" s="4"/>
      <c r="C7" s="4"/>
      <c r="D7" s="4"/>
      <c r="E7" s="4"/>
      <c r="F7" s="4"/>
      <c r="G7" s="4"/>
      <c r="H7" s="4"/>
      <c r="I7" s="4"/>
      <c r="J7" s="4"/>
      <c r="K7" s="4"/>
      <c r="L7" s="4"/>
      <c r="M7" s="4"/>
      <c r="N7" s="4"/>
      <c r="O7" s="4"/>
      <c r="P7" s="4"/>
      <c r="Q7" s="4"/>
      <c r="R7" s="4"/>
      <c r="S7" s="4"/>
      <c r="T7" s="4"/>
      <c r="U7" s="4"/>
      <c r="V7" s="4"/>
      <c r="W7" s="4"/>
      <c r="X7" s="4"/>
      <c r="Y7" s="4"/>
      <c r="Z7" s="4"/>
    </row>
    <row r="8" spans="1:26" x14ac:dyDescent="0.25">
      <c r="A8" s="13"/>
      <c r="B8" s="40" t="s">
        <v>232</v>
      </c>
      <c r="C8" s="37" t="s">
        <v>233</v>
      </c>
      <c r="D8" s="58" t="s">
        <v>279</v>
      </c>
      <c r="E8" s="58"/>
      <c r="F8" s="37"/>
      <c r="G8" s="37" t="s">
        <v>233</v>
      </c>
      <c r="H8" s="58" t="s">
        <v>283</v>
      </c>
      <c r="I8" s="58"/>
      <c r="J8" s="37"/>
      <c r="K8" s="37"/>
      <c r="L8" s="58" t="s">
        <v>285</v>
      </c>
      <c r="M8" s="58"/>
      <c r="N8" s="37"/>
      <c r="O8" s="37"/>
      <c r="P8" s="58" t="s">
        <v>287</v>
      </c>
      <c r="Q8" s="58"/>
      <c r="R8" s="37"/>
      <c r="S8" s="37"/>
      <c r="T8" s="58" t="s">
        <v>137</v>
      </c>
      <c r="U8" s="58"/>
      <c r="V8" s="37"/>
      <c r="W8" s="37"/>
      <c r="X8" s="58" t="s">
        <v>169</v>
      </c>
      <c r="Y8" s="58"/>
      <c r="Z8" s="37"/>
    </row>
    <row r="9" spans="1:26" x14ac:dyDescent="0.25">
      <c r="A9" s="13"/>
      <c r="B9" s="40"/>
      <c r="C9" s="37"/>
      <c r="D9" s="58" t="s">
        <v>280</v>
      </c>
      <c r="E9" s="58"/>
      <c r="F9" s="37"/>
      <c r="G9" s="37"/>
      <c r="H9" s="58" t="s">
        <v>284</v>
      </c>
      <c r="I9" s="58"/>
      <c r="J9" s="37"/>
      <c r="K9" s="37"/>
      <c r="L9" s="58" t="s">
        <v>286</v>
      </c>
      <c r="M9" s="58"/>
      <c r="N9" s="37"/>
      <c r="O9" s="37"/>
      <c r="P9" s="58" t="s">
        <v>288</v>
      </c>
      <c r="Q9" s="58"/>
      <c r="R9" s="37"/>
      <c r="S9" s="37"/>
      <c r="T9" s="58"/>
      <c r="U9" s="58"/>
      <c r="V9" s="37"/>
      <c r="W9" s="37"/>
      <c r="X9" s="58"/>
      <c r="Y9" s="58"/>
      <c r="Z9" s="37"/>
    </row>
    <row r="10" spans="1:26" x14ac:dyDescent="0.25">
      <c r="A10" s="13"/>
      <c r="B10" s="40"/>
      <c r="C10" s="37"/>
      <c r="D10" s="58" t="s">
        <v>281</v>
      </c>
      <c r="E10" s="58"/>
      <c r="F10" s="37"/>
      <c r="G10" s="37"/>
      <c r="H10" s="58"/>
      <c r="I10" s="58"/>
      <c r="J10" s="37"/>
      <c r="K10" s="37"/>
      <c r="L10" s="58"/>
      <c r="M10" s="58"/>
      <c r="N10" s="37"/>
      <c r="O10" s="37"/>
      <c r="P10" s="58"/>
      <c r="Q10" s="58"/>
      <c r="R10" s="37"/>
      <c r="S10" s="37"/>
      <c r="T10" s="58"/>
      <c r="U10" s="58"/>
      <c r="V10" s="37"/>
      <c r="W10" s="37"/>
      <c r="X10" s="58"/>
      <c r="Y10" s="58"/>
      <c r="Z10" s="37"/>
    </row>
    <row r="11" spans="1:26" ht="15.75" thickBot="1" x14ac:dyDescent="0.3">
      <c r="A11" s="13"/>
      <c r="B11" s="56"/>
      <c r="C11" s="57"/>
      <c r="D11" s="36" t="s">
        <v>282</v>
      </c>
      <c r="E11" s="36"/>
      <c r="F11" s="57"/>
      <c r="G11" s="57"/>
      <c r="H11" s="36"/>
      <c r="I11" s="36"/>
      <c r="J11" s="57"/>
      <c r="K11" s="57"/>
      <c r="L11" s="36"/>
      <c r="M11" s="36"/>
      <c r="N11" s="57"/>
      <c r="O11" s="57"/>
      <c r="P11" s="36"/>
      <c r="Q11" s="36"/>
      <c r="R11" s="57"/>
      <c r="S11" s="57"/>
      <c r="T11" s="36"/>
      <c r="U11" s="36"/>
      <c r="V11" s="57"/>
      <c r="W11" s="57"/>
      <c r="X11" s="36"/>
      <c r="Y11" s="36"/>
      <c r="Z11" s="57"/>
    </row>
    <row r="12" spans="1:26" x14ac:dyDescent="0.25">
      <c r="A12" s="13"/>
      <c r="B12" s="17" t="s">
        <v>289</v>
      </c>
      <c r="C12" s="18" t="s">
        <v>233</v>
      </c>
      <c r="D12" s="38"/>
      <c r="E12" s="38"/>
      <c r="F12" s="18"/>
      <c r="G12" s="18" t="s">
        <v>233</v>
      </c>
      <c r="H12" s="38"/>
      <c r="I12" s="38"/>
      <c r="J12" s="18"/>
      <c r="K12" s="18"/>
      <c r="L12" s="38"/>
      <c r="M12" s="38"/>
      <c r="N12" s="18"/>
      <c r="O12" s="18"/>
      <c r="P12" s="38"/>
      <c r="Q12" s="38"/>
      <c r="R12" s="18"/>
      <c r="S12" s="18"/>
      <c r="T12" s="38"/>
      <c r="U12" s="38"/>
      <c r="V12" s="18"/>
      <c r="W12" s="18"/>
      <c r="X12" s="38"/>
      <c r="Y12" s="38"/>
      <c r="Z12" s="18"/>
    </row>
    <row r="13" spans="1:26" x14ac:dyDescent="0.25">
      <c r="A13" s="13"/>
      <c r="B13" s="19" t="s">
        <v>290</v>
      </c>
      <c r="C13" s="21" t="s">
        <v>233</v>
      </c>
      <c r="D13" s="47" t="s">
        <v>236</v>
      </c>
      <c r="E13" s="48">
        <v>1.8</v>
      </c>
      <c r="F13" s="49" t="s">
        <v>233</v>
      </c>
      <c r="G13" s="21" t="s">
        <v>233</v>
      </c>
      <c r="H13" s="25" t="s">
        <v>236</v>
      </c>
      <c r="I13" s="26">
        <v>6.7</v>
      </c>
      <c r="J13" s="27" t="s">
        <v>233</v>
      </c>
      <c r="K13" s="21"/>
      <c r="L13" s="25" t="s">
        <v>236</v>
      </c>
      <c r="M13" s="26">
        <v>0</v>
      </c>
      <c r="N13" s="27" t="s">
        <v>233</v>
      </c>
      <c r="O13" s="21"/>
      <c r="P13" s="25" t="s">
        <v>236</v>
      </c>
      <c r="Q13" s="26">
        <v>6.2</v>
      </c>
      <c r="R13" s="27" t="s">
        <v>233</v>
      </c>
      <c r="S13" s="21"/>
      <c r="T13" s="25" t="s">
        <v>236</v>
      </c>
      <c r="U13" s="26">
        <v>1.2</v>
      </c>
      <c r="V13" s="27" t="s">
        <v>233</v>
      </c>
      <c r="W13" s="21"/>
      <c r="X13" s="25" t="s">
        <v>236</v>
      </c>
      <c r="Y13" s="26">
        <v>15.9</v>
      </c>
      <c r="Z13" s="27" t="s">
        <v>233</v>
      </c>
    </row>
    <row r="14" spans="1:26" x14ac:dyDescent="0.25">
      <c r="A14" s="13"/>
      <c r="B14" s="50" t="s">
        <v>291</v>
      </c>
      <c r="C14" s="18" t="s">
        <v>233</v>
      </c>
      <c r="D14" s="51"/>
      <c r="E14" s="52">
        <v>0.1</v>
      </c>
      <c r="F14" s="53" t="s">
        <v>233</v>
      </c>
      <c r="G14" s="18" t="s">
        <v>233</v>
      </c>
      <c r="H14" s="11"/>
      <c r="I14" s="32">
        <v>0</v>
      </c>
      <c r="J14" s="33" t="s">
        <v>233</v>
      </c>
      <c r="K14" s="18"/>
      <c r="L14" s="11"/>
      <c r="M14" s="32">
        <v>0.4</v>
      </c>
      <c r="N14" s="33" t="s">
        <v>233</v>
      </c>
      <c r="O14" s="18"/>
      <c r="P14" s="11"/>
      <c r="Q14" s="32">
        <v>0</v>
      </c>
      <c r="R14" s="33" t="s">
        <v>233</v>
      </c>
      <c r="S14" s="18"/>
      <c r="T14" s="11"/>
      <c r="U14" s="32">
        <v>0</v>
      </c>
      <c r="V14" s="33" t="s">
        <v>233</v>
      </c>
      <c r="W14" s="18"/>
      <c r="X14" s="11"/>
      <c r="Y14" s="32">
        <v>0.5</v>
      </c>
      <c r="Z14" s="33" t="s">
        <v>233</v>
      </c>
    </row>
    <row r="15" spans="1:26" x14ac:dyDescent="0.25">
      <c r="A15" s="13"/>
      <c r="B15" s="54" t="s">
        <v>292</v>
      </c>
      <c r="C15" s="21" t="s">
        <v>233</v>
      </c>
      <c r="D15" s="47"/>
      <c r="E15" s="48">
        <v>0</v>
      </c>
      <c r="F15" s="49" t="s">
        <v>233</v>
      </c>
      <c r="G15" s="21" t="s">
        <v>233</v>
      </c>
      <c r="H15" s="25"/>
      <c r="I15" s="26">
        <v>0</v>
      </c>
      <c r="J15" s="27" t="s">
        <v>233</v>
      </c>
      <c r="K15" s="21"/>
      <c r="L15" s="25"/>
      <c r="M15" s="26" t="s">
        <v>239</v>
      </c>
      <c r="N15" s="27" t="s">
        <v>240</v>
      </c>
      <c r="O15" s="21"/>
      <c r="P15" s="25"/>
      <c r="Q15" s="26">
        <v>0</v>
      </c>
      <c r="R15" s="27" t="s">
        <v>233</v>
      </c>
      <c r="S15" s="21"/>
      <c r="T15" s="25"/>
      <c r="U15" s="26">
        <v>0</v>
      </c>
      <c r="V15" s="27" t="s">
        <v>233</v>
      </c>
      <c r="W15" s="21"/>
      <c r="X15" s="25"/>
      <c r="Y15" s="26" t="s">
        <v>239</v>
      </c>
      <c r="Z15" s="27" t="s">
        <v>240</v>
      </c>
    </row>
    <row r="16" spans="1:26" x14ac:dyDescent="0.25">
      <c r="A16" s="13"/>
      <c r="B16" s="50" t="s">
        <v>293</v>
      </c>
      <c r="C16" s="18" t="s">
        <v>233</v>
      </c>
      <c r="D16" s="51"/>
      <c r="E16" s="52">
        <v>0</v>
      </c>
      <c r="F16" s="53" t="s">
        <v>233</v>
      </c>
      <c r="G16" s="18" t="s">
        <v>233</v>
      </c>
      <c r="H16" s="11"/>
      <c r="I16" s="32">
        <v>0</v>
      </c>
      <c r="J16" s="33" t="s">
        <v>233</v>
      </c>
      <c r="K16" s="18"/>
      <c r="L16" s="11"/>
      <c r="M16" s="32">
        <v>0</v>
      </c>
      <c r="N16" s="33" t="s">
        <v>233</v>
      </c>
      <c r="O16" s="18"/>
      <c r="P16" s="11"/>
      <c r="Q16" s="32">
        <v>0</v>
      </c>
      <c r="R16" s="33" t="s">
        <v>233</v>
      </c>
      <c r="S16" s="18"/>
      <c r="T16" s="11"/>
      <c r="U16" s="32" t="s">
        <v>256</v>
      </c>
      <c r="V16" s="33" t="s">
        <v>240</v>
      </c>
      <c r="W16" s="18"/>
      <c r="X16" s="11"/>
      <c r="Y16" s="32" t="s">
        <v>256</v>
      </c>
      <c r="Z16" s="33" t="s">
        <v>240</v>
      </c>
    </row>
    <row r="17" spans="1:26" x14ac:dyDescent="0.25">
      <c r="A17" s="13"/>
      <c r="B17" s="54" t="s">
        <v>294</v>
      </c>
      <c r="C17" s="21" t="s">
        <v>233</v>
      </c>
      <c r="D17" s="47"/>
      <c r="E17" s="48">
        <v>-1.7</v>
      </c>
      <c r="F17" s="49" t="s">
        <v>233</v>
      </c>
      <c r="G17" s="21" t="s">
        <v>233</v>
      </c>
      <c r="H17" s="25"/>
      <c r="I17" s="26" t="s">
        <v>295</v>
      </c>
      <c r="J17" s="27" t="s">
        <v>240</v>
      </c>
      <c r="K17" s="21"/>
      <c r="L17" s="25"/>
      <c r="M17" s="26">
        <v>0</v>
      </c>
      <c r="N17" s="27" t="s">
        <v>233</v>
      </c>
      <c r="O17" s="21"/>
      <c r="P17" s="25"/>
      <c r="Q17" s="26" t="s">
        <v>239</v>
      </c>
      <c r="R17" s="27" t="s">
        <v>240</v>
      </c>
      <c r="S17" s="21"/>
      <c r="T17" s="25"/>
      <c r="U17" s="26" t="s">
        <v>296</v>
      </c>
      <c r="V17" s="27" t="s">
        <v>240</v>
      </c>
      <c r="W17" s="21"/>
      <c r="X17" s="25"/>
      <c r="Y17" s="26" t="s">
        <v>297</v>
      </c>
      <c r="Z17" s="27" t="s">
        <v>240</v>
      </c>
    </row>
    <row r="18" spans="1:26" x14ac:dyDescent="0.25">
      <c r="A18" s="13"/>
      <c r="B18" s="50" t="s">
        <v>255</v>
      </c>
      <c r="C18" s="18" t="s">
        <v>233</v>
      </c>
      <c r="D18" s="51"/>
      <c r="E18" s="52">
        <v>0</v>
      </c>
      <c r="F18" s="53" t="s">
        <v>233</v>
      </c>
      <c r="G18" s="18" t="s">
        <v>233</v>
      </c>
      <c r="H18" s="11"/>
      <c r="I18" s="32">
        <v>0.1</v>
      </c>
      <c r="J18" s="33" t="s">
        <v>233</v>
      </c>
      <c r="K18" s="18"/>
      <c r="L18" s="11"/>
      <c r="M18" s="32">
        <v>0</v>
      </c>
      <c r="N18" s="33" t="s">
        <v>233</v>
      </c>
      <c r="O18" s="18"/>
      <c r="P18" s="11"/>
      <c r="Q18" s="32">
        <v>0.1</v>
      </c>
      <c r="R18" s="33" t="s">
        <v>233</v>
      </c>
      <c r="S18" s="18"/>
      <c r="T18" s="11"/>
      <c r="U18" s="32">
        <v>0</v>
      </c>
      <c r="V18" s="33" t="s">
        <v>233</v>
      </c>
      <c r="W18" s="18"/>
      <c r="X18" s="11"/>
      <c r="Y18" s="32">
        <v>0.2</v>
      </c>
      <c r="Z18" s="33" t="s">
        <v>233</v>
      </c>
    </row>
    <row r="19" spans="1:26" ht="15.75" thickBot="1" x14ac:dyDescent="0.3">
      <c r="A19" s="13"/>
      <c r="B19" s="34"/>
      <c r="C19" s="34" t="s">
        <v>233</v>
      </c>
      <c r="D19" s="34"/>
      <c r="E19" s="34"/>
      <c r="F19" s="34"/>
      <c r="G19" s="34" t="s">
        <v>233</v>
      </c>
      <c r="H19" s="34"/>
      <c r="I19" s="34"/>
      <c r="J19" s="34"/>
      <c r="K19" s="34"/>
      <c r="L19" s="34"/>
      <c r="M19" s="34"/>
      <c r="N19" s="34"/>
      <c r="O19" s="34"/>
      <c r="P19" s="34"/>
      <c r="Q19" s="34"/>
      <c r="R19" s="34"/>
      <c r="S19" s="34"/>
      <c r="T19" s="34"/>
      <c r="U19" s="34"/>
      <c r="V19" s="34"/>
      <c r="W19" s="34"/>
      <c r="X19" s="34"/>
      <c r="Y19" s="34"/>
      <c r="Z19" s="34"/>
    </row>
    <row r="20" spans="1:26" x14ac:dyDescent="0.25">
      <c r="A20" s="13"/>
      <c r="B20" s="19" t="s">
        <v>298</v>
      </c>
      <c r="C20" s="21" t="s">
        <v>233</v>
      </c>
      <c r="D20" s="25" t="s">
        <v>236</v>
      </c>
      <c r="E20" s="26">
        <v>0.2</v>
      </c>
      <c r="F20" s="27" t="s">
        <v>233</v>
      </c>
      <c r="G20" s="21" t="s">
        <v>233</v>
      </c>
      <c r="H20" s="25" t="s">
        <v>236</v>
      </c>
      <c r="I20" s="26">
        <v>6.7</v>
      </c>
      <c r="J20" s="27" t="s">
        <v>233</v>
      </c>
      <c r="K20" s="21"/>
      <c r="L20" s="25" t="s">
        <v>236</v>
      </c>
      <c r="M20" s="26">
        <v>0</v>
      </c>
      <c r="N20" s="27" t="s">
        <v>233</v>
      </c>
      <c r="O20" s="21"/>
      <c r="P20" s="25" t="s">
        <v>236</v>
      </c>
      <c r="Q20" s="26">
        <v>5.9</v>
      </c>
      <c r="R20" s="27" t="s">
        <v>233</v>
      </c>
      <c r="S20" s="21"/>
      <c r="T20" s="25" t="s">
        <v>236</v>
      </c>
      <c r="U20" s="26">
        <v>0.1</v>
      </c>
      <c r="V20" s="27" t="s">
        <v>233</v>
      </c>
      <c r="W20" s="21"/>
      <c r="X20" s="25" t="s">
        <v>236</v>
      </c>
      <c r="Y20" s="26">
        <v>12.9</v>
      </c>
      <c r="Z20" s="27" t="s">
        <v>233</v>
      </c>
    </row>
    <row r="21" spans="1:26" x14ac:dyDescent="0.25">
      <c r="A21" s="13"/>
      <c r="B21" s="50" t="s">
        <v>293</v>
      </c>
      <c r="C21" s="18" t="s">
        <v>233</v>
      </c>
      <c r="D21" s="51"/>
      <c r="E21" s="52">
        <v>-0.1</v>
      </c>
      <c r="F21" s="53" t="s">
        <v>233</v>
      </c>
      <c r="G21" s="18" t="s">
        <v>233</v>
      </c>
      <c r="H21" s="11"/>
      <c r="I21" s="32">
        <v>0</v>
      </c>
      <c r="J21" s="33" t="s">
        <v>233</v>
      </c>
      <c r="K21" s="18"/>
      <c r="L21" s="11"/>
      <c r="M21" s="32">
        <v>0</v>
      </c>
      <c r="N21" s="33" t="s">
        <v>233</v>
      </c>
      <c r="O21" s="18"/>
      <c r="P21" s="11"/>
      <c r="Q21" s="32" t="s">
        <v>299</v>
      </c>
      <c r="R21" s="33" t="s">
        <v>240</v>
      </c>
      <c r="S21" s="18"/>
      <c r="T21" s="11"/>
      <c r="U21" s="32">
        <v>0</v>
      </c>
      <c r="V21" s="33" t="s">
        <v>233</v>
      </c>
      <c r="W21" s="18"/>
      <c r="X21" s="11"/>
      <c r="Y21" s="32" t="s">
        <v>239</v>
      </c>
      <c r="Z21" s="33" t="s">
        <v>240</v>
      </c>
    </row>
    <row r="22" spans="1:26" x14ac:dyDescent="0.25">
      <c r="A22" s="13"/>
      <c r="B22" s="54" t="s">
        <v>294</v>
      </c>
      <c r="C22" s="21" t="s">
        <v>233</v>
      </c>
      <c r="D22" s="47"/>
      <c r="E22" s="48">
        <v>0</v>
      </c>
      <c r="F22" s="49" t="s">
        <v>233</v>
      </c>
      <c r="G22" s="21" t="s">
        <v>233</v>
      </c>
      <c r="H22" s="25"/>
      <c r="I22" s="26" t="s">
        <v>295</v>
      </c>
      <c r="J22" s="27" t="s">
        <v>240</v>
      </c>
      <c r="K22" s="21"/>
      <c r="L22" s="25"/>
      <c r="M22" s="26">
        <v>0</v>
      </c>
      <c r="N22" s="27" t="s">
        <v>233</v>
      </c>
      <c r="O22" s="21"/>
      <c r="P22" s="25"/>
      <c r="Q22" s="26" t="s">
        <v>300</v>
      </c>
      <c r="R22" s="27" t="s">
        <v>240</v>
      </c>
      <c r="S22" s="21"/>
      <c r="T22" s="25"/>
      <c r="U22" s="26" t="s">
        <v>295</v>
      </c>
      <c r="V22" s="27" t="s">
        <v>240</v>
      </c>
      <c r="W22" s="21"/>
      <c r="X22" s="25"/>
      <c r="Y22" s="26" t="s">
        <v>301</v>
      </c>
      <c r="Z22" s="27" t="s">
        <v>240</v>
      </c>
    </row>
    <row r="23" spans="1:26" x14ac:dyDescent="0.25">
      <c r="A23" s="13"/>
      <c r="B23" s="50" t="s">
        <v>255</v>
      </c>
      <c r="C23" s="18" t="s">
        <v>233</v>
      </c>
      <c r="D23" s="51"/>
      <c r="E23" s="52">
        <v>0</v>
      </c>
      <c r="F23" s="53" t="s">
        <v>233</v>
      </c>
      <c r="G23" s="18" t="s">
        <v>233</v>
      </c>
      <c r="H23" s="11"/>
      <c r="I23" s="32" t="s">
        <v>241</v>
      </c>
      <c r="J23" s="33" t="s">
        <v>240</v>
      </c>
      <c r="K23" s="18"/>
      <c r="L23" s="11"/>
      <c r="M23" s="32">
        <v>0</v>
      </c>
      <c r="N23" s="33" t="s">
        <v>233</v>
      </c>
      <c r="O23" s="18"/>
      <c r="P23" s="11"/>
      <c r="Q23" s="32" t="s">
        <v>264</v>
      </c>
      <c r="R23" s="33" t="s">
        <v>240</v>
      </c>
      <c r="S23" s="18"/>
      <c r="T23" s="11"/>
      <c r="U23" s="32">
        <v>0</v>
      </c>
      <c r="V23" s="33" t="s">
        <v>233</v>
      </c>
      <c r="W23" s="18"/>
      <c r="X23" s="11"/>
      <c r="Y23" s="32" t="s">
        <v>302</v>
      </c>
      <c r="Z23" s="33" t="s">
        <v>240</v>
      </c>
    </row>
    <row r="24" spans="1:26" ht="15.75" thickBot="1" x14ac:dyDescent="0.3">
      <c r="A24" s="13"/>
      <c r="B24" s="34"/>
      <c r="C24" s="34" t="s">
        <v>233</v>
      </c>
      <c r="D24" s="34"/>
      <c r="E24" s="34"/>
      <c r="F24" s="34"/>
      <c r="G24" s="34" t="s">
        <v>233</v>
      </c>
      <c r="H24" s="34"/>
      <c r="I24" s="34"/>
      <c r="J24" s="34"/>
      <c r="K24" s="34"/>
      <c r="L24" s="34"/>
      <c r="M24" s="34"/>
      <c r="N24" s="34"/>
      <c r="O24" s="34"/>
      <c r="P24" s="34"/>
      <c r="Q24" s="34"/>
      <c r="R24" s="34"/>
      <c r="S24" s="34"/>
      <c r="T24" s="34"/>
      <c r="U24" s="34"/>
      <c r="V24" s="34"/>
      <c r="W24" s="34"/>
      <c r="X24" s="34"/>
      <c r="Y24" s="34"/>
      <c r="Z24" s="34"/>
    </row>
    <row r="25" spans="1:26" x14ac:dyDescent="0.25">
      <c r="A25" s="13"/>
      <c r="B25" s="19" t="s">
        <v>303</v>
      </c>
      <c r="C25" s="21" t="s">
        <v>233</v>
      </c>
      <c r="D25" s="47"/>
      <c r="E25" s="55">
        <v>0.1</v>
      </c>
      <c r="F25" s="49" t="s">
        <v>233</v>
      </c>
      <c r="G25" s="21" t="s">
        <v>233</v>
      </c>
      <c r="H25" s="25" t="s">
        <v>236</v>
      </c>
      <c r="I25" s="26">
        <v>5.6</v>
      </c>
      <c r="J25" s="27" t="s">
        <v>233</v>
      </c>
      <c r="K25" s="21"/>
      <c r="L25" s="25" t="s">
        <v>236</v>
      </c>
      <c r="M25" s="26">
        <v>0</v>
      </c>
      <c r="N25" s="27" t="s">
        <v>233</v>
      </c>
      <c r="O25" s="21"/>
      <c r="P25" s="25" t="s">
        <v>236</v>
      </c>
      <c r="Q25" s="26">
        <v>2.9</v>
      </c>
      <c r="R25" s="27" t="s">
        <v>233</v>
      </c>
      <c r="S25" s="21"/>
      <c r="T25" s="25" t="s">
        <v>236</v>
      </c>
      <c r="U25" s="26">
        <v>0</v>
      </c>
      <c r="V25" s="27" t="s">
        <v>233</v>
      </c>
      <c r="W25" s="21"/>
      <c r="X25" s="25" t="s">
        <v>236</v>
      </c>
      <c r="Y25" s="26">
        <v>8.6</v>
      </c>
      <c r="Z25" s="27" t="s">
        <v>233</v>
      </c>
    </row>
    <row r="26" spans="1:26" ht="15.75" thickBot="1" x14ac:dyDescent="0.3">
      <c r="A26" s="13"/>
      <c r="B26" s="34"/>
      <c r="C26" s="34" t="s">
        <v>233</v>
      </c>
      <c r="D26" s="34"/>
      <c r="E26" s="34"/>
      <c r="F26" s="34"/>
      <c r="G26" s="34" t="s">
        <v>233</v>
      </c>
      <c r="H26" s="34"/>
      <c r="I26" s="34"/>
      <c r="J26" s="34"/>
      <c r="K26" s="34"/>
      <c r="L26" s="34"/>
      <c r="M26" s="34"/>
      <c r="N26" s="34"/>
      <c r="O26" s="34"/>
      <c r="P26" s="34"/>
      <c r="Q26" s="34"/>
      <c r="R26" s="34"/>
      <c r="S26" s="34"/>
      <c r="T26" s="34"/>
      <c r="U26" s="34"/>
      <c r="V26" s="34"/>
      <c r="W26" s="34"/>
      <c r="X26" s="34"/>
      <c r="Y26" s="34"/>
      <c r="Z26" s="34"/>
    </row>
  </sheetData>
  <mergeCells count="45">
    <mergeCell ref="A1:A2"/>
    <mergeCell ref="B1:Z1"/>
    <mergeCell ref="B2:Z2"/>
    <mergeCell ref="B3:Z3"/>
    <mergeCell ref="A4:A26"/>
    <mergeCell ref="B4:Z4"/>
    <mergeCell ref="B5:Z5"/>
    <mergeCell ref="B6:Z6"/>
    <mergeCell ref="Z8:Z11"/>
    <mergeCell ref="D12:E12"/>
    <mergeCell ref="H12:I12"/>
    <mergeCell ref="L12:M12"/>
    <mergeCell ref="P12:Q12"/>
    <mergeCell ref="T12:U12"/>
    <mergeCell ref="X12:Y12"/>
    <mergeCell ref="R8:R11"/>
    <mergeCell ref="S8:S11"/>
    <mergeCell ref="T8:U11"/>
    <mergeCell ref="V8:V11"/>
    <mergeCell ref="W8:W11"/>
    <mergeCell ref="X8:Y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2.140625" bestFit="1" customWidth="1"/>
    <col min="8" max="8" width="2" bestFit="1" customWidth="1"/>
    <col min="9" max="9" width="6.5703125" bestFit="1" customWidth="1"/>
    <col min="10" max="10" width="2.140625" bestFit="1" customWidth="1"/>
    <col min="12" max="12" width="2" bestFit="1" customWidth="1"/>
    <col min="13" max="13" width="6.5703125" bestFit="1" customWidth="1"/>
    <col min="14" max="14" width="2.140625" bestFit="1" customWidth="1"/>
  </cols>
  <sheetData>
    <row r="1" spans="1:14" ht="15" customHeight="1" x14ac:dyDescent="0.25">
      <c r="A1" s="10" t="s">
        <v>106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305</v>
      </c>
      <c r="B3" s="40" t="s">
        <v>7</v>
      </c>
      <c r="C3" s="40"/>
      <c r="D3" s="40"/>
      <c r="E3" s="40"/>
      <c r="F3" s="40"/>
      <c r="G3" s="40"/>
      <c r="H3" s="40"/>
      <c r="I3" s="40"/>
      <c r="J3" s="40"/>
      <c r="K3" s="40"/>
      <c r="L3" s="40"/>
      <c r="M3" s="40"/>
      <c r="N3" s="40"/>
    </row>
    <row r="4" spans="1:14" ht="15" customHeight="1" x14ac:dyDescent="0.25">
      <c r="A4" s="13" t="s">
        <v>1067</v>
      </c>
      <c r="B4" s="40" t="s">
        <v>7</v>
      </c>
      <c r="C4" s="40"/>
      <c r="D4" s="40"/>
      <c r="E4" s="40"/>
      <c r="F4" s="40"/>
      <c r="G4" s="40"/>
      <c r="H4" s="40"/>
      <c r="I4" s="40"/>
      <c r="J4" s="40"/>
      <c r="K4" s="40"/>
      <c r="L4" s="40"/>
      <c r="M4" s="40"/>
      <c r="N4" s="40"/>
    </row>
    <row r="5" spans="1:14" x14ac:dyDescent="0.25">
      <c r="A5" s="13"/>
      <c r="B5" s="41" t="s">
        <v>308</v>
      </c>
      <c r="C5" s="41"/>
      <c r="D5" s="41"/>
      <c r="E5" s="41"/>
      <c r="F5" s="41"/>
      <c r="G5" s="41"/>
      <c r="H5" s="41"/>
      <c r="I5" s="41"/>
      <c r="J5" s="41"/>
      <c r="K5" s="41"/>
      <c r="L5" s="41"/>
      <c r="M5" s="41"/>
      <c r="N5" s="41"/>
    </row>
    <row r="6" spans="1:14" x14ac:dyDescent="0.25">
      <c r="A6" s="13"/>
      <c r="B6" s="44"/>
      <c r="C6" s="44"/>
      <c r="D6" s="44"/>
      <c r="E6" s="44"/>
      <c r="F6" s="44"/>
      <c r="G6" s="44"/>
      <c r="H6" s="44"/>
      <c r="I6" s="44"/>
      <c r="J6" s="44"/>
      <c r="K6" s="44"/>
      <c r="L6" s="44"/>
      <c r="M6" s="44"/>
      <c r="N6" s="44"/>
    </row>
    <row r="7" spans="1:14" x14ac:dyDescent="0.25">
      <c r="A7" s="13"/>
      <c r="B7" s="4"/>
      <c r="C7" s="4"/>
      <c r="D7" s="4"/>
      <c r="E7" s="4"/>
      <c r="F7" s="4"/>
      <c r="G7" s="4"/>
      <c r="H7" s="4"/>
      <c r="I7" s="4"/>
      <c r="J7" s="4"/>
      <c r="K7" s="4"/>
      <c r="L7" s="4"/>
      <c r="M7" s="4"/>
      <c r="N7" s="4"/>
    </row>
    <row r="8" spans="1:14" ht="15.75" thickBot="1" x14ac:dyDescent="0.3">
      <c r="A8" s="13"/>
      <c r="B8" s="18"/>
      <c r="C8" s="18"/>
      <c r="D8" s="36" t="s">
        <v>309</v>
      </c>
      <c r="E8" s="36"/>
      <c r="F8" s="36"/>
      <c r="G8" s="36"/>
      <c r="H8" s="36"/>
      <c r="I8" s="36"/>
      <c r="J8" s="36"/>
      <c r="K8" s="36"/>
      <c r="L8" s="36"/>
      <c r="M8" s="36"/>
      <c r="N8" s="18"/>
    </row>
    <row r="9" spans="1:14" ht="15.75" thickBot="1" x14ac:dyDescent="0.3">
      <c r="A9" s="13"/>
      <c r="B9" s="15" t="s">
        <v>232</v>
      </c>
      <c r="C9" s="16"/>
      <c r="D9" s="65">
        <v>2013</v>
      </c>
      <c r="E9" s="65"/>
      <c r="F9" s="16"/>
      <c r="G9" s="16"/>
      <c r="H9" s="66">
        <v>2012</v>
      </c>
      <c r="I9" s="66"/>
      <c r="J9" s="16"/>
      <c r="K9" s="16"/>
      <c r="L9" s="66">
        <v>2011</v>
      </c>
      <c r="M9" s="66"/>
      <c r="N9" s="16"/>
    </row>
    <row r="10" spans="1:14" ht="30.75" x14ac:dyDescent="0.25">
      <c r="A10" s="13"/>
      <c r="B10" s="17" t="s">
        <v>310</v>
      </c>
      <c r="C10" s="18"/>
      <c r="D10" s="38"/>
      <c r="E10" s="38"/>
      <c r="F10" s="18"/>
      <c r="G10" s="18"/>
      <c r="H10" s="38"/>
      <c r="I10" s="38"/>
      <c r="J10" s="18"/>
      <c r="K10" s="18"/>
      <c r="L10" s="38"/>
      <c r="M10" s="38"/>
      <c r="N10" s="18"/>
    </row>
    <row r="11" spans="1:14" x14ac:dyDescent="0.25">
      <c r="A11" s="13"/>
      <c r="B11" s="19" t="s">
        <v>51</v>
      </c>
      <c r="C11" s="21"/>
      <c r="D11" s="22" t="s">
        <v>236</v>
      </c>
      <c r="E11" s="23">
        <v>40.4</v>
      </c>
      <c r="F11" s="24" t="s">
        <v>233</v>
      </c>
      <c r="G11" s="21"/>
      <c r="H11" s="25" t="s">
        <v>236</v>
      </c>
      <c r="I11" s="26">
        <v>65.599999999999994</v>
      </c>
      <c r="J11" s="27" t="s">
        <v>233</v>
      </c>
      <c r="K11" s="21"/>
      <c r="L11" s="25" t="s">
        <v>236</v>
      </c>
      <c r="M11" s="26">
        <v>36.9</v>
      </c>
      <c r="N11" s="27" t="s">
        <v>233</v>
      </c>
    </row>
    <row r="12" spans="1:14" x14ac:dyDescent="0.25">
      <c r="A12" s="13"/>
      <c r="B12" s="28" t="s">
        <v>311</v>
      </c>
      <c r="C12" s="18"/>
      <c r="D12" s="29"/>
      <c r="E12" s="30" t="s">
        <v>295</v>
      </c>
      <c r="F12" s="31" t="s">
        <v>240</v>
      </c>
      <c r="G12" s="18"/>
      <c r="H12" s="11"/>
      <c r="I12" s="32" t="s">
        <v>295</v>
      </c>
      <c r="J12" s="33" t="s">
        <v>240</v>
      </c>
      <c r="K12" s="18"/>
      <c r="L12" s="11"/>
      <c r="M12" s="32" t="s">
        <v>312</v>
      </c>
      <c r="N12" s="33" t="s">
        <v>240</v>
      </c>
    </row>
    <row r="13" spans="1:14" ht="15.75" thickBot="1" x14ac:dyDescent="0.3">
      <c r="A13" s="13"/>
      <c r="B13" s="34"/>
      <c r="C13" s="34"/>
      <c r="D13" s="34"/>
      <c r="E13" s="34"/>
      <c r="F13" s="34"/>
      <c r="G13" s="34"/>
      <c r="H13" s="34"/>
      <c r="I13" s="34"/>
      <c r="J13" s="34"/>
      <c r="K13" s="34"/>
      <c r="L13" s="34"/>
      <c r="M13" s="34"/>
      <c r="N13" s="34"/>
    </row>
    <row r="14" spans="1:14" ht="25.5" x14ac:dyDescent="0.25">
      <c r="A14" s="13"/>
      <c r="B14" s="19" t="s">
        <v>313</v>
      </c>
      <c r="C14" s="21"/>
      <c r="D14" s="22" t="s">
        <v>236</v>
      </c>
      <c r="E14" s="23">
        <v>40.5</v>
      </c>
      <c r="F14" s="24" t="s">
        <v>233</v>
      </c>
      <c r="G14" s="21"/>
      <c r="H14" s="25" t="s">
        <v>236</v>
      </c>
      <c r="I14" s="26">
        <v>65.7</v>
      </c>
      <c r="J14" s="27" t="s">
        <v>233</v>
      </c>
      <c r="K14" s="21"/>
      <c r="L14" s="25" t="s">
        <v>236</v>
      </c>
      <c r="M14" s="26">
        <v>56.8</v>
      </c>
      <c r="N14" s="27" t="s">
        <v>233</v>
      </c>
    </row>
    <row r="15" spans="1:14" ht="15.75" thickBot="1" x14ac:dyDescent="0.3">
      <c r="A15" s="13"/>
      <c r="B15" s="39"/>
      <c r="C15" s="39"/>
      <c r="D15" s="39"/>
      <c r="E15" s="39"/>
      <c r="F15" s="39"/>
      <c r="G15" s="39"/>
      <c r="H15" s="39"/>
      <c r="I15" s="39"/>
      <c r="J15" s="39"/>
      <c r="K15" s="39"/>
      <c r="L15" s="39"/>
      <c r="M15" s="39"/>
      <c r="N15" s="39"/>
    </row>
    <row r="16" spans="1:14" ht="25.5" x14ac:dyDescent="0.25">
      <c r="A16" s="13"/>
      <c r="B16" s="59" t="s">
        <v>314</v>
      </c>
      <c r="C16" s="18"/>
      <c r="D16" s="4"/>
      <c r="E16" s="4"/>
      <c r="F16" s="4"/>
      <c r="G16" s="18"/>
      <c r="H16" s="4"/>
      <c r="I16" s="4"/>
      <c r="J16" s="4"/>
      <c r="K16" s="18"/>
      <c r="L16" s="4"/>
      <c r="M16" s="4"/>
      <c r="N16" s="4"/>
    </row>
    <row r="17" spans="1:14" x14ac:dyDescent="0.25">
      <c r="A17" s="13"/>
      <c r="B17" s="54" t="s">
        <v>59</v>
      </c>
      <c r="C17" s="21"/>
      <c r="D17" s="22"/>
      <c r="E17" s="60">
        <v>20575</v>
      </c>
      <c r="F17" s="24" t="s">
        <v>233</v>
      </c>
      <c r="G17" s="21"/>
      <c r="H17" s="25"/>
      <c r="I17" s="61">
        <v>20681</v>
      </c>
      <c r="J17" s="27" t="s">
        <v>233</v>
      </c>
      <c r="K17" s="21"/>
      <c r="L17" s="25"/>
      <c r="M17" s="61">
        <v>20599</v>
      </c>
      <c r="N17" s="27" t="s">
        <v>233</v>
      </c>
    </row>
    <row r="18" spans="1:14" x14ac:dyDescent="0.25">
      <c r="A18" s="13"/>
      <c r="B18" s="50" t="s">
        <v>315</v>
      </c>
      <c r="C18" s="18"/>
      <c r="D18" s="29"/>
      <c r="E18" s="30">
        <v>240</v>
      </c>
      <c r="F18" s="31" t="s">
        <v>233</v>
      </c>
      <c r="G18" s="18"/>
      <c r="H18" s="11"/>
      <c r="I18" s="32">
        <v>246</v>
      </c>
      <c r="J18" s="33" t="s">
        <v>233</v>
      </c>
      <c r="K18" s="18"/>
      <c r="L18" s="11"/>
      <c r="M18" s="32">
        <v>234</v>
      </c>
      <c r="N18" s="33" t="s">
        <v>233</v>
      </c>
    </row>
    <row r="19" spans="1:14" ht="15.75" thickBot="1" x14ac:dyDescent="0.3">
      <c r="A19" s="13"/>
      <c r="B19" s="39"/>
      <c r="C19" s="39"/>
      <c r="D19" s="39"/>
      <c r="E19" s="39"/>
      <c r="F19" s="39"/>
      <c r="G19" s="39"/>
      <c r="H19" s="39"/>
      <c r="I19" s="39"/>
      <c r="J19" s="39"/>
      <c r="K19" s="39"/>
      <c r="L19" s="39"/>
      <c r="M19" s="39"/>
      <c r="N19" s="39"/>
    </row>
    <row r="20" spans="1:14" x14ac:dyDescent="0.25">
      <c r="A20" s="13"/>
      <c r="B20" s="50" t="s">
        <v>60</v>
      </c>
      <c r="C20" s="18"/>
      <c r="D20" s="29"/>
      <c r="E20" s="62">
        <v>20815</v>
      </c>
      <c r="F20" s="31" t="s">
        <v>233</v>
      </c>
      <c r="G20" s="18"/>
      <c r="H20" s="11"/>
      <c r="I20" s="63">
        <v>20927</v>
      </c>
      <c r="J20" s="33" t="s">
        <v>233</v>
      </c>
      <c r="K20" s="18"/>
      <c r="L20" s="11"/>
      <c r="M20" s="63">
        <v>20833</v>
      </c>
      <c r="N20" s="33" t="s">
        <v>233</v>
      </c>
    </row>
    <row r="21" spans="1:14" ht="15.75" thickBot="1" x14ac:dyDescent="0.3">
      <c r="A21" s="13"/>
      <c r="B21" s="34"/>
      <c r="C21" s="34"/>
      <c r="D21" s="34"/>
      <c r="E21" s="34"/>
      <c r="F21" s="34"/>
      <c r="G21" s="34"/>
      <c r="H21" s="34"/>
      <c r="I21" s="34"/>
      <c r="J21" s="34"/>
      <c r="K21" s="34"/>
      <c r="L21" s="34"/>
      <c r="M21" s="34"/>
      <c r="N21" s="34"/>
    </row>
    <row r="22" spans="1:14" ht="25.5" x14ac:dyDescent="0.25">
      <c r="A22" s="13"/>
      <c r="B22" s="64" t="s">
        <v>316</v>
      </c>
      <c r="C22" s="21"/>
      <c r="D22" s="20"/>
      <c r="E22" s="20"/>
      <c r="F22" s="20"/>
      <c r="G22" s="21"/>
      <c r="H22" s="20"/>
      <c r="I22" s="20"/>
      <c r="J22" s="20"/>
      <c r="K22" s="21"/>
      <c r="L22" s="20"/>
      <c r="M22" s="20"/>
      <c r="N22" s="20"/>
    </row>
    <row r="23" spans="1:14" x14ac:dyDescent="0.25">
      <c r="A23" s="13"/>
      <c r="B23" s="50" t="s">
        <v>317</v>
      </c>
      <c r="C23" s="18"/>
      <c r="D23" s="29" t="s">
        <v>236</v>
      </c>
      <c r="E23" s="30">
        <v>1.96</v>
      </c>
      <c r="F23" s="31" t="s">
        <v>233</v>
      </c>
      <c r="G23" s="18"/>
      <c r="H23" s="11" t="s">
        <v>236</v>
      </c>
      <c r="I23" s="32">
        <v>3.18</v>
      </c>
      <c r="J23" s="33" t="s">
        <v>233</v>
      </c>
      <c r="K23" s="18"/>
      <c r="L23" s="11" t="s">
        <v>236</v>
      </c>
      <c r="M23" s="32">
        <v>2.75</v>
      </c>
      <c r="N23" s="33" t="s">
        <v>233</v>
      </c>
    </row>
    <row r="24" spans="1:14" x14ac:dyDescent="0.25">
      <c r="A24" s="13"/>
      <c r="B24" s="54" t="s">
        <v>318</v>
      </c>
      <c r="C24" s="21"/>
      <c r="D24" s="22"/>
      <c r="E24" s="23">
        <v>1.94</v>
      </c>
      <c r="F24" s="24" t="s">
        <v>233</v>
      </c>
      <c r="G24" s="21"/>
      <c r="H24" s="25"/>
      <c r="I24" s="26">
        <v>3.14</v>
      </c>
      <c r="J24" s="27" t="s">
        <v>233</v>
      </c>
      <c r="K24" s="21"/>
      <c r="L24" s="25"/>
      <c r="M24" s="26">
        <v>2.72</v>
      </c>
      <c r="N24" s="27" t="s">
        <v>233</v>
      </c>
    </row>
    <row r="25" spans="1:14" ht="15.75" thickBot="1" x14ac:dyDescent="0.3">
      <c r="A25" s="13"/>
      <c r="B25" s="39"/>
      <c r="C25" s="39"/>
      <c r="D25" s="39"/>
      <c r="E25" s="39"/>
      <c r="F25" s="39"/>
      <c r="G25" s="39"/>
      <c r="H25" s="39"/>
      <c r="I25" s="39"/>
      <c r="J25" s="39"/>
      <c r="K25" s="39"/>
      <c r="L25" s="39"/>
      <c r="M25" s="39"/>
      <c r="N25" s="39"/>
    </row>
    <row r="26" spans="1:14" x14ac:dyDescent="0.25">
      <c r="A26" s="13"/>
      <c r="B26" s="59" t="s">
        <v>319</v>
      </c>
      <c r="C26" s="18"/>
      <c r="D26" s="4"/>
      <c r="E26" s="4"/>
      <c r="F26" s="4"/>
      <c r="G26" s="18"/>
      <c r="H26" s="4"/>
      <c r="I26" s="4"/>
      <c r="J26" s="4"/>
      <c r="K26" s="18"/>
      <c r="L26" s="4"/>
      <c r="M26" s="4"/>
      <c r="N26" s="4"/>
    </row>
    <row r="27" spans="1:14" ht="38.25" x14ac:dyDescent="0.25">
      <c r="A27" s="13"/>
      <c r="B27" s="54" t="s">
        <v>320</v>
      </c>
      <c r="C27" s="21"/>
      <c r="D27" s="22"/>
      <c r="E27" s="23">
        <v>240</v>
      </c>
      <c r="F27" s="24" t="s">
        <v>233</v>
      </c>
      <c r="G27" s="21"/>
      <c r="H27" s="25"/>
      <c r="I27" s="26">
        <v>194</v>
      </c>
      <c r="J27" s="27" t="s">
        <v>233</v>
      </c>
      <c r="K27" s="21"/>
      <c r="L27" s="25"/>
      <c r="M27" s="26">
        <v>106</v>
      </c>
      <c r="N27" s="27" t="s">
        <v>233</v>
      </c>
    </row>
    <row r="28" spans="1:14" ht="15.75" thickBot="1" x14ac:dyDescent="0.3">
      <c r="A28" s="13"/>
      <c r="B28" s="34"/>
      <c r="C28" s="34"/>
      <c r="D28" s="34"/>
      <c r="E28" s="34"/>
      <c r="F28" s="34"/>
      <c r="G28" s="34"/>
      <c r="H28" s="34"/>
      <c r="I28" s="34"/>
      <c r="J28" s="34"/>
      <c r="K28" s="34"/>
      <c r="L28" s="34"/>
      <c r="M28" s="34"/>
      <c r="N28" s="34"/>
    </row>
  </sheetData>
  <mergeCells count="15">
    <mergeCell ref="A1:A2"/>
    <mergeCell ref="B1:N1"/>
    <mergeCell ref="B2:N2"/>
    <mergeCell ref="B3:N3"/>
    <mergeCell ref="A4:A28"/>
    <mergeCell ref="B4:N4"/>
    <mergeCell ref="B5:N5"/>
    <mergeCell ref="B6:N6"/>
    <mergeCell ref="D8:M8"/>
    <mergeCell ref="D9:E9"/>
    <mergeCell ref="H9:I9"/>
    <mergeCell ref="L9:M9"/>
    <mergeCell ref="D10:E10"/>
    <mergeCell ref="H10:I10"/>
    <mergeCell ref="L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3.7109375" customWidth="1"/>
    <col min="4" max="4" width="4.85546875" customWidth="1"/>
    <col min="5" max="5" width="19.140625" customWidth="1"/>
    <col min="6" max="6" width="5.140625" customWidth="1"/>
    <col min="7" max="7" width="15.28515625" customWidth="1"/>
    <col min="8" max="8" width="8.28515625" customWidth="1"/>
    <col min="9" max="9" width="19.140625" customWidth="1"/>
    <col min="10" max="10" width="5.140625" customWidth="1"/>
    <col min="11" max="11" width="15.28515625" customWidth="1"/>
    <col min="12" max="12" width="8.28515625" customWidth="1"/>
    <col min="13" max="13" width="20.85546875" customWidth="1"/>
    <col min="14" max="14" width="5.140625" customWidth="1"/>
    <col min="15" max="15" width="15.28515625" customWidth="1"/>
    <col min="16" max="16" width="8.28515625" customWidth="1"/>
    <col min="17" max="17" width="15.28515625" customWidth="1"/>
    <col min="18" max="18" width="5.140625" customWidth="1"/>
  </cols>
  <sheetData>
    <row r="1" spans="1:18" ht="15" customHeight="1" x14ac:dyDescent="0.25">
      <c r="A1" s="10" t="s">
        <v>106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323</v>
      </c>
      <c r="B3" s="40" t="s">
        <v>7</v>
      </c>
      <c r="C3" s="40"/>
      <c r="D3" s="40"/>
      <c r="E3" s="40"/>
      <c r="F3" s="40"/>
      <c r="G3" s="40"/>
      <c r="H3" s="40"/>
      <c r="I3" s="40"/>
      <c r="J3" s="40"/>
      <c r="K3" s="40"/>
      <c r="L3" s="40"/>
      <c r="M3" s="40"/>
      <c r="N3" s="40"/>
      <c r="O3" s="40"/>
      <c r="P3" s="40"/>
      <c r="Q3" s="40"/>
      <c r="R3" s="40"/>
    </row>
    <row r="4" spans="1:18" ht="15" customHeight="1" x14ac:dyDescent="0.25">
      <c r="A4" s="13" t="s">
        <v>1069</v>
      </c>
      <c r="B4" s="40" t="s">
        <v>7</v>
      </c>
      <c r="C4" s="40"/>
      <c r="D4" s="40"/>
      <c r="E4" s="40"/>
      <c r="F4" s="40"/>
      <c r="G4" s="40"/>
      <c r="H4" s="40"/>
      <c r="I4" s="40"/>
      <c r="J4" s="40"/>
      <c r="K4" s="40"/>
      <c r="L4" s="40"/>
      <c r="M4" s="40"/>
      <c r="N4" s="40"/>
      <c r="O4" s="40"/>
      <c r="P4" s="40"/>
      <c r="Q4" s="40"/>
      <c r="R4" s="40"/>
    </row>
    <row r="5" spans="1:18" x14ac:dyDescent="0.25">
      <c r="A5" s="13"/>
      <c r="B5" s="41" t="s">
        <v>330</v>
      </c>
      <c r="C5" s="41"/>
      <c r="D5" s="41"/>
      <c r="E5" s="41"/>
      <c r="F5" s="41"/>
      <c r="G5" s="41"/>
      <c r="H5" s="41"/>
      <c r="I5" s="41"/>
      <c r="J5" s="41"/>
      <c r="K5" s="41"/>
      <c r="L5" s="41"/>
      <c r="M5" s="41"/>
      <c r="N5" s="41"/>
      <c r="O5" s="41"/>
      <c r="P5" s="41"/>
      <c r="Q5" s="41"/>
      <c r="R5" s="41"/>
    </row>
    <row r="6" spans="1:18" x14ac:dyDescent="0.25">
      <c r="A6" s="13"/>
      <c r="B6" s="44"/>
      <c r="C6" s="44"/>
      <c r="D6" s="44"/>
      <c r="E6" s="44"/>
      <c r="F6" s="44"/>
      <c r="G6" s="44"/>
      <c r="H6" s="44"/>
      <c r="I6" s="44"/>
      <c r="J6" s="44"/>
      <c r="K6" s="44"/>
      <c r="L6" s="44"/>
      <c r="M6" s="44"/>
      <c r="N6" s="44"/>
      <c r="O6" s="44"/>
      <c r="P6" s="44"/>
      <c r="Q6" s="44"/>
      <c r="R6" s="44"/>
    </row>
    <row r="7" spans="1:18" x14ac:dyDescent="0.25">
      <c r="A7" s="13"/>
      <c r="B7" s="4"/>
      <c r="C7" s="4"/>
      <c r="D7" s="4"/>
      <c r="E7" s="4"/>
      <c r="F7" s="4"/>
      <c r="G7" s="4"/>
      <c r="H7" s="4"/>
      <c r="I7" s="4"/>
      <c r="J7" s="4"/>
      <c r="K7" s="4"/>
      <c r="L7" s="4"/>
      <c r="M7" s="4"/>
      <c r="N7" s="4"/>
    </row>
    <row r="8" spans="1:18" x14ac:dyDescent="0.25">
      <c r="A8" s="13"/>
      <c r="B8" s="68" t="s">
        <v>331</v>
      </c>
      <c r="C8" s="37" t="s">
        <v>233</v>
      </c>
      <c r="D8" s="58" t="s">
        <v>332</v>
      </c>
      <c r="E8" s="58"/>
      <c r="F8" s="37"/>
      <c r="G8" s="37" t="s">
        <v>233</v>
      </c>
      <c r="H8" s="58" t="s">
        <v>334</v>
      </c>
      <c r="I8" s="58"/>
      <c r="J8" s="37"/>
      <c r="K8" s="37" t="s">
        <v>233</v>
      </c>
      <c r="L8" s="58" t="s">
        <v>335</v>
      </c>
      <c r="M8" s="58"/>
      <c r="N8" s="37"/>
    </row>
    <row r="9" spans="1:18" ht="15.75" thickBot="1" x14ac:dyDescent="0.3">
      <c r="A9" s="13"/>
      <c r="B9" s="69"/>
      <c r="C9" s="57"/>
      <c r="D9" s="36" t="s">
        <v>333</v>
      </c>
      <c r="E9" s="36"/>
      <c r="F9" s="57"/>
      <c r="G9" s="57"/>
      <c r="H9" s="36" t="s">
        <v>333</v>
      </c>
      <c r="I9" s="36"/>
      <c r="J9" s="57"/>
      <c r="K9" s="57"/>
      <c r="L9" s="36" t="s">
        <v>333</v>
      </c>
      <c r="M9" s="36"/>
      <c r="N9" s="57"/>
    </row>
    <row r="10" spans="1:18" x14ac:dyDescent="0.25">
      <c r="A10" s="13"/>
      <c r="B10" s="19" t="s">
        <v>336</v>
      </c>
      <c r="C10" s="21" t="s">
        <v>233</v>
      </c>
      <c r="D10" s="25"/>
      <c r="E10" s="26">
        <v>0</v>
      </c>
      <c r="F10" s="27" t="s">
        <v>233</v>
      </c>
      <c r="G10" s="21" t="s">
        <v>233</v>
      </c>
      <c r="H10" s="25"/>
      <c r="I10" s="61">
        <v>95956</v>
      </c>
      <c r="J10" s="27" t="s">
        <v>233</v>
      </c>
      <c r="K10" s="21" t="s">
        <v>233</v>
      </c>
      <c r="L10" s="25"/>
      <c r="M10" s="61">
        <v>143934</v>
      </c>
      <c r="N10" s="27" t="s">
        <v>233</v>
      </c>
    </row>
    <row r="11" spans="1:18" x14ac:dyDescent="0.25">
      <c r="A11" s="13"/>
      <c r="B11" s="28" t="s">
        <v>337</v>
      </c>
      <c r="C11" s="18" t="s">
        <v>233</v>
      </c>
      <c r="D11" s="11"/>
      <c r="E11" s="32">
        <v>0</v>
      </c>
      <c r="F11" s="33" t="s">
        <v>233</v>
      </c>
      <c r="G11" s="18" t="s">
        <v>233</v>
      </c>
      <c r="H11" s="11"/>
      <c r="I11" s="63">
        <v>93523</v>
      </c>
      <c r="J11" s="33" t="s">
        <v>233</v>
      </c>
      <c r="K11" s="18" t="s">
        <v>233</v>
      </c>
      <c r="L11" s="11"/>
      <c r="M11" s="63">
        <v>140285</v>
      </c>
      <c r="N11" s="33" t="s">
        <v>233</v>
      </c>
    </row>
    <row r="12" spans="1:18" ht="15.75" thickBot="1" x14ac:dyDescent="0.3">
      <c r="A12" s="13"/>
      <c r="B12" s="34"/>
      <c r="C12" s="34" t="s">
        <v>233</v>
      </c>
      <c r="D12" s="34"/>
      <c r="E12" s="34"/>
      <c r="F12" s="34"/>
      <c r="G12" s="34" t="s">
        <v>233</v>
      </c>
      <c r="H12" s="34"/>
      <c r="I12" s="34"/>
      <c r="J12" s="34"/>
      <c r="K12" s="34" t="s">
        <v>233</v>
      </c>
      <c r="L12" s="34"/>
      <c r="M12" s="34"/>
      <c r="N12" s="34"/>
    </row>
    <row r="13" spans="1:18" ht="15" customHeight="1" x14ac:dyDescent="0.25">
      <c r="A13" s="13" t="s">
        <v>1070</v>
      </c>
      <c r="B13" s="40" t="s">
        <v>7</v>
      </c>
      <c r="C13" s="40"/>
      <c r="D13" s="40"/>
      <c r="E13" s="40"/>
      <c r="F13" s="40"/>
      <c r="G13" s="40"/>
      <c r="H13" s="40"/>
      <c r="I13" s="40"/>
      <c r="J13" s="40"/>
      <c r="K13" s="40"/>
      <c r="L13" s="40"/>
      <c r="M13" s="40"/>
      <c r="N13" s="40"/>
      <c r="O13" s="40"/>
      <c r="P13" s="40"/>
      <c r="Q13" s="40"/>
      <c r="R13" s="40"/>
    </row>
    <row r="14" spans="1:18" x14ac:dyDescent="0.25">
      <c r="A14" s="13"/>
      <c r="B14" s="41" t="s">
        <v>338</v>
      </c>
      <c r="C14" s="41"/>
      <c r="D14" s="41"/>
      <c r="E14" s="41"/>
      <c r="F14" s="41"/>
      <c r="G14" s="41"/>
      <c r="H14" s="41"/>
      <c r="I14" s="41"/>
      <c r="J14" s="41"/>
      <c r="K14" s="41"/>
      <c r="L14" s="41"/>
      <c r="M14" s="41"/>
      <c r="N14" s="41"/>
      <c r="O14" s="41"/>
      <c r="P14" s="41"/>
      <c r="Q14" s="41"/>
      <c r="R14" s="41"/>
    </row>
    <row r="15" spans="1:18" x14ac:dyDescent="0.25">
      <c r="A15" s="13"/>
      <c r="B15" s="44"/>
      <c r="C15" s="44"/>
      <c r="D15" s="44"/>
      <c r="E15" s="44"/>
      <c r="F15" s="44"/>
      <c r="G15" s="44"/>
      <c r="H15" s="44"/>
      <c r="I15" s="44"/>
      <c r="J15" s="44"/>
      <c r="K15" s="44"/>
      <c r="L15" s="44"/>
      <c r="M15" s="44"/>
      <c r="N15" s="44"/>
      <c r="O15" s="44"/>
      <c r="P15" s="44"/>
      <c r="Q15" s="44"/>
      <c r="R15" s="44"/>
    </row>
    <row r="16" spans="1:18" x14ac:dyDescent="0.25">
      <c r="A16" s="13"/>
      <c r="B16" s="4"/>
      <c r="C16" s="4"/>
      <c r="D16" s="4"/>
      <c r="E16" s="4"/>
      <c r="F16" s="4"/>
      <c r="G16" s="4"/>
      <c r="H16" s="4"/>
      <c r="I16" s="4"/>
      <c r="J16" s="4"/>
      <c r="K16" s="4"/>
      <c r="L16" s="4"/>
      <c r="M16" s="4"/>
      <c r="N16" s="4"/>
      <c r="O16" s="4"/>
      <c r="P16" s="4"/>
      <c r="Q16" s="4"/>
      <c r="R16" s="4"/>
    </row>
    <row r="17" spans="1:18" x14ac:dyDescent="0.25">
      <c r="A17" s="13"/>
      <c r="B17" s="40" t="s">
        <v>232</v>
      </c>
      <c r="C17" s="37" t="s">
        <v>233</v>
      </c>
      <c r="D17" s="58" t="s">
        <v>339</v>
      </c>
      <c r="E17" s="58"/>
      <c r="F17" s="37"/>
      <c r="G17" s="37"/>
      <c r="H17" s="58" t="s">
        <v>341</v>
      </c>
      <c r="I17" s="58"/>
      <c r="J17" s="37"/>
      <c r="K17" s="37"/>
      <c r="L17" s="58" t="s">
        <v>169</v>
      </c>
      <c r="M17" s="58"/>
      <c r="N17" s="37"/>
      <c r="O17" s="37"/>
      <c r="P17" s="58" t="s">
        <v>342</v>
      </c>
      <c r="Q17" s="58"/>
      <c r="R17" s="37"/>
    </row>
    <row r="18" spans="1:18" x14ac:dyDescent="0.25">
      <c r="A18" s="13"/>
      <c r="B18" s="40"/>
      <c r="C18" s="37"/>
      <c r="D18" s="58" t="s">
        <v>340</v>
      </c>
      <c r="E18" s="58"/>
      <c r="F18" s="37"/>
      <c r="G18" s="37"/>
      <c r="H18" s="58" t="s">
        <v>340</v>
      </c>
      <c r="I18" s="58"/>
      <c r="J18" s="37"/>
      <c r="K18" s="37"/>
      <c r="L18" s="58" t="s">
        <v>340</v>
      </c>
      <c r="M18" s="58"/>
      <c r="N18" s="37"/>
      <c r="O18" s="37"/>
      <c r="P18" s="58" t="s">
        <v>343</v>
      </c>
      <c r="Q18" s="58"/>
      <c r="R18" s="37"/>
    </row>
    <row r="19" spans="1:18" ht="15.75" thickBot="1" x14ac:dyDescent="0.3">
      <c r="A19" s="13"/>
      <c r="B19" s="56"/>
      <c r="C19" s="57"/>
      <c r="D19" s="72"/>
      <c r="E19" s="72"/>
      <c r="F19" s="57"/>
      <c r="G19" s="57"/>
      <c r="H19" s="72"/>
      <c r="I19" s="72"/>
      <c r="J19" s="57"/>
      <c r="K19" s="57"/>
      <c r="L19" s="72"/>
      <c r="M19" s="72"/>
      <c r="N19" s="57"/>
      <c r="O19" s="57"/>
      <c r="P19" s="36" t="s">
        <v>344</v>
      </c>
      <c r="Q19" s="36"/>
      <c r="R19" s="57"/>
    </row>
    <row r="20" spans="1:18" x14ac:dyDescent="0.25">
      <c r="A20" s="13"/>
      <c r="B20" s="19" t="s">
        <v>345</v>
      </c>
      <c r="C20" s="21" t="s">
        <v>233</v>
      </c>
      <c r="D20" s="25"/>
      <c r="E20" s="61">
        <v>136098</v>
      </c>
      <c r="F20" s="27" t="s">
        <v>233</v>
      </c>
      <c r="G20" s="21"/>
      <c r="H20" s="25"/>
      <c r="I20" s="61">
        <v>268677</v>
      </c>
      <c r="J20" s="27" t="s">
        <v>233</v>
      </c>
      <c r="K20" s="21"/>
      <c r="L20" s="25"/>
      <c r="M20" s="61">
        <v>404775</v>
      </c>
      <c r="N20" s="27" t="s">
        <v>233</v>
      </c>
      <c r="O20" s="21"/>
      <c r="P20" s="25" t="s">
        <v>236</v>
      </c>
      <c r="Q20" s="26">
        <v>36.11</v>
      </c>
      <c r="R20" s="27" t="s">
        <v>233</v>
      </c>
    </row>
    <row r="21" spans="1:18" x14ac:dyDescent="0.25">
      <c r="A21" s="13"/>
      <c r="B21" s="28" t="s">
        <v>346</v>
      </c>
      <c r="C21" s="18" t="s">
        <v>233</v>
      </c>
      <c r="D21" s="11"/>
      <c r="E21" s="63">
        <v>62276</v>
      </c>
      <c r="F21" s="33" t="s">
        <v>233</v>
      </c>
      <c r="G21" s="18"/>
      <c r="H21" s="11"/>
      <c r="I21" s="63">
        <v>97318</v>
      </c>
      <c r="J21" s="33" t="s">
        <v>233</v>
      </c>
      <c r="K21" s="18"/>
      <c r="L21" s="11"/>
      <c r="M21" s="63">
        <v>159594</v>
      </c>
      <c r="N21" s="33" t="s">
        <v>233</v>
      </c>
      <c r="O21" s="18"/>
      <c r="P21" s="11" t="s">
        <v>236</v>
      </c>
      <c r="Q21" s="32">
        <v>42.64</v>
      </c>
      <c r="R21" s="33" t="s">
        <v>233</v>
      </c>
    </row>
    <row r="22" spans="1:18" x14ac:dyDescent="0.25">
      <c r="A22" s="13"/>
      <c r="B22" s="19" t="s">
        <v>347</v>
      </c>
      <c r="C22" s="21" t="s">
        <v>233</v>
      </c>
      <c r="D22" s="25"/>
      <c r="E22" s="61">
        <v>3526</v>
      </c>
      <c r="F22" s="27" t="s">
        <v>233</v>
      </c>
      <c r="G22" s="21"/>
      <c r="H22" s="25"/>
      <c r="I22" s="61">
        <v>7064</v>
      </c>
      <c r="J22" s="27" t="s">
        <v>233</v>
      </c>
      <c r="K22" s="21"/>
      <c r="L22" s="25"/>
      <c r="M22" s="61">
        <v>10590</v>
      </c>
      <c r="N22" s="27" t="s">
        <v>233</v>
      </c>
      <c r="O22" s="21"/>
      <c r="P22" s="25" t="s">
        <v>236</v>
      </c>
      <c r="Q22" s="26">
        <v>35.17</v>
      </c>
      <c r="R22" s="27" t="s">
        <v>233</v>
      </c>
    </row>
    <row r="23" spans="1:18" x14ac:dyDescent="0.25">
      <c r="A23" s="13"/>
      <c r="B23" s="28" t="s">
        <v>348</v>
      </c>
      <c r="C23" s="18" t="s">
        <v>233</v>
      </c>
      <c r="D23" s="11"/>
      <c r="E23" s="32">
        <v>0</v>
      </c>
      <c r="F23" s="33" t="s">
        <v>233</v>
      </c>
      <c r="G23" s="18"/>
      <c r="H23" s="11"/>
      <c r="I23" s="63">
        <v>43921</v>
      </c>
      <c r="J23" s="33" t="s">
        <v>233</v>
      </c>
      <c r="K23" s="18"/>
      <c r="L23" s="11"/>
      <c r="M23" s="63">
        <v>43921</v>
      </c>
      <c r="N23" s="33" t="s">
        <v>233</v>
      </c>
      <c r="O23" s="18"/>
      <c r="P23" s="11" t="s">
        <v>236</v>
      </c>
      <c r="Q23" s="32">
        <v>40.090000000000003</v>
      </c>
      <c r="R23" s="33" t="s">
        <v>233</v>
      </c>
    </row>
    <row r="24" spans="1:18" x14ac:dyDescent="0.25">
      <c r="A24" s="13"/>
      <c r="B24" s="19" t="s">
        <v>349</v>
      </c>
      <c r="C24" s="21" t="s">
        <v>233</v>
      </c>
      <c r="D24" s="25"/>
      <c r="E24" s="26" t="s">
        <v>350</v>
      </c>
      <c r="F24" s="27" t="s">
        <v>240</v>
      </c>
      <c r="G24" s="21"/>
      <c r="H24" s="25"/>
      <c r="I24" s="26" t="s">
        <v>351</v>
      </c>
      <c r="J24" s="27" t="s">
        <v>240</v>
      </c>
      <c r="K24" s="21"/>
      <c r="L24" s="25"/>
      <c r="M24" s="26" t="s">
        <v>352</v>
      </c>
      <c r="N24" s="27" t="s">
        <v>240</v>
      </c>
      <c r="O24" s="21"/>
      <c r="P24" s="25" t="s">
        <v>236</v>
      </c>
      <c r="Q24" s="26">
        <v>29.81</v>
      </c>
      <c r="R24" s="27" t="s">
        <v>233</v>
      </c>
    </row>
    <row r="25" spans="1:18" x14ac:dyDescent="0.25">
      <c r="A25" s="13"/>
      <c r="B25" s="28" t="s">
        <v>353</v>
      </c>
      <c r="C25" s="18" t="s">
        <v>233</v>
      </c>
      <c r="D25" s="11"/>
      <c r="E25" s="32" t="s">
        <v>354</v>
      </c>
      <c r="F25" s="33" t="s">
        <v>240</v>
      </c>
      <c r="G25" s="18"/>
      <c r="H25" s="11"/>
      <c r="I25" s="32" t="s">
        <v>355</v>
      </c>
      <c r="J25" s="33" t="s">
        <v>240</v>
      </c>
      <c r="K25" s="18"/>
      <c r="L25" s="11"/>
      <c r="M25" s="32" t="s">
        <v>356</v>
      </c>
      <c r="N25" s="33" t="s">
        <v>240</v>
      </c>
      <c r="O25" s="18"/>
      <c r="P25" s="11" t="s">
        <v>236</v>
      </c>
      <c r="Q25" s="32">
        <v>40.26</v>
      </c>
      <c r="R25" s="33" t="s">
        <v>233</v>
      </c>
    </row>
    <row r="26" spans="1:18" ht="15.75" thickBot="1" x14ac:dyDescent="0.3">
      <c r="A26" s="13"/>
      <c r="B26" s="34"/>
      <c r="C26" s="16" t="s">
        <v>233</v>
      </c>
      <c r="D26" s="34"/>
      <c r="E26" s="34"/>
      <c r="F26" s="34"/>
      <c r="G26" s="16"/>
      <c r="H26" s="34"/>
      <c r="I26" s="34"/>
      <c r="J26" s="34"/>
      <c r="K26" s="16"/>
      <c r="L26" s="34"/>
      <c r="M26" s="34"/>
      <c r="N26" s="34"/>
      <c r="O26" s="18"/>
      <c r="P26" s="14"/>
      <c r="Q26" s="14"/>
      <c r="R26" s="14"/>
    </row>
    <row r="27" spans="1:18" x14ac:dyDescent="0.25">
      <c r="A27" s="13"/>
      <c r="B27" s="19" t="s">
        <v>357</v>
      </c>
      <c r="C27" s="21" t="s">
        <v>233</v>
      </c>
      <c r="D27" s="25"/>
      <c r="E27" s="61">
        <v>148836</v>
      </c>
      <c r="F27" s="27" t="s">
        <v>233</v>
      </c>
      <c r="G27" s="21"/>
      <c r="H27" s="25"/>
      <c r="I27" s="61">
        <v>319984</v>
      </c>
      <c r="J27" s="27" t="s">
        <v>233</v>
      </c>
      <c r="K27" s="21"/>
      <c r="L27" s="25"/>
      <c r="M27" s="61">
        <v>468820</v>
      </c>
      <c r="N27" s="27" t="s">
        <v>233</v>
      </c>
      <c r="O27" s="21"/>
      <c r="P27" s="25" t="s">
        <v>236</v>
      </c>
      <c r="Q27" s="26">
        <v>40.299999999999997</v>
      </c>
      <c r="R27" s="27" t="s">
        <v>233</v>
      </c>
    </row>
    <row r="28" spans="1:18" ht="15.75" thickBot="1" x14ac:dyDescent="0.3">
      <c r="A28" s="13"/>
      <c r="B28" s="39"/>
      <c r="C28" s="70" t="s">
        <v>233</v>
      </c>
      <c r="D28" s="39"/>
      <c r="E28" s="39"/>
      <c r="F28" s="39"/>
      <c r="G28" s="70"/>
      <c r="H28" s="39"/>
      <c r="I28" s="39"/>
      <c r="J28" s="39"/>
      <c r="K28" s="70"/>
      <c r="L28" s="39"/>
      <c r="M28" s="39"/>
      <c r="N28" s="39"/>
      <c r="O28" s="21"/>
      <c r="P28" s="71"/>
      <c r="Q28" s="71"/>
      <c r="R28" s="71"/>
    </row>
    <row r="29" spans="1:18" ht="15" customHeight="1" x14ac:dyDescent="0.25">
      <c r="A29" s="13" t="s">
        <v>1071</v>
      </c>
      <c r="B29" s="40" t="s">
        <v>7</v>
      </c>
      <c r="C29" s="40"/>
      <c r="D29" s="40"/>
      <c r="E29" s="40"/>
      <c r="F29" s="40"/>
      <c r="G29" s="40"/>
      <c r="H29" s="40"/>
      <c r="I29" s="40"/>
      <c r="J29" s="40"/>
      <c r="K29" s="40"/>
      <c r="L29" s="40"/>
      <c r="M29" s="40"/>
      <c r="N29" s="40"/>
      <c r="O29" s="40"/>
      <c r="P29" s="40"/>
      <c r="Q29" s="40"/>
      <c r="R29" s="40"/>
    </row>
    <row r="30" spans="1:18" ht="25.5" customHeight="1" x14ac:dyDescent="0.25">
      <c r="A30" s="13"/>
      <c r="B30" s="41" t="s">
        <v>359</v>
      </c>
      <c r="C30" s="41"/>
      <c r="D30" s="41"/>
      <c r="E30" s="41"/>
      <c r="F30" s="41"/>
      <c r="G30" s="41"/>
      <c r="H30" s="41"/>
      <c r="I30" s="41"/>
      <c r="J30" s="41"/>
      <c r="K30" s="41"/>
      <c r="L30" s="41"/>
      <c r="M30" s="41"/>
      <c r="N30" s="41"/>
      <c r="O30" s="41"/>
      <c r="P30" s="41"/>
      <c r="Q30" s="41"/>
      <c r="R30" s="41"/>
    </row>
    <row r="31" spans="1:18" x14ac:dyDescent="0.25">
      <c r="A31" s="13"/>
      <c r="B31" s="73"/>
      <c r="C31" s="73"/>
      <c r="D31" s="73"/>
      <c r="E31" s="73"/>
      <c r="F31" s="73"/>
      <c r="G31" s="73"/>
      <c r="H31" s="73"/>
      <c r="I31" s="73"/>
      <c r="J31" s="73"/>
      <c r="K31" s="73"/>
      <c r="L31" s="73"/>
      <c r="M31" s="73"/>
      <c r="N31" s="73"/>
      <c r="O31" s="73"/>
      <c r="P31" s="73"/>
      <c r="Q31" s="73"/>
      <c r="R31" s="73"/>
    </row>
    <row r="32" spans="1:18" x14ac:dyDescent="0.25">
      <c r="A32" s="13"/>
      <c r="B32" s="4"/>
      <c r="C32" s="4"/>
      <c r="D32" s="4"/>
      <c r="E32" s="4"/>
      <c r="F32" s="4"/>
      <c r="G32" s="4"/>
      <c r="H32" s="4"/>
      <c r="I32" s="4"/>
      <c r="J32" s="4"/>
      <c r="K32" s="4"/>
      <c r="L32" s="4"/>
      <c r="M32" s="4"/>
      <c r="N32" s="4"/>
      <c r="O32" s="4"/>
      <c r="P32" s="4"/>
    </row>
    <row r="33" spans="1:18" ht="15.75" thickBot="1" x14ac:dyDescent="0.3">
      <c r="A33" s="13"/>
      <c r="B33" s="15" t="s">
        <v>232</v>
      </c>
      <c r="C33" s="16"/>
      <c r="D33" s="15" t="s">
        <v>232</v>
      </c>
      <c r="E33" s="16" t="s">
        <v>233</v>
      </c>
      <c r="F33" s="35" t="s">
        <v>360</v>
      </c>
      <c r="G33" s="35"/>
      <c r="H33" s="16"/>
      <c r="I33" s="16"/>
      <c r="J33" s="36" t="s">
        <v>361</v>
      </c>
      <c r="K33" s="36"/>
      <c r="L33" s="16"/>
      <c r="M33" s="16"/>
      <c r="N33" s="36" t="s">
        <v>362</v>
      </c>
      <c r="O33" s="36"/>
      <c r="P33" s="16"/>
    </row>
    <row r="34" spans="1:18" ht="25.5" x14ac:dyDescent="0.25">
      <c r="A34" s="13"/>
      <c r="B34" s="19" t="s">
        <v>363</v>
      </c>
      <c r="C34" s="21"/>
      <c r="D34" s="46"/>
      <c r="E34" s="21" t="s">
        <v>233</v>
      </c>
      <c r="F34" s="22" t="s">
        <v>236</v>
      </c>
      <c r="G34" s="23">
        <v>42.76</v>
      </c>
      <c r="H34" s="24" t="s">
        <v>233</v>
      </c>
      <c r="I34" s="21"/>
      <c r="J34" s="25" t="s">
        <v>236</v>
      </c>
      <c r="K34" s="26">
        <v>38.21</v>
      </c>
      <c r="L34" s="27" t="s">
        <v>233</v>
      </c>
      <c r="M34" s="21"/>
      <c r="N34" s="25" t="s">
        <v>236</v>
      </c>
      <c r="O34" s="26">
        <v>40.26</v>
      </c>
      <c r="P34" s="27" t="s">
        <v>233</v>
      </c>
    </row>
    <row r="35" spans="1:18" x14ac:dyDescent="0.25">
      <c r="A35" s="13"/>
      <c r="B35" s="28" t="s">
        <v>364</v>
      </c>
      <c r="C35" s="18"/>
      <c r="D35" s="2"/>
      <c r="E35" s="18" t="s">
        <v>233</v>
      </c>
      <c r="F35" s="29"/>
      <c r="G35" s="30">
        <v>2.75</v>
      </c>
      <c r="H35" s="31" t="s">
        <v>365</v>
      </c>
      <c r="I35" s="18"/>
      <c r="J35" s="11"/>
      <c r="K35" s="32">
        <v>2.75</v>
      </c>
      <c r="L35" s="33" t="s">
        <v>365</v>
      </c>
      <c r="M35" s="18"/>
      <c r="N35" s="11"/>
      <c r="O35" s="32">
        <v>2.5</v>
      </c>
      <c r="P35" s="33" t="s">
        <v>365</v>
      </c>
    </row>
    <row r="36" spans="1:18" x14ac:dyDescent="0.25">
      <c r="A36" s="13"/>
      <c r="B36" s="19" t="s">
        <v>366</v>
      </c>
      <c r="C36" s="21"/>
      <c r="D36" s="46"/>
      <c r="E36" s="21" t="s">
        <v>233</v>
      </c>
      <c r="F36" s="22"/>
      <c r="G36" s="23">
        <v>6.5</v>
      </c>
      <c r="H36" s="24" t="s">
        <v>233</v>
      </c>
      <c r="I36" s="21"/>
      <c r="J36" s="25"/>
      <c r="K36" s="26">
        <v>6.5</v>
      </c>
      <c r="L36" s="27" t="s">
        <v>233</v>
      </c>
      <c r="M36" s="21"/>
      <c r="N36" s="25"/>
      <c r="O36" s="26">
        <v>6.5</v>
      </c>
      <c r="P36" s="27" t="s">
        <v>233</v>
      </c>
    </row>
    <row r="37" spans="1:18" x14ac:dyDescent="0.25">
      <c r="A37" s="13"/>
      <c r="B37" s="28" t="s">
        <v>367</v>
      </c>
      <c r="C37" s="18"/>
      <c r="D37" s="2"/>
      <c r="E37" s="18" t="s">
        <v>233</v>
      </c>
      <c r="F37" s="29"/>
      <c r="G37" s="30">
        <v>53.77</v>
      </c>
      <c r="H37" s="31" t="s">
        <v>365</v>
      </c>
      <c r="I37" s="18"/>
      <c r="J37" s="11"/>
      <c r="K37" s="32">
        <v>55.06</v>
      </c>
      <c r="L37" s="33" t="s">
        <v>365</v>
      </c>
      <c r="M37" s="18"/>
      <c r="N37" s="11"/>
      <c r="O37" s="32">
        <v>60</v>
      </c>
      <c r="P37" s="33" t="s">
        <v>365</v>
      </c>
    </row>
    <row r="38" spans="1:18" x14ac:dyDescent="0.25">
      <c r="A38" s="13"/>
      <c r="B38" s="19" t="s">
        <v>368</v>
      </c>
      <c r="C38" s="21"/>
      <c r="D38" s="46"/>
      <c r="E38" s="21" t="s">
        <v>233</v>
      </c>
      <c r="F38" s="22"/>
      <c r="G38" s="23">
        <v>1.29</v>
      </c>
      <c r="H38" s="24" t="s">
        <v>365</v>
      </c>
      <c r="I38" s="21"/>
      <c r="J38" s="25"/>
      <c r="K38" s="26">
        <v>1.34</v>
      </c>
      <c r="L38" s="27" t="s">
        <v>365</v>
      </c>
      <c r="M38" s="21"/>
      <c r="N38" s="25"/>
      <c r="O38" s="26">
        <v>3.02</v>
      </c>
      <c r="P38" s="27" t="s">
        <v>365</v>
      </c>
    </row>
    <row r="39" spans="1:18" ht="25.5" x14ac:dyDescent="0.25">
      <c r="A39" s="13"/>
      <c r="B39" s="28" t="s">
        <v>369</v>
      </c>
      <c r="C39" s="18"/>
      <c r="D39" s="2"/>
      <c r="E39" s="18" t="s">
        <v>233</v>
      </c>
      <c r="F39" s="29" t="s">
        <v>236</v>
      </c>
      <c r="G39" s="30">
        <v>17.28</v>
      </c>
      <c r="H39" s="31" t="s">
        <v>233</v>
      </c>
      <c r="I39" s="18"/>
      <c r="J39" s="11" t="s">
        <v>236</v>
      </c>
      <c r="K39" s="32">
        <v>15.82</v>
      </c>
      <c r="L39" s="33" t="s">
        <v>233</v>
      </c>
      <c r="M39" s="18"/>
      <c r="N39" s="11" t="s">
        <v>236</v>
      </c>
      <c r="O39" s="32">
        <v>19.28</v>
      </c>
      <c r="P39" s="33" t="s">
        <v>233</v>
      </c>
    </row>
    <row r="40" spans="1:18" ht="15.75" thickBot="1" x14ac:dyDescent="0.3">
      <c r="A40" s="13"/>
      <c r="B40" s="34"/>
      <c r="C40" s="34"/>
      <c r="D40" s="34"/>
      <c r="E40" s="34" t="s">
        <v>233</v>
      </c>
      <c r="F40" s="34"/>
      <c r="G40" s="34"/>
      <c r="H40" s="34"/>
      <c r="I40" s="34"/>
      <c r="J40" s="34"/>
      <c r="K40" s="34"/>
      <c r="L40" s="34"/>
      <c r="M40" s="34"/>
      <c r="N40" s="34"/>
      <c r="O40" s="34"/>
      <c r="P40" s="34"/>
    </row>
    <row r="41" spans="1:18" ht="15" customHeight="1" x14ac:dyDescent="0.25">
      <c r="A41" s="13" t="s">
        <v>1072</v>
      </c>
      <c r="B41" s="40" t="s">
        <v>7</v>
      </c>
      <c r="C41" s="40"/>
      <c r="D41" s="40"/>
      <c r="E41" s="40"/>
      <c r="F41" s="40"/>
      <c r="G41" s="40"/>
      <c r="H41" s="40"/>
      <c r="I41" s="40"/>
      <c r="J41" s="40"/>
      <c r="K41" s="40"/>
      <c r="L41" s="40"/>
      <c r="M41" s="40"/>
      <c r="N41" s="40"/>
      <c r="O41" s="40"/>
      <c r="P41" s="40"/>
      <c r="Q41" s="40"/>
      <c r="R41" s="40"/>
    </row>
    <row r="42" spans="1:18" x14ac:dyDescent="0.25">
      <c r="A42" s="13"/>
      <c r="B42" s="41" t="s">
        <v>371</v>
      </c>
      <c r="C42" s="41"/>
      <c r="D42" s="41"/>
      <c r="E42" s="41"/>
      <c r="F42" s="41"/>
      <c r="G42" s="41"/>
      <c r="H42" s="41"/>
      <c r="I42" s="41"/>
      <c r="J42" s="41"/>
      <c r="K42" s="41"/>
      <c r="L42" s="41"/>
      <c r="M42" s="41"/>
      <c r="N42" s="41"/>
      <c r="O42" s="41"/>
      <c r="P42" s="41"/>
      <c r="Q42" s="41"/>
      <c r="R42" s="41"/>
    </row>
    <row r="43" spans="1:18" x14ac:dyDescent="0.25">
      <c r="A43" s="13"/>
      <c r="B43" s="44"/>
      <c r="C43" s="44"/>
      <c r="D43" s="44"/>
      <c r="E43" s="44"/>
      <c r="F43" s="44"/>
      <c r="G43" s="44"/>
      <c r="H43" s="44"/>
      <c r="I43" s="44"/>
      <c r="J43" s="44"/>
      <c r="K43" s="44"/>
      <c r="L43" s="44"/>
      <c r="M43" s="44"/>
      <c r="N43" s="44"/>
      <c r="O43" s="44"/>
      <c r="P43" s="44"/>
      <c r="Q43" s="44"/>
      <c r="R43" s="44"/>
    </row>
    <row r="44" spans="1:18" x14ac:dyDescent="0.25">
      <c r="A44" s="13"/>
      <c r="B44" s="4"/>
      <c r="C44" s="4"/>
      <c r="D44" s="4"/>
      <c r="E44" s="4"/>
      <c r="F44" s="4"/>
      <c r="G44" s="4"/>
      <c r="H44" s="4"/>
      <c r="I44" s="4"/>
      <c r="J44" s="4"/>
      <c r="K44" s="4"/>
      <c r="L44" s="4"/>
      <c r="M44" s="4"/>
      <c r="N44" s="4"/>
      <c r="O44" s="4"/>
      <c r="P44" s="4"/>
      <c r="Q44" s="4"/>
      <c r="R44" s="4"/>
    </row>
    <row r="45" spans="1:18" x14ac:dyDescent="0.25">
      <c r="A45" s="13"/>
      <c r="B45" s="40" t="s">
        <v>232</v>
      </c>
      <c r="C45" s="37" t="s">
        <v>233</v>
      </c>
      <c r="D45" s="58" t="s">
        <v>372</v>
      </c>
      <c r="E45" s="58"/>
      <c r="F45" s="37"/>
      <c r="G45" s="37"/>
      <c r="H45" s="58" t="s">
        <v>342</v>
      </c>
      <c r="I45" s="58"/>
      <c r="J45" s="37"/>
      <c r="K45" s="37" t="s">
        <v>233</v>
      </c>
      <c r="L45" s="58" t="s">
        <v>342</v>
      </c>
      <c r="M45" s="58"/>
      <c r="N45" s="37"/>
      <c r="O45" s="37" t="s">
        <v>233</v>
      </c>
      <c r="P45" s="58" t="s">
        <v>378</v>
      </c>
      <c r="Q45" s="58"/>
      <c r="R45" s="37"/>
    </row>
    <row r="46" spans="1:18" x14ac:dyDescent="0.25">
      <c r="A46" s="13"/>
      <c r="B46" s="40"/>
      <c r="C46" s="37"/>
      <c r="D46" s="58"/>
      <c r="E46" s="58"/>
      <c r="F46" s="37"/>
      <c r="G46" s="37"/>
      <c r="H46" s="58" t="s">
        <v>373</v>
      </c>
      <c r="I46" s="58"/>
      <c r="J46" s="37"/>
      <c r="K46" s="37"/>
      <c r="L46" s="58" t="s">
        <v>375</v>
      </c>
      <c r="M46" s="58"/>
      <c r="N46" s="37"/>
      <c r="O46" s="37"/>
      <c r="P46" s="58" t="s">
        <v>379</v>
      </c>
      <c r="Q46" s="58"/>
      <c r="R46" s="37"/>
    </row>
    <row r="47" spans="1:18" x14ac:dyDescent="0.25">
      <c r="A47" s="13"/>
      <c r="B47" s="40"/>
      <c r="C47" s="37"/>
      <c r="D47" s="58"/>
      <c r="E47" s="58"/>
      <c r="F47" s="37"/>
      <c r="G47" s="37"/>
      <c r="H47" s="58" t="s">
        <v>374</v>
      </c>
      <c r="I47" s="58"/>
      <c r="J47" s="37"/>
      <c r="K47" s="37"/>
      <c r="L47" s="58" t="s">
        <v>376</v>
      </c>
      <c r="M47" s="58"/>
      <c r="N47" s="37"/>
      <c r="O47" s="37"/>
      <c r="P47" s="58"/>
      <c r="Q47" s="58"/>
      <c r="R47" s="37"/>
    </row>
    <row r="48" spans="1:18" ht="15.75" thickBot="1" x14ac:dyDescent="0.3">
      <c r="A48" s="13"/>
      <c r="B48" s="56"/>
      <c r="C48" s="57"/>
      <c r="D48" s="36"/>
      <c r="E48" s="36"/>
      <c r="F48" s="57"/>
      <c r="G48" s="57"/>
      <c r="H48" s="72"/>
      <c r="I48" s="72"/>
      <c r="J48" s="57"/>
      <c r="K48" s="57"/>
      <c r="L48" s="36" t="s">
        <v>377</v>
      </c>
      <c r="M48" s="36"/>
      <c r="N48" s="57"/>
      <c r="O48" s="57"/>
      <c r="P48" s="36"/>
      <c r="Q48" s="36"/>
      <c r="R48" s="57"/>
    </row>
    <row r="49" spans="1:18" x14ac:dyDescent="0.25">
      <c r="A49" s="13"/>
      <c r="B49" s="19" t="s">
        <v>380</v>
      </c>
      <c r="C49" s="21" t="s">
        <v>233</v>
      </c>
      <c r="D49" s="25"/>
      <c r="E49" s="61">
        <v>331799</v>
      </c>
      <c r="F49" s="27" t="s">
        <v>233</v>
      </c>
      <c r="G49" s="21"/>
      <c r="H49" s="25" t="s">
        <v>236</v>
      </c>
      <c r="I49" s="26">
        <v>34.07</v>
      </c>
      <c r="J49" s="27" t="s">
        <v>233</v>
      </c>
      <c r="K49" s="21" t="s">
        <v>233</v>
      </c>
      <c r="L49" s="20"/>
      <c r="M49" s="20"/>
      <c r="N49" s="20"/>
      <c r="O49" s="21" t="s">
        <v>233</v>
      </c>
      <c r="P49" s="20"/>
      <c r="Q49" s="20"/>
      <c r="R49" s="20"/>
    </row>
    <row r="50" spans="1:18" x14ac:dyDescent="0.25">
      <c r="A50" s="13"/>
      <c r="B50" s="28" t="s">
        <v>346</v>
      </c>
      <c r="C50" s="18" t="s">
        <v>233</v>
      </c>
      <c r="D50" s="11"/>
      <c r="E50" s="63">
        <v>94532</v>
      </c>
      <c r="F50" s="33" t="s">
        <v>233</v>
      </c>
      <c r="G50" s="18"/>
      <c r="H50" s="11" t="s">
        <v>236</v>
      </c>
      <c r="I50" s="32">
        <v>42.76</v>
      </c>
      <c r="J50" s="33" t="s">
        <v>233</v>
      </c>
      <c r="K50" s="18" t="s">
        <v>233</v>
      </c>
      <c r="L50" s="4"/>
      <c r="M50" s="4"/>
      <c r="N50" s="4"/>
      <c r="O50" s="18" t="s">
        <v>233</v>
      </c>
      <c r="P50" s="4"/>
      <c r="Q50" s="4"/>
      <c r="R50" s="4"/>
    </row>
    <row r="51" spans="1:18" x14ac:dyDescent="0.25">
      <c r="A51" s="13"/>
      <c r="B51" s="19" t="s">
        <v>381</v>
      </c>
      <c r="C51" s="21" t="s">
        <v>233</v>
      </c>
      <c r="D51" s="25"/>
      <c r="E51" s="26" t="s">
        <v>382</v>
      </c>
      <c r="F51" s="27" t="s">
        <v>240</v>
      </c>
      <c r="G51" s="21"/>
      <c r="H51" s="25" t="s">
        <v>236</v>
      </c>
      <c r="I51" s="26">
        <v>39.04</v>
      </c>
      <c r="J51" s="27" t="s">
        <v>233</v>
      </c>
      <c r="K51" s="21" t="s">
        <v>233</v>
      </c>
      <c r="L51" s="20"/>
      <c r="M51" s="20"/>
      <c r="N51" s="20"/>
      <c r="O51" s="21" t="s">
        <v>233</v>
      </c>
      <c r="P51" s="20"/>
      <c r="Q51" s="20"/>
      <c r="R51" s="20"/>
    </row>
    <row r="52" spans="1:18" ht="15.75" thickBot="1" x14ac:dyDescent="0.3">
      <c r="A52" s="13"/>
      <c r="B52" s="34"/>
      <c r="C52" s="16" t="s">
        <v>233</v>
      </c>
      <c r="D52" s="34"/>
      <c r="E52" s="34"/>
      <c r="F52" s="34"/>
      <c r="G52" s="18"/>
      <c r="H52" s="14"/>
      <c r="I52" s="14"/>
      <c r="J52" s="14"/>
      <c r="K52" s="18" t="s">
        <v>233</v>
      </c>
      <c r="L52" s="14"/>
      <c r="M52" s="14"/>
      <c r="N52" s="14"/>
      <c r="O52" s="18" t="s">
        <v>233</v>
      </c>
      <c r="P52" s="14"/>
      <c r="Q52" s="14"/>
      <c r="R52" s="14"/>
    </row>
    <row r="53" spans="1:18" x14ac:dyDescent="0.25">
      <c r="A53" s="13"/>
      <c r="B53" s="19" t="s">
        <v>383</v>
      </c>
      <c r="C53" s="21" t="s">
        <v>233</v>
      </c>
      <c r="D53" s="25"/>
      <c r="E53" s="61">
        <v>421080</v>
      </c>
      <c r="F53" s="27" t="s">
        <v>233</v>
      </c>
      <c r="G53" s="21"/>
      <c r="H53" s="25" t="s">
        <v>236</v>
      </c>
      <c r="I53" s="26">
        <v>35.96</v>
      </c>
      <c r="J53" s="27" t="s">
        <v>233</v>
      </c>
      <c r="K53" s="21" t="s">
        <v>233</v>
      </c>
      <c r="L53" s="25"/>
      <c r="M53" s="26">
        <v>6.86</v>
      </c>
      <c r="N53" s="27" t="s">
        <v>233</v>
      </c>
      <c r="O53" s="21" t="s">
        <v>233</v>
      </c>
      <c r="P53" s="25" t="s">
        <v>236</v>
      </c>
      <c r="Q53" s="26">
        <v>4.0999999999999996</v>
      </c>
      <c r="R53" s="27" t="s">
        <v>233</v>
      </c>
    </row>
    <row r="54" spans="1:18" ht="15.75" thickBot="1" x14ac:dyDescent="0.3">
      <c r="A54" s="13"/>
      <c r="B54" s="39"/>
      <c r="C54" s="70" t="s">
        <v>233</v>
      </c>
      <c r="D54" s="39"/>
      <c r="E54" s="39"/>
      <c r="F54" s="39"/>
      <c r="G54" s="21"/>
      <c r="H54" s="71"/>
      <c r="I54" s="71"/>
      <c r="J54" s="71"/>
      <c r="K54" s="21" t="s">
        <v>233</v>
      </c>
      <c r="L54" s="71"/>
      <c r="M54" s="71"/>
      <c r="N54" s="71"/>
      <c r="O54" s="21" t="s">
        <v>233</v>
      </c>
      <c r="P54" s="71"/>
      <c r="Q54" s="71"/>
      <c r="R54" s="71"/>
    </row>
    <row r="55" spans="1:18" x14ac:dyDescent="0.25">
      <c r="A55" s="13"/>
      <c r="B55" s="28" t="s">
        <v>384</v>
      </c>
      <c r="C55" s="18" t="s">
        <v>233</v>
      </c>
      <c r="D55" s="11"/>
      <c r="E55" s="63">
        <v>167565</v>
      </c>
      <c r="F55" s="33" t="s">
        <v>233</v>
      </c>
      <c r="G55" s="18"/>
      <c r="H55" s="11" t="s">
        <v>236</v>
      </c>
      <c r="I55" s="32">
        <v>29.15</v>
      </c>
      <c r="J55" s="33" t="s">
        <v>233</v>
      </c>
      <c r="K55" s="18" t="s">
        <v>233</v>
      </c>
      <c r="L55" s="11"/>
      <c r="M55" s="32">
        <v>4.7</v>
      </c>
      <c r="N55" s="33" t="s">
        <v>233</v>
      </c>
      <c r="O55" s="18" t="s">
        <v>233</v>
      </c>
      <c r="P55" s="11" t="s">
        <v>236</v>
      </c>
      <c r="Q55" s="32">
        <v>2.8</v>
      </c>
      <c r="R55" s="33" t="s">
        <v>233</v>
      </c>
    </row>
    <row r="56" spans="1:18" ht="15.75" thickBot="1" x14ac:dyDescent="0.3">
      <c r="A56" s="13"/>
      <c r="B56" s="39"/>
      <c r="C56" s="70" t="s">
        <v>233</v>
      </c>
      <c r="D56" s="39"/>
      <c r="E56" s="39"/>
      <c r="F56" s="39"/>
      <c r="G56" s="21"/>
      <c r="H56" s="71"/>
      <c r="I56" s="71"/>
      <c r="J56" s="71"/>
      <c r="K56" s="21" t="s">
        <v>233</v>
      </c>
      <c r="L56" s="71"/>
      <c r="M56" s="71"/>
      <c r="N56" s="71"/>
      <c r="O56" s="21" t="s">
        <v>233</v>
      </c>
      <c r="P56" s="71"/>
      <c r="Q56" s="71"/>
      <c r="R56" s="71"/>
    </row>
    <row r="57" spans="1:18" ht="15" customHeight="1" x14ac:dyDescent="0.25">
      <c r="A57" s="13" t="s">
        <v>1073</v>
      </c>
      <c r="B57" s="40" t="s">
        <v>7</v>
      </c>
      <c r="C57" s="40"/>
      <c r="D57" s="40"/>
      <c r="E57" s="40"/>
      <c r="F57" s="40"/>
      <c r="G57" s="40"/>
      <c r="H57" s="40"/>
      <c r="I57" s="40"/>
      <c r="J57" s="40"/>
      <c r="K57" s="40"/>
      <c r="L57" s="40"/>
      <c r="M57" s="40"/>
      <c r="N57" s="40"/>
      <c r="O57" s="40"/>
      <c r="P57" s="40"/>
      <c r="Q57" s="40"/>
      <c r="R57" s="40"/>
    </row>
    <row r="58" spans="1:18" x14ac:dyDescent="0.25">
      <c r="A58" s="13"/>
      <c r="B58" s="41" t="s">
        <v>385</v>
      </c>
      <c r="C58" s="41"/>
      <c r="D58" s="41"/>
      <c r="E58" s="41"/>
      <c r="F58" s="41"/>
      <c r="G58" s="41"/>
      <c r="H58" s="41"/>
      <c r="I58" s="41"/>
      <c r="J58" s="41"/>
      <c r="K58" s="41"/>
      <c r="L58" s="41"/>
      <c r="M58" s="41"/>
      <c r="N58" s="41"/>
      <c r="O58" s="41"/>
      <c r="P58" s="41"/>
      <c r="Q58" s="41"/>
      <c r="R58" s="41"/>
    </row>
    <row r="59" spans="1:18" x14ac:dyDescent="0.25">
      <c r="A59" s="13"/>
      <c r="B59" s="44"/>
      <c r="C59" s="44"/>
      <c r="D59" s="44"/>
      <c r="E59" s="44"/>
      <c r="F59" s="44"/>
      <c r="G59" s="44"/>
      <c r="H59" s="44"/>
      <c r="I59" s="44"/>
      <c r="J59" s="44"/>
      <c r="K59" s="44"/>
      <c r="L59" s="44"/>
      <c r="M59" s="44"/>
      <c r="N59" s="44"/>
      <c r="O59" s="44"/>
      <c r="P59" s="44"/>
      <c r="Q59" s="44"/>
      <c r="R59" s="44"/>
    </row>
    <row r="60" spans="1:18" x14ac:dyDescent="0.25">
      <c r="A60" s="13"/>
      <c r="B60" s="4"/>
      <c r="C60" s="4"/>
      <c r="D60" s="4"/>
      <c r="E60" s="4"/>
      <c r="F60" s="4"/>
      <c r="G60" s="4"/>
      <c r="H60" s="4"/>
      <c r="I60" s="4"/>
      <c r="J60" s="4"/>
      <c r="K60" s="4"/>
      <c r="L60" s="4"/>
      <c r="M60" s="4"/>
      <c r="N60" s="4"/>
    </row>
    <row r="61" spans="1:18" ht="15.75" thickBot="1" x14ac:dyDescent="0.3">
      <c r="A61" s="13"/>
      <c r="B61" s="18"/>
      <c r="C61" s="18" t="s">
        <v>233</v>
      </c>
      <c r="D61" s="36" t="s">
        <v>386</v>
      </c>
      <c r="E61" s="36"/>
      <c r="F61" s="36"/>
      <c r="G61" s="36"/>
      <c r="H61" s="36"/>
      <c r="I61" s="36"/>
      <c r="J61" s="36"/>
      <c r="K61" s="36"/>
      <c r="L61" s="36"/>
      <c r="M61" s="36"/>
      <c r="N61" s="18"/>
    </row>
    <row r="62" spans="1:18" ht="15.75" thickBot="1" x14ac:dyDescent="0.3">
      <c r="A62" s="13"/>
      <c r="B62" s="15" t="s">
        <v>232</v>
      </c>
      <c r="C62" s="16" t="s">
        <v>233</v>
      </c>
      <c r="D62" s="65">
        <v>2013</v>
      </c>
      <c r="E62" s="65"/>
      <c r="F62" s="16"/>
      <c r="G62" s="16" t="s">
        <v>233</v>
      </c>
      <c r="H62" s="66">
        <v>2012</v>
      </c>
      <c r="I62" s="66"/>
      <c r="J62" s="16"/>
      <c r="K62" s="16" t="s">
        <v>233</v>
      </c>
      <c r="L62" s="66">
        <v>2011</v>
      </c>
      <c r="M62" s="66"/>
      <c r="N62" s="16"/>
    </row>
    <row r="63" spans="1:18" x14ac:dyDescent="0.25">
      <c r="A63" s="13"/>
      <c r="B63" s="20"/>
      <c r="C63" s="21" t="s">
        <v>233</v>
      </c>
      <c r="D63" s="20"/>
      <c r="E63" s="20"/>
      <c r="F63" s="20"/>
      <c r="G63" s="21" t="s">
        <v>233</v>
      </c>
      <c r="H63" s="20"/>
      <c r="I63" s="20"/>
      <c r="J63" s="20"/>
      <c r="K63" s="21" t="s">
        <v>233</v>
      </c>
      <c r="L63" s="20"/>
      <c r="M63" s="20"/>
      <c r="N63" s="20"/>
    </row>
    <row r="64" spans="1:18" x14ac:dyDescent="0.25">
      <c r="A64" s="13"/>
      <c r="B64" s="17" t="s">
        <v>387</v>
      </c>
      <c r="C64" s="18" t="s">
        <v>233</v>
      </c>
      <c r="D64" s="37"/>
      <c r="E64" s="37"/>
      <c r="F64" s="18"/>
      <c r="G64" s="18" t="s">
        <v>233</v>
      </c>
      <c r="H64" s="37"/>
      <c r="I64" s="37"/>
      <c r="J64" s="18"/>
      <c r="K64" s="18" t="s">
        <v>233</v>
      </c>
      <c r="L64" s="37"/>
      <c r="M64" s="37"/>
      <c r="N64" s="18"/>
    </row>
    <row r="65" spans="1:14" ht="25.5" x14ac:dyDescent="0.25">
      <c r="A65" s="13"/>
      <c r="B65" s="64" t="s">
        <v>388</v>
      </c>
      <c r="C65" s="21" t="s">
        <v>233</v>
      </c>
      <c r="D65" s="20"/>
      <c r="E65" s="20"/>
      <c r="F65" s="20"/>
      <c r="G65" s="21" t="s">
        <v>233</v>
      </c>
      <c r="H65" s="20"/>
      <c r="I65" s="20"/>
      <c r="J65" s="20"/>
      <c r="K65" s="21" t="s">
        <v>233</v>
      </c>
      <c r="L65" s="20"/>
      <c r="M65" s="20"/>
      <c r="N65" s="20"/>
    </row>
    <row r="66" spans="1:14" ht="25.5" x14ac:dyDescent="0.25">
      <c r="A66" s="13"/>
      <c r="B66" s="50" t="s">
        <v>41</v>
      </c>
      <c r="C66" s="18" t="s">
        <v>233</v>
      </c>
      <c r="D66" s="29" t="s">
        <v>236</v>
      </c>
      <c r="E66" s="30">
        <v>4.3</v>
      </c>
      <c r="F66" s="31" t="s">
        <v>233</v>
      </c>
      <c r="G66" s="18" t="s">
        <v>233</v>
      </c>
      <c r="H66" s="11" t="s">
        <v>236</v>
      </c>
      <c r="I66" s="32">
        <v>6.9</v>
      </c>
      <c r="J66" s="33" t="s">
        <v>233</v>
      </c>
      <c r="K66" s="18" t="s">
        <v>233</v>
      </c>
      <c r="L66" s="11" t="s">
        <v>236</v>
      </c>
      <c r="M66" s="32">
        <v>5.3</v>
      </c>
      <c r="N66" s="33" t="s">
        <v>233</v>
      </c>
    </row>
    <row r="67" spans="1:14" x14ac:dyDescent="0.25">
      <c r="A67" s="13"/>
      <c r="B67" s="54" t="s">
        <v>389</v>
      </c>
      <c r="C67" s="21" t="s">
        <v>233</v>
      </c>
      <c r="D67" s="22"/>
      <c r="E67" s="23">
        <v>1.7</v>
      </c>
      <c r="F67" s="24" t="s">
        <v>233</v>
      </c>
      <c r="G67" s="21" t="s">
        <v>233</v>
      </c>
      <c r="H67" s="25"/>
      <c r="I67" s="26">
        <v>2.8</v>
      </c>
      <c r="J67" s="27" t="s">
        <v>233</v>
      </c>
      <c r="K67" s="21" t="s">
        <v>233</v>
      </c>
      <c r="L67" s="25"/>
      <c r="M67" s="26">
        <v>2</v>
      </c>
      <c r="N67" s="27" t="s">
        <v>233</v>
      </c>
    </row>
    <row r="68" spans="1:14" ht="15.75" thickBot="1" x14ac:dyDescent="0.3">
      <c r="A68" s="13"/>
      <c r="B68" s="39"/>
      <c r="C68" s="39" t="s">
        <v>233</v>
      </c>
      <c r="D68" s="39"/>
      <c r="E68" s="39"/>
      <c r="F68" s="39"/>
      <c r="G68" s="39" t="s">
        <v>233</v>
      </c>
      <c r="H68" s="39"/>
      <c r="I68" s="39"/>
      <c r="J68" s="39"/>
      <c r="K68" s="39" t="s">
        <v>233</v>
      </c>
      <c r="L68" s="39"/>
      <c r="M68" s="39"/>
      <c r="N68" s="39"/>
    </row>
    <row r="69" spans="1:14" ht="25.5" x14ac:dyDescent="0.25">
      <c r="A69" s="13"/>
      <c r="B69" s="50" t="s">
        <v>390</v>
      </c>
      <c r="C69" s="18" t="s">
        <v>233</v>
      </c>
      <c r="D69" s="29" t="s">
        <v>236</v>
      </c>
      <c r="E69" s="30">
        <v>2.6</v>
      </c>
      <c r="F69" s="31" t="s">
        <v>233</v>
      </c>
      <c r="G69" s="18" t="s">
        <v>233</v>
      </c>
      <c r="H69" s="11" t="s">
        <v>236</v>
      </c>
      <c r="I69" s="32">
        <v>4.0999999999999996</v>
      </c>
      <c r="J69" s="33" t="s">
        <v>233</v>
      </c>
      <c r="K69" s="18" t="s">
        <v>233</v>
      </c>
      <c r="L69" s="11" t="s">
        <v>236</v>
      </c>
      <c r="M69" s="32">
        <v>3.3</v>
      </c>
      <c r="N69" s="33" t="s">
        <v>233</v>
      </c>
    </row>
    <row r="70" spans="1:14" ht="15.75" thickBot="1" x14ac:dyDescent="0.3">
      <c r="A70" s="13"/>
      <c r="B70" s="34"/>
      <c r="C70" s="34" t="s">
        <v>233</v>
      </c>
      <c r="D70" s="34"/>
      <c r="E70" s="34"/>
      <c r="F70" s="34"/>
      <c r="G70" s="34" t="s">
        <v>233</v>
      </c>
      <c r="H70" s="34"/>
      <c r="I70" s="34"/>
      <c r="J70" s="34"/>
      <c r="K70" s="34" t="s">
        <v>233</v>
      </c>
      <c r="L70" s="34"/>
      <c r="M70" s="34"/>
      <c r="N70" s="34"/>
    </row>
  </sheetData>
  <mergeCells count="90">
    <mergeCell ref="A41:A56"/>
    <mergeCell ref="B41:R41"/>
    <mergeCell ref="B42:R42"/>
    <mergeCell ref="B43:R43"/>
    <mergeCell ref="A57:A70"/>
    <mergeCell ref="B57:R57"/>
    <mergeCell ref="B58:R58"/>
    <mergeCell ref="B59:R59"/>
    <mergeCell ref="A13:A28"/>
    <mergeCell ref="B13:R13"/>
    <mergeCell ref="B14:R14"/>
    <mergeCell ref="B15:R15"/>
    <mergeCell ref="A29:A40"/>
    <mergeCell ref="B29:R29"/>
    <mergeCell ref="B30:R30"/>
    <mergeCell ref="B31:R31"/>
    <mergeCell ref="A1:A2"/>
    <mergeCell ref="B1:R1"/>
    <mergeCell ref="B2:R2"/>
    <mergeCell ref="B3:R3"/>
    <mergeCell ref="A4:A12"/>
    <mergeCell ref="B4:R4"/>
    <mergeCell ref="B5:R5"/>
    <mergeCell ref="B6:R6"/>
    <mergeCell ref="R45:R48"/>
    <mergeCell ref="D61:M61"/>
    <mergeCell ref="D62:E62"/>
    <mergeCell ref="H62:I62"/>
    <mergeCell ref="L62:M62"/>
    <mergeCell ref="D64:E64"/>
    <mergeCell ref="H64:I64"/>
    <mergeCell ref="L64:M64"/>
    <mergeCell ref="N45:N48"/>
    <mergeCell ref="O45:O48"/>
    <mergeCell ref="P45:Q45"/>
    <mergeCell ref="P46:Q46"/>
    <mergeCell ref="P47:Q47"/>
    <mergeCell ref="P48:Q48"/>
    <mergeCell ref="H47:I47"/>
    <mergeCell ref="H48:I48"/>
    <mergeCell ref="J45:J48"/>
    <mergeCell ref="K45:K48"/>
    <mergeCell ref="L45:M45"/>
    <mergeCell ref="L46:M46"/>
    <mergeCell ref="L47:M47"/>
    <mergeCell ref="L48:M48"/>
    <mergeCell ref="F33:G33"/>
    <mergeCell ref="J33:K33"/>
    <mergeCell ref="N33:O33"/>
    <mergeCell ref="B45:B48"/>
    <mergeCell ref="C45:C48"/>
    <mergeCell ref="D45:E48"/>
    <mergeCell ref="F45:F48"/>
    <mergeCell ref="G45:G48"/>
    <mergeCell ref="H45:I45"/>
    <mergeCell ref="H46:I46"/>
    <mergeCell ref="N17:N19"/>
    <mergeCell ref="O17:O19"/>
    <mergeCell ref="P17:Q17"/>
    <mergeCell ref="P18:Q18"/>
    <mergeCell ref="P19:Q19"/>
    <mergeCell ref="R17:R19"/>
    <mergeCell ref="H19:I19"/>
    <mergeCell ref="J17:J19"/>
    <mergeCell ref="K17:K19"/>
    <mergeCell ref="L17:M17"/>
    <mergeCell ref="L18:M18"/>
    <mergeCell ref="L19:M19"/>
    <mergeCell ref="N8:N9"/>
    <mergeCell ref="B17:B19"/>
    <mergeCell ref="C17:C19"/>
    <mergeCell ref="D17:E17"/>
    <mergeCell ref="D18:E18"/>
    <mergeCell ref="D19:E19"/>
    <mergeCell ref="F17:F19"/>
    <mergeCell ref="G17:G19"/>
    <mergeCell ref="H17:I17"/>
    <mergeCell ref="H18:I18"/>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v>
      </c>
      <c r="B1" s="10" t="s">
        <v>2</v>
      </c>
      <c r="C1" s="10"/>
      <c r="D1" s="10"/>
    </row>
    <row r="2" spans="1:4" x14ac:dyDescent="0.25">
      <c r="A2" s="1" t="s">
        <v>63</v>
      </c>
      <c r="B2" s="1" t="s">
        <v>3</v>
      </c>
      <c r="C2" s="1" t="s">
        <v>34</v>
      </c>
      <c r="D2" s="1" t="s">
        <v>35</v>
      </c>
    </row>
    <row r="3" spans="1:4" ht="30" x14ac:dyDescent="0.25">
      <c r="A3" s="3" t="s">
        <v>66</v>
      </c>
      <c r="B3" s="4" t="s">
        <v>7</v>
      </c>
      <c r="C3" s="4" t="s">
        <v>7</v>
      </c>
      <c r="D3" s="4" t="s">
        <v>7</v>
      </c>
    </row>
    <row r="4" spans="1:4" x14ac:dyDescent="0.25">
      <c r="A4" s="2" t="s">
        <v>49</v>
      </c>
      <c r="B4" s="8">
        <v>40.1</v>
      </c>
      <c r="C4" s="8">
        <v>67.2</v>
      </c>
      <c r="D4" s="8">
        <v>37.6</v>
      </c>
    </row>
    <row r="5" spans="1:4" ht="30" x14ac:dyDescent="0.25">
      <c r="A5" s="3" t="s">
        <v>67</v>
      </c>
      <c r="B5" s="4" t="s">
        <v>7</v>
      </c>
      <c r="C5" s="4" t="s">
        <v>7</v>
      </c>
      <c r="D5" s="4" t="s">
        <v>7</v>
      </c>
    </row>
    <row r="6" spans="1:4" x14ac:dyDescent="0.25">
      <c r="A6" s="2" t="s">
        <v>68</v>
      </c>
      <c r="B6" s="4">
        <v>-0.6</v>
      </c>
      <c r="C6" s="4">
        <v>4</v>
      </c>
      <c r="D6" s="4">
        <v>-2</v>
      </c>
    </row>
    <row r="7" spans="1:4" ht="30" x14ac:dyDescent="0.25">
      <c r="A7" s="2" t="s">
        <v>69</v>
      </c>
      <c r="B7" s="4">
        <v>-9.4</v>
      </c>
      <c r="C7" s="4">
        <v>1.8</v>
      </c>
      <c r="D7" s="4">
        <v>-0.5</v>
      </c>
    </row>
    <row r="8" spans="1:4" ht="30" x14ac:dyDescent="0.25">
      <c r="A8" s="2" t="s">
        <v>70</v>
      </c>
      <c r="B8" s="4">
        <v>0</v>
      </c>
      <c r="C8" s="4">
        <v>-0.3</v>
      </c>
      <c r="D8" s="4">
        <v>-0.2</v>
      </c>
    </row>
    <row r="9" spans="1:4" ht="30" x14ac:dyDescent="0.25">
      <c r="A9" s="2" t="s">
        <v>71</v>
      </c>
      <c r="B9" s="4">
        <v>1.1000000000000001</v>
      </c>
      <c r="C9" s="4">
        <v>0</v>
      </c>
      <c r="D9" s="4">
        <v>0.1</v>
      </c>
    </row>
    <row r="10" spans="1:4" ht="30" x14ac:dyDescent="0.25">
      <c r="A10" s="2" t="s">
        <v>72</v>
      </c>
      <c r="B10" s="4">
        <v>21.3</v>
      </c>
      <c r="C10" s="4">
        <v>2.8</v>
      </c>
      <c r="D10" s="4">
        <v>-14.9</v>
      </c>
    </row>
    <row r="11" spans="1:4" x14ac:dyDescent="0.25">
      <c r="A11" s="2" t="s">
        <v>73</v>
      </c>
      <c r="B11" s="4">
        <v>52.5</v>
      </c>
      <c r="C11" s="4">
        <v>75.5</v>
      </c>
      <c r="D11" s="4">
        <v>20.100000000000001</v>
      </c>
    </row>
    <row r="12" spans="1:4" ht="30" x14ac:dyDescent="0.25">
      <c r="A12" s="2" t="s">
        <v>74</v>
      </c>
      <c r="B12" s="4">
        <v>0.2</v>
      </c>
      <c r="C12" s="4">
        <v>1.8</v>
      </c>
      <c r="D12" s="4">
        <v>1.2</v>
      </c>
    </row>
    <row r="13" spans="1:4" ht="30" x14ac:dyDescent="0.25">
      <c r="A13" s="2" t="s">
        <v>75</v>
      </c>
      <c r="B13" s="8">
        <v>52.3</v>
      </c>
      <c r="C13" s="8">
        <v>73.7</v>
      </c>
      <c r="D13" s="8">
        <v>18.89999999999999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5.140625" bestFit="1" customWidth="1"/>
    <col min="6" max="6" width="3.28515625" bestFit="1" customWidth="1"/>
    <col min="8" max="8" width="2" bestFit="1" customWidth="1"/>
    <col min="9" max="9" width="5.140625" bestFit="1" customWidth="1"/>
    <col min="10" max="10" width="3.28515625" bestFit="1" customWidth="1"/>
    <col min="12" max="12" width="2" bestFit="1" customWidth="1"/>
    <col min="13" max="13" width="5" bestFit="1" customWidth="1"/>
    <col min="14" max="14" width="3.28515625" bestFit="1" customWidth="1"/>
  </cols>
  <sheetData>
    <row r="1" spans="1:14" ht="15" customHeight="1" x14ac:dyDescent="0.25">
      <c r="A1" s="10" t="s">
        <v>107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393</v>
      </c>
      <c r="B3" s="40" t="s">
        <v>7</v>
      </c>
      <c r="C3" s="40"/>
      <c r="D3" s="40"/>
      <c r="E3" s="40"/>
      <c r="F3" s="40"/>
      <c r="G3" s="40"/>
      <c r="H3" s="40"/>
      <c r="I3" s="40"/>
      <c r="J3" s="40"/>
      <c r="K3" s="40"/>
      <c r="L3" s="40"/>
      <c r="M3" s="40"/>
      <c r="N3" s="40"/>
    </row>
    <row r="4" spans="1:14" ht="15" customHeight="1" x14ac:dyDescent="0.25">
      <c r="A4" s="13" t="s">
        <v>1075</v>
      </c>
      <c r="B4" s="40" t="s">
        <v>7</v>
      </c>
      <c r="C4" s="40"/>
      <c r="D4" s="40"/>
      <c r="E4" s="40"/>
      <c r="F4" s="40"/>
      <c r="G4" s="40"/>
      <c r="H4" s="40"/>
      <c r="I4" s="40"/>
      <c r="J4" s="40"/>
      <c r="K4" s="40"/>
      <c r="L4" s="40"/>
      <c r="M4" s="40"/>
      <c r="N4" s="40"/>
    </row>
    <row r="5" spans="1:14" x14ac:dyDescent="0.25">
      <c r="A5" s="13"/>
      <c r="B5" s="41" t="s">
        <v>396</v>
      </c>
      <c r="C5" s="41"/>
      <c r="D5" s="41"/>
      <c r="E5" s="41"/>
      <c r="F5" s="41"/>
      <c r="G5" s="41"/>
      <c r="H5" s="41"/>
      <c r="I5" s="41"/>
      <c r="J5" s="41"/>
      <c r="K5" s="41"/>
      <c r="L5" s="41"/>
      <c r="M5" s="41"/>
      <c r="N5" s="41"/>
    </row>
    <row r="6" spans="1:14" x14ac:dyDescent="0.25">
      <c r="A6" s="13"/>
      <c r="B6" s="44"/>
      <c r="C6" s="44"/>
      <c r="D6" s="44"/>
      <c r="E6" s="44"/>
      <c r="F6" s="44"/>
      <c r="G6" s="44"/>
      <c r="H6" s="44"/>
      <c r="I6" s="44"/>
      <c r="J6" s="44"/>
      <c r="K6" s="44"/>
      <c r="L6" s="44"/>
      <c r="M6" s="44"/>
      <c r="N6" s="44"/>
    </row>
    <row r="7" spans="1:14" x14ac:dyDescent="0.25">
      <c r="A7" s="13"/>
      <c r="B7" s="4"/>
      <c r="C7" s="4"/>
      <c r="D7" s="4"/>
      <c r="E7" s="4"/>
      <c r="F7" s="4"/>
      <c r="G7" s="4"/>
      <c r="H7" s="4"/>
      <c r="I7" s="4"/>
      <c r="J7" s="4"/>
      <c r="K7" s="4"/>
      <c r="L7" s="4"/>
      <c r="M7" s="4"/>
      <c r="N7" s="4"/>
    </row>
    <row r="8" spans="1:14" ht="15.75" thickBot="1" x14ac:dyDescent="0.3">
      <c r="A8" s="13"/>
      <c r="B8" s="18"/>
      <c r="C8" s="18" t="s">
        <v>233</v>
      </c>
      <c r="D8" s="36" t="s">
        <v>397</v>
      </c>
      <c r="E8" s="36"/>
      <c r="F8" s="36"/>
      <c r="G8" s="36"/>
      <c r="H8" s="36"/>
      <c r="I8" s="36"/>
      <c r="J8" s="36"/>
      <c r="K8" s="36"/>
      <c r="L8" s="36"/>
      <c r="M8" s="36"/>
      <c r="N8" s="18"/>
    </row>
    <row r="9" spans="1:14" ht="15.75" thickBot="1" x14ac:dyDescent="0.3">
      <c r="A9" s="13"/>
      <c r="B9" s="15" t="s">
        <v>232</v>
      </c>
      <c r="C9" s="16" t="s">
        <v>233</v>
      </c>
      <c r="D9" s="65">
        <v>2013</v>
      </c>
      <c r="E9" s="65"/>
      <c r="F9" s="16"/>
      <c r="G9" s="16"/>
      <c r="H9" s="66">
        <v>2012</v>
      </c>
      <c r="I9" s="66"/>
      <c r="J9" s="16"/>
      <c r="K9" s="16"/>
      <c r="L9" s="66">
        <v>2011</v>
      </c>
      <c r="M9" s="66"/>
      <c r="N9" s="16"/>
    </row>
    <row r="10" spans="1:14" x14ac:dyDescent="0.25">
      <c r="A10" s="13"/>
      <c r="B10" s="17" t="s">
        <v>387</v>
      </c>
      <c r="C10" s="18" t="s">
        <v>233</v>
      </c>
      <c r="D10" s="38"/>
      <c r="E10" s="38"/>
      <c r="F10" s="18"/>
      <c r="G10" s="18"/>
      <c r="H10" s="38"/>
      <c r="I10" s="38"/>
      <c r="J10" s="18"/>
      <c r="K10" s="18"/>
      <c r="L10" s="38"/>
      <c r="M10" s="38"/>
      <c r="N10" s="18"/>
    </row>
    <row r="11" spans="1:14" x14ac:dyDescent="0.25">
      <c r="A11" s="13"/>
      <c r="B11" s="64" t="s">
        <v>398</v>
      </c>
      <c r="C11" s="21" t="s">
        <v>233</v>
      </c>
      <c r="D11" s="20"/>
      <c r="E11" s="20"/>
      <c r="F11" s="20"/>
      <c r="G11" s="21"/>
      <c r="H11" s="20"/>
      <c r="I11" s="20"/>
      <c r="J11" s="20"/>
      <c r="K11" s="21"/>
      <c r="L11" s="20"/>
      <c r="M11" s="20"/>
      <c r="N11" s="20"/>
    </row>
    <row r="12" spans="1:14" x14ac:dyDescent="0.25">
      <c r="A12" s="13"/>
      <c r="B12" s="50" t="s">
        <v>399</v>
      </c>
      <c r="C12" s="18" t="s">
        <v>233</v>
      </c>
      <c r="D12" s="29" t="s">
        <v>236</v>
      </c>
      <c r="E12" s="30">
        <v>3.5</v>
      </c>
      <c r="F12" s="31" t="s">
        <v>233</v>
      </c>
      <c r="G12" s="18"/>
      <c r="H12" s="11" t="s">
        <v>236</v>
      </c>
      <c r="I12" s="32">
        <v>15.7</v>
      </c>
      <c r="J12" s="33" t="s">
        <v>233</v>
      </c>
      <c r="K12" s="18"/>
      <c r="L12" s="11" t="s">
        <v>236</v>
      </c>
      <c r="M12" s="32">
        <v>24.7</v>
      </c>
      <c r="N12" s="33" t="s">
        <v>233</v>
      </c>
    </row>
    <row r="13" spans="1:14" x14ac:dyDescent="0.25">
      <c r="A13" s="13"/>
      <c r="B13" s="54" t="s">
        <v>400</v>
      </c>
      <c r="C13" s="21" t="s">
        <v>233</v>
      </c>
      <c r="D13" s="22"/>
      <c r="E13" s="23">
        <v>0.6</v>
      </c>
      <c r="F13" s="24" t="s">
        <v>233</v>
      </c>
      <c r="G13" s="21"/>
      <c r="H13" s="25"/>
      <c r="I13" s="26">
        <v>1.3</v>
      </c>
      <c r="J13" s="27" t="s">
        <v>233</v>
      </c>
      <c r="K13" s="21"/>
      <c r="L13" s="25"/>
      <c r="M13" s="26">
        <v>1.1000000000000001</v>
      </c>
      <c r="N13" s="27" t="s">
        <v>233</v>
      </c>
    </row>
    <row r="14" spans="1:14" x14ac:dyDescent="0.25">
      <c r="A14" s="13"/>
      <c r="B14" s="50" t="s">
        <v>401</v>
      </c>
      <c r="C14" s="18" t="s">
        <v>233</v>
      </c>
      <c r="D14" s="29"/>
      <c r="E14" s="30">
        <v>14</v>
      </c>
      <c r="F14" s="31" t="s">
        <v>233</v>
      </c>
      <c r="G14" s="18"/>
      <c r="H14" s="11"/>
      <c r="I14" s="32">
        <v>8.6</v>
      </c>
      <c r="J14" s="33" t="s">
        <v>233</v>
      </c>
      <c r="K14" s="18"/>
      <c r="L14" s="11"/>
      <c r="M14" s="32">
        <v>21.5</v>
      </c>
      <c r="N14" s="33" t="s">
        <v>233</v>
      </c>
    </row>
    <row r="15" spans="1:14" ht="15.75" thickBot="1" x14ac:dyDescent="0.3">
      <c r="A15" s="13"/>
      <c r="B15" s="34"/>
      <c r="C15" s="34" t="s">
        <v>233</v>
      </c>
      <c r="D15" s="34"/>
      <c r="E15" s="34"/>
      <c r="F15" s="34"/>
      <c r="G15" s="34"/>
      <c r="H15" s="34"/>
      <c r="I15" s="34"/>
      <c r="J15" s="34"/>
      <c r="K15" s="34"/>
      <c r="L15" s="34"/>
      <c r="M15" s="34"/>
      <c r="N15" s="34"/>
    </row>
    <row r="16" spans="1:14" x14ac:dyDescent="0.25">
      <c r="A16" s="13"/>
      <c r="B16" s="74" t="s">
        <v>402</v>
      </c>
      <c r="C16" s="21" t="s">
        <v>233</v>
      </c>
      <c r="D16" s="22"/>
      <c r="E16" s="23">
        <v>18.100000000000001</v>
      </c>
      <c r="F16" s="24" t="s">
        <v>233</v>
      </c>
      <c r="G16" s="21"/>
      <c r="H16" s="25"/>
      <c r="I16" s="26">
        <v>25.6</v>
      </c>
      <c r="J16" s="27" t="s">
        <v>233</v>
      </c>
      <c r="K16" s="21"/>
      <c r="L16" s="25"/>
      <c r="M16" s="26">
        <v>47.3</v>
      </c>
      <c r="N16" s="27" t="s">
        <v>233</v>
      </c>
    </row>
    <row r="17" spans="1:14" x14ac:dyDescent="0.25">
      <c r="A17" s="13"/>
      <c r="B17" s="59" t="s">
        <v>403</v>
      </c>
      <c r="C17" s="18" t="s">
        <v>233</v>
      </c>
      <c r="D17" s="4"/>
      <c r="E17" s="4"/>
      <c r="F17" s="4"/>
      <c r="G17" s="18"/>
      <c r="H17" s="4"/>
      <c r="I17" s="4"/>
      <c r="J17" s="4"/>
      <c r="K17" s="18"/>
      <c r="L17" s="4"/>
      <c r="M17" s="4"/>
      <c r="N17" s="4"/>
    </row>
    <row r="18" spans="1:14" x14ac:dyDescent="0.25">
      <c r="A18" s="13"/>
      <c r="B18" s="54" t="s">
        <v>399</v>
      </c>
      <c r="C18" s="21" t="s">
        <v>233</v>
      </c>
      <c r="D18" s="22"/>
      <c r="E18" s="23">
        <v>16.399999999999999</v>
      </c>
      <c r="F18" s="24" t="s">
        <v>233</v>
      </c>
      <c r="G18" s="21"/>
      <c r="H18" s="25"/>
      <c r="I18" s="26">
        <v>4.9000000000000004</v>
      </c>
      <c r="J18" s="27" t="s">
        <v>233</v>
      </c>
      <c r="K18" s="21"/>
      <c r="L18" s="25"/>
      <c r="M18" s="26" t="s">
        <v>404</v>
      </c>
      <c r="N18" s="27" t="s">
        <v>240</v>
      </c>
    </row>
    <row r="19" spans="1:14" x14ac:dyDescent="0.25">
      <c r="A19" s="13"/>
      <c r="B19" s="50" t="s">
        <v>400</v>
      </c>
      <c r="C19" s="18" t="s">
        <v>233</v>
      </c>
      <c r="D19" s="29"/>
      <c r="E19" s="30">
        <v>2.5</v>
      </c>
      <c r="F19" s="31" t="s">
        <v>233</v>
      </c>
      <c r="G19" s="18"/>
      <c r="H19" s="11"/>
      <c r="I19" s="32" t="s">
        <v>244</v>
      </c>
      <c r="J19" s="33" t="s">
        <v>240</v>
      </c>
      <c r="K19" s="18"/>
      <c r="L19" s="11"/>
      <c r="M19" s="32">
        <v>0.1</v>
      </c>
      <c r="N19" s="33" t="s">
        <v>233</v>
      </c>
    </row>
    <row r="20" spans="1:14" x14ac:dyDescent="0.25">
      <c r="A20" s="13"/>
      <c r="B20" s="54" t="s">
        <v>401</v>
      </c>
      <c r="C20" s="21" t="s">
        <v>233</v>
      </c>
      <c r="D20" s="22"/>
      <c r="E20" s="23" t="s">
        <v>405</v>
      </c>
      <c r="F20" s="24" t="s">
        <v>240</v>
      </c>
      <c r="G20" s="21"/>
      <c r="H20" s="25"/>
      <c r="I20" s="26">
        <v>4</v>
      </c>
      <c r="J20" s="27" t="s">
        <v>233</v>
      </c>
      <c r="K20" s="21"/>
      <c r="L20" s="25"/>
      <c r="M20" s="26" t="s">
        <v>300</v>
      </c>
      <c r="N20" s="27" t="s">
        <v>240</v>
      </c>
    </row>
    <row r="21" spans="1:14" ht="15.75" thickBot="1" x14ac:dyDescent="0.3">
      <c r="A21" s="13"/>
      <c r="B21" s="34"/>
      <c r="C21" s="34" t="s">
        <v>233</v>
      </c>
      <c r="D21" s="34"/>
      <c r="E21" s="34"/>
      <c r="F21" s="34"/>
      <c r="G21" s="34"/>
      <c r="H21" s="34"/>
      <c r="I21" s="34"/>
      <c r="J21" s="34"/>
      <c r="K21" s="34"/>
      <c r="L21" s="34"/>
      <c r="M21" s="34"/>
      <c r="N21" s="34"/>
    </row>
    <row r="22" spans="1:14" ht="25.5" x14ac:dyDescent="0.25">
      <c r="A22" s="13"/>
      <c r="B22" s="74" t="s">
        <v>406</v>
      </c>
      <c r="C22" s="21" t="s">
        <v>233</v>
      </c>
      <c r="D22" s="22"/>
      <c r="E22" s="23">
        <v>18.7</v>
      </c>
      <c r="F22" s="24" t="s">
        <v>233</v>
      </c>
      <c r="G22" s="21"/>
      <c r="H22" s="25"/>
      <c r="I22" s="26">
        <v>7.7</v>
      </c>
      <c r="J22" s="27" t="s">
        <v>233</v>
      </c>
      <c r="K22" s="21"/>
      <c r="L22" s="25"/>
      <c r="M22" s="26" t="s">
        <v>407</v>
      </c>
      <c r="N22" s="27" t="s">
        <v>240</v>
      </c>
    </row>
    <row r="23" spans="1:14" ht="15.75" thickBot="1" x14ac:dyDescent="0.3">
      <c r="A23" s="13"/>
      <c r="B23" s="39"/>
      <c r="C23" s="39" t="s">
        <v>233</v>
      </c>
      <c r="D23" s="39"/>
      <c r="E23" s="39"/>
      <c r="F23" s="39"/>
      <c r="G23" s="39"/>
      <c r="H23" s="39"/>
      <c r="I23" s="39"/>
      <c r="J23" s="39"/>
      <c r="K23" s="39"/>
      <c r="L23" s="39"/>
      <c r="M23" s="39"/>
      <c r="N23" s="39"/>
    </row>
    <row r="24" spans="1:14" x14ac:dyDescent="0.25">
      <c r="A24" s="13"/>
      <c r="B24" s="75" t="s">
        <v>408</v>
      </c>
      <c r="C24" s="18" t="s">
        <v>233</v>
      </c>
      <c r="D24" s="29" t="s">
        <v>236</v>
      </c>
      <c r="E24" s="30">
        <v>36.799999999999997</v>
      </c>
      <c r="F24" s="31" t="s">
        <v>233</v>
      </c>
      <c r="G24" s="18"/>
      <c r="H24" s="11" t="s">
        <v>236</v>
      </c>
      <c r="I24" s="32">
        <v>33.299999999999997</v>
      </c>
      <c r="J24" s="33" t="s">
        <v>233</v>
      </c>
      <c r="K24" s="18"/>
      <c r="L24" s="11" t="s">
        <v>236</v>
      </c>
      <c r="M24" s="32">
        <v>38.700000000000003</v>
      </c>
      <c r="N24" s="33" t="s">
        <v>233</v>
      </c>
    </row>
    <row r="25" spans="1:14" ht="15.75" thickBot="1" x14ac:dyDescent="0.3">
      <c r="A25" s="13"/>
      <c r="B25" s="34"/>
      <c r="C25" s="34" t="s">
        <v>233</v>
      </c>
      <c r="D25" s="34"/>
      <c r="E25" s="34"/>
      <c r="F25" s="34"/>
      <c r="G25" s="34"/>
      <c r="H25" s="34"/>
      <c r="I25" s="34"/>
      <c r="J25" s="34"/>
      <c r="K25" s="34"/>
      <c r="L25" s="34"/>
      <c r="M25" s="34"/>
      <c r="N25" s="34"/>
    </row>
    <row r="26" spans="1:14" ht="15" customHeight="1" x14ac:dyDescent="0.25">
      <c r="A26" s="13" t="s">
        <v>1076</v>
      </c>
      <c r="B26" s="84" t="s">
        <v>7</v>
      </c>
      <c r="C26" s="84"/>
      <c r="D26" s="84"/>
      <c r="E26" s="84"/>
      <c r="F26" s="84"/>
      <c r="G26" s="84"/>
      <c r="H26" s="84"/>
      <c r="I26" s="84"/>
      <c r="J26" s="84"/>
      <c r="K26" s="84"/>
      <c r="L26" s="84"/>
      <c r="M26" s="84"/>
      <c r="N26" s="84"/>
    </row>
    <row r="27" spans="1:14" x14ac:dyDescent="0.25">
      <c r="A27" s="13"/>
      <c r="B27" s="41" t="s">
        <v>410</v>
      </c>
      <c r="C27" s="41"/>
      <c r="D27" s="41"/>
      <c r="E27" s="41"/>
      <c r="F27" s="41"/>
      <c r="G27" s="41"/>
      <c r="H27" s="41"/>
      <c r="I27" s="41"/>
      <c r="J27" s="41"/>
      <c r="K27" s="41"/>
      <c r="L27" s="41"/>
      <c r="M27" s="41"/>
      <c r="N27" s="41"/>
    </row>
    <row r="28" spans="1:14" x14ac:dyDescent="0.25">
      <c r="A28" s="13"/>
      <c r="B28" s="44"/>
      <c r="C28" s="44"/>
      <c r="D28" s="44"/>
      <c r="E28" s="44"/>
      <c r="F28" s="44"/>
      <c r="G28" s="44"/>
      <c r="H28" s="44"/>
      <c r="I28" s="44"/>
      <c r="J28" s="44"/>
      <c r="K28" s="44"/>
      <c r="L28" s="44"/>
      <c r="M28" s="44"/>
      <c r="N28" s="44"/>
    </row>
    <row r="29" spans="1:14" x14ac:dyDescent="0.25">
      <c r="A29" s="13"/>
      <c r="B29" s="4"/>
      <c r="C29" s="4"/>
      <c r="D29" s="4"/>
      <c r="E29" s="4"/>
      <c r="F29" s="4"/>
      <c r="G29" s="4"/>
      <c r="H29" s="4"/>
      <c r="I29" s="4"/>
      <c r="J29" s="4"/>
      <c r="K29" s="4"/>
      <c r="L29" s="4"/>
      <c r="M29" s="4"/>
      <c r="N29" s="4"/>
    </row>
    <row r="30" spans="1:14" ht="15.75" thickBot="1" x14ac:dyDescent="0.3">
      <c r="A30" s="13"/>
      <c r="B30" s="18"/>
      <c r="C30" s="18" t="s">
        <v>233</v>
      </c>
      <c r="D30" s="36" t="s">
        <v>397</v>
      </c>
      <c r="E30" s="36"/>
      <c r="F30" s="36"/>
      <c r="G30" s="36"/>
      <c r="H30" s="36"/>
      <c r="I30" s="36"/>
      <c r="J30" s="36"/>
      <c r="K30" s="36"/>
      <c r="L30" s="36"/>
      <c r="M30" s="36"/>
      <c r="N30" s="18"/>
    </row>
    <row r="31" spans="1:14" ht="15.75" thickBot="1" x14ac:dyDescent="0.3">
      <c r="A31" s="13"/>
      <c r="B31" s="15" t="s">
        <v>232</v>
      </c>
      <c r="C31" s="16" t="s">
        <v>233</v>
      </c>
      <c r="D31" s="65">
        <v>2013</v>
      </c>
      <c r="E31" s="65"/>
      <c r="F31" s="16"/>
      <c r="G31" s="16"/>
      <c r="H31" s="66">
        <v>2012</v>
      </c>
      <c r="I31" s="66"/>
      <c r="J31" s="16"/>
      <c r="K31" s="16"/>
      <c r="L31" s="66">
        <v>2011</v>
      </c>
      <c r="M31" s="66"/>
      <c r="N31" s="16"/>
    </row>
    <row r="32" spans="1:14" x14ac:dyDescent="0.25">
      <c r="A32" s="13"/>
      <c r="B32" s="20"/>
      <c r="C32" s="21" t="s">
        <v>233</v>
      </c>
      <c r="D32" s="20"/>
      <c r="E32" s="20"/>
      <c r="F32" s="20"/>
      <c r="G32" s="21"/>
      <c r="H32" s="20"/>
      <c r="I32" s="20"/>
      <c r="J32" s="20"/>
      <c r="K32" s="21"/>
      <c r="L32" s="20"/>
      <c r="M32" s="20"/>
      <c r="N32" s="20"/>
    </row>
    <row r="33" spans="1:14" x14ac:dyDescent="0.25">
      <c r="A33" s="13"/>
      <c r="B33" s="28" t="s">
        <v>411</v>
      </c>
      <c r="C33" s="18" t="s">
        <v>233</v>
      </c>
      <c r="D33" s="29"/>
      <c r="E33" s="30">
        <v>35</v>
      </c>
      <c r="F33" s="31" t="s">
        <v>365</v>
      </c>
      <c r="G33" s="18"/>
      <c r="H33" s="11"/>
      <c r="I33" s="32">
        <v>35</v>
      </c>
      <c r="J33" s="33" t="s">
        <v>365</v>
      </c>
      <c r="K33" s="18"/>
      <c r="L33" s="11"/>
      <c r="M33" s="32">
        <v>35</v>
      </c>
      <c r="N33" s="33" t="s">
        <v>365</v>
      </c>
    </row>
    <row r="34" spans="1:14" ht="25.5" x14ac:dyDescent="0.25">
      <c r="A34" s="13"/>
      <c r="B34" s="19" t="s">
        <v>412</v>
      </c>
      <c r="C34" s="21" t="s">
        <v>233</v>
      </c>
      <c r="D34" s="22"/>
      <c r="E34" s="23">
        <v>2.1</v>
      </c>
      <c r="F34" s="24" t="s">
        <v>233</v>
      </c>
      <c r="G34" s="21"/>
      <c r="H34" s="25"/>
      <c r="I34" s="26" t="s">
        <v>296</v>
      </c>
      <c r="J34" s="27" t="s">
        <v>240</v>
      </c>
      <c r="K34" s="21"/>
      <c r="L34" s="25"/>
      <c r="M34" s="26">
        <v>0.7</v>
      </c>
      <c r="N34" s="27" t="s">
        <v>233</v>
      </c>
    </row>
    <row r="35" spans="1:14" x14ac:dyDescent="0.25">
      <c r="A35" s="13"/>
      <c r="B35" s="28" t="s">
        <v>413</v>
      </c>
      <c r="C35" s="18" t="s">
        <v>233</v>
      </c>
      <c r="D35" s="29"/>
      <c r="E35" s="30">
        <v>15.5</v>
      </c>
      <c r="F35" s="31" t="s">
        <v>233</v>
      </c>
      <c r="G35" s="18"/>
      <c r="H35" s="11"/>
      <c r="I35" s="32">
        <v>0.5</v>
      </c>
      <c r="J35" s="33" t="s">
        <v>233</v>
      </c>
      <c r="K35" s="18"/>
      <c r="L35" s="11"/>
      <c r="M35" s="32">
        <v>1.4</v>
      </c>
      <c r="N35" s="33" t="s">
        <v>233</v>
      </c>
    </row>
    <row r="36" spans="1:14" x14ac:dyDescent="0.25">
      <c r="A36" s="13"/>
      <c r="B36" s="19" t="s">
        <v>414</v>
      </c>
      <c r="C36" s="21" t="s">
        <v>233</v>
      </c>
      <c r="D36" s="22"/>
      <c r="E36" s="23" t="s">
        <v>300</v>
      </c>
      <c r="F36" s="24" t="s">
        <v>240</v>
      </c>
      <c r="G36" s="21"/>
      <c r="H36" s="25"/>
      <c r="I36" s="26" t="s">
        <v>297</v>
      </c>
      <c r="J36" s="27" t="s">
        <v>240</v>
      </c>
      <c r="K36" s="21"/>
      <c r="L36" s="25"/>
      <c r="M36" s="26" t="s">
        <v>243</v>
      </c>
      <c r="N36" s="27" t="s">
        <v>240</v>
      </c>
    </row>
    <row r="37" spans="1:14" x14ac:dyDescent="0.25">
      <c r="A37" s="13"/>
      <c r="B37" s="28" t="s">
        <v>415</v>
      </c>
      <c r="C37" s="18" t="s">
        <v>233</v>
      </c>
      <c r="D37" s="29"/>
      <c r="E37" s="30">
        <v>0</v>
      </c>
      <c r="F37" s="31" t="s">
        <v>233</v>
      </c>
      <c r="G37" s="18"/>
      <c r="H37" s="11"/>
      <c r="I37" s="32">
        <v>0</v>
      </c>
      <c r="J37" s="33" t="s">
        <v>233</v>
      </c>
      <c r="K37" s="18"/>
      <c r="L37" s="11"/>
      <c r="M37" s="32">
        <v>0.2</v>
      </c>
      <c r="N37" s="33" t="s">
        <v>233</v>
      </c>
    </row>
    <row r="38" spans="1:14" x14ac:dyDescent="0.25">
      <c r="A38" s="13"/>
      <c r="B38" s="19" t="s">
        <v>416</v>
      </c>
      <c r="C38" s="21" t="s">
        <v>233</v>
      </c>
      <c r="D38" s="22"/>
      <c r="E38" s="23" t="s">
        <v>405</v>
      </c>
      <c r="F38" s="24" t="s">
        <v>240</v>
      </c>
      <c r="G38" s="21"/>
      <c r="H38" s="25"/>
      <c r="I38" s="26" t="s">
        <v>299</v>
      </c>
      <c r="J38" s="27" t="s">
        <v>240</v>
      </c>
      <c r="K38" s="21"/>
      <c r="L38" s="25"/>
      <c r="M38" s="26">
        <v>0.1</v>
      </c>
      <c r="N38" s="27" t="s">
        <v>233</v>
      </c>
    </row>
    <row r="39" spans="1:14" x14ac:dyDescent="0.25">
      <c r="A39" s="13"/>
      <c r="B39" s="28" t="s">
        <v>417</v>
      </c>
      <c r="C39" s="18" t="s">
        <v>233</v>
      </c>
      <c r="D39" s="29"/>
      <c r="E39" s="30" t="s">
        <v>418</v>
      </c>
      <c r="F39" s="31" t="s">
        <v>240</v>
      </c>
      <c r="G39" s="18"/>
      <c r="H39" s="11"/>
      <c r="I39" s="32">
        <v>1.2</v>
      </c>
      <c r="J39" s="33" t="s">
        <v>233</v>
      </c>
      <c r="K39" s="18"/>
      <c r="L39" s="11"/>
      <c r="M39" s="32">
        <v>3.8</v>
      </c>
      <c r="N39" s="33" t="s">
        <v>233</v>
      </c>
    </row>
    <row r="40" spans="1:14" x14ac:dyDescent="0.25">
      <c r="A40" s="13"/>
      <c r="B40" s="19" t="s">
        <v>419</v>
      </c>
      <c r="C40" s="21" t="s">
        <v>233</v>
      </c>
      <c r="D40" s="22"/>
      <c r="E40" s="23" t="s">
        <v>420</v>
      </c>
      <c r="F40" s="24" t="s">
        <v>240</v>
      </c>
      <c r="G40" s="21"/>
      <c r="H40" s="25"/>
      <c r="I40" s="26" t="s">
        <v>256</v>
      </c>
      <c r="J40" s="27" t="s">
        <v>240</v>
      </c>
      <c r="K40" s="21"/>
      <c r="L40" s="25"/>
      <c r="M40" s="26">
        <v>0</v>
      </c>
      <c r="N40" s="27" t="s">
        <v>233</v>
      </c>
    </row>
    <row r="41" spans="1:14" x14ac:dyDescent="0.25">
      <c r="A41" s="13"/>
      <c r="B41" s="28" t="s">
        <v>137</v>
      </c>
      <c r="C41" s="18" t="s">
        <v>233</v>
      </c>
      <c r="D41" s="29"/>
      <c r="E41" s="30">
        <v>0</v>
      </c>
      <c r="F41" s="31" t="s">
        <v>233</v>
      </c>
      <c r="G41" s="18"/>
      <c r="H41" s="11"/>
      <c r="I41" s="32">
        <v>0.5</v>
      </c>
      <c r="J41" s="33" t="s">
        <v>233</v>
      </c>
      <c r="K41" s="18"/>
      <c r="L41" s="11"/>
      <c r="M41" s="32">
        <v>0.3</v>
      </c>
      <c r="N41" s="33" t="s">
        <v>233</v>
      </c>
    </row>
    <row r="42" spans="1:14" ht="15.75" thickBot="1" x14ac:dyDescent="0.3">
      <c r="A42" s="13"/>
      <c r="B42" s="34"/>
      <c r="C42" s="34" t="s">
        <v>233</v>
      </c>
      <c r="D42" s="34"/>
      <c r="E42" s="34"/>
      <c r="F42" s="34"/>
      <c r="G42" s="34"/>
      <c r="H42" s="34"/>
      <c r="I42" s="34"/>
      <c r="J42" s="34"/>
      <c r="K42" s="34"/>
      <c r="L42" s="34"/>
      <c r="M42" s="34"/>
      <c r="N42" s="34"/>
    </row>
    <row r="43" spans="1:14" x14ac:dyDescent="0.25">
      <c r="A43" s="13"/>
      <c r="B43" s="46"/>
      <c r="C43" s="21" t="s">
        <v>233</v>
      </c>
      <c r="D43" s="22"/>
      <c r="E43" s="23">
        <v>47.8</v>
      </c>
      <c r="F43" s="24" t="s">
        <v>365</v>
      </c>
      <c r="G43" s="21"/>
      <c r="H43" s="25"/>
      <c r="I43" s="26">
        <v>33.1</v>
      </c>
      <c r="J43" s="27" t="s">
        <v>365</v>
      </c>
      <c r="K43" s="21"/>
      <c r="L43" s="25"/>
      <c r="M43" s="26">
        <v>40.200000000000003</v>
      </c>
      <c r="N43" s="27" t="s">
        <v>365</v>
      </c>
    </row>
    <row r="44" spans="1:14" ht="15.75" thickBot="1" x14ac:dyDescent="0.3">
      <c r="A44" s="13"/>
      <c r="B44" s="34"/>
      <c r="C44" s="34" t="s">
        <v>233</v>
      </c>
      <c r="D44" s="34"/>
      <c r="E44" s="34"/>
      <c r="F44" s="34"/>
      <c r="G44" s="34"/>
      <c r="H44" s="34"/>
      <c r="I44" s="34"/>
      <c r="J44" s="34"/>
      <c r="K44" s="34"/>
      <c r="L44" s="34"/>
      <c r="M44" s="34"/>
      <c r="N44" s="34"/>
    </row>
    <row r="45" spans="1:14" ht="15" customHeight="1" x14ac:dyDescent="0.25">
      <c r="A45" s="13" t="s">
        <v>1077</v>
      </c>
      <c r="B45" s="84" t="s">
        <v>7</v>
      </c>
      <c r="C45" s="84"/>
      <c r="D45" s="84"/>
      <c r="E45" s="84"/>
      <c r="F45" s="84"/>
      <c r="G45" s="84"/>
      <c r="H45" s="84"/>
      <c r="I45" s="84"/>
      <c r="J45" s="84"/>
      <c r="K45" s="84"/>
      <c r="L45" s="84"/>
      <c r="M45" s="84"/>
      <c r="N45" s="84"/>
    </row>
    <row r="46" spans="1:14" x14ac:dyDescent="0.25">
      <c r="A46" s="13"/>
      <c r="B46" s="41" t="s">
        <v>427</v>
      </c>
      <c r="C46" s="41"/>
      <c r="D46" s="41"/>
      <c r="E46" s="41"/>
      <c r="F46" s="41"/>
      <c r="G46" s="41"/>
      <c r="H46" s="41"/>
      <c r="I46" s="41"/>
      <c r="J46" s="41"/>
      <c r="K46" s="41"/>
      <c r="L46" s="41"/>
      <c r="M46" s="41"/>
      <c r="N46" s="41"/>
    </row>
    <row r="47" spans="1:14" x14ac:dyDescent="0.25">
      <c r="A47" s="13"/>
      <c r="B47" s="44"/>
      <c r="C47" s="44"/>
      <c r="D47" s="44"/>
      <c r="E47" s="44"/>
      <c r="F47" s="44"/>
      <c r="G47" s="44"/>
      <c r="H47" s="44"/>
      <c r="I47" s="44"/>
      <c r="J47" s="44"/>
      <c r="K47" s="44"/>
      <c r="L47" s="44"/>
      <c r="M47" s="44"/>
      <c r="N47" s="44"/>
    </row>
    <row r="48" spans="1:14" x14ac:dyDescent="0.25">
      <c r="A48" s="13"/>
      <c r="B48" s="4"/>
      <c r="C48" s="4"/>
      <c r="D48" s="4"/>
      <c r="E48" s="4"/>
      <c r="F48" s="4"/>
      <c r="G48" s="4"/>
      <c r="H48" s="4"/>
      <c r="I48" s="4"/>
      <c r="J48" s="4"/>
    </row>
    <row r="49" spans="1:10" ht="15.75" thickBot="1" x14ac:dyDescent="0.3">
      <c r="A49" s="13"/>
      <c r="B49" s="18"/>
      <c r="C49" s="18" t="s">
        <v>233</v>
      </c>
      <c r="D49" s="36" t="s">
        <v>428</v>
      </c>
      <c r="E49" s="36"/>
      <c r="F49" s="36"/>
      <c r="G49" s="36"/>
      <c r="H49" s="36"/>
      <c r="I49" s="36"/>
      <c r="J49" s="18"/>
    </row>
    <row r="50" spans="1:10" ht="15.75" thickBot="1" x14ac:dyDescent="0.3">
      <c r="A50" s="13"/>
      <c r="B50" s="15" t="s">
        <v>232</v>
      </c>
      <c r="C50" s="16" t="s">
        <v>233</v>
      </c>
      <c r="D50" s="65">
        <v>2013</v>
      </c>
      <c r="E50" s="65"/>
      <c r="F50" s="16"/>
      <c r="G50" s="16"/>
      <c r="H50" s="66">
        <v>2012</v>
      </c>
      <c r="I50" s="66"/>
      <c r="J50" s="16"/>
    </row>
    <row r="51" spans="1:10" x14ac:dyDescent="0.25">
      <c r="A51" s="13"/>
      <c r="B51" s="17" t="s">
        <v>387</v>
      </c>
      <c r="C51" s="18" t="s">
        <v>233</v>
      </c>
      <c r="D51" s="38"/>
      <c r="E51" s="38"/>
      <c r="F51" s="18"/>
      <c r="G51" s="18"/>
      <c r="H51" s="38"/>
      <c r="I51" s="38"/>
      <c r="J51" s="18"/>
    </row>
    <row r="52" spans="1:10" x14ac:dyDescent="0.25">
      <c r="A52" s="13"/>
      <c r="B52" s="64" t="s">
        <v>429</v>
      </c>
      <c r="C52" s="21" t="s">
        <v>233</v>
      </c>
      <c r="D52" s="20"/>
      <c r="E52" s="20"/>
      <c r="F52" s="20"/>
      <c r="G52" s="21"/>
      <c r="H52" s="20"/>
      <c r="I52" s="20"/>
      <c r="J52" s="20"/>
    </row>
    <row r="53" spans="1:10" ht="25.5" x14ac:dyDescent="0.25">
      <c r="A53" s="13"/>
      <c r="B53" s="50" t="s">
        <v>430</v>
      </c>
      <c r="C53" s="18" t="s">
        <v>233</v>
      </c>
      <c r="D53" s="29" t="s">
        <v>236</v>
      </c>
      <c r="E53" s="30">
        <v>16.5</v>
      </c>
      <c r="F53" s="31" t="s">
        <v>233</v>
      </c>
      <c r="G53" s="18"/>
      <c r="H53" s="11" t="s">
        <v>236</v>
      </c>
      <c r="I53" s="32">
        <v>19.8</v>
      </c>
      <c r="J53" s="33" t="s">
        <v>233</v>
      </c>
    </row>
    <row r="54" spans="1:10" ht="25.5" x14ac:dyDescent="0.25">
      <c r="A54" s="13"/>
      <c r="B54" s="54" t="s">
        <v>431</v>
      </c>
      <c r="C54" s="21" t="s">
        <v>233</v>
      </c>
      <c r="D54" s="22"/>
      <c r="E54" s="23">
        <v>10.3</v>
      </c>
      <c r="F54" s="24" t="s">
        <v>233</v>
      </c>
      <c r="G54" s="21"/>
      <c r="H54" s="25"/>
      <c r="I54" s="26">
        <v>33.4</v>
      </c>
      <c r="J54" s="27" t="s">
        <v>233</v>
      </c>
    </row>
    <row r="55" spans="1:10" x14ac:dyDescent="0.25">
      <c r="A55" s="13"/>
      <c r="B55" s="50" t="s">
        <v>432</v>
      </c>
      <c r="C55" s="18" t="s">
        <v>233</v>
      </c>
      <c r="D55" s="29"/>
      <c r="E55" s="30">
        <v>10.3</v>
      </c>
      <c r="F55" s="31" t="s">
        <v>233</v>
      </c>
      <c r="G55" s="18"/>
      <c r="H55" s="11"/>
      <c r="I55" s="32">
        <v>9.6</v>
      </c>
      <c r="J55" s="33" t="s">
        <v>233</v>
      </c>
    </row>
    <row r="56" spans="1:10" x14ac:dyDescent="0.25">
      <c r="A56" s="13"/>
      <c r="B56" s="54" t="s">
        <v>433</v>
      </c>
      <c r="C56" s="21" t="s">
        <v>233</v>
      </c>
      <c r="D56" s="22"/>
      <c r="E56" s="23">
        <v>10</v>
      </c>
      <c r="F56" s="24" t="s">
        <v>233</v>
      </c>
      <c r="G56" s="21"/>
      <c r="H56" s="25"/>
      <c r="I56" s="26">
        <v>9.4</v>
      </c>
      <c r="J56" s="27" t="s">
        <v>233</v>
      </c>
    </row>
    <row r="57" spans="1:10" x14ac:dyDescent="0.25">
      <c r="A57" s="13"/>
      <c r="B57" s="50" t="s">
        <v>434</v>
      </c>
      <c r="C57" s="18" t="s">
        <v>233</v>
      </c>
      <c r="D57" s="29"/>
      <c r="E57" s="30">
        <v>9.4</v>
      </c>
      <c r="F57" s="31" t="s">
        <v>233</v>
      </c>
      <c r="G57" s="18"/>
      <c r="H57" s="11"/>
      <c r="I57" s="32">
        <v>9.8000000000000007</v>
      </c>
      <c r="J57" s="33" t="s">
        <v>233</v>
      </c>
    </row>
    <row r="58" spans="1:10" x14ac:dyDescent="0.25">
      <c r="A58" s="13"/>
      <c r="B58" s="54" t="s">
        <v>435</v>
      </c>
      <c r="C58" s="21" t="s">
        <v>233</v>
      </c>
      <c r="D58" s="22"/>
      <c r="E58" s="23">
        <v>6.8</v>
      </c>
      <c r="F58" s="24" t="s">
        <v>233</v>
      </c>
      <c r="G58" s="21"/>
      <c r="H58" s="25"/>
      <c r="I58" s="26">
        <v>7.2</v>
      </c>
      <c r="J58" s="27" t="s">
        <v>233</v>
      </c>
    </row>
    <row r="59" spans="1:10" ht="25.5" x14ac:dyDescent="0.25">
      <c r="A59" s="13"/>
      <c r="B59" s="50" t="s">
        <v>436</v>
      </c>
      <c r="C59" s="18" t="s">
        <v>233</v>
      </c>
      <c r="D59" s="29"/>
      <c r="E59" s="30">
        <v>3.3</v>
      </c>
      <c r="F59" s="31" t="s">
        <v>233</v>
      </c>
      <c r="G59" s="18"/>
      <c r="H59" s="11"/>
      <c r="I59" s="32">
        <v>3</v>
      </c>
      <c r="J59" s="33" t="s">
        <v>233</v>
      </c>
    </row>
    <row r="60" spans="1:10" x14ac:dyDescent="0.25">
      <c r="A60" s="13"/>
      <c r="B60" s="54" t="s">
        <v>437</v>
      </c>
      <c r="C60" s="21" t="s">
        <v>233</v>
      </c>
      <c r="D60" s="22"/>
      <c r="E60" s="23">
        <v>1.1000000000000001</v>
      </c>
      <c r="F60" s="24" t="s">
        <v>233</v>
      </c>
      <c r="G60" s="21"/>
      <c r="H60" s="25"/>
      <c r="I60" s="26">
        <v>1.5</v>
      </c>
      <c r="J60" s="27" t="s">
        <v>233</v>
      </c>
    </row>
    <row r="61" spans="1:10" x14ac:dyDescent="0.25">
      <c r="A61" s="13"/>
      <c r="B61" s="50" t="s">
        <v>137</v>
      </c>
      <c r="C61" s="18" t="s">
        <v>233</v>
      </c>
      <c r="D61" s="29"/>
      <c r="E61" s="30">
        <v>2.2000000000000002</v>
      </c>
      <c r="F61" s="31" t="s">
        <v>233</v>
      </c>
      <c r="G61" s="18"/>
      <c r="H61" s="11"/>
      <c r="I61" s="32">
        <v>3.1</v>
      </c>
      <c r="J61" s="33" t="s">
        <v>233</v>
      </c>
    </row>
    <row r="62" spans="1:10" x14ac:dyDescent="0.25">
      <c r="A62" s="13"/>
      <c r="B62" s="54" t="s">
        <v>438</v>
      </c>
      <c r="C62" s="21" t="s">
        <v>233</v>
      </c>
      <c r="D62" s="22"/>
      <c r="E62" s="23" t="s">
        <v>439</v>
      </c>
      <c r="F62" s="24" t="s">
        <v>240</v>
      </c>
      <c r="G62" s="21"/>
      <c r="H62" s="25"/>
      <c r="I62" s="26" t="s">
        <v>440</v>
      </c>
      <c r="J62" s="27" t="s">
        <v>240</v>
      </c>
    </row>
    <row r="63" spans="1:10" ht="15.75" thickBot="1" x14ac:dyDescent="0.3">
      <c r="A63" s="13"/>
      <c r="B63" s="39"/>
      <c r="C63" s="39" t="s">
        <v>233</v>
      </c>
      <c r="D63" s="39"/>
      <c r="E63" s="39"/>
      <c r="F63" s="39"/>
      <c r="G63" s="39"/>
      <c r="H63" s="39"/>
      <c r="I63" s="39"/>
      <c r="J63" s="39"/>
    </row>
    <row r="64" spans="1:10" x14ac:dyDescent="0.25">
      <c r="A64" s="13"/>
      <c r="B64" s="75" t="s">
        <v>441</v>
      </c>
      <c r="C64" s="18" t="s">
        <v>233</v>
      </c>
      <c r="D64" s="29"/>
      <c r="E64" s="30">
        <v>50.2</v>
      </c>
      <c r="F64" s="31" t="s">
        <v>233</v>
      </c>
      <c r="G64" s="18"/>
      <c r="H64" s="11"/>
      <c r="I64" s="32">
        <v>79.400000000000006</v>
      </c>
      <c r="J64" s="33" t="s">
        <v>233</v>
      </c>
    </row>
    <row r="65" spans="1:14" x14ac:dyDescent="0.25">
      <c r="A65" s="13"/>
      <c r="B65" s="64" t="s">
        <v>442</v>
      </c>
      <c r="C65" s="21" t="s">
        <v>233</v>
      </c>
      <c r="D65" s="20"/>
      <c r="E65" s="20"/>
      <c r="F65" s="20"/>
      <c r="G65" s="21"/>
      <c r="H65" s="20"/>
      <c r="I65" s="20"/>
      <c r="J65" s="20"/>
    </row>
    <row r="66" spans="1:14" ht="25.5" x14ac:dyDescent="0.25">
      <c r="A66" s="13"/>
      <c r="B66" s="50" t="s">
        <v>443</v>
      </c>
      <c r="C66" s="18" t="s">
        <v>233</v>
      </c>
      <c r="D66" s="29"/>
      <c r="E66" s="30">
        <v>34.1</v>
      </c>
      <c r="F66" s="31" t="s">
        <v>233</v>
      </c>
      <c r="G66" s="18"/>
      <c r="H66" s="11"/>
      <c r="I66" s="32">
        <v>29.5</v>
      </c>
      <c r="J66" s="33" t="s">
        <v>233</v>
      </c>
    </row>
    <row r="67" spans="1:14" ht="25.5" x14ac:dyDescent="0.25">
      <c r="A67" s="13"/>
      <c r="B67" s="54" t="s">
        <v>444</v>
      </c>
      <c r="C67" s="21" t="s">
        <v>233</v>
      </c>
      <c r="D67" s="22"/>
      <c r="E67" s="23">
        <v>6.8</v>
      </c>
      <c r="F67" s="24" t="s">
        <v>233</v>
      </c>
      <c r="G67" s="21"/>
      <c r="H67" s="25"/>
      <c r="I67" s="26">
        <v>5.9</v>
      </c>
      <c r="J67" s="27" t="s">
        <v>233</v>
      </c>
    </row>
    <row r="68" spans="1:14" ht="25.5" x14ac:dyDescent="0.25">
      <c r="A68" s="13"/>
      <c r="B68" s="50" t="s">
        <v>445</v>
      </c>
      <c r="C68" s="18" t="s">
        <v>233</v>
      </c>
      <c r="D68" s="29"/>
      <c r="E68" s="30">
        <v>1.1000000000000001</v>
      </c>
      <c r="F68" s="31" t="s">
        <v>233</v>
      </c>
      <c r="G68" s="18"/>
      <c r="H68" s="11"/>
      <c r="I68" s="32">
        <v>1.1000000000000001</v>
      </c>
      <c r="J68" s="33" t="s">
        <v>233</v>
      </c>
    </row>
    <row r="69" spans="1:14" x14ac:dyDescent="0.25">
      <c r="A69" s="13"/>
      <c r="B69" s="54" t="s">
        <v>137</v>
      </c>
      <c r="C69" s="21" t="s">
        <v>233</v>
      </c>
      <c r="D69" s="22"/>
      <c r="E69" s="23">
        <v>3.7</v>
      </c>
      <c r="F69" s="24" t="s">
        <v>233</v>
      </c>
      <c r="G69" s="21"/>
      <c r="H69" s="25"/>
      <c r="I69" s="26">
        <v>3.7</v>
      </c>
      <c r="J69" s="27" t="s">
        <v>233</v>
      </c>
    </row>
    <row r="70" spans="1:14" ht="15.75" thickBot="1" x14ac:dyDescent="0.3">
      <c r="A70" s="13"/>
      <c r="B70" s="39"/>
      <c r="C70" s="39" t="s">
        <v>233</v>
      </c>
      <c r="D70" s="39"/>
      <c r="E70" s="39"/>
      <c r="F70" s="39"/>
      <c r="G70" s="39"/>
      <c r="H70" s="39"/>
      <c r="I70" s="39"/>
      <c r="J70" s="39"/>
    </row>
    <row r="71" spans="1:14" x14ac:dyDescent="0.25">
      <c r="A71" s="13"/>
      <c r="B71" s="75" t="s">
        <v>446</v>
      </c>
      <c r="C71" s="18" t="s">
        <v>233</v>
      </c>
      <c r="D71" s="29"/>
      <c r="E71" s="30">
        <v>45.7</v>
      </c>
      <c r="F71" s="31" t="s">
        <v>233</v>
      </c>
      <c r="G71" s="18"/>
      <c r="H71" s="11"/>
      <c r="I71" s="32">
        <v>40.200000000000003</v>
      </c>
      <c r="J71" s="33" t="s">
        <v>233</v>
      </c>
    </row>
    <row r="72" spans="1:14" ht="15.75" thickBot="1" x14ac:dyDescent="0.3">
      <c r="A72" s="13"/>
      <c r="B72" s="34"/>
      <c r="C72" s="34" t="s">
        <v>233</v>
      </c>
      <c r="D72" s="34"/>
      <c r="E72" s="34"/>
      <c r="F72" s="34"/>
      <c r="G72" s="34"/>
      <c r="H72" s="34"/>
      <c r="I72" s="34"/>
      <c r="J72" s="34"/>
    </row>
    <row r="73" spans="1:14" x14ac:dyDescent="0.25">
      <c r="A73" s="13"/>
      <c r="B73" s="76" t="s">
        <v>447</v>
      </c>
      <c r="C73" s="21" t="s">
        <v>233</v>
      </c>
      <c r="D73" s="22" t="s">
        <v>236</v>
      </c>
      <c r="E73" s="23">
        <v>4.5</v>
      </c>
      <c r="F73" s="24" t="s">
        <v>233</v>
      </c>
      <c r="G73" s="21"/>
      <c r="H73" s="25" t="s">
        <v>236</v>
      </c>
      <c r="I73" s="26">
        <v>39.200000000000003</v>
      </c>
      <c r="J73" s="27" t="s">
        <v>233</v>
      </c>
    </row>
    <row r="74" spans="1:14" ht="15.75" thickBot="1" x14ac:dyDescent="0.3">
      <c r="A74" s="13"/>
      <c r="B74" s="34"/>
      <c r="C74" s="34" t="s">
        <v>233</v>
      </c>
      <c r="D74" s="34"/>
      <c r="E74" s="34"/>
      <c r="F74" s="34"/>
      <c r="G74" s="34"/>
      <c r="H74" s="34"/>
      <c r="I74" s="34"/>
      <c r="J74" s="34"/>
    </row>
    <row r="75" spans="1:14" ht="15" customHeight="1" x14ac:dyDescent="0.25">
      <c r="A75" s="13" t="s">
        <v>1078</v>
      </c>
      <c r="B75" s="40" t="s">
        <v>7</v>
      </c>
      <c r="C75" s="40"/>
      <c r="D75" s="40"/>
      <c r="E75" s="40"/>
      <c r="F75" s="40"/>
      <c r="G75" s="40"/>
      <c r="H75" s="40"/>
      <c r="I75" s="40"/>
      <c r="J75" s="40"/>
      <c r="K75" s="40"/>
      <c r="L75" s="40"/>
      <c r="M75" s="40"/>
      <c r="N75" s="40"/>
    </row>
    <row r="76" spans="1:14" x14ac:dyDescent="0.25">
      <c r="A76" s="13"/>
      <c r="B76" s="41" t="s">
        <v>1079</v>
      </c>
      <c r="C76" s="41"/>
      <c r="D76" s="41"/>
      <c r="E76" s="41"/>
      <c r="F76" s="41"/>
      <c r="G76" s="41"/>
      <c r="H76" s="41"/>
      <c r="I76" s="41"/>
      <c r="J76" s="41"/>
      <c r="K76" s="41"/>
      <c r="L76" s="41"/>
      <c r="M76" s="41"/>
      <c r="N76" s="41"/>
    </row>
    <row r="77" spans="1:14" x14ac:dyDescent="0.25">
      <c r="A77" s="13"/>
      <c r="B77" s="44"/>
      <c r="C77" s="44"/>
      <c r="D77" s="44"/>
      <c r="E77" s="44"/>
      <c r="F77" s="44"/>
      <c r="G77" s="44"/>
      <c r="H77" s="44"/>
      <c r="I77" s="44"/>
      <c r="J77" s="44"/>
      <c r="K77" s="44"/>
      <c r="L77" s="44"/>
      <c r="M77" s="44"/>
      <c r="N77" s="44"/>
    </row>
    <row r="78" spans="1:14" x14ac:dyDescent="0.25">
      <c r="A78" s="13"/>
      <c r="B78" s="4"/>
      <c r="C78" s="4"/>
      <c r="D78" s="4"/>
      <c r="E78" s="4"/>
      <c r="F78" s="4"/>
      <c r="G78" s="4"/>
      <c r="H78" s="4"/>
      <c r="I78" s="4"/>
      <c r="J78" s="4"/>
      <c r="K78" s="4"/>
      <c r="L78" s="4"/>
      <c r="M78" s="4"/>
      <c r="N78" s="4"/>
    </row>
    <row r="79" spans="1:14" ht="15.75" thickBot="1" x14ac:dyDescent="0.3">
      <c r="A79" s="13"/>
      <c r="B79" s="18"/>
      <c r="C79" s="16" t="s">
        <v>233</v>
      </c>
      <c r="D79" s="35" t="s">
        <v>428</v>
      </c>
      <c r="E79" s="35"/>
      <c r="F79" s="35"/>
      <c r="G79" s="35"/>
      <c r="H79" s="35"/>
      <c r="I79" s="35"/>
      <c r="J79" s="35"/>
      <c r="K79" s="35"/>
      <c r="L79" s="35"/>
      <c r="M79" s="35"/>
      <c r="N79" s="16"/>
    </row>
    <row r="80" spans="1:14" ht="15.75" thickBot="1" x14ac:dyDescent="0.3">
      <c r="A80" s="13"/>
      <c r="B80" s="15" t="s">
        <v>232</v>
      </c>
      <c r="C80" s="16" t="s">
        <v>233</v>
      </c>
      <c r="D80" s="65">
        <v>2013</v>
      </c>
      <c r="E80" s="65"/>
      <c r="F80" s="16"/>
      <c r="G80" s="16"/>
      <c r="H80" s="66">
        <v>2012</v>
      </c>
      <c r="I80" s="66"/>
      <c r="J80" s="16"/>
      <c r="K80" s="16"/>
      <c r="L80" s="66">
        <v>2011</v>
      </c>
      <c r="M80" s="66"/>
      <c r="N80" s="16"/>
    </row>
    <row r="81" spans="1:14" x14ac:dyDescent="0.25">
      <c r="A81" s="13"/>
      <c r="B81" s="17" t="s">
        <v>387</v>
      </c>
      <c r="C81" s="18" t="s">
        <v>233</v>
      </c>
      <c r="D81" s="38"/>
      <c r="E81" s="38"/>
      <c r="F81" s="18"/>
      <c r="G81" s="18"/>
      <c r="H81" s="38"/>
      <c r="I81" s="38"/>
      <c r="J81" s="18"/>
      <c r="K81" s="18"/>
      <c r="L81" s="38"/>
      <c r="M81" s="38"/>
      <c r="N81" s="18"/>
    </row>
    <row r="82" spans="1:14" x14ac:dyDescent="0.25">
      <c r="A82" s="13"/>
      <c r="B82" s="19" t="s">
        <v>452</v>
      </c>
      <c r="C82" s="21" t="s">
        <v>233</v>
      </c>
      <c r="D82" s="22" t="s">
        <v>236</v>
      </c>
      <c r="E82" s="23">
        <v>7.7</v>
      </c>
      <c r="F82" s="24" t="s">
        <v>233</v>
      </c>
      <c r="G82" s="21"/>
      <c r="H82" s="25" t="s">
        <v>236</v>
      </c>
      <c r="I82" s="26">
        <v>9.9</v>
      </c>
      <c r="J82" s="27" t="s">
        <v>233</v>
      </c>
      <c r="K82" s="21"/>
      <c r="L82" s="25" t="s">
        <v>236</v>
      </c>
      <c r="M82" s="26">
        <v>6.5</v>
      </c>
      <c r="N82" s="27" t="s">
        <v>233</v>
      </c>
    </row>
    <row r="83" spans="1:14" ht="25.5" x14ac:dyDescent="0.25">
      <c r="A83" s="13"/>
      <c r="B83" s="28" t="s">
        <v>453</v>
      </c>
      <c r="C83" s="18" t="s">
        <v>233</v>
      </c>
      <c r="D83" s="29"/>
      <c r="E83" s="30">
        <v>0.4</v>
      </c>
      <c r="F83" s="31" t="s">
        <v>233</v>
      </c>
      <c r="G83" s="18"/>
      <c r="H83" s="11"/>
      <c r="I83" s="32">
        <v>0.5</v>
      </c>
      <c r="J83" s="33" t="s">
        <v>233</v>
      </c>
      <c r="K83" s="18"/>
      <c r="L83" s="11"/>
      <c r="M83" s="32">
        <v>4</v>
      </c>
      <c r="N83" s="33" t="s">
        <v>233</v>
      </c>
    </row>
    <row r="84" spans="1:14" x14ac:dyDescent="0.25">
      <c r="A84" s="13"/>
      <c r="B84" s="19" t="s">
        <v>454</v>
      </c>
      <c r="C84" s="21" t="s">
        <v>233</v>
      </c>
      <c r="D84" s="22"/>
      <c r="E84" s="23">
        <v>0.4</v>
      </c>
      <c r="F84" s="24" t="s">
        <v>233</v>
      </c>
      <c r="G84" s="21"/>
      <c r="H84" s="25"/>
      <c r="I84" s="26">
        <v>1.3</v>
      </c>
      <c r="J84" s="27" t="s">
        <v>233</v>
      </c>
      <c r="K84" s="21"/>
      <c r="L84" s="25"/>
      <c r="M84" s="26">
        <v>0</v>
      </c>
      <c r="N84" s="27" t="s">
        <v>233</v>
      </c>
    </row>
    <row r="85" spans="1:14" ht="25.5" x14ac:dyDescent="0.25">
      <c r="A85" s="13"/>
      <c r="B85" s="28" t="s">
        <v>455</v>
      </c>
      <c r="C85" s="18" t="s">
        <v>233</v>
      </c>
      <c r="D85" s="29"/>
      <c r="E85" s="30" t="s">
        <v>456</v>
      </c>
      <c r="F85" s="31" t="s">
        <v>240</v>
      </c>
      <c r="G85" s="18"/>
      <c r="H85" s="11"/>
      <c r="I85" s="32" t="s">
        <v>296</v>
      </c>
      <c r="J85" s="33" t="s">
        <v>240</v>
      </c>
      <c r="K85" s="18"/>
      <c r="L85" s="11"/>
      <c r="M85" s="32">
        <v>0</v>
      </c>
      <c r="N85" s="33" t="s">
        <v>233</v>
      </c>
    </row>
    <row r="86" spans="1:14" ht="25.5" x14ac:dyDescent="0.25">
      <c r="A86" s="13"/>
      <c r="B86" s="19" t="s">
        <v>457</v>
      </c>
      <c r="C86" s="21" t="s">
        <v>233</v>
      </c>
      <c r="D86" s="22"/>
      <c r="E86" s="23" t="s">
        <v>420</v>
      </c>
      <c r="F86" s="24" t="s">
        <v>240</v>
      </c>
      <c r="G86" s="21"/>
      <c r="H86" s="25"/>
      <c r="I86" s="26" t="s">
        <v>458</v>
      </c>
      <c r="J86" s="27" t="s">
        <v>240</v>
      </c>
      <c r="K86" s="21"/>
      <c r="L86" s="25"/>
      <c r="M86" s="26">
        <v>0</v>
      </c>
      <c r="N86" s="27" t="s">
        <v>233</v>
      </c>
    </row>
    <row r="87" spans="1:14" ht="25.5" x14ac:dyDescent="0.25">
      <c r="A87" s="13"/>
      <c r="B87" s="28" t="s">
        <v>459</v>
      </c>
      <c r="C87" s="18" t="s">
        <v>233</v>
      </c>
      <c r="D87" s="29"/>
      <c r="E87" s="30" t="s">
        <v>296</v>
      </c>
      <c r="F87" s="31" t="s">
        <v>240</v>
      </c>
      <c r="G87" s="18"/>
      <c r="H87" s="11"/>
      <c r="I87" s="32" t="s">
        <v>264</v>
      </c>
      <c r="J87" s="33" t="s">
        <v>240</v>
      </c>
      <c r="K87" s="18"/>
      <c r="L87" s="11"/>
      <c r="M87" s="32" t="s">
        <v>256</v>
      </c>
      <c r="N87" s="33" t="s">
        <v>240</v>
      </c>
    </row>
    <row r="88" spans="1:14" ht="15.75" thickBot="1" x14ac:dyDescent="0.3">
      <c r="A88" s="13"/>
      <c r="B88" s="34"/>
      <c r="C88" s="34" t="s">
        <v>233</v>
      </c>
      <c r="D88" s="34"/>
      <c r="E88" s="34"/>
      <c r="F88" s="34"/>
      <c r="G88" s="34"/>
      <c r="H88" s="34"/>
      <c r="I88" s="34"/>
      <c r="J88" s="34"/>
      <c r="K88" s="34"/>
      <c r="L88" s="34"/>
      <c r="M88" s="34"/>
      <c r="N88" s="34"/>
    </row>
    <row r="89" spans="1:14" x14ac:dyDescent="0.25">
      <c r="A89" s="13"/>
      <c r="B89" s="19" t="s">
        <v>460</v>
      </c>
      <c r="C89" s="21" t="s">
        <v>233</v>
      </c>
      <c r="D89" s="22" t="s">
        <v>236</v>
      </c>
      <c r="E89" s="23">
        <v>6.1</v>
      </c>
      <c r="F89" s="24" t="s">
        <v>233</v>
      </c>
      <c r="G89" s="21"/>
      <c r="H89" s="25" t="s">
        <v>236</v>
      </c>
      <c r="I89" s="26">
        <v>7.7</v>
      </c>
      <c r="J89" s="27" t="s">
        <v>233</v>
      </c>
      <c r="K89" s="21"/>
      <c r="L89" s="25" t="s">
        <v>236</v>
      </c>
      <c r="M89" s="26">
        <v>9.9</v>
      </c>
      <c r="N89" s="27" t="s">
        <v>233</v>
      </c>
    </row>
    <row r="90" spans="1:14" ht="15.75" thickBot="1" x14ac:dyDescent="0.3">
      <c r="A90" s="13"/>
      <c r="B90" s="34"/>
      <c r="C90" s="34" t="s">
        <v>233</v>
      </c>
      <c r="D90" s="34"/>
      <c r="E90" s="34"/>
      <c r="F90" s="34"/>
      <c r="G90" s="34"/>
      <c r="H90" s="34"/>
      <c r="I90" s="34"/>
      <c r="J90" s="34"/>
      <c r="K90" s="34"/>
      <c r="L90" s="34"/>
      <c r="M90" s="34"/>
      <c r="N90" s="34"/>
    </row>
  </sheetData>
  <mergeCells count="43">
    <mergeCell ref="A75:A90"/>
    <mergeCell ref="B75:N75"/>
    <mergeCell ref="B76:N76"/>
    <mergeCell ref="B77:N77"/>
    <mergeCell ref="B6:N6"/>
    <mergeCell ref="A26:A44"/>
    <mergeCell ref="B26:N26"/>
    <mergeCell ref="B27:N27"/>
    <mergeCell ref="B28:N28"/>
    <mergeCell ref="A45:A74"/>
    <mergeCell ref="B45:N45"/>
    <mergeCell ref="B46:N46"/>
    <mergeCell ref="B47:N47"/>
    <mergeCell ref="D81:E81"/>
    <mergeCell ref="H81:I81"/>
    <mergeCell ref="L81:M81"/>
    <mergeCell ref="A1:A2"/>
    <mergeCell ref="B1:N1"/>
    <mergeCell ref="B2:N2"/>
    <mergeCell ref="B3:N3"/>
    <mergeCell ref="A4:A25"/>
    <mergeCell ref="B4:N4"/>
    <mergeCell ref="B5:N5"/>
    <mergeCell ref="D51:E51"/>
    <mergeCell ref="H51:I51"/>
    <mergeCell ref="D79:M79"/>
    <mergeCell ref="D80:E80"/>
    <mergeCell ref="H80:I80"/>
    <mergeCell ref="L80:M80"/>
    <mergeCell ref="D30:M30"/>
    <mergeCell ref="D31:E31"/>
    <mergeCell ref="H31:I31"/>
    <mergeCell ref="L31:M31"/>
    <mergeCell ref="D49:I49"/>
    <mergeCell ref="D50:E50"/>
    <mergeCell ref="H50:I50"/>
    <mergeCell ref="D8:M8"/>
    <mergeCell ref="D9:E9"/>
    <mergeCell ref="H9:I9"/>
    <mergeCell ref="L9:M9"/>
    <mergeCell ref="D10:E10"/>
    <mergeCell ref="H10:I10"/>
    <mergeCell ref="L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3" width="36.5703125" bestFit="1" customWidth="1"/>
    <col min="4" max="4" width="2" bestFit="1" customWidth="1"/>
    <col min="5" max="5" width="8.140625" bestFit="1" customWidth="1"/>
    <col min="6" max="6" width="2.140625" bestFit="1" customWidth="1"/>
    <col min="7" max="7" width="1.5703125" bestFit="1" customWidth="1"/>
    <col min="8" max="8" width="2" bestFit="1" customWidth="1"/>
    <col min="9" max="9" width="8.140625" bestFit="1" customWidth="1"/>
    <col min="10" max="10" width="2.140625" bestFit="1" customWidth="1"/>
    <col min="11" max="11" width="1.5703125" bestFit="1" customWidth="1"/>
    <col min="12" max="12" width="2" bestFit="1" customWidth="1"/>
    <col min="13" max="13" width="8.140625" bestFit="1" customWidth="1"/>
    <col min="14" max="14" width="2.140625" bestFit="1" customWidth="1"/>
  </cols>
  <sheetData>
    <row r="1" spans="1:14" ht="15" customHeight="1" x14ac:dyDescent="0.25">
      <c r="A1" s="10" t="s">
        <v>108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465</v>
      </c>
      <c r="B3" s="40" t="s">
        <v>7</v>
      </c>
      <c r="C3" s="40"/>
      <c r="D3" s="40"/>
      <c r="E3" s="40"/>
      <c r="F3" s="40"/>
      <c r="G3" s="40"/>
      <c r="H3" s="40"/>
      <c r="I3" s="40"/>
      <c r="J3" s="40"/>
      <c r="K3" s="40"/>
      <c r="L3" s="40"/>
      <c r="M3" s="40"/>
      <c r="N3" s="40"/>
    </row>
    <row r="4" spans="1:14" ht="15" customHeight="1" x14ac:dyDescent="0.25">
      <c r="A4" s="13" t="s">
        <v>1081</v>
      </c>
      <c r="B4" s="40" t="s">
        <v>7</v>
      </c>
      <c r="C4" s="40"/>
      <c r="D4" s="40"/>
      <c r="E4" s="40"/>
      <c r="F4" s="40"/>
      <c r="G4" s="40"/>
      <c r="H4" s="40"/>
      <c r="I4" s="40"/>
      <c r="J4" s="40"/>
      <c r="K4" s="40"/>
      <c r="L4" s="40"/>
      <c r="M4" s="40"/>
      <c r="N4" s="40"/>
    </row>
    <row r="5" spans="1:14" x14ac:dyDescent="0.25">
      <c r="A5" s="13"/>
      <c r="B5" s="42" t="s">
        <v>470</v>
      </c>
      <c r="C5" s="42"/>
      <c r="D5" s="42"/>
      <c r="E5" s="42"/>
      <c r="F5" s="42"/>
      <c r="G5" s="42"/>
      <c r="H5" s="42"/>
      <c r="I5" s="42"/>
      <c r="J5" s="42"/>
      <c r="K5" s="42"/>
      <c r="L5" s="42"/>
      <c r="M5" s="42"/>
      <c r="N5" s="42"/>
    </row>
    <row r="6" spans="1:14" x14ac:dyDescent="0.25">
      <c r="A6" s="13"/>
      <c r="B6" s="44"/>
      <c r="C6" s="44"/>
      <c r="D6" s="44"/>
      <c r="E6" s="44"/>
      <c r="F6" s="44"/>
      <c r="G6" s="44"/>
      <c r="H6" s="44"/>
      <c r="I6" s="44"/>
      <c r="J6" s="44"/>
      <c r="K6" s="44"/>
      <c r="L6" s="44"/>
      <c r="M6" s="44"/>
      <c r="N6" s="44"/>
    </row>
    <row r="7" spans="1:14" x14ac:dyDescent="0.25">
      <c r="A7" s="13"/>
      <c r="B7" s="4"/>
      <c r="C7" s="4"/>
      <c r="D7" s="4"/>
      <c r="E7" s="4"/>
      <c r="F7" s="4"/>
      <c r="G7" s="4"/>
      <c r="H7" s="4"/>
      <c r="I7" s="4"/>
      <c r="J7" s="4"/>
      <c r="K7" s="4"/>
      <c r="L7" s="4"/>
      <c r="M7" s="4"/>
      <c r="N7" s="4"/>
    </row>
    <row r="8" spans="1:14" ht="15.75" thickBot="1" x14ac:dyDescent="0.3">
      <c r="A8" s="13"/>
      <c r="B8" s="18"/>
      <c r="C8" s="18" t="s">
        <v>233</v>
      </c>
      <c r="D8" s="36" t="s">
        <v>309</v>
      </c>
      <c r="E8" s="36"/>
      <c r="F8" s="36"/>
      <c r="G8" s="36"/>
      <c r="H8" s="36"/>
      <c r="I8" s="36"/>
      <c r="J8" s="36"/>
      <c r="K8" s="36"/>
      <c r="L8" s="36"/>
      <c r="M8" s="36"/>
      <c r="N8" s="18"/>
    </row>
    <row r="9" spans="1:14" ht="15.75" thickBot="1" x14ac:dyDescent="0.3">
      <c r="A9" s="13"/>
      <c r="B9" s="15" t="s">
        <v>232</v>
      </c>
      <c r="C9" s="16" t="s">
        <v>233</v>
      </c>
      <c r="D9" s="65">
        <v>2013</v>
      </c>
      <c r="E9" s="65"/>
      <c r="F9" s="16"/>
      <c r="G9" s="16"/>
      <c r="H9" s="66">
        <v>2012</v>
      </c>
      <c r="I9" s="66"/>
      <c r="J9" s="16"/>
      <c r="K9" s="16"/>
      <c r="L9" s="66">
        <v>2011</v>
      </c>
      <c r="M9" s="66"/>
      <c r="N9" s="16"/>
    </row>
    <row r="10" spans="1:14" x14ac:dyDescent="0.25">
      <c r="A10" s="13"/>
      <c r="B10" s="17" t="s">
        <v>234</v>
      </c>
      <c r="C10" s="18" t="s">
        <v>233</v>
      </c>
      <c r="D10" s="38"/>
      <c r="E10" s="38"/>
      <c r="F10" s="18"/>
      <c r="G10" s="18"/>
      <c r="H10" s="38"/>
      <c r="I10" s="38"/>
      <c r="J10" s="18"/>
      <c r="K10" s="18"/>
      <c r="L10" s="38"/>
      <c r="M10" s="38"/>
      <c r="N10" s="18"/>
    </row>
    <row r="11" spans="1:14" x14ac:dyDescent="0.25">
      <c r="A11" s="13"/>
      <c r="B11" s="64" t="s">
        <v>471</v>
      </c>
      <c r="C11" s="21" t="s">
        <v>233</v>
      </c>
      <c r="D11" s="20"/>
      <c r="E11" s="20"/>
      <c r="F11" s="20"/>
      <c r="G11" s="21"/>
      <c r="H11" s="20"/>
      <c r="I11" s="20"/>
      <c r="J11" s="20"/>
      <c r="K11" s="21"/>
      <c r="L11" s="20"/>
      <c r="M11" s="20"/>
      <c r="N11" s="20"/>
    </row>
    <row r="12" spans="1:14" x14ac:dyDescent="0.25">
      <c r="A12" s="13"/>
      <c r="B12" s="50" t="s">
        <v>472</v>
      </c>
      <c r="C12" s="18" t="s">
        <v>233</v>
      </c>
      <c r="D12" s="29" t="s">
        <v>236</v>
      </c>
      <c r="E12" s="30">
        <v>906.1</v>
      </c>
      <c r="F12" s="31" t="s">
        <v>233</v>
      </c>
      <c r="G12" s="18"/>
      <c r="H12" s="11" t="s">
        <v>236</v>
      </c>
      <c r="I12" s="32">
        <v>999.7</v>
      </c>
      <c r="J12" s="33" t="s">
        <v>233</v>
      </c>
      <c r="K12" s="18"/>
      <c r="L12" s="11" t="s">
        <v>236</v>
      </c>
      <c r="M12" s="32">
        <v>943.1</v>
      </c>
      <c r="N12" s="33" t="s">
        <v>233</v>
      </c>
    </row>
    <row r="13" spans="1:14" ht="25.5" x14ac:dyDescent="0.25">
      <c r="A13" s="13"/>
      <c r="B13" s="54" t="s">
        <v>473</v>
      </c>
      <c r="C13" s="21" t="s">
        <v>233</v>
      </c>
      <c r="D13" s="22"/>
      <c r="E13" s="23">
        <v>572.20000000000005</v>
      </c>
      <c r="F13" s="24" t="s">
        <v>233</v>
      </c>
      <c r="G13" s="21"/>
      <c r="H13" s="25"/>
      <c r="I13" s="26">
        <v>555.29999999999995</v>
      </c>
      <c r="J13" s="27" t="s">
        <v>233</v>
      </c>
      <c r="K13" s="21"/>
      <c r="L13" s="25"/>
      <c r="M13" s="26">
        <v>523.1</v>
      </c>
      <c r="N13" s="27" t="s">
        <v>233</v>
      </c>
    </row>
    <row r="14" spans="1:14" ht="15.75" thickBot="1" x14ac:dyDescent="0.3">
      <c r="A14" s="13"/>
      <c r="B14" s="39"/>
      <c r="C14" s="39" t="s">
        <v>233</v>
      </c>
      <c r="D14" s="39"/>
      <c r="E14" s="39"/>
      <c r="F14" s="39"/>
      <c r="G14" s="39"/>
      <c r="H14" s="39"/>
      <c r="I14" s="39"/>
      <c r="J14" s="39"/>
      <c r="K14" s="39"/>
      <c r="L14" s="39"/>
      <c r="M14" s="39"/>
      <c r="N14" s="39"/>
    </row>
    <row r="15" spans="1:14" x14ac:dyDescent="0.25">
      <c r="A15" s="13"/>
      <c r="B15" s="75" t="s">
        <v>169</v>
      </c>
      <c r="C15" s="18" t="s">
        <v>233</v>
      </c>
      <c r="D15" s="29" t="s">
        <v>236</v>
      </c>
      <c r="E15" s="78">
        <v>1478.3</v>
      </c>
      <c r="F15" s="31" t="s">
        <v>233</v>
      </c>
      <c r="G15" s="18"/>
      <c r="H15" s="11" t="s">
        <v>236</v>
      </c>
      <c r="I15" s="79">
        <v>1555</v>
      </c>
      <c r="J15" s="33" t="s">
        <v>233</v>
      </c>
      <c r="K15" s="18"/>
      <c r="L15" s="11" t="s">
        <v>236</v>
      </c>
      <c r="M15" s="79">
        <v>1466.2</v>
      </c>
      <c r="N15" s="33" t="s">
        <v>233</v>
      </c>
    </row>
    <row r="16" spans="1:14" ht="15.75" thickBot="1" x14ac:dyDescent="0.3">
      <c r="A16" s="13"/>
      <c r="B16" s="34"/>
      <c r="C16" s="34" t="s">
        <v>233</v>
      </c>
      <c r="D16" s="34"/>
      <c r="E16" s="34"/>
      <c r="F16" s="34"/>
      <c r="G16" s="34"/>
      <c r="H16" s="34"/>
      <c r="I16" s="34"/>
      <c r="J16" s="34"/>
      <c r="K16" s="34"/>
      <c r="L16" s="34"/>
      <c r="M16" s="34"/>
      <c r="N16" s="34"/>
    </row>
    <row r="17" spans="1:14" x14ac:dyDescent="0.25">
      <c r="A17" s="13"/>
      <c r="B17" s="64" t="s">
        <v>474</v>
      </c>
      <c r="C17" s="21" t="s">
        <v>233</v>
      </c>
      <c r="D17" s="20"/>
      <c r="E17" s="20"/>
      <c r="F17" s="20"/>
      <c r="G17" s="21"/>
      <c r="H17" s="20"/>
      <c r="I17" s="20"/>
      <c r="J17" s="20"/>
      <c r="K17" s="21"/>
      <c r="L17" s="20"/>
      <c r="M17" s="20"/>
      <c r="N17" s="20"/>
    </row>
    <row r="18" spans="1:14" x14ac:dyDescent="0.25">
      <c r="A18" s="13"/>
      <c r="B18" s="50" t="s">
        <v>472</v>
      </c>
      <c r="C18" s="18" t="s">
        <v>233</v>
      </c>
      <c r="D18" s="29" t="s">
        <v>236</v>
      </c>
      <c r="E18" s="30">
        <v>94.2</v>
      </c>
      <c r="F18" s="31" t="s">
        <v>233</v>
      </c>
      <c r="G18" s="18"/>
      <c r="H18" s="11" t="s">
        <v>236</v>
      </c>
      <c r="I18" s="32">
        <v>106.5</v>
      </c>
      <c r="J18" s="33" t="s">
        <v>233</v>
      </c>
      <c r="K18" s="18"/>
      <c r="L18" s="11" t="s">
        <v>236</v>
      </c>
      <c r="M18" s="32">
        <v>95.2</v>
      </c>
      <c r="N18" s="33" t="s">
        <v>233</v>
      </c>
    </row>
    <row r="19" spans="1:14" ht="15.75" thickBot="1" x14ac:dyDescent="0.3">
      <c r="A19" s="13"/>
      <c r="B19" s="34"/>
      <c r="C19" s="34" t="s">
        <v>233</v>
      </c>
      <c r="D19" s="34"/>
      <c r="E19" s="34"/>
      <c r="F19" s="34"/>
      <c r="G19" s="34"/>
      <c r="H19" s="34"/>
      <c r="I19" s="34"/>
      <c r="J19" s="34"/>
      <c r="K19" s="34"/>
      <c r="L19" s="34"/>
      <c r="M19" s="34"/>
      <c r="N19" s="34"/>
    </row>
    <row r="20" spans="1:14" x14ac:dyDescent="0.25">
      <c r="A20" s="13"/>
      <c r="B20" s="64" t="s">
        <v>475</v>
      </c>
      <c r="C20" s="21" t="s">
        <v>233</v>
      </c>
      <c r="D20" s="20"/>
      <c r="E20" s="20"/>
      <c r="F20" s="20"/>
      <c r="G20" s="21"/>
      <c r="H20" s="20"/>
      <c r="I20" s="20"/>
      <c r="J20" s="20"/>
      <c r="K20" s="21"/>
      <c r="L20" s="20"/>
      <c r="M20" s="20"/>
      <c r="N20" s="20"/>
    </row>
    <row r="21" spans="1:14" x14ac:dyDescent="0.25">
      <c r="A21" s="13"/>
      <c r="B21" s="50" t="s">
        <v>472</v>
      </c>
      <c r="C21" s="18" t="s">
        <v>233</v>
      </c>
      <c r="D21" s="29" t="s">
        <v>236</v>
      </c>
      <c r="E21" s="30">
        <v>18.2</v>
      </c>
      <c r="F21" s="31" t="s">
        <v>233</v>
      </c>
      <c r="G21" s="18"/>
      <c r="H21" s="11" t="s">
        <v>236</v>
      </c>
      <c r="I21" s="32">
        <v>16.899999999999999</v>
      </c>
      <c r="J21" s="33" t="s">
        <v>233</v>
      </c>
      <c r="K21" s="18"/>
      <c r="L21" s="11" t="s">
        <v>236</v>
      </c>
      <c r="M21" s="32">
        <v>17.399999999999999</v>
      </c>
      <c r="N21" s="33" t="s">
        <v>233</v>
      </c>
    </row>
    <row r="22" spans="1:14" ht="25.5" x14ac:dyDescent="0.25">
      <c r="A22" s="13"/>
      <c r="B22" s="54" t="s">
        <v>473</v>
      </c>
      <c r="C22" s="21" t="s">
        <v>233</v>
      </c>
      <c r="D22" s="22"/>
      <c r="E22" s="23">
        <v>11.5</v>
      </c>
      <c r="F22" s="24" t="s">
        <v>233</v>
      </c>
      <c r="G22" s="21"/>
      <c r="H22" s="25"/>
      <c r="I22" s="26">
        <v>10.7</v>
      </c>
      <c r="J22" s="27" t="s">
        <v>233</v>
      </c>
      <c r="K22" s="21"/>
      <c r="L22" s="25"/>
      <c r="M22" s="26">
        <v>9.5</v>
      </c>
      <c r="N22" s="27" t="s">
        <v>233</v>
      </c>
    </row>
    <row r="23" spans="1:14" ht="15.75" thickBot="1" x14ac:dyDescent="0.3">
      <c r="A23" s="13"/>
      <c r="B23" s="39"/>
      <c r="C23" s="39" t="s">
        <v>233</v>
      </c>
      <c r="D23" s="39"/>
      <c r="E23" s="39"/>
      <c r="F23" s="39"/>
      <c r="G23" s="39"/>
      <c r="H23" s="39"/>
      <c r="I23" s="39"/>
      <c r="J23" s="39"/>
      <c r="K23" s="39"/>
      <c r="L23" s="39"/>
      <c r="M23" s="39"/>
      <c r="N23" s="39"/>
    </row>
    <row r="24" spans="1:14" x14ac:dyDescent="0.25">
      <c r="A24" s="13"/>
      <c r="B24" s="75" t="s">
        <v>169</v>
      </c>
      <c r="C24" s="18" t="s">
        <v>233</v>
      </c>
      <c r="D24" s="29" t="s">
        <v>236</v>
      </c>
      <c r="E24" s="30">
        <v>29.7</v>
      </c>
      <c r="F24" s="31" t="s">
        <v>233</v>
      </c>
      <c r="G24" s="18"/>
      <c r="H24" s="11" t="s">
        <v>236</v>
      </c>
      <c r="I24" s="32">
        <v>27.6</v>
      </c>
      <c r="J24" s="33" t="s">
        <v>233</v>
      </c>
      <c r="K24" s="18"/>
      <c r="L24" s="11" t="s">
        <v>236</v>
      </c>
      <c r="M24" s="32">
        <v>26.9</v>
      </c>
      <c r="N24" s="33" t="s">
        <v>233</v>
      </c>
    </row>
    <row r="25" spans="1:14" ht="15.75" thickBot="1" x14ac:dyDescent="0.3">
      <c r="A25" s="13"/>
      <c r="B25" s="34"/>
      <c r="C25" s="34" t="s">
        <v>233</v>
      </c>
      <c r="D25" s="34"/>
      <c r="E25" s="34"/>
      <c r="F25" s="34"/>
      <c r="G25" s="34"/>
      <c r="H25" s="34"/>
      <c r="I25" s="34"/>
      <c r="J25" s="34"/>
      <c r="K25" s="34"/>
      <c r="L25" s="34"/>
      <c r="M25" s="34"/>
      <c r="N25" s="34"/>
    </row>
    <row r="26" spans="1:14" x14ac:dyDescent="0.25">
      <c r="A26" s="13"/>
      <c r="B26" s="64" t="s">
        <v>476</v>
      </c>
      <c r="C26" s="21" t="s">
        <v>233</v>
      </c>
      <c r="D26" s="20"/>
      <c r="E26" s="20"/>
      <c r="F26" s="20"/>
      <c r="G26" s="21"/>
      <c r="H26" s="20"/>
      <c r="I26" s="20"/>
      <c r="J26" s="20"/>
      <c r="K26" s="21"/>
      <c r="L26" s="20"/>
      <c r="M26" s="20"/>
      <c r="N26" s="20"/>
    </row>
    <row r="27" spans="1:14" x14ac:dyDescent="0.25">
      <c r="A27" s="13"/>
      <c r="B27" s="50" t="s">
        <v>472</v>
      </c>
      <c r="C27" s="18" t="s">
        <v>233</v>
      </c>
      <c r="D27" s="29" t="s">
        <v>236</v>
      </c>
      <c r="E27" s="30">
        <v>43.9</v>
      </c>
      <c r="F27" s="31" t="s">
        <v>233</v>
      </c>
      <c r="G27" s="18"/>
      <c r="H27" s="11" t="s">
        <v>236</v>
      </c>
      <c r="I27" s="32">
        <v>83.1</v>
      </c>
      <c r="J27" s="33" t="s">
        <v>233</v>
      </c>
      <c r="K27" s="18"/>
      <c r="L27" s="11" t="s">
        <v>236</v>
      </c>
      <c r="M27" s="32">
        <v>89.1</v>
      </c>
      <c r="N27" s="33" t="s">
        <v>233</v>
      </c>
    </row>
    <row r="28" spans="1:14" ht="25.5" x14ac:dyDescent="0.25">
      <c r="A28" s="13"/>
      <c r="B28" s="54" t="s">
        <v>473</v>
      </c>
      <c r="C28" s="21" t="s">
        <v>233</v>
      </c>
      <c r="D28" s="22"/>
      <c r="E28" s="23">
        <v>58.3</v>
      </c>
      <c r="F28" s="24" t="s">
        <v>233</v>
      </c>
      <c r="G28" s="21"/>
      <c r="H28" s="25"/>
      <c r="I28" s="26">
        <v>45.1</v>
      </c>
      <c r="J28" s="27" t="s">
        <v>233</v>
      </c>
      <c r="K28" s="21"/>
      <c r="L28" s="25"/>
      <c r="M28" s="26">
        <v>34.799999999999997</v>
      </c>
      <c r="N28" s="27" t="s">
        <v>233</v>
      </c>
    </row>
    <row r="29" spans="1:14" x14ac:dyDescent="0.25">
      <c r="A29" s="13"/>
      <c r="B29" s="50" t="s">
        <v>477</v>
      </c>
      <c r="C29" s="18" t="s">
        <v>233</v>
      </c>
      <c r="D29" s="29"/>
      <c r="E29" s="30" t="s">
        <v>478</v>
      </c>
      <c r="F29" s="31" t="s">
        <v>240</v>
      </c>
      <c r="G29" s="18"/>
      <c r="H29" s="11"/>
      <c r="I29" s="32" t="s">
        <v>479</v>
      </c>
      <c r="J29" s="33" t="s">
        <v>240</v>
      </c>
      <c r="K29" s="18"/>
      <c r="L29" s="11"/>
      <c r="M29" s="32" t="s">
        <v>244</v>
      </c>
      <c r="N29" s="33" t="s">
        <v>240</v>
      </c>
    </row>
    <row r="30" spans="1:14" ht="15.75" thickBot="1" x14ac:dyDescent="0.3">
      <c r="A30" s="13"/>
      <c r="B30" s="34"/>
      <c r="C30" s="34" t="s">
        <v>233</v>
      </c>
      <c r="D30" s="34"/>
      <c r="E30" s="34"/>
      <c r="F30" s="34"/>
      <c r="G30" s="34"/>
      <c r="H30" s="34"/>
      <c r="I30" s="34"/>
      <c r="J30" s="34"/>
      <c r="K30" s="34"/>
      <c r="L30" s="34"/>
      <c r="M30" s="34"/>
      <c r="N30" s="34"/>
    </row>
    <row r="31" spans="1:14" x14ac:dyDescent="0.25">
      <c r="A31" s="13"/>
      <c r="B31" s="74" t="s">
        <v>169</v>
      </c>
      <c r="C31" s="21" t="s">
        <v>233</v>
      </c>
      <c r="D31" s="25" t="s">
        <v>236</v>
      </c>
      <c r="E31" s="26">
        <v>100.3</v>
      </c>
      <c r="F31" s="27" t="s">
        <v>233</v>
      </c>
      <c r="G31" s="21"/>
      <c r="H31" s="25" t="s">
        <v>236</v>
      </c>
      <c r="I31" s="26">
        <v>126.6</v>
      </c>
      <c r="J31" s="27" t="s">
        <v>233</v>
      </c>
      <c r="K31" s="21"/>
      <c r="L31" s="25" t="s">
        <v>236</v>
      </c>
      <c r="M31" s="26">
        <v>122.7</v>
      </c>
      <c r="N31" s="27" t="s">
        <v>233</v>
      </c>
    </row>
    <row r="32" spans="1:14" ht="15.75" thickBot="1" x14ac:dyDescent="0.3">
      <c r="A32" s="13"/>
      <c r="B32" s="39"/>
      <c r="C32" s="39" t="s">
        <v>233</v>
      </c>
      <c r="D32" s="39"/>
      <c r="E32" s="39"/>
      <c r="F32" s="39"/>
      <c r="G32" s="39"/>
      <c r="H32" s="39"/>
      <c r="I32" s="39"/>
      <c r="J32" s="39"/>
      <c r="K32" s="39"/>
      <c r="L32" s="39"/>
      <c r="M32" s="39"/>
      <c r="N32" s="39"/>
    </row>
    <row r="33" spans="1:14" ht="25.5" x14ac:dyDescent="0.25">
      <c r="A33" s="13"/>
      <c r="B33" s="59" t="s">
        <v>480</v>
      </c>
      <c r="C33" s="18" t="s">
        <v>233</v>
      </c>
      <c r="D33" s="4"/>
      <c r="E33" s="4"/>
      <c r="F33" s="4"/>
      <c r="G33" s="18"/>
      <c r="H33" s="4"/>
      <c r="I33" s="4"/>
      <c r="J33" s="4"/>
      <c r="K33" s="18"/>
      <c r="L33" s="4"/>
      <c r="M33" s="4"/>
      <c r="N33" s="4"/>
    </row>
    <row r="34" spans="1:14" x14ac:dyDescent="0.25">
      <c r="A34" s="13"/>
      <c r="B34" s="54" t="s">
        <v>472</v>
      </c>
      <c r="C34" s="21" t="s">
        <v>233</v>
      </c>
      <c r="D34" s="22" t="s">
        <v>236</v>
      </c>
      <c r="E34" s="23">
        <v>58</v>
      </c>
      <c r="F34" s="24" t="s">
        <v>233</v>
      </c>
      <c r="G34" s="21"/>
      <c r="H34" s="25" t="s">
        <v>236</v>
      </c>
      <c r="I34" s="26">
        <v>17.3</v>
      </c>
      <c r="J34" s="27" t="s">
        <v>233</v>
      </c>
      <c r="K34" s="21"/>
      <c r="L34" s="25" t="s">
        <v>236</v>
      </c>
      <c r="M34" s="26">
        <v>23</v>
      </c>
      <c r="N34" s="27" t="s">
        <v>233</v>
      </c>
    </row>
    <row r="35" spans="1:14" ht="25.5" x14ac:dyDescent="0.25">
      <c r="A35" s="13"/>
      <c r="B35" s="50" t="s">
        <v>473</v>
      </c>
      <c r="C35" s="18" t="s">
        <v>233</v>
      </c>
      <c r="D35" s="29"/>
      <c r="E35" s="30">
        <v>15.9</v>
      </c>
      <c r="F35" s="31" t="s">
        <v>233</v>
      </c>
      <c r="G35" s="18"/>
      <c r="H35" s="11"/>
      <c r="I35" s="32">
        <v>25</v>
      </c>
      <c r="J35" s="33" t="s">
        <v>233</v>
      </c>
      <c r="K35" s="18"/>
      <c r="L35" s="11"/>
      <c r="M35" s="32">
        <v>10.199999999999999</v>
      </c>
      <c r="N35" s="33" t="s">
        <v>233</v>
      </c>
    </row>
    <row r="36" spans="1:14" x14ac:dyDescent="0.25">
      <c r="A36" s="13"/>
      <c r="B36" s="54" t="s">
        <v>481</v>
      </c>
      <c r="C36" s="21" t="s">
        <v>233</v>
      </c>
      <c r="D36" s="22"/>
      <c r="E36" s="23">
        <v>1.3</v>
      </c>
      <c r="F36" s="24" t="s">
        <v>233</v>
      </c>
      <c r="G36" s="21"/>
      <c r="H36" s="25"/>
      <c r="I36" s="26">
        <v>0.6</v>
      </c>
      <c r="J36" s="27" t="s">
        <v>233</v>
      </c>
      <c r="K36" s="21"/>
      <c r="L36" s="25"/>
      <c r="M36" s="26">
        <v>0.6</v>
      </c>
      <c r="N36" s="27" t="s">
        <v>233</v>
      </c>
    </row>
    <row r="37" spans="1:14" ht="15.75" thickBot="1" x14ac:dyDescent="0.3">
      <c r="A37" s="13"/>
      <c r="B37" s="39"/>
      <c r="C37" s="39" t="s">
        <v>233</v>
      </c>
      <c r="D37" s="39"/>
      <c r="E37" s="39"/>
      <c r="F37" s="39"/>
      <c r="G37" s="39"/>
      <c r="H37" s="39"/>
      <c r="I37" s="39"/>
      <c r="J37" s="39"/>
      <c r="K37" s="39"/>
      <c r="L37" s="39"/>
      <c r="M37" s="39"/>
      <c r="N37" s="39"/>
    </row>
    <row r="38" spans="1:14" x14ac:dyDescent="0.25">
      <c r="A38" s="13"/>
      <c r="B38" s="75" t="s">
        <v>169</v>
      </c>
      <c r="C38" s="18" t="s">
        <v>233</v>
      </c>
      <c r="D38" s="29" t="s">
        <v>236</v>
      </c>
      <c r="E38" s="30">
        <v>75.2</v>
      </c>
      <c r="F38" s="31" t="s">
        <v>233</v>
      </c>
      <c r="G38" s="18"/>
      <c r="H38" s="11" t="s">
        <v>236</v>
      </c>
      <c r="I38" s="32">
        <v>42.9</v>
      </c>
      <c r="J38" s="33" t="s">
        <v>233</v>
      </c>
      <c r="K38" s="18"/>
      <c r="L38" s="11" t="s">
        <v>236</v>
      </c>
      <c r="M38" s="32">
        <v>33.799999999999997</v>
      </c>
      <c r="N38" s="33" t="s">
        <v>233</v>
      </c>
    </row>
    <row r="39" spans="1:14" ht="15.75" thickBot="1" x14ac:dyDescent="0.3">
      <c r="A39" s="13"/>
      <c r="B39" s="34"/>
      <c r="C39" s="34" t="s">
        <v>233</v>
      </c>
      <c r="D39" s="34"/>
      <c r="E39" s="34"/>
      <c r="F39" s="34"/>
      <c r="G39" s="34"/>
      <c r="H39" s="34"/>
      <c r="I39" s="34"/>
      <c r="J39" s="34"/>
      <c r="K39" s="34"/>
      <c r="L39" s="34"/>
      <c r="M39" s="34"/>
      <c r="N39" s="34"/>
    </row>
    <row r="40" spans="1:14" x14ac:dyDescent="0.25">
      <c r="A40" s="13"/>
      <c r="B40" s="83"/>
      <c r="C40" s="83"/>
      <c r="D40" s="83"/>
      <c r="E40" s="83"/>
      <c r="F40" s="83"/>
      <c r="G40" s="83"/>
      <c r="H40" s="83"/>
      <c r="I40" s="83"/>
      <c r="J40" s="83"/>
      <c r="K40" s="83"/>
      <c r="L40" s="83"/>
      <c r="M40" s="83"/>
      <c r="N40" s="83"/>
    </row>
    <row r="41" spans="1:14" ht="39" x14ac:dyDescent="0.25">
      <c r="A41" s="13"/>
      <c r="B41" s="80" t="s">
        <v>482</v>
      </c>
      <c r="C41" s="80" t="s">
        <v>483</v>
      </c>
    </row>
    <row r="42" spans="1:14" ht="29.25" x14ac:dyDescent="0.25">
      <c r="A42" s="13"/>
      <c r="B42" s="80" t="s">
        <v>484</v>
      </c>
      <c r="C42" s="80" t="s">
        <v>485</v>
      </c>
    </row>
    <row r="43" spans="1:14" ht="15" customHeight="1" x14ac:dyDescent="0.25">
      <c r="A43" s="13" t="s">
        <v>1082</v>
      </c>
      <c r="B43" s="40" t="s">
        <v>7</v>
      </c>
      <c r="C43" s="40"/>
      <c r="D43" s="40"/>
      <c r="E43" s="40"/>
      <c r="F43" s="40"/>
      <c r="G43" s="40"/>
      <c r="H43" s="40"/>
      <c r="I43" s="40"/>
      <c r="J43" s="40"/>
      <c r="K43" s="40"/>
      <c r="L43" s="40"/>
      <c r="M43" s="40"/>
      <c r="N43" s="40"/>
    </row>
    <row r="44" spans="1:14" x14ac:dyDescent="0.25">
      <c r="A44" s="13"/>
      <c r="B44" s="42" t="s">
        <v>486</v>
      </c>
      <c r="C44" s="42"/>
      <c r="D44" s="42"/>
      <c r="E44" s="42"/>
      <c r="F44" s="42"/>
      <c r="G44" s="42"/>
      <c r="H44" s="42"/>
      <c r="I44" s="42"/>
      <c r="J44" s="42"/>
      <c r="K44" s="42"/>
      <c r="L44" s="42"/>
      <c r="M44" s="42"/>
      <c r="N44" s="42"/>
    </row>
    <row r="45" spans="1:14" x14ac:dyDescent="0.25">
      <c r="A45" s="13"/>
      <c r="B45" s="44"/>
      <c r="C45" s="44"/>
      <c r="D45" s="44"/>
      <c r="E45" s="44"/>
      <c r="F45" s="44"/>
      <c r="G45" s="44"/>
      <c r="H45" s="44"/>
      <c r="I45" s="44"/>
      <c r="J45" s="44"/>
      <c r="K45" s="44"/>
      <c r="L45" s="44"/>
      <c r="M45" s="44"/>
      <c r="N45" s="44"/>
    </row>
    <row r="46" spans="1:14" x14ac:dyDescent="0.25">
      <c r="A46" s="13"/>
      <c r="B46" s="4"/>
      <c r="C46" s="4"/>
      <c r="D46" s="4"/>
      <c r="E46" s="4"/>
      <c r="F46" s="4"/>
      <c r="G46" s="4"/>
      <c r="H46" s="4"/>
      <c r="I46" s="4"/>
      <c r="J46" s="4"/>
    </row>
    <row r="47" spans="1:14" ht="15.75" thickBot="1" x14ac:dyDescent="0.3">
      <c r="A47" s="13"/>
      <c r="B47" s="18"/>
      <c r="C47" s="18" t="s">
        <v>233</v>
      </c>
      <c r="D47" s="36" t="s">
        <v>428</v>
      </c>
      <c r="E47" s="36"/>
      <c r="F47" s="36"/>
      <c r="G47" s="36"/>
      <c r="H47" s="36"/>
      <c r="I47" s="36"/>
      <c r="J47" s="18"/>
    </row>
    <row r="48" spans="1:14" ht="15.75" thickBot="1" x14ac:dyDescent="0.3">
      <c r="A48" s="13"/>
      <c r="B48" s="15" t="s">
        <v>232</v>
      </c>
      <c r="C48" s="16" t="s">
        <v>233</v>
      </c>
      <c r="D48" s="65">
        <v>2013</v>
      </c>
      <c r="E48" s="65"/>
      <c r="F48" s="16"/>
      <c r="G48" s="16" t="s">
        <v>233</v>
      </c>
      <c r="H48" s="66">
        <v>2012</v>
      </c>
      <c r="I48" s="66"/>
      <c r="J48" s="16"/>
    </row>
    <row r="49" spans="1:10" x14ac:dyDescent="0.25">
      <c r="A49" s="13"/>
      <c r="B49" s="17" t="s">
        <v>234</v>
      </c>
      <c r="C49" s="18" t="s">
        <v>233</v>
      </c>
      <c r="D49" s="38"/>
      <c r="E49" s="38"/>
      <c r="F49" s="18"/>
      <c r="G49" s="18" t="s">
        <v>233</v>
      </c>
      <c r="H49" s="38"/>
      <c r="I49" s="38"/>
      <c r="J49" s="18"/>
    </row>
    <row r="50" spans="1:10" x14ac:dyDescent="0.25">
      <c r="A50" s="13"/>
      <c r="B50" s="64" t="s">
        <v>487</v>
      </c>
      <c r="C50" s="21" t="s">
        <v>233</v>
      </c>
      <c r="D50" s="20"/>
      <c r="E50" s="20"/>
      <c r="F50" s="20"/>
      <c r="G50" s="21" t="s">
        <v>233</v>
      </c>
      <c r="H50" s="20"/>
      <c r="I50" s="20"/>
      <c r="J50" s="20"/>
    </row>
    <row r="51" spans="1:10" x14ac:dyDescent="0.25">
      <c r="A51" s="13"/>
      <c r="B51" s="50" t="s">
        <v>472</v>
      </c>
      <c r="C51" s="18" t="s">
        <v>233</v>
      </c>
      <c r="D51" s="29" t="s">
        <v>236</v>
      </c>
      <c r="E51" s="30">
        <v>535.5</v>
      </c>
      <c r="F51" s="31" t="s">
        <v>233</v>
      </c>
      <c r="G51" s="18" t="s">
        <v>233</v>
      </c>
      <c r="H51" s="11" t="s">
        <v>236</v>
      </c>
      <c r="I51" s="32">
        <v>516.29999999999995</v>
      </c>
      <c r="J51" s="33" t="s">
        <v>233</v>
      </c>
    </row>
    <row r="52" spans="1:10" ht="25.5" x14ac:dyDescent="0.25">
      <c r="A52" s="13"/>
      <c r="B52" s="54" t="s">
        <v>473</v>
      </c>
      <c r="C52" s="21" t="s">
        <v>233</v>
      </c>
      <c r="D52" s="22"/>
      <c r="E52" s="23">
        <v>179.3</v>
      </c>
      <c r="F52" s="24" t="s">
        <v>233</v>
      </c>
      <c r="G52" s="21" t="s">
        <v>233</v>
      </c>
      <c r="H52" s="25"/>
      <c r="I52" s="26">
        <v>205</v>
      </c>
      <c r="J52" s="27" t="s">
        <v>233</v>
      </c>
    </row>
    <row r="53" spans="1:10" ht="15.75" thickBot="1" x14ac:dyDescent="0.3">
      <c r="A53" s="13"/>
      <c r="B53" s="39"/>
      <c r="C53" s="39" t="s">
        <v>233</v>
      </c>
      <c r="D53" s="39"/>
      <c r="E53" s="39"/>
      <c r="F53" s="39"/>
      <c r="G53" s="39" t="s">
        <v>233</v>
      </c>
      <c r="H53" s="39"/>
      <c r="I53" s="39"/>
      <c r="J53" s="39"/>
    </row>
    <row r="54" spans="1:10" x14ac:dyDescent="0.25">
      <c r="A54" s="13"/>
      <c r="B54" s="50" t="s">
        <v>488</v>
      </c>
      <c r="C54" s="18" t="s">
        <v>233</v>
      </c>
      <c r="D54" s="29"/>
      <c r="E54" s="30">
        <v>714.8</v>
      </c>
      <c r="F54" s="31" t="s">
        <v>233</v>
      </c>
      <c r="G54" s="18" t="s">
        <v>233</v>
      </c>
      <c r="H54" s="11"/>
      <c r="I54" s="32">
        <v>721.3</v>
      </c>
      <c r="J54" s="33" t="s">
        <v>233</v>
      </c>
    </row>
    <row r="55" spans="1:10" x14ac:dyDescent="0.25">
      <c r="A55" s="13"/>
      <c r="B55" s="54" t="s">
        <v>489</v>
      </c>
      <c r="C55" s="21" t="s">
        <v>233</v>
      </c>
      <c r="D55" s="22"/>
      <c r="E55" s="23">
        <v>30</v>
      </c>
      <c r="F55" s="24" t="s">
        <v>233</v>
      </c>
      <c r="G55" s="21" t="s">
        <v>233</v>
      </c>
      <c r="H55" s="25"/>
      <c r="I55" s="26">
        <v>4.8</v>
      </c>
      <c r="J55" s="27" t="s">
        <v>233</v>
      </c>
    </row>
    <row r="56" spans="1:10" x14ac:dyDescent="0.25">
      <c r="A56" s="13"/>
      <c r="B56" s="50" t="s">
        <v>84</v>
      </c>
      <c r="C56" s="18" t="s">
        <v>233</v>
      </c>
      <c r="D56" s="29"/>
      <c r="E56" s="30">
        <v>9</v>
      </c>
      <c r="F56" s="31" t="s">
        <v>233</v>
      </c>
      <c r="G56" s="18" t="s">
        <v>233</v>
      </c>
      <c r="H56" s="11"/>
      <c r="I56" s="32">
        <v>1.6</v>
      </c>
      <c r="J56" s="33" t="s">
        <v>233</v>
      </c>
    </row>
    <row r="57" spans="1:10" x14ac:dyDescent="0.25">
      <c r="A57" s="13"/>
      <c r="B57" s="54" t="s">
        <v>490</v>
      </c>
      <c r="C57" s="21" t="s">
        <v>233</v>
      </c>
      <c r="D57" s="22"/>
      <c r="E57" s="23">
        <v>13.3</v>
      </c>
      <c r="F57" s="24" t="s">
        <v>233</v>
      </c>
      <c r="G57" s="21" t="s">
        <v>233</v>
      </c>
      <c r="H57" s="25"/>
      <c r="I57" s="26">
        <v>35.5</v>
      </c>
      <c r="J57" s="27" t="s">
        <v>233</v>
      </c>
    </row>
    <row r="58" spans="1:10" x14ac:dyDescent="0.25">
      <c r="A58" s="13"/>
      <c r="B58" s="50" t="s">
        <v>491</v>
      </c>
      <c r="C58" s="18" t="s">
        <v>233</v>
      </c>
      <c r="D58" s="29"/>
      <c r="E58" s="30">
        <v>7.2</v>
      </c>
      <c r="F58" s="31" t="s">
        <v>233</v>
      </c>
      <c r="G58" s="18" t="s">
        <v>233</v>
      </c>
      <c r="H58" s="11"/>
      <c r="I58" s="32">
        <v>7.2</v>
      </c>
      <c r="J58" s="33" t="s">
        <v>233</v>
      </c>
    </row>
    <row r="59" spans="1:10" x14ac:dyDescent="0.25">
      <c r="A59" s="13"/>
      <c r="B59" s="54" t="s">
        <v>91</v>
      </c>
      <c r="C59" s="21" t="s">
        <v>233</v>
      </c>
      <c r="D59" s="22"/>
      <c r="E59" s="23">
        <v>3.8</v>
      </c>
      <c r="F59" s="24" t="s">
        <v>233</v>
      </c>
      <c r="G59" s="21" t="s">
        <v>233</v>
      </c>
      <c r="H59" s="25"/>
      <c r="I59" s="26">
        <v>3.5</v>
      </c>
      <c r="J59" s="27" t="s">
        <v>233</v>
      </c>
    </row>
    <row r="60" spans="1:10" x14ac:dyDescent="0.25">
      <c r="A60" s="13"/>
      <c r="B60" s="50" t="s">
        <v>492</v>
      </c>
      <c r="C60" s="18" t="s">
        <v>233</v>
      </c>
      <c r="D60" s="29"/>
      <c r="E60" s="30">
        <v>2.6</v>
      </c>
      <c r="F60" s="31" t="s">
        <v>233</v>
      </c>
      <c r="G60" s="18" t="s">
        <v>233</v>
      </c>
      <c r="H60" s="11"/>
      <c r="I60" s="32">
        <v>2.6</v>
      </c>
      <c r="J60" s="33" t="s">
        <v>233</v>
      </c>
    </row>
    <row r="61" spans="1:10" x14ac:dyDescent="0.25">
      <c r="A61" s="13"/>
      <c r="B61" s="54" t="s">
        <v>137</v>
      </c>
      <c r="C61" s="21" t="s">
        <v>233</v>
      </c>
      <c r="D61" s="22"/>
      <c r="E61" s="23">
        <v>4.2</v>
      </c>
      <c r="F61" s="24" t="s">
        <v>233</v>
      </c>
      <c r="G61" s="21" t="s">
        <v>233</v>
      </c>
      <c r="H61" s="25"/>
      <c r="I61" s="26">
        <v>3.5</v>
      </c>
      <c r="J61" s="27" t="s">
        <v>233</v>
      </c>
    </row>
    <row r="62" spans="1:10" ht="15.75" thickBot="1" x14ac:dyDescent="0.3">
      <c r="A62" s="13"/>
      <c r="B62" s="39"/>
      <c r="C62" s="39" t="s">
        <v>233</v>
      </c>
      <c r="D62" s="39"/>
      <c r="E62" s="39"/>
      <c r="F62" s="39"/>
      <c r="G62" s="39" t="s">
        <v>233</v>
      </c>
      <c r="H62" s="39"/>
      <c r="I62" s="39"/>
      <c r="J62" s="39"/>
    </row>
    <row r="63" spans="1:10" x14ac:dyDescent="0.25">
      <c r="A63" s="13"/>
      <c r="B63" s="75" t="s">
        <v>169</v>
      </c>
      <c r="C63" s="18" t="s">
        <v>233</v>
      </c>
      <c r="D63" s="29" t="s">
        <v>236</v>
      </c>
      <c r="E63" s="30">
        <v>784.9</v>
      </c>
      <c r="F63" s="31" t="s">
        <v>233</v>
      </c>
      <c r="G63" s="18" t="s">
        <v>233</v>
      </c>
      <c r="H63" s="11" t="s">
        <v>236</v>
      </c>
      <c r="I63" s="32">
        <v>780</v>
      </c>
      <c r="J63" s="33" t="s">
        <v>233</v>
      </c>
    </row>
    <row r="64" spans="1:10" ht="15.75" thickBot="1" x14ac:dyDescent="0.3">
      <c r="A64" s="13"/>
      <c r="B64" s="34"/>
      <c r="C64" s="34" t="s">
        <v>233</v>
      </c>
      <c r="D64" s="34"/>
      <c r="E64" s="34"/>
      <c r="F64" s="34"/>
      <c r="G64" s="34" t="s">
        <v>233</v>
      </c>
      <c r="H64" s="34"/>
      <c r="I64" s="34"/>
      <c r="J64" s="34"/>
    </row>
    <row r="65" spans="1:14" x14ac:dyDescent="0.25">
      <c r="A65" s="13"/>
      <c r="B65" s="64" t="s">
        <v>493</v>
      </c>
      <c r="C65" s="21" t="s">
        <v>233</v>
      </c>
      <c r="D65" s="20"/>
      <c r="E65" s="20"/>
      <c r="F65" s="20"/>
      <c r="G65" s="21" t="s">
        <v>233</v>
      </c>
      <c r="H65" s="20"/>
      <c r="I65" s="20"/>
      <c r="J65" s="20"/>
    </row>
    <row r="66" spans="1:14" x14ac:dyDescent="0.25">
      <c r="A66" s="13"/>
      <c r="B66" s="50" t="s">
        <v>472</v>
      </c>
      <c r="C66" s="18" t="s">
        <v>233</v>
      </c>
      <c r="D66" s="29" t="s">
        <v>236</v>
      </c>
      <c r="E66" s="30">
        <v>68</v>
      </c>
      <c r="F66" s="31" t="s">
        <v>233</v>
      </c>
      <c r="G66" s="18" t="s">
        <v>233</v>
      </c>
      <c r="H66" s="11" t="s">
        <v>236</v>
      </c>
      <c r="I66" s="32">
        <v>70.2</v>
      </c>
      <c r="J66" s="33" t="s">
        <v>233</v>
      </c>
    </row>
    <row r="67" spans="1:14" ht="25.5" x14ac:dyDescent="0.25">
      <c r="A67" s="13"/>
      <c r="B67" s="54" t="s">
        <v>473</v>
      </c>
      <c r="C67" s="21" t="s">
        <v>233</v>
      </c>
      <c r="D67" s="22"/>
      <c r="E67" s="23">
        <v>4.7</v>
      </c>
      <c r="F67" s="24" t="s">
        <v>233</v>
      </c>
      <c r="G67" s="21" t="s">
        <v>233</v>
      </c>
      <c r="H67" s="25"/>
      <c r="I67" s="26">
        <v>5.4</v>
      </c>
      <c r="J67" s="27" t="s">
        <v>233</v>
      </c>
    </row>
    <row r="68" spans="1:14" ht="15.75" thickBot="1" x14ac:dyDescent="0.3">
      <c r="A68" s="13"/>
      <c r="B68" s="39"/>
      <c r="C68" s="39" t="s">
        <v>233</v>
      </c>
      <c r="D68" s="39"/>
      <c r="E68" s="39"/>
      <c r="F68" s="39"/>
      <c r="G68" s="39" t="s">
        <v>233</v>
      </c>
      <c r="H68" s="39"/>
      <c r="I68" s="39"/>
      <c r="J68" s="39"/>
    </row>
    <row r="69" spans="1:14" x14ac:dyDescent="0.25">
      <c r="A69" s="13"/>
      <c r="B69" s="75" t="s">
        <v>169</v>
      </c>
      <c r="C69" s="18" t="s">
        <v>233</v>
      </c>
      <c r="D69" s="29" t="s">
        <v>236</v>
      </c>
      <c r="E69" s="30">
        <v>72.7</v>
      </c>
      <c r="F69" s="31" t="s">
        <v>233</v>
      </c>
      <c r="G69" s="18" t="s">
        <v>233</v>
      </c>
      <c r="H69" s="11" t="s">
        <v>236</v>
      </c>
      <c r="I69" s="32">
        <v>75.599999999999994</v>
      </c>
      <c r="J69" s="33" t="s">
        <v>233</v>
      </c>
    </row>
    <row r="70" spans="1:14" ht="15.75" thickBot="1" x14ac:dyDescent="0.3">
      <c r="A70" s="13"/>
      <c r="B70" s="34"/>
      <c r="C70" s="34" t="s">
        <v>233</v>
      </c>
      <c r="D70" s="34"/>
      <c r="E70" s="34"/>
      <c r="F70" s="34"/>
      <c r="G70" s="34" t="s">
        <v>233</v>
      </c>
      <c r="H70" s="34"/>
      <c r="I70" s="34"/>
      <c r="J70" s="34"/>
    </row>
    <row r="71" spans="1:14" ht="15" customHeight="1" x14ac:dyDescent="0.25">
      <c r="A71" s="13" t="s">
        <v>1083</v>
      </c>
      <c r="B71" s="40" t="s">
        <v>7</v>
      </c>
      <c r="C71" s="40"/>
      <c r="D71" s="40"/>
      <c r="E71" s="40"/>
      <c r="F71" s="40"/>
      <c r="G71" s="40"/>
      <c r="H71" s="40"/>
      <c r="I71" s="40"/>
      <c r="J71" s="40"/>
      <c r="K71" s="40"/>
      <c r="L71" s="40"/>
      <c r="M71" s="40"/>
      <c r="N71" s="40"/>
    </row>
    <row r="72" spans="1:14" x14ac:dyDescent="0.25">
      <c r="A72" s="13"/>
      <c r="B72" s="42" t="s">
        <v>494</v>
      </c>
      <c r="C72" s="42"/>
      <c r="D72" s="42"/>
      <c r="E72" s="42"/>
      <c r="F72" s="42"/>
      <c r="G72" s="42"/>
      <c r="H72" s="42"/>
      <c r="I72" s="42"/>
      <c r="J72" s="42"/>
      <c r="K72" s="42"/>
      <c r="L72" s="42"/>
      <c r="M72" s="42"/>
      <c r="N72" s="42"/>
    </row>
    <row r="73" spans="1:14" x14ac:dyDescent="0.25">
      <c r="A73" s="13"/>
      <c r="B73" s="44"/>
      <c r="C73" s="44"/>
      <c r="D73" s="44"/>
      <c r="E73" s="44"/>
      <c r="F73" s="44"/>
      <c r="G73" s="44"/>
      <c r="H73" s="44"/>
      <c r="I73" s="44"/>
      <c r="J73" s="44"/>
      <c r="K73" s="44"/>
      <c r="L73" s="44"/>
      <c r="M73" s="44"/>
      <c r="N73" s="44"/>
    </row>
    <row r="74" spans="1:14" x14ac:dyDescent="0.25">
      <c r="A74" s="13"/>
      <c r="B74" s="4"/>
      <c r="C74" s="4"/>
      <c r="D74" s="4"/>
      <c r="E74" s="4"/>
      <c r="F74" s="4"/>
      <c r="G74" s="4"/>
      <c r="H74" s="4"/>
      <c r="I74" s="4"/>
      <c r="J74" s="4"/>
      <c r="K74" s="4"/>
      <c r="L74" s="4"/>
      <c r="M74" s="4"/>
      <c r="N74" s="4"/>
    </row>
    <row r="75" spans="1:14" x14ac:dyDescent="0.25">
      <c r="A75" s="13"/>
      <c r="B75" s="40" t="s">
        <v>232</v>
      </c>
      <c r="C75" s="37" t="s">
        <v>233</v>
      </c>
      <c r="D75" s="58" t="s">
        <v>495</v>
      </c>
      <c r="E75" s="58"/>
      <c r="F75" s="37"/>
      <c r="G75" s="37" t="s">
        <v>233</v>
      </c>
      <c r="H75" s="58" t="s">
        <v>496</v>
      </c>
      <c r="I75" s="58"/>
      <c r="J75" s="37"/>
      <c r="K75" s="37" t="s">
        <v>233</v>
      </c>
      <c r="L75" s="58" t="s">
        <v>497</v>
      </c>
      <c r="M75" s="58"/>
      <c r="N75" s="37"/>
    </row>
    <row r="76" spans="1:14" ht="15.75" thickBot="1" x14ac:dyDescent="0.3">
      <c r="A76" s="13"/>
      <c r="B76" s="56"/>
      <c r="C76" s="57"/>
      <c r="D76" s="36"/>
      <c r="E76" s="36"/>
      <c r="F76" s="57"/>
      <c r="G76" s="57"/>
      <c r="H76" s="36"/>
      <c r="I76" s="36"/>
      <c r="J76" s="57"/>
      <c r="K76" s="57"/>
      <c r="L76" s="36" t="s">
        <v>498</v>
      </c>
      <c r="M76" s="36"/>
      <c r="N76" s="57"/>
    </row>
    <row r="77" spans="1:14" x14ac:dyDescent="0.25">
      <c r="A77" s="13"/>
      <c r="B77" s="17" t="s">
        <v>234</v>
      </c>
      <c r="C77" s="18" t="s">
        <v>233</v>
      </c>
      <c r="D77" s="38"/>
      <c r="E77" s="38"/>
      <c r="F77" s="18"/>
      <c r="G77" s="18" t="s">
        <v>233</v>
      </c>
      <c r="H77" s="38"/>
      <c r="I77" s="38"/>
      <c r="J77" s="18"/>
      <c r="K77" s="18" t="s">
        <v>233</v>
      </c>
      <c r="L77" s="38"/>
      <c r="M77" s="38"/>
      <c r="N77" s="18"/>
    </row>
    <row r="78" spans="1:14" x14ac:dyDescent="0.25">
      <c r="A78" s="13"/>
      <c r="B78" s="19" t="s">
        <v>499</v>
      </c>
      <c r="C78" s="21" t="s">
        <v>233</v>
      </c>
      <c r="D78" s="22"/>
      <c r="E78" s="23">
        <v>2013</v>
      </c>
      <c r="F78" s="24" t="s">
        <v>233</v>
      </c>
      <c r="G78" s="21" t="s">
        <v>233</v>
      </c>
      <c r="H78" s="22" t="s">
        <v>236</v>
      </c>
      <c r="I78" s="23">
        <v>782.5</v>
      </c>
      <c r="J78" s="24" t="s">
        <v>233</v>
      </c>
      <c r="K78" s="21" t="s">
        <v>233</v>
      </c>
      <c r="L78" s="22" t="s">
        <v>236</v>
      </c>
      <c r="M78" s="23">
        <v>169.1</v>
      </c>
      <c r="N78" s="24" t="s">
        <v>233</v>
      </c>
    </row>
    <row r="79" spans="1:14" x14ac:dyDescent="0.25">
      <c r="A79" s="13"/>
      <c r="B79" s="2"/>
      <c r="C79" s="18" t="s">
        <v>233</v>
      </c>
      <c r="D79" s="11"/>
      <c r="E79" s="32">
        <v>2012</v>
      </c>
      <c r="F79" s="33" t="s">
        <v>233</v>
      </c>
      <c r="G79" s="18" t="s">
        <v>233</v>
      </c>
      <c r="H79" s="11"/>
      <c r="I79" s="32">
        <v>827.6</v>
      </c>
      <c r="J79" s="33" t="s">
        <v>233</v>
      </c>
      <c r="K79" s="18" t="s">
        <v>233</v>
      </c>
      <c r="L79" s="11"/>
      <c r="M79" s="32">
        <v>162.9</v>
      </c>
      <c r="N79" s="33" t="s">
        <v>233</v>
      </c>
    </row>
    <row r="80" spans="1:14" x14ac:dyDescent="0.25">
      <c r="A80" s="13"/>
      <c r="B80" s="46"/>
      <c r="C80" s="21" t="s">
        <v>233</v>
      </c>
      <c r="D80" s="25"/>
      <c r="E80" s="26">
        <v>2011</v>
      </c>
      <c r="F80" s="27" t="s">
        <v>233</v>
      </c>
      <c r="G80" s="21" t="s">
        <v>233</v>
      </c>
      <c r="H80" s="25"/>
      <c r="I80" s="26">
        <v>787.5</v>
      </c>
      <c r="J80" s="27" t="s">
        <v>233</v>
      </c>
      <c r="K80" s="21" t="s">
        <v>233</v>
      </c>
      <c r="L80" s="25"/>
      <c r="M80" s="26">
        <v>161.6</v>
      </c>
      <c r="N80" s="27" t="s">
        <v>233</v>
      </c>
    </row>
    <row r="81" spans="1:14" x14ac:dyDescent="0.25">
      <c r="A81" s="13"/>
      <c r="B81" s="28" t="s">
        <v>500</v>
      </c>
      <c r="C81" s="18" t="s">
        <v>233</v>
      </c>
      <c r="D81" s="29"/>
      <c r="E81" s="30">
        <v>2013</v>
      </c>
      <c r="F81" s="31" t="s">
        <v>233</v>
      </c>
      <c r="G81" s="18" t="s">
        <v>233</v>
      </c>
      <c r="H81" s="29"/>
      <c r="I81" s="30">
        <v>348.3</v>
      </c>
      <c r="J81" s="31" t="s">
        <v>233</v>
      </c>
      <c r="K81" s="18" t="s">
        <v>233</v>
      </c>
      <c r="L81" s="29"/>
      <c r="M81" s="30">
        <v>100.6</v>
      </c>
      <c r="N81" s="31" t="s">
        <v>233</v>
      </c>
    </row>
    <row r="82" spans="1:14" x14ac:dyDescent="0.25">
      <c r="A82" s="13"/>
      <c r="B82" s="46"/>
      <c r="C82" s="21" t="s">
        <v>233</v>
      </c>
      <c r="D82" s="25"/>
      <c r="E82" s="26">
        <v>2012</v>
      </c>
      <c r="F82" s="27" t="s">
        <v>233</v>
      </c>
      <c r="G82" s="21" t="s">
        <v>233</v>
      </c>
      <c r="H82" s="25"/>
      <c r="I82" s="26">
        <v>318.89999999999998</v>
      </c>
      <c r="J82" s="27" t="s">
        <v>233</v>
      </c>
      <c r="K82" s="21" t="s">
        <v>233</v>
      </c>
      <c r="L82" s="25"/>
      <c r="M82" s="26">
        <v>72.400000000000006</v>
      </c>
      <c r="N82" s="27" t="s">
        <v>233</v>
      </c>
    </row>
    <row r="83" spans="1:14" x14ac:dyDescent="0.25">
      <c r="A83" s="13"/>
      <c r="B83" s="2"/>
      <c r="C83" s="18" t="s">
        <v>233</v>
      </c>
      <c r="D83" s="11"/>
      <c r="E83" s="32">
        <v>2011</v>
      </c>
      <c r="F83" s="33" t="s">
        <v>233</v>
      </c>
      <c r="G83" s="18" t="s">
        <v>233</v>
      </c>
      <c r="H83" s="11"/>
      <c r="I83" s="32">
        <v>276.60000000000002</v>
      </c>
      <c r="J83" s="33" t="s">
        <v>233</v>
      </c>
      <c r="K83" s="18" t="s">
        <v>233</v>
      </c>
      <c r="L83" s="11"/>
      <c r="M83" s="32">
        <v>58.7</v>
      </c>
      <c r="N83" s="33" t="s">
        <v>233</v>
      </c>
    </row>
    <row r="84" spans="1:14" x14ac:dyDescent="0.25">
      <c r="A84" s="13"/>
      <c r="B84" s="19" t="s">
        <v>501</v>
      </c>
      <c r="C84" s="21" t="s">
        <v>233</v>
      </c>
      <c r="D84" s="22"/>
      <c r="E84" s="23">
        <v>2013</v>
      </c>
      <c r="F84" s="24" t="s">
        <v>233</v>
      </c>
      <c r="G84" s="21" t="s">
        <v>233</v>
      </c>
      <c r="H84" s="22"/>
      <c r="I84" s="23">
        <v>225.1</v>
      </c>
      <c r="J84" s="24" t="s">
        <v>233</v>
      </c>
      <c r="K84" s="21" t="s">
        <v>233</v>
      </c>
      <c r="L84" s="22"/>
      <c r="M84" s="23">
        <v>32.799999999999997</v>
      </c>
      <c r="N84" s="24" t="s">
        <v>233</v>
      </c>
    </row>
    <row r="85" spans="1:14" x14ac:dyDescent="0.25">
      <c r="A85" s="13"/>
      <c r="B85" s="2"/>
      <c r="C85" s="18" t="s">
        <v>233</v>
      </c>
      <c r="D85" s="11"/>
      <c r="E85" s="32">
        <v>2012</v>
      </c>
      <c r="F85" s="33" t="s">
        <v>233</v>
      </c>
      <c r="G85" s="18" t="s">
        <v>233</v>
      </c>
      <c r="H85" s="11"/>
      <c r="I85" s="32">
        <v>247.8</v>
      </c>
      <c r="J85" s="33" t="s">
        <v>233</v>
      </c>
      <c r="K85" s="18" t="s">
        <v>233</v>
      </c>
      <c r="L85" s="11"/>
      <c r="M85" s="32">
        <v>36.299999999999997</v>
      </c>
      <c r="N85" s="33" t="s">
        <v>233</v>
      </c>
    </row>
    <row r="86" spans="1:14" x14ac:dyDescent="0.25">
      <c r="A86" s="13"/>
      <c r="B86" s="46"/>
      <c r="C86" s="21" t="s">
        <v>233</v>
      </c>
      <c r="D86" s="25"/>
      <c r="E86" s="26">
        <v>2011</v>
      </c>
      <c r="F86" s="27" t="s">
        <v>233</v>
      </c>
      <c r="G86" s="21" t="s">
        <v>233</v>
      </c>
      <c r="H86" s="25"/>
      <c r="I86" s="26">
        <v>248</v>
      </c>
      <c r="J86" s="27" t="s">
        <v>233</v>
      </c>
      <c r="K86" s="21" t="s">
        <v>233</v>
      </c>
      <c r="L86" s="25"/>
      <c r="M86" s="26">
        <v>35.700000000000003</v>
      </c>
      <c r="N86" s="27" t="s">
        <v>233</v>
      </c>
    </row>
    <row r="87" spans="1:14" x14ac:dyDescent="0.25">
      <c r="A87" s="13"/>
      <c r="B87" s="28" t="s">
        <v>502</v>
      </c>
      <c r="C87" s="18" t="s">
        <v>233</v>
      </c>
      <c r="D87" s="29"/>
      <c r="E87" s="30">
        <v>2013</v>
      </c>
      <c r="F87" s="31" t="s">
        <v>233</v>
      </c>
      <c r="G87" s="18" t="s">
        <v>233</v>
      </c>
      <c r="H87" s="29"/>
      <c r="I87" s="30">
        <v>122.4</v>
      </c>
      <c r="J87" s="31" t="s">
        <v>233</v>
      </c>
      <c r="K87" s="18" t="s">
        <v>233</v>
      </c>
      <c r="L87" s="29"/>
      <c r="M87" s="30">
        <v>0</v>
      </c>
      <c r="N87" s="31" t="s">
        <v>233</v>
      </c>
    </row>
    <row r="88" spans="1:14" x14ac:dyDescent="0.25">
      <c r="A88" s="13"/>
      <c r="B88" s="46"/>
      <c r="C88" s="21" t="s">
        <v>233</v>
      </c>
      <c r="D88" s="25"/>
      <c r="E88" s="26">
        <v>2012</v>
      </c>
      <c r="F88" s="27" t="s">
        <v>233</v>
      </c>
      <c r="G88" s="21" t="s">
        <v>233</v>
      </c>
      <c r="H88" s="25"/>
      <c r="I88" s="26">
        <v>160.69999999999999</v>
      </c>
      <c r="J88" s="27" t="s">
        <v>233</v>
      </c>
      <c r="K88" s="21" t="s">
        <v>233</v>
      </c>
      <c r="L88" s="25"/>
      <c r="M88" s="26">
        <v>0</v>
      </c>
      <c r="N88" s="27" t="s">
        <v>233</v>
      </c>
    </row>
    <row r="89" spans="1:14" x14ac:dyDescent="0.25">
      <c r="A89" s="13"/>
      <c r="B89" s="2"/>
      <c r="C89" s="18" t="s">
        <v>233</v>
      </c>
      <c r="D89" s="11"/>
      <c r="E89" s="32">
        <v>2011</v>
      </c>
      <c r="F89" s="33" t="s">
        <v>233</v>
      </c>
      <c r="G89" s="18" t="s">
        <v>233</v>
      </c>
      <c r="H89" s="11"/>
      <c r="I89" s="32">
        <v>154.1</v>
      </c>
      <c r="J89" s="33" t="s">
        <v>233</v>
      </c>
      <c r="K89" s="18" t="s">
        <v>233</v>
      </c>
      <c r="L89" s="11"/>
      <c r="M89" s="32">
        <v>0</v>
      </c>
      <c r="N89" s="33" t="s">
        <v>233</v>
      </c>
    </row>
    <row r="90" spans="1:14" ht="15.75" thickBot="1" x14ac:dyDescent="0.3">
      <c r="A90" s="13"/>
      <c r="B90" s="14"/>
      <c r="C90" s="18" t="s">
        <v>233</v>
      </c>
      <c r="D90" s="14"/>
      <c r="E90" s="14"/>
      <c r="F90" s="14"/>
      <c r="G90" s="16" t="s">
        <v>233</v>
      </c>
      <c r="H90" s="34"/>
      <c r="I90" s="34"/>
      <c r="J90" s="34"/>
      <c r="K90" s="16" t="s">
        <v>233</v>
      </c>
      <c r="L90" s="34"/>
      <c r="M90" s="34"/>
      <c r="N90" s="34"/>
    </row>
    <row r="91" spans="1:14" x14ac:dyDescent="0.25">
      <c r="A91" s="13"/>
      <c r="B91" s="19" t="s">
        <v>169</v>
      </c>
      <c r="C91" s="21" t="s">
        <v>233</v>
      </c>
      <c r="D91" s="22"/>
      <c r="E91" s="23">
        <v>2013</v>
      </c>
      <c r="F91" s="24" t="s">
        <v>233</v>
      </c>
      <c r="G91" s="21" t="s">
        <v>233</v>
      </c>
      <c r="H91" s="22" t="s">
        <v>236</v>
      </c>
      <c r="I91" s="81">
        <v>1478.3</v>
      </c>
      <c r="J91" s="24" t="s">
        <v>233</v>
      </c>
      <c r="K91" s="21" t="s">
        <v>233</v>
      </c>
      <c r="L91" s="22" t="s">
        <v>236</v>
      </c>
      <c r="M91" s="23">
        <v>302.5</v>
      </c>
      <c r="N91" s="24" t="s">
        <v>233</v>
      </c>
    </row>
    <row r="92" spans="1:14" x14ac:dyDescent="0.25">
      <c r="A92" s="13"/>
      <c r="B92" s="2"/>
      <c r="C92" s="18" t="s">
        <v>233</v>
      </c>
      <c r="D92" s="11"/>
      <c r="E92" s="32">
        <v>2012</v>
      </c>
      <c r="F92" s="33" t="s">
        <v>233</v>
      </c>
      <c r="G92" s="18" t="s">
        <v>233</v>
      </c>
      <c r="H92" s="11" t="s">
        <v>236</v>
      </c>
      <c r="I92" s="79">
        <v>1555</v>
      </c>
      <c r="J92" s="33" t="s">
        <v>233</v>
      </c>
      <c r="K92" s="18" t="s">
        <v>233</v>
      </c>
      <c r="L92" s="11" t="s">
        <v>236</v>
      </c>
      <c r="M92" s="32">
        <v>271.60000000000002</v>
      </c>
      <c r="N92" s="33" t="s">
        <v>233</v>
      </c>
    </row>
    <row r="93" spans="1:14" x14ac:dyDescent="0.25">
      <c r="A93" s="13"/>
      <c r="B93" s="46"/>
      <c r="C93" s="21" t="s">
        <v>233</v>
      </c>
      <c r="D93" s="25"/>
      <c r="E93" s="26">
        <v>2011</v>
      </c>
      <c r="F93" s="27" t="s">
        <v>233</v>
      </c>
      <c r="G93" s="21" t="s">
        <v>233</v>
      </c>
      <c r="H93" s="25" t="s">
        <v>236</v>
      </c>
      <c r="I93" s="82">
        <v>1466.2</v>
      </c>
      <c r="J93" s="27" t="s">
        <v>233</v>
      </c>
      <c r="K93" s="21" t="s">
        <v>233</v>
      </c>
      <c r="L93" s="25" t="s">
        <v>236</v>
      </c>
      <c r="M93" s="26">
        <v>256</v>
      </c>
      <c r="N93" s="27" t="s">
        <v>233</v>
      </c>
    </row>
    <row r="94" spans="1:14" ht="15.75" thickBot="1" x14ac:dyDescent="0.3">
      <c r="A94" s="13"/>
      <c r="B94" s="14"/>
      <c r="C94" s="18" t="s">
        <v>233</v>
      </c>
      <c r="D94" s="14"/>
      <c r="E94" s="14"/>
      <c r="F94" s="14"/>
      <c r="G94" s="16" t="s">
        <v>233</v>
      </c>
      <c r="H94" s="34"/>
      <c r="I94" s="34"/>
      <c r="J94" s="34"/>
      <c r="K94" s="16" t="s">
        <v>233</v>
      </c>
      <c r="L94" s="34"/>
      <c r="M94" s="34"/>
      <c r="N94" s="34"/>
    </row>
    <row r="95" spans="1:14" ht="15" customHeight="1" x14ac:dyDescent="0.25">
      <c r="A95" s="13" t="s">
        <v>1084</v>
      </c>
      <c r="B95" s="40" t="s">
        <v>7</v>
      </c>
      <c r="C95" s="40"/>
      <c r="D95" s="40"/>
      <c r="E95" s="40"/>
      <c r="F95" s="40"/>
      <c r="G95" s="40"/>
      <c r="H95" s="40"/>
      <c r="I95" s="40"/>
      <c r="J95" s="40"/>
      <c r="K95" s="40"/>
      <c r="L95" s="40"/>
      <c r="M95" s="40"/>
      <c r="N95" s="40"/>
    </row>
    <row r="96" spans="1:14" x14ac:dyDescent="0.25">
      <c r="A96" s="13"/>
      <c r="B96" s="42" t="s">
        <v>504</v>
      </c>
      <c r="C96" s="42"/>
      <c r="D96" s="42"/>
      <c r="E96" s="42"/>
      <c r="F96" s="42"/>
      <c r="G96" s="42"/>
      <c r="H96" s="42"/>
      <c r="I96" s="42"/>
      <c r="J96" s="42"/>
      <c r="K96" s="42"/>
      <c r="L96" s="42"/>
      <c r="M96" s="42"/>
      <c r="N96" s="42"/>
    </row>
    <row r="97" spans="1:14" x14ac:dyDescent="0.25">
      <c r="A97" s="13"/>
      <c r="B97" s="44"/>
      <c r="C97" s="44"/>
      <c r="D97" s="44"/>
      <c r="E97" s="44"/>
      <c r="F97" s="44"/>
      <c r="G97" s="44"/>
      <c r="H97" s="44"/>
      <c r="I97" s="44"/>
      <c r="J97" s="44"/>
      <c r="K97" s="44"/>
      <c r="L97" s="44"/>
      <c r="M97" s="44"/>
      <c r="N97" s="44"/>
    </row>
    <row r="98" spans="1:14" x14ac:dyDescent="0.25">
      <c r="A98" s="13"/>
      <c r="B98" s="4"/>
      <c r="C98" s="4"/>
      <c r="D98" s="4"/>
      <c r="E98" s="4"/>
      <c r="F98" s="4"/>
      <c r="G98" s="4"/>
      <c r="H98" s="4"/>
      <c r="I98" s="4"/>
      <c r="J98" s="4"/>
      <c r="K98" s="4"/>
      <c r="L98" s="4"/>
      <c r="M98" s="4"/>
      <c r="N98" s="4"/>
    </row>
    <row r="99" spans="1:14" ht="15.75" thickBot="1" x14ac:dyDescent="0.3">
      <c r="A99" s="13"/>
      <c r="B99" s="18"/>
      <c r="C99" s="18" t="s">
        <v>233</v>
      </c>
      <c r="D99" s="36" t="s">
        <v>309</v>
      </c>
      <c r="E99" s="36"/>
      <c r="F99" s="36"/>
      <c r="G99" s="36"/>
      <c r="H99" s="36"/>
      <c r="I99" s="36"/>
      <c r="J99" s="36"/>
      <c r="K99" s="36"/>
      <c r="L99" s="36"/>
      <c r="M99" s="36"/>
      <c r="N99" s="18"/>
    </row>
    <row r="100" spans="1:14" ht="15.75" thickBot="1" x14ac:dyDescent="0.3">
      <c r="A100" s="13"/>
      <c r="B100" s="15" t="s">
        <v>232</v>
      </c>
      <c r="C100" s="16" t="s">
        <v>233</v>
      </c>
      <c r="D100" s="65">
        <v>2013</v>
      </c>
      <c r="E100" s="65"/>
      <c r="F100" s="16"/>
      <c r="G100" s="16" t="s">
        <v>233</v>
      </c>
      <c r="H100" s="66">
        <v>2012</v>
      </c>
      <c r="I100" s="66"/>
      <c r="J100" s="16"/>
      <c r="K100" s="16" t="s">
        <v>233</v>
      </c>
      <c r="L100" s="66">
        <v>2011</v>
      </c>
      <c r="M100" s="66"/>
      <c r="N100" s="16"/>
    </row>
    <row r="101" spans="1:14" x14ac:dyDescent="0.25">
      <c r="A101" s="13"/>
      <c r="B101" s="17" t="s">
        <v>234</v>
      </c>
      <c r="C101" s="18" t="s">
        <v>233</v>
      </c>
      <c r="D101" s="38"/>
      <c r="E101" s="38"/>
      <c r="F101" s="18"/>
      <c r="G101" s="18" t="s">
        <v>233</v>
      </c>
      <c r="H101" s="38"/>
      <c r="I101" s="38"/>
      <c r="J101" s="18"/>
      <c r="K101" s="18" t="s">
        <v>233</v>
      </c>
      <c r="L101" s="38"/>
      <c r="M101" s="38"/>
      <c r="N101" s="18"/>
    </row>
    <row r="102" spans="1:14" x14ac:dyDescent="0.25">
      <c r="A102" s="13"/>
      <c r="B102" s="64" t="s">
        <v>505</v>
      </c>
      <c r="C102" s="21" t="s">
        <v>233</v>
      </c>
      <c r="D102" s="20"/>
      <c r="E102" s="20"/>
      <c r="F102" s="20"/>
      <c r="G102" s="21" t="s">
        <v>233</v>
      </c>
      <c r="H102" s="20"/>
      <c r="I102" s="20"/>
      <c r="J102" s="20"/>
      <c r="K102" s="21" t="s">
        <v>233</v>
      </c>
      <c r="L102" s="20"/>
      <c r="M102" s="20"/>
      <c r="N102" s="20"/>
    </row>
    <row r="103" spans="1:14" x14ac:dyDescent="0.25">
      <c r="A103" s="13"/>
      <c r="B103" s="50" t="s">
        <v>506</v>
      </c>
      <c r="C103" s="18" t="s">
        <v>233</v>
      </c>
      <c r="D103" s="29" t="s">
        <v>236</v>
      </c>
      <c r="E103" s="30">
        <v>384.7</v>
      </c>
      <c r="F103" s="31" t="s">
        <v>233</v>
      </c>
      <c r="G103" s="18" t="s">
        <v>233</v>
      </c>
      <c r="H103" s="11" t="s">
        <v>236</v>
      </c>
      <c r="I103" s="32">
        <v>442.4</v>
      </c>
      <c r="J103" s="33" t="s">
        <v>233</v>
      </c>
      <c r="K103" s="18" t="s">
        <v>233</v>
      </c>
      <c r="L103" s="11" t="s">
        <v>236</v>
      </c>
      <c r="M103" s="32">
        <v>431.1</v>
      </c>
      <c r="N103" s="33" t="s">
        <v>233</v>
      </c>
    </row>
    <row r="104" spans="1:14" x14ac:dyDescent="0.25">
      <c r="A104" s="13"/>
      <c r="B104" s="54" t="s">
        <v>507</v>
      </c>
      <c r="C104" s="21" t="s">
        <v>233</v>
      </c>
      <c r="D104" s="22"/>
      <c r="E104" s="23">
        <v>228.2</v>
      </c>
      <c r="F104" s="24" t="s">
        <v>233</v>
      </c>
      <c r="G104" s="21" t="s">
        <v>233</v>
      </c>
      <c r="H104" s="25"/>
      <c r="I104" s="26">
        <v>233.8</v>
      </c>
      <c r="J104" s="27" t="s">
        <v>233</v>
      </c>
      <c r="K104" s="21" t="s">
        <v>233</v>
      </c>
      <c r="L104" s="25"/>
      <c r="M104" s="26">
        <v>162</v>
      </c>
      <c r="N104" s="27" t="s">
        <v>233</v>
      </c>
    </row>
    <row r="105" spans="1:14" x14ac:dyDescent="0.25">
      <c r="A105" s="13"/>
      <c r="B105" s="50" t="s">
        <v>508</v>
      </c>
      <c r="C105" s="18" t="s">
        <v>233</v>
      </c>
      <c r="D105" s="29"/>
      <c r="E105" s="30">
        <v>98.6</v>
      </c>
      <c r="F105" s="31" t="s">
        <v>233</v>
      </c>
      <c r="G105" s="18" t="s">
        <v>233</v>
      </c>
      <c r="H105" s="11"/>
      <c r="I105" s="32">
        <v>120</v>
      </c>
      <c r="J105" s="33" t="s">
        <v>233</v>
      </c>
      <c r="K105" s="18" t="s">
        <v>233</v>
      </c>
      <c r="L105" s="11"/>
      <c r="M105" s="32">
        <v>112.4</v>
      </c>
      <c r="N105" s="33" t="s">
        <v>233</v>
      </c>
    </row>
    <row r="106" spans="1:14" x14ac:dyDescent="0.25">
      <c r="A106" s="13"/>
      <c r="B106" s="54" t="s">
        <v>509</v>
      </c>
      <c r="C106" s="21" t="s">
        <v>233</v>
      </c>
      <c r="D106" s="22"/>
      <c r="E106" s="23">
        <v>64.5</v>
      </c>
      <c r="F106" s="24" t="s">
        <v>233</v>
      </c>
      <c r="G106" s="21" t="s">
        <v>233</v>
      </c>
      <c r="H106" s="25"/>
      <c r="I106" s="26">
        <v>60.3</v>
      </c>
      <c r="J106" s="27" t="s">
        <v>233</v>
      </c>
      <c r="K106" s="21" t="s">
        <v>233</v>
      </c>
      <c r="L106" s="25"/>
      <c r="M106" s="26">
        <v>72.3</v>
      </c>
      <c r="N106" s="27" t="s">
        <v>233</v>
      </c>
    </row>
    <row r="107" spans="1:14" x14ac:dyDescent="0.25">
      <c r="A107" s="13"/>
      <c r="B107" s="50" t="s">
        <v>510</v>
      </c>
      <c r="C107" s="18" t="s">
        <v>233</v>
      </c>
      <c r="D107" s="29"/>
      <c r="E107" s="30">
        <v>130.1</v>
      </c>
      <c r="F107" s="31" t="s">
        <v>233</v>
      </c>
      <c r="G107" s="18" t="s">
        <v>233</v>
      </c>
      <c r="H107" s="11"/>
      <c r="I107" s="32">
        <v>143.19999999999999</v>
      </c>
      <c r="J107" s="33" t="s">
        <v>233</v>
      </c>
      <c r="K107" s="18" t="s">
        <v>233</v>
      </c>
      <c r="L107" s="11"/>
      <c r="M107" s="32">
        <v>165.3</v>
      </c>
      <c r="N107" s="33" t="s">
        <v>233</v>
      </c>
    </row>
    <row r="108" spans="1:14" ht="15.75" thickBot="1" x14ac:dyDescent="0.3">
      <c r="A108" s="13"/>
      <c r="B108" s="34"/>
      <c r="C108" s="34" t="s">
        <v>233</v>
      </c>
      <c r="D108" s="34"/>
      <c r="E108" s="34"/>
      <c r="F108" s="34"/>
      <c r="G108" s="34" t="s">
        <v>233</v>
      </c>
      <c r="H108" s="34"/>
      <c r="I108" s="34"/>
      <c r="J108" s="34"/>
      <c r="K108" s="34" t="s">
        <v>233</v>
      </c>
      <c r="L108" s="34"/>
      <c r="M108" s="34"/>
      <c r="N108" s="34"/>
    </row>
    <row r="109" spans="1:14" x14ac:dyDescent="0.25">
      <c r="A109" s="13"/>
      <c r="B109" s="46"/>
      <c r="C109" s="21" t="s">
        <v>233</v>
      </c>
      <c r="D109" s="22"/>
      <c r="E109" s="23">
        <v>906.1</v>
      </c>
      <c r="F109" s="24" t="s">
        <v>233</v>
      </c>
      <c r="G109" s="21" t="s">
        <v>233</v>
      </c>
      <c r="H109" s="25"/>
      <c r="I109" s="26">
        <v>999.7</v>
      </c>
      <c r="J109" s="27" t="s">
        <v>233</v>
      </c>
      <c r="K109" s="21" t="s">
        <v>233</v>
      </c>
      <c r="L109" s="25"/>
      <c r="M109" s="26">
        <v>943.1</v>
      </c>
      <c r="N109" s="27" t="s">
        <v>233</v>
      </c>
    </row>
    <row r="110" spans="1:14" ht="25.5" x14ac:dyDescent="0.25">
      <c r="A110" s="13"/>
      <c r="B110" s="59" t="s">
        <v>511</v>
      </c>
      <c r="C110" s="18" t="s">
        <v>233</v>
      </c>
      <c r="D110" s="4"/>
      <c r="E110" s="4"/>
      <c r="F110" s="4"/>
      <c r="G110" s="18" t="s">
        <v>233</v>
      </c>
      <c r="H110" s="4"/>
      <c r="I110" s="4"/>
      <c r="J110" s="4"/>
      <c r="K110" s="18" t="s">
        <v>233</v>
      </c>
      <c r="L110" s="4"/>
      <c r="M110" s="4"/>
      <c r="N110" s="4"/>
    </row>
    <row r="111" spans="1:14" x14ac:dyDescent="0.25">
      <c r="A111" s="13"/>
      <c r="B111" s="54" t="s">
        <v>512</v>
      </c>
      <c r="C111" s="21" t="s">
        <v>233</v>
      </c>
      <c r="D111" s="22"/>
      <c r="E111" s="23">
        <v>331.1</v>
      </c>
      <c r="F111" s="24" t="s">
        <v>233</v>
      </c>
      <c r="G111" s="21" t="s">
        <v>233</v>
      </c>
      <c r="H111" s="25"/>
      <c r="I111" s="26">
        <v>341.1</v>
      </c>
      <c r="J111" s="27" t="s">
        <v>233</v>
      </c>
      <c r="K111" s="21" t="s">
        <v>233</v>
      </c>
      <c r="L111" s="25"/>
      <c r="M111" s="26">
        <v>324.89999999999998</v>
      </c>
      <c r="N111" s="27" t="s">
        <v>233</v>
      </c>
    </row>
    <row r="112" spans="1:14" x14ac:dyDescent="0.25">
      <c r="A112" s="13"/>
      <c r="B112" s="50" t="s">
        <v>513</v>
      </c>
      <c r="C112" s="18" t="s">
        <v>233</v>
      </c>
      <c r="D112" s="29"/>
      <c r="E112" s="30">
        <v>119.3</v>
      </c>
      <c r="F112" s="31" t="s">
        <v>233</v>
      </c>
      <c r="G112" s="18" t="s">
        <v>233</v>
      </c>
      <c r="H112" s="11"/>
      <c r="I112" s="32">
        <v>101.3</v>
      </c>
      <c r="J112" s="33" t="s">
        <v>233</v>
      </c>
      <c r="K112" s="18" t="s">
        <v>233</v>
      </c>
      <c r="L112" s="11"/>
      <c r="M112" s="32">
        <v>84.2</v>
      </c>
      <c r="N112" s="33" t="s">
        <v>233</v>
      </c>
    </row>
    <row r="113" spans="1:14" x14ac:dyDescent="0.25">
      <c r="A113" s="13"/>
      <c r="B113" s="54" t="s">
        <v>514</v>
      </c>
      <c r="C113" s="21" t="s">
        <v>233</v>
      </c>
      <c r="D113" s="22"/>
      <c r="E113" s="23">
        <v>61.4</v>
      </c>
      <c r="F113" s="24" t="s">
        <v>233</v>
      </c>
      <c r="G113" s="21" t="s">
        <v>233</v>
      </c>
      <c r="H113" s="25"/>
      <c r="I113" s="26">
        <v>57</v>
      </c>
      <c r="J113" s="27" t="s">
        <v>233</v>
      </c>
      <c r="K113" s="21" t="s">
        <v>233</v>
      </c>
      <c r="L113" s="25"/>
      <c r="M113" s="26">
        <v>52.7</v>
      </c>
      <c r="N113" s="27" t="s">
        <v>233</v>
      </c>
    </row>
    <row r="114" spans="1:14" x14ac:dyDescent="0.25">
      <c r="A114" s="13"/>
      <c r="B114" s="50" t="s">
        <v>515</v>
      </c>
      <c r="C114" s="18" t="s">
        <v>233</v>
      </c>
      <c r="D114" s="29"/>
      <c r="E114" s="30">
        <v>24.5</v>
      </c>
      <c r="F114" s="31" t="s">
        <v>233</v>
      </c>
      <c r="G114" s="18" t="s">
        <v>233</v>
      </c>
      <c r="H114" s="11"/>
      <c r="I114" s="32">
        <v>25.6</v>
      </c>
      <c r="J114" s="33" t="s">
        <v>233</v>
      </c>
      <c r="K114" s="18" t="s">
        <v>233</v>
      </c>
      <c r="L114" s="11"/>
      <c r="M114" s="32">
        <v>24.7</v>
      </c>
      <c r="N114" s="33" t="s">
        <v>233</v>
      </c>
    </row>
    <row r="115" spans="1:14" x14ac:dyDescent="0.25">
      <c r="A115" s="13"/>
      <c r="B115" s="54" t="s">
        <v>510</v>
      </c>
      <c r="C115" s="21" t="s">
        <v>233</v>
      </c>
      <c r="D115" s="22"/>
      <c r="E115" s="23">
        <v>35.9</v>
      </c>
      <c r="F115" s="24" t="s">
        <v>233</v>
      </c>
      <c r="G115" s="21" t="s">
        <v>233</v>
      </c>
      <c r="H115" s="25"/>
      <c r="I115" s="26">
        <v>30.3</v>
      </c>
      <c r="J115" s="27" t="s">
        <v>233</v>
      </c>
      <c r="K115" s="21" t="s">
        <v>233</v>
      </c>
      <c r="L115" s="25"/>
      <c r="M115" s="26">
        <v>36.6</v>
      </c>
      <c r="N115" s="27" t="s">
        <v>233</v>
      </c>
    </row>
    <row r="116" spans="1:14" ht="15.75" thickBot="1" x14ac:dyDescent="0.3">
      <c r="A116" s="13"/>
      <c r="B116" s="39"/>
      <c r="C116" s="39" t="s">
        <v>233</v>
      </c>
      <c r="D116" s="39"/>
      <c r="E116" s="39"/>
      <c r="F116" s="39"/>
      <c r="G116" s="39" t="s">
        <v>233</v>
      </c>
      <c r="H116" s="39"/>
      <c r="I116" s="39"/>
      <c r="J116" s="39"/>
      <c r="K116" s="39" t="s">
        <v>233</v>
      </c>
      <c r="L116" s="39"/>
      <c r="M116" s="39"/>
      <c r="N116" s="39"/>
    </row>
    <row r="117" spans="1:14" x14ac:dyDescent="0.25">
      <c r="A117" s="13"/>
      <c r="B117" s="2"/>
      <c r="C117" s="18" t="s">
        <v>233</v>
      </c>
      <c r="D117" s="29"/>
      <c r="E117" s="30">
        <v>572.20000000000005</v>
      </c>
      <c r="F117" s="31" t="s">
        <v>233</v>
      </c>
      <c r="G117" s="18" t="s">
        <v>233</v>
      </c>
      <c r="H117" s="11"/>
      <c r="I117" s="32">
        <v>555.29999999999995</v>
      </c>
      <c r="J117" s="33" t="s">
        <v>233</v>
      </c>
      <c r="K117" s="18" t="s">
        <v>233</v>
      </c>
      <c r="L117" s="11"/>
      <c r="M117" s="32">
        <v>523.1</v>
      </c>
      <c r="N117" s="33" t="s">
        <v>233</v>
      </c>
    </row>
    <row r="118" spans="1:14" ht="15.75" thickBot="1" x14ac:dyDescent="0.3">
      <c r="A118" s="13"/>
      <c r="B118" s="34"/>
      <c r="C118" s="34" t="s">
        <v>233</v>
      </c>
      <c r="D118" s="34"/>
      <c r="E118" s="34"/>
      <c r="F118" s="34"/>
      <c r="G118" s="34" t="s">
        <v>233</v>
      </c>
      <c r="H118" s="34"/>
      <c r="I118" s="34"/>
      <c r="J118" s="34"/>
      <c r="K118" s="34" t="s">
        <v>233</v>
      </c>
      <c r="L118" s="34"/>
      <c r="M118" s="34"/>
      <c r="N118" s="34"/>
    </row>
    <row r="119" spans="1:14" x14ac:dyDescent="0.25">
      <c r="A119" s="13"/>
      <c r="B119" s="74" t="s">
        <v>169</v>
      </c>
      <c r="C119" s="21" t="s">
        <v>233</v>
      </c>
      <c r="D119" s="22" t="s">
        <v>236</v>
      </c>
      <c r="E119" s="81">
        <v>1478.3</v>
      </c>
      <c r="F119" s="24" t="s">
        <v>233</v>
      </c>
      <c r="G119" s="21" t="s">
        <v>233</v>
      </c>
      <c r="H119" s="25" t="s">
        <v>236</v>
      </c>
      <c r="I119" s="82">
        <v>1555</v>
      </c>
      <c r="J119" s="27" t="s">
        <v>233</v>
      </c>
      <c r="K119" s="21" t="s">
        <v>233</v>
      </c>
      <c r="L119" s="25" t="s">
        <v>236</v>
      </c>
      <c r="M119" s="82">
        <v>1466.2</v>
      </c>
      <c r="N119" s="27" t="s">
        <v>233</v>
      </c>
    </row>
    <row r="120" spans="1:14" ht="15.75" thickBot="1" x14ac:dyDescent="0.3">
      <c r="A120" s="13"/>
      <c r="B120" s="39"/>
      <c r="C120" s="39" t="s">
        <v>233</v>
      </c>
      <c r="D120" s="39"/>
      <c r="E120" s="39"/>
      <c r="F120" s="39"/>
      <c r="G120" s="39" t="s">
        <v>233</v>
      </c>
      <c r="H120" s="39"/>
      <c r="I120" s="39"/>
      <c r="J120" s="39"/>
      <c r="K120" s="39" t="s">
        <v>233</v>
      </c>
      <c r="L120" s="39"/>
      <c r="M120" s="39"/>
      <c r="N120" s="39"/>
    </row>
  </sheetData>
  <mergeCells count="54">
    <mergeCell ref="A71:A94"/>
    <mergeCell ref="B71:N71"/>
    <mergeCell ref="B72:N72"/>
    <mergeCell ref="B73:N73"/>
    <mergeCell ref="A95:A120"/>
    <mergeCell ref="B95:N95"/>
    <mergeCell ref="B96:N96"/>
    <mergeCell ref="B97:N97"/>
    <mergeCell ref="B6:N6"/>
    <mergeCell ref="B40:N40"/>
    <mergeCell ref="A43:A70"/>
    <mergeCell ref="B43:N43"/>
    <mergeCell ref="B44:N44"/>
    <mergeCell ref="B45:N45"/>
    <mergeCell ref="D101:E101"/>
    <mergeCell ref="H101:I101"/>
    <mergeCell ref="L101:M101"/>
    <mergeCell ref="A1:A2"/>
    <mergeCell ref="B1:N1"/>
    <mergeCell ref="B2:N2"/>
    <mergeCell ref="B3:N3"/>
    <mergeCell ref="A4:A42"/>
    <mergeCell ref="B4:N4"/>
    <mergeCell ref="B5:N5"/>
    <mergeCell ref="D77:E77"/>
    <mergeCell ref="H77:I77"/>
    <mergeCell ref="L77:M77"/>
    <mergeCell ref="D99:M99"/>
    <mergeCell ref="D100:E100"/>
    <mergeCell ref="H100:I100"/>
    <mergeCell ref="L100:M100"/>
    <mergeCell ref="H75:I76"/>
    <mergeCell ref="J75:J76"/>
    <mergeCell ref="K75:K76"/>
    <mergeCell ref="L75:M75"/>
    <mergeCell ref="L76:M76"/>
    <mergeCell ref="N75:N76"/>
    <mergeCell ref="D47:I47"/>
    <mergeCell ref="D48:E48"/>
    <mergeCell ref="H48:I48"/>
    <mergeCell ref="D49:E49"/>
    <mergeCell ref="H49:I49"/>
    <mergeCell ref="B75:B76"/>
    <mergeCell ref="C75:C76"/>
    <mergeCell ref="D75:E76"/>
    <mergeCell ref="F75:F76"/>
    <mergeCell ref="G75:G76"/>
    <mergeCell ref="D8:M8"/>
    <mergeCell ref="D9:E9"/>
    <mergeCell ref="H9:I9"/>
    <mergeCell ref="L9:M9"/>
    <mergeCell ref="D10:E10"/>
    <mergeCell ref="H10:I10"/>
    <mergeCell ref="L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26.5703125" customWidth="1"/>
    <col min="3" max="3" width="1.7109375" customWidth="1"/>
    <col min="4" max="4" width="2.28515625" customWidth="1"/>
    <col min="5" max="5" width="7" customWidth="1"/>
    <col min="6" max="6" width="2.42578125" customWidth="1"/>
    <col min="7" max="7" width="1.7109375" customWidth="1"/>
    <col min="8" max="8" width="2.28515625" customWidth="1"/>
    <col min="9" max="9" width="7" customWidth="1"/>
    <col min="10" max="10" width="2.42578125" customWidth="1"/>
  </cols>
  <sheetData>
    <row r="1" spans="1:10" ht="15" customHeight="1" x14ac:dyDescent="0.25">
      <c r="A1" s="10" t="s">
        <v>108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516</v>
      </c>
      <c r="B3" s="40" t="s">
        <v>7</v>
      </c>
      <c r="C3" s="40"/>
      <c r="D3" s="40"/>
      <c r="E3" s="40"/>
      <c r="F3" s="40"/>
      <c r="G3" s="40"/>
      <c r="H3" s="40"/>
      <c r="I3" s="40"/>
      <c r="J3" s="40"/>
    </row>
    <row r="4" spans="1:10" ht="15" customHeight="1" x14ac:dyDescent="0.25">
      <c r="A4" s="13" t="s">
        <v>1086</v>
      </c>
      <c r="B4" s="40" t="s">
        <v>7</v>
      </c>
      <c r="C4" s="40"/>
      <c r="D4" s="40"/>
      <c r="E4" s="40"/>
      <c r="F4" s="40"/>
      <c r="G4" s="40"/>
      <c r="H4" s="40"/>
      <c r="I4" s="40"/>
      <c r="J4" s="40"/>
    </row>
    <row r="5" spans="1:10" x14ac:dyDescent="0.25">
      <c r="A5" s="13"/>
      <c r="B5" s="41" t="s">
        <v>518</v>
      </c>
      <c r="C5" s="41"/>
      <c r="D5" s="41"/>
      <c r="E5" s="41"/>
      <c r="F5" s="41"/>
      <c r="G5" s="41"/>
      <c r="H5" s="41"/>
      <c r="I5" s="41"/>
      <c r="J5" s="41"/>
    </row>
    <row r="6" spans="1:10" x14ac:dyDescent="0.25">
      <c r="A6" s="13"/>
      <c r="B6" s="44"/>
      <c r="C6" s="44"/>
      <c r="D6" s="44"/>
      <c r="E6" s="44"/>
      <c r="F6" s="44"/>
      <c r="G6" s="44"/>
      <c r="H6" s="44"/>
      <c r="I6" s="44"/>
      <c r="J6" s="44"/>
    </row>
    <row r="7" spans="1:10" x14ac:dyDescent="0.25">
      <c r="A7" s="13"/>
      <c r="B7" s="4"/>
      <c r="C7" s="4"/>
      <c r="D7" s="4"/>
      <c r="E7" s="4"/>
      <c r="F7" s="4"/>
      <c r="G7" s="4"/>
      <c r="H7" s="4"/>
      <c r="I7" s="4"/>
      <c r="J7" s="4"/>
    </row>
    <row r="8" spans="1:10" ht="15.75" thickBot="1" x14ac:dyDescent="0.3">
      <c r="A8" s="13"/>
      <c r="B8" s="18"/>
      <c r="C8" s="18" t="s">
        <v>233</v>
      </c>
      <c r="D8" s="36" t="s">
        <v>428</v>
      </c>
      <c r="E8" s="36"/>
      <c r="F8" s="36"/>
      <c r="G8" s="36"/>
      <c r="H8" s="36"/>
      <c r="I8" s="36"/>
      <c r="J8" s="18"/>
    </row>
    <row r="9" spans="1:10" ht="15.75" thickBot="1" x14ac:dyDescent="0.3">
      <c r="A9" s="13"/>
      <c r="B9" s="15" t="s">
        <v>232</v>
      </c>
      <c r="C9" s="16" t="s">
        <v>233</v>
      </c>
      <c r="D9" s="65">
        <v>2013</v>
      </c>
      <c r="E9" s="65"/>
      <c r="F9" s="16"/>
      <c r="G9" s="16" t="s">
        <v>233</v>
      </c>
      <c r="H9" s="66">
        <v>2012</v>
      </c>
      <c r="I9" s="66"/>
      <c r="J9" s="16"/>
    </row>
    <row r="10" spans="1:10" x14ac:dyDescent="0.25">
      <c r="A10" s="13"/>
      <c r="B10" s="17" t="s">
        <v>234</v>
      </c>
      <c r="C10" s="18" t="s">
        <v>233</v>
      </c>
      <c r="D10" s="38"/>
      <c r="E10" s="38"/>
      <c r="F10" s="18"/>
      <c r="G10" s="18" t="s">
        <v>233</v>
      </c>
      <c r="H10" s="38"/>
      <c r="I10" s="38"/>
      <c r="J10" s="18"/>
    </row>
    <row r="11" spans="1:10" x14ac:dyDescent="0.25">
      <c r="A11" s="13"/>
      <c r="B11" s="19" t="s">
        <v>519</v>
      </c>
      <c r="C11" s="21" t="s">
        <v>233</v>
      </c>
      <c r="D11" s="22" t="s">
        <v>236</v>
      </c>
      <c r="E11" s="23">
        <v>105.4</v>
      </c>
      <c r="F11" s="24" t="s">
        <v>233</v>
      </c>
      <c r="G11" s="21" t="s">
        <v>233</v>
      </c>
      <c r="H11" s="25" t="s">
        <v>236</v>
      </c>
      <c r="I11" s="26">
        <v>118.2</v>
      </c>
      <c r="J11" s="27" t="s">
        <v>233</v>
      </c>
    </row>
    <row r="12" spans="1:10" x14ac:dyDescent="0.25">
      <c r="A12" s="13"/>
      <c r="B12" s="28" t="s">
        <v>520</v>
      </c>
      <c r="C12" s="18" t="s">
        <v>233</v>
      </c>
      <c r="D12" s="29"/>
      <c r="E12" s="30">
        <v>19.2</v>
      </c>
      <c r="F12" s="31" t="s">
        <v>233</v>
      </c>
      <c r="G12" s="18" t="s">
        <v>233</v>
      </c>
      <c r="H12" s="11"/>
      <c r="I12" s="32">
        <v>20</v>
      </c>
      <c r="J12" s="33" t="s">
        <v>233</v>
      </c>
    </row>
    <row r="13" spans="1:10" x14ac:dyDescent="0.25">
      <c r="A13" s="13"/>
      <c r="B13" s="19" t="s">
        <v>521</v>
      </c>
      <c r="C13" s="21" t="s">
        <v>233</v>
      </c>
      <c r="D13" s="22"/>
      <c r="E13" s="23">
        <v>94.8</v>
      </c>
      <c r="F13" s="24" t="s">
        <v>233</v>
      </c>
      <c r="G13" s="21" t="s">
        <v>233</v>
      </c>
      <c r="H13" s="25"/>
      <c r="I13" s="26">
        <v>109.7</v>
      </c>
      <c r="J13" s="27" t="s">
        <v>233</v>
      </c>
    </row>
    <row r="14" spans="1:10" ht="15.75" thickBot="1" x14ac:dyDescent="0.3">
      <c r="A14" s="13"/>
      <c r="B14" s="39"/>
      <c r="C14" s="39" t="s">
        <v>233</v>
      </c>
      <c r="D14" s="39"/>
      <c r="E14" s="39"/>
      <c r="F14" s="39"/>
      <c r="G14" s="39" t="s">
        <v>233</v>
      </c>
      <c r="H14" s="39"/>
      <c r="I14" s="39"/>
      <c r="J14" s="39"/>
    </row>
    <row r="15" spans="1:10" x14ac:dyDescent="0.25">
      <c r="A15" s="13"/>
      <c r="B15" s="2"/>
      <c r="C15" s="18" t="s">
        <v>233</v>
      </c>
      <c r="D15" s="29"/>
      <c r="E15" s="30">
        <v>219.4</v>
      </c>
      <c r="F15" s="31" t="s">
        <v>233</v>
      </c>
      <c r="G15" s="18" t="s">
        <v>233</v>
      </c>
      <c r="H15" s="11"/>
      <c r="I15" s="32">
        <v>247.9</v>
      </c>
      <c r="J15" s="33" t="s">
        <v>233</v>
      </c>
    </row>
    <row r="16" spans="1:10" x14ac:dyDescent="0.25">
      <c r="A16" s="13"/>
      <c r="B16" s="19" t="s">
        <v>522</v>
      </c>
      <c r="C16" s="21" t="s">
        <v>233</v>
      </c>
      <c r="D16" s="22"/>
      <c r="E16" s="23">
        <v>50.6</v>
      </c>
      <c r="F16" s="24" t="s">
        <v>233</v>
      </c>
      <c r="G16" s="21" t="s">
        <v>233</v>
      </c>
      <c r="H16" s="25"/>
      <c r="I16" s="26">
        <v>52.1</v>
      </c>
      <c r="J16" s="27" t="s">
        <v>233</v>
      </c>
    </row>
    <row r="17" spans="1:10" ht="15.75" thickBot="1" x14ac:dyDescent="0.3">
      <c r="A17" s="13"/>
      <c r="B17" s="39"/>
      <c r="C17" s="39" t="s">
        <v>233</v>
      </c>
      <c r="D17" s="39"/>
      <c r="E17" s="39"/>
      <c r="F17" s="39"/>
      <c r="G17" s="39" t="s">
        <v>233</v>
      </c>
      <c r="H17" s="39"/>
      <c r="I17" s="39"/>
      <c r="J17" s="39"/>
    </row>
    <row r="18" spans="1:10" x14ac:dyDescent="0.25">
      <c r="A18" s="13"/>
      <c r="B18" s="50" t="s">
        <v>523</v>
      </c>
      <c r="C18" s="18" t="s">
        <v>233</v>
      </c>
      <c r="D18" s="29" t="s">
        <v>236</v>
      </c>
      <c r="E18" s="30">
        <v>168.8</v>
      </c>
      <c r="F18" s="31" t="s">
        <v>233</v>
      </c>
      <c r="G18" s="18" t="s">
        <v>233</v>
      </c>
      <c r="H18" s="11" t="s">
        <v>236</v>
      </c>
      <c r="I18" s="32">
        <v>195.8</v>
      </c>
      <c r="J18" s="33" t="s">
        <v>233</v>
      </c>
    </row>
    <row r="19" spans="1:10" ht="15.75" thickBot="1" x14ac:dyDescent="0.3">
      <c r="A19" s="13"/>
      <c r="B19" s="34"/>
      <c r="C19" s="34" t="s">
        <v>233</v>
      </c>
      <c r="D19" s="34"/>
      <c r="E19" s="34"/>
      <c r="F19" s="34"/>
      <c r="G19" s="34" t="s">
        <v>233</v>
      </c>
      <c r="H19" s="34"/>
      <c r="I19" s="34"/>
      <c r="J19" s="34"/>
    </row>
  </sheetData>
  <mergeCells count="13">
    <mergeCell ref="B4:J4"/>
    <mergeCell ref="B5:J5"/>
    <mergeCell ref="B6:J6"/>
    <mergeCell ref="D8:I8"/>
    <mergeCell ref="D9:E9"/>
    <mergeCell ref="H9:I9"/>
    <mergeCell ref="D10:E10"/>
    <mergeCell ref="H10:I10"/>
    <mergeCell ref="A1:A2"/>
    <mergeCell ref="B1:J1"/>
    <mergeCell ref="B2:J2"/>
    <mergeCell ref="B3:J3"/>
    <mergeCell ref="A4:A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4.42578125" customWidth="1"/>
    <col min="4" max="4" width="5.7109375" customWidth="1"/>
    <col min="5" max="5" width="11.42578125" customWidth="1"/>
    <col min="6" max="6" width="6.140625" customWidth="1"/>
  </cols>
  <sheetData>
    <row r="1" spans="1:6" ht="15" customHeight="1" x14ac:dyDescent="0.25">
      <c r="A1" s="10" t="s">
        <v>1087</v>
      </c>
      <c r="B1" s="10" t="s">
        <v>2</v>
      </c>
      <c r="C1" s="10"/>
      <c r="D1" s="10"/>
      <c r="E1" s="10"/>
      <c r="F1" s="10"/>
    </row>
    <row r="2" spans="1:6" ht="15" customHeight="1" x14ac:dyDescent="0.25">
      <c r="A2" s="10"/>
      <c r="B2" s="10" t="s">
        <v>3</v>
      </c>
      <c r="C2" s="10"/>
      <c r="D2" s="10"/>
      <c r="E2" s="10"/>
      <c r="F2" s="10"/>
    </row>
    <row r="3" spans="1:6" ht="30" x14ac:dyDescent="0.25">
      <c r="A3" s="3" t="s">
        <v>526</v>
      </c>
      <c r="B3" s="40" t="s">
        <v>7</v>
      </c>
      <c r="C3" s="40"/>
      <c r="D3" s="40"/>
      <c r="E3" s="40"/>
      <c r="F3" s="40"/>
    </row>
    <row r="4" spans="1:6" ht="15" customHeight="1" x14ac:dyDescent="0.25">
      <c r="A4" s="13" t="s">
        <v>1088</v>
      </c>
      <c r="B4" s="40" t="s">
        <v>7</v>
      </c>
      <c r="C4" s="40"/>
      <c r="D4" s="40"/>
      <c r="E4" s="40"/>
      <c r="F4" s="40"/>
    </row>
    <row r="5" spans="1:6" ht="25.5" customHeight="1" x14ac:dyDescent="0.25">
      <c r="A5" s="13"/>
      <c r="B5" s="41" t="s">
        <v>1089</v>
      </c>
      <c r="C5" s="41"/>
      <c r="D5" s="41"/>
      <c r="E5" s="41"/>
      <c r="F5" s="41"/>
    </row>
    <row r="6" spans="1:6" x14ac:dyDescent="0.25">
      <c r="A6" s="13"/>
      <c r="B6" s="44"/>
      <c r="C6" s="44"/>
      <c r="D6" s="44"/>
      <c r="E6" s="44"/>
      <c r="F6" s="44"/>
    </row>
    <row r="7" spans="1:6" x14ac:dyDescent="0.25">
      <c r="A7" s="13"/>
      <c r="B7" s="4"/>
      <c r="C7" s="4"/>
      <c r="D7" s="4"/>
      <c r="E7" s="4"/>
      <c r="F7" s="4"/>
    </row>
    <row r="8" spans="1:6" ht="15.75" thickBot="1" x14ac:dyDescent="0.3">
      <c r="A8" s="13"/>
      <c r="B8" s="15" t="s">
        <v>232</v>
      </c>
      <c r="C8" s="16" t="s">
        <v>233</v>
      </c>
      <c r="D8" s="36" t="s">
        <v>529</v>
      </c>
      <c r="E8" s="36"/>
      <c r="F8" s="16"/>
    </row>
    <row r="9" spans="1:6" x14ac:dyDescent="0.25">
      <c r="A9" s="13"/>
      <c r="B9" s="17" t="s">
        <v>234</v>
      </c>
      <c r="C9" s="18" t="s">
        <v>233</v>
      </c>
      <c r="D9" s="38"/>
      <c r="E9" s="38"/>
      <c r="F9" s="18"/>
    </row>
    <row r="10" spans="1:6" x14ac:dyDescent="0.25">
      <c r="A10" s="13"/>
      <c r="B10" s="64">
        <v>2013</v>
      </c>
      <c r="C10" s="21" t="s">
        <v>233</v>
      </c>
      <c r="D10" s="22" t="s">
        <v>236</v>
      </c>
      <c r="E10" s="23">
        <v>0.8</v>
      </c>
      <c r="F10" s="24" t="s">
        <v>233</v>
      </c>
    </row>
    <row r="11" spans="1:6" x14ac:dyDescent="0.25">
      <c r="A11" s="13"/>
      <c r="B11" s="28">
        <v>2012</v>
      </c>
      <c r="C11" s="18" t="s">
        <v>233</v>
      </c>
      <c r="D11" s="11"/>
      <c r="E11" s="32">
        <v>0.8</v>
      </c>
      <c r="F11" s="33" t="s">
        <v>233</v>
      </c>
    </row>
    <row r="12" spans="1:6" x14ac:dyDescent="0.25">
      <c r="A12" s="13"/>
      <c r="B12" s="19">
        <v>2011</v>
      </c>
      <c r="C12" s="21" t="s">
        <v>233</v>
      </c>
      <c r="D12" s="25"/>
      <c r="E12" s="26">
        <v>0.2</v>
      </c>
      <c r="F12" s="27" t="s">
        <v>233</v>
      </c>
    </row>
    <row r="13" spans="1:6" ht="15.75" thickBot="1" x14ac:dyDescent="0.3">
      <c r="A13" s="13"/>
      <c r="B13" s="34"/>
      <c r="C13" s="34" t="s">
        <v>233</v>
      </c>
      <c r="D13" s="34"/>
      <c r="E13" s="34"/>
      <c r="F13" s="34"/>
    </row>
  </sheetData>
  <mergeCells count="10">
    <mergeCell ref="D8:E8"/>
    <mergeCell ref="D9:E9"/>
    <mergeCell ref="A1:A2"/>
    <mergeCell ref="B1:F1"/>
    <mergeCell ref="B2:F2"/>
    <mergeCell ref="B3:F3"/>
    <mergeCell ref="A4:A13"/>
    <mergeCell ref="B4:F4"/>
    <mergeCell ref="B5:F5"/>
    <mergeCell ref="B6:F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140625" customWidth="1"/>
    <col min="4" max="4" width="2.7109375" customWidth="1"/>
    <col min="5" max="5" width="8.140625" customWidth="1"/>
    <col min="6" max="6" width="2.85546875" customWidth="1"/>
    <col min="7" max="7" width="2.140625" customWidth="1"/>
    <col min="8" max="8" width="2.7109375" customWidth="1"/>
    <col min="9" max="9" width="8.140625" customWidth="1"/>
    <col min="10" max="10" width="2.85546875" customWidth="1"/>
  </cols>
  <sheetData>
    <row r="1" spans="1:10" ht="15" customHeight="1" x14ac:dyDescent="0.25">
      <c r="A1" s="10" t="s">
        <v>109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531</v>
      </c>
      <c r="B3" s="40" t="s">
        <v>7</v>
      </c>
      <c r="C3" s="40"/>
      <c r="D3" s="40"/>
      <c r="E3" s="40"/>
      <c r="F3" s="40"/>
      <c r="G3" s="40"/>
      <c r="H3" s="40"/>
      <c r="I3" s="40"/>
      <c r="J3" s="40"/>
    </row>
    <row r="4" spans="1:10" ht="15" customHeight="1" x14ac:dyDescent="0.25">
      <c r="A4" s="13" t="s">
        <v>530</v>
      </c>
      <c r="B4" s="40" t="s">
        <v>7</v>
      </c>
      <c r="C4" s="40"/>
      <c r="D4" s="40"/>
      <c r="E4" s="40"/>
      <c r="F4" s="40"/>
      <c r="G4" s="40"/>
      <c r="H4" s="40"/>
      <c r="I4" s="40"/>
      <c r="J4" s="40"/>
    </row>
    <row r="5" spans="1:10" ht="25.5" customHeight="1" x14ac:dyDescent="0.25">
      <c r="A5" s="13"/>
      <c r="B5" s="41" t="s">
        <v>533</v>
      </c>
      <c r="C5" s="41"/>
      <c r="D5" s="41"/>
      <c r="E5" s="41"/>
      <c r="F5" s="41"/>
      <c r="G5" s="41"/>
      <c r="H5" s="41"/>
      <c r="I5" s="41"/>
      <c r="J5" s="41"/>
    </row>
    <row r="6" spans="1:10" x14ac:dyDescent="0.25">
      <c r="A6" s="13"/>
      <c r="B6" s="41"/>
      <c r="C6" s="41"/>
      <c r="D6" s="41"/>
      <c r="E6" s="41"/>
      <c r="F6" s="41"/>
      <c r="G6" s="41"/>
      <c r="H6" s="41"/>
      <c r="I6" s="41"/>
      <c r="J6" s="41"/>
    </row>
    <row r="7" spans="1:10" x14ac:dyDescent="0.25">
      <c r="A7" s="13"/>
      <c r="B7" s="4"/>
      <c r="C7" s="4"/>
      <c r="D7" s="4"/>
      <c r="E7" s="4"/>
      <c r="F7" s="4"/>
      <c r="G7" s="4"/>
      <c r="H7" s="4"/>
      <c r="I7" s="4"/>
      <c r="J7" s="4"/>
    </row>
    <row r="8" spans="1:10" ht="15.75" thickBot="1" x14ac:dyDescent="0.3">
      <c r="A8" s="13"/>
      <c r="B8" s="18"/>
      <c r="C8" s="18" t="s">
        <v>233</v>
      </c>
      <c r="D8" s="36" t="s">
        <v>428</v>
      </c>
      <c r="E8" s="36"/>
      <c r="F8" s="36"/>
      <c r="G8" s="36"/>
      <c r="H8" s="36"/>
      <c r="I8" s="36"/>
      <c r="J8" s="18"/>
    </row>
    <row r="9" spans="1:10" ht="15.75" thickBot="1" x14ac:dyDescent="0.3">
      <c r="A9" s="13"/>
      <c r="B9" s="15" t="s">
        <v>232</v>
      </c>
      <c r="C9" s="16" t="s">
        <v>233</v>
      </c>
      <c r="D9" s="65">
        <v>2013</v>
      </c>
      <c r="E9" s="65"/>
      <c r="F9" s="16"/>
      <c r="G9" s="16" t="s">
        <v>233</v>
      </c>
      <c r="H9" s="66">
        <v>2012</v>
      </c>
      <c r="I9" s="66"/>
      <c r="J9" s="16"/>
    </row>
    <row r="10" spans="1:10" x14ac:dyDescent="0.25">
      <c r="A10" s="13"/>
      <c r="B10" s="17" t="s">
        <v>234</v>
      </c>
      <c r="C10" s="18" t="s">
        <v>233</v>
      </c>
      <c r="D10" s="38"/>
      <c r="E10" s="38"/>
      <c r="F10" s="18"/>
      <c r="G10" s="18" t="s">
        <v>233</v>
      </c>
      <c r="H10" s="38"/>
      <c r="I10" s="38"/>
      <c r="J10" s="18"/>
    </row>
    <row r="11" spans="1:10" x14ac:dyDescent="0.25">
      <c r="A11" s="13"/>
      <c r="B11" s="19" t="s">
        <v>534</v>
      </c>
      <c r="C11" s="21" t="s">
        <v>233</v>
      </c>
      <c r="D11" s="22" t="s">
        <v>236</v>
      </c>
      <c r="E11" s="23">
        <v>9.1</v>
      </c>
      <c r="F11" s="24" t="s">
        <v>233</v>
      </c>
      <c r="G11" s="21" t="s">
        <v>233</v>
      </c>
      <c r="H11" s="25" t="s">
        <v>236</v>
      </c>
      <c r="I11" s="26">
        <v>7</v>
      </c>
      <c r="J11" s="27" t="s">
        <v>233</v>
      </c>
    </row>
    <row r="12" spans="1:10" x14ac:dyDescent="0.25">
      <c r="A12" s="13"/>
      <c r="B12" s="28" t="s">
        <v>535</v>
      </c>
      <c r="C12" s="18" t="s">
        <v>233</v>
      </c>
      <c r="D12" s="29"/>
      <c r="E12" s="30">
        <v>30.6</v>
      </c>
      <c r="F12" s="31" t="s">
        <v>233</v>
      </c>
      <c r="G12" s="18" t="s">
        <v>233</v>
      </c>
      <c r="H12" s="11"/>
      <c r="I12" s="32">
        <v>31.7</v>
      </c>
      <c r="J12" s="33" t="s">
        <v>233</v>
      </c>
    </row>
    <row r="13" spans="1:10" x14ac:dyDescent="0.25">
      <c r="A13" s="13"/>
      <c r="B13" s="19" t="s">
        <v>536</v>
      </c>
      <c r="C13" s="21" t="s">
        <v>233</v>
      </c>
      <c r="D13" s="22"/>
      <c r="E13" s="23">
        <v>608.1</v>
      </c>
      <c r="F13" s="24" t="s">
        <v>233</v>
      </c>
      <c r="G13" s="21" t="s">
        <v>233</v>
      </c>
      <c r="H13" s="25"/>
      <c r="I13" s="26">
        <v>543.1</v>
      </c>
      <c r="J13" s="27" t="s">
        <v>233</v>
      </c>
    </row>
    <row r="14" spans="1:10" ht="15.75" thickBot="1" x14ac:dyDescent="0.3">
      <c r="A14" s="13"/>
      <c r="B14" s="39"/>
      <c r="C14" s="39" t="s">
        <v>233</v>
      </c>
      <c r="D14" s="39"/>
      <c r="E14" s="39"/>
      <c r="F14" s="39"/>
      <c r="G14" s="39" t="s">
        <v>233</v>
      </c>
      <c r="H14" s="39"/>
      <c r="I14" s="39"/>
      <c r="J14" s="39"/>
    </row>
    <row r="15" spans="1:10" x14ac:dyDescent="0.25">
      <c r="A15" s="13"/>
      <c r="B15" s="2"/>
      <c r="C15" s="18" t="s">
        <v>233</v>
      </c>
      <c r="D15" s="29"/>
      <c r="E15" s="30">
        <v>647.79999999999995</v>
      </c>
      <c r="F15" s="31" t="s">
        <v>233</v>
      </c>
      <c r="G15" s="18" t="s">
        <v>233</v>
      </c>
      <c r="H15" s="11"/>
      <c r="I15" s="32">
        <v>581.79999999999995</v>
      </c>
      <c r="J15" s="33" t="s">
        <v>233</v>
      </c>
    </row>
    <row r="16" spans="1:10" x14ac:dyDescent="0.25">
      <c r="A16" s="13"/>
      <c r="B16" s="19" t="s">
        <v>537</v>
      </c>
      <c r="C16" s="21" t="s">
        <v>233</v>
      </c>
      <c r="D16" s="22"/>
      <c r="E16" s="23">
        <v>450.8</v>
      </c>
      <c r="F16" s="24" t="s">
        <v>233</v>
      </c>
      <c r="G16" s="21" t="s">
        <v>233</v>
      </c>
      <c r="H16" s="25"/>
      <c r="I16" s="26">
        <v>420.7</v>
      </c>
      <c r="J16" s="27" t="s">
        <v>233</v>
      </c>
    </row>
    <row r="17" spans="1:10" ht="15.75" thickBot="1" x14ac:dyDescent="0.3">
      <c r="A17" s="13"/>
      <c r="B17" s="39"/>
      <c r="C17" s="39" t="s">
        <v>233</v>
      </c>
      <c r="D17" s="39"/>
      <c r="E17" s="39"/>
      <c r="F17" s="39"/>
      <c r="G17" s="39" t="s">
        <v>233</v>
      </c>
      <c r="H17" s="39"/>
      <c r="I17" s="39"/>
      <c r="J17" s="39"/>
    </row>
    <row r="18" spans="1:10" x14ac:dyDescent="0.25">
      <c r="A18" s="13"/>
      <c r="B18" s="50" t="s">
        <v>523</v>
      </c>
      <c r="C18" s="18" t="s">
        <v>233</v>
      </c>
      <c r="D18" s="29" t="s">
        <v>236</v>
      </c>
      <c r="E18" s="30">
        <v>197</v>
      </c>
      <c r="F18" s="31" t="s">
        <v>233</v>
      </c>
      <c r="G18" s="18" t="s">
        <v>233</v>
      </c>
      <c r="H18" s="11" t="s">
        <v>236</v>
      </c>
      <c r="I18" s="32">
        <v>161.1</v>
      </c>
      <c r="J18" s="33" t="s">
        <v>233</v>
      </c>
    </row>
    <row r="19" spans="1:10" ht="15.75" thickBot="1" x14ac:dyDescent="0.3">
      <c r="A19" s="13"/>
      <c r="B19" s="34"/>
      <c r="C19" s="34" t="s">
        <v>233</v>
      </c>
      <c r="D19" s="34"/>
      <c r="E19" s="34"/>
      <c r="F19" s="34"/>
      <c r="G19" s="34" t="s">
        <v>233</v>
      </c>
      <c r="H19" s="34"/>
      <c r="I19" s="34"/>
      <c r="J19" s="34"/>
    </row>
    <row r="20" spans="1:10" x14ac:dyDescent="0.25">
      <c r="A20" s="13"/>
      <c r="B20" s="67"/>
      <c r="C20" s="67"/>
      <c r="D20" s="67"/>
      <c r="E20" s="67"/>
      <c r="F20" s="67"/>
      <c r="G20" s="67"/>
      <c r="H20" s="67"/>
      <c r="I20" s="67"/>
      <c r="J20" s="67"/>
    </row>
  </sheetData>
  <mergeCells count="14">
    <mergeCell ref="B4:J4"/>
    <mergeCell ref="B5:J5"/>
    <mergeCell ref="B6:J6"/>
    <mergeCell ref="B20:J20"/>
    <mergeCell ref="D8:I8"/>
    <mergeCell ref="D9:E9"/>
    <mergeCell ref="H9:I9"/>
    <mergeCell ref="D10:E10"/>
    <mergeCell ref="H10:I10"/>
    <mergeCell ref="A1:A2"/>
    <mergeCell ref="B1:J1"/>
    <mergeCell ref="B2:J2"/>
    <mergeCell ref="B3:J3"/>
    <mergeCell ref="A4:A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36.5703125" bestFit="1" customWidth="1"/>
    <col min="2" max="2" width="36.5703125" customWidth="1"/>
    <col min="3" max="3" width="2.28515625" customWidth="1"/>
    <col min="4" max="4" width="4.28515625" customWidth="1"/>
    <col min="5" max="5" width="11.140625" customWidth="1"/>
    <col min="6" max="6" width="3.140625" customWidth="1"/>
    <col min="7" max="7" width="2.28515625" customWidth="1"/>
    <col min="8" max="8" width="3.140625" customWidth="1"/>
    <col min="9" max="9" width="8" customWidth="1"/>
    <col min="10" max="10" width="3.140625" customWidth="1"/>
    <col min="11" max="11" width="2.28515625" customWidth="1"/>
    <col min="12" max="12" width="3" customWidth="1"/>
    <col min="13" max="13" width="7.5703125" customWidth="1"/>
    <col min="14" max="14" width="3.140625" customWidth="1"/>
    <col min="15" max="15" width="2.28515625" customWidth="1"/>
    <col min="16" max="16" width="3" customWidth="1"/>
    <col min="17" max="17" width="7.5703125" customWidth="1"/>
    <col min="18" max="18" width="3.140625" customWidth="1"/>
    <col min="19" max="19" width="2.28515625" customWidth="1"/>
    <col min="20" max="20" width="3.140625" customWidth="1"/>
    <col min="21" max="21" width="7.85546875" customWidth="1"/>
    <col min="22" max="22" width="3.140625" customWidth="1"/>
    <col min="23" max="23" width="2.28515625" customWidth="1"/>
    <col min="24" max="24" width="3" customWidth="1"/>
    <col min="25" max="25" width="7.5703125" customWidth="1"/>
    <col min="26" max="26" width="3.140625" customWidth="1"/>
  </cols>
  <sheetData>
    <row r="1" spans="1:26" ht="15" customHeight="1" x14ac:dyDescent="0.25">
      <c r="A1" s="10" t="s">
        <v>109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3" t="s">
        <v>548</v>
      </c>
      <c r="B3" s="40" t="s">
        <v>7</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3" t="s">
        <v>1092</v>
      </c>
      <c r="B4" s="40" t="s">
        <v>7</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3"/>
      <c r="B5" s="41" t="s">
        <v>550</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3"/>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3"/>
      <c r="B7" s="4"/>
      <c r="C7" s="4"/>
      <c r="D7" s="4"/>
      <c r="E7" s="4"/>
      <c r="F7" s="4"/>
      <c r="G7" s="4"/>
      <c r="H7" s="4"/>
      <c r="I7" s="4"/>
      <c r="J7" s="4"/>
      <c r="K7" s="4"/>
      <c r="L7" s="4"/>
      <c r="M7" s="4"/>
      <c r="N7" s="4"/>
    </row>
    <row r="8" spans="1:26" ht="19.5" customHeight="1" x14ac:dyDescent="0.25">
      <c r="A8" s="13"/>
      <c r="B8" s="40" t="s">
        <v>232</v>
      </c>
      <c r="C8" s="37" t="s">
        <v>233</v>
      </c>
      <c r="D8" s="58" t="s">
        <v>551</v>
      </c>
      <c r="E8" s="58"/>
      <c r="F8" s="37"/>
      <c r="G8" s="37"/>
      <c r="H8" s="58" t="s">
        <v>553</v>
      </c>
      <c r="I8" s="58"/>
      <c r="J8" s="37"/>
      <c r="K8" s="37"/>
      <c r="L8" s="58" t="s">
        <v>169</v>
      </c>
      <c r="M8" s="58"/>
      <c r="N8" s="37"/>
    </row>
    <row r="9" spans="1:26" ht="19.5" customHeight="1" x14ac:dyDescent="0.25">
      <c r="A9" s="13"/>
      <c r="B9" s="40"/>
      <c r="C9" s="37"/>
      <c r="D9" s="58" t="s">
        <v>552</v>
      </c>
      <c r="E9" s="58"/>
      <c r="F9" s="37"/>
      <c r="G9" s="37"/>
      <c r="H9" s="58" t="s">
        <v>554</v>
      </c>
      <c r="I9" s="58"/>
      <c r="J9" s="37"/>
      <c r="K9" s="37"/>
      <c r="L9" s="58"/>
      <c r="M9" s="58"/>
      <c r="N9" s="37"/>
    </row>
    <row r="10" spans="1:26" ht="15.75" thickBot="1" x14ac:dyDescent="0.3">
      <c r="A10" s="13"/>
      <c r="B10" s="56"/>
      <c r="C10" s="57"/>
      <c r="D10" s="36"/>
      <c r="E10" s="36"/>
      <c r="F10" s="57"/>
      <c r="G10" s="57"/>
      <c r="H10" s="36" t="s">
        <v>555</v>
      </c>
      <c r="I10" s="36"/>
      <c r="J10" s="57"/>
      <c r="K10" s="57"/>
      <c r="L10" s="36"/>
      <c r="M10" s="36"/>
      <c r="N10" s="57"/>
    </row>
    <row r="11" spans="1:26" x14ac:dyDescent="0.25">
      <c r="A11" s="13"/>
      <c r="B11" s="17" t="s">
        <v>234</v>
      </c>
      <c r="C11" s="18" t="s">
        <v>233</v>
      </c>
      <c r="D11" s="38"/>
      <c r="E11" s="38"/>
      <c r="F11" s="18"/>
      <c r="G11" s="18"/>
      <c r="H11" s="38"/>
      <c r="I11" s="38"/>
      <c r="J11" s="18"/>
      <c r="K11" s="18"/>
      <c r="L11" s="38"/>
      <c r="M11" s="38"/>
      <c r="N11" s="18"/>
    </row>
    <row r="12" spans="1:26" x14ac:dyDescent="0.25">
      <c r="A12" s="13"/>
      <c r="B12" s="19" t="s">
        <v>556</v>
      </c>
      <c r="C12" s="21" t="s">
        <v>233</v>
      </c>
      <c r="D12" s="25" t="s">
        <v>236</v>
      </c>
      <c r="E12" s="26">
        <v>69.400000000000006</v>
      </c>
      <c r="F12" s="27" t="s">
        <v>233</v>
      </c>
      <c r="G12" s="21"/>
      <c r="H12" s="25" t="s">
        <v>236</v>
      </c>
      <c r="I12" s="26">
        <v>2.7</v>
      </c>
      <c r="J12" s="27" t="s">
        <v>233</v>
      </c>
      <c r="K12" s="21"/>
      <c r="L12" s="25" t="s">
        <v>236</v>
      </c>
      <c r="M12" s="26">
        <v>72.099999999999994</v>
      </c>
      <c r="N12" s="27" t="s">
        <v>233</v>
      </c>
    </row>
    <row r="13" spans="1:26" x14ac:dyDescent="0.25">
      <c r="A13" s="13"/>
      <c r="B13" s="50" t="s">
        <v>557</v>
      </c>
      <c r="C13" s="18" t="s">
        <v>233</v>
      </c>
      <c r="D13" s="11"/>
      <c r="E13" s="32">
        <v>0</v>
      </c>
      <c r="F13" s="33" t="s">
        <v>233</v>
      </c>
      <c r="G13" s="18"/>
      <c r="H13" s="11"/>
      <c r="I13" s="32">
        <v>2.6</v>
      </c>
      <c r="J13" s="33" t="s">
        <v>233</v>
      </c>
      <c r="K13" s="18"/>
      <c r="L13" s="11"/>
      <c r="M13" s="32">
        <v>2.6</v>
      </c>
      <c r="N13" s="33" t="s">
        <v>233</v>
      </c>
    </row>
    <row r="14" spans="1:26" x14ac:dyDescent="0.25">
      <c r="A14" s="13"/>
      <c r="B14" s="54" t="s">
        <v>255</v>
      </c>
      <c r="C14" s="21" t="s">
        <v>233</v>
      </c>
      <c r="D14" s="25"/>
      <c r="E14" s="26">
        <v>0.8</v>
      </c>
      <c r="F14" s="27" t="s">
        <v>233</v>
      </c>
      <c r="G14" s="21"/>
      <c r="H14" s="25"/>
      <c r="I14" s="26">
        <v>0.1</v>
      </c>
      <c r="J14" s="27" t="s">
        <v>233</v>
      </c>
      <c r="K14" s="21"/>
      <c r="L14" s="25"/>
      <c r="M14" s="26">
        <v>0.9</v>
      </c>
      <c r="N14" s="27" t="s">
        <v>233</v>
      </c>
    </row>
    <row r="15" spans="1:26" ht="15.75" thickBot="1" x14ac:dyDescent="0.3">
      <c r="A15" s="13"/>
      <c r="B15" s="39"/>
      <c r="C15" s="39" t="s">
        <v>233</v>
      </c>
      <c r="D15" s="39"/>
      <c r="E15" s="39"/>
      <c r="F15" s="39"/>
      <c r="G15" s="39"/>
      <c r="H15" s="39"/>
      <c r="I15" s="39"/>
      <c r="J15" s="39"/>
      <c r="K15" s="39"/>
      <c r="L15" s="39"/>
      <c r="M15" s="39"/>
      <c r="N15" s="39"/>
    </row>
    <row r="16" spans="1:26" x14ac:dyDescent="0.25">
      <c r="A16" s="13"/>
      <c r="B16" s="28" t="s">
        <v>558</v>
      </c>
      <c r="C16" s="18" t="s">
        <v>233</v>
      </c>
      <c r="D16" s="11" t="s">
        <v>236</v>
      </c>
      <c r="E16" s="32">
        <v>70.2</v>
      </c>
      <c r="F16" s="33" t="s">
        <v>233</v>
      </c>
      <c r="G16" s="18"/>
      <c r="H16" s="11" t="s">
        <v>236</v>
      </c>
      <c r="I16" s="32">
        <v>5.4</v>
      </c>
      <c r="J16" s="33" t="s">
        <v>233</v>
      </c>
      <c r="K16" s="18"/>
      <c r="L16" s="11" t="s">
        <v>236</v>
      </c>
      <c r="M16" s="32">
        <v>75.599999999999994</v>
      </c>
      <c r="N16" s="33" t="s">
        <v>233</v>
      </c>
    </row>
    <row r="17" spans="1:26" x14ac:dyDescent="0.25">
      <c r="A17" s="13"/>
      <c r="B17" s="54" t="s">
        <v>255</v>
      </c>
      <c r="C17" s="21" t="s">
        <v>233</v>
      </c>
      <c r="D17" s="25"/>
      <c r="E17" s="26" t="s">
        <v>301</v>
      </c>
      <c r="F17" s="27" t="s">
        <v>240</v>
      </c>
      <c r="G17" s="21"/>
      <c r="H17" s="25"/>
      <c r="I17" s="26" t="s">
        <v>264</v>
      </c>
      <c r="J17" s="27" t="s">
        <v>240</v>
      </c>
      <c r="K17" s="21"/>
      <c r="L17" s="25"/>
      <c r="M17" s="26" t="s">
        <v>559</v>
      </c>
      <c r="N17" s="27" t="s">
        <v>240</v>
      </c>
    </row>
    <row r="18" spans="1:26" ht="15.75" thickBot="1" x14ac:dyDescent="0.3">
      <c r="A18" s="13"/>
      <c r="B18" s="39"/>
      <c r="C18" s="39" t="s">
        <v>233</v>
      </c>
      <c r="D18" s="39"/>
      <c r="E18" s="39"/>
      <c r="F18" s="39"/>
      <c r="G18" s="39"/>
      <c r="H18" s="39"/>
      <c r="I18" s="39"/>
      <c r="J18" s="39"/>
      <c r="K18" s="39"/>
      <c r="L18" s="39"/>
      <c r="M18" s="39"/>
      <c r="N18" s="39"/>
    </row>
    <row r="19" spans="1:26" x14ac:dyDescent="0.25">
      <c r="A19" s="13"/>
      <c r="B19" s="28" t="s">
        <v>560</v>
      </c>
      <c r="C19" s="18" t="s">
        <v>233</v>
      </c>
      <c r="D19" s="29" t="s">
        <v>236</v>
      </c>
      <c r="E19" s="30">
        <v>68</v>
      </c>
      <c r="F19" s="31" t="s">
        <v>233</v>
      </c>
      <c r="G19" s="18"/>
      <c r="H19" s="29" t="s">
        <v>236</v>
      </c>
      <c r="I19" s="30">
        <v>4.7</v>
      </c>
      <c r="J19" s="31" t="s">
        <v>233</v>
      </c>
      <c r="K19" s="18"/>
      <c r="L19" s="29" t="s">
        <v>236</v>
      </c>
      <c r="M19" s="30">
        <v>72.7</v>
      </c>
      <c r="N19" s="31" t="s">
        <v>233</v>
      </c>
    </row>
    <row r="20" spans="1:26" ht="15.75" thickBot="1" x14ac:dyDescent="0.3">
      <c r="A20" s="13"/>
      <c r="B20" s="34"/>
      <c r="C20" s="34" t="s">
        <v>233</v>
      </c>
      <c r="D20" s="34"/>
      <c r="E20" s="34"/>
      <c r="F20" s="34"/>
      <c r="G20" s="34"/>
      <c r="H20" s="34"/>
      <c r="I20" s="34"/>
      <c r="J20" s="34"/>
      <c r="K20" s="34"/>
      <c r="L20" s="34"/>
      <c r="M20" s="34"/>
      <c r="N20" s="34"/>
    </row>
    <row r="21" spans="1:26" ht="15" customHeight="1" x14ac:dyDescent="0.25">
      <c r="A21" s="13" t="s">
        <v>1093</v>
      </c>
      <c r="B21" s="40" t="s">
        <v>7</v>
      </c>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x14ac:dyDescent="0.25">
      <c r="A22" s="13"/>
      <c r="B22" s="41" t="s">
        <v>561</v>
      </c>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x14ac:dyDescent="0.25">
      <c r="A23" s="13"/>
      <c r="B23" s="44"/>
      <c r="C23" s="44"/>
      <c r="D23" s="44"/>
      <c r="E23" s="44"/>
      <c r="F23" s="44"/>
      <c r="G23" s="44"/>
      <c r="H23" s="44"/>
      <c r="I23" s="44"/>
      <c r="J23" s="44"/>
      <c r="K23" s="44"/>
      <c r="L23" s="44"/>
      <c r="M23" s="44"/>
      <c r="N23" s="44"/>
      <c r="O23" s="44"/>
      <c r="P23" s="44"/>
      <c r="Q23" s="44"/>
      <c r="R23" s="44"/>
      <c r="S23" s="44"/>
      <c r="T23" s="44"/>
      <c r="U23" s="44"/>
      <c r="V23" s="44"/>
      <c r="W23" s="44"/>
      <c r="X23" s="44"/>
      <c r="Y23" s="44"/>
      <c r="Z23" s="44"/>
    </row>
    <row r="24" spans="1:26" x14ac:dyDescent="0.25">
      <c r="A24" s="13"/>
      <c r="B24" s="4"/>
      <c r="C24" s="4"/>
      <c r="D24" s="4"/>
      <c r="E24" s="4"/>
      <c r="F24" s="4"/>
      <c r="G24" s="4"/>
      <c r="H24" s="4"/>
      <c r="I24" s="4"/>
      <c r="J24" s="4"/>
      <c r="K24" s="4"/>
      <c r="L24" s="4"/>
      <c r="M24" s="4"/>
      <c r="N24" s="4"/>
      <c r="O24" s="4"/>
      <c r="P24" s="4"/>
      <c r="Q24" s="4"/>
      <c r="R24" s="4"/>
      <c r="S24" s="4"/>
      <c r="T24" s="4"/>
      <c r="U24" s="4"/>
      <c r="V24" s="4"/>
      <c r="W24" s="4"/>
      <c r="X24" s="4"/>
      <c r="Y24" s="4"/>
      <c r="Z24" s="4"/>
    </row>
    <row r="25" spans="1:26" ht="15.75" thickBot="1" x14ac:dyDescent="0.3">
      <c r="A25" s="13"/>
      <c r="B25" s="18"/>
      <c r="C25" s="18" t="s">
        <v>233</v>
      </c>
      <c r="D25" s="36" t="s">
        <v>428</v>
      </c>
      <c r="E25" s="36"/>
      <c r="F25" s="36"/>
      <c r="G25" s="36"/>
      <c r="H25" s="36"/>
      <c r="I25" s="36"/>
      <c r="J25" s="36"/>
      <c r="K25" s="36"/>
      <c r="L25" s="36"/>
      <c r="M25" s="36"/>
      <c r="N25" s="36"/>
      <c r="O25" s="36"/>
      <c r="P25" s="36"/>
      <c r="Q25" s="36"/>
      <c r="R25" s="36"/>
      <c r="S25" s="36"/>
      <c r="T25" s="36"/>
      <c r="U25" s="36"/>
      <c r="V25" s="36"/>
      <c r="W25" s="36"/>
      <c r="X25" s="36"/>
      <c r="Y25" s="36"/>
      <c r="Z25" s="18"/>
    </row>
    <row r="26" spans="1:26" ht="15.75" thickBot="1" x14ac:dyDescent="0.3">
      <c r="A26" s="13"/>
      <c r="B26" s="15" t="s">
        <v>232</v>
      </c>
      <c r="C26" s="16" t="s">
        <v>233</v>
      </c>
      <c r="D26" s="65">
        <v>2013</v>
      </c>
      <c r="E26" s="65"/>
      <c r="F26" s="65"/>
      <c r="G26" s="65"/>
      <c r="H26" s="65"/>
      <c r="I26" s="65"/>
      <c r="J26" s="65"/>
      <c r="K26" s="65"/>
      <c r="L26" s="65"/>
      <c r="M26" s="65"/>
      <c r="N26" s="16"/>
      <c r="O26" s="16" t="s">
        <v>233</v>
      </c>
      <c r="P26" s="66">
        <v>2012</v>
      </c>
      <c r="Q26" s="66"/>
      <c r="R26" s="66"/>
      <c r="S26" s="66"/>
      <c r="T26" s="66"/>
      <c r="U26" s="66"/>
      <c r="V26" s="66"/>
      <c r="W26" s="66"/>
      <c r="X26" s="66"/>
      <c r="Y26" s="66"/>
      <c r="Z26" s="16"/>
    </row>
    <row r="27" spans="1:26" x14ac:dyDescent="0.25">
      <c r="A27" s="13"/>
      <c r="B27" s="84" t="s">
        <v>232</v>
      </c>
      <c r="C27" s="38" t="s">
        <v>233</v>
      </c>
      <c r="D27" s="86" t="s">
        <v>562</v>
      </c>
      <c r="E27" s="86"/>
      <c r="F27" s="38"/>
      <c r="G27" s="38" t="s">
        <v>233</v>
      </c>
      <c r="H27" s="86" t="s">
        <v>565</v>
      </c>
      <c r="I27" s="86"/>
      <c r="J27" s="38"/>
      <c r="K27" s="38" t="s">
        <v>233</v>
      </c>
      <c r="L27" s="86" t="s">
        <v>523</v>
      </c>
      <c r="M27" s="86"/>
      <c r="N27" s="38"/>
      <c r="O27" s="38" t="s">
        <v>233</v>
      </c>
      <c r="P27" s="87" t="s">
        <v>562</v>
      </c>
      <c r="Q27" s="87"/>
      <c r="R27" s="38"/>
      <c r="S27" s="38" t="s">
        <v>233</v>
      </c>
      <c r="T27" s="87" t="s">
        <v>565</v>
      </c>
      <c r="U27" s="87"/>
      <c r="V27" s="38"/>
      <c r="W27" s="38" t="s">
        <v>233</v>
      </c>
      <c r="X27" s="87" t="s">
        <v>523</v>
      </c>
      <c r="Y27" s="87"/>
      <c r="Z27" s="38"/>
    </row>
    <row r="28" spans="1:26" x14ac:dyDescent="0.25">
      <c r="A28" s="13"/>
      <c r="B28" s="40"/>
      <c r="C28" s="37"/>
      <c r="D28" s="85" t="s">
        <v>563</v>
      </c>
      <c r="E28" s="85"/>
      <c r="F28" s="37"/>
      <c r="G28" s="37"/>
      <c r="H28" s="85" t="s">
        <v>566</v>
      </c>
      <c r="I28" s="85"/>
      <c r="J28" s="37"/>
      <c r="K28" s="37"/>
      <c r="L28" s="85"/>
      <c r="M28" s="85"/>
      <c r="N28" s="37"/>
      <c r="O28" s="37"/>
      <c r="P28" s="58" t="s">
        <v>563</v>
      </c>
      <c r="Q28" s="58"/>
      <c r="R28" s="37"/>
      <c r="S28" s="37"/>
      <c r="T28" s="58" t="s">
        <v>566</v>
      </c>
      <c r="U28" s="58"/>
      <c r="V28" s="37"/>
      <c r="W28" s="37"/>
      <c r="X28" s="58"/>
      <c r="Y28" s="58"/>
      <c r="Z28" s="37"/>
    </row>
    <row r="29" spans="1:26" ht="15.75" thickBot="1" x14ac:dyDescent="0.3">
      <c r="A29" s="13"/>
      <c r="B29" s="56"/>
      <c r="C29" s="57"/>
      <c r="D29" s="35" t="s">
        <v>564</v>
      </c>
      <c r="E29" s="35"/>
      <c r="F29" s="57"/>
      <c r="G29" s="57"/>
      <c r="H29" s="72"/>
      <c r="I29" s="72"/>
      <c r="J29" s="57"/>
      <c r="K29" s="57"/>
      <c r="L29" s="35"/>
      <c r="M29" s="35"/>
      <c r="N29" s="57"/>
      <c r="O29" s="57"/>
      <c r="P29" s="36" t="s">
        <v>564</v>
      </c>
      <c r="Q29" s="36"/>
      <c r="R29" s="57"/>
      <c r="S29" s="57"/>
      <c r="T29" s="72"/>
      <c r="U29" s="72"/>
      <c r="V29" s="57"/>
      <c r="W29" s="57"/>
      <c r="X29" s="36"/>
      <c r="Y29" s="36"/>
      <c r="Z29" s="57"/>
    </row>
    <row r="30" spans="1:26" x14ac:dyDescent="0.25">
      <c r="A30" s="13"/>
      <c r="B30" s="17" t="s">
        <v>289</v>
      </c>
      <c r="C30" s="18" t="s">
        <v>233</v>
      </c>
      <c r="D30" s="38"/>
      <c r="E30" s="38"/>
      <c r="F30" s="18"/>
      <c r="G30" s="18" t="s">
        <v>233</v>
      </c>
      <c r="H30" s="38"/>
      <c r="I30" s="38"/>
      <c r="J30" s="18"/>
      <c r="K30" s="18" t="s">
        <v>233</v>
      </c>
      <c r="L30" s="38"/>
      <c r="M30" s="38"/>
      <c r="N30" s="18"/>
      <c r="O30" s="18" t="s">
        <v>233</v>
      </c>
      <c r="P30" s="38"/>
      <c r="Q30" s="38"/>
      <c r="R30" s="18"/>
      <c r="S30" s="18" t="s">
        <v>233</v>
      </c>
      <c r="T30" s="38"/>
      <c r="U30" s="38"/>
      <c r="V30" s="18"/>
      <c r="W30" s="18" t="s">
        <v>233</v>
      </c>
      <c r="X30" s="38"/>
      <c r="Y30" s="38"/>
      <c r="Z30" s="18"/>
    </row>
    <row r="31" spans="1:26" x14ac:dyDescent="0.25">
      <c r="A31" s="13"/>
      <c r="B31" s="19" t="s">
        <v>567</v>
      </c>
      <c r="C31" s="21" t="s">
        <v>233</v>
      </c>
      <c r="D31" s="22" t="s">
        <v>236</v>
      </c>
      <c r="E31" s="23">
        <v>19.8</v>
      </c>
      <c r="F31" s="24" t="s">
        <v>233</v>
      </c>
      <c r="G31" s="21" t="s">
        <v>233</v>
      </c>
      <c r="H31" s="22" t="s">
        <v>236</v>
      </c>
      <c r="I31" s="23">
        <v>9.6999999999999993</v>
      </c>
      <c r="J31" s="24" t="s">
        <v>233</v>
      </c>
      <c r="K31" s="21" t="s">
        <v>233</v>
      </c>
      <c r="L31" s="22" t="s">
        <v>236</v>
      </c>
      <c r="M31" s="23">
        <v>10.1</v>
      </c>
      <c r="N31" s="24" t="s">
        <v>233</v>
      </c>
      <c r="O31" s="21" t="s">
        <v>233</v>
      </c>
      <c r="P31" s="25" t="s">
        <v>236</v>
      </c>
      <c r="Q31" s="26">
        <v>20.9</v>
      </c>
      <c r="R31" s="27" t="s">
        <v>233</v>
      </c>
      <c r="S31" s="21" t="s">
        <v>233</v>
      </c>
      <c r="T31" s="25" t="s">
        <v>236</v>
      </c>
      <c r="U31" s="26">
        <v>8.1</v>
      </c>
      <c r="V31" s="27" t="s">
        <v>233</v>
      </c>
      <c r="W31" s="21" t="s">
        <v>233</v>
      </c>
      <c r="X31" s="25" t="s">
        <v>236</v>
      </c>
      <c r="Y31" s="26">
        <v>12.8</v>
      </c>
      <c r="Z31" s="27" t="s">
        <v>233</v>
      </c>
    </row>
    <row r="32" spans="1:26" x14ac:dyDescent="0.25">
      <c r="A32" s="13"/>
      <c r="B32" s="28" t="s">
        <v>568</v>
      </c>
      <c r="C32" s="18" t="s">
        <v>233</v>
      </c>
      <c r="D32" s="29"/>
      <c r="E32" s="30">
        <v>2.9</v>
      </c>
      <c r="F32" s="31" t="s">
        <v>233</v>
      </c>
      <c r="G32" s="18" t="s">
        <v>233</v>
      </c>
      <c r="H32" s="29"/>
      <c r="I32" s="30">
        <v>1.1000000000000001</v>
      </c>
      <c r="J32" s="31" t="s">
        <v>233</v>
      </c>
      <c r="K32" s="18" t="s">
        <v>233</v>
      </c>
      <c r="L32" s="29"/>
      <c r="M32" s="30">
        <v>1.8</v>
      </c>
      <c r="N32" s="31" t="s">
        <v>233</v>
      </c>
      <c r="O32" s="18" t="s">
        <v>233</v>
      </c>
      <c r="P32" s="11"/>
      <c r="Q32" s="32">
        <v>2.8</v>
      </c>
      <c r="R32" s="33" t="s">
        <v>233</v>
      </c>
      <c r="S32" s="18" t="s">
        <v>233</v>
      </c>
      <c r="T32" s="11"/>
      <c r="U32" s="32">
        <v>0.8</v>
      </c>
      <c r="V32" s="33" t="s">
        <v>233</v>
      </c>
      <c r="W32" s="18" t="s">
        <v>233</v>
      </c>
      <c r="X32" s="11"/>
      <c r="Y32" s="32">
        <v>2</v>
      </c>
      <c r="Z32" s="33" t="s">
        <v>233</v>
      </c>
    </row>
    <row r="33" spans="1:26" x14ac:dyDescent="0.25">
      <c r="A33" s="13"/>
      <c r="B33" s="19" t="s">
        <v>569</v>
      </c>
      <c r="C33" s="21" t="s">
        <v>233</v>
      </c>
      <c r="D33" s="22"/>
      <c r="E33" s="23">
        <v>1.6</v>
      </c>
      <c r="F33" s="24" t="s">
        <v>233</v>
      </c>
      <c r="G33" s="21" t="s">
        <v>233</v>
      </c>
      <c r="H33" s="22"/>
      <c r="I33" s="23">
        <v>1.3</v>
      </c>
      <c r="J33" s="24" t="s">
        <v>233</v>
      </c>
      <c r="K33" s="21" t="s">
        <v>233</v>
      </c>
      <c r="L33" s="22"/>
      <c r="M33" s="23">
        <v>0.3</v>
      </c>
      <c r="N33" s="24" t="s">
        <v>233</v>
      </c>
      <c r="O33" s="21" t="s">
        <v>233</v>
      </c>
      <c r="P33" s="25"/>
      <c r="Q33" s="26">
        <v>1.7</v>
      </c>
      <c r="R33" s="27" t="s">
        <v>233</v>
      </c>
      <c r="S33" s="21" t="s">
        <v>233</v>
      </c>
      <c r="T33" s="25"/>
      <c r="U33" s="26">
        <v>1.2</v>
      </c>
      <c r="V33" s="27" t="s">
        <v>233</v>
      </c>
      <c r="W33" s="21" t="s">
        <v>233</v>
      </c>
      <c r="X33" s="25"/>
      <c r="Y33" s="26">
        <v>0.5</v>
      </c>
      <c r="Z33" s="27" t="s">
        <v>233</v>
      </c>
    </row>
    <row r="34" spans="1:26" x14ac:dyDescent="0.25">
      <c r="A34" s="13"/>
      <c r="B34" s="28" t="s">
        <v>570</v>
      </c>
      <c r="C34" s="18" t="s">
        <v>233</v>
      </c>
      <c r="D34" s="29"/>
      <c r="E34" s="30">
        <v>0.8</v>
      </c>
      <c r="F34" s="31" t="s">
        <v>233</v>
      </c>
      <c r="G34" s="18" t="s">
        <v>233</v>
      </c>
      <c r="H34" s="29"/>
      <c r="I34" s="30">
        <v>0.8</v>
      </c>
      <c r="J34" s="31" t="s">
        <v>233</v>
      </c>
      <c r="K34" s="18" t="s">
        <v>233</v>
      </c>
      <c r="L34" s="29"/>
      <c r="M34" s="30">
        <v>0</v>
      </c>
      <c r="N34" s="31" t="s">
        <v>233</v>
      </c>
      <c r="O34" s="18" t="s">
        <v>233</v>
      </c>
      <c r="P34" s="11"/>
      <c r="Q34" s="32">
        <v>0.8</v>
      </c>
      <c r="R34" s="33" t="s">
        <v>233</v>
      </c>
      <c r="S34" s="18" t="s">
        <v>233</v>
      </c>
      <c r="T34" s="11"/>
      <c r="U34" s="32">
        <v>0.8</v>
      </c>
      <c r="V34" s="33" t="s">
        <v>233</v>
      </c>
      <c r="W34" s="18" t="s">
        <v>233</v>
      </c>
      <c r="X34" s="11"/>
      <c r="Y34" s="32">
        <v>0</v>
      </c>
      <c r="Z34" s="33" t="s">
        <v>233</v>
      </c>
    </row>
    <row r="35" spans="1:26" ht="15.75" thickBot="1" x14ac:dyDescent="0.3">
      <c r="A35" s="13"/>
      <c r="B35" s="34"/>
      <c r="C35" s="34" t="s">
        <v>233</v>
      </c>
      <c r="D35" s="34"/>
      <c r="E35" s="34"/>
      <c r="F35" s="34"/>
      <c r="G35" s="34" t="s">
        <v>233</v>
      </c>
      <c r="H35" s="34"/>
      <c r="I35" s="34"/>
      <c r="J35" s="34"/>
      <c r="K35" s="34" t="s">
        <v>233</v>
      </c>
      <c r="L35" s="34"/>
      <c r="M35" s="34"/>
      <c r="N35" s="34"/>
      <c r="O35" s="34" t="s">
        <v>233</v>
      </c>
      <c r="P35" s="34"/>
      <c r="Q35" s="34"/>
      <c r="R35" s="34"/>
      <c r="S35" s="34" t="s">
        <v>233</v>
      </c>
      <c r="T35" s="34"/>
      <c r="U35" s="34"/>
      <c r="V35" s="34"/>
      <c r="W35" s="34" t="s">
        <v>233</v>
      </c>
      <c r="X35" s="34"/>
      <c r="Y35" s="34"/>
      <c r="Z35" s="34"/>
    </row>
    <row r="36" spans="1:26" x14ac:dyDescent="0.25">
      <c r="A36" s="13"/>
      <c r="B36" s="54" t="s">
        <v>169</v>
      </c>
      <c r="C36" s="21" t="s">
        <v>233</v>
      </c>
      <c r="D36" s="22" t="s">
        <v>236</v>
      </c>
      <c r="E36" s="23">
        <v>25.1</v>
      </c>
      <c r="F36" s="24" t="s">
        <v>233</v>
      </c>
      <c r="G36" s="21" t="s">
        <v>233</v>
      </c>
      <c r="H36" s="22" t="s">
        <v>236</v>
      </c>
      <c r="I36" s="23">
        <v>12.9</v>
      </c>
      <c r="J36" s="24" t="s">
        <v>233</v>
      </c>
      <c r="K36" s="21" t="s">
        <v>233</v>
      </c>
      <c r="L36" s="22" t="s">
        <v>236</v>
      </c>
      <c r="M36" s="23">
        <v>12.2</v>
      </c>
      <c r="N36" s="24" t="s">
        <v>233</v>
      </c>
      <c r="O36" s="21" t="s">
        <v>233</v>
      </c>
      <c r="P36" s="25" t="s">
        <v>236</v>
      </c>
      <c r="Q36" s="26">
        <v>26.2</v>
      </c>
      <c r="R36" s="27" t="s">
        <v>233</v>
      </c>
      <c r="S36" s="21" t="s">
        <v>233</v>
      </c>
      <c r="T36" s="25" t="s">
        <v>236</v>
      </c>
      <c r="U36" s="26">
        <v>10.9</v>
      </c>
      <c r="V36" s="27" t="s">
        <v>233</v>
      </c>
      <c r="W36" s="21" t="s">
        <v>233</v>
      </c>
      <c r="X36" s="25" t="s">
        <v>236</v>
      </c>
      <c r="Y36" s="26">
        <v>15.3</v>
      </c>
      <c r="Z36" s="27" t="s">
        <v>233</v>
      </c>
    </row>
    <row r="37" spans="1:26" ht="15.75" thickBot="1" x14ac:dyDescent="0.3">
      <c r="A37" s="13"/>
      <c r="B37" s="34"/>
      <c r="C37" s="34" t="s">
        <v>233</v>
      </c>
      <c r="D37" s="34"/>
      <c r="E37" s="34"/>
      <c r="F37" s="34"/>
      <c r="G37" s="34" t="s">
        <v>233</v>
      </c>
      <c r="H37" s="34"/>
      <c r="I37" s="34"/>
      <c r="J37" s="34"/>
      <c r="K37" s="34" t="s">
        <v>233</v>
      </c>
      <c r="L37" s="34"/>
      <c r="M37" s="34"/>
      <c r="N37" s="34"/>
      <c r="O37" s="34" t="s">
        <v>233</v>
      </c>
      <c r="P37" s="34"/>
      <c r="Q37" s="34"/>
      <c r="R37" s="34"/>
      <c r="S37" s="34" t="s">
        <v>233</v>
      </c>
      <c r="T37" s="34"/>
      <c r="U37" s="34"/>
      <c r="V37" s="34"/>
      <c r="W37" s="34" t="s">
        <v>233</v>
      </c>
      <c r="X37" s="34"/>
      <c r="Y37" s="34"/>
      <c r="Z37" s="34"/>
    </row>
    <row r="38" spans="1:26" ht="15" customHeight="1" x14ac:dyDescent="0.25">
      <c r="A38" s="13" t="s">
        <v>1094</v>
      </c>
      <c r="B38" s="84" t="s">
        <v>7</v>
      </c>
      <c r="C38" s="84"/>
      <c r="D38" s="84"/>
      <c r="E38" s="84"/>
      <c r="F38" s="84"/>
      <c r="G38" s="84"/>
      <c r="H38" s="84"/>
      <c r="I38" s="84"/>
      <c r="J38" s="84"/>
      <c r="K38" s="84"/>
      <c r="L38" s="84"/>
      <c r="M38" s="84"/>
      <c r="N38" s="84"/>
      <c r="O38" s="84"/>
      <c r="P38" s="84"/>
      <c r="Q38" s="84"/>
      <c r="R38" s="84"/>
      <c r="S38" s="84"/>
      <c r="T38" s="84"/>
      <c r="U38" s="84"/>
      <c r="V38" s="84"/>
      <c r="W38" s="84"/>
      <c r="X38" s="84"/>
      <c r="Y38" s="84"/>
      <c r="Z38" s="84"/>
    </row>
    <row r="39" spans="1:26" x14ac:dyDescent="0.25">
      <c r="A39" s="13"/>
      <c r="B39" s="41" t="s">
        <v>1095</v>
      </c>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x14ac:dyDescent="0.25">
      <c r="A40" s="13"/>
      <c r="B40" s="44"/>
      <c r="C40" s="44"/>
      <c r="D40" s="44"/>
      <c r="E40" s="44"/>
      <c r="F40" s="44"/>
      <c r="G40" s="44"/>
      <c r="H40" s="44"/>
      <c r="I40" s="44"/>
      <c r="J40" s="44"/>
      <c r="K40" s="44"/>
      <c r="L40" s="44"/>
      <c r="M40" s="44"/>
      <c r="N40" s="44"/>
      <c r="O40" s="44"/>
      <c r="P40" s="44"/>
      <c r="Q40" s="44"/>
      <c r="R40" s="44"/>
      <c r="S40" s="44"/>
      <c r="T40" s="44"/>
      <c r="U40" s="44"/>
      <c r="V40" s="44"/>
      <c r="W40" s="44"/>
      <c r="X40" s="44"/>
      <c r="Y40" s="44"/>
      <c r="Z40" s="44"/>
    </row>
    <row r="41" spans="1:26" x14ac:dyDescent="0.25">
      <c r="A41" s="13"/>
      <c r="B41" s="4"/>
      <c r="C41" s="4"/>
      <c r="D41" s="4"/>
      <c r="E41" s="4"/>
      <c r="F41" s="4"/>
    </row>
    <row r="42" spans="1:26" x14ac:dyDescent="0.25">
      <c r="A42" s="13"/>
      <c r="B42" s="40" t="s">
        <v>232</v>
      </c>
      <c r="C42" s="37" t="s">
        <v>233</v>
      </c>
      <c r="D42" s="58" t="s">
        <v>572</v>
      </c>
      <c r="E42" s="58"/>
      <c r="F42" s="37"/>
    </row>
    <row r="43" spans="1:26" x14ac:dyDescent="0.25">
      <c r="A43" s="13"/>
      <c r="B43" s="40"/>
      <c r="C43" s="37"/>
      <c r="D43" s="58" t="s">
        <v>573</v>
      </c>
      <c r="E43" s="58"/>
      <c r="F43" s="37"/>
    </row>
    <row r="44" spans="1:26" ht="15.75" thickBot="1" x14ac:dyDescent="0.3">
      <c r="A44" s="13"/>
      <c r="B44" s="56"/>
      <c r="C44" s="57"/>
      <c r="D44" s="36" t="s">
        <v>574</v>
      </c>
      <c r="E44" s="36"/>
      <c r="F44" s="57"/>
    </row>
    <row r="45" spans="1:26" x14ac:dyDescent="0.25">
      <c r="A45" s="13"/>
      <c r="B45" s="17" t="s">
        <v>234</v>
      </c>
      <c r="C45" s="18" t="s">
        <v>233</v>
      </c>
      <c r="D45" s="38"/>
      <c r="E45" s="38"/>
      <c r="F45" s="18"/>
    </row>
    <row r="46" spans="1:26" x14ac:dyDescent="0.25">
      <c r="A46" s="13"/>
      <c r="B46" s="19">
        <v>2014</v>
      </c>
      <c r="C46" s="21" t="s">
        <v>233</v>
      </c>
      <c r="D46" s="25" t="s">
        <v>236</v>
      </c>
      <c r="E46" s="26">
        <v>1.8</v>
      </c>
      <c r="F46" s="27" t="s">
        <v>233</v>
      </c>
    </row>
    <row r="47" spans="1:26" x14ac:dyDescent="0.25">
      <c r="A47" s="13"/>
      <c r="B47" s="28">
        <v>2015</v>
      </c>
      <c r="C47" s="18" t="s">
        <v>233</v>
      </c>
      <c r="D47" s="11"/>
      <c r="E47" s="32">
        <v>1.8</v>
      </c>
      <c r="F47" s="33" t="s">
        <v>233</v>
      </c>
    </row>
    <row r="48" spans="1:26" x14ac:dyDescent="0.25">
      <c r="A48" s="13"/>
      <c r="B48" s="19">
        <v>2016</v>
      </c>
      <c r="C48" s="21" t="s">
        <v>233</v>
      </c>
      <c r="D48" s="25"/>
      <c r="E48" s="26">
        <v>1.3</v>
      </c>
      <c r="F48" s="27" t="s">
        <v>233</v>
      </c>
    </row>
    <row r="49" spans="1:6" x14ac:dyDescent="0.25">
      <c r="A49" s="13"/>
      <c r="B49" s="28">
        <v>2017</v>
      </c>
      <c r="C49" s="18" t="s">
        <v>233</v>
      </c>
      <c r="D49" s="11"/>
      <c r="E49" s="32">
        <v>1.1000000000000001</v>
      </c>
      <c r="F49" s="33" t="s">
        <v>233</v>
      </c>
    </row>
    <row r="50" spans="1:6" x14ac:dyDescent="0.25">
      <c r="A50" s="13"/>
      <c r="B50" s="19">
        <v>2018</v>
      </c>
      <c r="C50" s="21" t="s">
        <v>233</v>
      </c>
      <c r="D50" s="25"/>
      <c r="E50" s="26">
        <v>1.1000000000000001</v>
      </c>
      <c r="F50" s="27" t="s">
        <v>233</v>
      </c>
    </row>
    <row r="51" spans="1:6" ht="15.75" thickBot="1" x14ac:dyDescent="0.3">
      <c r="A51" s="13"/>
      <c r="B51" s="34"/>
      <c r="C51" s="34" t="s">
        <v>233</v>
      </c>
      <c r="D51" s="34"/>
      <c r="E51" s="34"/>
      <c r="F51" s="34"/>
    </row>
  </sheetData>
  <mergeCells count="76">
    <mergeCell ref="A38:A51"/>
    <mergeCell ref="B38:Z38"/>
    <mergeCell ref="B39:Z39"/>
    <mergeCell ref="B40:Z40"/>
    <mergeCell ref="D45:E45"/>
    <mergeCell ref="A1:A2"/>
    <mergeCell ref="B1:Z1"/>
    <mergeCell ref="B2:Z2"/>
    <mergeCell ref="B3:Z3"/>
    <mergeCell ref="A4:A20"/>
    <mergeCell ref="B4:Z4"/>
    <mergeCell ref="B5:Z5"/>
    <mergeCell ref="B6:Z6"/>
    <mergeCell ref="A21:A37"/>
    <mergeCell ref="B42:B44"/>
    <mergeCell ref="C42:C44"/>
    <mergeCell ref="D42:E42"/>
    <mergeCell ref="D43:E43"/>
    <mergeCell ref="D44:E44"/>
    <mergeCell ref="F42:F44"/>
    <mergeCell ref="Z27:Z29"/>
    <mergeCell ref="D30:E30"/>
    <mergeCell ref="H30:I30"/>
    <mergeCell ref="L30:M30"/>
    <mergeCell ref="P30:Q30"/>
    <mergeCell ref="T30:U30"/>
    <mergeCell ref="X30:Y30"/>
    <mergeCell ref="T27:U27"/>
    <mergeCell ref="T28:U28"/>
    <mergeCell ref="T29:U29"/>
    <mergeCell ref="V27:V29"/>
    <mergeCell ref="W27:W29"/>
    <mergeCell ref="X27:Y29"/>
    <mergeCell ref="O27:O29"/>
    <mergeCell ref="P27:Q27"/>
    <mergeCell ref="P28:Q28"/>
    <mergeCell ref="P29:Q29"/>
    <mergeCell ref="R27:R29"/>
    <mergeCell ref="S27:S29"/>
    <mergeCell ref="H28:I28"/>
    <mergeCell ref="H29:I29"/>
    <mergeCell ref="J27:J29"/>
    <mergeCell ref="K27:K29"/>
    <mergeCell ref="L27:M29"/>
    <mergeCell ref="N27:N29"/>
    <mergeCell ref="D26:M26"/>
    <mergeCell ref="P26:Y26"/>
    <mergeCell ref="B27:B29"/>
    <mergeCell ref="C27:C29"/>
    <mergeCell ref="D27:E27"/>
    <mergeCell ref="D28:E28"/>
    <mergeCell ref="D29:E29"/>
    <mergeCell ref="F27:F29"/>
    <mergeCell ref="G27:G29"/>
    <mergeCell ref="H27:I27"/>
    <mergeCell ref="L8:M10"/>
    <mergeCell ref="N8:N10"/>
    <mergeCell ref="D11:E11"/>
    <mergeCell ref="H11:I11"/>
    <mergeCell ref="L11:M11"/>
    <mergeCell ref="D25:Y25"/>
    <mergeCell ref="B21:Z21"/>
    <mergeCell ref="B22:Z22"/>
    <mergeCell ref="B23:Z23"/>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1.5703125" bestFit="1" customWidth="1"/>
    <col min="4" max="4" width="2.28515625" customWidth="1"/>
    <col min="5" max="5" width="7.42578125" customWidth="1"/>
    <col min="6" max="6" width="2.7109375" bestFit="1" customWidth="1"/>
    <col min="7" max="7" width="1.5703125" bestFit="1" customWidth="1"/>
    <col min="9" max="9" width="5" bestFit="1" customWidth="1"/>
    <col min="10" max="10" width="2.140625" bestFit="1" customWidth="1"/>
    <col min="11" max="11" width="1.5703125" bestFit="1" customWidth="1"/>
    <col min="12" max="12" width="2" bestFit="1" customWidth="1"/>
    <col min="13" max="13" width="6" bestFit="1" customWidth="1"/>
    <col min="14" max="14" width="2.140625" bestFit="1" customWidth="1"/>
    <col min="15" max="15" width="1.5703125" bestFit="1" customWidth="1"/>
    <col min="16" max="16" width="2" bestFit="1" customWidth="1"/>
    <col min="17" max="17" width="6" bestFit="1" customWidth="1"/>
    <col min="18" max="18" width="2.140625" bestFit="1" customWidth="1"/>
  </cols>
  <sheetData>
    <row r="1" spans="1:18" ht="15" customHeight="1" x14ac:dyDescent="0.25">
      <c r="A1" s="10" t="s">
        <v>1096</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576</v>
      </c>
      <c r="B3" s="40" t="s">
        <v>7</v>
      </c>
      <c r="C3" s="40"/>
      <c r="D3" s="40"/>
      <c r="E3" s="40"/>
      <c r="F3" s="40"/>
      <c r="G3" s="40"/>
      <c r="H3" s="40"/>
      <c r="I3" s="40"/>
      <c r="J3" s="40"/>
      <c r="K3" s="40"/>
      <c r="L3" s="40"/>
      <c r="M3" s="40"/>
      <c r="N3" s="40"/>
      <c r="O3" s="40"/>
      <c r="P3" s="40"/>
      <c r="Q3" s="40"/>
      <c r="R3" s="40"/>
    </row>
    <row r="4" spans="1:18" ht="15" customHeight="1" x14ac:dyDescent="0.25">
      <c r="A4" s="13" t="s">
        <v>1097</v>
      </c>
      <c r="B4" s="40" t="s">
        <v>7</v>
      </c>
      <c r="C4" s="40"/>
      <c r="D4" s="40"/>
      <c r="E4" s="40"/>
      <c r="F4" s="40"/>
      <c r="G4" s="40"/>
      <c r="H4" s="40"/>
      <c r="I4" s="40"/>
      <c r="J4" s="40"/>
      <c r="K4" s="40"/>
      <c r="L4" s="40"/>
      <c r="M4" s="40"/>
      <c r="N4" s="40"/>
      <c r="O4" s="40"/>
      <c r="P4" s="40"/>
      <c r="Q4" s="40"/>
      <c r="R4" s="40"/>
    </row>
    <row r="5" spans="1:18" x14ac:dyDescent="0.25">
      <c r="A5" s="13"/>
      <c r="B5" s="41" t="s">
        <v>578</v>
      </c>
      <c r="C5" s="41"/>
      <c r="D5" s="41"/>
      <c r="E5" s="41"/>
      <c r="F5" s="41"/>
      <c r="G5" s="41"/>
      <c r="H5" s="41"/>
      <c r="I5" s="41"/>
      <c r="J5" s="41"/>
      <c r="K5" s="41"/>
      <c r="L5" s="41"/>
      <c r="M5" s="41"/>
      <c r="N5" s="41"/>
      <c r="O5" s="41"/>
      <c r="P5" s="41"/>
      <c r="Q5" s="41"/>
      <c r="R5" s="41"/>
    </row>
    <row r="6" spans="1:18" x14ac:dyDescent="0.25">
      <c r="A6" s="13"/>
      <c r="B6" s="41"/>
      <c r="C6" s="41"/>
      <c r="D6" s="41"/>
      <c r="E6" s="41"/>
      <c r="F6" s="41"/>
      <c r="G6" s="41"/>
      <c r="H6" s="41"/>
      <c r="I6" s="41"/>
      <c r="J6" s="41"/>
      <c r="K6" s="41"/>
      <c r="L6" s="41"/>
      <c r="M6" s="41"/>
      <c r="N6" s="41"/>
      <c r="O6" s="41"/>
      <c r="P6" s="41"/>
      <c r="Q6" s="41"/>
      <c r="R6" s="41"/>
    </row>
    <row r="7" spans="1:18" x14ac:dyDescent="0.25">
      <c r="A7" s="13"/>
      <c r="B7" s="4"/>
      <c r="C7" s="4"/>
      <c r="D7" s="4"/>
      <c r="E7" s="4"/>
      <c r="F7" s="4"/>
      <c r="G7" s="4"/>
      <c r="H7" s="4"/>
      <c r="I7" s="4"/>
      <c r="J7" s="4"/>
      <c r="K7" s="4"/>
      <c r="L7" s="4"/>
      <c r="M7" s="4"/>
      <c r="N7" s="4"/>
      <c r="O7" s="4"/>
      <c r="P7" s="4"/>
      <c r="Q7" s="4"/>
      <c r="R7" s="4"/>
    </row>
    <row r="8" spans="1:18" ht="15.75" thickBot="1" x14ac:dyDescent="0.3">
      <c r="A8" s="13"/>
      <c r="B8" s="18"/>
      <c r="C8" s="18" t="s">
        <v>233</v>
      </c>
      <c r="D8" s="37"/>
      <c r="E8" s="37"/>
      <c r="F8" s="18"/>
      <c r="G8" s="18" t="s">
        <v>233</v>
      </c>
      <c r="H8" s="37"/>
      <c r="I8" s="37"/>
      <c r="J8" s="18"/>
      <c r="K8" s="16" t="s">
        <v>233</v>
      </c>
      <c r="L8" s="36" t="s">
        <v>428</v>
      </c>
      <c r="M8" s="36"/>
      <c r="N8" s="36"/>
      <c r="O8" s="36"/>
      <c r="P8" s="36"/>
      <c r="Q8" s="36"/>
      <c r="R8" s="16"/>
    </row>
    <row r="9" spans="1:18" x14ac:dyDescent="0.25">
      <c r="A9" s="13"/>
      <c r="B9" s="40" t="s">
        <v>232</v>
      </c>
      <c r="C9" s="37" t="s">
        <v>233</v>
      </c>
      <c r="D9" s="58" t="s">
        <v>579</v>
      </c>
      <c r="E9" s="58"/>
      <c r="F9" s="37"/>
      <c r="G9" s="37" t="s">
        <v>233</v>
      </c>
      <c r="H9" s="58" t="s">
        <v>582</v>
      </c>
      <c r="I9" s="58"/>
      <c r="J9" s="37"/>
      <c r="K9" s="38" t="s">
        <v>233</v>
      </c>
      <c r="L9" s="86">
        <v>2013</v>
      </c>
      <c r="M9" s="86"/>
      <c r="N9" s="38"/>
      <c r="O9" s="38" t="s">
        <v>233</v>
      </c>
      <c r="P9" s="87">
        <v>2012</v>
      </c>
      <c r="Q9" s="87"/>
      <c r="R9" s="38"/>
    </row>
    <row r="10" spans="1:18" x14ac:dyDescent="0.25">
      <c r="A10" s="13"/>
      <c r="B10" s="40"/>
      <c r="C10" s="37"/>
      <c r="D10" s="58" t="s">
        <v>580</v>
      </c>
      <c r="E10" s="58"/>
      <c r="F10" s="37"/>
      <c r="G10" s="37"/>
      <c r="H10" s="58"/>
      <c r="I10" s="58"/>
      <c r="J10" s="37"/>
      <c r="K10" s="37"/>
      <c r="L10" s="85"/>
      <c r="M10" s="85"/>
      <c r="N10" s="37"/>
      <c r="O10" s="37"/>
      <c r="P10" s="58"/>
      <c r="Q10" s="58"/>
      <c r="R10" s="37"/>
    </row>
    <row r="11" spans="1:18" ht="19.5" customHeight="1" thickBot="1" x14ac:dyDescent="0.3">
      <c r="A11" s="13"/>
      <c r="B11" s="56"/>
      <c r="C11" s="57"/>
      <c r="D11" s="36" t="s">
        <v>581</v>
      </c>
      <c r="E11" s="36"/>
      <c r="F11" s="57"/>
      <c r="G11" s="57"/>
      <c r="H11" s="36"/>
      <c r="I11" s="36"/>
      <c r="J11" s="57"/>
      <c r="K11" s="57"/>
      <c r="L11" s="35"/>
      <c r="M11" s="35"/>
      <c r="N11" s="57"/>
      <c r="O11" s="57"/>
      <c r="P11" s="36"/>
      <c r="Q11" s="36"/>
      <c r="R11" s="57"/>
    </row>
    <row r="12" spans="1:18" x14ac:dyDescent="0.25">
      <c r="A12" s="13"/>
      <c r="B12" s="17" t="s">
        <v>583</v>
      </c>
      <c r="C12" s="18" t="s">
        <v>233</v>
      </c>
      <c r="D12" s="38"/>
      <c r="E12" s="38"/>
      <c r="F12" s="18"/>
      <c r="G12" s="18" t="s">
        <v>233</v>
      </c>
      <c r="H12" s="38"/>
      <c r="I12" s="38"/>
      <c r="J12" s="18"/>
      <c r="K12" s="18" t="s">
        <v>233</v>
      </c>
      <c r="L12" s="38"/>
      <c r="M12" s="38"/>
      <c r="N12" s="18"/>
      <c r="O12" s="18" t="s">
        <v>233</v>
      </c>
      <c r="P12" s="38"/>
      <c r="Q12" s="38"/>
      <c r="R12" s="18"/>
    </row>
    <row r="13" spans="1:18" x14ac:dyDescent="0.25">
      <c r="A13" s="13"/>
      <c r="B13" s="19" t="s">
        <v>584</v>
      </c>
      <c r="C13" s="21" t="s">
        <v>233</v>
      </c>
      <c r="D13" s="25"/>
      <c r="E13" s="88">
        <v>0</v>
      </c>
      <c r="F13" s="27" t="s">
        <v>233</v>
      </c>
      <c r="G13" s="21" t="s">
        <v>233</v>
      </c>
      <c r="H13" s="25"/>
      <c r="I13" s="26">
        <v>2018</v>
      </c>
      <c r="J13" s="27" t="s">
        <v>233</v>
      </c>
      <c r="K13" s="21" t="s">
        <v>233</v>
      </c>
      <c r="L13" s="22" t="s">
        <v>236</v>
      </c>
      <c r="M13" s="23">
        <v>0</v>
      </c>
      <c r="N13" s="24" t="s">
        <v>233</v>
      </c>
      <c r="O13" s="21" t="s">
        <v>233</v>
      </c>
      <c r="P13" s="25" t="s">
        <v>236</v>
      </c>
      <c r="Q13" s="26">
        <v>0</v>
      </c>
      <c r="R13" s="27" t="s">
        <v>233</v>
      </c>
    </row>
    <row r="14" spans="1:18" x14ac:dyDescent="0.25">
      <c r="A14" s="13"/>
      <c r="B14" s="28" t="s">
        <v>585</v>
      </c>
      <c r="C14" s="18" t="s">
        <v>233</v>
      </c>
      <c r="D14" s="11"/>
      <c r="E14" s="89">
        <v>6.2399999999999997E-2</v>
      </c>
      <c r="F14" s="33" t="s">
        <v>233</v>
      </c>
      <c r="G14" s="18" t="s">
        <v>233</v>
      </c>
      <c r="H14" s="11"/>
      <c r="I14" s="32">
        <v>2018</v>
      </c>
      <c r="J14" s="33" t="s">
        <v>233</v>
      </c>
      <c r="K14" s="18" t="s">
        <v>233</v>
      </c>
      <c r="L14" s="29"/>
      <c r="M14" s="30">
        <v>6.6</v>
      </c>
      <c r="N14" s="31" t="s">
        <v>233</v>
      </c>
      <c r="O14" s="18" t="s">
        <v>233</v>
      </c>
      <c r="P14" s="11"/>
      <c r="Q14" s="32">
        <v>0</v>
      </c>
      <c r="R14" s="33" t="s">
        <v>233</v>
      </c>
    </row>
    <row r="15" spans="1:18" x14ac:dyDescent="0.25">
      <c r="A15" s="13"/>
      <c r="B15" s="19" t="s">
        <v>586</v>
      </c>
      <c r="C15" s="21" t="s">
        <v>233</v>
      </c>
      <c r="D15" s="25"/>
      <c r="E15" s="26" t="s">
        <v>587</v>
      </c>
      <c r="F15" s="27" t="s">
        <v>588</v>
      </c>
      <c r="G15" s="21" t="s">
        <v>233</v>
      </c>
      <c r="H15" s="25"/>
      <c r="I15" s="26">
        <v>2019</v>
      </c>
      <c r="J15" s="27" t="s">
        <v>233</v>
      </c>
      <c r="K15" s="21" t="s">
        <v>233</v>
      </c>
      <c r="L15" s="22"/>
      <c r="M15" s="23">
        <v>296.5</v>
      </c>
      <c r="N15" s="24" t="s">
        <v>233</v>
      </c>
      <c r="O15" s="21" t="s">
        <v>233</v>
      </c>
      <c r="P15" s="25"/>
      <c r="Q15" s="26">
        <v>296.10000000000002</v>
      </c>
      <c r="R15" s="27" t="s">
        <v>233</v>
      </c>
    </row>
    <row r="16" spans="1:18" ht="15.75" thickBot="1" x14ac:dyDescent="0.3">
      <c r="A16" s="13"/>
      <c r="B16" s="39"/>
      <c r="C16" s="39" t="s">
        <v>233</v>
      </c>
      <c r="D16" s="39"/>
      <c r="E16" s="39"/>
      <c r="F16" s="39"/>
      <c r="G16" s="39" t="s">
        <v>233</v>
      </c>
      <c r="H16" s="39"/>
      <c r="I16" s="39"/>
      <c r="J16" s="39"/>
      <c r="K16" s="39" t="s">
        <v>233</v>
      </c>
      <c r="L16" s="39"/>
      <c r="M16" s="39"/>
      <c r="N16" s="39"/>
      <c r="O16" s="39" t="s">
        <v>233</v>
      </c>
      <c r="P16" s="39"/>
      <c r="Q16" s="39"/>
      <c r="R16" s="39"/>
    </row>
    <row r="17" spans="1:18" x14ac:dyDescent="0.25">
      <c r="A17" s="13"/>
      <c r="B17" s="50" t="s">
        <v>589</v>
      </c>
      <c r="C17" s="18" t="s">
        <v>233</v>
      </c>
      <c r="D17" s="4"/>
      <c r="E17" s="4"/>
      <c r="F17" s="4"/>
      <c r="G17" s="18" t="s">
        <v>233</v>
      </c>
      <c r="H17" s="4"/>
      <c r="I17" s="4"/>
      <c r="J17" s="4"/>
      <c r="K17" s="18" t="s">
        <v>233</v>
      </c>
      <c r="L17" s="29"/>
      <c r="M17" s="30">
        <v>303.10000000000002</v>
      </c>
      <c r="N17" s="31" t="s">
        <v>233</v>
      </c>
      <c r="O17" s="18" t="s">
        <v>233</v>
      </c>
      <c r="P17" s="11"/>
      <c r="Q17" s="32">
        <v>296.10000000000002</v>
      </c>
      <c r="R17" s="33" t="s">
        <v>233</v>
      </c>
    </row>
    <row r="18" spans="1:18" ht="25.5" x14ac:dyDescent="0.25">
      <c r="A18" s="13"/>
      <c r="B18" s="19" t="s">
        <v>590</v>
      </c>
      <c r="C18" s="21" t="s">
        <v>233</v>
      </c>
      <c r="D18" s="20"/>
      <c r="E18" s="20"/>
      <c r="F18" s="20"/>
      <c r="G18" s="21" t="s">
        <v>233</v>
      </c>
      <c r="H18" s="20"/>
      <c r="I18" s="20"/>
      <c r="J18" s="20"/>
      <c r="K18" s="21" t="s">
        <v>233</v>
      </c>
      <c r="L18" s="22"/>
      <c r="M18" s="23">
        <v>0</v>
      </c>
      <c r="N18" s="24" t="s">
        <v>233</v>
      </c>
      <c r="O18" s="21" t="s">
        <v>233</v>
      </c>
      <c r="P18" s="25"/>
      <c r="Q18" s="26">
        <v>0</v>
      </c>
      <c r="R18" s="27" t="s">
        <v>233</v>
      </c>
    </row>
    <row r="19" spans="1:18" ht="15.75" thickBot="1" x14ac:dyDescent="0.3">
      <c r="A19" s="13"/>
      <c r="B19" s="39"/>
      <c r="C19" s="39" t="s">
        <v>233</v>
      </c>
      <c r="D19" s="39"/>
      <c r="E19" s="39"/>
      <c r="F19" s="39"/>
      <c r="G19" s="39" t="s">
        <v>233</v>
      </c>
      <c r="H19" s="39"/>
      <c r="I19" s="39"/>
      <c r="J19" s="39"/>
      <c r="K19" s="39" t="s">
        <v>233</v>
      </c>
      <c r="L19" s="39"/>
      <c r="M19" s="39"/>
      <c r="N19" s="39"/>
      <c r="O19" s="39" t="s">
        <v>233</v>
      </c>
      <c r="P19" s="39"/>
      <c r="Q19" s="39"/>
      <c r="R19" s="39"/>
    </row>
    <row r="20" spans="1:18" ht="25.5" x14ac:dyDescent="0.25">
      <c r="A20" s="13"/>
      <c r="B20" s="50" t="s">
        <v>591</v>
      </c>
      <c r="C20" s="18" t="s">
        <v>233</v>
      </c>
      <c r="D20" s="4"/>
      <c r="E20" s="4"/>
      <c r="F20" s="4"/>
      <c r="G20" s="18" t="s">
        <v>233</v>
      </c>
      <c r="H20" s="4"/>
      <c r="I20" s="4"/>
      <c r="J20" s="4"/>
      <c r="K20" s="18" t="s">
        <v>233</v>
      </c>
      <c r="L20" s="29" t="s">
        <v>236</v>
      </c>
      <c r="M20" s="30">
        <v>303.10000000000002</v>
      </c>
      <c r="N20" s="31" t="s">
        <v>233</v>
      </c>
      <c r="O20" s="18" t="s">
        <v>233</v>
      </c>
      <c r="P20" s="11" t="s">
        <v>236</v>
      </c>
      <c r="Q20" s="32">
        <v>296.10000000000002</v>
      </c>
      <c r="R20" s="33" t="s">
        <v>233</v>
      </c>
    </row>
    <row r="21" spans="1:18" ht="15.75" thickBot="1" x14ac:dyDescent="0.3">
      <c r="A21" s="13"/>
      <c r="B21" s="34"/>
      <c r="C21" s="34" t="s">
        <v>233</v>
      </c>
      <c r="D21" s="34"/>
      <c r="E21" s="34"/>
      <c r="F21" s="34"/>
      <c r="G21" s="34" t="s">
        <v>233</v>
      </c>
      <c r="H21" s="34"/>
      <c r="I21" s="34"/>
      <c r="J21" s="34"/>
      <c r="K21" s="34" t="s">
        <v>233</v>
      </c>
      <c r="L21" s="34"/>
      <c r="M21" s="34"/>
      <c r="N21" s="34"/>
      <c r="O21" s="34" t="s">
        <v>233</v>
      </c>
      <c r="P21" s="34"/>
      <c r="Q21" s="34"/>
      <c r="R21" s="34"/>
    </row>
    <row r="22" spans="1:18" x14ac:dyDescent="0.25">
      <c r="A22" s="13"/>
      <c r="B22" s="67"/>
      <c r="C22" s="67"/>
      <c r="D22" s="67"/>
      <c r="E22" s="67"/>
      <c r="F22" s="67"/>
      <c r="G22" s="67"/>
      <c r="H22" s="67"/>
      <c r="I22" s="67"/>
      <c r="J22" s="67"/>
      <c r="K22" s="67"/>
      <c r="L22" s="67"/>
      <c r="M22" s="67"/>
      <c r="N22" s="67"/>
      <c r="O22" s="67"/>
      <c r="P22" s="67"/>
      <c r="Q22" s="67"/>
      <c r="R22" s="67"/>
    </row>
    <row r="23" spans="1:18" ht="15" customHeight="1" x14ac:dyDescent="0.25">
      <c r="A23" s="13" t="s">
        <v>1098</v>
      </c>
      <c r="B23" s="40" t="s">
        <v>7</v>
      </c>
      <c r="C23" s="40"/>
      <c r="D23" s="40"/>
      <c r="E23" s="40"/>
      <c r="F23" s="40"/>
      <c r="G23" s="40"/>
      <c r="H23" s="40"/>
      <c r="I23" s="40"/>
      <c r="J23" s="40"/>
      <c r="K23" s="40"/>
      <c r="L23" s="40"/>
      <c r="M23" s="40"/>
      <c r="N23" s="40"/>
      <c r="O23" s="40"/>
      <c r="P23" s="40"/>
      <c r="Q23" s="40"/>
      <c r="R23" s="40"/>
    </row>
    <row r="24" spans="1:18" x14ac:dyDescent="0.25">
      <c r="A24" s="13"/>
      <c r="B24" s="41" t="s">
        <v>601</v>
      </c>
      <c r="C24" s="41"/>
      <c r="D24" s="41"/>
      <c r="E24" s="41"/>
      <c r="F24" s="41"/>
      <c r="G24" s="41"/>
      <c r="H24" s="41"/>
      <c r="I24" s="41"/>
      <c r="J24" s="41"/>
      <c r="K24" s="41"/>
      <c r="L24" s="41"/>
      <c r="M24" s="41"/>
      <c r="N24" s="41"/>
      <c r="O24" s="41"/>
      <c r="P24" s="41"/>
      <c r="Q24" s="41"/>
      <c r="R24" s="41"/>
    </row>
    <row r="25" spans="1:18" x14ac:dyDescent="0.25">
      <c r="A25" s="13"/>
      <c r="B25" s="73"/>
      <c r="C25" s="73"/>
      <c r="D25" s="73"/>
      <c r="E25" s="73"/>
      <c r="F25" s="73"/>
      <c r="G25" s="73"/>
      <c r="H25" s="73"/>
      <c r="I25" s="73"/>
      <c r="J25" s="73"/>
      <c r="K25" s="73"/>
      <c r="L25" s="73"/>
      <c r="M25" s="73"/>
      <c r="N25" s="73"/>
      <c r="O25" s="73"/>
      <c r="P25" s="73"/>
      <c r="Q25" s="73"/>
      <c r="R25" s="73"/>
    </row>
    <row r="26" spans="1:18" ht="15.75" thickBot="1" x14ac:dyDescent="0.3">
      <c r="A26" s="13"/>
      <c r="B26" s="4"/>
      <c r="C26" s="4"/>
      <c r="D26" s="4"/>
      <c r="E26" s="4"/>
      <c r="F26" s="4"/>
    </row>
    <row r="27" spans="1:18" ht="15" customHeight="1" x14ac:dyDescent="0.25">
      <c r="A27" s="13"/>
      <c r="B27" s="90" t="s">
        <v>234</v>
      </c>
      <c r="C27" s="91" t="s">
        <v>233</v>
      </c>
      <c r="D27" s="84" t="s">
        <v>232</v>
      </c>
      <c r="E27" s="84"/>
      <c r="F27" s="91"/>
    </row>
    <row r="28" spans="1:18" x14ac:dyDescent="0.25">
      <c r="A28" s="13"/>
      <c r="B28" s="19">
        <v>2014</v>
      </c>
      <c r="C28" s="21" t="s">
        <v>233</v>
      </c>
      <c r="D28" s="25" t="s">
        <v>236</v>
      </c>
      <c r="E28" s="26">
        <v>0</v>
      </c>
      <c r="F28" s="27" t="s">
        <v>233</v>
      </c>
    </row>
    <row r="29" spans="1:18" x14ac:dyDescent="0.25">
      <c r="A29" s="13"/>
      <c r="B29" s="28">
        <v>2015</v>
      </c>
      <c r="C29" s="18" t="s">
        <v>233</v>
      </c>
      <c r="D29" s="11"/>
      <c r="E29" s="32">
        <v>0</v>
      </c>
      <c r="F29" s="33" t="s">
        <v>233</v>
      </c>
    </row>
    <row r="30" spans="1:18" x14ac:dyDescent="0.25">
      <c r="A30" s="13"/>
      <c r="B30" s="19">
        <v>2016</v>
      </c>
      <c r="C30" s="21" t="s">
        <v>233</v>
      </c>
      <c r="D30" s="25"/>
      <c r="E30" s="26">
        <v>1</v>
      </c>
      <c r="F30" s="27" t="s">
        <v>233</v>
      </c>
    </row>
    <row r="31" spans="1:18" x14ac:dyDescent="0.25">
      <c r="A31" s="13"/>
      <c r="B31" s="28">
        <v>2017</v>
      </c>
      <c r="C31" s="18" t="s">
        <v>233</v>
      </c>
      <c r="D31" s="11"/>
      <c r="E31" s="32">
        <v>2.2999999999999998</v>
      </c>
      <c r="F31" s="33" t="s">
        <v>233</v>
      </c>
    </row>
    <row r="32" spans="1:18" x14ac:dyDescent="0.25">
      <c r="A32" s="13"/>
      <c r="B32" s="19">
        <v>2018</v>
      </c>
      <c r="C32" s="21" t="s">
        <v>233</v>
      </c>
      <c r="D32" s="25"/>
      <c r="E32" s="26">
        <v>3.3</v>
      </c>
      <c r="F32" s="27" t="s">
        <v>233</v>
      </c>
    </row>
    <row r="33" spans="1:6" x14ac:dyDescent="0.25">
      <c r="A33" s="13"/>
      <c r="B33" s="28" t="s">
        <v>602</v>
      </c>
      <c r="C33" s="18" t="s">
        <v>233</v>
      </c>
      <c r="D33" s="11"/>
      <c r="E33" s="32">
        <v>300</v>
      </c>
      <c r="F33" s="33" t="s">
        <v>233</v>
      </c>
    </row>
    <row r="34" spans="1:6" ht="15.75" thickBot="1" x14ac:dyDescent="0.3">
      <c r="A34" s="13"/>
      <c r="B34" s="34"/>
      <c r="C34" s="34" t="s">
        <v>233</v>
      </c>
      <c r="D34" s="34"/>
      <c r="E34" s="34"/>
      <c r="F34" s="34"/>
    </row>
    <row r="35" spans="1:6" x14ac:dyDescent="0.25">
      <c r="A35" s="13"/>
      <c r="B35" s="54" t="s">
        <v>603</v>
      </c>
      <c r="C35" s="21" t="s">
        <v>233</v>
      </c>
      <c r="D35" s="25"/>
      <c r="E35" s="26">
        <v>306.60000000000002</v>
      </c>
      <c r="F35" s="27" t="s">
        <v>233</v>
      </c>
    </row>
    <row r="36" spans="1:6" x14ac:dyDescent="0.25">
      <c r="A36" s="13"/>
      <c r="B36" s="28" t="s">
        <v>604</v>
      </c>
      <c r="C36" s="18" t="s">
        <v>233</v>
      </c>
      <c r="D36" s="11"/>
      <c r="E36" s="32" t="s">
        <v>605</v>
      </c>
      <c r="F36" s="33" t="s">
        <v>240</v>
      </c>
    </row>
    <row r="37" spans="1:6" ht="15.75" thickBot="1" x14ac:dyDescent="0.3">
      <c r="A37" s="13"/>
      <c r="B37" s="34"/>
      <c r="C37" s="34" t="s">
        <v>233</v>
      </c>
      <c r="D37" s="34"/>
      <c r="E37" s="34"/>
      <c r="F37" s="34"/>
    </row>
    <row r="38" spans="1:6" x14ac:dyDescent="0.25">
      <c r="A38" s="13"/>
      <c r="B38" s="54" t="s">
        <v>589</v>
      </c>
      <c r="C38" s="21" t="s">
        <v>233</v>
      </c>
      <c r="D38" s="25" t="s">
        <v>236</v>
      </c>
      <c r="E38" s="26">
        <v>303.10000000000002</v>
      </c>
      <c r="F38" s="27" t="s">
        <v>233</v>
      </c>
    </row>
    <row r="39" spans="1:6" ht="15.75" thickBot="1" x14ac:dyDescent="0.3">
      <c r="A39" s="13"/>
      <c r="B39" s="34"/>
      <c r="C39" s="34" t="s">
        <v>233</v>
      </c>
      <c r="D39" s="34"/>
      <c r="E39" s="34"/>
      <c r="F39" s="34"/>
    </row>
  </sheetData>
  <mergeCells count="36">
    <mergeCell ref="A23:A39"/>
    <mergeCell ref="B23:R23"/>
    <mergeCell ref="B24:R24"/>
    <mergeCell ref="B25:R25"/>
    <mergeCell ref="D27:E27"/>
    <mergeCell ref="A1:A2"/>
    <mergeCell ref="B1:R1"/>
    <mergeCell ref="B2:R2"/>
    <mergeCell ref="B3:R3"/>
    <mergeCell ref="A4:A22"/>
    <mergeCell ref="B4:R4"/>
    <mergeCell ref="B5:R5"/>
    <mergeCell ref="B6:R6"/>
    <mergeCell ref="B22:R22"/>
    <mergeCell ref="P9:Q11"/>
    <mergeCell ref="R9:R11"/>
    <mergeCell ref="D12:E12"/>
    <mergeCell ref="H12:I12"/>
    <mergeCell ref="L12:M12"/>
    <mergeCell ref="P12:Q12"/>
    <mergeCell ref="H9:I11"/>
    <mergeCell ref="J9:J11"/>
    <mergeCell ref="K9:K11"/>
    <mergeCell ref="L9:M11"/>
    <mergeCell ref="N9:N11"/>
    <mergeCell ref="O9:O11"/>
    <mergeCell ref="D8:E8"/>
    <mergeCell ref="H8:I8"/>
    <mergeCell ref="L8:Q8"/>
    <mergeCell ref="B9:B11"/>
    <mergeCell ref="C9:C11"/>
    <mergeCell ref="D9:E9"/>
    <mergeCell ref="D10:E10"/>
    <mergeCell ref="D11:E11"/>
    <mergeCell ref="F9:F11"/>
    <mergeCell ref="G9:G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6.28515625" customWidth="1"/>
    <col min="4" max="4" width="8.140625" customWidth="1"/>
    <col min="5" max="5" width="24.42578125" customWidth="1"/>
    <col min="6" max="6" width="8.7109375" customWidth="1"/>
  </cols>
  <sheetData>
    <row r="1" spans="1:6" ht="15" customHeight="1" x14ac:dyDescent="0.25">
      <c r="A1" s="10" t="s">
        <v>1099</v>
      </c>
      <c r="B1" s="10" t="s">
        <v>2</v>
      </c>
      <c r="C1" s="10"/>
      <c r="D1" s="10"/>
      <c r="E1" s="10"/>
      <c r="F1" s="10"/>
    </row>
    <row r="2" spans="1:6" ht="15" customHeight="1" x14ac:dyDescent="0.25">
      <c r="A2" s="10"/>
      <c r="B2" s="10" t="s">
        <v>3</v>
      </c>
      <c r="C2" s="10"/>
      <c r="D2" s="10"/>
      <c r="E2" s="10"/>
      <c r="F2" s="10"/>
    </row>
    <row r="3" spans="1:6" ht="15" customHeight="1" x14ac:dyDescent="0.25">
      <c r="A3" s="3" t="s">
        <v>608</v>
      </c>
      <c r="B3" s="40" t="s">
        <v>7</v>
      </c>
      <c r="C3" s="40"/>
      <c r="D3" s="40"/>
      <c r="E3" s="40"/>
      <c r="F3" s="40"/>
    </row>
    <row r="4" spans="1:6" ht="15" customHeight="1" x14ac:dyDescent="0.25">
      <c r="A4" s="13" t="s">
        <v>1100</v>
      </c>
      <c r="B4" s="40" t="s">
        <v>7</v>
      </c>
      <c r="C4" s="40"/>
      <c r="D4" s="40"/>
      <c r="E4" s="40"/>
      <c r="F4" s="40"/>
    </row>
    <row r="5" spans="1:6" ht="25.5" customHeight="1" x14ac:dyDescent="0.25">
      <c r="A5" s="13"/>
      <c r="B5" s="41" t="s">
        <v>610</v>
      </c>
      <c r="C5" s="41"/>
      <c r="D5" s="41"/>
      <c r="E5" s="41"/>
      <c r="F5" s="41"/>
    </row>
    <row r="6" spans="1:6" x14ac:dyDescent="0.25">
      <c r="A6" s="13"/>
      <c r="B6" s="41"/>
      <c r="C6" s="41"/>
      <c r="D6" s="41"/>
      <c r="E6" s="41"/>
      <c r="F6" s="41"/>
    </row>
    <row r="7" spans="1:6" ht="15.75" thickBot="1" x14ac:dyDescent="0.3">
      <c r="A7" s="13"/>
      <c r="B7" s="4"/>
      <c r="C7" s="4"/>
      <c r="D7" s="4"/>
      <c r="E7" s="4"/>
      <c r="F7" s="4"/>
    </row>
    <row r="8" spans="1:6" ht="15" customHeight="1" x14ac:dyDescent="0.25">
      <c r="A8" s="13"/>
      <c r="B8" s="90" t="s">
        <v>234</v>
      </c>
      <c r="C8" s="91" t="s">
        <v>233</v>
      </c>
      <c r="D8" s="84" t="s">
        <v>232</v>
      </c>
      <c r="E8" s="84"/>
      <c r="F8" s="91"/>
    </row>
    <row r="9" spans="1:6" x14ac:dyDescent="0.25">
      <c r="A9" s="13"/>
      <c r="B9" s="19">
        <v>2014</v>
      </c>
      <c r="C9" s="21" t="s">
        <v>233</v>
      </c>
      <c r="D9" s="25" t="s">
        <v>236</v>
      </c>
      <c r="E9" s="26">
        <v>37</v>
      </c>
      <c r="F9" s="27" t="s">
        <v>233</v>
      </c>
    </row>
    <row r="10" spans="1:6" x14ac:dyDescent="0.25">
      <c r="A10" s="13"/>
      <c r="B10" s="28">
        <v>2015</v>
      </c>
      <c r="C10" s="18" t="s">
        <v>233</v>
      </c>
      <c r="D10" s="11"/>
      <c r="E10" s="32">
        <v>21.2</v>
      </c>
      <c r="F10" s="33" t="s">
        <v>233</v>
      </c>
    </row>
    <row r="11" spans="1:6" x14ac:dyDescent="0.25">
      <c r="A11" s="13"/>
      <c r="B11" s="19">
        <v>2016</v>
      </c>
      <c r="C11" s="21" t="s">
        <v>233</v>
      </c>
      <c r="D11" s="25"/>
      <c r="E11" s="26">
        <v>16.399999999999999</v>
      </c>
      <c r="F11" s="27" t="s">
        <v>233</v>
      </c>
    </row>
    <row r="12" spans="1:6" x14ac:dyDescent="0.25">
      <c r="A12" s="13"/>
      <c r="B12" s="28">
        <v>2017</v>
      </c>
      <c r="C12" s="18" t="s">
        <v>233</v>
      </c>
      <c r="D12" s="11"/>
      <c r="E12" s="32">
        <v>14</v>
      </c>
      <c r="F12" s="33" t="s">
        <v>233</v>
      </c>
    </row>
    <row r="13" spans="1:6" x14ac:dyDescent="0.25">
      <c r="A13" s="13"/>
      <c r="B13" s="19">
        <v>2018</v>
      </c>
      <c r="C13" s="21" t="s">
        <v>233</v>
      </c>
      <c r="D13" s="25"/>
      <c r="E13" s="26">
        <v>12.3</v>
      </c>
      <c r="F13" s="27" t="s">
        <v>233</v>
      </c>
    </row>
    <row r="14" spans="1:6" x14ac:dyDescent="0.25">
      <c r="A14" s="13"/>
      <c r="B14" s="28" t="s">
        <v>602</v>
      </c>
      <c r="C14" s="18" t="s">
        <v>233</v>
      </c>
      <c r="D14" s="11"/>
      <c r="E14" s="32">
        <v>30</v>
      </c>
      <c r="F14" s="33" t="s">
        <v>233</v>
      </c>
    </row>
    <row r="15" spans="1:6" ht="15.75" thickBot="1" x14ac:dyDescent="0.3">
      <c r="A15" s="13"/>
      <c r="B15" s="34"/>
      <c r="C15" s="34" t="s">
        <v>233</v>
      </c>
      <c r="D15" s="34"/>
      <c r="E15" s="34"/>
      <c r="F15" s="34"/>
    </row>
    <row r="16" spans="1:6" x14ac:dyDescent="0.25">
      <c r="A16" s="13"/>
      <c r="B16" s="54" t="s">
        <v>169</v>
      </c>
      <c r="C16" s="21" t="s">
        <v>233</v>
      </c>
      <c r="D16" s="25" t="s">
        <v>236</v>
      </c>
      <c r="E16" s="26">
        <v>130.9</v>
      </c>
      <c r="F16" s="27" t="s">
        <v>233</v>
      </c>
    </row>
    <row r="17" spans="1:6" ht="15.75" thickBot="1" x14ac:dyDescent="0.3">
      <c r="A17" s="13"/>
      <c r="B17" s="34"/>
      <c r="C17" s="34" t="s">
        <v>233</v>
      </c>
      <c r="D17" s="34"/>
      <c r="E17" s="34"/>
      <c r="F17" s="34"/>
    </row>
    <row r="18" spans="1:6" x14ac:dyDescent="0.25">
      <c r="A18" s="13"/>
      <c r="B18" s="67"/>
      <c r="C18" s="67"/>
      <c r="D18" s="67"/>
      <c r="E18" s="67"/>
      <c r="F18" s="67"/>
    </row>
  </sheetData>
  <mergeCells count="10">
    <mergeCell ref="D8:E8"/>
    <mergeCell ref="A1:A2"/>
    <mergeCell ref="B1:F1"/>
    <mergeCell ref="B2:F2"/>
    <mergeCell ref="B3:F3"/>
    <mergeCell ref="A4:A18"/>
    <mergeCell ref="B4:F4"/>
    <mergeCell ref="B5:F5"/>
    <mergeCell ref="B6:F6"/>
    <mergeCell ref="B18:F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6"/>
  <sheetViews>
    <sheetView showGridLines="0" workbookViewId="0"/>
  </sheetViews>
  <sheetFormatPr defaultRowHeight="15" x14ac:dyDescent="0.25"/>
  <cols>
    <col min="1" max="2" width="36.5703125" bestFit="1" customWidth="1"/>
    <col min="3" max="3" width="3.42578125" customWidth="1"/>
    <col min="4" max="4" width="4.28515625" customWidth="1"/>
    <col min="5" max="5" width="13.28515625" customWidth="1"/>
    <col min="6" max="6" width="7.140625" customWidth="1"/>
    <col min="7" max="7" width="3.42578125" customWidth="1"/>
    <col min="8" max="8" width="4.28515625" customWidth="1"/>
    <col min="9" max="9" width="13.28515625" customWidth="1"/>
    <col min="10" max="10" width="7.140625" customWidth="1"/>
    <col min="11" max="11" width="3.42578125" customWidth="1"/>
    <col min="12" max="12" width="4.28515625" customWidth="1"/>
    <col min="13" max="13" width="11.28515625" customWidth="1"/>
    <col min="14" max="14" width="7.140625" customWidth="1"/>
    <col min="15" max="15" width="3.42578125" customWidth="1"/>
    <col min="16" max="16" width="4.28515625" customWidth="1"/>
    <col min="17" max="17" width="18" customWidth="1"/>
    <col min="18" max="18" width="7.140625" customWidth="1"/>
    <col min="19" max="19" width="20.28515625" customWidth="1"/>
    <col min="20" max="20" width="4.28515625" customWidth="1"/>
    <col min="21" max="21" width="8.7109375" customWidth="1"/>
    <col min="22" max="22" width="4.7109375" customWidth="1"/>
    <col min="23" max="23" width="3.42578125" customWidth="1"/>
    <col min="24" max="24" width="4.28515625" customWidth="1"/>
    <col min="25" max="25" width="9" customWidth="1"/>
    <col min="26" max="26" width="4.7109375" customWidth="1"/>
  </cols>
  <sheetData>
    <row r="1" spans="1:26" ht="15" customHeight="1" x14ac:dyDescent="0.25">
      <c r="A1" s="10" t="s">
        <v>110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3" t="s">
        <v>613</v>
      </c>
      <c r="B3" s="40" t="s">
        <v>7</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3" t="s">
        <v>1102</v>
      </c>
      <c r="B4" s="40" t="s">
        <v>7</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3"/>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3"/>
      <c r="B6" s="77" t="s">
        <v>619</v>
      </c>
      <c r="C6" s="77"/>
      <c r="D6" s="77"/>
      <c r="E6" s="77"/>
      <c r="F6" s="77"/>
      <c r="G6" s="77"/>
      <c r="H6" s="77"/>
      <c r="I6" s="77"/>
      <c r="J6" s="77"/>
      <c r="K6" s="77"/>
      <c r="L6" s="77"/>
      <c r="M6" s="77"/>
      <c r="N6" s="77"/>
      <c r="O6" s="77"/>
      <c r="P6" s="77"/>
      <c r="Q6" s="77"/>
      <c r="R6" s="77"/>
      <c r="S6" s="77"/>
      <c r="T6" s="77"/>
      <c r="U6" s="77"/>
      <c r="V6" s="77"/>
      <c r="W6" s="77"/>
      <c r="X6" s="77"/>
      <c r="Y6" s="77"/>
      <c r="Z6" s="77"/>
    </row>
    <row r="7" spans="1:26" x14ac:dyDescent="0.25">
      <c r="A7" s="13"/>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3"/>
      <c r="B8" s="18"/>
      <c r="C8" s="18" t="s">
        <v>233</v>
      </c>
      <c r="D8" s="36" t="s">
        <v>428</v>
      </c>
      <c r="E8" s="36"/>
      <c r="F8" s="36"/>
      <c r="G8" s="36"/>
      <c r="H8" s="36"/>
      <c r="I8" s="36"/>
      <c r="J8" s="36"/>
      <c r="K8" s="36"/>
      <c r="L8" s="36"/>
      <c r="M8" s="36"/>
      <c r="N8" s="36"/>
      <c r="O8" s="36"/>
      <c r="P8" s="36"/>
      <c r="Q8" s="36"/>
      <c r="R8" s="36"/>
      <c r="S8" s="36"/>
      <c r="T8" s="36"/>
      <c r="U8" s="36"/>
      <c r="V8" s="36"/>
      <c r="W8" s="36"/>
      <c r="X8" s="36"/>
      <c r="Y8" s="36"/>
      <c r="Z8" s="18"/>
    </row>
    <row r="9" spans="1:26" ht="15.75" thickBot="1" x14ac:dyDescent="0.3">
      <c r="A9" s="13"/>
      <c r="B9" s="18"/>
      <c r="C9" s="18" t="s">
        <v>233</v>
      </c>
      <c r="D9" s="66" t="s">
        <v>620</v>
      </c>
      <c r="E9" s="66"/>
      <c r="F9" s="66"/>
      <c r="G9" s="66"/>
      <c r="H9" s="66"/>
      <c r="I9" s="66"/>
      <c r="J9" s="66"/>
      <c r="K9" s="66"/>
      <c r="L9" s="66"/>
      <c r="M9" s="66"/>
      <c r="N9" s="18"/>
      <c r="O9" s="18"/>
      <c r="P9" s="66" t="s">
        <v>621</v>
      </c>
      <c r="Q9" s="66"/>
      <c r="R9" s="66"/>
      <c r="S9" s="66"/>
      <c r="T9" s="66"/>
      <c r="U9" s="66"/>
      <c r="V9" s="66"/>
      <c r="W9" s="66"/>
      <c r="X9" s="66"/>
      <c r="Y9" s="66"/>
      <c r="Z9" s="18"/>
    </row>
    <row r="10" spans="1:26" ht="15.75" thickBot="1" x14ac:dyDescent="0.3">
      <c r="A10" s="13"/>
      <c r="B10" s="15" t="s">
        <v>232</v>
      </c>
      <c r="C10" s="16" t="s">
        <v>233</v>
      </c>
      <c r="D10" s="65">
        <v>2013</v>
      </c>
      <c r="E10" s="65"/>
      <c r="F10" s="16"/>
      <c r="G10" s="16"/>
      <c r="H10" s="66">
        <v>2012</v>
      </c>
      <c r="I10" s="66"/>
      <c r="J10" s="16"/>
      <c r="K10" s="16"/>
      <c r="L10" s="66">
        <v>2011</v>
      </c>
      <c r="M10" s="66"/>
      <c r="N10" s="16"/>
      <c r="O10" s="16"/>
      <c r="P10" s="65">
        <v>2013</v>
      </c>
      <c r="Q10" s="65"/>
      <c r="R10" s="16"/>
      <c r="S10" s="16"/>
      <c r="T10" s="66">
        <v>2012</v>
      </c>
      <c r="U10" s="66"/>
      <c r="V10" s="16"/>
      <c r="W10" s="16" t="s">
        <v>233</v>
      </c>
      <c r="X10" s="66">
        <v>2011</v>
      </c>
      <c r="Y10" s="66"/>
      <c r="Z10" s="16"/>
    </row>
    <row r="11" spans="1:26" x14ac:dyDescent="0.25">
      <c r="A11" s="13"/>
      <c r="B11" s="17" t="s">
        <v>234</v>
      </c>
      <c r="C11" s="18" t="s">
        <v>233</v>
      </c>
      <c r="D11" s="38"/>
      <c r="E11" s="38"/>
      <c r="F11" s="18"/>
      <c r="G11" s="18"/>
      <c r="H11" s="38"/>
      <c r="I11" s="38"/>
      <c r="J11" s="18"/>
      <c r="K11" s="18"/>
      <c r="L11" s="38"/>
      <c r="M11" s="38"/>
      <c r="N11" s="18"/>
      <c r="O11" s="18"/>
      <c r="P11" s="38"/>
      <c r="Q11" s="38"/>
      <c r="R11" s="18"/>
      <c r="S11" s="18"/>
      <c r="T11" s="38"/>
      <c r="U11" s="38"/>
      <c r="V11" s="18"/>
      <c r="W11" s="18" t="s">
        <v>233</v>
      </c>
      <c r="X11" s="38"/>
      <c r="Y11" s="38"/>
      <c r="Z11" s="18"/>
    </row>
    <row r="12" spans="1:26" x14ac:dyDescent="0.25">
      <c r="A12" s="13"/>
      <c r="B12" s="64" t="s">
        <v>622</v>
      </c>
      <c r="C12" s="21" t="s">
        <v>233</v>
      </c>
      <c r="D12" s="20"/>
      <c r="E12" s="20"/>
      <c r="F12" s="20"/>
      <c r="G12" s="21"/>
      <c r="H12" s="20"/>
      <c r="I12" s="20"/>
      <c r="J12" s="20"/>
      <c r="K12" s="21"/>
      <c r="L12" s="20"/>
      <c r="M12" s="20"/>
      <c r="N12" s="20"/>
      <c r="O12" s="21"/>
      <c r="P12" s="20"/>
      <c r="Q12" s="20"/>
      <c r="R12" s="20"/>
      <c r="S12" s="21"/>
      <c r="T12" s="20"/>
      <c r="U12" s="20"/>
      <c r="V12" s="20"/>
      <c r="W12" s="21" t="s">
        <v>233</v>
      </c>
      <c r="X12" s="20"/>
      <c r="Y12" s="20"/>
      <c r="Z12" s="20"/>
    </row>
    <row r="13" spans="1:26" x14ac:dyDescent="0.25">
      <c r="A13" s="13"/>
      <c r="B13" s="50" t="s">
        <v>623</v>
      </c>
      <c r="C13" s="18" t="s">
        <v>233</v>
      </c>
      <c r="D13" s="29" t="s">
        <v>236</v>
      </c>
      <c r="E13" s="30">
        <v>3.4</v>
      </c>
      <c r="F13" s="31" t="s">
        <v>233</v>
      </c>
      <c r="G13" s="18"/>
      <c r="H13" s="11" t="s">
        <v>236</v>
      </c>
      <c r="I13" s="32">
        <v>3.5</v>
      </c>
      <c r="J13" s="33" t="s">
        <v>233</v>
      </c>
      <c r="K13" s="18"/>
      <c r="L13" s="11" t="s">
        <v>236</v>
      </c>
      <c r="M13" s="32">
        <v>3.3</v>
      </c>
      <c r="N13" s="33" t="s">
        <v>233</v>
      </c>
      <c r="O13" s="18"/>
      <c r="P13" s="29" t="s">
        <v>236</v>
      </c>
      <c r="Q13" s="30">
        <v>0.1</v>
      </c>
      <c r="R13" s="31" t="s">
        <v>233</v>
      </c>
      <c r="S13" s="18"/>
      <c r="T13" s="11" t="s">
        <v>236</v>
      </c>
      <c r="U13" s="32">
        <v>0.1</v>
      </c>
      <c r="V13" s="33" t="s">
        <v>233</v>
      </c>
      <c r="W13" s="18" t="s">
        <v>233</v>
      </c>
      <c r="X13" s="11" t="s">
        <v>236</v>
      </c>
      <c r="Y13" s="32">
        <v>0.2</v>
      </c>
      <c r="Z13" s="33" t="s">
        <v>233</v>
      </c>
    </row>
    <row r="14" spans="1:26" x14ac:dyDescent="0.25">
      <c r="A14" s="13"/>
      <c r="B14" s="54" t="s">
        <v>624</v>
      </c>
      <c r="C14" s="21" t="s">
        <v>233</v>
      </c>
      <c r="D14" s="22"/>
      <c r="E14" s="23">
        <v>10.7</v>
      </c>
      <c r="F14" s="24" t="s">
        <v>233</v>
      </c>
      <c r="G14" s="21"/>
      <c r="H14" s="25"/>
      <c r="I14" s="26">
        <v>10.7</v>
      </c>
      <c r="J14" s="27" t="s">
        <v>233</v>
      </c>
      <c r="K14" s="21"/>
      <c r="L14" s="25"/>
      <c r="M14" s="26">
        <v>11.1</v>
      </c>
      <c r="N14" s="27" t="s">
        <v>233</v>
      </c>
      <c r="O14" s="21"/>
      <c r="P14" s="22"/>
      <c r="Q14" s="23">
        <v>0.5</v>
      </c>
      <c r="R14" s="24" t="s">
        <v>233</v>
      </c>
      <c r="S14" s="21"/>
      <c r="T14" s="25"/>
      <c r="U14" s="26">
        <v>0.5</v>
      </c>
      <c r="V14" s="27" t="s">
        <v>233</v>
      </c>
      <c r="W14" s="21" t="s">
        <v>233</v>
      </c>
      <c r="X14" s="25"/>
      <c r="Y14" s="26">
        <v>0.6</v>
      </c>
      <c r="Z14" s="27" t="s">
        <v>233</v>
      </c>
    </row>
    <row r="15" spans="1:26" x14ac:dyDescent="0.25">
      <c r="A15" s="13"/>
      <c r="B15" s="50" t="s">
        <v>625</v>
      </c>
      <c r="C15" s="18" t="s">
        <v>233</v>
      </c>
      <c r="D15" s="29"/>
      <c r="E15" s="30" t="s">
        <v>626</v>
      </c>
      <c r="F15" s="31" t="s">
        <v>240</v>
      </c>
      <c r="G15" s="18"/>
      <c r="H15" s="11"/>
      <c r="I15" s="32" t="s">
        <v>627</v>
      </c>
      <c r="J15" s="33" t="s">
        <v>240</v>
      </c>
      <c r="K15" s="18"/>
      <c r="L15" s="11"/>
      <c r="M15" s="32" t="s">
        <v>628</v>
      </c>
      <c r="N15" s="33" t="s">
        <v>240</v>
      </c>
      <c r="O15" s="18"/>
      <c r="P15" s="29"/>
      <c r="Q15" s="30">
        <v>0</v>
      </c>
      <c r="R15" s="31" t="s">
        <v>233</v>
      </c>
      <c r="S15" s="18"/>
      <c r="T15" s="11"/>
      <c r="U15" s="32">
        <v>0</v>
      </c>
      <c r="V15" s="33" t="s">
        <v>233</v>
      </c>
      <c r="W15" s="18" t="s">
        <v>233</v>
      </c>
      <c r="X15" s="11"/>
      <c r="Y15" s="32">
        <v>0</v>
      </c>
      <c r="Z15" s="33" t="s">
        <v>233</v>
      </c>
    </row>
    <row r="16" spans="1:26" x14ac:dyDescent="0.25">
      <c r="A16" s="13"/>
      <c r="B16" s="54" t="s">
        <v>629</v>
      </c>
      <c r="C16" s="21" t="s">
        <v>233</v>
      </c>
      <c r="D16" s="22"/>
      <c r="E16" s="23">
        <v>0.1</v>
      </c>
      <c r="F16" s="24" t="s">
        <v>233</v>
      </c>
      <c r="G16" s="21"/>
      <c r="H16" s="25"/>
      <c r="I16" s="26">
        <v>0.1</v>
      </c>
      <c r="J16" s="27" t="s">
        <v>233</v>
      </c>
      <c r="K16" s="21"/>
      <c r="L16" s="25"/>
      <c r="M16" s="26">
        <v>0.1</v>
      </c>
      <c r="N16" s="27" t="s">
        <v>233</v>
      </c>
      <c r="O16" s="21"/>
      <c r="P16" s="22"/>
      <c r="Q16" s="23">
        <v>0</v>
      </c>
      <c r="R16" s="24" t="s">
        <v>233</v>
      </c>
      <c r="S16" s="21"/>
      <c r="T16" s="25"/>
      <c r="U16" s="26">
        <v>0</v>
      </c>
      <c r="V16" s="27" t="s">
        <v>233</v>
      </c>
      <c r="W16" s="21" t="s">
        <v>233</v>
      </c>
      <c r="X16" s="25"/>
      <c r="Y16" s="26" t="s">
        <v>295</v>
      </c>
      <c r="Z16" s="27" t="s">
        <v>240</v>
      </c>
    </row>
    <row r="17" spans="1:26" x14ac:dyDescent="0.25">
      <c r="A17" s="13"/>
      <c r="B17" s="50" t="s">
        <v>630</v>
      </c>
      <c r="C17" s="18" t="s">
        <v>233</v>
      </c>
      <c r="D17" s="29"/>
      <c r="E17" s="30">
        <v>7.6</v>
      </c>
      <c r="F17" s="31" t="s">
        <v>233</v>
      </c>
      <c r="G17" s="18"/>
      <c r="H17" s="11"/>
      <c r="I17" s="32">
        <v>8.1</v>
      </c>
      <c r="J17" s="33" t="s">
        <v>233</v>
      </c>
      <c r="K17" s="18"/>
      <c r="L17" s="11"/>
      <c r="M17" s="32">
        <v>6.3</v>
      </c>
      <c r="N17" s="33" t="s">
        <v>233</v>
      </c>
      <c r="O17" s="18"/>
      <c r="P17" s="29"/>
      <c r="Q17" s="30" t="s">
        <v>295</v>
      </c>
      <c r="R17" s="31" t="s">
        <v>240</v>
      </c>
      <c r="S17" s="18"/>
      <c r="T17" s="11"/>
      <c r="U17" s="32">
        <v>0</v>
      </c>
      <c r="V17" s="33" t="s">
        <v>233</v>
      </c>
      <c r="W17" s="18" t="s">
        <v>233</v>
      </c>
      <c r="X17" s="11"/>
      <c r="Y17" s="32">
        <v>0</v>
      </c>
      <c r="Z17" s="33" t="s">
        <v>233</v>
      </c>
    </row>
    <row r="18" spans="1:26" x14ac:dyDescent="0.25">
      <c r="A18" s="13"/>
      <c r="B18" s="54" t="s">
        <v>631</v>
      </c>
      <c r="C18" s="21" t="s">
        <v>233</v>
      </c>
      <c r="D18" s="22"/>
      <c r="E18" s="23">
        <v>0</v>
      </c>
      <c r="F18" s="24" t="s">
        <v>233</v>
      </c>
      <c r="G18" s="21"/>
      <c r="H18" s="25"/>
      <c r="I18" s="26" t="s">
        <v>299</v>
      </c>
      <c r="J18" s="27" t="s">
        <v>240</v>
      </c>
      <c r="K18" s="21"/>
      <c r="L18" s="25"/>
      <c r="M18" s="26" t="s">
        <v>299</v>
      </c>
      <c r="N18" s="27" t="s">
        <v>240</v>
      </c>
      <c r="O18" s="21"/>
      <c r="P18" s="22"/>
      <c r="Q18" s="23">
        <v>0</v>
      </c>
      <c r="R18" s="24" t="s">
        <v>233</v>
      </c>
      <c r="S18" s="21"/>
      <c r="T18" s="25"/>
      <c r="U18" s="26">
        <v>0</v>
      </c>
      <c r="V18" s="27" t="s">
        <v>233</v>
      </c>
      <c r="W18" s="21" t="s">
        <v>233</v>
      </c>
      <c r="X18" s="25"/>
      <c r="Y18" s="26">
        <v>0</v>
      </c>
      <c r="Z18" s="27" t="s">
        <v>233</v>
      </c>
    </row>
    <row r="19" spans="1:26" x14ac:dyDescent="0.25">
      <c r="A19" s="13"/>
      <c r="B19" s="50" t="s">
        <v>632</v>
      </c>
      <c r="C19" s="18" t="s">
        <v>233</v>
      </c>
      <c r="D19" s="29"/>
      <c r="E19" s="30">
        <v>0.1</v>
      </c>
      <c r="F19" s="31" t="s">
        <v>233</v>
      </c>
      <c r="G19" s="18"/>
      <c r="H19" s="11"/>
      <c r="I19" s="32">
        <v>0.3</v>
      </c>
      <c r="J19" s="33" t="s">
        <v>233</v>
      </c>
      <c r="K19" s="18"/>
      <c r="L19" s="11"/>
      <c r="M19" s="32">
        <v>0.2</v>
      </c>
      <c r="N19" s="33" t="s">
        <v>233</v>
      </c>
      <c r="O19" s="18"/>
      <c r="P19" s="29"/>
      <c r="Q19" s="30">
        <v>0</v>
      </c>
      <c r="R19" s="31" t="s">
        <v>233</v>
      </c>
      <c r="S19" s="18"/>
      <c r="T19" s="11"/>
      <c r="U19" s="32">
        <v>0</v>
      </c>
      <c r="V19" s="33" t="s">
        <v>233</v>
      </c>
      <c r="W19" s="18" t="s">
        <v>233</v>
      </c>
      <c r="X19" s="11"/>
      <c r="Y19" s="32">
        <v>0</v>
      </c>
      <c r="Z19" s="33" t="s">
        <v>233</v>
      </c>
    </row>
    <row r="20" spans="1:26" ht="15.75" thickBot="1" x14ac:dyDescent="0.3">
      <c r="A20" s="13"/>
      <c r="B20" s="34"/>
      <c r="C20" s="34" t="s">
        <v>233</v>
      </c>
      <c r="D20" s="34"/>
      <c r="E20" s="34"/>
      <c r="F20" s="34"/>
      <c r="G20" s="34"/>
      <c r="H20" s="34"/>
      <c r="I20" s="34"/>
      <c r="J20" s="34"/>
      <c r="K20" s="34"/>
      <c r="L20" s="34"/>
      <c r="M20" s="34"/>
      <c r="N20" s="34"/>
      <c r="O20" s="34"/>
      <c r="P20" s="34"/>
      <c r="Q20" s="34"/>
      <c r="R20" s="34"/>
      <c r="S20" s="34"/>
      <c r="T20" s="34"/>
      <c r="U20" s="34"/>
      <c r="V20" s="34"/>
      <c r="W20" s="34" t="s">
        <v>233</v>
      </c>
      <c r="X20" s="34"/>
      <c r="Y20" s="34"/>
      <c r="Z20" s="34"/>
    </row>
    <row r="21" spans="1:26" x14ac:dyDescent="0.25">
      <c r="A21" s="13"/>
      <c r="B21" s="74" t="s">
        <v>633</v>
      </c>
      <c r="C21" s="21" t="s">
        <v>233</v>
      </c>
      <c r="D21" s="22" t="s">
        <v>236</v>
      </c>
      <c r="E21" s="23">
        <v>9.4</v>
      </c>
      <c r="F21" s="24" t="s">
        <v>233</v>
      </c>
      <c r="G21" s="21"/>
      <c r="H21" s="25" t="s">
        <v>236</v>
      </c>
      <c r="I21" s="26">
        <v>11.7</v>
      </c>
      <c r="J21" s="27" t="s">
        <v>233</v>
      </c>
      <c r="K21" s="21"/>
      <c r="L21" s="25" t="s">
        <v>236</v>
      </c>
      <c r="M21" s="26">
        <v>9.6999999999999993</v>
      </c>
      <c r="N21" s="27" t="s">
        <v>233</v>
      </c>
      <c r="O21" s="21"/>
      <c r="P21" s="22" t="s">
        <v>236</v>
      </c>
      <c r="Q21" s="23">
        <v>0.5</v>
      </c>
      <c r="R21" s="24" t="s">
        <v>233</v>
      </c>
      <c r="S21" s="21"/>
      <c r="T21" s="25" t="s">
        <v>236</v>
      </c>
      <c r="U21" s="26">
        <v>0.6</v>
      </c>
      <c r="V21" s="27" t="s">
        <v>233</v>
      </c>
      <c r="W21" s="21" t="s">
        <v>233</v>
      </c>
      <c r="X21" s="25" t="s">
        <v>236</v>
      </c>
      <c r="Y21" s="26">
        <v>0.7</v>
      </c>
      <c r="Z21" s="27" t="s">
        <v>233</v>
      </c>
    </row>
    <row r="22" spans="1:26" ht="15.75" thickBot="1" x14ac:dyDescent="0.3">
      <c r="A22" s="13"/>
      <c r="B22" s="34"/>
      <c r="C22" s="34" t="s">
        <v>233</v>
      </c>
      <c r="D22" s="34"/>
      <c r="E22" s="34"/>
      <c r="F22" s="34"/>
      <c r="G22" s="34"/>
      <c r="H22" s="34"/>
      <c r="I22" s="34"/>
      <c r="J22" s="34"/>
      <c r="K22" s="34"/>
      <c r="L22" s="34"/>
      <c r="M22" s="34"/>
      <c r="N22" s="34"/>
      <c r="O22" s="34"/>
      <c r="P22" s="34"/>
      <c r="Q22" s="34"/>
      <c r="R22" s="34"/>
      <c r="S22" s="34"/>
      <c r="T22" s="34"/>
      <c r="U22" s="34"/>
      <c r="V22" s="34"/>
      <c r="W22" s="34" t="s">
        <v>233</v>
      </c>
      <c r="X22" s="34"/>
      <c r="Y22" s="34"/>
      <c r="Z22" s="34"/>
    </row>
    <row r="23" spans="1:26" ht="15" customHeight="1" x14ac:dyDescent="0.25">
      <c r="A23" s="13" t="s">
        <v>1103</v>
      </c>
      <c r="B23" s="84" t="s">
        <v>7</v>
      </c>
      <c r="C23" s="84"/>
      <c r="D23" s="84"/>
      <c r="E23" s="84"/>
      <c r="F23" s="84"/>
      <c r="G23" s="84"/>
      <c r="H23" s="84"/>
      <c r="I23" s="84"/>
      <c r="J23" s="84"/>
      <c r="K23" s="84"/>
      <c r="L23" s="84"/>
      <c r="M23" s="84"/>
      <c r="N23" s="84"/>
      <c r="O23" s="84"/>
      <c r="P23" s="84"/>
      <c r="Q23" s="84"/>
      <c r="R23" s="84"/>
      <c r="S23" s="84"/>
      <c r="T23" s="84"/>
      <c r="U23" s="84"/>
      <c r="V23" s="84"/>
      <c r="W23" s="84"/>
      <c r="X23" s="84"/>
      <c r="Y23" s="84"/>
      <c r="Z23" s="84"/>
    </row>
    <row r="24" spans="1:26" x14ac:dyDescent="0.25">
      <c r="A24" s="13"/>
      <c r="B24" s="41" t="s">
        <v>635</v>
      </c>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x14ac:dyDescent="0.25">
      <c r="A25" s="13"/>
      <c r="B25" s="4"/>
      <c r="C25" s="4"/>
      <c r="D25" s="4"/>
      <c r="E25" s="4"/>
      <c r="F25" s="4"/>
      <c r="G25" s="4"/>
      <c r="H25" s="4"/>
      <c r="I25" s="4"/>
      <c r="J25" s="4"/>
      <c r="K25" s="4"/>
      <c r="L25" s="4"/>
      <c r="M25" s="4"/>
      <c r="N25" s="4"/>
      <c r="O25" s="4"/>
      <c r="P25" s="4"/>
      <c r="Q25" s="4"/>
      <c r="R25" s="4"/>
    </row>
    <row r="26" spans="1:26" ht="15.75" thickBot="1" x14ac:dyDescent="0.3">
      <c r="A26" s="13"/>
      <c r="B26" s="18"/>
      <c r="C26" s="18" t="s">
        <v>233</v>
      </c>
      <c r="D26" s="36" t="s">
        <v>428</v>
      </c>
      <c r="E26" s="36"/>
      <c r="F26" s="36"/>
      <c r="G26" s="36"/>
      <c r="H26" s="36"/>
      <c r="I26" s="36"/>
      <c r="J26" s="36"/>
      <c r="K26" s="36"/>
      <c r="L26" s="36"/>
      <c r="M26" s="36"/>
      <c r="N26" s="36"/>
      <c r="O26" s="36"/>
      <c r="P26" s="36"/>
      <c r="Q26" s="36"/>
      <c r="R26" s="18"/>
    </row>
    <row r="27" spans="1:26" ht="15.75" thickBot="1" x14ac:dyDescent="0.3">
      <c r="A27" s="13"/>
      <c r="B27" s="18"/>
      <c r="C27" s="18" t="s">
        <v>233</v>
      </c>
      <c r="D27" s="66" t="s">
        <v>620</v>
      </c>
      <c r="E27" s="66"/>
      <c r="F27" s="66"/>
      <c r="G27" s="66"/>
      <c r="H27" s="66"/>
      <c r="I27" s="66"/>
      <c r="J27" s="18"/>
      <c r="K27" s="18"/>
      <c r="L27" s="66" t="s">
        <v>621</v>
      </c>
      <c r="M27" s="66"/>
      <c r="N27" s="66"/>
      <c r="O27" s="66"/>
      <c r="P27" s="66"/>
      <c r="Q27" s="66"/>
      <c r="R27" s="18"/>
    </row>
    <row r="28" spans="1:26" ht="15.75" thickBot="1" x14ac:dyDescent="0.3">
      <c r="A28" s="13"/>
      <c r="B28" s="15" t="s">
        <v>232</v>
      </c>
      <c r="C28" s="16" t="s">
        <v>233</v>
      </c>
      <c r="D28" s="65">
        <v>2013</v>
      </c>
      <c r="E28" s="65"/>
      <c r="F28" s="16"/>
      <c r="G28" s="16"/>
      <c r="H28" s="66">
        <v>2012</v>
      </c>
      <c r="I28" s="66"/>
      <c r="J28" s="16"/>
      <c r="K28" s="16"/>
      <c r="L28" s="65">
        <v>2013</v>
      </c>
      <c r="M28" s="65"/>
      <c r="N28" s="16"/>
      <c r="O28" s="16"/>
      <c r="P28" s="66">
        <v>2012</v>
      </c>
      <c r="Q28" s="66"/>
      <c r="R28" s="16"/>
    </row>
    <row r="29" spans="1:26" x14ac:dyDescent="0.25">
      <c r="A29" s="13"/>
      <c r="B29" s="17" t="s">
        <v>234</v>
      </c>
      <c r="C29" s="18" t="s">
        <v>233</v>
      </c>
      <c r="D29" s="38"/>
      <c r="E29" s="38"/>
      <c r="F29" s="18"/>
      <c r="G29" s="18"/>
      <c r="H29" s="38"/>
      <c r="I29" s="38"/>
      <c r="J29" s="18"/>
      <c r="K29" s="18"/>
      <c r="L29" s="38"/>
      <c r="M29" s="38"/>
      <c r="N29" s="18"/>
      <c r="O29" s="18"/>
      <c r="P29" s="38"/>
      <c r="Q29" s="38"/>
      <c r="R29" s="18"/>
    </row>
    <row r="30" spans="1:26" x14ac:dyDescent="0.25">
      <c r="A30" s="13"/>
      <c r="B30" s="64" t="s">
        <v>636</v>
      </c>
      <c r="C30" s="21" t="s">
        <v>233</v>
      </c>
      <c r="D30" s="20"/>
      <c r="E30" s="20"/>
      <c r="F30" s="20"/>
      <c r="G30" s="21"/>
      <c r="H30" s="20"/>
      <c r="I30" s="20"/>
      <c r="J30" s="20"/>
      <c r="K30" s="21"/>
      <c r="L30" s="20"/>
      <c r="M30" s="20"/>
      <c r="N30" s="20"/>
      <c r="O30" s="21"/>
      <c r="P30" s="20"/>
      <c r="Q30" s="20"/>
      <c r="R30" s="20"/>
    </row>
    <row r="31" spans="1:26" x14ac:dyDescent="0.25">
      <c r="A31" s="13"/>
      <c r="B31" s="50" t="s">
        <v>637</v>
      </c>
      <c r="C31" s="18" t="s">
        <v>233</v>
      </c>
      <c r="D31" s="29" t="s">
        <v>236</v>
      </c>
      <c r="E31" s="30">
        <v>255.2</v>
      </c>
      <c r="F31" s="31" t="s">
        <v>233</v>
      </c>
      <c r="G31" s="18"/>
      <c r="H31" s="11" t="s">
        <v>236</v>
      </c>
      <c r="I31" s="32">
        <v>239.5</v>
      </c>
      <c r="J31" s="33" t="s">
        <v>233</v>
      </c>
      <c r="K31" s="18"/>
      <c r="L31" s="29" t="s">
        <v>236</v>
      </c>
      <c r="M31" s="30">
        <v>11.2</v>
      </c>
      <c r="N31" s="31" t="s">
        <v>233</v>
      </c>
      <c r="O31" s="18"/>
      <c r="P31" s="11" t="s">
        <v>236</v>
      </c>
      <c r="Q31" s="32">
        <v>12.5</v>
      </c>
      <c r="R31" s="33" t="s">
        <v>233</v>
      </c>
    </row>
    <row r="32" spans="1:26" x14ac:dyDescent="0.25">
      <c r="A32" s="13"/>
      <c r="B32" s="54" t="s">
        <v>623</v>
      </c>
      <c r="C32" s="21" t="s">
        <v>233</v>
      </c>
      <c r="D32" s="22"/>
      <c r="E32" s="23">
        <v>3.4</v>
      </c>
      <c r="F32" s="24" t="s">
        <v>233</v>
      </c>
      <c r="G32" s="21"/>
      <c r="H32" s="25"/>
      <c r="I32" s="26">
        <v>3.5</v>
      </c>
      <c r="J32" s="27" t="s">
        <v>233</v>
      </c>
      <c r="K32" s="21"/>
      <c r="L32" s="22"/>
      <c r="M32" s="23">
        <v>0.1</v>
      </c>
      <c r="N32" s="24" t="s">
        <v>233</v>
      </c>
      <c r="O32" s="21"/>
      <c r="P32" s="25"/>
      <c r="Q32" s="26">
        <v>0.1</v>
      </c>
      <c r="R32" s="27" t="s">
        <v>233</v>
      </c>
    </row>
    <row r="33" spans="1:18" x14ac:dyDescent="0.25">
      <c r="A33" s="13"/>
      <c r="B33" s="50" t="s">
        <v>624</v>
      </c>
      <c r="C33" s="18" t="s">
        <v>233</v>
      </c>
      <c r="D33" s="29"/>
      <c r="E33" s="30">
        <v>10.7</v>
      </c>
      <c r="F33" s="31" t="s">
        <v>233</v>
      </c>
      <c r="G33" s="18"/>
      <c r="H33" s="11"/>
      <c r="I33" s="32">
        <v>10.7</v>
      </c>
      <c r="J33" s="33" t="s">
        <v>233</v>
      </c>
      <c r="K33" s="18"/>
      <c r="L33" s="29"/>
      <c r="M33" s="30">
        <v>0.5</v>
      </c>
      <c r="N33" s="31" t="s">
        <v>233</v>
      </c>
      <c r="O33" s="18"/>
      <c r="P33" s="11"/>
      <c r="Q33" s="32">
        <v>0.5</v>
      </c>
      <c r="R33" s="33" t="s">
        <v>233</v>
      </c>
    </row>
    <row r="34" spans="1:18" x14ac:dyDescent="0.25">
      <c r="A34" s="13"/>
      <c r="B34" s="54" t="s">
        <v>638</v>
      </c>
      <c r="C34" s="21" t="s">
        <v>233</v>
      </c>
      <c r="D34" s="22"/>
      <c r="E34" s="23">
        <v>0.2</v>
      </c>
      <c r="F34" s="24" t="s">
        <v>233</v>
      </c>
      <c r="G34" s="21"/>
      <c r="H34" s="25"/>
      <c r="I34" s="26">
        <v>0.2</v>
      </c>
      <c r="J34" s="27" t="s">
        <v>233</v>
      </c>
      <c r="K34" s="21"/>
      <c r="L34" s="22"/>
      <c r="M34" s="23">
        <v>0</v>
      </c>
      <c r="N34" s="24" t="s">
        <v>233</v>
      </c>
      <c r="O34" s="21"/>
      <c r="P34" s="25"/>
      <c r="Q34" s="26">
        <v>0</v>
      </c>
      <c r="R34" s="27" t="s">
        <v>233</v>
      </c>
    </row>
    <row r="35" spans="1:18" x14ac:dyDescent="0.25">
      <c r="A35" s="13"/>
      <c r="B35" s="50" t="s">
        <v>639</v>
      </c>
      <c r="C35" s="18" t="s">
        <v>233</v>
      </c>
      <c r="D35" s="29"/>
      <c r="E35" s="30" t="s">
        <v>640</v>
      </c>
      <c r="F35" s="31" t="s">
        <v>240</v>
      </c>
      <c r="G35" s="18"/>
      <c r="H35" s="11"/>
      <c r="I35" s="32">
        <v>10.3</v>
      </c>
      <c r="J35" s="33" t="s">
        <v>233</v>
      </c>
      <c r="K35" s="18"/>
      <c r="L35" s="29"/>
      <c r="M35" s="30" t="s">
        <v>243</v>
      </c>
      <c r="N35" s="31" t="s">
        <v>240</v>
      </c>
      <c r="O35" s="18"/>
      <c r="P35" s="11"/>
      <c r="Q35" s="32" t="s">
        <v>641</v>
      </c>
      <c r="R35" s="33" t="s">
        <v>240</v>
      </c>
    </row>
    <row r="36" spans="1:18" x14ac:dyDescent="0.25">
      <c r="A36" s="13"/>
      <c r="B36" s="54" t="s">
        <v>642</v>
      </c>
      <c r="C36" s="21" t="s">
        <v>233</v>
      </c>
      <c r="D36" s="22"/>
      <c r="E36" s="23" t="s">
        <v>418</v>
      </c>
      <c r="F36" s="24" t="s">
        <v>240</v>
      </c>
      <c r="G36" s="21"/>
      <c r="H36" s="25"/>
      <c r="I36" s="26">
        <v>0</v>
      </c>
      <c r="J36" s="27" t="s">
        <v>233</v>
      </c>
      <c r="K36" s="21"/>
      <c r="L36" s="22"/>
      <c r="M36" s="23">
        <v>0</v>
      </c>
      <c r="N36" s="24" t="s">
        <v>233</v>
      </c>
      <c r="O36" s="21"/>
      <c r="P36" s="25"/>
      <c r="Q36" s="26">
        <v>0</v>
      </c>
      <c r="R36" s="27" t="s">
        <v>233</v>
      </c>
    </row>
    <row r="37" spans="1:18" x14ac:dyDescent="0.25">
      <c r="A37" s="13"/>
      <c r="B37" s="50" t="s">
        <v>643</v>
      </c>
      <c r="C37" s="18" t="s">
        <v>233</v>
      </c>
      <c r="D37" s="29"/>
      <c r="E37" s="30" t="s">
        <v>265</v>
      </c>
      <c r="F37" s="31" t="s">
        <v>240</v>
      </c>
      <c r="G37" s="18"/>
      <c r="H37" s="11"/>
      <c r="I37" s="32" t="s">
        <v>644</v>
      </c>
      <c r="J37" s="33" t="s">
        <v>240</v>
      </c>
      <c r="K37" s="18"/>
      <c r="L37" s="29"/>
      <c r="M37" s="30">
        <v>0</v>
      </c>
      <c r="N37" s="31" t="s">
        <v>233</v>
      </c>
      <c r="O37" s="18"/>
      <c r="P37" s="11"/>
      <c r="Q37" s="32">
        <v>0</v>
      </c>
      <c r="R37" s="33" t="s">
        <v>233</v>
      </c>
    </row>
    <row r="38" spans="1:18" x14ac:dyDescent="0.25">
      <c r="A38" s="13"/>
      <c r="B38" s="54" t="s">
        <v>255</v>
      </c>
      <c r="C38" s="21" t="s">
        <v>233</v>
      </c>
      <c r="D38" s="22"/>
      <c r="E38" s="23">
        <v>0.2</v>
      </c>
      <c r="F38" s="24" t="s">
        <v>233</v>
      </c>
      <c r="G38" s="21"/>
      <c r="H38" s="25"/>
      <c r="I38" s="26">
        <v>2.4</v>
      </c>
      <c r="J38" s="27" t="s">
        <v>233</v>
      </c>
      <c r="K38" s="21"/>
      <c r="L38" s="22"/>
      <c r="M38" s="23">
        <v>0</v>
      </c>
      <c r="N38" s="24" t="s">
        <v>233</v>
      </c>
      <c r="O38" s="21"/>
      <c r="P38" s="25"/>
      <c r="Q38" s="26">
        <v>0</v>
      </c>
      <c r="R38" s="27" t="s">
        <v>233</v>
      </c>
    </row>
    <row r="39" spans="1:18" x14ac:dyDescent="0.25">
      <c r="A39" s="13"/>
      <c r="B39" s="50" t="s">
        <v>645</v>
      </c>
      <c r="C39" s="18" t="s">
        <v>233</v>
      </c>
      <c r="D39" s="29"/>
      <c r="E39" s="30" t="s">
        <v>646</v>
      </c>
      <c r="F39" s="31" t="s">
        <v>240</v>
      </c>
      <c r="G39" s="18"/>
      <c r="H39" s="11"/>
      <c r="I39" s="32" t="s">
        <v>647</v>
      </c>
      <c r="J39" s="33" t="s">
        <v>240</v>
      </c>
      <c r="K39" s="18"/>
      <c r="L39" s="29"/>
      <c r="M39" s="30" t="s">
        <v>295</v>
      </c>
      <c r="N39" s="31" t="s">
        <v>240</v>
      </c>
      <c r="O39" s="18"/>
      <c r="P39" s="11"/>
      <c r="Q39" s="32" t="s">
        <v>295</v>
      </c>
      <c r="R39" s="33" t="s">
        <v>240</v>
      </c>
    </row>
    <row r="40" spans="1:18" ht="15.75" thickBot="1" x14ac:dyDescent="0.3">
      <c r="A40" s="13"/>
      <c r="B40" s="34"/>
      <c r="C40" s="34" t="s">
        <v>233</v>
      </c>
      <c r="D40" s="34"/>
      <c r="E40" s="34"/>
      <c r="F40" s="34"/>
      <c r="G40" s="34"/>
      <c r="H40" s="34"/>
      <c r="I40" s="34"/>
      <c r="J40" s="34"/>
      <c r="K40" s="34"/>
      <c r="L40" s="34"/>
      <c r="M40" s="34"/>
      <c r="N40" s="34"/>
      <c r="O40" s="34"/>
      <c r="P40" s="34"/>
      <c r="Q40" s="34"/>
      <c r="R40" s="34"/>
    </row>
    <row r="41" spans="1:18" x14ac:dyDescent="0.25">
      <c r="A41" s="13"/>
      <c r="B41" s="74" t="s">
        <v>648</v>
      </c>
      <c r="C41" s="21" t="s">
        <v>233</v>
      </c>
      <c r="D41" s="22"/>
      <c r="E41" s="23">
        <v>237.8</v>
      </c>
      <c r="F41" s="24" t="s">
        <v>233</v>
      </c>
      <c r="G41" s="21"/>
      <c r="H41" s="25"/>
      <c r="I41" s="26">
        <v>255.2</v>
      </c>
      <c r="J41" s="27" t="s">
        <v>233</v>
      </c>
      <c r="K41" s="21"/>
      <c r="L41" s="22"/>
      <c r="M41" s="23">
        <v>10.4</v>
      </c>
      <c r="N41" s="24" t="s">
        <v>233</v>
      </c>
      <c r="O41" s="21"/>
      <c r="P41" s="25"/>
      <c r="Q41" s="26">
        <v>11.2</v>
      </c>
      <c r="R41" s="27" t="s">
        <v>233</v>
      </c>
    </row>
    <row r="42" spans="1:18" x14ac:dyDescent="0.25">
      <c r="A42" s="13"/>
      <c r="B42" s="59" t="s">
        <v>649</v>
      </c>
      <c r="C42" s="18" t="s">
        <v>233</v>
      </c>
      <c r="D42" s="4"/>
      <c r="E42" s="4"/>
      <c r="F42" s="4"/>
      <c r="G42" s="18"/>
      <c r="H42" s="4"/>
      <c r="I42" s="4"/>
      <c r="J42" s="4"/>
      <c r="K42" s="18"/>
      <c r="L42" s="4"/>
      <c r="M42" s="4"/>
      <c r="N42" s="4"/>
      <c r="O42" s="18"/>
      <c r="P42" s="4"/>
      <c r="Q42" s="4"/>
      <c r="R42" s="4"/>
    </row>
    <row r="43" spans="1:18" ht="25.5" x14ac:dyDescent="0.25">
      <c r="A43" s="13"/>
      <c r="B43" s="54" t="s">
        <v>650</v>
      </c>
      <c r="C43" s="21" t="s">
        <v>233</v>
      </c>
      <c r="D43" s="22"/>
      <c r="E43" s="23">
        <v>175.6</v>
      </c>
      <c r="F43" s="24" t="s">
        <v>233</v>
      </c>
      <c r="G43" s="21"/>
      <c r="H43" s="25"/>
      <c r="I43" s="26">
        <v>146.6</v>
      </c>
      <c r="J43" s="27" t="s">
        <v>233</v>
      </c>
      <c r="K43" s="21"/>
      <c r="L43" s="22"/>
      <c r="M43" s="23">
        <v>0</v>
      </c>
      <c r="N43" s="24" t="s">
        <v>233</v>
      </c>
      <c r="O43" s="21"/>
      <c r="P43" s="25"/>
      <c r="Q43" s="26">
        <v>0</v>
      </c>
      <c r="R43" s="27" t="s">
        <v>233</v>
      </c>
    </row>
    <row r="44" spans="1:18" x14ac:dyDescent="0.25">
      <c r="A44" s="13"/>
      <c r="B44" s="50" t="s">
        <v>651</v>
      </c>
      <c r="C44" s="18" t="s">
        <v>233</v>
      </c>
      <c r="D44" s="29"/>
      <c r="E44" s="30">
        <v>19.2</v>
      </c>
      <c r="F44" s="31" t="s">
        <v>233</v>
      </c>
      <c r="G44" s="18"/>
      <c r="H44" s="11"/>
      <c r="I44" s="32">
        <v>15.7</v>
      </c>
      <c r="J44" s="33" t="s">
        <v>233</v>
      </c>
      <c r="K44" s="18"/>
      <c r="L44" s="29"/>
      <c r="M44" s="30">
        <v>0</v>
      </c>
      <c r="N44" s="31" t="s">
        <v>233</v>
      </c>
      <c r="O44" s="18"/>
      <c r="P44" s="11"/>
      <c r="Q44" s="32">
        <v>0</v>
      </c>
      <c r="R44" s="33" t="s">
        <v>233</v>
      </c>
    </row>
    <row r="45" spans="1:18" x14ac:dyDescent="0.25">
      <c r="A45" s="13"/>
      <c r="B45" s="54" t="s">
        <v>652</v>
      </c>
      <c r="C45" s="21" t="s">
        <v>233</v>
      </c>
      <c r="D45" s="22"/>
      <c r="E45" s="23">
        <v>22.5</v>
      </c>
      <c r="F45" s="24" t="s">
        <v>233</v>
      </c>
      <c r="G45" s="21"/>
      <c r="H45" s="25"/>
      <c r="I45" s="26">
        <v>22.4</v>
      </c>
      <c r="J45" s="27" t="s">
        <v>233</v>
      </c>
      <c r="K45" s="21"/>
      <c r="L45" s="22"/>
      <c r="M45" s="23">
        <v>0.1</v>
      </c>
      <c r="N45" s="24" t="s">
        <v>233</v>
      </c>
      <c r="O45" s="21"/>
      <c r="P45" s="25"/>
      <c r="Q45" s="26">
        <v>0.1</v>
      </c>
      <c r="R45" s="27" t="s">
        <v>233</v>
      </c>
    </row>
    <row r="46" spans="1:18" x14ac:dyDescent="0.25">
      <c r="A46" s="13"/>
      <c r="B46" s="50" t="s">
        <v>638</v>
      </c>
      <c r="C46" s="18" t="s">
        <v>233</v>
      </c>
      <c r="D46" s="29"/>
      <c r="E46" s="30">
        <v>0.2</v>
      </c>
      <c r="F46" s="31" t="s">
        <v>233</v>
      </c>
      <c r="G46" s="18"/>
      <c r="H46" s="11"/>
      <c r="I46" s="32">
        <v>0.2</v>
      </c>
      <c r="J46" s="33" t="s">
        <v>233</v>
      </c>
      <c r="K46" s="18"/>
      <c r="L46" s="29"/>
      <c r="M46" s="30">
        <v>0</v>
      </c>
      <c r="N46" s="31" t="s">
        <v>233</v>
      </c>
      <c r="O46" s="18"/>
      <c r="P46" s="11"/>
      <c r="Q46" s="32">
        <v>0</v>
      </c>
      <c r="R46" s="33" t="s">
        <v>233</v>
      </c>
    </row>
    <row r="47" spans="1:18" x14ac:dyDescent="0.25">
      <c r="A47" s="13"/>
      <c r="B47" s="54" t="s">
        <v>643</v>
      </c>
      <c r="C47" s="21" t="s">
        <v>233</v>
      </c>
      <c r="D47" s="22"/>
      <c r="E47" s="23" t="s">
        <v>265</v>
      </c>
      <c r="F47" s="24" t="s">
        <v>240</v>
      </c>
      <c r="G47" s="21"/>
      <c r="H47" s="25"/>
      <c r="I47" s="26" t="s">
        <v>644</v>
      </c>
      <c r="J47" s="27" t="s">
        <v>240</v>
      </c>
      <c r="K47" s="21"/>
      <c r="L47" s="22"/>
      <c r="M47" s="23">
        <v>0</v>
      </c>
      <c r="N47" s="24" t="s">
        <v>233</v>
      </c>
      <c r="O47" s="21"/>
      <c r="P47" s="25"/>
      <c r="Q47" s="26">
        <v>0</v>
      </c>
      <c r="R47" s="27" t="s">
        <v>233</v>
      </c>
    </row>
    <row r="48" spans="1:18" x14ac:dyDescent="0.25">
      <c r="A48" s="13"/>
      <c r="B48" s="50" t="s">
        <v>255</v>
      </c>
      <c r="C48" s="18" t="s">
        <v>233</v>
      </c>
      <c r="D48" s="29"/>
      <c r="E48" s="30">
        <v>0</v>
      </c>
      <c r="F48" s="31" t="s">
        <v>233</v>
      </c>
      <c r="G48" s="18"/>
      <c r="H48" s="11"/>
      <c r="I48" s="32">
        <v>2.1</v>
      </c>
      <c r="J48" s="33" t="s">
        <v>233</v>
      </c>
      <c r="K48" s="18"/>
      <c r="L48" s="29"/>
      <c r="M48" s="30">
        <v>0</v>
      </c>
      <c r="N48" s="31" t="s">
        <v>233</v>
      </c>
      <c r="O48" s="18"/>
      <c r="P48" s="11"/>
      <c r="Q48" s="32">
        <v>0</v>
      </c>
      <c r="R48" s="33" t="s">
        <v>233</v>
      </c>
    </row>
    <row r="49" spans="1:18" x14ac:dyDescent="0.25">
      <c r="A49" s="13"/>
      <c r="B49" s="54" t="s">
        <v>645</v>
      </c>
      <c r="C49" s="21" t="s">
        <v>233</v>
      </c>
      <c r="D49" s="22"/>
      <c r="E49" s="23" t="s">
        <v>646</v>
      </c>
      <c r="F49" s="24" t="s">
        <v>240</v>
      </c>
      <c r="G49" s="21"/>
      <c r="H49" s="25"/>
      <c r="I49" s="26" t="s">
        <v>647</v>
      </c>
      <c r="J49" s="27" t="s">
        <v>240</v>
      </c>
      <c r="K49" s="21"/>
      <c r="L49" s="22"/>
      <c r="M49" s="23" t="s">
        <v>295</v>
      </c>
      <c r="N49" s="24" t="s">
        <v>240</v>
      </c>
      <c r="O49" s="21"/>
      <c r="P49" s="25"/>
      <c r="Q49" s="26" t="s">
        <v>295</v>
      </c>
      <c r="R49" s="27" t="s">
        <v>240</v>
      </c>
    </row>
    <row r="50" spans="1:18" ht="15.75" thickBot="1" x14ac:dyDescent="0.3">
      <c r="A50" s="13"/>
      <c r="B50" s="39"/>
      <c r="C50" s="39" t="s">
        <v>233</v>
      </c>
      <c r="D50" s="39"/>
      <c r="E50" s="39"/>
      <c r="F50" s="39"/>
      <c r="G50" s="39"/>
      <c r="H50" s="39"/>
      <c r="I50" s="39"/>
      <c r="J50" s="39"/>
      <c r="K50" s="39"/>
      <c r="L50" s="39"/>
      <c r="M50" s="39"/>
      <c r="N50" s="39"/>
      <c r="O50" s="39"/>
      <c r="P50" s="39"/>
      <c r="Q50" s="39"/>
      <c r="R50" s="39"/>
    </row>
    <row r="51" spans="1:18" ht="25.5" x14ac:dyDescent="0.25">
      <c r="A51" s="13"/>
      <c r="B51" s="75" t="s">
        <v>653</v>
      </c>
      <c r="C51" s="18" t="s">
        <v>233</v>
      </c>
      <c r="D51" s="29"/>
      <c r="E51" s="30">
        <v>205.7</v>
      </c>
      <c r="F51" s="31" t="s">
        <v>233</v>
      </c>
      <c r="G51" s="18"/>
      <c r="H51" s="11"/>
      <c r="I51" s="32">
        <v>175.6</v>
      </c>
      <c r="J51" s="33" t="s">
        <v>233</v>
      </c>
      <c r="K51" s="18"/>
      <c r="L51" s="29"/>
      <c r="M51" s="30">
        <v>0</v>
      </c>
      <c r="N51" s="31" t="s">
        <v>233</v>
      </c>
      <c r="O51" s="18"/>
      <c r="P51" s="11"/>
      <c r="Q51" s="32">
        <v>0</v>
      </c>
      <c r="R51" s="33" t="s">
        <v>233</v>
      </c>
    </row>
    <row r="52" spans="1:18" ht="15.75" thickBot="1" x14ac:dyDescent="0.3">
      <c r="A52" s="13"/>
      <c r="B52" s="34"/>
      <c r="C52" s="34" t="s">
        <v>233</v>
      </c>
      <c r="D52" s="34"/>
      <c r="E52" s="34"/>
      <c r="F52" s="34"/>
      <c r="G52" s="34"/>
      <c r="H52" s="34"/>
      <c r="I52" s="34"/>
      <c r="J52" s="34"/>
      <c r="K52" s="34"/>
      <c r="L52" s="34"/>
      <c r="M52" s="34"/>
      <c r="N52" s="34"/>
      <c r="O52" s="34"/>
      <c r="P52" s="34"/>
      <c r="Q52" s="34"/>
      <c r="R52" s="34"/>
    </row>
    <row r="53" spans="1:18" x14ac:dyDescent="0.25">
      <c r="A53" s="13"/>
      <c r="B53" s="74" t="s">
        <v>654</v>
      </c>
      <c r="C53" s="21" t="s">
        <v>233</v>
      </c>
      <c r="D53" s="22" t="s">
        <v>236</v>
      </c>
      <c r="E53" s="23" t="s">
        <v>655</v>
      </c>
      <c r="F53" s="24" t="s">
        <v>240</v>
      </c>
      <c r="G53" s="21"/>
      <c r="H53" s="25" t="s">
        <v>236</v>
      </c>
      <c r="I53" s="26" t="s">
        <v>656</v>
      </c>
      <c r="J53" s="27" t="s">
        <v>240</v>
      </c>
      <c r="K53" s="21"/>
      <c r="L53" s="22" t="s">
        <v>236</v>
      </c>
      <c r="M53" s="23" t="s">
        <v>657</v>
      </c>
      <c r="N53" s="24" t="s">
        <v>240</v>
      </c>
      <c r="O53" s="21"/>
      <c r="P53" s="25" t="s">
        <v>236</v>
      </c>
      <c r="Q53" s="26" t="s">
        <v>658</v>
      </c>
      <c r="R53" s="27" t="s">
        <v>240</v>
      </c>
    </row>
    <row r="54" spans="1:18" ht="15.75" thickBot="1" x14ac:dyDescent="0.3">
      <c r="A54" s="13"/>
      <c r="B54" s="39"/>
      <c r="C54" s="39" t="s">
        <v>233</v>
      </c>
      <c r="D54" s="39"/>
      <c r="E54" s="39"/>
      <c r="F54" s="39"/>
      <c r="G54" s="39"/>
      <c r="H54" s="39"/>
      <c r="I54" s="39"/>
      <c r="J54" s="39"/>
      <c r="K54" s="39"/>
      <c r="L54" s="39"/>
      <c r="M54" s="39"/>
      <c r="N54" s="39"/>
      <c r="O54" s="39"/>
      <c r="P54" s="39"/>
      <c r="Q54" s="39"/>
      <c r="R54" s="39"/>
    </row>
    <row r="55" spans="1:18" ht="25.5" x14ac:dyDescent="0.25">
      <c r="A55" s="13"/>
      <c r="B55" s="59" t="s">
        <v>659</v>
      </c>
      <c r="C55" s="18" t="s">
        <v>233</v>
      </c>
      <c r="D55" s="4"/>
      <c r="E55" s="4"/>
      <c r="F55" s="4"/>
      <c r="G55" s="18"/>
      <c r="H55" s="4"/>
      <c r="I55" s="4"/>
      <c r="J55" s="4"/>
      <c r="K55" s="18"/>
      <c r="L55" s="4"/>
      <c r="M55" s="4"/>
      <c r="N55" s="4"/>
      <c r="O55" s="18"/>
      <c r="P55" s="4"/>
      <c r="Q55" s="4"/>
      <c r="R55" s="4"/>
    </row>
    <row r="56" spans="1:18" x14ac:dyDescent="0.25">
      <c r="A56" s="13"/>
      <c r="B56" s="54" t="s">
        <v>660</v>
      </c>
      <c r="C56" s="21" t="s">
        <v>233</v>
      </c>
      <c r="D56" s="22" t="s">
        <v>236</v>
      </c>
      <c r="E56" s="23">
        <v>0.6</v>
      </c>
      <c r="F56" s="24" t="s">
        <v>233</v>
      </c>
      <c r="G56" s="21"/>
      <c r="H56" s="25" t="s">
        <v>236</v>
      </c>
      <c r="I56" s="26">
        <v>0.2</v>
      </c>
      <c r="J56" s="27" t="s">
        <v>233</v>
      </c>
      <c r="K56" s="21"/>
      <c r="L56" s="22" t="s">
        <v>236</v>
      </c>
      <c r="M56" s="23">
        <v>0</v>
      </c>
      <c r="N56" s="24" t="s">
        <v>233</v>
      </c>
      <c r="O56" s="21"/>
      <c r="P56" s="25" t="s">
        <v>236</v>
      </c>
      <c r="Q56" s="26">
        <v>0</v>
      </c>
      <c r="R56" s="27" t="s">
        <v>233</v>
      </c>
    </row>
    <row r="57" spans="1:18" x14ac:dyDescent="0.25">
      <c r="A57" s="13"/>
      <c r="B57" s="50" t="s">
        <v>661</v>
      </c>
      <c r="C57" s="18" t="s">
        <v>233</v>
      </c>
      <c r="D57" s="29"/>
      <c r="E57" s="30">
        <v>0.7</v>
      </c>
      <c r="F57" s="31" t="s">
        <v>233</v>
      </c>
      <c r="G57" s="18"/>
      <c r="H57" s="11"/>
      <c r="I57" s="32">
        <v>0.4</v>
      </c>
      <c r="J57" s="33" t="s">
        <v>233</v>
      </c>
      <c r="K57" s="18"/>
      <c r="L57" s="29"/>
      <c r="M57" s="30">
        <v>0.8</v>
      </c>
      <c r="N57" s="31" t="s">
        <v>233</v>
      </c>
      <c r="O57" s="18"/>
      <c r="P57" s="11"/>
      <c r="Q57" s="32">
        <v>0.7</v>
      </c>
      <c r="R57" s="33" t="s">
        <v>233</v>
      </c>
    </row>
    <row r="58" spans="1:18" x14ac:dyDescent="0.25">
      <c r="A58" s="13"/>
      <c r="B58" s="54" t="s">
        <v>662</v>
      </c>
      <c r="C58" s="21" t="s">
        <v>233</v>
      </c>
      <c r="D58" s="22"/>
      <c r="E58" s="23">
        <v>32</v>
      </c>
      <c r="F58" s="24" t="s">
        <v>233</v>
      </c>
      <c r="G58" s="21"/>
      <c r="H58" s="25"/>
      <c r="I58" s="26">
        <v>79.400000000000006</v>
      </c>
      <c r="J58" s="27" t="s">
        <v>233</v>
      </c>
      <c r="K58" s="21"/>
      <c r="L58" s="22"/>
      <c r="M58" s="23">
        <v>9.6</v>
      </c>
      <c r="N58" s="24" t="s">
        <v>233</v>
      </c>
      <c r="O58" s="21"/>
      <c r="P58" s="25"/>
      <c r="Q58" s="26">
        <v>10.5</v>
      </c>
      <c r="R58" s="27" t="s">
        <v>233</v>
      </c>
    </row>
    <row r="59" spans="1:18" ht="25.5" x14ac:dyDescent="0.25">
      <c r="A59" s="13"/>
      <c r="B59" s="59" t="s">
        <v>663</v>
      </c>
      <c r="C59" s="18" t="s">
        <v>233</v>
      </c>
      <c r="D59" s="4"/>
      <c r="E59" s="4"/>
      <c r="F59" s="4"/>
      <c r="G59" s="18"/>
      <c r="H59" s="4"/>
      <c r="I59" s="4"/>
      <c r="J59" s="4"/>
      <c r="K59" s="18"/>
      <c r="L59" s="4"/>
      <c r="M59" s="4"/>
      <c r="N59" s="4"/>
      <c r="O59" s="18"/>
      <c r="P59" s="4"/>
      <c r="Q59" s="4"/>
      <c r="R59" s="4"/>
    </row>
    <row r="60" spans="1:18" x14ac:dyDescent="0.25">
      <c r="A60" s="13"/>
      <c r="B60" s="54" t="s">
        <v>664</v>
      </c>
      <c r="C60" s="21" t="s">
        <v>233</v>
      </c>
      <c r="D60" s="22" t="s">
        <v>236</v>
      </c>
      <c r="E60" s="23">
        <v>231.9</v>
      </c>
      <c r="F60" s="24" t="s">
        <v>233</v>
      </c>
      <c r="G60" s="21"/>
      <c r="H60" s="25" t="s">
        <v>236</v>
      </c>
      <c r="I60" s="26">
        <v>247.5</v>
      </c>
      <c r="J60" s="27" t="s">
        <v>233</v>
      </c>
      <c r="K60" s="21"/>
      <c r="L60" s="20"/>
      <c r="M60" s="20"/>
      <c r="N60" s="20"/>
      <c r="O60" s="21"/>
      <c r="P60" s="20"/>
      <c r="Q60" s="20"/>
      <c r="R60" s="20"/>
    </row>
    <row r="61" spans="1:18" x14ac:dyDescent="0.25">
      <c r="A61" s="13"/>
      <c r="B61" s="50" t="s">
        <v>665</v>
      </c>
      <c r="C61" s="18" t="s">
        <v>233</v>
      </c>
      <c r="D61" s="29"/>
      <c r="E61" s="30">
        <v>199.2</v>
      </c>
      <c r="F61" s="31" t="s">
        <v>233</v>
      </c>
      <c r="G61" s="18"/>
      <c r="H61" s="11"/>
      <c r="I61" s="32">
        <v>167.6</v>
      </c>
      <c r="J61" s="33" t="s">
        <v>233</v>
      </c>
      <c r="K61" s="18"/>
      <c r="L61" s="4"/>
      <c r="M61" s="4"/>
      <c r="N61" s="4"/>
      <c r="O61" s="18"/>
      <c r="P61" s="4"/>
      <c r="Q61" s="4"/>
      <c r="R61" s="4"/>
    </row>
    <row r="62" spans="1:18" ht="25.5" x14ac:dyDescent="0.25">
      <c r="A62" s="13"/>
      <c r="B62" s="64" t="s">
        <v>666</v>
      </c>
      <c r="C62" s="21" t="s">
        <v>233</v>
      </c>
      <c r="D62" s="20"/>
      <c r="E62" s="20"/>
      <c r="F62" s="20"/>
      <c r="G62" s="21"/>
      <c r="H62" s="20"/>
      <c r="I62" s="20"/>
      <c r="J62" s="20"/>
      <c r="K62" s="21"/>
      <c r="L62" s="20"/>
      <c r="M62" s="20"/>
      <c r="N62" s="20"/>
      <c r="O62" s="21"/>
      <c r="P62" s="20"/>
      <c r="Q62" s="20"/>
      <c r="R62" s="20"/>
    </row>
    <row r="63" spans="1:18" x14ac:dyDescent="0.25">
      <c r="A63" s="13"/>
      <c r="B63" s="50" t="s">
        <v>667</v>
      </c>
      <c r="C63" s="18" t="s">
        <v>233</v>
      </c>
      <c r="D63" s="29" t="s">
        <v>236</v>
      </c>
      <c r="E63" s="30">
        <v>225</v>
      </c>
      <c r="F63" s="31" t="s">
        <v>233</v>
      </c>
      <c r="G63" s="18"/>
      <c r="H63" s="11" t="s">
        <v>236</v>
      </c>
      <c r="I63" s="32">
        <v>229</v>
      </c>
      <c r="J63" s="33" t="s">
        <v>233</v>
      </c>
      <c r="K63" s="18"/>
      <c r="L63" s="4"/>
      <c r="M63" s="4"/>
      <c r="N63" s="4"/>
      <c r="O63" s="18"/>
      <c r="P63" s="4"/>
      <c r="Q63" s="4"/>
      <c r="R63" s="4"/>
    </row>
    <row r="64" spans="1:18" x14ac:dyDescent="0.25">
      <c r="A64" s="13"/>
      <c r="B64" s="54" t="s">
        <v>665</v>
      </c>
      <c r="C64" s="21" t="s">
        <v>233</v>
      </c>
      <c r="D64" s="22"/>
      <c r="E64" s="23">
        <v>199.2</v>
      </c>
      <c r="F64" s="24" t="s">
        <v>233</v>
      </c>
      <c r="G64" s="21"/>
      <c r="H64" s="25"/>
      <c r="I64" s="26">
        <v>167.6</v>
      </c>
      <c r="J64" s="27" t="s">
        <v>233</v>
      </c>
      <c r="K64" s="21"/>
      <c r="L64" s="20"/>
      <c r="M64" s="20"/>
      <c r="N64" s="20"/>
      <c r="O64" s="21"/>
      <c r="P64" s="20"/>
      <c r="Q64" s="20"/>
      <c r="R64" s="20"/>
    </row>
    <row r="65" spans="1:26" ht="15.75" thickBot="1" x14ac:dyDescent="0.3">
      <c r="A65" s="13"/>
      <c r="B65" s="39"/>
      <c r="C65" s="39" t="s">
        <v>233</v>
      </c>
      <c r="D65" s="39"/>
      <c r="E65" s="39"/>
      <c r="F65" s="39"/>
      <c r="G65" s="39"/>
      <c r="H65" s="39"/>
      <c r="I65" s="39"/>
      <c r="J65" s="39"/>
      <c r="K65" s="39"/>
      <c r="L65" s="39"/>
      <c r="M65" s="39"/>
      <c r="N65" s="39"/>
      <c r="O65" s="39"/>
      <c r="P65" s="39"/>
      <c r="Q65" s="39"/>
      <c r="R65" s="39"/>
    </row>
    <row r="66" spans="1:26" ht="15" customHeight="1" x14ac:dyDescent="0.25">
      <c r="A66" s="13" t="s">
        <v>1104</v>
      </c>
      <c r="B66" s="40" t="s">
        <v>7</v>
      </c>
      <c r="C66" s="40"/>
      <c r="D66" s="40"/>
      <c r="E66" s="40"/>
      <c r="F66" s="40"/>
      <c r="G66" s="40"/>
      <c r="H66" s="40"/>
      <c r="I66" s="40"/>
      <c r="J66" s="40"/>
      <c r="K66" s="40"/>
      <c r="L66" s="40"/>
      <c r="M66" s="40"/>
      <c r="N66" s="40"/>
      <c r="O66" s="40"/>
      <c r="P66" s="40"/>
      <c r="Q66" s="40"/>
      <c r="R66" s="40"/>
      <c r="S66" s="40"/>
      <c r="T66" s="40"/>
      <c r="U66" s="40"/>
      <c r="V66" s="40"/>
      <c r="W66" s="40"/>
      <c r="X66" s="40"/>
      <c r="Y66" s="40"/>
      <c r="Z66" s="40"/>
    </row>
    <row r="67" spans="1:26" x14ac:dyDescent="0.25">
      <c r="A67" s="13"/>
      <c r="B67" s="41" t="s">
        <v>673</v>
      </c>
      <c r="C67" s="41"/>
      <c r="D67" s="41"/>
      <c r="E67" s="41"/>
      <c r="F67" s="41"/>
      <c r="G67" s="41"/>
      <c r="H67" s="41"/>
      <c r="I67" s="41"/>
      <c r="J67" s="41"/>
      <c r="K67" s="41"/>
      <c r="L67" s="41"/>
      <c r="M67" s="41"/>
      <c r="N67" s="41"/>
      <c r="O67" s="41"/>
      <c r="P67" s="41"/>
      <c r="Q67" s="41"/>
      <c r="R67" s="41"/>
      <c r="S67" s="41"/>
      <c r="T67" s="41"/>
      <c r="U67" s="41"/>
      <c r="V67" s="41"/>
      <c r="W67" s="41"/>
      <c r="X67" s="41"/>
      <c r="Y67" s="41"/>
      <c r="Z67" s="41"/>
    </row>
    <row r="68" spans="1:26" x14ac:dyDescent="0.25">
      <c r="A68" s="13"/>
      <c r="B68" s="44"/>
      <c r="C68" s="44"/>
      <c r="D68" s="44"/>
      <c r="E68" s="44"/>
      <c r="F68" s="44"/>
      <c r="G68" s="44"/>
      <c r="H68" s="44"/>
      <c r="I68" s="44"/>
      <c r="J68" s="44"/>
      <c r="K68" s="44"/>
      <c r="L68" s="44"/>
      <c r="M68" s="44"/>
      <c r="N68" s="44"/>
      <c r="O68" s="44"/>
      <c r="P68" s="44"/>
      <c r="Q68" s="44"/>
      <c r="R68" s="44"/>
      <c r="S68" s="44"/>
      <c r="T68" s="44"/>
      <c r="U68" s="44"/>
      <c r="V68" s="44"/>
      <c r="W68" s="44"/>
      <c r="X68" s="44"/>
      <c r="Y68" s="44"/>
      <c r="Z68" s="44"/>
    </row>
    <row r="69" spans="1:26" x14ac:dyDescent="0.25">
      <c r="A69" s="13"/>
      <c r="B69" s="4"/>
      <c r="C69" s="4"/>
      <c r="D69" s="4"/>
      <c r="E69" s="4"/>
      <c r="F69" s="4"/>
      <c r="G69" s="4"/>
      <c r="H69" s="4"/>
      <c r="I69" s="4"/>
      <c r="J69" s="4"/>
    </row>
    <row r="70" spans="1:26" ht="15.75" thickBot="1" x14ac:dyDescent="0.3">
      <c r="A70" s="13"/>
      <c r="B70" s="15" t="s">
        <v>232</v>
      </c>
      <c r="C70" s="16" t="s">
        <v>233</v>
      </c>
      <c r="D70" s="36" t="s">
        <v>674</v>
      </c>
      <c r="E70" s="36"/>
      <c r="F70" s="16"/>
      <c r="G70" s="16" t="s">
        <v>233</v>
      </c>
      <c r="H70" s="36" t="s">
        <v>675</v>
      </c>
      <c r="I70" s="36"/>
      <c r="J70" s="16"/>
    </row>
    <row r="71" spans="1:26" x14ac:dyDescent="0.25">
      <c r="A71" s="13"/>
      <c r="B71" s="17" t="s">
        <v>234</v>
      </c>
      <c r="C71" s="18" t="s">
        <v>233</v>
      </c>
      <c r="D71" s="38"/>
      <c r="E71" s="38"/>
      <c r="F71" s="18"/>
      <c r="G71" s="18" t="s">
        <v>233</v>
      </c>
      <c r="H71" s="38"/>
      <c r="I71" s="38"/>
      <c r="J71" s="18"/>
    </row>
    <row r="72" spans="1:26" x14ac:dyDescent="0.25">
      <c r="A72" s="13"/>
      <c r="B72" s="19">
        <v>2014</v>
      </c>
      <c r="C72" s="21" t="s">
        <v>233</v>
      </c>
      <c r="D72" s="25" t="s">
        <v>236</v>
      </c>
      <c r="E72" s="26">
        <v>11.2</v>
      </c>
      <c r="F72" s="27" t="s">
        <v>233</v>
      </c>
      <c r="G72" s="21" t="s">
        <v>233</v>
      </c>
      <c r="H72" s="25" t="s">
        <v>236</v>
      </c>
      <c r="I72" s="26">
        <v>0.8</v>
      </c>
      <c r="J72" s="27" t="s">
        <v>233</v>
      </c>
    </row>
    <row r="73" spans="1:26" x14ac:dyDescent="0.25">
      <c r="A73" s="13"/>
      <c r="B73" s="28">
        <v>2015</v>
      </c>
      <c r="C73" s="18" t="s">
        <v>233</v>
      </c>
      <c r="D73" s="11"/>
      <c r="E73" s="32">
        <v>11.7</v>
      </c>
      <c r="F73" s="33" t="s">
        <v>233</v>
      </c>
      <c r="G73" s="18" t="s">
        <v>233</v>
      </c>
      <c r="H73" s="11"/>
      <c r="I73" s="32">
        <v>0.8</v>
      </c>
      <c r="J73" s="33" t="s">
        <v>233</v>
      </c>
    </row>
    <row r="74" spans="1:26" x14ac:dyDescent="0.25">
      <c r="A74" s="13"/>
      <c r="B74" s="19">
        <v>2016</v>
      </c>
      <c r="C74" s="21" t="s">
        <v>233</v>
      </c>
      <c r="D74" s="25"/>
      <c r="E74" s="26">
        <v>12.6</v>
      </c>
      <c r="F74" s="27" t="s">
        <v>233</v>
      </c>
      <c r="G74" s="21" t="s">
        <v>233</v>
      </c>
      <c r="H74" s="25"/>
      <c r="I74" s="26">
        <v>0.8</v>
      </c>
      <c r="J74" s="27" t="s">
        <v>233</v>
      </c>
    </row>
    <row r="75" spans="1:26" x14ac:dyDescent="0.25">
      <c r="A75" s="13"/>
      <c r="B75" s="28">
        <v>2017</v>
      </c>
      <c r="C75" s="18" t="s">
        <v>233</v>
      </c>
      <c r="D75" s="11"/>
      <c r="E75" s="32">
        <v>13.5</v>
      </c>
      <c r="F75" s="33" t="s">
        <v>233</v>
      </c>
      <c r="G75" s="18" t="s">
        <v>233</v>
      </c>
      <c r="H75" s="11"/>
      <c r="I75" s="32">
        <v>0.9</v>
      </c>
      <c r="J75" s="33" t="s">
        <v>233</v>
      </c>
    </row>
    <row r="76" spans="1:26" x14ac:dyDescent="0.25">
      <c r="A76" s="13"/>
      <c r="B76" s="19">
        <v>2018</v>
      </c>
      <c r="C76" s="21" t="s">
        <v>233</v>
      </c>
      <c r="D76" s="25"/>
      <c r="E76" s="26">
        <v>14.5</v>
      </c>
      <c r="F76" s="27" t="s">
        <v>233</v>
      </c>
      <c r="G76" s="21" t="s">
        <v>233</v>
      </c>
      <c r="H76" s="25"/>
      <c r="I76" s="26">
        <v>0.9</v>
      </c>
      <c r="J76" s="27" t="s">
        <v>233</v>
      </c>
    </row>
    <row r="77" spans="1:26" x14ac:dyDescent="0.25">
      <c r="A77" s="13"/>
      <c r="B77" s="28" t="s">
        <v>676</v>
      </c>
      <c r="C77" s="18" t="s">
        <v>233</v>
      </c>
      <c r="D77" s="11"/>
      <c r="E77" s="32">
        <v>74.5</v>
      </c>
      <c r="F77" s="33" t="s">
        <v>233</v>
      </c>
      <c r="G77" s="18" t="s">
        <v>233</v>
      </c>
      <c r="H77" s="11"/>
      <c r="I77" s="32">
        <v>4</v>
      </c>
      <c r="J77" s="33" t="s">
        <v>233</v>
      </c>
    </row>
    <row r="78" spans="1:26" ht="15.75" thickBot="1" x14ac:dyDescent="0.3">
      <c r="A78" s="13"/>
      <c r="B78" s="34"/>
      <c r="C78" s="34" t="s">
        <v>233</v>
      </c>
      <c r="D78" s="34"/>
      <c r="E78" s="34"/>
      <c r="F78" s="34"/>
      <c r="G78" s="34" t="s">
        <v>233</v>
      </c>
      <c r="H78" s="34"/>
      <c r="I78" s="34"/>
    </row>
    <row r="79" spans="1:26" ht="15" customHeight="1" x14ac:dyDescent="0.25">
      <c r="A79" s="13" t="s">
        <v>1105</v>
      </c>
      <c r="B79" s="40" t="s">
        <v>7</v>
      </c>
      <c r="C79" s="40"/>
      <c r="D79" s="40"/>
      <c r="E79" s="40"/>
      <c r="F79" s="40"/>
      <c r="G79" s="40"/>
      <c r="H79" s="40"/>
      <c r="I79" s="40"/>
      <c r="J79" s="40"/>
      <c r="K79" s="40"/>
      <c r="L79" s="40"/>
      <c r="M79" s="40"/>
      <c r="N79" s="40"/>
      <c r="O79" s="40"/>
      <c r="P79" s="40"/>
      <c r="Q79" s="40"/>
      <c r="R79" s="40"/>
      <c r="S79" s="40"/>
      <c r="T79" s="40"/>
      <c r="U79" s="40"/>
      <c r="V79" s="40"/>
      <c r="W79" s="40"/>
      <c r="X79" s="40"/>
      <c r="Y79" s="40"/>
      <c r="Z79" s="40"/>
    </row>
    <row r="80" spans="1:26" x14ac:dyDescent="0.25">
      <c r="A80" s="13"/>
      <c r="B80" s="42" t="s">
        <v>677</v>
      </c>
      <c r="C80" s="42"/>
      <c r="D80" s="42"/>
      <c r="E80" s="42"/>
      <c r="F80" s="42"/>
      <c r="G80" s="42"/>
      <c r="H80" s="42"/>
      <c r="I80" s="42"/>
      <c r="J80" s="42"/>
      <c r="K80" s="42"/>
      <c r="L80" s="42"/>
      <c r="M80" s="42"/>
      <c r="N80" s="42"/>
      <c r="O80" s="42"/>
      <c r="P80" s="42"/>
      <c r="Q80" s="42"/>
      <c r="R80" s="42"/>
      <c r="S80" s="42"/>
      <c r="T80" s="42"/>
      <c r="U80" s="42"/>
      <c r="V80" s="42"/>
      <c r="W80" s="42"/>
      <c r="X80" s="42"/>
      <c r="Y80" s="42"/>
      <c r="Z80" s="42"/>
    </row>
    <row r="81" spans="1:26" x14ac:dyDescent="0.25">
      <c r="A81" s="13"/>
      <c r="B81" s="4"/>
      <c r="C81" s="4"/>
      <c r="D81" s="4"/>
      <c r="E81" s="4"/>
      <c r="F81" s="4"/>
      <c r="G81" s="4"/>
      <c r="H81" s="4"/>
      <c r="I81" s="4"/>
      <c r="J81" s="4"/>
      <c r="K81" s="4"/>
      <c r="L81" s="4"/>
      <c r="M81" s="4"/>
      <c r="N81" s="4"/>
      <c r="O81" s="4"/>
      <c r="P81" s="4"/>
      <c r="Q81" s="4"/>
      <c r="R81" s="4"/>
    </row>
    <row r="82" spans="1:26" ht="15.75" thickBot="1" x14ac:dyDescent="0.3">
      <c r="A82" s="13"/>
      <c r="B82" s="18"/>
      <c r="C82" s="18" t="s">
        <v>233</v>
      </c>
      <c r="D82" s="36" t="s">
        <v>428</v>
      </c>
      <c r="E82" s="36"/>
      <c r="F82" s="36"/>
      <c r="G82" s="36"/>
      <c r="H82" s="36"/>
      <c r="I82" s="36"/>
      <c r="J82" s="36"/>
      <c r="K82" s="36"/>
      <c r="L82" s="36"/>
      <c r="M82" s="36"/>
      <c r="N82" s="36"/>
      <c r="O82" s="36"/>
      <c r="P82" s="36"/>
      <c r="Q82" s="36"/>
      <c r="R82" s="18"/>
    </row>
    <row r="83" spans="1:26" ht="15.75" thickBot="1" x14ac:dyDescent="0.3">
      <c r="A83" s="13"/>
      <c r="B83" s="18"/>
      <c r="C83" s="18" t="s">
        <v>233</v>
      </c>
      <c r="D83" s="66" t="s">
        <v>674</v>
      </c>
      <c r="E83" s="66"/>
      <c r="F83" s="66"/>
      <c r="G83" s="66"/>
      <c r="H83" s="66"/>
      <c r="I83" s="66"/>
      <c r="J83" s="18"/>
      <c r="K83" s="18"/>
      <c r="L83" s="66" t="s">
        <v>675</v>
      </c>
      <c r="M83" s="66"/>
      <c r="N83" s="66"/>
      <c r="O83" s="66"/>
      <c r="P83" s="66"/>
      <c r="Q83" s="66"/>
      <c r="R83" s="18"/>
    </row>
    <row r="84" spans="1:26" ht="15.75" thickBot="1" x14ac:dyDescent="0.3">
      <c r="A84" s="13"/>
      <c r="B84" s="15" t="s">
        <v>232</v>
      </c>
      <c r="C84" s="16" t="s">
        <v>233</v>
      </c>
      <c r="D84" s="65">
        <v>2013</v>
      </c>
      <c r="E84" s="65"/>
      <c r="F84" s="16"/>
      <c r="G84" s="16"/>
      <c r="H84" s="66">
        <v>2012</v>
      </c>
      <c r="I84" s="66"/>
      <c r="J84" s="16"/>
      <c r="K84" s="16"/>
      <c r="L84" s="65">
        <v>2013</v>
      </c>
      <c r="M84" s="65"/>
      <c r="N84" s="16"/>
      <c r="O84" s="16"/>
      <c r="P84" s="66">
        <v>2012</v>
      </c>
      <c r="Q84" s="66"/>
      <c r="R84" s="16"/>
    </row>
    <row r="85" spans="1:26" x14ac:dyDescent="0.25">
      <c r="A85" s="13"/>
      <c r="B85" s="19" t="s">
        <v>678</v>
      </c>
      <c r="C85" s="21" t="s">
        <v>233</v>
      </c>
      <c r="D85" s="22"/>
      <c r="E85" s="23">
        <v>5.0599999999999996</v>
      </c>
      <c r="F85" s="24" t="s">
        <v>365</v>
      </c>
      <c r="G85" s="21"/>
      <c r="H85" s="25"/>
      <c r="I85" s="26">
        <v>4.33</v>
      </c>
      <c r="J85" s="27" t="s">
        <v>365</v>
      </c>
      <c r="K85" s="21"/>
      <c r="L85" s="22"/>
      <c r="M85" s="23">
        <v>5.25</v>
      </c>
      <c r="N85" s="24" t="s">
        <v>365</v>
      </c>
      <c r="O85" s="21"/>
      <c r="P85" s="25"/>
      <c r="Q85" s="26">
        <v>4.37</v>
      </c>
      <c r="R85" s="27" t="s">
        <v>365</v>
      </c>
    </row>
    <row r="86" spans="1:26" x14ac:dyDescent="0.25">
      <c r="A86" s="13"/>
      <c r="B86" s="28" t="s">
        <v>625</v>
      </c>
      <c r="C86" s="18" t="s">
        <v>233</v>
      </c>
      <c r="D86" s="29"/>
      <c r="E86" s="30">
        <v>7.04</v>
      </c>
      <c r="F86" s="31" t="s">
        <v>233</v>
      </c>
      <c r="G86" s="18"/>
      <c r="H86" s="11"/>
      <c r="I86" s="32">
        <v>7.25</v>
      </c>
      <c r="J86" s="33" t="s">
        <v>233</v>
      </c>
      <c r="K86" s="18"/>
      <c r="L86" s="4"/>
      <c r="M86" s="4"/>
      <c r="N86" s="4"/>
      <c r="O86" s="18"/>
      <c r="P86" s="4"/>
      <c r="Q86" s="4"/>
      <c r="R86" s="4"/>
    </row>
    <row r="87" spans="1:26" x14ac:dyDescent="0.25">
      <c r="A87" s="13"/>
      <c r="B87" s="19" t="s">
        <v>679</v>
      </c>
      <c r="C87" s="21" t="s">
        <v>233</v>
      </c>
      <c r="D87" s="22"/>
      <c r="E87" s="23">
        <v>3.13</v>
      </c>
      <c r="F87" s="24" t="s">
        <v>233</v>
      </c>
      <c r="G87" s="21"/>
      <c r="H87" s="25"/>
      <c r="I87" s="26">
        <v>3.1</v>
      </c>
      <c r="J87" s="27" t="s">
        <v>233</v>
      </c>
      <c r="K87" s="21"/>
      <c r="L87" s="20"/>
      <c r="M87" s="20"/>
      <c r="N87" s="20"/>
      <c r="O87" s="21"/>
      <c r="P87" s="20"/>
      <c r="Q87" s="20"/>
      <c r="R87" s="20"/>
    </row>
    <row r="88" spans="1:26" x14ac:dyDescent="0.25">
      <c r="A88" s="13"/>
      <c r="B88" s="28" t="s">
        <v>680</v>
      </c>
      <c r="C88" s="18" t="s">
        <v>233</v>
      </c>
      <c r="D88" s="4"/>
      <c r="E88" s="4"/>
      <c r="F88" s="4"/>
      <c r="G88" s="18"/>
      <c r="H88" s="4"/>
      <c r="I88" s="4"/>
      <c r="J88" s="4"/>
      <c r="K88" s="18"/>
      <c r="L88" s="29"/>
      <c r="M88" s="30">
        <v>7.15</v>
      </c>
      <c r="N88" s="31" t="s">
        <v>233</v>
      </c>
      <c r="O88" s="18"/>
      <c r="P88" s="11"/>
      <c r="Q88" s="32">
        <v>7.35</v>
      </c>
      <c r="R88" s="33" t="s">
        <v>233</v>
      </c>
    </row>
    <row r="89" spans="1:26" ht="15.75" thickBot="1" x14ac:dyDescent="0.3">
      <c r="A89" s="13"/>
      <c r="B89" s="34"/>
      <c r="C89" s="34" t="s">
        <v>233</v>
      </c>
      <c r="D89" s="34"/>
      <c r="E89" s="34"/>
      <c r="F89" s="34"/>
      <c r="G89" s="34"/>
      <c r="H89" s="34"/>
      <c r="I89" s="34"/>
      <c r="J89" s="34"/>
      <c r="K89" s="34"/>
      <c r="L89" s="34"/>
      <c r="M89" s="34"/>
      <c r="N89" s="34"/>
      <c r="O89" s="34"/>
      <c r="P89" s="34"/>
      <c r="Q89" s="34"/>
      <c r="R89" s="34"/>
    </row>
    <row r="90" spans="1:26" ht="15" customHeight="1" x14ac:dyDescent="0.25">
      <c r="A90" s="13" t="s">
        <v>1106</v>
      </c>
      <c r="B90" s="40" t="s">
        <v>7</v>
      </c>
      <c r="C90" s="40"/>
      <c r="D90" s="40"/>
      <c r="E90" s="40"/>
      <c r="F90" s="40"/>
      <c r="G90" s="40"/>
      <c r="H90" s="40"/>
      <c r="I90" s="40"/>
      <c r="J90" s="40"/>
      <c r="K90" s="40"/>
      <c r="L90" s="40"/>
      <c r="M90" s="40"/>
      <c r="N90" s="40"/>
      <c r="O90" s="40"/>
      <c r="P90" s="40"/>
      <c r="Q90" s="40"/>
      <c r="R90" s="40"/>
      <c r="S90" s="40"/>
      <c r="T90" s="40"/>
      <c r="U90" s="40"/>
      <c r="V90" s="40"/>
      <c r="W90" s="40"/>
      <c r="X90" s="40"/>
      <c r="Y90" s="40"/>
      <c r="Z90" s="40"/>
    </row>
    <row r="91" spans="1:26" x14ac:dyDescent="0.25">
      <c r="A91" s="13"/>
      <c r="B91" s="41" t="s">
        <v>685</v>
      </c>
      <c r="C91" s="41"/>
      <c r="D91" s="41"/>
      <c r="E91" s="41"/>
      <c r="F91" s="41"/>
      <c r="G91" s="41"/>
      <c r="H91" s="41"/>
      <c r="I91" s="41"/>
      <c r="J91" s="41"/>
      <c r="K91" s="41"/>
      <c r="L91" s="41"/>
      <c r="M91" s="41"/>
      <c r="N91" s="41"/>
      <c r="O91" s="41"/>
      <c r="P91" s="41"/>
      <c r="Q91" s="41"/>
      <c r="R91" s="41"/>
      <c r="S91" s="41"/>
      <c r="T91" s="41"/>
      <c r="U91" s="41"/>
      <c r="V91" s="41"/>
      <c r="W91" s="41"/>
      <c r="X91" s="41"/>
      <c r="Y91" s="41"/>
      <c r="Z91" s="41"/>
    </row>
    <row r="92" spans="1:26" x14ac:dyDescent="0.25">
      <c r="A92" s="13"/>
      <c r="B92" s="4"/>
      <c r="C92" s="4"/>
      <c r="D92" s="4"/>
      <c r="E92" s="4"/>
      <c r="F92" s="4"/>
      <c r="G92" s="4"/>
      <c r="H92" s="4"/>
      <c r="I92" s="4"/>
      <c r="J92" s="4"/>
    </row>
    <row r="93" spans="1:26" ht="15.75" thickBot="1" x14ac:dyDescent="0.3">
      <c r="A93" s="13"/>
      <c r="B93" s="18"/>
      <c r="C93" s="18" t="s">
        <v>233</v>
      </c>
      <c r="D93" s="36" t="s">
        <v>428</v>
      </c>
      <c r="E93" s="36"/>
      <c r="F93" s="36"/>
      <c r="G93" s="36"/>
      <c r="H93" s="36"/>
      <c r="I93" s="36"/>
      <c r="J93" s="18"/>
    </row>
    <row r="94" spans="1:26" ht="15.75" thickBot="1" x14ac:dyDescent="0.3">
      <c r="A94" s="13"/>
      <c r="B94" s="15" t="s">
        <v>232</v>
      </c>
      <c r="C94" s="16" t="s">
        <v>233</v>
      </c>
      <c r="D94" s="65">
        <v>2013</v>
      </c>
      <c r="E94" s="65"/>
      <c r="F94" s="16"/>
      <c r="G94" s="16"/>
      <c r="H94" s="66">
        <v>2012</v>
      </c>
      <c r="I94" s="66"/>
      <c r="J94" s="16"/>
    </row>
    <row r="95" spans="1:26" x14ac:dyDescent="0.25">
      <c r="A95" s="13"/>
      <c r="B95" s="19" t="s">
        <v>686</v>
      </c>
      <c r="C95" s="21" t="s">
        <v>233</v>
      </c>
      <c r="D95" s="22"/>
      <c r="E95" s="23">
        <v>38</v>
      </c>
      <c r="F95" s="24" t="s">
        <v>365</v>
      </c>
      <c r="G95" s="21"/>
      <c r="H95" s="25"/>
      <c r="I95" s="26">
        <v>61</v>
      </c>
      <c r="J95" s="27" t="s">
        <v>365</v>
      </c>
    </row>
    <row r="96" spans="1:26" x14ac:dyDescent="0.25">
      <c r="A96" s="13"/>
      <c r="B96" s="28" t="s">
        <v>687</v>
      </c>
      <c r="C96" s="18" t="s">
        <v>233</v>
      </c>
      <c r="D96" s="29"/>
      <c r="E96" s="30">
        <v>59</v>
      </c>
      <c r="F96" s="31" t="s">
        <v>233</v>
      </c>
      <c r="G96" s="18"/>
      <c r="H96" s="11"/>
      <c r="I96" s="32">
        <v>35</v>
      </c>
      <c r="J96" s="33" t="s">
        <v>233</v>
      </c>
    </row>
    <row r="97" spans="1:26" x14ac:dyDescent="0.25">
      <c r="A97" s="13"/>
      <c r="B97" s="19" t="s">
        <v>137</v>
      </c>
      <c r="C97" s="21" t="s">
        <v>233</v>
      </c>
      <c r="D97" s="22"/>
      <c r="E97" s="23">
        <v>3</v>
      </c>
      <c r="F97" s="24" t="s">
        <v>233</v>
      </c>
      <c r="G97" s="21"/>
      <c r="H97" s="25"/>
      <c r="I97" s="26">
        <v>4</v>
      </c>
      <c r="J97" s="27" t="s">
        <v>233</v>
      </c>
    </row>
    <row r="98" spans="1:26" ht="15.75" thickBot="1" x14ac:dyDescent="0.3">
      <c r="A98" s="13"/>
      <c r="B98" s="39"/>
      <c r="C98" s="39" t="s">
        <v>233</v>
      </c>
      <c r="D98" s="39"/>
      <c r="E98" s="39"/>
      <c r="F98" s="39"/>
      <c r="G98" s="39"/>
      <c r="H98" s="39"/>
      <c r="I98" s="39"/>
      <c r="J98" s="39"/>
    </row>
    <row r="99" spans="1:26" x14ac:dyDescent="0.25">
      <c r="A99" s="13"/>
      <c r="B99" s="2"/>
      <c r="C99" s="18" t="s">
        <v>233</v>
      </c>
      <c r="D99" s="29"/>
      <c r="E99" s="30">
        <v>100</v>
      </c>
      <c r="F99" s="31" t="s">
        <v>365</v>
      </c>
      <c r="G99" s="18"/>
      <c r="H99" s="11"/>
      <c r="I99" s="32">
        <v>100</v>
      </c>
      <c r="J99" s="33" t="s">
        <v>365</v>
      </c>
    </row>
    <row r="100" spans="1:26" ht="15.75" thickBot="1" x14ac:dyDescent="0.3">
      <c r="A100" s="13"/>
      <c r="B100" s="34"/>
      <c r="C100" s="34" t="s">
        <v>233</v>
      </c>
      <c r="D100" s="34"/>
      <c r="E100" s="34"/>
      <c r="F100" s="34"/>
      <c r="G100" s="34"/>
      <c r="H100" s="34"/>
      <c r="I100" s="34"/>
      <c r="J100" s="34"/>
    </row>
    <row r="101" spans="1:26" ht="15" customHeight="1" x14ac:dyDescent="0.25">
      <c r="A101" s="13" t="s">
        <v>1107</v>
      </c>
      <c r="B101" s="40" t="s">
        <v>7</v>
      </c>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row>
    <row r="102" spans="1:26" ht="25.5" customHeight="1" x14ac:dyDescent="0.25">
      <c r="A102" s="13"/>
      <c r="B102" s="41" t="s">
        <v>690</v>
      </c>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row>
    <row r="103" spans="1:26" x14ac:dyDescent="0.25">
      <c r="A103" s="13"/>
      <c r="B103" s="4"/>
      <c r="C103" s="4"/>
      <c r="D103" s="4"/>
      <c r="E103" s="4"/>
      <c r="F103" s="4"/>
      <c r="G103" s="4"/>
      <c r="H103" s="4"/>
      <c r="I103" s="4"/>
      <c r="J103" s="4"/>
      <c r="K103" s="4"/>
      <c r="L103" s="4"/>
      <c r="M103" s="4"/>
      <c r="N103" s="4"/>
      <c r="O103" s="4"/>
      <c r="P103" s="4"/>
      <c r="Q103" s="4"/>
      <c r="R103" s="4"/>
    </row>
    <row r="104" spans="1:26" ht="15.75" thickBot="1" x14ac:dyDescent="0.3">
      <c r="A104" s="13"/>
      <c r="B104" s="18"/>
      <c r="C104" s="18" t="s">
        <v>233</v>
      </c>
      <c r="D104" s="36" t="s">
        <v>691</v>
      </c>
      <c r="E104" s="36"/>
      <c r="F104" s="36"/>
      <c r="G104" s="36"/>
      <c r="H104" s="36"/>
      <c r="I104" s="36"/>
      <c r="J104" s="36"/>
      <c r="K104" s="36"/>
      <c r="L104" s="36"/>
      <c r="M104" s="36"/>
      <c r="N104" s="36"/>
      <c r="O104" s="36"/>
      <c r="P104" s="36"/>
      <c r="Q104" s="36"/>
      <c r="R104" s="18"/>
    </row>
    <row r="105" spans="1:26" x14ac:dyDescent="0.25">
      <c r="A105" s="13"/>
      <c r="B105" s="40" t="s">
        <v>232</v>
      </c>
      <c r="C105" s="37" t="s">
        <v>233</v>
      </c>
      <c r="D105" s="87" t="s">
        <v>692</v>
      </c>
      <c r="E105" s="87"/>
      <c r="F105" s="38"/>
      <c r="G105" s="38" t="s">
        <v>233</v>
      </c>
      <c r="H105" s="87" t="s">
        <v>697</v>
      </c>
      <c r="I105" s="87"/>
      <c r="J105" s="38"/>
      <c r="K105" s="38" t="s">
        <v>233</v>
      </c>
      <c r="L105" s="87" t="s">
        <v>697</v>
      </c>
      <c r="M105" s="87"/>
      <c r="N105" s="38"/>
      <c r="O105" s="38" t="s">
        <v>233</v>
      </c>
      <c r="P105" s="87" t="s">
        <v>169</v>
      </c>
      <c r="Q105" s="87"/>
      <c r="R105" s="37"/>
    </row>
    <row r="106" spans="1:26" x14ac:dyDescent="0.25">
      <c r="A106" s="13"/>
      <c r="B106" s="40"/>
      <c r="C106" s="37"/>
      <c r="D106" s="58" t="s">
        <v>693</v>
      </c>
      <c r="E106" s="58"/>
      <c r="F106" s="37"/>
      <c r="G106" s="37"/>
      <c r="H106" s="58" t="s">
        <v>698</v>
      </c>
      <c r="I106" s="58"/>
      <c r="J106" s="37"/>
      <c r="K106" s="37"/>
      <c r="L106" s="58" t="s">
        <v>701</v>
      </c>
      <c r="M106" s="58"/>
      <c r="N106" s="37"/>
      <c r="O106" s="37"/>
      <c r="P106" s="58"/>
      <c r="Q106" s="58"/>
      <c r="R106" s="37"/>
    </row>
    <row r="107" spans="1:26" x14ac:dyDescent="0.25">
      <c r="A107" s="13"/>
      <c r="B107" s="40"/>
      <c r="C107" s="37"/>
      <c r="D107" s="58" t="s">
        <v>694</v>
      </c>
      <c r="E107" s="58"/>
      <c r="F107" s="37"/>
      <c r="G107" s="37"/>
      <c r="H107" s="58" t="s">
        <v>699</v>
      </c>
      <c r="I107" s="58"/>
      <c r="J107" s="37"/>
      <c r="K107" s="37"/>
      <c r="L107" s="58" t="s">
        <v>699</v>
      </c>
      <c r="M107" s="58"/>
      <c r="N107" s="37"/>
      <c r="O107" s="37"/>
      <c r="P107" s="58"/>
      <c r="Q107" s="58"/>
      <c r="R107" s="37"/>
    </row>
    <row r="108" spans="1:26" x14ac:dyDescent="0.25">
      <c r="A108" s="13"/>
      <c r="B108" s="40"/>
      <c r="C108" s="37"/>
      <c r="D108" s="58" t="s">
        <v>695</v>
      </c>
      <c r="E108" s="58"/>
      <c r="F108" s="37"/>
      <c r="G108" s="37"/>
      <c r="H108" s="58" t="s">
        <v>700</v>
      </c>
      <c r="I108" s="58"/>
      <c r="J108" s="37"/>
      <c r="K108" s="37"/>
      <c r="L108" s="58" t="s">
        <v>702</v>
      </c>
      <c r="M108" s="58"/>
      <c r="N108" s="37"/>
      <c r="O108" s="37"/>
      <c r="P108" s="58"/>
      <c r="Q108" s="58"/>
      <c r="R108" s="37"/>
    </row>
    <row r="109" spans="1:26" ht="15.75" thickBot="1" x14ac:dyDescent="0.3">
      <c r="A109" s="13"/>
      <c r="B109" s="56"/>
      <c r="C109" s="57"/>
      <c r="D109" s="36" t="s">
        <v>696</v>
      </c>
      <c r="E109" s="36"/>
      <c r="F109" s="57"/>
      <c r="G109" s="57"/>
      <c r="H109" s="72"/>
      <c r="I109" s="72"/>
      <c r="J109" s="57"/>
      <c r="K109" s="57"/>
      <c r="L109" s="72"/>
      <c r="M109" s="72"/>
      <c r="N109" s="57"/>
      <c r="O109" s="57"/>
      <c r="P109" s="36"/>
      <c r="Q109" s="36"/>
      <c r="R109" s="57"/>
    </row>
    <row r="110" spans="1:26" x14ac:dyDescent="0.25">
      <c r="A110" s="13"/>
      <c r="B110" s="17" t="s">
        <v>234</v>
      </c>
      <c r="C110" s="18" t="s">
        <v>233</v>
      </c>
      <c r="D110" s="38"/>
      <c r="E110" s="38"/>
      <c r="F110" s="18"/>
      <c r="G110" s="18" t="s">
        <v>233</v>
      </c>
      <c r="H110" s="38"/>
      <c r="I110" s="38"/>
      <c r="J110" s="18"/>
      <c r="K110" s="18" t="s">
        <v>233</v>
      </c>
      <c r="L110" s="38"/>
      <c r="M110" s="38"/>
      <c r="N110" s="18"/>
      <c r="O110" s="18" t="s">
        <v>233</v>
      </c>
      <c r="P110" s="38"/>
      <c r="Q110" s="38"/>
      <c r="R110" s="18"/>
    </row>
    <row r="111" spans="1:26" x14ac:dyDescent="0.25">
      <c r="A111" s="13"/>
      <c r="B111" s="19" t="s">
        <v>703</v>
      </c>
      <c r="C111" s="21" t="s">
        <v>233</v>
      </c>
      <c r="D111" s="25" t="s">
        <v>236</v>
      </c>
      <c r="E111" s="26">
        <v>17.8</v>
      </c>
      <c r="F111" s="27" t="s">
        <v>233</v>
      </c>
      <c r="G111" s="21" t="s">
        <v>233</v>
      </c>
      <c r="H111" s="25" t="s">
        <v>236</v>
      </c>
      <c r="I111" s="26">
        <v>15.9</v>
      </c>
      <c r="J111" s="27" t="s">
        <v>233</v>
      </c>
      <c r="K111" s="21" t="s">
        <v>233</v>
      </c>
      <c r="L111" s="25" t="s">
        <v>236</v>
      </c>
      <c r="M111" s="26">
        <v>0</v>
      </c>
      <c r="N111" s="27" t="s">
        <v>233</v>
      </c>
      <c r="O111" s="21" t="s">
        <v>233</v>
      </c>
      <c r="P111" s="25"/>
      <c r="Q111" s="26" t="s">
        <v>704</v>
      </c>
      <c r="R111" s="27" t="s">
        <v>233</v>
      </c>
    </row>
    <row r="112" spans="1:26" x14ac:dyDescent="0.25">
      <c r="A112" s="13"/>
      <c r="B112" s="28" t="s">
        <v>705</v>
      </c>
      <c r="C112" s="18" t="s">
        <v>233</v>
      </c>
      <c r="D112" s="11"/>
      <c r="E112" s="32">
        <v>0</v>
      </c>
      <c r="F112" s="33" t="s">
        <v>233</v>
      </c>
      <c r="G112" s="18" t="s">
        <v>233</v>
      </c>
      <c r="H112" s="11"/>
      <c r="I112" s="32">
        <v>44.3</v>
      </c>
      <c r="J112" s="33" t="s">
        <v>233</v>
      </c>
      <c r="K112" s="18" t="s">
        <v>233</v>
      </c>
      <c r="L112" s="11"/>
      <c r="M112" s="32">
        <v>0</v>
      </c>
      <c r="N112" s="33" t="s">
        <v>233</v>
      </c>
      <c r="O112" s="18" t="s">
        <v>233</v>
      </c>
      <c r="P112" s="11"/>
      <c r="Q112" s="32">
        <v>44.3</v>
      </c>
      <c r="R112" s="33" t="s">
        <v>233</v>
      </c>
    </row>
    <row r="113" spans="1:18" x14ac:dyDescent="0.25">
      <c r="A113" s="13"/>
      <c r="B113" s="19" t="s">
        <v>706</v>
      </c>
      <c r="C113" s="21" t="s">
        <v>233</v>
      </c>
      <c r="D113" s="25"/>
      <c r="E113" s="26">
        <v>24.8</v>
      </c>
      <c r="F113" s="27" t="s">
        <v>233</v>
      </c>
      <c r="G113" s="21" t="s">
        <v>233</v>
      </c>
      <c r="H113" s="25"/>
      <c r="I113" s="26">
        <v>64.7</v>
      </c>
      <c r="J113" s="27" t="s">
        <v>233</v>
      </c>
      <c r="K113" s="21" t="s">
        <v>233</v>
      </c>
      <c r="L113" s="25"/>
      <c r="M113" s="26">
        <v>0</v>
      </c>
      <c r="N113" s="27" t="s">
        <v>233</v>
      </c>
      <c r="O113" s="21" t="s">
        <v>233</v>
      </c>
      <c r="P113" s="25"/>
      <c r="Q113" s="26">
        <v>89.5</v>
      </c>
      <c r="R113" s="27" t="s">
        <v>233</v>
      </c>
    </row>
    <row r="114" spans="1:18" x14ac:dyDescent="0.25">
      <c r="A114" s="13"/>
      <c r="B114" s="28" t="s">
        <v>707</v>
      </c>
      <c r="C114" s="18" t="s">
        <v>233</v>
      </c>
      <c r="D114" s="11"/>
      <c r="E114" s="32">
        <v>7.4</v>
      </c>
      <c r="F114" s="33" t="s">
        <v>233</v>
      </c>
      <c r="G114" s="18" t="s">
        <v>233</v>
      </c>
      <c r="H114" s="11"/>
      <c r="I114" s="32">
        <v>24.9</v>
      </c>
      <c r="J114" s="33" t="s">
        <v>233</v>
      </c>
      <c r="K114" s="18" t="s">
        <v>233</v>
      </c>
      <c r="L114" s="11"/>
      <c r="M114" s="32">
        <v>0</v>
      </c>
      <c r="N114" s="33" t="s">
        <v>233</v>
      </c>
      <c r="O114" s="18" t="s">
        <v>233</v>
      </c>
      <c r="P114" s="11"/>
      <c r="Q114" s="32">
        <v>32.299999999999997</v>
      </c>
      <c r="R114" s="33" t="s">
        <v>233</v>
      </c>
    </row>
    <row r="115" spans="1:18" x14ac:dyDescent="0.25">
      <c r="A115" s="13"/>
      <c r="B115" s="19" t="s">
        <v>708</v>
      </c>
      <c r="C115" s="21" t="s">
        <v>233</v>
      </c>
      <c r="D115" s="25"/>
      <c r="E115" s="26">
        <v>0</v>
      </c>
      <c r="F115" s="27" t="s">
        <v>233</v>
      </c>
      <c r="G115" s="21" t="s">
        <v>233</v>
      </c>
      <c r="H115" s="25"/>
      <c r="I115" s="26">
        <v>1.5</v>
      </c>
      <c r="J115" s="27" t="s">
        <v>233</v>
      </c>
      <c r="K115" s="21" t="s">
        <v>233</v>
      </c>
      <c r="L115" s="25"/>
      <c r="M115" s="26">
        <v>0</v>
      </c>
      <c r="N115" s="27" t="s">
        <v>233</v>
      </c>
      <c r="O115" s="21" t="s">
        <v>233</v>
      </c>
      <c r="P115" s="25"/>
      <c r="Q115" s="26">
        <v>1.5</v>
      </c>
      <c r="R115" s="27" t="s">
        <v>233</v>
      </c>
    </row>
    <row r="116" spans="1:18" x14ac:dyDescent="0.25">
      <c r="A116" s="13"/>
      <c r="B116" s="28" t="s">
        <v>82</v>
      </c>
      <c r="C116" s="18" t="s">
        <v>233</v>
      </c>
      <c r="D116" s="11"/>
      <c r="E116" s="32">
        <v>0</v>
      </c>
      <c r="F116" s="33" t="s">
        <v>233</v>
      </c>
      <c r="G116" s="18" t="s">
        <v>233</v>
      </c>
      <c r="H116" s="11"/>
      <c r="I116" s="32">
        <v>4.4000000000000004</v>
      </c>
      <c r="J116" s="33" t="s">
        <v>233</v>
      </c>
      <c r="K116" s="18" t="s">
        <v>233</v>
      </c>
      <c r="L116" s="11"/>
      <c r="M116" s="32">
        <v>0</v>
      </c>
      <c r="N116" s="33" t="s">
        <v>233</v>
      </c>
      <c r="O116" s="18" t="s">
        <v>233</v>
      </c>
      <c r="P116" s="11"/>
      <c r="Q116" s="32">
        <v>4.4000000000000004</v>
      </c>
      <c r="R116" s="33" t="s">
        <v>233</v>
      </c>
    </row>
    <row r="117" spans="1:18" ht="15.75" thickBot="1" x14ac:dyDescent="0.3">
      <c r="A117" s="13"/>
      <c r="B117" s="34"/>
      <c r="C117" s="34" t="s">
        <v>233</v>
      </c>
      <c r="D117" s="34"/>
      <c r="E117" s="34"/>
      <c r="F117" s="34"/>
      <c r="G117" s="34" t="s">
        <v>233</v>
      </c>
      <c r="H117" s="34"/>
      <c r="I117" s="34"/>
      <c r="J117" s="34"/>
      <c r="K117" s="34" t="s">
        <v>233</v>
      </c>
      <c r="L117" s="34"/>
      <c r="M117" s="34"/>
      <c r="N117" s="34"/>
      <c r="O117" s="34" t="s">
        <v>233</v>
      </c>
      <c r="P117" s="34"/>
      <c r="Q117" s="34"/>
      <c r="R117" s="34"/>
    </row>
    <row r="118" spans="1:18" x14ac:dyDescent="0.25">
      <c r="A118" s="13"/>
      <c r="B118" s="46"/>
      <c r="C118" s="21" t="s">
        <v>233</v>
      </c>
      <c r="D118" s="25" t="s">
        <v>236</v>
      </c>
      <c r="E118" s="26">
        <v>50</v>
      </c>
      <c r="F118" s="27" t="s">
        <v>233</v>
      </c>
      <c r="G118" s="21" t="s">
        <v>233</v>
      </c>
      <c r="H118" s="25" t="s">
        <v>236</v>
      </c>
      <c r="I118" s="26">
        <v>155.69999999999999</v>
      </c>
      <c r="J118" s="27" t="s">
        <v>233</v>
      </c>
      <c r="K118" s="21" t="s">
        <v>233</v>
      </c>
      <c r="L118" s="25" t="s">
        <v>236</v>
      </c>
      <c r="M118" s="26">
        <v>0</v>
      </c>
      <c r="N118" s="27" t="s">
        <v>233</v>
      </c>
      <c r="O118" s="21" t="s">
        <v>233</v>
      </c>
      <c r="P118" s="25"/>
      <c r="Q118" s="92">
        <v>205.7</v>
      </c>
      <c r="R118" s="27" t="s">
        <v>233</v>
      </c>
    </row>
    <row r="119" spans="1:18" ht="15.75" thickBot="1" x14ac:dyDescent="0.3">
      <c r="A119" s="13"/>
      <c r="B119" s="34"/>
      <c r="C119" s="34" t="s">
        <v>233</v>
      </c>
      <c r="D119" s="34"/>
      <c r="E119" s="34"/>
      <c r="F119" s="34"/>
      <c r="G119" s="34" t="s">
        <v>233</v>
      </c>
      <c r="H119" s="34"/>
      <c r="I119" s="34"/>
      <c r="J119" s="34"/>
      <c r="K119" s="34" t="s">
        <v>233</v>
      </c>
      <c r="L119" s="34"/>
      <c r="M119" s="34"/>
      <c r="N119" s="34"/>
      <c r="O119" s="34" t="s">
        <v>233</v>
      </c>
      <c r="P119" s="34"/>
      <c r="Q119" s="34"/>
      <c r="R119" s="34"/>
    </row>
    <row r="120" spans="1:18" x14ac:dyDescent="0.25">
      <c r="A120" s="13"/>
      <c r="B120" s="4"/>
      <c r="C120" s="84"/>
      <c r="D120" s="84"/>
      <c r="E120" s="84"/>
      <c r="F120" s="84"/>
      <c r="G120" s="84"/>
      <c r="H120" s="84"/>
      <c r="I120" s="84"/>
      <c r="J120" s="84"/>
      <c r="K120" s="84"/>
      <c r="L120" s="84"/>
      <c r="M120" s="84"/>
      <c r="N120" s="84"/>
      <c r="O120" s="84"/>
      <c r="P120" s="84"/>
      <c r="Q120" s="84"/>
      <c r="R120" s="84"/>
    </row>
    <row r="121" spans="1:18" ht="15.75" thickBot="1" x14ac:dyDescent="0.3">
      <c r="A121" s="13"/>
      <c r="B121" s="18"/>
      <c r="C121" s="18" t="s">
        <v>233</v>
      </c>
      <c r="D121" s="36" t="s">
        <v>709</v>
      </c>
      <c r="E121" s="36"/>
      <c r="F121" s="36"/>
      <c r="G121" s="36"/>
      <c r="H121" s="36"/>
      <c r="I121" s="36"/>
      <c r="J121" s="36"/>
      <c r="K121" s="36"/>
      <c r="L121" s="36"/>
      <c r="M121" s="36"/>
      <c r="N121" s="36"/>
      <c r="O121" s="36"/>
      <c r="P121" s="36"/>
      <c r="Q121" s="36"/>
      <c r="R121" s="18"/>
    </row>
    <row r="122" spans="1:18" x14ac:dyDescent="0.25">
      <c r="A122" s="13"/>
      <c r="B122" s="40" t="s">
        <v>232</v>
      </c>
      <c r="C122" s="37" t="s">
        <v>233</v>
      </c>
      <c r="D122" s="87" t="s">
        <v>692</v>
      </c>
      <c r="E122" s="87"/>
      <c r="F122" s="38"/>
      <c r="G122" s="38" t="s">
        <v>233</v>
      </c>
      <c r="H122" s="87" t="s">
        <v>697</v>
      </c>
      <c r="I122" s="87"/>
      <c r="J122" s="38"/>
      <c r="K122" s="38" t="s">
        <v>233</v>
      </c>
      <c r="L122" s="87" t="s">
        <v>697</v>
      </c>
      <c r="M122" s="87"/>
      <c r="N122" s="38"/>
      <c r="O122" s="38" t="s">
        <v>233</v>
      </c>
      <c r="P122" s="87" t="s">
        <v>169</v>
      </c>
      <c r="Q122" s="87"/>
      <c r="R122" s="37"/>
    </row>
    <row r="123" spans="1:18" x14ac:dyDescent="0.25">
      <c r="A123" s="13"/>
      <c r="B123" s="40"/>
      <c r="C123" s="37"/>
      <c r="D123" s="58" t="s">
        <v>693</v>
      </c>
      <c r="E123" s="58"/>
      <c r="F123" s="37"/>
      <c r="G123" s="37"/>
      <c r="H123" s="58" t="s">
        <v>698</v>
      </c>
      <c r="I123" s="58"/>
      <c r="J123" s="37"/>
      <c r="K123" s="37"/>
      <c r="L123" s="58" t="s">
        <v>701</v>
      </c>
      <c r="M123" s="58"/>
      <c r="N123" s="37"/>
      <c r="O123" s="37"/>
      <c r="P123" s="58"/>
      <c r="Q123" s="58"/>
      <c r="R123" s="37"/>
    </row>
    <row r="124" spans="1:18" x14ac:dyDescent="0.25">
      <c r="A124" s="13"/>
      <c r="B124" s="40"/>
      <c r="C124" s="37"/>
      <c r="D124" s="58" t="s">
        <v>694</v>
      </c>
      <c r="E124" s="58"/>
      <c r="F124" s="37"/>
      <c r="G124" s="37"/>
      <c r="H124" s="58" t="s">
        <v>699</v>
      </c>
      <c r="I124" s="58"/>
      <c r="J124" s="37"/>
      <c r="K124" s="37"/>
      <c r="L124" s="58" t="s">
        <v>699</v>
      </c>
      <c r="M124" s="58"/>
      <c r="N124" s="37"/>
      <c r="O124" s="37"/>
      <c r="P124" s="58"/>
      <c r="Q124" s="58"/>
      <c r="R124" s="37"/>
    </row>
    <row r="125" spans="1:18" x14ac:dyDescent="0.25">
      <c r="A125" s="13"/>
      <c r="B125" s="40"/>
      <c r="C125" s="37"/>
      <c r="D125" s="58" t="s">
        <v>695</v>
      </c>
      <c r="E125" s="58"/>
      <c r="F125" s="37"/>
      <c r="G125" s="37"/>
      <c r="H125" s="58" t="s">
        <v>700</v>
      </c>
      <c r="I125" s="58"/>
      <c r="J125" s="37"/>
      <c r="K125" s="37"/>
      <c r="L125" s="58" t="s">
        <v>702</v>
      </c>
      <c r="M125" s="58"/>
      <c r="N125" s="37"/>
      <c r="O125" s="37"/>
      <c r="P125" s="58"/>
      <c r="Q125" s="58"/>
      <c r="R125" s="37"/>
    </row>
    <row r="126" spans="1:18" ht="15.75" thickBot="1" x14ac:dyDescent="0.3">
      <c r="A126" s="13"/>
      <c r="B126" s="56"/>
      <c r="C126" s="57"/>
      <c r="D126" s="36" t="s">
        <v>696</v>
      </c>
      <c r="E126" s="36"/>
      <c r="F126" s="57"/>
      <c r="G126" s="57"/>
      <c r="H126" s="72"/>
      <c r="I126" s="72"/>
      <c r="J126" s="57"/>
      <c r="K126" s="57"/>
      <c r="L126" s="72"/>
      <c r="M126" s="72"/>
      <c r="N126" s="57"/>
      <c r="O126" s="57"/>
      <c r="P126" s="36"/>
      <c r="Q126" s="36"/>
      <c r="R126" s="57"/>
    </row>
    <row r="127" spans="1:18" x14ac:dyDescent="0.25">
      <c r="A127" s="13"/>
      <c r="B127" s="17" t="s">
        <v>234</v>
      </c>
      <c r="C127" s="18" t="s">
        <v>233</v>
      </c>
      <c r="D127" s="38"/>
      <c r="E127" s="38"/>
      <c r="F127" s="18"/>
      <c r="G127" s="18" t="s">
        <v>233</v>
      </c>
      <c r="H127" s="38"/>
      <c r="I127" s="38"/>
      <c r="J127" s="18"/>
      <c r="K127" s="18" t="s">
        <v>233</v>
      </c>
      <c r="L127" s="38"/>
      <c r="M127" s="38"/>
      <c r="N127" s="18"/>
      <c r="O127" s="18" t="s">
        <v>233</v>
      </c>
      <c r="P127" s="38"/>
      <c r="Q127" s="38"/>
      <c r="R127" s="18"/>
    </row>
    <row r="128" spans="1:18" x14ac:dyDescent="0.25">
      <c r="A128" s="13"/>
      <c r="B128" s="19" t="s">
        <v>703</v>
      </c>
      <c r="C128" s="21" t="s">
        <v>233</v>
      </c>
      <c r="D128" s="25" t="s">
        <v>236</v>
      </c>
      <c r="E128" s="26">
        <v>0</v>
      </c>
      <c r="F128" s="27" t="s">
        <v>233</v>
      </c>
      <c r="G128" s="21" t="s">
        <v>233</v>
      </c>
      <c r="H128" s="25" t="s">
        <v>236</v>
      </c>
      <c r="I128" s="26">
        <v>80</v>
      </c>
      <c r="J128" s="27" t="s">
        <v>233</v>
      </c>
      <c r="K128" s="21" t="s">
        <v>233</v>
      </c>
      <c r="L128" s="25" t="s">
        <v>236</v>
      </c>
      <c r="M128" s="26">
        <v>0</v>
      </c>
      <c r="N128" s="27" t="s">
        <v>233</v>
      </c>
      <c r="O128" s="21" t="s">
        <v>233</v>
      </c>
      <c r="P128" s="25"/>
      <c r="Q128" s="26" t="s">
        <v>710</v>
      </c>
      <c r="R128" s="27" t="s">
        <v>233</v>
      </c>
    </row>
    <row r="129" spans="1:26" x14ac:dyDescent="0.25">
      <c r="A129" s="13"/>
      <c r="B129" s="28" t="s">
        <v>705</v>
      </c>
      <c r="C129" s="18" t="s">
        <v>233</v>
      </c>
      <c r="D129" s="11"/>
      <c r="E129" s="32">
        <v>0</v>
      </c>
      <c r="F129" s="33" t="s">
        <v>233</v>
      </c>
      <c r="G129" s="18" t="s">
        <v>233</v>
      </c>
      <c r="H129" s="11"/>
      <c r="I129" s="32">
        <v>27.2</v>
      </c>
      <c r="J129" s="33" t="s">
        <v>233</v>
      </c>
      <c r="K129" s="18" t="s">
        <v>233</v>
      </c>
      <c r="L129" s="11"/>
      <c r="M129" s="32">
        <v>0</v>
      </c>
      <c r="N129" s="33" t="s">
        <v>233</v>
      </c>
      <c r="O129" s="18" t="s">
        <v>233</v>
      </c>
      <c r="P129" s="11"/>
      <c r="Q129" s="32">
        <v>27.2</v>
      </c>
      <c r="R129" s="33" t="s">
        <v>233</v>
      </c>
    </row>
    <row r="130" spans="1:26" x14ac:dyDescent="0.25">
      <c r="A130" s="13"/>
      <c r="B130" s="19" t="s">
        <v>706</v>
      </c>
      <c r="C130" s="21" t="s">
        <v>233</v>
      </c>
      <c r="D130" s="25"/>
      <c r="E130" s="26">
        <v>0</v>
      </c>
      <c r="F130" s="27" t="s">
        <v>233</v>
      </c>
      <c r="G130" s="21" t="s">
        <v>233</v>
      </c>
      <c r="H130" s="25"/>
      <c r="I130" s="26">
        <v>36.4</v>
      </c>
      <c r="J130" s="27" t="s">
        <v>233</v>
      </c>
      <c r="K130" s="21" t="s">
        <v>233</v>
      </c>
      <c r="L130" s="25"/>
      <c r="M130" s="26">
        <v>0</v>
      </c>
      <c r="N130" s="27" t="s">
        <v>233</v>
      </c>
      <c r="O130" s="21" t="s">
        <v>233</v>
      </c>
      <c r="P130" s="25"/>
      <c r="Q130" s="26">
        <v>36.4</v>
      </c>
      <c r="R130" s="27" t="s">
        <v>233</v>
      </c>
    </row>
    <row r="131" spans="1:26" x14ac:dyDescent="0.25">
      <c r="A131" s="13"/>
      <c r="B131" s="28" t="s">
        <v>707</v>
      </c>
      <c r="C131" s="18" t="s">
        <v>233</v>
      </c>
      <c r="D131" s="11"/>
      <c r="E131" s="32">
        <v>0</v>
      </c>
      <c r="F131" s="33" t="s">
        <v>233</v>
      </c>
      <c r="G131" s="18" t="s">
        <v>233</v>
      </c>
      <c r="H131" s="11"/>
      <c r="I131" s="32">
        <v>24.5</v>
      </c>
      <c r="J131" s="33" t="s">
        <v>233</v>
      </c>
      <c r="K131" s="18" t="s">
        <v>233</v>
      </c>
      <c r="L131" s="11"/>
      <c r="M131" s="32">
        <v>0</v>
      </c>
      <c r="N131" s="33" t="s">
        <v>233</v>
      </c>
      <c r="O131" s="18" t="s">
        <v>233</v>
      </c>
      <c r="P131" s="11"/>
      <c r="Q131" s="32">
        <v>24.5</v>
      </c>
      <c r="R131" s="33" t="s">
        <v>233</v>
      </c>
    </row>
    <row r="132" spans="1:26" x14ac:dyDescent="0.25">
      <c r="A132" s="13"/>
      <c r="B132" s="19" t="s">
        <v>708</v>
      </c>
      <c r="C132" s="21" t="s">
        <v>233</v>
      </c>
      <c r="D132" s="25"/>
      <c r="E132" s="26">
        <v>0</v>
      </c>
      <c r="F132" s="27" t="s">
        <v>233</v>
      </c>
      <c r="G132" s="21" t="s">
        <v>233</v>
      </c>
      <c r="H132" s="25"/>
      <c r="I132" s="26">
        <v>1.7</v>
      </c>
      <c r="J132" s="27" t="s">
        <v>233</v>
      </c>
      <c r="K132" s="21" t="s">
        <v>233</v>
      </c>
      <c r="L132" s="25"/>
      <c r="M132" s="26">
        <v>0</v>
      </c>
      <c r="N132" s="27" t="s">
        <v>233</v>
      </c>
      <c r="O132" s="21" t="s">
        <v>233</v>
      </c>
      <c r="P132" s="25"/>
      <c r="Q132" s="26">
        <v>1.7</v>
      </c>
      <c r="R132" s="27" t="s">
        <v>233</v>
      </c>
    </row>
    <row r="133" spans="1:26" x14ac:dyDescent="0.25">
      <c r="A133" s="13"/>
      <c r="B133" s="28" t="s">
        <v>82</v>
      </c>
      <c r="C133" s="18" t="s">
        <v>233</v>
      </c>
      <c r="D133" s="11"/>
      <c r="E133" s="32">
        <v>0</v>
      </c>
      <c r="F133" s="33" t="s">
        <v>233</v>
      </c>
      <c r="G133" s="18" t="s">
        <v>233</v>
      </c>
      <c r="H133" s="11"/>
      <c r="I133" s="32">
        <v>5.8</v>
      </c>
      <c r="J133" s="33" t="s">
        <v>233</v>
      </c>
      <c r="K133" s="18" t="s">
        <v>233</v>
      </c>
      <c r="L133" s="11"/>
      <c r="M133" s="32">
        <v>0</v>
      </c>
      <c r="N133" s="33" t="s">
        <v>233</v>
      </c>
      <c r="O133" s="18" t="s">
        <v>233</v>
      </c>
      <c r="P133" s="11"/>
      <c r="Q133" s="32">
        <v>5.8</v>
      </c>
      <c r="R133" s="33" t="s">
        <v>233</v>
      </c>
    </row>
    <row r="134" spans="1:26" ht="15.75" thickBot="1" x14ac:dyDescent="0.3">
      <c r="A134" s="13"/>
      <c r="B134" s="34"/>
      <c r="C134" s="34" t="s">
        <v>233</v>
      </c>
      <c r="D134" s="34"/>
      <c r="E134" s="34"/>
      <c r="F134" s="34"/>
      <c r="G134" s="34" t="s">
        <v>233</v>
      </c>
      <c r="H134" s="34"/>
      <c r="I134" s="34"/>
      <c r="J134" s="34"/>
      <c r="K134" s="34" t="s">
        <v>233</v>
      </c>
      <c r="L134" s="34"/>
      <c r="M134" s="34"/>
      <c r="N134" s="34"/>
      <c r="O134" s="34" t="s">
        <v>233</v>
      </c>
      <c r="P134" s="34"/>
      <c r="Q134" s="34"/>
      <c r="R134" s="34"/>
    </row>
    <row r="135" spans="1:26" x14ac:dyDescent="0.25">
      <c r="A135" s="13"/>
      <c r="B135" s="46"/>
      <c r="C135" s="21" t="s">
        <v>233</v>
      </c>
      <c r="D135" s="25" t="s">
        <v>236</v>
      </c>
      <c r="E135" s="26">
        <v>0</v>
      </c>
      <c r="F135" s="27" t="s">
        <v>233</v>
      </c>
      <c r="G135" s="21" t="s">
        <v>233</v>
      </c>
      <c r="H135" s="25" t="s">
        <v>236</v>
      </c>
      <c r="I135" s="26">
        <v>175.6</v>
      </c>
      <c r="J135" s="27" t="s">
        <v>233</v>
      </c>
      <c r="K135" s="21" t="s">
        <v>233</v>
      </c>
      <c r="L135" s="25" t="s">
        <v>236</v>
      </c>
      <c r="M135" s="26">
        <v>0</v>
      </c>
      <c r="N135" s="27" t="s">
        <v>233</v>
      </c>
      <c r="O135" s="21" t="s">
        <v>233</v>
      </c>
      <c r="P135" s="25"/>
      <c r="Q135" s="92">
        <v>175.6</v>
      </c>
      <c r="R135" s="27" t="s">
        <v>233</v>
      </c>
    </row>
    <row r="136" spans="1:26" ht="15.75" thickBot="1" x14ac:dyDescent="0.3">
      <c r="A136" s="13"/>
      <c r="B136" s="34"/>
      <c r="C136" s="34" t="s">
        <v>233</v>
      </c>
      <c r="D136" s="34"/>
      <c r="E136" s="34"/>
      <c r="F136" s="34"/>
      <c r="G136" s="34" t="s">
        <v>233</v>
      </c>
      <c r="H136" s="34"/>
      <c r="I136" s="34"/>
      <c r="J136" s="34"/>
      <c r="K136" s="34" t="s">
        <v>233</v>
      </c>
      <c r="L136" s="34"/>
      <c r="M136" s="34"/>
      <c r="N136" s="34"/>
      <c r="O136" s="34" t="s">
        <v>233</v>
      </c>
      <c r="P136" s="34"/>
      <c r="Q136" s="34"/>
      <c r="R136" s="34"/>
    </row>
    <row r="137" spans="1:26" ht="15" customHeight="1" x14ac:dyDescent="0.25">
      <c r="A137" s="13" t="s">
        <v>1108</v>
      </c>
      <c r="B137" s="40" t="s">
        <v>7</v>
      </c>
      <c r="C137" s="40"/>
      <c r="D137" s="40"/>
      <c r="E137" s="40"/>
      <c r="F137" s="40"/>
      <c r="G137" s="40"/>
      <c r="H137" s="40"/>
      <c r="I137" s="40"/>
      <c r="J137" s="40"/>
      <c r="K137" s="40"/>
      <c r="L137" s="40"/>
      <c r="M137" s="40"/>
      <c r="N137" s="40"/>
      <c r="O137" s="40"/>
      <c r="P137" s="40"/>
      <c r="Q137" s="40"/>
      <c r="R137" s="40"/>
      <c r="S137" s="40"/>
      <c r="T137" s="40"/>
      <c r="U137" s="40"/>
      <c r="V137" s="40"/>
      <c r="W137" s="40"/>
      <c r="X137" s="40"/>
      <c r="Y137" s="40"/>
      <c r="Z137" s="40"/>
    </row>
    <row r="138" spans="1:26" x14ac:dyDescent="0.25">
      <c r="A138" s="13"/>
      <c r="B138" s="41" t="s">
        <v>1109</v>
      </c>
      <c r="C138" s="41"/>
      <c r="D138" s="41"/>
      <c r="E138" s="41"/>
      <c r="F138" s="41"/>
      <c r="G138" s="41"/>
      <c r="H138" s="41"/>
      <c r="I138" s="41"/>
      <c r="J138" s="41"/>
      <c r="K138" s="41"/>
      <c r="L138" s="41"/>
      <c r="M138" s="41"/>
      <c r="N138" s="41"/>
      <c r="O138" s="41"/>
      <c r="P138" s="41"/>
      <c r="Q138" s="41"/>
      <c r="R138" s="41"/>
      <c r="S138" s="41"/>
      <c r="T138" s="41"/>
      <c r="U138" s="41"/>
      <c r="V138" s="41"/>
      <c r="W138" s="41"/>
      <c r="X138" s="41"/>
      <c r="Y138" s="41"/>
      <c r="Z138" s="41"/>
    </row>
    <row r="139" spans="1:26" x14ac:dyDescent="0.25">
      <c r="A139" s="13"/>
      <c r="B139" s="73"/>
      <c r="C139" s="73"/>
      <c r="D139" s="73"/>
      <c r="E139" s="73"/>
      <c r="F139" s="73"/>
      <c r="G139" s="73"/>
      <c r="H139" s="73"/>
      <c r="I139" s="73"/>
      <c r="J139" s="73"/>
      <c r="K139" s="73"/>
      <c r="L139" s="73"/>
      <c r="M139" s="73"/>
      <c r="N139" s="73"/>
      <c r="O139" s="73"/>
      <c r="P139" s="73"/>
      <c r="Q139" s="73"/>
      <c r="R139" s="73"/>
      <c r="S139" s="73"/>
      <c r="T139" s="73"/>
      <c r="U139" s="73"/>
      <c r="V139" s="73"/>
      <c r="W139" s="73"/>
      <c r="X139" s="73"/>
      <c r="Y139" s="73"/>
      <c r="Z139" s="73"/>
    </row>
    <row r="140" spans="1:26" x14ac:dyDescent="0.25">
      <c r="A140" s="13"/>
      <c r="B140" s="4"/>
      <c r="C140" s="4"/>
      <c r="D140" s="4"/>
      <c r="E140" s="4"/>
      <c r="F140" s="4"/>
      <c r="G140" s="4"/>
      <c r="H140" s="4"/>
      <c r="I140" s="4"/>
      <c r="J140" s="4"/>
    </row>
    <row r="141" spans="1:26" ht="15.75" thickBot="1" x14ac:dyDescent="0.3">
      <c r="A141" s="13"/>
      <c r="B141" s="15" t="s">
        <v>232</v>
      </c>
      <c r="C141" s="16" t="s">
        <v>233</v>
      </c>
      <c r="D141" s="36" t="s">
        <v>713</v>
      </c>
      <c r="E141" s="36"/>
      <c r="F141" s="16"/>
      <c r="G141" s="16" t="s">
        <v>233</v>
      </c>
      <c r="H141" s="36" t="s">
        <v>714</v>
      </c>
      <c r="I141" s="36"/>
      <c r="J141" s="16"/>
    </row>
    <row r="142" spans="1:26" x14ac:dyDescent="0.25">
      <c r="A142" s="13"/>
      <c r="B142" s="17" t="s">
        <v>234</v>
      </c>
      <c r="C142" s="18" t="s">
        <v>233</v>
      </c>
      <c r="D142" s="38"/>
      <c r="E142" s="38"/>
      <c r="F142" s="18"/>
      <c r="G142" s="18" t="s">
        <v>233</v>
      </c>
      <c r="H142" s="38"/>
      <c r="I142" s="38"/>
      <c r="J142" s="18"/>
    </row>
    <row r="143" spans="1:26" ht="25.5" x14ac:dyDescent="0.25">
      <c r="A143" s="13"/>
      <c r="B143" s="19" t="s">
        <v>715</v>
      </c>
      <c r="C143" s="21" t="s">
        <v>233</v>
      </c>
      <c r="D143" s="20"/>
      <c r="E143" s="20"/>
      <c r="F143" s="20"/>
      <c r="G143" s="21" t="s">
        <v>233</v>
      </c>
      <c r="H143" s="20"/>
      <c r="I143" s="20"/>
      <c r="J143" s="20"/>
    </row>
    <row r="144" spans="1:26" x14ac:dyDescent="0.25">
      <c r="A144" s="13"/>
      <c r="B144" s="50" t="s">
        <v>716</v>
      </c>
      <c r="C144" s="18" t="s">
        <v>233</v>
      </c>
      <c r="D144" s="11" t="s">
        <v>236</v>
      </c>
      <c r="E144" s="32">
        <v>0</v>
      </c>
      <c r="F144" s="33" t="s">
        <v>233</v>
      </c>
      <c r="G144" s="18" t="s">
        <v>233</v>
      </c>
      <c r="H144" s="11" t="s">
        <v>236</v>
      </c>
      <c r="I144" s="32">
        <v>0</v>
      </c>
      <c r="J144" s="33" t="s">
        <v>233</v>
      </c>
    </row>
    <row r="145" spans="1:10" x14ac:dyDescent="0.25">
      <c r="A145" s="13"/>
      <c r="B145" s="54" t="s">
        <v>717</v>
      </c>
      <c r="C145" s="21" t="s">
        <v>233</v>
      </c>
      <c r="D145" s="25"/>
      <c r="E145" s="26">
        <v>0.2</v>
      </c>
      <c r="F145" s="27" t="s">
        <v>233</v>
      </c>
      <c r="G145" s="21" t="s">
        <v>233</v>
      </c>
      <c r="H145" s="25"/>
      <c r="I145" s="26" t="s">
        <v>405</v>
      </c>
      <c r="J145" s="27" t="s">
        <v>240</v>
      </c>
    </row>
    <row r="146" spans="1:10" ht="15.75" thickBot="1" x14ac:dyDescent="0.3">
      <c r="A146" s="13"/>
      <c r="B146" s="34"/>
      <c r="C146" s="34" t="s">
        <v>233</v>
      </c>
      <c r="D146" s="34"/>
      <c r="E146" s="34"/>
      <c r="F146" s="34"/>
      <c r="G146" s="34" t="s">
        <v>233</v>
      </c>
      <c r="H146" s="34"/>
      <c r="I146" s="34"/>
      <c r="J146" s="34"/>
    </row>
  </sheetData>
  <mergeCells count="133">
    <mergeCell ref="A101:A136"/>
    <mergeCell ref="B101:Z101"/>
    <mergeCell ref="B102:Z102"/>
    <mergeCell ref="A137:A146"/>
    <mergeCell ref="B137:Z137"/>
    <mergeCell ref="B138:Z138"/>
    <mergeCell ref="B139:Z139"/>
    <mergeCell ref="A79:A89"/>
    <mergeCell ref="B79:Z79"/>
    <mergeCell ref="B80:Z80"/>
    <mergeCell ref="A90:A100"/>
    <mergeCell ref="B90:Z90"/>
    <mergeCell ref="B91:Z91"/>
    <mergeCell ref="B5:Z5"/>
    <mergeCell ref="B6:Z6"/>
    <mergeCell ref="A23:A65"/>
    <mergeCell ref="B23:Z23"/>
    <mergeCell ref="B24:Z24"/>
    <mergeCell ref="A66:A78"/>
    <mergeCell ref="B66:Z66"/>
    <mergeCell ref="B67:Z67"/>
    <mergeCell ref="B68:Z68"/>
    <mergeCell ref="D141:E141"/>
    <mergeCell ref="H141:I141"/>
    <mergeCell ref="D142:E142"/>
    <mergeCell ref="H142:I142"/>
    <mergeCell ref="A1:A2"/>
    <mergeCell ref="B1:Z1"/>
    <mergeCell ref="B2:Z2"/>
    <mergeCell ref="B3:Z3"/>
    <mergeCell ref="A4:A22"/>
    <mergeCell ref="B4:Z4"/>
    <mergeCell ref="N122:N126"/>
    <mergeCell ref="O122:O126"/>
    <mergeCell ref="P122:Q126"/>
    <mergeCell ref="R122:R126"/>
    <mergeCell ref="D127:E127"/>
    <mergeCell ref="H127:I127"/>
    <mergeCell ref="L127:M127"/>
    <mergeCell ref="P127:Q127"/>
    <mergeCell ref="J122:J126"/>
    <mergeCell ref="K122:K126"/>
    <mergeCell ref="L122:M122"/>
    <mergeCell ref="L123:M123"/>
    <mergeCell ref="L124:M124"/>
    <mergeCell ref="L125:M125"/>
    <mergeCell ref="L126:M126"/>
    <mergeCell ref="G122:G126"/>
    <mergeCell ref="H122:I122"/>
    <mergeCell ref="H123:I123"/>
    <mergeCell ref="H124:I124"/>
    <mergeCell ref="H125:I125"/>
    <mergeCell ref="H126:I126"/>
    <mergeCell ref="C120:R120"/>
    <mergeCell ref="D121:Q121"/>
    <mergeCell ref="B122:B126"/>
    <mergeCell ref="C122:C126"/>
    <mergeCell ref="D122:E122"/>
    <mergeCell ref="D123:E123"/>
    <mergeCell ref="D124:E124"/>
    <mergeCell ref="D125:E125"/>
    <mergeCell ref="D126:E126"/>
    <mergeCell ref="F122:F126"/>
    <mergeCell ref="N105:N109"/>
    <mergeCell ref="O105:O109"/>
    <mergeCell ref="P105:Q109"/>
    <mergeCell ref="R105:R109"/>
    <mergeCell ref="D110:E110"/>
    <mergeCell ref="H110:I110"/>
    <mergeCell ref="L110:M110"/>
    <mergeCell ref="P110:Q110"/>
    <mergeCell ref="J105:J109"/>
    <mergeCell ref="K105:K109"/>
    <mergeCell ref="L105:M105"/>
    <mergeCell ref="L106:M106"/>
    <mergeCell ref="L107:M107"/>
    <mergeCell ref="L108:M108"/>
    <mergeCell ref="L109:M109"/>
    <mergeCell ref="D109:E109"/>
    <mergeCell ref="F105:F109"/>
    <mergeCell ref="G105:G109"/>
    <mergeCell ref="H105:I105"/>
    <mergeCell ref="H106:I106"/>
    <mergeCell ref="H107:I107"/>
    <mergeCell ref="H108:I108"/>
    <mergeCell ref="H109:I109"/>
    <mergeCell ref="D93:I93"/>
    <mergeCell ref="D94:E94"/>
    <mergeCell ref="H94:I94"/>
    <mergeCell ref="D104:Q104"/>
    <mergeCell ref="B105:B109"/>
    <mergeCell ref="C105:C109"/>
    <mergeCell ref="D105:E105"/>
    <mergeCell ref="D106:E106"/>
    <mergeCell ref="D107:E107"/>
    <mergeCell ref="D108:E108"/>
    <mergeCell ref="D71:E71"/>
    <mergeCell ref="H71:I71"/>
    <mergeCell ref="D82:Q82"/>
    <mergeCell ref="D83:I83"/>
    <mergeCell ref="L83:Q83"/>
    <mergeCell ref="D84:E84"/>
    <mergeCell ref="H84:I84"/>
    <mergeCell ref="L84:M84"/>
    <mergeCell ref="P84:Q84"/>
    <mergeCell ref="D29:E29"/>
    <mergeCell ref="H29:I29"/>
    <mergeCell ref="L29:M29"/>
    <mergeCell ref="P29:Q29"/>
    <mergeCell ref="D70:E70"/>
    <mergeCell ref="H70:I70"/>
    <mergeCell ref="D26:Q26"/>
    <mergeCell ref="D27:I27"/>
    <mergeCell ref="L27:Q27"/>
    <mergeCell ref="D28:E28"/>
    <mergeCell ref="H28:I28"/>
    <mergeCell ref="L28:M28"/>
    <mergeCell ref="P28:Q28"/>
    <mergeCell ref="D11:E11"/>
    <mergeCell ref="H11:I11"/>
    <mergeCell ref="L11:M11"/>
    <mergeCell ref="P11:Q11"/>
    <mergeCell ref="T11:U11"/>
    <mergeCell ref="X11:Y11"/>
    <mergeCell ref="D8:Y8"/>
    <mergeCell ref="D9:M9"/>
    <mergeCell ref="P9:Y9"/>
    <mergeCell ref="D10:E10"/>
    <mergeCell ref="H10:I10"/>
    <mergeCell ref="L10:M10"/>
    <mergeCell ref="P10:Q10"/>
    <mergeCell ref="T10:U10"/>
    <mergeCell ref="X10:Y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1.7109375" customWidth="1"/>
    <col min="4" max="4" width="10" customWidth="1"/>
    <col min="5" max="5" width="7.140625" customWidth="1"/>
    <col min="6" max="6" width="2.28515625" customWidth="1"/>
    <col min="7" max="8" width="10" customWidth="1"/>
    <col min="9" max="9" width="7.140625" customWidth="1"/>
    <col min="10" max="10" width="2.28515625" customWidth="1"/>
    <col min="11" max="12" width="10" customWidth="1"/>
    <col min="13" max="13" width="7.140625" customWidth="1"/>
    <col min="14" max="14" width="2.28515625" customWidth="1"/>
  </cols>
  <sheetData>
    <row r="1" spans="1:14" ht="15" customHeight="1" x14ac:dyDescent="0.25">
      <c r="A1" s="10" t="s">
        <v>111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721</v>
      </c>
      <c r="B3" s="40" t="s">
        <v>7</v>
      </c>
      <c r="C3" s="40"/>
      <c r="D3" s="40"/>
      <c r="E3" s="40"/>
      <c r="F3" s="40"/>
      <c r="G3" s="40"/>
      <c r="H3" s="40"/>
      <c r="I3" s="40"/>
      <c r="J3" s="40"/>
      <c r="K3" s="40"/>
      <c r="L3" s="40"/>
      <c r="M3" s="40"/>
      <c r="N3" s="40"/>
    </row>
    <row r="4" spans="1:14" ht="15" customHeight="1" x14ac:dyDescent="0.25">
      <c r="A4" s="13" t="s">
        <v>1111</v>
      </c>
      <c r="B4" s="40" t="s">
        <v>7</v>
      </c>
      <c r="C4" s="40"/>
      <c r="D4" s="40"/>
      <c r="E4" s="40"/>
      <c r="F4" s="40"/>
      <c r="G4" s="40"/>
      <c r="H4" s="40"/>
      <c r="I4" s="40"/>
      <c r="J4" s="40"/>
      <c r="K4" s="40"/>
      <c r="L4" s="40"/>
      <c r="M4" s="40"/>
      <c r="N4" s="40"/>
    </row>
    <row r="5" spans="1:14" ht="25.5" customHeight="1" x14ac:dyDescent="0.25">
      <c r="A5" s="13"/>
      <c r="B5" s="41" t="s">
        <v>723</v>
      </c>
      <c r="C5" s="41"/>
      <c r="D5" s="41"/>
      <c r="E5" s="41"/>
      <c r="F5" s="41"/>
      <c r="G5" s="41"/>
      <c r="H5" s="41"/>
      <c r="I5" s="41"/>
      <c r="J5" s="41"/>
      <c r="K5" s="41"/>
      <c r="L5" s="41"/>
      <c r="M5" s="41"/>
      <c r="N5" s="41"/>
    </row>
    <row r="6" spans="1:14" x14ac:dyDescent="0.25">
      <c r="A6" s="13"/>
      <c r="B6" s="4"/>
      <c r="C6" s="4"/>
      <c r="D6" s="4"/>
      <c r="E6" s="4"/>
      <c r="F6" s="4"/>
      <c r="G6" s="4"/>
      <c r="H6" s="4"/>
      <c r="I6" s="4"/>
      <c r="J6" s="4"/>
      <c r="K6" s="4"/>
      <c r="L6" s="4"/>
      <c r="M6" s="4"/>
      <c r="N6" s="4"/>
    </row>
    <row r="7" spans="1:14" ht="15.75" thickBot="1" x14ac:dyDescent="0.3">
      <c r="A7" s="13"/>
      <c r="B7" s="18"/>
      <c r="C7" s="18" t="s">
        <v>233</v>
      </c>
      <c r="D7" s="36" t="s">
        <v>309</v>
      </c>
      <c r="E7" s="36"/>
      <c r="F7" s="36"/>
      <c r="G7" s="36"/>
      <c r="H7" s="36"/>
      <c r="I7" s="36"/>
      <c r="J7" s="36"/>
      <c r="K7" s="36"/>
      <c r="L7" s="36"/>
      <c r="M7" s="36"/>
      <c r="N7" s="18"/>
    </row>
    <row r="8" spans="1:14" ht="15.75" thickBot="1" x14ac:dyDescent="0.3">
      <c r="A8" s="13"/>
      <c r="B8" s="15" t="s">
        <v>232</v>
      </c>
      <c r="C8" s="16" t="s">
        <v>233</v>
      </c>
      <c r="D8" s="65">
        <v>2013</v>
      </c>
      <c r="E8" s="65"/>
      <c r="F8" s="16"/>
      <c r="G8" s="16"/>
      <c r="H8" s="66">
        <v>2012</v>
      </c>
      <c r="I8" s="66"/>
      <c r="J8" s="16"/>
      <c r="K8" s="16"/>
      <c r="L8" s="66">
        <v>2011</v>
      </c>
      <c r="M8" s="66"/>
      <c r="N8" s="16"/>
    </row>
    <row r="9" spans="1:14" x14ac:dyDescent="0.25">
      <c r="A9" s="13"/>
      <c r="B9" s="17" t="s">
        <v>724</v>
      </c>
      <c r="C9" s="18" t="s">
        <v>233</v>
      </c>
      <c r="D9" s="38"/>
      <c r="E9" s="38"/>
      <c r="F9" s="18"/>
      <c r="G9" s="18"/>
      <c r="H9" s="38"/>
      <c r="I9" s="38"/>
      <c r="J9" s="18"/>
      <c r="K9" s="18"/>
      <c r="L9" s="38"/>
      <c r="M9" s="38"/>
      <c r="N9" s="18"/>
    </row>
    <row r="10" spans="1:14" x14ac:dyDescent="0.25">
      <c r="A10" s="13"/>
      <c r="B10" s="64" t="s">
        <v>725</v>
      </c>
      <c r="C10" s="21" t="s">
        <v>233</v>
      </c>
      <c r="D10" s="20"/>
      <c r="E10" s="20"/>
      <c r="F10" s="20"/>
      <c r="G10" s="21"/>
      <c r="H10" s="20"/>
      <c r="I10" s="20"/>
      <c r="J10" s="20"/>
      <c r="K10" s="21"/>
      <c r="L10" s="20"/>
      <c r="M10" s="20"/>
      <c r="N10" s="20"/>
    </row>
    <row r="11" spans="1:14" x14ac:dyDescent="0.25">
      <c r="A11" s="13"/>
      <c r="B11" s="50" t="s">
        <v>726</v>
      </c>
      <c r="C11" s="18" t="s">
        <v>233</v>
      </c>
      <c r="D11" s="29"/>
      <c r="E11" s="30">
        <v>0</v>
      </c>
      <c r="F11" s="31" t="s">
        <v>233</v>
      </c>
      <c r="G11" s="18"/>
      <c r="H11" s="11"/>
      <c r="I11" s="32">
        <v>0</v>
      </c>
      <c r="J11" s="33" t="s">
        <v>233</v>
      </c>
      <c r="K11" s="18"/>
      <c r="L11" s="11"/>
      <c r="M11" s="32">
        <v>0</v>
      </c>
      <c r="N11" s="33" t="s">
        <v>233</v>
      </c>
    </row>
    <row r="12" spans="1:14" ht="15.75" thickBot="1" x14ac:dyDescent="0.3">
      <c r="A12" s="13"/>
      <c r="B12" s="34"/>
      <c r="C12" s="34" t="s">
        <v>233</v>
      </c>
      <c r="D12" s="34"/>
      <c r="E12" s="34"/>
      <c r="F12" s="34"/>
      <c r="G12" s="34"/>
      <c r="H12" s="34"/>
      <c r="I12" s="34"/>
      <c r="J12" s="34"/>
      <c r="K12" s="34"/>
      <c r="L12" s="34"/>
      <c r="M12" s="34"/>
      <c r="N12" s="34"/>
    </row>
    <row r="13" spans="1:14" x14ac:dyDescent="0.25">
      <c r="A13" s="13"/>
      <c r="B13" s="64" t="s">
        <v>727</v>
      </c>
      <c r="C13" s="21" t="s">
        <v>233</v>
      </c>
      <c r="D13" s="20"/>
      <c r="E13" s="20"/>
      <c r="F13" s="20"/>
      <c r="G13" s="21"/>
      <c r="H13" s="20"/>
      <c r="I13" s="20"/>
      <c r="J13" s="20"/>
      <c r="K13" s="21"/>
      <c r="L13" s="20"/>
      <c r="M13" s="20"/>
      <c r="N13" s="20"/>
    </row>
    <row r="14" spans="1:14" x14ac:dyDescent="0.25">
      <c r="A14" s="13"/>
      <c r="B14" s="50" t="s">
        <v>452</v>
      </c>
      <c r="C14" s="18" t="s">
        <v>233</v>
      </c>
      <c r="D14" s="29"/>
      <c r="E14" s="62">
        <v>21585</v>
      </c>
      <c r="F14" s="31" t="s">
        <v>233</v>
      </c>
      <c r="G14" s="18"/>
      <c r="H14" s="11"/>
      <c r="I14" s="63">
        <v>21309</v>
      </c>
      <c r="J14" s="33" t="s">
        <v>233</v>
      </c>
      <c r="K14" s="18"/>
      <c r="L14" s="11"/>
      <c r="M14" s="63">
        <v>21278</v>
      </c>
      <c r="N14" s="33" t="s">
        <v>233</v>
      </c>
    </row>
    <row r="15" spans="1:14" x14ac:dyDescent="0.25">
      <c r="A15" s="13"/>
      <c r="B15" s="54" t="s">
        <v>728</v>
      </c>
      <c r="C15" s="21" t="s">
        <v>233</v>
      </c>
      <c r="D15" s="22"/>
      <c r="E15" s="23">
        <v>137</v>
      </c>
      <c r="F15" s="24" t="s">
        <v>233</v>
      </c>
      <c r="G15" s="21"/>
      <c r="H15" s="25"/>
      <c r="I15" s="26">
        <v>276</v>
      </c>
      <c r="J15" s="27" t="s">
        <v>233</v>
      </c>
      <c r="K15" s="21"/>
      <c r="L15" s="25"/>
      <c r="M15" s="26">
        <v>31</v>
      </c>
      <c r="N15" s="27" t="s">
        <v>233</v>
      </c>
    </row>
    <row r="16" spans="1:14" ht="15.75" thickBot="1" x14ac:dyDescent="0.3">
      <c r="A16" s="13"/>
      <c r="B16" s="39"/>
      <c r="C16" s="39" t="s">
        <v>233</v>
      </c>
      <c r="D16" s="39"/>
      <c r="E16" s="39"/>
      <c r="F16" s="39"/>
      <c r="G16" s="39"/>
      <c r="H16" s="39"/>
      <c r="I16" s="39"/>
      <c r="J16" s="39"/>
      <c r="K16" s="39"/>
      <c r="L16" s="39"/>
      <c r="M16" s="39"/>
      <c r="N16" s="39"/>
    </row>
    <row r="17" spans="1:14" x14ac:dyDescent="0.25">
      <c r="A17" s="13"/>
      <c r="B17" s="50" t="s">
        <v>460</v>
      </c>
      <c r="C17" s="18" t="s">
        <v>233</v>
      </c>
      <c r="D17" s="29"/>
      <c r="E17" s="62">
        <v>21722</v>
      </c>
      <c r="F17" s="31" t="s">
        <v>233</v>
      </c>
      <c r="G17" s="18"/>
      <c r="H17" s="11"/>
      <c r="I17" s="63">
        <v>21585</v>
      </c>
      <c r="J17" s="33" t="s">
        <v>233</v>
      </c>
      <c r="K17" s="18"/>
      <c r="L17" s="11"/>
      <c r="M17" s="63">
        <v>21309</v>
      </c>
      <c r="N17" s="33" t="s">
        <v>233</v>
      </c>
    </row>
    <row r="18" spans="1:14" ht="15.75" thickBot="1" x14ac:dyDescent="0.3">
      <c r="A18" s="13"/>
      <c r="B18" s="34"/>
      <c r="C18" s="34" t="s">
        <v>233</v>
      </c>
      <c r="D18" s="34"/>
      <c r="E18" s="34"/>
      <c r="F18" s="34"/>
      <c r="G18" s="34"/>
      <c r="H18" s="34"/>
      <c r="I18" s="34"/>
      <c r="J18" s="34"/>
      <c r="K18" s="34"/>
      <c r="L18" s="34"/>
      <c r="M18" s="34"/>
      <c r="N18" s="34"/>
    </row>
    <row r="19" spans="1:14" x14ac:dyDescent="0.25">
      <c r="A19" s="13"/>
      <c r="B19" s="64" t="s">
        <v>729</v>
      </c>
      <c r="C19" s="21" t="s">
        <v>233</v>
      </c>
      <c r="D19" s="20"/>
      <c r="E19" s="20"/>
      <c r="F19" s="20"/>
      <c r="G19" s="21"/>
      <c r="H19" s="20"/>
      <c r="I19" s="20"/>
      <c r="J19" s="20"/>
      <c r="K19" s="21"/>
      <c r="L19" s="20"/>
      <c r="M19" s="20"/>
      <c r="N19" s="20"/>
    </row>
    <row r="20" spans="1:14" x14ac:dyDescent="0.25">
      <c r="A20" s="13"/>
      <c r="B20" s="50" t="s">
        <v>452</v>
      </c>
      <c r="C20" s="18" t="s">
        <v>233</v>
      </c>
      <c r="D20" s="29"/>
      <c r="E20" s="30" t="s">
        <v>730</v>
      </c>
      <c r="F20" s="31" t="s">
        <v>240</v>
      </c>
      <c r="G20" s="18"/>
      <c r="H20" s="11"/>
      <c r="I20" s="32" t="s">
        <v>731</v>
      </c>
      <c r="J20" s="33" t="s">
        <v>240</v>
      </c>
      <c r="K20" s="18"/>
      <c r="L20" s="11"/>
      <c r="M20" s="32" t="s">
        <v>732</v>
      </c>
      <c r="N20" s="33" t="s">
        <v>240</v>
      </c>
    </row>
    <row r="21" spans="1:14" x14ac:dyDescent="0.25">
      <c r="A21" s="13"/>
      <c r="B21" s="54" t="s">
        <v>733</v>
      </c>
      <c r="C21" s="21" t="s">
        <v>233</v>
      </c>
      <c r="D21" s="22"/>
      <c r="E21" s="23" t="s">
        <v>734</v>
      </c>
      <c r="F21" s="24" t="s">
        <v>240</v>
      </c>
      <c r="G21" s="21"/>
      <c r="H21" s="25"/>
      <c r="I21" s="26" t="s">
        <v>735</v>
      </c>
      <c r="J21" s="27" t="s">
        <v>240</v>
      </c>
      <c r="K21" s="21"/>
      <c r="L21" s="25"/>
      <c r="M21" s="26" t="s">
        <v>736</v>
      </c>
      <c r="N21" s="27" t="s">
        <v>240</v>
      </c>
    </row>
    <row r="22" spans="1:14" ht="15.75" thickBot="1" x14ac:dyDescent="0.3">
      <c r="A22" s="13"/>
      <c r="B22" s="39"/>
      <c r="C22" s="39" t="s">
        <v>233</v>
      </c>
      <c r="D22" s="39"/>
      <c r="E22" s="39"/>
      <c r="F22" s="39"/>
      <c r="G22" s="39"/>
      <c r="H22" s="39"/>
      <c r="I22" s="39"/>
      <c r="J22" s="39"/>
      <c r="K22" s="39"/>
      <c r="L22" s="39"/>
      <c r="M22" s="39"/>
      <c r="N22" s="39"/>
    </row>
    <row r="23" spans="1:14" x14ac:dyDescent="0.25">
      <c r="A23" s="13"/>
      <c r="B23" s="50" t="s">
        <v>460</v>
      </c>
      <c r="C23" s="18" t="s">
        <v>233</v>
      </c>
      <c r="D23" s="29"/>
      <c r="E23" s="30" t="s">
        <v>737</v>
      </c>
      <c r="F23" s="31" t="s">
        <v>240</v>
      </c>
      <c r="G23" s="18"/>
      <c r="H23" s="11"/>
      <c r="I23" s="32" t="s">
        <v>730</v>
      </c>
      <c r="J23" s="33" t="s">
        <v>240</v>
      </c>
      <c r="K23" s="18"/>
      <c r="L23" s="11"/>
      <c r="M23" s="32" t="s">
        <v>731</v>
      </c>
      <c r="N23" s="33" t="s">
        <v>240</v>
      </c>
    </row>
    <row r="24" spans="1:14" ht="15.75" thickBot="1" x14ac:dyDescent="0.3">
      <c r="A24" s="13"/>
      <c r="B24" s="34"/>
      <c r="C24" s="34" t="s">
        <v>233</v>
      </c>
      <c r="D24" s="34"/>
      <c r="E24" s="34"/>
      <c r="F24" s="34"/>
      <c r="G24" s="34"/>
      <c r="H24" s="34"/>
      <c r="I24" s="34"/>
      <c r="J24" s="34"/>
      <c r="K24" s="34"/>
      <c r="L24" s="34"/>
      <c r="M24" s="34"/>
      <c r="N24" s="34"/>
    </row>
  </sheetData>
  <mergeCells count="14">
    <mergeCell ref="A1:A2"/>
    <mergeCell ref="B1:N1"/>
    <mergeCell ref="B2:N2"/>
    <mergeCell ref="B3:N3"/>
    <mergeCell ref="A4:A24"/>
    <mergeCell ref="B4:N4"/>
    <mergeCell ref="B5:N5"/>
    <mergeCell ref="D7:M7"/>
    <mergeCell ref="D8:E8"/>
    <mergeCell ref="H8:I8"/>
    <mergeCell ref="L8:M8"/>
    <mergeCell ref="D9:E9"/>
    <mergeCell ref="H9:I9"/>
    <mergeCell ref="L9: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10" t="s">
        <v>2</v>
      </c>
      <c r="C1" s="10"/>
      <c r="D1" s="10"/>
    </row>
    <row r="2" spans="1:4" x14ac:dyDescent="0.25">
      <c r="A2" s="1" t="s">
        <v>63</v>
      </c>
      <c r="B2" s="1" t="s">
        <v>3</v>
      </c>
      <c r="C2" s="1" t="s">
        <v>34</v>
      </c>
      <c r="D2" s="1" t="s">
        <v>35</v>
      </c>
    </row>
    <row r="3" spans="1:4" ht="30" x14ac:dyDescent="0.25">
      <c r="A3" s="3" t="s">
        <v>66</v>
      </c>
      <c r="B3" s="4" t="s">
        <v>7</v>
      </c>
      <c r="C3" s="4" t="s">
        <v>7</v>
      </c>
      <c r="D3" s="4" t="s">
        <v>7</v>
      </c>
    </row>
    <row r="4" spans="1:4" ht="30" x14ac:dyDescent="0.25">
      <c r="A4" s="2" t="s">
        <v>77</v>
      </c>
      <c r="B4" s="7">
        <v>0</v>
      </c>
      <c r="C4" s="8">
        <v>0.1</v>
      </c>
      <c r="D4" s="8">
        <v>0.1</v>
      </c>
    </row>
    <row r="5" spans="1:4" ht="30" x14ac:dyDescent="0.25">
      <c r="A5" s="2" t="s">
        <v>78</v>
      </c>
      <c r="B5" s="4">
        <v>-0.7</v>
      </c>
      <c r="C5" s="4">
        <v>0</v>
      </c>
      <c r="D5" s="4">
        <v>0</v>
      </c>
    </row>
    <row r="6" spans="1:4" ht="30" x14ac:dyDescent="0.25">
      <c r="A6" s="2" t="s">
        <v>79</v>
      </c>
      <c r="B6" s="8">
        <v>-12.8</v>
      </c>
      <c r="C6" s="8">
        <v>-2.2999999999999998</v>
      </c>
      <c r="D6" s="8">
        <v>9.199999999999999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30.85546875" customWidth="1"/>
    <col min="4" max="4" width="2.140625" customWidth="1"/>
    <col min="5" max="5" width="6.7109375" customWidth="1"/>
    <col min="6" max="6" width="2.42578125" customWidth="1"/>
    <col min="7" max="7" width="1.7109375" customWidth="1"/>
    <col min="8" max="8" width="2.140625" customWidth="1"/>
    <col min="9" max="9" width="6.7109375" customWidth="1"/>
    <col min="10" max="10" width="2.42578125" customWidth="1"/>
    <col min="11" max="11" width="1.7109375" customWidth="1"/>
    <col min="12" max="12" width="2.140625" customWidth="1"/>
    <col min="13" max="13" width="6.7109375" customWidth="1"/>
    <col min="14" max="14" width="2.42578125" customWidth="1"/>
    <col min="15" max="15" width="1.7109375" customWidth="1"/>
    <col min="16" max="16" width="2.140625" customWidth="1"/>
    <col min="17" max="17" width="6.7109375" customWidth="1"/>
    <col min="18" max="18" width="2.42578125" customWidth="1"/>
  </cols>
  <sheetData>
    <row r="1" spans="1:18" ht="15" customHeight="1" x14ac:dyDescent="0.25">
      <c r="A1" s="10" t="s">
        <v>1112</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739</v>
      </c>
      <c r="B3" s="40" t="s">
        <v>7</v>
      </c>
      <c r="C3" s="40"/>
      <c r="D3" s="40"/>
      <c r="E3" s="40"/>
      <c r="F3" s="40"/>
      <c r="G3" s="40"/>
      <c r="H3" s="40"/>
      <c r="I3" s="40"/>
      <c r="J3" s="40"/>
      <c r="K3" s="40"/>
      <c r="L3" s="40"/>
      <c r="M3" s="40"/>
      <c r="N3" s="40"/>
      <c r="O3" s="40"/>
      <c r="P3" s="40"/>
      <c r="Q3" s="40"/>
      <c r="R3" s="40"/>
    </row>
    <row r="4" spans="1:18" ht="15" customHeight="1" x14ac:dyDescent="0.25">
      <c r="A4" s="13" t="s">
        <v>1113</v>
      </c>
      <c r="B4" s="40" t="s">
        <v>7</v>
      </c>
      <c r="C4" s="40"/>
      <c r="D4" s="40"/>
      <c r="E4" s="40"/>
      <c r="F4" s="40"/>
      <c r="G4" s="40"/>
      <c r="H4" s="40"/>
      <c r="I4" s="40"/>
      <c r="J4" s="40"/>
      <c r="K4" s="40"/>
      <c r="L4" s="40"/>
      <c r="M4" s="40"/>
      <c r="N4" s="40"/>
      <c r="O4" s="40"/>
      <c r="P4" s="40"/>
      <c r="Q4" s="40"/>
      <c r="R4" s="40"/>
    </row>
    <row r="5" spans="1:18" ht="25.5" customHeight="1" x14ac:dyDescent="0.25">
      <c r="A5" s="13"/>
      <c r="B5" s="41" t="s">
        <v>741</v>
      </c>
      <c r="C5" s="41"/>
      <c r="D5" s="41"/>
      <c r="E5" s="41"/>
      <c r="F5" s="41"/>
      <c r="G5" s="41"/>
      <c r="H5" s="41"/>
      <c r="I5" s="41"/>
      <c r="J5" s="41"/>
      <c r="K5" s="41"/>
      <c r="L5" s="41"/>
      <c r="M5" s="41"/>
      <c r="N5" s="41"/>
      <c r="O5" s="41"/>
      <c r="P5" s="41"/>
      <c r="Q5" s="41"/>
      <c r="R5" s="41"/>
    </row>
    <row r="6" spans="1:18" x14ac:dyDescent="0.25">
      <c r="A6" s="13"/>
      <c r="B6" s="4"/>
      <c r="C6" s="4"/>
      <c r="D6" s="4"/>
      <c r="E6" s="4"/>
      <c r="F6" s="4"/>
      <c r="G6" s="4"/>
      <c r="H6" s="4"/>
      <c r="I6" s="4"/>
      <c r="J6" s="4"/>
      <c r="K6" s="4"/>
      <c r="L6" s="4"/>
      <c r="M6" s="4"/>
      <c r="N6" s="4"/>
      <c r="O6" s="4"/>
      <c r="P6" s="4"/>
      <c r="Q6" s="4"/>
      <c r="R6" s="4"/>
    </row>
    <row r="7" spans="1:18" ht="15.75" thickBot="1" x14ac:dyDescent="0.3">
      <c r="A7" s="13"/>
      <c r="B7" s="18"/>
      <c r="C7" s="18" t="s">
        <v>233</v>
      </c>
      <c r="D7" s="35" t="s">
        <v>742</v>
      </c>
      <c r="E7" s="35"/>
      <c r="F7" s="35"/>
      <c r="G7" s="35"/>
      <c r="H7" s="35"/>
      <c r="I7" s="35"/>
      <c r="J7" s="18"/>
      <c r="K7" s="18" t="s">
        <v>233</v>
      </c>
      <c r="L7" s="36" t="s">
        <v>743</v>
      </c>
      <c r="M7" s="36"/>
      <c r="N7" s="36"/>
      <c r="O7" s="36"/>
      <c r="P7" s="36"/>
      <c r="Q7" s="36"/>
      <c r="R7" s="18"/>
    </row>
    <row r="8" spans="1:18" x14ac:dyDescent="0.25">
      <c r="A8" s="13"/>
      <c r="B8" s="40" t="s">
        <v>232</v>
      </c>
      <c r="C8" s="37" t="s">
        <v>233</v>
      </c>
      <c r="D8" s="86" t="s">
        <v>744</v>
      </c>
      <c r="E8" s="86"/>
      <c r="F8" s="38"/>
      <c r="G8" s="38" t="s">
        <v>233</v>
      </c>
      <c r="H8" s="86" t="s">
        <v>563</v>
      </c>
      <c r="I8" s="86"/>
      <c r="J8" s="37"/>
      <c r="K8" s="37" t="s">
        <v>233</v>
      </c>
      <c r="L8" s="87" t="s">
        <v>744</v>
      </c>
      <c r="M8" s="87"/>
      <c r="N8" s="38"/>
      <c r="O8" s="38" t="s">
        <v>233</v>
      </c>
      <c r="P8" s="87" t="s">
        <v>563</v>
      </c>
      <c r="Q8" s="87"/>
      <c r="R8" s="37"/>
    </row>
    <row r="9" spans="1:18" ht="15.75" thickBot="1" x14ac:dyDescent="0.3">
      <c r="A9" s="13"/>
      <c r="B9" s="56"/>
      <c r="C9" s="57"/>
      <c r="D9" s="35"/>
      <c r="E9" s="35"/>
      <c r="F9" s="57"/>
      <c r="G9" s="57"/>
      <c r="H9" s="35" t="s">
        <v>745</v>
      </c>
      <c r="I9" s="35"/>
      <c r="J9" s="57"/>
      <c r="K9" s="57"/>
      <c r="L9" s="36"/>
      <c r="M9" s="36"/>
      <c r="N9" s="57"/>
      <c r="O9" s="57"/>
      <c r="P9" s="36" t="s">
        <v>745</v>
      </c>
      <c r="Q9" s="36"/>
      <c r="R9" s="57"/>
    </row>
    <row r="10" spans="1:18" x14ac:dyDescent="0.25">
      <c r="A10" s="13"/>
      <c r="B10" s="17" t="s">
        <v>234</v>
      </c>
      <c r="C10" s="18" t="s">
        <v>233</v>
      </c>
      <c r="D10" s="38"/>
      <c r="E10" s="38"/>
      <c r="F10" s="18"/>
      <c r="G10" s="18" t="s">
        <v>233</v>
      </c>
      <c r="H10" s="38"/>
      <c r="I10" s="38"/>
      <c r="J10" s="18"/>
      <c r="K10" s="18" t="s">
        <v>233</v>
      </c>
      <c r="L10" s="38"/>
      <c r="M10" s="38"/>
      <c r="N10" s="18"/>
      <c r="O10" s="18" t="s">
        <v>233</v>
      </c>
      <c r="P10" s="38"/>
      <c r="Q10" s="38"/>
      <c r="R10" s="18"/>
    </row>
    <row r="11" spans="1:18" x14ac:dyDescent="0.25">
      <c r="A11" s="13"/>
      <c r="B11" s="64" t="s">
        <v>746</v>
      </c>
      <c r="C11" s="21" t="s">
        <v>233</v>
      </c>
      <c r="D11" s="20"/>
      <c r="E11" s="20"/>
      <c r="F11" s="20"/>
      <c r="G11" s="21" t="s">
        <v>233</v>
      </c>
      <c r="H11" s="20"/>
      <c r="I11" s="20"/>
      <c r="J11" s="20"/>
      <c r="K11" s="21" t="s">
        <v>233</v>
      </c>
      <c r="L11" s="20"/>
      <c r="M11" s="20"/>
      <c r="N11" s="20"/>
      <c r="O11" s="21" t="s">
        <v>233</v>
      </c>
      <c r="P11" s="20"/>
      <c r="Q11" s="20"/>
      <c r="R11" s="20"/>
    </row>
    <row r="12" spans="1:18" x14ac:dyDescent="0.25">
      <c r="A12" s="13"/>
      <c r="B12" s="50" t="s">
        <v>82</v>
      </c>
      <c r="C12" s="18" t="s">
        <v>233</v>
      </c>
      <c r="D12" s="29" t="s">
        <v>236</v>
      </c>
      <c r="E12" s="30">
        <v>82.2</v>
      </c>
      <c r="F12" s="31" t="s">
        <v>233</v>
      </c>
      <c r="G12" s="18" t="s">
        <v>233</v>
      </c>
      <c r="H12" s="29" t="s">
        <v>236</v>
      </c>
      <c r="I12" s="30">
        <v>82.2</v>
      </c>
      <c r="J12" s="31" t="s">
        <v>233</v>
      </c>
      <c r="K12" s="18" t="s">
        <v>233</v>
      </c>
      <c r="L12" s="11" t="s">
        <v>236</v>
      </c>
      <c r="M12" s="32">
        <v>66.7</v>
      </c>
      <c r="N12" s="33" t="s">
        <v>233</v>
      </c>
      <c r="O12" s="18" t="s">
        <v>233</v>
      </c>
      <c r="P12" s="11" t="s">
        <v>236</v>
      </c>
      <c r="Q12" s="32">
        <v>66.7</v>
      </c>
      <c r="R12" s="33" t="s">
        <v>233</v>
      </c>
    </row>
    <row r="13" spans="1:18" x14ac:dyDescent="0.25">
      <c r="A13" s="13"/>
      <c r="B13" s="54" t="s">
        <v>747</v>
      </c>
      <c r="C13" s="21" t="s">
        <v>233</v>
      </c>
      <c r="D13" s="22"/>
      <c r="E13" s="23">
        <v>1.4</v>
      </c>
      <c r="F13" s="24" t="s">
        <v>233</v>
      </c>
      <c r="G13" s="21" t="s">
        <v>233</v>
      </c>
      <c r="H13" s="22"/>
      <c r="I13" s="23">
        <v>1.4</v>
      </c>
      <c r="J13" s="24" t="s">
        <v>233</v>
      </c>
      <c r="K13" s="21" t="s">
        <v>233</v>
      </c>
      <c r="L13" s="25"/>
      <c r="M13" s="26">
        <v>1.4</v>
      </c>
      <c r="N13" s="27" t="s">
        <v>233</v>
      </c>
      <c r="O13" s="21" t="s">
        <v>233</v>
      </c>
      <c r="P13" s="25"/>
      <c r="Q13" s="26">
        <v>1.4</v>
      </c>
      <c r="R13" s="27" t="s">
        <v>233</v>
      </c>
    </row>
    <row r="14" spans="1:18" x14ac:dyDescent="0.25">
      <c r="A14" s="13"/>
      <c r="B14" s="59" t="s">
        <v>748</v>
      </c>
      <c r="C14" s="18" t="s">
        <v>233</v>
      </c>
      <c r="D14" s="4"/>
      <c r="E14" s="4"/>
      <c r="F14" s="4"/>
      <c r="G14" s="18" t="s">
        <v>233</v>
      </c>
      <c r="H14" s="4"/>
      <c r="I14" s="4"/>
      <c r="J14" s="4"/>
      <c r="K14" s="18" t="s">
        <v>233</v>
      </c>
      <c r="L14" s="4"/>
      <c r="M14" s="4"/>
      <c r="N14" s="4"/>
      <c r="O14" s="18" t="s">
        <v>233</v>
      </c>
      <c r="P14" s="4"/>
      <c r="Q14" s="4"/>
      <c r="R14" s="4"/>
    </row>
    <row r="15" spans="1:18" ht="25.5" x14ac:dyDescent="0.25">
      <c r="A15" s="13"/>
      <c r="B15" s="54" t="s">
        <v>749</v>
      </c>
      <c r="C15" s="21" t="s">
        <v>233</v>
      </c>
      <c r="D15" s="22" t="s">
        <v>236</v>
      </c>
      <c r="E15" s="23">
        <v>331.2</v>
      </c>
      <c r="F15" s="24" t="s">
        <v>233</v>
      </c>
      <c r="G15" s="21" t="s">
        <v>233</v>
      </c>
      <c r="H15" s="22" t="s">
        <v>236</v>
      </c>
      <c r="I15" s="23">
        <v>303.10000000000002</v>
      </c>
      <c r="J15" s="24" t="s">
        <v>233</v>
      </c>
      <c r="K15" s="21" t="s">
        <v>233</v>
      </c>
      <c r="L15" s="25" t="s">
        <v>236</v>
      </c>
      <c r="M15" s="26">
        <v>331.1</v>
      </c>
      <c r="N15" s="27" t="s">
        <v>233</v>
      </c>
      <c r="O15" s="21" t="s">
        <v>233</v>
      </c>
      <c r="P15" s="25" t="s">
        <v>236</v>
      </c>
      <c r="Q15" s="26">
        <v>296.10000000000002</v>
      </c>
      <c r="R15" s="27" t="s">
        <v>233</v>
      </c>
    </row>
    <row r="16" spans="1:18" ht="15.75" thickBot="1" x14ac:dyDescent="0.3">
      <c r="A16" s="13"/>
      <c r="B16" s="34"/>
      <c r="C16" s="34" t="s">
        <v>233</v>
      </c>
      <c r="D16" s="34"/>
      <c r="E16" s="34"/>
      <c r="F16" s="34"/>
      <c r="G16" s="34" t="s">
        <v>233</v>
      </c>
      <c r="H16" s="34"/>
      <c r="I16" s="34"/>
      <c r="J16" s="34"/>
      <c r="K16" s="34" t="s">
        <v>233</v>
      </c>
      <c r="L16" s="34"/>
      <c r="M16" s="34"/>
      <c r="N16" s="34"/>
      <c r="O16" s="34" t="s">
        <v>233</v>
      </c>
      <c r="P16" s="34"/>
      <c r="Q16" s="34"/>
      <c r="R16" s="34"/>
    </row>
    <row r="17" spans="1:18" x14ac:dyDescent="0.25">
      <c r="A17" s="13"/>
      <c r="B17" s="83"/>
      <c r="C17" s="83"/>
      <c r="D17" s="83"/>
      <c r="E17" s="83"/>
      <c r="F17" s="83"/>
      <c r="G17" s="83"/>
      <c r="H17" s="83"/>
      <c r="I17" s="83"/>
      <c r="J17" s="83"/>
      <c r="K17" s="83"/>
      <c r="L17" s="83"/>
      <c r="M17" s="83"/>
      <c r="N17" s="83"/>
      <c r="O17" s="83"/>
      <c r="P17" s="83"/>
      <c r="Q17" s="83"/>
      <c r="R17" s="83"/>
    </row>
    <row r="18" spans="1:18" x14ac:dyDescent="0.25">
      <c r="A18" s="13"/>
      <c r="B18" s="80" t="s">
        <v>482</v>
      </c>
      <c r="C18" s="80" t="s">
        <v>750</v>
      </c>
    </row>
  </sheetData>
  <mergeCells count="29">
    <mergeCell ref="B4:R4"/>
    <mergeCell ref="B5:R5"/>
    <mergeCell ref="B17:R17"/>
    <mergeCell ref="R8:R9"/>
    <mergeCell ref="D10:E10"/>
    <mergeCell ref="H10:I10"/>
    <mergeCell ref="L10:M10"/>
    <mergeCell ref="P10:Q10"/>
    <mergeCell ref="A1:A2"/>
    <mergeCell ref="B1:R1"/>
    <mergeCell ref="B2:R2"/>
    <mergeCell ref="B3:R3"/>
    <mergeCell ref="A4:A18"/>
    <mergeCell ref="K8:K9"/>
    <mergeCell ref="L8:M9"/>
    <mergeCell ref="N8:N9"/>
    <mergeCell ref="O8:O9"/>
    <mergeCell ref="P8:Q8"/>
    <mergeCell ref="P9:Q9"/>
    <mergeCell ref="D7:I7"/>
    <mergeCell ref="L7:Q7"/>
    <mergeCell ref="B8:B9"/>
    <mergeCell ref="C8:C9"/>
    <mergeCell ref="D8:E9"/>
    <mergeCell ref="F8:F9"/>
    <mergeCell ref="G8:G9"/>
    <mergeCell ref="H8:I8"/>
    <mergeCell ref="H9:I9"/>
    <mergeCell ref="J8:J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4.42578125" customWidth="1"/>
    <col min="4" max="4" width="25.7109375" customWidth="1"/>
    <col min="5" max="5" width="20.140625" customWidth="1"/>
    <col min="6" max="6" width="6" customWidth="1"/>
    <col min="7" max="8" width="25.7109375" customWidth="1"/>
    <col min="9" max="9" width="20.140625" customWidth="1"/>
    <col min="10" max="10" width="6" customWidth="1"/>
  </cols>
  <sheetData>
    <row r="1" spans="1:10" ht="15" customHeight="1" x14ac:dyDescent="0.25">
      <c r="A1" s="10" t="s">
        <v>111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755</v>
      </c>
      <c r="B3" s="40" t="s">
        <v>7</v>
      </c>
      <c r="C3" s="40"/>
      <c r="D3" s="40"/>
      <c r="E3" s="40"/>
      <c r="F3" s="40"/>
      <c r="G3" s="40"/>
      <c r="H3" s="40"/>
      <c r="I3" s="40"/>
      <c r="J3" s="40"/>
    </row>
    <row r="4" spans="1:10" ht="15" customHeight="1" x14ac:dyDescent="0.25">
      <c r="A4" s="13" t="s">
        <v>1115</v>
      </c>
      <c r="B4" s="40" t="s">
        <v>7</v>
      </c>
      <c r="C4" s="40"/>
      <c r="D4" s="40"/>
      <c r="E4" s="40"/>
      <c r="F4" s="40"/>
      <c r="G4" s="40"/>
      <c r="H4" s="40"/>
      <c r="I4" s="40"/>
      <c r="J4" s="40"/>
    </row>
    <row r="5" spans="1:10" ht="25.5" customHeight="1" x14ac:dyDescent="0.25">
      <c r="A5" s="13"/>
      <c r="B5" s="97" t="s">
        <v>782</v>
      </c>
      <c r="C5" s="97"/>
      <c r="D5" s="97"/>
      <c r="E5" s="97"/>
      <c r="F5" s="97"/>
      <c r="G5" s="97"/>
      <c r="H5" s="97"/>
      <c r="I5" s="97"/>
      <c r="J5" s="97"/>
    </row>
    <row r="6" spans="1:10" x14ac:dyDescent="0.25">
      <c r="A6" s="13"/>
      <c r="B6" s="44"/>
      <c r="C6" s="44"/>
      <c r="D6" s="44"/>
      <c r="E6" s="44"/>
      <c r="F6" s="44"/>
      <c r="G6" s="44"/>
      <c r="H6" s="44"/>
      <c r="I6" s="44"/>
      <c r="J6" s="44"/>
    </row>
    <row r="7" spans="1:10" x14ac:dyDescent="0.25">
      <c r="A7" s="13"/>
      <c r="B7" s="4"/>
      <c r="C7" s="4"/>
      <c r="D7" s="4"/>
      <c r="E7" s="4"/>
      <c r="F7" s="4"/>
      <c r="G7" s="4"/>
      <c r="H7" s="4"/>
      <c r="I7" s="4"/>
      <c r="J7" s="4"/>
    </row>
    <row r="8" spans="1:10" ht="15.75" thickBot="1" x14ac:dyDescent="0.3">
      <c r="A8" s="13"/>
      <c r="B8" s="18"/>
      <c r="C8" s="18" t="s">
        <v>233</v>
      </c>
      <c r="D8" s="36" t="s">
        <v>386</v>
      </c>
      <c r="E8" s="36"/>
      <c r="F8" s="36"/>
      <c r="G8" s="36"/>
      <c r="H8" s="36"/>
      <c r="I8" s="36"/>
      <c r="J8" s="18"/>
    </row>
    <row r="9" spans="1:10" ht="15.75" thickBot="1" x14ac:dyDescent="0.3">
      <c r="A9" s="13"/>
      <c r="B9" s="15" t="s">
        <v>232</v>
      </c>
      <c r="C9" s="16" t="s">
        <v>233</v>
      </c>
      <c r="D9" s="65">
        <v>2013</v>
      </c>
      <c r="E9" s="65"/>
      <c r="F9" s="16"/>
      <c r="G9" s="16"/>
      <c r="H9" s="66">
        <v>2012</v>
      </c>
      <c r="I9" s="66"/>
      <c r="J9" s="16"/>
    </row>
    <row r="10" spans="1:10" x14ac:dyDescent="0.25">
      <c r="A10" s="13"/>
      <c r="B10" s="17" t="s">
        <v>234</v>
      </c>
      <c r="C10" s="18" t="s">
        <v>233</v>
      </c>
      <c r="D10" s="38"/>
      <c r="E10" s="38"/>
      <c r="F10" s="18"/>
      <c r="G10" s="18"/>
      <c r="H10" s="38"/>
      <c r="I10" s="38"/>
      <c r="J10" s="18"/>
    </row>
    <row r="11" spans="1:10" x14ac:dyDescent="0.25">
      <c r="A11" s="13"/>
      <c r="B11" s="19" t="s">
        <v>452</v>
      </c>
      <c r="C11" s="21" t="s">
        <v>233</v>
      </c>
      <c r="D11" s="22"/>
      <c r="E11" s="93">
        <v>14.1</v>
      </c>
      <c r="F11" s="24" t="s">
        <v>233</v>
      </c>
      <c r="G11" s="21"/>
      <c r="H11" s="25"/>
      <c r="I11" s="92">
        <v>17.7</v>
      </c>
      <c r="J11" s="27" t="s">
        <v>233</v>
      </c>
    </row>
    <row r="12" spans="1:10" x14ac:dyDescent="0.25">
      <c r="A12" s="13"/>
      <c r="B12" s="28" t="s">
        <v>237</v>
      </c>
      <c r="C12" s="18" t="s">
        <v>233</v>
      </c>
      <c r="D12" s="29"/>
      <c r="E12" s="30">
        <v>1.8</v>
      </c>
      <c r="F12" s="31" t="s">
        <v>233</v>
      </c>
      <c r="G12" s="18"/>
      <c r="H12" s="11"/>
      <c r="I12" s="32">
        <v>1</v>
      </c>
      <c r="J12" s="33" t="s">
        <v>233</v>
      </c>
    </row>
    <row r="13" spans="1:10" x14ac:dyDescent="0.25">
      <c r="A13" s="13"/>
      <c r="B13" s="19" t="s">
        <v>783</v>
      </c>
      <c r="C13" s="21" t="s">
        <v>233</v>
      </c>
      <c r="D13" s="22"/>
      <c r="E13" s="23" t="s">
        <v>244</v>
      </c>
      <c r="F13" s="24" t="s">
        <v>240</v>
      </c>
      <c r="G13" s="21"/>
      <c r="H13" s="25"/>
      <c r="I13" s="26" t="s">
        <v>239</v>
      </c>
      <c r="J13" s="27" t="s">
        <v>240</v>
      </c>
    </row>
    <row r="14" spans="1:10" x14ac:dyDescent="0.25">
      <c r="A14" s="13"/>
      <c r="B14" s="28" t="s">
        <v>242</v>
      </c>
      <c r="C14" s="18" t="s">
        <v>233</v>
      </c>
      <c r="D14" s="29"/>
      <c r="E14" s="30" t="s">
        <v>265</v>
      </c>
      <c r="F14" s="31" t="s">
        <v>240</v>
      </c>
      <c r="G14" s="18"/>
      <c r="H14" s="11"/>
      <c r="I14" s="32" t="s">
        <v>784</v>
      </c>
      <c r="J14" s="33" t="s">
        <v>240</v>
      </c>
    </row>
    <row r="15" spans="1:10" x14ac:dyDescent="0.25">
      <c r="A15" s="13"/>
      <c r="B15" s="19" t="s">
        <v>255</v>
      </c>
      <c r="C15" s="21" t="s">
        <v>233</v>
      </c>
      <c r="D15" s="22"/>
      <c r="E15" s="23" t="s">
        <v>478</v>
      </c>
      <c r="F15" s="24" t="s">
        <v>240</v>
      </c>
      <c r="G15" s="21"/>
      <c r="H15" s="25"/>
      <c r="I15" s="26">
        <v>0.4</v>
      </c>
      <c r="J15" s="27" t="s">
        <v>233</v>
      </c>
    </row>
    <row r="16" spans="1:10" ht="15.75" thickBot="1" x14ac:dyDescent="0.3">
      <c r="A16" s="13"/>
      <c r="B16" s="39"/>
      <c r="C16" s="39" t="s">
        <v>233</v>
      </c>
      <c r="D16" s="39"/>
      <c r="E16" s="39"/>
      <c r="F16" s="39"/>
      <c r="G16" s="39"/>
      <c r="H16" s="39"/>
      <c r="I16" s="39"/>
      <c r="J16" s="39"/>
    </row>
    <row r="17" spans="1:10" x14ac:dyDescent="0.25">
      <c r="A17" s="13"/>
      <c r="B17" s="94" t="s">
        <v>460</v>
      </c>
      <c r="C17" s="18" t="s">
        <v>233</v>
      </c>
      <c r="D17" s="29"/>
      <c r="E17" s="95">
        <v>11.9</v>
      </c>
      <c r="F17" s="31" t="s">
        <v>233</v>
      </c>
      <c r="G17" s="18"/>
      <c r="H17" s="11"/>
      <c r="I17" s="96">
        <v>14.1</v>
      </c>
      <c r="J17" s="33" t="s">
        <v>233</v>
      </c>
    </row>
    <row r="18" spans="1:10" ht="15.75" thickBot="1" x14ac:dyDescent="0.3">
      <c r="A18" s="13"/>
      <c r="B18" s="34"/>
      <c r="C18" s="34" t="s">
        <v>233</v>
      </c>
      <c r="D18" s="34"/>
      <c r="E18" s="34"/>
      <c r="F18" s="34"/>
      <c r="G18" s="34"/>
      <c r="H18" s="34"/>
      <c r="I18" s="34"/>
      <c r="J18" s="34"/>
    </row>
  </sheetData>
  <mergeCells count="13">
    <mergeCell ref="B4:J4"/>
    <mergeCell ref="B5:J5"/>
    <mergeCell ref="B6:J6"/>
    <mergeCell ref="D8:I8"/>
    <mergeCell ref="D9:E9"/>
    <mergeCell ref="H9:I9"/>
    <mergeCell ref="D10:E10"/>
    <mergeCell ref="H10:I10"/>
    <mergeCell ref="A1:A2"/>
    <mergeCell ref="B1:J1"/>
    <mergeCell ref="B2:J2"/>
    <mergeCell ref="B3:J3"/>
    <mergeCell ref="A4:A1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3" width="36.5703125" bestFit="1" customWidth="1"/>
    <col min="4" max="4" width="2.42578125" customWidth="1"/>
    <col min="5" max="5" width="7.28515625" customWidth="1"/>
    <col min="6" max="7" width="1.5703125" bestFit="1" customWidth="1"/>
    <col min="8" max="8" width="2.5703125" customWidth="1"/>
    <col min="9" max="9" width="7.7109375" customWidth="1"/>
    <col min="10" max="10" width="1.7109375" bestFit="1" customWidth="1"/>
    <col min="12" max="12" width="2.5703125" customWidth="1"/>
    <col min="13" max="13" width="7.5703125" customWidth="1"/>
    <col min="14" max="15" width="1.5703125" bestFit="1" customWidth="1"/>
    <col min="16" max="16" width="2.5703125" customWidth="1"/>
    <col min="17" max="17" width="7.5703125" customWidth="1"/>
    <col min="18" max="18" width="1.7109375" bestFit="1" customWidth="1"/>
    <col min="19" max="19" width="1.5703125" bestFit="1" customWidth="1"/>
    <col min="20" max="20" width="2" customWidth="1"/>
    <col min="21" max="21" width="7.42578125" customWidth="1"/>
    <col min="22" max="22" width="1.7109375" bestFit="1" customWidth="1"/>
  </cols>
  <sheetData>
    <row r="1" spans="1:22" ht="15" customHeight="1" x14ac:dyDescent="0.25">
      <c r="A1" s="10" t="s">
        <v>1116</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3" t="s">
        <v>796</v>
      </c>
      <c r="B3" s="40" t="s">
        <v>7</v>
      </c>
      <c r="C3" s="40"/>
      <c r="D3" s="40"/>
      <c r="E3" s="40"/>
      <c r="F3" s="40"/>
      <c r="G3" s="40"/>
      <c r="H3" s="40"/>
      <c r="I3" s="40"/>
      <c r="J3" s="40"/>
      <c r="K3" s="40"/>
      <c r="L3" s="40"/>
      <c r="M3" s="40"/>
      <c r="N3" s="40"/>
      <c r="O3" s="40"/>
      <c r="P3" s="40"/>
      <c r="Q3" s="40"/>
      <c r="R3" s="40"/>
      <c r="S3" s="40"/>
      <c r="T3" s="40"/>
      <c r="U3" s="40"/>
      <c r="V3" s="40"/>
    </row>
    <row r="4" spans="1:22" ht="15" customHeight="1" x14ac:dyDescent="0.25">
      <c r="A4" s="13" t="s">
        <v>1117</v>
      </c>
      <c r="B4" s="40" t="s">
        <v>7</v>
      </c>
      <c r="C4" s="40"/>
      <c r="D4" s="40"/>
      <c r="E4" s="40"/>
      <c r="F4" s="40"/>
      <c r="G4" s="40"/>
      <c r="H4" s="40"/>
      <c r="I4" s="40"/>
      <c r="J4" s="40"/>
      <c r="K4" s="40"/>
      <c r="L4" s="40"/>
      <c r="M4" s="40"/>
      <c r="N4" s="40"/>
      <c r="O4" s="40"/>
      <c r="P4" s="40"/>
      <c r="Q4" s="40"/>
      <c r="R4" s="40"/>
      <c r="S4" s="40"/>
      <c r="T4" s="40"/>
      <c r="U4" s="40"/>
      <c r="V4" s="40"/>
    </row>
    <row r="5" spans="1:22" x14ac:dyDescent="0.25">
      <c r="A5" s="13"/>
      <c r="B5" s="41" t="s">
        <v>798</v>
      </c>
      <c r="C5" s="41"/>
      <c r="D5" s="41"/>
      <c r="E5" s="41"/>
      <c r="F5" s="41"/>
      <c r="G5" s="41"/>
      <c r="H5" s="41"/>
      <c r="I5" s="41"/>
      <c r="J5" s="41"/>
      <c r="K5" s="41"/>
      <c r="L5" s="41"/>
      <c r="M5" s="41"/>
      <c r="N5" s="41"/>
      <c r="O5" s="41"/>
      <c r="P5" s="41"/>
      <c r="Q5" s="41"/>
      <c r="R5" s="41"/>
      <c r="S5" s="41"/>
      <c r="T5" s="41"/>
      <c r="U5" s="41"/>
      <c r="V5" s="41"/>
    </row>
    <row r="6" spans="1:22" x14ac:dyDescent="0.25">
      <c r="A6" s="13"/>
      <c r="B6" s="44"/>
      <c r="C6" s="44"/>
      <c r="D6" s="44"/>
      <c r="E6" s="44"/>
      <c r="F6" s="44"/>
      <c r="G6" s="44"/>
      <c r="H6" s="44"/>
      <c r="I6" s="44"/>
      <c r="J6" s="44"/>
      <c r="K6" s="44"/>
      <c r="L6" s="44"/>
      <c r="M6" s="44"/>
      <c r="N6" s="44"/>
      <c r="O6" s="44"/>
      <c r="P6" s="44"/>
      <c r="Q6" s="44"/>
      <c r="R6" s="44"/>
      <c r="S6" s="44"/>
      <c r="T6" s="44"/>
      <c r="U6" s="44"/>
      <c r="V6" s="44"/>
    </row>
    <row r="7" spans="1:22" x14ac:dyDescent="0.25">
      <c r="A7" s="13"/>
      <c r="B7" s="4"/>
      <c r="C7" s="4"/>
      <c r="D7" s="4"/>
      <c r="E7" s="4"/>
      <c r="F7" s="4"/>
      <c r="G7" s="4"/>
      <c r="H7" s="4"/>
      <c r="I7" s="4"/>
      <c r="J7" s="4"/>
      <c r="K7" s="4"/>
      <c r="L7" s="4"/>
      <c r="M7" s="4"/>
      <c r="N7" s="4"/>
      <c r="O7" s="4"/>
      <c r="P7" s="4"/>
      <c r="Q7" s="4"/>
      <c r="R7" s="4"/>
      <c r="S7" s="4"/>
      <c r="T7" s="4"/>
      <c r="U7" s="4"/>
      <c r="V7" s="4"/>
    </row>
    <row r="8" spans="1:22" ht="15.75" thickBot="1" x14ac:dyDescent="0.3">
      <c r="A8" s="13"/>
      <c r="B8" s="18"/>
      <c r="C8" s="18" t="s">
        <v>233</v>
      </c>
      <c r="D8" s="36" t="s">
        <v>799</v>
      </c>
      <c r="E8" s="36"/>
      <c r="F8" s="36"/>
      <c r="G8" s="36"/>
      <c r="H8" s="36"/>
      <c r="I8" s="36"/>
      <c r="J8" s="36"/>
      <c r="K8" s="36"/>
      <c r="L8" s="36"/>
      <c r="M8" s="36"/>
      <c r="N8" s="36"/>
      <c r="O8" s="36"/>
      <c r="P8" s="36"/>
      <c r="Q8" s="36"/>
      <c r="R8" s="36"/>
      <c r="S8" s="36"/>
      <c r="T8" s="36"/>
      <c r="U8" s="36"/>
      <c r="V8" s="18"/>
    </row>
    <row r="9" spans="1:22" ht="21" customHeight="1" thickBot="1" x14ac:dyDescent="0.3">
      <c r="A9" s="13"/>
      <c r="B9" s="15" t="s">
        <v>232</v>
      </c>
      <c r="C9" s="16" t="s">
        <v>233</v>
      </c>
      <c r="D9" s="66" t="s">
        <v>800</v>
      </c>
      <c r="E9" s="66"/>
      <c r="F9" s="16"/>
      <c r="G9" s="16" t="s">
        <v>233</v>
      </c>
      <c r="H9" s="66" t="s">
        <v>801</v>
      </c>
      <c r="I9" s="66"/>
      <c r="J9" s="16"/>
      <c r="K9" s="16"/>
      <c r="L9" s="66" t="s">
        <v>802</v>
      </c>
      <c r="M9" s="66"/>
      <c r="N9" s="16"/>
      <c r="O9" s="16" t="s">
        <v>233</v>
      </c>
      <c r="P9" s="66" t="s">
        <v>803</v>
      </c>
      <c r="Q9" s="66"/>
      <c r="R9" s="16"/>
      <c r="S9" s="16" t="s">
        <v>233</v>
      </c>
      <c r="T9" s="113" t="s">
        <v>804</v>
      </c>
      <c r="U9" s="113"/>
      <c r="V9" s="16"/>
    </row>
    <row r="10" spans="1:22" x14ac:dyDescent="0.25">
      <c r="A10" s="13"/>
      <c r="B10" s="17" t="s">
        <v>805</v>
      </c>
      <c r="C10" s="18" t="s">
        <v>233</v>
      </c>
      <c r="D10" s="38"/>
      <c r="E10" s="38"/>
      <c r="F10" s="18"/>
      <c r="G10" s="18" t="s">
        <v>233</v>
      </c>
      <c r="H10" s="38"/>
      <c r="I10" s="38"/>
      <c r="J10" s="18"/>
      <c r="K10" s="18"/>
      <c r="L10" s="38"/>
      <c r="M10" s="38"/>
      <c r="N10" s="18"/>
      <c r="O10" s="18" t="s">
        <v>233</v>
      </c>
      <c r="P10" s="38"/>
      <c r="Q10" s="38"/>
      <c r="R10" s="18"/>
      <c r="S10" s="18" t="s">
        <v>233</v>
      </c>
      <c r="T10" s="38"/>
      <c r="U10" s="38"/>
      <c r="V10" s="18"/>
    </row>
    <row r="11" spans="1:22" x14ac:dyDescent="0.25">
      <c r="A11" s="13"/>
      <c r="B11" s="98" t="s">
        <v>806</v>
      </c>
      <c r="C11" s="21" t="s">
        <v>233</v>
      </c>
      <c r="D11" s="20"/>
      <c r="E11" s="20"/>
      <c r="F11" s="20"/>
      <c r="G11" s="21" t="s">
        <v>233</v>
      </c>
      <c r="H11" s="20"/>
      <c r="I11" s="20"/>
      <c r="J11" s="20"/>
      <c r="K11" s="21"/>
      <c r="L11" s="20"/>
      <c r="M11" s="20"/>
      <c r="N11" s="20"/>
      <c r="O11" s="21" t="s">
        <v>233</v>
      </c>
      <c r="P11" s="20"/>
      <c r="Q11" s="20"/>
      <c r="R11" s="20"/>
      <c r="S11" s="21" t="s">
        <v>233</v>
      </c>
      <c r="T11" s="20"/>
      <c r="U11" s="20"/>
      <c r="V11" s="20"/>
    </row>
    <row r="12" spans="1:22" x14ac:dyDescent="0.25">
      <c r="A12" s="13"/>
      <c r="B12" s="99" t="s">
        <v>37</v>
      </c>
      <c r="C12" s="18" t="s">
        <v>233</v>
      </c>
      <c r="D12" s="100" t="s">
        <v>236</v>
      </c>
      <c r="E12" s="101">
        <v>370.4</v>
      </c>
      <c r="F12" s="102" t="s">
        <v>233</v>
      </c>
      <c r="G12" s="18" t="s">
        <v>233</v>
      </c>
      <c r="H12" s="100" t="s">
        <v>236</v>
      </c>
      <c r="I12" s="101">
        <v>370.9</v>
      </c>
      <c r="J12" s="102" t="s">
        <v>233</v>
      </c>
      <c r="K12" s="18"/>
      <c r="L12" s="100" t="s">
        <v>236</v>
      </c>
      <c r="M12" s="101">
        <v>395.2</v>
      </c>
      <c r="N12" s="102" t="s">
        <v>233</v>
      </c>
      <c r="O12" s="18" t="s">
        <v>233</v>
      </c>
      <c r="P12" s="100" t="s">
        <v>236</v>
      </c>
      <c r="Q12" s="101">
        <v>341.8</v>
      </c>
      <c r="R12" s="102" t="s">
        <v>233</v>
      </c>
      <c r="S12" s="18" t="s">
        <v>233</v>
      </c>
      <c r="T12" s="100" t="s">
        <v>236</v>
      </c>
      <c r="U12" s="103">
        <v>1478.3</v>
      </c>
      <c r="V12" s="102" t="s">
        <v>233</v>
      </c>
    </row>
    <row r="13" spans="1:22" x14ac:dyDescent="0.25">
      <c r="A13" s="13"/>
      <c r="B13" s="104" t="s">
        <v>807</v>
      </c>
      <c r="C13" s="21" t="s">
        <v>233</v>
      </c>
      <c r="D13" s="105"/>
      <c r="E13" s="106">
        <v>24.9</v>
      </c>
      <c r="F13" s="107" t="s">
        <v>233</v>
      </c>
      <c r="G13" s="21" t="s">
        <v>233</v>
      </c>
      <c r="H13" s="105"/>
      <c r="I13" s="106">
        <v>28.5</v>
      </c>
      <c r="J13" s="107" t="s">
        <v>233</v>
      </c>
      <c r="K13" s="21"/>
      <c r="L13" s="105"/>
      <c r="M13" s="106">
        <v>39.1</v>
      </c>
      <c r="N13" s="107" t="s">
        <v>233</v>
      </c>
      <c r="O13" s="21" t="s">
        <v>233</v>
      </c>
      <c r="P13" s="105"/>
      <c r="Q13" s="106">
        <v>7.8</v>
      </c>
      <c r="R13" s="107" t="s">
        <v>233</v>
      </c>
      <c r="S13" s="21" t="s">
        <v>233</v>
      </c>
      <c r="T13" s="105"/>
      <c r="U13" s="106">
        <v>100.3</v>
      </c>
      <c r="V13" s="107" t="s">
        <v>233</v>
      </c>
    </row>
    <row r="14" spans="1:22" x14ac:dyDescent="0.25">
      <c r="A14" s="13"/>
      <c r="B14" s="99" t="s">
        <v>47</v>
      </c>
      <c r="C14" s="18" t="s">
        <v>233</v>
      </c>
      <c r="D14" s="100"/>
      <c r="E14" s="101">
        <v>11.4</v>
      </c>
      <c r="F14" s="102" t="s">
        <v>233</v>
      </c>
      <c r="G14" s="18" t="s">
        <v>233</v>
      </c>
      <c r="H14" s="100"/>
      <c r="I14" s="101">
        <v>14.8</v>
      </c>
      <c r="J14" s="102" t="s">
        <v>233</v>
      </c>
      <c r="K14" s="18"/>
      <c r="L14" s="100"/>
      <c r="M14" s="101">
        <v>19.600000000000001</v>
      </c>
      <c r="N14" s="102" t="s">
        <v>233</v>
      </c>
      <c r="O14" s="18" t="s">
        <v>233</v>
      </c>
      <c r="P14" s="100"/>
      <c r="Q14" s="101" t="s">
        <v>253</v>
      </c>
      <c r="R14" s="102" t="s">
        <v>240</v>
      </c>
      <c r="S14" s="18" t="s">
        <v>233</v>
      </c>
      <c r="T14" s="100"/>
      <c r="U14" s="101">
        <v>40.200000000000003</v>
      </c>
      <c r="V14" s="102" t="s">
        <v>233</v>
      </c>
    </row>
    <row r="15" spans="1:22" x14ac:dyDescent="0.25">
      <c r="A15" s="13"/>
      <c r="B15" s="104" t="s">
        <v>808</v>
      </c>
      <c r="C15" s="21" t="s">
        <v>233</v>
      </c>
      <c r="D15" s="105"/>
      <c r="E15" s="106">
        <v>11.5</v>
      </c>
      <c r="F15" s="107" t="s">
        <v>233</v>
      </c>
      <c r="G15" s="21" t="s">
        <v>233</v>
      </c>
      <c r="H15" s="105"/>
      <c r="I15" s="106">
        <v>14.7</v>
      </c>
      <c r="J15" s="107" t="s">
        <v>233</v>
      </c>
      <c r="K15" s="21"/>
      <c r="L15" s="105"/>
      <c r="M15" s="106">
        <v>19.5</v>
      </c>
      <c r="N15" s="107" t="s">
        <v>233</v>
      </c>
      <c r="O15" s="21" t="s">
        <v>233</v>
      </c>
      <c r="P15" s="105"/>
      <c r="Q15" s="106" t="s">
        <v>253</v>
      </c>
      <c r="R15" s="107" t="s">
        <v>240</v>
      </c>
      <c r="S15" s="21" t="s">
        <v>233</v>
      </c>
      <c r="T15" s="105"/>
      <c r="U15" s="106">
        <v>40.1</v>
      </c>
      <c r="V15" s="107" t="s">
        <v>233</v>
      </c>
    </row>
    <row r="16" spans="1:22" x14ac:dyDescent="0.25">
      <c r="A16" s="13"/>
      <c r="B16" s="99" t="s">
        <v>809</v>
      </c>
      <c r="C16" s="18" t="s">
        <v>233</v>
      </c>
      <c r="D16" s="100"/>
      <c r="E16" s="101">
        <v>11</v>
      </c>
      <c r="F16" s="102" t="s">
        <v>233</v>
      </c>
      <c r="G16" s="18" t="s">
        <v>233</v>
      </c>
      <c r="H16" s="100"/>
      <c r="I16" s="101">
        <v>14.4</v>
      </c>
      <c r="J16" s="102" t="s">
        <v>233</v>
      </c>
      <c r="K16" s="18"/>
      <c r="L16" s="100"/>
      <c r="M16" s="101">
        <v>19.100000000000001</v>
      </c>
      <c r="N16" s="102" t="s">
        <v>233</v>
      </c>
      <c r="O16" s="18" t="s">
        <v>233</v>
      </c>
      <c r="P16" s="100"/>
      <c r="Q16" s="101" t="s">
        <v>810</v>
      </c>
      <c r="R16" s="102" t="s">
        <v>240</v>
      </c>
      <c r="S16" s="18" t="s">
        <v>233</v>
      </c>
      <c r="T16" s="100"/>
      <c r="U16" s="101">
        <v>40.4</v>
      </c>
      <c r="V16" s="102" t="s">
        <v>233</v>
      </c>
    </row>
    <row r="17" spans="1:22" x14ac:dyDescent="0.25">
      <c r="A17" s="13"/>
      <c r="B17" s="98" t="s">
        <v>811</v>
      </c>
      <c r="C17" s="21" t="s">
        <v>233</v>
      </c>
      <c r="D17" s="20"/>
      <c r="E17" s="20"/>
      <c r="F17" s="20"/>
      <c r="G17" s="21" t="s">
        <v>233</v>
      </c>
      <c r="H17" s="20"/>
      <c r="I17" s="20"/>
      <c r="J17" s="20"/>
      <c r="K17" s="21"/>
      <c r="L17" s="20"/>
      <c r="M17" s="20"/>
      <c r="N17" s="20"/>
      <c r="O17" s="21" t="s">
        <v>233</v>
      </c>
      <c r="P17" s="20"/>
      <c r="Q17" s="20"/>
      <c r="R17" s="20"/>
      <c r="S17" s="21" t="s">
        <v>233</v>
      </c>
      <c r="T17" s="20"/>
      <c r="U17" s="20"/>
      <c r="V17" s="20"/>
    </row>
    <row r="18" spans="1:22" ht="21" x14ac:dyDescent="0.25">
      <c r="A18" s="13"/>
      <c r="B18" s="99" t="s">
        <v>812</v>
      </c>
      <c r="C18" s="18" t="s">
        <v>233</v>
      </c>
      <c r="D18" s="4"/>
      <c r="E18" s="4"/>
      <c r="F18" s="4"/>
      <c r="G18" s="18" t="s">
        <v>233</v>
      </c>
      <c r="H18" s="4"/>
      <c r="I18" s="4"/>
      <c r="J18" s="4"/>
      <c r="K18" s="18"/>
      <c r="L18" s="4"/>
      <c r="M18" s="4"/>
      <c r="N18" s="4"/>
      <c r="O18" s="18" t="s">
        <v>233</v>
      </c>
      <c r="P18" s="4"/>
      <c r="Q18" s="4"/>
      <c r="R18" s="4"/>
      <c r="S18" s="18" t="s">
        <v>233</v>
      </c>
      <c r="T18" s="4"/>
      <c r="U18" s="4"/>
      <c r="V18" s="4"/>
    </row>
    <row r="19" spans="1:22" x14ac:dyDescent="0.25">
      <c r="A19" s="13"/>
      <c r="B19" s="108" t="s">
        <v>813</v>
      </c>
      <c r="C19" s="21" t="s">
        <v>233</v>
      </c>
      <c r="D19" s="20"/>
      <c r="E19" s="20"/>
      <c r="F19" s="20"/>
      <c r="G19" s="21" t="s">
        <v>233</v>
      </c>
      <c r="H19" s="20"/>
      <c r="I19" s="20"/>
      <c r="J19" s="20"/>
      <c r="K19" s="21"/>
      <c r="L19" s="20"/>
      <c r="M19" s="20"/>
      <c r="N19" s="20"/>
      <c r="O19" s="21" t="s">
        <v>233</v>
      </c>
      <c r="P19" s="20"/>
      <c r="Q19" s="20"/>
      <c r="R19" s="20"/>
      <c r="S19" s="21" t="s">
        <v>233</v>
      </c>
      <c r="T19" s="20"/>
      <c r="U19" s="20"/>
      <c r="V19" s="20"/>
    </row>
    <row r="20" spans="1:22" x14ac:dyDescent="0.25">
      <c r="A20" s="13"/>
      <c r="B20" s="109" t="s">
        <v>53</v>
      </c>
      <c r="C20" s="18" t="s">
        <v>233</v>
      </c>
      <c r="D20" s="100" t="s">
        <v>236</v>
      </c>
      <c r="E20" s="101">
        <v>0.53</v>
      </c>
      <c r="F20" s="102" t="s">
        <v>233</v>
      </c>
      <c r="G20" s="18" t="s">
        <v>233</v>
      </c>
      <c r="H20" s="100" t="s">
        <v>236</v>
      </c>
      <c r="I20" s="101">
        <v>0.7</v>
      </c>
      <c r="J20" s="102" t="s">
        <v>233</v>
      </c>
      <c r="K20" s="18"/>
      <c r="L20" s="100" t="s">
        <v>236</v>
      </c>
      <c r="M20" s="101">
        <v>0.93</v>
      </c>
      <c r="N20" s="102" t="s">
        <v>233</v>
      </c>
      <c r="O20" s="18" t="s">
        <v>233</v>
      </c>
      <c r="P20" s="100" t="s">
        <v>236</v>
      </c>
      <c r="Q20" s="101" t="s">
        <v>814</v>
      </c>
      <c r="R20" s="102" t="s">
        <v>240</v>
      </c>
      <c r="S20" s="18" t="s">
        <v>233</v>
      </c>
      <c r="T20" s="100" t="s">
        <v>236</v>
      </c>
      <c r="U20" s="101">
        <v>1.96</v>
      </c>
      <c r="V20" s="102" t="s">
        <v>233</v>
      </c>
    </row>
    <row r="21" spans="1:22" x14ac:dyDescent="0.25">
      <c r="A21" s="13"/>
      <c r="B21" s="110" t="s">
        <v>815</v>
      </c>
      <c r="C21" s="21" t="s">
        <v>233</v>
      </c>
      <c r="D21" s="105"/>
      <c r="E21" s="106">
        <v>0</v>
      </c>
      <c r="F21" s="107" t="s">
        <v>233</v>
      </c>
      <c r="G21" s="21" t="s">
        <v>233</v>
      </c>
      <c r="H21" s="105"/>
      <c r="I21" s="106" t="s">
        <v>816</v>
      </c>
      <c r="J21" s="107" t="s">
        <v>240</v>
      </c>
      <c r="K21" s="21"/>
      <c r="L21" s="105"/>
      <c r="M21" s="106">
        <v>0</v>
      </c>
      <c r="N21" s="107" t="s">
        <v>233</v>
      </c>
      <c r="O21" s="21" t="s">
        <v>233</v>
      </c>
      <c r="P21" s="105"/>
      <c r="Q21" s="106">
        <v>0</v>
      </c>
      <c r="R21" s="107" t="s">
        <v>233</v>
      </c>
      <c r="S21" s="21" t="s">
        <v>233</v>
      </c>
      <c r="T21" s="105"/>
      <c r="U21" s="106">
        <v>0</v>
      </c>
      <c r="V21" s="107" t="s">
        <v>233</v>
      </c>
    </row>
    <row r="22" spans="1:22" ht="15.75" thickBot="1" x14ac:dyDescent="0.3">
      <c r="A22" s="13"/>
      <c r="B22" s="39"/>
      <c r="C22" s="39" t="s">
        <v>233</v>
      </c>
      <c r="D22" s="39"/>
      <c r="E22" s="39"/>
      <c r="F22" s="39"/>
      <c r="G22" s="39" t="s">
        <v>233</v>
      </c>
      <c r="H22" s="39"/>
      <c r="I22" s="39"/>
      <c r="J22" s="39"/>
      <c r="K22" s="39"/>
      <c r="L22" s="39"/>
      <c r="M22" s="39"/>
      <c r="N22" s="39"/>
      <c r="O22" s="39" t="s">
        <v>233</v>
      </c>
      <c r="P22" s="39"/>
      <c r="Q22" s="39"/>
      <c r="R22" s="39"/>
      <c r="S22" s="39" t="s">
        <v>233</v>
      </c>
      <c r="T22" s="39"/>
      <c r="U22" s="39"/>
      <c r="V22" s="39"/>
    </row>
    <row r="23" spans="1:22" x14ac:dyDescent="0.25">
      <c r="A23" s="13"/>
      <c r="B23" s="109" t="s">
        <v>55</v>
      </c>
      <c r="C23" s="18" t="s">
        <v>233</v>
      </c>
      <c r="D23" s="100" t="s">
        <v>236</v>
      </c>
      <c r="E23" s="101">
        <v>0.53</v>
      </c>
      <c r="F23" s="102" t="s">
        <v>233</v>
      </c>
      <c r="G23" s="18" t="s">
        <v>233</v>
      </c>
      <c r="H23" s="100" t="s">
        <v>236</v>
      </c>
      <c r="I23" s="101">
        <v>0.69</v>
      </c>
      <c r="J23" s="102" t="s">
        <v>233</v>
      </c>
      <c r="K23" s="18"/>
      <c r="L23" s="100" t="s">
        <v>236</v>
      </c>
      <c r="M23" s="101">
        <v>0.93</v>
      </c>
      <c r="N23" s="102" t="s">
        <v>233</v>
      </c>
      <c r="O23" s="18" t="s">
        <v>233</v>
      </c>
      <c r="P23" s="100" t="s">
        <v>236</v>
      </c>
      <c r="Q23" s="101" t="s">
        <v>814</v>
      </c>
      <c r="R23" s="102" t="s">
        <v>240</v>
      </c>
      <c r="S23" s="18" t="s">
        <v>233</v>
      </c>
      <c r="T23" s="100" t="s">
        <v>236</v>
      </c>
      <c r="U23" s="101">
        <v>1.96</v>
      </c>
      <c r="V23" s="102" t="s">
        <v>233</v>
      </c>
    </row>
    <row r="24" spans="1:22" ht="15.75" thickBot="1" x14ac:dyDescent="0.3">
      <c r="A24" s="13"/>
      <c r="B24" s="34"/>
      <c r="C24" s="34" t="s">
        <v>233</v>
      </c>
      <c r="D24" s="34"/>
      <c r="E24" s="34"/>
      <c r="F24" s="34"/>
      <c r="G24" s="34" t="s">
        <v>233</v>
      </c>
      <c r="H24" s="34"/>
      <c r="I24" s="34"/>
      <c r="J24" s="34"/>
      <c r="K24" s="34"/>
      <c r="L24" s="34"/>
      <c r="M24" s="34"/>
      <c r="N24" s="34"/>
      <c r="O24" s="34" t="s">
        <v>233</v>
      </c>
      <c r="P24" s="34"/>
      <c r="Q24" s="34"/>
      <c r="R24" s="34"/>
      <c r="S24" s="34" t="s">
        <v>233</v>
      </c>
      <c r="T24" s="34"/>
      <c r="U24" s="34"/>
      <c r="V24" s="34"/>
    </row>
    <row r="25" spans="1:22" x14ac:dyDescent="0.25">
      <c r="A25" s="13"/>
      <c r="B25" s="104" t="s">
        <v>817</v>
      </c>
      <c r="C25" s="21" t="s">
        <v>233</v>
      </c>
      <c r="D25" s="20"/>
      <c r="E25" s="20"/>
      <c r="F25" s="20"/>
      <c r="G25" s="21" t="s">
        <v>233</v>
      </c>
      <c r="H25" s="20"/>
      <c r="I25" s="20"/>
      <c r="J25" s="20"/>
      <c r="K25" s="21"/>
      <c r="L25" s="20"/>
      <c r="M25" s="20"/>
      <c r="N25" s="20"/>
      <c r="O25" s="21" t="s">
        <v>233</v>
      </c>
      <c r="P25" s="20"/>
      <c r="Q25" s="20"/>
      <c r="R25" s="20"/>
      <c r="S25" s="21" t="s">
        <v>233</v>
      </c>
      <c r="T25" s="20"/>
      <c r="U25" s="20"/>
      <c r="V25" s="20"/>
    </row>
    <row r="26" spans="1:22" x14ac:dyDescent="0.25">
      <c r="A26" s="13"/>
      <c r="B26" s="109" t="s">
        <v>53</v>
      </c>
      <c r="C26" s="18" t="s">
        <v>233</v>
      </c>
      <c r="D26" s="100" t="s">
        <v>236</v>
      </c>
      <c r="E26" s="101">
        <v>0.53</v>
      </c>
      <c r="F26" s="102" t="s">
        <v>233</v>
      </c>
      <c r="G26" s="18" t="s">
        <v>233</v>
      </c>
      <c r="H26" s="100" t="s">
        <v>236</v>
      </c>
      <c r="I26" s="101">
        <v>0.7</v>
      </c>
      <c r="J26" s="102" t="s">
        <v>233</v>
      </c>
      <c r="K26" s="18"/>
      <c r="L26" s="100" t="s">
        <v>236</v>
      </c>
      <c r="M26" s="101">
        <v>0.92</v>
      </c>
      <c r="N26" s="102" t="s">
        <v>233</v>
      </c>
      <c r="O26" s="18" t="s">
        <v>233</v>
      </c>
      <c r="P26" s="100" t="s">
        <v>236</v>
      </c>
      <c r="Q26" s="101" t="s">
        <v>814</v>
      </c>
      <c r="R26" s="102" t="s">
        <v>240</v>
      </c>
      <c r="S26" s="18" t="s">
        <v>233</v>
      </c>
      <c r="T26" s="100" t="s">
        <v>236</v>
      </c>
      <c r="U26" s="101">
        <v>1.94</v>
      </c>
      <c r="V26" s="102" t="s">
        <v>233</v>
      </c>
    </row>
    <row r="27" spans="1:22" x14ac:dyDescent="0.25">
      <c r="A27" s="13"/>
      <c r="B27" s="110" t="s">
        <v>815</v>
      </c>
      <c r="C27" s="21" t="s">
        <v>233</v>
      </c>
      <c r="D27" s="105"/>
      <c r="E27" s="106">
        <v>0</v>
      </c>
      <c r="F27" s="107" t="s">
        <v>233</v>
      </c>
      <c r="G27" s="21" t="s">
        <v>233</v>
      </c>
      <c r="H27" s="105"/>
      <c r="I27" s="106" t="s">
        <v>816</v>
      </c>
      <c r="J27" s="107" t="s">
        <v>240</v>
      </c>
      <c r="K27" s="21"/>
      <c r="L27" s="105"/>
      <c r="M27" s="106">
        <v>0</v>
      </c>
      <c r="N27" s="107" t="s">
        <v>233</v>
      </c>
      <c r="O27" s="21" t="s">
        <v>233</v>
      </c>
      <c r="P27" s="105"/>
      <c r="Q27" s="106">
        <v>0</v>
      </c>
      <c r="R27" s="107" t="s">
        <v>233</v>
      </c>
      <c r="S27" s="21" t="s">
        <v>233</v>
      </c>
      <c r="T27" s="105"/>
      <c r="U27" s="106">
        <v>0</v>
      </c>
      <c r="V27" s="107" t="s">
        <v>233</v>
      </c>
    </row>
    <row r="28" spans="1:22" ht="15.75" thickBot="1" x14ac:dyDescent="0.3">
      <c r="A28" s="13"/>
      <c r="B28" s="39"/>
      <c r="C28" s="39" t="s">
        <v>233</v>
      </c>
      <c r="D28" s="39"/>
      <c r="E28" s="39"/>
      <c r="F28" s="39"/>
      <c r="G28" s="39" t="s">
        <v>233</v>
      </c>
      <c r="H28" s="39"/>
      <c r="I28" s="39"/>
      <c r="J28" s="39"/>
      <c r="K28" s="39"/>
      <c r="L28" s="39"/>
      <c r="M28" s="39"/>
      <c r="N28" s="39"/>
      <c r="O28" s="39" t="s">
        <v>233</v>
      </c>
      <c r="P28" s="39"/>
      <c r="Q28" s="39"/>
      <c r="R28" s="39"/>
      <c r="S28" s="39" t="s">
        <v>233</v>
      </c>
      <c r="T28" s="39"/>
      <c r="U28" s="39"/>
      <c r="V28" s="39"/>
    </row>
    <row r="29" spans="1:22" x14ac:dyDescent="0.25">
      <c r="A29" s="13"/>
      <c r="B29" s="109" t="s">
        <v>57</v>
      </c>
      <c r="C29" s="18" t="s">
        <v>233</v>
      </c>
      <c r="D29" s="100" t="s">
        <v>236</v>
      </c>
      <c r="E29" s="101">
        <v>0.53</v>
      </c>
      <c r="F29" s="102" t="s">
        <v>233</v>
      </c>
      <c r="G29" s="18" t="s">
        <v>233</v>
      </c>
      <c r="H29" s="100" t="s">
        <v>236</v>
      </c>
      <c r="I29" s="101">
        <v>0.69</v>
      </c>
      <c r="J29" s="102" t="s">
        <v>233</v>
      </c>
      <c r="K29" s="18"/>
      <c r="L29" s="100" t="s">
        <v>236</v>
      </c>
      <c r="M29" s="101">
        <v>0.92</v>
      </c>
      <c r="N29" s="102" t="s">
        <v>233</v>
      </c>
      <c r="O29" s="18" t="s">
        <v>233</v>
      </c>
      <c r="P29" s="100" t="s">
        <v>236</v>
      </c>
      <c r="Q29" s="101" t="s">
        <v>814</v>
      </c>
      <c r="R29" s="102" t="s">
        <v>240</v>
      </c>
      <c r="S29" s="18" t="s">
        <v>233</v>
      </c>
      <c r="T29" s="100" t="s">
        <v>236</v>
      </c>
      <c r="U29" s="101">
        <v>1.94</v>
      </c>
      <c r="V29" s="102" t="s">
        <v>233</v>
      </c>
    </row>
    <row r="30" spans="1:22" ht="15.75" thickBot="1" x14ac:dyDescent="0.3">
      <c r="A30" s="13"/>
      <c r="B30" s="34"/>
      <c r="C30" s="34" t="s">
        <v>233</v>
      </c>
      <c r="D30" s="34"/>
      <c r="E30" s="34"/>
      <c r="F30" s="34"/>
      <c r="G30" s="34" t="s">
        <v>233</v>
      </c>
      <c r="H30" s="34"/>
      <c r="I30" s="34"/>
      <c r="J30" s="34"/>
      <c r="K30" s="34"/>
      <c r="L30" s="34"/>
      <c r="M30" s="34"/>
      <c r="N30" s="34"/>
      <c r="O30" s="34" t="s">
        <v>233</v>
      </c>
      <c r="P30" s="34"/>
      <c r="Q30" s="34"/>
      <c r="R30" s="34"/>
      <c r="S30" s="34" t="s">
        <v>233</v>
      </c>
      <c r="T30" s="34"/>
      <c r="U30" s="34"/>
      <c r="V30" s="34"/>
    </row>
    <row r="31" spans="1:22" x14ac:dyDescent="0.25">
      <c r="A31" s="13"/>
      <c r="B31" s="104" t="s">
        <v>61</v>
      </c>
      <c r="C31" s="21" t="s">
        <v>233</v>
      </c>
      <c r="D31" s="105" t="s">
        <v>236</v>
      </c>
      <c r="E31" s="106">
        <v>0.25</v>
      </c>
      <c r="F31" s="107" t="s">
        <v>233</v>
      </c>
      <c r="G31" s="21" t="s">
        <v>233</v>
      </c>
      <c r="H31" s="105" t="s">
        <v>236</v>
      </c>
      <c r="I31" s="106">
        <v>0.25</v>
      </c>
      <c r="J31" s="107" t="s">
        <v>233</v>
      </c>
      <c r="K31" s="21"/>
      <c r="L31" s="105" t="s">
        <v>236</v>
      </c>
      <c r="M31" s="106">
        <v>0.25</v>
      </c>
      <c r="N31" s="107" t="s">
        <v>233</v>
      </c>
      <c r="O31" s="21" t="s">
        <v>233</v>
      </c>
      <c r="P31" s="105" t="s">
        <v>236</v>
      </c>
      <c r="Q31" s="106">
        <v>0.25</v>
      </c>
      <c r="R31" s="107" t="s">
        <v>233</v>
      </c>
      <c r="S31" s="21" t="s">
        <v>233</v>
      </c>
      <c r="T31" s="105" t="s">
        <v>236</v>
      </c>
      <c r="U31" s="106">
        <v>1</v>
      </c>
      <c r="V31" s="107" t="s">
        <v>233</v>
      </c>
    </row>
    <row r="32" spans="1:22" x14ac:dyDescent="0.25">
      <c r="A32" s="13"/>
      <c r="B32" s="99" t="s">
        <v>818</v>
      </c>
      <c r="C32" s="18" t="s">
        <v>233</v>
      </c>
      <c r="D32" s="4"/>
      <c r="E32" s="4"/>
      <c r="F32" s="4"/>
      <c r="G32" s="18" t="s">
        <v>233</v>
      </c>
      <c r="H32" s="4"/>
      <c r="I32" s="4"/>
      <c r="J32" s="4"/>
      <c r="K32" s="18"/>
      <c r="L32" s="4"/>
      <c r="M32" s="4"/>
      <c r="N32" s="4"/>
      <c r="O32" s="18" t="s">
        <v>233</v>
      </c>
      <c r="P32" s="4"/>
      <c r="Q32" s="4"/>
      <c r="R32" s="4"/>
      <c r="S32" s="18" t="s">
        <v>233</v>
      </c>
      <c r="T32" s="4"/>
      <c r="U32" s="4"/>
      <c r="V32" s="4"/>
    </row>
    <row r="33" spans="1:22" x14ac:dyDescent="0.25">
      <c r="A33" s="13"/>
      <c r="B33" s="110" t="s">
        <v>819</v>
      </c>
      <c r="C33" s="21" t="s">
        <v>233</v>
      </c>
      <c r="D33" s="105" t="s">
        <v>236</v>
      </c>
      <c r="E33" s="106">
        <v>45.72</v>
      </c>
      <c r="F33" s="107" t="s">
        <v>233</v>
      </c>
      <c r="G33" s="21" t="s">
        <v>233</v>
      </c>
      <c r="H33" s="105" t="s">
        <v>236</v>
      </c>
      <c r="I33" s="106">
        <v>46.48</v>
      </c>
      <c r="J33" s="107" t="s">
        <v>233</v>
      </c>
      <c r="K33" s="21"/>
      <c r="L33" s="105" t="s">
        <v>236</v>
      </c>
      <c r="M33" s="106">
        <v>42.09</v>
      </c>
      <c r="N33" s="107" t="s">
        <v>233</v>
      </c>
      <c r="O33" s="21" t="s">
        <v>233</v>
      </c>
      <c r="P33" s="105" t="s">
        <v>236</v>
      </c>
      <c r="Q33" s="106">
        <v>49.99</v>
      </c>
      <c r="R33" s="107" t="s">
        <v>233</v>
      </c>
      <c r="S33" s="21" t="s">
        <v>233</v>
      </c>
      <c r="T33" s="105" t="s">
        <v>236</v>
      </c>
      <c r="U33" s="106">
        <v>49.99</v>
      </c>
      <c r="V33" s="107" t="s">
        <v>233</v>
      </c>
    </row>
    <row r="34" spans="1:22" x14ac:dyDescent="0.25">
      <c r="A34" s="13"/>
      <c r="B34" s="111" t="s">
        <v>820</v>
      </c>
      <c r="C34" s="18" t="s">
        <v>233</v>
      </c>
      <c r="D34" s="100"/>
      <c r="E34" s="101">
        <v>38.700000000000003</v>
      </c>
      <c r="F34" s="102" t="s">
        <v>233</v>
      </c>
      <c r="G34" s="18" t="s">
        <v>233</v>
      </c>
      <c r="H34" s="100"/>
      <c r="I34" s="101">
        <v>37.450000000000003</v>
      </c>
      <c r="J34" s="102" t="s">
        <v>233</v>
      </c>
      <c r="K34" s="18"/>
      <c r="L34" s="100"/>
      <c r="M34" s="101">
        <v>34.69</v>
      </c>
      <c r="N34" s="102" t="s">
        <v>233</v>
      </c>
      <c r="O34" s="18" t="s">
        <v>233</v>
      </c>
      <c r="P34" s="100"/>
      <c r="Q34" s="101">
        <v>41.61</v>
      </c>
      <c r="R34" s="102" t="s">
        <v>233</v>
      </c>
      <c r="S34" s="18" t="s">
        <v>233</v>
      </c>
      <c r="T34" s="100"/>
      <c r="U34" s="101">
        <v>34.69</v>
      </c>
      <c r="V34" s="102" t="s">
        <v>233</v>
      </c>
    </row>
    <row r="35" spans="1:22" ht="15.75" thickBot="1" x14ac:dyDescent="0.3">
      <c r="A35" s="13"/>
      <c r="B35" s="34"/>
      <c r="C35" s="34" t="s">
        <v>233</v>
      </c>
      <c r="D35" s="34"/>
      <c r="E35" s="34"/>
      <c r="F35" s="34"/>
      <c r="G35" s="34" t="s">
        <v>233</v>
      </c>
      <c r="H35" s="34"/>
      <c r="I35" s="34"/>
      <c r="J35" s="34"/>
      <c r="K35" s="34"/>
      <c r="L35" s="34"/>
      <c r="M35" s="34"/>
      <c r="N35" s="34"/>
      <c r="O35" s="34" t="s">
        <v>233</v>
      </c>
      <c r="P35" s="34"/>
      <c r="Q35" s="34"/>
      <c r="R35" s="34"/>
      <c r="S35" s="34" t="s">
        <v>233</v>
      </c>
      <c r="T35" s="34"/>
      <c r="U35" s="34"/>
      <c r="V35" s="34"/>
    </row>
    <row r="36" spans="1:22" x14ac:dyDescent="0.25">
      <c r="A36" s="13"/>
      <c r="B36" s="83"/>
      <c r="C36" s="83"/>
      <c r="D36" s="83"/>
      <c r="E36" s="83"/>
      <c r="F36" s="83"/>
      <c r="G36" s="83"/>
      <c r="H36" s="83"/>
      <c r="I36" s="83"/>
      <c r="J36" s="83"/>
      <c r="K36" s="83"/>
      <c r="L36" s="83"/>
      <c r="M36" s="83"/>
      <c r="N36" s="83"/>
      <c r="O36" s="83"/>
      <c r="P36" s="83"/>
      <c r="Q36" s="83"/>
      <c r="R36" s="83"/>
      <c r="S36" s="83"/>
      <c r="T36" s="83"/>
      <c r="U36" s="83"/>
      <c r="V36" s="83"/>
    </row>
    <row r="37" spans="1:22" x14ac:dyDescent="0.25">
      <c r="A37" s="13"/>
      <c r="B37" s="4"/>
      <c r="C37" s="4"/>
      <c r="D37" s="4"/>
      <c r="E37" s="4"/>
      <c r="F37" s="4"/>
      <c r="G37" s="4"/>
      <c r="H37" s="4"/>
      <c r="I37" s="4"/>
      <c r="J37" s="4"/>
      <c r="K37" s="4"/>
      <c r="L37" s="4"/>
      <c r="M37" s="4"/>
      <c r="N37" s="4"/>
      <c r="O37" s="4"/>
      <c r="P37" s="4"/>
      <c r="Q37" s="4"/>
      <c r="R37" s="4"/>
      <c r="S37" s="4"/>
      <c r="T37" s="4"/>
      <c r="U37" s="4"/>
      <c r="V37" s="4"/>
    </row>
    <row r="38" spans="1:22" x14ac:dyDescent="0.25">
      <c r="A38" s="13"/>
      <c r="B38" s="4"/>
      <c r="C38" s="40"/>
      <c r="D38" s="40"/>
      <c r="E38" s="40"/>
      <c r="F38" s="40"/>
      <c r="G38" s="40"/>
      <c r="H38" s="40"/>
      <c r="I38" s="40"/>
      <c r="J38" s="40"/>
      <c r="K38" s="40"/>
      <c r="L38" s="40"/>
      <c r="M38" s="40"/>
      <c r="N38" s="40"/>
      <c r="O38" s="40"/>
      <c r="P38" s="40"/>
      <c r="Q38" s="40"/>
      <c r="R38" s="40"/>
      <c r="S38" s="40"/>
      <c r="T38" s="40"/>
      <c r="U38" s="40"/>
      <c r="V38" s="40"/>
    </row>
    <row r="39" spans="1:22" ht="15.75" thickBot="1" x14ac:dyDescent="0.3">
      <c r="A39" s="13"/>
      <c r="B39" s="18"/>
      <c r="C39" s="18" t="s">
        <v>233</v>
      </c>
      <c r="D39" s="36" t="s">
        <v>821</v>
      </c>
      <c r="E39" s="36"/>
      <c r="F39" s="36"/>
      <c r="G39" s="36"/>
      <c r="H39" s="36"/>
      <c r="I39" s="36"/>
      <c r="J39" s="36"/>
      <c r="K39" s="36"/>
      <c r="L39" s="36"/>
      <c r="M39" s="36"/>
      <c r="N39" s="36"/>
      <c r="O39" s="36"/>
      <c r="P39" s="36"/>
      <c r="Q39" s="36"/>
      <c r="R39" s="36"/>
      <c r="S39" s="36"/>
      <c r="T39" s="36"/>
      <c r="U39" s="36"/>
      <c r="V39" s="18"/>
    </row>
    <row r="40" spans="1:22" ht="21" customHeight="1" thickBot="1" x14ac:dyDescent="0.3">
      <c r="A40" s="13"/>
      <c r="B40" s="15" t="s">
        <v>232</v>
      </c>
      <c r="C40" s="16" t="s">
        <v>233</v>
      </c>
      <c r="D40" s="66" t="s">
        <v>800</v>
      </c>
      <c r="E40" s="66"/>
      <c r="F40" s="16"/>
      <c r="G40" s="16" t="s">
        <v>233</v>
      </c>
      <c r="H40" s="66" t="s">
        <v>801</v>
      </c>
      <c r="I40" s="66"/>
      <c r="J40" s="16"/>
      <c r="K40" s="16"/>
      <c r="L40" s="66" t="s">
        <v>802</v>
      </c>
      <c r="M40" s="66"/>
      <c r="N40" s="16"/>
      <c r="O40" s="16" t="s">
        <v>233</v>
      </c>
      <c r="P40" s="66" t="s">
        <v>803</v>
      </c>
      <c r="Q40" s="66"/>
      <c r="R40" s="16"/>
      <c r="S40" s="16" t="s">
        <v>233</v>
      </c>
      <c r="T40" s="113" t="s">
        <v>804</v>
      </c>
      <c r="U40" s="113"/>
      <c r="V40" s="16"/>
    </row>
    <row r="41" spans="1:22" x14ac:dyDescent="0.25">
      <c r="A41" s="13"/>
      <c r="B41" s="17" t="s">
        <v>805</v>
      </c>
      <c r="C41" s="18" t="s">
        <v>233</v>
      </c>
      <c r="D41" s="38"/>
      <c r="E41" s="38"/>
      <c r="F41" s="18"/>
      <c r="G41" s="18" t="s">
        <v>233</v>
      </c>
      <c r="H41" s="38"/>
      <c r="I41" s="38"/>
      <c r="J41" s="18"/>
      <c r="K41" s="18"/>
      <c r="L41" s="38"/>
      <c r="M41" s="38"/>
      <c r="N41" s="18"/>
      <c r="O41" s="18" t="s">
        <v>233</v>
      </c>
      <c r="P41" s="38"/>
      <c r="Q41" s="38"/>
      <c r="R41" s="18"/>
      <c r="S41" s="18" t="s">
        <v>233</v>
      </c>
      <c r="T41" s="38"/>
      <c r="U41" s="38"/>
      <c r="V41" s="18"/>
    </row>
    <row r="42" spans="1:22" x14ac:dyDescent="0.25">
      <c r="A42" s="13"/>
      <c r="B42" s="98" t="s">
        <v>806</v>
      </c>
      <c r="C42" s="21" t="s">
        <v>233</v>
      </c>
      <c r="D42" s="20"/>
      <c r="E42" s="20"/>
      <c r="F42" s="20"/>
      <c r="G42" s="21" t="s">
        <v>233</v>
      </c>
      <c r="H42" s="20"/>
      <c r="I42" s="20"/>
      <c r="J42" s="20"/>
      <c r="K42" s="21"/>
      <c r="L42" s="20"/>
      <c r="M42" s="20"/>
      <c r="N42" s="20"/>
      <c r="O42" s="21" t="s">
        <v>233</v>
      </c>
      <c r="P42" s="20"/>
      <c r="Q42" s="20"/>
      <c r="R42" s="20"/>
      <c r="S42" s="21" t="s">
        <v>233</v>
      </c>
      <c r="T42" s="20"/>
      <c r="U42" s="20"/>
      <c r="V42" s="20"/>
    </row>
    <row r="43" spans="1:22" x14ac:dyDescent="0.25">
      <c r="A43" s="13"/>
      <c r="B43" s="99" t="s">
        <v>37</v>
      </c>
      <c r="C43" s="18" t="s">
        <v>233</v>
      </c>
      <c r="D43" s="100" t="s">
        <v>236</v>
      </c>
      <c r="E43" s="101">
        <v>380.9</v>
      </c>
      <c r="F43" s="102" t="s">
        <v>233</v>
      </c>
      <c r="G43" s="18" t="s">
        <v>233</v>
      </c>
      <c r="H43" s="100" t="s">
        <v>236</v>
      </c>
      <c r="I43" s="101">
        <v>411.3</v>
      </c>
      <c r="J43" s="102" t="s">
        <v>233</v>
      </c>
      <c r="K43" s="18"/>
      <c r="L43" s="100" t="s">
        <v>236</v>
      </c>
      <c r="M43" s="101">
        <v>387.9</v>
      </c>
      <c r="N43" s="102" t="s">
        <v>233</v>
      </c>
      <c r="O43" s="18" t="s">
        <v>233</v>
      </c>
      <c r="P43" s="100" t="s">
        <v>236</v>
      </c>
      <c r="Q43" s="101">
        <v>374.9</v>
      </c>
      <c r="R43" s="102" t="s">
        <v>233</v>
      </c>
      <c r="S43" s="18" t="s">
        <v>233</v>
      </c>
      <c r="T43" s="100" t="s">
        <v>236</v>
      </c>
      <c r="U43" s="103">
        <v>1555</v>
      </c>
      <c r="V43" s="102" t="s">
        <v>233</v>
      </c>
    </row>
    <row r="44" spans="1:22" x14ac:dyDescent="0.25">
      <c r="A44" s="13"/>
      <c r="B44" s="104" t="s">
        <v>822</v>
      </c>
      <c r="C44" s="21" t="s">
        <v>233</v>
      </c>
      <c r="D44" s="105"/>
      <c r="E44" s="106">
        <v>29.2</v>
      </c>
      <c r="F44" s="107" t="s">
        <v>233</v>
      </c>
      <c r="G44" s="21" t="s">
        <v>233</v>
      </c>
      <c r="H44" s="105"/>
      <c r="I44" s="106">
        <v>40.700000000000003</v>
      </c>
      <c r="J44" s="107" t="s">
        <v>233</v>
      </c>
      <c r="K44" s="21"/>
      <c r="L44" s="105"/>
      <c r="M44" s="106">
        <v>30.8</v>
      </c>
      <c r="N44" s="107" t="s">
        <v>233</v>
      </c>
      <c r="O44" s="21" t="s">
        <v>233</v>
      </c>
      <c r="P44" s="105"/>
      <c r="Q44" s="106">
        <v>25.9</v>
      </c>
      <c r="R44" s="107" t="s">
        <v>233</v>
      </c>
      <c r="S44" s="21" t="s">
        <v>233</v>
      </c>
      <c r="T44" s="105"/>
      <c r="U44" s="106">
        <v>126.6</v>
      </c>
      <c r="V44" s="107" t="s">
        <v>233</v>
      </c>
    </row>
    <row r="45" spans="1:22" x14ac:dyDescent="0.25">
      <c r="A45" s="13"/>
      <c r="B45" s="99" t="s">
        <v>47</v>
      </c>
      <c r="C45" s="18" t="s">
        <v>233</v>
      </c>
      <c r="D45" s="100"/>
      <c r="E45" s="101">
        <v>15.8</v>
      </c>
      <c r="F45" s="102" t="s">
        <v>233</v>
      </c>
      <c r="G45" s="18" t="s">
        <v>233</v>
      </c>
      <c r="H45" s="100"/>
      <c r="I45" s="101">
        <v>21.1</v>
      </c>
      <c r="J45" s="102" t="s">
        <v>233</v>
      </c>
      <c r="K45" s="18"/>
      <c r="L45" s="100"/>
      <c r="M45" s="101">
        <v>16.2</v>
      </c>
      <c r="N45" s="102" t="s">
        <v>233</v>
      </c>
      <c r="O45" s="18" t="s">
        <v>233</v>
      </c>
      <c r="P45" s="100"/>
      <c r="Q45" s="101">
        <v>14.2</v>
      </c>
      <c r="R45" s="102" t="s">
        <v>233</v>
      </c>
      <c r="S45" s="18" t="s">
        <v>233</v>
      </c>
      <c r="T45" s="100"/>
      <c r="U45" s="101">
        <v>67.3</v>
      </c>
      <c r="V45" s="102" t="s">
        <v>233</v>
      </c>
    </row>
    <row r="46" spans="1:22" x14ac:dyDescent="0.25">
      <c r="A46" s="13"/>
      <c r="B46" s="104" t="s">
        <v>49</v>
      </c>
      <c r="C46" s="21" t="s">
        <v>233</v>
      </c>
      <c r="D46" s="105"/>
      <c r="E46" s="106">
        <v>15.9</v>
      </c>
      <c r="F46" s="107" t="s">
        <v>233</v>
      </c>
      <c r="G46" s="21" t="s">
        <v>233</v>
      </c>
      <c r="H46" s="105"/>
      <c r="I46" s="106">
        <v>20.9</v>
      </c>
      <c r="J46" s="107" t="s">
        <v>233</v>
      </c>
      <c r="K46" s="21"/>
      <c r="L46" s="105"/>
      <c r="M46" s="106">
        <v>16.2</v>
      </c>
      <c r="N46" s="107" t="s">
        <v>233</v>
      </c>
      <c r="O46" s="21" t="s">
        <v>233</v>
      </c>
      <c r="P46" s="105"/>
      <c r="Q46" s="106">
        <v>14.2</v>
      </c>
      <c r="R46" s="107" t="s">
        <v>233</v>
      </c>
      <c r="S46" s="21" t="s">
        <v>233</v>
      </c>
      <c r="T46" s="105"/>
      <c r="U46" s="106">
        <v>67.2</v>
      </c>
      <c r="V46" s="107" t="s">
        <v>233</v>
      </c>
    </row>
    <row r="47" spans="1:22" x14ac:dyDescent="0.25">
      <c r="A47" s="13"/>
      <c r="B47" s="99" t="s">
        <v>51</v>
      </c>
      <c r="C47" s="18" t="s">
        <v>233</v>
      </c>
      <c r="D47" s="100"/>
      <c r="E47" s="101">
        <v>15.6</v>
      </c>
      <c r="F47" s="102" t="s">
        <v>233</v>
      </c>
      <c r="G47" s="18" t="s">
        <v>233</v>
      </c>
      <c r="H47" s="100"/>
      <c r="I47" s="101">
        <v>20.399999999999999</v>
      </c>
      <c r="J47" s="102" t="s">
        <v>233</v>
      </c>
      <c r="K47" s="18"/>
      <c r="L47" s="100"/>
      <c r="M47" s="101">
        <v>16</v>
      </c>
      <c r="N47" s="102" t="s">
        <v>233</v>
      </c>
      <c r="O47" s="18" t="s">
        <v>233</v>
      </c>
      <c r="P47" s="100"/>
      <c r="Q47" s="101">
        <v>13.6</v>
      </c>
      <c r="R47" s="102" t="s">
        <v>233</v>
      </c>
      <c r="S47" s="18" t="s">
        <v>233</v>
      </c>
      <c r="T47" s="100"/>
      <c r="U47" s="101">
        <v>65.599999999999994</v>
      </c>
      <c r="V47" s="102" t="s">
        <v>233</v>
      </c>
    </row>
    <row r="48" spans="1:22" x14ac:dyDescent="0.25">
      <c r="A48" s="13"/>
      <c r="B48" s="98" t="s">
        <v>811</v>
      </c>
      <c r="C48" s="21" t="s">
        <v>233</v>
      </c>
      <c r="D48" s="20"/>
      <c r="E48" s="20"/>
      <c r="F48" s="20"/>
      <c r="G48" s="21" t="s">
        <v>233</v>
      </c>
      <c r="H48" s="20"/>
      <c r="I48" s="20"/>
      <c r="J48" s="20"/>
      <c r="K48" s="21"/>
      <c r="L48" s="20"/>
      <c r="M48" s="20"/>
      <c r="N48" s="20"/>
      <c r="O48" s="21" t="s">
        <v>233</v>
      </c>
      <c r="P48" s="20"/>
      <c r="Q48" s="20"/>
      <c r="R48" s="20"/>
      <c r="S48" s="21" t="s">
        <v>233</v>
      </c>
      <c r="T48" s="20"/>
      <c r="U48" s="20"/>
      <c r="V48" s="20"/>
    </row>
    <row r="49" spans="1:22" ht="21" x14ac:dyDescent="0.25">
      <c r="A49" s="13"/>
      <c r="B49" s="99" t="s">
        <v>812</v>
      </c>
      <c r="C49" s="18" t="s">
        <v>233</v>
      </c>
      <c r="D49" s="4"/>
      <c r="E49" s="4"/>
      <c r="F49" s="4"/>
      <c r="G49" s="18" t="s">
        <v>233</v>
      </c>
      <c r="H49" s="4"/>
      <c r="I49" s="4"/>
      <c r="J49" s="4"/>
      <c r="K49" s="18"/>
      <c r="L49" s="4"/>
      <c r="M49" s="4"/>
      <c r="N49" s="4"/>
      <c r="O49" s="18" t="s">
        <v>233</v>
      </c>
      <c r="P49" s="4"/>
      <c r="Q49" s="4"/>
      <c r="R49" s="4"/>
      <c r="S49" s="18" t="s">
        <v>233</v>
      </c>
      <c r="T49" s="4"/>
      <c r="U49" s="4"/>
      <c r="V49" s="4"/>
    </row>
    <row r="50" spans="1:22" x14ac:dyDescent="0.25">
      <c r="A50" s="13"/>
      <c r="B50" s="108" t="s">
        <v>813</v>
      </c>
      <c r="C50" s="21" t="s">
        <v>233</v>
      </c>
      <c r="D50" s="20"/>
      <c r="E50" s="20"/>
      <c r="F50" s="20"/>
      <c r="G50" s="21" t="s">
        <v>233</v>
      </c>
      <c r="H50" s="20"/>
      <c r="I50" s="20"/>
      <c r="J50" s="20"/>
      <c r="K50" s="21"/>
      <c r="L50" s="20"/>
      <c r="M50" s="20"/>
      <c r="N50" s="20"/>
      <c r="O50" s="21" t="s">
        <v>233</v>
      </c>
      <c r="P50" s="20"/>
      <c r="Q50" s="20"/>
      <c r="R50" s="20"/>
      <c r="S50" s="21" t="s">
        <v>233</v>
      </c>
      <c r="T50" s="20"/>
      <c r="U50" s="20"/>
      <c r="V50" s="20"/>
    </row>
    <row r="51" spans="1:22" x14ac:dyDescent="0.25">
      <c r="A51" s="13"/>
      <c r="B51" s="109" t="s">
        <v>53</v>
      </c>
      <c r="C51" s="18" t="s">
        <v>233</v>
      </c>
      <c r="D51" s="100" t="s">
        <v>236</v>
      </c>
      <c r="E51" s="101">
        <v>0.74</v>
      </c>
      <c r="F51" s="102" t="s">
        <v>233</v>
      </c>
      <c r="G51" s="18" t="s">
        <v>233</v>
      </c>
      <c r="H51" s="100" t="s">
        <v>236</v>
      </c>
      <c r="I51" s="101">
        <v>1</v>
      </c>
      <c r="J51" s="102" t="s">
        <v>233</v>
      </c>
      <c r="K51" s="18"/>
      <c r="L51" s="100" t="s">
        <v>236</v>
      </c>
      <c r="M51" s="101">
        <v>0.77</v>
      </c>
      <c r="N51" s="102" t="s">
        <v>233</v>
      </c>
      <c r="O51" s="18" t="s">
        <v>233</v>
      </c>
      <c r="P51" s="100" t="s">
        <v>236</v>
      </c>
      <c r="Q51" s="101">
        <v>0.66</v>
      </c>
      <c r="R51" s="102" t="s">
        <v>233</v>
      </c>
      <c r="S51" s="18" t="s">
        <v>233</v>
      </c>
      <c r="T51" s="100" t="s">
        <v>236</v>
      </c>
      <c r="U51" s="101">
        <v>3.18</v>
      </c>
      <c r="V51" s="102" t="s">
        <v>233</v>
      </c>
    </row>
    <row r="52" spans="1:22" x14ac:dyDescent="0.25">
      <c r="A52" s="13"/>
      <c r="B52" s="110" t="s">
        <v>815</v>
      </c>
      <c r="C52" s="21" t="s">
        <v>233</v>
      </c>
      <c r="D52" s="105"/>
      <c r="E52" s="106">
        <v>0.01</v>
      </c>
      <c r="F52" s="107" t="s">
        <v>233</v>
      </c>
      <c r="G52" s="21" t="s">
        <v>233</v>
      </c>
      <c r="H52" s="105"/>
      <c r="I52" s="106" t="s">
        <v>816</v>
      </c>
      <c r="J52" s="107" t="s">
        <v>240</v>
      </c>
      <c r="K52" s="21"/>
      <c r="L52" s="105"/>
      <c r="M52" s="106">
        <v>0</v>
      </c>
      <c r="N52" s="107" t="s">
        <v>233</v>
      </c>
      <c r="O52" s="21" t="s">
        <v>233</v>
      </c>
      <c r="P52" s="105"/>
      <c r="Q52" s="106">
        <v>0</v>
      </c>
      <c r="R52" s="107" t="s">
        <v>233</v>
      </c>
      <c r="S52" s="21" t="s">
        <v>233</v>
      </c>
      <c r="T52" s="105"/>
      <c r="U52" s="106" t="s">
        <v>816</v>
      </c>
      <c r="V52" s="107" t="s">
        <v>240</v>
      </c>
    </row>
    <row r="53" spans="1:22" ht="15.75" thickBot="1" x14ac:dyDescent="0.3">
      <c r="A53" s="13"/>
      <c r="B53" s="39"/>
      <c r="C53" s="39" t="s">
        <v>233</v>
      </c>
      <c r="D53" s="39"/>
      <c r="E53" s="39"/>
      <c r="F53" s="39"/>
      <c r="G53" s="39" t="s">
        <v>233</v>
      </c>
      <c r="H53" s="39"/>
      <c r="I53" s="39"/>
      <c r="J53" s="39"/>
      <c r="K53" s="39"/>
      <c r="L53" s="39"/>
      <c r="M53" s="39"/>
      <c r="N53" s="39"/>
      <c r="O53" s="39" t="s">
        <v>233</v>
      </c>
      <c r="P53" s="39"/>
      <c r="Q53" s="39"/>
      <c r="R53" s="39"/>
      <c r="S53" s="39" t="s">
        <v>233</v>
      </c>
      <c r="T53" s="39"/>
      <c r="U53" s="39"/>
      <c r="V53" s="39"/>
    </row>
    <row r="54" spans="1:22" x14ac:dyDescent="0.25">
      <c r="A54" s="13"/>
      <c r="B54" s="109" t="s">
        <v>55</v>
      </c>
      <c r="C54" s="18" t="s">
        <v>233</v>
      </c>
      <c r="D54" s="100" t="s">
        <v>236</v>
      </c>
      <c r="E54" s="101">
        <v>0.75</v>
      </c>
      <c r="F54" s="102" t="s">
        <v>233</v>
      </c>
      <c r="G54" s="18" t="s">
        <v>233</v>
      </c>
      <c r="H54" s="100" t="s">
        <v>236</v>
      </c>
      <c r="I54" s="101">
        <v>0.99</v>
      </c>
      <c r="J54" s="102" t="s">
        <v>233</v>
      </c>
      <c r="K54" s="18"/>
      <c r="L54" s="100" t="s">
        <v>236</v>
      </c>
      <c r="M54" s="101">
        <v>0.77</v>
      </c>
      <c r="N54" s="102" t="s">
        <v>233</v>
      </c>
      <c r="O54" s="18" t="s">
        <v>233</v>
      </c>
      <c r="P54" s="100" t="s">
        <v>236</v>
      </c>
      <c r="Q54" s="101">
        <v>0.66</v>
      </c>
      <c r="R54" s="102" t="s">
        <v>233</v>
      </c>
      <c r="S54" s="18" t="s">
        <v>233</v>
      </c>
      <c r="T54" s="100" t="s">
        <v>236</v>
      </c>
      <c r="U54" s="101">
        <v>3.17</v>
      </c>
      <c r="V54" s="102" t="s">
        <v>233</v>
      </c>
    </row>
    <row r="55" spans="1:22" ht="15.75" thickBot="1" x14ac:dyDescent="0.3">
      <c r="A55" s="13"/>
      <c r="B55" s="34"/>
      <c r="C55" s="34" t="s">
        <v>233</v>
      </c>
      <c r="D55" s="34"/>
      <c r="E55" s="34"/>
      <c r="F55" s="34"/>
      <c r="G55" s="34" t="s">
        <v>233</v>
      </c>
      <c r="H55" s="34"/>
      <c r="I55" s="34"/>
      <c r="J55" s="34"/>
      <c r="K55" s="34"/>
      <c r="L55" s="34"/>
      <c r="M55" s="34"/>
      <c r="N55" s="34"/>
      <c r="O55" s="34" t="s">
        <v>233</v>
      </c>
      <c r="P55" s="34"/>
      <c r="Q55" s="34"/>
      <c r="R55" s="34"/>
      <c r="S55" s="34" t="s">
        <v>233</v>
      </c>
      <c r="T55" s="34"/>
      <c r="U55" s="34"/>
      <c r="V55" s="34"/>
    </row>
    <row r="56" spans="1:22" x14ac:dyDescent="0.25">
      <c r="A56" s="13"/>
      <c r="B56" s="108" t="s">
        <v>817</v>
      </c>
      <c r="C56" s="21" t="s">
        <v>233</v>
      </c>
      <c r="D56" s="20"/>
      <c r="E56" s="20"/>
      <c r="F56" s="20"/>
      <c r="G56" s="21" t="s">
        <v>233</v>
      </c>
      <c r="H56" s="20"/>
      <c r="I56" s="20"/>
      <c r="J56" s="20"/>
      <c r="K56" s="21"/>
      <c r="L56" s="20"/>
      <c r="M56" s="20"/>
      <c r="N56" s="20"/>
      <c r="O56" s="21" t="s">
        <v>233</v>
      </c>
      <c r="P56" s="20"/>
      <c r="Q56" s="20"/>
      <c r="R56" s="20"/>
      <c r="S56" s="21" t="s">
        <v>233</v>
      </c>
      <c r="T56" s="20"/>
      <c r="U56" s="20"/>
      <c r="V56" s="20"/>
    </row>
    <row r="57" spans="1:22" x14ac:dyDescent="0.25">
      <c r="A57" s="13"/>
      <c r="B57" s="109" t="s">
        <v>53</v>
      </c>
      <c r="C57" s="18" t="s">
        <v>233</v>
      </c>
      <c r="D57" s="100" t="s">
        <v>236</v>
      </c>
      <c r="E57" s="101">
        <v>0.74</v>
      </c>
      <c r="F57" s="102" t="s">
        <v>233</v>
      </c>
      <c r="G57" s="18" t="s">
        <v>233</v>
      </c>
      <c r="H57" s="100" t="s">
        <v>236</v>
      </c>
      <c r="I57" s="101">
        <v>0.99</v>
      </c>
      <c r="J57" s="102" t="s">
        <v>233</v>
      </c>
      <c r="K57" s="18"/>
      <c r="L57" s="100" t="s">
        <v>236</v>
      </c>
      <c r="M57" s="101">
        <v>0.77</v>
      </c>
      <c r="N57" s="102" t="s">
        <v>233</v>
      </c>
      <c r="O57" s="18" t="s">
        <v>233</v>
      </c>
      <c r="P57" s="100" t="s">
        <v>236</v>
      </c>
      <c r="Q57" s="101">
        <v>0.65</v>
      </c>
      <c r="R57" s="102" t="s">
        <v>233</v>
      </c>
      <c r="S57" s="18" t="s">
        <v>233</v>
      </c>
      <c r="T57" s="100" t="s">
        <v>236</v>
      </c>
      <c r="U57" s="101">
        <v>3.14</v>
      </c>
      <c r="V57" s="102" t="s">
        <v>233</v>
      </c>
    </row>
    <row r="58" spans="1:22" x14ac:dyDescent="0.25">
      <c r="A58" s="13"/>
      <c r="B58" s="110" t="s">
        <v>815</v>
      </c>
      <c r="C58" s="21" t="s">
        <v>233</v>
      </c>
      <c r="D58" s="105"/>
      <c r="E58" s="106">
        <v>0.01</v>
      </c>
      <c r="F58" s="107" t="s">
        <v>233</v>
      </c>
      <c r="G58" s="21" t="s">
        <v>233</v>
      </c>
      <c r="H58" s="105"/>
      <c r="I58" s="106" t="s">
        <v>816</v>
      </c>
      <c r="J58" s="107" t="s">
        <v>240</v>
      </c>
      <c r="K58" s="21"/>
      <c r="L58" s="105"/>
      <c r="M58" s="106">
        <v>0</v>
      </c>
      <c r="N58" s="107" t="s">
        <v>233</v>
      </c>
      <c r="O58" s="21" t="s">
        <v>233</v>
      </c>
      <c r="P58" s="105"/>
      <c r="Q58" s="106">
        <v>0</v>
      </c>
      <c r="R58" s="107" t="s">
        <v>233</v>
      </c>
      <c r="S58" s="21" t="s">
        <v>233</v>
      </c>
      <c r="T58" s="105"/>
      <c r="U58" s="106" t="s">
        <v>816</v>
      </c>
      <c r="V58" s="107" t="s">
        <v>240</v>
      </c>
    </row>
    <row r="59" spans="1:22" ht="15.75" thickBot="1" x14ac:dyDescent="0.3">
      <c r="A59" s="13"/>
      <c r="B59" s="39"/>
      <c r="C59" s="39" t="s">
        <v>233</v>
      </c>
      <c r="D59" s="39"/>
      <c r="E59" s="39"/>
      <c r="F59" s="39"/>
      <c r="G59" s="39" t="s">
        <v>233</v>
      </c>
      <c r="H59" s="39"/>
      <c r="I59" s="39"/>
      <c r="J59" s="39"/>
      <c r="K59" s="39"/>
      <c r="L59" s="39"/>
      <c r="M59" s="39"/>
      <c r="N59" s="39"/>
      <c r="O59" s="39" t="s">
        <v>233</v>
      </c>
      <c r="P59" s="39"/>
      <c r="Q59" s="39"/>
      <c r="R59" s="39"/>
      <c r="S59" s="39" t="s">
        <v>233</v>
      </c>
      <c r="T59" s="39"/>
      <c r="U59" s="39"/>
      <c r="V59" s="39"/>
    </row>
    <row r="60" spans="1:22" x14ac:dyDescent="0.25">
      <c r="A60" s="13"/>
      <c r="B60" s="109" t="s">
        <v>57</v>
      </c>
      <c r="C60" s="18" t="s">
        <v>233</v>
      </c>
      <c r="D60" s="100" t="s">
        <v>236</v>
      </c>
      <c r="E60" s="101">
        <v>0.75</v>
      </c>
      <c r="F60" s="102" t="s">
        <v>233</v>
      </c>
      <c r="G60" s="18" t="s">
        <v>233</v>
      </c>
      <c r="H60" s="100" t="s">
        <v>236</v>
      </c>
      <c r="I60" s="101">
        <v>0.98</v>
      </c>
      <c r="J60" s="102" t="s">
        <v>233</v>
      </c>
      <c r="K60" s="18"/>
      <c r="L60" s="100" t="s">
        <v>236</v>
      </c>
      <c r="M60" s="101">
        <v>0.77</v>
      </c>
      <c r="N60" s="102" t="s">
        <v>233</v>
      </c>
      <c r="O60" s="18" t="s">
        <v>233</v>
      </c>
      <c r="P60" s="100" t="s">
        <v>236</v>
      </c>
      <c r="Q60" s="101">
        <v>0.65</v>
      </c>
      <c r="R60" s="102" t="s">
        <v>233</v>
      </c>
      <c r="S60" s="18" t="s">
        <v>233</v>
      </c>
      <c r="T60" s="100" t="s">
        <v>236</v>
      </c>
      <c r="U60" s="101">
        <v>3.13</v>
      </c>
      <c r="V60" s="102" t="s">
        <v>233</v>
      </c>
    </row>
    <row r="61" spans="1:22" ht="15.75" thickBot="1" x14ac:dyDescent="0.3">
      <c r="A61" s="13"/>
      <c r="B61" s="34"/>
      <c r="C61" s="34" t="s">
        <v>233</v>
      </c>
      <c r="D61" s="34"/>
      <c r="E61" s="34"/>
      <c r="F61" s="34"/>
      <c r="G61" s="34" t="s">
        <v>233</v>
      </c>
      <c r="H61" s="34"/>
      <c r="I61" s="34"/>
      <c r="J61" s="34"/>
      <c r="K61" s="34"/>
      <c r="L61" s="34"/>
      <c r="M61" s="34"/>
      <c r="N61" s="34"/>
      <c r="O61" s="34" t="s">
        <v>233</v>
      </c>
      <c r="P61" s="34"/>
      <c r="Q61" s="34"/>
      <c r="R61" s="34"/>
      <c r="S61" s="34" t="s">
        <v>233</v>
      </c>
      <c r="T61" s="34"/>
      <c r="U61" s="34"/>
      <c r="V61" s="34"/>
    </row>
    <row r="62" spans="1:22" x14ac:dyDescent="0.25">
      <c r="A62" s="13"/>
      <c r="B62" s="104" t="s">
        <v>61</v>
      </c>
      <c r="C62" s="21" t="s">
        <v>233</v>
      </c>
      <c r="D62" s="105" t="s">
        <v>236</v>
      </c>
      <c r="E62" s="106">
        <v>0.24</v>
      </c>
      <c r="F62" s="107" t="s">
        <v>233</v>
      </c>
      <c r="G62" s="21" t="s">
        <v>233</v>
      </c>
      <c r="H62" s="105" t="s">
        <v>236</v>
      </c>
      <c r="I62" s="106">
        <v>0.24</v>
      </c>
      <c r="J62" s="107" t="s">
        <v>233</v>
      </c>
      <c r="K62" s="21"/>
      <c r="L62" s="105" t="s">
        <v>236</v>
      </c>
      <c r="M62" s="106">
        <v>0.24</v>
      </c>
      <c r="N62" s="107" t="s">
        <v>233</v>
      </c>
      <c r="O62" s="21" t="s">
        <v>233</v>
      </c>
      <c r="P62" s="105" t="s">
        <v>236</v>
      </c>
      <c r="Q62" s="106">
        <v>0.24</v>
      </c>
      <c r="R62" s="107" t="s">
        <v>233</v>
      </c>
      <c r="S62" s="21" t="s">
        <v>233</v>
      </c>
      <c r="T62" s="105" t="s">
        <v>236</v>
      </c>
      <c r="U62" s="106">
        <v>0.96</v>
      </c>
      <c r="V62" s="107" t="s">
        <v>233</v>
      </c>
    </row>
    <row r="63" spans="1:22" x14ac:dyDescent="0.25">
      <c r="A63" s="13"/>
      <c r="B63" s="99" t="s">
        <v>818</v>
      </c>
      <c r="C63" s="18" t="s">
        <v>233</v>
      </c>
      <c r="D63" s="4"/>
      <c r="E63" s="4"/>
      <c r="F63" s="4"/>
      <c r="G63" s="18" t="s">
        <v>233</v>
      </c>
      <c r="H63" s="4"/>
      <c r="I63" s="4"/>
      <c r="J63" s="4"/>
      <c r="K63" s="18"/>
      <c r="L63" s="4"/>
      <c r="M63" s="4"/>
      <c r="N63" s="4"/>
      <c r="O63" s="18" t="s">
        <v>233</v>
      </c>
      <c r="P63" s="4"/>
      <c r="Q63" s="4"/>
      <c r="R63" s="4"/>
      <c r="S63" s="18" t="s">
        <v>233</v>
      </c>
      <c r="T63" s="4"/>
      <c r="U63" s="4"/>
      <c r="V63" s="4"/>
    </row>
    <row r="64" spans="1:22" x14ac:dyDescent="0.25">
      <c r="A64" s="13"/>
      <c r="B64" s="110" t="s">
        <v>819</v>
      </c>
      <c r="C64" s="21" t="s">
        <v>233</v>
      </c>
      <c r="D64" s="105" t="s">
        <v>236</v>
      </c>
      <c r="E64" s="106">
        <v>40.61</v>
      </c>
      <c r="F64" s="107" t="s">
        <v>233</v>
      </c>
      <c r="G64" s="21" t="s">
        <v>233</v>
      </c>
      <c r="H64" s="105" t="s">
        <v>236</v>
      </c>
      <c r="I64" s="106">
        <v>40.369999999999997</v>
      </c>
      <c r="J64" s="107" t="s">
        <v>233</v>
      </c>
      <c r="K64" s="21"/>
      <c r="L64" s="105" t="s">
        <v>236</v>
      </c>
      <c r="M64" s="106">
        <v>37.82</v>
      </c>
      <c r="N64" s="107" t="s">
        <v>233</v>
      </c>
      <c r="O64" s="21" t="s">
        <v>233</v>
      </c>
      <c r="P64" s="105" t="s">
        <v>236</v>
      </c>
      <c r="Q64" s="106">
        <v>38.83</v>
      </c>
      <c r="R64" s="107" t="s">
        <v>233</v>
      </c>
      <c r="S64" s="21" t="s">
        <v>233</v>
      </c>
      <c r="T64" s="105" t="s">
        <v>236</v>
      </c>
      <c r="U64" s="106">
        <v>40.61</v>
      </c>
      <c r="V64" s="107" t="s">
        <v>233</v>
      </c>
    </row>
    <row r="65" spans="1:22" x14ac:dyDescent="0.25">
      <c r="A65" s="13"/>
      <c r="B65" s="109" t="s">
        <v>820</v>
      </c>
      <c r="C65" s="18" t="s">
        <v>233</v>
      </c>
      <c r="D65" s="100"/>
      <c r="E65" s="101">
        <v>32.15</v>
      </c>
      <c r="F65" s="102" t="s">
        <v>233</v>
      </c>
      <c r="G65" s="18" t="s">
        <v>233</v>
      </c>
      <c r="H65" s="100"/>
      <c r="I65" s="101">
        <v>31.17</v>
      </c>
      <c r="J65" s="102" t="s">
        <v>233</v>
      </c>
      <c r="K65" s="18"/>
      <c r="L65" s="100"/>
      <c r="M65" s="101">
        <v>29.3</v>
      </c>
      <c r="N65" s="102" t="s">
        <v>233</v>
      </c>
      <c r="O65" s="18" t="s">
        <v>233</v>
      </c>
      <c r="P65" s="100"/>
      <c r="Q65" s="101">
        <v>30.99</v>
      </c>
      <c r="R65" s="102" t="s">
        <v>233</v>
      </c>
      <c r="S65" s="18" t="s">
        <v>233</v>
      </c>
      <c r="T65" s="100"/>
      <c r="U65" s="101">
        <v>29.3</v>
      </c>
      <c r="V65" s="102" t="s">
        <v>233</v>
      </c>
    </row>
    <row r="66" spans="1:22" ht="15.75" thickBot="1" x14ac:dyDescent="0.3">
      <c r="A66" s="13"/>
      <c r="B66" s="34"/>
      <c r="C66" s="34" t="s">
        <v>233</v>
      </c>
      <c r="D66" s="34"/>
      <c r="E66" s="34"/>
      <c r="F66" s="34"/>
      <c r="G66" s="34" t="s">
        <v>233</v>
      </c>
      <c r="H66" s="34"/>
      <c r="I66" s="34"/>
      <c r="J66" s="34"/>
      <c r="K66" s="34"/>
      <c r="L66" s="34"/>
      <c r="M66" s="34"/>
      <c r="N66" s="34"/>
      <c r="O66" s="34" t="s">
        <v>233</v>
      </c>
      <c r="P66" s="34"/>
      <c r="Q66" s="34"/>
      <c r="R66" s="34"/>
      <c r="S66" s="34" t="s">
        <v>233</v>
      </c>
      <c r="T66" s="34"/>
      <c r="U66" s="34"/>
      <c r="V66" s="34"/>
    </row>
    <row r="67" spans="1:22" x14ac:dyDescent="0.25">
      <c r="A67" s="13"/>
      <c r="B67" s="115"/>
      <c r="C67" s="115"/>
      <c r="D67" s="115"/>
      <c r="E67" s="115"/>
      <c r="F67" s="115"/>
      <c r="G67" s="115"/>
      <c r="H67" s="115"/>
      <c r="I67" s="115"/>
      <c r="J67" s="115"/>
      <c r="K67" s="115"/>
      <c r="L67" s="115"/>
      <c r="M67" s="115"/>
      <c r="N67" s="115"/>
      <c r="O67" s="115"/>
      <c r="P67" s="115"/>
      <c r="Q67" s="115"/>
      <c r="R67" s="115"/>
      <c r="S67" s="115"/>
      <c r="T67" s="115"/>
      <c r="U67" s="115"/>
      <c r="V67" s="115"/>
    </row>
    <row r="68" spans="1:22" ht="58.5" x14ac:dyDescent="0.25">
      <c r="A68" s="13"/>
      <c r="B68" s="80" t="s">
        <v>482</v>
      </c>
      <c r="C68" s="80" t="s">
        <v>823</v>
      </c>
    </row>
    <row r="69" spans="1:22" ht="58.5" x14ac:dyDescent="0.25">
      <c r="A69" s="13"/>
      <c r="B69" s="80" t="s">
        <v>484</v>
      </c>
      <c r="C69" s="80" t="s">
        <v>824</v>
      </c>
    </row>
    <row r="70" spans="1:22" ht="68.25" x14ac:dyDescent="0.25">
      <c r="A70" s="13"/>
      <c r="B70" s="80" t="s">
        <v>825</v>
      </c>
      <c r="C70" s="80" t="s">
        <v>826</v>
      </c>
    </row>
  </sheetData>
  <mergeCells count="33">
    <mergeCell ref="B4:V4"/>
    <mergeCell ref="B5:V5"/>
    <mergeCell ref="B6:V6"/>
    <mergeCell ref="B36:V36"/>
    <mergeCell ref="B67:V67"/>
    <mergeCell ref="D41:E41"/>
    <mergeCell ref="H41:I41"/>
    <mergeCell ref="L41:M41"/>
    <mergeCell ref="P41:Q41"/>
    <mergeCell ref="T41:U41"/>
    <mergeCell ref="A1:A2"/>
    <mergeCell ref="B1:V1"/>
    <mergeCell ref="B2:V2"/>
    <mergeCell ref="B3:V3"/>
    <mergeCell ref="A4:A70"/>
    <mergeCell ref="D39:U39"/>
    <mergeCell ref="D40:E40"/>
    <mergeCell ref="H40:I40"/>
    <mergeCell ref="L40:M40"/>
    <mergeCell ref="P40:Q40"/>
    <mergeCell ref="T40:U40"/>
    <mergeCell ref="D10:E10"/>
    <mergeCell ref="H10:I10"/>
    <mergeCell ref="L10:M10"/>
    <mergeCell ref="P10:Q10"/>
    <mergeCell ref="T10:U10"/>
    <mergeCell ref="C38:V38"/>
    <mergeCell ref="D8:U8"/>
    <mergeCell ref="D9:E9"/>
    <mergeCell ref="H9:I9"/>
    <mergeCell ref="L9:M9"/>
    <mergeCell ref="P9:Q9"/>
    <mergeCell ref="T9:U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8"/>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140625" bestFit="1" customWidth="1"/>
    <col min="6" max="6" width="2.140625" bestFit="1" customWidth="1"/>
    <col min="7" max="7" width="1.5703125" bestFit="1" customWidth="1"/>
    <col min="8" max="8" width="2" bestFit="1" customWidth="1"/>
    <col min="9" max="9" width="8.140625" bestFit="1" customWidth="1"/>
    <col min="10" max="10" width="2.140625" bestFit="1" customWidth="1"/>
    <col min="11" max="11" width="1.5703125" bestFit="1" customWidth="1"/>
    <col min="12" max="12" width="2.42578125" customWidth="1"/>
    <col min="13" max="13" width="7.7109375" customWidth="1"/>
    <col min="14" max="14" width="2.140625" bestFit="1" customWidth="1"/>
    <col min="15" max="15" width="1.5703125" bestFit="1" customWidth="1"/>
    <col min="16" max="16" width="3" customWidth="1"/>
    <col min="17" max="17" width="9.28515625" customWidth="1"/>
    <col min="18" max="18" width="2.140625" bestFit="1" customWidth="1"/>
    <col min="19" max="19" width="1.5703125" bestFit="1" customWidth="1"/>
    <col min="20" max="20" width="2.28515625" customWidth="1"/>
    <col min="21" max="21" width="8.85546875" customWidth="1"/>
    <col min="22" max="22" width="2.140625" bestFit="1" customWidth="1"/>
    <col min="23" max="23" width="1.5703125" bestFit="1" customWidth="1"/>
    <col min="24" max="24" width="2.140625" customWidth="1"/>
    <col min="25" max="25" width="8.7109375" customWidth="1"/>
    <col min="26" max="26" width="2.140625" bestFit="1" customWidth="1"/>
  </cols>
  <sheetData>
    <row r="1" spans="1:26" ht="15" customHeight="1" x14ac:dyDescent="0.25">
      <c r="A1" s="10" t="s">
        <v>111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3" t="s">
        <v>721</v>
      </c>
      <c r="B3" s="40" t="s">
        <v>7</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3" t="s">
        <v>841</v>
      </c>
      <c r="B4" s="40" t="s">
        <v>7</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3"/>
      <c r="B5" s="41" t="s">
        <v>841</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3"/>
      <c r="B6" s="41" t="s">
        <v>842</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3"/>
      <c r="B7" s="44"/>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3"/>
      <c r="B8" s="4"/>
      <c r="C8" s="4"/>
      <c r="D8" s="4"/>
      <c r="E8" s="4"/>
      <c r="F8" s="4"/>
      <c r="G8" s="4"/>
      <c r="H8" s="4"/>
      <c r="I8" s="4"/>
      <c r="J8" s="4"/>
      <c r="K8" s="4"/>
      <c r="L8" s="4"/>
      <c r="M8" s="4"/>
      <c r="N8" s="4"/>
      <c r="O8" s="4"/>
      <c r="P8" s="4"/>
      <c r="Q8" s="4"/>
      <c r="R8" s="4"/>
      <c r="S8" s="4"/>
      <c r="T8" s="4"/>
      <c r="U8" s="4"/>
      <c r="V8" s="4"/>
      <c r="W8" s="4"/>
      <c r="X8" s="4"/>
      <c r="Y8" s="4"/>
      <c r="Z8" s="4"/>
    </row>
    <row r="9" spans="1:26" x14ac:dyDescent="0.25">
      <c r="A9" s="13"/>
      <c r="B9" s="40" t="s">
        <v>232</v>
      </c>
      <c r="C9" s="37" t="s">
        <v>233</v>
      </c>
      <c r="D9" s="58" t="s">
        <v>843</v>
      </c>
      <c r="E9" s="58"/>
      <c r="F9" s="37"/>
      <c r="G9" s="37"/>
      <c r="H9" s="58" t="s">
        <v>844</v>
      </c>
      <c r="I9" s="58"/>
      <c r="J9" s="37"/>
      <c r="K9" s="37" t="s">
        <v>233</v>
      </c>
      <c r="L9" s="58" t="s">
        <v>845</v>
      </c>
      <c r="M9" s="58"/>
      <c r="N9" s="37"/>
      <c r="O9" s="37" t="s">
        <v>233</v>
      </c>
      <c r="P9" s="119" t="s">
        <v>848</v>
      </c>
      <c r="Q9" s="119"/>
      <c r="R9" s="37"/>
      <c r="S9" s="37" t="s">
        <v>233</v>
      </c>
      <c r="T9" s="58" t="s">
        <v>849</v>
      </c>
      <c r="U9" s="58"/>
      <c r="V9" s="37"/>
      <c r="W9" s="37" t="s">
        <v>233</v>
      </c>
      <c r="X9" s="58" t="s">
        <v>851</v>
      </c>
      <c r="Y9" s="58"/>
      <c r="Z9" s="37"/>
    </row>
    <row r="10" spans="1:26" x14ac:dyDescent="0.25">
      <c r="A10" s="13"/>
      <c r="B10" s="40"/>
      <c r="C10" s="37"/>
      <c r="D10" s="58"/>
      <c r="E10" s="58"/>
      <c r="F10" s="37"/>
      <c r="G10" s="37"/>
      <c r="H10" s="58"/>
      <c r="I10" s="58"/>
      <c r="J10" s="37"/>
      <c r="K10" s="37"/>
      <c r="L10" s="58" t="s">
        <v>846</v>
      </c>
      <c r="M10" s="58"/>
      <c r="N10" s="37"/>
      <c r="O10" s="37"/>
      <c r="P10" s="119" t="s">
        <v>847</v>
      </c>
      <c r="Q10" s="119"/>
      <c r="R10" s="37"/>
      <c r="S10" s="37"/>
      <c r="T10" s="58" t="s">
        <v>850</v>
      </c>
      <c r="U10" s="58"/>
      <c r="V10" s="37"/>
      <c r="W10" s="37"/>
      <c r="X10" s="58"/>
      <c r="Y10" s="58"/>
      <c r="Z10" s="37"/>
    </row>
    <row r="11" spans="1:26" ht="15.75" thickBot="1" x14ac:dyDescent="0.3">
      <c r="A11" s="13"/>
      <c r="B11" s="56"/>
      <c r="C11" s="57"/>
      <c r="D11" s="36"/>
      <c r="E11" s="36"/>
      <c r="F11" s="57"/>
      <c r="G11" s="57"/>
      <c r="H11" s="36"/>
      <c r="I11" s="36"/>
      <c r="J11" s="57"/>
      <c r="K11" s="57"/>
      <c r="L11" s="36" t="s">
        <v>847</v>
      </c>
      <c r="M11" s="36"/>
      <c r="N11" s="57"/>
      <c r="O11" s="57"/>
      <c r="P11" s="112"/>
      <c r="Q11" s="112"/>
      <c r="R11" s="57"/>
      <c r="S11" s="57"/>
      <c r="T11" s="36"/>
      <c r="U11" s="36"/>
      <c r="V11" s="57"/>
      <c r="W11" s="57"/>
      <c r="X11" s="36"/>
      <c r="Y11" s="36"/>
      <c r="Z11" s="57"/>
    </row>
    <row r="12" spans="1:26" x14ac:dyDescent="0.25">
      <c r="A12" s="13"/>
      <c r="B12" s="17" t="s">
        <v>234</v>
      </c>
      <c r="C12" s="18" t="s">
        <v>233</v>
      </c>
      <c r="D12" s="38"/>
      <c r="E12" s="38"/>
      <c r="F12" s="18"/>
      <c r="G12" s="18"/>
      <c r="H12" s="38"/>
      <c r="I12" s="38"/>
      <c r="J12" s="18"/>
      <c r="K12" s="18" t="s">
        <v>233</v>
      </c>
      <c r="L12" s="38"/>
      <c r="M12" s="38"/>
      <c r="N12" s="18"/>
      <c r="O12" s="18" t="s">
        <v>233</v>
      </c>
      <c r="P12" s="38"/>
      <c r="Q12" s="38"/>
      <c r="R12" s="18"/>
      <c r="S12" s="18" t="s">
        <v>233</v>
      </c>
      <c r="T12" s="38"/>
      <c r="U12" s="38"/>
      <c r="V12" s="18"/>
      <c r="W12" s="18" t="s">
        <v>233</v>
      </c>
      <c r="X12" s="38"/>
      <c r="Y12" s="38"/>
      <c r="Z12" s="18"/>
    </row>
    <row r="13" spans="1:26" x14ac:dyDescent="0.25">
      <c r="A13" s="13"/>
      <c r="B13" s="19" t="s">
        <v>37</v>
      </c>
      <c r="C13" s="21" t="s">
        <v>233</v>
      </c>
      <c r="D13" s="25" t="s">
        <v>236</v>
      </c>
      <c r="E13" s="26">
        <v>0</v>
      </c>
      <c r="F13" s="27" t="s">
        <v>233</v>
      </c>
      <c r="G13" s="21"/>
      <c r="H13" s="25" t="s">
        <v>236</v>
      </c>
      <c r="I13" s="26">
        <v>843.7</v>
      </c>
      <c r="J13" s="27" t="s">
        <v>233</v>
      </c>
      <c r="K13" s="21" t="s">
        <v>233</v>
      </c>
      <c r="L13" s="25" t="s">
        <v>236</v>
      </c>
      <c r="M13" s="26">
        <v>61.8</v>
      </c>
      <c r="N13" s="27" t="s">
        <v>233</v>
      </c>
      <c r="O13" s="21" t="s">
        <v>233</v>
      </c>
      <c r="P13" s="25" t="s">
        <v>236</v>
      </c>
      <c r="Q13" s="26">
        <v>622.20000000000005</v>
      </c>
      <c r="R13" s="27" t="s">
        <v>233</v>
      </c>
      <c r="S13" s="21" t="s">
        <v>233</v>
      </c>
      <c r="T13" s="25" t="s">
        <v>236</v>
      </c>
      <c r="U13" s="26" t="s">
        <v>852</v>
      </c>
      <c r="V13" s="27" t="s">
        <v>240</v>
      </c>
      <c r="W13" s="21" t="s">
        <v>233</v>
      </c>
      <c r="X13" s="25" t="s">
        <v>236</v>
      </c>
      <c r="Y13" s="82">
        <v>1478.3</v>
      </c>
      <c r="Z13" s="27" t="s">
        <v>233</v>
      </c>
    </row>
    <row r="14" spans="1:26" ht="25.5" x14ac:dyDescent="0.25">
      <c r="A14" s="13"/>
      <c r="B14" s="28" t="s">
        <v>853</v>
      </c>
      <c r="C14" s="18" t="s">
        <v>233</v>
      </c>
      <c r="D14" s="11"/>
      <c r="E14" s="32">
        <v>0</v>
      </c>
      <c r="F14" s="33" t="s">
        <v>233</v>
      </c>
      <c r="G14" s="18"/>
      <c r="H14" s="11"/>
      <c r="I14" s="32">
        <v>745.4</v>
      </c>
      <c r="J14" s="33" t="s">
        <v>233</v>
      </c>
      <c r="K14" s="18" t="s">
        <v>233</v>
      </c>
      <c r="L14" s="11"/>
      <c r="M14" s="32">
        <v>43.5</v>
      </c>
      <c r="N14" s="33" t="s">
        <v>233</v>
      </c>
      <c r="O14" s="18" t="s">
        <v>233</v>
      </c>
      <c r="P14" s="11"/>
      <c r="Q14" s="32">
        <v>566.9</v>
      </c>
      <c r="R14" s="33" t="s">
        <v>233</v>
      </c>
      <c r="S14" s="18" t="s">
        <v>233</v>
      </c>
      <c r="T14" s="11"/>
      <c r="U14" s="32" t="s">
        <v>854</v>
      </c>
      <c r="V14" s="33" t="s">
        <v>240</v>
      </c>
      <c r="W14" s="18" t="s">
        <v>233</v>
      </c>
      <c r="X14" s="11"/>
      <c r="Y14" s="79">
        <v>1306.3</v>
      </c>
      <c r="Z14" s="33" t="s">
        <v>233</v>
      </c>
    </row>
    <row r="15" spans="1:26" x14ac:dyDescent="0.25">
      <c r="A15" s="13"/>
      <c r="B15" s="19" t="s">
        <v>855</v>
      </c>
      <c r="C15" s="21" t="s">
        <v>233</v>
      </c>
      <c r="D15" s="25"/>
      <c r="E15" s="26">
        <v>1.9</v>
      </c>
      <c r="F15" s="27" t="s">
        <v>233</v>
      </c>
      <c r="G15" s="21"/>
      <c r="H15" s="25"/>
      <c r="I15" s="26">
        <v>41.5</v>
      </c>
      <c r="J15" s="27" t="s">
        <v>233</v>
      </c>
      <c r="K15" s="21" t="s">
        <v>233</v>
      </c>
      <c r="L15" s="25"/>
      <c r="M15" s="26">
        <v>0.7</v>
      </c>
      <c r="N15" s="27" t="s">
        <v>233</v>
      </c>
      <c r="O15" s="21" t="s">
        <v>233</v>
      </c>
      <c r="P15" s="25"/>
      <c r="Q15" s="26">
        <v>27.6</v>
      </c>
      <c r="R15" s="27" t="s">
        <v>233</v>
      </c>
      <c r="S15" s="21" t="s">
        <v>233</v>
      </c>
      <c r="T15" s="25"/>
      <c r="U15" s="26">
        <v>0</v>
      </c>
      <c r="V15" s="27" t="s">
        <v>233</v>
      </c>
      <c r="W15" s="21" t="s">
        <v>233</v>
      </c>
      <c r="X15" s="25"/>
      <c r="Y15" s="26">
        <v>71.7</v>
      </c>
      <c r="Z15" s="27" t="s">
        <v>233</v>
      </c>
    </row>
    <row r="16" spans="1:26" ht="15.75" thickBot="1" x14ac:dyDescent="0.3">
      <c r="A16" s="13"/>
      <c r="B16" s="39"/>
      <c r="C16" s="39" t="s">
        <v>233</v>
      </c>
      <c r="D16" s="39"/>
      <c r="E16" s="39"/>
      <c r="F16" s="39"/>
      <c r="G16" s="39"/>
      <c r="H16" s="39"/>
      <c r="I16" s="39"/>
      <c r="J16" s="39"/>
      <c r="K16" s="39" t="s">
        <v>233</v>
      </c>
      <c r="L16" s="39"/>
      <c r="M16" s="39"/>
      <c r="N16" s="39"/>
      <c r="O16" s="39" t="s">
        <v>233</v>
      </c>
      <c r="P16" s="39"/>
      <c r="Q16" s="39"/>
      <c r="R16" s="39"/>
      <c r="S16" s="39" t="s">
        <v>233</v>
      </c>
      <c r="T16" s="39"/>
      <c r="U16" s="39"/>
      <c r="V16" s="39"/>
      <c r="W16" s="39" t="s">
        <v>233</v>
      </c>
      <c r="X16" s="39"/>
      <c r="Y16" s="39"/>
      <c r="Z16" s="39"/>
    </row>
    <row r="17" spans="1:26" x14ac:dyDescent="0.25">
      <c r="A17" s="13"/>
      <c r="B17" s="28" t="s">
        <v>42</v>
      </c>
      <c r="C17" s="18" t="s">
        <v>233</v>
      </c>
      <c r="D17" s="11"/>
      <c r="E17" s="32" t="s">
        <v>478</v>
      </c>
      <c r="F17" s="33" t="s">
        <v>240</v>
      </c>
      <c r="G17" s="18"/>
      <c r="H17" s="11"/>
      <c r="I17" s="32">
        <v>56.8</v>
      </c>
      <c r="J17" s="33" t="s">
        <v>233</v>
      </c>
      <c r="K17" s="18" t="s">
        <v>233</v>
      </c>
      <c r="L17" s="11"/>
      <c r="M17" s="32">
        <v>17.600000000000001</v>
      </c>
      <c r="N17" s="33" t="s">
        <v>233</v>
      </c>
      <c r="O17" s="18" t="s">
        <v>233</v>
      </c>
      <c r="P17" s="11"/>
      <c r="Q17" s="32">
        <v>27.7</v>
      </c>
      <c r="R17" s="33" t="s">
        <v>233</v>
      </c>
      <c r="S17" s="18" t="s">
        <v>233</v>
      </c>
      <c r="T17" s="11"/>
      <c r="U17" s="32">
        <v>0.1</v>
      </c>
      <c r="V17" s="33" t="s">
        <v>233</v>
      </c>
      <c r="W17" s="18" t="s">
        <v>233</v>
      </c>
      <c r="X17" s="11"/>
      <c r="Y17" s="32">
        <v>100.3</v>
      </c>
      <c r="Z17" s="33" t="s">
        <v>233</v>
      </c>
    </row>
    <row r="18" spans="1:26" x14ac:dyDescent="0.25">
      <c r="A18" s="13"/>
      <c r="B18" s="19" t="s">
        <v>856</v>
      </c>
      <c r="C18" s="21" t="s">
        <v>233</v>
      </c>
      <c r="D18" s="25"/>
      <c r="E18" s="26">
        <v>0</v>
      </c>
      <c r="F18" s="27" t="s">
        <v>233</v>
      </c>
      <c r="G18" s="21"/>
      <c r="H18" s="25"/>
      <c r="I18" s="26">
        <v>1.3</v>
      </c>
      <c r="J18" s="27" t="s">
        <v>233</v>
      </c>
      <c r="K18" s="21" t="s">
        <v>233</v>
      </c>
      <c r="L18" s="25"/>
      <c r="M18" s="26">
        <v>4.2</v>
      </c>
      <c r="N18" s="27" t="s">
        <v>233</v>
      </c>
      <c r="O18" s="21" t="s">
        <v>233</v>
      </c>
      <c r="P18" s="25"/>
      <c r="Q18" s="26">
        <v>2.1</v>
      </c>
      <c r="R18" s="27" t="s">
        <v>233</v>
      </c>
      <c r="S18" s="21" t="s">
        <v>233</v>
      </c>
      <c r="T18" s="25"/>
      <c r="U18" s="26" t="s">
        <v>810</v>
      </c>
      <c r="V18" s="27" t="s">
        <v>240</v>
      </c>
      <c r="W18" s="21" t="s">
        <v>233</v>
      </c>
      <c r="X18" s="25"/>
      <c r="Y18" s="26">
        <v>3.5</v>
      </c>
      <c r="Z18" s="27" t="s">
        <v>233</v>
      </c>
    </row>
    <row r="19" spans="1:26" x14ac:dyDescent="0.25">
      <c r="A19" s="13"/>
      <c r="B19" s="28" t="s">
        <v>857</v>
      </c>
      <c r="C19" s="18" t="s">
        <v>233</v>
      </c>
      <c r="D19" s="11"/>
      <c r="E19" s="32">
        <v>41.7</v>
      </c>
      <c r="F19" s="33" t="s">
        <v>233</v>
      </c>
      <c r="G19" s="18"/>
      <c r="H19" s="11"/>
      <c r="I19" s="32">
        <v>17.5</v>
      </c>
      <c r="J19" s="33" t="s">
        <v>233</v>
      </c>
      <c r="K19" s="18" t="s">
        <v>233</v>
      </c>
      <c r="L19" s="11"/>
      <c r="M19" s="32">
        <v>11.4</v>
      </c>
      <c r="N19" s="33" t="s">
        <v>233</v>
      </c>
      <c r="O19" s="18" t="s">
        <v>233</v>
      </c>
      <c r="P19" s="11"/>
      <c r="Q19" s="32">
        <v>0</v>
      </c>
      <c r="R19" s="33" t="s">
        <v>233</v>
      </c>
      <c r="S19" s="18" t="s">
        <v>233</v>
      </c>
      <c r="T19" s="11"/>
      <c r="U19" s="32" t="s">
        <v>858</v>
      </c>
      <c r="V19" s="33" t="s">
        <v>240</v>
      </c>
      <c r="W19" s="18" t="s">
        <v>233</v>
      </c>
      <c r="X19" s="11"/>
      <c r="Y19" s="32">
        <v>0</v>
      </c>
      <c r="Z19" s="33" t="s">
        <v>233</v>
      </c>
    </row>
    <row r="20" spans="1:26" x14ac:dyDescent="0.25">
      <c r="A20" s="13"/>
      <c r="B20" s="19" t="s">
        <v>44</v>
      </c>
      <c r="C20" s="21" t="s">
        <v>233</v>
      </c>
      <c r="D20" s="25"/>
      <c r="E20" s="26">
        <v>0</v>
      </c>
      <c r="F20" s="27" t="s">
        <v>233</v>
      </c>
      <c r="G20" s="21"/>
      <c r="H20" s="25"/>
      <c r="I20" s="26">
        <v>26.7</v>
      </c>
      <c r="J20" s="27" t="s">
        <v>233</v>
      </c>
      <c r="K20" s="21" t="s">
        <v>233</v>
      </c>
      <c r="L20" s="25"/>
      <c r="M20" s="26">
        <v>0</v>
      </c>
      <c r="N20" s="27" t="s">
        <v>233</v>
      </c>
      <c r="O20" s="21" t="s">
        <v>233</v>
      </c>
      <c r="P20" s="25"/>
      <c r="Q20" s="26">
        <v>4.2</v>
      </c>
      <c r="R20" s="27" t="s">
        <v>233</v>
      </c>
      <c r="S20" s="21" t="s">
        <v>233</v>
      </c>
      <c r="T20" s="25"/>
      <c r="U20" s="26" t="s">
        <v>810</v>
      </c>
      <c r="V20" s="27" t="s">
        <v>240</v>
      </c>
      <c r="W20" s="21" t="s">
        <v>233</v>
      </c>
      <c r="X20" s="25"/>
      <c r="Y20" s="26">
        <v>26.8</v>
      </c>
      <c r="Z20" s="27" t="s">
        <v>233</v>
      </c>
    </row>
    <row r="21" spans="1:26" x14ac:dyDescent="0.25">
      <c r="A21" s="13"/>
      <c r="B21" s="28" t="s">
        <v>46</v>
      </c>
      <c r="C21" s="18" t="s">
        <v>233</v>
      </c>
      <c r="D21" s="11"/>
      <c r="E21" s="32" t="s">
        <v>256</v>
      </c>
      <c r="F21" s="33" t="s">
        <v>240</v>
      </c>
      <c r="G21" s="18"/>
      <c r="H21" s="11"/>
      <c r="I21" s="32">
        <v>7.3</v>
      </c>
      <c r="J21" s="33" t="s">
        <v>233</v>
      </c>
      <c r="K21" s="18" t="s">
        <v>233</v>
      </c>
      <c r="L21" s="11"/>
      <c r="M21" s="32">
        <v>16.399999999999999</v>
      </c>
      <c r="N21" s="33" t="s">
        <v>233</v>
      </c>
      <c r="O21" s="18" t="s">
        <v>233</v>
      </c>
      <c r="P21" s="11"/>
      <c r="Q21" s="32">
        <v>13.7</v>
      </c>
      <c r="R21" s="33" t="s">
        <v>233</v>
      </c>
      <c r="S21" s="18" t="s">
        <v>233</v>
      </c>
      <c r="T21" s="11"/>
      <c r="U21" s="32">
        <v>0</v>
      </c>
      <c r="V21" s="33" t="s">
        <v>233</v>
      </c>
      <c r="W21" s="18" t="s">
        <v>233</v>
      </c>
      <c r="X21" s="11"/>
      <c r="Y21" s="32">
        <v>36.799999999999997</v>
      </c>
      <c r="Z21" s="33" t="s">
        <v>233</v>
      </c>
    </row>
    <row r="22" spans="1:26" ht="15.75" thickBot="1" x14ac:dyDescent="0.3">
      <c r="A22" s="13"/>
      <c r="B22" s="39"/>
      <c r="C22" s="39" t="s">
        <v>233</v>
      </c>
      <c r="D22" s="39"/>
      <c r="E22" s="39"/>
      <c r="F22" s="39"/>
      <c r="G22" s="39"/>
      <c r="H22" s="39"/>
      <c r="I22" s="39"/>
      <c r="J22" s="39"/>
      <c r="K22" s="39" t="s">
        <v>233</v>
      </c>
      <c r="L22" s="39"/>
      <c r="M22" s="39"/>
      <c r="N22" s="39"/>
      <c r="O22" s="39" t="s">
        <v>233</v>
      </c>
      <c r="P22" s="39"/>
      <c r="Q22" s="39"/>
      <c r="R22" s="39"/>
      <c r="S22" s="39" t="s">
        <v>233</v>
      </c>
      <c r="T22" s="39"/>
      <c r="U22" s="39"/>
      <c r="V22" s="39"/>
      <c r="W22" s="39" t="s">
        <v>233</v>
      </c>
      <c r="X22" s="39"/>
      <c r="Y22" s="39"/>
      <c r="Z22" s="39"/>
    </row>
    <row r="23" spans="1:26" x14ac:dyDescent="0.25">
      <c r="A23" s="13"/>
      <c r="B23" s="28" t="s">
        <v>47</v>
      </c>
      <c r="C23" s="18" t="s">
        <v>233</v>
      </c>
      <c r="D23" s="11"/>
      <c r="E23" s="32">
        <v>40.4</v>
      </c>
      <c r="F23" s="33" t="s">
        <v>233</v>
      </c>
      <c r="G23" s="18"/>
      <c r="H23" s="11"/>
      <c r="I23" s="32">
        <v>41.6</v>
      </c>
      <c r="J23" s="33" t="s">
        <v>233</v>
      </c>
      <c r="K23" s="18" t="s">
        <v>233</v>
      </c>
      <c r="L23" s="11"/>
      <c r="M23" s="32">
        <v>16.8</v>
      </c>
      <c r="N23" s="33" t="s">
        <v>233</v>
      </c>
      <c r="O23" s="18" t="s">
        <v>233</v>
      </c>
      <c r="P23" s="11"/>
      <c r="Q23" s="32">
        <v>11.9</v>
      </c>
      <c r="R23" s="33" t="s">
        <v>233</v>
      </c>
      <c r="S23" s="18" t="s">
        <v>233</v>
      </c>
      <c r="T23" s="11"/>
      <c r="U23" s="32" t="s">
        <v>859</v>
      </c>
      <c r="V23" s="33" t="s">
        <v>240</v>
      </c>
      <c r="W23" s="18" t="s">
        <v>233</v>
      </c>
      <c r="X23" s="11"/>
      <c r="Y23" s="32">
        <v>40.200000000000003</v>
      </c>
      <c r="Z23" s="33" t="s">
        <v>233</v>
      </c>
    </row>
    <row r="24" spans="1:26" x14ac:dyDescent="0.25">
      <c r="A24" s="13"/>
      <c r="B24" s="19" t="s">
        <v>54</v>
      </c>
      <c r="C24" s="21" t="s">
        <v>233</v>
      </c>
      <c r="D24" s="25"/>
      <c r="E24" s="26">
        <v>0</v>
      </c>
      <c r="F24" s="27" t="s">
        <v>233</v>
      </c>
      <c r="G24" s="21"/>
      <c r="H24" s="25"/>
      <c r="I24" s="26">
        <v>0.1</v>
      </c>
      <c r="J24" s="27" t="s">
        <v>233</v>
      </c>
      <c r="K24" s="21" t="s">
        <v>233</v>
      </c>
      <c r="L24" s="25"/>
      <c r="M24" s="26">
        <v>0</v>
      </c>
      <c r="N24" s="27" t="s">
        <v>233</v>
      </c>
      <c r="O24" s="21" t="s">
        <v>233</v>
      </c>
      <c r="P24" s="25"/>
      <c r="Q24" s="26" t="s">
        <v>405</v>
      </c>
      <c r="R24" s="27" t="s">
        <v>240</v>
      </c>
      <c r="S24" s="21" t="s">
        <v>233</v>
      </c>
      <c r="T24" s="25"/>
      <c r="U24" s="26">
        <v>0</v>
      </c>
      <c r="V24" s="27" t="s">
        <v>233</v>
      </c>
      <c r="W24" s="21" t="s">
        <v>233</v>
      </c>
      <c r="X24" s="25"/>
      <c r="Y24" s="26" t="s">
        <v>295</v>
      </c>
      <c r="Z24" s="27" t="s">
        <v>240</v>
      </c>
    </row>
    <row r="25" spans="1:26" x14ac:dyDescent="0.25">
      <c r="A25" s="13"/>
      <c r="B25" s="28" t="s">
        <v>115</v>
      </c>
      <c r="C25" s="18" t="s">
        <v>233</v>
      </c>
      <c r="D25" s="11"/>
      <c r="E25" s="32">
        <v>0</v>
      </c>
      <c r="F25" s="33" t="s">
        <v>233</v>
      </c>
      <c r="G25" s="18"/>
      <c r="H25" s="11"/>
      <c r="I25" s="32">
        <v>0</v>
      </c>
      <c r="J25" s="33" t="s">
        <v>233</v>
      </c>
      <c r="K25" s="18" t="s">
        <v>233</v>
      </c>
      <c r="L25" s="11"/>
      <c r="M25" s="32">
        <v>0</v>
      </c>
      <c r="N25" s="33" t="s">
        <v>233</v>
      </c>
      <c r="O25" s="18" t="s">
        <v>233</v>
      </c>
      <c r="P25" s="11"/>
      <c r="Q25" s="32" t="s">
        <v>299</v>
      </c>
      <c r="R25" s="33" t="s">
        <v>240</v>
      </c>
      <c r="S25" s="18" t="s">
        <v>233</v>
      </c>
      <c r="T25" s="11"/>
      <c r="U25" s="32">
        <v>0</v>
      </c>
      <c r="V25" s="33" t="s">
        <v>233</v>
      </c>
      <c r="W25" s="18" t="s">
        <v>233</v>
      </c>
      <c r="X25" s="11"/>
      <c r="Y25" s="32" t="s">
        <v>299</v>
      </c>
      <c r="Z25" s="33" t="s">
        <v>240</v>
      </c>
    </row>
    <row r="26" spans="1:26" ht="15.75" thickBot="1" x14ac:dyDescent="0.3">
      <c r="A26" s="13"/>
      <c r="B26" s="34"/>
      <c r="C26" s="34" t="s">
        <v>233</v>
      </c>
      <c r="D26" s="34"/>
      <c r="E26" s="34"/>
      <c r="F26" s="34"/>
      <c r="G26" s="34"/>
      <c r="H26" s="34"/>
      <c r="I26" s="34"/>
      <c r="J26" s="34"/>
      <c r="K26" s="34" t="s">
        <v>233</v>
      </c>
      <c r="L26" s="34"/>
      <c r="M26" s="34"/>
      <c r="N26" s="34"/>
      <c r="O26" s="34" t="s">
        <v>233</v>
      </c>
      <c r="P26" s="34"/>
      <c r="Q26" s="34"/>
      <c r="R26" s="34"/>
      <c r="S26" s="34" t="s">
        <v>233</v>
      </c>
      <c r="T26" s="34"/>
      <c r="U26" s="34"/>
      <c r="V26" s="34"/>
      <c r="W26" s="34" t="s">
        <v>233</v>
      </c>
      <c r="X26" s="34"/>
      <c r="Y26" s="34"/>
      <c r="Z26" s="34"/>
    </row>
    <row r="27" spans="1:26" x14ac:dyDescent="0.25">
      <c r="A27" s="13"/>
      <c r="B27" s="19" t="s">
        <v>51</v>
      </c>
      <c r="C27" s="21" t="s">
        <v>233</v>
      </c>
      <c r="D27" s="25" t="s">
        <v>236</v>
      </c>
      <c r="E27" s="26">
        <v>40.4</v>
      </c>
      <c r="F27" s="27" t="s">
        <v>233</v>
      </c>
      <c r="G27" s="21"/>
      <c r="H27" s="25" t="s">
        <v>236</v>
      </c>
      <c r="I27" s="26">
        <v>41.7</v>
      </c>
      <c r="J27" s="27" t="s">
        <v>233</v>
      </c>
      <c r="K27" s="21" t="s">
        <v>233</v>
      </c>
      <c r="L27" s="25" t="s">
        <v>236</v>
      </c>
      <c r="M27" s="26">
        <v>16.8</v>
      </c>
      <c r="N27" s="27" t="s">
        <v>233</v>
      </c>
      <c r="O27" s="21" t="s">
        <v>233</v>
      </c>
      <c r="P27" s="25" t="s">
        <v>236</v>
      </c>
      <c r="Q27" s="26">
        <v>12</v>
      </c>
      <c r="R27" s="27" t="s">
        <v>233</v>
      </c>
      <c r="S27" s="21" t="s">
        <v>233</v>
      </c>
      <c r="T27" s="25" t="s">
        <v>236</v>
      </c>
      <c r="U27" s="26" t="s">
        <v>859</v>
      </c>
      <c r="V27" s="27" t="s">
        <v>240</v>
      </c>
      <c r="W27" s="21" t="s">
        <v>233</v>
      </c>
      <c r="X27" s="25" t="s">
        <v>236</v>
      </c>
      <c r="Y27" s="26">
        <v>40.4</v>
      </c>
      <c r="Z27" s="27" t="s">
        <v>233</v>
      </c>
    </row>
    <row r="28" spans="1:26" ht="15.75" thickBot="1" x14ac:dyDescent="0.3">
      <c r="A28" s="13"/>
      <c r="B28" s="39"/>
      <c r="C28" s="39" t="s">
        <v>233</v>
      </c>
      <c r="D28" s="39"/>
      <c r="E28" s="39"/>
      <c r="F28" s="39"/>
      <c r="G28" s="39"/>
      <c r="H28" s="39"/>
      <c r="I28" s="39"/>
      <c r="J28" s="39"/>
      <c r="K28" s="39" t="s">
        <v>233</v>
      </c>
      <c r="L28" s="39"/>
      <c r="M28" s="39"/>
      <c r="N28" s="39"/>
      <c r="O28" s="39" t="s">
        <v>233</v>
      </c>
      <c r="P28" s="39"/>
      <c r="Q28" s="39"/>
      <c r="R28" s="39"/>
      <c r="S28" s="39" t="s">
        <v>233</v>
      </c>
      <c r="T28" s="39"/>
      <c r="U28" s="39"/>
      <c r="V28" s="39"/>
      <c r="W28" s="39" t="s">
        <v>233</v>
      </c>
      <c r="X28" s="39"/>
      <c r="Y28" s="39"/>
      <c r="Z28" s="39"/>
    </row>
    <row r="29" spans="1:26" ht="25.5" x14ac:dyDescent="0.25">
      <c r="A29" s="13"/>
      <c r="B29" s="28" t="s">
        <v>75</v>
      </c>
      <c r="C29" s="18" t="s">
        <v>233</v>
      </c>
      <c r="D29" s="11" t="s">
        <v>236</v>
      </c>
      <c r="E29" s="32">
        <v>52.3</v>
      </c>
      <c r="F29" s="33" t="s">
        <v>233</v>
      </c>
      <c r="G29" s="18"/>
      <c r="H29" s="11" t="s">
        <v>236</v>
      </c>
      <c r="I29" s="32">
        <v>53.5</v>
      </c>
      <c r="J29" s="33" t="s">
        <v>233</v>
      </c>
      <c r="K29" s="18" t="s">
        <v>233</v>
      </c>
      <c r="L29" s="11" t="s">
        <v>236</v>
      </c>
      <c r="M29" s="32">
        <v>8.4</v>
      </c>
      <c r="N29" s="33" t="s">
        <v>233</v>
      </c>
      <c r="O29" s="18" t="s">
        <v>233</v>
      </c>
      <c r="P29" s="11" t="s">
        <v>236</v>
      </c>
      <c r="Q29" s="32">
        <v>13.8</v>
      </c>
      <c r="R29" s="33" t="s">
        <v>233</v>
      </c>
      <c r="S29" s="18" t="s">
        <v>233</v>
      </c>
      <c r="T29" s="11" t="s">
        <v>236</v>
      </c>
      <c r="U29" s="32" t="s">
        <v>860</v>
      </c>
      <c r="V29" s="33" t="s">
        <v>240</v>
      </c>
      <c r="W29" s="18" t="s">
        <v>233</v>
      </c>
      <c r="X29" s="11" t="s">
        <v>236</v>
      </c>
      <c r="Y29" s="32">
        <v>52.3</v>
      </c>
      <c r="Z29" s="33" t="s">
        <v>233</v>
      </c>
    </row>
    <row r="30" spans="1:26" ht="15.75" thickBot="1" x14ac:dyDescent="0.3">
      <c r="A30" s="13"/>
      <c r="B30" s="34"/>
      <c r="C30" s="34" t="s">
        <v>233</v>
      </c>
      <c r="D30" s="34"/>
      <c r="E30" s="34"/>
      <c r="F30" s="34"/>
      <c r="G30" s="34"/>
      <c r="H30" s="34"/>
      <c r="I30" s="34"/>
      <c r="J30" s="34"/>
      <c r="K30" s="34" t="s">
        <v>233</v>
      </c>
      <c r="L30" s="34"/>
      <c r="M30" s="34"/>
      <c r="N30" s="34"/>
      <c r="O30" s="34" t="s">
        <v>233</v>
      </c>
      <c r="P30" s="34"/>
      <c r="Q30" s="34"/>
      <c r="R30" s="34"/>
      <c r="S30" s="34" t="s">
        <v>233</v>
      </c>
      <c r="T30" s="34"/>
      <c r="U30" s="34"/>
      <c r="V30" s="34"/>
      <c r="W30" s="34" t="s">
        <v>233</v>
      </c>
      <c r="X30" s="34"/>
      <c r="Y30" s="34"/>
      <c r="Z30" s="34"/>
    </row>
    <row r="31" spans="1:26" x14ac:dyDescent="0.25">
      <c r="A31" s="13"/>
      <c r="B31" s="67" t="s">
        <v>841</v>
      </c>
      <c r="C31" s="67"/>
      <c r="D31" s="67"/>
      <c r="E31" s="67"/>
      <c r="F31" s="67"/>
      <c r="G31" s="67"/>
      <c r="H31" s="67"/>
      <c r="I31" s="67"/>
      <c r="J31" s="67"/>
      <c r="K31" s="67"/>
      <c r="L31" s="67"/>
      <c r="M31" s="67"/>
      <c r="N31" s="67"/>
      <c r="O31" s="67"/>
      <c r="P31" s="67"/>
      <c r="Q31" s="67"/>
      <c r="R31" s="67"/>
      <c r="S31" s="67"/>
      <c r="T31" s="67"/>
      <c r="U31" s="67"/>
      <c r="V31" s="67"/>
      <c r="W31" s="67"/>
      <c r="X31" s="67"/>
      <c r="Y31" s="67"/>
      <c r="Z31" s="67"/>
    </row>
    <row r="32" spans="1:26" x14ac:dyDescent="0.25">
      <c r="A32" s="13"/>
      <c r="B32" s="41" t="s">
        <v>861</v>
      </c>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x14ac:dyDescent="0.25">
      <c r="A33" s="13"/>
      <c r="B33" s="44"/>
      <c r="C33" s="44"/>
      <c r="D33" s="44"/>
      <c r="E33" s="44"/>
      <c r="F33" s="44"/>
      <c r="G33" s="44"/>
      <c r="H33" s="44"/>
      <c r="I33" s="44"/>
      <c r="J33" s="44"/>
      <c r="K33" s="44"/>
      <c r="L33" s="44"/>
      <c r="M33" s="44"/>
      <c r="N33" s="44"/>
      <c r="O33" s="44"/>
      <c r="P33" s="44"/>
      <c r="Q33" s="44"/>
      <c r="R33" s="44"/>
      <c r="S33" s="44"/>
      <c r="T33" s="44"/>
      <c r="U33" s="44"/>
      <c r="V33" s="44"/>
      <c r="W33" s="44"/>
      <c r="X33" s="44"/>
      <c r="Y33" s="44"/>
      <c r="Z33" s="44"/>
    </row>
    <row r="34" spans="1:26" x14ac:dyDescent="0.25">
      <c r="A34" s="13"/>
      <c r="B34" s="4"/>
      <c r="C34" s="4"/>
      <c r="D34" s="4"/>
      <c r="E34" s="4"/>
      <c r="F34" s="4"/>
      <c r="G34" s="4"/>
      <c r="H34" s="4"/>
      <c r="I34" s="4"/>
      <c r="J34" s="4"/>
      <c r="K34" s="4"/>
      <c r="L34" s="4"/>
      <c r="M34" s="4"/>
      <c r="N34" s="4"/>
      <c r="O34" s="4"/>
      <c r="P34" s="4"/>
      <c r="Q34" s="4"/>
      <c r="R34" s="4"/>
      <c r="S34" s="4"/>
      <c r="T34" s="4"/>
      <c r="U34" s="4"/>
      <c r="V34" s="4"/>
      <c r="W34" s="4"/>
      <c r="X34" s="4"/>
      <c r="Y34" s="4"/>
      <c r="Z34" s="4"/>
    </row>
    <row r="35" spans="1:26" x14ac:dyDescent="0.25">
      <c r="A35" s="13"/>
      <c r="B35" s="40" t="s">
        <v>232</v>
      </c>
      <c r="C35" s="37" t="s">
        <v>233</v>
      </c>
      <c r="D35" s="58" t="s">
        <v>843</v>
      </c>
      <c r="E35" s="58"/>
      <c r="F35" s="37"/>
      <c r="G35" s="37"/>
      <c r="H35" s="58" t="s">
        <v>844</v>
      </c>
      <c r="I35" s="58"/>
      <c r="J35" s="37"/>
      <c r="K35" s="37" t="s">
        <v>233</v>
      </c>
      <c r="L35" s="58" t="s">
        <v>845</v>
      </c>
      <c r="M35" s="58"/>
      <c r="N35" s="37"/>
      <c r="O35" s="37" t="s">
        <v>233</v>
      </c>
      <c r="P35" s="119" t="s">
        <v>848</v>
      </c>
      <c r="Q35" s="119"/>
      <c r="R35" s="37"/>
      <c r="S35" s="37" t="s">
        <v>233</v>
      </c>
      <c r="T35" s="58" t="s">
        <v>849</v>
      </c>
      <c r="U35" s="58"/>
      <c r="V35" s="37"/>
      <c r="W35" s="37" t="s">
        <v>233</v>
      </c>
      <c r="X35" s="58" t="s">
        <v>851</v>
      </c>
      <c r="Y35" s="58"/>
      <c r="Z35" s="37"/>
    </row>
    <row r="36" spans="1:26" x14ac:dyDescent="0.25">
      <c r="A36" s="13"/>
      <c r="B36" s="40"/>
      <c r="C36" s="37"/>
      <c r="D36" s="58"/>
      <c r="E36" s="58"/>
      <c r="F36" s="37"/>
      <c r="G36" s="37"/>
      <c r="H36" s="58"/>
      <c r="I36" s="58"/>
      <c r="J36" s="37"/>
      <c r="K36" s="37"/>
      <c r="L36" s="58" t="s">
        <v>846</v>
      </c>
      <c r="M36" s="58"/>
      <c r="N36" s="37"/>
      <c r="O36" s="37"/>
      <c r="P36" s="119" t="s">
        <v>847</v>
      </c>
      <c r="Q36" s="119"/>
      <c r="R36" s="37"/>
      <c r="S36" s="37"/>
      <c r="T36" s="58" t="s">
        <v>850</v>
      </c>
      <c r="U36" s="58"/>
      <c r="V36" s="37"/>
      <c r="W36" s="37"/>
      <c r="X36" s="58"/>
      <c r="Y36" s="58"/>
      <c r="Z36" s="37"/>
    </row>
    <row r="37" spans="1:26" ht="15.75" thickBot="1" x14ac:dyDescent="0.3">
      <c r="A37" s="13"/>
      <c r="B37" s="56"/>
      <c r="C37" s="57"/>
      <c r="D37" s="36"/>
      <c r="E37" s="36"/>
      <c r="F37" s="57"/>
      <c r="G37" s="57"/>
      <c r="H37" s="36"/>
      <c r="I37" s="36"/>
      <c r="J37" s="57"/>
      <c r="K37" s="57"/>
      <c r="L37" s="36" t="s">
        <v>847</v>
      </c>
      <c r="M37" s="36"/>
      <c r="N37" s="57"/>
      <c r="O37" s="57"/>
      <c r="P37" s="112"/>
      <c r="Q37" s="112"/>
      <c r="R37" s="57"/>
      <c r="S37" s="57"/>
      <c r="T37" s="36"/>
      <c r="U37" s="36"/>
      <c r="V37" s="57"/>
      <c r="W37" s="57"/>
      <c r="X37" s="36"/>
      <c r="Y37" s="36"/>
      <c r="Z37" s="57"/>
    </row>
    <row r="38" spans="1:26" x14ac:dyDescent="0.25">
      <c r="A38" s="13"/>
      <c r="B38" s="17" t="s">
        <v>234</v>
      </c>
      <c r="C38" s="18" t="s">
        <v>233</v>
      </c>
      <c r="D38" s="38"/>
      <c r="E38" s="38"/>
      <c r="F38" s="18"/>
      <c r="G38" s="18"/>
      <c r="H38" s="38"/>
      <c r="I38" s="38"/>
      <c r="J38" s="18"/>
      <c r="K38" s="18" t="s">
        <v>233</v>
      </c>
      <c r="L38" s="38"/>
      <c r="M38" s="38"/>
      <c r="N38" s="18"/>
      <c r="O38" s="18" t="s">
        <v>233</v>
      </c>
      <c r="P38" s="38"/>
      <c r="Q38" s="38"/>
      <c r="R38" s="18"/>
      <c r="S38" s="18" t="s">
        <v>233</v>
      </c>
      <c r="T38" s="38"/>
      <c r="U38" s="38"/>
      <c r="V38" s="18"/>
      <c r="W38" s="18" t="s">
        <v>233</v>
      </c>
      <c r="X38" s="38"/>
      <c r="Y38" s="38"/>
      <c r="Z38" s="18"/>
    </row>
    <row r="39" spans="1:26" x14ac:dyDescent="0.25">
      <c r="A39" s="13"/>
      <c r="B39" s="19" t="s">
        <v>37</v>
      </c>
      <c r="C39" s="21" t="s">
        <v>233</v>
      </c>
      <c r="D39" s="25" t="s">
        <v>236</v>
      </c>
      <c r="E39" s="26">
        <v>0</v>
      </c>
      <c r="F39" s="27" t="s">
        <v>233</v>
      </c>
      <c r="G39" s="21"/>
      <c r="H39" s="25" t="s">
        <v>236</v>
      </c>
      <c r="I39" s="26">
        <v>893.2</v>
      </c>
      <c r="J39" s="27" t="s">
        <v>233</v>
      </c>
      <c r="K39" s="21" t="s">
        <v>233</v>
      </c>
      <c r="L39" s="25" t="s">
        <v>236</v>
      </c>
      <c r="M39" s="26">
        <v>97.5</v>
      </c>
      <c r="N39" s="27" t="s">
        <v>233</v>
      </c>
      <c r="O39" s="21" t="s">
        <v>233</v>
      </c>
      <c r="P39" s="25" t="s">
        <v>236</v>
      </c>
      <c r="Q39" s="26">
        <v>638.4</v>
      </c>
      <c r="R39" s="27" t="s">
        <v>233</v>
      </c>
      <c r="S39" s="21" t="s">
        <v>233</v>
      </c>
      <c r="T39" s="25" t="s">
        <v>236</v>
      </c>
      <c r="U39" s="26" t="s">
        <v>862</v>
      </c>
      <c r="V39" s="27" t="s">
        <v>240</v>
      </c>
      <c r="W39" s="21" t="s">
        <v>233</v>
      </c>
      <c r="X39" s="25" t="s">
        <v>236</v>
      </c>
      <c r="Y39" s="82">
        <v>1555</v>
      </c>
      <c r="Z39" s="27" t="s">
        <v>233</v>
      </c>
    </row>
    <row r="40" spans="1:26" ht="25.5" x14ac:dyDescent="0.25">
      <c r="A40" s="13"/>
      <c r="B40" s="28" t="s">
        <v>853</v>
      </c>
      <c r="C40" s="18" t="s">
        <v>233</v>
      </c>
      <c r="D40" s="11"/>
      <c r="E40" s="32">
        <v>0</v>
      </c>
      <c r="F40" s="33" t="s">
        <v>233</v>
      </c>
      <c r="G40" s="18"/>
      <c r="H40" s="11"/>
      <c r="I40" s="32">
        <v>786.6</v>
      </c>
      <c r="J40" s="33" t="s">
        <v>233</v>
      </c>
      <c r="K40" s="18" t="s">
        <v>233</v>
      </c>
      <c r="L40" s="11"/>
      <c r="M40" s="32">
        <v>78</v>
      </c>
      <c r="N40" s="33" t="s">
        <v>233</v>
      </c>
      <c r="O40" s="18" t="s">
        <v>233</v>
      </c>
      <c r="P40" s="11"/>
      <c r="Q40" s="32">
        <v>562</v>
      </c>
      <c r="R40" s="33" t="s">
        <v>233</v>
      </c>
      <c r="S40" s="18" t="s">
        <v>233</v>
      </c>
      <c r="T40" s="11"/>
      <c r="U40" s="32" t="s">
        <v>863</v>
      </c>
      <c r="V40" s="33" t="s">
        <v>240</v>
      </c>
      <c r="W40" s="18" t="s">
        <v>233</v>
      </c>
      <c r="X40" s="11"/>
      <c r="Y40" s="79">
        <v>1352.8</v>
      </c>
      <c r="Z40" s="33" t="s">
        <v>233</v>
      </c>
    </row>
    <row r="41" spans="1:26" x14ac:dyDescent="0.25">
      <c r="A41" s="13"/>
      <c r="B41" s="19" t="s">
        <v>855</v>
      </c>
      <c r="C41" s="21" t="s">
        <v>233</v>
      </c>
      <c r="D41" s="25"/>
      <c r="E41" s="26">
        <v>1.6</v>
      </c>
      <c r="F41" s="27" t="s">
        <v>233</v>
      </c>
      <c r="G41" s="21"/>
      <c r="H41" s="25"/>
      <c r="I41" s="26">
        <v>45.1</v>
      </c>
      <c r="J41" s="27" t="s">
        <v>233</v>
      </c>
      <c r="K41" s="21" t="s">
        <v>233</v>
      </c>
      <c r="L41" s="25"/>
      <c r="M41" s="26">
        <v>2.1</v>
      </c>
      <c r="N41" s="27" t="s">
        <v>233</v>
      </c>
      <c r="O41" s="21" t="s">
        <v>233</v>
      </c>
      <c r="P41" s="25"/>
      <c r="Q41" s="26">
        <v>26.8</v>
      </c>
      <c r="R41" s="27" t="s">
        <v>233</v>
      </c>
      <c r="S41" s="21" t="s">
        <v>233</v>
      </c>
      <c r="T41" s="25"/>
      <c r="U41" s="26">
        <v>0</v>
      </c>
      <c r="V41" s="27" t="s">
        <v>233</v>
      </c>
      <c r="W41" s="21" t="s">
        <v>233</v>
      </c>
      <c r="X41" s="25"/>
      <c r="Y41" s="26">
        <v>75.599999999999994</v>
      </c>
      <c r="Z41" s="27" t="s">
        <v>233</v>
      </c>
    </row>
    <row r="42" spans="1:26" ht="15.75" thickBot="1" x14ac:dyDescent="0.3">
      <c r="A42" s="13"/>
      <c r="B42" s="39"/>
      <c r="C42" s="39" t="s">
        <v>233</v>
      </c>
      <c r="D42" s="39"/>
      <c r="E42" s="39"/>
      <c r="F42" s="39"/>
      <c r="G42" s="39"/>
      <c r="H42" s="39"/>
      <c r="I42" s="39"/>
      <c r="J42" s="39"/>
      <c r="K42" s="39" t="s">
        <v>233</v>
      </c>
      <c r="L42" s="39"/>
      <c r="M42" s="39"/>
      <c r="N42" s="39"/>
      <c r="O42" s="39" t="s">
        <v>233</v>
      </c>
      <c r="P42" s="39"/>
      <c r="Q42" s="39"/>
      <c r="R42" s="39"/>
      <c r="S42" s="39" t="s">
        <v>233</v>
      </c>
      <c r="T42" s="39"/>
      <c r="U42" s="39"/>
      <c r="V42" s="39"/>
      <c r="W42" s="39" t="s">
        <v>233</v>
      </c>
      <c r="X42" s="39"/>
      <c r="Y42" s="39"/>
      <c r="Z42" s="39"/>
    </row>
    <row r="43" spans="1:26" x14ac:dyDescent="0.25">
      <c r="A43" s="13"/>
      <c r="B43" s="28" t="s">
        <v>42</v>
      </c>
      <c r="C43" s="18" t="s">
        <v>233</v>
      </c>
      <c r="D43" s="11"/>
      <c r="E43" s="32" t="s">
        <v>479</v>
      </c>
      <c r="F43" s="33" t="s">
        <v>240</v>
      </c>
      <c r="G43" s="18"/>
      <c r="H43" s="11"/>
      <c r="I43" s="32">
        <v>61.5</v>
      </c>
      <c r="J43" s="33" t="s">
        <v>233</v>
      </c>
      <c r="K43" s="18" t="s">
        <v>233</v>
      </c>
      <c r="L43" s="11"/>
      <c r="M43" s="32">
        <v>17.399999999999999</v>
      </c>
      <c r="N43" s="33" t="s">
        <v>233</v>
      </c>
      <c r="O43" s="18" t="s">
        <v>233</v>
      </c>
      <c r="P43" s="11"/>
      <c r="Q43" s="32">
        <v>49.6</v>
      </c>
      <c r="R43" s="33" t="s">
        <v>233</v>
      </c>
      <c r="S43" s="18" t="s">
        <v>233</v>
      </c>
      <c r="T43" s="11"/>
      <c r="U43" s="32" t="s">
        <v>299</v>
      </c>
      <c r="V43" s="33" t="s">
        <v>240</v>
      </c>
      <c r="W43" s="18" t="s">
        <v>233</v>
      </c>
      <c r="X43" s="11"/>
      <c r="Y43" s="32">
        <v>126.6</v>
      </c>
      <c r="Z43" s="33" t="s">
        <v>233</v>
      </c>
    </row>
    <row r="44" spans="1:26" x14ac:dyDescent="0.25">
      <c r="A44" s="13"/>
      <c r="B44" s="19" t="s">
        <v>856</v>
      </c>
      <c r="C44" s="21" t="s">
        <v>233</v>
      </c>
      <c r="D44" s="25"/>
      <c r="E44" s="26">
        <v>0</v>
      </c>
      <c r="F44" s="27" t="s">
        <v>233</v>
      </c>
      <c r="G44" s="21"/>
      <c r="H44" s="25"/>
      <c r="I44" s="26">
        <v>0.4</v>
      </c>
      <c r="J44" s="27" t="s">
        <v>233</v>
      </c>
      <c r="K44" s="21" t="s">
        <v>233</v>
      </c>
      <c r="L44" s="25"/>
      <c r="M44" s="26">
        <v>6.1</v>
      </c>
      <c r="N44" s="27" t="s">
        <v>233</v>
      </c>
      <c r="O44" s="21" t="s">
        <v>233</v>
      </c>
      <c r="P44" s="25"/>
      <c r="Q44" s="26">
        <v>0.6</v>
      </c>
      <c r="R44" s="27" t="s">
        <v>233</v>
      </c>
      <c r="S44" s="21" t="s">
        <v>233</v>
      </c>
      <c r="T44" s="25"/>
      <c r="U44" s="26" t="s">
        <v>864</v>
      </c>
      <c r="V44" s="27" t="s">
        <v>240</v>
      </c>
      <c r="W44" s="21" t="s">
        <v>233</v>
      </c>
      <c r="X44" s="25"/>
      <c r="Y44" s="26">
        <v>1.9</v>
      </c>
      <c r="Z44" s="27" t="s">
        <v>233</v>
      </c>
    </row>
    <row r="45" spans="1:26" x14ac:dyDescent="0.25">
      <c r="A45" s="13"/>
      <c r="B45" s="28" t="s">
        <v>857</v>
      </c>
      <c r="C45" s="18" t="s">
        <v>233</v>
      </c>
      <c r="D45" s="11"/>
      <c r="E45" s="32">
        <v>66.599999999999994</v>
      </c>
      <c r="F45" s="33" t="s">
        <v>233</v>
      </c>
      <c r="G45" s="18"/>
      <c r="H45" s="11"/>
      <c r="I45" s="32">
        <v>40.799999999999997</v>
      </c>
      <c r="J45" s="33" t="s">
        <v>233</v>
      </c>
      <c r="K45" s="18" t="s">
        <v>233</v>
      </c>
      <c r="L45" s="11"/>
      <c r="M45" s="32">
        <v>28.8</v>
      </c>
      <c r="N45" s="33" t="s">
        <v>233</v>
      </c>
      <c r="O45" s="18" t="s">
        <v>233</v>
      </c>
      <c r="P45" s="11"/>
      <c r="Q45" s="32">
        <v>0.1</v>
      </c>
      <c r="R45" s="33" t="s">
        <v>233</v>
      </c>
      <c r="S45" s="18" t="s">
        <v>233</v>
      </c>
      <c r="T45" s="11"/>
      <c r="U45" s="32" t="s">
        <v>865</v>
      </c>
      <c r="V45" s="33" t="s">
        <v>240</v>
      </c>
      <c r="W45" s="18" t="s">
        <v>233</v>
      </c>
      <c r="X45" s="11"/>
      <c r="Y45" s="32">
        <v>0</v>
      </c>
      <c r="Z45" s="33" t="s">
        <v>233</v>
      </c>
    </row>
    <row r="46" spans="1:26" x14ac:dyDescent="0.25">
      <c r="A46" s="13"/>
      <c r="B46" s="19" t="s">
        <v>44</v>
      </c>
      <c r="C46" s="21" t="s">
        <v>233</v>
      </c>
      <c r="D46" s="25"/>
      <c r="E46" s="26">
        <v>0</v>
      </c>
      <c r="F46" s="27" t="s">
        <v>233</v>
      </c>
      <c r="G46" s="21"/>
      <c r="H46" s="25"/>
      <c r="I46" s="26">
        <v>27.4</v>
      </c>
      <c r="J46" s="27" t="s">
        <v>233</v>
      </c>
      <c r="K46" s="21" t="s">
        <v>233</v>
      </c>
      <c r="L46" s="25"/>
      <c r="M46" s="26">
        <v>0</v>
      </c>
      <c r="N46" s="27" t="s">
        <v>233</v>
      </c>
      <c r="O46" s="21" t="s">
        <v>233</v>
      </c>
      <c r="P46" s="25"/>
      <c r="Q46" s="26">
        <v>5.8</v>
      </c>
      <c r="R46" s="27" t="s">
        <v>233</v>
      </c>
      <c r="S46" s="21" t="s">
        <v>233</v>
      </c>
      <c r="T46" s="25"/>
      <c r="U46" s="26" t="s">
        <v>866</v>
      </c>
      <c r="V46" s="27" t="s">
        <v>240</v>
      </c>
      <c r="W46" s="21" t="s">
        <v>233</v>
      </c>
      <c r="X46" s="25"/>
      <c r="Y46" s="26">
        <v>27.9</v>
      </c>
      <c r="Z46" s="27" t="s">
        <v>233</v>
      </c>
    </row>
    <row r="47" spans="1:26" x14ac:dyDescent="0.25">
      <c r="A47" s="13"/>
      <c r="B47" s="28" t="s">
        <v>46</v>
      </c>
      <c r="C47" s="18" t="s">
        <v>233</v>
      </c>
      <c r="D47" s="11"/>
      <c r="E47" s="32" t="s">
        <v>256</v>
      </c>
      <c r="F47" s="33" t="s">
        <v>240</v>
      </c>
      <c r="G47" s="18"/>
      <c r="H47" s="11"/>
      <c r="I47" s="32">
        <v>8.6999999999999993</v>
      </c>
      <c r="J47" s="33" t="s">
        <v>233</v>
      </c>
      <c r="K47" s="18" t="s">
        <v>233</v>
      </c>
      <c r="L47" s="11"/>
      <c r="M47" s="32">
        <v>12.5</v>
      </c>
      <c r="N47" s="33" t="s">
        <v>233</v>
      </c>
      <c r="O47" s="18" t="s">
        <v>233</v>
      </c>
      <c r="P47" s="11"/>
      <c r="Q47" s="32">
        <v>12.7</v>
      </c>
      <c r="R47" s="33" t="s">
        <v>233</v>
      </c>
      <c r="S47" s="18" t="s">
        <v>233</v>
      </c>
      <c r="T47" s="11"/>
      <c r="U47" s="32">
        <v>0</v>
      </c>
      <c r="V47" s="33" t="s">
        <v>233</v>
      </c>
      <c r="W47" s="18" t="s">
        <v>233</v>
      </c>
      <c r="X47" s="11"/>
      <c r="Y47" s="32">
        <v>33.299999999999997</v>
      </c>
      <c r="Z47" s="33" t="s">
        <v>233</v>
      </c>
    </row>
    <row r="48" spans="1:26" ht="15.75" thickBot="1" x14ac:dyDescent="0.3">
      <c r="A48" s="13"/>
      <c r="B48" s="39"/>
      <c r="C48" s="39" t="s">
        <v>233</v>
      </c>
      <c r="D48" s="39"/>
      <c r="E48" s="39"/>
      <c r="F48" s="39"/>
      <c r="G48" s="39"/>
      <c r="H48" s="39"/>
      <c r="I48" s="39"/>
      <c r="J48" s="39"/>
      <c r="K48" s="39" t="s">
        <v>233</v>
      </c>
      <c r="L48" s="39"/>
      <c r="M48" s="39"/>
      <c r="N48" s="39"/>
      <c r="O48" s="39" t="s">
        <v>233</v>
      </c>
      <c r="P48" s="39"/>
      <c r="Q48" s="39"/>
      <c r="R48" s="39"/>
      <c r="S48" s="39" t="s">
        <v>233</v>
      </c>
      <c r="T48" s="39"/>
      <c r="U48" s="39"/>
      <c r="V48" s="39"/>
      <c r="W48" s="39" t="s">
        <v>233</v>
      </c>
      <c r="X48" s="39"/>
      <c r="Y48" s="39"/>
      <c r="Z48" s="39"/>
    </row>
    <row r="49" spans="1:26" x14ac:dyDescent="0.25">
      <c r="A49" s="13"/>
      <c r="B49" s="28" t="s">
        <v>47</v>
      </c>
      <c r="C49" s="18" t="s">
        <v>233</v>
      </c>
      <c r="D49" s="11"/>
      <c r="E49" s="32">
        <v>65.599999999999994</v>
      </c>
      <c r="F49" s="33" t="s">
        <v>233</v>
      </c>
      <c r="G49" s="18"/>
      <c r="H49" s="11"/>
      <c r="I49" s="32">
        <v>66.599999999999994</v>
      </c>
      <c r="J49" s="33" t="s">
        <v>233</v>
      </c>
      <c r="K49" s="18" t="s">
        <v>233</v>
      </c>
      <c r="L49" s="11"/>
      <c r="M49" s="32">
        <v>39.799999999999997</v>
      </c>
      <c r="N49" s="33" t="s">
        <v>233</v>
      </c>
      <c r="O49" s="18" t="s">
        <v>233</v>
      </c>
      <c r="P49" s="11"/>
      <c r="Q49" s="32">
        <v>31.8</v>
      </c>
      <c r="R49" s="33" t="s">
        <v>233</v>
      </c>
      <c r="S49" s="18" t="s">
        <v>233</v>
      </c>
      <c r="T49" s="11"/>
      <c r="U49" s="32" t="s">
        <v>867</v>
      </c>
      <c r="V49" s="33" t="s">
        <v>240</v>
      </c>
      <c r="W49" s="18" t="s">
        <v>233</v>
      </c>
      <c r="X49" s="11"/>
      <c r="Y49" s="32">
        <v>67.3</v>
      </c>
      <c r="Z49" s="33" t="s">
        <v>233</v>
      </c>
    </row>
    <row r="50" spans="1:26" x14ac:dyDescent="0.25">
      <c r="A50" s="13"/>
      <c r="B50" s="19" t="s">
        <v>54</v>
      </c>
      <c r="C50" s="21" t="s">
        <v>233</v>
      </c>
      <c r="D50" s="25"/>
      <c r="E50" s="26">
        <v>0</v>
      </c>
      <c r="F50" s="27" t="s">
        <v>233</v>
      </c>
      <c r="G50" s="21"/>
      <c r="H50" s="25"/>
      <c r="I50" s="26">
        <v>0</v>
      </c>
      <c r="J50" s="27" t="s">
        <v>233</v>
      </c>
      <c r="K50" s="21" t="s">
        <v>233</v>
      </c>
      <c r="L50" s="25"/>
      <c r="M50" s="26">
        <v>0</v>
      </c>
      <c r="N50" s="27" t="s">
        <v>233</v>
      </c>
      <c r="O50" s="21" t="s">
        <v>233</v>
      </c>
      <c r="P50" s="25"/>
      <c r="Q50" s="26" t="s">
        <v>295</v>
      </c>
      <c r="R50" s="27" t="s">
        <v>240</v>
      </c>
      <c r="S50" s="21" t="s">
        <v>233</v>
      </c>
      <c r="T50" s="25"/>
      <c r="U50" s="26">
        <v>0</v>
      </c>
      <c r="V50" s="27" t="s">
        <v>233</v>
      </c>
      <c r="W50" s="21" t="s">
        <v>233</v>
      </c>
      <c r="X50" s="25"/>
      <c r="Y50" s="26" t="s">
        <v>295</v>
      </c>
      <c r="Z50" s="27" t="s">
        <v>240</v>
      </c>
    </row>
    <row r="51" spans="1:26" x14ac:dyDescent="0.25">
      <c r="A51" s="13"/>
      <c r="B51" s="28" t="s">
        <v>115</v>
      </c>
      <c r="C51" s="18" t="s">
        <v>233</v>
      </c>
      <c r="D51" s="11"/>
      <c r="E51" s="32">
        <v>0</v>
      </c>
      <c r="F51" s="33" t="s">
        <v>233</v>
      </c>
      <c r="G51" s="18"/>
      <c r="H51" s="11"/>
      <c r="I51" s="32">
        <v>0</v>
      </c>
      <c r="J51" s="33" t="s">
        <v>233</v>
      </c>
      <c r="K51" s="18" t="s">
        <v>233</v>
      </c>
      <c r="L51" s="11"/>
      <c r="M51" s="32">
        <v>0</v>
      </c>
      <c r="N51" s="33" t="s">
        <v>233</v>
      </c>
      <c r="O51" s="18" t="s">
        <v>233</v>
      </c>
      <c r="P51" s="11"/>
      <c r="Q51" s="32">
        <v>1.6</v>
      </c>
      <c r="R51" s="33" t="s">
        <v>233</v>
      </c>
      <c r="S51" s="18" t="s">
        <v>233</v>
      </c>
      <c r="T51" s="11"/>
      <c r="U51" s="32">
        <v>0</v>
      </c>
      <c r="V51" s="33" t="s">
        <v>233</v>
      </c>
      <c r="W51" s="18" t="s">
        <v>233</v>
      </c>
      <c r="X51" s="11"/>
      <c r="Y51" s="32">
        <v>1.6</v>
      </c>
      <c r="Z51" s="33" t="s">
        <v>233</v>
      </c>
    </row>
    <row r="52" spans="1:26" ht="15.75" thickBot="1" x14ac:dyDescent="0.3">
      <c r="A52" s="13"/>
      <c r="B52" s="34"/>
      <c r="C52" s="34" t="s">
        <v>233</v>
      </c>
      <c r="D52" s="34"/>
      <c r="E52" s="34"/>
      <c r="F52" s="34"/>
      <c r="G52" s="34"/>
      <c r="H52" s="34"/>
      <c r="I52" s="34"/>
      <c r="J52" s="34"/>
      <c r="K52" s="34" t="s">
        <v>233</v>
      </c>
      <c r="L52" s="34"/>
      <c r="M52" s="34"/>
      <c r="N52" s="34"/>
      <c r="O52" s="34" t="s">
        <v>233</v>
      </c>
      <c r="P52" s="34"/>
      <c r="Q52" s="34"/>
      <c r="R52" s="34"/>
      <c r="S52" s="34" t="s">
        <v>233</v>
      </c>
      <c r="T52" s="34"/>
      <c r="U52" s="34"/>
      <c r="V52" s="34"/>
      <c r="W52" s="34" t="s">
        <v>233</v>
      </c>
      <c r="X52" s="34"/>
      <c r="Y52" s="34"/>
      <c r="Z52" s="34"/>
    </row>
    <row r="53" spans="1:26" x14ac:dyDescent="0.25">
      <c r="A53" s="13"/>
      <c r="B53" s="19" t="s">
        <v>51</v>
      </c>
      <c r="C53" s="21" t="s">
        <v>233</v>
      </c>
      <c r="D53" s="25" t="s">
        <v>236</v>
      </c>
      <c r="E53" s="26">
        <v>65.599999999999994</v>
      </c>
      <c r="F53" s="27" t="s">
        <v>233</v>
      </c>
      <c r="G53" s="21"/>
      <c r="H53" s="25" t="s">
        <v>236</v>
      </c>
      <c r="I53" s="26">
        <v>66.599999999999994</v>
      </c>
      <c r="J53" s="27" t="s">
        <v>233</v>
      </c>
      <c r="K53" s="21" t="s">
        <v>233</v>
      </c>
      <c r="L53" s="25" t="s">
        <v>236</v>
      </c>
      <c r="M53" s="26">
        <v>39.799999999999997</v>
      </c>
      <c r="N53" s="27" t="s">
        <v>233</v>
      </c>
      <c r="O53" s="21" t="s">
        <v>233</v>
      </c>
      <c r="P53" s="25" t="s">
        <v>236</v>
      </c>
      <c r="Q53" s="26">
        <v>30.1</v>
      </c>
      <c r="R53" s="27" t="s">
        <v>233</v>
      </c>
      <c r="S53" s="21" t="s">
        <v>233</v>
      </c>
      <c r="T53" s="25" t="s">
        <v>236</v>
      </c>
      <c r="U53" s="26" t="s">
        <v>867</v>
      </c>
      <c r="V53" s="27" t="s">
        <v>240</v>
      </c>
      <c r="W53" s="21" t="s">
        <v>233</v>
      </c>
      <c r="X53" s="25" t="s">
        <v>236</v>
      </c>
      <c r="Y53" s="26">
        <v>65.599999999999994</v>
      </c>
      <c r="Z53" s="27" t="s">
        <v>233</v>
      </c>
    </row>
    <row r="54" spans="1:26" ht="15.75" thickBot="1" x14ac:dyDescent="0.3">
      <c r="A54" s="13"/>
      <c r="B54" s="39"/>
      <c r="C54" s="39" t="s">
        <v>233</v>
      </c>
      <c r="D54" s="39"/>
      <c r="E54" s="39"/>
      <c r="F54" s="39"/>
      <c r="G54" s="39"/>
      <c r="H54" s="39"/>
      <c r="I54" s="39"/>
      <c r="J54" s="39"/>
      <c r="K54" s="39" t="s">
        <v>233</v>
      </c>
      <c r="L54" s="39"/>
      <c r="M54" s="39"/>
      <c r="N54" s="39"/>
      <c r="O54" s="39" t="s">
        <v>233</v>
      </c>
      <c r="P54" s="39"/>
      <c r="Q54" s="39"/>
      <c r="R54" s="39"/>
      <c r="S54" s="39" t="s">
        <v>233</v>
      </c>
      <c r="T54" s="39"/>
      <c r="U54" s="39"/>
      <c r="V54" s="39"/>
      <c r="W54" s="39" t="s">
        <v>233</v>
      </c>
      <c r="X54" s="39"/>
      <c r="Y54" s="39"/>
      <c r="Z54" s="39"/>
    </row>
    <row r="55" spans="1:26" ht="25.5" x14ac:dyDescent="0.25">
      <c r="A55" s="13"/>
      <c r="B55" s="28" t="s">
        <v>75</v>
      </c>
      <c r="C55" s="18" t="s">
        <v>233</v>
      </c>
      <c r="D55" s="11" t="s">
        <v>236</v>
      </c>
      <c r="E55" s="32">
        <v>73.7</v>
      </c>
      <c r="F55" s="33" t="s">
        <v>233</v>
      </c>
      <c r="G55" s="18"/>
      <c r="H55" s="11" t="s">
        <v>236</v>
      </c>
      <c r="I55" s="32">
        <v>74.8</v>
      </c>
      <c r="J55" s="33" t="s">
        <v>233</v>
      </c>
      <c r="K55" s="18" t="s">
        <v>233</v>
      </c>
      <c r="L55" s="11" t="s">
        <v>236</v>
      </c>
      <c r="M55" s="32">
        <v>44</v>
      </c>
      <c r="N55" s="33" t="s">
        <v>233</v>
      </c>
      <c r="O55" s="18" t="s">
        <v>233</v>
      </c>
      <c r="P55" s="11" t="s">
        <v>236</v>
      </c>
      <c r="Q55" s="32">
        <v>32.4</v>
      </c>
      <c r="R55" s="33" t="s">
        <v>233</v>
      </c>
      <c r="S55" s="18" t="s">
        <v>233</v>
      </c>
      <c r="T55" s="11" t="s">
        <v>236</v>
      </c>
      <c r="U55" s="32" t="s">
        <v>868</v>
      </c>
      <c r="V55" s="33" t="s">
        <v>240</v>
      </c>
      <c r="W55" s="18" t="s">
        <v>233</v>
      </c>
      <c r="X55" s="11" t="s">
        <v>236</v>
      </c>
      <c r="Y55" s="32">
        <v>73.7</v>
      </c>
      <c r="Z55" s="33" t="s">
        <v>233</v>
      </c>
    </row>
    <row r="56" spans="1:26" ht="15.75" thickBot="1" x14ac:dyDescent="0.3">
      <c r="A56" s="13"/>
      <c r="B56" s="34"/>
      <c r="C56" s="34" t="s">
        <v>233</v>
      </c>
      <c r="D56" s="34"/>
      <c r="E56" s="34"/>
      <c r="F56" s="34"/>
      <c r="G56" s="34"/>
      <c r="H56" s="34"/>
      <c r="I56" s="34"/>
      <c r="J56" s="34"/>
      <c r="K56" s="34" t="s">
        <v>233</v>
      </c>
      <c r="L56" s="34"/>
      <c r="M56" s="34"/>
      <c r="N56" s="34"/>
      <c r="O56" s="34" t="s">
        <v>233</v>
      </c>
      <c r="P56" s="34"/>
      <c r="Q56" s="34"/>
      <c r="R56" s="34"/>
      <c r="S56" s="34" t="s">
        <v>233</v>
      </c>
      <c r="T56" s="34"/>
      <c r="U56" s="34"/>
      <c r="V56" s="34"/>
      <c r="W56" s="34" t="s">
        <v>233</v>
      </c>
      <c r="X56" s="34"/>
      <c r="Y56" s="34"/>
      <c r="Z56" s="34"/>
    </row>
    <row r="57" spans="1:26" x14ac:dyDescent="0.25">
      <c r="A57" s="13"/>
      <c r="B57" s="121"/>
      <c r="C57" s="121"/>
      <c r="D57" s="121"/>
      <c r="E57" s="121"/>
      <c r="F57" s="121"/>
      <c r="G57" s="121"/>
      <c r="H57" s="121"/>
      <c r="I57" s="121"/>
      <c r="J57" s="121"/>
      <c r="K57" s="121"/>
      <c r="L57" s="121"/>
      <c r="M57" s="121"/>
      <c r="N57" s="121"/>
      <c r="O57" s="121"/>
      <c r="P57" s="121"/>
      <c r="Q57" s="121"/>
      <c r="R57" s="121"/>
      <c r="S57" s="121"/>
      <c r="T57" s="121"/>
      <c r="U57" s="121"/>
      <c r="V57" s="121"/>
      <c r="W57" s="121"/>
      <c r="X57" s="121"/>
      <c r="Y57" s="121"/>
      <c r="Z57" s="121"/>
    </row>
    <row r="58" spans="1:26" x14ac:dyDescent="0.25">
      <c r="A58" s="13"/>
      <c r="B58" s="41" t="s">
        <v>841</v>
      </c>
      <c r="C58" s="41"/>
      <c r="D58" s="41"/>
      <c r="E58" s="41"/>
      <c r="F58" s="41"/>
      <c r="G58" s="41"/>
      <c r="H58" s="41"/>
      <c r="I58" s="41"/>
      <c r="J58" s="41"/>
      <c r="K58" s="41"/>
      <c r="L58" s="41"/>
      <c r="M58" s="41"/>
      <c r="N58" s="41"/>
      <c r="O58" s="41"/>
      <c r="P58" s="41"/>
      <c r="Q58" s="41"/>
      <c r="R58" s="41"/>
      <c r="S58" s="41"/>
      <c r="T58" s="41"/>
      <c r="U58" s="41"/>
      <c r="V58" s="41"/>
      <c r="W58" s="41"/>
      <c r="X58" s="41"/>
      <c r="Y58" s="41"/>
      <c r="Z58" s="41"/>
    </row>
    <row r="59" spans="1:26" x14ac:dyDescent="0.25">
      <c r="A59" s="13"/>
      <c r="B59" s="41" t="s">
        <v>869</v>
      </c>
      <c r="C59" s="41"/>
      <c r="D59" s="41"/>
      <c r="E59" s="41"/>
      <c r="F59" s="41"/>
      <c r="G59" s="41"/>
      <c r="H59" s="41"/>
      <c r="I59" s="41"/>
      <c r="J59" s="41"/>
      <c r="K59" s="41"/>
      <c r="L59" s="41"/>
      <c r="M59" s="41"/>
      <c r="N59" s="41"/>
      <c r="O59" s="41"/>
      <c r="P59" s="41"/>
      <c r="Q59" s="41"/>
      <c r="R59" s="41"/>
      <c r="S59" s="41"/>
      <c r="T59" s="41"/>
      <c r="U59" s="41"/>
      <c r="V59" s="41"/>
      <c r="W59" s="41"/>
      <c r="X59" s="41"/>
      <c r="Y59" s="41"/>
      <c r="Z59" s="41"/>
    </row>
    <row r="60" spans="1:26" x14ac:dyDescent="0.25">
      <c r="A60" s="13"/>
      <c r="B60" s="44"/>
      <c r="C60" s="44"/>
      <c r="D60" s="44"/>
      <c r="E60" s="44"/>
      <c r="F60" s="44"/>
      <c r="G60" s="44"/>
      <c r="H60" s="44"/>
      <c r="I60" s="44"/>
      <c r="J60" s="44"/>
      <c r="K60" s="44"/>
      <c r="L60" s="44"/>
      <c r="M60" s="44"/>
      <c r="N60" s="44"/>
      <c r="O60" s="44"/>
      <c r="P60" s="44"/>
      <c r="Q60" s="44"/>
      <c r="R60" s="44"/>
      <c r="S60" s="44"/>
      <c r="T60" s="44"/>
      <c r="U60" s="44"/>
      <c r="V60" s="44"/>
      <c r="W60" s="44"/>
      <c r="X60" s="44"/>
      <c r="Y60" s="44"/>
      <c r="Z60" s="44"/>
    </row>
    <row r="61" spans="1:26" x14ac:dyDescent="0.25">
      <c r="A61" s="13"/>
      <c r="B61" s="4"/>
      <c r="C61" s="4"/>
      <c r="D61" s="4"/>
      <c r="E61" s="4"/>
      <c r="F61" s="4"/>
      <c r="G61" s="4"/>
      <c r="H61" s="4"/>
      <c r="I61" s="4"/>
      <c r="J61" s="4"/>
      <c r="K61" s="4"/>
      <c r="L61" s="4"/>
      <c r="M61" s="4"/>
      <c r="N61" s="4"/>
      <c r="O61" s="4"/>
      <c r="P61" s="4"/>
      <c r="Q61" s="4"/>
      <c r="R61" s="4"/>
      <c r="S61" s="4"/>
      <c r="T61" s="4"/>
      <c r="U61" s="4"/>
      <c r="V61" s="4"/>
      <c r="W61" s="4"/>
      <c r="X61" s="4"/>
      <c r="Y61" s="4"/>
      <c r="Z61" s="4"/>
    </row>
    <row r="62" spans="1:26" x14ac:dyDescent="0.25">
      <c r="A62" s="13"/>
      <c r="B62" s="40" t="s">
        <v>232</v>
      </c>
      <c r="C62" s="37" t="s">
        <v>233</v>
      </c>
      <c r="D62" s="58" t="s">
        <v>843</v>
      </c>
      <c r="E62" s="58"/>
      <c r="F62" s="37"/>
      <c r="G62" s="37"/>
      <c r="H62" s="58" t="s">
        <v>844</v>
      </c>
      <c r="I62" s="58"/>
      <c r="J62" s="37"/>
      <c r="K62" s="37" t="s">
        <v>233</v>
      </c>
      <c r="L62" s="58" t="s">
        <v>845</v>
      </c>
      <c r="M62" s="58"/>
      <c r="N62" s="37"/>
      <c r="O62" s="37" t="s">
        <v>233</v>
      </c>
      <c r="P62" s="119" t="s">
        <v>848</v>
      </c>
      <c r="Q62" s="119"/>
      <c r="R62" s="37"/>
      <c r="S62" s="37" t="s">
        <v>233</v>
      </c>
      <c r="T62" s="58" t="s">
        <v>849</v>
      </c>
      <c r="U62" s="58"/>
      <c r="V62" s="37"/>
      <c r="W62" s="37" t="s">
        <v>233</v>
      </c>
      <c r="X62" s="58" t="s">
        <v>851</v>
      </c>
      <c r="Y62" s="58"/>
      <c r="Z62" s="37"/>
    </row>
    <row r="63" spans="1:26" x14ac:dyDescent="0.25">
      <c r="A63" s="13"/>
      <c r="B63" s="40"/>
      <c r="C63" s="37"/>
      <c r="D63" s="58"/>
      <c r="E63" s="58"/>
      <c r="F63" s="37"/>
      <c r="G63" s="37"/>
      <c r="H63" s="58"/>
      <c r="I63" s="58"/>
      <c r="J63" s="37"/>
      <c r="K63" s="37"/>
      <c r="L63" s="58" t="s">
        <v>846</v>
      </c>
      <c r="M63" s="58"/>
      <c r="N63" s="37"/>
      <c r="O63" s="37"/>
      <c r="P63" s="119" t="s">
        <v>847</v>
      </c>
      <c r="Q63" s="119"/>
      <c r="R63" s="37"/>
      <c r="S63" s="37"/>
      <c r="T63" s="58" t="s">
        <v>850</v>
      </c>
      <c r="U63" s="58"/>
      <c r="V63" s="37"/>
      <c r="W63" s="37"/>
      <c r="X63" s="58"/>
      <c r="Y63" s="58"/>
      <c r="Z63" s="37"/>
    </row>
    <row r="64" spans="1:26" ht="15.75" thickBot="1" x14ac:dyDescent="0.3">
      <c r="A64" s="13"/>
      <c r="B64" s="56"/>
      <c r="C64" s="57"/>
      <c r="D64" s="36"/>
      <c r="E64" s="36"/>
      <c r="F64" s="57"/>
      <c r="G64" s="57"/>
      <c r="H64" s="36"/>
      <c r="I64" s="36"/>
      <c r="J64" s="57"/>
      <c r="K64" s="57"/>
      <c r="L64" s="36" t="s">
        <v>847</v>
      </c>
      <c r="M64" s="36"/>
      <c r="N64" s="57"/>
      <c r="O64" s="57"/>
      <c r="P64" s="112"/>
      <c r="Q64" s="112"/>
      <c r="R64" s="57"/>
      <c r="S64" s="57"/>
      <c r="T64" s="36"/>
      <c r="U64" s="36"/>
      <c r="V64" s="57"/>
      <c r="W64" s="57"/>
      <c r="X64" s="36"/>
      <c r="Y64" s="36"/>
      <c r="Z64" s="57"/>
    </row>
    <row r="65" spans="1:26" x14ac:dyDescent="0.25">
      <c r="A65" s="13"/>
      <c r="B65" s="17" t="s">
        <v>234</v>
      </c>
      <c r="C65" s="18" t="s">
        <v>233</v>
      </c>
      <c r="D65" s="38"/>
      <c r="E65" s="38"/>
      <c r="F65" s="18"/>
      <c r="G65" s="18"/>
      <c r="H65" s="38"/>
      <c r="I65" s="38"/>
      <c r="J65" s="18"/>
      <c r="K65" s="18" t="s">
        <v>233</v>
      </c>
      <c r="L65" s="38"/>
      <c r="M65" s="38"/>
      <c r="N65" s="18"/>
      <c r="O65" s="18" t="s">
        <v>233</v>
      </c>
      <c r="P65" s="38"/>
      <c r="Q65" s="38"/>
      <c r="R65" s="18"/>
      <c r="S65" s="18" t="s">
        <v>233</v>
      </c>
      <c r="T65" s="38"/>
      <c r="U65" s="38"/>
      <c r="V65" s="18"/>
      <c r="W65" s="18" t="s">
        <v>233</v>
      </c>
      <c r="X65" s="38"/>
      <c r="Y65" s="38"/>
      <c r="Z65" s="18"/>
    </row>
    <row r="66" spans="1:26" x14ac:dyDescent="0.25">
      <c r="A66" s="13"/>
      <c r="B66" s="19" t="s">
        <v>37</v>
      </c>
      <c r="C66" s="21" t="s">
        <v>233</v>
      </c>
      <c r="D66" s="25" t="s">
        <v>236</v>
      </c>
      <c r="E66" s="26">
        <v>0</v>
      </c>
      <c r="F66" s="27" t="s">
        <v>233</v>
      </c>
      <c r="G66" s="21"/>
      <c r="H66" s="25" t="s">
        <v>236</v>
      </c>
      <c r="I66" s="26">
        <v>854.1</v>
      </c>
      <c r="J66" s="27" t="s">
        <v>233</v>
      </c>
      <c r="K66" s="21" t="s">
        <v>233</v>
      </c>
      <c r="L66" s="25" t="s">
        <v>236</v>
      </c>
      <c r="M66" s="26">
        <v>72.599999999999994</v>
      </c>
      <c r="N66" s="27" t="s">
        <v>233</v>
      </c>
      <c r="O66" s="21" t="s">
        <v>233</v>
      </c>
      <c r="P66" s="25" t="s">
        <v>236</v>
      </c>
      <c r="Q66" s="26">
        <v>585.20000000000005</v>
      </c>
      <c r="R66" s="27" t="s">
        <v>233</v>
      </c>
      <c r="S66" s="21" t="s">
        <v>233</v>
      </c>
      <c r="T66" s="25" t="s">
        <v>236</v>
      </c>
      <c r="U66" s="26" t="s">
        <v>870</v>
      </c>
      <c r="V66" s="27" t="s">
        <v>240</v>
      </c>
      <c r="W66" s="21" t="s">
        <v>233</v>
      </c>
      <c r="X66" s="25" t="s">
        <v>236</v>
      </c>
      <c r="Y66" s="82">
        <v>1466.2</v>
      </c>
      <c r="Z66" s="27" t="s">
        <v>233</v>
      </c>
    </row>
    <row r="67" spans="1:26" ht="25.5" x14ac:dyDescent="0.25">
      <c r="A67" s="13"/>
      <c r="B67" s="28" t="s">
        <v>853</v>
      </c>
      <c r="C67" s="18" t="s">
        <v>233</v>
      </c>
      <c r="D67" s="11"/>
      <c r="E67" s="32">
        <v>0</v>
      </c>
      <c r="F67" s="33" t="s">
        <v>233</v>
      </c>
      <c r="G67" s="18"/>
      <c r="H67" s="11"/>
      <c r="I67" s="32">
        <v>762.9</v>
      </c>
      <c r="J67" s="33" t="s">
        <v>233</v>
      </c>
      <c r="K67" s="18" t="s">
        <v>233</v>
      </c>
      <c r="L67" s="11"/>
      <c r="M67" s="32">
        <v>55</v>
      </c>
      <c r="N67" s="33" t="s">
        <v>233</v>
      </c>
      <c r="O67" s="18" t="s">
        <v>233</v>
      </c>
      <c r="P67" s="11"/>
      <c r="Q67" s="32">
        <v>497</v>
      </c>
      <c r="R67" s="33" t="s">
        <v>233</v>
      </c>
      <c r="S67" s="18" t="s">
        <v>233</v>
      </c>
      <c r="T67" s="11"/>
      <c r="U67" s="32" t="s">
        <v>870</v>
      </c>
      <c r="V67" s="33" t="s">
        <v>240</v>
      </c>
      <c r="W67" s="18" t="s">
        <v>233</v>
      </c>
      <c r="X67" s="11"/>
      <c r="Y67" s="79">
        <v>1269.2</v>
      </c>
      <c r="Z67" s="33" t="s">
        <v>233</v>
      </c>
    </row>
    <row r="68" spans="1:26" x14ac:dyDescent="0.25">
      <c r="A68" s="13"/>
      <c r="B68" s="19" t="s">
        <v>855</v>
      </c>
      <c r="C68" s="21" t="s">
        <v>233</v>
      </c>
      <c r="D68" s="25"/>
      <c r="E68" s="26">
        <v>1.2</v>
      </c>
      <c r="F68" s="27" t="s">
        <v>233</v>
      </c>
      <c r="G68" s="21"/>
      <c r="H68" s="25"/>
      <c r="I68" s="26">
        <v>41.6</v>
      </c>
      <c r="J68" s="27" t="s">
        <v>233</v>
      </c>
      <c r="K68" s="21" t="s">
        <v>233</v>
      </c>
      <c r="L68" s="25"/>
      <c r="M68" s="26">
        <v>1.8</v>
      </c>
      <c r="N68" s="27" t="s">
        <v>233</v>
      </c>
      <c r="O68" s="21" t="s">
        <v>233</v>
      </c>
      <c r="P68" s="25"/>
      <c r="Q68" s="26">
        <v>29.7</v>
      </c>
      <c r="R68" s="27" t="s">
        <v>233</v>
      </c>
      <c r="S68" s="21" t="s">
        <v>233</v>
      </c>
      <c r="T68" s="25"/>
      <c r="U68" s="26">
        <v>0</v>
      </c>
      <c r="V68" s="27" t="s">
        <v>233</v>
      </c>
      <c r="W68" s="21" t="s">
        <v>233</v>
      </c>
      <c r="X68" s="25"/>
      <c r="Y68" s="26">
        <v>74.3</v>
      </c>
      <c r="Z68" s="27" t="s">
        <v>233</v>
      </c>
    </row>
    <row r="69" spans="1:26" ht="15.75" thickBot="1" x14ac:dyDescent="0.3">
      <c r="A69" s="13"/>
      <c r="B69" s="39"/>
      <c r="C69" s="39" t="s">
        <v>233</v>
      </c>
      <c r="D69" s="39"/>
      <c r="E69" s="39"/>
      <c r="F69" s="39"/>
      <c r="G69" s="39"/>
      <c r="H69" s="39"/>
      <c r="I69" s="39"/>
      <c r="J69" s="39"/>
      <c r="K69" s="39" t="s">
        <v>233</v>
      </c>
      <c r="L69" s="39"/>
      <c r="M69" s="39"/>
      <c r="N69" s="39"/>
      <c r="O69" s="39" t="s">
        <v>233</v>
      </c>
      <c r="P69" s="39"/>
      <c r="Q69" s="39"/>
      <c r="R69" s="39"/>
      <c r="S69" s="39" t="s">
        <v>233</v>
      </c>
      <c r="T69" s="39"/>
      <c r="U69" s="39"/>
      <c r="V69" s="39"/>
      <c r="W69" s="39" t="s">
        <v>233</v>
      </c>
      <c r="X69" s="39"/>
      <c r="Y69" s="39"/>
      <c r="Z69" s="39"/>
    </row>
    <row r="70" spans="1:26" x14ac:dyDescent="0.25">
      <c r="A70" s="13"/>
      <c r="B70" s="28" t="s">
        <v>42</v>
      </c>
      <c r="C70" s="18" t="s">
        <v>233</v>
      </c>
      <c r="D70" s="11"/>
      <c r="E70" s="32" t="s">
        <v>244</v>
      </c>
      <c r="F70" s="33" t="s">
        <v>240</v>
      </c>
      <c r="G70" s="18"/>
      <c r="H70" s="11"/>
      <c r="I70" s="32">
        <v>49.6</v>
      </c>
      <c r="J70" s="33" t="s">
        <v>233</v>
      </c>
      <c r="K70" s="18" t="s">
        <v>233</v>
      </c>
      <c r="L70" s="11"/>
      <c r="M70" s="32">
        <v>15.8</v>
      </c>
      <c r="N70" s="33" t="s">
        <v>233</v>
      </c>
      <c r="O70" s="18" t="s">
        <v>233</v>
      </c>
      <c r="P70" s="11"/>
      <c r="Q70" s="32">
        <v>58.5</v>
      </c>
      <c r="R70" s="33" t="s">
        <v>233</v>
      </c>
      <c r="S70" s="18" t="s">
        <v>233</v>
      </c>
      <c r="T70" s="11"/>
      <c r="U70" s="32">
        <v>0</v>
      </c>
      <c r="V70" s="33" t="s">
        <v>233</v>
      </c>
      <c r="W70" s="18" t="s">
        <v>233</v>
      </c>
      <c r="X70" s="11"/>
      <c r="Y70" s="32">
        <v>122.7</v>
      </c>
      <c r="Z70" s="33" t="s">
        <v>233</v>
      </c>
    </row>
    <row r="71" spans="1:26" x14ac:dyDescent="0.25">
      <c r="A71" s="13"/>
      <c r="B71" s="19" t="s">
        <v>856</v>
      </c>
      <c r="C71" s="21" t="s">
        <v>233</v>
      </c>
      <c r="D71" s="25"/>
      <c r="E71" s="26">
        <v>0</v>
      </c>
      <c r="F71" s="27" t="s">
        <v>233</v>
      </c>
      <c r="G71" s="21"/>
      <c r="H71" s="25"/>
      <c r="I71" s="26">
        <v>0.3</v>
      </c>
      <c r="J71" s="27" t="s">
        <v>233</v>
      </c>
      <c r="K71" s="21" t="s">
        <v>233</v>
      </c>
      <c r="L71" s="25"/>
      <c r="M71" s="26">
        <v>5.5</v>
      </c>
      <c r="N71" s="27" t="s">
        <v>233</v>
      </c>
      <c r="O71" s="21" t="s">
        <v>233</v>
      </c>
      <c r="P71" s="25"/>
      <c r="Q71" s="26">
        <v>0.4</v>
      </c>
      <c r="R71" s="27" t="s">
        <v>233</v>
      </c>
      <c r="S71" s="21" t="s">
        <v>233</v>
      </c>
      <c r="T71" s="25"/>
      <c r="U71" s="26" t="s">
        <v>871</v>
      </c>
      <c r="V71" s="27" t="s">
        <v>240</v>
      </c>
      <c r="W71" s="21" t="s">
        <v>233</v>
      </c>
      <c r="X71" s="25"/>
      <c r="Y71" s="26">
        <v>0.7</v>
      </c>
      <c r="Z71" s="27" t="s">
        <v>233</v>
      </c>
    </row>
    <row r="72" spans="1:26" x14ac:dyDescent="0.25">
      <c r="A72" s="13"/>
      <c r="B72" s="28" t="s">
        <v>857</v>
      </c>
      <c r="C72" s="18" t="s">
        <v>233</v>
      </c>
      <c r="D72" s="11"/>
      <c r="E72" s="32">
        <v>37.700000000000003</v>
      </c>
      <c r="F72" s="33" t="s">
        <v>233</v>
      </c>
      <c r="G72" s="18"/>
      <c r="H72" s="11"/>
      <c r="I72" s="32">
        <v>22.9</v>
      </c>
      <c r="J72" s="33" t="s">
        <v>233</v>
      </c>
      <c r="K72" s="18" t="s">
        <v>233</v>
      </c>
      <c r="L72" s="11"/>
      <c r="M72" s="32">
        <v>1.3</v>
      </c>
      <c r="N72" s="33" t="s">
        <v>233</v>
      </c>
      <c r="O72" s="18" t="s">
        <v>233</v>
      </c>
      <c r="P72" s="11"/>
      <c r="Q72" s="32">
        <v>0</v>
      </c>
      <c r="R72" s="33" t="s">
        <v>233</v>
      </c>
      <c r="S72" s="18" t="s">
        <v>233</v>
      </c>
      <c r="T72" s="11"/>
      <c r="U72" s="32" t="s">
        <v>872</v>
      </c>
      <c r="V72" s="33" t="s">
        <v>240</v>
      </c>
      <c r="W72" s="18" t="s">
        <v>233</v>
      </c>
      <c r="X72" s="11"/>
      <c r="Y72" s="32">
        <v>0</v>
      </c>
      <c r="Z72" s="33" t="s">
        <v>233</v>
      </c>
    </row>
    <row r="73" spans="1:26" x14ac:dyDescent="0.25">
      <c r="A73" s="13"/>
      <c r="B73" s="19" t="s">
        <v>44</v>
      </c>
      <c r="C73" s="21" t="s">
        <v>233</v>
      </c>
      <c r="D73" s="25"/>
      <c r="E73" s="26">
        <v>0</v>
      </c>
      <c r="F73" s="27" t="s">
        <v>233</v>
      </c>
      <c r="G73" s="21"/>
      <c r="H73" s="25"/>
      <c r="I73" s="26">
        <v>27.4</v>
      </c>
      <c r="J73" s="27" t="s">
        <v>233</v>
      </c>
      <c r="K73" s="21" t="s">
        <v>233</v>
      </c>
      <c r="L73" s="25"/>
      <c r="M73" s="26">
        <v>0.1</v>
      </c>
      <c r="N73" s="27" t="s">
        <v>233</v>
      </c>
      <c r="O73" s="21" t="s">
        <v>233</v>
      </c>
      <c r="P73" s="25"/>
      <c r="Q73" s="26">
        <v>5.2</v>
      </c>
      <c r="R73" s="27" t="s">
        <v>233</v>
      </c>
      <c r="S73" s="21" t="s">
        <v>233</v>
      </c>
      <c r="T73" s="25"/>
      <c r="U73" s="26" t="s">
        <v>871</v>
      </c>
      <c r="V73" s="27" t="s">
        <v>240</v>
      </c>
      <c r="W73" s="21" t="s">
        <v>233</v>
      </c>
      <c r="X73" s="25"/>
      <c r="Y73" s="26">
        <v>27.2</v>
      </c>
      <c r="Z73" s="27" t="s">
        <v>233</v>
      </c>
    </row>
    <row r="74" spans="1:26" x14ac:dyDescent="0.25">
      <c r="A74" s="13"/>
      <c r="B74" s="28" t="s">
        <v>46</v>
      </c>
      <c r="C74" s="18" t="s">
        <v>233</v>
      </c>
      <c r="D74" s="11"/>
      <c r="E74" s="32" t="s">
        <v>239</v>
      </c>
      <c r="F74" s="33" t="s">
        <v>240</v>
      </c>
      <c r="G74" s="18"/>
      <c r="H74" s="11"/>
      <c r="I74" s="32">
        <v>7.7</v>
      </c>
      <c r="J74" s="33" t="s">
        <v>233</v>
      </c>
      <c r="K74" s="18" t="s">
        <v>233</v>
      </c>
      <c r="L74" s="11"/>
      <c r="M74" s="32">
        <v>0.8</v>
      </c>
      <c r="N74" s="33" t="s">
        <v>233</v>
      </c>
      <c r="O74" s="18" t="s">
        <v>233</v>
      </c>
      <c r="P74" s="11"/>
      <c r="Q74" s="32">
        <v>30.6</v>
      </c>
      <c r="R74" s="33" t="s">
        <v>233</v>
      </c>
      <c r="S74" s="18" t="s">
        <v>233</v>
      </c>
      <c r="T74" s="11"/>
      <c r="U74" s="32">
        <v>0</v>
      </c>
      <c r="V74" s="33" t="s">
        <v>233</v>
      </c>
      <c r="W74" s="18" t="s">
        <v>233</v>
      </c>
      <c r="X74" s="11"/>
      <c r="Y74" s="32">
        <v>38.700000000000003</v>
      </c>
      <c r="Z74" s="33" t="s">
        <v>233</v>
      </c>
    </row>
    <row r="75" spans="1:26" ht="15.75" thickBot="1" x14ac:dyDescent="0.3">
      <c r="A75" s="13"/>
      <c r="B75" s="39"/>
      <c r="C75" s="39" t="s">
        <v>233</v>
      </c>
      <c r="D75" s="39"/>
      <c r="E75" s="39"/>
      <c r="F75" s="39"/>
      <c r="G75" s="39"/>
      <c r="H75" s="39"/>
      <c r="I75" s="39"/>
      <c r="J75" s="39"/>
      <c r="K75" s="39" t="s">
        <v>233</v>
      </c>
      <c r="L75" s="39"/>
      <c r="M75" s="39"/>
      <c r="N75" s="39"/>
      <c r="O75" s="39" t="s">
        <v>233</v>
      </c>
      <c r="P75" s="39"/>
      <c r="Q75" s="39"/>
      <c r="R75" s="39"/>
      <c r="S75" s="39" t="s">
        <v>233</v>
      </c>
      <c r="T75" s="39"/>
      <c r="U75" s="39"/>
      <c r="V75" s="39"/>
      <c r="W75" s="39" t="s">
        <v>233</v>
      </c>
      <c r="X75" s="39"/>
      <c r="Y75" s="39"/>
      <c r="Z75" s="39"/>
    </row>
    <row r="76" spans="1:26" x14ac:dyDescent="0.25">
      <c r="A76" s="13"/>
      <c r="B76" s="28" t="s">
        <v>47</v>
      </c>
      <c r="C76" s="18" t="s">
        <v>233</v>
      </c>
      <c r="D76" s="11"/>
      <c r="E76" s="32">
        <v>36.9</v>
      </c>
      <c r="F76" s="33" t="s">
        <v>233</v>
      </c>
      <c r="G76" s="18"/>
      <c r="H76" s="11"/>
      <c r="I76" s="32">
        <v>37.700000000000003</v>
      </c>
      <c r="J76" s="33" t="s">
        <v>233</v>
      </c>
      <c r="K76" s="18" t="s">
        <v>233</v>
      </c>
      <c r="L76" s="11"/>
      <c r="M76" s="32">
        <v>21.7</v>
      </c>
      <c r="N76" s="33" t="s">
        <v>233</v>
      </c>
      <c r="O76" s="18" t="s">
        <v>233</v>
      </c>
      <c r="P76" s="11"/>
      <c r="Q76" s="32">
        <v>23.1</v>
      </c>
      <c r="R76" s="33" t="s">
        <v>233</v>
      </c>
      <c r="S76" s="18" t="s">
        <v>233</v>
      </c>
      <c r="T76" s="11"/>
      <c r="U76" s="32" t="s">
        <v>872</v>
      </c>
      <c r="V76" s="33" t="s">
        <v>240</v>
      </c>
      <c r="W76" s="18" t="s">
        <v>233</v>
      </c>
      <c r="X76" s="11"/>
      <c r="Y76" s="32">
        <v>57.5</v>
      </c>
      <c r="Z76" s="33" t="s">
        <v>233</v>
      </c>
    </row>
    <row r="77" spans="1:26" x14ac:dyDescent="0.25">
      <c r="A77" s="13"/>
      <c r="B77" s="19" t="s">
        <v>54</v>
      </c>
      <c r="C77" s="21" t="s">
        <v>233</v>
      </c>
      <c r="D77" s="25"/>
      <c r="E77" s="26">
        <v>0</v>
      </c>
      <c r="F77" s="27" t="s">
        <v>233</v>
      </c>
      <c r="G77" s="21"/>
      <c r="H77" s="25"/>
      <c r="I77" s="26">
        <v>0</v>
      </c>
      <c r="J77" s="27" t="s">
        <v>233</v>
      </c>
      <c r="K77" s="21" t="s">
        <v>233</v>
      </c>
      <c r="L77" s="25"/>
      <c r="M77" s="26">
        <v>0</v>
      </c>
      <c r="N77" s="27" t="s">
        <v>233</v>
      </c>
      <c r="O77" s="21" t="s">
        <v>233</v>
      </c>
      <c r="P77" s="25"/>
      <c r="Q77" s="26" t="s">
        <v>312</v>
      </c>
      <c r="R77" s="27" t="s">
        <v>240</v>
      </c>
      <c r="S77" s="21" t="s">
        <v>233</v>
      </c>
      <c r="T77" s="25"/>
      <c r="U77" s="26">
        <v>0</v>
      </c>
      <c r="V77" s="27" t="s">
        <v>233</v>
      </c>
      <c r="W77" s="21" t="s">
        <v>233</v>
      </c>
      <c r="X77" s="25"/>
      <c r="Y77" s="26" t="s">
        <v>312</v>
      </c>
      <c r="Z77" s="27" t="s">
        <v>240</v>
      </c>
    </row>
    <row r="78" spans="1:26" x14ac:dyDescent="0.25">
      <c r="A78" s="13"/>
      <c r="B78" s="28" t="s">
        <v>115</v>
      </c>
      <c r="C78" s="18" t="s">
        <v>233</v>
      </c>
      <c r="D78" s="11"/>
      <c r="E78" s="32">
        <v>0</v>
      </c>
      <c r="F78" s="33" t="s">
        <v>233</v>
      </c>
      <c r="G78" s="18"/>
      <c r="H78" s="11"/>
      <c r="I78" s="32">
        <v>0</v>
      </c>
      <c r="J78" s="33" t="s">
        <v>233</v>
      </c>
      <c r="K78" s="18" t="s">
        <v>233</v>
      </c>
      <c r="L78" s="11"/>
      <c r="M78" s="32">
        <v>0</v>
      </c>
      <c r="N78" s="33" t="s">
        <v>233</v>
      </c>
      <c r="O78" s="18" t="s">
        <v>233</v>
      </c>
      <c r="P78" s="11"/>
      <c r="Q78" s="32">
        <v>0.7</v>
      </c>
      <c r="R78" s="33" t="s">
        <v>233</v>
      </c>
      <c r="S78" s="18" t="s">
        <v>233</v>
      </c>
      <c r="T78" s="11"/>
      <c r="U78" s="32">
        <v>0</v>
      </c>
      <c r="V78" s="33" t="s">
        <v>233</v>
      </c>
      <c r="W78" s="18" t="s">
        <v>233</v>
      </c>
      <c r="X78" s="11"/>
      <c r="Y78" s="32">
        <v>0.7</v>
      </c>
      <c r="Z78" s="33" t="s">
        <v>233</v>
      </c>
    </row>
    <row r="79" spans="1:26" ht="15.75" thickBot="1" x14ac:dyDescent="0.3">
      <c r="A79" s="13"/>
      <c r="B79" s="34"/>
      <c r="C79" s="34" t="s">
        <v>233</v>
      </c>
      <c r="D79" s="34"/>
      <c r="E79" s="34"/>
      <c r="F79" s="34"/>
      <c r="G79" s="34"/>
      <c r="H79" s="34"/>
      <c r="I79" s="34"/>
      <c r="J79" s="34"/>
      <c r="K79" s="34" t="s">
        <v>233</v>
      </c>
      <c r="L79" s="34"/>
      <c r="M79" s="34"/>
      <c r="N79" s="34"/>
      <c r="O79" s="34" t="s">
        <v>233</v>
      </c>
      <c r="P79" s="34"/>
      <c r="Q79" s="34"/>
      <c r="R79" s="34"/>
      <c r="S79" s="34" t="s">
        <v>233</v>
      </c>
      <c r="T79" s="34"/>
      <c r="U79" s="34"/>
      <c r="V79" s="34"/>
      <c r="W79" s="34" t="s">
        <v>233</v>
      </c>
      <c r="X79" s="34"/>
      <c r="Y79" s="34"/>
      <c r="Z79" s="34"/>
    </row>
    <row r="80" spans="1:26" x14ac:dyDescent="0.25">
      <c r="A80" s="13"/>
      <c r="B80" s="19" t="s">
        <v>51</v>
      </c>
      <c r="C80" s="21" t="s">
        <v>233</v>
      </c>
      <c r="D80" s="25" t="s">
        <v>236</v>
      </c>
      <c r="E80" s="26">
        <v>36.9</v>
      </c>
      <c r="F80" s="27" t="s">
        <v>233</v>
      </c>
      <c r="G80" s="21"/>
      <c r="H80" s="25" t="s">
        <v>236</v>
      </c>
      <c r="I80" s="26">
        <v>37.700000000000003</v>
      </c>
      <c r="J80" s="27" t="s">
        <v>233</v>
      </c>
      <c r="K80" s="21" t="s">
        <v>233</v>
      </c>
      <c r="L80" s="25" t="s">
        <v>236</v>
      </c>
      <c r="M80" s="26">
        <v>21.7</v>
      </c>
      <c r="N80" s="27" t="s">
        <v>233</v>
      </c>
      <c r="O80" s="21" t="s">
        <v>233</v>
      </c>
      <c r="P80" s="25" t="s">
        <v>236</v>
      </c>
      <c r="Q80" s="26">
        <v>2.5</v>
      </c>
      <c r="R80" s="27" t="s">
        <v>233</v>
      </c>
      <c r="S80" s="21" t="s">
        <v>233</v>
      </c>
      <c r="T80" s="25" t="s">
        <v>236</v>
      </c>
      <c r="U80" s="26" t="s">
        <v>872</v>
      </c>
      <c r="V80" s="27" t="s">
        <v>240</v>
      </c>
      <c r="W80" s="21" t="s">
        <v>233</v>
      </c>
      <c r="X80" s="25" t="s">
        <v>236</v>
      </c>
      <c r="Y80" s="26">
        <v>36.9</v>
      </c>
      <c r="Z80" s="27" t="s">
        <v>233</v>
      </c>
    </row>
    <row r="81" spans="1:26" ht="15.75" thickBot="1" x14ac:dyDescent="0.3">
      <c r="A81" s="13"/>
      <c r="B81" s="39"/>
      <c r="C81" s="39" t="s">
        <v>233</v>
      </c>
      <c r="D81" s="39"/>
      <c r="E81" s="39"/>
      <c r="F81" s="39"/>
      <c r="G81" s="39"/>
      <c r="H81" s="39"/>
      <c r="I81" s="39"/>
      <c r="J81" s="39"/>
      <c r="K81" s="39" t="s">
        <v>233</v>
      </c>
      <c r="L81" s="39"/>
      <c r="M81" s="39"/>
      <c r="N81" s="39"/>
      <c r="O81" s="39" t="s">
        <v>233</v>
      </c>
      <c r="P81" s="39"/>
      <c r="Q81" s="39"/>
      <c r="R81" s="39"/>
      <c r="S81" s="39" t="s">
        <v>233</v>
      </c>
      <c r="T81" s="39"/>
      <c r="U81" s="39"/>
      <c r="V81" s="39"/>
      <c r="W81" s="39" t="s">
        <v>233</v>
      </c>
      <c r="X81" s="39"/>
      <c r="Y81" s="39"/>
      <c r="Z81" s="39"/>
    </row>
    <row r="82" spans="1:26" ht="25.5" x14ac:dyDescent="0.25">
      <c r="A82" s="13"/>
      <c r="B82" s="28" t="s">
        <v>75</v>
      </c>
      <c r="C82" s="18" t="s">
        <v>233</v>
      </c>
      <c r="D82" s="11" t="s">
        <v>236</v>
      </c>
      <c r="E82" s="32">
        <v>18.899999999999999</v>
      </c>
      <c r="F82" s="33" t="s">
        <v>233</v>
      </c>
      <c r="G82" s="18"/>
      <c r="H82" s="11" t="s">
        <v>236</v>
      </c>
      <c r="I82" s="32">
        <v>19.7</v>
      </c>
      <c r="J82" s="33" t="s">
        <v>233</v>
      </c>
      <c r="K82" s="18" t="s">
        <v>233</v>
      </c>
      <c r="L82" s="11" t="s">
        <v>236</v>
      </c>
      <c r="M82" s="32">
        <v>17.3</v>
      </c>
      <c r="N82" s="33" t="s">
        <v>233</v>
      </c>
      <c r="O82" s="18" t="s">
        <v>233</v>
      </c>
      <c r="P82" s="11" t="s">
        <v>236</v>
      </c>
      <c r="Q82" s="32" t="s">
        <v>644</v>
      </c>
      <c r="R82" s="33" t="s">
        <v>240</v>
      </c>
      <c r="S82" s="18" t="s">
        <v>233</v>
      </c>
      <c r="T82" s="11" t="s">
        <v>236</v>
      </c>
      <c r="U82" s="32" t="s">
        <v>873</v>
      </c>
      <c r="V82" s="33" t="s">
        <v>240</v>
      </c>
      <c r="W82" s="18" t="s">
        <v>233</v>
      </c>
      <c r="X82" s="11" t="s">
        <v>236</v>
      </c>
      <c r="Y82" s="32">
        <v>18.899999999999999</v>
      </c>
      <c r="Z82" s="33" t="s">
        <v>233</v>
      </c>
    </row>
    <row r="83" spans="1:26" ht="15.75" thickBot="1" x14ac:dyDescent="0.3">
      <c r="A83" s="13"/>
      <c r="B83" s="34"/>
      <c r="C83" s="34" t="s">
        <v>233</v>
      </c>
      <c r="D83" s="34"/>
      <c r="E83" s="34"/>
      <c r="F83" s="34"/>
      <c r="G83" s="34"/>
      <c r="H83" s="34"/>
      <c r="I83" s="34"/>
      <c r="J83" s="34"/>
      <c r="K83" s="34" t="s">
        <v>233</v>
      </c>
      <c r="L83" s="34"/>
      <c r="M83" s="34"/>
      <c r="N83" s="34"/>
      <c r="O83" s="34" t="s">
        <v>233</v>
      </c>
      <c r="P83" s="34"/>
      <c r="Q83" s="34"/>
      <c r="R83" s="34"/>
      <c r="S83" s="34" t="s">
        <v>233</v>
      </c>
      <c r="T83" s="34"/>
      <c r="U83" s="34"/>
      <c r="V83" s="34"/>
      <c r="W83" s="34" t="s">
        <v>233</v>
      </c>
      <c r="X83" s="34"/>
      <c r="Y83" s="34"/>
      <c r="Z83" s="34"/>
    </row>
    <row r="84" spans="1:26" x14ac:dyDescent="0.25">
      <c r="A84" s="13"/>
      <c r="B84" s="84"/>
      <c r="C84" s="84"/>
      <c r="D84" s="84"/>
      <c r="E84" s="84"/>
      <c r="F84" s="84"/>
      <c r="G84" s="84"/>
      <c r="H84" s="84"/>
      <c r="I84" s="84"/>
      <c r="J84" s="84"/>
      <c r="K84" s="84"/>
      <c r="L84" s="84"/>
      <c r="M84" s="84"/>
      <c r="N84" s="84"/>
      <c r="O84" s="84"/>
      <c r="P84" s="84"/>
      <c r="Q84" s="84"/>
      <c r="R84" s="84"/>
      <c r="S84" s="84"/>
      <c r="T84" s="84"/>
      <c r="U84" s="84"/>
      <c r="V84" s="84"/>
      <c r="W84" s="84"/>
      <c r="X84" s="84"/>
      <c r="Y84" s="84"/>
      <c r="Z84" s="84"/>
    </row>
    <row r="85" spans="1:26" ht="15" customHeight="1" x14ac:dyDescent="0.25">
      <c r="A85" s="13" t="s">
        <v>874</v>
      </c>
      <c r="B85" s="40" t="s">
        <v>7</v>
      </c>
      <c r="C85" s="40"/>
      <c r="D85" s="40"/>
      <c r="E85" s="40"/>
      <c r="F85" s="40"/>
      <c r="G85" s="40"/>
      <c r="H85" s="40"/>
      <c r="I85" s="40"/>
      <c r="J85" s="40"/>
      <c r="K85" s="40"/>
      <c r="L85" s="40"/>
      <c r="M85" s="40"/>
      <c r="N85" s="40"/>
      <c r="O85" s="40"/>
      <c r="P85" s="40"/>
      <c r="Q85" s="40"/>
      <c r="R85" s="40"/>
      <c r="S85" s="40"/>
      <c r="T85" s="40"/>
      <c r="U85" s="40"/>
      <c r="V85" s="40"/>
      <c r="W85" s="40"/>
      <c r="X85" s="40"/>
      <c r="Y85" s="40"/>
      <c r="Z85" s="40"/>
    </row>
    <row r="86" spans="1:26" x14ac:dyDescent="0.25">
      <c r="A86" s="13"/>
      <c r="B86" s="41" t="s">
        <v>874</v>
      </c>
      <c r="C86" s="41"/>
      <c r="D86" s="41"/>
      <c r="E86" s="41"/>
      <c r="F86" s="41"/>
      <c r="G86" s="41"/>
      <c r="H86" s="41"/>
      <c r="I86" s="41"/>
      <c r="J86" s="41"/>
      <c r="K86" s="41"/>
      <c r="L86" s="41"/>
      <c r="M86" s="41"/>
      <c r="N86" s="41"/>
      <c r="O86" s="41"/>
      <c r="P86" s="41"/>
      <c r="Q86" s="41"/>
      <c r="R86" s="41"/>
      <c r="S86" s="41"/>
      <c r="T86" s="41"/>
      <c r="U86" s="41"/>
      <c r="V86" s="41"/>
      <c r="W86" s="41"/>
      <c r="X86" s="41"/>
      <c r="Y86" s="41"/>
      <c r="Z86" s="41"/>
    </row>
    <row r="87" spans="1:26" x14ac:dyDescent="0.25">
      <c r="A87" s="13"/>
      <c r="B87" s="41" t="s">
        <v>742</v>
      </c>
      <c r="C87" s="41"/>
      <c r="D87" s="41"/>
      <c r="E87" s="41"/>
      <c r="F87" s="41"/>
      <c r="G87" s="41"/>
      <c r="H87" s="41"/>
      <c r="I87" s="41"/>
      <c r="J87" s="41"/>
      <c r="K87" s="41"/>
      <c r="L87" s="41"/>
      <c r="M87" s="41"/>
      <c r="N87" s="41"/>
      <c r="O87" s="41"/>
      <c r="P87" s="41"/>
      <c r="Q87" s="41"/>
      <c r="R87" s="41"/>
      <c r="S87" s="41"/>
      <c r="T87" s="41"/>
      <c r="U87" s="41"/>
      <c r="V87" s="41"/>
      <c r="W87" s="41"/>
      <c r="X87" s="41"/>
      <c r="Y87" s="41"/>
      <c r="Z87" s="41"/>
    </row>
    <row r="88" spans="1:26" x14ac:dyDescent="0.25">
      <c r="A88" s="13"/>
      <c r="B88" s="44"/>
      <c r="C88" s="44"/>
      <c r="D88" s="44"/>
      <c r="E88" s="44"/>
      <c r="F88" s="44"/>
      <c r="G88" s="44"/>
      <c r="H88" s="44"/>
      <c r="I88" s="44"/>
      <c r="J88" s="44"/>
      <c r="K88" s="44"/>
      <c r="L88" s="44"/>
      <c r="M88" s="44"/>
      <c r="N88" s="44"/>
      <c r="O88" s="44"/>
      <c r="P88" s="44"/>
      <c r="Q88" s="44"/>
      <c r="R88" s="44"/>
      <c r="S88" s="44"/>
      <c r="T88" s="44"/>
      <c r="U88" s="44"/>
      <c r="V88" s="44"/>
      <c r="W88" s="44"/>
      <c r="X88" s="44"/>
      <c r="Y88" s="44"/>
      <c r="Z88" s="44"/>
    </row>
    <row r="89" spans="1:26" x14ac:dyDescent="0.25">
      <c r="A89" s="13"/>
      <c r="B89" s="4"/>
      <c r="C89" s="4"/>
      <c r="D89" s="4"/>
      <c r="E89" s="4"/>
      <c r="F89" s="4"/>
      <c r="G89" s="4"/>
      <c r="H89" s="4"/>
      <c r="I89" s="4"/>
      <c r="J89" s="4"/>
      <c r="K89" s="4"/>
      <c r="L89" s="4"/>
      <c r="M89" s="4"/>
      <c r="N89" s="4"/>
      <c r="O89" s="4"/>
      <c r="P89" s="4"/>
      <c r="Q89" s="4"/>
      <c r="R89" s="4"/>
      <c r="S89" s="4"/>
      <c r="T89" s="4"/>
      <c r="U89" s="4"/>
      <c r="V89" s="4"/>
      <c r="W89" s="4"/>
      <c r="X89" s="4"/>
      <c r="Y89" s="4"/>
      <c r="Z89" s="4"/>
    </row>
    <row r="90" spans="1:26" x14ac:dyDescent="0.25">
      <c r="A90" s="13"/>
      <c r="B90" s="40" t="s">
        <v>232</v>
      </c>
      <c r="C90" s="37" t="s">
        <v>233</v>
      </c>
      <c r="D90" s="58" t="s">
        <v>843</v>
      </c>
      <c r="E90" s="58"/>
      <c r="F90" s="37"/>
      <c r="G90" s="37" t="s">
        <v>233</v>
      </c>
      <c r="H90" s="58" t="s">
        <v>844</v>
      </c>
      <c r="I90" s="58"/>
      <c r="J90" s="37"/>
      <c r="K90" s="37" t="s">
        <v>233</v>
      </c>
      <c r="L90" s="58" t="s">
        <v>845</v>
      </c>
      <c r="M90" s="58"/>
      <c r="N90" s="37"/>
      <c r="O90" s="37"/>
      <c r="P90" s="119" t="s">
        <v>848</v>
      </c>
      <c r="Q90" s="119"/>
      <c r="R90" s="37"/>
      <c r="S90" s="37" t="s">
        <v>233</v>
      </c>
      <c r="T90" s="58" t="s">
        <v>849</v>
      </c>
      <c r="U90" s="58"/>
      <c r="V90" s="37"/>
      <c r="W90" s="37" t="s">
        <v>233</v>
      </c>
      <c r="X90" s="58" t="s">
        <v>851</v>
      </c>
      <c r="Y90" s="58"/>
      <c r="Z90" s="37"/>
    </row>
    <row r="91" spans="1:26" x14ac:dyDescent="0.25">
      <c r="A91" s="13"/>
      <c r="B91" s="40"/>
      <c r="C91" s="37"/>
      <c r="D91" s="58"/>
      <c r="E91" s="58"/>
      <c r="F91" s="37"/>
      <c r="G91" s="37"/>
      <c r="H91" s="58"/>
      <c r="I91" s="58"/>
      <c r="J91" s="37"/>
      <c r="K91" s="37"/>
      <c r="L91" s="58" t="s">
        <v>846</v>
      </c>
      <c r="M91" s="58"/>
      <c r="N91" s="37"/>
      <c r="O91" s="37"/>
      <c r="P91" s="119" t="s">
        <v>847</v>
      </c>
      <c r="Q91" s="119"/>
      <c r="R91" s="37"/>
      <c r="S91" s="37"/>
      <c r="T91" s="58" t="s">
        <v>850</v>
      </c>
      <c r="U91" s="58"/>
      <c r="V91" s="37"/>
      <c r="W91" s="37"/>
      <c r="X91" s="58"/>
      <c r="Y91" s="58"/>
      <c r="Z91" s="37"/>
    </row>
    <row r="92" spans="1:26" ht="15.75" thickBot="1" x14ac:dyDescent="0.3">
      <c r="A92" s="13"/>
      <c r="B92" s="56"/>
      <c r="C92" s="57"/>
      <c r="D92" s="36"/>
      <c r="E92" s="36"/>
      <c r="F92" s="57"/>
      <c r="G92" s="57"/>
      <c r="H92" s="36"/>
      <c r="I92" s="36"/>
      <c r="J92" s="57"/>
      <c r="K92" s="57"/>
      <c r="L92" s="36" t="s">
        <v>847</v>
      </c>
      <c r="M92" s="36"/>
      <c r="N92" s="57"/>
      <c r="O92" s="57"/>
      <c r="P92" s="112"/>
      <c r="Q92" s="112"/>
      <c r="R92" s="57"/>
      <c r="S92" s="57"/>
      <c r="T92" s="36"/>
      <c r="U92" s="36"/>
      <c r="V92" s="57"/>
      <c r="W92" s="57"/>
      <c r="X92" s="36"/>
      <c r="Y92" s="36"/>
      <c r="Z92" s="57"/>
    </row>
    <row r="93" spans="1:26" x14ac:dyDescent="0.25">
      <c r="A93" s="13"/>
      <c r="B93" s="17" t="s">
        <v>234</v>
      </c>
      <c r="C93" s="18" t="s">
        <v>233</v>
      </c>
      <c r="D93" s="38"/>
      <c r="E93" s="38"/>
      <c r="F93" s="18"/>
      <c r="G93" s="18" t="s">
        <v>233</v>
      </c>
      <c r="H93" s="38"/>
      <c r="I93" s="38"/>
      <c r="J93" s="18"/>
      <c r="K93" s="18" t="s">
        <v>233</v>
      </c>
      <c r="L93" s="38"/>
      <c r="M93" s="38"/>
      <c r="N93" s="18"/>
      <c r="O93" s="18"/>
      <c r="P93" s="38"/>
      <c r="Q93" s="38"/>
      <c r="R93" s="18"/>
      <c r="S93" s="18" t="s">
        <v>233</v>
      </c>
      <c r="T93" s="38"/>
      <c r="U93" s="38"/>
      <c r="V93" s="18"/>
      <c r="W93" s="18" t="s">
        <v>233</v>
      </c>
      <c r="X93" s="38"/>
      <c r="Y93" s="38"/>
      <c r="Z93" s="18"/>
    </row>
    <row r="94" spans="1:26" x14ac:dyDescent="0.25">
      <c r="A94" s="13"/>
      <c r="B94" s="64" t="s">
        <v>81</v>
      </c>
      <c r="C94" s="21" t="s">
        <v>233</v>
      </c>
      <c r="D94" s="20"/>
      <c r="E94" s="20"/>
      <c r="F94" s="20"/>
      <c r="G94" s="21" t="s">
        <v>233</v>
      </c>
      <c r="H94" s="20"/>
      <c r="I94" s="20"/>
      <c r="J94" s="20"/>
      <c r="K94" s="21" t="s">
        <v>233</v>
      </c>
      <c r="L94" s="20"/>
      <c r="M94" s="20"/>
      <c r="N94" s="20"/>
      <c r="O94" s="21"/>
      <c r="P94" s="20"/>
      <c r="Q94" s="20"/>
      <c r="R94" s="20"/>
      <c r="S94" s="21" t="s">
        <v>233</v>
      </c>
      <c r="T94" s="20"/>
      <c r="U94" s="20"/>
      <c r="V94" s="20"/>
      <c r="W94" s="21" t="s">
        <v>233</v>
      </c>
      <c r="X94" s="20"/>
      <c r="Y94" s="20"/>
      <c r="Z94" s="20"/>
    </row>
    <row r="95" spans="1:26" x14ac:dyDescent="0.25">
      <c r="A95" s="13"/>
      <c r="B95" s="28" t="s">
        <v>82</v>
      </c>
      <c r="C95" s="18" t="s">
        <v>233</v>
      </c>
      <c r="D95" s="11" t="s">
        <v>236</v>
      </c>
      <c r="E95" s="32">
        <v>0</v>
      </c>
      <c r="F95" s="33" t="s">
        <v>233</v>
      </c>
      <c r="G95" s="18" t="s">
        <v>233</v>
      </c>
      <c r="H95" s="11" t="s">
        <v>236</v>
      </c>
      <c r="I95" s="32">
        <v>29.9</v>
      </c>
      <c r="J95" s="33" t="s">
        <v>233</v>
      </c>
      <c r="K95" s="18" t="s">
        <v>233</v>
      </c>
      <c r="L95" s="11" t="s">
        <v>236</v>
      </c>
      <c r="M95" s="32">
        <v>0.1</v>
      </c>
      <c r="N95" s="33" t="s">
        <v>233</v>
      </c>
      <c r="O95" s="18"/>
      <c r="P95" s="11" t="s">
        <v>236</v>
      </c>
      <c r="Q95" s="32">
        <v>52.2</v>
      </c>
      <c r="R95" s="33" t="s">
        <v>233</v>
      </c>
      <c r="S95" s="18" t="s">
        <v>233</v>
      </c>
      <c r="T95" s="11" t="s">
        <v>236</v>
      </c>
      <c r="U95" s="32">
        <v>0</v>
      </c>
      <c r="V95" s="33" t="s">
        <v>233</v>
      </c>
      <c r="W95" s="18" t="s">
        <v>233</v>
      </c>
      <c r="X95" s="11" t="s">
        <v>236</v>
      </c>
      <c r="Y95" s="32">
        <v>82.2</v>
      </c>
      <c r="Z95" s="33" t="s">
        <v>233</v>
      </c>
    </row>
    <row r="96" spans="1:26" x14ac:dyDescent="0.25">
      <c r="A96" s="13"/>
      <c r="B96" s="19" t="s">
        <v>875</v>
      </c>
      <c r="C96" s="21" t="s">
        <v>233</v>
      </c>
      <c r="D96" s="25"/>
      <c r="E96" s="26">
        <v>0</v>
      </c>
      <c r="F96" s="27" t="s">
        <v>233</v>
      </c>
      <c r="G96" s="21" t="s">
        <v>233</v>
      </c>
      <c r="H96" s="25"/>
      <c r="I96" s="26">
        <v>75.599999999999994</v>
      </c>
      <c r="J96" s="27" t="s">
        <v>233</v>
      </c>
      <c r="K96" s="21" t="s">
        <v>233</v>
      </c>
      <c r="L96" s="25"/>
      <c r="M96" s="26">
        <v>9.3000000000000007</v>
      </c>
      <c r="N96" s="27" t="s">
        <v>233</v>
      </c>
      <c r="O96" s="21"/>
      <c r="P96" s="25"/>
      <c r="Q96" s="26">
        <v>82</v>
      </c>
      <c r="R96" s="27" t="s">
        <v>233</v>
      </c>
      <c r="S96" s="21" t="s">
        <v>233</v>
      </c>
      <c r="T96" s="25"/>
      <c r="U96" s="26">
        <v>0</v>
      </c>
      <c r="V96" s="27" t="s">
        <v>233</v>
      </c>
      <c r="W96" s="21" t="s">
        <v>233</v>
      </c>
      <c r="X96" s="25"/>
      <c r="Y96" s="26">
        <v>166.9</v>
      </c>
      <c r="Z96" s="27" t="s">
        <v>233</v>
      </c>
    </row>
    <row r="97" spans="1:26" x14ac:dyDescent="0.25">
      <c r="A97" s="13"/>
      <c r="B97" s="28" t="s">
        <v>876</v>
      </c>
      <c r="C97" s="18" t="s">
        <v>233</v>
      </c>
      <c r="D97" s="11"/>
      <c r="E97" s="32">
        <v>0.2</v>
      </c>
      <c r="F97" s="33" t="s">
        <v>233</v>
      </c>
      <c r="G97" s="18" t="s">
        <v>233</v>
      </c>
      <c r="H97" s="11"/>
      <c r="I97" s="32">
        <v>1.1000000000000001</v>
      </c>
      <c r="J97" s="33" t="s">
        <v>233</v>
      </c>
      <c r="K97" s="18" t="s">
        <v>233</v>
      </c>
      <c r="L97" s="11"/>
      <c r="M97" s="32">
        <v>3.9</v>
      </c>
      <c r="N97" s="33" t="s">
        <v>233</v>
      </c>
      <c r="O97" s="18"/>
      <c r="P97" s="11"/>
      <c r="Q97" s="32">
        <v>2.2999999999999998</v>
      </c>
      <c r="R97" s="33" t="s">
        <v>233</v>
      </c>
      <c r="S97" s="18" t="s">
        <v>233</v>
      </c>
      <c r="T97" s="11"/>
      <c r="U97" s="32" t="s">
        <v>877</v>
      </c>
      <c r="V97" s="33" t="s">
        <v>240</v>
      </c>
      <c r="W97" s="18" t="s">
        <v>233</v>
      </c>
      <c r="X97" s="11"/>
      <c r="Y97" s="32">
        <v>0</v>
      </c>
      <c r="Z97" s="33" t="s">
        <v>233</v>
      </c>
    </row>
    <row r="98" spans="1:26" x14ac:dyDescent="0.25">
      <c r="A98" s="13"/>
      <c r="B98" s="19" t="s">
        <v>85</v>
      </c>
      <c r="C98" s="21" t="s">
        <v>233</v>
      </c>
      <c r="D98" s="25"/>
      <c r="E98" s="26">
        <v>0</v>
      </c>
      <c r="F98" s="27" t="s">
        <v>233</v>
      </c>
      <c r="G98" s="21" t="s">
        <v>233</v>
      </c>
      <c r="H98" s="25"/>
      <c r="I98" s="26">
        <v>86.1</v>
      </c>
      <c r="J98" s="27" t="s">
        <v>233</v>
      </c>
      <c r="K98" s="21" t="s">
        <v>233</v>
      </c>
      <c r="L98" s="25"/>
      <c r="M98" s="26">
        <v>0</v>
      </c>
      <c r="N98" s="27" t="s">
        <v>233</v>
      </c>
      <c r="O98" s="21"/>
      <c r="P98" s="25"/>
      <c r="Q98" s="26">
        <v>82.9</v>
      </c>
      <c r="R98" s="27" t="s">
        <v>233</v>
      </c>
      <c r="S98" s="21" t="s">
        <v>233</v>
      </c>
      <c r="T98" s="25"/>
      <c r="U98" s="26" t="s">
        <v>405</v>
      </c>
      <c r="V98" s="27" t="s">
        <v>240</v>
      </c>
      <c r="W98" s="21" t="s">
        <v>233</v>
      </c>
      <c r="X98" s="25"/>
      <c r="Y98" s="26">
        <v>168.8</v>
      </c>
      <c r="Z98" s="27" t="s">
        <v>233</v>
      </c>
    </row>
    <row r="99" spans="1:26" x14ac:dyDescent="0.25">
      <c r="A99" s="13"/>
      <c r="B99" s="28" t="s">
        <v>86</v>
      </c>
      <c r="C99" s="18" t="s">
        <v>233</v>
      </c>
      <c r="D99" s="11"/>
      <c r="E99" s="32">
        <v>0</v>
      </c>
      <c r="F99" s="33" t="s">
        <v>233</v>
      </c>
      <c r="G99" s="18" t="s">
        <v>233</v>
      </c>
      <c r="H99" s="11"/>
      <c r="I99" s="32">
        <v>7.9</v>
      </c>
      <c r="J99" s="33" t="s">
        <v>233</v>
      </c>
      <c r="K99" s="18" t="s">
        <v>233</v>
      </c>
      <c r="L99" s="11"/>
      <c r="M99" s="32">
        <v>1.5</v>
      </c>
      <c r="N99" s="33" t="s">
        <v>233</v>
      </c>
      <c r="O99" s="18"/>
      <c r="P99" s="11"/>
      <c r="Q99" s="32">
        <v>0.6</v>
      </c>
      <c r="R99" s="33" t="s">
        <v>233</v>
      </c>
      <c r="S99" s="18" t="s">
        <v>233</v>
      </c>
      <c r="T99" s="11"/>
      <c r="U99" s="32">
        <v>0</v>
      </c>
      <c r="V99" s="33" t="s">
        <v>233</v>
      </c>
      <c r="W99" s="18" t="s">
        <v>233</v>
      </c>
      <c r="X99" s="11"/>
      <c r="Y99" s="32">
        <v>10</v>
      </c>
      <c r="Z99" s="33" t="s">
        <v>233</v>
      </c>
    </row>
    <row r="100" spans="1:26" x14ac:dyDescent="0.25">
      <c r="A100" s="13"/>
      <c r="B100" s="19" t="s">
        <v>88</v>
      </c>
      <c r="C100" s="21" t="s">
        <v>233</v>
      </c>
      <c r="D100" s="25"/>
      <c r="E100" s="26">
        <v>0</v>
      </c>
      <c r="F100" s="27" t="s">
        <v>233</v>
      </c>
      <c r="G100" s="21" t="s">
        <v>233</v>
      </c>
      <c r="H100" s="25"/>
      <c r="I100" s="26">
        <v>7.3</v>
      </c>
      <c r="J100" s="27" t="s">
        <v>233</v>
      </c>
      <c r="K100" s="21" t="s">
        <v>233</v>
      </c>
      <c r="L100" s="25"/>
      <c r="M100" s="26">
        <v>0.6</v>
      </c>
      <c r="N100" s="27" t="s">
        <v>233</v>
      </c>
      <c r="O100" s="21"/>
      <c r="P100" s="25"/>
      <c r="Q100" s="26">
        <v>37.299999999999997</v>
      </c>
      <c r="R100" s="27" t="s">
        <v>233</v>
      </c>
      <c r="S100" s="21" t="s">
        <v>233</v>
      </c>
      <c r="T100" s="25"/>
      <c r="U100" s="26">
        <v>0</v>
      </c>
      <c r="V100" s="27" t="s">
        <v>233</v>
      </c>
      <c r="W100" s="21" t="s">
        <v>233</v>
      </c>
      <c r="X100" s="25"/>
      <c r="Y100" s="26">
        <v>45.2</v>
      </c>
      <c r="Z100" s="27" t="s">
        <v>233</v>
      </c>
    </row>
    <row r="101" spans="1:26" ht="15.75" thickBot="1" x14ac:dyDescent="0.3">
      <c r="A101" s="13"/>
      <c r="B101" s="39"/>
      <c r="C101" s="39" t="s">
        <v>233</v>
      </c>
      <c r="D101" s="39"/>
      <c r="E101" s="39"/>
      <c r="F101" s="39"/>
      <c r="G101" s="39" t="s">
        <v>233</v>
      </c>
      <c r="H101" s="39"/>
      <c r="I101" s="39"/>
      <c r="J101" s="39"/>
      <c r="K101" s="39" t="s">
        <v>233</v>
      </c>
      <c r="L101" s="39"/>
      <c r="M101" s="39"/>
      <c r="N101" s="39"/>
      <c r="O101" s="39"/>
      <c r="P101" s="39"/>
      <c r="Q101" s="39"/>
      <c r="R101" s="39"/>
      <c r="S101" s="39" t="s">
        <v>233</v>
      </c>
      <c r="T101" s="39"/>
      <c r="U101" s="39"/>
      <c r="V101" s="39"/>
      <c r="W101" s="39" t="s">
        <v>233</v>
      </c>
      <c r="X101" s="39"/>
      <c r="Y101" s="39"/>
      <c r="Z101" s="39"/>
    </row>
    <row r="102" spans="1:26" x14ac:dyDescent="0.25">
      <c r="A102" s="13"/>
      <c r="B102" s="50" t="s">
        <v>89</v>
      </c>
      <c r="C102" s="18" t="s">
        <v>233</v>
      </c>
      <c r="D102" s="11"/>
      <c r="E102" s="32">
        <v>0.2</v>
      </c>
      <c r="F102" s="33" t="s">
        <v>233</v>
      </c>
      <c r="G102" s="18" t="s">
        <v>233</v>
      </c>
      <c r="H102" s="11"/>
      <c r="I102" s="32">
        <v>207.9</v>
      </c>
      <c r="J102" s="33" t="s">
        <v>233</v>
      </c>
      <c r="K102" s="18" t="s">
        <v>233</v>
      </c>
      <c r="L102" s="11"/>
      <c r="M102" s="32">
        <v>15.4</v>
      </c>
      <c r="N102" s="33" t="s">
        <v>233</v>
      </c>
      <c r="O102" s="18"/>
      <c r="P102" s="11"/>
      <c r="Q102" s="32">
        <v>257.3</v>
      </c>
      <c r="R102" s="33" t="s">
        <v>233</v>
      </c>
      <c r="S102" s="18" t="s">
        <v>233</v>
      </c>
      <c r="T102" s="11"/>
      <c r="U102" s="32" t="s">
        <v>878</v>
      </c>
      <c r="V102" s="33" t="s">
        <v>240</v>
      </c>
      <c r="W102" s="18" t="s">
        <v>233</v>
      </c>
      <c r="X102" s="11"/>
      <c r="Y102" s="32">
        <v>473.1</v>
      </c>
      <c r="Z102" s="33" t="s">
        <v>233</v>
      </c>
    </row>
    <row r="103" spans="1:26" x14ac:dyDescent="0.25">
      <c r="A103" s="13"/>
      <c r="B103" s="19" t="s">
        <v>879</v>
      </c>
      <c r="C103" s="21" t="s">
        <v>233</v>
      </c>
      <c r="D103" s="25"/>
      <c r="E103" s="26">
        <v>174.7</v>
      </c>
      <c r="F103" s="27" t="s">
        <v>233</v>
      </c>
      <c r="G103" s="21" t="s">
        <v>233</v>
      </c>
      <c r="H103" s="25"/>
      <c r="I103" s="26">
        <v>333.5</v>
      </c>
      <c r="J103" s="27" t="s">
        <v>233</v>
      </c>
      <c r="K103" s="21" t="s">
        <v>233</v>
      </c>
      <c r="L103" s="25"/>
      <c r="M103" s="26">
        <v>182.9</v>
      </c>
      <c r="N103" s="27" t="s">
        <v>233</v>
      </c>
      <c r="O103" s="21"/>
      <c r="P103" s="25"/>
      <c r="Q103" s="26">
        <v>4.5999999999999996</v>
      </c>
      <c r="R103" s="27" t="s">
        <v>233</v>
      </c>
      <c r="S103" s="21" t="s">
        <v>233</v>
      </c>
      <c r="T103" s="25"/>
      <c r="U103" s="26" t="s">
        <v>880</v>
      </c>
      <c r="V103" s="27" t="s">
        <v>240</v>
      </c>
      <c r="W103" s="21" t="s">
        <v>233</v>
      </c>
      <c r="X103" s="25"/>
      <c r="Y103" s="26">
        <v>6.6</v>
      </c>
      <c r="Z103" s="27" t="s">
        <v>233</v>
      </c>
    </row>
    <row r="104" spans="1:26" x14ac:dyDescent="0.25">
      <c r="A104" s="13"/>
      <c r="B104" s="28" t="s">
        <v>91</v>
      </c>
      <c r="C104" s="18" t="s">
        <v>233</v>
      </c>
      <c r="D104" s="11"/>
      <c r="E104" s="32">
        <v>0</v>
      </c>
      <c r="F104" s="33" t="s">
        <v>233</v>
      </c>
      <c r="G104" s="18" t="s">
        <v>233</v>
      </c>
      <c r="H104" s="11"/>
      <c r="I104" s="32">
        <v>112.2</v>
      </c>
      <c r="J104" s="33" t="s">
        <v>233</v>
      </c>
      <c r="K104" s="18" t="s">
        <v>233</v>
      </c>
      <c r="L104" s="11"/>
      <c r="M104" s="32">
        <v>0</v>
      </c>
      <c r="N104" s="33" t="s">
        <v>233</v>
      </c>
      <c r="O104" s="18"/>
      <c r="P104" s="11"/>
      <c r="Q104" s="32">
        <v>84.8</v>
      </c>
      <c r="R104" s="33" t="s">
        <v>233</v>
      </c>
      <c r="S104" s="18" t="s">
        <v>233</v>
      </c>
      <c r="T104" s="11"/>
      <c r="U104" s="32">
        <v>0</v>
      </c>
      <c r="V104" s="33" t="s">
        <v>233</v>
      </c>
      <c r="W104" s="18" t="s">
        <v>233</v>
      </c>
      <c r="X104" s="11"/>
      <c r="Y104" s="32">
        <v>197</v>
      </c>
      <c r="Z104" s="33" t="s">
        <v>233</v>
      </c>
    </row>
    <row r="105" spans="1:26" x14ac:dyDescent="0.25">
      <c r="A105" s="13"/>
      <c r="B105" s="19" t="s">
        <v>92</v>
      </c>
      <c r="C105" s="21" t="s">
        <v>233</v>
      </c>
      <c r="D105" s="25"/>
      <c r="E105" s="26">
        <v>0</v>
      </c>
      <c r="F105" s="27" t="s">
        <v>233</v>
      </c>
      <c r="G105" s="21" t="s">
        <v>233</v>
      </c>
      <c r="H105" s="25"/>
      <c r="I105" s="26">
        <v>39.799999999999997</v>
      </c>
      <c r="J105" s="27" t="s">
        <v>233</v>
      </c>
      <c r="K105" s="21" t="s">
        <v>233</v>
      </c>
      <c r="L105" s="25"/>
      <c r="M105" s="26">
        <v>0</v>
      </c>
      <c r="N105" s="27" t="s">
        <v>233</v>
      </c>
      <c r="O105" s="21"/>
      <c r="P105" s="25"/>
      <c r="Q105" s="26">
        <v>32.9</v>
      </c>
      <c r="R105" s="27" t="s">
        <v>233</v>
      </c>
      <c r="S105" s="21" t="s">
        <v>233</v>
      </c>
      <c r="T105" s="25"/>
      <c r="U105" s="26">
        <v>0</v>
      </c>
      <c r="V105" s="27" t="s">
        <v>233</v>
      </c>
      <c r="W105" s="21" t="s">
        <v>233</v>
      </c>
      <c r="X105" s="25"/>
      <c r="Y105" s="26">
        <v>72.7</v>
      </c>
      <c r="Z105" s="27" t="s">
        <v>233</v>
      </c>
    </row>
    <row r="106" spans="1:26" x14ac:dyDescent="0.25">
      <c r="A106" s="13"/>
      <c r="B106" s="28" t="s">
        <v>86</v>
      </c>
      <c r="C106" s="18" t="s">
        <v>233</v>
      </c>
      <c r="D106" s="11"/>
      <c r="E106" s="32">
        <v>0</v>
      </c>
      <c r="F106" s="33" t="s">
        <v>233</v>
      </c>
      <c r="G106" s="18" t="s">
        <v>233</v>
      </c>
      <c r="H106" s="11"/>
      <c r="I106" s="32">
        <v>2.4</v>
      </c>
      <c r="J106" s="33" t="s">
        <v>233</v>
      </c>
      <c r="K106" s="18" t="s">
        <v>233</v>
      </c>
      <c r="L106" s="11"/>
      <c r="M106" s="32" t="s">
        <v>644</v>
      </c>
      <c r="N106" s="33" t="s">
        <v>240</v>
      </c>
      <c r="O106" s="18"/>
      <c r="P106" s="11"/>
      <c r="Q106" s="32">
        <v>8.3000000000000007</v>
      </c>
      <c r="R106" s="33" t="s">
        <v>233</v>
      </c>
      <c r="S106" s="18" t="s">
        <v>233</v>
      </c>
      <c r="T106" s="11"/>
      <c r="U106" s="32">
        <v>0</v>
      </c>
      <c r="V106" s="33" t="s">
        <v>233</v>
      </c>
      <c r="W106" s="18" t="s">
        <v>233</v>
      </c>
      <c r="X106" s="11"/>
      <c r="Y106" s="32">
        <v>9.3000000000000007</v>
      </c>
      <c r="Z106" s="33" t="s">
        <v>233</v>
      </c>
    </row>
    <row r="107" spans="1:26" x14ac:dyDescent="0.25">
      <c r="A107" s="13"/>
      <c r="B107" s="19" t="s">
        <v>881</v>
      </c>
      <c r="C107" s="21" t="s">
        <v>233</v>
      </c>
      <c r="D107" s="25"/>
      <c r="E107" s="26">
        <v>0</v>
      </c>
      <c r="F107" s="27" t="s">
        <v>233</v>
      </c>
      <c r="G107" s="21" t="s">
        <v>233</v>
      </c>
      <c r="H107" s="25"/>
      <c r="I107" s="26">
        <v>8.5</v>
      </c>
      <c r="J107" s="27" t="s">
        <v>233</v>
      </c>
      <c r="K107" s="21" t="s">
        <v>233</v>
      </c>
      <c r="L107" s="25"/>
      <c r="M107" s="26">
        <v>123.8</v>
      </c>
      <c r="N107" s="27" t="s">
        <v>233</v>
      </c>
      <c r="O107" s="21"/>
      <c r="P107" s="25"/>
      <c r="Q107" s="26">
        <v>40.9</v>
      </c>
      <c r="R107" s="27" t="s">
        <v>233</v>
      </c>
      <c r="S107" s="21" t="s">
        <v>233</v>
      </c>
      <c r="T107" s="25"/>
      <c r="U107" s="26" t="s">
        <v>882</v>
      </c>
      <c r="V107" s="27" t="s">
        <v>240</v>
      </c>
      <c r="W107" s="21" t="s">
        <v>233</v>
      </c>
      <c r="X107" s="25"/>
      <c r="Y107" s="26">
        <v>0</v>
      </c>
      <c r="Z107" s="27" t="s">
        <v>233</v>
      </c>
    </row>
    <row r="108" spans="1:26" x14ac:dyDescent="0.25">
      <c r="A108" s="13"/>
      <c r="B108" s="28" t="s">
        <v>883</v>
      </c>
      <c r="C108" s="18" t="s">
        <v>233</v>
      </c>
      <c r="D108" s="11"/>
      <c r="E108" s="32">
        <v>0</v>
      </c>
      <c r="F108" s="33" t="s">
        <v>233</v>
      </c>
      <c r="G108" s="18" t="s">
        <v>233</v>
      </c>
      <c r="H108" s="11"/>
      <c r="I108" s="32">
        <v>15</v>
      </c>
      <c r="J108" s="33" t="s">
        <v>233</v>
      </c>
      <c r="K108" s="18" t="s">
        <v>233</v>
      </c>
      <c r="L108" s="11"/>
      <c r="M108" s="32">
        <v>0</v>
      </c>
      <c r="N108" s="33" t="s">
        <v>233</v>
      </c>
      <c r="O108" s="18"/>
      <c r="P108" s="11"/>
      <c r="Q108" s="32">
        <v>11.2</v>
      </c>
      <c r="R108" s="33" t="s">
        <v>233</v>
      </c>
      <c r="S108" s="18" t="s">
        <v>233</v>
      </c>
      <c r="T108" s="11"/>
      <c r="U108" s="32">
        <v>0</v>
      </c>
      <c r="V108" s="33" t="s">
        <v>233</v>
      </c>
      <c r="W108" s="18" t="s">
        <v>233</v>
      </c>
      <c r="X108" s="11"/>
      <c r="Y108" s="32">
        <v>26.2</v>
      </c>
      <c r="Z108" s="33" t="s">
        <v>233</v>
      </c>
    </row>
    <row r="109" spans="1:26" ht="15.75" thickBot="1" x14ac:dyDescent="0.3">
      <c r="A109" s="13"/>
      <c r="B109" s="34"/>
      <c r="C109" s="34" t="s">
        <v>233</v>
      </c>
      <c r="D109" s="34"/>
      <c r="E109" s="34"/>
      <c r="F109" s="34"/>
      <c r="G109" s="34" t="s">
        <v>233</v>
      </c>
      <c r="H109" s="34"/>
      <c r="I109" s="34"/>
      <c r="J109" s="34"/>
      <c r="K109" s="34" t="s">
        <v>233</v>
      </c>
      <c r="L109" s="34"/>
      <c r="M109" s="34"/>
      <c r="N109" s="34"/>
      <c r="O109" s="34"/>
      <c r="P109" s="34"/>
      <c r="Q109" s="34"/>
      <c r="R109" s="34"/>
      <c r="S109" s="34" t="s">
        <v>233</v>
      </c>
      <c r="T109" s="34"/>
      <c r="U109" s="34"/>
      <c r="V109" s="34"/>
      <c r="W109" s="34" t="s">
        <v>233</v>
      </c>
      <c r="X109" s="34"/>
      <c r="Y109" s="34"/>
      <c r="Z109" s="34"/>
    </row>
    <row r="110" spans="1:26" x14ac:dyDescent="0.25">
      <c r="A110" s="13"/>
      <c r="B110" s="54" t="s">
        <v>94</v>
      </c>
      <c r="C110" s="21" t="s">
        <v>233</v>
      </c>
      <c r="D110" s="25" t="s">
        <v>236</v>
      </c>
      <c r="E110" s="26">
        <v>174.9</v>
      </c>
      <c r="F110" s="27" t="s">
        <v>233</v>
      </c>
      <c r="G110" s="21" t="s">
        <v>233</v>
      </c>
      <c r="H110" s="25" t="s">
        <v>236</v>
      </c>
      <c r="I110" s="26">
        <v>719.3</v>
      </c>
      <c r="J110" s="27" t="s">
        <v>233</v>
      </c>
      <c r="K110" s="21" t="s">
        <v>233</v>
      </c>
      <c r="L110" s="25" t="s">
        <v>236</v>
      </c>
      <c r="M110" s="26">
        <v>320.7</v>
      </c>
      <c r="N110" s="27" t="s">
        <v>233</v>
      </c>
      <c r="O110" s="21"/>
      <c r="P110" s="25" t="s">
        <v>236</v>
      </c>
      <c r="Q110" s="26">
        <v>440</v>
      </c>
      <c r="R110" s="27" t="s">
        <v>233</v>
      </c>
      <c r="S110" s="21" t="s">
        <v>233</v>
      </c>
      <c r="T110" s="25" t="s">
        <v>236</v>
      </c>
      <c r="U110" s="26" t="s">
        <v>884</v>
      </c>
      <c r="V110" s="27" t="s">
        <v>240</v>
      </c>
      <c r="W110" s="21" t="s">
        <v>233</v>
      </c>
      <c r="X110" s="25" t="s">
        <v>236</v>
      </c>
      <c r="Y110" s="26">
        <v>784.9</v>
      </c>
      <c r="Z110" s="27" t="s">
        <v>233</v>
      </c>
    </row>
    <row r="111" spans="1:26" ht="15.75" thickBot="1" x14ac:dyDescent="0.3">
      <c r="A111" s="13"/>
      <c r="B111" s="39"/>
      <c r="C111" s="39" t="s">
        <v>233</v>
      </c>
      <c r="D111" s="39"/>
      <c r="E111" s="39"/>
      <c r="F111" s="39"/>
      <c r="G111" s="39" t="s">
        <v>233</v>
      </c>
      <c r="H111" s="39"/>
      <c r="I111" s="39"/>
      <c r="J111" s="39"/>
      <c r="K111" s="39" t="s">
        <v>233</v>
      </c>
      <c r="L111" s="39"/>
      <c r="M111" s="39"/>
      <c r="N111" s="39"/>
      <c r="O111" s="39"/>
      <c r="P111" s="39"/>
      <c r="Q111" s="39"/>
      <c r="R111" s="39"/>
      <c r="S111" s="39" t="s">
        <v>233</v>
      </c>
      <c r="T111" s="39"/>
      <c r="U111" s="39"/>
      <c r="V111" s="39"/>
      <c r="W111" s="39" t="s">
        <v>233</v>
      </c>
      <c r="X111" s="39"/>
      <c r="Y111" s="39"/>
      <c r="Z111" s="39"/>
    </row>
    <row r="112" spans="1:26" x14ac:dyDescent="0.25">
      <c r="A112" s="13"/>
      <c r="B112" s="59" t="s">
        <v>885</v>
      </c>
      <c r="C112" s="18" t="s">
        <v>233</v>
      </c>
      <c r="D112" s="4"/>
      <c r="E112" s="4"/>
      <c r="F112" s="4"/>
      <c r="G112" s="18" t="s">
        <v>233</v>
      </c>
      <c r="H112" s="4"/>
      <c r="I112" s="4"/>
      <c r="J112" s="4"/>
      <c r="K112" s="18" t="s">
        <v>233</v>
      </c>
      <c r="L112" s="4"/>
      <c r="M112" s="4"/>
      <c r="N112" s="4"/>
      <c r="O112" s="18"/>
      <c r="P112" s="4"/>
      <c r="Q112" s="4"/>
      <c r="R112" s="4"/>
      <c r="S112" s="18" t="s">
        <v>233</v>
      </c>
      <c r="T112" s="4"/>
      <c r="U112" s="4"/>
      <c r="V112" s="4"/>
      <c r="W112" s="18" t="s">
        <v>233</v>
      </c>
      <c r="X112" s="4"/>
      <c r="Y112" s="4"/>
      <c r="Z112" s="4"/>
    </row>
    <row r="113" spans="1:26" x14ac:dyDescent="0.25">
      <c r="A113" s="13"/>
      <c r="B113" s="19" t="s">
        <v>96</v>
      </c>
      <c r="C113" s="21" t="s">
        <v>233</v>
      </c>
      <c r="D113" s="25" t="s">
        <v>236</v>
      </c>
      <c r="E113" s="26">
        <v>0</v>
      </c>
      <c r="F113" s="27" t="s">
        <v>233</v>
      </c>
      <c r="G113" s="21" t="s">
        <v>233</v>
      </c>
      <c r="H113" s="25" t="s">
        <v>236</v>
      </c>
      <c r="I113" s="26">
        <v>48.3</v>
      </c>
      <c r="J113" s="27" t="s">
        <v>233</v>
      </c>
      <c r="K113" s="21" t="s">
        <v>233</v>
      </c>
      <c r="L113" s="25" t="s">
        <v>236</v>
      </c>
      <c r="M113" s="26">
        <v>6.7</v>
      </c>
      <c r="N113" s="27" t="s">
        <v>233</v>
      </c>
      <c r="O113" s="21"/>
      <c r="P113" s="25" t="s">
        <v>236</v>
      </c>
      <c r="Q113" s="26">
        <v>52.6</v>
      </c>
      <c r="R113" s="27" t="s">
        <v>233</v>
      </c>
      <c r="S113" s="21" t="s">
        <v>233</v>
      </c>
      <c r="T113" s="25" t="s">
        <v>236</v>
      </c>
      <c r="U113" s="26">
        <v>0</v>
      </c>
      <c r="V113" s="27" t="s">
        <v>233</v>
      </c>
      <c r="W113" s="21" t="s">
        <v>233</v>
      </c>
      <c r="X113" s="25" t="s">
        <v>236</v>
      </c>
      <c r="Y113" s="26">
        <v>107.6</v>
      </c>
      <c r="Z113" s="27" t="s">
        <v>233</v>
      </c>
    </row>
    <row r="114" spans="1:26" x14ac:dyDescent="0.25">
      <c r="A114" s="13"/>
      <c r="B114" s="28" t="s">
        <v>886</v>
      </c>
      <c r="C114" s="18" t="s">
        <v>233</v>
      </c>
      <c r="D114" s="11"/>
      <c r="E114" s="32">
        <v>0</v>
      </c>
      <c r="F114" s="33" t="s">
        <v>233</v>
      </c>
      <c r="G114" s="18" t="s">
        <v>233</v>
      </c>
      <c r="H114" s="11"/>
      <c r="I114" s="32">
        <v>1.9</v>
      </c>
      <c r="J114" s="33" t="s">
        <v>233</v>
      </c>
      <c r="K114" s="18" t="s">
        <v>233</v>
      </c>
      <c r="L114" s="11"/>
      <c r="M114" s="32">
        <v>4</v>
      </c>
      <c r="N114" s="33" t="s">
        <v>233</v>
      </c>
      <c r="O114" s="18"/>
      <c r="P114" s="11"/>
      <c r="Q114" s="32">
        <v>8.6</v>
      </c>
      <c r="R114" s="33" t="s">
        <v>233</v>
      </c>
      <c r="S114" s="18" t="s">
        <v>233</v>
      </c>
      <c r="T114" s="11"/>
      <c r="U114" s="32" t="s">
        <v>887</v>
      </c>
      <c r="V114" s="33" t="s">
        <v>240</v>
      </c>
      <c r="W114" s="18" t="s">
        <v>233</v>
      </c>
      <c r="X114" s="11"/>
      <c r="Y114" s="32">
        <v>0</v>
      </c>
      <c r="Z114" s="33" t="s">
        <v>233</v>
      </c>
    </row>
    <row r="115" spans="1:26" x14ac:dyDescent="0.25">
      <c r="A115" s="13"/>
      <c r="B115" s="19" t="s">
        <v>97</v>
      </c>
      <c r="C115" s="21" t="s">
        <v>233</v>
      </c>
      <c r="D115" s="25"/>
      <c r="E115" s="26">
        <v>5.0999999999999996</v>
      </c>
      <c r="F115" s="27" t="s">
        <v>233</v>
      </c>
      <c r="G115" s="21" t="s">
        <v>233</v>
      </c>
      <c r="H115" s="25"/>
      <c r="I115" s="26">
        <v>27.8</v>
      </c>
      <c r="J115" s="27" t="s">
        <v>233</v>
      </c>
      <c r="K115" s="21" t="s">
        <v>233</v>
      </c>
      <c r="L115" s="25"/>
      <c r="M115" s="26">
        <v>0.5</v>
      </c>
      <c r="N115" s="27" t="s">
        <v>233</v>
      </c>
      <c r="O115" s="21"/>
      <c r="P115" s="25"/>
      <c r="Q115" s="26">
        <v>54.1</v>
      </c>
      <c r="R115" s="27" t="s">
        <v>233</v>
      </c>
      <c r="S115" s="21" t="s">
        <v>233</v>
      </c>
      <c r="T115" s="25"/>
      <c r="U115" s="26">
        <v>0</v>
      </c>
      <c r="V115" s="27" t="s">
        <v>233</v>
      </c>
      <c r="W115" s="21" t="s">
        <v>233</v>
      </c>
      <c r="X115" s="25"/>
      <c r="Y115" s="26">
        <v>87.5</v>
      </c>
      <c r="Z115" s="27" t="s">
        <v>233</v>
      </c>
    </row>
    <row r="116" spans="1:26" ht="15.75" thickBot="1" x14ac:dyDescent="0.3">
      <c r="A116" s="13"/>
      <c r="B116" s="39"/>
      <c r="C116" s="39" t="s">
        <v>233</v>
      </c>
      <c r="D116" s="39"/>
      <c r="E116" s="39"/>
      <c r="F116" s="39"/>
      <c r="G116" s="39" t="s">
        <v>233</v>
      </c>
      <c r="H116" s="39"/>
      <c r="I116" s="39"/>
      <c r="J116" s="39"/>
      <c r="K116" s="39" t="s">
        <v>233</v>
      </c>
      <c r="L116" s="39"/>
      <c r="M116" s="39"/>
      <c r="N116" s="39"/>
      <c r="O116" s="39"/>
      <c r="P116" s="39"/>
      <c r="Q116" s="39"/>
      <c r="R116" s="39"/>
      <c r="S116" s="39" t="s">
        <v>233</v>
      </c>
      <c r="T116" s="39"/>
      <c r="U116" s="39"/>
      <c r="V116" s="39"/>
      <c r="W116" s="39" t="s">
        <v>233</v>
      </c>
      <c r="X116" s="39"/>
      <c r="Y116" s="39"/>
      <c r="Z116" s="39"/>
    </row>
    <row r="117" spans="1:26" x14ac:dyDescent="0.25">
      <c r="A117" s="13"/>
      <c r="B117" s="50" t="s">
        <v>99</v>
      </c>
      <c r="C117" s="18" t="s">
        <v>233</v>
      </c>
      <c r="D117" s="11"/>
      <c r="E117" s="32">
        <v>5.0999999999999996</v>
      </c>
      <c r="F117" s="33" t="s">
        <v>233</v>
      </c>
      <c r="G117" s="18" t="s">
        <v>233</v>
      </c>
      <c r="H117" s="11"/>
      <c r="I117" s="32">
        <v>78</v>
      </c>
      <c r="J117" s="33" t="s">
        <v>233</v>
      </c>
      <c r="K117" s="18" t="s">
        <v>233</v>
      </c>
      <c r="L117" s="11"/>
      <c r="M117" s="32">
        <v>11.2</v>
      </c>
      <c r="N117" s="33" t="s">
        <v>233</v>
      </c>
      <c r="O117" s="18"/>
      <c r="P117" s="11"/>
      <c r="Q117" s="32">
        <v>115.3</v>
      </c>
      <c r="R117" s="33" t="s">
        <v>233</v>
      </c>
      <c r="S117" s="18" t="s">
        <v>233</v>
      </c>
      <c r="T117" s="11"/>
      <c r="U117" s="32" t="s">
        <v>887</v>
      </c>
      <c r="V117" s="33" t="s">
        <v>240</v>
      </c>
      <c r="W117" s="18" t="s">
        <v>233</v>
      </c>
      <c r="X117" s="11"/>
      <c r="Y117" s="32">
        <v>195.1</v>
      </c>
      <c r="Z117" s="33" t="s">
        <v>233</v>
      </c>
    </row>
    <row r="118" spans="1:26" x14ac:dyDescent="0.25">
      <c r="A118" s="13"/>
      <c r="B118" s="19" t="s">
        <v>100</v>
      </c>
      <c r="C118" s="21" t="s">
        <v>233</v>
      </c>
      <c r="D118" s="25"/>
      <c r="E118" s="26">
        <v>0</v>
      </c>
      <c r="F118" s="27" t="s">
        <v>233</v>
      </c>
      <c r="G118" s="21" t="s">
        <v>233</v>
      </c>
      <c r="H118" s="25"/>
      <c r="I118" s="26">
        <v>296.5</v>
      </c>
      <c r="J118" s="27" t="s">
        <v>233</v>
      </c>
      <c r="K118" s="21" t="s">
        <v>233</v>
      </c>
      <c r="L118" s="25"/>
      <c r="M118" s="26">
        <v>0</v>
      </c>
      <c r="N118" s="27" t="s">
        <v>233</v>
      </c>
      <c r="O118" s="21"/>
      <c r="P118" s="25"/>
      <c r="Q118" s="26">
        <v>6.6</v>
      </c>
      <c r="R118" s="27" t="s">
        <v>233</v>
      </c>
      <c r="S118" s="21" t="s">
        <v>233</v>
      </c>
      <c r="T118" s="25"/>
      <c r="U118" s="26">
        <v>0</v>
      </c>
      <c r="V118" s="27" t="s">
        <v>233</v>
      </c>
      <c r="W118" s="21" t="s">
        <v>233</v>
      </c>
      <c r="X118" s="25"/>
      <c r="Y118" s="26">
        <v>303.10000000000002</v>
      </c>
      <c r="Z118" s="27" t="s">
        <v>233</v>
      </c>
    </row>
    <row r="119" spans="1:26" x14ac:dyDescent="0.25">
      <c r="A119" s="13"/>
      <c r="B119" s="28" t="s">
        <v>888</v>
      </c>
      <c r="C119" s="18" t="s">
        <v>233</v>
      </c>
      <c r="D119" s="11"/>
      <c r="E119" s="32">
        <v>0</v>
      </c>
      <c r="F119" s="33" t="s">
        <v>233</v>
      </c>
      <c r="G119" s="18" t="s">
        <v>233</v>
      </c>
      <c r="H119" s="11"/>
      <c r="I119" s="32">
        <v>109.5</v>
      </c>
      <c r="J119" s="33" t="s">
        <v>233</v>
      </c>
      <c r="K119" s="18" t="s">
        <v>233</v>
      </c>
      <c r="L119" s="11"/>
      <c r="M119" s="32">
        <v>8.5</v>
      </c>
      <c r="N119" s="33" t="s">
        <v>233</v>
      </c>
      <c r="O119" s="18"/>
      <c r="P119" s="11"/>
      <c r="Q119" s="32">
        <v>55.2</v>
      </c>
      <c r="R119" s="33" t="s">
        <v>233</v>
      </c>
      <c r="S119" s="18" t="s">
        <v>233</v>
      </c>
      <c r="T119" s="11"/>
      <c r="U119" s="32" t="s">
        <v>882</v>
      </c>
      <c r="V119" s="33" t="s">
        <v>240</v>
      </c>
      <c r="W119" s="18" t="s">
        <v>233</v>
      </c>
      <c r="X119" s="11"/>
      <c r="Y119" s="32">
        <v>0</v>
      </c>
      <c r="Z119" s="33" t="s">
        <v>233</v>
      </c>
    </row>
    <row r="120" spans="1:26" x14ac:dyDescent="0.25">
      <c r="A120" s="13"/>
      <c r="B120" s="19" t="s">
        <v>103</v>
      </c>
      <c r="C120" s="21" t="s">
        <v>233</v>
      </c>
      <c r="D120" s="25"/>
      <c r="E120" s="26">
        <v>0</v>
      </c>
      <c r="F120" s="27" t="s">
        <v>233</v>
      </c>
      <c r="G120" s="21" t="s">
        <v>233</v>
      </c>
      <c r="H120" s="25"/>
      <c r="I120" s="26">
        <v>67.599999999999994</v>
      </c>
      <c r="J120" s="27" t="s">
        <v>233</v>
      </c>
      <c r="K120" s="21" t="s">
        <v>233</v>
      </c>
      <c r="L120" s="25"/>
      <c r="M120" s="26">
        <v>2.5</v>
      </c>
      <c r="N120" s="27" t="s">
        <v>233</v>
      </c>
      <c r="O120" s="21"/>
      <c r="P120" s="25"/>
      <c r="Q120" s="26">
        <v>26.8</v>
      </c>
      <c r="R120" s="27" t="s">
        <v>233</v>
      </c>
      <c r="S120" s="21" t="s">
        <v>233</v>
      </c>
      <c r="T120" s="25"/>
      <c r="U120" s="26">
        <v>0</v>
      </c>
      <c r="V120" s="27" t="s">
        <v>233</v>
      </c>
      <c r="W120" s="21" t="s">
        <v>233</v>
      </c>
      <c r="X120" s="25"/>
      <c r="Y120" s="26">
        <v>96.9</v>
      </c>
      <c r="Z120" s="27" t="s">
        <v>233</v>
      </c>
    </row>
    <row r="121" spans="1:26" ht="15.75" thickBot="1" x14ac:dyDescent="0.3">
      <c r="A121" s="13"/>
      <c r="B121" s="39"/>
      <c r="C121" s="39" t="s">
        <v>233</v>
      </c>
      <c r="D121" s="39"/>
      <c r="E121" s="39"/>
      <c r="F121" s="39"/>
      <c r="G121" s="39" t="s">
        <v>233</v>
      </c>
      <c r="H121" s="39"/>
      <c r="I121" s="39"/>
      <c r="J121" s="39"/>
      <c r="K121" s="39" t="s">
        <v>233</v>
      </c>
      <c r="L121" s="39"/>
      <c r="M121" s="39"/>
      <c r="N121" s="39"/>
      <c r="O121" s="39"/>
      <c r="P121" s="39"/>
      <c r="Q121" s="39"/>
      <c r="R121" s="39"/>
      <c r="S121" s="39" t="s">
        <v>233</v>
      </c>
      <c r="T121" s="39"/>
      <c r="U121" s="39"/>
      <c r="V121" s="39"/>
      <c r="W121" s="39" t="s">
        <v>233</v>
      </c>
      <c r="X121" s="39"/>
      <c r="Y121" s="39"/>
      <c r="Z121" s="39"/>
    </row>
    <row r="122" spans="1:26" x14ac:dyDescent="0.25">
      <c r="A122" s="13"/>
      <c r="B122" s="50" t="s">
        <v>104</v>
      </c>
      <c r="C122" s="18" t="s">
        <v>233</v>
      </c>
      <c r="D122" s="11"/>
      <c r="E122" s="32">
        <v>5.0999999999999996</v>
      </c>
      <c r="F122" s="33" t="s">
        <v>233</v>
      </c>
      <c r="G122" s="18" t="s">
        <v>233</v>
      </c>
      <c r="H122" s="11"/>
      <c r="I122" s="32">
        <v>551.6</v>
      </c>
      <c r="J122" s="33" t="s">
        <v>233</v>
      </c>
      <c r="K122" s="18" t="s">
        <v>233</v>
      </c>
      <c r="L122" s="11"/>
      <c r="M122" s="32">
        <v>22.2</v>
      </c>
      <c r="N122" s="33" t="s">
        <v>233</v>
      </c>
      <c r="O122" s="18"/>
      <c r="P122" s="11"/>
      <c r="Q122" s="32">
        <v>203.9</v>
      </c>
      <c r="R122" s="33" t="s">
        <v>233</v>
      </c>
      <c r="S122" s="18" t="s">
        <v>233</v>
      </c>
      <c r="T122" s="11"/>
      <c r="U122" s="32" t="s">
        <v>889</v>
      </c>
      <c r="V122" s="33" t="s">
        <v>240</v>
      </c>
      <c r="W122" s="18" t="s">
        <v>233</v>
      </c>
      <c r="X122" s="11"/>
      <c r="Y122" s="32">
        <v>595.1</v>
      </c>
      <c r="Z122" s="33" t="s">
        <v>233</v>
      </c>
    </row>
    <row r="123" spans="1:26" x14ac:dyDescent="0.25">
      <c r="A123" s="13"/>
      <c r="B123" s="19" t="s">
        <v>890</v>
      </c>
      <c r="C123" s="21" t="s">
        <v>233</v>
      </c>
      <c r="D123" s="25"/>
      <c r="E123" s="26">
        <v>169.8</v>
      </c>
      <c r="F123" s="27" t="s">
        <v>233</v>
      </c>
      <c r="G123" s="21" t="s">
        <v>233</v>
      </c>
      <c r="H123" s="25"/>
      <c r="I123" s="26">
        <v>167.7</v>
      </c>
      <c r="J123" s="27" t="s">
        <v>233</v>
      </c>
      <c r="K123" s="21" t="s">
        <v>233</v>
      </c>
      <c r="L123" s="25"/>
      <c r="M123" s="26">
        <v>298.5</v>
      </c>
      <c r="N123" s="27" t="s">
        <v>233</v>
      </c>
      <c r="O123" s="21"/>
      <c r="P123" s="25"/>
      <c r="Q123" s="26">
        <v>216.1</v>
      </c>
      <c r="R123" s="27" t="s">
        <v>233</v>
      </c>
      <c r="S123" s="21" t="s">
        <v>233</v>
      </c>
      <c r="T123" s="25"/>
      <c r="U123" s="26" t="s">
        <v>891</v>
      </c>
      <c r="V123" s="27" t="s">
        <v>240</v>
      </c>
      <c r="W123" s="21" t="s">
        <v>233</v>
      </c>
      <c r="X123" s="25"/>
      <c r="Y123" s="26">
        <v>169.8</v>
      </c>
      <c r="Z123" s="27" t="s">
        <v>233</v>
      </c>
    </row>
    <row r="124" spans="1:26" x14ac:dyDescent="0.25">
      <c r="A124" s="13"/>
      <c r="B124" s="28" t="s">
        <v>115</v>
      </c>
      <c r="C124" s="18" t="s">
        <v>233</v>
      </c>
      <c r="D124" s="11"/>
      <c r="E124" s="32">
        <v>0</v>
      </c>
      <c r="F124" s="33" t="s">
        <v>233</v>
      </c>
      <c r="G124" s="18" t="s">
        <v>233</v>
      </c>
      <c r="H124" s="11"/>
      <c r="I124" s="32">
        <v>0</v>
      </c>
      <c r="J124" s="33" t="s">
        <v>233</v>
      </c>
      <c r="K124" s="18" t="s">
        <v>233</v>
      </c>
      <c r="L124" s="11"/>
      <c r="M124" s="32">
        <v>0</v>
      </c>
      <c r="N124" s="33" t="s">
        <v>233</v>
      </c>
      <c r="O124" s="18"/>
      <c r="P124" s="11"/>
      <c r="Q124" s="32">
        <v>20</v>
      </c>
      <c r="R124" s="33" t="s">
        <v>233</v>
      </c>
      <c r="S124" s="18" t="s">
        <v>233</v>
      </c>
      <c r="T124" s="11"/>
      <c r="U124" s="32">
        <v>0</v>
      </c>
      <c r="V124" s="33" t="s">
        <v>233</v>
      </c>
      <c r="W124" s="18" t="s">
        <v>233</v>
      </c>
      <c r="X124" s="11"/>
      <c r="Y124" s="32">
        <v>20</v>
      </c>
      <c r="Z124" s="33" t="s">
        <v>233</v>
      </c>
    </row>
    <row r="125" spans="1:26" ht="15.75" thickBot="1" x14ac:dyDescent="0.3">
      <c r="A125" s="13"/>
      <c r="B125" s="34"/>
      <c r="C125" s="34" t="s">
        <v>233</v>
      </c>
      <c r="D125" s="34"/>
      <c r="E125" s="34"/>
      <c r="F125" s="34"/>
      <c r="G125" s="34" t="s">
        <v>233</v>
      </c>
      <c r="H125" s="34"/>
      <c r="I125" s="34"/>
      <c r="J125" s="34"/>
      <c r="K125" s="34" t="s">
        <v>233</v>
      </c>
      <c r="L125" s="34"/>
      <c r="M125" s="34"/>
      <c r="N125" s="34"/>
      <c r="O125" s="34"/>
      <c r="P125" s="34"/>
      <c r="Q125" s="34"/>
      <c r="R125" s="34"/>
      <c r="S125" s="34" t="s">
        <v>233</v>
      </c>
      <c r="T125" s="34"/>
      <c r="U125" s="34"/>
      <c r="V125" s="34"/>
      <c r="W125" s="34" t="s">
        <v>233</v>
      </c>
      <c r="X125" s="34"/>
      <c r="Y125" s="34"/>
      <c r="Z125" s="34"/>
    </row>
    <row r="126" spans="1:26" x14ac:dyDescent="0.25">
      <c r="A126" s="13"/>
      <c r="B126" s="54" t="s">
        <v>117</v>
      </c>
      <c r="C126" s="21" t="s">
        <v>233</v>
      </c>
      <c r="D126" s="25" t="s">
        <v>236</v>
      </c>
      <c r="E126" s="26">
        <v>174.9</v>
      </c>
      <c r="F126" s="27" t="s">
        <v>233</v>
      </c>
      <c r="G126" s="21" t="s">
        <v>233</v>
      </c>
      <c r="H126" s="25" t="s">
        <v>236</v>
      </c>
      <c r="I126" s="26">
        <v>719.3</v>
      </c>
      <c r="J126" s="27" t="s">
        <v>233</v>
      </c>
      <c r="K126" s="21" t="s">
        <v>233</v>
      </c>
      <c r="L126" s="25" t="s">
        <v>236</v>
      </c>
      <c r="M126" s="26">
        <v>320.7</v>
      </c>
      <c r="N126" s="27" t="s">
        <v>233</v>
      </c>
      <c r="O126" s="21"/>
      <c r="P126" s="25" t="s">
        <v>236</v>
      </c>
      <c r="Q126" s="26">
        <v>440</v>
      </c>
      <c r="R126" s="27" t="s">
        <v>233</v>
      </c>
      <c r="S126" s="21" t="s">
        <v>233</v>
      </c>
      <c r="T126" s="25" t="s">
        <v>236</v>
      </c>
      <c r="U126" s="26" t="s">
        <v>884</v>
      </c>
      <c r="V126" s="27" t="s">
        <v>240</v>
      </c>
      <c r="W126" s="21" t="s">
        <v>233</v>
      </c>
      <c r="X126" s="25" t="s">
        <v>236</v>
      </c>
      <c r="Y126" s="26">
        <v>784.9</v>
      </c>
      <c r="Z126" s="27" t="s">
        <v>233</v>
      </c>
    </row>
    <row r="127" spans="1:26" ht="15.75" thickBot="1" x14ac:dyDescent="0.3">
      <c r="A127" s="13"/>
      <c r="B127" s="34"/>
      <c r="C127" s="34" t="s">
        <v>233</v>
      </c>
      <c r="D127" s="34"/>
      <c r="E127" s="34"/>
      <c r="F127" s="34"/>
      <c r="G127" s="34" t="s">
        <v>233</v>
      </c>
      <c r="H127" s="34"/>
      <c r="I127" s="34"/>
      <c r="J127" s="34"/>
      <c r="K127" s="34" t="s">
        <v>233</v>
      </c>
      <c r="L127" s="34"/>
      <c r="M127" s="34"/>
      <c r="N127" s="34"/>
      <c r="O127" s="34"/>
      <c r="P127" s="34"/>
      <c r="Q127" s="34"/>
      <c r="R127" s="34"/>
      <c r="S127" s="34" t="s">
        <v>233</v>
      </c>
      <c r="T127" s="34"/>
      <c r="U127" s="34"/>
      <c r="V127" s="34"/>
      <c r="W127" s="34" t="s">
        <v>233</v>
      </c>
      <c r="X127" s="34"/>
      <c r="Y127" s="34"/>
      <c r="Z127" s="34"/>
    </row>
    <row r="128" spans="1:26" x14ac:dyDescent="0.25">
      <c r="A128" s="13"/>
      <c r="B128" s="121"/>
      <c r="C128" s="121"/>
      <c r="D128" s="121"/>
      <c r="E128" s="121"/>
      <c r="F128" s="121"/>
      <c r="G128" s="121"/>
      <c r="H128" s="121"/>
      <c r="I128" s="121"/>
      <c r="J128" s="121"/>
      <c r="K128" s="121"/>
      <c r="L128" s="121"/>
      <c r="M128" s="121"/>
      <c r="N128" s="121"/>
      <c r="O128" s="121"/>
      <c r="P128" s="121"/>
      <c r="Q128" s="121"/>
      <c r="R128" s="121"/>
      <c r="S128" s="121"/>
      <c r="T128" s="121"/>
      <c r="U128" s="121"/>
      <c r="V128" s="121"/>
      <c r="W128" s="121"/>
      <c r="X128" s="121"/>
      <c r="Y128" s="121"/>
      <c r="Z128" s="121"/>
    </row>
    <row r="129" spans="1:26" x14ac:dyDescent="0.25">
      <c r="A129" s="13"/>
      <c r="B129" s="41" t="s">
        <v>874</v>
      </c>
      <c r="C129" s="41"/>
      <c r="D129" s="41"/>
      <c r="E129" s="41"/>
      <c r="F129" s="41"/>
      <c r="G129" s="41"/>
      <c r="H129" s="41"/>
      <c r="I129" s="41"/>
      <c r="J129" s="41"/>
      <c r="K129" s="41"/>
      <c r="L129" s="41"/>
      <c r="M129" s="41"/>
      <c r="N129" s="41"/>
      <c r="O129" s="41"/>
      <c r="P129" s="41"/>
      <c r="Q129" s="41"/>
      <c r="R129" s="41"/>
      <c r="S129" s="41"/>
      <c r="T129" s="41"/>
      <c r="U129" s="41"/>
      <c r="V129" s="41"/>
      <c r="W129" s="41"/>
      <c r="X129" s="41"/>
      <c r="Y129" s="41"/>
      <c r="Z129" s="41"/>
    </row>
    <row r="130" spans="1:26" x14ac:dyDescent="0.25">
      <c r="A130" s="13"/>
      <c r="B130" s="41" t="s">
        <v>743</v>
      </c>
      <c r="C130" s="41"/>
      <c r="D130" s="41"/>
      <c r="E130" s="41"/>
      <c r="F130" s="41"/>
      <c r="G130" s="41"/>
      <c r="H130" s="41"/>
      <c r="I130" s="41"/>
      <c r="J130" s="41"/>
      <c r="K130" s="41"/>
      <c r="L130" s="41"/>
      <c r="M130" s="41"/>
      <c r="N130" s="41"/>
      <c r="O130" s="41"/>
      <c r="P130" s="41"/>
      <c r="Q130" s="41"/>
      <c r="R130" s="41"/>
      <c r="S130" s="41"/>
      <c r="T130" s="41"/>
      <c r="U130" s="41"/>
      <c r="V130" s="41"/>
      <c r="W130" s="41"/>
      <c r="X130" s="41"/>
      <c r="Y130" s="41"/>
      <c r="Z130" s="41"/>
    </row>
    <row r="131" spans="1:26" x14ac:dyDescent="0.25">
      <c r="A131" s="13"/>
      <c r="B131" s="44"/>
      <c r="C131" s="44"/>
      <c r="D131" s="44"/>
      <c r="E131" s="44"/>
      <c r="F131" s="44"/>
      <c r="G131" s="44"/>
      <c r="H131" s="44"/>
      <c r="I131" s="44"/>
      <c r="J131" s="44"/>
      <c r="K131" s="44"/>
      <c r="L131" s="44"/>
      <c r="M131" s="44"/>
      <c r="N131" s="44"/>
      <c r="O131" s="44"/>
      <c r="P131" s="44"/>
      <c r="Q131" s="44"/>
      <c r="R131" s="44"/>
      <c r="S131" s="44"/>
      <c r="T131" s="44"/>
      <c r="U131" s="44"/>
      <c r="V131" s="44"/>
      <c r="W131" s="44"/>
      <c r="X131" s="44"/>
      <c r="Y131" s="44"/>
      <c r="Z131" s="44"/>
    </row>
    <row r="132" spans="1:26" x14ac:dyDescent="0.25">
      <c r="A132" s="13"/>
      <c r="B132" s="4"/>
      <c r="C132" s="4"/>
      <c r="D132" s="4"/>
      <c r="E132" s="4"/>
      <c r="F132" s="4"/>
      <c r="G132" s="4"/>
      <c r="H132" s="4"/>
      <c r="I132" s="4"/>
      <c r="J132" s="4"/>
      <c r="K132" s="4"/>
      <c r="L132" s="4"/>
      <c r="M132" s="4"/>
      <c r="N132" s="4"/>
      <c r="O132" s="4"/>
      <c r="P132" s="4"/>
      <c r="Q132" s="4"/>
      <c r="R132" s="4"/>
      <c r="S132" s="4"/>
      <c r="T132" s="4"/>
      <c r="U132" s="4"/>
      <c r="V132" s="4"/>
      <c r="W132" s="4"/>
      <c r="X132" s="4"/>
      <c r="Y132" s="4"/>
      <c r="Z132" s="4"/>
    </row>
    <row r="133" spans="1:26" x14ac:dyDescent="0.25">
      <c r="A133" s="13"/>
      <c r="B133" s="40" t="s">
        <v>232</v>
      </c>
      <c r="C133" s="37" t="s">
        <v>233</v>
      </c>
      <c r="D133" s="58" t="s">
        <v>843</v>
      </c>
      <c r="E133" s="58"/>
      <c r="F133" s="37"/>
      <c r="G133" s="37" t="s">
        <v>233</v>
      </c>
      <c r="H133" s="58" t="s">
        <v>844</v>
      </c>
      <c r="I133" s="58"/>
      <c r="J133" s="37"/>
      <c r="K133" s="37" t="s">
        <v>233</v>
      </c>
      <c r="L133" s="58" t="s">
        <v>845</v>
      </c>
      <c r="M133" s="58"/>
      <c r="N133" s="37"/>
      <c r="O133" s="37" t="s">
        <v>233</v>
      </c>
      <c r="P133" s="119" t="s">
        <v>848</v>
      </c>
      <c r="Q133" s="119"/>
      <c r="R133" s="37"/>
      <c r="S133" s="37" t="s">
        <v>233</v>
      </c>
      <c r="T133" s="58" t="s">
        <v>849</v>
      </c>
      <c r="U133" s="58"/>
      <c r="V133" s="37"/>
      <c r="W133" s="37"/>
      <c r="X133" s="58" t="s">
        <v>851</v>
      </c>
      <c r="Y133" s="58"/>
      <c r="Z133" s="37"/>
    </row>
    <row r="134" spans="1:26" x14ac:dyDescent="0.25">
      <c r="A134" s="13"/>
      <c r="B134" s="40"/>
      <c r="C134" s="37"/>
      <c r="D134" s="58"/>
      <c r="E134" s="58"/>
      <c r="F134" s="37"/>
      <c r="G134" s="37"/>
      <c r="H134" s="58"/>
      <c r="I134" s="58"/>
      <c r="J134" s="37"/>
      <c r="K134" s="37"/>
      <c r="L134" s="58" t="s">
        <v>846</v>
      </c>
      <c r="M134" s="58"/>
      <c r="N134" s="37"/>
      <c r="O134" s="37"/>
      <c r="P134" s="119" t="s">
        <v>847</v>
      </c>
      <c r="Q134" s="119"/>
      <c r="R134" s="37"/>
      <c r="S134" s="37"/>
      <c r="T134" s="58" t="s">
        <v>850</v>
      </c>
      <c r="U134" s="58"/>
      <c r="V134" s="37"/>
      <c r="W134" s="37"/>
      <c r="X134" s="58"/>
      <c r="Y134" s="58"/>
      <c r="Z134" s="37"/>
    </row>
    <row r="135" spans="1:26" ht="15.75" thickBot="1" x14ac:dyDescent="0.3">
      <c r="A135" s="13"/>
      <c r="B135" s="56"/>
      <c r="C135" s="57"/>
      <c r="D135" s="36"/>
      <c r="E135" s="36"/>
      <c r="F135" s="57"/>
      <c r="G135" s="57"/>
      <c r="H135" s="36"/>
      <c r="I135" s="36"/>
      <c r="J135" s="57"/>
      <c r="K135" s="57"/>
      <c r="L135" s="36" t="s">
        <v>847</v>
      </c>
      <c r="M135" s="36"/>
      <c r="N135" s="57"/>
      <c r="O135" s="57"/>
      <c r="P135" s="112"/>
      <c r="Q135" s="112"/>
      <c r="R135" s="57"/>
      <c r="S135" s="57"/>
      <c r="T135" s="36"/>
      <c r="U135" s="36"/>
      <c r="V135" s="57"/>
      <c r="W135" s="57"/>
      <c r="X135" s="36"/>
      <c r="Y135" s="36"/>
      <c r="Z135" s="57"/>
    </row>
    <row r="136" spans="1:26" x14ac:dyDescent="0.25">
      <c r="A136" s="13"/>
      <c r="B136" s="17" t="s">
        <v>234</v>
      </c>
      <c r="C136" s="18" t="s">
        <v>233</v>
      </c>
      <c r="D136" s="38"/>
      <c r="E136" s="38"/>
      <c r="F136" s="18"/>
      <c r="G136" s="18" t="s">
        <v>233</v>
      </c>
      <c r="H136" s="38"/>
      <c r="I136" s="38"/>
      <c r="J136" s="18"/>
      <c r="K136" s="18" t="s">
        <v>233</v>
      </c>
      <c r="L136" s="38"/>
      <c r="M136" s="38"/>
      <c r="N136" s="18"/>
      <c r="O136" s="18" t="s">
        <v>233</v>
      </c>
      <c r="P136" s="38"/>
      <c r="Q136" s="38"/>
      <c r="R136" s="18"/>
      <c r="S136" s="18" t="s">
        <v>233</v>
      </c>
      <c r="T136" s="38"/>
      <c r="U136" s="38"/>
      <c r="V136" s="18"/>
      <c r="W136" s="18"/>
      <c r="X136" s="38"/>
      <c r="Y136" s="38"/>
      <c r="Z136" s="18"/>
    </row>
    <row r="137" spans="1:26" x14ac:dyDescent="0.25">
      <c r="A137" s="13"/>
      <c r="B137" s="64" t="s">
        <v>81</v>
      </c>
      <c r="C137" s="21" t="s">
        <v>233</v>
      </c>
      <c r="D137" s="20"/>
      <c r="E137" s="20"/>
      <c r="F137" s="20"/>
      <c r="G137" s="21" t="s">
        <v>233</v>
      </c>
      <c r="H137" s="20"/>
      <c r="I137" s="20"/>
      <c r="J137" s="20"/>
      <c r="K137" s="21" t="s">
        <v>233</v>
      </c>
      <c r="L137" s="20"/>
      <c r="M137" s="20"/>
      <c r="N137" s="20"/>
      <c r="O137" s="21" t="s">
        <v>233</v>
      </c>
      <c r="P137" s="20"/>
      <c r="Q137" s="20"/>
      <c r="R137" s="20"/>
      <c r="S137" s="21" t="s">
        <v>233</v>
      </c>
      <c r="T137" s="20"/>
      <c r="U137" s="20"/>
      <c r="V137" s="20"/>
      <c r="W137" s="21"/>
      <c r="X137" s="20"/>
      <c r="Y137" s="20"/>
      <c r="Z137" s="20"/>
    </row>
    <row r="138" spans="1:26" x14ac:dyDescent="0.25">
      <c r="A138" s="13"/>
      <c r="B138" s="28" t="s">
        <v>82</v>
      </c>
      <c r="C138" s="18" t="s">
        <v>233</v>
      </c>
      <c r="D138" s="11" t="s">
        <v>236</v>
      </c>
      <c r="E138" s="32">
        <v>0</v>
      </c>
      <c r="F138" s="33" t="s">
        <v>233</v>
      </c>
      <c r="G138" s="18" t="s">
        <v>233</v>
      </c>
      <c r="H138" s="11" t="s">
        <v>236</v>
      </c>
      <c r="I138" s="32">
        <v>4.8</v>
      </c>
      <c r="J138" s="33" t="s">
        <v>233</v>
      </c>
      <c r="K138" s="18" t="s">
        <v>233</v>
      </c>
      <c r="L138" s="11" t="s">
        <v>236</v>
      </c>
      <c r="M138" s="32">
        <v>0</v>
      </c>
      <c r="N138" s="33" t="s">
        <v>233</v>
      </c>
      <c r="O138" s="18" t="s">
        <v>233</v>
      </c>
      <c r="P138" s="11" t="s">
        <v>236</v>
      </c>
      <c r="Q138" s="32">
        <v>61.9</v>
      </c>
      <c r="R138" s="33" t="s">
        <v>233</v>
      </c>
      <c r="S138" s="18" t="s">
        <v>233</v>
      </c>
      <c r="T138" s="11" t="s">
        <v>236</v>
      </c>
      <c r="U138" s="32">
        <v>0</v>
      </c>
      <c r="V138" s="33" t="s">
        <v>233</v>
      </c>
      <c r="W138" s="18"/>
      <c r="X138" s="11" t="s">
        <v>236</v>
      </c>
      <c r="Y138" s="32">
        <v>66.7</v>
      </c>
      <c r="Z138" s="33" t="s">
        <v>233</v>
      </c>
    </row>
    <row r="139" spans="1:26" x14ac:dyDescent="0.25">
      <c r="A139" s="13"/>
      <c r="B139" s="19" t="s">
        <v>875</v>
      </c>
      <c r="C139" s="21" t="s">
        <v>233</v>
      </c>
      <c r="D139" s="25"/>
      <c r="E139" s="26">
        <v>0</v>
      </c>
      <c r="F139" s="27" t="s">
        <v>233</v>
      </c>
      <c r="G139" s="21" t="s">
        <v>233</v>
      </c>
      <c r="H139" s="25"/>
      <c r="I139" s="26">
        <v>80.2</v>
      </c>
      <c r="J139" s="27" t="s">
        <v>233</v>
      </c>
      <c r="K139" s="21" t="s">
        <v>233</v>
      </c>
      <c r="L139" s="25"/>
      <c r="M139" s="26">
        <v>6.3</v>
      </c>
      <c r="N139" s="27" t="s">
        <v>233</v>
      </c>
      <c r="O139" s="21" t="s">
        <v>233</v>
      </c>
      <c r="P139" s="25"/>
      <c r="Q139" s="26">
        <v>77.8</v>
      </c>
      <c r="R139" s="27" t="s">
        <v>233</v>
      </c>
      <c r="S139" s="21" t="s">
        <v>233</v>
      </c>
      <c r="T139" s="25"/>
      <c r="U139" s="26">
        <v>0</v>
      </c>
      <c r="V139" s="27" t="s">
        <v>233</v>
      </c>
      <c r="W139" s="21"/>
      <c r="X139" s="25"/>
      <c r="Y139" s="26">
        <v>164.3</v>
      </c>
      <c r="Z139" s="27" t="s">
        <v>233</v>
      </c>
    </row>
    <row r="140" spans="1:26" x14ac:dyDescent="0.25">
      <c r="A140" s="13"/>
      <c r="B140" s="28" t="s">
        <v>876</v>
      </c>
      <c r="C140" s="18" t="s">
        <v>233</v>
      </c>
      <c r="D140" s="11"/>
      <c r="E140" s="32">
        <v>0.7</v>
      </c>
      <c r="F140" s="33" t="s">
        <v>233</v>
      </c>
      <c r="G140" s="18" t="s">
        <v>233</v>
      </c>
      <c r="H140" s="11"/>
      <c r="I140" s="32">
        <v>0</v>
      </c>
      <c r="J140" s="33" t="s">
        <v>233</v>
      </c>
      <c r="K140" s="18" t="s">
        <v>233</v>
      </c>
      <c r="L140" s="11"/>
      <c r="M140" s="32">
        <v>119</v>
      </c>
      <c r="N140" s="33" t="s">
        <v>233</v>
      </c>
      <c r="O140" s="18" t="s">
        <v>233</v>
      </c>
      <c r="P140" s="11"/>
      <c r="Q140" s="32">
        <v>9</v>
      </c>
      <c r="R140" s="33" t="s">
        <v>233</v>
      </c>
      <c r="S140" s="18" t="s">
        <v>233</v>
      </c>
      <c r="T140" s="11"/>
      <c r="U140" s="32" t="s">
        <v>892</v>
      </c>
      <c r="V140" s="33" t="s">
        <v>240</v>
      </c>
      <c r="W140" s="18"/>
      <c r="X140" s="11"/>
      <c r="Y140" s="32">
        <v>0</v>
      </c>
      <c r="Z140" s="33" t="s">
        <v>233</v>
      </c>
    </row>
    <row r="141" spans="1:26" x14ac:dyDescent="0.25">
      <c r="A141" s="13"/>
      <c r="B141" s="19" t="s">
        <v>85</v>
      </c>
      <c r="C141" s="21" t="s">
        <v>233</v>
      </c>
      <c r="D141" s="25"/>
      <c r="E141" s="26">
        <v>0</v>
      </c>
      <c r="F141" s="27" t="s">
        <v>233</v>
      </c>
      <c r="G141" s="21" t="s">
        <v>233</v>
      </c>
      <c r="H141" s="47"/>
      <c r="I141" s="48">
        <v>102.2</v>
      </c>
      <c r="J141" s="49" t="s">
        <v>233</v>
      </c>
      <c r="K141" s="21" t="s">
        <v>233</v>
      </c>
      <c r="L141" s="25"/>
      <c r="M141" s="26">
        <v>0</v>
      </c>
      <c r="N141" s="27" t="s">
        <v>233</v>
      </c>
      <c r="O141" s="21" t="s">
        <v>233</v>
      </c>
      <c r="P141" s="25"/>
      <c r="Q141" s="26">
        <v>93.9</v>
      </c>
      <c r="R141" s="27" t="s">
        <v>233</v>
      </c>
      <c r="S141" s="21" t="s">
        <v>233</v>
      </c>
      <c r="T141" s="25"/>
      <c r="U141" s="26" t="s">
        <v>299</v>
      </c>
      <c r="V141" s="27" t="s">
        <v>240</v>
      </c>
      <c r="W141" s="21"/>
      <c r="X141" s="25"/>
      <c r="Y141" s="26">
        <v>195.8</v>
      </c>
      <c r="Z141" s="27" t="s">
        <v>233</v>
      </c>
    </row>
    <row r="142" spans="1:26" x14ac:dyDescent="0.25">
      <c r="A142" s="13"/>
      <c r="B142" s="28" t="s">
        <v>86</v>
      </c>
      <c r="C142" s="18" t="s">
        <v>233</v>
      </c>
      <c r="D142" s="11"/>
      <c r="E142" s="32">
        <v>0</v>
      </c>
      <c r="F142" s="33" t="s">
        <v>233</v>
      </c>
      <c r="G142" s="18" t="s">
        <v>233</v>
      </c>
      <c r="H142" s="51"/>
      <c r="I142" s="52">
        <v>9.4</v>
      </c>
      <c r="J142" s="53" t="s">
        <v>233</v>
      </c>
      <c r="K142" s="18" t="s">
        <v>233</v>
      </c>
      <c r="L142" s="11"/>
      <c r="M142" s="32">
        <v>5.5</v>
      </c>
      <c r="N142" s="33" t="s">
        <v>233</v>
      </c>
      <c r="O142" s="18" t="s">
        <v>233</v>
      </c>
      <c r="P142" s="11"/>
      <c r="Q142" s="32">
        <v>0.2</v>
      </c>
      <c r="R142" s="33" t="s">
        <v>233</v>
      </c>
      <c r="S142" s="18" t="s">
        <v>233</v>
      </c>
      <c r="T142" s="11"/>
      <c r="U142" s="32">
        <v>0</v>
      </c>
      <c r="V142" s="33" t="s">
        <v>233</v>
      </c>
      <c r="W142" s="18"/>
      <c r="X142" s="11"/>
      <c r="Y142" s="32">
        <v>15.1</v>
      </c>
      <c r="Z142" s="33" t="s">
        <v>233</v>
      </c>
    </row>
    <row r="143" spans="1:26" x14ac:dyDescent="0.25">
      <c r="A143" s="13"/>
      <c r="B143" s="19" t="s">
        <v>88</v>
      </c>
      <c r="C143" s="21" t="s">
        <v>233</v>
      </c>
      <c r="D143" s="25"/>
      <c r="E143" s="26">
        <v>0</v>
      </c>
      <c r="F143" s="27" t="s">
        <v>233</v>
      </c>
      <c r="G143" s="21" t="s">
        <v>233</v>
      </c>
      <c r="H143" s="25"/>
      <c r="I143" s="26">
        <v>6.4</v>
      </c>
      <c r="J143" s="27" t="s">
        <v>233</v>
      </c>
      <c r="K143" s="21" t="s">
        <v>233</v>
      </c>
      <c r="L143" s="25"/>
      <c r="M143" s="26">
        <v>2.8</v>
      </c>
      <c r="N143" s="27" t="s">
        <v>233</v>
      </c>
      <c r="O143" s="21" t="s">
        <v>233</v>
      </c>
      <c r="P143" s="25"/>
      <c r="Q143" s="26">
        <v>30.1</v>
      </c>
      <c r="R143" s="27" t="s">
        <v>233</v>
      </c>
      <c r="S143" s="21" t="s">
        <v>233</v>
      </c>
      <c r="T143" s="25"/>
      <c r="U143" s="26">
        <v>0</v>
      </c>
      <c r="V143" s="27" t="s">
        <v>233</v>
      </c>
      <c r="W143" s="21"/>
      <c r="X143" s="25"/>
      <c r="Y143" s="26">
        <v>39.299999999999997</v>
      </c>
      <c r="Z143" s="27" t="s">
        <v>233</v>
      </c>
    </row>
    <row r="144" spans="1:26" ht="15.75" thickBot="1" x14ac:dyDescent="0.3">
      <c r="A144" s="13"/>
      <c r="B144" s="39"/>
      <c r="C144" s="39" t="s">
        <v>233</v>
      </c>
      <c r="D144" s="39"/>
      <c r="E144" s="39"/>
      <c r="F144" s="39"/>
      <c r="G144" s="39" t="s">
        <v>233</v>
      </c>
      <c r="H144" s="39"/>
      <c r="I144" s="39"/>
      <c r="J144" s="39"/>
      <c r="K144" s="39" t="s">
        <v>233</v>
      </c>
      <c r="L144" s="39"/>
      <c r="M144" s="39"/>
      <c r="N144" s="39"/>
      <c r="O144" s="39" t="s">
        <v>233</v>
      </c>
      <c r="P144" s="39"/>
      <c r="Q144" s="39"/>
      <c r="R144" s="39"/>
      <c r="S144" s="39" t="s">
        <v>233</v>
      </c>
      <c r="T144" s="39"/>
      <c r="U144" s="39"/>
      <c r="V144" s="39"/>
      <c r="W144" s="39"/>
      <c r="X144" s="39"/>
      <c r="Y144" s="39"/>
      <c r="Z144" s="39"/>
    </row>
    <row r="145" spans="1:26" x14ac:dyDescent="0.25">
      <c r="A145" s="13"/>
      <c r="B145" s="50" t="s">
        <v>89</v>
      </c>
      <c r="C145" s="18" t="s">
        <v>233</v>
      </c>
      <c r="D145" s="11"/>
      <c r="E145" s="32">
        <v>0.7</v>
      </c>
      <c r="F145" s="33" t="s">
        <v>233</v>
      </c>
      <c r="G145" s="18" t="s">
        <v>233</v>
      </c>
      <c r="H145" s="11"/>
      <c r="I145" s="32">
        <v>203</v>
      </c>
      <c r="J145" s="33" t="s">
        <v>233</v>
      </c>
      <c r="K145" s="18" t="s">
        <v>233</v>
      </c>
      <c r="L145" s="11"/>
      <c r="M145" s="32">
        <v>133.6</v>
      </c>
      <c r="N145" s="33" t="s">
        <v>233</v>
      </c>
      <c r="O145" s="18" t="s">
        <v>233</v>
      </c>
      <c r="P145" s="11"/>
      <c r="Q145" s="32">
        <v>272.89999999999998</v>
      </c>
      <c r="R145" s="33" t="s">
        <v>233</v>
      </c>
      <c r="S145" s="18" t="s">
        <v>233</v>
      </c>
      <c r="T145" s="11"/>
      <c r="U145" s="32" t="s">
        <v>893</v>
      </c>
      <c r="V145" s="33" t="s">
        <v>240</v>
      </c>
      <c r="W145" s="18"/>
      <c r="X145" s="11"/>
      <c r="Y145" s="32">
        <v>481.2</v>
      </c>
      <c r="Z145" s="33" t="s">
        <v>233</v>
      </c>
    </row>
    <row r="146" spans="1:26" x14ac:dyDescent="0.25">
      <c r="A146" s="13"/>
      <c r="B146" s="19" t="s">
        <v>879</v>
      </c>
      <c r="C146" s="21" t="s">
        <v>233</v>
      </c>
      <c r="D146" s="25"/>
      <c r="E146" s="26">
        <v>154.9</v>
      </c>
      <c r="F146" s="27" t="s">
        <v>233</v>
      </c>
      <c r="G146" s="21" t="s">
        <v>233</v>
      </c>
      <c r="H146" s="47"/>
      <c r="I146" s="48">
        <v>648.29999999999995</v>
      </c>
      <c r="J146" s="49" t="s">
        <v>233</v>
      </c>
      <c r="K146" s="21" t="s">
        <v>233</v>
      </c>
      <c r="L146" s="25"/>
      <c r="M146" s="26">
        <v>183.8</v>
      </c>
      <c r="N146" s="27" t="s">
        <v>233</v>
      </c>
      <c r="O146" s="21" t="s">
        <v>233</v>
      </c>
      <c r="P146" s="25"/>
      <c r="Q146" s="26">
        <v>3.8</v>
      </c>
      <c r="R146" s="27" t="s">
        <v>233</v>
      </c>
      <c r="S146" s="21" t="s">
        <v>233</v>
      </c>
      <c r="T146" s="25"/>
      <c r="U146" s="26" t="s">
        <v>894</v>
      </c>
      <c r="V146" s="27" t="s">
        <v>240</v>
      </c>
      <c r="W146" s="21"/>
      <c r="X146" s="25"/>
      <c r="Y146" s="26">
        <v>5.8</v>
      </c>
      <c r="Z146" s="27" t="s">
        <v>233</v>
      </c>
    </row>
    <row r="147" spans="1:26" x14ac:dyDescent="0.25">
      <c r="A147" s="13"/>
      <c r="B147" s="28" t="s">
        <v>91</v>
      </c>
      <c r="C147" s="18" t="s">
        <v>233</v>
      </c>
      <c r="D147" s="11"/>
      <c r="E147" s="32">
        <v>0</v>
      </c>
      <c r="F147" s="33" t="s">
        <v>233</v>
      </c>
      <c r="G147" s="18" t="s">
        <v>233</v>
      </c>
      <c r="H147" s="51"/>
      <c r="I147" s="52">
        <v>105.7</v>
      </c>
      <c r="J147" s="53" t="s">
        <v>233</v>
      </c>
      <c r="K147" s="18" t="s">
        <v>233</v>
      </c>
      <c r="L147" s="11"/>
      <c r="M147" s="32">
        <v>0</v>
      </c>
      <c r="N147" s="33" t="s">
        <v>233</v>
      </c>
      <c r="O147" s="18" t="s">
        <v>233</v>
      </c>
      <c r="P147" s="11"/>
      <c r="Q147" s="32">
        <v>55.4</v>
      </c>
      <c r="R147" s="33" t="s">
        <v>233</v>
      </c>
      <c r="S147" s="18" t="s">
        <v>233</v>
      </c>
      <c r="T147" s="11"/>
      <c r="U147" s="32">
        <v>0</v>
      </c>
      <c r="V147" s="33" t="s">
        <v>233</v>
      </c>
      <c r="W147" s="18"/>
      <c r="X147" s="11"/>
      <c r="Y147" s="32">
        <v>161.1</v>
      </c>
      <c r="Z147" s="33" t="s">
        <v>233</v>
      </c>
    </row>
    <row r="148" spans="1:26" x14ac:dyDescent="0.25">
      <c r="A148" s="13"/>
      <c r="B148" s="19" t="s">
        <v>92</v>
      </c>
      <c r="C148" s="21" t="s">
        <v>233</v>
      </c>
      <c r="D148" s="25"/>
      <c r="E148" s="26">
        <v>0</v>
      </c>
      <c r="F148" s="27" t="s">
        <v>233</v>
      </c>
      <c r="G148" s="21" t="s">
        <v>233</v>
      </c>
      <c r="H148" s="47"/>
      <c r="I148" s="48">
        <v>39.799999999999997</v>
      </c>
      <c r="J148" s="49" t="s">
        <v>233</v>
      </c>
      <c r="K148" s="21" t="s">
        <v>233</v>
      </c>
      <c r="L148" s="25"/>
      <c r="M148" s="26">
        <v>0</v>
      </c>
      <c r="N148" s="27" t="s">
        <v>233</v>
      </c>
      <c r="O148" s="21" t="s">
        <v>233</v>
      </c>
      <c r="P148" s="25"/>
      <c r="Q148" s="26">
        <v>35.799999999999997</v>
      </c>
      <c r="R148" s="27" t="s">
        <v>233</v>
      </c>
      <c r="S148" s="21" t="s">
        <v>233</v>
      </c>
      <c r="T148" s="25"/>
      <c r="U148" s="26">
        <v>0</v>
      </c>
      <c r="V148" s="27" t="s">
        <v>233</v>
      </c>
      <c r="W148" s="21"/>
      <c r="X148" s="25"/>
      <c r="Y148" s="26">
        <v>75.599999999999994</v>
      </c>
      <c r="Z148" s="27" t="s">
        <v>233</v>
      </c>
    </row>
    <row r="149" spans="1:26" x14ac:dyDescent="0.25">
      <c r="A149" s="13"/>
      <c r="B149" s="28" t="s">
        <v>86</v>
      </c>
      <c r="C149" s="18" t="s">
        <v>233</v>
      </c>
      <c r="D149" s="11"/>
      <c r="E149" s="32">
        <v>0</v>
      </c>
      <c r="F149" s="33" t="s">
        <v>233</v>
      </c>
      <c r="G149" s="18" t="s">
        <v>233</v>
      </c>
      <c r="H149" s="51"/>
      <c r="I149" s="52">
        <v>14.9</v>
      </c>
      <c r="J149" s="53" t="s">
        <v>233</v>
      </c>
      <c r="K149" s="18" t="s">
        <v>233</v>
      </c>
      <c r="L149" s="11"/>
      <c r="M149" s="32">
        <v>2.1</v>
      </c>
      <c r="N149" s="33" t="s">
        <v>233</v>
      </c>
      <c r="O149" s="18" t="s">
        <v>233</v>
      </c>
      <c r="P149" s="11"/>
      <c r="Q149" s="32">
        <v>10.199999999999999</v>
      </c>
      <c r="R149" s="33" t="s">
        <v>233</v>
      </c>
      <c r="S149" s="18" t="s">
        <v>233</v>
      </c>
      <c r="T149" s="11"/>
      <c r="U149" s="32">
        <v>0</v>
      </c>
      <c r="V149" s="33" t="s">
        <v>233</v>
      </c>
      <c r="W149" s="18"/>
      <c r="X149" s="11"/>
      <c r="Y149" s="32">
        <v>27.2</v>
      </c>
      <c r="Z149" s="33" t="s">
        <v>233</v>
      </c>
    </row>
    <row r="150" spans="1:26" x14ac:dyDescent="0.25">
      <c r="A150" s="13"/>
      <c r="B150" s="19" t="s">
        <v>881</v>
      </c>
      <c r="C150" s="21" t="s">
        <v>233</v>
      </c>
      <c r="D150" s="25"/>
      <c r="E150" s="26">
        <v>0</v>
      </c>
      <c r="F150" s="27" t="s">
        <v>233</v>
      </c>
      <c r="G150" s="21" t="s">
        <v>233</v>
      </c>
      <c r="H150" s="47"/>
      <c r="I150" s="48">
        <v>7.7</v>
      </c>
      <c r="J150" s="49" t="s">
        <v>233</v>
      </c>
      <c r="K150" s="21" t="s">
        <v>233</v>
      </c>
      <c r="L150" s="25"/>
      <c r="M150" s="26">
        <v>326.3</v>
      </c>
      <c r="N150" s="27" t="s">
        <v>233</v>
      </c>
      <c r="O150" s="21" t="s">
        <v>233</v>
      </c>
      <c r="P150" s="25"/>
      <c r="Q150" s="26">
        <v>39.299999999999997</v>
      </c>
      <c r="R150" s="27" t="s">
        <v>233</v>
      </c>
      <c r="S150" s="21" t="s">
        <v>233</v>
      </c>
      <c r="T150" s="25"/>
      <c r="U150" s="26" t="s">
        <v>895</v>
      </c>
      <c r="V150" s="27" t="s">
        <v>240</v>
      </c>
      <c r="W150" s="21"/>
      <c r="X150" s="25"/>
      <c r="Y150" s="26">
        <v>0</v>
      </c>
      <c r="Z150" s="27" t="s">
        <v>233</v>
      </c>
    </row>
    <row r="151" spans="1:26" x14ac:dyDescent="0.25">
      <c r="A151" s="13"/>
      <c r="B151" s="28" t="s">
        <v>883</v>
      </c>
      <c r="C151" s="18" t="s">
        <v>233</v>
      </c>
      <c r="D151" s="11"/>
      <c r="E151" s="32">
        <v>0</v>
      </c>
      <c r="F151" s="33" t="s">
        <v>233</v>
      </c>
      <c r="G151" s="18" t="s">
        <v>233</v>
      </c>
      <c r="H151" s="11"/>
      <c r="I151" s="32">
        <v>15.7</v>
      </c>
      <c r="J151" s="33" t="s">
        <v>233</v>
      </c>
      <c r="K151" s="18" t="s">
        <v>233</v>
      </c>
      <c r="L151" s="11"/>
      <c r="M151" s="32">
        <v>0</v>
      </c>
      <c r="N151" s="33" t="s">
        <v>233</v>
      </c>
      <c r="O151" s="18" t="s">
        <v>233</v>
      </c>
      <c r="P151" s="11"/>
      <c r="Q151" s="32">
        <v>13.4</v>
      </c>
      <c r="R151" s="33" t="s">
        <v>233</v>
      </c>
      <c r="S151" s="18" t="s">
        <v>233</v>
      </c>
      <c r="T151" s="11"/>
      <c r="U151" s="32">
        <v>0</v>
      </c>
      <c r="V151" s="33" t="s">
        <v>233</v>
      </c>
      <c r="W151" s="18"/>
      <c r="X151" s="11"/>
      <c r="Y151" s="32">
        <v>29.1</v>
      </c>
      <c r="Z151" s="33" t="s">
        <v>233</v>
      </c>
    </row>
    <row r="152" spans="1:26" ht="15.75" thickBot="1" x14ac:dyDescent="0.3">
      <c r="A152" s="13"/>
      <c r="B152" s="34"/>
      <c r="C152" s="34" t="s">
        <v>233</v>
      </c>
      <c r="D152" s="34"/>
      <c r="E152" s="34"/>
      <c r="F152" s="34"/>
      <c r="G152" s="34" t="s">
        <v>233</v>
      </c>
      <c r="H152" s="34"/>
      <c r="I152" s="34"/>
      <c r="J152" s="34"/>
      <c r="K152" s="34" t="s">
        <v>233</v>
      </c>
      <c r="L152" s="34"/>
      <c r="M152" s="34"/>
      <c r="N152" s="34"/>
      <c r="O152" s="34" t="s">
        <v>233</v>
      </c>
      <c r="P152" s="34"/>
      <c r="Q152" s="34"/>
      <c r="R152" s="34"/>
      <c r="S152" s="34" t="s">
        <v>233</v>
      </c>
      <c r="T152" s="34"/>
      <c r="U152" s="34"/>
      <c r="V152" s="34"/>
      <c r="W152" s="34"/>
      <c r="X152" s="34"/>
      <c r="Y152" s="34"/>
      <c r="Z152" s="34"/>
    </row>
    <row r="153" spans="1:26" x14ac:dyDescent="0.25">
      <c r="A153" s="13"/>
      <c r="B153" s="54" t="s">
        <v>94</v>
      </c>
      <c r="C153" s="21" t="s">
        <v>233</v>
      </c>
      <c r="D153" s="25" t="s">
        <v>236</v>
      </c>
      <c r="E153" s="26">
        <v>155.6</v>
      </c>
      <c r="F153" s="27" t="s">
        <v>233</v>
      </c>
      <c r="G153" s="21" t="s">
        <v>233</v>
      </c>
      <c r="H153" s="25" t="s">
        <v>236</v>
      </c>
      <c r="I153" s="82">
        <v>1035.0999999999999</v>
      </c>
      <c r="J153" s="27" t="s">
        <v>233</v>
      </c>
      <c r="K153" s="21" t="s">
        <v>233</v>
      </c>
      <c r="L153" s="25" t="s">
        <v>236</v>
      </c>
      <c r="M153" s="26">
        <v>645.79999999999995</v>
      </c>
      <c r="N153" s="27" t="s">
        <v>233</v>
      </c>
      <c r="O153" s="21" t="s">
        <v>233</v>
      </c>
      <c r="P153" s="25" t="s">
        <v>236</v>
      </c>
      <c r="Q153" s="26">
        <v>430.8</v>
      </c>
      <c r="R153" s="27" t="s">
        <v>233</v>
      </c>
      <c r="S153" s="21" t="s">
        <v>233</v>
      </c>
      <c r="T153" s="25" t="s">
        <v>236</v>
      </c>
      <c r="U153" s="26" t="s">
        <v>896</v>
      </c>
      <c r="V153" s="27" t="s">
        <v>240</v>
      </c>
      <c r="W153" s="21"/>
      <c r="X153" s="25" t="s">
        <v>236</v>
      </c>
      <c r="Y153" s="26">
        <v>780</v>
      </c>
      <c r="Z153" s="27" t="s">
        <v>233</v>
      </c>
    </row>
    <row r="154" spans="1:26" ht="15.75" thickBot="1" x14ac:dyDescent="0.3">
      <c r="A154" s="13"/>
      <c r="B154" s="39"/>
      <c r="C154" s="39" t="s">
        <v>233</v>
      </c>
      <c r="D154" s="39"/>
      <c r="E154" s="39"/>
      <c r="F154" s="39"/>
      <c r="G154" s="39" t="s">
        <v>233</v>
      </c>
      <c r="H154" s="39"/>
      <c r="I154" s="39"/>
      <c r="J154" s="39"/>
      <c r="K154" s="39" t="s">
        <v>233</v>
      </c>
      <c r="L154" s="39"/>
      <c r="M154" s="39"/>
      <c r="N154" s="39"/>
      <c r="O154" s="39" t="s">
        <v>233</v>
      </c>
      <c r="P154" s="39"/>
      <c r="Q154" s="39"/>
      <c r="R154" s="39"/>
      <c r="S154" s="39" t="s">
        <v>233</v>
      </c>
      <c r="T154" s="39"/>
      <c r="U154" s="39"/>
      <c r="V154" s="39"/>
      <c r="W154" s="39"/>
      <c r="X154" s="39"/>
      <c r="Y154" s="39"/>
      <c r="Z154" s="39"/>
    </row>
    <row r="155" spans="1:26" x14ac:dyDescent="0.25">
      <c r="A155" s="13"/>
      <c r="B155" s="59" t="s">
        <v>885</v>
      </c>
      <c r="C155" s="18" t="s">
        <v>233</v>
      </c>
      <c r="D155" s="4"/>
      <c r="E155" s="4"/>
      <c r="F155" s="4"/>
      <c r="G155" s="18" t="s">
        <v>233</v>
      </c>
      <c r="H155" s="4"/>
      <c r="I155" s="4"/>
      <c r="J155" s="4"/>
      <c r="K155" s="18" t="s">
        <v>233</v>
      </c>
      <c r="L155" s="4"/>
      <c r="M155" s="4"/>
      <c r="N155" s="4"/>
      <c r="O155" s="18" t="s">
        <v>233</v>
      </c>
      <c r="P155" s="4"/>
      <c r="Q155" s="4"/>
      <c r="R155" s="4"/>
      <c r="S155" s="18" t="s">
        <v>233</v>
      </c>
      <c r="T155" s="4"/>
      <c r="U155" s="4"/>
      <c r="V155" s="4"/>
      <c r="W155" s="18"/>
      <c r="X155" s="4"/>
      <c r="Y155" s="4"/>
      <c r="Z155" s="4"/>
    </row>
    <row r="156" spans="1:26" x14ac:dyDescent="0.25">
      <c r="A156" s="13"/>
      <c r="B156" s="19" t="s">
        <v>96</v>
      </c>
      <c r="C156" s="21" t="s">
        <v>233</v>
      </c>
      <c r="D156" s="25" t="s">
        <v>236</v>
      </c>
      <c r="E156" s="26">
        <v>0.1</v>
      </c>
      <c r="F156" s="27" t="s">
        <v>233</v>
      </c>
      <c r="G156" s="21" t="s">
        <v>233</v>
      </c>
      <c r="H156" s="25" t="s">
        <v>236</v>
      </c>
      <c r="I156" s="26">
        <v>51.4</v>
      </c>
      <c r="J156" s="27" t="s">
        <v>233</v>
      </c>
      <c r="K156" s="21" t="s">
        <v>233</v>
      </c>
      <c r="L156" s="25" t="s">
        <v>236</v>
      </c>
      <c r="M156" s="26">
        <v>1.7</v>
      </c>
      <c r="N156" s="27" t="s">
        <v>233</v>
      </c>
      <c r="O156" s="21" t="s">
        <v>233</v>
      </c>
      <c r="P156" s="25" t="s">
        <v>236</v>
      </c>
      <c r="Q156" s="26">
        <v>50.3</v>
      </c>
      <c r="R156" s="27" t="s">
        <v>233</v>
      </c>
      <c r="S156" s="21" t="s">
        <v>233</v>
      </c>
      <c r="T156" s="25" t="s">
        <v>236</v>
      </c>
      <c r="U156" s="26">
        <v>0</v>
      </c>
      <c r="V156" s="27" t="s">
        <v>233</v>
      </c>
      <c r="W156" s="21"/>
      <c r="X156" s="25" t="s">
        <v>236</v>
      </c>
      <c r="Y156" s="26">
        <v>103.5</v>
      </c>
      <c r="Z156" s="27" t="s">
        <v>233</v>
      </c>
    </row>
    <row r="157" spans="1:26" x14ac:dyDescent="0.25">
      <c r="A157" s="13"/>
      <c r="B157" s="28" t="s">
        <v>886</v>
      </c>
      <c r="C157" s="18" t="s">
        <v>233</v>
      </c>
      <c r="D157" s="11"/>
      <c r="E157" s="32">
        <v>0</v>
      </c>
      <c r="F157" s="33" t="s">
        <v>233</v>
      </c>
      <c r="G157" s="18" t="s">
        <v>233</v>
      </c>
      <c r="H157" s="51"/>
      <c r="I157" s="52">
        <v>120.8</v>
      </c>
      <c r="J157" s="53" t="s">
        <v>233</v>
      </c>
      <c r="K157" s="18" t="s">
        <v>233</v>
      </c>
      <c r="L157" s="11"/>
      <c r="M157" s="32">
        <v>7.6</v>
      </c>
      <c r="N157" s="33" t="s">
        <v>233</v>
      </c>
      <c r="O157" s="18" t="s">
        <v>233</v>
      </c>
      <c r="P157" s="11"/>
      <c r="Q157" s="32">
        <v>6.4</v>
      </c>
      <c r="R157" s="33" t="s">
        <v>233</v>
      </c>
      <c r="S157" s="18" t="s">
        <v>233</v>
      </c>
      <c r="T157" s="11"/>
      <c r="U157" s="32" t="s">
        <v>897</v>
      </c>
      <c r="V157" s="33" t="s">
        <v>240</v>
      </c>
      <c r="W157" s="18"/>
      <c r="X157" s="11"/>
      <c r="Y157" s="32">
        <v>0</v>
      </c>
      <c r="Z157" s="33" t="s">
        <v>233</v>
      </c>
    </row>
    <row r="158" spans="1:26" x14ac:dyDescent="0.25">
      <c r="A158" s="13"/>
      <c r="B158" s="19" t="s">
        <v>97</v>
      </c>
      <c r="C158" s="21" t="s">
        <v>233</v>
      </c>
      <c r="D158" s="25"/>
      <c r="E158" s="26">
        <v>4.9000000000000004</v>
      </c>
      <c r="F158" s="27" t="s">
        <v>233</v>
      </c>
      <c r="G158" s="21" t="s">
        <v>233</v>
      </c>
      <c r="H158" s="25"/>
      <c r="I158" s="26">
        <v>15.9</v>
      </c>
      <c r="J158" s="27" t="s">
        <v>233</v>
      </c>
      <c r="K158" s="21" t="s">
        <v>233</v>
      </c>
      <c r="L158" s="25"/>
      <c r="M158" s="26">
        <v>12.2</v>
      </c>
      <c r="N158" s="27" t="s">
        <v>233</v>
      </c>
      <c r="O158" s="21" t="s">
        <v>233</v>
      </c>
      <c r="P158" s="25"/>
      <c r="Q158" s="26">
        <v>44.7</v>
      </c>
      <c r="R158" s="27" t="s">
        <v>233</v>
      </c>
      <c r="S158" s="21" t="s">
        <v>233</v>
      </c>
      <c r="T158" s="25"/>
      <c r="U158" s="26">
        <v>0</v>
      </c>
      <c r="V158" s="27" t="s">
        <v>233</v>
      </c>
      <c r="W158" s="21"/>
      <c r="X158" s="25"/>
      <c r="Y158" s="26">
        <v>77.7</v>
      </c>
      <c r="Z158" s="27" t="s">
        <v>233</v>
      </c>
    </row>
    <row r="159" spans="1:26" ht="15.75" thickBot="1" x14ac:dyDescent="0.3">
      <c r="A159" s="13"/>
      <c r="B159" s="39"/>
      <c r="C159" s="39" t="s">
        <v>233</v>
      </c>
      <c r="D159" s="39"/>
      <c r="E159" s="39"/>
      <c r="F159" s="39"/>
      <c r="G159" s="39" t="s">
        <v>233</v>
      </c>
      <c r="H159" s="39"/>
      <c r="I159" s="39"/>
      <c r="J159" s="39"/>
      <c r="K159" s="39" t="s">
        <v>233</v>
      </c>
      <c r="L159" s="39"/>
      <c r="M159" s="39"/>
      <c r="N159" s="39"/>
      <c r="O159" s="39" t="s">
        <v>233</v>
      </c>
      <c r="P159" s="39"/>
      <c r="Q159" s="39"/>
      <c r="R159" s="39"/>
      <c r="S159" s="39" t="s">
        <v>233</v>
      </c>
      <c r="T159" s="39"/>
      <c r="U159" s="39"/>
      <c r="V159" s="39"/>
      <c r="W159" s="39"/>
      <c r="X159" s="39"/>
      <c r="Y159" s="39"/>
      <c r="Z159" s="39"/>
    </row>
    <row r="160" spans="1:26" x14ac:dyDescent="0.25">
      <c r="A160" s="13"/>
      <c r="B160" s="50" t="s">
        <v>99</v>
      </c>
      <c r="C160" s="18" t="s">
        <v>233</v>
      </c>
      <c r="D160" s="11"/>
      <c r="E160" s="32">
        <v>5</v>
      </c>
      <c r="F160" s="33" t="s">
        <v>233</v>
      </c>
      <c r="G160" s="18" t="s">
        <v>233</v>
      </c>
      <c r="H160" s="11"/>
      <c r="I160" s="32">
        <v>188.1</v>
      </c>
      <c r="J160" s="33" t="s">
        <v>233</v>
      </c>
      <c r="K160" s="18" t="s">
        <v>233</v>
      </c>
      <c r="L160" s="11"/>
      <c r="M160" s="32">
        <v>21.5</v>
      </c>
      <c r="N160" s="33" t="s">
        <v>233</v>
      </c>
      <c r="O160" s="18" t="s">
        <v>233</v>
      </c>
      <c r="P160" s="11"/>
      <c r="Q160" s="32">
        <v>101.4</v>
      </c>
      <c r="R160" s="33" t="s">
        <v>233</v>
      </c>
      <c r="S160" s="18" t="s">
        <v>233</v>
      </c>
      <c r="T160" s="11"/>
      <c r="U160" s="32" t="s">
        <v>897</v>
      </c>
      <c r="V160" s="33" t="s">
        <v>240</v>
      </c>
      <c r="W160" s="18"/>
      <c r="X160" s="11"/>
      <c r="Y160" s="32">
        <v>181.2</v>
      </c>
      <c r="Z160" s="33" t="s">
        <v>233</v>
      </c>
    </row>
    <row r="161" spans="1:26" x14ac:dyDescent="0.25">
      <c r="A161" s="13"/>
      <c r="B161" s="19" t="s">
        <v>100</v>
      </c>
      <c r="C161" s="21" t="s">
        <v>233</v>
      </c>
      <c r="D161" s="25"/>
      <c r="E161" s="26">
        <v>0</v>
      </c>
      <c r="F161" s="27" t="s">
        <v>233</v>
      </c>
      <c r="G161" s="21" t="s">
        <v>233</v>
      </c>
      <c r="H161" s="25"/>
      <c r="I161" s="26">
        <v>296.10000000000002</v>
      </c>
      <c r="J161" s="27" t="s">
        <v>233</v>
      </c>
      <c r="K161" s="21" t="s">
        <v>233</v>
      </c>
      <c r="L161" s="25"/>
      <c r="M161" s="26">
        <v>0</v>
      </c>
      <c r="N161" s="27" t="s">
        <v>233</v>
      </c>
      <c r="O161" s="21" t="s">
        <v>233</v>
      </c>
      <c r="P161" s="25"/>
      <c r="Q161" s="26">
        <v>0</v>
      </c>
      <c r="R161" s="27" t="s">
        <v>233</v>
      </c>
      <c r="S161" s="21" t="s">
        <v>233</v>
      </c>
      <c r="T161" s="25"/>
      <c r="U161" s="26">
        <v>0</v>
      </c>
      <c r="V161" s="27" t="s">
        <v>233</v>
      </c>
      <c r="W161" s="21"/>
      <c r="X161" s="25"/>
      <c r="Y161" s="26">
        <v>296.10000000000002</v>
      </c>
      <c r="Z161" s="27" t="s">
        <v>233</v>
      </c>
    </row>
    <row r="162" spans="1:26" x14ac:dyDescent="0.25">
      <c r="A162" s="13"/>
      <c r="B162" s="28" t="s">
        <v>888</v>
      </c>
      <c r="C162" s="18" t="s">
        <v>233</v>
      </c>
      <c r="D162" s="11"/>
      <c r="E162" s="32">
        <v>0</v>
      </c>
      <c r="F162" s="33" t="s">
        <v>233</v>
      </c>
      <c r="G162" s="18" t="s">
        <v>233</v>
      </c>
      <c r="H162" s="51"/>
      <c r="I162" s="52">
        <v>301</v>
      </c>
      <c r="J162" s="53" t="s">
        <v>233</v>
      </c>
      <c r="K162" s="18" t="s">
        <v>233</v>
      </c>
      <c r="L162" s="11"/>
      <c r="M162" s="32">
        <v>7.7</v>
      </c>
      <c r="N162" s="33" t="s">
        <v>233</v>
      </c>
      <c r="O162" s="18" t="s">
        <v>233</v>
      </c>
      <c r="P162" s="11"/>
      <c r="Q162" s="32">
        <v>64.599999999999994</v>
      </c>
      <c r="R162" s="33" t="s">
        <v>233</v>
      </c>
      <c r="S162" s="18" t="s">
        <v>233</v>
      </c>
      <c r="T162" s="11"/>
      <c r="U162" s="32" t="s">
        <v>895</v>
      </c>
      <c r="V162" s="33" t="s">
        <v>240</v>
      </c>
      <c r="W162" s="18"/>
      <c r="X162" s="11"/>
      <c r="Y162" s="32">
        <v>0</v>
      </c>
      <c r="Z162" s="33" t="s">
        <v>233</v>
      </c>
    </row>
    <row r="163" spans="1:26" x14ac:dyDescent="0.25">
      <c r="A163" s="13"/>
      <c r="B163" s="19" t="s">
        <v>103</v>
      </c>
      <c r="C163" s="21" t="s">
        <v>233</v>
      </c>
      <c r="D163" s="25"/>
      <c r="E163" s="26">
        <v>0</v>
      </c>
      <c r="F163" s="27" t="s">
        <v>233</v>
      </c>
      <c r="G163" s="21" t="s">
        <v>233</v>
      </c>
      <c r="H163" s="25"/>
      <c r="I163" s="26">
        <v>101.2</v>
      </c>
      <c r="J163" s="27" t="s">
        <v>233</v>
      </c>
      <c r="K163" s="21" t="s">
        <v>233</v>
      </c>
      <c r="L163" s="25"/>
      <c r="M163" s="26">
        <v>2.4</v>
      </c>
      <c r="N163" s="27" t="s">
        <v>233</v>
      </c>
      <c r="O163" s="21" t="s">
        <v>233</v>
      </c>
      <c r="P163" s="25"/>
      <c r="Q163" s="26">
        <v>31</v>
      </c>
      <c r="R163" s="27" t="s">
        <v>233</v>
      </c>
      <c r="S163" s="21" t="s">
        <v>233</v>
      </c>
      <c r="T163" s="25"/>
      <c r="U163" s="26">
        <v>0</v>
      </c>
      <c r="V163" s="27" t="s">
        <v>233</v>
      </c>
      <c r="W163" s="21"/>
      <c r="X163" s="25"/>
      <c r="Y163" s="26">
        <v>134.6</v>
      </c>
      <c r="Z163" s="27" t="s">
        <v>233</v>
      </c>
    </row>
    <row r="164" spans="1:26" ht="15.75" thickBot="1" x14ac:dyDescent="0.3">
      <c r="A164" s="13"/>
      <c r="B164" s="39"/>
      <c r="C164" s="39" t="s">
        <v>233</v>
      </c>
      <c r="D164" s="39"/>
      <c r="E164" s="39"/>
      <c r="F164" s="39"/>
      <c r="G164" s="39" t="s">
        <v>233</v>
      </c>
      <c r="H164" s="39"/>
      <c r="I164" s="39"/>
      <c r="J164" s="39"/>
      <c r="K164" s="39" t="s">
        <v>233</v>
      </c>
      <c r="L164" s="39"/>
      <c r="M164" s="39"/>
      <c r="N164" s="39"/>
      <c r="O164" s="39" t="s">
        <v>233</v>
      </c>
      <c r="P164" s="39"/>
      <c r="Q164" s="39"/>
      <c r="R164" s="39"/>
      <c r="S164" s="39" t="s">
        <v>233</v>
      </c>
      <c r="T164" s="39"/>
      <c r="U164" s="39"/>
      <c r="V164" s="39"/>
      <c r="W164" s="39"/>
      <c r="X164" s="39"/>
      <c r="Y164" s="39"/>
      <c r="Z164" s="39"/>
    </row>
    <row r="165" spans="1:26" x14ac:dyDescent="0.25">
      <c r="A165" s="13"/>
      <c r="B165" s="50" t="s">
        <v>104</v>
      </c>
      <c r="C165" s="18" t="s">
        <v>233</v>
      </c>
      <c r="D165" s="11"/>
      <c r="E165" s="32">
        <v>5</v>
      </c>
      <c r="F165" s="33" t="s">
        <v>233</v>
      </c>
      <c r="G165" s="18" t="s">
        <v>233</v>
      </c>
      <c r="H165" s="11"/>
      <c r="I165" s="32">
        <v>886.4</v>
      </c>
      <c r="J165" s="33" t="s">
        <v>233</v>
      </c>
      <c r="K165" s="18" t="s">
        <v>233</v>
      </c>
      <c r="L165" s="11"/>
      <c r="M165" s="32">
        <v>31.6</v>
      </c>
      <c r="N165" s="33" t="s">
        <v>233</v>
      </c>
      <c r="O165" s="18" t="s">
        <v>233</v>
      </c>
      <c r="P165" s="11"/>
      <c r="Q165" s="32">
        <v>197</v>
      </c>
      <c r="R165" s="33" t="s">
        <v>233</v>
      </c>
      <c r="S165" s="18" t="s">
        <v>233</v>
      </c>
      <c r="T165" s="11"/>
      <c r="U165" s="32" t="s">
        <v>898</v>
      </c>
      <c r="V165" s="33" t="s">
        <v>240</v>
      </c>
      <c r="W165" s="18"/>
      <c r="X165" s="11"/>
      <c r="Y165" s="32">
        <v>611.9</v>
      </c>
      <c r="Z165" s="33" t="s">
        <v>233</v>
      </c>
    </row>
    <row r="166" spans="1:26" x14ac:dyDescent="0.25">
      <c r="A166" s="13"/>
      <c r="B166" s="19" t="s">
        <v>890</v>
      </c>
      <c r="C166" s="21" t="s">
        <v>233</v>
      </c>
      <c r="D166" s="25"/>
      <c r="E166" s="26">
        <v>150.6</v>
      </c>
      <c r="F166" s="27" t="s">
        <v>233</v>
      </c>
      <c r="G166" s="21" t="s">
        <v>233</v>
      </c>
      <c r="H166" s="25"/>
      <c r="I166" s="26">
        <v>148.69999999999999</v>
      </c>
      <c r="J166" s="27" t="s">
        <v>233</v>
      </c>
      <c r="K166" s="21" t="s">
        <v>233</v>
      </c>
      <c r="L166" s="25"/>
      <c r="M166" s="26">
        <v>614.20000000000005</v>
      </c>
      <c r="N166" s="27" t="s">
        <v>233</v>
      </c>
      <c r="O166" s="21" t="s">
        <v>233</v>
      </c>
      <c r="P166" s="25"/>
      <c r="Q166" s="26">
        <v>216.3</v>
      </c>
      <c r="R166" s="27" t="s">
        <v>233</v>
      </c>
      <c r="S166" s="21" t="s">
        <v>233</v>
      </c>
      <c r="T166" s="25"/>
      <c r="U166" s="26" t="s">
        <v>899</v>
      </c>
      <c r="V166" s="27" t="s">
        <v>240</v>
      </c>
      <c r="W166" s="21"/>
      <c r="X166" s="25"/>
      <c r="Y166" s="26">
        <v>150.6</v>
      </c>
      <c r="Z166" s="27" t="s">
        <v>233</v>
      </c>
    </row>
    <row r="167" spans="1:26" x14ac:dyDescent="0.25">
      <c r="A167" s="13"/>
      <c r="B167" s="28" t="s">
        <v>115</v>
      </c>
      <c r="C167" s="18" t="s">
        <v>233</v>
      </c>
      <c r="D167" s="11"/>
      <c r="E167" s="32">
        <v>0</v>
      </c>
      <c r="F167" s="33" t="s">
        <v>233</v>
      </c>
      <c r="G167" s="18" t="s">
        <v>233</v>
      </c>
      <c r="H167" s="51"/>
      <c r="I167" s="52">
        <v>0</v>
      </c>
      <c r="J167" s="53" t="s">
        <v>233</v>
      </c>
      <c r="K167" s="18" t="s">
        <v>233</v>
      </c>
      <c r="L167" s="11"/>
      <c r="M167" s="32">
        <v>0</v>
      </c>
      <c r="N167" s="33" t="s">
        <v>233</v>
      </c>
      <c r="O167" s="18" t="s">
        <v>233</v>
      </c>
      <c r="P167" s="11"/>
      <c r="Q167" s="32">
        <v>17.5</v>
      </c>
      <c r="R167" s="33" t="s">
        <v>233</v>
      </c>
      <c r="S167" s="18" t="s">
        <v>233</v>
      </c>
      <c r="T167" s="11"/>
      <c r="U167" s="32">
        <v>0</v>
      </c>
      <c r="V167" s="33" t="s">
        <v>233</v>
      </c>
      <c r="W167" s="18"/>
      <c r="X167" s="11"/>
      <c r="Y167" s="32">
        <v>17.5</v>
      </c>
      <c r="Z167" s="33" t="s">
        <v>233</v>
      </c>
    </row>
    <row r="168" spans="1:26" ht="15.75" thickBot="1" x14ac:dyDescent="0.3">
      <c r="A168" s="13"/>
      <c r="B168" s="34"/>
      <c r="C168" s="34" t="s">
        <v>233</v>
      </c>
      <c r="D168" s="34"/>
      <c r="E168" s="34"/>
      <c r="F168" s="34"/>
      <c r="G168" s="34" t="s">
        <v>233</v>
      </c>
      <c r="H168" s="34"/>
      <c r="I168" s="34"/>
      <c r="J168" s="34"/>
      <c r="K168" s="34" t="s">
        <v>233</v>
      </c>
      <c r="L168" s="34"/>
      <c r="M168" s="34"/>
      <c r="N168" s="34"/>
      <c r="O168" s="34" t="s">
        <v>233</v>
      </c>
      <c r="P168" s="34"/>
      <c r="Q168" s="34"/>
      <c r="R168" s="34"/>
      <c r="S168" s="34" t="s">
        <v>233</v>
      </c>
      <c r="T168" s="34"/>
      <c r="U168" s="34"/>
      <c r="V168" s="34"/>
      <c r="W168" s="34"/>
      <c r="X168" s="34"/>
      <c r="Y168" s="34"/>
      <c r="Z168" s="34"/>
    </row>
    <row r="169" spans="1:26" x14ac:dyDescent="0.25">
      <c r="A169" s="13"/>
      <c r="B169" s="54" t="s">
        <v>117</v>
      </c>
      <c r="C169" s="21" t="s">
        <v>233</v>
      </c>
      <c r="D169" s="25" t="s">
        <v>236</v>
      </c>
      <c r="E169" s="26">
        <v>155.6</v>
      </c>
      <c r="F169" s="27" t="s">
        <v>233</v>
      </c>
      <c r="G169" s="21" t="s">
        <v>233</v>
      </c>
      <c r="H169" s="25" t="s">
        <v>236</v>
      </c>
      <c r="I169" s="82">
        <v>1035.0999999999999</v>
      </c>
      <c r="J169" s="27" t="s">
        <v>233</v>
      </c>
      <c r="K169" s="21" t="s">
        <v>233</v>
      </c>
      <c r="L169" s="25" t="s">
        <v>236</v>
      </c>
      <c r="M169" s="26">
        <v>645.79999999999995</v>
      </c>
      <c r="N169" s="27" t="s">
        <v>233</v>
      </c>
      <c r="O169" s="21" t="s">
        <v>233</v>
      </c>
      <c r="P169" s="25" t="s">
        <v>236</v>
      </c>
      <c r="Q169" s="26">
        <v>430.8</v>
      </c>
      <c r="R169" s="27" t="s">
        <v>233</v>
      </c>
      <c r="S169" s="21" t="s">
        <v>233</v>
      </c>
      <c r="T169" s="25" t="s">
        <v>236</v>
      </c>
      <c r="U169" s="26" t="s">
        <v>896</v>
      </c>
      <c r="V169" s="27" t="s">
        <v>240</v>
      </c>
      <c r="W169" s="21"/>
      <c r="X169" s="25" t="s">
        <v>236</v>
      </c>
      <c r="Y169" s="26">
        <v>780</v>
      </c>
      <c r="Z169" s="27" t="s">
        <v>233</v>
      </c>
    </row>
    <row r="170" spans="1:26" ht="15.75" thickBot="1" x14ac:dyDescent="0.3">
      <c r="A170" s="13"/>
      <c r="B170" s="34"/>
      <c r="C170" s="34" t="s">
        <v>233</v>
      </c>
      <c r="D170" s="34"/>
      <c r="E170" s="34"/>
      <c r="F170" s="34"/>
      <c r="G170" s="34" t="s">
        <v>233</v>
      </c>
      <c r="H170" s="34"/>
      <c r="I170" s="34"/>
      <c r="J170" s="34"/>
      <c r="K170" s="34" t="s">
        <v>233</v>
      </c>
      <c r="L170" s="34"/>
      <c r="M170" s="34"/>
      <c r="N170" s="34"/>
      <c r="O170" s="34" t="s">
        <v>233</v>
      </c>
      <c r="P170" s="34"/>
      <c r="Q170" s="34"/>
      <c r="R170" s="34"/>
      <c r="S170" s="34" t="s">
        <v>233</v>
      </c>
      <c r="T170" s="34"/>
      <c r="U170" s="34"/>
      <c r="V170" s="34"/>
      <c r="W170" s="34"/>
      <c r="X170" s="34"/>
      <c r="Y170" s="34"/>
      <c r="Z170" s="34"/>
    </row>
    <row r="171" spans="1:26" x14ac:dyDescent="0.25">
      <c r="A171" s="13"/>
      <c r="B171" s="121"/>
      <c r="C171" s="121"/>
      <c r="D171" s="121"/>
      <c r="E171" s="121"/>
      <c r="F171" s="121"/>
      <c r="G171" s="121"/>
      <c r="H171" s="121"/>
      <c r="I171" s="121"/>
      <c r="J171" s="121"/>
      <c r="K171" s="121"/>
      <c r="L171" s="121"/>
      <c r="M171" s="121"/>
      <c r="N171" s="121"/>
      <c r="O171" s="121"/>
      <c r="P171" s="121"/>
      <c r="Q171" s="121"/>
      <c r="R171" s="121"/>
      <c r="S171" s="121"/>
      <c r="T171" s="121"/>
      <c r="U171" s="121"/>
      <c r="V171" s="121"/>
      <c r="W171" s="121"/>
      <c r="X171" s="121"/>
      <c r="Y171" s="121"/>
      <c r="Z171" s="121"/>
    </row>
    <row r="172" spans="1:26" x14ac:dyDescent="0.25">
      <c r="A172" s="13"/>
      <c r="B172" s="40"/>
      <c r="C172" s="40"/>
      <c r="D172" s="40"/>
      <c r="E172" s="40"/>
      <c r="F172" s="40"/>
      <c r="G172" s="40"/>
      <c r="H172" s="40"/>
      <c r="I172" s="40"/>
      <c r="J172" s="40"/>
      <c r="K172" s="40"/>
      <c r="L172" s="40"/>
      <c r="M172" s="40"/>
      <c r="N172" s="40"/>
      <c r="O172" s="40"/>
      <c r="P172" s="40"/>
      <c r="Q172" s="40"/>
      <c r="R172" s="40"/>
      <c r="S172" s="40"/>
      <c r="T172" s="40"/>
      <c r="U172" s="40"/>
      <c r="V172" s="40"/>
      <c r="W172" s="40"/>
      <c r="X172" s="40"/>
      <c r="Y172" s="40"/>
      <c r="Z172" s="40"/>
    </row>
    <row r="173" spans="1:26" ht="15" customHeight="1" x14ac:dyDescent="0.25">
      <c r="A173" s="13" t="s">
        <v>900</v>
      </c>
      <c r="B173" s="40" t="s">
        <v>7</v>
      </c>
      <c r="C173" s="40"/>
      <c r="D173" s="40"/>
      <c r="E173" s="40"/>
      <c r="F173" s="40"/>
      <c r="G173" s="40"/>
      <c r="H173" s="40"/>
      <c r="I173" s="40"/>
      <c r="J173" s="40"/>
      <c r="K173" s="40"/>
      <c r="L173" s="40"/>
      <c r="M173" s="40"/>
      <c r="N173" s="40"/>
      <c r="O173" s="40"/>
      <c r="P173" s="40"/>
      <c r="Q173" s="40"/>
      <c r="R173" s="40"/>
      <c r="S173" s="40"/>
      <c r="T173" s="40"/>
      <c r="U173" s="40"/>
      <c r="V173" s="40"/>
      <c r="W173" s="40"/>
      <c r="X173" s="40"/>
      <c r="Y173" s="40"/>
      <c r="Z173" s="40"/>
    </row>
    <row r="174" spans="1:26" x14ac:dyDescent="0.25">
      <c r="A174" s="13"/>
      <c r="B174" s="41" t="s">
        <v>900</v>
      </c>
      <c r="C174" s="41"/>
      <c r="D174" s="41"/>
      <c r="E174" s="41"/>
      <c r="F174" s="41"/>
      <c r="G174" s="41"/>
      <c r="H174" s="41"/>
      <c r="I174" s="41"/>
      <c r="J174" s="41"/>
      <c r="K174" s="41"/>
      <c r="L174" s="41"/>
      <c r="M174" s="41"/>
      <c r="N174" s="41"/>
      <c r="O174" s="41"/>
      <c r="P174" s="41"/>
      <c r="Q174" s="41"/>
      <c r="R174" s="41"/>
      <c r="S174" s="41"/>
      <c r="T174" s="41"/>
      <c r="U174" s="41"/>
      <c r="V174" s="41"/>
      <c r="W174" s="41"/>
      <c r="X174" s="41"/>
      <c r="Y174" s="41"/>
      <c r="Z174" s="41"/>
    </row>
    <row r="175" spans="1:26" x14ac:dyDescent="0.25">
      <c r="A175" s="13"/>
      <c r="B175" s="41" t="s">
        <v>842</v>
      </c>
      <c r="C175" s="41"/>
      <c r="D175" s="41"/>
      <c r="E175" s="41"/>
      <c r="F175" s="41"/>
      <c r="G175" s="41"/>
      <c r="H175" s="41"/>
      <c r="I175" s="41"/>
      <c r="J175" s="41"/>
      <c r="K175" s="41"/>
      <c r="L175" s="41"/>
      <c r="M175" s="41"/>
      <c r="N175" s="41"/>
      <c r="O175" s="41"/>
      <c r="P175" s="41"/>
      <c r="Q175" s="41"/>
      <c r="R175" s="41"/>
      <c r="S175" s="41"/>
      <c r="T175" s="41"/>
      <c r="U175" s="41"/>
      <c r="V175" s="41"/>
      <c r="W175" s="41"/>
      <c r="X175" s="41"/>
      <c r="Y175" s="41"/>
      <c r="Z175" s="41"/>
    </row>
    <row r="176" spans="1:26" x14ac:dyDescent="0.25">
      <c r="A176" s="13"/>
      <c r="B176" s="44"/>
      <c r="C176" s="44"/>
      <c r="D176" s="44"/>
      <c r="E176" s="44"/>
      <c r="F176" s="44"/>
      <c r="G176" s="44"/>
      <c r="H176" s="44"/>
      <c r="I176" s="44"/>
      <c r="J176" s="44"/>
      <c r="K176" s="44"/>
      <c r="L176" s="44"/>
      <c r="M176" s="44"/>
      <c r="N176" s="44"/>
      <c r="O176" s="44"/>
      <c r="P176" s="44"/>
      <c r="Q176" s="44"/>
      <c r="R176" s="44"/>
      <c r="S176" s="44"/>
      <c r="T176" s="44"/>
      <c r="U176" s="44"/>
      <c r="V176" s="44"/>
      <c r="W176" s="44"/>
      <c r="X176" s="44"/>
      <c r="Y176" s="44"/>
      <c r="Z176" s="44"/>
    </row>
    <row r="177" spans="1:26" x14ac:dyDescent="0.25">
      <c r="A177" s="13"/>
      <c r="B177" s="4"/>
      <c r="C177" s="4"/>
      <c r="D177" s="4"/>
      <c r="E177" s="4"/>
      <c r="F177" s="4"/>
      <c r="G177" s="4"/>
      <c r="H177" s="4"/>
      <c r="I177" s="4"/>
      <c r="J177" s="4"/>
      <c r="K177" s="4"/>
      <c r="L177" s="4"/>
      <c r="M177" s="4"/>
      <c r="N177" s="4"/>
      <c r="O177" s="4"/>
      <c r="P177" s="4"/>
      <c r="Q177" s="4"/>
      <c r="R177" s="4"/>
      <c r="S177" s="4"/>
      <c r="T177" s="4"/>
      <c r="U177" s="4"/>
      <c r="V177" s="4"/>
      <c r="W177" s="4"/>
      <c r="X177" s="4"/>
      <c r="Y177" s="4"/>
      <c r="Z177" s="4"/>
    </row>
    <row r="178" spans="1:26" x14ac:dyDescent="0.25">
      <c r="A178" s="13"/>
      <c r="B178" s="40" t="s">
        <v>232</v>
      </c>
      <c r="C178" s="37"/>
      <c r="D178" s="68" t="s">
        <v>843</v>
      </c>
      <c r="E178" s="68"/>
      <c r="F178" s="37"/>
      <c r="G178" s="37"/>
      <c r="H178" s="58" t="s">
        <v>844</v>
      </c>
      <c r="I178" s="58"/>
      <c r="J178" s="37"/>
      <c r="K178" s="37"/>
      <c r="L178" s="58" t="s">
        <v>845</v>
      </c>
      <c r="M178" s="58"/>
      <c r="N178" s="37"/>
      <c r="O178" s="37"/>
      <c r="P178" s="58" t="s">
        <v>848</v>
      </c>
      <c r="Q178" s="58"/>
      <c r="R178" s="37"/>
      <c r="S178" s="37"/>
      <c r="T178" s="119" t="s">
        <v>849</v>
      </c>
      <c r="U178" s="119"/>
      <c r="V178" s="37"/>
      <c r="W178" s="37"/>
      <c r="X178" s="58" t="s">
        <v>851</v>
      </c>
      <c r="Y178" s="58"/>
      <c r="Z178" s="37"/>
    </row>
    <row r="179" spans="1:26" x14ac:dyDescent="0.25">
      <c r="A179" s="13"/>
      <c r="B179" s="40"/>
      <c r="C179" s="37"/>
      <c r="D179" s="68"/>
      <c r="E179" s="68"/>
      <c r="F179" s="37"/>
      <c r="G179" s="37"/>
      <c r="H179" s="58"/>
      <c r="I179" s="58"/>
      <c r="J179" s="37"/>
      <c r="K179" s="37"/>
      <c r="L179" s="58" t="s">
        <v>846</v>
      </c>
      <c r="M179" s="58"/>
      <c r="N179" s="37"/>
      <c r="O179" s="37"/>
      <c r="P179" s="58" t="s">
        <v>847</v>
      </c>
      <c r="Q179" s="58"/>
      <c r="R179" s="37"/>
      <c r="S179" s="37"/>
      <c r="T179" s="119" t="s">
        <v>850</v>
      </c>
      <c r="U179" s="119"/>
      <c r="V179" s="37"/>
      <c r="W179" s="37"/>
      <c r="X179" s="58"/>
      <c r="Y179" s="58"/>
      <c r="Z179" s="37"/>
    </row>
    <row r="180" spans="1:26" ht="15.75" thickBot="1" x14ac:dyDescent="0.3">
      <c r="A180" s="13"/>
      <c r="B180" s="56"/>
      <c r="C180" s="57"/>
      <c r="D180" s="69"/>
      <c r="E180" s="69"/>
      <c r="F180" s="57"/>
      <c r="G180" s="57"/>
      <c r="H180" s="36"/>
      <c r="I180" s="36"/>
      <c r="J180" s="57"/>
      <c r="K180" s="57"/>
      <c r="L180" s="36" t="s">
        <v>847</v>
      </c>
      <c r="M180" s="36"/>
      <c r="N180" s="57"/>
      <c r="O180" s="57"/>
      <c r="P180" s="36"/>
      <c r="Q180" s="36"/>
      <c r="R180" s="57"/>
      <c r="S180" s="57"/>
      <c r="T180" s="112"/>
      <c r="U180" s="112"/>
      <c r="V180" s="57"/>
      <c r="W180" s="57"/>
      <c r="X180" s="36"/>
      <c r="Y180" s="36"/>
      <c r="Z180" s="57"/>
    </row>
    <row r="181" spans="1:26" x14ac:dyDescent="0.25">
      <c r="A181" s="13"/>
      <c r="B181" s="17" t="s">
        <v>234</v>
      </c>
      <c r="C181" s="18"/>
      <c r="D181" s="38"/>
      <c r="E181" s="38"/>
      <c r="F181" s="18"/>
      <c r="G181" s="18"/>
      <c r="H181" s="38"/>
      <c r="I181" s="38"/>
      <c r="J181" s="18"/>
      <c r="K181" s="18"/>
      <c r="L181" s="38"/>
      <c r="M181" s="38"/>
      <c r="N181" s="18"/>
      <c r="O181" s="18"/>
      <c r="P181" s="38"/>
      <c r="Q181" s="38"/>
      <c r="R181" s="18"/>
      <c r="S181" s="18"/>
      <c r="T181" s="38"/>
      <c r="U181" s="38"/>
      <c r="V181" s="18"/>
      <c r="W181" s="18"/>
      <c r="X181" s="38"/>
      <c r="Y181" s="38"/>
      <c r="Z181" s="18"/>
    </row>
    <row r="182" spans="1:26" ht="25.5" x14ac:dyDescent="0.25">
      <c r="A182" s="13"/>
      <c r="B182" s="19" t="s">
        <v>129</v>
      </c>
      <c r="C182" s="21"/>
      <c r="D182" s="25" t="s">
        <v>236</v>
      </c>
      <c r="E182" s="26">
        <v>37.799999999999997</v>
      </c>
      <c r="F182" s="27" t="s">
        <v>233</v>
      </c>
      <c r="G182" s="21"/>
      <c r="H182" s="25" t="s">
        <v>236</v>
      </c>
      <c r="I182" s="26">
        <v>278.7</v>
      </c>
      <c r="J182" s="27" t="s">
        <v>233</v>
      </c>
      <c r="K182" s="21"/>
      <c r="L182" s="25" t="s">
        <v>236</v>
      </c>
      <c r="M182" s="26">
        <v>130.1</v>
      </c>
      <c r="N182" s="27" t="s">
        <v>233</v>
      </c>
      <c r="O182" s="21"/>
      <c r="P182" s="25" t="s">
        <v>236</v>
      </c>
      <c r="Q182" s="26">
        <v>47.6</v>
      </c>
      <c r="R182" s="27" t="s">
        <v>233</v>
      </c>
      <c r="S182" s="21"/>
      <c r="T182" s="25" t="s">
        <v>236</v>
      </c>
      <c r="U182" s="26" t="s">
        <v>901</v>
      </c>
      <c r="V182" s="27" t="s">
        <v>240</v>
      </c>
      <c r="W182" s="21"/>
      <c r="X182" s="25" t="s">
        <v>236</v>
      </c>
      <c r="Y182" s="26">
        <v>117.6</v>
      </c>
      <c r="Z182" s="27" t="s">
        <v>233</v>
      </c>
    </row>
    <row r="183" spans="1:26" ht="25.5" x14ac:dyDescent="0.25">
      <c r="A183" s="13"/>
      <c r="B183" s="28" t="s">
        <v>902</v>
      </c>
      <c r="C183" s="18"/>
      <c r="D183" s="4"/>
      <c r="E183" s="4"/>
      <c r="F183" s="4"/>
      <c r="G183" s="18"/>
      <c r="H183" s="4"/>
      <c r="I183" s="4"/>
      <c r="J183" s="4"/>
      <c r="K183" s="18"/>
      <c r="L183" s="4"/>
      <c r="M183" s="4"/>
      <c r="N183" s="4"/>
      <c r="O183" s="18"/>
      <c r="P183" s="4"/>
      <c r="Q183" s="4"/>
      <c r="R183" s="4"/>
      <c r="S183" s="18"/>
      <c r="T183" s="4"/>
      <c r="U183" s="4"/>
      <c r="V183" s="4"/>
      <c r="W183" s="18"/>
      <c r="X183" s="4"/>
      <c r="Y183" s="4"/>
      <c r="Z183" s="4"/>
    </row>
    <row r="184" spans="1:26" x14ac:dyDescent="0.25">
      <c r="A184" s="13"/>
      <c r="B184" s="54" t="s">
        <v>903</v>
      </c>
      <c r="C184" s="21"/>
      <c r="D184" s="25"/>
      <c r="E184" s="26">
        <v>0</v>
      </c>
      <c r="F184" s="27" t="s">
        <v>233</v>
      </c>
      <c r="G184" s="21"/>
      <c r="H184" s="25"/>
      <c r="I184" s="26" t="s">
        <v>904</v>
      </c>
      <c r="J184" s="27" t="s">
        <v>240</v>
      </c>
      <c r="K184" s="21"/>
      <c r="L184" s="25"/>
      <c r="M184" s="26">
        <v>0</v>
      </c>
      <c r="N184" s="27" t="s">
        <v>233</v>
      </c>
      <c r="O184" s="21"/>
      <c r="P184" s="25"/>
      <c r="Q184" s="26" t="s">
        <v>905</v>
      </c>
      <c r="R184" s="27" t="s">
        <v>240</v>
      </c>
      <c r="S184" s="21"/>
      <c r="T184" s="25"/>
      <c r="U184" s="26">
        <v>0</v>
      </c>
      <c r="V184" s="27" t="s">
        <v>233</v>
      </c>
      <c r="W184" s="21"/>
      <c r="X184" s="25"/>
      <c r="Y184" s="26" t="s">
        <v>906</v>
      </c>
      <c r="Z184" s="27" t="s">
        <v>240</v>
      </c>
    </row>
    <row r="185" spans="1:26" x14ac:dyDescent="0.25">
      <c r="A185" s="13"/>
      <c r="B185" s="50" t="s">
        <v>907</v>
      </c>
      <c r="C185" s="18"/>
      <c r="D185" s="11"/>
      <c r="E185" s="32">
        <v>0</v>
      </c>
      <c r="F185" s="33" t="s">
        <v>233</v>
      </c>
      <c r="G185" s="18"/>
      <c r="H185" s="11"/>
      <c r="I185" s="32" t="s">
        <v>456</v>
      </c>
      <c r="J185" s="33" t="s">
        <v>240</v>
      </c>
      <c r="K185" s="18"/>
      <c r="L185" s="11"/>
      <c r="M185" s="32">
        <v>193.2</v>
      </c>
      <c r="N185" s="33" t="s">
        <v>233</v>
      </c>
      <c r="O185" s="18"/>
      <c r="P185" s="11"/>
      <c r="Q185" s="32" t="s">
        <v>302</v>
      </c>
      <c r="R185" s="33" t="s">
        <v>240</v>
      </c>
      <c r="S185" s="18"/>
      <c r="T185" s="11"/>
      <c r="U185" s="32" t="s">
        <v>908</v>
      </c>
      <c r="V185" s="33" t="s">
        <v>240</v>
      </c>
      <c r="W185" s="18"/>
      <c r="X185" s="11"/>
      <c r="Y185" s="32">
        <v>0</v>
      </c>
      <c r="Z185" s="33" t="s">
        <v>233</v>
      </c>
    </row>
    <row r="186" spans="1:26" ht="25.5" x14ac:dyDescent="0.25">
      <c r="A186" s="13"/>
      <c r="B186" s="54" t="s">
        <v>909</v>
      </c>
      <c r="C186" s="21"/>
      <c r="D186" s="25"/>
      <c r="E186" s="26">
        <v>0</v>
      </c>
      <c r="F186" s="27" t="s">
        <v>233</v>
      </c>
      <c r="G186" s="21"/>
      <c r="H186" s="25"/>
      <c r="I186" s="26">
        <v>1.3</v>
      </c>
      <c r="J186" s="27" t="s">
        <v>233</v>
      </c>
      <c r="K186" s="21"/>
      <c r="L186" s="25"/>
      <c r="M186" s="26">
        <v>0</v>
      </c>
      <c r="N186" s="27" t="s">
        <v>233</v>
      </c>
      <c r="O186" s="21"/>
      <c r="P186" s="25"/>
      <c r="Q186" s="26">
        <v>1.6</v>
      </c>
      <c r="R186" s="27" t="s">
        <v>233</v>
      </c>
      <c r="S186" s="21"/>
      <c r="T186" s="25"/>
      <c r="U186" s="26">
        <v>0</v>
      </c>
      <c r="V186" s="27" t="s">
        <v>233</v>
      </c>
      <c r="W186" s="21"/>
      <c r="X186" s="25"/>
      <c r="Y186" s="26">
        <v>2.9</v>
      </c>
      <c r="Z186" s="27" t="s">
        <v>233</v>
      </c>
    </row>
    <row r="187" spans="1:26" ht="15.75" thickBot="1" x14ac:dyDescent="0.3">
      <c r="A187" s="13"/>
      <c r="B187" s="39"/>
      <c r="C187" s="39"/>
      <c r="D187" s="39"/>
      <c r="E187" s="39"/>
      <c r="F187" s="39"/>
      <c r="G187" s="39"/>
      <c r="H187" s="39"/>
      <c r="I187" s="39"/>
      <c r="J187" s="39"/>
      <c r="K187" s="39"/>
      <c r="L187" s="39"/>
      <c r="M187" s="39"/>
      <c r="N187" s="39"/>
      <c r="O187" s="39"/>
      <c r="P187" s="39"/>
      <c r="Q187" s="39"/>
      <c r="R187" s="39"/>
      <c r="S187" s="39"/>
      <c r="T187" s="39"/>
      <c r="U187" s="39"/>
      <c r="V187" s="39"/>
      <c r="W187" s="39"/>
      <c r="X187" s="39"/>
      <c r="Y187" s="39"/>
      <c r="Z187" s="39"/>
    </row>
    <row r="188" spans="1:26" x14ac:dyDescent="0.25">
      <c r="A188" s="13"/>
      <c r="B188" s="50" t="s">
        <v>148</v>
      </c>
      <c r="C188" s="18"/>
      <c r="D188" s="11"/>
      <c r="E188" s="32">
        <v>0</v>
      </c>
      <c r="F188" s="33" t="s">
        <v>233</v>
      </c>
      <c r="G188" s="18"/>
      <c r="H188" s="11"/>
      <c r="I188" s="32" t="s">
        <v>910</v>
      </c>
      <c r="J188" s="33" t="s">
        <v>240</v>
      </c>
      <c r="K188" s="18"/>
      <c r="L188" s="11"/>
      <c r="M188" s="32">
        <v>193.2</v>
      </c>
      <c r="N188" s="33" t="s">
        <v>233</v>
      </c>
      <c r="O188" s="18"/>
      <c r="P188" s="11"/>
      <c r="Q188" s="32" t="s">
        <v>911</v>
      </c>
      <c r="R188" s="33" t="s">
        <v>240</v>
      </c>
      <c r="S188" s="18"/>
      <c r="T188" s="11"/>
      <c r="U188" s="32" t="s">
        <v>908</v>
      </c>
      <c r="V188" s="33" t="s">
        <v>240</v>
      </c>
      <c r="W188" s="18"/>
      <c r="X188" s="11"/>
      <c r="Y188" s="32" t="s">
        <v>912</v>
      </c>
      <c r="Z188" s="33" t="s">
        <v>240</v>
      </c>
    </row>
    <row r="189" spans="1:26" ht="25.5" x14ac:dyDescent="0.25">
      <c r="A189" s="13"/>
      <c r="B189" s="19" t="s">
        <v>913</v>
      </c>
      <c r="C189" s="21"/>
      <c r="D189" s="46"/>
      <c r="E189" s="46"/>
      <c r="F189" s="46"/>
      <c r="G189" s="21"/>
      <c r="H189" s="20"/>
      <c r="I189" s="20"/>
      <c r="J189" s="20"/>
      <c r="K189" s="21"/>
      <c r="L189" s="20"/>
      <c r="M189" s="20"/>
      <c r="N189" s="20"/>
      <c r="O189" s="21"/>
      <c r="P189" s="20"/>
      <c r="Q189" s="20"/>
      <c r="R189" s="20"/>
      <c r="S189" s="21"/>
      <c r="T189" s="20"/>
      <c r="U189" s="20"/>
      <c r="V189" s="20"/>
      <c r="W189" s="21"/>
      <c r="X189" s="20"/>
      <c r="Y189" s="20"/>
      <c r="Z189" s="20"/>
    </row>
    <row r="190" spans="1:26" ht="25.5" x14ac:dyDescent="0.25">
      <c r="A190" s="13"/>
      <c r="B190" s="50" t="s">
        <v>914</v>
      </c>
      <c r="C190" s="18"/>
      <c r="D190" s="51"/>
      <c r="E190" s="52">
        <v>0</v>
      </c>
      <c r="F190" s="53" t="s">
        <v>233</v>
      </c>
      <c r="G190" s="18"/>
      <c r="H190" s="11"/>
      <c r="I190" s="32">
        <v>0</v>
      </c>
      <c r="J190" s="33" t="s">
        <v>233</v>
      </c>
      <c r="K190" s="18"/>
      <c r="L190" s="11"/>
      <c r="M190" s="32">
        <v>0</v>
      </c>
      <c r="N190" s="33" t="s">
        <v>233</v>
      </c>
      <c r="O190" s="18"/>
      <c r="P190" s="11"/>
      <c r="Q190" s="32">
        <v>6.6</v>
      </c>
      <c r="R190" s="33" t="s">
        <v>233</v>
      </c>
      <c r="S190" s="18"/>
      <c r="T190" s="11"/>
      <c r="U190" s="32">
        <v>0</v>
      </c>
      <c r="V190" s="33" t="s">
        <v>233</v>
      </c>
      <c r="W190" s="18"/>
      <c r="X190" s="11"/>
      <c r="Y190" s="32">
        <v>6.6</v>
      </c>
      <c r="Z190" s="33" t="s">
        <v>233</v>
      </c>
    </row>
    <row r="191" spans="1:26" x14ac:dyDescent="0.25">
      <c r="A191" s="13"/>
      <c r="B191" s="54" t="s">
        <v>915</v>
      </c>
      <c r="C191" s="21"/>
      <c r="D191" s="47"/>
      <c r="E191" s="48">
        <v>0</v>
      </c>
      <c r="F191" s="49" t="s">
        <v>233</v>
      </c>
      <c r="G191" s="21"/>
      <c r="H191" s="25"/>
      <c r="I191" s="26" t="s">
        <v>916</v>
      </c>
      <c r="J191" s="27" t="s">
        <v>240</v>
      </c>
      <c r="K191" s="21"/>
      <c r="L191" s="25"/>
      <c r="M191" s="26">
        <v>0.8</v>
      </c>
      <c r="N191" s="27" t="s">
        <v>233</v>
      </c>
      <c r="O191" s="21"/>
      <c r="P191" s="25"/>
      <c r="Q191" s="26">
        <v>0</v>
      </c>
      <c r="R191" s="27" t="s">
        <v>233</v>
      </c>
      <c r="S191" s="21"/>
      <c r="T191" s="25"/>
      <c r="U191" s="26">
        <v>190.7</v>
      </c>
      <c r="V191" s="27" t="s">
        <v>233</v>
      </c>
      <c r="W191" s="21"/>
      <c r="X191" s="25"/>
      <c r="Y191" s="26">
        <v>0</v>
      </c>
      <c r="Z191" s="27" t="s">
        <v>233</v>
      </c>
    </row>
    <row r="192" spans="1:26" x14ac:dyDescent="0.25">
      <c r="A192" s="13"/>
      <c r="B192" s="50" t="s">
        <v>491</v>
      </c>
      <c r="C192" s="18"/>
      <c r="D192" s="11"/>
      <c r="E192" s="32">
        <v>0</v>
      </c>
      <c r="F192" s="33" t="s">
        <v>233</v>
      </c>
      <c r="G192" s="18"/>
      <c r="H192" s="11"/>
      <c r="I192" s="32" t="s">
        <v>243</v>
      </c>
      <c r="J192" s="33" t="s">
        <v>240</v>
      </c>
      <c r="K192" s="18"/>
      <c r="L192" s="11"/>
      <c r="M192" s="32">
        <v>0</v>
      </c>
      <c r="N192" s="33" t="s">
        <v>233</v>
      </c>
      <c r="O192" s="18"/>
      <c r="P192" s="11"/>
      <c r="Q192" s="32">
        <v>0</v>
      </c>
      <c r="R192" s="33" t="s">
        <v>233</v>
      </c>
      <c r="S192" s="18"/>
      <c r="T192" s="11"/>
      <c r="U192" s="32">
        <v>0</v>
      </c>
      <c r="V192" s="33" t="s">
        <v>233</v>
      </c>
      <c r="W192" s="18"/>
      <c r="X192" s="11"/>
      <c r="Y192" s="32" t="s">
        <v>243</v>
      </c>
      <c r="Z192" s="33" t="s">
        <v>240</v>
      </c>
    </row>
    <row r="193" spans="1:26" x14ac:dyDescent="0.25">
      <c r="A193" s="13"/>
      <c r="B193" s="54" t="s">
        <v>159</v>
      </c>
      <c r="C193" s="21"/>
      <c r="D193" s="25"/>
      <c r="E193" s="26" t="s">
        <v>917</v>
      </c>
      <c r="F193" s="27" t="s">
        <v>240</v>
      </c>
      <c r="G193" s="21"/>
      <c r="H193" s="25"/>
      <c r="I193" s="26" t="s">
        <v>918</v>
      </c>
      <c r="J193" s="27" t="s">
        <v>240</v>
      </c>
      <c r="K193" s="21"/>
      <c r="L193" s="25"/>
      <c r="M193" s="26" t="s">
        <v>919</v>
      </c>
      <c r="N193" s="27" t="s">
        <v>240</v>
      </c>
      <c r="O193" s="21"/>
      <c r="P193" s="25"/>
      <c r="Q193" s="26" t="s">
        <v>920</v>
      </c>
      <c r="R193" s="27" t="s">
        <v>240</v>
      </c>
      <c r="S193" s="21"/>
      <c r="T193" s="25"/>
      <c r="U193" s="26">
        <v>376.6</v>
      </c>
      <c r="V193" s="27" t="s">
        <v>233</v>
      </c>
      <c r="W193" s="21"/>
      <c r="X193" s="25"/>
      <c r="Y193" s="26" t="s">
        <v>921</v>
      </c>
      <c r="Z193" s="27" t="s">
        <v>240</v>
      </c>
    </row>
    <row r="194" spans="1:26" x14ac:dyDescent="0.25">
      <c r="A194" s="13"/>
      <c r="B194" s="50" t="s">
        <v>922</v>
      </c>
      <c r="C194" s="18"/>
      <c r="D194" s="11"/>
      <c r="E194" s="32" t="s">
        <v>923</v>
      </c>
      <c r="F194" s="33" t="s">
        <v>240</v>
      </c>
      <c r="G194" s="18"/>
      <c r="H194" s="11"/>
      <c r="I194" s="32">
        <v>0</v>
      </c>
      <c r="J194" s="33" t="s">
        <v>233</v>
      </c>
      <c r="K194" s="18"/>
      <c r="L194" s="11"/>
      <c r="M194" s="32">
        <v>0</v>
      </c>
      <c r="N194" s="33" t="s">
        <v>233</v>
      </c>
      <c r="O194" s="18"/>
      <c r="P194" s="11"/>
      <c r="Q194" s="32">
        <v>0</v>
      </c>
      <c r="R194" s="33" t="s">
        <v>233</v>
      </c>
      <c r="S194" s="18"/>
      <c r="T194" s="11"/>
      <c r="U194" s="32">
        <v>0</v>
      </c>
      <c r="V194" s="33" t="s">
        <v>233</v>
      </c>
      <c r="W194" s="18"/>
      <c r="X194" s="11"/>
      <c r="Y194" s="32" t="s">
        <v>923</v>
      </c>
      <c r="Z194" s="33" t="s">
        <v>240</v>
      </c>
    </row>
    <row r="195" spans="1:26" x14ac:dyDescent="0.25">
      <c r="A195" s="13"/>
      <c r="B195" s="54" t="s">
        <v>924</v>
      </c>
      <c r="C195" s="21"/>
      <c r="D195" s="25"/>
      <c r="E195" s="26">
        <v>0</v>
      </c>
      <c r="F195" s="27" t="s">
        <v>233</v>
      </c>
      <c r="G195" s="21"/>
      <c r="H195" s="25"/>
      <c r="I195" s="26">
        <v>0.5</v>
      </c>
      <c r="J195" s="27" t="s">
        <v>233</v>
      </c>
      <c r="K195" s="21"/>
      <c r="L195" s="25"/>
      <c r="M195" s="26">
        <v>0</v>
      </c>
      <c r="N195" s="27" t="s">
        <v>233</v>
      </c>
      <c r="O195" s="21"/>
      <c r="P195" s="25"/>
      <c r="Q195" s="26">
        <v>2.2999999999999998</v>
      </c>
      <c r="R195" s="27" t="s">
        <v>233</v>
      </c>
      <c r="S195" s="21"/>
      <c r="T195" s="25"/>
      <c r="U195" s="26">
        <v>0</v>
      </c>
      <c r="V195" s="27" t="s">
        <v>233</v>
      </c>
      <c r="W195" s="21"/>
      <c r="X195" s="25"/>
      <c r="Y195" s="26">
        <v>2.8</v>
      </c>
      <c r="Z195" s="27" t="s">
        <v>233</v>
      </c>
    </row>
    <row r="196" spans="1:26" ht="15.75" thickBot="1" x14ac:dyDescent="0.3">
      <c r="A196" s="13"/>
      <c r="B196" s="34"/>
      <c r="C196" s="34"/>
      <c r="D196" s="34"/>
      <c r="E196" s="34"/>
      <c r="F196" s="34"/>
      <c r="G196" s="34"/>
      <c r="H196" s="34"/>
      <c r="I196" s="34"/>
      <c r="J196" s="34"/>
      <c r="K196" s="34"/>
      <c r="L196" s="34"/>
      <c r="M196" s="34"/>
      <c r="N196" s="34"/>
      <c r="O196" s="34"/>
      <c r="P196" s="34"/>
      <c r="Q196" s="34"/>
      <c r="R196" s="34"/>
      <c r="S196" s="34"/>
      <c r="T196" s="34"/>
      <c r="U196" s="34"/>
      <c r="V196" s="34"/>
      <c r="W196" s="34"/>
      <c r="X196" s="34"/>
      <c r="Y196" s="34"/>
      <c r="Z196" s="34"/>
    </row>
    <row r="197" spans="1:26" ht="25.5" x14ac:dyDescent="0.25">
      <c r="A197" s="13"/>
      <c r="B197" s="54" t="s">
        <v>160</v>
      </c>
      <c r="C197" s="21"/>
      <c r="D197" s="25"/>
      <c r="E197" s="26" t="s">
        <v>925</v>
      </c>
      <c r="F197" s="27" t="s">
        <v>240</v>
      </c>
      <c r="G197" s="21"/>
      <c r="H197" s="25"/>
      <c r="I197" s="26" t="s">
        <v>926</v>
      </c>
      <c r="J197" s="27" t="s">
        <v>240</v>
      </c>
      <c r="K197" s="21"/>
      <c r="L197" s="25"/>
      <c r="M197" s="26" t="s">
        <v>927</v>
      </c>
      <c r="N197" s="27" t="s">
        <v>240</v>
      </c>
      <c r="O197" s="21"/>
      <c r="P197" s="25"/>
      <c r="Q197" s="26" t="s">
        <v>928</v>
      </c>
      <c r="R197" s="27" t="s">
        <v>240</v>
      </c>
      <c r="S197" s="21"/>
      <c r="T197" s="25"/>
      <c r="U197" s="26">
        <v>567.29999999999995</v>
      </c>
      <c r="V197" s="27" t="s">
        <v>233</v>
      </c>
      <c r="W197" s="21"/>
      <c r="X197" s="25"/>
      <c r="Y197" s="26" t="s">
        <v>929</v>
      </c>
      <c r="Z197" s="27" t="s">
        <v>240</v>
      </c>
    </row>
    <row r="198" spans="1:26" x14ac:dyDescent="0.25">
      <c r="A198" s="13"/>
      <c r="B198" s="28" t="s">
        <v>161</v>
      </c>
      <c r="C198" s="18"/>
      <c r="D198" s="11"/>
      <c r="E198" s="32">
        <v>0</v>
      </c>
      <c r="F198" s="33" t="s">
        <v>233</v>
      </c>
      <c r="G198" s="18"/>
      <c r="H198" s="11"/>
      <c r="I198" s="32">
        <v>0</v>
      </c>
      <c r="J198" s="33" t="s">
        <v>233</v>
      </c>
      <c r="K198" s="18"/>
      <c r="L198" s="11"/>
      <c r="M198" s="32">
        <v>0</v>
      </c>
      <c r="N198" s="33" t="s">
        <v>233</v>
      </c>
      <c r="O198" s="18"/>
      <c r="P198" s="11"/>
      <c r="Q198" s="32">
        <v>0.5</v>
      </c>
      <c r="R198" s="33" t="s">
        <v>233</v>
      </c>
      <c r="S198" s="18"/>
      <c r="T198" s="11"/>
      <c r="U198" s="32">
        <v>0</v>
      </c>
      <c r="V198" s="33" t="s">
        <v>233</v>
      </c>
      <c r="W198" s="18"/>
      <c r="X198" s="11"/>
      <c r="Y198" s="32">
        <v>0.5</v>
      </c>
      <c r="Z198" s="33" t="s">
        <v>233</v>
      </c>
    </row>
    <row r="199" spans="1:26" ht="15.75" thickBot="1" x14ac:dyDescent="0.3">
      <c r="A199" s="13"/>
      <c r="B199" s="34"/>
      <c r="C199" s="34"/>
      <c r="D199" s="34"/>
      <c r="E199" s="34"/>
      <c r="F199" s="34"/>
      <c r="G199" s="34"/>
      <c r="H199" s="34"/>
      <c r="I199" s="34"/>
      <c r="J199" s="34"/>
      <c r="K199" s="34"/>
      <c r="L199" s="34"/>
      <c r="M199" s="34"/>
      <c r="N199" s="34"/>
      <c r="O199" s="34"/>
      <c r="P199" s="34"/>
      <c r="Q199" s="34"/>
      <c r="R199" s="34"/>
      <c r="S199" s="34"/>
      <c r="T199" s="34"/>
      <c r="U199" s="34"/>
      <c r="V199" s="34"/>
      <c r="W199" s="34"/>
      <c r="X199" s="34"/>
      <c r="Y199" s="34"/>
      <c r="Z199" s="34"/>
    </row>
    <row r="200" spans="1:26" ht="25.5" x14ac:dyDescent="0.25">
      <c r="A200" s="13"/>
      <c r="B200" s="19" t="s">
        <v>162</v>
      </c>
      <c r="C200" s="21"/>
      <c r="D200" s="25"/>
      <c r="E200" s="26">
        <v>0</v>
      </c>
      <c r="F200" s="27" t="s">
        <v>233</v>
      </c>
      <c r="G200" s="21"/>
      <c r="H200" s="25"/>
      <c r="I200" s="26">
        <v>25.1</v>
      </c>
      <c r="J200" s="27" t="s">
        <v>233</v>
      </c>
      <c r="K200" s="21"/>
      <c r="L200" s="25"/>
      <c r="M200" s="26">
        <v>0.1</v>
      </c>
      <c r="N200" s="27" t="s">
        <v>233</v>
      </c>
      <c r="O200" s="21"/>
      <c r="P200" s="25"/>
      <c r="Q200" s="26" t="s">
        <v>930</v>
      </c>
      <c r="R200" s="27" t="s">
        <v>240</v>
      </c>
      <c r="S200" s="21"/>
      <c r="T200" s="25"/>
      <c r="U200" s="26">
        <v>0</v>
      </c>
      <c r="V200" s="27" t="s">
        <v>233</v>
      </c>
      <c r="W200" s="21"/>
      <c r="X200" s="25"/>
      <c r="Y200" s="26">
        <v>15.5</v>
      </c>
      <c r="Z200" s="27" t="s">
        <v>233</v>
      </c>
    </row>
    <row r="201" spans="1:26" ht="25.5" x14ac:dyDescent="0.25">
      <c r="A201" s="13"/>
      <c r="B201" s="28" t="s">
        <v>163</v>
      </c>
      <c r="C201" s="18"/>
      <c r="D201" s="11"/>
      <c r="E201" s="32">
        <v>0</v>
      </c>
      <c r="F201" s="33" t="s">
        <v>233</v>
      </c>
      <c r="G201" s="18"/>
      <c r="H201" s="11"/>
      <c r="I201" s="32">
        <v>4.8</v>
      </c>
      <c r="J201" s="33" t="s">
        <v>233</v>
      </c>
      <c r="K201" s="18"/>
      <c r="L201" s="11"/>
      <c r="M201" s="32">
        <v>0</v>
      </c>
      <c r="N201" s="33" t="s">
        <v>233</v>
      </c>
      <c r="O201" s="18"/>
      <c r="P201" s="11"/>
      <c r="Q201" s="32">
        <v>61.9</v>
      </c>
      <c r="R201" s="33" t="s">
        <v>233</v>
      </c>
      <c r="S201" s="18"/>
      <c r="T201" s="11"/>
      <c r="U201" s="32">
        <v>0</v>
      </c>
      <c r="V201" s="33" t="s">
        <v>233</v>
      </c>
      <c r="W201" s="18"/>
      <c r="X201" s="11"/>
      <c r="Y201" s="32">
        <v>66.7</v>
      </c>
      <c r="Z201" s="33" t="s">
        <v>233</v>
      </c>
    </row>
    <row r="202" spans="1:26" ht="15.75" thickBot="1" x14ac:dyDescent="0.3">
      <c r="A202" s="13"/>
      <c r="B202" s="34"/>
      <c r="C202" s="34"/>
      <c r="D202" s="34"/>
      <c r="E202" s="34"/>
      <c r="F202" s="34"/>
      <c r="G202" s="34"/>
      <c r="H202" s="34"/>
      <c r="I202" s="34"/>
      <c r="J202" s="34"/>
      <c r="K202" s="34"/>
      <c r="L202" s="34"/>
      <c r="M202" s="34"/>
      <c r="N202" s="34"/>
      <c r="O202" s="34"/>
      <c r="P202" s="34"/>
      <c r="Q202" s="34"/>
      <c r="R202" s="34"/>
      <c r="S202" s="34"/>
      <c r="T202" s="34"/>
      <c r="U202" s="34"/>
      <c r="V202" s="34"/>
      <c r="W202" s="34"/>
      <c r="X202" s="34"/>
      <c r="Y202" s="34"/>
      <c r="Z202" s="34"/>
    </row>
    <row r="203" spans="1:26" ht="25.5" x14ac:dyDescent="0.25">
      <c r="A203" s="13"/>
      <c r="B203" s="19" t="s">
        <v>164</v>
      </c>
      <c r="C203" s="21"/>
      <c r="D203" s="25" t="s">
        <v>236</v>
      </c>
      <c r="E203" s="26">
        <v>0</v>
      </c>
      <c r="F203" s="27" t="s">
        <v>233</v>
      </c>
      <c r="G203" s="21"/>
      <c r="H203" s="25" t="s">
        <v>236</v>
      </c>
      <c r="I203" s="26">
        <v>29.9</v>
      </c>
      <c r="J203" s="27" t="s">
        <v>233</v>
      </c>
      <c r="K203" s="21"/>
      <c r="L203" s="25" t="s">
        <v>236</v>
      </c>
      <c r="M203" s="26">
        <v>0.1</v>
      </c>
      <c r="N203" s="27" t="s">
        <v>233</v>
      </c>
      <c r="O203" s="21"/>
      <c r="P203" s="25" t="s">
        <v>236</v>
      </c>
      <c r="Q203" s="26">
        <v>52.2</v>
      </c>
      <c r="R203" s="27" t="s">
        <v>233</v>
      </c>
      <c r="S203" s="21"/>
      <c r="T203" s="25" t="s">
        <v>236</v>
      </c>
      <c r="U203" s="26">
        <v>0</v>
      </c>
      <c r="V203" s="27" t="s">
        <v>233</v>
      </c>
      <c r="W203" s="21"/>
      <c r="X203" s="25" t="s">
        <v>236</v>
      </c>
      <c r="Y203" s="26">
        <v>82.2</v>
      </c>
      <c r="Z203" s="27" t="s">
        <v>233</v>
      </c>
    </row>
    <row r="204" spans="1:26" ht="15.75" thickBot="1" x14ac:dyDescent="0.3">
      <c r="A204" s="13"/>
      <c r="B204" s="34"/>
      <c r="C204" s="34"/>
      <c r="D204" s="34"/>
      <c r="E204" s="34"/>
      <c r="F204" s="34"/>
      <c r="G204" s="34"/>
      <c r="H204" s="34"/>
      <c r="I204" s="34"/>
      <c r="J204" s="34"/>
      <c r="K204" s="34"/>
      <c r="L204" s="34"/>
      <c r="M204" s="34"/>
      <c r="N204" s="34"/>
      <c r="O204" s="34"/>
      <c r="P204" s="34"/>
      <c r="Q204" s="34"/>
      <c r="R204" s="34"/>
      <c r="S204" s="34"/>
      <c r="T204" s="34"/>
      <c r="U204" s="34"/>
      <c r="V204" s="34"/>
      <c r="W204" s="34"/>
      <c r="X204" s="34"/>
      <c r="Y204" s="34"/>
      <c r="Z204" s="34"/>
    </row>
    <row r="205" spans="1:26" x14ac:dyDescent="0.25">
      <c r="A205" s="13"/>
      <c r="B205" s="67" t="s">
        <v>900</v>
      </c>
      <c r="C205" s="67"/>
      <c r="D205" s="67"/>
      <c r="E205" s="67"/>
      <c r="F205" s="67"/>
      <c r="G205" s="67"/>
      <c r="H205" s="67"/>
      <c r="I205" s="67"/>
      <c r="J205" s="67"/>
      <c r="K205" s="67"/>
      <c r="L205" s="67"/>
      <c r="M205" s="67"/>
      <c r="N205" s="67"/>
      <c r="O205" s="67"/>
      <c r="P205" s="67"/>
      <c r="Q205" s="67"/>
      <c r="R205" s="67"/>
      <c r="S205" s="67"/>
      <c r="T205" s="67"/>
      <c r="U205" s="67"/>
      <c r="V205" s="67"/>
      <c r="W205" s="67"/>
      <c r="X205" s="67"/>
      <c r="Y205" s="67"/>
      <c r="Z205" s="67"/>
    </row>
    <row r="206" spans="1:26" x14ac:dyDescent="0.25">
      <c r="A206" s="13"/>
      <c r="B206" s="41" t="s">
        <v>861</v>
      </c>
      <c r="C206" s="41"/>
      <c r="D206" s="41"/>
      <c r="E206" s="41"/>
      <c r="F206" s="41"/>
      <c r="G206" s="41"/>
      <c r="H206" s="41"/>
      <c r="I206" s="41"/>
      <c r="J206" s="41"/>
      <c r="K206" s="41"/>
      <c r="L206" s="41"/>
      <c r="M206" s="41"/>
      <c r="N206" s="41"/>
      <c r="O206" s="41"/>
      <c r="P206" s="41"/>
      <c r="Q206" s="41"/>
      <c r="R206" s="41"/>
      <c r="S206" s="41"/>
      <c r="T206" s="41"/>
      <c r="U206" s="41"/>
      <c r="V206" s="41"/>
      <c r="W206" s="41"/>
      <c r="X206" s="41"/>
      <c r="Y206" s="41"/>
      <c r="Z206" s="41"/>
    </row>
    <row r="207" spans="1:26" x14ac:dyDescent="0.25">
      <c r="A207" s="13"/>
      <c r="B207" s="44"/>
      <c r="C207" s="44"/>
      <c r="D207" s="44"/>
      <c r="E207" s="44"/>
      <c r="F207" s="44"/>
      <c r="G207" s="44"/>
      <c r="H207" s="44"/>
      <c r="I207" s="44"/>
      <c r="J207" s="44"/>
      <c r="K207" s="44"/>
      <c r="L207" s="44"/>
      <c r="M207" s="44"/>
      <c r="N207" s="44"/>
      <c r="O207" s="44"/>
      <c r="P207" s="44"/>
      <c r="Q207" s="44"/>
      <c r="R207" s="44"/>
      <c r="S207" s="44"/>
      <c r="T207" s="44"/>
      <c r="U207" s="44"/>
      <c r="V207" s="44"/>
      <c r="W207" s="44"/>
      <c r="X207" s="44"/>
      <c r="Y207" s="44"/>
      <c r="Z207" s="44"/>
    </row>
    <row r="208" spans="1:26" x14ac:dyDescent="0.25">
      <c r="A208" s="13"/>
      <c r="B208" s="4"/>
      <c r="C208" s="4"/>
      <c r="D208" s="4"/>
      <c r="E208" s="4"/>
      <c r="F208" s="4"/>
      <c r="G208" s="4"/>
      <c r="H208" s="4"/>
      <c r="I208" s="4"/>
      <c r="J208" s="4"/>
      <c r="K208" s="4"/>
      <c r="L208" s="4"/>
      <c r="M208" s="4"/>
      <c r="N208" s="4"/>
      <c r="O208" s="4"/>
      <c r="P208" s="4"/>
      <c r="Q208" s="4"/>
      <c r="R208" s="4"/>
      <c r="S208" s="4"/>
      <c r="T208" s="4"/>
      <c r="U208" s="4"/>
      <c r="V208" s="4"/>
      <c r="W208" s="4"/>
      <c r="X208" s="4"/>
      <c r="Y208" s="4"/>
      <c r="Z208" s="4"/>
    </row>
    <row r="209" spans="1:26" x14ac:dyDescent="0.25">
      <c r="A209" s="13"/>
      <c r="B209" s="40" t="s">
        <v>232</v>
      </c>
      <c r="C209" s="37" t="s">
        <v>233</v>
      </c>
      <c r="D209" s="58" t="s">
        <v>843</v>
      </c>
      <c r="E209" s="58"/>
      <c r="F209" s="37"/>
      <c r="G209" s="37"/>
      <c r="H209" s="68" t="s">
        <v>844</v>
      </c>
      <c r="I209" s="68"/>
      <c r="J209" s="37"/>
      <c r="K209" s="37"/>
      <c r="L209" s="58" t="s">
        <v>845</v>
      </c>
      <c r="M209" s="58"/>
      <c r="N209" s="37"/>
      <c r="O209" s="37"/>
      <c r="P209" s="58" t="s">
        <v>848</v>
      </c>
      <c r="Q209" s="58"/>
      <c r="R209" s="37"/>
      <c r="S209" s="37"/>
      <c r="T209" s="58" t="s">
        <v>849</v>
      </c>
      <c r="U209" s="58"/>
      <c r="V209" s="37"/>
      <c r="W209" s="37"/>
      <c r="X209" s="119" t="s">
        <v>851</v>
      </c>
      <c r="Y209" s="119"/>
      <c r="Z209" s="37"/>
    </row>
    <row r="210" spans="1:26" x14ac:dyDescent="0.25">
      <c r="A210" s="13"/>
      <c r="B210" s="40"/>
      <c r="C210" s="37"/>
      <c r="D210" s="58"/>
      <c r="E210" s="58"/>
      <c r="F210" s="37"/>
      <c r="G210" s="37"/>
      <c r="H210" s="68"/>
      <c r="I210" s="68"/>
      <c r="J210" s="37"/>
      <c r="K210" s="37"/>
      <c r="L210" s="58" t="s">
        <v>846</v>
      </c>
      <c r="M210" s="58"/>
      <c r="N210" s="37"/>
      <c r="O210" s="37"/>
      <c r="P210" s="58" t="s">
        <v>847</v>
      </c>
      <c r="Q210" s="58"/>
      <c r="R210" s="37"/>
      <c r="S210" s="37"/>
      <c r="T210" s="58" t="s">
        <v>850</v>
      </c>
      <c r="U210" s="58"/>
      <c r="V210" s="37"/>
      <c r="W210" s="37"/>
      <c r="X210" s="119"/>
      <c r="Y210" s="119"/>
      <c r="Z210" s="37"/>
    </row>
    <row r="211" spans="1:26" ht="15.75" thickBot="1" x14ac:dyDescent="0.3">
      <c r="A211" s="13"/>
      <c r="B211" s="56"/>
      <c r="C211" s="57"/>
      <c r="D211" s="36"/>
      <c r="E211" s="36"/>
      <c r="F211" s="57"/>
      <c r="G211" s="57"/>
      <c r="H211" s="69"/>
      <c r="I211" s="69"/>
      <c r="J211" s="57"/>
      <c r="K211" s="57"/>
      <c r="L211" s="36" t="s">
        <v>847</v>
      </c>
      <c r="M211" s="36"/>
      <c r="N211" s="57"/>
      <c r="O211" s="57"/>
      <c r="P211" s="36"/>
      <c r="Q211" s="36"/>
      <c r="R211" s="57"/>
      <c r="S211" s="57"/>
      <c r="T211" s="36"/>
      <c r="U211" s="36"/>
      <c r="V211" s="57"/>
      <c r="W211" s="57"/>
      <c r="X211" s="112"/>
      <c r="Y211" s="112"/>
      <c r="Z211" s="57"/>
    </row>
    <row r="212" spans="1:26" x14ac:dyDescent="0.25">
      <c r="A212" s="13"/>
      <c r="B212" s="17" t="s">
        <v>234</v>
      </c>
      <c r="C212" s="18" t="s">
        <v>233</v>
      </c>
      <c r="D212" s="38"/>
      <c r="E212" s="38"/>
      <c r="F212" s="18"/>
      <c r="G212" s="18"/>
      <c r="H212" s="38"/>
      <c r="I212" s="38"/>
      <c r="J212" s="18"/>
      <c r="K212" s="18"/>
      <c r="L212" s="38"/>
      <c r="M212" s="38"/>
      <c r="N212" s="18"/>
      <c r="O212" s="18"/>
      <c r="P212" s="38"/>
      <c r="Q212" s="38"/>
      <c r="R212" s="18"/>
      <c r="S212" s="18"/>
      <c r="T212" s="38"/>
      <c r="U212" s="38"/>
      <c r="V212" s="18"/>
      <c r="W212" s="18"/>
      <c r="X212" s="38"/>
      <c r="Y212" s="38"/>
      <c r="Z212" s="18"/>
    </row>
    <row r="213" spans="1:26" ht="25.5" x14ac:dyDescent="0.25">
      <c r="A213" s="13"/>
      <c r="B213" s="19" t="s">
        <v>129</v>
      </c>
      <c r="C213" s="21" t="s">
        <v>233</v>
      </c>
      <c r="D213" s="25" t="s">
        <v>236</v>
      </c>
      <c r="E213" s="26">
        <v>26.1</v>
      </c>
      <c r="F213" s="27" t="s">
        <v>233</v>
      </c>
      <c r="G213" s="21"/>
      <c r="H213" s="25" t="s">
        <v>236</v>
      </c>
      <c r="I213" s="26">
        <v>44.6</v>
      </c>
      <c r="J213" s="27" t="s">
        <v>233</v>
      </c>
      <c r="K213" s="21"/>
      <c r="L213" s="25" t="s">
        <v>236</v>
      </c>
      <c r="M213" s="26">
        <v>8.6999999999999993</v>
      </c>
      <c r="N213" s="27" t="s">
        <v>233</v>
      </c>
      <c r="O213" s="21"/>
      <c r="P213" s="25" t="s">
        <v>236</v>
      </c>
      <c r="Q213" s="26">
        <v>30.9</v>
      </c>
      <c r="R213" s="27" t="s">
        <v>233</v>
      </c>
      <c r="S213" s="21"/>
      <c r="T213" s="25" t="s">
        <v>236</v>
      </c>
      <c r="U213" s="26" t="s">
        <v>931</v>
      </c>
      <c r="V213" s="27" t="s">
        <v>240</v>
      </c>
      <c r="W213" s="21"/>
      <c r="X213" s="25" t="s">
        <v>236</v>
      </c>
      <c r="Y213" s="26">
        <v>77.8</v>
      </c>
      <c r="Z213" s="27" t="s">
        <v>233</v>
      </c>
    </row>
    <row r="214" spans="1:26" ht="25.5" x14ac:dyDescent="0.25">
      <c r="A214" s="13"/>
      <c r="B214" s="28" t="s">
        <v>902</v>
      </c>
      <c r="C214" s="18" t="s">
        <v>233</v>
      </c>
      <c r="D214" s="4"/>
      <c r="E214" s="4"/>
      <c r="F214" s="4"/>
      <c r="G214" s="18"/>
      <c r="H214" s="4"/>
      <c r="I214" s="4"/>
      <c r="J214" s="4"/>
      <c r="K214" s="18"/>
      <c r="L214" s="4"/>
      <c r="M214" s="4"/>
      <c r="N214" s="4"/>
      <c r="O214" s="18"/>
      <c r="P214" s="4"/>
      <c r="Q214" s="4"/>
      <c r="R214" s="4"/>
      <c r="S214" s="18"/>
      <c r="T214" s="4"/>
      <c r="U214" s="4"/>
      <c r="V214" s="4"/>
      <c r="W214" s="18"/>
      <c r="X214" s="4"/>
      <c r="Y214" s="4"/>
      <c r="Z214" s="4"/>
    </row>
    <row r="215" spans="1:26" x14ac:dyDescent="0.25">
      <c r="A215" s="13"/>
      <c r="B215" s="54" t="s">
        <v>903</v>
      </c>
      <c r="C215" s="21" t="s">
        <v>233</v>
      </c>
      <c r="D215" s="25"/>
      <c r="E215" s="26">
        <v>0</v>
      </c>
      <c r="F215" s="27" t="s">
        <v>233</v>
      </c>
      <c r="G215" s="21"/>
      <c r="H215" s="25"/>
      <c r="I215" s="26" t="s">
        <v>932</v>
      </c>
      <c r="J215" s="27" t="s">
        <v>240</v>
      </c>
      <c r="K215" s="21"/>
      <c r="L215" s="25"/>
      <c r="M215" s="26">
        <v>0</v>
      </c>
      <c r="N215" s="27" t="s">
        <v>233</v>
      </c>
      <c r="O215" s="21"/>
      <c r="P215" s="25"/>
      <c r="Q215" s="26" t="s">
        <v>933</v>
      </c>
      <c r="R215" s="27" t="s">
        <v>240</v>
      </c>
      <c r="S215" s="21"/>
      <c r="T215" s="25"/>
      <c r="U215" s="26">
        <v>0</v>
      </c>
      <c r="V215" s="27" t="s">
        <v>233</v>
      </c>
      <c r="W215" s="21"/>
      <c r="X215" s="25"/>
      <c r="Y215" s="26" t="s">
        <v>934</v>
      </c>
      <c r="Z215" s="27" t="s">
        <v>240</v>
      </c>
    </row>
    <row r="216" spans="1:26" x14ac:dyDescent="0.25">
      <c r="A216" s="13"/>
      <c r="B216" s="50" t="s">
        <v>935</v>
      </c>
      <c r="C216" s="18" t="s">
        <v>233</v>
      </c>
      <c r="D216" s="11"/>
      <c r="E216" s="32">
        <v>0</v>
      </c>
      <c r="F216" s="33" t="s">
        <v>233</v>
      </c>
      <c r="G216" s="18"/>
      <c r="H216" s="11"/>
      <c r="I216" s="32">
        <v>0</v>
      </c>
      <c r="J216" s="33" t="s">
        <v>233</v>
      </c>
      <c r="K216" s="18"/>
      <c r="L216" s="11"/>
      <c r="M216" s="32">
        <v>0</v>
      </c>
      <c r="N216" s="33" t="s">
        <v>233</v>
      </c>
      <c r="O216" s="18"/>
      <c r="P216" s="11"/>
      <c r="Q216" s="32">
        <v>2.2000000000000002</v>
      </c>
      <c r="R216" s="33" t="s">
        <v>233</v>
      </c>
      <c r="S216" s="18"/>
      <c r="T216" s="11"/>
      <c r="U216" s="32">
        <v>0</v>
      </c>
      <c r="V216" s="33" t="s">
        <v>233</v>
      </c>
      <c r="W216" s="18"/>
      <c r="X216" s="11"/>
      <c r="Y216" s="32">
        <v>2.2000000000000002</v>
      </c>
      <c r="Z216" s="33" t="s">
        <v>233</v>
      </c>
    </row>
    <row r="217" spans="1:26" x14ac:dyDescent="0.25">
      <c r="A217" s="13"/>
      <c r="B217" s="54" t="s">
        <v>907</v>
      </c>
      <c r="C217" s="21" t="s">
        <v>233</v>
      </c>
      <c r="D217" s="25"/>
      <c r="E217" s="26">
        <v>0</v>
      </c>
      <c r="F217" s="27" t="s">
        <v>233</v>
      </c>
      <c r="G217" s="21"/>
      <c r="H217" s="25"/>
      <c r="I217" s="26">
        <v>0.3</v>
      </c>
      <c r="J217" s="27" t="s">
        <v>233</v>
      </c>
      <c r="K217" s="21"/>
      <c r="L217" s="25"/>
      <c r="M217" s="26" t="s">
        <v>936</v>
      </c>
      <c r="N217" s="27" t="s">
        <v>240</v>
      </c>
      <c r="O217" s="21"/>
      <c r="P217" s="25"/>
      <c r="Q217" s="26" t="s">
        <v>297</v>
      </c>
      <c r="R217" s="27" t="s">
        <v>240</v>
      </c>
      <c r="S217" s="21"/>
      <c r="T217" s="25"/>
      <c r="U217" s="26">
        <v>10.8</v>
      </c>
      <c r="V217" s="27" t="s">
        <v>233</v>
      </c>
      <c r="W217" s="21"/>
      <c r="X217" s="25"/>
      <c r="Y217" s="26">
        <v>0</v>
      </c>
      <c r="Z217" s="27" t="s">
        <v>233</v>
      </c>
    </row>
    <row r="218" spans="1:26" ht="25.5" x14ac:dyDescent="0.25">
      <c r="A218" s="13"/>
      <c r="B218" s="50" t="s">
        <v>909</v>
      </c>
      <c r="C218" s="18" t="s">
        <v>233</v>
      </c>
      <c r="D218" s="11"/>
      <c r="E218" s="32">
        <v>0</v>
      </c>
      <c r="F218" s="33" t="s">
        <v>233</v>
      </c>
      <c r="G218" s="18"/>
      <c r="H218" s="11"/>
      <c r="I218" s="32">
        <v>0.4</v>
      </c>
      <c r="J218" s="33" t="s">
        <v>233</v>
      </c>
      <c r="K218" s="18"/>
      <c r="L218" s="11"/>
      <c r="M218" s="32">
        <v>0</v>
      </c>
      <c r="N218" s="33" t="s">
        <v>233</v>
      </c>
      <c r="O218" s="18"/>
      <c r="P218" s="11"/>
      <c r="Q218" s="32">
        <v>0.4</v>
      </c>
      <c r="R218" s="33" t="s">
        <v>233</v>
      </c>
      <c r="S218" s="18"/>
      <c r="T218" s="11"/>
      <c r="U218" s="32">
        <v>0</v>
      </c>
      <c r="V218" s="33" t="s">
        <v>233</v>
      </c>
      <c r="W218" s="18"/>
      <c r="X218" s="11"/>
      <c r="Y218" s="32">
        <v>0.8</v>
      </c>
      <c r="Z218" s="33" t="s">
        <v>233</v>
      </c>
    </row>
    <row r="219" spans="1:26" ht="15.75" thickBot="1" x14ac:dyDescent="0.3">
      <c r="A219" s="13"/>
      <c r="B219" s="39"/>
      <c r="C219" s="39" t="s">
        <v>233</v>
      </c>
      <c r="D219" s="39"/>
      <c r="E219" s="39"/>
      <c r="F219" s="39"/>
      <c r="G219" s="39"/>
      <c r="H219" s="39"/>
      <c r="I219" s="39"/>
      <c r="J219" s="39"/>
      <c r="K219" s="39"/>
      <c r="L219" s="39"/>
      <c r="M219" s="39"/>
      <c r="N219" s="39"/>
      <c r="O219" s="39"/>
      <c r="P219" s="39"/>
      <c r="Q219" s="39"/>
      <c r="R219" s="39"/>
      <c r="S219" s="39"/>
      <c r="T219" s="39"/>
      <c r="U219" s="39"/>
      <c r="V219" s="39"/>
      <c r="W219" s="39"/>
      <c r="X219" s="39"/>
      <c r="Y219" s="39"/>
      <c r="Z219" s="39"/>
    </row>
    <row r="220" spans="1:26" x14ac:dyDescent="0.25">
      <c r="A220" s="13"/>
      <c r="B220" s="50" t="s">
        <v>148</v>
      </c>
      <c r="C220" s="18" t="s">
        <v>233</v>
      </c>
      <c r="D220" s="11"/>
      <c r="E220" s="32">
        <v>0</v>
      </c>
      <c r="F220" s="33" t="s">
        <v>233</v>
      </c>
      <c r="G220" s="18"/>
      <c r="H220" s="11"/>
      <c r="I220" s="32" t="s">
        <v>937</v>
      </c>
      <c r="J220" s="33" t="s">
        <v>240</v>
      </c>
      <c r="K220" s="18"/>
      <c r="L220" s="11"/>
      <c r="M220" s="32" t="s">
        <v>936</v>
      </c>
      <c r="N220" s="33" t="s">
        <v>240</v>
      </c>
      <c r="O220" s="18"/>
      <c r="P220" s="11"/>
      <c r="Q220" s="32" t="s">
        <v>938</v>
      </c>
      <c r="R220" s="33" t="s">
        <v>240</v>
      </c>
      <c r="S220" s="18"/>
      <c r="T220" s="11"/>
      <c r="U220" s="32">
        <v>10.8</v>
      </c>
      <c r="V220" s="33" t="s">
        <v>233</v>
      </c>
      <c r="W220" s="18"/>
      <c r="X220" s="11"/>
      <c r="Y220" s="32" t="s">
        <v>939</v>
      </c>
      <c r="Z220" s="33" t="s">
        <v>240</v>
      </c>
    </row>
    <row r="221" spans="1:26" ht="25.5" x14ac:dyDescent="0.25">
      <c r="A221" s="13"/>
      <c r="B221" s="19" t="s">
        <v>913</v>
      </c>
      <c r="C221" s="21" t="s">
        <v>233</v>
      </c>
      <c r="D221" s="20"/>
      <c r="E221" s="20"/>
      <c r="F221" s="20"/>
      <c r="G221" s="21"/>
      <c r="H221" s="20"/>
      <c r="I221" s="20"/>
      <c r="J221" s="20"/>
      <c r="K221" s="21"/>
      <c r="L221" s="20"/>
      <c r="M221" s="20"/>
      <c r="N221" s="20"/>
      <c r="O221" s="21"/>
      <c r="P221" s="20"/>
      <c r="Q221" s="20"/>
      <c r="R221" s="20"/>
      <c r="S221" s="21"/>
      <c r="T221" s="20"/>
      <c r="U221" s="20"/>
      <c r="V221" s="20"/>
      <c r="W221" s="21"/>
      <c r="X221" s="20"/>
      <c r="Y221" s="20"/>
      <c r="Z221" s="20"/>
    </row>
    <row r="222" spans="1:26" x14ac:dyDescent="0.25">
      <c r="A222" s="13"/>
      <c r="B222" s="50" t="s">
        <v>940</v>
      </c>
      <c r="C222" s="18" t="s">
        <v>233</v>
      </c>
      <c r="D222" s="11"/>
      <c r="E222" s="32">
        <v>0</v>
      </c>
      <c r="F222" s="33" t="s">
        <v>233</v>
      </c>
      <c r="G222" s="18"/>
      <c r="H222" s="11"/>
      <c r="I222" s="32" t="s">
        <v>941</v>
      </c>
      <c r="J222" s="33" t="s">
        <v>240</v>
      </c>
      <c r="K222" s="18"/>
      <c r="L222" s="11"/>
      <c r="M222" s="32">
        <v>0</v>
      </c>
      <c r="N222" s="33" t="s">
        <v>233</v>
      </c>
      <c r="O222" s="18"/>
      <c r="P222" s="11"/>
      <c r="Q222" s="32">
        <v>0</v>
      </c>
      <c r="R222" s="33" t="s">
        <v>233</v>
      </c>
      <c r="S222" s="18"/>
      <c r="T222" s="11"/>
      <c r="U222" s="32">
        <v>0</v>
      </c>
      <c r="V222" s="33" t="s">
        <v>233</v>
      </c>
      <c r="W222" s="18"/>
      <c r="X222" s="11"/>
      <c r="Y222" s="32" t="s">
        <v>941</v>
      </c>
      <c r="Z222" s="33" t="s">
        <v>240</v>
      </c>
    </row>
    <row r="223" spans="1:26" x14ac:dyDescent="0.25">
      <c r="A223" s="13"/>
      <c r="B223" s="54" t="s">
        <v>915</v>
      </c>
      <c r="C223" s="21" t="s">
        <v>233</v>
      </c>
      <c r="D223" s="25"/>
      <c r="E223" s="26">
        <v>0</v>
      </c>
      <c r="F223" s="27" t="s">
        <v>233</v>
      </c>
      <c r="G223" s="21"/>
      <c r="H223" s="25"/>
      <c r="I223" s="26">
        <v>13.3</v>
      </c>
      <c r="J223" s="27" t="s">
        <v>233</v>
      </c>
      <c r="K223" s="21"/>
      <c r="L223" s="25"/>
      <c r="M223" s="26" t="s">
        <v>299</v>
      </c>
      <c r="N223" s="27" t="s">
        <v>240</v>
      </c>
      <c r="O223" s="21"/>
      <c r="P223" s="25"/>
      <c r="Q223" s="26" t="s">
        <v>301</v>
      </c>
      <c r="R223" s="27" t="s">
        <v>240</v>
      </c>
      <c r="S223" s="21"/>
      <c r="T223" s="25"/>
      <c r="U223" s="26" t="s">
        <v>942</v>
      </c>
      <c r="V223" s="27" t="s">
        <v>240</v>
      </c>
      <c r="W223" s="21"/>
      <c r="X223" s="25"/>
      <c r="Y223" s="26">
        <v>0</v>
      </c>
      <c r="Z223" s="27" t="s">
        <v>233</v>
      </c>
    </row>
    <row r="224" spans="1:26" x14ac:dyDescent="0.25">
      <c r="A224" s="13"/>
      <c r="B224" s="50" t="s">
        <v>491</v>
      </c>
      <c r="C224" s="18" t="s">
        <v>233</v>
      </c>
      <c r="D224" s="11"/>
      <c r="E224" s="32">
        <v>0</v>
      </c>
      <c r="F224" s="33" t="s">
        <v>233</v>
      </c>
      <c r="G224" s="18"/>
      <c r="H224" s="11"/>
      <c r="I224" s="32" t="s">
        <v>295</v>
      </c>
      <c r="J224" s="33" t="s">
        <v>240</v>
      </c>
      <c r="K224" s="18"/>
      <c r="L224" s="11"/>
      <c r="M224" s="32">
        <v>0</v>
      </c>
      <c r="N224" s="33" t="s">
        <v>233</v>
      </c>
      <c r="O224" s="18"/>
      <c r="P224" s="11"/>
      <c r="Q224" s="32">
        <v>0</v>
      </c>
      <c r="R224" s="33" t="s">
        <v>233</v>
      </c>
      <c r="S224" s="18"/>
      <c r="T224" s="11"/>
      <c r="U224" s="32">
        <v>0</v>
      </c>
      <c r="V224" s="33" t="s">
        <v>233</v>
      </c>
      <c r="W224" s="18"/>
      <c r="X224" s="11"/>
      <c r="Y224" s="32" t="s">
        <v>295</v>
      </c>
      <c r="Z224" s="33" t="s">
        <v>240</v>
      </c>
    </row>
    <row r="225" spans="1:26" x14ac:dyDescent="0.25">
      <c r="A225" s="13"/>
      <c r="B225" s="54" t="s">
        <v>159</v>
      </c>
      <c r="C225" s="21" t="s">
        <v>233</v>
      </c>
      <c r="D225" s="25"/>
      <c r="E225" s="26" t="s">
        <v>943</v>
      </c>
      <c r="F225" s="27" t="s">
        <v>240</v>
      </c>
      <c r="G225" s="21"/>
      <c r="H225" s="25"/>
      <c r="I225" s="26" t="s">
        <v>944</v>
      </c>
      <c r="J225" s="27" t="s">
        <v>240</v>
      </c>
      <c r="K225" s="21"/>
      <c r="L225" s="25"/>
      <c r="M225" s="26">
        <v>0</v>
      </c>
      <c r="N225" s="27" t="s">
        <v>233</v>
      </c>
      <c r="O225" s="21"/>
      <c r="P225" s="25"/>
      <c r="Q225" s="26" t="s">
        <v>945</v>
      </c>
      <c r="R225" s="27" t="s">
        <v>240</v>
      </c>
      <c r="S225" s="21"/>
      <c r="T225" s="25"/>
      <c r="U225" s="26">
        <v>32.5</v>
      </c>
      <c r="V225" s="27" t="s">
        <v>233</v>
      </c>
      <c r="W225" s="21"/>
      <c r="X225" s="25"/>
      <c r="Y225" s="26" t="s">
        <v>943</v>
      </c>
      <c r="Z225" s="27" t="s">
        <v>240</v>
      </c>
    </row>
    <row r="226" spans="1:26" x14ac:dyDescent="0.25">
      <c r="A226" s="13"/>
      <c r="B226" s="50" t="s">
        <v>922</v>
      </c>
      <c r="C226" s="18" t="s">
        <v>233</v>
      </c>
      <c r="D226" s="11"/>
      <c r="E226" s="32" t="s">
        <v>946</v>
      </c>
      <c r="F226" s="33" t="s">
        <v>240</v>
      </c>
      <c r="G226" s="18"/>
      <c r="H226" s="11"/>
      <c r="I226" s="32">
        <v>0</v>
      </c>
      <c r="J226" s="33" t="s">
        <v>233</v>
      </c>
      <c r="K226" s="18"/>
      <c r="L226" s="11"/>
      <c r="M226" s="32">
        <v>0</v>
      </c>
      <c r="N226" s="33" t="s">
        <v>233</v>
      </c>
      <c r="O226" s="18"/>
      <c r="P226" s="11"/>
      <c r="Q226" s="32">
        <v>0</v>
      </c>
      <c r="R226" s="33" t="s">
        <v>233</v>
      </c>
      <c r="S226" s="18"/>
      <c r="T226" s="11"/>
      <c r="U226" s="32">
        <v>0</v>
      </c>
      <c r="V226" s="33" t="s">
        <v>233</v>
      </c>
      <c r="W226" s="18"/>
      <c r="X226" s="11"/>
      <c r="Y226" s="32" t="s">
        <v>946</v>
      </c>
      <c r="Z226" s="33" t="s">
        <v>240</v>
      </c>
    </row>
    <row r="227" spans="1:26" x14ac:dyDescent="0.25">
      <c r="A227" s="13"/>
      <c r="B227" s="54" t="s">
        <v>924</v>
      </c>
      <c r="C227" s="21" t="s">
        <v>233</v>
      </c>
      <c r="D227" s="25"/>
      <c r="E227" s="26">
        <v>0</v>
      </c>
      <c r="F227" s="27" t="s">
        <v>233</v>
      </c>
      <c r="G227" s="21"/>
      <c r="H227" s="25"/>
      <c r="I227" s="26">
        <v>1.6</v>
      </c>
      <c r="J227" s="27" t="s">
        <v>233</v>
      </c>
      <c r="K227" s="21"/>
      <c r="L227" s="25"/>
      <c r="M227" s="26">
        <v>0</v>
      </c>
      <c r="N227" s="27" t="s">
        <v>233</v>
      </c>
      <c r="O227" s="21"/>
      <c r="P227" s="25"/>
      <c r="Q227" s="26">
        <v>3.7</v>
      </c>
      <c r="R227" s="27" t="s">
        <v>233</v>
      </c>
      <c r="S227" s="21"/>
      <c r="T227" s="25"/>
      <c r="U227" s="26">
        <v>0</v>
      </c>
      <c r="V227" s="27" t="s">
        <v>233</v>
      </c>
      <c r="W227" s="21"/>
      <c r="X227" s="25"/>
      <c r="Y227" s="26">
        <v>5.3</v>
      </c>
      <c r="Z227" s="27" t="s">
        <v>233</v>
      </c>
    </row>
    <row r="228" spans="1:26" ht="15.75" thickBot="1" x14ac:dyDescent="0.3">
      <c r="A228" s="13"/>
      <c r="B228" s="34"/>
      <c r="C228" s="34" t="s">
        <v>233</v>
      </c>
      <c r="D228" s="34"/>
      <c r="E228" s="34"/>
      <c r="F228" s="34"/>
      <c r="G228" s="34"/>
      <c r="H228" s="34"/>
      <c r="I228" s="34"/>
      <c r="J228" s="34"/>
      <c r="K228" s="34"/>
      <c r="L228" s="34"/>
      <c r="M228" s="34"/>
      <c r="N228" s="34"/>
      <c r="O228" s="34"/>
      <c r="P228" s="34"/>
      <c r="Q228" s="34"/>
      <c r="R228" s="34"/>
      <c r="S228" s="34"/>
      <c r="T228" s="34"/>
      <c r="U228" s="34"/>
      <c r="V228" s="34"/>
      <c r="W228" s="34"/>
      <c r="X228" s="34"/>
      <c r="Y228" s="34"/>
      <c r="Z228" s="34"/>
    </row>
    <row r="229" spans="1:26" ht="25.5" x14ac:dyDescent="0.25">
      <c r="A229" s="13"/>
      <c r="B229" s="54" t="s">
        <v>160</v>
      </c>
      <c r="C229" s="21" t="s">
        <v>233</v>
      </c>
      <c r="D229" s="25"/>
      <c r="E229" s="26" t="s">
        <v>947</v>
      </c>
      <c r="F229" s="27" t="s">
        <v>240</v>
      </c>
      <c r="G229" s="21"/>
      <c r="H229" s="25"/>
      <c r="I229" s="26" t="s">
        <v>948</v>
      </c>
      <c r="J229" s="27" t="s">
        <v>240</v>
      </c>
      <c r="K229" s="21"/>
      <c r="L229" s="25"/>
      <c r="M229" s="26" t="s">
        <v>299</v>
      </c>
      <c r="N229" s="27" t="s">
        <v>240</v>
      </c>
      <c r="O229" s="21"/>
      <c r="P229" s="25"/>
      <c r="Q229" s="26" t="s">
        <v>949</v>
      </c>
      <c r="R229" s="27" t="s">
        <v>240</v>
      </c>
      <c r="S229" s="21"/>
      <c r="T229" s="25"/>
      <c r="U229" s="26">
        <v>21.7</v>
      </c>
      <c r="V229" s="27" t="s">
        <v>233</v>
      </c>
      <c r="W229" s="21"/>
      <c r="X229" s="25"/>
      <c r="Y229" s="26" t="s">
        <v>950</v>
      </c>
      <c r="Z229" s="27" t="s">
        <v>240</v>
      </c>
    </row>
    <row r="230" spans="1:26" x14ac:dyDescent="0.25">
      <c r="A230" s="13"/>
      <c r="B230" s="28" t="s">
        <v>161</v>
      </c>
      <c r="C230" s="18" t="s">
        <v>233</v>
      </c>
      <c r="D230" s="11"/>
      <c r="E230" s="32">
        <v>0</v>
      </c>
      <c r="F230" s="33" t="s">
        <v>233</v>
      </c>
      <c r="G230" s="18"/>
      <c r="H230" s="11"/>
      <c r="I230" s="32">
        <v>0</v>
      </c>
      <c r="J230" s="33" t="s">
        <v>233</v>
      </c>
      <c r="K230" s="18"/>
      <c r="L230" s="11"/>
      <c r="M230" s="32">
        <v>0</v>
      </c>
      <c r="N230" s="33" t="s">
        <v>233</v>
      </c>
      <c r="O230" s="18"/>
      <c r="P230" s="11"/>
      <c r="Q230" s="32">
        <v>2</v>
      </c>
      <c r="R230" s="33" t="s">
        <v>233</v>
      </c>
      <c r="S230" s="18"/>
      <c r="T230" s="11"/>
      <c r="U230" s="32">
        <v>0</v>
      </c>
      <c r="V230" s="33" t="s">
        <v>233</v>
      </c>
      <c r="W230" s="18"/>
      <c r="X230" s="11"/>
      <c r="Y230" s="32">
        <v>2</v>
      </c>
      <c r="Z230" s="33" t="s">
        <v>233</v>
      </c>
    </row>
    <row r="231" spans="1:26" ht="15.75" thickBot="1" x14ac:dyDescent="0.3">
      <c r="A231" s="13"/>
      <c r="B231" s="34"/>
      <c r="C231" s="34" t="s">
        <v>233</v>
      </c>
      <c r="D231" s="34"/>
      <c r="E231" s="34"/>
      <c r="F231" s="34"/>
      <c r="G231" s="34"/>
      <c r="H231" s="34"/>
      <c r="I231" s="34"/>
      <c r="J231" s="34"/>
      <c r="K231" s="34"/>
      <c r="L231" s="34"/>
      <c r="M231" s="34"/>
      <c r="N231" s="34"/>
      <c r="O231" s="34"/>
      <c r="P231" s="34"/>
      <c r="Q231" s="34"/>
      <c r="R231" s="34"/>
      <c r="S231" s="34"/>
      <c r="T231" s="34"/>
      <c r="U231" s="34"/>
      <c r="V231" s="34"/>
      <c r="W231" s="34"/>
      <c r="X231" s="34"/>
      <c r="Y231" s="34"/>
      <c r="Z231" s="34"/>
    </row>
    <row r="232" spans="1:26" ht="25.5" x14ac:dyDescent="0.25">
      <c r="A232" s="13"/>
      <c r="B232" s="19" t="s">
        <v>162</v>
      </c>
      <c r="C232" s="21" t="s">
        <v>233</v>
      </c>
      <c r="D232" s="25"/>
      <c r="E232" s="26">
        <v>0</v>
      </c>
      <c r="F232" s="27" t="s">
        <v>233</v>
      </c>
      <c r="G232" s="21"/>
      <c r="H232" s="25"/>
      <c r="I232" s="26">
        <v>4.8</v>
      </c>
      <c r="J232" s="27" t="s">
        <v>233</v>
      </c>
      <c r="K232" s="21"/>
      <c r="L232" s="25"/>
      <c r="M232" s="26">
        <v>0</v>
      </c>
      <c r="N232" s="27" t="s">
        <v>233</v>
      </c>
      <c r="O232" s="21"/>
      <c r="P232" s="25"/>
      <c r="Q232" s="26">
        <v>7.8</v>
      </c>
      <c r="R232" s="27" t="s">
        <v>233</v>
      </c>
      <c r="S232" s="21"/>
      <c r="T232" s="25"/>
      <c r="U232" s="26">
        <v>0</v>
      </c>
      <c r="V232" s="27" t="s">
        <v>233</v>
      </c>
      <c r="W232" s="21"/>
      <c r="X232" s="25"/>
      <c r="Y232" s="26">
        <v>12.6</v>
      </c>
      <c r="Z232" s="27" t="s">
        <v>233</v>
      </c>
    </row>
    <row r="233" spans="1:26" ht="25.5" x14ac:dyDescent="0.25">
      <c r="A233" s="13"/>
      <c r="B233" s="28" t="s">
        <v>163</v>
      </c>
      <c r="C233" s="18" t="s">
        <v>233</v>
      </c>
      <c r="D233" s="11"/>
      <c r="E233" s="32">
        <v>0</v>
      </c>
      <c r="F233" s="33" t="s">
        <v>233</v>
      </c>
      <c r="G233" s="18"/>
      <c r="H233" s="11"/>
      <c r="I233" s="32">
        <v>0</v>
      </c>
      <c r="J233" s="33" t="s">
        <v>233</v>
      </c>
      <c r="K233" s="18"/>
      <c r="L233" s="11"/>
      <c r="M233" s="32">
        <v>0</v>
      </c>
      <c r="N233" s="33" t="s">
        <v>233</v>
      </c>
      <c r="O233" s="18"/>
      <c r="P233" s="11"/>
      <c r="Q233" s="32">
        <v>54.1</v>
      </c>
      <c r="R233" s="33" t="s">
        <v>233</v>
      </c>
      <c r="S233" s="18"/>
      <c r="T233" s="11"/>
      <c r="U233" s="32">
        <v>0</v>
      </c>
      <c r="V233" s="33" t="s">
        <v>233</v>
      </c>
      <c r="W233" s="18"/>
      <c r="X233" s="11"/>
      <c r="Y233" s="32">
        <v>54.1</v>
      </c>
      <c r="Z233" s="33" t="s">
        <v>233</v>
      </c>
    </row>
    <row r="234" spans="1:26" ht="15.75" thickBot="1" x14ac:dyDescent="0.3">
      <c r="A234" s="13"/>
      <c r="B234" s="34"/>
      <c r="C234" s="34" t="s">
        <v>233</v>
      </c>
      <c r="D234" s="34"/>
      <c r="E234" s="34"/>
      <c r="F234" s="34"/>
      <c r="G234" s="34"/>
      <c r="H234" s="34"/>
      <c r="I234" s="34"/>
      <c r="J234" s="34"/>
      <c r="K234" s="34"/>
      <c r="L234" s="34"/>
      <c r="M234" s="34"/>
      <c r="N234" s="34"/>
      <c r="O234" s="34"/>
      <c r="P234" s="34"/>
      <c r="Q234" s="34"/>
      <c r="R234" s="34"/>
      <c r="S234" s="34"/>
      <c r="T234" s="34"/>
      <c r="U234" s="34"/>
      <c r="V234" s="34"/>
      <c r="W234" s="34"/>
      <c r="X234" s="34"/>
      <c r="Y234" s="34"/>
      <c r="Z234" s="34"/>
    </row>
    <row r="235" spans="1:26" ht="25.5" x14ac:dyDescent="0.25">
      <c r="A235" s="13"/>
      <c r="B235" s="19" t="s">
        <v>164</v>
      </c>
      <c r="C235" s="21" t="s">
        <v>233</v>
      </c>
      <c r="D235" s="25" t="s">
        <v>236</v>
      </c>
      <c r="E235" s="26">
        <v>0</v>
      </c>
      <c r="F235" s="27" t="s">
        <v>233</v>
      </c>
      <c r="G235" s="21"/>
      <c r="H235" s="25" t="s">
        <v>236</v>
      </c>
      <c r="I235" s="26">
        <v>4.8</v>
      </c>
      <c r="J235" s="27" t="s">
        <v>233</v>
      </c>
      <c r="K235" s="21"/>
      <c r="L235" s="25" t="s">
        <v>236</v>
      </c>
      <c r="M235" s="26">
        <v>0</v>
      </c>
      <c r="N235" s="27" t="s">
        <v>233</v>
      </c>
      <c r="O235" s="21"/>
      <c r="P235" s="25" t="s">
        <v>236</v>
      </c>
      <c r="Q235" s="26">
        <v>61.9</v>
      </c>
      <c r="R235" s="27" t="s">
        <v>233</v>
      </c>
      <c r="S235" s="21"/>
      <c r="T235" s="25" t="s">
        <v>236</v>
      </c>
      <c r="U235" s="26">
        <v>0</v>
      </c>
      <c r="V235" s="27" t="s">
        <v>233</v>
      </c>
      <c r="W235" s="21"/>
      <c r="X235" s="25" t="s">
        <v>236</v>
      </c>
      <c r="Y235" s="26">
        <v>66.7</v>
      </c>
      <c r="Z235" s="27" t="s">
        <v>233</v>
      </c>
    </row>
    <row r="236" spans="1:26" ht="15.75" thickBot="1" x14ac:dyDescent="0.3">
      <c r="A236" s="13"/>
      <c r="B236" s="34"/>
      <c r="C236" s="34" t="s">
        <v>233</v>
      </c>
      <c r="D236" s="34"/>
      <c r="E236" s="34"/>
      <c r="F236" s="34"/>
      <c r="G236" s="34"/>
      <c r="H236" s="34"/>
      <c r="I236" s="34"/>
      <c r="J236" s="34"/>
      <c r="K236" s="34"/>
      <c r="L236" s="34"/>
      <c r="M236" s="34"/>
      <c r="N236" s="34"/>
      <c r="O236" s="34"/>
      <c r="P236" s="34"/>
      <c r="Q236" s="34"/>
      <c r="R236" s="34"/>
      <c r="S236" s="34"/>
      <c r="T236" s="34"/>
      <c r="U236" s="34"/>
      <c r="V236" s="34"/>
      <c r="W236" s="34"/>
      <c r="X236" s="34"/>
      <c r="Y236" s="34"/>
      <c r="Z236" s="34"/>
    </row>
    <row r="237" spans="1:26" x14ac:dyDescent="0.25">
      <c r="A237" s="13"/>
      <c r="B237" s="121"/>
      <c r="C237" s="121"/>
      <c r="D237" s="121"/>
      <c r="E237" s="121"/>
      <c r="F237" s="121"/>
      <c r="G237" s="121"/>
      <c r="H237" s="121"/>
      <c r="I237" s="121"/>
      <c r="J237" s="121"/>
      <c r="K237" s="121"/>
      <c r="L237" s="121"/>
      <c r="M237" s="121"/>
      <c r="N237" s="121"/>
      <c r="O237" s="121"/>
      <c r="P237" s="121"/>
      <c r="Q237" s="121"/>
      <c r="R237" s="121"/>
      <c r="S237" s="121"/>
      <c r="T237" s="121"/>
      <c r="U237" s="121"/>
      <c r="V237" s="121"/>
      <c r="W237" s="121"/>
      <c r="X237" s="121"/>
      <c r="Y237" s="121"/>
      <c r="Z237" s="121"/>
    </row>
    <row r="238" spans="1:26" x14ac:dyDescent="0.25">
      <c r="A238" s="13"/>
      <c r="B238" s="41" t="s">
        <v>900</v>
      </c>
      <c r="C238" s="41"/>
      <c r="D238" s="41"/>
      <c r="E238" s="41"/>
      <c r="F238" s="41"/>
      <c r="G238" s="41"/>
      <c r="H238" s="41"/>
      <c r="I238" s="41"/>
      <c r="J238" s="41"/>
      <c r="K238" s="41"/>
      <c r="L238" s="41"/>
      <c r="M238" s="41"/>
      <c r="N238" s="41"/>
      <c r="O238" s="41"/>
      <c r="P238" s="41"/>
      <c r="Q238" s="41"/>
      <c r="R238" s="41"/>
      <c r="S238" s="41"/>
      <c r="T238" s="41"/>
      <c r="U238" s="41"/>
      <c r="V238" s="41"/>
      <c r="W238" s="41"/>
      <c r="X238" s="41"/>
      <c r="Y238" s="41"/>
      <c r="Z238" s="41"/>
    </row>
    <row r="239" spans="1:26" x14ac:dyDescent="0.25">
      <c r="A239" s="13"/>
      <c r="B239" s="41" t="s">
        <v>869</v>
      </c>
      <c r="C239" s="41"/>
      <c r="D239" s="41"/>
      <c r="E239" s="41"/>
      <c r="F239" s="41"/>
      <c r="G239" s="41"/>
      <c r="H239" s="41"/>
      <c r="I239" s="41"/>
      <c r="J239" s="41"/>
      <c r="K239" s="41"/>
      <c r="L239" s="41"/>
      <c r="M239" s="41"/>
      <c r="N239" s="41"/>
      <c r="O239" s="41"/>
      <c r="P239" s="41"/>
      <c r="Q239" s="41"/>
      <c r="R239" s="41"/>
      <c r="S239" s="41"/>
      <c r="T239" s="41"/>
      <c r="U239" s="41"/>
      <c r="V239" s="41"/>
      <c r="W239" s="41"/>
      <c r="X239" s="41"/>
      <c r="Y239" s="41"/>
      <c r="Z239" s="41"/>
    </row>
    <row r="240" spans="1:26" x14ac:dyDescent="0.25">
      <c r="A240" s="13"/>
      <c r="B240" s="44"/>
      <c r="C240" s="44"/>
      <c r="D240" s="44"/>
      <c r="E240" s="44"/>
      <c r="F240" s="44"/>
      <c r="G240" s="44"/>
      <c r="H240" s="44"/>
      <c r="I240" s="44"/>
      <c r="J240" s="44"/>
      <c r="K240" s="44"/>
      <c r="L240" s="44"/>
      <c r="M240" s="44"/>
      <c r="N240" s="44"/>
      <c r="O240" s="44"/>
      <c r="P240" s="44"/>
      <c r="Q240" s="44"/>
      <c r="R240" s="44"/>
      <c r="S240" s="44"/>
      <c r="T240" s="44"/>
      <c r="U240" s="44"/>
      <c r="V240" s="44"/>
      <c r="W240" s="44"/>
      <c r="X240" s="44"/>
      <c r="Y240" s="44"/>
      <c r="Z240" s="44"/>
    </row>
    <row r="241" spans="1:26" x14ac:dyDescent="0.25">
      <c r="A241" s="13"/>
      <c r="B241" s="4"/>
      <c r="C241" s="4"/>
      <c r="D241" s="4"/>
      <c r="E241" s="4"/>
      <c r="F241" s="4"/>
      <c r="G241" s="4"/>
      <c r="H241" s="4"/>
      <c r="I241" s="4"/>
      <c r="J241" s="4"/>
      <c r="K241" s="4"/>
      <c r="L241" s="4"/>
      <c r="M241" s="4"/>
      <c r="N241" s="4"/>
      <c r="O241" s="4"/>
      <c r="P241" s="4"/>
      <c r="Q241" s="4"/>
      <c r="R241" s="4"/>
      <c r="S241" s="4"/>
      <c r="T241" s="4"/>
      <c r="U241" s="4"/>
      <c r="V241" s="4"/>
      <c r="W241" s="4"/>
      <c r="X241" s="4"/>
      <c r="Y241" s="4"/>
      <c r="Z241" s="4"/>
    </row>
    <row r="242" spans="1:26" x14ac:dyDescent="0.25">
      <c r="A242" s="13"/>
      <c r="B242" s="40" t="s">
        <v>232</v>
      </c>
      <c r="C242" s="37" t="s">
        <v>233</v>
      </c>
      <c r="D242" s="58" t="s">
        <v>843</v>
      </c>
      <c r="E242" s="58"/>
      <c r="F242" s="37"/>
      <c r="G242" s="37"/>
      <c r="H242" s="58" t="s">
        <v>844</v>
      </c>
      <c r="I242" s="58"/>
      <c r="J242" s="37"/>
      <c r="K242" s="37"/>
      <c r="L242" s="58" t="s">
        <v>845</v>
      </c>
      <c r="M242" s="58"/>
      <c r="N242" s="37"/>
      <c r="O242" s="37"/>
      <c r="P242" s="119" t="s">
        <v>848</v>
      </c>
      <c r="Q242" s="119"/>
      <c r="R242" s="37"/>
      <c r="S242" s="37"/>
      <c r="T242" s="58" t="s">
        <v>849</v>
      </c>
      <c r="U242" s="58"/>
      <c r="V242" s="37"/>
      <c r="W242" s="37"/>
      <c r="X242" s="58" t="s">
        <v>851</v>
      </c>
      <c r="Y242" s="58"/>
      <c r="Z242" s="37"/>
    </row>
    <row r="243" spans="1:26" x14ac:dyDescent="0.25">
      <c r="A243" s="13"/>
      <c r="B243" s="40"/>
      <c r="C243" s="37"/>
      <c r="D243" s="58"/>
      <c r="E243" s="58"/>
      <c r="F243" s="37"/>
      <c r="G243" s="37"/>
      <c r="H243" s="58"/>
      <c r="I243" s="58"/>
      <c r="J243" s="37"/>
      <c r="K243" s="37"/>
      <c r="L243" s="58" t="s">
        <v>846</v>
      </c>
      <c r="M243" s="58"/>
      <c r="N243" s="37"/>
      <c r="O243" s="37"/>
      <c r="P243" s="119" t="s">
        <v>847</v>
      </c>
      <c r="Q243" s="119"/>
      <c r="R243" s="37"/>
      <c r="S243" s="37"/>
      <c r="T243" s="58" t="s">
        <v>850</v>
      </c>
      <c r="U243" s="58"/>
      <c r="V243" s="37"/>
      <c r="W243" s="37"/>
      <c r="X243" s="58"/>
      <c r="Y243" s="58"/>
      <c r="Z243" s="37"/>
    </row>
    <row r="244" spans="1:26" ht="15.75" thickBot="1" x14ac:dyDescent="0.3">
      <c r="A244" s="13"/>
      <c r="B244" s="56"/>
      <c r="C244" s="57"/>
      <c r="D244" s="36"/>
      <c r="E244" s="36"/>
      <c r="F244" s="57"/>
      <c r="G244" s="57"/>
      <c r="H244" s="36"/>
      <c r="I244" s="36"/>
      <c r="J244" s="57"/>
      <c r="K244" s="57"/>
      <c r="L244" s="36" t="s">
        <v>847</v>
      </c>
      <c r="M244" s="36"/>
      <c r="N244" s="57"/>
      <c r="O244" s="57"/>
      <c r="P244" s="112"/>
      <c r="Q244" s="112"/>
      <c r="R244" s="57"/>
      <c r="S244" s="57"/>
      <c r="T244" s="36"/>
      <c r="U244" s="36"/>
      <c r="V244" s="57"/>
      <c r="W244" s="57"/>
      <c r="X244" s="36"/>
      <c r="Y244" s="36"/>
      <c r="Z244" s="57"/>
    </row>
    <row r="245" spans="1:26" x14ac:dyDescent="0.25">
      <c r="A245" s="13"/>
      <c r="B245" s="17" t="s">
        <v>234</v>
      </c>
      <c r="C245" s="18" t="s">
        <v>233</v>
      </c>
      <c r="D245" s="38"/>
      <c r="E245" s="38"/>
      <c r="F245" s="18"/>
      <c r="G245" s="18"/>
      <c r="H245" s="38"/>
      <c r="I245" s="38"/>
      <c r="J245" s="18"/>
      <c r="K245" s="18"/>
      <c r="L245" s="38"/>
      <c r="M245" s="38"/>
      <c r="N245" s="18"/>
      <c r="O245" s="18"/>
      <c r="P245" s="38"/>
      <c r="Q245" s="38"/>
      <c r="R245" s="18"/>
      <c r="S245" s="18"/>
      <c r="T245" s="38"/>
      <c r="U245" s="38"/>
      <c r="V245" s="18"/>
      <c r="W245" s="18"/>
      <c r="X245" s="38"/>
      <c r="Y245" s="38"/>
      <c r="Z245" s="18"/>
    </row>
    <row r="246" spans="1:26" ht="25.5" x14ac:dyDescent="0.25">
      <c r="A246" s="13"/>
      <c r="B246" s="19" t="s">
        <v>129</v>
      </c>
      <c r="C246" s="21" t="s">
        <v>233</v>
      </c>
      <c r="D246" s="47"/>
      <c r="E246" s="120">
        <v>18.2</v>
      </c>
      <c r="F246" s="49" t="s">
        <v>233</v>
      </c>
      <c r="G246" s="21"/>
      <c r="H246" s="25" t="s">
        <v>236</v>
      </c>
      <c r="I246" s="26">
        <v>30</v>
      </c>
      <c r="J246" s="27" t="s">
        <v>233</v>
      </c>
      <c r="K246" s="21"/>
      <c r="L246" s="25" t="s">
        <v>236</v>
      </c>
      <c r="M246" s="26" t="s">
        <v>951</v>
      </c>
      <c r="N246" s="27" t="s">
        <v>240</v>
      </c>
      <c r="O246" s="21"/>
      <c r="P246" s="25" t="s">
        <v>236</v>
      </c>
      <c r="Q246" s="26">
        <v>54.8</v>
      </c>
      <c r="R246" s="27" t="s">
        <v>233</v>
      </c>
      <c r="S246" s="21"/>
      <c r="T246" s="25" t="s">
        <v>236</v>
      </c>
      <c r="U246" s="26" t="s">
        <v>952</v>
      </c>
      <c r="V246" s="27" t="s">
        <v>240</v>
      </c>
      <c r="W246" s="21"/>
      <c r="X246" s="25" t="s">
        <v>236</v>
      </c>
      <c r="Y246" s="26">
        <v>76.900000000000006</v>
      </c>
      <c r="Z246" s="27" t="s">
        <v>233</v>
      </c>
    </row>
    <row r="247" spans="1:26" ht="25.5" x14ac:dyDescent="0.25">
      <c r="A247" s="13"/>
      <c r="B247" s="28" t="s">
        <v>902</v>
      </c>
      <c r="C247" s="18" t="s">
        <v>233</v>
      </c>
      <c r="D247" s="2"/>
      <c r="E247" s="2"/>
      <c r="F247" s="2"/>
      <c r="G247" s="18"/>
      <c r="H247" s="4"/>
      <c r="I247" s="4"/>
      <c r="J247" s="4"/>
      <c r="K247" s="18"/>
      <c r="L247" s="4"/>
      <c r="M247" s="4"/>
      <c r="N247" s="4"/>
      <c r="O247" s="18"/>
      <c r="P247" s="4"/>
      <c r="Q247" s="4"/>
      <c r="R247" s="4"/>
      <c r="S247" s="18"/>
      <c r="T247" s="4"/>
      <c r="U247" s="4"/>
      <c r="V247" s="4"/>
      <c r="W247" s="18"/>
      <c r="X247" s="4"/>
      <c r="Y247" s="4"/>
      <c r="Z247" s="4"/>
    </row>
    <row r="248" spans="1:26" x14ac:dyDescent="0.25">
      <c r="A248" s="13"/>
      <c r="B248" s="54" t="s">
        <v>903</v>
      </c>
      <c r="C248" s="21" t="s">
        <v>233</v>
      </c>
      <c r="D248" s="25"/>
      <c r="E248" s="26">
        <v>0</v>
      </c>
      <c r="F248" s="27" t="s">
        <v>233</v>
      </c>
      <c r="G248" s="21"/>
      <c r="H248" s="25"/>
      <c r="I248" s="26" t="s">
        <v>953</v>
      </c>
      <c r="J248" s="27" t="s">
        <v>240</v>
      </c>
      <c r="K248" s="21"/>
      <c r="L248" s="25"/>
      <c r="M248" s="26">
        <v>0</v>
      </c>
      <c r="N248" s="27" t="s">
        <v>233</v>
      </c>
      <c r="O248" s="21"/>
      <c r="P248" s="25"/>
      <c r="Q248" s="26" t="s">
        <v>954</v>
      </c>
      <c r="R248" s="27" t="s">
        <v>240</v>
      </c>
      <c r="S248" s="21"/>
      <c r="T248" s="25"/>
      <c r="U248" s="26">
        <v>0</v>
      </c>
      <c r="V248" s="27" t="s">
        <v>233</v>
      </c>
      <c r="W248" s="21"/>
      <c r="X248" s="25"/>
      <c r="Y248" s="26" t="s">
        <v>955</v>
      </c>
      <c r="Z248" s="27" t="s">
        <v>240</v>
      </c>
    </row>
    <row r="249" spans="1:26" x14ac:dyDescent="0.25">
      <c r="A249" s="13"/>
      <c r="B249" s="50" t="s">
        <v>87</v>
      </c>
      <c r="C249" s="18" t="s">
        <v>233</v>
      </c>
      <c r="D249" s="11"/>
      <c r="E249" s="32">
        <v>0</v>
      </c>
      <c r="F249" s="33" t="s">
        <v>233</v>
      </c>
      <c r="G249" s="18"/>
      <c r="H249" s="11"/>
      <c r="I249" s="32">
        <v>0</v>
      </c>
      <c r="J249" s="33" t="s">
        <v>233</v>
      </c>
      <c r="K249" s="18"/>
      <c r="L249" s="11"/>
      <c r="M249" s="32">
        <v>0</v>
      </c>
      <c r="N249" s="33" t="s">
        <v>233</v>
      </c>
      <c r="O249" s="18"/>
      <c r="P249" s="11"/>
      <c r="Q249" s="32" t="s">
        <v>956</v>
      </c>
      <c r="R249" s="33" t="s">
        <v>240</v>
      </c>
      <c r="S249" s="18"/>
      <c r="T249" s="11"/>
      <c r="U249" s="32">
        <v>0</v>
      </c>
      <c r="V249" s="33" t="s">
        <v>233</v>
      </c>
      <c r="W249" s="18"/>
      <c r="X249" s="11"/>
      <c r="Y249" s="32" t="s">
        <v>956</v>
      </c>
      <c r="Z249" s="33" t="s">
        <v>240</v>
      </c>
    </row>
    <row r="250" spans="1:26" x14ac:dyDescent="0.25">
      <c r="A250" s="13"/>
      <c r="B250" s="54" t="s">
        <v>907</v>
      </c>
      <c r="C250" s="21" t="s">
        <v>233</v>
      </c>
      <c r="D250" s="25"/>
      <c r="E250" s="26">
        <v>0</v>
      </c>
      <c r="F250" s="27" t="s">
        <v>233</v>
      </c>
      <c r="G250" s="21"/>
      <c r="H250" s="25"/>
      <c r="I250" s="26">
        <v>1.2</v>
      </c>
      <c r="J250" s="27" t="s">
        <v>233</v>
      </c>
      <c r="K250" s="21"/>
      <c r="L250" s="25"/>
      <c r="M250" s="26">
        <v>16.7</v>
      </c>
      <c r="N250" s="27" t="s">
        <v>233</v>
      </c>
      <c r="O250" s="21"/>
      <c r="P250" s="25"/>
      <c r="Q250" s="26" t="s">
        <v>299</v>
      </c>
      <c r="R250" s="27" t="s">
        <v>240</v>
      </c>
      <c r="S250" s="21"/>
      <c r="T250" s="25"/>
      <c r="U250" s="26" t="s">
        <v>957</v>
      </c>
      <c r="V250" s="27" t="s">
        <v>240</v>
      </c>
      <c r="W250" s="21"/>
      <c r="X250" s="25"/>
      <c r="Y250" s="26">
        <v>0</v>
      </c>
      <c r="Z250" s="27" t="s">
        <v>233</v>
      </c>
    </row>
    <row r="251" spans="1:26" ht="25.5" x14ac:dyDescent="0.25">
      <c r="A251" s="13"/>
      <c r="B251" s="50" t="s">
        <v>147</v>
      </c>
      <c r="C251" s="18" t="s">
        <v>233</v>
      </c>
      <c r="D251" s="11"/>
      <c r="E251" s="32">
        <v>0</v>
      </c>
      <c r="F251" s="33" t="s">
        <v>233</v>
      </c>
      <c r="G251" s="18"/>
      <c r="H251" s="11"/>
      <c r="I251" s="32">
        <v>0.7</v>
      </c>
      <c r="J251" s="33" t="s">
        <v>233</v>
      </c>
      <c r="K251" s="18"/>
      <c r="L251" s="11"/>
      <c r="M251" s="32">
        <v>0</v>
      </c>
      <c r="N251" s="33" t="s">
        <v>233</v>
      </c>
      <c r="O251" s="18"/>
      <c r="P251" s="11"/>
      <c r="Q251" s="32">
        <v>0.1</v>
      </c>
      <c r="R251" s="33" t="s">
        <v>233</v>
      </c>
      <c r="S251" s="18"/>
      <c r="T251" s="11"/>
      <c r="U251" s="32">
        <v>0</v>
      </c>
      <c r="V251" s="33" t="s">
        <v>233</v>
      </c>
      <c r="W251" s="18"/>
      <c r="X251" s="11"/>
      <c r="Y251" s="32">
        <v>0.8</v>
      </c>
      <c r="Z251" s="33" t="s">
        <v>233</v>
      </c>
    </row>
    <row r="252" spans="1:26" ht="15.75" thickBot="1" x14ac:dyDescent="0.3">
      <c r="A252" s="13"/>
      <c r="B252" s="39"/>
      <c r="C252" s="39" t="s">
        <v>233</v>
      </c>
      <c r="D252" s="39"/>
      <c r="E252" s="39"/>
      <c r="F252" s="39"/>
      <c r="G252" s="39"/>
      <c r="H252" s="39"/>
      <c r="I252" s="39"/>
      <c r="J252" s="39"/>
      <c r="K252" s="39"/>
      <c r="L252" s="39"/>
      <c r="M252" s="39"/>
      <c r="N252" s="39"/>
      <c r="O252" s="39"/>
      <c r="P252" s="39"/>
      <c r="Q252" s="39"/>
      <c r="R252" s="39"/>
      <c r="S252" s="39"/>
      <c r="T252" s="39"/>
      <c r="U252" s="39"/>
      <c r="V252" s="39"/>
      <c r="W252" s="39"/>
      <c r="X252" s="39"/>
      <c r="Y252" s="39"/>
      <c r="Z252" s="39"/>
    </row>
    <row r="253" spans="1:26" x14ac:dyDescent="0.25">
      <c r="A253" s="13"/>
      <c r="B253" s="50" t="s">
        <v>148</v>
      </c>
      <c r="C253" s="18" t="s">
        <v>233</v>
      </c>
      <c r="D253" s="11"/>
      <c r="E253" s="32">
        <v>0</v>
      </c>
      <c r="F253" s="33" t="s">
        <v>233</v>
      </c>
      <c r="G253" s="18"/>
      <c r="H253" s="11"/>
      <c r="I253" s="32" t="s">
        <v>958</v>
      </c>
      <c r="J253" s="33" t="s">
        <v>240</v>
      </c>
      <c r="K253" s="18"/>
      <c r="L253" s="11"/>
      <c r="M253" s="32">
        <v>16.7</v>
      </c>
      <c r="N253" s="33" t="s">
        <v>233</v>
      </c>
      <c r="O253" s="18"/>
      <c r="P253" s="11"/>
      <c r="Q253" s="32" t="s">
        <v>959</v>
      </c>
      <c r="R253" s="33" t="s">
        <v>240</v>
      </c>
      <c r="S253" s="18"/>
      <c r="T253" s="11"/>
      <c r="U253" s="32" t="s">
        <v>957</v>
      </c>
      <c r="V253" s="33" t="s">
        <v>240</v>
      </c>
      <c r="W253" s="18"/>
      <c r="X253" s="11"/>
      <c r="Y253" s="32" t="s">
        <v>960</v>
      </c>
      <c r="Z253" s="33" t="s">
        <v>240</v>
      </c>
    </row>
    <row r="254" spans="1:26" ht="25.5" x14ac:dyDescent="0.25">
      <c r="A254" s="13"/>
      <c r="B254" s="19" t="s">
        <v>913</v>
      </c>
      <c r="C254" s="21" t="s">
        <v>233</v>
      </c>
      <c r="D254" s="20"/>
      <c r="E254" s="20"/>
      <c r="F254" s="20"/>
      <c r="G254" s="21"/>
      <c r="H254" s="20"/>
      <c r="I254" s="20"/>
      <c r="J254" s="20"/>
      <c r="K254" s="21"/>
      <c r="L254" s="20"/>
      <c r="M254" s="20"/>
      <c r="N254" s="20"/>
      <c r="O254" s="21"/>
      <c r="P254" s="20"/>
      <c r="Q254" s="20"/>
      <c r="R254" s="20"/>
      <c r="S254" s="21"/>
      <c r="T254" s="20"/>
      <c r="U254" s="20"/>
      <c r="V254" s="20"/>
      <c r="W254" s="21"/>
      <c r="X254" s="20"/>
      <c r="Y254" s="20"/>
      <c r="Z254" s="20"/>
    </row>
    <row r="255" spans="1:26" ht="25.5" x14ac:dyDescent="0.25">
      <c r="A255" s="13"/>
      <c r="B255" s="50" t="s">
        <v>914</v>
      </c>
      <c r="C255" s="18" t="s">
        <v>233</v>
      </c>
      <c r="D255" s="11"/>
      <c r="E255" s="32">
        <v>0</v>
      </c>
      <c r="F255" s="33" t="s">
        <v>233</v>
      </c>
      <c r="G255" s="18"/>
      <c r="H255" s="11"/>
      <c r="I255" s="32">
        <v>6.3</v>
      </c>
      <c r="J255" s="33" t="s">
        <v>233</v>
      </c>
      <c r="K255" s="18"/>
      <c r="L255" s="11"/>
      <c r="M255" s="32">
        <v>0</v>
      </c>
      <c r="N255" s="33" t="s">
        <v>233</v>
      </c>
      <c r="O255" s="18"/>
      <c r="P255" s="11"/>
      <c r="Q255" s="32" t="s">
        <v>265</v>
      </c>
      <c r="R255" s="33" t="s">
        <v>240</v>
      </c>
      <c r="S255" s="18"/>
      <c r="T255" s="11"/>
      <c r="U255" s="32">
        <v>0</v>
      </c>
      <c r="V255" s="33" t="s">
        <v>233</v>
      </c>
      <c r="W255" s="18"/>
      <c r="X255" s="11"/>
      <c r="Y255" s="32">
        <v>5.4</v>
      </c>
      <c r="Z255" s="33" t="s">
        <v>233</v>
      </c>
    </row>
    <row r="256" spans="1:26" x14ac:dyDescent="0.25">
      <c r="A256" s="13"/>
      <c r="B256" s="54" t="s">
        <v>915</v>
      </c>
      <c r="C256" s="21" t="s">
        <v>233</v>
      </c>
      <c r="D256" s="25"/>
      <c r="E256" s="26">
        <v>0</v>
      </c>
      <c r="F256" s="27" t="s">
        <v>233</v>
      </c>
      <c r="G256" s="21"/>
      <c r="H256" s="25"/>
      <c r="I256" s="26" t="s">
        <v>948</v>
      </c>
      <c r="J256" s="27" t="s">
        <v>240</v>
      </c>
      <c r="K256" s="21"/>
      <c r="L256" s="25"/>
      <c r="M256" s="26" t="s">
        <v>244</v>
      </c>
      <c r="N256" s="27" t="s">
        <v>240</v>
      </c>
      <c r="O256" s="21"/>
      <c r="P256" s="25"/>
      <c r="Q256" s="26">
        <v>2.8</v>
      </c>
      <c r="R256" s="27" t="s">
        <v>233</v>
      </c>
      <c r="S256" s="21"/>
      <c r="T256" s="25"/>
      <c r="U256" s="26">
        <v>17.600000000000001</v>
      </c>
      <c r="V256" s="27" t="s">
        <v>233</v>
      </c>
      <c r="W256" s="21"/>
      <c r="X256" s="25"/>
      <c r="Y256" s="26">
        <v>0</v>
      </c>
      <c r="Z256" s="27" t="s">
        <v>233</v>
      </c>
    </row>
    <row r="257" spans="1:26" x14ac:dyDescent="0.25">
      <c r="A257" s="13"/>
      <c r="B257" s="50" t="s">
        <v>491</v>
      </c>
      <c r="C257" s="18" t="s">
        <v>233</v>
      </c>
      <c r="D257" s="11"/>
      <c r="E257" s="32">
        <v>0</v>
      </c>
      <c r="F257" s="33" t="s">
        <v>233</v>
      </c>
      <c r="G257" s="18"/>
      <c r="H257" s="11"/>
      <c r="I257" s="32" t="s">
        <v>296</v>
      </c>
      <c r="J257" s="33" t="s">
        <v>240</v>
      </c>
      <c r="K257" s="18"/>
      <c r="L257" s="11"/>
      <c r="M257" s="32">
        <v>0</v>
      </c>
      <c r="N257" s="33" t="s">
        <v>233</v>
      </c>
      <c r="O257" s="18"/>
      <c r="P257" s="11"/>
      <c r="Q257" s="32">
        <v>0</v>
      </c>
      <c r="R257" s="33" t="s">
        <v>233</v>
      </c>
      <c r="S257" s="18"/>
      <c r="T257" s="11"/>
      <c r="U257" s="32">
        <v>0</v>
      </c>
      <c r="V257" s="33" t="s">
        <v>233</v>
      </c>
      <c r="W257" s="18"/>
      <c r="X257" s="11"/>
      <c r="Y257" s="32" t="s">
        <v>296</v>
      </c>
      <c r="Z257" s="33" t="s">
        <v>240</v>
      </c>
    </row>
    <row r="258" spans="1:26" x14ac:dyDescent="0.25">
      <c r="A258" s="13"/>
      <c r="B258" s="54" t="s">
        <v>159</v>
      </c>
      <c r="C258" s="21" t="s">
        <v>233</v>
      </c>
      <c r="D258" s="25"/>
      <c r="E258" s="26" t="s">
        <v>961</v>
      </c>
      <c r="F258" s="27" t="s">
        <v>240</v>
      </c>
      <c r="G258" s="21"/>
      <c r="H258" s="25"/>
      <c r="I258" s="26" t="s">
        <v>962</v>
      </c>
      <c r="J258" s="27" t="s">
        <v>240</v>
      </c>
      <c r="K258" s="21"/>
      <c r="L258" s="25"/>
      <c r="M258" s="26">
        <v>0</v>
      </c>
      <c r="N258" s="27" t="s">
        <v>233</v>
      </c>
      <c r="O258" s="21"/>
      <c r="P258" s="25"/>
      <c r="Q258" s="26" t="s">
        <v>963</v>
      </c>
      <c r="R258" s="27" t="s">
        <v>240</v>
      </c>
      <c r="S258" s="21"/>
      <c r="T258" s="25"/>
      <c r="U258" s="26">
        <v>10.6</v>
      </c>
      <c r="V258" s="27" t="s">
        <v>233</v>
      </c>
      <c r="W258" s="21"/>
      <c r="X258" s="25"/>
      <c r="Y258" s="26" t="s">
        <v>961</v>
      </c>
      <c r="Z258" s="27" t="s">
        <v>240</v>
      </c>
    </row>
    <row r="259" spans="1:26" ht="15.75" thickBot="1" x14ac:dyDescent="0.3">
      <c r="A259" s="13"/>
      <c r="B259" s="34"/>
      <c r="C259" s="34" t="s">
        <v>233</v>
      </c>
      <c r="D259" s="34"/>
      <c r="E259" s="34"/>
      <c r="F259" s="34"/>
      <c r="G259" s="34"/>
      <c r="H259" s="34"/>
      <c r="I259" s="34"/>
      <c r="J259" s="34"/>
      <c r="K259" s="34"/>
      <c r="L259" s="34"/>
      <c r="M259" s="34"/>
      <c r="N259" s="34"/>
      <c r="O259" s="34"/>
      <c r="P259" s="34"/>
      <c r="Q259" s="34"/>
      <c r="R259" s="34"/>
      <c r="S259" s="34"/>
      <c r="T259" s="34"/>
      <c r="U259" s="34"/>
      <c r="V259" s="34"/>
      <c r="W259" s="34"/>
      <c r="X259" s="34"/>
      <c r="Y259" s="34"/>
      <c r="Z259" s="34"/>
    </row>
    <row r="260" spans="1:26" ht="25.5" x14ac:dyDescent="0.25">
      <c r="A260" s="13"/>
      <c r="B260" s="54" t="s">
        <v>160</v>
      </c>
      <c r="C260" s="21" t="s">
        <v>233</v>
      </c>
      <c r="D260" s="25"/>
      <c r="E260" s="26" t="s">
        <v>961</v>
      </c>
      <c r="F260" s="27" t="s">
        <v>240</v>
      </c>
      <c r="G260" s="21"/>
      <c r="H260" s="25"/>
      <c r="I260" s="26" t="s">
        <v>964</v>
      </c>
      <c r="J260" s="27" t="s">
        <v>240</v>
      </c>
      <c r="K260" s="21"/>
      <c r="L260" s="25"/>
      <c r="M260" s="26" t="s">
        <v>244</v>
      </c>
      <c r="N260" s="27" t="s">
        <v>240</v>
      </c>
      <c r="O260" s="21"/>
      <c r="P260" s="25"/>
      <c r="Q260" s="26" t="s">
        <v>965</v>
      </c>
      <c r="R260" s="27" t="s">
        <v>240</v>
      </c>
      <c r="S260" s="21"/>
      <c r="T260" s="25"/>
      <c r="U260" s="26">
        <v>28.2</v>
      </c>
      <c r="V260" s="27" t="s">
        <v>233</v>
      </c>
      <c r="W260" s="21"/>
      <c r="X260" s="25"/>
      <c r="Y260" s="26" t="s">
        <v>966</v>
      </c>
      <c r="Z260" s="27" t="s">
        <v>240</v>
      </c>
    </row>
    <row r="261" spans="1:26" x14ac:dyDescent="0.25">
      <c r="A261" s="13"/>
      <c r="B261" s="28" t="s">
        <v>161</v>
      </c>
      <c r="C261" s="18" t="s">
        <v>233</v>
      </c>
      <c r="D261" s="11"/>
      <c r="E261" s="32">
        <v>0</v>
      </c>
      <c r="F261" s="33" t="s">
        <v>233</v>
      </c>
      <c r="G261" s="18"/>
      <c r="H261" s="11"/>
      <c r="I261" s="32">
        <v>0.1</v>
      </c>
      <c r="J261" s="33" t="s">
        <v>233</v>
      </c>
      <c r="K261" s="18"/>
      <c r="L261" s="11"/>
      <c r="M261" s="32">
        <v>0</v>
      </c>
      <c r="N261" s="33" t="s">
        <v>233</v>
      </c>
      <c r="O261" s="18"/>
      <c r="P261" s="11"/>
      <c r="Q261" s="32" t="s">
        <v>405</v>
      </c>
      <c r="R261" s="33" t="s">
        <v>240</v>
      </c>
      <c r="S261" s="18"/>
      <c r="T261" s="11"/>
      <c r="U261" s="32">
        <v>0</v>
      </c>
      <c r="V261" s="33" t="s">
        <v>233</v>
      </c>
      <c r="W261" s="18"/>
      <c r="X261" s="11"/>
      <c r="Y261" s="32" t="s">
        <v>295</v>
      </c>
      <c r="Z261" s="33" t="s">
        <v>240</v>
      </c>
    </row>
    <row r="262" spans="1:26" ht="15.75" thickBot="1" x14ac:dyDescent="0.3">
      <c r="A262" s="13"/>
      <c r="B262" s="34"/>
      <c r="C262" s="34" t="s">
        <v>233</v>
      </c>
      <c r="D262" s="34"/>
      <c r="E262" s="34"/>
      <c r="F262" s="34"/>
      <c r="G262" s="34"/>
      <c r="H262" s="34"/>
      <c r="I262" s="34"/>
      <c r="J262" s="34"/>
      <c r="K262" s="34"/>
      <c r="L262" s="34"/>
      <c r="M262" s="34"/>
      <c r="N262" s="34"/>
      <c r="O262" s="34"/>
      <c r="P262" s="34"/>
      <c r="Q262" s="34"/>
      <c r="R262" s="34"/>
      <c r="S262" s="34"/>
      <c r="T262" s="34"/>
      <c r="U262" s="34"/>
      <c r="V262" s="34"/>
      <c r="W262" s="34"/>
      <c r="X262" s="34"/>
      <c r="Y262" s="34"/>
      <c r="Z262" s="34"/>
    </row>
    <row r="263" spans="1:26" ht="25.5" x14ac:dyDescent="0.25">
      <c r="A263" s="13"/>
      <c r="B263" s="19" t="s">
        <v>967</v>
      </c>
      <c r="C263" s="21" t="s">
        <v>233</v>
      </c>
      <c r="D263" s="25"/>
      <c r="E263" s="26">
        <v>0</v>
      </c>
      <c r="F263" s="27" t="s">
        <v>233</v>
      </c>
      <c r="G263" s="21"/>
      <c r="H263" s="25"/>
      <c r="I263" s="26" t="s">
        <v>936</v>
      </c>
      <c r="J263" s="27" t="s">
        <v>240</v>
      </c>
      <c r="K263" s="21"/>
      <c r="L263" s="25"/>
      <c r="M263" s="26">
        <v>0</v>
      </c>
      <c r="N263" s="27" t="s">
        <v>233</v>
      </c>
      <c r="O263" s="21"/>
      <c r="P263" s="25"/>
      <c r="Q263" s="26">
        <v>27.2</v>
      </c>
      <c r="R263" s="27" t="s">
        <v>233</v>
      </c>
      <c r="S263" s="21"/>
      <c r="T263" s="25"/>
      <c r="U263" s="26">
        <v>0</v>
      </c>
      <c r="V263" s="27" t="s">
        <v>233</v>
      </c>
      <c r="W263" s="21"/>
      <c r="X263" s="25"/>
      <c r="Y263" s="26">
        <v>18.8</v>
      </c>
      <c r="Z263" s="27" t="s">
        <v>233</v>
      </c>
    </row>
    <row r="264" spans="1:26" ht="25.5" x14ac:dyDescent="0.25">
      <c r="A264" s="13"/>
      <c r="B264" s="28" t="s">
        <v>163</v>
      </c>
      <c r="C264" s="18" t="s">
        <v>233</v>
      </c>
      <c r="D264" s="11"/>
      <c r="E264" s="32">
        <v>0</v>
      </c>
      <c r="F264" s="33" t="s">
        <v>233</v>
      </c>
      <c r="G264" s="18"/>
      <c r="H264" s="11"/>
      <c r="I264" s="32">
        <v>8.4</v>
      </c>
      <c r="J264" s="33" t="s">
        <v>233</v>
      </c>
      <c r="K264" s="18"/>
      <c r="L264" s="11"/>
      <c r="M264" s="32">
        <v>0</v>
      </c>
      <c r="N264" s="33" t="s">
        <v>233</v>
      </c>
      <c r="O264" s="18"/>
      <c r="P264" s="11"/>
      <c r="Q264" s="32">
        <v>26.9</v>
      </c>
      <c r="R264" s="33" t="s">
        <v>233</v>
      </c>
      <c r="S264" s="18"/>
      <c r="T264" s="11"/>
      <c r="U264" s="32">
        <v>0</v>
      </c>
      <c r="V264" s="33" t="s">
        <v>233</v>
      </c>
      <c r="W264" s="18"/>
      <c r="X264" s="11"/>
      <c r="Y264" s="32">
        <v>35.299999999999997</v>
      </c>
      <c r="Z264" s="33" t="s">
        <v>233</v>
      </c>
    </row>
    <row r="265" spans="1:26" ht="15.75" thickBot="1" x14ac:dyDescent="0.3">
      <c r="A265" s="13"/>
      <c r="B265" s="34"/>
      <c r="C265" s="34" t="s">
        <v>233</v>
      </c>
      <c r="D265" s="34"/>
      <c r="E265" s="34"/>
      <c r="F265" s="34"/>
      <c r="G265" s="34"/>
      <c r="H265" s="34"/>
      <c r="I265" s="34"/>
      <c r="J265" s="34"/>
      <c r="K265" s="34"/>
      <c r="L265" s="34"/>
      <c r="M265" s="34"/>
      <c r="N265" s="34"/>
      <c r="O265" s="34"/>
      <c r="P265" s="34"/>
      <c r="Q265" s="34"/>
      <c r="R265" s="34"/>
      <c r="S265" s="34"/>
      <c r="T265" s="34"/>
      <c r="U265" s="34"/>
      <c r="V265" s="34"/>
      <c r="W265" s="34"/>
      <c r="X265" s="34"/>
      <c r="Y265" s="34"/>
      <c r="Z265" s="34"/>
    </row>
    <row r="266" spans="1:26" ht="25.5" x14ac:dyDescent="0.25">
      <c r="A266" s="13"/>
      <c r="B266" s="19" t="s">
        <v>164</v>
      </c>
      <c r="C266" s="21" t="s">
        <v>233</v>
      </c>
      <c r="D266" s="25" t="s">
        <v>236</v>
      </c>
      <c r="E266" s="26">
        <v>0</v>
      </c>
      <c r="F266" s="27" t="s">
        <v>233</v>
      </c>
      <c r="G266" s="21"/>
      <c r="H266" s="25" t="s">
        <v>236</v>
      </c>
      <c r="I266" s="26">
        <v>0</v>
      </c>
      <c r="J266" s="27" t="s">
        <v>233</v>
      </c>
      <c r="K266" s="21"/>
      <c r="L266" s="25" t="s">
        <v>236</v>
      </c>
      <c r="M266" s="26">
        <v>0</v>
      </c>
      <c r="N266" s="27" t="s">
        <v>233</v>
      </c>
      <c r="O266" s="21"/>
      <c r="P266" s="25" t="s">
        <v>236</v>
      </c>
      <c r="Q266" s="26">
        <v>54.1</v>
      </c>
      <c r="R266" s="27" t="s">
        <v>233</v>
      </c>
      <c r="S266" s="21"/>
      <c r="T266" s="25" t="s">
        <v>236</v>
      </c>
      <c r="U266" s="26">
        <v>0</v>
      </c>
      <c r="V266" s="27" t="s">
        <v>233</v>
      </c>
      <c r="W266" s="21"/>
      <c r="X266" s="25" t="s">
        <v>236</v>
      </c>
      <c r="Y266" s="26">
        <v>54.1</v>
      </c>
      <c r="Z266" s="27" t="s">
        <v>233</v>
      </c>
    </row>
    <row r="267" spans="1:26" ht="15.75" thickBot="1" x14ac:dyDescent="0.3">
      <c r="A267" s="13"/>
      <c r="B267" s="34"/>
      <c r="C267" s="34" t="s">
        <v>233</v>
      </c>
      <c r="D267" s="34"/>
      <c r="E267" s="34"/>
      <c r="F267" s="34"/>
      <c r="G267" s="34"/>
      <c r="H267" s="34"/>
      <c r="I267" s="34"/>
      <c r="J267" s="34"/>
      <c r="K267" s="34"/>
      <c r="L267" s="34"/>
      <c r="M267" s="34"/>
      <c r="N267" s="34"/>
      <c r="O267" s="34"/>
      <c r="P267" s="34"/>
      <c r="Q267" s="34"/>
      <c r="R267" s="34"/>
      <c r="S267" s="34"/>
      <c r="T267" s="34"/>
      <c r="U267" s="34"/>
      <c r="V267" s="34"/>
      <c r="W267" s="34"/>
      <c r="X267" s="34"/>
      <c r="Y267" s="34"/>
      <c r="Z267" s="34"/>
    </row>
    <row r="268" spans="1:26" x14ac:dyDescent="0.25">
      <c r="A268" s="13"/>
      <c r="B268" s="84"/>
      <c r="C268" s="84"/>
      <c r="D268" s="84"/>
      <c r="E268" s="84"/>
      <c r="F268" s="84"/>
      <c r="G268" s="84"/>
      <c r="H268" s="84"/>
      <c r="I268" s="84"/>
      <c r="J268" s="84"/>
      <c r="K268" s="84"/>
      <c r="L268" s="84"/>
      <c r="M268" s="84"/>
      <c r="N268" s="84"/>
      <c r="O268" s="84"/>
      <c r="P268" s="84"/>
      <c r="Q268" s="84"/>
      <c r="R268" s="84"/>
      <c r="S268" s="84"/>
      <c r="T268" s="84"/>
      <c r="U268" s="84"/>
      <c r="V268" s="84"/>
      <c r="W268" s="84"/>
      <c r="X268" s="84"/>
      <c r="Y268" s="84"/>
      <c r="Z268" s="84"/>
    </row>
  </sheetData>
  <mergeCells count="289">
    <mergeCell ref="B237:Z237"/>
    <mergeCell ref="B238:Z238"/>
    <mergeCell ref="B239:Z239"/>
    <mergeCell ref="B240:Z240"/>
    <mergeCell ref="B268:Z268"/>
    <mergeCell ref="B171:Z171"/>
    <mergeCell ref="B172:Z172"/>
    <mergeCell ref="A173:A268"/>
    <mergeCell ref="B173:Z173"/>
    <mergeCell ref="B174:Z174"/>
    <mergeCell ref="B175:Z175"/>
    <mergeCell ref="B176:Z176"/>
    <mergeCell ref="B205:Z205"/>
    <mergeCell ref="B206:Z206"/>
    <mergeCell ref="B207:Z207"/>
    <mergeCell ref="B84:Z84"/>
    <mergeCell ref="A85:A172"/>
    <mergeCell ref="B85:Z85"/>
    <mergeCell ref="B86:Z86"/>
    <mergeCell ref="B87:Z87"/>
    <mergeCell ref="B88:Z88"/>
    <mergeCell ref="B128:Z128"/>
    <mergeCell ref="B129:Z129"/>
    <mergeCell ref="B130:Z130"/>
    <mergeCell ref="B131:Z131"/>
    <mergeCell ref="B32:Z32"/>
    <mergeCell ref="B33:Z33"/>
    <mergeCell ref="B57:Z57"/>
    <mergeCell ref="B58:Z58"/>
    <mergeCell ref="B59:Z59"/>
    <mergeCell ref="B60:Z60"/>
    <mergeCell ref="A1:A2"/>
    <mergeCell ref="B1:Z1"/>
    <mergeCell ref="B2:Z2"/>
    <mergeCell ref="B3:Z3"/>
    <mergeCell ref="A4:A84"/>
    <mergeCell ref="B4:Z4"/>
    <mergeCell ref="B5:Z5"/>
    <mergeCell ref="B6:Z6"/>
    <mergeCell ref="B7:Z7"/>
    <mergeCell ref="B31:Z31"/>
    <mergeCell ref="Z242:Z244"/>
    <mergeCell ref="D245:E245"/>
    <mergeCell ref="H245:I245"/>
    <mergeCell ref="L245:M245"/>
    <mergeCell ref="P245:Q245"/>
    <mergeCell ref="T245:U245"/>
    <mergeCell ref="X245:Y245"/>
    <mergeCell ref="T242:U242"/>
    <mergeCell ref="T243:U243"/>
    <mergeCell ref="T244:U244"/>
    <mergeCell ref="V242:V244"/>
    <mergeCell ref="W242:W244"/>
    <mergeCell ref="X242:Y244"/>
    <mergeCell ref="O242:O244"/>
    <mergeCell ref="P242:Q242"/>
    <mergeCell ref="P243:Q243"/>
    <mergeCell ref="P244:Q244"/>
    <mergeCell ref="R242:R244"/>
    <mergeCell ref="S242:S244"/>
    <mergeCell ref="J242:J244"/>
    <mergeCell ref="K242:K244"/>
    <mergeCell ref="L242:M242"/>
    <mergeCell ref="L243:M243"/>
    <mergeCell ref="L244:M244"/>
    <mergeCell ref="N242:N244"/>
    <mergeCell ref="B242:B244"/>
    <mergeCell ref="C242:C244"/>
    <mergeCell ref="D242:E244"/>
    <mergeCell ref="F242:F244"/>
    <mergeCell ref="G242:G244"/>
    <mergeCell ref="H242:I244"/>
    <mergeCell ref="Z209:Z211"/>
    <mergeCell ref="D212:E212"/>
    <mergeCell ref="H212:I212"/>
    <mergeCell ref="L212:M212"/>
    <mergeCell ref="P212:Q212"/>
    <mergeCell ref="T212:U212"/>
    <mergeCell ref="X212:Y212"/>
    <mergeCell ref="T209:U209"/>
    <mergeCell ref="T210:U210"/>
    <mergeCell ref="T211:U211"/>
    <mergeCell ref="V209:V211"/>
    <mergeCell ref="W209:W211"/>
    <mergeCell ref="X209:Y211"/>
    <mergeCell ref="O209:O211"/>
    <mergeCell ref="P209:Q209"/>
    <mergeCell ref="P210:Q210"/>
    <mergeCell ref="P211:Q211"/>
    <mergeCell ref="R209:R211"/>
    <mergeCell ref="S209:S211"/>
    <mergeCell ref="J209:J211"/>
    <mergeCell ref="K209:K211"/>
    <mergeCell ref="L209:M209"/>
    <mergeCell ref="L210:M210"/>
    <mergeCell ref="L211:M211"/>
    <mergeCell ref="N209:N211"/>
    <mergeCell ref="B209:B211"/>
    <mergeCell ref="C209:C211"/>
    <mergeCell ref="D209:E211"/>
    <mergeCell ref="F209:F211"/>
    <mergeCell ref="G209:G211"/>
    <mergeCell ref="H209:I211"/>
    <mergeCell ref="Z178:Z180"/>
    <mergeCell ref="D181:E181"/>
    <mergeCell ref="H181:I181"/>
    <mergeCell ref="L181:M181"/>
    <mergeCell ref="P181:Q181"/>
    <mergeCell ref="T181:U181"/>
    <mergeCell ref="X181:Y181"/>
    <mergeCell ref="T178:U178"/>
    <mergeCell ref="T179:U179"/>
    <mergeCell ref="T180:U180"/>
    <mergeCell ref="V178:V180"/>
    <mergeCell ref="W178:W180"/>
    <mergeCell ref="X178:Y180"/>
    <mergeCell ref="O178:O180"/>
    <mergeCell ref="P178:Q178"/>
    <mergeCell ref="P179:Q179"/>
    <mergeCell ref="P180:Q180"/>
    <mergeCell ref="R178:R180"/>
    <mergeCell ref="S178:S180"/>
    <mergeCell ref="J178:J180"/>
    <mergeCell ref="K178:K180"/>
    <mergeCell ref="L178:M178"/>
    <mergeCell ref="L179:M179"/>
    <mergeCell ref="L180:M180"/>
    <mergeCell ref="N178:N180"/>
    <mergeCell ref="B178:B180"/>
    <mergeCell ref="C178:C180"/>
    <mergeCell ref="D178:E180"/>
    <mergeCell ref="F178:F180"/>
    <mergeCell ref="G178:G180"/>
    <mergeCell ref="H178:I180"/>
    <mergeCell ref="Z133:Z135"/>
    <mergeCell ref="D136:E136"/>
    <mergeCell ref="H136:I136"/>
    <mergeCell ref="L136:M136"/>
    <mergeCell ref="P136:Q136"/>
    <mergeCell ref="T136:U136"/>
    <mergeCell ref="X136:Y136"/>
    <mergeCell ref="T133:U133"/>
    <mergeCell ref="T134:U134"/>
    <mergeCell ref="T135:U135"/>
    <mergeCell ref="V133:V135"/>
    <mergeCell ref="W133:W135"/>
    <mergeCell ref="X133:Y135"/>
    <mergeCell ref="O133:O135"/>
    <mergeCell ref="P133:Q133"/>
    <mergeCell ref="P134:Q134"/>
    <mergeCell ref="P135:Q135"/>
    <mergeCell ref="R133:R135"/>
    <mergeCell ref="S133:S135"/>
    <mergeCell ref="J133:J135"/>
    <mergeCell ref="K133:K135"/>
    <mergeCell ref="L133:M133"/>
    <mergeCell ref="L134:M134"/>
    <mergeCell ref="L135:M135"/>
    <mergeCell ref="N133:N135"/>
    <mergeCell ref="B133:B135"/>
    <mergeCell ref="C133:C135"/>
    <mergeCell ref="D133:E135"/>
    <mergeCell ref="F133:F135"/>
    <mergeCell ref="G133:G135"/>
    <mergeCell ref="H133:I135"/>
    <mergeCell ref="Z90:Z92"/>
    <mergeCell ref="D93:E93"/>
    <mergeCell ref="H93:I93"/>
    <mergeCell ref="L93:M93"/>
    <mergeCell ref="P93:Q93"/>
    <mergeCell ref="T93:U93"/>
    <mergeCell ref="X93:Y93"/>
    <mergeCell ref="T90:U90"/>
    <mergeCell ref="T91:U91"/>
    <mergeCell ref="T92:U92"/>
    <mergeCell ref="V90:V92"/>
    <mergeCell ref="W90:W92"/>
    <mergeCell ref="X90:Y92"/>
    <mergeCell ref="O90:O92"/>
    <mergeCell ref="P90:Q90"/>
    <mergeCell ref="P91:Q91"/>
    <mergeCell ref="P92:Q92"/>
    <mergeCell ref="R90:R92"/>
    <mergeCell ref="S90:S92"/>
    <mergeCell ref="J90:J92"/>
    <mergeCell ref="K90:K92"/>
    <mergeCell ref="L90:M90"/>
    <mergeCell ref="L91:M91"/>
    <mergeCell ref="L92:M92"/>
    <mergeCell ref="N90:N92"/>
    <mergeCell ref="B90:B92"/>
    <mergeCell ref="C90:C92"/>
    <mergeCell ref="D90:E92"/>
    <mergeCell ref="F90:F92"/>
    <mergeCell ref="G90:G92"/>
    <mergeCell ref="H90:I92"/>
    <mergeCell ref="Z62:Z64"/>
    <mergeCell ref="D65:E65"/>
    <mergeCell ref="H65:I65"/>
    <mergeCell ref="L65:M65"/>
    <mergeCell ref="P65:Q65"/>
    <mergeCell ref="T65:U65"/>
    <mergeCell ref="X65:Y65"/>
    <mergeCell ref="T62:U62"/>
    <mergeCell ref="T63:U63"/>
    <mergeCell ref="T64:U64"/>
    <mergeCell ref="V62:V64"/>
    <mergeCell ref="W62:W64"/>
    <mergeCell ref="X62:Y64"/>
    <mergeCell ref="O62:O64"/>
    <mergeCell ref="P62:Q62"/>
    <mergeCell ref="P63:Q63"/>
    <mergeCell ref="P64:Q64"/>
    <mergeCell ref="R62:R64"/>
    <mergeCell ref="S62:S64"/>
    <mergeCell ref="J62:J64"/>
    <mergeCell ref="K62:K64"/>
    <mergeCell ref="L62:M62"/>
    <mergeCell ref="L63:M63"/>
    <mergeCell ref="L64:M64"/>
    <mergeCell ref="N62:N64"/>
    <mergeCell ref="B62:B64"/>
    <mergeCell ref="C62:C64"/>
    <mergeCell ref="D62:E64"/>
    <mergeCell ref="F62:F64"/>
    <mergeCell ref="G62:G64"/>
    <mergeCell ref="H62:I64"/>
    <mergeCell ref="Z35:Z37"/>
    <mergeCell ref="D38:E38"/>
    <mergeCell ref="H38:I38"/>
    <mergeCell ref="L38:M38"/>
    <mergeCell ref="P38:Q38"/>
    <mergeCell ref="T38:U38"/>
    <mergeCell ref="X38:Y38"/>
    <mergeCell ref="T35:U35"/>
    <mergeCell ref="T36:U36"/>
    <mergeCell ref="T37:U37"/>
    <mergeCell ref="V35:V37"/>
    <mergeCell ref="W35:W37"/>
    <mergeCell ref="X35:Y37"/>
    <mergeCell ref="O35:O37"/>
    <mergeCell ref="P35:Q35"/>
    <mergeCell ref="P36:Q36"/>
    <mergeCell ref="P37:Q37"/>
    <mergeCell ref="R35:R37"/>
    <mergeCell ref="S35:S37"/>
    <mergeCell ref="J35:J37"/>
    <mergeCell ref="K35:K37"/>
    <mergeCell ref="L35:M35"/>
    <mergeCell ref="L36:M36"/>
    <mergeCell ref="L37:M37"/>
    <mergeCell ref="N35:N37"/>
    <mergeCell ref="B35:B37"/>
    <mergeCell ref="C35:C37"/>
    <mergeCell ref="D35:E37"/>
    <mergeCell ref="F35:F37"/>
    <mergeCell ref="G35:G37"/>
    <mergeCell ref="H35:I37"/>
    <mergeCell ref="Z9:Z11"/>
    <mergeCell ref="D12:E12"/>
    <mergeCell ref="H12:I12"/>
    <mergeCell ref="L12:M12"/>
    <mergeCell ref="P12:Q12"/>
    <mergeCell ref="T12:U12"/>
    <mergeCell ref="X12:Y12"/>
    <mergeCell ref="T9:U9"/>
    <mergeCell ref="T10:U10"/>
    <mergeCell ref="T11:U11"/>
    <mergeCell ref="V9:V11"/>
    <mergeCell ref="W9:W11"/>
    <mergeCell ref="X9:Y11"/>
    <mergeCell ref="O9:O11"/>
    <mergeCell ref="P9:Q9"/>
    <mergeCell ref="P10:Q10"/>
    <mergeCell ref="P11:Q11"/>
    <mergeCell ref="R9:R11"/>
    <mergeCell ref="S9:S11"/>
    <mergeCell ref="J9:J11"/>
    <mergeCell ref="K9:K11"/>
    <mergeCell ref="L9:M9"/>
    <mergeCell ref="L10:M10"/>
    <mergeCell ref="L11:M11"/>
    <mergeCell ref="N9:N11"/>
    <mergeCell ref="B9:B11"/>
    <mergeCell ref="C9:C11"/>
    <mergeCell ref="D9:E11"/>
    <mergeCell ref="F9:F11"/>
    <mergeCell ref="G9:G11"/>
    <mergeCell ref="H9:I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8"/>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 bestFit="1" customWidth="1"/>
    <col min="6" max="6" width="2.140625" bestFit="1" customWidth="1"/>
    <col min="7" max="7" width="1.5703125" bestFit="1" customWidth="1"/>
    <col min="8" max="8" width="2" bestFit="1" customWidth="1"/>
    <col min="9" max="9" width="8.140625" bestFit="1" customWidth="1"/>
    <col min="10" max="10" width="2.140625" bestFit="1" customWidth="1"/>
    <col min="11" max="11" width="1.5703125" bestFit="1" customWidth="1"/>
    <col min="12" max="12" width="2.42578125" customWidth="1"/>
    <col min="13" max="13" width="7.7109375" customWidth="1"/>
    <col min="14" max="14" width="2.140625" bestFit="1" customWidth="1"/>
    <col min="15" max="15" width="1.5703125" bestFit="1" customWidth="1"/>
    <col min="16" max="16" width="2.42578125" customWidth="1"/>
    <col min="17" max="17" width="7.7109375" customWidth="1"/>
    <col min="18" max="18" width="2.140625" bestFit="1" customWidth="1"/>
    <col min="19" max="19" width="1.5703125" bestFit="1" customWidth="1"/>
    <col min="20" max="20" width="3" customWidth="1"/>
    <col min="21" max="21" width="9.28515625" customWidth="1"/>
    <col min="22" max="22" width="2.140625" bestFit="1" customWidth="1"/>
    <col min="23" max="23" width="1.5703125" bestFit="1" customWidth="1"/>
    <col min="24" max="24" width="2.28515625" customWidth="1"/>
    <col min="25" max="25" width="8.85546875" customWidth="1"/>
    <col min="26" max="26" width="2.7109375" bestFit="1" customWidth="1"/>
    <col min="28" max="28" width="2.140625" customWidth="1"/>
    <col min="29" max="29" width="8.7109375" customWidth="1"/>
    <col min="30" max="30" width="2.140625" bestFit="1" customWidth="1"/>
  </cols>
  <sheetData>
    <row r="1" spans="1:30" ht="15" customHeight="1" x14ac:dyDescent="0.25">
      <c r="A1" s="10" t="s">
        <v>111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x14ac:dyDescent="0.25">
      <c r="A3" s="3" t="s">
        <v>721</v>
      </c>
      <c r="B3" s="40" t="s">
        <v>7</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ht="15" customHeight="1" x14ac:dyDescent="0.25">
      <c r="A4" s="13" t="s">
        <v>841</v>
      </c>
      <c r="B4" s="40" t="s">
        <v>7</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13"/>
      <c r="B5" s="41" t="s">
        <v>841</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x14ac:dyDescent="0.25">
      <c r="A6" s="13"/>
      <c r="B6" s="41" t="s">
        <v>842</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13"/>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row>
    <row r="8" spans="1:30" x14ac:dyDescent="0.25">
      <c r="A8" s="13"/>
      <c r="B8" s="4"/>
      <c r="C8" s="4"/>
      <c r="D8" s="4"/>
      <c r="E8" s="4"/>
      <c r="F8" s="4"/>
      <c r="G8" s="4"/>
      <c r="H8" s="4"/>
      <c r="I8" s="4"/>
      <c r="J8" s="4"/>
      <c r="K8" s="4"/>
      <c r="L8" s="4"/>
      <c r="M8" s="4"/>
      <c r="N8" s="4"/>
      <c r="O8" s="4"/>
      <c r="P8" s="4"/>
      <c r="Q8" s="4"/>
      <c r="R8" s="4"/>
      <c r="S8" s="4"/>
      <c r="T8" s="4"/>
      <c r="U8" s="4"/>
      <c r="V8" s="4"/>
      <c r="W8" s="4"/>
      <c r="X8" s="4"/>
      <c r="Y8" s="4"/>
      <c r="Z8" s="4"/>
      <c r="AA8" s="4"/>
      <c r="AB8" s="4"/>
      <c r="AC8" s="4"/>
      <c r="AD8" s="4"/>
    </row>
    <row r="9" spans="1:30" x14ac:dyDescent="0.25">
      <c r="A9" s="13"/>
      <c r="B9" s="40" t="s">
        <v>232</v>
      </c>
      <c r="C9" s="37" t="s">
        <v>233</v>
      </c>
      <c r="D9" s="58" t="s">
        <v>843</v>
      </c>
      <c r="E9" s="58"/>
      <c r="F9" s="37"/>
      <c r="G9" s="37"/>
      <c r="H9" s="58" t="s">
        <v>844</v>
      </c>
      <c r="I9" s="58"/>
      <c r="J9" s="37"/>
      <c r="K9" s="37" t="s">
        <v>233</v>
      </c>
      <c r="L9" s="58" t="s">
        <v>845</v>
      </c>
      <c r="M9" s="58"/>
      <c r="N9" s="37"/>
      <c r="O9" s="37" t="s">
        <v>233</v>
      </c>
      <c r="P9" s="58" t="s">
        <v>401</v>
      </c>
      <c r="Q9" s="58"/>
      <c r="R9" s="37"/>
      <c r="S9" s="37"/>
      <c r="T9" s="119" t="s">
        <v>848</v>
      </c>
      <c r="U9" s="119"/>
      <c r="V9" s="37"/>
      <c r="W9" s="37"/>
      <c r="X9" s="58" t="s">
        <v>849</v>
      </c>
      <c r="Y9" s="58"/>
      <c r="Z9" s="37"/>
      <c r="AA9" s="37"/>
      <c r="AB9" s="58" t="s">
        <v>851</v>
      </c>
      <c r="AC9" s="58"/>
      <c r="AD9" s="37"/>
    </row>
    <row r="10" spans="1:30" x14ac:dyDescent="0.25">
      <c r="A10" s="13"/>
      <c r="B10" s="40"/>
      <c r="C10" s="37"/>
      <c r="D10" s="58"/>
      <c r="E10" s="58"/>
      <c r="F10" s="37"/>
      <c r="G10" s="37"/>
      <c r="H10" s="58"/>
      <c r="I10" s="58"/>
      <c r="J10" s="37"/>
      <c r="K10" s="37"/>
      <c r="L10" s="58" t="s">
        <v>846</v>
      </c>
      <c r="M10" s="58"/>
      <c r="N10" s="37"/>
      <c r="O10" s="37"/>
      <c r="P10" s="58" t="s">
        <v>846</v>
      </c>
      <c r="Q10" s="58"/>
      <c r="R10" s="37"/>
      <c r="S10" s="37"/>
      <c r="T10" s="119" t="s">
        <v>847</v>
      </c>
      <c r="U10" s="119"/>
      <c r="V10" s="37"/>
      <c r="W10" s="37"/>
      <c r="X10" s="58" t="s">
        <v>850</v>
      </c>
      <c r="Y10" s="58"/>
      <c r="Z10" s="37"/>
      <c r="AA10" s="37"/>
      <c r="AB10" s="58"/>
      <c r="AC10" s="58"/>
      <c r="AD10" s="37"/>
    </row>
    <row r="11" spans="1:30" ht="15.75" thickBot="1" x14ac:dyDescent="0.3">
      <c r="A11" s="13"/>
      <c r="B11" s="56"/>
      <c r="C11" s="57"/>
      <c r="D11" s="36"/>
      <c r="E11" s="36"/>
      <c r="F11" s="57"/>
      <c r="G11" s="57"/>
      <c r="H11" s="36"/>
      <c r="I11" s="36"/>
      <c r="J11" s="57"/>
      <c r="K11" s="57"/>
      <c r="L11" s="36" t="s">
        <v>847</v>
      </c>
      <c r="M11" s="36"/>
      <c r="N11" s="57"/>
      <c r="O11" s="57"/>
      <c r="P11" s="36" t="s">
        <v>847</v>
      </c>
      <c r="Q11" s="36"/>
      <c r="R11" s="57"/>
      <c r="S11" s="57"/>
      <c r="T11" s="112"/>
      <c r="U11" s="112"/>
      <c r="V11" s="57"/>
      <c r="W11" s="57"/>
      <c r="X11" s="36"/>
      <c r="Y11" s="36"/>
      <c r="Z11" s="57"/>
      <c r="AA11" s="57"/>
      <c r="AB11" s="36"/>
      <c r="AC11" s="36"/>
      <c r="AD11" s="57"/>
    </row>
    <row r="12" spans="1:30" x14ac:dyDescent="0.25">
      <c r="A12" s="13"/>
      <c r="B12" s="17" t="s">
        <v>234</v>
      </c>
      <c r="C12" s="18" t="s">
        <v>233</v>
      </c>
      <c r="D12" s="38"/>
      <c r="E12" s="38"/>
      <c r="F12" s="18"/>
      <c r="G12" s="18"/>
      <c r="H12" s="38"/>
      <c r="I12" s="38"/>
      <c r="J12" s="18"/>
      <c r="K12" s="18" t="s">
        <v>233</v>
      </c>
      <c r="L12" s="38"/>
      <c r="M12" s="38"/>
      <c r="N12" s="18"/>
      <c r="O12" s="18" t="s">
        <v>233</v>
      </c>
      <c r="P12" s="38"/>
      <c r="Q12" s="38"/>
      <c r="R12" s="18"/>
      <c r="S12" s="18"/>
      <c r="T12" s="38"/>
      <c r="U12" s="38"/>
      <c r="V12" s="18"/>
      <c r="W12" s="18"/>
      <c r="X12" s="38"/>
      <c r="Y12" s="38"/>
      <c r="Z12" s="18"/>
      <c r="AA12" s="18"/>
      <c r="AB12" s="38"/>
      <c r="AC12" s="38"/>
      <c r="AD12" s="18"/>
    </row>
    <row r="13" spans="1:30" x14ac:dyDescent="0.25">
      <c r="A13" s="13"/>
      <c r="B13" s="19" t="s">
        <v>37</v>
      </c>
      <c r="C13" s="21" t="s">
        <v>233</v>
      </c>
      <c r="D13" s="25" t="s">
        <v>236</v>
      </c>
      <c r="E13" s="26">
        <v>0</v>
      </c>
      <c r="F13" s="27" t="s">
        <v>233</v>
      </c>
      <c r="G13" s="21"/>
      <c r="H13" s="25" t="s">
        <v>236</v>
      </c>
      <c r="I13" s="26">
        <v>843.7</v>
      </c>
      <c r="J13" s="27" t="s">
        <v>233</v>
      </c>
      <c r="K13" s="21" t="s">
        <v>233</v>
      </c>
      <c r="L13" s="25" t="s">
        <v>236</v>
      </c>
      <c r="M13" s="26">
        <v>61.8</v>
      </c>
      <c r="N13" s="27" t="s">
        <v>233</v>
      </c>
      <c r="O13" s="21" t="s">
        <v>233</v>
      </c>
      <c r="P13" s="25" t="s">
        <v>236</v>
      </c>
      <c r="Q13" s="26">
        <v>462.7</v>
      </c>
      <c r="R13" s="27" t="s">
        <v>233</v>
      </c>
      <c r="S13" s="21"/>
      <c r="T13" s="25" t="s">
        <v>236</v>
      </c>
      <c r="U13" s="26">
        <v>162.1</v>
      </c>
      <c r="V13" s="27" t="s">
        <v>233</v>
      </c>
      <c r="W13" s="21"/>
      <c r="X13" s="25" t="s">
        <v>236</v>
      </c>
      <c r="Y13" s="26" t="s">
        <v>911</v>
      </c>
      <c r="Z13" s="27" t="s">
        <v>240</v>
      </c>
      <c r="AA13" s="21"/>
      <c r="AB13" s="25" t="s">
        <v>236</v>
      </c>
      <c r="AC13" s="82">
        <v>1478.3</v>
      </c>
      <c r="AD13" s="27" t="s">
        <v>233</v>
      </c>
    </row>
    <row r="14" spans="1:30" ht="25.5" x14ac:dyDescent="0.25">
      <c r="A14" s="13"/>
      <c r="B14" s="28" t="s">
        <v>853</v>
      </c>
      <c r="C14" s="18" t="s">
        <v>233</v>
      </c>
      <c r="D14" s="11"/>
      <c r="E14" s="32">
        <v>0</v>
      </c>
      <c r="F14" s="33" t="s">
        <v>233</v>
      </c>
      <c r="G14" s="18"/>
      <c r="H14" s="11"/>
      <c r="I14" s="32">
        <v>745.4</v>
      </c>
      <c r="J14" s="33" t="s">
        <v>233</v>
      </c>
      <c r="K14" s="18" t="s">
        <v>233</v>
      </c>
      <c r="L14" s="11"/>
      <c r="M14" s="32">
        <v>43.5</v>
      </c>
      <c r="N14" s="33" t="s">
        <v>233</v>
      </c>
      <c r="O14" s="18" t="s">
        <v>233</v>
      </c>
      <c r="P14" s="11"/>
      <c r="Q14" s="32">
        <v>413.3</v>
      </c>
      <c r="R14" s="33" t="s">
        <v>233</v>
      </c>
      <c r="S14" s="18"/>
      <c r="T14" s="11"/>
      <c r="U14" s="32">
        <v>156.19999999999999</v>
      </c>
      <c r="V14" s="33" t="s">
        <v>233</v>
      </c>
      <c r="W14" s="18"/>
      <c r="X14" s="11"/>
      <c r="Y14" s="32" t="s">
        <v>975</v>
      </c>
      <c r="Z14" s="33" t="s">
        <v>240</v>
      </c>
      <c r="AA14" s="18"/>
      <c r="AB14" s="11"/>
      <c r="AC14" s="79">
        <v>1306.3</v>
      </c>
      <c r="AD14" s="33" t="s">
        <v>233</v>
      </c>
    </row>
    <row r="15" spans="1:30" x14ac:dyDescent="0.25">
      <c r="A15" s="13"/>
      <c r="B15" s="19" t="s">
        <v>855</v>
      </c>
      <c r="C15" s="21" t="s">
        <v>233</v>
      </c>
      <c r="D15" s="25"/>
      <c r="E15" s="26">
        <v>1.9</v>
      </c>
      <c r="F15" s="27" t="s">
        <v>233</v>
      </c>
      <c r="G15" s="21"/>
      <c r="H15" s="25"/>
      <c r="I15" s="26">
        <v>41.5</v>
      </c>
      <c r="J15" s="27" t="s">
        <v>233</v>
      </c>
      <c r="K15" s="21" t="s">
        <v>233</v>
      </c>
      <c r="L15" s="25"/>
      <c r="M15" s="26">
        <v>0.7</v>
      </c>
      <c r="N15" s="27" t="s">
        <v>233</v>
      </c>
      <c r="O15" s="21" t="s">
        <v>233</v>
      </c>
      <c r="P15" s="25"/>
      <c r="Q15" s="26">
        <v>22.1</v>
      </c>
      <c r="R15" s="27" t="s">
        <v>233</v>
      </c>
      <c r="S15" s="21"/>
      <c r="T15" s="25"/>
      <c r="U15" s="26">
        <v>5.5</v>
      </c>
      <c r="V15" s="27" t="s">
        <v>233</v>
      </c>
      <c r="W15" s="21"/>
      <c r="X15" s="25"/>
      <c r="Y15" s="26">
        <v>0</v>
      </c>
      <c r="Z15" s="27" t="s">
        <v>233</v>
      </c>
      <c r="AA15" s="21"/>
      <c r="AB15" s="25"/>
      <c r="AC15" s="26">
        <v>71.7</v>
      </c>
      <c r="AD15" s="27" t="s">
        <v>233</v>
      </c>
    </row>
    <row r="16" spans="1:30" ht="15.75" thickBot="1" x14ac:dyDescent="0.3">
      <c r="A16" s="13"/>
      <c r="B16" s="39"/>
      <c r="C16" s="39" t="s">
        <v>233</v>
      </c>
      <c r="D16" s="39"/>
      <c r="E16" s="39"/>
      <c r="F16" s="39"/>
      <c r="G16" s="39"/>
      <c r="H16" s="39"/>
      <c r="I16" s="39"/>
      <c r="J16" s="39"/>
      <c r="K16" s="39" t="s">
        <v>233</v>
      </c>
      <c r="L16" s="39"/>
      <c r="M16" s="39"/>
      <c r="N16" s="39"/>
      <c r="O16" s="39" t="s">
        <v>233</v>
      </c>
      <c r="P16" s="39"/>
      <c r="Q16" s="39"/>
      <c r="R16" s="39"/>
      <c r="S16" s="39"/>
      <c r="T16" s="39"/>
      <c r="U16" s="39"/>
      <c r="V16" s="39"/>
      <c r="W16" s="39"/>
      <c r="X16" s="39"/>
      <c r="Y16" s="39"/>
      <c r="Z16" s="39"/>
      <c r="AA16" s="39"/>
      <c r="AB16" s="39"/>
      <c r="AC16" s="39"/>
      <c r="AD16" s="39"/>
    </row>
    <row r="17" spans="1:30" x14ac:dyDescent="0.25">
      <c r="A17" s="13"/>
      <c r="B17" s="28" t="s">
        <v>42</v>
      </c>
      <c r="C17" s="18" t="s">
        <v>233</v>
      </c>
      <c r="D17" s="11"/>
      <c r="E17" s="32" t="s">
        <v>478</v>
      </c>
      <c r="F17" s="33" t="s">
        <v>240</v>
      </c>
      <c r="G17" s="18"/>
      <c r="H17" s="11"/>
      <c r="I17" s="32">
        <v>56.8</v>
      </c>
      <c r="J17" s="33" t="s">
        <v>233</v>
      </c>
      <c r="K17" s="18" t="s">
        <v>233</v>
      </c>
      <c r="L17" s="11"/>
      <c r="M17" s="32">
        <v>17.600000000000001</v>
      </c>
      <c r="N17" s="33" t="s">
        <v>233</v>
      </c>
      <c r="O17" s="18" t="s">
        <v>233</v>
      </c>
      <c r="P17" s="11"/>
      <c r="Q17" s="32">
        <v>27.3</v>
      </c>
      <c r="R17" s="33" t="s">
        <v>233</v>
      </c>
      <c r="S17" s="18"/>
      <c r="T17" s="11"/>
      <c r="U17" s="32">
        <v>0.4</v>
      </c>
      <c r="V17" s="33" t="s">
        <v>233</v>
      </c>
      <c r="W17" s="18"/>
      <c r="X17" s="11"/>
      <c r="Y17" s="32">
        <v>0.1</v>
      </c>
      <c r="Z17" s="33" t="s">
        <v>233</v>
      </c>
      <c r="AA17" s="18"/>
      <c r="AB17" s="11"/>
      <c r="AC17" s="32">
        <v>100.3</v>
      </c>
      <c r="AD17" s="33" t="s">
        <v>233</v>
      </c>
    </row>
    <row r="18" spans="1:30" x14ac:dyDescent="0.25">
      <c r="A18" s="13"/>
      <c r="B18" s="19" t="s">
        <v>856</v>
      </c>
      <c r="C18" s="21" t="s">
        <v>233</v>
      </c>
      <c r="D18" s="25"/>
      <c r="E18" s="26">
        <v>0</v>
      </c>
      <c r="F18" s="27" t="s">
        <v>233</v>
      </c>
      <c r="G18" s="21"/>
      <c r="H18" s="25"/>
      <c r="I18" s="26">
        <v>1.3</v>
      </c>
      <c r="J18" s="27" t="s">
        <v>233</v>
      </c>
      <c r="K18" s="21" t="s">
        <v>233</v>
      </c>
      <c r="L18" s="25"/>
      <c r="M18" s="26">
        <v>4.2</v>
      </c>
      <c r="N18" s="27" t="s">
        <v>233</v>
      </c>
      <c r="O18" s="21" t="s">
        <v>233</v>
      </c>
      <c r="P18" s="25"/>
      <c r="Q18" s="26">
        <v>0.9</v>
      </c>
      <c r="R18" s="27" t="s">
        <v>233</v>
      </c>
      <c r="S18" s="21"/>
      <c r="T18" s="25"/>
      <c r="U18" s="26">
        <v>1.2</v>
      </c>
      <c r="V18" s="27" t="s">
        <v>233</v>
      </c>
      <c r="W18" s="21"/>
      <c r="X18" s="25"/>
      <c r="Y18" s="26" t="s">
        <v>810</v>
      </c>
      <c r="Z18" s="27" t="s">
        <v>240</v>
      </c>
      <c r="AA18" s="21"/>
      <c r="AB18" s="25"/>
      <c r="AC18" s="26">
        <v>3.5</v>
      </c>
      <c r="AD18" s="27" t="s">
        <v>233</v>
      </c>
    </row>
    <row r="19" spans="1:30" x14ac:dyDescent="0.25">
      <c r="A19" s="13"/>
      <c r="B19" s="28" t="s">
        <v>976</v>
      </c>
      <c r="C19" s="18" t="s">
        <v>233</v>
      </c>
      <c r="D19" s="11"/>
      <c r="E19" s="32">
        <v>41.7</v>
      </c>
      <c r="F19" s="33" t="s">
        <v>233</v>
      </c>
      <c r="G19" s="18"/>
      <c r="H19" s="11"/>
      <c r="I19" s="32">
        <v>17.5</v>
      </c>
      <c r="J19" s="33" t="s">
        <v>233</v>
      </c>
      <c r="K19" s="18" t="s">
        <v>233</v>
      </c>
      <c r="L19" s="11"/>
      <c r="M19" s="32">
        <v>11.4</v>
      </c>
      <c r="N19" s="33" t="s">
        <v>233</v>
      </c>
      <c r="O19" s="18" t="s">
        <v>233</v>
      </c>
      <c r="P19" s="11"/>
      <c r="Q19" s="32" t="s">
        <v>243</v>
      </c>
      <c r="R19" s="33" t="s">
        <v>240</v>
      </c>
      <c r="S19" s="18"/>
      <c r="T19" s="11"/>
      <c r="U19" s="32">
        <v>0</v>
      </c>
      <c r="V19" s="33" t="s">
        <v>233</v>
      </c>
      <c r="W19" s="18"/>
      <c r="X19" s="11"/>
      <c r="Y19" s="32" t="s">
        <v>977</v>
      </c>
      <c r="Z19" s="33" t="s">
        <v>240</v>
      </c>
      <c r="AA19" s="18"/>
      <c r="AB19" s="11"/>
      <c r="AC19" s="32">
        <v>0</v>
      </c>
      <c r="AD19" s="33" t="s">
        <v>233</v>
      </c>
    </row>
    <row r="20" spans="1:30" x14ac:dyDescent="0.25">
      <c r="A20" s="13"/>
      <c r="B20" s="19" t="s">
        <v>44</v>
      </c>
      <c r="C20" s="21" t="s">
        <v>233</v>
      </c>
      <c r="D20" s="25"/>
      <c r="E20" s="26">
        <v>0</v>
      </c>
      <c r="F20" s="27" t="s">
        <v>233</v>
      </c>
      <c r="G20" s="21"/>
      <c r="H20" s="25"/>
      <c r="I20" s="26">
        <v>26.7</v>
      </c>
      <c r="J20" s="27" t="s">
        <v>233</v>
      </c>
      <c r="K20" s="21" t="s">
        <v>233</v>
      </c>
      <c r="L20" s="25"/>
      <c r="M20" s="26">
        <v>0</v>
      </c>
      <c r="N20" s="27" t="s">
        <v>233</v>
      </c>
      <c r="O20" s="21" t="s">
        <v>233</v>
      </c>
      <c r="P20" s="25"/>
      <c r="Q20" s="26">
        <v>3.2</v>
      </c>
      <c r="R20" s="27" t="s">
        <v>233</v>
      </c>
      <c r="S20" s="21"/>
      <c r="T20" s="25"/>
      <c r="U20" s="26">
        <v>1</v>
      </c>
      <c r="V20" s="27" t="s">
        <v>233</v>
      </c>
      <c r="W20" s="21"/>
      <c r="X20" s="25"/>
      <c r="Y20" s="26" t="s">
        <v>810</v>
      </c>
      <c r="Z20" s="27" t="s">
        <v>240</v>
      </c>
      <c r="AA20" s="21"/>
      <c r="AB20" s="25"/>
      <c r="AC20" s="26">
        <v>26.8</v>
      </c>
      <c r="AD20" s="27" t="s">
        <v>233</v>
      </c>
    </row>
    <row r="21" spans="1:30" x14ac:dyDescent="0.25">
      <c r="A21" s="13"/>
      <c r="B21" s="28" t="s">
        <v>46</v>
      </c>
      <c r="C21" s="18" t="s">
        <v>233</v>
      </c>
      <c r="D21" s="11"/>
      <c r="E21" s="32" t="s">
        <v>256</v>
      </c>
      <c r="F21" s="33" t="s">
        <v>240</v>
      </c>
      <c r="G21" s="18"/>
      <c r="H21" s="11"/>
      <c r="I21" s="32">
        <v>7.3</v>
      </c>
      <c r="J21" s="33" t="s">
        <v>233</v>
      </c>
      <c r="K21" s="18" t="s">
        <v>233</v>
      </c>
      <c r="L21" s="11"/>
      <c r="M21" s="32">
        <v>16.399999999999999</v>
      </c>
      <c r="N21" s="33" t="s">
        <v>233</v>
      </c>
      <c r="O21" s="18" t="s">
        <v>233</v>
      </c>
      <c r="P21" s="11"/>
      <c r="Q21" s="32">
        <v>12.2</v>
      </c>
      <c r="R21" s="33" t="s">
        <v>233</v>
      </c>
      <c r="S21" s="18"/>
      <c r="T21" s="11"/>
      <c r="U21" s="32">
        <v>1.5</v>
      </c>
      <c r="V21" s="33" t="s">
        <v>233</v>
      </c>
      <c r="W21" s="18"/>
      <c r="X21" s="11"/>
      <c r="Y21" s="32">
        <v>0</v>
      </c>
      <c r="Z21" s="33" t="s">
        <v>233</v>
      </c>
      <c r="AA21" s="18"/>
      <c r="AB21" s="11"/>
      <c r="AC21" s="32">
        <v>36.799999999999997</v>
      </c>
      <c r="AD21" s="33" t="s">
        <v>233</v>
      </c>
    </row>
    <row r="22" spans="1:30" ht="15.75" thickBot="1" x14ac:dyDescent="0.3">
      <c r="A22" s="13"/>
      <c r="B22" s="39"/>
      <c r="C22" s="39" t="s">
        <v>233</v>
      </c>
      <c r="D22" s="39"/>
      <c r="E22" s="39"/>
      <c r="F22" s="39"/>
      <c r="G22" s="39"/>
      <c r="H22" s="39"/>
      <c r="I22" s="39"/>
      <c r="J22" s="39"/>
      <c r="K22" s="39" t="s">
        <v>233</v>
      </c>
      <c r="L22" s="39"/>
      <c r="M22" s="39"/>
      <c r="N22" s="39"/>
      <c r="O22" s="39" t="s">
        <v>233</v>
      </c>
      <c r="P22" s="39"/>
      <c r="Q22" s="39"/>
      <c r="R22" s="39"/>
      <c r="S22" s="39"/>
      <c r="T22" s="39"/>
      <c r="U22" s="39"/>
      <c r="V22" s="39"/>
      <c r="W22" s="39"/>
      <c r="X22" s="39"/>
      <c r="Y22" s="39"/>
      <c r="Z22" s="39"/>
      <c r="AA22" s="39"/>
      <c r="AB22" s="39"/>
      <c r="AC22" s="39"/>
      <c r="AD22" s="39"/>
    </row>
    <row r="23" spans="1:30" x14ac:dyDescent="0.25">
      <c r="A23" s="13"/>
      <c r="B23" s="28" t="s">
        <v>47</v>
      </c>
      <c r="C23" s="18" t="s">
        <v>233</v>
      </c>
      <c r="D23" s="11"/>
      <c r="E23" s="32">
        <v>40.4</v>
      </c>
      <c r="F23" s="33" t="s">
        <v>233</v>
      </c>
      <c r="G23" s="18"/>
      <c r="H23" s="11"/>
      <c r="I23" s="32">
        <v>41.6</v>
      </c>
      <c r="J23" s="33" t="s">
        <v>233</v>
      </c>
      <c r="K23" s="18" t="s">
        <v>233</v>
      </c>
      <c r="L23" s="11"/>
      <c r="M23" s="32">
        <v>16.8</v>
      </c>
      <c r="N23" s="33" t="s">
        <v>233</v>
      </c>
      <c r="O23" s="18" t="s">
        <v>233</v>
      </c>
      <c r="P23" s="11"/>
      <c r="Q23" s="32">
        <v>11.5</v>
      </c>
      <c r="R23" s="33" t="s">
        <v>233</v>
      </c>
      <c r="S23" s="18"/>
      <c r="T23" s="11"/>
      <c r="U23" s="32" t="s">
        <v>265</v>
      </c>
      <c r="V23" s="33" t="s">
        <v>240</v>
      </c>
      <c r="W23" s="18"/>
      <c r="X23" s="11"/>
      <c r="Y23" s="32" t="s">
        <v>978</v>
      </c>
      <c r="Z23" s="33" t="s">
        <v>240</v>
      </c>
      <c r="AA23" s="18"/>
      <c r="AB23" s="11"/>
      <c r="AC23" s="32">
        <v>40.200000000000003</v>
      </c>
      <c r="AD23" s="33" t="s">
        <v>233</v>
      </c>
    </row>
    <row r="24" spans="1:30" x14ac:dyDescent="0.25">
      <c r="A24" s="13"/>
      <c r="B24" s="19" t="s">
        <v>54</v>
      </c>
      <c r="C24" s="21" t="s">
        <v>233</v>
      </c>
      <c r="D24" s="25"/>
      <c r="E24" s="26">
        <v>0</v>
      </c>
      <c r="F24" s="27" t="s">
        <v>233</v>
      </c>
      <c r="G24" s="21"/>
      <c r="H24" s="25"/>
      <c r="I24" s="26">
        <v>0.1</v>
      </c>
      <c r="J24" s="27" t="s">
        <v>233</v>
      </c>
      <c r="K24" s="21" t="s">
        <v>233</v>
      </c>
      <c r="L24" s="25"/>
      <c r="M24" s="26">
        <v>0</v>
      </c>
      <c r="N24" s="27" t="s">
        <v>233</v>
      </c>
      <c r="O24" s="21" t="s">
        <v>233</v>
      </c>
      <c r="P24" s="25"/>
      <c r="Q24" s="26" t="s">
        <v>405</v>
      </c>
      <c r="R24" s="27" t="s">
        <v>240</v>
      </c>
      <c r="S24" s="21"/>
      <c r="T24" s="25"/>
      <c r="U24" s="26">
        <v>0</v>
      </c>
      <c r="V24" s="27" t="s">
        <v>233</v>
      </c>
      <c r="W24" s="21"/>
      <c r="X24" s="25"/>
      <c r="Y24" s="26">
        <v>0</v>
      </c>
      <c r="Z24" s="27" t="s">
        <v>233</v>
      </c>
      <c r="AA24" s="21"/>
      <c r="AB24" s="25"/>
      <c r="AC24" s="26" t="s">
        <v>295</v>
      </c>
      <c r="AD24" s="27" t="s">
        <v>240</v>
      </c>
    </row>
    <row r="25" spans="1:30" x14ac:dyDescent="0.25">
      <c r="A25" s="13"/>
      <c r="B25" s="28" t="s">
        <v>115</v>
      </c>
      <c r="C25" s="18" t="s">
        <v>233</v>
      </c>
      <c r="D25" s="11"/>
      <c r="E25" s="32">
        <v>0</v>
      </c>
      <c r="F25" s="33" t="s">
        <v>233</v>
      </c>
      <c r="G25" s="18"/>
      <c r="H25" s="11"/>
      <c r="I25" s="32">
        <v>0</v>
      </c>
      <c r="J25" s="33" t="s">
        <v>233</v>
      </c>
      <c r="K25" s="18" t="s">
        <v>233</v>
      </c>
      <c r="L25" s="11"/>
      <c r="M25" s="32">
        <v>0</v>
      </c>
      <c r="N25" s="33" t="s">
        <v>233</v>
      </c>
      <c r="O25" s="18" t="s">
        <v>233</v>
      </c>
      <c r="P25" s="11"/>
      <c r="Q25" s="32">
        <v>0</v>
      </c>
      <c r="R25" s="33" t="s">
        <v>233</v>
      </c>
      <c r="S25" s="18"/>
      <c r="T25" s="11"/>
      <c r="U25" s="32" t="s">
        <v>299</v>
      </c>
      <c r="V25" s="33" t="s">
        <v>240</v>
      </c>
      <c r="W25" s="18"/>
      <c r="X25" s="11"/>
      <c r="Y25" s="32">
        <v>0</v>
      </c>
      <c r="Z25" s="33" t="s">
        <v>233</v>
      </c>
      <c r="AA25" s="18"/>
      <c r="AB25" s="11"/>
      <c r="AC25" s="32" t="s">
        <v>299</v>
      </c>
      <c r="AD25" s="33" t="s">
        <v>240</v>
      </c>
    </row>
    <row r="26" spans="1:30" ht="15.75" thickBot="1" x14ac:dyDescent="0.3">
      <c r="A26" s="13"/>
      <c r="B26" s="34"/>
      <c r="C26" s="34" t="s">
        <v>233</v>
      </c>
      <c r="D26" s="34"/>
      <c r="E26" s="34"/>
      <c r="F26" s="34"/>
      <c r="G26" s="34"/>
      <c r="H26" s="34"/>
      <c r="I26" s="34"/>
      <c r="J26" s="34"/>
      <c r="K26" s="34" t="s">
        <v>233</v>
      </c>
      <c r="L26" s="34"/>
      <c r="M26" s="34"/>
      <c r="N26" s="34"/>
      <c r="O26" s="34" t="s">
        <v>233</v>
      </c>
      <c r="P26" s="34"/>
      <c r="Q26" s="34"/>
      <c r="R26" s="34"/>
      <c r="S26" s="34"/>
      <c r="T26" s="34"/>
      <c r="U26" s="34"/>
      <c r="V26" s="34"/>
      <c r="W26" s="34"/>
      <c r="X26" s="34"/>
      <c r="Y26" s="34"/>
      <c r="Z26" s="34"/>
      <c r="AA26" s="34"/>
      <c r="AB26" s="34"/>
      <c r="AC26" s="34"/>
      <c r="AD26" s="34"/>
    </row>
    <row r="27" spans="1:30" x14ac:dyDescent="0.25">
      <c r="A27" s="13"/>
      <c r="B27" s="19" t="s">
        <v>51</v>
      </c>
      <c r="C27" s="21" t="s">
        <v>233</v>
      </c>
      <c r="D27" s="25" t="s">
        <v>236</v>
      </c>
      <c r="E27" s="26">
        <v>40.4</v>
      </c>
      <c r="F27" s="27" t="s">
        <v>233</v>
      </c>
      <c r="G27" s="21"/>
      <c r="H27" s="25" t="s">
        <v>236</v>
      </c>
      <c r="I27" s="26">
        <v>41.7</v>
      </c>
      <c r="J27" s="27" t="s">
        <v>233</v>
      </c>
      <c r="K27" s="21" t="s">
        <v>233</v>
      </c>
      <c r="L27" s="25" t="s">
        <v>236</v>
      </c>
      <c r="M27" s="26">
        <v>16.8</v>
      </c>
      <c r="N27" s="27" t="s">
        <v>233</v>
      </c>
      <c r="O27" s="21" t="s">
        <v>233</v>
      </c>
      <c r="P27" s="25" t="s">
        <v>236</v>
      </c>
      <c r="Q27" s="26">
        <v>11.3</v>
      </c>
      <c r="R27" s="27" t="s">
        <v>233</v>
      </c>
      <c r="S27" s="21"/>
      <c r="T27" s="25" t="s">
        <v>236</v>
      </c>
      <c r="U27" s="26" t="s">
        <v>256</v>
      </c>
      <c r="V27" s="27" t="s">
        <v>979</v>
      </c>
      <c r="W27" s="21"/>
      <c r="X27" s="25" t="s">
        <v>236</v>
      </c>
      <c r="Y27" s="26" t="s">
        <v>978</v>
      </c>
      <c r="Z27" s="27" t="s">
        <v>240</v>
      </c>
      <c r="AA27" s="21"/>
      <c r="AB27" s="25" t="s">
        <v>236</v>
      </c>
      <c r="AC27" s="26">
        <v>40.4</v>
      </c>
      <c r="AD27" s="27" t="s">
        <v>233</v>
      </c>
    </row>
    <row r="28" spans="1:30" ht="15.75" thickBot="1" x14ac:dyDescent="0.3">
      <c r="A28" s="13"/>
      <c r="B28" s="39"/>
      <c r="C28" s="39" t="s">
        <v>233</v>
      </c>
      <c r="D28" s="39"/>
      <c r="E28" s="39"/>
      <c r="F28" s="39"/>
      <c r="G28" s="39"/>
      <c r="H28" s="39"/>
      <c r="I28" s="39"/>
      <c r="J28" s="39"/>
      <c r="K28" s="39" t="s">
        <v>233</v>
      </c>
      <c r="L28" s="39"/>
      <c r="M28" s="39"/>
      <c r="N28" s="39"/>
      <c r="O28" s="39" t="s">
        <v>233</v>
      </c>
      <c r="P28" s="39"/>
      <c r="Q28" s="39"/>
      <c r="R28" s="39"/>
      <c r="S28" s="39"/>
      <c r="T28" s="39"/>
      <c r="U28" s="39"/>
      <c r="V28" s="39"/>
      <c r="W28" s="39"/>
      <c r="X28" s="39"/>
      <c r="Y28" s="39"/>
      <c r="Z28" s="39"/>
      <c r="AA28" s="39"/>
      <c r="AB28" s="39"/>
      <c r="AC28" s="39"/>
      <c r="AD28" s="39"/>
    </row>
    <row r="29" spans="1:30" ht="25.5" x14ac:dyDescent="0.25">
      <c r="A29" s="13"/>
      <c r="B29" s="28" t="s">
        <v>75</v>
      </c>
      <c r="C29" s="18" t="s">
        <v>233</v>
      </c>
      <c r="D29" s="11" t="s">
        <v>236</v>
      </c>
      <c r="E29" s="32">
        <v>52.3</v>
      </c>
      <c r="F29" s="33" t="s">
        <v>233</v>
      </c>
      <c r="G29" s="18"/>
      <c r="H29" s="11" t="s">
        <v>236</v>
      </c>
      <c r="I29" s="32">
        <v>53.5</v>
      </c>
      <c r="J29" s="33" t="s">
        <v>233</v>
      </c>
      <c r="K29" s="18" t="s">
        <v>233</v>
      </c>
      <c r="L29" s="11" t="s">
        <v>236</v>
      </c>
      <c r="M29" s="32">
        <v>8.4</v>
      </c>
      <c r="N29" s="33" t="s">
        <v>233</v>
      </c>
      <c r="O29" s="18" t="s">
        <v>233</v>
      </c>
      <c r="P29" s="11" t="s">
        <v>236</v>
      </c>
      <c r="Q29" s="32">
        <v>10.1</v>
      </c>
      <c r="R29" s="33" t="s">
        <v>233</v>
      </c>
      <c r="S29" s="18"/>
      <c r="T29" s="11" t="s">
        <v>236</v>
      </c>
      <c r="U29" s="32">
        <v>0.4</v>
      </c>
      <c r="V29" s="33" t="s">
        <v>233</v>
      </c>
      <c r="W29" s="18"/>
      <c r="X29" s="11" t="s">
        <v>236</v>
      </c>
      <c r="Y29" s="32" t="s">
        <v>980</v>
      </c>
      <c r="Z29" s="33" t="s">
        <v>240</v>
      </c>
      <c r="AA29" s="18"/>
      <c r="AB29" s="11" t="s">
        <v>236</v>
      </c>
      <c r="AC29" s="32">
        <v>52.3</v>
      </c>
      <c r="AD29" s="33" t="s">
        <v>233</v>
      </c>
    </row>
    <row r="30" spans="1:30" ht="15.75" thickBot="1" x14ac:dyDescent="0.3">
      <c r="A30" s="13"/>
      <c r="B30" s="34"/>
      <c r="C30" s="34" t="s">
        <v>233</v>
      </c>
      <c r="D30" s="34"/>
      <c r="E30" s="34"/>
      <c r="F30" s="34"/>
      <c r="G30" s="34"/>
      <c r="H30" s="34"/>
      <c r="I30" s="34"/>
      <c r="J30" s="34"/>
      <c r="K30" s="34" t="s">
        <v>233</v>
      </c>
      <c r="L30" s="34"/>
      <c r="M30" s="34"/>
      <c r="N30" s="34"/>
      <c r="O30" s="34" t="s">
        <v>233</v>
      </c>
      <c r="P30" s="34"/>
      <c r="Q30" s="34"/>
      <c r="R30" s="34"/>
      <c r="S30" s="34"/>
      <c r="T30" s="34"/>
      <c r="U30" s="34"/>
      <c r="V30" s="34"/>
      <c r="W30" s="34"/>
      <c r="X30" s="34"/>
      <c r="Y30" s="34"/>
      <c r="Z30" s="34"/>
      <c r="AA30" s="34"/>
      <c r="AB30" s="34"/>
      <c r="AC30" s="34"/>
      <c r="AD30" s="34"/>
    </row>
    <row r="31" spans="1:30" x14ac:dyDescent="0.25">
      <c r="A31" s="13"/>
      <c r="B31" s="121"/>
      <c r="C31" s="121"/>
      <c r="D31" s="121"/>
      <c r="E31" s="121"/>
      <c r="F31" s="121"/>
      <c r="G31" s="121"/>
      <c r="H31" s="121"/>
      <c r="I31" s="121"/>
      <c r="J31" s="121"/>
      <c r="K31" s="121"/>
      <c r="L31" s="121"/>
      <c r="M31" s="121"/>
      <c r="N31" s="121"/>
      <c r="O31" s="121"/>
      <c r="P31" s="121"/>
      <c r="Q31" s="121"/>
      <c r="R31" s="121"/>
      <c r="S31" s="121"/>
      <c r="T31" s="121"/>
      <c r="U31" s="121"/>
      <c r="V31" s="121"/>
      <c r="W31" s="121"/>
      <c r="X31" s="121"/>
      <c r="Y31" s="121"/>
      <c r="Z31" s="121"/>
      <c r="AA31" s="121"/>
      <c r="AB31" s="121"/>
      <c r="AC31" s="121"/>
      <c r="AD31" s="121"/>
    </row>
    <row r="32" spans="1:30" x14ac:dyDescent="0.25">
      <c r="A32" s="13"/>
      <c r="B32" s="41" t="s">
        <v>841</v>
      </c>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row>
    <row r="33" spans="1:30" x14ac:dyDescent="0.25">
      <c r="A33" s="13"/>
      <c r="B33" s="41" t="s">
        <v>861</v>
      </c>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row>
    <row r="34" spans="1:30" x14ac:dyDescent="0.25">
      <c r="A34" s="13"/>
      <c r="B34" s="44"/>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c r="AD34" s="44"/>
    </row>
    <row r="35" spans="1:30" x14ac:dyDescent="0.25">
      <c r="A35" s="13"/>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row>
    <row r="36" spans="1:30" x14ac:dyDescent="0.25">
      <c r="A36" s="13"/>
      <c r="B36" s="40" t="s">
        <v>232</v>
      </c>
      <c r="C36" s="37" t="s">
        <v>233</v>
      </c>
      <c r="D36" s="58" t="s">
        <v>843</v>
      </c>
      <c r="E36" s="58"/>
      <c r="F36" s="37"/>
      <c r="G36" s="37"/>
      <c r="H36" s="58" t="s">
        <v>844</v>
      </c>
      <c r="I36" s="58"/>
      <c r="J36" s="37"/>
      <c r="K36" s="37" t="s">
        <v>233</v>
      </c>
      <c r="L36" s="58" t="s">
        <v>845</v>
      </c>
      <c r="M36" s="58"/>
      <c r="N36" s="37"/>
      <c r="O36" s="37" t="s">
        <v>233</v>
      </c>
      <c r="P36" s="58" t="s">
        <v>401</v>
      </c>
      <c r="Q36" s="58"/>
      <c r="R36" s="37"/>
      <c r="S36" s="37"/>
      <c r="T36" s="119" t="s">
        <v>848</v>
      </c>
      <c r="U36" s="119"/>
      <c r="V36" s="37"/>
      <c r="W36" s="37" t="s">
        <v>233</v>
      </c>
      <c r="X36" s="58" t="s">
        <v>849</v>
      </c>
      <c r="Y36" s="58"/>
      <c r="Z36" s="37"/>
      <c r="AA36" s="37"/>
      <c r="AB36" s="58" t="s">
        <v>851</v>
      </c>
      <c r="AC36" s="58"/>
      <c r="AD36" s="37"/>
    </row>
    <row r="37" spans="1:30" x14ac:dyDescent="0.25">
      <c r="A37" s="13"/>
      <c r="B37" s="40"/>
      <c r="C37" s="37"/>
      <c r="D37" s="58"/>
      <c r="E37" s="58"/>
      <c r="F37" s="37"/>
      <c r="G37" s="37"/>
      <c r="H37" s="58"/>
      <c r="I37" s="58"/>
      <c r="J37" s="37"/>
      <c r="K37" s="37"/>
      <c r="L37" s="58" t="s">
        <v>846</v>
      </c>
      <c r="M37" s="58"/>
      <c r="N37" s="37"/>
      <c r="O37" s="37"/>
      <c r="P37" s="58" t="s">
        <v>846</v>
      </c>
      <c r="Q37" s="58"/>
      <c r="R37" s="37"/>
      <c r="S37" s="37"/>
      <c r="T37" s="119" t="s">
        <v>847</v>
      </c>
      <c r="U37" s="119"/>
      <c r="V37" s="37"/>
      <c r="W37" s="37"/>
      <c r="X37" s="58" t="s">
        <v>850</v>
      </c>
      <c r="Y37" s="58"/>
      <c r="Z37" s="37"/>
      <c r="AA37" s="37"/>
      <c r="AB37" s="58"/>
      <c r="AC37" s="58"/>
      <c r="AD37" s="37"/>
    </row>
    <row r="38" spans="1:30" ht="15.75" thickBot="1" x14ac:dyDescent="0.3">
      <c r="A38" s="13"/>
      <c r="B38" s="56"/>
      <c r="C38" s="57"/>
      <c r="D38" s="36"/>
      <c r="E38" s="36"/>
      <c r="F38" s="57"/>
      <c r="G38" s="57"/>
      <c r="H38" s="36"/>
      <c r="I38" s="36"/>
      <c r="J38" s="57"/>
      <c r="K38" s="57"/>
      <c r="L38" s="36" t="s">
        <v>847</v>
      </c>
      <c r="M38" s="36"/>
      <c r="N38" s="57"/>
      <c r="O38" s="57"/>
      <c r="P38" s="36" t="s">
        <v>847</v>
      </c>
      <c r="Q38" s="36"/>
      <c r="R38" s="57"/>
      <c r="S38" s="57"/>
      <c r="T38" s="112"/>
      <c r="U38" s="112"/>
      <c r="V38" s="57"/>
      <c r="W38" s="57"/>
      <c r="X38" s="36"/>
      <c r="Y38" s="36"/>
      <c r="Z38" s="57"/>
      <c r="AA38" s="57"/>
      <c r="AB38" s="36"/>
      <c r="AC38" s="36"/>
      <c r="AD38" s="57"/>
    </row>
    <row r="39" spans="1:30" x14ac:dyDescent="0.25">
      <c r="A39" s="13"/>
      <c r="B39" s="17" t="s">
        <v>234</v>
      </c>
      <c r="C39" s="18" t="s">
        <v>233</v>
      </c>
      <c r="D39" s="38"/>
      <c r="E39" s="38"/>
      <c r="F39" s="18"/>
      <c r="G39" s="18"/>
      <c r="H39" s="38"/>
      <c r="I39" s="38"/>
      <c r="J39" s="18"/>
      <c r="K39" s="18" t="s">
        <v>233</v>
      </c>
      <c r="L39" s="38"/>
      <c r="M39" s="38"/>
      <c r="N39" s="18"/>
      <c r="O39" s="18" t="s">
        <v>233</v>
      </c>
      <c r="P39" s="38"/>
      <c r="Q39" s="38"/>
      <c r="R39" s="18"/>
      <c r="S39" s="18"/>
      <c r="T39" s="38"/>
      <c r="U39" s="38"/>
      <c r="V39" s="18"/>
      <c r="W39" s="18" t="s">
        <v>233</v>
      </c>
      <c r="X39" s="38"/>
      <c r="Y39" s="38"/>
      <c r="Z39" s="18"/>
      <c r="AA39" s="18"/>
      <c r="AB39" s="38"/>
      <c r="AC39" s="38"/>
      <c r="AD39" s="18"/>
    </row>
    <row r="40" spans="1:30" x14ac:dyDescent="0.25">
      <c r="A40" s="13"/>
      <c r="B40" s="19" t="s">
        <v>37</v>
      </c>
      <c r="C40" s="21" t="s">
        <v>233</v>
      </c>
      <c r="D40" s="25" t="s">
        <v>236</v>
      </c>
      <c r="E40" s="26">
        <v>0</v>
      </c>
      <c r="F40" s="27" t="s">
        <v>233</v>
      </c>
      <c r="G40" s="21"/>
      <c r="H40" s="25" t="s">
        <v>236</v>
      </c>
      <c r="I40" s="26">
        <v>893.2</v>
      </c>
      <c r="J40" s="27" t="s">
        <v>233</v>
      </c>
      <c r="K40" s="21" t="s">
        <v>233</v>
      </c>
      <c r="L40" s="25" t="s">
        <v>236</v>
      </c>
      <c r="M40" s="26">
        <v>97.5</v>
      </c>
      <c r="N40" s="27" t="s">
        <v>233</v>
      </c>
      <c r="O40" s="21" t="s">
        <v>233</v>
      </c>
      <c r="P40" s="25" t="s">
        <v>236</v>
      </c>
      <c r="Q40" s="26">
        <v>480</v>
      </c>
      <c r="R40" s="27" t="s">
        <v>233</v>
      </c>
      <c r="S40" s="21"/>
      <c r="T40" s="25" t="s">
        <v>236</v>
      </c>
      <c r="U40" s="26">
        <v>158.6</v>
      </c>
      <c r="V40" s="27" t="s">
        <v>233</v>
      </c>
      <c r="W40" s="21" t="s">
        <v>233</v>
      </c>
      <c r="X40" s="25" t="s">
        <v>236</v>
      </c>
      <c r="Y40" s="26" t="s">
        <v>981</v>
      </c>
      <c r="Z40" s="27" t="s">
        <v>240</v>
      </c>
      <c r="AA40" s="21"/>
      <c r="AB40" s="25" t="s">
        <v>236</v>
      </c>
      <c r="AC40" s="82">
        <v>1555</v>
      </c>
      <c r="AD40" s="27" t="s">
        <v>233</v>
      </c>
    </row>
    <row r="41" spans="1:30" ht="25.5" x14ac:dyDescent="0.25">
      <c r="A41" s="13"/>
      <c r="B41" s="28" t="s">
        <v>853</v>
      </c>
      <c r="C41" s="18" t="s">
        <v>233</v>
      </c>
      <c r="D41" s="11"/>
      <c r="E41" s="32">
        <v>0</v>
      </c>
      <c r="F41" s="33" t="s">
        <v>233</v>
      </c>
      <c r="G41" s="18"/>
      <c r="H41" s="11"/>
      <c r="I41" s="32">
        <v>786.6</v>
      </c>
      <c r="J41" s="33" t="s">
        <v>233</v>
      </c>
      <c r="K41" s="18" t="s">
        <v>233</v>
      </c>
      <c r="L41" s="11"/>
      <c r="M41" s="32">
        <v>78</v>
      </c>
      <c r="N41" s="33" t="s">
        <v>233</v>
      </c>
      <c r="O41" s="18" t="s">
        <v>233</v>
      </c>
      <c r="P41" s="11"/>
      <c r="Q41" s="32">
        <v>414.6</v>
      </c>
      <c r="R41" s="33" t="s">
        <v>233</v>
      </c>
      <c r="S41" s="18"/>
      <c r="T41" s="11"/>
      <c r="U41" s="32">
        <v>147.6</v>
      </c>
      <c r="V41" s="33" t="s">
        <v>233</v>
      </c>
      <c r="W41" s="18" t="s">
        <v>233</v>
      </c>
      <c r="X41" s="11"/>
      <c r="Y41" s="32" t="s">
        <v>982</v>
      </c>
      <c r="Z41" s="33" t="s">
        <v>240</v>
      </c>
      <c r="AA41" s="18"/>
      <c r="AB41" s="11"/>
      <c r="AC41" s="79">
        <v>1352.8</v>
      </c>
      <c r="AD41" s="33" t="s">
        <v>233</v>
      </c>
    </row>
    <row r="42" spans="1:30" x14ac:dyDescent="0.25">
      <c r="A42" s="13"/>
      <c r="B42" s="19" t="s">
        <v>855</v>
      </c>
      <c r="C42" s="21" t="s">
        <v>233</v>
      </c>
      <c r="D42" s="25"/>
      <c r="E42" s="26">
        <v>1.6</v>
      </c>
      <c r="F42" s="27" t="s">
        <v>233</v>
      </c>
      <c r="G42" s="21"/>
      <c r="H42" s="25"/>
      <c r="I42" s="26">
        <v>45.1</v>
      </c>
      <c r="J42" s="27" t="s">
        <v>233</v>
      </c>
      <c r="K42" s="21" t="s">
        <v>233</v>
      </c>
      <c r="L42" s="25"/>
      <c r="M42" s="26">
        <v>2.1</v>
      </c>
      <c r="N42" s="27" t="s">
        <v>233</v>
      </c>
      <c r="O42" s="21" t="s">
        <v>233</v>
      </c>
      <c r="P42" s="25"/>
      <c r="Q42" s="26">
        <v>23.4</v>
      </c>
      <c r="R42" s="27" t="s">
        <v>233</v>
      </c>
      <c r="S42" s="21"/>
      <c r="T42" s="25"/>
      <c r="U42" s="26">
        <v>3.4</v>
      </c>
      <c r="V42" s="27" t="s">
        <v>233</v>
      </c>
      <c r="W42" s="21" t="s">
        <v>233</v>
      </c>
      <c r="X42" s="25"/>
      <c r="Y42" s="26">
        <v>0</v>
      </c>
      <c r="Z42" s="27" t="s">
        <v>233</v>
      </c>
      <c r="AA42" s="21"/>
      <c r="AB42" s="25"/>
      <c r="AC42" s="26">
        <v>75.599999999999994</v>
      </c>
      <c r="AD42" s="27" t="s">
        <v>233</v>
      </c>
    </row>
    <row r="43" spans="1:30" ht="15.75" thickBot="1" x14ac:dyDescent="0.3">
      <c r="A43" s="13"/>
      <c r="B43" s="39"/>
      <c r="C43" s="39" t="s">
        <v>233</v>
      </c>
      <c r="D43" s="39"/>
      <c r="E43" s="39"/>
      <c r="F43" s="39"/>
      <c r="G43" s="39"/>
      <c r="H43" s="39"/>
      <c r="I43" s="39"/>
      <c r="J43" s="39"/>
      <c r="K43" s="39" t="s">
        <v>233</v>
      </c>
      <c r="L43" s="39"/>
      <c r="M43" s="39"/>
      <c r="N43" s="39"/>
      <c r="O43" s="39" t="s">
        <v>233</v>
      </c>
      <c r="P43" s="39"/>
      <c r="Q43" s="39"/>
      <c r="R43" s="39"/>
      <c r="S43" s="39"/>
      <c r="T43" s="39"/>
      <c r="U43" s="39"/>
      <c r="V43" s="39"/>
      <c r="W43" s="39" t="s">
        <v>233</v>
      </c>
      <c r="X43" s="39"/>
      <c r="Y43" s="39"/>
      <c r="Z43" s="39"/>
      <c r="AA43" s="39"/>
      <c r="AB43" s="39"/>
      <c r="AC43" s="39"/>
      <c r="AD43" s="39"/>
    </row>
    <row r="44" spans="1:30" x14ac:dyDescent="0.25">
      <c r="A44" s="13"/>
      <c r="B44" s="28" t="s">
        <v>42</v>
      </c>
      <c r="C44" s="18" t="s">
        <v>233</v>
      </c>
      <c r="D44" s="11"/>
      <c r="E44" s="32" t="s">
        <v>479</v>
      </c>
      <c r="F44" s="33" t="s">
        <v>240</v>
      </c>
      <c r="G44" s="18"/>
      <c r="H44" s="11"/>
      <c r="I44" s="32">
        <v>61.5</v>
      </c>
      <c r="J44" s="33" t="s">
        <v>233</v>
      </c>
      <c r="K44" s="18" t="s">
        <v>233</v>
      </c>
      <c r="L44" s="11"/>
      <c r="M44" s="32">
        <v>17.399999999999999</v>
      </c>
      <c r="N44" s="33" t="s">
        <v>233</v>
      </c>
      <c r="O44" s="18" t="s">
        <v>233</v>
      </c>
      <c r="P44" s="11"/>
      <c r="Q44" s="32">
        <v>42</v>
      </c>
      <c r="R44" s="33" t="s">
        <v>233</v>
      </c>
      <c r="S44" s="18"/>
      <c r="T44" s="11"/>
      <c r="U44" s="32">
        <v>7.6</v>
      </c>
      <c r="V44" s="33" t="s">
        <v>233</v>
      </c>
      <c r="W44" s="18" t="s">
        <v>233</v>
      </c>
      <c r="X44" s="11"/>
      <c r="Y44" s="32" t="s">
        <v>299</v>
      </c>
      <c r="Z44" s="33" t="s">
        <v>240</v>
      </c>
      <c r="AA44" s="18"/>
      <c r="AB44" s="11"/>
      <c r="AC44" s="32">
        <v>126.6</v>
      </c>
      <c r="AD44" s="33" t="s">
        <v>233</v>
      </c>
    </row>
    <row r="45" spans="1:30" x14ac:dyDescent="0.25">
      <c r="A45" s="13"/>
      <c r="B45" s="19" t="s">
        <v>856</v>
      </c>
      <c r="C45" s="21" t="s">
        <v>233</v>
      </c>
      <c r="D45" s="25"/>
      <c r="E45" s="26">
        <v>0</v>
      </c>
      <c r="F45" s="27" t="s">
        <v>233</v>
      </c>
      <c r="G45" s="21"/>
      <c r="H45" s="25"/>
      <c r="I45" s="26">
        <v>0.4</v>
      </c>
      <c r="J45" s="27" t="s">
        <v>233</v>
      </c>
      <c r="K45" s="21" t="s">
        <v>233</v>
      </c>
      <c r="L45" s="25"/>
      <c r="M45" s="26">
        <v>6.1</v>
      </c>
      <c r="N45" s="27" t="s">
        <v>233</v>
      </c>
      <c r="O45" s="21" t="s">
        <v>233</v>
      </c>
      <c r="P45" s="25"/>
      <c r="Q45" s="26">
        <v>0.2</v>
      </c>
      <c r="R45" s="27" t="s">
        <v>233</v>
      </c>
      <c r="S45" s="21"/>
      <c r="T45" s="25"/>
      <c r="U45" s="26">
        <v>0.4</v>
      </c>
      <c r="V45" s="27" t="s">
        <v>233</v>
      </c>
      <c r="W45" s="21" t="s">
        <v>233</v>
      </c>
      <c r="X45" s="25"/>
      <c r="Y45" s="26" t="s">
        <v>864</v>
      </c>
      <c r="Z45" s="27" t="s">
        <v>240</v>
      </c>
      <c r="AA45" s="21"/>
      <c r="AB45" s="25"/>
      <c r="AC45" s="26">
        <v>1.9</v>
      </c>
      <c r="AD45" s="27" t="s">
        <v>233</v>
      </c>
    </row>
    <row r="46" spans="1:30" x14ac:dyDescent="0.25">
      <c r="A46" s="13"/>
      <c r="B46" s="28" t="s">
        <v>857</v>
      </c>
      <c r="C46" s="18" t="s">
        <v>233</v>
      </c>
      <c r="D46" s="11"/>
      <c r="E46" s="32">
        <v>66.599999999999994</v>
      </c>
      <c r="F46" s="33" t="s">
        <v>233</v>
      </c>
      <c r="G46" s="18"/>
      <c r="H46" s="11"/>
      <c r="I46" s="32">
        <v>40.799999999999997</v>
      </c>
      <c r="J46" s="33" t="s">
        <v>233</v>
      </c>
      <c r="K46" s="18" t="s">
        <v>233</v>
      </c>
      <c r="L46" s="11"/>
      <c r="M46" s="32">
        <v>28.8</v>
      </c>
      <c r="N46" s="33" t="s">
        <v>233</v>
      </c>
      <c r="O46" s="18" t="s">
        <v>233</v>
      </c>
      <c r="P46" s="11"/>
      <c r="Q46" s="32">
        <v>1.4</v>
      </c>
      <c r="R46" s="33" t="s">
        <v>233</v>
      </c>
      <c r="S46" s="18"/>
      <c r="T46" s="11"/>
      <c r="U46" s="32">
        <v>0</v>
      </c>
      <c r="V46" s="33" t="s">
        <v>233</v>
      </c>
      <c r="W46" s="18" t="s">
        <v>233</v>
      </c>
      <c r="X46" s="11"/>
      <c r="Y46" s="32" t="s">
        <v>983</v>
      </c>
      <c r="Z46" s="33" t="s">
        <v>240</v>
      </c>
      <c r="AA46" s="18"/>
      <c r="AB46" s="11"/>
      <c r="AC46" s="32">
        <v>0</v>
      </c>
      <c r="AD46" s="33" t="s">
        <v>233</v>
      </c>
    </row>
    <row r="47" spans="1:30" x14ac:dyDescent="0.25">
      <c r="A47" s="13"/>
      <c r="B47" s="19" t="s">
        <v>44</v>
      </c>
      <c r="C47" s="21" t="s">
        <v>233</v>
      </c>
      <c r="D47" s="25"/>
      <c r="E47" s="26">
        <v>0</v>
      </c>
      <c r="F47" s="27" t="s">
        <v>233</v>
      </c>
      <c r="G47" s="21"/>
      <c r="H47" s="25"/>
      <c r="I47" s="26">
        <v>27.4</v>
      </c>
      <c r="J47" s="27" t="s">
        <v>233</v>
      </c>
      <c r="K47" s="21" t="s">
        <v>233</v>
      </c>
      <c r="L47" s="25"/>
      <c r="M47" s="26">
        <v>0</v>
      </c>
      <c r="N47" s="27" t="s">
        <v>233</v>
      </c>
      <c r="O47" s="21" t="s">
        <v>233</v>
      </c>
      <c r="P47" s="25"/>
      <c r="Q47" s="26">
        <v>4.2</v>
      </c>
      <c r="R47" s="27" t="s">
        <v>233</v>
      </c>
      <c r="S47" s="21"/>
      <c r="T47" s="25"/>
      <c r="U47" s="26">
        <v>1.5</v>
      </c>
      <c r="V47" s="27" t="s">
        <v>233</v>
      </c>
      <c r="W47" s="21" t="s">
        <v>233</v>
      </c>
      <c r="X47" s="25"/>
      <c r="Y47" s="26" t="s">
        <v>864</v>
      </c>
      <c r="Z47" s="27" t="s">
        <v>240</v>
      </c>
      <c r="AA47" s="21"/>
      <c r="AB47" s="25"/>
      <c r="AC47" s="26">
        <v>27.9</v>
      </c>
      <c r="AD47" s="27" t="s">
        <v>233</v>
      </c>
    </row>
    <row r="48" spans="1:30" x14ac:dyDescent="0.25">
      <c r="A48" s="13"/>
      <c r="B48" s="28" t="s">
        <v>46</v>
      </c>
      <c r="C48" s="18" t="s">
        <v>233</v>
      </c>
      <c r="D48" s="11"/>
      <c r="E48" s="32" t="s">
        <v>256</v>
      </c>
      <c r="F48" s="33" t="s">
        <v>240</v>
      </c>
      <c r="G48" s="18"/>
      <c r="H48" s="11"/>
      <c r="I48" s="32">
        <v>8.6999999999999993</v>
      </c>
      <c r="J48" s="33" t="s">
        <v>233</v>
      </c>
      <c r="K48" s="18" t="s">
        <v>233</v>
      </c>
      <c r="L48" s="11"/>
      <c r="M48" s="32">
        <v>12.5</v>
      </c>
      <c r="N48" s="33" t="s">
        <v>233</v>
      </c>
      <c r="O48" s="18" t="s">
        <v>233</v>
      </c>
      <c r="P48" s="11"/>
      <c r="Q48" s="32">
        <v>10.5</v>
      </c>
      <c r="R48" s="33" t="s">
        <v>233</v>
      </c>
      <c r="S48" s="18"/>
      <c r="T48" s="11"/>
      <c r="U48" s="32">
        <v>2.2000000000000002</v>
      </c>
      <c r="V48" s="33" t="s">
        <v>233</v>
      </c>
      <c r="W48" s="18" t="s">
        <v>233</v>
      </c>
      <c r="X48" s="11"/>
      <c r="Y48" s="32">
        <v>0</v>
      </c>
      <c r="Z48" s="33" t="s">
        <v>233</v>
      </c>
      <c r="AA48" s="18"/>
      <c r="AB48" s="11"/>
      <c r="AC48" s="32">
        <v>33.299999999999997</v>
      </c>
      <c r="AD48" s="33" t="s">
        <v>233</v>
      </c>
    </row>
    <row r="49" spans="1:30" ht="15.75" thickBot="1" x14ac:dyDescent="0.3">
      <c r="A49" s="13"/>
      <c r="B49" s="39"/>
      <c r="C49" s="39" t="s">
        <v>233</v>
      </c>
      <c r="D49" s="39"/>
      <c r="E49" s="39"/>
      <c r="F49" s="39"/>
      <c r="G49" s="39"/>
      <c r="H49" s="39"/>
      <c r="I49" s="39"/>
      <c r="J49" s="39"/>
      <c r="K49" s="39" t="s">
        <v>233</v>
      </c>
      <c r="L49" s="39"/>
      <c r="M49" s="39"/>
      <c r="N49" s="39"/>
      <c r="O49" s="39" t="s">
        <v>233</v>
      </c>
      <c r="P49" s="39"/>
      <c r="Q49" s="39"/>
      <c r="R49" s="39"/>
      <c r="S49" s="39"/>
      <c r="T49" s="39"/>
      <c r="U49" s="39"/>
      <c r="V49" s="39"/>
      <c r="W49" s="39" t="s">
        <v>233</v>
      </c>
      <c r="X49" s="39"/>
      <c r="Y49" s="39"/>
      <c r="Z49" s="39"/>
      <c r="AA49" s="39"/>
      <c r="AB49" s="39"/>
      <c r="AC49" s="39"/>
      <c r="AD49" s="39"/>
    </row>
    <row r="50" spans="1:30" x14ac:dyDescent="0.25">
      <c r="A50" s="13"/>
      <c r="B50" s="28" t="s">
        <v>47</v>
      </c>
      <c r="C50" s="18" t="s">
        <v>233</v>
      </c>
      <c r="D50" s="11"/>
      <c r="E50" s="32">
        <v>65.599999999999994</v>
      </c>
      <c r="F50" s="33" t="s">
        <v>233</v>
      </c>
      <c r="G50" s="18"/>
      <c r="H50" s="11"/>
      <c r="I50" s="32">
        <v>66.599999999999994</v>
      </c>
      <c r="J50" s="33" t="s">
        <v>233</v>
      </c>
      <c r="K50" s="18" t="s">
        <v>233</v>
      </c>
      <c r="L50" s="11"/>
      <c r="M50" s="32">
        <v>39.799999999999997</v>
      </c>
      <c r="N50" s="33" t="s">
        <v>233</v>
      </c>
      <c r="O50" s="18" t="s">
        <v>233</v>
      </c>
      <c r="P50" s="11"/>
      <c r="Q50" s="32">
        <v>28.9</v>
      </c>
      <c r="R50" s="33" t="s">
        <v>233</v>
      </c>
      <c r="S50" s="18"/>
      <c r="T50" s="11"/>
      <c r="U50" s="32">
        <v>4.3</v>
      </c>
      <c r="V50" s="33" t="s">
        <v>233</v>
      </c>
      <c r="W50" s="18" t="s">
        <v>233</v>
      </c>
      <c r="X50" s="11"/>
      <c r="Y50" s="32" t="s">
        <v>984</v>
      </c>
      <c r="Z50" s="33" t="s">
        <v>240</v>
      </c>
      <c r="AA50" s="18"/>
      <c r="AB50" s="11"/>
      <c r="AC50" s="32">
        <v>67.3</v>
      </c>
      <c r="AD50" s="33" t="s">
        <v>233</v>
      </c>
    </row>
    <row r="51" spans="1:30" x14ac:dyDescent="0.25">
      <c r="A51" s="13"/>
      <c r="B51" s="19" t="s">
        <v>54</v>
      </c>
      <c r="C51" s="21" t="s">
        <v>233</v>
      </c>
      <c r="D51" s="25"/>
      <c r="E51" s="26">
        <v>0</v>
      </c>
      <c r="F51" s="27" t="s">
        <v>233</v>
      </c>
      <c r="G51" s="21"/>
      <c r="H51" s="25"/>
      <c r="I51" s="26">
        <v>0</v>
      </c>
      <c r="J51" s="27" t="s">
        <v>233</v>
      </c>
      <c r="K51" s="21" t="s">
        <v>233</v>
      </c>
      <c r="L51" s="25"/>
      <c r="M51" s="26">
        <v>0</v>
      </c>
      <c r="N51" s="27" t="s">
        <v>233</v>
      </c>
      <c r="O51" s="21" t="s">
        <v>233</v>
      </c>
      <c r="P51" s="25"/>
      <c r="Q51" s="26" t="s">
        <v>295</v>
      </c>
      <c r="R51" s="27" t="s">
        <v>240</v>
      </c>
      <c r="S51" s="21"/>
      <c r="T51" s="25"/>
      <c r="U51" s="26">
        <v>0</v>
      </c>
      <c r="V51" s="27" t="s">
        <v>233</v>
      </c>
      <c r="W51" s="21" t="s">
        <v>233</v>
      </c>
      <c r="X51" s="25"/>
      <c r="Y51" s="26">
        <v>0</v>
      </c>
      <c r="Z51" s="27" t="s">
        <v>233</v>
      </c>
      <c r="AA51" s="21"/>
      <c r="AB51" s="25"/>
      <c r="AC51" s="26" t="s">
        <v>295</v>
      </c>
      <c r="AD51" s="27" t="s">
        <v>240</v>
      </c>
    </row>
    <row r="52" spans="1:30" x14ac:dyDescent="0.25">
      <c r="A52" s="13"/>
      <c r="B52" s="28" t="s">
        <v>115</v>
      </c>
      <c r="C52" s="18" t="s">
        <v>233</v>
      </c>
      <c r="D52" s="11"/>
      <c r="E52" s="32">
        <v>0</v>
      </c>
      <c r="F52" s="33" t="s">
        <v>233</v>
      </c>
      <c r="G52" s="18"/>
      <c r="H52" s="11"/>
      <c r="I52" s="32">
        <v>0</v>
      </c>
      <c r="J52" s="33" t="s">
        <v>233</v>
      </c>
      <c r="K52" s="18" t="s">
        <v>233</v>
      </c>
      <c r="L52" s="11"/>
      <c r="M52" s="32">
        <v>0</v>
      </c>
      <c r="N52" s="33" t="s">
        <v>233</v>
      </c>
      <c r="O52" s="18" t="s">
        <v>233</v>
      </c>
      <c r="P52" s="11"/>
      <c r="Q52" s="32">
        <v>0</v>
      </c>
      <c r="R52" s="33" t="s">
        <v>233</v>
      </c>
      <c r="S52" s="18"/>
      <c r="T52" s="11"/>
      <c r="U52" s="32">
        <v>1.6</v>
      </c>
      <c r="V52" s="33" t="s">
        <v>233</v>
      </c>
      <c r="W52" s="18" t="s">
        <v>233</v>
      </c>
      <c r="X52" s="11"/>
      <c r="Y52" s="32">
        <v>0</v>
      </c>
      <c r="Z52" s="33" t="s">
        <v>233</v>
      </c>
      <c r="AA52" s="18"/>
      <c r="AB52" s="11"/>
      <c r="AC52" s="32">
        <v>1.6</v>
      </c>
      <c r="AD52" s="33" t="s">
        <v>233</v>
      </c>
    </row>
    <row r="53" spans="1:30" ht="15.75" thickBot="1" x14ac:dyDescent="0.3">
      <c r="A53" s="13"/>
      <c r="B53" s="34"/>
      <c r="C53" s="34" t="s">
        <v>233</v>
      </c>
      <c r="D53" s="34"/>
      <c r="E53" s="34"/>
      <c r="F53" s="34"/>
      <c r="G53" s="34"/>
      <c r="H53" s="34"/>
      <c r="I53" s="34"/>
      <c r="J53" s="34"/>
      <c r="K53" s="34" t="s">
        <v>233</v>
      </c>
      <c r="L53" s="34"/>
      <c r="M53" s="34"/>
      <c r="N53" s="34"/>
      <c r="O53" s="34" t="s">
        <v>233</v>
      </c>
      <c r="P53" s="34"/>
      <c r="Q53" s="34"/>
      <c r="R53" s="34"/>
      <c r="S53" s="34"/>
      <c r="T53" s="34"/>
      <c r="U53" s="34"/>
      <c r="V53" s="34"/>
      <c r="W53" s="34" t="s">
        <v>233</v>
      </c>
      <c r="X53" s="34"/>
      <c r="Y53" s="34"/>
      <c r="Z53" s="34"/>
      <c r="AA53" s="34"/>
      <c r="AB53" s="34"/>
      <c r="AC53" s="34"/>
      <c r="AD53" s="34"/>
    </row>
    <row r="54" spans="1:30" x14ac:dyDescent="0.25">
      <c r="A54" s="13"/>
      <c r="B54" s="19" t="s">
        <v>51</v>
      </c>
      <c r="C54" s="21" t="s">
        <v>233</v>
      </c>
      <c r="D54" s="25" t="s">
        <v>236</v>
      </c>
      <c r="E54" s="26">
        <v>65.599999999999994</v>
      </c>
      <c r="F54" s="27" t="s">
        <v>233</v>
      </c>
      <c r="G54" s="21"/>
      <c r="H54" s="25" t="s">
        <v>236</v>
      </c>
      <c r="I54" s="26">
        <v>66.599999999999994</v>
      </c>
      <c r="J54" s="27" t="s">
        <v>233</v>
      </c>
      <c r="K54" s="21" t="s">
        <v>233</v>
      </c>
      <c r="L54" s="25" t="s">
        <v>236</v>
      </c>
      <c r="M54" s="26">
        <v>39.799999999999997</v>
      </c>
      <c r="N54" s="27" t="s">
        <v>233</v>
      </c>
      <c r="O54" s="21" t="s">
        <v>233</v>
      </c>
      <c r="P54" s="25" t="s">
        <v>236</v>
      </c>
      <c r="Q54" s="26">
        <v>28.8</v>
      </c>
      <c r="R54" s="27" t="s">
        <v>233</v>
      </c>
      <c r="S54" s="21"/>
      <c r="T54" s="25" t="s">
        <v>236</v>
      </c>
      <c r="U54" s="26">
        <v>2.7</v>
      </c>
      <c r="V54" s="27" t="s">
        <v>233</v>
      </c>
      <c r="W54" s="21" t="s">
        <v>233</v>
      </c>
      <c r="X54" s="25" t="s">
        <v>236</v>
      </c>
      <c r="Y54" s="26" t="s">
        <v>984</v>
      </c>
      <c r="Z54" s="27" t="s">
        <v>240</v>
      </c>
      <c r="AA54" s="21"/>
      <c r="AB54" s="25" t="s">
        <v>236</v>
      </c>
      <c r="AC54" s="26">
        <v>65.599999999999994</v>
      </c>
      <c r="AD54" s="27" t="s">
        <v>233</v>
      </c>
    </row>
    <row r="55" spans="1:30" ht="15.75" thickBot="1" x14ac:dyDescent="0.3">
      <c r="A55" s="13"/>
      <c r="B55" s="39"/>
      <c r="C55" s="39" t="s">
        <v>233</v>
      </c>
      <c r="D55" s="39"/>
      <c r="E55" s="39"/>
      <c r="F55" s="39"/>
      <c r="G55" s="39"/>
      <c r="H55" s="39"/>
      <c r="I55" s="39"/>
      <c r="J55" s="39"/>
      <c r="K55" s="39" t="s">
        <v>233</v>
      </c>
      <c r="L55" s="39"/>
      <c r="M55" s="39"/>
      <c r="N55" s="39"/>
      <c r="O55" s="39" t="s">
        <v>233</v>
      </c>
      <c r="P55" s="39"/>
      <c r="Q55" s="39"/>
      <c r="R55" s="39"/>
      <c r="S55" s="39"/>
      <c r="T55" s="39"/>
      <c r="U55" s="39"/>
      <c r="V55" s="39"/>
      <c r="W55" s="39" t="s">
        <v>233</v>
      </c>
      <c r="X55" s="39"/>
      <c r="Y55" s="39"/>
      <c r="Z55" s="39"/>
      <c r="AA55" s="39"/>
      <c r="AB55" s="39"/>
      <c r="AC55" s="39"/>
      <c r="AD55" s="39"/>
    </row>
    <row r="56" spans="1:30" ht="25.5" x14ac:dyDescent="0.25">
      <c r="A56" s="13"/>
      <c r="B56" s="28" t="s">
        <v>75</v>
      </c>
      <c r="C56" s="18" t="s">
        <v>233</v>
      </c>
      <c r="D56" s="11" t="s">
        <v>236</v>
      </c>
      <c r="E56" s="32">
        <v>73.7</v>
      </c>
      <c r="F56" s="33" t="s">
        <v>233</v>
      </c>
      <c r="G56" s="18"/>
      <c r="H56" s="11" t="s">
        <v>236</v>
      </c>
      <c r="I56" s="32">
        <v>74.8</v>
      </c>
      <c r="J56" s="33" t="s">
        <v>233</v>
      </c>
      <c r="K56" s="18" t="s">
        <v>233</v>
      </c>
      <c r="L56" s="11" t="s">
        <v>236</v>
      </c>
      <c r="M56" s="32">
        <v>44</v>
      </c>
      <c r="N56" s="33" t="s">
        <v>233</v>
      </c>
      <c r="O56" s="18" t="s">
        <v>233</v>
      </c>
      <c r="P56" s="11" t="s">
        <v>236</v>
      </c>
      <c r="Q56" s="32">
        <v>31.5</v>
      </c>
      <c r="R56" s="33" t="s">
        <v>233</v>
      </c>
      <c r="S56" s="18"/>
      <c r="T56" s="11" t="s">
        <v>236</v>
      </c>
      <c r="U56" s="32">
        <v>2.8</v>
      </c>
      <c r="V56" s="33" t="s">
        <v>233</v>
      </c>
      <c r="W56" s="18" t="s">
        <v>233</v>
      </c>
      <c r="X56" s="11" t="s">
        <v>236</v>
      </c>
      <c r="Y56" s="32" t="s">
        <v>985</v>
      </c>
      <c r="Z56" s="33" t="s">
        <v>240</v>
      </c>
      <c r="AA56" s="18"/>
      <c r="AB56" s="11" t="s">
        <v>236</v>
      </c>
      <c r="AC56" s="32">
        <v>73.7</v>
      </c>
      <c r="AD56" s="33" t="s">
        <v>233</v>
      </c>
    </row>
    <row r="57" spans="1:30" ht="15.75" thickBot="1" x14ac:dyDescent="0.3">
      <c r="A57" s="13"/>
      <c r="B57" s="34"/>
      <c r="C57" s="34" t="s">
        <v>233</v>
      </c>
      <c r="D57" s="34"/>
      <c r="E57" s="34"/>
      <c r="F57" s="34"/>
      <c r="G57" s="34"/>
      <c r="H57" s="34"/>
      <c r="I57" s="34"/>
      <c r="J57" s="34"/>
      <c r="K57" s="34" t="s">
        <v>233</v>
      </c>
      <c r="L57" s="34"/>
      <c r="M57" s="34"/>
      <c r="N57" s="34"/>
      <c r="O57" s="34" t="s">
        <v>233</v>
      </c>
      <c r="P57" s="34"/>
      <c r="Q57" s="34"/>
      <c r="R57" s="34"/>
      <c r="S57" s="34"/>
      <c r="T57" s="34"/>
      <c r="U57" s="34"/>
      <c r="V57" s="34"/>
      <c r="W57" s="34" t="s">
        <v>233</v>
      </c>
      <c r="X57" s="34"/>
      <c r="Y57" s="34"/>
      <c r="Z57" s="34"/>
      <c r="AA57" s="34"/>
      <c r="AB57" s="34"/>
      <c r="AC57" s="34"/>
      <c r="AD57" s="34"/>
    </row>
    <row r="58" spans="1:30" x14ac:dyDescent="0.25">
      <c r="A58" s="13"/>
      <c r="B58" s="67" t="s">
        <v>841</v>
      </c>
      <c r="C58" s="67"/>
      <c r="D58" s="67"/>
      <c r="E58" s="67"/>
      <c r="F58" s="67"/>
      <c r="G58" s="67"/>
      <c r="H58" s="67"/>
      <c r="I58" s="67"/>
      <c r="J58" s="67"/>
      <c r="K58" s="67"/>
      <c r="L58" s="67"/>
      <c r="M58" s="67"/>
      <c r="N58" s="67"/>
      <c r="O58" s="67"/>
      <c r="P58" s="67"/>
      <c r="Q58" s="67"/>
      <c r="R58" s="67"/>
      <c r="S58" s="67"/>
      <c r="T58" s="67"/>
      <c r="U58" s="67"/>
      <c r="V58" s="67"/>
      <c r="W58" s="67"/>
      <c r="X58" s="67"/>
      <c r="Y58" s="67"/>
      <c r="Z58" s="67"/>
      <c r="AA58" s="67"/>
      <c r="AB58" s="67"/>
      <c r="AC58" s="67"/>
      <c r="AD58" s="67"/>
    </row>
    <row r="59" spans="1:30" x14ac:dyDescent="0.25">
      <c r="A59" s="13"/>
      <c r="B59" s="41" t="s">
        <v>869</v>
      </c>
      <c r="C59" s="41"/>
      <c r="D59" s="41"/>
      <c r="E59" s="41"/>
      <c r="F59" s="41"/>
      <c r="G59" s="41"/>
      <c r="H59" s="41"/>
      <c r="I59" s="41"/>
      <c r="J59" s="41"/>
      <c r="K59" s="41"/>
      <c r="L59" s="41"/>
      <c r="M59" s="41"/>
      <c r="N59" s="41"/>
      <c r="O59" s="41"/>
      <c r="P59" s="41"/>
      <c r="Q59" s="41"/>
      <c r="R59" s="41"/>
      <c r="S59" s="41"/>
      <c r="T59" s="41"/>
      <c r="U59" s="41"/>
      <c r="V59" s="41"/>
      <c r="W59" s="41"/>
      <c r="X59" s="41"/>
      <c r="Y59" s="41"/>
      <c r="Z59" s="41"/>
      <c r="AA59" s="41"/>
      <c r="AB59" s="41"/>
      <c r="AC59" s="41"/>
      <c r="AD59" s="41"/>
    </row>
    <row r="60" spans="1:30" x14ac:dyDescent="0.25">
      <c r="A60" s="13"/>
      <c r="B60" s="44"/>
      <c r="C60" s="44"/>
      <c r="D60" s="44"/>
      <c r="E60" s="44"/>
      <c r="F60" s="44"/>
      <c r="G60" s="44"/>
      <c r="H60" s="44"/>
      <c r="I60" s="44"/>
      <c r="J60" s="44"/>
      <c r="K60" s="44"/>
      <c r="L60" s="44"/>
      <c r="M60" s="44"/>
      <c r="N60" s="44"/>
      <c r="O60" s="44"/>
      <c r="P60" s="44"/>
      <c r="Q60" s="44"/>
      <c r="R60" s="44"/>
      <c r="S60" s="44"/>
      <c r="T60" s="44"/>
      <c r="U60" s="44"/>
      <c r="V60" s="44"/>
      <c r="W60" s="44"/>
      <c r="X60" s="44"/>
      <c r="Y60" s="44"/>
      <c r="Z60" s="44"/>
      <c r="AA60" s="44"/>
      <c r="AB60" s="44"/>
      <c r="AC60" s="44"/>
      <c r="AD60" s="44"/>
    </row>
    <row r="61" spans="1:30" x14ac:dyDescent="0.25">
      <c r="A61" s="13"/>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row>
    <row r="62" spans="1:30" x14ac:dyDescent="0.25">
      <c r="A62" s="13"/>
      <c r="B62" s="40" t="s">
        <v>232</v>
      </c>
      <c r="C62" s="37" t="s">
        <v>233</v>
      </c>
      <c r="D62" s="58" t="s">
        <v>843</v>
      </c>
      <c r="E62" s="58"/>
      <c r="F62" s="37"/>
      <c r="G62" s="37"/>
      <c r="H62" s="58" t="s">
        <v>844</v>
      </c>
      <c r="I62" s="58"/>
      <c r="J62" s="37"/>
      <c r="K62" s="37" t="s">
        <v>233</v>
      </c>
      <c r="L62" s="58" t="s">
        <v>845</v>
      </c>
      <c r="M62" s="58"/>
      <c r="N62" s="37"/>
      <c r="O62" s="37" t="s">
        <v>233</v>
      </c>
      <c r="P62" s="58" t="s">
        <v>401</v>
      </c>
      <c r="Q62" s="58"/>
      <c r="R62" s="37"/>
      <c r="S62" s="37"/>
      <c r="T62" s="119" t="s">
        <v>848</v>
      </c>
      <c r="U62" s="119"/>
      <c r="V62" s="37"/>
      <c r="W62" s="37" t="s">
        <v>233</v>
      </c>
      <c r="X62" s="58" t="s">
        <v>849</v>
      </c>
      <c r="Y62" s="58"/>
      <c r="Z62" s="37"/>
      <c r="AA62" s="37"/>
      <c r="AB62" s="58" t="s">
        <v>851</v>
      </c>
      <c r="AC62" s="58"/>
      <c r="AD62" s="37"/>
    </row>
    <row r="63" spans="1:30" x14ac:dyDescent="0.25">
      <c r="A63" s="13"/>
      <c r="B63" s="40"/>
      <c r="C63" s="37"/>
      <c r="D63" s="58"/>
      <c r="E63" s="58"/>
      <c r="F63" s="37"/>
      <c r="G63" s="37"/>
      <c r="H63" s="58"/>
      <c r="I63" s="58"/>
      <c r="J63" s="37"/>
      <c r="K63" s="37"/>
      <c r="L63" s="58" t="s">
        <v>846</v>
      </c>
      <c r="M63" s="58"/>
      <c r="N63" s="37"/>
      <c r="O63" s="37"/>
      <c r="P63" s="58" t="s">
        <v>846</v>
      </c>
      <c r="Q63" s="58"/>
      <c r="R63" s="37"/>
      <c r="S63" s="37"/>
      <c r="T63" s="119" t="s">
        <v>847</v>
      </c>
      <c r="U63" s="119"/>
      <c r="V63" s="37"/>
      <c r="W63" s="37"/>
      <c r="X63" s="58" t="s">
        <v>850</v>
      </c>
      <c r="Y63" s="58"/>
      <c r="Z63" s="37"/>
      <c r="AA63" s="37"/>
      <c r="AB63" s="58"/>
      <c r="AC63" s="58"/>
      <c r="AD63" s="37"/>
    </row>
    <row r="64" spans="1:30" ht="15.75" thickBot="1" x14ac:dyDescent="0.3">
      <c r="A64" s="13"/>
      <c r="B64" s="56"/>
      <c r="C64" s="57"/>
      <c r="D64" s="36"/>
      <c r="E64" s="36"/>
      <c r="F64" s="57"/>
      <c r="G64" s="57"/>
      <c r="H64" s="36"/>
      <c r="I64" s="36"/>
      <c r="J64" s="57"/>
      <c r="K64" s="57"/>
      <c r="L64" s="36" t="s">
        <v>847</v>
      </c>
      <c r="M64" s="36"/>
      <c r="N64" s="57"/>
      <c r="O64" s="57"/>
      <c r="P64" s="36" t="s">
        <v>847</v>
      </c>
      <c r="Q64" s="36"/>
      <c r="R64" s="57"/>
      <c r="S64" s="57"/>
      <c r="T64" s="112"/>
      <c r="U64" s="112"/>
      <c r="V64" s="57"/>
      <c r="W64" s="57"/>
      <c r="X64" s="36"/>
      <c r="Y64" s="36"/>
      <c r="Z64" s="57"/>
      <c r="AA64" s="57"/>
      <c r="AB64" s="36"/>
      <c r="AC64" s="36"/>
      <c r="AD64" s="57"/>
    </row>
    <row r="65" spans="1:30" x14ac:dyDescent="0.25">
      <c r="A65" s="13"/>
      <c r="B65" s="17" t="s">
        <v>234</v>
      </c>
      <c r="C65" s="18" t="s">
        <v>233</v>
      </c>
      <c r="D65" s="38"/>
      <c r="E65" s="38"/>
      <c r="F65" s="18"/>
      <c r="G65" s="18"/>
      <c r="H65" s="38"/>
      <c r="I65" s="38"/>
      <c r="J65" s="18"/>
      <c r="K65" s="18" t="s">
        <v>233</v>
      </c>
      <c r="L65" s="38"/>
      <c r="M65" s="38"/>
      <c r="N65" s="18"/>
      <c r="O65" s="18" t="s">
        <v>233</v>
      </c>
      <c r="P65" s="38"/>
      <c r="Q65" s="38"/>
      <c r="R65" s="18"/>
      <c r="S65" s="18"/>
      <c r="T65" s="38"/>
      <c r="U65" s="38"/>
      <c r="V65" s="18"/>
      <c r="W65" s="18" t="s">
        <v>233</v>
      </c>
      <c r="X65" s="38"/>
      <c r="Y65" s="38"/>
      <c r="Z65" s="18"/>
      <c r="AA65" s="18"/>
      <c r="AB65" s="38"/>
      <c r="AC65" s="38"/>
      <c r="AD65" s="18"/>
    </row>
    <row r="66" spans="1:30" x14ac:dyDescent="0.25">
      <c r="A66" s="13"/>
      <c r="B66" s="19" t="s">
        <v>37</v>
      </c>
      <c r="C66" s="21" t="s">
        <v>233</v>
      </c>
      <c r="D66" s="25" t="s">
        <v>236</v>
      </c>
      <c r="E66" s="26">
        <v>0</v>
      </c>
      <c r="F66" s="27" t="s">
        <v>233</v>
      </c>
      <c r="G66" s="21"/>
      <c r="H66" s="25" t="s">
        <v>236</v>
      </c>
      <c r="I66" s="26">
        <v>854.1</v>
      </c>
      <c r="J66" s="27" t="s">
        <v>233</v>
      </c>
      <c r="K66" s="21" t="s">
        <v>233</v>
      </c>
      <c r="L66" s="25" t="s">
        <v>236</v>
      </c>
      <c r="M66" s="26">
        <v>72.599999999999994</v>
      </c>
      <c r="N66" s="27" t="s">
        <v>233</v>
      </c>
      <c r="O66" s="21" t="s">
        <v>233</v>
      </c>
      <c r="P66" s="25" t="s">
        <v>236</v>
      </c>
      <c r="Q66" s="26">
        <v>443.6</v>
      </c>
      <c r="R66" s="27" t="s">
        <v>233</v>
      </c>
      <c r="S66" s="21"/>
      <c r="T66" s="25" t="s">
        <v>236</v>
      </c>
      <c r="U66" s="26">
        <v>147</v>
      </c>
      <c r="V66" s="27" t="s">
        <v>233</v>
      </c>
      <c r="W66" s="21" t="s">
        <v>233</v>
      </c>
      <c r="X66" s="25" t="s">
        <v>236</v>
      </c>
      <c r="Y66" s="26" t="s">
        <v>986</v>
      </c>
      <c r="Z66" s="27" t="s">
        <v>240</v>
      </c>
      <c r="AA66" s="21"/>
      <c r="AB66" s="25" t="s">
        <v>236</v>
      </c>
      <c r="AC66" s="82">
        <v>1466.2</v>
      </c>
      <c r="AD66" s="27" t="s">
        <v>233</v>
      </c>
    </row>
    <row r="67" spans="1:30" ht="25.5" x14ac:dyDescent="0.25">
      <c r="A67" s="13"/>
      <c r="B67" s="28" t="s">
        <v>853</v>
      </c>
      <c r="C67" s="18" t="s">
        <v>233</v>
      </c>
      <c r="D67" s="11"/>
      <c r="E67" s="32">
        <v>0</v>
      </c>
      <c r="F67" s="33" t="s">
        <v>233</v>
      </c>
      <c r="G67" s="18"/>
      <c r="H67" s="11"/>
      <c r="I67" s="32">
        <v>762.9</v>
      </c>
      <c r="J67" s="33" t="s">
        <v>233</v>
      </c>
      <c r="K67" s="18" t="s">
        <v>233</v>
      </c>
      <c r="L67" s="11"/>
      <c r="M67" s="32">
        <v>55</v>
      </c>
      <c r="N67" s="33" t="s">
        <v>233</v>
      </c>
      <c r="O67" s="18" t="s">
        <v>233</v>
      </c>
      <c r="P67" s="11"/>
      <c r="Q67" s="32">
        <v>364.2</v>
      </c>
      <c r="R67" s="33" t="s">
        <v>233</v>
      </c>
      <c r="S67" s="18"/>
      <c r="T67" s="11"/>
      <c r="U67" s="32">
        <v>138.19999999999999</v>
      </c>
      <c r="V67" s="33" t="s">
        <v>233</v>
      </c>
      <c r="W67" s="18" t="s">
        <v>233</v>
      </c>
      <c r="X67" s="11"/>
      <c r="Y67" s="32" t="s">
        <v>986</v>
      </c>
      <c r="Z67" s="33" t="s">
        <v>240</v>
      </c>
      <c r="AA67" s="18"/>
      <c r="AB67" s="11"/>
      <c r="AC67" s="79">
        <v>1269.2</v>
      </c>
      <c r="AD67" s="33" t="s">
        <v>233</v>
      </c>
    </row>
    <row r="68" spans="1:30" x14ac:dyDescent="0.25">
      <c r="A68" s="13"/>
      <c r="B68" s="19" t="s">
        <v>855</v>
      </c>
      <c r="C68" s="21" t="s">
        <v>233</v>
      </c>
      <c r="D68" s="25"/>
      <c r="E68" s="26">
        <v>1.2</v>
      </c>
      <c r="F68" s="27" t="s">
        <v>233</v>
      </c>
      <c r="G68" s="21"/>
      <c r="H68" s="25"/>
      <c r="I68" s="26">
        <v>41.6</v>
      </c>
      <c r="J68" s="27" t="s">
        <v>233</v>
      </c>
      <c r="K68" s="21" t="s">
        <v>233</v>
      </c>
      <c r="L68" s="25"/>
      <c r="M68" s="26">
        <v>1.8</v>
      </c>
      <c r="N68" s="27" t="s">
        <v>233</v>
      </c>
      <c r="O68" s="21" t="s">
        <v>233</v>
      </c>
      <c r="P68" s="25"/>
      <c r="Q68" s="26">
        <v>26.2</v>
      </c>
      <c r="R68" s="27" t="s">
        <v>233</v>
      </c>
      <c r="S68" s="21"/>
      <c r="T68" s="25"/>
      <c r="U68" s="26">
        <v>3.5</v>
      </c>
      <c r="V68" s="27" t="s">
        <v>233</v>
      </c>
      <c r="W68" s="21" t="s">
        <v>233</v>
      </c>
      <c r="X68" s="25"/>
      <c r="Y68" s="26">
        <v>0</v>
      </c>
      <c r="Z68" s="27" t="s">
        <v>233</v>
      </c>
      <c r="AA68" s="21"/>
      <c r="AB68" s="25"/>
      <c r="AC68" s="26">
        <v>74.3</v>
      </c>
      <c r="AD68" s="27" t="s">
        <v>233</v>
      </c>
    </row>
    <row r="69" spans="1:30" ht="15.75" thickBot="1" x14ac:dyDescent="0.3">
      <c r="A69" s="13"/>
      <c r="B69" s="39"/>
      <c r="C69" s="39" t="s">
        <v>233</v>
      </c>
      <c r="D69" s="39"/>
      <c r="E69" s="39"/>
      <c r="F69" s="39"/>
      <c r="G69" s="39"/>
      <c r="H69" s="39"/>
      <c r="I69" s="39"/>
      <c r="J69" s="39"/>
      <c r="K69" s="39" t="s">
        <v>233</v>
      </c>
      <c r="L69" s="39"/>
      <c r="M69" s="39"/>
      <c r="N69" s="39"/>
      <c r="O69" s="39" t="s">
        <v>233</v>
      </c>
      <c r="P69" s="39"/>
      <c r="Q69" s="39"/>
      <c r="R69" s="39"/>
      <c r="S69" s="39"/>
      <c r="T69" s="39"/>
      <c r="U69" s="39"/>
      <c r="V69" s="39"/>
      <c r="W69" s="39" t="s">
        <v>233</v>
      </c>
      <c r="X69" s="39"/>
      <c r="Y69" s="39"/>
      <c r="Z69" s="39"/>
      <c r="AA69" s="39"/>
      <c r="AB69" s="39"/>
      <c r="AC69" s="39"/>
      <c r="AD69" s="39"/>
    </row>
    <row r="70" spans="1:30" x14ac:dyDescent="0.25">
      <c r="A70" s="13"/>
      <c r="B70" s="28" t="s">
        <v>42</v>
      </c>
      <c r="C70" s="18" t="s">
        <v>233</v>
      </c>
      <c r="D70" s="11"/>
      <c r="E70" s="32" t="s">
        <v>244</v>
      </c>
      <c r="F70" s="33" t="s">
        <v>240</v>
      </c>
      <c r="G70" s="18"/>
      <c r="H70" s="11"/>
      <c r="I70" s="32">
        <v>49.6</v>
      </c>
      <c r="J70" s="33" t="s">
        <v>233</v>
      </c>
      <c r="K70" s="18" t="s">
        <v>233</v>
      </c>
      <c r="L70" s="11"/>
      <c r="M70" s="32">
        <v>15.8</v>
      </c>
      <c r="N70" s="33" t="s">
        <v>233</v>
      </c>
      <c r="O70" s="18" t="s">
        <v>233</v>
      </c>
      <c r="P70" s="11"/>
      <c r="Q70" s="32">
        <v>53.2</v>
      </c>
      <c r="R70" s="33" t="s">
        <v>233</v>
      </c>
      <c r="S70" s="18"/>
      <c r="T70" s="11"/>
      <c r="U70" s="32">
        <v>5.3</v>
      </c>
      <c r="V70" s="33" t="s">
        <v>233</v>
      </c>
      <c r="W70" s="18" t="s">
        <v>233</v>
      </c>
      <c r="X70" s="11"/>
      <c r="Y70" s="32">
        <v>0</v>
      </c>
      <c r="Z70" s="33" t="s">
        <v>233</v>
      </c>
      <c r="AA70" s="18"/>
      <c r="AB70" s="11"/>
      <c r="AC70" s="32">
        <v>122.7</v>
      </c>
      <c r="AD70" s="33" t="s">
        <v>233</v>
      </c>
    </row>
    <row r="71" spans="1:30" x14ac:dyDescent="0.25">
      <c r="A71" s="13"/>
      <c r="B71" s="19" t="s">
        <v>856</v>
      </c>
      <c r="C71" s="21" t="s">
        <v>233</v>
      </c>
      <c r="D71" s="25"/>
      <c r="E71" s="26">
        <v>0</v>
      </c>
      <c r="F71" s="27" t="s">
        <v>233</v>
      </c>
      <c r="G71" s="21"/>
      <c r="H71" s="25"/>
      <c r="I71" s="26">
        <v>0.3</v>
      </c>
      <c r="J71" s="27" t="s">
        <v>233</v>
      </c>
      <c r="K71" s="21" t="s">
        <v>233</v>
      </c>
      <c r="L71" s="25"/>
      <c r="M71" s="26">
        <v>5.5</v>
      </c>
      <c r="N71" s="27" t="s">
        <v>233</v>
      </c>
      <c r="O71" s="21" t="s">
        <v>233</v>
      </c>
      <c r="P71" s="25"/>
      <c r="Q71" s="26">
        <v>0.1</v>
      </c>
      <c r="R71" s="27" t="s">
        <v>233</v>
      </c>
      <c r="S71" s="21"/>
      <c r="T71" s="25"/>
      <c r="U71" s="26">
        <v>0.3</v>
      </c>
      <c r="V71" s="27" t="s">
        <v>233</v>
      </c>
      <c r="W71" s="21" t="s">
        <v>233</v>
      </c>
      <c r="X71" s="25"/>
      <c r="Y71" s="26" t="s">
        <v>871</v>
      </c>
      <c r="Z71" s="27" t="s">
        <v>240</v>
      </c>
      <c r="AA71" s="21"/>
      <c r="AB71" s="25"/>
      <c r="AC71" s="26">
        <v>0.7</v>
      </c>
      <c r="AD71" s="27" t="s">
        <v>233</v>
      </c>
    </row>
    <row r="72" spans="1:30" x14ac:dyDescent="0.25">
      <c r="A72" s="13"/>
      <c r="B72" s="28" t="s">
        <v>857</v>
      </c>
      <c r="C72" s="18" t="s">
        <v>233</v>
      </c>
      <c r="D72" s="11"/>
      <c r="E72" s="32">
        <v>37.700000000000003</v>
      </c>
      <c r="F72" s="33" t="s">
        <v>233</v>
      </c>
      <c r="G72" s="18"/>
      <c r="H72" s="11"/>
      <c r="I72" s="32">
        <v>22.9</v>
      </c>
      <c r="J72" s="33" t="s">
        <v>233</v>
      </c>
      <c r="K72" s="18" t="s">
        <v>233</v>
      </c>
      <c r="L72" s="11"/>
      <c r="M72" s="32">
        <v>1.3</v>
      </c>
      <c r="N72" s="33" t="s">
        <v>233</v>
      </c>
      <c r="O72" s="18" t="s">
        <v>233</v>
      </c>
      <c r="P72" s="11"/>
      <c r="Q72" s="32">
        <v>1.4</v>
      </c>
      <c r="R72" s="33" t="s">
        <v>233</v>
      </c>
      <c r="S72" s="18"/>
      <c r="T72" s="11"/>
      <c r="U72" s="32">
        <v>0</v>
      </c>
      <c r="V72" s="33" t="s">
        <v>233</v>
      </c>
      <c r="W72" s="18" t="s">
        <v>233</v>
      </c>
      <c r="X72" s="11"/>
      <c r="Y72" s="32" t="s">
        <v>987</v>
      </c>
      <c r="Z72" s="33" t="s">
        <v>240</v>
      </c>
      <c r="AA72" s="18"/>
      <c r="AB72" s="11"/>
      <c r="AC72" s="32">
        <v>0</v>
      </c>
      <c r="AD72" s="33" t="s">
        <v>233</v>
      </c>
    </row>
    <row r="73" spans="1:30" x14ac:dyDescent="0.25">
      <c r="A73" s="13"/>
      <c r="B73" s="19" t="s">
        <v>44</v>
      </c>
      <c r="C73" s="21" t="s">
        <v>233</v>
      </c>
      <c r="D73" s="25"/>
      <c r="E73" s="26">
        <v>0</v>
      </c>
      <c r="F73" s="27" t="s">
        <v>233</v>
      </c>
      <c r="G73" s="21"/>
      <c r="H73" s="25"/>
      <c r="I73" s="26">
        <v>27.4</v>
      </c>
      <c r="J73" s="27" t="s">
        <v>233</v>
      </c>
      <c r="K73" s="21" t="s">
        <v>233</v>
      </c>
      <c r="L73" s="25"/>
      <c r="M73" s="26">
        <v>0.1</v>
      </c>
      <c r="N73" s="27" t="s">
        <v>233</v>
      </c>
      <c r="O73" s="21" t="s">
        <v>233</v>
      </c>
      <c r="P73" s="25"/>
      <c r="Q73" s="26">
        <v>4.8</v>
      </c>
      <c r="R73" s="27" t="s">
        <v>233</v>
      </c>
      <c r="S73" s="21"/>
      <c r="T73" s="25"/>
      <c r="U73" s="26">
        <v>0.5</v>
      </c>
      <c r="V73" s="27" t="s">
        <v>233</v>
      </c>
      <c r="W73" s="21" t="s">
        <v>233</v>
      </c>
      <c r="X73" s="25"/>
      <c r="Y73" s="26" t="s">
        <v>253</v>
      </c>
      <c r="Z73" s="27" t="s">
        <v>240</v>
      </c>
      <c r="AA73" s="21"/>
      <c r="AB73" s="25"/>
      <c r="AC73" s="26">
        <v>27.2</v>
      </c>
      <c r="AD73" s="27" t="s">
        <v>233</v>
      </c>
    </row>
    <row r="74" spans="1:30" x14ac:dyDescent="0.25">
      <c r="A74" s="13"/>
      <c r="B74" s="28" t="s">
        <v>46</v>
      </c>
      <c r="C74" s="18" t="s">
        <v>233</v>
      </c>
      <c r="D74" s="11"/>
      <c r="E74" s="32" t="s">
        <v>239</v>
      </c>
      <c r="F74" s="33" t="s">
        <v>240</v>
      </c>
      <c r="G74" s="18"/>
      <c r="H74" s="11"/>
      <c r="I74" s="32">
        <v>7.7</v>
      </c>
      <c r="J74" s="33" t="s">
        <v>233</v>
      </c>
      <c r="K74" s="18" t="s">
        <v>233</v>
      </c>
      <c r="L74" s="11"/>
      <c r="M74" s="32">
        <v>0.8</v>
      </c>
      <c r="N74" s="33" t="s">
        <v>233</v>
      </c>
      <c r="O74" s="18" t="s">
        <v>233</v>
      </c>
      <c r="P74" s="11"/>
      <c r="Q74" s="32">
        <v>28.7</v>
      </c>
      <c r="R74" s="33" t="s">
        <v>233</v>
      </c>
      <c r="S74" s="18"/>
      <c r="T74" s="11"/>
      <c r="U74" s="32">
        <v>1.9</v>
      </c>
      <c r="V74" s="33" t="s">
        <v>233</v>
      </c>
      <c r="W74" s="18" t="s">
        <v>233</v>
      </c>
      <c r="X74" s="11"/>
      <c r="Y74" s="32">
        <v>0</v>
      </c>
      <c r="Z74" s="33" t="s">
        <v>233</v>
      </c>
      <c r="AA74" s="18"/>
      <c r="AB74" s="11"/>
      <c r="AC74" s="32">
        <v>38.700000000000003</v>
      </c>
      <c r="AD74" s="33" t="s">
        <v>233</v>
      </c>
    </row>
    <row r="75" spans="1:30" ht="15.75" thickBot="1" x14ac:dyDescent="0.3">
      <c r="A75" s="13"/>
      <c r="B75" s="39"/>
      <c r="C75" s="39" t="s">
        <v>233</v>
      </c>
      <c r="D75" s="39"/>
      <c r="E75" s="39"/>
      <c r="F75" s="39"/>
      <c r="G75" s="39"/>
      <c r="H75" s="39"/>
      <c r="I75" s="39"/>
      <c r="J75" s="39"/>
      <c r="K75" s="39" t="s">
        <v>233</v>
      </c>
      <c r="L75" s="39"/>
      <c r="M75" s="39"/>
      <c r="N75" s="39"/>
      <c r="O75" s="39" t="s">
        <v>233</v>
      </c>
      <c r="P75" s="39"/>
      <c r="Q75" s="39"/>
      <c r="R75" s="39"/>
      <c r="S75" s="39"/>
      <c r="T75" s="39"/>
      <c r="U75" s="39"/>
      <c r="V75" s="39"/>
      <c r="W75" s="39" t="s">
        <v>233</v>
      </c>
      <c r="X75" s="39"/>
      <c r="Y75" s="39"/>
      <c r="Z75" s="39"/>
      <c r="AA75" s="39"/>
      <c r="AB75" s="39"/>
      <c r="AC75" s="39"/>
      <c r="AD75" s="39"/>
    </row>
    <row r="76" spans="1:30" x14ac:dyDescent="0.25">
      <c r="A76" s="13"/>
      <c r="B76" s="28" t="s">
        <v>47</v>
      </c>
      <c r="C76" s="18" t="s">
        <v>233</v>
      </c>
      <c r="D76" s="11"/>
      <c r="E76" s="32">
        <v>36.9</v>
      </c>
      <c r="F76" s="33" t="s">
        <v>233</v>
      </c>
      <c r="G76" s="18"/>
      <c r="H76" s="11"/>
      <c r="I76" s="32">
        <v>37.700000000000003</v>
      </c>
      <c r="J76" s="33" t="s">
        <v>233</v>
      </c>
      <c r="K76" s="18" t="s">
        <v>233</v>
      </c>
      <c r="L76" s="11"/>
      <c r="M76" s="32">
        <v>21.7</v>
      </c>
      <c r="N76" s="33" t="s">
        <v>233</v>
      </c>
      <c r="O76" s="18" t="s">
        <v>233</v>
      </c>
      <c r="P76" s="11"/>
      <c r="Q76" s="32">
        <v>21.2</v>
      </c>
      <c r="R76" s="33" t="s">
        <v>233</v>
      </c>
      <c r="S76" s="18"/>
      <c r="T76" s="11"/>
      <c r="U76" s="32">
        <v>3.2</v>
      </c>
      <c r="V76" s="33" t="s">
        <v>233</v>
      </c>
      <c r="W76" s="18" t="s">
        <v>233</v>
      </c>
      <c r="X76" s="11"/>
      <c r="Y76" s="32" t="s">
        <v>988</v>
      </c>
      <c r="Z76" s="33" t="s">
        <v>240</v>
      </c>
      <c r="AA76" s="18"/>
      <c r="AB76" s="11"/>
      <c r="AC76" s="32">
        <v>57.5</v>
      </c>
      <c r="AD76" s="33" t="s">
        <v>233</v>
      </c>
    </row>
    <row r="77" spans="1:30" x14ac:dyDescent="0.25">
      <c r="A77" s="13"/>
      <c r="B77" s="19" t="s">
        <v>54</v>
      </c>
      <c r="C77" s="21" t="s">
        <v>233</v>
      </c>
      <c r="D77" s="25"/>
      <c r="E77" s="26">
        <v>0</v>
      </c>
      <c r="F77" s="27" t="s">
        <v>233</v>
      </c>
      <c r="G77" s="21"/>
      <c r="H77" s="25"/>
      <c r="I77" s="26">
        <v>0</v>
      </c>
      <c r="J77" s="27" t="s">
        <v>233</v>
      </c>
      <c r="K77" s="21" t="s">
        <v>233</v>
      </c>
      <c r="L77" s="25"/>
      <c r="M77" s="26">
        <v>0</v>
      </c>
      <c r="N77" s="27" t="s">
        <v>233</v>
      </c>
      <c r="O77" s="21" t="s">
        <v>233</v>
      </c>
      <c r="P77" s="25"/>
      <c r="Q77" s="26" t="s">
        <v>312</v>
      </c>
      <c r="R77" s="27" t="s">
        <v>240</v>
      </c>
      <c r="S77" s="21"/>
      <c r="T77" s="25"/>
      <c r="U77" s="26">
        <v>0</v>
      </c>
      <c r="V77" s="27" t="s">
        <v>233</v>
      </c>
      <c r="W77" s="21" t="s">
        <v>233</v>
      </c>
      <c r="X77" s="25"/>
      <c r="Y77" s="26">
        <v>0</v>
      </c>
      <c r="Z77" s="27" t="s">
        <v>233</v>
      </c>
      <c r="AA77" s="21"/>
      <c r="AB77" s="25"/>
      <c r="AC77" s="26" t="s">
        <v>312</v>
      </c>
      <c r="AD77" s="27" t="s">
        <v>240</v>
      </c>
    </row>
    <row r="78" spans="1:30" x14ac:dyDescent="0.25">
      <c r="A78" s="13"/>
      <c r="B78" s="28" t="s">
        <v>115</v>
      </c>
      <c r="C78" s="18" t="s">
        <v>233</v>
      </c>
      <c r="D78" s="11"/>
      <c r="E78" s="32">
        <v>0</v>
      </c>
      <c r="F78" s="33" t="s">
        <v>233</v>
      </c>
      <c r="G78" s="18"/>
      <c r="H78" s="11"/>
      <c r="I78" s="32">
        <v>0</v>
      </c>
      <c r="J78" s="33" t="s">
        <v>233</v>
      </c>
      <c r="K78" s="18" t="s">
        <v>233</v>
      </c>
      <c r="L78" s="11"/>
      <c r="M78" s="32">
        <v>0</v>
      </c>
      <c r="N78" s="33" t="s">
        <v>233</v>
      </c>
      <c r="O78" s="18" t="s">
        <v>233</v>
      </c>
      <c r="P78" s="11"/>
      <c r="Q78" s="32">
        <v>0</v>
      </c>
      <c r="R78" s="33" t="s">
        <v>233</v>
      </c>
      <c r="S78" s="18"/>
      <c r="T78" s="11"/>
      <c r="U78" s="32">
        <v>0.7</v>
      </c>
      <c r="V78" s="33" t="s">
        <v>233</v>
      </c>
      <c r="W78" s="18" t="s">
        <v>233</v>
      </c>
      <c r="X78" s="11"/>
      <c r="Y78" s="32">
        <v>0</v>
      </c>
      <c r="Z78" s="33" t="s">
        <v>233</v>
      </c>
      <c r="AA78" s="18"/>
      <c r="AB78" s="11"/>
      <c r="AC78" s="32">
        <v>0.7</v>
      </c>
      <c r="AD78" s="33" t="s">
        <v>233</v>
      </c>
    </row>
    <row r="79" spans="1:30" ht="15.75" thickBot="1" x14ac:dyDescent="0.3">
      <c r="A79" s="13"/>
      <c r="B79" s="34"/>
      <c r="C79" s="34" t="s">
        <v>233</v>
      </c>
      <c r="D79" s="34"/>
      <c r="E79" s="34"/>
      <c r="F79" s="34"/>
      <c r="G79" s="34"/>
      <c r="H79" s="34"/>
      <c r="I79" s="34"/>
      <c r="J79" s="34"/>
      <c r="K79" s="34" t="s">
        <v>233</v>
      </c>
      <c r="L79" s="34"/>
      <c r="M79" s="34"/>
      <c r="N79" s="34"/>
      <c r="O79" s="34" t="s">
        <v>233</v>
      </c>
      <c r="P79" s="34"/>
      <c r="Q79" s="34"/>
      <c r="R79" s="34"/>
      <c r="S79" s="34"/>
      <c r="T79" s="34"/>
      <c r="U79" s="34"/>
      <c r="V79" s="34"/>
      <c r="W79" s="34" t="s">
        <v>233</v>
      </c>
      <c r="X79" s="34"/>
      <c r="Y79" s="34"/>
      <c r="Z79" s="34"/>
      <c r="AA79" s="34"/>
      <c r="AB79" s="34"/>
      <c r="AC79" s="34"/>
      <c r="AD79" s="34"/>
    </row>
    <row r="80" spans="1:30" x14ac:dyDescent="0.25">
      <c r="A80" s="13"/>
      <c r="B80" s="19" t="s">
        <v>51</v>
      </c>
      <c r="C80" s="21" t="s">
        <v>233</v>
      </c>
      <c r="D80" s="25" t="s">
        <v>236</v>
      </c>
      <c r="E80" s="26">
        <v>36.9</v>
      </c>
      <c r="F80" s="27" t="s">
        <v>233</v>
      </c>
      <c r="G80" s="21"/>
      <c r="H80" s="25" t="s">
        <v>236</v>
      </c>
      <c r="I80" s="26">
        <v>37.700000000000003</v>
      </c>
      <c r="J80" s="27" t="s">
        <v>233</v>
      </c>
      <c r="K80" s="21" t="s">
        <v>233</v>
      </c>
      <c r="L80" s="25" t="s">
        <v>236</v>
      </c>
      <c r="M80" s="26">
        <v>21.7</v>
      </c>
      <c r="N80" s="27" t="s">
        <v>233</v>
      </c>
      <c r="O80" s="21" t="s">
        <v>233</v>
      </c>
      <c r="P80" s="25" t="s">
        <v>236</v>
      </c>
      <c r="Q80" s="26">
        <v>1.3</v>
      </c>
      <c r="R80" s="27" t="s">
        <v>233</v>
      </c>
      <c r="S80" s="21"/>
      <c r="T80" s="25" t="s">
        <v>236</v>
      </c>
      <c r="U80" s="26">
        <v>2.5</v>
      </c>
      <c r="V80" s="27" t="s">
        <v>233</v>
      </c>
      <c r="W80" s="21" t="s">
        <v>233</v>
      </c>
      <c r="X80" s="25" t="s">
        <v>236</v>
      </c>
      <c r="Y80" s="26" t="s">
        <v>988</v>
      </c>
      <c r="Z80" s="27" t="s">
        <v>240</v>
      </c>
      <c r="AA80" s="21"/>
      <c r="AB80" s="25" t="s">
        <v>236</v>
      </c>
      <c r="AC80" s="26">
        <v>36.9</v>
      </c>
      <c r="AD80" s="27" t="s">
        <v>233</v>
      </c>
    </row>
    <row r="81" spans="1:30" ht="15.75" thickBot="1" x14ac:dyDescent="0.3">
      <c r="A81" s="13"/>
      <c r="B81" s="39"/>
      <c r="C81" s="39" t="s">
        <v>233</v>
      </c>
      <c r="D81" s="39"/>
      <c r="E81" s="39"/>
      <c r="F81" s="39"/>
      <c r="G81" s="39"/>
      <c r="H81" s="39"/>
      <c r="I81" s="39"/>
      <c r="J81" s="39"/>
      <c r="K81" s="39" t="s">
        <v>233</v>
      </c>
      <c r="L81" s="39"/>
      <c r="M81" s="39"/>
      <c r="N81" s="39"/>
      <c r="O81" s="39" t="s">
        <v>233</v>
      </c>
      <c r="P81" s="39"/>
      <c r="Q81" s="39"/>
      <c r="R81" s="39"/>
      <c r="S81" s="39"/>
      <c r="T81" s="39"/>
      <c r="U81" s="39"/>
      <c r="V81" s="39"/>
      <c r="W81" s="39" t="s">
        <v>233</v>
      </c>
      <c r="X81" s="39"/>
      <c r="Y81" s="39"/>
      <c r="Z81" s="39"/>
      <c r="AA81" s="39"/>
      <c r="AB81" s="39"/>
      <c r="AC81" s="39"/>
      <c r="AD81" s="39"/>
    </row>
    <row r="82" spans="1:30" ht="25.5" x14ac:dyDescent="0.25">
      <c r="A82" s="13"/>
      <c r="B82" s="28" t="s">
        <v>75</v>
      </c>
      <c r="C82" s="18" t="s">
        <v>233</v>
      </c>
      <c r="D82" s="11" t="s">
        <v>236</v>
      </c>
      <c r="E82" s="32">
        <v>18.899999999999999</v>
      </c>
      <c r="F82" s="33" t="s">
        <v>233</v>
      </c>
      <c r="G82" s="18"/>
      <c r="H82" s="11" t="s">
        <v>236</v>
      </c>
      <c r="I82" s="32">
        <v>19.7</v>
      </c>
      <c r="J82" s="33" t="s">
        <v>233</v>
      </c>
      <c r="K82" s="18" t="s">
        <v>233</v>
      </c>
      <c r="L82" s="11" t="s">
        <v>236</v>
      </c>
      <c r="M82" s="32">
        <v>17.3</v>
      </c>
      <c r="N82" s="33" t="s">
        <v>233</v>
      </c>
      <c r="O82" s="18" t="s">
        <v>233</v>
      </c>
      <c r="P82" s="11" t="s">
        <v>236</v>
      </c>
      <c r="Q82" s="32" t="s">
        <v>989</v>
      </c>
      <c r="R82" s="33" t="s">
        <v>240</v>
      </c>
      <c r="S82" s="18"/>
      <c r="T82" s="11" t="s">
        <v>236</v>
      </c>
      <c r="U82" s="32">
        <v>3.5</v>
      </c>
      <c r="V82" s="33" t="s">
        <v>233</v>
      </c>
      <c r="W82" s="18" t="s">
        <v>233</v>
      </c>
      <c r="X82" s="11" t="s">
        <v>236</v>
      </c>
      <c r="Y82" s="32" t="s">
        <v>990</v>
      </c>
      <c r="Z82" s="33" t="s">
        <v>240</v>
      </c>
      <c r="AA82" s="18"/>
      <c r="AB82" s="11" t="s">
        <v>236</v>
      </c>
      <c r="AC82" s="32">
        <v>18.899999999999999</v>
      </c>
      <c r="AD82" s="33" t="s">
        <v>233</v>
      </c>
    </row>
    <row r="83" spans="1:30" ht="15.75" thickBot="1" x14ac:dyDescent="0.3">
      <c r="A83" s="13"/>
      <c r="B83" s="34"/>
      <c r="C83" s="34" t="s">
        <v>233</v>
      </c>
      <c r="D83" s="34"/>
      <c r="E83" s="34"/>
      <c r="F83" s="34"/>
      <c r="G83" s="34"/>
      <c r="H83" s="34"/>
      <c r="I83" s="34"/>
      <c r="J83" s="34"/>
      <c r="K83" s="34" t="s">
        <v>233</v>
      </c>
      <c r="L83" s="34"/>
      <c r="M83" s="34"/>
      <c r="N83" s="34"/>
      <c r="O83" s="34" t="s">
        <v>233</v>
      </c>
      <c r="P83" s="34"/>
      <c r="Q83" s="34"/>
      <c r="R83" s="34"/>
      <c r="S83" s="34"/>
      <c r="T83" s="34"/>
      <c r="U83" s="34"/>
      <c r="V83" s="34"/>
      <c r="W83" s="34" t="s">
        <v>233</v>
      </c>
      <c r="X83" s="34"/>
      <c r="Y83" s="34"/>
      <c r="Z83" s="34"/>
      <c r="AA83" s="34"/>
      <c r="AB83" s="34"/>
      <c r="AC83" s="34"/>
      <c r="AD83" s="34"/>
    </row>
    <row r="84" spans="1:30" x14ac:dyDescent="0.25">
      <c r="A84" s="13"/>
      <c r="B84" s="121"/>
      <c r="C84" s="121"/>
      <c r="D84" s="121"/>
      <c r="E84" s="121"/>
      <c r="F84" s="121"/>
      <c r="G84" s="121"/>
      <c r="H84" s="121"/>
      <c r="I84" s="121"/>
      <c r="J84" s="121"/>
      <c r="K84" s="121"/>
      <c r="L84" s="121"/>
      <c r="M84" s="121"/>
      <c r="N84" s="121"/>
      <c r="O84" s="121"/>
      <c r="P84" s="121"/>
      <c r="Q84" s="121"/>
      <c r="R84" s="121"/>
      <c r="S84" s="121"/>
      <c r="T84" s="121"/>
      <c r="U84" s="121"/>
      <c r="V84" s="121"/>
      <c r="W84" s="121"/>
      <c r="X84" s="121"/>
      <c r="Y84" s="121"/>
      <c r="Z84" s="121"/>
      <c r="AA84" s="121"/>
      <c r="AB84" s="121"/>
      <c r="AC84" s="121"/>
      <c r="AD84" s="121"/>
    </row>
    <row r="85" spans="1:30" x14ac:dyDescent="0.25">
      <c r="A85" s="13"/>
      <c r="B85" s="40"/>
      <c r="C85" s="40"/>
      <c r="D85" s="40"/>
      <c r="E85" s="40"/>
      <c r="F85" s="40"/>
      <c r="G85" s="40"/>
      <c r="H85" s="40"/>
      <c r="I85" s="40"/>
      <c r="J85" s="40"/>
      <c r="K85" s="40"/>
      <c r="L85" s="40"/>
      <c r="M85" s="40"/>
      <c r="N85" s="40"/>
      <c r="O85" s="40"/>
      <c r="P85" s="40"/>
      <c r="Q85" s="40"/>
      <c r="R85" s="40"/>
      <c r="S85" s="40"/>
      <c r="T85" s="40"/>
      <c r="U85" s="40"/>
      <c r="V85" s="40"/>
      <c r="W85" s="40"/>
      <c r="X85" s="40"/>
      <c r="Y85" s="40"/>
      <c r="Z85" s="40"/>
      <c r="AA85" s="40"/>
      <c r="AB85" s="40"/>
      <c r="AC85" s="40"/>
      <c r="AD85" s="40"/>
    </row>
    <row r="86" spans="1:30" ht="15" customHeight="1" x14ac:dyDescent="0.25">
      <c r="A86" s="13" t="s">
        <v>874</v>
      </c>
      <c r="B86" s="40" t="s">
        <v>7</v>
      </c>
      <c r="C86" s="40"/>
      <c r="D86" s="40"/>
      <c r="E86" s="40"/>
      <c r="F86" s="40"/>
      <c r="G86" s="40"/>
      <c r="H86" s="40"/>
      <c r="I86" s="40"/>
      <c r="J86" s="40"/>
      <c r="K86" s="40"/>
      <c r="L86" s="40"/>
      <c r="M86" s="40"/>
      <c r="N86" s="40"/>
      <c r="O86" s="40"/>
      <c r="P86" s="40"/>
      <c r="Q86" s="40"/>
      <c r="R86" s="40"/>
      <c r="S86" s="40"/>
      <c r="T86" s="40"/>
      <c r="U86" s="40"/>
      <c r="V86" s="40"/>
      <c r="W86" s="40"/>
      <c r="X86" s="40"/>
      <c r="Y86" s="40"/>
      <c r="Z86" s="40"/>
      <c r="AA86" s="40"/>
      <c r="AB86" s="40"/>
      <c r="AC86" s="40"/>
      <c r="AD86" s="40"/>
    </row>
    <row r="87" spans="1:30" x14ac:dyDescent="0.25">
      <c r="A87" s="13"/>
      <c r="B87" s="41" t="s">
        <v>874</v>
      </c>
      <c r="C87" s="41"/>
      <c r="D87" s="41"/>
      <c r="E87" s="41"/>
      <c r="F87" s="41"/>
      <c r="G87" s="41"/>
      <c r="H87" s="41"/>
      <c r="I87" s="41"/>
      <c r="J87" s="41"/>
      <c r="K87" s="41"/>
      <c r="L87" s="41"/>
      <c r="M87" s="41"/>
      <c r="N87" s="41"/>
      <c r="O87" s="41"/>
      <c r="P87" s="41"/>
      <c r="Q87" s="41"/>
      <c r="R87" s="41"/>
      <c r="S87" s="41"/>
      <c r="T87" s="41"/>
      <c r="U87" s="41"/>
      <c r="V87" s="41"/>
      <c r="W87" s="41"/>
      <c r="X87" s="41"/>
      <c r="Y87" s="41"/>
      <c r="Z87" s="41"/>
      <c r="AA87" s="41"/>
      <c r="AB87" s="41"/>
      <c r="AC87" s="41"/>
      <c r="AD87" s="41"/>
    </row>
    <row r="88" spans="1:30" x14ac:dyDescent="0.25">
      <c r="A88" s="13"/>
      <c r="B88" s="41" t="s">
        <v>742</v>
      </c>
      <c r="C88" s="41"/>
      <c r="D88" s="41"/>
      <c r="E88" s="41"/>
      <c r="F88" s="41"/>
      <c r="G88" s="41"/>
      <c r="H88" s="41"/>
      <c r="I88" s="41"/>
      <c r="J88" s="41"/>
      <c r="K88" s="41"/>
      <c r="L88" s="41"/>
      <c r="M88" s="41"/>
      <c r="N88" s="41"/>
      <c r="O88" s="41"/>
      <c r="P88" s="41"/>
      <c r="Q88" s="41"/>
      <c r="R88" s="41"/>
      <c r="S88" s="41"/>
      <c r="T88" s="41"/>
      <c r="U88" s="41"/>
      <c r="V88" s="41"/>
      <c r="W88" s="41"/>
      <c r="X88" s="41"/>
      <c r="Y88" s="41"/>
      <c r="Z88" s="41"/>
      <c r="AA88" s="41"/>
      <c r="AB88" s="41"/>
      <c r="AC88" s="41"/>
      <c r="AD88" s="41"/>
    </row>
    <row r="89" spans="1:30" x14ac:dyDescent="0.25">
      <c r="A89" s="13"/>
      <c r="B89" s="44"/>
      <c r="C89" s="44"/>
      <c r="D89" s="44"/>
      <c r="E89" s="44"/>
      <c r="F89" s="44"/>
      <c r="G89" s="44"/>
      <c r="H89" s="44"/>
      <c r="I89" s="44"/>
      <c r="J89" s="44"/>
      <c r="K89" s="44"/>
      <c r="L89" s="44"/>
      <c r="M89" s="44"/>
      <c r="N89" s="44"/>
      <c r="O89" s="44"/>
      <c r="P89" s="44"/>
      <c r="Q89" s="44"/>
      <c r="R89" s="44"/>
      <c r="S89" s="44"/>
      <c r="T89" s="44"/>
      <c r="U89" s="44"/>
      <c r="V89" s="44"/>
      <c r="W89" s="44"/>
      <c r="X89" s="44"/>
      <c r="Y89" s="44"/>
      <c r="Z89" s="44"/>
      <c r="AA89" s="44"/>
      <c r="AB89" s="44"/>
      <c r="AC89" s="44"/>
      <c r="AD89" s="44"/>
    </row>
    <row r="90" spans="1:30" x14ac:dyDescent="0.25">
      <c r="A90" s="13"/>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row>
    <row r="91" spans="1:30" x14ac:dyDescent="0.25">
      <c r="A91" s="13"/>
      <c r="B91" s="40" t="s">
        <v>232</v>
      </c>
      <c r="C91" s="37" t="s">
        <v>233</v>
      </c>
      <c r="D91" s="58" t="s">
        <v>843</v>
      </c>
      <c r="E91" s="58"/>
      <c r="F91" s="37"/>
      <c r="G91" s="37" t="s">
        <v>233</v>
      </c>
      <c r="H91" s="58" t="s">
        <v>844</v>
      </c>
      <c r="I91" s="58"/>
      <c r="J91" s="37"/>
      <c r="K91" s="37" t="s">
        <v>233</v>
      </c>
      <c r="L91" s="58" t="s">
        <v>845</v>
      </c>
      <c r="M91" s="58"/>
      <c r="N91" s="37"/>
      <c r="O91" s="37"/>
      <c r="P91" s="58" t="s">
        <v>401</v>
      </c>
      <c r="Q91" s="58"/>
      <c r="R91" s="37"/>
      <c r="S91" s="37" t="s">
        <v>233</v>
      </c>
      <c r="T91" s="119" t="s">
        <v>848</v>
      </c>
      <c r="U91" s="119"/>
      <c r="V91" s="37"/>
      <c r="W91" s="37" t="s">
        <v>233</v>
      </c>
      <c r="X91" s="58" t="s">
        <v>849</v>
      </c>
      <c r="Y91" s="58"/>
      <c r="Z91" s="37"/>
      <c r="AA91" s="37"/>
      <c r="AB91" s="58" t="s">
        <v>851</v>
      </c>
      <c r="AC91" s="58"/>
      <c r="AD91" s="37"/>
    </row>
    <row r="92" spans="1:30" x14ac:dyDescent="0.25">
      <c r="A92" s="13"/>
      <c r="B92" s="40"/>
      <c r="C92" s="37"/>
      <c r="D92" s="58"/>
      <c r="E92" s="58"/>
      <c r="F92" s="37"/>
      <c r="G92" s="37"/>
      <c r="H92" s="58"/>
      <c r="I92" s="58"/>
      <c r="J92" s="37"/>
      <c r="K92" s="37"/>
      <c r="L92" s="58" t="s">
        <v>846</v>
      </c>
      <c r="M92" s="58"/>
      <c r="N92" s="37"/>
      <c r="O92" s="37"/>
      <c r="P92" s="58" t="s">
        <v>846</v>
      </c>
      <c r="Q92" s="58"/>
      <c r="R92" s="37"/>
      <c r="S92" s="37"/>
      <c r="T92" s="119" t="s">
        <v>847</v>
      </c>
      <c r="U92" s="119"/>
      <c r="V92" s="37"/>
      <c r="W92" s="37"/>
      <c r="X92" s="58" t="s">
        <v>850</v>
      </c>
      <c r="Y92" s="58"/>
      <c r="Z92" s="37"/>
      <c r="AA92" s="37"/>
      <c r="AB92" s="58"/>
      <c r="AC92" s="58"/>
      <c r="AD92" s="37"/>
    </row>
    <row r="93" spans="1:30" ht="15.75" thickBot="1" x14ac:dyDescent="0.3">
      <c r="A93" s="13"/>
      <c r="B93" s="56"/>
      <c r="C93" s="57"/>
      <c r="D93" s="36"/>
      <c r="E93" s="36"/>
      <c r="F93" s="57"/>
      <c r="G93" s="57"/>
      <c r="H93" s="36"/>
      <c r="I93" s="36"/>
      <c r="J93" s="57"/>
      <c r="K93" s="57"/>
      <c r="L93" s="36" t="s">
        <v>847</v>
      </c>
      <c r="M93" s="36"/>
      <c r="N93" s="57"/>
      <c r="O93" s="57"/>
      <c r="P93" s="36" t="s">
        <v>847</v>
      </c>
      <c r="Q93" s="36"/>
      <c r="R93" s="57"/>
      <c r="S93" s="57"/>
      <c r="T93" s="112"/>
      <c r="U93" s="112"/>
      <c r="V93" s="57"/>
      <c r="W93" s="57"/>
      <c r="X93" s="36"/>
      <c r="Y93" s="36"/>
      <c r="Z93" s="57"/>
      <c r="AA93" s="57"/>
      <c r="AB93" s="36"/>
      <c r="AC93" s="36"/>
      <c r="AD93" s="57"/>
    </row>
    <row r="94" spans="1:30" x14ac:dyDescent="0.25">
      <c r="A94" s="13"/>
      <c r="B94" s="17" t="s">
        <v>234</v>
      </c>
      <c r="C94" s="18" t="s">
        <v>233</v>
      </c>
      <c r="D94" s="38"/>
      <c r="E94" s="38"/>
      <c r="F94" s="18"/>
      <c r="G94" s="18" t="s">
        <v>233</v>
      </c>
      <c r="H94" s="38"/>
      <c r="I94" s="38"/>
      <c r="J94" s="18"/>
      <c r="K94" s="18" t="s">
        <v>233</v>
      </c>
      <c r="L94" s="38"/>
      <c r="M94" s="38"/>
      <c r="N94" s="18"/>
      <c r="O94" s="18"/>
      <c r="P94" s="38"/>
      <c r="Q94" s="38"/>
      <c r="R94" s="18"/>
      <c r="S94" s="18" t="s">
        <v>233</v>
      </c>
      <c r="T94" s="38"/>
      <c r="U94" s="38"/>
      <c r="V94" s="18"/>
      <c r="W94" s="18" t="s">
        <v>233</v>
      </c>
      <c r="X94" s="38"/>
      <c r="Y94" s="38"/>
      <c r="Z94" s="18"/>
      <c r="AA94" s="18"/>
      <c r="AB94" s="38"/>
      <c r="AC94" s="38"/>
      <c r="AD94" s="18"/>
    </row>
    <row r="95" spans="1:30" x14ac:dyDescent="0.25">
      <c r="A95" s="13"/>
      <c r="B95" s="64" t="s">
        <v>81</v>
      </c>
      <c r="C95" s="21" t="s">
        <v>233</v>
      </c>
      <c r="D95" s="20"/>
      <c r="E95" s="20"/>
      <c r="F95" s="20"/>
      <c r="G95" s="21" t="s">
        <v>233</v>
      </c>
      <c r="H95" s="20"/>
      <c r="I95" s="20"/>
      <c r="J95" s="20"/>
      <c r="K95" s="21" t="s">
        <v>233</v>
      </c>
      <c r="L95" s="20"/>
      <c r="M95" s="20"/>
      <c r="N95" s="20"/>
      <c r="O95" s="21"/>
      <c r="P95" s="20"/>
      <c r="Q95" s="20"/>
      <c r="R95" s="20"/>
      <c r="S95" s="21" t="s">
        <v>233</v>
      </c>
      <c r="T95" s="20"/>
      <c r="U95" s="20"/>
      <c r="V95" s="20"/>
      <c r="W95" s="21" t="s">
        <v>233</v>
      </c>
      <c r="X95" s="20"/>
      <c r="Y95" s="20"/>
      <c r="Z95" s="20"/>
      <c r="AA95" s="21"/>
      <c r="AB95" s="20"/>
      <c r="AC95" s="20"/>
      <c r="AD95" s="20"/>
    </row>
    <row r="96" spans="1:30" x14ac:dyDescent="0.25">
      <c r="A96" s="13"/>
      <c r="B96" s="28" t="s">
        <v>82</v>
      </c>
      <c r="C96" s="18" t="s">
        <v>233</v>
      </c>
      <c r="D96" s="11" t="s">
        <v>236</v>
      </c>
      <c r="E96" s="32">
        <v>0</v>
      </c>
      <c r="F96" s="33" t="s">
        <v>233</v>
      </c>
      <c r="G96" s="18" t="s">
        <v>233</v>
      </c>
      <c r="H96" s="11" t="s">
        <v>236</v>
      </c>
      <c r="I96" s="32">
        <v>29.9</v>
      </c>
      <c r="J96" s="33" t="s">
        <v>233</v>
      </c>
      <c r="K96" s="18" t="s">
        <v>233</v>
      </c>
      <c r="L96" s="11" t="s">
        <v>236</v>
      </c>
      <c r="M96" s="32">
        <v>0.1</v>
      </c>
      <c r="N96" s="33" t="s">
        <v>233</v>
      </c>
      <c r="O96" s="18"/>
      <c r="P96" s="11" t="s">
        <v>236</v>
      </c>
      <c r="Q96" s="32">
        <v>43.5</v>
      </c>
      <c r="R96" s="33" t="s">
        <v>233</v>
      </c>
      <c r="S96" s="18" t="s">
        <v>233</v>
      </c>
      <c r="T96" s="11" t="s">
        <v>236</v>
      </c>
      <c r="U96" s="32">
        <v>8.6999999999999993</v>
      </c>
      <c r="V96" s="33" t="s">
        <v>233</v>
      </c>
      <c r="W96" s="18" t="s">
        <v>233</v>
      </c>
      <c r="X96" s="11" t="s">
        <v>236</v>
      </c>
      <c r="Y96" s="32">
        <v>0</v>
      </c>
      <c r="Z96" s="33" t="s">
        <v>233</v>
      </c>
      <c r="AA96" s="18"/>
      <c r="AB96" s="11" t="s">
        <v>236</v>
      </c>
      <c r="AC96" s="32">
        <v>82.2</v>
      </c>
      <c r="AD96" s="33" t="s">
        <v>233</v>
      </c>
    </row>
    <row r="97" spans="1:30" x14ac:dyDescent="0.25">
      <c r="A97" s="13"/>
      <c r="B97" s="19" t="s">
        <v>875</v>
      </c>
      <c r="C97" s="21" t="s">
        <v>233</v>
      </c>
      <c r="D97" s="25"/>
      <c r="E97" s="26">
        <v>0</v>
      </c>
      <c r="F97" s="27" t="s">
        <v>233</v>
      </c>
      <c r="G97" s="21" t="s">
        <v>233</v>
      </c>
      <c r="H97" s="25"/>
      <c r="I97" s="26">
        <v>75.599999999999994</v>
      </c>
      <c r="J97" s="27" t="s">
        <v>233</v>
      </c>
      <c r="K97" s="21" t="s">
        <v>233</v>
      </c>
      <c r="L97" s="25"/>
      <c r="M97" s="26">
        <v>9.3000000000000007</v>
      </c>
      <c r="N97" s="27" t="s">
        <v>233</v>
      </c>
      <c r="O97" s="21"/>
      <c r="P97" s="25"/>
      <c r="Q97" s="26">
        <v>55.5</v>
      </c>
      <c r="R97" s="27" t="s">
        <v>233</v>
      </c>
      <c r="S97" s="21" t="s">
        <v>233</v>
      </c>
      <c r="T97" s="25"/>
      <c r="U97" s="26">
        <v>26.5</v>
      </c>
      <c r="V97" s="27" t="s">
        <v>233</v>
      </c>
      <c r="W97" s="21" t="s">
        <v>233</v>
      </c>
      <c r="X97" s="25"/>
      <c r="Y97" s="26">
        <v>0</v>
      </c>
      <c r="Z97" s="27" t="s">
        <v>233</v>
      </c>
      <c r="AA97" s="21"/>
      <c r="AB97" s="25"/>
      <c r="AC97" s="26">
        <v>166.9</v>
      </c>
      <c r="AD97" s="27" t="s">
        <v>233</v>
      </c>
    </row>
    <row r="98" spans="1:30" x14ac:dyDescent="0.25">
      <c r="A98" s="13"/>
      <c r="B98" s="28" t="s">
        <v>876</v>
      </c>
      <c r="C98" s="18" t="s">
        <v>233</v>
      </c>
      <c r="D98" s="11"/>
      <c r="E98" s="32">
        <v>0.2</v>
      </c>
      <c r="F98" s="33" t="s">
        <v>233</v>
      </c>
      <c r="G98" s="18" t="s">
        <v>233</v>
      </c>
      <c r="H98" s="11"/>
      <c r="I98" s="32">
        <v>1.1000000000000001</v>
      </c>
      <c r="J98" s="33" t="s">
        <v>233</v>
      </c>
      <c r="K98" s="18" t="s">
        <v>233</v>
      </c>
      <c r="L98" s="11"/>
      <c r="M98" s="32">
        <v>3.9</v>
      </c>
      <c r="N98" s="33" t="s">
        <v>233</v>
      </c>
      <c r="O98" s="18"/>
      <c r="P98" s="11"/>
      <c r="Q98" s="32">
        <v>0.8</v>
      </c>
      <c r="R98" s="33" t="s">
        <v>233</v>
      </c>
      <c r="S98" s="18" t="s">
        <v>233</v>
      </c>
      <c r="T98" s="11"/>
      <c r="U98" s="32">
        <v>1.6</v>
      </c>
      <c r="V98" s="33" t="s">
        <v>233</v>
      </c>
      <c r="W98" s="18" t="s">
        <v>233</v>
      </c>
      <c r="X98" s="11"/>
      <c r="Y98" s="32" t="s">
        <v>991</v>
      </c>
      <c r="Z98" s="33" t="s">
        <v>240</v>
      </c>
      <c r="AA98" s="18"/>
      <c r="AB98" s="11"/>
      <c r="AC98" s="32">
        <v>0</v>
      </c>
      <c r="AD98" s="33" t="s">
        <v>233</v>
      </c>
    </row>
    <row r="99" spans="1:30" x14ac:dyDescent="0.25">
      <c r="A99" s="13"/>
      <c r="B99" s="19" t="s">
        <v>85</v>
      </c>
      <c r="C99" s="21" t="s">
        <v>233</v>
      </c>
      <c r="D99" s="25"/>
      <c r="E99" s="26">
        <v>0</v>
      </c>
      <c r="F99" s="27" t="s">
        <v>233</v>
      </c>
      <c r="G99" s="21" t="s">
        <v>233</v>
      </c>
      <c r="H99" s="25"/>
      <c r="I99" s="26">
        <v>86.1</v>
      </c>
      <c r="J99" s="27" t="s">
        <v>233</v>
      </c>
      <c r="K99" s="21" t="s">
        <v>233</v>
      </c>
      <c r="L99" s="25"/>
      <c r="M99" s="26">
        <v>0</v>
      </c>
      <c r="N99" s="27" t="s">
        <v>233</v>
      </c>
      <c r="O99" s="21"/>
      <c r="P99" s="25"/>
      <c r="Q99" s="26">
        <v>75.2</v>
      </c>
      <c r="R99" s="27" t="s">
        <v>233</v>
      </c>
      <c r="S99" s="21" t="s">
        <v>233</v>
      </c>
      <c r="T99" s="25"/>
      <c r="U99" s="26">
        <v>7.7</v>
      </c>
      <c r="V99" s="27" t="s">
        <v>233</v>
      </c>
      <c r="W99" s="21" t="s">
        <v>233</v>
      </c>
      <c r="X99" s="25"/>
      <c r="Y99" s="26" t="s">
        <v>405</v>
      </c>
      <c r="Z99" s="27" t="s">
        <v>240</v>
      </c>
      <c r="AA99" s="21"/>
      <c r="AB99" s="25"/>
      <c r="AC99" s="26">
        <v>168.8</v>
      </c>
      <c r="AD99" s="27" t="s">
        <v>233</v>
      </c>
    </row>
    <row r="100" spans="1:30" x14ac:dyDescent="0.25">
      <c r="A100" s="13"/>
      <c r="B100" s="28" t="s">
        <v>86</v>
      </c>
      <c r="C100" s="18" t="s">
        <v>233</v>
      </c>
      <c r="D100" s="11"/>
      <c r="E100" s="32">
        <v>0</v>
      </c>
      <c r="F100" s="33" t="s">
        <v>233</v>
      </c>
      <c r="G100" s="18" t="s">
        <v>233</v>
      </c>
      <c r="H100" s="11"/>
      <c r="I100" s="32">
        <v>7.9</v>
      </c>
      <c r="J100" s="33" t="s">
        <v>233</v>
      </c>
      <c r="K100" s="18" t="s">
        <v>233</v>
      </c>
      <c r="L100" s="11"/>
      <c r="M100" s="32">
        <v>1.5</v>
      </c>
      <c r="N100" s="33" t="s">
        <v>233</v>
      </c>
      <c r="O100" s="18"/>
      <c r="P100" s="11"/>
      <c r="Q100" s="32">
        <v>0</v>
      </c>
      <c r="R100" s="33" t="s">
        <v>233</v>
      </c>
      <c r="S100" s="18" t="s">
        <v>233</v>
      </c>
      <c r="T100" s="11"/>
      <c r="U100" s="32">
        <v>0.6</v>
      </c>
      <c r="V100" s="33" t="s">
        <v>233</v>
      </c>
      <c r="W100" s="18" t="s">
        <v>233</v>
      </c>
      <c r="X100" s="11"/>
      <c r="Y100" s="32">
        <v>0</v>
      </c>
      <c r="Z100" s="33" t="s">
        <v>233</v>
      </c>
      <c r="AA100" s="18"/>
      <c r="AB100" s="11"/>
      <c r="AC100" s="32">
        <v>10</v>
      </c>
      <c r="AD100" s="33" t="s">
        <v>233</v>
      </c>
    </row>
    <row r="101" spans="1:30" x14ac:dyDescent="0.25">
      <c r="A101" s="13"/>
      <c r="B101" s="19" t="s">
        <v>88</v>
      </c>
      <c r="C101" s="21" t="s">
        <v>233</v>
      </c>
      <c r="D101" s="25"/>
      <c r="E101" s="26">
        <v>0</v>
      </c>
      <c r="F101" s="27" t="s">
        <v>233</v>
      </c>
      <c r="G101" s="21" t="s">
        <v>233</v>
      </c>
      <c r="H101" s="25"/>
      <c r="I101" s="26">
        <v>7.3</v>
      </c>
      <c r="J101" s="27" t="s">
        <v>233</v>
      </c>
      <c r="K101" s="21" t="s">
        <v>233</v>
      </c>
      <c r="L101" s="25"/>
      <c r="M101" s="26">
        <v>0.6</v>
      </c>
      <c r="N101" s="27" t="s">
        <v>233</v>
      </c>
      <c r="O101" s="21"/>
      <c r="P101" s="25"/>
      <c r="Q101" s="26">
        <v>17.5</v>
      </c>
      <c r="R101" s="27" t="s">
        <v>233</v>
      </c>
      <c r="S101" s="21" t="s">
        <v>233</v>
      </c>
      <c r="T101" s="25"/>
      <c r="U101" s="26">
        <v>19.8</v>
      </c>
      <c r="V101" s="27" t="s">
        <v>233</v>
      </c>
      <c r="W101" s="21" t="s">
        <v>233</v>
      </c>
      <c r="X101" s="25"/>
      <c r="Y101" s="26">
        <v>0</v>
      </c>
      <c r="Z101" s="27" t="s">
        <v>233</v>
      </c>
      <c r="AA101" s="21"/>
      <c r="AB101" s="25"/>
      <c r="AC101" s="26">
        <v>45.2</v>
      </c>
      <c r="AD101" s="27" t="s">
        <v>233</v>
      </c>
    </row>
    <row r="102" spans="1:30" ht="15.75" thickBot="1" x14ac:dyDescent="0.3">
      <c r="A102" s="13"/>
      <c r="B102" s="39"/>
      <c r="C102" s="39" t="s">
        <v>233</v>
      </c>
      <c r="D102" s="39"/>
      <c r="E102" s="39"/>
      <c r="F102" s="39"/>
      <c r="G102" s="39" t="s">
        <v>233</v>
      </c>
      <c r="H102" s="39"/>
      <c r="I102" s="39"/>
      <c r="J102" s="39"/>
      <c r="K102" s="39" t="s">
        <v>233</v>
      </c>
      <c r="L102" s="39"/>
      <c r="M102" s="39"/>
      <c r="N102" s="39"/>
      <c r="O102" s="39"/>
      <c r="P102" s="39"/>
      <c r="Q102" s="39"/>
      <c r="R102" s="39"/>
      <c r="S102" s="39" t="s">
        <v>233</v>
      </c>
      <c r="T102" s="39"/>
      <c r="U102" s="39"/>
      <c r="V102" s="39"/>
      <c r="W102" s="39" t="s">
        <v>233</v>
      </c>
      <c r="X102" s="39"/>
      <c r="Y102" s="39"/>
      <c r="Z102" s="39"/>
      <c r="AA102" s="39"/>
      <c r="AB102" s="39"/>
      <c r="AC102" s="39"/>
      <c r="AD102" s="39"/>
    </row>
    <row r="103" spans="1:30" x14ac:dyDescent="0.25">
      <c r="A103" s="13"/>
      <c r="B103" s="50" t="s">
        <v>89</v>
      </c>
      <c r="C103" s="18" t="s">
        <v>233</v>
      </c>
      <c r="D103" s="11"/>
      <c r="E103" s="32">
        <v>0.2</v>
      </c>
      <c r="F103" s="33" t="s">
        <v>233</v>
      </c>
      <c r="G103" s="18" t="s">
        <v>233</v>
      </c>
      <c r="H103" s="11"/>
      <c r="I103" s="32">
        <v>207.9</v>
      </c>
      <c r="J103" s="33" t="s">
        <v>233</v>
      </c>
      <c r="K103" s="18" t="s">
        <v>233</v>
      </c>
      <c r="L103" s="11"/>
      <c r="M103" s="32">
        <v>15.4</v>
      </c>
      <c r="N103" s="33" t="s">
        <v>233</v>
      </c>
      <c r="O103" s="18"/>
      <c r="P103" s="11"/>
      <c r="Q103" s="32">
        <v>192.5</v>
      </c>
      <c r="R103" s="33" t="s">
        <v>233</v>
      </c>
      <c r="S103" s="18" t="s">
        <v>233</v>
      </c>
      <c r="T103" s="11"/>
      <c r="U103" s="32">
        <v>64.900000000000006</v>
      </c>
      <c r="V103" s="33" t="s">
        <v>233</v>
      </c>
      <c r="W103" s="18" t="s">
        <v>233</v>
      </c>
      <c r="X103" s="11"/>
      <c r="Y103" s="32" t="s">
        <v>992</v>
      </c>
      <c r="Z103" s="33" t="s">
        <v>240</v>
      </c>
      <c r="AA103" s="18"/>
      <c r="AB103" s="11"/>
      <c r="AC103" s="32">
        <v>473.1</v>
      </c>
      <c r="AD103" s="33" t="s">
        <v>233</v>
      </c>
    </row>
    <row r="104" spans="1:30" x14ac:dyDescent="0.25">
      <c r="A104" s="13"/>
      <c r="B104" s="19" t="s">
        <v>879</v>
      </c>
      <c r="C104" s="21" t="s">
        <v>233</v>
      </c>
      <c r="D104" s="25"/>
      <c r="E104" s="26">
        <v>174.7</v>
      </c>
      <c r="F104" s="27" t="s">
        <v>233</v>
      </c>
      <c r="G104" s="21" t="s">
        <v>233</v>
      </c>
      <c r="H104" s="25"/>
      <c r="I104" s="26">
        <v>333.5</v>
      </c>
      <c r="J104" s="27" t="s">
        <v>233</v>
      </c>
      <c r="K104" s="21" t="s">
        <v>233</v>
      </c>
      <c r="L104" s="25"/>
      <c r="M104" s="26">
        <v>182.9</v>
      </c>
      <c r="N104" s="27" t="s">
        <v>233</v>
      </c>
      <c r="O104" s="21"/>
      <c r="P104" s="25"/>
      <c r="Q104" s="26">
        <v>50.5</v>
      </c>
      <c r="R104" s="27" t="s">
        <v>233</v>
      </c>
      <c r="S104" s="21" t="s">
        <v>233</v>
      </c>
      <c r="T104" s="25"/>
      <c r="U104" s="26">
        <v>4.5</v>
      </c>
      <c r="V104" s="27" t="s">
        <v>233</v>
      </c>
      <c r="W104" s="21" t="s">
        <v>233</v>
      </c>
      <c r="X104" s="25"/>
      <c r="Y104" s="26" t="s">
        <v>993</v>
      </c>
      <c r="Z104" s="27" t="s">
        <v>240</v>
      </c>
      <c r="AA104" s="21"/>
      <c r="AB104" s="25"/>
      <c r="AC104" s="26">
        <v>6.6</v>
      </c>
      <c r="AD104" s="27" t="s">
        <v>233</v>
      </c>
    </row>
    <row r="105" spans="1:30" x14ac:dyDescent="0.25">
      <c r="A105" s="13"/>
      <c r="B105" s="28" t="s">
        <v>91</v>
      </c>
      <c r="C105" s="18" t="s">
        <v>233</v>
      </c>
      <c r="D105" s="11"/>
      <c r="E105" s="32">
        <v>0</v>
      </c>
      <c r="F105" s="33" t="s">
        <v>233</v>
      </c>
      <c r="G105" s="18" t="s">
        <v>233</v>
      </c>
      <c r="H105" s="11"/>
      <c r="I105" s="32">
        <v>112.2</v>
      </c>
      <c r="J105" s="33" t="s">
        <v>233</v>
      </c>
      <c r="K105" s="18" t="s">
        <v>233</v>
      </c>
      <c r="L105" s="11"/>
      <c r="M105" s="32">
        <v>0</v>
      </c>
      <c r="N105" s="33" t="s">
        <v>233</v>
      </c>
      <c r="O105" s="18"/>
      <c r="P105" s="11"/>
      <c r="Q105" s="32">
        <v>38.1</v>
      </c>
      <c r="R105" s="33" t="s">
        <v>233</v>
      </c>
      <c r="S105" s="18" t="s">
        <v>233</v>
      </c>
      <c r="T105" s="11"/>
      <c r="U105" s="32">
        <v>46.7</v>
      </c>
      <c r="V105" s="33" t="s">
        <v>233</v>
      </c>
      <c r="W105" s="18" t="s">
        <v>233</v>
      </c>
      <c r="X105" s="11"/>
      <c r="Y105" s="32">
        <v>0</v>
      </c>
      <c r="Z105" s="33" t="s">
        <v>233</v>
      </c>
      <c r="AA105" s="18"/>
      <c r="AB105" s="11"/>
      <c r="AC105" s="32">
        <v>197</v>
      </c>
      <c r="AD105" s="33" t="s">
        <v>233</v>
      </c>
    </row>
    <row r="106" spans="1:30" x14ac:dyDescent="0.25">
      <c r="A106" s="13"/>
      <c r="B106" s="19" t="s">
        <v>92</v>
      </c>
      <c r="C106" s="21" t="s">
        <v>233</v>
      </c>
      <c r="D106" s="25"/>
      <c r="E106" s="26">
        <v>0</v>
      </c>
      <c r="F106" s="27" t="s">
        <v>233</v>
      </c>
      <c r="G106" s="21" t="s">
        <v>233</v>
      </c>
      <c r="H106" s="25"/>
      <c r="I106" s="26">
        <v>39.799999999999997</v>
      </c>
      <c r="J106" s="27" t="s">
        <v>233</v>
      </c>
      <c r="K106" s="21" t="s">
        <v>233</v>
      </c>
      <c r="L106" s="25"/>
      <c r="M106" s="26">
        <v>0</v>
      </c>
      <c r="N106" s="27" t="s">
        <v>233</v>
      </c>
      <c r="O106" s="21"/>
      <c r="P106" s="25"/>
      <c r="Q106" s="26">
        <v>31.5</v>
      </c>
      <c r="R106" s="27" t="s">
        <v>233</v>
      </c>
      <c r="S106" s="21" t="s">
        <v>233</v>
      </c>
      <c r="T106" s="25"/>
      <c r="U106" s="26">
        <v>1.4</v>
      </c>
      <c r="V106" s="27" t="s">
        <v>233</v>
      </c>
      <c r="W106" s="21" t="s">
        <v>233</v>
      </c>
      <c r="X106" s="25"/>
      <c r="Y106" s="26">
        <v>0</v>
      </c>
      <c r="Z106" s="27" t="s">
        <v>233</v>
      </c>
      <c r="AA106" s="21"/>
      <c r="AB106" s="25"/>
      <c r="AC106" s="26">
        <v>72.7</v>
      </c>
      <c r="AD106" s="27" t="s">
        <v>233</v>
      </c>
    </row>
    <row r="107" spans="1:30" x14ac:dyDescent="0.25">
      <c r="A107" s="13"/>
      <c r="B107" s="28" t="s">
        <v>86</v>
      </c>
      <c r="C107" s="18" t="s">
        <v>233</v>
      </c>
      <c r="D107" s="11"/>
      <c r="E107" s="32">
        <v>0</v>
      </c>
      <c r="F107" s="33" t="s">
        <v>233</v>
      </c>
      <c r="G107" s="18" t="s">
        <v>233</v>
      </c>
      <c r="H107" s="11"/>
      <c r="I107" s="32">
        <v>2.4</v>
      </c>
      <c r="J107" s="33" t="s">
        <v>233</v>
      </c>
      <c r="K107" s="18" t="s">
        <v>233</v>
      </c>
      <c r="L107" s="11"/>
      <c r="M107" s="32" t="s">
        <v>644</v>
      </c>
      <c r="N107" s="33" t="s">
        <v>240</v>
      </c>
      <c r="O107" s="18"/>
      <c r="P107" s="11"/>
      <c r="Q107" s="32">
        <v>5.5</v>
      </c>
      <c r="R107" s="33" t="s">
        <v>233</v>
      </c>
      <c r="S107" s="18" t="s">
        <v>233</v>
      </c>
      <c r="T107" s="11"/>
      <c r="U107" s="32">
        <v>2.8</v>
      </c>
      <c r="V107" s="33" t="s">
        <v>233</v>
      </c>
      <c r="W107" s="18" t="s">
        <v>233</v>
      </c>
      <c r="X107" s="11"/>
      <c r="Y107" s="32">
        <v>0</v>
      </c>
      <c r="Z107" s="33" t="s">
        <v>233</v>
      </c>
      <c r="AA107" s="18"/>
      <c r="AB107" s="11"/>
      <c r="AC107" s="32">
        <v>9.3000000000000007</v>
      </c>
      <c r="AD107" s="33" t="s">
        <v>233</v>
      </c>
    </row>
    <row r="108" spans="1:30" x14ac:dyDescent="0.25">
      <c r="A108" s="13"/>
      <c r="B108" s="19" t="s">
        <v>881</v>
      </c>
      <c r="C108" s="21" t="s">
        <v>233</v>
      </c>
      <c r="D108" s="25"/>
      <c r="E108" s="26">
        <v>0</v>
      </c>
      <c r="F108" s="27" t="s">
        <v>233</v>
      </c>
      <c r="G108" s="21" t="s">
        <v>233</v>
      </c>
      <c r="H108" s="25"/>
      <c r="I108" s="26">
        <v>8.5</v>
      </c>
      <c r="J108" s="27" t="s">
        <v>233</v>
      </c>
      <c r="K108" s="21" t="s">
        <v>233</v>
      </c>
      <c r="L108" s="25"/>
      <c r="M108" s="26">
        <v>123.8</v>
      </c>
      <c r="N108" s="27" t="s">
        <v>233</v>
      </c>
      <c r="O108" s="21"/>
      <c r="P108" s="25"/>
      <c r="Q108" s="26">
        <v>0.1</v>
      </c>
      <c r="R108" s="27" t="s">
        <v>233</v>
      </c>
      <c r="S108" s="21" t="s">
        <v>233</v>
      </c>
      <c r="T108" s="25"/>
      <c r="U108" s="26">
        <v>40.799999999999997</v>
      </c>
      <c r="V108" s="27" t="s">
        <v>233</v>
      </c>
      <c r="W108" s="21" t="s">
        <v>233</v>
      </c>
      <c r="X108" s="25"/>
      <c r="Y108" s="26" t="s">
        <v>882</v>
      </c>
      <c r="Z108" s="27" t="s">
        <v>240</v>
      </c>
      <c r="AA108" s="21"/>
      <c r="AB108" s="25"/>
      <c r="AC108" s="26">
        <v>0</v>
      </c>
      <c r="AD108" s="27" t="s">
        <v>233</v>
      </c>
    </row>
    <row r="109" spans="1:30" x14ac:dyDescent="0.25">
      <c r="A109" s="13"/>
      <c r="B109" s="28" t="s">
        <v>883</v>
      </c>
      <c r="C109" s="18" t="s">
        <v>233</v>
      </c>
      <c r="D109" s="11"/>
      <c r="E109" s="32">
        <v>0</v>
      </c>
      <c r="F109" s="33" t="s">
        <v>233</v>
      </c>
      <c r="G109" s="18" t="s">
        <v>233</v>
      </c>
      <c r="H109" s="11"/>
      <c r="I109" s="32">
        <v>15</v>
      </c>
      <c r="J109" s="33" t="s">
        <v>233</v>
      </c>
      <c r="K109" s="18" t="s">
        <v>233</v>
      </c>
      <c r="L109" s="11"/>
      <c r="M109" s="32">
        <v>0</v>
      </c>
      <c r="N109" s="33" t="s">
        <v>233</v>
      </c>
      <c r="O109" s="18"/>
      <c r="P109" s="11"/>
      <c r="Q109" s="32">
        <v>9.9</v>
      </c>
      <c r="R109" s="33" t="s">
        <v>233</v>
      </c>
      <c r="S109" s="18" t="s">
        <v>233</v>
      </c>
      <c r="T109" s="11"/>
      <c r="U109" s="32">
        <v>1.3</v>
      </c>
      <c r="V109" s="33" t="s">
        <v>233</v>
      </c>
      <c r="W109" s="18" t="s">
        <v>233</v>
      </c>
      <c r="X109" s="11"/>
      <c r="Y109" s="32">
        <v>0</v>
      </c>
      <c r="Z109" s="33" t="s">
        <v>233</v>
      </c>
      <c r="AA109" s="18"/>
      <c r="AB109" s="11"/>
      <c r="AC109" s="32">
        <v>26.2</v>
      </c>
      <c r="AD109" s="33" t="s">
        <v>233</v>
      </c>
    </row>
    <row r="110" spans="1:30" ht="15.75" thickBot="1" x14ac:dyDescent="0.3">
      <c r="A110" s="13"/>
      <c r="B110" s="34"/>
      <c r="C110" s="34" t="s">
        <v>233</v>
      </c>
      <c r="D110" s="34"/>
      <c r="E110" s="34"/>
      <c r="F110" s="34"/>
      <c r="G110" s="34" t="s">
        <v>233</v>
      </c>
      <c r="H110" s="34"/>
      <c r="I110" s="34"/>
      <c r="J110" s="34"/>
      <c r="K110" s="34" t="s">
        <v>233</v>
      </c>
      <c r="L110" s="34"/>
      <c r="M110" s="34"/>
      <c r="N110" s="34"/>
      <c r="O110" s="34"/>
      <c r="P110" s="34"/>
      <c r="Q110" s="34"/>
      <c r="R110" s="34"/>
      <c r="S110" s="34" t="s">
        <v>233</v>
      </c>
      <c r="T110" s="34"/>
      <c r="U110" s="34"/>
      <c r="V110" s="34"/>
      <c r="W110" s="34" t="s">
        <v>233</v>
      </c>
      <c r="X110" s="34"/>
      <c r="Y110" s="34"/>
      <c r="Z110" s="34"/>
      <c r="AA110" s="34"/>
      <c r="AB110" s="34"/>
      <c r="AC110" s="34"/>
      <c r="AD110" s="34"/>
    </row>
    <row r="111" spans="1:30" x14ac:dyDescent="0.25">
      <c r="A111" s="13"/>
      <c r="B111" s="54" t="s">
        <v>94</v>
      </c>
      <c r="C111" s="21" t="s">
        <v>233</v>
      </c>
      <c r="D111" s="25" t="s">
        <v>236</v>
      </c>
      <c r="E111" s="26">
        <v>174.9</v>
      </c>
      <c r="F111" s="27" t="s">
        <v>233</v>
      </c>
      <c r="G111" s="21" t="s">
        <v>233</v>
      </c>
      <c r="H111" s="25" t="s">
        <v>236</v>
      </c>
      <c r="I111" s="26">
        <v>719.3</v>
      </c>
      <c r="J111" s="27" t="s">
        <v>233</v>
      </c>
      <c r="K111" s="21" t="s">
        <v>233</v>
      </c>
      <c r="L111" s="25" t="s">
        <v>236</v>
      </c>
      <c r="M111" s="26">
        <v>320.7</v>
      </c>
      <c r="N111" s="27" t="s">
        <v>233</v>
      </c>
      <c r="O111" s="21"/>
      <c r="P111" s="25" t="s">
        <v>236</v>
      </c>
      <c r="Q111" s="26">
        <v>328.1</v>
      </c>
      <c r="R111" s="27" t="s">
        <v>233</v>
      </c>
      <c r="S111" s="21" t="s">
        <v>233</v>
      </c>
      <c r="T111" s="25" t="s">
        <v>236</v>
      </c>
      <c r="U111" s="26">
        <v>162.4</v>
      </c>
      <c r="V111" s="27" t="s">
        <v>233</v>
      </c>
      <c r="W111" s="21" t="s">
        <v>233</v>
      </c>
      <c r="X111" s="25" t="s">
        <v>236</v>
      </c>
      <c r="Y111" s="26" t="s">
        <v>994</v>
      </c>
      <c r="Z111" s="27" t="s">
        <v>240</v>
      </c>
      <c r="AA111" s="21"/>
      <c r="AB111" s="25" t="s">
        <v>236</v>
      </c>
      <c r="AC111" s="26">
        <v>784.9</v>
      </c>
      <c r="AD111" s="27" t="s">
        <v>233</v>
      </c>
    </row>
    <row r="112" spans="1:30" ht="15.75" thickBot="1" x14ac:dyDescent="0.3">
      <c r="A112" s="13"/>
      <c r="B112" s="39"/>
      <c r="C112" s="39" t="s">
        <v>233</v>
      </c>
      <c r="D112" s="39"/>
      <c r="E112" s="39"/>
      <c r="F112" s="39"/>
      <c r="G112" s="39" t="s">
        <v>233</v>
      </c>
      <c r="H112" s="39"/>
      <c r="I112" s="39"/>
      <c r="J112" s="39"/>
      <c r="K112" s="39" t="s">
        <v>233</v>
      </c>
      <c r="L112" s="39"/>
      <c r="M112" s="39"/>
      <c r="N112" s="39"/>
      <c r="O112" s="39"/>
      <c r="P112" s="39"/>
      <c r="Q112" s="39"/>
      <c r="R112" s="39"/>
      <c r="S112" s="39" t="s">
        <v>233</v>
      </c>
      <c r="T112" s="39"/>
      <c r="U112" s="39"/>
      <c r="V112" s="39"/>
      <c r="W112" s="39" t="s">
        <v>233</v>
      </c>
      <c r="X112" s="39"/>
      <c r="Y112" s="39"/>
      <c r="Z112" s="39"/>
      <c r="AA112" s="39"/>
      <c r="AB112" s="39"/>
      <c r="AC112" s="39"/>
      <c r="AD112" s="39"/>
    </row>
    <row r="113" spans="1:30" x14ac:dyDescent="0.25">
      <c r="A113" s="13"/>
      <c r="B113" s="59" t="s">
        <v>885</v>
      </c>
      <c r="C113" s="18" t="s">
        <v>233</v>
      </c>
      <c r="D113" s="4"/>
      <c r="E113" s="4"/>
      <c r="F113" s="4"/>
      <c r="G113" s="18" t="s">
        <v>233</v>
      </c>
      <c r="H113" s="4"/>
      <c r="I113" s="4"/>
      <c r="J113" s="4"/>
      <c r="K113" s="18" t="s">
        <v>233</v>
      </c>
      <c r="L113" s="4"/>
      <c r="M113" s="4"/>
      <c r="N113" s="4"/>
      <c r="O113" s="18"/>
      <c r="P113" s="4"/>
      <c r="Q113" s="4"/>
      <c r="R113" s="4"/>
      <c r="S113" s="18" t="s">
        <v>233</v>
      </c>
      <c r="T113" s="4"/>
      <c r="U113" s="4"/>
      <c r="V113" s="4"/>
      <c r="W113" s="18" t="s">
        <v>233</v>
      </c>
      <c r="X113" s="4"/>
      <c r="Y113" s="4"/>
      <c r="Z113" s="4"/>
      <c r="AA113" s="18"/>
      <c r="AB113" s="4"/>
      <c r="AC113" s="4"/>
      <c r="AD113" s="4"/>
    </row>
    <row r="114" spans="1:30" x14ac:dyDescent="0.25">
      <c r="A114" s="13"/>
      <c r="B114" s="19" t="s">
        <v>96</v>
      </c>
      <c r="C114" s="21" t="s">
        <v>233</v>
      </c>
      <c r="D114" s="25" t="s">
        <v>236</v>
      </c>
      <c r="E114" s="26">
        <v>0</v>
      </c>
      <c r="F114" s="27" t="s">
        <v>233</v>
      </c>
      <c r="G114" s="21" t="s">
        <v>233</v>
      </c>
      <c r="H114" s="25" t="s">
        <v>236</v>
      </c>
      <c r="I114" s="26">
        <v>48.3</v>
      </c>
      <c r="J114" s="27" t="s">
        <v>233</v>
      </c>
      <c r="K114" s="21" t="s">
        <v>233</v>
      </c>
      <c r="L114" s="25" t="s">
        <v>236</v>
      </c>
      <c r="M114" s="26">
        <v>6.7</v>
      </c>
      <c r="N114" s="27" t="s">
        <v>233</v>
      </c>
      <c r="O114" s="21"/>
      <c r="P114" s="25" t="s">
        <v>236</v>
      </c>
      <c r="Q114" s="26">
        <v>40.6</v>
      </c>
      <c r="R114" s="27" t="s">
        <v>233</v>
      </c>
      <c r="S114" s="21" t="s">
        <v>233</v>
      </c>
      <c r="T114" s="25" t="s">
        <v>236</v>
      </c>
      <c r="U114" s="26">
        <v>12</v>
      </c>
      <c r="V114" s="27" t="s">
        <v>233</v>
      </c>
      <c r="W114" s="21" t="s">
        <v>233</v>
      </c>
      <c r="X114" s="25" t="s">
        <v>236</v>
      </c>
      <c r="Y114" s="26">
        <v>0</v>
      </c>
      <c r="Z114" s="27" t="s">
        <v>233</v>
      </c>
      <c r="AA114" s="21"/>
      <c r="AB114" s="25" t="s">
        <v>236</v>
      </c>
      <c r="AC114" s="26">
        <v>107.6</v>
      </c>
      <c r="AD114" s="27" t="s">
        <v>233</v>
      </c>
    </row>
    <row r="115" spans="1:30" x14ac:dyDescent="0.25">
      <c r="A115" s="13"/>
      <c r="B115" s="28" t="s">
        <v>886</v>
      </c>
      <c r="C115" s="18" t="s">
        <v>233</v>
      </c>
      <c r="D115" s="11"/>
      <c r="E115" s="32">
        <v>0</v>
      </c>
      <c r="F115" s="33" t="s">
        <v>233</v>
      </c>
      <c r="G115" s="18" t="s">
        <v>233</v>
      </c>
      <c r="H115" s="11"/>
      <c r="I115" s="32">
        <v>1.9</v>
      </c>
      <c r="J115" s="33" t="s">
        <v>233</v>
      </c>
      <c r="K115" s="18" t="s">
        <v>233</v>
      </c>
      <c r="L115" s="11"/>
      <c r="M115" s="32">
        <v>4</v>
      </c>
      <c r="N115" s="33" t="s">
        <v>233</v>
      </c>
      <c r="O115" s="18"/>
      <c r="P115" s="11"/>
      <c r="Q115" s="32">
        <v>0.4</v>
      </c>
      <c r="R115" s="33" t="s">
        <v>233</v>
      </c>
      <c r="S115" s="18" t="s">
        <v>233</v>
      </c>
      <c r="T115" s="11"/>
      <c r="U115" s="32">
        <v>8.4</v>
      </c>
      <c r="V115" s="33" t="s">
        <v>233</v>
      </c>
      <c r="W115" s="18" t="s">
        <v>233</v>
      </c>
      <c r="X115" s="11"/>
      <c r="Y115" s="32" t="s">
        <v>920</v>
      </c>
      <c r="Z115" s="33" t="s">
        <v>995</v>
      </c>
      <c r="AA115" s="18"/>
      <c r="AB115" s="11"/>
      <c r="AC115" s="32">
        <v>0</v>
      </c>
      <c r="AD115" s="33" t="s">
        <v>233</v>
      </c>
    </row>
    <row r="116" spans="1:30" x14ac:dyDescent="0.25">
      <c r="A116" s="13"/>
      <c r="B116" s="19" t="s">
        <v>97</v>
      </c>
      <c r="C116" s="21" t="s">
        <v>233</v>
      </c>
      <c r="D116" s="25"/>
      <c r="E116" s="26">
        <v>5.0999999999999996</v>
      </c>
      <c r="F116" s="27" t="s">
        <v>233</v>
      </c>
      <c r="G116" s="21" t="s">
        <v>233</v>
      </c>
      <c r="H116" s="25"/>
      <c r="I116" s="26">
        <v>27.8</v>
      </c>
      <c r="J116" s="27" t="s">
        <v>233</v>
      </c>
      <c r="K116" s="21" t="s">
        <v>233</v>
      </c>
      <c r="L116" s="25"/>
      <c r="M116" s="26">
        <v>0.5</v>
      </c>
      <c r="N116" s="27" t="s">
        <v>233</v>
      </c>
      <c r="O116" s="21"/>
      <c r="P116" s="25"/>
      <c r="Q116" s="26">
        <v>31.4</v>
      </c>
      <c r="R116" s="27" t="s">
        <v>233</v>
      </c>
      <c r="S116" s="21" t="s">
        <v>233</v>
      </c>
      <c r="T116" s="25"/>
      <c r="U116" s="26">
        <v>22.7</v>
      </c>
      <c r="V116" s="27" t="s">
        <v>233</v>
      </c>
      <c r="W116" s="21" t="s">
        <v>233</v>
      </c>
      <c r="X116" s="25"/>
      <c r="Y116" s="26">
        <v>0</v>
      </c>
      <c r="Z116" s="27" t="s">
        <v>233</v>
      </c>
      <c r="AA116" s="21"/>
      <c r="AB116" s="25"/>
      <c r="AC116" s="26">
        <v>87.5</v>
      </c>
      <c r="AD116" s="27" t="s">
        <v>233</v>
      </c>
    </row>
    <row r="117" spans="1:30" ht="15.75" thickBot="1" x14ac:dyDescent="0.3">
      <c r="A117" s="13"/>
      <c r="B117" s="39"/>
      <c r="C117" s="39" t="s">
        <v>233</v>
      </c>
      <c r="D117" s="39"/>
      <c r="E117" s="39"/>
      <c r="F117" s="39"/>
      <c r="G117" s="39" t="s">
        <v>233</v>
      </c>
      <c r="H117" s="39"/>
      <c r="I117" s="39"/>
      <c r="J117" s="39"/>
      <c r="K117" s="39" t="s">
        <v>233</v>
      </c>
      <c r="L117" s="39"/>
      <c r="M117" s="39"/>
      <c r="N117" s="39"/>
      <c r="O117" s="39"/>
      <c r="P117" s="39"/>
      <c r="Q117" s="39"/>
      <c r="R117" s="39"/>
      <c r="S117" s="39" t="s">
        <v>233</v>
      </c>
      <c r="T117" s="39"/>
      <c r="U117" s="39"/>
      <c r="V117" s="39"/>
      <c r="W117" s="39" t="s">
        <v>233</v>
      </c>
      <c r="X117" s="39"/>
      <c r="Y117" s="39"/>
      <c r="Z117" s="39"/>
      <c r="AA117" s="39"/>
      <c r="AB117" s="39"/>
      <c r="AC117" s="39"/>
      <c r="AD117" s="39"/>
    </row>
    <row r="118" spans="1:30" x14ac:dyDescent="0.25">
      <c r="A118" s="13"/>
      <c r="B118" s="50" t="s">
        <v>99</v>
      </c>
      <c r="C118" s="18" t="s">
        <v>233</v>
      </c>
      <c r="D118" s="11"/>
      <c r="E118" s="32">
        <v>5.0999999999999996</v>
      </c>
      <c r="F118" s="33" t="s">
        <v>233</v>
      </c>
      <c r="G118" s="18" t="s">
        <v>233</v>
      </c>
      <c r="H118" s="11"/>
      <c r="I118" s="32">
        <v>78</v>
      </c>
      <c r="J118" s="33" t="s">
        <v>233</v>
      </c>
      <c r="K118" s="18" t="s">
        <v>233</v>
      </c>
      <c r="L118" s="11"/>
      <c r="M118" s="32">
        <v>11.2</v>
      </c>
      <c r="N118" s="33" t="s">
        <v>233</v>
      </c>
      <c r="O118" s="18"/>
      <c r="P118" s="11"/>
      <c r="Q118" s="32">
        <v>72.400000000000006</v>
      </c>
      <c r="R118" s="33" t="s">
        <v>233</v>
      </c>
      <c r="S118" s="18" t="s">
        <v>233</v>
      </c>
      <c r="T118" s="11"/>
      <c r="U118" s="32">
        <v>43.1</v>
      </c>
      <c r="V118" s="33" t="s">
        <v>233</v>
      </c>
      <c r="W118" s="18" t="s">
        <v>233</v>
      </c>
      <c r="X118" s="11"/>
      <c r="Y118" s="32" t="s">
        <v>920</v>
      </c>
      <c r="Z118" s="33" t="s">
        <v>240</v>
      </c>
      <c r="AA118" s="18"/>
      <c r="AB118" s="11"/>
      <c r="AC118" s="32">
        <v>195.1</v>
      </c>
      <c r="AD118" s="33" t="s">
        <v>233</v>
      </c>
    </row>
    <row r="119" spans="1:30" x14ac:dyDescent="0.25">
      <c r="A119" s="13"/>
      <c r="B119" s="19" t="s">
        <v>100</v>
      </c>
      <c r="C119" s="21" t="s">
        <v>233</v>
      </c>
      <c r="D119" s="25"/>
      <c r="E119" s="26">
        <v>0</v>
      </c>
      <c r="F119" s="27" t="s">
        <v>233</v>
      </c>
      <c r="G119" s="21" t="s">
        <v>233</v>
      </c>
      <c r="H119" s="25"/>
      <c r="I119" s="26">
        <v>296.5</v>
      </c>
      <c r="J119" s="27" t="s">
        <v>233</v>
      </c>
      <c r="K119" s="21" t="s">
        <v>233</v>
      </c>
      <c r="L119" s="25"/>
      <c r="M119" s="26">
        <v>0</v>
      </c>
      <c r="N119" s="27" t="s">
        <v>233</v>
      </c>
      <c r="O119" s="21"/>
      <c r="P119" s="25"/>
      <c r="Q119" s="26">
        <v>0</v>
      </c>
      <c r="R119" s="27" t="s">
        <v>233</v>
      </c>
      <c r="S119" s="21" t="s">
        <v>233</v>
      </c>
      <c r="T119" s="25"/>
      <c r="U119" s="26">
        <v>6.6</v>
      </c>
      <c r="V119" s="27" t="s">
        <v>233</v>
      </c>
      <c r="W119" s="21" t="s">
        <v>233</v>
      </c>
      <c r="X119" s="25"/>
      <c r="Y119" s="26">
        <v>0</v>
      </c>
      <c r="Z119" s="27" t="s">
        <v>233</v>
      </c>
      <c r="AA119" s="21"/>
      <c r="AB119" s="25"/>
      <c r="AC119" s="26">
        <v>303.10000000000002</v>
      </c>
      <c r="AD119" s="27" t="s">
        <v>233</v>
      </c>
    </row>
    <row r="120" spans="1:30" x14ac:dyDescent="0.25">
      <c r="A120" s="13"/>
      <c r="B120" s="28" t="s">
        <v>888</v>
      </c>
      <c r="C120" s="18" t="s">
        <v>233</v>
      </c>
      <c r="D120" s="11"/>
      <c r="E120" s="32">
        <v>0</v>
      </c>
      <c r="F120" s="33" t="s">
        <v>233</v>
      </c>
      <c r="G120" s="18" t="s">
        <v>233</v>
      </c>
      <c r="H120" s="11"/>
      <c r="I120" s="32">
        <v>109.5</v>
      </c>
      <c r="J120" s="33" t="s">
        <v>233</v>
      </c>
      <c r="K120" s="18" t="s">
        <v>233</v>
      </c>
      <c r="L120" s="11"/>
      <c r="M120" s="32">
        <v>8.5</v>
      </c>
      <c r="N120" s="33" t="s">
        <v>233</v>
      </c>
      <c r="O120" s="18"/>
      <c r="P120" s="11"/>
      <c r="Q120" s="32">
        <v>55.2</v>
      </c>
      <c r="R120" s="33" t="s">
        <v>233</v>
      </c>
      <c r="S120" s="18" t="s">
        <v>233</v>
      </c>
      <c r="T120" s="11"/>
      <c r="U120" s="32">
        <v>0</v>
      </c>
      <c r="V120" s="33" t="s">
        <v>233</v>
      </c>
      <c r="W120" s="18" t="s">
        <v>233</v>
      </c>
      <c r="X120" s="11"/>
      <c r="Y120" s="32" t="s">
        <v>882</v>
      </c>
      <c r="Z120" s="33" t="s">
        <v>240</v>
      </c>
      <c r="AA120" s="18"/>
      <c r="AB120" s="11"/>
      <c r="AC120" s="32">
        <v>0</v>
      </c>
      <c r="AD120" s="33" t="s">
        <v>233</v>
      </c>
    </row>
    <row r="121" spans="1:30" x14ac:dyDescent="0.25">
      <c r="A121" s="13"/>
      <c r="B121" s="19" t="s">
        <v>103</v>
      </c>
      <c r="C121" s="21" t="s">
        <v>233</v>
      </c>
      <c r="D121" s="25"/>
      <c r="E121" s="26">
        <v>0</v>
      </c>
      <c r="F121" s="27" t="s">
        <v>233</v>
      </c>
      <c r="G121" s="21" t="s">
        <v>233</v>
      </c>
      <c r="H121" s="25"/>
      <c r="I121" s="26">
        <v>67.599999999999994</v>
      </c>
      <c r="J121" s="27" t="s">
        <v>233</v>
      </c>
      <c r="K121" s="21" t="s">
        <v>233</v>
      </c>
      <c r="L121" s="25"/>
      <c r="M121" s="26">
        <v>2.5</v>
      </c>
      <c r="N121" s="27" t="s">
        <v>233</v>
      </c>
      <c r="O121" s="21"/>
      <c r="P121" s="25"/>
      <c r="Q121" s="26">
        <v>19.600000000000001</v>
      </c>
      <c r="R121" s="27" t="s">
        <v>233</v>
      </c>
      <c r="S121" s="21" t="s">
        <v>233</v>
      </c>
      <c r="T121" s="25"/>
      <c r="U121" s="26">
        <v>7.2</v>
      </c>
      <c r="V121" s="27" t="s">
        <v>233</v>
      </c>
      <c r="W121" s="21" t="s">
        <v>233</v>
      </c>
      <c r="X121" s="25"/>
      <c r="Y121" s="26">
        <v>0</v>
      </c>
      <c r="Z121" s="27" t="s">
        <v>233</v>
      </c>
      <c r="AA121" s="21"/>
      <c r="AB121" s="25"/>
      <c r="AC121" s="26">
        <v>96.9</v>
      </c>
      <c r="AD121" s="27" t="s">
        <v>233</v>
      </c>
    </row>
    <row r="122" spans="1:30" ht="15.75" thickBot="1" x14ac:dyDescent="0.3">
      <c r="A122" s="13"/>
      <c r="B122" s="39"/>
      <c r="C122" s="39" t="s">
        <v>233</v>
      </c>
      <c r="D122" s="39"/>
      <c r="E122" s="39"/>
      <c r="F122" s="39"/>
      <c r="G122" s="39" t="s">
        <v>233</v>
      </c>
      <c r="H122" s="39"/>
      <c r="I122" s="39"/>
      <c r="J122" s="39"/>
      <c r="K122" s="39" t="s">
        <v>233</v>
      </c>
      <c r="L122" s="39"/>
      <c r="M122" s="39"/>
      <c r="N122" s="39"/>
      <c r="O122" s="39"/>
      <c r="P122" s="39"/>
      <c r="Q122" s="39"/>
      <c r="R122" s="39"/>
      <c r="S122" s="39" t="s">
        <v>233</v>
      </c>
      <c r="T122" s="39"/>
      <c r="U122" s="39"/>
      <c r="V122" s="39"/>
      <c r="W122" s="39" t="s">
        <v>233</v>
      </c>
      <c r="X122" s="39"/>
      <c r="Y122" s="39"/>
      <c r="Z122" s="39"/>
      <c r="AA122" s="39"/>
      <c r="AB122" s="39"/>
      <c r="AC122" s="39"/>
      <c r="AD122" s="39"/>
    </row>
    <row r="123" spans="1:30" x14ac:dyDescent="0.25">
      <c r="A123" s="13"/>
      <c r="B123" s="50" t="s">
        <v>104</v>
      </c>
      <c r="C123" s="18" t="s">
        <v>233</v>
      </c>
      <c r="D123" s="11"/>
      <c r="E123" s="32">
        <v>5.0999999999999996</v>
      </c>
      <c r="F123" s="33" t="s">
        <v>233</v>
      </c>
      <c r="G123" s="18" t="s">
        <v>233</v>
      </c>
      <c r="H123" s="11"/>
      <c r="I123" s="32">
        <v>551.6</v>
      </c>
      <c r="J123" s="33" t="s">
        <v>233</v>
      </c>
      <c r="K123" s="18" t="s">
        <v>233</v>
      </c>
      <c r="L123" s="11"/>
      <c r="M123" s="32">
        <v>22.2</v>
      </c>
      <c r="N123" s="33" t="s">
        <v>233</v>
      </c>
      <c r="O123" s="18"/>
      <c r="P123" s="11"/>
      <c r="Q123" s="32">
        <v>147.19999999999999</v>
      </c>
      <c r="R123" s="33" t="s">
        <v>233</v>
      </c>
      <c r="S123" s="18" t="s">
        <v>233</v>
      </c>
      <c r="T123" s="11"/>
      <c r="U123" s="32">
        <v>56.9</v>
      </c>
      <c r="V123" s="33" t="s">
        <v>233</v>
      </c>
      <c r="W123" s="18" t="s">
        <v>233</v>
      </c>
      <c r="X123" s="11"/>
      <c r="Y123" s="32" t="s">
        <v>996</v>
      </c>
      <c r="Z123" s="33" t="s">
        <v>240</v>
      </c>
      <c r="AA123" s="18"/>
      <c r="AB123" s="11"/>
      <c r="AC123" s="32">
        <v>595.1</v>
      </c>
      <c r="AD123" s="33" t="s">
        <v>233</v>
      </c>
    </row>
    <row r="124" spans="1:30" x14ac:dyDescent="0.25">
      <c r="A124" s="13"/>
      <c r="B124" s="19" t="s">
        <v>890</v>
      </c>
      <c r="C124" s="21" t="s">
        <v>233</v>
      </c>
      <c r="D124" s="25"/>
      <c r="E124" s="26">
        <v>169.8</v>
      </c>
      <c r="F124" s="27" t="s">
        <v>233</v>
      </c>
      <c r="G124" s="21" t="s">
        <v>233</v>
      </c>
      <c r="H124" s="25"/>
      <c r="I124" s="26">
        <v>167.7</v>
      </c>
      <c r="J124" s="27" t="s">
        <v>233</v>
      </c>
      <c r="K124" s="21" t="s">
        <v>233</v>
      </c>
      <c r="L124" s="25"/>
      <c r="M124" s="26">
        <v>298.5</v>
      </c>
      <c r="N124" s="27" t="s">
        <v>233</v>
      </c>
      <c r="O124" s="21"/>
      <c r="P124" s="25"/>
      <c r="Q124" s="26">
        <v>180.9</v>
      </c>
      <c r="R124" s="27" t="s">
        <v>233</v>
      </c>
      <c r="S124" s="21" t="s">
        <v>233</v>
      </c>
      <c r="T124" s="25"/>
      <c r="U124" s="26">
        <v>85.5</v>
      </c>
      <c r="V124" s="27" t="s">
        <v>233</v>
      </c>
      <c r="W124" s="21" t="s">
        <v>233</v>
      </c>
      <c r="X124" s="25"/>
      <c r="Y124" s="26" t="s">
        <v>997</v>
      </c>
      <c r="Z124" s="27" t="s">
        <v>240</v>
      </c>
      <c r="AA124" s="21"/>
      <c r="AB124" s="25"/>
      <c r="AC124" s="26">
        <v>169.8</v>
      </c>
      <c r="AD124" s="27" t="s">
        <v>233</v>
      </c>
    </row>
    <row r="125" spans="1:30" x14ac:dyDescent="0.25">
      <c r="A125" s="13"/>
      <c r="B125" s="28" t="s">
        <v>115</v>
      </c>
      <c r="C125" s="18" t="s">
        <v>233</v>
      </c>
      <c r="D125" s="11"/>
      <c r="E125" s="32">
        <v>0</v>
      </c>
      <c r="F125" s="33" t="s">
        <v>233</v>
      </c>
      <c r="G125" s="18" t="s">
        <v>233</v>
      </c>
      <c r="H125" s="11"/>
      <c r="I125" s="32">
        <v>0</v>
      </c>
      <c r="J125" s="33" t="s">
        <v>233</v>
      </c>
      <c r="K125" s="18" t="s">
        <v>233</v>
      </c>
      <c r="L125" s="11"/>
      <c r="M125" s="32">
        <v>0</v>
      </c>
      <c r="N125" s="33" t="s">
        <v>233</v>
      </c>
      <c r="O125" s="18"/>
      <c r="P125" s="11"/>
      <c r="Q125" s="32">
        <v>0</v>
      </c>
      <c r="R125" s="33" t="s">
        <v>233</v>
      </c>
      <c r="S125" s="18" t="s">
        <v>233</v>
      </c>
      <c r="T125" s="11"/>
      <c r="U125" s="32">
        <v>20</v>
      </c>
      <c r="V125" s="33" t="s">
        <v>233</v>
      </c>
      <c r="W125" s="18" t="s">
        <v>233</v>
      </c>
      <c r="X125" s="11"/>
      <c r="Y125" s="32">
        <v>0</v>
      </c>
      <c r="Z125" s="33" t="s">
        <v>233</v>
      </c>
      <c r="AA125" s="18"/>
      <c r="AB125" s="11"/>
      <c r="AC125" s="32">
        <v>20</v>
      </c>
      <c r="AD125" s="33" t="s">
        <v>233</v>
      </c>
    </row>
    <row r="126" spans="1:30" ht="15.75" thickBot="1" x14ac:dyDescent="0.3">
      <c r="A126" s="13"/>
      <c r="B126" s="34"/>
      <c r="C126" s="34" t="s">
        <v>233</v>
      </c>
      <c r="D126" s="34"/>
      <c r="E126" s="34"/>
      <c r="F126" s="34"/>
      <c r="G126" s="34" t="s">
        <v>233</v>
      </c>
      <c r="H126" s="34"/>
      <c r="I126" s="34"/>
      <c r="J126" s="34"/>
      <c r="K126" s="34" t="s">
        <v>233</v>
      </c>
      <c r="L126" s="34"/>
      <c r="M126" s="34"/>
      <c r="N126" s="34"/>
      <c r="O126" s="34"/>
      <c r="P126" s="34"/>
      <c r="Q126" s="34"/>
      <c r="R126" s="34"/>
      <c r="S126" s="34" t="s">
        <v>233</v>
      </c>
      <c r="T126" s="34"/>
      <c r="U126" s="34"/>
      <c r="V126" s="34"/>
      <c r="W126" s="34" t="s">
        <v>233</v>
      </c>
      <c r="X126" s="34"/>
      <c r="Y126" s="34"/>
      <c r="Z126" s="34"/>
      <c r="AA126" s="34"/>
      <c r="AB126" s="34"/>
      <c r="AC126" s="34"/>
      <c r="AD126" s="34"/>
    </row>
    <row r="127" spans="1:30" x14ac:dyDescent="0.25">
      <c r="A127" s="13"/>
      <c r="B127" s="54" t="s">
        <v>117</v>
      </c>
      <c r="C127" s="21" t="s">
        <v>233</v>
      </c>
      <c r="D127" s="25" t="s">
        <v>236</v>
      </c>
      <c r="E127" s="26">
        <v>174.9</v>
      </c>
      <c r="F127" s="27" t="s">
        <v>233</v>
      </c>
      <c r="G127" s="21" t="s">
        <v>233</v>
      </c>
      <c r="H127" s="25" t="s">
        <v>236</v>
      </c>
      <c r="I127" s="26">
        <v>719.3</v>
      </c>
      <c r="J127" s="27" t="s">
        <v>233</v>
      </c>
      <c r="K127" s="21" t="s">
        <v>233</v>
      </c>
      <c r="L127" s="25" t="s">
        <v>236</v>
      </c>
      <c r="M127" s="26">
        <v>320.7</v>
      </c>
      <c r="N127" s="27" t="s">
        <v>233</v>
      </c>
      <c r="O127" s="21"/>
      <c r="P127" s="25" t="s">
        <v>236</v>
      </c>
      <c r="Q127" s="26">
        <v>328.1</v>
      </c>
      <c r="R127" s="27" t="s">
        <v>233</v>
      </c>
      <c r="S127" s="21" t="s">
        <v>233</v>
      </c>
      <c r="T127" s="25" t="s">
        <v>236</v>
      </c>
      <c r="U127" s="26">
        <v>162.4</v>
      </c>
      <c r="V127" s="27" t="s">
        <v>233</v>
      </c>
      <c r="W127" s="21" t="s">
        <v>233</v>
      </c>
      <c r="X127" s="25" t="s">
        <v>236</v>
      </c>
      <c r="Y127" s="26" t="s">
        <v>994</v>
      </c>
      <c r="Z127" s="27" t="s">
        <v>240</v>
      </c>
      <c r="AA127" s="21"/>
      <c r="AB127" s="25" t="s">
        <v>236</v>
      </c>
      <c r="AC127" s="26">
        <v>784.9</v>
      </c>
      <c r="AD127" s="27" t="s">
        <v>233</v>
      </c>
    </row>
    <row r="128" spans="1:30" ht="15.75" thickBot="1" x14ac:dyDescent="0.3">
      <c r="A128" s="13"/>
      <c r="B128" s="34"/>
      <c r="C128" s="34" t="s">
        <v>233</v>
      </c>
      <c r="D128" s="34"/>
      <c r="E128" s="34"/>
      <c r="F128" s="34"/>
      <c r="G128" s="34" t="s">
        <v>233</v>
      </c>
      <c r="H128" s="34"/>
      <c r="I128" s="34"/>
      <c r="J128" s="34"/>
      <c r="K128" s="34" t="s">
        <v>233</v>
      </c>
      <c r="L128" s="34"/>
      <c r="M128" s="34"/>
      <c r="N128" s="34"/>
      <c r="O128" s="34"/>
      <c r="P128" s="34"/>
      <c r="Q128" s="34"/>
      <c r="R128" s="34"/>
      <c r="S128" s="34" t="s">
        <v>233</v>
      </c>
      <c r="T128" s="34"/>
      <c r="U128" s="34"/>
      <c r="V128" s="34"/>
      <c r="W128" s="34" t="s">
        <v>233</v>
      </c>
      <c r="X128" s="34"/>
      <c r="Y128" s="34"/>
      <c r="Z128" s="34"/>
      <c r="AA128" s="34"/>
      <c r="AB128" s="34"/>
      <c r="AC128" s="34"/>
      <c r="AD128" s="34"/>
    </row>
    <row r="129" spans="1:30" x14ac:dyDescent="0.25">
      <c r="A129" s="13"/>
      <c r="B129" s="121"/>
      <c r="C129" s="121"/>
      <c r="D129" s="121"/>
      <c r="E129" s="121"/>
      <c r="F129" s="121"/>
      <c r="G129" s="121"/>
      <c r="H129" s="121"/>
      <c r="I129" s="121"/>
      <c r="J129" s="121"/>
      <c r="K129" s="121"/>
      <c r="L129" s="121"/>
      <c r="M129" s="121"/>
      <c r="N129" s="121"/>
      <c r="O129" s="121"/>
      <c r="P129" s="121"/>
      <c r="Q129" s="121"/>
      <c r="R129" s="121"/>
      <c r="S129" s="121"/>
      <c r="T129" s="121"/>
      <c r="U129" s="121"/>
      <c r="V129" s="121"/>
      <c r="W129" s="121"/>
      <c r="X129" s="121"/>
      <c r="Y129" s="121"/>
      <c r="Z129" s="121"/>
      <c r="AA129" s="121"/>
      <c r="AB129" s="121"/>
      <c r="AC129" s="121"/>
      <c r="AD129" s="121"/>
    </row>
    <row r="130" spans="1:30" x14ac:dyDescent="0.25">
      <c r="A130" s="13"/>
      <c r="B130" s="41" t="s">
        <v>874</v>
      </c>
      <c r="C130" s="41"/>
      <c r="D130" s="41"/>
      <c r="E130" s="41"/>
      <c r="F130" s="41"/>
      <c r="G130" s="41"/>
      <c r="H130" s="41"/>
      <c r="I130" s="41"/>
      <c r="J130" s="41"/>
      <c r="K130" s="41"/>
      <c r="L130" s="41"/>
      <c r="M130" s="41"/>
      <c r="N130" s="41"/>
      <c r="O130" s="41"/>
      <c r="P130" s="41"/>
      <c r="Q130" s="41"/>
      <c r="R130" s="41"/>
      <c r="S130" s="41"/>
      <c r="T130" s="41"/>
      <c r="U130" s="41"/>
      <c r="V130" s="41"/>
      <c r="W130" s="41"/>
      <c r="X130" s="41"/>
      <c r="Y130" s="41"/>
      <c r="Z130" s="41"/>
      <c r="AA130" s="41"/>
      <c r="AB130" s="41"/>
      <c r="AC130" s="41"/>
      <c r="AD130" s="41"/>
    </row>
    <row r="131" spans="1:30" x14ac:dyDescent="0.25">
      <c r="A131" s="13"/>
      <c r="B131" s="41" t="s">
        <v>743</v>
      </c>
      <c r="C131" s="41"/>
      <c r="D131" s="41"/>
      <c r="E131" s="41"/>
      <c r="F131" s="41"/>
      <c r="G131" s="41"/>
      <c r="H131" s="41"/>
      <c r="I131" s="41"/>
      <c r="J131" s="41"/>
      <c r="K131" s="41"/>
      <c r="L131" s="41"/>
      <c r="M131" s="41"/>
      <c r="N131" s="41"/>
      <c r="O131" s="41"/>
      <c r="P131" s="41"/>
      <c r="Q131" s="41"/>
      <c r="R131" s="41"/>
      <c r="S131" s="41"/>
      <c r="T131" s="41"/>
      <c r="U131" s="41"/>
      <c r="V131" s="41"/>
      <c r="W131" s="41"/>
      <c r="X131" s="41"/>
      <c r="Y131" s="41"/>
      <c r="Z131" s="41"/>
      <c r="AA131" s="41"/>
      <c r="AB131" s="41"/>
      <c r="AC131" s="41"/>
      <c r="AD131" s="41"/>
    </row>
    <row r="132" spans="1:30" x14ac:dyDescent="0.25">
      <c r="A132" s="13"/>
      <c r="B132" s="73"/>
      <c r="C132" s="73"/>
      <c r="D132" s="73"/>
      <c r="E132" s="73"/>
      <c r="F132" s="73"/>
      <c r="G132" s="73"/>
      <c r="H132" s="73"/>
      <c r="I132" s="73"/>
      <c r="J132" s="73"/>
      <c r="K132" s="73"/>
      <c r="L132" s="73"/>
      <c r="M132" s="73"/>
      <c r="N132" s="73"/>
      <c r="O132" s="73"/>
      <c r="P132" s="73"/>
      <c r="Q132" s="73"/>
      <c r="R132" s="73"/>
      <c r="S132" s="73"/>
      <c r="T132" s="73"/>
      <c r="U132" s="73"/>
      <c r="V132" s="73"/>
      <c r="W132" s="73"/>
      <c r="X132" s="73"/>
      <c r="Y132" s="73"/>
      <c r="Z132" s="73"/>
      <c r="AA132" s="73"/>
      <c r="AB132" s="73"/>
      <c r="AC132" s="73"/>
      <c r="AD132" s="73"/>
    </row>
    <row r="133" spans="1:30" x14ac:dyDescent="0.25">
      <c r="A133" s="13"/>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c r="AB133" s="4"/>
      <c r="AC133" s="4"/>
      <c r="AD133" s="4"/>
    </row>
    <row r="134" spans="1:30" x14ac:dyDescent="0.25">
      <c r="A134" s="13"/>
      <c r="B134" s="40" t="s">
        <v>232</v>
      </c>
      <c r="C134" s="37" t="s">
        <v>233</v>
      </c>
      <c r="D134" s="85" t="s">
        <v>843</v>
      </c>
      <c r="E134" s="85"/>
      <c r="F134" s="37"/>
      <c r="G134" s="37" t="s">
        <v>233</v>
      </c>
      <c r="H134" s="58" t="s">
        <v>844</v>
      </c>
      <c r="I134" s="58"/>
      <c r="J134" s="37"/>
      <c r="K134" s="37" t="s">
        <v>233</v>
      </c>
      <c r="L134" s="58" t="s">
        <v>845</v>
      </c>
      <c r="M134" s="58"/>
      <c r="N134" s="37"/>
      <c r="O134" s="37" t="s">
        <v>233</v>
      </c>
      <c r="P134" s="58" t="s">
        <v>401</v>
      </c>
      <c r="Q134" s="58"/>
      <c r="R134" s="37"/>
      <c r="S134" s="37" t="s">
        <v>233</v>
      </c>
      <c r="T134" s="119" t="s">
        <v>848</v>
      </c>
      <c r="U134" s="119"/>
      <c r="V134" s="37"/>
      <c r="W134" s="37" t="s">
        <v>233</v>
      </c>
      <c r="X134" s="58" t="s">
        <v>849</v>
      </c>
      <c r="Y134" s="58"/>
      <c r="Z134" s="37"/>
      <c r="AA134" s="37"/>
      <c r="AB134" s="58" t="s">
        <v>851</v>
      </c>
      <c r="AC134" s="58"/>
      <c r="AD134" s="37"/>
    </row>
    <row r="135" spans="1:30" x14ac:dyDescent="0.25">
      <c r="A135" s="13"/>
      <c r="B135" s="40"/>
      <c r="C135" s="37"/>
      <c r="D135" s="85"/>
      <c r="E135" s="85"/>
      <c r="F135" s="37"/>
      <c r="G135" s="37"/>
      <c r="H135" s="58"/>
      <c r="I135" s="58"/>
      <c r="J135" s="37"/>
      <c r="K135" s="37"/>
      <c r="L135" s="58" t="s">
        <v>846</v>
      </c>
      <c r="M135" s="58"/>
      <c r="N135" s="37"/>
      <c r="O135" s="37"/>
      <c r="P135" s="58" t="s">
        <v>846</v>
      </c>
      <c r="Q135" s="58"/>
      <c r="R135" s="37"/>
      <c r="S135" s="37"/>
      <c r="T135" s="119" t="s">
        <v>847</v>
      </c>
      <c r="U135" s="119"/>
      <c r="V135" s="37"/>
      <c r="W135" s="37"/>
      <c r="X135" s="58" t="s">
        <v>850</v>
      </c>
      <c r="Y135" s="58"/>
      <c r="Z135" s="37"/>
      <c r="AA135" s="37"/>
      <c r="AB135" s="58"/>
      <c r="AC135" s="58"/>
      <c r="AD135" s="37"/>
    </row>
    <row r="136" spans="1:30" ht="15.75" thickBot="1" x14ac:dyDescent="0.3">
      <c r="A136" s="13"/>
      <c r="B136" s="56"/>
      <c r="C136" s="57"/>
      <c r="D136" s="35"/>
      <c r="E136" s="35"/>
      <c r="F136" s="57"/>
      <c r="G136" s="57"/>
      <c r="H136" s="36"/>
      <c r="I136" s="36"/>
      <c r="J136" s="57"/>
      <c r="K136" s="57"/>
      <c r="L136" s="36" t="s">
        <v>847</v>
      </c>
      <c r="M136" s="36"/>
      <c r="N136" s="57"/>
      <c r="O136" s="57"/>
      <c r="P136" s="36" t="s">
        <v>847</v>
      </c>
      <c r="Q136" s="36"/>
      <c r="R136" s="57"/>
      <c r="S136" s="57"/>
      <c r="T136" s="112"/>
      <c r="U136" s="112"/>
      <c r="V136" s="57"/>
      <c r="W136" s="57"/>
      <c r="X136" s="36"/>
      <c r="Y136" s="36"/>
      <c r="Z136" s="57"/>
      <c r="AA136" s="57"/>
      <c r="AB136" s="36"/>
      <c r="AC136" s="36"/>
      <c r="AD136" s="57"/>
    </row>
    <row r="137" spans="1:30" x14ac:dyDescent="0.25">
      <c r="A137" s="13"/>
      <c r="B137" s="17" t="s">
        <v>234</v>
      </c>
      <c r="C137" s="18" t="s">
        <v>233</v>
      </c>
      <c r="D137" s="38"/>
      <c r="E137" s="38"/>
      <c r="F137" s="18"/>
      <c r="G137" s="18" t="s">
        <v>233</v>
      </c>
      <c r="H137" s="38"/>
      <c r="I137" s="38"/>
      <c r="J137" s="18"/>
      <c r="K137" s="18" t="s">
        <v>233</v>
      </c>
      <c r="L137" s="38"/>
      <c r="M137" s="38"/>
      <c r="N137" s="18"/>
      <c r="O137" s="18" t="s">
        <v>233</v>
      </c>
      <c r="P137" s="38"/>
      <c r="Q137" s="38"/>
      <c r="R137" s="18"/>
      <c r="S137" s="18" t="s">
        <v>233</v>
      </c>
      <c r="T137" s="38"/>
      <c r="U137" s="38"/>
      <c r="V137" s="18"/>
      <c r="W137" s="18" t="s">
        <v>233</v>
      </c>
      <c r="X137" s="38"/>
      <c r="Y137" s="38"/>
      <c r="Z137" s="18"/>
      <c r="AA137" s="18"/>
      <c r="AB137" s="38"/>
      <c r="AC137" s="38"/>
      <c r="AD137" s="18"/>
    </row>
    <row r="138" spans="1:30" x14ac:dyDescent="0.25">
      <c r="A138" s="13"/>
      <c r="B138" s="64" t="s">
        <v>81</v>
      </c>
      <c r="C138" s="21" t="s">
        <v>233</v>
      </c>
      <c r="D138" s="20"/>
      <c r="E138" s="20"/>
      <c r="F138" s="20"/>
      <c r="G138" s="21" t="s">
        <v>233</v>
      </c>
      <c r="H138" s="20"/>
      <c r="I138" s="20"/>
      <c r="J138" s="20"/>
      <c r="K138" s="21" t="s">
        <v>233</v>
      </c>
      <c r="L138" s="20"/>
      <c r="M138" s="20"/>
      <c r="N138" s="20"/>
      <c r="O138" s="21" t="s">
        <v>233</v>
      </c>
      <c r="P138" s="20"/>
      <c r="Q138" s="20"/>
      <c r="R138" s="20"/>
      <c r="S138" s="21" t="s">
        <v>233</v>
      </c>
      <c r="T138" s="20"/>
      <c r="U138" s="20"/>
      <c r="V138" s="20"/>
      <c r="W138" s="21" t="s">
        <v>233</v>
      </c>
      <c r="X138" s="20"/>
      <c r="Y138" s="20"/>
      <c r="Z138" s="20"/>
      <c r="AA138" s="21"/>
      <c r="AB138" s="20"/>
      <c r="AC138" s="20"/>
      <c r="AD138" s="20"/>
    </row>
    <row r="139" spans="1:30" x14ac:dyDescent="0.25">
      <c r="A139" s="13"/>
      <c r="B139" s="28" t="s">
        <v>82</v>
      </c>
      <c r="C139" s="18" t="s">
        <v>233</v>
      </c>
      <c r="D139" s="11" t="s">
        <v>236</v>
      </c>
      <c r="E139" s="32">
        <v>0</v>
      </c>
      <c r="F139" s="33" t="s">
        <v>233</v>
      </c>
      <c r="G139" s="18" t="s">
        <v>233</v>
      </c>
      <c r="H139" s="11" t="s">
        <v>236</v>
      </c>
      <c r="I139" s="32">
        <v>4.8</v>
      </c>
      <c r="J139" s="33" t="s">
        <v>233</v>
      </c>
      <c r="K139" s="18" t="s">
        <v>233</v>
      </c>
      <c r="L139" s="11" t="s">
        <v>236</v>
      </c>
      <c r="M139" s="32">
        <v>0</v>
      </c>
      <c r="N139" s="33" t="s">
        <v>233</v>
      </c>
      <c r="O139" s="18" t="s">
        <v>233</v>
      </c>
      <c r="P139" s="11" t="s">
        <v>236</v>
      </c>
      <c r="Q139" s="32">
        <v>40.700000000000003</v>
      </c>
      <c r="R139" s="33" t="s">
        <v>233</v>
      </c>
      <c r="S139" s="18" t="s">
        <v>233</v>
      </c>
      <c r="T139" s="11" t="s">
        <v>236</v>
      </c>
      <c r="U139" s="32">
        <v>21.2</v>
      </c>
      <c r="V139" s="33" t="s">
        <v>233</v>
      </c>
      <c r="W139" s="18" t="s">
        <v>233</v>
      </c>
      <c r="X139" s="11" t="s">
        <v>236</v>
      </c>
      <c r="Y139" s="32">
        <v>0</v>
      </c>
      <c r="Z139" s="33" t="s">
        <v>233</v>
      </c>
      <c r="AA139" s="18"/>
      <c r="AB139" s="11" t="s">
        <v>236</v>
      </c>
      <c r="AC139" s="32">
        <v>66.7</v>
      </c>
      <c r="AD139" s="33" t="s">
        <v>233</v>
      </c>
    </row>
    <row r="140" spans="1:30" x14ac:dyDescent="0.25">
      <c r="A140" s="13"/>
      <c r="B140" s="19" t="s">
        <v>875</v>
      </c>
      <c r="C140" s="21" t="s">
        <v>233</v>
      </c>
      <c r="D140" s="25"/>
      <c r="E140" s="26">
        <v>0</v>
      </c>
      <c r="F140" s="27" t="s">
        <v>233</v>
      </c>
      <c r="G140" s="21" t="s">
        <v>233</v>
      </c>
      <c r="H140" s="25"/>
      <c r="I140" s="26">
        <v>80.2</v>
      </c>
      <c r="J140" s="27" t="s">
        <v>233</v>
      </c>
      <c r="K140" s="21" t="s">
        <v>233</v>
      </c>
      <c r="L140" s="25"/>
      <c r="M140" s="26">
        <v>6.3</v>
      </c>
      <c r="N140" s="27" t="s">
        <v>233</v>
      </c>
      <c r="O140" s="21" t="s">
        <v>233</v>
      </c>
      <c r="P140" s="25"/>
      <c r="Q140" s="26">
        <v>63.5</v>
      </c>
      <c r="R140" s="27" t="s">
        <v>233</v>
      </c>
      <c r="S140" s="21" t="s">
        <v>233</v>
      </c>
      <c r="T140" s="25"/>
      <c r="U140" s="26">
        <v>14.3</v>
      </c>
      <c r="V140" s="27" t="s">
        <v>233</v>
      </c>
      <c r="W140" s="21" t="s">
        <v>233</v>
      </c>
      <c r="X140" s="25"/>
      <c r="Y140" s="26">
        <v>0</v>
      </c>
      <c r="Z140" s="27" t="s">
        <v>233</v>
      </c>
      <c r="AA140" s="21"/>
      <c r="AB140" s="25"/>
      <c r="AC140" s="26">
        <v>164.3</v>
      </c>
      <c r="AD140" s="27" t="s">
        <v>233</v>
      </c>
    </row>
    <row r="141" spans="1:30" x14ac:dyDescent="0.25">
      <c r="A141" s="13"/>
      <c r="B141" s="28" t="s">
        <v>876</v>
      </c>
      <c r="C141" s="18" t="s">
        <v>233</v>
      </c>
      <c r="D141" s="11"/>
      <c r="E141" s="32">
        <v>0.7</v>
      </c>
      <c r="F141" s="33" t="s">
        <v>233</v>
      </c>
      <c r="G141" s="18" t="s">
        <v>233</v>
      </c>
      <c r="H141" s="11"/>
      <c r="I141" s="32">
        <v>0</v>
      </c>
      <c r="J141" s="33" t="s">
        <v>233</v>
      </c>
      <c r="K141" s="18" t="s">
        <v>233</v>
      </c>
      <c r="L141" s="11"/>
      <c r="M141" s="32">
        <v>119</v>
      </c>
      <c r="N141" s="33" t="s">
        <v>233</v>
      </c>
      <c r="O141" s="18" t="s">
        <v>233</v>
      </c>
      <c r="P141" s="11"/>
      <c r="Q141" s="32">
        <v>2.2999999999999998</v>
      </c>
      <c r="R141" s="33" t="s">
        <v>233</v>
      </c>
      <c r="S141" s="18" t="s">
        <v>233</v>
      </c>
      <c r="T141" s="11"/>
      <c r="U141" s="32">
        <v>6.9</v>
      </c>
      <c r="V141" s="33" t="s">
        <v>233</v>
      </c>
      <c r="W141" s="18" t="s">
        <v>233</v>
      </c>
      <c r="X141" s="11"/>
      <c r="Y141" s="32" t="s">
        <v>998</v>
      </c>
      <c r="Z141" s="33" t="s">
        <v>240</v>
      </c>
      <c r="AA141" s="18"/>
      <c r="AB141" s="11"/>
      <c r="AC141" s="32">
        <v>0</v>
      </c>
      <c r="AD141" s="33" t="s">
        <v>233</v>
      </c>
    </row>
    <row r="142" spans="1:30" x14ac:dyDescent="0.25">
      <c r="A142" s="13"/>
      <c r="B142" s="19" t="s">
        <v>85</v>
      </c>
      <c r="C142" s="21" t="s">
        <v>233</v>
      </c>
      <c r="D142" s="25"/>
      <c r="E142" s="26">
        <v>0</v>
      </c>
      <c r="F142" s="27" t="s">
        <v>233</v>
      </c>
      <c r="G142" s="21" t="s">
        <v>233</v>
      </c>
      <c r="H142" s="25"/>
      <c r="I142" s="26">
        <v>102.2</v>
      </c>
      <c r="J142" s="27" t="s">
        <v>233</v>
      </c>
      <c r="K142" s="21" t="s">
        <v>233</v>
      </c>
      <c r="L142" s="25"/>
      <c r="M142" s="26">
        <v>0</v>
      </c>
      <c r="N142" s="27" t="s">
        <v>233</v>
      </c>
      <c r="O142" s="21" t="s">
        <v>233</v>
      </c>
      <c r="P142" s="25"/>
      <c r="Q142" s="26">
        <v>86.7</v>
      </c>
      <c r="R142" s="27" t="s">
        <v>233</v>
      </c>
      <c r="S142" s="21" t="s">
        <v>233</v>
      </c>
      <c r="T142" s="25"/>
      <c r="U142" s="26">
        <v>7.2</v>
      </c>
      <c r="V142" s="27" t="s">
        <v>233</v>
      </c>
      <c r="W142" s="21" t="s">
        <v>233</v>
      </c>
      <c r="X142" s="25"/>
      <c r="Y142" s="26" t="s">
        <v>299</v>
      </c>
      <c r="Z142" s="27" t="s">
        <v>240</v>
      </c>
      <c r="AA142" s="21"/>
      <c r="AB142" s="25"/>
      <c r="AC142" s="26">
        <v>195.8</v>
      </c>
      <c r="AD142" s="27" t="s">
        <v>233</v>
      </c>
    </row>
    <row r="143" spans="1:30" x14ac:dyDescent="0.25">
      <c r="A143" s="13"/>
      <c r="B143" s="28" t="s">
        <v>86</v>
      </c>
      <c r="C143" s="18" t="s">
        <v>233</v>
      </c>
      <c r="D143" s="11"/>
      <c r="E143" s="32">
        <v>0</v>
      </c>
      <c r="F143" s="33" t="s">
        <v>233</v>
      </c>
      <c r="G143" s="18" t="s">
        <v>233</v>
      </c>
      <c r="H143" s="11"/>
      <c r="I143" s="32">
        <v>9.4</v>
      </c>
      <c r="J143" s="33" t="s">
        <v>233</v>
      </c>
      <c r="K143" s="18" t="s">
        <v>233</v>
      </c>
      <c r="L143" s="11"/>
      <c r="M143" s="32">
        <v>5.5</v>
      </c>
      <c r="N143" s="33" t="s">
        <v>233</v>
      </c>
      <c r="O143" s="18" t="s">
        <v>233</v>
      </c>
      <c r="P143" s="11"/>
      <c r="Q143" s="32">
        <v>0</v>
      </c>
      <c r="R143" s="33" t="s">
        <v>233</v>
      </c>
      <c r="S143" s="18" t="s">
        <v>233</v>
      </c>
      <c r="T143" s="11"/>
      <c r="U143" s="32">
        <v>0.2</v>
      </c>
      <c r="V143" s="33" t="s">
        <v>233</v>
      </c>
      <c r="W143" s="18" t="s">
        <v>233</v>
      </c>
      <c r="X143" s="11"/>
      <c r="Y143" s="32">
        <v>0</v>
      </c>
      <c r="Z143" s="33" t="s">
        <v>233</v>
      </c>
      <c r="AA143" s="18"/>
      <c r="AB143" s="11"/>
      <c r="AC143" s="32">
        <v>15.1</v>
      </c>
      <c r="AD143" s="33" t="s">
        <v>233</v>
      </c>
    </row>
    <row r="144" spans="1:30" x14ac:dyDescent="0.25">
      <c r="A144" s="13"/>
      <c r="B144" s="19" t="s">
        <v>88</v>
      </c>
      <c r="C144" s="21" t="s">
        <v>233</v>
      </c>
      <c r="D144" s="25"/>
      <c r="E144" s="26">
        <v>0</v>
      </c>
      <c r="F144" s="27" t="s">
        <v>233</v>
      </c>
      <c r="G144" s="21" t="s">
        <v>233</v>
      </c>
      <c r="H144" s="25"/>
      <c r="I144" s="26">
        <v>6.4</v>
      </c>
      <c r="J144" s="27" t="s">
        <v>233</v>
      </c>
      <c r="K144" s="21" t="s">
        <v>233</v>
      </c>
      <c r="L144" s="25"/>
      <c r="M144" s="26">
        <v>2.8</v>
      </c>
      <c r="N144" s="27" t="s">
        <v>233</v>
      </c>
      <c r="O144" s="21" t="s">
        <v>233</v>
      </c>
      <c r="P144" s="25"/>
      <c r="Q144" s="26">
        <v>17.600000000000001</v>
      </c>
      <c r="R144" s="27" t="s">
        <v>233</v>
      </c>
      <c r="S144" s="21" t="s">
        <v>233</v>
      </c>
      <c r="T144" s="25"/>
      <c r="U144" s="26">
        <v>12.5</v>
      </c>
      <c r="V144" s="27" t="s">
        <v>233</v>
      </c>
      <c r="W144" s="21" t="s">
        <v>233</v>
      </c>
      <c r="X144" s="25"/>
      <c r="Y144" s="26">
        <v>0</v>
      </c>
      <c r="Z144" s="27" t="s">
        <v>233</v>
      </c>
      <c r="AA144" s="21"/>
      <c r="AB144" s="25"/>
      <c r="AC144" s="26">
        <v>39.299999999999997</v>
      </c>
      <c r="AD144" s="27" t="s">
        <v>233</v>
      </c>
    </row>
    <row r="145" spans="1:30" ht="15.75" thickBot="1" x14ac:dyDescent="0.3">
      <c r="A145" s="13"/>
      <c r="B145" s="39"/>
      <c r="C145" s="39" t="s">
        <v>233</v>
      </c>
      <c r="D145" s="39"/>
      <c r="E145" s="39"/>
      <c r="F145" s="39"/>
      <c r="G145" s="39" t="s">
        <v>233</v>
      </c>
      <c r="H145" s="39"/>
      <c r="I145" s="39"/>
      <c r="J145" s="39"/>
      <c r="K145" s="39" t="s">
        <v>233</v>
      </c>
      <c r="L145" s="39"/>
      <c r="M145" s="39"/>
      <c r="N145" s="39"/>
      <c r="O145" s="39" t="s">
        <v>233</v>
      </c>
      <c r="P145" s="39"/>
      <c r="Q145" s="39"/>
      <c r="R145" s="39"/>
      <c r="S145" s="39" t="s">
        <v>233</v>
      </c>
      <c r="T145" s="39"/>
      <c r="U145" s="39"/>
      <c r="V145" s="39"/>
      <c r="W145" s="39" t="s">
        <v>233</v>
      </c>
      <c r="X145" s="39"/>
      <c r="Y145" s="39"/>
      <c r="Z145" s="39"/>
      <c r="AA145" s="39"/>
      <c r="AB145" s="39"/>
      <c r="AC145" s="39"/>
      <c r="AD145" s="39"/>
    </row>
    <row r="146" spans="1:30" x14ac:dyDescent="0.25">
      <c r="A146" s="13"/>
      <c r="B146" s="50" t="s">
        <v>89</v>
      </c>
      <c r="C146" s="18" t="s">
        <v>233</v>
      </c>
      <c r="D146" s="11"/>
      <c r="E146" s="32">
        <v>0.7</v>
      </c>
      <c r="F146" s="33" t="s">
        <v>233</v>
      </c>
      <c r="G146" s="18" t="s">
        <v>233</v>
      </c>
      <c r="H146" s="11"/>
      <c r="I146" s="32">
        <v>203</v>
      </c>
      <c r="J146" s="33" t="s">
        <v>233</v>
      </c>
      <c r="K146" s="18" t="s">
        <v>233</v>
      </c>
      <c r="L146" s="11"/>
      <c r="M146" s="32">
        <v>133.6</v>
      </c>
      <c r="N146" s="33" t="s">
        <v>233</v>
      </c>
      <c r="O146" s="18" t="s">
        <v>233</v>
      </c>
      <c r="P146" s="11"/>
      <c r="Q146" s="32">
        <v>210.8</v>
      </c>
      <c r="R146" s="33" t="s">
        <v>233</v>
      </c>
      <c r="S146" s="18" t="s">
        <v>233</v>
      </c>
      <c r="T146" s="11"/>
      <c r="U146" s="32">
        <v>62.3</v>
      </c>
      <c r="V146" s="33" t="s">
        <v>233</v>
      </c>
      <c r="W146" s="18" t="s">
        <v>233</v>
      </c>
      <c r="X146" s="11"/>
      <c r="Y146" s="32" t="s">
        <v>999</v>
      </c>
      <c r="Z146" s="33" t="s">
        <v>240</v>
      </c>
      <c r="AA146" s="18"/>
      <c r="AB146" s="11"/>
      <c r="AC146" s="32">
        <v>481.2</v>
      </c>
      <c r="AD146" s="33" t="s">
        <v>233</v>
      </c>
    </row>
    <row r="147" spans="1:30" x14ac:dyDescent="0.25">
      <c r="A147" s="13"/>
      <c r="B147" s="19" t="s">
        <v>879</v>
      </c>
      <c r="C147" s="21" t="s">
        <v>233</v>
      </c>
      <c r="D147" s="25"/>
      <c r="E147" s="26">
        <v>154.9</v>
      </c>
      <c r="F147" s="27" t="s">
        <v>233</v>
      </c>
      <c r="G147" s="21" t="s">
        <v>233</v>
      </c>
      <c r="H147" s="25"/>
      <c r="I147" s="26">
        <v>648.29999999999995</v>
      </c>
      <c r="J147" s="27" t="s">
        <v>233</v>
      </c>
      <c r="K147" s="21" t="s">
        <v>233</v>
      </c>
      <c r="L147" s="25"/>
      <c r="M147" s="26">
        <v>183.8</v>
      </c>
      <c r="N147" s="27" t="s">
        <v>233</v>
      </c>
      <c r="O147" s="21" t="s">
        <v>233</v>
      </c>
      <c r="P147" s="25"/>
      <c r="Q147" s="26">
        <v>43</v>
      </c>
      <c r="R147" s="27" t="s">
        <v>233</v>
      </c>
      <c r="S147" s="21" t="s">
        <v>233</v>
      </c>
      <c r="T147" s="25"/>
      <c r="U147" s="26">
        <v>4</v>
      </c>
      <c r="V147" s="27" t="s">
        <v>233</v>
      </c>
      <c r="W147" s="21" t="s">
        <v>233</v>
      </c>
      <c r="X147" s="25"/>
      <c r="Y147" s="26" t="s">
        <v>1000</v>
      </c>
      <c r="Z147" s="27" t="s">
        <v>240</v>
      </c>
      <c r="AA147" s="21"/>
      <c r="AB147" s="25"/>
      <c r="AC147" s="26">
        <v>5.8</v>
      </c>
      <c r="AD147" s="27" t="s">
        <v>233</v>
      </c>
    </row>
    <row r="148" spans="1:30" x14ac:dyDescent="0.25">
      <c r="A148" s="13"/>
      <c r="B148" s="28" t="s">
        <v>91</v>
      </c>
      <c r="C148" s="18" t="s">
        <v>233</v>
      </c>
      <c r="D148" s="11"/>
      <c r="E148" s="32">
        <v>0</v>
      </c>
      <c r="F148" s="33" t="s">
        <v>233</v>
      </c>
      <c r="G148" s="18" t="s">
        <v>233</v>
      </c>
      <c r="H148" s="11"/>
      <c r="I148" s="32">
        <v>105.7</v>
      </c>
      <c r="J148" s="33" t="s">
        <v>233</v>
      </c>
      <c r="K148" s="18" t="s">
        <v>233</v>
      </c>
      <c r="L148" s="11"/>
      <c r="M148" s="32">
        <v>0</v>
      </c>
      <c r="N148" s="33" t="s">
        <v>233</v>
      </c>
      <c r="O148" s="18" t="s">
        <v>233</v>
      </c>
      <c r="P148" s="11"/>
      <c r="Q148" s="32">
        <v>40.700000000000003</v>
      </c>
      <c r="R148" s="33" t="s">
        <v>233</v>
      </c>
      <c r="S148" s="18" t="s">
        <v>233</v>
      </c>
      <c r="T148" s="11"/>
      <c r="U148" s="32">
        <v>14.7</v>
      </c>
      <c r="V148" s="33" t="s">
        <v>233</v>
      </c>
      <c r="W148" s="18" t="s">
        <v>233</v>
      </c>
      <c r="X148" s="11"/>
      <c r="Y148" s="32">
        <v>0</v>
      </c>
      <c r="Z148" s="33" t="s">
        <v>233</v>
      </c>
      <c r="AA148" s="18"/>
      <c r="AB148" s="11"/>
      <c r="AC148" s="32">
        <v>161.1</v>
      </c>
      <c r="AD148" s="33" t="s">
        <v>233</v>
      </c>
    </row>
    <row r="149" spans="1:30" x14ac:dyDescent="0.25">
      <c r="A149" s="13"/>
      <c r="B149" s="19" t="s">
        <v>92</v>
      </c>
      <c r="C149" s="21" t="s">
        <v>233</v>
      </c>
      <c r="D149" s="25"/>
      <c r="E149" s="26">
        <v>0</v>
      </c>
      <c r="F149" s="27" t="s">
        <v>233</v>
      </c>
      <c r="G149" s="21" t="s">
        <v>233</v>
      </c>
      <c r="H149" s="25"/>
      <c r="I149" s="26">
        <v>39.799999999999997</v>
      </c>
      <c r="J149" s="27" t="s">
        <v>233</v>
      </c>
      <c r="K149" s="21" t="s">
        <v>233</v>
      </c>
      <c r="L149" s="25"/>
      <c r="M149" s="26">
        <v>0</v>
      </c>
      <c r="N149" s="27" t="s">
        <v>233</v>
      </c>
      <c r="O149" s="21" t="s">
        <v>233</v>
      </c>
      <c r="P149" s="25"/>
      <c r="Q149" s="26">
        <v>34.4</v>
      </c>
      <c r="R149" s="27" t="s">
        <v>233</v>
      </c>
      <c r="S149" s="21" t="s">
        <v>233</v>
      </c>
      <c r="T149" s="25"/>
      <c r="U149" s="26">
        <v>1.4</v>
      </c>
      <c r="V149" s="27" t="s">
        <v>233</v>
      </c>
      <c r="W149" s="21" t="s">
        <v>233</v>
      </c>
      <c r="X149" s="25"/>
      <c r="Y149" s="26">
        <v>0</v>
      </c>
      <c r="Z149" s="27" t="s">
        <v>233</v>
      </c>
      <c r="AA149" s="21"/>
      <c r="AB149" s="25"/>
      <c r="AC149" s="26">
        <v>75.599999999999994</v>
      </c>
      <c r="AD149" s="27" t="s">
        <v>233</v>
      </c>
    </row>
    <row r="150" spans="1:30" x14ac:dyDescent="0.25">
      <c r="A150" s="13"/>
      <c r="B150" s="28" t="s">
        <v>86</v>
      </c>
      <c r="C150" s="18" t="s">
        <v>233</v>
      </c>
      <c r="D150" s="11"/>
      <c r="E150" s="32">
        <v>0</v>
      </c>
      <c r="F150" s="33" t="s">
        <v>233</v>
      </c>
      <c r="G150" s="18" t="s">
        <v>233</v>
      </c>
      <c r="H150" s="11"/>
      <c r="I150" s="32">
        <v>14.9</v>
      </c>
      <c r="J150" s="33" t="s">
        <v>233</v>
      </c>
      <c r="K150" s="18" t="s">
        <v>233</v>
      </c>
      <c r="L150" s="11"/>
      <c r="M150" s="32">
        <v>2.1</v>
      </c>
      <c r="N150" s="33" t="s">
        <v>233</v>
      </c>
      <c r="O150" s="18" t="s">
        <v>233</v>
      </c>
      <c r="P150" s="11"/>
      <c r="Q150" s="32">
        <v>7.6</v>
      </c>
      <c r="R150" s="33" t="s">
        <v>233</v>
      </c>
      <c r="S150" s="18" t="s">
        <v>233</v>
      </c>
      <c r="T150" s="11"/>
      <c r="U150" s="32">
        <v>2.6</v>
      </c>
      <c r="V150" s="33" t="s">
        <v>233</v>
      </c>
      <c r="W150" s="18" t="s">
        <v>233</v>
      </c>
      <c r="X150" s="11"/>
      <c r="Y150" s="32">
        <v>0</v>
      </c>
      <c r="Z150" s="33" t="s">
        <v>233</v>
      </c>
      <c r="AA150" s="18"/>
      <c r="AB150" s="11"/>
      <c r="AC150" s="32">
        <v>27.2</v>
      </c>
      <c r="AD150" s="33" t="s">
        <v>233</v>
      </c>
    </row>
    <row r="151" spans="1:30" x14ac:dyDescent="0.25">
      <c r="A151" s="13"/>
      <c r="B151" s="19" t="s">
        <v>881</v>
      </c>
      <c r="C151" s="21" t="s">
        <v>233</v>
      </c>
      <c r="D151" s="25"/>
      <c r="E151" s="26">
        <v>0</v>
      </c>
      <c r="F151" s="27" t="s">
        <v>233</v>
      </c>
      <c r="G151" s="21" t="s">
        <v>233</v>
      </c>
      <c r="H151" s="25"/>
      <c r="I151" s="26">
        <v>7.7</v>
      </c>
      <c r="J151" s="27" t="s">
        <v>233</v>
      </c>
      <c r="K151" s="21" t="s">
        <v>233</v>
      </c>
      <c r="L151" s="25"/>
      <c r="M151" s="26">
        <v>326.3</v>
      </c>
      <c r="N151" s="27" t="s">
        <v>233</v>
      </c>
      <c r="O151" s="21" t="s">
        <v>233</v>
      </c>
      <c r="P151" s="25"/>
      <c r="Q151" s="26">
        <v>0.1</v>
      </c>
      <c r="R151" s="27" t="s">
        <v>233</v>
      </c>
      <c r="S151" s="21" t="s">
        <v>233</v>
      </c>
      <c r="T151" s="25"/>
      <c r="U151" s="26">
        <v>39.200000000000003</v>
      </c>
      <c r="V151" s="27" t="s">
        <v>233</v>
      </c>
      <c r="W151" s="21" t="s">
        <v>233</v>
      </c>
      <c r="X151" s="25"/>
      <c r="Y151" s="26" t="s">
        <v>895</v>
      </c>
      <c r="Z151" s="27" t="s">
        <v>240</v>
      </c>
      <c r="AA151" s="21"/>
      <c r="AB151" s="25"/>
      <c r="AC151" s="26">
        <v>0</v>
      </c>
      <c r="AD151" s="27" t="s">
        <v>233</v>
      </c>
    </row>
    <row r="152" spans="1:30" x14ac:dyDescent="0.25">
      <c r="A152" s="13"/>
      <c r="B152" s="28" t="s">
        <v>883</v>
      </c>
      <c r="C152" s="18" t="s">
        <v>233</v>
      </c>
      <c r="D152" s="11"/>
      <c r="E152" s="32">
        <v>0</v>
      </c>
      <c r="F152" s="33" t="s">
        <v>233</v>
      </c>
      <c r="G152" s="18" t="s">
        <v>233</v>
      </c>
      <c r="H152" s="11"/>
      <c r="I152" s="32">
        <v>15.7</v>
      </c>
      <c r="J152" s="33" t="s">
        <v>233</v>
      </c>
      <c r="K152" s="18" t="s">
        <v>233</v>
      </c>
      <c r="L152" s="11"/>
      <c r="M152" s="32">
        <v>0</v>
      </c>
      <c r="N152" s="33" t="s">
        <v>233</v>
      </c>
      <c r="O152" s="18" t="s">
        <v>233</v>
      </c>
      <c r="P152" s="11"/>
      <c r="Q152" s="32">
        <v>12.1</v>
      </c>
      <c r="R152" s="33" t="s">
        <v>233</v>
      </c>
      <c r="S152" s="18" t="s">
        <v>233</v>
      </c>
      <c r="T152" s="11"/>
      <c r="U152" s="32">
        <v>1.3</v>
      </c>
      <c r="V152" s="33" t="s">
        <v>233</v>
      </c>
      <c r="W152" s="18" t="s">
        <v>233</v>
      </c>
      <c r="X152" s="11"/>
      <c r="Y152" s="32">
        <v>0</v>
      </c>
      <c r="Z152" s="33" t="s">
        <v>233</v>
      </c>
      <c r="AA152" s="18"/>
      <c r="AB152" s="11"/>
      <c r="AC152" s="32">
        <v>29.1</v>
      </c>
      <c r="AD152" s="33" t="s">
        <v>233</v>
      </c>
    </row>
    <row r="153" spans="1:30" ht="15.75" thickBot="1" x14ac:dyDescent="0.3">
      <c r="A153" s="13"/>
      <c r="B153" s="34"/>
      <c r="C153" s="34" t="s">
        <v>233</v>
      </c>
      <c r="D153" s="34"/>
      <c r="E153" s="34"/>
      <c r="F153" s="34"/>
      <c r="G153" s="34" t="s">
        <v>233</v>
      </c>
      <c r="H153" s="34"/>
      <c r="I153" s="34"/>
      <c r="J153" s="34"/>
      <c r="K153" s="34" t="s">
        <v>233</v>
      </c>
      <c r="L153" s="34"/>
      <c r="M153" s="34"/>
      <c r="N153" s="34"/>
      <c r="O153" s="34" t="s">
        <v>233</v>
      </c>
      <c r="P153" s="34"/>
      <c r="Q153" s="34"/>
      <c r="R153" s="34"/>
      <c r="S153" s="34" t="s">
        <v>233</v>
      </c>
      <c r="T153" s="34"/>
      <c r="U153" s="34"/>
      <c r="V153" s="34"/>
      <c r="W153" s="34" t="s">
        <v>233</v>
      </c>
      <c r="X153" s="34"/>
      <c r="Y153" s="34"/>
      <c r="Z153" s="34"/>
      <c r="AA153" s="34"/>
      <c r="AB153" s="34"/>
      <c r="AC153" s="34"/>
      <c r="AD153" s="34"/>
    </row>
    <row r="154" spans="1:30" x14ac:dyDescent="0.25">
      <c r="A154" s="13"/>
      <c r="B154" s="54" t="s">
        <v>94</v>
      </c>
      <c r="C154" s="21" t="s">
        <v>233</v>
      </c>
      <c r="D154" s="25" t="s">
        <v>236</v>
      </c>
      <c r="E154" s="26">
        <v>155.6</v>
      </c>
      <c r="F154" s="27" t="s">
        <v>233</v>
      </c>
      <c r="G154" s="21" t="s">
        <v>233</v>
      </c>
      <c r="H154" s="25" t="s">
        <v>236</v>
      </c>
      <c r="I154" s="82">
        <v>1035.0999999999999</v>
      </c>
      <c r="J154" s="27" t="s">
        <v>233</v>
      </c>
      <c r="K154" s="21" t="s">
        <v>233</v>
      </c>
      <c r="L154" s="25" t="s">
        <v>236</v>
      </c>
      <c r="M154" s="26">
        <v>645.79999999999995</v>
      </c>
      <c r="N154" s="27" t="s">
        <v>233</v>
      </c>
      <c r="O154" s="21" t="s">
        <v>233</v>
      </c>
      <c r="P154" s="25" t="s">
        <v>236</v>
      </c>
      <c r="Q154" s="26">
        <v>348.7</v>
      </c>
      <c r="R154" s="27" t="s">
        <v>233</v>
      </c>
      <c r="S154" s="21" t="s">
        <v>233</v>
      </c>
      <c r="T154" s="25" t="s">
        <v>236</v>
      </c>
      <c r="U154" s="26">
        <v>125.5</v>
      </c>
      <c r="V154" s="27" t="s">
        <v>233</v>
      </c>
      <c r="W154" s="21" t="s">
        <v>233</v>
      </c>
      <c r="X154" s="25" t="s">
        <v>236</v>
      </c>
      <c r="Y154" s="26" t="s">
        <v>1001</v>
      </c>
      <c r="Z154" s="27" t="s">
        <v>240</v>
      </c>
      <c r="AA154" s="21"/>
      <c r="AB154" s="25" t="s">
        <v>236</v>
      </c>
      <c r="AC154" s="26">
        <v>780</v>
      </c>
      <c r="AD154" s="27" t="s">
        <v>233</v>
      </c>
    </row>
    <row r="155" spans="1:30" ht="15.75" thickBot="1" x14ac:dyDescent="0.3">
      <c r="A155" s="13"/>
      <c r="B155" s="39"/>
      <c r="C155" s="39" t="s">
        <v>233</v>
      </c>
      <c r="D155" s="39"/>
      <c r="E155" s="39"/>
      <c r="F155" s="39"/>
      <c r="G155" s="39" t="s">
        <v>233</v>
      </c>
      <c r="H155" s="39"/>
      <c r="I155" s="39"/>
      <c r="J155" s="39"/>
      <c r="K155" s="39" t="s">
        <v>233</v>
      </c>
      <c r="L155" s="39"/>
      <c r="M155" s="39"/>
      <c r="N155" s="39"/>
      <c r="O155" s="39" t="s">
        <v>233</v>
      </c>
      <c r="P155" s="39"/>
      <c r="Q155" s="39"/>
      <c r="R155" s="39"/>
      <c r="S155" s="39" t="s">
        <v>233</v>
      </c>
      <c r="T155" s="39"/>
      <c r="U155" s="39"/>
      <c r="V155" s="39"/>
      <c r="W155" s="39" t="s">
        <v>233</v>
      </c>
      <c r="X155" s="39"/>
      <c r="Y155" s="39"/>
      <c r="Z155" s="39"/>
      <c r="AA155" s="39"/>
      <c r="AB155" s="39"/>
      <c r="AC155" s="39"/>
      <c r="AD155" s="39"/>
    </row>
    <row r="156" spans="1:30" x14ac:dyDescent="0.25">
      <c r="A156" s="13"/>
      <c r="B156" s="59" t="s">
        <v>885</v>
      </c>
      <c r="C156" s="18" t="s">
        <v>233</v>
      </c>
      <c r="D156" s="4"/>
      <c r="E156" s="4"/>
      <c r="F156" s="4"/>
      <c r="G156" s="18" t="s">
        <v>233</v>
      </c>
      <c r="H156" s="4"/>
      <c r="I156" s="4"/>
      <c r="J156" s="4"/>
      <c r="K156" s="18" t="s">
        <v>233</v>
      </c>
      <c r="L156" s="4"/>
      <c r="M156" s="4"/>
      <c r="N156" s="4"/>
      <c r="O156" s="18" t="s">
        <v>233</v>
      </c>
      <c r="P156" s="4"/>
      <c r="Q156" s="4"/>
      <c r="R156" s="4"/>
      <c r="S156" s="18" t="s">
        <v>233</v>
      </c>
      <c r="T156" s="4"/>
      <c r="U156" s="4"/>
      <c r="V156" s="4"/>
      <c r="W156" s="18" t="s">
        <v>233</v>
      </c>
      <c r="X156" s="4"/>
      <c r="Y156" s="4"/>
      <c r="Z156" s="4"/>
      <c r="AA156" s="18"/>
      <c r="AB156" s="4"/>
      <c r="AC156" s="4"/>
      <c r="AD156" s="4"/>
    </row>
    <row r="157" spans="1:30" x14ac:dyDescent="0.25">
      <c r="A157" s="13"/>
      <c r="B157" s="19" t="s">
        <v>96</v>
      </c>
      <c r="C157" s="21" t="s">
        <v>233</v>
      </c>
      <c r="D157" s="25" t="s">
        <v>236</v>
      </c>
      <c r="E157" s="26">
        <v>0.1</v>
      </c>
      <c r="F157" s="27" t="s">
        <v>233</v>
      </c>
      <c r="G157" s="21" t="s">
        <v>233</v>
      </c>
      <c r="H157" s="25" t="s">
        <v>236</v>
      </c>
      <c r="I157" s="26">
        <v>51.4</v>
      </c>
      <c r="J157" s="27" t="s">
        <v>233</v>
      </c>
      <c r="K157" s="21" t="s">
        <v>233</v>
      </c>
      <c r="L157" s="25" t="s">
        <v>236</v>
      </c>
      <c r="M157" s="26">
        <v>1.7</v>
      </c>
      <c r="N157" s="27" t="s">
        <v>233</v>
      </c>
      <c r="O157" s="21" t="s">
        <v>233</v>
      </c>
      <c r="P157" s="25" t="s">
        <v>236</v>
      </c>
      <c r="Q157" s="26">
        <v>40.6</v>
      </c>
      <c r="R157" s="27" t="s">
        <v>233</v>
      </c>
      <c r="S157" s="21" t="s">
        <v>233</v>
      </c>
      <c r="T157" s="25" t="s">
        <v>236</v>
      </c>
      <c r="U157" s="26">
        <v>9.6999999999999993</v>
      </c>
      <c r="V157" s="27" t="s">
        <v>233</v>
      </c>
      <c r="W157" s="21" t="s">
        <v>233</v>
      </c>
      <c r="X157" s="25" t="s">
        <v>236</v>
      </c>
      <c r="Y157" s="26">
        <v>0</v>
      </c>
      <c r="Z157" s="27" t="s">
        <v>233</v>
      </c>
      <c r="AA157" s="21"/>
      <c r="AB157" s="25" t="s">
        <v>236</v>
      </c>
      <c r="AC157" s="26">
        <v>103.5</v>
      </c>
      <c r="AD157" s="27" t="s">
        <v>233</v>
      </c>
    </row>
    <row r="158" spans="1:30" x14ac:dyDescent="0.25">
      <c r="A158" s="13"/>
      <c r="B158" s="28" t="s">
        <v>886</v>
      </c>
      <c r="C158" s="18" t="s">
        <v>233</v>
      </c>
      <c r="D158" s="11"/>
      <c r="E158" s="32">
        <v>0</v>
      </c>
      <c r="F158" s="33" t="s">
        <v>233</v>
      </c>
      <c r="G158" s="18" t="s">
        <v>233</v>
      </c>
      <c r="H158" s="11"/>
      <c r="I158" s="32">
        <v>120.8</v>
      </c>
      <c r="J158" s="33" t="s">
        <v>233</v>
      </c>
      <c r="K158" s="18" t="s">
        <v>233</v>
      </c>
      <c r="L158" s="11"/>
      <c r="M158" s="32">
        <v>7.6</v>
      </c>
      <c r="N158" s="33" t="s">
        <v>233</v>
      </c>
      <c r="O158" s="18" t="s">
        <v>233</v>
      </c>
      <c r="P158" s="11"/>
      <c r="Q158" s="32">
        <v>1.4</v>
      </c>
      <c r="R158" s="33" t="s">
        <v>233</v>
      </c>
      <c r="S158" s="18" t="s">
        <v>233</v>
      </c>
      <c r="T158" s="11"/>
      <c r="U158" s="32">
        <v>8.9</v>
      </c>
      <c r="V158" s="33" t="s">
        <v>233</v>
      </c>
      <c r="W158" s="18" t="s">
        <v>233</v>
      </c>
      <c r="X158" s="11"/>
      <c r="Y158" s="32" t="s">
        <v>1002</v>
      </c>
      <c r="Z158" s="33" t="s">
        <v>995</v>
      </c>
      <c r="AA158" s="18"/>
      <c r="AB158" s="11"/>
      <c r="AC158" s="32">
        <v>0</v>
      </c>
      <c r="AD158" s="33" t="s">
        <v>233</v>
      </c>
    </row>
    <row r="159" spans="1:30" x14ac:dyDescent="0.25">
      <c r="A159" s="13"/>
      <c r="B159" s="19" t="s">
        <v>97</v>
      </c>
      <c r="C159" s="21" t="s">
        <v>233</v>
      </c>
      <c r="D159" s="25"/>
      <c r="E159" s="26">
        <v>4.9000000000000004</v>
      </c>
      <c r="F159" s="27" t="s">
        <v>233</v>
      </c>
      <c r="G159" s="21" t="s">
        <v>233</v>
      </c>
      <c r="H159" s="25"/>
      <c r="I159" s="26">
        <v>15.9</v>
      </c>
      <c r="J159" s="27" t="s">
        <v>233</v>
      </c>
      <c r="K159" s="21" t="s">
        <v>233</v>
      </c>
      <c r="L159" s="25"/>
      <c r="M159" s="26">
        <v>12.2</v>
      </c>
      <c r="N159" s="27" t="s">
        <v>233</v>
      </c>
      <c r="O159" s="21" t="s">
        <v>233</v>
      </c>
      <c r="P159" s="25"/>
      <c r="Q159" s="26">
        <v>35.799999999999997</v>
      </c>
      <c r="R159" s="27" t="s">
        <v>233</v>
      </c>
      <c r="S159" s="21" t="s">
        <v>233</v>
      </c>
      <c r="T159" s="25"/>
      <c r="U159" s="26">
        <v>8.9</v>
      </c>
      <c r="V159" s="27" t="s">
        <v>233</v>
      </c>
      <c r="W159" s="21" t="s">
        <v>233</v>
      </c>
      <c r="X159" s="25"/>
      <c r="Y159" s="26">
        <v>0</v>
      </c>
      <c r="Z159" s="27" t="s">
        <v>233</v>
      </c>
      <c r="AA159" s="21"/>
      <c r="AB159" s="25"/>
      <c r="AC159" s="26">
        <v>77.7</v>
      </c>
      <c r="AD159" s="27" t="s">
        <v>233</v>
      </c>
    </row>
    <row r="160" spans="1:30" ht="15.75" thickBot="1" x14ac:dyDescent="0.3">
      <c r="A160" s="13"/>
      <c r="B160" s="39"/>
      <c r="C160" s="39" t="s">
        <v>233</v>
      </c>
      <c r="D160" s="39"/>
      <c r="E160" s="39"/>
      <c r="F160" s="39"/>
      <c r="G160" s="39" t="s">
        <v>233</v>
      </c>
      <c r="H160" s="39"/>
      <c r="I160" s="39"/>
      <c r="J160" s="39"/>
      <c r="K160" s="39" t="s">
        <v>233</v>
      </c>
      <c r="L160" s="39"/>
      <c r="M160" s="39"/>
      <c r="N160" s="39"/>
      <c r="O160" s="39" t="s">
        <v>233</v>
      </c>
      <c r="P160" s="39"/>
      <c r="Q160" s="39"/>
      <c r="R160" s="39"/>
      <c r="S160" s="39" t="s">
        <v>233</v>
      </c>
      <c r="T160" s="39"/>
      <c r="U160" s="39"/>
      <c r="V160" s="39"/>
      <c r="W160" s="39" t="s">
        <v>233</v>
      </c>
      <c r="X160" s="39"/>
      <c r="Y160" s="39"/>
      <c r="Z160" s="39"/>
      <c r="AA160" s="39"/>
      <c r="AB160" s="39"/>
      <c r="AC160" s="39"/>
      <c r="AD160" s="39"/>
    </row>
    <row r="161" spans="1:30" x14ac:dyDescent="0.25">
      <c r="A161" s="13"/>
      <c r="B161" s="50" t="s">
        <v>99</v>
      </c>
      <c r="C161" s="18" t="s">
        <v>233</v>
      </c>
      <c r="D161" s="11"/>
      <c r="E161" s="32">
        <v>5</v>
      </c>
      <c r="F161" s="33" t="s">
        <v>233</v>
      </c>
      <c r="G161" s="18" t="s">
        <v>233</v>
      </c>
      <c r="H161" s="11"/>
      <c r="I161" s="32">
        <v>188.1</v>
      </c>
      <c r="J161" s="33" t="s">
        <v>233</v>
      </c>
      <c r="K161" s="18" t="s">
        <v>233</v>
      </c>
      <c r="L161" s="11"/>
      <c r="M161" s="32">
        <v>21.5</v>
      </c>
      <c r="N161" s="33" t="s">
        <v>233</v>
      </c>
      <c r="O161" s="18" t="s">
        <v>233</v>
      </c>
      <c r="P161" s="11"/>
      <c r="Q161" s="32">
        <v>77.8</v>
      </c>
      <c r="R161" s="33" t="s">
        <v>233</v>
      </c>
      <c r="S161" s="18" t="s">
        <v>233</v>
      </c>
      <c r="T161" s="11"/>
      <c r="U161" s="32">
        <v>27.5</v>
      </c>
      <c r="V161" s="33" t="s">
        <v>233</v>
      </c>
      <c r="W161" s="18" t="s">
        <v>233</v>
      </c>
      <c r="X161" s="11"/>
      <c r="Y161" s="32" t="s">
        <v>1002</v>
      </c>
      <c r="Z161" s="33" t="s">
        <v>240</v>
      </c>
      <c r="AA161" s="18"/>
      <c r="AB161" s="11"/>
      <c r="AC161" s="32">
        <v>181.2</v>
      </c>
      <c r="AD161" s="33" t="s">
        <v>233</v>
      </c>
    </row>
    <row r="162" spans="1:30" x14ac:dyDescent="0.25">
      <c r="A162" s="13"/>
      <c r="B162" s="19" t="s">
        <v>100</v>
      </c>
      <c r="C162" s="21" t="s">
        <v>233</v>
      </c>
      <c r="D162" s="25"/>
      <c r="E162" s="26">
        <v>0</v>
      </c>
      <c r="F162" s="27" t="s">
        <v>233</v>
      </c>
      <c r="G162" s="21" t="s">
        <v>233</v>
      </c>
      <c r="H162" s="25"/>
      <c r="I162" s="26">
        <v>296.10000000000002</v>
      </c>
      <c r="J162" s="27" t="s">
        <v>233</v>
      </c>
      <c r="K162" s="21" t="s">
        <v>233</v>
      </c>
      <c r="L162" s="25"/>
      <c r="M162" s="26">
        <v>0</v>
      </c>
      <c r="N162" s="27" t="s">
        <v>233</v>
      </c>
      <c r="O162" s="21" t="s">
        <v>233</v>
      </c>
      <c r="P162" s="25"/>
      <c r="Q162" s="26">
        <v>0</v>
      </c>
      <c r="R162" s="27" t="s">
        <v>233</v>
      </c>
      <c r="S162" s="21" t="s">
        <v>233</v>
      </c>
      <c r="T162" s="25"/>
      <c r="U162" s="26">
        <v>0</v>
      </c>
      <c r="V162" s="27" t="s">
        <v>233</v>
      </c>
      <c r="W162" s="21" t="s">
        <v>233</v>
      </c>
      <c r="X162" s="25"/>
      <c r="Y162" s="26">
        <v>0</v>
      </c>
      <c r="Z162" s="27" t="s">
        <v>233</v>
      </c>
      <c r="AA162" s="21"/>
      <c r="AB162" s="25"/>
      <c r="AC162" s="26">
        <v>296.10000000000002</v>
      </c>
      <c r="AD162" s="27" t="s">
        <v>233</v>
      </c>
    </row>
    <row r="163" spans="1:30" x14ac:dyDescent="0.25">
      <c r="A163" s="13"/>
      <c r="B163" s="28" t="s">
        <v>888</v>
      </c>
      <c r="C163" s="18" t="s">
        <v>233</v>
      </c>
      <c r="D163" s="11"/>
      <c r="E163" s="32">
        <v>0</v>
      </c>
      <c r="F163" s="33" t="s">
        <v>233</v>
      </c>
      <c r="G163" s="18" t="s">
        <v>233</v>
      </c>
      <c r="H163" s="11"/>
      <c r="I163" s="32">
        <v>301</v>
      </c>
      <c r="J163" s="33" t="s">
        <v>233</v>
      </c>
      <c r="K163" s="18" t="s">
        <v>233</v>
      </c>
      <c r="L163" s="11"/>
      <c r="M163" s="32">
        <v>7.7</v>
      </c>
      <c r="N163" s="33" t="s">
        <v>233</v>
      </c>
      <c r="O163" s="18" t="s">
        <v>233</v>
      </c>
      <c r="P163" s="11"/>
      <c r="Q163" s="32">
        <v>64.5</v>
      </c>
      <c r="R163" s="33" t="s">
        <v>233</v>
      </c>
      <c r="S163" s="18" t="s">
        <v>233</v>
      </c>
      <c r="T163" s="11"/>
      <c r="U163" s="32">
        <v>0</v>
      </c>
      <c r="V163" s="33" t="s">
        <v>233</v>
      </c>
      <c r="W163" s="18" t="s">
        <v>233</v>
      </c>
      <c r="X163" s="11"/>
      <c r="Y163" s="32" t="s">
        <v>1003</v>
      </c>
      <c r="Z163" s="33" t="s">
        <v>240</v>
      </c>
      <c r="AA163" s="18"/>
      <c r="AB163" s="11"/>
      <c r="AC163" s="32">
        <v>0</v>
      </c>
      <c r="AD163" s="33" t="s">
        <v>233</v>
      </c>
    </row>
    <row r="164" spans="1:30" x14ac:dyDescent="0.25">
      <c r="A164" s="13"/>
      <c r="B164" s="19" t="s">
        <v>103</v>
      </c>
      <c r="C164" s="21" t="s">
        <v>233</v>
      </c>
      <c r="D164" s="25"/>
      <c r="E164" s="26">
        <v>0</v>
      </c>
      <c r="F164" s="27" t="s">
        <v>233</v>
      </c>
      <c r="G164" s="21" t="s">
        <v>233</v>
      </c>
      <c r="H164" s="25"/>
      <c r="I164" s="26">
        <v>101.2</v>
      </c>
      <c r="J164" s="27" t="s">
        <v>233</v>
      </c>
      <c r="K164" s="21" t="s">
        <v>233</v>
      </c>
      <c r="L164" s="25"/>
      <c r="M164" s="26">
        <v>2.4</v>
      </c>
      <c r="N164" s="27" t="s">
        <v>233</v>
      </c>
      <c r="O164" s="21" t="s">
        <v>233</v>
      </c>
      <c r="P164" s="25"/>
      <c r="Q164" s="26">
        <v>24.5</v>
      </c>
      <c r="R164" s="27" t="s">
        <v>233</v>
      </c>
      <c r="S164" s="21" t="s">
        <v>233</v>
      </c>
      <c r="T164" s="25"/>
      <c r="U164" s="26">
        <v>6.5</v>
      </c>
      <c r="V164" s="27" t="s">
        <v>233</v>
      </c>
      <c r="W164" s="21" t="s">
        <v>233</v>
      </c>
      <c r="X164" s="25"/>
      <c r="Y164" s="26">
        <v>0</v>
      </c>
      <c r="Z164" s="27" t="s">
        <v>233</v>
      </c>
      <c r="AA164" s="21"/>
      <c r="AB164" s="25"/>
      <c r="AC164" s="26">
        <v>134.6</v>
      </c>
      <c r="AD164" s="27" t="s">
        <v>233</v>
      </c>
    </row>
    <row r="165" spans="1:30" ht="15.75" thickBot="1" x14ac:dyDescent="0.3">
      <c r="A165" s="13"/>
      <c r="B165" s="39"/>
      <c r="C165" s="39" t="s">
        <v>233</v>
      </c>
      <c r="D165" s="39"/>
      <c r="E165" s="39"/>
      <c r="F165" s="39"/>
      <c r="G165" s="39" t="s">
        <v>233</v>
      </c>
      <c r="H165" s="39"/>
      <c r="I165" s="39"/>
      <c r="J165" s="39"/>
      <c r="K165" s="39" t="s">
        <v>233</v>
      </c>
      <c r="L165" s="39"/>
      <c r="M165" s="39"/>
      <c r="N165" s="39"/>
      <c r="O165" s="39" t="s">
        <v>233</v>
      </c>
      <c r="P165" s="39"/>
      <c r="Q165" s="39"/>
      <c r="R165" s="39"/>
      <c r="S165" s="39" t="s">
        <v>233</v>
      </c>
      <c r="T165" s="39"/>
      <c r="U165" s="39"/>
      <c r="V165" s="39"/>
      <c r="W165" s="39" t="s">
        <v>233</v>
      </c>
      <c r="X165" s="39"/>
      <c r="Y165" s="39"/>
      <c r="Z165" s="39"/>
      <c r="AA165" s="39"/>
      <c r="AB165" s="39"/>
      <c r="AC165" s="39"/>
      <c r="AD165" s="39"/>
    </row>
    <row r="166" spans="1:30" x14ac:dyDescent="0.25">
      <c r="A166" s="13"/>
      <c r="B166" s="50" t="s">
        <v>104</v>
      </c>
      <c r="C166" s="18" t="s">
        <v>233</v>
      </c>
      <c r="D166" s="11"/>
      <c r="E166" s="32">
        <v>5</v>
      </c>
      <c r="F166" s="33" t="s">
        <v>233</v>
      </c>
      <c r="G166" s="18" t="s">
        <v>233</v>
      </c>
      <c r="H166" s="11"/>
      <c r="I166" s="32">
        <v>886.4</v>
      </c>
      <c r="J166" s="33" t="s">
        <v>233</v>
      </c>
      <c r="K166" s="18" t="s">
        <v>233</v>
      </c>
      <c r="L166" s="11"/>
      <c r="M166" s="32">
        <v>31.6</v>
      </c>
      <c r="N166" s="33" t="s">
        <v>233</v>
      </c>
      <c r="O166" s="18" t="s">
        <v>233</v>
      </c>
      <c r="P166" s="11"/>
      <c r="Q166" s="32">
        <v>166.8</v>
      </c>
      <c r="R166" s="33" t="s">
        <v>233</v>
      </c>
      <c r="S166" s="18" t="s">
        <v>233</v>
      </c>
      <c r="T166" s="11"/>
      <c r="U166" s="32">
        <v>34</v>
      </c>
      <c r="V166" s="33" t="s">
        <v>233</v>
      </c>
      <c r="W166" s="18" t="s">
        <v>233</v>
      </c>
      <c r="X166" s="11"/>
      <c r="Y166" s="32" t="s">
        <v>1004</v>
      </c>
      <c r="Z166" s="33" t="s">
        <v>240</v>
      </c>
      <c r="AA166" s="18"/>
      <c r="AB166" s="11"/>
      <c r="AC166" s="32">
        <v>611.9</v>
      </c>
      <c r="AD166" s="33" t="s">
        <v>233</v>
      </c>
    </row>
    <row r="167" spans="1:30" x14ac:dyDescent="0.25">
      <c r="A167" s="13"/>
      <c r="B167" s="19" t="s">
        <v>890</v>
      </c>
      <c r="C167" s="21" t="s">
        <v>233</v>
      </c>
      <c r="D167" s="25"/>
      <c r="E167" s="26">
        <v>150.6</v>
      </c>
      <c r="F167" s="27" t="s">
        <v>233</v>
      </c>
      <c r="G167" s="21" t="s">
        <v>233</v>
      </c>
      <c r="H167" s="25"/>
      <c r="I167" s="26">
        <v>148.69999999999999</v>
      </c>
      <c r="J167" s="27" t="s">
        <v>233</v>
      </c>
      <c r="K167" s="21" t="s">
        <v>233</v>
      </c>
      <c r="L167" s="25"/>
      <c r="M167" s="26">
        <v>614.20000000000005</v>
      </c>
      <c r="N167" s="27" t="s">
        <v>233</v>
      </c>
      <c r="O167" s="21" t="s">
        <v>233</v>
      </c>
      <c r="P167" s="25"/>
      <c r="Q167" s="26">
        <v>181.9</v>
      </c>
      <c r="R167" s="27" t="s">
        <v>233</v>
      </c>
      <c r="S167" s="21" t="s">
        <v>233</v>
      </c>
      <c r="T167" s="25"/>
      <c r="U167" s="26">
        <v>74</v>
      </c>
      <c r="V167" s="27" t="s">
        <v>233</v>
      </c>
      <c r="W167" s="21" t="s">
        <v>233</v>
      </c>
      <c r="X167" s="25"/>
      <c r="Y167" s="26" t="s">
        <v>1005</v>
      </c>
      <c r="Z167" s="27" t="s">
        <v>240</v>
      </c>
      <c r="AA167" s="21"/>
      <c r="AB167" s="25"/>
      <c r="AC167" s="26">
        <v>150.6</v>
      </c>
      <c r="AD167" s="27" t="s">
        <v>233</v>
      </c>
    </row>
    <row r="168" spans="1:30" x14ac:dyDescent="0.25">
      <c r="A168" s="13"/>
      <c r="B168" s="28" t="s">
        <v>115</v>
      </c>
      <c r="C168" s="18" t="s">
        <v>233</v>
      </c>
      <c r="D168" s="11"/>
      <c r="E168" s="32">
        <v>0</v>
      </c>
      <c r="F168" s="33" t="s">
        <v>233</v>
      </c>
      <c r="G168" s="18" t="s">
        <v>233</v>
      </c>
      <c r="H168" s="11"/>
      <c r="I168" s="32">
        <v>0</v>
      </c>
      <c r="J168" s="33" t="s">
        <v>233</v>
      </c>
      <c r="K168" s="18" t="s">
        <v>233</v>
      </c>
      <c r="L168" s="11"/>
      <c r="M168" s="32">
        <v>0</v>
      </c>
      <c r="N168" s="33" t="s">
        <v>233</v>
      </c>
      <c r="O168" s="18" t="s">
        <v>233</v>
      </c>
      <c r="P168" s="11"/>
      <c r="Q168" s="32">
        <v>0</v>
      </c>
      <c r="R168" s="33" t="s">
        <v>233</v>
      </c>
      <c r="S168" s="18" t="s">
        <v>233</v>
      </c>
      <c r="T168" s="11"/>
      <c r="U168" s="32">
        <v>17.5</v>
      </c>
      <c r="V168" s="33" t="s">
        <v>233</v>
      </c>
      <c r="W168" s="18" t="s">
        <v>233</v>
      </c>
      <c r="X168" s="11"/>
      <c r="Y168" s="32">
        <v>0</v>
      </c>
      <c r="Z168" s="33" t="s">
        <v>233</v>
      </c>
      <c r="AA168" s="18"/>
      <c r="AB168" s="11"/>
      <c r="AC168" s="32">
        <v>17.5</v>
      </c>
      <c r="AD168" s="33" t="s">
        <v>233</v>
      </c>
    </row>
    <row r="169" spans="1:30" ht="15.75" thickBot="1" x14ac:dyDescent="0.3">
      <c r="A169" s="13"/>
      <c r="B169" s="39"/>
      <c r="C169" s="39" t="s">
        <v>233</v>
      </c>
      <c r="D169" s="39"/>
      <c r="E169" s="39"/>
      <c r="F169" s="39"/>
      <c r="G169" s="39" t="s">
        <v>233</v>
      </c>
      <c r="H169" s="39"/>
      <c r="I169" s="39"/>
      <c r="J169" s="39"/>
      <c r="K169" s="39" t="s">
        <v>233</v>
      </c>
      <c r="L169" s="39"/>
      <c r="M169" s="39"/>
      <c r="N169" s="39"/>
      <c r="O169" s="39" t="s">
        <v>233</v>
      </c>
      <c r="P169" s="39"/>
      <c r="Q169" s="39"/>
      <c r="R169" s="39"/>
      <c r="S169" s="39" t="s">
        <v>233</v>
      </c>
      <c r="T169" s="39"/>
      <c r="U169" s="39"/>
      <c r="V169" s="39"/>
      <c r="W169" s="39" t="s">
        <v>233</v>
      </c>
      <c r="X169" s="39"/>
      <c r="Y169" s="39"/>
      <c r="Z169" s="39"/>
      <c r="AA169" s="39"/>
      <c r="AB169" s="39"/>
      <c r="AC169" s="39"/>
      <c r="AD169" s="39"/>
    </row>
    <row r="170" spans="1:30" x14ac:dyDescent="0.25">
      <c r="A170" s="13"/>
      <c r="B170" s="50" t="s">
        <v>117</v>
      </c>
      <c r="C170" s="18" t="s">
        <v>233</v>
      </c>
      <c r="D170" s="11" t="s">
        <v>236</v>
      </c>
      <c r="E170" s="32">
        <v>155.6</v>
      </c>
      <c r="F170" s="33" t="s">
        <v>233</v>
      </c>
      <c r="G170" s="18" t="s">
        <v>233</v>
      </c>
      <c r="H170" s="11" t="s">
        <v>236</v>
      </c>
      <c r="I170" s="79">
        <v>1035.0999999999999</v>
      </c>
      <c r="J170" s="33" t="s">
        <v>233</v>
      </c>
      <c r="K170" s="18" t="s">
        <v>233</v>
      </c>
      <c r="L170" s="11" t="s">
        <v>236</v>
      </c>
      <c r="M170" s="32">
        <v>645.79999999999995</v>
      </c>
      <c r="N170" s="33" t="s">
        <v>233</v>
      </c>
      <c r="O170" s="18" t="s">
        <v>233</v>
      </c>
      <c r="P170" s="11" t="s">
        <v>236</v>
      </c>
      <c r="Q170" s="32">
        <v>348.7</v>
      </c>
      <c r="R170" s="33" t="s">
        <v>233</v>
      </c>
      <c r="S170" s="18" t="s">
        <v>233</v>
      </c>
      <c r="T170" s="11" t="s">
        <v>236</v>
      </c>
      <c r="U170" s="32">
        <v>125.5</v>
      </c>
      <c r="V170" s="33" t="s">
        <v>233</v>
      </c>
      <c r="W170" s="18" t="s">
        <v>233</v>
      </c>
      <c r="X170" s="11" t="s">
        <v>236</v>
      </c>
      <c r="Y170" s="32" t="s">
        <v>1001</v>
      </c>
      <c r="Z170" s="33" t="s">
        <v>240</v>
      </c>
      <c r="AA170" s="18"/>
      <c r="AB170" s="11" t="s">
        <v>236</v>
      </c>
      <c r="AC170" s="32">
        <v>780</v>
      </c>
      <c r="AD170" s="33" t="s">
        <v>233</v>
      </c>
    </row>
    <row r="171" spans="1:30" ht="15.75" thickBot="1" x14ac:dyDescent="0.3">
      <c r="A171" s="13"/>
      <c r="B171" s="34"/>
      <c r="C171" s="34" t="s">
        <v>233</v>
      </c>
      <c r="D171" s="34"/>
      <c r="E171" s="34"/>
      <c r="F171" s="34"/>
      <c r="G171" s="34" t="s">
        <v>233</v>
      </c>
      <c r="H171" s="34"/>
      <c r="I171" s="34"/>
      <c r="J171" s="34"/>
      <c r="K171" s="34" t="s">
        <v>233</v>
      </c>
      <c r="L171" s="34"/>
      <c r="M171" s="34"/>
      <c r="N171" s="34"/>
      <c r="O171" s="34" t="s">
        <v>233</v>
      </c>
      <c r="P171" s="34"/>
      <c r="Q171" s="34"/>
      <c r="R171" s="34"/>
      <c r="S171" s="34" t="s">
        <v>233</v>
      </c>
      <c r="T171" s="34"/>
      <c r="U171" s="34"/>
      <c r="V171" s="34"/>
      <c r="W171" s="34" t="s">
        <v>233</v>
      </c>
      <c r="X171" s="34"/>
      <c r="Y171" s="34"/>
      <c r="Z171" s="34"/>
      <c r="AA171" s="34"/>
      <c r="AB171" s="34"/>
      <c r="AC171" s="34"/>
      <c r="AD171" s="34"/>
    </row>
    <row r="172" spans="1:30" x14ac:dyDescent="0.25">
      <c r="A172" s="13"/>
      <c r="B172" s="121"/>
      <c r="C172" s="121"/>
      <c r="D172" s="121"/>
      <c r="E172" s="121"/>
      <c r="F172" s="121"/>
      <c r="G172" s="121"/>
      <c r="H172" s="121"/>
      <c r="I172" s="121"/>
      <c r="J172" s="121"/>
      <c r="K172" s="121"/>
      <c r="L172" s="121"/>
      <c r="M172" s="121"/>
      <c r="N172" s="121"/>
      <c r="O172" s="121"/>
      <c r="P172" s="121"/>
      <c r="Q172" s="121"/>
      <c r="R172" s="121"/>
      <c r="S172" s="121"/>
      <c r="T172" s="121"/>
      <c r="U172" s="121"/>
      <c r="V172" s="121"/>
      <c r="W172" s="121"/>
      <c r="X172" s="121"/>
      <c r="Y172" s="121"/>
      <c r="Z172" s="121"/>
      <c r="AA172" s="121"/>
      <c r="AB172" s="121"/>
      <c r="AC172" s="121"/>
      <c r="AD172" s="121"/>
    </row>
    <row r="173" spans="1:30" x14ac:dyDescent="0.25">
      <c r="A173" s="13"/>
      <c r="B173" s="40"/>
      <c r="C173" s="40"/>
      <c r="D173" s="40"/>
      <c r="E173" s="40"/>
      <c r="F173" s="40"/>
      <c r="G173" s="40"/>
      <c r="H173" s="40"/>
      <c r="I173" s="40"/>
      <c r="J173" s="40"/>
      <c r="K173" s="40"/>
      <c r="L173" s="40"/>
      <c r="M173" s="40"/>
      <c r="N173" s="40"/>
      <c r="O173" s="40"/>
      <c r="P173" s="40"/>
      <c r="Q173" s="40"/>
      <c r="R173" s="40"/>
      <c r="S173" s="40"/>
      <c r="T173" s="40"/>
      <c r="U173" s="40"/>
      <c r="V173" s="40"/>
      <c r="W173" s="40"/>
      <c r="X173" s="40"/>
      <c r="Y173" s="40"/>
      <c r="Z173" s="40"/>
      <c r="AA173" s="40"/>
      <c r="AB173" s="40"/>
      <c r="AC173" s="40"/>
      <c r="AD173" s="40"/>
    </row>
    <row r="174" spans="1:30" ht="15" customHeight="1" x14ac:dyDescent="0.25">
      <c r="A174" s="13" t="s">
        <v>900</v>
      </c>
      <c r="B174" s="40" t="s">
        <v>7</v>
      </c>
      <c r="C174" s="40"/>
      <c r="D174" s="40"/>
      <c r="E174" s="40"/>
      <c r="F174" s="40"/>
      <c r="G174" s="40"/>
      <c r="H174" s="40"/>
      <c r="I174" s="40"/>
      <c r="J174" s="40"/>
      <c r="K174" s="40"/>
      <c r="L174" s="40"/>
      <c r="M174" s="40"/>
      <c r="N174" s="40"/>
      <c r="O174" s="40"/>
      <c r="P174" s="40"/>
      <c r="Q174" s="40"/>
      <c r="R174" s="40"/>
      <c r="S174" s="40"/>
      <c r="T174" s="40"/>
      <c r="U174" s="40"/>
      <c r="V174" s="40"/>
      <c r="W174" s="40"/>
      <c r="X174" s="40"/>
      <c r="Y174" s="40"/>
      <c r="Z174" s="40"/>
      <c r="AA174" s="40"/>
      <c r="AB174" s="40"/>
      <c r="AC174" s="40"/>
      <c r="AD174" s="40"/>
    </row>
    <row r="175" spans="1:30" x14ac:dyDescent="0.25">
      <c r="A175" s="13"/>
      <c r="B175" s="41" t="s">
        <v>900</v>
      </c>
      <c r="C175" s="41"/>
      <c r="D175" s="41"/>
      <c r="E175" s="41"/>
      <c r="F175" s="41"/>
      <c r="G175" s="41"/>
      <c r="H175" s="41"/>
      <c r="I175" s="41"/>
      <c r="J175" s="41"/>
      <c r="K175" s="41"/>
      <c r="L175" s="41"/>
      <c r="M175" s="41"/>
      <c r="N175" s="41"/>
      <c r="O175" s="41"/>
      <c r="P175" s="41"/>
      <c r="Q175" s="41"/>
      <c r="R175" s="41"/>
      <c r="S175" s="41"/>
      <c r="T175" s="41"/>
      <c r="U175" s="41"/>
      <c r="V175" s="41"/>
      <c r="W175" s="41"/>
      <c r="X175" s="41"/>
      <c r="Y175" s="41"/>
      <c r="Z175" s="41"/>
      <c r="AA175" s="41"/>
      <c r="AB175" s="41"/>
      <c r="AC175" s="41"/>
      <c r="AD175" s="41"/>
    </row>
    <row r="176" spans="1:30" x14ac:dyDescent="0.25">
      <c r="A176" s="13"/>
      <c r="B176" s="41" t="s">
        <v>842</v>
      </c>
      <c r="C176" s="41"/>
      <c r="D176" s="41"/>
      <c r="E176" s="41"/>
      <c r="F176" s="41"/>
      <c r="G176" s="41"/>
      <c r="H176" s="41"/>
      <c r="I176" s="41"/>
      <c r="J176" s="41"/>
      <c r="K176" s="41"/>
      <c r="L176" s="41"/>
      <c r="M176" s="41"/>
      <c r="N176" s="41"/>
      <c r="O176" s="41"/>
      <c r="P176" s="41"/>
      <c r="Q176" s="41"/>
      <c r="R176" s="41"/>
      <c r="S176" s="41"/>
      <c r="T176" s="41"/>
      <c r="U176" s="41"/>
      <c r="V176" s="41"/>
      <c r="W176" s="41"/>
      <c r="X176" s="41"/>
      <c r="Y176" s="41"/>
      <c r="Z176" s="41"/>
      <c r="AA176" s="41"/>
      <c r="AB176" s="41"/>
      <c r="AC176" s="41"/>
      <c r="AD176" s="41"/>
    </row>
    <row r="177" spans="1:30" x14ac:dyDescent="0.25">
      <c r="A177" s="13"/>
      <c r="B177" s="44"/>
      <c r="C177" s="44"/>
      <c r="D177" s="44"/>
      <c r="E177" s="44"/>
      <c r="F177" s="44"/>
      <c r="G177" s="44"/>
      <c r="H177" s="44"/>
      <c r="I177" s="44"/>
      <c r="J177" s="44"/>
      <c r="K177" s="44"/>
      <c r="L177" s="44"/>
      <c r="M177" s="44"/>
      <c r="N177" s="44"/>
      <c r="O177" s="44"/>
      <c r="P177" s="44"/>
      <c r="Q177" s="44"/>
      <c r="R177" s="44"/>
      <c r="S177" s="44"/>
      <c r="T177" s="44"/>
      <c r="U177" s="44"/>
      <c r="V177" s="44"/>
      <c r="W177" s="44"/>
      <c r="X177" s="44"/>
      <c r="Y177" s="44"/>
      <c r="Z177" s="44"/>
      <c r="AA177" s="44"/>
      <c r="AB177" s="44"/>
      <c r="AC177" s="44"/>
      <c r="AD177" s="44"/>
    </row>
    <row r="178" spans="1:30" x14ac:dyDescent="0.25">
      <c r="A178" s="13"/>
      <c r="B178" s="4"/>
      <c r="C178" s="4"/>
      <c r="D178" s="4"/>
      <c r="E178" s="4"/>
      <c r="F178" s="4"/>
      <c r="G178" s="4"/>
      <c r="H178" s="4"/>
      <c r="I178" s="4"/>
      <c r="J178" s="4"/>
      <c r="K178" s="4"/>
      <c r="L178" s="4"/>
      <c r="M178" s="4"/>
      <c r="N178" s="4"/>
      <c r="O178" s="4"/>
      <c r="P178" s="4"/>
      <c r="Q178" s="4"/>
      <c r="R178" s="4"/>
      <c r="S178" s="4"/>
      <c r="T178" s="4"/>
      <c r="U178" s="4"/>
      <c r="V178" s="4"/>
      <c r="W178" s="4"/>
      <c r="X178" s="4"/>
      <c r="Y178" s="4"/>
      <c r="Z178" s="4"/>
      <c r="AA178" s="4"/>
      <c r="AB178" s="4"/>
      <c r="AC178" s="4"/>
      <c r="AD178" s="4"/>
    </row>
    <row r="179" spans="1:30" x14ac:dyDescent="0.25">
      <c r="A179" s="13"/>
      <c r="B179" s="40" t="s">
        <v>232</v>
      </c>
      <c r="C179" s="37" t="s">
        <v>233</v>
      </c>
      <c r="D179" s="85" t="s">
        <v>843</v>
      </c>
      <c r="E179" s="85"/>
      <c r="F179" s="37"/>
      <c r="G179" s="37"/>
      <c r="H179" s="58" t="s">
        <v>844</v>
      </c>
      <c r="I179" s="58"/>
      <c r="J179" s="37"/>
      <c r="K179" s="37"/>
      <c r="L179" s="58" t="s">
        <v>845</v>
      </c>
      <c r="M179" s="58"/>
      <c r="N179" s="37"/>
      <c r="O179" s="37"/>
      <c r="P179" s="58" t="s">
        <v>401</v>
      </c>
      <c r="Q179" s="58"/>
      <c r="R179" s="37"/>
      <c r="S179" s="37"/>
      <c r="T179" s="119" t="s">
        <v>848</v>
      </c>
      <c r="U179" s="119"/>
      <c r="V179" s="37"/>
      <c r="W179" s="37"/>
      <c r="X179" s="58" t="s">
        <v>849</v>
      </c>
      <c r="Y179" s="58"/>
      <c r="Z179" s="37"/>
      <c r="AA179" s="37"/>
      <c r="AB179" s="58" t="s">
        <v>851</v>
      </c>
      <c r="AC179" s="58"/>
      <c r="AD179" s="37"/>
    </row>
    <row r="180" spans="1:30" x14ac:dyDescent="0.25">
      <c r="A180" s="13"/>
      <c r="B180" s="40"/>
      <c r="C180" s="37"/>
      <c r="D180" s="85"/>
      <c r="E180" s="85"/>
      <c r="F180" s="37"/>
      <c r="G180" s="37"/>
      <c r="H180" s="58"/>
      <c r="I180" s="58"/>
      <c r="J180" s="37"/>
      <c r="K180" s="37"/>
      <c r="L180" s="58" t="s">
        <v>846</v>
      </c>
      <c r="M180" s="58"/>
      <c r="N180" s="37"/>
      <c r="O180" s="37"/>
      <c r="P180" s="58" t="s">
        <v>846</v>
      </c>
      <c r="Q180" s="58"/>
      <c r="R180" s="37"/>
      <c r="S180" s="37"/>
      <c r="T180" s="119" t="s">
        <v>847</v>
      </c>
      <c r="U180" s="119"/>
      <c r="V180" s="37"/>
      <c r="W180" s="37"/>
      <c r="X180" s="58" t="s">
        <v>850</v>
      </c>
      <c r="Y180" s="58"/>
      <c r="Z180" s="37"/>
      <c r="AA180" s="37"/>
      <c r="AB180" s="58"/>
      <c r="AC180" s="58"/>
      <c r="AD180" s="37"/>
    </row>
    <row r="181" spans="1:30" ht="15.75" thickBot="1" x14ac:dyDescent="0.3">
      <c r="A181" s="13"/>
      <c r="B181" s="56"/>
      <c r="C181" s="57"/>
      <c r="D181" s="35"/>
      <c r="E181" s="35"/>
      <c r="F181" s="57"/>
      <c r="G181" s="57"/>
      <c r="H181" s="36"/>
      <c r="I181" s="36"/>
      <c r="J181" s="57"/>
      <c r="K181" s="57"/>
      <c r="L181" s="36" t="s">
        <v>847</v>
      </c>
      <c r="M181" s="36"/>
      <c r="N181" s="57"/>
      <c r="O181" s="57"/>
      <c r="P181" s="36" t="s">
        <v>847</v>
      </c>
      <c r="Q181" s="36"/>
      <c r="R181" s="57"/>
      <c r="S181" s="57"/>
      <c r="T181" s="112"/>
      <c r="U181" s="112"/>
      <c r="V181" s="57"/>
      <c r="W181" s="57"/>
      <c r="X181" s="36"/>
      <c r="Y181" s="36"/>
      <c r="Z181" s="57"/>
      <c r="AA181" s="57"/>
      <c r="AB181" s="36"/>
      <c r="AC181" s="36"/>
      <c r="AD181" s="57"/>
    </row>
    <row r="182" spans="1:30" x14ac:dyDescent="0.25">
      <c r="A182" s="13"/>
      <c r="B182" s="17" t="s">
        <v>234</v>
      </c>
      <c r="C182" s="18" t="s">
        <v>233</v>
      </c>
      <c r="D182" s="38"/>
      <c r="E182" s="38"/>
      <c r="F182" s="18"/>
      <c r="G182" s="18"/>
      <c r="H182" s="38"/>
      <c r="I182" s="38"/>
      <c r="J182" s="18"/>
      <c r="K182" s="18"/>
      <c r="L182" s="38"/>
      <c r="M182" s="38"/>
      <c r="N182" s="18"/>
      <c r="O182" s="18"/>
      <c r="P182" s="38"/>
      <c r="Q182" s="38"/>
      <c r="R182" s="18"/>
      <c r="S182" s="18"/>
      <c r="T182" s="38"/>
      <c r="U182" s="38"/>
      <c r="V182" s="18"/>
      <c r="W182" s="18"/>
      <c r="X182" s="38"/>
      <c r="Y182" s="38"/>
      <c r="Z182" s="18"/>
      <c r="AA182" s="18"/>
      <c r="AB182" s="38"/>
      <c r="AC182" s="38"/>
      <c r="AD182" s="18"/>
    </row>
    <row r="183" spans="1:30" ht="25.5" x14ac:dyDescent="0.25">
      <c r="A183" s="13"/>
      <c r="B183" s="19" t="s">
        <v>129</v>
      </c>
      <c r="C183" s="21" t="s">
        <v>233</v>
      </c>
      <c r="D183" s="25" t="s">
        <v>236</v>
      </c>
      <c r="E183" s="26">
        <v>37.799999999999997</v>
      </c>
      <c r="F183" s="27" t="s">
        <v>233</v>
      </c>
      <c r="G183" s="21"/>
      <c r="H183" s="25" t="s">
        <v>236</v>
      </c>
      <c r="I183" s="26">
        <v>278.7</v>
      </c>
      <c r="J183" s="27" t="s">
        <v>233</v>
      </c>
      <c r="K183" s="21"/>
      <c r="L183" s="25" t="s">
        <v>236</v>
      </c>
      <c r="M183" s="26">
        <v>130.1</v>
      </c>
      <c r="N183" s="27" t="s">
        <v>233</v>
      </c>
      <c r="O183" s="21"/>
      <c r="P183" s="25" t="s">
        <v>236</v>
      </c>
      <c r="Q183" s="26">
        <v>39.9</v>
      </c>
      <c r="R183" s="27" t="s">
        <v>233</v>
      </c>
      <c r="S183" s="21"/>
      <c r="T183" s="25" t="s">
        <v>236</v>
      </c>
      <c r="U183" s="26">
        <v>7.7</v>
      </c>
      <c r="V183" s="27" t="s">
        <v>233</v>
      </c>
      <c r="W183" s="21"/>
      <c r="X183" s="25" t="s">
        <v>236</v>
      </c>
      <c r="Y183" s="26" t="s">
        <v>901</v>
      </c>
      <c r="Z183" s="27" t="s">
        <v>240</v>
      </c>
      <c r="AA183" s="21"/>
      <c r="AB183" s="25" t="s">
        <v>236</v>
      </c>
      <c r="AC183" s="26">
        <v>117.6</v>
      </c>
      <c r="AD183" s="27" t="s">
        <v>233</v>
      </c>
    </row>
    <row r="184" spans="1:30" ht="25.5" x14ac:dyDescent="0.25">
      <c r="A184" s="13"/>
      <c r="B184" s="28" t="s">
        <v>902</v>
      </c>
      <c r="C184" s="18" t="s">
        <v>233</v>
      </c>
      <c r="D184" s="4"/>
      <c r="E184" s="4"/>
      <c r="F184" s="4"/>
      <c r="G184" s="18"/>
      <c r="H184" s="4"/>
      <c r="I184" s="4"/>
      <c r="J184" s="4"/>
      <c r="K184" s="18"/>
      <c r="L184" s="4"/>
      <c r="M184" s="4"/>
      <c r="N184" s="4"/>
      <c r="O184" s="18"/>
      <c r="P184" s="4"/>
      <c r="Q184" s="4"/>
      <c r="R184" s="4"/>
      <c r="S184" s="18"/>
      <c r="T184" s="4"/>
      <c r="U184" s="4"/>
      <c r="V184" s="4"/>
      <c r="W184" s="18"/>
      <c r="X184" s="4"/>
      <c r="Y184" s="4"/>
      <c r="Z184" s="4"/>
      <c r="AA184" s="18"/>
      <c r="AB184" s="4"/>
      <c r="AC184" s="4"/>
      <c r="AD184" s="4"/>
    </row>
    <row r="185" spans="1:30" x14ac:dyDescent="0.25">
      <c r="A185" s="13"/>
      <c r="B185" s="54" t="s">
        <v>903</v>
      </c>
      <c r="C185" s="21" t="s">
        <v>233</v>
      </c>
      <c r="D185" s="25"/>
      <c r="E185" s="26">
        <v>0</v>
      </c>
      <c r="F185" s="27" t="s">
        <v>233</v>
      </c>
      <c r="G185" s="21"/>
      <c r="H185" s="25"/>
      <c r="I185" s="26" t="s">
        <v>904</v>
      </c>
      <c r="J185" s="27" t="s">
        <v>240</v>
      </c>
      <c r="K185" s="21"/>
      <c r="L185" s="25"/>
      <c r="M185" s="26">
        <v>0</v>
      </c>
      <c r="N185" s="27" t="s">
        <v>233</v>
      </c>
      <c r="O185" s="21"/>
      <c r="P185" s="25"/>
      <c r="Q185" s="26" t="s">
        <v>1006</v>
      </c>
      <c r="R185" s="27" t="s">
        <v>240</v>
      </c>
      <c r="S185" s="21"/>
      <c r="T185" s="25"/>
      <c r="U185" s="26" t="s">
        <v>1007</v>
      </c>
      <c r="V185" s="27" t="s">
        <v>240</v>
      </c>
      <c r="W185" s="21"/>
      <c r="X185" s="25"/>
      <c r="Y185" s="26">
        <v>7.7</v>
      </c>
      <c r="Z185" s="27" t="s">
        <v>233</v>
      </c>
      <c r="AA185" s="21"/>
      <c r="AB185" s="25"/>
      <c r="AC185" s="26" t="s">
        <v>906</v>
      </c>
      <c r="AD185" s="27" t="s">
        <v>240</v>
      </c>
    </row>
    <row r="186" spans="1:30" x14ac:dyDescent="0.25">
      <c r="A186" s="13"/>
      <c r="B186" s="50" t="s">
        <v>907</v>
      </c>
      <c r="C186" s="18" t="s">
        <v>233</v>
      </c>
      <c r="D186" s="11"/>
      <c r="E186" s="32">
        <v>0</v>
      </c>
      <c r="F186" s="33" t="s">
        <v>233</v>
      </c>
      <c r="G186" s="18"/>
      <c r="H186" s="11"/>
      <c r="I186" s="32" t="s">
        <v>456</v>
      </c>
      <c r="J186" s="33" t="s">
        <v>240</v>
      </c>
      <c r="K186" s="18"/>
      <c r="L186" s="11"/>
      <c r="M186" s="32">
        <v>193.2</v>
      </c>
      <c r="N186" s="33" t="s">
        <v>233</v>
      </c>
      <c r="O186" s="18"/>
      <c r="P186" s="11"/>
      <c r="Q186" s="32">
        <v>0</v>
      </c>
      <c r="R186" s="33" t="s">
        <v>233</v>
      </c>
      <c r="S186" s="18"/>
      <c r="T186" s="11"/>
      <c r="U186" s="32" t="s">
        <v>302</v>
      </c>
      <c r="V186" s="33" t="s">
        <v>240</v>
      </c>
      <c r="W186" s="18"/>
      <c r="X186" s="11"/>
      <c r="Y186" s="32" t="s">
        <v>908</v>
      </c>
      <c r="Z186" s="33" t="s">
        <v>240</v>
      </c>
      <c r="AA186" s="18"/>
      <c r="AB186" s="11"/>
      <c r="AC186" s="32">
        <v>0</v>
      </c>
      <c r="AD186" s="33" t="s">
        <v>233</v>
      </c>
    </row>
    <row r="187" spans="1:30" ht="25.5" x14ac:dyDescent="0.25">
      <c r="A187" s="13"/>
      <c r="B187" s="54" t="s">
        <v>1008</v>
      </c>
      <c r="C187" s="21" t="s">
        <v>233</v>
      </c>
      <c r="D187" s="25"/>
      <c r="E187" s="26">
        <v>0</v>
      </c>
      <c r="F187" s="27" t="s">
        <v>233</v>
      </c>
      <c r="G187" s="21"/>
      <c r="H187" s="25"/>
      <c r="I187" s="26">
        <v>1.3</v>
      </c>
      <c r="J187" s="27" t="s">
        <v>233</v>
      </c>
      <c r="K187" s="21"/>
      <c r="L187" s="25"/>
      <c r="M187" s="26">
        <v>0</v>
      </c>
      <c r="N187" s="27" t="s">
        <v>233</v>
      </c>
      <c r="O187" s="21"/>
      <c r="P187" s="25"/>
      <c r="Q187" s="26">
        <v>1.1000000000000001</v>
      </c>
      <c r="R187" s="27" t="s">
        <v>233</v>
      </c>
      <c r="S187" s="21"/>
      <c r="T187" s="25"/>
      <c r="U187" s="26">
        <v>0.5</v>
      </c>
      <c r="V187" s="27" t="s">
        <v>233</v>
      </c>
      <c r="W187" s="21"/>
      <c r="X187" s="25"/>
      <c r="Y187" s="26">
        <v>0</v>
      </c>
      <c r="Z187" s="27" t="s">
        <v>233</v>
      </c>
      <c r="AA187" s="21"/>
      <c r="AB187" s="25"/>
      <c r="AC187" s="26">
        <v>2.9</v>
      </c>
      <c r="AD187" s="27" t="s">
        <v>233</v>
      </c>
    </row>
    <row r="188" spans="1:30" ht="15.75" thickBot="1" x14ac:dyDescent="0.3">
      <c r="A188" s="13"/>
      <c r="B188" s="34"/>
      <c r="C188" s="34" t="s">
        <v>233</v>
      </c>
      <c r="D188" s="34"/>
      <c r="E188" s="34"/>
      <c r="F188" s="34"/>
      <c r="G188" s="34"/>
      <c r="H188" s="34"/>
      <c r="I188" s="34"/>
      <c r="J188" s="34"/>
      <c r="K188" s="34"/>
      <c r="L188" s="34"/>
      <c r="M188" s="34"/>
      <c r="N188" s="34"/>
      <c r="O188" s="34"/>
      <c r="P188" s="34"/>
      <c r="Q188" s="34"/>
      <c r="R188" s="34"/>
      <c r="S188" s="34"/>
      <c r="T188" s="34"/>
      <c r="U188" s="34"/>
      <c r="V188" s="34"/>
      <c r="W188" s="34"/>
      <c r="X188" s="34"/>
      <c r="Y188" s="34"/>
      <c r="Z188" s="34"/>
      <c r="AA188" s="34"/>
      <c r="AB188" s="34"/>
      <c r="AC188" s="34"/>
      <c r="AD188" s="34"/>
    </row>
    <row r="189" spans="1:30" ht="25.5" x14ac:dyDescent="0.25">
      <c r="A189" s="13"/>
      <c r="B189" s="54" t="s">
        <v>1009</v>
      </c>
      <c r="C189" s="21" t="s">
        <v>233</v>
      </c>
      <c r="D189" s="25"/>
      <c r="E189" s="26">
        <v>0</v>
      </c>
      <c r="F189" s="27" t="s">
        <v>233</v>
      </c>
      <c r="G189" s="21"/>
      <c r="H189" s="25"/>
      <c r="I189" s="26" t="s">
        <v>910</v>
      </c>
      <c r="J189" s="27" t="s">
        <v>240</v>
      </c>
      <c r="K189" s="21"/>
      <c r="L189" s="25"/>
      <c r="M189" s="26">
        <v>193.2</v>
      </c>
      <c r="N189" s="27" t="s">
        <v>233</v>
      </c>
      <c r="O189" s="21"/>
      <c r="P189" s="25"/>
      <c r="Q189" s="26" t="s">
        <v>1010</v>
      </c>
      <c r="R189" s="27" t="s">
        <v>240</v>
      </c>
      <c r="S189" s="21"/>
      <c r="T189" s="25"/>
      <c r="U189" s="26" t="s">
        <v>1011</v>
      </c>
      <c r="V189" s="27" t="s">
        <v>240</v>
      </c>
      <c r="W189" s="21"/>
      <c r="X189" s="25"/>
      <c r="Y189" s="26" t="s">
        <v>1012</v>
      </c>
      <c r="Z189" s="27" t="s">
        <v>240</v>
      </c>
      <c r="AA189" s="21"/>
      <c r="AB189" s="25"/>
      <c r="AC189" s="26" t="s">
        <v>912</v>
      </c>
      <c r="AD189" s="27" t="s">
        <v>240</v>
      </c>
    </row>
    <row r="190" spans="1:30" ht="25.5" x14ac:dyDescent="0.25">
      <c r="A190" s="13"/>
      <c r="B190" s="28" t="s">
        <v>913</v>
      </c>
      <c r="C190" s="18" t="s">
        <v>233</v>
      </c>
      <c r="D190" s="4"/>
      <c r="E190" s="4"/>
      <c r="F190" s="4"/>
      <c r="G190" s="18"/>
      <c r="H190" s="4"/>
      <c r="I190" s="4"/>
      <c r="J190" s="4"/>
      <c r="K190" s="18"/>
      <c r="L190" s="4"/>
      <c r="M190" s="4"/>
      <c r="N190" s="4"/>
      <c r="O190" s="18"/>
      <c r="P190" s="4"/>
      <c r="Q190" s="4"/>
      <c r="R190" s="4"/>
      <c r="S190" s="18"/>
      <c r="T190" s="4"/>
      <c r="U190" s="4"/>
      <c r="V190" s="4"/>
      <c r="W190" s="18"/>
      <c r="X190" s="4"/>
      <c r="Y190" s="4"/>
      <c r="Z190" s="4"/>
      <c r="AA190" s="18"/>
      <c r="AB190" s="4"/>
      <c r="AC190" s="4"/>
      <c r="AD190" s="4"/>
    </row>
    <row r="191" spans="1:30" ht="25.5" x14ac:dyDescent="0.25">
      <c r="A191" s="13"/>
      <c r="B191" s="54" t="s">
        <v>914</v>
      </c>
      <c r="C191" s="21" t="s">
        <v>233</v>
      </c>
      <c r="D191" s="25"/>
      <c r="E191" s="26">
        <v>0</v>
      </c>
      <c r="F191" s="27" t="s">
        <v>233</v>
      </c>
      <c r="G191" s="21"/>
      <c r="H191" s="25"/>
      <c r="I191" s="26">
        <v>0</v>
      </c>
      <c r="J191" s="27" t="s">
        <v>233</v>
      </c>
      <c r="K191" s="21"/>
      <c r="L191" s="25"/>
      <c r="M191" s="26">
        <v>0</v>
      </c>
      <c r="N191" s="27" t="s">
        <v>233</v>
      </c>
      <c r="O191" s="21"/>
      <c r="P191" s="25"/>
      <c r="Q191" s="26">
        <v>0</v>
      </c>
      <c r="R191" s="27" t="s">
        <v>233</v>
      </c>
      <c r="S191" s="21"/>
      <c r="T191" s="25"/>
      <c r="U191" s="26">
        <v>6.6</v>
      </c>
      <c r="V191" s="27" t="s">
        <v>233</v>
      </c>
      <c r="W191" s="21"/>
      <c r="X191" s="25"/>
      <c r="Y191" s="26">
        <v>0</v>
      </c>
      <c r="Z191" s="27" t="s">
        <v>233</v>
      </c>
      <c r="AA191" s="21"/>
      <c r="AB191" s="25"/>
      <c r="AC191" s="26">
        <v>6.6</v>
      </c>
      <c r="AD191" s="27" t="s">
        <v>233</v>
      </c>
    </row>
    <row r="192" spans="1:30" x14ac:dyDescent="0.25">
      <c r="A192" s="13"/>
      <c r="B192" s="50" t="s">
        <v>915</v>
      </c>
      <c r="C192" s="18" t="s">
        <v>233</v>
      </c>
      <c r="D192" s="11"/>
      <c r="E192" s="32">
        <v>0</v>
      </c>
      <c r="F192" s="33" t="s">
        <v>233</v>
      </c>
      <c r="G192" s="18"/>
      <c r="H192" s="11"/>
      <c r="I192" s="32" t="s">
        <v>916</v>
      </c>
      <c r="J192" s="33" t="s">
        <v>240</v>
      </c>
      <c r="K192" s="18"/>
      <c r="L192" s="11"/>
      <c r="M192" s="32">
        <v>0.8</v>
      </c>
      <c r="N192" s="33" t="s">
        <v>233</v>
      </c>
      <c r="O192" s="18"/>
      <c r="P192" s="11"/>
      <c r="Q192" s="32">
        <v>0</v>
      </c>
      <c r="R192" s="33" t="s">
        <v>233</v>
      </c>
      <c r="S192" s="18"/>
      <c r="T192" s="11"/>
      <c r="U192" s="32">
        <v>0</v>
      </c>
      <c r="V192" s="33" t="s">
        <v>233</v>
      </c>
      <c r="W192" s="18"/>
      <c r="X192" s="11"/>
      <c r="Y192" s="32">
        <v>190.7</v>
      </c>
      <c r="Z192" s="33" t="s">
        <v>233</v>
      </c>
      <c r="AA192" s="18"/>
      <c r="AB192" s="11"/>
      <c r="AC192" s="32">
        <v>0</v>
      </c>
      <c r="AD192" s="33" t="s">
        <v>233</v>
      </c>
    </row>
    <row r="193" spans="1:30" x14ac:dyDescent="0.25">
      <c r="A193" s="13"/>
      <c r="B193" s="54" t="s">
        <v>491</v>
      </c>
      <c r="C193" s="21" t="s">
        <v>233</v>
      </c>
      <c r="D193" s="25"/>
      <c r="E193" s="26">
        <v>0</v>
      </c>
      <c r="F193" s="27" t="s">
        <v>233</v>
      </c>
      <c r="G193" s="21"/>
      <c r="H193" s="25"/>
      <c r="I193" s="26" t="s">
        <v>243</v>
      </c>
      <c r="J193" s="27" t="s">
        <v>240</v>
      </c>
      <c r="K193" s="21"/>
      <c r="L193" s="25"/>
      <c r="M193" s="26">
        <v>0</v>
      </c>
      <c r="N193" s="27" t="s">
        <v>233</v>
      </c>
      <c r="O193" s="21"/>
      <c r="P193" s="25"/>
      <c r="Q193" s="26">
        <v>0</v>
      </c>
      <c r="R193" s="27" t="s">
        <v>233</v>
      </c>
      <c r="S193" s="21"/>
      <c r="T193" s="25"/>
      <c r="U193" s="26">
        <v>0</v>
      </c>
      <c r="V193" s="27" t="s">
        <v>233</v>
      </c>
      <c r="W193" s="21"/>
      <c r="X193" s="25"/>
      <c r="Y193" s="26">
        <v>0</v>
      </c>
      <c r="Z193" s="27" t="s">
        <v>233</v>
      </c>
      <c r="AA193" s="21"/>
      <c r="AB193" s="25"/>
      <c r="AC193" s="26" t="s">
        <v>243</v>
      </c>
      <c r="AD193" s="27" t="s">
        <v>240</v>
      </c>
    </row>
    <row r="194" spans="1:30" x14ac:dyDescent="0.25">
      <c r="A194" s="13"/>
      <c r="B194" s="50" t="s">
        <v>159</v>
      </c>
      <c r="C194" s="18" t="s">
        <v>233</v>
      </c>
      <c r="D194" s="11"/>
      <c r="E194" s="32" t="s">
        <v>917</v>
      </c>
      <c r="F194" s="33" t="s">
        <v>240</v>
      </c>
      <c r="G194" s="18"/>
      <c r="H194" s="11"/>
      <c r="I194" s="32" t="s">
        <v>918</v>
      </c>
      <c r="J194" s="33" t="s">
        <v>240</v>
      </c>
      <c r="K194" s="18"/>
      <c r="L194" s="11"/>
      <c r="M194" s="32" t="s">
        <v>919</v>
      </c>
      <c r="N194" s="33" t="s">
        <v>240</v>
      </c>
      <c r="O194" s="18"/>
      <c r="P194" s="11"/>
      <c r="Q194" s="32" t="s">
        <v>1013</v>
      </c>
      <c r="R194" s="33" t="s">
        <v>240</v>
      </c>
      <c r="S194" s="18"/>
      <c r="T194" s="11"/>
      <c r="U194" s="32" t="s">
        <v>256</v>
      </c>
      <c r="V194" s="33" t="s">
        <v>240</v>
      </c>
      <c r="W194" s="18"/>
      <c r="X194" s="11"/>
      <c r="Y194" s="32">
        <v>376.6</v>
      </c>
      <c r="Z194" s="33" t="s">
        <v>233</v>
      </c>
      <c r="AA194" s="18"/>
      <c r="AB194" s="11"/>
      <c r="AC194" s="32" t="s">
        <v>921</v>
      </c>
      <c r="AD194" s="33" t="s">
        <v>240</v>
      </c>
    </row>
    <row r="195" spans="1:30" x14ac:dyDescent="0.25">
      <c r="A195" s="13"/>
      <c r="B195" s="54" t="s">
        <v>922</v>
      </c>
      <c r="C195" s="21" t="s">
        <v>233</v>
      </c>
      <c r="D195" s="25"/>
      <c r="E195" s="26" t="s">
        <v>923</v>
      </c>
      <c r="F195" s="27" t="s">
        <v>240</v>
      </c>
      <c r="G195" s="21"/>
      <c r="H195" s="25"/>
      <c r="I195" s="26">
        <v>0</v>
      </c>
      <c r="J195" s="27" t="s">
        <v>233</v>
      </c>
      <c r="K195" s="21"/>
      <c r="L195" s="25"/>
      <c r="M195" s="26">
        <v>0</v>
      </c>
      <c r="N195" s="27" t="s">
        <v>233</v>
      </c>
      <c r="O195" s="21"/>
      <c r="P195" s="25"/>
      <c r="Q195" s="26">
        <v>0</v>
      </c>
      <c r="R195" s="27" t="s">
        <v>233</v>
      </c>
      <c r="S195" s="21"/>
      <c r="T195" s="25"/>
      <c r="U195" s="26">
        <v>7.7</v>
      </c>
      <c r="V195" s="27" t="s">
        <v>233</v>
      </c>
      <c r="W195" s="21"/>
      <c r="X195" s="25"/>
      <c r="Y195" s="26" t="s">
        <v>878</v>
      </c>
      <c r="Z195" s="27" t="s">
        <v>240</v>
      </c>
      <c r="AA195" s="21"/>
      <c r="AB195" s="25"/>
      <c r="AC195" s="26" t="s">
        <v>923</v>
      </c>
      <c r="AD195" s="27" t="s">
        <v>240</v>
      </c>
    </row>
    <row r="196" spans="1:30" x14ac:dyDescent="0.25">
      <c r="A196" s="13"/>
      <c r="B196" s="50" t="s">
        <v>924</v>
      </c>
      <c r="C196" s="18" t="s">
        <v>233</v>
      </c>
      <c r="D196" s="11"/>
      <c r="E196" s="32">
        <v>0</v>
      </c>
      <c r="F196" s="33" t="s">
        <v>233</v>
      </c>
      <c r="G196" s="18"/>
      <c r="H196" s="11"/>
      <c r="I196" s="32">
        <v>0.5</v>
      </c>
      <c r="J196" s="33" t="s">
        <v>233</v>
      </c>
      <c r="K196" s="18"/>
      <c r="L196" s="11"/>
      <c r="M196" s="32">
        <v>0</v>
      </c>
      <c r="N196" s="33" t="s">
        <v>233</v>
      </c>
      <c r="O196" s="18"/>
      <c r="P196" s="11"/>
      <c r="Q196" s="32">
        <v>0</v>
      </c>
      <c r="R196" s="33" t="s">
        <v>233</v>
      </c>
      <c r="S196" s="18"/>
      <c r="T196" s="11"/>
      <c r="U196" s="32">
        <v>2.2999999999999998</v>
      </c>
      <c r="V196" s="33" t="s">
        <v>233</v>
      </c>
      <c r="W196" s="18"/>
      <c r="X196" s="11"/>
      <c r="Y196" s="32">
        <v>0</v>
      </c>
      <c r="Z196" s="33" t="s">
        <v>233</v>
      </c>
      <c r="AA196" s="18"/>
      <c r="AB196" s="11"/>
      <c r="AC196" s="32">
        <v>2.8</v>
      </c>
      <c r="AD196" s="33" t="s">
        <v>233</v>
      </c>
    </row>
    <row r="197" spans="1:30" ht="15.75" thickBot="1" x14ac:dyDescent="0.3">
      <c r="A197" s="13"/>
      <c r="B197" s="39"/>
      <c r="C197" s="39" t="s">
        <v>233</v>
      </c>
      <c r="D197" s="39"/>
      <c r="E197" s="39"/>
      <c r="F197" s="39"/>
      <c r="G197" s="39"/>
      <c r="H197" s="39"/>
      <c r="I197" s="39"/>
      <c r="J197" s="39"/>
      <c r="K197" s="39"/>
      <c r="L197" s="39"/>
      <c r="M197" s="39"/>
      <c r="N197" s="39"/>
      <c r="O197" s="39"/>
      <c r="P197" s="39"/>
      <c r="Q197" s="39"/>
      <c r="R197" s="39"/>
      <c r="S197" s="39"/>
      <c r="T197" s="39"/>
      <c r="U197" s="39"/>
      <c r="V197" s="39"/>
      <c r="W197" s="39"/>
      <c r="X197" s="39"/>
      <c r="Y197" s="39"/>
      <c r="Z197" s="39"/>
      <c r="AA197" s="39"/>
      <c r="AB197" s="39"/>
      <c r="AC197" s="39"/>
      <c r="AD197" s="39"/>
    </row>
    <row r="198" spans="1:30" ht="25.5" x14ac:dyDescent="0.25">
      <c r="A198" s="13"/>
      <c r="B198" s="50" t="s">
        <v>160</v>
      </c>
      <c r="C198" s="18" t="s">
        <v>233</v>
      </c>
      <c r="D198" s="11"/>
      <c r="E198" s="32" t="s">
        <v>925</v>
      </c>
      <c r="F198" s="33" t="s">
        <v>240</v>
      </c>
      <c r="G198" s="18"/>
      <c r="H198" s="11"/>
      <c r="I198" s="32" t="s">
        <v>926</v>
      </c>
      <c r="J198" s="33" t="s">
        <v>240</v>
      </c>
      <c r="K198" s="18"/>
      <c r="L198" s="11"/>
      <c r="M198" s="32" t="s">
        <v>927</v>
      </c>
      <c r="N198" s="33" t="s">
        <v>240</v>
      </c>
      <c r="O198" s="18"/>
      <c r="P198" s="11"/>
      <c r="Q198" s="32" t="s">
        <v>1013</v>
      </c>
      <c r="R198" s="33" t="s">
        <v>240</v>
      </c>
      <c r="S198" s="18"/>
      <c r="T198" s="11"/>
      <c r="U198" s="32">
        <v>16</v>
      </c>
      <c r="V198" s="33" t="s">
        <v>233</v>
      </c>
      <c r="W198" s="18"/>
      <c r="X198" s="11"/>
      <c r="Y198" s="32">
        <v>559.6</v>
      </c>
      <c r="Z198" s="33" t="s">
        <v>233</v>
      </c>
      <c r="AA198" s="18"/>
      <c r="AB198" s="11"/>
      <c r="AC198" s="32" t="s">
        <v>929</v>
      </c>
      <c r="AD198" s="33" t="s">
        <v>240</v>
      </c>
    </row>
    <row r="199" spans="1:30" x14ac:dyDescent="0.25">
      <c r="A199" s="13"/>
      <c r="B199" s="19" t="s">
        <v>161</v>
      </c>
      <c r="C199" s="21" t="s">
        <v>233</v>
      </c>
      <c r="D199" s="25"/>
      <c r="E199" s="26">
        <v>0</v>
      </c>
      <c r="F199" s="27" t="s">
        <v>233</v>
      </c>
      <c r="G199" s="21"/>
      <c r="H199" s="25"/>
      <c r="I199" s="26">
        <v>0</v>
      </c>
      <c r="J199" s="27" t="s">
        <v>233</v>
      </c>
      <c r="K199" s="21"/>
      <c r="L199" s="25"/>
      <c r="M199" s="26">
        <v>0</v>
      </c>
      <c r="N199" s="27" t="s">
        <v>233</v>
      </c>
      <c r="O199" s="21"/>
      <c r="P199" s="25"/>
      <c r="Q199" s="26" t="s">
        <v>300</v>
      </c>
      <c r="R199" s="27" t="s">
        <v>240</v>
      </c>
      <c r="S199" s="21"/>
      <c r="T199" s="25"/>
      <c r="U199" s="26">
        <v>2.5</v>
      </c>
      <c r="V199" s="27" t="s">
        <v>233</v>
      </c>
      <c r="W199" s="21"/>
      <c r="X199" s="25"/>
      <c r="Y199" s="26">
        <v>0</v>
      </c>
      <c r="Z199" s="27" t="s">
        <v>233</v>
      </c>
      <c r="AA199" s="21"/>
      <c r="AB199" s="25"/>
      <c r="AC199" s="26">
        <v>0.5</v>
      </c>
      <c r="AD199" s="27" t="s">
        <v>233</v>
      </c>
    </row>
    <row r="200" spans="1:30" ht="15.75" thickBot="1" x14ac:dyDescent="0.3">
      <c r="A200" s="13"/>
      <c r="B200" s="39"/>
      <c r="C200" s="39" t="s">
        <v>233</v>
      </c>
      <c r="D200" s="39"/>
      <c r="E200" s="39"/>
      <c r="F200" s="39"/>
      <c r="G200" s="39"/>
      <c r="H200" s="39"/>
      <c r="I200" s="39"/>
      <c r="J200" s="39"/>
      <c r="K200" s="39"/>
      <c r="L200" s="39"/>
      <c r="M200" s="39"/>
      <c r="N200" s="39"/>
      <c r="O200" s="39"/>
      <c r="P200" s="39"/>
      <c r="Q200" s="39"/>
      <c r="R200" s="39"/>
      <c r="S200" s="39"/>
      <c r="T200" s="39"/>
      <c r="U200" s="39"/>
      <c r="V200" s="39"/>
      <c r="W200" s="39"/>
      <c r="X200" s="39"/>
      <c r="Y200" s="39"/>
      <c r="Z200" s="39"/>
      <c r="AA200" s="39"/>
      <c r="AB200" s="39"/>
      <c r="AC200" s="39"/>
      <c r="AD200" s="39"/>
    </row>
    <row r="201" spans="1:30" ht="25.5" x14ac:dyDescent="0.25">
      <c r="A201" s="13"/>
      <c r="B201" s="28" t="s">
        <v>967</v>
      </c>
      <c r="C201" s="18" t="s">
        <v>233</v>
      </c>
      <c r="D201" s="11"/>
      <c r="E201" s="32">
        <v>0</v>
      </c>
      <c r="F201" s="33" t="s">
        <v>233</v>
      </c>
      <c r="G201" s="18"/>
      <c r="H201" s="11"/>
      <c r="I201" s="32">
        <v>25.1</v>
      </c>
      <c r="J201" s="33" t="s">
        <v>233</v>
      </c>
      <c r="K201" s="18"/>
      <c r="L201" s="11"/>
      <c r="M201" s="32">
        <v>0.1</v>
      </c>
      <c r="N201" s="33" t="s">
        <v>233</v>
      </c>
      <c r="O201" s="18"/>
      <c r="P201" s="11"/>
      <c r="Q201" s="32">
        <v>2.8</v>
      </c>
      <c r="R201" s="33" t="s">
        <v>233</v>
      </c>
      <c r="S201" s="18"/>
      <c r="T201" s="11"/>
      <c r="U201" s="32" t="s">
        <v>626</v>
      </c>
      <c r="V201" s="33" t="s">
        <v>240</v>
      </c>
      <c r="W201" s="18"/>
      <c r="X201" s="11"/>
      <c r="Y201" s="32">
        <v>0</v>
      </c>
      <c r="Z201" s="33" t="s">
        <v>233</v>
      </c>
      <c r="AA201" s="18"/>
      <c r="AB201" s="11"/>
      <c r="AC201" s="32">
        <v>15.5</v>
      </c>
      <c r="AD201" s="33" t="s">
        <v>233</v>
      </c>
    </row>
    <row r="202" spans="1:30" ht="25.5" x14ac:dyDescent="0.25">
      <c r="A202" s="13"/>
      <c r="B202" s="19" t="s">
        <v>163</v>
      </c>
      <c r="C202" s="21" t="s">
        <v>233</v>
      </c>
      <c r="D202" s="25"/>
      <c r="E202" s="26">
        <v>0</v>
      </c>
      <c r="F202" s="27" t="s">
        <v>233</v>
      </c>
      <c r="G202" s="21"/>
      <c r="H202" s="25"/>
      <c r="I202" s="26">
        <v>4.8</v>
      </c>
      <c r="J202" s="27" t="s">
        <v>233</v>
      </c>
      <c r="K202" s="21"/>
      <c r="L202" s="25"/>
      <c r="M202" s="26">
        <v>0</v>
      </c>
      <c r="N202" s="27" t="s">
        <v>233</v>
      </c>
      <c r="O202" s="21"/>
      <c r="P202" s="25"/>
      <c r="Q202" s="26">
        <v>40.700000000000003</v>
      </c>
      <c r="R202" s="27" t="s">
        <v>233</v>
      </c>
      <c r="S202" s="21"/>
      <c r="T202" s="25"/>
      <c r="U202" s="26">
        <v>21.2</v>
      </c>
      <c r="V202" s="27" t="s">
        <v>233</v>
      </c>
      <c r="W202" s="21"/>
      <c r="X202" s="25"/>
      <c r="Y202" s="26">
        <v>0</v>
      </c>
      <c r="Z202" s="27" t="s">
        <v>233</v>
      </c>
      <c r="AA202" s="21"/>
      <c r="AB202" s="25"/>
      <c r="AC202" s="26">
        <v>66.7</v>
      </c>
      <c r="AD202" s="27" t="s">
        <v>233</v>
      </c>
    </row>
    <row r="203" spans="1:30" ht="15.75" thickBot="1" x14ac:dyDescent="0.3">
      <c r="A203" s="13"/>
      <c r="B203" s="39"/>
      <c r="C203" s="39" t="s">
        <v>233</v>
      </c>
      <c r="D203" s="39"/>
      <c r="E203" s="39"/>
      <c r="F203" s="39"/>
      <c r="G203" s="39"/>
      <c r="H203" s="39"/>
      <c r="I203" s="39"/>
      <c r="J203" s="39"/>
      <c r="K203" s="39"/>
      <c r="L203" s="39"/>
      <c r="M203" s="39"/>
      <c r="N203" s="39"/>
      <c r="O203" s="39"/>
      <c r="P203" s="39"/>
      <c r="Q203" s="39"/>
      <c r="R203" s="39"/>
      <c r="S203" s="39"/>
      <c r="T203" s="39"/>
      <c r="U203" s="39"/>
      <c r="V203" s="39"/>
      <c r="W203" s="39"/>
      <c r="X203" s="39"/>
      <c r="Y203" s="39"/>
      <c r="Z203" s="39"/>
      <c r="AA203" s="39"/>
      <c r="AB203" s="39"/>
      <c r="AC203" s="39"/>
      <c r="AD203" s="39"/>
    </row>
    <row r="204" spans="1:30" ht="25.5" x14ac:dyDescent="0.25">
      <c r="A204" s="13"/>
      <c r="B204" s="28" t="s">
        <v>164</v>
      </c>
      <c r="C204" s="18" t="s">
        <v>233</v>
      </c>
      <c r="D204" s="11" t="s">
        <v>236</v>
      </c>
      <c r="E204" s="32">
        <v>0</v>
      </c>
      <c r="F204" s="33" t="s">
        <v>233</v>
      </c>
      <c r="G204" s="18"/>
      <c r="H204" s="11" t="s">
        <v>236</v>
      </c>
      <c r="I204" s="32">
        <v>29.9</v>
      </c>
      <c r="J204" s="33" t="s">
        <v>233</v>
      </c>
      <c r="K204" s="18"/>
      <c r="L204" s="11" t="s">
        <v>236</v>
      </c>
      <c r="M204" s="32">
        <v>0.1</v>
      </c>
      <c r="N204" s="33" t="s">
        <v>233</v>
      </c>
      <c r="O204" s="18"/>
      <c r="P204" s="11" t="s">
        <v>236</v>
      </c>
      <c r="Q204" s="32">
        <v>43.5</v>
      </c>
      <c r="R204" s="33" t="s">
        <v>233</v>
      </c>
      <c r="S204" s="18"/>
      <c r="T204" s="11" t="s">
        <v>236</v>
      </c>
      <c r="U204" s="32">
        <v>8.6999999999999993</v>
      </c>
      <c r="V204" s="33" t="s">
        <v>233</v>
      </c>
      <c r="W204" s="18"/>
      <c r="X204" s="11" t="s">
        <v>236</v>
      </c>
      <c r="Y204" s="32">
        <v>0</v>
      </c>
      <c r="Z204" s="33" t="s">
        <v>233</v>
      </c>
      <c r="AA204" s="18"/>
      <c r="AB204" s="11" t="s">
        <v>236</v>
      </c>
      <c r="AC204" s="32">
        <v>82.2</v>
      </c>
      <c r="AD204" s="33" t="s">
        <v>233</v>
      </c>
    </row>
    <row r="205" spans="1:30" ht="15.75" thickBot="1" x14ac:dyDescent="0.3">
      <c r="A205" s="13"/>
      <c r="B205" s="34"/>
      <c r="C205" s="34" t="s">
        <v>233</v>
      </c>
      <c r="D205" s="34"/>
      <c r="E205" s="34"/>
      <c r="F205" s="34"/>
      <c r="G205" s="34"/>
      <c r="H205" s="34"/>
      <c r="I205" s="34"/>
      <c r="J205" s="34"/>
      <c r="K205" s="34"/>
      <c r="L205" s="34"/>
      <c r="M205" s="34"/>
      <c r="N205" s="34"/>
      <c r="O205" s="34"/>
      <c r="P205" s="34"/>
      <c r="Q205" s="34"/>
      <c r="R205" s="34"/>
      <c r="S205" s="34"/>
      <c r="T205" s="34"/>
      <c r="U205" s="34"/>
      <c r="V205" s="34"/>
      <c r="W205" s="34"/>
      <c r="X205" s="34"/>
      <c r="Y205" s="34"/>
      <c r="Z205" s="34"/>
      <c r="AA205" s="34"/>
      <c r="AB205" s="34"/>
      <c r="AC205" s="34"/>
      <c r="AD205" s="34"/>
    </row>
    <row r="206" spans="1:30" x14ac:dyDescent="0.25">
      <c r="A206" s="13"/>
      <c r="B206" s="67" t="s">
        <v>900</v>
      </c>
      <c r="C206" s="67"/>
      <c r="D206" s="67"/>
      <c r="E206" s="67"/>
      <c r="F206" s="67"/>
      <c r="G206" s="67"/>
      <c r="H206" s="67"/>
      <c r="I206" s="67"/>
      <c r="J206" s="67"/>
      <c r="K206" s="67"/>
      <c r="L206" s="67"/>
      <c r="M206" s="67"/>
      <c r="N206" s="67"/>
      <c r="O206" s="67"/>
      <c r="P206" s="67"/>
      <c r="Q206" s="67"/>
      <c r="R206" s="67"/>
      <c r="S206" s="67"/>
      <c r="T206" s="67"/>
      <c r="U206" s="67"/>
      <c r="V206" s="67"/>
      <c r="W206" s="67"/>
      <c r="X206" s="67"/>
      <c r="Y206" s="67"/>
      <c r="Z206" s="67"/>
      <c r="AA206" s="67"/>
      <c r="AB206" s="67"/>
      <c r="AC206" s="67"/>
      <c r="AD206" s="67"/>
    </row>
    <row r="207" spans="1:30" x14ac:dyDescent="0.25">
      <c r="A207" s="13"/>
      <c r="B207" s="41" t="s">
        <v>861</v>
      </c>
      <c r="C207" s="41"/>
      <c r="D207" s="41"/>
      <c r="E207" s="41"/>
      <c r="F207" s="41"/>
      <c r="G207" s="41"/>
      <c r="H207" s="41"/>
      <c r="I207" s="41"/>
      <c r="J207" s="41"/>
      <c r="K207" s="41"/>
      <c r="L207" s="41"/>
      <c r="M207" s="41"/>
      <c r="N207" s="41"/>
      <c r="O207" s="41"/>
      <c r="P207" s="41"/>
      <c r="Q207" s="41"/>
      <c r="R207" s="41"/>
      <c r="S207" s="41"/>
      <c r="T207" s="41"/>
      <c r="U207" s="41"/>
      <c r="V207" s="41"/>
      <c r="W207" s="41"/>
      <c r="X207" s="41"/>
      <c r="Y207" s="41"/>
      <c r="Z207" s="41"/>
      <c r="AA207" s="41"/>
      <c r="AB207" s="41"/>
      <c r="AC207" s="41"/>
      <c r="AD207" s="41"/>
    </row>
    <row r="208" spans="1:30" x14ac:dyDescent="0.25">
      <c r="A208" s="13"/>
      <c r="B208" s="44"/>
      <c r="C208" s="44"/>
      <c r="D208" s="44"/>
      <c r="E208" s="44"/>
      <c r="F208" s="44"/>
      <c r="G208" s="44"/>
      <c r="H208" s="44"/>
      <c r="I208" s="44"/>
      <c r="J208" s="44"/>
      <c r="K208" s="44"/>
      <c r="L208" s="44"/>
      <c r="M208" s="44"/>
      <c r="N208" s="44"/>
      <c r="O208" s="44"/>
      <c r="P208" s="44"/>
      <c r="Q208" s="44"/>
      <c r="R208" s="44"/>
      <c r="S208" s="44"/>
      <c r="T208" s="44"/>
      <c r="U208" s="44"/>
      <c r="V208" s="44"/>
      <c r="W208" s="44"/>
      <c r="X208" s="44"/>
      <c r="Y208" s="44"/>
      <c r="Z208" s="44"/>
      <c r="AA208" s="44"/>
      <c r="AB208" s="44"/>
      <c r="AC208" s="44"/>
      <c r="AD208" s="44"/>
    </row>
    <row r="209" spans="1:30" x14ac:dyDescent="0.25">
      <c r="A209" s="13"/>
      <c r="B209" s="4"/>
      <c r="C209" s="4"/>
      <c r="D209" s="4"/>
      <c r="E209" s="4"/>
      <c r="F209" s="4"/>
      <c r="G209" s="4"/>
      <c r="H209" s="4"/>
      <c r="I209" s="4"/>
      <c r="J209" s="4"/>
      <c r="K209" s="4"/>
      <c r="L209" s="4"/>
      <c r="M209" s="4"/>
      <c r="N209" s="4"/>
      <c r="O209" s="4"/>
      <c r="P209" s="4"/>
      <c r="Q209" s="4"/>
      <c r="R209" s="4"/>
      <c r="S209" s="4"/>
      <c r="T209" s="4"/>
      <c r="U209" s="4"/>
      <c r="V209" s="4"/>
      <c r="W209" s="4"/>
      <c r="X209" s="4"/>
      <c r="Y209" s="4"/>
      <c r="Z209" s="4"/>
      <c r="AA209" s="4"/>
      <c r="AB209" s="4"/>
      <c r="AC209" s="4"/>
      <c r="AD209" s="4"/>
    </row>
    <row r="210" spans="1:30" x14ac:dyDescent="0.25">
      <c r="A210" s="13"/>
      <c r="B210" s="40" t="s">
        <v>232</v>
      </c>
      <c r="C210" s="37" t="s">
        <v>233</v>
      </c>
      <c r="D210" s="85" t="s">
        <v>843</v>
      </c>
      <c r="E210" s="85"/>
      <c r="F210" s="37"/>
      <c r="G210" s="37"/>
      <c r="H210" s="58" t="s">
        <v>844</v>
      </c>
      <c r="I210" s="58"/>
      <c r="J210" s="37"/>
      <c r="K210" s="37"/>
      <c r="L210" s="58" t="s">
        <v>845</v>
      </c>
      <c r="M210" s="58"/>
      <c r="N210" s="37"/>
      <c r="O210" s="37"/>
      <c r="P210" s="58" t="s">
        <v>401</v>
      </c>
      <c r="Q210" s="58"/>
      <c r="R210" s="37"/>
      <c r="S210" s="37"/>
      <c r="T210" s="119" t="s">
        <v>848</v>
      </c>
      <c r="U210" s="119"/>
      <c r="V210" s="37"/>
      <c r="W210" s="37"/>
      <c r="X210" s="58" t="s">
        <v>849</v>
      </c>
      <c r="Y210" s="58"/>
      <c r="Z210" s="37"/>
      <c r="AA210" s="37"/>
      <c r="AB210" s="58" t="s">
        <v>851</v>
      </c>
      <c r="AC210" s="58"/>
      <c r="AD210" s="37"/>
    </row>
    <row r="211" spans="1:30" x14ac:dyDescent="0.25">
      <c r="A211" s="13"/>
      <c r="B211" s="40"/>
      <c r="C211" s="37"/>
      <c r="D211" s="85"/>
      <c r="E211" s="85"/>
      <c r="F211" s="37"/>
      <c r="G211" s="37"/>
      <c r="H211" s="58"/>
      <c r="I211" s="58"/>
      <c r="J211" s="37"/>
      <c r="K211" s="37"/>
      <c r="L211" s="58" t="s">
        <v>846</v>
      </c>
      <c r="M211" s="58"/>
      <c r="N211" s="37"/>
      <c r="O211" s="37"/>
      <c r="P211" s="58" t="s">
        <v>846</v>
      </c>
      <c r="Q211" s="58"/>
      <c r="R211" s="37"/>
      <c r="S211" s="37"/>
      <c r="T211" s="119" t="s">
        <v>847</v>
      </c>
      <c r="U211" s="119"/>
      <c r="V211" s="37"/>
      <c r="W211" s="37"/>
      <c r="X211" s="58" t="s">
        <v>850</v>
      </c>
      <c r="Y211" s="58"/>
      <c r="Z211" s="37"/>
      <c r="AA211" s="37"/>
      <c r="AB211" s="58"/>
      <c r="AC211" s="58"/>
      <c r="AD211" s="37"/>
    </row>
    <row r="212" spans="1:30" ht="15.75" thickBot="1" x14ac:dyDescent="0.3">
      <c r="A212" s="13"/>
      <c r="B212" s="56"/>
      <c r="C212" s="57"/>
      <c r="D212" s="35"/>
      <c r="E212" s="35"/>
      <c r="F212" s="57"/>
      <c r="G212" s="57"/>
      <c r="H212" s="36"/>
      <c r="I212" s="36"/>
      <c r="J212" s="57"/>
      <c r="K212" s="57"/>
      <c r="L212" s="36" t="s">
        <v>847</v>
      </c>
      <c r="M212" s="36"/>
      <c r="N212" s="57"/>
      <c r="O212" s="57"/>
      <c r="P212" s="36" t="s">
        <v>847</v>
      </c>
      <c r="Q212" s="36"/>
      <c r="R212" s="57"/>
      <c r="S212" s="57"/>
      <c r="T212" s="112"/>
      <c r="U212" s="112"/>
      <c r="V212" s="57"/>
      <c r="W212" s="57"/>
      <c r="X212" s="36"/>
      <c r="Y212" s="36"/>
      <c r="Z212" s="57"/>
      <c r="AA212" s="57"/>
      <c r="AB212" s="36"/>
      <c r="AC212" s="36"/>
      <c r="AD212" s="57"/>
    </row>
    <row r="213" spans="1:30" x14ac:dyDescent="0.25">
      <c r="A213" s="13"/>
      <c r="B213" s="17" t="s">
        <v>234</v>
      </c>
      <c r="C213" s="18" t="s">
        <v>233</v>
      </c>
      <c r="D213" s="38"/>
      <c r="E213" s="38"/>
      <c r="F213" s="18"/>
      <c r="G213" s="18"/>
      <c r="H213" s="38"/>
      <c r="I213" s="38"/>
      <c r="J213" s="18"/>
      <c r="K213" s="18"/>
      <c r="L213" s="38"/>
      <c r="M213" s="38"/>
      <c r="N213" s="18"/>
      <c r="O213" s="18"/>
      <c r="P213" s="38"/>
      <c r="Q213" s="38"/>
      <c r="R213" s="18"/>
      <c r="S213" s="18"/>
      <c r="T213" s="38"/>
      <c r="U213" s="38"/>
      <c r="V213" s="18"/>
      <c r="W213" s="18"/>
      <c r="X213" s="38"/>
      <c r="Y213" s="38"/>
      <c r="Z213" s="18"/>
      <c r="AA213" s="18"/>
      <c r="AB213" s="38"/>
      <c r="AC213" s="38"/>
      <c r="AD213" s="18"/>
    </row>
    <row r="214" spans="1:30" ht="25.5" x14ac:dyDescent="0.25">
      <c r="A214" s="13"/>
      <c r="B214" s="19" t="s">
        <v>129</v>
      </c>
      <c r="C214" s="21" t="s">
        <v>233</v>
      </c>
      <c r="D214" s="25" t="s">
        <v>236</v>
      </c>
      <c r="E214" s="26">
        <v>26.1</v>
      </c>
      <c r="F214" s="27" t="s">
        <v>233</v>
      </c>
      <c r="G214" s="21"/>
      <c r="H214" s="25" t="s">
        <v>236</v>
      </c>
      <c r="I214" s="26">
        <v>44.6</v>
      </c>
      <c r="J214" s="27" t="s">
        <v>233</v>
      </c>
      <c r="K214" s="21"/>
      <c r="L214" s="25" t="s">
        <v>236</v>
      </c>
      <c r="M214" s="26">
        <v>8.6999999999999993</v>
      </c>
      <c r="N214" s="27" t="s">
        <v>233</v>
      </c>
      <c r="O214" s="21"/>
      <c r="P214" s="25" t="s">
        <v>236</v>
      </c>
      <c r="Q214" s="26">
        <v>29.5</v>
      </c>
      <c r="R214" s="27" t="s">
        <v>233</v>
      </c>
      <c r="S214" s="21"/>
      <c r="T214" s="25" t="s">
        <v>236</v>
      </c>
      <c r="U214" s="26">
        <v>1.4</v>
      </c>
      <c r="V214" s="27" t="s">
        <v>233</v>
      </c>
      <c r="W214" s="21"/>
      <c r="X214" s="25" t="s">
        <v>236</v>
      </c>
      <c r="Y214" s="26" t="s">
        <v>931</v>
      </c>
      <c r="Z214" s="27" t="s">
        <v>240</v>
      </c>
      <c r="AA214" s="21"/>
      <c r="AB214" s="25" t="s">
        <v>236</v>
      </c>
      <c r="AC214" s="26">
        <v>77.8</v>
      </c>
      <c r="AD214" s="27" t="s">
        <v>233</v>
      </c>
    </row>
    <row r="215" spans="1:30" ht="25.5" x14ac:dyDescent="0.25">
      <c r="A215" s="13"/>
      <c r="B215" s="28" t="s">
        <v>902</v>
      </c>
      <c r="C215" s="18" t="s">
        <v>233</v>
      </c>
      <c r="D215" s="4"/>
      <c r="E215" s="4"/>
      <c r="F215" s="4"/>
      <c r="G215" s="18"/>
      <c r="H215" s="4"/>
      <c r="I215" s="4"/>
      <c r="J215" s="4"/>
      <c r="K215" s="18"/>
      <c r="L215" s="4"/>
      <c r="M215" s="4"/>
      <c r="N215" s="4"/>
      <c r="O215" s="18"/>
      <c r="P215" s="4"/>
      <c r="Q215" s="4"/>
      <c r="R215" s="4"/>
      <c r="S215" s="18"/>
      <c r="T215" s="4"/>
      <c r="U215" s="4"/>
      <c r="V215" s="4"/>
      <c r="W215" s="18"/>
      <c r="X215" s="4"/>
      <c r="Y215" s="4"/>
      <c r="Z215" s="4"/>
      <c r="AA215" s="18"/>
      <c r="AB215" s="4"/>
      <c r="AC215" s="4"/>
      <c r="AD215" s="4"/>
    </row>
    <row r="216" spans="1:30" x14ac:dyDescent="0.25">
      <c r="A216" s="13"/>
      <c r="B216" s="54" t="s">
        <v>903</v>
      </c>
      <c r="C216" s="21" t="s">
        <v>233</v>
      </c>
      <c r="D216" s="25"/>
      <c r="E216" s="26">
        <v>0</v>
      </c>
      <c r="F216" s="27" t="s">
        <v>233</v>
      </c>
      <c r="G216" s="21"/>
      <c r="H216" s="25"/>
      <c r="I216" s="26" t="s">
        <v>932</v>
      </c>
      <c r="J216" s="27" t="s">
        <v>240</v>
      </c>
      <c r="K216" s="21"/>
      <c r="L216" s="25"/>
      <c r="M216" s="26">
        <v>0</v>
      </c>
      <c r="N216" s="27" t="s">
        <v>233</v>
      </c>
      <c r="O216" s="21"/>
      <c r="P216" s="25"/>
      <c r="Q216" s="26" t="s">
        <v>1014</v>
      </c>
      <c r="R216" s="27" t="s">
        <v>240</v>
      </c>
      <c r="S216" s="21"/>
      <c r="T216" s="25"/>
      <c r="U216" s="26" t="s">
        <v>296</v>
      </c>
      <c r="V216" s="27" t="s">
        <v>240</v>
      </c>
      <c r="W216" s="21"/>
      <c r="X216" s="25"/>
      <c r="Y216" s="26">
        <v>10.4</v>
      </c>
      <c r="Z216" s="27" t="s">
        <v>233</v>
      </c>
      <c r="AA216" s="21"/>
      <c r="AB216" s="25"/>
      <c r="AC216" s="26" t="s">
        <v>934</v>
      </c>
      <c r="AD216" s="27" t="s">
        <v>240</v>
      </c>
    </row>
    <row r="217" spans="1:30" x14ac:dyDescent="0.25">
      <c r="A217" s="13"/>
      <c r="B217" s="50" t="s">
        <v>935</v>
      </c>
      <c r="C217" s="18" t="s">
        <v>233</v>
      </c>
      <c r="D217" s="11"/>
      <c r="E217" s="32">
        <v>0</v>
      </c>
      <c r="F217" s="33" t="s">
        <v>233</v>
      </c>
      <c r="G217" s="18"/>
      <c r="H217" s="11"/>
      <c r="I217" s="32">
        <v>0</v>
      </c>
      <c r="J217" s="33" t="s">
        <v>233</v>
      </c>
      <c r="K217" s="18"/>
      <c r="L217" s="11"/>
      <c r="M217" s="32">
        <v>0</v>
      </c>
      <c r="N217" s="33" t="s">
        <v>233</v>
      </c>
      <c r="O217" s="18"/>
      <c r="P217" s="11"/>
      <c r="Q217" s="32">
        <v>0</v>
      </c>
      <c r="R217" s="33" t="s">
        <v>233</v>
      </c>
      <c r="S217" s="18"/>
      <c r="T217" s="11"/>
      <c r="U217" s="32">
        <v>2.2000000000000002</v>
      </c>
      <c r="V217" s="33" t="s">
        <v>233</v>
      </c>
      <c r="W217" s="18"/>
      <c r="X217" s="11"/>
      <c r="Y217" s="32">
        <v>0</v>
      </c>
      <c r="Z217" s="33" t="s">
        <v>233</v>
      </c>
      <c r="AA217" s="18"/>
      <c r="AB217" s="11"/>
      <c r="AC217" s="32">
        <v>2.2000000000000002</v>
      </c>
      <c r="AD217" s="33" t="s">
        <v>233</v>
      </c>
    </row>
    <row r="218" spans="1:30" x14ac:dyDescent="0.25">
      <c r="A218" s="13"/>
      <c r="B218" s="54" t="s">
        <v>907</v>
      </c>
      <c r="C218" s="21" t="s">
        <v>233</v>
      </c>
      <c r="D218" s="25"/>
      <c r="E218" s="26">
        <v>0</v>
      </c>
      <c r="F218" s="27" t="s">
        <v>233</v>
      </c>
      <c r="G218" s="21"/>
      <c r="H218" s="25"/>
      <c r="I218" s="26">
        <v>0.3</v>
      </c>
      <c r="J218" s="27" t="s">
        <v>233</v>
      </c>
      <c r="K218" s="21"/>
      <c r="L218" s="25"/>
      <c r="M218" s="26" t="s">
        <v>936</v>
      </c>
      <c r="N218" s="27" t="s">
        <v>240</v>
      </c>
      <c r="O218" s="21"/>
      <c r="P218" s="25"/>
      <c r="Q218" s="26">
        <v>0</v>
      </c>
      <c r="R218" s="27" t="s">
        <v>233</v>
      </c>
      <c r="S218" s="21"/>
      <c r="T218" s="25"/>
      <c r="U218" s="26" t="s">
        <v>297</v>
      </c>
      <c r="V218" s="27" t="s">
        <v>240</v>
      </c>
      <c r="W218" s="21"/>
      <c r="X218" s="25"/>
      <c r="Y218" s="26">
        <v>10.8</v>
      </c>
      <c r="Z218" s="27" t="s">
        <v>233</v>
      </c>
      <c r="AA218" s="21"/>
      <c r="AB218" s="25"/>
      <c r="AC218" s="26">
        <v>0</v>
      </c>
      <c r="AD218" s="27" t="s">
        <v>233</v>
      </c>
    </row>
    <row r="219" spans="1:30" ht="26.25" x14ac:dyDescent="0.25">
      <c r="A219" s="13"/>
      <c r="B219" s="122" t="s">
        <v>147</v>
      </c>
      <c r="C219" s="18" t="s">
        <v>233</v>
      </c>
      <c r="D219" s="11"/>
      <c r="E219" s="32">
        <v>0</v>
      </c>
      <c r="F219" s="33" t="s">
        <v>233</v>
      </c>
      <c r="G219" s="18"/>
      <c r="H219" s="11"/>
      <c r="I219" s="32">
        <v>0.4</v>
      </c>
      <c r="J219" s="33" t="s">
        <v>233</v>
      </c>
      <c r="K219" s="18"/>
      <c r="L219" s="11"/>
      <c r="M219" s="32">
        <v>0</v>
      </c>
      <c r="N219" s="33" t="s">
        <v>233</v>
      </c>
      <c r="O219" s="18"/>
      <c r="P219" s="11"/>
      <c r="Q219" s="32">
        <v>0.4</v>
      </c>
      <c r="R219" s="33" t="s">
        <v>233</v>
      </c>
      <c r="S219" s="18"/>
      <c r="T219" s="11"/>
      <c r="U219" s="32">
        <v>0</v>
      </c>
      <c r="V219" s="33" t="s">
        <v>233</v>
      </c>
      <c r="W219" s="18"/>
      <c r="X219" s="11"/>
      <c r="Y219" s="32">
        <v>0</v>
      </c>
      <c r="Z219" s="33" t="s">
        <v>233</v>
      </c>
      <c r="AA219" s="18"/>
      <c r="AB219" s="11"/>
      <c r="AC219" s="32">
        <v>0.8</v>
      </c>
      <c r="AD219" s="33" t="s">
        <v>233</v>
      </c>
    </row>
    <row r="220" spans="1:30" ht="15.75" thickBot="1" x14ac:dyDescent="0.3">
      <c r="A220" s="13"/>
      <c r="B220" s="39"/>
      <c r="C220" s="39" t="s">
        <v>233</v>
      </c>
      <c r="D220" s="39"/>
      <c r="E220" s="39"/>
      <c r="F220" s="39"/>
      <c r="G220" s="39"/>
      <c r="H220" s="39"/>
      <c r="I220" s="39"/>
      <c r="J220" s="39"/>
      <c r="K220" s="39"/>
      <c r="L220" s="39"/>
      <c r="M220" s="39"/>
      <c r="N220" s="39"/>
      <c r="O220" s="39"/>
      <c r="P220" s="39"/>
      <c r="Q220" s="39"/>
      <c r="R220" s="39"/>
      <c r="S220" s="39"/>
      <c r="T220" s="39"/>
      <c r="U220" s="39"/>
      <c r="V220" s="39"/>
      <c r="W220" s="39"/>
      <c r="X220" s="39"/>
      <c r="Y220" s="39"/>
      <c r="Z220" s="39"/>
      <c r="AA220" s="39"/>
      <c r="AB220" s="39"/>
      <c r="AC220" s="39"/>
      <c r="AD220" s="39"/>
    </row>
    <row r="221" spans="1:30" ht="25.5" x14ac:dyDescent="0.25">
      <c r="A221" s="13"/>
      <c r="B221" s="50" t="s">
        <v>1009</v>
      </c>
      <c r="C221" s="18" t="s">
        <v>233</v>
      </c>
      <c r="D221" s="11"/>
      <c r="E221" s="32">
        <v>0</v>
      </c>
      <c r="F221" s="33" t="s">
        <v>233</v>
      </c>
      <c r="G221" s="18"/>
      <c r="H221" s="11"/>
      <c r="I221" s="32" t="s">
        <v>937</v>
      </c>
      <c r="J221" s="33" t="s">
        <v>240</v>
      </c>
      <c r="K221" s="18"/>
      <c r="L221" s="11"/>
      <c r="M221" s="32" t="s">
        <v>936</v>
      </c>
      <c r="N221" s="33" t="s">
        <v>240</v>
      </c>
      <c r="O221" s="18"/>
      <c r="P221" s="11"/>
      <c r="Q221" s="32" t="s">
        <v>1015</v>
      </c>
      <c r="R221" s="33" t="s">
        <v>240</v>
      </c>
      <c r="S221" s="18"/>
      <c r="T221" s="11"/>
      <c r="U221" s="32" t="s">
        <v>241</v>
      </c>
      <c r="V221" s="33" t="s">
        <v>240</v>
      </c>
      <c r="W221" s="18"/>
      <c r="X221" s="11"/>
      <c r="Y221" s="32">
        <v>21.2</v>
      </c>
      <c r="Z221" s="33" t="s">
        <v>233</v>
      </c>
      <c r="AA221" s="18"/>
      <c r="AB221" s="11"/>
      <c r="AC221" s="32" t="s">
        <v>939</v>
      </c>
      <c r="AD221" s="33" t="s">
        <v>240</v>
      </c>
    </row>
    <row r="222" spans="1:30" ht="25.5" x14ac:dyDescent="0.25">
      <c r="A222" s="13"/>
      <c r="B222" s="19" t="s">
        <v>913</v>
      </c>
      <c r="C222" s="21" t="s">
        <v>233</v>
      </c>
      <c r="D222" s="20"/>
      <c r="E222" s="20"/>
      <c r="F222" s="20"/>
      <c r="G222" s="21"/>
      <c r="H222" s="20"/>
      <c r="I222" s="20"/>
      <c r="J222" s="20"/>
      <c r="K222" s="21"/>
      <c r="L222" s="20"/>
      <c r="M222" s="20"/>
      <c r="N222" s="20"/>
      <c r="O222" s="21"/>
      <c r="P222" s="20"/>
      <c r="Q222" s="20"/>
      <c r="R222" s="20"/>
      <c r="S222" s="21"/>
      <c r="T222" s="20"/>
      <c r="U222" s="20"/>
      <c r="V222" s="20"/>
      <c r="W222" s="21"/>
      <c r="X222" s="20"/>
      <c r="Y222" s="20"/>
      <c r="Z222" s="20"/>
      <c r="AA222" s="21"/>
      <c r="AB222" s="20"/>
      <c r="AC222" s="20"/>
      <c r="AD222" s="20"/>
    </row>
    <row r="223" spans="1:30" x14ac:dyDescent="0.25">
      <c r="A223" s="13"/>
      <c r="B223" s="50" t="s">
        <v>940</v>
      </c>
      <c r="C223" s="18" t="s">
        <v>233</v>
      </c>
      <c r="D223" s="11"/>
      <c r="E223" s="32">
        <v>0</v>
      </c>
      <c r="F223" s="33" t="s">
        <v>233</v>
      </c>
      <c r="G223" s="18"/>
      <c r="H223" s="11"/>
      <c r="I223" s="32" t="s">
        <v>941</v>
      </c>
      <c r="J223" s="33" t="s">
        <v>240</v>
      </c>
      <c r="K223" s="18"/>
      <c r="L223" s="11"/>
      <c r="M223" s="32">
        <v>0</v>
      </c>
      <c r="N223" s="33" t="s">
        <v>233</v>
      </c>
      <c r="O223" s="18"/>
      <c r="P223" s="11"/>
      <c r="Q223" s="32">
        <v>0</v>
      </c>
      <c r="R223" s="33" t="s">
        <v>233</v>
      </c>
      <c r="S223" s="18"/>
      <c r="T223" s="11"/>
      <c r="U223" s="32">
        <v>0</v>
      </c>
      <c r="V223" s="33" t="s">
        <v>233</v>
      </c>
      <c r="W223" s="18"/>
      <c r="X223" s="11"/>
      <c r="Y223" s="32">
        <v>0</v>
      </c>
      <c r="Z223" s="33" t="s">
        <v>233</v>
      </c>
      <c r="AA223" s="18"/>
      <c r="AB223" s="11"/>
      <c r="AC223" s="32" t="s">
        <v>941</v>
      </c>
      <c r="AD223" s="33" t="s">
        <v>240</v>
      </c>
    </row>
    <row r="224" spans="1:30" x14ac:dyDescent="0.25">
      <c r="A224" s="13"/>
      <c r="B224" s="54" t="s">
        <v>915</v>
      </c>
      <c r="C224" s="21" t="s">
        <v>233</v>
      </c>
      <c r="D224" s="25"/>
      <c r="E224" s="26">
        <v>0</v>
      </c>
      <c r="F224" s="27" t="s">
        <v>233</v>
      </c>
      <c r="G224" s="21"/>
      <c r="H224" s="25"/>
      <c r="I224" s="26">
        <v>13.3</v>
      </c>
      <c r="J224" s="27" t="s">
        <v>233</v>
      </c>
      <c r="K224" s="21"/>
      <c r="L224" s="25"/>
      <c r="M224" s="26" t="s">
        <v>299</v>
      </c>
      <c r="N224" s="27" t="s">
        <v>240</v>
      </c>
      <c r="O224" s="21"/>
      <c r="P224" s="25"/>
      <c r="Q224" s="26">
        <v>0</v>
      </c>
      <c r="R224" s="27" t="s">
        <v>233</v>
      </c>
      <c r="S224" s="21"/>
      <c r="T224" s="25"/>
      <c r="U224" s="26" t="s">
        <v>301</v>
      </c>
      <c r="V224" s="27" t="s">
        <v>240</v>
      </c>
      <c r="W224" s="21"/>
      <c r="X224" s="25"/>
      <c r="Y224" s="26" t="s">
        <v>942</v>
      </c>
      <c r="Z224" s="27" t="s">
        <v>240</v>
      </c>
      <c r="AA224" s="21"/>
      <c r="AB224" s="25"/>
      <c r="AC224" s="26">
        <v>0</v>
      </c>
      <c r="AD224" s="27" t="s">
        <v>233</v>
      </c>
    </row>
    <row r="225" spans="1:30" x14ac:dyDescent="0.25">
      <c r="A225" s="13"/>
      <c r="B225" s="50" t="s">
        <v>491</v>
      </c>
      <c r="C225" s="18" t="s">
        <v>233</v>
      </c>
      <c r="D225" s="11"/>
      <c r="E225" s="32">
        <v>0</v>
      </c>
      <c r="F225" s="33" t="s">
        <v>233</v>
      </c>
      <c r="G225" s="18"/>
      <c r="H225" s="11"/>
      <c r="I225" s="32" t="s">
        <v>295</v>
      </c>
      <c r="J225" s="33" t="s">
        <v>240</v>
      </c>
      <c r="K225" s="18"/>
      <c r="L225" s="11"/>
      <c r="M225" s="32">
        <v>0</v>
      </c>
      <c r="N225" s="33" t="s">
        <v>233</v>
      </c>
      <c r="O225" s="18"/>
      <c r="P225" s="11"/>
      <c r="Q225" s="32">
        <v>0</v>
      </c>
      <c r="R225" s="33" t="s">
        <v>233</v>
      </c>
      <c r="S225" s="18"/>
      <c r="T225" s="11"/>
      <c r="U225" s="32">
        <v>0</v>
      </c>
      <c r="V225" s="33" t="s">
        <v>233</v>
      </c>
      <c r="W225" s="18"/>
      <c r="X225" s="11"/>
      <c r="Y225" s="32">
        <v>0</v>
      </c>
      <c r="Z225" s="33" t="s">
        <v>233</v>
      </c>
      <c r="AA225" s="18"/>
      <c r="AB225" s="11"/>
      <c r="AC225" s="32" t="s">
        <v>295</v>
      </c>
      <c r="AD225" s="33" t="s">
        <v>240</v>
      </c>
    </row>
    <row r="226" spans="1:30" x14ac:dyDescent="0.25">
      <c r="A226" s="13"/>
      <c r="B226" s="54" t="s">
        <v>159</v>
      </c>
      <c r="C226" s="21" t="s">
        <v>233</v>
      </c>
      <c r="D226" s="25"/>
      <c r="E226" s="26" t="s">
        <v>943</v>
      </c>
      <c r="F226" s="27" t="s">
        <v>240</v>
      </c>
      <c r="G226" s="21"/>
      <c r="H226" s="25"/>
      <c r="I226" s="26" t="s">
        <v>944</v>
      </c>
      <c r="J226" s="27" t="s">
        <v>240</v>
      </c>
      <c r="K226" s="21"/>
      <c r="L226" s="25"/>
      <c r="M226" s="26">
        <v>0</v>
      </c>
      <c r="N226" s="27" t="s">
        <v>233</v>
      </c>
      <c r="O226" s="21"/>
      <c r="P226" s="25"/>
      <c r="Q226" s="26" t="s">
        <v>945</v>
      </c>
      <c r="R226" s="27" t="s">
        <v>240</v>
      </c>
      <c r="S226" s="21"/>
      <c r="T226" s="25"/>
      <c r="U226" s="26">
        <v>0</v>
      </c>
      <c r="V226" s="27" t="s">
        <v>233</v>
      </c>
      <c r="W226" s="21"/>
      <c r="X226" s="25"/>
      <c r="Y226" s="26">
        <v>32.5</v>
      </c>
      <c r="Z226" s="27" t="s">
        <v>233</v>
      </c>
      <c r="AA226" s="21"/>
      <c r="AB226" s="25"/>
      <c r="AC226" s="26" t="s">
        <v>943</v>
      </c>
      <c r="AD226" s="27" t="s">
        <v>240</v>
      </c>
    </row>
    <row r="227" spans="1:30" x14ac:dyDescent="0.25">
      <c r="A227" s="13"/>
      <c r="B227" s="50" t="s">
        <v>922</v>
      </c>
      <c r="C227" s="18" t="s">
        <v>233</v>
      </c>
      <c r="D227" s="11"/>
      <c r="E227" s="32" t="s">
        <v>946</v>
      </c>
      <c r="F227" s="33" t="s">
        <v>240</v>
      </c>
      <c r="G227" s="18"/>
      <c r="H227" s="11"/>
      <c r="I227" s="32">
        <v>0</v>
      </c>
      <c r="J227" s="33" t="s">
        <v>233</v>
      </c>
      <c r="K227" s="18"/>
      <c r="L227" s="11"/>
      <c r="M227" s="32">
        <v>0</v>
      </c>
      <c r="N227" s="33" t="s">
        <v>233</v>
      </c>
      <c r="O227" s="18"/>
      <c r="P227" s="11"/>
      <c r="Q227" s="32">
        <v>0</v>
      </c>
      <c r="R227" s="33" t="s">
        <v>233</v>
      </c>
      <c r="S227" s="18"/>
      <c r="T227" s="11"/>
      <c r="U227" s="32">
        <v>10.4</v>
      </c>
      <c r="V227" s="33" t="s">
        <v>233</v>
      </c>
      <c r="W227" s="18"/>
      <c r="X227" s="11"/>
      <c r="Y227" s="32" t="s">
        <v>657</v>
      </c>
      <c r="Z227" s="33" t="s">
        <v>240</v>
      </c>
      <c r="AA227" s="18"/>
      <c r="AB227" s="11"/>
      <c r="AC227" s="32" t="s">
        <v>946</v>
      </c>
      <c r="AD227" s="33" t="s">
        <v>240</v>
      </c>
    </row>
    <row r="228" spans="1:30" x14ac:dyDescent="0.25">
      <c r="A228" s="13"/>
      <c r="B228" s="54" t="s">
        <v>924</v>
      </c>
      <c r="C228" s="21" t="s">
        <v>233</v>
      </c>
      <c r="D228" s="25"/>
      <c r="E228" s="26">
        <v>0</v>
      </c>
      <c r="F228" s="27" t="s">
        <v>233</v>
      </c>
      <c r="G228" s="21"/>
      <c r="H228" s="25"/>
      <c r="I228" s="26">
        <v>1.6</v>
      </c>
      <c r="J228" s="27" t="s">
        <v>233</v>
      </c>
      <c r="K228" s="21"/>
      <c r="L228" s="25"/>
      <c r="M228" s="26">
        <v>0</v>
      </c>
      <c r="N228" s="27" t="s">
        <v>233</v>
      </c>
      <c r="O228" s="21"/>
      <c r="P228" s="25"/>
      <c r="Q228" s="26">
        <v>0</v>
      </c>
      <c r="R228" s="27" t="s">
        <v>233</v>
      </c>
      <c r="S228" s="21"/>
      <c r="T228" s="25"/>
      <c r="U228" s="26">
        <v>3.7</v>
      </c>
      <c r="V228" s="27" t="s">
        <v>233</v>
      </c>
      <c r="W228" s="21"/>
      <c r="X228" s="25"/>
      <c r="Y228" s="26">
        <v>0</v>
      </c>
      <c r="Z228" s="27" t="s">
        <v>233</v>
      </c>
      <c r="AA228" s="21"/>
      <c r="AB228" s="25"/>
      <c r="AC228" s="26">
        <v>5.3</v>
      </c>
      <c r="AD228" s="27" t="s">
        <v>233</v>
      </c>
    </row>
    <row r="229" spans="1:30" ht="15.75" thickBot="1" x14ac:dyDescent="0.3">
      <c r="A229" s="13"/>
      <c r="B229" s="34"/>
      <c r="C229" s="34" t="s">
        <v>233</v>
      </c>
      <c r="D229" s="34"/>
      <c r="E229" s="34"/>
      <c r="F229" s="34"/>
      <c r="G229" s="34"/>
      <c r="H229" s="34"/>
      <c r="I229" s="34"/>
      <c r="J229" s="34"/>
      <c r="K229" s="34"/>
      <c r="L229" s="34"/>
      <c r="M229" s="34"/>
      <c r="N229" s="34"/>
      <c r="O229" s="34"/>
      <c r="P229" s="34"/>
      <c r="Q229" s="34"/>
      <c r="R229" s="34"/>
      <c r="S229" s="34"/>
      <c r="T229" s="34"/>
      <c r="U229" s="34"/>
      <c r="V229" s="34"/>
      <c r="W229" s="34"/>
      <c r="X229" s="34"/>
      <c r="Y229" s="34"/>
      <c r="Z229" s="34"/>
      <c r="AA229" s="34"/>
      <c r="AB229" s="34"/>
      <c r="AC229" s="34"/>
      <c r="AD229" s="34"/>
    </row>
    <row r="230" spans="1:30" ht="25.5" x14ac:dyDescent="0.25">
      <c r="A230" s="13"/>
      <c r="B230" s="54" t="s">
        <v>160</v>
      </c>
      <c r="C230" s="21" t="s">
        <v>233</v>
      </c>
      <c r="D230" s="25"/>
      <c r="E230" s="26" t="s">
        <v>947</v>
      </c>
      <c r="F230" s="27" t="s">
        <v>240</v>
      </c>
      <c r="G230" s="21"/>
      <c r="H230" s="25"/>
      <c r="I230" s="26" t="s">
        <v>948</v>
      </c>
      <c r="J230" s="27" t="s">
        <v>240</v>
      </c>
      <c r="K230" s="21"/>
      <c r="L230" s="25"/>
      <c r="M230" s="26" t="s">
        <v>299</v>
      </c>
      <c r="N230" s="27" t="s">
        <v>240</v>
      </c>
      <c r="O230" s="21"/>
      <c r="P230" s="25"/>
      <c r="Q230" s="26" t="s">
        <v>945</v>
      </c>
      <c r="R230" s="27" t="s">
        <v>240</v>
      </c>
      <c r="S230" s="21"/>
      <c r="T230" s="25"/>
      <c r="U230" s="26">
        <v>11.9</v>
      </c>
      <c r="V230" s="27" t="s">
        <v>233</v>
      </c>
      <c r="W230" s="21"/>
      <c r="X230" s="25"/>
      <c r="Y230" s="26">
        <v>11.3</v>
      </c>
      <c r="Z230" s="27" t="s">
        <v>233</v>
      </c>
      <c r="AA230" s="21"/>
      <c r="AB230" s="25"/>
      <c r="AC230" s="26" t="s">
        <v>950</v>
      </c>
      <c r="AD230" s="27" t="s">
        <v>240</v>
      </c>
    </row>
    <row r="231" spans="1:30" x14ac:dyDescent="0.25">
      <c r="A231" s="13"/>
      <c r="B231" s="28" t="s">
        <v>161</v>
      </c>
      <c r="C231" s="18" t="s">
        <v>233</v>
      </c>
      <c r="D231" s="11"/>
      <c r="E231" s="32">
        <v>0</v>
      </c>
      <c r="F231" s="33" t="s">
        <v>233</v>
      </c>
      <c r="G231" s="18"/>
      <c r="H231" s="11"/>
      <c r="I231" s="32">
        <v>0</v>
      </c>
      <c r="J231" s="33" t="s">
        <v>233</v>
      </c>
      <c r="K231" s="18"/>
      <c r="L231" s="11"/>
      <c r="M231" s="32">
        <v>0</v>
      </c>
      <c r="N231" s="33" t="s">
        <v>233</v>
      </c>
      <c r="O231" s="18"/>
      <c r="P231" s="11"/>
      <c r="Q231" s="32">
        <v>2.1</v>
      </c>
      <c r="R231" s="33" t="s">
        <v>233</v>
      </c>
      <c r="S231" s="18"/>
      <c r="T231" s="11"/>
      <c r="U231" s="32" t="s">
        <v>295</v>
      </c>
      <c r="V231" s="33" t="s">
        <v>240</v>
      </c>
      <c r="W231" s="18"/>
      <c r="X231" s="11"/>
      <c r="Y231" s="32">
        <v>0</v>
      </c>
      <c r="Z231" s="33" t="s">
        <v>233</v>
      </c>
      <c r="AA231" s="18"/>
      <c r="AB231" s="11"/>
      <c r="AC231" s="32">
        <v>2</v>
      </c>
      <c r="AD231" s="33" t="s">
        <v>233</v>
      </c>
    </row>
    <row r="232" spans="1:30" ht="15.75" thickBot="1" x14ac:dyDescent="0.3">
      <c r="A232" s="13"/>
      <c r="B232" s="34"/>
      <c r="C232" s="34" t="s">
        <v>233</v>
      </c>
      <c r="D232" s="34"/>
      <c r="E232" s="34"/>
      <c r="F232" s="34"/>
      <c r="G232" s="34"/>
      <c r="H232" s="34"/>
      <c r="I232" s="34"/>
      <c r="J232" s="34"/>
      <c r="K232" s="34"/>
      <c r="L232" s="34"/>
      <c r="M232" s="34"/>
      <c r="N232" s="34"/>
      <c r="O232" s="34"/>
      <c r="P232" s="34"/>
      <c r="Q232" s="34"/>
      <c r="R232" s="34"/>
      <c r="S232" s="34"/>
      <c r="T232" s="34"/>
      <c r="U232" s="34"/>
      <c r="V232" s="34"/>
      <c r="W232" s="34"/>
      <c r="X232" s="34"/>
      <c r="Y232" s="34"/>
      <c r="Z232" s="34"/>
      <c r="AA232" s="34"/>
      <c r="AB232" s="34"/>
      <c r="AC232" s="34"/>
      <c r="AD232" s="34"/>
    </row>
    <row r="233" spans="1:30" ht="25.5" x14ac:dyDescent="0.25">
      <c r="A233" s="13"/>
      <c r="B233" s="19" t="s">
        <v>967</v>
      </c>
      <c r="C233" s="21" t="s">
        <v>233</v>
      </c>
      <c r="D233" s="25"/>
      <c r="E233" s="26">
        <v>0</v>
      </c>
      <c r="F233" s="27" t="s">
        <v>233</v>
      </c>
      <c r="G233" s="21"/>
      <c r="H233" s="25"/>
      <c r="I233" s="26">
        <v>4.8</v>
      </c>
      <c r="J233" s="27" t="s">
        <v>233</v>
      </c>
      <c r="K233" s="21"/>
      <c r="L233" s="25"/>
      <c r="M233" s="26">
        <v>0</v>
      </c>
      <c r="N233" s="27" t="s">
        <v>233</v>
      </c>
      <c r="O233" s="21"/>
      <c r="P233" s="25"/>
      <c r="Q233" s="26" t="s">
        <v>1016</v>
      </c>
      <c r="R233" s="27" t="s">
        <v>240</v>
      </c>
      <c r="S233" s="21"/>
      <c r="T233" s="25"/>
      <c r="U233" s="26">
        <v>12.2</v>
      </c>
      <c r="V233" s="27" t="s">
        <v>233</v>
      </c>
      <c r="W233" s="21"/>
      <c r="X233" s="25"/>
      <c r="Y233" s="26">
        <v>0</v>
      </c>
      <c r="Z233" s="27" t="s">
        <v>233</v>
      </c>
      <c r="AA233" s="21"/>
      <c r="AB233" s="25"/>
      <c r="AC233" s="26">
        <v>12.6</v>
      </c>
      <c r="AD233" s="27" t="s">
        <v>233</v>
      </c>
    </row>
    <row r="234" spans="1:30" ht="25.5" x14ac:dyDescent="0.25">
      <c r="A234" s="13"/>
      <c r="B234" s="28" t="s">
        <v>163</v>
      </c>
      <c r="C234" s="18" t="s">
        <v>233</v>
      </c>
      <c r="D234" s="11"/>
      <c r="E234" s="32">
        <v>0</v>
      </c>
      <c r="F234" s="33" t="s">
        <v>233</v>
      </c>
      <c r="G234" s="18"/>
      <c r="H234" s="11"/>
      <c r="I234" s="32">
        <v>0</v>
      </c>
      <c r="J234" s="33" t="s">
        <v>233</v>
      </c>
      <c r="K234" s="18"/>
      <c r="L234" s="11"/>
      <c r="M234" s="32">
        <v>0</v>
      </c>
      <c r="N234" s="33" t="s">
        <v>233</v>
      </c>
      <c r="O234" s="18"/>
      <c r="P234" s="11"/>
      <c r="Q234" s="32">
        <v>45.1</v>
      </c>
      <c r="R234" s="33" t="s">
        <v>233</v>
      </c>
      <c r="S234" s="18"/>
      <c r="T234" s="11"/>
      <c r="U234" s="32">
        <v>9</v>
      </c>
      <c r="V234" s="33" t="s">
        <v>233</v>
      </c>
      <c r="W234" s="18"/>
      <c r="X234" s="11"/>
      <c r="Y234" s="32">
        <v>0</v>
      </c>
      <c r="Z234" s="33" t="s">
        <v>233</v>
      </c>
      <c r="AA234" s="18"/>
      <c r="AB234" s="11"/>
      <c r="AC234" s="32">
        <v>54.1</v>
      </c>
      <c r="AD234" s="33" t="s">
        <v>233</v>
      </c>
    </row>
    <row r="235" spans="1:30" ht="15.75" thickBot="1" x14ac:dyDescent="0.3">
      <c r="A235" s="13"/>
      <c r="B235" s="34"/>
      <c r="C235" s="34" t="s">
        <v>233</v>
      </c>
      <c r="D235" s="34"/>
      <c r="E235" s="34"/>
      <c r="F235" s="34"/>
      <c r="G235" s="34"/>
      <c r="H235" s="34"/>
      <c r="I235" s="34"/>
      <c r="J235" s="34"/>
      <c r="K235" s="34"/>
      <c r="L235" s="34"/>
      <c r="M235" s="34"/>
      <c r="N235" s="34"/>
      <c r="O235" s="34"/>
      <c r="P235" s="34"/>
      <c r="Q235" s="34"/>
      <c r="R235" s="34"/>
      <c r="S235" s="34"/>
      <c r="T235" s="34"/>
      <c r="U235" s="34"/>
      <c r="V235" s="34"/>
      <c r="W235" s="34"/>
      <c r="X235" s="34"/>
      <c r="Y235" s="34"/>
      <c r="Z235" s="34"/>
      <c r="AA235" s="34"/>
      <c r="AB235" s="34"/>
      <c r="AC235" s="34"/>
      <c r="AD235" s="34"/>
    </row>
    <row r="236" spans="1:30" ht="25.5" x14ac:dyDescent="0.25">
      <c r="A236" s="13"/>
      <c r="B236" s="19" t="s">
        <v>164</v>
      </c>
      <c r="C236" s="21" t="s">
        <v>233</v>
      </c>
      <c r="D236" s="25" t="s">
        <v>236</v>
      </c>
      <c r="E236" s="26">
        <v>0</v>
      </c>
      <c r="F236" s="27" t="s">
        <v>233</v>
      </c>
      <c r="G236" s="21"/>
      <c r="H236" s="25" t="s">
        <v>236</v>
      </c>
      <c r="I236" s="26">
        <v>4.8</v>
      </c>
      <c r="J236" s="27" t="s">
        <v>233</v>
      </c>
      <c r="K236" s="21"/>
      <c r="L236" s="25" t="s">
        <v>236</v>
      </c>
      <c r="M236" s="26">
        <v>0</v>
      </c>
      <c r="N236" s="27" t="s">
        <v>233</v>
      </c>
      <c r="O236" s="21"/>
      <c r="P236" s="25" t="s">
        <v>236</v>
      </c>
      <c r="Q236" s="26">
        <v>40.700000000000003</v>
      </c>
      <c r="R236" s="27" t="s">
        <v>233</v>
      </c>
      <c r="S236" s="21"/>
      <c r="T236" s="25" t="s">
        <v>236</v>
      </c>
      <c r="U236" s="26">
        <v>21.2</v>
      </c>
      <c r="V236" s="27" t="s">
        <v>233</v>
      </c>
      <c r="W236" s="21"/>
      <c r="X236" s="25" t="s">
        <v>236</v>
      </c>
      <c r="Y236" s="26">
        <v>0</v>
      </c>
      <c r="Z236" s="27" t="s">
        <v>233</v>
      </c>
      <c r="AA236" s="21"/>
      <c r="AB236" s="25" t="s">
        <v>236</v>
      </c>
      <c r="AC236" s="26">
        <v>66.7</v>
      </c>
      <c r="AD236" s="27" t="s">
        <v>233</v>
      </c>
    </row>
    <row r="237" spans="1:30" ht="15.75" thickBot="1" x14ac:dyDescent="0.3">
      <c r="A237" s="13"/>
      <c r="B237" s="39"/>
      <c r="C237" s="39" t="s">
        <v>233</v>
      </c>
      <c r="D237" s="39"/>
      <c r="E237" s="39"/>
      <c r="F237" s="39"/>
      <c r="G237" s="39"/>
      <c r="H237" s="39"/>
      <c r="I237" s="39"/>
      <c r="J237" s="39"/>
      <c r="K237" s="39"/>
      <c r="L237" s="39"/>
      <c r="M237" s="39"/>
      <c r="N237" s="39"/>
      <c r="O237" s="39"/>
      <c r="P237" s="39"/>
      <c r="Q237" s="39"/>
      <c r="R237" s="39"/>
      <c r="S237" s="39"/>
      <c r="T237" s="39"/>
      <c r="U237" s="39"/>
      <c r="V237" s="39"/>
      <c r="W237" s="39"/>
      <c r="X237" s="39"/>
      <c r="Y237" s="39"/>
      <c r="Z237" s="39"/>
      <c r="AA237" s="39"/>
      <c r="AB237" s="39"/>
      <c r="AC237" s="39"/>
      <c r="AD237" s="39"/>
    </row>
    <row r="238" spans="1:30" x14ac:dyDescent="0.25">
      <c r="A238" s="13"/>
      <c r="B238" s="121"/>
      <c r="C238" s="121"/>
      <c r="D238" s="121"/>
      <c r="E238" s="121"/>
      <c r="F238" s="121"/>
      <c r="G238" s="121"/>
      <c r="H238" s="121"/>
      <c r="I238" s="121"/>
      <c r="J238" s="121"/>
      <c r="K238" s="121"/>
      <c r="L238" s="121"/>
      <c r="M238" s="121"/>
      <c r="N238" s="121"/>
      <c r="O238" s="121"/>
      <c r="P238" s="121"/>
      <c r="Q238" s="121"/>
      <c r="R238" s="121"/>
      <c r="S238" s="121"/>
      <c r="T238" s="121"/>
      <c r="U238" s="121"/>
      <c r="V238" s="121"/>
      <c r="W238" s="121"/>
      <c r="X238" s="121"/>
      <c r="Y238" s="121"/>
      <c r="Z238" s="121"/>
      <c r="AA238" s="121"/>
      <c r="AB238" s="121"/>
      <c r="AC238" s="121"/>
      <c r="AD238" s="121"/>
    </row>
    <row r="239" spans="1:30" x14ac:dyDescent="0.25">
      <c r="A239" s="13"/>
      <c r="B239" s="41" t="s">
        <v>900</v>
      </c>
      <c r="C239" s="41"/>
      <c r="D239" s="41"/>
      <c r="E239" s="41"/>
      <c r="F239" s="41"/>
      <c r="G239" s="41"/>
      <c r="H239" s="41"/>
      <c r="I239" s="41"/>
      <c r="J239" s="41"/>
      <c r="K239" s="41"/>
      <c r="L239" s="41"/>
      <c r="M239" s="41"/>
      <c r="N239" s="41"/>
      <c r="O239" s="41"/>
      <c r="P239" s="41"/>
      <c r="Q239" s="41"/>
      <c r="R239" s="41"/>
      <c r="S239" s="41"/>
      <c r="T239" s="41"/>
      <c r="U239" s="41"/>
      <c r="V239" s="41"/>
      <c r="W239" s="41"/>
      <c r="X239" s="41"/>
      <c r="Y239" s="41"/>
      <c r="Z239" s="41"/>
      <c r="AA239" s="41"/>
      <c r="AB239" s="41"/>
      <c r="AC239" s="41"/>
      <c r="AD239" s="41"/>
    </row>
    <row r="240" spans="1:30" x14ac:dyDescent="0.25">
      <c r="A240" s="13"/>
      <c r="B240" s="41" t="s">
        <v>869</v>
      </c>
      <c r="C240" s="41"/>
      <c r="D240" s="41"/>
      <c r="E240" s="41"/>
      <c r="F240" s="41"/>
      <c r="G240" s="41"/>
      <c r="H240" s="41"/>
      <c r="I240" s="41"/>
      <c r="J240" s="41"/>
      <c r="K240" s="41"/>
      <c r="L240" s="41"/>
      <c r="M240" s="41"/>
      <c r="N240" s="41"/>
      <c r="O240" s="41"/>
      <c r="P240" s="41"/>
      <c r="Q240" s="41"/>
      <c r="R240" s="41"/>
      <c r="S240" s="41"/>
      <c r="T240" s="41"/>
      <c r="U240" s="41"/>
      <c r="V240" s="41"/>
      <c r="W240" s="41"/>
      <c r="X240" s="41"/>
      <c r="Y240" s="41"/>
      <c r="Z240" s="41"/>
      <c r="AA240" s="41"/>
      <c r="AB240" s="41"/>
      <c r="AC240" s="41"/>
      <c r="AD240" s="41"/>
    </row>
    <row r="241" spans="1:30" x14ac:dyDescent="0.25">
      <c r="A241" s="13"/>
      <c r="B241" s="73"/>
      <c r="C241" s="73"/>
      <c r="D241" s="73"/>
      <c r="E241" s="73"/>
      <c r="F241" s="73"/>
      <c r="G241" s="73"/>
      <c r="H241" s="73"/>
      <c r="I241" s="73"/>
      <c r="J241" s="73"/>
      <c r="K241" s="73"/>
      <c r="L241" s="73"/>
      <c r="M241" s="73"/>
      <c r="N241" s="73"/>
      <c r="O241" s="73"/>
      <c r="P241" s="73"/>
      <c r="Q241" s="73"/>
      <c r="R241" s="73"/>
      <c r="S241" s="73"/>
      <c r="T241" s="73"/>
      <c r="U241" s="73"/>
      <c r="V241" s="73"/>
      <c r="W241" s="73"/>
      <c r="X241" s="73"/>
      <c r="Y241" s="73"/>
      <c r="Z241" s="73"/>
      <c r="AA241" s="73"/>
      <c r="AB241" s="73"/>
      <c r="AC241" s="73"/>
      <c r="AD241" s="73"/>
    </row>
    <row r="242" spans="1:30" x14ac:dyDescent="0.25">
      <c r="A242" s="13"/>
      <c r="B242" s="4"/>
      <c r="C242" s="4"/>
      <c r="D242" s="4"/>
      <c r="E242" s="4"/>
      <c r="F242" s="4"/>
      <c r="G242" s="4"/>
      <c r="H242" s="4"/>
      <c r="I242" s="4"/>
      <c r="J242" s="4"/>
      <c r="K242" s="4"/>
      <c r="L242" s="4"/>
      <c r="M242" s="4"/>
      <c r="N242" s="4"/>
      <c r="O242" s="4"/>
      <c r="P242" s="4"/>
      <c r="Q242" s="4"/>
      <c r="R242" s="4"/>
      <c r="S242" s="4"/>
      <c r="T242" s="4"/>
      <c r="U242" s="4"/>
      <c r="V242" s="4"/>
      <c r="W242" s="4"/>
      <c r="X242" s="4"/>
      <c r="Y242" s="4"/>
      <c r="Z242" s="4"/>
      <c r="AA242" s="4"/>
      <c r="AB242" s="4"/>
      <c r="AC242" s="4"/>
      <c r="AD242" s="4"/>
    </row>
    <row r="243" spans="1:30" x14ac:dyDescent="0.25">
      <c r="A243" s="13"/>
      <c r="B243" s="40" t="s">
        <v>232</v>
      </c>
      <c r="C243" s="37" t="s">
        <v>233</v>
      </c>
      <c r="D243" s="58" t="s">
        <v>843</v>
      </c>
      <c r="E243" s="58"/>
      <c r="F243" s="37"/>
      <c r="G243" s="37"/>
      <c r="H243" s="58" t="s">
        <v>844</v>
      </c>
      <c r="I243" s="58"/>
      <c r="J243" s="37"/>
      <c r="K243" s="37"/>
      <c r="L243" s="58" t="s">
        <v>845</v>
      </c>
      <c r="M243" s="58"/>
      <c r="N243" s="37"/>
      <c r="O243" s="37"/>
      <c r="P243" s="58" t="s">
        <v>401</v>
      </c>
      <c r="Q243" s="58"/>
      <c r="R243" s="37"/>
      <c r="S243" s="37"/>
      <c r="T243" s="119" t="s">
        <v>848</v>
      </c>
      <c r="U243" s="119"/>
      <c r="V243" s="37"/>
      <c r="W243" s="37"/>
      <c r="X243" s="58" t="s">
        <v>849</v>
      </c>
      <c r="Y243" s="58"/>
      <c r="Z243" s="37"/>
      <c r="AA243" s="37"/>
      <c r="AB243" s="58" t="s">
        <v>851</v>
      </c>
      <c r="AC243" s="58"/>
      <c r="AD243" s="37"/>
    </row>
    <row r="244" spans="1:30" x14ac:dyDescent="0.25">
      <c r="A244" s="13"/>
      <c r="B244" s="40"/>
      <c r="C244" s="37"/>
      <c r="D244" s="58"/>
      <c r="E244" s="58"/>
      <c r="F244" s="37"/>
      <c r="G244" s="37"/>
      <c r="H244" s="58"/>
      <c r="I244" s="58"/>
      <c r="J244" s="37"/>
      <c r="K244" s="37"/>
      <c r="L244" s="58" t="s">
        <v>846</v>
      </c>
      <c r="M244" s="58"/>
      <c r="N244" s="37"/>
      <c r="O244" s="37"/>
      <c r="P244" s="58" t="s">
        <v>846</v>
      </c>
      <c r="Q244" s="58"/>
      <c r="R244" s="37"/>
      <c r="S244" s="37"/>
      <c r="T244" s="119" t="s">
        <v>847</v>
      </c>
      <c r="U244" s="119"/>
      <c r="V244" s="37"/>
      <c r="W244" s="37"/>
      <c r="X244" s="58" t="s">
        <v>850</v>
      </c>
      <c r="Y244" s="58"/>
      <c r="Z244" s="37"/>
      <c r="AA244" s="37"/>
      <c r="AB244" s="58"/>
      <c r="AC244" s="58"/>
      <c r="AD244" s="37"/>
    </row>
    <row r="245" spans="1:30" ht="15.75" thickBot="1" x14ac:dyDescent="0.3">
      <c r="A245" s="13"/>
      <c r="B245" s="56"/>
      <c r="C245" s="57"/>
      <c r="D245" s="36"/>
      <c r="E245" s="36"/>
      <c r="F245" s="57"/>
      <c r="G245" s="57"/>
      <c r="H245" s="36"/>
      <c r="I245" s="36"/>
      <c r="J245" s="57"/>
      <c r="K245" s="57"/>
      <c r="L245" s="36" t="s">
        <v>847</v>
      </c>
      <c r="M245" s="36"/>
      <c r="N245" s="57"/>
      <c r="O245" s="57"/>
      <c r="P245" s="36" t="s">
        <v>847</v>
      </c>
      <c r="Q245" s="36"/>
      <c r="R245" s="57"/>
      <c r="S245" s="57"/>
      <c r="T245" s="112"/>
      <c r="U245" s="112"/>
      <c r="V245" s="57"/>
      <c r="W245" s="57"/>
      <c r="X245" s="36"/>
      <c r="Y245" s="36"/>
      <c r="Z245" s="57"/>
      <c r="AA245" s="57"/>
      <c r="AB245" s="36"/>
      <c r="AC245" s="36"/>
      <c r="AD245" s="57"/>
    </row>
    <row r="246" spans="1:30" x14ac:dyDescent="0.25">
      <c r="A246" s="13"/>
      <c r="B246" s="17" t="s">
        <v>234</v>
      </c>
      <c r="C246" s="18" t="s">
        <v>233</v>
      </c>
      <c r="D246" s="38"/>
      <c r="E246" s="38"/>
      <c r="F246" s="18"/>
      <c r="G246" s="18"/>
      <c r="H246" s="38"/>
      <c r="I246" s="38"/>
      <c r="J246" s="18"/>
      <c r="K246" s="18"/>
      <c r="L246" s="38"/>
      <c r="M246" s="38"/>
      <c r="N246" s="18"/>
      <c r="O246" s="18"/>
      <c r="P246" s="38"/>
      <c r="Q246" s="38"/>
      <c r="R246" s="18"/>
      <c r="S246" s="18"/>
      <c r="T246" s="38"/>
      <c r="U246" s="38"/>
      <c r="V246" s="18"/>
      <c r="W246" s="18"/>
      <c r="X246" s="38"/>
      <c r="Y246" s="38"/>
      <c r="Z246" s="18"/>
      <c r="AA246" s="18"/>
      <c r="AB246" s="38"/>
      <c r="AC246" s="38"/>
      <c r="AD246" s="18"/>
    </row>
    <row r="247" spans="1:30" ht="25.5" x14ac:dyDescent="0.25">
      <c r="A247" s="13"/>
      <c r="B247" s="19" t="s">
        <v>129</v>
      </c>
      <c r="C247" s="21" t="s">
        <v>233</v>
      </c>
      <c r="D247" s="25" t="s">
        <v>236</v>
      </c>
      <c r="E247" s="26">
        <v>18.2</v>
      </c>
      <c r="F247" s="27" t="s">
        <v>233</v>
      </c>
      <c r="G247" s="21"/>
      <c r="H247" s="25" t="s">
        <v>236</v>
      </c>
      <c r="I247" s="26">
        <v>30</v>
      </c>
      <c r="J247" s="27" t="s">
        <v>233</v>
      </c>
      <c r="K247" s="21"/>
      <c r="L247" s="25" t="s">
        <v>236</v>
      </c>
      <c r="M247" s="26" t="s">
        <v>951</v>
      </c>
      <c r="N247" s="27" t="s">
        <v>240</v>
      </c>
      <c r="O247" s="21"/>
      <c r="P247" s="25" t="s">
        <v>236</v>
      </c>
      <c r="Q247" s="26">
        <v>49.5</v>
      </c>
      <c r="R247" s="27" t="s">
        <v>233</v>
      </c>
      <c r="S247" s="21"/>
      <c r="T247" s="25" t="s">
        <v>236</v>
      </c>
      <c r="U247" s="26">
        <v>5.3</v>
      </c>
      <c r="V247" s="27" t="s">
        <v>233</v>
      </c>
      <c r="W247" s="21"/>
      <c r="X247" s="25" t="s">
        <v>236</v>
      </c>
      <c r="Y247" s="26" t="s">
        <v>952</v>
      </c>
      <c r="Z247" s="27" t="s">
        <v>240</v>
      </c>
      <c r="AA247" s="21"/>
      <c r="AB247" s="25" t="s">
        <v>236</v>
      </c>
      <c r="AC247" s="26">
        <v>76.900000000000006</v>
      </c>
      <c r="AD247" s="27" t="s">
        <v>233</v>
      </c>
    </row>
    <row r="248" spans="1:30" ht="25.5" x14ac:dyDescent="0.25">
      <c r="A248" s="13"/>
      <c r="B248" s="28" t="s">
        <v>902</v>
      </c>
      <c r="C248" s="18" t="s">
        <v>233</v>
      </c>
      <c r="D248" s="4"/>
      <c r="E248" s="4"/>
      <c r="F248" s="4"/>
      <c r="G248" s="18"/>
      <c r="H248" s="4"/>
      <c r="I248" s="4"/>
      <c r="J248" s="4"/>
      <c r="K248" s="18"/>
      <c r="L248" s="4"/>
      <c r="M248" s="4"/>
      <c r="N248" s="4"/>
      <c r="O248" s="18"/>
      <c r="P248" s="4"/>
      <c r="Q248" s="4"/>
      <c r="R248" s="4"/>
      <c r="S248" s="18"/>
      <c r="T248" s="4"/>
      <c r="U248" s="4"/>
      <c r="V248" s="4"/>
      <c r="W248" s="18"/>
      <c r="X248" s="4"/>
      <c r="Y248" s="4"/>
      <c r="Z248" s="4"/>
      <c r="AA248" s="18"/>
      <c r="AB248" s="4"/>
      <c r="AC248" s="4"/>
      <c r="AD248" s="4"/>
    </row>
    <row r="249" spans="1:30" x14ac:dyDescent="0.25">
      <c r="A249" s="13"/>
      <c r="B249" s="54" t="s">
        <v>903</v>
      </c>
      <c r="C249" s="21" t="s">
        <v>233</v>
      </c>
      <c r="D249" s="25"/>
      <c r="E249" s="26">
        <v>0</v>
      </c>
      <c r="F249" s="27" t="s">
        <v>233</v>
      </c>
      <c r="G249" s="21"/>
      <c r="H249" s="25"/>
      <c r="I249" s="26" t="s">
        <v>953</v>
      </c>
      <c r="J249" s="27" t="s">
        <v>240</v>
      </c>
      <c r="K249" s="21"/>
      <c r="L249" s="25"/>
      <c r="M249" s="26">
        <v>0</v>
      </c>
      <c r="N249" s="27" t="s">
        <v>233</v>
      </c>
      <c r="O249" s="21"/>
      <c r="P249" s="25"/>
      <c r="Q249" s="26" t="s">
        <v>407</v>
      </c>
      <c r="R249" s="27" t="s">
        <v>240</v>
      </c>
      <c r="S249" s="21"/>
      <c r="T249" s="25"/>
      <c r="U249" s="26" t="s">
        <v>264</v>
      </c>
      <c r="V249" s="27" t="s">
        <v>240</v>
      </c>
      <c r="W249" s="21"/>
      <c r="X249" s="25"/>
      <c r="Y249" s="26">
        <v>0</v>
      </c>
      <c r="Z249" s="27" t="s">
        <v>233</v>
      </c>
      <c r="AA249" s="21"/>
      <c r="AB249" s="25"/>
      <c r="AC249" s="26" t="s">
        <v>955</v>
      </c>
      <c r="AD249" s="27" t="s">
        <v>240</v>
      </c>
    </row>
    <row r="250" spans="1:30" x14ac:dyDescent="0.25">
      <c r="A250" s="13"/>
      <c r="B250" s="50" t="s">
        <v>87</v>
      </c>
      <c r="C250" s="18" t="s">
        <v>233</v>
      </c>
      <c r="D250" s="11"/>
      <c r="E250" s="32">
        <v>0</v>
      </c>
      <c r="F250" s="33" t="s">
        <v>233</v>
      </c>
      <c r="G250" s="18"/>
      <c r="H250" s="11"/>
      <c r="I250" s="32">
        <v>0</v>
      </c>
      <c r="J250" s="33" t="s">
        <v>233</v>
      </c>
      <c r="K250" s="18"/>
      <c r="L250" s="11"/>
      <c r="M250" s="32">
        <v>0</v>
      </c>
      <c r="N250" s="33" t="s">
        <v>233</v>
      </c>
      <c r="O250" s="18"/>
      <c r="P250" s="11"/>
      <c r="Q250" s="32">
        <v>0</v>
      </c>
      <c r="R250" s="33" t="s">
        <v>233</v>
      </c>
      <c r="S250" s="18"/>
      <c r="T250" s="11"/>
      <c r="U250" s="32" t="s">
        <v>956</v>
      </c>
      <c r="V250" s="33" t="s">
        <v>240</v>
      </c>
      <c r="W250" s="18"/>
      <c r="X250" s="11"/>
      <c r="Y250" s="32">
        <v>0</v>
      </c>
      <c r="Z250" s="33" t="s">
        <v>233</v>
      </c>
      <c r="AA250" s="18"/>
      <c r="AB250" s="11"/>
      <c r="AC250" s="32" t="s">
        <v>956</v>
      </c>
      <c r="AD250" s="33" t="s">
        <v>240</v>
      </c>
    </row>
    <row r="251" spans="1:30" x14ac:dyDescent="0.25">
      <c r="A251" s="13"/>
      <c r="B251" s="54" t="s">
        <v>907</v>
      </c>
      <c r="C251" s="21" t="s">
        <v>233</v>
      </c>
      <c r="D251" s="25"/>
      <c r="E251" s="26">
        <v>0</v>
      </c>
      <c r="F251" s="27" t="s">
        <v>233</v>
      </c>
      <c r="G251" s="21"/>
      <c r="H251" s="25"/>
      <c r="I251" s="26">
        <v>1.2</v>
      </c>
      <c r="J251" s="27" t="s">
        <v>233</v>
      </c>
      <c r="K251" s="21"/>
      <c r="L251" s="25"/>
      <c r="M251" s="26">
        <v>16.7</v>
      </c>
      <c r="N251" s="27" t="s">
        <v>233</v>
      </c>
      <c r="O251" s="21"/>
      <c r="P251" s="25"/>
      <c r="Q251" s="26">
        <v>0</v>
      </c>
      <c r="R251" s="27" t="s">
        <v>233</v>
      </c>
      <c r="S251" s="21"/>
      <c r="T251" s="25"/>
      <c r="U251" s="26" t="s">
        <v>299</v>
      </c>
      <c r="V251" s="27" t="s">
        <v>240</v>
      </c>
      <c r="W251" s="21"/>
      <c r="X251" s="25"/>
      <c r="Y251" s="26" t="s">
        <v>957</v>
      </c>
      <c r="Z251" s="27" t="s">
        <v>240</v>
      </c>
      <c r="AA251" s="21"/>
      <c r="AB251" s="25"/>
      <c r="AC251" s="26">
        <v>0</v>
      </c>
      <c r="AD251" s="27" t="s">
        <v>233</v>
      </c>
    </row>
    <row r="252" spans="1:30" ht="25.5" x14ac:dyDescent="0.25">
      <c r="A252" s="13"/>
      <c r="B252" s="54" t="s">
        <v>147</v>
      </c>
      <c r="C252" s="21" t="s">
        <v>233</v>
      </c>
      <c r="D252" s="25"/>
      <c r="E252" s="26">
        <v>0</v>
      </c>
      <c r="F252" s="27" t="s">
        <v>233</v>
      </c>
      <c r="G252" s="21"/>
      <c r="H252" s="25"/>
      <c r="I252" s="26">
        <v>0.7</v>
      </c>
      <c r="J252" s="27" t="s">
        <v>233</v>
      </c>
      <c r="K252" s="21"/>
      <c r="L252" s="25"/>
      <c r="M252" s="26">
        <v>0</v>
      </c>
      <c r="N252" s="27" t="s">
        <v>233</v>
      </c>
      <c r="O252" s="21"/>
      <c r="P252" s="25"/>
      <c r="Q252" s="26">
        <v>0.1</v>
      </c>
      <c r="R252" s="27" t="s">
        <v>233</v>
      </c>
      <c r="S252" s="21"/>
      <c r="T252" s="25"/>
      <c r="U252" s="26">
        <v>0</v>
      </c>
      <c r="V252" s="27" t="s">
        <v>233</v>
      </c>
      <c r="W252" s="21"/>
      <c r="X252" s="25"/>
      <c r="Y252" s="26">
        <v>0</v>
      </c>
      <c r="Z252" s="27" t="s">
        <v>233</v>
      </c>
      <c r="AA252" s="21"/>
      <c r="AB252" s="25"/>
      <c r="AC252" s="26">
        <v>0.8</v>
      </c>
      <c r="AD252" s="27" t="s">
        <v>233</v>
      </c>
    </row>
    <row r="253" spans="1:30" ht="15.75" thickBot="1" x14ac:dyDescent="0.3">
      <c r="A253" s="13"/>
      <c r="B253" s="39"/>
      <c r="C253" s="39" t="s">
        <v>233</v>
      </c>
      <c r="D253" s="39"/>
      <c r="E253" s="39"/>
      <c r="F253" s="39"/>
      <c r="G253" s="39"/>
      <c r="H253" s="39"/>
      <c r="I253" s="39"/>
      <c r="J253" s="39"/>
      <c r="K253" s="39"/>
      <c r="L253" s="39"/>
      <c r="M253" s="39"/>
      <c r="N253" s="39"/>
      <c r="O253" s="39"/>
      <c r="P253" s="39"/>
      <c r="Q253" s="39"/>
      <c r="R253" s="39"/>
      <c r="S253" s="39"/>
      <c r="T253" s="39"/>
      <c r="U253" s="39"/>
      <c r="V253" s="39"/>
      <c r="W253" s="39"/>
      <c r="X253" s="39"/>
      <c r="Y253" s="39"/>
      <c r="Z253" s="39"/>
      <c r="AA253" s="39"/>
      <c r="AB253" s="39"/>
      <c r="AC253" s="39"/>
      <c r="AD253" s="39"/>
    </row>
    <row r="254" spans="1:30" x14ac:dyDescent="0.25">
      <c r="A254" s="13"/>
      <c r="B254" s="50" t="s">
        <v>148</v>
      </c>
      <c r="C254" s="18" t="s">
        <v>233</v>
      </c>
      <c r="D254" s="11"/>
      <c r="E254" s="32">
        <v>0</v>
      </c>
      <c r="F254" s="33" t="s">
        <v>233</v>
      </c>
      <c r="G254" s="18"/>
      <c r="H254" s="11"/>
      <c r="I254" s="32" t="s">
        <v>958</v>
      </c>
      <c r="J254" s="33" t="s">
        <v>240</v>
      </c>
      <c r="K254" s="18"/>
      <c r="L254" s="11"/>
      <c r="M254" s="32">
        <v>16.7</v>
      </c>
      <c r="N254" s="33" t="s">
        <v>233</v>
      </c>
      <c r="O254" s="18"/>
      <c r="P254" s="11"/>
      <c r="Q254" s="32" t="s">
        <v>1017</v>
      </c>
      <c r="R254" s="33" t="s">
        <v>240</v>
      </c>
      <c r="S254" s="18"/>
      <c r="T254" s="11"/>
      <c r="U254" s="32" t="s">
        <v>1018</v>
      </c>
      <c r="V254" s="33" t="s">
        <v>240</v>
      </c>
      <c r="W254" s="18"/>
      <c r="X254" s="11"/>
      <c r="Y254" s="32" t="s">
        <v>957</v>
      </c>
      <c r="Z254" s="33" t="s">
        <v>240</v>
      </c>
      <c r="AA254" s="18"/>
      <c r="AB254" s="11"/>
      <c r="AC254" s="32" t="s">
        <v>960</v>
      </c>
      <c r="AD254" s="33" t="s">
        <v>240</v>
      </c>
    </row>
    <row r="255" spans="1:30" ht="25.5" x14ac:dyDescent="0.25">
      <c r="A255" s="13"/>
      <c r="B255" s="19" t="s">
        <v>913</v>
      </c>
      <c r="C255" s="21" t="s">
        <v>233</v>
      </c>
      <c r="D255" s="20"/>
      <c r="E255" s="20"/>
      <c r="F255" s="20"/>
      <c r="G255" s="21"/>
      <c r="H255" s="20"/>
      <c r="I255" s="20"/>
      <c r="J255" s="20"/>
      <c r="K255" s="21"/>
      <c r="L255" s="20"/>
      <c r="M255" s="20"/>
      <c r="N255" s="20"/>
      <c r="O255" s="21"/>
      <c r="P255" s="20"/>
      <c r="Q255" s="20"/>
      <c r="R255" s="20"/>
      <c r="S255" s="21"/>
      <c r="T255" s="20"/>
      <c r="U255" s="20"/>
      <c r="V255" s="20"/>
      <c r="W255" s="21"/>
      <c r="X255" s="20"/>
      <c r="Y255" s="20"/>
      <c r="Z255" s="20"/>
      <c r="AA255" s="21"/>
      <c r="AB255" s="20"/>
      <c r="AC255" s="20"/>
      <c r="AD255" s="20"/>
    </row>
    <row r="256" spans="1:30" ht="25.5" x14ac:dyDescent="0.25">
      <c r="A256" s="13"/>
      <c r="B256" s="50" t="s">
        <v>914</v>
      </c>
      <c r="C256" s="18" t="s">
        <v>233</v>
      </c>
      <c r="D256" s="11"/>
      <c r="E256" s="32">
        <v>0</v>
      </c>
      <c r="F256" s="33" t="s">
        <v>233</v>
      </c>
      <c r="G256" s="18"/>
      <c r="H256" s="11"/>
      <c r="I256" s="32">
        <v>6.3</v>
      </c>
      <c r="J256" s="33" t="s">
        <v>233</v>
      </c>
      <c r="K256" s="18"/>
      <c r="L256" s="11"/>
      <c r="M256" s="32">
        <v>0</v>
      </c>
      <c r="N256" s="33" t="s">
        <v>233</v>
      </c>
      <c r="O256" s="18"/>
      <c r="P256" s="11"/>
      <c r="Q256" s="32" t="s">
        <v>265</v>
      </c>
      <c r="R256" s="33" t="s">
        <v>240</v>
      </c>
      <c r="S256" s="18"/>
      <c r="T256" s="11"/>
      <c r="U256" s="32">
        <v>0</v>
      </c>
      <c r="V256" s="33" t="s">
        <v>233</v>
      </c>
      <c r="W256" s="18"/>
      <c r="X256" s="11"/>
      <c r="Y256" s="32">
        <v>0</v>
      </c>
      <c r="Z256" s="33" t="s">
        <v>233</v>
      </c>
      <c r="AA256" s="18"/>
      <c r="AB256" s="11"/>
      <c r="AC256" s="32">
        <v>5.4</v>
      </c>
      <c r="AD256" s="33" t="s">
        <v>233</v>
      </c>
    </row>
    <row r="257" spans="1:30" ht="25.5" x14ac:dyDescent="0.25">
      <c r="A257" s="13"/>
      <c r="B257" s="54" t="s">
        <v>1019</v>
      </c>
      <c r="C257" s="21" t="s">
        <v>233</v>
      </c>
      <c r="D257" s="25"/>
      <c r="E257" s="26">
        <v>0</v>
      </c>
      <c r="F257" s="27" t="s">
        <v>233</v>
      </c>
      <c r="G257" s="21"/>
      <c r="H257" s="25"/>
      <c r="I257" s="26" t="s">
        <v>948</v>
      </c>
      <c r="J257" s="27" t="s">
        <v>240</v>
      </c>
      <c r="K257" s="21"/>
      <c r="L257" s="25"/>
      <c r="M257" s="26" t="s">
        <v>244</v>
      </c>
      <c r="N257" s="27" t="s">
        <v>240</v>
      </c>
      <c r="O257" s="21"/>
      <c r="P257" s="25"/>
      <c r="Q257" s="26" t="s">
        <v>605</v>
      </c>
      <c r="R257" s="27" t="s">
        <v>240</v>
      </c>
      <c r="S257" s="21"/>
      <c r="T257" s="25"/>
      <c r="U257" s="26">
        <v>6.3</v>
      </c>
      <c r="V257" s="27" t="s">
        <v>233</v>
      </c>
      <c r="W257" s="21"/>
      <c r="X257" s="25"/>
      <c r="Y257" s="26">
        <v>17.600000000000001</v>
      </c>
      <c r="Z257" s="27" t="s">
        <v>233</v>
      </c>
      <c r="AA257" s="21"/>
      <c r="AB257" s="25"/>
      <c r="AC257" s="26">
        <v>0</v>
      </c>
      <c r="AD257" s="27" t="s">
        <v>233</v>
      </c>
    </row>
    <row r="258" spans="1:30" x14ac:dyDescent="0.25">
      <c r="A258" s="13"/>
      <c r="B258" s="50" t="s">
        <v>491</v>
      </c>
      <c r="C258" s="18" t="s">
        <v>233</v>
      </c>
      <c r="D258" s="11"/>
      <c r="E258" s="32">
        <v>0</v>
      </c>
      <c r="F258" s="33" t="s">
        <v>233</v>
      </c>
      <c r="G258" s="18"/>
      <c r="H258" s="11"/>
      <c r="I258" s="32" t="s">
        <v>296</v>
      </c>
      <c r="J258" s="33" t="s">
        <v>240</v>
      </c>
      <c r="K258" s="18"/>
      <c r="L258" s="11"/>
      <c r="M258" s="32">
        <v>0</v>
      </c>
      <c r="N258" s="33" t="s">
        <v>233</v>
      </c>
      <c r="O258" s="18"/>
      <c r="P258" s="11"/>
      <c r="Q258" s="32">
        <v>0</v>
      </c>
      <c r="R258" s="33" t="s">
        <v>233</v>
      </c>
      <c r="S258" s="18"/>
      <c r="T258" s="11"/>
      <c r="U258" s="32">
        <v>0</v>
      </c>
      <c r="V258" s="33" t="s">
        <v>233</v>
      </c>
      <c r="W258" s="18"/>
      <c r="X258" s="11"/>
      <c r="Y258" s="32">
        <v>0</v>
      </c>
      <c r="Z258" s="33" t="s">
        <v>233</v>
      </c>
      <c r="AA258" s="18"/>
      <c r="AB258" s="11"/>
      <c r="AC258" s="32" t="s">
        <v>296</v>
      </c>
      <c r="AD258" s="33" t="s">
        <v>240</v>
      </c>
    </row>
    <row r="259" spans="1:30" x14ac:dyDescent="0.25">
      <c r="A259" s="13"/>
      <c r="B259" s="54" t="s">
        <v>159</v>
      </c>
      <c r="C259" s="21" t="s">
        <v>233</v>
      </c>
      <c r="D259" s="25"/>
      <c r="E259" s="26" t="s">
        <v>961</v>
      </c>
      <c r="F259" s="27" t="s">
        <v>240</v>
      </c>
      <c r="G259" s="21"/>
      <c r="H259" s="25"/>
      <c r="I259" s="26" t="s">
        <v>962</v>
      </c>
      <c r="J259" s="27" t="s">
        <v>240</v>
      </c>
      <c r="K259" s="21"/>
      <c r="L259" s="25"/>
      <c r="M259" s="26">
        <v>0</v>
      </c>
      <c r="N259" s="27" t="s">
        <v>233</v>
      </c>
      <c r="O259" s="21"/>
      <c r="P259" s="25"/>
      <c r="Q259" s="26" t="s">
        <v>963</v>
      </c>
      <c r="R259" s="27" t="s">
        <v>240</v>
      </c>
      <c r="S259" s="21"/>
      <c r="T259" s="25"/>
      <c r="U259" s="26">
        <v>0</v>
      </c>
      <c r="V259" s="27" t="s">
        <v>233</v>
      </c>
      <c r="W259" s="21"/>
      <c r="X259" s="25"/>
      <c r="Y259" s="26">
        <v>10.6</v>
      </c>
      <c r="Z259" s="27" t="s">
        <v>233</v>
      </c>
      <c r="AA259" s="21"/>
      <c r="AB259" s="25"/>
      <c r="AC259" s="26" t="s">
        <v>961</v>
      </c>
      <c r="AD259" s="27" t="s">
        <v>240</v>
      </c>
    </row>
    <row r="260" spans="1:30" ht="15.75" thickBot="1" x14ac:dyDescent="0.3">
      <c r="A260" s="13"/>
      <c r="B260" s="34"/>
      <c r="C260" s="34" t="s">
        <v>233</v>
      </c>
      <c r="D260" s="34"/>
      <c r="E260" s="34"/>
      <c r="F260" s="34"/>
      <c r="G260" s="34"/>
      <c r="H260" s="34"/>
      <c r="I260" s="34"/>
      <c r="J260" s="34"/>
      <c r="K260" s="34"/>
      <c r="L260" s="34"/>
      <c r="M260" s="34"/>
      <c r="N260" s="34"/>
      <c r="O260" s="34"/>
      <c r="P260" s="34"/>
      <c r="Q260" s="34"/>
      <c r="R260" s="34"/>
      <c r="S260" s="34"/>
      <c r="T260" s="34"/>
      <c r="U260" s="34"/>
      <c r="V260" s="34"/>
      <c r="W260" s="34"/>
      <c r="X260" s="34"/>
      <c r="Y260" s="34"/>
      <c r="Z260" s="34"/>
      <c r="AA260" s="34"/>
      <c r="AB260" s="34"/>
      <c r="AC260" s="34"/>
      <c r="AD260" s="34"/>
    </row>
    <row r="261" spans="1:30" ht="25.5" x14ac:dyDescent="0.25">
      <c r="A261" s="13"/>
      <c r="B261" s="54" t="s">
        <v>160</v>
      </c>
      <c r="C261" s="21" t="s">
        <v>233</v>
      </c>
      <c r="D261" s="25"/>
      <c r="E261" s="26" t="s">
        <v>961</v>
      </c>
      <c r="F261" s="27" t="s">
        <v>240</v>
      </c>
      <c r="G261" s="21"/>
      <c r="H261" s="25"/>
      <c r="I261" s="26" t="s">
        <v>964</v>
      </c>
      <c r="J261" s="27" t="s">
        <v>240</v>
      </c>
      <c r="K261" s="21"/>
      <c r="L261" s="25"/>
      <c r="M261" s="26" t="s">
        <v>244</v>
      </c>
      <c r="N261" s="27" t="s">
        <v>240</v>
      </c>
      <c r="O261" s="21"/>
      <c r="P261" s="25"/>
      <c r="Q261" s="26" t="s">
        <v>626</v>
      </c>
      <c r="R261" s="27" t="s">
        <v>240</v>
      </c>
      <c r="S261" s="21"/>
      <c r="T261" s="25"/>
      <c r="U261" s="26">
        <v>6.3</v>
      </c>
      <c r="V261" s="27" t="s">
        <v>233</v>
      </c>
      <c r="W261" s="21"/>
      <c r="X261" s="25"/>
      <c r="Y261" s="26">
        <v>28.2</v>
      </c>
      <c r="Z261" s="27" t="s">
        <v>233</v>
      </c>
      <c r="AA261" s="21"/>
      <c r="AB261" s="25"/>
      <c r="AC261" s="26" t="s">
        <v>966</v>
      </c>
      <c r="AD261" s="27" t="s">
        <v>240</v>
      </c>
    </row>
    <row r="262" spans="1:30" x14ac:dyDescent="0.25">
      <c r="A262" s="13"/>
      <c r="B262" s="28" t="s">
        <v>161</v>
      </c>
      <c r="C262" s="18" t="s">
        <v>233</v>
      </c>
      <c r="D262" s="11"/>
      <c r="E262" s="32">
        <v>0</v>
      </c>
      <c r="F262" s="33" t="s">
        <v>233</v>
      </c>
      <c r="G262" s="18"/>
      <c r="H262" s="11"/>
      <c r="I262" s="32">
        <v>0.1</v>
      </c>
      <c r="J262" s="33" t="s">
        <v>233</v>
      </c>
      <c r="K262" s="18"/>
      <c r="L262" s="11"/>
      <c r="M262" s="32">
        <v>0</v>
      </c>
      <c r="N262" s="33" t="s">
        <v>233</v>
      </c>
      <c r="O262" s="18"/>
      <c r="P262" s="11"/>
      <c r="Q262" s="32" t="s">
        <v>239</v>
      </c>
      <c r="R262" s="33" t="s">
        <v>240</v>
      </c>
      <c r="S262" s="18"/>
      <c r="T262" s="11"/>
      <c r="U262" s="32">
        <v>0.2</v>
      </c>
      <c r="V262" s="33" t="s">
        <v>233</v>
      </c>
      <c r="W262" s="18"/>
      <c r="X262" s="11"/>
      <c r="Y262" s="32">
        <v>0</v>
      </c>
      <c r="Z262" s="33" t="s">
        <v>233</v>
      </c>
      <c r="AA262" s="18"/>
      <c r="AB262" s="11"/>
      <c r="AC262" s="32" t="s">
        <v>295</v>
      </c>
      <c r="AD262" s="33" t="s">
        <v>240</v>
      </c>
    </row>
    <row r="263" spans="1:30" ht="15.75" thickBot="1" x14ac:dyDescent="0.3">
      <c r="A263" s="13"/>
      <c r="B263" s="34"/>
      <c r="C263" s="34" t="s">
        <v>233</v>
      </c>
      <c r="D263" s="34"/>
      <c r="E263" s="34"/>
      <c r="F263" s="34"/>
      <c r="G263" s="34"/>
      <c r="H263" s="34"/>
      <c r="I263" s="34"/>
      <c r="J263" s="34"/>
      <c r="K263" s="34"/>
      <c r="L263" s="34"/>
      <c r="M263" s="34"/>
      <c r="N263" s="34"/>
      <c r="O263" s="34"/>
      <c r="P263" s="34"/>
      <c r="Q263" s="34"/>
      <c r="R263" s="34"/>
      <c r="S263" s="34"/>
      <c r="T263" s="34"/>
      <c r="U263" s="34"/>
      <c r="V263" s="34"/>
      <c r="W263" s="34"/>
      <c r="X263" s="34"/>
      <c r="Y263" s="34"/>
      <c r="Z263" s="34"/>
      <c r="AA263" s="34"/>
      <c r="AB263" s="34"/>
      <c r="AC263" s="34"/>
      <c r="AD263" s="34"/>
    </row>
    <row r="264" spans="1:30" ht="25.5" x14ac:dyDescent="0.25">
      <c r="A264" s="13"/>
      <c r="B264" s="19" t="s">
        <v>967</v>
      </c>
      <c r="C264" s="21" t="s">
        <v>233</v>
      </c>
      <c r="D264" s="25"/>
      <c r="E264" s="26">
        <v>0</v>
      </c>
      <c r="F264" s="27" t="s">
        <v>233</v>
      </c>
      <c r="G264" s="21"/>
      <c r="H264" s="25"/>
      <c r="I264" s="26" t="s">
        <v>936</v>
      </c>
      <c r="J264" s="27" t="s">
        <v>240</v>
      </c>
      <c r="K264" s="21"/>
      <c r="L264" s="25"/>
      <c r="M264" s="26">
        <v>0</v>
      </c>
      <c r="N264" s="27" t="s">
        <v>233</v>
      </c>
      <c r="O264" s="21"/>
      <c r="P264" s="25"/>
      <c r="Q264" s="26">
        <v>28.1</v>
      </c>
      <c r="R264" s="27" t="s">
        <v>233</v>
      </c>
      <c r="S264" s="21"/>
      <c r="T264" s="25"/>
      <c r="U264" s="26" t="s">
        <v>265</v>
      </c>
      <c r="V264" s="27" t="s">
        <v>240</v>
      </c>
      <c r="W264" s="21"/>
      <c r="X264" s="25"/>
      <c r="Y264" s="26">
        <v>0</v>
      </c>
      <c r="Z264" s="27" t="s">
        <v>233</v>
      </c>
      <c r="AA264" s="21"/>
      <c r="AB264" s="25"/>
      <c r="AC264" s="26">
        <v>18.8</v>
      </c>
      <c r="AD264" s="27" t="s">
        <v>233</v>
      </c>
    </row>
    <row r="265" spans="1:30" ht="25.5" x14ac:dyDescent="0.25">
      <c r="A265" s="13"/>
      <c r="B265" s="28" t="s">
        <v>163</v>
      </c>
      <c r="C265" s="18" t="s">
        <v>233</v>
      </c>
      <c r="D265" s="11"/>
      <c r="E265" s="32">
        <v>0</v>
      </c>
      <c r="F265" s="33" t="s">
        <v>233</v>
      </c>
      <c r="G265" s="18"/>
      <c r="H265" s="11"/>
      <c r="I265" s="32">
        <v>8.4</v>
      </c>
      <c r="J265" s="33" t="s">
        <v>233</v>
      </c>
      <c r="K265" s="18"/>
      <c r="L265" s="11"/>
      <c r="M265" s="32">
        <v>0</v>
      </c>
      <c r="N265" s="33" t="s">
        <v>233</v>
      </c>
      <c r="O265" s="18"/>
      <c r="P265" s="11"/>
      <c r="Q265" s="32">
        <v>17</v>
      </c>
      <c r="R265" s="33" t="s">
        <v>233</v>
      </c>
      <c r="S265" s="18"/>
      <c r="T265" s="11"/>
      <c r="U265" s="32">
        <v>9.9</v>
      </c>
      <c r="V265" s="33" t="s">
        <v>233</v>
      </c>
      <c r="W265" s="18"/>
      <c r="X265" s="11"/>
      <c r="Y265" s="32">
        <v>0</v>
      </c>
      <c r="Z265" s="33" t="s">
        <v>233</v>
      </c>
      <c r="AA265" s="18"/>
      <c r="AB265" s="11"/>
      <c r="AC265" s="32">
        <v>35.299999999999997</v>
      </c>
      <c r="AD265" s="33" t="s">
        <v>233</v>
      </c>
    </row>
    <row r="266" spans="1:30" ht="15.75" thickBot="1" x14ac:dyDescent="0.3">
      <c r="A266" s="13"/>
      <c r="B266" s="34"/>
      <c r="C266" s="34" t="s">
        <v>233</v>
      </c>
      <c r="D266" s="34"/>
      <c r="E266" s="34"/>
      <c r="F266" s="34"/>
      <c r="G266" s="34"/>
      <c r="H266" s="34"/>
      <c r="I266" s="34"/>
      <c r="J266" s="34"/>
      <c r="K266" s="34"/>
      <c r="L266" s="34"/>
      <c r="M266" s="34"/>
      <c r="N266" s="34"/>
      <c r="O266" s="34"/>
      <c r="P266" s="34"/>
      <c r="Q266" s="34"/>
      <c r="R266" s="34"/>
      <c r="S266" s="34"/>
      <c r="T266" s="34"/>
      <c r="U266" s="34"/>
      <c r="V266" s="34"/>
      <c r="W266" s="34"/>
      <c r="X266" s="34"/>
      <c r="Y266" s="34"/>
      <c r="Z266" s="34"/>
      <c r="AA266" s="34"/>
      <c r="AB266" s="34"/>
      <c r="AC266" s="34"/>
      <c r="AD266" s="34"/>
    </row>
    <row r="267" spans="1:30" ht="25.5" x14ac:dyDescent="0.25">
      <c r="A267" s="13"/>
      <c r="B267" s="19" t="s">
        <v>164</v>
      </c>
      <c r="C267" s="21" t="s">
        <v>233</v>
      </c>
      <c r="D267" s="25" t="s">
        <v>236</v>
      </c>
      <c r="E267" s="26">
        <v>0</v>
      </c>
      <c r="F267" s="27" t="s">
        <v>233</v>
      </c>
      <c r="G267" s="21"/>
      <c r="H267" s="25" t="s">
        <v>236</v>
      </c>
      <c r="I267" s="26">
        <v>0</v>
      </c>
      <c r="J267" s="27" t="s">
        <v>233</v>
      </c>
      <c r="K267" s="21"/>
      <c r="L267" s="25" t="s">
        <v>236</v>
      </c>
      <c r="M267" s="26">
        <v>0</v>
      </c>
      <c r="N267" s="27" t="s">
        <v>233</v>
      </c>
      <c r="O267" s="21"/>
      <c r="P267" s="25" t="s">
        <v>236</v>
      </c>
      <c r="Q267" s="26">
        <v>45.1</v>
      </c>
      <c r="R267" s="27" t="s">
        <v>233</v>
      </c>
      <c r="S267" s="21"/>
      <c r="T267" s="25" t="s">
        <v>236</v>
      </c>
      <c r="U267" s="26">
        <v>9</v>
      </c>
      <c r="V267" s="27" t="s">
        <v>233</v>
      </c>
      <c r="W267" s="21"/>
      <c r="X267" s="25" t="s">
        <v>236</v>
      </c>
      <c r="Y267" s="26">
        <v>0</v>
      </c>
      <c r="Z267" s="27" t="s">
        <v>233</v>
      </c>
      <c r="AA267" s="21"/>
      <c r="AB267" s="25" t="s">
        <v>236</v>
      </c>
      <c r="AC267" s="26">
        <v>54.1</v>
      </c>
      <c r="AD267" s="27" t="s">
        <v>233</v>
      </c>
    </row>
    <row r="268" spans="1:30" ht="15.75" thickBot="1" x14ac:dyDescent="0.3">
      <c r="A268" s="13"/>
      <c r="B268" s="39"/>
      <c r="C268" s="39" t="s">
        <v>233</v>
      </c>
      <c r="D268" s="39"/>
      <c r="E268" s="39"/>
      <c r="F268" s="39"/>
      <c r="G268" s="39"/>
      <c r="H268" s="39"/>
      <c r="I268" s="39"/>
      <c r="J268" s="39"/>
      <c r="K268" s="39"/>
      <c r="L268" s="39"/>
      <c r="M268" s="39"/>
      <c r="N268" s="39"/>
      <c r="O268" s="39"/>
      <c r="P268" s="39"/>
      <c r="Q268" s="39"/>
      <c r="R268" s="39"/>
      <c r="S268" s="39"/>
      <c r="T268" s="39"/>
      <c r="U268" s="39"/>
      <c r="V268" s="39"/>
      <c r="W268" s="39"/>
      <c r="X268" s="39"/>
      <c r="Y268" s="39"/>
      <c r="Z268" s="39"/>
      <c r="AA268" s="39"/>
      <c r="AB268" s="39"/>
      <c r="AC268" s="39"/>
      <c r="AD268" s="39"/>
    </row>
  </sheetData>
  <mergeCells count="337">
    <mergeCell ref="B208:AD208"/>
    <mergeCell ref="B238:AD238"/>
    <mergeCell ref="B239:AD239"/>
    <mergeCell ref="B240:AD240"/>
    <mergeCell ref="B241:AD241"/>
    <mergeCell ref="B132:AD132"/>
    <mergeCell ref="B172:AD172"/>
    <mergeCell ref="B173:AD173"/>
    <mergeCell ref="A174:A268"/>
    <mergeCell ref="B174:AD174"/>
    <mergeCell ref="B175:AD175"/>
    <mergeCell ref="B176:AD176"/>
    <mergeCell ref="B177:AD177"/>
    <mergeCell ref="B206:AD206"/>
    <mergeCell ref="B207:AD207"/>
    <mergeCell ref="B84:AD84"/>
    <mergeCell ref="B85:AD85"/>
    <mergeCell ref="A86:A173"/>
    <mergeCell ref="B86:AD86"/>
    <mergeCell ref="B87:AD87"/>
    <mergeCell ref="B88:AD88"/>
    <mergeCell ref="B89:AD89"/>
    <mergeCell ref="B129:AD129"/>
    <mergeCell ref="B130:AD130"/>
    <mergeCell ref="B131:AD131"/>
    <mergeCell ref="B32:AD32"/>
    <mergeCell ref="B33:AD33"/>
    <mergeCell ref="B34:AD34"/>
    <mergeCell ref="B58:AD58"/>
    <mergeCell ref="B59:AD59"/>
    <mergeCell ref="B60:AD60"/>
    <mergeCell ref="A1:A2"/>
    <mergeCell ref="B1:AD1"/>
    <mergeCell ref="B2:AD2"/>
    <mergeCell ref="B3:AD3"/>
    <mergeCell ref="A4:A85"/>
    <mergeCell ref="B4:AD4"/>
    <mergeCell ref="B5:AD5"/>
    <mergeCell ref="B6:AD6"/>
    <mergeCell ref="B7:AD7"/>
    <mergeCell ref="B31:AD31"/>
    <mergeCell ref="AB243:AC245"/>
    <mergeCell ref="AD243:AD245"/>
    <mergeCell ref="D246:E246"/>
    <mergeCell ref="H246:I246"/>
    <mergeCell ref="L246:M246"/>
    <mergeCell ref="P246:Q246"/>
    <mergeCell ref="T246:U246"/>
    <mergeCell ref="X246:Y246"/>
    <mergeCell ref="AB246:AC246"/>
    <mergeCell ref="W243:W245"/>
    <mergeCell ref="X243:Y243"/>
    <mergeCell ref="X244:Y244"/>
    <mergeCell ref="X245:Y245"/>
    <mergeCell ref="Z243:Z245"/>
    <mergeCell ref="AA243:AA245"/>
    <mergeCell ref="R243:R245"/>
    <mergeCell ref="S243:S245"/>
    <mergeCell ref="T243:U243"/>
    <mergeCell ref="T244:U244"/>
    <mergeCell ref="T245:U245"/>
    <mergeCell ref="V243:V245"/>
    <mergeCell ref="L244:M244"/>
    <mergeCell ref="L245:M245"/>
    <mergeCell ref="N243:N245"/>
    <mergeCell ref="O243:O245"/>
    <mergeCell ref="P243:Q243"/>
    <mergeCell ref="P244:Q244"/>
    <mergeCell ref="P245:Q245"/>
    <mergeCell ref="AB213:AC213"/>
    <mergeCell ref="B243:B245"/>
    <mergeCell ref="C243:C245"/>
    <mergeCell ref="D243:E245"/>
    <mergeCell ref="F243:F245"/>
    <mergeCell ref="G243:G245"/>
    <mergeCell ref="H243:I245"/>
    <mergeCell ref="J243:J245"/>
    <mergeCell ref="K243:K245"/>
    <mergeCell ref="L243:M243"/>
    <mergeCell ref="Z210:Z212"/>
    <mergeCell ref="AA210:AA212"/>
    <mergeCell ref="AB210:AC212"/>
    <mergeCell ref="AD210:AD212"/>
    <mergeCell ref="D213:E213"/>
    <mergeCell ref="H213:I213"/>
    <mergeCell ref="L213:M213"/>
    <mergeCell ref="P213:Q213"/>
    <mergeCell ref="T213:U213"/>
    <mergeCell ref="X213:Y213"/>
    <mergeCell ref="T210:U210"/>
    <mergeCell ref="T211:U211"/>
    <mergeCell ref="T212:U212"/>
    <mergeCell ref="V210:V212"/>
    <mergeCell ref="W210:W212"/>
    <mergeCell ref="X210:Y210"/>
    <mergeCell ref="X211:Y211"/>
    <mergeCell ref="X212:Y212"/>
    <mergeCell ref="O210:O212"/>
    <mergeCell ref="P210:Q210"/>
    <mergeCell ref="P211:Q211"/>
    <mergeCell ref="P212:Q212"/>
    <mergeCell ref="R210:R212"/>
    <mergeCell ref="S210:S212"/>
    <mergeCell ref="J210:J212"/>
    <mergeCell ref="K210:K212"/>
    <mergeCell ref="L210:M210"/>
    <mergeCell ref="L211:M211"/>
    <mergeCell ref="L212:M212"/>
    <mergeCell ref="N210:N212"/>
    <mergeCell ref="B210:B212"/>
    <mergeCell ref="C210:C212"/>
    <mergeCell ref="D210:E212"/>
    <mergeCell ref="F210:F212"/>
    <mergeCell ref="G210:G212"/>
    <mergeCell ref="H210:I212"/>
    <mergeCell ref="AB179:AC181"/>
    <mergeCell ref="AD179:AD181"/>
    <mergeCell ref="D182:E182"/>
    <mergeCell ref="H182:I182"/>
    <mergeCell ref="L182:M182"/>
    <mergeCell ref="P182:Q182"/>
    <mergeCell ref="T182:U182"/>
    <mergeCell ref="X182:Y182"/>
    <mergeCell ref="AB182:AC182"/>
    <mergeCell ref="W179:W181"/>
    <mergeCell ref="X179:Y179"/>
    <mergeCell ref="X180:Y180"/>
    <mergeCell ref="X181:Y181"/>
    <mergeCell ref="Z179:Z181"/>
    <mergeCell ref="AA179:AA181"/>
    <mergeCell ref="R179:R181"/>
    <mergeCell ref="S179:S181"/>
    <mergeCell ref="T179:U179"/>
    <mergeCell ref="T180:U180"/>
    <mergeCell ref="T181:U181"/>
    <mergeCell ref="V179:V181"/>
    <mergeCell ref="L180:M180"/>
    <mergeCell ref="L181:M181"/>
    <mergeCell ref="N179:N181"/>
    <mergeCell ref="O179:O181"/>
    <mergeCell ref="P179:Q179"/>
    <mergeCell ref="P180:Q180"/>
    <mergeCell ref="P181:Q181"/>
    <mergeCell ref="AB137:AC137"/>
    <mergeCell ref="B179:B181"/>
    <mergeCell ref="C179:C181"/>
    <mergeCell ref="D179:E181"/>
    <mergeCell ref="F179:F181"/>
    <mergeCell ref="G179:G181"/>
    <mergeCell ref="H179:I181"/>
    <mergeCell ref="J179:J181"/>
    <mergeCell ref="K179:K181"/>
    <mergeCell ref="L179:M179"/>
    <mergeCell ref="Z134:Z136"/>
    <mergeCell ref="AA134:AA136"/>
    <mergeCell ref="AB134:AC136"/>
    <mergeCell ref="AD134:AD136"/>
    <mergeCell ref="D137:E137"/>
    <mergeCell ref="H137:I137"/>
    <mergeCell ref="L137:M137"/>
    <mergeCell ref="P137:Q137"/>
    <mergeCell ref="T137:U137"/>
    <mergeCell ref="X137:Y137"/>
    <mergeCell ref="T134:U134"/>
    <mergeCell ref="T135:U135"/>
    <mergeCell ref="T136:U136"/>
    <mergeCell ref="V134:V136"/>
    <mergeCell ref="W134:W136"/>
    <mergeCell ref="X134:Y134"/>
    <mergeCell ref="X135:Y135"/>
    <mergeCell ref="X136:Y136"/>
    <mergeCell ref="O134:O136"/>
    <mergeCell ref="P134:Q134"/>
    <mergeCell ref="P135:Q135"/>
    <mergeCell ref="P136:Q136"/>
    <mergeCell ref="R134:R136"/>
    <mergeCell ref="S134:S136"/>
    <mergeCell ref="J134:J136"/>
    <mergeCell ref="K134:K136"/>
    <mergeCell ref="L134:M134"/>
    <mergeCell ref="L135:M135"/>
    <mergeCell ref="L136:M136"/>
    <mergeCell ref="N134:N136"/>
    <mergeCell ref="B134:B136"/>
    <mergeCell ref="C134:C136"/>
    <mergeCell ref="D134:E136"/>
    <mergeCell ref="F134:F136"/>
    <mergeCell ref="G134:G136"/>
    <mergeCell ref="H134:I136"/>
    <mergeCell ref="AB91:AC93"/>
    <mergeCell ref="AD91:AD93"/>
    <mergeCell ref="D94:E94"/>
    <mergeCell ref="H94:I94"/>
    <mergeCell ref="L94:M94"/>
    <mergeCell ref="P94:Q94"/>
    <mergeCell ref="T94:U94"/>
    <mergeCell ref="X94:Y94"/>
    <mergeCell ref="AB94:AC94"/>
    <mergeCell ref="W91:W93"/>
    <mergeCell ref="X91:Y91"/>
    <mergeCell ref="X92:Y92"/>
    <mergeCell ref="X93:Y93"/>
    <mergeCell ref="Z91:Z93"/>
    <mergeCell ref="AA91:AA93"/>
    <mergeCell ref="R91:R93"/>
    <mergeCell ref="S91:S93"/>
    <mergeCell ref="T91:U91"/>
    <mergeCell ref="T92:U92"/>
    <mergeCell ref="T93:U93"/>
    <mergeCell ref="V91:V93"/>
    <mergeCell ref="L92:M92"/>
    <mergeCell ref="L93:M93"/>
    <mergeCell ref="N91:N93"/>
    <mergeCell ref="O91:O93"/>
    <mergeCell ref="P91:Q91"/>
    <mergeCell ref="P92:Q92"/>
    <mergeCell ref="P93:Q93"/>
    <mergeCell ref="AB65:AC65"/>
    <mergeCell ref="B91:B93"/>
    <mergeCell ref="C91:C93"/>
    <mergeCell ref="D91:E93"/>
    <mergeCell ref="F91:F93"/>
    <mergeCell ref="G91:G93"/>
    <mergeCell ref="H91:I93"/>
    <mergeCell ref="J91:J93"/>
    <mergeCell ref="K91:K93"/>
    <mergeCell ref="L91:M91"/>
    <mergeCell ref="Z62:Z64"/>
    <mergeCell ref="AA62:AA64"/>
    <mergeCell ref="AB62:AC64"/>
    <mergeCell ref="AD62:AD64"/>
    <mergeCell ref="D65:E65"/>
    <mergeCell ref="H65:I65"/>
    <mergeCell ref="L65:M65"/>
    <mergeCell ref="P65:Q65"/>
    <mergeCell ref="T65:U65"/>
    <mergeCell ref="X65:Y65"/>
    <mergeCell ref="T62:U62"/>
    <mergeCell ref="T63:U63"/>
    <mergeCell ref="T64:U64"/>
    <mergeCell ref="V62:V64"/>
    <mergeCell ref="W62:W64"/>
    <mergeCell ref="X62:Y62"/>
    <mergeCell ref="X63:Y63"/>
    <mergeCell ref="X64:Y64"/>
    <mergeCell ref="O62:O64"/>
    <mergeCell ref="P62:Q62"/>
    <mergeCell ref="P63:Q63"/>
    <mergeCell ref="P64:Q64"/>
    <mergeCell ref="R62:R64"/>
    <mergeCell ref="S62:S64"/>
    <mergeCell ref="J62:J64"/>
    <mergeCell ref="K62:K64"/>
    <mergeCell ref="L62:M62"/>
    <mergeCell ref="L63:M63"/>
    <mergeCell ref="L64:M64"/>
    <mergeCell ref="N62:N64"/>
    <mergeCell ref="B62:B64"/>
    <mergeCell ref="C62:C64"/>
    <mergeCell ref="D62:E64"/>
    <mergeCell ref="F62:F64"/>
    <mergeCell ref="G62:G64"/>
    <mergeCell ref="H62:I64"/>
    <mergeCell ref="AB36:AC38"/>
    <mergeCell ref="AD36:AD38"/>
    <mergeCell ref="D39:E39"/>
    <mergeCell ref="H39:I39"/>
    <mergeCell ref="L39:M39"/>
    <mergeCell ref="P39:Q39"/>
    <mergeCell ref="T39:U39"/>
    <mergeCell ref="X39:Y39"/>
    <mergeCell ref="AB39:AC39"/>
    <mergeCell ref="W36:W38"/>
    <mergeCell ref="X36:Y36"/>
    <mergeCell ref="X37:Y37"/>
    <mergeCell ref="X38:Y38"/>
    <mergeCell ref="Z36:Z38"/>
    <mergeCell ref="AA36:AA38"/>
    <mergeCell ref="R36:R38"/>
    <mergeCell ref="S36:S38"/>
    <mergeCell ref="T36:U36"/>
    <mergeCell ref="T37:U37"/>
    <mergeCell ref="T38:U38"/>
    <mergeCell ref="V36:V38"/>
    <mergeCell ref="L37:M37"/>
    <mergeCell ref="L38:M38"/>
    <mergeCell ref="N36:N38"/>
    <mergeCell ref="O36:O38"/>
    <mergeCell ref="P36:Q36"/>
    <mergeCell ref="P37:Q37"/>
    <mergeCell ref="P38:Q38"/>
    <mergeCell ref="AB12:AC12"/>
    <mergeCell ref="B36:B38"/>
    <mergeCell ref="C36:C38"/>
    <mergeCell ref="D36:E38"/>
    <mergeCell ref="F36:F38"/>
    <mergeCell ref="G36:G38"/>
    <mergeCell ref="H36:I38"/>
    <mergeCell ref="J36:J38"/>
    <mergeCell ref="K36:K38"/>
    <mergeCell ref="L36:M36"/>
    <mergeCell ref="Z9:Z11"/>
    <mergeCell ref="AA9:AA11"/>
    <mergeCell ref="AB9:AC11"/>
    <mergeCell ref="AD9:AD11"/>
    <mergeCell ref="D12:E12"/>
    <mergeCell ref="H12:I12"/>
    <mergeCell ref="L12:M12"/>
    <mergeCell ref="P12:Q12"/>
    <mergeCell ref="T12:U12"/>
    <mergeCell ref="X12:Y12"/>
    <mergeCell ref="T9:U9"/>
    <mergeCell ref="T10:U10"/>
    <mergeCell ref="T11:U11"/>
    <mergeCell ref="V9:V11"/>
    <mergeCell ref="W9:W11"/>
    <mergeCell ref="X9:Y9"/>
    <mergeCell ref="X10:Y10"/>
    <mergeCell ref="X11:Y11"/>
    <mergeCell ref="O9:O11"/>
    <mergeCell ref="P9:Q9"/>
    <mergeCell ref="P10:Q10"/>
    <mergeCell ref="P11:Q11"/>
    <mergeCell ref="R9:R11"/>
    <mergeCell ref="S9:S11"/>
    <mergeCell ref="J9:J11"/>
    <mergeCell ref="K9:K11"/>
    <mergeCell ref="L9:M9"/>
    <mergeCell ref="L10:M10"/>
    <mergeCell ref="L11:M11"/>
    <mergeCell ref="N9:N11"/>
    <mergeCell ref="B9:B11"/>
    <mergeCell ref="C9:C11"/>
    <mergeCell ref="D9:E11"/>
    <mergeCell ref="F9:F11"/>
    <mergeCell ref="G9:G11"/>
    <mergeCell ref="H9:I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1120</v>
      </c>
      <c r="B1" s="1" t="s">
        <v>2</v>
      </c>
    </row>
    <row r="2" spans="1:2" x14ac:dyDescent="0.25">
      <c r="A2" s="10"/>
      <c r="B2" s="1" t="s">
        <v>3</v>
      </c>
    </row>
    <row r="3" spans="1:2" x14ac:dyDescent="0.25">
      <c r="A3" s="10"/>
      <c r="B3" s="1" t="s">
        <v>1121</v>
      </c>
    </row>
    <row r="4" spans="1:2" ht="30" x14ac:dyDescent="0.25">
      <c r="A4" s="3" t="s">
        <v>1122</v>
      </c>
      <c r="B4" s="4" t="s">
        <v>7</v>
      </c>
    </row>
    <row r="5" spans="1:2" x14ac:dyDescent="0.25">
      <c r="A5" s="2" t="s">
        <v>1123</v>
      </c>
      <c r="B5" s="4">
        <v>2</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7109375" bestFit="1" customWidth="1"/>
  </cols>
  <sheetData>
    <row r="1" spans="1:12" ht="30" customHeight="1" x14ac:dyDescent="0.25">
      <c r="A1" s="10" t="s">
        <v>1124</v>
      </c>
      <c r="B1" s="10" t="s">
        <v>1125</v>
      </c>
      <c r="C1" s="10"/>
      <c r="D1" s="10"/>
      <c r="E1" s="10"/>
      <c r="F1" s="10"/>
      <c r="G1" s="10"/>
      <c r="H1" s="10"/>
      <c r="I1" s="10"/>
      <c r="J1" s="10" t="s">
        <v>2</v>
      </c>
      <c r="K1" s="10"/>
      <c r="L1" s="10"/>
    </row>
    <row r="2" spans="1:12" x14ac:dyDescent="0.25">
      <c r="A2" s="10"/>
      <c r="B2" s="1" t="s">
        <v>3</v>
      </c>
      <c r="C2" s="1" t="s">
        <v>1126</v>
      </c>
      <c r="D2" s="1" t="s">
        <v>5</v>
      </c>
      <c r="E2" s="1" t="s">
        <v>1127</v>
      </c>
      <c r="F2" s="1" t="s">
        <v>34</v>
      </c>
      <c r="G2" s="1" t="s">
        <v>1128</v>
      </c>
      <c r="H2" s="1" t="s">
        <v>1129</v>
      </c>
      <c r="I2" s="1" t="s">
        <v>1130</v>
      </c>
      <c r="J2" s="1" t="s">
        <v>3</v>
      </c>
      <c r="K2" s="1" t="s">
        <v>34</v>
      </c>
      <c r="L2" s="1" t="s">
        <v>35</v>
      </c>
    </row>
    <row r="3" spans="1:12" ht="30" x14ac:dyDescent="0.25">
      <c r="A3" s="3" t="s">
        <v>1131</v>
      </c>
      <c r="B3" s="4" t="s">
        <v>7</v>
      </c>
      <c r="C3" s="4" t="s">
        <v>7</v>
      </c>
      <c r="D3" s="4" t="s">
        <v>7</v>
      </c>
      <c r="E3" s="4" t="s">
        <v>7</v>
      </c>
      <c r="F3" s="4" t="s">
        <v>7</v>
      </c>
      <c r="G3" s="4" t="s">
        <v>7</v>
      </c>
      <c r="H3" s="4" t="s">
        <v>7</v>
      </c>
      <c r="I3" s="4" t="s">
        <v>7</v>
      </c>
      <c r="J3" s="4" t="s">
        <v>7</v>
      </c>
      <c r="K3" s="4" t="s">
        <v>7</v>
      </c>
      <c r="L3" s="4" t="s">
        <v>7</v>
      </c>
    </row>
    <row r="4" spans="1:12" ht="30" x14ac:dyDescent="0.25">
      <c r="A4" s="2" t="s">
        <v>1132</v>
      </c>
      <c r="B4" s="125">
        <v>0.3</v>
      </c>
      <c r="C4" s="4" t="s">
        <v>7</v>
      </c>
      <c r="D4" s="4" t="s">
        <v>7</v>
      </c>
      <c r="E4" s="4" t="s">
        <v>7</v>
      </c>
      <c r="F4" s="4" t="s">
        <v>7</v>
      </c>
      <c r="G4" s="4" t="s">
        <v>7</v>
      </c>
      <c r="H4" s="4" t="s">
        <v>7</v>
      </c>
      <c r="I4" s="4" t="s">
        <v>7</v>
      </c>
      <c r="J4" s="125">
        <v>0.3</v>
      </c>
      <c r="K4" s="4" t="s">
        <v>7</v>
      </c>
      <c r="L4" s="4" t="s">
        <v>7</v>
      </c>
    </row>
    <row r="5" spans="1:12" x14ac:dyDescent="0.25">
      <c r="A5" s="2" t="s">
        <v>1133</v>
      </c>
      <c r="B5" s="4" t="s">
        <v>7</v>
      </c>
      <c r="C5" s="4" t="s">
        <v>7</v>
      </c>
      <c r="D5" s="4" t="s">
        <v>7</v>
      </c>
      <c r="E5" s="4" t="s">
        <v>7</v>
      </c>
      <c r="F5" s="4" t="s">
        <v>7</v>
      </c>
      <c r="G5" s="4" t="s">
        <v>7</v>
      </c>
      <c r="H5" s="4" t="s">
        <v>7</v>
      </c>
      <c r="I5" s="4" t="s">
        <v>7</v>
      </c>
      <c r="J5" s="7">
        <v>500000</v>
      </c>
      <c r="K5" s="7">
        <v>1700000</v>
      </c>
      <c r="L5" s="7">
        <v>500000</v>
      </c>
    </row>
    <row r="6" spans="1:12" ht="30" x14ac:dyDescent="0.25">
      <c r="A6" s="2" t="s">
        <v>1134</v>
      </c>
      <c r="B6" s="4" t="s">
        <v>7</v>
      </c>
      <c r="C6" s="4" t="s">
        <v>7</v>
      </c>
      <c r="D6" s="4" t="s">
        <v>7</v>
      </c>
      <c r="E6" s="4" t="s">
        <v>7</v>
      </c>
      <c r="F6" s="4" t="s">
        <v>7</v>
      </c>
      <c r="G6" s="4" t="s">
        <v>7</v>
      </c>
      <c r="H6" s="4" t="s">
        <v>7</v>
      </c>
      <c r="I6" s="4" t="s">
        <v>7</v>
      </c>
      <c r="J6" s="4" t="s">
        <v>1135</v>
      </c>
      <c r="K6" s="4" t="s">
        <v>7</v>
      </c>
      <c r="L6" s="4" t="s">
        <v>7</v>
      </c>
    </row>
    <row r="7" spans="1:12" x14ac:dyDescent="0.25">
      <c r="A7" s="2" t="s">
        <v>37</v>
      </c>
      <c r="B7" s="6">
        <v>341800000</v>
      </c>
      <c r="C7" s="6">
        <v>395200000</v>
      </c>
      <c r="D7" s="6">
        <v>370900000</v>
      </c>
      <c r="E7" s="6">
        <v>370400000</v>
      </c>
      <c r="F7" s="6">
        <v>374900000</v>
      </c>
      <c r="G7" s="6">
        <v>387900000</v>
      </c>
      <c r="H7" s="6">
        <v>411300000</v>
      </c>
      <c r="I7" s="6">
        <v>380900000</v>
      </c>
      <c r="J7" s="6">
        <v>1478300000</v>
      </c>
      <c r="K7" s="6">
        <v>1555000000</v>
      </c>
      <c r="L7" s="6">
        <v>1466200000</v>
      </c>
    </row>
    <row r="8" spans="1:12" x14ac:dyDescent="0.25">
      <c r="A8" s="2" t="s">
        <v>1136</v>
      </c>
      <c r="B8" s="4" t="s">
        <v>7</v>
      </c>
      <c r="C8" s="4" t="s">
        <v>7</v>
      </c>
      <c r="D8" s="4" t="s">
        <v>7</v>
      </c>
      <c r="E8" s="4" t="s">
        <v>7</v>
      </c>
      <c r="F8" s="4" t="s">
        <v>7</v>
      </c>
      <c r="G8" s="4" t="s">
        <v>7</v>
      </c>
      <c r="H8" s="4" t="s">
        <v>7</v>
      </c>
      <c r="I8" s="4" t="s">
        <v>7</v>
      </c>
      <c r="J8" s="6">
        <v>2400000</v>
      </c>
      <c r="K8" s="6">
        <v>2300000</v>
      </c>
      <c r="L8" s="6">
        <v>1900000</v>
      </c>
    </row>
    <row r="9" spans="1:12" ht="30" x14ac:dyDescent="0.25">
      <c r="A9" s="2" t="s">
        <v>1137</v>
      </c>
      <c r="B9" s="4" t="s">
        <v>7</v>
      </c>
      <c r="C9" s="4" t="s">
        <v>7</v>
      </c>
      <c r="D9" s="4" t="s">
        <v>7</v>
      </c>
      <c r="E9" s="4" t="s">
        <v>7</v>
      </c>
      <c r="F9" s="4" t="s">
        <v>7</v>
      </c>
      <c r="G9" s="4" t="s">
        <v>7</v>
      </c>
      <c r="H9" s="4" t="s">
        <v>7</v>
      </c>
      <c r="I9" s="4" t="s">
        <v>7</v>
      </c>
      <c r="J9" s="4" t="s">
        <v>1138</v>
      </c>
      <c r="K9" s="4" t="s">
        <v>7</v>
      </c>
      <c r="L9" s="4" t="s">
        <v>7</v>
      </c>
    </row>
    <row r="10" spans="1:12" x14ac:dyDescent="0.25">
      <c r="A10" s="2" t="s">
        <v>1139</v>
      </c>
      <c r="B10" s="125">
        <v>0.62</v>
      </c>
      <c r="C10" s="4" t="s">
        <v>7</v>
      </c>
      <c r="D10" s="4" t="s">
        <v>7</v>
      </c>
      <c r="E10" s="4" t="s">
        <v>7</v>
      </c>
      <c r="F10" s="125">
        <v>0.62</v>
      </c>
      <c r="G10" s="4" t="s">
        <v>7</v>
      </c>
      <c r="H10" s="4" t="s">
        <v>7</v>
      </c>
      <c r="I10" s="4" t="s">
        <v>7</v>
      </c>
      <c r="J10" s="125">
        <v>0.62</v>
      </c>
      <c r="K10" s="125">
        <v>0.62</v>
      </c>
      <c r="L10" s="4" t="s">
        <v>7</v>
      </c>
    </row>
    <row r="11" spans="1:12" x14ac:dyDescent="0.25">
      <c r="A11" s="2" t="s">
        <v>1140</v>
      </c>
      <c r="B11" s="4">
        <v>0</v>
      </c>
      <c r="C11" s="4" t="s">
        <v>7</v>
      </c>
      <c r="D11" s="4" t="s">
        <v>7</v>
      </c>
      <c r="E11" s="4" t="s">
        <v>7</v>
      </c>
      <c r="F11" s="4">
        <v>0</v>
      </c>
      <c r="G11" s="4" t="s">
        <v>7</v>
      </c>
      <c r="H11" s="4" t="s">
        <v>7</v>
      </c>
      <c r="I11" s="4" t="s">
        <v>7</v>
      </c>
      <c r="J11" s="4" t="s">
        <v>7</v>
      </c>
      <c r="K11" s="4" t="s">
        <v>7</v>
      </c>
      <c r="L11" s="4" t="s">
        <v>7</v>
      </c>
    </row>
    <row r="12" spans="1:12" x14ac:dyDescent="0.25">
      <c r="A12" s="2" t="s">
        <v>1141</v>
      </c>
      <c r="B12" s="6">
        <v>17300000</v>
      </c>
      <c r="C12" s="4" t="s">
        <v>7</v>
      </c>
      <c r="D12" s="4" t="s">
        <v>7</v>
      </c>
      <c r="E12" s="4" t="s">
        <v>7</v>
      </c>
      <c r="F12" s="6">
        <v>7400000</v>
      </c>
      <c r="G12" s="4" t="s">
        <v>7</v>
      </c>
      <c r="H12" s="4" t="s">
        <v>7</v>
      </c>
      <c r="I12" s="4" t="s">
        <v>7</v>
      </c>
      <c r="J12" s="6">
        <v>17300000</v>
      </c>
      <c r="K12" s="6">
        <v>7400000</v>
      </c>
      <c r="L12" s="4" t="s">
        <v>7</v>
      </c>
    </row>
    <row r="13" spans="1:12" x14ac:dyDescent="0.25">
      <c r="A13" s="2" t="s">
        <v>1142</v>
      </c>
      <c r="B13" s="4" t="s">
        <v>7</v>
      </c>
      <c r="C13" s="4" t="s">
        <v>7</v>
      </c>
      <c r="D13" s="4" t="s">
        <v>7</v>
      </c>
      <c r="E13" s="4" t="s">
        <v>7</v>
      </c>
      <c r="F13" s="4" t="s">
        <v>7</v>
      </c>
      <c r="G13" s="4" t="s">
        <v>7</v>
      </c>
      <c r="H13" s="4" t="s">
        <v>7</v>
      </c>
      <c r="I13" s="4" t="s">
        <v>7</v>
      </c>
      <c r="J13" s="4" t="s">
        <v>7</v>
      </c>
      <c r="K13" s="4" t="s">
        <v>7</v>
      </c>
      <c r="L13" s="4" t="s">
        <v>7</v>
      </c>
    </row>
    <row r="14" spans="1:12" ht="30" x14ac:dyDescent="0.25">
      <c r="A14" s="3" t="s">
        <v>1131</v>
      </c>
      <c r="B14" s="4" t="s">
        <v>7</v>
      </c>
      <c r="C14" s="4" t="s">
        <v>7</v>
      </c>
      <c r="D14" s="4" t="s">
        <v>7</v>
      </c>
      <c r="E14" s="4" t="s">
        <v>7</v>
      </c>
      <c r="F14" s="4" t="s">
        <v>7</v>
      </c>
      <c r="G14" s="4" t="s">
        <v>7</v>
      </c>
      <c r="H14" s="4" t="s">
        <v>7</v>
      </c>
      <c r="I14" s="4" t="s">
        <v>7</v>
      </c>
      <c r="J14" s="4" t="s">
        <v>7</v>
      </c>
      <c r="K14" s="4" t="s">
        <v>7</v>
      </c>
      <c r="L14" s="4" t="s">
        <v>7</v>
      </c>
    </row>
    <row r="15" spans="1:12" x14ac:dyDescent="0.25">
      <c r="A15" s="2" t="s">
        <v>37</v>
      </c>
      <c r="B15" s="4" t="s">
        <v>7</v>
      </c>
      <c r="C15" s="4" t="s">
        <v>7</v>
      </c>
      <c r="D15" s="4" t="s">
        <v>7</v>
      </c>
      <c r="E15" s="4" t="s">
        <v>7</v>
      </c>
      <c r="F15" s="4" t="s">
        <v>7</v>
      </c>
      <c r="G15" s="4" t="s">
        <v>7</v>
      </c>
      <c r="H15" s="4" t="s">
        <v>7</v>
      </c>
      <c r="I15" s="4" t="s">
        <v>7</v>
      </c>
      <c r="J15" s="7">
        <v>108300000</v>
      </c>
      <c r="K15" s="7">
        <v>109000000</v>
      </c>
      <c r="L15" s="7">
        <v>116500000</v>
      </c>
    </row>
    <row r="16" spans="1:12" x14ac:dyDescent="0.25">
      <c r="A16" s="2" t="s">
        <v>1143</v>
      </c>
      <c r="B16" s="4" t="s">
        <v>7</v>
      </c>
      <c r="C16" s="4" t="s">
        <v>7</v>
      </c>
      <c r="D16" s="4" t="s">
        <v>7</v>
      </c>
      <c r="E16" s="4" t="s">
        <v>7</v>
      </c>
      <c r="F16" s="4" t="s">
        <v>7</v>
      </c>
      <c r="G16" s="4" t="s">
        <v>7</v>
      </c>
      <c r="H16" s="4" t="s">
        <v>7</v>
      </c>
      <c r="I16" s="4" t="s">
        <v>7</v>
      </c>
      <c r="J16" s="4" t="s">
        <v>7</v>
      </c>
      <c r="K16" s="4" t="s">
        <v>7</v>
      </c>
      <c r="L16" s="4" t="s">
        <v>7</v>
      </c>
    </row>
    <row r="17" spans="1:12" ht="30" x14ac:dyDescent="0.25">
      <c r="A17" s="3" t="s">
        <v>1131</v>
      </c>
      <c r="B17" s="4" t="s">
        <v>7</v>
      </c>
      <c r="C17" s="4" t="s">
        <v>7</v>
      </c>
      <c r="D17" s="4" t="s">
        <v>7</v>
      </c>
      <c r="E17" s="4" t="s">
        <v>7</v>
      </c>
      <c r="F17" s="4" t="s">
        <v>7</v>
      </c>
      <c r="G17" s="4" t="s">
        <v>7</v>
      </c>
      <c r="H17" s="4" t="s">
        <v>7</v>
      </c>
      <c r="I17" s="4" t="s">
        <v>7</v>
      </c>
      <c r="J17" s="4" t="s">
        <v>7</v>
      </c>
      <c r="K17" s="4" t="s">
        <v>7</v>
      </c>
      <c r="L17" s="4" t="s">
        <v>7</v>
      </c>
    </row>
    <row r="18" spans="1:12" ht="30" x14ac:dyDescent="0.25">
      <c r="A18" s="2" t="s">
        <v>1132</v>
      </c>
      <c r="B18" s="125">
        <v>0.2</v>
      </c>
      <c r="C18" s="4" t="s">
        <v>7</v>
      </c>
      <c r="D18" s="4" t="s">
        <v>7</v>
      </c>
      <c r="E18" s="4" t="s">
        <v>7</v>
      </c>
      <c r="F18" s="4" t="s">
        <v>7</v>
      </c>
      <c r="G18" s="4" t="s">
        <v>7</v>
      </c>
      <c r="H18" s="4" t="s">
        <v>7</v>
      </c>
      <c r="I18" s="4" t="s">
        <v>7</v>
      </c>
      <c r="J18" s="125">
        <v>0.2</v>
      </c>
      <c r="K18" s="4" t="s">
        <v>7</v>
      </c>
      <c r="L18" s="4" t="s">
        <v>7</v>
      </c>
    </row>
    <row r="19" spans="1:12" ht="30" x14ac:dyDescent="0.25">
      <c r="A19" s="2" t="s">
        <v>1144</v>
      </c>
      <c r="B19" s="4" t="s">
        <v>7</v>
      </c>
      <c r="C19" s="4" t="s">
        <v>7</v>
      </c>
      <c r="D19" s="4" t="s">
        <v>7</v>
      </c>
      <c r="E19" s="4" t="s">
        <v>7</v>
      </c>
      <c r="F19" s="4" t="s">
        <v>7</v>
      </c>
      <c r="G19" s="4" t="s">
        <v>7</v>
      </c>
      <c r="H19" s="4" t="s">
        <v>7</v>
      </c>
      <c r="I19" s="4" t="s">
        <v>7</v>
      </c>
      <c r="J19" s="4" t="s">
        <v>7</v>
      </c>
      <c r="K19" s="4" t="s">
        <v>7</v>
      </c>
      <c r="L19" s="4" t="s">
        <v>7</v>
      </c>
    </row>
    <row r="20" spans="1:12" ht="30" x14ac:dyDescent="0.25">
      <c r="A20" s="3" t="s">
        <v>1131</v>
      </c>
      <c r="B20" s="4" t="s">
        <v>7</v>
      </c>
      <c r="C20" s="4" t="s">
        <v>7</v>
      </c>
      <c r="D20" s="4" t="s">
        <v>7</v>
      </c>
      <c r="E20" s="4" t="s">
        <v>7</v>
      </c>
      <c r="F20" s="4" t="s">
        <v>7</v>
      </c>
      <c r="G20" s="4" t="s">
        <v>7</v>
      </c>
      <c r="H20" s="4" t="s">
        <v>7</v>
      </c>
      <c r="I20" s="4" t="s">
        <v>7</v>
      </c>
      <c r="J20" s="4" t="s">
        <v>7</v>
      </c>
      <c r="K20" s="4" t="s">
        <v>7</v>
      </c>
      <c r="L20" s="4" t="s">
        <v>7</v>
      </c>
    </row>
    <row r="21" spans="1:12" x14ac:dyDescent="0.25">
      <c r="A21" s="2" t="s">
        <v>1145</v>
      </c>
      <c r="B21" s="4" t="s">
        <v>7</v>
      </c>
      <c r="C21" s="4" t="s">
        <v>7</v>
      </c>
      <c r="D21" s="4" t="s">
        <v>7</v>
      </c>
      <c r="E21" s="4" t="s">
        <v>7</v>
      </c>
      <c r="F21" s="4" t="s">
        <v>7</v>
      </c>
      <c r="G21" s="4" t="s">
        <v>7</v>
      </c>
      <c r="H21" s="4" t="s">
        <v>7</v>
      </c>
      <c r="I21" s="4" t="s">
        <v>7</v>
      </c>
      <c r="J21" s="4" t="s">
        <v>1146</v>
      </c>
      <c r="K21" s="4" t="s">
        <v>7</v>
      </c>
      <c r="L21" s="4" t="s">
        <v>7</v>
      </c>
    </row>
    <row r="22" spans="1:12" ht="30" x14ac:dyDescent="0.25">
      <c r="A22" s="2" t="s">
        <v>1147</v>
      </c>
      <c r="B22" s="4" t="s">
        <v>7</v>
      </c>
      <c r="C22" s="4" t="s">
        <v>7</v>
      </c>
      <c r="D22" s="4" t="s">
        <v>7</v>
      </c>
      <c r="E22" s="4" t="s">
        <v>7</v>
      </c>
      <c r="F22" s="4" t="s">
        <v>7</v>
      </c>
      <c r="G22" s="4" t="s">
        <v>7</v>
      </c>
      <c r="H22" s="4" t="s">
        <v>7</v>
      </c>
      <c r="I22" s="4" t="s">
        <v>7</v>
      </c>
      <c r="J22" s="4" t="s">
        <v>7</v>
      </c>
      <c r="K22" s="4" t="s">
        <v>7</v>
      </c>
      <c r="L22" s="4" t="s">
        <v>7</v>
      </c>
    </row>
    <row r="23" spans="1:12" ht="30" x14ac:dyDescent="0.25">
      <c r="A23" s="3" t="s">
        <v>1131</v>
      </c>
      <c r="B23" s="4" t="s">
        <v>7</v>
      </c>
      <c r="C23" s="4" t="s">
        <v>7</v>
      </c>
      <c r="D23" s="4" t="s">
        <v>7</v>
      </c>
      <c r="E23" s="4" t="s">
        <v>7</v>
      </c>
      <c r="F23" s="4" t="s">
        <v>7</v>
      </c>
      <c r="G23" s="4" t="s">
        <v>7</v>
      </c>
      <c r="H23" s="4" t="s">
        <v>7</v>
      </c>
      <c r="I23" s="4" t="s">
        <v>7</v>
      </c>
      <c r="J23" s="4" t="s">
        <v>7</v>
      </c>
      <c r="K23" s="4" t="s">
        <v>7</v>
      </c>
      <c r="L23" s="4" t="s">
        <v>7</v>
      </c>
    </row>
    <row r="24" spans="1:12" x14ac:dyDescent="0.25">
      <c r="A24" s="2" t="s">
        <v>1145</v>
      </c>
      <c r="B24" s="4" t="s">
        <v>7</v>
      </c>
      <c r="C24" s="4" t="s">
        <v>7</v>
      </c>
      <c r="D24" s="4" t="s">
        <v>7</v>
      </c>
      <c r="E24" s="4" t="s">
        <v>7</v>
      </c>
      <c r="F24" s="4" t="s">
        <v>7</v>
      </c>
      <c r="G24" s="4" t="s">
        <v>7</v>
      </c>
      <c r="H24" s="4" t="s">
        <v>7</v>
      </c>
      <c r="I24" s="4" t="s">
        <v>7</v>
      </c>
      <c r="J24" s="4" t="s">
        <v>1148</v>
      </c>
      <c r="K24" s="4" t="s">
        <v>7</v>
      </c>
      <c r="L24" s="4" t="s">
        <v>7</v>
      </c>
    </row>
    <row r="25" spans="1:12" x14ac:dyDescent="0.25">
      <c r="A25" s="2" t="s">
        <v>1149</v>
      </c>
      <c r="B25" s="4" t="s">
        <v>7</v>
      </c>
      <c r="C25" s="4" t="s">
        <v>7</v>
      </c>
      <c r="D25" s="4" t="s">
        <v>7</v>
      </c>
      <c r="E25" s="4" t="s">
        <v>7</v>
      </c>
      <c r="F25" s="4" t="s">
        <v>7</v>
      </c>
      <c r="G25" s="4" t="s">
        <v>7</v>
      </c>
      <c r="H25" s="4" t="s">
        <v>7</v>
      </c>
      <c r="I25" s="4" t="s">
        <v>7</v>
      </c>
      <c r="J25" s="4" t="s">
        <v>7</v>
      </c>
      <c r="K25" s="4" t="s">
        <v>7</v>
      </c>
      <c r="L25" s="4" t="s">
        <v>7</v>
      </c>
    </row>
    <row r="26" spans="1:12" ht="30" x14ac:dyDescent="0.25">
      <c r="A26" s="3" t="s">
        <v>1131</v>
      </c>
      <c r="B26" s="4" t="s">
        <v>7</v>
      </c>
      <c r="C26" s="4" t="s">
        <v>7</v>
      </c>
      <c r="D26" s="4" t="s">
        <v>7</v>
      </c>
      <c r="E26" s="4" t="s">
        <v>7</v>
      </c>
      <c r="F26" s="4" t="s">
        <v>7</v>
      </c>
      <c r="G26" s="4" t="s">
        <v>7</v>
      </c>
      <c r="H26" s="4" t="s">
        <v>7</v>
      </c>
      <c r="I26" s="4" t="s">
        <v>7</v>
      </c>
      <c r="J26" s="4" t="s">
        <v>7</v>
      </c>
      <c r="K26" s="4" t="s">
        <v>7</v>
      </c>
      <c r="L26" s="4" t="s">
        <v>7</v>
      </c>
    </row>
    <row r="27" spans="1:12" ht="30" x14ac:dyDescent="0.25">
      <c r="A27" s="2" t="s">
        <v>1132</v>
      </c>
      <c r="B27" s="125">
        <v>0.5</v>
      </c>
      <c r="C27" s="4" t="s">
        <v>7</v>
      </c>
      <c r="D27" s="4" t="s">
        <v>7</v>
      </c>
      <c r="E27" s="4" t="s">
        <v>7</v>
      </c>
      <c r="F27" s="4" t="s">
        <v>7</v>
      </c>
      <c r="G27" s="4" t="s">
        <v>7</v>
      </c>
      <c r="H27" s="4" t="s">
        <v>7</v>
      </c>
      <c r="I27" s="4" t="s">
        <v>7</v>
      </c>
      <c r="J27" s="125">
        <v>0.5</v>
      </c>
      <c r="K27" s="4" t="s">
        <v>7</v>
      </c>
      <c r="L27" s="4" t="s">
        <v>7</v>
      </c>
    </row>
    <row r="28" spans="1:12" ht="30" x14ac:dyDescent="0.25">
      <c r="A28" s="2" t="s">
        <v>1150</v>
      </c>
      <c r="B28" s="4" t="s">
        <v>7</v>
      </c>
      <c r="C28" s="4" t="s">
        <v>7</v>
      </c>
      <c r="D28" s="4" t="s">
        <v>7</v>
      </c>
      <c r="E28" s="4" t="s">
        <v>7</v>
      </c>
      <c r="F28" s="4" t="s">
        <v>7</v>
      </c>
      <c r="G28" s="4" t="s">
        <v>7</v>
      </c>
      <c r="H28" s="4" t="s">
        <v>7</v>
      </c>
      <c r="I28" s="4" t="s">
        <v>7</v>
      </c>
      <c r="J28" s="4" t="s">
        <v>7</v>
      </c>
      <c r="K28" s="4" t="s">
        <v>7</v>
      </c>
      <c r="L28" s="4" t="s">
        <v>7</v>
      </c>
    </row>
    <row r="29" spans="1:12" ht="30" x14ac:dyDescent="0.25">
      <c r="A29" s="3" t="s">
        <v>1131</v>
      </c>
      <c r="B29" s="4" t="s">
        <v>7</v>
      </c>
      <c r="C29" s="4" t="s">
        <v>7</v>
      </c>
      <c r="D29" s="4" t="s">
        <v>7</v>
      </c>
      <c r="E29" s="4" t="s">
        <v>7</v>
      </c>
      <c r="F29" s="4" t="s">
        <v>7</v>
      </c>
      <c r="G29" s="4" t="s">
        <v>7</v>
      </c>
      <c r="H29" s="4" t="s">
        <v>7</v>
      </c>
      <c r="I29" s="4" t="s">
        <v>7</v>
      </c>
      <c r="J29" s="4" t="s">
        <v>7</v>
      </c>
      <c r="K29" s="4" t="s">
        <v>7</v>
      </c>
      <c r="L29" s="4" t="s">
        <v>7</v>
      </c>
    </row>
    <row r="30" spans="1:12" x14ac:dyDescent="0.25">
      <c r="A30" s="2" t="s">
        <v>1145</v>
      </c>
      <c r="B30" s="4" t="s">
        <v>7</v>
      </c>
      <c r="C30" s="4" t="s">
        <v>7</v>
      </c>
      <c r="D30" s="4" t="s">
        <v>7</v>
      </c>
      <c r="E30" s="4" t="s">
        <v>7</v>
      </c>
      <c r="F30" s="4" t="s">
        <v>7</v>
      </c>
      <c r="G30" s="4" t="s">
        <v>7</v>
      </c>
      <c r="H30" s="4" t="s">
        <v>7</v>
      </c>
      <c r="I30" s="4" t="s">
        <v>7</v>
      </c>
      <c r="J30" s="4" t="s">
        <v>1151</v>
      </c>
      <c r="K30" s="4" t="s">
        <v>7</v>
      </c>
      <c r="L30" s="4" t="s">
        <v>7</v>
      </c>
    </row>
    <row r="31" spans="1:12" ht="30" x14ac:dyDescent="0.25">
      <c r="A31" s="2" t="s">
        <v>1152</v>
      </c>
      <c r="B31" s="4" t="s">
        <v>7</v>
      </c>
      <c r="C31" s="4" t="s">
        <v>7</v>
      </c>
      <c r="D31" s="4" t="s">
        <v>7</v>
      </c>
      <c r="E31" s="4" t="s">
        <v>7</v>
      </c>
      <c r="F31" s="4" t="s">
        <v>7</v>
      </c>
      <c r="G31" s="4" t="s">
        <v>7</v>
      </c>
      <c r="H31" s="4" t="s">
        <v>7</v>
      </c>
      <c r="I31" s="4" t="s">
        <v>7</v>
      </c>
      <c r="J31" s="4" t="s">
        <v>7</v>
      </c>
      <c r="K31" s="4" t="s">
        <v>7</v>
      </c>
      <c r="L31" s="4" t="s">
        <v>7</v>
      </c>
    </row>
    <row r="32" spans="1:12" ht="30" x14ac:dyDescent="0.25">
      <c r="A32" s="3" t="s">
        <v>1131</v>
      </c>
      <c r="B32" s="4" t="s">
        <v>7</v>
      </c>
      <c r="C32" s="4" t="s">
        <v>7</v>
      </c>
      <c r="D32" s="4" t="s">
        <v>7</v>
      </c>
      <c r="E32" s="4" t="s">
        <v>7</v>
      </c>
      <c r="F32" s="4" t="s">
        <v>7</v>
      </c>
      <c r="G32" s="4" t="s">
        <v>7</v>
      </c>
      <c r="H32" s="4" t="s">
        <v>7</v>
      </c>
      <c r="I32" s="4" t="s">
        <v>7</v>
      </c>
      <c r="J32" s="4" t="s">
        <v>7</v>
      </c>
      <c r="K32" s="4" t="s">
        <v>7</v>
      </c>
      <c r="L32" s="4" t="s">
        <v>7</v>
      </c>
    </row>
    <row r="33" spans="1:12" x14ac:dyDescent="0.25">
      <c r="A33" s="2" t="s">
        <v>1145</v>
      </c>
      <c r="B33" s="4" t="s">
        <v>7</v>
      </c>
      <c r="C33" s="4" t="s">
        <v>7</v>
      </c>
      <c r="D33" s="4" t="s">
        <v>7</v>
      </c>
      <c r="E33" s="4" t="s">
        <v>7</v>
      </c>
      <c r="F33" s="4" t="s">
        <v>7</v>
      </c>
      <c r="G33" s="4" t="s">
        <v>7</v>
      </c>
      <c r="H33" s="4" t="s">
        <v>7</v>
      </c>
      <c r="I33" s="4" t="s">
        <v>7</v>
      </c>
      <c r="J33" s="4" t="s">
        <v>1146</v>
      </c>
      <c r="K33" s="4" t="s">
        <v>7</v>
      </c>
      <c r="L33" s="4" t="s">
        <v>7</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3</v>
      </c>
      <c r="B1" s="10" t="s">
        <v>2</v>
      </c>
      <c r="C1" s="10"/>
    </row>
    <row r="2" spans="1:3" x14ac:dyDescent="0.25">
      <c r="A2" s="1" t="s">
        <v>63</v>
      </c>
      <c r="B2" s="1" t="s">
        <v>3</v>
      </c>
      <c r="C2" s="1" t="s">
        <v>34</v>
      </c>
    </row>
    <row r="3" spans="1:3" x14ac:dyDescent="0.25">
      <c r="A3" s="3" t="s">
        <v>208</v>
      </c>
      <c r="B3" s="4" t="s">
        <v>7</v>
      </c>
      <c r="C3" s="4" t="s">
        <v>7</v>
      </c>
    </row>
    <row r="4" spans="1:3" ht="30" x14ac:dyDescent="0.25">
      <c r="A4" s="2" t="s">
        <v>235</v>
      </c>
      <c r="B4" s="8">
        <v>7.6</v>
      </c>
      <c r="C4" s="8">
        <v>7.4</v>
      </c>
    </row>
    <row r="5" spans="1:3" x14ac:dyDescent="0.25">
      <c r="A5" s="2" t="s">
        <v>237</v>
      </c>
      <c r="B5" s="4">
        <v>2.5</v>
      </c>
      <c r="C5" s="4">
        <v>2.4</v>
      </c>
    </row>
    <row r="6" spans="1:3" x14ac:dyDescent="0.25">
      <c r="A6" s="2" t="s">
        <v>238</v>
      </c>
      <c r="B6" s="4">
        <v>-0.4</v>
      </c>
      <c r="C6" s="4">
        <v>-1</v>
      </c>
    </row>
    <row r="7" spans="1:3" x14ac:dyDescent="0.25">
      <c r="A7" s="2" t="s">
        <v>242</v>
      </c>
      <c r="B7" s="4">
        <v>-1.3</v>
      </c>
      <c r="C7" s="4">
        <v>-1.2</v>
      </c>
    </row>
    <row r="8" spans="1:3" x14ac:dyDescent="0.25">
      <c r="A8" s="2" t="s">
        <v>245</v>
      </c>
      <c r="B8" s="8">
        <v>8.4</v>
      </c>
      <c r="C8" s="8">
        <v>7.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4</v>
      </c>
      <c r="B1" s="10" t="s">
        <v>2</v>
      </c>
      <c r="C1" s="10"/>
    </row>
    <row r="2" spans="1:3" x14ac:dyDescent="0.25">
      <c r="A2" s="1" t="s">
        <v>63</v>
      </c>
      <c r="B2" s="1" t="s">
        <v>3</v>
      </c>
      <c r="C2" s="1" t="s">
        <v>34</v>
      </c>
    </row>
    <row r="3" spans="1:3" x14ac:dyDescent="0.25">
      <c r="A3" s="3" t="s">
        <v>1155</v>
      </c>
      <c r="B3" s="4" t="s">
        <v>7</v>
      </c>
      <c r="C3" s="4" t="s">
        <v>7</v>
      </c>
    </row>
    <row r="4" spans="1:3" ht="30" x14ac:dyDescent="0.25">
      <c r="A4" s="2" t="s">
        <v>250</v>
      </c>
      <c r="B4" s="8">
        <v>21.5</v>
      </c>
      <c r="C4" s="8">
        <v>21.3</v>
      </c>
    </row>
    <row r="5" spans="1:3" x14ac:dyDescent="0.25">
      <c r="A5" s="2" t="s">
        <v>251</v>
      </c>
      <c r="B5" s="4">
        <v>1.2</v>
      </c>
      <c r="C5" s="4">
        <v>1.1000000000000001</v>
      </c>
    </row>
    <row r="6" spans="1:3" x14ac:dyDescent="0.25">
      <c r="A6" s="2" t="s">
        <v>252</v>
      </c>
      <c r="B6" s="4">
        <v>6.7</v>
      </c>
      <c r="C6" s="4">
        <v>1.8</v>
      </c>
    </row>
    <row r="7" spans="1:3" x14ac:dyDescent="0.25">
      <c r="A7" s="2" t="s">
        <v>242</v>
      </c>
      <c r="B7" s="4">
        <v>-5.6</v>
      </c>
      <c r="C7" s="4">
        <v>-3</v>
      </c>
    </row>
    <row r="8" spans="1:3" x14ac:dyDescent="0.25">
      <c r="A8" s="2" t="s">
        <v>255</v>
      </c>
      <c r="B8" s="4">
        <v>-0.6</v>
      </c>
      <c r="C8" s="4">
        <v>0.3</v>
      </c>
    </row>
    <row r="9" spans="1:3" ht="30" x14ac:dyDescent="0.25">
      <c r="A9" s="2" t="s">
        <v>257</v>
      </c>
      <c r="B9" s="8">
        <v>23.2</v>
      </c>
      <c r="C9" s="8">
        <v>21.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6</v>
      </c>
      <c r="B1" s="10" t="s">
        <v>2</v>
      </c>
      <c r="C1" s="10"/>
    </row>
    <row r="2" spans="1:3" x14ac:dyDescent="0.25">
      <c r="A2" s="1" t="s">
        <v>63</v>
      </c>
      <c r="B2" s="1" t="s">
        <v>3</v>
      </c>
      <c r="C2" s="1" t="s">
        <v>34</v>
      </c>
    </row>
    <row r="3" spans="1:3" ht="30" x14ac:dyDescent="0.25">
      <c r="A3" s="3" t="s">
        <v>1157</v>
      </c>
      <c r="B3" s="4" t="s">
        <v>7</v>
      </c>
      <c r="C3" s="4" t="s">
        <v>7</v>
      </c>
    </row>
    <row r="4" spans="1:3" x14ac:dyDescent="0.25">
      <c r="A4" s="2" t="s">
        <v>262</v>
      </c>
      <c r="B4" s="8">
        <v>3.9</v>
      </c>
      <c r="C4" s="8">
        <v>4.8</v>
      </c>
    </row>
    <row r="5" spans="1:3" x14ac:dyDescent="0.25">
      <c r="A5" s="2" t="s">
        <v>263</v>
      </c>
      <c r="B5" s="4">
        <v>-0.7</v>
      </c>
      <c r="C5" s="4">
        <v>-0.9</v>
      </c>
    </row>
    <row r="6" spans="1:3" x14ac:dyDescent="0.25">
      <c r="A6" s="2" t="s">
        <v>266</v>
      </c>
      <c r="B6" s="8">
        <v>3.2</v>
      </c>
      <c r="C6" s="8">
        <v>3.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v>
      </c>
      <c r="B1" s="10" t="s">
        <v>3</v>
      </c>
      <c r="C1" s="10" t="s">
        <v>34</v>
      </c>
    </row>
    <row r="2" spans="1:3" x14ac:dyDescent="0.25">
      <c r="A2" s="1" t="s">
        <v>63</v>
      </c>
      <c r="B2" s="10"/>
      <c r="C2" s="10"/>
    </row>
    <row r="3" spans="1:3" x14ac:dyDescent="0.25">
      <c r="A3" s="3" t="s">
        <v>81</v>
      </c>
      <c r="B3" s="4" t="s">
        <v>7</v>
      </c>
      <c r="C3" s="4" t="s">
        <v>7</v>
      </c>
    </row>
    <row r="4" spans="1:3" x14ac:dyDescent="0.25">
      <c r="A4" s="2" t="s">
        <v>82</v>
      </c>
      <c r="B4" s="8">
        <v>82.2</v>
      </c>
      <c r="C4" s="8">
        <v>66.7</v>
      </c>
    </row>
    <row r="5" spans="1:3" ht="30" x14ac:dyDescent="0.25">
      <c r="A5" s="2" t="s">
        <v>83</v>
      </c>
      <c r="B5" s="4">
        <v>157.9</v>
      </c>
      <c r="C5" s="4">
        <v>162.69999999999999</v>
      </c>
    </row>
    <row r="6" spans="1:3" x14ac:dyDescent="0.25">
      <c r="A6" s="2" t="s">
        <v>84</v>
      </c>
      <c r="B6" s="4">
        <v>9</v>
      </c>
      <c r="C6" s="4">
        <v>1.6</v>
      </c>
    </row>
    <row r="7" spans="1:3" x14ac:dyDescent="0.25">
      <c r="A7" s="2" t="s">
        <v>85</v>
      </c>
      <c r="B7" s="4">
        <v>168.8</v>
      </c>
      <c r="C7" s="4">
        <v>195.8</v>
      </c>
    </row>
    <row r="8" spans="1:3" x14ac:dyDescent="0.25">
      <c r="A8" s="2" t="s">
        <v>86</v>
      </c>
      <c r="B8" s="4">
        <v>10</v>
      </c>
      <c r="C8" s="4">
        <v>15.1</v>
      </c>
    </row>
    <row r="9" spans="1:3" x14ac:dyDescent="0.25">
      <c r="A9" s="2" t="s">
        <v>87</v>
      </c>
      <c r="B9" s="4">
        <v>9.5</v>
      </c>
      <c r="C9" s="4">
        <v>9.5</v>
      </c>
    </row>
    <row r="10" spans="1:3" x14ac:dyDescent="0.25">
      <c r="A10" s="2" t="s">
        <v>88</v>
      </c>
      <c r="B10" s="4">
        <v>35.700000000000003</v>
      </c>
      <c r="C10" s="4">
        <v>29.8</v>
      </c>
    </row>
    <row r="11" spans="1:3" x14ac:dyDescent="0.25">
      <c r="A11" s="2" t="s">
        <v>89</v>
      </c>
      <c r="B11" s="4">
        <v>473.1</v>
      </c>
      <c r="C11" s="4">
        <v>481.2</v>
      </c>
    </row>
    <row r="12" spans="1:3" ht="30" x14ac:dyDescent="0.25">
      <c r="A12" s="2" t="s">
        <v>90</v>
      </c>
      <c r="B12" s="4">
        <v>6.6</v>
      </c>
      <c r="C12" s="4">
        <v>5.8</v>
      </c>
    </row>
    <row r="13" spans="1:3" x14ac:dyDescent="0.25">
      <c r="A13" s="2" t="s">
        <v>91</v>
      </c>
      <c r="B13" s="4">
        <v>197</v>
      </c>
      <c r="C13" s="4">
        <v>161.1</v>
      </c>
    </row>
    <row r="14" spans="1:3" x14ac:dyDescent="0.25">
      <c r="A14" s="2" t="s">
        <v>92</v>
      </c>
      <c r="B14" s="4">
        <v>72.7</v>
      </c>
      <c r="C14" s="4">
        <v>75.599999999999994</v>
      </c>
    </row>
    <row r="15" spans="1:3" x14ac:dyDescent="0.25">
      <c r="A15" s="2" t="s">
        <v>86</v>
      </c>
      <c r="B15" s="4">
        <v>9.3000000000000007</v>
      </c>
      <c r="C15" s="4">
        <v>27.2</v>
      </c>
    </row>
    <row r="16" spans="1:3" x14ac:dyDescent="0.25">
      <c r="A16" s="2" t="s">
        <v>93</v>
      </c>
      <c r="B16" s="4">
        <v>26.2</v>
      </c>
      <c r="C16" s="4">
        <v>29.1</v>
      </c>
    </row>
    <row r="17" spans="1:3" x14ac:dyDescent="0.25">
      <c r="A17" s="2" t="s">
        <v>94</v>
      </c>
      <c r="B17" s="4">
        <v>784.9</v>
      </c>
      <c r="C17" s="4">
        <v>780</v>
      </c>
    </row>
    <row r="18" spans="1:3" x14ac:dyDescent="0.25">
      <c r="A18" s="3" t="s">
        <v>95</v>
      </c>
      <c r="B18" s="4" t="s">
        <v>7</v>
      </c>
      <c r="C18" s="4" t="s">
        <v>7</v>
      </c>
    </row>
    <row r="19" spans="1:3" x14ac:dyDescent="0.25">
      <c r="A19" s="2" t="s">
        <v>96</v>
      </c>
      <c r="B19" s="4">
        <v>107.6</v>
      </c>
      <c r="C19" s="4">
        <v>103.5</v>
      </c>
    </row>
    <row r="20" spans="1:3" x14ac:dyDescent="0.25">
      <c r="A20" s="2" t="s">
        <v>97</v>
      </c>
      <c r="B20" s="4">
        <v>82.4</v>
      </c>
      <c r="C20" s="4">
        <v>72.099999999999994</v>
      </c>
    </row>
    <row r="21" spans="1:3" x14ac:dyDescent="0.25">
      <c r="A21" s="2" t="s">
        <v>98</v>
      </c>
      <c r="B21" s="4">
        <v>5.0999999999999996</v>
      </c>
      <c r="C21" s="4">
        <v>5.6</v>
      </c>
    </row>
    <row r="22" spans="1:3" x14ac:dyDescent="0.25">
      <c r="A22" s="2" t="s">
        <v>99</v>
      </c>
      <c r="B22" s="4">
        <v>195.1</v>
      </c>
      <c r="C22" s="4">
        <v>181.2</v>
      </c>
    </row>
    <row r="23" spans="1:3" x14ac:dyDescent="0.25">
      <c r="A23" s="2" t="s">
        <v>100</v>
      </c>
      <c r="B23" s="4">
        <v>303.10000000000002</v>
      </c>
      <c r="C23" s="4">
        <v>296.10000000000002</v>
      </c>
    </row>
    <row r="24" spans="1:3" x14ac:dyDescent="0.25">
      <c r="A24" s="2" t="s">
        <v>101</v>
      </c>
      <c r="B24" s="4">
        <v>41.6</v>
      </c>
      <c r="C24" s="4">
        <v>89.9</v>
      </c>
    </row>
    <row r="25" spans="1:3" x14ac:dyDescent="0.25">
      <c r="A25" s="2" t="s">
        <v>102</v>
      </c>
      <c r="B25" s="4">
        <v>14.7</v>
      </c>
      <c r="C25" s="4">
        <v>3.2</v>
      </c>
    </row>
    <row r="26" spans="1:3" x14ac:dyDescent="0.25">
      <c r="A26" s="2" t="s">
        <v>103</v>
      </c>
      <c r="B26" s="4">
        <v>40.6</v>
      </c>
      <c r="C26" s="4">
        <v>41.5</v>
      </c>
    </row>
    <row r="27" spans="1:3" x14ac:dyDescent="0.25">
      <c r="A27" s="2" t="s">
        <v>104</v>
      </c>
      <c r="B27" s="4">
        <v>595.1</v>
      </c>
      <c r="C27" s="4">
        <v>611.9</v>
      </c>
    </row>
    <row r="28" spans="1:3" ht="30" x14ac:dyDescent="0.25">
      <c r="A28" s="2" t="s">
        <v>105</v>
      </c>
      <c r="B28" s="4" t="s">
        <v>106</v>
      </c>
      <c r="C28" s="4" t="s">
        <v>106</v>
      </c>
    </row>
    <row r="29" spans="1:3" x14ac:dyDescent="0.25">
      <c r="A29" s="3" t="s">
        <v>107</v>
      </c>
      <c r="B29" s="4" t="s">
        <v>7</v>
      </c>
      <c r="C29" s="4" t="s">
        <v>7</v>
      </c>
    </row>
    <row r="30" spans="1:3" ht="45" x14ac:dyDescent="0.25">
      <c r="A30" s="2" t="s">
        <v>108</v>
      </c>
      <c r="B30" s="4">
        <v>0</v>
      </c>
      <c r="C30" s="4">
        <v>0</v>
      </c>
    </row>
    <row r="31" spans="1:3" ht="45" x14ac:dyDescent="0.25">
      <c r="A31" s="2" t="s">
        <v>109</v>
      </c>
      <c r="B31" s="4">
        <v>0.2</v>
      </c>
      <c r="C31" s="4">
        <v>0.2</v>
      </c>
    </row>
    <row r="32" spans="1:3" x14ac:dyDescent="0.25">
      <c r="A32" s="2" t="s">
        <v>110</v>
      </c>
      <c r="B32" s="4">
        <v>158.9</v>
      </c>
      <c r="C32" s="4">
        <v>153.30000000000001</v>
      </c>
    </row>
    <row r="33" spans="1:3" x14ac:dyDescent="0.25">
      <c r="A33" s="2" t="s">
        <v>111</v>
      </c>
      <c r="B33" s="4">
        <v>71.3</v>
      </c>
      <c r="C33" s="4">
        <v>52</v>
      </c>
    </row>
    <row r="34" spans="1:3" ht="30" x14ac:dyDescent="0.25">
      <c r="A34" s="2" t="s">
        <v>112</v>
      </c>
      <c r="B34" s="4">
        <v>-10.199999999999999</v>
      </c>
      <c r="C34" s="4">
        <v>-22</v>
      </c>
    </row>
    <row r="35" spans="1:3" ht="30" x14ac:dyDescent="0.25">
      <c r="A35" s="2" t="s">
        <v>113</v>
      </c>
      <c r="B35" s="4">
        <v>-50.4</v>
      </c>
      <c r="C35" s="4">
        <v>-32.9</v>
      </c>
    </row>
    <row r="36" spans="1:3" x14ac:dyDescent="0.25">
      <c r="A36" s="2" t="s">
        <v>114</v>
      </c>
      <c r="B36" s="4">
        <v>169.8</v>
      </c>
      <c r="C36" s="4">
        <v>150.6</v>
      </c>
    </row>
    <row r="37" spans="1:3" x14ac:dyDescent="0.25">
      <c r="A37" s="2" t="s">
        <v>115</v>
      </c>
      <c r="B37" s="4">
        <v>20</v>
      </c>
      <c r="C37" s="4">
        <v>17.5</v>
      </c>
    </row>
    <row r="38" spans="1:3" x14ac:dyDescent="0.25">
      <c r="A38" s="2" t="s">
        <v>116</v>
      </c>
      <c r="B38" s="4">
        <v>189.8</v>
      </c>
      <c r="C38" s="4">
        <v>168.1</v>
      </c>
    </row>
    <row r="39" spans="1:3" x14ac:dyDescent="0.25">
      <c r="A39" s="2" t="s">
        <v>117</v>
      </c>
      <c r="B39" s="8">
        <v>784.9</v>
      </c>
      <c r="C39" s="7">
        <v>78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27.140625" bestFit="1" customWidth="1"/>
    <col min="5" max="5" width="24" bestFit="1" customWidth="1"/>
  </cols>
  <sheetData>
    <row r="1" spans="1:5" ht="15" customHeight="1" x14ac:dyDescent="0.25">
      <c r="A1" s="1" t="s">
        <v>1158</v>
      </c>
      <c r="B1" s="10" t="s">
        <v>2</v>
      </c>
      <c r="C1" s="10"/>
      <c r="D1" s="10" t="s">
        <v>1159</v>
      </c>
      <c r="E1" s="10"/>
    </row>
    <row r="2" spans="1:5" x14ac:dyDescent="0.25">
      <c r="A2" s="1" t="s">
        <v>63</v>
      </c>
      <c r="B2" s="10" t="s">
        <v>34</v>
      </c>
      <c r="C2" s="10" t="s">
        <v>35</v>
      </c>
      <c r="D2" s="1" t="s">
        <v>1160</v>
      </c>
      <c r="E2" s="1" t="s">
        <v>1162</v>
      </c>
    </row>
    <row r="3" spans="1:5" x14ac:dyDescent="0.25">
      <c r="A3" s="1"/>
      <c r="B3" s="10"/>
      <c r="C3" s="10"/>
      <c r="D3" s="1" t="s">
        <v>1161</v>
      </c>
      <c r="E3" s="1" t="s">
        <v>1163</v>
      </c>
    </row>
    <row r="4" spans="1:5" x14ac:dyDescent="0.25">
      <c r="A4" s="3" t="s">
        <v>1164</v>
      </c>
      <c r="B4" s="4" t="s">
        <v>7</v>
      </c>
      <c r="C4" s="4" t="s">
        <v>7</v>
      </c>
      <c r="D4" s="4" t="s">
        <v>7</v>
      </c>
      <c r="E4" s="4" t="s">
        <v>7</v>
      </c>
    </row>
    <row r="5" spans="1:5" x14ac:dyDescent="0.25">
      <c r="A5" s="2" t="s">
        <v>1165</v>
      </c>
      <c r="B5" s="4" t="s">
        <v>7</v>
      </c>
      <c r="C5" s="4" t="s">
        <v>7</v>
      </c>
      <c r="D5" s="4" t="s">
        <v>7</v>
      </c>
      <c r="E5" s="8">
        <v>13.8</v>
      </c>
    </row>
    <row r="6" spans="1:5" ht="30" x14ac:dyDescent="0.25">
      <c r="A6" s="2" t="s">
        <v>1166</v>
      </c>
      <c r="B6" s="4" t="s">
        <v>7</v>
      </c>
      <c r="C6" s="4" t="s">
        <v>7</v>
      </c>
      <c r="D6" s="4" t="s">
        <v>7</v>
      </c>
      <c r="E6" s="4">
        <v>4.9000000000000004</v>
      </c>
    </row>
    <row r="7" spans="1:5" x14ac:dyDescent="0.25">
      <c r="A7" s="2" t="s">
        <v>1167</v>
      </c>
      <c r="B7" s="4" t="s">
        <v>7</v>
      </c>
      <c r="C7" s="4" t="s">
        <v>7</v>
      </c>
      <c r="D7" s="4" t="s">
        <v>7</v>
      </c>
      <c r="E7" s="4" t="s">
        <v>1168</v>
      </c>
    </row>
    <row r="8" spans="1:5" x14ac:dyDescent="0.25">
      <c r="A8" s="2" t="s">
        <v>1169</v>
      </c>
      <c r="B8" s="9">
        <v>1581.7</v>
      </c>
      <c r="C8" s="9">
        <v>1480.3</v>
      </c>
      <c r="D8" s="4" t="s">
        <v>7</v>
      </c>
      <c r="E8" s="4" t="s">
        <v>7</v>
      </c>
    </row>
    <row r="9" spans="1:5" x14ac:dyDescent="0.25">
      <c r="A9" s="2" t="s">
        <v>1170</v>
      </c>
      <c r="B9" s="4">
        <v>130.1</v>
      </c>
      <c r="C9" s="4">
        <v>123.7</v>
      </c>
      <c r="D9" s="4" t="s">
        <v>7</v>
      </c>
      <c r="E9" s="4" t="s">
        <v>7</v>
      </c>
    </row>
    <row r="10" spans="1:5" x14ac:dyDescent="0.25">
      <c r="A10" s="2" t="s">
        <v>1171</v>
      </c>
      <c r="B10" s="4" t="s">
        <v>7</v>
      </c>
      <c r="C10" s="4" t="s">
        <v>7</v>
      </c>
      <c r="D10" s="4">
        <v>0.8</v>
      </c>
      <c r="E10" s="4" t="s">
        <v>7</v>
      </c>
    </row>
    <row r="11" spans="1:5" ht="30" x14ac:dyDescent="0.25">
      <c r="A11" s="2" t="s">
        <v>1172</v>
      </c>
      <c r="B11" s="4" t="s">
        <v>7</v>
      </c>
      <c r="C11" s="4" t="s">
        <v>7</v>
      </c>
      <c r="D11" s="8">
        <v>29.6</v>
      </c>
      <c r="E11" s="4" t="s">
        <v>7</v>
      </c>
    </row>
  </sheetData>
  <mergeCells count="4">
    <mergeCell ref="B1:C1"/>
    <mergeCell ref="D1:E1"/>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73</v>
      </c>
      <c r="B1" s="1" t="s">
        <v>1125</v>
      </c>
      <c r="C1" s="10" t="s">
        <v>2</v>
      </c>
      <c r="D1" s="10"/>
      <c r="E1" s="10"/>
    </row>
    <row r="2" spans="1:5" x14ac:dyDescent="0.25">
      <c r="A2" s="1" t="s">
        <v>63</v>
      </c>
      <c r="B2" s="1" t="s">
        <v>35</v>
      </c>
      <c r="C2" s="1" t="s">
        <v>3</v>
      </c>
      <c r="D2" s="1" t="s">
        <v>34</v>
      </c>
      <c r="E2" s="1" t="s">
        <v>35</v>
      </c>
    </row>
    <row r="3" spans="1:5" ht="30" x14ac:dyDescent="0.25">
      <c r="A3" s="3" t="s">
        <v>275</v>
      </c>
      <c r="B3" s="4" t="s">
        <v>7</v>
      </c>
      <c r="C3" s="4" t="s">
        <v>7</v>
      </c>
      <c r="D3" s="4" t="s">
        <v>7</v>
      </c>
      <c r="E3" s="4" t="s">
        <v>7</v>
      </c>
    </row>
    <row r="4" spans="1:5" x14ac:dyDescent="0.25">
      <c r="A4" s="2" t="s">
        <v>1174</v>
      </c>
      <c r="B4" s="7">
        <v>41</v>
      </c>
      <c r="C4" s="4" t="s">
        <v>7</v>
      </c>
      <c r="D4" s="4" t="s">
        <v>7</v>
      </c>
      <c r="E4" s="4" t="s">
        <v>7</v>
      </c>
    </row>
    <row r="5" spans="1:5" x14ac:dyDescent="0.25">
      <c r="A5" s="2" t="s">
        <v>1175</v>
      </c>
      <c r="B5" s="4" t="s">
        <v>7</v>
      </c>
      <c r="C5" s="4">
        <v>0.5</v>
      </c>
      <c r="D5" s="4" t="s">
        <v>7</v>
      </c>
      <c r="E5" s="4" t="s">
        <v>7</v>
      </c>
    </row>
    <row r="6" spans="1:5" x14ac:dyDescent="0.25">
      <c r="A6" s="2" t="s">
        <v>1176</v>
      </c>
      <c r="B6" s="4" t="s">
        <v>7</v>
      </c>
      <c r="C6" s="4" t="s">
        <v>1177</v>
      </c>
      <c r="D6" s="4" t="s">
        <v>7</v>
      </c>
      <c r="E6" s="4" t="s">
        <v>7</v>
      </c>
    </row>
    <row r="7" spans="1:5" x14ac:dyDescent="0.25">
      <c r="A7" s="2" t="s">
        <v>1178</v>
      </c>
      <c r="B7" s="4" t="s">
        <v>7</v>
      </c>
      <c r="C7" s="4" t="s">
        <v>7</v>
      </c>
      <c r="D7" s="4">
        <v>5.6</v>
      </c>
      <c r="E7" s="4">
        <v>72.7</v>
      </c>
    </row>
    <row r="8" spans="1:5" ht="30" x14ac:dyDescent="0.25">
      <c r="A8" s="2" t="s">
        <v>1179</v>
      </c>
      <c r="B8" s="4" t="s">
        <v>7</v>
      </c>
      <c r="C8" s="8">
        <v>-0.2</v>
      </c>
      <c r="D8" s="8">
        <v>-0.3</v>
      </c>
      <c r="E8" s="8">
        <v>-43.7</v>
      </c>
    </row>
  </sheetData>
  <mergeCells count="1">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0</v>
      </c>
      <c r="B1" s="10" t="s">
        <v>2</v>
      </c>
      <c r="C1" s="10"/>
    </row>
    <row r="2" spans="1:3" x14ac:dyDescent="0.25">
      <c r="A2" s="1" t="s">
        <v>63</v>
      </c>
      <c r="B2" s="1" t="s">
        <v>3</v>
      </c>
      <c r="C2" s="1" t="s">
        <v>34</v>
      </c>
    </row>
    <row r="3" spans="1:3" ht="30" x14ac:dyDescent="0.25">
      <c r="A3" s="3" t="s">
        <v>1181</v>
      </c>
      <c r="B3" s="4" t="s">
        <v>7</v>
      </c>
      <c r="C3" s="4" t="s">
        <v>7</v>
      </c>
    </row>
    <row r="4" spans="1:3" x14ac:dyDescent="0.25">
      <c r="A4" s="2" t="s">
        <v>1182</v>
      </c>
      <c r="B4" s="8">
        <v>12.9</v>
      </c>
      <c r="C4" s="8">
        <v>15.9</v>
      </c>
    </row>
    <row r="5" spans="1:3" x14ac:dyDescent="0.25">
      <c r="A5" s="2" t="s">
        <v>291</v>
      </c>
      <c r="B5" s="4" t="s">
        <v>7</v>
      </c>
      <c r="C5" s="4">
        <v>0.5</v>
      </c>
    </row>
    <row r="6" spans="1:3" x14ac:dyDescent="0.25">
      <c r="A6" s="2" t="s">
        <v>292</v>
      </c>
      <c r="B6" s="4" t="s">
        <v>7</v>
      </c>
      <c r="C6" s="4">
        <v>-0.4</v>
      </c>
    </row>
    <row r="7" spans="1:3" x14ac:dyDescent="0.25">
      <c r="A7" s="2" t="s">
        <v>293</v>
      </c>
      <c r="B7" s="4">
        <v>-0.4</v>
      </c>
      <c r="C7" s="4">
        <v>-0.6</v>
      </c>
    </row>
    <row r="8" spans="1:3" x14ac:dyDescent="0.25">
      <c r="A8" s="2" t="s">
        <v>294</v>
      </c>
      <c r="B8" s="4">
        <v>-2.2000000000000002</v>
      </c>
      <c r="C8" s="4">
        <v>-2.7</v>
      </c>
    </row>
    <row r="9" spans="1:3" x14ac:dyDescent="0.25">
      <c r="A9" s="2" t="s">
        <v>255</v>
      </c>
      <c r="B9" s="4">
        <v>-1.7</v>
      </c>
      <c r="C9" s="4">
        <v>0.2</v>
      </c>
    </row>
    <row r="10" spans="1:3" x14ac:dyDescent="0.25">
      <c r="A10" s="2" t="s">
        <v>1183</v>
      </c>
      <c r="B10" s="4">
        <v>8.6</v>
      </c>
      <c r="C10" s="4">
        <v>12.9</v>
      </c>
    </row>
    <row r="11" spans="1:3" ht="30" x14ac:dyDescent="0.25">
      <c r="A11" s="2" t="s">
        <v>1184</v>
      </c>
      <c r="B11" s="4" t="s">
        <v>7</v>
      </c>
      <c r="C11" s="4" t="s">
        <v>7</v>
      </c>
    </row>
    <row r="12" spans="1:3" ht="30" x14ac:dyDescent="0.25">
      <c r="A12" s="3" t="s">
        <v>1181</v>
      </c>
      <c r="B12" s="4" t="s">
        <v>7</v>
      </c>
      <c r="C12" s="4" t="s">
        <v>7</v>
      </c>
    </row>
    <row r="13" spans="1:3" x14ac:dyDescent="0.25">
      <c r="A13" s="2" t="s">
        <v>1182</v>
      </c>
      <c r="B13" s="4">
        <v>0.2</v>
      </c>
      <c r="C13" s="4">
        <v>1.8</v>
      </c>
    </row>
    <row r="14" spans="1:3" x14ac:dyDescent="0.25">
      <c r="A14" s="2" t="s">
        <v>291</v>
      </c>
      <c r="B14" s="4" t="s">
        <v>7</v>
      </c>
      <c r="C14" s="4">
        <v>0.1</v>
      </c>
    </row>
    <row r="15" spans="1:3" x14ac:dyDescent="0.25">
      <c r="A15" s="2" t="s">
        <v>292</v>
      </c>
      <c r="B15" s="4" t="s">
        <v>7</v>
      </c>
      <c r="C15" s="4">
        <v>0</v>
      </c>
    </row>
    <row r="16" spans="1:3" x14ac:dyDescent="0.25">
      <c r="A16" s="2" t="s">
        <v>293</v>
      </c>
      <c r="B16" s="4">
        <v>-0.1</v>
      </c>
      <c r="C16" s="4">
        <v>0</v>
      </c>
    </row>
    <row r="17" spans="1:3" x14ac:dyDescent="0.25">
      <c r="A17" s="2" t="s">
        <v>294</v>
      </c>
      <c r="B17" s="4">
        <v>0</v>
      </c>
      <c r="C17" s="4">
        <v>-1.7</v>
      </c>
    </row>
    <row r="18" spans="1:3" x14ac:dyDescent="0.25">
      <c r="A18" s="2" t="s">
        <v>255</v>
      </c>
      <c r="B18" s="4">
        <v>0</v>
      </c>
      <c r="C18" s="4">
        <v>0</v>
      </c>
    </row>
    <row r="19" spans="1:3" x14ac:dyDescent="0.25">
      <c r="A19" s="2" t="s">
        <v>1183</v>
      </c>
      <c r="B19" s="4">
        <v>0.1</v>
      </c>
      <c r="C19" s="4">
        <v>0.2</v>
      </c>
    </row>
    <row r="20" spans="1:3" x14ac:dyDescent="0.25">
      <c r="A20" s="2" t="s">
        <v>1185</v>
      </c>
      <c r="B20" s="4" t="s">
        <v>7</v>
      </c>
      <c r="C20" s="4" t="s">
        <v>7</v>
      </c>
    </row>
    <row r="21" spans="1:3" ht="30" x14ac:dyDescent="0.25">
      <c r="A21" s="3" t="s">
        <v>1181</v>
      </c>
      <c r="B21" s="4" t="s">
        <v>7</v>
      </c>
      <c r="C21" s="4" t="s">
        <v>7</v>
      </c>
    </row>
    <row r="22" spans="1:3" x14ac:dyDescent="0.25">
      <c r="A22" s="2" t="s">
        <v>1182</v>
      </c>
      <c r="B22" s="4">
        <v>6.7</v>
      </c>
      <c r="C22" s="4">
        <v>6.7</v>
      </c>
    </row>
    <row r="23" spans="1:3" x14ac:dyDescent="0.25">
      <c r="A23" s="2" t="s">
        <v>291</v>
      </c>
      <c r="B23" s="4" t="s">
        <v>7</v>
      </c>
      <c r="C23" s="4">
        <v>0</v>
      </c>
    </row>
    <row r="24" spans="1:3" x14ac:dyDescent="0.25">
      <c r="A24" s="2" t="s">
        <v>292</v>
      </c>
      <c r="B24" s="4" t="s">
        <v>7</v>
      </c>
      <c r="C24" s="4">
        <v>0</v>
      </c>
    </row>
    <row r="25" spans="1:3" x14ac:dyDescent="0.25">
      <c r="A25" s="2" t="s">
        <v>293</v>
      </c>
      <c r="B25" s="4">
        <v>0</v>
      </c>
      <c r="C25" s="4">
        <v>0</v>
      </c>
    </row>
    <row r="26" spans="1:3" x14ac:dyDescent="0.25">
      <c r="A26" s="2" t="s">
        <v>294</v>
      </c>
      <c r="B26" s="4">
        <v>-0.1</v>
      </c>
      <c r="C26" s="4">
        <v>-0.1</v>
      </c>
    </row>
    <row r="27" spans="1:3" x14ac:dyDescent="0.25">
      <c r="A27" s="2" t="s">
        <v>255</v>
      </c>
      <c r="B27" s="4">
        <v>-1</v>
      </c>
      <c r="C27" s="4">
        <v>0.1</v>
      </c>
    </row>
    <row r="28" spans="1:3" x14ac:dyDescent="0.25">
      <c r="A28" s="2" t="s">
        <v>1183</v>
      </c>
      <c r="B28" s="4">
        <v>5.6</v>
      </c>
      <c r="C28" s="4">
        <v>6.7</v>
      </c>
    </row>
    <row r="29" spans="1:3" x14ac:dyDescent="0.25">
      <c r="A29" s="2" t="s">
        <v>1186</v>
      </c>
      <c r="B29" s="4" t="s">
        <v>7</v>
      </c>
      <c r="C29" s="4" t="s">
        <v>7</v>
      </c>
    </row>
    <row r="30" spans="1:3" ht="30" x14ac:dyDescent="0.25">
      <c r="A30" s="3" t="s">
        <v>1181</v>
      </c>
      <c r="B30" s="4" t="s">
        <v>7</v>
      </c>
      <c r="C30" s="4" t="s">
        <v>7</v>
      </c>
    </row>
    <row r="31" spans="1:3" x14ac:dyDescent="0.25">
      <c r="A31" s="2" t="s">
        <v>1182</v>
      </c>
      <c r="B31" s="4">
        <v>0</v>
      </c>
      <c r="C31" s="4">
        <v>0</v>
      </c>
    </row>
    <row r="32" spans="1:3" x14ac:dyDescent="0.25">
      <c r="A32" s="2" t="s">
        <v>291</v>
      </c>
      <c r="B32" s="4" t="s">
        <v>7</v>
      </c>
      <c r="C32" s="4">
        <v>0.4</v>
      </c>
    </row>
    <row r="33" spans="1:3" x14ac:dyDescent="0.25">
      <c r="A33" s="2" t="s">
        <v>292</v>
      </c>
      <c r="B33" s="4" t="s">
        <v>7</v>
      </c>
      <c r="C33" s="4">
        <v>-0.4</v>
      </c>
    </row>
    <row r="34" spans="1:3" x14ac:dyDescent="0.25">
      <c r="A34" s="2" t="s">
        <v>293</v>
      </c>
      <c r="B34" s="4">
        <v>0</v>
      </c>
      <c r="C34" s="4">
        <v>0</v>
      </c>
    </row>
    <row r="35" spans="1:3" x14ac:dyDescent="0.25">
      <c r="A35" s="2" t="s">
        <v>294</v>
      </c>
      <c r="B35" s="4">
        <v>0</v>
      </c>
      <c r="C35" s="4">
        <v>0</v>
      </c>
    </row>
    <row r="36" spans="1:3" x14ac:dyDescent="0.25">
      <c r="A36" s="2" t="s">
        <v>255</v>
      </c>
      <c r="B36" s="4">
        <v>0</v>
      </c>
      <c r="C36" s="4">
        <v>0</v>
      </c>
    </row>
    <row r="37" spans="1:3" x14ac:dyDescent="0.25">
      <c r="A37" s="2" t="s">
        <v>1183</v>
      </c>
      <c r="B37" s="4">
        <v>0</v>
      </c>
      <c r="C37" s="4">
        <v>0</v>
      </c>
    </row>
    <row r="38" spans="1:3" x14ac:dyDescent="0.25">
      <c r="A38" s="2" t="s">
        <v>1187</v>
      </c>
      <c r="B38" s="4" t="s">
        <v>7</v>
      </c>
      <c r="C38" s="4" t="s">
        <v>7</v>
      </c>
    </row>
    <row r="39" spans="1:3" ht="30" x14ac:dyDescent="0.25">
      <c r="A39" s="3" t="s">
        <v>1181</v>
      </c>
      <c r="B39" s="4" t="s">
        <v>7</v>
      </c>
      <c r="C39" s="4" t="s">
        <v>7</v>
      </c>
    </row>
    <row r="40" spans="1:3" x14ac:dyDescent="0.25">
      <c r="A40" s="2" t="s">
        <v>1182</v>
      </c>
      <c r="B40" s="4">
        <v>5.9</v>
      </c>
      <c r="C40" s="4">
        <v>6.2</v>
      </c>
    </row>
    <row r="41" spans="1:3" x14ac:dyDescent="0.25">
      <c r="A41" s="2" t="s">
        <v>291</v>
      </c>
      <c r="B41" s="4" t="s">
        <v>7</v>
      </c>
      <c r="C41" s="4">
        <v>0</v>
      </c>
    </row>
    <row r="42" spans="1:3" x14ac:dyDescent="0.25">
      <c r="A42" s="2" t="s">
        <v>292</v>
      </c>
      <c r="B42" s="4" t="s">
        <v>7</v>
      </c>
      <c r="C42" s="4">
        <v>0</v>
      </c>
    </row>
    <row r="43" spans="1:3" x14ac:dyDescent="0.25">
      <c r="A43" s="2" t="s">
        <v>293</v>
      </c>
      <c r="B43" s="4">
        <v>-0.3</v>
      </c>
      <c r="C43" s="4">
        <v>0</v>
      </c>
    </row>
    <row r="44" spans="1:3" x14ac:dyDescent="0.25">
      <c r="A44" s="2" t="s">
        <v>294</v>
      </c>
      <c r="B44" s="4">
        <v>-2</v>
      </c>
      <c r="C44" s="4">
        <v>-0.4</v>
      </c>
    </row>
    <row r="45" spans="1:3" x14ac:dyDescent="0.25">
      <c r="A45" s="2" t="s">
        <v>255</v>
      </c>
      <c r="B45" s="4">
        <v>-0.7</v>
      </c>
      <c r="C45" s="4">
        <v>0.1</v>
      </c>
    </row>
    <row r="46" spans="1:3" x14ac:dyDescent="0.25">
      <c r="A46" s="2" t="s">
        <v>1183</v>
      </c>
      <c r="B46" s="4">
        <v>2.9</v>
      </c>
      <c r="C46" s="4">
        <v>5.9</v>
      </c>
    </row>
    <row r="47" spans="1:3" x14ac:dyDescent="0.25">
      <c r="A47" s="2" t="s">
        <v>1188</v>
      </c>
      <c r="B47" s="4" t="s">
        <v>7</v>
      </c>
      <c r="C47" s="4" t="s">
        <v>7</v>
      </c>
    </row>
    <row r="48" spans="1:3" ht="30" x14ac:dyDescent="0.25">
      <c r="A48" s="3" t="s">
        <v>1181</v>
      </c>
      <c r="B48" s="4" t="s">
        <v>7</v>
      </c>
      <c r="C48" s="4" t="s">
        <v>7</v>
      </c>
    </row>
    <row r="49" spans="1:3" x14ac:dyDescent="0.25">
      <c r="A49" s="2" t="s">
        <v>1182</v>
      </c>
      <c r="B49" s="4">
        <v>0.1</v>
      </c>
      <c r="C49" s="4">
        <v>1.2</v>
      </c>
    </row>
    <row r="50" spans="1:3" x14ac:dyDescent="0.25">
      <c r="A50" s="2" t="s">
        <v>291</v>
      </c>
      <c r="B50" s="4" t="s">
        <v>7</v>
      </c>
      <c r="C50" s="4">
        <v>0</v>
      </c>
    </row>
    <row r="51" spans="1:3" x14ac:dyDescent="0.25">
      <c r="A51" s="2" t="s">
        <v>292</v>
      </c>
      <c r="B51" s="4" t="s">
        <v>7</v>
      </c>
      <c r="C51" s="4">
        <v>0</v>
      </c>
    </row>
    <row r="52" spans="1:3" x14ac:dyDescent="0.25">
      <c r="A52" s="2" t="s">
        <v>293</v>
      </c>
      <c r="B52" s="4">
        <v>0</v>
      </c>
      <c r="C52" s="4">
        <v>-0.6</v>
      </c>
    </row>
    <row r="53" spans="1:3" x14ac:dyDescent="0.25">
      <c r="A53" s="2" t="s">
        <v>294</v>
      </c>
      <c r="B53" s="4">
        <v>-0.1</v>
      </c>
      <c r="C53" s="4">
        <v>-0.5</v>
      </c>
    </row>
    <row r="54" spans="1:3" x14ac:dyDescent="0.25">
      <c r="A54" s="2" t="s">
        <v>255</v>
      </c>
      <c r="B54" s="4">
        <v>0</v>
      </c>
      <c r="C54" s="4">
        <v>0</v>
      </c>
    </row>
    <row r="55" spans="1:3" x14ac:dyDescent="0.25">
      <c r="A55" s="2" t="s">
        <v>1183</v>
      </c>
      <c r="B55" s="7">
        <v>0</v>
      </c>
      <c r="C55" s="8">
        <v>0.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89</v>
      </c>
      <c r="B1" s="10" t="s">
        <v>1125</v>
      </c>
      <c r="C1" s="10"/>
      <c r="D1" s="10"/>
      <c r="E1" s="10"/>
      <c r="F1" s="10"/>
      <c r="G1" s="10"/>
      <c r="H1" s="10"/>
      <c r="I1" s="10"/>
      <c r="J1" s="10" t="s">
        <v>2</v>
      </c>
      <c r="K1" s="10"/>
      <c r="L1" s="10"/>
    </row>
    <row r="2" spans="1:12" ht="30" x14ac:dyDescent="0.25">
      <c r="A2" s="1" t="s">
        <v>33</v>
      </c>
      <c r="B2" s="1" t="s">
        <v>3</v>
      </c>
      <c r="C2" s="1" t="s">
        <v>1126</v>
      </c>
      <c r="D2" s="1" t="s">
        <v>5</v>
      </c>
      <c r="E2" s="1" t="s">
        <v>1127</v>
      </c>
      <c r="F2" s="1" t="s">
        <v>34</v>
      </c>
      <c r="G2" s="1" t="s">
        <v>1128</v>
      </c>
      <c r="H2" s="1" t="s">
        <v>1129</v>
      </c>
      <c r="I2" s="1" t="s">
        <v>1130</v>
      </c>
      <c r="J2" s="1" t="s">
        <v>3</v>
      </c>
      <c r="K2" s="1" t="s">
        <v>34</v>
      </c>
      <c r="L2" s="1" t="s">
        <v>35</v>
      </c>
    </row>
    <row r="3" spans="1:12" x14ac:dyDescent="0.25">
      <c r="A3" s="3" t="s">
        <v>305</v>
      </c>
      <c r="B3" s="4" t="s">
        <v>7</v>
      </c>
      <c r="C3" s="4" t="s">
        <v>7</v>
      </c>
      <c r="D3" s="4" t="s">
        <v>7</v>
      </c>
      <c r="E3" s="4" t="s">
        <v>7</v>
      </c>
      <c r="F3" s="4" t="s">
        <v>7</v>
      </c>
      <c r="G3" s="4" t="s">
        <v>7</v>
      </c>
      <c r="H3" s="4" t="s">
        <v>7</v>
      </c>
      <c r="I3" s="4" t="s">
        <v>7</v>
      </c>
      <c r="J3" s="4" t="s">
        <v>7</v>
      </c>
      <c r="K3" s="4" t="s">
        <v>7</v>
      </c>
      <c r="L3" s="4" t="s">
        <v>7</v>
      </c>
    </row>
    <row r="4" spans="1:12" x14ac:dyDescent="0.25">
      <c r="A4" s="2" t="s">
        <v>51</v>
      </c>
      <c r="B4" s="8">
        <v>-4.0999999999999996</v>
      </c>
      <c r="C4" s="8">
        <v>19.100000000000001</v>
      </c>
      <c r="D4" s="8">
        <v>14.4</v>
      </c>
      <c r="E4" s="7">
        <v>11</v>
      </c>
      <c r="F4" s="8">
        <v>13.6</v>
      </c>
      <c r="G4" s="7">
        <v>16</v>
      </c>
      <c r="H4" s="8">
        <v>20.399999999999999</v>
      </c>
      <c r="I4" s="8">
        <v>15.6</v>
      </c>
      <c r="J4" s="8">
        <v>40.4</v>
      </c>
      <c r="K4" s="8">
        <v>65.599999999999994</v>
      </c>
      <c r="L4" s="8">
        <v>36.9</v>
      </c>
    </row>
    <row r="5" spans="1:12" x14ac:dyDescent="0.25">
      <c r="A5" s="2" t="s">
        <v>311</v>
      </c>
      <c r="B5" s="4" t="s">
        <v>7</v>
      </c>
      <c r="C5" s="4" t="s">
        <v>7</v>
      </c>
      <c r="D5" s="4" t="s">
        <v>7</v>
      </c>
      <c r="E5" s="4" t="s">
        <v>7</v>
      </c>
      <c r="F5" s="4" t="s">
        <v>7</v>
      </c>
      <c r="G5" s="4" t="s">
        <v>7</v>
      </c>
      <c r="H5" s="4" t="s">
        <v>7</v>
      </c>
      <c r="I5" s="4" t="s">
        <v>7</v>
      </c>
      <c r="J5" s="4">
        <v>-0.1</v>
      </c>
      <c r="K5" s="4">
        <v>-0.1</v>
      </c>
      <c r="L5" s="4">
        <v>-19.899999999999999</v>
      </c>
    </row>
    <row r="6" spans="1:12" ht="30" x14ac:dyDescent="0.25">
      <c r="A6" s="2" t="s">
        <v>313</v>
      </c>
      <c r="B6" s="4" t="s">
        <v>7</v>
      </c>
      <c r="C6" s="4" t="s">
        <v>7</v>
      </c>
      <c r="D6" s="4" t="s">
        <v>7</v>
      </c>
      <c r="E6" s="4" t="s">
        <v>7</v>
      </c>
      <c r="F6" s="4" t="s">
        <v>7</v>
      </c>
      <c r="G6" s="4" t="s">
        <v>7</v>
      </c>
      <c r="H6" s="4" t="s">
        <v>7</v>
      </c>
      <c r="I6" s="4" t="s">
        <v>7</v>
      </c>
      <c r="J6" s="8">
        <v>40.5</v>
      </c>
      <c r="K6" s="8">
        <v>65.7</v>
      </c>
      <c r="L6" s="8">
        <v>56.8</v>
      </c>
    </row>
    <row r="7" spans="1:12" ht="30" x14ac:dyDescent="0.25">
      <c r="A7" s="3" t="s">
        <v>314</v>
      </c>
      <c r="B7" s="4" t="s">
        <v>7</v>
      </c>
      <c r="C7" s="4" t="s">
        <v>7</v>
      </c>
      <c r="D7" s="4" t="s">
        <v>7</v>
      </c>
      <c r="E7" s="4" t="s">
        <v>7</v>
      </c>
      <c r="F7" s="4" t="s">
        <v>7</v>
      </c>
      <c r="G7" s="4" t="s">
        <v>7</v>
      </c>
      <c r="H7" s="4" t="s">
        <v>7</v>
      </c>
      <c r="I7" s="4" t="s">
        <v>7</v>
      </c>
      <c r="J7" s="4" t="s">
        <v>7</v>
      </c>
      <c r="K7" s="4" t="s">
        <v>7</v>
      </c>
      <c r="L7" s="4" t="s">
        <v>7</v>
      </c>
    </row>
    <row r="8" spans="1:12" x14ac:dyDescent="0.25">
      <c r="A8" s="2" t="s">
        <v>59</v>
      </c>
      <c r="B8" s="4" t="s">
        <v>7</v>
      </c>
      <c r="C8" s="4" t="s">
        <v>7</v>
      </c>
      <c r="D8" s="4" t="s">
        <v>7</v>
      </c>
      <c r="E8" s="4" t="s">
        <v>7</v>
      </c>
      <c r="F8" s="4" t="s">
        <v>7</v>
      </c>
      <c r="G8" s="4" t="s">
        <v>7</v>
      </c>
      <c r="H8" s="4" t="s">
        <v>7</v>
      </c>
      <c r="I8" s="4" t="s">
        <v>7</v>
      </c>
      <c r="J8" s="6">
        <v>20575</v>
      </c>
      <c r="K8" s="6">
        <v>20681</v>
      </c>
      <c r="L8" s="6">
        <v>20599</v>
      </c>
    </row>
    <row r="9" spans="1:12" x14ac:dyDescent="0.25">
      <c r="A9" s="2" t="s">
        <v>315</v>
      </c>
      <c r="B9" s="4" t="s">
        <v>7</v>
      </c>
      <c r="C9" s="4" t="s">
        <v>7</v>
      </c>
      <c r="D9" s="4" t="s">
        <v>7</v>
      </c>
      <c r="E9" s="4" t="s">
        <v>7</v>
      </c>
      <c r="F9" s="4" t="s">
        <v>7</v>
      </c>
      <c r="G9" s="4" t="s">
        <v>7</v>
      </c>
      <c r="H9" s="4" t="s">
        <v>7</v>
      </c>
      <c r="I9" s="4" t="s">
        <v>7</v>
      </c>
      <c r="J9" s="4">
        <v>240</v>
      </c>
      <c r="K9" s="4">
        <v>246</v>
      </c>
      <c r="L9" s="4">
        <v>234</v>
      </c>
    </row>
    <row r="10" spans="1:12" x14ac:dyDescent="0.25">
      <c r="A10" s="2" t="s">
        <v>60</v>
      </c>
      <c r="B10" s="4" t="s">
        <v>7</v>
      </c>
      <c r="C10" s="4" t="s">
        <v>7</v>
      </c>
      <c r="D10" s="4" t="s">
        <v>7</v>
      </c>
      <c r="E10" s="4" t="s">
        <v>7</v>
      </c>
      <c r="F10" s="4" t="s">
        <v>7</v>
      </c>
      <c r="G10" s="4" t="s">
        <v>7</v>
      </c>
      <c r="H10" s="4" t="s">
        <v>7</v>
      </c>
      <c r="I10" s="4" t="s">
        <v>7</v>
      </c>
      <c r="J10" s="6">
        <v>20815</v>
      </c>
      <c r="K10" s="6">
        <v>20927</v>
      </c>
      <c r="L10" s="6">
        <v>20833</v>
      </c>
    </row>
    <row r="11" spans="1:12" ht="30" x14ac:dyDescent="0.25">
      <c r="A11" s="3" t="s">
        <v>1190</v>
      </c>
      <c r="B11" s="4" t="s">
        <v>7</v>
      </c>
      <c r="C11" s="4" t="s">
        <v>7</v>
      </c>
      <c r="D11" s="4" t="s">
        <v>7</v>
      </c>
      <c r="E11" s="4" t="s">
        <v>7</v>
      </c>
      <c r="F11" s="4" t="s">
        <v>7</v>
      </c>
      <c r="G11" s="4" t="s">
        <v>7</v>
      </c>
      <c r="H11" s="4" t="s">
        <v>7</v>
      </c>
      <c r="I11" s="4" t="s">
        <v>7</v>
      </c>
      <c r="J11" s="4" t="s">
        <v>7</v>
      </c>
      <c r="K11" s="4" t="s">
        <v>7</v>
      </c>
      <c r="L11" s="4" t="s">
        <v>7</v>
      </c>
    </row>
    <row r="12" spans="1:12" x14ac:dyDescent="0.25">
      <c r="A12" s="2" t="s">
        <v>317</v>
      </c>
      <c r="B12" s="8">
        <v>-0.2</v>
      </c>
      <c r="C12" s="8">
        <v>0.93</v>
      </c>
      <c r="D12" s="8">
        <v>0.7</v>
      </c>
      <c r="E12" s="8">
        <v>0.53</v>
      </c>
      <c r="F12" s="8">
        <v>0.66</v>
      </c>
      <c r="G12" s="8">
        <v>0.77</v>
      </c>
      <c r="H12" s="7">
        <v>1</v>
      </c>
      <c r="I12" s="8">
        <v>0.74</v>
      </c>
      <c r="J12" s="8">
        <v>1.96</v>
      </c>
      <c r="K12" s="8">
        <v>3.18</v>
      </c>
      <c r="L12" s="8">
        <v>2.75</v>
      </c>
    </row>
    <row r="13" spans="1:12" x14ac:dyDescent="0.25">
      <c r="A13" s="2" t="s">
        <v>318</v>
      </c>
      <c r="B13" s="8">
        <v>-0.2</v>
      </c>
      <c r="C13" s="8">
        <v>0.92</v>
      </c>
      <c r="D13" s="8">
        <v>0.7</v>
      </c>
      <c r="E13" s="8">
        <v>0.53</v>
      </c>
      <c r="F13" s="8">
        <v>0.65</v>
      </c>
      <c r="G13" s="8">
        <v>0.77</v>
      </c>
      <c r="H13" s="8">
        <v>0.99</v>
      </c>
      <c r="I13" s="8">
        <v>0.74</v>
      </c>
      <c r="J13" s="8">
        <v>1.94</v>
      </c>
      <c r="K13" s="8">
        <v>3.14</v>
      </c>
      <c r="L13" s="8">
        <v>2.72</v>
      </c>
    </row>
    <row r="14" spans="1:12" x14ac:dyDescent="0.25">
      <c r="A14" s="3" t="s">
        <v>319</v>
      </c>
      <c r="B14" s="4" t="s">
        <v>7</v>
      </c>
      <c r="C14" s="4" t="s">
        <v>7</v>
      </c>
      <c r="D14" s="4" t="s">
        <v>7</v>
      </c>
      <c r="E14" s="4" t="s">
        <v>7</v>
      </c>
      <c r="F14" s="4" t="s">
        <v>7</v>
      </c>
      <c r="G14" s="4" t="s">
        <v>7</v>
      </c>
      <c r="H14" s="4" t="s">
        <v>7</v>
      </c>
      <c r="I14" s="4" t="s">
        <v>7</v>
      </c>
      <c r="J14" s="4" t="s">
        <v>7</v>
      </c>
      <c r="K14" s="4" t="s">
        <v>7</v>
      </c>
      <c r="L14" s="4" t="s">
        <v>7</v>
      </c>
    </row>
    <row r="15" spans="1:12" ht="45" x14ac:dyDescent="0.25">
      <c r="A15" s="2" t="s">
        <v>320</v>
      </c>
      <c r="B15" s="4" t="s">
        <v>7</v>
      </c>
      <c r="C15" s="4" t="s">
        <v>7</v>
      </c>
      <c r="D15" s="4" t="s">
        <v>7</v>
      </c>
      <c r="E15" s="4" t="s">
        <v>7</v>
      </c>
      <c r="F15" s="4" t="s">
        <v>7</v>
      </c>
      <c r="G15" s="4" t="s">
        <v>7</v>
      </c>
      <c r="H15" s="4" t="s">
        <v>7</v>
      </c>
      <c r="I15" s="4" t="s">
        <v>7</v>
      </c>
      <c r="J15" s="4">
        <v>240</v>
      </c>
      <c r="K15" s="4">
        <v>194</v>
      </c>
      <c r="L15" s="4">
        <v>106</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27.140625" bestFit="1" customWidth="1"/>
  </cols>
  <sheetData>
    <row r="1" spans="1:13" ht="15" customHeight="1" x14ac:dyDescent="0.25">
      <c r="A1" s="10" t="s">
        <v>1191</v>
      </c>
      <c r="B1" s="10" t="s">
        <v>1125</v>
      </c>
      <c r="C1" s="10"/>
      <c r="D1" s="10"/>
      <c r="E1" s="10"/>
      <c r="F1" s="10"/>
      <c r="G1" s="10"/>
      <c r="H1" s="10"/>
      <c r="I1" s="10"/>
      <c r="J1" s="10" t="s">
        <v>2</v>
      </c>
      <c r="K1" s="10"/>
      <c r="L1" s="10"/>
      <c r="M1" s="1" t="s">
        <v>1159</v>
      </c>
    </row>
    <row r="2" spans="1:13" x14ac:dyDescent="0.25">
      <c r="A2" s="10"/>
      <c r="B2" s="10" t="s">
        <v>3</v>
      </c>
      <c r="C2" s="10" t="s">
        <v>1126</v>
      </c>
      <c r="D2" s="10" t="s">
        <v>5</v>
      </c>
      <c r="E2" s="10" t="s">
        <v>1127</v>
      </c>
      <c r="F2" s="10" t="s">
        <v>34</v>
      </c>
      <c r="G2" s="10" t="s">
        <v>1128</v>
      </c>
      <c r="H2" s="10" t="s">
        <v>1129</v>
      </c>
      <c r="I2" s="10" t="s">
        <v>1130</v>
      </c>
      <c r="J2" s="10" t="s">
        <v>3</v>
      </c>
      <c r="K2" s="10" t="s">
        <v>34</v>
      </c>
      <c r="L2" s="10" t="s">
        <v>35</v>
      </c>
      <c r="M2" s="1" t="s">
        <v>1192</v>
      </c>
    </row>
    <row r="3" spans="1:13" x14ac:dyDescent="0.25">
      <c r="A3" s="10"/>
      <c r="B3" s="10"/>
      <c r="C3" s="10"/>
      <c r="D3" s="10"/>
      <c r="E3" s="10"/>
      <c r="F3" s="10"/>
      <c r="G3" s="10"/>
      <c r="H3" s="10"/>
      <c r="I3" s="10"/>
      <c r="J3" s="10"/>
      <c r="K3" s="10"/>
      <c r="L3" s="10"/>
      <c r="M3" s="1" t="s">
        <v>1161</v>
      </c>
    </row>
    <row r="4" spans="1:13" ht="30" x14ac:dyDescent="0.25">
      <c r="A4" s="3" t="s">
        <v>1193</v>
      </c>
      <c r="B4" s="4" t="s">
        <v>7</v>
      </c>
      <c r="C4" s="4" t="s">
        <v>7</v>
      </c>
      <c r="D4" s="4" t="s">
        <v>7</v>
      </c>
      <c r="E4" s="4" t="s">
        <v>7</v>
      </c>
      <c r="F4" s="4" t="s">
        <v>7</v>
      </c>
      <c r="G4" s="4" t="s">
        <v>7</v>
      </c>
      <c r="H4" s="4" t="s">
        <v>7</v>
      </c>
      <c r="I4" s="4" t="s">
        <v>7</v>
      </c>
      <c r="J4" s="4" t="s">
        <v>7</v>
      </c>
      <c r="K4" s="4" t="s">
        <v>7</v>
      </c>
      <c r="L4" s="4" t="s">
        <v>7</v>
      </c>
      <c r="M4" s="4" t="s">
        <v>7</v>
      </c>
    </row>
    <row r="5" spans="1:13" x14ac:dyDescent="0.25">
      <c r="A5" s="2" t="s">
        <v>61</v>
      </c>
      <c r="B5" s="8">
        <v>0.25</v>
      </c>
      <c r="C5" s="8">
        <v>0.25</v>
      </c>
      <c r="D5" s="8">
        <v>0.25</v>
      </c>
      <c r="E5" s="8">
        <v>0.25</v>
      </c>
      <c r="F5" s="8">
        <v>0.24</v>
      </c>
      <c r="G5" s="8">
        <v>0.24</v>
      </c>
      <c r="H5" s="8">
        <v>0.24</v>
      </c>
      <c r="I5" s="8">
        <v>0.24</v>
      </c>
      <c r="J5" s="7">
        <v>1</v>
      </c>
      <c r="K5" s="8">
        <v>0.96</v>
      </c>
      <c r="L5" s="8">
        <v>0.88</v>
      </c>
      <c r="M5" s="8">
        <v>0.25</v>
      </c>
    </row>
    <row r="6" spans="1:13" x14ac:dyDescent="0.25">
      <c r="A6" s="2" t="s">
        <v>1194</v>
      </c>
      <c r="B6" s="4" t="s">
        <v>7</v>
      </c>
      <c r="C6" s="4" t="s">
        <v>7</v>
      </c>
      <c r="D6" s="4" t="s">
        <v>7</v>
      </c>
      <c r="E6" s="4" t="s">
        <v>7</v>
      </c>
      <c r="F6" s="4" t="s">
        <v>7</v>
      </c>
      <c r="G6" s="4" t="s">
        <v>7</v>
      </c>
      <c r="H6" s="4" t="s">
        <v>7</v>
      </c>
      <c r="I6" s="4" t="s">
        <v>7</v>
      </c>
      <c r="J6" s="5">
        <v>41736</v>
      </c>
      <c r="K6" s="4" t="s">
        <v>7</v>
      </c>
      <c r="L6" s="4" t="s">
        <v>7</v>
      </c>
      <c r="M6" s="4" t="s">
        <v>7</v>
      </c>
    </row>
    <row r="7" spans="1:13" x14ac:dyDescent="0.25">
      <c r="A7" s="2" t="s">
        <v>1195</v>
      </c>
      <c r="B7" s="4" t="s">
        <v>7</v>
      </c>
      <c r="C7" s="4" t="s">
        <v>7</v>
      </c>
      <c r="D7" s="4" t="s">
        <v>7</v>
      </c>
      <c r="E7" s="4" t="s">
        <v>7</v>
      </c>
      <c r="F7" s="4" t="s">
        <v>7</v>
      </c>
      <c r="G7" s="4" t="s">
        <v>7</v>
      </c>
      <c r="H7" s="4" t="s">
        <v>7</v>
      </c>
      <c r="I7" s="4" t="s">
        <v>7</v>
      </c>
      <c r="J7" s="5">
        <v>41675</v>
      </c>
      <c r="K7" s="4" t="s">
        <v>7</v>
      </c>
      <c r="L7" s="4" t="s">
        <v>7</v>
      </c>
      <c r="M7" s="4" t="s">
        <v>7</v>
      </c>
    </row>
    <row r="8" spans="1:13" x14ac:dyDescent="0.25">
      <c r="A8" s="2" t="s">
        <v>1196</v>
      </c>
      <c r="B8" s="4" t="s">
        <v>7</v>
      </c>
      <c r="C8" s="4" t="s">
        <v>7</v>
      </c>
      <c r="D8" s="4" t="s">
        <v>7</v>
      </c>
      <c r="E8" s="4" t="s">
        <v>7</v>
      </c>
      <c r="F8" s="4" t="s">
        <v>7</v>
      </c>
      <c r="G8" s="4" t="s">
        <v>7</v>
      </c>
      <c r="H8" s="4" t="s">
        <v>7</v>
      </c>
      <c r="I8" s="4" t="s">
        <v>7</v>
      </c>
      <c r="J8" s="5">
        <v>41688</v>
      </c>
      <c r="K8" s="4" t="s">
        <v>7</v>
      </c>
      <c r="L8" s="4" t="s">
        <v>7</v>
      </c>
      <c r="M8" s="4" t="s">
        <v>7</v>
      </c>
    </row>
  </sheetData>
  <mergeCells count="14">
    <mergeCell ref="I2:I3"/>
    <mergeCell ref="J2:J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7</v>
      </c>
      <c r="B1" s="10" t="s">
        <v>2</v>
      </c>
      <c r="C1" s="10"/>
    </row>
    <row r="2" spans="1:3" ht="30" x14ac:dyDescent="0.25">
      <c r="A2" s="1" t="s">
        <v>1</v>
      </c>
      <c r="B2" s="1" t="s">
        <v>3</v>
      </c>
      <c r="C2" s="1" t="s">
        <v>35</v>
      </c>
    </row>
    <row r="3" spans="1:3" ht="60" x14ac:dyDescent="0.25">
      <c r="A3" s="3" t="s">
        <v>1198</v>
      </c>
      <c r="B3" s="4" t="s">
        <v>7</v>
      </c>
      <c r="C3" s="4" t="s">
        <v>7</v>
      </c>
    </row>
    <row r="4" spans="1:3" x14ac:dyDescent="0.25">
      <c r="A4" s="2" t="s">
        <v>1199</v>
      </c>
      <c r="B4" s="4" t="s">
        <v>1148</v>
      </c>
      <c r="C4" s="4" t="s">
        <v>7</v>
      </c>
    </row>
    <row r="5" spans="1:3" x14ac:dyDescent="0.25">
      <c r="A5" s="2" t="s">
        <v>1200</v>
      </c>
      <c r="B5" s="4" t="s">
        <v>1146</v>
      </c>
      <c r="C5" s="4" t="s">
        <v>7</v>
      </c>
    </row>
    <row r="6" spans="1:3" ht="45" x14ac:dyDescent="0.25">
      <c r="A6" s="2" t="s">
        <v>1201</v>
      </c>
      <c r="B6" s="4">
        <v>4</v>
      </c>
      <c r="C6" s="4" t="s">
        <v>7</v>
      </c>
    </row>
    <row r="7" spans="1:3" ht="45" x14ac:dyDescent="0.25">
      <c r="A7" s="2" t="s">
        <v>1202</v>
      </c>
      <c r="B7" s="4" t="s">
        <v>1203</v>
      </c>
      <c r="C7" s="4" t="s">
        <v>7</v>
      </c>
    </row>
    <row r="8" spans="1:3" x14ac:dyDescent="0.25">
      <c r="A8" s="2" t="s">
        <v>1204</v>
      </c>
      <c r="B8" s="4" t="s">
        <v>7</v>
      </c>
      <c r="C8" s="4" t="s">
        <v>7</v>
      </c>
    </row>
    <row r="9" spans="1:3" ht="60" x14ac:dyDescent="0.25">
      <c r="A9" s="3" t="s">
        <v>1198</v>
      </c>
      <c r="B9" s="4" t="s">
        <v>7</v>
      </c>
      <c r="C9" s="4" t="s">
        <v>7</v>
      </c>
    </row>
    <row r="10" spans="1:3" ht="30" x14ac:dyDescent="0.25">
      <c r="A10" s="2" t="s">
        <v>1205</v>
      </c>
      <c r="B10" s="4" t="s">
        <v>1148</v>
      </c>
      <c r="C10" s="4" t="s">
        <v>1206</v>
      </c>
    </row>
    <row r="11" spans="1:3" ht="45" x14ac:dyDescent="0.25">
      <c r="A11" s="2" t="s">
        <v>1207</v>
      </c>
      <c r="B11" s="4">
        <v>0</v>
      </c>
      <c r="C11" s="4" t="s">
        <v>7</v>
      </c>
    </row>
    <row r="12" spans="1:3" x14ac:dyDescent="0.25">
      <c r="A12" s="2" t="s">
        <v>1143</v>
      </c>
      <c r="B12" s="4" t="s">
        <v>7</v>
      </c>
      <c r="C12" s="4" t="s">
        <v>7</v>
      </c>
    </row>
    <row r="13" spans="1:3" ht="60" x14ac:dyDescent="0.25">
      <c r="A13" s="3" t="s">
        <v>1198</v>
      </c>
      <c r="B13" s="4" t="s">
        <v>7</v>
      </c>
      <c r="C13" s="4" t="s">
        <v>7</v>
      </c>
    </row>
    <row r="14" spans="1:3" ht="30" x14ac:dyDescent="0.25">
      <c r="A14" s="2" t="s">
        <v>1208</v>
      </c>
      <c r="B14" s="125">
        <v>0</v>
      </c>
      <c r="C14" s="4" t="s">
        <v>7</v>
      </c>
    </row>
    <row r="15" spans="1:3" x14ac:dyDescent="0.25">
      <c r="A15" s="2" t="s">
        <v>1149</v>
      </c>
      <c r="B15" s="4" t="s">
        <v>7</v>
      </c>
      <c r="C15" s="4" t="s">
        <v>7</v>
      </c>
    </row>
    <row r="16" spans="1:3" ht="60" x14ac:dyDescent="0.25">
      <c r="A16" s="3" t="s">
        <v>1198</v>
      </c>
      <c r="B16" s="4" t="s">
        <v>7</v>
      </c>
      <c r="C16" s="4" t="s">
        <v>7</v>
      </c>
    </row>
    <row r="17" spans="1:3" ht="30" x14ac:dyDescent="0.25">
      <c r="A17" s="2" t="s">
        <v>1208</v>
      </c>
      <c r="B17" s="125">
        <v>1.5</v>
      </c>
      <c r="C17" s="4" t="s">
        <v>7</v>
      </c>
    </row>
    <row r="18" spans="1:3" x14ac:dyDescent="0.25">
      <c r="A18" s="2" t="s">
        <v>1209</v>
      </c>
      <c r="B18" s="4" t="s">
        <v>7</v>
      </c>
      <c r="C18" s="4" t="s">
        <v>7</v>
      </c>
    </row>
    <row r="19" spans="1:3" ht="60" x14ac:dyDescent="0.25">
      <c r="A19" s="3" t="s">
        <v>1198</v>
      </c>
      <c r="B19" s="4" t="s">
        <v>7</v>
      </c>
      <c r="C19" s="4" t="s">
        <v>7</v>
      </c>
    </row>
    <row r="20" spans="1:3" x14ac:dyDescent="0.25">
      <c r="A20" s="2" t="s">
        <v>1199</v>
      </c>
      <c r="B20" s="4" t="s">
        <v>1210</v>
      </c>
      <c r="C20" s="4" t="s">
        <v>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1</v>
      </c>
      <c r="B1" s="1" t="s">
        <v>3</v>
      </c>
      <c r="C1" s="1" t="s">
        <v>34</v>
      </c>
    </row>
    <row r="2" spans="1:3" ht="45" x14ac:dyDescent="0.25">
      <c r="A2" s="3" t="s">
        <v>1212</v>
      </c>
      <c r="B2" s="4" t="s">
        <v>7</v>
      </c>
      <c r="C2" s="4" t="s">
        <v>7</v>
      </c>
    </row>
    <row r="3" spans="1:3" x14ac:dyDescent="0.25">
      <c r="A3" s="2" t="s">
        <v>1213</v>
      </c>
      <c r="B3" s="6">
        <v>468820</v>
      </c>
      <c r="C3" s="6">
        <v>404775</v>
      </c>
    </row>
    <row r="4" spans="1:3" x14ac:dyDescent="0.25">
      <c r="A4" s="2" t="s">
        <v>1204</v>
      </c>
      <c r="B4" s="4" t="s">
        <v>7</v>
      </c>
      <c r="C4" s="4" t="s">
        <v>7</v>
      </c>
    </row>
    <row r="5" spans="1:3" ht="45" x14ac:dyDescent="0.25">
      <c r="A5" s="3" t="s">
        <v>1212</v>
      </c>
      <c r="B5" s="4" t="s">
        <v>7</v>
      </c>
      <c r="C5" s="4" t="s">
        <v>7</v>
      </c>
    </row>
    <row r="6" spans="1:3" x14ac:dyDescent="0.25">
      <c r="A6" s="2" t="s">
        <v>1213</v>
      </c>
      <c r="B6" s="6">
        <v>319984</v>
      </c>
      <c r="C6" s="6">
        <v>268677</v>
      </c>
    </row>
    <row r="7" spans="1:3" ht="45" x14ac:dyDescent="0.25">
      <c r="A7" s="2" t="s">
        <v>1214</v>
      </c>
      <c r="B7" s="4" t="s">
        <v>7</v>
      </c>
      <c r="C7" s="4" t="s">
        <v>7</v>
      </c>
    </row>
    <row r="8" spans="1:3" ht="45" x14ac:dyDescent="0.25">
      <c r="A8" s="3" t="s">
        <v>1212</v>
      </c>
      <c r="B8" s="4" t="s">
        <v>7</v>
      </c>
      <c r="C8" s="4" t="s">
        <v>7</v>
      </c>
    </row>
    <row r="9" spans="1:3" x14ac:dyDescent="0.25">
      <c r="A9" s="2" t="s">
        <v>1213</v>
      </c>
      <c r="B9" s="4">
        <v>0</v>
      </c>
      <c r="C9" s="4" t="s">
        <v>7</v>
      </c>
    </row>
    <row r="10" spans="1:3" ht="45" x14ac:dyDescent="0.25">
      <c r="A10" s="2" t="s">
        <v>1215</v>
      </c>
      <c r="B10" s="4" t="s">
        <v>7</v>
      </c>
      <c r="C10" s="4" t="s">
        <v>7</v>
      </c>
    </row>
    <row r="11" spans="1:3" ht="45" x14ac:dyDescent="0.25">
      <c r="A11" s="3" t="s">
        <v>1212</v>
      </c>
      <c r="B11" s="4" t="s">
        <v>7</v>
      </c>
      <c r="C11" s="4" t="s">
        <v>7</v>
      </c>
    </row>
    <row r="12" spans="1:3" x14ac:dyDescent="0.25">
      <c r="A12" s="2" t="s">
        <v>1213</v>
      </c>
      <c r="B12" s="4">
        <v>0</v>
      </c>
      <c r="C12" s="4" t="s">
        <v>7</v>
      </c>
    </row>
    <row r="13" spans="1:3" ht="45" x14ac:dyDescent="0.25">
      <c r="A13" s="2" t="s">
        <v>1216</v>
      </c>
      <c r="B13" s="4" t="s">
        <v>7</v>
      </c>
      <c r="C13" s="4" t="s">
        <v>7</v>
      </c>
    </row>
    <row r="14" spans="1:3" ht="45" x14ac:dyDescent="0.25">
      <c r="A14" s="3" t="s">
        <v>1212</v>
      </c>
      <c r="B14" s="4" t="s">
        <v>7</v>
      </c>
      <c r="C14" s="4" t="s">
        <v>7</v>
      </c>
    </row>
    <row r="15" spans="1:3" x14ac:dyDescent="0.25">
      <c r="A15" s="2" t="s">
        <v>1213</v>
      </c>
      <c r="B15" s="6">
        <v>95956</v>
      </c>
      <c r="C15" s="4" t="s">
        <v>7</v>
      </c>
    </row>
    <row r="16" spans="1:3" ht="45" x14ac:dyDescent="0.25">
      <c r="A16" s="2" t="s">
        <v>1217</v>
      </c>
      <c r="B16" s="4" t="s">
        <v>7</v>
      </c>
      <c r="C16" s="4" t="s">
        <v>7</v>
      </c>
    </row>
    <row r="17" spans="1:3" ht="45" x14ac:dyDescent="0.25">
      <c r="A17" s="3" t="s">
        <v>1212</v>
      </c>
      <c r="B17" s="4" t="s">
        <v>7</v>
      </c>
      <c r="C17" s="4" t="s">
        <v>7</v>
      </c>
    </row>
    <row r="18" spans="1:3" x14ac:dyDescent="0.25">
      <c r="A18" s="2" t="s">
        <v>1213</v>
      </c>
      <c r="B18" s="6">
        <v>93523</v>
      </c>
      <c r="C18" s="4" t="s">
        <v>7</v>
      </c>
    </row>
    <row r="19" spans="1:3" ht="45" x14ac:dyDescent="0.25">
      <c r="A19" s="2" t="s">
        <v>1218</v>
      </c>
      <c r="B19" s="4" t="s">
        <v>7</v>
      </c>
      <c r="C19" s="4" t="s">
        <v>7</v>
      </c>
    </row>
    <row r="20" spans="1:3" ht="45" x14ac:dyDescent="0.25">
      <c r="A20" s="3" t="s">
        <v>1212</v>
      </c>
      <c r="B20" s="4" t="s">
        <v>7</v>
      </c>
      <c r="C20" s="4" t="s">
        <v>7</v>
      </c>
    </row>
    <row r="21" spans="1:3" x14ac:dyDescent="0.25">
      <c r="A21" s="2" t="s">
        <v>1213</v>
      </c>
      <c r="B21" s="6">
        <v>143934</v>
      </c>
      <c r="C21" s="4" t="s">
        <v>7</v>
      </c>
    </row>
    <row r="22" spans="1:3" ht="45" x14ac:dyDescent="0.25">
      <c r="A22" s="2" t="s">
        <v>1219</v>
      </c>
      <c r="B22" s="4" t="s">
        <v>7</v>
      </c>
      <c r="C22" s="4" t="s">
        <v>7</v>
      </c>
    </row>
    <row r="23" spans="1:3" ht="45" x14ac:dyDescent="0.25">
      <c r="A23" s="3" t="s">
        <v>1212</v>
      </c>
      <c r="B23" s="4" t="s">
        <v>7</v>
      </c>
      <c r="C23" s="4" t="s">
        <v>7</v>
      </c>
    </row>
    <row r="24" spans="1:3" x14ac:dyDescent="0.25">
      <c r="A24" s="2" t="s">
        <v>1213</v>
      </c>
      <c r="B24" s="6">
        <v>140285</v>
      </c>
      <c r="C24" s="4" t="s">
        <v>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1220</v>
      </c>
      <c r="B1" s="1" t="s">
        <v>2</v>
      </c>
    </row>
    <row r="2" spans="1:2" x14ac:dyDescent="0.25">
      <c r="A2" s="10"/>
      <c r="B2" s="1" t="s">
        <v>3</v>
      </c>
    </row>
    <row r="3" spans="1:2" ht="45" x14ac:dyDescent="0.25">
      <c r="A3" s="3" t="s">
        <v>1212</v>
      </c>
      <c r="B3" s="4" t="s">
        <v>7</v>
      </c>
    </row>
    <row r="4" spans="1:2" x14ac:dyDescent="0.25">
      <c r="A4" s="2" t="s">
        <v>1221</v>
      </c>
      <c r="B4" s="6">
        <v>404775</v>
      </c>
    </row>
    <row r="5" spans="1:2" x14ac:dyDescent="0.25">
      <c r="A5" s="2" t="s">
        <v>346</v>
      </c>
      <c r="B5" s="6">
        <v>159594</v>
      </c>
    </row>
    <row r="6" spans="1:2" x14ac:dyDescent="0.25">
      <c r="A6" s="2" t="s">
        <v>347</v>
      </c>
      <c r="B6" s="6">
        <v>10590</v>
      </c>
    </row>
    <row r="7" spans="1:2" x14ac:dyDescent="0.25">
      <c r="A7" s="2" t="s">
        <v>348</v>
      </c>
      <c r="B7" s="6">
        <v>43921</v>
      </c>
    </row>
    <row r="8" spans="1:2" x14ac:dyDescent="0.25">
      <c r="A8" s="2" t="s">
        <v>349</v>
      </c>
      <c r="B8" s="6">
        <v>-132112</v>
      </c>
    </row>
    <row r="9" spans="1:2" x14ac:dyDescent="0.25">
      <c r="A9" s="2" t="s">
        <v>353</v>
      </c>
      <c r="B9" s="6">
        <v>-17948</v>
      </c>
    </row>
    <row r="10" spans="1:2" x14ac:dyDescent="0.25">
      <c r="A10" s="2" t="s">
        <v>1222</v>
      </c>
      <c r="B10" s="6">
        <v>468820</v>
      </c>
    </row>
    <row r="11" spans="1:2" ht="45" x14ac:dyDescent="0.25">
      <c r="A11" s="2" t="s">
        <v>1223</v>
      </c>
      <c r="B11" s="8">
        <v>36.11</v>
      </c>
    </row>
    <row r="12" spans="1:2" ht="30" x14ac:dyDescent="0.25">
      <c r="A12" s="2" t="s">
        <v>1224</v>
      </c>
      <c r="B12" s="8">
        <v>42.64</v>
      </c>
    </row>
    <row r="13" spans="1:2" ht="30" x14ac:dyDescent="0.25">
      <c r="A13" s="2" t="s">
        <v>1225</v>
      </c>
      <c r="B13" s="8">
        <v>35.17</v>
      </c>
    </row>
    <row r="14" spans="1:2" ht="45" x14ac:dyDescent="0.25">
      <c r="A14" s="2" t="s">
        <v>1226</v>
      </c>
      <c r="B14" s="8">
        <v>40.090000000000003</v>
      </c>
    </row>
    <row r="15" spans="1:2" ht="30" x14ac:dyDescent="0.25">
      <c r="A15" s="2" t="s">
        <v>1227</v>
      </c>
      <c r="B15" s="8">
        <v>29.81</v>
      </c>
    </row>
    <row r="16" spans="1:2" ht="30" x14ac:dyDescent="0.25">
      <c r="A16" s="2" t="s">
        <v>1228</v>
      </c>
      <c r="B16" s="8">
        <v>40.26</v>
      </c>
    </row>
    <row r="17" spans="1:2" ht="30" x14ac:dyDescent="0.25">
      <c r="A17" s="2" t="s">
        <v>1229</v>
      </c>
      <c r="B17" s="8">
        <v>40.299999999999997</v>
      </c>
    </row>
    <row r="18" spans="1:2" x14ac:dyDescent="0.25">
      <c r="A18" s="2" t="s">
        <v>1209</v>
      </c>
      <c r="B18" s="4" t="s">
        <v>7</v>
      </c>
    </row>
    <row r="19" spans="1:2" ht="45" x14ac:dyDescent="0.25">
      <c r="A19" s="3" t="s">
        <v>1212</v>
      </c>
      <c r="B19" s="4" t="s">
        <v>7</v>
      </c>
    </row>
    <row r="20" spans="1:2" x14ac:dyDescent="0.25">
      <c r="A20" s="2" t="s">
        <v>1221</v>
      </c>
      <c r="B20" s="6">
        <v>136098</v>
      </c>
    </row>
    <row r="21" spans="1:2" x14ac:dyDescent="0.25">
      <c r="A21" s="2" t="s">
        <v>346</v>
      </c>
      <c r="B21" s="6">
        <v>62276</v>
      </c>
    </row>
    <row r="22" spans="1:2" x14ac:dyDescent="0.25">
      <c r="A22" s="2" t="s">
        <v>347</v>
      </c>
      <c r="B22" s="6">
        <v>3526</v>
      </c>
    </row>
    <row r="23" spans="1:2" x14ac:dyDescent="0.25">
      <c r="A23" s="2" t="s">
        <v>348</v>
      </c>
      <c r="B23" s="4">
        <v>0</v>
      </c>
    </row>
    <row r="24" spans="1:2" x14ac:dyDescent="0.25">
      <c r="A24" s="2" t="s">
        <v>349</v>
      </c>
      <c r="B24" s="6">
        <v>-46314</v>
      </c>
    </row>
    <row r="25" spans="1:2" x14ac:dyDescent="0.25">
      <c r="A25" s="2" t="s">
        <v>353</v>
      </c>
      <c r="B25" s="6">
        <v>-6750</v>
      </c>
    </row>
    <row r="26" spans="1:2" x14ac:dyDescent="0.25">
      <c r="A26" s="2" t="s">
        <v>1222</v>
      </c>
      <c r="B26" s="6">
        <v>148836</v>
      </c>
    </row>
    <row r="27" spans="1:2" x14ac:dyDescent="0.25">
      <c r="A27" s="2" t="s">
        <v>1204</v>
      </c>
      <c r="B27" s="4" t="s">
        <v>7</v>
      </c>
    </row>
    <row r="28" spans="1:2" ht="45" x14ac:dyDescent="0.25">
      <c r="A28" s="3" t="s">
        <v>1212</v>
      </c>
      <c r="B28" s="4" t="s">
        <v>7</v>
      </c>
    </row>
    <row r="29" spans="1:2" x14ac:dyDescent="0.25">
      <c r="A29" s="2" t="s">
        <v>1221</v>
      </c>
      <c r="B29" s="6">
        <v>268677</v>
      </c>
    </row>
    <row r="30" spans="1:2" x14ac:dyDescent="0.25">
      <c r="A30" s="2" t="s">
        <v>346</v>
      </c>
      <c r="B30" s="6">
        <v>97318</v>
      </c>
    </row>
    <row r="31" spans="1:2" x14ac:dyDescent="0.25">
      <c r="A31" s="2" t="s">
        <v>347</v>
      </c>
      <c r="B31" s="6">
        <v>7064</v>
      </c>
    </row>
    <row r="32" spans="1:2" x14ac:dyDescent="0.25">
      <c r="A32" s="2" t="s">
        <v>348</v>
      </c>
      <c r="B32" s="6">
        <v>43921</v>
      </c>
    </row>
    <row r="33" spans="1:2" x14ac:dyDescent="0.25">
      <c r="A33" s="2" t="s">
        <v>349</v>
      </c>
      <c r="B33" s="6">
        <v>-85798</v>
      </c>
    </row>
    <row r="34" spans="1:2" x14ac:dyDescent="0.25">
      <c r="A34" s="2" t="s">
        <v>353</v>
      </c>
      <c r="B34" s="6">
        <v>-11198</v>
      </c>
    </row>
    <row r="35" spans="1:2" x14ac:dyDescent="0.25">
      <c r="A35" s="2" t="s">
        <v>1222</v>
      </c>
      <c r="B35" s="6">
        <v>319984</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1230</v>
      </c>
      <c r="B1" s="1" t="s">
        <v>2</v>
      </c>
    </row>
    <row r="2" spans="1:2" x14ac:dyDescent="0.25">
      <c r="A2" s="10"/>
      <c r="B2" s="1" t="s">
        <v>3</v>
      </c>
    </row>
    <row r="3" spans="1:2" x14ac:dyDescent="0.25">
      <c r="A3" s="2" t="s">
        <v>1231</v>
      </c>
      <c r="B3" s="4" t="s">
        <v>7</v>
      </c>
    </row>
    <row r="4" spans="1:2" ht="45" x14ac:dyDescent="0.25">
      <c r="A4" s="3" t="s">
        <v>1212</v>
      </c>
      <c r="B4" s="4" t="s">
        <v>7</v>
      </c>
    </row>
    <row r="5" spans="1:2" ht="30" x14ac:dyDescent="0.25">
      <c r="A5" s="2" t="s">
        <v>363</v>
      </c>
      <c r="B5" s="8">
        <v>42.76</v>
      </c>
    </row>
    <row r="6" spans="1:2" x14ac:dyDescent="0.25">
      <c r="A6" s="2" t="s">
        <v>364</v>
      </c>
      <c r="B6" s="125">
        <v>2.75E-2</v>
      </c>
    </row>
    <row r="7" spans="1:2" x14ac:dyDescent="0.25">
      <c r="A7" s="2" t="s">
        <v>366</v>
      </c>
      <c r="B7" s="4" t="s">
        <v>1232</v>
      </c>
    </row>
    <row r="8" spans="1:2" x14ac:dyDescent="0.25">
      <c r="A8" s="2" t="s">
        <v>367</v>
      </c>
      <c r="B8" s="125">
        <v>0.53769999999999996</v>
      </c>
    </row>
    <row r="9" spans="1:2" x14ac:dyDescent="0.25">
      <c r="A9" s="2" t="s">
        <v>368</v>
      </c>
      <c r="B9" s="125">
        <v>1.29E-2</v>
      </c>
    </row>
    <row r="10" spans="1:2" ht="30" x14ac:dyDescent="0.25">
      <c r="A10" s="2" t="s">
        <v>369</v>
      </c>
      <c r="B10" s="8">
        <v>17.28</v>
      </c>
    </row>
    <row r="11" spans="1:2" x14ac:dyDescent="0.25">
      <c r="A11" s="2" t="s">
        <v>1233</v>
      </c>
      <c r="B11" s="4" t="s">
        <v>7</v>
      </c>
    </row>
    <row r="12" spans="1:2" ht="45" x14ac:dyDescent="0.25">
      <c r="A12" s="3" t="s">
        <v>1212</v>
      </c>
      <c r="B12" s="4" t="s">
        <v>7</v>
      </c>
    </row>
    <row r="13" spans="1:2" ht="30" x14ac:dyDescent="0.25">
      <c r="A13" s="2" t="s">
        <v>363</v>
      </c>
      <c r="B13" s="8">
        <v>38.21</v>
      </c>
    </row>
    <row r="14" spans="1:2" x14ac:dyDescent="0.25">
      <c r="A14" s="2" t="s">
        <v>364</v>
      </c>
      <c r="B14" s="125">
        <v>2.75E-2</v>
      </c>
    </row>
    <row r="15" spans="1:2" x14ac:dyDescent="0.25">
      <c r="A15" s="2" t="s">
        <v>366</v>
      </c>
      <c r="B15" s="4" t="s">
        <v>1232</v>
      </c>
    </row>
    <row r="16" spans="1:2" x14ac:dyDescent="0.25">
      <c r="A16" s="2" t="s">
        <v>367</v>
      </c>
      <c r="B16" s="125">
        <v>0.55059999999999998</v>
      </c>
    </row>
    <row r="17" spans="1:2" x14ac:dyDescent="0.25">
      <c r="A17" s="2" t="s">
        <v>368</v>
      </c>
      <c r="B17" s="125">
        <v>1.34E-2</v>
      </c>
    </row>
    <row r="18" spans="1:2" ht="30" x14ac:dyDescent="0.25">
      <c r="A18" s="2" t="s">
        <v>369</v>
      </c>
      <c r="B18" s="8">
        <v>15.82</v>
      </c>
    </row>
    <row r="19" spans="1:2" x14ac:dyDescent="0.25">
      <c r="A19" s="2" t="s">
        <v>1234</v>
      </c>
      <c r="B19" s="4" t="s">
        <v>7</v>
      </c>
    </row>
    <row r="20" spans="1:2" ht="45" x14ac:dyDescent="0.25">
      <c r="A20" s="3" t="s">
        <v>1212</v>
      </c>
      <c r="B20" s="4" t="s">
        <v>7</v>
      </c>
    </row>
    <row r="21" spans="1:2" ht="30" x14ac:dyDescent="0.25">
      <c r="A21" s="2" t="s">
        <v>363</v>
      </c>
      <c r="B21" s="8">
        <v>40.26</v>
      </c>
    </row>
    <row r="22" spans="1:2" x14ac:dyDescent="0.25">
      <c r="A22" s="2" t="s">
        <v>364</v>
      </c>
      <c r="B22" s="125">
        <v>2.5000000000000001E-2</v>
      </c>
    </row>
    <row r="23" spans="1:2" x14ac:dyDescent="0.25">
      <c r="A23" s="2" t="s">
        <v>366</v>
      </c>
      <c r="B23" s="4" t="s">
        <v>1232</v>
      </c>
    </row>
    <row r="24" spans="1:2" x14ac:dyDescent="0.25">
      <c r="A24" s="2" t="s">
        <v>367</v>
      </c>
      <c r="B24" s="125">
        <v>0.6</v>
      </c>
    </row>
    <row r="25" spans="1:2" x14ac:dyDescent="0.25">
      <c r="A25" s="2" t="s">
        <v>368</v>
      </c>
      <c r="B25" s="125">
        <v>3.0200000000000001E-2</v>
      </c>
    </row>
    <row r="26" spans="1:2" ht="30" x14ac:dyDescent="0.25">
      <c r="A26" s="2" t="s">
        <v>369</v>
      </c>
      <c r="B26" s="8">
        <v>19.28</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1235</v>
      </c>
      <c r="B1" s="1" t="s">
        <v>2</v>
      </c>
    </row>
    <row r="2" spans="1:2" ht="30" x14ac:dyDescent="0.25">
      <c r="A2" s="1" t="s">
        <v>1</v>
      </c>
      <c r="B2" s="1" t="s">
        <v>3</v>
      </c>
    </row>
    <row r="3" spans="1:2" ht="30" x14ac:dyDescent="0.25">
      <c r="A3" s="3" t="s">
        <v>323</v>
      </c>
      <c r="B3" s="4" t="s">
        <v>7</v>
      </c>
    </row>
    <row r="4" spans="1:2" ht="30" x14ac:dyDescent="0.25">
      <c r="A4" s="2" t="s">
        <v>1236</v>
      </c>
      <c r="B4" s="6">
        <v>331799</v>
      </c>
    </row>
    <row r="5" spans="1:2" x14ac:dyDescent="0.25">
      <c r="A5" s="2" t="s">
        <v>1237</v>
      </c>
      <c r="B5" s="6">
        <v>94532</v>
      </c>
    </row>
    <row r="6" spans="1:2" x14ac:dyDescent="0.25">
      <c r="A6" s="2" t="s">
        <v>1238</v>
      </c>
      <c r="B6" s="6">
        <v>-5251</v>
      </c>
    </row>
    <row r="7" spans="1:2" x14ac:dyDescent="0.25">
      <c r="A7" s="2" t="s">
        <v>1239</v>
      </c>
      <c r="B7" s="6">
        <v>421080</v>
      </c>
    </row>
    <row r="8" spans="1:2" x14ac:dyDescent="0.25">
      <c r="A8" s="2" t="s">
        <v>1240</v>
      </c>
      <c r="B8" s="6">
        <v>167565</v>
      </c>
    </row>
    <row r="9" spans="1:2" ht="45" x14ac:dyDescent="0.25">
      <c r="A9" s="2" t="s">
        <v>1241</v>
      </c>
      <c r="B9" s="8">
        <v>34.07</v>
      </c>
    </row>
    <row r="10" spans="1:2" ht="30" x14ac:dyDescent="0.25">
      <c r="A10" s="2" t="s">
        <v>1242</v>
      </c>
      <c r="B10" s="8">
        <v>42.76</v>
      </c>
    </row>
    <row r="11" spans="1:2" ht="30" x14ac:dyDescent="0.25">
      <c r="A11" s="2" t="s">
        <v>1243</v>
      </c>
      <c r="B11" s="8">
        <v>39.04</v>
      </c>
    </row>
    <row r="12" spans="1:2" ht="45" x14ac:dyDescent="0.25">
      <c r="A12" s="2" t="s">
        <v>1244</v>
      </c>
      <c r="B12" s="8">
        <v>35.96</v>
      </c>
    </row>
    <row r="13" spans="1:2" ht="45" x14ac:dyDescent="0.25">
      <c r="A13" s="2" t="s">
        <v>1245</v>
      </c>
      <c r="B13" s="8">
        <v>29.15</v>
      </c>
    </row>
    <row r="14" spans="1:2" ht="45" x14ac:dyDescent="0.25">
      <c r="A14" s="2" t="s">
        <v>1246</v>
      </c>
      <c r="B14" s="4" t="s">
        <v>1247</v>
      </c>
    </row>
    <row r="15" spans="1:2" ht="45" x14ac:dyDescent="0.25">
      <c r="A15" s="2" t="s">
        <v>1248</v>
      </c>
      <c r="B15" s="4" t="s">
        <v>1249</v>
      </c>
    </row>
    <row r="16" spans="1:2" ht="30" x14ac:dyDescent="0.25">
      <c r="A16" s="2" t="s">
        <v>1250</v>
      </c>
      <c r="B16" s="8">
        <v>4.0999999999999996</v>
      </c>
    </row>
    <row r="17" spans="1:2" ht="30" x14ac:dyDescent="0.25">
      <c r="A17" s="2" t="s">
        <v>1251</v>
      </c>
      <c r="B17" s="8">
        <v>2.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v>
      </c>
      <c r="B1" s="10" t="s">
        <v>3</v>
      </c>
      <c r="C1" s="10" t="s">
        <v>34</v>
      </c>
    </row>
    <row r="2" spans="1:3" ht="30" x14ac:dyDescent="0.25">
      <c r="A2" s="1" t="s">
        <v>1</v>
      </c>
      <c r="B2" s="10"/>
      <c r="C2" s="10"/>
    </row>
    <row r="3" spans="1:3" ht="30" x14ac:dyDescent="0.25">
      <c r="A3" s="3" t="s">
        <v>119</v>
      </c>
      <c r="B3" s="4" t="s">
        <v>7</v>
      </c>
      <c r="C3" s="4" t="s">
        <v>7</v>
      </c>
    </row>
    <row r="4" spans="1:3" x14ac:dyDescent="0.25">
      <c r="A4" s="2" t="s">
        <v>120</v>
      </c>
      <c r="B4" s="8">
        <v>3.6</v>
      </c>
      <c r="C4" s="8">
        <v>3.7</v>
      </c>
    </row>
    <row r="5" spans="1:3" ht="30" x14ac:dyDescent="0.25">
      <c r="A5" s="2" t="s">
        <v>121</v>
      </c>
      <c r="B5" s="8">
        <v>0.01</v>
      </c>
      <c r="C5" s="8">
        <v>0.01</v>
      </c>
    </row>
    <row r="6" spans="1:3" ht="30" x14ac:dyDescent="0.25">
      <c r="A6" s="2" t="s">
        <v>122</v>
      </c>
      <c r="B6" s="6">
        <v>10000000</v>
      </c>
      <c r="C6" s="6">
        <v>10000000</v>
      </c>
    </row>
    <row r="7" spans="1:3" ht="30" x14ac:dyDescent="0.25">
      <c r="A7" s="2" t="s">
        <v>123</v>
      </c>
      <c r="B7" s="4">
        <v>0</v>
      </c>
      <c r="C7" s="4">
        <v>0</v>
      </c>
    </row>
    <row r="8" spans="1:3" x14ac:dyDescent="0.25">
      <c r="A8" s="2" t="s">
        <v>124</v>
      </c>
      <c r="B8" s="8">
        <v>0.01</v>
      </c>
      <c r="C8" s="8">
        <v>0.01</v>
      </c>
    </row>
    <row r="9" spans="1:3" x14ac:dyDescent="0.25">
      <c r="A9" s="2" t="s">
        <v>125</v>
      </c>
      <c r="B9" s="6">
        <v>40000000</v>
      </c>
      <c r="C9" s="6">
        <v>40000000</v>
      </c>
    </row>
    <row r="10" spans="1:3" x14ac:dyDescent="0.25">
      <c r="A10" s="2" t="s">
        <v>126</v>
      </c>
      <c r="B10" s="6">
        <v>21722492</v>
      </c>
      <c r="C10" s="6">
        <v>21585129</v>
      </c>
    </row>
    <row r="11" spans="1:3" x14ac:dyDescent="0.25">
      <c r="A11" s="2" t="s">
        <v>127</v>
      </c>
      <c r="B11" s="6">
        <v>1390494</v>
      </c>
      <c r="C11" s="6">
        <v>951026</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2</v>
      </c>
      <c r="B1" s="10" t="s">
        <v>2</v>
      </c>
      <c r="C1" s="10"/>
      <c r="D1" s="10"/>
    </row>
    <row r="2" spans="1:4" x14ac:dyDescent="0.25">
      <c r="A2" s="1" t="s">
        <v>63</v>
      </c>
      <c r="B2" s="1" t="s">
        <v>3</v>
      </c>
      <c r="C2" s="1" t="s">
        <v>34</v>
      </c>
      <c r="D2" s="1" t="s">
        <v>35</v>
      </c>
    </row>
    <row r="3" spans="1:4" ht="30" x14ac:dyDescent="0.25">
      <c r="A3" s="3" t="s">
        <v>388</v>
      </c>
      <c r="B3" s="4" t="s">
        <v>7</v>
      </c>
      <c r="C3" s="4" t="s">
        <v>7</v>
      </c>
      <c r="D3" s="4" t="s">
        <v>7</v>
      </c>
    </row>
    <row r="4" spans="1:4" ht="30" x14ac:dyDescent="0.25">
      <c r="A4" s="2" t="s">
        <v>41</v>
      </c>
      <c r="B4" s="8">
        <v>4.3</v>
      </c>
      <c r="C4" s="8">
        <v>6.9</v>
      </c>
      <c r="D4" s="8">
        <v>5.3</v>
      </c>
    </row>
    <row r="5" spans="1:4" x14ac:dyDescent="0.25">
      <c r="A5" s="2" t="s">
        <v>389</v>
      </c>
      <c r="B5" s="4">
        <v>1.7</v>
      </c>
      <c r="C5" s="4">
        <v>2.8</v>
      </c>
      <c r="D5" s="4">
        <v>2</v>
      </c>
    </row>
    <row r="6" spans="1:4" ht="30" x14ac:dyDescent="0.25">
      <c r="A6" s="2" t="s">
        <v>390</v>
      </c>
      <c r="B6" s="8">
        <v>2.6</v>
      </c>
      <c r="C6" s="8">
        <v>4.0999999999999996</v>
      </c>
      <c r="D6" s="8">
        <v>3.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3</v>
      </c>
      <c r="B1" s="10" t="s">
        <v>2</v>
      </c>
      <c r="C1" s="10"/>
      <c r="D1" s="10"/>
    </row>
    <row r="2" spans="1:4" x14ac:dyDescent="0.25">
      <c r="A2" s="1" t="s">
        <v>63</v>
      </c>
      <c r="B2" s="1" t="s">
        <v>3</v>
      </c>
      <c r="C2" s="1" t="s">
        <v>34</v>
      </c>
      <c r="D2" s="1" t="s">
        <v>35</v>
      </c>
    </row>
    <row r="3" spans="1:4" x14ac:dyDescent="0.25">
      <c r="A3" s="3" t="s">
        <v>398</v>
      </c>
      <c r="B3" s="4" t="s">
        <v>7</v>
      </c>
      <c r="C3" s="4" t="s">
        <v>7</v>
      </c>
      <c r="D3" s="4" t="s">
        <v>7</v>
      </c>
    </row>
    <row r="4" spans="1:4" x14ac:dyDescent="0.25">
      <c r="A4" s="2" t="s">
        <v>399</v>
      </c>
      <c r="B4" s="8">
        <v>3.5</v>
      </c>
      <c r="C4" s="8">
        <v>15.7</v>
      </c>
      <c r="D4" s="8">
        <v>24.7</v>
      </c>
    </row>
    <row r="5" spans="1:4" x14ac:dyDescent="0.25">
      <c r="A5" s="2" t="s">
        <v>400</v>
      </c>
      <c r="B5" s="4">
        <v>0.6</v>
      </c>
      <c r="C5" s="4">
        <v>1.3</v>
      </c>
      <c r="D5" s="4">
        <v>1.1000000000000001</v>
      </c>
    </row>
    <row r="6" spans="1:4" x14ac:dyDescent="0.25">
      <c r="A6" s="2" t="s">
        <v>401</v>
      </c>
      <c r="B6" s="4">
        <v>14</v>
      </c>
      <c r="C6" s="4">
        <v>8.6</v>
      </c>
      <c r="D6" s="4">
        <v>21.5</v>
      </c>
    </row>
    <row r="7" spans="1:4" x14ac:dyDescent="0.25">
      <c r="A7" s="2" t="s">
        <v>402</v>
      </c>
      <c r="B7" s="4">
        <v>18.100000000000001</v>
      </c>
      <c r="C7" s="4">
        <v>25.6</v>
      </c>
      <c r="D7" s="4">
        <v>47.3</v>
      </c>
    </row>
    <row r="8" spans="1:4" x14ac:dyDescent="0.25">
      <c r="A8" s="3" t="s">
        <v>403</v>
      </c>
      <c r="B8" s="4" t="s">
        <v>7</v>
      </c>
      <c r="C8" s="4" t="s">
        <v>7</v>
      </c>
      <c r="D8" s="4" t="s">
        <v>7</v>
      </c>
    </row>
    <row r="9" spans="1:4" x14ac:dyDescent="0.25">
      <c r="A9" s="2" t="s">
        <v>399</v>
      </c>
      <c r="B9" s="4">
        <v>16.399999999999999</v>
      </c>
      <c r="C9" s="4">
        <v>4.9000000000000004</v>
      </c>
      <c r="D9" s="4">
        <v>-6.7</v>
      </c>
    </row>
    <row r="10" spans="1:4" x14ac:dyDescent="0.25">
      <c r="A10" s="2" t="s">
        <v>400</v>
      </c>
      <c r="B10" s="4">
        <v>2.5</v>
      </c>
      <c r="C10" s="4">
        <v>-1.2</v>
      </c>
      <c r="D10" s="4">
        <v>0.1</v>
      </c>
    </row>
    <row r="11" spans="1:4" x14ac:dyDescent="0.25">
      <c r="A11" s="2" t="s">
        <v>401</v>
      </c>
      <c r="B11" s="4">
        <v>-0.2</v>
      </c>
      <c r="C11" s="4">
        <v>4</v>
      </c>
      <c r="D11" s="4">
        <v>-2</v>
      </c>
    </row>
    <row r="12" spans="1:4" x14ac:dyDescent="0.25">
      <c r="A12" s="2" t="s">
        <v>406</v>
      </c>
      <c r="B12" s="4">
        <v>18.7</v>
      </c>
      <c r="C12" s="4">
        <v>7.7</v>
      </c>
      <c r="D12" s="4">
        <v>-8.6</v>
      </c>
    </row>
    <row r="13" spans="1:4" x14ac:dyDescent="0.25">
      <c r="A13" s="2" t="s">
        <v>408</v>
      </c>
      <c r="B13" s="8">
        <v>36.799999999999997</v>
      </c>
      <c r="C13" s="8">
        <v>33.299999999999997</v>
      </c>
      <c r="D13" s="8">
        <v>38.70000000000000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4</v>
      </c>
      <c r="B1" s="10" t="s">
        <v>2</v>
      </c>
      <c r="C1" s="10"/>
      <c r="D1" s="10"/>
    </row>
    <row r="2" spans="1:4" x14ac:dyDescent="0.25">
      <c r="A2" s="1" t="s">
        <v>63</v>
      </c>
      <c r="B2" s="1" t="s">
        <v>3</v>
      </c>
      <c r="C2" s="1" t="s">
        <v>34</v>
      </c>
      <c r="D2" s="1" t="s">
        <v>35</v>
      </c>
    </row>
    <row r="3" spans="1:4" x14ac:dyDescent="0.25">
      <c r="A3" s="3" t="s">
        <v>1255</v>
      </c>
      <c r="B3" s="4" t="s">
        <v>7</v>
      </c>
      <c r="C3" s="4" t="s">
        <v>7</v>
      </c>
      <c r="D3" s="4" t="s">
        <v>7</v>
      </c>
    </row>
    <row r="4" spans="1:4" x14ac:dyDescent="0.25">
      <c r="A4" s="2" t="s">
        <v>45</v>
      </c>
      <c r="B4" s="8">
        <v>24.6</v>
      </c>
      <c r="C4" s="8">
        <v>42.6</v>
      </c>
      <c r="D4" s="8">
        <v>51.8</v>
      </c>
    </row>
    <row r="5" spans="1:4" ht="30" x14ac:dyDescent="0.25">
      <c r="A5" s="2" t="s">
        <v>1256</v>
      </c>
      <c r="B5" s="4">
        <v>13.5</v>
      </c>
      <c r="C5" s="4">
        <v>2.2000000000000002</v>
      </c>
      <c r="D5" s="4">
        <v>-9.3000000000000007</v>
      </c>
    </row>
    <row r="6" spans="1:4" ht="30" x14ac:dyDescent="0.25">
      <c r="A6" s="2" t="s">
        <v>1257</v>
      </c>
      <c r="B6" s="4">
        <v>0.5</v>
      </c>
      <c r="C6" s="4">
        <v>1.6</v>
      </c>
      <c r="D6" s="4" t="s">
        <v>7</v>
      </c>
    </row>
    <row r="7" spans="1:4" ht="30" x14ac:dyDescent="0.25">
      <c r="A7" s="2" t="s">
        <v>1258</v>
      </c>
      <c r="B7" s="4">
        <v>7.2</v>
      </c>
      <c r="C7" s="4" t="s">
        <v>7</v>
      </c>
      <c r="D7" s="4" t="s">
        <v>7</v>
      </c>
    </row>
    <row r="8" spans="1:4" x14ac:dyDescent="0.25">
      <c r="A8" s="2" t="s">
        <v>1259</v>
      </c>
      <c r="B8" s="4">
        <v>1.1000000000000001</v>
      </c>
      <c r="C8" s="4" t="s">
        <v>7</v>
      </c>
      <c r="D8" s="4" t="s">
        <v>7</v>
      </c>
    </row>
    <row r="9" spans="1:4" x14ac:dyDescent="0.25">
      <c r="A9" s="2" t="s">
        <v>1260</v>
      </c>
      <c r="B9" s="4" t="s">
        <v>1261</v>
      </c>
      <c r="C9" s="4" t="s">
        <v>7</v>
      </c>
      <c r="D9" s="4" t="s">
        <v>7</v>
      </c>
    </row>
    <row r="10" spans="1:4" ht="30" x14ac:dyDescent="0.25">
      <c r="A10" s="2" t="s">
        <v>1262</v>
      </c>
      <c r="B10" s="4">
        <v>9.4</v>
      </c>
      <c r="C10" s="4" t="s">
        <v>7</v>
      </c>
      <c r="D10" s="4" t="s">
        <v>7</v>
      </c>
    </row>
    <row r="11" spans="1:4" x14ac:dyDescent="0.25">
      <c r="A11" s="2" t="s">
        <v>1263</v>
      </c>
      <c r="B11" s="4">
        <v>4.5</v>
      </c>
      <c r="C11" s="4">
        <v>5.5</v>
      </c>
      <c r="D11" s="4" t="s">
        <v>7</v>
      </c>
    </row>
    <row r="12" spans="1:4" x14ac:dyDescent="0.25">
      <c r="A12" s="2" t="s">
        <v>1264</v>
      </c>
      <c r="B12" s="4">
        <v>-0.1</v>
      </c>
      <c r="C12" s="4">
        <v>0.3</v>
      </c>
      <c r="D12" s="4">
        <v>0.2</v>
      </c>
    </row>
    <row r="13" spans="1:4" ht="30" x14ac:dyDescent="0.25">
      <c r="A13" s="2" t="s">
        <v>1265</v>
      </c>
      <c r="B13" s="4">
        <v>1.2</v>
      </c>
      <c r="C13" s="4">
        <v>1.3</v>
      </c>
      <c r="D13" s="4" t="s">
        <v>7</v>
      </c>
    </row>
    <row r="14" spans="1:4" x14ac:dyDescent="0.25">
      <c r="A14" s="2" t="s">
        <v>1266</v>
      </c>
      <c r="B14" s="4" t="s">
        <v>7</v>
      </c>
      <c r="C14" s="4" t="s">
        <v>7</v>
      </c>
      <c r="D14" s="4" t="s">
        <v>7</v>
      </c>
    </row>
    <row r="15" spans="1:4" x14ac:dyDescent="0.25">
      <c r="A15" s="3" t="s">
        <v>1255</v>
      </c>
      <c r="B15" s="4" t="s">
        <v>7</v>
      </c>
      <c r="C15" s="4" t="s">
        <v>7</v>
      </c>
      <c r="D15" s="4" t="s">
        <v>7</v>
      </c>
    </row>
    <row r="16" spans="1:4" x14ac:dyDescent="0.25">
      <c r="A16" s="2" t="s">
        <v>1267</v>
      </c>
      <c r="B16" s="4">
        <v>9.1</v>
      </c>
      <c r="C16" s="4" t="s">
        <v>7</v>
      </c>
      <c r="D16" s="4" t="s">
        <v>7</v>
      </c>
    </row>
    <row r="17" spans="1:4" x14ac:dyDescent="0.25">
      <c r="A17" s="2" t="s">
        <v>1268</v>
      </c>
      <c r="B17" s="4" t="s">
        <v>7</v>
      </c>
      <c r="C17" s="4" t="s">
        <v>7</v>
      </c>
      <c r="D17" s="4" t="s">
        <v>7</v>
      </c>
    </row>
    <row r="18" spans="1:4" x14ac:dyDescent="0.25">
      <c r="A18" s="3" t="s">
        <v>1255</v>
      </c>
      <c r="B18" s="4" t="s">
        <v>7</v>
      </c>
      <c r="C18" s="4" t="s">
        <v>7</v>
      </c>
      <c r="D18" s="4" t="s">
        <v>7</v>
      </c>
    </row>
    <row r="19" spans="1:4" x14ac:dyDescent="0.25">
      <c r="A19" s="2" t="s">
        <v>1269</v>
      </c>
      <c r="B19" s="4" t="s">
        <v>1270</v>
      </c>
      <c r="C19" s="4" t="s">
        <v>7</v>
      </c>
      <c r="D19" s="4" t="s">
        <v>7</v>
      </c>
    </row>
    <row r="20" spans="1:4" x14ac:dyDescent="0.25">
      <c r="A20" s="2" t="s">
        <v>1271</v>
      </c>
      <c r="B20" s="4" t="s">
        <v>7</v>
      </c>
      <c r="C20" s="4" t="s">
        <v>7</v>
      </c>
      <c r="D20" s="4" t="s">
        <v>7</v>
      </c>
    </row>
    <row r="21" spans="1:4" x14ac:dyDescent="0.25">
      <c r="A21" s="3" t="s">
        <v>1255</v>
      </c>
      <c r="B21" s="4" t="s">
        <v>7</v>
      </c>
      <c r="C21" s="4" t="s">
        <v>7</v>
      </c>
      <c r="D21" s="4" t="s">
        <v>7</v>
      </c>
    </row>
    <row r="22" spans="1:4" x14ac:dyDescent="0.25">
      <c r="A22" s="2" t="s">
        <v>1269</v>
      </c>
      <c r="B22" s="4" t="s">
        <v>1177</v>
      </c>
      <c r="C22" s="4" t="s">
        <v>7</v>
      </c>
      <c r="D22" s="4" t="s">
        <v>7</v>
      </c>
    </row>
    <row r="23" spans="1:4" x14ac:dyDescent="0.25">
      <c r="A23" s="2" t="s">
        <v>1272</v>
      </c>
      <c r="B23" s="4" t="s">
        <v>7</v>
      </c>
      <c r="C23" s="4" t="s">
        <v>7</v>
      </c>
      <c r="D23" s="4" t="s">
        <v>7</v>
      </c>
    </row>
    <row r="24" spans="1:4" x14ac:dyDescent="0.25">
      <c r="A24" s="3" t="s">
        <v>1255</v>
      </c>
      <c r="B24" s="4" t="s">
        <v>7</v>
      </c>
      <c r="C24" s="4" t="s">
        <v>7</v>
      </c>
      <c r="D24" s="4" t="s">
        <v>7</v>
      </c>
    </row>
    <row r="25" spans="1:4" ht="30" x14ac:dyDescent="0.25">
      <c r="A25" s="2" t="s">
        <v>1258</v>
      </c>
      <c r="B25" s="4">
        <v>1.7</v>
      </c>
      <c r="C25" s="4" t="s">
        <v>7</v>
      </c>
      <c r="D25" s="4" t="s">
        <v>7</v>
      </c>
    </row>
    <row r="26" spans="1:4" x14ac:dyDescent="0.25">
      <c r="A26" s="2" t="s">
        <v>1267</v>
      </c>
      <c r="B26" s="4">
        <v>0.9</v>
      </c>
      <c r="C26" s="4" t="s">
        <v>7</v>
      </c>
      <c r="D26" s="4" t="s">
        <v>7</v>
      </c>
    </row>
    <row r="27" spans="1:4" x14ac:dyDescent="0.25">
      <c r="A27" s="2" t="s">
        <v>1269</v>
      </c>
      <c r="B27" s="4" t="s">
        <v>1273</v>
      </c>
      <c r="C27" s="4" t="s">
        <v>7</v>
      </c>
      <c r="D27" s="4" t="s">
        <v>7</v>
      </c>
    </row>
    <row r="28" spans="1:4" x14ac:dyDescent="0.25">
      <c r="A28" s="2" t="s">
        <v>1274</v>
      </c>
      <c r="B28" s="4" t="s">
        <v>7</v>
      </c>
      <c r="C28" s="4" t="s">
        <v>7</v>
      </c>
      <c r="D28" s="4" t="s">
        <v>7</v>
      </c>
    </row>
    <row r="29" spans="1:4" x14ac:dyDescent="0.25">
      <c r="A29" s="3" t="s">
        <v>1255</v>
      </c>
      <c r="B29" s="4" t="s">
        <v>7</v>
      </c>
      <c r="C29" s="4" t="s">
        <v>7</v>
      </c>
      <c r="D29" s="4" t="s">
        <v>7</v>
      </c>
    </row>
    <row r="30" spans="1:4" x14ac:dyDescent="0.25">
      <c r="A30" s="2" t="s">
        <v>1275</v>
      </c>
      <c r="B30" s="7">
        <v>103</v>
      </c>
      <c r="C30" s="4" t="s">
        <v>7</v>
      </c>
      <c r="D30" s="4" t="s">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1276</v>
      </c>
      <c r="B1" s="10" t="s">
        <v>2</v>
      </c>
      <c r="C1" s="10"/>
      <c r="D1" s="10"/>
    </row>
    <row r="2" spans="1:4" x14ac:dyDescent="0.25">
      <c r="A2" s="10"/>
      <c r="B2" s="1" t="s">
        <v>3</v>
      </c>
      <c r="C2" s="1" t="s">
        <v>34</v>
      </c>
      <c r="D2" s="1" t="s">
        <v>35</v>
      </c>
    </row>
    <row r="3" spans="1:4" x14ac:dyDescent="0.25">
      <c r="A3" s="3" t="s">
        <v>393</v>
      </c>
      <c r="B3" s="4" t="s">
        <v>7</v>
      </c>
      <c r="C3" s="4" t="s">
        <v>7</v>
      </c>
      <c r="D3" s="4" t="s">
        <v>7</v>
      </c>
    </row>
    <row r="4" spans="1:4" x14ac:dyDescent="0.25">
      <c r="A4" s="2" t="s">
        <v>411</v>
      </c>
      <c r="B4" s="125">
        <v>0.35</v>
      </c>
      <c r="C4" s="125">
        <v>0.35</v>
      </c>
      <c r="D4" s="125">
        <v>0.35</v>
      </c>
    </row>
    <row r="5" spans="1:4" ht="30" x14ac:dyDescent="0.25">
      <c r="A5" s="2" t="s">
        <v>412</v>
      </c>
      <c r="B5" s="125">
        <v>2.1000000000000001E-2</v>
      </c>
      <c r="C5" s="125">
        <v>-5.0000000000000001E-3</v>
      </c>
      <c r="D5" s="125">
        <v>7.0000000000000001E-3</v>
      </c>
    </row>
    <row r="6" spans="1:4" ht="30" x14ac:dyDescent="0.25">
      <c r="A6" s="2" t="s">
        <v>413</v>
      </c>
      <c r="B6" s="125">
        <v>0.155</v>
      </c>
      <c r="C6" s="125">
        <v>5.0000000000000001E-3</v>
      </c>
      <c r="D6" s="125">
        <v>1.4E-2</v>
      </c>
    </row>
    <row r="7" spans="1:4" ht="30" x14ac:dyDescent="0.25">
      <c r="A7" s="2" t="s">
        <v>414</v>
      </c>
      <c r="B7" s="125">
        <v>-0.02</v>
      </c>
      <c r="C7" s="125">
        <v>-2.7E-2</v>
      </c>
      <c r="D7" s="125">
        <v>-1.2999999999999999E-2</v>
      </c>
    </row>
    <row r="8" spans="1:4" x14ac:dyDescent="0.25">
      <c r="A8" s="2" t="s">
        <v>415</v>
      </c>
      <c r="B8" s="125">
        <v>0</v>
      </c>
      <c r="C8" s="125">
        <v>0</v>
      </c>
      <c r="D8" s="125">
        <v>2E-3</v>
      </c>
    </row>
    <row r="9" spans="1:4" x14ac:dyDescent="0.25">
      <c r="A9" s="2" t="s">
        <v>416</v>
      </c>
      <c r="B9" s="125">
        <v>-2E-3</v>
      </c>
      <c r="C9" s="125">
        <v>-3.0000000000000001E-3</v>
      </c>
      <c r="D9" s="125">
        <v>1E-3</v>
      </c>
    </row>
    <row r="10" spans="1:4" x14ac:dyDescent="0.25">
      <c r="A10" s="2" t="s">
        <v>417</v>
      </c>
      <c r="B10" s="125">
        <v>-1.4999999999999999E-2</v>
      </c>
      <c r="C10" s="125">
        <v>1.2E-2</v>
      </c>
      <c r="D10" s="125">
        <v>3.7999999999999999E-2</v>
      </c>
    </row>
    <row r="11" spans="1:4" x14ac:dyDescent="0.25">
      <c r="A11" s="2" t="s">
        <v>419</v>
      </c>
      <c r="B11" s="125">
        <v>-1.0999999999999999E-2</v>
      </c>
      <c r="C11" s="125">
        <v>-6.0000000000000001E-3</v>
      </c>
      <c r="D11" s="125">
        <v>0</v>
      </c>
    </row>
    <row r="12" spans="1:4" x14ac:dyDescent="0.25">
      <c r="A12" s="2" t="s">
        <v>137</v>
      </c>
      <c r="B12" s="125">
        <v>0</v>
      </c>
      <c r="C12" s="125">
        <v>5.0000000000000001E-3</v>
      </c>
      <c r="D12" s="125">
        <v>3.0000000000000001E-3</v>
      </c>
    </row>
    <row r="13" spans="1:4" x14ac:dyDescent="0.25">
      <c r="A13" s="2" t="s">
        <v>1277</v>
      </c>
      <c r="B13" s="125">
        <v>0.47799999999999998</v>
      </c>
      <c r="C13" s="125">
        <v>0.33100000000000002</v>
      </c>
      <c r="D13" s="125">
        <v>0.4020000000000000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8</v>
      </c>
      <c r="B1" s="10" t="s">
        <v>3</v>
      </c>
      <c r="C1" s="10" t="s">
        <v>34</v>
      </c>
    </row>
    <row r="2" spans="1:3" x14ac:dyDescent="0.25">
      <c r="A2" s="1" t="s">
        <v>63</v>
      </c>
      <c r="B2" s="10"/>
      <c r="C2" s="10"/>
    </row>
    <row r="3" spans="1:3" x14ac:dyDescent="0.25">
      <c r="A3" s="3" t="s">
        <v>429</v>
      </c>
      <c r="B3" s="4" t="s">
        <v>7</v>
      </c>
      <c r="C3" s="4" t="s">
        <v>7</v>
      </c>
    </row>
    <row r="4" spans="1:3" ht="30" x14ac:dyDescent="0.25">
      <c r="A4" s="2" t="s">
        <v>430</v>
      </c>
      <c r="B4" s="8">
        <v>16.5</v>
      </c>
      <c r="C4" s="8">
        <v>19.8</v>
      </c>
    </row>
    <row r="5" spans="1:3" ht="30" x14ac:dyDescent="0.25">
      <c r="A5" s="2" t="s">
        <v>431</v>
      </c>
      <c r="B5" s="4">
        <v>10.3</v>
      </c>
      <c r="C5" s="4">
        <v>33.4</v>
      </c>
    </row>
    <row r="6" spans="1:3" x14ac:dyDescent="0.25">
      <c r="A6" s="2" t="s">
        <v>432</v>
      </c>
      <c r="B6" s="4">
        <v>10.3</v>
      </c>
      <c r="C6" s="4">
        <v>9.6</v>
      </c>
    </row>
    <row r="7" spans="1:3" x14ac:dyDescent="0.25">
      <c r="A7" s="2" t="s">
        <v>433</v>
      </c>
      <c r="B7" s="4">
        <v>10</v>
      </c>
      <c r="C7" s="4">
        <v>9.4</v>
      </c>
    </row>
    <row r="8" spans="1:3" x14ac:dyDescent="0.25">
      <c r="A8" s="2" t="s">
        <v>434</v>
      </c>
      <c r="B8" s="4">
        <v>9.4</v>
      </c>
      <c r="C8" s="4">
        <v>9.8000000000000007</v>
      </c>
    </row>
    <row r="9" spans="1:3" x14ac:dyDescent="0.25">
      <c r="A9" s="2" t="s">
        <v>435</v>
      </c>
      <c r="B9" s="4">
        <v>6.8</v>
      </c>
      <c r="C9" s="4">
        <v>7.2</v>
      </c>
    </row>
    <row r="10" spans="1:3" ht="30" x14ac:dyDescent="0.25">
      <c r="A10" s="2" t="s">
        <v>436</v>
      </c>
      <c r="B10" s="4">
        <v>3.3</v>
      </c>
      <c r="C10" s="4">
        <v>3</v>
      </c>
    </row>
    <row r="11" spans="1:3" x14ac:dyDescent="0.25">
      <c r="A11" s="2" t="s">
        <v>437</v>
      </c>
      <c r="B11" s="4">
        <v>1.1000000000000001</v>
      </c>
      <c r="C11" s="4">
        <v>1.5</v>
      </c>
    </row>
    <row r="12" spans="1:3" x14ac:dyDescent="0.25">
      <c r="A12" s="2" t="s">
        <v>137</v>
      </c>
      <c r="B12" s="4">
        <v>2.2000000000000002</v>
      </c>
      <c r="C12" s="4">
        <v>3.1</v>
      </c>
    </row>
    <row r="13" spans="1:3" x14ac:dyDescent="0.25">
      <c r="A13" s="2" t="s">
        <v>438</v>
      </c>
      <c r="B13" s="4">
        <v>-19.7</v>
      </c>
      <c r="C13" s="4">
        <v>-17.399999999999999</v>
      </c>
    </row>
    <row r="14" spans="1:3" x14ac:dyDescent="0.25">
      <c r="A14" s="2" t="s">
        <v>441</v>
      </c>
      <c r="B14" s="4">
        <v>50.2</v>
      </c>
      <c r="C14" s="4">
        <v>79.400000000000006</v>
      </c>
    </row>
    <row r="15" spans="1:3" x14ac:dyDescent="0.25">
      <c r="A15" s="3" t="s">
        <v>442</v>
      </c>
      <c r="B15" s="4" t="s">
        <v>7</v>
      </c>
      <c r="C15" s="4" t="s">
        <v>7</v>
      </c>
    </row>
    <row r="16" spans="1:3" ht="30" x14ac:dyDescent="0.25">
      <c r="A16" s="2" t="s">
        <v>443</v>
      </c>
      <c r="B16" s="4">
        <v>34.1</v>
      </c>
      <c r="C16" s="4">
        <v>29.5</v>
      </c>
    </row>
    <row r="17" spans="1:3" ht="30" x14ac:dyDescent="0.25">
      <c r="A17" s="2" t="s">
        <v>444</v>
      </c>
      <c r="B17" s="4">
        <v>6.8</v>
      </c>
      <c r="C17" s="4">
        <v>5.9</v>
      </c>
    </row>
    <row r="18" spans="1:3" ht="30" x14ac:dyDescent="0.25">
      <c r="A18" s="2" t="s">
        <v>445</v>
      </c>
      <c r="B18" s="4">
        <v>1.1000000000000001</v>
      </c>
      <c r="C18" s="4">
        <v>1.1000000000000001</v>
      </c>
    </row>
    <row r="19" spans="1:3" x14ac:dyDescent="0.25">
      <c r="A19" s="2" t="s">
        <v>137</v>
      </c>
      <c r="B19" s="4">
        <v>3.7</v>
      </c>
      <c r="C19" s="4">
        <v>3.7</v>
      </c>
    </row>
    <row r="20" spans="1:3" x14ac:dyDescent="0.25">
      <c r="A20" s="2" t="s">
        <v>446</v>
      </c>
      <c r="B20" s="4">
        <v>45.7</v>
      </c>
      <c r="C20" s="4">
        <v>40.200000000000003</v>
      </c>
    </row>
    <row r="21" spans="1:3" x14ac:dyDescent="0.25">
      <c r="A21" s="2" t="s">
        <v>447</v>
      </c>
      <c r="B21" s="8">
        <v>4.5</v>
      </c>
      <c r="C21" s="8">
        <v>39.20000000000000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9</v>
      </c>
      <c r="B1" s="10" t="s">
        <v>2</v>
      </c>
      <c r="C1" s="10"/>
      <c r="D1" s="10"/>
    </row>
    <row r="2" spans="1:4" x14ac:dyDescent="0.25">
      <c r="A2" s="1" t="s">
        <v>63</v>
      </c>
      <c r="B2" s="1" t="s">
        <v>3</v>
      </c>
      <c r="C2" s="1" t="s">
        <v>34</v>
      </c>
      <c r="D2" s="1" t="s">
        <v>35</v>
      </c>
    </row>
    <row r="3" spans="1:4" x14ac:dyDescent="0.25">
      <c r="A3" s="3" t="s">
        <v>393</v>
      </c>
      <c r="B3" s="4" t="s">
        <v>7</v>
      </c>
      <c r="C3" s="4" t="s">
        <v>7</v>
      </c>
      <c r="D3" s="4" t="s">
        <v>7</v>
      </c>
    </row>
    <row r="4" spans="1:4" x14ac:dyDescent="0.25">
      <c r="A4" s="2" t="s">
        <v>452</v>
      </c>
      <c r="B4" s="8">
        <v>7.7</v>
      </c>
      <c r="C4" s="8">
        <v>9.9</v>
      </c>
      <c r="D4" s="8">
        <v>6.5</v>
      </c>
    </row>
    <row r="5" spans="1:4" ht="30" x14ac:dyDescent="0.25">
      <c r="A5" s="2" t="s">
        <v>453</v>
      </c>
      <c r="B5" s="4">
        <v>0.4</v>
      </c>
      <c r="C5" s="4">
        <v>0.5</v>
      </c>
      <c r="D5" s="4">
        <v>4</v>
      </c>
    </row>
    <row r="6" spans="1:4" ht="30" x14ac:dyDescent="0.25">
      <c r="A6" s="2" t="s">
        <v>454</v>
      </c>
      <c r="B6" s="4">
        <v>0.4</v>
      </c>
      <c r="C6" s="4">
        <v>1.3</v>
      </c>
      <c r="D6" s="4">
        <v>0</v>
      </c>
    </row>
    <row r="7" spans="1:4" ht="30" x14ac:dyDescent="0.25">
      <c r="A7" s="2" t="s">
        <v>455</v>
      </c>
      <c r="B7" s="4">
        <v>-0.8</v>
      </c>
      <c r="C7" s="4">
        <v>-0.5</v>
      </c>
      <c r="D7" s="4">
        <v>0</v>
      </c>
    </row>
    <row r="8" spans="1:4" ht="30" x14ac:dyDescent="0.25">
      <c r="A8" s="2" t="s">
        <v>457</v>
      </c>
      <c r="B8" s="4">
        <v>-1.1000000000000001</v>
      </c>
      <c r="C8" s="4">
        <v>-2.8</v>
      </c>
      <c r="D8" s="4">
        <v>0</v>
      </c>
    </row>
    <row r="9" spans="1:4" ht="30" x14ac:dyDescent="0.25">
      <c r="A9" s="2" t="s">
        <v>459</v>
      </c>
      <c r="B9" s="4">
        <v>-0.5</v>
      </c>
      <c r="C9" s="4">
        <v>-0.7</v>
      </c>
      <c r="D9" s="4">
        <v>-0.6</v>
      </c>
    </row>
    <row r="10" spans="1:4" x14ac:dyDescent="0.25">
      <c r="A10" s="2" t="s">
        <v>460</v>
      </c>
      <c r="B10" s="8">
        <v>6.1</v>
      </c>
      <c r="C10" s="8">
        <v>7.7</v>
      </c>
      <c r="D10" s="8">
        <v>9.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80</v>
      </c>
      <c r="B1" s="10" t="s">
        <v>1125</v>
      </c>
      <c r="C1" s="10"/>
      <c r="D1" s="10"/>
      <c r="E1" s="10"/>
      <c r="F1" s="10"/>
      <c r="G1" s="10"/>
      <c r="H1" s="10"/>
      <c r="I1" s="10"/>
      <c r="J1" s="10" t="s">
        <v>2</v>
      </c>
      <c r="K1" s="10"/>
      <c r="L1" s="10"/>
    </row>
    <row r="2" spans="1:12" x14ac:dyDescent="0.25">
      <c r="A2" s="1" t="s">
        <v>63</v>
      </c>
      <c r="B2" s="10" t="s">
        <v>3</v>
      </c>
      <c r="C2" s="10" t="s">
        <v>1126</v>
      </c>
      <c r="D2" s="10" t="s">
        <v>5</v>
      </c>
      <c r="E2" s="10" t="s">
        <v>1127</v>
      </c>
      <c r="F2" s="10" t="s">
        <v>34</v>
      </c>
      <c r="G2" s="10" t="s">
        <v>1128</v>
      </c>
      <c r="H2" s="10" t="s">
        <v>1129</v>
      </c>
      <c r="I2" s="10" t="s">
        <v>1130</v>
      </c>
      <c r="J2" s="1" t="s">
        <v>3</v>
      </c>
      <c r="K2" s="10" t="s">
        <v>34</v>
      </c>
      <c r="L2" s="10" t="s">
        <v>35</v>
      </c>
    </row>
    <row r="3" spans="1:12" x14ac:dyDescent="0.25">
      <c r="A3" s="1"/>
      <c r="B3" s="10"/>
      <c r="C3" s="10"/>
      <c r="D3" s="10"/>
      <c r="E3" s="10"/>
      <c r="F3" s="10"/>
      <c r="G3" s="10"/>
      <c r="H3" s="10"/>
      <c r="I3" s="10"/>
      <c r="J3" s="1" t="s">
        <v>1121</v>
      </c>
      <c r="K3" s="10"/>
      <c r="L3" s="10"/>
    </row>
    <row r="4" spans="1:12" x14ac:dyDescent="0.25">
      <c r="A4" s="3" t="s">
        <v>1281</v>
      </c>
      <c r="B4" s="4" t="s">
        <v>7</v>
      </c>
      <c r="C4" s="4" t="s">
        <v>7</v>
      </c>
      <c r="D4" s="4" t="s">
        <v>7</v>
      </c>
      <c r="E4" s="4" t="s">
        <v>7</v>
      </c>
      <c r="F4" s="4" t="s">
        <v>7</v>
      </c>
      <c r="G4" s="4" t="s">
        <v>7</v>
      </c>
      <c r="H4" s="4" t="s">
        <v>7</v>
      </c>
      <c r="I4" s="4" t="s">
        <v>7</v>
      </c>
      <c r="J4" s="4" t="s">
        <v>7</v>
      </c>
      <c r="K4" s="4" t="s">
        <v>7</v>
      </c>
      <c r="L4" s="4" t="s">
        <v>7</v>
      </c>
    </row>
    <row r="5" spans="1:12" x14ac:dyDescent="0.25">
      <c r="A5" s="2" t="s">
        <v>1282</v>
      </c>
      <c r="B5" s="4" t="s">
        <v>7</v>
      </c>
      <c r="C5" s="4" t="s">
        <v>7</v>
      </c>
      <c r="D5" s="4" t="s">
        <v>7</v>
      </c>
      <c r="E5" s="4" t="s">
        <v>7</v>
      </c>
      <c r="F5" s="4" t="s">
        <v>7</v>
      </c>
      <c r="G5" s="4" t="s">
        <v>7</v>
      </c>
      <c r="H5" s="4" t="s">
        <v>7</v>
      </c>
      <c r="I5" s="4" t="s">
        <v>7</v>
      </c>
      <c r="J5" s="4">
        <v>2</v>
      </c>
      <c r="K5" s="4" t="s">
        <v>7</v>
      </c>
      <c r="L5" s="4" t="s">
        <v>7</v>
      </c>
    </row>
    <row r="6" spans="1:12" x14ac:dyDescent="0.25">
      <c r="A6" s="2" t="s">
        <v>1283</v>
      </c>
      <c r="B6" s="8">
        <v>341.8</v>
      </c>
      <c r="C6" s="8">
        <v>395.2</v>
      </c>
      <c r="D6" s="8">
        <v>370.9</v>
      </c>
      <c r="E6" s="8">
        <v>370.4</v>
      </c>
      <c r="F6" s="8">
        <v>374.9</v>
      </c>
      <c r="G6" s="8">
        <v>387.9</v>
      </c>
      <c r="H6" s="8">
        <v>411.3</v>
      </c>
      <c r="I6" s="8">
        <v>380.9</v>
      </c>
      <c r="J6" s="8">
        <v>1478.3</v>
      </c>
      <c r="K6" s="7">
        <v>1555</v>
      </c>
      <c r="L6" s="8">
        <v>1466.2</v>
      </c>
    </row>
    <row r="7" spans="1:12" x14ac:dyDescent="0.25">
      <c r="A7" s="2" t="s">
        <v>1284</v>
      </c>
      <c r="B7" s="4" t="s">
        <v>7</v>
      </c>
      <c r="C7" s="4" t="s">
        <v>7</v>
      </c>
      <c r="D7" s="4" t="s">
        <v>7</v>
      </c>
      <c r="E7" s="4" t="s">
        <v>7</v>
      </c>
      <c r="F7" s="4" t="s">
        <v>7</v>
      </c>
      <c r="G7" s="4" t="s">
        <v>7</v>
      </c>
      <c r="H7" s="4" t="s">
        <v>7</v>
      </c>
      <c r="I7" s="4" t="s">
        <v>7</v>
      </c>
      <c r="J7" s="4" t="s">
        <v>7</v>
      </c>
      <c r="K7" s="4" t="s">
        <v>7</v>
      </c>
      <c r="L7" s="4" t="s">
        <v>7</v>
      </c>
    </row>
    <row r="8" spans="1:12" x14ac:dyDescent="0.25">
      <c r="A8" s="3" t="s">
        <v>1281</v>
      </c>
      <c r="B8" s="4" t="s">
        <v>7</v>
      </c>
      <c r="C8" s="4" t="s">
        <v>7</v>
      </c>
      <c r="D8" s="4" t="s">
        <v>7</v>
      </c>
      <c r="E8" s="4" t="s">
        <v>7</v>
      </c>
      <c r="F8" s="4" t="s">
        <v>7</v>
      </c>
      <c r="G8" s="4" t="s">
        <v>7</v>
      </c>
      <c r="H8" s="4" t="s">
        <v>7</v>
      </c>
      <c r="I8" s="4" t="s">
        <v>7</v>
      </c>
      <c r="J8" s="4" t="s">
        <v>7</v>
      </c>
      <c r="K8" s="4" t="s">
        <v>7</v>
      </c>
      <c r="L8" s="4" t="s">
        <v>7</v>
      </c>
    </row>
    <row r="9" spans="1:12" x14ac:dyDescent="0.25">
      <c r="A9" s="2" t="s">
        <v>1283</v>
      </c>
      <c r="B9" s="4" t="s">
        <v>7</v>
      </c>
      <c r="C9" s="4" t="s">
        <v>7</v>
      </c>
      <c r="D9" s="4" t="s">
        <v>7</v>
      </c>
      <c r="E9" s="4" t="s">
        <v>7</v>
      </c>
      <c r="F9" s="4" t="s">
        <v>7</v>
      </c>
      <c r="G9" s="4" t="s">
        <v>7</v>
      </c>
      <c r="H9" s="4" t="s">
        <v>7</v>
      </c>
      <c r="I9" s="4" t="s">
        <v>7</v>
      </c>
      <c r="J9" s="8">
        <v>695.8</v>
      </c>
      <c r="K9" s="8">
        <v>727.4</v>
      </c>
      <c r="L9" s="8">
        <v>681.1</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85</v>
      </c>
      <c r="B1" s="10" t="s">
        <v>1125</v>
      </c>
      <c r="C1" s="10"/>
      <c r="D1" s="10"/>
      <c r="E1" s="10"/>
      <c r="F1" s="10"/>
      <c r="G1" s="10"/>
      <c r="H1" s="10"/>
      <c r="I1" s="10"/>
      <c r="J1" s="10" t="s">
        <v>2</v>
      </c>
      <c r="K1" s="10"/>
      <c r="L1" s="10"/>
    </row>
    <row r="2" spans="1:12" x14ac:dyDescent="0.25">
      <c r="A2" s="1" t="s">
        <v>63</v>
      </c>
      <c r="B2" s="1" t="s">
        <v>3</v>
      </c>
      <c r="C2" s="1" t="s">
        <v>1126</v>
      </c>
      <c r="D2" s="1" t="s">
        <v>5</v>
      </c>
      <c r="E2" s="1" t="s">
        <v>1127</v>
      </c>
      <c r="F2" s="1" t="s">
        <v>34</v>
      </c>
      <c r="G2" s="1" t="s">
        <v>1128</v>
      </c>
      <c r="H2" s="1" t="s">
        <v>1129</v>
      </c>
      <c r="I2" s="1" t="s">
        <v>1130</v>
      </c>
      <c r="J2" s="1" t="s">
        <v>3</v>
      </c>
      <c r="K2" s="1" t="s">
        <v>34</v>
      </c>
      <c r="L2" s="1" t="s">
        <v>35</v>
      </c>
    </row>
    <row r="3" spans="1:12" x14ac:dyDescent="0.25">
      <c r="A3" s="3" t="s">
        <v>471</v>
      </c>
      <c r="B3" s="4" t="s">
        <v>7</v>
      </c>
      <c r="C3" s="4" t="s">
        <v>7</v>
      </c>
      <c r="D3" s="4" t="s">
        <v>7</v>
      </c>
      <c r="E3" s="4" t="s">
        <v>7</v>
      </c>
      <c r="F3" s="4" t="s">
        <v>7</v>
      </c>
      <c r="G3" s="4" t="s">
        <v>7</v>
      </c>
      <c r="H3" s="4" t="s">
        <v>7</v>
      </c>
      <c r="I3" s="4" t="s">
        <v>7</v>
      </c>
      <c r="J3" s="4" t="s">
        <v>7</v>
      </c>
      <c r="K3" s="4" t="s">
        <v>7</v>
      </c>
      <c r="L3" s="4" t="s">
        <v>7</v>
      </c>
    </row>
    <row r="4" spans="1:12" x14ac:dyDescent="0.25">
      <c r="A4" s="2" t="s">
        <v>1286</v>
      </c>
      <c r="B4" s="8">
        <v>341.8</v>
      </c>
      <c r="C4" s="8">
        <v>395.2</v>
      </c>
      <c r="D4" s="8">
        <v>370.9</v>
      </c>
      <c r="E4" s="8">
        <v>370.4</v>
      </c>
      <c r="F4" s="8">
        <v>374.9</v>
      </c>
      <c r="G4" s="8">
        <v>387.9</v>
      </c>
      <c r="H4" s="8">
        <v>411.3</v>
      </c>
      <c r="I4" s="8">
        <v>380.9</v>
      </c>
      <c r="J4" s="8">
        <v>1478.3</v>
      </c>
      <c r="K4" s="7">
        <v>1555</v>
      </c>
      <c r="L4" s="8">
        <v>1466.2</v>
      </c>
    </row>
    <row r="5" spans="1:12" x14ac:dyDescent="0.25">
      <c r="A5" s="3" t="s">
        <v>474</v>
      </c>
      <c r="B5" s="4" t="s">
        <v>7</v>
      </c>
      <c r="C5" s="4" t="s">
        <v>7</v>
      </c>
      <c r="D5" s="4" t="s">
        <v>7</v>
      </c>
      <c r="E5" s="4" t="s">
        <v>7</v>
      </c>
      <c r="F5" s="4" t="s">
        <v>7</v>
      </c>
      <c r="G5" s="4" t="s">
        <v>7</v>
      </c>
      <c r="H5" s="4" t="s">
        <v>7</v>
      </c>
      <c r="I5" s="4" t="s">
        <v>7</v>
      </c>
      <c r="J5" s="4" t="s">
        <v>7</v>
      </c>
      <c r="K5" s="4" t="s">
        <v>7</v>
      </c>
      <c r="L5" s="4" t="s">
        <v>7</v>
      </c>
    </row>
    <row r="6" spans="1:12" x14ac:dyDescent="0.25">
      <c r="A6" s="2" t="s">
        <v>1287</v>
      </c>
      <c r="B6" s="4">
        <v>341.8</v>
      </c>
      <c r="C6" s="4">
        <v>395.2</v>
      </c>
      <c r="D6" s="4">
        <v>370.9</v>
      </c>
      <c r="E6" s="4">
        <v>370.4</v>
      </c>
      <c r="F6" s="4">
        <v>374.9</v>
      </c>
      <c r="G6" s="4">
        <v>387.9</v>
      </c>
      <c r="H6" s="4">
        <v>411.3</v>
      </c>
      <c r="I6" s="4">
        <v>380.9</v>
      </c>
      <c r="J6" s="9">
        <v>1478.3</v>
      </c>
      <c r="K6" s="6">
        <v>1555</v>
      </c>
      <c r="L6" s="9">
        <v>1466.2</v>
      </c>
    </row>
    <row r="7" spans="1:12" x14ac:dyDescent="0.25">
      <c r="A7" s="3" t="s">
        <v>1288</v>
      </c>
      <c r="B7" s="4" t="s">
        <v>7</v>
      </c>
      <c r="C7" s="4" t="s">
        <v>7</v>
      </c>
      <c r="D7" s="4" t="s">
        <v>7</v>
      </c>
      <c r="E7" s="4" t="s">
        <v>7</v>
      </c>
      <c r="F7" s="4" t="s">
        <v>7</v>
      </c>
      <c r="G7" s="4" t="s">
        <v>7</v>
      </c>
      <c r="H7" s="4" t="s">
        <v>7</v>
      </c>
      <c r="I7" s="4" t="s">
        <v>7</v>
      </c>
      <c r="J7" s="4" t="s">
        <v>7</v>
      </c>
      <c r="K7" s="4" t="s">
        <v>7</v>
      </c>
      <c r="L7" s="4" t="s">
        <v>7</v>
      </c>
    </row>
    <row r="8" spans="1:12" ht="30" x14ac:dyDescent="0.25">
      <c r="A8" s="2" t="s">
        <v>1289</v>
      </c>
      <c r="B8" s="4" t="s">
        <v>7</v>
      </c>
      <c r="C8" s="4" t="s">
        <v>7</v>
      </c>
      <c r="D8" s="4" t="s">
        <v>7</v>
      </c>
      <c r="E8" s="4" t="s">
        <v>7</v>
      </c>
      <c r="F8" s="4" t="s">
        <v>7</v>
      </c>
      <c r="G8" s="4" t="s">
        <v>7</v>
      </c>
      <c r="H8" s="4" t="s">
        <v>7</v>
      </c>
      <c r="I8" s="4" t="s">
        <v>7</v>
      </c>
      <c r="J8" s="4">
        <v>29.7</v>
      </c>
      <c r="K8" s="4">
        <v>27.6</v>
      </c>
      <c r="L8" s="4">
        <v>26.9</v>
      </c>
    </row>
    <row r="9" spans="1:12" x14ac:dyDescent="0.25">
      <c r="A9" s="3" t="s">
        <v>476</v>
      </c>
      <c r="B9" s="4" t="s">
        <v>7</v>
      </c>
      <c r="C9" s="4" t="s">
        <v>7</v>
      </c>
      <c r="D9" s="4" t="s">
        <v>7</v>
      </c>
      <c r="E9" s="4" t="s">
        <v>7</v>
      </c>
      <c r="F9" s="4" t="s">
        <v>7</v>
      </c>
      <c r="G9" s="4" t="s">
        <v>7</v>
      </c>
      <c r="H9" s="4" t="s">
        <v>7</v>
      </c>
      <c r="I9" s="4" t="s">
        <v>7</v>
      </c>
      <c r="J9" s="4" t="s">
        <v>7</v>
      </c>
      <c r="K9" s="4" t="s">
        <v>7</v>
      </c>
      <c r="L9" s="4" t="s">
        <v>7</v>
      </c>
    </row>
    <row r="10" spans="1:12" x14ac:dyDescent="0.25">
      <c r="A10" s="2" t="s">
        <v>42</v>
      </c>
      <c r="B10" s="4">
        <v>7.8</v>
      </c>
      <c r="C10" s="4">
        <v>39.1</v>
      </c>
      <c r="D10" s="4">
        <v>28.5</v>
      </c>
      <c r="E10" s="4">
        <v>24.9</v>
      </c>
      <c r="F10" s="4">
        <v>25.9</v>
      </c>
      <c r="G10" s="4">
        <v>30.8</v>
      </c>
      <c r="H10" s="4">
        <v>40.700000000000003</v>
      </c>
      <c r="I10" s="4">
        <v>29.2</v>
      </c>
      <c r="J10" s="4">
        <v>100.3</v>
      </c>
      <c r="K10" s="4">
        <v>126.6</v>
      </c>
      <c r="L10" s="4">
        <v>122.7</v>
      </c>
    </row>
    <row r="11" spans="1:12" ht="30" x14ac:dyDescent="0.25">
      <c r="A11" s="3" t="s">
        <v>480</v>
      </c>
      <c r="B11" s="4" t="s">
        <v>7</v>
      </c>
      <c r="C11" s="4" t="s">
        <v>7</v>
      </c>
      <c r="D11" s="4" t="s">
        <v>7</v>
      </c>
      <c r="E11" s="4" t="s">
        <v>7</v>
      </c>
      <c r="F11" s="4" t="s">
        <v>7</v>
      </c>
      <c r="G11" s="4" t="s">
        <v>7</v>
      </c>
      <c r="H11" s="4" t="s">
        <v>7</v>
      </c>
      <c r="I11" s="4" t="s">
        <v>7</v>
      </c>
      <c r="J11" s="4" t="s">
        <v>7</v>
      </c>
      <c r="K11" s="4" t="s">
        <v>7</v>
      </c>
      <c r="L11" s="4" t="s">
        <v>7</v>
      </c>
    </row>
    <row r="12" spans="1:12" ht="30" x14ac:dyDescent="0.25">
      <c r="A12" s="2" t="s">
        <v>1290</v>
      </c>
      <c r="B12" s="4" t="s">
        <v>7</v>
      </c>
      <c r="C12" s="4" t="s">
        <v>7</v>
      </c>
      <c r="D12" s="4" t="s">
        <v>7</v>
      </c>
      <c r="E12" s="4" t="s">
        <v>7</v>
      </c>
      <c r="F12" s="4" t="s">
        <v>7</v>
      </c>
      <c r="G12" s="4" t="s">
        <v>7</v>
      </c>
      <c r="H12" s="4" t="s">
        <v>7</v>
      </c>
      <c r="I12" s="4" t="s">
        <v>7</v>
      </c>
      <c r="J12" s="4">
        <v>75.2</v>
      </c>
      <c r="K12" s="4">
        <v>42.9</v>
      </c>
      <c r="L12" s="4">
        <v>33.799999999999997</v>
      </c>
    </row>
    <row r="13" spans="1:12" ht="30" x14ac:dyDescent="0.25">
      <c r="A13" s="2" t="s">
        <v>1291</v>
      </c>
      <c r="B13" s="4" t="s">
        <v>7</v>
      </c>
      <c r="C13" s="4" t="s">
        <v>7</v>
      </c>
      <c r="D13" s="4" t="s">
        <v>7</v>
      </c>
      <c r="E13" s="4" t="s">
        <v>7</v>
      </c>
      <c r="F13" s="4" t="s">
        <v>7</v>
      </c>
      <c r="G13" s="4" t="s">
        <v>7</v>
      </c>
      <c r="H13" s="4" t="s">
        <v>7</v>
      </c>
      <c r="I13" s="4" t="s">
        <v>7</v>
      </c>
      <c r="J13" s="4" t="s">
        <v>7</v>
      </c>
      <c r="K13" s="4" t="s">
        <v>7</v>
      </c>
      <c r="L13" s="4" t="s">
        <v>7</v>
      </c>
    </row>
    <row r="14" spans="1:12" x14ac:dyDescent="0.25">
      <c r="A14" s="3" t="s">
        <v>471</v>
      </c>
      <c r="B14" s="4" t="s">
        <v>7</v>
      </c>
      <c r="C14" s="4" t="s">
        <v>7</v>
      </c>
      <c r="D14" s="4" t="s">
        <v>7</v>
      </c>
      <c r="E14" s="4" t="s">
        <v>7</v>
      </c>
      <c r="F14" s="4" t="s">
        <v>7</v>
      </c>
      <c r="G14" s="4" t="s">
        <v>7</v>
      </c>
      <c r="H14" s="4" t="s">
        <v>7</v>
      </c>
      <c r="I14" s="4" t="s">
        <v>7</v>
      </c>
      <c r="J14" s="4" t="s">
        <v>7</v>
      </c>
      <c r="K14" s="4" t="s">
        <v>7</v>
      </c>
      <c r="L14" s="4" t="s">
        <v>7</v>
      </c>
    </row>
    <row r="15" spans="1:12" x14ac:dyDescent="0.25">
      <c r="A15" s="2" t="s">
        <v>1286</v>
      </c>
      <c r="B15" s="4" t="s">
        <v>7</v>
      </c>
      <c r="C15" s="4" t="s">
        <v>7</v>
      </c>
      <c r="D15" s="4" t="s">
        <v>7</v>
      </c>
      <c r="E15" s="4" t="s">
        <v>7</v>
      </c>
      <c r="F15" s="4" t="s">
        <v>7</v>
      </c>
      <c r="G15" s="4" t="s">
        <v>7</v>
      </c>
      <c r="H15" s="4" t="s">
        <v>7</v>
      </c>
      <c r="I15" s="4" t="s">
        <v>7</v>
      </c>
      <c r="J15" s="4">
        <v>906.1</v>
      </c>
      <c r="K15" s="4">
        <v>999.7</v>
      </c>
      <c r="L15" s="4">
        <v>943.1</v>
      </c>
    </row>
    <row r="16" spans="1:12" x14ac:dyDescent="0.25">
      <c r="A16" s="3" t="s">
        <v>474</v>
      </c>
      <c r="B16" s="4" t="s">
        <v>7</v>
      </c>
      <c r="C16" s="4" t="s">
        <v>7</v>
      </c>
      <c r="D16" s="4" t="s">
        <v>7</v>
      </c>
      <c r="E16" s="4" t="s">
        <v>7</v>
      </c>
      <c r="F16" s="4" t="s">
        <v>7</v>
      </c>
      <c r="G16" s="4" t="s">
        <v>7</v>
      </c>
      <c r="H16" s="4" t="s">
        <v>7</v>
      </c>
      <c r="I16" s="4" t="s">
        <v>7</v>
      </c>
      <c r="J16" s="4" t="s">
        <v>7</v>
      </c>
      <c r="K16" s="4" t="s">
        <v>7</v>
      </c>
      <c r="L16" s="4" t="s">
        <v>7</v>
      </c>
    </row>
    <row r="17" spans="1:12" x14ac:dyDescent="0.25">
      <c r="A17" s="2" t="s">
        <v>1287</v>
      </c>
      <c r="B17" s="4" t="s">
        <v>7</v>
      </c>
      <c r="C17" s="4" t="s">
        <v>7</v>
      </c>
      <c r="D17" s="4" t="s">
        <v>7</v>
      </c>
      <c r="E17" s="4" t="s">
        <v>7</v>
      </c>
      <c r="F17" s="4" t="s">
        <v>7</v>
      </c>
      <c r="G17" s="4" t="s">
        <v>7</v>
      </c>
      <c r="H17" s="4" t="s">
        <v>7</v>
      </c>
      <c r="I17" s="4" t="s">
        <v>7</v>
      </c>
      <c r="J17" s="4">
        <v>906.1</v>
      </c>
      <c r="K17" s="4">
        <v>999.7</v>
      </c>
      <c r="L17" s="4">
        <v>943.1</v>
      </c>
    </row>
    <row r="18" spans="1:12" ht="30" x14ac:dyDescent="0.25">
      <c r="A18" s="2" t="s">
        <v>1292</v>
      </c>
      <c r="B18" s="4" t="s">
        <v>7</v>
      </c>
      <c r="C18" s="4" t="s">
        <v>7</v>
      </c>
      <c r="D18" s="4" t="s">
        <v>7</v>
      </c>
      <c r="E18" s="4" t="s">
        <v>7</v>
      </c>
      <c r="F18" s="4" t="s">
        <v>7</v>
      </c>
      <c r="G18" s="4" t="s">
        <v>7</v>
      </c>
      <c r="H18" s="4" t="s">
        <v>7</v>
      </c>
      <c r="I18" s="4" t="s">
        <v>7</v>
      </c>
      <c r="J18" s="4" t="s">
        <v>7</v>
      </c>
      <c r="K18" s="4" t="s">
        <v>7</v>
      </c>
      <c r="L18" s="4" t="s">
        <v>7</v>
      </c>
    </row>
    <row r="19" spans="1:12" x14ac:dyDescent="0.25">
      <c r="A19" s="3" t="s">
        <v>471</v>
      </c>
      <c r="B19" s="4" t="s">
        <v>7</v>
      </c>
      <c r="C19" s="4" t="s">
        <v>7</v>
      </c>
      <c r="D19" s="4" t="s">
        <v>7</v>
      </c>
      <c r="E19" s="4" t="s">
        <v>7</v>
      </c>
      <c r="F19" s="4" t="s">
        <v>7</v>
      </c>
      <c r="G19" s="4" t="s">
        <v>7</v>
      </c>
      <c r="H19" s="4" t="s">
        <v>7</v>
      </c>
      <c r="I19" s="4" t="s">
        <v>7</v>
      </c>
      <c r="J19" s="4" t="s">
        <v>7</v>
      </c>
      <c r="K19" s="4" t="s">
        <v>7</v>
      </c>
      <c r="L19" s="4" t="s">
        <v>7</v>
      </c>
    </row>
    <row r="20" spans="1:12" x14ac:dyDescent="0.25">
      <c r="A20" s="2" t="s">
        <v>1286</v>
      </c>
      <c r="B20" s="4" t="s">
        <v>7</v>
      </c>
      <c r="C20" s="4" t="s">
        <v>7</v>
      </c>
      <c r="D20" s="4" t="s">
        <v>7</v>
      </c>
      <c r="E20" s="4" t="s">
        <v>7</v>
      </c>
      <c r="F20" s="4" t="s">
        <v>7</v>
      </c>
      <c r="G20" s="4" t="s">
        <v>7</v>
      </c>
      <c r="H20" s="4" t="s">
        <v>7</v>
      </c>
      <c r="I20" s="4" t="s">
        <v>7</v>
      </c>
      <c r="J20" s="4">
        <v>572.20000000000005</v>
      </c>
      <c r="K20" s="4">
        <v>555.29999999999995</v>
      </c>
      <c r="L20" s="4">
        <v>523.1</v>
      </c>
    </row>
    <row r="21" spans="1:12" x14ac:dyDescent="0.25">
      <c r="A21" s="3" t="s">
        <v>474</v>
      </c>
      <c r="B21" s="4" t="s">
        <v>7</v>
      </c>
      <c r="C21" s="4" t="s">
        <v>7</v>
      </c>
      <c r="D21" s="4" t="s">
        <v>7</v>
      </c>
      <c r="E21" s="4" t="s">
        <v>7</v>
      </c>
      <c r="F21" s="4" t="s">
        <v>7</v>
      </c>
      <c r="G21" s="4" t="s">
        <v>7</v>
      </c>
      <c r="H21" s="4" t="s">
        <v>7</v>
      </c>
      <c r="I21" s="4" t="s">
        <v>7</v>
      </c>
      <c r="J21" s="4" t="s">
        <v>7</v>
      </c>
      <c r="K21" s="4" t="s">
        <v>7</v>
      </c>
      <c r="L21" s="4" t="s">
        <v>7</v>
      </c>
    </row>
    <row r="22" spans="1:12" x14ac:dyDescent="0.25">
      <c r="A22" s="2" t="s">
        <v>1287</v>
      </c>
      <c r="B22" s="4" t="s">
        <v>7</v>
      </c>
      <c r="C22" s="4" t="s">
        <v>7</v>
      </c>
      <c r="D22" s="4" t="s">
        <v>7</v>
      </c>
      <c r="E22" s="4" t="s">
        <v>7</v>
      </c>
      <c r="F22" s="4" t="s">
        <v>7</v>
      </c>
      <c r="G22" s="4" t="s">
        <v>7</v>
      </c>
      <c r="H22" s="4" t="s">
        <v>7</v>
      </c>
      <c r="I22" s="4" t="s">
        <v>7</v>
      </c>
      <c r="J22" s="4">
        <v>572.20000000000005</v>
      </c>
      <c r="K22" s="4">
        <v>555.29999999999995</v>
      </c>
      <c r="L22" s="4">
        <v>523.1</v>
      </c>
    </row>
    <row r="23" spans="1:12" ht="45" x14ac:dyDescent="0.25">
      <c r="A23" s="2" t="s">
        <v>1293</v>
      </c>
      <c r="B23" s="4" t="s">
        <v>7</v>
      </c>
      <c r="C23" s="4" t="s">
        <v>7</v>
      </c>
      <c r="D23" s="4" t="s">
        <v>7</v>
      </c>
      <c r="E23" s="4" t="s">
        <v>7</v>
      </c>
      <c r="F23" s="4" t="s">
        <v>7</v>
      </c>
      <c r="G23" s="4" t="s">
        <v>7</v>
      </c>
      <c r="H23" s="4" t="s">
        <v>7</v>
      </c>
      <c r="I23" s="4" t="s">
        <v>7</v>
      </c>
      <c r="J23" s="4" t="s">
        <v>7</v>
      </c>
      <c r="K23" s="4" t="s">
        <v>7</v>
      </c>
      <c r="L23" s="4" t="s">
        <v>7</v>
      </c>
    </row>
    <row r="24" spans="1:12" x14ac:dyDescent="0.25">
      <c r="A24" s="3" t="s">
        <v>471</v>
      </c>
      <c r="B24" s="4" t="s">
        <v>7</v>
      </c>
      <c r="C24" s="4" t="s">
        <v>7</v>
      </c>
      <c r="D24" s="4" t="s">
        <v>7</v>
      </c>
      <c r="E24" s="4" t="s">
        <v>7</v>
      </c>
      <c r="F24" s="4" t="s">
        <v>7</v>
      </c>
      <c r="G24" s="4" t="s">
        <v>7</v>
      </c>
      <c r="H24" s="4" t="s">
        <v>7</v>
      </c>
      <c r="I24" s="4" t="s">
        <v>7</v>
      </c>
      <c r="J24" s="4" t="s">
        <v>7</v>
      </c>
      <c r="K24" s="4" t="s">
        <v>7</v>
      </c>
      <c r="L24" s="4" t="s">
        <v>7</v>
      </c>
    </row>
    <row r="25" spans="1:12" x14ac:dyDescent="0.25">
      <c r="A25" s="2" t="s">
        <v>1286</v>
      </c>
      <c r="B25" s="4" t="s">
        <v>7</v>
      </c>
      <c r="C25" s="4" t="s">
        <v>7</v>
      </c>
      <c r="D25" s="4" t="s">
        <v>7</v>
      </c>
      <c r="E25" s="4" t="s">
        <v>7</v>
      </c>
      <c r="F25" s="4" t="s">
        <v>7</v>
      </c>
      <c r="G25" s="4" t="s">
        <v>7</v>
      </c>
      <c r="H25" s="4" t="s">
        <v>7</v>
      </c>
      <c r="I25" s="4" t="s">
        <v>7</v>
      </c>
      <c r="J25" s="4">
        <v>906.1</v>
      </c>
      <c r="K25" s="4">
        <v>999.7</v>
      </c>
      <c r="L25" s="4">
        <v>943.1</v>
      </c>
    </row>
    <row r="26" spans="1:12" x14ac:dyDescent="0.25">
      <c r="A26" s="3" t="s">
        <v>474</v>
      </c>
      <c r="B26" s="4" t="s">
        <v>7</v>
      </c>
      <c r="C26" s="4" t="s">
        <v>7</v>
      </c>
      <c r="D26" s="4" t="s">
        <v>7</v>
      </c>
      <c r="E26" s="4" t="s">
        <v>7</v>
      </c>
      <c r="F26" s="4" t="s">
        <v>7</v>
      </c>
      <c r="G26" s="4" t="s">
        <v>7</v>
      </c>
      <c r="H26" s="4" t="s">
        <v>7</v>
      </c>
      <c r="I26" s="4" t="s">
        <v>7</v>
      </c>
      <c r="J26" s="4" t="s">
        <v>7</v>
      </c>
      <c r="K26" s="4" t="s">
        <v>7</v>
      </c>
      <c r="L26" s="4" t="s">
        <v>7</v>
      </c>
    </row>
    <row r="27" spans="1:12" x14ac:dyDescent="0.25">
      <c r="A27" s="2" t="s">
        <v>1287</v>
      </c>
      <c r="B27" s="4" t="s">
        <v>7</v>
      </c>
      <c r="C27" s="4" t="s">
        <v>7</v>
      </c>
      <c r="D27" s="4" t="s">
        <v>7</v>
      </c>
      <c r="E27" s="4" t="s">
        <v>7</v>
      </c>
      <c r="F27" s="4" t="s">
        <v>7</v>
      </c>
      <c r="G27" s="4" t="s">
        <v>7</v>
      </c>
      <c r="H27" s="4" t="s">
        <v>7</v>
      </c>
      <c r="I27" s="4" t="s">
        <v>7</v>
      </c>
      <c r="J27" s="4">
        <v>906.1</v>
      </c>
      <c r="K27" s="4">
        <v>999.7</v>
      </c>
      <c r="L27" s="4">
        <v>943.1</v>
      </c>
    </row>
    <row r="28" spans="1:12" x14ac:dyDescent="0.25">
      <c r="A28" s="3" t="s">
        <v>1288</v>
      </c>
      <c r="B28" s="4" t="s">
        <v>7</v>
      </c>
      <c r="C28" s="4" t="s">
        <v>7</v>
      </c>
      <c r="D28" s="4" t="s">
        <v>7</v>
      </c>
      <c r="E28" s="4" t="s">
        <v>7</v>
      </c>
      <c r="F28" s="4" t="s">
        <v>7</v>
      </c>
      <c r="G28" s="4" t="s">
        <v>7</v>
      </c>
      <c r="H28" s="4" t="s">
        <v>7</v>
      </c>
      <c r="I28" s="4" t="s">
        <v>7</v>
      </c>
      <c r="J28" s="4" t="s">
        <v>7</v>
      </c>
      <c r="K28" s="4" t="s">
        <v>7</v>
      </c>
      <c r="L28" s="4" t="s">
        <v>7</v>
      </c>
    </row>
    <row r="29" spans="1:12" ht="30" x14ac:dyDescent="0.25">
      <c r="A29" s="2" t="s">
        <v>1289</v>
      </c>
      <c r="B29" s="4" t="s">
        <v>7</v>
      </c>
      <c r="C29" s="4" t="s">
        <v>7</v>
      </c>
      <c r="D29" s="4" t="s">
        <v>7</v>
      </c>
      <c r="E29" s="4" t="s">
        <v>7</v>
      </c>
      <c r="F29" s="4" t="s">
        <v>7</v>
      </c>
      <c r="G29" s="4" t="s">
        <v>7</v>
      </c>
      <c r="H29" s="4" t="s">
        <v>7</v>
      </c>
      <c r="I29" s="4" t="s">
        <v>7</v>
      </c>
      <c r="J29" s="4">
        <v>18.2</v>
      </c>
      <c r="K29" s="4">
        <v>16.899999999999999</v>
      </c>
      <c r="L29" s="4">
        <v>17.399999999999999</v>
      </c>
    </row>
    <row r="30" spans="1:12" x14ac:dyDescent="0.25">
      <c r="A30" s="3" t="s">
        <v>476</v>
      </c>
      <c r="B30" s="4" t="s">
        <v>7</v>
      </c>
      <c r="C30" s="4" t="s">
        <v>7</v>
      </c>
      <c r="D30" s="4" t="s">
        <v>7</v>
      </c>
      <c r="E30" s="4" t="s">
        <v>7</v>
      </c>
      <c r="F30" s="4" t="s">
        <v>7</v>
      </c>
      <c r="G30" s="4" t="s">
        <v>7</v>
      </c>
      <c r="H30" s="4" t="s">
        <v>7</v>
      </c>
      <c r="I30" s="4" t="s">
        <v>7</v>
      </c>
      <c r="J30" s="4" t="s">
        <v>7</v>
      </c>
      <c r="K30" s="4" t="s">
        <v>7</v>
      </c>
      <c r="L30" s="4" t="s">
        <v>7</v>
      </c>
    </row>
    <row r="31" spans="1:12" x14ac:dyDescent="0.25">
      <c r="A31" s="2" t="s">
        <v>42</v>
      </c>
      <c r="B31" s="4" t="s">
        <v>7</v>
      </c>
      <c r="C31" s="4" t="s">
        <v>7</v>
      </c>
      <c r="D31" s="4" t="s">
        <v>7</v>
      </c>
      <c r="E31" s="4" t="s">
        <v>7</v>
      </c>
      <c r="F31" s="4" t="s">
        <v>7</v>
      </c>
      <c r="G31" s="4" t="s">
        <v>7</v>
      </c>
      <c r="H31" s="4" t="s">
        <v>7</v>
      </c>
      <c r="I31" s="4" t="s">
        <v>7</v>
      </c>
      <c r="J31" s="4">
        <v>43.9</v>
      </c>
      <c r="K31" s="4">
        <v>83.1</v>
      </c>
      <c r="L31" s="4">
        <v>89.1</v>
      </c>
    </row>
    <row r="32" spans="1:12" ht="30" x14ac:dyDescent="0.25">
      <c r="A32" s="3" t="s">
        <v>480</v>
      </c>
      <c r="B32" s="4" t="s">
        <v>7</v>
      </c>
      <c r="C32" s="4" t="s">
        <v>7</v>
      </c>
      <c r="D32" s="4" t="s">
        <v>7</v>
      </c>
      <c r="E32" s="4" t="s">
        <v>7</v>
      </c>
      <c r="F32" s="4" t="s">
        <v>7</v>
      </c>
      <c r="G32" s="4" t="s">
        <v>7</v>
      </c>
      <c r="H32" s="4" t="s">
        <v>7</v>
      </c>
      <c r="I32" s="4" t="s">
        <v>7</v>
      </c>
      <c r="J32" s="4" t="s">
        <v>7</v>
      </c>
      <c r="K32" s="4" t="s">
        <v>7</v>
      </c>
      <c r="L32" s="4" t="s">
        <v>7</v>
      </c>
    </row>
    <row r="33" spans="1:12" ht="30" x14ac:dyDescent="0.25">
      <c r="A33" s="2" t="s">
        <v>1290</v>
      </c>
      <c r="B33" s="4" t="s">
        <v>7</v>
      </c>
      <c r="C33" s="4" t="s">
        <v>7</v>
      </c>
      <c r="D33" s="4" t="s">
        <v>7</v>
      </c>
      <c r="E33" s="4" t="s">
        <v>7</v>
      </c>
      <c r="F33" s="4" t="s">
        <v>7</v>
      </c>
      <c r="G33" s="4" t="s">
        <v>7</v>
      </c>
      <c r="H33" s="4" t="s">
        <v>7</v>
      </c>
      <c r="I33" s="4" t="s">
        <v>7</v>
      </c>
      <c r="J33" s="4">
        <v>58</v>
      </c>
      <c r="K33" s="4">
        <v>17.3</v>
      </c>
      <c r="L33" s="4">
        <v>23</v>
      </c>
    </row>
    <row r="34" spans="1:12" ht="45" x14ac:dyDescent="0.25">
      <c r="A34" s="2" t="s">
        <v>1294</v>
      </c>
      <c r="B34" s="4" t="s">
        <v>7</v>
      </c>
      <c r="C34" s="4" t="s">
        <v>7</v>
      </c>
      <c r="D34" s="4" t="s">
        <v>7</v>
      </c>
      <c r="E34" s="4" t="s">
        <v>7</v>
      </c>
      <c r="F34" s="4" t="s">
        <v>7</v>
      </c>
      <c r="G34" s="4" t="s">
        <v>7</v>
      </c>
      <c r="H34" s="4" t="s">
        <v>7</v>
      </c>
      <c r="I34" s="4" t="s">
        <v>7</v>
      </c>
      <c r="J34" s="4" t="s">
        <v>7</v>
      </c>
      <c r="K34" s="4" t="s">
        <v>7</v>
      </c>
      <c r="L34" s="4" t="s">
        <v>7</v>
      </c>
    </row>
    <row r="35" spans="1:12" x14ac:dyDescent="0.25">
      <c r="A35" s="3" t="s">
        <v>471</v>
      </c>
      <c r="B35" s="4" t="s">
        <v>7</v>
      </c>
      <c r="C35" s="4" t="s">
        <v>7</v>
      </c>
      <c r="D35" s="4" t="s">
        <v>7</v>
      </c>
      <c r="E35" s="4" t="s">
        <v>7</v>
      </c>
      <c r="F35" s="4" t="s">
        <v>7</v>
      </c>
      <c r="G35" s="4" t="s">
        <v>7</v>
      </c>
      <c r="H35" s="4" t="s">
        <v>7</v>
      </c>
      <c r="I35" s="4" t="s">
        <v>7</v>
      </c>
      <c r="J35" s="4" t="s">
        <v>7</v>
      </c>
      <c r="K35" s="4" t="s">
        <v>7</v>
      </c>
      <c r="L35" s="4" t="s">
        <v>7</v>
      </c>
    </row>
    <row r="36" spans="1:12" x14ac:dyDescent="0.25">
      <c r="A36" s="2" t="s">
        <v>1286</v>
      </c>
      <c r="B36" s="4" t="s">
        <v>7</v>
      </c>
      <c r="C36" s="4" t="s">
        <v>7</v>
      </c>
      <c r="D36" s="4" t="s">
        <v>7</v>
      </c>
      <c r="E36" s="4" t="s">
        <v>7</v>
      </c>
      <c r="F36" s="4" t="s">
        <v>7</v>
      </c>
      <c r="G36" s="4" t="s">
        <v>7</v>
      </c>
      <c r="H36" s="4" t="s">
        <v>7</v>
      </c>
      <c r="I36" s="4" t="s">
        <v>7</v>
      </c>
      <c r="J36" s="4">
        <v>572.20000000000005</v>
      </c>
      <c r="K36" s="4">
        <v>555.29999999999995</v>
      </c>
      <c r="L36" s="4">
        <v>523.1</v>
      </c>
    </row>
    <row r="37" spans="1:12" x14ac:dyDescent="0.25">
      <c r="A37" s="3" t="s">
        <v>474</v>
      </c>
      <c r="B37" s="4" t="s">
        <v>7</v>
      </c>
      <c r="C37" s="4" t="s">
        <v>7</v>
      </c>
      <c r="D37" s="4" t="s">
        <v>7</v>
      </c>
      <c r="E37" s="4" t="s">
        <v>7</v>
      </c>
      <c r="F37" s="4" t="s">
        <v>7</v>
      </c>
      <c r="G37" s="4" t="s">
        <v>7</v>
      </c>
      <c r="H37" s="4" t="s">
        <v>7</v>
      </c>
      <c r="I37" s="4" t="s">
        <v>7</v>
      </c>
      <c r="J37" s="4" t="s">
        <v>7</v>
      </c>
      <c r="K37" s="4" t="s">
        <v>7</v>
      </c>
      <c r="L37" s="4" t="s">
        <v>7</v>
      </c>
    </row>
    <row r="38" spans="1:12" x14ac:dyDescent="0.25">
      <c r="A38" s="2" t="s">
        <v>1287</v>
      </c>
      <c r="B38" s="4" t="s">
        <v>7</v>
      </c>
      <c r="C38" s="4" t="s">
        <v>7</v>
      </c>
      <c r="D38" s="4" t="s">
        <v>7</v>
      </c>
      <c r="E38" s="4" t="s">
        <v>7</v>
      </c>
      <c r="F38" s="4" t="s">
        <v>7</v>
      </c>
      <c r="G38" s="4" t="s">
        <v>7</v>
      </c>
      <c r="H38" s="4" t="s">
        <v>7</v>
      </c>
      <c r="I38" s="4" t="s">
        <v>7</v>
      </c>
      <c r="J38" s="4">
        <v>572.20000000000005</v>
      </c>
      <c r="K38" s="4">
        <v>555.29999999999995</v>
      </c>
      <c r="L38" s="4">
        <v>523.1</v>
      </c>
    </row>
    <row r="39" spans="1:12" x14ac:dyDescent="0.25">
      <c r="A39" s="3" t="s">
        <v>1288</v>
      </c>
      <c r="B39" s="4" t="s">
        <v>7</v>
      </c>
      <c r="C39" s="4" t="s">
        <v>7</v>
      </c>
      <c r="D39" s="4" t="s">
        <v>7</v>
      </c>
      <c r="E39" s="4" t="s">
        <v>7</v>
      </c>
      <c r="F39" s="4" t="s">
        <v>7</v>
      </c>
      <c r="G39" s="4" t="s">
        <v>7</v>
      </c>
      <c r="H39" s="4" t="s">
        <v>7</v>
      </c>
      <c r="I39" s="4" t="s">
        <v>7</v>
      </c>
      <c r="J39" s="4" t="s">
        <v>7</v>
      </c>
      <c r="K39" s="4" t="s">
        <v>7</v>
      </c>
      <c r="L39" s="4" t="s">
        <v>7</v>
      </c>
    </row>
    <row r="40" spans="1:12" ht="30" x14ac:dyDescent="0.25">
      <c r="A40" s="2" t="s">
        <v>1289</v>
      </c>
      <c r="B40" s="4" t="s">
        <v>7</v>
      </c>
      <c r="C40" s="4" t="s">
        <v>7</v>
      </c>
      <c r="D40" s="4" t="s">
        <v>7</v>
      </c>
      <c r="E40" s="4" t="s">
        <v>7</v>
      </c>
      <c r="F40" s="4" t="s">
        <v>7</v>
      </c>
      <c r="G40" s="4" t="s">
        <v>7</v>
      </c>
      <c r="H40" s="4" t="s">
        <v>7</v>
      </c>
      <c r="I40" s="4" t="s">
        <v>7</v>
      </c>
      <c r="J40" s="4">
        <v>11.5</v>
      </c>
      <c r="K40" s="4">
        <v>10.7</v>
      </c>
      <c r="L40" s="4">
        <v>9.5</v>
      </c>
    </row>
    <row r="41" spans="1:12" x14ac:dyDescent="0.25">
      <c r="A41" s="3" t="s">
        <v>476</v>
      </c>
      <c r="B41" s="4" t="s">
        <v>7</v>
      </c>
      <c r="C41" s="4" t="s">
        <v>7</v>
      </c>
      <c r="D41" s="4" t="s">
        <v>7</v>
      </c>
      <c r="E41" s="4" t="s">
        <v>7</v>
      </c>
      <c r="F41" s="4" t="s">
        <v>7</v>
      </c>
      <c r="G41" s="4" t="s">
        <v>7</v>
      </c>
      <c r="H41" s="4" t="s">
        <v>7</v>
      </c>
      <c r="I41" s="4" t="s">
        <v>7</v>
      </c>
      <c r="J41" s="4" t="s">
        <v>7</v>
      </c>
      <c r="K41" s="4" t="s">
        <v>7</v>
      </c>
      <c r="L41" s="4" t="s">
        <v>7</v>
      </c>
    </row>
    <row r="42" spans="1:12" x14ac:dyDescent="0.25">
      <c r="A42" s="2" t="s">
        <v>42</v>
      </c>
      <c r="B42" s="4" t="s">
        <v>7</v>
      </c>
      <c r="C42" s="4" t="s">
        <v>7</v>
      </c>
      <c r="D42" s="4" t="s">
        <v>7</v>
      </c>
      <c r="E42" s="4" t="s">
        <v>7</v>
      </c>
      <c r="F42" s="4" t="s">
        <v>7</v>
      </c>
      <c r="G42" s="4" t="s">
        <v>7</v>
      </c>
      <c r="H42" s="4" t="s">
        <v>7</v>
      </c>
      <c r="I42" s="4" t="s">
        <v>7</v>
      </c>
      <c r="J42" s="4">
        <v>58.3</v>
      </c>
      <c r="K42" s="4">
        <v>45.1</v>
      </c>
      <c r="L42" s="4">
        <v>34.799999999999997</v>
      </c>
    </row>
    <row r="43" spans="1:12" ht="30" x14ac:dyDescent="0.25">
      <c r="A43" s="3" t="s">
        <v>480</v>
      </c>
      <c r="B43" s="4" t="s">
        <v>7</v>
      </c>
      <c r="C43" s="4" t="s">
        <v>7</v>
      </c>
      <c r="D43" s="4" t="s">
        <v>7</v>
      </c>
      <c r="E43" s="4" t="s">
        <v>7</v>
      </c>
      <c r="F43" s="4" t="s">
        <v>7</v>
      </c>
      <c r="G43" s="4" t="s">
        <v>7</v>
      </c>
      <c r="H43" s="4" t="s">
        <v>7</v>
      </c>
      <c r="I43" s="4" t="s">
        <v>7</v>
      </c>
      <c r="J43" s="4" t="s">
        <v>7</v>
      </c>
      <c r="K43" s="4" t="s">
        <v>7</v>
      </c>
      <c r="L43" s="4" t="s">
        <v>7</v>
      </c>
    </row>
    <row r="44" spans="1:12" ht="30" x14ac:dyDescent="0.25">
      <c r="A44" s="2" t="s">
        <v>1290</v>
      </c>
      <c r="B44" s="4" t="s">
        <v>7</v>
      </c>
      <c r="C44" s="4" t="s">
        <v>7</v>
      </c>
      <c r="D44" s="4" t="s">
        <v>7</v>
      </c>
      <c r="E44" s="4" t="s">
        <v>7</v>
      </c>
      <c r="F44" s="4" t="s">
        <v>7</v>
      </c>
      <c r="G44" s="4" t="s">
        <v>7</v>
      </c>
      <c r="H44" s="4" t="s">
        <v>7</v>
      </c>
      <c r="I44" s="4" t="s">
        <v>7</v>
      </c>
      <c r="J44" s="4">
        <v>15.9</v>
      </c>
      <c r="K44" s="4">
        <v>25</v>
      </c>
      <c r="L44" s="4">
        <v>10.199999999999999</v>
      </c>
    </row>
    <row r="45" spans="1:12" ht="30" x14ac:dyDescent="0.25">
      <c r="A45" s="2" t="s">
        <v>1295</v>
      </c>
      <c r="B45" s="4" t="s">
        <v>7</v>
      </c>
      <c r="C45" s="4" t="s">
        <v>7</v>
      </c>
      <c r="D45" s="4" t="s">
        <v>7</v>
      </c>
      <c r="E45" s="4" t="s">
        <v>7</v>
      </c>
      <c r="F45" s="4" t="s">
        <v>7</v>
      </c>
      <c r="G45" s="4" t="s">
        <v>7</v>
      </c>
      <c r="H45" s="4" t="s">
        <v>7</v>
      </c>
      <c r="I45" s="4" t="s">
        <v>7</v>
      </c>
      <c r="J45" s="4" t="s">
        <v>7</v>
      </c>
      <c r="K45" s="4" t="s">
        <v>7</v>
      </c>
      <c r="L45" s="4" t="s">
        <v>7</v>
      </c>
    </row>
    <row r="46" spans="1:12" x14ac:dyDescent="0.25">
      <c r="A46" s="3" t="s">
        <v>471</v>
      </c>
      <c r="B46" s="4" t="s">
        <v>7</v>
      </c>
      <c r="C46" s="4" t="s">
        <v>7</v>
      </c>
      <c r="D46" s="4" t="s">
        <v>7</v>
      </c>
      <c r="E46" s="4" t="s">
        <v>7</v>
      </c>
      <c r="F46" s="4" t="s">
        <v>7</v>
      </c>
      <c r="G46" s="4" t="s">
        <v>7</v>
      </c>
      <c r="H46" s="4" t="s">
        <v>7</v>
      </c>
      <c r="I46" s="4" t="s">
        <v>7</v>
      </c>
      <c r="J46" s="4" t="s">
        <v>7</v>
      </c>
      <c r="K46" s="4" t="s">
        <v>7</v>
      </c>
      <c r="L46" s="4" t="s">
        <v>7</v>
      </c>
    </row>
    <row r="47" spans="1:12" x14ac:dyDescent="0.25">
      <c r="A47" s="2" t="s">
        <v>1286</v>
      </c>
      <c r="B47" s="4" t="s">
        <v>7</v>
      </c>
      <c r="C47" s="4" t="s">
        <v>7</v>
      </c>
      <c r="D47" s="4" t="s">
        <v>7</v>
      </c>
      <c r="E47" s="4" t="s">
        <v>7</v>
      </c>
      <c r="F47" s="4" t="s">
        <v>7</v>
      </c>
      <c r="G47" s="4" t="s">
        <v>7</v>
      </c>
      <c r="H47" s="4" t="s">
        <v>7</v>
      </c>
      <c r="I47" s="4" t="s">
        <v>7</v>
      </c>
      <c r="J47" s="4">
        <v>94.2</v>
      </c>
      <c r="K47" s="4">
        <v>106.5</v>
      </c>
      <c r="L47" s="4">
        <v>95.2</v>
      </c>
    </row>
    <row r="48" spans="1:12" x14ac:dyDescent="0.25">
      <c r="A48" s="3" t="s">
        <v>474</v>
      </c>
      <c r="B48" s="4" t="s">
        <v>7</v>
      </c>
      <c r="C48" s="4" t="s">
        <v>7</v>
      </c>
      <c r="D48" s="4" t="s">
        <v>7</v>
      </c>
      <c r="E48" s="4" t="s">
        <v>7</v>
      </c>
      <c r="F48" s="4" t="s">
        <v>7</v>
      </c>
      <c r="G48" s="4" t="s">
        <v>7</v>
      </c>
      <c r="H48" s="4" t="s">
        <v>7</v>
      </c>
      <c r="I48" s="4" t="s">
        <v>7</v>
      </c>
      <c r="J48" s="4" t="s">
        <v>7</v>
      </c>
      <c r="K48" s="4" t="s">
        <v>7</v>
      </c>
      <c r="L48" s="4" t="s">
        <v>7</v>
      </c>
    </row>
    <row r="49" spans="1:12" x14ac:dyDescent="0.25">
      <c r="A49" s="2" t="s">
        <v>1287</v>
      </c>
      <c r="B49" s="4" t="s">
        <v>7</v>
      </c>
      <c r="C49" s="4" t="s">
        <v>7</v>
      </c>
      <c r="D49" s="4" t="s">
        <v>7</v>
      </c>
      <c r="E49" s="4" t="s">
        <v>7</v>
      </c>
      <c r="F49" s="4" t="s">
        <v>7</v>
      </c>
      <c r="G49" s="4" t="s">
        <v>7</v>
      </c>
      <c r="H49" s="4" t="s">
        <v>7</v>
      </c>
      <c r="I49" s="4" t="s">
        <v>7</v>
      </c>
      <c r="J49" s="4">
        <v>94.2</v>
      </c>
      <c r="K49" s="4">
        <v>106.5</v>
      </c>
      <c r="L49" s="4">
        <v>95.2</v>
      </c>
    </row>
    <row r="50" spans="1:12" x14ac:dyDescent="0.25">
      <c r="A50" s="2" t="s">
        <v>1296</v>
      </c>
      <c r="B50" s="4" t="s">
        <v>7</v>
      </c>
      <c r="C50" s="4" t="s">
        <v>7</v>
      </c>
      <c r="D50" s="4" t="s">
        <v>7</v>
      </c>
      <c r="E50" s="4" t="s">
        <v>7</v>
      </c>
      <c r="F50" s="4" t="s">
        <v>7</v>
      </c>
      <c r="G50" s="4" t="s">
        <v>7</v>
      </c>
      <c r="H50" s="4" t="s">
        <v>7</v>
      </c>
      <c r="I50" s="4" t="s">
        <v>7</v>
      </c>
      <c r="J50" s="4" t="s">
        <v>7</v>
      </c>
      <c r="K50" s="4" t="s">
        <v>7</v>
      </c>
      <c r="L50" s="4" t="s">
        <v>7</v>
      </c>
    </row>
    <row r="51" spans="1:12" x14ac:dyDescent="0.25">
      <c r="A51" s="3" t="s">
        <v>476</v>
      </c>
      <c r="B51" s="4" t="s">
        <v>7</v>
      </c>
      <c r="C51" s="4" t="s">
        <v>7</v>
      </c>
      <c r="D51" s="4" t="s">
        <v>7</v>
      </c>
      <c r="E51" s="4" t="s">
        <v>7</v>
      </c>
      <c r="F51" s="4" t="s">
        <v>7</v>
      </c>
      <c r="G51" s="4" t="s">
        <v>7</v>
      </c>
      <c r="H51" s="4" t="s">
        <v>7</v>
      </c>
      <c r="I51" s="4" t="s">
        <v>7</v>
      </c>
      <c r="J51" s="4" t="s">
        <v>7</v>
      </c>
      <c r="K51" s="4" t="s">
        <v>7</v>
      </c>
      <c r="L51" s="4" t="s">
        <v>7</v>
      </c>
    </row>
    <row r="52" spans="1:12" x14ac:dyDescent="0.25">
      <c r="A52" s="2" t="s">
        <v>42</v>
      </c>
      <c r="B52" s="4" t="s">
        <v>7</v>
      </c>
      <c r="C52" s="4" t="s">
        <v>7</v>
      </c>
      <c r="D52" s="4" t="s">
        <v>7</v>
      </c>
      <c r="E52" s="4" t="s">
        <v>7</v>
      </c>
      <c r="F52" s="4" t="s">
        <v>7</v>
      </c>
      <c r="G52" s="4" t="s">
        <v>7</v>
      </c>
      <c r="H52" s="4" t="s">
        <v>7</v>
      </c>
      <c r="I52" s="4" t="s">
        <v>7</v>
      </c>
      <c r="J52" s="4">
        <v>-1.9</v>
      </c>
      <c r="K52" s="4">
        <v>-1.6</v>
      </c>
      <c r="L52" s="4">
        <v>-1.2</v>
      </c>
    </row>
    <row r="53" spans="1:12" ht="30" x14ac:dyDescent="0.25">
      <c r="A53" s="3" t="s">
        <v>480</v>
      </c>
      <c r="B53" s="4" t="s">
        <v>7</v>
      </c>
      <c r="C53" s="4" t="s">
        <v>7</v>
      </c>
      <c r="D53" s="4" t="s">
        <v>7</v>
      </c>
      <c r="E53" s="4" t="s">
        <v>7</v>
      </c>
      <c r="F53" s="4" t="s">
        <v>7</v>
      </c>
      <c r="G53" s="4" t="s">
        <v>7</v>
      </c>
      <c r="H53" s="4" t="s">
        <v>7</v>
      </c>
      <c r="I53" s="4" t="s">
        <v>7</v>
      </c>
      <c r="J53" s="4" t="s">
        <v>7</v>
      </c>
      <c r="K53" s="4" t="s">
        <v>7</v>
      </c>
      <c r="L53" s="4" t="s">
        <v>7</v>
      </c>
    </row>
    <row r="54" spans="1:12" ht="30" x14ac:dyDescent="0.25">
      <c r="A54" s="2" t="s">
        <v>1290</v>
      </c>
      <c r="B54" s="4" t="s">
        <v>7</v>
      </c>
      <c r="C54" s="4" t="s">
        <v>7</v>
      </c>
      <c r="D54" s="4" t="s">
        <v>7</v>
      </c>
      <c r="E54" s="4" t="s">
        <v>7</v>
      </c>
      <c r="F54" s="4" t="s">
        <v>7</v>
      </c>
      <c r="G54" s="4" t="s">
        <v>7</v>
      </c>
      <c r="H54" s="4" t="s">
        <v>7</v>
      </c>
      <c r="I54" s="4" t="s">
        <v>7</v>
      </c>
      <c r="J54" s="8">
        <v>1.3</v>
      </c>
      <c r="K54" s="8">
        <v>0.6</v>
      </c>
      <c r="L54" s="8">
        <v>0.6</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297</v>
      </c>
      <c r="B1" s="1" t="s">
        <v>1125</v>
      </c>
      <c r="C1" s="10" t="s">
        <v>2</v>
      </c>
      <c r="D1" s="10"/>
      <c r="E1" s="10"/>
    </row>
    <row r="2" spans="1:5" x14ac:dyDescent="0.25">
      <c r="A2" s="1" t="s">
        <v>63</v>
      </c>
      <c r="B2" s="1" t="s">
        <v>3</v>
      </c>
      <c r="C2" s="1" t="s">
        <v>3</v>
      </c>
      <c r="D2" s="1" t="s">
        <v>34</v>
      </c>
      <c r="E2" s="1" t="s">
        <v>35</v>
      </c>
    </row>
    <row r="3" spans="1:5" ht="30" x14ac:dyDescent="0.25">
      <c r="A3" s="3" t="s">
        <v>1298</v>
      </c>
      <c r="B3" s="4" t="s">
        <v>7</v>
      </c>
      <c r="C3" s="4" t="s">
        <v>7</v>
      </c>
      <c r="D3" s="4" t="s">
        <v>7</v>
      </c>
      <c r="E3" s="4" t="s">
        <v>7</v>
      </c>
    </row>
    <row r="4" spans="1:5" x14ac:dyDescent="0.25">
      <c r="A4" s="2" t="s">
        <v>40</v>
      </c>
      <c r="B4" s="8">
        <v>11.9</v>
      </c>
      <c r="C4" s="8">
        <v>11.9</v>
      </c>
      <c r="D4" s="8">
        <v>0.6</v>
      </c>
      <c r="E4" s="7">
        <v>0</v>
      </c>
    </row>
    <row r="5" spans="1:5" ht="30" x14ac:dyDescent="0.25">
      <c r="A5" s="2" t="s">
        <v>1291</v>
      </c>
      <c r="B5" s="4" t="s">
        <v>7</v>
      </c>
      <c r="C5" s="4" t="s">
        <v>7</v>
      </c>
      <c r="D5" s="4" t="s">
        <v>7</v>
      </c>
      <c r="E5" s="4" t="s">
        <v>7</v>
      </c>
    </row>
    <row r="6" spans="1:5" ht="30" x14ac:dyDescent="0.25">
      <c r="A6" s="3" t="s">
        <v>1298</v>
      </c>
      <c r="B6" s="4" t="s">
        <v>7</v>
      </c>
      <c r="C6" s="4" t="s">
        <v>7</v>
      </c>
      <c r="D6" s="4" t="s">
        <v>7</v>
      </c>
      <c r="E6" s="4" t="s">
        <v>7</v>
      </c>
    </row>
    <row r="7" spans="1:5" x14ac:dyDescent="0.25">
      <c r="A7" s="2" t="s">
        <v>40</v>
      </c>
      <c r="B7" s="4" t="s">
        <v>7</v>
      </c>
      <c r="C7" s="4">
        <v>11.9</v>
      </c>
      <c r="D7" s="4" t="s">
        <v>7</v>
      </c>
      <c r="E7" s="4" t="s">
        <v>7</v>
      </c>
    </row>
    <row r="8" spans="1:5" ht="30" x14ac:dyDescent="0.25">
      <c r="A8" s="2" t="s">
        <v>1292</v>
      </c>
      <c r="B8" s="4" t="s">
        <v>7</v>
      </c>
      <c r="C8" s="4" t="s">
        <v>7</v>
      </c>
      <c r="D8" s="4" t="s">
        <v>7</v>
      </c>
      <c r="E8" s="4" t="s">
        <v>7</v>
      </c>
    </row>
    <row r="9" spans="1:5" ht="30" x14ac:dyDescent="0.25">
      <c r="A9" s="3" t="s">
        <v>1298</v>
      </c>
      <c r="B9" s="4" t="s">
        <v>7</v>
      </c>
      <c r="C9" s="4" t="s">
        <v>7</v>
      </c>
      <c r="D9" s="4" t="s">
        <v>7</v>
      </c>
      <c r="E9" s="4" t="s">
        <v>7</v>
      </c>
    </row>
    <row r="10" spans="1:5" x14ac:dyDescent="0.25">
      <c r="A10" s="2" t="s">
        <v>40</v>
      </c>
      <c r="B10" s="4" t="s">
        <v>7</v>
      </c>
      <c r="C10" s="4" t="s">
        <v>7</v>
      </c>
      <c r="D10" s="8">
        <v>0.6</v>
      </c>
      <c r="E10" s="4" t="s">
        <v>7</v>
      </c>
    </row>
  </sheetData>
  <mergeCells count="1">
    <mergeCell ref="C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299</v>
      </c>
      <c r="B1" s="10" t="s">
        <v>3</v>
      </c>
      <c r="C1" s="10" t="s">
        <v>34</v>
      </c>
      <c r="D1" s="10" t="s">
        <v>35</v>
      </c>
      <c r="E1" s="10" t="s">
        <v>1300</v>
      </c>
    </row>
    <row r="2" spans="1:5" x14ac:dyDescent="0.25">
      <c r="A2" s="1" t="s">
        <v>63</v>
      </c>
      <c r="B2" s="10"/>
      <c r="C2" s="10"/>
      <c r="D2" s="10"/>
      <c r="E2" s="10"/>
    </row>
    <row r="3" spans="1:5" x14ac:dyDescent="0.25">
      <c r="A3" s="3" t="s">
        <v>487</v>
      </c>
      <c r="B3" s="4" t="s">
        <v>7</v>
      </c>
      <c r="C3" s="4" t="s">
        <v>7</v>
      </c>
      <c r="D3" s="4" t="s">
        <v>7</v>
      </c>
      <c r="E3" s="4" t="s">
        <v>7</v>
      </c>
    </row>
    <row r="4" spans="1:5" x14ac:dyDescent="0.25">
      <c r="A4" s="2" t="s">
        <v>1301</v>
      </c>
      <c r="B4" s="8">
        <v>82.2</v>
      </c>
      <c r="C4" s="8">
        <v>66.7</v>
      </c>
      <c r="D4" s="8">
        <v>54.1</v>
      </c>
      <c r="E4" s="8">
        <v>35.299999999999997</v>
      </c>
    </row>
    <row r="5" spans="1:5" x14ac:dyDescent="0.25">
      <c r="A5" s="2" t="s">
        <v>84</v>
      </c>
      <c r="B5" s="4">
        <v>9</v>
      </c>
      <c r="C5" s="4">
        <v>1.6</v>
      </c>
      <c r="D5" s="4" t="s">
        <v>7</v>
      </c>
      <c r="E5" s="4" t="s">
        <v>7</v>
      </c>
    </row>
    <row r="6" spans="1:5" x14ac:dyDescent="0.25">
      <c r="A6" s="2" t="s">
        <v>490</v>
      </c>
      <c r="B6" s="4">
        <v>50.2</v>
      </c>
      <c r="C6" s="4">
        <v>79.400000000000006</v>
      </c>
      <c r="D6" s="4" t="s">
        <v>7</v>
      </c>
      <c r="E6" s="4" t="s">
        <v>7</v>
      </c>
    </row>
    <row r="7" spans="1:5" x14ac:dyDescent="0.25">
      <c r="A7" s="2" t="s">
        <v>491</v>
      </c>
      <c r="B7" s="4">
        <v>7.2</v>
      </c>
      <c r="C7" s="4">
        <v>7.2</v>
      </c>
      <c r="D7" s="4" t="s">
        <v>7</v>
      </c>
      <c r="E7" s="4" t="s">
        <v>7</v>
      </c>
    </row>
    <row r="8" spans="1:5" x14ac:dyDescent="0.25">
      <c r="A8" s="2" t="s">
        <v>91</v>
      </c>
      <c r="B8" s="4">
        <v>197</v>
      </c>
      <c r="C8" s="4">
        <v>161.1</v>
      </c>
      <c r="D8" s="4" t="s">
        <v>7</v>
      </c>
      <c r="E8" s="4" t="s">
        <v>7</v>
      </c>
    </row>
    <row r="9" spans="1:5" x14ac:dyDescent="0.25">
      <c r="A9" s="2" t="s">
        <v>488</v>
      </c>
      <c r="B9" s="4">
        <v>784.9</v>
      </c>
      <c r="C9" s="4">
        <v>780</v>
      </c>
      <c r="D9" s="4" t="s">
        <v>7</v>
      </c>
      <c r="E9" s="4" t="s">
        <v>7</v>
      </c>
    </row>
    <row r="10" spans="1:5" x14ac:dyDescent="0.25">
      <c r="A10" s="3" t="s">
        <v>493</v>
      </c>
      <c r="B10" s="4" t="s">
        <v>7</v>
      </c>
      <c r="C10" s="4" t="s">
        <v>7</v>
      </c>
      <c r="D10" s="4" t="s">
        <v>7</v>
      </c>
      <c r="E10" s="4" t="s">
        <v>7</v>
      </c>
    </row>
    <row r="11" spans="1:5" x14ac:dyDescent="0.25">
      <c r="A11" s="2" t="s">
        <v>92</v>
      </c>
      <c r="B11" s="4">
        <v>72.7</v>
      </c>
      <c r="C11" s="4">
        <v>75.599999999999994</v>
      </c>
      <c r="D11" s="4">
        <v>72.099999999999994</v>
      </c>
      <c r="E11" s="4" t="s">
        <v>7</v>
      </c>
    </row>
    <row r="12" spans="1:5" x14ac:dyDescent="0.25">
      <c r="A12" s="2" t="s">
        <v>1302</v>
      </c>
      <c r="B12" s="4" t="s">
        <v>7</v>
      </c>
      <c r="C12" s="4" t="s">
        <v>7</v>
      </c>
      <c r="D12" s="4" t="s">
        <v>7</v>
      </c>
      <c r="E12" s="4" t="s">
        <v>7</v>
      </c>
    </row>
    <row r="13" spans="1:5" x14ac:dyDescent="0.25">
      <c r="A13" s="3" t="s">
        <v>487</v>
      </c>
      <c r="B13" s="4" t="s">
        <v>7</v>
      </c>
      <c r="C13" s="4" t="s">
        <v>7</v>
      </c>
      <c r="D13" s="4" t="s">
        <v>7</v>
      </c>
      <c r="E13" s="4" t="s">
        <v>7</v>
      </c>
    </row>
    <row r="14" spans="1:5" x14ac:dyDescent="0.25">
      <c r="A14" s="2" t="s">
        <v>488</v>
      </c>
      <c r="B14" s="4">
        <v>714.8</v>
      </c>
      <c r="C14" s="4">
        <v>721.3</v>
      </c>
      <c r="D14" s="4" t="s">
        <v>7</v>
      </c>
      <c r="E14" s="4" t="s">
        <v>7</v>
      </c>
    </row>
    <row r="15" spans="1:5" x14ac:dyDescent="0.25">
      <c r="A15" s="2" t="s">
        <v>1296</v>
      </c>
      <c r="B15" s="4" t="s">
        <v>7</v>
      </c>
      <c r="C15" s="4" t="s">
        <v>7</v>
      </c>
      <c r="D15" s="4" t="s">
        <v>7</v>
      </c>
      <c r="E15" s="4" t="s">
        <v>7</v>
      </c>
    </row>
    <row r="16" spans="1:5" x14ac:dyDescent="0.25">
      <c r="A16" s="3" t="s">
        <v>487</v>
      </c>
      <c r="B16" s="4" t="s">
        <v>7</v>
      </c>
      <c r="C16" s="4" t="s">
        <v>7</v>
      </c>
      <c r="D16" s="4" t="s">
        <v>7</v>
      </c>
      <c r="E16" s="4" t="s">
        <v>7</v>
      </c>
    </row>
    <row r="17" spans="1:5" x14ac:dyDescent="0.25">
      <c r="A17" s="2" t="s">
        <v>1301</v>
      </c>
      <c r="B17" s="4">
        <v>30</v>
      </c>
      <c r="C17" s="4">
        <v>4.8</v>
      </c>
      <c r="D17" s="4" t="s">
        <v>7</v>
      </c>
      <c r="E17" s="4" t="s">
        <v>7</v>
      </c>
    </row>
    <row r="18" spans="1:5" x14ac:dyDescent="0.25">
      <c r="A18" s="2" t="s">
        <v>84</v>
      </c>
      <c r="B18" s="4">
        <v>9</v>
      </c>
      <c r="C18" s="4">
        <v>1.6</v>
      </c>
      <c r="D18" s="4" t="s">
        <v>7</v>
      </c>
      <c r="E18" s="4" t="s">
        <v>7</v>
      </c>
    </row>
    <row r="19" spans="1:5" x14ac:dyDescent="0.25">
      <c r="A19" s="2" t="s">
        <v>490</v>
      </c>
      <c r="B19" s="4">
        <v>13.3</v>
      </c>
      <c r="C19" s="4">
        <v>35.5</v>
      </c>
      <c r="D19" s="4" t="s">
        <v>7</v>
      </c>
      <c r="E19" s="4" t="s">
        <v>7</v>
      </c>
    </row>
    <row r="20" spans="1:5" x14ac:dyDescent="0.25">
      <c r="A20" s="2" t="s">
        <v>491</v>
      </c>
      <c r="B20" s="4">
        <v>7.2</v>
      </c>
      <c r="C20" s="4">
        <v>7.2</v>
      </c>
      <c r="D20" s="4" t="s">
        <v>7</v>
      </c>
      <c r="E20" s="4" t="s">
        <v>7</v>
      </c>
    </row>
    <row r="21" spans="1:5" x14ac:dyDescent="0.25">
      <c r="A21" s="2" t="s">
        <v>91</v>
      </c>
      <c r="B21" s="4">
        <v>3.8</v>
      </c>
      <c r="C21" s="4">
        <v>3.5</v>
      </c>
      <c r="D21" s="4" t="s">
        <v>7</v>
      </c>
      <c r="E21" s="4" t="s">
        <v>7</v>
      </c>
    </row>
    <row r="22" spans="1:5" x14ac:dyDescent="0.25">
      <c r="A22" s="2" t="s">
        <v>492</v>
      </c>
      <c r="B22" s="4">
        <v>2.6</v>
      </c>
      <c r="C22" s="4">
        <v>2.6</v>
      </c>
      <c r="D22" s="4" t="s">
        <v>7</v>
      </c>
      <c r="E22" s="4" t="s">
        <v>7</v>
      </c>
    </row>
    <row r="23" spans="1:5" x14ac:dyDescent="0.25">
      <c r="A23" s="2" t="s">
        <v>137</v>
      </c>
      <c r="B23" s="4">
        <v>4.2</v>
      </c>
      <c r="C23" s="4">
        <v>3.5</v>
      </c>
      <c r="D23" s="4" t="s">
        <v>7</v>
      </c>
      <c r="E23" s="4" t="s">
        <v>7</v>
      </c>
    </row>
    <row r="24" spans="1:5" ht="45" x14ac:dyDescent="0.25">
      <c r="A24" s="2" t="s">
        <v>1303</v>
      </c>
      <c r="B24" s="4" t="s">
        <v>7</v>
      </c>
      <c r="C24" s="4" t="s">
        <v>7</v>
      </c>
      <c r="D24" s="4" t="s">
        <v>7</v>
      </c>
      <c r="E24" s="4" t="s">
        <v>7</v>
      </c>
    </row>
    <row r="25" spans="1:5" x14ac:dyDescent="0.25">
      <c r="A25" s="3" t="s">
        <v>487</v>
      </c>
      <c r="B25" s="4" t="s">
        <v>7</v>
      </c>
      <c r="C25" s="4" t="s">
        <v>7</v>
      </c>
      <c r="D25" s="4" t="s">
        <v>7</v>
      </c>
      <c r="E25" s="4" t="s">
        <v>7</v>
      </c>
    </row>
    <row r="26" spans="1:5" x14ac:dyDescent="0.25">
      <c r="A26" s="2" t="s">
        <v>488</v>
      </c>
      <c r="B26" s="4">
        <v>535.5</v>
      </c>
      <c r="C26" s="4">
        <v>516.29999999999995</v>
      </c>
      <c r="D26" s="4" t="s">
        <v>7</v>
      </c>
      <c r="E26" s="4" t="s">
        <v>7</v>
      </c>
    </row>
    <row r="27" spans="1:5" x14ac:dyDescent="0.25">
      <c r="A27" s="3" t="s">
        <v>493</v>
      </c>
      <c r="B27" s="4" t="s">
        <v>7</v>
      </c>
      <c r="C27" s="4" t="s">
        <v>7</v>
      </c>
      <c r="D27" s="4" t="s">
        <v>7</v>
      </c>
      <c r="E27" s="4" t="s">
        <v>7</v>
      </c>
    </row>
    <row r="28" spans="1:5" x14ac:dyDescent="0.25">
      <c r="A28" s="2" t="s">
        <v>92</v>
      </c>
      <c r="B28" s="4">
        <v>68</v>
      </c>
      <c r="C28" s="4">
        <v>70.2</v>
      </c>
      <c r="D28" s="4" t="s">
        <v>7</v>
      </c>
      <c r="E28" s="4" t="s">
        <v>7</v>
      </c>
    </row>
    <row r="29" spans="1:5" ht="45" x14ac:dyDescent="0.25">
      <c r="A29" s="2" t="s">
        <v>1304</v>
      </c>
      <c r="B29" s="4" t="s">
        <v>7</v>
      </c>
      <c r="C29" s="4" t="s">
        <v>7</v>
      </c>
      <c r="D29" s="4" t="s">
        <v>7</v>
      </c>
      <c r="E29" s="4" t="s">
        <v>7</v>
      </c>
    </row>
    <row r="30" spans="1:5" x14ac:dyDescent="0.25">
      <c r="A30" s="3" t="s">
        <v>487</v>
      </c>
      <c r="B30" s="4" t="s">
        <v>7</v>
      </c>
      <c r="C30" s="4" t="s">
        <v>7</v>
      </c>
      <c r="D30" s="4" t="s">
        <v>7</v>
      </c>
      <c r="E30" s="4" t="s">
        <v>7</v>
      </c>
    </row>
    <row r="31" spans="1:5" x14ac:dyDescent="0.25">
      <c r="A31" s="2" t="s">
        <v>488</v>
      </c>
      <c r="B31" s="4">
        <v>179.3</v>
      </c>
      <c r="C31" s="4">
        <v>205</v>
      </c>
      <c r="D31" s="4" t="s">
        <v>7</v>
      </c>
      <c r="E31" s="4" t="s">
        <v>7</v>
      </c>
    </row>
    <row r="32" spans="1:5" x14ac:dyDescent="0.25">
      <c r="A32" s="3" t="s">
        <v>493</v>
      </c>
      <c r="B32" s="4" t="s">
        <v>7</v>
      </c>
      <c r="C32" s="4" t="s">
        <v>7</v>
      </c>
      <c r="D32" s="4" t="s">
        <v>7</v>
      </c>
      <c r="E32" s="4" t="s">
        <v>7</v>
      </c>
    </row>
    <row r="33" spans="1:5" x14ac:dyDescent="0.25">
      <c r="A33" s="2" t="s">
        <v>92</v>
      </c>
      <c r="B33" s="8">
        <v>4.7</v>
      </c>
      <c r="C33" s="8">
        <v>5.4</v>
      </c>
      <c r="D33" s="4" t="s">
        <v>7</v>
      </c>
      <c r="E33" s="4" t="s">
        <v>7</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10" t="s">
        <v>2</v>
      </c>
      <c r="C1" s="10"/>
      <c r="D1" s="10"/>
    </row>
    <row r="2" spans="1:4" x14ac:dyDescent="0.25">
      <c r="A2" s="1" t="s">
        <v>63</v>
      </c>
      <c r="B2" s="1" t="s">
        <v>3</v>
      </c>
      <c r="C2" s="1" t="s">
        <v>34</v>
      </c>
      <c r="D2" s="1" t="s">
        <v>35</v>
      </c>
    </row>
    <row r="3" spans="1:4" ht="30" x14ac:dyDescent="0.25">
      <c r="A3" s="3" t="s">
        <v>129</v>
      </c>
      <c r="B3" s="4" t="s">
        <v>7</v>
      </c>
      <c r="C3" s="4" t="s">
        <v>7</v>
      </c>
      <c r="D3" s="4" t="s">
        <v>7</v>
      </c>
    </row>
    <row r="4" spans="1:4" x14ac:dyDescent="0.25">
      <c r="A4" s="2" t="s">
        <v>49</v>
      </c>
      <c r="B4" s="8">
        <v>40.1</v>
      </c>
      <c r="C4" s="8">
        <v>67.2</v>
      </c>
      <c r="D4" s="8">
        <v>37.6</v>
      </c>
    </row>
    <row r="5" spans="1:4" ht="30" x14ac:dyDescent="0.25">
      <c r="A5" s="3" t="s">
        <v>130</v>
      </c>
      <c r="B5" s="4" t="s">
        <v>7</v>
      </c>
      <c r="C5" s="4" t="s">
        <v>7</v>
      </c>
      <c r="D5" s="4" t="s">
        <v>7</v>
      </c>
    </row>
    <row r="6" spans="1:4" x14ac:dyDescent="0.25">
      <c r="A6" s="2" t="s">
        <v>39</v>
      </c>
      <c r="B6" s="4">
        <v>29.7</v>
      </c>
      <c r="C6" s="4">
        <v>27.6</v>
      </c>
      <c r="D6" s="4">
        <v>48.8</v>
      </c>
    </row>
    <row r="7" spans="1:4" x14ac:dyDescent="0.25">
      <c r="A7" s="2" t="s">
        <v>40</v>
      </c>
      <c r="B7" s="4">
        <v>11.9</v>
      </c>
      <c r="C7" s="4">
        <v>0.6</v>
      </c>
      <c r="D7" s="4">
        <v>0</v>
      </c>
    </row>
    <row r="8" spans="1:4" x14ac:dyDescent="0.25">
      <c r="A8" s="2" t="s">
        <v>131</v>
      </c>
      <c r="B8" s="4">
        <v>-2.2999999999999998</v>
      </c>
      <c r="C8" s="4">
        <v>0.1</v>
      </c>
      <c r="D8" s="4">
        <v>-0.2</v>
      </c>
    </row>
    <row r="9" spans="1:4" x14ac:dyDescent="0.25">
      <c r="A9" s="2" t="s">
        <v>132</v>
      </c>
      <c r="B9" s="4">
        <v>19.5</v>
      </c>
      <c r="C9" s="4">
        <v>8</v>
      </c>
      <c r="D9" s="4">
        <v>-11.3</v>
      </c>
    </row>
    <row r="10" spans="1:4" x14ac:dyDescent="0.25">
      <c r="A10" s="2" t="s">
        <v>133</v>
      </c>
      <c r="B10" s="4">
        <v>1.7</v>
      </c>
      <c r="C10" s="4">
        <v>1.7</v>
      </c>
      <c r="D10" s="4">
        <v>1.6</v>
      </c>
    </row>
    <row r="11" spans="1:4" x14ac:dyDescent="0.25">
      <c r="A11" s="2" t="s">
        <v>134</v>
      </c>
      <c r="B11" s="4">
        <v>-0.8</v>
      </c>
      <c r="C11" s="4">
        <v>-0.8</v>
      </c>
      <c r="D11" s="4">
        <v>-0.2</v>
      </c>
    </row>
    <row r="12" spans="1:4" x14ac:dyDescent="0.25">
      <c r="A12" s="2" t="s">
        <v>135</v>
      </c>
      <c r="B12" s="4">
        <v>-16.399999999999999</v>
      </c>
      <c r="C12" s="4">
        <v>-11.2</v>
      </c>
      <c r="D12" s="4">
        <v>6.7</v>
      </c>
    </row>
    <row r="13" spans="1:4" x14ac:dyDescent="0.25">
      <c r="A13" s="2" t="s">
        <v>136</v>
      </c>
      <c r="B13" s="4">
        <v>4.3</v>
      </c>
      <c r="C13" s="4">
        <v>6.9</v>
      </c>
      <c r="D13" s="4">
        <v>5.3</v>
      </c>
    </row>
    <row r="14" spans="1:4" x14ac:dyDescent="0.25">
      <c r="A14" s="2" t="s">
        <v>137</v>
      </c>
      <c r="B14" s="4">
        <v>0.5</v>
      </c>
      <c r="C14" s="4">
        <v>-1.1000000000000001</v>
      </c>
      <c r="D14" s="4">
        <v>-3</v>
      </c>
    </row>
    <row r="15" spans="1:4" x14ac:dyDescent="0.25">
      <c r="A15" s="3" t="s">
        <v>138</v>
      </c>
      <c r="B15" s="4" t="s">
        <v>7</v>
      </c>
      <c r="C15" s="4" t="s">
        <v>7</v>
      </c>
      <c r="D15" s="4" t="s">
        <v>7</v>
      </c>
    </row>
    <row r="16" spans="1:4" x14ac:dyDescent="0.25">
      <c r="A16" s="2" t="s">
        <v>139</v>
      </c>
      <c r="B16" s="4">
        <v>2.9</v>
      </c>
      <c r="C16" s="4">
        <v>-0.2</v>
      </c>
      <c r="D16" s="4">
        <v>-33.200000000000003</v>
      </c>
    </row>
    <row r="17" spans="1:4" x14ac:dyDescent="0.25">
      <c r="A17" s="2" t="s">
        <v>140</v>
      </c>
      <c r="B17" s="4">
        <v>21.6</v>
      </c>
      <c r="C17" s="4">
        <v>-26.5</v>
      </c>
      <c r="D17" s="4">
        <v>5.0999999999999996</v>
      </c>
    </row>
    <row r="18" spans="1:4" x14ac:dyDescent="0.25">
      <c r="A18" s="2" t="s">
        <v>96</v>
      </c>
      <c r="B18" s="4">
        <v>4.9000000000000004</v>
      </c>
      <c r="C18" s="4">
        <v>-0.1</v>
      </c>
      <c r="D18" s="4">
        <v>15.3</v>
      </c>
    </row>
    <row r="19" spans="1:4" ht="30" x14ac:dyDescent="0.25">
      <c r="A19" s="2" t="s">
        <v>141</v>
      </c>
      <c r="B19" s="4">
        <v>0</v>
      </c>
      <c r="C19" s="4">
        <v>5.6</v>
      </c>
      <c r="D19" s="4">
        <v>4.4000000000000004</v>
      </c>
    </row>
    <row r="20" spans="1:4" ht="30" x14ac:dyDescent="0.25">
      <c r="A20" s="2" t="s">
        <v>142</v>
      </c>
      <c r="B20" s="4">
        <v>117.6</v>
      </c>
      <c r="C20" s="4">
        <v>77.8</v>
      </c>
      <c r="D20" s="4">
        <v>76.900000000000006</v>
      </c>
    </row>
    <row r="21" spans="1:4" ht="30" x14ac:dyDescent="0.25">
      <c r="A21" s="3" t="s">
        <v>143</v>
      </c>
      <c r="B21" s="4" t="s">
        <v>7</v>
      </c>
      <c r="C21" s="4" t="s">
        <v>7</v>
      </c>
      <c r="D21" s="4" t="s">
        <v>7</v>
      </c>
    </row>
    <row r="22" spans="1:4" x14ac:dyDescent="0.25">
      <c r="A22" s="2" t="s">
        <v>144</v>
      </c>
      <c r="B22" s="4">
        <v>-72.900000000000006</v>
      </c>
      <c r="C22" s="4">
        <v>-28.9</v>
      </c>
      <c r="D22" s="4">
        <v>-33.200000000000003</v>
      </c>
    </row>
    <row r="23" spans="1:4" x14ac:dyDescent="0.25">
      <c r="A23" s="2" t="s">
        <v>145</v>
      </c>
      <c r="B23" s="4">
        <v>-2.2999999999999998</v>
      </c>
      <c r="C23" s="4">
        <v>-14</v>
      </c>
      <c r="D23" s="4">
        <v>-0.6</v>
      </c>
    </row>
    <row r="24" spans="1:4" ht="30" x14ac:dyDescent="0.25">
      <c r="A24" s="2" t="s">
        <v>146</v>
      </c>
      <c r="B24" s="4">
        <v>0</v>
      </c>
      <c r="C24" s="4">
        <v>2.2000000000000002</v>
      </c>
      <c r="D24" s="4">
        <v>-11.7</v>
      </c>
    </row>
    <row r="25" spans="1:4" ht="30" x14ac:dyDescent="0.25">
      <c r="A25" s="2" t="s">
        <v>147</v>
      </c>
      <c r="B25" s="4">
        <v>2.9</v>
      </c>
      <c r="C25" s="4">
        <v>0.8</v>
      </c>
      <c r="D25" s="4">
        <v>0.8</v>
      </c>
    </row>
    <row r="26" spans="1:4" x14ac:dyDescent="0.25">
      <c r="A26" s="2" t="s">
        <v>148</v>
      </c>
      <c r="B26" s="4">
        <v>-72.3</v>
      </c>
      <c r="C26" s="4">
        <v>-39.9</v>
      </c>
      <c r="D26" s="4">
        <v>-44.7</v>
      </c>
    </row>
    <row r="27" spans="1:4" ht="30" x14ac:dyDescent="0.25">
      <c r="A27" s="3" t="s">
        <v>149</v>
      </c>
      <c r="B27" s="4" t="s">
        <v>7</v>
      </c>
      <c r="C27" s="4" t="s">
        <v>7</v>
      </c>
      <c r="D27" s="4" t="s">
        <v>7</v>
      </c>
    </row>
    <row r="28" spans="1:4" x14ac:dyDescent="0.25">
      <c r="A28" s="2" t="s">
        <v>150</v>
      </c>
      <c r="B28" s="4">
        <v>97.9</v>
      </c>
      <c r="C28" s="4">
        <v>259.39999999999998</v>
      </c>
      <c r="D28" s="4">
        <v>218</v>
      </c>
    </row>
    <row r="29" spans="1:4" x14ac:dyDescent="0.25">
      <c r="A29" s="2" t="s">
        <v>151</v>
      </c>
      <c r="B29" s="4">
        <v>-97.9</v>
      </c>
      <c r="C29" s="4">
        <v>-265.8</v>
      </c>
      <c r="D29" s="4">
        <v>-211.6</v>
      </c>
    </row>
    <row r="30" spans="1:4" x14ac:dyDescent="0.25">
      <c r="A30" s="2" t="s">
        <v>152</v>
      </c>
      <c r="B30" s="4">
        <v>6.6</v>
      </c>
      <c r="C30" s="4">
        <v>0</v>
      </c>
      <c r="D30" s="4">
        <v>0</v>
      </c>
    </row>
    <row r="31" spans="1:4" x14ac:dyDescent="0.25">
      <c r="A31" s="2" t="s">
        <v>153</v>
      </c>
      <c r="B31" s="4">
        <v>0</v>
      </c>
      <c r="C31" s="4">
        <v>0</v>
      </c>
      <c r="D31" s="4">
        <v>-1</v>
      </c>
    </row>
    <row r="32" spans="1:4" x14ac:dyDescent="0.25">
      <c r="A32" s="2" t="s">
        <v>154</v>
      </c>
      <c r="B32" s="4">
        <v>0.2</v>
      </c>
      <c r="C32" s="4">
        <v>1.5</v>
      </c>
      <c r="D32" s="4">
        <v>0.3</v>
      </c>
    </row>
    <row r="33" spans="1:4" x14ac:dyDescent="0.25">
      <c r="A33" s="2" t="s">
        <v>155</v>
      </c>
      <c r="B33" s="4">
        <v>-17.5</v>
      </c>
      <c r="C33" s="4">
        <v>-8.1</v>
      </c>
      <c r="D33" s="4">
        <v>-0.3</v>
      </c>
    </row>
    <row r="34" spans="1:4" ht="30" x14ac:dyDescent="0.25">
      <c r="A34" s="2" t="s">
        <v>156</v>
      </c>
      <c r="B34" s="4">
        <v>2.2999999999999998</v>
      </c>
      <c r="C34" s="4">
        <v>3.7</v>
      </c>
      <c r="D34" s="4">
        <v>0</v>
      </c>
    </row>
    <row r="35" spans="1:4" ht="30" x14ac:dyDescent="0.25">
      <c r="A35" s="2" t="s">
        <v>157</v>
      </c>
      <c r="B35" s="4">
        <v>0.5</v>
      </c>
      <c r="C35" s="4">
        <v>1.6</v>
      </c>
      <c r="D35" s="4">
        <v>0</v>
      </c>
    </row>
    <row r="36" spans="1:4" x14ac:dyDescent="0.25">
      <c r="A36" s="2" t="s">
        <v>158</v>
      </c>
      <c r="B36" s="4">
        <v>-1.3</v>
      </c>
      <c r="C36" s="4">
        <v>-0.1</v>
      </c>
      <c r="D36" s="4">
        <v>-0.5</v>
      </c>
    </row>
    <row r="37" spans="1:4" x14ac:dyDescent="0.25">
      <c r="A37" s="2" t="s">
        <v>159</v>
      </c>
      <c r="B37" s="4">
        <v>-21.1</v>
      </c>
      <c r="C37" s="4">
        <v>-19.5</v>
      </c>
      <c r="D37" s="4">
        <v>-18.2</v>
      </c>
    </row>
    <row r="38" spans="1:4" ht="30" x14ac:dyDescent="0.25">
      <c r="A38" s="2" t="s">
        <v>160</v>
      </c>
      <c r="B38" s="4">
        <v>-30.3</v>
      </c>
      <c r="C38" s="4">
        <v>-27.3</v>
      </c>
      <c r="D38" s="4">
        <v>-13.3</v>
      </c>
    </row>
    <row r="39" spans="1:4" x14ac:dyDescent="0.25">
      <c r="A39" s="2" t="s">
        <v>161</v>
      </c>
      <c r="B39" s="4">
        <v>0.5</v>
      </c>
      <c r="C39" s="4">
        <v>2</v>
      </c>
      <c r="D39" s="4">
        <v>-0.1</v>
      </c>
    </row>
    <row r="40" spans="1:4" ht="30" x14ac:dyDescent="0.25">
      <c r="A40" s="2" t="s">
        <v>162</v>
      </c>
      <c r="B40" s="4">
        <v>15.5</v>
      </c>
      <c r="C40" s="4">
        <v>12.6</v>
      </c>
      <c r="D40" s="4">
        <v>18.8</v>
      </c>
    </row>
    <row r="41" spans="1:4" ht="30" x14ac:dyDescent="0.25">
      <c r="A41" s="2" t="s">
        <v>163</v>
      </c>
      <c r="B41" s="4">
        <v>66.7</v>
      </c>
      <c r="C41" s="4">
        <v>54.1</v>
      </c>
      <c r="D41" s="4">
        <v>35.299999999999997</v>
      </c>
    </row>
    <row r="42" spans="1:4" ht="30" x14ac:dyDescent="0.25">
      <c r="A42" s="2" t="s">
        <v>164</v>
      </c>
      <c r="B42" s="4">
        <v>82.2</v>
      </c>
      <c r="C42" s="4">
        <v>66.7</v>
      </c>
      <c r="D42" s="4">
        <v>54.1</v>
      </c>
    </row>
    <row r="43" spans="1:4" x14ac:dyDescent="0.25">
      <c r="A43" s="3" t="s">
        <v>165</v>
      </c>
      <c r="B43" s="4" t="s">
        <v>7</v>
      </c>
      <c r="C43" s="4" t="s">
        <v>7</v>
      </c>
      <c r="D43" s="4" t="s">
        <v>7</v>
      </c>
    </row>
    <row r="44" spans="1:4" x14ac:dyDescent="0.25">
      <c r="A44" s="2" t="s">
        <v>166</v>
      </c>
      <c r="B44" s="4">
        <v>25.1</v>
      </c>
      <c r="C44" s="4">
        <v>26</v>
      </c>
      <c r="D44" s="4">
        <v>25.8</v>
      </c>
    </row>
    <row r="45" spans="1:4" x14ac:dyDescent="0.25">
      <c r="A45" s="2" t="s">
        <v>46</v>
      </c>
      <c r="B45" s="8">
        <v>20.5</v>
      </c>
      <c r="C45" s="8">
        <v>13.6</v>
      </c>
      <c r="D45" s="8">
        <v>25.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05</v>
      </c>
      <c r="B1" s="10" t="s">
        <v>1125</v>
      </c>
      <c r="C1" s="10"/>
      <c r="D1" s="10"/>
      <c r="E1" s="10"/>
      <c r="F1" s="10"/>
      <c r="G1" s="10"/>
      <c r="H1" s="10"/>
      <c r="I1" s="10"/>
      <c r="J1" s="10" t="s">
        <v>2</v>
      </c>
      <c r="K1" s="10"/>
      <c r="L1" s="10"/>
    </row>
    <row r="2" spans="1:12" x14ac:dyDescent="0.25">
      <c r="A2" s="1" t="s">
        <v>63</v>
      </c>
      <c r="B2" s="1" t="s">
        <v>3</v>
      </c>
      <c r="C2" s="1" t="s">
        <v>1126</v>
      </c>
      <c r="D2" s="1" t="s">
        <v>5</v>
      </c>
      <c r="E2" s="1" t="s">
        <v>1127</v>
      </c>
      <c r="F2" s="1" t="s">
        <v>34</v>
      </c>
      <c r="G2" s="1" t="s">
        <v>1128</v>
      </c>
      <c r="H2" s="1" t="s">
        <v>1129</v>
      </c>
      <c r="I2" s="1" t="s">
        <v>1130</v>
      </c>
      <c r="J2" s="1" t="s">
        <v>3</v>
      </c>
      <c r="K2" s="1" t="s">
        <v>34</v>
      </c>
      <c r="L2" s="1" t="s">
        <v>35</v>
      </c>
    </row>
    <row r="3" spans="1:12" x14ac:dyDescent="0.25">
      <c r="A3" s="3" t="s">
        <v>1281</v>
      </c>
      <c r="B3" s="4" t="s">
        <v>7</v>
      </c>
      <c r="C3" s="4" t="s">
        <v>7</v>
      </c>
      <c r="D3" s="4" t="s">
        <v>7</v>
      </c>
      <c r="E3" s="4" t="s">
        <v>7</v>
      </c>
      <c r="F3" s="4" t="s">
        <v>7</v>
      </c>
      <c r="G3" s="4" t="s">
        <v>7</v>
      </c>
      <c r="H3" s="4" t="s">
        <v>7</v>
      </c>
      <c r="I3" s="4" t="s">
        <v>7</v>
      </c>
      <c r="J3" s="4" t="s">
        <v>7</v>
      </c>
      <c r="K3" s="4" t="s">
        <v>7</v>
      </c>
      <c r="L3" s="4" t="s">
        <v>7</v>
      </c>
    </row>
    <row r="4" spans="1:12" x14ac:dyDescent="0.25">
      <c r="A4" s="2" t="s">
        <v>1306</v>
      </c>
      <c r="B4" s="8">
        <v>341.8</v>
      </c>
      <c r="C4" s="8">
        <v>395.2</v>
      </c>
      <c r="D4" s="8">
        <v>370.9</v>
      </c>
      <c r="E4" s="8">
        <v>370.4</v>
      </c>
      <c r="F4" s="8">
        <v>374.9</v>
      </c>
      <c r="G4" s="8">
        <v>387.9</v>
      </c>
      <c r="H4" s="8">
        <v>411.3</v>
      </c>
      <c r="I4" s="8">
        <v>380.9</v>
      </c>
      <c r="J4" s="8">
        <v>1478.3</v>
      </c>
      <c r="K4" s="7">
        <v>1555</v>
      </c>
      <c r="L4" s="8">
        <v>1466.2</v>
      </c>
    </row>
    <row r="5" spans="1:12" x14ac:dyDescent="0.25">
      <c r="A5" s="2" t="s">
        <v>1307</v>
      </c>
      <c r="B5" s="4">
        <v>302.5</v>
      </c>
      <c r="C5" s="4" t="s">
        <v>7</v>
      </c>
      <c r="D5" s="4" t="s">
        <v>7</v>
      </c>
      <c r="E5" s="4" t="s">
        <v>7</v>
      </c>
      <c r="F5" s="4">
        <v>271.60000000000002</v>
      </c>
      <c r="G5" s="4" t="s">
        <v>7</v>
      </c>
      <c r="H5" s="4" t="s">
        <v>7</v>
      </c>
      <c r="I5" s="4" t="s">
        <v>7</v>
      </c>
      <c r="J5" s="4">
        <v>302.5</v>
      </c>
      <c r="K5" s="4">
        <v>271.60000000000002</v>
      </c>
      <c r="L5" s="4">
        <v>256</v>
      </c>
    </row>
    <row r="6" spans="1:12" x14ac:dyDescent="0.25">
      <c r="A6" s="2" t="s">
        <v>1308</v>
      </c>
      <c r="B6" s="4" t="s">
        <v>7</v>
      </c>
      <c r="C6" s="4" t="s">
        <v>7</v>
      </c>
      <c r="D6" s="4" t="s">
        <v>7</v>
      </c>
      <c r="E6" s="4" t="s">
        <v>7</v>
      </c>
      <c r="F6" s="4" t="s">
        <v>7</v>
      </c>
      <c r="G6" s="4" t="s">
        <v>7</v>
      </c>
      <c r="H6" s="4" t="s">
        <v>7</v>
      </c>
      <c r="I6" s="4" t="s">
        <v>7</v>
      </c>
      <c r="J6" s="4" t="s">
        <v>7</v>
      </c>
      <c r="K6" s="4" t="s">
        <v>7</v>
      </c>
      <c r="L6" s="4" t="s">
        <v>7</v>
      </c>
    </row>
    <row r="7" spans="1:12" x14ac:dyDescent="0.25">
      <c r="A7" s="3" t="s">
        <v>1281</v>
      </c>
      <c r="B7" s="4" t="s">
        <v>7</v>
      </c>
      <c r="C7" s="4" t="s">
        <v>7</v>
      </c>
      <c r="D7" s="4" t="s">
        <v>7</v>
      </c>
      <c r="E7" s="4" t="s">
        <v>7</v>
      </c>
      <c r="F7" s="4" t="s">
        <v>7</v>
      </c>
      <c r="G7" s="4" t="s">
        <v>7</v>
      </c>
      <c r="H7" s="4" t="s">
        <v>7</v>
      </c>
      <c r="I7" s="4" t="s">
        <v>7</v>
      </c>
      <c r="J7" s="4" t="s">
        <v>7</v>
      </c>
      <c r="K7" s="4" t="s">
        <v>7</v>
      </c>
      <c r="L7" s="4" t="s">
        <v>7</v>
      </c>
    </row>
    <row r="8" spans="1:12" x14ac:dyDescent="0.25">
      <c r="A8" s="2" t="s">
        <v>1306</v>
      </c>
      <c r="B8" s="4" t="s">
        <v>7</v>
      </c>
      <c r="C8" s="4" t="s">
        <v>7</v>
      </c>
      <c r="D8" s="4" t="s">
        <v>7</v>
      </c>
      <c r="E8" s="4" t="s">
        <v>7</v>
      </c>
      <c r="F8" s="4" t="s">
        <v>7</v>
      </c>
      <c r="G8" s="4" t="s">
        <v>7</v>
      </c>
      <c r="H8" s="4" t="s">
        <v>7</v>
      </c>
      <c r="I8" s="4" t="s">
        <v>7</v>
      </c>
      <c r="J8" s="4">
        <v>782.5</v>
      </c>
      <c r="K8" s="4">
        <v>827.6</v>
      </c>
      <c r="L8" s="4">
        <v>787.5</v>
      </c>
    </row>
    <row r="9" spans="1:12" x14ac:dyDescent="0.25">
      <c r="A9" s="2" t="s">
        <v>1307</v>
      </c>
      <c r="B9" s="4">
        <v>169.1</v>
      </c>
      <c r="C9" s="4" t="s">
        <v>7</v>
      </c>
      <c r="D9" s="4" t="s">
        <v>7</v>
      </c>
      <c r="E9" s="4" t="s">
        <v>7</v>
      </c>
      <c r="F9" s="4">
        <v>162.9</v>
      </c>
      <c r="G9" s="4" t="s">
        <v>7</v>
      </c>
      <c r="H9" s="4" t="s">
        <v>7</v>
      </c>
      <c r="I9" s="4" t="s">
        <v>7</v>
      </c>
      <c r="J9" s="4">
        <v>169.1</v>
      </c>
      <c r="K9" s="4">
        <v>162.9</v>
      </c>
      <c r="L9" s="4">
        <v>161.6</v>
      </c>
    </row>
    <row r="10" spans="1:12" x14ac:dyDescent="0.25">
      <c r="A10" s="2" t="s">
        <v>1309</v>
      </c>
      <c r="B10" s="4" t="s">
        <v>7</v>
      </c>
      <c r="C10" s="4" t="s">
        <v>7</v>
      </c>
      <c r="D10" s="4" t="s">
        <v>7</v>
      </c>
      <c r="E10" s="4" t="s">
        <v>7</v>
      </c>
      <c r="F10" s="4" t="s">
        <v>7</v>
      </c>
      <c r="G10" s="4" t="s">
        <v>7</v>
      </c>
      <c r="H10" s="4" t="s">
        <v>7</v>
      </c>
      <c r="I10" s="4" t="s">
        <v>7</v>
      </c>
      <c r="J10" s="4" t="s">
        <v>7</v>
      </c>
      <c r="K10" s="4" t="s">
        <v>7</v>
      </c>
      <c r="L10" s="4" t="s">
        <v>7</v>
      </c>
    </row>
    <row r="11" spans="1:12" x14ac:dyDescent="0.25">
      <c r="A11" s="3" t="s">
        <v>1281</v>
      </c>
      <c r="B11" s="4" t="s">
        <v>7</v>
      </c>
      <c r="C11" s="4" t="s">
        <v>7</v>
      </c>
      <c r="D11" s="4" t="s">
        <v>7</v>
      </c>
      <c r="E11" s="4" t="s">
        <v>7</v>
      </c>
      <c r="F11" s="4" t="s">
        <v>7</v>
      </c>
      <c r="G11" s="4" t="s">
        <v>7</v>
      </c>
      <c r="H11" s="4" t="s">
        <v>7</v>
      </c>
      <c r="I11" s="4" t="s">
        <v>7</v>
      </c>
      <c r="J11" s="4" t="s">
        <v>7</v>
      </c>
      <c r="K11" s="4" t="s">
        <v>7</v>
      </c>
      <c r="L11" s="4" t="s">
        <v>7</v>
      </c>
    </row>
    <row r="12" spans="1:12" x14ac:dyDescent="0.25">
      <c r="A12" s="2" t="s">
        <v>1306</v>
      </c>
      <c r="B12" s="4" t="s">
        <v>7</v>
      </c>
      <c r="C12" s="4" t="s">
        <v>7</v>
      </c>
      <c r="D12" s="4" t="s">
        <v>7</v>
      </c>
      <c r="E12" s="4" t="s">
        <v>7</v>
      </c>
      <c r="F12" s="4" t="s">
        <v>7</v>
      </c>
      <c r="G12" s="4" t="s">
        <v>7</v>
      </c>
      <c r="H12" s="4" t="s">
        <v>7</v>
      </c>
      <c r="I12" s="4" t="s">
        <v>7</v>
      </c>
      <c r="J12" s="4">
        <v>348.3</v>
      </c>
      <c r="K12" s="4">
        <v>318.89999999999998</v>
      </c>
      <c r="L12" s="4">
        <v>276.60000000000002</v>
      </c>
    </row>
    <row r="13" spans="1:12" x14ac:dyDescent="0.25">
      <c r="A13" s="2" t="s">
        <v>1307</v>
      </c>
      <c r="B13" s="4">
        <v>100.6</v>
      </c>
      <c r="C13" s="4" t="s">
        <v>7</v>
      </c>
      <c r="D13" s="4" t="s">
        <v>7</v>
      </c>
      <c r="E13" s="4" t="s">
        <v>7</v>
      </c>
      <c r="F13" s="4">
        <v>72.400000000000006</v>
      </c>
      <c r="G13" s="4" t="s">
        <v>7</v>
      </c>
      <c r="H13" s="4" t="s">
        <v>7</v>
      </c>
      <c r="I13" s="4" t="s">
        <v>7</v>
      </c>
      <c r="J13" s="4">
        <v>100.6</v>
      </c>
      <c r="K13" s="4">
        <v>72.400000000000006</v>
      </c>
      <c r="L13" s="4">
        <v>58.7</v>
      </c>
    </row>
    <row r="14" spans="1:12" x14ac:dyDescent="0.25">
      <c r="A14" s="2" t="s">
        <v>1310</v>
      </c>
      <c r="B14" s="4" t="s">
        <v>7</v>
      </c>
      <c r="C14" s="4" t="s">
        <v>7</v>
      </c>
      <c r="D14" s="4" t="s">
        <v>7</v>
      </c>
      <c r="E14" s="4" t="s">
        <v>7</v>
      </c>
      <c r="F14" s="4" t="s">
        <v>7</v>
      </c>
      <c r="G14" s="4" t="s">
        <v>7</v>
      </c>
      <c r="H14" s="4" t="s">
        <v>7</v>
      </c>
      <c r="I14" s="4" t="s">
        <v>7</v>
      </c>
      <c r="J14" s="4" t="s">
        <v>7</v>
      </c>
      <c r="K14" s="4" t="s">
        <v>7</v>
      </c>
      <c r="L14" s="4" t="s">
        <v>7</v>
      </c>
    </row>
    <row r="15" spans="1:12" x14ac:dyDescent="0.25">
      <c r="A15" s="3" t="s">
        <v>1281</v>
      </c>
      <c r="B15" s="4" t="s">
        <v>7</v>
      </c>
      <c r="C15" s="4" t="s">
        <v>7</v>
      </c>
      <c r="D15" s="4" t="s">
        <v>7</v>
      </c>
      <c r="E15" s="4" t="s">
        <v>7</v>
      </c>
      <c r="F15" s="4" t="s">
        <v>7</v>
      </c>
      <c r="G15" s="4" t="s">
        <v>7</v>
      </c>
      <c r="H15" s="4" t="s">
        <v>7</v>
      </c>
      <c r="I15" s="4" t="s">
        <v>7</v>
      </c>
      <c r="J15" s="4" t="s">
        <v>7</v>
      </c>
      <c r="K15" s="4" t="s">
        <v>7</v>
      </c>
      <c r="L15" s="4" t="s">
        <v>7</v>
      </c>
    </row>
    <row r="16" spans="1:12" x14ac:dyDescent="0.25">
      <c r="A16" s="2" t="s">
        <v>1306</v>
      </c>
      <c r="B16" s="4" t="s">
        <v>7</v>
      </c>
      <c r="C16" s="4" t="s">
        <v>7</v>
      </c>
      <c r="D16" s="4" t="s">
        <v>7</v>
      </c>
      <c r="E16" s="4" t="s">
        <v>7</v>
      </c>
      <c r="F16" s="4" t="s">
        <v>7</v>
      </c>
      <c r="G16" s="4" t="s">
        <v>7</v>
      </c>
      <c r="H16" s="4" t="s">
        <v>7</v>
      </c>
      <c r="I16" s="4" t="s">
        <v>7</v>
      </c>
      <c r="J16" s="4">
        <v>225.1</v>
      </c>
      <c r="K16" s="4">
        <v>247.8</v>
      </c>
      <c r="L16" s="4">
        <v>248</v>
      </c>
    </row>
    <row r="17" spans="1:12" x14ac:dyDescent="0.25">
      <c r="A17" s="2" t="s">
        <v>1307</v>
      </c>
      <c r="B17" s="4">
        <v>32.799999999999997</v>
      </c>
      <c r="C17" s="4" t="s">
        <v>7</v>
      </c>
      <c r="D17" s="4" t="s">
        <v>7</v>
      </c>
      <c r="E17" s="4" t="s">
        <v>7</v>
      </c>
      <c r="F17" s="4">
        <v>36.299999999999997</v>
      </c>
      <c r="G17" s="4" t="s">
        <v>7</v>
      </c>
      <c r="H17" s="4" t="s">
        <v>7</v>
      </c>
      <c r="I17" s="4" t="s">
        <v>7</v>
      </c>
      <c r="J17" s="4">
        <v>32.799999999999997</v>
      </c>
      <c r="K17" s="4">
        <v>36.299999999999997</v>
      </c>
      <c r="L17" s="4">
        <v>35.700000000000003</v>
      </c>
    </row>
    <row r="18" spans="1:12" x14ac:dyDescent="0.25">
      <c r="A18" s="2" t="s">
        <v>1311</v>
      </c>
      <c r="B18" s="4" t="s">
        <v>7</v>
      </c>
      <c r="C18" s="4" t="s">
        <v>7</v>
      </c>
      <c r="D18" s="4" t="s">
        <v>7</v>
      </c>
      <c r="E18" s="4" t="s">
        <v>7</v>
      </c>
      <c r="F18" s="4" t="s">
        <v>7</v>
      </c>
      <c r="G18" s="4" t="s">
        <v>7</v>
      </c>
      <c r="H18" s="4" t="s">
        <v>7</v>
      </c>
      <c r="I18" s="4" t="s">
        <v>7</v>
      </c>
      <c r="J18" s="4" t="s">
        <v>7</v>
      </c>
      <c r="K18" s="4" t="s">
        <v>7</v>
      </c>
      <c r="L18" s="4" t="s">
        <v>7</v>
      </c>
    </row>
    <row r="19" spans="1:12" x14ac:dyDescent="0.25">
      <c r="A19" s="3" t="s">
        <v>1281</v>
      </c>
      <c r="B19" s="4" t="s">
        <v>7</v>
      </c>
      <c r="C19" s="4" t="s">
        <v>7</v>
      </c>
      <c r="D19" s="4" t="s">
        <v>7</v>
      </c>
      <c r="E19" s="4" t="s">
        <v>7</v>
      </c>
      <c r="F19" s="4" t="s">
        <v>7</v>
      </c>
      <c r="G19" s="4" t="s">
        <v>7</v>
      </c>
      <c r="H19" s="4" t="s">
        <v>7</v>
      </c>
      <c r="I19" s="4" t="s">
        <v>7</v>
      </c>
      <c r="J19" s="4" t="s">
        <v>7</v>
      </c>
      <c r="K19" s="4" t="s">
        <v>7</v>
      </c>
      <c r="L19" s="4" t="s">
        <v>7</v>
      </c>
    </row>
    <row r="20" spans="1:12" x14ac:dyDescent="0.25">
      <c r="A20" s="2" t="s">
        <v>1306</v>
      </c>
      <c r="B20" s="4" t="s">
        <v>7</v>
      </c>
      <c r="C20" s="4" t="s">
        <v>7</v>
      </c>
      <c r="D20" s="4" t="s">
        <v>7</v>
      </c>
      <c r="E20" s="4" t="s">
        <v>7</v>
      </c>
      <c r="F20" s="4" t="s">
        <v>7</v>
      </c>
      <c r="G20" s="4" t="s">
        <v>7</v>
      </c>
      <c r="H20" s="4" t="s">
        <v>7</v>
      </c>
      <c r="I20" s="4" t="s">
        <v>7</v>
      </c>
      <c r="J20" s="4">
        <v>122.4</v>
      </c>
      <c r="K20" s="4">
        <v>160.69999999999999</v>
      </c>
      <c r="L20" s="4">
        <v>154.1</v>
      </c>
    </row>
    <row r="21" spans="1:12" x14ac:dyDescent="0.25">
      <c r="A21" s="2" t="s">
        <v>1307</v>
      </c>
      <c r="B21" s="7">
        <v>0</v>
      </c>
      <c r="C21" s="4" t="s">
        <v>7</v>
      </c>
      <c r="D21" s="4" t="s">
        <v>7</v>
      </c>
      <c r="E21" s="4" t="s">
        <v>7</v>
      </c>
      <c r="F21" s="7">
        <v>0</v>
      </c>
      <c r="G21" s="4" t="s">
        <v>7</v>
      </c>
      <c r="H21" s="4" t="s">
        <v>7</v>
      </c>
      <c r="I21" s="4" t="s">
        <v>7</v>
      </c>
      <c r="J21" s="7">
        <v>0</v>
      </c>
      <c r="K21" s="7">
        <v>0</v>
      </c>
      <c r="L21" s="7">
        <v>0</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12</v>
      </c>
      <c r="B1" s="10" t="s">
        <v>1125</v>
      </c>
      <c r="C1" s="10"/>
      <c r="D1" s="10"/>
      <c r="E1" s="10"/>
      <c r="F1" s="10"/>
      <c r="G1" s="10"/>
      <c r="H1" s="10"/>
      <c r="I1" s="10"/>
      <c r="J1" s="10" t="s">
        <v>2</v>
      </c>
      <c r="K1" s="10"/>
      <c r="L1" s="10"/>
    </row>
    <row r="2" spans="1:12" x14ac:dyDescent="0.25">
      <c r="A2" s="1" t="s">
        <v>63</v>
      </c>
      <c r="B2" s="1" t="s">
        <v>3</v>
      </c>
      <c r="C2" s="1" t="s">
        <v>1126</v>
      </c>
      <c r="D2" s="1" t="s">
        <v>5</v>
      </c>
      <c r="E2" s="1" t="s">
        <v>1127</v>
      </c>
      <c r="F2" s="1" t="s">
        <v>34</v>
      </c>
      <c r="G2" s="1" t="s">
        <v>1128</v>
      </c>
      <c r="H2" s="1" t="s">
        <v>1129</v>
      </c>
      <c r="I2" s="1" t="s">
        <v>1130</v>
      </c>
      <c r="J2" s="1" t="s">
        <v>3</v>
      </c>
      <c r="K2" s="1" t="s">
        <v>34</v>
      </c>
      <c r="L2" s="1" t="s">
        <v>35</v>
      </c>
    </row>
    <row r="3" spans="1:12" x14ac:dyDescent="0.25">
      <c r="A3" s="3" t="s">
        <v>1281</v>
      </c>
      <c r="B3" s="4" t="s">
        <v>7</v>
      </c>
      <c r="C3" s="4" t="s">
        <v>7</v>
      </c>
      <c r="D3" s="4" t="s">
        <v>7</v>
      </c>
      <c r="E3" s="4" t="s">
        <v>7</v>
      </c>
      <c r="F3" s="4" t="s">
        <v>7</v>
      </c>
      <c r="G3" s="4" t="s">
        <v>7</v>
      </c>
      <c r="H3" s="4" t="s">
        <v>7</v>
      </c>
      <c r="I3" s="4" t="s">
        <v>7</v>
      </c>
      <c r="J3" s="4" t="s">
        <v>7</v>
      </c>
      <c r="K3" s="4" t="s">
        <v>7</v>
      </c>
      <c r="L3" s="4" t="s">
        <v>7</v>
      </c>
    </row>
    <row r="4" spans="1:12" x14ac:dyDescent="0.25">
      <c r="A4" s="2" t="s">
        <v>37</v>
      </c>
      <c r="B4" s="8">
        <v>341.8</v>
      </c>
      <c r="C4" s="8">
        <v>395.2</v>
      </c>
      <c r="D4" s="8">
        <v>370.9</v>
      </c>
      <c r="E4" s="8">
        <v>370.4</v>
      </c>
      <c r="F4" s="8">
        <v>374.9</v>
      </c>
      <c r="G4" s="8">
        <v>387.9</v>
      </c>
      <c r="H4" s="8">
        <v>411.3</v>
      </c>
      <c r="I4" s="8">
        <v>380.9</v>
      </c>
      <c r="J4" s="8">
        <v>1478.3</v>
      </c>
      <c r="K4" s="7">
        <v>1555</v>
      </c>
      <c r="L4" s="8">
        <v>1466.2</v>
      </c>
    </row>
    <row r="5" spans="1:12" ht="30" x14ac:dyDescent="0.25">
      <c r="A5" s="2" t="s">
        <v>1291</v>
      </c>
      <c r="B5" s="4" t="s">
        <v>7</v>
      </c>
      <c r="C5" s="4" t="s">
        <v>7</v>
      </c>
      <c r="D5" s="4" t="s">
        <v>7</v>
      </c>
      <c r="E5" s="4" t="s">
        <v>7</v>
      </c>
      <c r="F5" s="4" t="s">
        <v>7</v>
      </c>
      <c r="G5" s="4" t="s">
        <v>7</v>
      </c>
      <c r="H5" s="4" t="s">
        <v>7</v>
      </c>
      <c r="I5" s="4" t="s">
        <v>7</v>
      </c>
      <c r="J5" s="4" t="s">
        <v>7</v>
      </c>
      <c r="K5" s="4" t="s">
        <v>7</v>
      </c>
      <c r="L5" s="4" t="s">
        <v>7</v>
      </c>
    </row>
    <row r="6" spans="1:12" x14ac:dyDescent="0.25">
      <c r="A6" s="3" t="s">
        <v>1281</v>
      </c>
      <c r="B6" s="4" t="s">
        <v>7</v>
      </c>
      <c r="C6" s="4" t="s">
        <v>7</v>
      </c>
      <c r="D6" s="4" t="s">
        <v>7</v>
      </c>
      <c r="E6" s="4" t="s">
        <v>7</v>
      </c>
      <c r="F6" s="4" t="s">
        <v>7</v>
      </c>
      <c r="G6" s="4" t="s">
        <v>7</v>
      </c>
      <c r="H6" s="4" t="s">
        <v>7</v>
      </c>
      <c r="I6" s="4" t="s">
        <v>7</v>
      </c>
      <c r="J6" s="4" t="s">
        <v>7</v>
      </c>
      <c r="K6" s="4" t="s">
        <v>7</v>
      </c>
      <c r="L6" s="4" t="s">
        <v>7</v>
      </c>
    </row>
    <row r="7" spans="1:12" x14ac:dyDescent="0.25">
      <c r="A7" s="2" t="s">
        <v>37</v>
      </c>
      <c r="B7" s="4" t="s">
        <v>7</v>
      </c>
      <c r="C7" s="4" t="s">
        <v>7</v>
      </c>
      <c r="D7" s="4" t="s">
        <v>7</v>
      </c>
      <c r="E7" s="4" t="s">
        <v>7</v>
      </c>
      <c r="F7" s="4" t="s">
        <v>7</v>
      </c>
      <c r="G7" s="4" t="s">
        <v>7</v>
      </c>
      <c r="H7" s="4" t="s">
        <v>7</v>
      </c>
      <c r="I7" s="4" t="s">
        <v>7</v>
      </c>
      <c r="J7" s="4">
        <v>906.1</v>
      </c>
      <c r="K7" s="4">
        <v>999.7</v>
      </c>
      <c r="L7" s="4">
        <v>943.1</v>
      </c>
    </row>
    <row r="8" spans="1:12" ht="30" x14ac:dyDescent="0.25">
      <c r="A8" s="2" t="s">
        <v>1313</v>
      </c>
      <c r="B8" s="4" t="s">
        <v>7</v>
      </c>
      <c r="C8" s="4" t="s">
        <v>7</v>
      </c>
      <c r="D8" s="4" t="s">
        <v>7</v>
      </c>
      <c r="E8" s="4" t="s">
        <v>7</v>
      </c>
      <c r="F8" s="4" t="s">
        <v>7</v>
      </c>
      <c r="G8" s="4" t="s">
        <v>7</v>
      </c>
      <c r="H8" s="4" t="s">
        <v>7</v>
      </c>
      <c r="I8" s="4" t="s">
        <v>7</v>
      </c>
      <c r="J8" s="4" t="s">
        <v>7</v>
      </c>
      <c r="K8" s="4" t="s">
        <v>7</v>
      </c>
      <c r="L8" s="4" t="s">
        <v>7</v>
      </c>
    </row>
    <row r="9" spans="1:12" x14ac:dyDescent="0.25">
      <c r="A9" s="3" t="s">
        <v>1281</v>
      </c>
      <c r="B9" s="4" t="s">
        <v>7</v>
      </c>
      <c r="C9" s="4" t="s">
        <v>7</v>
      </c>
      <c r="D9" s="4" t="s">
        <v>7</v>
      </c>
      <c r="E9" s="4" t="s">
        <v>7</v>
      </c>
      <c r="F9" s="4" t="s">
        <v>7</v>
      </c>
      <c r="G9" s="4" t="s">
        <v>7</v>
      </c>
      <c r="H9" s="4" t="s">
        <v>7</v>
      </c>
      <c r="I9" s="4" t="s">
        <v>7</v>
      </c>
      <c r="J9" s="4" t="s">
        <v>7</v>
      </c>
      <c r="K9" s="4" t="s">
        <v>7</v>
      </c>
      <c r="L9" s="4" t="s">
        <v>7</v>
      </c>
    </row>
    <row r="10" spans="1:12" x14ac:dyDescent="0.25">
      <c r="A10" s="2" t="s">
        <v>37</v>
      </c>
      <c r="B10" s="4" t="s">
        <v>7</v>
      </c>
      <c r="C10" s="4" t="s">
        <v>7</v>
      </c>
      <c r="D10" s="4" t="s">
        <v>7</v>
      </c>
      <c r="E10" s="4" t="s">
        <v>7</v>
      </c>
      <c r="F10" s="4" t="s">
        <v>7</v>
      </c>
      <c r="G10" s="4" t="s">
        <v>7</v>
      </c>
      <c r="H10" s="4" t="s">
        <v>7</v>
      </c>
      <c r="I10" s="4" t="s">
        <v>7</v>
      </c>
      <c r="J10" s="4">
        <v>384.7</v>
      </c>
      <c r="K10" s="4">
        <v>442.4</v>
      </c>
      <c r="L10" s="4">
        <v>431.1</v>
      </c>
    </row>
    <row r="11" spans="1:12" ht="45" x14ac:dyDescent="0.25">
      <c r="A11" s="2" t="s">
        <v>1314</v>
      </c>
      <c r="B11" s="4" t="s">
        <v>7</v>
      </c>
      <c r="C11" s="4" t="s">
        <v>7</v>
      </c>
      <c r="D11" s="4" t="s">
        <v>7</v>
      </c>
      <c r="E11" s="4" t="s">
        <v>7</v>
      </c>
      <c r="F11" s="4" t="s">
        <v>7</v>
      </c>
      <c r="G11" s="4" t="s">
        <v>7</v>
      </c>
      <c r="H11" s="4" t="s">
        <v>7</v>
      </c>
      <c r="I11" s="4" t="s">
        <v>7</v>
      </c>
      <c r="J11" s="4" t="s">
        <v>7</v>
      </c>
      <c r="K11" s="4" t="s">
        <v>7</v>
      </c>
      <c r="L11" s="4" t="s">
        <v>7</v>
      </c>
    </row>
    <row r="12" spans="1:12" x14ac:dyDescent="0.25">
      <c r="A12" s="3" t="s">
        <v>1281</v>
      </c>
      <c r="B12" s="4" t="s">
        <v>7</v>
      </c>
      <c r="C12" s="4" t="s">
        <v>7</v>
      </c>
      <c r="D12" s="4" t="s">
        <v>7</v>
      </c>
      <c r="E12" s="4" t="s">
        <v>7</v>
      </c>
      <c r="F12" s="4" t="s">
        <v>7</v>
      </c>
      <c r="G12" s="4" t="s">
        <v>7</v>
      </c>
      <c r="H12" s="4" t="s">
        <v>7</v>
      </c>
      <c r="I12" s="4" t="s">
        <v>7</v>
      </c>
      <c r="J12" s="4" t="s">
        <v>7</v>
      </c>
      <c r="K12" s="4" t="s">
        <v>7</v>
      </c>
      <c r="L12" s="4" t="s">
        <v>7</v>
      </c>
    </row>
    <row r="13" spans="1:12" x14ac:dyDescent="0.25">
      <c r="A13" s="2" t="s">
        <v>37</v>
      </c>
      <c r="B13" s="4" t="s">
        <v>7</v>
      </c>
      <c r="C13" s="4" t="s">
        <v>7</v>
      </c>
      <c r="D13" s="4" t="s">
        <v>7</v>
      </c>
      <c r="E13" s="4" t="s">
        <v>7</v>
      </c>
      <c r="F13" s="4" t="s">
        <v>7</v>
      </c>
      <c r="G13" s="4" t="s">
        <v>7</v>
      </c>
      <c r="H13" s="4" t="s">
        <v>7</v>
      </c>
      <c r="I13" s="4" t="s">
        <v>7</v>
      </c>
      <c r="J13" s="4">
        <v>228.2</v>
      </c>
      <c r="K13" s="4">
        <v>233.8</v>
      </c>
      <c r="L13" s="4">
        <v>162</v>
      </c>
    </row>
    <row r="14" spans="1:12" ht="45" x14ac:dyDescent="0.25">
      <c r="A14" s="2" t="s">
        <v>1315</v>
      </c>
      <c r="B14" s="4" t="s">
        <v>7</v>
      </c>
      <c r="C14" s="4" t="s">
        <v>7</v>
      </c>
      <c r="D14" s="4" t="s">
        <v>7</v>
      </c>
      <c r="E14" s="4" t="s">
        <v>7</v>
      </c>
      <c r="F14" s="4" t="s">
        <v>7</v>
      </c>
      <c r="G14" s="4" t="s">
        <v>7</v>
      </c>
      <c r="H14" s="4" t="s">
        <v>7</v>
      </c>
      <c r="I14" s="4" t="s">
        <v>7</v>
      </c>
      <c r="J14" s="4" t="s">
        <v>7</v>
      </c>
      <c r="K14" s="4" t="s">
        <v>7</v>
      </c>
      <c r="L14" s="4" t="s">
        <v>7</v>
      </c>
    </row>
    <row r="15" spans="1:12" x14ac:dyDescent="0.25">
      <c r="A15" s="3" t="s">
        <v>1281</v>
      </c>
      <c r="B15" s="4" t="s">
        <v>7</v>
      </c>
      <c r="C15" s="4" t="s">
        <v>7</v>
      </c>
      <c r="D15" s="4" t="s">
        <v>7</v>
      </c>
      <c r="E15" s="4" t="s">
        <v>7</v>
      </c>
      <c r="F15" s="4" t="s">
        <v>7</v>
      </c>
      <c r="G15" s="4" t="s">
        <v>7</v>
      </c>
      <c r="H15" s="4" t="s">
        <v>7</v>
      </c>
      <c r="I15" s="4" t="s">
        <v>7</v>
      </c>
      <c r="J15" s="4" t="s">
        <v>7</v>
      </c>
      <c r="K15" s="4" t="s">
        <v>7</v>
      </c>
      <c r="L15" s="4" t="s">
        <v>7</v>
      </c>
    </row>
    <row r="16" spans="1:12" x14ac:dyDescent="0.25">
      <c r="A16" s="2" t="s">
        <v>37</v>
      </c>
      <c r="B16" s="4" t="s">
        <v>7</v>
      </c>
      <c r="C16" s="4" t="s">
        <v>7</v>
      </c>
      <c r="D16" s="4" t="s">
        <v>7</v>
      </c>
      <c r="E16" s="4" t="s">
        <v>7</v>
      </c>
      <c r="F16" s="4" t="s">
        <v>7</v>
      </c>
      <c r="G16" s="4" t="s">
        <v>7</v>
      </c>
      <c r="H16" s="4" t="s">
        <v>7</v>
      </c>
      <c r="I16" s="4" t="s">
        <v>7</v>
      </c>
      <c r="J16" s="4">
        <v>98.6</v>
      </c>
      <c r="K16" s="4">
        <v>120</v>
      </c>
      <c r="L16" s="4">
        <v>112.4</v>
      </c>
    </row>
    <row r="17" spans="1:12" ht="30" x14ac:dyDescent="0.25">
      <c r="A17" s="2" t="s">
        <v>1316</v>
      </c>
      <c r="B17" s="4" t="s">
        <v>7</v>
      </c>
      <c r="C17" s="4" t="s">
        <v>7</v>
      </c>
      <c r="D17" s="4" t="s">
        <v>7</v>
      </c>
      <c r="E17" s="4" t="s">
        <v>7</v>
      </c>
      <c r="F17" s="4" t="s">
        <v>7</v>
      </c>
      <c r="G17" s="4" t="s">
        <v>7</v>
      </c>
      <c r="H17" s="4" t="s">
        <v>7</v>
      </c>
      <c r="I17" s="4" t="s">
        <v>7</v>
      </c>
      <c r="J17" s="4" t="s">
        <v>7</v>
      </c>
      <c r="K17" s="4" t="s">
        <v>7</v>
      </c>
      <c r="L17" s="4" t="s">
        <v>7</v>
      </c>
    </row>
    <row r="18" spans="1:12" x14ac:dyDescent="0.25">
      <c r="A18" s="3" t="s">
        <v>1281</v>
      </c>
      <c r="B18" s="4" t="s">
        <v>7</v>
      </c>
      <c r="C18" s="4" t="s">
        <v>7</v>
      </c>
      <c r="D18" s="4" t="s">
        <v>7</v>
      </c>
      <c r="E18" s="4" t="s">
        <v>7</v>
      </c>
      <c r="F18" s="4" t="s">
        <v>7</v>
      </c>
      <c r="G18" s="4" t="s">
        <v>7</v>
      </c>
      <c r="H18" s="4" t="s">
        <v>7</v>
      </c>
      <c r="I18" s="4" t="s">
        <v>7</v>
      </c>
      <c r="J18" s="4" t="s">
        <v>7</v>
      </c>
      <c r="K18" s="4" t="s">
        <v>7</v>
      </c>
      <c r="L18" s="4" t="s">
        <v>7</v>
      </c>
    </row>
    <row r="19" spans="1:12" x14ac:dyDescent="0.25">
      <c r="A19" s="2" t="s">
        <v>37</v>
      </c>
      <c r="B19" s="4" t="s">
        <v>7</v>
      </c>
      <c r="C19" s="4" t="s">
        <v>7</v>
      </c>
      <c r="D19" s="4" t="s">
        <v>7</v>
      </c>
      <c r="E19" s="4" t="s">
        <v>7</v>
      </c>
      <c r="F19" s="4" t="s">
        <v>7</v>
      </c>
      <c r="G19" s="4" t="s">
        <v>7</v>
      </c>
      <c r="H19" s="4" t="s">
        <v>7</v>
      </c>
      <c r="I19" s="4" t="s">
        <v>7</v>
      </c>
      <c r="J19" s="4">
        <v>64.5</v>
      </c>
      <c r="K19" s="4">
        <v>60.3</v>
      </c>
      <c r="L19" s="4">
        <v>72.3</v>
      </c>
    </row>
    <row r="20" spans="1:12" ht="30" x14ac:dyDescent="0.25">
      <c r="A20" s="2" t="s">
        <v>1317</v>
      </c>
      <c r="B20" s="4" t="s">
        <v>7</v>
      </c>
      <c r="C20" s="4" t="s">
        <v>7</v>
      </c>
      <c r="D20" s="4" t="s">
        <v>7</v>
      </c>
      <c r="E20" s="4" t="s">
        <v>7</v>
      </c>
      <c r="F20" s="4" t="s">
        <v>7</v>
      </c>
      <c r="G20" s="4" t="s">
        <v>7</v>
      </c>
      <c r="H20" s="4" t="s">
        <v>7</v>
      </c>
      <c r="I20" s="4" t="s">
        <v>7</v>
      </c>
      <c r="J20" s="4" t="s">
        <v>7</v>
      </c>
      <c r="K20" s="4" t="s">
        <v>7</v>
      </c>
      <c r="L20" s="4" t="s">
        <v>7</v>
      </c>
    </row>
    <row r="21" spans="1:12" x14ac:dyDescent="0.25">
      <c r="A21" s="3" t="s">
        <v>1281</v>
      </c>
      <c r="B21" s="4" t="s">
        <v>7</v>
      </c>
      <c r="C21" s="4" t="s">
        <v>7</v>
      </c>
      <c r="D21" s="4" t="s">
        <v>7</v>
      </c>
      <c r="E21" s="4" t="s">
        <v>7</v>
      </c>
      <c r="F21" s="4" t="s">
        <v>7</v>
      </c>
      <c r="G21" s="4" t="s">
        <v>7</v>
      </c>
      <c r="H21" s="4" t="s">
        <v>7</v>
      </c>
      <c r="I21" s="4" t="s">
        <v>7</v>
      </c>
      <c r="J21" s="4" t="s">
        <v>7</v>
      </c>
      <c r="K21" s="4" t="s">
        <v>7</v>
      </c>
      <c r="L21" s="4" t="s">
        <v>7</v>
      </c>
    </row>
    <row r="22" spans="1:12" x14ac:dyDescent="0.25">
      <c r="A22" s="2" t="s">
        <v>37</v>
      </c>
      <c r="B22" s="4" t="s">
        <v>7</v>
      </c>
      <c r="C22" s="4" t="s">
        <v>7</v>
      </c>
      <c r="D22" s="4" t="s">
        <v>7</v>
      </c>
      <c r="E22" s="4" t="s">
        <v>7</v>
      </c>
      <c r="F22" s="4" t="s">
        <v>7</v>
      </c>
      <c r="G22" s="4" t="s">
        <v>7</v>
      </c>
      <c r="H22" s="4" t="s">
        <v>7</v>
      </c>
      <c r="I22" s="4" t="s">
        <v>7</v>
      </c>
      <c r="J22" s="4">
        <v>130.1</v>
      </c>
      <c r="K22" s="4">
        <v>143.19999999999999</v>
      </c>
      <c r="L22" s="4">
        <v>165.3</v>
      </c>
    </row>
    <row r="23" spans="1:12" ht="30" x14ac:dyDescent="0.25">
      <c r="A23" s="2" t="s">
        <v>1292</v>
      </c>
      <c r="B23" s="4" t="s">
        <v>7</v>
      </c>
      <c r="C23" s="4" t="s">
        <v>7</v>
      </c>
      <c r="D23" s="4" t="s">
        <v>7</v>
      </c>
      <c r="E23" s="4" t="s">
        <v>7</v>
      </c>
      <c r="F23" s="4" t="s">
        <v>7</v>
      </c>
      <c r="G23" s="4" t="s">
        <v>7</v>
      </c>
      <c r="H23" s="4" t="s">
        <v>7</v>
      </c>
      <c r="I23" s="4" t="s">
        <v>7</v>
      </c>
      <c r="J23" s="4" t="s">
        <v>7</v>
      </c>
      <c r="K23" s="4" t="s">
        <v>7</v>
      </c>
      <c r="L23" s="4" t="s">
        <v>7</v>
      </c>
    </row>
    <row r="24" spans="1:12" x14ac:dyDescent="0.25">
      <c r="A24" s="3" t="s">
        <v>1281</v>
      </c>
      <c r="B24" s="4" t="s">
        <v>7</v>
      </c>
      <c r="C24" s="4" t="s">
        <v>7</v>
      </c>
      <c r="D24" s="4" t="s">
        <v>7</v>
      </c>
      <c r="E24" s="4" t="s">
        <v>7</v>
      </c>
      <c r="F24" s="4" t="s">
        <v>7</v>
      </c>
      <c r="G24" s="4" t="s">
        <v>7</v>
      </c>
      <c r="H24" s="4" t="s">
        <v>7</v>
      </c>
      <c r="I24" s="4" t="s">
        <v>7</v>
      </c>
      <c r="J24" s="4" t="s">
        <v>7</v>
      </c>
      <c r="K24" s="4" t="s">
        <v>7</v>
      </c>
      <c r="L24" s="4" t="s">
        <v>7</v>
      </c>
    </row>
    <row r="25" spans="1:12" x14ac:dyDescent="0.25">
      <c r="A25" s="2" t="s">
        <v>37</v>
      </c>
      <c r="B25" s="4" t="s">
        <v>7</v>
      </c>
      <c r="C25" s="4" t="s">
        <v>7</v>
      </c>
      <c r="D25" s="4" t="s">
        <v>7</v>
      </c>
      <c r="E25" s="4" t="s">
        <v>7</v>
      </c>
      <c r="F25" s="4" t="s">
        <v>7</v>
      </c>
      <c r="G25" s="4" t="s">
        <v>7</v>
      </c>
      <c r="H25" s="4" t="s">
        <v>7</v>
      </c>
      <c r="I25" s="4" t="s">
        <v>7</v>
      </c>
      <c r="J25" s="4">
        <v>572.20000000000005</v>
      </c>
      <c r="K25" s="4">
        <v>555.29999999999995</v>
      </c>
      <c r="L25" s="4">
        <v>523.1</v>
      </c>
    </row>
    <row r="26" spans="1:12" ht="45" x14ac:dyDescent="0.25">
      <c r="A26" s="2" t="s">
        <v>1318</v>
      </c>
      <c r="B26" s="4" t="s">
        <v>7</v>
      </c>
      <c r="C26" s="4" t="s">
        <v>7</v>
      </c>
      <c r="D26" s="4" t="s">
        <v>7</v>
      </c>
      <c r="E26" s="4" t="s">
        <v>7</v>
      </c>
      <c r="F26" s="4" t="s">
        <v>7</v>
      </c>
      <c r="G26" s="4" t="s">
        <v>7</v>
      </c>
      <c r="H26" s="4" t="s">
        <v>7</v>
      </c>
      <c r="I26" s="4" t="s">
        <v>7</v>
      </c>
      <c r="J26" s="4" t="s">
        <v>7</v>
      </c>
      <c r="K26" s="4" t="s">
        <v>7</v>
      </c>
      <c r="L26" s="4" t="s">
        <v>7</v>
      </c>
    </row>
    <row r="27" spans="1:12" x14ac:dyDescent="0.25">
      <c r="A27" s="3" t="s">
        <v>1281</v>
      </c>
      <c r="B27" s="4" t="s">
        <v>7</v>
      </c>
      <c r="C27" s="4" t="s">
        <v>7</v>
      </c>
      <c r="D27" s="4" t="s">
        <v>7</v>
      </c>
      <c r="E27" s="4" t="s">
        <v>7</v>
      </c>
      <c r="F27" s="4" t="s">
        <v>7</v>
      </c>
      <c r="G27" s="4" t="s">
        <v>7</v>
      </c>
      <c r="H27" s="4" t="s">
        <v>7</v>
      </c>
      <c r="I27" s="4" t="s">
        <v>7</v>
      </c>
      <c r="J27" s="4" t="s">
        <v>7</v>
      </c>
      <c r="K27" s="4" t="s">
        <v>7</v>
      </c>
      <c r="L27" s="4" t="s">
        <v>7</v>
      </c>
    </row>
    <row r="28" spans="1:12" x14ac:dyDescent="0.25">
      <c r="A28" s="2" t="s">
        <v>37</v>
      </c>
      <c r="B28" s="4" t="s">
        <v>7</v>
      </c>
      <c r="C28" s="4" t="s">
        <v>7</v>
      </c>
      <c r="D28" s="4" t="s">
        <v>7</v>
      </c>
      <c r="E28" s="4" t="s">
        <v>7</v>
      </c>
      <c r="F28" s="4" t="s">
        <v>7</v>
      </c>
      <c r="G28" s="4" t="s">
        <v>7</v>
      </c>
      <c r="H28" s="4" t="s">
        <v>7</v>
      </c>
      <c r="I28" s="4" t="s">
        <v>7</v>
      </c>
      <c r="J28" s="4">
        <v>35.9</v>
      </c>
      <c r="K28" s="4">
        <v>30.3</v>
      </c>
      <c r="L28" s="4">
        <v>36.6</v>
      </c>
    </row>
    <row r="29" spans="1:12" ht="45" x14ac:dyDescent="0.25">
      <c r="A29" s="2" t="s">
        <v>1319</v>
      </c>
      <c r="B29" s="4" t="s">
        <v>7</v>
      </c>
      <c r="C29" s="4" t="s">
        <v>7</v>
      </c>
      <c r="D29" s="4" t="s">
        <v>7</v>
      </c>
      <c r="E29" s="4" t="s">
        <v>7</v>
      </c>
      <c r="F29" s="4" t="s">
        <v>7</v>
      </c>
      <c r="G29" s="4" t="s">
        <v>7</v>
      </c>
      <c r="H29" s="4" t="s">
        <v>7</v>
      </c>
      <c r="I29" s="4" t="s">
        <v>7</v>
      </c>
      <c r="J29" s="4" t="s">
        <v>7</v>
      </c>
      <c r="K29" s="4" t="s">
        <v>7</v>
      </c>
      <c r="L29" s="4" t="s">
        <v>7</v>
      </c>
    </row>
    <row r="30" spans="1:12" x14ac:dyDescent="0.25">
      <c r="A30" s="3" t="s">
        <v>1281</v>
      </c>
      <c r="B30" s="4" t="s">
        <v>7</v>
      </c>
      <c r="C30" s="4" t="s">
        <v>7</v>
      </c>
      <c r="D30" s="4" t="s">
        <v>7</v>
      </c>
      <c r="E30" s="4" t="s">
        <v>7</v>
      </c>
      <c r="F30" s="4" t="s">
        <v>7</v>
      </c>
      <c r="G30" s="4" t="s">
        <v>7</v>
      </c>
      <c r="H30" s="4" t="s">
        <v>7</v>
      </c>
      <c r="I30" s="4" t="s">
        <v>7</v>
      </c>
      <c r="J30" s="4" t="s">
        <v>7</v>
      </c>
      <c r="K30" s="4" t="s">
        <v>7</v>
      </c>
      <c r="L30" s="4" t="s">
        <v>7</v>
      </c>
    </row>
    <row r="31" spans="1:12" x14ac:dyDescent="0.25">
      <c r="A31" s="2" t="s">
        <v>37</v>
      </c>
      <c r="B31" s="4" t="s">
        <v>7</v>
      </c>
      <c r="C31" s="4" t="s">
        <v>7</v>
      </c>
      <c r="D31" s="4" t="s">
        <v>7</v>
      </c>
      <c r="E31" s="4" t="s">
        <v>7</v>
      </c>
      <c r="F31" s="4" t="s">
        <v>7</v>
      </c>
      <c r="G31" s="4" t="s">
        <v>7</v>
      </c>
      <c r="H31" s="4" t="s">
        <v>7</v>
      </c>
      <c r="I31" s="4" t="s">
        <v>7</v>
      </c>
      <c r="J31" s="4">
        <v>331.1</v>
      </c>
      <c r="K31" s="4">
        <v>341.1</v>
      </c>
      <c r="L31" s="4">
        <v>324.89999999999998</v>
      </c>
    </row>
    <row r="32" spans="1:12" ht="45" x14ac:dyDescent="0.25">
      <c r="A32" s="2" t="s">
        <v>1320</v>
      </c>
      <c r="B32" s="4" t="s">
        <v>7</v>
      </c>
      <c r="C32" s="4" t="s">
        <v>7</v>
      </c>
      <c r="D32" s="4" t="s">
        <v>7</v>
      </c>
      <c r="E32" s="4" t="s">
        <v>7</v>
      </c>
      <c r="F32" s="4" t="s">
        <v>7</v>
      </c>
      <c r="G32" s="4" t="s">
        <v>7</v>
      </c>
      <c r="H32" s="4" t="s">
        <v>7</v>
      </c>
      <c r="I32" s="4" t="s">
        <v>7</v>
      </c>
      <c r="J32" s="4" t="s">
        <v>7</v>
      </c>
      <c r="K32" s="4" t="s">
        <v>7</v>
      </c>
      <c r="L32" s="4" t="s">
        <v>7</v>
      </c>
    </row>
    <row r="33" spans="1:12" x14ac:dyDescent="0.25">
      <c r="A33" s="3" t="s">
        <v>1281</v>
      </c>
      <c r="B33" s="4" t="s">
        <v>7</v>
      </c>
      <c r="C33" s="4" t="s">
        <v>7</v>
      </c>
      <c r="D33" s="4" t="s">
        <v>7</v>
      </c>
      <c r="E33" s="4" t="s">
        <v>7</v>
      </c>
      <c r="F33" s="4" t="s">
        <v>7</v>
      </c>
      <c r="G33" s="4" t="s">
        <v>7</v>
      </c>
      <c r="H33" s="4" t="s">
        <v>7</v>
      </c>
      <c r="I33" s="4" t="s">
        <v>7</v>
      </c>
      <c r="J33" s="4" t="s">
        <v>7</v>
      </c>
      <c r="K33" s="4" t="s">
        <v>7</v>
      </c>
      <c r="L33" s="4" t="s">
        <v>7</v>
      </c>
    </row>
    <row r="34" spans="1:12" x14ac:dyDescent="0.25">
      <c r="A34" s="2" t="s">
        <v>37</v>
      </c>
      <c r="B34" s="4" t="s">
        <v>7</v>
      </c>
      <c r="C34" s="4" t="s">
        <v>7</v>
      </c>
      <c r="D34" s="4" t="s">
        <v>7</v>
      </c>
      <c r="E34" s="4" t="s">
        <v>7</v>
      </c>
      <c r="F34" s="4" t="s">
        <v>7</v>
      </c>
      <c r="G34" s="4" t="s">
        <v>7</v>
      </c>
      <c r="H34" s="4" t="s">
        <v>7</v>
      </c>
      <c r="I34" s="4" t="s">
        <v>7</v>
      </c>
      <c r="J34" s="4">
        <v>119.3</v>
      </c>
      <c r="K34" s="4">
        <v>101.3</v>
      </c>
      <c r="L34" s="4">
        <v>84.2</v>
      </c>
    </row>
    <row r="35" spans="1:12" ht="45" x14ac:dyDescent="0.25">
      <c r="A35" s="2" t="s">
        <v>1321</v>
      </c>
      <c r="B35" s="4" t="s">
        <v>7</v>
      </c>
      <c r="C35" s="4" t="s">
        <v>7</v>
      </c>
      <c r="D35" s="4" t="s">
        <v>7</v>
      </c>
      <c r="E35" s="4" t="s">
        <v>7</v>
      </c>
      <c r="F35" s="4" t="s">
        <v>7</v>
      </c>
      <c r="G35" s="4" t="s">
        <v>7</v>
      </c>
      <c r="H35" s="4" t="s">
        <v>7</v>
      </c>
      <c r="I35" s="4" t="s">
        <v>7</v>
      </c>
      <c r="J35" s="4" t="s">
        <v>7</v>
      </c>
      <c r="K35" s="4" t="s">
        <v>7</v>
      </c>
      <c r="L35" s="4" t="s">
        <v>7</v>
      </c>
    </row>
    <row r="36" spans="1:12" x14ac:dyDescent="0.25">
      <c r="A36" s="3" t="s">
        <v>1281</v>
      </c>
      <c r="B36" s="4" t="s">
        <v>7</v>
      </c>
      <c r="C36" s="4" t="s">
        <v>7</v>
      </c>
      <c r="D36" s="4" t="s">
        <v>7</v>
      </c>
      <c r="E36" s="4" t="s">
        <v>7</v>
      </c>
      <c r="F36" s="4" t="s">
        <v>7</v>
      </c>
      <c r="G36" s="4" t="s">
        <v>7</v>
      </c>
      <c r="H36" s="4" t="s">
        <v>7</v>
      </c>
      <c r="I36" s="4" t="s">
        <v>7</v>
      </c>
      <c r="J36" s="4" t="s">
        <v>7</v>
      </c>
      <c r="K36" s="4" t="s">
        <v>7</v>
      </c>
      <c r="L36" s="4" t="s">
        <v>7</v>
      </c>
    </row>
    <row r="37" spans="1:12" x14ac:dyDescent="0.25">
      <c r="A37" s="2" t="s">
        <v>37</v>
      </c>
      <c r="B37" s="4" t="s">
        <v>7</v>
      </c>
      <c r="C37" s="4" t="s">
        <v>7</v>
      </c>
      <c r="D37" s="4" t="s">
        <v>7</v>
      </c>
      <c r="E37" s="4" t="s">
        <v>7</v>
      </c>
      <c r="F37" s="4" t="s">
        <v>7</v>
      </c>
      <c r="G37" s="4" t="s">
        <v>7</v>
      </c>
      <c r="H37" s="4" t="s">
        <v>7</v>
      </c>
      <c r="I37" s="4" t="s">
        <v>7</v>
      </c>
      <c r="J37" s="4">
        <v>61.4</v>
      </c>
      <c r="K37" s="4">
        <v>57</v>
      </c>
      <c r="L37" s="4">
        <v>52.7</v>
      </c>
    </row>
    <row r="38" spans="1:12" ht="45" x14ac:dyDescent="0.25">
      <c r="A38" s="2" t="s">
        <v>1322</v>
      </c>
      <c r="B38" s="4" t="s">
        <v>7</v>
      </c>
      <c r="C38" s="4" t="s">
        <v>7</v>
      </c>
      <c r="D38" s="4" t="s">
        <v>7</v>
      </c>
      <c r="E38" s="4" t="s">
        <v>7</v>
      </c>
      <c r="F38" s="4" t="s">
        <v>7</v>
      </c>
      <c r="G38" s="4" t="s">
        <v>7</v>
      </c>
      <c r="H38" s="4" t="s">
        <v>7</v>
      </c>
      <c r="I38" s="4" t="s">
        <v>7</v>
      </c>
      <c r="J38" s="4" t="s">
        <v>7</v>
      </c>
      <c r="K38" s="4" t="s">
        <v>7</v>
      </c>
      <c r="L38" s="4" t="s">
        <v>7</v>
      </c>
    </row>
    <row r="39" spans="1:12" x14ac:dyDescent="0.25">
      <c r="A39" s="3" t="s">
        <v>1281</v>
      </c>
      <c r="B39" s="4" t="s">
        <v>7</v>
      </c>
      <c r="C39" s="4" t="s">
        <v>7</v>
      </c>
      <c r="D39" s="4" t="s">
        <v>7</v>
      </c>
      <c r="E39" s="4" t="s">
        <v>7</v>
      </c>
      <c r="F39" s="4" t="s">
        <v>7</v>
      </c>
      <c r="G39" s="4" t="s">
        <v>7</v>
      </c>
      <c r="H39" s="4" t="s">
        <v>7</v>
      </c>
      <c r="I39" s="4" t="s">
        <v>7</v>
      </c>
      <c r="J39" s="4" t="s">
        <v>7</v>
      </c>
      <c r="K39" s="4" t="s">
        <v>7</v>
      </c>
      <c r="L39" s="4" t="s">
        <v>7</v>
      </c>
    </row>
    <row r="40" spans="1:12" x14ac:dyDescent="0.25">
      <c r="A40" s="2" t="s">
        <v>37</v>
      </c>
      <c r="B40" s="4" t="s">
        <v>7</v>
      </c>
      <c r="C40" s="4" t="s">
        <v>7</v>
      </c>
      <c r="D40" s="4" t="s">
        <v>7</v>
      </c>
      <c r="E40" s="4" t="s">
        <v>7</v>
      </c>
      <c r="F40" s="4" t="s">
        <v>7</v>
      </c>
      <c r="G40" s="4" t="s">
        <v>7</v>
      </c>
      <c r="H40" s="4" t="s">
        <v>7</v>
      </c>
      <c r="I40" s="4" t="s">
        <v>7</v>
      </c>
      <c r="J40" s="8">
        <v>24.5</v>
      </c>
      <c r="K40" s="8">
        <v>25.6</v>
      </c>
      <c r="L40" s="8">
        <v>24.7</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3</v>
      </c>
      <c r="B1" s="10" t="s">
        <v>3</v>
      </c>
      <c r="C1" s="10" t="s">
        <v>34</v>
      </c>
    </row>
    <row r="2" spans="1:3" x14ac:dyDescent="0.25">
      <c r="A2" s="1" t="s">
        <v>63</v>
      </c>
      <c r="B2" s="10"/>
      <c r="C2" s="10"/>
    </row>
    <row r="3" spans="1:3" x14ac:dyDescent="0.25">
      <c r="A3" s="3" t="s">
        <v>516</v>
      </c>
      <c r="B3" s="4" t="s">
        <v>7</v>
      </c>
      <c r="C3" s="4" t="s">
        <v>7</v>
      </c>
    </row>
    <row r="4" spans="1:3" x14ac:dyDescent="0.25">
      <c r="A4" s="2" t="s">
        <v>519</v>
      </c>
      <c r="B4" s="8">
        <v>105.4</v>
      </c>
      <c r="C4" s="8">
        <v>118.2</v>
      </c>
    </row>
    <row r="5" spans="1:3" x14ac:dyDescent="0.25">
      <c r="A5" s="2" t="s">
        <v>520</v>
      </c>
      <c r="B5" s="4">
        <v>19.2</v>
      </c>
      <c r="C5" s="4">
        <v>20</v>
      </c>
    </row>
    <row r="6" spans="1:3" x14ac:dyDescent="0.25">
      <c r="A6" s="2" t="s">
        <v>521</v>
      </c>
      <c r="B6" s="4">
        <v>94.8</v>
      </c>
      <c r="C6" s="4">
        <v>109.7</v>
      </c>
    </row>
    <row r="7" spans="1:3" x14ac:dyDescent="0.25">
      <c r="A7" s="2" t="s">
        <v>1324</v>
      </c>
      <c r="B7" s="4">
        <v>219.4</v>
      </c>
      <c r="C7" s="4">
        <v>247.9</v>
      </c>
    </row>
    <row r="8" spans="1:3" x14ac:dyDescent="0.25">
      <c r="A8" s="2" t="s">
        <v>522</v>
      </c>
      <c r="B8" s="4">
        <v>50.6</v>
      </c>
      <c r="C8" s="4">
        <v>52.1</v>
      </c>
    </row>
    <row r="9" spans="1:3" x14ac:dyDescent="0.25">
      <c r="A9" s="2" t="s">
        <v>523</v>
      </c>
      <c r="B9" s="8">
        <v>168.8</v>
      </c>
      <c r="C9" s="8">
        <v>195.8</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5</v>
      </c>
      <c r="B1" s="10" t="s">
        <v>2</v>
      </c>
      <c r="C1" s="10"/>
    </row>
    <row r="2" spans="1:3" x14ac:dyDescent="0.25">
      <c r="A2" s="1" t="s">
        <v>63</v>
      </c>
      <c r="B2" s="1" t="s">
        <v>3</v>
      </c>
      <c r="C2" s="1" t="s">
        <v>35</v>
      </c>
    </row>
    <row r="3" spans="1:3" x14ac:dyDescent="0.25">
      <c r="A3" s="3" t="s">
        <v>516</v>
      </c>
      <c r="B3" s="4" t="s">
        <v>7</v>
      </c>
      <c r="C3" s="4" t="s">
        <v>7</v>
      </c>
    </row>
    <row r="4" spans="1:3" ht="30" x14ac:dyDescent="0.25">
      <c r="A4" s="2" t="s">
        <v>1326</v>
      </c>
      <c r="B4" s="8">
        <v>0.2</v>
      </c>
      <c r="C4" s="8">
        <v>0.3</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1327</v>
      </c>
      <c r="B1" s="1" t="s">
        <v>2</v>
      </c>
    </row>
    <row r="2" spans="1:2" x14ac:dyDescent="0.25">
      <c r="A2" s="10"/>
      <c r="B2" s="1" t="s">
        <v>3</v>
      </c>
    </row>
    <row r="3" spans="1:2" ht="30" x14ac:dyDescent="0.25">
      <c r="A3" s="3" t="s">
        <v>1328</v>
      </c>
      <c r="B3" s="4" t="s">
        <v>7</v>
      </c>
    </row>
    <row r="4" spans="1:2" x14ac:dyDescent="0.25">
      <c r="A4" s="2" t="s">
        <v>1329</v>
      </c>
      <c r="B4" s="125">
        <v>0.3</v>
      </c>
    </row>
    <row r="5" spans="1:2" x14ac:dyDescent="0.25">
      <c r="A5" s="2" t="s">
        <v>1330</v>
      </c>
      <c r="B5" s="7">
        <v>0</v>
      </c>
    </row>
    <row r="6" spans="1:2" x14ac:dyDescent="0.25">
      <c r="A6" s="2" t="s">
        <v>1331</v>
      </c>
      <c r="B6" s="4" t="s">
        <v>7</v>
      </c>
    </row>
    <row r="7" spans="1:2" ht="30" x14ac:dyDescent="0.25">
      <c r="A7" s="3" t="s">
        <v>1328</v>
      </c>
      <c r="B7" s="4" t="s">
        <v>7</v>
      </c>
    </row>
    <row r="8" spans="1:2" x14ac:dyDescent="0.25">
      <c r="A8" s="2" t="s">
        <v>1329</v>
      </c>
      <c r="B8" s="125">
        <v>0.5</v>
      </c>
    </row>
    <row r="9" spans="1:2" ht="30" x14ac:dyDescent="0.25">
      <c r="A9" s="2" t="s">
        <v>1332</v>
      </c>
      <c r="B9" s="4" t="s">
        <v>7</v>
      </c>
    </row>
    <row r="10" spans="1:2" ht="30" x14ac:dyDescent="0.25">
      <c r="A10" s="3" t="s">
        <v>1328</v>
      </c>
      <c r="B10" s="4" t="s">
        <v>7</v>
      </c>
    </row>
    <row r="11" spans="1:2" x14ac:dyDescent="0.25">
      <c r="A11" s="2" t="s">
        <v>1329</v>
      </c>
      <c r="B11" s="125">
        <v>0.3</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3</v>
      </c>
      <c r="B1" s="10" t="s">
        <v>2</v>
      </c>
      <c r="C1" s="10"/>
      <c r="D1" s="10"/>
    </row>
    <row r="2" spans="1:4" x14ac:dyDescent="0.25">
      <c r="A2" s="1" t="s">
        <v>63</v>
      </c>
      <c r="B2" s="1" t="s">
        <v>3</v>
      </c>
      <c r="C2" s="1" t="s">
        <v>34</v>
      </c>
      <c r="D2" s="1" t="s">
        <v>35</v>
      </c>
    </row>
    <row r="3" spans="1:4" ht="30" x14ac:dyDescent="0.25">
      <c r="A3" s="3" t="s">
        <v>526</v>
      </c>
      <c r="B3" s="4" t="s">
        <v>7</v>
      </c>
      <c r="C3" s="4" t="s">
        <v>7</v>
      </c>
      <c r="D3" s="4" t="s">
        <v>7</v>
      </c>
    </row>
    <row r="4" spans="1:4" x14ac:dyDescent="0.25">
      <c r="A4" s="2" t="s">
        <v>1334</v>
      </c>
      <c r="B4" s="8">
        <v>0.8</v>
      </c>
      <c r="C4" s="8">
        <v>0.8</v>
      </c>
      <c r="D4" s="8">
        <v>0.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35</v>
      </c>
      <c r="B1" s="10" t="s">
        <v>3</v>
      </c>
      <c r="C1" s="10" t="s">
        <v>34</v>
      </c>
    </row>
    <row r="2" spans="1:3" x14ac:dyDescent="0.25">
      <c r="A2" s="1" t="s">
        <v>63</v>
      </c>
      <c r="B2" s="10"/>
      <c r="C2" s="10"/>
    </row>
    <row r="3" spans="1:3" ht="30" x14ac:dyDescent="0.25">
      <c r="A3" s="3" t="s">
        <v>1336</v>
      </c>
      <c r="B3" s="4" t="s">
        <v>7</v>
      </c>
      <c r="C3" s="4" t="s">
        <v>7</v>
      </c>
    </row>
    <row r="4" spans="1:3" x14ac:dyDescent="0.25">
      <c r="A4" s="2" t="s">
        <v>1337</v>
      </c>
      <c r="B4" s="8">
        <v>647.79999999999995</v>
      </c>
      <c r="C4" s="8">
        <v>581.79999999999995</v>
      </c>
    </row>
    <row r="5" spans="1:3" x14ac:dyDescent="0.25">
      <c r="A5" s="2" t="s">
        <v>537</v>
      </c>
      <c r="B5" s="4">
        <v>450.8</v>
      </c>
      <c r="C5" s="4">
        <v>420.7</v>
      </c>
    </row>
    <row r="6" spans="1:3" x14ac:dyDescent="0.25">
      <c r="A6" s="2" t="s">
        <v>523</v>
      </c>
      <c r="B6" s="4">
        <v>197</v>
      </c>
      <c r="C6" s="4">
        <v>161.1</v>
      </c>
    </row>
    <row r="7" spans="1:3" x14ac:dyDescent="0.25">
      <c r="A7" s="2" t="s">
        <v>1338</v>
      </c>
      <c r="B7" s="4" t="s">
        <v>7</v>
      </c>
      <c r="C7" s="4" t="s">
        <v>7</v>
      </c>
    </row>
    <row r="8" spans="1:3" ht="30" x14ac:dyDescent="0.25">
      <c r="A8" s="3" t="s">
        <v>1336</v>
      </c>
      <c r="B8" s="4" t="s">
        <v>7</v>
      </c>
      <c r="C8" s="4" t="s">
        <v>7</v>
      </c>
    </row>
    <row r="9" spans="1:3" x14ac:dyDescent="0.25">
      <c r="A9" s="2" t="s">
        <v>1337</v>
      </c>
      <c r="B9" s="4">
        <v>9.1</v>
      </c>
      <c r="C9" s="4">
        <v>7</v>
      </c>
    </row>
    <row r="10" spans="1:3" x14ac:dyDescent="0.25">
      <c r="A10" s="2" t="s">
        <v>1339</v>
      </c>
      <c r="B10" s="4" t="s">
        <v>7</v>
      </c>
      <c r="C10" s="4" t="s">
        <v>7</v>
      </c>
    </row>
    <row r="11" spans="1:3" ht="30" x14ac:dyDescent="0.25">
      <c r="A11" s="3" t="s">
        <v>1336</v>
      </c>
      <c r="B11" s="4" t="s">
        <v>7</v>
      </c>
      <c r="C11" s="4" t="s">
        <v>7</v>
      </c>
    </row>
    <row r="12" spans="1:3" x14ac:dyDescent="0.25">
      <c r="A12" s="2" t="s">
        <v>1337</v>
      </c>
      <c r="B12" s="4">
        <v>30.6</v>
      </c>
      <c r="C12" s="4">
        <v>31.7</v>
      </c>
    </row>
    <row r="13" spans="1:3" x14ac:dyDescent="0.25">
      <c r="A13" s="2" t="s">
        <v>1340</v>
      </c>
      <c r="B13" s="4" t="s">
        <v>7</v>
      </c>
      <c r="C13" s="4" t="s">
        <v>7</v>
      </c>
    </row>
    <row r="14" spans="1:3" ht="30" x14ac:dyDescent="0.25">
      <c r="A14" s="3" t="s">
        <v>1336</v>
      </c>
      <c r="B14" s="4" t="s">
        <v>7</v>
      </c>
      <c r="C14" s="4" t="s">
        <v>7</v>
      </c>
    </row>
    <row r="15" spans="1:3" x14ac:dyDescent="0.25">
      <c r="A15" s="2" t="s">
        <v>1337</v>
      </c>
      <c r="B15" s="8">
        <v>608.1</v>
      </c>
      <c r="C15" s="8">
        <v>543.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42578125" bestFit="1" customWidth="1"/>
    <col min="5" max="7" width="12.28515625" bestFit="1" customWidth="1"/>
  </cols>
  <sheetData>
    <row r="1" spans="1:7" ht="15" customHeight="1" x14ac:dyDescent="0.25">
      <c r="A1" s="1" t="s">
        <v>1341</v>
      </c>
      <c r="B1" s="10" t="s">
        <v>1342</v>
      </c>
      <c r="C1" s="10"/>
      <c r="D1" s="1" t="s">
        <v>1125</v>
      </c>
      <c r="E1" s="10" t="s">
        <v>2</v>
      </c>
      <c r="F1" s="10"/>
      <c r="G1" s="10"/>
    </row>
    <row r="2" spans="1:7" x14ac:dyDescent="0.25">
      <c r="A2" s="1" t="s">
        <v>63</v>
      </c>
      <c r="B2" s="1" t="s">
        <v>1343</v>
      </c>
      <c r="C2" s="1" t="s">
        <v>1345</v>
      </c>
      <c r="D2" s="10" t="s">
        <v>3</v>
      </c>
      <c r="E2" s="10" t="s">
        <v>3</v>
      </c>
      <c r="F2" s="10" t="s">
        <v>34</v>
      </c>
      <c r="G2" s="10" t="s">
        <v>35</v>
      </c>
    </row>
    <row r="3" spans="1:7" x14ac:dyDescent="0.25">
      <c r="A3" s="1"/>
      <c r="B3" s="1" t="s">
        <v>1344</v>
      </c>
      <c r="C3" s="1" t="s">
        <v>1346</v>
      </c>
      <c r="D3" s="10"/>
      <c r="E3" s="10"/>
      <c r="F3" s="10"/>
      <c r="G3" s="10"/>
    </row>
    <row r="4" spans="1:7" ht="30" x14ac:dyDescent="0.25">
      <c r="A4" s="3" t="s">
        <v>1347</v>
      </c>
      <c r="B4" s="4" t="s">
        <v>7</v>
      </c>
      <c r="C4" s="4" t="s">
        <v>7</v>
      </c>
      <c r="D4" s="4" t="s">
        <v>7</v>
      </c>
      <c r="E4" s="4" t="s">
        <v>7</v>
      </c>
      <c r="F4" s="4" t="s">
        <v>7</v>
      </c>
      <c r="G4" s="4" t="s">
        <v>7</v>
      </c>
    </row>
    <row r="5" spans="1:7" ht="30" x14ac:dyDescent="0.25">
      <c r="A5" s="2" t="s">
        <v>1348</v>
      </c>
      <c r="B5" s="4" t="s">
        <v>7</v>
      </c>
      <c r="C5" s="4" t="s">
        <v>7</v>
      </c>
      <c r="D5" s="4" t="s">
        <v>7</v>
      </c>
      <c r="E5" s="8">
        <v>38.299999999999997</v>
      </c>
      <c r="F5" s="8">
        <v>25.2</v>
      </c>
      <c r="G5" s="7">
        <v>46</v>
      </c>
    </row>
    <row r="6" spans="1:7" x14ac:dyDescent="0.25">
      <c r="A6" s="2" t="s">
        <v>40</v>
      </c>
      <c r="B6" s="4" t="s">
        <v>7</v>
      </c>
      <c r="C6" s="4" t="s">
        <v>7</v>
      </c>
      <c r="D6" s="4">
        <v>11.9</v>
      </c>
      <c r="E6" s="4">
        <v>11.9</v>
      </c>
      <c r="F6" s="4">
        <v>0.6</v>
      </c>
      <c r="G6" s="4">
        <v>0</v>
      </c>
    </row>
    <row r="7" spans="1:7" ht="30" x14ac:dyDescent="0.25">
      <c r="A7" s="2" t="s">
        <v>1349</v>
      </c>
      <c r="B7" s="4" t="s">
        <v>7</v>
      </c>
      <c r="C7" s="4" t="s">
        <v>7</v>
      </c>
      <c r="D7" s="4" t="s">
        <v>7</v>
      </c>
      <c r="E7" s="4" t="s">
        <v>7</v>
      </c>
      <c r="F7" s="4" t="s">
        <v>7</v>
      </c>
      <c r="G7" s="4">
        <v>20.2</v>
      </c>
    </row>
    <row r="8" spans="1:7" ht="30" x14ac:dyDescent="0.25">
      <c r="A8" s="2" t="s">
        <v>1350</v>
      </c>
      <c r="B8" s="4" t="s">
        <v>7</v>
      </c>
      <c r="C8" s="4" t="s">
        <v>7</v>
      </c>
      <c r="D8" s="4" t="s">
        <v>7</v>
      </c>
      <c r="E8" s="4">
        <v>0.7</v>
      </c>
      <c r="F8" s="4" t="s">
        <v>7</v>
      </c>
      <c r="G8" s="4" t="s">
        <v>7</v>
      </c>
    </row>
    <row r="9" spans="1:7" x14ac:dyDescent="0.25">
      <c r="A9" s="2" t="s">
        <v>1351</v>
      </c>
      <c r="B9" s="4" t="s">
        <v>7</v>
      </c>
      <c r="C9" s="4" t="s">
        <v>7</v>
      </c>
      <c r="D9" s="4">
        <v>197</v>
      </c>
      <c r="E9" s="4">
        <v>197</v>
      </c>
      <c r="F9" s="4">
        <v>161.1</v>
      </c>
      <c r="G9" s="4" t="s">
        <v>7</v>
      </c>
    </row>
    <row r="10" spans="1:7" x14ac:dyDescent="0.25">
      <c r="A10" s="2" t="s">
        <v>1352</v>
      </c>
      <c r="B10" s="4">
        <v>2</v>
      </c>
      <c r="C10" s="4" t="s">
        <v>7</v>
      </c>
      <c r="D10" s="4" t="s">
        <v>7</v>
      </c>
      <c r="E10" s="4" t="s">
        <v>7</v>
      </c>
      <c r="F10" s="4" t="s">
        <v>7</v>
      </c>
      <c r="G10" s="4" t="s">
        <v>7</v>
      </c>
    </row>
    <row r="11" spans="1:7" x14ac:dyDescent="0.25">
      <c r="A11" s="2" t="s">
        <v>1353</v>
      </c>
      <c r="B11" s="4" t="s">
        <v>7</v>
      </c>
      <c r="C11" s="4" t="s">
        <v>7</v>
      </c>
      <c r="D11" s="125">
        <v>0.3</v>
      </c>
      <c r="E11" s="125">
        <v>0.3</v>
      </c>
      <c r="F11" s="4" t="s">
        <v>7</v>
      </c>
      <c r="G11" s="4" t="s">
        <v>7</v>
      </c>
    </row>
    <row r="12" spans="1:7" ht="30" x14ac:dyDescent="0.25">
      <c r="A12" s="2" t="s">
        <v>1354</v>
      </c>
      <c r="B12" s="4" t="s">
        <v>7</v>
      </c>
      <c r="C12" s="4">
        <v>400</v>
      </c>
      <c r="D12" s="4" t="s">
        <v>7</v>
      </c>
      <c r="E12" s="4" t="s">
        <v>7</v>
      </c>
      <c r="F12" s="4" t="s">
        <v>7</v>
      </c>
      <c r="G12" s="4" t="s">
        <v>7</v>
      </c>
    </row>
    <row r="13" spans="1:7" x14ac:dyDescent="0.25">
      <c r="A13" s="2" t="s">
        <v>1355</v>
      </c>
      <c r="B13" s="4" t="s">
        <v>7</v>
      </c>
      <c r="C13" s="4" t="s">
        <v>7</v>
      </c>
      <c r="D13" s="4" t="s">
        <v>7</v>
      </c>
      <c r="E13" s="4" t="s">
        <v>7</v>
      </c>
      <c r="F13" s="4">
        <v>2.5</v>
      </c>
      <c r="G13" s="4" t="s">
        <v>7</v>
      </c>
    </row>
    <row r="14" spans="1:7" x14ac:dyDescent="0.25">
      <c r="A14" s="2" t="s">
        <v>1356</v>
      </c>
      <c r="B14" s="4" t="s">
        <v>7</v>
      </c>
      <c r="C14" s="4" t="s">
        <v>7</v>
      </c>
      <c r="D14" s="4">
        <v>1.2</v>
      </c>
      <c r="E14" s="4">
        <v>1.2</v>
      </c>
      <c r="F14" s="4" t="s">
        <v>7</v>
      </c>
      <c r="G14" s="4" t="s">
        <v>7</v>
      </c>
    </row>
    <row r="15" spans="1:7" ht="30" x14ac:dyDescent="0.25">
      <c r="A15" s="2" t="s">
        <v>1357</v>
      </c>
      <c r="B15" s="4" t="s">
        <v>7</v>
      </c>
      <c r="C15" s="4" t="s">
        <v>7</v>
      </c>
      <c r="D15" s="4" t="s">
        <v>7</v>
      </c>
      <c r="E15" s="4" t="s">
        <v>7</v>
      </c>
      <c r="F15" s="4" t="s">
        <v>7</v>
      </c>
      <c r="G15" s="4" t="s">
        <v>7</v>
      </c>
    </row>
    <row r="16" spans="1:7" ht="30" x14ac:dyDescent="0.25">
      <c r="A16" s="3" t="s">
        <v>1347</v>
      </c>
      <c r="B16" s="4" t="s">
        <v>7</v>
      </c>
      <c r="C16" s="4" t="s">
        <v>7</v>
      </c>
      <c r="D16" s="4" t="s">
        <v>7</v>
      </c>
      <c r="E16" s="4" t="s">
        <v>7</v>
      </c>
      <c r="F16" s="4" t="s">
        <v>7</v>
      </c>
      <c r="G16" s="4" t="s">
        <v>7</v>
      </c>
    </row>
    <row r="17" spans="1:7" ht="45" x14ac:dyDescent="0.25">
      <c r="A17" s="2" t="s">
        <v>1358</v>
      </c>
      <c r="B17" s="4" t="s">
        <v>7</v>
      </c>
      <c r="C17" s="4" t="s">
        <v>7</v>
      </c>
      <c r="D17" s="4" t="s">
        <v>7</v>
      </c>
      <c r="E17" s="4" t="s">
        <v>7</v>
      </c>
      <c r="F17" s="4">
        <v>78.2</v>
      </c>
      <c r="G17" s="4" t="s">
        <v>7</v>
      </c>
    </row>
    <row r="18" spans="1:7" ht="45" x14ac:dyDescent="0.25">
      <c r="A18" s="2" t="s">
        <v>1359</v>
      </c>
      <c r="B18" s="4" t="s">
        <v>7</v>
      </c>
      <c r="C18" s="4" t="s">
        <v>7</v>
      </c>
      <c r="D18" s="4" t="s">
        <v>7</v>
      </c>
      <c r="E18" s="4" t="s">
        <v>7</v>
      </c>
      <c r="F18" s="4">
        <v>78.2</v>
      </c>
      <c r="G18" s="4" t="s">
        <v>7</v>
      </c>
    </row>
    <row r="19" spans="1:7" ht="30" x14ac:dyDescent="0.25">
      <c r="A19" s="2" t="s">
        <v>1360</v>
      </c>
      <c r="B19" s="4" t="s">
        <v>7</v>
      </c>
      <c r="C19" s="4" t="s">
        <v>7</v>
      </c>
      <c r="D19" s="4" t="s">
        <v>7</v>
      </c>
      <c r="E19" s="4" t="s">
        <v>7</v>
      </c>
      <c r="F19" s="4" t="s">
        <v>7</v>
      </c>
      <c r="G19" s="4" t="s">
        <v>7</v>
      </c>
    </row>
    <row r="20" spans="1:7" ht="30" x14ac:dyDescent="0.25">
      <c r="A20" s="3" t="s">
        <v>1347</v>
      </c>
      <c r="B20" s="4" t="s">
        <v>7</v>
      </c>
      <c r="C20" s="4" t="s">
        <v>7</v>
      </c>
      <c r="D20" s="4" t="s">
        <v>7</v>
      </c>
      <c r="E20" s="4" t="s">
        <v>7</v>
      </c>
      <c r="F20" s="4" t="s">
        <v>7</v>
      </c>
      <c r="G20" s="4" t="s">
        <v>7</v>
      </c>
    </row>
    <row r="21" spans="1:7" ht="30" x14ac:dyDescent="0.25">
      <c r="A21" s="2" t="s">
        <v>1361</v>
      </c>
      <c r="B21" s="125">
        <v>0.6</v>
      </c>
      <c r="C21" s="4" t="s">
        <v>7</v>
      </c>
      <c r="D21" s="4" t="s">
        <v>7</v>
      </c>
      <c r="E21" s="4" t="s">
        <v>7</v>
      </c>
      <c r="F21" s="4" t="s">
        <v>7</v>
      </c>
      <c r="G21" s="4" t="s">
        <v>7</v>
      </c>
    </row>
    <row r="22" spans="1:7" ht="45" x14ac:dyDescent="0.25">
      <c r="A22" s="2" t="s">
        <v>1362</v>
      </c>
      <c r="B22" s="4" t="s">
        <v>7</v>
      </c>
      <c r="C22" s="4" t="s">
        <v>7</v>
      </c>
      <c r="D22" s="4" t="s">
        <v>7</v>
      </c>
      <c r="E22" s="4">
        <v>3.3</v>
      </c>
      <c r="F22" s="4" t="s">
        <v>7</v>
      </c>
      <c r="G22" s="4" t="s">
        <v>7</v>
      </c>
    </row>
    <row r="23" spans="1:7" x14ac:dyDescent="0.25">
      <c r="A23" s="2" t="s">
        <v>1363</v>
      </c>
      <c r="B23" s="4" t="s">
        <v>7</v>
      </c>
      <c r="C23" s="4" t="s">
        <v>7</v>
      </c>
      <c r="D23" s="4">
        <v>8.1</v>
      </c>
      <c r="E23" s="4">
        <v>8.1</v>
      </c>
      <c r="F23" s="4" t="s">
        <v>7</v>
      </c>
      <c r="G23" s="4" t="s">
        <v>7</v>
      </c>
    </row>
    <row r="24" spans="1:7" ht="30" x14ac:dyDescent="0.25">
      <c r="A24" s="2" t="s">
        <v>1291</v>
      </c>
      <c r="B24" s="4" t="s">
        <v>7</v>
      </c>
      <c r="C24" s="4" t="s">
        <v>7</v>
      </c>
      <c r="D24" s="4" t="s">
        <v>7</v>
      </c>
      <c r="E24" s="4" t="s">
        <v>7</v>
      </c>
      <c r="F24" s="4" t="s">
        <v>7</v>
      </c>
      <c r="G24" s="4" t="s">
        <v>7</v>
      </c>
    </row>
    <row r="25" spans="1:7" ht="30" x14ac:dyDescent="0.25">
      <c r="A25" s="3" t="s">
        <v>1347</v>
      </c>
      <c r="B25" s="4" t="s">
        <v>7</v>
      </c>
      <c r="C25" s="4" t="s">
        <v>7</v>
      </c>
      <c r="D25" s="4" t="s">
        <v>7</v>
      </c>
      <c r="E25" s="4" t="s">
        <v>7</v>
      </c>
      <c r="F25" s="4" t="s">
        <v>7</v>
      </c>
      <c r="G25" s="4" t="s">
        <v>7</v>
      </c>
    </row>
    <row r="26" spans="1:7" x14ac:dyDescent="0.25">
      <c r="A26" s="2" t="s">
        <v>40</v>
      </c>
      <c r="B26" s="4" t="s">
        <v>7</v>
      </c>
      <c r="C26" s="4" t="s">
        <v>7</v>
      </c>
      <c r="D26" s="4" t="s">
        <v>7</v>
      </c>
      <c r="E26" s="4">
        <v>11.9</v>
      </c>
      <c r="F26" s="4" t="s">
        <v>7</v>
      </c>
      <c r="G26" s="4" t="s">
        <v>7</v>
      </c>
    </row>
    <row r="27" spans="1:7" x14ac:dyDescent="0.25">
      <c r="A27" s="2" t="s">
        <v>1364</v>
      </c>
      <c r="B27" s="4" t="s">
        <v>7</v>
      </c>
      <c r="C27" s="4" t="s">
        <v>7</v>
      </c>
      <c r="D27" s="4" t="s">
        <v>7</v>
      </c>
      <c r="E27" s="4" t="s">
        <v>7</v>
      </c>
      <c r="F27" s="4" t="s">
        <v>7</v>
      </c>
      <c r="G27" s="4" t="s">
        <v>7</v>
      </c>
    </row>
    <row r="28" spans="1:7" ht="30" x14ac:dyDescent="0.25">
      <c r="A28" s="3" t="s">
        <v>1347</v>
      </c>
      <c r="B28" s="4" t="s">
        <v>7</v>
      </c>
      <c r="C28" s="4" t="s">
        <v>7</v>
      </c>
      <c r="D28" s="4" t="s">
        <v>7</v>
      </c>
      <c r="E28" s="4" t="s">
        <v>7</v>
      </c>
      <c r="F28" s="4" t="s">
        <v>7</v>
      </c>
      <c r="G28" s="4" t="s">
        <v>7</v>
      </c>
    </row>
    <row r="29" spans="1:7" x14ac:dyDescent="0.25">
      <c r="A29" s="2" t="s">
        <v>1351</v>
      </c>
      <c r="B29" s="4" t="s">
        <v>7</v>
      </c>
      <c r="C29" s="4" t="s">
        <v>7</v>
      </c>
      <c r="D29" s="4">
        <v>1.8</v>
      </c>
      <c r="E29" s="4">
        <v>1.8</v>
      </c>
      <c r="F29" s="4" t="s">
        <v>7</v>
      </c>
      <c r="G29" s="4" t="s">
        <v>7</v>
      </c>
    </row>
    <row r="30" spans="1:7" ht="30" x14ac:dyDescent="0.25">
      <c r="A30" s="2" t="s">
        <v>1365</v>
      </c>
      <c r="B30" s="4" t="s">
        <v>7</v>
      </c>
      <c r="C30" s="4" t="s">
        <v>7</v>
      </c>
      <c r="D30" s="4" t="s">
        <v>7</v>
      </c>
      <c r="E30" s="4" t="s">
        <v>7</v>
      </c>
      <c r="F30" s="4" t="s">
        <v>7</v>
      </c>
      <c r="G30" s="4" t="s">
        <v>7</v>
      </c>
    </row>
    <row r="31" spans="1:7" ht="30" x14ac:dyDescent="0.25">
      <c r="A31" s="3" t="s">
        <v>1347</v>
      </c>
      <c r="B31" s="4" t="s">
        <v>7</v>
      </c>
      <c r="C31" s="4" t="s">
        <v>7</v>
      </c>
      <c r="D31" s="4" t="s">
        <v>7</v>
      </c>
      <c r="E31" s="4" t="s">
        <v>7</v>
      </c>
      <c r="F31" s="4" t="s">
        <v>7</v>
      </c>
      <c r="G31" s="4" t="s">
        <v>7</v>
      </c>
    </row>
    <row r="32" spans="1:7" x14ac:dyDescent="0.25">
      <c r="A32" s="2" t="s">
        <v>40</v>
      </c>
      <c r="B32" s="4" t="s">
        <v>7</v>
      </c>
      <c r="C32" s="4" t="s">
        <v>7</v>
      </c>
      <c r="D32" s="4" t="s">
        <v>7</v>
      </c>
      <c r="E32" s="4">
        <v>6.9</v>
      </c>
      <c r="F32" s="4" t="s">
        <v>7</v>
      </c>
      <c r="G32" s="4" t="s">
        <v>7</v>
      </c>
    </row>
    <row r="33" spans="1:7" x14ac:dyDescent="0.25">
      <c r="A33" s="2" t="s">
        <v>1366</v>
      </c>
      <c r="B33" s="4" t="s">
        <v>7</v>
      </c>
      <c r="C33" s="4" t="s">
        <v>7</v>
      </c>
      <c r="D33" s="4" t="s">
        <v>7</v>
      </c>
      <c r="E33" s="4" t="s">
        <v>7</v>
      </c>
      <c r="F33" s="4" t="s">
        <v>7</v>
      </c>
      <c r="G33" s="4" t="s">
        <v>7</v>
      </c>
    </row>
    <row r="34" spans="1:7" ht="30" x14ac:dyDescent="0.25">
      <c r="A34" s="3" t="s">
        <v>1347</v>
      </c>
      <c r="B34" s="4" t="s">
        <v>7</v>
      </c>
      <c r="C34" s="4" t="s">
        <v>7</v>
      </c>
      <c r="D34" s="4" t="s">
        <v>7</v>
      </c>
      <c r="E34" s="4" t="s">
        <v>7</v>
      </c>
      <c r="F34" s="4" t="s">
        <v>7</v>
      </c>
      <c r="G34" s="4" t="s">
        <v>7</v>
      </c>
    </row>
    <row r="35" spans="1:7" ht="30" x14ac:dyDescent="0.25">
      <c r="A35" s="2" t="s">
        <v>1361</v>
      </c>
      <c r="B35" s="4" t="s">
        <v>7</v>
      </c>
      <c r="C35" s="4" t="s">
        <v>7</v>
      </c>
      <c r="D35" s="4" t="s">
        <v>7</v>
      </c>
      <c r="E35" s="125">
        <v>0.6</v>
      </c>
      <c r="F35" s="4" t="s">
        <v>7</v>
      </c>
      <c r="G35" s="4" t="s">
        <v>7</v>
      </c>
    </row>
    <row r="36" spans="1:7" ht="30" x14ac:dyDescent="0.25">
      <c r="A36" s="2" t="s">
        <v>1367</v>
      </c>
      <c r="B36" s="4" t="s">
        <v>7</v>
      </c>
      <c r="C36" s="4" t="s">
        <v>7</v>
      </c>
      <c r="D36" s="4" t="s">
        <v>7</v>
      </c>
      <c r="E36" s="4" t="s">
        <v>7</v>
      </c>
      <c r="F36" s="4" t="s">
        <v>7</v>
      </c>
      <c r="G36" s="4" t="s">
        <v>7</v>
      </c>
    </row>
    <row r="37" spans="1:7" ht="30" x14ac:dyDescent="0.25">
      <c r="A37" s="3" t="s">
        <v>1347</v>
      </c>
      <c r="B37" s="4" t="s">
        <v>7</v>
      </c>
      <c r="C37" s="4" t="s">
        <v>7</v>
      </c>
      <c r="D37" s="4" t="s">
        <v>7</v>
      </c>
      <c r="E37" s="4" t="s">
        <v>7</v>
      </c>
      <c r="F37" s="4" t="s">
        <v>7</v>
      </c>
      <c r="G37" s="4" t="s">
        <v>7</v>
      </c>
    </row>
    <row r="38" spans="1:7" x14ac:dyDescent="0.25">
      <c r="A38" s="2" t="s">
        <v>40</v>
      </c>
      <c r="B38" s="4" t="s">
        <v>7</v>
      </c>
      <c r="C38" s="4" t="s">
        <v>7</v>
      </c>
      <c r="D38" s="4" t="s">
        <v>7</v>
      </c>
      <c r="E38" s="4">
        <v>4</v>
      </c>
      <c r="F38" s="4" t="s">
        <v>7</v>
      </c>
      <c r="G38" s="4" t="s">
        <v>7</v>
      </c>
    </row>
    <row r="39" spans="1:7" ht="30" x14ac:dyDescent="0.25">
      <c r="A39" s="2" t="s">
        <v>1368</v>
      </c>
      <c r="B39" s="4" t="s">
        <v>7</v>
      </c>
      <c r="C39" s="4" t="s">
        <v>7</v>
      </c>
      <c r="D39" s="4" t="s">
        <v>7</v>
      </c>
      <c r="E39" s="4">
        <v>2.4</v>
      </c>
      <c r="F39" s="4" t="s">
        <v>7</v>
      </c>
      <c r="G39" s="4" t="s">
        <v>7</v>
      </c>
    </row>
    <row r="40" spans="1:7" ht="30" x14ac:dyDescent="0.25">
      <c r="A40" s="2" t="s">
        <v>1369</v>
      </c>
      <c r="B40" s="4" t="s">
        <v>7</v>
      </c>
      <c r="C40" s="4" t="s">
        <v>7</v>
      </c>
      <c r="D40" s="4" t="s">
        <v>7</v>
      </c>
      <c r="E40" s="4" t="s">
        <v>7</v>
      </c>
      <c r="F40" s="4" t="s">
        <v>7</v>
      </c>
      <c r="G40" s="4" t="s">
        <v>7</v>
      </c>
    </row>
    <row r="41" spans="1:7" ht="30" x14ac:dyDescent="0.25">
      <c r="A41" s="3" t="s">
        <v>1347</v>
      </c>
      <c r="B41" s="4" t="s">
        <v>7</v>
      </c>
      <c r="C41" s="4" t="s">
        <v>7</v>
      </c>
      <c r="D41" s="4" t="s">
        <v>7</v>
      </c>
      <c r="E41" s="4" t="s">
        <v>7</v>
      </c>
      <c r="F41" s="4" t="s">
        <v>7</v>
      </c>
      <c r="G41" s="4" t="s">
        <v>7</v>
      </c>
    </row>
    <row r="42" spans="1:7" x14ac:dyDescent="0.25">
      <c r="A42" s="2" t="s">
        <v>40</v>
      </c>
      <c r="B42" s="4" t="s">
        <v>7</v>
      </c>
      <c r="C42" s="4" t="s">
        <v>7</v>
      </c>
      <c r="D42" s="4" t="s">
        <v>7</v>
      </c>
      <c r="E42" s="8">
        <v>0.7</v>
      </c>
      <c r="F42" s="4" t="s">
        <v>7</v>
      </c>
      <c r="G42" s="4" t="s">
        <v>7</v>
      </c>
    </row>
  </sheetData>
  <mergeCells count="6">
    <mergeCell ref="B1:C1"/>
    <mergeCell ref="E1:G1"/>
    <mergeCell ref="D2:D3"/>
    <mergeCell ref="E2:E3"/>
    <mergeCell ref="F2:F3"/>
    <mergeCell ref="G2:G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0</v>
      </c>
      <c r="B1" s="10" t="s">
        <v>2</v>
      </c>
      <c r="C1" s="10"/>
    </row>
    <row r="2" spans="1:3" x14ac:dyDescent="0.25">
      <c r="A2" s="1" t="s">
        <v>63</v>
      </c>
      <c r="B2" s="1" t="s">
        <v>3</v>
      </c>
      <c r="C2" s="1" t="s">
        <v>34</v>
      </c>
    </row>
    <row r="3" spans="1:3" ht="30" x14ac:dyDescent="0.25">
      <c r="A3" s="3" t="s">
        <v>1371</v>
      </c>
      <c r="B3" s="4" t="s">
        <v>7</v>
      </c>
      <c r="C3" s="4" t="s">
        <v>7</v>
      </c>
    </row>
    <row r="4" spans="1:3" x14ac:dyDescent="0.25">
      <c r="A4" s="2" t="s">
        <v>1372</v>
      </c>
      <c r="B4" s="8">
        <v>75.599999999999994</v>
      </c>
      <c r="C4" s="8">
        <v>72.099999999999994</v>
      </c>
    </row>
    <row r="5" spans="1:3" x14ac:dyDescent="0.25">
      <c r="A5" s="2" t="s">
        <v>557</v>
      </c>
      <c r="B5" s="4" t="s">
        <v>7</v>
      </c>
      <c r="C5" s="4">
        <v>2.6</v>
      </c>
    </row>
    <row r="6" spans="1:3" x14ac:dyDescent="0.25">
      <c r="A6" s="2" t="s">
        <v>255</v>
      </c>
      <c r="B6" s="4">
        <v>-2.9</v>
      </c>
      <c r="C6" s="4">
        <v>0.9</v>
      </c>
    </row>
    <row r="7" spans="1:3" x14ac:dyDescent="0.25">
      <c r="A7" s="2" t="s">
        <v>1373</v>
      </c>
      <c r="B7" s="4">
        <v>72.7</v>
      </c>
      <c r="C7" s="4">
        <v>75.599999999999994</v>
      </c>
    </row>
    <row r="8" spans="1:3" ht="30" x14ac:dyDescent="0.25">
      <c r="A8" s="2" t="s">
        <v>1291</v>
      </c>
      <c r="B8" s="4" t="s">
        <v>7</v>
      </c>
      <c r="C8" s="4" t="s">
        <v>7</v>
      </c>
    </row>
    <row r="9" spans="1:3" ht="30" x14ac:dyDescent="0.25">
      <c r="A9" s="3" t="s">
        <v>1371</v>
      </c>
      <c r="B9" s="4" t="s">
        <v>7</v>
      </c>
      <c r="C9" s="4" t="s">
        <v>7</v>
      </c>
    </row>
    <row r="10" spans="1:3" x14ac:dyDescent="0.25">
      <c r="A10" s="2" t="s">
        <v>1372</v>
      </c>
      <c r="B10" s="4">
        <v>70.2</v>
      </c>
      <c r="C10" s="4">
        <v>69.400000000000006</v>
      </c>
    </row>
    <row r="11" spans="1:3" x14ac:dyDescent="0.25">
      <c r="A11" s="2" t="s">
        <v>557</v>
      </c>
      <c r="B11" s="4" t="s">
        <v>7</v>
      </c>
      <c r="C11" s="4">
        <v>0</v>
      </c>
    </row>
    <row r="12" spans="1:3" x14ac:dyDescent="0.25">
      <c r="A12" s="2" t="s">
        <v>255</v>
      </c>
      <c r="B12" s="4">
        <v>-2.2000000000000002</v>
      </c>
      <c r="C12" s="4">
        <v>0.8</v>
      </c>
    </row>
    <row r="13" spans="1:3" x14ac:dyDescent="0.25">
      <c r="A13" s="2" t="s">
        <v>1373</v>
      </c>
      <c r="B13" s="4">
        <v>68</v>
      </c>
      <c r="C13" s="4">
        <v>70.2</v>
      </c>
    </row>
    <row r="14" spans="1:3" ht="30" x14ac:dyDescent="0.25">
      <c r="A14" s="2" t="s">
        <v>1292</v>
      </c>
      <c r="B14" s="4" t="s">
        <v>7</v>
      </c>
      <c r="C14" s="4" t="s">
        <v>7</v>
      </c>
    </row>
    <row r="15" spans="1:3" ht="30" x14ac:dyDescent="0.25">
      <c r="A15" s="3" t="s">
        <v>1371</v>
      </c>
      <c r="B15" s="4" t="s">
        <v>7</v>
      </c>
      <c r="C15" s="4" t="s">
        <v>7</v>
      </c>
    </row>
    <row r="16" spans="1:3" x14ac:dyDescent="0.25">
      <c r="A16" s="2" t="s">
        <v>1372</v>
      </c>
      <c r="B16" s="4">
        <v>5.4</v>
      </c>
      <c r="C16" s="4">
        <v>2.7</v>
      </c>
    </row>
    <row r="17" spans="1:3" x14ac:dyDescent="0.25">
      <c r="A17" s="2" t="s">
        <v>557</v>
      </c>
      <c r="B17" s="4" t="s">
        <v>7</v>
      </c>
      <c r="C17" s="4">
        <v>2.6</v>
      </c>
    </row>
    <row r="18" spans="1:3" x14ac:dyDescent="0.25">
      <c r="A18" s="2" t="s">
        <v>255</v>
      </c>
      <c r="B18" s="4">
        <v>-0.7</v>
      </c>
      <c r="C18" s="4">
        <v>0.1</v>
      </c>
    </row>
    <row r="19" spans="1:3" x14ac:dyDescent="0.25">
      <c r="A19" s="2" t="s">
        <v>1373</v>
      </c>
      <c r="B19" s="8">
        <v>4.7</v>
      </c>
      <c r="C19" s="8">
        <v>5.4</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74</v>
      </c>
      <c r="B1" s="10" t="s">
        <v>3</v>
      </c>
      <c r="C1" s="10" t="s">
        <v>34</v>
      </c>
    </row>
    <row r="2" spans="1:3" x14ac:dyDescent="0.25">
      <c r="A2" s="1" t="s">
        <v>63</v>
      </c>
      <c r="B2" s="10"/>
      <c r="C2" s="10"/>
    </row>
    <row r="3" spans="1:3" ht="30" x14ac:dyDescent="0.25">
      <c r="A3" s="3" t="s">
        <v>1371</v>
      </c>
      <c r="B3" s="4" t="s">
        <v>7</v>
      </c>
      <c r="C3" s="4" t="s">
        <v>7</v>
      </c>
    </row>
    <row r="4" spans="1:3" x14ac:dyDescent="0.25">
      <c r="A4" s="2" t="s">
        <v>1375</v>
      </c>
      <c r="B4" s="8">
        <v>25.1</v>
      </c>
      <c r="C4" s="8">
        <v>26.2</v>
      </c>
    </row>
    <row r="5" spans="1:3" x14ac:dyDescent="0.25">
      <c r="A5" s="2" t="s">
        <v>1376</v>
      </c>
      <c r="B5" s="4">
        <v>12.9</v>
      </c>
      <c r="C5" s="4">
        <v>10.9</v>
      </c>
    </row>
    <row r="6" spans="1:3" x14ac:dyDescent="0.25">
      <c r="A6" s="2" t="s">
        <v>523</v>
      </c>
      <c r="B6" s="4">
        <v>12.2</v>
      </c>
      <c r="C6" s="4">
        <v>15.3</v>
      </c>
    </row>
    <row r="7" spans="1:3" x14ac:dyDescent="0.25">
      <c r="A7" s="2" t="s">
        <v>1377</v>
      </c>
      <c r="B7" s="4" t="s">
        <v>7</v>
      </c>
      <c r="C7" s="4" t="s">
        <v>7</v>
      </c>
    </row>
    <row r="8" spans="1:3" ht="30" x14ac:dyDescent="0.25">
      <c r="A8" s="3" t="s">
        <v>1371</v>
      </c>
      <c r="B8" s="4" t="s">
        <v>7</v>
      </c>
      <c r="C8" s="4" t="s">
        <v>7</v>
      </c>
    </row>
    <row r="9" spans="1:3" x14ac:dyDescent="0.25">
      <c r="A9" s="2" t="s">
        <v>1375</v>
      </c>
      <c r="B9" s="4">
        <v>19.8</v>
      </c>
      <c r="C9" s="4">
        <v>20.9</v>
      </c>
    </row>
    <row r="10" spans="1:3" x14ac:dyDescent="0.25">
      <c r="A10" s="2" t="s">
        <v>1376</v>
      </c>
      <c r="B10" s="4">
        <v>9.6999999999999993</v>
      </c>
      <c r="C10" s="4">
        <v>8.1</v>
      </c>
    </row>
    <row r="11" spans="1:3" x14ac:dyDescent="0.25">
      <c r="A11" s="2" t="s">
        <v>523</v>
      </c>
      <c r="B11" s="4">
        <v>10.1</v>
      </c>
      <c r="C11" s="4">
        <v>12.8</v>
      </c>
    </row>
    <row r="12" spans="1:3" x14ac:dyDescent="0.25">
      <c r="A12" s="2" t="s">
        <v>1378</v>
      </c>
      <c r="B12" s="4" t="s">
        <v>7</v>
      </c>
      <c r="C12" s="4" t="s">
        <v>7</v>
      </c>
    </row>
    <row r="13" spans="1:3" ht="30" x14ac:dyDescent="0.25">
      <c r="A13" s="3" t="s">
        <v>1371</v>
      </c>
      <c r="B13" s="4" t="s">
        <v>7</v>
      </c>
      <c r="C13" s="4" t="s">
        <v>7</v>
      </c>
    </row>
    <row r="14" spans="1:3" x14ac:dyDescent="0.25">
      <c r="A14" s="2" t="s">
        <v>1375</v>
      </c>
      <c r="B14" s="4">
        <v>2.9</v>
      </c>
      <c r="C14" s="4">
        <v>2.8</v>
      </c>
    </row>
    <row r="15" spans="1:3" x14ac:dyDescent="0.25">
      <c r="A15" s="2" t="s">
        <v>1376</v>
      </c>
      <c r="B15" s="4">
        <v>1.1000000000000001</v>
      </c>
      <c r="C15" s="4">
        <v>0.8</v>
      </c>
    </row>
    <row r="16" spans="1:3" x14ac:dyDescent="0.25">
      <c r="A16" s="2" t="s">
        <v>523</v>
      </c>
      <c r="B16" s="4">
        <v>1.8</v>
      </c>
      <c r="C16" s="4">
        <v>2</v>
      </c>
    </row>
    <row r="17" spans="1:3" x14ac:dyDescent="0.25">
      <c r="A17" s="2" t="s">
        <v>1379</v>
      </c>
      <c r="B17" s="4" t="s">
        <v>7</v>
      </c>
      <c r="C17" s="4" t="s">
        <v>7</v>
      </c>
    </row>
    <row r="18" spans="1:3" ht="30" x14ac:dyDescent="0.25">
      <c r="A18" s="3" t="s">
        <v>1371</v>
      </c>
      <c r="B18" s="4" t="s">
        <v>7</v>
      </c>
      <c r="C18" s="4" t="s">
        <v>7</v>
      </c>
    </row>
    <row r="19" spans="1:3" x14ac:dyDescent="0.25">
      <c r="A19" s="2" t="s">
        <v>1375</v>
      </c>
      <c r="B19" s="4">
        <v>1.6</v>
      </c>
      <c r="C19" s="4">
        <v>1.7</v>
      </c>
    </row>
    <row r="20" spans="1:3" x14ac:dyDescent="0.25">
      <c r="A20" s="2" t="s">
        <v>1376</v>
      </c>
      <c r="B20" s="4">
        <v>1.3</v>
      </c>
      <c r="C20" s="4">
        <v>1.2</v>
      </c>
    </row>
    <row r="21" spans="1:3" x14ac:dyDescent="0.25">
      <c r="A21" s="2" t="s">
        <v>523</v>
      </c>
      <c r="B21" s="4">
        <v>0.3</v>
      </c>
      <c r="C21" s="4">
        <v>0.5</v>
      </c>
    </row>
    <row r="22" spans="1:3" ht="30" x14ac:dyDescent="0.25">
      <c r="A22" s="2" t="s">
        <v>1380</v>
      </c>
      <c r="B22" s="4" t="s">
        <v>7</v>
      </c>
      <c r="C22" s="4" t="s">
        <v>7</v>
      </c>
    </row>
    <row r="23" spans="1:3" ht="30" x14ac:dyDescent="0.25">
      <c r="A23" s="3" t="s">
        <v>1371</v>
      </c>
      <c r="B23" s="4" t="s">
        <v>7</v>
      </c>
      <c r="C23" s="4" t="s">
        <v>7</v>
      </c>
    </row>
    <row r="24" spans="1:3" x14ac:dyDescent="0.25">
      <c r="A24" s="2" t="s">
        <v>1375</v>
      </c>
      <c r="B24" s="4">
        <v>0.8</v>
      </c>
      <c r="C24" s="4">
        <v>0.8</v>
      </c>
    </row>
    <row r="25" spans="1:3" x14ac:dyDescent="0.25">
      <c r="A25" s="2" t="s">
        <v>1376</v>
      </c>
      <c r="B25" s="4">
        <v>0.8</v>
      </c>
      <c r="C25" s="4">
        <v>0.8</v>
      </c>
    </row>
    <row r="26" spans="1:3" x14ac:dyDescent="0.25">
      <c r="A26" s="2" t="s">
        <v>523</v>
      </c>
      <c r="B26" s="7">
        <v>0</v>
      </c>
      <c r="C26" s="7">
        <v>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2" width="8" bestFit="1" customWidth="1"/>
    <col min="3" max="3" width="36.5703125" bestFit="1" customWidth="1"/>
    <col min="4" max="4" width="24.140625" bestFit="1" customWidth="1"/>
    <col min="5" max="5" width="34" bestFit="1" customWidth="1"/>
    <col min="6" max="6" width="35" bestFit="1" customWidth="1"/>
    <col min="7" max="11" width="36.5703125" bestFit="1" customWidth="1"/>
    <col min="12" max="12" width="23.7109375" bestFit="1" customWidth="1"/>
    <col min="13" max="13" width="36.5703125" bestFit="1" customWidth="1"/>
    <col min="14" max="14" width="32.85546875" bestFit="1" customWidth="1"/>
  </cols>
  <sheetData>
    <row r="1" spans="1:14" ht="15" customHeight="1" x14ac:dyDescent="0.25">
      <c r="A1" s="1" t="s">
        <v>167</v>
      </c>
      <c r="B1" s="10" t="s">
        <v>169</v>
      </c>
      <c r="C1" s="10" t="s">
        <v>170</v>
      </c>
      <c r="D1" s="10" t="s">
        <v>171</v>
      </c>
      <c r="E1" s="10" t="s">
        <v>172</v>
      </c>
      <c r="F1" s="10" t="s">
        <v>173</v>
      </c>
      <c r="G1" s="10" t="s">
        <v>174</v>
      </c>
      <c r="H1" s="1" t="s">
        <v>174</v>
      </c>
      <c r="I1" s="1" t="s">
        <v>174</v>
      </c>
      <c r="J1" s="1" t="s">
        <v>174</v>
      </c>
      <c r="K1" s="1" t="s">
        <v>174</v>
      </c>
      <c r="L1" s="10" t="s">
        <v>179</v>
      </c>
      <c r="M1" s="10" t="s">
        <v>180</v>
      </c>
      <c r="N1" s="10" t="s">
        <v>181</v>
      </c>
    </row>
    <row r="2" spans="1:14" ht="30" x14ac:dyDescent="0.25">
      <c r="A2" s="1" t="s">
        <v>168</v>
      </c>
      <c r="B2" s="10"/>
      <c r="C2" s="10"/>
      <c r="D2" s="10"/>
      <c r="E2" s="10"/>
      <c r="F2" s="10"/>
      <c r="G2" s="10"/>
      <c r="H2" s="1" t="s">
        <v>175</v>
      </c>
      <c r="I2" s="1" t="s">
        <v>176</v>
      </c>
      <c r="J2" s="1" t="s">
        <v>177</v>
      </c>
      <c r="K2" s="1" t="s">
        <v>178</v>
      </c>
      <c r="L2" s="10"/>
      <c r="M2" s="10"/>
      <c r="N2" s="10"/>
    </row>
    <row r="3" spans="1:14" x14ac:dyDescent="0.25">
      <c r="A3" s="2" t="s">
        <v>182</v>
      </c>
      <c r="B3" s="4" t="s">
        <v>7</v>
      </c>
      <c r="C3" s="7">
        <v>0</v>
      </c>
      <c r="D3" s="8">
        <v>0.2</v>
      </c>
      <c r="E3" s="7">
        <v>137</v>
      </c>
      <c r="F3" s="8">
        <v>-11.7</v>
      </c>
      <c r="G3" s="4" t="s">
        <v>7</v>
      </c>
      <c r="H3" s="8">
        <v>31.7</v>
      </c>
      <c r="I3" s="8">
        <v>0.5</v>
      </c>
      <c r="J3" s="8">
        <v>-0.3</v>
      </c>
      <c r="K3" s="8">
        <v>-44.2</v>
      </c>
      <c r="L3" s="8">
        <v>-24.5</v>
      </c>
      <c r="M3" s="4" t="s">
        <v>7</v>
      </c>
      <c r="N3" s="8">
        <v>11.2</v>
      </c>
    </row>
    <row r="4" spans="1:14" ht="60" x14ac:dyDescent="0.25">
      <c r="A4" s="2" t="s">
        <v>183</v>
      </c>
      <c r="B4" s="4">
        <v>-2</v>
      </c>
      <c r="C4" s="4" t="s">
        <v>7</v>
      </c>
      <c r="D4" s="4" t="s">
        <v>7</v>
      </c>
      <c r="E4" s="4" t="s">
        <v>7</v>
      </c>
      <c r="F4" s="4" t="s">
        <v>7</v>
      </c>
      <c r="G4" s="4">
        <v>-2.4</v>
      </c>
      <c r="H4" s="4" t="s">
        <v>7</v>
      </c>
      <c r="I4" s="4" t="s">
        <v>7</v>
      </c>
      <c r="J4" s="4" t="s">
        <v>7</v>
      </c>
      <c r="K4" s="4" t="s">
        <v>7</v>
      </c>
      <c r="L4" s="4" t="s">
        <v>7</v>
      </c>
      <c r="M4" s="4" t="s">
        <v>7</v>
      </c>
      <c r="N4" s="4" t="s">
        <v>7</v>
      </c>
    </row>
    <row r="5" spans="1:14" ht="30" x14ac:dyDescent="0.25">
      <c r="A5" s="2" t="s">
        <v>50</v>
      </c>
      <c r="B5" s="4">
        <v>0.7</v>
      </c>
      <c r="C5" s="4" t="s">
        <v>7</v>
      </c>
      <c r="D5" s="4" t="s">
        <v>7</v>
      </c>
      <c r="E5" s="4" t="s">
        <v>7</v>
      </c>
      <c r="F5" s="4" t="s">
        <v>7</v>
      </c>
      <c r="G5" s="4" t="s">
        <v>7</v>
      </c>
      <c r="H5" s="4" t="s">
        <v>7</v>
      </c>
      <c r="I5" s="4" t="s">
        <v>7</v>
      </c>
      <c r="J5" s="4" t="s">
        <v>7</v>
      </c>
      <c r="K5" s="4" t="s">
        <v>7</v>
      </c>
      <c r="L5" s="4" t="s">
        <v>7</v>
      </c>
      <c r="M5" s="4" t="s">
        <v>7</v>
      </c>
      <c r="N5" s="4">
        <v>0.7</v>
      </c>
    </row>
    <row r="6" spans="1:14" x14ac:dyDescent="0.25">
      <c r="A6" s="2" t="s">
        <v>51</v>
      </c>
      <c r="B6" s="4">
        <v>36.9</v>
      </c>
      <c r="C6" s="4" t="s">
        <v>7</v>
      </c>
      <c r="D6" s="4" t="s">
        <v>7</v>
      </c>
      <c r="E6" s="4" t="s">
        <v>7</v>
      </c>
      <c r="F6" s="4">
        <v>36.9</v>
      </c>
      <c r="G6" s="4" t="s">
        <v>7</v>
      </c>
      <c r="H6" s="4" t="s">
        <v>7</v>
      </c>
      <c r="I6" s="4" t="s">
        <v>7</v>
      </c>
      <c r="J6" s="4" t="s">
        <v>7</v>
      </c>
      <c r="K6" s="4" t="s">
        <v>7</v>
      </c>
      <c r="L6" s="4" t="s">
        <v>7</v>
      </c>
      <c r="M6" s="4" t="s">
        <v>7</v>
      </c>
      <c r="N6" s="4" t="s">
        <v>7</v>
      </c>
    </row>
    <row r="7" spans="1:14" ht="60" x14ac:dyDescent="0.25">
      <c r="A7" s="2" t="s">
        <v>184</v>
      </c>
      <c r="B7" s="4" t="s">
        <v>7</v>
      </c>
      <c r="C7" s="4" t="s">
        <v>7</v>
      </c>
      <c r="D7" s="4" t="s">
        <v>7</v>
      </c>
      <c r="E7" s="4" t="s">
        <v>7</v>
      </c>
      <c r="F7" s="4" t="s">
        <v>7</v>
      </c>
      <c r="G7" s="4" t="s">
        <v>7</v>
      </c>
      <c r="H7" s="4" t="s">
        <v>7</v>
      </c>
      <c r="I7" s="4" t="s">
        <v>7</v>
      </c>
      <c r="J7" s="4">
        <v>0.1</v>
      </c>
      <c r="K7" s="4" t="s">
        <v>7</v>
      </c>
      <c r="L7" s="4" t="s">
        <v>7</v>
      </c>
      <c r="M7" s="4" t="s">
        <v>7</v>
      </c>
      <c r="N7" s="4" t="s">
        <v>7</v>
      </c>
    </row>
    <row r="8" spans="1:14" ht="45" x14ac:dyDescent="0.25">
      <c r="A8" s="2" t="s">
        <v>185</v>
      </c>
      <c r="B8" s="4" t="s">
        <v>7</v>
      </c>
      <c r="C8" s="4" t="s">
        <v>7</v>
      </c>
      <c r="D8" s="4" t="s">
        <v>7</v>
      </c>
      <c r="E8" s="4" t="s">
        <v>7</v>
      </c>
      <c r="F8" s="4" t="s">
        <v>7</v>
      </c>
      <c r="G8" s="4" t="s">
        <v>7</v>
      </c>
      <c r="H8" s="4" t="s">
        <v>7</v>
      </c>
      <c r="I8" s="4" t="s">
        <v>7</v>
      </c>
      <c r="J8" s="4" t="s">
        <v>7</v>
      </c>
      <c r="K8" s="4">
        <v>4</v>
      </c>
      <c r="L8" s="4" t="s">
        <v>7</v>
      </c>
      <c r="M8" s="4" t="s">
        <v>7</v>
      </c>
      <c r="N8" s="4" t="s">
        <v>7</v>
      </c>
    </row>
    <row r="9" spans="1:14" x14ac:dyDescent="0.25">
      <c r="A9" s="2" t="s">
        <v>186</v>
      </c>
      <c r="B9" s="4" t="s">
        <v>7</v>
      </c>
      <c r="C9" s="4" t="s">
        <v>7</v>
      </c>
      <c r="D9" s="4" t="s">
        <v>7</v>
      </c>
      <c r="E9" s="4">
        <v>5.9</v>
      </c>
      <c r="F9" s="4" t="s">
        <v>7</v>
      </c>
      <c r="G9" s="4" t="s">
        <v>7</v>
      </c>
      <c r="H9" s="4" t="s">
        <v>7</v>
      </c>
      <c r="I9" s="4" t="s">
        <v>7</v>
      </c>
      <c r="J9" s="4" t="s">
        <v>7</v>
      </c>
      <c r="K9" s="4" t="s">
        <v>7</v>
      </c>
      <c r="L9" s="4" t="s">
        <v>7</v>
      </c>
      <c r="M9" s="4" t="s">
        <v>7</v>
      </c>
      <c r="N9" s="4" t="s">
        <v>7</v>
      </c>
    </row>
    <row r="10" spans="1:14" ht="30" x14ac:dyDescent="0.25">
      <c r="A10" s="2" t="s">
        <v>187</v>
      </c>
      <c r="B10" s="4" t="s">
        <v>7</v>
      </c>
      <c r="C10" s="4" t="s">
        <v>7</v>
      </c>
      <c r="D10" s="4" t="s">
        <v>7</v>
      </c>
      <c r="E10" s="4" t="s">
        <v>7</v>
      </c>
      <c r="F10" s="4" t="s">
        <v>7</v>
      </c>
      <c r="G10" s="4" t="s">
        <v>7</v>
      </c>
      <c r="H10" s="4">
        <v>-0.5</v>
      </c>
      <c r="I10" s="4" t="s">
        <v>7</v>
      </c>
      <c r="J10" s="4" t="s">
        <v>7</v>
      </c>
      <c r="K10" s="4" t="s">
        <v>7</v>
      </c>
      <c r="L10" s="4" t="s">
        <v>7</v>
      </c>
      <c r="M10" s="4" t="s">
        <v>7</v>
      </c>
      <c r="N10" s="4" t="s">
        <v>7</v>
      </c>
    </row>
    <row r="11" spans="1:14" ht="45" x14ac:dyDescent="0.25">
      <c r="A11" s="2" t="s">
        <v>188</v>
      </c>
      <c r="B11" s="4">
        <v>-0.2</v>
      </c>
      <c r="C11" s="4" t="s">
        <v>7</v>
      </c>
      <c r="D11" s="4" t="s">
        <v>7</v>
      </c>
      <c r="E11" s="4" t="s">
        <v>7</v>
      </c>
      <c r="F11" s="4" t="s">
        <v>7</v>
      </c>
      <c r="G11" s="4" t="s">
        <v>7</v>
      </c>
      <c r="H11" s="4" t="s">
        <v>7</v>
      </c>
      <c r="I11" s="4">
        <v>-0.2</v>
      </c>
      <c r="J11" s="4" t="s">
        <v>7</v>
      </c>
      <c r="K11" s="4" t="s">
        <v>7</v>
      </c>
      <c r="L11" s="4" t="s">
        <v>7</v>
      </c>
      <c r="M11" s="4" t="s">
        <v>7</v>
      </c>
      <c r="N11" s="4" t="s">
        <v>7</v>
      </c>
    </row>
    <row r="12" spans="1:14" x14ac:dyDescent="0.25">
      <c r="A12" s="2" t="s">
        <v>189</v>
      </c>
      <c r="B12" s="4" t="s">
        <v>7</v>
      </c>
      <c r="C12" s="4" t="s">
        <v>7</v>
      </c>
      <c r="D12" s="4" t="s">
        <v>7</v>
      </c>
      <c r="E12" s="4" t="s">
        <v>7</v>
      </c>
      <c r="F12" s="4" t="s">
        <v>7</v>
      </c>
      <c r="G12" s="4" t="s">
        <v>7</v>
      </c>
      <c r="H12" s="4" t="s">
        <v>7</v>
      </c>
      <c r="I12" s="4" t="s">
        <v>7</v>
      </c>
      <c r="J12" s="4" t="s">
        <v>7</v>
      </c>
      <c r="K12" s="4" t="s">
        <v>7</v>
      </c>
      <c r="L12" s="4">
        <v>-0.3</v>
      </c>
      <c r="M12" s="4" t="s">
        <v>7</v>
      </c>
      <c r="N12" s="4" t="s">
        <v>7</v>
      </c>
    </row>
    <row r="13" spans="1:14" x14ac:dyDescent="0.25">
      <c r="A13" s="2" t="s">
        <v>190</v>
      </c>
      <c r="B13" s="4" t="s">
        <v>7</v>
      </c>
      <c r="C13" s="4" t="s">
        <v>7</v>
      </c>
      <c r="D13" s="4" t="s">
        <v>7</v>
      </c>
      <c r="E13" s="4" t="s">
        <v>7</v>
      </c>
      <c r="F13" s="4" t="s">
        <v>7</v>
      </c>
      <c r="G13" s="4" t="s">
        <v>7</v>
      </c>
      <c r="H13" s="4" t="s">
        <v>7</v>
      </c>
      <c r="I13" s="4" t="s">
        <v>7</v>
      </c>
      <c r="J13" s="4" t="s">
        <v>7</v>
      </c>
      <c r="K13" s="4" t="s">
        <v>7</v>
      </c>
      <c r="L13" s="4" t="s">
        <v>7</v>
      </c>
      <c r="M13" s="4" t="s">
        <v>7</v>
      </c>
      <c r="N13" s="4">
        <v>0</v>
      </c>
    </row>
    <row r="14" spans="1:14" x14ac:dyDescent="0.25">
      <c r="A14" s="2" t="s">
        <v>191</v>
      </c>
      <c r="B14" s="4" t="s">
        <v>7</v>
      </c>
      <c r="C14" s="4" t="s">
        <v>7</v>
      </c>
      <c r="D14" s="4" t="s">
        <v>7</v>
      </c>
      <c r="E14" s="4" t="s">
        <v>7</v>
      </c>
      <c r="F14" s="4">
        <v>-18.5</v>
      </c>
      <c r="G14" s="4" t="s">
        <v>7</v>
      </c>
      <c r="H14" s="4" t="s">
        <v>7</v>
      </c>
      <c r="I14" s="4" t="s">
        <v>7</v>
      </c>
      <c r="J14" s="4" t="s">
        <v>7</v>
      </c>
      <c r="K14" s="4" t="s">
        <v>7</v>
      </c>
      <c r="L14" s="4" t="s">
        <v>7</v>
      </c>
      <c r="M14" s="4" t="s">
        <v>7</v>
      </c>
      <c r="N14" s="4" t="s">
        <v>7</v>
      </c>
    </row>
    <row r="15" spans="1:14" ht="45" x14ac:dyDescent="0.25">
      <c r="A15" s="2" t="s">
        <v>192</v>
      </c>
      <c r="B15" s="4" t="s">
        <v>7</v>
      </c>
      <c r="C15" s="4" t="s">
        <v>7</v>
      </c>
      <c r="D15" s="4" t="s">
        <v>7</v>
      </c>
      <c r="E15" s="4" t="s">
        <v>7</v>
      </c>
      <c r="F15" s="4" t="s">
        <v>7</v>
      </c>
      <c r="G15" s="4" t="s">
        <v>7</v>
      </c>
      <c r="H15" s="4" t="s">
        <v>7</v>
      </c>
      <c r="I15" s="4" t="s">
        <v>7</v>
      </c>
      <c r="J15" s="4">
        <v>0</v>
      </c>
      <c r="K15" s="4" t="s">
        <v>7</v>
      </c>
      <c r="L15" s="4" t="s">
        <v>7</v>
      </c>
      <c r="M15" s="4" t="s">
        <v>7</v>
      </c>
      <c r="N15" s="4" t="s">
        <v>7</v>
      </c>
    </row>
    <row r="16" spans="1:14" ht="45" x14ac:dyDescent="0.25">
      <c r="A16" s="2" t="s">
        <v>193</v>
      </c>
      <c r="B16" s="4" t="s">
        <v>7</v>
      </c>
      <c r="C16" s="4" t="s">
        <v>7</v>
      </c>
      <c r="D16" s="4" t="s">
        <v>7</v>
      </c>
      <c r="E16" s="4" t="s">
        <v>7</v>
      </c>
      <c r="F16" s="4" t="s">
        <v>7</v>
      </c>
      <c r="G16" s="4" t="s">
        <v>7</v>
      </c>
      <c r="H16" s="4" t="s">
        <v>7</v>
      </c>
      <c r="I16" s="4" t="s">
        <v>7</v>
      </c>
      <c r="J16" s="4" t="s">
        <v>7</v>
      </c>
      <c r="K16" s="4">
        <v>-18.899999999999999</v>
      </c>
      <c r="L16" s="4" t="s">
        <v>7</v>
      </c>
      <c r="M16" s="4" t="s">
        <v>7</v>
      </c>
      <c r="N16" s="4" t="s">
        <v>7</v>
      </c>
    </row>
    <row r="17" spans="1:14" x14ac:dyDescent="0.25">
      <c r="A17" s="2" t="s">
        <v>68</v>
      </c>
      <c r="B17" s="4" t="s">
        <v>7</v>
      </c>
      <c r="C17" s="4" t="s">
        <v>7</v>
      </c>
      <c r="D17" s="4" t="s">
        <v>7</v>
      </c>
      <c r="E17" s="4" t="s">
        <v>7</v>
      </c>
      <c r="F17" s="4" t="s">
        <v>7</v>
      </c>
      <c r="G17" s="4" t="s">
        <v>7</v>
      </c>
      <c r="H17" s="4" t="s">
        <v>7</v>
      </c>
      <c r="I17" s="4" t="s">
        <v>7</v>
      </c>
      <c r="J17" s="4" t="s">
        <v>7</v>
      </c>
      <c r="K17" s="4" t="s">
        <v>7</v>
      </c>
      <c r="L17" s="4" t="s">
        <v>7</v>
      </c>
      <c r="M17" s="4" t="s">
        <v>7</v>
      </c>
      <c r="N17" s="4">
        <v>0.5</v>
      </c>
    </row>
    <row r="18" spans="1:14" x14ac:dyDescent="0.25">
      <c r="A18" s="2" t="s">
        <v>194</v>
      </c>
      <c r="B18" s="4">
        <v>107.2</v>
      </c>
      <c r="C18" s="4" t="s">
        <v>7</v>
      </c>
      <c r="D18" s="4" t="s">
        <v>7</v>
      </c>
      <c r="E18" s="4" t="s">
        <v>7</v>
      </c>
      <c r="F18" s="4" t="s">
        <v>7</v>
      </c>
      <c r="G18" s="4" t="s">
        <v>7</v>
      </c>
      <c r="H18" s="4" t="s">
        <v>7</v>
      </c>
      <c r="I18" s="4" t="s">
        <v>7</v>
      </c>
      <c r="J18" s="4" t="s">
        <v>7</v>
      </c>
      <c r="K18" s="4" t="s">
        <v>7</v>
      </c>
      <c r="L18" s="4" t="s">
        <v>7</v>
      </c>
      <c r="M18" s="4" t="s">
        <v>7</v>
      </c>
      <c r="N18" s="4" t="s">
        <v>7</v>
      </c>
    </row>
    <row r="19" spans="1:14" x14ac:dyDescent="0.25">
      <c r="A19" s="2" t="s">
        <v>195</v>
      </c>
      <c r="B19" s="4" t="s">
        <v>7</v>
      </c>
      <c r="C19" s="4">
        <v>0</v>
      </c>
      <c r="D19" s="4">
        <v>0.2</v>
      </c>
      <c r="E19" s="4">
        <v>142.9</v>
      </c>
      <c r="F19" s="4">
        <v>6.7</v>
      </c>
      <c r="G19" s="4">
        <v>-30.2</v>
      </c>
      <c r="H19" s="4">
        <v>28.8</v>
      </c>
      <c r="I19" s="4">
        <v>0.3</v>
      </c>
      <c r="J19" s="4">
        <v>-0.2</v>
      </c>
      <c r="K19" s="4">
        <v>-59.1</v>
      </c>
      <c r="L19" s="4">
        <v>-24.8</v>
      </c>
      <c r="M19" s="4">
        <v>94.8</v>
      </c>
      <c r="N19" s="4">
        <v>12.4</v>
      </c>
    </row>
    <row r="20" spans="1:14" ht="60" x14ac:dyDescent="0.25">
      <c r="A20" s="2" t="s">
        <v>183</v>
      </c>
      <c r="B20" s="4">
        <v>4</v>
      </c>
      <c r="C20" s="4" t="s">
        <v>7</v>
      </c>
      <c r="D20" s="4" t="s">
        <v>7</v>
      </c>
      <c r="E20" s="4" t="s">
        <v>7</v>
      </c>
      <c r="F20" s="4" t="s">
        <v>7</v>
      </c>
      <c r="G20" s="4">
        <v>3.9</v>
      </c>
      <c r="H20" s="4" t="s">
        <v>7</v>
      </c>
      <c r="I20" s="4" t="s">
        <v>7</v>
      </c>
      <c r="J20" s="4" t="s">
        <v>7</v>
      </c>
      <c r="K20" s="4" t="s">
        <v>7</v>
      </c>
      <c r="L20" s="4" t="s">
        <v>7</v>
      </c>
      <c r="M20" s="4" t="s">
        <v>7</v>
      </c>
      <c r="N20" s="4" t="s">
        <v>7</v>
      </c>
    </row>
    <row r="21" spans="1:14" ht="30" x14ac:dyDescent="0.25">
      <c r="A21" s="2" t="s">
        <v>50</v>
      </c>
      <c r="B21" s="4">
        <v>1.6</v>
      </c>
      <c r="C21" s="4" t="s">
        <v>7</v>
      </c>
      <c r="D21" s="4" t="s">
        <v>7</v>
      </c>
      <c r="E21" s="4" t="s">
        <v>7</v>
      </c>
      <c r="F21" s="4" t="s">
        <v>7</v>
      </c>
      <c r="G21" s="4" t="s">
        <v>7</v>
      </c>
      <c r="H21" s="4" t="s">
        <v>7</v>
      </c>
      <c r="I21" s="4" t="s">
        <v>7</v>
      </c>
      <c r="J21" s="4" t="s">
        <v>7</v>
      </c>
      <c r="K21" s="4" t="s">
        <v>7</v>
      </c>
      <c r="L21" s="4" t="s">
        <v>7</v>
      </c>
      <c r="M21" s="4" t="s">
        <v>7</v>
      </c>
      <c r="N21" s="4">
        <v>1.6</v>
      </c>
    </row>
    <row r="22" spans="1:14" x14ac:dyDescent="0.25">
      <c r="A22" s="2" t="s">
        <v>51</v>
      </c>
      <c r="B22" s="4">
        <v>65.599999999999994</v>
      </c>
      <c r="C22" s="4" t="s">
        <v>7</v>
      </c>
      <c r="D22" s="4" t="s">
        <v>7</v>
      </c>
      <c r="E22" s="4" t="s">
        <v>7</v>
      </c>
      <c r="F22" s="4">
        <v>65.599999999999994</v>
      </c>
      <c r="G22" s="4" t="s">
        <v>7</v>
      </c>
      <c r="H22" s="4" t="s">
        <v>7</v>
      </c>
      <c r="I22" s="4" t="s">
        <v>7</v>
      </c>
      <c r="J22" s="4" t="s">
        <v>7</v>
      </c>
      <c r="K22" s="4" t="s">
        <v>7</v>
      </c>
      <c r="L22" s="4" t="s">
        <v>7</v>
      </c>
      <c r="M22" s="4" t="s">
        <v>7</v>
      </c>
      <c r="N22" s="4" t="s">
        <v>7</v>
      </c>
    </row>
    <row r="23" spans="1:14" ht="60" x14ac:dyDescent="0.25">
      <c r="A23" s="2" t="s">
        <v>184</v>
      </c>
      <c r="B23" s="4" t="s">
        <v>7</v>
      </c>
      <c r="C23" s="4" t="s">
        <v>7</v>
      </c>
      <c r="D23" s="4" t="s">
        <v>7</v>
      </c>
      <c r="E23" s="4" t="s">
        <v>7</v>
      </c>
      <c r="F23" s="4" t="s">
        <v>7</v>
      </c>
      <c r="G23" s="4" t="s">
        <v>7</v>
      </c>
      <c r="H23" s="4" t="s">
        <v>7</v>
      </c>
      <c r="I23" s="4" t="s">
        <v>7</v>
      </c>
      <c r="J23" s="4">
        <v>0</v>
      </c>
      <c r="K23" s="4" t="s">
        <v>7</v>
      </c>
      <c r="L23" s="4" t="s">
        <v>7</v>
      </c>
      <c r="M23" s="4" t="s">
        <v>7</v>
      </c>
      <c r="N23" s="4" t="s">
        <v>7</v>
      </c>
    </row>
    <row r="24" spans="1:14" ht="45" x14ac:dyDescent="0.25">
      <c r="A24" s="2" t="s">
        <v>185</v>
      </c>
      <c r="B24" s="4" t="s">
        <v>7</v>
      </c>
      <c r="C24" s="4" t="s">
        <v>7</v>
      </c>
      <c r="D24" s="4" t="s">
        <v>7</v>
      </c>
      <c r="E24" s="4" t="s">
        <v>7</v>
      </c>
      <c r="F24" s="4" t="s">
        <v>7</v>
      </c>
      <c r="G24" s="4" t="s">
        <v>7</v>
      </c>
      <c r="H24" s="4" t="s">
        <v>7</v>
      </c>
      <c r="I24" s="4" t="s">
        <v>7</v>
      </c>
      <c r="J24" s="4" t="s">
        <v>7</v>
      </c>
      <c r="K24" s="4">
        <v>5.3</v>
      </c>
      <c r="L24" s="4" t="s">
        <v>7</v>
      </c>
      <c r="M24" s="4" t="s">
        <v>7</v>
      </c>
      <c r="N24" s="4" t="s">
        <v>7</v>
      </c>
    </row>
    <row r="25" spans="1:14" x14ac:dyDescent="0.25">
      <c r="A25" s="2" t="s">
        <v>186</v>
      </c>
      <c r="B25" s="4" t="s">
        <v>7</v>
      </c>
      <c r="C25" s="4" t="s">
        <v>7</v>
      </c>
      <c r="D25" s="4" t="s">
        <v>7</v>
      </c>
      <c r="E25" s="4">
        <v>10.4</v>
      </c>
      <c r="F25" s="4" t="s">
        <v>7</v>
      </c>
      <c r="G25" s="4" t="s">
        <v>7</v>
      </c>
      <c r="H25" s="4" t="s">
        <v>7</v>
      </c>
      <c r="I25" s="4" t="s">
        <v>7</v>
      </c>
      <c r="J25" s="4" t="s">
        <v>7</v>
      </c>
      <c r="K25" s="4" t="s">
        <v>7</v>
      </c>
      <c r="L25" s="4" t="s">
        <v>7</v>
      </c>
      <c r="M25" s="4" t="s">
        <v>7</v>
      </c>
      <c r="N25" s="4" t="s">
        <v>7</v>
      </c>
    </row>
    <row r="26" spans="1:14" ht="30" x14ac:dyDescent="0.25">
      <c r="A26" s="2" t="s">
        <v>187</v>
      </c>
      <c r="B26" s="4" t="s">
        <v>7</v>
      </c>
      <c r="C26" s="4" t="s">
        <v>7</v>
      </c>
      <c r="D26" s="4" t="s">
        <v>7</v>
      </c>
      <c r="E26" s="4" t="s">
        <v>7</v>
      </c>
      <c r="F26" s="4" t="s">
        <v>7</v>
      </c>
      <c r="G26" s="4" t="s">
        <v>7</v>
      </c>
      <c r="H26" s="4">
        <v>1.8</v>
      </c>
      <c r="I26" s="4" t="s">
        <v>7</v>
      </c>
      <c r="J26" s="4" t="s">
        <v>7</v>
      </c>
      <c r="K26" s="4" t="s">
        <v>7</v>
      </c>
      <c r="L26" s="4" t="s">
        <v>7</v>
      </c>
      <c r="M26" s="4" t="s">
        <v>7</v>
      </c>
      <c r="N26" s="4" t="s">
        <v>7</v>
      </c>
    </row>
    <row r="27" spans="1:14" ht="45" x14ac:dyDescent="0.25">
      <c r="A27" s="2" t="s">
        <v>188</v>
      </c>
      <c r="B27" s="4">
        <v>-0.3</v>
      </c>
      <c r="C27" s="4" t="s">
        <v>7</v>
      </c>
      <c r="D27" s="4" t="s">
        <v>7</v>
      </c>
      <c r="E27" s="4" t="s">
        <v>7</v>
      </c>
      <c r="F27" s="4" t="s">
        <v>7</v>
      </c>
      <c r="G27" s="4" t="s">
        <v>7</v>
      </c>
      <c r="H27" s="4" t="s">
        <v>7</v>
      </c>
      <c r="I27" s="4">
        <v>-0.3</v>
      </c>
      <c r="J27" s="4" t="s">
        <v>7</v>
      </c>
      <c r="K27" s="4" t="s">
        <v>7</v>
      </c>
      <c r="L27" s="4" t="s">
        <v>7</v>
      </c>
      <c r="M27" s="4" t="s">
        <v>7</v>
      </c>
      <c r="N27" s="4" t="s">
        <v>7</v>
      </c>
    </row>
    <row r="28" spans="1:14" x14ac:dyDescent="0.25">
      <c r="A28" s="2" t="s">
        <v>189</v>
      </c>
      <c r="B28" s="4" t="s">
        <v>7</v>
      </c>
      <c r="C28" s="4" t="s">
        <v>7</v>
      </c>
      <c r="D28" s="4" t="s">
        <v>7</v>
      </c>
      <c r="E28" s="4" t="s">
        <v>7</v>
      </c>
      <c r="F28" s="4" t="s">
        <v>7</v>
      </c>
      <c r="G28" s="4" t="s">
        <v>7</v>
      </c>
      <c r="H28" s="4" t="s">
        <v>7</v>
      </c>
      <c r="I28" s="4" t="s">
        <v>7</v>
      </c>
      <c r="J28" s="4" t="s">
        <v>7</v>
      </c>
      <c r="K28" s="4" t="s">
        <v>7</v>
      </c>
      <c r="L28" s="4">
        <v>-8.1</v>
      </c>
      <c r="M28" s="4" t="s">
        <v>7</v>
      </c>
      <c r="N28" s="4" t="s">
        <v>7</v>
      </c>
    </row>
    <row r="29" spans="1:14" x14ac:dyDescent="0.25">
      <c r="A29" s="2" t="s">
        <v>190</v>
      </c>
      <c r="B29" s="4" t="s">
        <v>7</v>
      </c>
      <c r="C29" s="4" t="s">
        <v>7</v>
      </c>
      <c r="D29" s="4" t="s">
        <v>7</v>
      </c>
      <c r="E29" s="4" t="s">
        <v>7</v>
      </c>
      <c r="F29" s="4" t="s">
        <v>7</v>
      </c>
      <c r="G29" s="4" t="s">
        <v>7</v>
      </c>
      <c r="H29" s="4" t="s">
        <v>7</v>
      </c>
      <c r="I29" s="4" t="s">
        <v>7</v>
      </c>
      <c r="J29" s="4" t="s">
        <v>7</v>
      </c>
      <c r="K29" s="4" t="s">
        <v>7</v>
      </c>
      <c r="L29" s="4" t="s">
        <v>7</v>
      </c>
      <c r="M29" s="4" t="s">
        <v>7</v>
      </c>
      <c r="N29" s="4">
        <v>3.3</v>
      </c>
    </row>
    <row r="30" spans="1:14" x14ac:dyDescent="0.25">
      <c r="A30" s="2" t="s">
        <v>191</v>
      </c>
      <c r="B30" s="4" t="s">
        <v>7</v>
      </c>
      <c r="C30" s="4" t="s">
        <v>7</v>
      </c>
      <c r="D30" s="4" t="s">
        <v>7</v>
      </c>
      <c r="E30" s="4" t="s">
        <v>7</v>
      </c>
      <c r="F30" s="4">
        <v>-20.3</v>
      </c>
      <c r="G30" s="4" t="s">
        <v>7</v>
      </c>
      <c r="H30" s="4" t="s">
        <v>7</v>
      </c>
      <c r="I30" s="4" t="s">
        <v>7</v>
      </c>
      <c r="J30" s="4" t="s">
        <v>7</v>
      </c>
      <c r="K30" s="4" t="s">
        <v>7</v>
      </c>
      <c r="L30" s="4" t="s">
        <v>7</v>
      </c>
      <c r="M30" s="4" t="s">
        <v>7</v>
      </c>
      <c r="N30" s="4" t="s">
        <v>7</v>
      </c>
    </row>
    <row r="31" spans="1:14" ht="45" x14ac:dyDescent="0.25">
      <c r="A31" s="2" t="s">
        <v>192</v>
      </c>
      <c r="B31" s="4" t="s">
        <v>7</v>
      </c>
      <c r="C31" s="4" t="s">
        <v>7</v>
      </c>
      <c r="D31" s="4" t="s">
        <v>7</v>
      </c>
      <c r="E31" s="4" t="s">
        <v>7</v>
      </c>
      <c r="F31" s="4" t="s">
        <v>7</v>
      </c>
      <c r="G31" s="4" t="s">
        <v>7</v>
      </c>
      <c r="H31" s="4" t="s">
        <v>7</v>
      </c>
      <c r="I31" s="4" t="s">
        <v>7</v>
      </c>
      <c r="J31" s="4">
        <v>0</v>
      </c>
      <c r="K31" s="4" t="s">
        <v>7</v>
      </c>
      <c r="L31" s="4" t="s">
        <v>7</v>
      </c>
      <c r="M31" s="4" t="s">
        <v>7</v>
      </c>
      <c r="N31" s="4" t="s">
        <v>7</v>
      </c>
    </row>
    <row r="32" spans="1:14" ht="45" x14ac:dyDescent="0.25">
      <c r="A32" s="2" t="s">
        <v>193</v>
      </c>
      <c r="B32" s="4" t="s">
        <v>7</v>
      </c>
      <c r="C32" s="4" t="s">
        <v>7</v>
      </c>
      <c r="D32" s="4" t="s">
        <v>7</v>
      </c>
      <c r="E32" s="4" t="s">
        <v>7</v>
      </c>
      <c r="F32" s="4" t="s">
        <v>7</v>
      </c>
      <c r="G32" s="4" t="s">
        <v>7</v>
      </c>
      <c r="H32" s="4" t="s">
        <v>7</v>
      </c>
      <c r="I32" s="4" t="s">
        <v>7</v>
      </c>
      <c r="J32" s="4" t="s">
        <v>7</v>
      </c>
      <c r="K32" s="4">
        <v>-2.5</v>
      </c>
      <c r="L32" s="4" t="s">
        <v>7</v>
      </c>
      <c r="M32" s="4" t="s">
        <v>7</v>
      </c>
      <c r="N32" s="4" t="s">
        <v>7</v>
      </c>
    </row>
    <row r="33" spans="1:14" x14ac:dyDescent="0.25">
      <c r="A33" s="2" t="s">
        <v>68</v>
      </c>
      <c r="B33" s="4" t="s">
        <v>7</v>
      </c>
      <c r="C33" s="4" t="s">
        <v>7</v>
      </c>
      <c r="D33" s="4" t="s">
        <v>7</v>
      </c>
      <c r="E33" s="4" t="s">
        <v>7</v>
      </c>
      <c r="F33" s="4" t="s">
        <v>7</v>
      </c>
      <c r="G33" s="4" t="s">
        <v>7</v>
      </c>
      <c r="H33" s="4" t="s">
        <v>7</v>
      </c>
      <c r="I33" s="4" t="s">
        <v>7</v>
      </c>
      <c r="J33" s="4" t="s">
        <v>7</v>
      </c>
      <c r="K33" s="4" t="s">
        <v>7</v>
      </c>
      <c r="L33" s="4" t="s">
        <v>7</v>
      </c>
      <c r="M33" s="4" t="s">
        <v>7</v>
      </c>
      <c r="N33" s="4">
        <v>0.2</v>
      </c>
    </row>
    <row r="34" spans="1:14" x14ac:dyDescent="0.25">
      <c r="A34" s="2" t="s">
        <v>194</v>
      </c>
      <c r="B34" s="4">
        <v>168.1</v>
      </c>
      <c r="C34" s="4" t="s">
        <v>7</v>
      </c>
      <c r="D34" s="4" t="s">
        <v>7</v>
      </c>
      <c r="E34" s="4" t="s">
        <v>7</v>
      </c>
      <c r="F34" s="4" t="s">
        <v>7</v>
      </c>
      <c r="G34" s="4" t="s">
        <v>7</v>
      </c>
      <c r="H34" s="4" t="s">
        <v>7</v>
      </c>
      <c r="I34" s="4" t="s">
        <v>7</v>
      </c>
      <c r="J34" s="4" t="s">
        <v>7</v>
      </c>
      <c r="K34" s="4" t="s">
        <v>7</v>
      </c>
      <c r="L34" s="4" t="s">
        <v>7</v>
      </c>
      <c r="M34" s="4" t="s">
        <v>7</v>
      </c>
      <c r="N34" s="4" t="s">
        <v>7</v>
      </c>
    </row>
    <row r="35" spans="1:14" x14ac:dyDescent="0.25">
      <c r="A35" s="2" t="s">
        <v>196</v>
      </c>
      <c r="B35" s="4">
        <v>150.6</v>
      </c>
      <c r="C35" s="4">
        <v>0</v>
      </c>
      <c r="D35" s="4">
        <v>0.2</v>
      </c>
      <c r="E35" s="4">
        <v>153.30000000000001</v>
      </c>
      <c r="F35" s="4">
        <v>52</v>
      </c>
      <c r="G35" s="4">
        <v>-22</v>
      </c>
      <c r="H35" s="4">
        <v>34.5</v>
      </c>
      <c r="I35" s="4">
        <v>0</v>
      </c>
      <c r="J35" s="4">
        <v>-0.2</v>
      </c>
      <c r="K35" s="4">
        <v>-56.3</v>
      </c>
      <c r="L35" s="4">
        <v>-32.9</v>
      </c>
      <c r="M35" s="4">
        <v>150.6</v>
      </c>
      <c r="N35" s="4">
        <v>17.5</v>
      </c>
    </row>
    <row r="36" spans="1:14" ht="60" x14ac:dyDescent="0.25">
      <c r="A36" s="2" t="s">
        <v>183</v>
      </c>
      <c r="B36" s="4">
        <v>-0.6</v>
      </c>
      <c r="C36" s="4" t="s">
        <v>7</v>
      </c>
      <c r="D36" s="4" t="s">
        <v>7</v>
      </c>
      <c r="E36" s="4" t="s">
        <v>7</v>
      </c>
      <c r="F36" s="4" t="s">
        <v>7</v>
      </c>
      <c r="G36" s="4">
        <v>-1.1000000000000001</v>
      </c>
      <c r="H36" s="4" t="s">
        <v>7</v>
      </c>
      <c r="I36" s="4" t="s">
        <v>7</v>
      </c>
      <c r="J36" s="4" t="s">
        <v>7</v>
      </c>
      <c r="K36" s="4" t="s">
        <v>7</v>
      </c>
      <c r="L36" s="4" t="s">
        <v>7</v>
      </c>
      <c r="M36" s="4" t="s">
        <v>7</v>
      </c>
      <c r="N36" s="4" t="s">
        <v>7</v>
      </c>
    </row>
    <row r="37" spans="1:14" ht="30" x14ac:dyDescent="0.25">
      <c r="A37" s="2" t="s">
        <v>50</v>
      </c>
      <c r="B37" s="4">
        <v>-0.3</v>
      </c>
      <c r="C37" s="4" t="s">
        <v>7</v>
      </c>
      <c r="D37" s="4" t="s">
        <v>7</v>
      </c>
      <c r="E37" s="4" t="s">
        <v>7</v>
      </c>
      <c r="F37" s="4" t="s">
        <v>7</v>
      </c>
      <c r="G37" s="4" t="s">
        <v>7</v>
      </c>
      <c r="H37" s="4" t="s">
        <v>7</v>
      </c>
      <c r="I37" s="4" t="s">
        <v>7</v>
      </c>
      <c r="J37" s="4" t="s">
        <v>7</v>
      </c>
      <c r="K37" s="4" t="s">
        <v>7</v>
      </c>
      <c r="L37" s="4" t="s">
        <v>7</v>
      </c>
      <c r="M37" s="4" t="s">
        <v>7</v>
      </c>
      <c r="N37" s="4">
        <v>-0.3</v>
      </c>
    </row>
    <row r="38" spans="1:14" x14ac:dyDescent="0.25">
      <c r="A38" s="2" t="s">
        <v>51</v>
      </c>
      <c r="B38" s="4">
        <v>40.4</v>
      </c>
      <c r="C38" s="4" t="s">
        <v>7</v>
      </c>
      <c r="D38" s="4" t="s">
        <v>7</v>
      </c>
      <c r="E38" s="4" t="s">
        <v>7</v>
      </c>
      <c r="F38" s="4">
        <v>40.4</v>
      </c>
      <c r="G38" s="4" t="s">
        <v>7</v>
      </c>
      <c r="H38" s="4" t="s">
        <v>7</v>
      </c>
      <c r="I38" s="4" t="s">
        <v>7</v>
      </c>
      <c r="J38" s="4" t="s">
        <v>7</v>
      </c>
      <c r="K38" s="4" t="s">
        <v>7</v>
      </c>
      <c r="L38" s="4" t="s">
        <v>7</v>
      </c>
      <c r="M38" s="4" t="s">
        <v>7</v>
      </c>
      <c r="N38" s="4" t="s">
        <v>7</v>
      </c>
    </row>
    <row r="39" spans="1:14" ht="60" x14ac:dyDescent="0.25">
      <c r="A39" s="2" t="s">
        <v>184</v>
      </c>
      <c r="B39" s="4" t="s">
        <v>7</v>
      </c>
      <c r="C39" s="4" t="s">
        <v>7</v>
      </c>
      <c r="D39" s="4" t="s">
        <v>7</v>
      </c>
      <c r="E39" s="4" t="s">
        <v>7</v>
      </c>
      <c r="F39" s="4" t="s">
        <v>7</v>
      </c>
      <c r="G39" s="4" t="s">
        <v>7</v>
      </c>
      <c r="H39" s="4" t="s">
        <v>7</v>
      </c>
      <c r="I39" s="4" t="s">
        <v>7</v>
      </c>
      <c r="J39" s="4">
        <v>0.1</v>
      </c>
      <c r="K39" s="4" t="s">
        <v>7</v>
      </c>
      <c r="L39" s="4" t="s">
        <v>7</v>
      </c>
      <c r="M39" s="4" t="s">
        <v>7</v>
      </c>
      <c r="N39" s="4" t="s">
        <v>7</v>
      </c>
    </row>
    <row r="40" spans="1:14" ht="45" x14ac:dyDescent="0.25">
      <c r="A40" s="2" t="s">
        <v>185</v>
      </c>
      <c r="B40" s="4" t="s">
        <v>7</v>
      </c>
      <c r="C40" s="4" t="s">
        <v>7</v>
      </c>
      <c r="D40" s="4" t="s">
        <v>7</v>
      </c>
      <c r="E40" s="4" t="s">
        <v>7</v>
      </c>
      <c r="F40" s="4" t="s">
        <v>7</v>
      </c>
      <c r="G40" s="4" t="s">
        <v>7</v>
      </c>
      <c r="H40" s="4" t="s">
        <v>7</v>
      </c>
      <c r="I40" s="4" t="s">
        <v>7</v>
      </c>
      <c r="J40" s="4" t="s">
        <v>7</v>
      </c>
      <c r="K40" s="4">
        <v>4.7</v>
      </c>
      <c r="L40" s="4" t="s">
        <v>7</v>
      </c>
      <c r="M40" s="4" t="s">
        <v>7</v>
      </c>
      <c r="N40" s="4" t="s">
        <v>7</v>
      </c>
    </row>
    <row r="41" spans="1:14" x14ac:dyDescent="0.25">
      <c r="A41" s="2" t="s">
        <v>186</v>
      </c>
      <c r="B41" s="4" t="s">
        <v>7</v>
      </c>
      <c r="C41" s="4" t="s">
        <v>7</v>
      </c>
      <c r="D41" s="4" t="s">
        <v>7</v>
      </c>
      <c r="E41" s="4">
        <v>5.6</v>
      </c>
      <c r="F41" s="4" t="s">
        <v>7</v>
      </c>
      <c r="G41" s="4" t="s">
        <v>7</v>
      </c>
      <c r="H41" s="4" t="s">
        <v>7</v>
      </c>
      <c r="I41" s="4" t="s">
        <v>7</v>
      </c>
      <c r="J41" s="4" t="s">
        <v>7</v>
      </c>
      <c r="K41" s="4" t="s">
        <v>7</v>
      </c>
      <c r="L41" s="4" t="s">
        <v>7</v>
      </c>
      <c r="M41" s="4" t="s">
        <v>7</v>
      </c>
      <c r="N41" s="4" t="s">
        <v>7</v>
      </c>
    </row>
    <row r="42" spans="1:14" ht="30" x14ac:dyDescent="0.25">
      <c r="A42" s="2" t="s">
        <v>187</v>
      </c>
      <c r="B42" s="4" t="s">
        <v>7</v>
      </c>
      <c r="C42" s="4" t="s">
        <v>7</v>
      </c>
      <c r="D42" s="4" t="s">
        <v>7</v>
      </c>
      <c r="E42" s="4" t="s">
        <v>7</v>
      </c>
      <c r="F42" s="4" t="s">
        <v>7</v>
      </c>
      <c r="G42" s="4" t="s">
        <v>7</v>
      </c>
      <c r="H42" s="4">
        <v>-9.4</v>
      </c>
      <c r="I42" s="4" t="s">
        <v>7</v>
      </c>
      <c r="J42" s="4" t="s">
        <v>7</v>
      </c>
      <c r="K42" s="4" t="s">
        <v>7</v>
      </c>
      <c r="L42" s="4" t="s">
        <v>7</v>
      </c>
      <c r="M42" s="4" t="s">
        <v>7</v>
      </c>
      <c r="N42" s="4" t="s">
        <v>7</v>
      </c>
    </row>
    <row r="43" spans="1:14" ht="45" x14ac:dyDescent="0.25">
      <c r="A43" s="2" t="s">
        <v>188</v>
      </c>
      <c r="B43" s="4">
        <v>0</v>
      </c>
      <c r="C43" s="4" t="s">
        <v>7</v>
      </c>
      <c r="D43" s="4" t="s">
        <v>7</v>
      </c>
      <c r="E43" s="4" t="s">
        <v>7</v>
      </c>
      <c r="F43" s="4" t="s">
        <v>7</v>
      </c>
      <c r="G43" s="4" t="s">
        <v>7</v>
      </c>
      <c r="H43" s="4" t="s">
        <v>7</v>
      </c>
      <c r="I43" s="4">
        <v>0</v>
      </c>
      <c r="J43" s="4" t="s">
        <v>7</v>
      </c>
      <c r="K43" s="4" t="s">
        <v>7</v>
      </c>
      <c r="L43" s="4" t="s">
        <v>7</v>
      </c>
      <c r="M43" s="4" t="s">
        <v>7</v>
      </c>
      <c r="N43" s="4" t="s">
        <v>7</v>
      </c>
    </row>
    <row r="44" spans="1:14" x14ac:dyDescent="0.25">
      <c r="A44" s="2" t="s">
        <v>189</v>
      </c>
      <c r="B44" s="4" t="s">
        <v>7</v>
      </c>
      <c r="C44" s="4" t="s">
        <v>7</v>
      </c>
      <c r="D44" s="4" t="s">
        <v>7</v>
      </c>
      <c r="E44" s="4" t="s">
        <v>7</v>
      </c>
      <c r="F44" s="4" t="s">
        <v>7</v>
      </c>
      <c r="G44" s="4" t="s">
        <v>7</v>
      </c>
      <c r="H44" s="4" t="s">
        <v>7</v>
      </c>
      <c r="I44" s="4" t="s">
        <v>7</v>
      </c>
      <c r="J44" s="4" t="s">
        <v>7</v>
      </c>
      <c r="K44" s="4" t="s">
        <v>7</v>
      </c>
      <c r="L44" s="4">
        <v>-17.5</v>
      </c>
      <c r="M44" s="4" t="s">
        <v>7</v>
      </c>
      <c r="N44" s="4" t="s">
        <v>7</v>
      </c>
    </row>
    <row r="45" spans="1:14" x14ac:dyDescent="0.25">
      <c r="A45" s="2" t="s">
        <v>190</v>
      </c>
      <c r="B45" s="4" t="s">
        <v>7</v>
      </c>
      <c r="C45" s="4" t="s">
        <v>7</v>
      </c>
      <c r="D45" s="4" t="s">
        <v>7</v>
      </c>
      <c r="E45" s="4" t="s">
        <v>7</v>
      </c>
      <c r="F45" s="4" t="s">
        <v>7</v>
      </c>
      <c r="G45" s="4" t="s">
        <v>7</v>
      </c>
      <c r="H45" s="4" t="s">
        <v>7</v>
      </c>
      <c r="I45" s="4" t="s">
        <v>7</v>
      </c>
      <c r="J45" s="4" t="s">
        <v>7</v>
      </c>
      <c r="K45" s="4" t="s">
        <v>7</v>
      </c>
      <c r="L45" s="4" t="s">
        <v>7</v>
      </c>
      <c r="M45" s="4" t="s">
        <v>7</v>
      </c>
      <c r="N45" s="4">
        <v>2.2999999999999998</v>
      </c>
    </row>
    <row r="46" spans="1:14" x14ac:dyDescent="0.25">
      <c r="A46" s="2" t="s">
        <v>191</v>
      </c>
      <c r="B46" s="4" t="s">
        <v>7</v>
      </c>
      <c r="C46" s="4" t="s">
        <v>7</v>
      </c>
      <c r="D46" s="4" t="s">
        <v>7</v>
      </c>
      <c r="E46" s="4" t="s">
        <v>7</v>
      </c>
      <c r="F46" s="4">
        <v>-21.1</v>
      </c>
      <c r="G46" s="4" t="s">
        <v>7</v>
      </c>
      <c r="H46" s="4" t="s">
        <v>7</v>
      </c>
      <c r="I46" s="4" t="s">
        <v>7</v>
      </c>
      <c r="J46" s="4" t="s">
        <v>7</v>
      </c>
      <c r="K46" s="4" t="s">
        <v>7</v>
      </c>
      <c r="L46" s="4" t="s">
        <v>7</v>
      </c>
      <c r="M46" s="4" t="s">
        <v>7</v>
      </c>
      <c r="N46" s="4" t="s">
        <v>7</v>
      </c>
    </row>
    <row r="47" spans="1:14" ht="45" x14ac:dyDescent="0.25">
      <c r="A47" s="2" t="s">
        <v>192</v>
      </c>
      <c r="B47" s="4" t="s">
        <v>7</v>
      </c>
      <c r="C47" s="4" t="s">
        <v>7</v>
      </c>
      <c r="D47" s="4" t="s">
        <v>7</v>
      </c>
      <c r="E47" s="4" t="s">
        <v>7</v>
      </c>
      <c r="F47" s="4" t="s">
        <v>7</v>
      </c>
      <c r="G47" s="4" t="s">
        <v>7</v>
      </c>
      <c r="H47" s="4" t="s">
        <v>7</v>
      </c>
      <c r="I47" s="4" t="s">
        <v>7</v>
      </c>
      <c r="J47" s="4">
        <v>0.9</v>
      </c>
      <c r="K47" s="4" t="s">
        <v>7</v>
      </c>
      <c r="L47" s="4" t="s">
        <v>7</v>
      </c>
      <c r="M47" s="4" t="s">
        <v>7</v>
      </c>
      <c r="N47" s="4" t="s">
        <v>7</v>
      </c>
    </row>
    <row r="48" spans="1:14" ht="45" x14ac:dyDescent="0.25">
      <c r="A48" s="2" t="s">
        <v>193</v>
      </c>
      <c r="B48" s="4" t="s">
        <v>7</v>
      </c>
      <c r="C48" s="4" t="s">
        <v>7</v>
      </c>
      <c r="D48" s="4" t="s">
        <v>7</v>
      </c>
      <c r="E48" s="4" t="s">
        <v>7</v>
      </c>
      <c r="F48" s="4" t="s">
        <v>7</v>
      </c>
      <c r="G48" s="4" t="s">
        <v>7</v>
      </c>
      <c r="H48" s="4" t="s">
        <v>7</v>
      </c>
      <c r="I48" s="4" t="s">
        <v>7</v>
      </c>
      <c r="J48" s="4" t="s">
        <v>7</v>
      </c>
      <c r="K48" s="4">
        <v>16.600000000000001</v>
      </c>
      <c r="L48" s="4" t="s">
        <v>7</v>
      </c>
      <c r="M48" s="4" t="s">
        <v>7</v>
      </c>
      <c r="N48" s="4" t="s">
        <v>7</v>
      </c>
    </row>
    <row r="49" spans="1:14" x14ac:dyDescent="0.25">
      <c r="A49" s="2" t="s">
        <v>68</v>
      </c>
      <c r="B49" s="4" t="s">
        <v>7</v>
      </c>
      <c r="C49" s="4" t="s">
        <v>7</v>
      </c>
      <c r="D49" s="4" t="s">
        <v>7</v>
      </c>
      <c r="E49" s="4" t="s">
        <v>7</v>
      </c>
      <c r="F49" s="4" t="s">
        <v>7</v>
      </c>
      <c r="G49" s="4" t="s">
        <v>7</v>
      </c>
      <c r="H49" s="4" t="s">
        <v>7</v>
      </c>
      <c r="I49" s="4" t="s">
        <v>7</v>
      </c>
      <c r="J49" s="4" t="s">
        <v>7</v>
      </c>
      <c r="K49" s="4" t="s">
        <v>7</v>
      </c>
      <c r="L49" s="4" t="s">
        <v>7</v>
      </c>
      <c r="M49" s="4" t="s">
        <v>7</v>
      </c>
      <c r="N49" s="4">
        <v>0.5</v>
      </c>
    </row>
    <row r="50" spans="1:14" x14ac:dyDescent="0.25">
      <c r="A50" s="2" t="s">
        <v>194</v>
      </c>
      <c r="B50" s="4">
        <v>189.8</v>
      </c>
      <c r="C50" s="4" t="s">
        <v>7</v>
      </c>
      <c r="D50" s="4" t="s">
        <v>7</v>
      </c>
      <c r="E50" s="4" t="s">
        <v>7</v>
      </c>
      <c r="F50" s="4" t="s">
        <v>7</v>
      </c>
      <c r="G50" s="4" t="s">
        <v>7</v>
      </c>
      <c r="H50" s="4" t="s">
        <v>7</v>
      </c>
      <c r="I50" s="4" t="s">
        <v>7</v>
      </c>
      <c r="J50" s="4" t="s">
        <v>7</v>
      </c>
      <c r="K50" s="4" t="s">
        <v>7</v>
      </c>
      <c r="L50" s="4" t="s">
        <v>7</v>
      </c>
      <c r="M50" s="4" t="s">
        <v>7</v>
      </c>
      <c r="N50" s="4" t="s">
        <v>7</v>
      </c>
    </row>
    <row r="51" spans="1:14" x14ac:dyDescent="0.25">
      <c r="A51" s="2" t="s">
        <v>197</v>
      </c>
      <c r="B51" s="8">
        <v>169.8</v>
      </c>
      <c r="C51" s="4" t="s">
        <v>7</v>
      </c>
      <c r="D51" s="4" t="s">
        <v>7</v>
      </c>
      <c r="E51" s="8">
        <v>158.9</v>
      </c>
      <c r="F51" s="8">
        <v>71.3</v>
      </c>
      <c r="G51" s="8">
        <v>-10.199999999999999</v>
      </c>
      <c r="H51" s="7">
        <v>24</v>
      </c>
      <c r="I51" s="7">
        <v>0</v>
      </c>
      <c r="J51" s="8">
        <v>0.8</v>
      </c>
      <c r="K51" s="7">
        <v>-35</v>
      </c>
      <c r="L51" s="8">
        <v>-50.4</v>
      </c>
      <c r="M51" s="8">
        <v>169.8</v>
      </c>
      <c r="N51" s="7">
        <v>20</v>
      </c>
    </row>
  </sheetData>
  <mergeCells count="9">
    <mergeCell ref="L1:L2"/>
    <mergeCell ref="M1:M2"/>
    <mergeCell ref="N1:N2"/>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22.5703125" bestFit="1" customWidth="1"/>
    <col min="3" max="4" width="12.28515625" bestFit="1" customWidth="1"/>
    <col min="5" max="5" width="36.5703125" bestFit="1" customWidth="1"/>
    <col min="6" max="7" width="28.42578125" bestFit="1" customWidth="1"/>
    <col min="8" max="8" width="25.85546875" bestFit="1" customWidth="1"/>
    <col min="9" max="10" width="35.28515625" bestFit="1" customWidth="1"/>
    <col min="11" max="11" width="36.5703125" bestFit="1" customWidth="1"/>
  </cols>
  <sheetData>
    <row r="1" spans="1:11" ht="15" customHeight="1" x14ac:dyDescent="0.25">
      <c r="A1" s="1" t="s">
        <v>1381</v>
      </c>
      <c r="B1" s="1" t="s">
        <v>2</v>
      </c>
      <c r="C1" s="1"/>
      <c r="D1" s="1"/>
      <c r="E1" s="10" t="s">
        <v>2</v>
      </c>
      <c r="F1" s="10"/>
      <c r="G1" s="10"/>
      <c r="H1" s="10"/>
      <c r="I1" s="10"/>
      <c r="J1" s="10"/>
      <c r="K1" s="10"/>
    </row>
    <row r="2" spans="1:11" x14ac:dyDescent="0.25">
      <c r="A2" s="1" t="s">
        <v>63</v>
      </c>
      <c r="B2" s="10" t="s">
        <v>3</v>
      </c>
      <c r="C2" s="10" t="s">
        <v>34</v>
      </c>
      <c r="D2" s="10" t="s">
        <v>35</v>
      </c>
      <c r="E2" s="1" t="s">
        <v>34</v>
      </c>
      <c r="F2" s="1" t="s">
        <v>34</v>
      </c>
      <c r="G2" s="1" t="s">
        <v>34</v>
      </c>
      <c r="H2" s="1" t="s">
        <v>34</v>
      </c>
      <c r="I2" s="1" t="s">
        <v>34</v>
      </c>
      <c r="J2" s="1" t="s">
        <v>34</v>
      </c>
      <c r="K2" s="1" t="s">
        <v>34</v>
      </c>
    </row>
    <row r="3" spans="1:11" ht="30" x14ac:dyDescent="0.25">
      <c r="A3" s="1"/>
      <c r="B3" s="10"/>
      <c r="C3" s="10"/>
      <c r="D3" s="10"/>
      <c r="E3" s="1" t="s">
        <v>1382</v>
      </c>
      <c r="F3" s="1" t="s">
        <v>1377</v>
      </c>
      <c r="G3" s="1" t="s">
        <v>1377</v>
      </c>
      <c r="H3" s="1" t="s">
        <v>1378</v>
      </c>
      <c r="I3" s="1" t="s">
        <v>1379</v>
      </c>
      <c r="J3" s="1" t="s">
        <v>1379</v>
      </c>
      <c r="K3" s="1" t="s">
        <v>1380</v>
      </c>
    </row>
    <row r="4" spans="1:11" x14ac:dyDescent="0.25">
      <c r="A4" s="1"/>
      <c r="B4" s="10"/>
      <c r="C4" s="10"/>
      <c r="D4" s="10"/>
      <c r="E4" s="1"/>
      <c r="F4" s="1" t="s">
        <v>1143</v>
      </c>
      <c r="G4" s="1" t="s">
        <v>1149</v>
      </c>
      <c r="H4" s="1"/>
      <c r="I4" s="1" t="s">
        <v>1143</v>
      </c>
      <c r="J4" s="1" t="s">
        <v>1149</v>
      </c>
      <c r="K4" s="1"/>
    </row>
    <row r="5" spans="1:11" ht="30" x14ac:dyDescent="0.25">
      <c r="A5" s="3" t="s">
        <v>1383</v>
      </c>
      <c r="B5" s="4" t="s">
        <v>7</v>
      </c>
      <c r="C5" s="4" t="s">
        <v>7</v>
      </c>
      <c r="D5" s="4" t="s">
        <v>7</v>
      </c>
      <c r="E5" s="4" t="s">
        <v>7</v>
      </c>
      <c r="F5" s="4" t="s">
        <v>7</v>
      </c>
      <c r="G5" s="4" t="s">
        <v>7</v>
      </c>
      <c r="H5" s="4" t="s">
        <v>7</v>
      </c>
      <c r="I5" s="4" t="s">
        <v>7</v>
      </c>
      <c r="J5" s="4" t="s">
        <v>7</v>
      </c>
      <c r="K5" s="4" t="s">
        <v>7</v>
      </c>
    </row>
    <row r="6" spans="1:11" ht="30" x14ac:dyDescent="0.25">
      <c r="A6" s="2" t="s">
        <v>1384</v>
      </c>
      <c r="B6" s="4" t="s">
        <v>7</v>
      </c>
      <c r="C6" s="4" t="s">
        <v>7</v>
      </c>
      <c r="D6" s="4" t="s">
        <v>7</v>
      </c>
      <c r="E6" s="8">
        <v>1.1000000000000001</v>
      </c>
      <c r="F6" s="4" t="s">
        <v>7</v>
      </c>
      <c r="G6" s="4" t="s">
        <v>7</v>
      </c>
      <c r="H6" s="4" t="s">
        <v>7</v>
      </c>
      <c r="I6" s="4" t="s">
        <v>7</v>
      </c>
      <c r="J6" s="4" t="s">
        <v>7</v>
      </c>
      <c r="K6" s="4" t="s">
        <v>7</v>
      </c>
    </row>
    <row r="7" spans="1:11" x14ac:dyDescent="0.25">
      <c r="A7" s="2" t="s">
        <v>1385</v>
      </c>
      <c r="B7" s="4" t="s">
        <v>7</v>
      </c>
      <c r="C7" s="4" t="s">
        <v>7</v>
      </c>
      <c r="D7" s="4" t="s">
        <v>7</v>
      </c>
      <c r="E7" s="4" t="s">
        <v>7</v>
      </c>
      <c r="F7" s="4" t="s">
        <v>1146</v>
      </c>
      <c r="G7" s="4" t="s">
        <v>1386</v>
      </c>
      <c r="H7" s="4" t="s">
        <v>1146</v>
      </c>
      <c r="I7" s="4" t="s">
        <v>1148</v>
      </c>
      <c r="J7" s="4" t="s">
        <v>1387</v>
      </c>
      <c r="K7" s="4" t="s">
        <v>1148</v>
      </c>
    </row>
    <row r="8" spans="1:11" x14ac:dyDescent="0.25">
      <c r="A8" s="2" t="s">
        <v>1388</v>
      </c>
      <c r="B8" s="8">
        <v>2.1</v>
      </c>
      <c r="C8" s="8">
        <v>1.9</v>
      </c>
      <c r="D8" s="8">
        <v>1.5</v>
      </c>
      <c r="E8" s="4" t="s">
        <v>7</v>
      </c>
      <c r="F8" s="4" t="s">
        <v>7</v>
      </c>
      <c r="G8" s="4" t="s">
        <v>7</v>
      </c>
      <c r="H8" s="4" t="s">
        <v>7</v>
      </c>
      <c r="I8" s="4" t="s">
        <v>7</v>
      </c>
      <c r="J8" s="4" t="s">
        <v>7</v>
      </c>
      <c r="K8" s="4" t="s">
        <v>7</v>
      </c>
    </row>
    <row r="9" spans="1:11" ht="30" x14ac:dyDescent="0.25">
      <c r="A9" s="2" t="s">
        <v>1389</v>
      </c>
      <c r="B9" s="4" t="s">
        <v>1390</v>
      </c>
      <c r="C9" s="4" t="s">
        <v>7</v>
      </c>
      <c r="D9" s="4" t="s">
        <v>7</v>
      </c>
      <c r="E9" s="4" t="s">
        <v>7</v>
      </c>
      <c r="F9" s="4" t="s">
        <v>7</v>
      </c>
      <c r="G9" s="4" t="s">
        <v>7</v>
      </c>
      <c r="H9" s="4" t="s">
        <v>7</v>
      </c>
      <c r="I9" s="4" t="s">
        <v>7</v>
      </c>
      <c r="J9" s="4" t="s">
        <v>7</v>
      </c>
      <c r="K9" s="4" t="s">
        <v>7</v>
      </c>
    </row>
  </sheetData>
  <mergeCells count="4">
    <mergeCell ref="E1:K1"/>
    <mergeCell ref="B2:B4"/>
    <mergeCell ref="C2:C4"/>
    <mergeCell ref="D2:D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91</v>
      </c>
      <c r="B1" s="10" t="s">
        <v>3</v>
      </c>
    </row>
    <row r="2" spans="1:2" x14ac:dyDescent="0.25">
      <c r="A2" s="1" t="s">
        <v>63</v>
      </c>
      <c r="B2" s="10"/>
    </row>
    <row r="3" spans="1:2" ht="30" x14ac:dyDescent="0.25">
      <c r="A3" s="3" t="s">
        <v>548</v>
      </c>
      <c r="B3" s="4" t="s">
        <v>7</v>
      </c>
    </row>
    <row r="4" spans="1:2" x14ac:dyDescent="0.25">
      <c r="A4" s="2">
        <v>2014</v>
      </c>
      <c r="B4" s="8">
        <v>1.8</v>
      </c>
    </row>
    <row r="5" spans="1:2" x14ac:dyDescent="0.25">
      <c r="A5" s="2">
        <v>2015</v>
      </c>
      <c r="B5" s="4">
        <v>1.8</v>
      </c>
    </row>
    <row r="6" spans="1:2" x14ac:dyDescent="0.25">
      <c r="A6" s="2">
        <v>2016</v>
      </c>
      <c r="B6" s="4">
        <v>1.3</v>
      </c>
    </row>
    <row r="7" spans="1:2" x14ac:dyDescent="0.25">
      <c r="A7" s="2">
        <v>2017</v>
      </c>
      <c r="B7" s="4">
        <v>1.1000000000000001</v>
      </c>
    </row>
    <row r="8" spans="1:2" x14ac:dyDescent="0.25">
      <c r="A8" s="2">
        <v>2018</v>
      </c>
      <c r="B8" s="8">
        <v>1.1000000000000001</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2</v>
      </c>
      <c r="B1" s="10" t="s">
        <v>3</v>
      </c>
      <c r="C1" s="10" t="s">
        <v>34</v>
      </c>
    </row>
    <row r="2" spans="1:3" x14ac:dyDescent="0.25">
      <c r="A2" s="1" t="s">
        <v>63</v>
      </c>
      <c r="B2" s="10"/>
      <c r="C2" s="10"/>
    </row>
    <row r="3" spans="1:3" x14ac:dyDescent="0.25">
      <c r="A3" s="3" t="s">
        <v>1393</v>
      </c>
      <c r="B3" s="4" t="s">
        <v>7</v>
      </c>
      <c r="C3" s="4" t="s">
        <v>7</v>
      </c>
    </row>
    <row r="4" spans="1:3" x14ac:dyDescent="0.25">
      <c r="A4" s="2" t="s">
        <v>586</v>
      </c>
      <c r="B4" s="8">
        <v>296.5</v>
      </c>
      <c r="C4" s="8">
        <v>296.10000000000002</v>
      </c>
    </row>
    <row r="5" spans="1:3" x14ac:dyDescent="0.25">
      <c r="A5" s="2" t="s">
        <v>589</v>
      </c>
      <c r="B5" s="4">
        <v>303.10000000000002</v>
      </c>
      <c r="C5" s="4">
        <v>296.10000000000002</v>
      </c>
    </row>
    <row r="6" spans="1:3" ht="30" x14ac:dyDescent="0.25">
      <c r="A6" s="2" t="s">
        <v>590</v>
      </c>
      <c r="B6" s="4">
        <v>0</v>
      </c>
      <c r="C6" s="4">
        <v>0</v>
      </c>
    </row>
    <row r="7" spans="1:3" ht="30" x14ac:dyDescent="0.25">
      <c r="A7" s="2" t="s">
        <v>591</v>
      </c>
      <c r="B7" s="4">
        <v>303.10000000000002</v>
      </c>
      <c r="C7" s="4">
        <v>296.10000000000002</v>
      </c>
    </row>
    <row r="8" spans="1:3" x14ac:dyDescent="0.25">
      <c r="A8" s="2" t="s">
        <v>1394</v>
      </c>
      <c r="B8" s="4" t="s">
        <v>7</v>
      </c>
      <c r="C8" s="4" t="s">
        <v>7</v>
      </c>
    </row>
    <row r="9" spans="1:3" x14ac:dyDescent="0.25">
      <c r="A9" s="3" t="s">
        <v>1393</v>
      </c>
      <c r="B9" s="4" t="s">
        <v>7</v>
      </c>
      <c r="C9" s="4" t="s">
        <v>7</v>
      </c>
    </row>
    <row r="10" spans="1:3" x14ac:dyDescent="0.25">
      <c r="A10" s="2" t="s">
        <v>1395</v>
      </c>
      <c r="B10" s="125">
        <v>0</v>
      </c>
      <c r="C10" s="4" t="s">
        <v>7</v>
      </c>
    </row>
    <row r="11" spans="1:3" x14ac:dyDescent="0.25">
      <c r="A11" s="2" t="s">
        <v>1396</v>
      </c>
      <c r="B11" s="4" t="s">
        <v>1261</v>
      </c>
      <c r="C11" s="4" t="s">
        <v>7</v>
      </c>
    </row>
    <row r="12" spans="1:3" x14ac:dyDescent="0.25">
      <c r="A12" s="2" t="s">
        <v>584</v>
      </c>
      <c r="B12" s="4">
        <v>0</v>
      </c>
      <c r="C12" s="4">
        <v>0</v>
      </c>
    </row>
    <row r="13" spans="1:3" x14ac:dyDescent="0.25">
      <c r="A13" s="2" t="s">
        <v>1397</v>
      </c>
      <c r="B13" s="4" t="s">
        <v>7</v>
      </c>
      <c r="C13" s="4" t="s">
        <v>7</v>
      </c>
    </row>
    <row r="14" spans="1:3" x14ac:dyDescent="0.25">
      <c r="A14" s="3" t="s">
        <v>1393</v>
      </c>
      <c r="B14" s="4" t="s">
        <v>7</v>
      </c>
      <c r="C14" s="4" t="s">
        <v>7</v>
      </c>
    </row>
    <row r="15" spans="1:3" x14ac:dyDescent="0.25">
      <c r="A15" s="2" t="s">
        <v>1395</v>
      </c>
      <c r="B15" s="125">
        <v>6.2399999999999997E-2</v>
      </c>
      <c r="C15" s="4" t="s">
        <v>7</v>
      </c>
    </row>
    <row r="16" spans="1:3" x14ac:dyDescent="0.25">
      <c r="A16" s="2" t="s">
        <v>1396</v>
      </c>
      <c r="B16" s="4" t="s">
        <v>1261</v>
      </c>
      <c r="C16" s="4" t="s">
        <v>7</v>
      </c>
    </row>
    <row r="17" spans="1:3" x14ac:dyDescent="0.25">
      <c r="A17" s="2" t="s">
        <v>585</v>
      </c>
      <c r="B17" s="4">
        <v>6.6</v>
      </c>
      <c r="C17" s="4">
        <v>0</v>
      </c>
    </row>
    <row r="18" spans="1:3" x14ac:dyDescent="0.25">
      <c r="A18" s="2" t="s">
        <v>1398</v>
      </c>
      <c r="B18" s="4" t="s">
        <v>7</v>
      </c>
      <c r="C18" s="4" t="s">
        <v>7</v>
      </c>
    </row>
    <row r="19" spans="1:3" x14ac:dyDescent="0.25">
      <c r="A19" s="3" t="s">
        <v>1393</v>
      </c>
      <c r="B19" s="4" t="s">
        <v>7</v>
      </c>
      <c r="C19" s="4" t="s">
        <v>7</v>
      </c>
    </row>
    <row r="20" spans="1:3" x14ac:dyDescent="0.25">
      <c r="A20" s="2" t="s">
        <v>1395</v>
      </c>
      <c r="B20" s="125">
        <v>7.8799999999999995E-2</v>
      </c>
      <c r="C20" s="4" t="s">
        <v>7</v>
      </c>
    </row>
    <row r="21" spans="1:3" x14ac:dyDescent="0.25">
      <c r="A21" s="2" t="s">
        <v>1396</v>
      </c>
      <c r="B21" s="4" t="s">
        <v>1273</v>
      </c>
      <c r="C21" s="4" t="s">
        <v>7</v>
      </c>
    </row>
    <row r="22" spans="1:3" ht="30" x14ac:dyDescent="0.25">
      <c r="A22" s="2" t="s">
        <v>591</v>
      </c>
      <c r="B22" s="8">
        <v>303.10000000000002</v>
      </c>
      <c r="C22" s="8">
        <v>296.10000000000002</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3" width="12.28515625" bestFit="1" customWidth="1"/>
    <col min="4" max="6" width="32.5703125" bestFit="1" customWidth="1"/>
    <col min="7" max="7" width="22.42578125" bestFit="1" customWidth="1"/>
    <col min="8" max="8" width="36.5703125" bestFit="1" customWidth="1"/>
    <col min="9" max="12" width="27.85546875" bestFit="1" customWidth="1"/>
    <col min="13" max="13" width="34" bestFit="1" customWidth="1"/>
    <col min="14" max="15" width="36.5703125" bestFit="1" customWidth="1"/>
  </cols>
  <sheetData>
    <row r="1" spans="1:15" x14ac:dyDescent="0.25">
      <c r="A1" s="1" t="s">
        <v>1399</v>
      </c>
      <c r="B1" s="1" t="s">
        <v>3</v>
      </c>
      <c r="C1" s="1" t="s">
        <v>34</v>
      </c>
      <c r="D1" s="1" t="s">
        <v>3</v>
      </c>
      <c r="E1" s="1" t="s">
        <v>34</v>
      </c>
      <c r="F1" s="1" t="s">
        <v>35</v>
      </c>
      <c r="G1" s="1" t="s">
        <v>1401</v>
      </c>
      <c r="H1" s="1" t="s">
        <v>3</v>
      </c>
      <c r="I1" s="1" t="s">
        <v>1402</v>
      </c>
      <c r="J1" s="1" t="s">
        <v>3</v>
      </c>
      <c r="K1" s="1" t="s">
        <v>34</v>
      </c>
      <c r="L1" s="1" t="s">
        <v>1402</v>
      </c>
      <c r="M1" s="1" t="s">
        <v>1402</v>
      </c>
      <c r="N1" s="1" t="s">
        <v>1402</v>
      </c>
      <c r="O1" s="1" t="s">
        <v>1402</v>
      </c>
    </row>
    <row r="2" spans="1:15" x14ac:dyDescent="0.25">
      <c r="A2" s="1" t="s">
        <v>63</v>
      </c>
      <c r="B2" s="1" t="s">
        <v>1400</v>
      </c>
      <c r="C2" s="1" t="s">
        <v>1400</v>
      </c>
      <c r="D2" s="1" t="s">
        <v>1394</v>
      </c>
      <c r="E2" s="1" t="s">
        <v>1394</v>
      </c>
      <c r="F2" s="1" t="s">
        <v>1394</v>
      </c>
      <c r="G2" s="1" t="s">
        <v>1398</v>
      </c>
      <c r="H2" s="1" t="s">
        <v>1398</v>
      </c>
      <c r="I2" s="1" t="s">
        <v>1397</v>
      </c>
      <c r="J2" s="1" t="s">
        <v>1397</v>
      </c>
      <c r="K2" s="1" t="s">
        <v>1397</v>
      </c>
      <c r="L2" s="1" t="s">
        <v>1397</v>
      </c>
      <c r="M2" s="1" t="s">
        <v>1397</v>
      </c>
      <c r="N2" s="1" t="s">
        <v>1397</v>
      </c>
      <c r="O2" s="1" t="s">
        <v>1397</v>
      </c>
    </row>
    <row r="3" spans="1:15" ht="30" x14ac:dyDescent="0.25">
      <c r="A3" s="1"/>
      <c r="B3" s="1"/>
      <c r="C3" s="1"/>
      <c r="D3" s="1" t="s">
        <v>1400</v>
      </c>
      <c r="E3" s="1" t="s">
        <v>1400</v>
      </c>
      <c r="F3" s="1" t="s">
        <v>1400</v>
      </c>
      <c r="G3" s="1" t="s">
        <v>1400</v>
      </c>
      <c r="H3" s="1"/>
      <c r="I3" s="1" t="s">
        <v>1403</v>
      </c>
      <c r="J3" s="1" t="s">
        <v>1400</v>
      </c>
      <c r="K3" s="1" t="s">
        <v>1400</v>
      </c>
      <c r="L3" s="1" t="s">
        <v>1404</v>
      </c>
      <c r="M3" s="1" t="s">
        <v>1406</v>
      </c>
      <c r="N3" s="1" t="s">
        <v>1360</v>
      </c>
      <c r="O3" s="1" t="s">
        <v>1360</v>
      </c>
    </row>
    <row r="4" spans="1:15" x14ac:dyDescent="0.25">
      <c r="A4" s="1"/>
      <c r="B4" s="1"/>
      <c r="C4" s="1"/>
      <c r="D4" s="1"/>
      <c r="E4" s="1"/>
      <c r="F4" s="1"/>
      <c r="G4" s="1"/>
      <c r="H4" s="1"/>
      <c r="I4" s="1"/>
      <c r="J4" s="1"/>
      <c r="K4" s="1"/>
      <c r="L4" s="1" t="s">
        <v>1405</v>
      </c>
      <c r="M4" s="1" t="s">
        <v>1407</v>
      </c>
      <c r="N4" s="1" t="s">
        <v>1400</v>
      </c>
      <c r="O4" s="1" t="s">
        <v>1405</v>
      </c>
    </row>
    <row r="5" spans="1:15" x14ac:dyDescent="0.25">
      <c r="A5" s="1"/>
      <c r="B5" s="1"/>
      <c r="C5" s="1"/>
      <c r="D5" s="1"/>
      <c r="E5" s="1"/>
      <c r="F5" s="1"/>
      <c r="G5" s="1"/>
      <c r="H5" s="1"/>
      <c r="I5" s="1"/>
      <c r="J5" s="1"/>
      <c r="K5" s="1"/>
      <c r="L5" s="1"/>
      <c r="M5" s="1" t="s">
        <v>1405</v>
      </c>
      <c r="N5" s="1"/>
      <c r="O5" s="1"/>
    </row>
    <row r="6" spans="1:15" x14ac:dyDescent="0.25">
      <c r="A6" s="3" t="s">
        <v>1408</v>
      </c>
      <c r="B6" s="4" t="s">
        <v>7</v>
      </c>
      <c r="C6" s="4" t="s">
        <v>7</v>
      </c>
      <c r="D6" s="4" t="s">
        <v>7</v>
      </c>
      <c r="E6" s="4" t="s">
        <v>7</v>
      </c>
      <c r="F6" s="4" t="s">
        <v>7</v>
      </c>
      <c r="G6" s="4" t="s">
        <v>7</v>
      </c>
      <c r="H6" s="4" t="s">
        <v>7</v>
      </c>
      <c r="I6" s="4" t="s">
        <v>7</v>
      </c>
      <c r="J6" s="4" t="s">
        <v>7</v>
      </c>
      <c r="K6" s="4" t="s">
        <v>7</v>
      </c>
      <c r="L6" s="4" t="s">
        <v>7</v>
      </c>
      <c r="M6" s="4" t="s">
        <v>7</v>
      </c>
      <c r="N6" s="4" t="s">
        <v>7</v>
      </c>
      <c r="O6" s="4" t="s">
        <v>7</v>
      </c>
    </row>
    <row r="7" spans="1:15" ht="30" x14ac:dyDescent="0.25">
      <c r="A7" s="2" t="s">
        <v>1409</v>
      </c>
      <c r="B7" s="4" t="s">
        <v>7</v>
      </c>
      <c r="C7" s="4" t="s">
        <v>7</v>
      </c>
      <c r="D7" s="7">
        <v>350</v>
      </c>
      <c r="E7" s="4" t="s">
        <v>7</v>
      </c>
      <c r="F7" s="4" t="s">
        <v>7</v>
      </c>
      <c r="G7" s="4" t="s">
        <v>7</v>
      </c>
      <c r="H7" s="4" t="s">
        <v>7</v>
      </c>
      <c r="I7" s="4" t="s">
        <v>7</v>
      </c>
      <c r="J7" s="4" t="s">
        <v>7</v>
      </c>
      <c r="K7" s="4" t="s">
        <v>7</v>
      </c>
      <c r="L7" s="4" t="s">
        <v>7</v>
      </c>
      <c r="M7" s="4" t="s">
        <v>7</v>
      </c>
      <c r="N7" s="4" t="s">
        <v>7</v>
      </c>
      <c r="O7" s="4" t="s">
        <v>7</v>
      </c>
    </row>
    <row r="8" spans="1:15" x14ac:dyDescent="0.25">
      <c r="A8" s="2" t="s">
        <v>1410</v>
      </c>
      <c r="B8" s="4" t="s">
        <v>7</v>
      </c>
      <c r="C8" s="4" t="s">
        <v>7</v>
      </c>
      <c r="D8" s="4">
        <v>1</v>
      </c>
      <c r="E8" s="4">
        <v>1</v>
      </c>
      <c r="F8" s="4">
        <v>1.1000000000000001</v>
      </c>
      <c r="G8" s="4" t="s">
        <v>7</v>
      </c>
      <c r="H8" s="4" t="s">
        <v>7</v>
      </c>
      <c r="I8" s="4" t="s">
        <v>7</v>
      </c>
      <c r="J8" s="4" t="s">
        <v>7</v>
      </c>
      <c r="K8" s="4" t="s">
        <v>7</v>
      </c>
      <c r="L8" s="4" t="s">
        <v>7</v>
      </c>
      <c r="M8" s="4" t="s">
        <v>7</v>
      </c>
      <c r="N8" s="4" t="s">
        <v>7</v>
      </c>
      <c r="O8" s="4" t="s">
        <v>7</v>
      </c>
    </row>
    <row r="9" spans="1:15" ht="30" x14ac:dyDescent="0.25">
      <c r="A9" s="2" t="s">
        <v>1411</v>
      </c>
      <c r="B9" s="4" t="s">
        <v>7</v>
      </c>
      <c r="C9" s="4" t="s">
        <v>7</v>
      </c>
      <c r="D9" s="4">
        <v>331</v>
      </c>
      <c r="E9" s="4" t="s">
        <v>7</v>
      </c>
      <c r="F9" s="4" t="s">
        <v>7</v>
      </c>
      <c r="G9" s="4" t="s">
        <v>7</v>
      </c>
      <c r="H9" s="4" t="s">
        <v>7</v>
      </c>
      <c r="I9" s="4" t="s">
        <v>7</v>
      </c>
      <c r="J9" s="4" t="s">
        <v>7</v>
      </c>
      <c r="K9" s="4" t="s">
        <v>7</v>
      </c>
      <c r="L9" s="4" t="s">
        <v>7</v>
      </c>
      <c r="M9" s="4" t="s">
        <v>7</v>
      </c>
      <c r="N9" s="4" t="s">
        <v>7</v>
      </c>
      <c r="O9" s="4" t="s">
        <v>7</v>
      </c>
    </row>
    <row r="10" spans="1:15" x14ac:dyDescent="0.25">
      <c r="A10" s="2" t="s">
        <v>1412</v>
      </c>
      <c r="B10" s="4" t="s">
        <v>7</v>
      </c>
      <c r="C10" s="4" t="s">
        <v>7</v>
      </c>
      <c r="D10" s="4">
        <v>19</v>
      </c>
      <c r="E10" s="4" t="s">
        <v>7</v>
      </c>
      <c r="F10" s="4" t="s">
        <v>7</v>
      </c>
      <c r="G10" s="4" t="s">
        <v>7</v>
      </c>
      <c r="H10" s="4" t="s">
        <v>7</v>
      </c>
      <c r="I10" s="4" t="s">
        <v>7</v>
      </c>
      <c r="J10" s="4" t="s">
        <v>7</v>
      </c>
      <c r="K10" s="4" t="s">
        <v>7</v>
      </c>
      <c r="L10" s="4" t="s">
        <v>7</v>
      </c>
      <c r="M10" s="4" t="s">
        <v>7</v>
      </c>
      <c r="N10" s="4" t="s">
        <v>7</v>
      </c>
      <c r="O10" s="4" t="s">
        <v>7</v>
      </c>
    </row>
    <row r="11" spans="1:15" x14ac:dyDescent="0.25">
      <c r="A11" s="2" t="s">
        <v>1413</v>
      </c>
      <c r="B11" s="4" t="s">
        <v>7</v>
      </c>
      <c r="C11" s="4" t="s">
        <v>7</v>
      </c>
      <c r="D11" s="4" t="s">
        <v>7</v>
      </c>
      <c r="E11" s="4" t="s">
        <v>7</v>
      </c>
      <c r="F11" s="4" t="s">
        <v>7</v>
      </c>
      <c r="G11" s="4" t="s">
        <v>7</v>
      </c>
      <c r="H11" s="4" t="s">
        <v>7</v>
      </c>
      <c r="I11" s="4" t="s">
        <v>7</v>
      </c>
      <c r="J11" s="4" t="s">
        <v>7</v>
      </c>
      <c r="K11" s="4" t="s">
        <v>7</v>
      </c>
      <c r="L11" s="4" t="s">
        <v>7</v>
      </c>
      <c r="M11" s="4" t="s">
        <v>7</v>
      </c>
      <c r="N11" s="125">
        <v>0.75</v>
      </c>
      <c r="O11" s="125">
        <v>0.75</v>
      </c>
    </row>
    <row r="12" spans="1:15" ht="30" x14ac:dyDescent="0.25">
      <c r="A12" s="2" t="s">
        <v>1414</v>
      </c>
      <c r="B12" s="4" t="s">
        <v>7</v>
      </c>
      <c r="C12" s="4" t="s">
        <v>7</v>
      </c>
      <c r="D12" s="4" t="s">
        <v>7</v>
      </c>
      <c r="E12" s="4" t="s">
        <v>7</v>
      </c>
      <c r="F12" s="4" t="s">
        <v>7</v>
      </c>
      <c r="G12" s="4" t="s">
        <v>7</v>
      </c>
      <c r="H12" s="4" t="s">
        <v>7</v>
      </c>
      <c r="I12" s="4" t="s">
        <v>7</v>
      </c>
      <c r="J12" s="4">
        <v>6.6</v>
      </c>
      <c r="K12" s="4">
        <v>0</v>
      </c>
      <c r="L12" s="4">
        <v>198.8</v>
      </c>
      <c r="M12" s="4">
        <v>66.2</v>
      </c>
      <c r="N12" s="4">
        <v>44</v>
      </c>
      <c r="O12" s="4">
        <v>265</v>
      </c>
    </row>
    <row r="13" spans="1:15" ht="30" x14ac:dyDescent="0.25">
      <c r="A13" s="2" t="s">
        <v>1415</v>
      </c>
      <c r="B13" s="4" t="s">
        <v>7</v>
      </c>
      <c r="C13" s="4" t="s">
        <v>7</v>
      </c>
      <c r="D13" s="4" t="s">
        <v>7</v>
      </c>
      <c r="E13" s="4" t="s">
        <v>7</v>
      </c>
      <c r="F13" s="4" t="s">
        <v>7</v>
      </c>
      <c r="G13" s="4" t="s">
        <v>7</v>
      </c>
      <c r="H13" s="4" t="s">
        <v>7</v>
      </c>
      <c r="I13" s="125">
        <v>0.25</v>
      </c>
      <c r="J13" s="4" t="s">
        <v>7</v>
      </c>
      <c r="K13" s="4" t="s">
        <v>7</v>
      </c>
      <c r="L13" s="4" t="s">
        <v>7</v>
      </c>
      <c r="M13" s="4" t="s">
        <v>7</v>
      </c>
      <c r="N13" s="4" t="s">
        <v>7</v>
      </c>
      <c r="O13" s="4" t="s">
        <v>7</v>
      </c>
    </row>
    <row r="14" spans="1:15" x14ac:dyDescent="0.25">
      <c r="A14" s="2" t="s">
        <v>1416</v>
      </c>
      <c r="B14" s="4" t="s">
        <v>7</v>
      </c>
      <c r="C14" s="4" t="s">
        <v>7</v>
      </c>
      <c r="D14" s="4" t="s">
        <v>7</v>
      </c>
      <c r="E14" s="4" t="s">
        <v>7</v>
      </c>
      <c r="F14" s="4" t="s">
        <v>7</v>
      </c>
      <c r="G14" s="4" t="s">
        <v>7</v>
      </c>
      <c r="H14" s="4" t="s">
        <v>7</v>
      </c>
      <c r="I14" s="5">
        <v>43422</v>
      </c>
      <c r="J14" s="4" t="s">
        <v>7</v>
      </c>
      <c r="K14" s="4" t="s">
        <v>7</v>
      </c>
      <c r="L14" s="4" t="s">
        <v>7</v>
      </c>
      <c r="M14" s="4" t="s">
        <v>7</v>
      </c>
      <c r="N14" s="4" t="s">
        <v>7</v>
      </c>
      <c r="O14" s="4" t="s">
        <v>7</v>
      </c>
    </row>
    <row r="15" spans="1:15" ht="30" x14ac:dyDescent="0.25">
      <c r="A15" s="2" t="s">
        <v>1417</v>
      </c>
      <c r="B15" s="4" t="s">
        <v>7</v>
      </c>
      <c r="C15" s="4" t="s">
        <v>7</v>
      </c>
      <c r="D15" s="4" t="s">
        <v>7</v>
      </c>
      <c r="E15" s="4" t="s">
        <v>7</v>
      </c>
      <c r="F15" s="4" t="s">
        <v>7</v>
      </c>
      <c r="G15" s="4" t="s">
        <v>7</v>
      </c>
      <c r="H15" s="4" t="s">
        <v>7</v>
      </c>
      <c r="I15" s="4">
        <v>6</v>
      </c>
      <c r="J15" s="4" t="s">
        <v>7</v>
      </c>
      <c r="K15" s="4" t="s">
        <v>7</v>
      </c>
      <c r="L15" s="4" t="s">
        <v>7</v>
      </c>
      <c r="M15" s="4" t="s">
        <v>7</v>
      </c>
      <c r="N15" s="4" t="s">
        <v>7</v>
      </c>
      <c r="O15" s="4" t="s">
        <v>7</v>
      </c>
    </row>
    <row r="16" spans="1:15" ht="30" x14ac:dyDescent="0.25">
      <c r="A16" s="2" t="s">
        <v>1418</v>
      </c>
      <c r="B16" s="4" t="s">
        <v>7</v>
      </c>
      <c r="C16" s="4" t="s">
        <v>7</v>
      </c>
      <c r="D16" s="4" t="s">
        <v>7</v>
      </c>
      <c r="E16" s="4" t="s">
        <v>7</v>
      </c>
      <c r="F16" s="4" t="s">
        <v>7</v>
      </c>
      <c r="G16" s="4" t="s">
        <v>7</v>
      </c>
      <c r="H16" s="4" t="s">
        <v>7</v>
      </c>
      <c r="I16" s="4" t="s">
        <v>1419</v>
      </c>
      <c r="J16" s="4" t="s">
        <v>7</v>
      </c>
      <c r="K16" s="4" t="s">
        <v>7</v>
      </c>
      <c r="L16" s="4" t="s">
        <v>7</v>
      </c>
      <c r="M16" s="4" t="s">
        <v>7</v>
      </c>
      <c r="N16" s="4" t="s">
        <v>7</v>
      </c>
      <c r="O16" s="4" t="s">
        <v>7</v>
      </c>
    </row>
    <row r="17" spans="1:15" ht="30" x14ac:dyDescent="0.25">
      <c r="A17" s="2" t="s">
        <v>1420</v>
      </c>
      <c r="B17" s="4" t="s">
        <v>7</v>
      </c>
      <c r="C17" s="4" t="s">
        <v>7</v>
      </c>
      <c r="D17" s="4" t="s">
        <v>7</v>
      </c>
      <c r="E17" s="4" t="s">
        <v>7</v>
      </c>
      <c r="F17" s="4" t="s">
        <v>7</v>
      </c>
      <c r="G17" s="4" t="s">
        <v>7</v>
      </c>
      <c r="H17" s="4" t="s">
        <v>7</v>
      </c>
      <c r="I17" s="4" t="s">
        <v>1421</v>
      </c>
      <c r="J17" s="4" t="s">
        <v>7</v>
      </c>
      <c r="K17" s="4" t="s">
        <v>7</v>
      </c>
      <c r="L17" s="4" t="s">
        <v>7</v>
      </c>
      <c r="M17" s="4" t="s">
        <v>7</v>
      </c>
      <c r="N17" s="4" t="s">
        <v>7</v>
      </c>
      <c r="O17" s="4" t="s">
        <v>7</v>
      </c>
    </row>
    <row r="18" spans="1:15" x14ac:dyDescent="0.25">
      <c r="A18" s="2" t="s">
        <v>1395</v>
      </c>
      <c r="B18" s="4" t="s">
        <v>7</v>
      </c>
      <c r="C18" s="4" t="s">
        <v>7</v>
      </c>
      <c r="D18" s="125">
        <v>0</v>
      </c>
      <c r="E18" s="4" t="s">
        <v>7</v>
      </c>
      <c r="F18" s="4" t="s">
        <v>7</v>
      </c>
      <c r="G18" s="4" t="s">
        <v>7</v>
      </c>
      <c r="H18" s="125">
        <v>7.8799999999999995E-2</v>
      </c>
      <c r="I18" s="4" t="s">
        <v>7</v>
      </c>
      <c r="J18" s="125">
        <v>6.2399999999999997E-2</v>
      </c>
      <c r="K18" s="4" t="s">
        <v>7</v>
      </c>
      <c r="L18" s="4" t="s">
        <v>7</v>
      </c>
      <c r="M18" s="4" t="s">
        <v>7</v>
      </c>
      <c r="N18" s="4" t="s">
        <v>7</v>
      </c>
      <c r="O18" s="4" t="s">
        <v>7</v>
      </c>
    </row>
    <row r="19" spans="1:15" x14ac:dyDescent="0.25">
      <c r="A19" s="2" t="s">
        <v>1422</v>
      </c>
      <c r="B19" s="4" t="s">
        <v>7</v>
      </c>
      <c r="C19" s="4" t="s">
        <v>7</v>
      </c>
      <c r="D19" s="4" t="s">
        <v>7</v>
      </c>
      <c r="E19" s="4" t="s">
        <v>7</v>
      </c>
      <c r="F19" s="4" t="s">
        <v>7</v>
      </c>
      <c r="G19" s="4" t="s">
        <v>7</v>
      </c>
      <c r="H19" s="5">
        <v>40148</v>
      </c>
      <c r="I19" s="4" t="s">
        <v>7</v>
      </c>
      <c r="J19" s="4" t="s">
        <v>7</v>
      </c>
      <c r="K19" s="4" t="s">
        <v>7</v>
      </c>
      <c r="L19" s="4" t="s">
        <v>7</v>
      </c>
      <c r="M19" s="4" t="s">
        <v>7</v>
      </c>
      <c r="N19" s="4" t="s">
        <v>7</v>
      </c>
      <c r="O19" s="4" t="s">
        <v>7</v>
      </c>
    </row>
    <row r="20" spans="1:15" ht="30" x14ac:dyDescent="0.25">
      <c r="A20" s="2" t="s">
        <v>1423</v>
      </c>
      <c r="B20" s="4" t="s">
        <v>7</v>
      </c>
      <c r="C20" s="4" t="s">
        <v>7</v>
      </c>
      <c r="D20" s="4" t="s">
        <v>7</v>
      </c>
      <c r="E20" s="4" t="s">
        <v>7</v>
      </c>
      <c r="F20" s="4" t="s">
        <v>7</v>
      </c>
      <c r="G20" s="125">
        <v>0.98309999999999997</v>
      </c>
      <c r="H20" s="4" t="s">
        <v>7</v>
      </c>
      <c r="I20" s="4" t="s">
        <v>7</v>
      </c>
      <c r="J20" s="4" t="s">
        <v>7</v>
      </c>
      <c r="K20" s="4" t="s">
        <v>7</v>
      </c>
      <c r="L20" s="4" t="s">
        <v>7</v>
      </c>
      <c r="M20" s="4" t="s">
        <v>7</v>
      </c>
      <c r="N20" s="4" t="s">
        <v>7</v>
      </c>
      <c r="O20" s="4" t="s">
        <v>7</v>
      </c>
    </row>
    <row r="21" spans="1:15" x14ac:dyDescent="0.25">
      <c r="A21" s="2" t="s">
        <v>1424</v>
      </c>
      <c r="B21" s="4" t="s">
        <v>7</v>
      </c>
      <c r="C21" s="4" t="s">
        <v>7</v>
      </c>
      <c r="D21" s="4" t="s">
        <v>7</v>
      </c>
      <c r="E21" s="4" t="s">
        <v>7</v>
      </c>
      <c r="F21" s="4" t="s">
        <v>7</v>
      </c>
      <c r="G21" s="4">
        <v>294.89999999999998</v>
      </c>
      <c r="H21" s="4" t="s">
        <v>7</v>
      </c>
      <c r="I21" s="4" t="s">
        <v>7</v>
      </c>
      <c r="J21" s="4" t="s">
        <v>7</v>
      </c>
      <c r="K21" s="4" t="s">
        <v>7</v>
      </c>
      <c r="L21" s="4" t="s">
        <v>7</v>
      </c>
      <c r="M21" s="4" t="s">
        <v>7</v>
      </c>
      <c r="N21" s="4" t="s">
        <v>7</v>
      </c>
      <c r="O21" s="4" t="s">
        <v>7</v>
      </c>
    </row>
    <row r="22" spans="1:15" x14ac:dyDescent="0.25">
      <c r="A22" s="2" t="s">
        <v>1425</v>
      </c>
      <c r="B22" s="4" t="s">
        <v>7</v>
      </c>
      <c r="C22" s="4" t="s">
        <v>7</v>
      </c>
      <c r="D22" s="4" t="s">
        <v>7</v>
      </c>
      <c r="E22" s="4" t="s">
        <v>7</v>
      </c>
      <c r="F22" s="4" t="s">
        <v>7</v>
      </c>
      <c r="G22" s="4">
        <v>300</v>
      </c>
      <c r="H22" s="4" t="s">
        <v>7</v>
      </c>
      <c r="I22" s="4" t="s">
        <v>7</v>
      </c>
      <c r="J22" s="4" t="s">
        <v>7</v>
      </c>
      <c r="K22" s="4" t="s">
        <v>7</v>
      </c>
      <c r="L22" s="4" t="s">
        <v>7</v>
      </c>
      <c r="M22" s="4" t="s">
        <v>7</v>
      </c>
      <c r="N22" s="4" t="s">
        <v>7</v>
      </c>
      <c r="O22" s="4" t="s">
        <v>7</v>
      </c>
    </row>
    <row r="23" spans="1:15" ht="30" x14ac:dyDescent="0.25">
      <c r="A23" s="2" t="s">
        <v>1426</v>
      </c>
      <c r="B23" s="4" t="s">
        <v>7</v>
      </c>
      <c r="C23" s="4" t="s">
        <v>7</v>
      </c>
      <c r="D23" s="4" t="s">
        <v>7</v>
      </c>
      <c r="E23" s="4" t="s">
        <v>7</v>
      </c>
      <c r="F23" s="4" t="s">
        <v>7</v>
      </c>
      <c r="G23" s="4" t="s">
        <v>7</v>
      </c>
      <c r="H23" s="125">
        <v>8.1299999999999997E-2</v>
      </c>
      <c r="I23" s="4" t="s">
        <v>7</v>
      </c>
      <c r="J23" s="4" t="s">
        <v>7</v>
      </c>
      <c r="K23" s="4" t="s">
        <v>7</v>
      </c>
      <c r="L23" s="4" t="s">
        <v>7</v>
      </c>
      <c r="M23" s="4" t="s">
        <v>7</v>
      </c>
      <c r="N23" s="4" t="s">
        <v>7</v>
      </c>
      <c r="O23" s="4" t="s">
        <v>7</v>
      </c>
    </row>
    <row r="24" spans="1:15" ht="30" x14ac:dyDescent="0.25">
      <c r="A24" s="2" t="s">
        <v>1427</v>
      </c>
      <c r="B24" s="4" t="s">
        <v>7</v>
      </c>
      <c r="C24" s="4" t="s">
        <v>7</v>
      </c>
      <c r="D24" s="4" t="s">
        <v>7</v>
      </c>
      <c r="E24" s="4" t="s">
        <v>7</v>
      </c>
      <c r="F24" s="4" t="s">
        <v>7</v>
      </c>
      <c r="G24" s="4" t="s">
        <v>7</v>
      </c>
      <c r="H24" s="125">
        <v>1.0394000000000001</v>
      </c>
      <c r="I24" s="4" t="s">
        <v>7</v>
      </c>
      <c r="J24" s="4" t="s">
        <v>7</v>
      </c>
      <c r="K24" s="4" t="s">
        <v>7</v>
      </c>
      <c r="L24" s="4" t="s">
        <v>7</v>
      </c>
      <c r="M24" s="4" t="s">
        <v>7</v>
      </c>
      <c r="N24" s="4" t="s">
        <v>7</v>
      </c>
      <c r="O24" s="4" t="s">
        <v>7</v>
      </c>
    </row>
    <row r="25" spans="1:15" ht="45" x14ac:dyDescent="0.25">
      <c r="A25" s="2" t="s">
        <v>1428</v>
      </c>
      <c r="B25" s="4" t="s">
        <v>7</v>
      </c>
      <c r="C25" s="4" t="s">
        <v>7</v>
      </c>
      <c r="D25" s="4" t="s">
        <v>7</v>
      </c>
      <c r="E25" s="4" t="s">
        <v>7</v>
      </c>
      <c r="F25" s="4" t="s">
        <v>7</v>
      </c>
      <c r="G25" s="4" t="s">
        <v>7</v>
      </c>
      <c r="H25" s="4" t="s">
        <v>1429</v>
      </c>
      <c r="I25" s="4" t="s">
        <v>7</v>
      </c>
      <c r="J25" s="4" t="s">
        <v>7</v>
      </c>
      <c r="K25" s="4" t="s">
        <v>7</v>
      </c>
      <c r="L25" s="4" t="s">
        <v>7</v>
      </c>
      <c r="M25" s="4" t="s">
        <v>7</v>
      </c>
      <c r="N25" s="4" t="s">
        <v>7</v>
      </c>
      <c r="O25" s="4" t="s">
        <v>7</v>
      </c>
    </row>
    <row r="26" spans="1:15" x14ac:dyDescent="0.25">
      <c r="A26" s="2" t="s">
        <v>1430</v>
      </c>
      <c r="B26" s="4">
        <v>5.9</v>
      </c>
      <c r="C26" s="4">
        <v>4.5999999999999996</v>
      </c>
      <c r="D26" s="4" t="s">
        <v>7</v>
      </c>
      <c r="E26" s="4" t="s">
        <v>7</v>
      </c>
      <c r="F26" s="4" t="s">
        <v>7</v>
      </c>
      <c r="G26" s="4" t="s">
        <v>7</v>
      </c>
      <c r="H26" s="4" t="s">
        <v>7</v>
      </c>
      <c r="I26" s="4" t="s">
        <v>7</v>
      </c>
      <c r="J26" s="4" t="s">
        <v>7</v>
      </c>
      <c r="K26" s="4" t="s">
        <v>7</v>
      </c>
      <c r="L26" s="4" t="s">
        <v>7</v>
      </c>
      <c r="M26" s="4" t="s">
        <v>7</v>
      </c>
      <c r="N26" s="4" t="s">
        <v>7</v>
      </c>
      <c r="O26" s="4" t="s">
        <v>7</v>
      </c>
    </row>
    <row r="27" spans="1:15" x14ac:dyDescent="0.25">
      <c r="A27" s="2" t="s">
        <v>1431</v>
      </c>
      <c r="B27" s="8">
        <v>7.2</v>
      </c>
      <c r="C27" s="8">
        <v>7.2</v>
      </c>
      <c r="D27" s="4" t="s">
        <v>7</v>
      </c>
      <c r="E27" s="4" t="s">
        <v>7</v>
      </c>
      <c r="F27" s="4" t="s">
        <v>7</v>
      </c>
      <c r="G27" s="4" t="s">
        <v>7</v>
      </c>
      <c r="H27" s="4" t="s">
        <v>7</v>
      </c>
      <c r="I27" s="4" t="s">
        <v>7</v>
      </c>
      <c r="J27" s="4" t="s">
        <v>7</v>
      </c>
      <c r="K27" s="4" t="s">
        <v>7</v>
      </c>
      <c r="L27" s="4" t="s">
        <v>7</v>
      </c>
      <c r="M27" s="4" t="s">
        <v>7</v>
      </c>
      <c r="N27" s="4" t="s">
        <v>7</v>
      </c>
      <c r="O27" s="4" t="s">
        <v>7</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2</v>
      </c>
      <c r="B1" s="10" t="s">
        <v>3</v>
      </c>
      <c r="C1" s="10" t="s">
        <v>34</v>
      </c>
    </row>
    <row r="2" spans="1:3" x14ac:dyDescent="0.25">
      <c r="A2" s="1" t="s">
        <v>63</v>
      </c>
      <c r="B2" s="10"/>
      <c r="C2" s="10"/>
    </row>
    <row r="3" spans="1:3" x14ac:dyDescent="0.25">
      <c r="A3" s="3" t="s">
        <v>576</v>
      </c>
      <c r="B3" s="4" t="s">
        <v>7</v>
      </c>
      <c r="C3" s="4" t="s">
        <v>7</v>
      </c>
    </row>
    <row r="4" spans="1:3" x14ac:dyDescent="0.25">
      <c r="A4" s="2">
        <v>2014</v>
      </c>
      <c r="B4" s="7">
        <v>0</v>
      </c>
      <c r="C4" s="4" t="s">
        <v>7</v>
      </c>
    </row>
    <row r="5" spans="1:3" x14ac:dyDescent="0.25">
      <c r="A5" s="2">
        <v>2015</v>
      </c>
      <c r="B5" s="4">
        <v>0</v>
      </c>
      <c r="C5" s="4" t="s">
        <v>7</v>
      </c>
    </row>
    <row r="6" spans="1:3" x14ac:dyDescent="0.25">
      <c r="A6" s="2">
        <v>2016</v>
      </c>
      <c r="B6" s="4">
        <v>1</v>
      </c>
      <c r="C6" s="4" t="s">
        <v>7</v>
      </c>
    </row>
    <row r="7" spans="1:3" x14ac:dyDescent="0.25">
      <c r="A7" s="2">
        <v>2017</v>
      </c>
      <c r="B7" s="4">
        <v>2.2999999999999998</v>
      </c>
      <c r="C7" s="4" t="s">
        <v>7</v>
      </c>
    </row>
    <row r="8" spans="1:3" x14ac:dyDescent="0.25">
      <c r="A8" s="2">
        <v>2018</v>
      </c>
      <c r="B8" s="4">
        <v>3.3</v>
      </c>
      <c r="C8" s="4" t="s">
        <v>7</v>
      </c>
    </row>
    <row r="9" spans="1:3" x14ac:dyDescent="0.25">
      <c r="A9" s="2" t="s">
        <v>602</v>
      </c>
      <c r="B9" s="4">
        <v>300</v>
      </c>
      <c r="C9" s="4" t="s">
        <v>7</v>
      </c>
    </row>
    <row r="10" spans="1:3" x14ac:dyDescent="0.25">
      <c r="A10" s="2" t="s">
        <v>603</v>
      </c>
      <c r="B10" s="4">
        <v>306.60000000000002</v>
      </c>
      <c r="C10" s="4" t="s">
        <v>7</v>
      </c>
    </row>
    <row r="11" spans="1:3" x14ac:dyDescent="0.25">
      <c r="A11" s="2" t="s">
        <v>604</v>
      </c>
      <c r="B11" s="4">
        <v>-3.5</v>
      </c>
      <c r="C11" s="4" t="s">
        <v>7</v>
      </c>
    </row>
    <row r="12" spans="1:3" x14ac:dyDescent="0.25">
      <c r="A12" s="2" t="s">
        <v>589</v>
      </c>
      <c r="B12" s="8">
        <v>303.10000000000002</v>
      </c>
      <c r="C12" s="8">
        <v>296.10000000000002</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33</v>
      </c>
      <c r="B1" s="10" t="s">
        <v>3</v>
      </c>
    </row>
    <row r="2" spans="1:2" x14ac:dyDescent="0.25">
      <c r="A2" s="1" t="s">
        <v>63</v>
      </c>
      <c r="B2" s="10"/>
    </row>
    <row r="3" spans="1:2" x14ac:dyDescent="0.25">
      <c r="A3" s="3" t="s">
        <v>608</v>
      </c>
      <c r="B3" s="4" t="s">
        <v>7</v>
      </c>
    </row>
    <row r="4" spans="1:2" x14ac:dyDescent="0.25">
      <c r="A4" s="2">
        <v>2014</v>
      </c>
      <c r="B4" s="7">
        <v>37</v>
      </c>
    </row>
    <row r="5" spans="1:2" x14ac:dyDescent="0.25">
      <c r="A5" s="2">
        <v>2015</v>
      </c>
      <c r="B5" s="4">
        <v>21.2</v>
      </c>
    </row>
    <row r="6" spans="1:2" x14ac:dyDescent="0.25">
      <c r="A6" s="2">
        <v>2016</v>
      </c>
      <c r="B6" s="4">
        <v>16.399999999999999</v>
      </c>
    </row>
    <row r="7" spans="1:2" x14ac:dyDescent="0.25">
      <c r="A7" s="2">
        <v>2017</v>
      </c>
      <c r="B7" s="4">
        <v>14</v>
      </c>
    </row>
    <row r="8" spans="1:2" x14ac:dyDescent="0.25">
      <c r="A8" s="2">
        <v>2018</v>
      </c>
      <c r="B8" s="4">
        <v>12.3</v>
      </c>
    </row>
    <row r="9" spans="1:2" x14ac:dyDescent="0.25">
      <c r="A9" s="2" t="s">
        <v>602</v>
      </c>
      <c r="B9" s="4">
        <v>30</v>
      </c>
    </row>
    <row r="10" spans="1:2" x14ac:dyDescent="0.25">
      <c r="A10" s="2" t="s">
        <v>169</v>
      </c>
      <c r="B10" s="8">
        <v>130.9</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4</v>
      </c>
      <c r="B1" s="10" t="s">
        <v>2</v>
      </c>
      <c r="C1" s="10"/>
      <c r="D1" s="10"/>
    </row>
    <row r="2" spans="1:4" x14ac:dyDescent="0.25">
      <c r="A2" s="1" t="s">
        <v>63</v>
      </c>
      <c r="B2" s="1" t="s">
        <v>3</v>
      </c>
      <c r="C2" s="1" t="s">
        <v>34</v>
      </c>
      <c r="D2" s="1" t="s">
        <v>35</v>
      </c>
    </row>
    <row r="3" spans="1:4" x14ac:dyDescent="0.25">
      <c r="A3" s="3" t="s">
        <v>608</v>
      </c>
      <c r="B3" s="4" t="s">
        <v>7</v>
      </c>
      <c r="C3" s="4" t="s">
        <v>7</v>
      </c>
      <c r="D3" s="4" t="s">
        <v>7</v>
      </c>
    </row>
    <row r="4" spans="1:4" x14ac:dyDescent="0.25">
      <c r="A4" s="2" t="s">
        <v>1435</v>
      </c>
      <c r="B4" s="8">
        <v>39.4</v>
      </c>
      <c r="C4" s="8">
        <v>44.3</v>
      </c>
      <c r="D4" s="8">
        <v>43.8</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6</v>
      </c>
      <c r="B1" s="10" t="s">
        <v>2</v>
      </c>
      <c r="C1" s="10"/>
      <c r="D1" s="10"/>
    </row>
    <row r="2" spans="1:4" x14ac:dyDescent="0.25">
      <c r="A2" s="1" t="s">
        <v>63</v>
      </c>
      <c r="B2" s="1" t="s">
        <v>3</v>
      </c>
      <c r="C2" s="10" t="s">
        <v>34</v>
      </c>
      <c r="D2" s="10" t="s">
        <v>35</v>
      </c>
    </row>
    <row r="3" spans="1:4" x14ac:dyDescent="0.25">
      <c r="A3" s="1"/>
      <c r="B3" s="1" t="s">
        <v>1437</v>
      </c>
      <c r="C3" s="10"/>
      <c r="D3" s="10"/>
    </row>
    <row r="4" spans="1:4" ht="30" x14ac:dyDescent="0.25">
      <c r="A4" s="3" t="s">
        <v>1438</v>
      </c>
      <c r="B4" s="4" t="s">
        <v>7</v>
      </c>
      <c r="C4" s="4" t="s">
        <v>7</v>
      </c>
      <c r="D4" s="4" t="s">
        <v>7</v>
      </c>
    </row>
    <row r="5" spans="1:4" ht="30" x14ac:dyDescent="0.25">
      <c r="A5" s="2" t="s">
        <v>1439</v>
      </c>
      <c r="B5" s="4">
        <v>3</v>
      </c>
      <c r="C5" s="4" t="s">
        <v>7</v>
      </c>
      <c r="D5" s="4" t="s">
        <v>7</v>
      </c>
    </row>
    <row r="6" spans="1:4" x14ac:dyDescent="0.25">
      <c r="A6" s="2" t="s">
        <v>1440</v>
      </c>
      <c r="B6" s="8">
        <v>5.3</v>
      </c>
      <c r="C6" s="8">
        <v>4.7</v>
      </c>
      <c r="D6" s="8">
        <v>4.8</v>
      </c>
    </row>
    <row r="7" spans="1:4" ht="30" x14ac:dyDescent="0.25">
      <c r="A7" s="2" t="s">
        <v>1441</v>
      </c>
      <c r="B7" s="4">
        <v>0.4</v>
      </c>
      <c r="C7" s="4">
        <v>0.4</v>
      </c>
      <c r="D7" s="4">
        <v>0.7</v>
      </c>
    </row>
    <row r="8" spans="1:4" x14ac:dyDescent="0.25">
      <c r="A8" s="2" t="s">
        <v>629</v>
      </c>
      <c r="B8" s="4">
        <v>-0.2</v>
      </c>
      <c r="C8" s="4" t="s">
        <v>7</v>
      </c>
      <c r="D8" s="4" t="s">
        <v>7</v>
      </c>
    </row>
    <row r="9" spans="1:4" x14ac:dyDescent="0.25">
      <c r="A9" s="2" t="s">
        <v>630</v>
      </c>
      <c r="B9" s="4">
        <v>3.8</v>
      </c>
      <c r="C9" s="4" t="s">
        <v>7</v>
      </c>
      <c r="D9" s="4" t="s">
        <v>7</v>
      </c>
    </row>
    <row r="10" spans="1:4" ht="30" x14ac:dyDescent="0.25">
      <c r="A10" s="2" t="s">
        <v>1442</v>
      </c>
      <c r="B10" s="4">
        <v>230.6</v>
      </c>
      <c r="C10" s="4">
        <v>235.9</v>
      </c>
      <c r="D10" s="4" t="s">
        <v>7</v>
      </c>
    </row>
    <row r="11" spans="1:4" x14ac:dyDescent="0.25">
      <c r="A11" s="2" t="s">
        <v>1443</v>
      </c>
      <c r="B11" s="4">
        <v>2.2999999999999998</v>
      </c>
      <c r="C11" s="4">
        <v>5.2</v>
      </c>
      <c r="D11" s="4">
        <v>5.6</v>
      </c>
    </row>
    <row r="12" spans="1:4" x14ac:dyDescent="0.25">
      <c r="A12" s="2" t="s">
        <v>1444</v>
      </c>
      <c r="B12" s="4" t="s">
        <v>7</v>
      </c>
      <c r="C12" s="4" t="s">
        <v>7</v>
      </c>
      <c r="D12" s="4" t="s">
        <v>7</v>
      </c>
    </row>
    <row r="13" spans="1:4" ht="30" x14ac:dyDescent="0.25">
      <c r="A13" s="3" t="s">
        <v>1438</v>
      </c>
      <c r="B13" s="4" t="s">
        <v>7</v>
      </c>
      <c r="C13" s="4" t="s">
        <v>7</v>
      </c>
      <c r="D13" s="4" t="s">
        <v>7</v>
      </c>
    </row>
    <row r="14" spans="1:4" ht="30" x14ac:dyDescent="0.25">
      <c r="A14" s="2" t="s">
        <v>1445</v>
      </c>
      <c r="B14" s="125">
        <v>0.3</v>
      </c>
      <c r="C14" s="4" t="s">
        <v>7</v>
      </c>
      <c r="D14" s="4" t="s">
        <v>7</v>
      </c>
    </row>
    <row r="15" spans="1:4" ht="30" x14ac:dyDescent="0.25">
      <c r="A15" s="2" t="s">
        <v>1446</v>
      </c>
      <c r="B15" s="125">
        <v>0.4</v>
      </c>
      <c r="C15" s="4" t="s">
        <v>7</v>
      </c>
      <c r="D15" s="4" t="s">
        <v>7</v>
      </c>
    </row>
    <row r="16" spans="1:4" x14ac:dyDescent="0.25">
      <c r="A16" s="2" t="s">
        <v>1447</v>
      </c>
      <c r="B16" s="4" t="s">
        <v>7</v>
      </c>
      <c r="C16" s="4" t="s">
        <v>7</v>
      </c>
      <c r="D16" s="4" t="s">
        <v>7</v>
      </c>
    </row>
    <row r="17" spans="1:4" ht="30" x14ac:dyDescent="0.25">
      <c r="A17" s="3" t="s">
        <v>1438</v>
      </c>
      <c r="B17" s="4" t="s">
        <v>7</v>
      </c>
      <c r="C17" s="4" t="s">
        <v>7</v>
      </c>
      <c r="D17" s="4" t="s">
        <v>7</v>
      </c>
    </row>
    <row r="18" spans="1:4" ht="30" x14ac:dyDescent="0.25">
      <c r="A18" s="2" t="s">
        <v>1445</v>
      </c>
      <c r="B18" s="125">
        <v>0.6</v>
      </c>
      <c r="C18" s="4" t="s">
        <v>7</v>
      </c>
      <c r="D18" s="4" t="s">
        <v>7</v>
      </c>
    </row>
    <row r="19" spans="1:4" ht="30" x14ac:dyDescent="0.25">
      <c r="A19" s="2" t="s">
        <v>1446</v>
      </c>
      <c r="B19" s="125">
        <v>0.7</v>
      </c>
      <c r="C19" s="4" t="s">
        <v>7</v>
      </c>
      <c r="D19" s="4" t="s">
        <v>7</v>
      </c>
    </row>
    <row r="20" spans="1:4" x14ac:dyDescent="0.25">
      <c r="A20" s="2" t="s">
        <v>1149</v>
      </c>
      <c r="B20" s="4" t="s">
        <v>7</v>
      </c>
      <c r="C20" s="4" t="s">
        <v>7</v>
      </c>
      <c r="D20" s="4" t="s">
        <v>7</v>
      </c>
    </row>
    <row r="21" spans="1:4" ht="30" x14ac:dyDescent="0.25">
      <c r="A21" s="3" t="s">
        <v>1438</v>
      </c>
      <c r="B21" s="4" t="s">
        <v>7</v>
      </c>
      <c r="C21" s="4" t="s">
        <v>7</v>
      </c>
      <c r="D21" s="4" t="s">
        <v>7</v>
      </c>
    </row>
    <row r="22" spans="1:4" x14ac:dyDescent="0.25">
      <c r="A22" s="2" t="s">
        <v>1448</v>
      </c>
      <c r="B22" s="125">
        <v>7.3499999999999996E-2</v>
      </c>
      <c r="C22" s="4" t="s">
        <v>7</v>
      </c>
      <c r="D22" s="4" t="s">
        <v>7</v>
      </c>
    </row>
    <row r="23" spans="1:4" x14ac:dyDescent="0.25">
      <c r="A23" s="2" t="s">
        <v>1143</v>
      </c>
      <c r="B23" s="4" t="s">
        <v>7</v>
      </c>
      <c r="C23" s="4" t="s">
        <v>7</v>
      </c>
      <c r="D23" s="4" t="s">
        <v>7</v>
      </c>
    </row>
    <row r="24" spans="1:4" ht="30" x14ac:dyDescent="0.25">
      <c r="A24" s="3" t="s">
        <v>1438</v>
      </c>
      <c r="B24" s="4" t="s">
        <v>7</v>
      </c>
      <c r="C24" s="4" t="s">
        <v>7</v>
      </c>
      <c r="D24" s="4" t="s">
        <v>7</v>
      </c>
    </row>
    <row r="25" spans="1:4" x14ac:dyDescent="0.25">
      <c r="A25" s="2" t="s">
        <v>1448</v>
      </c>
      <c r="B25" s="125">
        <v>4.4999999999999998E-2</v>
      </c>
      <c r="C25" s="4" t="s">
        <v>7</v>
      </c>
      <c r="D25" s="4" t="s">
        <v>7</v>
      </c>
    </row>
    <row r="26" spans="1:4" x14ac:dyDescent="0.25">
      <c r="A26" s="2" t="s">
        <v>1449</v>
      </c>
      <c r="B26" s="4" t="s">
        <v>7</v>
      </c>
      <c r="C26" s="4" t="s">
        <v>7</v>
      </c>
      <c r="D26" s="4" t="s">
        <v>7</v>
      </c>
    </row>
    <row r="27" spans="1:4" ht="30" x14ac:dyDescent="0.25">
      <c r="A27" s="3" t="s">
        <v>1438</v>
      </c>
      <c r="B27" s="4" t="s">
        <v>7</v>
      </c>
      <c r="C27" s="4" t="s">
        <v>7</v>
      </c>
      <c r="D27" s="4" t="s">
        <v>7</v>
      </c>
    </row>
    <row r="28" spans="1:4" ht="30" x14ac:dyDescent="0.25">
      <c r="A28" s="2" t="s">
        <v>1450</v>
      </c>
      <c r="B28" s="4">
        <v>22.8</v>
      </c>
      <c r="C28" s="4" t="s">
        <v>7</v>
      </c>
      <c r="D28" s="4" t="s">
        <v>7</v>
      </c>
    </row>
    <row r="29" spans="1:4" x14ac:dyDescent="0.25">
      <c r="A29" s="2" t="s">
        <v>1451</v>
      </c>
      <c r="B29" s="4" t="s">
        <v>7</v>
      </c>
      <c r="C29" s="4" t="s">
        <v>7</v>
      </c>
      <c r="D29" s="4" t="s">
        <v>7</v>
      </c>
    </row>
    <row r="30" spans="1:4" ht="30" x14ac:dyDescent="0.25">
      <c r="A30" s="3" t="s">
        <v>1438</v>
      </c>
      <c r="B30" s="4" t="s">
        <v>7</v>
      </c>
      <c r="C30" s="4" t="s">
        <v>7</v>
      </c>
      <c r="D30" s="4" t="s">
        <v>7</v>
      </c>
    </row>
    <row r="31" spans="1:4" ht="30" x14ac:dyDescent="0.25">
      <c r="A31" s="2" t="s">
        <v>1450</v>
      </c>
      <c r="B31" s="8">
        <v>0.8</v>
      </c>
      <c r="C31" s="4" t="s">
        <v>7</v>
      </c>
      <c r="D31" s="4" t="s">
        <v>7</v>
      </c>
    </row>
    <row r="32" spans="1:4" x14ac:dyDescent="0.25">
      <c r="A32" s="2" t="s">
        <v>1448</v>
      </c>
      <c r="B32" s="125">
        <v>7.1499999999999994E-2</v>
      </c>
      <c r="C32" s="125">
        <v>7.3499999999999996E-2</v>
      </c>
      <c r="D32" s="4" t="s">
        <v>7</v>
      </c>
    </row>
  </sheetData>
  <mergeCells count="3">
    <mergeCell ref="B1:D1"/>
    <mergeCell ref="C2:C3"/>
    <mergeCell ref="D2:D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2</v>
      </c>
      <c r="B1" s="10" t="s">
        <v>2</v>
      </c>
      <c r="C1" s="10"/>
      <c r="D1" s="10"/>
    </row>
    <row r="2" spans="1:4" x14ac:dyDescent="0.25">
      <c r="A2" s="1" t="s">
        <v>63</v>
      </c>
      <c r="B2" s="1" t="s">
        <v>3</v>
      </c>
      <c r="C2" s="1" t="s">
        <v>34</v>
      </c>
      <c r="D2" s="1" t="s">
        <v>35</v>
      </c>
    </row>
    <row r="3" spans="1:4" x14ac:dyDescent="0.25">
      <c r="A3" s="2" t="s">
        <v>1449</v>
      </c>
      <c r="B3" s="4" t="s">
        <v>7</v>
      </c>
      <c r="C3" s="4" t="s">
        <v>7</v>
      </c>
      <c r="D3" s="4" t="s">
        <v>7</v>
      </c>
    </row>
    <row r="4" spans="1:4" ht="30" x14ac:dyDescent="0.25">
      <c r="A4" s="3" t="s">
        <v>1438</v>
      </c>
      <c r="B4" s="4" t="s">
        <v>7</v>
      </c>
      <c r="C4" s="4" t="s">
        <v>7</v>
      </c>
      <c r="D4" s="4" t="s">
        <v>7</v>
      </c>
    </row>
    <row r="5" spans="1:4" x14ac:dyDescent="0.25">
      <c r="A5" s="2" t="s">
        <v>623</v>
      </c>
      <c r="B5" s="8">
        <v>3.4</v>
      </c>
      <c r="C5" s="8">
        <v>3.5</v>
      </c>
      <c r="D5" s="8">
        <v>3.3</v>
      </c>
    </row>
    <row r="6" spans="1:4" x14ac:dyDescent="0.25">
      <c r="A6" s="2" t="s">
        <v>624</v>
      </c>
      <c r="B6" s="4">
        <v>10.7</v>
      </c>
      <c r="C6" s="4">
        <v>10.7</v>
      </c>
      <c r="D6" s="4">
        <v>11.1</v>
      </c>
    </row>
    <row r="7" spans="1:4" x14ac:dyDescent="0.25">
      <c r="A7" s="2" t="s">
        <v>625</v>
      </c>
      <c r="B7" s="4">
        <v>-12.5</v>
      </c>
      <c r="C7" s="4">
        <v>-10.7</v>
      </c>
      <c r="D7" s="4">
        <v>-11</v>
      </c>
    </row>
    <row r="8" spans="1:4" x14ac:dyDescent="0.25">
      <c r="A8" s="2" t="s">
        <v>629</v>
      </c>
      <c r="B8" s="4">
        <v>0.1</v>
      </c>
      <c r="C8" s="4">
        <v>0.1</v>
      </c>
      <c r="D8" s="4">
        <v>0.1</v>
      </c>
    </row>
    <row r="9" spans="1:4" x14ac:dyDescent="0.25">
      <c r="A9" s="2" t="s">
        <v>630</v>
      </c>
      <c r="B9" s="4">
        <v>7.6</v>
      </c>
      <c r="C9" s="4">
        <v>8.1</v>
      </c>
      <c r="D9" s="4">
        <v>6.3</v>
      </c>
    </row>
    <row r="10" spans="1:4" x14ac:dyDescent="0.25">
      <c r="A10" s="2" t="s">
        <v>631</v>
      </c>
      <c r="B10" s="4">
        <v>0</v>
      </c>
      <c r="C10" s="4">
        <v>-0.3</v>
      </c>
      <c r="D10" s="4">
        <v>-0.3</v>
      </c>
    </row>
    <row r="11" spans="1:4" x14ac:dyDescent="0.25">
      <c r="A11" s="2" t="s">
        <v>632</v>
      </c>
      <c r="B11" s="4">
        <v>0.1</v>
      </c>
      <c r="C11" s="4">
        <v>0.3</v>
      </c>
      <c r="D11" s="4">
        <v>0.2</v>
      </c>
    </row>
    <row r="12" spans="1:4" x14ac:dyDescent="0.25">
      <c r="A12" s="2" t="s">
        <v>633</v>
      </c>
      <c r="B12" s="4">
        <v>9.4</v>
      </c>
      <c r="C12" s="4">
        <v>11.7</v>
      </c>
      <c r="D12" s="4">
        <v>9.6999999999999993</v>
      </c>
    </row>
    <row r="13" spans="1:4" x14ac:dyDescent="0.25">
      <c r="A13" s="2" t="s">
        <v>1451</v>
      </c>
      <c r="B13" s="4" t="s">
        <v>7</v>
      </c>
      <c r="C13" s="4" t="s">
        <v>7</v>
      </c>
      <c r="D13" s="4" t="s">
        <v>7</v>
      </c>
    </row>
    <row r="14" spans="1:4" ht="30" x14ac:dyDescent="0.25">
      <c r="A14" s="3" t="s">
        <v>1438</v>
      </c>
      <c r="B14" s="4" t="s">
        <v>7</v>
      </c>
      <c r="C14" s="4" t="s">
        <v>7</v>
      </c>
      <c r="D14" s="4" t="s">
        <v>7</v>
      </c>
    </row>
    <row r="15" spans="1:4" x14ac:dyDescent="0.25">
      <c r="A15" s="2" t="s">
        <v>623</v>
      </c>
      <c r="B15" s="4">
        <v>0.1</v>
      </c>
      <c r="C15" s="4">
        <v>0.1</v>
      </c>
      <c r="D15" s="4">
        <v>0.2</v>
      </c>
    </row>
    <row r="16" spans="1:4" x14ac:dyDescent="0.25">
      <c r="A16" s="2" t="s">
        <v>624</v>
      </c>
      <c r="B16" s="4">
        <v>0.5</v>
      </c>
      <c r="C16" s="4">
        <v>0.5</v>
      </c>
      <c r="D16" s="4">
        <v>0.6</v>
      </c>
    </row>
    <row r="17" spans="1:4" x14ac:dyDescent="0.25">
      <c r="A17" s="2" t="s">
        <v>625</v>
      </c>
      <c r="B17" s="4">
        <v>0</v>
      </c>
      <c r="C17" s="4">
        <v>0</v>
      </c>
      <c r="D17" s="4">
        <v>0</v>
      </c>
    </row>
    <row r="18" spans="1:4" x14ac:dyDescent="0.25">
      <c r="A18" s="2" t="s">
        <v>629</v>
      </c>
      <c r="B18" s="4">
        <v>0</v>
      </c>
      <c r="C18" s="4">
        <v>0</v>
      </c>
      <c r="D18" s="4">
        <v>-0.1</v>
      </c>
    </row>
    <row r="19" spans="1:4" x14ac:dyDescent="0.25">
      <c r="A19" s="2" t="s">
        <v>630</v>
      </c>
      <c r="B19" s="4">
        <v>-0.1</v>
      </c>
      <c r="C19" s="4">
        <v>0</v>
      </c>
      <c r="D19" s="4">
        <v>0</v>
      </c>
    </row>
    <row r="20" spans="1:4" x14ac:dyDescent="0.25">
      <c r="A20" s="2" t="s">
        <v>631</v>
      </c>
      <c r="B20" s="4">
        <v>0</v>
      </c>
      <c r="C20" s="4">
        <v>0</v>
      </c>
      <c r="D20" s="4">
        <v>0</v>
      </c>
    </row>
    <row r="21" spans="1:4" x14ac:dyDescent="0.25">
      <c r="A21" s="2" t="s">
        <v>632</v>
      </c>
      <c r="B21" s="4">
        <v>0</v>
      </c>
      <c r="C21" s="4">
        <v>0</v>
      </c>
      <c r="D21" s="4">
        <v>0</v>
      </c>
    </row>
    <row r="22" spans="1:4" x14ac:dyDescent="0.25">
      <c r="A22" s="2" t="s">
        <v>633</v>
      </c>
      <c r="B22" s="8">
        <v>0.5</v>
      </c>
      <c r="C22" s="8">
        <v>0.6</v>
      </c>
      <c r="D22" s="8">
        <v>0.7</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3</v>
      </c>
      <c r="B1" s="10" t="s">
        <v>2</v>
      </c>
      <c r="C1" s="10"/>
      <c r="D1" s="10"/>
    </row>
    <row r="2" spans="1:4" x14ac:dyDescent="0.25">
      <c r="A2" s="1" t="s">
        <v>63</v>
      </c>
      <c r="B2" s="1" t="s">
        <v>3</v>
      </c>
      <c r="C2" s="1" t="s">
        <v>34</v>
      </c>
      <c r="D2" s="1" t="s">
        <v>35</v>
      </c>
    </row>
    <row r="3" spans="1:4" ht="30" x14ac:dyDescent="0.25">
      <c r="A3" s="3" t="s">
        <v>1438</v>
      </c>
      <c r="B3" s="4" t="s">
        <v>7</v>
      </c>
      <c r="C3" s="4" t="s">
        <v>7</v>
      </c>
      <c r="D3" s="4" t="s">
        <v>7</v>
      </c>
    </row>
    <row r="4" spans="1:4" x14ac:dyDescent="0.25">
      <c r="A4" s="2" t="s">
        <v>653</v>
      </c>
      <c r="B4" s="8">
        <v>205.7</v>
      </c>
      <c r="C4" s="8">
        <v>175.6</v>
      </c>
      <c r="D4" s="4" t="s">
        <v>7</v>
      </c>
    </row>
    <row r="5" spans="1:4" x14ac:dyDescent="0.25">
      <c r="A5" s="2" t="s">
        <v>662</v>
      </c>
      <c r="B5" s="4">
        <v>41.6</v>
      </c>
      <c r="C5" s="4">
        <v>89.9</v>
      </c>
      <c r="D5" s="4" t="s">
        <v>7</v>
      </c>
    </row>
    <row r="6" spans="1:4" x14ac:dyDescent="0.25">
      <c r="A6" s="2" t="s">
        <v>1449</v>
      </c>
      <c r="B6" s="4" t="s">
        <v>7</v>
      </c>
      <c r="C6" s="4" t="s">
        <v>7</v>
      </c>
      <c r="D6" s="4" t="s">
        <v>7</v>
      </c>
    </row>
    <row r="7" spans="1:4" ht="30" x14ac:dyDescent="0.25">
      <c r="A7" s="3" t="s">
        <v>1438</v>
      </c>
      <c r="B7" s="4" t="s">
        <v>7</v>
      </c>
      <c r="C7" s="4" t="s">
        <v>7</v>
      </c>
      <c r="D7" s="4" t="s">
        <v>7</v>
      </c>
    </row>
    <row r="8" spans="1:4" x14ac:dyDescent="0.25">
      <c r="A8" s="2" t="s">
        <v>637</v>
      </c>
      <c r="B8" s="4">
        <v>255.2</v>
      </c>
      <c r="C8" s="4">
        <v>239.5</v>
      </c>
      <c r="D8" s="4" t="s">
        <v>7</v>
      </c>
    </row>
    <row r="9" spans="1:4" x14ac:dyDescent="0.25">
      <c r="A9" s="2" t="s">
        <v>623</v>
      </c>
      <c r="B9" s="4">
        <v>3.4</v>
      </c>
      <c r="C9" s="4">
        <v>3.5</v>
      </c>
      <c r="D9" s="4">
        <v>3.3</v>
      </c>
    </row>
    <row r="10" spans="1:4" x14ac:dyDescent="0.25">
      <c r="A10" s="2" t="s">
        <v>624</v>
      </c>
      <c r="B10" s="4">
        <v>10.7</v>
      </c>
      <c r="C10" s="4">
        <v>10.7</v>
      </c>
      <c r="D10" s="4">
        <v>11.1</v>
      </c>
    </row>
    <row r="11" spans="1:4" x14ac:dyDescent="0.25">
      <c r="A11" s="2" t="s">
        <v>1454</v>
      </c>
      <c r="B11" s="4">
        <v>0.2</v>
      </c>
      <c r="C11" s="4">
        <v>0.2</v>
      </c>
      <c r="D11" s="4" t="s">
        <v>7</v>
      </c>
    </row>
    <row r="12" spans="1:4" x14ac:dyDescent="0.25">
      <c r="A12" s="2" t="s">
        <v>639</v>
      </c>
      <c r="B12" s="4">
        <v>-18.600000000000001</v>
      </c>
      <c r="C12" s="4">
        <v>10.3</v>
      </c>
      <c r="D12" s="4" t="s">
        <v>7</v>
      </c>
    </row>
    <row r="13" spans="1:4" x14ac:dyDescent="0.25">
      <c r="A13" s="2" t="s">
        <v>642</v>
      </c>
      <c r="B13" s="4">
        <v>-1.5</v>
      </c>
      <c r="C13" s="4">
        <v>0</v>
      </c>
      <c r="D13" s="4" t="s">
        <v>7</v>
      </c>
    </row>
    <row r="14" spans="1:4" x14ac:dyDescent="0.25">
      <c r="A14" s="2" t="s">
        <v>643</v>
      </c>
      <c r="B14" s="4">
        <v>-0.9</v>
      </c>
      <c r="C14" s="4">
        <v>-1.4</v>
      </c>
      <c r="D14" s="4" t="s">
        <v>7</v>
      </c>
    </row>
    <row r="15" spans="1:4" x14ac:dyDescent="0.25">
      <c r="A15" s="2" t="s">
        <v>255</v>
      </c>
      <c r="B15" s="4">
        <v>0.2</v>
      </c>
      <c r="C15" s="4">
        <v>2.4</v>
      </c>
      <c r="D15" s="4" t="s">
        <v>7</v>
      </c>
    </row>
    <row r="16" spans="1:4" x14ac:dyDescent="0.25">
      <c r="A16" s="2" t="s">
        <v>645</v>
      </c>
      <c r="B16" s="4">
        <v>-10.9</v>
      </c>
      <c r="C16" s="4">
        <v>-10</v>
      </c>
      <c r="D16" s="4" t="s">
        <v>7</v>
      </c>
    </row>
    <row r="17" spans="1:4" x14ac:dyDescent="0.25">
      <c r="A17" s="2" t="s">
        <v>648</v>
      </c>
      <c r="B17" s="4">
        <v>237.8</v>
      </c>
      <c r="C17" s="4">
        <v>255.2</v>
      </c>
      <c r="D17" s="4">
        <v>239.5</v>
      </c>
    </row>
    <row r="18" spans="1:4" ht="30" x14ac:dyDescent="0.25">
      <c r="A18" s="2" t="s">
        <v>650</v>
      </c>
      <c r="B18" s="4">
        <v>175.6</v>
      </c>
      <c r="C18" s="4">
        <v>146.6</v>
      </c>
      <c r="D18" s="4" t="s">
        <v>7</v>
      </c>
    </row>
    <row r="19" spans="1:4" x14ac:dyDescent="0.25">
      <c r="A19" s="2" t="s">
        <v>651</v>
      </c>
      <c r="B19" s="4">
        <v>19.2</v>
      </c>
      <c r="C19" s="4">
        <v>15.7</v>
      </c>
      <c r="D19" s="4" t="s">
        <v>7</v>
      </c>
    </row>
    <row r="20" spans="1:4" x14ac:dyDescent="0.25">
      <c r="A20" s="2" t="s">
        <v>652</v>
      </c>
      <c r="B20" s="4">
        <v>22.5</v>
      </c>
      <c r="C20" s="4">
        <v>22.4</v>
      </c>
      <c r="D20" s="4" t="s">
        <v>7</v>
      </c>
    </row>
    <row r="21" spans="1:4" x14ac:dyDescent="0.25">
      <c r="A21" s="2" t="s">
        <v>1454</v>
      </c>
      <c r="B21" s="4">
        <v>0.2</v>
      </c>
      <c r="C21" s="4">
        <v>0.2</v>
      </c>
      <c r="D21" s="4" t="s">
        <v>7</v>
      </c>
    </row>
    <row r="22" spans="1:4" x14ac:dyDescent="0.25">
      <c r="A22" s="2" t="s">
        <v>643</v>
      </c>
      <c r="B22" s="4">
        <v>-0.9</v>
      </c>
      <c r="C22" s="4">
        <v>-1.4</v>
      </c>
      <c r="D22" s="4" t="s">
        <v>7</v>
      </c>
    </row>
    <row r="23" spans="1:4" x14ac:dyDescent="0.25">
      <c r="A23" s="2" t="s">
        <v>255</v>
      </c>
      <c r="B23" s="4">
        <v>0</v>
      </c>
      <c r="C23" s="4">
        <v>2.1</v>
      </c>
      <c r="D23" s="4" t="s">
        <v>7</v>
      </c>
    </row>
    <row r="24" spans="1:4" x14ac:dyDescent="0.25">
      <c r="A24" s="2" t="s">
        <v>645</v>
      </c>
      <c r="B24" s="4">
        <v>-10.9</v>
      </c>
      <c r="C24" s="4">
        <v>-10</v>
      </c>
      <c r="D24" s="4" t="s">
        <v>7</v>
      </c>
    </row>
    <row r="25" spans="1:4" x14ac:dyDescent="0.25">
      <c r="A25" s="2" t="s">
        <v>653</v>
      </c>
      <c r="B25" s="4">
        <v>205.7</v>
      </c>
      <c r="C25" s="4">
        <v>175.6</v>
      </c>
      <c r="D25" s="4">
        <v>146.6</v>
      </c>
    </row>
    <row r="26" spans="1:4" x14ac:dyDescent="0.25">
      <c r="A26" s="2" t="s">
        <v>654</v>
      </c>
      <c r="B26" s="4">
        <v>-32.1</v>
      </c>
      <c r="C26" s="4">
        <v>-79.599999999999994</v>
      </c>
      <c r="D26" s="4" t="s">
        <v>7</v>
      </c>
    </row>
    <row r="27" spans="1:4" x14ac:dyDescent="0.25">
      <c r="A27" s="2" t="s">
        <v>660</v>
      </c>
      <c r="B27" s="4">
        <v>0.6</v>
      </c>
      <c r="C27" s="4">
        <v>0.2</v>
      </c>
      <c r="D27" s="4" t="s">
        <v>7</v>
      </c>
    </row>
    <row r="28" spans="1:4" x14ac:dyDescent="0.25">
      <c r="A28" s="2" t="s">
        <v>661</v>
      </c>
      <c r="B28" s="4">
        <v>0.7</v>
      </c>
      <c r="C28" s="4">
        <v>0.4</v>
      </c>
      <c r="D28" s="4" t="s">
        <v>7</v>
      </c>
    </row>
    <row r="29" spans="1:4" x14ac:dyDescent="0.25">
      <c r="A29" s="2" t="s">
        <v>662</v>
      </c>
      <c r="B29" s="4">
        <v>32</v>
      </c>
      <c r="C29" s="4">
        <v>79.400000000000006</v>
      </c>
      <c r="D29" s="4" t="s">
        <v>7</v>
      </c>
    </row>
    <row r="30" spans="1:4" x14ac:dyDescent="0.25">
      <c r="A30" s="2" t="s">
        <v>664</v>
      </c>
      <c r="B30" s="4">
        <v>231.9</v>
      </c>
      <c r="C30" s="4">
        <v>247.5</v>
      </c>
      <c r="D30" s="4" t="s">
        <v>7</v>
      </c>
    </row>
    <row r="31" spans="1:4" x14ac:dyDescent="0.25">
      <c r="A31" s="2" t="s">
        <v>665</v>
      </c>
      <c r="B31" s="4">
        <v>199.2</v>
      </c>
      <c r="C31" s="4">
        <v>167.6</v>
      </c>
      <c r="D31" s="4" t="s">
        <v>7</v>
      </c>
    </row>
    <row r="32" spans="1:4" x14ac:dyDescent="0.25">
      <c r="A32" s="2" t="s">
        <v>667</v>
      </c>
      <c r="B32" s="4">
        <v>225</v>
      </c>
      <c r="C32" s="4">
        <v>229</v>
      </c>
      <c r="D32" s="4" t="s">
        <v>7</v>
      </c>
    </row>
    <row r="33" spans="1:4" x14ac:dyDescent="0.25">
      <c r="A33" s="2" t="s">
        <v>665</v>
      </c>
      <c r="B33" s="4">
        <v>199.2</v>
      </c>
      <c r="C33" s="4">
        <v>167.6</v>
      </c>
      <c r="D33" s="4" t="s">
        <v>7</v>
      </c>
    </row>
    <row r="34" spans="1:4" x14ac:dyDescent="0.25">
      <c r="A34" s="2" t="s">
        <v>1451</v>
      </c>
      <c r="B34" s="4" t="s">
        <v>7</v>
      </c>
      <c r="C34" s="4" t="s">
        <v>7</v>
      </c>
      <c r="D34" s="4" t="s">
        <v>7</v>
      </c>
    </row>
    <row r="35" spans="1:4" ht="30" x14ac:dyDescent="0.25">
      <c r="A35" s="3" t="s">
        <v>1438</v>
      </c>
      <c r="B35" s="4" t="s">
        <v>7</v>
      </c>
      <c r="C35" s="4" t="s">
        <v>7</v>
      </c>
      <c r="D35" s="4" t="s">
        <v>7</v>
      </c>
    </row>
    <row r="36" spans="1:4" x14ac:dyDescent="0.25">
      <c r="A36" s="2" t="s">
        <v>637</v>
      </c>
      <c r="B36" s="4">
        <v>11.2</v>
      </c>
      <c r="C36" s="4">
        <v>12.5</v>
      </c>
      <c r="D36" s="4" t="s">
        <v>7</v>
      </c>
    </row>
    <row r="37" spans="1:4" x14ac:dyDescent="0.25">
      <c r="A37" s="2" t="s">
        <v>623</v>
      </c>
      <c r="B37" s="4">
        <v>0.1</v>
      </c>
      <c r="C37" s="4">
        <v>0.1</v>
      </c>
      <c r="D37" s="4">
        <v>0.2</v>
      </c>
    </row>
    <row r="38" spans="1:4" x14ac:dyDescent="0.25">
      <c r="A38" s="2" t="s">
        <v>624</v>
      </c>
      <c r="B38" s="4">
        <v>0.5</v>
      </c>
      <c r="C38" s="4">
        <v>0.5</v>
      </c>
      <c r="D38" s="4">
        <v>0.6</v>
      </c>
    </row>
    <row r="39" spans="1:4" x14ac:dyDescent="0.25">
      <c r="A39" s="2" t="s">
        <v>1454</v>
      </c>
      <c r="B39" s="4">
        <v>0</v>
      </c>
      <c r="C39" s="4">
        <v>0</v>
      </c>
      <c r="D39" s="4" t="s">
        <v>7</v>
      </c>
    </row>
    <row r="40" spans="1:4" x14ac:dyDescent="0.25">
      <c r="A40" s="2" t="s">
        <v>639</v>
      </c>
      <c r="B40" s="4">
        <v>-1.3</v>
      </c>
      <c r="C40" s="4">
        <v>-1.8</v>
      </c>
      <c r="D40" s="4" t="s">
        <v>7</v>
      </c>
    </row>
    <row r="41" spans="1:4" x14ac:dyDescent="0.25">
      <c r="A41" s="2" t="s">
        <v>642</v>
      </c>
      <c r="B41" s="4">
        <v>0</v>
      </c>
      <c r="C41" s="4">
        <v>0</v>
      </c>
      <c r="D41" s="4" t="s">
        <v>7</v>
      </c>
    </row>
    <row r="42" spans="1:4" x14ac:dyDescent="0.25">
      <c r="A42" s="2" t="s">
        <v>643</v>
      </c>
      <c r="B42" s="4">
        <v>0</v>
      </c>
      <c r="C42" s="4">
        <v>0</v>
      </c>
      <c r="D42" s="4" t="s">
        <v>7</v>
      </c>
    </row>
    <row r="43" spans="1:4" x14ac:dyDescent="0.25">
      <c r="A43" s="2" t="s">
        <v>255</v>
      </c>
      <c r="B43" s="4">
        <v>0</v>
      </c>
      <c r="C43" s="4">
        <v>0</v>
      </c>
      <c r="D43" s="4" t="s">
        <v>7</v>
      </c>
    </row>
    <row r="44" spans="1:4" x14ac:dyDescent="0.25">
      <c r="A44" s="2" t="s">
        <v>645</v>
      </c>
      <c r="B44" s="4">
        <v>-0.1</v>
      </c>
      <c r="C44" s="4">
        <v>-0.1</v>
      </c>
      <c r="D44" s="4" t="s">
        <v>7</v>
      </c>
    </row>
    <row r="45" spans="1:4" x14ac:dyDescent="0.25">
      <c r="A45" s="2" t="s">
        <v>648</v>
      </c>
      <c r="B45" s="4">
        <v>10.4</v>
      </c>
      <c r="C45" s="4">
        <v>11.2</v>
      </c>
      <c r="D45" s="4">
        <v>12.5</v>
      </c>
    </row>
    <row r="46" spans="1:4" ht="30" x14ac:dyDescent="0.25">
      <c r="A46" s="2" t="s">
        <v>650</v>
      </c>
      <c r="B46" s="4">
        <v>0</v>
      </c>
      <c r="C46" s="4">
        <v>0</v>
      </c>
      <c r="D46" s="4" t="s">
        <v>7</v>
      </c>
    </row>
    <row r="47" spans="1:4" x14ac:dyDescent="0.25">
      <c r="A47" s="2" t="s">
        <v>651</v>
      </c>
      <c r="B47" s="4">
        <v>0</v>
      </c>
      <c r="C47" s="4">
        <v>0</v>
      </c>
      <c r="D47" s="4" t="s">
        <v>7</v>
      </c>
    </row>
    <row r="48" spans="1:4" x14ac:dyDescent="0.25">
      <c r="A48" s="2" t="s">
        <v>652</v>
      </c>
      <c r="B48" s="4">
        <v>0.1</v>
      </c>
      <c r="C48" s="4">
        <v>0.1</v>
      </c>
      <c r="D48" s="4" t="s">
        <v>7</v>
      </c>
    </row>
    <row r="49" spans="1:4" x14ac:dyDescent="0.25">
      <c r="A49" s="2" t="s">
        <v>1454</v>
      </c>
      <c r="B49" s="4">
        <v>0</v>
      </c>
      <c r="C49" s="4">
        <v>0</v>
      </c>
      <c r="D49" s="4" t="s">
        <v>7</v>
      </c>
    </row>
    <row r="50" spans="1:4" x14ac:dyDescent="0.25">
      <c r="A50" s="2" t="s">
        <v>643</v>
      </c>
      <c r="B50" s="4">
        <v>0</v>
      </c>
      <c r="C50" s="4">
        <v>0</v>
      </c>
      <c r="D50" s="4" t="s">
        <v>7</v>
      </c>
    </row>
    <row r="51" spans="1:4" x14ac:dyDescent="0.25">
      <c r="A51" s="2" t="s">
        <v>255</v>
      </c>
      <c r="B51" s="4">
        <v>0</v>
      </c>
      <c r="C51" s="4">
        <v>0</v>
      </c>
      <c r="D51" s="4" t="s">
        <v>7</v>
      </c>
    </row>
    <row r="52" spans="1:4" x14ac:dyDescent="0.25">
      <c r="A52" s="2" t="s">
        <v>645</v>
      </c>
      <c r="B52" s="4">
        <v>-0.1</v>
      </c>
      <c r="C52" s="4">
        <v>-0.1</v>
      </c>
      <c r="D52" s="4" t="s">
        <v>7</v>
      </c>
    </row>
    <row r="53" spans="1:4" x14ac:dyDescent="0.25">
      <c r="A53" s="2" t="s">
        <v>653</v>
      </c>
      <c r="B53" s="4">
        <v>0</v>
      </c>
      <c r="C53" s="4">
        <v>0</v>
      </c>
      <c r="D53" s="4">
        <v>0</v>
      </c>
    </row>
    <row r="54" spans="1:4" x14ac:dyDescent="0.25">
      <c r="A54" s="2" t="s">
        <v>654</v>
      </c>
      <c r="B54" s="4">
        <v>-10.4</v>
      </c>
      <c r="C54" s="4">
        <v>-11.2</v>
      </c>
      <c r="D54" s="4" t="s">
        <v>7</v>
      </c>
    </row>
    <row r="55" spans="1:4" x14ac:dyDescent="0.25">
      <c r="A55" s="2" t="s">
        <v>660</v>
      </c>
      <c r="B55" s="4">
        <v>0</v>
      </c>
      <c r="C55" s="4">
        <v>0</v>
      </c>
      <c r="D55" s="4" t="s">
        <v>7</v>
      </c>
    </row>
    <row r="56" spans="1:4" x14ac:dyDescent="0.25">
      <c r="A56" s="2" t="s">
        <v>661</v>
      </c>
      <c r="B56" s="4">
        <v>0.8</v>
      </c>
      <c r="C56" s="4">
        <v>0.7</v>
      </c>
      <c r="D56" s="4" t="s">
        <v>7</v>
      </c>
    </row>
    <row r="57" spans="1:4" x14ac:dyDescent="0.25">
      <c r="A57" s="2" t="s">
        <v>662</v>
      </c>
      <c r="B57" s="8">
        <v>9.6</v>
      </c>
      <c r="C57" s="8">
        <v>10.5</v>
      </c>
      <c r="D57" s="4" t="s">
        <v>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1</vt:i4>
      </vt:variant>
    </vt:vector>
  </HeadingPairs>
  <TitlesOfParts>
    <vt:vector size="121" baseType="lpstr">
      <vt:lpstr>Document_and_Entity_Informatio</vt:lpstr>
      <vt:lpstr>Consolidated_Statement_of_Inco</vt:lpstr>
      <vt:lpstr>Consolidated_Statement_of_Inco1</vt:lpstr>
      <vt:lpstr>Consolidated_Statement_of_Comp</vt:lpstr>
      <vt:lpstr>Consolidated_Statement_of_Comp1</vt:lpstr>
      <vt:lpstr>Consolidated_Balance_Sheet</vt:lpstr>
      <vt:lpstr>Consolidated_Balance_Sheet_Par</vt:lpstr>
      <vt:lpstr>Consolidated_Statement_of_Cash</vt:lpstr>
      <vt:lpstr>Consolidated_Statement_of_Shar</vt:lpstr>
      <vt:lpstr>Consolidated_Statement_of_Shar1</vt:lpstr>
      <vt:lpstr>Description_of_Business</vt:lpstr>
      <vt:lpstr>Summary_of_Significant_Account</vt:lpstr>
      <vt:lpstr>Business_Acquisitions</vt:lpstr>
      <vt:lpstr>Discontinued_Operations</vt:lpstr>
      <vt:lpstr>Earnings_and_Dividends_per_Com</vt:lpstr>
      <vt:lpstr>Stockbased_Compensation</vt:lpstr>
      <vt:lpstr>Income_Taxes</vt:lpstr>
      <vt:lpstr>Segment_Information</vt:lpstr>
      <vt:lpstr>Inventories</vt:lpstr>
      <vt:lpstr>Equity_Investments</vt:lpstr>
      <vt:lpstr>Property_Plant_and_Equipment</vt:lpstr>
      <vt:lpstr>Goodwill_and_Other_Identifiabl</vt:lpstr>
      <vt:lpstr>Debt</vt:lpstr>
      <vt:lpstr>Leases</vt:lpstr>
      <vt:lpstr>Pensions_and_Postretirement_Be</vt:lpstr>
      <vt:lpstr>Common_Stock_and_Senior_Conver</vt:lpstr>
      <vt:lpstr>Fair_Value_of_Financial_Instru</vt:lpstr>
      <vt:lpstr>Commitments_and_Contingent_Lia</vt:lpstr>
      <vt:lpstr>Related_Party_Transactions</vt:lpstr>
      <vt:lpstr>Subsequent_Event</vt:lpstr>
      <vt:lpstr>Selected_Quarterly_Financial_D</vt:lpstr>
      <vt:lpstr>Subsidiary_Guarantor_Informati</vt:lpstr>
      <vt:lpstr>Subsidiary_Guarantor_Informati1</vt:lpstr>
      <vt:lpstr>Schedule_II_Valuation_and_Qual</vt:lpstr>
      <vt:lpstr>Summary_of_Significant_Account1</vt:lpstr>
      <vt:lpstr>Summary_of_Significant_Account2</vt:lpstr>
      <vt:lpstr>Discontinued_Operations_Tables</vt:lpstr>
      <vt:lpstr>Earnings_and_Dividends_per_Com1</vt:lpstr>
      <vt:lpstr>Stockbased_Compensation_Tables</vt:lpstr>
      <vt:lpstr>Income_Taxes_Tables</vt:lpstr>
      <vt:lpstr>Segment_Information_Tables</vt:lpstr>
      <vt:lpstr>Inventories_Tables</vt:lpstr>
      <vt:lpstr>Equity_Investments_Tables</vt:lpstr>
      <vt:lpstr>Property_Plant_and_Equipment_T</vt:lpstr>
      <vt:lpstr>Goodwill_and_Other_Identifiabl1</vt:lpstr>
      <vt:lpstr>Debt_Tables</vt:lpstr>
      <vt:lpstr>Leases_Tables</vt:lpstr>
      <vt:lpstr>Pensions_and_Postretirement_Be1</vt:lpstr>
      <vt:lpstr>Common_Stock_and_Senior_Conver1</vt:lpstr>
      <vt:lpstr>Fair_Value_of_Financial_Instru1</vt:lpstr>
      <vt:lpstr>Commitments_and_Contingent_Lia1</vt:lpstr>
      <vt:lpstr>Selected_Quarterly_Financial_D1</vt:lpstr>
      <vt:lpstr>Subsidiary_Guarantor_Informati2</vt:lpstr>
      <vt:lpstr>Subsidiary_Guarantor_Informati3</vt:lpstr>
      <vt:lpstr>Description_of_Business_Additi</vt:lpstr>
      <vt:lpstr>Summary_of_Significant_Account3</vt:lpstr>
      <vt:lpstr>Summary_of_Significant_Account4</vt:lpstr>
      <vt:lpstr>Summary_of_Significant_Account5</vt:lpstr>
      <vt:lpstr>Summary_of_Significant_Account6</vt:lpstr>
      <vt:lpstr>Business_Acquisitions_Addition</vt:lpstr>
      <vt:lpstr>Discontinued_Operations_Additi</vt:lpstr>
      <vt:lpstr>Discontinued_Operations_Summar</vt:lpstr>
      <vt:lpstr>Earnings_Per_Common_Share_Sche</vt:lpstr>
      <vt:lpstr>Earnings_Per_Common_Share_Addi</vt:lpstr>
      <vt:lpstr>StockBased_Compensation_Additi</vt:lpstr>
      <vt:lpstr>StockBased_Compensation_Summar</vt:lpstr>
      <vt:lpstr>StockBased_Compensation_Summar1</vt:lpstr>
      <vt:lpstr>StockBased_Compensation_Stock_</vt:lpstr>
      <vt:lpstr>StockBased_Compensation_Summar2</vt:lpstr>
      <vt:lpstr>StockBased_Compensation_Schedu</vt:lpstr>
      <vt:lpstr>Income_Taxes_Summary_of_Income</vt:lpstr>
      <vt:lpstr>Income_Taxes_Additional_Inform</vt:lpstr>
      <vt:lpstr>Income_Taxes_Summary_of_Income1</vt:lpstr>
      <vt:lpstr>Income_Taxes_Summary_of_Deferr</vt:lpstr>
      <vt:lpstr>Income_taxes_Summary_of_Unreco</vt:lpstr>
      <vt:lpstr>Segment_Information_Additional</vt:lpstr>
      <vt:lpstr>Segment_Information_Summary_of</vt:lpstr>
      <vt:lpstr>Segment_Information_Summary_of1</vt:lpstr>
      <vt:lpstr>Segment_Information_Summary_of2</vt:lpstr>
      <vt:lpstr>Segment_Information_Schedule_o</vt:lpstr>
      <vt:lpstr>Segment_Information_Schedule_o1</vt:lpstr>
      <vt:lpstr>Inventories_Components_of_Inve</vt:lpstr>
      <vt:lpstr>Inventories_Additional_Informa</vt:lpstr>
      <vt:lpstr>Equity_Investments_Additional_</vt:lpstr>
      <vt:lpstr>Equity_Investments_Equity_Earn</vt:lpstr>
      <vt:lpstr>Property_Plant_and_Equipment_P</vt:lpstr>
      <vt:lpstr>Property_Plant_and_Equipment_A</vt:lpstr>
      <vt:lpstr>Goodwill_and_Other_Identifiabl2</vt:lpstr>
      <vt:lpstr>Goodwill_and_Other_Identifiabl3</vt:lpstr>
      <vt:lpstr>Goodwill_and_Other_Identifiabl4</vt:lpstr>
      <vt:lpstr>Goodwill_and_Other_Identifiabl5</vt:lpstr>
      <vt:lpstr>Debt_Schedule_of_LongTerm_Debt</vt:lpstr>
      <vt:lpstr>Debt_Additional_Information_De</vt:lpstr>
      <vt:lpstr>Debt_Schedule_of_Debt_Maturiti</vt:lpstr>
      <vt:lpstr>Leases_Future_Minimum_Commitme</vt:lpstr>
      <vt:lpstr>Leases_Additional_Information_</vt:lpstr>
      <vt:lpstr>Pensions_and_Postretirement_Be2</vt:lpstr>
      <vt:lpstr>Pensions_and_Postretirement_Be3</vt:lpstr>
      <vt:lpstr>Pensions_and_Postretirement_Be4</vt:lpstr>
      <vt:lpstr>Pensions_and_Postretirement_Be5</vt:lpstr>
      <vt:lpstr>Pensions_and_Postretirement_Be6</vt:lpstr>
      <vt:lpstr>Pensions_and_Postretirement_Be7</vt:lpstr>
      <vt:lpstr>Pension_and_Postretirement_Ben</vt:lpstr>
      <vt:lpstr>Pensions_and_Postretirement_Be8</vt:lpstr>
      <vt:lpstr>Common_Stock_and_Senior_Conver2</vt:lpstr>
      <vt:lpstr>Fair_Value_of_Financial_Instru2</vt:lpstr>
      <vt:lpstr>Commitments_and_Contingent_Lia2</vt:lpstr>
      <vt:lpstr>Commitments_and_Contingent_Lia3</vt:lpstr>
      <vt:lpstr>Related_Party_Transactions_Add</vt:lpstr>
      <vt:lpstr>Subsequent_Event_Additional_In</vt:lpstr>
      <vt:lpstr>Selected_Quarterly_Financial_D2</vt:lpstr>
      <vt:lpstr>Selected_Quarterly_Financial_D3</vt:lpstr>
      <vt:lpstr>Subsidiary_Guarantor_Informati4</vt:lpstr>
      <vt:lpstr>Subsidiary_Guarantor_Informati5</vt:lpstr>
      <vt:lpstr>Subsidiary_Guarantor_Informati6</vt:lpstr>
      <vt:lpstr>Subsidiary_Guarantor_Informati7</vt:lpstr>
      <vt:lpstr>Subsidiary_Guarantor_Informati8</vt:lpstr>
      <vt:lpstr>Subsidiary_Guarantor_Informati9</vt:lpstr>
      <vt:lpstr>Recovered_Sheet1</vt:lpstr>
      <vt:lpstr>Recovered_Sheet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8:22:20Z</dcterms:created>
  <dcterms:modified xsi:type="dcterms:W3CDTF">2014-03-03T18:22:20Z</dcterms:modified>
</cp:coreProperties>
</file>